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_of_Chan" sheetId="109" r:id="rId6"/>
    <sheet name="Consolidated_Statement_of_Chan1" sheetId="7" r:id="rId7"/>
    <sheet name="Consolidated_Statements_of_Cas" sheetId="8" r:id="rId8"/>
    <sheet name="Organization" sheetId="110" r:id="rId9"/>
    <sheet name="Summary_of_Significant_Account" sheetId="111" r:id="rId10"/>
    <sheet name="Fair_Value_of_Financial_Instru" sheetId="112" r:id="rId11"/>
    <sheet name="Residential_MortgageBacked_Sec" sheetId="113" r:id="rId12"/>
    <sheet name="Securitized_Mortgage_Loans" sheetId="114" r:id="rId13"/>
    <sheet name="Other_Investments_Securities" sheetId="115" r:id="rId14"/>
    <sheet name="Other_Investments" sheetId="116" r:id="rId15"/>
    <sheet name="Mortgage_Loans" sheetId="117" r:id="rId16"/>
    <sheet name="Receivables" sheetId="118" r:id="rId17"/>
    <sheet name="Borrowings_Under_Repurchase_Ag" sheetId="119" r:id="rId18"/>
    <sheet name="Collateral_Positions" sheetId="120" r:id="rId19"/>
    <sheet name="Offsetting_Assets_and_Liabilit" sheetId="121" r:id="rId20"/>
    <sheet name="Derivative_Instruments" sheetId="122" r:id="rId21"/>
    <sheet name="Interest_Payable" sheetId="123" r:id="rId22"/>
    <sheet name="Commitments_and_Contingencies" sheetId="124" r:id="rId23"/>
    <sheet name="Use_of_Special_Purpose_Entitie" sheetId="125" r:id="rId24"/>
    <sheet name="Equity_Award_Plan" sheetId="126" r:id="rId25"/>
    <sheet name="Stockholders_Equity" sheetId="127" r:id="rId26"/>
    <sheet name="Earnings_per_Common_Share" sheetId="128" r:id="rId27"/>
    <sheet name="Summarized_Quarterly_Results_U" sheetId="129" r:id="rId28"/>
    <sheet name="Summary_of_Significant_Account1" sheetId="130" r:id="rId29"/>
    <sheet name="Fair_Value_of_Financial_Instru1" sheetId="131" r:id="rId30"/>
    <sheet name="Residential_MortgageBacked_Sec1" sheetId="132" r:id="rId31"/>
    <sheet name="Securitized_Mortgage_Loans_Tab" sheetId="133" r:id="rId32"/>
    <sheet name="Other_Investment_Securities_Ta" sheetId="134" r:id="rId33"/>
    <sheet name="Other_Investments_Tables" sheetId="135" r:id="rId34"/>
    <sheet name="Mortgage_Loans_Tables" sheetId="136" r:id="rId35"/>
    <sheet name="Receivables_Tables" sheetId="137" r:id="rId36"/>
    <sheet name="Borrowings_Under_Repurchase_Ag1" sheetId="138" r:id="rId37"/>
    <sheet name="Collateral_Positions_Tables" sheetId="139" r:id="rId38"/>
    <sheet name="Offsetting_Assets_and_Liabilit1" sheetId="140" r:id="rId39"/>
    <sheet name="Derivative_Instruments_Tables" sheetId="141" r:id="rId40"/>
    <sheet name="Interest_Payable_Tables" sheetId="142" r:id="rId41"/>
    <sheet name="Use_of_Special_Purpose_Entitie1" sheetId="143" r:id="rId42"/>
    <sheet name="Equity_Award_Plan_Tables" sheetId="144" r:id="rId43"/>
    <sheet name="Stockholders_Equity_Tables" sheetId="145" r:id="rId44"/>
    <sheet name="Earnings_per_Common_Share_Tabl" sheetId="146" r:id="rId45"/>
    <sheet name="Summarized_Quarterly_Results_T" sheetId="147" r:id="rId46"/>
    <sheet name="Summary_of_Significant_Account2" sheetId="148" r:id="rId47"/>
    <sheet name="Fair_Value_of_Financial_Instru2" sheetId="149" r:id="rId48"/>
    <sheet name="Fair_Value_of_Financial_Instru3" sheetId="49" r:id="rId49"/>
    <sheet name="Fair_Value_of_Financial_Instru4" sheetId="50" r:id="rId50"/>
    <sheet name="Fair_Value_of_Financial_Instru5" sheetId="51" r:id="rId51"/>
    <sheet name="Recovered_Sheet1" sheetId="52" r:id="rId52"/>
    <sheet name="Fair_Value_of_Financial_Instru6" sheetId="150" r:id="rId53"/>
    <sheet name="Fair_Value_of_Financial_Instru7" sheetId="54" r:id="rId54"/>
    <sheet name="Fair_Value_of_Financial_Instru8" sheetId="55" r:id="rId55"/>
    <sheet name="Fair_Value_of_Financial_Instru9" sheetId="151" r:id="rId56"/>
    <sheet name="Recovered_Sheet2" sheetId="57" r:id="rId57"/>
    <sheet name="Residential_MortgageBacked_Sec2" sheetId="152" r:id="rId58"/>
    <sheet name="Residential_MortgageBacked_Sec3" sheetId="59" r:id="rId59"/>
    <sheet name="Residential_MortgageBacked_Sec4" sheetId="153" r:id="rId60"/>
    <sheet name="Residential_MortgageBacked_Sec5" sheetId="154" r:id="rId61"/>
    <sheet name="Residential_MortgageBacked_Sec6" sheetId="155" r:id="rId62"/>
    <sheet name="Residential_MortgageBacked_Sec7" sheetId="63" r:id="rId63"/>
    <sheet name="Residential_MortgageBacked_Sec8" sheetId="64" r:id="rId64"/>
    <sheet name="Residential_MortgageBacked_Sec9" sheetId="156" r:id="rId65"/>
    <sheet name="Recovered_Sheet3" sheetId="66" r:id="rId66"/>
    <sheet name="Recovered_Sheet4" sheetId="67" r:id="rId67"/>
    <sheet name="Securitized_Mortgage_Loans_Add" sheetId="157" r:id="rId68"/>
    <sheet name="Securitized_Mortgage_Loans_Cha" sheetId="69" r:id="rId69"/>
    <sheet name="Securitized_Mortgage_Loans_Sta" sheetId="70" r:id="rId70"/>
    <sheet name="Other_Investment_Securities_Ot" sheetId="71" r:id="rId71"/>
    <sheet name="Other_Investment_Securities_In" sheetId="72" r:id="rId72"/>
    <sheet name="Other_Investment_Securities_Cr" sheetId="73" r:id="rId73"/>
    <sheet name="Other_Investments_Details" sheetId="158" r:id="rId74"/>
    <sheet name="Mortgage_Loans_Details" sheetId="159" r:id="rId75"/>
    <sheet name="Receivables_Summary_of_Interes" sheetId="160" r:id="rId76"/>
    <sheet name="Receivables_Investment_Related" sheetId="161" r:id="rId77"/>
    <sheet name="Borrowings_Under_Repurchase_Ag2" sheetId="162" r:id="rId78"/>
    <sheet name="Borrowings_Under_Repurchase_Ag3" sheetId="79" r:id="rId79"/>
    <sheet name="Borrowings_Under_Repurchase_Ag4" sheetId="163" r:id="rId80"/>
    <sheet name="Borrowings_Under_Repurchase_Ag5" sheetId="164" r:id="rId81"/>
    <sheet name="Collateral_Positions_Collatera" sheetId="82" r:id="rId82"/>
    <sheet name="Collateral_Positions_Companys_" sheetId="83" r:id="rId83"/>
    <sheet name="Recovered_Sheet5" sheetId="165" r:id="rId84"/>
    <sheet name="Derivative_Instruments_Additio" sheetId="85" r:id="rId85"/>
    <sheet name="Derivative_Instruments_Derivat" sheetId="86" r:id="rId86"/>
    <sheet name="Derivative_Instruments_Schedul" sheetId="87" r:id="rId87"/>
    <sheet name="Derivative_Instruments_Schedul1" sheetId="88" r:id="rId88"/>
    <sheet name="Derivative_Instruments_Amounts" sheetId="89" r:id="rId89"/>
    <sheet name="Derivative_Instruments_Derivat1" sheetId="90" r:id="rId90"/>
    <sheet name="Interest_Payable_Details" sheetId="166" r:id="rId91"/>
    <sheet name="Commitments_and_Contingencies_" sheetId="92" r:id="rId92"/>
    <sheet name="Use_of_Special_Purpose_Entitie2" sheetId="93" r:id="rId93"/>
    <sheet name="Use_of_Special_Purpose_Entitie3" sheetId="94" r:id="rId94"/>
    <sheet name="Use_of_Special_Purpose_Entitie4" sheetId="167" r:id="rId95"/>
    <sheet name="Use_of_Special_Purpose_Entitie5" sheetId="168" r:id="rId96"/>
    <sheet name="Use_of_Special_Purpose_Entitie6" sheetId="97" r:id="rId97"/>
    <sheet name="Use_of_Special_Purpose_Entitie7" sheetId="98" r:id="rId98"/>
    <sheet name="Equity_Award_Plan_Additional_I" sheetId="99" r:id="rId99"/>
    <sheet name="Equity_Award_Plan_Schedule_of_" sheetId="100" r:id="rId100"/>
    <sheet name="Equity_Award_Plan_Schedule_of_1" sheetId="101" r:id="rId101"/>
    <sheet name="Stockholders_Equity_Dividends_" sheetId="102" r:id="rId102"/>
    <sheet name="Stockholders_Equity_Public_Off" sheetId="103" r:id="rId103"/>
    <sheet name="Stockholders_Equity_Additional" sheetId="169" r:id="rId104"/>
    <sheet name="Earnings_Per_Common_Share_Basi" sheetId="105" r:id="rId105"/>
    <sheet name="Summarized_Quarterly_Results_S" sheetId="106" r:id="rId10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930" uniqueCount="1770">
  <si>
    <t>Document and Entity Information (USD $)</t>
  </si>
  <si>
    <t>12 Months Ended</t>
  </si>
  <si>
    <t>Dec. 31, 2014</t>
  </si>
  <si>
    <t>Feb. 12, 2015</t>
  </si>
  <si>
    <t>Jun. 30, 2014</t>
  </si>
  <si>
    <t>Document Document And Entity Information [Abstract]</t>
  </si>
  <si>
    <t>Entity Registrant Name</t>
  </si>
  <si>
    <t>Apollo Residential Mortgage, Inc.</t>
  </si>
  <si>
    <t>Entity Central Index Key</t>
  </si>
  <si>
    <t>Trading Symbol</t>
  </si>
  <si>
    <t>AMTG</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Restricted cash</t>
  </si>
  <si>
    <t>Residential mortgage-backed securities, at fair value ($3,583,853 and $3,317,060 pledged as collateral, respectively)</t>
  </si>
  <si>
    <t>Securitized mortgage loans (transferred to a consolidated variable interest entity), at fair value</t>
  </si>
  <si>
    <t>Other investment securities, at fair value ($34,228 and $11,515 pledged as collateral, respectively)</t>
  </si>
  <si>
    <t>Other investments</t>
  </si>
  <si>
    <t>Mortgage loans, at fair value ($13,602 and $0 pledged as collateral)</t>
  </si>
  <si>
    <t>Investment related receivable ($168,705 and $21,959 pledged as collateral, respectively)</t>
  </si>
  <si>
    <t>Interest receivable</t>
  </si>
  <si>
    <t>Deferred financing costs, net</t>
  </si>
  <si>
    <t>Derivative instruments, at fair value</t>
  </si>
  <si>
    <t>Other assets</t>
  </si>
  <si>
    <t>Total Assets</t>
  </si>
  <si>
    <t>Liabilities:</t>
  </si>
  <si>
    <t>Borrowings under repurchase agreements</t>
  </si>
  <si>
    <t>Non-recourse securitized debt, at fair value</t>
  </si>
  <si>
    <t>Investment related payable</t>
  </si>
  <si>
    <t>Obligation to return cash held as collateral</t>
  </si>
  <si>
    <t>Accrued interest payable</t>
  </si>
  <si>
    <t>Payable to related party</t>
  </si>
  <si>
    <t>Dividends payable</t>
  </si>
  <si>
    <t>Accounts payable, accrued expenses and other liabilities</t>
  </si>
  <si>
    <t>Total Liabilities</t>
  </si>
  <si>
    <t>Commitments and Contingencies (Note 15)</t>
  </si>
  <si>
    <t>  </t>
  </si>
  <si>
    <t>Stockholdersâ€™ Equity:</t>
  </si>
  <si>
    <t>Preferred stock, $0.01 par value, 50,000,000 shares authorized, 6,900,000 and 6,900,000 shares issued and outstanding, respectively ($172,500 aggregate liquidation preference)</t>
  </si>
  <si>
    <t>Common stock, $0.01 par value, 450,000,000 shares authorized, 32,088,045 and 32,038,970 shares issued and outstanding,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Residential mortgage-backed securities, at fair value, pledged as collateral</t>
  </si>
  <si>
    <t>Other investment securities, at fair value, pledged as collateral</t>
  </si>
  <si>
    <t>Mortgage Loans, at fair value, pledged as collateral</t>
  </si>
  <si>
    <t>Investment related receivable, pledged as collateral</t>
  </si>
  <si>
    <t>Preferred stock, par value (per share)</t>
  </si>
  <si>
    <t>Preferred stock, shares authorized</t>
  </si>
  <si>
    <t>Preferred stock, shares issued</t>
  </si>
  <si>
    <t>Preferred stock, shares outstanding</t>
  </si>
  <si>
    <t>Preferred stock, aggregate liquidation preference</t>
  </si>
  <si>
    <t>Common stock, par value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sidential mortgage-backed securities</t>
  </si>
  <si>
    <t>Securitized mortgage loans</t>
  </si>
  <si>
    <t>Other</t>
  </si>
  <si>
    <t>Total interest income</t>
  </si>
  <si>
    <t>Repurchase agreements</t>
  </si>
  <si>
    <t>Securitized debt</t>
  </si>
  <si>
    <t>Total interest expense</t>
  </si>
  <si>
    <t>Net Interest Income</t>
  </si>
  <si>
    <t>Other Income/(Loss), net</t>
  </si>
  <si>
    <t>Realized gain/(loss) on sale of residential mortgage-backed securities, net</t>
  </si>
  <si>
    <t>Unrealized gain/(loss) on residential mortgage-backed securities, net</t>
  </si>
  <si>
    <t>Unrealized (loss) on securitized debt</t>
  </si>
  <si>
    <t>Unrealized gain on securitized mortgage loans</t>
  </si>
  <si>
    <t>Unrealized (loss) on mortgage loans</t>
  </si>
  <si>
    <t>Unrealized gain/(loss) on other investment securities</t>
  </si>
  <si>
    <t>Gain/(loss) on derivative instruments, net (includes ($39,379), $50,373 and ($20,151) of unrealized gains/(losses), respectively)</t>
  </si>
  <si>
    <t>Other, net</t>
  </si>
  <si>
    <t>Operating Expenses:</t>
  </si>
  <si>
    <t>General and administrative (includes ($1,265), ($1,047) and ($444) of non-cash stock based compensation, respectively)</t>
  </si>
  <si>
    <t>Management fee - related party</t>
  </si>
  <si>
    <t>Total Operating Expenses</t>
  </si>
  <si>
    <t>Net Income/(Loss)</t>
  </si>
  <si>
    <t>Preferred Stock Dividends Declared</t>
  </si>
  <si>
    <t>Net Income/(Loss) Allocable to Common Stock and Participating Securities</t>
  </si>
  <si>
    <t>Earnings/(Loss) per Common Share - Basic and Diluted</t>
  </si>
  <si>
    <t>Consolidated Statements of Operations (Parenthetical) (USD $)</t>
  </si>
  <si>
    <t>Unrealized gain (loss) on derivative instruments</t>
  </si>
  <si>
    <t>General and administrative, non-cash stock based compensation</t>
  </si>
  <si>
    <t>Consolidated Statement of Changes in Stockholders' Equity (USD $)</t>
  </si>
  <si>
    <t>Total</t>
  </si>
  <si>
    <t>Preferred Stock [Member]</t>
  </si>
  <si>
    <t>Common Stock [Member]</t>
  </si>
  <si>
    <t>Additional Paid-In Capital [Member]</t>
  </si>
  <si>
    <t>Retained Earnings [Member]</t>
  </si>
  <si>
    <t>Issuance Of Fully Vested Shares [Member]</t>
  </si>
  <si>
    <t>Balance at Dec. 31, 2011</t>
  </si>
  <si>
    <t>Balance, shares at Dec. 31, 2011</t>
  </si>
  <si>
    <t>Increase (Decrease) in Stockholders' Equity [Roll Forward]</t>
  </si>
  <si>
    <t>Issuance of stock, net of expenses, shares</t>
  </si>
  <si>
    <t>Issuance of stock, net of expenses</t>
  </si>
  <si>
    <t>Grant of restricted stock to independent directors</t>
  </si>
  <si>
    <t>Equity based compensation expense</t>
  </si>
  <si>
    <t>Net income</t>
  </si>
  <si>
    <t>Dividend on common shares, per share</t>
  </si>
  <si>
    <t>Dividend on preferred shares, per share</t>
  </si>
  <si>
    <t>Balance at Dec. 31, 2012</t>
  </si>
  <si>
    <t>Balance, shares at Dec. 31, 2012</t>
  </si>
  <si>
    <t>Balance at Dec. 31, 2013</t>
  </si>
  <si>
    <t>Balance, shares at Dec. 31, 2013</t>
  </si>
  <si>
    <t>Stock Issued During Period, Value, Issued for Services</t>
  </si>
  <si>
    <t>Balance at Dec. 31, 2014</t>
  </si>
  <si>
    <t>Balance, shares at Dec. 31, 2014</t>
  </si>
  <si>
    <t>Consolidated Statement of Changes in Stockholders' Equity - (Parenthetical) (USD $)</t>
  </si>
  <si>
    <t>0 Months Ended</t>
  </si>
  <si>
    <t>3 Months Ended</t>
  </si>
  <si>
    <t>Dec. 18, 2014</t>
  </si>
  <si>
    <t>Sep. 17, 2014</t>
  </si>
  <si>
    <t>Jun. 19, 2014</t>
  </si>
  <si>
    <t>Mar. 13, 2014</t>
  </si>
  <si>
    <t>Dec. 18, 2013</t>
  </si>
  <si>
    <t>Sep. 19, 2013</t>
  </si>
  <si>
    <t>Jun. 17, 2013</t>
  </si>
  <si>
    <t>Mar. 18, 2013</t>
  </si>
  <si>
    <t>Sep. 30, 2014</t>
  </si>
  <si>
    <t>Mar. 31, 2014</t>
  </si>
  <si>
    <t>Sep. 30, 2013</t>
  </si>
  <si>
    <t>Jun. 30, 2013</t>
  </si>
  <si>
    <t>Mar. 31, 2013</t>
  </si>
  <si>
    <t>Statement of Stockholders' Equity [Abstract]</t>
  </si>
  <si>
    <t>Dividend Per Share</t>
  </si>
  <si>
    <t>Consolidated Statements of Cash Flows (USD $)</t>
  </si>
  <si>
    <t>Cash Flows from Operating Activities:</t>
  </si>
  <si>
    <t>Net income/(loss)</t>
  </si>
  <si>
    <t>Adjustments to reconcile net income to net cash provided by operating activities:</t>
  </si>
  <si>
    <t>Premium amortization/(discount accretion), net</t>
  </si>
  <si>
    <t>Amortization of deferred financing costs</t>
  </si>
  <si>
    <t>Unrealized (gain)/loss on mortgage-backed securities, net</t>
  </si>
  <si>
    <t>Unrealized (gain) on securitized mortgage loans</t>
  </si>
  <si>
    <t>Unrealized (gain)/loss on derivative instruments, net</t>
  </si>
  <si>
    <t>Unrealized loss on securitized debt</t>
  </si>
  <si>
    <t>Unrealized (gain)/loss on other investment securities</t>
  </si>
  <si>
    <t>Realized (gain) on sales of mortgage-backed securities</t>
  </si>
  <si>
    <t>Realized loss on sales of mortgage-backed securities</t>
  </si>
  <si>
    <t>Realized (gain)/loss on derivative instruments</t>
  </si>
  <si>
    <t>Realized loss on real estate owned, net</t>
  </si>
  <si>
    <t>Changes in operating assets and liabilities:</t>
  </si>
  <si>
    <t>(Increase)/decrease in accrued interest receivable, less purchased interest</t>
  </si>
  <si>
    <t>(Increase)/decrease in other assets</t>
  </si>
  <si>
    <t>Increase in accrued interest payable</t>
  </si>
  <si>
    <t>Increase/(decrease) in accounts payable and accrued expenses</t>
  </si>
  <si>
    <t>Increase/(decrease) in payable to related party</t>
  </si>
  <si>
    <t>Increase in other liabilities</t>
  </si>
  <si>
    <t>Net cash provided by operating activities</t>
  </si>
  <si>
    <t>Cash Flows from Investing Activities:</t>
  </si>
  <si>
    <t>Purchases of mortgage-backed securities</t>
  </si>
  <si>
    <t>Proceeds from sales of mortgage-backed securities</t>
  </si>
  <si>
    <t>Purchases of mortgage loans, simultaneously securitized</t>
  </si>
  <si>
    <t>Purchase of other investment securities</t>
  </si>
  <si>
    <t>Warehouse line advances</t>
  </si>
  <si>
    <t>Payments received on warehouse line</t>
  </si>
  <si>
    <t>Purchase of real estate subject to sale agreements</t>
  </si>
  <si>
    <t>Purchase of mortgage loans</t>
  </si>
  <si>
    <t>Proceeds from issuance of real estate owned</t>
  </si>
  <si>
    <t>(Increase)/decrease in restricted cash related to investing activities</t>
  </si>
  <si>
    <t>Increase/(decrease) in collateral held related to investing activities</t>
  </si>
  <si>
    <t>Proceeds from Maturities, Prepayments and Calls of Mortgage Backed Securities (MBS)</t>
  </si>
  <si>
    <t>Principal payments received on securitized mortgage loans</t>
  </si>
  <si>
    <t>Principal payments received on other investment securities</t>
  </si>
  <si>
    <t>Principal payments received on other investments</t>
  </si>
  <si>
    <t>Proceeds from sale of derivative instruments</t>
  </si>
  <si>
    <t>Purchase of interest rate swaptions</t>
  </si>
  <si>
    <t>Net cash provided/(used) in investing activities</t>
  </si>
  <si>
    <t>Cash Flows from Financing Activities:</t>
  </si>
  <si>
    <t>Proceeds from repurchase agreement borrowings</t>
  </si>
  <si>
    <t>Repayments of repurchase agreement borrowings</t>
  </si>
  <si>
    <t>(Increase)/decrease in restricted cash related to financing activities</t>
  </si>
  <si>
    <t>Proceeds from issuance of securitized debt</t>
  </si>
  <si>
    <t>Principal payments on securitized debt</t>
  </si>
  <si>
    <t>Payments made for securitization/deferred financing costs</t>
  </si>
  <si>
    <t>Dividends paid on preferred stock</t>
  </si>
  <si>
    <t>Proceeds from issuance of preferred stock</t>
  </si>
  <si>
    <t>Dividends paid on common stock</t>
  </si>
  <si>
    <t>Proceeds from issuance of common stock</t>
  </si>
  <si>
    <t>Implied repurchase of common stock for net share settlement of equity awards</t>
  </si>
  <si>
    <t>Payment of costs to issue preferred and common stock</t>
  </si>
  <si>
    <t>Deferred financing costs/offering costs expensed/(incurred) net</t>
  </si>
  <si>
    <t>Net cash provided/(used) by financing activities</t>
  </si>
  <si>
    <t>Net increase/(decrease) in cash</t>
  </si>
  <si>
    <t>Cash and cash equivalents at beginning of period</t>
  </si>
  <si>
    <t>Cash and cash equivalents at end of period</t>
  </si>
  <si>
    <t>Supplemental Disclosure of Operating Cash Flow Information:</t>
  </si>
  <si>
    <t>Interest paid</t>
  </si>
  <si>
    <t>Supplemental disclosure of non-cash financing/investing activities:</t>
  </si>
  <si>
    <t>Residential mortgage-backed securities (purchased)/sold not settled, net</t>
  </si>
  <si>
    <t>Due from broker</t>
  </si>
  <si>
    <t>Dividends and dividend equivalent rights declared, not yet paid</t>
  </si>
  <si>
    <t>Payable for issuance of preferred and common stock</t>
  </si>
  <si>
    <t>Deferred financing costs not yet paid</t>
  </si>
  <si>
    <t>Organization</t>
  </si>
  <si>
    <t>Organization, Consolidation and Presentation of Financial Statements [Abstract]</t>
  </si>
  <si>
    <t>We were organized as a Maryland corporation on March 15, 2011 and commenced operations on July 27, 2011. We are externally managed and advised by ARM Manager, LLC (or, Manager), an indirect subsidiary of Apollo Global Management, LLC (together with its subsidiaries, Apollo).</t>
  </si>
  <si>
    <t>We operate and have elected to qualify as a real estate investment trust (or, REIT) under the Internal Revenue Code of 1986, as amended (or, Internal Revenue Code), commencing with the taxable year ended December 31, 2011. We also operate our business in a manner that allows us not to register as an investment company as defined under the Investment Company Act of 1940 (or, 1940 Act).</t>
  </si>
  <si>
    <t>We invest on a levered basis in residential mortgage and mortgage-related assets in the U.S. Through December 31, 2014, our portfolio was comprised of: (i) Agency RMBS, (which include pass-through securities whose underlying collateral primarily includes 30 year fixed-rate mortgages), Agency IO, Agency Inverse IO and Agency Inverse Floater securities; (ii) non-Agency RMBS; (iii) securitized mortgage loans; (iv) other mortgage-related securities; (v) mortgage loans; and (vi) other real estate related investments associated with our Seller Financing Program. Over time, we may invest in a broader range of other residential mortgage and mortgage-related assets.</t>
  </si>
  <si>
    <t>Summary of Significant Accounting Policies</t>
  </si>
  <si>
    <t>Accounting Policies [Abstract]</t>
  </si>
  <si>
    <t>(a)</t>
  </si>
  <si>
    <t>Basis of Presentation and Consolidation</t>
  </si>
  <si>
    <t>The consolidated financial statements include our accounts and those of our consolidated subsidiaries and a VIE in which we are the primary beneficiary. All intercompany amounts have been eliminated in consolidation. We currently operate as one business segment.</t>
  </si>
  <si>
    <t xml:space="preserve">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b)</t>
  </si>
  <si>
    <t>Cash and Cash Equivalents</t>
  </si>
  <si>
    <t xml:space="preserve">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December 31, 2014 and 2013, our cash was primarily comprised of cash on deposit with our prime broker (which is domiciled in the U.S.) substantially all of which was in excess of applicable insurance limits and, at December 31, 2014 we had $40,000 invested in a money market fund; we did not have any investments in money market funds at December 31, 2013. We held cash pledged by our counterparties to us of $2,546 and $38,654 at December 31, 2014 and December 31, 2013, respectively. </t>
  </si>
  <si>
    <t>(c)</t>
  </si>
  <si>
    <t>Obligation to Return Cash Held as Collateral</t>
  </si>
  <si>
    <t>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t>
  </si>
  <si>
    <t>(d)</t>
  </si>
  <si>
    <t>Restricted Cash</t>
  </si>
  <si>
    <t>Restricted cash represents cash held by our counterparties as collateral against our repurchase agreement borrowings, interest rate swaps (or,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t>
  </si>
  <si>
    <t>(e)</t>
  </si>
  <si>
    <t>Investment Securities and Securitized Mortgage Loans</t>
  </si>
  <si>
    <t>Our investment securities, which are comprised of RMBS and other investment securities, are designated as available for sale. Our RMBS portfolio is comprised of mortgage pass-through certificates, collateralized mortgage obligations, including Agency IO and Agency Inverse IO representing interests in or obligations backed by pools of mortgage loans. Our securitized mortgage loan portfolio is comprised of a pool of performing, re-performing and non-performing mortgage loans that we purchased at a discount to principal balance.</t>
  </si>
  <si>
    <t xml:space="preserve">At December 31, 2014, our other investment securities were comprised of investments in a Freddie Mac Structured Agency Credit Risk debt note (or, STACR Note) and SBC-MBS. The STACR Note represents unsecured general obligations of Freddie Mac and are structured to be subject to the performance of a referenced pool of residential mortgage loans. Interest income on the STACR Note is included in “Interest income - other” and changes in the estimated fair value of the security are included in “Unrealized gain/(loss) on other investment securities” on our consolidated statements of operation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investments in the STACR Note and SBC-MBS are included in “Other investment securities, at fair value” on our consolidated balance sheet. </t>
  </si>
  <si>
    <t>Balance Sheet Presentation</t>
  </si>
  <si>
    <t>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the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s” and “Investment related payables,” respectively.</t>
  </si>
  <si>
    <t>The aggregate fair value of the mortgage loans that we securitized are presented on our consolidated balance sheet as “Securitized mortgage loans (transferred to a consolidated variable interest entity), at fair value.” Such assets can be used only to settle obligations of the consolidated VIE. (See Notes 5 and 16.)</t>
  </si>
  <si>
    <t>Determination of Accounting Policy</t>
  </si>
  <si>
    <t xml:space="preserve">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
  </si>
  <si>
    <t>Determination of Fair Value</t>
  </si>
  <si>
    <t>To determine the fair value of our Agency RMBS, non-Agency RMBS, TBA Contracts, other investment securities and non-recourse securitized debt, we obtain third-party broker quotes which, while non-binding, we believe are indicative of fair value. To validate the reasonableness of the broker quotes, we obtain and compare the broker quotes to valuations received from a third-party pricing service and review the range of quotes received for outliers, compare quotes to recent market activity observed for similar securities and review significant changes in quarterly price levels.</t>
  </si>
  <si>
    <t>We estimate the fair value of our securitized mortgage loans based upon an estimated price that would be received for the mortgage loans if sold into a securitization, which was considered to be the most advantageous market for such assets for the periods presented. To value our securitized mortgage loans, we estimate the cash flows for the securitized mortgage loans using observable inputs, such as loan balances, loan interest rates and loan payment status as well as certain unobservable inputs, such as estimated future prepayment speeds, default rates and loss severities, which inputs are significant in arriving at the estimate of cash flows. Given the significance of unobservable inputs in arriving at the fair value of our securitized mortgage loans, we consider such valuations to be categorized as Level III in the fair value hierarchy.</t>
  </si>
  <si>
    <t>Impairments</t>
  </si>
  <si>
    <t>Investment Securities: We have elected the fair value option for our investment securities and, as such, all changes in the market value of our investment securities are recorded through earnings, including other-than-temporary impairments (or, OTTI), if any. When the fair value of an investment security is less than its amortized cost at the balance sheet date, the security is considered impaired. We assess our impaired securities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TI, which reduces the amortized cost basis of the impaired security. Following the recognition of an OTTI, a new cost basis is established for the security. Changes in the fair value of the security on which an OTTI charge was made will be reflected in unrealized gains/(losses) but will not result in a change to the amortized cost of the impaired security. Increases in interest income may be recognized on a security that an OTTI charge was taken, if the performance of such security subsequently improves. The determination as to whether an OTTI exists is subjective, given that such determination is based on information available at the time of assessment as well as our Manager’s estimate of the future performance and cash flow projections for the individual security. (See Notes 4 and 6.)</t>
  </si>
  <si>
    <t>Securitized Mortgage Loans: We have elected the fair value option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See Note 5.)</t>
  </si>
  <si>
    <t>(f)</t>
  </si>
  <si>
    <t>Designation and Fair Value Option Election</t>
  </si>
  <si>
    <t>To date, we have elected the fair value option for all of our investment securities, at the time of purchase, and our securitized debt; as a result,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t>
  </si>
  <si>
    <t>Our securitized mortgage loans are considered held for investment purposes, as we expect that we will be required to continue to consolidate the VIE in which such loans are held and generally do not have the authority to sell the mortgage loans held in such VIE. Consistent with our investments in RMBS, we have elected the fair value option for our securitized mortgage loans and, as a result, we record changes in the estimated fair value of such assets in earnings as unrealized gains/(losses).</t>
  </si>
  <si>
    <t>We believe that our election of the fair value option for our investment securities, securitized mortgage loans and securitized debt improves financial reporting, as such treatment is consistent with how we present the changes in the fair value of our Swaps, interest rate swaptions (or, Swaptions) and TBA Contracts, all of which are derivative instruments, through earnings.</t>
  </si>
  <si>
    <t>(g)</t>
  </si>
  <si>
    <t>Interest Income Recognition</t>
  </si>
  <si>
    <t>Investment Securities</t>
  </si>
  <si>
    <t xml:space="preserve">Interest income on investment securities is accrued based on the outstanding principal balance and the current coupon interest rate on each security. In addition, premiums and discounts associated with Agency RMBS, non-Agency RMBS and other investment securities rated AA and higher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t>
  </si>
  <si>
    <t xml:space="preserve">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t>
  </si>
  <si>
    <t>Interest income on non-Agency RMBS and other investment securities rated below AA or not rated by a nationally recognized statistical rating organization is recognized based on the effective yield method.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t>
  </si>
  <si>
    <t>Securitized Mortgage Loans</t>
  </si>
  <si>
    <t xml:space="preserve">Application of the interest method of accounting for our pool of securitized mortgage loans requires the use of estimates to calculate a projected yield. We calculate the yield based on the projected cash flows for the pool of mortgages. To the extent the actual performance of the pool is better than last expected, the yield is adjusted upward prospectively to reflect the revised estimate of cash flows over the remaining life of the mortgage pool. However, if the revised cash flow estimates on our securitized mortgage loans provide a lower yield than the original or the last calculated yield, we recognize an OTTI (i.e., a reduction in the amortized cost of the securitized mortgage loans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t>
  </si>
  <si>
    <t>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t>
  </si>
  <si>
    <t xml:space="preserve">Warehouse Line Receivable </t>
  </si>
  <si>
    <t>We accrue interest income on our warehouse line receivable, which is included as a component of our “Interest income- other” and “Other investments,” on our consolidated financial statements, based on the contractual terms of the warehouse agreement. We assess the collectability of the warehouse receivable and associated income on at least a quarterly basis.</t>
  </si>
  <si>
    <t>(h)</t>
  </si>
  <si>
    <t>Variable Interest Entities</t>
  </si>
  <si>
    <t>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t>
  </si>
  <si>
    <t xml:space="preserve">We consolidate a VIE when we determine that we are the primary beneficiary of such VIE. We are required to re-evaluate whether to consolidate a VIE each reporting period, based upon the facts and circumstances pertaining to the VIE during such period. </t>
  </si>
  <si>
    <t>Mortgage Loan Securitization</t>
  </si>
  <si>
    <t>In February 2013, we purchased a pool of residential mortgage loans and simultaneously completed a securitization transaction collateralized by such mortgage loans. In determining the accounting treatment to be applied to this securitization transaction, we evaluated whether the trust used to facilitate the transaction was a VIE and, if so, whether it should be consolidated. Based on our evaluation, we concluded that the trust was a VIE which should be consolidated by us. (See Note 16.)</t>
  </si>
  <si>
    <t>(i)</t>
  </si>
  <si>
    <t>Deferred Financing Costs</t>
  </si>
  <si>
    <t>Costs incurred in connection with securing our financings are capitalized and amortized using the effective interest rate method over the respective financing term with such amortization reflected on our consolidated statements of operations as a component of interest expense. We incurred such costs in connection with our repurchase agreements and, beginning in February 2013, in connection with our whole-loan securitization transaction and issuance of beneficial interests by the consolidated VIE. Our deferred financing costs may include legal, accounting and other related fees. These deferred charges are included on our consolidated balance sheet as a component of “Deferred financing costs, net.” The amortization of deferred charges associated with our securitized debt is adjusted to reflect actual repayments of the securitized debt. (See Note 16.)</t>
  </si>
  <si>
    <t>(j)</t>
  </si>
  <si>
    <t>Earnings Per Share</t>
  </si>
  <si>
    <t>Basic earnings per share (or, EPS) is computed using the two-class method,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their share of such losses. (See Note 19.)</t>
  </si>
  <si>
    <t>(k)</t>
  </si>
  <si>
    <t>Derivative Instruments</t>
  </si>
  <si>
    <t>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t>
  </si>
  <si>
    <t>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t>
  </si>
  <si>
    <t>To-Be-Announced Securities</t>
  </si>
  <si>
    <t>TBA Contracts are forward contracts for the purchase or sale of Agency RMBS by a specified issuer and for a specified face amount, coupon and stated term, at a predetermined price on the date stated in the contract. The particular Agency RMBS (i.e., Committee on Uniform Securities Identification Procedures, or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t>
  </si>
  <si>
    <t>(l)</t>
  </si>
  <si>
    <t>Repurchase Agreements</t>
  </si>
  <si>
    <t>Investment securities financed under repurchase agreements are treated as collateralized borrowings, unless they meet sale treatment or are deemed to be linked transactions. Through December 31, 2014, none of our repurchase agreements had been accounted for as components of linked transactions. With the exception of securities obtained in connection with our securitization that were eliminated in consolidation, through December 31, 2014 all securities financed through a repurchase agreement have remained on our consolidated balance sheet as an asset (with the fair value of the securities pledged as collateral disclosed parenthetically) and cash received from the lender was recorded on our consolidated balance sheet as a liability. Interest paid and accrued in connection with our repurchase agreements is recorded as interest expense.</t>
  </si>
  <si>
    <t>(m)</t>
  </si>
  <si>
    <t>Stock-based Payments</t>
  </si>
  <si>
    <t xml:space="preserve">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to amortize expense related to RSUs granted to our Manager and its affiliates. </t>
  </si>
  <si>
    <t>(n)</t>
  </si>
  <si>
    <t>Income Taxes</t>
  </si>
  <si>
    <t>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t>
  </si>
  <si>
    <t>As of December 31, 2014, we had estimated net capital loss carryforwards of $84.0 million which may be carried forward and applied against future net capital gains. Our capital loss carryforward will reduce the amount of future capital gains, if any, that we would otherwise expect to distribute, since capital gains would first be reduced by capital loss carryforwards. In addition, as of December 31, 2014, we had estimated net deferred tax gains from terminated Swaps of $18.3 million and net deferred tax losses from terminated Swaptions of $14.9 million. These deferred gains/losses are expected to be amortized into future ordinary taxable income over the remaining terms of the underlying Swaps.</t>
  </si>
  <si>
    <t xml:space="preserve">We have elected to treat certain wholly owned subsidiaries as taxable REIT subsidiaries (or, TRSs). A TRS may participate in activities that would otherwise not be allowed to be carried on in a REIT. A TRS is subject to U.S. Federal, state and local income tax at regular corporate tax rates. </t>
  </si>
  <si>
    <t xml:space="preserve">As of December 31, 2014, our TRSs, which are not consolidated with the Company for income tax purposes, had an estimated net operating carryforward of $1.3 million and a capital loss carryforward of $0.1 million. Given the limited operating history of our TRSs, there can be no assurance that such entities will generate taxable income in the future. As a result, the deferred tax asset of approximately $0.6 million and $0.06 million, associated with our net operating loss carryforward and capital loss carryforward, respectively have been offset by a valuation allowance, such that we had no net deferred tax asset or liability at December 31, 2014 or 2013, respectively and have not recorded any tax benefits through December 31, 2014. We had no investments through TRSs prior to the year ended December 31, 2013. </t>
  </si>
  <si>
    <t>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t>
  </si>
  <si>
    <t>Our capital loss carryforwards expire in 2018 and 2019. Our major tax jurisdictions are U.S. Federal, New York State and New York City. The statute of limitations is open for all jurisdictions for tax years beginning 2011.</t>
  </si>
  <si>
    <t>(o)</t>
  </si>
  <si>
    <t>Recent Accounting Pronouncements</t>
  </si>
  <si>
    <t>Accounting Standards Adopted</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became effective for interim and annual reporting periods in fiscal years beginning after December 15, 2013. Given that this new guidance does not apply to public REITs and is not intended to change current practice for real estate entities, its adoption on January 1, 2014 did not impact our consolidated financial statements.</t>
  </si>
  <si>
    <t>In July 2013, the FASB issued guidance to eliminate the diversity in practice on the financial statement presentation of an unrecognized tax benefit when a net operating loss carry forward, a similar tax loss, or when a tax credit carry forward exists. Under the new guidance,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g., an entity should not evaluate whether the deferred tax asset expires before the statute of limitations on the tax position or whether the deferred tax asset may be used prior to the unrecognized tax benefit being settled). The guidance does not require new recurring disclosures. The guidance applies to all entities that have unrecognized tax benefits when a net operating loss carry forward, similar tax loss, or a tax credit carry forward exists at the reporting date. The guidance became effective for fiscal years, and interim periods within those years, beginning after December 15, 2013.  The amendments are to be applied prospectively to all unrecognized tax benefits that exist at the effective date, although retrospective application is permitted. The adoption of this guidance did not impact our consolidated financial statements.</t>
  </si>
  <si>
    <t>Accounting Standards Issued but Not Yet Adopted</t>
  </si>
  <si>
    <t>In January 2014, the FASB issued guidance in order to help determine when a creditor should derecognize a loan receivable and recognize the real estate property by clarifying when an in substance repossession or foreclosure of residential real estate property collateralizing a consumer mortgage loan has occurred. The guidance is effective for public business entities for fiscal years beginning after December 15, 2014. We do not expect the adoption of this new accounting guidance to have a material impact on our consolidated financial statements when adopted.</t>
  </si>
  <si>
    <t>In April 2014, the FASB issued guidance to improve the definition of discontinued operations and to enhance convergence between the FASB’s and International Accounting Standard Board’s (IASB)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for-sale or (2) a business or nonprofit activity that, on acquisition, meets the criteria under current guidance to be classified as held-for-sale. The guidance is effective for all disposals (or classifications as held-for-sale) of components of an entity and all businesses or nonprofit activities that, on acquisition, are classified as held-for-sale that occur within annual periods beginning on or after December 15, 2014, and interim periods within those years. Early adoption is permitted, but only for disposals (or classifications as held-for-sale) that have not been reported in financial statements previously issued or available for issuance. We do not expect that the adoption of this guidance will have a material impact on our consolidated financial statements.</t>
  </si>
  <si>
    <t xml:space="preserve">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is effective for interim and annual reporting periods in fiscal years beginning after December 15, 2016; early application is not permitted. We are currently assessing the impact that this accounting guidance will have on our consolidated financial statements when adopted. </t>
  </si>
  <si>
    <t>In June 2014, the FASB issued guidance that requires repurchase-to-maturity transactions to be accounted for as secured borrowings rather than as sales with a forward repurchase commitment. The new guidance eliminates current guidance on repurchase financings and requires separate accounting for a transfer of a financial asset executed contemporaneously with a repurchase agreement with the same counterparty. If derecognition criteria are met, the initial transfer will generally be accounted for as a sale and the repurchase agreement will generally be accounted for as a secured borrowing. Under existing guidance, there is a rebuttable presumption that the two parts of the repurchase financing are linked, meaning that the transactions should be combined and accounted for as a forward agreement to sell (purchase) a financial asset. The new guidance requires new disclosures for repurchase agreements, securities lending transactions and repurchase-to-maturity transactions that are accounted for as secured borrowings. These disclosures include information about the types of assets pledged and the relationship between those assets and the related obligation to return the proceeds. The new standard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disclosures include information about the nature of the transactions, the transferor’s continuing exposure to the financial assets it derecognized and the components of the transactions presented in the financial statements. The guidance is effective for the first interim or annual period beginning after December 15, 2014, except for the disclosures related to transactions accounted for as secured borrowings, which are effective for periods beginning on or after March 15, 2015; earlier application of this guidance is not permitted. We do not expect that the adoption of this guidance will have a material impact on our consolidated financial statements.</t>
  </si>
  <si>
    <t>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ultimately vest. The requisite service period ends when the employee can cease rendering service and still be eligible to vest in the award if the performance target is achieved. The new guidance applies to all reporting entities that grant their employees share-based payments in which the terms of the award provide that a performance target that affects vesting could be achieved after the requisite service period. The guidance is effective for interim and annual reporting periods in fiscal years beginning after December 15, 2015, with early application of the guidance permitted. To date, we have not granted share based payments that provide for performance targets and, as such, we currently do not believe that the adoption of this guidance will have a material impact on our consolidated financial statements.</t>
  </si>
  <si>
    <t>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of this guidance is permitted as of the beginning of an annual period. We are currently assessing the impact that this guidance will have on our consolidated financial statements when adopted.</t>
  </si>
  <si>
    <t>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with early adoption permitted. Based on our current financial condition, we do not expect this guidance to have an impact on our consolidated financial statements.</t>
  </si>
  <si>
    <t>In November 2014, the FASB issued guidance to clarify how current GAAP should be interpreted in evaluating the economic characteristics and risks of a host contract in a hybrid financial instrument that is issued in the form of a share. Specifically, the new guidance clarifies that an entity should consider all relevant terms and features, including the embedded derivative feature being evaluated for bifurcation, i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with early adoption permitted. We are currently assessing the impact that this accounting guidance will have on our consolidated financial statements when adopted.</t>
  </si>
  <si>
    <t>Fair Value of Financial Instruments</t>
  </si>
  <si>
    <t>Fair Value Disclosures [Abstract]</t>
  </si>
  <si>
    <t>(a) General</t>
  </si>
  <si>
    <t>We disclose the estimated fair value of our financial instruments according to a fair value hierarchy (Levels I, II, and III, as defined below). We are required to provide enhanced disclosures regarding instruments in the Level III category, including a separate reconciliation of the beginning and ending balances for each major category of assets and liabilities. GAAP provides a framework for measuring estimated fair value and for providing financial statement disclosure requirements for fair value measurements. A financial instrument’s categorization within the valuation hierarchy is based upon the lowest level of input that is significant to the fair value measurement. The three levels of valuation hierarchy are defined as follows:</t>
  </si>
  <si>
    <t>Level I - Inputs are quoted prices (unadjusted) in active markets for identical assets or liabilities.</t>
  </si>
  <si>
    <t>Level II - Fair values are determined using other significant observable inputs. Observable inputs are inputs that other market participants would use in pricing a security. These inputs may include quoted prices for similar securities, interest rates, prepayment speeds, credit risk and others.</t>
  </si>
  <si>
    <t>Level III - Fair values are determined using significant unobservable inputs. In situations where quoted prices or observable inputs are unavailable (for example, when there is little or no market activity for an investment at the end of the period), unobservable inputs may be used.</t>
  </si>
  <si>
    <t>The level in the fair value hierarchy, within which a fair measurement falls in its entirety, is based on the lowest level input that is significant to the fair value measurement. When available, we use quoted market prices to determine the estimated fair value of an asset or liability.</t>
  </si>
  <si>
    <t>Fair value under GAAP represents an exit price in the normal course of business, not a forced liquidation price. If we were forced to sell assets in a short period to meet liquidity needs, the prices received for such assets could be substantially less than their recorded fair values. Furthermore, the analysis of whether it is more likely than not that we will be required to sell securities in an unrealized loss position prior to an expected recovery in value (if any), the amount of such expected required sales, and the projected identification of which securities would be sold are also subject to significant judgment, particularly in times of market illiquidity.</t>
  </si>
  <si>
    <t>We have controls over our valuation processes that are intended to ensure that the valuations for our financial instruments are fairly presented in accordance with GAAP on a consistent basis. Our Manager and our Chief Executive Officer oversee our valuation process, which is carried out by our Manager and Apollo’s pricing group. Our audit committee has final oversight for the valuation process for all of our financial instruments and, on a quarterly basis, reviews and provides final approval for such process.</t>
  </si>
  <si>
    <t>Any changes to our valuation methodology will be reviewed by our Manager and audit committee to ensure the changes are appropriate. We may refine our valuation methodologies as markets and products develop. The methods used by us may produce a fair value calculation that may not be indicative of net realizable value or reflective of future fair values. Furthermore, while we anticipate that our valuation methods are appropriate and are believed to result in valuations consistent with other market participants, the use of different methodologies, or assumptions, to determine the estimated fair value of certain financial instruments could result in a different estimate of estimated fair value at the reporting date. We use inputs that are current as of the measurement date, which may include periods of market dislocation, during which price transparency may be reduced.</t>
  </si>
  <si>
    <t>The following describes the valuation methodologies used for our financial instruments measured at fair value, as well as the general classification of such instruments pursuant to the valuation hierarchy.</t>
  </si>
  <si>
    <t>(b) Agency RMBS, non-Agency RMBS, TBA Contracts, Non-Recourse Securitized Debt and Other Investment Securities</t>
  </si>
  <si>
    <t>To determine the fair value of our Agency RMBS, non-Agency RMBS, TBA Contracts, other investment securities (comprised of investments in a STACR Note and SBC-MBS) and non-recourse securitized debt, we obtain third party broker quotes which, while non-binding, are indicative of fair value. To validate the reasonableness of the broker quotes, we obtain and compare the broker quotes to valuations received from a third party pricing service and review the range of quotes received for outliers, compare quotes to recent market activity observed for similar securities and review significant changes in quarterly price levels. We generally do not adjust the prices we obtain from brokers; however, adjustments to valuations may be made as deemed appropriate to capture observable market information at the valuation date. Further, broker quotes are used provided that there is not an ongoing material event that affects the issuer of the securities being valued or the market thereof. If there is such an ongoing event, we will determine the estimated fair value of the securities using valuation techniques that use, when possible, current market-based or independently-sourced market parameters, such as interest rates and prepayment rates and, with respect to non-Agency RMBS, default rates and loss severities. Valuation techniques for RMBS may be based on models that consider the estimated cash flows of each debt tranche of the issuer, establish a benchmark yield, and develop an estimated tranche-specific spread to the benchmark yield based on the unique attributes of the tranche including, but not limited to, assumptions related to prepayment speed, the frequency and severity of defaults and attributes of the collateral underlying such securities. To the extent the inputs are observable and timely, the values would be categorized in Level II of the fair value hierarchy; otherwise they would be categorized as Level III. There were no events that resulted in us using internal models to value our Agency and non-Agency RMBS or other investment securities in our consolidated financial statements for the periods presented. Given the high level of liquidity and price transparency for our Agency RMBS, STACR Note and TBA Contracts prices obtained from brokers and pricing services are readily verifiable to observable market transactions; as such, we categorize Agency RMBS, TBA Contracts and STACR Notes as Level II valuations. While market liquidity exists for non-Agency RMBS and SBC-MBS, periods of less liquidity or even illiquidity may also occur periodically for certain of these assets. As a result of this market dynamic and that observable market transactions may or may not exist from time to time, our non-Agency RMBS, SBC-MBS and securitized debt are categorized as Level III.</t>
  </si>
  <si>
    <t>(c) Securitized Mortgage Loans and Mortgage Loans</t>
  </si>
  <si>
    <t>The fair value of our securitized mortgage loans is based upon an estimated exit price in the securitization market, as that was determined to be the most advantageous market for such assets for the periods presented. As part of the valuation process, we estimated cash flows for the securitized mortgage loans using observable inputs, such as loan balances and loan interest rates. In addition, we used certain unobservable inputs, which are significant in arriving at the estimate of fair value, such as prepayment speeds, default rates and loss severities. We then determined where our mortgage pool would price on a securitized basis at the time of valuation. Given the significance of unobservable inputs in arriving at the fair value of our securitized mortgage loans, we consider such valuations to be Level III.</t>
  </si>
  <si>
    <t>(d) Swaps and Swaptions</t>
  </si>
  <si>
    <t>We determine the estimated fair value of our Swaps and Swaptions based on market valuations obtained from a third party with expertise in valuing such instruments. With respect to Swap valuations, the expected future cash flows are determined for the fixed and floating rate leg of the Swap. To arrive at the expected cash flows for the fixed leg of a Swap, the coupon rate stated in the Swap agreement is used and to arrive at the expected cash flows for the floating leg, the forward rates derived from raw yield curve data are used. Finally, both the fixed and floating legs’ cash flows are discounted using the calculated discount factors and the fixed and floating leg valuations are netted to arrive at a single valuation for the Swap at the valuation date. Swaptions require the same market inputs as Swaps with the addition of implied Swaption volatilities quoted by the market. The valuation inputs for Swaps and Swaptions are observable and, as such, their valuations are categorized as Level II in the fair value hierarchy.</t>
  </si>
  <si>
    <t>(e) Fair Value Hierarchy</t>
  </si>
  <si>
    <t>The following tables present our financial instruments carried at estimated fair value as of December 31, 2014 and December 31, 2013, based upon our consolidated balance sheet by the valuation hierarchy:</t>
  </si>
  <si>
    <t>Level I</t>
  </si>
  <si>
    <t>Level II</t>
  </si>
  <si>
    <t>Level III</t>
  </si>
  <si>
    <t>RMBS</t>
  </si>
  <si>
    <t>$</t>
  </si>
  <si>
    <t>—</t>
  </si>
  <si>
    <t>Other investment securities</t>
  </si>
  <si>
    <t>Mortgage Loans</t>
  </si>
  <si>
    <t>Long TBA Contracts</t>
  </si>
  <si>
    <t>Swaps/Swaptions</t>
  </si>
  <si>
    <t>Swaps</t>
  </si>
  <si>
    <t>Non-recourse securitized debt</t>
  </si>
  <si>
    <t>December 31, 2013</t>
  </si>
  <si>
    <t>Level I</t>
  </si>
  <si>
    <t>Short TBA Contracts</t>
  </si>
  <si>
    <t>(f) Level III Fair Value Measurement Disclosures</t>
  </si>
  <si>
    <t xml:space="preserve">Our non-Agency RMBS, securitized mortgage loans and securitized debt are measured at fair value and are considered to be Level III measurements of fair value. </t>
  </si>
  <si>
    <t>The following table presents a summary of changes in the fair value of our non-Agency RMBS for the periods presented:</t>
  </si>
  <si>
    <t>For the Year Ended December 31,</t>
  </si>
  <si>
    <t>Beginning balance</t>
  </si>
  <si>
    <t>Purchases</t>
  </si>
  <si>
    <t>Sales</t>
  </si>
  <si>
    <t>(112,841</t>
  </si>
  <si>
    <t>)</t>
  </si>
  <si>
    <t>(94,307</t>
  </si>
  <si>
    <t>(76,200</t>
  </si>
  <si>
    <t>Principal repayments</t>
  </si>
  <si>
    <t>(151,640</t>
  </si>
  <si>
    <t>(117,411</t>
  </si>
  <si>
    <t>(68,948</t>
  </si>
  <si>
    <t>Total net gains/(losses) included in net income:</t>
  </si>
  <si>
    <t>Realized gains, net</t>
  </si>
  <si>
    <r>
      <t>Unrealized gains/(losses), net</t>
    </r>
    <r>
      <rPr>
        <i/>
        <sz val="8.5"/>
        <color theme="1"/>
        <rFont val="Inherit"/>
      </rPr>
      <t>(1)</t>
    </r>
  </si>
  <si>
    <t>(13,019</t>
  </si>
  <si>
    <t>Discount accretion</t>
  </si>
  <si>
    <t>Ending balance</t>
  </si>
  <si>
    <t>(1) </t>
  </si>
  <si>
    <t>Includes unrealized losses of $10,005, $5,892 and $3,003 that have been classified as other-than-temporary impairments as of December 31, 2014, December 31, 2013 and December 31, 2012, respectively.</t>
  </si>
  <si>
    <t>The following table presents a summary of the changes in the fair value of our securitized mortgage loans for the periods presented:</t>
  </si>
  <si>
    <t>(6,949</t>
  </si>
  <si>
    <t>(6,038</t>
  </si>
  <si>
    <t>Unrealized gain/(loss), (net)1</t>
  </si>
  <si>
    <t>Discount accretion and other adjustments</t>
  </si>
  <si>
    <t>(745</t>
  </si>
  <si>
    <t xml:space="preserve">Transfer to REO </t>
  </si>
  <si>
    <t>(535</t>
  </si>
  <si>
    <t>Amount is net of a provision for loan losses of $3,218 and $0 for the years ended December 31, 2014 and December 31, 2013, respectively.</t>
  </si>
  <si>
    <t xml:space="preserve">During the twelve months ended December 31, 2014, we transferred certain of our other investment securities from Level III to Level II of the fair value hierarchy, all of which occurred during the three months ended March 31, 2014. These transferred securities, comprised of investments in a STACR Note, were transferred to Level II measurements of fair value based on the availability of significant observable market inputs which are used to price these securities. Transfers between levels are deemed to take place on the first day of the reporting period in which the transfer occurred. </t>
  </si>
  <si>
    <t>The following table presents a summary of the changes in fair value of our Level III other investment securities for the periods presented:</t>
  </si>
  <si>
    <t> 2014</t>
  </si>
  <si>
    <t>Transfer out of Level III fair values</t>
  </si>
  <si>
    <t>(11,515</t>
  </si>
  <si>
    <t xml:space="preserve">Purchases </t>
  </si>
  <si>
    <t>(1,137</t>
  </si>
  <si>
    <t>(820</t>
  </si>
  <si>
    <t>Unrealized gain/(loss)</t>
  </si>
  <si>
    <t>(144</t>
  </si>
  <si>
    <r>
      <t xml:space="preserve">The following table presents a summary of the changes in fair value of our mortgage loans for the year ended </t>
    </r>
    <r>
      <rPr>
        <sz val="10"/>
        <color rgb="FF000000"/>
        <rFont val="Times New Roman"/>
        <family val="1"/>
      </rPr>
      <t>December 31, 2014</t>
    </r>
    <r>
      <rPr>
        <sz val="10"/>
        <color theme="1"/>
        <rFont val="Inherit"/>
      </rPr>
      <t>:</t>
    </r>
  </si>
  <si>
    <r>
      <t>For the Year Ended December 31, 2014</t>
    </r>
    <r>
      <rPr>
        <b/>
        <i/>
        <sz val="8.5"/>
        <color theme="1"/>
        <rFont val="Inherit"/>
      </rPr>
      <t>(1)</t>
    </r>
  </si>
  <si>
    <r>
      <t>Purchases</t>
    </r>
    <r>
      <rPr>
        <i/>
        <sz val="8.5"/>
        <color theme="1"/>
        <rFont val="Inherit"/>
      </rPr>
      <t>(1)</t>
    </r>
  </si>
  <si>
    <t>(9</t>
  </si>
  <si>
    <t>Purchased a pool of 63 mortgage loans on December 18, 2014.</t>
  </si>
  <si>
    <r>
      <t xml:space="preserve">The following table presents a summary of the changes in fair value of our securitized debt for the years ended </t>
    </r>
    <r>
      <rPr>
        <sz val="10"/>
        <color rgb="FF000000"/>
        <rFont val="Times New Roman"/>
        <family val="1"/>
      </rPr>
      <t>December 31, 2014</t>
    </r>
    <r>
      <rPr>
        <sz val="10"/>
        <color theme="1"/>
        <rFont val="Inherit"/>
      </rPr>
      <t xml:space="preserve"> and December 31, 2013:</t>
    </r>
  </si>
  <si>
    <t>Debt issued during the period</t>
  </si>
  <si>
    <t>Principal paid</t>
  </si>
  <si>
    <t>(9,302</t>
  </si>
  <si>
    <t>(7,975</t>
  </si>
  <si>
    <t>Unrealized gain</t>
  </si>
  <si>
    <t xml:space="preserve">The following table presents key unobservable inputs used in arriving at the estimated fair value of our securitized mortgage loans at December 31, 2014: </t>
  </si>
  <si>
    <t>Assumption</t>
  </si>
  <si>
    <t>Weighted Average</t>
  </si>
  <si>
    <t>Range</t>
  </si>
  <si>
    <t>Default rate</t>
  </si>
  <si>
    <t>%</t>
  </si>
  <si>
    <t>to</t>
  </si>
  <si>
    <t>Loss severity</t>
  </si>
  <si>
    <t>Voluntary prepayments</t>
  </si>
  <si>
    <t>Discount rate</t>
  </si>
  <si>
    <t>(g) Financial Instruments Not Carried at Fair Value</t>
  </si>
  <si>
    <t>The following table presents the carrying value and estimated fair value of our financial instruments that are not carried at fair value on the consolidated balance sheet at December 31, 2014 and December 31, 2013:</t>
  </si>
  <si>
    <t>Carrying</t>
  </si>
  <si>
    <t>Value</t>
  </si>
  <si>
    <t>Estimated</t>
  </si>
  <si>
    <t>Fair Value</t>
  </si>
  <si>
    <t>Financial assets</t>
  </si>
  <si>
    <r>
      <t>Investment related receivable</t>
    </r>
    <r>
      <rPr>
        <i/>
        <sz val="8.5"/>
        <color theme="1"/>
        <rFont val="Inherit"/>
      </rPr>
      <t>(1)</t>
    </r>
  </si>
  <si>
    <r>
      <t>Warehouse line receivable</t>
    </r>
    <r>
      <rPr>
        <i/>
        <sz val="8.5"/>
        <color theme="1"/>
        <rFont val="Inherit"/>
      </rPr>
      <t>(1)(2)</t>
    </r>
  </si>
  <si>
    <r>
      <t>Mortgage loans</t>
    </r>
    <r>
      <rPr>
        <i/>
        <sz val="8.5"/>
        <color theme="1"/>
        <rFont val="Inherit"/>
      </rPr>
      <t>(2)</t>
    </r>
  </si>
  <si>
    <r>
      <t>Real estate subject to BFT Contracts</t>
    </r>
    <r>
      <rPr>
        <i/>
        <sz val="8.5"/>
        <color theme="1"/>
        <rFont val="Inherit"/>
      </rPr>
      <t>(2)</t>
    </r>
  </si>
  <si>
    <t>Financial Liabilities:</t>
  </si>
  <si>
    <r>
      <t>Investment related payable</t>
    </r>
    <r>
      <rPr>
        <i/>
        <sz val="8.5"/>
        <color theme="1"/>
        <rFont val="Inherit"/>
      </rPr>
      <t>(1)</t>
    </r>
  </si>
  <si>
    <t>Carrying value approximates fair value due to the short-term nature of the item.</t>
  </si>
  <si>
    <t>(2) </t>
  </si>
  <si>
    <t>This item is included as a component of “Other investments” on our consolidated balance sheet.</t>
  </si>
  <si>
    <t>To determine estimated fair value of our borrowings under repurchase agreements, contractual cash flows from such borrowings are discounted at estimated market interest rates, which rates may be based upon actual transactions executed by us or indicative rates quoted by brokers. The estimated fair values are not necessarily indicative of the amount we would realize on disposition of the financial instruments. Our borrowings under repurchase agreements had a weighted average remaining term to maturity of 65 days and 42 days at December 31, 2014 and December 31, 2013, respectively. Adjustments to valuations may be made as deemed appropriate to capture market information at the valuation date. Inputs used to arrive at the fair value of our repurchase agreement borrowings are generally observable and therefore the fair value of our repurchase agreement borrowings are classified as Level II valuations in the fair value hierarchy.</t>
  </si>
  <si>
    <t>Residential Mortgage-Backed Securities</t>
  </si>
  <si>
    <t>Investments, Debt and Equity Securities [Abstract]</t>
  </si>
  <si>
    <t>Residential Mortgage-Backed Securities and Other Investments</t>
  </si>
  <si>
    <t>(a) RMBS</t>
  </si>
  <si>
    <t>The following tables present certain information about our RMBS portfolio at December 31, 2014 and December 31, 2013:</t>
  </si>
  <si>
    <t>Principal</t>
  </si>
  <si>
    <t>Balance</t>
  </si>
  <si>
    <t>Unamortized</t>
  </si>
  <si>
    <t>Premium/</t>
  </si>
  <si>
    <r>
      <t>(Discount)</t>
    </r>
    <r>
      <rPr>
        <i/>
        <sz val="8.5"/>
        <color theme="1"/>
        <rFont val="Inherit"/>
      </rPr>
      <t>(1)</t>
    </r>
  </si>
  <si>
    <t>Amortized</t>
  </si>
  <si>
    <r>
      <t>Cost</t>
    </r>
    <r>
      <rPr>
        <i/>
        <sz val="8.5"/>
        <color theme="1"/>
        <rFont val="Inherit"/>
      </rPr>
      <t>(2)</t>
    </r>
  </si>
  <si>
    <t>Gross</t>
  </si>
  <si>
    <t>Unrealized</t>
  </si>
  <si>
    <t>Gain</t>
  </si>
  <si>
    <t>Losses</t>
  </si>
  <si>
    <t>Net</t>
  </si>
  <si>
    <t>Weighted</t>
  </si>
  <si>
    <t>Average</t>
  </si>
  <si>
    <t>Coupon</t>
  </si>
  <si>
    <r>
      <t>Weighted Average Yield</t>
    </r>
    <r>
      <rPr>
        <i/>
        <sz val="8.5"/>
        <color theme="1"/>
        <rFont val="Inherit"/>
      </rPr>
      <t>(3)</t>
    </r>
  </si>
  <si>
    <t>Agency pass-through RMBS - 30-Year Mortgages:</t>
  </si>
  <si>
    <t>ARM - RMBS</t>
  </si>
  <si>
    <t>(159</t>
  </si>
  <si>
    <t>3.5% coupon</t>
  </si>
  <si>
    <t>(1,367</t>
  </si>
  <si>
    <t>4.0% coupon</t>
  </si>
  <si>
    <t>(7,958</t>
  </si>
  <si>
    <t>4.5%  coupon</t>
  </si>
  <si>
    <t>(9,484</t>
  </si>
  <si>
    <t>Agency Inverse Floater</t>
  </si>
  <si>
    <r>
      <t>Agency IO</t>
    </r>
    <r>
      <rPr>
        <i/>
        <sz val="8.5"/>
        <color theme="1"/>
        <rFont val="Inherit"/>
      </rPr>
      <t>(4)</t>
    </r>
  </si>
  <si>
    <t>(69</t>
  </si>
  <si>
    <r>
      <t>Agency Inverse IO</t>
    </r>
    <r>
      <rPr>
        <i/>
        <sz val="8.5"/>
        <color theme="1"/>
        <rFont val="Inherit"/>
      </rPr>
      <t>(4)</t>
    </r>
  </si>
  <si>
    <t>(253</t>
  </si>
  <si>
    <t xml:space="preserve">Total Agency securities </t>
  </si>
  <si>
    <t>(9,806</t>
  </si>
  <si>
    <t>Non-Agency RMBS</t>
  </si>
  <si>
    <t>(289,345</t>
  </si>
  <si>
    <t>(3,838</t>
  </si>
  <si>
    <t>Total RMBS</t>
  </si>
  <si>
    <t>(150,098</t>
  </si>
  <si>
    <t>(13,644</t>
  </si>
  <si>
    <t>Agency RMBS - 30-Year Mortgages:</t>
  </si>
  <si>
    <t>(62</t>
  </si>
  <si>
    <t>(21,883</t>
  </si>
  <si>
    <t>(77,499</t>
  </si>
  <si>
    <t>4.5% &amp; 5.0% coupons</t>
  </si>
  <si>
    <t>(3,257</t>
  </si>
  <si>
    <t>(102,701</t>
  </si>
  <si>
    <t>Agency RMBS - 15-20 Year Mortgages:</t>
  </si>
  <si>
    <t>3.0% coupon</t>
  </si>
  <si>
    <t>(401</t>
  </si>
  <si>
    <t>(350</t>
  </si>
  <si>
    <t>(945</t>
  </si>
  <si>
    <t>Total Agency securities</t>
  </si>
  <si>
    <t>(104,397</t>
  </si>
  <si>
    <t>(302,827</t>
  </si>
  <si>
    <t>(4,267</t>
  </si>
  <si>
    <t>(141,805</t>
  </si>
  <si>
    <t>(108,664</t>
  </si>
  <si>
    <t xml:space="preserve">Note: We apply trade-date accounting. Included in the above table are unsettled purchases with an aggregate cost of $76,009 and $0 at December 31, 2014 and December 31, 2013 respectively, with an estimated fair value of $75,990 and $0, respectively, at such dates. </t>
  </si>
  <si>
    <t>A portion of the purchase discount on non-Agency RMBS is not expected to be recognized as interest income, and is instead viewed as a credit discount. See table included in Note 4(f).</t>
  </si>
  <si>
    <t xml:space="preserve">Amortized cost is reduced by unrealized losses that are classified as other-than-temporary impairments. We recognized other-than-temporary impairments of $11,652 and $13,412 for the year ended December 31, 2014 and 2013, respectively. </t>
  </si>
  <si>
    <t>(3) </t>
  </si>
  <si>
    <t>Weighted average yield at the date presented incorporates estimates for future prepayment assumptions on all RMBS and loss assumptions on non-Agency RMBS.</t>
  </si>
  <si>
    <t>(4) </t>
  </si>
  <si>
    <r>
      <t xml:space="preserve">Agency IO and Agency Inverse IO have no principal balance and bear interest based on a notional balance. The notional balance is used solely to determine interest distributions on such securities. </t>
    </r>
    <r>
      <rPr>
        <i/>
        <sz val="9"/>
        <color theme="1"/>
        <rFont val="Inherit"/>
      </rPr>
      <t xml:space="preserve">At December 31, 2014 and December 31, 2013, our Agency IO had a notional balance of $133,924 and $410,187, respectively, and our Agency Inverse IO had a notional balance of $138,293 and $145,650, respectively. </t>
    </r>
  </si>
  <si>
    <r>
      <t>(b)</t>
    </r>
    <r>
      <rPr>
        <sz val="10"/>
        <color theme="1"/>
        <rFont val="Inherit"/>
      </rPr>
      <t xml:space="preserve"> </t>
    </r>
    <r>
      <rPr>
        <b/>
        <i/>
        <sz val="10"/>
        <color theme="1"/>
        <rFont val="Inherit"/>
      </rPr>
      <t>Agency Pass-through RMBS</t>
    </r>
  </si>
  <si>
    <t>The following tables present certain information about our Agency pass-through RMBS at December 31, 2014 and December 31, 2013:</t>
  </si>
  <si>
    <t>Unamortized Premium/</t>
  </si>
  <si>
    <t>(Discount), Net </t>
  </si>
  <si>
    <t xml:space="preserve">Cost </t>
  </si>
  <si>
    <t>Gains</t>
  </si>
  <si>
    <t>Fannie Mae</t>
  </si>
  <si>
    <t>ARM-RMBS</t>
  </si>
  <si>
    <t>(78</t>
  </si>
  <si>
    <t>3.5% Coupon</t>
  </si>
  <si>
    <t>(158</t>
  </si>
  <si>
    <t>4.0% Coupon</t>
  </si>
  <si>
    <t>(2,056</t>
  </si>
  <si>
    <t>4.5% Coupon</t>
  </si>
  <si>
    <t>(2,292</t>
  </si>
  <si>
    <t>Freddie Mac</t>
  </si>
  <si>
    <t>(81</t>
  </si>
  <si>
    <t>(1,209</t>
  </si>
  <si>
    <t>(5,902</t>
  </si>
  <si>
    <t>4.5% Coupon</t>
  </si>
  <si>
    <t>(7,192</t>
  </si>
  <si>
    <t>Total Agency pass-through RMBS</t>
  </si>
  <si>
    <t>(14,089</t>
  </si>
  <si>
    <t>(43,531</t>
  </si>
  <si>
    <t>(3,121</t>
  </si>
  <si>
    <t>(60,803</t>
  </si>
  <si>
    <t>3.0% Coupon</t>
  </si>
  <si>
    <t>(7,794</t>
  </si>
  <si>
    <t>(33,968</t>
  </si>
  <si>
    <t>4.5% &amp; 5.0% Coupons</t>
  </si>
  <si>
    <t>(136</t>
  </si>
  <si>
    <t>(42,299</t>
  </si>
  <si>
    <t>(103,102</t>
  </si>
  <si>
    <t>(c) Non-Agency RMBS</t>
  </si>
  <si>
    <t>The following tables present certain information about our non-Agency RMBS by type of underlying mortgage loan collateral type at December 31, 2014 and December 31, 2013:</t>
  </si>
  <si>
    <t>Subprime</t>
  </si>
  <si>
    <t>(184,851</t>
  </si>
  <si>
    <t>(2,685</t>
  </si>
  <si>
    <t>Alt-A</t>
  </si>
  <si>
    <t>(53,283</t>
  </si>
  <si>
    <t>(499</t>
  </si>
  <si>
    <t>Option ARMs</t>
  </si>
  <si>
    <t>(51,211</t>
  </si>
  <si>
    <t>(654</t>
  </si>
  <si>
    <t>Total Non-Agency RMBS</t>
  </si>
  <si>
    <t>(222,816</t>
  </si>
  <si>
    <t>(3,383</t>
  </si>
  <si>
    <t>(36,935</t>
  </si>
  <si>
    <t>(481</t>
  </si>
  <si>
    <t>(43,076</t>
  </si>
  <si>
    <t>(403</t>
  </si>
  <si>
    <r>
      <t>(d)</t>
    </r>
    <r>
      <rPr>
        <sz val="10"/>
        <color theme="1"/>
        <rFont val="Inherit"/>
      </rPr>
      <t xml:space="preserve"> </t>
    </r>
    <r>
      <rPr>
        <b/>
        <i/>
        <sz val="10"/>
        <color theme="1"/>
        <rFont val="Inherit"/>
      </rPr>
      <t>Unrealized Loss Positions on RMBS</t>
    </r>
  </si>
  <si>
    <t>The following table presents information about our RMBS that were in an unrealized loss position at December 31, 2014:</t>
  </si>
  <si>
    <t>Unrealized Loss Position for Less than</t>
  </si>
  <si>
    <t>12 Months</t>
  </si>
  <si>
    <t>Unrealized Loss Position for 12</t>
  </si>
  <si>
    <t>Months or More</t>
  </si>
  <si>
    <t>Fair Value</t>
  </si>
  <si>
    <t>Number</t>
  </si>
  <si>
    <t>of</t>
  </si>
  <si>
    <t>Securities</t>
  </si>
  <si>
    <t>Agency RMBS</t>
  </si>
  <si>
    <t>(89</t>
  </si>
  <si>
    <t>(9,236</t>
  </si>
  <si>
    <t>Agency IO</t>
  </si>
  <si>
    <t>Agency Inverse IO</t>
  </si>
  <si>
    <t>Total Agency RMBS</t>
  </si>
  <si>
    <t>(570</t>
  </si>
  <si>
    <t>(3,148</t>
  </si>
  <si>
    <t>(690</t>
  </si>
  <si>
    <t>(3,718</t>
  </si>
  <si>
    <t>(9,926</t>
  </si>
  <si>
    <t>(e) Interest Income on RMBS</t>
  </si>
  <si>
    <t>The following table presents components of interest income on our Agency RMBS and non-Agency RMBS for the periods presented.</t>
  </si>
  <si>
    <t>Interest</t>
  </si>
  <si>
    <t>(Premium</t>
  </si>
  <si>
    <t>Amortization)/</t>
  </si>
  <si>
    <r>
      <t>Discount Accretion</t>
    </r>
    <r>
      <rPr>
        <b/>
        <i/>
        <sz val="8.5"/>
        <color theme="1"/>
        <rFont val="Inherit"/>
      </rPr>
      <t>(1)</t>
    </r>
  </si>
  <si>
    <t>Income</t>
  </si>
  <si>
    <t xml:space="preserve">(Premium </t>
  </si>
  <si>
    <t xml:space="preserve">Amortization)/ </t>
  </si>
  <si>
    <t>(32,987</t>
  </si>
  <si>
    <t>(41,170</t>
  </si>
  <si>
    <t>(30,782</t>
  </si>
  <si>
    <t>(459</t>
  </si>
  <si>
    <t>(5,570</t>
  </si>
  <si>
    <t>The amount of premium amortization on Agency RMBS reflects our estimates of prepayments for such securities, which estimates are adjusted to reflect actual prepayments to date. The amount of discount accretion on non-Agency RMBS reflects our estimates of future cash flows for such securities, which estimates are reviewed, and may be revised, on at least a quarterly basis.</t>
  </si>
  <si>
    <t>(f) Realized and Unrealized Gains and Losses on RMBS</t>
  </si>
  <si>
    <t>The following table presents components of realized gains, net and the change in unrealized gains and losses, net on our RMBS portfolio for the periods presented:</t>
  </si>
  <si>
    <t>Realized Gains/(Losses), net</t>
  </si>
  <si>
    <t>Unrealized Gains/(Losses), net</t>
  </si>
  <si>
    <t>Agency Pass-through</t>
  </si>
  <si>
    <t>(20,169</t>
  </si>
  <si>
    <t>(80,904</t>
  </si>
  <si>
    <t>(157,784</t>
  </si>
  <si>
    <t>Agency Inverse</t>
  </si>
  <si>
    <t>(4,010</t>
  </si>
  <si>
    <t>(85</t>
  </si>
  <si>
    <t>(2,199</t>
  </si>
  <si>
    <t>(7,381</t>
  </si>
  <si>
    <t>(1,925</t>
  </si>
  <si>
    <t>Agency ARM</t>
  </si>
  <si>
    <t>(59</t>
  </si>
  <si>
    <t>(91</t>
  </si>
  <si>
    <t>(8,821</t>
  </si>
  <si>
    <t>(66,850</t>
  </si>
  <si>
    <t>(147,375</t>
  </si>
  <si>
    <t>(g) Contractual Maturities of RMBS</t>
  </si>
  <si>
    <t>The following table presents the maturities of our RMBS, based on the contractual maturities of the underlying mortgages at December 31, 2014 and December 31, 2013:</t>
  </si>
  <si>
    <t>For the Year Ended December 31,</t>
  </si>
  <si>
    <r>
      <t>Contractual Maturities of RMBS</t>
    </r>
    <r>
      <rPr>
        <b/>
        <i/>
        <sz val="8.5"/>
        <color theme="1"/>
        <rFont val="Inherit"/>
      </rPr>
      <t>(1)</t>
    </r>
  </si>
  <si>
    <t>&gt; 10 years and &lt; or equal to 20 years</t>
  </si>
  <si>
    <t>&gt; 20 years and &lt; or equal to 30 years</t>
  </si>
  <si>
    <t>&gt; 30 years</t>
  </si>
  <si>
    <t>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t>
  </si>
  <si>
    <t>(h) Components of Discount on non-Agency RMBS</t>
  </si>
  <si>
    <t>The following table presents the changes in the components of our purchase discount on non-Agency RMBS between purchase discount designated as credit reserve and OTTI versus accretable purchase discount for the periods presented:</t>
  </si>
  <si>
    <t>Discount</t>
  </si>
  <si>
    <t>Designated as</t>
  </si>
  <si>
    <t>Credit Reserve</t>
  </si>
  <si>
    <r>
      <t>and OTTI</t>
    </r>
    <r>
      <rPr>
        <b/>
        <i/>
        <sz val="8.5"/>
        <color theme="1"/>
        <rFont val="Inherit"/>
      </rPr>
      <t>(1)</t>
    </r>
  </si>
  <si>
    <t>Accretable Discount</t>
  </si>
  <si>
    <t>Balance at beginning of period</t>
  </si>
  <si>
    <t>(109,299</t>
  </si>
  <si>
    <t>(193,647</t>
  </si>
  <si>
    <t>(123,026</t>
  </si>
  <si>
    <t>(144,831</t>
  </si>
  <si>
    <t>Accretion of discount</t>
  </si>
  <si>
    <t>Realized credit losses</t>
  </si>
  <si>
    <t>(35,992</t>
  </si>
  <si>
    <t>(23,145</t>
  </si>
  <si>
    <t>(35,542</t>
  </si>
  <si>
    <t>(89,601</t>
  </si>
  <si>
    <t>Sales and other</t>
  </si>
  <si>
    <t>OTTI recognized in earnings</t>
  </si>
  <si>
    <t>(10,005</t>
  </si>
  <si>
    <t>(5,853</t>
  </si>
  <si>
    <t>Transfers/release of credit reserve</t>
  </si>
  <si>
    <t>(39,154</t>
  </si>
  <si>
    <t>(8,853</t>
  </si>
  <si>
    <t>Balance at end of period</t>
  </si>
  <si>
    <t>(95,504</t>
  </si>
  <si>
    <t>(194,451</t>
  </si>
  <si>
    <t>At December 31, 2014, our non-Agency RMBS had gross discounts of $289,955, which included credit discounts of $76,914 and OTTI of $18,590. At December 31, 2013, our non-Agency RMBS had gross discounts of $302,946, which included credit discounts of $100,080 and OTTI of $9,219.</t>
  </si>
  <si>
    <t>Other Investment Securities</t>
  </si>
  <si>
    <t>The following table presents certain information about our other investment securities portfolio at December 31, 2014 and December 31, 2013:</t>
  </si>
  <si>
    <t>(Discount), Net</t>
  </si>
  <si>
    <r>
      <t xml:space="preserve">Amortized Cost </t>
    </r>
    <r>
      <rPr>
        <b/>
        <i/>
        <sz val="8.5"/>
        <color theme="1"/>
        <rFont val="Inherit"/>
      </rPr>
      <t>(1)</t>
    </r>
  </si>
  <si>
    <t>Estimated Fair Value</t>
  </si>
  <si>
    <t>Gross Unrealized Gain</t>
  </si>
  <si>
    <r>
      <t xml:space="preserve">Gross Unrealized Losses </t>
    </r>
    <r>
      <rPr>
        <b/>
        <i/>
        <sz val="8.5"/>
        <color theme="1"/>
        <rFont val="Inherit"/>
      </rPr>
      <t>(2)</t>
    </r>
  </si>
  <si>
    <t>Weighted Average Coupon</t>
  </si>
  <si>
    <r>
      <t>Estimated Weighted Average Yield </t>
    </r>
    <r>
      <rPr>
        <b/>
        <i/>
        <sz val="8.5"/>
        <color theme="1"/>
        <rFont val="Inherit"/>
      </rPr>
      <t>(3)</t>
    </r>
  </si>
  <si>
    <t>STACR Note</t>
  </si>
  <si>
    <t>(13</t>
  </si>
  <si>
    <t>SBC-MBS</t>
  </si>
  <si>
    <t>(3,268</t>
  </si>
  <si>
    <t>(35</t>
  </si>
  <si>
    <t>Total Other Investment Securities</t>
  </si>
  <si>
    <t>(3,230</t>
  </si>
  <si>
    <t>(48</t>
  </si>
  <si>
    <t xml:space="preserve">Amortized cost is reduced by unrealized losses that are classified as other-than-temporary impairments. We recognized other-than-temporary impairments of $109 and $0 for the year ended December 31, 2014 and 2013, respectively. </t>
  </si>
  <si>
    <t xml:space="preserve">Amounts presented include two other investment securities which as of December 31, 2014 were in an unrealized loss position for less than 12 months. </t>
  </si>
  <si>
    <t>The estimated weighted average yield presented incorporates estimates for future prepayment assumptions and forward interest rate assumptions.</t>
  </si>
  <si>
    <t>        </t>
  </si>
  <si>
    <t>The following tables present components of interest income on our other investment securities for the periods presented:</t>
  </si>
  <si>
    <t>(Premium Amortization)/</t>
  </si>
  <si>
    <t xml:space="preserve">Discount Accretion, net </t>
  </si>
  <si>
    <t>For the Year Ended December 31, 2014</t>
  </si>
  <si>
    <r>
      <t xml:space="preserve">STACR Note </t>
    </r>
    <r>
      <rPr>
        <i/>
        <sz val="8.5"/>
        <color theme="1"/>
        <rFont val="Inherit"/>
      </rPr>
      <t>(1)</t>
    </r>
  </si>
  <si>
    <t>For the Year Ended December 31, 2013</t>
  </si>
  <si>
    <t xml:space="preserve">Our STACR Note pays interest monthly at a rate of one-month LIBOR plus 3.4%. STACR Notes represent an unsecured general obligation of Freddie Mac and are structured to be subject to the performance of a referenced pool of residential mortgage loans. </t>
  </si>
  <si>
    <t xml:space="preserve">During the year ended December 31, 2014, we invested $27,136 in SBC-MBS. Our SBC-MBS generally include mortgage loans collateralized by a mix of residential multi-family (i.e., properties with five or more units), mixed use residential/commercial, small retail, office building, warehouse and other types of property. In some instances, certain mortgage loans underlying the SBC-MBS that we own may also be additionally secured by a personal guarantee from the primary principal(s) of the related business and/or borrowing entity. As part of underwriting small balance commercial loans, real estate appraisals of the underlying real estate are generally obtained at origination of the mortgage assets underlying the SBC-MBS. </t>
  </si>
  <si>
    <t>The following table presents the changes in the components of our purchase discount on SBC-MBS between purchase discount designated as credit reserve and OTTI versus accretable purchase discount for the period presented:</t>
  </si>
  <si>
    <t xml:space="preserve">Discount Designated </t>
  </si>
  <si>
    <r>
      <t>as Credit Reserve and OTTI</t>
    </r>
    <r>
      <rPr>
        <b/>
        <i/>
        <sz val="8.5"/>
        <color theme="1"/>
        <rFont val="Inherit"/>
      </rPr>
      <t>(1)</t>
    </r>
  </si>
  <si>
    <t>(664</t>
  </si>
  <si>
    <t>(2,771</t>
  </si>
  <si>
    <t>(109</t>
  </si>
  <si>
    <t>(409</t>
  </si>
  <si>
    <t>(364</t>
  </si>
  <si>
    <t>(2,904</t>
  </si>
  <si>
    <t>At December 31, 2014, our SBC-MBS had gross discounts of $3,268, which included credit discounts of $254 and OTTI of $109.</t>
  </si>
  <si>
    <t>Other Investments</t>
  </si>
  <si>
    <t xml:space="preserve">Our other investments are comprised of the balance outstanding on our warehouse line and real estate subject to BFT contracts and mortgage loans that we acquire in connection with our Seller Financing Program. </t>
  </si>
  <si>
    <t>BFT Contracts are agreements to finance the purchase of real property in which the seller provides the buyer with financing to purchase the property for an agreed-upon purchase price, and the buyer repays the loan in installments over the ensuing 20 to 30 years, depending on the term of the financing agreement. Pursuant to a BFT Contract, unlike a mortgage loan, the seller retains the legal title to the property, granting the buyer complete use of the property and requiring the buyer to maintain the property and bear the cost of property taxes. Pursuant to a BFT Contract, the seller generally conveys legal title of the property to the buyer when the full purchase price set forth in the contract has been paid, including all interest incurred through the date of final payment.</t>
  </si>
  <si>
    <t>Our warehouse line receivable is secured by a pledge of substantially all the assets of the third-party borrower which owns the homes, BFT Contracts and mortgage loans during the time they are pledged on the warehouse line. All BFT Contracts purchased through December 31, 2014 are considered real estate subject to BFT Contracts, which we depreciate until such time that the criteria for sale have been met. With respect to payments we received under BFT Contracts, we recorded the principal component of the buyer’s monthly payment as a deposit liability, which is included in other liabilities on our consolidated statements of financial condition, and recorded the interest payment in interest income as received. At December 31, 2014 we had $28 of deposit liability included as part of our other liabilities on our consolidated balance sheet.</t>
  </si>
  <si>
    <t>We had no assets designated as other investments as of December 31,2013. The following table presents components of the carrying value of our other investments at December 31, 2014:</t>
  </si>
  <si>
    <t>December 31, 2014</t>
  </si>
  <si>
    <t>Warehouse line receivable</t>
  </si>
  <si>
    <r>
      <t>Real estate subject to BFT Contracts</t>
    </r>
    <r>
      <rPr>
        <i/>
        <sz val="8.5"/>
        <color theme="1"/>
        <rFont val="Inherit"/>
      </rPr>
      <t> (1) (2)</t>
    </r>
  </si>
  <si>
    <t>Mortgage loans purchased through Seller Financing Program</t>
  </si>
  <si>
    <t>Total Other Investments</t>
  </si>
  <si>
    <t>BFT Contracts on real estate at December 31, 2014 had an aggregate principal balance of $9,655 with a weighted average interest rate of 8.88%.</t>
  </si>
  <si>
    <t>Net of $48 of accumulated depreciation.</t>
  </si>
  <si>
    <t>Mortgage Loans on Real Estate [Abstract]</t>
  </si>
  <si>
    <r>
      <t xml:space="preserve">In February 2013, we purchased a pool of 755 mortgage loans with an unpaid principal balance of $155,001 for $113,038, which we simultaneously securitized. At December 31, 2014, our securitized mortgage loan pools were carried at their fair value of $104,438, comprised of an amortized cost of $95,586 and unrealized gains of $8,852. Amortized cost reflects the principal balance of the securitized mortgage loans of $140,285 net of $44,699 of purchase discounts and provision for loan losses at December 31, 2014. Our securitized mortgage loan pool at </t>
    </r>
    <r>
      <rPr>
        <sz val="10"/>
        <color rgb="FF000000"/>
        <rFont val="Times New Roman"/>
        <family val="1"/>
      </rPr>
      <t>December 31, 2014</t>
    </r>
    <r>
      <rPr>
        <sz val="10"/>
        <color theme="1"/>
        <rFont val="Inherit"/>
      </rPr>
      <t xml:space="preserve"> was comprised of seasoned, fully amortizing, negatively amortizing and balloon, fixed-rate and adjustable-rate mortgage loans, secured by first liens on one-to-four family residential properties. The servicer for our securitized mortgage loans, who is appointed by us, may modify certain provisions of the loans in order to mitigate losses. (See Note 16.)</t>
    </r>
  </si>
  <si>
    <r>
      <t xml:space="preserve">The following table presents a summary of the changes in the carrying value of securitized mortgage loans held for investment for the year ended </t>
    </r>
    <r>
      <rPr>
        <sz val="10"/>
        <color rgb="FF000000"/>
        <rFont val="Times New Roman"/>
        <family val="1"/>
      </rPr>
      <t>December 31, 2014</t>
    </r>
    <r>
      <rPr>
        <sz val="10"/>
        <color theme="1"/>
        <rFont val="Inherit"/>
      </rPr>
      <t xml:space="preserve"> and December 31, 2013:</t>
    </r>
  </si>
  <si>
    <r>
      <t>2014</t>
    </r>
    <r>
      <rPr>
        <b/>
        <i/>
        <sz val="8.5"/>
        <color theme="1"/>
        <rFont val="Inherit"/>
      </rPr>
      <t>(1)</t>
    </r>
  </si>
  <si>
    <t>Transfer to REO</t>
  </si>
  <si>
    <t>Amount is net of the recognition of provision for loan losses of $3,218 and $0 for the year ended December 31, 2014 and December 31, 2013, respectively.</t>
  </si>
  <si>
    <r>
      <t xml:space="preserve">The following table presents the five largest states represented in our securitized mortgage loans at </t>
    </r>
    <r>
      <rPr>
        <sz val="10"/>
        <color rgb="FF000000"/>
        <rFont val="Times New Roman"/>
        <family val="1"/>
      </rPr>
      <t>December 31, 2014</t>
    </r>
    <r>
      <rPr>
        <sz val="10"/>
        <color theme="1"/>
        <rFont val="Inherit"/>
      </rPr>
      <t xml:space="preserve"> based on principal balance:</t>
    </r>
  </si>
  <si>
    <t>Property Location</t>
  </si>
  <si>
    <t>Concentration</t>
  </si>
  <si>
    <t>Principal Balance</t>
  </si>
  <si>
    <t>California</t>
  </si>
  <si>
    <t>Florida</t>
  </si>
  <si>
    <t>Maryland</t>
  </si>
  <si>
    <t>Texas</t>
  </si>
  <si>
    <t>New York</t>
  </si>
  <si>
    <t xml:space="preserve">Other states and the District of Columbia </t>
  </si>
  <si>
    <t xml:space="preserve">Mortgage Loans, at Fair Value </t>
  </si>
  <si>
    <t>On December 18, 2014, we purchased a pool of 63 performing, reperforming and non-performing residential mortgage loans with an aggregate principal balance of $17,645 at a purchase price of $14,120, we have elected to account for this pool of mortgage loans at fair value. These loans, all of which were all originated between 1999 and 2008, are collateralized by properties located in Florida, with approximately 81% located in Miami-Dade County at December 31, 2014. As of December 31, 2014, 73.7% of the outstanding loan balance was comprised of loans made to borrowers that represented they would not occupy the property as their primary residence and 86.9% of the loan balance had an interest only payment for the first 10 years of the loan and approximately 44.3% of the loan balance was made to non-resident aliens at the time the loan was originated.</t>
  </si>
  <si>
    <t>The following table presents certain information about mortgage loans we carried at fair value at December 31, 2014:</t>
  </si>
  <si>
    <t>Performing</t>
  </si>
  <si>
    <t>Re-performing</t>
  </si>
  <si>
    <t>Non-Performing</t>
  </si>
  <si>
    <t>Purchase discount</t>
  </si>
  <si>
    <t>(3,516</t>
  </si>
  <si>
    <t>Fair value adjustment</t>
  </si>
  <si>
    <t>Mortgage loans carried at fair value</t>
  </si>
  <si>
    <t>Other Investments Securities</t>
  </si>
  <si>
    <t>Investments in Debt and Marketable Equity Securities (and Certain Trading Assets) Disclosure</t>
  </si>
  <si>
    <t>Receivables</t>
  </si>
  <si>
    <t>Investments Schedule [Abstract]</t>
  </si>
  <si>
    <t>(a) Interest Receivable</t>
  </si>
  <si>
    <t>The following table presents our interest receivable by investment category at December 31, 2014 and December 31, 2013:</t>
  </si>
  <si>
    <t>Investment Category</t>
  </si>
  <si>
    <r>
      <t>Agency RMBS, Fannie Mae</t>
    </r>
    <r>
      <rPr>
        <i/>
        <sz val="8.5"/>
        <color theme="1"/>
        <rFont val="Inherit"/>
      </rPr>
      <t>(1)</t>
    </r>
  </si>
  <si>
    <r>
      <t>Agency RMBS, Freddie Mac</t>
    </r>
    <r>
      <rPr>
        <i/>
        <sz val="8.5"/>
        <color theme="1"/>
        <rFont val="Inherit"/>
      </rPr>
      <t>(1)</t>
    </r>
  </si>
  <si>
    <r>
      <t>Agency RMBS, Ginnie Mae</t>
    </r>
    <r>
      <rPr>
        <i/>
        <sz val="8.5"/>
        <color theme="1"/>
        <rFont val="Inherit"/>
      </rPr>
      <t>(1)</t>
    </r>
  </si>
  <si>
    <t>Total RMBS interest receivable</t>
  </si>
  <si>
    <t xml:space="preserve">Other Investments </t>
  </si>
  <si>
    <t xml:space="preserve">Mortgage Loans </t>
  </si>
  <si>
    <t>Includes interest income receivable on pass-through, IO, Inverse IO and Inverse Floater securities issued by an Agency, as applicable.</t>
  </si>
  <si>
    <t>(b) Investment Related Receivables</t>
  </si>
  <si>
    <t>The following table presents the components of our investment related receivables at December 31, 2014 and December 31, 2013:</t>
  </si>
  <si>
    <t>Investment Related Receivables</t>
  </si>
  <si>
    <t>Unsettled sales of Agency RMBS</t>
  </si>
  <si>
    <t>Principal payments due from broker</t>
  </si>
  <si>
    <t>Total investment related receivables</t>
  </si>
  <si>
    <t>Borrowings Under Repurchase Agreements</t>
  </si>
  <si>
    <t>Debt Disclosure [Abstract]</t>
  </si>
  <si>
    <t>As of December 31, 2014, we had master repurchase agreements with 25 counterparties and had outstanding borrowings of $3,402,327 with 20 counterparties. At December 31, 2014 and December 31, 2013, we had approximately $652 and $882, respectively, of deferred financing costs, net of amortization, included in “Deferred financing costs, net” on our consolidated balance sheet.</t>
  </si>
  <si>
    <t>Our repurchase agreements bear interest at a contractually agreed-upon rate and typically have initial terms of one to six months, but in some cases may have initial terms that are shorter or longer, up to 24 months. The following table presents certain characteristics of our repurchase agreements at December 31, 2014 and December 31, 2013:</t>
  </si>
  <si>
    <t>Repurchase</t>
  </si>
  <si>
    <t>Agreement</t>
  </si>
  <si>
    <t>Borrowings</t>
  </si>
  <si>
    <t>Borrowing</t>
  </si>
  <si>
    <t>Rate</t>
  </si>
  <si>
    <t>Remaining</t>
  </si>
  <si>
    <t>Maturity</t>
  </si>
  <si>
    <t>(days)</t>
  </si>
  <si>
    <t>Securities Financed:</t>
  </si>
  <si>
    <r>
      <t>Non-Agency RMBS</t>
    </r>
    <r>
      <rPr>
        <i/>
        <sz val="8.5"/>
        <color theme="1"/>
        <rFont val="Inherit"/>
      </rPr>
      <t>(1)</t>
    </r>
  </si>
  <si>
    <t>Includes $33,153 and $27,014 of repurchase borrowings collateralized by non-Agency RMBS of $47,786 and $47,057 at December 31, 2014 and December 31, 2013, respectively, that were eliminated from our balance sheet in consolidation with the VIE associated with our securitization transaction.</t>
  </si>
  <si>
    <t>The following table presents repricing information about our borrowings under repurchase agreements at December 31, 2014 and December 31, 2013:</t>
  </si>
  <si>
    <t>Time Until Interest Rate Reset:</t>
  </si>
  <si>
    <t>Weighted Average Interest Rate</t>
  </si>
  <si>
    <t>Within 30 days</t>
  </si>
  <si>
    <t>Over 30 days to 60 days</t>
  </si>
  <si>
    <t>Over 60 days to 90 days</t>
  </si>
  <si>
    <t>Over 90 days to 120 days</t>
  </si>
  <si>
    <t>Over 120 days to 360 days</t>
  </si>
  <si>
    <t>Over 360 days</t>
  </si>
  <si>
    <t xml:space="preserve">The following table presents the contractual maturity of our repurchase agreements at December 31, 2014 and December 31, 2013: </t>
  </si>
  <si>
    <t>Time Until Contractual Maturity:</t>
  </si>
  <si>
    <t>Collateral Positions</t>
  </si>
  <si>
    <t>Transfers and Servicing [Abstract]</t>
  </si>
  <si>
    <t>The following table presents the fair value of our collateral positions, reflecting assets pledged and collateral we held, with respect to our borrowings under repurchase agreements, derivatives and clearing margin account at December 31, 2014 and December 31, 2013:</t>
  </si>
  <si>
    <t>Assets Pledged as Collateral</t>
  </si>
  <si>
    <t>Collateral Held</t>
  </si>
  <si>
    <t>Derivatives:</t>
  </si>
  <si>
    <r>
      <t>Restricted cash/cash</t>
    </r>
    <r>
      <rPr>
        <i/>
        <sz val="8.5"/>
        <color theme="1"/>
        <rFont val="Inherit"/>
      </rPr>
      <t>(1)</t>
    </r>
  </si>
  <si>
    <t>Repurchase agreement borrowings:</t>
  </si>
  <si>
    <r>
      <t>Agency RMBS</t>
    </r>
    <r>
      <rPr>
        <i/>
        <sz val="8.5"/>
        <color theme="1"/>
        <rFont val="Inherit"/>
      </rPr>
      <t>(2)</t>
    </r>
  </si>
  <si>
    <r>
      <t>Non-Agency RMBS</t>
    </r>
    <r>
      <rPr>
        <i/>
        <sz val="8.5"/>
        <color theme="1"/>
        <rFont val="Inherit"/>
      </rPr>
      <t>(3)</t>
    </r>
  </si>
  <si>
    <t>Mortgage loans</t>
  </si>
  <si>
    <t>Clearing margin:</t>
  </si>
  <si>
    <t xml:space="preserve">Cash pledged as collateral is reported as “restricted cash” on our consolidated balance sheet. Cash held as collateral is unrestricted in use and, therefore is included with cash with a corresponding liability, “obligation to return cash held as collateral,” on our consolidated balance sheet. </t>
  </si>
  <si>
    <t>Includes Agency RMBS of $168,705 and $21,959 that were sold but unsettled at December 31, 2014 and December 31, 2013, respectively.</t>
  </si>
  <si>
    <t xml:space="preserve">Includes non-Agency RMBS of $47,786 and $47,057 at December 31, 2014 and December 31, 2013, respectively, that were eliminated from our balance sheet in consolidation with the VIE associated with our securitization transaction. </t>
  </si>
  <si>
    <t>The following tables present our collateral positions, reflecting assets pledged with respect to our borrowings under repurchase agreements, derivatives and clearing margin account at December 31, 2014 and December 31, 2013:</t>
  </si>
  <si>
    <t>Assets</t>
  </si>
  <si>
    <t>Pledged at</t>
  </si>
  <si>
    <t>Cost</t>
  </si>
  <si>
    <t>Accrued</t>
  </si>
  <si>
    <t>Fair Value of</t>
  </si>
  <si>
    <t>Assets Pledged</t>
  </si>
  <si>
    <t>and Accrued</t>
  </si>
  <si>
    <t>Assets pledged for borrowings under repurchase agreements:</t>
  </si>
  <si>
    <r>
      <t>Agency RMBS</t>
    </r>
    <r>
      <rPr>
        <i/>
        <sz val="8.5"/>
        <color theme="1"/>
        <rFont val="Inherit"/>
      </rPr>
      <t>(1)</t>
    </r>
  </si>
  <si>
    <r>
      <t>Non-Agency RMBS</t>
    </r>
    <r>
      <rPr>
        <i/>
        <sz val="8.5"/>
        <color theme="1"/>
        <rFont val="Inherit"/>
      </rPr>
      <t>(2)</t>
    </r>
  </si>
  <si>
    <t>Cash</t>
  </si>
  <si>
    <t>Cash pledged for derivative contracts</t>
  </si>
  <si>
    <t>Agency RMBS pledged for clearing margin</t>
  </si>
  <si>
    <t>(Tables and notes continued on next page.)</t>
  </si>
  <si>
    <t>(Tables and notes continued.)</t>
  </si>
  <si>
    <t>Pledged at</t>
  </si>
  <si>
    <t>Cash pledged for Swaps</t>
  </si>
  <si>
    <t xml:space="preserve">Includes non-Agency RMBS with a fair value of $47,786, an amortized cost of $46,319 and the associated interest receivable of $110, all of which were eliminated in consolidation with a VIE at December 31, 2014. </t>
  </si>
  <si>
    <t>Includes non-Agency RMBS with a fair value of $47,057, an amortized cost of $42,400 and the associated interest receivable of $141, all of which were eliminated in consolidation with a VIE at December 31, 2013.</t>
  </si>
  <si>
    <t>In February 2013, we engaged in a securitization transaction that resulted in us consolidating, as a VIE, the trust that was created to facilitate the transaction and to which the underlying mortgage loans in connection with the securitization were transferred. As part of the securitization transaction, the most senior security created was sold to a third-party investor and as such, this senior security is presented on our consolidated balance sheet as “Non-recourse securitized debt, at fair value.” The securitized mortgage loans held by the securitization trust are restricted in that they can only be used to fulfill the obligations of the securitization trust. As such, the fair value of the securitized mortgage loans is effectively viewed as collateralizing the non-recourse securitized debt on our consolidated balance sheet at December 31, 2014. (See Note 16.)</t>
  </si>
  <si>
    <t>A reduction in the value of pledged assets may result in the repurchase agreement counterparty initiating a margin call. If a margin call is made, we are required to provide additional collateral or repay a portion of the borrowing. Certain repurchase agreements, Swaps and other financial instruments are subject to financial covenants, which if breached could cause an event of default or early termination event to occur under such agreements. If an event of default or trigger of an early termination event occurs pursuant to one of these agreements, the counterparty to such agreement may have the option to terminate all of its outstanding agreements with us and, if applicable, any close-out amount due to the counterparty upon termination of such agreements would be immediately payable by us. Through December 31, 2014, we remained in compliance with all of our financial covenants. (See Notes 10, 12 and 13.)</t>
  </si>
  <si>
    <t>Offsetting Assets and Liabilities</t>
  </si>
  <si>
    <t>Offsetting Assets and Liabilities [Abstract]</t>
  </si>
  <si>
    <t xml:space="preserve">All balances associated with the repurchase agreements and derivatives transactions are presented on a gross basis in our consolidated balance sheets. Certain of our repurchase agreements and derivative transactions are governed by underlying agreements that generally provide for a right of set-off in the event of default or in the event of a bankruptcy of either party to the transaction. </t>
  </si>
  <si>
    <r>
      <t xml:space="preserve">The following tables present information about certain assets and liabilities that are subject to master netting arrangements (or similar agreements) and can potentially be offset on our consolidated balance sheet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Offsetting of Financial Assets and Derivative Assets</t>
  </si>
  <si>
    <t>Gross Amounts Not Offset</t>
  </si>
  <si>
    <t>in the Consolidated</t>
  </si>
  <si>
    <t>Balance Sheet</t>
  </si>
  <si>
    <t>Amounts of</t>
  </si>
  <si>
    <t>Recognized</t>
  </si>
  <si>
    <t>Gross Amounts</t>
  </si>
  <si>
    <t>Offset in  the</t>
  </si>
  <si>
    <t>Consolidated</t>
  </si>
  <si>
    <t>Balance Sheet</t>
  </si>
  <si>
    <t>Net Amounts</t>
  </si>
  <si>
    <t> of Assets  Presented</t>
  </si>
  <si>
    <t>in the</t>
  </si>
  <si>
    <t>Financial</t>
  </si>
  <si>
    <r>
      <t>Instruments</t>
    </r>
    <r>
      <rPr>
        <b/>
        <i/>
        <sz val="8.5"/>
        <color theme="1"/>
        <rFont val="Inherit"/>
      </rPr>
      <t>(1)</t>
    </r>
  </si>
  <si>
    <t>Collateral</t>
  </si>
  <si>
    <t>Received</t>
  </si>
  <si>
    <t>Amount</t>
  </si>
  <si>
    <t>Swaps and Swaptions, at fair value</t>
  </si>
  <si>
    <t>(3,711</t>
  </si>
  <si>
    <t>(2,516</t>
  </si>
  <si>
    <t>Long TBA Contracts, at fair value</t>
  </si>
  <si>
    <t>(30</t>
  </si>
  <si>
    <t>(2,546</t>
  </si>
  <si>
    <t>(2,643</t>
  </si>
  <si>
    <t>(38,016</t>
  </si>
  <si>
    <t>Short TBA Contracts, at fair value</t>
  </si>
  <si>
    <t>(638</t>
  </si>
  <si>
    <t>(38,654</t>
  </si>
  <si>
    <t>Offsetting of Financial Liabilities and Derivative Liabilities</t>
  </si>
  <si>
    <t>Gross Amounts Not Offset</t>
  </si>
  <si>
    <t>Liabilities</t>
  </si>
  <si>
    <t>Offset in the</t>
  </si>
  <si>
    <t>Net Amounts of</t>
  </si>
  <si>
    <t>Presented in the</t>
  </si>
  <si>
    <r>
      <t>Financial Instruments</t>
    </r>
    <r>
      <rPr>
        <b/>
        <i/>
        <sz val="8.5"/>
        <color theme="1"/>
        <rFont val="Inherit"/>
      </rPr>
      <t>(2)(3)</t>
    </r>
  </si>
  <si>
    <r>
      <t>Pledged</t>
    </r>
    <r>
      <rPr>
        <b/>
        <i/>
        <sz val="8.5"/>
        <color theme="1"/>
        <rFont val="Inherit"/>
      </rPr>
      <t>(2)(4)</t>
    </r>
  </si>
  <si>
    <t>(5,238</t>
  </si>
  <si>
    <t>(3,402,327</t>
  </si>
  <si>
    <t>(3,406,038</t>
  </si>
  <si>
    <t>(1,967</t>
  </si>
  <si>
    <t>(3,034,058</t>
  </si>
  <si>
    <t>(3,036,701</t>
  </si>
  <si>
    <t xml:space="preserve">Amounts represent derivative instruments in an asset position which could potentially be offset against interest rate derivatives in a liability position at December 31, 2014 and December 31, 2013, subject to a netting arrangement. </t>
  </si>
  <si>
    <t>Amounts represent collateral pledged that is available to be offset against liability balances associated with repurchase agreements and interest rate derivatives.</t>
  </si>
  <si>
    <t xml:space="preserve">The fair value of securities pledged against our borrowings under repurchase agreements was $3,830,574 and $3,393,532 at December 31, 2014 and December 31, 2013, respectively. The amounts pledged include $47,786 and $47,057 of RMBS that are not included in our consolidated balance sheet at December 31, 2014 and December 31, 2013, respectively, as such assets were eliminated in consolidation with a VIE. </t>
  </si>
  <si>
    <t>Total cash pledged against our derivatives was $14,176 and $2,550 at December 31, 2014 and December 31, 2013, respectively. Total cash collateral pledged against our borrowings under repurchase agreements was $54,830 and $64,908 at December 31, 2014 and December 31, 2013, respectively.</t>
  </si>
  <si>
    <t>Derivative Instruments and Hedging Activities Disclosure [Abstract]</t>
  </si>
  <si>
    <t xml:space="preserve">We enter into derivative contracts, which through December 31, 2014 have from time to time been comprised of Swaps, Swaptions, and TBA Contracts, which may be Long TBA Contracts or Short TBA Contracts. We use derivative instruments to manage interest rate risk and, as such, view them as economic hedges. We have not elected hedge accounting for any of our derivative instruments and, as a result, the fair value adjustments on such instruments are recorded in earnings. The fair value adjustments for our derivatives, along with the related interest income, interest expense and gains/(losses) on termination of such instruments, are reported as a net gain/(loss) on derivative instruments on our consolidated statements of operations. </t>
  </si>
  <si>
    <t xml:space="preserve">Pursuant to our Swaps, we agree to pay a fixed rate of interest and receive a variable-rate of interest based on the notional amount of the Swap. The variable amount that we receive from our Swap counterparties is typically based on three-month LIBOR. We pay a premium to our Swaption counterparties to purchase a Swaption. Each of our Swaptions gives us the right, at the expiration of the option period, to either: (i) enter into a Swap under which we would pay a fixed interest rate and receive a variable rate of interest on the notional amount or (ii) cash settle if the Swaption is in-the-money, as prescribed in the Swaption confirmation. </t>
  </si>
  <si>
    <t>Information with respect to our derivative instruments as presented on our consolidated balance sheets at December 31, 2014 and December 31, 2013, was as follows:</t>
  </si>
  <si>
    <t>Notional</t>
  </si>
  <si>
    <t>Swaps - assets</t>
  </si>
  <si>
    <t>Swaptions - assets</t>
  </si>
  <si>
    <t>Swaps - (liabilities)</t>
  </si>
  <si>
    <t>(8,949</t>
  </si>
  <si>
    <t>(4,610</t>
  </si>
  <si>
    <r>
      <t xml:space="preserve">Long TBA Contracts - assets </t>
    </r>
    <r>
      <rPr>
        <i/>
        <sz val="8.5"/>
        <color theme="1"/>
        <rFont val="Inherit"/>
      </rPr>
      <t xml:space="preserve">(1) </t>
    </r>
  </si>
  <si>
    <r>
      <t xml:space="preserve">Short TBA Contracts - assets </t>
    </r>
    <r>
      <rPr>
        <i/>
        <sz val="8.5"/>
        <color theme="1"/>
        <rFont val="Inherit"/>
      </rPr>
      <t>(2)</t>
    </r>
  </si>
  <si>
    <t>Total Derivative Instruments</t>
  </si>
  <si>
    <t xml:space="preserve">Our Long TBA Contract settled on January 14, 2015, resulting in a realized gain of $1,461. </t>
  </si>
  <si>
    <t>At December 31, 2013, we had four Short TBA Contracts with a weighted average sale price of 102.93% with respect to 4.0% coupon, Fannie Mae 30-Year RMBS with an aggregate face amount of $400,000. These Short TBA Contracts settled in February 2014, resulting in a net realized loss of $7,156.</t>
  </si>
  <si>
    <t>The following table summarizes the average fixed pay rate and average maturity for our Swaps as of December 31, 2014 and December 31, 2013:</t>
  </si>
  <si>
    <t>Term to Maturity:</t>
  </si>
  <si>
    <t>Fixed Pay</t>
  </si>
  <si>
    <t>(Years)</t>
  </si>
  <si>
    <t>More than one year up to and including three years</t>
  </si>
  <si>
    <t>More than three years up to and including five years</t>
  </si>
  <si>
    <t>More than five years</t>
  </si>
  <si>
    <t>The following table presents information about our Swaptions at December 31, 2014:</t>
  </si>
  <si>
    <t>Option</t>
  </si>
  <si>
    <t>Underlying Swap</t>
  </si>
  <si>
    <t>Fixed Pay Rate for Underlying Swap</t>
  </si>
  <si>
    <t>Fair</t>
  </si>
  <si>
    <t>Weighted Average Months Until Option Expiration</t>
  </si>
  <si>
    <t>Weighted Average Swap Term (Years)</t>
  </si>
  <si>
    <t>Weighted Average Fixed-Pay Rate</t>
  </si>
  <si>
    <t>2.50 - 3.00%</t>
  </si>
  <si>
    <t>3.00 - 3.50%</t>
  </si>
  <si>
    <t>3.50 - 4.00%</t>
  </si>
  <si>
    <t>The following table summarizes the amounts recognized on our consolidated statements of operations related to our derivative instruments for the years ended December 31, 2014, December 31, 2013 and December 31, 2012:</t>
  </si>
  <si>
    <t>Character of Gain/(Loss) on Derivative Instruments</t>
  </si>
  <si>
    <r>
      <t xml:space="preserve">Net interest payments/accruals on Swaps </t>
    </r>
    <r>
      <rPr>
        <i/>
        <sz val="8.5"/>
        <color theme="1"/>
        <rFont val="Inherit"/>
      </rPr>
      <t>(1)</t>
    </r>
  </si>
  <si>
    <t>(20,112</t>
  </si>
  <si>
    <t>(22,034</t>
  </si>
  <si>
    <t>(7,805</t>
  </si>
  <si>
    <r>
      <t xml:space="preserve">Gain/(losses) on the termination of Swaps, net </t>
    </r>
    <r>
      <rPr>
        <i/>
        <sz val="8.5"/>
        <color theme="1"/>
        <rFont val="Inherit"/>
      </rPr>
      <t>(1)</t>
    </r>
  </si>
  <si>
    <t>(4,709</t>
  </si>
  <si>
    <r>
      <t xml:space="preserve">Gain/(losses) on the termination and expiration of Swaptions, net </t>
    </r>
    <r>
      <rPr>
        <i/>
        <sz val="8.5"/>
        <color theme="1"/>
        <rFont val="Inherit"/>
      </rPr>
      <t>(1)</t>
    </r>
  </si>
  <si>
    <t>(22,502</t>
  </si>
  <si>
    <r>
      <t xml:space="preserve">Gain/(losses) on settlement of TBA Contracts, net </t>
    </r>
    <r>
      <rPr>
        <i/>
        <sz val="8.5"/>
        <color theme="1"/>
        <rFont val="Inherit"/>
      </rPr>
      <t>(1)</t>
    </r>
  </si>
  <si>
    <t>(6,534</t>
  </si>
  <si>
    <r>
      <t xml:space="preserve">Change in fair value of Swaps </t>
    </r>
    <r>
      <rPr>
        <i/>
        <sz val="8.5"/>
        <color theme="1"/>
        <rFont val="Inherit"/>
      </rPr>
      <t>(2)</t>
    </r>
  </si>
  <si>
    <t>(34,931</t>
  </si>
  <si>
    <t>(19,937</t>
  </si>
  <si>
    <r>
      <t xml:space="preserve">Change in fair value of Swaptions </t>
    </r>
    <r>
      <rPr>
        <i/>
        <sz val="8.5"/>
        <color theme="1"/>
        <rFont val="Inherit"/>
      </rPr>
      <t>(2)</t>
    </r>
  </si>
  <si>
    <t>(4,242</t>
  </si>
  <si>
    <t>(9,085</t>
  </si>
  <si>
    <t>(214</t>
  </si>
  <si>
    <r>
      <t xml:space="preserve">Change in fair value of TBA Contracts </t>
    </r>
    <r>
      <rPr>
        <i/>
        <sz val="8.5"/>
        <color theme="1"/>
        <rFont val="Inherit"/>
      </rPr>
      <t>(2)</t>
    </r>
  </si>
  <si>
    <t>(206</t>
  </si>
  <si>
    <t>(88,527</t>
  </si>
  <si>
    <t>(32,665</t>
  </si>
  <si>
    <t>Note: Each of the items presented is included as a component of “Gain/(loss) on derivative instruments, net” on our consolidated statements of operations for the periods presented.</t>
  </si>
  <si>
    <t xml:space="preserve">Amounts are realized. </t>
  </si>
  <si>
    <t xml:space="preserve">Amounts are unrealized. </t>
  </si>
  <si>
    <t>The following table provides information with respect to our use of derivative instruments for the periods presented:</t>
  </si>
  <si>
    <t>Swaptions</t>
  </si>
  <si>
    <t>Notional Balance at December 31, 2012</t>
  </si>
  <si>
    <t>Notional amount of contracts entered</t>
  </si>
  <si>
    <t>Notional amount of contracts terminated and expired</t>
  </si>
  <si>
    <t>(325,000</t>
  </si>
  <si>
    <t>(1,045,000</t>
  </si>
  <si>
    <t>(250,000</t>
  </si>
  <si>
    <t>Notional Balance at December 31, 2013</t>
  </si>
  <si>
    <t>(400,000</t>
  </si>
  <si>
    <t>(100,000</t>
  </si>
  <si>
    <t>(1,550,000</t>
  </si>
  <si>
    <t>Notional Balance at December 31, 2014</t>
  </si>
  <si>
    <t>Financial Covenants</t>
  </si>
  <si>
    <t>Our agreements with certain of our derivative counterparties contain financial covenants. Through December 31, 2014, we were in compliance with the terms of all such financial covenants. We have minimum collateral posting thresholds with certain of our Swap counterparties, for which we typically pledge cash. (See Note 11 and 12.) If we had breached any of these provisions at December 31, 2014, we could have been required to settle our obligations under our Swaps at their termination value of $11,415, which amount reflects the estimated fair value of our Swaps that were in a liability position, plus accrued interest.</t>
  </si>
  <si>
    <t>Interest Payable</t>
  </si>
  <si>
    <t>Payables and Accruals [Abstract]</t>
  </si>
  <si>
    <r>
      <t xml:space="preserve">The following table presents the components of our interest payable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Repurchase borrowings collateralized by Agency RMBS</t>
  </si>
  <si>
    <r>
      <t>Repurchase borrowings collateralized by non-Agency RMBS</t>
    </r>
    <r>
      <rPr>
        <i/>
        <sz val="8.5"/>
        <color theme="1"/>
        <rFont val="Inherit"/>
      </rPr>
      <t>(1)</t>
    </r>
  </si>
  <si>
    <t>Repurchase borrowings collateralized by other investment securities</t>
  </si>
  <si>
    <t>Repurchase borrowings collateralized by mortgage loans</t>
  </si>
  <si>
    <t xml:space="preserve">Total </t>
  </si>
  <si>
    <r>
      <t>Includes $103</t>
    </r>
    <r>
      <rPr>
        <sz val="8.5"/>
        <color theme="1"/>
        <rFont val="Inherit"/>
      </rPr>
      <t xml:space="preserve"> </t>
    </r>
    <r>
      <rPr>
        <i/>
        <sz val="8.5"/>
        <color theme="1"/>
        <rFont val="Inherit"/>
      </rPr>
      <t>and $182 of interest payable on repurchase borrowings collateralized by a non-Agency RMBS issued by a consolidated VIE at December 31, 2014, and December 31, 2013, respectively, which security was eliminated from our balance sheet in consolidation.</t>
    </r>
  </si>
  <si>
    <t>Commitments and Contingencies</t>
  </si>
  <si>
    <t>Commitments and Contingencies Disclosure [Abstract]</t>
  </si>
  <si>
    <t>(a) Management Agreement - Related Party Transactions</t>
  </si>
  <si>
    <t>In connection with our initial public offering (or, IPO) in July 2011, we entered into a management agreement with our Manager (or, Management Agreement), which describes the services to be provided for us by our Manager and compensation for such services. Our Manager is responsible for managing our day-to-day operations, subject to the direction and oversight of our board of directors.</t>
  </si>
  <si>
    <t>Pursuant to the terms of the Management Agreement, our Manager is paid a management fee equal to 1.5% per annum of adjusted stockholders’ equity (as defined in the Management Agreement), calculated and payable quarterly in arrears.</t>
  </si>
  <si>
    <t xml:space="preserve">The initial term of the Management Agreement expired on July 27, 2014 and was renewed for a one-year term until July 27, 2015. Absent certain action by the independent directors of our board of directors, as described below, the Management Agreement will continue to automatically renew on each anniversary for a one year term. The Management Agreement may be terminated upon the affirmative vote of at least two-thirds of our independent directors, based upon (1) unsatisfactory performance by our Manager that is materially detrimental to us;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Our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t>
  </si>
  <si>
    <t>We incurred management fees of $11,200, $11,579 and $6,804 for the years ended December 31, 2014, December 31, 2013 and December 31, 2012 respectively. In addition to the management fee, we are also responsible for reimbursing our Manager for certain expenses paid by our Manager on behalf of us and for certain services provided by our Manager to us. We recorded expenses of $7,617, $8,727 and $8,019 for the years ended December 31, 2014, December 31, 2013 and December 31, 2012, respectively, related to reimbursements for certain expenses paid by our Manager on our behalf. Expenses incurred by our Manager and reimbursed by us are typically included in our general and administrative expense on our consolidated statement of operations, or may be reflected on the consolidated balance sheet and associated consolidated statement of changes in stockholders’ equity, based on the nature of the item. At December 31, 2014 , December 31, 2013 and December 31, 2012, management fees incurred but not yet paid of $2,840, $2,928 and $2,418, respectively, were included in payable to related party on the consolidated balance sheet.</t>
  </si>
  <si>
    <t>(b) Representations and Warranties in Connection with Securitization</t>
  </si>
  <si>
    <t xml:space="preserve">In connection with our securitization transaction, we have the obligation under certain circumstances to repurchase assets from the VIE upon breach of certain representations and warranties. In February 2014, the substantial majority of these obligations expired, with only the representations and warranties surviving such obligations, which may expose us to losses, being that the loans transferred to the VIE are qualified mortgages under Section 860G(a)(3) of the Internal Revenue Code. </t>
  </si>
  <si>
    <t>Through December 31, 2014, no repurchase claims had been made against us, and we do not believe that the amount of any future potential liability with respect to such item (the maximum of which would be the current unpaid principal balance of any such loan plus accrued interest, unreimbursed advances and any expenses) is material to us. At December 31, 2014, we had no reserve established for repurchases of loans and were not aware of any repurchase claims that would require the establishment of such a reserve. (See Note 16.)</t>
  </si>
  <si>
    <t>Use of Special Purpose Entities</t>
  </si>
  <si>
    <t xml:space="preserve">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
  </si>
  <si>
    <t>(a) Securitization Transaction</t>
  </si>
  <si>
    <t>In February 2013, we engaged in a securitization transaction that resulted in us consolidating, as a VIE, the SPE/trust that was created to facilitate the transaction and to which the underlying mortgage loans in connection with the securitization were transferred. (See Note 2(g) for a discussion of our accounting policies applied to the consolidation of the VIE and transfer of the financial assets in connection with the securitization.)</t>
  </si>
  <si>
    <t xml:space="preserve">The mortgage loans in the securitization trust are comprised of performing and re-performing mortgage loans with characteristics similar to the mortgage loans underlying our non-Agency RMBS. </t>
  </si>
  <si>
    <t>The following table presents certain information about our securitization transaction at the time of securitization unless otherwise indicated:</t>
  </si>
  <si>
    <t>Principal value of mortgage loans sold into the securitization trust</t>
  </si>
  <si>
    <t>Face amount of senior security issued by the VIE and sold to a third-party investor</t>
  </si>
  <si>
    <t>Outstanding balance of senior security at December 31, 2014</t>
  </si>
  <si>
    <r>
      <t xml:space="preserve">Face/Par value of certificates received by us </t>
    </r>
    <r>
      <rPr>
        <i/>
        <sz val="8.5"/>
        <color theme="1"/>
        <rFont val="Inherit"/>
      </rPr>
      <t>(1)</t>
    </r>
  </si>
  <si>
    <t>Cash received from sale of the senior security sold</t>
  </si>
  <si>
    <r>
      <t xml:space="preserve">Gross securitization expenses incurred ($545 net of amortization as of December 31, 2014) </t>
    </r>
    <r>
      <rPr>
        <i/>
        <sz val="8.5"/>
        <color theme="1"/>
        <rFont val="Inherit"/>
      </rPr>
      <t>(2)</t>
    </r>
  </si>
  <si>
    <t>Pass-through interest rate for senior security issued - fixed rate</t>
  </si>
  <si>
    <t xml:space="preserve">The certificates we received are subordinate to and provide credit support for the sequential senior security sold to a third-party investor in the securitization transaction. While the RMBS that we retained in connection with our securitization transaction do not appear on our balance sheet, as they were eliminated in consolidation with the VIE/securitization trust, we legally own such securities and therefore are legally permitted to pledge such securities as collateral. </t>
  </si>
  <si>
    <t xml:space="preserve">Expenses incurred were capitalized as deferred charges and are amortized to interest expense based upon the actual repayments of the associated senior security sold to a third-party. </t>
  </si>
  <si>
    <t xml:space="preserve">On a quarterly basis, we complete an analysis to determine whether the VIE should be consolidated by us. As part of this analysis, we consider our involvement in the creation of the VIE, including the design and purpose of the VIE and whether our involvement reflects a controlling financial interest that results in us being deemed the primary beneficiary of the VIE. In determining whether we would be considered the primary beneficiary, we consider: (i) whether we have both the power to direct the activities that most significantly impact the economic performance of the VIE; and (ii) whether we have a right to receive benefits or absorb losses of the entity that could be potentially significant to the VIE. Based on our evaluation of these factors, including our involvement in the design of the VIE, we determined that we were required to consolidate the VIE created to facilitate the securitization transaction for each reporting period from inception through December 31, 2014. </t>
  </si>
  <si>
    <t xml:space="preserve">For financial statement reporting purposes, given that we consolidate the securitization trust, no gain or loss was reported on the sale of the mortgage loans to the securitization trust. Since the underlying trust is consolidated, the securitization is effectively viewed as a financing of the mortgage loans that were “sold” to enable the senior security to be created and sold to a third-party investor. As such, the senior security is presented on our consolidated balance sheet as “non-recourse securitized debt, at fair value.” The third-party beneficial interest holders in the VIE have no recourse against us, except that we have an obligation to repurchase assets from the VIE in the event that we breach certain representations and warranties in relation to the mortgage loans sold to the VIE. In the absence of such a breach, we have no obligation to provide any other explicit or implicit support to any VIE. As previously stated, we are not obligated to provide, nor have we provided, any financial support to these consolidated securitization vehicles. </t>
  </si>
  <si>
    <t>As of December 31, 2014 and December 31, 2103, the aggregate fair value of our securitized mortgage loans was $104,438 and $110,984, respectively, and are presented on our consolidated balance sheet as “Securitized mortgage loans (transferred to a consolidated variable interest entity), at fair value.”</t>
  </si>
  <si>
    <t xml:space="preserve">The securitization trust receives principal and interest on the underlying mortgage loans and distributes those payments to the certificate holders. The assets and other instruments held by the securitization trust are restricted in that they can only be used to fulfill the obligations of the securitization trust. The risks associated with our involvement with the VIE is limited to the risks and rights as a certificate holder of the securities we retained. </t>
  </si>
  <si>
    <t xml:space="preserve">The activities of the trust are substantially set forth in the securitization transaction documents, primarily the mortgage loan trust agreement, the trust agreement, the indenture and the securitization servicing agreement (or collectively, the Securitization Agreements). Neither the trust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t>
  </si>
  <si>
    <t>(b) Securitized Debt</t>
  </si>
  <si>
    <t xml:space="preserve">We consolidated the VIE created as a result of our securitization transaction in February 2013. As a result, on our consolidated balance sheet we report: (i) “Non-recourse securitized debt, at fair value” which reflects the senior security sold to third-party investors and (ii) “Securitized mortgage loans (transferred to a consolidated variable interest entity), at fair value” which reflects the residential mortgage loans held by the trust that collateralize all of the securities issued from the trust. </t>
  </si>
  <si>
    <t xml:space="preserve">At December 31, 2014, the securitized debt collateralized by residential mortgage loans had a principal balance of $33,098. The senior security, which has a final contractual maturity in 2047, has a fixed coupon rate of 4.00%. The 4.00% rate reflects the coupon rate on the senior security held by third-party investors. In addition, we capitalized (as deferred financing costs) expenses associated with the securitization transaction and amortize such costs to interest expense over the life of the securitized debt. </t>
  </si>
  <si>
    <t>Our securitized debt is carried at fair value, which is based on the fair value of the senior security held by third parties. The following table presents the estimated principal repayment schedule of the par value of the securitized debt at December 31, 2014, based on expected cash flows of the securitized residential mortgage loans, as adjusted for projected losses on such loans.</t>
  </si>
  <si>
    <t>Estimated Maturity</t>
  </si>
  <si>
    <t>One year or less</t>
  </si>
  <si>
    <t>More than one year, up to and including three years</t>
  </si>
  <si>
    <t>More than three years, up to and including five years</t>
  </si>
  <si>
    <t>Repayment of our securitized debt will be dependent upon the cash flows generated by the mortgage loans in the securitization trust that collateralize such debt. The actual cash flows from the securitized mortgage loans are comprised of coupon interest, scheduled principal payments, prepayments and liquidations of the underlying mortgage loans. The actual term of the securitized debt may differ significantly from our estimate given that actual interest collections, mortgage prepayments and/or losses on liquidation of mortgages may differ significantly from those expected. (See Note 5 for more information about the mortgage loans collateralizing our securitized debt.)</t>
  </si>
  <si>
    <t>(c) VIE Impact on the Consolidated Financial Statements</t>
  </si>
  <si>
    <t>The following table reflects the assets and liabilities recorded in our consolidated balance sheet related to our consolidated VIE as of December 31, 2014 and December 31, 2013:</t>
  </si>
  <si>
    <t>Securitized mortgage loans, at fair value</t>
  </si>
  <si>
    <t>The following table reflects the income and expense amounts recorded in our consolidated statements of operations related to our consolidated VIE for the year ended December 31, 2014 and December 31, 2013:</t>
  </si>
  <si>
    <t>Interest income - securitized mortgage loans</t>
  </si>
  <si>
    <t>Interest expense - securitized debt</t>
  </si>
  <si>
    <t>(1,640</t>
  </si>
  <si>
    <t>(1,794</t>
  </si>
  <si>
    <t>Unrealized gain/(loss) on securitized debt</t>
  </si>
  <si>
    <t>(124</t>
  </si>
  <si>
    <t>(954</t>
  </si>
  <si>
    <t>(22</t>
  </si>
  <si>
    <t>The following table reflects the amounts included on our consolidated statements of cash flows related to our consolidated VIE for the year ended December 31, 2014:</t>
  </si>
  <si>
    <t>(68</t>
  </si>
  <si>
    <t>Unrealized (gain)/loss on securitized mortgage loans, net</t>
  </si>
  <si>
    <t>(1,683</t>
  </si>
  <si>
    <t>(3,950</t>
  </si>
  <si>
    <t>Increase in accrued interest receivable, less purchased interest</t>
  </si>
  <si>
    <t>(43</t>
  </si>
  <si>
    <t>(676</t>
  </si>
  <si>
    <t>Increase/(decrease) in accrued interest payable</t>
  </si>
  <si>
    <t>(31</t>
  </si>
  <si>
    <t>Purchase of mortgage loans, simultaneously securitized</t>
  </si>
  <si>
    <t>(113,038</t>
  </si>
  <si>
    <t>Equity Award Plan</t>
  </si>
  <si>
    <t>Disclosure of Compensation Related Costs, Share-based Payments [Abstract]</t>
  </si>
  <si>
    <t xml:space="preserve">On July 21, 2011, our board of directors approved the Apollo Residential Mortgage, Inc. 2011 Equity Incentive Plan (or, LTIP). The LTIP provides for grants of restricted common stock, RSUs and other equity-based awards up to an aggregate of 5% of the issued and outstanding shares of our common stock (on a fully diluted basis). The LTIP is administered by the compensation committee of our board of directors, which also must approve grants made under the LTIP. At December 31, 2014, 1,279,056 awards were available for grant under the LTIP. </t>
  </si>
  <si>
    <t>For the years ended December 31, 2014, December 31, 2013 and December 31, 2012, we recognized stock-based compensation expense of $1,265, $1,047 and $444, respectively, and granted 34,112, 6,748 and 28,160 shares of restricted stock, respectively and 130,124, 25,851 and 143,244 RSUs, respectively. To date, all awards granted pursuant to the LTIP vest over a three year period in either quarterly or annual installments, provided that there has not been a termination of service of the grantee.</t>
  </si>
  <si>
    <t>The following table presents expenses related to our equity-based compensation awards for the periods presented:</t>
  </si>
  <si>
    <t>Restricted Common Stock</t>
  </si>
  <si>
    <t>RSUs</t>
  </si>
  <si>
    <t xml:space="preserve">At December 31, 2014, we had estimated unrecognized compensation expense of $2,761 and $715 related to RSUs and restricted common stock, respectively. The unrecognized compensation expense at December 31, 2014 is expected to be recognized over a weighted average period of 1.7 years. As of December 31, 2014, we had an expected average forfeiture rate of 0% with respect to restricted common stock and 5% with respect to RSUs. </t>
  </si>
  <si>
    <t xml:space="preserve">Through December 31, 2014, we have not settled RSUs in cash. However, we allow RSU recipients to elect to settle their tax liabilities with a reduction of their share delivery from the originally granted and vested RSUs, which is referred to herein as “net share settlement.” Net share settlement results in us making a cash payment to an affiliate of our Manager related to this tax liability and a corresponding adjustment to additional paid-in-capital on the consolidated statement of changes in stockholders’ equity. During the year ended December 31, 2014, we delivered 10,275 shares of common stock for 12,417 vested RSUs and recorded an adjustment of $36 to additional paid-in-capital in our consolidated statement of changes in stockholders’ equity for the net settlement of such RSUs. </t>
  </si>
  <si>
    <t>The following table presents information about our equity awards for the periods presented:</t>
  </si>
  <si>
    <r>
      <t>Number of Awards</t>
    </r>
    <r>
      <rPr>
        <b/>
        <i/>
        <sz val="5"/>
        <color theme="1"/>
        <rFont val="Inherit"/>
      </rPr>
      <t>(1)</t>
    </r>
  </si>
  <si>
    <t>Weighted Average Grant Date Fair Value</t>
  </si>
  <si>
    <r>
      <t>Weighted Average Grant Date Fair Value</t>
    </r>
    <r>
      <rPr>
        <b/>
        <i/>
        <sz val="5"/>
        <color theme="1"/>
        <rFont val="Inherit"/>
      </rPr>
      <t>(1)</t>
    </r>
  </si>
  <si>
    <t>RSUs outstanding at beginning of period</t>
  </si>
  <si>
    <t>RSUs granted</t>
  </si>
  <si>
    <r>
      <t>RSUs canceled upon delivery of common stock</t>
    </r>
    <r>
      <rPr>
        <i/>
        <sz val="8.5"/>
        <color theme="1"/>
        <rFont val="Inherit"/>
      </rPr>
      <t>(2)</t>
    </r>
  </si>
  <si>
    <t>(17,104</t>
  </si>
  <si>
    <t>(6,250</t>
  </si>
  <si>
    <t>RSUs canceled or forfeited</t>
  </si>
  <si>
    <t>(4,854</t>
  </si>
  <si>
    <t>(2,361</t>
  </si>
  <si>
    <t>RSUs outstanding at end of period</t>
  </si>
  <si>
    <t>Vested RSUs</t>
  </si>
  <si>
    <t>Unvested RSUs</t>
  </si>
  <si>
    <t>Restricted common stock awards outstanding at beginning of period - unvested</t>
  </si>
  <si>
    <t>Restricted common stock granted</t>
  </si>
  <si>
    <t>Restricted common stock forfeited</t>
  </si>
  <si>
    <t>Restricted common stock vested</t>
  </si>
  <si>
    <t>(18,160</t>
  </si>
  <si>
    <t>(17,176</t>
  </si>
  <si>
    <t>(8,028</t>
  </si>
  <si>
    <t>Restricted common stock outstanding at end of period - unvested</t>
  </si>
  <si>
    <t>Amounts are not in thousands.</t>
  </si>
  <si>
    <t>Includes amounts deemed issued in net settlements.</t>
  </si>
  <si>
    <t>Stockholders' Equity</t>
  </si>
  <si>
    <t>Equity [Abstract]</t>
  </si>
  <si>
    <t>Stockholders’ Equity</t>
  </si>
  <si>
    <t>(a) Common Stock Dividends</t>
  </si>
  <si>
    <t>The following table presents cash dividends declared by our board of directors on our common stock from January 1, 2013 through December 31, 2014:</t>
  </si>
  <si>
    <t>Declaration Date</t>
  </si>
  <si>
    <t>Record Date</t>
  </si>
  <si>
    <t>Payment Date</t>
  </si>
  <si>
    <t>December 18, 2014</t>
  </si>
  <si>
    <t>January 30, 2015</t>
  </si>
  <si>
    <t>September 17, 2014</t>
  </si>
  <si>
    <t>September 30, 2014</t>
  </si>
  <si>
    <t>October 31, 2014</t>
  </si>
  <si>
    <t>June 19, 2014</t>
  </si>
  <si>
    <t>June 30, 2014</t>
  </si>
  <si>
    <t>July 31, 2014</t>
  </si>
  <si>
    <t>March 13, 2014</t>
  </si>
  <si>
    <t>March 31, 2014</t>
  </si>
  <si>
    <t>April 30, 2014</t>
  </si>
  <si>
    <t>December 18, 2013</t>
  </si>
  <si>
    <t>January 31, 2014</t>
  </si>
  <si>
    <t>September 19, 2013</t>
  </si>
  <si>
    <t>September 30, 2013</t>
  </si>
  <si>
    <t>October 31, 2013</t>
  </si>
  <si>
    <t>June 17, 2013</t>
  </si>
  <si>
    <t>June 28, 2013</t>
  </si>
  <si>
    <t>July 31, 2013</t>
  </si>
  <si>
    <t>March 18, 2013</t>
  </si>
  <si>
    <t>March 28, 2013</t>
  </si>
  <si>
    <t>April 30, 2013</t>
  </si>
  <si>
    <t>For 2014 and 2013, all of our common stock dividends were characterized as ordinary income to stockholders, as none were characterized as return of capital or capital gains.</t>
  </si>
  <si>
    <t>(b) Common Stock</t>
  </si>
  <si>
    <t>The following table presents information with respect to shares of our common stock issued through public offerings from January 1, 2013 through December 31, 2014:</t>
  </si>
  <si>
    <t>Share Settlement Date</t>
  </si>
  <si>
    <t>Shares Issued</t>
  </si>
  <si>
    <t>Gross Proceeds Per</t>
  </si>
  <si>
    <t>Share</t>
  </si>
  <si>
    <t>Gross Proceeds</t>
  </si>
  <si>
    <r>
      <t>March 25, 2013</t>
    </r>
    <r>
      <rPr>
        <i/>
        <sz val="8.5"/>
        <color theme="1"/>
        <rFont val="Inherit"/>
      </rPr>
      <t> (1)</t>
    </r>
  </si>
  <si>
    <r>
      <t>March 13, 2013</t>
    </r>
    <r>
      <rPr>
        <i/>
        <sz val="8.5"/>
        <color theme="1"/>
        <rFont val="Inherit"/>
      </rPr>
      <t> (1)</t>
    </r>
  </si>
  <si>
    <t>We raised net equity capital of 22,421 and $149,221 after offering costs of 19 and $379 for the shares issued on March 25, 2013 and March 13, 2013, respectively.</t>
  </si>
  <si>
    <t>(c) Preferred Stock</t>
  </si>
  <si>
    <t>At December 31, 2014 and December 31, 2013, we had outstanding 6,900,000 shares of 8.0% Series A Cumulative Redeemable Perpetual Preferred Stock (or, Preferred Stock) with a liquidation preference of $25.00 per share and a par value $0.01 per share, for net proceeds of $166,572, after deducting the underwriting discount and expenses payable by us of $5,928. Holders of our Preferred Stock are entitled to receive dividends at an annual rate of 8.0% of the liquidation preference of $25.00 per share, or $2.00 per share per annum. These dividends are cumulative and payable quarterly in arrears. Generally, we may not redeem the Preferred Stock until September 20, 2017, except under certain limited circumstances intended to preserve our qualification as a REIT and upon the occurrence of a change in control as defined in the final prospectus supplement related to the Preferred Stock filed with the Securities Exchange Commission (or, SEC) on September 17, 2012. After September 20, 2017, we may, at our option, redeem the shares at a redemption price of $25.00, plus any accrued unpaid distribution through the date of the redemption. Upon assessing the characteristics of the Preferred Stock, we determined that such instruments are characterized as equity instruments.</t>
  </si>
  <si>
    <t>The Preferred Stock generally has no voting rights. However, if dividends on the Preferred Stock are in arrears for six quarterly dividend periods, whether or not consecutive, the holders of the Preferred Stock (voting together as a single class with the holders of any other class or series of parity preferred stock upon which like voting rights have been conferred and are exercisable) will have the right to elect two additional directors to our board until we pay (or declare and set aside for payment) all dividends that are then in arrears. In addition, the affirmative vote of at least two-thirds of the votes entitled to be cast by holders of outstanding shares of Preferred Stock (voting together as a single class with the holders of any other class or series of parity preferred stock upon which like voting rights have been conferred and are exercisable) is required for us to authorize, create or increase the number of any class or series of senior equity securities or to amend our charter (including the Articles Supplementary designating the Preferred Stock, or the Articles Supplementary) in a manner that materially and adversely affects the rights of the Preferred Stock.</t>
  </si>
  <si>
    <t>(d) Shelf Registration</t>
  </si>
  <si>
    <t>On July 23, 2012, we filed a shelf registration statement on Form S-3 with the SEC under the Securities Act of 1933, as amended (or, the Securities Act), with respect to up to $750,000 of common stock, preferred stock, depositary shares, warrants and/or rights that may be sold by us from time to time pursuant to Rule 415 of the Securities Act. This registration statement was declared effective by the SEC on August 10, 2012. At December 31, 2014, we had $405,460 available under this shelf registration statement.</t>
  </si>
  <si>
    <t>(e) Direct Stock Purchase and Dividend Reinvestment Plan</t>
  </si>
  <si>
    <t>On November 13, 2012, we filed a Registration Statement on Form S-3 with the SEC under the Securities Act of 1933 reserving 2,000,000 shares of common stock available under the terms of our Direct Stock Purchase and Dividend Reinvestment Plan (or, Stock Purchase Plan). Under the Stock Purchase Plan, stockholders who participate may purchase shares of our common stock directly from us. Stockholders may also automatically reinvest all or a portion of their dividends for additional shares of our stock. Through December 31, 2014, all shares issued pursuant to the Stock Purchase Plan were issued from shares purchased on the open market.</t>
  </si>
  <si>
    <t>(f) Stock Repurchase Program</t>
  </si>
  <si>
    <t>On November 6, 2013, our board of directors authorized a stock repurchase program (or, the Repurchase Program), to repurchase up to $50,000 of our outstanding common stock. Such authorization does not have an expiration date. Subject to applicable securities laws, repurchases of common stock under the Repurchase Program may be made at times and in amounts as we deem appropriate, using available cash resources. Shares of common stock repurchased by us under the Repurchase Program, if any, will be cancelled and, until reissued by us, will be deemed to be authorized but unissued shares of our common stock. The Repurchase Program may be suspended or discontinued by us at any time and without prior notice. Through December 31, 2014, we had not repurchased any shares of common stock under the Repurchase Program.</t>
  </si>
  <si>
    <t>Earnings per Common Share</t>
  </si>
  <si>
    <t>Earnings Per Share [Abstract]</t>
  </si>
  <si>
    <t>The following table presents basic and diluted net EPS of common stock using the two-class method for the years ended December 31, 2014, December 31, 2013 and December 31, 2012:</t>
  </si>
  <si>
    <r>
      <t>Numerator</t>
    </r>
    <r>
      <rPr>
        <sz val="8.5"/>
        <color theme="1"/>
        <rFont val="Inherit"/>
      </rPr>
      <t>:</t>
    </r>
  </si>
  <si>
    <t>Net Income/(loss)</t>
  </si>
  <si>
    <t>(47,211</t>
  </si>
  <si>
    <t>Less:</t>
  </si>
  <si>
    <t>Dividends declared on Preferred Stock</t>
  </si>
  <si>
    <t>Dividends, dividend equivalents and undistributed earnings allocated to participating securities</t>
  </si>
  <si>
    <t>Net income/(loss) allocable to common stock - basic and diluted</t>
  </si>
  <si>
    <t>(61,416</t>
  </si>
  <si>
    <r>
      <t>Denominator</t>
    </r>
    <r>
      <rPr>
        <sz val="8.5"/>
        <color theme="1"/>
        <rFont val="Inherit"/>
      </rPr>
      <t>:</t>
    </r>
  </si>
  <si>
    <t>Weighted average common shares - basic</t>
  </si>
  <si>
    <r>
      <t xml:space="preserve">Weighted average common shares - diluted </t>
    </r>
    <r>
      <rPr>
        <i/>
        <sz val="8.5"/>
        <color theme="1"/>
        <rFont val="Inherit"/>
      </rPr>
      <t>(1)</t>
    </r>
  </si>
  <si>
    <t>Earnings/(loss) per common share - basic</t>
  </si>
  <si>
    <t>(2.02</t>
  </si>
  <si>
    <t>Earnings/(loss) per common share - diluted</t>
  </si>
  <si>
    <t>For the year ended December 31, 2014, December 31, 2013 and December 31, 2012, 44,981, 166,705 and 0 RSUs and 11,412, 36,672 and 0 shares of restricted common stock, respectively, were not included in the calculation of earnings per common share, as their inclusion would have been anti-dilutive. These instruments may have a dilutive impact on future EPS.</t>
  </si>
  <si>
    <t>Summarized Quarterly Results (Unaudited)</t>
  </si>
  <si>
    <t>Quarterly Financial Information Disclosure [Abstract]</t>
  </si>
  <si>
    <t>For the 2014 Quarter Ended</t>
  </si>
  <si>
    <t>March 31</t>
  </si>
  <si>
    <t>June 30</t>
  </si>
  <si>
    <t>September 30</t>
  </si>
  <si>
    <t>December 31</t>
  </si>
  <si>
    <t>Interest income</t>
  </si>
  <si>
    <t>Interest expense</t>
  </si>
  <si>
    <t>(7,268</t>
  </si>
  <si>
    <t>(7,510</t>
  </si>
  <si>
    <t>(7,708</t>
  </si>
  <si>
    <t>(7,900</t>
  </si>
  <si>
    <t>Net interest income</t>
  </si>
  <si>
    <t>Other income/(loss):</t>
  </si>
  <si>
    <t>Realized gain/(loss) on sale of RMBS, net</t>
  </si>
  <si>
    <t>(11,810</t>
  </si>
  <si>
    <t>(7,072</t>
  </si>
  <si>
    <t>Unrealized gain/(loss) on RMBS, net</t>
  </si>
  <si>
    <t>(16,971</t>
  </si>
  <si>
    <t>Unrealized gain/(loss) on securitized mortgage loans</t>
  </si>
  <si>
    <t>(650</t>
  </si>
  <si>
    <t>(763</t>
  </si>
  <si>
    <t>(101</t>
  </si>
  <si>
    <t>(280</t>
  </si>
  <si>
    <t>Gain/(loss) on derivative instruments</t>
  </si>
  <si>
    <t>(37,190</t>
  </si>
  <si>
    <t>(27,133</t>
  </si>
  <si>
    <t>(25,005</t>
  </si>
  <si>
    <t>(49</t>
  </si>
  <si>
    <t>Other income/(loss), net</t>
  </si>
  <si>
    <t>(14,234</t>
  </si>
  <si>
    <t>(12,316</t>
  </si>
  <si>
    <t>Operating expenses:</t>
  </si>
  <si>
    <t>General and administrative</t>
  </si>
  <si>
    <t>(3,095</t>
  </si>
  <si>
    <t>(2,921</t>
  </si>
  <si>
    <t>(2,925</t>
  </si>
  <si>
    <t>(2,964</t>
  </si>
  <si>
    <t>(2,786</t>
  </si>
  <si>
    <t>(2,774</t>
  </si>
  <si>
    <t>(2,800</t>
  </si>
  <si>
    <t>(2,840</t>
  </si>
  <si>
    <t>Total operating expenses</t>
  </si>
  <si>
    <t>(5,881</t>
  </si>
  <si>
    <t>(5,695</t>
  </si>
  <si>
    <t>(5,725</t>
  </si>
  <si>
    <t>(5,804</t>
  </si>
  <si>
    <t>Preferred Stock dividends declared</t>
  </si>
  <si>
    <t>(3,450</t>
  </si>
  <si>
    <t>Net income allocable to common stock and participating securities</t>
  </si>
  <si>
    <t>Earnings per common share - basic</t>
  </si>
  <si>
    <t>Earnings per common share - diluted</t>
  </si>
  <si>
    <t>Dividends declared per share of common stock</t>
  </si>
  <si>
    <t>For the 2013 Quarter Ended</t>
  </si>
  <si>
    <t>(6,217</t>
  </si>
  <si>
    <t>(7,237</t>
  </si>
  <si>
    <t>(6,789</t>
  </si>
  <si>
    <t>(7,359</t>
  </si>
  <si>
    <t>(47,508</t>
  </si>
  <si>
    <t>(16,596</t>
  </si>
  <si>
    <t>(18,541</t>
  </si>
  <si>
    <t>(33,048</t>
  </si>
  <si>
    <t>(134,822</t>
  </si>
  <si>
    <t>(7,648</t>
  </si>
  <si>
    <t>(872</t>
  </si>
  <si>
    <t>(428</t>
  </si>
  <si>
    <t>(541</t>
  </si>
  <si>
    <t>(3,473</t>
  </si>
  <si>
    <t>Unrealized gain on other investment securities</t>
  </si>
  <si>
    <t>(5,798</t>
  </si>
  <si>
    <t>(21,687</t>
  </si>
  <si>
    <t>Interest income on cash balances</t>
  </si>
  <si>
    <t>(21,050</t>
  </si>
  <si>
    <t>(101,504</t>
  </si>
  <si>
    <t>(9,911</t>
  </si>
  <si>
    <t>(18,777</t>
  </si>
  <si>
    <t>(2,851</t>
  </si>
  <si>
    <t>(2,434</t>
  </si>
  <si>
    <t>(3,089</t>
  </si>
  <si>
    <t>(3,127</t>
  </si>
  <si>
    <t>(2,789</t>
  </si>
  <si>
    <t>(2,941</t>
  </si>
  <si>
    <t>(2,928</t>
  </si>
  <si>
    <t>(5,640</t>
  </si>
  <si>
    <t>(5,355</t>
  </si>
  <si>
    <t>(6,030</t>
  </si>
  <si>
    <t>(6,055</t>
  </si>
  <si>
    <t>(72,767</t>
  </si>
  <si>
    <t>Preferred Stock dividend declared</t>
  </si>
  <si>
    <r>
      <t>Net income/(loss) allocable to common stock and participating securities</t>
    </r>
    <r>
      <rPr>
        <i/>
        <sz val="8.5"/>
        <color theme="1"/>
        <rFont val="Inherit"/>
      </rPr>
      <t>(1)</t>
    </r>
  </si>
  <si>
    <t>(76,217</t>
  </si>
  <si>
    <t>Earnings per common share - basic and diluted</t>
  </si>
  <si>
    <t>(2.39</t>
  </si>
  <si>
    <t>Losses are not allocable to participating securities.</t>
  </si>
  <si>
    <t>Summary of Significant Accounting Policies (Policies)</t>
  </si>
  <si>
    <t>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 xml:space="preserve">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t>
  </si>
  <si>
    <t xml:space="preserve">In February 2013, we purchased a pool of residential mortgage loans and simultaneously completed a securitization transaction collateralized by such mortgage loans. In determining the accounting treatment to be applied to this securitization transaction, we evaluated whether the trust used to facilitate the transaction was a VIE and, if so, whether it should be consolidated. Based on our evaluation, we concluded that the trust was a VIE which should be consolidated by us. </t>
  </si>
  <si>
    <t xml:space="preserve">Costs incurred in connection with securing our financings are capitalized and amortized using the effective interest rate method over the respective financing term with such amortization reflected on our consolidated statements of operations as a component of interest expense. We incurred such costs in connection with our repurchase agreements and, beginning in February 2013, in connection with our whole-loan securitization transaction and issuance of beneficial interests by the consolidated VIE. Our deferred financing costs may include legal, accounting and other related fees. These deferred charges are included on our consolidated balance sheet as a component of “Deferred financing costs, net.” The amortization of deferred charges associated with our securitized debt is adjusted to reflect actual repayments of the securitized debt. </t>
  </si>
  <si>
    <t xml:space="preserve">Basic earnings per share (or, EPS) is computed using the two-class method,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their share of such losses. </t>
  </si>
  <si>
    <t>Share-based Payments</t>
  </si>
  <si>
    <t>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to amortize expense related to RSUs granted to our Manager and its affiliates.</t>
  </si>
  <si>
    <t>Fair Value of Financial Instruments (Tables)</t>
  </si>
  <si>
    <t>Schedule of Trading Securities and Other Trading Assets [Line Items]</t>
  </si>
  <si>
    <t>Summary of Company's Financial Instruments Carried at Fair Value Based on Consolidated Balance Sheet</t>
  </si>
  <si>
    <t>Summary of Additional Information about Company's Non-Agency RMBS</t>
  </si>
  <si>
    <t>Summary of Key Unobservable Inputs Used in arriving at Estimated Fair Value of Our Securitized Mortgage Loans</t>
  </si>
  <si>
    <t>Carrying Value and Estimated Fair Value of Company's Financial Instruments</t>
  </si>
  <si>
    <t>Non-Agency RMBS [Member]</t>
  </si>
  <si>
    <t>Securitized mortgage loans [Member]</t>
  </si>
  <si>
    <t>Other investment securities [Member]</t>
  </si>
  <si>
    <t>Securitized Debt [Member]</t>
  </si>
  <si>
    <t>Residential Mortgage-Backed Securities (Tables)</t>
  </si>
  <si>
    <t>Company's Investment Portfolio - Residential Mortgage-Backed Securities</t>
  </si>
  <si>
    <t>Unrealized Loss Position of Fair Value</t>
  </si>
  <si>
    <t>Components of Agency Interest Income</t>
  </si>
  <si>
    <t>Our STACR Note pays interest monthly at a rate of one-month LIBOR plus 3.4%.</t>
  </si>
  <si>
    <t>Components of Realized and Unrealized Gains and Losses</t>
  </si>
  <si>
    <t>Investment Portfolio, Fair value</t>
  </si>
  <si>
    <t>Other than Temporary Impairment, Credit Losses Recognized in Earnings</t>
  </si>
  <si>
    <t xml:space="preserve">At December 31, 2014, our non-Agency RMBS had gross discounts of $289,955, which included credit discounts of $76,914 and OTTI of $18,590. At December 31, 2013, our non-Agency RMBS had gross discounts of $302,946, which included credit discounts of $100,080 and OTTI of $9,219. </t>
  </si>
  <si>
    <t>Securitized Mortgage Loans (Tables)</t>
  </si>
  <si>
    <t>Changes in Carrying Value of Securitized Loans Held for Investment</t>
  </si>
  <si>
    <t>States Represented in Our Securitized Mortgage Loans</t>
  </si>
  <si>
    <t>Other Investment Securities (Tables)</t>
  </si>
  <si>
    <t>Available-for-sale Securities</t>
  </si>
  <si>
    <t>Investment Income</t>
  </si>
  <si>
    <t>Purchase Discounts</t>
  </si>
  <si>
    <t>Other Investments (Tables)</t>
  </si>
  <si>
    <t>Accounts, Notes, Loans and Financing Receivable</t>
  </si>
  <si>
    <t>The following table presents components of the carrying value of our other investments at December 31, 2014:</t>
  </si>
  <si>
    <t>Mortgage Loans (Tables)</t>
  </si>
  <si>
    <t>Financing Receivable Credit Quality Indicators</t>
  </si>
  <si>
    <t>Receivables (Tables)</t>
  </si>
  <si>
    <t>Summary of Interest Receivable by Investment Category</t>
  </si>
  <si>
    <t>Investment Receivable</t>
  </si>
  <si>
    <t>Borrowings Under Repurchase Agreements (Tables)</t>
  </si>
  <si>
    <t>Company's Repurchase Agreements</t>
  </si>
  <si>
    <t>The following table presents certain characteristics of our repurchase agreements at December 31, 2014 and December 31, 2013:</t>
  </si>
  <si>
    <t>Schedule of Repricing Information of Borrowings under Repurchase Agreements</t>
  </si>
  <si>
    <t>Schedule of Contractual Maturity under Repurchase Agreements</t>
  </si>
  <si>
    <t>Collateral Positions (Tables)</t>
  </si>
  <si>
    <t>Company's Collateral Positions</t>
  </si>
  <si>
    <t>Offsetting Assets and Liabilities (Tables)</t>
  </si>
  <si>
    <t xml:space="preserve">Total cash pledged against our derivatives was $14,176 and $2,550 at December 31, 2014 and December 31, 2013, respectively. Total cash collateral pledged against our borrowings under repurchase agreements was $54,830 and $64,908 at December 31, 2014 and December 31, 2013, respectively. </t>
  </si>
  <si>
    <t>Derivative Instruments (Tables)</t>
  </si>
  <si>
    <t>Derivative [Line Items]</t>
  </si>
  <si>
    <t>Amounts Recognized on Consolidated Statements of Operations Related to Derivatives</t>
  </si>
  <si>
    <t>Swaps [Member]</t>
  </si>
  <si>
    <t>Schedule of Information about Derivative Instruments</t>
  </si>
  <si>
    <t>Swaption [Member]</t>
  </si>
  <si>
    <t>Interest Payable (Tables)</t>
  </si>
  <si>
    <t>Components of Interest Payable</t>
  </si>
  <si>
    <t>Use of Special Purpose Entities (Tables)</t>
  </si>
  <si>
    <t>Summary of Securitization Transaction</t>
  </si>
  <si>
    <t>Estimated Principal Repayment Schedule of Par Value of Securitized Debt</t>
  </si>
  <si>
    <t>The following table presents the estimated principal repayment schedule of the par value of the securitized debt at December 31, 2014, based on expected cash flows of the securitized residential mortgage loans, as adjusted for projected losses on such loans.</t>
  </si>
  <si>
    <t>Schedule of Assets and Liabilities of Consolidated Variable Interest Entities</t>
  </si>
  <si>
    <t>Schedule of Operating Results Relating to Consolidated Variable Interest Entities</t>
  </si>
  <si>
    <t>Schedule of Cash Flow Relating to Consolidated Variable Interest Entities</t>
  </si>
  <si>
    <t>Equity Award Plan (Tables)</t>
  </si>
  <si>
    <t>Schedule of Compensation Awards</t>
  </si>
  <si>
    <t>Schedule of Restricted Stock and Restricted Stock Units Activity</t>
  </si>
  <si>
    <t>Amounts are not in thousands</t>
  </si>
  <si>
    <t>Stockholders' Equity (Tables)</t>
  </si>
  <si>
    <t>Dividends Declared</t>
  </si>
  <si>
    <t>Public offerings of Common Stock</t>
  </si>
  <si>
    <t>Earnings per Common Share (Tables)</t>
  </si>
  <si>
    <t>Basic and Diluted Net Earnings Per Share of Common Stock</t>
  </si>
  <si>
    <t>Summarized Quarterly Results (Tables)</t>
  </si>
  <si>
    <t>Summary of Quarterly Results</t>
  </si>
  <si>
    <t>Losses are not allocable to participating securitie</t>
  </si>
  <si>
    <t>Summary of Significant Accounting Policies - Additional Information (Detail) (USD $)</t>
  </si>
  <si>
    <t>Segment</t>
  </si>
  <si>
    <t>Accounting Policies [Line Items]</t>
  </si>
  <si>
    <t>Number of Operating Segments</t>
  </si>
  <si>
    <t>Non-deductible capital loss</t>
  </si>
  <si>
    <t>Interest Rate Swap [Member]</t>
  </si>
  <si>
    <t>Net deferred gain</t>
  </si>
  <si>
    <t>Interest Rate Swaption [Member]</t>
  </si>
  <si>
    <t>Subsidiaries [Member]</t>
  </si>
  <si>
    <t>Operating Loss Carryforwards</t>
  </si>
  <si>
    <t>Deferred Tax Assets, Gross</t>
  </si>
  <si>
    <t>Cash and Cash Equivalents [Member]</t>
  </si>
  <si>
    <t>Money Market Funds, at Carrying Value</t>
  </si>
  <si>
    <t>Collateralized Financings</t>
  </si>
  <si>
    <t>Fair Value of Financial Instruments - Summary of Company's Financial Instruments Carried at Fair Value Based on Consolidated Balance Sheet (Detail) (USD $)</t>
  </si>
  <si>
    <t>Fair Value, Balance Sheet Grouping, Financial Statement Captions [Line Items]</t>
  </si>
  <si>
    <t>Assets, Fair Value Disclosure</t>
  </si>
  <si>
    <t>Liabilities, Fair Value Disclosure</t>
  </si>
  <si>
    <t>RMBS [Member]</t>
  </si>
  <si>
    <t>Mortgage Loan [Member]</t>
  </si>
  <si>
    <t>TBA Contracts [Member]</t>
  </si>
  <si>
    <t>Swaps/Swaptions [Member]</t>
  </si>
  <si>
    <t>Swaps Liabilities [Member]</t>
  </si>
  <si>
    <t>Non-recourse securitized debt [Member]</t>
  </si>
  <si>
    <t>Level I [Member]</t>
  </si>
  <si>
    <t>Level I [Member] | RMBS [Member]</t>
  </si>
  <si>
    <t>Level I [Member] | Securitized mortgage loans [Member]</t>
  </si>
  <si>
    <t>Level I [Member] | Other investment securities [Member]</t>
  </si>
  <si>
    <t>Level I [Member] | TBA Contracts [Member]</t>
  </si>
  <si>
    <t>Level I [Member] | Swaps/Swaptions [Member]</t>
  </si>
  <si>
    <t>Level I [Member] | Swaps Liabilities [Member]</t>
  </si>
  <si>
    <t>Level I [Member] | Non-recourse securitized debt [Member]</t>
  </si>
  <si>
    <t>Level II [Member]</t>
  </si>
  <si>
    <t>Level II [Member] | RMBS [Member]</t>
  </si>
  <si>
    <t>Level II [Member] | Securitized mortgage loans [Member]</t>
  </si>
  <si>
    <t>Level II [Member] | Other investment securities [Member]</t>
  </si>
  <si>
    <t>Level II [Member] | TBA Contracts [Member]</t>
  </si>
  <si>
    <t>Level II [Member] | Swaps/Swaptions [Member]</t>
  </si>
  <si>
    <t>Level II [Member] | Swaps Liabilities [Member]</t>
  </si>
  <si>
    <t>Level II [Member] | Non-recourse securitized debt [Member]</t>
  </si>
  <si>
    <t>Level III [Member]</t>
  </si>
  <si>
    <t>Level III [Member] | RMBS [Member]</t>
  </si>
  <si>
    <t>Level III [Member] | Securitized mortgage loans [Member]</t>
  </si>
  <si>
    <t>Level III [Member] | Other investment securities [Member]</t>
  </si>
  <si>
    <t>Level III [Member] | Mortgage Loan [Member]</t>
  </si>
  <si>
    <t>Level III [Member] | TBA Contracts [Member]</t>
  </si>
  <si>
    <t>Level III [Member] | Swaps/Swaptions [Member]</t>
  </si>
  <si>
    <t>Level III [Member] | Swaps Liabilities [Member]</t>
  </si>
  <si>
    <t>Level III [Member] | Non-recourse securitized debt [Member]</t>
  </si>
  <si>
    <t>Fair Value of Financial Instruments - Summary of Additional Information about Company's Non-Agency RMBS (Detail) (Non-Agency RMBS [Member], USD $)</t>
  </si>
  <si>
    <t>Fair Value, Assets Measured on Recurring Basis, Unobservable Input Reconciliation, Calculation [Roll Forward]</t>
  </si>
  <si>
    <t>Unrealized gain/(loss), (net)</t>
  </si>
  <si>
    <t>[1]</t>
  </si>
  <si>
    <t>Includes unrealized losses of $10,005, $5,892 and $3,003 that have been classified as other-than-temporary impairments as of DecemberÂ 31, 2014, DecemberÂ 31, 2013 and DecemberÂ 31, 2012, respectively.</t>
  </si>
  <si>
    <t>Fair Value of Financial Instruments - Summary of Additional Information about Company's Non-Agency RMBS (Footnote) (Detail) (Non-Agency RMBS [Member], USD $)</t>
  </si>
  <si>
    <t>Unrealized losses</t>
  </si>
  <si>
    <t>Fair Value of Financial Instruments - Summary of Additional Information Company's Securitized Mortgage Loans (Details) (USD $)</t>
  </si>
  <si>
    <t>Fair value of Financial Instruments - Summary of Changes in Carrying Value of Other Investment Securities (Details) (Other investment securities [Member], USD $)</t>
  </si>
  <si>
    <t>Fair Value of Financial Instruments Fair value of Financial Instruments - Summary of Changes in Carrying Value of Mortgage Loans (Details) (Details) (USD $)</t>
  </si>
  <si>
    <t>loan</t>
  </si>
  <si>
    <t>Number of mortgage loans acquired</t>
  </si>
  <si>
    <t>Fair Value of Financial Instruments - Summary of Changes in Carrying Value of Securitized Debt (Details) (USD $)</t>
  </si>
  <si>
    <t>Fair Value of Financial Instruments - Summary of Key Unobservable Inputs Used in Arriving at Estimated Fair Value of Our Securitized Mortgage Loans (Details)</t>
  </si>
  <si>
    <t>Minimum [Member]</t>
  </si>
  <si>
    <t>Maximum [Member]</t>
  </si>
  <si>
    <t>Fair Value of Financial Instruments - Carrying Value and Estimated Fair Value of Company's Financial Instruments (Detail) (USD $)</t>
  </si>
  <si>
    <t>Carrying Value [Member]</t>
  </si>
  <si>
    <t>Investment related receivable</t>
  </si>
  <si>
    <t>Real estate subject to BFT contracts</t>
  </si>
  <si>
    <t>Estimated Fair Value [Member]</t>
  </si>
  <si>
    <t>Fair Value of Financial Instruments - Additional Information (Detail)</t>
  </si>
  <si>
    <t>Weighted average remaining maturity</t>
  </si>
  <si>
    <t>65 days</t>
  </si>
  <si>
    <t>42 days</t>
  </si>
  <si>
    <t>Residential Mortgage-Backed Securities - Company's Investment Portfolio (Detail) (USD $)</t>
  </si>
  <si>
    <t>Schedule of Available-for-sale Securities [Line Items]</t>
  </si>
  <si>
    <t>Unamortized Premium/ (Discount), Net</t>
  </si>
  <si>
    <t>Amortized Cost</t>
  </si>
  <si>
    <t>[2]</t>
  </si>
  <si>
    <t>Gross Unrealized Losses</t>
  </si>
  <si>
    <t>Net Weighted Average Coupon</t>
  </si>
  <si>
    <t>Weighted Average Yield</t>
  </si>
  <si>
    <t>[3]</t>
  </si>
  <si>
    <t>Agency RMBS [Member]</t>
  </si>
  <si>
    <t>Agency RMBS [Member] | ARM - RMBS [Member]</t>
  </si>
  <si>
    <t>Agency RMBS [Member] | 30-Year Mortgages Coupon Rate 3.5% [Member]</t>
  </si>
  <si>
    <t>Agency RMBS [Member] | 30-Year Mortgages Coupon Rate: 4% [Member]</t>
  </si>
  <si>
    <t>Agency RMBS [Member] | 30-Year Mortgages Coupon Rate 4.5% and 5.0% [Member]</t>
  </si>
  <si>
    <t>Agency RMBS [Member] | 15-20 Year Mortgages Coupon Rate: 3.0% [Member]</t>
  </si>
  <si>
    <t>Agency Inverse Floater Securities [Member]</t>
  </si>
  <si>
    <t>Agency IOs [Member]</t>
  </si>
  <si>
    <t>[4]</t>
  </si>
  <si>
    <t>[1],[4]</t>
  </si>
  <si>
    <t>[2],[4]</t>
  </si>
  <si>
    <t>[3],[4]</t>
  </si>
  <si>
    <t>Agency Inverse IOs [Member]</t>
  </si>
  <si>
    <t>Total Agency [Member]</t>
  </si>
  <si>
    <t>Amortized cost is reduced by unrealized losses that are classified as other-than-temporary impairments. We recognized other-than-temporary impairments of $11,652 and $13,412 for the year ended DecemberÂ 31, 2014 and 2013, respectively.</t>
  </si>
  <si>
    <t>Agency IO and Agency Inverse IO have no principal balance and bear interest based on a notional balance. The notional balance is used solely to determine interest distributions on such securities. At DecemberÂ 31, 2014 and DecemberÂ 31, 2013, our Agency IO had a notional balance of $133,924 and $410,187, respectively, and our Agency Inverse IO had a notional balance of $138,293 and $145,650, respectively.</t>
  </si>
  <si>
    <t>Residential Mortgage-Backed Securities - Company's Investment Portfolio (Footnote) (Detail) (USD $)</t>
  </si>
  <si>
    <t>Aggregate Cost Of Unsettled Purchases</t>
  </si>
  <si>
    <t>Estimated Fair Value Of Unsettled Purchases</t>
  </si>
  <si>
    <t>Other Than Temporary Impairment</t>
  </si>
  <si>
    <t>Coupon Rate</t>
  </si>
  <si>
    <t>Agency RMBS [Member] | 30-Year Mortgages Coupon Rate 4.5% and 5.0% [Member] | Minimum [Member]</t>
  </si>
  <si>
    <t>Agency RMBS [Member] | 30-Year Mortgages Coupon Rate 4.5% and 5.0% [Member] | Maximum [Member]</t>
  </si>
  <si>
    <t>Agency RMBS [Member] | 15 year Mortgages Coupon Rate 3.0% [Member]</t>
  </si>
  <si>
    <t>Agency RMBS [Member] | 15-20 Year Mortgages Coupon Rate: 3.5% [Member]</t>
  </si>
  <si>
    <t>Mortgage Backed Securities, Available-for Sale, Notional Amount</t>
  </si>
  <si>
    <t>Residential Mortgage-Backed Securities - Agency Pass-Through Investment Portfolio (Details) (USD $)</t>
  </si>
  <si>
    <t>Agency Pass-through Residential Mortgage-Backed Securities [Member]</t>
  </si>
  <si>
    <t>Fannie Mae [Member] | Agency Pass-through Residential Mortgage-Backed Securities [Member]</t>
  </si>
  <si>
    <t>Fannie Mae [Member] | ARM - RMBS [Member] | Agency Pass-through Residential Mortgage-Backed Securities [Member]</t>
  </si>
  <si>
    <t>Fannie Mae [Member] | 30-Year Mortgages Coupon Rate 3.5% [Member] | Agency Pass-through Residential Mortgage-Backed Securities [Member]</t>
  </si>
  <si>
    <t>Fannie Mae [Member] | 30-Year Mortgages Coupon Rate: 4% [Member] | Agency Pass-through Residential Mortgage-Backed Securities [Member]</t>
  </si>
  <si>
    <t>Fannie Mae [Member] | Thirty Year Mortgage Rate 4.5% [Member] | Agency Pass-through Residential Mortgage-Backed Securities [Member]</t>
  </si>
  <si>
    <t>Freddie Mac [Member] | Agency Pass-through Residential Mortgage-Backed Securities [Member]</t>
  </si>
  <si>
    <t>Freddie Mac [Member] | ARM - RMBS [Member] | Agency Pass-through Residential Mortgage-Backed Securities [Member]</t>
  </si>
  <si>
    <t>Freddie Mac [Member] | 30-Year Mortgages Coupon Rate 3.5% [Member] | Agency Pass-through Residential Mortgage-Backed Securities [Member]</t>
  </si>
  <si>
    <t>Freddie Mac [Member] | 30-Year Mortgages Coupon Rate: 4% [Member] | Agency Pass-through Residential Mortgage-Backed Securities [Member]</t>
  </si>
  <si>
    <t>Freddie Mac [Member] | Thirty Year Mortgage Rate 4.5% [Member] | Agency Pass-through Residential Mortgage-Backed Securities [Member]</t>
  </si>
  <si>
    <t>Freddie Mac [Member] | 15 year Mortgages Coupon Rate 3.0% [Member] | Agency Pass-through Residential Mortgage-Backed Securities [Member]</t>
  </si>
  <si>
    <t>Freddie Mac [Member] | 30-Year Mortgages Coupon Rate 4.5% and 5.0% [Member] | Agency Pass-through Residential Mortgage-Backed Securities [Member]</t>
  </si>
  <si>
    <t>Residential Mortgage-Backed Securities - Non-Agency Investment Portfolio (Details) (USD $)</t>
  </si>
  <si>
    <t>Subprime [Member] | Non-Agency RMBS [Member]</t>
  </si>
  <si>
    <t>Alt-A [Member] | Non-Agency RMBS [Member]</t>
  </si>
  <si>
    <t>Option ARMs [Member] | Non-Agency RMBS [Member]</t>
  </si>
  <si>
    <t>Residential Mortgage-Backed Securities - Unrealized Loss Position of Fair Value (Detail) (USD $)</t>
  </si>
  <si>
    <t>Security</t>
  </si>
  <si>
    <t>Fair Value, Less than 12 months</t>
  </si>
  <si>
    <t>Unrealized Losses, less than 12 months</t>
  </si>
  <si>
    <t>Number of Securities, Less than 12 months</t>
  </si>
  <si>
    <t>Fair Value, 12 months or more</t>
  </si>
  <si>
    <t>Unrealized Losses, 12 months or more</t>
  </si>
  <si>
    <t>Number of Securities, 12 months or more</t>
  </si>
  <si>
    <t>ARM - RMBS [Member]</t>
  </si>
  <si>
    <t>Total Agency RMBS [Member]</t>
  </si>
  <si>
    <t>Residential Mortgage-Backed Securities - Components of Agency Interest Income (Detail) (USD $)</t>
  </si>
  <si>
    <t>(Premium Amortization)/ Discount Accretion, net</t>
  </si>
  <si>
    <t>Total [Member]</t>
  </si>
  <si>
    <t>Coupon Interest</t>
  </si>
  <si>
    <t>Interest Income</t>
  </si>
  <si>
    <t>Residential Mortgage-Backed Securities - Components of Realized and Unrealized Gains and Losses (Detail) (USD $)</t>
  </si>
  <si>
    <t>Agency Pass-through [Member]</t>
  </si>
  <si>
    <t>Agency ARM [Member]</t>
  </si>
  <si>
    <t>Residential Mortgage-Backed Securities - Investment Portfolio, Fair Value (Detail) (USD $)</t>
  </si>
  <si>
    <t>Investment at fair value</t>
  </si>
  <si>
    <t>Greater Than Ten Years and Less Than or Equal to Twenty Years [Member]</t>
  </si>
  <si>
    <t>Greater Than Twenty Years and Less Than or Equal to Thirty Years [Member]</t>
  </si>
  <si>
    <t>Greater Than Thirty Years [Member]</t>
  </si>
  <si>
    <t>Residential Mortgage-Backed Securities - OTTI Credit Loses Recognized in Earnings (Details) (USD $)</t>
  </si>
  <si>
    <t>Other than Temporary Impairment, Credit Losses Recognized in Earnings [Roll Forward]</t>
  </si>
  <si>
    <t>Discount Designated as Credit Reserve and OTTI [Member] | Non-Agency RMBS [Member]</t>
  </si>
  <si>
    <t>Accretable Discount [Member] | Non-Agency RMBS [Member]</t>
  </si>
  <si>
    <t>At DecemberÂ 31, 2014, our non-Agency RMBS had gross discounts of $289,955, which included credit discounts of $76,914 and OTTI of $18,590. At DecemberÂ 31, 2013, our non-Agency RMBS had gross discounts of $302,946, which included credit discounts of $100,080 and OTTI of $9,219.</t>
  </si>
  <si>
    <t>Residential Mortgage-Backed Securities - OTTI Credit Losses Recognized in Earnings (Footnote) (Details) (Non-Agency RMBS [Member], USD $)</t>
  </si>
  <si>
    <t>Other than Temporary Impairment, Credit Losses Recognized in Earnings [Line Items]</t>
  </si>
  <si>
    <t>Purchase Accounting Discount</t>
  </si>
  <si>
    <t>Credit Discounts</t>
  </si>
  <si>
    <t>Other than Temporary Impairment, Credit Losses Recognized in Earnings, Credit Losses on Debt Securities Held</t>
  </si>
  <si>
    <t>Securitized Mortgage Loans - Additional Information (Details) (USD $)</t>
  </si>
  <si>
    <t>1 Months Ended</t>
  </si>
  <si>
    <t>Feb. 28, 2013</t>
  </si>
  <si>
    <t>Number of mortgage loans</t>
  </si>
  <si>
    <t>Payments to purchase mortgage loans</t>
  </si>
  <si>
    <t>Amortized cost of our securitized mortgage loans</t>
  </si>
  <si>
    <t>Unrealized Gains</t>
  </si>
  <si>
    <t>Debt Instrument, Unamortized Discount</t>
  </si>
  <si>
    <t>Securitized Mortgage Loans - Changes in Carrying Value of Securitized Loans Held for Investment (Details) (USD $)</t>
  </si>
  <si>
    <t>Movement in Mortgage Loans on Real Estate [Roll Forward]</t>
  </si>
  <si>
    <t>Securitized Mortgage Loans - States Represented in Our Securitized Mortgage Loans (Details) (USD $)</t>
  </si>
  <si>
    <t>Mortgage Loan Activity [Line Items]</t>
  </si>
  <si>
    <t>California [Member]</t>
  </si>
  <si>
    <t>Florida [Member]</t>
  </si>
  <si>
    <t>Maryland [Member]</t>
  </si>
  <si>
    <t>Texas [Member]</t>
  </si>
  <si>
    <t>New Jersey [Member]</t>
  </si>
  <si>
    <t>Other [Member]</t>
  </si>
  <si>
    <t>Securitized Mortgage Loan [Member]</t>
  </si>
  <si>
    <t>Carrying value</t>
  </si>
  <si>
    <t>Securitized Mortgage Loan [Member] | California [Member]</t>
  </si>
  <si>
    <t>Securitized Mortgage Loan [Member] | Florida [Member]</t>
  </si>
  <si>
    <t>Securitized Mortgage Loan [Member] | Maryland [Member]</t>
  </si>
  <si>
    <t>Securitized Mortgage Loan [Member] | Texas [Member]</t>
  </si>
  <si>
    <t>Securitized Mortgage Loan [Member] | New Jersey [Member]</t>
  </si>
  <si>
    <t>Securitized Mortgage Loan [Member] | Other [Member]</t>
  </si>
  <si>
    <t>Other Investment Securities - Other Investment Securities Portfolio (Details) (USD $)</t>
  </si>
  <si>
    <t>Payments to Acquire Other Investments</t>
  </si>
  <si>
    <t>Recognized other-than-temporary impairments</t>
  </si>
  <si>
    <t>Other Investment Securities [Member]</t>
  </si>
  <si>
    <t>Estimated Weighted Average Yield</t>
  </si>
  <si>
    <t>Number of investment securities</t>
  </si>
  <si>
    <t>US Government-sponsored Enterprises Debt Securities [Member] | Other Investment Securities [Member]</t>
  </si>
  <si>
    <t>Small Balance Commercial MBS [Member]</t>
  </si>
  <si>
    <t>Small Balance Commercial MBS [Member] | Other Investment Securities [Member]</t>
  </si>
  <si>
    <t>Other Investment Securities - Investment Income (Details) (USD $)</t>
  </si>
  <si>
    <t>Net Investment Income [Line Items]</t>
  </si>
  <si>
    <t>Investments, Basis Spread on Variable Rate</t>
  </si>
  <si>
    <t>Other Investment Securities [Member] | US Government-sponsored Enterprises Debt Securities [Member]</t>
  </si>
  <si>
    <t>Other Investment Securities [Member] | Small Balance Commercial MBS [Member]</t>
  </si>
  <si>
    <t>Other Investment Securities - Credit Reserves and Accretable Discounts (Details) (USD $)</t>
  </si>
  <si>
    <t>Available For Sale Securities, Unamortized Premium (Discount), Portion Attributable to Accretable Discount [Roll Forward]</t>
  </si>
  <si>
    <t>Available For Sale Securities, Unamortized Premium (Discount), Portion Attributable to Credit Reserves and Other Than Temporary Impairment [Roll Forward]</t>
  </si>
  <si>
    <t>Discount Designated as Credit Reserve and OTTI</t>
  </si>
  <si>
    <t>Available for Sale Securities, Credit Discounts</t>
  </si>
  <si>
    <t>Other Investments (Details) (USD $)</t>
  </si>
  <si>
    <t>Schedule of Investments [Line Items]</t>
  </si>
  <si>
    <t>Deposit liability</t>
  </si>
  <si>
    <t>Real Estate Subject to BFT Contracts</t>
  </si>
  <si>
    <t>Real Estate Subject to BFT Contracts [Member]</t>
  </si>
  <si>
    <t>Accumulated Depreciation</t>
  </si>
  <si>
    <t>Mortgage Loans (Details) (USD $)</t>
  </si>
  <si>
    <t>Feb. 18, 2014</t>
  </si>
  <si>
    <t>Percent of properties located in Miami-Dade County</t>
  </si>
  <si>
    <t>Loans made on properties other than primary residence (percent)</t>
  </si>
  <si>
    <t>Percent of balance with interest only payments in the first ten years</t>
  </si>
  <si>
    <t>Percent of loans made to nonresident aliens</t>
  </si>
  <si>
    <t>Financing Receivable, Recorded Investment [Line Items]</t>
  </si>
  <si>
    <t>Receivables - Summary of Interest Receivable by Investment Category (Details) (USD $)</t>
  </si>
  <si>
    <t>Investment [Line Items]</t>
  </si>
  <si>
    <t>Agency RMBS [Member] | Fannie Mae [Member]</t>
  </si>
  <si>
    <t>Agency RMBS [Member] | Freddie Mac [Member]</t>
  </si>
  <si>
    <t>Agency RMBS [Member] | Ginnie Mae [Member]</t>
  </si>
  <si>
    <t>Other investments [Member]</t>
  </si>
  <si>
    <t>Mortgage loans [Member]</t>
  </si>
  <si>
    <t>Receivables - Investment Related Receivable (Details) (USD $)</t>
  </si>
  <si>
    <t>Unsettled sales of Agency RMBS [Member]</t>
  </si>
  <si>
    <t>Principal payments due from broker for non-Agency RMBS [Member]</t>
  </si>
  <si>
    <t>Borrowings Under Repurchase Agreements - Additional Information (Detail) (USD $)</t>
  </si>
  <si>
    <t>counterparty</t>
  </si>
  <si>
    <t>Number of counterparties with master repurchase agreements</t>
  </si>
  <si>
    <t>Outstanding Borrowings</t>
  </si>
  <si>
    <t>Number of counter parties with borrowings under repurchase agreements</t>
  </si>
  <si>
    <t>Repurchase agreement term, minimum</t>
  </si>
  <si>
    <t>1 month</t>
  </si>
  <si>
    <t>Repurchase agreement term, maximum</t>
  </si>
  <si>
    <t>6 months</t>
  </si>
  <si>
    <t>Borrowings Under Repurchase Agreements - Company's Repurchase Agreements (Detail) (USD $)</t>
  </si>
  <si>
    <t>Assets Sold under Agreements to Repurchase [Line Items]</t>
  </si>
  <si>
    <t>Repurchase Agreement Borrowings</t>
  </si>
  <si>
    <t>Weighted Average Borrowing Rate</t>
  </si>
  <si>
    <t>Weighted Average Remaining Maturity (days)</t>
  </si>
  <si>
    <t>16 days</t>
  </si>
  <si>
    <t>19 days</t>
  </si>
  <si>
    <t>160 days</t>
  </si>
  <si>
    <t>94 days</t>
  </si>
  <si>
    <t>Repurchase borrowings</t>
  </si>
  <si>
    <t>Collateralized amount</t>
  </si>
  <si>
    <t>13 days</t>
  </si>
  <si>
    <t>24 days</t>
  </si>
  <si>
    <t>120 days</t>
  </si>
  <si>
    <t>0 days</t>
  </si>
  <si>
    <t>Includes $33,153 and $27,014 of repurchase borrowings collateralized by non-Agency RMBS of $47,786 and $47,057 at DecemberÂ 31, 2014 and DecemberÂ 31, 2013, respectively, that were eliminated from our balance sheet in consolidation with the VIE associated with our securitization transaction.</t>
  </si>
  <si>
    <t>Borrowings Under Repurchase Agreements - Schedule of Repricing Information of Borrowings under Repurchase Agreements (Detail) (USD $)</t>
  </si>
  <si>
    <t>Assets Sold [Line Items]</t>
  </si>
  <si>
    <t>Borrowings [Member]</t>
  </si>
  <si>
    <t>Borrowings [Member] | Interest Rate Reset, Within 30 days [Member]</t>
  </si>
  <si>
    <t>Borrowings [Member] | Interest Rate Reset, Over 30 days to 60 days [Member]</t>
  </si>
  <si>
    <t>Borrowings [Member] | Interest Rate Reset, Over 60 days to 90 days [Member]</t>
  </si>
  <si>
    <t>Borrowings [Member] | Interest Rate Reset, Over 90 days to 120 days [Member]</t>
  </si>
  <si>
    <t>Borrowings [Member] | Interest Rate Reset, Over 120 days to 360 days [Member]</t>
  </si>
  <si>
    <t>Borrowings [Member] | Interest Rate Reset, Over 360 days [Member]</t>
  </si>
  <si>
    <t>Borrowings Under Repurchase Agreements - Schedule of Contractual Maturity under Repurchase Agreements (Detail) (USD $)</t>
  </si>
  <si>
    <t>Contractual Maturity [Member]</t>
  </si>
  <si>
    <t>Contractual Maturity [Member] | Within 30 days [Member]</t>
  </si>
  <si>
    <t>Contractual Maturity [Member] | Over 30 days to 60 days [Member]</t>
  </si>
  <si>
    <t>Contractual Maturity [Member] | Over 60 days to 90 days [Member]</t>
  </si>
  <si>
    <t>Contractual Maturity [Member] | Over 90 days to 120 days [Member]</t>
  </si>
  <si>
    <t>Contractual Maturity [Member] | Over 120 days to 360 days [Member]</t>
  </si>
  <si>
    <t>Contractual Maturity [Member] | Over 360 days [Member]</t>
  </si>
  <si>
    <t>Collateral Positions - Collateral Positions Hedged and Held (Details) (USD $)</t>
  </si>
  <si>
    <t>Financial Instruments Owned and Pledged as Collateral [Line Items]</t>
  </si>
  <si>
    <t>Assets Pledged at Fair Value</t>
  </si>
  <si>
    <t>Restricted cash/cash</t>
  </si>
  <si>
    <t>Assets pledged for borrowings under repurchase agreements [Member]</t>
  </si>
  <si>
    <t>Agency RMBS pledged for clearing margin [Member]</t>
  </si>
  <si>
    <t>Agency RMBS [Member] | Assets pledged for borrowings under repurchase agreements [Member]</t>
  </si>
  <si>
    <t>Non-Agency RMBS [Member] | Assets pledged for borrowings under repurchase agreements [Member]</t>
  </si>
  <si>
    <t>Other investment securities [Member] | Assets pledged for borrowings under repurchase agreements [Member]</t>
  </si>
  <si>
    <t>Cash [Member] | Assets pledged for borrowings under repurchase agreements [Member]</t>
  </si>
  <si>
    <t>Cash pledged as collateral is reported as â€œrestricted cashâ€ on our consolidated balance sheet. Cash held as collateral is unrestricted in use and, therefore is included with cash with a corresponding liability, â€œobligation to return cash held as collateral,â€ on our consolidated balance sheet.</t>
  </si>
  <si>
    <t>Includes non-Agency RMBS of $47,786 and $47,057 at December 31, 2014 and December 31, 2013, respectively, that were eliminated from our balance sheet in consolidation with the VIE associated with our securitization transaction.</t>
  </si>
  <si>
    <t>Collateral Positions - Company's Collateral Positions (Detail) (USD $)</t>
  </si>
  <si>
    <t>Accrued Interest</t>
  </si>
  <si>
    <t>Fair Value of Assets Pledged and Accrued Interest</t>
  </si>
  <si>
    <t>Cash [Member]</t>
  </si>
  <si>
    <t>Cash pledged for Swaps [Member]</t>
  </si>
  <si>
    <t>Mortgage-backed Securities Fair Value</t>
  </si>
  <si>
    <t>Non-Agency RMBS amortized cost</t>
  </si>
  <si>
    <t>Non-Agency RMBS interest receivable</t>
  </si>
  <si>
    <t>Offsetting Assets and liabilities - Schedule of Information about Certian Assets and Liabilities that are Subject to Master Netting Arrangements (Details) (USD $)</t>
  </si>
  <si>
    <t>Derivative Asset [Abstract]</t>
  </si>
  <si>
    <t>Gross Amounts of Recognized Assets</t>
  </si>
  <si>
    <t>Cash Collateral Received</t>
  </si>
  <si>
    <t>Derivative Liability [Abstract]</t>
  </si>
  <si>
    <t>Gross Amounts of Recognized Liabilities</t>
  </si>
  <si>
    <t>Fair value of securities pledged against our borrowing under repurchase</t>
  </si>
  <si>
    <t>Total cash collateral pledged</t>
  </si>
  <si>
    <t>Derivative Contract [Member]</t>
  </si>
  <si>
    <t>Gross Amounts Offset in the Consolidated Balance Sheet</t>
  </si>
  <si>
    <t>Net Amounts of Assets Presented in the Consolidated Balance Sheet</t>
  </si>
  <si>
    <t>Financial Instruments</t>
  </si>
  <si>
    <t>Net Amount</t>
  </si>
  <si>
    <t>Net Amounts of Liabilities Presented in the Consolidated Balance Sheet</t>
  </si>
  <si>
    <t>[2],[3]</t>
  </si>
  <si>
    <t>Cash Collateral Pledged</t>
  </si>
  <si>
    <t>Swaps and Swaptions, at fair value [Member]</t>
  </si>
  <si>
    <t>TBA Short Contracts, at fair value [Member]</t>
  </si>
  <si>
    <t>Repurchase agreements [Member]</t>
  </si>
  <si>
    <t>Amounts represent derivative instruments in an asset position which could potentially be offset against interest rate derivatives in a liability position at DecemberÂ 31, 2014 and DecemberÂ 31, 2013, subject to a netting arrangement.</t>
  </si>
  <si>
    <t>The fair value of securities pledged against our borrowings under repurchase agreements was $3,830,574 and $3,393,532 at DecemberÂ 31, 2014 and DecemberÂ 31, 2013, respectively. The amounts pledged include $47,786 and $47,057 of RMBS that are not included in our consolidated balance sheet at DecemberÂ 31, 2014 and DecemberÂ 31, 2013, respectively, as such assets were eliminated in consolidation with a VIE.</t>
  </si>
  <si>
    <t>Total cash pledged against our derivatives was $14,176 and $2,550 at DecemberÂ 31, 2014 and DecemberÂ 31, 2013, respectively. Total cash collateral pledged against our borrowings under repurchase agreements was $54,830 and $64,908 at DecemberÂ 31, 2014 and DecemberÂ 31, 2013, respectively.</t>
  </si>
  <si>
    <t>Derivative Instruments - Additional Information (Detail) (USD $)</t>
  </si>
  <si>
    <t>Notional Amount</t>
  </si>
  <si>
    <t>Derivative fixed rate of interest</t>
  </si>
  <si>
    <t>Termination value</t>
  </si>
  <si>
    <t>Underlying Swap [Member]</t>
  </si>
  <si>
    <t>Derivative Instruments - Derivative Instrument (Detail) (USD $)</t>
  </si>
  <si>
    <t>Jan. 14, 2015</t>
  </si>
  <si>
    <t>Realized Gain (Loss) on derivative instruments</t>
  </si>
  <si>
    <t>Total Derivative Instruments - Notional Amount</t>
  </si>
  <si>
    <t>Estimated Fair Value, liabilities</t>
  </si>
  <si>
    <t>Total Derivative Instruments - Estimated Fair Value</t>
  </si>
  <si>
    <t>Gain (loss) recognized in income</t>
  </si>
  <si>
    <t>Short TBA Contracts [Member]</t>
  </si>
  <si>
    <t>Notional Amount, assets</t>
  </si>
  <si>
    <t>Number of instruments held</t>
  </si>
  <si>
    <t>Weighted average sales price</t>
  </si>
  <si>
    <t>Notional Amount, liabilities</t>
  </si>
  <si>
    <t>Long TBA Contracts [Member] [Member]</t>
  </si>
  <si>
    <t>Subsequent Event [Member] | Long TBA Contracts [Member] [Member]</t>
  </si>
  <si>
    <t>Derivative Instruments - Schedule of Information about Derivative Instruments (Detail) (USD $)</t>
  </si>
  <si>
    <t>Derivatives, Fair Value [Line Items]</t>
  </si>
  <si>
    <t>Swap [Member]</t>
  </si>
  <si>
    <t>Average Fixed Pay Rate</t>
  </si>
  <si>
    <t>Average Maturity (Years)</t>
  </si>
  <si>
    <t>4 years 146 days</t>
  </si>
  <si>
    <t>5 years 1 month 6 days</t>
  </si>
  <si>
    <t>More than one year up to and including three years | Swap [Member]</t>
  </si>
  <si>
    <t>2 years 146 days</t>
  </si>
  <si>
    <t>2 years 9 months 23 days</t>
  </si>
  <si>
    <t>More than three years up to and including five years | Swap [Member]</t>
  </si>
  <si>
    <t>3 years 73 days</t>
  </si>
  <si>
    <t>3 years 7 months 28 days</t>
  </si>
  <si>
    <t>More than five years | Swap [Member]</t>
  </si>
  <si>
    <t>7 years 329 days</t>
  </si>
  <si>
    <t>8 years 8 months 12 days</t>
  </si>
  <si>
    <t>Derivative Instruments - Schedule of Information about Swaptions (Details) (USD $)</t>
  </si>
  <si>
    <t>Weighted Average Months Until Option Expiration</t>
  </si>
  <si>
    <t>5 months</t>
  </si>
  <si>
    <t>9 years 5 months</t>
  </si>
  <si>
    <t>Underlying Swap [Member] | 2.50 - 3.00% [Member]</t>
  </si>
  <si>
    <t>5 years</t>
  </si>
  <si>
    <t>Underlying Swap [Member] | 3.00 - 3.50% [Member]</t>
  </si>
  <si>
    <t>10 months</t>
  </si>
  <si>
    <t>10 years</t>
  </si>
  <si>
    <t>Underlying Swap [Member] | 3.50 - 4.00% [Member]</t>
  </si>
  <si>
    <t>3 months</t>
  </si>
  <si>
    <t>Underlying Swap [Member] | Minimum [Member] | 2.50 - 3.00% [Member]</t>
  </si>
  <si>
    <t>Underlying Swap [Member] | Minimum [Member] | 3.00 - 3.50% [Member]</t>
  </si>
  <si>
    <t>Underlying Swap [Member] | Minimum [Member] | 3.50 - 4.00% [Member]</t>
  </si>
  <si>
    <t>Underlying Swap [Member] | Maximum [Member] | 2.50 - 3.00% [Member]</t>
  </si>
  <si>
    <t>Underlying Swap [Member] | Maximum [Member] | 3.00 - 3.50% [Member]</t>
  </si>
  <si>
    <t>Underlying Swap [Member] | Maximum [Member] | 3.50 - 4.00% [Member]</t>
  </si>
  <si>
    <t>Derivative Instruments - Amounts Recognized on Consolidated Statements of Operations Related to Derivatives (Detail) (USD $)</t>
  </si>
  <si>
    <t>Net Interest Payments [Member] | Swaps [Member]</t>
  </si>
  <si>
    <t>Loss on derivative instruments (realized) [Member] | TBA Shorts [Member]</t>
  </si>
  <si>
    <t>Loss on derivative instruments (realized) [Member] | Termination Of Returns Swaps [Member] | Swaps [Member]</t>
  </si>
  <si>
    <t>Loss on derivative instruments (realized) [Member] | Termination Of Returns Swaps [Member] | Swaption [Member]</t>
  </si>
  <si>
    <t>Loss on derivative instruments (unrealized) [Member] | Swaps [Member]</t>
  </si>
  <si>
    <t>Loss on derivative instruments (unrealized) [Member] | Swaption [Member]</t>
  </si>
  <si>
    <t>Loss on derivative instruments (unrealized) [Member] | TBA Shorts [Member]</t>
  </si>
  <si>
    <t>Amounts are realized.</t>
  </si>
  <si>
    <t>Amounts are unrealized.</t>
  </si>
  <si>
    <t>Derivative Instruments Derivative Istruments - Information with respect to Derivative Activity (Details) (USD $)</t>
  </si>
  <si>
    <t>Derivative Instruments Notional Amounts Outstanding [Roll Forward]</t>
  </si>
  <si>
    <t>Swaptions [Member]</t>
  </si>
  <si>
    <t>Interest Payable (Details) (USD $)</t>
  </si>
  <si>
    <t>Accounts Payable And Accrued Liabilities [Line Items]</t>
  </si>
  <si>
    <t>Interest payable</t>
  </si>
  <si>
    <t>Repurchase borrowings collateralized by Agency RMBS [Member]</t>
  </si>
  <si>
    <t>Repurchase borrowings collateralized by Non-Agency RMBS [Member]</t>
  </si>
  <si>
    <t>Repurchase borrowings collateralized by Non-Agency RMBS Obtained in Securitization Eliminated in Consolidation [Member]</t>
  </si>
  <si>
    <t>Includes $103 and $182 of interest payable on repurchase borrowings collateralized by a non-Agency RMBS issued by a consolidated VIE at DecemberÂ 31, 2014, and DecemberÂ 31, 2013, respectively, which security was eliminated from our balance sheet in consolidation.</t>
  </si>
  <si>
    <t>Commitments and Contingencies - Additional Information (Detail) (USD $)</t>
  </si>
  <si>
    <t>5 Months Ended</t>
  </si>
  <si>
    <t>Dec. 31, 2011</t>
  </si>
  <si>
    <t>Percentage of management fee</t>
  </si>
  <si>
    <t>Management Agreement initial term expiry date</t>
  </si>
  <si>
    <t>Management agreement renewal period</t>
  </si>
  <si>
    <t>1 year</t>
  </si>
  <si>
    <t>Percentage of Vote</t>
  </si>
  <si>
    <t>Notice period for termination of Management Agreement</t>
  </si>
  <si>
    <t>180 days</t>
  </si>
  <si>
    <t>Period preceding termination</t>
  </si>
  <si>
    <t>24 months</t>
  </si>
  <si>
    <t>Termination fees description</t>
  </si>
  <si>
    <t>Termination fee equal to three times the sum of the average annual management fee during the 24-month period immediately preceding the date of termination, calculated as of the end of the most recently completed fiscal quarter prior to the date of termination.</t>
  </si>
  <si>
    <t>Management fees</t>
  </si>
  <si>
    <t>Reimbursement of expenses to Manager</t>
  </si>
  <si>
    <t>Management fees incurred but not yet paid</t>
  </si>
  <si>
    <t>Use of Special Purpose Entities - Summary of Securitization Transaction (Details) (USD $)</t>
  </si>
  <si>
    <t>Schedule of Held-to-maturity Securities [Line Items]</t>
  </si>
  <si>
    <t>Outstanding amount of senior security</t>
  </si>
  <si>
    <t>Face/Par value of certificates received by us</t>
  </si>
  <si>
    <t>Gross expenses incurred</t>
  </si>
  <si>
    <t>The certificates we received are subordinate to and provide credit support for the sequential senior security sold to a third-party investor in the securitization transaction. While the RMBS that we retained in connection with our securitization transaction do not appear on our balance sheet, as they were eliminated in consolidation with the VIE/securitization trust, we legally own such securities and therefore are legally permitted to pledge such securities as collateral.</t>
  </si>
  <si>
    <t>Expenses incurred were capitalized as deferred charges and are amortized to interest expense based upon the actual repayments of the associated senior security sold to a third-party.</t>
  </si>
  <si>
    <t>Use of Special Purpose Entities - Additional Information (Details) (USD $)</t>
  </si>
  <si>
    <t>Variable Interest Entity [Line Items]</t>
  </si>
  <si>
    <t>Aggregate fair value of the mortgage loans</t>
  </si>
  <si>
    <t>Principal balance of securitized debt collateralized by residential mortgage loans</t>
  </si>
  <si>
    <t>Senior security matures in year</t>
  </si>
  <si>
    <t>Senior security interest at a fixed coupon rate</t>
  </si>
  <si>
    <t>Use of Special Purpose Entities - Estimated Principal Repayment Schedule of Par Value of Securitized Debt (Details) (USD $)</t>
  </si>
  <si>
    <t>Use of Special Purpose Entities - Schedule of Assets and Liabilities of Consolidated Variable Interest Entities (Details) (USD $)</t>
  </si>
  <si>
    <t>Use of Special Purpose Entities - Schedule of Operating Results Relating to Consolidated Variable Interest Entities (Details) (USD $)</t>
  </si>
  <si>
    <t>Condensed Financial Statements, Captions [Line Items]</t>
  </si>
  <si>
    <t>Use of Special Purpose Entities - Schedule of Cash Flow Relating to Consolidated Variable Interest Entities (Details) (USD $)</t>
  </si>
  <si>
    <t>Equity Award Plan - Additional Information (Detail) (USD $)</t>
  </si>
  <si>
    <t>Share-based Compensation Arrangement by Share-based Payment Award [Line Items]</t>
  </si>
  <si>
    <t>Percentage of share reserved for share based compensation</t>
  </si>
  <si>
    <t>Awards available</t>
  </si>
  <si>
    <t>Share-based Compensation</t>
  </si>
  <si>
    <t>Vesting period</t>
  </si>
  <si>
    <t>3 years</t>
  </si>
  <si>
    <t>Unrecognized compensation expense is expected to be recognized over a weighted average period</t>
  </si>
  <si>
    <t>1 year 8 months</t>
  </si>
  <si>
    <t>Shares issued for RSU's</t>
  </si>
  <si>
    <t>Adjustment to additional paid in capital</t>
  </si>
  <si>
    <t>Restricted Stock [Member]</t>
  </si>
  <si>
    <t>Grant of restricted stock to independent directors, shares</t>
  </si>
  <si>
    <t>Stock-based compensation expense related to restricted stock and RSU Vesting</t>
  </si>
  <si>
    <t>Average forfeiture rate of restricted common stock</t>
  </si>
  <si>
    <t>Shares Vesting</t>
  </si>
  <si>
    <t>RSUs [Member]</t>
  </si>
  <si>
    <t>Average forfeiture rate</t>
  </si>
  <si>
    <t>Net Shares Settled RSUs [Member]</t>
  </si>
  <si>
    <t>Equity Award Plan - Schedule of Compensation Awards (Details) (USD $)</t>
  </si>
  <si>
    <t>Restricted Common Stock [Member]</t>
  </si>
  <si>
    <t>Equity Award Plan - Schedule of Restricted Stock and Restricted Stock Units Activity (Details) (USD $)</t>
  </si>
  <si>
    <t>Share-based Compensation Arrangement by Share-based Payment Award, Non-Option Equity Instruments, Outstanding [Roll Forward]</t>
  </si>
  <si>
    <t>Granted</t>
  </si>
  <si>
    <t>Canceled upon delivery of common stock</t>
  </si>
  <si>
    <t>Canceled, forfeited or expired</t>
  </si>
  <si>
    <t>Vested</t>
  </si>
  <si>
    <t>Unvested</t>
  </si>
  <si>
    <t>Share-based Compensation Arrangement by Share-based Payment Award, Equity Instruments Other than Options, Nonvested, Weighted Average Grant Date Fair Value [Abstract]</t>
  </si>
  <si>
    <t>Forfeited</t>
  </si>
  <si>
    <t>Vested during period</t>
  </si>
  <si>
    <t>Stockholders' Equity - Dividends Declared (Detail) (USD $)</t>
  </si>
  <si>
    <t>Stockholders' Equity - Public Offerings of Common Stock (Detail) (USD $)</t>
  </si>
  <si>
    <t>Mar. 25, 2013</t>
  </si>
  <si>
    <t>Mar. 13, 2013</t>
  </si>
  <si>
    <t>Common Shares [Line Items]</t>
  </si>
  <si>
    <t>Shares Issued</t>
  </si>
  <si>
    <t>Gross Proceeds Per Share</t>
  </si>
  <si>
    <t>Gross Proceeds</t>
  </si>
  <si>
    <t>Issuance of common stock, net of expenses</t>
  </si>
  <si>
    <t>Issuance costs</t>
  </si>
  <si>
    <t>Stockholders' Equity - Additional Information (Detail) (USD $)</t>
  </si>
  <si>
    <t>Nov. 13, 2012</t>
  </si>
  <si>
    <t>dividend_period</t>
  </si>
  <si>
    <t>director</t>
  </si>
  <si>
    <t>Nov. 06, 2013</t>
  </si>
  <si>
    <t>Jul. 23, 2012</t>
  </si>
  <si>
    <t>Stockholders Equity [Line Items]</t>
  </si>
  <si>
    <t>Liquidation preference per share</t>
  </si>
  <si>
    <t>Annual dividend per share</t>
  </si>
  <si>
    <t>Redemption date</t>
  </si>
  <si>
    <t>Redemption price</t>
  </si>
  <si>
    <t>Number of quarterly dividend periods</t>
  </si>
  <si>
    <t>Number of additional directors</t>
  </si>
  <si>
    <t>Shelf registration statement</t>
  </si>
  <si>
    <t>Direct Stock Purchase and Dividend Reinvestment Plan</t>
  </si>
  <si>
    <t>Repurchase program authorized amount</t>
  </si>
  <si>
    <t>Series A Preferred Stock [Member]</t>
  </si>
  <si>
    <t>Dividend rate</t>
  </si>
  <si>
    <t>Net of issuance costs</t>
  </si>
  <si>
    <t>Underwriting discount and expenses payable</t>
  </si>
  <si>
    <t>Earnings Per Common Share - Basic and Diluted Net Earnings Per Share of Common Stock (Detail) (USD $)</t>
  </si>
  <si>
    <t>Numerator:</t>
  </si>
  <si>
    <t>Less: Dividends declared on Preferred Stock</t>
  </si>
  <si>
    <t>Less: Dividends, DERs and undistributed earnings allocated to participating securities</t>
  </si>
  <si>
    <t>Denominator:</t>
  </si>
  <si>
    <t>Weighted Average Number of Shares Outstanding, Basic</t>
  </si>
  <si>
    <t>Weighted Average Number of Shares Outstanding, Diluted</t>
  </si>
  <si>
    <t>Antidilutive Securities Excluded from Computation of Earnings Per Share, Amount</t>
  </si>
  <si>
    <t>Summarized Quarterly Results - Summary of Quarterly Results (Detail) (USD $)</t>
  </si>
  <si>
    <t>Net Interest Income:</t>
  </si>
  <si>
    <t>Preferred Stock Dividends, Income Statement Impact</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5"/>
      <color theme="1"/>
      <name val="Inherit"/>
    </font>
    <font>
      <sz val="8.5"/>
      <color theme="1"/>
      <name val="Inherit"/>
    </font>
    <font>
      <i/>
      <sz val="8.5"/>
      <color theme="1"/>
      <name val="Inherit"/>
    </font>
    <font>
      <sz val="10"/>
      <color rgb="FF000000"/>
      <name val="Times New Roman"/>
      <family val="1"/>
    </font>
    <font>
      <b/>
      <i/>
      <sz val="8.5"/>
      <color theme="1"/>
      <name val="Inherit"/>
    </font>
    <font>
      <u/>
      <sz val="8.5"/>
      <color theme="1"/>
      <name val="Inherit"/>
    </font>
    <font>
      <i/>
      <sz val="9"/>
      <color theme="1"/>
      <name val="Inherit"/>
    </font>
    <font>
      <i/>
      <sz val="8"/>
      <color theme="1"/>
      <name val="Inherit"/>
    </font>
    <font>
      <sz val="8"/>
      <color theme="1"/>
      <name val="Inherit"/>
    </font>
    <font>
      <b/>
      <u/>
      <sz val="8.5"/>
      <color theme="1"/>
      <name val="Inherit"/>
    </font>
    <font>
      <b/>
      <sz val="8"/>
      <color theme="1"/>
      <name val="Inherit"/>
    </font>
    <font>
      <b/>
      <i/>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4" fillId="33" borderId="0" xfId="0" applyFont="1" applyFill="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33" borderId="15" xfId="0" applyFont="1" applyFill="1" applyBorder="1" applyAlignment="1">
      <alignmen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0" borderId="15" xfId="0" applyFont="1" applyBorder="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vertical="top" wrapText="1" indent="3"/>
    </xf>
    <xf numFmtId="0" fontId="24"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4" fillId="33" borderId="12" xfId="0" applyFont="1" applyFill="1" applyBorder="1" applyAlignment="1">
      <alignment horizontal="right" wrapText="1"/>
    </xf>
    <xf numFmtId="0" fontId="24" fillId="0" borderId="0" xfId="0" applyFont="1" applyAlignment="1">
      <alignment wrapText="1"/>
    </xf>
    <xf numFmtId="0" fontId="24" fillId="33" borderId="0"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horizontal="left" wrapText="1"/>
    </xf>
    <xf numFmtId="0" fontId="23" fillId="0" borderId="10" xfId="0" applyFont="1" applyBorder="1" applyAlignment="1">
      <alignment horizontal="left" wrapText="1"/>
    </xf>
    <xf numFmtId="10" fontId="24" fillId="33" borderId="0" xfId="0" applyNumberFormat="1" applyFont="1" applyFill="1" applyAlignment="1">
      <alignment horizontal="left" wrapText="1"/>
    </xf>
    <xf numFmtId="0" fontId="24" fillId="33" borderId="0" xfId="0" applyFont="1" applyFill="1" applyAlignment="1">
      <alignment horizontal="center" wrapText="1"/>
    </xf>
    <xf numFmtId="10" fontId="24" fillId="0" borderId="0" xfId="0" applyNumberFormat="1" applyFont="1" applyAlignment="1">
      <alignment horizontal="left" wrapText="1"/>
    </xf>
    <xf numFmtId="0" fontId="24" fillId="0" borderId="0" xfId="0" applyFont="1" applyAlignment="1">
      <alignment horizontal="center" wrapText="1"/>
    </xf>
    <xf numFmtId="0" fontId="24" fillId="33" borderId="0" xfId="0" applyFont="1" applyFill="1" applyAlignment="1">
      <alignment horizontal="left" vertical="top" wrapText="1" indent="3"/>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vertical="top" wrapText="1" indent="3"/>
    </xf>
    <xf numFmtId="0" fontId="24"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left" wrapText="1"/>
    </xf>
    <xf numFmtId="0" fontId="0" fillId="0" borderId="10" xfId="0" applyBorder="1" applyAlignment="1">
      <alignment wrapText="1"/>
    </xf>
    <xf numFmtId="0" fontId="28"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33" borderId="10" xfId="0" applyFont="1" applyFill="1" applyBorder="1" applyAlignment="1">
      <alignment horizontal="left" wrapText="1"/>
    </xf>
    <xf numFmtId="15" fontId="23" fillId="0" borderId="14" xfId="0" applyNumberFormat="1" applyFont="1" applyBorder="1" applyAlignment="1">
      <alignment horizontal="center" wrapText="1"/>
    </xf>
    <xf numFmtId="0" fontId="24" fillId="0" borderId="0" xfId="0" applyFont="1" applyAlignment="1">
      <alignment horizontal="left" vertical="top" wrapText="1" indent="1"/>
    </xf>
    <xf numFmtId="0" fontId="23" fillId="0" borderId="10" xfId="0" applyFont="1" applyBorder="1" applyAlignment="1">
      <alignment wrapText="1"/>
    </xf>
    <xf numFmtId="0" fontId="24" fillId="33" borderId="12" xfId="0" applyFont="1" applyFill="1" applyBorder="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3" fillId="0" borderId="10" xfId="0" applyFont="1" applyBorder="1" applyAlignment="1">
      <alignment horizontal="center" vertical="center" wrapText="1"/>
    </xf>
    <xf numFmtId="0" fontId="23" fillId="0" borderId="0"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33" borderId="0" xfId="0" applyFont="1" applyFill="1" applyAlignment="1">
      <alignment vertical="top" wrapText="1"/>
    </xf>
    <xf numFmtId="0" fontId="24" fillId="0" borderId="0" xfId="0" applyFont="1" applyAlignment="1">
      <alignment vertical="top" wrapText="1"/>
    </xf>
    <xf numFmtId="0" fontId="30" fillId="0" borderId="0" xfId="0" applyFont="1" applyAlignment="1">
      <alignment horizontal="left" vertical="top" wrapText="1"/>
    </xf>
    <xf numFmtId="0" fontId="25" fillId="0" borderId="0" xfId="0" applyFont="1" applyAlignment="1">
      <alignment horizontal="left" wrapText="1" indent="2"/>
    </xf>
    <xf numFmtId="0" fontId="19" fillId="0" borderId="0" xfId="0" applyFont="1" applyAlignment="1">
      <alignment horizontal="left" wrapText="1"/>
    </xf>
    <xf numFmtId="0" fontId="25" fillId="0" borderId="0" xfId="0" applyFont="1" applyAlignment="1">
      <alignment horizontal="left" wrapText="1" indent="4"/>
    </xf>
    <xf numFmtId="0" fontId="24" fillId="33" borderId="12" xfId="0" applyFont="1" applyFill="1" applyBorder="1" applyAlignment="1">
      <alignment wrapText="1"/>
    </xf>
    <xf numFmtId="0" fontId="24" fillId="0" borderId="0" xfId="0" applyFont="1" applyBorder="1" applyAlignment="1">
      <alignment horizontal="right" wrapText="1"/>
    </xf>
    <xf numFmtId="0" fontId="20" fillId="0" borderId="0" xfId="0" applyFont="1" applyBorder="1" applyAlignment="1">
      <alignment wrapText="1"/>
    </xf>
    <xf numFmtId="0" fontId="31" fillId="33" borderId="0" xfId="0" applyFont="1" applyFill="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Alignment="1">
      <alignment horizontal="left" wrapText="1" indent="1"/>
    </xf>
    <xf numFmtId="0" fontId="22" fillId="0" borderId="0" xfId="0" applyFont="1" applyAlignment="1">
      <alignment horizontal="right" wrapText="1"/>
    </xf>
    <xf numFmtId="15" fontId="23" fillId="33" borderId="0" xfId="0" applyNumberFormat="1" applyFont="1" applyFill="1" applyAlignment="1">
      <alignment horizontal="left" vertical="top" wrapText="1"/>
    </xf>
    <xf numFmtId="0" fontId="32" fillId="0" borderId="0" xfId="0" applyFont="1" applyAlignment="1">
      <alignment horizontal="center" wrapText="1"/>
    </xf>
    <xf numFmtId="0" fontId="23" fillId="33" borderId="0" xfId="0" applyFont="1" applyFill="1" applyAlignment="1">
      <alignment horizontal="left" wrapText="1"/>
    </xf>
    <xf numFmtId="0" fontId="25"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vertical="top" wrapText="1"/>
    </xf>
    <xf numFmtId="0" fontId="33" fillId="0" borderId="14" xfId="0" applyFont="1" applyBorder="1" applyAlignment="1">
      <alignment horizontal="center" wrapText="1"/>
    </xf>
    <xf numFmtId="3" fontId="24" fillId="0" borderId="0" xfId="0" applyNumberFormat="1"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horizontal="left" vertical="center" wrapText="1" indent="1"/>
    </xf>
    <xf numFmtId="0" fontId="31" fillId="33" borderId="12" xfId="0" applyFont="1" applyFill="1" applyBorder="1" applyAlignment="1">
      <alignment horizontal="left" vertical="top" wrapText="1"/>
    </xf>
    <xf numFmtId="0" fontId="31" fillId="33" borderId="0" xfId="0" applyFont="1" applyFill="1" applyBorder="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8" fillId="33" borderId="0" xfId="0" applyFont="1" applyFill="1" applyAlignment="1">
      <alignment wrapText="1"/>
    </xf>
    <xf numFmtId="3" fontId="24" fillId="33" borderId="15" xfId="0" applyNumberFormat="1"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right" wrapText="1"/>
    </xf>
    <xf numFmtId="0" fontId="24" fillId="33" borderId="16" xfId="0" applyFont="1" applyFill="1" applyBorder="1" applyAlignment="1">
      <alignment horizontal="right" wrapText="1"/>
    </xf>
    <xf numFmtId="0" fontId="24" fillId="33" borderId="10" xfId="0" applyFont="1" applyFill="1" applyBorder="1" applyAlignment="1">
      <alignment horizontal="left" wrapText="1"/>
    </xf>
    <xf numFmtId="0" fontId="24" fillId="0" borderId="14" xfId="0" applyFont="1" applyBorder="1" applyAlignment="1">
      <alignment horizontal="right" wrapText="1"/>
    </xf>
    <xf numFmtId="0" fontId="24" fillId="0" borderId="16" xfId="0" applyFont="1" applyBorder="1" applyAlignment="1">
      <alignment horizontal="right" wrapText="1"/>
    </xf>
    <xf numFmtId="0" fontId="25" fillId="0" borderId="0" xfId="0" applyFont="1" applyAlignment="1">
      <alignment horizontal="lef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15980</v>
      </c>
      <c r="C5" s="4"/>
      <c r="D5" s="4"/>
    </row>
    <row r="6" spans="1:4">
      <c r="A6" s="2" t="s">
        <v>9</v>
      </c>
      <c r="B6" s="4" t="s">
        <v>10</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32088045</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529782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5.7109375" customWidth="1"/>
    <col min="3" max="3" width="36.5703125" bestFit="1" customWidth="1"/>
  </cols>
  <sheetData>
    <row r="1" spans="1:3" ht="15" customHeight="1">
      <c r="A1" s="8" t="s">
        <v>227</v>
      </c>
      <c r="B1" s="8" t="s">
        <v>1</v>
      </c>
      <c r="C1" s="8"/>
    </row>
    <row r="2" spans="1:3" ht="15" customHeight="1">
      <c r="A2" s="8"/>
      <c r="B2" s="8" t="s">
        <v>2</v>
      </c>
      <c r="C2" s="8"/>
    </row>
    <row r="3" spans="1:3">
      <c r="A3" s="3" t="s">
        <v>228</v>
      </c>
      <c r="B3" s="16"/>
      <c r="C3" s="16"/>
    </row>
    <row r="4" spans="1:3">
      <c r="A4" s="12" t="s">
        <v>227</v>
      </c>
      <c r="B4" s="17" t="s">
        <v>227</v>
      </c>
      <c r="C4" s="17"/>
    </row>
    <row r="5" spans="1:3">
      <c r="A5" s="12"/>
      <c r="B5" s="13"/>
      <c r="C5" s="13"/>
    </row>
    <row r="6" spans="1:3" ht="25.5">
      <c r="A6" s="12"/>
      <c r="B6" s="14" t="s">
        <v>229</v>
      </c>
      <c r="C6" s="15" t="s">
        <v>230</v>
      </c>
    </row>
    <row r="7" spans="1:3" ht="76.5" customHeight="1">
      <c r="A7" s="12"/>
      <c r="B7" s="18" t="s">
        <v>231</v>
      </c>
      <c r="C7" s="18"/>
    </row>
    <row r="8" spans="1:3" ht="127.5" customHeight="1">
      <c r="A8" s="12"/>
      <c r="B8" s="18" t="s">
        <v>232</v>
      </c>
      <c r="C8" s="18"/>
    </row>
    <row r="9" spans="1:3">
      <c r="A9" s="12"/>
      <c r="B9" s="13"/>
      <c r="C9" s="13"/>
    </row>
    <row r="10" spans="1:3">
      <c r="A10" s="12"/>
      <c r="B10" s="14" t="s">
        <v>233</v>
      </c>
      <c r="C10" s="15" t="s">
        <v>234</v>
      </c>
    </row>
    <row r="11" spans="1:3" ht="255" customHeight="1">
      <c r="A11" s="12"/>
      <c r="B11" s="18" t="s">
        <v>235</v>
      </c>
      <c r="C11" s="18"/>
    </row>
    <row r="12" spans="1:3">
      <c r="A12" s="12"/>
      <c r="B12" s="13"/>
      <c r="C12" s="13"/>
    </row>
    <row r="13" spans="1:3" ht="25.5">
      <c r="A13" s="12"/>
      <c r="B13" s="14" t="s">
        <v>236</v>
      </c>
      <c r="C13" s="15" t="s">
        <v>237</v>
      </c>
    </row>
    <row r="14" spans="1:3" ht="102" customHeight="1">
      <c r="A14" s="12"/>
      <c r="B14" s="18" t="s">
        <v>238</v>
      </c>
      <c r="C14" s="18"/>
    </row>
    <row r="15" spans="1:3">
      <c r="A15" s="12"/>
      <c r="B15" s="13"/>
      <c r="C15" s="13"/>
    </row>
    <row r="16" spans="1:3">
      <c r="A16" s="12"/>
      <c r="B16" s="14" t="s">
        <v>239</v>
      </c>
      <c r="C16" s="15" t="s">
        <v>240</v>
      </c>
    </row>
    <row r="17" spans="1:3" ht="140.25" customHeight="1">
      <c r="A17" s="12"/>
      <c r="B17" s="18" t="s">
        <v>241</v>
      </c>
      <c r="C17" s="18"/>
    </row>
    <row r="18" spans="1:3">
      <c r="A18" s="12"/>
      <c r="B18" s="13"/>
      <c r="C18" s="13"/>
    </row>
    <row r="19" spans="1:3" ht="25.5">
      <c r="A19" s="12"/>
      <c r="B19" s="14" t="s">
        <v>242</v>
      </c>
      <c r="C19" s="15" t="s">
        <v>243</v>
      </c>
    </row>
    <row r="20" spans="1:3" ht="153" customHeight="1">
      <c r="A20" s="12"/>
      <c r="B20" s="18" t="s">
        <v>244</v>
      </c>
      <c r="C20" s="18"/>
    </row>
    <row r="21" spans="1:3" ht="331.5" customHeight="1">
      <c r="A21" s="12"/>
      <c r="B21" s="19" t="s">
        <v>245</v>
      </c>
      <c r="C21" s="19"/>
    </row>
    <row r="22" spans="1:3">
      <c r="A22" s="12"/>
      <c r="B22" s="20" t="s">
        <v>246</v>
      </c>
      <c r="C22" s="20"/>
    </row>
    <row r="23" spans="1:3" ht="178.5" customHeight="1">
      <c r="A23" s="12"/>
      <c r="B23" s="19" t="s">
        <v>247</v>
      </c>
      <c r="C23" s="19"/>
    </row>
    <row r="24" spans="1:3" ht="89.25" customHeight="1">
      <c r="A24" s="12"/>
      <c r="B24" s="19" t="s">
        <v>248</v>
      </c>
      <c r="C24" s="19"/>
    </row>
    <row r="25" spans="1:3">
      <c r="A25" s="12"/>
      <c r="B25" s="21" t="s">
        <v>249</v>
      </c>
      <c r="C25" s="21"/>
    </row>
    <row r="26" spans="1:3" ht="102" customHeight="1">
      <c r="A26" s="12"/>
      <c r="B26" s="18" t="s">
        <v>250</v>
      </c>
      <c r="C26" s="18"/>
    </row>
    <row r="27" spans="1:3">
      <c r="A27" s="12"/>
      <c r="B27" s="21" t="s">
        <v>251</v>
      </c>
      <c r="C27" s="21"/>
    </row>
    <row r="28" spans="1:3" ht="165.75" customHeight="1">
      <c r="A28" s="12"/>
      <c r="B28" s="18" t="s">
        <v>252</v>
      </c>
      <c r="C28" s="18"/>
    </row>
    <row r="29" spans="1:3" ht="229.5" customHeight="1">
      <c r="A29" s="12"/>
      <c r="B29" s="18" t="s">
        <v>253</v>
      </c>
      <c r="C29" s="18"/>
    </row>
    <row r="30" spans="1:3">
      <c r="A30" s="12"/>
      <c r="B30" s="21" t="s">
        <v>254</v>
      </c>
      <c r="C30" s="21"/>
    </row>
    <row r="31" spans="1:3" ht="409.6" customHeight="1">
      <c r="A31" s="12"/>
      <c r="B31" s="18" t="s">
        <v>255</v>
      </c>
      <c r="C31" s="18"/>
    </row>
    <row r="32" spans="1:3" ht="280.5" customHeight="1">
      <c r="A32" s="12"/>
      <c r="B32" s="18" t="s">
        <v>256</v>
      </c>
      <c r="C32" s="18"/>
    </row>
    <row r="33" spans="1:3">
      <c r="A33" s="12"/>
      <c r="B33" s="13"/>
      <c r="C33" s="13"/>
    </row>
    <row r="34" spans="1:3" ht="25.5">
      <c r="A34" s="12"/>
      <c r="B34" s="14" t="s">
        <v>257</v>
      </c>
      <c r="C34" s="15" t="s">
        <v>258</v>
      </c>
    </row>
    <row r="35" spans="1:3" ht="178.5" customHeight="1">
      <c r="A35" s="12"/>
      <c r="B35" s="18" t="s">
        <v>259</v>
      </c>
      <c r="C35" s="18"/>
    </row>
    <row r="36" spans="1:3" ht="140.25" customHeight="1">
      <c r="A36" s="12"/>
      <c r="B36" s="18" t="s">
        <v>260</v>
      </c>
      <c r="C36" s="18"/>
    </row>
    <row r="37" spans="1:3" ht="102" customHeight="1">
      <c r="A37" s="12"/>
      <c r="B37" s="18" t="s">
        <v>261</v>
      </c>
      <c r="C37" s="18"/>
    </row>
    <row r="38" spans="1:3">
      <c r="A38" s="12"/>
      <c r="B38" s="18"/>
      <c r="C38" s="18"/>
    </row>
    <row r="39" spans="1:3">
      <c r="A39" s="12"/>
      <c r="B39" s="13"/>
      <c r="C39" s="13"/>
    </row>
    <row r="40" spans="1:3">
      <c r="A40" s="12"/>
      <c r="B40" s="14" t="s">
        <v>262</v>
      </c>
      <c r="C40" s="15" t="s">
        <v>263</v>
      </c>
    </row>
    <row r="41" spans="1:3">
      <c r="A41" s="12"/>
      <c r="B41" s="21" t="s">
        <v>264</v>
      </c>
      <c r="C41" s="21"/>
    </row>
    <row r="42" spans="1:3" ht="382.5" customHeight="1">
      <c r="A42" s="12"/>
      <c r="B42" s="19" t="s">
        <v>265</v>
      </c>
      <c r="C42" s="19"/>
    </row>
    <row r="43" spans="1:3" ht="127.5" customHeight="1">
      <c r="A43" s="12"/>
      <c r="B43" s="19" t="s">
        <v>266</v>
      </c>
      <c r="C43" s="19"/>
    </row>
    <row r="44" spans="1:3" ht="409.6" customHeight="1">
      <c r="A44" s="12"/>
      <c r="B44" s="19" t="s">
        <v>267</v>
      </c>
      <c r="C44" s="19"/>
    </row>
    <row r="45" spans="1:3">
      <c r="A45" s="12"/>
      <c r="B45" s="21" t="s">
        <v>268</v>
      </c>
      <c r="C45" s="21"/>
    </row>
    <row r="46" spans="1:3" ht="280.5" customHeight="1">
      <c r="A46" s="12"/>
      <c r="B46" s="18" t="s">
        <v>269</v>
      </c>
      <c r="C46" s="18"/>
    </row>
    <row r="47" spans="1:3" ht="153" customHeight="1">
      <c r="A47" s="12"/>
      <c r="B47" s="18" t="s">
        <v>270</v>
      </c>
      <c r="C47" s="18"/>
    </row>
    <row r="48" spans="1:3">
      <c r="A48" s="12"/>
      <c r="B48" s="21" t="s">
        <v>271</v>
      </c>
      <c r="C48" s="21"/>
    </row>
    <row r="49" spans="1:3" ht="102" customHeight="1">
      <c r="A49" s="12"/>
      <c r="B49" s="18" t="s">
        <v>272</v>
      </c>
      <c r="C49" s="18"/>
    </row>
    <row r="50" spans="1:3">
      <c r="A50" s="12"/>
      <c r="B50" s="13"/>
      <c r="C50" s="13"/>
    </row>
    <row r="51" spans="1:3">
      <c r="A51" s="12"/>
      <c r="B51" s="14" t="s">
        <v>273</v>
      </c>
      <c r="C51" s="15" t="s">
        <v>274</v>
      </c>
    </row>
    <row r="52" spans="1:3" ht="229.5" customHeight="1">
      <c r="A52" s="12"/>
      <c r="B52" s="19" t="s">
        <v>275</v>
      </c>
      <c r="C52" s="19"/>
    </row>
    <row r="53" spans="1:3" ht="76.5" customHeight="1">
      <c r="A53" s="12"/>
      <c r="B53" s="19" t="s">
        <v>276</v>
      </c>
      <c r="C53" s="19"/>
    </row>
    <row r="54" spans="1:3">
      <c r="A54" s="12"/>
      <c r="B54" s="20" t="s">
        <v>277</v>
      </c>
      <c r="C54" s="20"/>
    </row>
    <row r="55" spans="1:3" ht="140.25" customHeight="1">
      <c r="A55" s="12"/>
      <c r="B55" s="19" t="s">
        <v>278</v>
      </c>
      <c r="C55" s="19"/>
    </row>
    <row r="56" spans="1:3">
      <c r="A56" s="12"/>
      <c r="B56" s="13"/>
      <c r="C56" s="13"/>
    </row>
    <row r="57" spans="1:3">
      <c r="A57" s="12"/>
      <c r="B57" s="14" t="s">
        <v>279</v>
      </c>
      <c r="C57" s="15" t="s">
        <v>280</v>
      </c>
    </row>
    <row r="58" spans="1:3" ht="229.5" customHeight="1">
      <c r="A58" s="12"/>
      <c r="B58" s="19" t="s">
        <v>281</v>
      </c>
      <c r="C58" s="19"/>
    </row>
    <row r="59" spans="1:3">
      <c r="A59" s="12"/>
      <c r="B59" s="13"/>
      <c r="C59" s="13"/>
    </row>
    <row r="60" spans="1:3">
      <c r="A60" s="12"/>
      <c r="B60" s="14" t="s">
        <v>282</v>
      </c>
      <c r="C60" s="15" t="s">
        <v>283</v>
      </c>
    </row>
    <row r="61" spans="1:3" ht="204" customHeight="1">
      <c r="A61" s="12"/>
      <c r="B61" s="18" t="s">
        <v>284</v>
      </c>
      <c r="C61" s="18"/>
    </row>
    <row r="62" spans="1:3">
      <c r="A62" s="12"/>
      <c r="B62" s="13"/>
      <c r="C62" s="13"/>
    </row>
    <row r="63" spans="1:3">
      <c r="A63" s="12"/>
      <c r="B63" s="14" t="s">
        <v>285</v>
      </c>
      <c r="C63" s="15" t="s">
        <v>286</v>
      </c>
    </row>
    <row r="64" spans="1:3" ht="153" customHeight="1">
      <c r="A64" s="12"/>
      <c r="B64" s="18" t="s">
        <v>287</v>
      </c>
      <c r="C64" s="18"/>
    </row>
    <row r="65" spans="1:3" ht="127.5" customHeight="1">
      <c r="A65" s="12"/>
      <c r="B65" s="18" t="s">
        <v>288</v>
      </c>
      <c r="C65" s="18"/>
    </row>
    <row r="66" spans="1:3">
      <c r="A66" s="12"/>
      <c r="B66" s="20" t="s">
        <v>289</v>
      </c>
      <c r="C66" s="20"/>
    </row>
    <row r="67" spans="1:3" ht="293.25" customHeight="1">
      <c r="A67" s="12"/>
      <c r="B67" s="19" t="s">
        <v>290</v>
      </c>
      <c r="C67" s="19"/>
    </row>
    <row r="68" spans="1:3">
      <c r="A68" s="12"/>
      <c r="B68" s="13"/>
      <c r="C68" s="13"/>
    </row>
    <row r="69" spans="1:3">
      <c r="A69" s="12"/>
      <c r="B69" s="14" t="s">
        <v>291</v>
      </c>
      <c r="C69" s="15" t="s">
        <v>292</v>
      </c>
    </row>
    <row r="70" spans="1:3" ht="242.25" customHeight="1">
      <c r="A70" s="12"/>
      <c r="B70" s="18" t="s">
        <v>293</v>
      </c>
      <c r="C70" s="18"/>
    </row>
    <row r="71" spans="1:3">
      <c r="A71" s="12"/>
      <c r="B71" s="13"/>
      <c r="C71" s="13"/>
    </row>
    <row r="72" spans="1:3">
      <c r="A72" s="12"/>
      <c r="B72" s="14" t="s">
        <v>294</v>
      </c>
      <c r="C72" s="15" t="s">
        <v>295</v>
      </c>
    </row>
    <row r="73" spans="1:3" ht="255" customHeight="1">
      <c r="A73" s="12"/>
      <c r="B73" s="18" t="s">
        <v>296</v>
      </c>
      <c r="C73" s="18"/>
    </row>
    <row r="74" spans="1:3">
      <c r="A74" s="12"/>
      <c r="B74" s="13"/>
      <c r="C74" s="13"/>
    </row>
    <row r="75" spans="1:3">
      <c r="A75" s="12"/>
      <c r="B75" s="14" t="s">
        <v>297</v>
      </c>
      <c r="C75" s="15" t="s">
        <v>298</v>
      </c>
    </row>
    <row r="76" spans="1:3" ht="204" customHeight="1">
      <c r="A76" s="12"/>
      <c r="B76" s="18" t="s">
        <v>299</v>
      </c>
      <c r="C76" s="18"/>
    </row>
    <row r="77" spans="1:3" ht="191.25" customHeight="1">
      <c r="A77" s="12"/>
      <c r="B77" s="18" t="s">
        <v>300</v>
      </c>
      <c r="C77" s="18"/>
    </row>
    <row r="78" spans="1:3" ht="89.25" customHeight="1">
      <c r="A78" s="12"/>
      <c r="B78" s="18" t="s">
        <v>301</v>
      </c>
      <c r="C78" s="18"/>
    </row>
    <row r="79" spans="1:3" ht="229.5" customHeight="1">
      <c r="A79" s="12"/>
      <c r="B79" s="19" t="s">
        <v>302</v>
      </c>
      <c r="C79" s="19"/>
    </row>
    <row r="80" spans="1:3" ht="191.25" customHeight="1">
      <c r="A80" s="12"/>
      <c r="B80" s="19" t="s">
        <v>303</v>
      </c>
      <c r="C80" s="19"/>
    </row>
    <row r="81" spans="1:3" ht="63.75" customHeight="1">
      <c r="A81" s="12"/>
      <c r="B81" s="18" t="s">
        <v>304</v>
      </c>
      <c r="C81" s="18"/>
    </row>
    <row r="82" spans="1:3">
      <c r="A82" s="12"/>
      <c r="B82" s="13"/>
      <c r="C82" s="13"/>
    </row>
    <row r="83" spans="1:3">
      <c r="A83" s="12"/>
      <c r="B83" s="14" t="s">
        <v>305</v>
      </c>
      <c r="C83" s="15" t="s">
        <v>306</v>
      </c>
    </row>
    <row r="84" spans="1:3">
      <c r="A84" s="12"/>
      <c r="B84" s="20" t="s">
        <v>307</v>
      </c>
      <c r="C84" s="20"/>
    </row>
    <row r="85" spans="1:3" ht="409.6" customHeight="1">
      <c r="A85" s="12"/>
      <c r="B85" s="19" t="s">
        <v>308</v>
      </c>
      <c r="C85" s="19"/>
    </row>
    <row r="86" spans="1:3" ht="409.6" customHeight="1">
      <c r="A86" s="12"/>
      <c r="B86" s="18" t="s">
        <v>309</v>
      </c>
      <c r="C86" s="18"/>
    </row>
    <row r="87" spans="1:3" ht="25.5" customHeight="1">
      <c r="A87" s="12"/>
      <c r="B87" s="20" t="s">
        <v>310</v>
      </c>
      <c r="C87" s="20"/>
    </row>
    <row r="88" spans="1:3" ht="165.75" customHeight="1">
      <c r="A88" s="12"/>
      <c r="B88" s="19" t="s">
        <v>311</v>
      </c>
      <c r="C88" s="19"/>
    </row>
    <row r="89" spans="1:3" ht="382.5" customHeight="1">
      <c r="A89" s="12"/>
      <c r="B89" s="19" t="s">
        <v>312</v>
      </c>
      <c r="C89" s="19"/>
    </row>
    <row r="90" spans="1:3" ht="409.6" customHeight="1">
      <c r="A90" s="12"/>
      <c r="B90" s="19" t="s">
        <v>313</v>
      </c>
      <c r="C90" s="19"/>
    </row>
    <row r="91" spans="1:3" ht="409.6" customHeight="1">
      <c r="A91" s="12"/>
      <c r="B91" s="19" t="s">
        <v>314</v>
      </c>
      <c r="C91" s="19"/>
    </row>
    <row r="92" spans="1:3" ht="409.6" customHeight="1">
      <c r="A92" s="12"/>
      <c r="B92" s="19" t="s">
        <v>315</v>
      </c>
      <c r="C92" s="19"/>
    </row>
    <row r="93" spans="1:3" ht="409.6" customHeight="1">
      <c r="A93" s="12"/>
      <c r="B93" s="19" t="s">
        <v>316</v>
      </c>
      <c r="C93" s="19"/>
    </row>
    <row r="94" spans="1:3" ht="409.6" customHeight="1">
      <c r="A94" s="12"/>
      <c r="B94" s="19" t="s">
        <v>317</v>
      </c>
      <c r="C94" s="19"/>
    </row>
    <row r="95" spans="1:3" ht="318.75" customHeight="1">
      <c r="A95" s="12"/>
      <c r="B95" s="19" t="s">
        <v>318</v>
      </c>
      <c r="C95" s="19"/>
    </row>
  </sheetData>
  <mergeCells count="67">
    <mergeCell ref="B93:C93"/>
    <mergeCell ref="B94:C94"/>
    <mergeCell ref="B95:C95"/>
    <mergeCell ref="B87:C87"/>
    <mergeCell ref="B88:C88"/>
    <mergeCell ref="B89:C89"/>
    <mergeCell ref="B90:C90"/>
    <mergeCell ref="B91:C91"/>
    <mergeCell ref="B92:C92"/>
    <mergeCell ref="B79:C79"/>
    <mergeCell ref="B80:C80"/>
    <mergeCell ref="B81:C81"/>
    <mergeCell ref="B84:C84"/>
    <mergeCell ref="B85:C85"/>
    <mergeCell ref="B86:C86"/>
    <mergeCell ref="B67:C67"/>
    <mergeCell ref="B70:C70"/>
    <mergeCell ref="B73:C73"/>
    <mergeCell ref="B76:C76"/>
    <mergeCell ref="B77:C77"/>
    <mergeCell ref="B78:C78"/>
    <mergeCell ref="B55:C55"/>
    <mergeCell ref="B58:C58"/>
    <mergeCell ref="B61:C61"/>
    <mergeCell ref="B64:C64"/>
    <mergeCell ref="B65:C65"/>
    <mergeCell ref="B66:C66"/>
    <mergeCell ref="B47:C47"/>
    <mergeCell ref="B48:C48"/>
    <mergeCell ref="B49:C49"/>
    <mergeCell ref="B52:C52"/>
    <mergeCell ref="B53:C53"/>
    <mergeCell ref="B54:C54"/>
    <mergeCell ref="B41:C41"/>
    <mergeCell ref="B42:C42"/>
    <mergeCell ref="B43:C43"/>
    <mergeCell ref="B44:C44"/>
    <mergeCell ref="B45:C45"/>
    <mergeCell ref="B46:C46"/>
    <mergeCell ref="B31:C31"/>
    <mergeCell ref="B32:C32"/>
    <mergeCell ref="B35:C35"/>
    <mergeCell ref="B36:C36"/>
    <mergeCell ref="B37:C37"/>
    <mergeCell ref="B38:C38"/>
    <mergeCell ref="B25:C25"/>
    <mergeCell ref="B26:C26"/>
    <mergeCell ref="B27:C27"/>
    <mergeCell ref="B28:C28"/>
    <mergeCell ref="B29:C29"/>
    <mergeCell ref="B30:C30"/>
    <mergeCell ref="B17:C17"/>
    <mergeCell ref="B20:C20"/>
    <mergeCell ref="B21:C21"/>
    <mergeCell ref="B22:C22"/>
    <mergeCell ref="B23:C23"/>
    <mergeCell ref="B24:C24"/>
    <mergeCell ref="A1:A2"/>
    <mergeCell ref="B1:C1"/>
    <mergeCell ref="B2:C2"/>
    <mergeCell ref="B3:C3"/>
    <mergeCell ref="A4:A95"/>
    <mergeCell ref="B4:C4"/>
    <mergeCell ref="B7:C7"/>
    <mergeCell ref="B8:C8"/>
    <mergeCell ref="B11:C11"/>
    <mergeCell ref="B14:C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8" t="s">
        <v>1</v>
      </c>
      <c r="C1" s="8"/>
      <c r="D1" s="8"/>
    </row>
    <row r="2" spans="1:4" ht="30">
      <c r="A2" s="1" t="s">
        <v>29</v>
      </c>
      <c r="B2" s="1" t="s">
        <v>2</v>
      </c>
      <c r="C2" s="1" t="s">
        <v>30</v>
      </c>
      <c r="D2" s="1" t="s">
        <v>82</v>
      </c>
    </row>
    <row r="3" spans="1:4" ht="45">
      <c r="A3" s="3" t="s">
        <v>1698</v>
      </c>
      <c r="B3" s="4"/>
      <c r="C3" s="4"/>
      <c r="D3" s="4"/>
    </row>
    <row r="4" spans="1:4">
      <c r="A4" s="2" t="s">
        <v>1701</v>
      </c>
      <c r="B4" s="7">
        <v>1265</v>
      </c>
      <c r="C4" s="7">
        <v>1047</v>
      </c>
      <c r="D4" s="7">
        <v>444</v>
      </c>
    </row>
    <row r="5" spans="1:4">
      <c r="A5" s="2" t="s">
        <v>1717</v>
      </c>
      <c r="B5" s="4"/>
      <c r="C5" s="4"/>
      <c r="D5" s="4"/>
    </row>
    <row r="6" spans="1:4" ht="45">
      <c r="A6" s="3" t="s">
        <v>1698</v>
      </c>
      <c r="B6" s="4"/>
      <c r="C6" s="4"/>
      <c r="D6" s="4"/>
    </row>
    <row r="7" spans="1:4">
      <c r="A7" s="2" t="s">
        <v>1701</v>
      </c>
      <c r="B7" s="4">
        <v>338</v>
      </c>
      <c r="C7" s="4">
        <v>349</v>
      </c>
      <c r="D7" s="4">
        <v>170</v>
      </c>
    </row>
    <row r="8" spans="1:4">
      <c r="A8" s="2" t="s">
        <v>1713</v>
      </c>
      <c r="B8" s="4"/>
      <c r="C8" s="4"/>
      <c r="D8" s="4"/>
    </row>
    <row r="9" spans="1:4" ht="45">
      <c r="A9" s="3" t="s">
        <v>1698</v>
      </c>
      <c r="B9" s="4"/>
      <c r="C9" s="4"/>
      <c r="D9" s="4"/>
    </row>
    <row r="10" spans="1:4">
      <c r="A10" s="2" t="s">
        <v>1701</v>
      </c>
      <c r="B10" s="7">
        <v>927</v>
      </c>
      <c r="C10" s="7">
        <v>698</v>
      </c>
      <c r="D10" s="7">
        <v>27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718</v>
      </c>
      <c r="B1" s="8" t="s">
        <v>1</v>
      </c>
      <c r="C1" s="8"/>
      <c r="D1" s="8"/>
    </row>
    <row r="2" spans="1:4">
      <c r="A2" s="8"/>
      <c r="B2" s="1" t="s">
        <v>2</v>
      </c>
      <c r="C2" s="1" t="s">
        <v>30</v>
      </c>
      <c r="D2" s="1" t="s">
        <v>82</v>
      </c>
    </row>
    <row r="3" spans="1:4">
      <c r="A3" s="2" t="s">
        <v>1713</v>
      </c>
      <c r="B3" s="4"/>
      <c r="C3" s="4"/>
      <c r="D3" s="4"/>
    </row>
    <row r="4" spans="1:4" ht="75">
      <c r="A4" s="3" t="s">
        <v>1719</v>
      </c>
      <c r="B4" s="4"/>
      <c r="C4" s="4"/>
      <c r="D4" s="4"/>
    </row>
    <row r="5" spans="1:4">
      <c r="A5" s="2" t="s">
        <v>358</v>
      </c>
      <c r="B5" s="6">
        <v>183922</v>
      </c>
      <c r="C5" s="6">
        <v>166682</v>
      </c>
      <c r="D5" s="6">
        <v>29688</v>
      </c>
    </row>
    <row r="6" spans="1:4">
      <c r="A6" s="2" t="s">
        <v>1720</v>
      </c>
      <c r="B6" s="6">
        <v>130124</v>
      </c>
      <c r="C6" s="6">
        <v>25851</v>
      </c>
      <c r="D6" s="6">
        <v>143244</v>
      </c>
    </row>
    <row r="7" spans="1:4" ht="30">
      <c r="A7" s="2" t="s">
        <v>1721</v>
      </c>
      <c r="B7" s="6">
        <v>-17104</v>
      </c>
      <c r="C7" s="6">
        <v>-6250</v>
      </c>
      <c r="D7" s="6">
        <v>-6250</v>
      </c>
    </row>
    <row r="8" spans="1:4">
      <c r="A8" s="2" t="s">
        <v>1722</v>
      </c>
      <c r="B8" s="6">
        <v>-4854</v>
      </c>
      <c r="C8" s="6">
        <v>-2361</v>
      </c>
      <c r="D8" s="4">
        <v>0</v>
      </c>
    </row>
    <row r="9" spans="1:4">
      <c r="A9" s="2" t="s">
        <v>374</v>
      </c>
      <c r="B9" s="6">
        <v>292088</v>
      </c>
      <c r="C9" s="6">
        <v>183922</v>
      </c>
      <c r="D9" s="6">
        <v>166682</v>
      </c>
    </row>
    <row r="10" spans="1:4">
      <c r="A10" s="2" t="s">
        <v>1723</v>
      </c>
      <c r="B10" s="6">
        <v>102250</v>
      </c>
      <c r="C10" s="6">
        <v>56681</v>
      </c>
      <c r="D10" s="6">
        <v>5425</v>
      </c>
    </row>
    <row r="11" spans="1:4">
      <c r="A11" s="2" t="s">
        <v>1724</v>
      </c>
      <c r="B11" s="6">
        <v>189838</v>
      </c>
      <c r="C11" s="6">
        <v>127241</v>
      </c>
      <c r="D11" s="6">
        <v>161257</v>
      </c>
    </row>
    <row r="12" spans="1:4" ht="90">
      <c r="A12" s="3" t="s">
        <v>1725</v>
      </c>
      <c r="B12" s="4"/>
      <c r="C12" s="4"/>
      <c r="D12" s="4"/>
    </row>
    <row r="13" spans="1:4">
      <c r="A13" s="2" t="s">
        <v>358</v>
      </c>
      <c r="B13" s="9">
        <v>19.47</v>
      </c>
      <c r="C13" s="9">
        <v>20.14</v>
      </c>
      <c r="D13" s="9">
        <v>17.350000000000001</v>
      </c>
    </row>
    <row r="14" spans="1:4">
      <c r="A14" s="2" t="s">
        <v>1720</v>
      </c>
      <c r="B14" s="9">
        <v>16.02</v>
      </c>
      <c r="C14" s="9">
        <v>14.73</v>
      </c>
      <c r="D14" s="9">
        <v>20.62</v>
      </c>
    </row>
    <row r="15" spans="1:4" ht="30">
      <c r="A15" s="2" t="s">
        <v>1721</v>
      </c>
      <c r="B15" s="9">
        <v>16.920000000000002</v>
      </c>
      <c r="C15" s="9">
        <v>17.95</v>
      </c>
      <c r="D15" s="9">
        <v>17.95</v>
      </c>
    </row>
    <row r="16" spans="1:4">
      <c r="A16" s="2" t="s">
        <v>1722</v>
      </c>
      <c r="B16" s="9">
        <v>21.22</v>
      </c>
      <c r="C16" s="9">
        <v>18.739999999999998</v>
      </c>
      <c r="D16" s="7">
        <v>0</v>
      </c>
    </row>
    <row r="17" spans="1:4">
      <c r="A17" s="2" t="s">
        <v>374</v>
      </c>
      <c r="B17" s="9">
        <v>18.05</v>
      </c>
      <c r="C17" s="9">
        <v>19.47</v>
      </c>
      <c r="D17" s="9">
        <v>20.14</v>
      </c>
    </row>
    <row r="18" spans="1:4">
      <c r="A18" s="2" t="s">
        <v>1723</v>
      </c>
      <c r="B18" s="9">
        <v>20.14</v>
      </c>
      <c r="C18" s="9">
        <v>19.93</v>
      </c>
      <c r="D18" s="9">
        <v>16.47</v>
      </c>
    </row>
    <row r="19" spans="1:4">
      <c r="A19" s="2" t="s">
        <v>1724</v>
      </c>
      <c r="B19" s="9">
        <v>16.93</v>
      </c>
      <c r="C19" s="9">
        <v>19.260000000000002</v>
      </c>
      <c r="D19" s="9">
        <v>20.260000000000002</v>
      </c>
    </row>
    <row r="20" spans="1:4">
      <c r="A20" s="2" t="s">
        <v>1708</v>
      </c>
      <c r="B20" s="4"/>
      <c r="C20" s="4"/>
      <c r="D20" s="4"/>
    </row>
    <row r="21" spans="1:4" ht="75">
      <c r="A21" s="3" t="s">
        <v>1719</v>
      </c>
      <c r="B21" s="4"/>
      <c r="C21" s="4"/>
      <c r="D21" s="4"/>
    </row>
    <row r="22" spans="1:4">
      <c r="A22" s="2" t="s">
        <v>358</v>
      </c>
      <c r="B22" s="6">
        <v>28040</v>
      </c>
      <c r="C22" s="6">
        <v>38468</v>
      </c>
      <c r="D22" s="6">
        <v>18336</v>
      </c>
    </row>
    <row r="23" spans="1:4">
      <c r="A23" s="2" t="s">
        <v>1720</v>
      </c>
      <c r="B23" s="6">
        <v>34112</v>
      </c>
      <c r="C23" s="6">
        <v>6748</v>
      </c>
      <c r="D23" s="6">
        <v>28160</v>
      </c>
    </row>
    <row r="24" spans="1:4">
      <c r="A24" s="2" t="s">
        <v>1726</v>
      </c>
      <c r="B24" s="4">
        <v>0</v>
      </c>
      <c r="C24" s="4">
        <v>0</v>
      </c>
      <c r="D24" s="4">
        <v>0</v>
      </c>
    </row>
    <row r="25" spans="1:4">
      <c r="A25" s="2" t="s">
        <v>1712</v>
      </c>
      <c r="B25" s="6">
        <v>-18160</v>
      </c>
      <c r="C25" s="6">
        <v>-17176</v>
      </c>
      <c r="D25" s="6">
        <v>-8028</v>
      </c>
    </row>
    <row r="26" spans="1:4">
      <c r="A26" s="2" t="s">
        <v>374</v>
      </c>
      <c r="B26" s="6">
        <v>43992</v>
      </c>
      <c r="C26" s="6">
        <v>28040</v>
      </c>
      <c r="D26" s="6">
        <v>38468</v>
      </c>
    </row>
    <row r="27" spans="1:4" ht="90">
      <c r="A27" s="3" t="s">
        <v>1725</v>
      </c>
      <c r="B27" s="4"/>
      <c r="C27" s="4"/>
      <c r="D27" s="4"/>
    </row>
    <row r="28" spans="1:4">
      <c r="A28" s="2" t="s">
        <v>358</v>
      </c>
      <c r="B28" s="9">
        <v>20.37</v>
      </c>
      <c r="C28" s="9">
        <v>19.690000000000001</v>
      </c>
      <c r="D28" s="9">
        <v>18.2</v>
      </c>
    </row>
    <row r="29" spans="1:4">
      <c r="A29" s="2" t="s">
        <v>1720</v>
      </c>
      <c r="B29" s="9">
        <v>16.12</v>
      </c>
      <c r="C29" s="9">
        <v>22.22</v>
      </c>
      <c r="D29" s="9">
        <v>20.25</v>
      </c>
    </row>
    <row r="30" spans="1:4">
      <c r="A30" s="2" t="s">
        <v>1722</v>
      </c>
      <c r="B30" s="7">
        <v>0</v>
      </c>
      <c r="C30" s="7">
        <v>0</v>
      </c>
      <c r="D30" s="7">
        <v>0</v>
      </c>
    </row>
    <row r="31" spans="1:4">
      <c r="A31" s="2" t="s">
        <v>1727</v>
      </c>
      <c r="B31" s="9">
        <v>19.600000000000001</v>
      </c>
      <c r="C31" s="9">
        <v>19.579999999999998</v>
      </c>
      <c r="D31" s="9">
        <v>18.239999999999998</v>
      </c>
    </row>
    <row r="32" spans="1:4">
      <c r="A32" s="2" t="s">
        <v>374</v>
      </c>
      <c r="B32" s="9">
        <v>17.39</v>
      </c>
      <c r="C32" s="9">
        <v>20.37</v>
      </c>
      <c r="D32" s="9">
        <v>19.6900000000000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20" width="12.28515625" bestFit="1" customWidth="1"/>
  </cols>
  <sheetData>
    <row r="1" spans="1:20" ht="15" customHeight="1">
      <c r="A1" s="8" t="s">
        <v>1728</v>
      </c>
      <c r="B1" s="8" t="s">
        <v>137</v>
      </c>
      <c r="C1" s="8"/>
      <c r="D1" s="8"/>
      <c r="E1" s="8"/>
      <c r="F1" s="8"/>
      <c r="G1" s="8"/>
      <c r="H1" s="8"/>
      <c r="I1" s="8"/>
      <c r="J1" s="8" t="s">
        <v>138</v>
      </c>
      <c r="K1" s="8"/>
      <c r="L1" s="8"/>
      <c r="M1" s="8"/>
      <c r="N1" s="8"/>
      <c r="O1" s="8"/>
      <c r="P1" s="8"/>
      <c r="Q1" s="8"/>
      <c r="R1" s="8" t="s">
        <v>1</v>
      </c>
      <c r="S1" s="8"/>
      <c r="T1" s="8"/>
    </row>
    <row r="2" spans="1:20">
      <c r="A2" s="8"/>
      <c r="B2" s="1" t="s">
        <v>139</v>
      </c>
      <c r="C2" s="1" t="s">
        <v>140</v>
      </c>
      <c r="D2" s="1" t="s">
        <v>141</v>
      </c>
      <c r="E2" s="1" t="s">
        <v>142</v>
      </c>
      <c r="F2" s="1" t="s">
        <v>143</v>
      </c>
      <c r="G2" s="1" t="s">
        <v>144</v>
      </c>
      <c r="H2" s="1" t="s">
        <v>145</v>
      </c>
      <c r="I2" s="1" t="s">
        <v>146</v>
      </c>
      <c r="J2" s="1" t="s">
        <v>2</v>
      </c>
      <c r="K2" s="1" t="s">
        <v>147</v>
      </c>
      <c r="L2" s="1" t="s">
        <v>4</v>
      </c>
      <c r="M2" s="1" t="s">
        <v>148</v>
      </c>
      <c r="N2" s="1" t="s">
        <v>30</v>
      </c>
      <c r="O2" s="1" t="s">
        <v>149</v>
      </c>
      <c r="P2" s="1" t="s">
        <v>150</v>
      </c>
      <c r="Q2" s="1" t="s">
        <v>151</v>
      </c>
      <c r="R2" s="1" t="s">
        <v>2</v>
      </c>
      <c r="S2" s="1" t="s">
        <v>30</v>
      </c>
      <c r="T2" s="1" t="s">
        <v>82</v>
      </c>
    </row>
    <row r="3" spans="1:20">
      <c r="A3" s="3" t="s">
        <v>1038</v>
      </c>
      <c r="B3" s="4"/>
      <c r="C3" s="4"/>
      <c r="D3" s="4"/>
      <c r="E3" s="4"/>
      <c r="F3" s="4"/>
      <c r="G3" s="4"/>
      <c r="H3" s="4"/>
      <c r="I3" s="4"/>
      <c r="J3" s="4"/>
      <c r="K3" s="4"/>
      <c r="L3" s="4"/>
      <c r="M3" s="4"/>
      <c r="N3" s="4"/>
      <c r="O3" s="4"/>
      <c r="P3" s="4"/>
      <c r="Q3" s="4"/>
      <c r="R3" s="4"/>
      <c r="S3" s="4"/>
      <c r="T3" s="4"/>
    </row>
    <row r="4" spans="1:20">
      <c r="A4" s="2" t="s">
        <v>1042</v>
      </c>
      <c r="B4" s="5">
        <v>41991</v>
      </c>
      <c r="C4" s="5">
        <v>41899</v>
      </c>
      <c r="D4" s="5">
        <v>41809</v>
      </c>
      <c r="E4" s="5">
        <v>41711</v>
      </c>
      <c r="F4" s="5">
        <v>41626</v>
      </c>
      <c r="G4" s="5">
        <v>41536</v>
      </c>
      <c r="H4" s="5">
        <v>41442</v>
      </c>
      <c r="I4" s="5">
        <v>41351</v>
      </c>
      <c r="J4" s="4"/>
      <c r="K4" s="4"/>
      <c r="L4" s="4"/>
      <c r="M4" s="4"/>
      <c r="N4" s="4"/>
      <c r="O4" s="4"/>
      <c r="P4" s="4"/>
      <c r="Q4" s="4"/>
      <c r="R4" s="4"/>
      <c r="S4" s="4"/>
      <c r="T4" s="4"/>
    </row>
    <row r="5" spans="1:20">
      <c r="A5" s="2" t="s">
        <v>1043</v>
      </c>
      <c r="B5" s="5">
        <v>42004</v>
      </c>
      <c r="C5" s="5">
        <v>41912</v>
      </c>
      <c r="D5" s="5">
        <v>41820</v>
      </c>
      <c r="E5" s="5">
        <v>41729</v>
      </c>
      <c r="F5" s="5">
        <v>41639</v>
      </c>
      <c r="G5" s="5">
        <v>41547</v>
      </c>
      <c r="H5" s="5">
        <v>41453</v>
      </c>
      <c r="I5" s="5">
        <v>41361</v>
      </c>
      <c r="J5" s="4"/>
      <c r="K5" s="4"/>
      <c r="L5" s="4"/>
      <c r="M5" s="4"/>
      <c r="N5" s="4"/>
      <c r="O5" s="4"/>
      <c r="P5" s="4"/>
      <c r="Q5" s="4"/>
      <c r="R5" s="4"/>
      <c r="S5" s="4"/>
      <c r="T5" s="4"/>
    </row>
    <row r="6" spans="1:20">
      <c r="A6" s="2" t="s">
        <v>1044</v>
      </c>
      <c r="B6" s="5">
        <v>42034</v>
      </c>
      <c r="C6" s="5">
        <v>41943</v>
      </c>
      <c r="D6" s="5">
        <v>41851</v>
      </c>
      <c r="E6" s="5">
        <v>41759</v>
      </c>
      <c r="F6" s="5">
        <v>41670</v>
      </c>
      <c r="G6" s="5">
        <v>41578</v>
      </c>
      <c r="H6" s="5">
        <v>41486</v>
      </c>
      <c r="I6" s="5">
        <v>41394</v>
      </c>
      <c r="J6" s="4"/>
      <c r="K6" s="4"/>
      <c r="L6" s="4"/>
      <c r="M6" s="4"/>
      <c r="N6" s="4"/>
      <c r="O6" s="4"/>
      <c r="P6" s="4"/>
      <c r="Q6" s="4"/>
      <c r="R6" s="4"/>
      <c r="S6" s="4"/>
      <c r="T6" s="4"/>
    </row>
    <row r="7" spans="1:20">
      <c r="A7" s="2" t="s">
        <v>153</v>
      </c>
      <c r="B7" s="9">
        <v>0.45</v>
      </c>
      <c r="C7" s="9">
        <v>0.44</v>
      </c>
      <c r="D7" s="9">
        <v>0.42</v>
      </c>
      <c r="E7" s="9">
        <v>0.4</v>
      </c>
      <c r="F7" s="9">
        <v>0.4</v>
      </c>
      <c r="G7" s="9">
        <v>0.4</v>
      </c>
      <c r="H7" s="9">
        <v>0.7</v>
      </c>
      <c r="I7" s="9">
        <v>0.7</v>
      </c>
      <c r="J7" s="9">
        <v>0.45</v>
      </c>
      <c r="K7" s="9">
        <v>0.44</v>
      </c>
      <c r="L7" s="9">
        <v>0.42</v>
      </c>
      <c r="M7" s="9">
        <v>0.4</v>
      </c>
      <c r="N7" s="9">
        <v>0.4</v>
      </c>
      <c r="O7" s="9">
        <v>0.4</v>
      </c>
      <c r="P7" s="9">
        <v>0.7</v>
      </c>
      <c r="Q7" s="9">
        <v>0.7</v>
      </c>
      <c r="R7" s="9">
        <v>1.71</v>
      </c>
      <c r="S7" s="9">
        <v>2.2000000000000002</v>
      </c>
      <c r="T7" s="9">
        <v>3.4</v>
      </c>
    </row>
  </sheetData>
  <mergeCells count="4">
    <mergeCell ref="A1:A2"/>
    <mergeCell ref="B1:I1"/>
    <mergeCell ref="J1:Q1"/>
    <mergeCell ref="R1:T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85546875" customWidth="1"/>
    <col min="3" max="3" width="5.85546875" customWidth="1"/>
    <col min="4" max="4" width="29.28515625" customWidth="1"/>
    <col min="5" max="7" width="28.5703125" customWidth="1"/>
  </cols>
  <sheetData>
    <row r="1" spans="1:7" ht="15" customHeight="1">
      <c r="A1" s="1" t="s">
        <v>1729</v>
      </c>
      <c r="B1" s="8" t="s">
        <v>137</v>
      </c>
      <c r="C1" s="8"/>
      <c r="D1" s="8"/>
      <c r="E1" s="8" t="s">
        <v>1</v>
      </c>
      <c r="F1" s="8"/>
      <c r="G1" s="8"/>
    </row>
    <row r="2" spans="1:7" ht="30">
      <c r="A2" s="1" t="s">
        <v>81</v>
      </c>
      <c r="B2" s="8" t="s">
        <v>1730</v>
      </c>
      <c r="C2" s="8"/>
      <c r="D2" s="1" t="s">
        <v>1731</v>
      </c>
      <c r="E2" s="1" t="s">
        <v>2</v>
      </c>
      <c r="F2" s="1" t="s">
        <v>30</v>
      </c>
      <c r="G2" s="1" t="s">
        <v>82</v>
      </c>
    </row>
    <row r="3" spans="1:7">
      <c r="A3" s="3" t="s">
        <v>1732</v>
      </c>
      <c r="B3" s="4"/>
      <c r="C3" s="4"/>
      <c r="D3" s="4"/>
      <c r="E3" s="4"/>
      <c r="F3" s="4"/>
      <c r="G3" s="4"/>
    </row>
    <row r="4" spans="1:7" ht="17.25">
      <c r="A4" s="2" t="s">
        <v>1070</v>
      </c>
      <c r="B4" s="5">
        <v>41358</v>
      </c>
      <c r="C4" s="157" t="s">
        <v>1330</v>
      </c>
      <c r="D4" s="5">
        <v>41346</v>
      </c>
      <c r="E4" s="4"/>
      <c r="F4" s="4"/>
      <c r="G4" s="4"/>
    </row>
    <row r="5" spans="1:7">
      <c r="A5" s="2" t="s">
        <v>1733</v>
      </c>
      <c r="B5" s="6">
        <v>1020</v>
      </c>
      <c r="C5" s="4"/>
      <c r="D5" s="6">
        <v>6800</v>
      </c>
      <c r="E5" s="4"/>
      <c r="F5" s="4"/>
      <c r="G5" s="4"/>
    </row>
    <row r="6" spans="1:7">
      <c r="A6" s="2" t="s">
        <v>1734</v>
      </c>
      <c r="B6" s="7">
        <v>22</v>
      </c>
      <c r="C6" s="4"/>
      <c r="D6" s="7">
        <v>22</v>
      </c>
      <c r="E6" s="4"/>
      <c r="F6" s="4"/>
      <c r="G6" s="4"/>
    </row>
    <row r="7" spans="1:7">
      <c r="A7" s="2" t="s">
        <v>1735</v>
      </c>
      <c r="B7" s="7">
        <v>22440</v>
      </c>
      <c r="C7" s="4"/>
      <c r="D7" s="7">
        <v>149600</v>
      </c>
      <c r="E7" s="7">
        <v>0</v>
      </c>
      <c r="F7" s="7">
        <v>172040</v>
      </c>
      <c r="G7" s="7">
        <v>250200</v>
      </c>
    </row>
    <row r="8" spans="1:7" ht="30">
      <c r="A8" s="2" t="s">
        <v>1736</v>
      </c>
      <c r="B8" s="6">
        <v>22421</v>
      </c>
      <c r="C8" s="4"/>
      <c r="D8" s="6">
        <v>149221</v>
      </c>
      <c r="E8" s="4"/>
      <c r="F8" s="4"/>
      <c r="G8" s="4"/>
    </row>
    <row r="9" spans="1:7">
      <c r="A9" s="2" t="s">
        <v>1737</v>
      </c>
      <c r="B9" s="4">
        <v>19</v>
      </c>
      <c r="C9" s="4"/>
      <c r="D9" s="4">
        <v>379</v>
      </c>
      <c r="E9" s="4"/>
      <c r="F9" s="4"/>
      <c r="G9" s="4"/>
    </row>
    <row r="10" spans="1:7">
      <c r="A10" s="2" t="s">
        <v>123</v>
      </c>
      <c r="B10" s="4"/>
      <c r="C10" s="4"/>
      <c r="D10" s="4"/>
      <c r="E10" s="4"/>
      <c r="F10" s="7">
        <v>171642</v>
      </c>
      <c r="G10" s="4"/>
    </row>
    <row r="11" spans="1:7">
      <c r="A11" s="16"/>
      <c r="B11" s="16"/>
      <c r="C11" s="16"/>
      <c r="D11" s="16"/>
      <c r="E11" s="16"/>
      <c r="F11" s="16"/>
      <c r="G11" s="16"/>
    </row>
    <row r="12" spans="1:7" ht="15" customHeight="1">
      <c r="A12" s="2" t="s">
        <v>1330</v>
      </c>
      <c r="B12" s="12" t="s">
        <v>1077</v>
      </c>
      <c r="C12" s="12"/>
      <c r="D12" s="12"/>
      <c r="E12" s="12"/>
      <c r="F12" s="12"/>
      <c r="G12" s="12"/>
    </row>
  </sheetData>
  <mergeCells count="5">
    <mergeCell ref="B1:D1"/>
    <mergeCell ref="E1:G1"/>
    <mergeCell ref="B2:C2"/>
    <mergeCell ref="A11:G11"/>
    <mergeCell ref="B12:G1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5.85546875" bestFit="1" customWidth="1"/>
    <col min="4" max="4" width="12.28515625" bestFit="1" customWidth="1"/>
    <col min="5" max="5" width="12.5703125" bestFit="1" customWidth="1"/>
    <col min="6" max="6" width="11.42578125" bestFit="1" customWidth="1"/>
  </cols>
  <sheetData>
    <row r="1" spans="1:6" ht="15" customHeight="1">
      <c r="A1" s="1" t="s">
        <v>1738</v>
      </c>
      <c r="B1" s="1" t="s">
        <v>137</v>
      </c>
      <c r="C1" s="8" t="s">
        <v>1</v>
      </c>
      <c r="D1" s="8"/>
      <c r="E1" s="1"/>
      <c r="F1" s="1"/>
    </row>
    <row r="2" spans="1:6" ht="30">
      <c r="A2" s="1" t="s">
        <v>65</v>
      </c>
      <c r="B2" s="8" t="s">
        <v>1739</v>
      </c>
      <c r="C2" s="1" t="s">
        <v>2</v>
      </c>
      <c r="D2" s="8" t="s">
        <v>30</v>
      </c>
      <c r="E2" s="8" t="s">
        <v>1742</v>
      </c>
      <c r="F2" s="8" t="s">
        <v>1743</v>
      </c>
    </row>
    <row r="3" spans="1:6">
      <c r="A3" s="1"/>
      <c r="B3" s="8"/>
      <c r="C3" s="1" t="s">
        <v>1740</v>
      </c>
      <c r="D3" s="8"/>
      <c r="E3" s="8"/>
      <c r="F3" s="8"/>
    </row>
    <row r="4" spans="1:6">
      <c r="A4" s="1"/>
      <c r="B4" s="8"/>
      <c r="C4" s="1" t="s">
        <v>1741</v>
      </c>
      <c r="D4" s="8"/>
      <c r="E4" s="8"/>
      <c r="F4" s="8"/>
    </row>
    <row r="5" spans="1:6">
      <c r="A5" s="3" t="s">
        <v>1744</v>
      </c>
      <c r="B5" s="4"/>
      <c r="C5" s="4"/>
      <c r="D5" s="4"/>
      <c r="E5" s="4"/>
      <c r="F5" s="4"/>
    </row>
    <row r="6" spans="1:6">
      <c r="A6" s="2" t="s">
        <v>1669</v>
      </c>
      <c r="B6" s="4"/>
      <c r="C6" s="158">
        <v>0.66669999999999996</v>
      </c>
      <c r="D6" s="4"/>
      <c r="E6" s="4"/>
      <c r="F6" s="4"/>
    </row>
    <row r="7" spans="1:6">
      <c r="A7" s="2" t="s">
        <v>1745</v>
      </c>
      <c r="B7" s="4"/>
      <c r="C7" s="4"/>
      <c r="D7" s="7">
        <v>25</v>
      </c>
      <c r="E7" s="4"/>
      <c r="F7" s="4"/>
    </row>
    <row r="8" spans="1:6">
      <c r="A8" s="2" t="s">
        <v>71</v>
      </c>
      <c r="B8" s="4"/>
      <c r="C8" s="9">
        <v>0.01</v>
      </c>
      <c r="D8" s="9">
        <v>0.01</v>
      </c>
      <c r="E8" s="4"/>
      <c r="F8" s="4"/>
    </row>
    <row r="9" spans="1:6">
      <c r="A9" s="2" t="s">
        <v>1746</v>
      </c>
      <c r="B9" s="4"/>
      <c r="C9" s="4"/>
      <c r="D9" s="7">
        <v>2</v>
      </c>
      <c r="E9" s="4"/>
      <c r="F9" s="4"/>
    </row>
    <row r="10" spans="1:6">
      <c r="A10" s="2" t="s">
        <v>1747</v>
      </c>
      <c r="B10" s="4"/>
      <c r="C10" s="5">
        <v>42998</v>
      </c>
      <c r="D10" s="4"/>
      <c r="E10" s="4"/>
      <c r="F10" s="4"/>
    </row>
    <row r="11" spans="1:6">
      <c r="A11" s="2" t="s">
        <v>1748</v>
      </c>
      <c r="B11" s="4"/>
      <c r="C11" s="7">
        <v>25</v>
      </c>
      <c r="D11" s="4"/>
      <c r="E11" s="4"/>
      <c r="F11" s="4"/>
    </row>
    <row r="12" spans="1:6">
      <c r="A12" s="2" t="s">
        <v>1749</v>
      </c>
      <c r="B12" s="4"/>
      <c r="C12" s="4">
        <v>6</v>
      </c>
      <c r="D12" s="4"/>
      <c r="E12" s="4"/>
      <c r="F12" s="4"/>
    </row>
    <row r="13" spans="1:6">
      <c r="A13" s="2" t="s">
        <v>1750</v>
      </c>
      <c r="B13" s="4"/>
      <c r="C13" s="4">
        <v>2</v>
      </c>
      <c r="D13" s="4"/>
      <c r="E13" s="4"/>
      <c r="F13" s="4"/>
    </row>
    <row r="14" spans="1:6">
      <c r="A14" s="2" t="s">
        <v>74</v>
      </c>
      <c r="B14" s="4"/>
      <c r="C14" s="6">
        <v>6900000</v>
      </c>
      <c r="D14" s="6">
        <v>6900000</v>
      </c>
      <c r="E14" s="4"/>
      <c r="F14" s="4"/>
    </row>
    <row r="15" spans="1:6">
      <c r="A15" s="2" t="s">
        <v>1751</v>
      </c>
      <c r="B15" s="4"/>
      <c r="C15" s="7">
        <v>405460</v>
      </c>
      <c r="D15" s="4"/>
      <c r="E15" s="4"/>
      <c r="F15" s="7">
        <v>750000</v>
      </c>
    </row>
    <row r="16" spans="1:6" ht="30">
      <c r="A16" s="2" t="s">
        <v>1752</v>
      </c>
      <c r="B16" s="6">
        <v>2000000</v>
      </c>
      <c r="C16" s="4"/>
      <c r="D16" s="4"/>
      <c r="E16" s="4"/>
      <c r="F16" s="4"/>
    </row>
    <row r="17" spans="1:6" ht="30">
      <c r="A17" s="2" t="s">
        <v>1753</v>
      </c>
      <c r="B17" s="4"/>
      <c r="C17" s="4"/>
      <c r="D17" s="4"/>
      <c r="E17" s="6">
        <v>50000</v>
      </c>
      <c r="F17" s="4"/>
    </row>
    <row r="18" spans="1:6">
      <c r="A18" s="2" t="s">
        <v>1754</v>
      </c>
      <c r="B18" s="4"/>
      <c r="C18" s="4"/>
      <c r="D18" s="4"/>
      <c r="E18" s="4"/>
      <c r="F18" s="4"/>
    </row>
    <row r="19" spans="1:6">
      <c r="A19" s="3" t="s">
        <v>1744</v>
      </c>
      <c r="B19" s="4"/>
      <c r="C19" s="4"/>
      <c r="D19" s="4"/>
      <c r="E19" s="4"/>
      <c r="F19" s="4"/>
    </row>
    <row r="20" spans="1:6">
      <c r="A20" s="2" t="s">
        <v>1755</v>
      </c>
      <c r="B20" s="4"/>
      <c r="C20" s="158">
        <v>0.08</v>
      </c>
      <c r="D20" s="158">
        <v>0.08</v>
      </c>
      <c r="E20" s="4"/>
      <c r="F20" s="4"/>
    </row>
    <row r="21" spans="1:6">
      <c r="A21" s="2" t="s">
        <v>1745</v>
      </c>
      <c r="B21" s="4"/>
      <c r="C21" s="7">
        <v>25</v>
      </c>
      <c r="D21" s="4"/>
      <c r="E21" s="4"/>
      <c r="F21" s="4"/>
    </row>
    <row r="22" spans="1:6">
      <c r="A22" s="2" t="s">
        <v>1756</v>
      </c>
      <c r="B22" s="4"/>
      <c r="C22" s="6">
        <v>166572</v>
      </c>
      <c r="D22" s="6">
        <v>166572</v>
      </c>
      <c r="E22" s="4"/>
      <c r="F22" s="4"/>
    </row>
    <row r="23" spans="1:6" ht="30">
      <c r="A23" s="2" t="s">
        <v>1757</v>
      </c>
      <c r="B23" s="4"/>
      <c r="C23" s="7">
        <v>5928</v>
      </c>
      <c r="D23" s="7">
        <v>5928</v>
      </c>
      <c r="E23" s="4"/>
      <c r="F23" s="4"/>
    </row>
    <row r="24" spans="1:6">
      <c r="A24" s="2" t="s">
        <v>71</v>
      </c>
      <c r="B24" s="4"/>
      <c r="C24" s="9">
        <v>0.01</v>
      </c>
      <c r="D24" s="4"/>
      <c r="E24" s="4"/>
      <c r="F24" s="4"/>
    </row>
    <row r="25" spans="1:6">
      <c r="A25" s="2" t="s">
        <v>1746</v>
      </c>
      <c r="B25" s="4"/>
      <c r="C25" s="7">
        <v>2</v>
      </c>
      <c r="D25" s="4"/>
      <c r="E25" s="4"/>
      <c r="F25" s="4"/>
    </row>
    <row r="26" spans="1:6">
      <c r="A26" s="2" t="s">
        <v>74</v>
      </c>
      <c r="B26" s="4"/>
      <c r="C26" s="6">
        <v>6900000000</v>
      </c>
      <c r="D26" s="6">
        <v>6900000</v>
      </c>
      <c r="E26" s="4"/>
      <c r="F26" s="4"/>
    </row>
  </sheetData>
  <mergeCells count="5">
    <mergeCell ref="C1:D1"/>
    <mergeCell ref="B2:B4"/>
    <mergeCell ref="D2:D4"/>
    <mergeCell ref="E2:E4"/>
    <mergeCell ref="F2:F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8</v>
      </c>
      <c r="B1" s="8" t="s">
        <v>138</v>
      </c>
      <c r="C1" s="8"/>
      <c r="D1" s="8"/>
      <c r="E1" s="8"/>
      <c r="F1" s="8"/>
      <c r="G1" s="8"/>
      <c r="H1" s="8"/>
      <c r="I1" s="8"/>
      <c r="J1" s="8" t="s">
        <v>1</v>
      </c>
      <c r="K1" s="8"/>
      <c r="L1" s="8"/>
    </row>
    <row r="2" spans="1:12" ht="30">
      <c r="A2" s="1" t="s">
        <v>65</v>
      </c>
      <c r="B2" s="1" t="s">
        <v>2</v>
      </c>
      <c r="C2" s="1" t="s">
        <v>147</v>
      </c>
      <c r="D2" s="1" t="s">
        <v>4</v>
      </c>
      <c r="E2" s="1" t="s">
        <v>148</v>
      </c>
      <c r="F2" s="1" t="s">
        <v>30</v>
      </c>
      <c r="G2" s="1" t="s">
        <v>149</v>
      </c>
      <c r="H2" s="1" t="s">
        <v>150</v>
      </c>
      <c r="I2" s="1" t="s">
        <v>151</v>
      </c>
      <c r="J2" s="1" t="s">
        <v>2</v>
      </c>
      <c r="K2" s="1" t="s">
        <v>30</v>
      </c>
      <c r="L2" s="1" t="s">
        <v>82</v>
      </c>
    </row>
    <row r="3" spans="1:12">
      <c r="A3" s="3" t="s">
        <v>1759</v>
      </c>
      <c r="B3" s="4"/>
      <c r="C3" s="4"/>
      <c r="D3" s="4"/>
      <c r="E3" s="4"/>
      <c r="F3" s="4"/>
      <c r="G3" s="4"/>
      <c r="H3" s="4"/>
      <c r="I3" s="4"/>
      <c r="J3" s="4"/>
      <c r="K3" s="4"/>
      <c r="L3" s="4"/>
    </row>
    <row r="4" spans="1:12">
      <c r="A4" s="2" t="s">
        <v>1091</v>
      </c>
      <c r="B4" s="7">
        <v>13294</v>
      </c>
      <c r="C4" s="7">
        <v>10875</v>
      </c>
      <c r="D4" s="7">
        <v>44004</v>
      </c>
      <c r="E4" s="7">
        <v>27882</v>
      </c>
      <c r="F4" s="7">
        <v>8530</v>
      </c>
      <c r="G4" s="7">
        <v>11686</v>
      </c>
      <c r="H4" s="7">
        <v>-72767</v>
      </c>
      <c r="I4" s="7">
        <v>5340</v>
      </c>
      <c r="J4" s="7">
        <v>96055</v>
      </c>
      <c r="K4" s="7">
        <v>-47211</v>
      </c>
      <c r="L4" s="7">
        <v>172756</v>
      </c>
    </row>
    <row r="5" spans="1:12" ht="30">
      <c r="A5" s="2" t="s">
        <v>1760</v>
      </c>
      <c r="B5" s="6">
        <v>-3450</v>
      </c>
      <c r="C5" s="6">
        <v>-3450</v>
      </c>
      <c r="D5" s="6">
        <v>-3450</v>
      </c>
      <c r="E5" s="6">
        <v>-3450</v>
      </c>
      <c r="F5" s="6">
        <v>-3450</v>
      </c>
      <c r="G5" s="6">
        <v>-3450</v>
      </c>
      <c r="H5" s="6">
        <v>-3450</v>
      </c>
      <c r="I5" s="6">
        <v>-3450</v>
      </c>
      <c r="J5" s="6">
        <v>-13800</v>
      </c>
      <c r="K5" s="6">
        <v>-13800</v>
      </c>
      <c r="L5" s="6">
        <v>-5022</v>
      </c>
    </row>
    <row r="6" spans="1:12" ht="45">
      <c r="A6" s="2" t="s">
        <v>1761</v>
      </c>
      <c r="B6" s="4"/>
      <c r="C6" s="4"/>
      <c r="D6" s="4"/>
      <c r="E6" s="4"/>
      <c r="F6" s="4"/>
      <c r="G6" s="4"/>
      <c r="H6" s="4"/>
      <c r="I6" s="4"/>
      <c r="J6" s="4">
        <v>565</v>
      </c>
      <c r="K6" s="4">
        <v>405</v>
      </c>
      <c r="L6" s="4">
        <v>611</v>
      </c>
    </row>
    <row r="7" spans="1:12" ht="30">
      <c r="A7" s="2" t="s">
        <v>1096</v>
      </c>
      <c r="B7" s="4"/>
      <c r="C7" s="4"/>
      <c r="D7" s="4"/>
      <c r="E7" s="4"/>
      <c r="F7" s="4"/>
      <c r="G7" s="4"/>
      <c r="H7" s="4"/>
      <c r="I7" s="4"/>
      <c r="J7" s="7">
        <v>81690</v>
      </c>
      <c r="K7" s="7">
        <v>-61416</v>
      </c>
      <c r="L7" s="7">
        <v>167123</v>
      </c>
    </row>
    <row r="8" spans="1:12">
      <c r="A8" s="3" t="s">
        <v>1762</v>
      </c>
      <c r="B8" s="4"/>
      <c r="C8" s="4"/>
      <c r="D8" s="4"/>
      <c r="E8" s="4"/>
      <c r="F8" s="4"/>
      <c r="G8" s="4"/>
      <c r="H8" s="4"/>
      <c r="I8" s="4"/>
      <c r="J8" s="4"/>
      <c r="K8" s="4"/>
      <c r="L8" s="4"/>
    </row>
    <row r="9" spans="1:12" ht="30">
      <c r="A9" s="2" t="s">
        <v>1763</v>
      </c>
      <c r="B9" s="4"/>
      <c r="C9" s="4"/>
      <c r="D9" s="4"/>
      <c r="E9" s="4"/>
      <c r="F9" s="4"/>
      <c r="G9" s="4"/>
      <c r="H9" s="4"/>
      <c r="I9" s="4"/>
      <c r="J9" s="6">
        <v>32028000</v>
      </c>
      <c r="K9" s="6">
        <v>30444000</v>
      </c>
      <c r="L9" s="6">
        <v>19984000</v>
      </c>
    </row>
    <row r="10" spans="1:12" ht="30">
      <c r="A10" s="2" t="s">
        <v>1764</v>
      </c>
      <c r="B10" s="4"/>
      <c r="C10" s="4"/>
      <c r="D10" s="4"/>
      <c r="E10" s="4"/>
      <c r="F10" s="4"/>
      <c r="G10" s="4"/>
      <c r="H10" s="4"/>
      <c r="I10" s="4"/>
      <c r="J10" s="6">
        <v>32031000</v>
      </c>
      <c r="K10" s="6">
        <v>30444000</v>
      </c>
      <c r="L10" s="6">
        <v>19984000</v>
      </c>
    </row>
    <row r="11" spans="1:12" ht="30">
      <c r="A11" s="2" t="s">
        <v>108</v>
      </c>
      <c r="B11" s="4"/>
      <c r="C11" s="4"/>
      <c r="D11" s="4"/>
      <c r="E11" s="4"/>
      <c r="F11" s="9">
        <v>0.16</v>
      </c>
      <c r="G11" s="9">
        <v>0.25</v>
      </c>
      <c r="H11" s="9">
        <v>-2.39</v>
      </c>
      <c r="I11" s="9">
        <v>7.0000000000000007E-2</v>
      </c>
      <c r="J11" s="9">
        <v>2.5499999999999998</v>
      </c>
      <c r="K11" s="9">
        <v>-2.02</v>
      </c>
      <c r="L11" s="9">
        <v>8.36</v>
      </c>
    </row>
    <row r="12" spans="1:12">
      <c r="A12" s="2" t="s">
        <v>1157</v>
      </c>
      <c r="B12" s="9">
        <v>0.3</v>
      </c>
      <c r="C12" s="9">
        <v>0.23</v>
      </c>
      <c r="D12" s="9">
        <v>1.25</v>
      </c>
      <c r="E12" s="9">
        <v>0.76</v>
      </c>
      <c r="F12" s="4"/>
      <c r="G12" s="4"/>
      <c r="H12" s="4"/>
      <c r="I12" s="4"/>
      <c r="J12" s="9">
        <v>2.5499999999999998</v>
      </c>
      <c r="K12" s="9">
        <v>-2.02</v>
      </c>
      <c r="L12" s="9">
        <v>8.36</v>
      </c>
    </row>
    <row r="13" spans="1:12">
      <c r="A13" s="2" t="s">
        <v>1713</v>
      </c>
      <c r="B13" s="4"/>
      <c r="C13" s="4"/>
      <c r="D13" s="4"/>
      <c r="E13" s="4"/>
      <c r="F13" s="4"/>
      <c r="G13" s="4"/>
      <c r="H13" s="4"/>
      <c r="I13" s="4"/>
      <c r="J13" s="4"/>
      <c r="K13" s="4"/>
      <c r="L13" s="4"/>
    </row>
    <row r="14" spans="1:12">
      <c r="A14" s="3" t="s">
        <v>1762</v>
      </c>
      <c r="B14" s="4"/>
      <c r="C14" s="4"/>
      <c r="D14" s="4"/>
      <c r="E14" s="4"/>
      <c r="F14" s="4"/>
      <c r="G14" s="4"/>
      <c r="H14" s="4"/>
      <c r="I14" s="4"/>
      <c r="J14" s="4"/>
      <c r="K14" s="4"/>
      <c r="L14" s="4"/>
    </row>
    <row r="15" spans="1:12" ht="45">
      <c r="A15" s="2" t="s">
        <v>1765</v>
      </c>
      <c r="B15" s="4"/>
      <c r="C15" s="4"/>
      <c r="D15" s="4"/>
      <c r="E15" s="4"/>
      <c r="F15" s="4"/>
      <c r="G15" s="4"/>
      <c r="H15" s="4"/>
      <c r="I15" s="4"/>
      <c r="J15" s="6">
        <v>44981</v>
      </c>
      <c r="K15" s="6">
        <v>166705</v>
      </c>
      <c r="L15" s="4">
        <v>0</v>
      </c>
    </row>
    <row r="16" spans="1:12">
      <c r="A16" s="2" t="s">
        <v>1708</v>
      </c>
      <c r="B16" s="4"/>
      <c r="C16" s="4"/>
      <c r="D16" s="4"/>
      <c r="E16" s="4"/>
      <c r="F16" s="4"/>
      <c r="G16" s="4"/>
      <c r="H16" s="4"/>
      <c r="I16" s="4"/>
      <c r="J16" s="4"/>
      <c r="K16" s="4"/>
      <c r="L16" s="4"/>
    </row>
    <row r="17" spans="1:12">
      <c r="A17" s="3" t="s">
        <v>1762</v>
      </c>
      <c r="B17" s="4"/>
      <c r="C17" s="4"/>
      <c r="D17" s="4"/>
      <c r="E17" s="4"/>
      <c r="F17" s="4"/>
      <c r="G17" s="4"/>
      <c r="H17" s="4"/>
      <c r="I17" s="4"/>
      <c r="J17" s="4"/>
      <c r="K17" s="4"/>
      <c r="L17" s="4"/>
    </row>
    <row r="18" spans="1:12" ht="45">
      <c r="A18" s="2" t="s">
        <v>1765</v>
      </c>
      <c r="B18" s="4"/>
      <c r="C18" s="4"/>
      <c r="D18" s="4"/>
      <c r="E18" s="4"/>
      <c r="F18" s="4"/>
      <c r="G18" s="4"/>
      <c r="H18" s="4"/>
      <c r="I18" s="4"/>
      <c r="J18" s="6">
        <v>11412</v>
      </c>
      <c r="K18" s="6">
        <v>36672</v>
      </c>
      <c r="L18" s="4">
        <v>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20" width="12.28515625" bestFit="1" customWidth="1"/>
  </cols>
  <sheetData>
    <row r="1" spans="1:20" ht="15" customHeight="1">
      <c r="A1" s="1" t="s">
        <v>1766</v>
      </c>
      <c r="B1" s="8" t="s">
        <v>137</v>
      </c>
      <c r="C1" s="8"/>
      <c r="D1" s="8"/>
      <c r="E1" s="8"/>
      <c r="F1" s="8"/>
      <c r="G1" s="8"/>
      <c r="H1" s="8"/>
      <c r="I1" s="8"/>
      <c r="J1" s="8" t="s">
        <v>138</v>
      </c>
      <c r="K1" s="8"/>
      <c r="L1" s="8"/>
      <c r="M1" s="8"/>
      <c r="N1" s="8"/>
      <c r="O1" s="8"/>
      <c r="P1" s="8"/>
      <c r="Q1" s="8"/>
      <c r="R1" s="8" t="s">
        <v>1</v>
      </c>
      <c r="S1" s="8"/>
      <c r="T1" s="8"/>
    </row>
    <row r="2" spans="1:20" ht="30">
      <c r="A2" s="1" t="s">
        <v>81</v>
      </c>
      <c r="B2" s="1" t="s">
        <v>139</v>
      </c>
      <c r="C2" s="1" t="s">
        <v>140</v>
      </c>
      <c r="D2" s="1" t="s">
        <v>141</v>
      </c>
      <c r="E2" s="1" t="s">
        <v>142</v>
      </c>
      <c r="F2" s="1" t="s">
        <v>143</v>
      </c>
      <c r="G2" s="1" t="s">
        <v>144</v>
      </c>
      <c r="H2" s="1" t="s">
        <v>145</v>
      </c>
      <c r="I2" s="1" t="s">
        <v>146</v>
      </c>
      <c r="J2" s="1" t="s">
        <v>2</v>
      </c>
      <c r="K2" s="1" t="s">
        <v>147</v>
      </c>
      <c r="L2" s="1" t="s">
        <v>4</v>
      </c>
      <c r="M2" s="1" t="s">
        <v>148</v>
      </c>
      <c r="N2" s="1" t="s">
        <v>30</v>
      </c>
      <c r="O2" s="1" t="s">
        <v>149</v>
      </c>
      <c r="P2" s="1" t="s">
        <v>150</v>
      </c>
      <c r="Q2" s="1" t="s">
        <v>151</v>
      </c>
      <c r="R2" s="1" t="s">
        <v>2</v>
      </c>
      <c r="S2" s="1" t="s">
        <v>30</v>
      </c>
      <c r="T2" s="1" t="s">
        <v>82</v>
      </c>
    </row>
    <row r="3" spans="1:20">
      <c r="A3" s="3" t="s">
        <v>1767</v>
      </c>
      <c r="B3" s="4"/>
      <c r="C3" s="4"/>
      <c r="D3" s="4"/>
      <c r="E3" s="4"/>
      <c r="F3" s="4"/>
      <c r="G3" s="4"/>
      <c r="H3" s="4"/>
      <c r="I3" s="4"/>
      <c r="J3" s="4"/>
      <c r="K3" s="4"/>
      <c r="L3" s="4"/>
      <c r="M3" s="4"/>
      <c r="N3" s="4"/>
      <c r="O3" s="4"/>
      <c r="P3" s="4"/>
      <c r="Q3" s="4"/>
      <c r="R3" s="4"/>
      <c r="S3" s="4"/>
      <c r="T3" s="4"/>
    </row>
    <row r="4" spans="1:20">
      <c r="A4" s="2" t="s">
        <v>1112</v>
      </c>
      <c r="B4" s="4"/>
      <c r="C4" s="4"/>
      <c r="D4" s="4"/>
      <c r="E4" s="4"/>
      <c r="F4" s="4"/>
      <c r="G4" s="4"/>
      <c r="H4" s="4"/>
      <c r="I4" s="4"/>
      <c r="J4" s="7">
        <v>39314</v>
      </c>
      <c r="K4" s="7">
        <v>38542</v>
      </c>
      <c r="L4" s="7">
        <v>38141</v>
      </c>
      <c r="M4" s="7">
        <v>38180</v>
      </c>
      <c r="N4" s="7">
        <v>40721</v>
      </c>
      <c r="O4" s="7">
        <v>34416</v>
      </c>
      <c r="P4" s="7">
        <v>41329</v>
      </c>
      <c r="Q4" s="7">
        <v>38247</v>
      </c>
      <c r="R4" s="7">
        <v>154177</v>
      </c>
      <c r="S4" s="7">
        <v>154713</v>
      </c>
      <c r="T4" s="7">
        <v>94369</v>
      </c>
    </row>
    <row r="5" spans="1:20">
      <c r="A5" s="2" t="s">
        <v>1113</v>
      </c>
      <c r="B5" s="4"/>
      <c r="C5" s="4"/>
      <c r="D5" s="4"/>
      <c r="E5" s="4"/>
      <c r="F5" s="4"/>
      <c r="G5" s="4"/>
      <c r="H5" s="4"/>
      <c r="I5" s="4"/>
      <c r="J5" s="6">
        <v>-7900</v>
      </c>
      <c r="K5" s="6">
        <v>-7708</v>
      </c>
      <c r="L5" s="6">
        <v>-7510</v>
      </c>
      <c r="M5" s="6">
        <v>-7268</v>
      </c>
      <c r="N5" s="6">
        <v>-7359</v>
      </c>
      <c r="O5" s="6">
        <v>-6789</v>
      </c>
      <c r="P5" s="6">
        <v>-7237</v>
      </c>
      <c r="Q5" s="6">
        <v>-6217</v>
      </c>
      <c r="R5" s="6">
        <v>-30386</v>
      </c>
      <c r="S5" s="6">
        <v>-27602</v>
      </c>
      <c r="T5" s="6">
        <v>-14631</v>
      </c>
    </row>
    <row r="6" spans="1:20">
      <c r="A6" s="2" t="s">
        <v>91</v>
      </c>
      <c r="B6" s="4"/>
      <c r="C6" s="4"/>
      <c r="D6" s="4"/>
      <c r="E6" s="4"/>
      <c r="F6" s="4"/>
      <c r="G6" s="4"/>
      <c r="H6" s="4"/>
      <c r="I6" s="4"/>
      <c r="J6" s="6">
        <v>31414</v>
      </c>
      <c r="K6" s="6">
        <v>30834</v>
      </c>
      <c r="L6" s="6">
        <v>30631</v>
      </c>
      <c r="M6" s="6">
        <v>30912</v>
      </c>
      <c r="N6" s="6">
        <v>33362</v>
      </c>
      <c r="O6" s="6">
        <v>27627</v>
      </c>
      <c r="P6" s="6">
        <v>34092</v>
      </c>
      <c r="Q6" s="6">
        <v>32030</v>
      </c>
      <c r="R6" s="6">
        <v>123791</v>
      </c>
      <c r="S6" s="6">
        <v>127111</v>
      </c>
      <c r="T6" s="6">
        <v>79738</v>
      </c>
    </row>
    <row r="7" spans="1:20">
      <c r="A7" s="3" t="s">
        <v>1119</v>
      </c>
      <c r="B7" s="4"/>
      <c r="C7" s="4"/>
      <c r="D7" s="4"/>
      <c r="E7" s="4"/>
      <c r="F7" s="4"/>
      <c r="G7" s="4"/>
      <c r="H7" s="4"/>
      <c r="I7" s="4"/>
      <c r="J7" s="4"/>
      <c r="K7" s="4"/>
      <c r="L7" s="4"/>
      <c r="M7" s="4"/>
      <c r="N7" s="4"/>
      <c r="O7" s="4"/>
      <c r="P7" s="4"/>
      <c r="Q7" s="4"/>
      <c r="R7" s="4"/>
      <c r="S7" s="4"/>
      <c r="T7" s="4"/>
    </row>
    <row r="8" spans="1:20" ht="30">
      <c r="A8" s="2" t="s">
        <v>1120</v>
      </c>
      <c r="B8" s="4"/>
      <c r="C8" s="4"/>
      <c r="D8" s="4"/>
      <c r="E8" s="4"/>
      <c r="F8" s="4"/>
      <c r="G8" s="4"/>
      <c r="H8" s="4"/>
      <c r="I8" s="4"/>
      <c r="J8" s="6">
        <v>7480</v>
      </c>
      <c r="K8" s="6">
        <v>2581</v>
      </c>
      <c r="L8" s="6">
        <v>-7072</v>
      </c>
      <c r="M8" s="6">
        <v>-11810</v>
      </c>
      <c r="N8" s="6">
        <v>-18541</v>
      </c>
      <c r="O8" s="6">
        <v>-16596</v>
      </c>
      <c r="P8" s="6">
        <v>-47508</v>
      </c>
      <c r="Q8" s="6">
        <v>15795</v>
      </c>
      <c r="R8" s="6">
        <v>-8821</v>
      </c>
      <c r="S8" s="6">
        <v>-66850</v>
      </c>
      <c r="T8" s="6">
        <v>39817</v>
      </c>
    </row>
    <row r="9" spans="1:20">
      <c r="A9" s="2" t="s">
        <v>1123</v>
      </c>
      <c r="B9" s="4"/>
      <c r="C9" s="4"/>
      <c r="D9" s="4"/>
      <c r="E9" s="4"/>
      <c r="F9" s="4"/>
      <c r="G9" s="4"/>
      <c r="H9" s="4"/>
      <c r="I9" s="4"/>
      <c r="J9" s="6">
        <v>6024</v>
      </c>
      <c r="K9" s="6">
        <v>-16971</v>
      </c>
      <c r="L9" s="6">
        <v>51590</v>
      </c>
      <c r="M9" s="6">
        <v>50647</v>
      </c>
      <c r="N9" s="6">
        <v>-7648</v>
      </c>
      <c r="O9" s="6">
        <v>28143</v>
      </c>
      <c r="P9" s="6">
        <v>-134822</v>
      </c>
      <c r="Q9" s="6">
        <v>-33048</v>
      </c>
      <c r="R9" s="4"/>
      <c r="S9" s="4"/>
      <c r="T9" s="4"/>
    </row>
    <row r="10" spans="1:20">
      <c r="A10" s="2" t="s">
        <v>95</v>
      </c>
      <c r="B10" s="4"/>
      <c r="C10" s="4"/>
      <c r="D10" s="4"/>
      <c r="E10" s="4"/>
      <c r="F10" s="4"/>
      <c r="G10" s="4"/>
      <c r="H10" s="4"/>
      <c r="I10" s="4"/>
      <c r="J10" s="4">
        <v>163</v>
      </c>
      <c r="K10" s="4">
        <v>67</v>
      </c>
      <c r="L10" s="4">
        <v>-364</v>
      </c>
      <c r="M10" s="4">
        <v>10</v>
      </c>
      <c r="N10" s="4">
        <v>-541</v>
      </c>
      <c r="O10" s="4">
        <v>-428</v>
      </c>
      <c r="P10" s="4">
        <v>887</v>
      </c>
      <c r="Q10" s="4">
        <v>-872</v>
      </c>
      <c r="R10" s="4">
        <v>-124</v>
      </c>
      <c r="S10" s="4">
        <v>-954</v>
      </c>
      <c r="T10" s="4">
        <v>0</v>
      </c>
    </row>
    <row r="11" spans="1:20" ht="30">
      <c r="A11" s="2" t="s">
        <v>96</v>
      </c>
      <c r="B11" s="4"/>
      <c r="C11" s="4"/>
      <c r="D11" s="4"/>
      <c r="E11" s="4"/>
      <c r="F11" s="4"/>
      <c r="G11" s="4"/>
      <c r="H11" s="4"/>
      <c r="I11" s="4"/>
      <c r="J11" s="4">
        <v>-763</v>
      </c>
      <c r="K11" s="4">
        <v>-650</v>
      </c>
      <c r="L11" s="6">
        <v>2042</v>
      </c>
      <c r="M11" s="6">
        <v>1054</v>
      </c>
      <c r="N11" s="6">
        <v>4038</v>
      </c>
      <c r="O11" s="4">
        <v>537</v>
      </c>
      <c r="P11" s="6">
        <v>-3473</v>
      </c>
      <c r="Q11" s="6">
        <v>2848</v>
      </c>
      <c r="R11" s="6">
        <v>1683</v>
      </c>
      <c r="S11" s="6">
        <v>3950</v>
      </c>
      <c r="T11" s="4">
        <v>0</v>
      </c>
    </row>
    <row r="12" spans="1:20">
      <c r="A12" s="2" t="s">
        <v>97</v>
      </c>
      <c r="B12" s="4"/>
      <c r="C12" s="4"/>
      <c r="D12" s="4"/>
      <c r="E12" s="4"/>
      <c r="F12" s="4"/>
      <c r="G12" s="4"/>
      <c r="H12" s="4"/>
      <c r="I12" s="4"/>
      <c r="J12" s="4">
        <v>-9</v>
      </c>
      <c r="K12" s="4">
        <v>0</v>
      </c>
      <c r="L12" s="4">
        <v>0</v>
      </c>
      <c r="M12" s="4">
        <v>0</v>
      </c>
      <c r="N12" s="4"/>
      <c r="O12" s="4"/>
      <c r="P12" s="4"/>
      <c r="Q12" s="4"/>
      <c r="R12" s="4">
        <v>-9</v>
      </c>
      <c r="S12" s="4">
        <v>0</v>
      </c>
      <c r="T12" s="4">
        <v>0</v>
      </c>
    </row>
    <row r="13" spans="1:20" ht="30">
      <c r="A13" s="2" t="s">
        <v>98</v>
      </c>
      <c r="B13" s="4"/>
      <c r="C13" s="4"/>
      <c r="D13" s="4"/>
      <c r="E13" s="4"/>
      <c r="F13" s="4"/>
      <c r="G13" s="4"/>
      <c r="H13" s="4"/>
      <c r="I13" s="4"/>
      <c r="J13" s="4">
        <v>-280</v>
      </c>
      <c r="K13" s="4">
        <v>-101</v>
      </c>
      <c r="L13" s="4">
        <v>54</v>
      </c>
      <c r="M13" s="4">
        <v>122</v>
      </c>
      <c r="N13" s="4">
        <v>219</v>
      </c>
      <c r="O13" s="4">
        <v>116</v>
      </c>
      <c r="P13" s="4">
        <v>0</v>
      </c>
      <c r="Q13" s="4">
        <v>0</v>
      </c>
      <c r="R13" s="4">
        <v>-205</v>
      </c>
      <c r="S13" s="4">
        <v>335</v>
      </c>
      <c r="T13" s="4">
        <v>0</v>
      </c>
    </row>
    <row r="14" spans="1:20">
      <c r="A14" s="2" t="s">
        <v>1130</v>
      </c>
      <c r="B14" s="4"/>
      <c r="C14" s="4"/>
      <c r="D14" s="4"/>
      <c r="E14" s="4"/>
      <c r="F14" s="4"/>
      <c r="G14" s="4"/>
      <c r="H14" s="4"/>
      <c r="I14" s="4"/>
      <c r="J14" s="6">
        <v>-25005</v>
      </c>
      <c r="K14" s="4">
        <v>801</v>
      </c>
      <c r="L14" s="6">
        <v>-27133</v>
      </c>
      <c r="M14" s="6">
        <v>-37190</v>
      </c>
      <c r="N14" s="6">
        <v>3692</v>
      </c>
      <c r="O14" s="6">
        <v>-21687</v>
      </c>
      <c r="P14" s="6">
        <v>83369</v>
      </c>
      <c r="Q14" s="6">
        <v>-5798</v>
      </c>
      <c r="R14" s="6">
        <v>-88527</v>
      </c>
      <c r="S14" s="6">
        <v>59576</v>
      </c>
      <c r="T14" s="6">
        <v>-32665</v>
      </c>
    </row>
    <row r="15" spans="1:20">
      <c r="A15" s="2" t="s">
        <v>100</v>
      </c>
      <c r="B15" s="4"/>
      <c r="C15" s="4"/>
      <c r="D15" s="4"/>
      <c r="E15" s="4"/>
      <c r="F15" s="4"/>
      <c r="G15" s="4"/>
      <c r="H15" s="4"/>
      <c r="I15" s="4"/>
      <c r="J15" s="4">
        <v>74</v>
      </c>
      <c r="K15" s="4">
        <v>39</v>
      </c>
      <c r="L15" s="4">
        <v>-49</v>
      </c>
      <c r="M15" s="4">
        <v>18</v>
      </c>
      <c r="N15" s="4">
        <v>4</v>
      </c>
      <c r="O15" s="4">
        <v>4</v>
      </c>
      <c r="P15" s="4">
        <v>43</v>
      </c>
      <c r="Q15" s="4">
        <v>25</v>
      </c>
      <c r="R15" s="4"/>
      <c r="S15" s="4"/>
      <c r="T15" s="4"/>
    </row>
    <row r="16" spans="1:20">
      <c r="A16" s="2" t="s">
        <v>92</v>
      </c>
      <c r="B16" s="4"/>
      <c r="C16" s="4"/>
      <c r="D16" s="4"/>
      <c r="E16" s="4"/>
      <c r="F16" s="4"/>
      <c r="G16" s="4"/>
      <c r="H16" s="4"/>
      <c r="I16" s="4"/>
      <c r="J16" s="6">
        <v>-12316</v>
      </c>
      <c r="K16" s="6">
        <v>-14234</v>
      </c>
      <c r="L16" s="6">
        <v>19068</v>
      </c>
      <c r="M16" s="6">
        <v>2851</v>
      </c>
      <c r="N16" s="6">
        <v>-18777</v>
      </c>
      <c r="O16" s="6">
        <v>-9911</v>
      </c>
      <c r="P16" s="6">
        <v>-101504</v>
      </c>
      <c r="Q16" s="6">
        <v>-21050</v>
      </c>
      <c r="R16" s="6">
        <v>-4631</v>
      </c>
      <c r="S16" s="6">
        <v>-151242</v>
      </c>
      <c r="T16" s="6">
        <v>107602</v>
      </c>
    </row>
    <row r="17" spans="1:20">
      <c r="A17" s="3" t="s">
        <v>101</v>
      </c>
      <c r="B17" s="4"/>
      <c r="C17" s="4"/>
      <c r="D17" s="4"/>
      <c r="E17" s="4"/>
      <c r="F17" s="4"/>
      <c r="G17" s="4"/>
      <c r="H17" s="4"/>
      <c r="I17" s="4"/>
      <c r="J17" s="4"/>
      <c r="K17" s="4"/>
      <c r="L17" s="4"/>
      <c r="M17" s="4"/>
      <c r="N17" s="4"/>
      <c r="O17" s="4"/>
      <c r="P17" s="4"/>
      <c r="Q17" s="4"/>
      <c r="R17" s="4"/>
      <c r="S17" s="4"/>
      <c r="T17" s="4"/>
    </row>
    <row r="18" spans="1:20">
      <c r="A18" s="2" t="s">
        <v>1139</v>
      </c>
      <c r="B18" s="4"/>
      <c r="C18" s="4"/>
      <c r="D18" s="4"/>
      <c r="E18" s="4"/>
      <c r="F18" s="4"/>
      <c r="G18" s="4"/>
      <c r="H18" s="4"/>
      <c r="I18" s="4"/>
      <c r="J18" s="6">
        <v>-2964</v>
      </c>
      <c r="K18" s="6">
        <v>-2925</v>
      </c>
      <c r="L18" s="6">
        <v>-2921</v>
      </c>
      <c r="M18" s="6">
        <v>-3095</v>
      </c>
      <c r="N18" s="6">
        <v>-3127</v>
      </c>
      <c r="O18" s="6">
        <v>-3089</v>
      </c>
      <c r="P18" s="6">
        <v>-2434</v>
      </c>
      <c r="Q18" s="6">
        <v>-2851</v>
      </c>
      <c r="R18" s="6">
        <v>-11905</v>
      </c>
      <c r="S18" s="6">
        <v>-11501</v>
      </c>
      <c r="T18" s="6">
        <v>-7780</v>
      </c>
    </row>
    <row r="19" spans="1:20">
      <c r="A19" s="2" t="s">
        <v>103</v>
      </c>
      <c r="B19" s="4"/>
      <c r="C19" s="4"/>
      <c r="D19" s="4"/>
      <c r="E19" s="4"/>
      <c r="F19" s="4"/>
      <c r="G19" s="4"/>
      <c r="H19" s="4"/>
      <c r="I19" s="4"/>
      <c r="J19" s="6">
        <v>-2840</v>
      </c>
      <c r="K19" s="6">
        <v>-2800</v>
      </c>
      <c r="L19" s="6">
        <v>-2774</v>
      </c>
      <c r="M19" s="6">
        <v>-2786</v>
      </c>
      <c r="N19" s="6">
        <v>-2928</v>
      </c>
      <c r="O19" s="6">
        <v>-2941</v>
      </c>
      <c r="P19" s="6">
        <v>-2921</v>
      </c>
      <c r="Q19" s="6">
        <v>-2789</v>
      </c>
      <c r="R19" s="6">
        <v>-11200</v>
      </c>
      <c r="S19" s="6">
        <v>-11579</v>
      </c>
      <c r="T19" s="6">
        <v>-6804</v>
      </c>
    </row>
    <row r="20" spans="1:20">
      <c r="A20" s="2" t="s">
        <v>104</v>
      </c>
      <c r="B20" s="4"/>
      <c r="C20" s="4"/>
      <c r="D20" s="4"/>
      <c r="E20" s="4"/>
      <c r="F20" s="4"/>
      <c r="G20" s="4"/>
      <c r="H20" s="4"/>
      <c r="I20" s="4"/>
      <c r="J20" s="6">
        <v>5804</v>
      </c>
      <c r="K20" s="6">
        <v>5725</v>
      </c>
      <c r="L20" s="6">
        <v>5695</v>
      </c>
      <c r="M20" s="6">
        <v>5881</v>
      </c>
      <c r="N20" s="6">
        <v>6055</v>
      </c>
      <c r="O20" s="6">
        <v>6030</v>
      </c>
      <c r="P20" s="6">
        <v>5355</v>
      </c>
      <c r="Q20" s="6">
        <v>5640</v>
      </c>
      <c r="R20" s="6">
        <v>23105</v>
      </c>
      <c r="S20" s="6">
        <v>23080</v>
      </c>
      <c r="T20" s="6">
        <v>14584</v>
      </c>
    </row>
    <row r="21" spans="1:20">
      <c r="A21" s="2" t="s">
        <v>105</v>
      </c>
      <c r="B21" s="4"/>
      <c r="C21" s="4"/>
      <c r="D21" s="4"/>
      <c r="E21" s="4"/>
      <c r="F21" s="4"/>
      <c r="G21" s="4"/>
      <c r="H21" s="4"/>
      <c r="I21" s="4"/>
      <c r="J21" s="6">
        <v>13294</v>
      </c>
      <c r="K21" s="6">
        <v>10875</v>
      </c>
      <c r="L21" s="6">
        <v>44004</v>
      </c>
      <c r="M21" s="6">
        <v>27882</v>
      </c>
      <c r="N21" s="6">
        <v>8530</v>
      </c>
      <c r="O21" s="6">
        <v>11686</v>
      </c>
      <c r="P21" s="6">
        <v>-72767</v>
      </c>
      <c r="Q21" s="6">
        <v>5340</v>
      </c>
      <c r="R21" s="6">
        <v>96055</v>
      </c>
      <c r="S21" s="6">
        <v>-47211</v>
      </c>
      <c r="T21" s="6">
        <v>172756</v>
      </c>
    </row>
    <row r="22" spans="1:20" ht="30">
      <c r="A22" s="2" t="s">
        <v>1768</v>
      </c>
      <c r="B22" s="4"/>
      <c r="C22" s="4"/>
      <c r="D22" s="4"/>
      <c r="E22" s="4"/>
      <c r="F22" s="4"/>
      <c r="G22" s="4"/>
      <c r="H22" s="4"/>
      <c r="I22" s="4"/>
      <c r="J22" s="6">
        <v>3450</v>
      </c>
      <c r="K22" s="6">
        <v>3450</v>
      </c>
      <c r="L22" s="6">
        <v>3450</v>
      </c>
      <c r="M22" s="6">
        <v>3450</v>
      </c>
      <c r="N22" s="6">
        <v>3450</v>
      </c>
      <c r="O22" s="6">
        <v>3450</v>
      </c>
      <c r="P22" s="6">
        <v>3450</v>
      </c>
      <c r="Q22" s="6">
        <v>3450</v>
      </c>
      <c r="R22" s="6">
        <v>13800</v>
      </c>
      <c r="S22" s="6">
        <v>13800</v>
      </c>
      <c r="T22" s="6">
        <v>5022</v>
      </c>
    </row>
    <row r="23" spans="1:20" ht="45">
      <c r="A23" s="2" t="s">
        <v>107</v>
      </c>
      <c r="B23" s="4"/>
      <c r="C23" s="4"/>
      <c r="D23" s="4"/>
      <c r="E23" s="4"/>
      <c r="F23" s="4"/>
      <c r="G23" s="4"/>
      <c r="H23" s="4"/>
      <c r="I23" s="4"/>
      <c r="J23" s="7">
        <v>9844</v>
      </c>
      <c r="K23" s="7">
        <v>7425</v>
      </c>
      <c r="L23" s="7">
        <v>40554</v>
      </c>
      <c r="M23" s="7">
        <v>24432</v>
      </c>
      <c r="N23" s="7">
        <v>5080</v>
      </c>
      <c r="O23" s="7">
        <v>8236</v>
      </c>
      <c r="P23" s="7">
        <v>-76217</v>
      </c>
      <c r="Q23" s="7">
        <v>1890</v>
      </c>
      <c r="R23" s="7">
        <v>82255</v>
      </c>
      <c r="S23" s="7">
        <v>-61011</v>
      </c>
      <c r="T23" s="7">
        <v>167734</v>
      </c>
    </row>
    <row r="24" spans="1:20">
      <c r="A24" s="2" t="s">
        <v>1769</v>
      </c>
      <c r="B24" s="4"/>
      <c r="C24" s="4"/>
      <c r="D24" s="4"/>
      <c r="E24" s="4"/>
      <c r="F24" s="4"/>
      <c r="G24" s="4"/>
      <c r="H24" s="4"/>
      <c r="I24" s="4"/>
      <c r="J24" s="4"/>
      <c r="K24" s="4"/>
      <c r="L24" s="4"/>
      <c r="M24" s="4"/>
      <c r="N24" s="9">
        <v>0.16</v>
      </c>
      <c r="O24" s="9">
        <v>0.25</v>
      </c>
      <c r="P24" s="9">
        <v>-2.39</v>
      </c>
      <c r="Q24" s="9">
        <v>7.0000000000000007E-2</v>
      </c>
      <c r="R24" s="9">
        <v>2.5499999999999998</v>
      </c>
      <c r="S24" s="9">
        <v>-2.02</v>
      </c>
      <c r="T24" s="9">
        <v>8.36</v>
      </c>
    </row>
    <row r="25" spans="1:20">
      <c r="A25" s="2" t="s">
        <v>1156</v>
      </c>
      <c r="B25" s="4"/>
      <c r="C25" s="4"/>
      <c r="D25" s="4"/>
      <c r="E25" s="4"/>
      <c r="F25" s="4"/>
      <c r="G25" s="4"/>
      <c r="H25" s="4"/>
      <c r="I25" s="4"/>
      <c r="J25" s="9">
        <v>0.3</v>
      </c>
      <c r="K25" s="9">
        <v>0.23</v>
      </c>
      <c r="L25" s="9">
        <v>1.26</v>
      </c>
      <c r="M25" s="9">
        <v>0.76</v>
      </c>
      <c r="N25" s="4"/>
      <c r="O25" s="4"/>
      <c r="P25" s="4"/>
      <c r="Q25" s="4"/>
      <c r="R25" s="4"/>
      <c r="S25" s="4"/>
      <c r="T25" s="4"/>
    </row>
    <row r="26" spans="1:20">
      <c r="A26" s="2" t="s">
        <v>1157</v>
      </c>
      <c r="B26" s="4"/>
      <c r="C26" s="4"/>
      <c r="D26" s="4"/>
      <c r="E26" s="4"/>
      <c r="F26" s="4"/>
      <c r="G26" s="4"/>
      <c r="H26" s="4"/>
      <c r="I26" s="4"/>
      <c r="J26" s="9">
        <v>0.3</v>
      </c>
      <c r="K26" s="9">
        <v>0.23</v>
      </c>
      <c r="L26" s="9">
        <v>1.25</v>
      </c>
      <c r="M26" s="9">
        <v>0.76</v>
      </c>
      <c r="N26" s="4"/>
      <c r="O26" s="4"/>
      <c r="P26" s="4"/>
      <c r="Q26" s="4"/>
      <c r="R26" s="9">
        <v>2.5499999999999998</v>
      </c>
      <c r="S26" s="9">
        <v>-2.02</v>
      </c>
      <c r="T26" s="9">
        <v>8.36</v>
      </c>
    </row>
    <row r="27" spans="1:20" ht="30">
      <c r="A27" s="2" t="s">
        <v>1158</v>
      </c>
      <c r="B27" s="9">
        <v>0.45</v>
      </c>
      <c r="C27" s="9">
        <v>0.44</v>
      </c>
      <c r="D27" s="9">
        <v>0.42</v>
      </c>
      <c r="E27" s="9">
        <v>0.4</v>
      </c>
      <c r="F27" s="9">
        <v>0.4</v>
      </c>
      <c r="G27" s="9">
        <v>0.4</v>
      </c>
      <c r="H27" s="9">
        <v>0.7</v>
      </c>
      <c r="I27" s="9">
        <v>0.7</v>
      </c>
      <c r="J27" s="9">
        <v>0.45</v>
      </c>
      <c r="K27" s="9">
        <v>0.44</v>
      </c>
      <c r="L27" s="9">
        <v>0.42</v>
      </c>
      <c r="M27" s="9">
        <v>0.4</v>
      </c>
      <c r="N27" s="9">
        <v>0.4</v>
      </c>
      <c r="O27" s="9">
        <v>0.4</v>
      </c>
      <c r="P27" s="9">
        <v>0.7</v>
      </c>
      <c r="Q27" s="9">
        <v>0.7</v>
      </c>
      <c r="R27" s="9">
        <v>1.71</v>
      </c>
      <c r="S27" s="9">
        <v>2.2000000000000002</v>
      </c>
      <c r="T27" s="9">
        <v>3.4</v>
      </c>
    </row>
  </sheetData>
  <mergeCells count="3">
    <mergeCell ref="B1:I1"/>
    <mergeCell ref="J1:Q1"/>
    <mergeCell ref="R1:T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1" width="32.28515625" bestFit="1" customWidth="1"/>
    <col min="2" max="2" width="36.5703125" customWidth="1"/>
    <col min="3" max="3" width="36.5703125" bestFit="1" customWidth="1"/>
    <col min="4" max="4" width="16.28515625" customWidth="1"/>
    <col min="5" max="5" width="24.28515625" customWidth="1"/>
    <col min="6" max="6" width="4.85546875" customWidth="1"/>
    <col min="7" max="7" width="16.7109375" customWidth="1"/>
    <col min="8" max="8" width="7" customWidth="1"/>
    <col min="9" max="9" width="24.28515625" customWidth="1"/>
    <col min="10" max="10" width="7.42578125" customWidth="1"/>
    <col min="11" max="11" width="28.28515625" customWidth="1"/>
    <col min="12" max="12" width="5.7109375" customWidth="1"/>
    <col min="13" max="13" width="24.28515625" customWidth="1"/>
    <col min="14" max="14" width="4.85546875" customWidth="1"/>
    <col min="15" max="15" width="28.28515625" customWidth="1"/>
    <col min="16" max="16" width="5.7109375" customWidth="1"/>
    <col min="17" max="17" width="24.28515625" customWidth="1"/>
    <col min="18" max="18" width="28.28515625" customWidth="1"/>
  </cols>
  <sheetData>
    <row r="1" spans="1:18" ht="15" customHeight="1">
      <c r="A1" s="8" t="s">
        <v>3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0</v>
      </c>
      <c r="B3" s="16"/>
      <c r="C3" s="16"/>
      <c r="D3" s="16"/>
      <c r="E3" s="16"/>
      <c r="F3" s="16"/>
      <c r="G3" s="16"/>
      <c r="H3" s="16"/>
      <c r="I3" s="16"/>
      <c r="J3" s="16"/>
      <c r="K3" s="16"/>
      <c r="L3" s="16"/>
      <c r="M3" s="16"/>
      <c r="N3" s="16"/>
      <c r="O3" s="16"/>
      <c r="P3" s="16"/>
      <c r="Q3" s="16"/>
      <c r="R3" s="16"/>
    </row>
    <row r="4" spans="1:18">
      <c r="A4" s="12" t="s">
        <v>319</v>
      </c>
      <c r="B4" s="17" t="s">
        <v>319</v>
      </c>
      <c r="C4" s="17"/>
      <c r="D4" s="17"/>
      <c r="E4" s="17"/>
      <c r="F4" s="17"/>
      <c r="G4" s="17"/>
      <c r="H4" s="17"/>
      <c r="I4" s="17"/>
      <c r="J4" s="17"/>
      <c r="K4" s="17"/>
      <c r="L4" s="17"/>
      <c r="M4" s="17"/>
      <c r="N4" s="17"/>
      <c r="O4" s="17"/>
      <c r="P4" s="17"/>
      <c r="Q4" s="17"/>
      <c r="R4" s="17"/>
    </row>
    <row r="5" spans="1:18">
      <c r="A5" s="12"/>
      <c r="B5" s="96" t="s">
        <v>321</v>
      </c>
      <c r="C5" s="96"/>
      <c r="D5" s="96"/>
      <c r="E5" s="96"/>
      <c r="F5" s="96"/>
      <c r="G5" s="96"/>
      <c r="H5" s="96"/>
      <c r="I5" s="96"/>
      <c r="J5" s="96"/>
      <c r="K5" s="96"/>
      <c r="L5" s="96"/>
      <c r="M5" s="96"/>
      <c r="N5" s="96"/>
      <c r="O5" s="96"/>
      <c r="P5" s="96"/>
      <c r="Q5" s="96"/>
      <c r="R5" s="96"/>
    </row>
    <row r="6" spans="1:18" ht="25.5" customHeight="1">
      <c r="A6" s="12"/>
      <c r="B6" s="18" t="s">
        <v>322</v>
      </c>
      <c r="C6" s="18"/>
      <c r="D6" s="18"/>
      <c r="E6" s="18"/>
      <c r="F6" s="18"/>
      <c r="G6" s="18"/>
      <c r="H6" s="18"/>
      <c r="I6" s="18"/>
      <c r="J6" s="18"/>
      <c r="K6" s="18"/>
      <c r="L6" s="18"/>
      <c r="M6" s="18"/>
      <c r="N6" s="18"/>
      <c r="O6" s="18"/>
      <c r="P6" s="18"/>
      <c r="Q6" s="18"/>
      <c r="R6" s="18"/>
    </row>
    <row r="7" spans="1:18">
      <c r="A7" s="12"/>
      <c r="B7" s="18" t="s">
        <v>323</v>
      </c>
      <c r="C7" s="18"/>
      <c r="D7" s="18"/>
      <c r="E7" s="18"/>
      <c r="F7" s="18"/>
      <c r="G7" s="18"/>
      <c r="H7" s="18"/>
      <c r="I7" s="18"/>
      <c r="J7" s="18"/>
      <c r="K7" s="18"/>
      <c r="L7" s="18"/>
      <c r="M7" s="18"/>
      <c r="N7" s="18"/>
      <c r="O7" s="18"/>
      <c r="P7" s="18"/>
      <c r="Q7" s="18"/>
      <c r="R7" s="18"/>
    </row>
    <row r="8" spans="1:18">
      <c r="A8" s="12"/>
      <c r="B8" s="18" t="s">
        <v>324</v>
      </c>
      <c r="C8" s="18"/>
      <c r="D8" s="18"/>
      <c r="E8" s="18"/>
      <c r="F8" s="18"/>
      <c r="G8" s="18"/>
      <c r="H8" s="18"/>
      <c r="I8" s="18"/>
      <c r="J8" s="18"/>
      <c r="K8" s="18"/>
      <c r="L8" s="18"/>
      <c r="M8" s="18"/>
      <c r="N8" s="18"/>
      <c r="O8" s="18"/>
      <c r="P8" s="18"/>
      <c r="Q8" s="18"/>
      <c r="R8" s="18"/>
    </row>
    <row r="9" spans="1:18">
      <c r="A9" s="12"/>
      <c r="B9" s="18" t="s">
        <v>325</v>
      </c>
      <c r="C9" s="18"/>
      <c r="D9" s="18"/>
      <c r="E9" s="18"/>
      <c r="F9" s="18"/>
      <c r="G9" s="18"/>
      <c r="H9" s="18"/>
      <c r="I9" s="18"/>
      <c r="J9" s="18"/>
      <c r="K9" s="18"/>
      <c r="L9" s="18"/>
      <c r="M9" s="18"/>
      <c r="N9" s="18"/>
      <c r="O9" s="18"/>
      <c r="P9" s="18"/>
      <c r="Q9" s="18"/>
      <c r="R9" s="18"/>
    </row>
    <row r="10" spans="1:18">
      <c r="A10" s="12"/>
      <c r="B10" s="18" t="s">
        <v>326</v>
      </c>
      <c r="C10" s="18"/>
      <c r="D10" s="18"/>
      <c r="E10" s="18"/>
      <c r="F10" s="18"/>
      <c r="G10" s="18"/>
      <c r="H10" s="18"/>
      <c r="I10" s="18"/>
      <c r="J10" s="18"/>
      <c r="K10" s="18"/>
      <c r="L10" s="18"/>
      <c r="M10" s="18"/>
      <c r="N10" s="18"/>
      <c r="O10" s="18"/>
      <c r="P10" s="18"/>
      <c r="Q10" s="18"/>
      <c r="R10" s="18"/>
    </row>
    <row r="11" spans="1:18" ht="25.5" customHeight="1">
      <c r="A11" s="12"/>
      <c r="B11" s="18" t="s">
        <v>327</v>
      </c>
      <c r="C11" s="18"/>
      <c r="D11" s="18"/>
      <c r="E11" s="18"/>
      <c r="F11" s="18"/>
      <c r="G11" s="18"/>
      <c r="H11" s="18"/>
      <c r="I11" s="18"/>
      <c r="J11" s="18"/>
      <c r="K11" s="18"/>
      <c r="L11" s="18"/>
      <c r="M11" s="18"/>
      <c r="N11" s="18"/>
      <c r="O11" s="18"/>
      <c r="P11" s="18"/>
      <c r="Q11" s="18"/>
      <c r="R11" s="18"/>
    </row>
    <row r="12" spans="1:18" ht="25.5" customHeight="1">
      <c r="A12" s="12"/>
      <c r="B12" s="18" t="s">
        <v>328</v>
      </c>
      <c r="C12" s="18"/>
      <c r="D12" s="18"/>
      <c r="E12" s="18"/>
      <c r="F12" s="18"/>
      <c r="G12" s="18"/>
      <c r="H12" s="18"/>
      <c r="I12" s="18"/>
      <c r="J12" s="18"/>
      <c r="K12" s="18"/>
      <c r="L12" s="18"/>
      <c r="M12" s="18"/>
      <c r="N12" s="18"/>
      <c r="O12" s="18"/>
      <c r="P12" s="18"/>
      <c r="Q12" s="18"/>
      <c r="R12" s="18"/>
    </row>
    <row r="13" spans="1:18" ht="38.25" customHeight="1">
      <c r="A13" s="12"/>
      <c r="B13" s="18" t="s">
        <v>329</v>
      </c>
      <c r="C13" s="18"/>
      <c r="D13" s="18"/>
      <c r="E13" s="18"/>
      <c r="F13" s="18"/>
      <c r="G13" s="18"/>
      <c r="H13" s="18"/>
      <c r="I13" s="18"/>
      <c r="J13" s="18"/>
      <c r="K13" s="18"/>
      <c r="L13" s="18"/>
      <c r="M13" s="18"/>
      <c r="N13" s="18"/>
      <c r="O13" s="18"/>
      <c r="P13" s="18"/>
      <c r="Q13" s="18"/>
      <c r="R13" s="18"/>
    </row>
    <row r="14" spans="1:18">
      <c r="A14" s="12"/>
      <c r="B14" s="18" t="s">
        <v>330</v>
      </c>
      <c r="C14" s="18"/>
      <c r="D14" s="18"/>
      <c r="E14" s="18"/>
      <c r="F14" s="18"/>
      <c r="G14" s="18"/>
      <c r="H14" s="18"/>
      <c r="I14" s="18"/>
      <c r="J14" s="18"/>
      <c r="K14" s="18"/>
      <c r="L14" s="18"/>
      <c r="M14" s="18"/>
      <c r="N14" s="18"/>
      <c r="O14" s="18"/>
      <c r="P14" s="18"/>
      <c r="Q14" s="18"/>
      <c r="R14" s="18"/>
    </row>
    <row r="15" spans="1:18">
      <c r="A15" s="12"/>
      <c r="B15" s="96" t="s">
        <v>331</v>
      </c>
      <c r="C15" s="96"/>
      <c r="D15" s="96"/>
      <c r="E15" s="96"/>
      <c r="F15" s="96"/>
      <c r="G15" s="96"/>
      <c r="H15" s="96"/>
      <c r="I15" s="96"/>
      <c r="J15" s="96"/>
      <c r="K15" s="96"/>
      <c r="L15" s="96"/>
      <c r="M15" s="96"/>
      <c r="N15" s="96"/>
      <c r="O15" s="96"/>
      <c r="P15" s="96"/>
      <c r="Q15" s="96"/>
      <c r="R15" s="96"/>
    </row>
    <row r="16" spans="1:18" ht="102" customHeight="1">
      <c r="A16" s="12"/>
      <c r="B16" s="18" t="s">
        <v>332</v>
      </c>
      <c r="C16" s="18"/>
      <c r="D16" s="18"/>
      <c r="E16" s="18"/>
      <c r="F16" s="18"/>
      <c r="G16" s="18"/>
      <c r="H16" s="18"/>
      <c r="I16" s="18"/>
      <c r="J16" s="18"/>
      <c r="K16" s="18"/>
      <c r="L16" s="18"/>
      <c r="M16" s="18"/>
      <c r="N16" s="18"/>
      <c r="O16" s="18"/>
      <c r="P16" s="18"/>
      <c r="Q16" s="18"/>
      <c r="R16" s="18"/>
    </row>
    <row r="17" spans="1:18">
      <c r="A17" s="12"/>
      <c r="B17" s="97" t="s">
        <v>333</v>
      </c>
      <c r="C17" s="97"/>
      <c r="D17" s="97"/>
      <c r="E17" s="97"/>
      <c r="F17" s="97"/>
      <c r="G17" s="97"/>
      <c r="H17" s="97"/>
      <c r="I17" s="97"/>
      <c r="J17" s="97"/>
      <c r="K17" s="97"/>
      <c r="L17" s="97"/>
      <c r="M17" s="97"/>
      <c r="N17" s="97"/>
      <c r="O17" s="97"/>
      <c r="P17" s="97"/>
      <c r="Q17" s="97"/>
      <c r="R17" s="97"/>
    </row>
    <row r="18" spans="1:18" ht="38.25" customHeight="1">
      <c r="A18" s="12"/>
      <c r="B18" s="19" t="s">
        <v>334</v>
      </c>
      <c r="C18" s="19"/>
      <c r="D18" s="19"/>
      <c r="E18" s="19"/>
      <c r="F18" s="19"/>
      <c r="G18" s="19"/>
      <c r="H18" s="19"/>
      <c r="I18" s="19"/>
      <c r="J18" s="19"/>
      <c r="K18" s="19"/>
      <c r="L18" s="19"/>
      <c r="M18" s="19"/>
      <c r="N18" s="19"/>
      <c r="O18" s="19"/>
      <c r="P18" s="19"/>
      <c r="Q18" s="19"/>
      <c r="R18" s="19"/>
    </row>
    <row r="19" spans="1:18">
      <c r="A19" s="12"/>
      <c r="B19" s="96" t="s">
        <v>335</v>
      </c>
      <c r="C19" s="96"/>
      <c r="D19" s="96"/>
      <c r="E19" s="96"/>
      <c r="F19" s="96"/>
      <c r="G19" s="96"/>
      <c r="H19" s="96"/>
      <c r="I19" s="96"/>
      <c r="J19" s="96"/>
      <c r="K19" s="96"/>
      <c r="L19" s="96"/>
      <c r="M19" s="96"/>
      <c r="N19" s="96"/>
      <c r="O19" s="96"/>
      <c r="P19" s="96"/>
      <c r="Q19" s="96"/>
      <c r="R19" s="96"/>
    </row>
    <row r="20" spans="1:18" ht="38.25" customHeight="1">
      <c r="A20" s="12"/>
      <c r="B20" s="18" t="s">
        <v>336</v>
      </c>
      <c r="C20" s="18"/>
      <c r="D20" s="18"/>
      <c r="E20" s="18"/>
      <c r="F20" s="18"/>
      <c r="G20" s="18"/>
      <c r="H20" s="18"/>
      <c r="I20" s="18"/>
      <c r="J20" s="18"/>
      <c r="K20" s="18"/>
      <c r="L20" s="18"/>
      <c r="M20" s="18"/>
      <c r="N20" s="18"/>
      <c r="O20" s="18"/>
      <c r="P20" s="18"/>
      <c r="Q20" s="18"/>
      <c r="R20" s="18"/>
    </row>
    <row r="21" spans="1:18">
      <c r="A21" s="12"/>
      <c r="B21" s="96" t="s">
        <v>337</v>
      </c>
      <c r="C21" s="96"/>
      <c r="D21" s="96"/>
      <c r="E21" s="96"/>
      <c r="F21" s="96"/>
      <c r="G21" s="96"/>
      <c r="H21" s="96"/>
      <c r="I21" s="96"/>
      <c r="J21" s="96"/>
      <c r="K21" s="96"/>
      <c r="L21" s="96"/>
      <c r="M21" s="96"/>
      <c r="N21" s="96"/>
      <c r="O21" s="96"/>
      <c r="P21" s="96"/>
      <c r="Q21" s="96"/>
      <c r="R21" s="96"/>
    </row>
    <row r="22" spans="1:18">
      <c r="A22" s="12"/>
      <c r="B22" s="18" t="s">
        <v>338</v>
      </c>
      <c r="C22" s="18"/>
      <c r="D22" s="18"/>
      <c r="E22" s="18"/>
      <c r="F22" s="18"/>
      <c r="G22" s="18"/>
      <c r="H22" s="18"/>
      <c r="I22" s="18"/>
      <c r="J22" s="18"/>
      <c r="K22" s="18"/>
      <c r="L22" s="18"/>
      <c r="M22" s="18"/>
      <c r="N22" s="18"/>
      <c r="O22" s="18"/>
      <c r="P22" s="18"/>
      <c r="Q22" s="18"/>
      <c r="R22" s="18"/>
    </row>
    <row r="23" spans="1:18">
      <c r="A23" s="12"/>
      <c r="B23" s="34"/>
      <c r="C23" s="34"/>
      <c r="D23" s="34"/>
      <c r="E23" s="34"/>
      <c r="F23" s="34"/>
      <c r="G23" s="34"/>
      <c r="H23" s="34"/>
      <c r="I23" s="34"/>
      <c r="J23" s="34"/>
      <c r="K23" s="34"/>
      <c r="L23" s="34"/>
      <c r="M23" s="34"/>
      <c r="N23" s="34"/>
      <c r="O23" s="34"/>
      <c r="P23" s="34"/>
      <c r="Q23" s="34"/>
      <c r="R23" s="34"/>
    </row>
    <row r="24" spans="1:18">
      <c r="A24" s="12"/>
      <c r="B24" s="13"/>
      <c r="C24" s="13"/>
      <c r="D24" s="13"/>
      <c r="E24" s="13"/>
      <c r="F24" s="13"/>
      <c r="G24" s="13"/>
      <c r="H24" s="13"/>
      <c r="I24" s="13"/>
      <c r="J24" s="13"/>
      <c r="K24" s="13"/>
      <c r="L24" s="13"/>
      <c r="M24" s="13"/>
      <c r="N24" s="13"/>
      <c r="O24" s="13"/>
      <c r="P24" s="13"/>
      <c r="Q24" s="13"/>
      <c r="R24" s="13"/>
    </row>
    <row r="25" spans="1:18" ht="15.75" thickBot="1">
      <c r="A25" s="12"/>
      <c r="B25" s="11"/>
      <c r="C25" s="11"/>
      <c r="D25" s="35">
        <v>42004</v>
      </c>
      <c r="E25" s="35"/>
      <c r="F25" s="35"/>
      <c r="G25" s="35"/>
      <c r="H25" s="35"/>
      <c r="I25" s="35"/>
      <c r="J25" s="35"/>
      <c r="K25" s="35"/>
      <c r="L25" s="35"/>
      <c r="M25" s="35"/>
      <c r="N25" s="35"/>
      <c r="O25" s="35"/>
      <c r="P25" s="35"/>
      <c r="Q25" s="35"/>
      <c r="R25" s="35"/>
    </row>
    <row r="26" spans="1:18" ht="15.75" thickBot="1">
      <c r="A26" s="12"/>
      <c r="B26" s="11"/>
      <c r="C26" s="11"/>
      <c r="D26" s="37" t="s">
        <v>339</v>
      </c>
      <c r="E26" s="37"/>
      <c r="F26" s="37"/>
      <c r="G26" s="11"/>
      <c r="H26" s="37" t="s">
        <v>340</v>
      </c>
      <c r="I26" s="37"/>
      <c r="J26" s="37"/>
      <c r="K26" s="11"/>
      <c r="L26" s="37" t="s">
        <v>341</v>
      </c>
      <c r="M26" s="37"/>
      <c r="N26" s="37"/>
      <c r="O26" s="11"/>
      <c r="P26" s="37" t="s">
        <v>113</v>
      </c>
      <c r="Q26" s="37"/>
      <c r="R26" s="37"/>
    </row>
    <row r="27" spans="1:18">
      <c r="A27" s="12"/>
      <c r="B27" s="25" t="s">
        <v>31</v>
      </c>
      <c r="C27" s="26"/>
      <c r="D27" s="39"/>
      <c r="E27" s="39"/>
      <c r="F27" s="39"/>
      <c r="G27" s="26"/>
      <c r="H27" s="39"/>
      <c r="I27" s="39"/>
      <c r="J27" s="39"/>
      <c r="K27" s="26"/>
      <c r="L27" s="39"/>
      <c r="M27" s="39"/>
      <c r="N27" s="39"/>
      <c r="O27" s="26"/>
      <c r="P27" s="39"/>
      <c r="Q27" s="39"/>
      <c r="R27" s="39"/>
    </row>
    <row r="28" spans="1:18">
      <c r="A28" s="12"/>
      <c r="B28" s="40" t="s">
        <v>342</v>
      </c>
      <c r="C28" s="18"/>
      <c r="D28" s="41" t="s">
        <v>343</v>
      </c>
      <c r="E28" s="42" t="s">
        <v>344</v>
      </c>
      <c r="F28" s="18"/>
      <c r="G28" s="18"/>
      <c r="H28" s="41" t="s">
        <v>343</v>
      </c>
      <c r="I28" s="43">
        <v>2287523</v>
      </c>
      <c r="J28" s="18"/>
      <c r="K28" s="18"/>
      <c r="L28" s="41" t="s">
        <v>343</v>
      </c>
      <c r="M28" s="43">
        <v>1468109</v>
      </c>
      <c r="N28" s="18"/>
      <c r="O28" s="18"/>
      <c r="P28" s="41" t="s">
        <v>343</v>
      </c>
      <c r="Q28" s="43">
        <v>3755632</v>
      </c>
      <c r="R28" s="18"/>
    </row>
    <row r="29" spans="1:18">
      <c r="A29" s="12"/>
      <c r="B29" s="40"/>
      <c r="C29" s="18"/>
      <c r="D29" s="41"/>
      <c r="E29" s="42"/>
      <c r="F29" s="18"/>
      <c r="G29" s="18"/>
      <c r="H29" s="41"/>
      <c r="I29" s="43"/>
      <c r="J29" s="18"/>
      <c r="K29" s="18"/>
      <c r="L29" s="41"/>
      <c r="M29" s="43"/>
      <c r="N29" s="18"/>
      <c r="O29" s="18"/>
      <c r="P29" s="41"/>
      <c r="Q29" s="43"/>
      <c r="R29" s="18"/>
    </row>
    <row r="30" spans="1:18">
      <c r="A30" s="12"/>
      <c r="B30" s="44" t="s">
        <v>85</v>
      </c>
      <c r="C30" s="38"/>
      <c r="D30" s="45" t="s">
        <v>344</v>
      </c>
      <c r="E30" s="45"/>
      <c r="F30" s="38"/>
      <c r="G30" s="38"/>
      <c r="H30" s="45" t="s">
        <v>344</v>
      </c>
      <c r="I30" s="45"/>
      <c r="J30" s="38"/>
      <c r="K30" s="38"/>
      <c r="L30" s="46">
        <v>104438</v>
      </c>
      <c r="M30" s="46"/>
      <c r="N30" s="38"/>
      <c r="O30" s="38"/>
      <c r="P30" s="46">
        <v>104438</v>
      </c>
      <c r="Q30" s="46"/>
      <c r="R30" s="38"/>
    </row>
    <row r="31" spans="1:18">
      <c r="A31" s="12"/>
      <c r="B31" s="44"/>
      <c r="C31" s="38"/>
      <c r="D31" s="45"/>
      <c r="E31" s="45"/>
      <c r="F31" s="38"/>
      <c r="G31" s="38"/>
      <c r="H31" s="45"/>
      <c r="I31" s="45"/>
      <c r="J31" s="38"/>
      <c r="K31" s="38"/>
      <c r="L31" s="46"/>
      <c r="M31" s="46"/>
      <c r="N31" s="38"/>
      <c r="O31" s="38"/>
      <c r="P31" s="46"/>
      <c r="Q31" s="46"/>
      <c r="R31" s="38"/>
    </row>
    <row r="32" spans="1:18">
      <c r="A32" s="12"/>
      <c r="B32" s="40" t="s">
        <v>345</v>
      </c>
      <c r="C32" s="18"/>
      <c r="D32" s="42" t="s">
        <v>344</v>
      </c>
      <c r="E32" s="42"/>
      <c r="F32" s="18"/>
      <c r="G32" s="18"/>
      <c r="H32" s="43">
        <v>10395</v>
      </c>
      <c r="I32" s="43"/>
      <c r="J32" s="18"/>
      <c r="K32" s="18"/>
      <c r="L32" s="43">
        <v>23833</v>
      </c>
      <c r="M32" s="43"/>
      <c r="N32" s="18"/>
      <c r="O32" s="18"/>
      <c r="P32" s="43">
        <v>34228</v>
      </c>
      <c r="Q32" s="43"/>
      <c r="R32" s="18"/>
    </row>
    <row r="33" spans="1:18">
      <c r="A33" s="12"/>
      <c r="B33" s="40"/>
      <c r="C33" s="18"/>
      <c r="D33" s="42"/>
      <c r="E33" s="42"/>
      <c r="F33" s="18"/>
      <c r="G33" s="18"/>
      <c r="H33" s="43"/>
      <c r="I33" s="43"/>
      <c r="J33" s="18"/>
      <c r="K33" s="18"/>
      <c r="L33" s="43"/>
      <c r="M33" s="43"/>
      <c r="N33" s="18"/>
      <c r="O33" s="18"/>
      <c r="P33" s="43"/>
      <c r="Q33" s="43"/>
      <c r="R33" s="18"/>
    </row>
    <row r="34" spans="1:18">
      <c r="A34" s="12"/>
      <c r="B34" s="44" t="s">
        <v>346</v>
      </c>
      <c r="C34" s="38"/>
      <c r="D34" s="45" t="s">
        <v>344</v>
      </c>
      <c r="E34" s="45"/>
      <c r="F34" s="38"/>
      <c r="G34" s="38"/>
      <c r="H34" s="45" t="s">
        <v>344</v>
      </c>
      <c r="I34" s="45"/>
      <c r="J34" s="38"/>
      <c r="K34" s="38"/>
      <c r="L34" s="46">
        <v>14120</v>
      </c>
      <c r="M34" s="46"/>
      <c r="N34" s="38"/>
      <c r="O34" s="38"/>
      <c r="P34" s="46">
        <v>14120</v>
      </c>
      <c r="Q34" s="46"/>
      <c r="R34" s="38"/>
    </row>
    <row r="35" spans="1:18">
      <c r="A35" s="12"/>
      <c r="B35" s="44"/>
      <c r="C35" s="38"/>
      <c r="D35" s="45"/>
      <c r="E35" s="45"/>
      <c r="F35" s="38"/>
      <c r="G35" s="38"/>
      <c r="H35" s="45"/>
      <c r="I35" s="45"/>
      <c r="J35" s="38"/>
      <c r="K35" s="38"/>
      <c r="L35" s="46"/>
      <c r="M35" s="46"/>
      <c r="N35" s="38"/>
      <c r="O35" s="38"/>
      <c r="P35" s="46"/>
      <c r="Q35" s="46"/>
      <c r="R35" s="38"/>
    </row>
    <row r="36" spans="1:18">
      <c r="A36" s="12"/>
      <c r="B36" s="40" t="s">
        <v>347</v>
      </c>
      <c r="C36" s="18"/>
      <c r="D36" s="42" t="s">
        <v>344</v>
      </c>
      <c r="E36" s="42"/>
      <c r="F36" s="18"/>
      <c r="G36" s="18"/>
      <c r="H36" s="42">
        <v>544</v>
      </c>
      <c r="I36" s="42"/>
      <c r="J36" s="18"/>
      <c r="K36" s="18"/>
      <c r="L36" s="42" t="s">
        <v>344</v>
      </c>
      <c r="M36" s="42"/>
      <c r="N36" s="18"/>
      <c r="O36" s="18"/>
      <c r="P36" s="42">
        <v>544</v>
      </c>
      <c r="Q36" s="42"/>
      <c r="R36" s="18"/>
    </row>
    <row r="37" spans="1:18">
      <c r="A37" s="12"/>
      <c r="B37" s="40"/>
      <c r="C37" s="18"/>
      <c r="D37" s="42"/>
      <c r="E37" s="42"/>
      <c r="F37" s="18"/>
      <c r="G37" s="18"/>
      <c r="H37" s="42"/>
      <c r="I37" s="42"/>
      <c r="J37" s="18"/>
      <c r="K37" s="18"/>
      <c r="L37" s="42"/>
      <c r="M37" s="42"/>
      <c r="N37" s="18"/>
      <c r="O37" s="18"/>
      <c r="P37" s="42"/>
      <c r="Q37" s="42"/>
      <c r="R37" s="18"/>
    </row>
    <row r="38" spans="1:18">
      <c r="A38" s="12"/>
      <c r="B38" s="44" t="s">
        <v>348</v>
      </c>
      <c r="C38" s="38"/>
      <c r="D38" s="45" t="s">
        <v>344</v>
      </c>
      <c r="E38" s="45"/>
      <c r="F38" s="38"/>
      <c r="G38" s="38"/>
      <c r="H38" s="46">
        <v>11098</v>
      </c>
      <c r="I38" s="46"/>
      <c r="J38" s="38"/>
      <c r="K38" s="38"/>
      <c r="L38" s="45" t="s">
        <v>344</v>
      </c>
      <c r="M38" s="45"/>
      <c r="N38" s="38"/>
      <c r="O38" s="38"/>
      <c r="P38" s="46">
        <v>11098</v>
      </c>
      <c r="Q38" s="46"/>
      <c r="R38" s="38"/>
    </row>
    <row r="39" spans="1:18" ht="15.75" thickBot="1">
      <c r="A39" s="12"/>
      <c r="B39" s="44"/>
      <c r="C39" s="38"/>
      <c r="D39" s="47"/>
      <c r="E39" s="47"/>
      <c r="F39" s="48"/>
      <c r="G39" s="38"/>
      <c r="H39" s="49"/>
      <c r="I39" s="49"/>
      <c r="J39" s="48"/>
      <c r="K39" s="38"/>
      <c r="L39" s="47"/>
      <c r="M39" s="47"/>
      <c r="N39" s="48"/>
      <c r="O39" s="38"/>
      <c r="P39" s="49"/>
      <c r="Q39" s="49"/>
      <c r="R39" s="48"/>
    </row>
    <row r="40" spans="1:18">
      <c r="A40" s="12"/>
      <c r="B40" s="40" t="s">
        <v>113</v>
      </c>
      <c r="C40" s="18"/>
      <c r="D40" s="50" t="s">
        <v>343</v>
      </c>
      <c r="E40" s="52" t="s">
        <v>344</v>
      </c>
      <c r="F40" s="54"/>
      <c r="G40" s="18"/>
      <c r="H40" s="50" t="s">
        <v>343</v>
      </c>
      <c r="I40" s="56">
        <v>2309560</v>
      </c>
      <c r="J40" s="54"/>
      <c r="K40" s="18"/>
      <c r="L40" s="50" t="s">
        <v>343</v>
      </c>
      <c r="M40" s="56">
        <v>1610500</v>
      </c>
      <c r="N40" s="54"/>
      <c r="O40" s="18"/>
      <c r="P40" s="50" t="s">
        <v>343</v>
      </c>
      <c r="Q40" s="56">
        <v>3920060</v>
      </c>
      <c r="R40" s="54"/>
    </row>
    <row r="41" spans="1:18" ht="15.75" thickBot="1">
      <c r="A41" s="12"/>
      <c r="B41" s="40"/>
      <c r="C41" s="18"/>
      <c r="D41" s="51"/>
      <c r="E41" s="53"/>
      <c r="F41" s="55"/>
      <c r="G41" s="18"/>
      <c r="H41" s="51"/>
      <c r="I41" s="57"/>
      <c r="J41" s="55"/>
      <c r="K41" s="18"/>
      <c r="L41" s="51"/>
      <c r="M41" s="57"/>
      <c r="N41" s="55"/>
      <c r="O41" s="18"/>
      <c r="P41" s="51"/>
      <c r="Q41" s="57"/>
      <c r="R41" s="55"/>
    </row>
    <row r="42" spans="1:18" ht="15.75" thickTop="1">
      <c r="A42" s="12"/>
      <c r="B42" s="25" t="s">
        <v>45</v>
      </c>
      <c r="C42" s="26"/>
      <c r="D42" s="58"/>
      <c r="E42" s="58"/>
      <c r="F42" s="58"/>
      <c r="G42" s="26"/>
      <c r="H42" s="58"/>
      <c r="I42" s="58"/>
      <c r="J42" s="58"/>
      <c r="K42" s="26"/>
      <c r="L42" s="58"/>
      <c r="M42" s="58"/>
      <c r="N42" s="58"/>
      <c r="O42" s="26"/>
      <c r="P42" s="58"/>
      <c r="Q42" s="58"/>
      <c r="R42" s="58"/>
    </row>
    <row r="43" spans="1:18">
      <c r="A43" s="12"/>
      <c r="B43" s="40" t="s">
        <v>349</v>
      </c>
      <c r="C43" s="18"/>
      <c r="D43" s="41" t="s">
        <v>343</v>
      </c>
      <c r="E43" s="42" t="s">
        <v>344</v>
      </c>
      <c r="F43" s="18"/>
      <c r="G43" s="18"/>
      <c r="H43" s="41" t="s">
        <v>343</v>
      </c>
      <c r="I43" s="43">
        <v>8949</v>
      </c>
      <c r="J43" s="18"/>
      <c r="K43" s="18"/>
      <c r="L43" s="41" t="s">
        <v>343</v>
      </c>
      <c r="M43" s="42" t="s">
        <v>344</v>
      </c>
      <c r="N43" s="18"/>
      <c r="O43" s="18"/>
      <c r="P43" s="41" t="s">
        <v>343</v>
      </c>
      <c r="Q43" s="43">
        <v>8949</v>
      </c>
      <c r="R43" s="18"/>
    </row>
    <row r="44" spans="1:18">
      <c r="A44" s="12"/>
      <c r="B44" s="40"/>
      <c r="C44" s="18"/>
      <c r="D44" s="41"/>
      <c r="E44" s="42"/>
      <c r="F44" s="18"/>
      <c r="G44" s="18"/>
      <c r="H44" s="41"/>
      <c r="I44" s="43"/>
      <c r="J44" s="18"/>
      <c r="K44" s="18"/>
      <c r="L44" s="41"/>
      <c r="M44" s="42"/>
      <c r="N44" s="18"/>
      <c r="O44" s="18"/>
      <c r="P44" s="41"/>
      <c r="Q44" s="43"/>
      <c r="R44" s="18"/>
    </row>
    <row r="45" spans="1:18">
      <c r="A45" s="12"/>
      <c r="B45" s="44" t="s">
        <v>350</v>
      </c>
      <c r="C45" s="38"/>
      <c r="D45" s="45" t="s">
        <v>344</v>
      </c>
      <c r="E45" s="45"/>
      <c r="F45" s="38"/>
      <c r="G45" s="38"/>
      <c r="H45" s="45" t="s">
        <v>344</v>
      </c>
      <c r="I45" s="45"/>
      <c r="J45" s="38"/>
      <c r="K45" s="38"/>
      <c r="L45" s="46">
        <v>34176</v>
      </c>
      <c r="M45" s="46"/>
      <c r="N45" s="38"/>
      <c r="O45" s="38"/>
      <c r="P45" s="46">
        <v>34176</v>
      </c>
      <c r="Q45" s="46"/>
      <c r="R45" s="38"/>
    </row>
    <row r="46" spans="1:18" ht="15.75" thickBot="1">
      <c r="A46" s="12"/>
      <c r="B46" s="44"/>
      <c r="C46" s="38"/>
      <c r="D46" s="47"/>
      <c r="E46" s="47"/>
      <c r="F46" s="48"/>
      <c r="G46" s="38"/>
      <c r="H46" s="47"/>
      <c r="I46" s="47"/>
      <c r="J46" s="48"/>
      <c r="K46" s="38"/>
      <c r="L46" s="49"/>
      <c r="M46" s="49"/>
      <c r="N46" s="48"/>
      <c r="O46" s="38"/>
      <c r="P46" s="49"/>
      <c r="Q46" s="49"/>
      <c r="R46" s="48"/>
    </row>
    <row r="47" spans="1:18">
      <c r="A47" s="12"/>
      <c r="B47" s="40" t="s">
        <v>113</v>
      </c>
      <c r="C47" s="18"/>
      <c r="D47" s="50" t="s">
        <v>343</v>
      </c>
      <c r="E47" s="52" t="s">
        <v>344</v>
      </c>
      <c r="F47" s="54"/>
      <c r="G47" s="18"/>
      <c r="H47" s="50" t="s">
        <v>343</v>
      </c>
      <c r="I47" s="56">
        <v>8949</v>
      </c>
      <c r="J47" s="54"/>
      <c r="K47" s="18"/>
      <c r="L47" s="50" t="s">
        <v>343</v>
      </c>
      <c r="M47" s="56">
        <v>34176</v>
      </c>
      <c r="N47" s="54"/>
      <c r="O47" s="18"/>
      <c r="P47" s="50" t="s">
        <v>343</v>
      </c>
      <c r="Q47" s="56">
        <v>43125</v>
      </c>
      <c r="R47" s="54"/>
    </row>
    <row r="48" spans="1:18" ht="15.75" thickBot="1">
      <c r="A48" s="12"/>
      <c r="B48" s="40"/>
      <c r="C48" s="18"/>
      <c r="D48" s="51"/>
      <c r="E48" s="53"/>
      <c r="F48" s="55"/>
      <c r="G48" s="18"/>
      <c r="H48" s="51"/>
      <c r="I48" s="57"/>
      <c r="J48" s="55"/>
      <c r="K48" s="18"/>
      <c r="L48" s="51"/>
      <c r="M48" s="57"/>
      <c r="N48" s="55"/>
      <c r="O48" s="18"/>
      <c r="P48" s="51"/>
      <c r="Q48" s="57"/>
      <c r="R48" s="55"/>
    </row>
    <row r="49" spans="1:18" ht="15.75" thickTop="1">
      <c r="A49" s="12"/>
      <c r="B49" s="26"/>
      <c r="C49" s="26"/>
      <c r="D49" s="58"/>
      <c r="E49" s="58"/>
      <c r="F49" s="58"/>
      <c r="G49" s="26"/>
      <c r="H49" s="58"/>
      <c r="I49" s="58"/>
      <c r="J49" s="58"/>
      <c r="K49" s="26"/>
      <c r="L49" s="58"/>
      <c r="M49" s="58"/>
      <c r="N49" s="58"/>
      <c r="O49" s="26"/>
      <c r="P49" s="58"/>
      <c r="Q49" s="58"/>
      <c r="R49" s="58"/>
    </row>
    <row r="50" spans="1:18" ht="15.75" thickBot="1">
      <c r="A50" s="12"/>
      <c r="B50" s="11"/>
      <c r="C50" s="11"/>
      <c r="D50" s="36" t="s">
        <v>351</v>
      </c>
      <c r="E50" s="36"/>
      <c r="F50" s="36"/>
      <c r="G50" s="36"/>
      <c r="H50" s="36"/>
      <c r="I50" s="36"/>
      <c r="J50" s="36"/>
      <c r="K50" s="36"/>
      <c r="L50" s="36"/>
      <c r="M50" s="36"/>
      <c r="N50" s="36"/>
      <c r="O50" s="36"/>
      <c r="P50" s="36"/>
      <c r="Q50" s="36"/>
      <c r="R50" s="36"/>
    </row>
    <row r="51" spans="1:18" ht="15.75" thickBot="1">
      <c r="A51" s="12"/>
      <c r="B51" s="11"/>
      <c r="C51" s="11"/>
      <c r="D51" s="37" t="s">
        <v>352</v>
      </c>
      <c r="E51" s="37"/>
      <c r="F51" s="37"/>
      <c r="G51" s="11"/>
      <c r="H51" s="37" t="s">
        <v>340</v>
      </c>
      <c r="I51" s="37"/>
      <c r="J51" s="37"/>
      <c r="K51" s="11"/>
      <c r="L51" s="37" t="s">
        <v>341</v>
      </c>
      <c r="M51" s="37"/>
      <c r="N51" s="37"/>
      <c r="O51" s="11"/>
      <c r="P51" s="37" t="s">
        <v>113</v>
      </c>
      <c r="Q51" s="37"/>
      <c r="R51" s="37"/>
    </row>
    <row r="52" spans="1:18">
      <c r="A52" s="12"/>
      <c r="B52" s="25" t="s">
        <v>31</v>
      </c>
      <c r="C52" s="26"/>
      <c r="D52" s="39"/>
      <c r="E52" s="39"/>
      <c r="F52" s="39"/>
      <c r="G52" s="26"/>
      <c r="H52" s="39"/>
      <c r="I52" s="39"/>
      <c r="J52" s="39"/>
      <c r="K52" s="26"/>
      <c r="L52" s="39"/>
      <c r="M52" s="39"/>
      <c r="N52" s="39"/>
      <c r="O52" s="26"/>
      <c r="P52" s="39"/>
      <c r="Q52" s="39"/>
      <c r="R52" s="39"/>
    </row>
    <row r="53" spans="1:18">
      <c r="A53" s="12"/>
      <c r="B53" s="40" t="s">
        <v>342</v>
      </c>
      <c r="C53" s="18"/>
      <c r="D53" s="41" t="s">
        <v>343</v>
      </c>
      <c r="E53" s="42" t="s">
        <v>344</v>
      </c>
      <c r="F53" s="18"/>
      <c r="G53" s="18"/>
      <c r="H53" s="41" t="s">
        <v>343</v>
      </c>
      <c r="I53" s="43">
        <v>2290537</v>
      </c>
      <c r="J53" s="18"/>
      <c r="K53" s="18"/>
      <c r="L53" s="41" t="s">
        <v>343</v>
      </c>
      <c r="M53" s="43">
        <v>1212789</v>
      </c>
      <c r="N53" s="18"/>
      <c r="O53" s="18"/>
      <c r="P53" s="41" t="s">
        <v>343</v>
      </c>
      <c r="Q53" s="43">
        <v>3503326</v>
      </c>
      <c r="R53" s="18"/>
    </row>
    <row r="54" spans="1:18">
      <c r="A54" s="12"/>
      <c r="B54" s="40"/>
      <c r="C54" s="18"/>
      <c r="D54" s="41"/>
      <c r="E54" s="42"/>
      <c r="F54" s="18"/>
      <c r="G54" s="18"/>
      <c r="H54" s="41"/>
      <c r="I54" s="43"/>
      <c r="J54" s="18"/>
      <c r="K54" s="18"/>
      <c r="L54" s="41"/>
      <c r="M54" s="43"/>
      <c r="N54" s="18"/>
      <c r="O54" s="18"/>
      <c r="P54" s="41"/>
      <c r="Q54" s="43"/>
      <c r="R54" s="18"/>
    </row>
    <row r="55" spans="1:18">
      <c r="A55" s="12"/>
      <c r="B55" s="44" t="s">
        <v>85</v>
      </c>
      <c r="C55" s="38"/>
      <c r="D55" s="45" t="s">
        <v>344</v>
      </c>
      <c r="E55" s="45"/>
      <c r="F55" s="38"/>
      <c r="G55" s="38"/>
      <c r="H55" s="45" t="s">
        <v>344</v>
      </c>
      <c r="I55" s="45"/>
      <c r="J55" s="38"/>
      <c r="K55" s="38"/>
      <c r="L55" s="46">
        <v>110984</v>
      </c>
      <c r="M55" s="46"/>
      <c r="N55" s="38"/>
      <c r="O55" s="38"/>
      <c r="P55" s="46">
        <v>110984</v>
      </c>
      <c r="Q55" s="46"/>
      <c r="R55" s="38"/>
    </row>
    <row r="56" spans="1:18">
      <c r="A56" s="12"/>
      <c r="B56" s="44"/>
      <c r="C56" s="38"/>
      <c r="D56" s="45"/>
      <c r="E56" s="45"/>
      <c r="F56" s="38"/>
      <c r="G56" s="38"/>
      <c r="H56" s="45"/>
      <c r="I56" s="45"/>
      <c r="J56" s="38"/>
      <c r="K56" s="38"/>
      <c r="L56" s="46"/>
      <c r="M56" s="46"/>
      <c r="N56" s="38"/>
      <c r="O56" s="38"/>
      <c r="P56" s="46"/>
      <c r="Q56" s="46"/>
      <c r="R56" s="38"/>
    </row>
    <row r="57" spans="1:18">
      <c r="A57" s="12"/>
      <c r="B57" s="40" t="s">
        <v>345</v>
      </c>
      <c r="C57" s="18"/>
      <c r="D57" s="42" t="s">
        <v>344</v>
      </c>
      <c r="E57" s="42"/>
      <c r="F57" s="18"/>
      <c r="G57" s="18"/>
      <c r="H57" s="42" t="s">
        <v>344</v>
      </c>
      <c r="I57" s="42"/>
      <c r="J57" s="18"/>
      <c r="K57" s="18"/>
      <c r="L57" s="43">
        <v>11515</v>
      </c>
      <c r="M57" s="43"/>
      <c r="N57" s="18"/>
      <c r="O57" s="18"/>
      <c r="P57" s="43">
        <v>11515</v>
      </c>
      <c r="Q57" s="43"/>
      <c r="R57" s="18"/>
    </row>
    <row r="58" spans="1:18">
      <c r="A58" s="12"/>
      <c r="B58" s="40"/>
      <c r="C58" s="18"/>
      <c r="D58" s="42"/>
      <c r="E58" s="42"/>
      <c r="F58" s="18"/>
      <c r="G58" s="18"/>
      <c r="H58" s="42"/>
      <c r="I58" s="42"/>
      <c r="J58" s="18"/>
      <c r="K58" s="18"/>
      <c r="L58" s="43"/>
      <c r="M58" s="43"/>
      <c r="N58" s="18"/>
      <c r="O58" s="18"/>
      <c r="P58" s="43"/>
      <c r="Q58" s="43"/>
      <c r="R58" s="18"/>
    </row>
    <row r="59" spans="1:18">
      <c r="A59" s="12"/>
      <c r="B59" s="44" t="s">
        <v>353</v>
      </c>
      <c r="C59" s="38"/>
      <c r="D59" s="45" t="s">
        <v>344</v>
      </c>
      <c r="E59" s="45"/>
      <c r="F59" s="38"/>
      <c r="G59" s="38"/>
      <c r="H59" s="45">
        <v>750</v>
      </c>
      <c r="I59" s="45"/>
      <c r="J59" s="38"/>
      <c r="K59" s="38"/>
      <c r="L59" s="45" t="s">
        <v>344</v>
      </c>
      <c r="M59" s="45"/>
      <c r="N59" s="38"/>
      <c r="O59" s="38"/>
      <c r="P59" s="45">
        <v>750</v>
      </c>
      <c r="Q59" s="45"/>
      <c r="R59" s="38"/>
    </row>
    <row r="60" spans="1:18">
      <c r="A60" s="12"/>
      <c r="B60" s="44"/>
      <c r="C60" s="38"/>
      <c r="D60" s="45"/>
      <c r="E60" s="45"/>
      <c r="F60" s="38"/>
      <c r="G60" s="38"/>
      <c r="H60" s="45"/>
      <c r="I60" s="45"/>
      <c r="J60" s="38"/>
      <c r="K60" s="38"/>
      <c r="L60" s="45"/>
      <c r="M60" s="45"/>
      <c r="N60" s="38"/>
      <c r="O60" s="38"/>
      <c r="P60" s="45"/>
      <c r="Q60" s="45"/>
      <c r="R60" s="38"/>
    </row>
    <row r="61" spans="1:18">
      <c r="A61" s="12"/>
      <c r="B61" s="40" t="s">
        <v>348</v>
      </c>
      <c r="C61" s="18"/>
      <c r="D61" s="42" t="s">
        <v>344</v>
      </c>
      <c r="E61" s="42"/>
      <c r="F61" s="18"/>
      <c r="G61" s="18"/>
      <c r="H61" s="43">
        <v>52565</v>
      </c>
      <c r="I61" s="43"/>
      <c r="J61" s="18"/>
      <c r="K61" s="18"/>
      <c r="L61" s="42" t="s">
        <v>344</v>
      </c>
      <c r="M61" s="42"/>
      <c r="N61" s="18"/>
      <c r="O61" s="18"/>
      <c r="P61" s="43">
        <v>52565</v>
      </c>
      <c r="Q61" s="43"/>
      <c r="R61" s="18"/>
    </row>
    <row r="62" spans="1:18" ht="15.75" thickBot="1">
      <c r="A62" s="12"/>
      <c r="B62" s="40"/>
      <c r="C62" s="18"/>
      <c r="D62" s="59"/>
      <c r="E62" s="59"/>
      <c r="F62" s="60"/>
      <c r="G62" s="18"/>
      <c r="H62" s="61"/>
      <c r="I62" s="61"/>
      <c r="J62" s="60"/>
      <c r="K62" s="18"/>
      <c r="L62" s="59"/>
      <c r="M62" s="59"/>
      <c r="N62" s="60"/>
      <c r="O62" s="18"/>
      <c r="P62" s="61"/>
      <c r="Q62" s="61"/>
      <c r="R62" s="60"/>
    </row>
    <row r="63" spans="1:18">
      <c r="A63" s="12"/>
      <c r="B63" s="44" t="s">
        <v>113</v>
      </c>
      <c r="C63" s="38"/>
      <c r="D63" s="63" t="s">
        <v>343</v>
      </c>
      <c r="E63" s="65" t="s">
        <v>344</v>
      </c>
      <c r="F63" s="39"/>
      <c r="G63" s="38"/>
      <c r="H63" s="63" t="s">
        <v>343</v>
      </c>
      <c r="I63" s="68">
        <v>2343852</v>
      </c>
      <c r="J63" s="39"/>
      <c r="K63" s="38"/>
      <c r="L63" s="63" t="s">
        <v>343</v>
      </c>
      <c r="M63" s="68">
        <v>1335288</v>
      </c>
      <c r="N63" s="39"/>
      <c r="O63" s="38"/>
      <c r="P63" s="63" t="s">
        <v>343</v>
      </c>
      <c r="Q63" s="68">
        <v>3679140</v>
      </c>
      <c r="R63" s="39"/>
    </row>
    <row r="64" spans="1:18" ht="15.75" thickBot="1">
      <c r="A64" s="12"/>
      <c r="B64" s="44"/>
      <c r="C64" s="38"/>
      <c r="D64" s="64"/>
      <c r="E64" s="66"/>
      <c r="F64" s="67"/>
      <c r="G64" s="38"/>
      <c r="H64" s="64"/>
      <c r="I64" s="69"/>
      <c r="J64" s="67"/>
      <c r="K64" s="38"/>
      <c r="L64" s="64"/>
      <c r="M64" s="69"/>
      <c r="N64" s="67"/>
      <c r="O64" s="38"/>
      <c r="P64" s="64"/>
      <c r="Q64" s="69"/>
      <c r="R64" s="67"/>
    </row>
    <row r="65" spans="1:18" ht="15.75" thickTop="1">
      <c r="A65" s="12"/>
      <c r="B65" s="27" t="s">
        <v>45</v>
      </c>
      <c r="C65" s="11"/>
      <c r="D65" s="70"/>
      <c r="E65" s="70"/>
      <c r="F65" s="70"/>
      <c r="G65" s="11"/>
      <c r="H65" s="70"/>
      <c r="I65" s="70"/>
      <c r="J65" s="70"/>
      <c r="K65" s="11"/>
      <c r="L65" s="70"/>
      <c r="M65" s="70"/>
      <c r="N65" s="70"/>
      <c r="O65" s="11"/>
      <c r="P65" s="70"/>
      <c r="Q65" s="70"/>
      <c r="R65" s="70"/>
    </row>
    <row r="66" spans="1:18">
      <c r="A66" s="12"/>
      <c r="B66" s="44" t="s">
        <v>349</v>
      </c>
      <c r="C66" s="38"/>
      <c r="D66" s="62" t="s">
        <v>343</v>
      </c>
      <c r="E66" s="45" t="s">
        <v>344</v>
      </c>
      <c r="F66" s="38"/>
      <c r="G66" s="38"/>
      <c r="H66" s="62" t="s">
        <v>343</v>
      </c>
      <c r="I66" s="46">
        <v>4610</v>
      </c>
      <c r="J66" s="38"/>
      <c r="K66" s="38"/>
      <c r="L66" s="62" t="s">
        <v>343</v>
      </c>
      <c r="M66" s="45" t="s">
        <v>344</v>
      </c>
      <c r="N66" s="38"/>
      <c r="O66" s="38"/>
      <c r="P66" s="62" t="s">
        <v>343</v>
      </c>
      <c r="Q66" s="46">
        <v>4610</v>
      </c>
      <c r="R66" s="38"/>
    </row>
    <row r="67" spans="1:18">
      <c r="A67" s="12"/>
      <c r="B67" s="44"/>
      <c r="C67" s="38"/>
      <c r="D67" s="62"/>
      <c r="E67" s="45"/>
      <c r="F67" s="38"/>
      <c r="G67" s="38"/>
      <c r="H67" s="62"/>
      <c r="I67" s="46"/>
      <c r="J67" s="38"/>
      <c r="K67" s="38"/>
      <c r="L67" s="62"/>
      <c r="M67" s="45"/>
      <c r="N67" s="38"/>
      <c r="O67" s="38"/>
      <c r="P67" s="62"/>
      <c r="Q67" s="46"/>
      <c r="R67" s="38"/>
    </row>
    <row r="68" spans="1:18">
      <c r="A68" s="12"/>
      <c r="B68" s="40" t="s">
        <v>350</v>
      </c>
      <c r="C68" s="18"/>
      <c r="D68" s="42" t="s">
        <v>344</v>
      </c>
      <c r="E68" s="42"/>
      <c r="F68" s="18"/>
      <c r="G68" s="18"/>
      <c r="H68" s="42" t="s">
        <v>344</v>
      </c>
      <c r="I68" s="42"/>
      <c r="J68" s="18"/>
      <c r="K68" s="18"/>
      <c r="L68" s="43">
        <v>43354</v>
      </c>
      <c r="M68" s="43"/>
      <c r="N68" s="18"/>
      <c r="O68" s="18"/>
      <c r="P68" s="43">
        <v>43354</v>
      </c>
      <c r="Q68" s="43"/>
      <c r="R68" s="18"/>
    </row>
    <row r="69" spans="1:18" ht="15.75" thickBot="1">
      <c r="A69" s="12"/>
      <c r="B69" s="40"/>
      <c r="C69" s="18"/>
      <c r="D69" s="59"/>
      <c r="E69" s="59"/>
      <c r="F69" s="60"/>
      <c r="G69" s="18"/>
      <c r="H69" s="59"/>
      <c r="I69" s="59"/>
      <c r="J69" s="60"/>
      <c r="K69" s="18"/>
      <c r="L69" s="61"/>
      <c r="M69" s="61"/>
      <c r="N69" s="60"/>
      <c r="O69" s="18"/>
      <c r="P69" s="61"/>
      <c r="Q69" s="61"/>
      <c r="R69" s="60"/>
    </row>
    <row r="70" spans="1:18">
      <c r="A70" s="12"/>
      <c r="B70" s="44" t="s">
        <v>113</v>
      </c>
      <c r="C70" s="38"/>
      <c r="D70" s="63" t="s">
        <v>343</v>
      </c>
      <c r="E70" s="65" t="s">
        <v>344</v>
      </c>
      <c r="F70" s="39"/>
      <c r="G70" s="38"/>
      <c r="H70" s="63" t="s">
        <v>343</v>
      </c>
      <c r="I70" s="68">
        <v>4610</v>
      </c>
      <c r="J70" s="39"/>
      <c r="K70" s="38"/>
      <c r="L70" s="63" t="s">
        <v>343</v>
      </c>
      <c r="M70" s="68">
        <v>43354</v>
      </c>
      <c r="N70" s="39"/>
      <c r="O70" s="38"/>
      <c r="P70" s="63" t="s">
        <v>343</v>
      </c>
      <c r="Q70" s="68">
        <v>47964</v>
      </c>
      <c r="R70" s="39"/>
    </row>
    <row r="71" spans="1:18" ht="15.75" thickBot="1">
      <c r="A71" s="12"/>
      <c r="B71" s="44"/>
      <c r="C71" s="38"/>
      <c r="D71" s="64"/>
      <c r="E71" s="66"/>
      <c r="F71" s="67"/>
      <c r="G71" s="38"/>
      <c r="H71" s="64"/>
      <c r="I71" s="69"/>
      <c r="J71" s="67"/>
      <c r="K71" s="38"/>
      <c r="L71" s="64"/>
      <c r="M71" s="69"/>
      <c r="N71" s="67"/>
      <c r="O71" s="38"/>
      <c r="P71" s="64"/>
      <c r="Q71" s="69"/>
      <c r="R71" s="67"/>
    </row>
    <row r="72" spans="1:18" ht="15.75" thickTop="1">
      <c r="A72" s="12"/>
      <c r="B72" s="96" t="s">
        <v>354</v>
      </c>
      <c r="C72" s="96"/>
      <c r="D72" s="96"/>
      <c r="E72" s="96"/>
      <c r="F72" s="96"/>
      <c r="G72" s="96"/>
      <c r="H72" s="96"/>
      <c r="I72" s="96"/>
      <c r="J72" s="96"/>
      <c r="K72" s="96"/>
      <c r="L72" s="96"/>
      <c r="M72" s="96"/>
      <c r="N72" s="96"/>
      <c r="O72" s="96"/>
      <c r="P72" s="96"/>
      <c r="Q72" s="96"/>
      <c r="R72" s="96"/>
    </row>
    <row r="73" spans="1:18">
      <c r="A73" s="12"/>
      <c r="B73" s="18" t="s">
        <v>355</v>
      </c>
      <c r="C73" s="18"/>
      <c r="D73" s="18"/>
      <c r="E73" s="18"/>
      <c r="F73" s="18"/>
      <c r="G73" s="18"/>
      <c r="H73" s="18"/>
      <c r="I73" s="18"/>
      <c r="J73" s="18"/>
      <c r="K73" s="18"/>
      <c r="L73" s="18"/>
      <c r="M73" s="18"/>
      <c r="N73" s="18"/>
      <c r="O73" s="18"/>
      <c r="P73" s="18"/>
      <c r="Q73" s="18"/>
      <c r="R73" s="18"/>
    </row>
    <row r="74" spans="1:18">
      <c r="A74" s="12"/>
      <c r="B74" s="18" t="s">
        <v>356</v>
      </c>
      <c r="C74" s="18"/>
      <c r="D74" s="18"/>
      <c r="E74" s="18"/>
      <c r="F74" s="18"/>
      <c r="G74" s="18"/>
      <c r="H74" s="18"/>
      <c r="I74" s="18"/>
      <c r="J74" s="18"/>
      <c r="K74" s="18"/>
      <c r="L74" s="18"/>
      <c r="M74" s="18"/>
      <c r="N74" s="18"/>
      <c r="O74" s="18"/>
      <c r="P74" s="18"/>
      <c r="Q74" s="18"/>
      <c r="R74" s="18"/>
    </row>
    <row r="75" spans="1:18">
      <c r="A75" s="12"/>
      <c r="B75" s="34"/>
      <c r="C75" s="34"/>
      <c r="D75" s="34"/>
      <c r="E75" s="34"/>
      <c r="F75" s="34"/>
      <c r="G75" s="34"/>
      <c r="H75" s="34"/>
      <c r="I75" s="34"/>
      <c r="J75" s="34"/>
      <c r="K75" s="34"/>
      <c r="L75" s="34"/>
      <c r="M75" s="34"/>
      <c r="N75" s="34"/>
    </row>
    <row r="76" spans="1:18">
      <c r="A76" s="12"/>
      <c r="B76" s="13"/>
      <c r="C76" s="13"/>
      <c r="D76" s="13"/>
      <c r="E76" s="13"/>
      <c r="F76" s="13"/>
      <c r="G76" s="13"/>
      <c r="H76" s="13"/>
      <c r="I76" s="13"/>
      <c r="J76" s="13"/>
      <c r="K76" s="13"/>
      <c r="L76" s="13"/>
      <c r="M76" s="13"/>
      <c r="N76" s="13"/>
    </row>
    <row r="77" spans="1:18" ht="15.75" thickBot="1">
      <c r="A77" s="12"/>
      <c r="B77" s="11"/>
      <c r="C77" s="11"/>
      <c r="D77" s="36" t="s">
        <v>357</v>
      </c>
      <c r="E77" s="36"/>
      <c r="F77" s="36"/>
      <c r="G77" s="36"/>
      <c r="H77" s="36"/>
      <c r="I77" s="36"/>
      <c r="J77" s="36"/>
      <c r="K77" s="36"/>
      <c r="L77" s="36"/>
      <c r="M77" s="36"/>
      <c r="N77" s="36"/>
    </row>
    <row r="78" spans="1:18" ht="15.75" thickBot="1">
      <c r="A78" s="12"/>
      <c r="B78" s="11"/>
      <c r="C78" s="11"/>
      <c r="D78" s="37">
        <v>2014</v>
      </c>
      <c r="E78" s="37"/>
      <c r="F78" s="37"/>
      <c r="G78" s="11"/>
      <c r="H78" s="37">
        <v>2013</v>
      </c>
      <c r="I78" s="37"/>
      <c r="J78" s="37"/>
      <c r="K78" s="11"/>
      <c r="L78" s="37">
        <v>2012</v>
      </c>
      <c r="M78" s="37"/>
      <c r="N78" s="37"/>
    </row>
    <row r="79" spans="1:18">
      <c r="A79" s="12"/>
      <c r="B79" s="44" t="s">
        <v>358</v>
      </c>
      <c r="C79" s="38"/>
      <c r="D79" s="63" t="s">
        <v>343</v>
      </c>
      <c r="E79" s="68">
        <v>1212789</v>
      </c>
      <c r="F79" s="39"/>
      <c r="G79" s="38"/>
      <c r="H79" s="63" t="s">
        <v>343</v>
      </c>
      <c r="I79" s="68">
        <v>605197</v>
      </c>
      <c r="J79" s="39"/>
      <c r="K79" s="38"/>
      <c r="L79" s="63" t="s">
        <v>343</v>
      </c>
      <c r="M79" s="68">
        <v>112346</v>
      </c>
      <c r="N79" s="39"/>
    </row>
    <row r="80" spans="1:18">
      <c r="A80" s="12"/>
      <c r="B80" s="44"/>
      <c r="C80" s="38"/>
      <c r="D80" s="72"/>
      <c r="E80" s="73"/>
      <c r="F80" s="74"/>
      <c r="G80" s="38"/>
      <c r="H80" s="72"/>
      <c r="I80" s="73"/>
      <c r="J80" s="74"/>
      <c r="K80" s="38"/>
      <c r="L80" s="72"/>
      <c r="M80" s="73"/>
      <c r="N80" s="74"/>
    </row>
    <row r="81" spans="1:18">
      <c r="A81" s="12"/>
      <c r="B81" s="40" t="s">
        <v>359</v>
      </c>
      <c r="C81" s="18"/>
      <c r="D81" s="43">
        <v>464419</v>
      </c>
      <c r="E81" s="43"/>
      <c r="F81" s="18"/>
      <c r="G81" s="18"/>
      <c r="H81" s="43">
        <v>748032</v>
      </c>
      <c r="I81" s="43"/>
      <c r="J81" s="18"/>
      <c r="K81" s="18"/>
      <c r="L81" s="43">
        <v>549036</v>
      </c>
      <c r="M81" s="43"/>
      <c r="N81" s="18"/>
    </row>
    <row r="82" spans="1:18">
      <c r="A82" s="12"/>
      <c r="B82" s="40"/>
      <c r="C82" s="18"/>
      <c r="D82" s="43"/>
      <c r="E82" s="43"/>
      <c r="F82" s="18"/>
      <c r="G82" s="18"/>
      <c r="H82" s="43"/>
      <c r="I82" s="43"/>
      <c r="J82" s="18"/>
      <c r="K82" s="18"/>
      <c r="L82" s="43"/>
      <c r="M82" s="43"/>
      <c r="N82" s="18"/>
    </row>
    <row r="83" spans="1:18">
      <c r="A83" s="12"/>
      <c r="B83" s="25" t="s">
        <v>360</v>
      </c>
      <c r="C83" s="26"/>
      <c r="D83" s="45" t="s">
        <v>361</v>
      </c>
      <c r="E83" s="45"/>
      <c r="F83" s="33" t="s">
        <v>362</v>
      </c>
      <c r="G83" s="26"/>
      <c r="H83" s="45" t="s">
        <v>363</v>
      </c>
      <c r="I83" s="45"/>
      <c r="J83" s="33" t="s">
        <v>362</v>
      </c>
      <c r="K83" s="26"/>
      <c r="L83" s="45" t="s">
        <v>364</v>
      </c>
      <c r="M83" s="45"/>
      <c r="N83" s="33" t="s">
        <v>362</v>
      </c>
    </row>
    <row r="84" spans="1:18">
      <c r="A84" s="12"/>
      <c r="B84" s="27" t="s">
        <v>365</v>
      </c>
      <c r="C84" s="11"/>
      <c r="D84" s="42" t="s">
        <v>366</v>
      </c>
      <c r="E84" s="42"/>
      <c r="F84" s="28" t="s">
        <v>362</v>
      </c>
      <c r="G84" s="11"/>
      <c r="H84" s="42" t="s">
        <v>367</v>
      </c>
      <c r="I84" s="42"/>
      <c r="J84" s="28" t="s">
        <v>362</v>
      </c>
      <c r="K84" s="11"/>
      <c r="L84" s="42" t="s">
        <v>368</v>
      </c>
      <c r="M84" s="42"/>
      <c r="N84" s="28" t="s">
        <v>362</v>
      </c>
    </row>
    <row r="85" spans="1:18">
      <c r="A85" s="12"/>
      <c r="B85" s="25" t="s">
        <v>369</v>
      </c>
      <c r="C85" s="26"/>
      <c r="D85" s="38"/>
      <c r="E85" s="38"/>
      <c r="F85" s="38"/>
      <c r="G85" s="26"/>
      <c r="H85" s="38"/>
      <c r="I85" s="38"/>
      <c r="J85" s="38"/>
      <c r="K85" s="26"/>
      <c r="L85" s="38"/>
      <c r="M85" s="38"/>
      <c r="N85" s="38"/>
    </row>
    <row r="86" spans="1:18">
      <c r="A86" s="12"/>
      <c r="B86" s="75" t="s">
        <v>370</v>
      </c>
      <c r="C86" s="18"/>
      <c r="D86" s="43">
        <v>10461</v>
      </c>
      <c r="E86" s="43"/>
      <c r="F86" s="18"/>
      <c r="G86" s="18"/>
      <c r="H86" s="43">
        <v>14654</v>
      </c>
      <c r="I86" s="43"/>
      <c r="J86" s="18"/>
      <c r="K86" s="18"/>
      <c r="L86" s="43">
        <v>9314</v>
      </c>
      <c r="M86" s="43"/>
      <c r="N86" s="18"/>
    </row>
    <row r="87" spans="1:18">
      <c r="A87" s="12"/>
      <c r="B87" s="75"/>
      <c r="C87" s="18"/>
      <c r="D87" s="43"/>
      <c r="E87" s="43"/>
      <c r="F87" s="18"/>
      <c r="G87" s="18"/>
      <c r="H87" s="43"/>
      <c r="I87" s="43"/>
      <c r="J87" s="18"/>
      <c r="K87" s="18"/>
      <c r="L87" s="43"/>
      <c r="M87" s="43"/>
      <c r="N87" s="18"/>
    </row>
    <row r="88" spans="1:18">
      <c r="A88" s="12"/>
      <c r="B88" s="76" t="s">
        <v>371</v>
      </c>
      <c r="C88" s="38"/>
      <c r="D88" s="45" t="s">
        <v>372</v>
      </c>
      <c r="E88" s="45"/>
      <c r="F88" s="62" t="s">
        <v>362</v>
      </c>
      <c r="G88" s="38"/>
      <c r="H88" s="46">
        <v>15913</v>
      </c>
      <c r="I88" s="46"/>
      <c r="J88" s="38"/>
      <c r="K88" s="38"/>
      <c r="L88" s="46">
        <v>54437</v>
      </c>
      <c r="M88" s="46"/>
      <c r="N88" s="38"/>
    </row>
    <row r="89" spans="1:18">
      <c r="A89" s="12"/>
      <c r="B89" s="76"/>
      <c r="C89" s="38"/>
      <c r="D89" s="45"/>
      <c r="E89" s="45"/>
      <c r="F89" s="62"/>
      <c r="G89" s="38"/>
      <c r="H89" s="46"/>
      <c r="I89" s="46"/>
      <c r="J89" s="38"/>
      <c r="K89" s="38"/>
      <c r="L89" s="46"/>
      <c r="M89" s="46"/>
      <c r="N89" s="38"/>
    </row>
    <row r="90" spans="1:18">
      <c r="A90" s="12"/>
      <c r="B90" s="75" t="s">
        <v>373</v>
      </c>
      <c r="C90" s="18"/>
      <c r="D90" s="43">
        <v>57940</v>
      </c>
      <c r="E90" s="43"/>
      <c r="F90" s="18"/>
      <c r="G90" s="18"/>
      <c r="H90" s="43">
        <v>40711</v>
      </c>
      <c r="I90" s="43"/>
      <c r="J90" s="18"/>
      <c r="K90" s="18"/>
      <c r="L90" s="43">
        <v>25212</v>
      </c>
      <c r="M90" s="43"/>
      <c r="N90" s="18"/>
    </row>
    <row r="91" spans="1:18" ht="15.75" thickBot="1">
      <c r="A91" s="12"/>
      <c r="B91" s="75"/>
      <c r="C91" s="18"/>
      <c r="D91" s="61"/>
      <c r="E91" s="61"/>
      <c r="F91" s="60"/>
      <c r="G91" s="18"/>
      <c r="H91" s="61"/>
      <c r="I91" s="61"/>
      <c r="J91" s="60"/>
      <c r="K91" s="18"/>
      <c r="L91" s="61"/>
      <c r="M91" s="61"/>
      <c r="N91" s="60"/>
    </row>
    <row r="92" spans="1:18">
      <c r="A92" s="12"/>
      <c r="B92" s="44" t="s">
        <v>374</v>
      </c>
      <c r="C92" s="38"/>
      <c r="D92" s="63" t="s">
        <v>343</v>
      </c>
      <c r="E92" s="68">
        <v>1468109</v>
      </c>
      <c r="F92" s="39"/>
      <c r="G92" s="38"/>
      <c r="H92" s="63" t="s">
        <v>343</v>
      </c>
      <c r="I92" s="68">
        <v>1212789</v>
      </c>
      <c r="J92" s="39"/>
      <c r="K92" s="38"/>
      <c r="L92" s="63" t="s">
        <v>343</v>
      </c>
      <c r="M92" s="68">
        <v>605197</v>
      </c>
      <c r="N92" s="39"/>
    </row>
    <row r="93" spans="1:18" ht="15.75" thickBot="1">
      <c r="A93" s="12"/>
      <c r="B93" s="44"/>
      <c r="C93" s="38"/>
      <c r="D93" s="64"/>
      <c r="E93" s="69"/>
      <c r="F93" s="67"/>
      <c r="G93" s="38"/>
      <c r="H93" s="64"/>
      <c r="I93" s="69"/>
      <c r="J93" s="67"/>
      <c r="K93" s="38"/>
      <c r="L93" s="64"/>
      <c r="M93" s="69"/>
      <c r="N93" s="67"/>
    </row>
    <row r="94" spans="1:18" ht="15.75" thickTop="1">
      <c r="A94" s="12"/>
      <c r="B94" s="13"/>
      <c r="C94" s="13"/>
    </row>
    <row r="95" spans="1:18" ht="56.25">
      <c r="A95" s="12"/>
      <c r="B95" s="77" t="s">
        <v>375</v>
      </c>
      <c r="C95" s="78" t="s">
        <v>376</v>
      </c>
    </row>
    <row r="96" spans="1:18">
      <c r="A96" s="12"/>
      <c r="B96" s="18" t="s">
        <v>377</v>
      </c>
      <c r="C96" s="18"/>
      <c r="D96" s="18"/>
      <c r="E96" s="18"/>
      <c r="F96" s="18"/>
      <c r="G96" s="18"/>
      <c r="H96" s="18"/>
      <c r="I96" s="18"/>
      <c r="J96" s="18"/>
      <c r="K96" s="18"/>
      <c r="L96" s="18"/>
      <c r="M96" s="18"/>
      <c r="N96" s="18"/>
      <c r="O96" s="18"/>
      <c r="P96" s="18"/>
      <c r="Q96" s="18"/>
      <c r="R96" s="18"/>
    </row>
    <row r="97" spans="1:10">
      <c r="A97" s="12"/>
      <c r="B97" s="34"/>
      <c r="C97" s="34"/>
      <c r="D97" s="34"/>
      <c r="E97" s="34"/>
      <c r="F97" s="34"/>
      <c r="G97" s="34"/>
      <c r="H97" s="34"/>
      <c r="I97" s="34"/>
      <c r="J97" s="34"/>
    </row>
    <row r="98" spans="1:10">
      <c r="A98" s="12"/>
      <c r="B98" s="13"/>
      <c r="C98" s="13"/>
      <c r="D98" s="13"/>
      <c r="E98" s="13"/>
      <c r="F98" s="13"/>
      <c r="G98" s="13"/>
      <c r="H98" s="13"/>
      <c r="I98" s="13"/>
      <c r="J98" s="13"/>
    </row>
    <row r="99" spans="1:10" ht="15.75" thickBot="1">
      <c r="A99" s="12"/>
      <c r="B99" s="11"/>
      <c r="C99" s="11"/>
      <c r="D99" s="36" t="s">
        <v>357</v>
      </c>
      <c r="E99" s="36"/>
      <c r="F99" s="36"/>
      <c r="G99" s="36"/>
      <c r="H99" s="36"/>
      <c r="I99" s="36"/>
      <c r="J99" s="36"/>
    </row>
    <row r="100" spans="1:10" ht="15.75" thickBot="1">
      <c r="A100" s="12"/>
      <c r="B100" s="11"/>
      <c r="C100" s="11"/>
      <c r="D100" s="37">
        <v>2014</v>
      </c>
      <c r="E100" s="37"/>
      <c r="F100" s="37"/>
      <c r="G100" s="11"/>
      <c r="H100" s="37">
        <v>2013</v>
      </c>
      <c r="I100" s="37"/>
      <c r="J100" s="37"/>
    </row>
    <row r="101" spans="1:10">
      <c r="A101" s="12"/>
      <c r="B101" s="62" t="s">
        <v>358</v>
      </c>
      <c r="C101" s="38"/>
      <c r="D101" s="63" t="s">
        <v>343</v>
      </c>
      <c r="E101" s="68">
        <v>110984</v>
      </c>
      <c r="F101" s="39"/>
      <c r="G101" s="38"/>
      <c r="H101" s="63" t="s">
        <v>343</v>
      </c>
      <c r="I101" s="65" t="s">
        <v>344</v>
      </c>
      <c r="J101" s="39"/>
    </row>
    <row r="102" spans="1:10">
      <c r="A102" s="12"/>
      <c r="B102" s="62"/>
      <c r="C102" s="38"/>
      <c r="D102" s="72"/>
      <c r="E102" s="73"/>
      <c r="F102" s="74"/>
      <c r="G102" s="38"/>
      <c r="H102" s="72"/>
      <c r="I102" s="81"/>
      <c r="J102" s="74"/>
    </row>
    <row r="103" spans="1:10">
      <c r="A103" s="12"/>
      <c r="B103" s="41" t="s">
        <v>359</v>
      </c>
      <c r="C103" s="18"/>
      <c r="D103" s="42" t="s">
        <v>344</v>
      </c>
      <c r="E103" s="42"/>
      <c r="F103" s="18"/>
      <c r="G103" s="18"/>
      <c r="H103" s="43">
        <v>113038</v>
      </c>
      <c r="I103" s="43"/>
      <c r="J103" s="18"/>
    </row>
    <row r="104" spans="1:10">
      <c r="A104" s="12"/>
      <c r="B104" s="41"/>
      <c r="C104" s="18"/>
      <c r="D104" s="42"/>
      <c r="E104" s="42"/>
      <c r="F104" s="18"/>
      <c r="G104" s="18"/>
      <c r="H104" s="43"/>
      <c r="I104" s="43"/>
      <c r="J104" s="18"/>
    </row>
    <row r="105" spans="1:10">
      <c r="A105" s="12"/>
      <c r="B105" s="33" t="s">
        <v>365</v>
      </c>
      <c r="C105" s="26"/>
      <c r="D105" s="45" t="s">
        <v>378</v>
      </c>
      <c r="E105" s="45"/>
      <c r="F105" s="33" t="s">
        <v>362</v>
      </c>
      <c r="G105" s="26"/>
      <c r="H105" s="45" t="s">
        <v>379</v>
      </c>
      <c r="I105" s="45"/>
      <c r="J105" s="33" t="s">
        <v>362</v>
      </c>
    </row>
    <row r="106" spans="1:10">
      <c r="A106" s="12"/>
      <c r="B106" s="82" t="s">
        <v>380</v>
      </c>
      <c r="C106" s="18"/>
      <c r="D106" s="43">
        <v>1683</v>
      </c>
      <c r="E106" s="43"/>
      <c r="F106" s="18"/>
      <c r="G106" s="18"/>
      <c r="H106" s="43">
        <v>3950</v>
      </c>
      <c r="I106" s="43"/>
      <c r="J106" s="18"/>
    </row>
    <row r="107" spans="1:10">
      <c r="A107" s="12"/>
      <c r="B107" s="82"/>
      <c r="C107" s="18"/>
      <c r="D107" s="43"/>
      <c r="E107" s="43"/>
      <c r="F107" s="18"/>
      <c r="G107" s="18"/>
      <c r="H107" s="43"/>
      <c r="I107" s="43"/>
      <c r="J107" s="18"/>
    </row>
    <row r="108" spans="1:10">
      <c r="A108" s="12"/>
      <c r="B108" s="62" t="s">
        <v>381</v>
      </c>
      <c r="C108" s="38"/>
      <c r="D108" s="45" t="s">
        <v>382</v>
      </c>
      <c r="E108" s="45"/>
      <c r="F108" s="62" t="s">
        <v>362</v>
      </c>
      <c r="G108" s="38"/>
      <c r="H108" s="45">
        <v>34</v>
      </c>
      <c r="I108" s="45"/>
      <c r="J108" s="38"/>
    </row>
    <row r="109" spans="1:10">
      <c r="A109" s="12"/>
      <c r="B109" s="62"/>
      <c r="C109" s="38"/>
      <c r="D109" s="45"/>
      <c r="E109" s="45"/>
      <c r="F109" s="62"/>
      <c r="G109" s="38"/>
      <c r="H109" s="45"/>
      <c r="I109" s="45"/>
      <c r="J109" s="38"/>
    </row>
    <row r="110" spans="1:10">
      <c r="A110" s="12"/>
      <c r="B110" s="41" t="s">
        <v>383</v>
      </c>
      <c r="C110" s="18"/>
      <c r="D110" s="42" t="s">
        <v>384</v>
      </c>
      <c r="E110" s="42"/>
      <c r="F110" s="41" t="s">
        <v>362</v>
      </c>
      <c r="G110" s="18"/>
      <c r="H110" s="42" t="s">
        <v>344</v>
      </c>
      <c r="I110" s="42"/>
      <c r="J110" s="18"/>
    </row>
    <row r="111" spans="1:10" ht="15.75" thickBot="1">
      <c r="A111" s="12"/>
      <c r="B111" s="41"/>
      <c r="C111" s="18"/>
      <c r="D111" s="59"/>
      <c r="E111" s="59"/>
      <c r="F111" s="83"/>
      <c r="G111" s="18"/>
      <c r="H111" s="59"/>
      <c r="I111" s="59"/>
      <c r="J111" s="60"/>
    </row>
    <row r="112" spans="1:10">
      <c r="A112" s="12"/>
      <c r="B112" s="62" t="s">
        <v>374</v>
      </c>
      <c r="C112" s="38"/>
      <c r="D112" s="63" t="s">
        <v>343</v>
      </c>
      <c r="E112" s="68">
        <v>104438</v>
      </c>
      <c r="F112" s="39"/>
      <c r="G112" s="38"/>
      <c r="H112" s="63" t="s">
        <v>343</v>
      </c>
      <c r="I112" s="68">
        <v>110984</v>
      </c>
      <c r="J112" s="39"/>
    </row>
    <row r="113" spans="1:18" ht="15.75" thickBot="1">
      <c r="A113" s="12"/>
      <c r="B113" s="62"/>
      <c r="C113" s="38"/>
      <c r="D113" s="64"/>
      <c r="E113" s="69"/>
      <c r="F113" s="67"/>
      <c r="G113" s="38"/>
      <c r="H113" s="64"/>
      <c r="I113" s="69"/>
      <c r="J113" s="67"/>
    </row>
    <row r="114" spans="1:18" ht="15.75" thickTop="1">
      <c r="A114" s="12"/>
      <c r="B114" s="13"/>
      <c r="C114" s="13"/>
    </row>
    <row r="115" spans="1:18" ht="33.75">
      <c r="A115" s="12"/>
      <c r="B115" s="77" t="s">
        <v>375</v>
      </c>
      <c r="C115" s="78" t="s">
        <v>385</v>
      </c>
    </row>
    <row r="116" spans="1:18" ht="25.5" customHeight="1">
      <c r="A116" s="12"/>
      <c r="B116" s="18" t="s">
        <v>386</v>
      </c>
      <c r="C116" s="18"/>
      <c r="D116" s="18"/>
      <c r="E116" s="18"/>
      <c r="F116" s="18"/>
      <c r="G116" s="18"/>
      <c r="H116" s="18"/>
      <c r="I116" s="18"/>
      <c r="J116" s="18"/>
      <c r="K116" s="18"/>
      <c r="L116" s="18"/>
      <c r="M116" s="18"/>
      <c r="N116" s="18"/>
      <c r="O116" s="18"/>
      <c r="P116" s="18"/>
      <c r="Q116" s="18"/>
      <c r="R116" s="18"/>
    </row>
    <row r="117" spans="1:18">
      <c r="A117" s="12"/>
      <c r="B117" s="18" t="s">
        <v>387</v>
      </c>
      <c r="C117" s="18"/>
      <c r="D117" s="18"/>
      <c r="E117" s="18"/>
      <c r="F117" s="18"/>
      <c r="G117" s="18"/>
      <c r="H117" s="18"/>
      <c r="I117" s="18"/>
      <c r="J117" s="18"/>
      <c r="K117" s="18"/>
      <c r="L117" s="18"/>
      <c r="M117" s="18"/>
      <c r="N117" s="18"/>
      <c r="O117" s="18"/>
      <c r="P117" s="18"/>
      <c r="Q117" s="18"/>
      <c r="R117" s="18"/>
    </row>
    <row r="118" spans="1:18">
      <c r="A118" s="12"/>
      <c r="B118" s="34"/>
      <c r="C118" s="34"/>
      <c r="D118" s="34"/>
      <c r="E118" s="34"/>
      <c r="F118" s="34"/>
      <c r="G118" s="34"/>
      <c r="H118" s="34"/>
      <c r="I118" s="34"/>
      <c r="J118" s="34"/>
    </row>
    <row r="119" spans="1:18">
      <c r="A119" s="12"/>
      <c r="B119" s="13"/>
      <c r="C119" s="13"/>
      <c r="D119" s="13"/>
      <c r="E119" s="13"/>
      <c r="F119" s="13"/>
      <c r="G119" s="13"/>
      <c r="H119" s="13"/>
      <c r="I119" s="13"/>
      <c r="J119" s="13"/>
    </row>
    <row r="120" spans="1:18" ht="15.75" thickBot="1">
      <c r="A120" s="12"/>
      <c r="B120" s="11"/>
      <c r="C120" s="11"/>
      <c r="D120" s="36" t="s">
        <v>357</v>
      </c>
      <c r="E120" s="36"/>
      <c r="F120" s="36"/>
      <c r="G120" s="36"/>
      <c r="H120" s="36"/>
      <c r="I120" s="36"/>
      <c r="J120" s="36"/>
    </row>
    <row r="121" spans="1:18" ht="15.75" thickBot="1">
      <c r="A121" s="12"/>
      <c r="B121" s="11"/>
      <c r="C121" s="11"/>
      <c r="D121" s="37" t="s">
        <v>388</v>
      </c>
      <c r="E121" s="37"/>
      <c r="F121" s="37"/>
      <c r="G121" s="11"/>
      <c r="H121" s="37">
        <v>2013</v>
      </c>
      <c r="I121" s="37"/>
      <c r="J121" s="37"/>
    </row>
    <row r="122" spans="1:18">
      <c r="A122" s="12"/>
      <c r="B122" s="62" t="s">
        <v>358</v>
      </c>
      <c r="C122" s="38"/>
      <c r="D122" s="63" t="s">
        <v>343</v>
      </c>
      <c r="E122" s="68">
        <v>11515</v>
      </c>
      <c r="F122" s="39"/>
      <c r="G122" s="38"/>
      <c r="H122" s="63" t="s">
        <v>343</v>
      </c>
      <c r="I122" s="65" t="s">
        <v>344</v>
      </c>
      <c r="J122" s="39"/>
    </row>
    <row r="123" spans="1:18">
      <c r="A123" s="12"/>
      <c r="B123" s="62"/>
      <c r="C123" s="38"/>
      <c r="D123" s="72"/>
      <c r="E123" s="73"/>
      <c r="F123" s="74"/>
      <c r="G123" s="38"/>
      <c r="H123" s="72"/>
      <c r="I123" s="81"/>
      <c r="J123" s="74"/>
    </row>
    <row r="124" spans="1:18">
      <c r="A124" s="12"/>
      <c r="B124" s="41" t="s">
        <v>389</v>
      </c>
      <c r="C124" s="18"/>
      <c r="D124" s="42" t="s">
        <v>390</v>
      </c>
      <c r="E124" s="42"/>
      <c r="F124" s="41" t="s">
        <v>362</v>
      </c>
      <c r="G124" s="18"/>
      <c r="H124" s="42" t="s">
        <v>344</v>
      </c>
      <c r="I124" s="42"/>
      <c r="J124" s="18"/>
    </row>
    <row r="125" spans="1:18">
      <c r="A125" s="12"/>
      <c r="B125" s="41"/>
      <c r="C125" s="18"/>
      <c r="D125" s="42"/>
      <c r="E125" s="42"/>
      <c r="F125" s="41"/>
      <c r="G125" s="18"/>
      <c r="H125" s="42"/>
      <c r="I125" s="42"/>
      <c r="J125" s="18"/>
    </row>
    <row r="126" spans="1:18">
      <c r="A126" s="12"/>
      <c r="B126" s="62" t="s">
        <v>391</v>
      </c>
      <c r="C126" s="38"/>
      <c r="D126" s="46">
        <v>24838</v>
      </c>
      <c r="E126" s="46"/>
      <c r="F126" s="38"/>
      <c r="G126" s="38"/>
      <c r="H126" s="46">
        <v>12000</v>
      </c>
      <c r="I126" s="46"/>
      <c r="J126" s="38"/>
    </row>
    <row r="127" spans="1:18">
      <c r="A127" s="12"/>
      <c r="B127" s="62"/>
      <c r="C127" s="38"/>
      <c r="D127" s="46"/>
      <c r="E127" s="46"/>
      <c r="F127" s="38"/>
      <c r="G127" s="38"/>
      <c r="H127" s="46"/>
      <c r="I127" s="46"/>
      <c r="J127" s="38"/>
    </row>
    <row r="128" spans="1:18">
      <c r="A128" s="12"/>
      <c r="B128" s="28" t="s">
        <v>365</v>
      </c>
      <c r="C128" s="11"/>
      <c r="D128" s="42" t="s">
        <v>392</v>
      </c>
      <c r="E128" s="42"/>
      <c r="F128" s="28" t="s">
        <v>362</v>
      </c>
      <c r="G128" s="11"/>
      <c r="H128" s="42" t="s">
        <v>393</v>
      </c>
      <c r="I128" s="42"/>
      <c r="J128" s="28" t="s">
        <v>362</v>
      </c>
    </row>
    <row r="129" spans="1:18">
      <c r="A129" s="12"/>
      <c r="B129" s="62" t="s">
        <v>373</v>
      </c>
      <c r="C129" s="38"/>
      <c r="D129" s="45">
        <v>276</v>
      </c>
      <c r="E129" s="45"/>
      <c r="F129" s="38"/>
      <c r="G129" s="38"/>
      <c r="H129" s="45" t="s">
        <v>344</v>
      </c>
      <c r="I129" s="45"/>
      <c r="J129" s="38"/>
    </row>
    <row r="130" spans="1:18">
      <c r="A130" s="12"/>
      <c r="B130" s="62"/>
      <c r="C130" s="38"/>
      <c r="D130" s="45"/>
      <c r="E130" s="45"/>
      <c r="F130" s="38"/>
      <c r="G130" s="38"/>
      <c r="H130" s="45"/>
      <c r="I130" s="45"/>
      <c r="J130" s="38"/>
    </row>
    <row r="131" spans="1:18">
      <c r="A131" s="12"/>
      <c r="B131" s="41" t="s">
        <v>394</v>
      </c>
      <c r="C131" s="18"/>
      <c r="D131" s="42" t="s">
        <v>395</v>
      </c>
      <c r="E131" s="42"/>
      <c r="F131" s="41" t="s">
        <v>362</v>
      </c>
      <c r="G131" s="18"/>
      <c r="H131" s="42">
        <v>335</v>
      </c>
      <c r="I131" s="42"/>
      <c r="J131" s="18"/>
    </row>
    <row r="132" spans="1:18" ht="15.75" thickBot="1">
      <c r="A132" s="12"/>
      <c r="B132" s="41"/>
      <c r="C132" s="18"/>
      <c r="D132" s="59"/>
      <c r="E132" s="59"/>
      <c r="F132" s="83"/>
      <c r="G132" s="18"/>
      <c r="H132" s="59"/>
      <c r="I132" s="59"/>
      <c r="J132" s="60"/>
    </row>
    <row r="133" spans="1:18">
      <c r="A133" s="12"/>
      <c r="B133" s="62" t="s">
        <v>374</v>
      </c>
      <c r="C133" s="38"/>
      <c r="D133" s="63" t="s">
        <v>343</v>
      </c>
      <c r="E133" s="68">
        <v>23833</v>
      </c>
      <c r="F133" s="39"/>
      <c r="G133" s="38"/>
      <c r="H133" s="63" t="s">
        <v>343</v>
      </c>
      <c r="I133" s="68">
        <v>11515</v>
      </c>
      <c r="J133" s="39"/>
    </row>
    <row r="134" spans="1:18" ht="15.75" thickBot="1">
      <c r="A134" s="12"/>
      <c r="B134" s="62"/>
      <c r="C134" s="38"/>
      <c r="D134" s="64"/>
      <c r="E134" s="69"/>
      <c r="F134" s="67"/>
      <c r="G134" s="38"/>
      <c r="H134" s="64"/>
      <c r="I134" s="69"/>
      <c r="J134" s="67"/>
    </row>
    <row r="135" spans="1:18" ht="15.75" thickTop="1">
      <c r="A135" s="12"/>
      <c r="B135" s="18" t="s">
        <v>396</v>
      </c>
      <c r="C135" s="18"/>
      <c r="D135" s="18"/>
      <c r="E135" s="18"/>
      <c r="F135" s="18"/>
      <c r="G135" s="18"/>
      <c r="H135" s="18"/>
      <c r="I135" s="18"/>
      <c r="J135" s="18"/>
      <c r="K135" s="18"/>
      <c r="L135" s="18"/>
      <c r="M135" s="18"/>
      <c r="N135" s="18"/>
      <c r="O135" s="18"/>
      <c r="P135" s="18"/>
      <c r="Q135" s="18"/>
      <c r="R135" s="18"/>
    </row>
    <row r="136" spans="1:18">
      <c r="A136" s="12"/>
      <c r="B136" s="34"/>
      <c r="C136" s="34"/>
      <c r="D136" s="34"/>
      <c r="E136" s="34"/>
      <c r="F136" s="34"/>
    </row>
    <row r="137" spans="1:18">
      <c r="A137" s="12"/>
      <c r="B137" s="13"/>
      <c r="C137" s="13"/>
      <c r="D137" s="13"/>
      <c r="E137" s="13"/>
      <c r="F137" s="13"/>
    </row>
    <row r="138" spans="1:18" ht="15.75" thickBot="1">
      <c r="A138" s="12"/>
      <c r="B138" s="11"/>
      <c r="C138" s="11"/>
      <c r="D138" s="36" t="s">
        <v>397</v>
      </c>
      <c r="E138" s="36"/>
      <c r="F138" s="36"/>
    </row>
    <row r="139" spans="1:18">
      <c r="A139" s="12"/>
      <c r="B139" s="62" t="s">
        <v>358</v>
      </c>
      <c r="C139" s="38"/>
      <c r="D139" s="63" t="s">
        <v>343</v>
      </c>
      <c r="E139" s="65" t="s">
        <v>344</v>
      </c>
      <c r="F139" s="39"/>
    </row>
    <row r="140" spans="1:18">
      <c r="A140" s="12"/>
      <c r="B140" s="62"/>
      <c r="C140" s="38"/>
      <c r="D140" s="72"/>
      <c r="E140" s="81"/>
      <c r="F140" s="74"/>
    </row>
    <row r="141" spans="1:18">
      <c r="A141" s="12"/>
      <c r="B141" s="82" t="s">
        <v>398</v>
      </c>
      <c r="C141" s="18"/>
      <c r="D141" s="43">
        <v>14120</v>
      </c>
      <c r="E141" s="43"/>
      <c r="F141" s="18"/>
    </row>
    <row r="142" spans="1:18">
      <c r="A142" s="12"/>
      <c r="B142" s="82"/>
      <c r="C142" s="18"/>
      <c r="D142" s="43"/>
      <c r="E142" s="43"/>
      <c r="F142" s="18"/>
    </row>
    <row r="143" spans="1:18">
      <c r="A143" s="12"/>
      <c r="B143" s="62" t="s">
        <v>373</v>
      </c>
      <c r="C143" s="38"/>
      <c r="D143" s="45">
        <v>9</v>
      </c>
      <c r="E143" s="45"/>
      <c r="F143" s="38"/>
    </row>
    <row r="144" spans="1:18">
      <c r="A144" s="12"/>
      <c r="B144" s="62"/>
      <c r="C144" s="38"/>
      <c r="D144" s="45"/>
      <c r="E144" s="45"/>
      <c r="F144" s="38"/>
    </row>
    <row r="145" spans="1:18" ht="15.75" thickBot="1">
      <c r="A145" s="12"/>
      <c r="B145" s="28" t="s">
        <v>394</v>
      </c>
      <c r="C145" s="11"/>
      <c r="D145" s="59" t="s">
        <v>399</v>
      </c>
      <c r="E145" s="59"/>
      <c r="F145" s="28" t="s">
        <v>362</v>
      </c>
    </row>
    <row r="146" spans="1:18">
      <c r="A146" s="12"/>
      <c r="B146" s="62" t="s">
        <v>374</v>
      </c>
      <c r="C146" s="38"/>
      <c r="D146" s="63" t="s">
        <v>343</v>
      </c>
      <c r="E146" s="68">
        <v>14120</v>
      </c>
      <c r="F146" s="39"/>
    </row>
    <row r="147" spans="1:18" ht="15.75" thickBot="1">
      <c r="A147" s="12"/>
      <c r="B147" s="62"/>
      <c r="C147" s="38"/>
      <c r="D147" s="64"/>
      <c r="E147" s="69"/>
      <c r="F147" s="67"/>
    </row>
    <row r="148" spans="1:18" ht="15.75" thickTop="1">
      <c r="A148" s="12"/>
      <c r="B148" s="13"/>
      <c r="C148" s="13"/>
    </row>
    <row r="149" spans="1:18" ht="22.5">
      <c r="A149" s="12"/>
      <c r="B149" s="77" t="s">
        <v>375</v>
      </c>
      <c r="C149" s="78" t="s">
        <v>400</v>
      </c>
    </row>
    <row r="150" spans="1:18">
      <c r="A150" s="12"/>
      <c r="B150" s="18" t="s">
        <v>401</v>
      </c>
      <c r="C150" s="18"/>
      <c r="D150" s="18"/>
      <c r="E150" s="18"/>
      <c r="F150" s="18"/>
      <c r="G150" s="18"/>
      <c r="H150" s="18"/>
      <c r="I150" s="18"/>
      <c r="J150" s="18"/>
      <c r="K150" s="18"/>
      <c r="L150" s="18"/>
      <c r="M150" s="18"/>
      <c r="N150" s="18"/>
      <c r="O150" s="18"/>
      <c r="P150" s="18"/>
      <c r="Q150" s="18"/>
      <c r="R150" s="18"/>
    </row>
    <row r="151" spans="1:18">
      <c r="A151" s="12"/>
      <c r="B151" s="34"/>
      <c r="C151" s="34"/>
      <c r="D151" s="34"/>
      <c r="E151" s="34"/>
      <c r="F151" s="34"/>
      <c r="G151" s="34"/>
      <c r="H151" s="34"/>
      <c r="I151" s="34"/>
      <c r="J151" s="34"/>
    </row>
    <row r="152" spans="1:18">
      <c r="A152" s="12"/>
      <c r="B152" s="13"/>
      <c r="C152" s="13"/>
      <c r="D152" s="13"/>
      <c r="E152" s="13"/>
      <c r="F152" s="13"/>
      <c r="G152" s="13"/>
      <c r="H152" s="13"/>
      <c r="I152" s="13"/>
      <c r="J152" s="13"/>
    </row>
    <row r="153" spans="1:18" ht="15.75" thickBot="1">
      <c r="A153" s="12"/>
      <c r="B153" s="11"/>
      <c r="C153" s="11"/>
      <c r="D153" s="36" t="s">
        <v>357</v>
      </c>
      <c r="E153" s="36"/>
      <c r="F153" s="36"/>
      <c r="G153" s="36"/>
      <c r="H153" s="36"/>
      <c r="I153" s="36"/>
      <c r="J153" s="36"/>
    </row>
    <row r="154" spans="1:18" ht="15.75" thickBot="1">
      <c r="A154" s="12"/>
      <c r="B154" s="11"/>
      <c r="C154" s="11"/>
      <c r="D154" s="37">
        <v>2014</v>
      </c>
      <c r="E154" s="37"/>
      <c r="F154" s="37"/>
      <c r="G154" s="11"/>
      <c r="H154" s="37">
        <v>2013</v>
      </c>
      <c r="I154" s="37"/>
      <c r="J154" s="37"/>
    </row>
    <row r="155" spans="1:18">
      <c r="A155" s="12"/>
      <c r="B155" s="62" t="s">
        <v>358</v>
      </c>
      <c r="C155" s="38"/>
      <c r="D155" s="63" t="s">
        <v>343</v>
      </c>
      <c r="E155" s="68">
        <v>43354</v>
      </c>
      <c r="F155" s="39"/>
      <c r="G155" s="38"/>
      <c r="H155" s="63" t="s">
        <v>343</v>
      </c>
      <c r="I155" s="65" t="s">
        <v>344</v>
      </c>
      <c r="J155" s="39"/>
    </row>
    <row r="156" spans="1:18">
      <c r="A156" s="12"/>
      <c r="B156" s="62"/>
      <c r="C156" s="38"/>
      <c r="D156" s="62"/>
      <c r="E156" s="46"/>
      <c r="F156" s="38"/>
      <c r="G156" s="38"/>
      <c r="H156" s="72"/>
      <c r="I156" s="81"/>
      <c r="J156" s="74"/>
    </row>
    <row r="157" spans="1:18">
      <c r="A157" s="12"/>
      <c r="B157" s="41" t="s">
        <v>402</v>
      </c>
      <c r="C157" s="18"/>
      <c r="D157" s="42" t="s">
        <v>344</v>
      </c>
      <c r="E157" s="42"/>
      <c r="F157" s="18"/>
      <c r="G157" s="18"/>
      <c r="H157" s="43">
        <v>50375</v>
      </c>
      <c r="I157" s="43"/>
      <c r="J157" s="18"/>
    </row>
    <row r="158" spans="1:18">
      <c r="A158" s="12"/>
      <c r="B158" s="41"/>
      <c r="C158" s="18"/>
      <c r="D158" s="42"/>
      <c r="E158" s="42"/>
      <c r="F158" s="18"/>
      <c r="G158" s="18"/>
      <c r="H158" s="43"/>
      <c r="I158" s="43"/>
      <c r="J158" s="18"/>
    </row>
    <row r="159" spans="1:18">
      <c r="A159" s="12"/>
      <c r="B159" s="33" t="s">
        <v>403</v>
      </c>
      <c r="C159" s="26"/>
      <c r="D159" s="45" t="s">
        <v>404</v>
      </c>
      <c r="E159" s="45"/>
      <c r="F159" s="33" t="s">
        <v>362</v>
      </c>
      <c r="G159" s="26"/>
      <c r="H159" s="45" t="s">
        <v>405</v>
      </c>
      <c r="I159" s="45"/>
      <c r="J159" s="33" t="s">
        <v>362</v>
      </c>
    </row>
    <row r="160" spans="1:18">
      <c r="A160" s="12"/>
      <c r="B160" s="41" t="s">
        <v>406</v>
      </c>
      <c r="C160" s="18"/>
      <c r="D160" s="42">
        <v>124</v>
      </c>
      <c r="E160" s="42"/>
      <c r="F160" s="18"/>
      <c r="G160" s="18"/>
      <c r="H160" s="42">
        <v>954</v>
      </c>
      <c r="I160" s="42"/>
      <c r="J160" s="18"/>
    </row>
    <row r="161" spans="1:18" ht="15.75" thickBot="1">
      <c r="A161" s="12"/>
      <c r="B161" s="41"/>
      <c r="C161" s="18"/>
      <c r="D161" s="59"/>
      <c r="E161" s="59"/>
      <c r="F161" s="60"/>
      <c r="G161" s="18"/>
      <c r="H161" s="59"/>
      <c r="I161" s="59"/>
      <c r="J161" s="60"/>
    </row>
    <row r="162" spans="1:18">
      <c r="A162" s="12"/>
      <c r="B162" s="62" t="s">
        <v>374</v>
      </c>
      <c r="C162" s="38"/>
      <c r="D162" s="63" t="s">
        <v>343</v>
      </c>
      <c r="E162" s="68">
        <v>34176</v>
      </c>
      <c r="F162" s="39"/>
      <c r="G162" s="38"/>
      <c r="H162" s="63" t="s">
        <v>343</v>
      </c>
      <c r="I162" s="68">
        <v>43354</v>
      </c>
      <c r="J162" s="39"/>
    </row>
    <row r="163" spans="1:18" ht="15.75" thickBot="1">
      <c r="A163" s="12"/>
      <c r="B163" s="62"/>
      <c r="C163" s="38"/>
      <c r="D163" s="64"/>
      <c r="E163" s="69"/>
      <c r="F163" s="67"/>
      <c r="G163" s="38"/>
      <c r="H163" s="64"/>
      <c r="I163" s="69"/>
      <c r="J163" s="67"/>
    </row>
    <row r="164" spans="1:18" ht="15.75" thickTop="1">
      <c r="A164" s="12"/>
      <c r="B164" s="19" t="s">
        <v>407</v>
      </c>
      <c r="C164" s="19"/>
      <c r="D164" s="19"/>
      <c r="E164" s="19"/>
      <c r="F164" s="19"/>
      <c r="G164" s="19"/>
      <c r="H164" s="19"/>
      <c r="I164" s="19"/>
      <c r="J164" s="19"/>
      <c r="K164" s="19"/>
      <c r="L164" s="19"/>
      <c r="M164" s="19"/>
      <c r="N164" s="19"/>
      <c r="O164" s="19"/>
      <c r="P164" s="19"/>
      <c r="Q164" s="19"/>
      <c r="R164" s="19"/>
    </row>
    <row r="165" spans="1:18">
      <c r="A165" s="12"/>
      <c r="B165" s="34"/>
      <c r="C165" s="34"/>
      <c r="D165" s="34"/>
      <c r="E165" s="34"/>
      <c r="F165" s="34"/>
      <c r="G165" s="34"/>
      <c r="H165" s="34"/>
      <c r="I165" s="34"/>
      <c r="J165" s="34"/>
    </row>
    <row r="166" spans="1:18">
      <c r="A166" s="12"/>
      <c r="B166" s="13"/>
      <c r="C166" s="13"/>
      <c r="D166" s="13"/>
      <c r="E166" s="13"/>
      <c r="F166" s="13"/>
      <c r="G166" s="13"/>
      <c r="H166" s="13"/>
      <c r="I166" s="13"/>
      <c r="J166" s="13"/>
    </row>
    <row r="167" spans="1:18" ht="15.75" thickBot="1">
      <c r="A167" s="12"/>
      <c r="B167" s="84" t="s">
        <v>408</v>
      </c>
      <c r="C167" s="11"/>
      <c r="D167" s="36" t="s">
        <v>409</v>
      </c>
      <c r="E167" s="36"/>
      <c r="F167" s="11"/>
      <c r="G167" s="36" t="s">
        <v>410</v>
      </c>
      <c r="H167" s="36"/>
      <c r="I167" s="36"/>
      <c r="J167" s="36"/>
    </row>
    <row r="168" spans="1:18">
      <c r="A168" s="12"/>
      <c r="B168" s="33" t="s">
        <v>411</v>
      </c>
      <c r="C168" s="26"/>
      <c r="D168" s="30">
        <v>5.72</v>
      </c>
      <c r="E168" s="33" t="s">
        <v>412</v>
      </c>
      <c r="F168" s="26"/>
      <c r="G168" s="85">
        <v>0</v>
      </c>
      <c r="H168" s="86" t="s">
        <v>413</v>
      </c>
      <c r="I168" s="30">
        <v>11.08</v>
      </c>
      <c r="J168" s="33" t="s">
        <v>412</v>
      </c>
    </row>
    <row r="169" spans="1:18">
      <c r="A169" s="12"/>
      <c r="B169" s="28" t="s">
        <v>414</v>
      </c>
      <c r="C169" s="11"/>
      <c r="D169" s="29">
        <v>51.65</v>
      </c>
      <c r="E169" s="28" t="s">
        <v>412</v>
      </c>
      <c r="F169" s="11"/>
      <c r="G169" s="87">
        <v>0</v>
      </c>
      <c r="H169" s="88" t="s">
        <v>413</v>
      </c>
      <c r="I169" s="29">
        <v>84.97</v>
      </c>
      <c r="J169" s="28" t="s">
        <v>412</v>
      </c>
    </row>
    <row r="170" spans="1:18">
      <c r="A170" s="12"/>
      <c r="B170" s="33" t="s">
        <v>415</v>
      </c>
      <c r="C170" s="26"/>
      <c r="D170" s="30">
        <v>0.97</v>
      </c>
      <c r="E170" s="33" t="s">
        <v>412</v>
      </c>
      <c r="F170" s="26"/>
      <c r="G170" s="85">
        <v>0</v>
      </c>
      <c r="H170" s="86" t="s">
        <v>413</v>
      </c>
      <c r="I170" s="30">
        <v>1.19</v>
      </c>
      <c r="J170" s="33" t="s">
        <v>412</v>
      </c>
    </row>
    <row r="171" spans="1:18">
      <c r="A171" s="12"/>
      <c r="B171" s="28" t="s">
        <v>416</v>
      </c>
      <c r="C171" s="11"/>
      <c r="D171" s="29">
        <v>7.05</v>
      </c>
      <c r="E171" s="28" t="s">
        <v>412</v>
      </c>
      <c r="F171" s="11"/>
      <c r="G171" s="87">
        <v>2.3300000000000001E-2</v>
      </c>
      <c r="H171" s="88" t="s">
        <v>413</v>
      </c>
      <c r="I171" s="29">
        <v>15</v>
      </c>
      <c r="J171" s="28" t="s">
        <v>412</v>
      </c>
    </row>
    <row r="172" spans="1:18">
      <c r="A172" s="12"/>
      <c r="B172" s="96" t="s">
        <v>417</v>
      </c>
      <c r="C172" s="96"/>
      <c r="D172" s="96"/>
      <c r="E172" s="96"/>
      <c r="F172" s="96"/>
      <c r="G172" s="96"/>
      <c r="H172" s="96"/>
      <c r="I172" s="96"/>
      <c r="J172" s="96"/>
      <c r="K172" s="96"/>
      <c r="L172" s="96"/>
      <c r="M172" s="96"/>
      <c r="N172" s="96"/>
      <c r="O172" s="96"/>
      <c r="P172" s="96"/>
      <c r="Q172" s="96"/>
      <c r="R172" s="96"/>
    </row>
    <row r="173" spans="1:18">
      <c r="A173" s="12"/>
      <c r="B173" s="18" t="s">
        <v>418</v>
      </c>
      <c r="C173" s="18"/>
      <c r="D173" s="18"/>
      <c r="E173" s="18"/>
      <c r="F173" s="18"/>
      <c r="G173" s="18"/>
      <c r="H173" s="18"/>
      <c r="I173" s="18"/>
      <c r="J173" s="18"/>
      <c r="K173" s="18"/>
      <c r="L173" s="18"/>
      <c r="M173" s="18"/>
      <c r="N173" s="18"/>
      <c r="O173" s="18"/>
      <c r="P173" s="18"/>
      <c r="Q173" s="18"/>
      <c r="R173" s="18"/>
    </row>
    <row r="174" spans="1:18">
      <c r="A174" s="12"/>
      <c r="B174" s="34"/>
      <c r="C174" s="34"/>
      <c r="D174" s="34"/>
      <c r="E174" s="34"/>
      <c r="F174" s="34"/>
      <c r="G174" s="34"/>
      <c r="H174" s="34"/>
      <c r="I174" s="34"/>
      <c r="J174" s="34"/>
      <c r="K174" s="34"/>
      <c r="L174" s="34"/>
      <c r="M174" s="34"/>
      <c r="N174" s="34"/>
      <c r="O174" s="34"/>
      <c r="P174" s="34"/>
      <c r="Q174" s="34"/>
      <c r="R174" s="34"/>
    </row>
    <row r="175" spans="1:18">
      <c r="A175" s="12"/>
      <c r="B175" s="13"/>
      <c r="C175" s="13"/>
      <c r="D175" s="13"/>
      <c r="E175" s="13"/>
      <c r="F175" s="13"/>
      <c r="G175" s="13"/>
      <c r="H175" s="13"/>
      <c r="I175" s="13"/>
      <c r="J175" s="13"/>
      <c r="K175" s="13"/>
      <c r="L175" s="13"/>
      <c r="M175" s="13"/>
      <c r="N175" s="13"/>
      <c r="O175" s="13"/>
      <c r="P175" s="13"/>
      <c r="Q175" s="13"/>
      <c r="R175" s="13"/>
    </row>
    <row r="176" spans="1:18" ht="15.75" thickBot="1">
      <c r="A176" s="12"/>
      <c r="B176" s="11"/>
      <c r="C176" s="11"/>
      <c r="D176" s="35">
        <v>42004</v>
      </c>
      <c r="E176" s="35"/>
      <c r="F176" s="35"/>
      <c r="G176" s="35"/>
      <c r="H176" s="35"/>
      <c r="I176" s="35"/>
      <c r="J176" s="35"/>
      <c r="K176" s="11"/>
      <c r="L176" s="35">
        <v>41639</v>
      </c>
      <c r="M176" s="35"/>
      <c r="N176" s="35"/>
      <c r="O176" s="35"/>
      <c r="P176" s="35"/>
      <c r="Q176" s="35"/>
      <c r="R176" s="35"/>
    </row>
    <row r="177" spans="1:18">
      <c r="A177" s="12"/>
      <c r="B177" s="18"/>
      <c r="C177" s="18"/>
      <c r="D177" s="91" t="s">
        <v>419</v>
      </c>
      <c r="E177" s="91"/>
      <c r="F177" s="91"/>
      <c r="G177" s="54"/>
      <c r="H177" s="91" t="s">
        <v>421</v>
      </c>
      <c r="I177" s="91"/>
      <c r="J177" s="91"/>
      <c r="K177" s="18"/>
      <c r="L177" s="91" t="s">
        <v>419</v>
      </c>
      <c r="M177" s="91"/>
      <c r="N177" s="91"/>
      <c r="O177" s="54"/>
      <c r="P177" s="91" t="s">
        <v>421</v>
      </c>
      <c r="Q177" s="91"/>
      <c r="R177" s="91"/>
    </row>
    <row r="178" spans="1:18" ht="15.75" thickBot="1">
      <c r="A178" s="12"/>
      <c r="B178" s="18"/>
      <c r="C178" s="18"/>
      <c r="D178" s="36" t="s">
        <v>420</v>
      </c>
      <c r="E178" s="36"/>
      <c r="F178" s="36"/>
      <c r="G178" s="18"/>
      <c r="H178" s="36" t="s">
        <v>422</v>
      </c>
      <c r="I178" s="36"/>
      <c r="J178" s="36"/>
      <c r="K178" s="18"/>
      <c r="L178" s="36" t="s">
        <v>420</v>
      </c>
      <c r="M178" s="36"/>
      <c r="N178" s="36"/>
      <c r="O178" s="18"/>
      <c r="P178" s="36" t="s">
        <v>422</v>
      </c>
      <c r="Q178" s="36"/>
      <c r="R178" s="36"/>
    </row>
    <row r="179" spans="1:18">
      <c r="A179" s="12"/>
      <c r="B179" s="25" t="s">
        <v>423</v>
      </c>
      <c r="C179" s="26"/>
      <c r="D179" s="39"/>
      <c r="E179" s="39"/>
      <c r="F179" s="39"/>
      <c r="G179" s="26"/>
      <c r="H179" s="39"/>
      <c r="I179" s="39"/>
      <c r="J179" s="39"/>
      <c r="K179" s="26"/>
      <c r="L179" s="39"/>
      <c r="M179" s="39"/>
      <c r="N179" s="39"/>
      <c r="O179" s="26"/>
      <c r="P179" s="39"/>
      <c r="Q179" s="39"/>
      <c r="R179" s="39"/>
    </row>
    <row r="180" spans="1:18">
      <c r="A180" s="12"/>
      <c r="B180" s="75" t="s">
        <v>424</v>
      </c>
      <c r="C180" s="18"/>
      <c r="D180" s="41" t="s">
        <v>343</v>
      </c>
      <c r="E180" s="43">
        <v>191455</v>
      </c>
      <c r="F180" s="18"/>
      <c r="G180" s="18"/>
      <c r="H180" s="41" t="s">
        <v>343</v>
      </c>
      <c r="I180" s="43">
        <v>191455</v>
      </c>
      <c r="J180" s="18"/>
      <c r="K180" s="18"/>
      <c r="L180" s="41" t="s">
        <v>343</v>
      </c>
      <c r="M180" s="43">
        <v>24887</v>
      </c>
      <c r="N180" s="18"/>
      <c r="O180" s="18"/>
      <c r="P180" s="41" t="s">
        <v>343</v>
      </c>
      <c r="Q180" s="43">
        <v>24887</v>
      </c>
      <c r="R180" s="18"/>
    </row>
    <row r="181" spans="1:18">
      <c r="A181" s="12"/>
      <c r="B181" s="75"/>
      <c r="C181" s="18"/>
      <c r="D181" s="41"/>
      <c r="E181" s="43"/>
      <c r="F181" s="18"/>
      <c r="G181" s="18"/>
      <c r="H181" s="41"/>
      <c r="I181" s="43"/>
      <c r="J181" s="18"/>
      <c r="K181" s="18"/>
      <c r="L181" s="41"/>
      <c r="M181" s="43"/>
      <c r="N181" s="18"/>
      <c r="O181" s="18"/>
      <c r="P181" s="41"/>
      <c r="Q181" s="43"/>
      <c r="R181" s="18"/>
    </row>
    <row r="182" spans="1:18">
      <c r="A182" s="12"/>
      <c r="B182" s="92" t="s">
        <v>425</v>
      </c>
      <c r="C182" s="38"/>
      <c r="D182" s="62" t="s">
        <v>343</v>
      </c>
      <c r="E182" s="46">
        <v>28639</v>
      </c>
      <c r="F182" s="38"/>
      <c r="G182" s="38"/>
      <c r="H182" s="62" t="s">
        <v>343</v>
      </c>
      <c r="I182" s="46">
        <v>28639</v>
      </c>
      <c r="J182" s="38"/>
      <c r="K182" s="38"/>
      <c r="L182" s="62" t="s">
        <v>343</v>
      </c>
      <c r="M182" s="45" t="s">
        <v>344</v>
      </c>
      <c r="N182" s="38"/>
      <c r="O182" s="38"/>
      <c r="P182" s="62" t="s">
        <v>343</v>
      </c>
      <c r="Q182" s="45" t="s">
        <v>344</v>
      </c>
      <c r="R182" s="38"/>
    </row>
    <row r="183" spans="1:18">
      <c r="A183" s="12"/>
      <c r="B183" s="92"/>
      <c r="C183" s="38"/>
      <c r="D183" s="62"/>
      <c r="E183" s="46"/>
      <c r="F183" s="38"/>
      <c r="G183" s="38"/>
      <c r="H183" s="62"/>
      <c r="I183" s="46"/>
      <c r="J183" s="38"/>
      <c r="K183" s="38"/>
      <c r="L183" s="62"/>
      <c r="M183" s="45"/>
      <c r="N183" s="38"/>
      <c r="O183" s="38"/>
      <c r="P183" s="62"/>
      <c r="Q183" s="45"/>
      <c r="R183" s="38"/>
    </row>
    <row r="184" spans="1:18">
      <c r="A184" s="12"/>
      <c r="B184" s="93" t="s">
        <v>426</v>
      </c>
      <c r="C184" s="18"/>
      <c r="D184" s="41" t="s">
        <v>343</v>
      </c>
      <c r="E184" s="43">
        <v>2306</v>
      </c>
      <c r="F184" s="18"/>
      <c r="G184" s="18"/>
      <c r="H184" s="41" t="s">
        <v>343</v>
      </c>
      <c r="I184" s="43">
        <v>2306</v>
      </c>
      <c r="J184" s="18"/>
      <c r="K184" s="18"/>
      <c r="L184" s="41" t="s">
        <v>343</v>
      </c>
      <c r="M184" s="42" t="s">
        <v>344</v>
      </c>
      <c r="N184" s="18"/>
      <c r="O184" s="18"/>
      <c r="P184" s="41" t="s">
        <v>343</v>
      </c>
      <c r="Q184" s="42" t="s">
        <v>344</v>
      </c>
      <c r="R184" s="18"/>
    </row>
    <row r="185" spans="1:18">
      <c r="A185" s="12"/>
      <c r="B185" s="93"/>
      <c r="C185" s="18"/>
      <c r="D185" s="41"/>
      <c r="E185" s="43"/>
      <c r="F185" s="18"/>
      <c r="G185" s="18"/>
      <c r="H185" s="41"/>
      <c r="I185" s="43"/>
      <c r="J185" s="18"/>
      <c r="K185" s="18"/>
      <c r="L185" s="41"/>
      <c r="M185" s="42"/>
      <c r="N185" s="18"/>
      <c r="O185" s="18"/>
      <c r="P185" s="41"/>
      <c r="Q185" s="42"/>
      <c r="R185" s="18"/>
    </row>
    <row r="186" spans="1:18">
      <c r="A186" s="12"/>
      <c r="B186" s="92" t="s">
        <v>427</v>
      </c>
      <c r="C186" s="38"/>
      <c r="D186" s="62" t="s">
        <v>343</v>
      </c>
      <c r="E186" s="46">
        <v>9616</v>
      </c>
      <c r="F186" s="38"/>
      <c r="G186" s="38"/>
      <c r="H186" s="62" t="s">
        <v>343</v>
      </c>
      <c r="I186" s="46">
        <v>9616</v>
      </c>
      <c r="J186" s="38"/>
      <c r="K186" s="38"/>
      <c r="L186" s="62" t="s">
        <v>343</v>
      </c>
      <c r="M186" s="45" t="s">
        <v>344</v>
      </c>
      <c r="N186" s="38"/>
      <c r="O186" s="38"/>
      <c r="P186" s="62" t="s">
        <v>343</v>
      </c>
      <c r="Q186" s="45" t="s">
        <v>344</v>
      </c>
      <c r="R186" s="38"/>
    </row>
    <row r="187" spans="1:18">
      <c r="A187" s="12"/>
      <c r="B187" s="92"/>
      <c r="C187" s="38"/>
      <c r="D187" s="62"/>
      <c r="E187" s="46"/>
      <c r="F187" s="38"/>
      <c r="G187" s="38"/>
      <c r="H187" s="62"/>
      <c r="I187" s="46"/>
      <c r="J187" s="38"/>
      <c r="K187" s="38"/>
      <c r="L187" s="62"/>
      <c r="M187" s="45"/>
      <c r="N187" s="38"/>
      <c r="O187" s="38"/>
      <c r="P187" s="62"/>
      <c r="Q187" s="45"/>
      <c r="R187" s="38"/>
    </row>
    <row r="188" spans="1:18">
      <c r="A188" s="12"/>
      <c r="B188" s="27" t="s">
        <v>428</v>
      </c>
      <c r="C188" s="11"/>
      <c r="D188" s="18"/>
      <c r="E188" s="18"/>
      <c r="F188" s="18"/>
      <c r="G188" s="11"/>
      <c r="H188" s="18"/>
      <c r="I188" s="18"/>
      <c r="J188" s="18"/>
      <c r="K188" s="11"/>
      <c r="L188" s="18"/>
      <c r="M188" s="18"/>
      <c r="N188" s="18"/>
      <c r="O188" s="11"/>
      <c r="P188" s="18"/>
      <c r="Q188" s="18"/>
      <c r="R188" s="18"/>
    </row>
    <row r="189" spans="1:18">
      <c r="A189" s="12"/>
      <c r="B189" s="94" t="s">
        <v>88</v>
      </c>
      <c r="C189" s="38"/>
      <c r="D189" s="62" t="s">
        <v>343</v>
      </c>
      <c r="E189" s="46">
        <v>3402327</v>
      </c>
      <c r="F189" s="38"/>
      <c r="G189" s="38"/>
      <c r="H189" s="62" t="s">
        <v>343</v>
      </c>
      <c r="I189" s="46">
        <v>3402237</v>
      </c>
      <c r="J189" s="38"/>
      <c r="K189" s="38"/>
      <c r="L189" s="62" t="s">
        <v>343</v>
      </c>
      <c r="M189" s="46">
        <v>3034058</v>
      </c>
      <c r="N189" s="38"/>
      <c r="O189" s="38"/>
      <c r="P189" s="62" t="s">
        <v>343</v>
      </c>
      <c r="Q189" s="46">
        <v>3034230</v>
      </c>
      <c r="R189" s="38"/>
    </row>
    <row r="190" spans="1:18">
      <c r="A190" s="12"/>
      <c r="B190" s="94"/>
      <c r="C190" s="38"/>
      <c r="D190" s="62"/>
      <c r="E190" s="46"/>
      <c r="F190" s="38"/>
      <c r="G190" s="38"/>
      <c r="H190" s="62"/>
      <c r="I190" s="46"/>
      <c r="J190" s="38"/>
      <c r="K190" s="38"/>
      <c r="L190" s="62"/>
      <c r="M190" s="46"/>
      <c r="N190" s="38"/>
      <c r="O190" s="38"/>
      <c r="P190" s="62"/>
      <c r="Q190" s="46"/>
      <c r="R190" s="38"/>
    </row>
    <row r="191" spans="1:18">
      <c r="A191" s="12"/>
      <c r="B191" s="75" t="s">
        <v>429</v>
      </c>
      <c r="C191" s="18"/>
      <c r="D191" s="41" t="s">
        <v>343</v>
      </c>
      <c r="E191" s="43">
        <v>76105</v>
      </c>
      <c r="F191" s="18"/>
      <c r="G191" s="18"/>
      <c r="H191" s="41" t="s">
        <v>343</v>
      </c>
      <c r="I191" s="43">
        <v>76105</v>
      </c>
      <c r="J191" s="18"/>
      <c r="K191" s="18"/>
      <c r="L191" s="41" t="s">
        <v>343</v>
      </c>
      <c r="M191" s="42" t="s">
        <v>344</v>
      </c>
      <c r="N191" s="18"/>
      <c r="O191" s="18"/>
      <c r="P191" s="41" t="s">
        <v>343</v>
      </c>
      <c r="Q191" s="42" t="s">
        <v>344</v>
      </c>
      <c r="R191" s="18"/>
    </row>
    <row r="192" spans="1:18">
      <c r="A192" s="12"/>
      <c r="B192" s="75"/>
      <c r="C192" s="18"/>
      <c r="D192" s="41"/>
      <c r="E192" s="43"/>
      <c r="F192" s="18"/>
      <c r="G192" s="18"/>
      <c r="H192" s="41"/>
      <c r="I192" s="43"/>
      <c r="J192" s="18"/>
      <c r="K192" s="18"/>
      <c r="L192" s="41"/>
      <c r="M192" s="42"/>
      <c r="N192" s="18"/>
      <c r="O192" s="18"/>
      <c r="P192" s="41"/>
      <c r="Q192" s="42"/>
      <c r="R192" s="18"/>
    </row>
    <row r="193" spans="1:18">
      <c r="A193" s="12"/>
      <c r="B193" s="13"/>
      <c r="C193" s="13"/>
    </row>
    <row r="194" spans="1:18" ht="22.5">
      <c r="A194" s="12"/>
      <c r="B194" s="95" t="s">
        <v>375</v>
      </c>
      <c r="C194" s="78" t="s">
        <v>430</v>
      </c>
    </row>
    <row r="195" spans="1:18">
      <c r="A195" s="12"/>
      <c r="B195" s="13"/>
      <c r="C195" s="13"/>
    </row>
    <row r="196" spans="1:18" ht="22.5">
      <c r="A196" s="12"/>
      <c r="B196" s="77" t="s">
        <v>431</v>
      </c>
      <c r="C196" s="78" t="s">
        <v>432</v>
      </c>
    </row>
    <row r="197" spans="1:18" ht="38.25" customHeight="1">
      <c r="A197" s="12"/>
      <c r="B197" s="18" t="s">
        <v>433</v>
      </c>
      <c r="C197" s="18"/>
      <c r="D197" s="18"/>
      <c r="E197" s="18"/>
      <c r="F197" s="18"/>
      <c r="G197" s="18"/>
      <c r="H197" s="18"/>
      <c r="I197" s="18"/>
      <c r="J197" s="18"/>
      <c r="K197" s="18"/>
      <c r="L197" s="18"/>
      <c r="M197" s="18"/>
      <c r="N197" s="18"/>
      <c r="O197" s="18"/>
      <c r="P197" s="18"/>
      <c r="Q197" s="18"/>
      <c r="R197" s="18"/>
    </row>
  </sheetData>
  <mergeCells count="718">
    <mergeCell ref="B197:R197"/>
    <mergeCell ref="B116:R116"/>
    <mergeCell ref="B117:R117"/>
    <mergeCell ref="B135:R135"/>
    <mergeCell ref="B150:R150"/>
    <mergeCell ref="B164:R164"/>
    <mergeCell ref="B172:R172"/>
    <mergeCell ref="B21:R21"/>
    <mergeCell ref="B22:R22"/>
    <mergeCell ref="B72:R72"/>
    <mergeCell ref="B73:R73"/>
    <mergeCell ref="B74:R74"/>
    <mergeCell ref="B96:R9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7"/>
    <mergeCell ref="B4:R4"/>
    <mergeCell ref="B5:R5"/>
    <mergeCell ref="B6:R6"/>
    <mergeCell ref="B7:R7"/>
    <mergeCell ref="B8:R8"/>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O190"/>
    <mergeCell ref="P189:P190"/>
    <mergeCell ref="Q189:Q190"/>
    <mergeCell ref="R189:R190"/>
    <mergeCell ref="B191:B192"/>
    <mergeCell ref="C191:C192"/>
    <mergeCell ref="D191:D192"/>
    <mergeCell ref="E191:E192"/>
    <mergeCell ref="F191:F192"/>
    <mergeCell ref="H189:H190"/>
    <mergeCell ref="I189:I190"/>
    <mergeCell ref="J189:J190"/>
    <mergeCell ref="K189:K190"/>
    <mergeCell ref="L189:L190"/>
    <mergeCell ref="M189:M190"/>
    <mergeCell ref="D188:F188"/>
    <mergeCell ref="H188:J188"/>
    <mergeCell ref="L188:N188"/>
    <mergeCell ref="P188:R188"/>
    <mergeCell ref="B189:B190"/>
    <mergeCell ref="C189:C190"/>
    <mergeCell ref="D189:D190"/>
    <mergeCell ref="E189:E190"/>
    <mergeCell ref="F189:F190"/>
    <mergeCell ref="G189:G190"/>
    <mergeCell ref="M186:M187"/>
    <mergeCell ref="N186:N187"/>
    <mergeCell ref="O186:O187"/>
    <mergeCell ref="P186:P187"/>
    <mergeCell ref="Q186:Q187"/>
    <mergeCell ref="R186:R187"/>
    <mergeCell ref="G186:G187"/>
    <mergeCell ref="H186:H187"/>
    <mergeCell ref="I186:I187"/>
    <mergeCell ref="J186:J187"/>
    <mergeCell ref="K186:K187"/>
    <mergeCell ref="L186:L187"/>
    <mergeCell ref="N184:N185"/>
    <mergeCell ref="O184:O185"/>
    <mergeCell ref="P184:P185"/>
    <mergeCell ref="Q184:Q185"/>
    <mergeCell ref="R184:R185"/>
    <mergeCell ref="B186:B187"/>
    <mergeCell ref="C186:C187"/>
    <mergeCell ref="D186:D187"/>
    <mergeCell ref="E186:E187"/>
    <mergeCell ref="F186:F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80:N181"/>
    <mergeCell ref="O180:O181"/>
    <mergeCell ref="P180:P181"/>
    <mergeCell ref="Q180:Q181"/>
    <mergeCell ref="R180:R181"/>
    <mergeCell ref="B182:B183"/>
    <mergeCell ref="C182:C183"/>
    <mergeCell ref="D182:D183"/>
    <mergeCell ref="E182:E183"/>
    <mergeCell ref="F182:F183"/>
    <mergeCell ref="H180:H181"/>
    <mergeCell ref="I180:I181"/>
    <mergeCell ref="J180:J181"/>
    <mergeCell ref="K180:K181"/>
    <mergeCell ref="L180:L181"/>
    <mergeCell ref="M180:M181"/>
    <mergeCell ref="D179:F179"/>
    <mergeCell ref="H179:J179"/>
    <mergeCell ref="L179:N179"/>
    <mergeCell ref="P179:R179"/>
    <mergeCell ref="B180:B181"/>
    <mergeCell ref="C180:C181"/>
    <mergeCell ref="D180:D181"/>
    <mergeCell ref="E180:E181"/>
    <mergeCell ref="F180:F181"/>
    <mergeCell ref="G180:G181"/>
    <mergeCell ref="K177:K178"/>
    <mergeCell ref="L177:N177"/>
    <mergeCell ref="L178:N178"/>
    <mergeCell ref="O177:O178"/>
    <mergeCell ref="P177:R177"/>
    <mergeCell ref="P178:R178"/>
    <mergeCell ref="B177:B178"/>
    <mergeCell ref="C177:C178"/>
    <mergeCell ref="D177:F177"/>
    <mergeCell ref="D178:F178"/>
    <mergeCell ref="G177:G178"/>
    <mergeCell ref="H177:J177"/>
    <mergeCell ref="H178:J178"/>
    <mergeCell ref="B165:J165"/>
    <mergeCell ref="D167:E167"/>
    <mergeCell ref="G167:J167"/>
    <mergeCell ref="B174:R174"/>
    <mergeCell ref="D176:J176"/>
    <mergeCell ref="L176:R176"/>
    <mergeCell ref="B173:R173"/>
    <mergeCell ref="J160:J161"/>
    <mergeCell ref="B162:B163"/>
    <mergeCell ref="C162:C163"/>
    <mergeCell ref="D162:D163"/>
    <mergeCell ref="E162:E163"/>
    <mergeCell ref="F162:F163"/>
    <mergeCell ref="G162:G163"/>
    <mergeCell ref="H162:H163"/>
    <mergeCell ref="I162:I163"/>
    <mergeCell ref="J162:J163"/>
    <mergeCell ref="D159:E159"/>
    <mergeCell ref="H159:I159"/>
    <mergeCell ref="B160:B161"/>
    <mergeCell ref="C160:C161"/>
    <mergeCell ref="D160:E161"/>
    <mergeCell ref="F160:F161"/>
    <mergeCell ref="G160:G161"/>
    <mergeCell ref="H160:I161"/>
    <mergeCell ref="H155:H156"/>
    <mergeCell ref="I155:I156"/>
    <mergeCell ref="J155:J156"/>
    <mergeCell ref="B157:B158"/>
    <mergeCell ref="C157:C158"/>
    <mergeCell ref="D157:E158"/>
    <mergeCell ref="F157:F158"/>
    <mergeCell ref="G157:G158"/>
    <mergeCell ref="H157:I158"/>
    <mergeCell ref="J157:J158"/>
    <mergeCell ref="B151:J151"/>
    <mergeCell ref="D153:J153"/>
    <mergeCell ref="D154:F154"/>
    <mergeCell ref="H154:J154"/>
    <mergeCell ref="B155:B156"/>
    <mergeCell ref="C155:C156"/>
    <mergeCell ref="D155:D156"/>
    <mergeCell ref="E155:E156"/>
    <mergeCell ref="F155:F156"/>
    <mergeCell ref="G155:G156"/>
    <mergeCell ref="D145:E145"/>
    <mergeCell ref="B146:B147"/>
    <mergeCell ref="C146:C147"/>
    <mergeCell ref="D146:D147"/>
    <mergeCell ref="E146:E147"/>
    <mergeCell ref="F146:F147"/>
    <mergeCell ref="B141:B142"/>
    <mergeCell ref="C141:C142"/>
    <mergeCell ref="D141:E142"/>
    <mergeCell ref="F141:F142"/>
    <mergeCell ref="B143:B144"/>
    <mergeCell ref="C143:C144"/>
    <mergeCell ref="D143:E144"/>
    <mergeCell ref="F143:F144"/>
    <mergeCell ref="B136:F136"/>
    <mergeCell ref="D138:F138"/>
    <mergeCell ref="B139:B140"/>
    <mergeCell ref="C139:C140"/>
    <mergeCell ref="D139:D140"/>
    <mergeCell ref="E139:E140"/>
    <mergeCell ref="F139:F140"/>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6:J127"/>
    <mergeCell ref="D128:E128"/>
    <mergeCell ref="H128:I128"/>
    <mergeCell ref="B129:B130"/>
    <mergeCell ref="C129:C130"/>
    <mergeCell ref="D129:E130"/>
    <mergeCell ref="F129:F130"/>
    <mergeCell ref="G129:G130"/>
    <mergeCell ref="H129:I130"/>
    <mergeCell ref="J129:J130"/>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18:J118"/>
    <mergeCell ref="D120:J120"/>
    <mergeCell ref="D121:F121"/>
    <mergeCell ref="H121:J121"/>
    <mergeCell ref="B122:B123"/>
    <mergeCell ref="C122:C123"/>
    <mergeCell ref="D122:D123"/>
    <mergeCell ref="E122:E123"/>
    <mergeCell ref="F122:F123"/>
    <mergeCell ref="G122:G123"/>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D105:E105"/>
    <mergeCell ref="H105:I105"/>
    <mergeCell ref="B106:B107"/>
    <mergeCell ref="C106:C107"/>
    <mergeCell ref="D106:E107"/>
    <mergeCell ref="F106:F107"/>
    <mergeCell ref="G106:G107"/>
    <mergeCell ref="H106:I107"/>
    <mergeCell ref="H101:H102"/>
    <mergeCell ref="I101:I102"/>
    <mergeCell ref="J101:J102"/>
    <mergeCell ref="B103:B104"/>
    <mergeCell ref="C103:C104"/>
    <mergeCell ref="D103:E104"/>
    <mergeCell ref="F103:F104"/>
    <mergeCell ref="G103:G104"/>
    <mergeCell ref="H103:I104"/>
    <mergeCell ref="J103:J104"/>
    <mergeCell ref="B97:J97"/>
    <mergeCell ref="D99:J99"/>
    <mergeCell ref="D100:F100"/>
    <mergeCell ref="H100:J100"/>
    <mergeCell ref="B101:B102"/>
    <mergeCell ref="C101:C102"/>
    <mergeCell ref="D101:D102"/>
    <mergeCell ref="E101:E102"/>
    <mergeCell ref="F101:F102"/>
    <mergeCell ref="G101:G102"/>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N81:N82"/>
    <mergeCell ref="D83:E83"/>
    <mergeCell ref="H83:I83"/>
    <mergeCell ref="L83:M83"/>
    <mergeCell ref="D84:E84"/>
    <mergeCell ref="H84:I84"/>
    <mergeCell ref="L84: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P70:P71"/>
    <mergeCell ref="Q70:Q71"/>
    <mergeCell ref="R70:R71"/>
    <mergeCell ref="B75:N75"/>
    <mergeCell ref="D77:N77"/>
    <mergeCell ref="D78:F78"/>
    <mergeCell ref="H78:J78"/>
    <mergeCell ref="L78:N78"/>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0:R50"/>
    <mergeCell ref="D51:F51"/>
    <mergeCell ref="H51:J51"/>
    <mergeCell ref="L51:N51"/>
    <mergeCell ref="P51:R51"/>
    <mergeCell ref="D52:F52"/>
    <mergeCell ref="H52:J52"/>
    <mergeCell ref="L52:N52"/>
    <mergeCell ref="P52:R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R25"/>
    <mergeCell ref="D26:F26"/>
    <mergeCell ref="H26:J26"/>
    <mergeCell ref="L26:N26"/>
    <mergeCell ref="P26:R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2"/>
  <sheetViews>
    <sheetView showGridLines="0" workbookViewId="0"/>
  </sheetViews>
  <sheetFormatPr defaultRowHeight="15"/>
  <cols>
    <col min="1" max="3" width="36.5703125" bestFit="1" customWidth="1"/>
    <col min="4" max="4" width="6.7109375" customWidth="1"/>
    <col min="5" max="5" width="29.42578125" customWidth="1"/>
    <col min="6" max="6" width="5.7109375" customWidth="1"/>
    <col min="7" max="7" width="34.28515625" customWidth="1"/>
    <col min="8" max="8" width="6.7109375" customWidth="1"/>
    <col min="9" max="9" width="29.42578125" customWidth="1"/>
    <col min="10" max="10" width="5.7109375" customWidth="1"/>
    <col min="11" max="11" width="34.28515625" customWidth="1"/>
    <col min="12" max="12" width="10" customWidth="1"/>
    <col min="13" max="13" width="29.42578125" customWidth="1"/>
    <col min="14" max="14" width="5.7109375" customWidth="1"/>
    <col min="15" max="15" width="6.7109375" customWidth="1"/>
    <col min="16" max="16" width="24.5703125" customWidth="1"/>
    <col min="17" max="17" width="29.42578125" customWidth="1"/>
    <col min="18" max="18" width="5.7109375" customWidth="1"/>
    <col min="19" max="19" width="6.7109375" customWidth="1"/>
    <col min="20" max="20" width="20.42578125" customWidth="1"/>
    <col min="21" max="21" width="23.42578125" customWidth="1"/>
    <col min="22" max="22" width="5.7109375" customWidth="1"/>
    <col min="23" max="23" width="10" customWidth="1"/>
    <col min="24" max="24" width="6.7109375" customWidth="1"/>
    <col min="25" max="25" width="26.7109375" customWidth="1"/>
    <col min="26" max="26" width="5.7109375" customWidth="1"/>
    <col min="27" max="27" width="34.28515625" customWidth="1"/>
    <col min="28" max="28" width="19.7109375" customWidth="1"/>
    <col min="29" max="29" width="21.28515625" customWidth="1"/>
    <col min="30" max="30" width="34.28515625" customWidth="1"/>
    <col min="31" max="31" width="21.5703125" customWidth="1"/>
    <col min="32" max="32" width="9.5703125" customWidth="1"/>
    <col min="33" max="33" width="23.42578125" customWidth="1"/>
    <col min="34" max="34" width="5.7109375" customWidth="1"/>
    <col min="35" max="35" width="34.28515625" customWidth="1"/>
    <col min="36" max="36" width="6.7109375" customWidth="1"/>
    <col min="37" max="37" width="21.28515625" customWidth="1"/>
    <col min="38" max="38" width="34.28515625" customWidth="1"/>
  </cols>
  <sheetData>
    <row r="1" spans="1:38" ht="15" customHeight="1">
      <c r="A1" s="8" t="s">
        <v>4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3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c r="A4" s="12" t="s">
        <v>436</v>
      </c>
      <c r="B4" s="17" t="s">
        <v>43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c r="A5" s="12"/>
      <c r="B5" s="96" t="s">
        <v>437</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row>
    <row r="6" spans="1:38">
      <c r="A6" s="12"/>
      <c r="B6" s="18" t="s">
        <v>43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8">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8">
      <c r="A9" s="12"/>
      <c r="B9" s="18"/>
      <c r="C9" s="18"/>
      <c r="D9" s="90" t="s">
        <v>439</v>
      </c>
      <c r="E9" s="90"/>
      <c r="F9" s="90"/>
      <c r="G9" s="18"/>
      <c r="H9" s="90" t="s">
        <v>441</v>
      </c>
      <c r="I9" s="90"/>
      <c r="J9" s="90"/>
      <c r="K9" s="18"/>
      <c r="L9" s="90" t="s">
        <v>444</v>
      </c>
      <c r="M9" s="90"/>
      <c r="N9" s="90"/>
      <c r="O9" s="18"/>
      <c r="P9" s="90" t="s">
        <v>421</v>
      </c>
      <c r="Q9" s="90"/>
      <c r="R9" s="90"/>
      <c r="S9" s="18"/>
      <c r="T9" s="90" t="s">
        <v>446</v>
      </c>
      <c r="U9" s="90"/>
      <c r="V9" s="90"/>
      <c r="W9" s="18"/>
      <c r="X9" s="90" t="s">
        <v>446</v>
      </c>
      <c r="Y9" s="90"/>
      <c r="Z9" s="90"/>
      <c r="AA9" s="18"/>
      <c r="AB9" s="90" t="s">
        <v>450</v>
      </c>
      <c r="AC9" s="90"/>
      <c r="AD9" s="18"/>
      <c r="AE9" s="90" t="s">
        <v>454</v>
      </c>
      <c r="AF9" s="90"/>
    </row>
    <row r="10" spans="1:38">
      <c r="A10" s="12"/>
      <c r="B10" s="18"/>
      <c r="C10" s="18"/>
      <c r="D10" s="90" t="s">
        <v>440</v>
      </c>
      <c r="E10" s="90"/>
      <c r="F10" s="90"/>
      <c r="G10" s="18"/>
      <c r="H10" s="90" t="s">
        <v>442</v>
      </c>
      <c r="I10" s="90"/>
      <c r="J10" s="90"/>
      <c r="K10" s="18"/>
      <c r="L10" s="90" t="s">
        <v>445</v>
      </c>
      <c r="M10" s="90"/>
      <c r="N10" s="90"/>
      <c r="O10" s="18"/>
      <c r="P10" s="90" t="s">
        <v>422</v>
      </c>
      <c r="Q10" s="90"/>
      <c r="R10" s="90"/>
      <c r="S10" s="18"/>
      <c r="T10" s="90" t="s">
        <v>447</v>
      </c>
      <c r="U10" s="90"/>
      <c r="V10" s="90"/>
      <c r="W10" s="18"/>
      <c r="X10" s="90" t="s">
        <v>447</v>
      </c>
      <c r="Y10" s="90"/>
      <c r="Z10" s="90"/>
      <c r="AA10" s="18"/>
      <c r="AB10" s="90" t="s">
        <v>451</v>
      </c>
      <c r="AC10" s="90"/>
      <c r="AD10" s="18"/>
      <c r="AE10" s="90"/>
      <c r="AF10" s="90"/>
    </row>
    <row r="11" spans="1:38">
      <c r="A11" s="12"/>
      <c r="B11" s="18"/>
      <c r="C11" s="18"/>
      <c r="D11" s="16"/>
      <c r="E11" s="16"/>
      <c r="F11" s="16"/>
      <c r="G11" s="18"/>
      <c r="H11" s="90" t="s">
        <v>443</v>
      </c>
      <c r="I11" s="90"/>
      <c r="J11" s="90"/>
      <c r="K11" s="18"/>
      <c r="L11" s="16"/>
      <c r="M11" s="16"/>
      <c r="N11" s="16"/>
      <c r="O11" s="18"/>
      <c r="P11" s="16"/>
      <c r="Q11" s="16"/>
      <c r="R11" s="16"/>
      <c r="S11" s="18"/>
      <c r="T11" s="90" t="s">
        <v>448</v>
      </c>
      <c r="U11" s="90"/>
      <c r="V11" s="90"/>
      <c r="W11" s="18"/>
      <c r="X11" s="90" t="s">
        <v>449</v>
      </c>
      <c r="Y11" s="90"/>
      <c r="Z11" s="90"/>
      <c r="AA11" s="18"/>
      <c r="AB11" s="90" t="s">
        <v>452</v>
      </c>
      <c r="AC11" s="90"/>
      <c r="AD11" s="18"/>
      <c r="AE11" s="90"/>
      <c r="AF11" s="90"/>
    </row>
    <row r="12" spans="1:38" ht="15.75" thickBot="1">
      <c r="A12" s="12"/>
      <c r="B12" s="18"/>
      <c r="C12" s="18"/>
      <c r="D12" s="98"/>
      <c r="E12" s="98"/>
      <c r="F12" s="98"/>
      <c r="G12" s="18"/>
      <c r="H12" s="98"/>
      <c r="I12" s="98"/>
      <c r="J12" s="98"/>
      <c r="K12" s="18"/>
      <c r="L12" s="98"/>
      <c r="M12" s="98"/>
      <c r="N12" s="98"/>
      <c r="O12" s="18"/>
      <c r="P12" s="98"/>
      <c r="Q12" s="98"/>
      <c r="R12" s="98"/>
      <c r="S12" s="18"/>
      <c r="T12" s="98"/>
      <c r="U12" s="98"/>
      <c r="V12" s="98"/>
      <c r="W12" s="18"/>
      <c r="X12" s="98"/>
      <c r="Y12" s="98"/>
      <c r="Z12" s="98"/>
      <c r="AA12" s="18"/>
      <c r="AB12" s="36" t="s">
        <v>453</v>
      </c>
      <c r="AC12" s="36"/>
      <c r="AD12" s="18"/>
      <c r="AE12" s="36"/>
      <c r="AF12" s="36"/>
    </row>
    <row r="13" spans="1:38" ht="15.75" thickBot="1">
      <c r="A13" s="12"/>
      <c r="B13" s="11"/>
      <c r="C13" s="11"/>
      <c r="D13" s="35">
        <v>42004</v>
      </c>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row>
    <row r="14" spans="1:38">
      <c r="A14" s="12"/>
      <c r="B14" s="99" t="s">
        <v>455</v>
      </c>
      <c r="C14" s="99"/>
      <c r="D14" s="99"/>
      <c r="E14" s="99"/>
      <c r="F14" s="99"/>
      <c r="G14" s="99"/>
      <c r="H14" s="99"/>
      <c r="I14" s="99"/>
      <c r="J14" s="99"/>
      <c r="K14" s="26"/>
      <c r="L14" s="39"/>
      <c r="M14" s="39"/>
      <c r="N14" s="39"/>
      <c r="O14" s="26"/>
      <c r="P14" s="39"/>
      <c r="Q14" s="39"/>
      <c r="R14" s="39"/>
      <c r="S14" s="26"/>
      <c r="T14" s="39"/>
      <c r="U14" s="39"/>
      <c r="V14" s="39"/>
      <c r="W14" s="26"/>
      <c r="X14" s="39"/>
      <c r="Y14" s="39"/>
      <c r="Z14" s="39"/>
      <c r="AA14" s="26"/>
      <c r="AB14" s="39"/>
      <c r="AC14" s="39"/>
      <c r="AD14" s="26"/>
      <c r="AE14" s="39"/>
      <c r="AF14" s="39"/>
    </row>
    <row r="15" spans="1:38">
      <c r="A15" s="12"/>
      <c r="B15" s="75" t="s">
        <v>456</v>
      </c>
      <c r="C15" s="18"/>
      <c r="D15" s="41" t="s">
        <v>343</v>
      </c>
      <c r="E15" s="43">
        <v>98079</v>
      </c>
      <c r="F15" s="18"/>
      <c r="G15" s="18"/>
      <c r="H15" s="41" t="s">
        <v>343</v>
      </c>
      <c r="I15" s="43">
        <v>7196</v>
      </c>
      <c r="J15" s="18"/>
      <c r="K15" s="18"/>
      <c r="L15" s="41" t="s">
        <v>343</v>
      </c>
      <c r="M15" s="43">
        <v>105275</v>
      </c>
      <c r="N15" s="18"/>
      <c r="O15" s="18"/>
      <c r="P15" s="41" t="s">
        <v>343</v>
      </c>
      <c r="Q15" s="43">
        <v>105122</v>
      </c>
      <c r="R15" s="18"/>
      <c r="S15" s="18"/>
      <c r="T15" s="41" t="s">
        <v>343</v>
      </c>
      <c r="U15" s="42">
        <v>6</v>
      </c>
      <c r="V15" s="18"/>
      <c r="W15" s="18"/>
      <c r="X15" s="41" t="s">
        <v>343</v>
      </c>
      <c r="Y15" s="42" t="s">
        <v>457</v>
      </c>
      <c r="Z15" s="41" t="s">
        <v>362</v>
      </c>
      <c r="AA15" s="18"/>
      <c r="AB15" s="42">
        <v>2.36</v>
      </c>
      <c r="AC15" s="41" t="s">
        <v>412</v>
      </c>
      <c r="AD15" s="18"/>
      <c r="AE15" s="42">
        <v>1.1399999999999999</v>
      </c>
      <c r="AF15" s="41" t="s">
        <v>412</v>
      </c>
    </row>
    <row r="16" spans="1:38">
      <c r="A16" s="12"/>
      <c r="B16" s="75"/>
      <c r="C16" s="18"/>
      <c r="D16" s="41"/>
      <c r="E16" s="43"/>
      <c r="F16" s="18"/>
      <c r="G16" s="18"/>
      <c r="H16" s="41"/>
      <c r="I16" s="43"/>
      <c r="J16" s="18"/>
      <c r="K16" s="18"/>
      <c r="L16" s="41"/>
      <c r="M16" s="43"/>
      <c r="N16" s="18"/>
      <c r="O16" s="18"/>
      <c r="P16" s="41"/>
      <c r="Q16" s="43"/>
      <c r="R16" s="18"/>
      <c r="S16" s="18"/>
      <c r="T16" s="41"/>
      <c r="U16" s="42"/>
      <c r="V16" s="18"/>
      <c r="W16" s="18"/>
      <c r="X16" s="41"/>
      <c r="Y16" s="42"/>
      <c r="Z16" s="41"/>
      <c r="AA16" s="18"/>
      <c r="AB16" s="42"/>
      <c r="AC16" s="41"/>
      <c r="AD16" s="18"/>
      <c r="AE16" s="42"/>
      <c r="AF16" s="41"/>
    </row>
    <row r="17" spans="1:32">
      <c r="A17" s="12"/>
      <c r="B17" s="94" t="s">
        <v>458</v>
      </c>
      <c r="C17" s="38"/>
      <c r="D17" s="46">
        <v>495214</v>
      </c>
      <c r="E17" s="46"/>
      <c r="F17" s="38"/>
      <c r="G17" s="38"/>
      <c r="H17" s="46">
        <v>20245</v>
      </c>
      <c r="I17" s="46"/>
      <c r="J17" s="38"/>
      <c r="K17" s="38"/>
      <c r="L17" s="46">
        <v>515459</v>
      </c>
      <c r="M17" s="46"/>
      <c r="N17" s="38"/>
      <c r="O17" s="38"/>
      <c r="P17" s="46">
        <v>515628</v>
      </c>
      <c r="Q17" s="46"/>
      <c r="R17" s="38"/>
      <c r="S17" s="38"/>
      <c r="T17" s="46">
        <v>1536</v>
      </c>
      <c r="U17" s="46"/>
      <c r="V17" s="38"/>
      <c r="W17" s="38"/>
      <c r="X17" s="45" t="s">
        <v>459</v>
      </c>
      <c r="Y17" s="45"/>
      <c r="Z17" s="62" t="s">
        <v>362</v>
      </c>
      <c r="AA17" s="38"/>
      <c r="AB17" s="45">
        <v>3.5</v>
      </c>
      <c r="AC17" s="62" t="s">
        <v>412</v>
      </c>
      <c r="AD17" s="38"/>
      <c r="AE17" s="45">
        <v>2.87</v>
      </c>
      <c r="AF17" s="62" t="s">
        <v>412</v>
      </c>
    </row>
    <row r="18" spans="1:32">
      <c r="A18" s="12"/>
      <c r="B18" s="94"/>
      <c r="C18" s="38"/>
      <c r="D18" s="46"/>
      <c r="E18" s="46"/>
      <c r="F18" s="38"/>
      <c r="G18" s="38"/>
      <c r="H18" s="46"/>
      <c r="I18" s="46"/>
      <c r="J18" s="38"/>
      <c r="K18" s="38"/>
      <c r="L18" s="46"/>
      <c r="M18" s="46"/>
      <c r="N18" s="38"/>
      <c r="O18" s="38"/>
      <c r="P18" s="46"/>
      <c r="Q18" s="46"/>
      <c r="R18" s="38"/>
      <c r="S18" s="38"/>
      <c r="T18" s="46"/>
      <c r="U18" s="46"/>
      <c r="V18" s="38"/>
      <c r="W18" s="38"/>
      <c r="X18" s="45"/>
      <c r="Y18" s="45"/>
      <c r="Z18" s="62"/>
      <c r="AA18" s="38"/>
      <c r="AB18" s="45"/>
      <c r="AC18" s="62"/>
      <c r="AD18" s="38"/>
      <c r="AE18" s="45"/>
      <c r="AF18" s="62"/>
    </row>
    <row r="19" spans="1:32">
      <c r="A19" s="12"/>
      <c r="B19" s="75" t="s">
        <v>460</v>
      </c>
      <c r="C19" s="18"/>
      <c r="D19" s="43">
        <v>1173972</v>
      </c>
      <c r="E19" s="43"/>
      <c r="F19" s="18"/>
      <c r="G19" s="18"/>
      <c r="H19" s="43">
        <v>82353</v>
      </c>
      <c r="I19" s="43"/>
      <c r="J19" s="18"/>
      <c r="K19" s="18"/>
      <c r="L19" s="43">
        <v>1256325</v>
      </c>
      <c r="M19" s="43"/>
      <c r="N19" s="18"/>
      <c r="O19" s="18"/>
      <c r="P19" s="43">
        <v>1256724</v>
      </c>
      <c r="Q19" s="43"/>
      <c r="R19" s="18"/>
      <c r="S19" s="18"/>
      <c r="T19" s="43">
        <v>8357</v>
      </c>
      <c r="U19" s="43"/>
      <c r="V19" s="18"/>
      <c r="W19" s="18"/>
      <c r="X19" s="42" t="s">
        <v>461</v>
      </c>
      <c r="Y19" s="42"/>
      <c r="Z19" s="41" t="s">
        <v>362</v>
      </c>
      <c r="AA19" s="18"/>
      <c r="AB19" s="42">
        <v>4</v>
      </c>
      <c r="AC19" s="41" t="s">
        <v>412</v>
      </c>
      <c r="AD19" s="18"/>
      <c r="AE19" s="42">
        <v>2.86</v>
      </c>
      <c r="AF19" s="41" t="s">
        <v>412</v>
      </c>
    </row>
    <row r="20" spans="1:32">
      <c r="A20" s="12"/>
      <c r="B20" s="75"/>
      <c r="C20" s="18"/>
      <c r="D20" s="43"/>
      <c r="E20" s="43"/>
      <c r="F20" s="18"/>
      <c r="G20" s="18"/>
      <c r="H20" s="43"/>
      <c r="I20" s="43"/>
      <c r="J20" s="18"/>
      <c r="K20" s="18"/>
      <c r="L20" s="43"/>
      <c r="M20" s="43"/>
      <c r="N20" s="18"/>
      <c r="O20" s="18"/>
      <c r="P20" s="43"/>
      <c r="Q20" s="43"/>
      <c r="R20" s="18"/>
      <c r="S20" s="18"/>
      <c r="T20" s="43"/>
      <c r="U20" s="43"/>
      <c r="V20" s="18"/>
      <c r="W20" s="18"/>
      <c r="X20" s="42"/>
      <c r="Y20" s="42"/>
      <c r="Z20" s="41"/>
      <c r="AA20" s="18"/>
      <c r="AB20" s="42"/>
      <c r="AC20" s="41"/>
      <c r="AD20" s="18"/>
      <c r="AE20" s="42"/>
      <c r="AF20" s="41"/>
    </row>
    <row r="21" spans="1:32">
      <c r="A21" s="12"/>
      <c r="B21" s="100" t="s">
        <v>462</v>
      </c>
      <c r="C21" s="38"/>
      <c r="D21" s="46">
        <v>336353</v>
      </c>
      <c r="E21" s="46"/>
      <c r="F21" s="38"/>
      <c r="G21" s="38"/>
      <c r="H21" s="46">
        <v>25863</v>
      </c>
      <c r="I21" s="46"/>
      <c r="J21" s="38"/>
      <c r="K21" s="38"/>
      <c r="L21" s="46">
        <v>362216</v>
      </c>
      <c r="M21" s="46"/>
      <c r="N21" s="38"/>
      <c r="O21" s="38"/>
      <c r="P21" s="46">
        <v>366472</v>
      </c>
      <c r="Q21" s="46"/>
      <c r="R21" s="38"/>
      <c r="S21" s="38"/>
      <c r="T21" s="46">
        <v>4256</v>
      </c>
      <c r="U21" s="46"/>
      <c r="V21" s="38"/>
      <c r="W21" s="38"/>
      <c r="X21" s="45" t="s">
        <v>344</v>
      </c>
      <c r="Y21" s="45"/>
      <c r="Z21" s="38"/>
      <c r="AA21" s="38"/>
      <c r="AB21" s="45">
        <v>4.5</v>
      </c>
      <c r="AC21" s="62" t="s">
        <v>412</v>
      </c>
      <c r="AD21" s="38"/>
      <c r="AE21" s="45">
        <v>2.83</v>
      </c>
      <c r="AF21" s="62" t="s">
        <v>412</v>
      </c>
    </row>
    <row r="22" spans="1:32" ht="15.75" thickBot="1">
      <c r="A22" s="12"/>
      <c r="B22" s="100"/>
      <c r="C22" s="38"/>
      <c r="D22" s="49"/>
      <c r="E22" s="49"/>
      <c r="F22" s="48"/>
      <c r="G22" s="38"/>
      <c r="H22" s="49"/>
      <c r="I22" s="49"/>
      <c r="J22" s="48"/>
      <c r="K22" s="38"/>
      <c r="L22" s="49"/>
      <c r="M22" s="49"/>
      <c r="N22" s="48"/>
      <c r="O22" s="38"/>
      <c r="P22" s="49"/>
      <c r="Q22" s="49"/>
      <c r="R22" s="48"/>
      <c r="S22" s="38"/>
      <c r="T22" s="49"/>
      <c r="U22" s="49"/>
      <c r="V22" s="48"/>
      <c r="W22" s="38"/>
      <c r="X22" s="47"/>
      <c r="Y22" s="47"/>
      <c r="Z22" s="48"/>
      <c r="AA22" s="38"/>
      <c r="AB22" s="47"/>
      <c r="AC22" s="101"/>
      <c r="AD22" s="38"/>
      <c r="AE22" s="47"/>
      <c r="AF22" s="101"/>
    </row>
    <row r="23" spans="1:32">
      <c r="A23" s="12"/>
      <c r="B23" s="18"/>
      <c r="C23" s="18"/>
      <c r="D23" s="56">
        <v>2103618</v>
      </c>
      <c r="E23" s="56"/>
      <c r="F23" s="54"/>
      <c r="G23" s="18"/>
      <c r="H23" s="56">
        <v>135657</v>
      </c>
      <c r="I23" s="56"/>
      <c r="J23" s="54"/>
      <c r="K23" s="18"/>
      <c r="L23" s="56">
        <v>2239275</v>
      </c>
      <c r="M23" s="56"/>
      <c r="N23" s="54"/>
      <c r="O23" s="18"/>
      <c r="P23" s="56">
        <v>2243946</v>
      </c>
      <c r="Q23" s="56"/>
      <c r="R23" s="54"/>
      <c r="S23" s="18"/>
      <c r="T23" s="56">
        <v>14155</v>
      </c>
      <c r="U23" s="56"/>
      <c r="V23" s="54"/>
      <c r="W23" s="18"/>
      <c r="X23" s="52" t="s">
        <v>463</v>
      </c>
      <c r="Y23" s="52"/>
      <c r="Z23" s="50" t="s">
        <v>362</v>
      </c>
      <c r="AA23" s="18"/>
      <c r="AB23" s="52">
        <v>3.89</v>
      </c>
      <c r="AC23" s="50" t="s">
        <v>412</v>
      </c>
      <c r="AD23" s="18"/>
      <c r="AE23" s="52">
        <v>2.78</v>
      </c>
      <c r="AF23" s="50" t="s">
        <v>412</v>
      </c>
    </row>
    <row r="24" spans="1:32" ht="15.75" thickBot="1">
      <c r="A24" s="12"/>
      <c r="B24" s="18"/>
      <c r="C24" s="18"/>
      <c r="D24" s="61"/>
      <c r="E24" s="61"/>
      <c r="F24" s="60"/>
      <c r="G24" s="18"/>
      <c r="H24" s="61"/>
      <c r="I24" s="61"/>
      <c r="J24" s="60"/>
      <c r="K24" s="18"/>
      <c r="L24" s="61"/>
      <c r="M24" s="61"/>
      <c r="N24" s="60"/>
      <c r="O24" s="18"/>
      <c r="P24" s="61"/>
      <c r="Q24" s="61"/>
      <c r="R24" s="60"/>
      <c r="S24" s="18"/>
      <c r="T24" s="61"/>
      <c r="U24" s="61"/>
      <c r="V24" s="60"/>
      <c r="W24" s="18"/>
      <c r="X24" s="59"/>
      <c r="Y24" s="59"/>
      <c r="Z24" s="83"/>
      <c r="AA24" s="18"/>
      <c r="AB24" s="59"/>
      <c r="AC24" s="83"/>
      <c r="AD24" s="18"/>
      <c r="AE24" s="59"/>
      <c r="AF24" s="83"/>
    </row>
    <row r="25" spans="1:32">
      <c r="A25" s="12"/>
      <c r="B25" s="62" t="s">
        <v>464</v>
      </c>
      <c r="C25" s="38"/>
      <c r="D25" s="68">
        <v>1359</v>
      </c>
      <c r="E25" s="68"/>
      <c r="F25" s="39"/>
      <c r="G25" s="38"/>
      <c r="H25" s="68">
        <v>3590</v>
      </c>
      <c r="I25" s="68"/>
      <c r="J25" s="39"/>
      <c r="K25" s="38"/>
      <c r="L25" s="68">
        <v>4949</v>
      </c>
      <c r="M25" s="68"/>
      <c r="N25" s="39"/>
      <c r="O25" s="38"/>
      <c r="P25" s="68">
        <v>5094</v>
      </c>
      <c r="Q25" s="68"/>
      <c r="R25" s="39"/>
      <c r="S25" s="38"/>
      <c r="T25" s="65">
        <v>145</v>
      </c>
      <c r="U25" s="65"/>
      <c r="V25" s="39"/>
      <c r="W25" s="38"/>
      <c r="X25" s="65" t="s">
        <v>344</v>
      </c>
      <c r="Y25" s="65"/>
      <c r="Z25" s="39"/>
      <c r="AA25" s="38"/>
      <c r="AB25" s="65">
        <v>81.760000000000005</v>
      </c>
      <c r="AC25" s="63" t="s">
        <v>412</v>
      </c>
      <c r="AD25" s="38"/>
      <c r="AE25" s="65">
        <v>11.82</v>
      </c>
      <c r="AF25" s="63" t="s">
        <v>412</v>
      </c>
    </row>
    <row r="26" spans="1:32" ht="15.75" thickBot="1">
      <c r="A26" s="12"/>
      <c r="B26" s="62"/>
      <c r="C26" s="38"/>
      <c r="D26" s="49"/>
      <c r="E26" s="49"/>
      <c r="F26" s="48"/>
      <c r="G26" s="38"/>
      <c r="H26" s="49"/>
      <c r="I26" s="49"/>
      <c r="J26" s="48"/>
      <c r="K26" s="38"/>
      <c r="L26" s="49"/>
      <c r="M26" s="49"/>
      <c r="N26" s="48"/>
      <c r="O26" s="38"/>
      <c r="P26" s="49"/>
      <c r="Q26" s="49"/>
      <c r="R26" s="48"/>
      <c r="S26" s="38"/>
      <c r="T26" s="47"/>
      <c r="U26" s="47"/>
      <c r="V26" s="48"/>
      <c r="W26" s="38"/>
      <c r="X26" s="47"/>
      <c r="Y26" s="47"/>
      <c r="Z26" s="48"/>
      <c r="AA26" s="38"/>
      <c r="AB26" s="47"/>
      <c r="AC26" s="101"/>
      <c r="AD26" s="38"/>
      <c r="AE26" s="47"/>
      <c r="AF26" s="101"/>
    </row>
    <row r="27" spans="1:32">
      <c r="A27" s="12"/>
      <c r="B27" s="82" t="s">
        <v>465</v>
      </c>
      <c r="C27" s="18"/>
      <c r="D27" s="52" t="s">
        <v>344</v>
      </c>
      <c r="E27" s="52"/>
      <c r="F27" s="54"/>
      <c r="G27" s="18"/>
      <c r="H27" s="52" t="s">
        <v>344</v>
      </c>
      <c r="I27" s="52"/>
      <c r="J27" s="54"/>
      <c r="K27" s="18"/>
      <c r="L27" s="56">
        <v>11948</v>
      </c>
      <c r="M27" s="56"/>
      <c r="N27" s="54"/>
      <c r="O27" s="18"/>
      <c r="P27" s="56">
        <v>11941</v>
      </c>
      <c r="Q27" s="56"/>
      <c r="R27" s="54"/>
      <c r="S27" s="18"/>
      <c r="T27" s="52">
        <v>62</v>
      </c>
      <c r="U27" s="52"/>
      <c r="V27" s="54"/>
      <c r="W27" s="18"/>
      <c r="X27" s="52" t="s">
        <v>466</v>
      </c>
      <c r="Y27" s="52"/>
      <c r="Z27" s="50" t="s">
        <v>362</v>
      </c>
      <c r="AA27" s="18"/>
      <c r="AB27" s="52">
        <v>2.2400000000000002</v>
      </c>
      <c r="AC27" s="50" t="s">
        <v>412</v>
      </c>
      <c r="AD27" s="18"/>
      <c r="AE27" s="52">
        <v>7.24</v>
      </c>
      <c r="AF27" s="50" t="s">
        <v>412</v>
      </c>
    </row>
    <row r="28" spans="1:32" ht="15.75" thickBot="1">
      <c r="A28" s="12"/>
      <c r="B28" s="82"/>
      <c r="C28" s="18"/>
      <c r="D28" s="59"/>
      <c r="E28" s="59"/>
      <c r="F28" s="60"/>
      <c r="G28" s="18"/>
      <c r="H28" s="59"/>
      <c r="I28" s="59"/>
      <c r="J28" s="60"/>
      <c r="K28" s="18"/>
      <c r="L28" s="61"/>
      <c r="M28" s="61"/>
      <c r="N28" s="60"/>
      <c r="O28" s="18"/>
      <c r="P28" s="61"/>
      <c r="Q28" s="61"/>
      <c r="R28" s="60"/>
      <c r="S28" s="18"/>
      <c r="T28" s="59"/>
      <c r="U28" s="59"/>
      <c r="V28" s="60"/>
      <c r="W28" s="18"/>
      <c r="X28" s="59"/>
      <c r="Y28" s="59"/>
      <c r="Z28" s="83"/>
      <c r="AA28" s="18"/>
      <c r="AB28" s="59"/>
      <c r="AC28" s="83"/>
      <c r="AD28" s="18"/>
      <c r="AE28" s="59"/>
      <c r="AF28" s="83"/>
    </row>
    <row r="29" spans="1:32">
      <c r="A29" s="12"/>
      <c r="B29" s="76" t="s">
        <v>467</v>
      </c>
      <c r="C29" s="38"/>
      <c r="D29" s="65" t="s">
        <v>344</v>
      </c>
      <c r="E29" s="65"/>
      <c r="F29" s="39"/>
      <c r="G29" s="38"/>
      <c r="H29" s="65" t="s">
        <v>344</v>
      </c>
      <c r="I29" s="65"/>
      <c r="J29" s="39"/>
      <c r="K29" s="38"/>
      <c r="L29" s="68">
        <v>26489</v>
      </c>
      <c r="M29" s="68"/>
      <c r="N29" s="39"/>
      <c r="O29" s="38"/>
      <c r="P29" s="68">
        <v>26542</v>
      </c>
      <c r="Q29" s="68"/>
      <c r="R29" s="39"/>
      <c r="S29" s="38"/>
      <c r="T29" s="65">
        <v>306</v>
      </c>
      <c r="U29" s="65"/>
      <c r="V29" s="39"/>
      <c r="W29" s="38"/>
      <c r="X29" s="65" t="s">
        <v>468</v>
      </c>
      <c r="Y29" s="65"/>
      <c r="Z29" s="63" t="s">
        <v>362</v>
      </c>
      <c r="AA29" s="38"/>
      <c r="AB29" s="65">
        <v>6.3</v>
      </c>
      <c r="AC29" s="63" t="s">
        <v>412</v>
      </c>
      <c r="AD29" s="38"/>
      <c r="AE29" s="65">
        <v>8.69</v>
      </c>
      <c r="AF29" s="63" t="s">
        <v>412</v>
      </c>
    </row>
    <row r="30" spans="1:32" ht="15.75" thickBot="1">
      <c r="A30" s="12"/>
      <c r="B30" s="76"/>
      <c r="C30" s="38"/>
      <c r="D30" s="47"/>
      <c r="E30" s="47"/>
      <c r="F30" s="48"/>
      <c r="G30" s="38"/>
      <c r="H30" s="47"/>
      <c r="I30" s="47"/>
      <c r="J30" s="48"/>
      <c r="K30" s="38"/>
      <c r="L30" s="49"/>
      <c r="M30" s="49"/>
      <c r="N30" s="48"/>
      <c r="O30" s="38"/>
      <c r="P30" s="49"/>
      <c r="Q30" s="49"/>
      <c r="R30" s="48"/>
      <c r="S30" s="38"/>
      <c r="T30" s="47"/>
      <c r="U30" s="47"/>
      <c r="V30" s="48"/>
      <c r="W30" s="38"/>
      <c r="X30" s="47"/>
      <c r="Y30" s="47"/>
      <c r="Z30" s="101"/>
      <c r="AA30" s="38"/>
      <c r="AB30" s="47"/>
      <c r="AC30" s="101"/>
      <c r="AD30" s="38"/>
      <c r="AE30" s="47"/>
      <c r="AF30" s="101"/>
    </row>
    <row r="31" spans="1:32">
      <c r="A31" s="12"/>
      <c r="B31" s="40" t="s">
        <v>469</v>
      </c>
      <c r="C31" s="18"/>
      <c r="D31" s="56">
        <v>2104977</v>
      </c>
      <c r="E31" s="56"/>
      <c r="F31" s="54"/>
      <c r="G31" s="18"/>
      <c r="H31" s="56">
        <v>139247</v>
      </c>
      <c r="I31" s="56"/>
      <c r="J31" s="54"/>
      <c r="K31" s="18"/>
      <c r="L31" s="56">
        <v>2282661</v>
      </c>
      <c r="M31" s="56"/>
      <c r="N31" s="54"/>
      <c r="O31" s="18"/>
      <c r="P31" s="56">
        <v>2287523</v>
      </c>
      <c r="Q31" s="56"/>
      <c r="R31" s="54"/>
      <c r="S31" s="18"/>
      <c r="T31" s="56">
        <v>14668</v>
      </c>
      <c r="U31" s="56"/>
      <c r="V31" s="54"/>
      <c r="W31" s="18"/>
      <c r="X31" s="52" t="s">
        <v>470</v>
      </c>
      <c r="Y31" s="52"/>
      <c r="Z31" s="50" t="s">
        <v>362</v>
      </c>
      <c r="AA31" s="18"/>
      <c r="AB31" s="52">
        <v>3.93</v>
      </c>
      <c r="AC31" s="50" t="s">
        <v>412</v>
      </c>
      <c r="AD31" s="18"/>
      <c r="AE31" s="52">
        <v>2.87</v>
      </c>
      <c r="AF31" s="50" t="s">
        <v>412</v>
      </c>
    </row>
    <row r="32" spans="1:32" ht="15.75" thickBot="1">
      <c r="A32" s="12"/>
      <c r="B32" s="40"/>
      <c r="C32" s="18"/>
      <c r="D32" s="61"/>
      <c r="E32" s="61"/>
      <c r="F32" s="60"/>
      <c r="G32" s="18"/>
      <c r="H32" s="61"/>
      <c r="I32" s="61"/>
      <c r="J32" s="60"/>
      <c r="K32" s="18"/>
      <c r="L32" s="61"/>
      <c r="M32" s="61"/>
      <c r="N32" s="60"/>
      <c r="O32" s="18"/>
      <c r="P32" s="61"/>
      <c r="Q32" s="61"/>
      <c r="R32" s="60"/>
      <c r="S32" s="18"/>
      <c r="T32" s="61"/>
      <c r="U32" s="61"/>
      <c r="V32" s="60"/>
      <c r="W32" s="18"/>
      <c r="X32" s="59"/>
      <c r="Y32" s="59"/>
      <c r="Z32" s="83"/>
      <c r="AA32" s="18"/>
      <c r="AB32" s="59"/>
      <c r="AC32" s="83"/>
      <c r="AD32" s="18"/>
      <c r="AE32" s="59"/>
      <c r="AF32" s="83"/>
    </row>
    <row r="33" spans="1:32">
      <c r="A33" s="12"/>
      <c r="B33" s="44" t="s">
        <v>471</v>
      </c>
      <c r="C33" s="38"/>
      <c r="D33" s="68">
        <v>1682858</v>
      </c>
      <c r="E33" s="68"/>
      <c r="F33" s="39"/>
      <c r="G33" s="38"/>
      <c r="H33" s="65" t="s">
        <v>472</v>
      </c>
      <c r="I33" s="65"/>
      <c r="J33" s="63" t="s">
        <v>362</v>
      </c>
      <c r="K33" s="38"/>
      <c r="L33" s="68">
        <v>1393513</v>
      </c>
      <c r="M33" s="68"/>
      <c r="N33" s="39"/>
      <c r="O33" s="38"/>
      <c r="P33" s="68">
        <v>1468109</v>
      </c>
      <c r="Q33" s="68"/>
      <c r="R33" s="39"/>
      <c r="S33" s="38"/>
      <c r="T33" s="68">
        <v>78434</v>
      </c>
      <c r="U33" s="68"/>
      <c r="V33" s="39"/>
      <c r="W33" s="38"/>
      <c r="X33" s="65" t="s">
        <v>473</v>
      </c>
      <c r="Y33" s="65"/>
      <c r="Z33" s="63" t="s">
        <v>362</v>
      </c>
      <c r="AA33" s="38"/>
      <c r="AB33" s="65">
        <v>1.46</v>
      </c>
      <c r="AC33" s="63" t="s">
        <v>412</v>
      </c>
      <c r="AD33" s="38"/>
      <c r="AE33" s="65">
        <v>5.86</v>
      </c>
      <c r="AF33" s="63" t="s">
        <v>412</v>
      </c>
    </row>
    <row r="34" spans="1:32" ht="15.75" thickBot="1">
      <c r="A34" s="12"/>
      <c r="B34" s="44"/>
      <c r="C34" s="38"/>
      <c r="D34" s="49"/>
      <c r="E34" s="49"/>
      <c r="F34" s="48"/>
      <c r="G34" s="38"/>
      <c r="H34" s="47"/>
      <c r="I34" s="47"/>
      <c r="J34" s="101"/>
      <c r="K34" s="38"/>
      <c r="L34" s="49"/>
      <c r="M34" s="49"/>
      <c r="N34" s="48"/>
      <c r="O34" s="38"/>
      <c r="P34" s="49"/>
      <c r="Q34" s="49"/>
      <c r="R34" s="48"/>
      <c r="S34" s="38"/>
      <c r="T34" s="49"/>
      <c r="U34" s="49"/>
      <c r="V34" s="48"/>
      <c r="W34" s="38"/>
      <c r="X34" s="47"/>
      <c r="Y34" s="47"/>
      <c r="Z34" s="101"/>
      <c r="AA34" s="38"/>
      <c r="AB34" s="47"/>
      <c r="AC34" s="101"/>
      <c r="AD34" s="38"/>
      <c r="AE34" s="47"/>
      <c r="AF34" s="101"/>
    </row>
    <row r="35" spans="1:32">
      <c r="A35" s="12"/>
      <c r="B35" s="40" t="s">
        <v>474</v>
      </c>
      <c r="C35" s="18"/>
      <c r="D35" s="50" t="s">
        <v>343</v>
      </c>
      <c r="E35" s="56">
        <v>3787835</v>
      </c>
      <c r="F35" s="54"/>
      <c r="G35" s="18"/>
      <c r="H35" s="50" t="s">
        <v>343</v>
      </c>
      <c r="I35" s="52" t="s">
        <v>475</v>
      </c>
      <c r="J35" s="50" t="s">
        <v>362</v>
      </c>
      <c r="K35" s="18"/>
      <c r="L35" s="50" t="s">
        <v>343</v>
      </c>
      <c r="M35" s="56">
        <v>3676174</v>
      </c>
      <c r="N35" s="54"/>
      <c r="O35" s="18"/>
      <c r="P35" s="50" t="s">
        <v>343</v>
      </c>
      <c r="Q35" s="56">
        <v>3755632</v>
      </c>
      <c r="R35" s="54"/>
      <c r="S35" s="18"/>
      <c r="T35" s="50" t="s">
        <v>343</v>
      </c>
      <c r="U35" s="56">
        <v>93102</v>
      </c>
      <c r="V35" s="54"/>
      <c r="W35" s="18"/>
      <c r="X35" s="50" t="s">
        <v>343</v>
      </c>
      <c r="Y35" s="52" t="s">
        <v>476</v>
      </c>
      <c r="Z35" s="50" t="s">
        <v>362</v>
      </c>
      <c r="AA35" s="18"/>
      <c r="AB35" s="52">
        <v>2.91</v>
      </c>
      <c r="AC35" s="50" t="s">
        <v>412</v>
      </c>
      <c r="AD35" s="18"/>
      <c r="AE35" s="52">
        <v>4</v>
      </c>
      <c r="AF35" s="50" t="s">
        <v>412</v>
      </c>
    </row>
    <row r="36" spans="1:32" ht="15.75" thickBot="1">
      <c r="A36" s="12"/>
      <c r="B36" s="40"/>
      <c r="C36" s="18"/>
      <c r="D36" s="51"/>
      <c r="E36" s="57"/>
      <c r="F36" s="55"/>
      <c r="G36" s="18"/>
      <c r="H36" s="51"/>
      <c r="I36" s="53"/>
      <c r="J36" s="51"/>
      <c r="K36" s="18"/>
      <c r="L36" s="51"/>
      <c r="M36" s="57"/>
      <c r="N36" s="55"/>
      <c r="O36" s="18"/>
      <c r="P36" s="51"/>
      <c r="Q36" s="57"/>
      <c r="R36" s="55"/>
      <c r="S36" s="18"/>
      <c r="T36" s="51"/>
      <c r="U36" s="57"/>
      <c r="V36" s="55"/>
      <c r="W36" s="18"/>
      <c r="X36" s="51"/>
      <c r="Y36" s="53"/>
      <c r="Z36" s="51"/>
      <c r="AA36" s="18"/>
      <c r="AB36" s="53"/>
      <c r="AC36" s="51"/>
      <c r="AD36" s="18"/>
      <c r="AE36" s="53"/>
      <c r="AF36" s="51"/>
    </row>
    <row r="37" spans="1:32" ht="15.75" thickTop="1">
      <c r="A37" s="12"/>
      <c r="B37" s="11"/>
      <c r="C37" s="11"/>
      <c r="D37" s="70"/>
      <c r="E37" s="70"/>
      <c r="F37" s="70"/>
      <c r="G37" s="11"/>
      <c r="H37" s="70"/>
      <c r="I37" s="70"/>
      <c r="J37" s="70"/>
      <c r="K37" s="11"/>
      <c r="L37" s="70"/>
      <c r="M37" s="70"/>
      <c r="N37" s="70"/>
      <c r="O37" s="11"/>
      <c r="P37" s="70"/>
      <c r="Q37" s="70"/>
      <c r="R37" s="70"/>
      <c r="S37" s="11"/>
      <c r="T37" s="70"/>
      <c r="U37" s="70"/>
      <c r="V37" s="70"/>
      <c r="W37" s="11"/>
      <c r="X37" s="70"/>
      <c r="Y37" s="70"/>
      <c r="Z37" s="70"/>
      <c r="AA37" s="11"/>
      <c r="AB37" s="70"/>
      <c r="AC37" s="70"/>
      <c r="AD37" s="11"/>
      <c r="AE37" s="70"/>
      <c r="AF37" s="70"/>
    </row>
    <row r="38" spans="1:32" ht="15.75" thickBot="1">
      <c r="A38" s="12"/>
      <c r="B38" s="11"/>
      <c r="C38" s="11"/>
      <c r="D38" s="36" t="s">
        <v>351</v>
      </c>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row>
    <row r="39" spans="1:32">
      <c r="A39" s="12"/>
      <c r="B39" s="99" t="s">
        <v>477</v>
      </c>
      <c r="C39" s="99"/>
      <c r="D39" s="99"/>
      <c r="E39" s="99"/>
      <c r="F39" s="99"/>
      <c r="G39" s="99"/>
      <c r="H39" s="99"/>
      <c r="I39" s="99"/>
      <c r="J39" s="99"/>
      <c r="K39" s="26"/>
      <c r="L39" s="39"/>
      <c r="M39" s="39"/>
      <c r="N39" s="39"/>
      <c r="O39" s="26"/>
      <c r="P39" s="39"/>
      <c r="Q39" s="39"/>
      <c r="R39" s="39"/>
      <c r="S39" s="26"/>
      <c r="T39" s="39"/>
      <c r="U39" s="39"/>
      <c r="V39" s="39"/>
      <c r="W39" s="26"/>
      <c r="X39" s="39"/>
      <c r="Y39" s="39"/>
      <c r="Z39" s="39"/>
      <c r="AA39" s="26"/>
      <c r="AB39" s="39"/>
      <c r="AC39" s="39"/>
      <c r="AD39" s="26"/>
      <c r="AE39" s="39"/>
      <c r="AF39" s="39"/>
    </row>
    <row r="40" spans="1:32">
      <c r="A40" s="12"/>
      <c r="B40" s="75" t="s">
        <v>456</v>
      </c>
      <c r="C40" s="18"/>
      <c r="D40" s="41" t="s">
        <v>343</v>
      </c>
      <c r="E40" s="43">
        <v>11619</v>
      </c>
      <c r="F40" s="18"/>
      <c r="G40" s="18"/>
      <c r="H40" s="41" t="s">
        <v>343</v>
      </c>
      <c r="I40" s="42">
        <v>782</v>
      </c>
      <c r="J40" s="18"/>
      <c r="K40" s="18"/>
      <c r="L40" s="41" t="s">
        <v>343</v>
      </c>
      <c r="M40" s="43">
        <v>12401</v>
      </c>
      <c r="N40" s="18"/>
      <c r="O40" s="18"/>
      <c r="P40" s="41" t="s">
        <v>343</v>
      </c>
      <c r="Q40" s="43">
        <v>12339</v>
      </c>
      <c r="R40" s="18"/>
      <c r="S40" s="18"/>
      <c r="T40" s="41" t="s">
        <v>343</v>
      </c>
      <c r="U40" s="42" t="s">
        <v>344</v>
      </c>
      <c r="V40" s="18"/>
      <c r="W40" s="18"/>
      <c r="X40" s="41" t="s">
        <v>343</v>
      </c>
      <c r="Y40" s="42" t="s">
        <v>478</v>
      </c>
      <c r="Z40" s="41" t="s">
        <v>362</v>
      </c>
      <c r="AA40" s="18"/>
      <c r="AB40" s="42">
        <v>4.12</v>
      </c>
      <c r="AC40" s="41" t="s">
        <v>412</v>
      </c>
      <c r="AD40" s="18"/>
      <c r="AE40" s="42">
        <v>1.06</v>
      </c>
      <c r="AF40" s="41" t="s">
        <v>412</v>
      </c>
    </row>
    <row r="41" spans="1:32">
      <c r="A41" s="12"/>
      <c r="B41" s="75"/>
      <c r="C41" s="18"/>
      <c r="D41" s="41"/>
      <c r="E41" s="43"/>
      <c r="F41" s="18"/>
      <c r="G41" s="18"/>
      <c r="H41" s="41"/>
      <c r="I41" s="42"/>
      <c r="J41" s="18"/>
      <c r="K41" s="18"/>
      <c r="L41" s="41"/>
      <c r="M41" s="43"/>
      <c r="N41" s="18"/>
      <c r="O41" s="18"/>
      <c r="P41" s="41"/>
      <c r="Q41" s="43"/>
      <c r="R41" s="18"/>
      <c r="S41" s="18"/>
      <c r="T41" s="41"/>
      <c r="U41" s="42"/>
      <c r="V41" s="18"/>
      <c r="W41" s="18"/>
      <c r="X41" s="41"/>
      <c r="Y41" s="42"/>
      <c r="Z41" s="41"/>
      <c r="AA41" s="18"/>
      <c r="AB41" s="42"/>
      <c r="AC41" s="41"/>
      <c r="AD41" s="18"/>
      <c r="AE41" s="42"/>
      <c r="AF41" s="41"/>
    </row>
    <row r="42" spans="1:32">
      <c r="A42" s="12"/>
      <c r="B42" s="94" t="s">
        <v>458</v>
      </c>
      <c r="C42" s="38"/>
      <c r="D42" s="46">
        <v>303026</v>
      </c>
      <c r="E42" s="46"/>
      <c r="F42" s="38"/>
      <c r="G42" s="38"/>
      <c r="H42" s="46">
        <v>19925</v>
      </c>
      <c r="I42" s="46"/>
      <c r="J42" s="38"/>
      <c r="K42" s="38"/>
      <c r="L42" s="46">
        <v>322951</v>
      </c>
      <c r="M42" s="46"/>
      <c r="N42" s="38"/>
      <c r="O42" s="38"/>
      <c r="P42" s="46">
        <v>301068</v>
      </c>
      <c r="Q42" s="46"/>
      <c r="R42" s="38"/>
      <c r="S42" s="38"/>
      <c r="T42" s="45" t="s">
        <v>344</v>
      </c>
      <c r="U42" s="45"/>
      <c r="V42" s="38"/>
      <c r="W42" s="38"/>
      <c r="X42" s="45" t="s">
        <v>479</v>
      </c>
      <c r="Y42" s="45"/>
      <c r="Z42" s="62" t="s">
        <v>362</v>
      </c>
      <c r="AA42" s="38"/>
      <c r="AB42" s="45">
        <v>3.5</v>
      </c>
      <c r="AC42" s="62" t="s">
        <v>412</v>
      </c>
      <c r="AD42" s="38"/>
      <c r="AE42" s="45">
        <v>2.54</v>
      </c>
      <c r="AF42" s="62" t="s">
        <v>412</v>
      </c>
    </row>
    <row r="43" spans="1:32">
      <c r="A43" s="12"/>
      <c r="B43" s="94"/>
      <c r="C43" s="38"/>
      <c r="D43" s="46"/>
      <c r="E43" s="46"/>
      <c r="F43" s="38"/>
      <c r="G43" s="38"/>
      <c r="H43" s="46"/>
      <c r="I43" s="46"/>
      <c r="J43" s="38"/>
      <c r="K43" s="38"/>
      <c r="L43" s="46"/>
      <c r="M43" s="46"/>
      <c r="N43" s="38"/>
      <c r="O43" s="38"/>
      <c r="P43" s="46"/>
      <c r="Q43" s="46"/>
      <c r="R43" s="38"/>
      <c r="S43" s="38"/>
      <c r="T43" s="45"/>
      <c r="U43" s="45"/>
      <c r="V43" s="38"/>
      <c r="W43" s="38"/>
      <c r="X43" s="45"/>
      <c r="Y43" s="45"/>
      <c r="Z43" s="62"/>
      <c r="AA43" s="38"/>
      <c r="AB43" s="45"/>
      <c r="AC43" s="62"/>
      <c r="AD43" s="38"/>
      <c r="AE43" s="45"/>
      <c r="AF43" s="62"/>
    </row>
    <row r="44" spans="1:32">
      <c r="A44" s="12"/>
      <c r="B44" s="75" t="s">
        <v>460</v>
      </c>
      <c r="C44" s="18"/>
      <c r="D44" s="43">
        <v>1558943</v>
      </c>
      <c r="E44" s="43"/>
      <c r="F44" s="18"/>
      <c r="G44" s="18"/>
      <c r="H44" s="43">
        <v>120636</v>
      </c>
      <c r="I44" s="43"/>
      <c r="J44" s="18"/>
      <c r="K44" s="18"/>
      <c r="L44" s="43">
        <v>1679579</v>
      </c>
      <c r="M44" s="43"/>
      <c r="N44" s="18"/>
      <c r="O44" s="18"/>
      <c r="P44" s="43">
        <v>1602080</v>
      </c>
      <c r="Q44" s="43"/>
      <c r="R44" s="18"/>
      <c r="S44" s="18"/>
      <c r="T44" s="42" t="s">
        <v>344</v>
      </c>
      <c r="U44" s="42"/>
      <c r="V44" s="18"/>
      <c r="W44" s="18"/>
      <c r="X44" s="42" t="s">
        <v>480</v>
      </c>
      <c r="Y44" s="42"/>
      <c r="Z44" s="41" t="s">
        <v>362</v>
      </c>
      <c r="AA44" s="18"/>
      <c r="AB44" s="42">
        <v>4</v>
      </c>
      <c r="AC44" s="41" t="s">
        <v>412</v>
      </c>
      <c r="AD44" s="18"/>
      <c r="AE44" s="42">
        <v>2.84</v>
      </c>
      <c r="AF44" s="41" t="s">
        <v>412</v>
      </c>
    </row>
    <row r="45" spans="1:32">
      <c r="A45" s="12"/>
      <c r="B45" s="75"/>
      <c r="C45" s="18"/>
      <c r="D45" s="43"/>
      <c r="E45" s="43"/>
      <c r="F45" s="18"/>
      <c r="G45" s="18"/>
      <c r="H45" s="43"/>
      <c r="I45" s="43"/>
      <c r="J45" s="18"/>
      <c r="K45" s="18"/>
      <c r="L45" s="43"/>
      <c r="M45" s="43"/>
      <c r="N45" s="18"/>
      <c r="O45" s="18"/>
      <c r="P45" s="43"/>
      <c r="Q45" s="43"/>
      <c r="R45" s="18"/>
      <c r="S45" s="18"/>
      <c r="T45" s="42"/>
      <c r="U45" s="42"/>
      <c r="V45" s="18"/>
      <c r="W45" s="18"/>
      <c r="X45" s="42"/>
      <c r="Y45" s="42"/>
      <c r="Z45" s="41"/>
      <c r="AA45" s="18"/>
      <c r="AB45" s="42"/>
      <c r="AC45" s="41"/>
      <c r="AD45" s="18"/>
      <c r="AE45" s="42"/>
      <c r="AF45" s="41"/>
    </row>
    <row r="46" spans="1:32">
      <c r="A46" s="12"/>
      <c r="B46" s="100" t="s">
        <v>481</v>
      </c>
      <c r="C46" s="38"/>
      <c r="D46" s="46">
        <v>235127</v>
      </c>
      <c r="E46" s="46"/>
      <c r="F46" s="38"/>
      <c r="G46" s="38"/>
      <c r="H46" s="46">
        <v>18266</v>
      </c>
      <c r="I46" s="46"/>
      <c r="J46" s="38"/>
      <c r="K46" s="38"/>
      <c r="L46" s="46">
        <v>253393</v>
      </c>
      <c r="M46" s="46"/>
      <c r="N46" s="38"/>
      <c r="O46" s="38"/>
      <c r="P46" s="46">
        <v>250136</v>
      </c>
      <c r="Q46" s="46"/>
      <c r="R46" s="38"/>
      <c r="S46" s="38"/>
      <c r="T46" s="45" t="s">
        <v>344</v>
      </c>
      <c r="U46" s="45"/>
      <c r="V46" s="38"/>
      <c r="W46" s="38"/>
      <c r="X46" s="45" t="s">
        <v>482</v>
      </c>
      <c r="Y46" s="45"/>
      <c r="Z46" s="62" t="s">
        <v>362</v>
      </c>
      <c r="AA46" s="38"/>
      <c r="AB46" s="45">
        <v>4.5199999999999996</v>
      </c>
      <c r="AC46" s="62" t="s">
        <v>412</v>
      </c>
      <c r="AD46" s="38"/>
      <c r="AE46" s="45">
        <v>3.18</v>
      </c>
      <c r="AF46" s="62" t="s">
        <v>412</v>
      </c>
    </row>
    <row r="47" spans="1:32" ht="15.75" thickBot="1">
      <c r="A47" s="12"/>
      <c r="B47" s="100"/>
      <c r="C47" s="38"/>
      <c r="D47" s="49"/>
      <c r="E47" s="49"/>
      <c r="F47" s="48"/>
      <c r="G47" s="38"/>
      <c r="H47" s="49"/>
      <c r="I47" s="49"/>
      <c r="J47" s="48"/>
      <c r="K47" s="38"/>
      <c r="L47" s="49"/>
      <c r="M47" s="49"/>
      <c r="N47" s="48"/>
      <c r="O47" s="38"/>
      <c r="P47" s="49"/>
      <c r="Q47" s="49"/>
      <c r="R47" s="48"/>
      <c r="S47" s="38"/>
      <c r="T47" s="47"/>
      <c r="U47" s="47"/>
      <c r="V47" s="48"/>
      <c r="W47" s="38"/>
      <c r="X47" s="47"/>
      <c r="Y47" s="47"/>
      <c r="Z47" s="101"/>
      <c r="AA47" s="38"/>
      <c r="AB47" s="47"/>
      <c r="AC47" s="101"/>
      <c r="AD47" s="38"/>
      <c r="AE47" s="47"/>
      <c r="AF47" s="101"/>
    </row>
    <row r="48" spans="1:32">
      <c r="A48" s="12"/>
      <c r="B48" s="18"/>
      <c r="C48" s="18"/>
      <c r="D48" s="56">
        <v>2108715</v>
      </c>
      <c r="E48" s="56"/>
      <c r="F48" s="54"/>
      <c r="G48" s="18"/>
      <c r="H48" s="56">
        <v>159609</v>
      </c>
      <c r="I48" s="56"/>
      <c r="J48" s="54"/>
      <c r="K48" s="18"/>
      <c r="L48" s="56">
        <v>2268324</v>
      </c>
      <c r="M48" s="56"/>
      <c r="N48" s="54"/>
      <c r="O48" s="18"/>
      <c r="P48" s="56">
        <v>2165623</v>
      </c>
      <c r="Q48" s="56"/>
      <c r="R48" s="54"/>
      <c r="S48" s="18"/>
      <c r="T48" s="52" t="s">
        <v>344</v>
      </c>
      <c r="U48" s="52"/>
      <c r="V48" s="54"/>
      <c r="W48" s="18"/>
      <c r="X48" s="52" t="s">
        <v>483</v>
      </c>
      <c r="Y48" s="52"/>
      <c r="Z48" s="50" t="s">
        <v>362</v>
      </c>
      <c r="AA48" s="18"/>
      <c r="AB48" s="52">
        <v>3.99</v>
      </c>
      <c r="AC48" s="50" t="s">
        <v>412</v>
      </c>
      <c r="AD48" s="18"/>
      <c r="AE48" s="52">
        <v>2.82</v>
      </c>
      <c r="AF48" s="50" t="s">
        <v>412</v>
      </c>
    </row>
    <row r="49" spans="1:38" ht="15.75" thickBot="1">
      <c r="A49" s="12"/>
      <c r="B49" s="18"/>
      <c r="C49" s="18"/>
      <c r="D49" s="61"/>
      <c r="E49" s="61"/>
      <c r="F49" s="60"/>
      <c r="G49" s="18"/>
      <c r="H49" s="61"/>
      <c r="I49" s="61"/>
      <c r="J49" s="60"/>
      <c r="K49" s="18"/>
      <c r="L49" s="61"/>
      <c r="M49" s="61"/>
      <c r="N49" s="60"/>
      <c r="O49" s="18"/>
      <c r="P49" s="61"/>
      <c r="Q49" s="61"/>
      <c r="R49" s="60"/>
      <c r="S49" s="18"/>
      <c r="T49" s="59"/>
      <c r="U49" s="59"/>
      <c r="V49" s="60"/>
      <c r="W49" s="18"/>
      <c r="X49" s="59"/>
      <c r="Y49" s="59"/>
      <c r="Z49" s="83"/>
      <c r="AA49" s="18"/>
      <c r="AB49" s="59"/>
      <c r="AC49" s="83"/>
      <c r="AD49" s="18"/>
      <c r="AE49" s="59"/>
      <c r="AF49" s="83"/>
    </row>
    <row r="50" spans="1:38">
      <c r="A50" s="12"/>
      <c r="B50" s="99" t="s">
        <v>484</v>
      </c>
      <c r="C50" s="99"/>
      <c r="D50" s="99"/>
      <c r="E50" s="99"/>
      <c r="F50" s="99"/>
      <c r="G50" s="99"/>
      <c r="H50" s="99"/>
      <c r="I50" s="99"/>
      <c r="J50" s="99"/>
      <c r="K50" s="26"/>
      <c r="L50" s="39"/>
      <c r="M50" s="39"/>
      <c r="N50" s="39"/>
      <c r="O50" s="26"/>
      <c r="P50" s="39"/>
      <c r="Q50" s="39"/>
      <c r="R50" s="39"/>
      <c r="S50" s="26"/>
      <c r="T50" s="39"/>
      <c r="U50" s="39"/>
      <c r="V50" s="39"/>
      <c r="W50" s="26"/>
      <c r="X50" s="39"/>
      <c r="Y50" s="39"/>
      <c r="Z50" s="39"/>
      <c r="AA50" s="26"/>
      <c r="AB50" s="39"/>
      <c r="AC50" s="39"/>
      <c r="AD50" s="26"/>
      <c r="AE50" s="39"/>
      <c r="AF50" s="39"/>
    </row>
    <row r="51" spans="1:38">
      <c r="A51" s="12"/>
      <c r="B51" s="75" t="s">
        <v>485</v>
      </c>
      <c r="C51" s="18"/>
      <c r="D51" s="43">
        <v>52699</v>
      </c>
      <c r="E51" s="43"/>
      <c r="F51" s="18"/>
      <c r="G51" s="18"/>
      <c r="H51" s="43">
        <v>1413</v>
      </c>
      <c r="I51" s="43"/>
      <c r="J51" s="18"/>
      <c r="K51" s="18"/>
      <c r="L51" s="43">
        <v>54112</v>
      </c>
      <c r="M51" s="43"/>
      <c r="N51" s="18"/>
      <c r="O51" s="18"/>
      <c r="P51" s="43">
        <v>53711</v>
      </c>
      <c r="Q51" s="43"/>
      <c r="R51" s="18"/>
      <c r="S51" s="18"/>
      <c r="T51" s="42" t="s">
        <v>344</v>
      </c>
      <c r="U51" s="42"/>
      <c r="V51" s="18"/>
      <c r="W51" s="18"/>
      <c r="X51" s="42" t="s">
        <v>486</v>
      </c>
      <c r="Y51" s="42"/>
      <c r="Z51" s="41" t="s">
        <v>362</v>
      </c>
      <c r="AA51" s="18"/>
      <c r="AB51" s="42">
        <v>3</v>
      </c>
      <c r="AC51" s="41" t="s">
        <v>412</v>
      </c>
      <c r="AD51" s="18"/>
      <c r="AE51" s="42">
        <v>2.5</v>
      </c>
      <c r="AF51" s="41" t="s">
        <v>412</v>
      </c>
    </row>
    <row r="52" spans="1:38" ht="15.75" thickBot="1">
      <c r="A52" s="12"/>
      <c r="B52" s="75"/>
      <c r="C52" s="18"/>
      <c r="D52" s="61"/>
      <c r="E52" s="61"/>
      <c r="F52" s="60"/>
      <c r="G52" s="18"/>
      <c r="H52" s="61"/>
      <c r="I52" s="61"/>
      <c r="J52" s="60"/>
      <c r="K52" s="18"/>
      <c r="L52" s="61"/>
      <c r="M52" s="61"/>
      <c r="N52" s="60"/>
      <c r="O52" s="18"/>
      <c r="P52" s="61"/>
      <c r="Q52" s="61"/>
      <c r="R52" s="60"/>
      <c r="S52" s="18"/>
      <c r="T52" s="59"/>
      <c r="U52" s="59"/>
      <c r="V52" s="60"/>
      <c r="W52" s="18"/>
      <c r="X52" s="59"/>
      <c r="Y52" s="59"/>
      <c r="Z52" s="83"/>
      <c r="AA52" s="18"/>
      <c r="AB52" s="59"/>
      <c r="AC52" s="83"/>
      <c r="AD52" s="18"/>
      <c r="AE52" s="59"/>
      <c r="AF52" s="83"/>
    </row>
    <row r="53" spans="1:38">
      <c r="A53" s="12"/>
      <c r="B53" s="76" t="s">
        <v>465</v>
      </c>
      <c r="C53" s="38"/>
      <c r="D53" s="65" t="s">
        <v>344</v>
      </c>
      <c r="E53" s="65"/>
      <c r="F53" s="39"/>
      <c r="G53" s="38"/>
      <c r="H53" s="65" t="s">
        <v>344</v>
      </c>
      <c r="I53" s="65"/>
      <c r="J53" s="39"/>
      <c r="K53" s="38"/>
      <c r="L53" s="68">
        <v>41521</v>
      </c>
      <c r="M53" s="68"/>
      <c r="N53" s="39"/>
      <c r="O53" s="38"/>
      <c r="P53" s="68">
        <v>44425</v>
      </c>
      <c r="Q53" s="68"/>
      <c r="R53" s="39"/>
      <c r="S53" s="38"/>
      <c r="T53" s="68">
        <v>3254</v>
      </c>
      <c r="U53" s="68"/>
      <c r="V53" s="39"/>
      <c r="W53" s="38"/>
      <c r="X53" s="65" t="s">
        <v>487</v>
      </c>
      <c r="Y53" s="65"/>
      <c r="Z53" s="63" t="s">
        <v>362</v>
      </c>
      <c r="AA53" s="38"/>
      <c r="AB53" s="65">
        <v>3.95</v>
      </c>
      <c r="AC53" s="63" t="s">
        <v>412</v>
      </c>
      <c r="AD53" s="38"/>
      <c r="AE53" s="65">
        <v>1.58</v>
      </c>
      <c r="AF53" s="63" t="s">
        <v>412</v>
      </c>
    </row>
    <row r="54" spans="1:38" ht="15.75" thickBot="1">
      <c r="A54" s="12"/>
      <c r="B54" s="76"/>
      <c r="C54" s="38"/>
      <c r="D54" s="47"/>
      <c r="E54" s="47"/>
      <c r="F54" s="48"/>
      <c r="G54" s="38"/>
      <c r="H54" s="47"/>
      <c r="I54" s="47"/>
      <c r="J54" s="48"/>
      <c r="K54" s="38"/>
      <c r="L54" s="49"/>
      <c r="M54" s="49"/>
      <c r="N54" s="48"/>
      <c r="O54" s="38"/>
      <c r="P54" s="49"/>
      <c r="Q54" s="49"/>
      <c r="R54" s="48"/>
      <c r="S54" s="38"/>
      <c r="T54" s="49"/>
      <c r="U54" s="49"/>
      <c r="V54" s="48"/>
      <c r="W54" s="38"/>
      <c r="X54" s="47"/>
      <c r="Y54" s="47"/>
      <c r="Z54" s="101"/>
      <c r="AA54" s="38"/>
      <c r="AB54" s="47"/>
      <c r="AC54" s="101"/>
      <c r="AD54" s="38"/>
      <c r="AE54" s="47"/>
      <c r="AF54" s="101"/>
    </row>
    <row r="55" spans="1:38">
      <c r="A55" s="12"/>
      <c r="B55" s="82" t="s">
        <v>467</v>
      </c>
      <c r="C55" s="18"/>
      <c r="D55" s="52" t="s">
        <v>344</v>
      </c>
      <c r="E55" s="52"/>
      <c r="F55" s="54"/>
      <c r="G55" s="18"/>
      <c r="H55" s="52" t="s">
        <v>344</v>
      </c>
      <c r="I55" s="52"/>
      <c r="J55" s="54"/>
      <c r="K55" s="18"/>
      <c r="L55" s="56">
        <v>27673</v>
      </c>
      <c r="M55" s="56"/>
      <c r="N55" s="54"/>
      <c r="O55" s="18"/>
      <c r="P55" s="56">
        <v>26778</v>
      </c>
      <c r="Q55" s="56"/>
      <c r="R55" s="54"/>
      <c r="S55" s="18"/>
      <c r="T55" s="52">
        <v>50</v>
      </c>
      <c r="U55" s="52"/>
      <c r="V55" s="54"/>
      <c r="W55" s="18"/>
      <c r="X55" s="52" t="s">
        <v>488</v>
      </c>
      <c r="Y55" s="52"/>
      <c r="Z55" s="50" t="s">
        <v>362</v>
      </c>
      <c r="AA55" s="18"/>
      <c r="AB55" s="52">
        <v>6.16</v>
      </c>
      <c r="AC55" s="50" t="s">
        <v>412</v>
      </c>
      <c r="AD55" s="18"/>
      <c r="AE55" s="52">
        <v>15.16</v>
      </c>
      <c r="AF55" s="50" t="s">
        <v>412</v>
      </c>
    </row>
    <row r="56" spans="1:38" ht="15.75" thickBot="1">
      <c r="A56" s="12"/>
      <c r="B56" s="82"/>
      <c r="C56" s="18"/>
      <c r="D56" s="59"/>
      <c r="E56" s="59"/>
      <c r="F56" s="60"/>
      <c r="G56" s="18"/>
      <c r="H56" s="59"/>
      <c r="I56" s="59"/>
      <c r="J56" s="60"/>
      <c r="K56" s="18"/>
      <c r="L56" s="61"/>
      <c r="M56" s="61"/>
      <c r="N56" s="60"/>
      <c r="O56" s="18"/>
      <c r="P56" s="61"/>
      <c r="Q56" s="61"/>
      <c r="R56" s="60"/>
      <c r="S56" s="18"/>
      <c r="T56" s="59"/>
      <c r="U56" s="59"/>
      <c r="V56" s="60"/>
      <c r="W56" s="18"/>
      <c r="X56" s="59"/>
      <c r="Y56" s="59"/>
      <c r="Z56" s="83"/>
      <c r="AA56" s="18"/>
      <c r="AB56" s="59"/>
      <c r="AC56" s="83"/>
      <c r="AD56" s="18"/>
      <c r="AE56" s="59"/>
      <c r="AF56" s="83"/>
    </row>
    <row r="57" spans="1:38">
      <c r="A57" s="12"/>
      <c r="B57" s="44" t="s">
        <v>489</v>
      </c>
      <c r="C57" s="38"/>
      <c r="D57" s="68">
        <v>2161414</v>
      </c>
      <c r="E57" s="68"/>
      <c r="F57" s="39"/>
      <c r="G57" s="38"/>
      <c r="H57" s="68">
        <v>161022</v>
      </c>
      <c r="I57" s="68"/>
      <c r="J57" s="39"/>
      <c r="K57" s="38"/>
      <c r="L57" s="68">
        <v>2391630</v>
      </c>
      <c r="M57" s="68"/>
      <c r="N57" s="39"/>
      <c r="O57" s="38"/>
      <c r="P57" s="68">
        <v>2290537</v>
      </c>
      <c r="Q57" s="68"/>
      <c r="R57" s="39"/>
      <c r="S57" s="38"/>
      <c r="T57" s="68">
        <v>3304</v>
      </c>
      <c r="U57" s="68"/>
      <c r="V57" s="39"/>
      <c r="W57" s="38"/>
      <c r="X57" s="65" t="s">
        <v>490</v>
      </c>
      <c r="Y57" s="65"/>
      <c r="Z57" s="63" t="s">
        <v>362</v>
      </c>
      <c r="AA57" s="38"/>
      <c r="AB57" s="65">
        <v>4.08</v>
      </c>
      <c r="AC57" s="63" t="s">
        <v>412</v>
      </c>
      <c r="AD57" s="38"/>
      <c r="AE57" s="65">
        <v>2.94</v>
      </c>
      <c r="AF57" s="63" t="s">
        <v>412</v>
      </c>
    </row>
    <row r="58" spans="1:38" ht="15.75" thickBot="1">
      <c r="A58" s="12"/>
      <c r="B58" s="44"/>
      <c r="C58" s="38"/>
      <c r="D58" s="49"/>
      <c r="E58" s="49"/>
      <c r="F58" s="48"/>
      <c r="G58" s="38"/>
      <c r="H58" s="49"/>
      <c r="I58" s="49"/>
      <c r="J58" s="48"/>
      <c r="K58" s="38"/>
      <c r="L58" s="49"/>
      <c r="M58" s="49"/>
      <c r="N58" s="48"/>
      <c r="O58" s="38"/>
      <c r="P58" s="49"/>
      <c r="Q58" s="49"/>
      <c r="R58" s="48"/>
      <c r="S58" s="38"/>
      <c r="T58" s="49"/>
      <c r="U58" s="49"/>
      <c r="V58" s="48"/>
      <c r="W58" s="38"/>
      <c r="X58" s="47"/>
      <c r="Y58" s="47"/>
      <c r="Z58" s="101"/>
      <c r="AA58" s="38"/>
      <c r="AB58" s="47"/>
      <c r="AC58" s="101"/>
      <c r="AD58" s="38"/>
      <c r="AE58" s="47"/>
      <c r="AF58" s="101"/>
    </row>
    <row r="59" spans="1:38">
      <c r="A59" s="12"/>
      <c r="B59" s="40" t="s">
        <v>471</v>
      </c>
      <c r="C59" s="18"/>
      <c r="D59" s="56">
        <v>1438007</v>
      </c>
      <c r="E59" s="56"/>
      <c r="F59" s="54"/>
      <c r="G59" s="18"/>
      <c r="H59" s="52" t="s">
        <v>491</v>
      </c>
      <c r="I59" s="52"/>
      <c r="J59" s="50" t="s">
        <v>362</v>
      </c>
      <c r="K59" s="18"/>
      <c r="L59" s="56">
        <v>1135180</v>
      </c>
      <c r="M59" s="56"/>
      <c r="N59" s="54"/>
      <c r="O59" s="18"/>
      <c r="P59" s="56">
        <v>1212789</v>
      </c>
      <c r="Q59" s="56"/>
      <c r="R59" s="54"/>
      <c r="S59" s="18"/>
      <c r="T59" s="56">
        <v>81876</v>
      </c>
      <c r="U59" s="56"/>
      <c r="V59" s="54"/>
      <c r="W59" s="18"/>
      <c r="X59" s="52" t="s">
        <v>492</v>
      </c>
      <c r="Y59" s="52"/>
      <c r="Z59" s="50" t="s">
        <v>362</v>
      </c>
      <c r="AA59" s="18"/>
      <c r="AB59" s="52">
        <v>1.24</v>
      </c>
      <c r="AC59" s="50" t="s">
        <v>412</v>
      </c>
      <c r="AD59" s="18"/>
      <c r="AE59" s="52">
        <v>6.73</v>
      </c>
      <c r="AF59" s="50" t="s">
        <v>412</v>
      </c>
    </row>
    <row r="60" spans="1:38" ht="15.75" thickBot="1">
      <c r="A60" s="12"/>
      <c r="B60" s="40"/>
      <c r="C60" s="18"/>
      <c r="D60" s="61"/>
      <c r="E60" s="61"/>
      <c r="F60" s="60"/>
      <c r="G60" s="18"/>
      <c r="H60" s="59"/>
      <c r="I60" s="59"/>
      <c r="J60" s="83"/>
      <c r="K60" s="18"/>
      <c r="L60" s="61"/>
      <c r="M60" s="61"/>
      <c r="N60" s="60"/>
      <c r="O60" s="18"/>
      <c r="P60" s="61"/>
      <c r="Q60" s="61"/>
      <c r="R60" s="60"/>
      <c r="S60" s="18"/>
      <c r="T60" s="61"/>
      <c r="U60" s="61"/>
      <c r="V60" s="60"/>
      <c r="W60" s="18"/>
      <c r="X60" s="59"/>
      <c r="Y60" s="59"/>
      <c r="Z60" s="83"/>
      <c r="AA60" s="18"/>
      <c r="AB60" s="59"/>
      <c r="AC60" s="83"/>
      <c r="AD60" s="18"/>
      <c r="AE60" s="59"/>
      <c r="AF60" s="83"/>
    </row>
    <row r="61" spans="1:38">
      <c r="A61" s="12"/>
      <c r="B61" s="44" t="s">
        <v>474</v>
      </c>
      <c r="C61" s="38"/>
      <c r="D61" s="63" t="s">
        <v>343</v>
      </c>
      <c r="E61" s="68">
        <v>3599421</v>
      </c>
      <c r="F61" s="39"/>
      <c r="G61" s="38"/>
      <c r="H61" s="63" t="s">
        <v>343</v>
      </c>
      <c r="I61" s="65" t="s">
        <v>493</v>
      </c>
      <c r="J61" s="63" t="s">
        <v>362</v>
      </c>
      <c r="K61" s="38"/>
      <c r="L61" s="63" t="s">
        <v>343</v>
      </c>
      <c r="M61" s="68">
        <v>3526810</v>
      </c>
      <c r="N61" s="39"/>
      <c r="O61" s="38"/>
      <c r="P61" s="63" t="s">
        <v>343</v>
      </c>
      <c r="Q61" s="68">
        <v>3503326</v>
      </c>
      <c r="R61" s="39"/>
      <c r="S61" s="38"/>
      <c r="T61" s="63" t="s">
        <v>343</v>
      </c>
      <c r="U61" s="68">
        <v>85180</v>
      </c>
      <c r="V61" s="39"/>
      <c r="W61" s="38"/>
      <c r="X61" s="63" t="s">
        <v>343</v>
      </c>
      <c r="Y61" s="65" t="s">
        <v>494</v>
      </c>
      <c r="Z61" s="63" t="s">
        <v>362</v>
      </c>
      <c r="AA61" s="38"/>
      <c r="AB61" s="65">
        <v>3.09</v>
      </c>
      <c r="AC61" s="63" t="s">
        <v>412</v>
      </c>
      <c r="AD61" s="38"/>
      <c r="AE61" s="65">
        <v>4.16</v>
      </c>
      <c r="AF61" s="63" t="s">
        <v>412</v>
      </c>
    </row>
    <row r="62" spans="1:38" ht="15.75" thickBot="1">
      <c r="A62" s="12"/>
      <c r="B62" s="44"/>
      <c r="C62" s="38"/>
      <c r="D62" s="64"/>
      <c r="E62" s="69"/>
      <c r="F62" s="67"/>
      <c r="G62" s="38"/>
      <c r="H62" s="64"/>
      <c r="I62" s="66"/>
      <c r="J62" s="64"/>
      <c r="K62" s="38"/>
      <c r="L62" s="64"/>
      <c r="M62" s="69"/>
      <c r="N62" s="67"/>
      <c r="O62" s="38"/>
      <c r="P62" s="64"/>
      <c r="Q62" s="69"/>
      <c r="R62" s="67"/>
      <c r="S62" s="38"/>
      <c r="T62" s="64"/>
      <c r="U62" s="69"/>
      <c r="V62" s="67"/>
      <c r="W62" s="38"/>
      <c r="X62" s="64"/>
      <c r="Y62" s="66"/>
      <c r="Z62" s="64"/>
      <c r="AA62" s="38"/>
      <c r="AB62" s="66"/>
      <c r="AC62" s="64"/>
      <c r="AD62" s="38"/>
      <c r="AE62" s="66"/>
      <c r="AF62" s="64"/>
    </row>
    <row r="63" spans="1:38" ht="15.75" thickTop="1">
      <c r="A63" s="12"/>
      <c r="B63" s="117" t="s">
        <v>495</v>
      </c>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c r="AA63" s="117"/>
      <c r="AB63" s="117"/>
      <c r="AC63" s="117"/>
      <c r="AD63" s="117"/>
      <c r="AE63" s="117"/>
      <c r="AF63" s="117"/>
      <c r="AG63" s="117"/>
      <c r="AH63" s="117"/>
      <c r="AI63" s="117"/>
      <c r="AJ63" s="117"/>
      <c r="AK63" s="117"/>
      <c r="AL63" s="117"/>
    </row>
    <row r="64" spans="1:38">
      <c r="A64" s="12"/>
      <c r="B64" s="13"/>
      <c r="C64" s="13"/>
    </row>
    <row r="65" spans="1:38" ht="45">
      <c r="A65" s="12"/>
      <c r="B65" s="77" t="s">
        <v>375</v>
      </c>
      <c r="C65" s="78" t="s">
        <v>496</v>
      </c>
    </row>
    <row r="66" spans="1:38">
      <c r="A66" s="12"/>
      <c r="B66" s="13"/>
      <c r="C66" s="13"/>
    </row>
    <row r="67" spans="1:38" ht="67.5">
      <c r="A67" s="12"/>
      <c r="B67" s="77" t="s">
        <v>431</v>
      </c>
      <c r="C67" s="78" t="s">
        <v>497</v>
      </c>
    </row>
    <row r="68" spans="1:38">
      <c r="A68" s="12"/>
      <c r="B68" s="13"/>
      <c r="C68" s="13"/>
    </row>
    <row r="69" spans="1:38" ht="45">
      <c r="A69" s="12"/>
      <c r="B69" s="77" t="s">
        <v>498</v>
      </c>
      <c r="C69" s="78" t="s">
        <v>499</v>
      </c>
    </row>
    <row r="70" spans="1:38">
      <c r="A70" s="12"/>
      <c r="B70" s="13"/>
      <c r="C70" s="13"/>
    </row>
    <row r="71" spans="1:38" ht="117">
      <c r="A71" s="12"/>
      <c r="B71" s="77" t="s">
        <v>500</v>
      </c>
      <c r="C71" s="78" t="s">
        <v>501</v>
      </c>
    </row>
    <row r="72" spans="1:38">
      <c r="A72" s="12"/>
      <c r="B72" s="96" t="s">
        <v>502</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c r="AH72" s="96"/>
      <c r="AI72" s="96"/>
      <c r="AJ72" s="96"/>
      <c r="AK72" s="96"/>
      <c r="AL72" s="96"/>
    </row>
    <row r="73" spans="1:38">
      <c r="A73" s="12"/>
      <c r="B73" s="19" t="s">
        <v>50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row>
    <row r="74" spans="1:38">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38">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38">
      <c r="A76" s="12"/>
      <c r="B76" s="18"/>
      <c r="C76" s="18"/>
      <c r="D76" s="90" t="s">
        <v>439</v>
      </c>
      <c r="E76" s="90"/>
      <c r="F76" s="90"/>
      <c r="G76" s="18"/>
      <c r="H76" s="90" t="s">
        <v>504</v>
      </c>
      <c r="I76" s="90"/>
      <c r="J76" s="90"/>
      <c r="K76" s="18"/>
      <c r="L76" s="90" t="s">
        <v>444</v>
      </c>
      <c r="M76" s="90"/>
      <c r="N76" s="90"/>
      <c r="O76" s="18"/>
      <c r="P76" s="90" t="s">
        <v>421</v>
      </c>
      <c r="Q76" s="90"/>
      <c r="R76" s="90"/>
      <c r="S76" s="18"/>
      <c r="T76" s="90" t="s">
        <v>446</v>
      </c>
      <c r="U76" s="90"/>
      <c r="V76" s="90"/>
      <c r="W76" s="18"/>
      <c r="X76" s="90" t="s">
        <v>446</v>
      </c>
      <c r="Y76" s="90"/>
      <c r="Z76" s="90"/>
    </row>
    <row r="77" spans="1:38">
      <c r="A77" s="12"/>
      <c r="B77" s="18"/>
      <c r="C77" s="18"/>
      <c r="D77" s="90" t="s">
        <v>440</v>
      </c>
      <c r="E77" s="90"/>
      <c r="F77" s="90"/>
      <c r="G77" s="18"/>
      <c r="H77" s="90" t="s">
        <v>505</v>
      </c>
      <c r="I77" s="90"/>
      <c r="J77" s="90"/>
      <c r="K77" s="18"/>
      <c r="L77" s="90" t="s">
        <v>506</v>
      </c>
      <c r="M77" s="90"/>
      <c r="N77" s="90"/>
      <c r="O77" s="18"/>
      <c r="P77" s="90" t="s">
        <v>422</v>
      </c>
      <c r="Q77" s="90"/>
      <c r="R77" s="90"/>
      <c r="S77" s="18"/>
      <c r="T77" s="90" t="s">
        <v>447</v>
      </c>
      <c r="U77" s="90"/>
      <c r="V77" s="90"/>
      <c r="W77" s="18"/>
      <c r="X77" s="90" t="s">
        <v>447</v>
      </c>
      <c r="Y77" s="90"/>
      <c r="Z77" s="90"/>
    </row>
    <row r="78" spans="1:38" ht="15.75" thickBot="1">
      <c r="A78" s="12"/>
      <c r="B78" s="18"/>
      <c r="C78" s="18"/>
      <c r="D78" s="98"/>
      <c r="E78" s="98"/>
      <c r="F78" s="98"/>
      <c r="G78" s="60"/>
      <c r="H78" s="98"/>
      <c r="I78" s="98"/>
      <c r="J78" s="98"/>
      <c r="K78" s="60"/>
      <c r="L78" s="98"/>
      <c r="M78" s="98"/>
      <c r="N78" s="98"/>
      <c r="O78" s="60"/>
      <c r="P78" s="98"/>
      <c r="Q78" s="98"/>
      <c r="R78" s="98"/>
      <c r="S78" s="60"/>
      <c r="T78" s="36" t="s">
        <v>507</v>
      </c>
      <c r="U78" s="36"/>
      <c r="V78" s="36"/>
      <c r="W78" s="60"/>
      <c r="X78" s="36" t="s">
        <v>449</v>
      </c>
      <c r="Y78" s="36"/>
      <c r="Z78" s="36"/>
    </row>
    <row r="79" spans="1:38" ht="15.75" thickBot="1">
      <c r="A79" s="12"/>
      <c r="B79" s="11"/>
      <c r="C79" s="11"/>
      <c r="D79" s="102">
        <v>42004</v>
      </c>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38">
      <c r="A80" s="12"/>
      <c r="B80" s="89" t="s">
        <v>508</v>
      </c>
      <c r="C80" s="26"/>
      <c r="D80" s="39"/>
      <c r="E80" s="39"/>
      <c r="F80" s="39"/>
      <c r="G80" s="26"/>
      <c r="H80" s="39"/>
      <c r="I80" s="39"/>
      <c r="J80" s="39"/>
      <c r="K80" s="26"/>
      <c r="L80" s="39"/>
      <c r="M80" s="39"/>
      <c r="N80" s="39"/>
      <c r="O80" s="26"/>
      <c r="P80" s="39"/>
      <c r="Q80" s="39"/>
      <c r="R80" s="39"/>
      <c r="S80" s="26"/>
      <c r="T80" s="39"/>
      <c r="U80" s="39"/>
      <c r="V80" s="39"/>
      <c r="W80" s="26"/>
      <c r="X80" s="39"/>
      <c r="Y80" s="39"/>
      <c r="Z80" s="39"/>
    </row>
    <row r="81" spans="1:26">
      <c r="A81" s="12"/>
      <c r="B81" s="103" t="s">
        <v>509</v>
      </c>
      <c r="C81" s="18"/>
      <c r="D81" s="41" t="s">
        <v>343</v>
      </c>
      <c r="E81" s="43">
        <v>78731</v>
      </c>
      <c r="F81" s="18"/>
      <c r="G81" s="18"/>
      <c r="H81" s="41" t="s">
        <v>343</v>
      </c>
      <c r="I81" s="43">
        <v>5878</v>
      </c>
      <c r="J81" s="18"/>
      <c r="K81" s="18"/>
      <c r="L81" s="41" t="s">
        <v>343</v>
      </c>
      <c r="M81" s="43">
        <v>84609</v>
      </c>
      <c r="N81" s="18"/>
      <c r="O81" s="18"/>
      <c r="P81" s="41" t="s">
        <v>343</v>
      </c>
      <c r="Q81" s="43">
        <v>84537</v>
      </c>
      <c r="R81" s="18"/>
      <c r="S81" s="18"/>
      <c r="T81" s="41" t="s">
        <v>343</v>
      </c>
      <c r="U81" s="42">
        <v>6</v>
      </c>
      <c r="V81" s="18"/>
      <c r="W81" s="18"/>
      <c r="X81" s="41" t="s">
        <v>343</v>
      </c>
      <c r="Y81" s="42" t="s">
        <v>510</v>
      </c>
      <c r="Z81" s="41" t="s">
        <v>362</v>
      </c>
    </row>
    <row r="82" spans="1:26">
      <c r="A82" s="12"/>
      <c r="B82" s="103"/>
      <c r="C82" s="18"/>
      <c r="D82" s="41"/>
      <c r="E82" s="43"/>
      <c r="F82" s="18"/>
      <c r="G82" s="18"/>
      <c r="H82" s="41"/>
      <c r="I82" s="43"/>
      <c r="J82" s="18"/>
      <c r="K82" s="18"/>
      <c r="L82" s="41"/>
      <c r="M82" s="43"/>
      <c r="N82" s="18"/>
      <c r="O82" s="18"/>
      <c r="P82" s="41"/>
      <c r="Q82" s="43"/>
      <c r="R82" s="18"/>
      <c r="S82" s="18"/>
      <c r="T82" s="41"/>
      <c r="U82" s="42"/>
      <c r="V82" s="18"/>
      <c r="W82" s="18"/>
      <c r="X82" s="41"/>
      <c r="Y82" s="42"/>
      <c r="Z82" s="41"/>
    </row>
    <row r="83" spans="1:26">
      <c r="A83" s="12"/>
      <c r="B83" s="100" t="s">
        <v>511</v>
      </c>
      <c r="C83" s="38"/>
      <c r="D83" s="46">
        <v>149436</v>
      </c>
      <c r="E83" s="46"/>
      <c r="F83" s="38"/>
      <c r="G83" s="38"/>
      <c r="H83" s="46">
        <v>6200</v>
      </c>
      <c r="I83" s="46"/>
      <c r="J83" s="38"/>
      <c r="K83" s="38"/>
      <c r="L83" s="46">
        <v>155636</v>
      </c>
      <c r="M83" s="46"/>
      <c r="N83" s="38"/>
      <c r="O83" s="38"/>
      <c r="P83" s="46">
        <v>155895</v>
      </c>
      <c r="Q83" s="46"/>
      <c r="R83" s="38"/>
      <c r="S83" s="38"/>
      <c r="T83" s="45">
        <v>417</v>
      </c>
      <c r="U83" s="45"/>
      <c r="V83" s="38"/>
      <c r="W83" s="38"/>
      <c r="X83" s="45" t="s">
        <v>512</v>
      </c>
      <c r="Y83" s="45"/>
      <c r="Z83" s="62" t="s">
        <v>362</v>
      </c>
    </row>
    <row r="84" spans="1:26">
      <c r="A84" s="12"/>
      <c r="B84" s="100"/>
      <c r="C84" s="38"/>
      <c r="D84" s="46"/>
      <c r="E84" s="46"/>
      <c r="F84" s="38"/>
      <c r="G84" s="38"/>
      <c r="H84" s="46"/>
      <c r="I84" s="46"/>
      <c r="J84" s="38"/>
      <c r="K84" s="38"/>
      <c r="L84" s="46"/>
      <c r="M84" s="46"/>
      <c r="N84" s="38"/>
      <c r="O84" s="38"/>
      <c r="P84" s="46"/>
      <c r="Q84" s="46"/>
      <c r="R84" s="38"/>
      <c r="S84" s="38"/>
      <c r="T84" s="45"/>
      <c r="U84" s="45"/>
      <c r="V84" s="38"/>
      <c r="W84" s="38"/>
      <c r="X84" s="45"/>
      <c r="Y84" s="45"/>
      <c r="Z84" s="62"/>
    </row>
    <row r="85" spans="1:26">
      <c r="A85" s="12"/>
      <c r="B85" s="103" t="s">
        <v>513</v>
      </c>
      <c r="C85" s="18"/>
      <c r="D85" s="43">
        <v>271031</v>
      </c>
      <c r="E85" s="43"/>
      <c r="F85" s="18"/>
      <c r="G85" s="18"/>
      <c r="H85" s="43">
        <v>19397</v>
      </c>
      <c r="I85" s="43"/>
      <c r="J85" s="18"/>
      <c r="K85" s="18"/>
      <c r="L85" s="43">
        <v>290428</v>
      </c>
      <c r="M85" s="43"/>
      <c r="N85" s="18"/>
      <c r="O85" s="18"/>
      <c r="P85" s="43">
        <v>289903</v>
      </c>
      <c r="Q85" s="43"/>
      <c r="R85" s="18"/>
      <c r="S85" s="18"/>
      <c r="T85" s="43">
        <v>1531</v>
      </c>
      <c r="U85" s="43"/>
      <c r="V85" s="18"/>
      <c r="W85" s="18"/>
      <c r="X85" s="42" t="s">
        <v>514</v>
      </c>
      <c r="Y85" s="42"/>
      <c r="Z85" s="41" t="s">
        <v>362</v>
      </c>
    </row>
    <row r="86" spans="1:26">
      <c r="A86" s="12"/>
      <c r="B86" s="103"/>
      <c r="C86" s="18"/>
      <c r="D86" s="43"/>
      <c r="E86" s="43"/>
      <c r="F86" s="18"/>
      <c r="G86" s="18"/>
      <c r="H86" s="43"/>
      <c r="I86" s="43"/>
      <c r="J86" s="18"/>
      <c r="K86" s="18"/>
      <c r="L86" s="43"/>
      <c r="M86" s="43"/>
      <c r="N86" s="18"/>
      <c r="O86" s="18"/>
      <c r="P86" s="43"/>
      <c r="Q86" s="43"/>
      <c r="R86" s="18"/>
      <c r="S86" s="18"/>
      <c r="T86" s="43"/>
      <c r="U86" s="43"/>
      <c r="V86" s="18"/>
      <c r="W86" s="18"/>
      <c r="X86" s="42"/>
      <c r="Y86" s="42"/>
      <c r="Z86" s="41"/>
    </row>
    <row r="87" spans="1:26">
      <c r="A87" s="12"/>
      <c r="B87" s="100" t="s">
        <v>515</v>
      </c>
      <c r="C87" s="38"/>
      <c r="D87" s="46">
        <v>294177</v>
      </c>
      <c r="E87" s="46"/>
      <c r="F87" s="38"/>
      <c r="G87" s="38"/>
      <c r="H87" s="46">
        <v>22712</v>
      </c>
      <c r="I87" s="46"/>
      <c r="J87" s="38"/>
      <c r="K87" s="38"/>
      <c r="L87" s="46">
        <v>316889</v>
      </c>
      <c r="M87" s="46"/>
      <c r="N87" s="38"/>
      <c r="O87" s="38"/>
      <c r="P87" s="46">
        <v>320653</v>
      </c>
      <c r="Q87" s="46"/>
      <c r="R87" s="38"/>
      <c r="S87" s="38"/>
      <c r="T87" s="46">
        <v>3764</v>
      </c>
      <c r="U87" s="46"/>
      <c r="V87" s="38"/>
      <c r="W87" s="38"/>
      <c r="X87" s="45" t="s">
        <v>344</v>
      </c>
      <c r="Y87" s="45"/>
      <c r="Z87" s="38"/>
    </row>
    <row r="88" spans="1:26" ht="15.75" thickBot="1">
      <c r="A88" s="12"/>
      <c r="B88" s="100"/>
      <c r="C88" s="38"/>
      <c r="D88" s="49"/>
      <c r="E88" s="49"/>
      <c r="F88" s="48"/>
      <c r="G88" s="38"/>
      <c r="H88" s="49"/>
      <c r="I88" s="49"/>
      <c r="J88" s="48"/>
      <c r="K88" s="38"/>
      <c r="L88" s="49"/>
      <c r="M88" s="49"/>
      <c r="N88" s="48"/>
      <c r="O88" s="38"/>
      <c r="P88" s="49"/>
      <c r="Q88" s="49"/>
      <c r="R88" s="48"/>
      <c r="S88" s="38"/>
      <c r="T88" s="49"/>
      <c r="U88" s="49"/>
      <c r="V88" s="48"/>
      <c r="W88" s="38"/>
      <c r="X88" s="47"/>
      <c r="Y88" s="47"/>
      <c r="Z88" s="48"/>
    </row>
    <row r="89" spans="1:26">
      <c r="A89" s="12"/>
      <c r="B89" s="18"/>
      <c r="C89" s="18"/>
      <c r="D89" s="56">
        <v>793375</v>
      </c>
      <c r="E89" s="56"/>
      <c r="F89" s="54"/>
      <c r="G89" s="18"/>
      <c r="H89" s="56">
        <v>54187</v>
      </c>
      <c r="I89" s="56"/>
      <c r="J89" s="54"/>
      <c r="K89" s="18"/>
      <c r="L89" s="56">
        <v>847562</v>
      </c>
      <c r="M89" s="56"/>
      <c r="N89" s="54"/>
      <c r="O89" s="18"/>
      <c r="P89" s="56">
        <v>850988</v>
      </c>
      <c r="Q89" s="56"/>
      <c r="R89" s="54"/>
      <c r="S89" s="18"/>
      <c r="T89" s="56">
        <v>5718</v>
      </c>
      <c r="U89" s="56"/>
      <c r="V89" s="54"/>
      <c r="W89" s="18"/>
      <c r="X89" s="52" t="s">
        <v>516</v>
      </c>
      <c r="Y89" s="52"/>
      <c r="Z89" s="50" t="s">
        <v>362</v>
      </c>
    </row>
    <row r="90" spans="1:26" ht="15.75" thickBot="1">
      <c r="A90" s="12"/>
      <c r="B90" s="18"/>
      <c r="C90" s="18"/>
      <c r="D90" s="61"/>
      <c r="E90" s="61"/>
      <c r="F90" s="60"/>
      <c r="G90" s="18"/>
      <c r="H90" s="61"/>
      <c r="I90" s="61"/>
      <c r="J90" s="60"/>
      <c r="K90" s="18"/>
      <c r="L90" s="61"/>
      <c r="M90" s="61"/>
      <c r="N90" s="60"/>
      <c r="O90" s="18"/>
      <c r="P90" s="61"/>
      <c r="Q90" s="61"/>
      <c r="R90" s="60"/>
      <c r="S90" s="18"/>
      <c r="T90" s="61"/>
      <c r="U90" s="61"/>
      <c r="V90" s="60"/>
      <c r="W90" s="18"/>
      <c r="X90" s="59"/>
      <c r="Y90" s="59"/>
      <c r="Z90" s="83"/>
    </row>
    <row r="91" spans="1:26">
      <c r="A91" s="12"/>
      <c r="B91" s="89" t="s">
        <v>517</v>
      </c>
      <c r="C91" s="26"/>
      <c r="D91" s="39"/>
      <c r="E91" s="39"/>
      <c r="F91" s="39"/>
      <c r="G91" s="26"/>
      <c r="H91" s="39"/>
      <c r="I91" s="39"/>
      <c r="J91" s="39"/>
      <c r="K91" s="26"/>
      <c r="L91" s="39"/>
      <c r="M91" s="39"/>
      <c r="N91" s="39"/>
      <c r="O91" s="26"/>
      <c r="P91" s="39"/>
      <c r="Q91" s="39"/>
      <c r="R91" s="39"/>
      <c r="S91" s="26"/>
      <c r="T91" s="39"/>
      <c r="U91" s="39"/>
      <c r="V91" s="39"/>
      <c r="W91" s="26"/>
      <c r="X91" s="39"/>
      <c r="Y91" s="39"/>
      <c r="Z91" s="39"/>
    </row>
    <row r="92" spans="1:26">
      <c r="A92" s="12"/>
      <c r="B92" s="103" t="s">
        <v>509</v>
      </c>
      <c r="C92" s="18"/>
      <c r="D92" s="43">
        <v>19348</v>
      </c>
      <c r="E92" s="43"/>
      <c r="F92" s="18"/>
      <c r="G92" s="18"/>
      <c r="H92" s="43">
        <v>1318</v>
      </c>
      <c r="I92" s="43"/>
      <c r="J92" s="18"/>
      <c r="K92" s="18"/>
      <c r="L92" s="43">
        <v>20666</v>
      </c>
      <c r="M92" s="43"/>
      <c r="N92" s="18"/>
      <c r="O92" s="18"/>
      <c r="P92" s="43">
        <v>20585</v>
      </c>
      <c r="Q92" s="43"/>
      <c r="R92" s="18"/>
      <c r="S92" s="18"/>
      <c r="T92" s="42" t="s">
        <v>344</v>
      </c>
      <c r="U92" s="42"/>
      <c r="V92" s="18"/>
      <c r="W92" s="18"/>
      <c r="X92" s="42" t="s">
        <v>518</v>
      </c>
      <c r="Y92" s="42"/>
      <c r="Z92" s="41" t="s">
        <v>362</v>
      </c>
    </row>
    <row r="93" spans="1:26">
      <c r="A93" s="12"/>
      <c r="B93" s="103"/>
      <c r="C93" s="18"/>
      <c r="D93" s="43"/>
      <c r="E93" s="43"/>
      <c r="F93" s="18"/>
      <c r="G93" s="18"/>
      <c r="H93" s="43"/>
      <c r="I93" s="43"/>
      <c r="J93" s="18"/>
      <c r="K93" s="18"/>
      <c r="L93" s="43"/>
      <c r="M93" s="43"/>
      <c r="N93" s="18"/>
      <c r="O93" s="18"/>
      <c r="P93" s="43"/>
      <c r="Q93" s="43"/>
      <c r="R93" s="18"/>
      <c r="S93" s="18"/>
      <c r="T93" s="42"/>
      <c r="U93" s="42"/>
      <c r="V93" s="18"/>
      <c r="W93" s="18"/>
      <c r="X93" s="42"/>
      <c r="Y93" s="42"/>
      <c r="Z93" s="41"/>
    </row>
    <row r="94" spans="1:26">
      <c r="A94" s="12"/>
      <c r="B94" s="100" t="s">
        <v>511</v>
      </c>
      <c r="C94" s="38"/>
      <c r="D94" s="46">
        <v>345778</v>
      </c>
      <c r="E94" s="46"/>
      <c r="F94" s="38"/>
      <c r="G94" s="38"/>
      <c r="H94" s="46">
        <v>14045</v>
      </c>
      <c r="I94" s="46"/>
      <c r="J94" s="38"/>
      <c r="K94" s="38"/>
      <c r="L94" s="46">
        <v>359823</v>
      </c>
      <c r="M94" s="46"/>
      <c r="N94" s="38"/>
      <c r="O94" s="38"/>
      <c r="P94" s="46">
        <v>359733</v>
      </c>
      <c r="Q94" s="46"/>
      <c r="R94" s="38"/>
      <c r="S94" s="38"/>
      <c r="T94" s="46">
        <v>1119</v>
      </c>
      <c r="U94" s="46"/>
      <c r="V94" s="38"/>
      <c r="W94" s="38"/>
      <c r="X94" s="45" t="s">
        <v>519</v>
      </c>
      <c r="Y94" s="45"/>
      <c r="Z94" s="62" t="s">
        <v>362</v>
      </c>
    </row>
    <row r="95" spans="1:26">
      <c r="A95" s="12"/>
      <c r="B95" s="100"/>
      <c r="C95" s="38"/>
      <c r="D95" s="46"/>
      <c r="E95" s="46"/>
      <c r="F95" s="38"/>
      <c r="G95" s="38"/>
      <c r="H95" s="46"/>
      <c r="I95" s="46"/>
      <c r="J95" s="38"/>
      <c r="K95" s="38"/>
      <c r="L95" s="46"/>
      <c r="M95" s="46"/>
      <c r="N95" s="38"/>
      <c r="O95" s="38"/>
      <c r="P95" s="46"/>
      <c r="Q95" s="46"/>
      <c r="R95" s="38"/>
      <c r="S95" s="38"/>
      <c r="T95" s="46"/>
      <c r="U95" s="46"/>
      <c r="V95" s="38"/>
      <c r="W95" s="38"/>
      <c r="X95" s="45"/>
      <c r="Y95" s="45"/>
      <c r="Z95" s="62"/>
    </row>
    <row r="96" spans="1:26">
      <c r="A96" s="12"/>
      <c r="B96" s="103" t="s">
        <v>513</v>
      </c>
      <c r="C96" s="18"/>
      <c r="D96" s="43">
        <v>902941</v>
      </c>
      <c r="E96" s="43"/>
      <c r="F96" s="18"/>
      <c r="G96" s="18"/>
      <c r="H96" s="43">
        <v>62956</v>
      </c>
      <c r="I96" s="43"/>
      <c r="J96" s="18"/>
      <c r="K96" s="18"/>
      <c r="L96" s="43">
        <v>965897</v>
      </c>
      <c r="M96" s="43"/>
      <c r="N96" s="18"/>
      <c r="O96" s="18"/>
      <c r="P96" s="43">
        <v>966821</v>
      </c>
      <c r="Q96" s="43"/>
      <c r="R96" s="18"/>
      <c r="S96" s="18"/>
      <c r="T96" s="43">
        <v>6826</v>
      </c>
      <c r="U96" s="43"/>
      <c r="V96" s="18"/>
      <c r="W96" s="18"/>
      <c r="X96" s="42" t="s">
        <v>520</v>
      </c>
      <c r="Y96" s="42"/>
      <c r="Z96" s="41" t="s">
        <v>362</v>
      </c>
    </row>
    <row r="97" spans="1:26">
      <c r="A97" s="12"/>
      <c r="B97" s="103"/>
      <c r="C97" s="18"/>
      <c r="D97" s="43"/>
      <c r="E97" s="43"/>
      <c r="F97" s="18"/>
      <c r="G97" s="18"/>
      <c r="H97" s="43"/>
      <c r="I97" s="43"/>
      <c r="J97" s="18"/>
      <c r="K97" s="18"/>
      <c r="L97" s="43"/>
      <c r="M97" s="43"/>
      <c r="N97" s="18"/>
      <c r="O97" s="18"/>
      <c r="P97" s="43"/>
      <c r="Q97" s="43"/>
      <c r="R97" s="18"/>
      <c r="S97" s="18"/>
      <c r="T97" s="43"/>
      <c r="U97" s="43"/>
      <c r="V97" s="18"/>
      <c r="W97" s="18"/>
      <c r="X97" s="42"/>
      <c r="Y97" s="42"/>
      <c r="Z97" s="41"/>
    </row>
    <row r="98" spans="1:26">
      <c r="A98" s="12"/>
      <c r="B98" s="100" t="s">
        <v>521</v>
      </c>
      <c r="C98" s="38"/>
      <c r="D98" s="46">
        <v>42176</v>
      </c>
      <c r="E98" s="46"/>
      <c r="F98" s="38"/>
      <c r="G98" s="38"/>
      <c r="H98" s="46">
        <v>3151</v>
      </c>
      <c r="I98" s="46"/>
      <c r="J98" s="38"/>
      <c r="K98" s="38"/>
      <c r="L98" s="46">
        <v>45327</v>
      </c>
      <c r="M98" s="46"/>
      <c r="N98" s="38"/>
      <c r="O98" s="38"/>
      <c r="P98" s="46">
        <v>45819</v>
      </c>
      <c r="Q98" s="46"/>
      <c r="R98" s="38"/>
      <c r="S98" s="38"/>
      <c r="T98" s="45">
        <v>492</v>
      </c>
      <c r="U98" s="45"/>
      <c r="V98" s="38"/>
      <c r="W98" s="38"/>
      <c r="X98" s="45" t="s">
        <v>344</v>
      </c>
      <c r="Y98" s="45"/>
      <c r="Z98" s="38"/>
    </row>
    <row r="99" spans="1:26" ht="15.75" thickBot="1">
      <c r="A99" s="12"/>
      <c r="B99" s="100"/>
      <c r="C99" s="38"/>
      <c r="D99" s="49"/>
      <c r="E99" s="49"/>
      <c r="F99" s="48"/>
      <c r="G99" s="38"/>
      <c r="H99" s="49"/>
      <c r="I99" s="49"/>
      <c r="J99" s="48"/>
      <c r="K99" s="38"/>
      <c r="L99" s="49"/>
      <c r="M99" s="49"/>
      <c r="N99" s="48"/>
      <c r="O99" s="38"/>
      <c r="P99" s="49"/>
      <c r="Q99" s="49"/>
      <c r="R99" s="48"/>
      <c r="S99" s="38"/>
      <c r="T99" s="47"/>
      <c r="U99" s="47"/>
      <c r="V99" s="48"/>
      <c r="W99" s="38"/>
      <c r="X99" s="47"/>
      <c r="Y99" s="47"/>
      <c r="Z99" s="48"/>
    </row>
    <row r="100" spans="1:26">
      <c r="A100" s="12"/>
      <c r="B100" s="18"/>
      <c r="C100" s="18"/>
      <c r="D100" s="56">
        <v>1310243</v>
      </c>
      <c r="E100" s="56"/>
      <c r="F100" s="54"/>
      <c r="G100" s="18"/>
      <c r="H100" s="56">
        <v>81470</v>
      </c>
      <c r="I100" s="56"/>
      <c r="J100" s="54"/>
      <c r="K100" s="18"/>
      <c r="L100" s="56">
        <v>1391713</v>
      </c>
      <c r="M100" s="56"/>
      <c r="N100" s="54"/>
      <c r="O100" s="18"/>
      <c r="P100" s="56">
        <v>1392958</v>
      </c>
      <c r="Q100" s="56"/>
      <c r="R100" s="54"/>
      <c r="S100" s="18"/>
      <c r="T100" s="56">
        <v>8437</v>
      </c>
      <c r="U100" s="56"/>
      <c r="V100" s="54"/>
      <c r="W100" s="18"/>
      <c r="X100" s="52" t="s">
        <v>522</v>
      </c>
      <c r="Y100" s="52"/>
      <c r="Z100" s="50" t="s">
        <v>362</v>
      </c>
    </row>
    <row r="101" spans="1:26" ht="15.75" thickBot="1">
      <c r="A101" s="12"/>
      <c r="B101" s="18"/>
      <c r="C101" s="18"/>
      <c r="D101" s="61"/>
      <c r="E101" s="61"/>
      <c r="F101" s="60"/>
      <c r="G101" s="18"/>
      <c r="H101" s="61"/>
      <c r="I101" s="61"/>
      <c r="J101" s="60"/>
      <c r="K101" s="18"/>
      <c r="L101" s="61"/>
      <c r="M101" s="61"/>
      <c r="N101" s="60"/>
      <c r="O101" s="18"/>
      <c r="P101" s="61"/>
      <c r="Q101" s="61"/>
      <c r="R101" s="60"/>
      <c r="S101" s="18"/>
      <c r="T101" s="61"/>
      <c r="U101" s="61"/>
      <c r="V101" s="60"/>
      <c r="W101" s="18"/>
      <c r="X101" s="59"/>
      <c r="Y101" s="59"/>
      <c r="Z101" s="83"/>
    </row>
    <row r="102" spans="1:26">
      <c r="A102" s="12"/>
      <c r="B102" s="92" t="s">
        <v>523</v>
      </c>
      <c r="C102" s="38"/>
      <c r="D102" s="63" t="s">
        <v>343</v>
      </c>
      <c r="E102" s="68">
        <v>2103618</v>
      </c>
      <c r="F102" s="39"/>
      <c r="G102" s="38"/>
      <c r="H102" s="63" t="s">
        <v>343</v>
      </c>
      <c r="I102" s="68">
        <v>135657</v>
      </c>
      <c r="J102" s="39"/>
      <c r="K102" s="38"/>
      <c r="L102" s="63" t="s">
        <v>343</v>
      </c>
      <c r="M102" s="68">
        <v>2239275</v>
      </c>
      <c r="N102" s="39"/>
      <c r="O102" s="38"/>
      <c r="P102" s="63" t="s">
        <v>343</v>
      </c>
      <c r="Q102" s="68">
        <v>2243946</v>
      </c>
      <c r="R102" s="39"/>
      <c r="S102" s="38"/>
      <c r="T102" s="63" t="s">
        <v>343</v>
      </c>
      <c r="U102" s="68">
        <v>14155</v>
      </c>
      <c r="V102" s="39"/>
      <c r="W102" s="38"/>
      <c r="X102" s="63" t="s">
        <v>343</v>
      </c>
      <c r="Y102" s="65" t="s">
        <v>463</v>
      </c>
      <c r="Z102" s="63" t="s">
        <v>362</v>
      </c>
    </row>
    <row r="103" spans="1:26" ht="15.75" thickBot="1">
      <c r="A103" s="12"/>
      <c r="B103" s="92"/>
      <c r="C103" s="38"/>
      <c r="D103" s="64"/>
      <c r="E103" s="69"/>
      <c r="F103" s="67"/>
      <c r="G103" s="38"/>
      <c r="H103" s="64"/>
      <c r="I103" s="69"/>
      <c r="J103" s="67"/>
      <c r="K103" s="38"/>
      <c r="L103" s="64"/>
      <c r="M103" s="69"/>
      <c r="N103" s="67"/>
      <c r="O103" s="38"/>
      <c r="P103" s="64"/>
      <c r="Q103" s="69"/>
      <c r="R103" s="67"/>
      <c r="S103" s="38"/>
      <c r="T103" s="64"/>
      <c r="U103" s="69"/>
      <c r="V103" s="67"/>
      <c r="W103" s="38"/>
      <c r="X103" s="64"/>
      <c r="Y103" s="66"/>
      <c r="Z103" s="64"/>
    </row>
    <row r="104" spans="1:26" ht="15.75" thickTop="1">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ht="15.75" thickBot="1">
      <c r="A106" s="12"/>
      <c r="B106" s="11"/>
      <c r="C106" s="11"/>
      <c r="D106" s="36" t="s">
        <v>351</v>
      </c>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c r="A107" s="12"/>
      <c r="B107" s="89" t="s">
        <v>508</v>
      </c>
      <c r="C107" s="26"/>
      <c r="D107" s="39"/>
      <c r="E107" s="39"/>
      <c r="F107" s="39"/>
      <c r="G107" s="26"/>
      <c r="H107" s="39"/>
      <c r="I107" s="39"/>
      <c r="J107" s="39"/>
      <c r="K107" s="26"/>
      <c r="L107" s="39"/>
      <c r="M107" s="39"/>
      <c r="N107" s="39"/>
      <c r="O107" s="26"/>
      <c r="P107" s="39"/>
      <c r="Q107" s="39"/>
      <c r="R107" s="39"/>
      <c r="S107" s="26"/>
      <c r="T107" s="39"/>
      <c r="U107" s="39"/>
      <c r="V107" s="39"/>
      <c r="W107" s="26"/>
      <c r="X107" s="39"/>
      <c r="Y107" s="39"/>
      <c r="Z107" s="39"/>
    </row>
    <row r="108" spans="1:26">
      <c r="A108" s="12"/>
      <c r="B108" s="103" t="s">
        <v>509</v>
      </c>
      <c r="C108" s="18"/>
      <c r="D108" s="41" t="s">
        <v>343</v>
      </c>
      <c r="E108" s="43">
        <v>11619</v>
      </c>
      <c r="F108" s="18"/>
      <c r="G108" s="18"/>
      <c r="H108" s="41" t="s">
        <v>343</v>
      </c>
      <c r="I108" s="42">
        <v>782</v>
      </c>
      <c r="J108" s="18"/>
      <c r="K108" s="18"/>
      <c r="L108" s="41" t="s">
        <v>343</v>
      </c>
      <c r="M108" s="43">
        <v>12401</v>
      </c>
      <c r="N108" s="18"/>
      <c r="O108" s="18"/>
      <c r="P108" s="41" t="s">
        <v>343</v>
      </c>
      <c r="Q108" s="43">
        <v>12339</v>
      </c>
      <c r="R108" s="18"/>
      <c r="S108" s="18"/>
      <c r="T108" s="41" t="s">
        <v>343</v>
      </c>
      <c r="U108" s="42" t="s">
        <v>344</v>
      </c>
      <c r="V108" s="18"/>
      <c r="W108" s="18"/>
      <c r="X108" s="41" t="s">
        <v>343</v>
      </c>
      <c r="Y108" s="42" t="s">
        <v>478</v>
      </c>
      <c r="Z108" s="41" t="s">
        <v>362</v>
      </c>
    </row>
    <row r="109" spans="1:26">
      <c r="A109" s="12"/>
      <c r="B109" s="103"/>
      <c r="C109" s="18"/>
      <c r="D109" s="41"/>
      <c r="E109" s="43"/>
      <c r="F109" s="18"/>
      <c r="G109" s="18"/>
      <c r="H109" s="41"/>
      <c r="I109" s="42"/>
      <c r="J109" s="18"/>
      <c r="K109" s="18"/>
      <c r="L109" s="41"/>
      <c r="M109" s="43"/>
      <c r="N109" s="18"/>
      <c r="O109" s="18"/>
      <c r="P109" s="41"/>
      <c r="Q109" s="43"/>
      <c r="R109" s="18"/>
      <c r="S109" s="18"/>
      <c r="T109" s="41"/>
      <c r="U109" s="42"/>
      <c r="V109" s="18"/>
      <c r="W109" s="18"/>
      <c r="X109" s="41"/>
      <c r="Y109" s="42"/>
      <c r="Z109" s="41"/>
    </row>
    <row r="110" spans="1:26">
      <c r="A110" s="12"/>
      <c r="B110" s="100" t="s">
        <v>511</v>
      </c>
      <c r="C110" s="38"/>
      <c r="D110" s="46">
        <v>195625</v>
      </c>
      <c r="E110" s="46"/>
      <c r="F110" s="38"/>
      <c r="G110" s="38"/>
      <c r="H110" s="46">
        <v>12982</v>
      </c>
      <c r="I110" s="46"/>
      <c r="J110" s="38"/>
      <c r="K110" s="38"/>
      <c r="L110" s="46">
        <v>208607</v>
      </c>
      <c r="M110" s="46"/>
      <c r="N110" s="38"/>
      <c r="O110" s="38"/>
      <c r="P110" s="46">
        <v>194518</v>
      </c>
      <c r="Q110" s="46"/>
      <c r="R110" s="38"/>
      <c r="S110" s="38"/>
      <c r="T110" s="45" t="s">
        <v>344</v>
      </c>
      <c r="U110" s="45"/>
      <c r="V110" s="38"/>
      <c r="W110" s="38"/>
      <c r="X110" s="45" t="s">
        <v>524</v>
      </c>
      <c r="Y110" s="45"/>
      <c r="Z110" s="62" t="s">
        <v>362</v>
      </c>
    </row>
    <row r="111" spans="1:26">
      <c r="A111" s="12"/>
      <c r="B111" s="100"/>
      <c r="C111" s="38"/>
      <c r="D111" s="46"/>
      <c r="E111" s="46"/>
      <c r="F111" s="38"/>
      <c r="G111" s="38"/>
      <c r="H111" s="46"/>
      <c r="I111" s="46"/>
      <c r="J111" s="38"/>
      <c r="K111" s="38"/>
      <c r="L111" s="46"/>
      <c r="M111" s="46"/>
      <c r="N111" s="38"/>
      <c r="O111" s="38"/>
      <c r="P111" s="46"/>
      <c r="Q111" s="46"/>
      <c r="R111" s="38"/>
      <c r="S111" s="38"/>
      <c r="T111" s="45"/>
      <c r="U111" s="45"/>
      <c r="V111" s="38"/>
      <c r="W111" s="38"/>
      <c r="X111" s="45"/>
      <c r="Y111" s="45"/>
      <c r="Z111" s="62"/>
    </row>
    <row r="112" spans="1:26">
      <c r="A112" s="12"/>
      <c r="B112" s="103" t="s">
        <v>513</v>
      </c>
      <c r="C112" s="18"/>
      <c r="D112" s="43">
        <v>867103</v>
      </c>
      <c r="E112" s="43"/>
      <c r="F112" s="18"/>
      <c r="G112" s="18"/>
      <c r="H112" s="43">
        <v>70437</v>
      </c>
      <c r="I112" s="43"/>
      <c r="J112" s="18"/>
      <c r="K112" s="18"/>
      <c r="L112" s="43">
        <v>937540</v>
      </c>
      <c r="M112" s="43"/>
      <c r="N112" s="18"/>
      <c r="O112" s="18"/>
      <c r="P112" s="43">
        <v>894009</v>
      </c>
      <c r="Q112" s="43"/>
      <c r="R112" s="18"/>
      <c r="S112" s="18"/>
      <c r="T112" s="42" t="s">
        <v>344</v>
      </c>
      <c r="U112" s="42"/>
      <c r="V112" s="18"/>
      <c r="W112" s="18"/>
      <c r="X112" s="42" t="s">
        <v>525</v>
      </c>
      <c r="Y112" s="42"/>
      <c r="Z112" s="41" t="s">
        <v>362</v>
      </c>
    </row>
    <row r="113" spans="1:26">
      <c r="A113" s="12"/>
      <c r="B113" s="103"/>
      <c r="C113" s="18"/>
      <c r="D113" s="43"/>
      <c r="E113" s="43"/>
      <c r="F113" s="18"/>
      <c r="G113" s="18"/>
      <c r="H113" s="43"/>
      <c r="I113" s="43"/>
      <c r="J113" s="18"/>
      <c r="K113" s="18"/>
      <c r="L113" s="43"/>
      <c r="M113" s="43"/>
      <c r="N113" s="18"/>
      <c r="O113" s="18"/>
      <c r="P113" s="43"/>
      <c r="Q113" s="43"/>
      <c r="R113" s="18"/>
      <c r="S113" s="18"/>
      <c r="T113" s="42"/>
      <c r="U113" s="42"/>
      <c r="V113" s="18"/>
      <c r="W113" s="18"/>
      <c r="X113" s="42"/>
      <c r="Y113" s="42"/>
      <c r="Z113" s="41"/>
    </row>
    <row r="114" spans="1:26">
      <c r="A114" s="12"/>
      <c r="B114" s="100" t="s">
        <v>521</v>
      </c>
      <c r="C114" s="38"/>
      <c r="D114" s="46">
        <v>210356</v>
      </c>
      <c r="E114" s="46"/>
      <c r="F114" s="38"/>
      <c r="G114" s="38"/>
      <c r="H114" s="46">
        <v>16301</v>
      </c>
      <c r="I114" s="46"/>
      <c r="J114" s="38"/>
      <c r="K114" s="38"/>
      <c r="L114" s="46">
        <v>226657</v>
      </c>
      <c r="M114" s="46"/>
      <c r="N114" s="38"/>
      <c r="O114" s="38"/>
      <c r="P114" s="46">
        <v>223536</v>
      </c>
      <c r="Q114" s="46"/>
      <c r="R114" s="38"/>
      <c r="S114" s="38"/>
      <c r="T114" s="45" t="s">
        <v>344</v>
      </c>
      <c r="U114" s="45"/>
      <c r="V114" s="38"/>
      <c r="W114" s="38"/>
      <c r="X114" s="45" t="s">
        <v>526</v>
      </c>
      <c r="Y114" s="45"/>
      <c r="Z114" s="62" t="s">
        <v>362</v>
      </c>
    </row>
    <row r="115" spans="1:26" ht="15.75" thickBot="1">
      <c r="A115" s="12"/>
      <c r="B115" s="100"/>
      <c r="C115" s="38"/>
      <c r="D115" s="49"/>
      <c r="E115" s="49"/>
      <c r="F115" s="48"/>
      <c r="G115" s="38"/>
      <c r="H115" s="49"/>
      <c r="I115" s="49"/>
      <c r="J115" s="48"/>
      <c r="K115" s="38"/>
      <c r="L115" s="49"/>
      <c r="M115" s="49"/>
      <c r="N115" s="48"/>
      <c r="O115" s="38"/>
      <c r="P115" s="49"/>
      <c r="Q115" s="49"/>
      <c r="R115" s="48"/>
      <c r="S115" s="38"/>
      <c r="T115" s="47"/>
      <c r="U115" s="47"/>
      <c r="V115" s="48"/>
      <c r="W115" s="38"/>
      <c r="X115" s="47"/>
      <c r="Y115" s="47"/>
      <c r="Z115" s="101"/>
    </row>
    <row r="116" spans="1:26">
      <c r="A116" s="12"/>
      <c r="B116" s="18"/>
      <c r="C116" s="18"/>
      <c r="D116" s="56">
        <v>1284703</v>
      </c>
      <c r="E116" s="56"/>
      <c r="F116" s="54"/>
      <c r="G116" s="18"/>
      <c r="H116" s="56">
        <v>100502</v>
      </c>
      <c r="I116" s="56"/>
      <c r="J116" s="54"/>
      <c r="K116" s="18"/>
      <c r="L116" s="56">
        <v>1385205</v>
      </c>
      <c r="M116" s="56"/>
      <c r="N116" s="54"/>
      <c r="O116" s="18"/>
      <c r="P116" s="56">
        <v>1324402</v>
      </c>
      <c r="Q116" s="56"/>
      <c r="R116" s="54"/>
      <c r="S116" s="18"/>
      <c r="T116" s="52" t="s">
        <v>344</v>
      </c>
      <c r="U116" s="52"/>
      <c r="V116" s="54"/>
      <c r="W116" s="18"/>
      <c r="X116" s="52" t="s">
        <v>527</v>
      </c>
      <c r="Y116" s="52"/>
      <c r="Z116" s="50" t="s">
        <v>362</v>
      </c>
    </row>
    <row r="117" spans="1:26" ht="15.75" thickBot="1">
      <c r="A117" s="12"/>
      <c r="B117" s="18"/>
      <c r="C117" s="18"/>
      <c r="D117" s="61"/>
      <c r="E117" s="61"/>
      <c r="F117" s="60"/>
      <c r="G117" s="18"/>
      <c r="H117" s="61"/>
      <c r="I117" s="61"/>
      <c r="J117" s="60"/>
      <c r="K117" s="18"/>
      <c r="L117" s="61"/>
      <c r="M117" s="61"/>
      <c r="N117" s="60"/>
      <c r="O117" s="18"/>
      <c r="P117" s="61"/>
      <c r="Q117" s="61"/>
      <c r="R117" s="60"/>
      <c r="S117" s="18"/>
      <c r="T117" s="59"/>
      <c r="U117" s="59"/>
      <c r="V117" s="60"/>
      <c r="W117" s="18"/>
      <c r="X117" s="59"/>
      <c r="Y117" s="59"/>
      <c r="Z117" s="83"/>
    </row>
    <row r="118" spans="1:26">
      <c r="A118" s="12"/>
      <c r="B118" s="89" t="s">
        <v>517</v>
      </c>
      <c r="C118" s="26"/>
      <c r="D118" s="39"/>
      <c r="E118" s="39"/>
      <c r="F118" s="39"/>
      <c r="G118" s="26"/>
      <c r="H118" s="39"/>
      <c r="I118" s="39"/>
      <c r="J118" s="39"/>
      <c r="K118" s="26"/>
      <c r="L118" s="39"/>
      <c r="M118" s="39"/>
      <c r="N118" s="39"/>
      <c r="O118" s="26"/>
      <c r="P118" s="39"/>
      <c r="Q118" s="39"/>
      <c r="R118" s="39"/>
      <c r="S118" s="26"/>
      <c r="T118" s="39"/>
      <c r="U118" s="39"/>
      <c r="V118" s="39"/>
      <c r="W118" s="26"/>
      <c r="X118" s="39"/>
      <c r="Y118" s="39"/>
      <c r="Z118" s="39"/>
    </row>
    <row r="119" spans="1:26">
      <c r="A119" s="12"/>
      <c r="B119" s="103" t="s">
        <v>528</v>
      </c>
      <c r="C119" s="18"/>
      <c r="D119" s="43">
        <v>52699</v>
      </c>
      <c r="E119" s="43"/>
      <c r="F119" s="18"/>
      <c r="G119" s="18"/>
      <c r="H119" s="43">
        <v>1413</v>
      </c>
      <c r="I119" s="43"/>
      <c r="J119" s="18"/>
      <c r="K119" s="18"/>
      <c r="L119" s="43">
        <v>54112</v>
      </c>
      <c r="M119" s="43"/>
      <c r="N119" s="18"/>
      <c r="O119" s="18"/>
      <c r="P119" s="43">
        <v>53711</v>
      </c>
      <c r="Q119" s="43"/>
      <c r="R119" s="18"/>
      <c r="S119" s="18"/>
      <c r="T119" s="42" t="s">
        <v>344</v>
      </c>
      <c r="U119" s="42"/>
      <c r="V119" s="18"/>
      <c r="W119" s="18"/>
      <c r="X119" s="42" t="s">
        <v>486</v>
      </c>
      <c r="Y119" s="42"/>
      <c r="Z119" s="41" t="s">
        <v>362</v>
      </c>
    </row>
    <row r="120" spans="1:26">
      <c r="A120" s="12"/>
      <c r="B120" s="103"/>
      <c r="C120" s="18"/>
      <c r="D120" s="43"/>
      <c r="E120" s="43"/>
      <c r="F120" s="18"/>
      <c r="G120" s="18"/>
      <c r="H120" s="43"/>
      <c r="I120" s="43"/>
      <c r="J120" s="18"/>
      <c r="K120" s="18"/>
      <c r="L120" s="43"/>
      <c r="M120" s="43"/>
      <c r="N120" s="18"/>
      <c r="O120" s="18"/>
      <c r="P120" s="43"/>
      <c r="Q120" s="43"/>
      <c r="R120" s="18"/>
      <c r="S120" s="18"/>
      <c r="T120" s="42"/>
      <c r="U120" s="42"/>
      <c r="V120" s="18"/>
      <c r="W120" s="18"/>
      <c r="X120" s="42"/>
      <c r="Y120" s="42"/>
      <c r="Z120" s="41"/>
    </row>
    <row r="121" spans="1:26">
      <c r="A121" s="12"/>
      <c r="B121" s="100" t="s">
        <v>511</v>
      </c>
      <c r="C121" s="38"/>
      <c r="D121" s="46">
        <v>107402</v>
      </c>
      <c r="E121" s="46"/>
      <c r="F121" s="38"/>
      <c r="G121" s="38"/>
      <c r="H121" s="46">
        <v>6943</v>
      </c>
      <c r="I121" s="46"/>
      <c r="J121" s="38"/>
      <c r="K121" s="38"/>
      <c r="L121" s="46">
        <v>114345</v>
      </c>
      <c r="M121" s="46"/>
      <c r="N121" s="38"/>
      <c r="O121" s="38"/>
      <c r="P121" s="46">
        <v>106551</v>
      </c>
      <c r="Q121" s="46"/>
      <c r="R121" s="38"/>
      <c r="S121" s="38"/>
      <c r="T121" s="45" t="s">
        <v>344</v>
      </c>
      <c r="U121" s="45"/>
      <c r="V121" s="38"/>
      <c r="W121" s="38"/>
      <c r="X121" s="45" t="s">
        <v>529</v>
      </c>
      <c r="Y121" s="45"/>
      <c r="Z121" s="62" t="s">
        <v>362</v>
      </c>
    </row>
    <row r="122" spans="1:26">
      <c r="A122" s="12"/>
      <c r="B122" s="100"/>
      <c r="C122" s="38"/>
      <c r="D122" s="46"/>
      <c r="E122" s="46"/>
      <c r="F122" s="38"/>
      <c r="G122" s="38"/>
      <c r="H122" s="46"/>
      <c r="I122" s="46"/>
      <c r="J122" s="38"/>
      <c r="K122" s="38"/>
      <c r="L122" s="46"/>
      <c r="M122" s="46"/>
      <c r="N122" s="38"/>
      <c r="O122" s="38"/>
      <c r="P122" s="46"/>
      <c r="Q122" s="46"/>
      <c r="R122" s="38"/>
      <c r="S122" s="38"/>
      <c r="T122" s="45"/>
      <c r="U122" s="45"/>
      <c r="V122" s="38"/>
      <c r="W122" s="38"/>
      <c r="X122" s="45"/>
      <c r="Y122" s="45"/>
      <c r="Z122" s="62"/>
    </row>
    <row r="123" spans="1:26">
      <c r="A123" s="12"/>
      <c r="B123" s="103" t="s">
        <v>513</v>
      </c>
      <c r="C123" s="18"/>
      <c r="D123" s="43">
        <v>691838</v>
      </c>
      <c r="E123" s="43"/>
      <c r="F123" s="18"/>
      <c r="G123" s="18"/>
      <c r="H123" s="43">
        <v>50199</v>
      </c>
      <c r="I123" s="43"/>
      <c r="J123" s="18"/>
      <c r="K123" s="18"/>
      <c r="L123" s="43">
        <v>742037</v>
      </c>
      <c r="M123" s="43"/>
      <c r="N123" s="18"/>
      <c r="O123" s="18"/>
      <c r="P123" s="43">
        <v>708069</v>
      </c>
      <c r="Q123" s="43"/>
      <c r="R123" s="18"/>
      <c r="S123" s="18"/>
      <c r="T123" s="42" t="s">
        <v>344</v>
      </c>
      <c r="U123" s="42"/>
      <c r="V123" s="18"/>
      <c r="W123" s="18"/>
      <c r="X123" s="42" t="s">
        <v>530</v>
      </c>
      <c r="Y123" s="42"/>
      <c r="Z123" s="41" t="s">
        <v>362</v>
      </c>
    </row>
    <row r="124" spans="1:26">
      <c r="A124" s="12"/>
      <c r="B124" s="103"/>
      <c r="C124" s="18"/>
      <c r="D124" s="43"/>
      <c r="E124" s="43"/>
      <c r="F124" s="18"/>
      <c r="G124" s="18"/>
      <c r="H124" s="43"/>
      <c r="I124" s="43"/>
      <c r="J124" s="18"/>
      <c r="K124" s="18"/>
      <c r="L124" s="43"/>
      <c r="M124" s="43"/>
      <c r="N124" s="18"/>
      <c r="O124" s="18"/>
      <c r="P124" s="43"/>
      <c r="Q124" s="43"/>
      <c r="R124" s="18"/>
      <c r="S124" s="18"/>
      <c r="T124" s="42"/>
      <c r="U124" s="42"/>
      <c r="V124" s="18"/>
      <c r="W124" s="18"/>
      <c r="X124" s="42"/>
      <c r="Y124" s="42"/>
      <c r="Z124" s="41"/>
    </row>
    <row r="125" spans="1:26">
      <c r="A125" s="12"/>
      <c r="B125" s="100" t="s">
        <v>531</v>
      </c>
      <c r="C125" s="38"/>
      <c r="D125" s="46">
        <v>24772</v>
      </c>
      <c r="E125" s="46"/>
      <c r="F125" s="38"/>
      <c r="G125" s="38"/>
      <c r="H125" s="46">
        <v>1965</v>
      </c>
      <c r="I125" s="46"/>
      <c r="J125" s="38"/>
      <c r="K125" s="38"/>
      <c r="L125" s="46">
        <v>26737</v>
      </c>
      <c r="M125" s="46"/>
      <c r="N125" s="38"/>
      <c r="O125" s="38"/>
      <c r="P125" s="46">
        <v>26601</v>
      </c>
      <c r="Q125" s="46"/>
      <c r="R125" s="38"/>
      <c r="S125" s="38"/>
      <c r="T125" s="45" t="s">
        <v>344</v>
      </c>
      <c r="U125" s="45"/>
      <c r="V125" s="38"/>
      <c r="W125" s="38"/>
      <c r="X125" s="45" t="s">
        <v>532</v>
      </c>
      <c r="Y125" s="45"/>
      <c r="Z125" s="62" t="s">
        <v>362</v>
      </c>
    </row>
    <row r="126" spans="1:26" ht="15.75" thickBot="1">
      <c r="A126" s="12"/>
      <c r="B126" s="100"/>
      <c r="C126" s="38"/>
      <c r="D126" s="49"/>
      <c r="E126" s="49"/>
      <c r="F126" s="48"/>
      <c r="G126" s="38"/>
      <c r="H126" s="49"/>
      <c r="I126" s="49"/>
      <c r="J126" s="48"/>
      <c r="K126" s="38"/>
      <c r="L126" s="49"/>
      <c r="M126" s="49"/>
      <c r="N126" s="48"/>
      <c r="O126" s="38"/>
      <c r="P126" s="49"/>
      <c r="Q126" s="49"/>
      <c r="R126" s="48"/>
      <c r="S126" s="38"/>
      <c r="T126" s="47"/>
      <c r="U126" s="47"/>
      <c r="V126" s="48"/>
      <c r="W126" s="38"/>
      <c r="X126" s="47"/>
      <c r="Y126" s="47"/>
      <c r="Z126" s="101"/>
    </row>
    <row r="127" spans="1:26">
      <c r="A127" s="12"/>
      <c r="B127" s="18"/>
      <c r="C127" s="18"/>
      <c r="D127" s="56">
        <v>876711</v>
      </c>
      <c r="E127" s="56"/>
      <c r="F127" s="54"/>
      <c r="G127" s="18"/>
      <c r="H127" s="56">
        <v>60520</v>
      </c>
      <c r="I127" s="56"/>
      <c r="J127" s="54"/>
      <c r="K127" s="18"/>
      <c r="L127" s="56">
        <v>937231</v>
      </c>
      <c r="M127" s="56"/>
      <c r="N127" s="54"/>
      <c r="O127" s="18"/>
      <c r="P127" s="56">
        <v>894932</v>
      </c>
      <c r="Q127" s="56"/>
      <c r="R127" s="54"/>
      <c r="S127" s="18"/>
      <c r="T127" s="52" t="s">
        <v>344</v>
      </c>
      <c r="U127" s="52"/>
      <c r="V127" s="54"/>
      <c r="W127" s="18"/>
      <c r="X127" s="52" t="s">
        <v>533</v>
      </c>
      <c r="Y127" s="52"/>
      <c r="Z127" s="50" t="s">
        <v>362</v>
      </c>
    </row>
    <row r="128" spans="1:26" ht="15.75" thickBot="1">
      <c r="A128" s="12"/>
      <c r="B128" s="18"/>
      <c r="C128" s="18"/>
      <c r="D128" s="61"/>
      <c r="E128" s="61"/>
      <c r="F128" s="60"/>
      <c r="G128" s="18"/>
      <c r="H128" s="61"/>
      <c r="I128" s="61"/>
      <c r="J128" s="60"/>
      <c r="K128" s="18"/>
      <c r="L128" s="61"/>
      <c r="M128" s="61"/>
      <c r="N128" s="60"/>
      <c r="O128" s="18"/>
      <c r="P128" s="61"/>
      <c r="Q128" s="61"/>
      <c r="R128" s="60"/>
      <c r="S128" s="18"/>
      <c r="T128" s="59"/>
      <c r="U128" s="59"/>
      <c r="V128" s="60"/>
      <c r="W128" s="18"/>
      <c r="X128" s="59"/>
      <c r="Y128" s="59"/>
      <c r="Z128" s="83"/>
    </row>
    <row r="129" spans="1:38">
      <c r="A129" s="12"/>
      <c r="B129" s="92" t="s">
        <v>523</v>
      </c>
      <c r="C129" s="38"/>
      <c r="D129" s="63" t="s">
        <v>343</v>
      </c>
      <c r="E129" s="68">
        <v>2161414</v>
      </c>
      <c r="F129" s="39"/>
      <c r="G129" s="38"/>
      <c r="H129" s="63" t="s">
        <v>343</v>
      </c>
      <c r="I129" s="68">
        <v>161022</v>
      </c>
      <c r="J129" s="39"/>
      <c r="K129" s="38"/>
      <c r="L129" s="63" t="s">
        <v>343</v>
      </c>
      <c r="M129" s="68">
        <v>2322436</v>
      </c>
      <c r="N129" s="39"/>
      <c r="O129" s="38"/>
      <c r="P129" s="63" t="s">
        <v>343</v>
      </c>
      <c r="Q129" s="68">
        <v>2219334</v>
      </c>
      <c r="R129" s="39"/>
      <c r="S129" s="38"/>
      <c r="T129" s="63" t="s">
        <v>343</v>
      </c>
      <c r="U129" s="65" t="s">
        <v>344</v>
      </c>
      <c r="V129" s="39"/>
      <c r="W129" s="38"/>
      <c r="X129" s="63" t="s">
        <v>343</v>
      </c>
      <c r="Y129" s="65" t="s">
        <v>534</v>
      </c>
      <c r="Z129" s="63" t="s">
        <v>362</v>
      </c>
    </row>
    <row r="130" spans="1:38" ht="15.75" thickBot="1">
      <c r="A130" s="12"/>
      <c r="B130" s="92"/>
      <c r="C130" s="38"/>
      <c r="D130" s="64"/>
      <c r="E130" s="69"/>
      <c r="F130" s="67"/>
      <c r="G130" s="38"/>
      <c r="H130" s="64"/>
      <c r="I130" s="69"/>
      <c r="J130" s="67"/>
      <c r="K130" s="38"/>
      <c r="L130" s="64"/>
      <c r="M130" s="69"/>
      <c r="N130" s="67"/>
      <c r="O130" s="38"/>
      <c r="P130" s="64"/>
      <c r="Q130" s="69"/>
      <c r="R130" s="67"/>
      <c r="S130" s="38"/>
      <c r="T130" s="64"/>
      <c r="U130" s="66"/>
      <c r="V130" s="67"/>
      <c r="W130" s="38"/>
      <c r="X130" s="64"/>
      <c r="Y130" s="66"/>
      <c r="Z130" s="64"/>
    </row>
    <row r="131" spans="1:38" ht="15.75" thickTop="1">
      <c r="A131" s="12"/>
      <c r="B131" s="96" t="s">
        <v>535</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c r="AB131" s="96"/>
      <c r="AC131" s="96"/>
      <c r="AD131" s="96"/>
      <c r="AE131" s="96"/>
      <c r="AF131" s="96"/>
      <c r="AG131" s="96"/>
      <c r="AH131" s="96"/>
      <c r="AI131" s="96"/>
      <c r="AJ131" s="96"/>
      <c r="AK131" s="96"/>
      <c r="AL131" s="96"/>
    </row>
    <row r="132" spans="1:38">
      <c r="A132" s="12"/>
      <c r="B132" s="18" t="s">
        <v>536</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row>
    <row r="133" spans="1:38">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38">
      <c r="A134" s="12"/>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38" ht="15.75" thickBot="1">
      <c r="A135" s="12"/>
      <c r="B135" s="11"/>
      <c r="C135" s="11"/>
      <c r="D135" s="35">
        <v>42004</v>
      </c>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38">
      <c r="A136" s="12"/>
      <c r="B136" s="18"/>
      <c r="C136" s="18"/>
      <c r="D136" s="91" t="s">
        <v>439</v>
      </c>
      <c r="E136" s="91"/>
      <c r="F136" s="91"/>
      <c r="G136" s="54"/>
      <c r="H136" s="91" t="s">
        <v>504</v>
      </c>
      <c r="I136" s="91"/>
      <c r="J136" s="91"/>
      <c r="K136" s="54"/>
      <c r="L136" s="91" t="s">
        <v>444</v>
      </c>
      <c r="M136" s="91"/>
      <c r="N136" s="91"/>
      <c r="O136" s="54"/>
      <c r="P136" s="91" t="s">
        <v>421</v>
      </c>
      <c r="Q136" s="91"/>
      <c r="R136" s="91"/>
      <c r="S136" s="54"/>
      <c r="T136" s="91" t="s">
        <v>446</v>
      </c>
      <c r="U136" s="91"/>
      <c r="V136" s="91"/>
      <c r="W136" s="54"/>
      <c r="X136" s="91" t="s">
        <v>446</v>
      </c>
      <c r="Y136" s="91"/>
      <c r="Z136" s="91"/>
    </row>
    <row r="137" spans="1:38">
      <c r="A137" s="12"/>
      <c r="B137" s="18"/>
      <c r="C137" s="18"/>
      <c r="D137" s="90" t="s">
        <v>440</v>
      </c>
      <c r="E137" s="90"/>
      <c r="F137" s="90"/>
      <c r="G137" s="18"/>
      <c r="H137" s="90" t="s">
        <v>505</v>
      </c>
      <c r="I137" s="90"/>
      <c r="J137" s="90"/>
      <c r="K137" s="18"/>
      <c r="L137" s="90" t="s">
        <v>506</v>
      </c>
      <c r="M137" s="90"/>
      <c r="N137" s="90"/>
      <c r="O137" s="18"/>
      <c r="P137" s="90" t="s">
        <v>422</v>
      </c>
      <c r="Q137" s="90"/>
      <c r="R137" s="90"/>
      <c r="S137" s="18"/>
      <c r="T137" s="90" t="s">
        <v>447</v>
      </c>
      <c r="U137" s="90"/>
      <c r="V137" s="90"/>
      <c r="W137" s="18"/>
      <c r="X137" s="90" t="s">
        <v>447</v>
      </c>
      <c r="Y137" s="90"/>
      <c r="Z137" s="90"/>
    </row>
    <row r="138" spans="1:38" ht="15.75" thickBot="1">
      <c r="A138" s="12"/>
      <c r="B138" s="18"/>
      <c r="C138" s="18"/>
      <c r="D138" s="98"/>
      <c r="E138" s="98"/>
      <c r="F138" s="98"/>
      <c r="G138" s="18"/>
      <c r="H138" s="98"/>
      <c r="I138" s="98"/>
      <c r="J138" s="98"/>
      <c r="K138" s="18"/>
      <c r="L138" s="98"/>
      <c r="M138" s="98"/>
      <c r="N138" s="98"/>
      <c r="O138" s="18"/>
      <c r="P138" s="98"/>
      <c r="Q138" s="98"/>
      <c r="R138" s="98"/>
      <c r="S138" s="18"/>
      <c r="T138" s="36" t="s">
        <v>507</v>
      </c>
      <c r="U138" s="36"/>
      <c r="V138" s="36"/>
      <c r="W138" s="18"/>
      <c r="X138" s="36" t="s">
        <v>449</v>
      </c>
      <c r="Y138" s="36"/>
      <c r="Z138" s="36"/>
    </row>
    <row r="139" spans="1:38">
      <c r="A139" s="12"/>
      <c r="B139" s="92" t="s">
        <v>537</v>
      </c>
      <c r="C139" s="38"/>
      <c r="D139" s="63" t="s">
        <v>343</v>
      </c>
      <c r="E139" s="68">
        <v>1257231</v>
      </c>
      <c r="F139" s="39"/>
      <c r="G139" s="38"/>
      <c r="H139" s="63" t="s">
        <v>343</v>
      </c>
      <c r="I139" s="65" t="s">
        <v>538</v>
      </c>
      <c r="J139" s="63" t="s">
        <v>362</v>
      </c>
      <c r="K139" s="38"/>
      <c r="L139" s="63" t="s">
        <v>343</v>
      </c>
      <c r="M139" s="68">
        <v>1072380</v>
      </c>
      <c r="N139" s="39"/>
      <c r="O139" s="38"/>
      <c r="P139" s="63" t="s">
        <v>343</v>
      </c>
      <c r="Q139" s="68">
        <v>1129045</v>
      </c>
      <c r="R139" s="39"/>
      <c r="S139" s="38"/>
      <c r="T139" s="63" t="s">
        <v>343</v>
      </c>
      <c r="U139" s="68">
        <v>59350</v>
      </c>
      <c r="V139" s="39"/>
      <c r="W139" s="38"/>
      <c r="X139" s="63" t="s">
        <v>343</v>
      </c>
      <c r="Y139" s="65" t="s">
        <v>539</v>
      </c>
      <c r="Z139" s="63" t="s">
        <v>362</v>
      </c>
    </row>
    <row r="140" spans="1:38">
      <c r="A140" s="12"/>
      <c r="B140" s="92"/>
      <c r="C140" s="38"/>
      <c r="D140" s="72"/>
      <c r="E140" s="73"/>
      <c r="F140" s="74"/>
      <c r="G140" s="38"/>
      <c r="H140" s="72"/>
      <c r="I140" s="81"/>
      <c r="J140" s="72"/>
      <c r="K140" s="38"/>
      <c r="L140" s="72"/>
      <c r="M140" s="73"/>
      <c r="N140" s="74"/>
      <c r="O140" s="38"/>
      <c r="P140" s="72"/>
      <c r="Q140" s="73"/>
      <c r="R140" s="74"/>
      <c r="S140" s="38"/>
      <c r="T140" s="72"/>
      <c r="U140" s="73"/>
      <c r="V140" s="74"/>
      <c r="W140" s="38"/>
      <c r="X140" s="72"/>
      <c r="Y140" s="81"/>
      <c r="Z140" s="72"/>
    </row>
    <row r="141" spans="1:38">
      <c r="A141" s="12"/>
      <c r="B141" s="93" t="s">
        <v>540</v>
      </c>
      <c r="C141" s="18"/>
      <c r="D141" s="43">
        <v>220220</v>
      </c>
      <c r="E141" s="43"/>
      <c r="F141" s="18"/>
      <c r="G141" s="18"/>
      <c r="H141" s="42" t="s">
        <v>541</v>
      </c>
      <c r="I141" s="42"/>
      <c r="J141" s="41" t="s">
        <v>362</v>
      </c>
      <c r="K141" s="18"/>
      <c r="L141" s="43">
        <v>166937</v>
      </c>
      <c r="M141" s="43"/>
      <c r="N141" s="18"/>
      <c r="O141" s="18"/>
      <c r="P141" s="43">
        <v>179767</v>
      </c>
      <c r="Q141" s="43"/>
      <c r="R141" s="18"/>
      <c r="S141" s="18"/>
      <c r="T141" s="43">
        <v>13329</v>
      </c>
      <c r="U141" s="43"/>
      <c r="V141" s="18"/>
      <c r="W141" s="18"/>
      <c r="X141" s="42" t="s">
        <v>542</v>
      </c>
      <c r="Y141" s="42"/>
      <c r="Z141" s="41" t="s">
        <v>362</v>
      </c>
    </row>
    <row r="142" spans="1:38">
      <c r="A142" s="12"/>
      <c r="B142" s="93"/>
      <c r="C142" s="18"/>
      <c r="D142" s="43"/>
      <c r="E142" s="43"/>
      <c r="F142" s="18"/>
      <c r="G142" s="18"/>
      <c r="H142" s="42"/>
      <c r="I142" s="42"/>
      <c r="J142" s="41"/>
      <c r="K142" s="18"/>
      <c r="L142" s="43"/>
      <c r="M142" s="43"/>
      <c r="N142" s="18"/>
      <c r="O142" s="18"/>
      <c r="P142" s="43"/>
      <c r="Q142" s="43"/>
      <c r="R142" s="18"/>
      <c r="S142" s="18"/>
      <c r="T142" s="43"/>
      <c r="U142" s="43"/>
      <c r="V142" s="18"/>
      <c r="W142" s="18"/>
      <c r="X142" s="42"/>
      <c r="Y142" s="42"/>
      <c r="Z142" s="41"/>
    </row>
    <row r="143" spans="1:38">
      <c r="A143" s="12"/>
      <c r="B143" s="92" t="s">
        <v>543</v>
      </c>
      <c r="C143" s="38"/>
      <c r="D143" s="46">
        <v>205407</v>
      </c>
      <c r="E143" s="46"/>
      <c r="F143" s="38"/>
      <c r="G143" s="38"/>
      <c r="H143" s="45" t="s">
        <v>544</v>
      </c>
      <c r="I143" s="45"/>
      <c r="J143" s="62" t="s">
        <v>362</v>
      </c>
      <c r="K143" s="38"/>
      <c r="L143" s="46">
        <v>154196</v>
      </c>
      <c r="M143" s="46"/>
      <c r="N143" s="38"/>
      <c r="O143" s="38"/>
      <c r="P143" s="46">
        <v>159297</v>
      </c>
      <c r="Q143" s="46"/>
      <c r="R143" s="38"/>
      <c r="S143" s="38"/>
      <c r="T143" s="46">
        <v>5755</v>
      </c>
      <c r="U143" s="46"/>
      <c r="V143" s="38"/>
      <c r="W143" s="38"/>
      <c r="X143" s="45" t="s">
        <v>545</v>
      </c>
      <c r="Y143" s="45"/>
      <c r="Z143" s="62" t="s">
        <v>362</v>
      </c>
    </row>
    <row r="144" spans="1:38" ht="15.75" thickBot="1">
      <c r="A144" s="12"/>
      <c r="B144" s="92"/>
      <c r="C144" s="38"/>
      <c r="D144" s="49"/>
      <c r="E144" s="49"/>
      <c r="F144" s="48"/>
      <c r="G144" s="38"/>
      <c r="H144" s="47"/>
      <c r="I144" s="47"/>
      <c r="J144" s="101"/>
      <c r="K144" s="38"/>
      <c r="L144" s="49"/>
      <c r="M144" s="49"/>
      <c r="N144" s="48"/>
      <c r="O144" s="38"/>
      <c r="P144" s="49"/>
      <c r="Q144" s="49"/>
      <c r="R144" s="48"/>
      <c r="S144" s="38"/>
      <c r="T144" s="49"/>
      <c r="U144" s="49"/>
      <c r="V144" s="48"/>
      <c r="W144" s="38"/>
      <c r="X144" s="47"/>
      <c r="Y144" s="47"/>
      <c r="Z144" s="101"/>
    </row>
    <row r="145" spans="1:26">
      <c r="A145" s="12"/>
      <c r="B145" s="93" t="s">
        <v>546</v>
      </c>
      <c r="C145" s="18"/>
      <c r="D145" s="50" t="s">
        <v>343</v>
      </c>
      <c r="E145" s="56">
        <v>1682858</v>
      </c>
      <c r="F145" s="54"/>
      <c r="G145" s="18"/>
      <c r="H145" s="50" t="s">
        <v>343</v>
      </c>
      <c r="I145" s="52" t="s">
        <v>472</v>
      </c>
      <c r="J145" s="50" t="s">
        <v>362</v>
      </c>
      <c r="K145" s="18"/>
      <c r="L145" s="50" t="s">
        <v>343</v>
      </c>
      <c r="M145" s="56">
        <v>1393513</v>
      </c>
      <c r="N145" s="54"/>
      <c r="O145" s="18"/>
      <c r="P145" s="50" t="s">
        <v>343</v>
      </c>
      <c r="Q145" s="56">
        <v>1468109</v>
      </c>
      <c r="R145" s="54"/>
      <c r="S145" s="18"/>
      <c r="T145" s="50" t="s">
        <v>343</v>
      </c>
      <c r="U145" s="56">
        <v>78434</v>
      </c>
      <c r="V145" s="54"/>
      <c r="W145" s="18"/>
      <c r="X145" s="50" t="s">
        <v>343</v>
      </c>
      <c r="Y145" s="52" t="s">
        <v>473</v>
      </c>
      <c r="Z145" s="50" t="s">
        <v>362</v>
      </c>
    </row>
    <row r="146" spans="1:26" ht="15.75" thickBot="1">
      <c r="A146" s="12"/>
      <c r="B146" s="93"/>
      <c r="C146" s="18"/>
      <c r="D146" s="51"/>
      <c r="E146" s="57"/>
      <c r="F146" s="55"/>
      <c r="G146" s="18"/>
      <c r="H146" s="51"/>
      <c r="I146" s="53"/>
      <c r="J146" s="51"/>
      <c r="K146" s="18"/>
      <c r="L146" s="51"/>
      <c r="M146" s="57"/>
      <c r="N146" s="55"/>
      <c r="O146" s="18"/>
      <c r="P146" s="51"/>
      <c r="Q146" s="57"/>
      <c r="R146" s="55"/>
      <c r="S146" s="18"/>
      <c r="T146" s="51"/>
      <c r="U146" s="57"/>
      <c r="V146" s="55"/>
      <c r="W146" s="18"/>
      <c r="X146" s="51"/>
      <c r="Y146" s="53"/>
      <c r="Z146" s="51"/>
    </row>
    <row r="147" spans="1:26" ht="15.75" thickTop="1">
      <c r="A147" s="12"/>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ht="15.75" thickBot="1">
      <c r="A149" s="12"/>
      <c r="B149" s="11"/>
      <c r="C149" s="11"/>
      <c r="D149" s="35">
        <v>41639</v>
      </c>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c r="A150" s="12"/>
      <c r="B150" s="18"/>
      <c r="C150" s="18"/>
      <c r="D150" s="91" t="s">
        <v>439</v>
      </c>
      <c r="E150" s="91"/>
      <c r="F150" s="91"/>
      <c r="G150" s="54"/>
      <c r="H150" s="91" t="s">
        <v>504</v>
      </c>
      <c r="I150" s="91"/>
      <c r="J150" s="91"/>
      <c r="K150" s="54"/>
      <c r="L150" s="91" t="s">
        <v>444</v>
      </c>
      <c r="M150" s="91"/>
      <c r="N150" s="91"/>
      <c r="O150" s="54"/>
      <c r="P150" s="91" t="s">
        <v>421</v>
      </c>
      <c r="Q150" s="91"/>
      <c r="R150" s="91"/>
      <c r="S150" s="54"/>
      <c r="T150" s="91" t="s">
        <v>446</v>
      </c>
      <c r="U150" s="91"/>
      <c r="V150" s="91"/>
      <c r="W150" s="54"/>
      <c r="X150" s="91" t="s">
        <v>446</v>
      </c>
      <c r="Y150" s="91"/>
      <c r="Z150" s="91"/>
    </row>
    <row r="151" spans="1:26">
      <c r="A151" s="12"/>
      <c r="B151" s="18"/>
      <c r="C151" s="18"/>
      <c r="D151" s="90" t="s">
        <v>440</v>
      </c>
      <c r="E151" s="90"/>
      <c r="F151" s="90"/>
      <c r="G151" s="18"/>
      <c r="H151" s="90" t="s">
        <v>505</v>
      </c>
      <c r="I151" s="90"/>
      <c r="J151" s="90"/>
      <c r="K151" s="18"/>
      <c r="L151" s="90" t="s">
        <v>506</v>
      </c>
      <c r="M151" s="90"/>
      <c r="N151" s="90"/>
      <c r="O151" s="18"/>
      <c r="P151" s="90" t="s">
        <v>422</v>
      </c>
      <c r="Q151" s="90"/>
      <c r="R151" s="90"/>
      <c r="S151" s="18"/>
      <c r="T151" s="90" t="s">
        <v>447</v>
      </c>
      <c r="U151" s="90"/>
      <c r="V151" s="90"/>
      <c r="W151" s="18"/>
      <c r="X151" s="90" t="s">
        <v>447</v>
      </c>
      <c r="Y151" s="90"/>
      <c r="Z151" s="90"/>
    </row>
    <row r="152" spans="1:26" ht="15.75" thickBot="1">
      <c r="A152" s="12"/>
      <c r="B152" s="18"/>
      <c r="C152" s="18"/>
      <c r="D152" s="98"/>
      <c r="E152" s="98"/>
      <c r="F152" s="98"/>
      <c r="G152" s="18"/>
      <c r="H152" s="98"/>
      <c r="I152" s="98"/>
      <c r="J152" s="98"/>
      <c r="K152" s="18"/>
      <c r="L152" s="98"/>
      <c r="M152" s="98"/>
      <c r="N152" s="98"/>
      <c r="O152" s="18"/>
      <c r="P152" s="98"/>
      <c r="Q152" s="98"/>
      <c r="R152" s="98"/>
      <c r="S152" s="18"/>
      <c r="T152" s="36" t="s">
        <v>507</v>
      </c>
      <c r="U152" s="36"/>
      <c r="V152" s="36"/>
      <c r="W152" s="18"/>
      <c r="X152" s="36" t="s">
        <v>449</v>
      </c>
      <c r="Y152" s="36"/>
      <c r="Z152" s="36"/>
    </row>
    <row r="153" spans="1:26">
      <c r="A153" s="12"/>
      <c r="B153" s="92" t="s">
        <v>537</v>
      </c>
      <c r="C153" s="38"/>
      <c r="D153" s="63" t="s">
        <v>343</v>
      </c>
      <c r="E153" s="68">
        <v>1128254</v>
      </c>
      <c r="F153" s="39"/>
      <c r="G153" s="38"/>
      <c r="H153" s="63" t="s">
        <v>343</v>
      </c>
      <c r="I153" s="65" t="s">
        <v>547</v>
      </c>
      <c r="J153" s="63" t="s">
        <v>362</v>
      </c>
      <c r="K153" s="38"/>
      <c r="L153" s="63" t="s">
        <v>343</v>
      </c>
      <c r="M153" s="68">
        <v>905438</v>
      </c>
      <c r="N153" s="39"/>
      <c r="O153" s="38"/>
      <c r="P153" s="63" t="s">
        <v>343</v>
      </c>
      <c r="Q153" s="68">
        <v>964740</v>
      </c>
      <c r="R153" s="39"/>
      <c r="S153" s="38"/>
      <c r="T153" s="63" t="s">
        <v>343</v>
      </c>
      <c r="U153" s="68">
        <v>62685</v>
      </c>
      <c r="V153" s="39"/>
      <c r="W153" s="38"/>
      <c r="X153" s="63" t="s">
        <v>343</v>
      </c>
      <c r="Y153" s="65" t="s">
        <v>548</v>
      </c>
      <c r="Z153" s="63" t="s">
        <v>362</v>
      </c>
    </row>
    <row r="154" spans="1:26">
      <c r="A154" s="12"/>
      <c r="B154" s="92"/>
      <c r="C154" s="38"/>
      <c r="D154" s="72"/>
      <c r="E154" s="73"/>
      <c r="F154" s="74"/>
      <c r="G154" s="38"/>
      <c r="H154" s="72"/>
      <c r="I154" s="81"/>
      <c r="J154" s="72"/>
      <c r="K154" s="38"/>
      <c r="L154" s="72"/>
      <c r="M154" s="73"/>
      <c r="N154" s="74"/>
      <c r="O154" s="38"/>
      <c r="P154" s="72"/>
      <c r="Q154" s="73"/>
      <c r="R154" s="74"/>
      <c r="S154" s="38"/>
      <c r="T154" s="72"/>
      <c r="U154" s="73"/>
      <c r="V154" s="74"/>
      <c r="W154" s="38"/>
      <c r="X154" s="72"/>
      <c r="Y154" s="81"/>
      <c r="Z154" s="72"/>
    </row>
    <row r="155" spans="1:26">
      <c r="A155" s="12"/>
      <c r="B155" s="93" t="s">
        <v>540</v>
      </c>
      <c r="C155" s="18"/>
      <c r="D155" s="43">
        <v>164010</v>
      </c>
      <c r="E155" s="43"/>
      <c r="F155" s="18"/>
      <c r="G155" s="18"/>
      <c r="H155" s="42" t="s">
        <v>549</v>
      </c>
      <c r="I155" s="42"/>
      <c r="J155" s="41" t="s">
        <v>362</v>
      </c>
      <c r="K155" s="18"/>
      <c r="L155" s="43">
        <v>127075</v>
      </c>
      <c r="M155" s="43"/>
      <c r="N155" s="18"/>
      <c r="O155" s="18"/>
      <c r="P155" s="43">
        <v>139425</v>
      </c>
      <c r="Q155" s="43"/>
      <c r="R155" s="18"/>
      <c r="S155" s="18"/>
      <c r="T155" s="43">
        <v>12831</v>
      </c>
      <c r="U155" s="43"/>
      <c r="V155" s="18"/>
      <c r="W155" s="18"/>
      <c r="X155" s="42" t="s">
        <v>550</v>
      </c>
      <c r="Y155" s="42"/>
      <c r="Z155" s="41" t="s">
        <v>362</v>
      </c>
    </row>
    <row r="156" spans="1:26">
      <c r="A156" s="12"/>
      <c r="B156" s="93"/>
      <c r="C156" s="18"/>
      <c r="D156" s="43"/>
      <c r="E156" s="43"/>
      <c r="F156" s="18"/>
      <c r="G156" s="18"/>
      <c r="H156" s="42"/>
      <c r="I156" s="42"/>
      <c r="J156" s="41"/>
      <c r="K156" s="18"/>
      <c r="L156" s="43"/>
      <c r="M156" s="43"/>
      <c r="N156" s="18"/>
      <c r="O156" s="18"/>
      <c r="P156" s="43"/>
      <c r="Q156" s="43"/>
      <c r="R156" s="18"/>
      <c r="S156" s="18"/>
      <c r="T156" s="43"/>
      <c r="U156" s="43"/>
      <c r="V156" s="18"/>
      <c r="W156" s="18"/>
      <c r="X156" s="42"/>
      <c r="Y156" s="42"/>
      <c r="Z156" s="41"/>
    </row>
    <row r="157" spans="1:26">
      <c r="A157" s="12"/>
      <c r="B157" s="92" t="s">
        <v>543</v>
      </c>
      <c r="C157" s="38"/>
      <c r="D157" s="46">
        <v>145743</v>
      </c>
      <c r="E157" s="46"/>
      <c r="F157" s="38"/>
      <c r="G157" s="38"/>
      <c r="H157" s="45" t="s">
        <v>551</v>
      </c>
      <c r="I157" s="45"/>
      <c r="J157" s="62" t="s">
        <v>362</v>
      </c>
      <c r="K157" s="38"/>
      <c r="L157" s="46">
        <v>102667</v>
      </c>
      <c r="M157" s="46"/>
      <c r="N157" s="38"/>
      <c r="O157" s="38"/>
      <c r="P157" s="46">
        <v>108624</v>
      </c>
      <c r="Q157" s="46"/>
      <c r="R157" s="38"/>
      <c r="S157" s="38"/>
      <c r="T157" s="46">
        <v>6360</v>
      </c>
      <c r="U157" s="46"/>
      <c r="V157" s="38"/>
      <c r="W157" s="38"/>
      <c r="X157" s="45" t="s">
        <v>552</v>
      </c>
      <c r="Y157" s="45"/>
      <c r="Z157" s="62" t="s">
        <v>362</v>
      </c>
    </row>
    <row r="158" spans="1:26" ht="15.75" thickBot="1">
      <c r="A158" s="12"/>
      <c r="B158" s="92"/>
      <c r="C158" s="38"/>
      <c r="D158" s="49"/>
      <c r="E158" s="49"/>
      <c r="F158" s="48"/>
      <c r="G158" s="38"/>
      <c r="H158" s="47"/>
      <c r="I158" s="47"/>
      <c r="J158" s="101"/>
      <c r="K158" s="38"/>
      <c r="L158" s="49"/>
      <c r="M158" s="49"/>
      <c r="N158" s="48"/>
      <c r="O158" s="38"/>
      <c r="P158" s="49"/>
      <c r="Q158" s="49"/>
      <c r="R158" s="48"/>
      <c r="S158" s="38"/>
      <c r="T158" s="49"/>
      <c r="U158" s="49"/>
      <c r="V158" s="48"/>
      <c r="W158" s="38"/>
      <c r="X158" s="47"/>
      <c r="Y158" s="47"/>
      <c r="Z158" s="101"/>
    </row>
    <row r="159" spans="1:26">
      <c r="A159" s="12"/>
      <c r="B159" s="93" t="s">
        <v>546</v>
      </c>
      <c r="C159" s="18"/>
      <c r="D159" s="50" t="s">
        <v>343</v>
      </c>
      <c r="E159" s="56">
        <v>1438007</v>
      </c>
      <c r="F159" s="54"/>
      <c r="G159" s="18"/>
      <c r="H159" s="50" t="s">
        <v>343</v>
      </c>
      <c r="I159" s="52" t="s">
        <v>491</v>
      </c>
      <c r="J159" s="50" t="s">
        <v>362</v>
      </c>
      <c r="K159" s="18"/>
      <c r="L159" s="50" t="s">
        <v>343</v>
      </c>
      <c r="M159" s="56">
        <v>1135180</v>
      </c>
      <c r="N159" s="54"/>
      <c r="O159" s="18"/>
      <c r="P159" s="50" t="s">
        <v>343</v>
      </c>
      <c r="Q159" s="56">
        <v>1212789</v>
      </c>
      <c r="R159" s="54"/>
      <c r="S159" s="18"/>
      <c r="T159" s="50" t="s">
        <v>343</v>
      </c>
      <c r="U159" s="56">
        <v>81876</v>
      </c>
      <c r="V159" s="54"/>
      <c r="W159" s="18"/>
      <c r="X159" s="50" t="s">
        <v>343</v>
      </c>
      <c r="Y159" s="52" t="s">
        <v>492</v>
      </c>
      <c r="Z159" s="50" t="s">
        <v>362</v>
      </c>
    </row>
    <row r="160" spans="1:26" ht="15.75" thickBot="1">
      <c r="A160" s="12"/>
      <c r="B160" s="93"/>
      <c r="C160" s="18"/>
      <c r="D160" s="51"/>
      <c r="E160" s="57"/>
      <c r="F160" s="55"/>
      <c r="G160" s="18"/>
      <c r="H160" s="51"/>
      <c r="I160" s="53"/>
      <c r="J160" s="51"/>
      <c r="K160" s="18"/>
      <c r="L160" s="51"/>
      <c r="M160" s="57"/>
      <c r="N160" s="55"/>
      <c r="O160" s="18"/>
      <c r="P160" s="51"/>
      <c r="Q160" s="57"/>
      <c r="R160" s="55"/>
      <c r="S160" s="18"/>
      <c r="T160" s="51"/>
      <c r="U160" s="57"/>
      <c r="V160" s="55"/>
      <c r="W160" s="18"/>
      <c r="X160" s="51"/>
      <c r="Y160" s="53"/>
      <c r="Z160" s="51"/>
    </row>
    <row r="161" spans="1:38" ht="15.75" thickTop="1">
      <c r="A161" s="12"/>
      <c r="B161" s="96" t="s">
        <v>553</v>
      </c>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c r="AH161" s="96"/>
      <c r="AI161" s="96"/>
      <c r="AJ161" s="96"/>
      <c r="AK161" s="96"/>
      <c r="AL161" s="96"/>
    </row>
    <row r="162" spans="1:38">
      <c r="A162" s="12"/>
      <c r="B162" s="18" t="s">
        <v>554</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row>
    <row r="163" spans="1:38">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38">
      <c r="A164" s="12"/>
      <c r="B164" s="13"/>
      <c r="C164" s="13"/>
      <c r="D164" s="13"/>
      <c r="E164" s="13"/>
      <c r="F164" s="13"/>
      <c r="G164" s="13"/>
      <c r="H164" s="13"/>
      <c r="I164" s="13"/>
      <c r="J164" s="13"/>
      <c r="K164" s="13"/>
      <c r="L164" s="13"/>
      <c r="M164" s="13"/>
      <c r="N164" s="13"/>
      <c r="O164" s="13"/>
      <c r="P164" s="13"/>
      <c r="Q164" s="13"/>
      <c r="R164" s="13"/>
      <c r="S164" s="13"/>
      <c r="T164" s="13"/>
      <c r="U164" s="13"/>
      <c r="V164" s="13"/>
      <c r="W164" s="13"/>
      <c r="X164" s="13"/>
    </row>
    <row r="165" spans="1:38">
      <c r="A165" s="12"/>
      <c r="B165" s="18"/>
      <c r="C165" s="18"/>
      <c r="D165" s="90" t="s">
        <v>555</v>
      </c>
      <c r="E165" s="90"/>
      <c r="F165" s="90"/>
      <c r="G165" s="90"/>
      <c r="H165" s="90"/>
      <c r="I165" s="90"/>
      <c r="J165" s="90"/>
      <c r="K165" s="90"/>
      <c r="L165" s="90"/>
      <c r="M165" s="90"/>
      <c r="N165" s="18"/>
      <c r="O165" s="90" t="s">
        <v>557</v>
      </c>
      <c r="P165" s="90"/>
      <c r="Q165" s="90"/>
      <c r="R165" s="90"/>
      <c r="S165" s="90"/>
      <c r="T165" s="90"/>
      <c r="U165" s="90"/>
      <c r="V165" s="90"/>
      <c r="W165" s="90"/>
      <c r="X165" s="90"/>
    </row>
    <row r="166" spans="1:38" ht="15.75" thickBot="1">
      <c r="A166" s="12"/>
      <c r="B166" s="18"/>
      <c r="C166" s="18"/>
      <c r="D166" s="36" t="s">
        <v>556</v>
      </c>
      <c r="E166" s="36"/>
      <c r="F166" s="36"/>
      <c r="G166" s="36"/>
      <c r="H166" s="36"/>
      <c r="I166" s="36"/>
      <c r="J166" s="36"/>
      <c r="K166" s="36"/>
      <c r="L166" s="36"/>
      <c r="M166" s="36"/>
      <c r="N166" s="18"/>
      <c r="O166" s="36" t="s">
        <v>558</v>
      </c>
      <c r="P166" s="36"/>
      <c r="Q166" s="36"/>
      <c r="R166" s="36"/>
      <c r="S166" s="36"/>
      <c r="T166" s="36"/>
      <c r="U166" s="36"/>
      <c r="V166" s="36"/>
      <c r="W166" s="36"/>
      <c r="X166" s="36"/>
    </row>
    <row r="167" spans="1:38">
      <c r="A167" s="12"/>
      <c r="B167" s="18"/>
      <c r="C167" s="18"/>
      <c r="D167" s="91" t="s">
        <v>559</v>
      </c>
      <c r="E167" s="91"/>
      <c r="F167" s="91"/>
      <c r="G167" s="54"/>
      <c r="H167" s="91" t="s">
        <v>447</v>
      </c>
      <c r="I167" s="91"/>
      <c r="J167" s="91"/>
      <c r="K167" s="54"/>
      <c r="L167" s="91" t="s">
        <v>560</v>
      </c>
      <c r="M167" s="91"/>
      <c r="N167" s="18"/>
      <c r="O167" s="91" t="s">
        <v>559</v>
      </c>
      <c r="P167" s="91"/>
      <c r="Q167" s="91"/>
      <c r="R167" s="54"/>
      <c r="S167" s="91" t="s">
        <v>447</v>
      </c>
      <c r="T167" s="91"/>
      <c r="U167" s="91"/>
      <c r="V167" s="54"/>
      <c r="W167" s="91" t="s">
        <v>560</v>
      </c>
      <c r="X167" s="91"/>
    </row>
    <row r="168" spans="1:38">
      <c r="A168" s="12"/>
      <c r="B168" s="18"/>
      <c r="C168" s="18"/>
      <c r="D168" s="90"/>
      <c r="E168" s="90"/>
      <c r="F168" s="90"/>
      <c r="G168" s="18"/>
      <c r="H168" s="90" t="s">
        <v>449</v>
      </c>
      <c r="I168" s="90"/>
      <c r="J168" s="90"/>
      <c r="K168" s="18"/>
      <c r="L168" s="90" t="s">
        <v>561</v>
      </c>
      <c r="M168" s="90"/>
      <c r="N168" s="18"/>
      <c r="O168" s="90"/>
      <c r="P168" s="90"/>
      <c r="Q168" s="90"/>
      <c r="R168" s="18"/>
      <c r="S168" s="90" t="s">
        <v>449</v>
      </c>
      <c r="T168" s="90"/>
      <c r="U168" s="90"/>
      <c r="V168" s="18"/>
      <c r="W168" s="90" t="s">
        <v>561</v>
      </c>
      <c r="X168" s="90"/>
    </row>
    <row r="169" spans="1:38" ht="15.75" thickBot="1">
      <c r="A169" s="12"/>
      <c r="B169" s="18"/>
      <c r="C169" s="18"/>
      <c r="D169" s="36"/>
      <c r="E169" s="36"/>
      <c r="F169" s="36"/>
      <c r="G169" s="18"/>
      <c r="H169" s="98"/>
      <c r="I169" s="98"/>
      <c r="J169" s="98"/>
      <c r="K169" s="18"/>
      <c r="L169" s="36" t="s">
        <v>562</v>
      </c>
      <c r="M169" s="36"/>
      <c r="N169" s="18"/>
      <c r="O169" s="36"/>
      <c r="P169" s="36"/>
      <c r="Q169" s="36"/>
      <c r="R169" s="18"/>
      <c r="S169" s="98"/>
      <c r="T169" s="98"/>
      <c r="U169" s="98"/>
      <c r="V169" s="18"/>
      <c r="W169" s="36" t="s">
        <v>562</v>
      </c>
      <c r="X169" s="36"/>
    </row>
    <row r="170" spans="1:38">
      <c r="A170" s="12"/>
      <c r="B170" s="44" t="s">
        <v>563</v>
      </c>
      <c r="C170" s="38"/>
      <c r="D170" s="63" t="s">
        <v>343</v>
      </c>
      <c r="E170" s="68">
        <v>115497</v>
      </c>
      <c r="F170" s="39"/>
      <c r="G170" s="38"/>
      <c r="H170" s="63" t="s">
        <v>343</v>
      </c>
      <c r="I170" s="65" t="s">
        <v>564</v>
      </c>
      <c r="J170" s="63" t="s">
        <v>362</v>
      </c>
      <c r="K170" s="38"/>
      <c r="L170" s="65">
        <v>2</v>
      </c>
      <c r="M170" s="39"/>
      <c r="N170" s="38"/>
      <c r="O170" s="63" t="s">
        <v>343</v>
      </c>
      <c r="P170" s="68">
        <v>548381</v>
      </c>
      <c r="Q170" s="39"/>
      <c r="R170" s="38"/>
      <c r="S170" s="63" t="s">
        <v>343</v>
      </c>
      <c r="T170" s="65" t="s">
        <v>565</v>
      </c>
      <c r="U170" s="63" t="s">
        <v>362</v>
      </c>
      <c r="V170" s="38"/>
      <c r="W170" s="65">
        <v>12</v>
      </c>
      <c r="X170" s="39"/>
    </row>
    <row r="171" spans="1:38">
      <c r="A171" s="12"/>
      <c r="B171" s="44"/>
      <c r="C171" s="38"/>
      <c r="D171" s="72"/>
      <c r="E171" s="73"/>
      <c r="F171" s="74"/>
      <c r="G171" s="38"/>
      <c r="H171" s="72"/>
      <c r="I171" s="81"/>
      <c r="J171" s="72"/>
      <c r="K171" s="38"/>
      <c r="L171" s="81"/>
      <c r="M171" s="74"/>
      <c r="N171" s="38"/>
      <c r="O171" s="72"/>
      <c r="P171" s="73"/>
      <c r="Q171" s="74"/>
      <c r="R171" s="38"/>
      <c r="S171" s="72"/>
      <c r="T171" s="81"/>
      <c r="U171" s="72"/>
      <c r="V171" s="38"/>
      <c r="W171" s="81"/>
      <c r="X171" s="74"/>
    </row>
    <row r="172" spans="1:38">
      <c r="A172" s="12"/>
      <c r="B172" s="40" t="s">
        <v>566</v>
      </c>
      <c r="C172" s="18"/>
      <c r="D172" s="43">
        <v>5209</v>
      </c>
      <c r="E172" s="43"/>
      <c r="F172" s="18"/>
      <c r="G172" s="18"/>
      <c r="H172" s="42" t="s">
        <v>466</v>
      </c>
      <c r="I172" s="42"/>
      <c r="J172" s="41" t="s">
        <v>362</v>
      </c>
      <c r="K172" s="18"/>
      <c r="L172" s="42" t="s">
        <v>344</v>
      </c>
      <c r="M172" s="18"/>
      <c r="N172" s="18"/>
      <c r="O172" s="42" t="s">
        <v>344</v>
      </c>
      <c r="P172" s="42"/>
      <c r="Q172" s="18"/>
      <c r="R172" s="18"/>
      <c r="S172" s="42" t="s">
        <v>344</v>
      </c>
      <c r="T172" s="42"/>
      <c r="U172" s="18"/>
      <c r="V172" s="18"/>
      <c r="W172" s="42" t="s">
        <v>344</v>
      </c>
      <c r="X172" s="18"/>
    </row>
    <row r="173" spans="1:38">
      <c r="A173" s="12"/>
      <c r="B173" s="40"/>
      <c r="C173" s="18"/>
      <c r="D173" s="43"/>
      <c r="E173" s="43"/>
      <c r="F173" s="18"/>
      <c r="G173" s="18"/>
      <c r="H173" s="42"/>
      <c r="I173" s="42"/>
      <c r="J173" s="41"/>
      <c r="K173" s="18"/>
      <c r="L173" s="42"/>
      <c r="M173" s="18"/>
      <c r="N173" s="18"/>
      <c r="O173" s="42"/>
      <c r="P173" s="42"/>
      <c r="Q173" s="18"/>
      <c r="R173" s="18"/>
      <c r="S173" s="42"/>
      <c r="T173" s="42"/>
      <c r="U173" s="18"/>
      <c r="V173" s="18"/>
      <c r="W173" s="42"/>
      <c r="X173" s="18"/>
    </row>
    <row r="174" spans="1:38">
      <c r="A174" s="12"/>
      <c r="B174" s="44" t="s">
        <v>567</v>
      </c>
      <c r="C174" s="38"/>
      <c r="D174" s="46">
        <v>14244</v>
      </c>
      <c r="E174" s="46"/>
      <c r="F174" s="38"/>
      <c r="G174" s="38"/>
      <c r="H174" s="45" t="s">
        <v>468</v>
      </c>
      <c r="I174" s="45"/>
      <c r="J174" s="62" t="s">
        <v>362</v>
      </c>
      <c r="K174" s="38"/>
      <c r="L174" s="45">
        <v>6</v>
      </c>
      <c r="M174" s="38"/>
      <c r="N174" s="38"/>
      <c r="O174" s="45" t="s">
        <v>344</v>
      </c>
      <c r="P174" s="45"/>
      <c r="Q174" s="38"/>
      <c r="R174" s="38"/>
      <c r="S174" s="45" t="s">
        <v>344</v>
      </c>
      <c r="T174" s="45"/>
      <c r="U174" s="38"/>
      <c r="V174" s="38"/>
      <c r="W174" s="45" t="s">
        <v>344</v>
      </c>
      <c r="X174" s="38"/>
    </row>
    <row r="175" spans="1:38">
      <c r="A175" s="12"/>
      <c r="B175" s="44"/>
      <c r="C175" s="38"/>
      <c r="D175" s="46"/>
      <c r="E175" s="46"/>
      <c r="F175" s="38"/>
      <c r="G175" s="38"/>
      <c r="H175" s="45"/>
      <c r="I175" s="45"/>
      <c r="J175" s="62"/>
      <c r="K175" s="38"/>
      <c r="L175" s="45"/>
      <c r="M175" s="38"/>
      <c r="N175" s="38"/>
      <c r="O175" s="45"/>
      <c r="P175" s="45"/>
      <c r="Q175" s="38"/>
      <c r="R175" s="38"/>
      <c r="S175" s="45"/>
      <c r="T175" s="45"/>
      <c r="U175" s="38"/>
      <c r="V175" s="38"/>
      <c r="W175" s="45"/>
      <c r="X175" s="38"/>
    </row>
    <row r="176" spans="1:38">
      <c r="A176" s="12"/>
      <c r="B176" s="40" t="s">
        <v>456</v>
      </c>
      <c r="C176" s="18"/>
      <c r="D176" s="43">
        <v>98628</v>
      </c>
      <c r="E176" s="43"/>
      <c r="F176" s="18"/>
      <c r="G176" s="18"/>
      <c r="H176" s="42" t="s">
        <v>457</v>
      </c>
      <c r="I176" s="42"/>
      <c r="J176" s="41" t="s">
        <v>362</v>
      </c>
      <c r="K176" s="18"/>
      <c r="L176" s="42">
        <v>4</v>
      </c>
      <c r="M176" s="18"/>
      <c r="N176" s="18"/>
      <c r="O176" s="42" t="s">
        <v>344</v>
      </c>
      <c r="P176" s="42"/>
      <c r="Q176" s="18"/>
      <c r="R176" s="18"/>
      <c r="S176" s="42" t="s">
        <v>344</v>
      </c>
      <c r="T176" s="42"/>
      <c r="U176" s="18"/>
      <c r="V176" s="18"/>
      <c r="W176" s="42" t="s">
        <v>344</v>
      </c>
      <c r="X176" s="18"/>
    </row>
    <row r="177" spans="1:38" ht="15.75" thickBot="1">
      <c r="A177" s="12"/>
      <c r="B177" s="40"/>
      <c r="C177" s="18"/>
      <c r="D177" s="61"/>
      <c r="E177" s="61"/>
      <c r="F177" s="60"/>
      <c r="G177" s="18"/>
      <c r="H177" s="59"/>
      <c r="I177" s="59"/>
      <c r="J177" s="83"/>
      <c r="K177" s="18"/>
      <c r="L177" s="59"/>
      <c r="M177" s="60"/>
      <c r="N177" s="18"/>
      <c r="O177" s="59"/>
      <c r="P177" s="59"/>
      <c r="Q177" s="60"/>
      <c r="R177" s="18"/>
      <c r="S177" s="59"/>
      <c r="T177" s="59"/>
      <c r="U177" s="60"/>
      <c r="V177" s="18"/>
      <c r="W177" s="59"/>
      <c r="X177" s="60"/>
    </row>
    <row r="178" spans="1:38">
      <c r="A178" s="12"/>
      <c r="B178" s="44" t="s">
        <v>568</v>
      </c>
      <c r="C178" s="38"/>
      <c r="D178" s="68">
        <v>233578</v>
      </c>
      <c r="E178" s="68"/>
      <c r="F178" s="39"/>
      <c r="G178" s="38"/>
      <c r="H178" s="65" t="s">
        <v>569</v>
      </c>
      <c r="I178" s="65"/>
      <c r="J178" s="63" t="s">
        <v>362</v>
      </c>
      <c r="K178" s="38"/>
      <c r="L178" s="65">
        <v>12</v>
      </c>
      <c r="M178" s="39"/>
      <c r="N178" s="38"/>
      <c r="O178" s="68">
        <v>548381</v>
      </c>
      <c r="P178" s="68"/>
      <c r="Q178" s="39"/>
      <c r="R178" s="38"/>
      <c r="S178" s="65" t="s">
        <v>565</v>
      </c>
      <c r="T178" s="65"/>
      <c r="U178" s="63" t="s">
        <v>362</v>
      </c>
      <c r="V178" s="38"/>
      <c r="W178" s="65">
        <v>12</v>
      </c>
      <c r="X178" s="39"/>
    </row>
    <row r="179" spans="1:38" ht="15.75" thickBot="1">
      <c r="A179" s="12"/>
      <c r="B179" s="44"/>
      <c r="C179" s="38"/>
      <c r="D179" s="49"/>
      <c r="E179" s="49"/>
      <c r="F179" s="48"/>
      <c r="G179" s="38"/>
      <c r="H179" s="47"/>
      <c r="I179" s="47"/>
      <c r="J179" s="101"/>
      <c r="K179" s="38"/>
      <c r="L179" s="47"/>
      <c r="M179" s="48"/>
      <c r="N179" s="38"/>
      <c r="O179" s="49"/>
      <c r="P179" s="49"/>
      <c r="Q179" s="48"/>
      <c r="R179" s="38"/>
      <c r="S179" s="47"/>
      <c r="T179" s="47"/>
      <c r="U179" s="101"/>
      <c r="V179" s="38"/>
      <c r="W179" s="47"/>
      <c r="X179" s="48"/>
    </row>
    <row r="180" spans="1:38">
      <c r="A180" s="12"/>
      <c r="B180" s="40" t="s">
        <v>471</v>
      </c>
      <c r="C180" s="18"/>
      <c r="D180" s="56">
        <v>263173</v>
      </c>
      <c r="E180" s="56"/>
      <c r="F180" s="54"/>
      <c r="G180" s="18"/>
      <c r="H180" s="52" t="s">
        <v>570</v>
      </c>
      <c r="I180" s="52"/>
      <c r="J180" s="50" t="s">
        <v>362</v>
      </c>
      <c r="K180" s="18"/>
      <c r="L180" s="52">
        <v>56</v>
      </c>
      <c r="M180" s="54"/>
      <c r="N180" s="18"/>
      <c r="O180" s="56">
        <v>37699</v>
      </c>
      <c r="P180" s="56"/>
      <c r="Q180" s="54"/>
      <c r="R180" s="18"/>
      <c r="S180" s="52" t="s">
        <v>571</v>
      </c>
      <c r="T180" s="52"/>
      <c r="U180" s="50" t="s">
        <v>362</v>
      </c>
      <c r="V180" s="18"/>
      <c r="W180" s="52">
        <v>11</v>
      </c>
      <c r="X180" s="54"/>
    </row>
    <row r="181" spans="1:38" ht="15.75" thickBot="1">
      <c r="A181" s="12"/>
      <c r="B181" s="40"/>
      <c r="C181" s="18"/>
      <c r="D181" s="61"/>
      <c r="E181" s="61"/>
      <c r="F181" s="60"/>
      <c r="G181" s="18"/>
      <c r="H181" s="59"/>
      <c r="I181" s="59"/>
      <c r="J181" s="83"/>
      <c r="K181" s="18"/>
      <c r="L181" s="59"/>
      <c r="M181" s="60"/>
      <c r="N181" s="18"/>
      <c r="O181" s="61"/>
      <c r="P181" s="61"/>
      <c r="Q181" s="60"/>
      <c r="R181" s="18"/>
      <c r="S181" s="59"/>
      <c r="T181" s="59"/>
      <c r="U181" s="83"/>
      <c r="V181" s="18"/>
      <c r="W181" s="59"/>
      <c r="X181" s="60"/>
    </row>
    <row r="182" spans="1:38">
      <c r="A182" s="12"/>
      <c r="B182" s="44" t="s">
        <v>474</v>
      </c>
      <c r="C182" s="38"/>
      <c r="D182" s="63" t="s">
        <v>343</v>
      </c>
      <c r="E182" s="68">
        <v>496751</v>
      </c>
      <c r="F182" s="39"/>
      <c r="G182" s="38"/>
      <c r="H182" s="63" t="s">
        <v>343</v>
      </c>
      <c r="I182" s="65" t="s">
        <v>572</v>
      </c>
      <c r="J182" s="63" t="s">
        <v>362</v>
      </c>
      <c r="K182" s="38"/>
      <c r="L182" s="65">
        <v>68</v>
      </c>
      <c r="M182" s="39"/>
      <c r="N182" s="38"/>
      <c r="O182" s="63" t="s">
        <v>343</v>
      </c>
      <c r="P182" s="68">
        <v>586080</v>
      </c>
      <c r="Q182" s="39"/>
      <c r="R182" s="38"/>
      <c r="S182" s="63" t="s">
        <v>343</v>
      </c>
      <c r="T182" s="65" t="s">
        <v>573</v>
      </c>
      <c r="U182" s="63" t="s">
        <v>362</v>
      </c>
      <c r="V182" s="38"/>
      <c r="W182" s="65">
        <v>23</v>
      </c>
      <c r="X182" s="39"/>
    </row>
    <row r="183" spans="1:38" ht="15.75" thickBot="1">
      <c r="A183" s="12"/>
      <c r="B183" s="44"/>
      <c r="C183" s="38"/>
      <c r="D183" s="64"/>
      <c r="E183" s="69"/>
      <c r="F183" s="67"/>
      <c r="G183" s="38"/>
      <c r="H183" s="64"/>
      <c r="I183" s="66"/>
      <c r="J183" s="64"/>
      <c r="K183" s="38"/>
      <c r="L183" s="66"/>
      <c r="M183" s="67"/>
      <c r="N183" s="38"/>
      <c r="O183" s="64"/>
      <c r="P183" s="69"/>
      <c r="Q183" s="67"/>
      <c r="R183" s="38"/>
      <c r="S183" s="64"/>
      <c r="T183" s="66"/>
      <c r="U183" s="64"/>
      <c r="V183" s="38"/>
      <c r="W183" s="66"/>
      <c r="X183" s="67"/>
    </row>
    <row r="184" spans="1:38" ht="15.75" thickTop="1">
      <c r="A184" s="12"/>
      <c r="B184" s="96" t="s">
        <v>574</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c r="AD184" s="96"/>
      <c r="AE184" s="96"/>
      <c r="AF184" s="96"/>
      <c r="AG184" s="96"/>
      <c r="AH184" s="96"/>
      <c r="AI184" s="96"/>
      <c r="AJ184" s="96"/>
      <c r="AK184" s="96"/>
      <c r="AL184" s="96"/>
    </row>
    <row r="185" spans="1:38">
      <c r="A185" s="12"/>
      <c r="B185" s="18" t="s">
        <v>575</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row>
    <row r="186" spans="1:38">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row>
    <row r="187" spans="1:38">
      <c r="A187" s="12"/>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c r="AG187" s="13"/>
      <c r="AH187" s="13"/>
      <c r="AI187" s="13"/>
      <c r="AJ187" s="13"/>
      <c r="AK187" s="13"/>
      <c r="AL187" s="13"/>
    </row>
    <row r="188" spans="1:38" ht="15.75" thickBot="1">
      <c r="A188" s="12"/>
      <c r="B188" s="11"/>
      <c r="C188" s="11"/>
      <c r="D188" s="36" t="s">
        <v>357</v>
      </c>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c r="AI188" s="36"/>
      <c r="AJ188" s="36"/>
      <c r="AK188" s="36"/>
      <c r="AL188" s="36"/>
    </row>
    <row r="189" spans="1:38" ht="15.75" thickBot="1">
      <c r="A189" s="12"/>
      <c r="B189" s="11"/>
      <c r="C189" s="11"/>
      <c r="D189" s="37">
        <v>2014</v>
      </c>
      <c r="E189" s="37"/>
      <c r="F189" s="37"/>
      <c r="G189" s="37"/>
      <c r="H189" s="37"/>
      <c r="I189" s="37"/>
      <c r="J189" s="37"/>
      <c r="K189" s="37"/>
      <c r="L189" s="37"/>
      <c r="M189" s="37"/>
      <c r="N189" s="37"/>
      <c r="O189" s="31"/>
      <c r="P189" s="37">
        <v>2013</v>
      </c>
      <c r="Q189" s="37"/>
      <c r="R189" s="37"/>
      <c r="S189" s="37"/>
      <c r="T189" s="37"/>
      <c r="U189" s="37"/>
      <c r="V189" s="37"/>
      <c r="W189" s="37"/>
      <c r="X189" s="37"/>
      <c r="Y189" s="37"/>
      <c r="Z189" s="37"/>
      <c r="AA189" s="31"/>
      <c r="AB189" s="37">
        <v>2012</v>
      </c>
      <c r="AC189" s="37"/>
      <c r="AD189" s="37"/>
      <c r="AE189" s="37"/>
      <c r="AF189" s="37"/>
      <c r="AG189" s="37"/>
      <c r="AH189" s="37"/>
      <c r="AI189" s="37"/>
      <c r="AJ189" s="37"/>
      <c r="AK189" s="37"/>
      <c r="AL189" s="37"/>
    </row>
    <row r="190" spans="1:38">
      <c r="A190" s="12"/>
      <c r="B190" s="18"/>
      <c r="C190" s="18"/>
      <c r="D190" s="91" t="s">
        <v>453</v>
      </c>
      <c r="E190" s="91"/>
      <c r="F190" s="91"/>
      <c r="G190" s="54"/>
      <c r="H190" s="91" t="s">
        <v>577</v>
      </c>
      <c r="I190" s="91"/>
      <c r="J190" s="91"/>
      <c r="K190" s="54"/>
      <c r="L190" s="91" t="s">
        <v>576</v>
      </c>
      <c r="M190" s="91"/>
      <c r="N190" s="91"/>
      <c r="O190" s="18"/>
      <c r="P190" s="91" t="s">
        <v>453</v>
      </c>
      <c r="Q190" s="91"/>
      <c r="R190" s="91"/>
      <c r="S190" s="54"/>
      <c r="T190" s="91" t="s">
        <v>581</v>
      </c>
      <c r="U190" s="91"/>
      <c r="V190" s="91"/>
      <c r="W190" s="54"/>
      <c r="X190" s="91" t="s">
        <v>576</v>
      </c>
      <c r="Y190" s="91"/>
      <c r="Z190" s="91"/>
      <c r="AA190" s="18"/>
      <c r="AB190" s="91" t="s">
        <v>453</v>
      </c>
      <c r="AC190" s="91"/>
      <c r="AD190" s="91"/>
      <c r="AE190" s="54"/>
      <c r="AF190" s="91" t="s">
        <v>577</v>
      </c>
      <c r="AG190" s="91"/>
      <c r="AH190" s="91"/>
      <c r="AI190" s="54"/>
      <c r="AJ190" s="91" t="s">
        <v>576</v>
      </c>
      <c r="AK190" s="91"/>
      <c r="AL190" s="91"/>
    </row>
    <row r="191" spans="1:38">
      <c r="A191" s="12"/>
      <c r="B191" s="18"/>
      <c r="C191" s="18"/>
      <c r="D191" s="90" t="s">
        <v>576</v>
      </c>
      <c r="E191" s="90"/>
      <c r="F191" s="90"/>
      <c r="G191" s="18"/>
      <c r="H191" s="90" t="s">
        <v>578</v>
      </c>
      <c r="I191" s="90"/>
      <c r="J191" s="90"/>
      <c r="K191" s="18"/>
      <c r="L191" s="90" t="s">
        <v>580</v>
      </c>
      <c r="M191" s="90"/>
      <c r="N191" s="90"/>
      <c r="O191" s="18"/>
      <c r="P191" s="90" t="s">
        <v>576</v>
      </c>
      <c r="Q191" s="90"/>
      <c r="R191" s="90"/>
      <c r="S191" s="18"/>
      <c r="T191" s="90" t="s">
        <v>582</v>
      </c>
      <c r="U191" s="90"/>
      <c r="V191" s="90"/>
      <c r="W191" s="18"/>
      <c r="X191" s="90" t="s">
        <v>580</v>
      </c>
      <c r="Y191" s="90"/>
      <c r="Z191" s="90"/>
      <c r="AA191" s="18"/>
      <c r="AB191" s="90" t="s">
        <v>576</v>
      </c>
      <c r="AC191" s="90"/>
      <c r="AD191" s="90"/>
      <c r="AE191" s="18"/>
      <c r="AF191" s="90" t="s">
        <v>578</v>
      </c>
      <c r="AG191" s="90"/>
      <c r="AH191" s="90"/>
      <c r="AI191" s="18"/>
      <c r="AJ191" s="90" t="s">
        <v>580</v>
      </c>
      <c r="AK191" s="90"/>
      <c r="AL191" s="90"/>
    </row>
    <row r="192" spans="1:38" ht="15.75" thickBot="1">
      <c r="A192" s="12"/>
      <c r="B192" s="18"/>
      <c r="C192" s="18"/>
      <c r="D192" s="98"/>
      <c r="E192" s="98"/>
      <c r="F192" s="98"/>
      <c r="G192" s="18"/>
      <c r="H192" s="36" t="s">
        <v>579</v>
      </c>
      <c r="I192" s="36"/>
      <c r="J192" s="36"/>
      <c r="K192" s="18"/>
      <c r="L192" s="98"/>
      <c r="M192" s="98"/>
      <c r="N192" s="98"/>
      <c r="O192" s="18"/>
      <c r="P192" s="98"/>
      <c r="Q192" s="98"/>
      <c r="R192" s="98"/>
      <c r="S192" s="18"/>
      <c r="T192" s="36" t="s">
        <v>579</v>
      </c>
      <c r="U192" s="36"/>
      <c r="V192" s="36"/>
      <c r="W192" s="18"/>
      <c r="X192" s="98"/>
      <c r="Y192" s="98"/>
      <c r="Z192" s="98"/>
      <c r="AA192" s="18"/>
      <c r="AB192" s="98"/>
      <c r="AC192" s="98"/>
      <c r="AD192" s="98"/>
      <c r="AE192" s="18"/>
      <c r="AF192" s="36" t="s">
        <v>579</v>
      </c>
      <c r="AG192" s="36"/>
      <c r="AH192" s="36"/>
      <c r="AI192" s="18"/>
      <c r="AJ192" s="98"/>
      <c r="AK192" s="98"/>
      <c r="AL192" s="98"/>
    </row>
    <row r="193" spans="1:38">
      <c r="A193" s="12"/>
      <c r="B193" s="100" t="s">
        <v>563</v>
      </c>
      <c r="C193" s="38"/>
      <c r="D193" s="63" t="s">
        <v>343</v>
      </c>
      <c r="E193" s="68">
        <v>100017</v>
      </c>
      <c r="F193" s="39"/>
      <c r="G193" s="38"/>
      <c r="H193" s="63" t="s">
        <v>343</v>
      </c>
      <c r="I193" s="65" t="s">
        <v>583</v>
      </c>
      <c r="J193" s="63" t="s">
        <v>362</v>
      </c>
      <c r="K193" s="38"/>
      <c r="L193" s="63" t="s">
        <v>343</v>
      </c>
      <c r="M193" s="68">
        <v>67030</v>
      </c>
      <c r="N193" s="39"/>
      <c r="O193" s="38"/>
      <c r="P193" s="63" t="s">
        <v>343</v>
      </c>
      <c r="Q193" s="68">
        <v>133900</v>
      </c>
      <c r="R193" s="39"/>
      <c r="S193" s="38"/>
      <c r="T193" s="63" t="s">
        <v>343</v>
      </c>
      <c r="U193" s="65" t="s">
        <v>584</v>
      </c>
      <c r="V193" s="63" t="s">
        <v>362</v>
      </c>
      <c r="W193" s="38"/>
      <c r="X193" s="63" t="s">
        <v>343</v>
      </c>
      <c r="Y193" s="68">
        <v>92730</v>
      </c>
      <c r="Z193" s="39"/>
      <c r="AA193" s="38"/>
      <c r="AB193" s="63" t="s">
        <v>343</v>
      </c>
      <c r="AC193" s="68">
        <v>93834</v>
      </c>
      <c r="AD193" s="39"/>
      <c r="AE193" s="38"/>
      <c r="AF193" s="63" t="s">
        <v>343</v>
      </c>
      <c r="AG193" s="65" t="s">
        <v>585</v>
      </c>
      <c r="AH193" s="63" t="s">
        <v>362</v>
      </c>
      <c r="AI193" s="38"/>
      <c r="AJ193" s="63" t="s">
        <v>343</v>
      </c>
      <c r="AK193" s="68">
        <v>63052</v>
      </c>
      <c r="AL193" s="39"/>
    </row>
    <row r="194" spans="1:38">
      <c r="A194" s="12"/>
      <c r="B194" s="100"/>
      <c r="C194" s="38"/>
      <c r="D194" s="72"/>
      <c r="E194" s="73"/>
      <c r="F194" s="74"/>
      <c r="G194" s="38"/>
      <c r="H194" s="72"/>
      <c r="I194" s="81"/>
      <c r="J194" s="72"/>
      <c r="K194" s="38"/>
      <c r="L194" s="72"/>
      <c r="M194" s="73"/>
      <c r="N194" s="74"/>
      <c r="O194" s="38"/>
      <c r="P194" s="72"/>
      <c r="Q194" s="73"/>
      <c r="R194" s="74"/>
      <c r="S194" s="38"/>
      <c r="T194" s="72"/>
      <c r="U194" s="81"/>
      <c r="V194" s="72"/>
      <c r="W194" s="38"/>
      <c r="X194" s="72"/>
      <c r="Y194" s="73"/>
      <c r="Z194" s="74"/>
      <c r="AA194" s="38"/>
      <c r="AB194" s="72"/>
      <c r="AC194" s="73"/>
      <c r="AD194" s="74"/>
      <c r="AE194" s="38"/>
      <c r="AF194" s="72"/>
      <c r="AG194" s="81"/>
      <c r="AH194" s="72"/>
      <c r="AI194" s="38"/>
      <c r="AJ194" s="72"/>
      <c r="AK194" s="73"/>
      <c r="AL194" s="74"/>
    </row>
    <row r="195" spans="1:38">
      <c r="A195" s="12"/>
      <c r="B195" s="103" t="s">
        <v>471</v>
      </c>
      <c r="C195" s="18"/>
      <c r="D195" s="43">
        <v>19559</v>
      </c>
      <c r="E195" s="43"/>
      <c r="F195" s="18"/>
      <c r="G195" s="18"/>
      <c r="H195" s="43">
        <v>57940</v>
      </c>
      <c r="I195" s="43"/>
      <c r="J195" s="18"/>
      <c r="K195" s="18"/>
      <c r="L195" s="43">
        <v>77499</v>
      </c>
      <c r="M195" s="43"/>
      <c r="N195" s="18"/>
      <c r="O195" s="18"/>
      <c r="P195" s="43">
        <v>12822</v>
      </c>
      <c r="Q195" s="43"/>
      <c r="R195" s="18"/>
      <c r="S195" s="18"/>
      <c r="T195" s="43">
        <v>40711</v>
      </c>
      <c r="U195" s="43"/>
      <c r="V195" s="18"/>
      <c r="W195" s="18"/>
      <c r="X195" s="43">
        <v>53533</v>
      </c>
      <c r="Y195" s="43"/>
      <c r="Z195" s="18"/>
      <c r="AA195" s="18"/>
      <c r="AB195" s="43">
        <v>6105</v>
      </c>
      <c r="AC195" s="43"/>
      <c r="AD195" s="18"/>
      <c r="AE195" s="18"/>
      <c r="AF195" s="43">
        <v>25212</v>
      </c>
      <c r="AG195" s="43"/>
      <c r="AH195" s="18"/>
      <c r="AI195" s="18"/>
      <c r="AJ195" s="43">
        <v>31317</v>
      </c>
      <c r="AK195" s="43"/>
      <c r="AL195" s="18"/>
    </row>
    <row r="196" spans="1:38" ht="15.75" thickBot="1">
      <c r="A196" s="12"/>
      <c r="B196" s="103"/>
      <c r="C196" s="18"/>
      <c r="D196" s="61"/>
      <c r="E196" s="61"/>
      <c r="F196" s="60"/>
      <c r="G196" s="18"/>
      <c r="H196" s="61"/>
      <c r="I196" s="61"/>
      <c r="J196" s="60"/>
      <c r="K196" s="18"/>
      <c r="L196" s="61"/>
      <c r="M196" s="61"/>
      <c r="N196" s="60"/>
      <c r="O196" s="18"/>
      <c r="P196" s="61"/>
      <c r="Q196" s="61"/>
      <c r="R196" s="60"/>
      <c r="S196" s="18"/>
      <c r="T196" s="61"/>
      <c r="U196" s="61"/>
      <c r="V196" s="60"/>
      <c r="W196" s="18"/>
      <c r="X196" s="61"/>
      <c r="Y196" s="61"/>
      <c r="Z196" s="60"/>
      <c r="AA196" s="18"/>
      <c r="AB196" s="61"/>
      <c r="AC196" s="61"/>
      <c r="AD196" s="60"/>
      <c r="AE196" s="18"/>
      <c r="AF196" s="61"/>
      <c r="AG196" s="61"/>
      <c r="AH196" s="60"/>
      <c r="AI196" s="18"/>
      <c r="AJ196" s="61"/>
      <c r="AK196" s="61"/>
      <c r="AL196" s="60"/>
    </row>
    <row r="197" spans="1:38">
      <c r="A197" s="12"/>
      <c r="B197" s="44" t="s">
        <v>113</v>
      </c>
      <c r="C197" s="38"/>
      <c r="D197" s="63" t="s">
        <v>343</v>
      </c>
      <c r="E197" s="68">
        <v>119576</v>
      </c>
      <c r="F197" s="39"/>
      <c r="G197" s="38"/>
      <c r="H197" s="63" t="s">
        <v>343</v>
      </c>
      <c r="I197" s="68">
        <v>24953</v>
      </c>
      <c r="J197" s="39"/>
      <c r="K197" s="38"/>
      <c r="L197" s="63" t="s">
        <v>343</v>
      </c>
      <c r="M197" s="68">
        <v>144529</v>
      </c>
      <c r="N197" s="39"/>
      <c r="O197" s="38"/>
      <c r="P197" s="63" t="s">
        <v>343</v>
      </c>
      <c r="Q197" s="68">
        <v>146722</v>
      </c>
      <c r="R197" s="39"/>
      <c r="S197" s="38"/>
      <c r="T197" s="63" t="s">
        <v>343</v>
      </c>
      <c r="U197" s="65" t="s">
        <v>586</v>
      </c>
      <c r="V197" s="63" t="s">
        <v>362</v>
      </c>
      <c r="W197" s="38"/>
      <c r="X197" s="63" t="s">
        <v>343</v>
      </c>
      <c r="Y197" s="68">
        <v>146263</v>
      </c>
      <c r="Z197" s="39"/>
      <c r="AA197" s="38"/>
      <c r="AB197" s="63" t="s">
        <v>343</v>
      </c>
      <c r="AC197" s="68">
        <v>99939</v>
      </c>
      <c r="AD197" s="39"/>
      <c r="AE197" s="38"/>
      <c r="AF197" s="63" t="s">
        <v>343</v>
      </c>
      <c r="AG197" s="65" t="s">
        <v>587</v>
      </c>
      <c r="AH197" s="63" t="s">
        <v>362</v>
      </c>
      <c r="AI197" s="38"/>
      <c r="AJ197" s="63" t="s">
        <v>343</v>
      </c>
      <c r="AK197" s="68">
        <v>94369</v>
      </c>
      <c r="AL197" s="39"/>
    </row>
    <row r="198" spans="1:38" ht="15.75" thickBot="1">
      <c r="A198" s="12"/>
      <c r="B198" s="44"/>
      <c r="C198" s="38"/>
      <c r="D198" s="64"/>
      <c r="E198" s="69"/>
      <c r="F198" s="67"/>
      <c r="G198" s="38"/>
      <c r="H198" s="64"/>
      <c r="I198" s="69"/>
      <c r="J198" s="67"/>
      <c r="K198" s="38"/>
      <c r="L198" s="64"/>
      <c r="M198" s="69"/>
      <c r="N198" s="67"/>
      <c r="O198" s="38"/>
      <c r="P198" s="64"/>
      <c r="Q198" s="69"/>
      <c r="R198" s="67"/>
      <c r="S198" s="38"/>
      <c r="T198" s="64"/>
      <c r="U198" s="66"/>
      <c r="V198" s="64"/>
      <c r="W198" s="38"/>
      <c r="X198" s="64"/>
      <c r="Y198" s="69"/>
      <c r="Z198" s="67"/>
      <c r="AA198" s="38"/>
      <c r="AB198" s="64"/>
      <c r="AC198" s="69"/>
      <c r="AD198" s="67"/>
      <c r="AE198" s="38"/>
      <c r="AF198" s="64"/>
      <c r="AG198" s="66"/>
      <c r="AH198" s="64"/>
      <c r="AI198" s="38"/>
      <c r="AJ198" s="64"/>
      <c r="AK198" s="69"/>
      <c r="AL198" s="67"/>
    </row>
    <row r="199" spans="1:38" ht="15.75" thickTop="1">
      <c r="A199" s="12"/>
      <c r="B199" s="13"/>
      <c r="C199" s="13"/>
    </row>
    <row r="200" spans="1:38" ht="101.25">
      <c r="A200" s="12"/>
      <c r="B200" s="77" t="s">
        <v>375</v>
      </c>
      <c r="C200" s="78" t="s">
        <v>588</v>
      </c>
    </row>
    <row r="201" spans="1:38">
      <c r="A201" s="12"/>
      <c r="B201" s="96" t="s">
        <v>589</v>
      </c>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c r="AA201" s="96"/>
      <c r="AB201" s="96"/>
      <c r="AC201" s="96"/>
      <c r="AD201" s="96"/>
      <c r="AE201" s="96"/>
      <c r="AF201" s="96"/>
      <c r="AG201" s="96"/>
      <c r="AH201" s="96"/>
      <c r="AI201" s="96"/>
      <c r="AJ201" s="96"/>
      <c r="AK201" s="96"/>
      <c r="AL201" s="96"/>
    </row>
    <row r="202" spans="1:38">
      <c r="A202" s="12"/>
      <c r="B202" s="18" t="s">
        <v>590</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c r="AK202" s="18"/>
      <c r="AL202" s="18"/>
    </row>
    <row r="203" spans="1:38">
      <c r="A203" s="12"/>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38">
      <c r="A204" s="12"/>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row>
    <row r="205" spans="1:38" ht="15.75" thickBot="1">
      <c r="A205" s="12"/>
      <c r="B205" s="11"/>
      <c r="C205" s="11"/>
      <c r="D205" s="36" t="s">
        <v>357</v>
      </c>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38" ht="15.75" thickBot="1">
      <c r="A206" s="12"/>
      <c r="B206" s="11"/>
      <c r="C206" s="11"/>
      <c r="D206" s="37">
        <v>2014</v>
      </c>
      <c r="E206" s="37"/>
      <c r="F206" s="37"/>
      <c r="G206" s="37"/>
      <c r="H206" s="37"/>
      <c r="I206" s="37"/>
      <c r="J206" s="37"/>
      <c r="K206" s="31"/>
      <c r="L206" s="37">
        <v>2013</v>
      </c>
      <c r="M206" s="37"/>
      <c r="N206" s="37"/>
      <c r="O206" s="37"/>
      <c r="P206" s="37"/>
      <c r="Q206" s="37"/>
      <c r="R206" s="37"/>
      <c r="S206" s="31"/>
      <c r="T206" s="37">
        <v>2012</v>
      </c>
      <c r="U206" s="37"/>
      <c r="V206" s="37"/>
      <c r="W206" s="37"/>
      <c r="X206" s="37"/>
      <c r="Y206" s="37"/>
      <c r="Z206" s="37"/>
    </row>
    <row r="207" spans="1:38" ht="15.75" thickBot="1">
      <c r="A207" s="12"/>
      <c r="B207" s="11"/>
      <c r="C207" s="11"/>
      <c r="D207" s="37" t="s">
        <v>591</v>
      </c>
      <c r="E207" s="37"/>
      <c r="F207" s="37"/>
      <c r="G207" s="11"/>
      <c r="H207" s="37" t="s">
        <v>592</v>
      </c>
      <c r="I207" s="37"/>
      <c r="J207" s="37"/>
      <c r="K207" s="11"/>
      <c r="L207" s="37" t="s">
        <v>591</v>
      </c>
      <c r="M207" s="37"/>
      <c r="N207" s="37"/>
      <c r="O207" s="11"/>
      <c r="P207" s="37" t="s">
        <v>592</v>
      </c>
      <c r="Q207" s="37"/>
      <c r="R207" s="37"/>
      <c r="S207" s="11"/>
      <c r="T207" s="37" t="s">
        <v>591</v>
      </c>
      <c r="U207" s="37"/>
      <c r="V207" s="37"/>
      <c r="W207" s="11"/>
      <c r="X207" s="37" t="s">
        <v>592</v>
      </c>
      <c r="Y207" s="37"/>
      <c r="Z207" s="37"/>
    </row>
    <row r="208" spans="1:38">
      <c r="A208" s="12"/>
      <c r="B208" s="44" t="s">
        <v>593</v>
      </c>
      <c r="C208" s="38"/>
      <c r="D208" s="63" t="s">
        <v>343</v>
      </c>
      <c r="E208" s="65" t="s">
        <v>594</v>
      </c>
      <c r="F208" s="63" t="s">
        <v>362</v>
      </c>
      <c r="G208" s="38"/>
      <c r="H208" s="63" t="s">
        <v>343</v>
      </c>
      <c r="I208" s="68">
        <v>107864</v>
      </c>
      <c r="J208" s="39"/>
      <c r="K208" s="38"/>
      <c r="L208" s="63" t="s">
        <v>343</v>
      </c>
      <c r="M208" s="65" t="s">
        <v>595</v>
      </c>
      <c r="N208" s="63" t="s">
        <v>362</v>
      </c>
      <c r="O208" s="38"/>
      <c r="P208" s="63" t="s">
        <v>343</v>
      </c>
      <c r="Q208" s="65" t="s">
        <v>596</v>
      </c>
      <c r="R208" s="63" t="s">
        <v>362</v>
      </c>
      <c r="S208" s="38"/>
      <c r="T208" s="63" t="s">
        <v>343</v>
      </c>
      <c r="U208" s="68">
        <v>29103</v>
      </c>
      <c r="V208" s="39"/>
      <c r="W208" s="38"/>
      <c r="X208" s="63" t="s">
        <v>343</v>
      </c>
      <c r="Y208" s="68">
        <v>47975</v>
      </c>
      <c r="Z208" s="39"/>
    </row>
    <row r="209" spans="1:38">
      <c r="A209" s="12"/>
      <c r="B209" s="44"/>
      <c r="C209" s="38"/>
      <c r="D209" s="72"/>
      <c r="E209" s="81"/>
      <c r="F209" s="72"/>
      <c r="G209" s="38"/>
      <c r="H209" s="72"/>
      <c r="I209" s="73"/>
      <c r="J209" s="74"/>
      <c r="K209" s="38"/>
      <c r="L209" s="72"/>
      <c r="M209" s="81"/>
      <c r="N209" s="72"/>
      <c r="O209" s="38"/>
      <c r="P209" s="72"/>
      <c r="Q209" s="81"/>
      <c r="R209" s="72"/>
      <c r="S209" s="38"/>
      <c r="T209" s="72"/>
      <c r="U209" s="73"/>
      <c r="V209" s="74"/>
      <c r="W209" s="38"/>
      <c r="X209" s="72"/>
      <c r="Y209" s="73"/>
      <c r="Z209" s="74"/>
    </row>
    <row r="210" spans="1:38">
      <c r="A210" s="12"/>
      <c r="B210" s="40" t="s">
        <v>597</v>
      </c>
      <c r="C210" s="18"/>
      <c r="D210" s="42" t="s">
        <v>344</v>
      </c>
      <c r="E210" s="42"/>
      <c r="F210" s="18"/>
      <c r="G210" s="18"/>
      <c r="H210" s="42">
        <v>145</v>
      </c>
      <c r="I210" s="42"/>
      <c r="J210" s="18"/>
      <c r="K210" s="18"/>
      <c r="L210" s="42" t="s">
        <v>344</v>
      </c>
      <c r="M210" s="42"/>
      <c r="N210" s="18"/>
      <c r="O210" s="18"/>
      <c r="P210" s="42" t="s">
        <v>344</v>
      </c>
      <c r="Q210" s="42"/>
      <c r="R210" s="18"/>
      <c r="S210" s="18"/>
      <c r="T210" s="42" t="s">
        <v>344</v>
      </c>
      <c r="U210" s="42"/>
      <c r="V210" s="18"/>
      <c r="W210" s="18"/>
      <c r="X210" s="42" t="s">
        <v>344</v>
      </c>
      <c r="Y210" s="42"/>
      <c r="Z210" s="18"/>
    </row>
    <row r="211" spans="1:38">
      <c r="A211" s="12"/>
      <c r="B211" s="40"/>
      <c r="C211" s="18"/>
      <c r="D211" s="42"/>
      <c r="E211" s="42"/>
      <c r="F211" s="18"/>
      <c r="G211" s="18"/>
      <c r="H211" s="42"/>
      <c r="I211" s="42"/>
      <c r="J211" s="18"/>
      <c r="K211" s="18"/>
      <c r="L211" s="42"/>
      <c r="M211" s="42"/>
      <c r="N211" s="18"/>
      <c r="O211" s="18"/>
      <c r="P211" s="42"/>
      <c r="Q211" s="42"/>
      <c r="R211" s="18"/>
      <c r="S211" s="18"/>
      <c r="T211" s="42"/>
      <c r="U211" s="42"/>
      <c r="V211" s="18"/>
      <c r="W211" s="18"/>
      <c r="X211" s="42"/>
      <c r="Y211" s="42"/>
      <c r="Z211" s="18"/>
    </row>
    <row r="212" spans="1:38">
      <c r="A212" s="12"/>
      <c r="B212" s="44" t="s">
        <v>566</v>
      </c>
      <c r="C212" s="38"/>
      <c r="D212" s="45">
        <v>725</v>
      </c>
      <c r="E212" s="45"/>
      <c r="F212" s="38"/>
      <c r="G212" s="38"/>
      <c r="H212" s="45" t="s">
        <v>598</v>
      </c>
      <c r="I212" s="45"/>
      <c r="J212" s="62" t="s">
        <v>362</v>
      </c>
      <c r="K212" s="38"/>
      <c r="L212" s="46">
        <v>1599</v>
      </c>
      <c r="M212" s="46"/>
      <c r="N212" s="38"/>
      <c r="O212" s="38"/>
      <c r="P212" s="46">
        <v>1939</v>
      </c>
      <c r="Q212" s="46"/>
      <c r="R212" s="38"/>
      <c r="S212" s="38"/>
      <c r="T212" s="45">
        <v>909</v>
      </c>
      <c r="U212" s="45"/>
      <c r="V212" s="38"/>
      <c r="W212" s="38"/>
      <c r="X212" s="45" t="s">
        <v>599</v>
      </c>
      <c r="Y212" s="45"/>
      <c r="Z212" s="62" t="s">
        <v>362</v>
      </c>
    </row>
    <row r="213" spans="1:38">
      <c r="A213" s="12"/>
      <c r="B213" s="44"/>
      <c r="C213" s="38"/>
      <c r="D213" s="45"/>
      <c r="E213" s="45"/>
      <c r="F213" s="38"/>
      <c r="G213" s="38"/>
      <c r="H213" s="45"/>
      <c r="I213" s="45"/>
      <c r="J213" s="62"/>
      <c r="K213" s="38"/>
      <c r="L213" s="46"/>
      <c r="M213" s="46"/>
      <c r="N213" s="38"/>
      <c r="O213" s="38"/>
      <c r="P213" s="46"/>
      <c r="Q213" s="46"/>
      <c r="R213" s="38"/>
      <c r="S213" s="38"/>
      <c r="T213" s="45"/>
      <c r="U213" s="45"/>
      <c r="V213" s="38"/>
      <c r="W213" s="38"/>
      <c r="X213" s="45"/>
      <c r="Y213" s="45"/>
      <c r="Z213" s="62"/>
    </row>
    <row r="214" spans="1:38">
      <c r="A214" s="12"/>
      <c r="B214" s="40" t="s">
        <v>567</v>
      </c>
      <c r="C214" s="18"/>
      <c r="D214" s="42">
        <v>221</v>
      </c>
      <c r="E214" s="42"/>
      <c r="F214" s="18"/>
      <c r="G214" s="18"/>
      <c r="H214" s="42">
        <v>401</v>
      </c>
      <c r="I214" s="42"/>
      <c r="J214" s="18"/>
      <c r="K214" s="18"/>
      <c r="L214" s="42" t="s">
        <v>600</v>
      </c>
      <c r="M214" s="42"/>
      <c r="N214" s="41" t="s">
        <v>362</v>
      </c>
      <c r="O214" s="18"/>
      <c r="P214" s="42" t="s">
        <v>601</v>
      </c>
      <c r="Q214" s="42"/>
      <c r="R214" s="41" t="s">
        <v>362</v>
      </c>
      <c r="S214" s="18"/>
      <c r="T214" s="42">
        <v>491</v>
      </c>
      <c r="U214" s="42"/>
      <c r="V214" s="18"/>
      <c r="W214" s="18"/>
      <c r="X214" s="42" t="s">
        <v>602</v>
      </c>
      <c r="Y214" s="42"/>
      <c r="Z214" s="41" t="s">
        <v>362</v>
      </c>
    </row>
    <row r="215" spans="1:38">
      <c r="A215" s="12"/>
      <c r="B215" s="40"/>
      <c r="C215" s="18"/>
      <c r="D215" s="42"/>
      <c r="E215" s="42"/>
      <c r="F215" s="18"/>
      <c r="G215" s="18"/>
      <c r="H215" s="42"/>
      <c r="I215" s="42"/>
      <c r="J215" s="18"/>
      <c r="K215" s="18"/>
      <c r="L215" s="42"/>
      <c r="M215" s="42"/>
      <c r="N215" s="41"/>
      <c r="O215" s="18"/>
      <c r="P215" s="42"/>
      <c r="Q215" s="42"/>
      <c r="R215" s="41"/>
      <c r="S215" s="18"/>
      <c r="T215" s="42"/>
      <c r="U215" s="42"/>
      <c r="V215" s="18"/>
      <c r="W215" s="18"/>
      <c r="X215" s="42"/>
      <c r="Y215" s="42"/>
      <c r="Z215" s="41"/>
    </row>
    <row r="216" spans="1:38">
      <c r="A216" s="12"/>
      <c r="B216" s="44" t="s">
        <v>603</v>
      </c>
      <c r="C216" s="38"/>
      <c r="D216" s="45" t="s">
        <v>604</v>
      </c>
      <c r="E216" s="45"/>
      <c r="F216" s="62" t="s">
        <v>362</v>
      </c>
      <c r="G216" s="38"/>
      <c r="H216" s="45" t="s">
        <v>605</v>
      </c>
      <c r="I216" s="45"/>
      <c r="J216" s="62" t="s">
        <v>362</v>
      </c>
      <c r="K216" s="38"/>
      <c r="L216" s="45" t="s">
        <v>344</v>
      </c>
      <c r="M216" s="45"/>
      <c r="N216" s="38"/>
      <c r="O216" s="38"/>
      <c r="P216" s="45" t="s">
        <v>478</v>
      </c>
      <c r="Q216" s="45"/>
      <c r="R216" s="62" t="s">
        <v>362</v>
      </c>
      <c r="S216" s="38"/>
      <c r="T216" s="45" t="s">
        <v>344</v>
      </c>
      <c r="U216" s="45"/>
      <c r="V216" s="38"/>
      <c r="W216" s="38"/>
      <c r="X216" s="45" t="s">
        <v>344</v>
      </c>
      <c r="Y216" s="45"/>
      <c r="Z216" s="38"/>
    </row>
    <row r="217" spans="1:38">
      <c r="A217" s="12"/>
      <c r="B217" s="44"/>
      <c r="C217" s="38"/>
      <c r="D217" s="45"/>
      <c r="E217" s="45"/>
      <c r="F217" s="62"/>
      <c r="G217" s="38"/>
      <c r="H217" s="45"/>
      <c r="I217" s="45"/>
      <c r="J217" s="62"/>
      <c r="K217" s="38"/>
      <c r="L217" s="45"/>
      <c r="M217" s="45"/>
      <c r="N217" s="38"/>
      <c r="O217" s="38"/>
      <c r="P217" s="45"/>
      <c r="Q217" s="45"/>
      <c r="R217" s="62"/>
      <c r="S217" s="38"/>
      <c r="T217" s="45"/>
      <c r="U217" s="45"/>
      <c r="V217" s="38"/>
      <c r="W217" s="38"/>
      <c r="X217" s="45"/>
      <c r="Y217" s="45"/>
      <c r="Z217" s="38"/>
    </row>
    <row r="218" spans="1:38">
      <c r="A218" s="12"/>
      <c r="B218" s="40" t="s">
        <v>471</v>
      </c>
      <c r="C218" s="18"/>
      <c r="D218" s="43">
        <v>10461</v>
      </c>
      <c r="E218" s="43"/>
      <c r="F218" s="18"/>
      <c r="G218" s="18"/>
      <c r="H218" s="42" t="s">
        <v>372</v>
      </c>
      <c r="I218" s="42"/>
      <c r="J218" s="41" t="s">
        <v>362</v>
      </c>
      <c r="K218" s="18"/>
      <c r="L218" s="43">
        <v>14654</v>
      </c>
      <c r="M218" s="43"/>
      <c r="N218" s="18"/>
      <c r="O218" s="18"/>
      <c r="P218" s="43">
        <v>15913</v>
      </c>
      <c r="Q218" s="43"/>
      <c r="R218" s="18"/>
      <c r="S218" s="18"/>
      <c r="T218" s="43">
        <v>9314</v>
      </c>
      <c r="U218" s="43"/>
      <c r="V218" s="18"/>
      <c r="W218" s="18"/>
      <c r="X218" s="43">
        <v>54437</v>
      </c>
      <c r="Y218" s="43"/>
      <c r="Z218" s="18"/>
    </row>
    <row r="219" spans="1:38" ht="15.75" thickBot="1">
      <c r="A219" s="12"/>
      <c r="B219" s="40"/>
      <c r="C219" s="18"/>
      <c r="D219" s="61"/>
      <c r="E219" s="61"/>
      <c r="F219" s="60"/>
      <c r="G219" s="18"/>
      <c r="H219" s="59"/>
      <c r="I219" s="59"/>
      <c r="J219" s="83"/>
      <c r="K219" s="18"/>
      <c r="L219" s="61"/>
      <c r="M219" s="61"/>
      <c r="N219" s="60"/>
      <c r="O219" s="18"/>
      <c r="P219" s="61"/>
      <c r="Q219" s="61"/>
      <c r="R219" s="60"/>
      <c r="S219" s="18"/>
      <c r="T219" s="61"/>
      <c r="U219" s="61"/>
      <c r="V219" s="60"/>
      <c r="W219" s="18"/>
      <c r="X219" s="61"/>
      <c r="Y219" s="61"/>
      <c r="Z219" s="60"/>
    </row>
    <row r="220" spans="1:38">
      <c r="A220" s="12"/>
      <c r="B220" s="44" t="s">
        <v>113</v>
      </c>
      <c r="C220" s="38"/>
      <c r="D220" s="63" t="s">
        <v>343</v>
      </c>
      <c r="E220" s="65" t="s">
        <v>606</v>
      </c>
      <c r="F220" s="63" t="s">
        <v>362</v>
      </c>
      <c r="G220" s="38"/>
      <c r="H220" s="63" t="s">
        <v>343</v>
      </c>
      <c r="I220" s="68">
        <v>91290</v>
      </c>
      <c r="J220" s="39"/>
      <c r="K220" s="38"/>
      <c r="L220" s="63" t="s">
        <v>343</v>
      </c>
      <c r="M220" s="65" t="s">
        <v>607</v>
      </c>
      <c r="N220" s="63" t="s">
        <v>362</v>
      </c>
      <c r="O220" s="38"/>
      <c r="P220" s="63" t="s">
        <v>343</v>
      </c>
      <c r="Q220" s="65" t="s">
        <v>608</v>
      </c>
      <c r="R220" s="63" t="s">
        <v>362</v>
      </c>
      <c r="S220" s="38"/>
      <c r="T220" s="63" t="s">
        <v>343</v>
      </c>
      <c r="U220" s="68">
        <v>39817</v>
      </c>
      <c r="V220" s="39"/>
      <c r="W220" s="38"/>
      <c r="X220" s="63" t="s">
        <v>343</v>
      </c>
      <c r="Y220" s="68">
        <v>100402</v>
      </c>
      <c r="Z220" s="39"/>
    </row>
    <row r="221" spans="1:38" ht="15.75" thickBot="1">
      <c r="A221" s="12"/>
      <c r="B221" s="44"/>
      <c r="C221" s="38"/>
      <c r="D221" s="64"/>
      <c r="E221" s="66"/>
      <c r="F221" s="64"/>
      <c r="G221" s="38"/>
      <c r="H221" s="64"/>
      <c r="I221" s="69"/>
      <c r="J221" s="67"/>
      <c r="K221" s="38"/>
      <c r="L221" s="64"/>
      <c r="M221" s="66"/>
      <c r="N221" s="64"/>
      <c r="O221" s="38"/>
      <c r="P221" s="64"/>
      <c r="Q221" s="66"/>
      <c r="R221" s="64"/>
      <c r="S221" s="38"/>
      <c r="T221" s="64"/>
      <c r="U221" s="69"/>
      <c r="V221" s="67"/>
      <c r="W221" s="38"/>
      <c r="X221" s="64"/>
      <c r="Y221" s="69"/>
      <c r="Z221" s="67"/>
    </row>
    <row r="222" spans="1:38" ht="15.75" thickTop="1">
      <c r="A222" s="12"/>
      <c r="B222" s="96" t="s">
        <v>609</v>
      </c>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c r="AA222" s="96"/>
      <c r="AB222" s="96"/>
      <c r="AC222" s="96"/>
      <c r="AD222" s="96"/>
      <c r="AE222" s="96"/>
      <c r="AF222" s="96"/>
      <c r="AG222" s="96"/>
      <c r="AH222" s="96"/>
      <c r="AI222" s="96"/>
      <c r="AJ222" s="96"/>
      <c r="AK222" s="96"/>
      <c r="AL222" s="96"/>
    </row>
    <row r="223" spans="1:38">
      <c r="A223" s="12"/>
      <c r="B223" s="18" t="s">
        <v>610</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row>
    <row r="224" spans="1:38">
      <c r="A224" s="12"/>
      <c r="B224" s="34"/>
      <c r="C224" s="34"/>
      <c r="D224" s="34"/>
      <c r="E224" s="34"/>
      <c r="F224" s="34"/>
      <c r="G224" s="34"/>
      <c r="H224" s="34"/>
      <c r="I224" s="34"/>
      <c r="J224" s="34"/>
    </row>
    <row r="225" spans="1:38">
      <c r="A225" s="12"/>
      <c r="B225" s="13"/>
      <c r="C225" s="13"/>
      <c r="D225" s="13"/>
      <c r="E225" s="13"/>
      <c r="F225" s="13"/>
      <c r="G225" s="13"/>
      <c r="H225" s="13"/>
      <c r="I225" s="13"/>
      <c r="J225" s="13"/>
    </row>
    <row r="226" spans="1:38" ht="15.75" thickBot="1">
      <c r="A226" s="12"/>
      <c r="B226" s="11"/>
      <c r="C226" s="11"/>
      <c r="D226" s="36" t="s">
        <v>611</v>
      </c>
      <c r="E226" s="36"/>
      <c r="F226" s="36"/>
      <c r="G226" s="36"/>
      <c r="H226" s="36"/>
      <c r="I226" s="36"/>
      <c r="J226" s="36"/>
    </row>
    <row r="227" spans="1:38" ht="15.75" thickBot="1">
      <c r="A227" s="12"/>
      <c r="B227" s="104" t="s">
        <v>612</v>
      </c>
      <c r="C227" s="11"/>
      <c r="D227" s="37">
        <v>2014</v>
      </c>
      <c r="E227" s="37"/>
      <c r="F227" s="37"/>
      <c r="G227" s="11"/>
      <c r="H227" s="37">
        <v>2013</v>
      </c>
      <c r="I227" s="37"/>
      <c r="J227" s="37"/>
    </row>
    <row r="228" spans="1:38">
      <c r="A228" s="12"/>
      <c r="B228" s="105" t="s">
        <v>613</v>
      </c>
      <c r="C228" s="38"/>
      <c r="D228" s="63" t="s">
        <v>343</v>
      </c>
      <c r="E228" s="68">
        <v>628787</v>
      </c>
      <c r="F228" s="39"/>
      <c r="G228" s="38"/>
      <c r="H228" s="63" t="s">
        <v>343</v>
      </c>
      <c r="I228" s="68">
        <v>189243</v>
      </c>
      <c r="J228" s="39"/>
    </row>
    <row r="229" spans="1:38">
      <c r="A229" s="12"/>
      <c r="B229" s="44"/>
      <c r="C229" s="38"/>
      <c r="D229" s="62"/>
      <c r="E229" s="46"/>
      <c r="F229" s="38"/>
      <c r="G229" s="38"/>
      <c r="H229" s="62"/>
      <c r="I229" s="46"/>
      <c r="J229" s="38"/>
    </row>
    <row r="230" spans="1:38">
      <c r="A230" s="12"/>
      <c r="B230" s="40" t="s">
        <v>614</v>
      </c>
      <c r="C230" s="18"/>
      <c r="D230" s="43">
        <v>2977089</v>
      </c>
      <c r="E230" s="43"/>
      <c r="F230" s="18"/>
      <c r="G230" s="18"/>
      <c r="H230" s="43">
        <v>2861028</v>
      </c>
      <c r="I230" s="43"/>
      <c r="J230" s="18"/>
    </row>
    <row r="231" spans="1:38">
      <c r="A231" s="12"/>
      <c r="B231" s="40"/>
      <c r="C231" s="18"/>
      <c r="D231" s="43"/>
      <c r="E231" s="43"/>
      <c r="F231" s="18"/>
      <c r="G231" s="18"/>
      <c r="H231" s="43"/>
      <c r="I231" s="43"/>
      <c r="J231" s="18"/>
    </row>
    <row r="232" spans="1:38">
      <c r="A232" s="12"/>
      <c r="B232" s="44" t="s">
        <v>615</v>
      </c>
      <c r="C232" s="38"/>
      <c r="D232" s="46">
        <v>149756</v>
      </c>
      <c r="E232" s="46"/>
      <c r="F232" s="38"/>
      <c r="G232" s="38"/>
      <c r="H232" s="46">
        <v>453055</v>
      </c>
      <c r="I232" s="46"/>
      <c r="J232" s="38"/>
    </row>
    <row r="233" spans="1:38" ht="15.75" thickBot="1">
      <c r="A233" s="12"/>
      <c r="B233" s="44"/>
      <c r="C233" s="38"/>
      <c r="D233" s="49"/>
      <c r="E233" s="49"/>
      <c r="F233" s="48"/>
      <c r="G233" s="38"/>
      <c r="H233" s="49"/>
      <c r="I233" s="49"/>
      <c r="J233" s="48"/>
    </row>
    <row r="234" spans="1:38">
      <c r="A234" s="12"/>
      <c r="B234" s="40" t="s">
        <v>113</v>
      </c>
      <c r="C234" s="18"/>
      <c r="D234" s="50" t="s">
        <v>343</v>
      </c>
      <c r="E234" s="56">
        <v>3755632</v>
      </c>
      <c r="F234" s="54"/>
      <c r="G234" s="18"/>
      <c r="H234" s="50" t="s">
        <v>343</v>
      </c>
      <c r="I234" s="56">
        <v>3503326</v>
      </c>
      <c r="J234" s="54"/>
    </row>
    <row r="235" spans="1:38" ht="15.75" thickBot="1">
      <c r="A235" s="12"/>
      <c r="B235" s="40"/>
      <c r="C235" s="18"/>
      <c r="D235" s="51"/>
      <c r="E235" s="57"/>
      <c r="F235" s="55"/>
      <c r="G235" s="18"/>
      <c r="H235" s="51"/>
      <c r="I235" s="57"/>
      <c r="J235" s="55"/>
    </row>
    <row r="236" spans="1:38" ht="15.75" thickTop="1">
      <c r="A236" s="12"/>
      <c r="B236" s="13"/>
      <c r="C236" s="13"/>
    </row>
    <row r="237" spans="1:38" ht="90">
      <c r="A237" s="12"/>
      <c r="B237" s="77" t="s">
        <v>375</v>
      </c>
      <c r="C237" s="78" t="s">
        <v>616</v>
      </c>
    </row>
    <row r="238" spans="1:38">
      <c r="A238" s="12"/>
      <c r="B238" s="96" t="s">
        <v>617</v>
      </c>
      <c r="C238" s="96"/>
      <c r="D238" s="96"/>
      <c r="E238" s="96"/>
      <c r="F238" s="96"/>
      <c r="G238" s="96"/>
      <c r="H238" s="96"/>
      <c r="I238" s="96"/>
      <c r="J238" s="96"/>
      <c r="K238" s="96"/>
      <c r="L238" s="96"/>
      <c r="M238" s="96"/>
      <c r="N238" s="96"/>
      <c r="O238" s="96"/>
      <c r="P238" s="96"/>
      <c r="Q238" s="96"/>
      <c r="R238" s="96"/>
      <c r="S238" s="96"/>
      <c r="T238" s="96"/>
      <c r="U238" s="96"/>
      <c r="V238" s="96"/>
      <c r="W238" s="96"/>
      <c r="X238" s="96"/>
      <c r="Y238" s="96"/>
      <c r="Z238" s="96"/>
      <c r="AA238" s="96"/>
      <c r="AB238" s="96"/>
      <c r="AC238" s="96"/>
      <c r="AD238" s="96"/>
      <c r="AE238" s="96"/>
      <c r="AF238" s="96"/>
      <c r="AG238" s="96"/>
      <c r="AH238" s="96"/>
      <c r="AI238" s="96"/>
      <c r="AJ238" s="96"/>
      <c r="AK238" s="96"/>
      <c r="AL238" s="96"/>
    </row>
    <row r="239" spans="1:38">
      <c r="A239" s="12"/>
      <c r="B239" s="18" t="s">
        <v>618</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c r="AK239" s="18"/>
      <c r="AL239" s="18"/>
    </row>
    <row r="240" spans="1:38">
      <c r="A240" s="12"/>
      <c r="B240" s="34"/>
      <c r="C240" s="34"/>
      <c r="D240" s="34"/>
      <c r="E240" s="34"/>
      <c r="F240" s="34"/>
      <c r="G240" s="34"/>
      <c r="H240" s="34"/>
      <c r="I240" s="34"/>
      <c r="J240" s="34"/>
      <c r="K240" s="34"/>
      <c r="L240" s="34"/>
      <c r="M240" s="34"/>
      <c r="N240" s="34"/>
      <c r="O240" s="34"/>
      <c r="P240" s="34"/>
      <c r="Q240" s="34"/>
      <c r="R240" s="34"/>
    </row>
    <row r="241" spans="1:18">
      <c r="A241" s="12"/>
      <c r="B241" s="13"/>
      <c r="C241" s="13"/>
      <c r="D241" s="13"/>
      <c r="E241" s="13"/>
      <c r="F241" s="13"/>
      <c r="G241" s="13"/>
      <c r="H241" s="13"/>
      <c r="I241" s="13"/>
      <c r="J241" s="13"/>
      <c r="K241" s="13"/>
      <c r="L241" s="13"/>
      <c r="M241" s="13"/>
      <c r="N241" s="13"/>
      <c r="O241" s="13"/>
      <c r="P241" s="13"/>
      <c r="Q241" s="13"/>
      <c r="R241" s="13"/>
    </row>
    <row r="242" spans="1:18" ht="15.75" thickBot="1">
      <c r="A242" s="12"/>
      <c r="B242" s="11"/>
      <c r="C242" s="11"/>
      <c r="D242" s="108" t="s">
        <v>357</v>
      </c>
      <c r="E242" s="108"/>
      <c r="F242" s="108"/>
      <c r="G242" s="108"/>
      <c r="H242" s="108"/>
      <c r="I242" s="108"/>
      <c r="J242" s="108"/>
      <c r="K242" s="108"/>
      <c r="L242" s="108"/>
      <c r="M242" s="108"/>
      <c r="N242" s="108"/>
      <c r="O242" s="108"/>
      <c r="P242" s="108"/>
      <c r="Q242" s="108"/>
      <c r="R242" s="108"/>
    </row>
    <row r="243" spans="1:18" ht="15.75" thickBot="1">
      <c r="A243" s="12"/>
      <c r="B243" s="11"/>
      <c r="C243" s="11"/>
      <c r="D243" s="37">
        <v>2014</v>
      </c>
      <c r="E243" s="37"/>
      <c r="F243" s="37"/>
      <c r="G243" s="37"/>
      <c r="H243" s="37"/>
      <c r="I243" s="37"/>
      <c r="J243" s="37"/>
      <c r="K243" s="11"/>
      <c r="L243" s="37">
        <v>2013</v>
      </c>
      <c r="M243" s="37"/>
      <c r="N243" s="37"/>
      <c r="O243" s="37"/>
      <c r="P243" s="37"/>
      <c r="Q243" s="37"/>
      <c r="R243" s="37"/>
    </row>
    <row r="244" spans="1:18">
      <c r="A244" s="12"/>
      <c r="B244" s="18"/>
      <c r="C244" s="18"/>
      <c r="D244" s="91" t="s">
        <v>619</v>
      </c>
      <c r="E244" s="91"/>
      <c r="F244" s="91"/>
      <c r="G244" s="54"/>
      <c r="H244" s="91" t="s">
        <v>623</v>
      </c>
      <c r="I244" s="91"/>
      <c r="J244" s="91"/>
      <c r="K244" s="18"/>
      <c r="L244" s="91" t="s">
        <v>619</v>
      </c>
      <c r="M244" s="91"/>
      <c r="N244" s="91"/>
      <c r="O244" s="54"/>
      <c r="P244" s="91" t="s">
        <v>623</v>
      </c>
      <c r="Q244" s="91"/>
      <c r="R244" s="91"/>
    </row>
    <row r="245" spans="1:18">
      <c r="A245" s="12"/>
      <c r="B245" s="18"/>
      <c r="C245" s="18"/>
      <c r="D245" s="90" t="s">
        <v>620</v>
      </c>
      <c r="E245" s="90"/>
      <c r="F245" s="90"/>
      <c r="G245" s="18"/>
      <c r="H245" s="90"/>
      <c r="I245" s="90"/>
      <c r="J245" s="90"/>
      <c r="K245" s="18"/>
      <c r="L245" s="90" t="s">
        <v>620</v>
      </c>
      <c r="M245" s="90"/>
      <c r="N245" s="90"/>
      <c r="O245" s="18"/>
      <c r="P245" s="109"/>
      <c r="Q245" s="109"/>
      <c r="R245" s="109"/>
    </row>
    <row r="246" spans="1:18">
      <c r="A246" s="12"/>
      <c r="B246" s="18"/>
      <c r="C246" s="18"/>
      <c r="D246" s="90" t="s">
        <v>621</v>
      </c>
      <c r="E246" s="90"/>
      <c r="F246" s="90"/>
      <c r="G246" s="18"/>
      <c r="H246" s="90"/>
      <c r="I246" s="90"/>
      <c r="J246" s="90"/>
      <c r="K246" s="18"/>
      <c r="L246" s="90" t="s">
        <v>621</v>
      </c>
      <c r="M246" s="90"/>
      <c r="N246" s="90"/>
      <c r="O246" s="18"/>
      <c r="P246" s="109"/>
      <c r="Q246" s="109"/>
      <c r="R246" s="109"/>
    </row>
    <row r="247" spans="1:18" ht="15.75" thickBot="1">
      <c r="A247" s="12"/>
      <c r="B247" s="18"/>
      <c r="C247" s="18"/>
      <c r="D247" s="36" t="s">
        <v>622</v>
      </c>
      <c r="E247" s="36"/>
      <c r="F247" s="36"/>
      <c r="G247" s="18"/>
      <c r="H247" s="36"/>
      <c r="I247" s="36"/>
      <c r="J247" s="36"/>
      <c r="K247" s="18"/>
      <c r="L247" s="36" t="s">
        <v>622</v>
      </c>
      <c r="M247" s="36"/>
      <c r="N247" s="36"/>
      <c r="O247" s="18"/>
      <c r="P247" s="36"/>
      <c r="Q247" s="36"/>
      <c r="R247" s="36"/>
    </row>
    <row r="248" spans="1:18">
      <c r="A248" s="12"/>
      <c r="B248" s="33" t="s">
        <v>624</v>
      </c>
      <c r="C248" s="26"/>
      <c r="D248" s="71" t="s">
        <v>343</v>
      </c>
      <c r="E248" s="79" t="s">
        <v>625</v>
      </c>
      <c r="F248" s="71" t="s">
        <v>362</v>
      </c>
      <c r="G248" s="26"/>
      <c r="H248" s="71" t="s">
        <v>343</v>
      </c>
      <c r="I248" s="79" t="s">
        <v>626</v>
      </c>
      <c r="J248" s="71" t="s">
        <v>362</v>
      </c>
      <c r="K248" s="26"/>
      <c r="L248" s="33" t="s">
        <v>343</v>
      </c>
      <c r="M248" s="30" t="s">
        <v>627</v>
      </c>
      <c r="N248" s="33" t="s">
        <v>362</v>
      </c>
      <c r="O248" s="26"/>
      <c r="P248" s="33" t="s">
        <v>343</v>
      </c>
      <c r="Q248" s="30" t="s">
        <v>628</v>
      </c>
      <c r="R248" s="33" t="s">
        <v>362</v>
      </c>
    </row>
    <row r="249" spans="1:18">
      <c r="A249" s="12"/>
      <c r="B249" s="41" t="s">
        <v>629</v>
      </c>
      <c r="C249" s="18"/>
      <c r="D249" s="42" t="s">
        <v>344</v>
      </c>
      <c r="E249" s="42"/>
      <c r="F249" s="18"/>
      <c r="G249" s="18"/>
      <c r="H249" s="43">
        <v>57889</v>
      </c>
      <c r="I249" s="43"/>
      <c r="J249" s="18"/>
      <c r="K249" s="18"/>
      <c r="L249" s="42" t="s">
        <v>344</v>
      </c>
      <c r="M249" s="42"/>
      <c r="N249" s="18"/>
      <c r="O249" s="18"/>
      <c r="P249" s="43">
        <v>40695</v>
      </c>
      <c r="Q249" s="43"/>
      <c r="R249" s="18"/>
    </row>
    <row r="250" spans="1:18">
      <c r="A250" s="12"/>
      <c r="B250" s="41"/>
      <c r="C250" s="18"/>
      <c r="D250" s="42"/>
      <c r="E250" s="42"/>
      <c r="F250" s="18"/>
      <c r="G250" s="18"/>
      <c r="H250" s="43"/>
      <c r="I250" s="43"/>
      <c r="J250" s="18"/>
      <c r="K250" s="18"/>
      <c r="L250" s="42"/>
      <c r="M250" s="42"/>
      <c r="N250" s="18"/>
      <c r="O250" s="18"/>
      <c r="P250" s="43"/>
      <c r="Q250" s="43"/>
      <c r="R250" s="18"/>
    </row>
    <row r="251" spans="1:18">
      <c r="A251" s="12"/>
      <c r="B251" s="62" t="s">
        <v>630</v>
      </c>
      <c r="C251" s="38"/>
      <c r="D251" s="46">
        <v>3450</v>
      </c>
      <c r="E251" s="46"/>
      <c r="F251" s="38"/>
      <c r="G251" s="38"/>
      <c r="H251" s="45" t="s">
        <v>344</v>
      </c>
      <c r="I251" s="45"/>
      <c r="J251" s="38"/>
      <c r="K251" s="38"/>
      <c r="L251" s="46">
        <v>3433</v>
      </c>
      <c r="M251" s="46"/>
      <c r="N251" s="38"/>
      <c r="O251" s="38"/>
      <c r="P251" s="45" t="s">
        <v>344</v>
      </c>
      <c r="Q251" s="45"/>
      <c r="R251" s="38"/>
    </row>
    <row r="252" spans="1:18">
      <c r="A252" s="12"/>
      <c r="B252" s="62"/>
      <c r="C252" s="38"/>
      <c r="D252" s="46"/>
      <c r="E252" s="46"/>
      <c r="F252" s="38"/>
      <c r="G252" s="38"/>
      <c r="H252" s="45"/>
      <c r="I252" s="45"/>
      <c r="J252" s="38"/>
      <c r="K252" s="38"/>
      <c r="L252" s="46"/>
      <c r="M252" s="46"/>
      <c r="N252" s="38"/>
      <c r="O252" s="38"/>
      <c r="P252" s="45"/>
      <c r="Q252" s="45"/>
      <c r="R252" s="38"/>
    </row>
    <row r="253" spans="1:18">
      <c r="A253" s="12"/>
      <c r="B253" s="28" t="s">
        <v>359</v>
      </c>
      <c r="C253" s="11"/>
      <c r="D253" s="42" t="s">
        <v>631</v>
      </c>
      <c r="E253" s="42"/>
      <c r="F253" s="28" t="s">
        <v>362</v>
      </c>
      <c r="G253" s="11"/>
      <c r="H253" s="42" t="s">
        <v>632</v>
      </c>
      <c r="I253" s="42"/>
      <c r="J253" s="28" t="s">
        <v>362</v>
      </c>
      <c r="K253" s="11"/>
      <c r="L253" s="42" t="s">
        <v>633</v>
      </c>
      <c r="M253" s="42"/>
      <c r="N253" s="28" t="s">
        <v>362</v>
      </c>
      <c r="O253" s="11"/>
      <c r="P253" s="42" t="s">
        <v>634</v>
      </c>
      <c r="Q253" s="42"/>
      <c r="R253" s="28" t="s">
        <v>362</v>
      </c>
    </row>
    <row r="254" spans="1:18">
      <c r="A254" s="12"/>
      <c r="B254" s="62" t="s">
        <v>635</v>
      </c>
      <c r="C254" s="38"/>
      <c r="D254" s="46">
        <v>17188</v>
      </c>
      <c r="E254" s="46"/>
      <c r="F254" s="38"/>
      <c r="G254" s="38"/>
      <c r="H254" s="46">
        <v>3606</v>
      </c>
      <c r="I254" s="46"/>
      <c r="J254" s="38"/>
      <c r="K254" s="38"/>
      <c r="L254" s="46">
        <v>42836</v>
      </c>
      <c r="M254" s="46"/>
      <c r="N254" s="38"/>
      <c r="O254" s="38"/>
      <c r="P254" s="46">
        <v>8943</v>
      </c>
      <c r="Q254" s="46"/>
      <c r="R254" s="38"/>
    </row>
    <row r="255" spans="1:18">
      <c r="A255" s="12"/>
      <c r="B255" s="62"/>
      <c r="C255" s="38"/>
      <c r="D255" s="46"/>
      <c r="E255" s="46"/>
      <c r="F255" s="38"/>
      <c r="G255" s="38"/>
      <c r="H255" s="46"/>
      <c r="I255" s="46"/>
      <c r="J255" s="38"/>
      <c r="K255" s="38"/>
      <c r="L255" s="46"/>
      <c r="M255" s="46"/>
      <c r="N255" s="38"/>
      <c r="O255" s="38"/>
      <c r="P255" s="46"/>
      <c r="Q255" s="46"/>
      <c r="R255" s="38"/>
    </row>
    <row r="256" spans="1:18">
      <c r="A256" s="12"/>
      <c r="B256" s="41" t="s">
        <v>636</v>
      </c>
      <c r="C256" s="18"/>
      <c r="D256" s="42" t="s">
        <v>637</v>
      </c>
      <c r="E256" s="42"/>
      <c r="F256" s="41" t="s">
        <v>362</v>
      </c>
      <c r="G256" s="18"/>
      <c r="H256" s="42" t="s">
        <v>344</v>
      </c>
      <c r="I256" s="42"/>
      <c r="J256" s="18"/>
      <c r="K256" s="18"/>
      <c r="L256" s="42" t="s">
        <v>638</v>
      </c>
      <c r="M256" s="42"/>
      <c r="N256" s="41" t="s">
        <v>362</v>
      </c>
      <c r="O256" s="18"/>
      <c r="P256" s="42" t="s">
        <v>344</v>
      </c>
      <c r="Q256" s="42"/>
      <c r="R256" s="18"/>
    </row>
    <row r="257" spans="1:38">
      <c r="A257" s="12"/>
      <c r="B257" s="41"/>
      <c r="C257" s="18"/>
      <c r="D257" s="42"/>
      <c r="E257" s="42"/>
      <c r="F257" s="41"/>
      <c r="G257" s="18"/>
      <c r="H257" s="42"/>
      <c r="I257" s="42"/>
      <c r="J257" s="18"/>
      <c r="K257" s="18"/>
      <c r="L257" s="42"/>
      <c r="M257" s="42"/>
      <c r="N257" s="41"/>
      <c r="O257" s="18"/>
      <c r="P257" s="42"/>
      <c r="Q257" s="42"/>
      <c r="R257" s="18"/>
    </row>
    <row r="258" spans="1:38">
      <c r="A258" s="12"/>
      <c r="B258" s="62" t="s">
        <v>639</v>
      </c>
      <c r="C258" s="38"/>
      <c r="D258" s="46">
        <v>39154</v>
      </c>
      <c r="E258" s="46"/>
      <c r="F258" s="38"/>
      <c r="G258" s="38"/>
      <c r="H258" s="45" t="s">
        <v>640</v>
      </c>
      <c r="I258" s="45"/>
      <c r="J258" s="62" t="s">
        <v>362</v>
      </c>
      <c r="K258" s="38"/>
      <c r="L258" s="46">
        <v>8853</v>
      </c>
      <c r="M258" s="46"/>
      <c r="N258" s="38"/>
      <c r="O258" s="38"/>
      <c r="P258" s="45" t="s">
        <v>641</v>
      </c>
      <c r="Q258" s="45"/>
      <c r="R258" s="62" t="s">
        <v>362</v>
      </c>
    </row>
    <row r="259" spans="1:38" ht="15.75" thickBot="1">
      <c r="A259" s="12"/>
      <c r="B259" s="62"/>
      <c r="C259" s="38"/>
      <c r="D259" s="49"/>
      <c r="E259" s="49"/>
      <c r="F259" s="48"/>
      <c r="G259" s="38"/>
      <c r="H259" s="47"/>
      <c r="I259" s="47"/>
      <c r="J259" s="101"/>
      <c r="K259" s="38"/>
      <c r="L259" s="49"/>
      <c r="M259" s="49"/>
      <c r="N259" s="48"/>
      <c r="O259" s="38"/>
      <c r="P259" s="47"/>
      <c r="Q259" s="47"/>
      <c r="R259" s="101"/>
    </row>
    <row r="260" spans="1:38" ht="15.75" thickBot="1">
      <c r="A260" s="12"/>
      <c r="B260" s="28" t="s">
        <v>642</v>
      </c>
      <c r="C260" s="11"/>
      <c r="D260" s="106" t="s">
        <v>343</v>
      </c>
      <c r="E260" s="107" t="s">
        <v>643</v>
      </c>
      <c r="F260" s="106" t="s">
        <v>362</v>
      </c>
      <c r="G260" s="11"/>
      <c r="H260" s="106" t="s">
        <v>343</v>
      </c>
      <c r="I260" s="107" t="s">
        <v>644</v>
      </c>
      <c r="J260" s="106" t="s">
        <v>362</v>
      </c>
      <c r="K260" s="11"/>
      <c r="L260" s="106" t="s">
        <v>343</v>
      </c>
      <c r="M260" s="107" t="s">
        <v>625</v>
      </c>
      <c r="N260" s="106" t="s">
        <v>362</v>
      </c>
      <c r="O260" s="11"/>
      <c r="P260" s="106" t="s">
        <v>343</v>
      </c>
      <c r="Q260" s="107" t="s">
        <v>626</v>
      </c>
      <c r="R260" s="106" t="s">
        <v>362</v>
      </c>
    </row>
    <row r="261" spans="1:38" ht="15.75" thickTop="1">
      <c r="A261" s="12"/>
      <c r="B261" s="13"/>
      <c r="C261" s="13"/>
    </row>
    <row r="262" spans="1:38" ht="67.5">
      <c r="A262" s="12"/>
      <c r="B262" s="77" t="s">
        <v>375</v>
      </c>
      <c r="C262" s="78" t="s">
        <v>645</v>
      </c>
    </row>
    <row r="263" spans="1:38">
      <c r="A263" s="12"/>
      <c r="B263" s="118" t="s">
        <v>646</v>
      </c>
      <c r="C263" s="118"/>
      <c r="D263" s="118"/>
      <c r="E263" s="118"/>
      <c r="F263" s="118"/>
      <c r="G263" s="118"/>
      <c r="H263" s="118"/>
      <c r="I263" s="118"/>
      <c r="J263" s="118"/>
      <c r="K263" s="118"/>
      <c r="L263" s="118"/>
      <c r="M263" s="118"/>
      <c r="N263" s="118"/>
      <c r="O263" s="118"/>
      <c r="P263" s="118"/>
      <c r="Q263" s="118"/>
      <c r="R263" s="118"/>
      <c r="S263" s="118"/>
      <c r="T263" s="118"/>
      <c r="U263" s="118"/>
      <c r="V263" s="118"/>
      <c r="W263" s="118"/>
      <c r="X263" s="118"/>
      <c r="Y263" s="118"/>
      <c r="Z263" s="118"/>
      <c r="AA263" s="118"/>
      <c r="AB263" s="118"/>
      <c r="AC263" s="118"/>
      <c r="AD263" s="118"/>
      <c r="AE263" s="118"/>
      <c r="AF263" s="118"/>
      <c r="AG263" s="118"/>
      <c r="AH263" s="118"/>
      <c r="AI263" s="118"/>
      <c r="AJ263" s="118"/>
      <c r="AK263" s="118"/>
      <c r="AL263" s="118"/>
    </row>
    <row r="264" spans="1:38">
      <c r="A264" s="12"/>
      <c r="B264" s="19" t="s">
        <v>647</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c r="AI264" s="19"/>
      <c r="AJ264" s="19"/>
      <c r="AK264" s="19"/>
      <c r="AL264" s="19"/>
    </row>
    <row r="265" spans="1:38">
      <c r="A265" s="12"/>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c r="AE265" s="34"/>
      <c r="AF265" s="34"/>
    </row>
    <row r="266" spans="1:38">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row>
    <row r="267" spans="1:38">
      <c r="A267" s="12"/>
      <c r="B267" s="18"/>
      <c r="C267" s="18"/>
      <c r="D267" s="90" t="s">
        <v>439</v>
      </c>
      <c r="E267" s="90"/>
      <c r="F267" s="90"/>
      <c r="G267" s="18"/>
      <c r="H267" s="90" t="s">
        <v>441</v>
      </c>
      <c r="I267" s="90"/>
      <c r="J267" s="90"/>
      <c r="K267" s="18"/>
      <c r="L267" s="90" t="s">
        <v>649</v>
      </c>
      <c r="M267" s="90"/>
      <c r="N267" s="90"/>
      <c r="O267" s="18"/>
      <c r="P267" s="90" t="s">
        <v>650</v>
      </c>
      <c r="Q267" s="90"/>
      <c r="R267" s="90"/>
      <c r="S267" s="18"/>
      <c r="T267" s="90" t="s">
        <v>651</v>
      </c>
      <c r="U267" s="90"/>
      <c r="V267" s="90"/>
      <c r="W267" s="18"/>
      <c r="X267" s="90" t="s">
        <v>652</v>
      </c>
      <c r="Y267" s="90"/>
      <c r="Z267" s="90"/>
      <c r="AA267" s="18"/>
      <c r="AB267" s="90" t="s">
        <v>653</v>
      </c>
      <c r="AC267" s="90"/>
      <c r="AD267" s="18"/>
      <c r="AE267" s="90" t="s">
        <v>654</v>
      </c>
      <c r="AF267" s="90"/>
    </row>
    <row r="268" spans="1:38">
      <c r="A268" s="12"/>
      <c r="B268" s="18"/>
      <c r="C268" s="18"/>
      <c r="D268" s="90" t="s">
        <v>440</v>
      </c>
      <c r="E268" s="90"/>
      <c r="F268" s="90"/>
      <c r="G268" s="18"/>
      <c r="H268" s="90" t="s">
        <v>442</v>
      </c>
      <c r="I268" s="90"/>
      <c r="J268" s="90"/>
      <c r="K268" s="18"/>
      <c r="L268" s="90"/>
      <c r="M268" s="90"/>
      <c r="N268" s="90"/>
      <c r="O268" s="18"/>
      <c r="P268" s="90"/>
      <c r="Q268" s="90"/>
      <c r="R268" s="90"/>
      <c r="S268" s="18"/>
      <c r="T268" s="90"/>
      <c r="U268" s="90"/>
      <c r="V268" s="90"/>
      <c r="W268" s="18"/>
      <c r="X268" s="90"/>
      <c r="Y268" s="90"/>
      <c r="Z268" s="90"/>
      <c r="AA268" s="18"/>
      <c r="AB268" s="90"/>
      <c r="AC268" s="90"/>
      <c r="AD268" s="18"/>
      <c r="AE268" s="90"/>
      <c r="AF268" s="90"/>
    </row>
    <row r="269" spans="1:38" ht="15.75" thickBot="1">
      <c r="A269" s="12"/>
      <c r="B269" s="18"/>
      <c r="C269" s="18"/>
      <c r="D269" s="98"/>
      <c r="E269" s="98"/>
      <c r="F269" s="98"/>
      <c r="G269" s="60"/>
      <c r="H269" s="36" t="s">
        <v>648</v>
      </c>
      <c r="I269" s="36"/>
      <c r="J269" s="36"/>
      <c r="K269" s="60"/>
      <c r="L269" s="36"/>
      <c r="M269" s="36"/>
      <c r="N269" s="36"/>
      <c r="O269" s="60"/>
      <c r="P269" s="36"/>
      <c r="Q269" s="36"/>
      <c r="R269" s="36"/>
      <c r="S269" s="60"/>
      <c r="T269" s="36"/>
      <c r="U269" s="36"/>
      <c r="V269" s="36"/>
      <c r="W269" s="60"/>
      <c r="X269" s="36"/>
      <c r="Y269" s="36"/>
      <c r="Z269" s="36"/>
      <c r="AA269" s="60"/>
      <c r="AB269" s="36"/>
      <c r="AC269" s="36"/>
      <c r="AD269" s="60"/>
      <c r="AE269" s="36"/>
      <c r="AF269" s="36"/>
    </row>
    <row r="270" spans="1:38" ht="15.75" thickBot="1">
      <c r="A270" s="12"/>
      <c r="B270" s="11"/>
      <c r="C270" s="11"/>
      <c r="D270" s="102">
        <v>42004</v>
      </c>
      <c r="E270" s="102"/>
      <c r="F270" s="102"/>
      <c r="G270" s="102"/>
      <c r="H270" s="102"/>
      <c r="I270" s="102"/>
      <c r="J270" s="102"/>
      <c r="K270" s="102"/>
      <c r="L270" s="102"/>
      <c r="M270" s="102"/>
      <c r="N270" s="102"/>
      <c r="O270" s="102"/>
      <c r="P270" s="102"/>
      <c r="Q270" s="102"/>
      <c r="R270" s="102"/>
      <c r="S270" s="102"/>
      <c r="T270" s="102"/>
      <c r="U270" s="102"/>
      <c r="V270" s="102"/>
      <c r="W270" s="102"/>
      <c r="X270" s="102"/>
      <c r="Y270" s="102"/>
      <c r="Z270" s="102"/>
      <c r="AA270" s="102"/>
      <c r="AB270" s="102"/>
      <c r="AC270" s="102"/>
      <c r="AD270" s="102"/>
      <c r="AE270" s="102"/>
      <c r="AF270" s="102"/>
    </row>
    <row r="271" spans="1:38">
      <c r="A271" s="12"/>
      <c r="B271" s="111" t="s">
        <v>655</v>
      </c>
      <c r="C271" s="38"/>
      <c r="D271" s="63" t="s">
        <v>343</v>
      </c>
      <c r="E271" s="68">
        <v>10082</v>
      </c>
      <c r="F271" s="39"/>
      <c r="G271" s="39"/>
      <c r="H271" s="63" t="s">
        <v>343</v>
      </c>
      <c r="I271" s="65">
        <v>38</v>
      </c>
      <c r="J271" s="39"/>
      <c r="K271" s="39"/>
      <c r="L271" s="63" t="s">
        <v>343</v>
      </c>
      <c r="M271" s="68">
        <v>10120</v>
      </c>
      <c r="N271" s="39"/>
      <c r="O271" s="39"/>
      <c r="P271" s="63" t="s">
        <v>343</v>
      </c>
      <c r="Q271" s="68">
        <v>10395</v>
      </c>
      <c r="R271" s="39"/>
      <c r="S271" s="39"/>
      <c r="T271" s="63" t="s">
        <v>343</v>
      </c>
      <c r="U271" s="65">
        <v>288</v>
      </c>
      <c r="V271" s="39"/>
      <c r="W271" s="39"/>
      <c r="X271" s="63" t="s">
        <v>343</v>
      </c>
      <c r="Y271" s="65" t="s">
        <v>656</v>
      </c>
      <c r="Z271" s="63" t="s">
        <v>362</v>
      </c>
      <c r="AA271" s="39"/>
      <c r="AB271" s="65">
        <v>3.56</v>
      </c>
      <c r="AC271" s="63" t="s">
        <v>412</v>
      </c>
      <c r="AD271" s="39"/>
      <c r="AE271" s="65">
        <v>4.2699999999999996</v>
      </c>
      <c r="AF271" s="63" t="s">
        <v>412</v>
      </c>
    </row>
    <row r="272" spans="1:38">
      <c r="A272" s="12"/>
      <c r="B272" s="111"/>
      <c r="C272" s="38"/>
      <c r="D272" s="72"/>
      <c r="E272" s="73"/>
      <c r="F272" s="74"/>
      <c r="G272" s="74"/>
      <c r="H272" s="72"/>
      <c r="I272" s="81"/>
      <c r="J272" s="74"/>
      <c r="K272" s="74"/>
      <c r="L272" s="72"/>
      <c r="M272" s="73"/>
      <c r="N272" s="74"/>
      <c r="O272" s="74"/>
      <c r="P272" s="72"/>
      <c r="Q272" s="73"/>
      <c r="R272" s="74"/>
      <c r="S272" s="74"/>
      <c r="T272" s="72"/>
      <c r="U272" s="81"/>
      <c r="V272" s="74"/>
      <c r="W272" s="74"/>
      <c r="X272" s="72"/>
      <c r="Y272" s="81"/>
      <c r="Z272" s="72"/>
      <c r="AA272" s="74"/>
      <c r="AB272" s="81"/>
      <c r="AC272" s="72"/>
      <c r="AD272" s="74"/>
      <c r="AE272" s="81"/>
      <c r="AF272" s="72"/>
    </row>
    <row r="273" spans="1:32">
      <c r="A273" s="12"/>
      <c r="B273" s="41" t="s">
        <v>657</v>
      </c>
      <c r="C273" s="18"/>
      <c r="D273" s="43">
        <v>27136</v>
      </c>
      <c r="E273" s="43"/>
      <c r="F273" s="18"/>
      <c r="G273" s="18"/>
      <c r="H273" s="42" t="s">
        <v>658</v>
      </c>
      <c r="I273" s="42"/>
      <c r="J273" s="41" t="s">
        <v>362</v>
      </c>
      <c r="K273" s="18"/>
      <c r="L273" s="43">
        <v>23868</v>
      </c>
      <c r="M273" s="43"/>
      <c r="N273" s="18"/>
      <c r="O273" s="18"/>
      <c r="P273" s="43">
        <v>23833</v>
      </c>
      <c r="Q273" s="43"/>
      <c r="R273" s="18"/>
      <c r="S273" s="18"/>
      <c r="T273" s="42" t="s">
        <v>344</v>
      </c>
      <c r="U273" s="42"/>
      <c r="V273" s="18"/>
      <c r="W273" s="18"/>
      <c r="X273" s="42" t="s">
        <v>659</v>
      </c>
      <c r="Y273" s="42"/>
      <c r="Z273" s="41" t="s">
        <v>362</v>
      </c>
      <c r="AA273" s="18"/>
      <c r="AB273" s="42">
        <v>0.9</v>
      </c>
      <c r="AC273" s="18"/>
      <c r="AD273" s="18"/>
      <c r="AE273" s="42">
        <v>5.17</v>
      </c>
      <c r="AF273" s="18"/>
    </row>
    <row r="274" spans="1:32" ht="15.75" thickBot="1">
      <c r="A274" s="12"/>
      <c r="B274" s="41"/>
      <c r="C274" s="18"/>
      <c r="D274" s="61"/>
      <c r="E274" s="61"/>
      <c r="F274" s="60"/>
      <c r="G274" s="18"/>
      <c r="H274" s="59"/>
      <c r="I274" s="59"/>
      <c r="J274" s="83"/>
      <c r="K274" s="18"/>
      <c r="L274" s="61"/>
      <c r="M274" s="61"/>
      <c r="N274" s="60"/>
      <c r="O274" s="18"/>
      <c r="P274" s="61"/>
      <c r="Q274" s="61"/>
      <c r="R274" s="60"/>
      <c r="S274" s="18"/>
      <c r="T274" s="59"/>
      <c r="U274" s="59"/>
      <c r="V274" s="60"/>
      <c r="W274" s="18"/>
      <c r="X274" s="59"/>
      <c r="Y274" s="59"/>
      <c r="Z274" s="83"/>
      <c r="AA274" s="18"/>
      <c r="AB274" s="59"/>
      <c r="AC274" s="60"/>
      <c r="AD274" s="18"/>
      <c r="AE274" s="59"/>
      <c r="AF274" s="60"/>
    </row>
    <row r="275" spans="1:32">
      <c r="A275" s="12"/>
      <c r="B275" s="112" t="s">
        <v>660</v>
      </c>
      <c r="C275" s="38"/>
      <c r="D275" s="63" t="s">
        <v>343</v>
      </c>
      <c r="E275" s="68">
        <v>37218</v>
      </c>
      <c r="F275" s="39"/>
      <c r="G275" s="38"/>
      <c r="H275" s="63" t="s">
        <v>343</v>
      </c>
      <c r="I275" s="65" t="s">
        <v>661</v>
      </c>
      <c r="J275" s="63" t="s">
        <v>362</v>
      </c>
      <c r="K275" s="38"/>
      <c r="L275" s="63" t="s">
        <v>343</v>
      </c>
      <c r="M275" s="68">
        <v>33988</v>
      </c>
      <c r="N275" s="39"/>
      <c r="O275" s="38"/>
      <c r="P275" s="63" t="s">
        <v>343</v>
      </c>
      <c r="Q275" s="68">
        <v>34228</v>
      </c>
      <c r="R275" s="39"/>
      <c r="S275" s="38"/>
      <c r="T275" s="63" t="s">
        <v>343</v>
      </c>
      <c r="U275" s="65">
        <v>288</v>
      </c>
      <c r="V275" s="39"/>
      <c r="W275" s="38"/>
      <c r="X275" s="63" t="s">
        <v>343</v>
      </c>
      <c r="Y275" s="65" t="s">
        <v>662</v>
      </c>
      <c r="Z275" s="63" t="s">
        <v>362</v>
      </c>
      <c r="AA275" s="38"/>
      <c r="AB275" s="65">
        <v>1.62</v>
      </c>
      <c r="AC275" s="63" t="s">
        <v>412</v>
      </c>
      <c r="AD275" s="38"/>
      <c r="AE275" s="65">
        <v>4.91</v>
      </c>
      <c r="AF275" s="63" t="s">
        <v>412</v>
      </c>
    </row>
    <row r="276" spans="1:32" ht="15.75" thickBot="1">
      <c r="A276" s="12"/>
      <c r="B276" s="112"/>
      <c r="C276" s="38"/>
      <c r="D276" s="64"/>
      <c r="E276" s="69"/>
      <c r="F276" s="67"/>
      <c r="G276" s="38"/>
      <c r="H276" s="64"/>
      <c r="I276" s="66"/>
      <c r="J276" s="64"/>
      <c r="K276" s="38"/>
      <c r="L276" s="64"/>
      <c r="M276" s="69"/>
      <c r="N276" s="67"/>
      <c r="O276" s="38"/>
      <c r="P276" s="64"/>
      <c r="Q276" s="69"/>
      <c r="R276" s="67"/>
      <c r="S276" s="38"/>
      <c r="T276" s="64"/>
      <c r="U276" s="66"/>
      <c r="V276" s="67"/>
      <c r="W276" s="38"/>
      <c r="X276" s="64"/>
      <c r="Y276" s="66"/>
      <c r="Z276" s="64"/>
      <c r="AA276" s="38"/>
      <c r="AB276" s="66"/>
      <c r="AC276" s="64"/>
      <c r="AD276" s="38"/>
      <c r="AE276" s="66"/>
      <c r="AF276" s="64"/>
    </row>
    <row r="277" spans="1:32" ht="15.75" thickTop="1">
      <c r="A277" s="12"/>
      <c r="B277" s="11"/>
      <c r="C277" s="11"/>
      <c r="D277" s="70"/>
      <c r="E277" s="70"/>
      <c r="F277" s="70"/>
      <c r="G277" s="11"/>
      <c r="H277" s="70"/>
      <c r="I277" s="70"/>
      <c r="J277" s="70"/>
      <c r="K277" s="11"/>
      <c r="L277" s="70"/>
      <c r="M277" s="70"/>
      <c r="N277" s="70"/>
      <c r="O277" s="11"/>
      <c r="P277" s="70"/>
      <c r="Q277" s="70"/>
      <c r="R277" s="70"/>
      <c r="S277" s="11"/>
      <c r="T277" s="70"/>
      <c r="U277" s="70"/>
      <c r="V277" s="70"/>
      <c r="W277" s="11"/>
      <c r="X277" s="70"/>
      <c r="Y277" s="70"/>
      <c r="Z277" s="70"/>
      <c r="AA277" s="11"/>
      <c r="AB277" s="70"/>
      <c r="AC277" s="70"/>
      <c r="AD277" s="11"/>
      <c r="AE277" s="70"/>
      <c r="AF277" s="70"/>
    </row>
    <row r="278" spans="1:32" ht="15.75" thickBot="1">
      <c r="A278" s="12"/>
      <c r="B278" s="11"/>
      <c r="C278" s="11"/>
      <c r="D278" s="35">
        <v>41639</v>
      </c>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c r="AE278" s="35"/>
      <c r="AF278" s="35"/>
    </row>
    <row r="279" spans="1:32">
      <c r="A279" s="12"/>
      <c r="B279" s="111" t="s">
        <v>655</v>
      </c>
      <c r="C279" s="38"/>
      <c r="D279" s="63" t="s">
        <v>343</v>
      </c>
      <c r="E279" s="68">
        <v>11180</v>
      </c>
      <c r="F279" s="39"/>
      <c r="G279" s="39"/>
      <c r="H279" s="63" t="s">
        <v>343</v>
      </c>
      <c r="I279" s="65" t="s">
        <v>344</v>
      </c>
      <c r="J279" s="39"/>
      <c r="K279" s="39"/>
      <c r="L279" s="63" t="s">
        <v>343</v>
      </c>
      <c r="M279" s="68">
        <v>11180</v>
      </c>
      <c r="N279" s="39"/>
      <c r="O279" s="39"/>
      <c r="P279" s="63" t="s">
        <v>343</v>
      </c>
      <c r="Q279" s="68">
        <v>11515</v>
      </c>
      <c r="R279" s="39"/>
      <c r="S279" s="39"/>
      <c r="T279" s="63" t="s">
        <v>343</v>
      </c>
      <c r="U279" s="65">
        <v>335</v>
      </c>
      <c r="V279" s="39"/>
      <c r="W279" s="39"/>
      <c r="X279" s="63" t="s">
        <v>343</v>
      </c>
      <c r="Y279" s="65" t="s">
        <v>344</v>
      </c>
      <c r="Z279" s="39"/>
      <c r="AA279" s="39"/>
      <c r="AB279" s="65">
        <v>3.57</v>
      </c>
      <c r="AC279" s="63" t="s">
        <v>412</v>
      </c>
      <c r="AD279" s="39"/>
      <c r="AE279" s="65">
        <v>5.51</v>
      </c>
      <c r="AF279" s="63" t="s">
        <v>412</v>
      </c>
    </row>
    <row r="280" spans="1:32" ht="15.75" thickBot="1">
      <c r="A280" s="12"/>
      <c r="B280" s="111"/>
      <c r="C280" s="38"/>
      <c r="D280" s="101"/>
      <c r="E280" s="49"/>
      <c r="F280" s="48"/>
      <c r="G280" s="38"/>
      <c r="H280" s="101"/>
      <c r="I280" s="47"/>
      <c r="J280" s="48"/>
      <c r="K280" s="38"/>
      <c r="L280" s="101"/>
      <c r="M280" s="49"/>
      <c r="N280" s="48"/>
      <c r="O280" s="38"/>
      <c r="P280" s="101"/>
      <c r="Q280" s="49"/>
      <c r="R280" s="48"/>
      <c r="S280" s="38"/>
      <c r="T280" s="101"/>
      <c r="U280" s="47"/>
      <c r="V280" s="48"/>
      <c r="W280" s="38"/>
      <c r="X280" s="101"/>
      <c r="Y280" s="47"/>
      <c r="Z280" s="48"/>
      <c r="AA280" s="38"/>
      <c r="AB280" s="47"/>
      <c r="AC280" s="101"/>
      <c r="AD280" s="38"/>
      <c r="AE280" s="47"/>
      <c r="AF280" s="101"/>
    </row>
    <row r="281" spans="1:32">
      <c r="A281" s="12"/>
      <c r="B281" s="113" t="s">
        <v>660</v>
      </c>
      <c r="C281" s="18"/>
      <c r="D281" s="50" t="s">
        <v>343</v>
      </c>
      <c r="E281" s="56">
        <v>11180</v>
      </c>
      <c r="F281" s="54"/>
      <c r="G281" s="18"/>
      <c r="H281" s="50" t="s">
        <v>343</v>
      </c>
      <c r="I281" s="52" t="s">
        <v>344</v>
      </c>
      <c r="J281" s="54"/>
      <c r="K281" s="18"/>
      <c r="L281" s="50" t="s">
        <v>343</v>
      </c>
      <c r="M281" s="56">
        <v>11180</v>
      </c>
      <c r="N281" s="54"/>
      <c r="O281" s="18"/>
      <c r="P281" s="50" t="s">
        <v>343</v>
      </c>
      <c r="Q281" s="56">
        <v>11515</v>
      </c>
      <c r="R281" s="54"/>
      <c r="S281" s="18"/>
      <c r="T281" s="50" t="s">
        <v>343</v>
      </c>
      <c r="U281" s="52">
        <v>335</v>
      </c>
      <c r="V281" s="54"/>
      <c r="W281" s="18"/>
      <c r="X281" s="50" t="s">
        <v>343</v>
      </c>
      <c r="Y281" s="52" t="s">
        <v>344</v>
      </c>
      <c r="Z281" s="54"/>
      <c r="AA281" s="18"/>
      <c r="AB281" s="52">
        <v>3.57</v>
      </c>
      <c r="AC281" s="50" t="s">
        <v>412</v>
      </c>
      <c r="AD281" s="18"/>
      <c r="AE281" s="52">
        <v>5.51</v>
      </c>
      <c r="AF281" s="50" t="s">
        <v>412</v>
      </c>
    </row>
    <row r="282" spans="1:32" ht="15.75" thickBot="1">
      <c r="A282" s="12"/>
      <c r="B282" s="113"/>
      <c r="C282" s="18"/>
      <c r="D282" s="51"/>
      <c r="E282" s="57"/>
      <c r="F282" s="55"/>
      <c r="G282" s="18"/>
      <c r="H282" s="51"/>
      <c r="I282" s="53"/>
      <c r="J282" s="55"/>
      <c r="K282" s="18"/>
      <c r="L282" s="51"/>
      <c r="M282" s="57"/>
      <c r="N282" s="55"/>
      <c r="O282" s="18"/>
      <c r="P282" s="51"/>
      <c r="Q282" s="57"/>
      <c r="R282" s="55"/>
      <c r="S282" s="18"/>
      <c r="T282" s="51"/>
      <c r="U282" s="53"/>
      <c r="V282" s="55"/>
      <c r="W282" s="18"/>
      <c r="X282" s="51"/>
      <c r="Y282" s="53"/>
      <c r="Z282" s="55"/>
      <c r="AA282" s="18"/>
      <c r="AB282" s="53"/>
      <c r="AC282" s="51"/>
      <c r="AD282" s="18"/>
      <c r="AE282" s="53"/>
      <c r="AF282" s="51"/>
    </row>
    <row r="283" spans="1:32" ht="15.75" thickTop="1">
      <c r="A283" s="12"/>
      <c r="B283" s="13"/>
      <c r="C283" s="13"/>
    </row>
    <row r="284" spans="1:32" ht="67.5">
      <c r="A284" s="12"/>
      <c r="B284" s="77" t="s">
        <v>375</v>
      </c>
      <c r="C284" s="78" t="s">
        <v>663</v>
      </c>
    </row>
    <row r="285" spans="1:32">
      <c r="A285" s="12"/>
      <c r="B285" s="13"/>
      <c r="C285" s="13"/>
    </row>
    <row r="286" spans="1:32" ht="45">
      <c r="A286" s="12"/>
      <c r="B286" s="77" t="s">
        <v>431</v>
      </c>
      <c r="C286" s="78" t="s">
        <v>664</v>
      </c>
    </row>
    <row r="287" spans="1:32">
      <c r="A287" s="12"/>
      <c r="B287" s="13"/>
      <c r="C287" s="13"/>
    </row>
    <row r="288" spans="1:32" ht="45">
      <c r="A288" s="12"/>
      <c r="B288" s="77" t="s">
        <v>498</v>
      </c>
      <c r="C288" s="78" t="s">
        <v>665</v>
      </c>
    </row>
    <row r="289" spans="1:38">
      <c r="A289" s="12"/>
      <c r="B289" s="119" t="s">
        <v>666</v>
      </c>
      <c r="C289" s="119"/>
      <c r="D289" s="119"/>
      <c r="E289" s="119"/>
      <c r="F289" s="119"/>
      <c r="G289" s="119"/>
      <c r="H289" s="119"/>
      <c r="I289" s="119"/>
      <c r="J289" s="119"/>
      <c r="K289" s="119"/>
      <c r="L289" s="119"/>
      <c r="M289" s="119"/>
      <c r="N289" s="119"/>
      <c r="O289" s="119"/>
      <c r="P289" s="119"/>
      <c r="Q289" s="119"/>
      <c r="R289" s="119"/>
      <c r="S289" s="119"/>
      <c r="T289" s="119"/>
      <c r="U289" s="119"/>
      <c r="V289" s="119"/>
      <c r="W289" s="119"/>
      <c r="X289" s="119"/>
      <c r="Y289" s="119"/>
      <c r="Z289" s="119"/>
      <c r="AA289" s="119"/>
      <c r="AB289" s="119"/>
      <c r="AC289" s="119"/>
      <c r="AD289" s="119"/>
      <c r="AE289" s="119"/>
      <c r="AF289" s="119"/>
      <c r="AG289" s="119"/>
      <c r="AH289" s="119"/>
      <c r="AI289" s="119"/>
      <c r="AJ289" s="119"/>
      <c r="AK289" s="119"/>
      <c r="AL289" s="119"/>
    </row>
    <row r="290" spans="1:38">
      <c r="A290" s="12"/>
      <c r="B290" s="19" t="s">
        <v>667</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c r="AL290" s="19"/>
    </row>
    <row r="291" spans="1:38">
      <c r="A291" s="12"/>
      <c r="B291" s="34"/>
      <c r="C291" s="34"/>
      <c r="D291" s="34"/>
      <c r="E291" s="34"/>
      <c r="F291" s="34"/>
      <c r="G291" s="34"/>
      <c r="H291" s="34"/>
      <c r="I291" s="34"/>
      <c r="J291" s="34"/>
      <c r="K291" s="34"/>
      <c r="L291" s="34"/>
      <c r="M291" s="34"/>
      <c r="N291" s="34"/>
    </row>
    <row r="292" spans="1:38">
      <c r="A292" s="12"/>
      <c r="B292" s="13"/>
      <c r="C292" s="13"/>
      <c r="D292" s="13"/>
      <c r="E292" s="13"/>
      <c r="F292" s="13"/>
      <c r="G292" s="13"/>
      <c r="H292" s="13"/>
      <c r="I292" s="13"/>
      <c r="J292" s="13"/>
      <c r="K292" s="13"/>
      <c r="L292" s="13"/>
      <c r="M292" s="13"/>
      <c r="N292" s="13"/>
    </row>
    <row r="293" spans="1:38">
      <c r="A293" s="12"/>
      <c r="B293" s="18"/>
      <c r="C293" s="18"/>
      <c r="D293" s="90" t="s">
        <v>453</v>
      </c>
      <c r="E293" s="90"/>
      <c r="F293" s="90"/>
      <c r="G293" s="18"/>
      <c r="H293" s="90" t="s">
        <v>668</v>
      </c>
      <c r="I293" s="90"/>
      <c r="J293" s="90"/>
      <c r="K293" s="18"/>
      <c r="L293" s="90" t="s">
        <v>576</v>
      </c>
      <c r="M293" s="90"/>
      <c r="N293" s="90"/>
    </row>
    <row r="294" spans="1:38" ht="15.75" thickBot="1">
      <c r="A294" s="12"/>
      <c r="B294" s="18"/>
      <c r="C294" s="18"/>
      <c r="D294" s="36" t="s">
        <v>576</v>
      </c>
      <c r="E294" s="36"/>
      <c r="F294" s="36"/>
      <c r="G294" s="60"/>
      <c r="H294" s="36" t="s">
        <v>669</v>
      </c>
      <c r="I294" s="36"/>
      <c r="J294" s="36"/>
      <c r="K294" s="60"/>
      <c r="L294" s="36" t="s">
        <v>580</v>
      </c>
      <c r="M294" s="36"/>
      <c r="N294" s="36"/>
    </row>
    <row r="295" spans="1:38" ht="15.75" thickBot="1">
      <c r="A295" s="12"/>
      <c r="B295" s="11"/>
      <c r="C295" s="11"/>
      <c r="D295" s="37" t="s">
        <v>670</v>
      </c>
      <c r="E295" s="37"/>
      <c r="F295" s="37"/>
      <c r="G295" s="37"/>
      <c r="H295" s="37"/>
      <c r="I295" s="37"/>
      <c r="J295" s="37"/>
      <c r="K295" s="37"/>
      <c r="L295" s="37"/>
      <c r="M295" s="37"/>
      <c r="N295" s="37"/>
    </row>
    <row r="296" spans="1:38">
      <c r="A296" s="12"/>
      <c r="B296" s="114" t="s">
        <v>671</v>
      </c>
      <c r="C296" s="38"/>
      <c r="D296" s="63" t="s">
        <v>343</v>
      </c>
      <c r="E296" s="65">
        <v>399</v>
      </c>
      <c r="F296" s="39"/>
      <c r="G296" s="39"/>
      <c r="H296" s="63" t="s">
        <v>343</v>
      </c>
      <c r="I296" s="65">
        <v>1</v>
      </c>
      <c r="J296" s="39"/>
      <c r="K296" s="39"/>
      <c r="L296" s="63" t="s">
        <v>343</v>
      </c>
      <c r="M296" s="65">
        <v>400</v>
      </c>
      <c r="N296" s="39"/>
    </row>
    <row r="297" spans="1:38">
      <c r="A297" s="12"/>
      <c r="B297" s="114"/>
      <c r="C297" s="38"/>
      <c r="D297" s="72"/>
      <c r="E297" s="81"/>
      <c r="F297" s="74"/>
      <c r="G297" s="38"/>
      <c r="H297" s="72"/>
      <c r="I297" s="81"/>
      <c r="J297" s="74"/>
      <c r="K297" s="38"/>
      <c r="L297" s="72"/>
      <c r="M297" s="81"/>
      <c r="N297" s="74"/>
    </row>
    <row r="298" spans="1:38">
      <c r="A298" s="12"/>
      <c r="B298" s="40" t="s">
        <v>657</v>
      </c>
      <c r="C298" s="18"/>
      <c r="D298" s="42">
        <v>66</v>
      </c>
      <c r="E298" s="42"/>
      <c r="F298" s="18"/>
      <c r="G298" s="18"/>
      <c r="H298" s="42">
        <v>276</v>
      </c>
      <c r="I298" s="42"/>
      <c r="J298" s="18"/>
      <c r="K298" s="18"/>
      <c r="L298" s="42">
        <v>342</v>
      </c>
      <c r="M298" s="42"/>
      <c r="N298" s="18"/>
    </row>
    <row r="299" spans="1:38" ht="15.75" thickBot="1">
      <c r="A299" s="12"/>
      <c r="B299" s="40"/>
      <c r="C299" s="18"/>
      <c r="D299" s="59"/>
      <c r="E299" s="59"/>
      <c r="F299" s="60"/>
      <c r="G299" s="18"/>
      <c r="H299" s="59"/>
      <c r="I299" s="59"/>
      <c r="J299" s="60"/>
      <c r="K299" s="18"/>
      <c r="L299" s="59"/>
      <c r="M299" s="59"/>
      <c r="N299" s="60"/>
    </row>
    <row r="300" spans="1:38">
      <c r="A300" s="12"/>
      <c r="B300" s="44" t="s">
        <v>113</v>
      </c>
      <c r="C300" s="38"/>
      <c r="D300" s="63" t="s">
        <v>343</v>
      </c>
      <c r="E300" s="65">
        <v>465</v>
      </c>
      <c r="F300" s="39"/>
      <c r="G300" s="38"/>
      <c r="H300" s="63" t="s">
        <v>343</v>
      </c>
      <c r="I300" s="65">
        <v>277</v>
      </c>
      <c r="J300" s="39"/>
      <c r="K300" s="38"/>
      <c r="L300" s="63" t="s">
        <v>343</v>
      </c>
      <c r="M300" s="65">
        <v>742</v>
      </c>
      <c r="N300" s="39"/>
    </row>
    <row r="301" spans="1:38" ht="15.75" thickBot="1">
      <c r="A301" s="12"/>
      <c r="B301" s="44"/>
      <c r="C301" s="38"/>
      <c r="D301" s="64"/>
      <c r="E301" s="66"/>
      <c r="F301" s="67"/>
      <c r="G301" s="38"/>
      <c r="H301" s="64"/>
      <c r="I301" s="66"/>
      <c r="J301" s="67"/>
      <c r="K301" s="38"/>
      <c r="L301" s="64"/>
      <c r="M301" s="66"/>
      <c r="N301" s="67"/>
    </row>
    <row r="302" spans="1:38" ht="15.75" thickTop="1">
      <c r="A302" s="12"/>
      <c r="B302" s="11"/>
      <c r="C302" s="11"/>
      <c r="D302" s="70"/>
      <c r="E302" s="70"/>
      <c r="F302" s="70"/>
      <c r="G302" s="11"/>
      <c r="H302" s="70"/>
      <c r="I302" s="70"/>
      <c r="J302" s="70"/>
      <c r="K302" s="11"/>
      <c r="L302" s="70"/>
      <c r="M302" s="70"/>
      <c r="N302" s="70"/>
    </row>
    <row r="303" spans="1:38" ht="15.75" thickBot="1">
      <c r="A303" s="12"/>
      <c r="B303" s="11"/>
      <c r="C303" s="11"/>
      <c r="D303" s="36" t="s">
        <v>672</v>
      </c>
      <c r="E303" s="36"/>
      <c r="F303" s="36"/>
      <c r="G303" s="36"/>
      <c r="H303" s="36"/>
      <c r="I303" s="36"/>
      <c r="J303" s="36"/>
      <c r="K303" s="36"/>
      <c r="L303" s="36"/>
      <c r="M303" s="36"/>
      <c r="N303" s="36"/>
    </row>
    <row r="304" spans="1:38">
      <c r="A304" s="12"/>
      <c r="B304" s="115" t="s">
        <v>671</v>
      </c>
      <c r="C304" s="18"/>
      <c r="D304" s="50" t="s">
        <v>343</v>
      </c>
      <c r="E304" s="52">
        <v>183</v>
      </c>
      <c r="F304" s="54"/>
      <c r="G304" s="54"/>
      <c r="H304" s="50" t="s">
        <v>343</v>
      </c>
      <c r="I304" s="52" t="s">
        <v>344</v>
      </c>
      <c r="J304" s="54"/>
      <c r="K304" s="54"/>
      <c r="L304" s="50" t="s">
        <v>343</v>
      </c>
      <c r="M304" s="52">
        <v>183</v>
      </c>
      <c r="N304" s="54"/>
    </row>
    <row r="305" spans="1:38" ht="15.75" thickBot="1">
      <c r="A305" s="12"/>
      <c r="B305" s="115"/>
      <c r="C305" s="18"/>
      <c r="D305" s="83"/>
      <c r="E305" s="59"/>
      <c r="F305" s="60"/>
      <c r="G305" s="18"/>
      <c r="H305" s="83"/>
      <c r="I305" s="59"/>
      <c r="J305" s="60"/>
      <c r="K305" s="18"/>
      <c r="L305" s="83"/>
      <c r="M305" s="59"/>
      <c r="N305" s="60"/>
    </row>
    <row r="306" spans="1:38">
      <c r="A306" s="12"/>
      <c r="B306" s="44" t="s">
        <v>113</v>
      </c>
      <c r="C306" s="38"/>
      <c r="D306" s="63" t="s">
        <v>343</v>
      </c>
      <c r="E306" s="65">
        <v>183</v>
      </c>
      <c r="F306" s="39"/>
      <c r="G306" s="38"/>
      <c r="H306" s="63" t="s">
        <v>343</v>
      </c>
      <c r="I306" s="65" t="s">
        <v>344</v>
      </c>
      <c r="J306" s="39"/>
      <c r="K306" s="38"/>
      <c r="L306" s="63" t="s">
        <v>343</v>
      </c>
      <c r="M306" s="65">
        <v>183</v>
      </c>
      <c r="N306" s="39"/>
    </row>
    <row r="307" spans="1:38" ht="15.75" thickBot="1">
      <c r="A307" s="12"/>
      <c r="B307" s="44"/>
      <c r="C307" s="38"/>
      <c r="D307" s="64"/>
      <c r="E307" s="66"/>
      <c r="F307" s="67"/>
      <c r="G307" s="38"/>
      <c r="H307" s="64"/>
      <c r="I307" s="66"/>
      <c r="J307" s="67"/>
      <c r="K307" s="38"/>
      <c r="L307" s="64"/>
      <c r="M307" s="66"/>
      <c r="N307" s="67"/>
    </row>
    <row r="308" spans="1:38" ht="15.75" thickTop="1">
      <c r="A308" s="12"/>
      <c r="B308" s="13"/>
      <c r="C308" s="13"/>
    </row>
    <row r="309" spans="1:38" ht="67.5">
      <c r="A309" s="12"/>
      <c r="B309" s="77" t="s">
        <v>375</v>
      </c>
      <c r="C309" s="78" t="s">
        <v>673</v>
      </c>
    </row>
    <row r="310" spans="1:38">
      <c r="A310" s="12"/>
      <c r="B310" s="19" t="s">
        <v>674</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c r="AG310" s="19"/>
      <c r="AH310" s="19"/>
      <c r="AI310" s="19"/>
      <c r="AJ310" s="19"/>
      <c r="AK310" s="19"/>
      <c r="AL310" s="19"/>
    </row>
    <row r="311" spans="1:38">
      <c r="A311" s="12"/>
      <c r="B311" s="18" t="s">
        <v>675</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c r="AE311" s="18"/>
      <c r="AF311" s="18"/>
      <c r="AG311" s="18"/>
      <c r="AH311" s="18"/>
      <c r="AI311" s="18"/>
      <c r="AJ311" s="18"/>
      <c r="AK311" s="18"/>
      <c r="AL311" s="18"/>
    </row>
    <row r="312" spans="1:38">
      <c r="A312" s="12"/>
      <c r="B312" s="34"/>
      <c r="C312" s="34"/>
      <c r="D312" s="34"/>
      <c r="E312" s="34"/>
      <c r="F312" s="34"/>
      <c r="G312" s="34"/>
      <c r="H312" s="34"/>
      <c r="I312" s="34"/>
      <c r="J312" s="34"/>
    </row>
    <row r="313" spans="1:38">
      <c r="A313" s="12"/>
      <c r="B313" s="13"/>
      <c r="C313" s="13"/>
      <c r="D313" s="13"/>
      <c r="E313" s="13"/>
      <c r="F313" s="13"/>
      <c r="G313" s="13"/>
      <c r="H313" s="13"/>
      <c r="I313" s="13"/>
      <c r="J313" s="13"/>
    </row>
    <row r="314" spans="1:38" ht="15.75" thickBot="1">
      <c r="A314" s="12"/>
      <c r="B314" s="11"/>
      <c r="C314" s="11"/>
      <c r="D314" s="108" t="s">
        <v>670</v>
      </c>
      <c r="E314" s="108"/>
      <c r="F314" s="108"/>
      <c r="G314" s="108"/>
      <c r="H314" s="108"/>
      <c r="I314" s="108"/>
      <c r="J314" s="108"/>
    </row>
    <row r="315" spans="1:38">
      <c r="A315" s="12"/>
      <c r="B315" s="18"/>
      <c r="C315" s="18"/>
      <c r="D315" s="91" t="s">
        <v>676</v>
      </c>
      <c r="E315" s="91"/>
      <c r="F315" s="91"/>
      <c r="G315" s="54"/>
      <c r="H315" s="91" t="s">
        <v>623</v>
      </c>
      <c r="I315" s="91"/>
      <c r="J315" s="91"/>
    </row>
    <row r="316" spans="1:38" ht="15.75" thickBot="1">
      <c r="A316" s="12"/>
      <c r="B316" s="18"/>
      <c r="C316" s="18"/>
      <c r="D316" s="36" t="s">
        <v>677</v>
      </c>
      <c r="E316" s="36"/>
      <c r="F316" s="36"/>
      <c r="G316" s="18"/>
      <c r="H316" s="36"/>
      <c r="I316" s="36"/>
      <c r="J316" s="36"/>
    </row>
    <row r="317" spans="1:38">
      <c r="A317" s="12"/>
      <c r="B317" s="62" t="s">
        <v>624</v>
      </c>
      <c r="C317" s="38"/>
      <c r="D317" s="63" t="s">
        <v>343</v>
      </c>
      <c r="E317" s="65" t="s">
        <v>344</v>
      </c>
      <c r="F317" s="39"/>
      <c r="G317" s="38"/>
      <c r="H317" s="63" t="s">
        <v>343</v>
      </c>
      <c r="I317" s="65" t="s">
        <v>344</v>
      </c>
      <c r="J317" s="39"/>
    </row>
    <row r="318" spans="1:38">
      <c r="A318" s="12"/>
      <c r="B318" s="62"/>
      <c r="C318" s="38"/>
      <c r="D318" s="72"/>
      <c r="E318" s="81"/>
      <c r="F318" s="74"/>
      <c r="G318" s="38"/>
      <c r="H318" s="72"/>
      <c r="I318" s="81"/>
      <c r="J318" s="74"/>
    </row>
    <row r="319" spans="1:38">
      <c r="A319" s="12"/>
      <c r="B319" s="41" t="s">
        <v>629</v>
      </c>
      <c r="C319" s="18"/>
      <c r="D319" s="42" t="s">
        <v>344</v>
      </c>
      <c r="E319" s="42"/>
      <c r="F319" s="18"/>
      <c r="G319" s="18"/>
      <c r="H319" s="42">
        <v>276</v>
      </c>
      <c r="I319" s="42"/>
      <c r="J319" s="18"/>
    </row>
    <row r="320" spans="1:38">
      <c r="A320" s="12"/>
      <c r="B320" s="41"/>
      <c r="C320" s="18"/>
      <c r="D320" s="42"/>
      <c r="E320" s="42"/>
      <c r="F320" s="18"/>
      <c r="G320" s="18"/>
      <c r="H320" s="42"/>
      <c r="I320" s="42"/>
      <c r="J320" s="18"/>
    </row>
    <row r="321" spans="1:38">
      <c r="A321" s="12"/>
      <c r="B321" s="62" t="s">
        <v>630</v>
      </c>
      <c r="C321" s="38"/>
      <c r="D321" s="45" t="s">
        <v>344</v>
      </c>
      <c r="E321" s="45"/>
      <c r="F321" s="38"/>
      <c r="G321" s="38"/>
      <c r="H321" s="45" t="s">
        <v>344</v>
      </c>
      <c r="I321" s="45"/>
      <c r="J321" s="38"/>
    </row>
    <row r="322" spans="1:38">
      <c r="A322" s="12"/>
      <c r="B322" s="62"/>
      <c r="C322" s="38"/>
      <c r="D322" s="45"/>
      <c r="E322" s="45"/>
      <c r="F322" s="38"/>
      <c r="G322" s="38"/>
      <c r="H322" s="45"/>
      <c r="I322" s="45"/>
      <c r="J322" s="38"/>
    </row>
    <row r="323" spans="1:38">
      <c r="A323" s="12"/>
      <c r="B323" s="28" t="s">
        <v>359</v>
      </c>
      <c r="C323" s="11"/>
      <c r="D323" s="42" t="s">
        <v>678</v>
      </c>
      <c r="E323" s="42"/>
      <c r="F323" s="28" t="s">
        <v>362</v>
      </c>
      <c r="G323" s="11"/>
      <c r="H323" s="42" t="s">
        <v>679</v>
      </c>
      <c r="I323" s="42"/>
      <c r="J323" s="28" t="s">
        <v>362</v>
      </c>
    </row>
    <row r="324" spans="1:38">
      <c r="A324" s="12"/>
      <c r="B324" s="62" t="s">
        <v>635</v>
      </c>
      <c r="C324" s="38"/>
      <c r="D324" s="45" t="s">
        <v>344</v>
      </c>
      <c r="E324" s="45"/>
      <c r="F324" s="38"/>
      <c r="G324" s="38"/>
      <c r="H324" s="45" t="s">
        <v>344</v>
      </c>
      <c r="I324" s="45"/>
      <c r="J324" s="38"/>
    </row>
    <row r="325" spans="1:38">
      <c r="A325" s="12"/>
      <c r="B325" s="62"/>
      <c r="C325" s="38"/>
      <c r="D325" s="45"/>
      <c r="E325" s="45"/>
      <c r="F325" s="38"/>
      <c r="G325" s="38"/>
      <c r="H325" s="45"/>
      <c r="I325" s="45"/>
      <c r="J325" s="38"/>
    </row>
    <row r="326" spans="1:38">
      <c r="A326" s="12"/>
      <c r="B326" s="41" t="s">
        <v>636</v>
      </c>
      <c r="C326" s="18"/>
      <c r="D326" s="42" t="s">
        <v>680</v>
      </c>
      <c r="E326" s="42"/>
      <c r="F326" s="41" t="s">
        <v>362</v>
      </c>
      <c r="G326" s="18"/>
      <c r="H326" s="42" t="s">
        <v>344</v>
      </c>
      <c r="I326" s="42"/>
      <c r="J326" s="18"/>
    </row>
    <row r="327" spans="1:38">
      <c r="A327" s="12"/>
      <c r="B327" s="41"/>
      <c r="C327" s="18"/>
      <c r="D327" s="42"/>
      <c r="E327" s="42"/>
      <c r="F327" s="41"/>
      <c r="G327" s="18"/>
      <c r="H327" s="42"/>
      <c r="I327" s="42"/>
      <c r="J327" s="18"/>
    </row>
    <row r="328" spans="1:38">
      <c r="A328" s="12"/>
      <c r="B328" s="62" t="s">
        <v>639</v>
      </c>
      <c r="C328" s="38"/>
      <c r="D328" s="45">
        <v>409</v>
      </c>
      <c r="E328" s="45"/>
      <c r="F328" s="38"/>
      <c r="G328" s="38"/>
      <c r="H328" s="45" t="s">
        <v>681</v>
      </c>
      <c r="I328" s="45"/>
      <c r="J328" s="62" t="s">
        <v>362</v>
      </c>
    </row>
    <row r="329" spans="1:38" ht="15.75" thickBot="1">
      <c r="A329" s="12"/>
      <c r="B329" s="62"/>
      <c r="C329" s="38"/>
      <c r="D329" s="47"/>
      <c r="E329" s="47"/>
      <c r="F329" s="48"/>
      <c r="G329" s="38"/>
      <c r="H329" s="47"/>
      <c r="I329" s="47"/>
      <c r="J329" s="101"/>
    </row>
    <row r="330" spans="1:38" ht="15.75" thickBot="1">
      <c r="A330" s="12"/>
      <c r="B330" s="28" t="s">
        <v>642</v>
      </c>
      <c r="C330" s="11"/>
      <c r="D330" s="106" t="s">
        <v>343</v>
      </c>
      <c r="E330" s="107" t="s">
        <v>682</v>
      </c>
      <c r="F330" s="106" t="s">
        <v>362</v>
      </c>
      <c r="G330" s="11"/>
      <c r="H330" s="106" t="s">
        <v>343</v>
      </c>
      <c r="I330" s="107" t="s">
        <v>683</v>
      </c>
      <c r="J330" s="106" t="s">
        <v>362</v>
      </c>
    </row>
    <row r="331" spans="1:38" ht="15.75" thickTop="1">
      <c r="A331" s="12"/>
      <c r="B331" s="13"/>
      <c r="C331" s="13"/>
    </row>
    <row r="332" spans="1:38" ht="33.75">
      <c r="A332" s="12"/>
      <c r="B332" s="77" t="s">
        <v>375</v>
      </c>
      <c r="C332" s="116" t="s">
        <v>684</v>
      </c>
    </row>
    <row r="333" spans="1:38">
      <c r="A333" s="12"/>
      <c r="B333" s="118" t="s">
        <v>685</v>
      </c>
      <c r="C333" s="118"/>
      <c r="D333" s="118"/>
      <c r="E333" s="118"/>
      <c r="F333" s="118"/>
      <c r="G333" s="118"/>
      <c r="H333" s="118"/>
      <c r="I333" s="118"/>
      <c r="J333" s="118"/>
      <c r="K333" s="118"/>
      <c r="L333" s="118"/>
      <c r="M333" s="118"/>
      <c r="N333" s="118"/>
      <c r="O333" s="118"/>
      <c r="P333" s="118"/>
      <c r="Q333" s="118"/>
      <c r="R333" s="118"/>
      <c r="S333" s="118"/>
      <c r="T333" s="118"/>
      <c r="U333" s="118"/>
      <c r="V333" s="118"/>
      <c r="W333" s="118"/>
      <c r="X333" s="118"/>
      <c r="Y333" s="118"/>
      <c r="Z333" s="118"/>
      <c r="AA333" s="118"/>
      <c r="AB333" s="118"/>
      <c r="AC333" s="118"/>
      <c r="AD333" s="118"/>
      <c r="AE333" s="118"/>
      <c r="AF333" s="118"/>
      <c r="AG333" s="118"/>
      <c r="AH333" s="118"/>
      <c r="AI333" s="118"/>
      <c r="AJ333" s="118"/>
      <c r="AK333" s="118"/>
      <c r="AL333" s="118"/>
    </row>
    <row r="334" spans="1:38">
      <c r="A334" s="12"/>
      <c r="B334" s="19" t="s">
        <v>686</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c r="AL334" s="19"/>
    </row>
    <row r="335" spans="1:38">
      <c r="A335" s="12"/>
      <c r="B335" s="19" t="s">
        <v>687</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c r="AK335" s="19"/>
      <c r="AL335" s="19"/>
    </row>
    <row r="336" spans="1:38">
      <c r="A336" s="12"/>
      <c r="B336" s="19" t="s">
        <v>688</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c r="AE336" s="19"/>
      <c r="AF336" s="19"/>
      <c r="AG336" s="19"/>
      <c r="AH336" s="19"/>
      <c r="AI336" s="19"/>
      <c r="AJ336" s="19"/>
      <c r="AK336" s="19"/>
      <c r="AL336" s="19"/>
    </row>
    <row r="337" spans="1:38">
      <c r="A337" s="12"/>
      <c r="B337" s="19" t="s">
        <v>689</v>
      </c>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c r="AE337" s="19"/>
      <c r="AF337" s="19"/>
      <c r="AG337" s="19"/>
      <c r="AH337" s="19"/>
      <c r="AI337" s="19"/>
      <c r="AJ337" s="19"/>
      <c r="AK337" s="19"/>
      <c r="AL337" s="19"/>
    </row>
    <row r="338" spans="1:38">
      <c r="A338" s="12"/>
      <c r="B338" s="34"/>
      <c r="C338" s="34"/>
      <c r="D338" s="34"/>
      <c r="E338" s="34"/>
      <c r="F338" s="34"/>
    </row>
    <row r="339" spans="1:38">
      <c r="A339" s="12"/>
      <c r="B339" s="13"/>
      <c r="C339" s="13"/>
      <c r="D339" s="13"/>
      <c r="E339" s="13"/>
      <c r="F339" s="13"/>
    </row>
    <row r="340" spans="1:38" ht="15.75" thickBot="1">
      <c r="A340" s="12"/>
      <c r="B340" s="11"/>
      <c r="C340" s="11"/>
      <c r="D340" s="36" t="s">
        <v>690</v>
      </c>
      <c r="E340" s="36"/>
      <c r="F340" s="36"/>
    </row>
    <row r="341" spans="1:38">
      <c r="A341" s="12"/>
      <c r="B341" s="62" t="s">
        <v>691</v>
      </c>
      <c r="C341" s="38"/>
      <c r="D341" s="63" t="s">
        <v>343</v>
      </c>
      <c r="E341" s="68">
        <v>28639</v>
      </c>
      <c r="F341" s="39"/>
    </row>
    <row r="342" spans="1:38">
      <c r="A342" s="12"/>
      <c r="B342" s="62"/>
      <c r="C342" s="38"/>
      <c r="D342" s="72"/>
      <c r="E342" s="73"/>
      <c r="F342" s="74"/>
    </row>
    <row r="343" spans="1:38">
      <c r="A343" s="12"/>
      <c r="B343" s="41" t="s">
        <v>692</v>
      </c>
      <c r="C343" s="18"/>
      <c r="D343" s="43">
        <v>9616</v>
      </c>
      <c r="E343" s="43"/>
      <c r="F343" s="18"/>
    </row>
    <row r="344" spans="1:38">
      <c r="A344" s="12"/>
      <c r="B344" s="41"/>
      <c r="C344" s="18"/>
      <c r="D344" s="43"/>
      <c r="E344" s="43"/>
      <c r="F344" s="18"/>
    </row>
    <row r="345" spans="1:38">
      <c r="A345" s="12"/>
      <c r="B345" s="62" t="s">
        <v>693</v>
      </c>
      <c r="C345" s="38"/>
      <c r="D345" s="46">
        <v>2306</v>
      </c>
      <c r="E345" s="46"/>
      <c r="F345" s="38"/>
    </row>
    <row r="346" spans="1:38" ht="15.75" thickBot="1">
      <c r="A346" s="12"/>
      <c r="B346" s="62"/>
      <c r="C346" s="38"/>
      <c r="D346" s="49"/>
      <c r="E346" s="49"/>
      <c r="F346" s="48"/>
    </row>
    <row r="347" spans="1:38">
      <c r="A347" s="12"/>
      <c r="B347" s="41" t="s">
        <v>694</v>
      </c>
      <c r="C347" s="18"/>
      <c r="D347" s="50" t="s">
        <v>343</v>
      </c>
      <c r="E347" s="56">
        <v>40561</v>
      </c>
      <c r="F347" s="54"/>
    </row>
    <row r="348" spans="1:38" ht="15.75" thickBot="1">
      <c r="A348" s="12"/>
      <c r="B348" s="41"/>
      <c r="C348" s="18"/>
      <c r="D348" s="51"/>
      <c r="E348" s="57"/>
      <c r="F348" s="55"/>
    </row>
    <row r="349" spans="1:38" ht="15.75" thickTop="1">
      <c r="A349" s="12"/>
      <c r="B349" s="13"/>
      <c r="C349" s="13"/>
    </row>
    <row r="350" spans="1:38" ht="45">
      <c r="A350" s="12"/>
      <c r="B350" s="77" t="s">
        <v>375</v>
      </c>
      <c r="C350" s="78" t="s">
        <v>695</v>
      </c>
    </row>
    <row r="351" spans="1:38">
      <c r="A351" s="12"/>
      <c r="B351" s="13"/>
      <c r="C351" s="13"/>
    </row>
    <row r="352" spans="1:38">
      <c r="A352" s="12"/>
      <c r="B352" s="77" t="s">
        <v>431</v>
      </c>
      <c r="C352" s="78" t="s">
        <v>696</v>
      </c>
    </row>
  </sheetData>
  <mergeCells count="2330">
    <mergeCell ref="B335:AL335"/>
    <mergeCell ref="B336:AL336"/>
    <mergeCell ref="B337:AL337"/>
    <mergeCell ref="B289:AL289"/>
    <mergeCell ref="B290:AL290"/>
    <mergeCell ref="B310:AL310"/>
    <mergeCell ref="B311:AL311"/>
    <mergeCell ref="B333:AL333"/>
    <mergeCell ref="B334:AL334"/>
    <mergeCell ref="B222:AL222"/>
    <mergeCell ref="B223:AL223"/>
    <mergeCell ref="B238:AL238"/>
    <mergeCell ref="B239:AL239"/>
    <mergeCell ref="B263:AL263"/>
    <mergeCell ref="B264:AL264"/>
    <mergeCell ref="B161:AL161"/>
    <mergeCell ref="B162:AL162"/>
    <mergeCell ref="B184:AL184"/>
    <mergeCell ref="B185:AL185"/>
    <mergeCell ref="B201:AL201"/>
    <mergeCell ref="B202:AL202"/>
    <mergeCell ref="B4:AL4"/>
    <mergeCell ref="B5:AL5"/>
    <mergeCell ref="B6:AL6"/>
    <mergeCell ref="B63:AL63"/>
    <mergeCell ref="B72:AL72"/>
    <mergeCell ref="B73:AL73"/>
    <mergeCell ref="B347:B348"/>
    <mergeCell ref="C347:C348"/>
    <mergeCell ref="D347:D348"/>
    <mergeCell ref="E347:E348"/>
    <mergeCell ref="F347:F348"/>
    <mergeCell ref="A1:A2"/>
    <mergeCell ref="B1:AL1"/>
    <mergeCell ref="B2:AL2"/>
    <mergeCell ref="B3:AL3"/>
    <mergeCell ref="A4:A352"/>
    <mergeCell ref="B343:B344"/>
    <mergeCell ref="C343:C344"/>
    <mergeCell ref="D343:E344"/>
    <mergeCell ref="F343:F344"/>
    <mergeCell ref="B345:B346"/>
    <mergeCell ref="C345:C346"/>
    <mergeCell ref="D345:E346"/>
    <mergeCell ref="F345:F346"/>
    <mergeCell ref="B338:F338"/>
    <mergeCell ref="D340:F340"/>
    <mergeCell ref="B341:B342"/>
    <mergeCell ref="C341:C342"/>
    <mergeCell ref="D341:D342"/>
    <mergeCell ref="E341:E342"/>
    <mergeCell ref="F341:F342"/>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J321:J322"/>
    <mergeCell ref="D323:E323"/>
    <mergeCell ref="H323:I323"/>
    <mergeCell ref="B324:B325"/>
    <mergeCell ref="C324:C325"/>
    <mergeCell ref="D324:E325"/>
    <mergeCell ref="F324:F325"/>
    <mergeCell ref="G324:G325"/>
    <mergeCell ref="H324:I325"/>
    <mergeCell ref="J324:J325"/>
    <mergeCell ref="B321:B322"/>
    <mergeCell ref="C321:C322"/>
    <mergeCell ref="D321:E322"/>
    <mergeCell ref="F321:F322"/>
    <mergeCell ref="G321:G322"/>
    <mergeCell ref="H321:I322"/>
    <mergeCell ref="H317:H318"/>
    <mergeCell ref="I317:I318"/>
    <mergeCell ref="J317:J318"/>
    <mergeCell ref="B319:B320"/>
    <mergeCell ref="C319:C320"/>
    <mergeCell ref="D319:E320"/>
    <mergeCell ref="F319:F320"/>
    <mergeCell ref="G319:G320"/>
    <mergeCell ref="H319:I320"/>
    <mergeCell ref="J319:J320"/>
    <mergeCell ref="B317:B318"/>
    <mergeCell ref="C317:C318"/>
    <mergeCell ref="D317:D318"/>
    <mergeCell ref="E317:E318"/>
    <mergeCell ref="F317:F318"/>
    <mergeCell ref="G317:G318"/>
    <mergeCell ref="N306:N307"/>
    <mergeCell ref="B312:J312"/>
    <mergeCell ref="D314:J314"/>
    <mergeCell ref="B315:B316"/>
    <mergeCell ref="C315:C316"/>
    <mergeCell ref="D315:F315"/>
    <mergeCell ref="D316:F316"/>
    <mergeCell ref="G315:G316"/>
    <mergeCell ref="H315:J316"/>
    <mergeCell ref="H306:H307"/>
    <mergeCell ref="I306:I307"/>
    <mergeCell ref="J306:J307"/>
    <mergeCell ref="K306:K307"/>
    <mergeCell ref="L306:L307"/>
    <mergeCell ref="M306:M307"/>
    <mergeCell ref="K304:K305"/>
    <mergeCell ref="L304:L305"/>
    <mergeCell ref="M304:M305"/>
    <mergeCell ref="N304:N305"/>
    <mergeCell ref="B306:B307"/>
    <mergeCell ref="C306:C307"/>
    <mergeCell ref="D306:D307"/>
    <mergeCell ref="E306:E307"/>
    <mergeCell ref="F306:F307"/>
    <mergeCell ref="G306:G307"/>
    <mergeCell ref="D303:N303"/>
    <mergeCell ref="B304:B305"/>
    <mergeCell ref="C304:C305"/>
    <mergeCell ref="D304:D305"/>
    <mergeCell ref="E304:E305"/>
    <mergeCell ref="F304:F305"/>
    <mergeCell ref="G304:G305"/>
    <mergeCell ref="H304:H305"/>
    <mergeCell ref="I304:I305"/>
    <mergeCell ref="J304:J305"/>
    <mergeCell ref="K300:K301"/>
    <mergeCell ref="L300:L301"/>
    <mergeCell ref="M300:M301"/>
    <mergeCell ref="N300:N301"/>
    <mergeCell ref="D302:F302"/>
    <mergeCell ref="H302:J302"/>
    <mergeCell ref="L302:N302"/>
    <mergeCell ref="N298:N299"/>
    <mergeCell ref="B300:B301"/>
    <mergeCell ref="C300:C301"/>
    <mergeCell ref="D300:D301"/>
    <mergeCell ref="E300:E301"/>
    <mergeCell ref="F300:F301"/>
    <mergeCell ref="G300:G301"/>
    <mergeCell ref="H300:H301"/>
    <mergeCell ref="I300:I301"/>
    <mergeCell ref="J300:J301"/>
    <mergeCell ref="N296:N297"/>
    <mergeCell ref="B298:B299"/>
    <mergeCell ref="C298:C299"/>
    <mergeCell ref="D298:E299"/>
    <mergeCell ref="F298:F299"/>
    <mergeCell ref="G298:G299"/>
    <mergeCell ref="H298:I299"/>
    <mergeCell ref="J298:J299"/>
    <mergeCell ref="K298:K299"/>
    <mergeCell ref="L298:M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H293:J293"/>
    <mergeCell ref="H294:J294"/>
    <mergeCell ref="K293:K294"/>
    <mergeCell ref="L293:N293"/>
    <mergeCell ref="L294:N294"/>
    <mergeCell ref="D295:N295"/>
    <mergeCell ref="AC281:AC282"/>
    <mergeCell ref="AD281:AD282"/>
    <mergeCell ref="AE281:AE282"/>
    <mergeCell ref="AF281:AF282"/>
    <mergeCell ref="B291:N291"/>
    <mergeCell ref="B293:B294"/>
    <mergeCell ref="C293:C294"/>
    <mergeCell ref="D293:F293"/>
    <mergeCell ref="D294:F294"/>
    <mergeCell ref="G293:G29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F279:AF280"/>
    <mergeCell ref="B281:B282"/>
    <mergeCell ref="C281:C282"/>
    <mergeCell ref="D281:D282"/>
    <mergeCell ref="E281:E282"/>
    <mergeCell ref="F281:F282"/>
    <mergeCell ref="G281:G282"/>
    <mergeCell ref="H281:H282"/>
    <mergeCell ref="I281:I282"/>
    <mergeCell ref="J281:J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X277:Z277"/>
    <mergeCell ref="AB277:AC277"/>
    <mergeCell ref="AE277:AF277"/>
    <mergeCell ref="D278:AF278"/>
    <mergeCell ref="B279:B280"/>
    <mergeCell ref="C279:C280"/>
    <mergeCell ref="D279:D280"/>
    <mergeCell ref="E279:E280"/>
    <mergeCell ref="F279:F280"/>
    <mergeCell ref="G279:G280"/>
    <mergeCell ref="AB275:AB276"/>
    <mergeCell ref="AC275:AC276"/>
    <mergeCell ref="AD275:AD276"/>
    <mergeCell ref="AE275:AE276"/>
    <mergeCell ref="AF275:AF276"/>
    <mergeCell ref="D277:F277"/>
    <mergeCell ref="H277:J277"/>
    <mergeCell ref="L277:N277"/>
    <mergeCell ref="P277:R277"/>
    <mergeCell ref="T277:V277"/>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E273:AE274"/>
    <mergeCell ref="AF273:AF274"/>
    <mergeCell ref="B275:B276"/>
    <mergeCell ref="C275:C276"/>
    <mergeCell ref="D275:D276"/>
    <mergeCell ref="E275:E276"/>
    <mergeCell ref="F275:F276"/>
    <mergeCell ref="G275:G276"/>
    <mergeCell ref="H275:H276"/>
    <mergeCell ref="I275:I276"/>
    <mergeCell ref="X273:Y274"/>
    <mergeCell ref="Z273:Z274"/>
    <mergeCell ref="AA273:AA274"/>
    <mergeCell ref="AB273:AB274"/>
    <mergeCell ref="AC273:AC274"/>
    <mergeCell ref="AD273:AD274"/>
    <mergeCell ref="P273:Q274"/>
    <mergeCell ref="R273:R274"/>
    <mergeCell ref="S273:S274"/>
    <mergeCell ref="T273:U274"/>
    <mergeCell ref="V273:V274"/>
    <mergeCell ref="W273:W274"/>
    <mergeCell ref="H273:I274"/>
    <mergeCell ref="J273:J274"/>
    <mergeCell ref="K273:K274"/>
    <mergeCell ref="L273:M274"/>
    <mergeCell ref="N273:N274"/>
    <mergeCell ref="O273:O274"/>
    <mergeCell ref="AB271:AB272"/>
    <mergeCell ref="AC271:AC272"/>
    <mergeCell ref="AD271:AD272"/>
    <mergeCell ref="AE271:AE272"/>
    <mergeCell ref="AF271:AF272"/>
    <mergeCell ref="B273:B274"/>
    <mergeCell ref="C273:C274"/>
    <mergeCell ref="D273:E274"/>
    <mergeCell ref="F273:F274"/>
    <mergeCell ref="G273:G274"/>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E267:AF269"/>
    <mergeCell ref="D270:AF270"/>
    <mergeCell ref="B271:B272"/>
    <mergeCell ref="C271:C272"/>
    <mergeCell ref="D271:D272"/>
    <mergeCell ref="E271:E272"/>
    <mergeCell ref="F271:F272"/>
    <mergeCell ref="G271:G272"/>
    <mergeCell ref="H271:H272"/>
    <mergeCell ref="I271:I272"/>
    <mergeCell ref="T267:V269"/>
    <mergeCell ref="W267:W269"/>
    <mergeCell ref="X267:Z269"/>
    <mergeCell ref="AA267:AA269"/>
    <mergeCell ref="AB267:AC269"/>
    <mergeCell ref="AD267:AD269"/>
    <mergeCell ref="H269:J269"/>
    <mergeCell ref="K267:K269"/>
    <mergeCell ref="L267:N269"/>
    <mergeCell ref="O267:O269"/>
    <mergeCell ref="P267:R269"/>
    <mergeCell ref="S267:S269"/>
    <mergeCell ref="R258:R259"/>
    <mergeCell ref="B265:AF265"/>
    <mergeCell ref="B267:B269"/>
    <mergeCell ref="C267:C269"/>
    <mergeCell ref="D267:F267"/>
    <mergeCell ref="D268:F268"/>
    <mergeCell ref="D269:F269"/>
    <mergeCell ref="G267:G269"/>
    <mergeCell ref="H267:J267"/>
    <mergeCell ref="H268:J268"/>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1:Q252"/>
    <mergeCell ref="R251:R252"/>
    <mergeCell ref="D253:E253"/>
    <mergeCell ref="H253:I253"/>
    <mergeCell ref="L253:M253"/>
    <mergeCell ref="P253:Q253"/>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O244:O247"/>
    <mergeCell ref="P244:R247"/>
    <mergeCell ref="B249:B250"/>
    <mergeCell ref="C249:C250"/>
    <mergeCell ref="D249:E250"/>
    <mergeCell ref="F249:F250"/>
    <mergeCell ref="G249:G250"/>
    <mergeCell ref="H249:I250"/>
    <mergeCell ref="J249:J250"/>
    <mergeCell ref="K249:K250"/>
    <mergeCell ref="G244:G247"/>
    <mergeCell ref="H244:J247"/>
    <mergeCell ref="K244:K247"/>
    <mergeCell ref="L244:N244"/>
    <mergeCell ref="L245:N245"/>
    <mergeCell ref="L246:N246"/>
    <mergeCell ref="L247:N247"/>
    <mergeCell ref="B244:B247"/>
    <mergeCell ref="C244:C247"/>
    <mergeCell ref="D244:F244"/>
    <mergeCell ref="D245:F245"/>
    <mergeCell ref="D246:F246"/>
    <mergeCell ref="D247:F247"/>
    <mergeCell ref="H234:H235"/>
    <mergeCell ref="I234:I235"/>
    <mergeCell ref="J234:J235"/>
    <mergeCell ref="B240:R240"/>
    <mergeCell ref="D242:R242"/>
    <mergeCell ref="D243:J243"/>
    <mergeCell ref="L243:R243"/>
    <mergeCell ref="B234:B235"/>
    <mergeCell ref="C234:C235"/>
    <mergeCell ref="D234:D235"/>
    <mergeCell ref="E234:E235"/>
    <mergeCell ref="F234:F235"/>
    <mergeCell ref="G234:G235"/>
    <mergeCell ref="J230:J231"/>
    <mergeCell ref="B232:B233"/>
    <mergeCell ref="C232:C233"/>
    <mergeCell ref="D232:E233"/>
    <mergeCell ref="F232:F233"/>
    <mergeCell ref="G232:G233"/>
    <mergeCell ref="H232:I233"/>
    <mergeCell ref="J232:J233"/>
    <mergeCell ref="G228:G229"/>
    <mergeCell ref="H228:H229"/>
    <mergeCell ref="I228:I229"/>
    <mergeCell ref="J228:J229"/>
    <mergeCell ref="B230:B231"/>
    <mergeCell ref="C230:C231"/>
    <mergeCell ref="D230:E231"/>
    <mergeCell ref="F230:F231"/>
    <mergeCell ref="G230:G231"/>
    <mergeCell ref="H230:I231"/>
    <mergeCell ref="Z220:Z221"/>
    <mergeCell ref="B224:J224"/>
    <mergeCell ref="D226:J226"/>
    <mergeCell ref="D227:F227"/>
    <mergeCell ref="H227:J227"/>
    <mergeCell ref="B228:B229"/>
    <mergeCell ref="C228:C229"/>
    <mergeCell ref="D228:D229"/>
    <mergeCell ref="E228:E229"/>
    <mergeCell ref="F228:F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J206"/>
    <mergeCell ref="L206:R206"/>
    <mergeCell ref="T206:Z206"/>
    <mergeCell ref="D207:F207"/>
    <mergeCell ref="H207:J207"/>
    <mergeCell ref="L207:N207"/>
    <mergeCell ref="P207:R207"/>
    <mergeCell ref="T207:V207"/>
    <mergeCell ref="X207:Z207"/>
    <mergeCell ref="AI197:AI198"/>
    <mergeCell ref="AJ197:AJ198"/>
    <mergeCell ref="AK197:AK198"/>
    <mergeCell ref="AL197:AL198"/>
    <mergeCell ref="B203:Z203"/>
    <mergeCell ref="D205:Z205"/>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L195:AL196"/>
    <mergeCell ref="B197:B198"/>
    <mergeCell ref="C197:C198"/>
    <mergeCell ref="D197:D198"/>
    <mergeCell ref="E197:E198"/>
    <mergeCell ref="F197:F198"/>
    <mergeCell ref="G197:G198"/>
    <mergeCell ref="H197:H198"/>
    <mergeCell ref="I197:I198"/>
    <mergeCell ref="J197:J198"/>
    <mergeCell ref="AD195:AD196"/>
    <mergeCell ref="AE195:AE196"/>
    <mergeCell ref="AF195:AG196"/>
    <mergeCell ref="AH195:AH196"/>
    <mergeCell ref="AI195:AI196"/>
    <mergeCell ref="AJ195:AK196"/>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L193:AL194"/>
    <mergeCell ref="B195:B196"/>
    <mergeCell ref="C195:C196"/>
    <mergeCell ref="D195:E196"/>
    <mergeCell ref="F195:F196"/>
    <mergeCell ref="G195:G196"/>
    <mergeCell ref="H195:I196"/>
    <mergeCell ref="J195:J196"/>
    <mergeCell ref="K195:K196"/>
    <mergeCell ref="L195:M196"/>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E190:AE192"/>
    <mergeCell ref="AF190:AH190"/>
    <mergeCell ref="AF191:AH191"/>
    <mergeCell ref="AF192:AH192"/>
    <mergeCell ref="AI190:AI192"/>
    <mergeCell ref="AJ190:AL190"/>
    <mergeCell ref="AJ191:AL191"/>
    <mergeCell ref="AJ192:AL192"/>
    <mergeCell ref="W190:W192"/>
    <mergeCell ref="X190:Z190"/>
    <mergeCell ref="X191:Z191"/>
    <mergeCell ref="X192:Z192"/>
    <mergeCell ref="AA190:AA192"/>
    <mergeCell ref="AB190:AD190"/>
    <mergeCell ref="AB191:AD191"/>
    <mergeCell ref="AB192:AD192"/>
    <mergeCell ref="O190:O192"/>
    <mergeCell ref="P190:R190"/>
    <mergeCell ref="P191:R191"/>
    <mergeCell ref="P192:R192"/>
    <mergeCell ref="S190:S192"/>
    <mergeCell ref="T190:V190"/>
    <mergeCell ref="T191:V191"/>
    <mergeCell ref="T192:V192"/>
    <mergeCell ref="H190:J190"/>
    <mergeCell ref="H191:J191"/>
    <mergeCell ref="H192:J192"/>
    <mergeCell ref="K190:K192"/>
    <mergeCell ref="L190:N190"/>
    <mergeCell ref="L191:N191"/>
    <mergeCell ref="L192:N192"/>
    <mergeCell ref="B190:B192"/>
    <mergeCell ref="C190:C192"/>
    <mergeCell ref="D190:F190"/>
    <mergeCell ref="D191:F191"/>
    <mergeCell ref="D192:F192"/>
    <mergeCell ref="G190:G192"/>
    <mergeCell ref="V182:V183"/>
    <mergeCell ref="W182:W183"/>
    <mergeCell ref="X182:X183"/>
    <mergeCell ref="B186:AL186"/>
    <mergeCell ref="D188:AL188"/>
    <mergeCell ref="D189:N189"/>
    <mergeCell ref="P189:Z189"/>
    <mergeCell ref="AB189:AL189"/>
    <mergeCell ref="P182:P183"/>
    <mergeCell ref="Q182:Q183"/>
    <mergeCell ref="R182:R183"/>
    <mergeCell ref="S182:S183"/>
    <mergeCell ref="T182:T183"/>
    <mergeCell ref="U182:U183"/>
    <mergeCell ref="J182:J183"/>
    <mergeCell ref="K182:K183"/>
    <mergeCell ref="L182:L183"/>
    <mergeCell ref="M182:M183"/>
    <mergeCell ref="N182:N183"/>
    <mergeCell ref="O182:O183"/>
    <mergeCell ref="W180:W181"/>
    <mergeCell ref="X180:X181"/>
    <mergeCell ref="B182:B183"/>
    <mergeCell ref="C182:C183"/>
    <mergeCell ref="D182:D183"/>
    <mergeCell ref="E182:E183"/>
    <mergeCell ref="F182:F183"/>
    <mergeCell ref="G182:G183"/>
    <mergeCell ref="H182:H183"/>
    <mergeCell ref="I182:I183"/>
    <mergeCell ref="O180:P181"/>
    <mergeCell ref="Q180:Q181"/>
    <mergeCell ref="R180:R181"/>
    <mergeCell ref="S180:T181"/>
    <mergeCell ref="U180:U181"/>
    <mergeCell ref="V180:V181"/>
    <mergeCell ref="H180:I181"/>
    <mergeCell ref="J180:J181"/>
    <mergeCell ref="K180:K181"/>
    <mergeCell ref="L180:L181"/>
    <mergeCell ref="M180:M181"/>
    <mergeCell ref="N180:N181"/>
    <mergeCell ref="S178:T179"/>
    <mergeCell ref="U178:U179"/>
    <mergeCell ref="V178:V179"/>
    <mergeCell ref="W178:W179"/>
    <mergeCell ref="X178:X179"/>
    <mergeCell ref="B180:B181"/>
    <mergeCell ref="C180:C181"/>
    <mergeCell ref="D180:E181"/>
    <mergeCell ref="F180:F181"/>
    <mergeCell ref="G180:G181"/>
    <mergeCell ref="L178:L179"/>
    <mergeCell ref="M178:M179"/>
    <mergeCell ref="N178:N179"/>
    <mergeCell ref="O178:P179"/>
    <mergeCell ref="Q178:Q179"/>
    <mergeCell ref="R178:R179"/>
    <mergeCell ref="W176:W177"/>
    <mergeCell ref="X176:X177"/>
    <mergeCell ref="B178:B179"/>
    <mergeCell ref="C178:C179"/>
    <mergeCell ref="D178:E179"/>
    <mergeCell ref="F178:F179"/>
    <mergeCell ref="G178:G179"/>
    <mergeCell ref="H178:I179"/>
    <mergeCell ref="J178:J179"/>
    <mergeCell ref="K178:K179"/>
    <mergeCell ref="O176:P177"/>
    <mergeCell ref="Q176:Q177"/>
    <mergeCell ref="R176:R177"/>
    <mergeCell ref="S176:T177"/>
    <mergeCell ref="U176:U177"/>
    <mergeCell ref="V176:V177"/>
    <mergeCell ref="H176:I177"/>
    <mergeCell ref="J176:J177"/>
    <mergeCell ref="K176:K177"/>
    <mergeCell ref="L176:L177"/>
    <mergeCell ref="M176:M177"/>
    <mergeCell ref="N176:N177"/>
    <mergeCell ref="S174:T175"/>
    <mergeCell ref="U174:U175"/>
    <mergeCell ref="V174:V175"/>
    <mergeCell ref="W174:W175"/>
    <mergeCell ref="X174:X175"/>
    <mergeCell ref="B176:B177"/>
    <mergeCell ref="C176:C177"/>
    <mergeCell ref="D176:E177"/>
    <mergeCell ref="F176:F177"/>
    <mergeCell ref="G176:G177"/>
    <mergeCell ref="L174:L175"/>
    <mergeCell ref="M174:M175"/>
    <mergeCell ref="N174:N175"/>
    <mergeCell ref="O174:P175"/>
    <mergeCell ref="Q174:Q175"/>
    <mergeCell ref="R174:R175"/>
    <mergeCell ref="W172:W173"/>
    <mergeCell ref="X172:X173"/>
    <mergeCell ref="B174:B175"/>
    <mergeCell ref="C174:C175"/>
    <mergeCell ref="D174:E175"/>
    <mergeCell ref="F174:F175"/>
    <mergeCell ref="G174:G175"/>
    <mergeCell ref="H174:I175"/>
    <mergeCell ref="J174:J175"/>
    <mergeCell ref="K174:K175"/>
    <mergeCell ref="O172:P173"/>
    <mergeCell ref="Q172:Q173"/>
    <mergeCell ref="R172:R173"/>
    <mergeCell ref="S172:T173"/>
    <mergeCell ref="U172:U173"/>
    <mergeCell ref="V172:V173"/>
    <mergeCell ref="H172:I173"/>
    <mergeCell ref="J172:J173"/>
    <mergeCell ref="K172:K173"/>
    <mergeCell ref="L172:L173"/>
    <mergeCell ref="M172:M173"/>
    <mergeCell ref="N172:N173"/>
    <mergeCell ref="T170:T171"/>
    <mergeCell ref="U170:U171"/>
    <mergeCell ref="V170:V171"/>
    <mergeCell ref="W170:W171"/>
    <mergeCell ref="X170:X171"/>
    <mergeCell ref="B172:B173"/>
    <mergeCell ref="C172:C173"/>
    <mergeCell ref="D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U167"/>
    <mergeCell ref="S168:U168"/>
    <mergeCell ref="S169:U169"/>
    <mergeCell ref="V167:V169"/>
    <mergeCell ref="W167:X167"/>
    <mergeCell ref="W168:X168"/>
    <mergeCell ref="W169:X169"/>
    <mergeCell ref="L167:M167"/>
    <mergeCell ref="L168:M168"/>
    <mergeCell ref="L169:M169"/>
    <mergeCell ref="N167:N169"/>
    <mergeCell ref="O167:Q169"/>
    <mergeCell ref="R167:R169"/>
    <mergeCell ref="O165:X165"/>
    <mergeCell ref="O166:X166"/>
    <mergeCell ref="B167:B169"/>
    <mergeCell ref="C167:C169"/>
    <mergeCell ref="D167:F169"/>
    <mergeCell ref="G167:G169"/>
    <mergeCell ref="H167:J167"/>
    <mergeCell ref="H168:J168"/>
    <mergeCell ref="H169:J169"/>
    <mergeCell ref="K167:K169"/>
    <mergeCell ref="W159:W160"/>
    <mergeCell ref="X159:X160"/>
    <mergeCell ref="Y159:Y160"/>
    <mergeCell ref="Z159:Z160"/>
    <mergeCell ref="B163:X163"/>
    <mergeCell ref="B165:B166"/>
    <mergeCell ref="C165:C166"/>
    <mergeCell ref="D165:M165"/>
    <mergeCell ref="D166:M166"/>
    <mergeCell ref="N165:N166"/>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W150:W152"/>
    <mergeCell ref="X150:Z150"/>
    <mergeCell ref="X151:Z151"/>
    <mergeCell ref="X152:Z152"/>
    <mergeCell ref="B153:B154"/>
    <mergeCell ref="C153:C154"/>
    <mergeCell ref="D153:D154"/>
    <mergeCell ref="E153:E154"/>
    <mergeCell ref="F153:F154"/>
    <mergeCell ref="G153:G154"/>
    <mergeCell ref="O150:O152"/>
    <mergeCell ref="P150:R150"/>
    <mergeCell ref="P151:R151"/>
    <mergeCell ref="P152:R152"/>
    <mergeCell ref="S150:S152"/>
    <mergeCell ref="T150:V150"/>
    <mergeCell ref="T151:V151"/>
    <mergeCell ref="T152:V152"/>
    <mergeCell ref="H150:J150"/>
    <mergeCell ref="H151:J151"/>
    <mergeCell ref="H152:J152"/>
    <mergeCell ref="K150:K152"/>
    <mergeCell ref="L150:N150"/>
    <mergeCell ref="L151:N151"/>
    <mergeCell ref="L152:N152"/>
    <mergeCell ref="B150:B152"/>
    <mergeCell ref="C150:C152"/>
    <mergeCell ref="D150:F150"/>
    <mergeCell ref="D151:F151"/>
    <mergeCell ref="D152:F152"/>
    <mergeCell ref="G150:G152"/>
    <mergeCell ref="W145:W146"/>
    <mergeCell ref="X145:X146"/>
    <mergeCell ref="Y145:Y146"/>
    <mergeCell ref="Z145:Z146"/>
    <mergeCell ref="B147:Z147"/>
    <mergeCell ref="D149:Z149"/>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W136:W138"/>
    <mergeCell ref="X136:Z136"/>
    <mergeCell ref="X137:Z137"/>
    <mergeCell ref="X138:Z138"/>
    <mergeCell ref="B139:B140"/>
    <mergeCell ref="C139:C140"/>
    <mergeCell ref="D139:D140"/>
    <mergeCell ref="E139:E140"/>
    <mergeCell ref="F139:F140"/>
    <mergeCell ref="G139:G140"/>
    <mergeCell ref="O136:O138"/>
    <mergeCell ref="P136:R136"/>
    <mergeCell ref="P137:R137"/>
    <mergeCell ref="P138:R138"/>
    <mergeCell ref="S136:S138"/>
    <mergeCell ref="T136:V136"/>
    <mergeCell ref="T137:V137"/>
    <mergeCell ref="T138:V138"/>
    <mergeCell ref="H136:J136"/>
    <mergeCell ref="H137:J137"/>
    <mergeCell ref="H138:J138"/>
    <mergeCell ref="K136:K138"/>
    <mergeCell ref="L136:N136"/>
    <mergeCell ref="L137:N137"/>
    <mergeCell ref="L138:N138"/>
    <mergeCell ref="B136:B138"/>
    <mergeCell ref="C136:C138"/>
    <mergeCell ref="D136:F136"/>
    <mergeCell ref="D137:F137"/>
    <mergeCell ref="D138:F138"/>
    <mergeCell ref="G136:G138"/>
    <mergeCell ref="W129:W130"/>
    <mergeCell ref="X129:X130"/>
    <mergeCell ref="Y129:Y130"/>
    <mergeCell ref="Z129:Z130"/>
    <mergeCell ref="B133:Z133"/>
    <mergeCell ref="D135:Z135"/>
    <mergeCell ref="B131:AL131"/>
    <mergeCell ref="B132:AL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2:W103"/>
    <mergeCell ref="X102:X103"/>
    <mergeCell ref="Y102:Y103"/>
    <mergeCell ref="Z102:Z103"/>
    <mergeCell ref="B104:Z104"/>
    <mergeCell ref="D106:Z106"/>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W81:W82"/>
    <mergeCell ref="X81:X82"/>
    <mergeCell ref="Y81:Y82"/>
    <mergeCell ref="Z81:Z82"/>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X80:Z80"/>
    <mergeCell ref="B81:B82"/>
    <mergeCell ref="C81:C82"/>
    <mergeCell ref="D81:D82"/>
    <mergeCell ref="E81:E82"/>
    <mergeCell ref="F81:F82"/>
    <mergeCell ref="G81:G82"/>
    <mergeCell ref="H81:H82"/>
    <mergeCell ref="I81:I82"/>
    <mergeCell ref="J81:J82"/>
    <mergeCell ref="W76:W78"/>
    <mergeCell ref="X76:Z76"/>
    <mergeCell ref="X77:Z77"/>
    <mergeCell ref="X78:Z78"/>
    <mergeCell ref="D79:Z79"/>
    <mergeCell ref="D80:F80"/>
    <mergeCell ref="H80:J80"/>
    <mergeCell ref="L80:N80"/>
    <mergeCell ref="P80:R80"/>
    <mergeCell ref="T80:V80"/>
    <mergeCell ref="O76:O78"/>
    <mergeCell ref="P76:R76"/>
    <mergeCell ref="P77:R77"/>
    <mergeCell ref="P78:R78"/>
    <mergeCell ref="S76:S78"/>
    <mergeCell ref="T76:V76"/>
    <mergeCell ref="T77:V77"/>
    <mergeCell ref="T78:V78"/>
    <mergeCell ref="G76:G78"/>
    <mergeCell ref="H76:J76"/>
    <mergeCell ref="H77:J77"/>
    <mergeCell ref="H78:J78"/>
    <mergeCell ref="K76:K78"/>
    <mergeCell ref="L76:N76"/>
    <mergeCell ref="L77:N77"/>
    <mergeCell ref="L78:N78"/>
    <mergeCell ref="AC61:AC62"/>
    <mergeCell ref="AD61:AD62"/>
    <mergeCell ref="AE61:AE62"/>
    <mergeCell ref="AF61:AF62"/>
    <mergeCell ref="B74:Z74"/>
    <mergeCell ref="B76:B78"/>
    <mergeCell ref="C76:C78"/>
    <mergeCell ref="D76:F76"/>
    <mergeCell ref="D77:F77"/>
    <mergeCell ref="D78:F78"/>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F59:AF60"/>
    <mergeCell ref="B61:B62"/>
    <mergeCell ref="C61:C62"/>
    <mergeCell ref="D61:D62"/>
    <mergeCell ref="E61:E62"/>
    <mergeCell ref="F61:F62"/>
    <mergeCell ref="G61:G62"/>
    <mergeCell ref="H61:H62"/>
    <mergeCell ref="I61:I62"/>
    <mergeCell ref="J61:J62"/>
    <mergeCell ref="Z59:Z60"/>
    <mergeCell ref="AA59:AA60"/>
    <mergeCell ref="AB59:AB60"/>
    <mergeCell ref="AC59:AC60"/>
    <mergeCell ref="AD59:AD60"/>
    <mergeCell ref="AE59:AE60"/>
    <mergeCell ref="R59:R60"/>
    <mergeCell ref="S59:S60"/>
    <mergeCell ref="T59:U60"/>
    <mergeCell ref="V59:V60"/>
    <mergeCell ref="W59:W60"/>
    <mergeCell ref="X59:Y60"/>
    <mergeCell ref="J59:J60"/>
    <mergeCell ref="K59:K60"/>
    <mergeCell ref="L59:M60"/>
    <mergeCell ref="N59:N60"/>
    <mergeCell ref="O59:O60"/>
    <mergeCell ref="P59:Q60"/>
    <mergeCell ref="AC57:AC58"/>
    <mergeCell ref="AD57:AD58"/>
    <mergeCell ref="AE57:AE58"/>
    <mergeCell ref="AF57:AF58"/>
    <mergeCell ref="B59:B60"/>
    <mergeCell ref="C59:C60"/>
    <mergeCell ref="D59:E60"/>
    <mergeCell ref="F59:F60"/>
    <mergeCell ref="G59:G60"/>
    <mergeCell ref="H59:I60"/>
    <mergeCell ref="V57:V58"/>
    <mergeCell ref="W57:W58"/>
    <mergeCell ref="X57:Y58"/>
    <mergeCell ref="Z57:Z58"/>
    <mergeCell ref="AA57:AA58"/>
    <mergeCell ref="AB57:AB58"/>
    <mergeCell ref="N57:N58"/>
    <mergeCell ref="O57:O58"/>
    <mergeCell ref="P57:Q58"/>
    <mergeCell ref="R57:R58"/>
    <mergeCell ref="S57:S58"/>
    <mergeCell ref="T57:U58"/>
    <mergeCell ref="AF55:AF56"/>
    <mergeCell ref="B57:B58"/>
    <mergeCell ref="C57:C58"/>
    <mergeCell ref="D57:E58"/>
    <mergeCell ref="F57:F58"/>
    <mergeCell ref="G57:G58"/>
    <mergeCell ref="H57:I58"/>
    <mergeCell ref="J57:J58"/>
    <mergeCell ref="K57:K58"/>
    <mergeCell ref="L57:M58"/>
    <mergeCell ref="Z55:Z56"/>
    <mergeCell ref="AA55:AA56"/>
    <mergeCell ref="AB55:AB56"/>
    <mergeCell ref="AC55:AC56"/>
    <mergeCell ref="AD55:AD56"/>
    <mergeCell ref="AE55:AE56"/>
    <mergeCell ref="R55:R56"/>
    <mergeCell ref="S55:S56"/>
    <mergeCell ref="T55:U56"/>
    <mergeCell ref="V55:V56"/>
    <mergeCell ref="W55:W56"/>
    <mergeCell ref="X55:Y56"/>
    <mergeCell ref="J55:J56"/>
    <mergeCell ref="K55:K56"/>
    <mergeCell ref="L55:M56"/>
    <mergeCell ref="N55:N56"/>
    <mergeCell ref="O55:O56"/>
    <mergeCell ref="P55:Q56"/>
    <mergeCell ref="AC53:AC54"/>
    <mergeCell ref="AD53:AD54"/>
    <mergeCell ref="AE53:AE54"/>
    <mergeCell ref="AF53:AF54"/>
    <mergeCell ref="B55:B56"/>
    <mergeCell ref="C55:C56"/>
    <mergeCell ref="D55:E56"/>
    <mergeCell ref="F55:F56"/>
    <mergeCell ref="G55:G56"/>
    <mergeCell ref="H55:I56"/>
    <mergeCell ref="V53:V54"/>
    <mergeCell ref="W53:W54"/>
    <mergeCell ref="X53:Y54"/>
    <mergeCell ref="Z53:Z54"/>
    <mergeCell ref="AA53:AA54"/>
    <mergeCell ref="AB53:AB54"/>
    <mergeCell ref="N53:N54"/>
    <mergeCell ref="O53:O54"/>
    <mergeCell ref="P53:Q54"/>
    <mergeCell ref="R53:R54"/>
    <mergeCell ref="S53:S54"/>
    <mergeCell ref="T53:U54"/>
    <mergeCell ref="AF51:AF52"/>
    <mergeCell ref="B53:B54"/>
    <mergeCell ref="C53:C54"/>
    <mergeCell ref="D53:E54"/>
    <mergeCell ref="F53:F54"/>
    <mergeCell ref="G53:G54"/>
    <mergeCell ref="H53:I54"/>
    <mergeCell ref="J53:J54"/>
    <mergeCell ref="K53:K54"/>
    <mergeCell ref="L53:M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F48:AF49"/>
    <mergeCell ref="B50:J50"/>
    <mergeCell ref="L50:N50"/>
    <mergeCell ref="P50:R50"/>
    <mergeCell ref="T50:V50"/>
    <mergeCell ref="X50:Z50"/>
    <mergeCell ref="AB50:AC50"/>
    <mergeCell ref="AE50:AF50"/>
    <mergeCell ref="Z48:Z49"/>
    <mergeCell ref="AA48:AA49"/>
    <mergeCell ref="AB48:AB49"/>
    <mergeCell ref="AC48:AC49"/>
    <mergeCell ref="AD48:AD49"/>
    <mergeCell ref="AE48:AE49"/>
    <mergeCell ref="R48:R49"/>
    <mergeCell ref="S48:S49"/>
    <mergeCell ref="T48:U49"/>
    <mergeCell ref="V48:V49"/>
    <mergeCell ref="W48:W49"/>
    <mergeCell ref="X48:Y49"/>
    <mergeCell ref="J48:J49"/>
    <mergeCell ref="K48:K49"/>
    <mergeCell ref="L48:M49"/>
    <mergeCell ref="N48:N49"/>
    <mergeCell ref="O48:O49"/>
    <mergeCell ref="P48:Q49"/>
    <mergeCell ref="AC46:AC47"/>
    <mergeCell ref="AD46:AD47"/>
    <mergeCell ref="AE46:AE47"/>
    <mergeCell ref="AF46:AF47"/>
    <mergeCell ref="B48:B49"/>
    <mergeCell ref="C48:C49"/>
    <mergeCell ref="D48:E49"/>
    <mergeCell ref="F48:F49"/>
    <mergeCell ref="G48:G49"/>
    <mergeCell ref="H48:I49"/>
    <mergeCell ref="V46:V47"/>
    <mergeCell ref="W46:W47"/>
    <mergeCell ref="X46:Y47"/>
    <mergeCell ref="Z46:Z47"/>
    <mergeCell ref="AA46:AA47"/>
    <mergeCell ref="AB46:AB47"/>
    <mergeCell ref="N46:N47"/>
    <mergeCell ref="O46:O47"/>
    <mergeCell ref="P46:Q47"/>
    <mergeCell ref="R46:R47"/>
    <mergeCell ref="S46:S47"/>
    <mergeCell ref="T46:U47"/>
    <mergeCell ref="AF44:AF45"/>
    <mergeCell ref="B46:B47"/>
    <mergeCell ref="C46:C47"/>
    <mergeCell ref="D46:E47"/>
    <mergeCell ref="F46:F47"/>
    <mergeCell ref="G46:G47"/>
    <mergeCell ref="H46:I47"/>
    <mergeCell ref="J46:J47"/>
    <mergeCell ref="K46:K47"/>
    <mergeCell ref="L46:M47"/>
    <mergeCell ref="Z44:Z45"/>
    <mergeCell ref="AA44:AA45"/>
    <mergeCell ref="AB44:AB45"/>
    <mergeCell ref="AC44:AC45"/>
    <mergeCell ref="AD44:AD45"/>
    <mergeCell ref="AE44:AE45"/>
    <mergeCell ref="R44:R45"/>
    <mergeCell ref="S44:S45"/>
    <mergeCell ref="T44:U45"/>
    <mergeCell ref="V44:V45"/>
    <mergeCell ref="W44:W45"/>
    <mergeCell ref="X44:Y45"/>
    <mergeCell ref="J44:J45"/>
    <mergeCell ref="K44:K45"/>
    <mergeCell ref="L44:M45"/>
    <mergeCell ref="N44:N45"/>
    <mergeCell ref="O44:O45"/>
    <mergeCell ref="P44:Q45"/>
    <mergeCell ref="AC42:AC43"/>
    <mergeCell ref="AD42:AD43"/>
    <mergeCell ref="AE42:AE43"/>
    <mergeCell ref="AF42:AF43"/>
    <mergeCell ref="B44:B45"/>
    <mergeCell ref="C44:C45"/>
    <mergeCell ref="D44:E45"/>
    <mergeCell ref="F44:F45"/>
    <mergeCell ref="G44:G45"/>
    <mergeCell ref="H44:I45"/>
    <mergeCell ref="V42:V43"/>
    <mergeCell ref="W42:W43"/>
    <mergeCell ref="X42:Y43"/>
    <mergeCell ref="Z42:Z43"/>
    <mergeCell ref="AA42:AA43"/>
    <mergeCell ref="AB42:AB43"/>
    <mergeCell ref="N42:N43"/>
    <mergeCell ref="O42:O43"/>
    <mergeCell ref="P42:Q43"/>
    <mergeCell ref="R42:R43"/>
    <mergeCell ref="S42:S43"/>
    <mergeCell ref="T42:U43"/>
    <mergeCell ref="AF40:AF41"/>
    <mergeCell ref="B42:B43"/>
    <mergeCell ref="C42:C43"/>
    <mergeCell ref="D42:E43"/>
    <mergeCell ref="F42:F43"/>
    <mergeCell ref="G42:G43"/>
    <mergeCell ref="H42:I43"/>
    <mergeCell ref="J42:J43"/>
    <mergeCell ref="K42:K43"/>
    <mergeCell ref="L42:M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AF38"/>
    <mergeCell ref="B39:J39"/>
    <mergeCell ref="L39:N39"/>
    <mergeCell ref="P39:R39"/>
    <mergeCell ref="T39:V39"/>
    <mergeCell ref="X39:Z39"/>
    <mergeCell ref="AB39:AC39"/>
    <mergeCell ref="AE39:AF39"/>
    <mergeCell ref="AF35:AF36"/>
    <mergeCell ref="D37:F37"/>
    <mergeCell ref="H37:J37"/>
    <mergeCell ref="L37:N37"/>
    <mergeCell ref="P37:R37"/>
    <mergeCell ref="T37:V37"/>
    <mergeCell ref="X37:Z37"/>
    <mergeCell ref="AB37:AC37"/>
    <mergeCell ref="AE37:AF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E34"/>
    <mergeCell ref="AF33:AF34"/>
    <mergeCell ref="B35:B36"/>
    <mergeCell ref="C35:C36"/>
    <mergeCell ref="D35:D36"/>
    <mergeCell ref="E35:E36"/>
    <mergeCell ref="F35:F36"/>
    <mergeCell ref="G35:G36"/>
    <mergeCell ref="V33:V34"/>
    <mergeCell ref="W33:W34"/>
    <mergeCell ref="X33:Y34"/>
    <mergeCell ref="Z33:Z34"/>
    <mergeCell ref="AA33:AA34"/>
    <mergeCell ref="AB33:AB34"/>
    <mergeCell ref="N33:N34"/>
    <mergeCell ref="O33:O34"/>
    <mergeCell ref="P33:Q34"/>
    <mergeCell ref="R33:R34"/>
    <mergeCell ref="S33:S34"/>
    <mergeCell ref="T33:U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AC29:AC30"/>
    <mergeCell ref="AD29:AD30"/>
    <mergeCell ref="AE29:AE30"/>
    <mergeCell ref="AF29:AF30"/>
    <mergeCell ref="B31:B32"/>
    <mergeCell ref="C31:C32"/>
    <mergeCell ref="D31:E32"/>
    <mergeCell ref="F31:F32"/>
    <mergeCell ref="G31:G32"/>
    <mergeCell ref="H31:I32"/>
    <mergeCell ref="V29:V30"/>
    <mergeCell ref="W29:W30"/>
    <mergeCell ref="X29:Y30"/>
    <mergeCell ref="Z29:Z30"/>
    <mergeCell ref="AA29:AA30"/>
    <mergeCell ref="AB29:AB30"/>
    <mergeCell ref="N29:N30"/>
    <mergeCell ref="O29:O30"/>
    <mergeCell ref="P29:Q30"/>
    <mergeCell ref="R29:R30"/>
    <mergeCell ref="S29:S30"/>
    <mergeCell ref="T29:U30"/>
    <mergeCell ref="AF27:AF28"/>
    <mergeCell ref="B29:B30"/>
    <mergeCell ref="C29:C30"/>
    <mergeCell ref="D29:E30"/>
    <mergeCell ref="F29:F30"/>
    <mergeCell ref="G29:G30"/>
    <mergeCell ref="H29:I30"/>
    <mergeCell ref="J29:J30"/>
    <mergeCell ref="K29:K30"/>
    <mergeCell ref="L29:M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AC25:AC26"/>
    <mergeCell ref="AD25:AD26"/>
    <mergeCell ref="AE25:AE26"/>
    <mergeCell ref="AF25:AF26"/>
    <mergeCell ref="B27:B28"/>
    <mergeCell ref="C27:C28"/>
    <mergeCell ref="D27:E28"/>
    <mergeCell ref="F27:F28"/>
    <mergeCell ref="G27:G28"/>
    <mergeCell ref="H27:I28"/>
    <mergeCell ref="V25:V26"/>
    <mergeCell ref="W25:W26"/>
    <mergeCell ref="X25:Y26"/>
    <mergeCell ref="Z25:Z26"/>
    <mergeCell ref="AA25:AA26"/>
    <mergeCell ref="AB25:AB26"/>
    <mergeCell ref="N25:N26"/>
    <mergeCell ref="O25:O26"/>
    <mergeCell ref="P25:Q26"/>
    <mergeCell ref="R25:R26"/>
    <mergeCell ref="S25:S26"/>
    <mergeCell ref="T25:U26"/>
    <mergeCell ref="AF23:AF24"/>
    <mergeCell ref="B25:B26"/>
    <mergeCell ref="C25:C26"/>
    <mergeCell ref="D25:E26"/>
    <mergeCell ref="F25:F26"/>
    <mergeCell ref="G25:G26"/>
    <mergeCell ref="H25:I26"/>
    <mergeCell ref="J25:J26"/>
    <mergeCell ref="K25:K26"/>
    <mergeCell ref="L25:M26"/>
    <mergeCell ref="Z23:Z24"/>
    <mergeCell ref="AA23:AA24"/>
    <mergeCell ref="AB23:AB24"/>
    <mergeCell ref="AC23:AC24"/>
    <mergeCell ref="AD23:AD24"/>
    <mergeCell ref="AE23:AE24"/>
    <mergeCell ref="R23:R24"/>
    <mergeCell ref="S23:S24"/>
    <mergeCell ref="T23:U24"/>
    <mergeCell ref="V23:V24"/>
    <mergeCell ref="W23:W24"/>
    <mergeCell ref="X23:Y24"/>
    <mergeCell ref="J23:J24"/>
    <mergeCell ref="K23:K24"/>
    <mergeCell ref="L23:M24"/>
    <mergeCell ref="N23:N24"/>
    <mergeCell ref="O23:O24"/>
    <mergeCell ref="P23:Q24"/>
    <mergeCell ref="AC21:AC22"/>
    <mergeCell ref="AD21:AD22"/>
    <mergeCell ref="AE21:AE22"/>
    <mergeCell ref="AF21:AF22"/>
    <mergeCell ref="B23:B24"/>
    <mergeCell ref="C23:C24"/>
    <mergeCell ref="D23:E24"/>
    <mergeCell ref="F23:F24"/>
    <mergeCell ref="G23:G24"/>
    <mergeCell ref="H23:I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R19:R20"/>
    <mergeCell ref="S19:S20"/>
    <mergeCell ref="T19:U20"/>
    <mergeCell ref="V19:V20"/>
    <mergeCell ref="W19:W20"/>
    <mergeCell ref="X19:Y20"/>
    <mergeCell ref="J19:J20"/>
    <mergeCell ref="K19:K20"/>
    <mergeCell ref="L19:M20"/>
    <mergeCell ref="N19:N20"/>
    <mergeCell ref="O19:O20"/>
    <mergeCell ref="P19:Q20"/>
    <mergeCell ref="AC17:AC18"/>
    <mergeCell ref="AD17:AD18"/>
    <mergeCell ref="AE17:AE18"/>
    <mergeCell ref="AF17:AF18"/>
    <mergeCell ref="B19:B20"/>
    <mergeCell ref="C19:C20"/>
    <mergeCell ref="D19:E20"/>
    <mergeCell ref="F19:F20"/>
    <mergeCell ref="G19:G20"/>
    <mergeCell ref="H19:I20"/>
    <mergeCell ref="V17:V18"/>
    <mergeCell ref="W17:W18"/>
    <mergeCell ref="X17:Y18"/>
    <mergeCell ref="Z17:Z18"/>
    <mergeCell ref="AA17:AA18"/>
    <mergeCell ref="AB17:AB18"/>
    <mergeCell ref="N17:N18"/>
    <mergeCell ref="O17:O18"/>
    <mergeCell ref="P17:Q18"/>
    <mergeCell ref="R17:R18"/>
    <mergeCell ref="S17:S18"/>
    <mergeCell ref="T17:U18"/>
    <mergeCell ref="AF15:AF16"/>
    <mergeCell ref="B17:B18"/>
    <mergeCell ref="C17:C18"/>
    <mergeCell ref="D17:E18"/>
    <mergeCell ref="F17:F18"/>
    <mergeCell ref="G17:G18"/>
    <mergeCell ref="H17:I18"/>
    <mergeCell ref="J17:J18"/>
    <mergeCell ref="K17:K18"/>
    <mergeCell ref="L17:M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9:AF12"/>
    <mergeCell ref="D13:AF13"/>
    <mergeCell ref="B14:J14"/>
    <mergeCell ref="L14:N14"/>
    <mergeCell ref="P14:R14"/>
    <mergeCell ref="T14:V14"/>
    <mergeCell ref="X14:Z14"/>
    <mergeCell ref="AB14:AC14"/>
    <mergeCell ref="AE14:AF14"/>
    <mergeCell ref="AA9:AA12"/>
    <mergeCell ref="AB9:AC9"/>
    <mergeCell ref="AB10:AC10"/>
    <mergeCell ref="AB11:AC11"/>
    <mergeCell ref="AB12:AC12"/>
    <mergeCell ref="AD9:AD12"/>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1:J11"/>
    <mergeCell ref="H12:J12"/>
    <mergeCell ref="K9:K12"/>
    <mergeCell ref="L9:N9"/>
    <mergeCell ref="L10:N10"/>
    <mergeCell ref="L11:N11"/>
    <mergeCell ref="L12:N12"/>
    <mergeCell ref="B7:AF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20.7109375" customWidth="1"/>
    <col min="6" max="6" width="4.85546875" customWidth="1"/>
    <col min="7" max="7" width="5.5703125" customWidth="1"/>
    <col min="8" max="9" width="20.7109375" customWidth="1"/>
    <col min="10" max="10" width="4.85546875" customWidth="1"/>
  </cols>
  <sheetData>
    <row r="1" spans="1:10" ht="15" customHeight="1">
      <c r="A1" s="8" t="s">
        <v>268</v>
      </c>
      <c r="B1" s="8" t="s">
        <v>1</v>
      </c>
      <c r="C1" s="8"/>
      <c r="D1" s="8"/>
      <c r="E1" s="8"/>
      <c r="F1" s="8"/>
      <c r="G1" s="8"/>
      <c r="H1" s="8"/>
      <c r="I1" s="8"/>
      <c r="J1" s="8"/>
    </row>
    <row r="2" spans="1:10" ht="15" customHeight="1">
      <c r="A2" s="8"/>
      <c r="B2" s="8" t="s">
        <v>2</v>
      </c>
      <c r="C2" s="8"/>
      <c r="D2" s="8"/>
      <c r="E2" s="8"/>
      <c r="F2" s="8"/>
      <c r="G2" s="8"/>
      <c r="H2" s="8"/>
      <c r="I2" s="8"/>
      <c r="J2" s="8"/>
    </row>
    <row r="3" spans="1:10" ht="30">
      <c r="A3" s="3" t="s">
        <v>697</v>
      </c>
      <c r="B3" s="16"/>
      <c r="C3" s="16"/>
      <c r="D3" s="16"/>
      <c r="E3" s="16"/>
      <c r="F3" s="16"/>
      <c r="G3" s="16"/>
      <c r="H3" s="16"/>
      <c r="I3" s="16"/>
      <c r="J3" s="16"/>
    </row>
    <row r="4" spans="1:10">
      <c r="A4" s="12" t="s">
        <v>85</v>
      </c>
      <c r="B4" s="17" t="s">
        <v>268</v>
      </c>
      <c r="C4" s="17"/>
      <c r="D4" s="17"/>
      <c r="E4" s="17"/>
      <c r="F4" s="17"/>
      <c r="G4" s="17"/>
      <c r="H4" s="17"/>
      <c r="I4" s="17"/>
      <c r="J4" s="17"/>
    </row>
    <row r="5" spans="1:10" ht="63.75" customHeight="1">
      <c r="A5" s="12"/>
      <c r="B5" s="19" t="s">
        <v>698</v>
      </c>
      <c r="C5" s="19"/>
      <c r="D5" s="19"/>
      <c r="E5" s="19"/>
      <c r="F5" s="19"/>
      <c r="G5" s="19"/>
      <c r="H5" s="19"/>
      <c r="I5" s="19"/>
      <c r="J5" s="19"/>
    </row>
    <row r="6" spans="1:10">
      <c r="A6" s="12"/>
      <c r="B6" s="18" t="s">
        <v>699</v>
      </c>
      <c r="C6" s="18"/>
      <c r="D6" s="18"/>
      <c r="E6" s="18"/>
      <c r="F6" s="18"/>
      <c r="G6" s="18"/>
      <c r="H6" s="18"/>
      <c r="I6" s="18"/>
      <c r="J6" s="18"/>
    </row>
    <row r="7" spans="1:10">
      <c r="A7" s="12"/>
      <c r="B7" s="34"/>
      <c r="C7" s="34"/>
      <c r="D7" s="34"/>
      <c r="E7" s="34"/>
      <c r="F7" s="34"/>
      <c r="G7" s="34"/>
      <c r="H7" s="34"/>
      <c r="I7" s="34"/>
      <c r="J7" s="34"/>
    </row>
    <row r="8" spans="1:10">
      <c r="A8" s="12"/>
      <c r="B8" s="13"/>
      <c r="C8" s="13"/>
      <c r="D8" s="13"/>
      <c r="E8" s="13"/>
      <c r="F8" s="13"/>
      <c r="G8" s="13"/>
      <c r="H8" s="13"/>
      <c r="I8" s="13"/>
      <c r="J8" s="13"/>
    </row>
    <row r="9" spans="1:10" ht="15.75" thickBot="1">
      <c r="A9" s="12"/>
      <c r="B9" s="11"/>
      <c r="C9" s="11"/>
      <c r="D9" s="36" t="s">
        <v>357</v>
      </c>
      <c r="E9" s="36"/>
      <c r="F9" s="36"/>
      <c r="G9" s="36"/>
      <c r="H9" s="36"/>
      <c r="I9" s="36"/>
      <c r="J9" s="36"/>
    </row>
    <row r="10" spans="1:10" ht="15.75" thickBot="1">
      <c r="A10" s="12"/>
      <c r="B10" s="11"/>
      <c r="C10" s="11"/>
      <c r="D10" s="37" t="s">
        <v>700</v>
      </c>
      <c r="E10" s="37"/>
      <c r="F10" s="37"/>
      <c r="G10" s="11"/>
      <c r="H10" s="37">
        <v>2013</v>
      </c>
      <c r="I10" s="37"/>
      <c r="J10" s="37"/>
    </row>
    <row r="11" spans="1:10">
      <c r="A11" s="12"/>
      <c r="B11" s="62" t="s">
        <v>440</v>
      </c>
      <c r="C11" s="38"/>
      <c r="D11" s="63" t="s">
        <v>343</v>
      </c>
      <c r="E11" s="68">
        <v>110984</v>
      </c>
      <c r="F11" s="39"/>
      <c r="G11" s="38"/>
      <c r="H11" s="63" t="s">
        <v>343</v>
      </c>
      <c r="I11" s="65" t="s">
        <v>344</v>
      </c>
      <c r="J11" s="39"/>
    </row>
    <row r="12" spans="1:10">
      <c r="A12" s="12"/>
      <c r="B12" s="62"/>
      <c r="C12" s="38"/>
      <c r="D12" s="72"/>
      <c r="E12" s="73"/>
      <c r="F12" s="74"/>
      <c r="G12" s="38"/>
      <c r="H12" s="72"/>
      <c r="I12" s="81"/>
      <c r="J12" s="74"/>
    </row>
    <row r="13" spans="1:10">
      <c r="A13" s="12"/>
      <c r="B13" s="41" t="s">
        <v>359</v>
      </c>
      <c r="C13" s="18"/>
      <c r="D13" s="42" t="s">
        <v>344</v>
      </c>
      <c r="E13" s="42"/>
      <c r="F13" s="18"/>
      <c r="G13" s="18"/>
      <c r="H13" s="43">
        <v>113038</v>
      </c>
      <c r="I13" s="43"/>
      <c r="J13" s="18"/>
    </row>
    <row r="14" spans="1:10">
      <c r="A14" s="12"/>
      <c r="B14" s="41"/>
      <c r="C14" s="18"/>
      <c r="D14" s="42"/>
      <c r="E14" s="42"/>
      <c r="F14" s="18"/>
      <c r="G14" s="18"/>
      <c r="H14" s="43"/>
      <c r="I14" s="43"/>
      <c r="J14" s="18"/>
    </row>
    <row r="15" spans="1:10">
      <c r="A15" s="12"/>
      <c r="B15" s="33" t="s">
        <v>365</v>
      </c>
      <c r="C15" s="26"/>
      <c r="D15" s="45" t="s">
        <v>378</v>
      </c>
      <c r="E15" s="45"/>
      <c r="F15" s="33" t="s">
        <v>362</v>
      </c>
      <c r="G15" s="26"/>
      <c r="H15" s="45" t="s">
        <v>379</v>
      </c>
      <c r="I15" s="45"/>
      <c r="J15" s="33" t="s">
        <v>362</v>
      </c>
    </row>
    <row r="16" spans="1:10">
      <c r="A16" s="12"/>
      <c r="B16" s="41" t="s">
        <v>381</v>
      </c>
      <c r="C16" s="18"/>
      <c r="D16" s="42" t="s">
        <v>382</v>
      </c>
      <c r="E16" s="42"/>
      <c r="F16" s="41" t="s">
        <v>362</v>
      </c>
      <c r="G16" s="18"/>
      <c r="H16" s="42">
        <v>34</v>
      </c>
      <c r="I16" s="42"/>
      <c r="J16" s="18"/>
    </row>
    <row r="17" spans="1:10">
      <c r="A17" s="12"/>
      <c r="B17" s="41"/>
      <c r="C17" s="18"/>
      <c r="D17" s="42"/>
      <c r="E17" s="42"/>
      <c r="F17" s="41"/>
      <c r="G17" s="18"/>
      <c r="H17" s="42"/>
      <c r="I17" s="42"/>
      <c r="J17" s="18"/>
    </row>
    <row r="18" spans="1:10">
      <c r="A18" s="12"/>
      <c r="B18" s="62" t="s">
        <v>394</v>
      </c>
      <c r="C18" s="38"/>
      <c r="D18" s="46">
        <v>1683</v>
      </c>
      <c r="E18" s="46"/>
      <c r="F18" s="38"/>
      <c r="G18" s="38"/>
      <c r="H18" s="46">
        <v>3950</v>
      </c>
      <c r="I18" s="46"/>
      <c r="J18" s="38"/>
    </row>
    <row r="19" spans="1:10">
      <c r="A19" s="12"/>
      <c r="B19" s="62"/>
      <c r="C19" s="38"/>
      <c r="D19" s="46"/>
      <c r="E19" s="46"/>
      <c r="F19" s="38"/>
      <c r="G19" s="38"/>
      <c r="H19" s="46"/>
      <c r="I19" s="46"/>
      <c r="J19" s="38"/>
    </row>
    <row r="20" spans="1:10">
      <c r="A20" s="12"/>
      <c r="B20" s="41" t="s">
        <v>701</v>
      </c>
      <c r="C20" s="18"/>
      <c r="D20" s="42" t="s">
        <v>384</v>
      </c>
      <c r="E20" s="42"/>
      <c r="F20" s="41" t="s">
        <v>362</v>
      </c>
      <c r="G20" s="18"/>
      <c r="H20" s="41" t="s">
        <v>343</v>
      </c>
      <c r="I20" s="42" t="s">
        <v>344</v>
      </c>
      <c r="J20" s="18"/>
    </row>
    <row r="21" spans="1:10" ht="15.75" thickBot="1">
      <c r="A21" s="12"/>
      <c r="B21" s="41"/>
      <c r="C21" s="18"/>
      <c r="D21" s="59"/>
      <c r="E21" s="59"/>
      <c r="F21" s="83"/>
      <c r="G21" s="18"/>
      <c r="H21" s="83"/>
      <c r="I21" s="59"/>
      <c r="J21" s="60"/>
    </row>
    <row r="22" spans="1:10">
      <c r="A22" s="12"/>
      <c r="B22" s="62" t="s">
        <v>374</v>
      </c>
      <c r="C22" s="38"/>
      <c r="D22" s="63" t="s">
        <v>343</v>
      </c>
      <c r="E22" s="68">
        <v>104438</v>
      </c>
      <c r="F22" s="39"/>
      <c r="G22" s="38"/>
      <c r="H22" s="63" t="s">
        <v>343</v>
      </c>
      <c r="I22" s="68">
        <v>110984</v>
      </c>
      <c r="J22" s="39"/>
    </row>
    <row r="23" spans="1:10" ht="15.75" thickBot="1">
      <c r="A23" s="12"/>
      <c r="B23" s="62"/>
      <c r="C23" s="38"/>
      <c r="D23" s="64"/>
      <c r="E23" s="69"/>
      <c r="F23" s="67"/>
      <c r="G23" s="38"/>
      <c r="H23" s="64"/>
      <c r="I23" s="69"/>
      <c r="J23" s="67"/>
    </row>
    <row r="24" spans="1:10" ht="15.75" thickTop="1">
      <c r="A24" s="12"/>
      <c r="B24" s="13"/>
      <c r="C24" s="13"/>
    </row>
    <row r="25" spans="1:10" ht="45">
      <c r="A25" s="12"/>
      <c r="B25" s="77" t="s">
        <v>375</v>
      </c>
      <c r="C25" s="78" t="s">
        <v>702</v>
      </c>
    </row>
    <row r="26" spans="1:10">
      <c r="A26" s="12"/>
      <c r="B26" s="18" t="s">
        <v>703</v>
      </c>
      <c r="C26" s="18"/>
      <c r="D26" s="18"/>
      <c r="E26" s="18"/>
      <c r="F26" s="18"/>
      <c r="G26" s="18"/>
      <c r="H26" s="18"/>
      <c r="I26" s="18"/>
      <c r="J26" s="18"/>
    </row>
    <row r="27" spans="1:10">
      <c r="A27" s="12"/>
      <c r="B27" s="34"/>
      <c r="C27" s="34"/>
      <c r="D27" s="34"/>
      <c r="E27" s="34"/>
      <c r="F27" s="34"/>
      <c r="G27" s="34"/>
      <c r="H27" s="34"/>
      <c r="I27" s="34"/>
    </row>
    <row r="28" spans="1:10">
      <c r="A28" s="12"/>
      <c r="B28" s="13"/>
      <c r="C28" s="13"/>
      <c r="D28" s="13"/>
      <c r="E28" s="13"/>
      <c r="F28" s="13"/>
      <c r="G28" s="13"/>
      <c r="H28" s="13"/>
      <c r="I28" s="13"/>
    </row>
    <row r="29" spans="1:10" ht="15.75" thickBot="1">
      <c r="A29" s="12"/>
      <c r="B29" s="84" t="s">
        <v>704</v>
      </c>
      <c r="C29" s="11"/>
      <c r="D29" s="36" t="s">
        <v>705</v>
      </c>
      <c r="E29" s="36"/>
      <c r="F29" s="11"/>
      <c r="G29" s="36" t="s">
        <v>706</v>
      </c>
      <c r="H29" s="36"/>
      <c r="I29" s="36"/>
    </row>
    <row r="30" spans="1:10">
      <c r="A30" s="12"/>
      <c r="B30" s="63" t="s">
        <v>707</v>
      </c>
      <c r="C30" s="38"/>
      <c r="D30" s="65">
        <v>21.6</v>
      </c>
      <c r="E30" s="63" t="s">
        <v>412</v>
      </c>
      <c r="F30" s="38"/>
      <c r="G30" s="63" t="s">
        <v>343</v>
      </c>
      <c r="H30" s="68">
        <v>30356</v>
      </c>
      <c r="I30" s="39"/>
    </row>
    <row r="31" spans="1:10">
      <c r="A31" s="12"/>
      <c r="B31" s="62"/>
      <c r="C31" s="38"/>
      <c r="D31" s="81"/>
      <c r="E31" s="72"/>
      <c r="F31" s="38"/>
      <c r="G31" s="72"/>
      <c r="H31" s="73"/>
      <c r="I31" s="74"/>
    </row>
    <row r="32" spans="1:10">
      <c r="A32" s="12"/>
      <c r="B32" s="41" t="s">
        <v>708</v>
      </c>
      <c r="C32" s="18"/>
      <c r="D32" s="42">
        <v>14</v>
      </c>
      <c r="E32" s="18"/>
      <c r="F32" s="18"/>
      <c r="G32" s="43">
        <v>19661</v>
      </c>
      <c r="H32" s="43"/>
      <c r="I32" s="18"/>
    </row>
    <row r="33" spans="1:10">
      <c r="A33" s="12"/>
      <c r="B33" s="41"/>
      <c r="C33" s="18"/>
      <c r="D33" s="42"/>
      <c r="E33" s="18"/>
      <c r="F33" s="18"/>
      <c r="G33" s="43"/>
      <c r="H33" s="43"/>
      <c r="I33" s="18"/>
    </row>
    <row r="34" spans="1:10">
      <c r="A34" s="12"/>
      <c r="B34" s="62" t="s">
        <v>709</v>
      </c>
      <c r="C34" s="38"/>
      <c r="D34" s="45">
        <v>12.3</v>
      </c>
      <c r="E34" s="38"/>
      <c r="F34" s="38"/>
      <c r="G34" s="46">
        <v>17259</v>
      </c>
      <c r="H34" s="46"/>
      <c r="I34" s="38"/>
    </row>
    <row r="35" spans="1:10">
      <c r="A35" s="12"/>
      <c r="B35" s="62"/>
      <c r="C35" s="38"/>
      <c r="D35" s="45"/>
      <c r="E35" s="38"/>
      <c r="F35" s="38"/>
      <c r="G35" s="46"/>
      <c r="H35" s="46"/>
      <c r="I35" s="38"/>
    </row>
    <row r="36" spans="1:10">
      <c r="A36" s="12"/>
      <c r="B36" s="41" t="s">
        <v>710</v>
      </c>
      <c r="C36" s="18"/>
      <c r="D36" s="42">
        <v>7.5</v>
      </c>
      <c r="E36" s="18"/>
      <c r="F36" s="18"/>
      <c r="G36" s="43">
        <v>10591</v>
      </c>
      <c r="H36" s="43"/>
      <c r="I36" s="18"/>
    </row>
    <row r="37" spans="1:10">
      <c r="A37" s="12"/>
      <c r="B37" s="41"/>
      <c r="C37" s="18"/>
      <c r="D37" s="42"/>
      <c r="E37" s="18"/>
      <c r="F37" s="18"/>
      <c r="G37" s="43"/>
      <c r="H37" s="43"/>
      <c r="I37" s="18"/>
    </row>
    <row r="38" spans="1:10">
      <c r="A38" s="12"/>
      <c r="B38" s="62" t="s">
        <v>711</v>
      </c>
      <c r="C38" s="38"/>
      <c r="D38" s="45">
        <v>7.1</v>
      </c>
      <c r="E38" s="38"/>
      <c r="F38" s="38"/>
      <c r="G38" s="46">
        <v>10012</v>
      </c>
      <c r="H38" s="46"/>
      <c r="I38" s="38"/>
    </row>
    <row r="39" spans="1:10">
      <c r="A39" s="12"/>
      <c r="B39" s="62"/>
      <c r="C39" s="38"/>
      <c r="D39" s="45"/>
      <c r="E39" s="38"/>
      <c r="F39" s="38"/>
      <c r="G39" s="46"/>
      <c r="H39" s="46"/>
      <c r="I39" s="38"/>
    </row>
    <row r="40" spans="1:10">
      <c r="A40" s="12"/>
      <c r="B40" s="41" t="s">
        <v>712</v>
      </c>
      <c r="C40" s="18"/>
      <c r="D40" s="42">
        <v>37.5</v>
      </c>
      <c r="E40" s="18"/>
      <c r="F40" s="18"/>
      <c r="G40" s="43">
        <v>52406</v>
      </c>
      <c r="H40" s="43"/>
      <c r="I40" s="18"/>
    </row>
    <row r="41" spans="1:10" ht="15.75" thickBot="1">
      <c r="A41" s="12"/>
      <c r="B41" s="41"/>
      <c r="C41" s="18"/>
      <c r="D41" s="59"/>
      <c r="E41" s="60"/>
      <c r="F41" s="18"/>
      <c r="G41" s="61"/>
      <c r="H41" s="61"/>
      <c r="I41" s="60"/>
    </row>
    <row r="42" spans="1:10">
      <c r="A42" s="12"/>
      <c r="B42" s="62" t="s">
        <v>113</v>
      </c>
      <c r="C42" s="38"/>
      <c r="D42" s="65">
        <v>100</v>
      </c>
      <c r="E42" s="63" t="s">
        <v>412</v>
      </c>
      <c r="F42" s="38"/>
      <c r="G42" s="63" t="s">
        <v>343</v>
      </c>
      <c r="H42" s="68">
        <v>140285</v>
      </c>
      <c r="I42" s="39"/>
    </row>
    <row r="43" spans="1:10" ht="15.75" thickBot="1">
      <c r="A43" s="12"/>
      <c r="B43" s="62"/>
      <c r="C43" s="38"/>
      <c r="D43" s="66"/>
      <c r="E43" s="64"/>
      <c r="F43" s="38"/>
      <c r="G43" s="64"/>
      <c r="H43" s="69"/>
      <c r="I43" s="67"/>
    </row>
    <row r="44" spans="1:10" ht="15.75" thickTop="1">
      <c r="A44" s="12"/>
      <c r="B44" s="118" t="s">
        <v>713</v>
      </c>
      <c r="C44" s="118"/>
      <c r="D44" s="118"/>
      <c r="E44" s="118"/>
      <c r="F44" s="118"/>
      <c r="G44" s="118"/>
      <c r="H44" s="118"/>
      <c r="I44" s="118"/>
      <c r="J44" s="118"/>
    </row>
    <row r="45" spans="1:10" ht="63.75" customHeight="1">
      <c r="A45" s="12"/>
      <c r="B45" s="19" t="s">
        <v>714</v>
      </c>
      <c r="C45" s="19"/>
      <c r="D45" s="19"/>
      <c r="E45" s="19"/>
      <c r="F45" s="19"/>
      <c r="G45" s="19"/>
      <c r="H45" s="19"/>
      <c r="I45" s="19"/>
      <c r="J45" s="19"/>
    </row>
    <row r="46" spans="1:10">
      <c r="A46" s="12"/>
      <c r="B46" s="19" t="s">
        <v>715</v>
      </c>
      <c r="C46" s="19"/>
      <c r="D46" s="19"/>
      <c r="E46" s="19"/>
      <c r="F46" s="19"/>
      <c r="G46" s="19"/>
      <c r="H46" s="19"/>
      <c r="I46" s="19"/>
      <c r="J46" s="19"/>
    </row>
    <row r="47" spans="1:10">
      <c r="A47" s="12"/>
      <c r="B47" s="34"/>
      <c r="C47" s="34"/>
      <c r="D47" s="34"/>
      <c r="E47" s="34"/>
      <c r="F47" s="34"/>
    </row>
    <row r="48" spans="1:10">
      <c r="A48" s="12"/>
      <c r="B48" s="13"/>
      <c r="C48" s="13"/>
      <c r="D48" s="13"/>
      <c r="E48" s="13"/>
      <c r="F48" s="13"/>
    </row>
    <row r="49" spans="1:6" ht="15.75" thickBot="1">
      <c r="A49" s="12"/>
      <c r="B49" s="11"/>
      <c r="C49" s="11"/>
      <c r="D49" s="36" t="s">
        <v>690</v>
      </c>
      <c r="E49" s="36"/>
      <c r="F49" s="36"/>
    </row>
    <row r="50" spans="1:6">
      <c r="A50" s="12"/>
      <c r="B50" s="62" t="s">
        <v>716</v>
      </c>
      <c r="C50" s="38"/>
      <c r="D50" s="63" t="s">
        <v>343</v>
      </c>
      <c r="E50" s="68">
        <v>8861</v>
      </c>
      <c r="F50" s="39"/>
    </row>
    <row r="51" spans="1:6">
      <c r="A51" s="12"/>
      <c r="B51" s="62"/>
      <c r="C51" s="38"/>
      <c r="D51" s="72"/>
      <c r="E51" s="73"/>
      <c r="F51" s="74"/>
    </row>
    <row r="52" spans="1:6">
      <c r="A52" s="12"/>
      <c r="B52" s="41" t="s">
        <v>717</v>
      </c>
      <c r="C52" s="18"/>
      <c r="D52" s="43">
        <v>1556</v>
      </c>
      <c r="E52" s="43"/>
      <c r="F52" s="18"/>
    </row>
    <row r="53" spans="1:6">
      <c r="A53" s="12"/>
      <c r="B53" s="41"/>
      <c r="C53" s="18"/>
      <c r="D53" s="43"/>
      <c r="E53" s="43"/>
      <c r="F53" s="18"/>
    </row>
    <row r="54" spans="1:6">
      <c r="A54" s="12"/>
      <c r="B54" s="62" t="s">
        <v>718</v>
      </c>
      <c r="C54" s="38"/>
      <c r="D54" s="46">
        <v>7228</v>
      </c>
      <c r="E54" s="46"/>
      <c r="F54" s="38"/>
    </row>
    <row r="55" spans="1:6">
      <c r="A55" s="12"/>
      <c r="B55" s="62"/>
      <c r="C55" s="38"/>
      <c r="D55" s="46"/>
      <c r="E55" s="46"/>
      <c r="F55" s="38"/>
    </row>
    <row r="56" spans="1:6">
      <c r="A56" s="12"/>
      <c r="B56" s="28" t="s">
        <v>719</v>
      </c>
      <c r="C56" s="11"/>
      <c r="D56" s="42" t="s">
        <v>720</v>
      </c>
      <c r="E56" s="42"/>
      <c r="F56" s="28" t="s">
        <v>362</v>
      </c>
    </row>
    <row r="57" spans="1:6" ht="15.75" thickBot="1">
      <c r="A57" s="12"/>
      <c r="B57" s="33" t="s">
        <v>721</v>
      </c>
      <c r="C57" s="26"/>
      <c r="D57" s="47" t="s">
        <v>399</v>
      </c>
      <c r="E57" s="47"/>
      <c r="F57" s="33" t="s">
        <v>362</v>
      </c>
    </row>
    <row r="58" spans="1:6">
      <c r="A58" s="12"/>
      <c r="B58" s="41" t="s">
        <v>722</v>
      </c>
      <c r="C58" s="18"/>
      <c r="D58" s="50" t="s">
        <v>343</v>
      </c>
      <c r="E58" s="56">
        <v>14120</v>
      </c>
      <c r="F58" s="54"/>
    </row>
    <row r="59" spans="1:6" ht="15.75" thickBot="1">
      <c r="A59" s="12"/>
      <c r="B59" s="41"/>
      <c r="C59" s="18"/>
      <c r="D59" s="51"/>
      <c r="E59" s="57"/>
      <c r="F59" s="55"/>
    </row>
    <row r="60" spans="1:6" ht="15.75" thickTop="1"/>
  </sheetData>
  <mergeCells count="141">
    <mergeCell ref="B45:J45"/>
    <mergeCell ref="B46:J46"/>
    <mergeCell ref="F58:F59"/>
    <mergeCell ref="A1:A2"/>
    <mergeCell ref="B1:J1"/>
    <mergeCell ref="B2:J2"/>
    <mergeCell ref="B3:J3"/>
    <mergeCell ref="A4:A59"/>
    <mergeCell ref="B4:J4"/>
    <mergeCell ref="B5:J5"/>
    <mergeCell ref="B6:J6"/>
    <mergeCell ref="B26:J26"/>
    <mergeCell ref="D56:E56"/>
    <mergeCell ref="D57:E57"/>
    <mergeCell ref="B58:B59"/>
    <mergeCell ref="C58:C59"/>
    <mergeCell ref="D58:D59"/>
    <mergeCell ref="E58:E59"/>
    <mergeCell ref="B52:B53"/>
    <mergeCell ref="C52:C53"/>
    <mergeCell ref="D52:E53"/>
    <mergeCell ref="F52:F53"/>
    <mergeCell ref="B54:B55"/>
    <mergeCell ref="C54:C55"/>
    <mergeCell ref="D54:E55"/>
    <mergeCell ref="F54:F55"/>
    <mergeCell ref="H42:H43"/>
    <mergeCell ref="I42:I43"/>
    <mergeCell ref="B47:F47"/>
    <mergeCell ref="D49:F49"/>
    <mergeCell ref="B50:B51"/>
    <mergeCell ref="C50:C51"/>
    <mergeCell ref="D50:D51"/>
    <mergeCell ref="E50:E51"/>
    <mergeCell ref="F50:F51"/>
    <mergeCell ref="B44:J44"/>
    <mergeCell ref="B42:B43"/>
    <mergeCell ref="C42:C43"/>
    <mergeCell ref="D42:D43"/>
    <mergeCell ref="E42:E43"/>
    <mergeCell ref="F42:F43"/>
    <mergeCell ref="G42:G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J22:J23"/>
    <mergeCell ref="B27:I27"/>
    <mergeCell ref="D29:E29"/>
    <mergeCell ref="G29:I29"/>
    <mergeCell ref="B30:B31"/>
    <mergeCell ref="C30:C31"/>
    <mergeCell ref="D30:D31"/>
    <mergeCell ref="E30:E31"/>
    <mergeCell ref="F30:F31"/>
    <mergeCell ref="G30:G31"/>
    <mergeCell ref="I20:I21"/>
    <mergeCell ref="J20:J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2"/>
  <sheetViews>
    <sheetView showGridLines="0" workbookViewId="0"/>
  </sheetViews>
  <sheetFormatPr defaultRowHeight="15"/>
  <cols>
    <col min="1" max="3" width="36.5703125" bestFit="1" customWidth="1"/>
    <col min="4" max="4" width="6.7109375" customWidth="1"/>
    <col min="5" max="5" width="29.42578125" customWidth="1"/>
    <col min="6" max="6" width="5.7109375" customWidth="1"/>
    <col min="7" max="7" width="34.28515625" customWidth="1"/>
    <col min="8" max="8" width="6.7109375" customWidth="1"/>
    <col min="9" max="9" width="29.42578125" customWidth="1"/>
    <col min="10" max="10" width="5.7109375" customWidth="1"/>
    <col min="11" max="11" width="34.28515625" customWidth="1"/>
    <col min="12" max="12" width="10" customWidth="1"/>
    <col min="13" max="13" width="29.42578125" customWidth="1"/>
    <col min="14" max="14" width="5.7109375" customWidth="1"/>
    <col min="15" max="15" width="6.7109375" customWidth="1"/>
    <col min="16" max="16" width="24.5703125" customWidth="1"/>
    <col min="17" max="17" width="29.42578125" customWidth="1"/>
    <col min="18" max="18" width="5.7109375" customWidth="1"/>
    <col min="19" max="19" width="6.7109375" customWidth="1"/>
    <col min="20" max="20" width="20.42578125" customWidth="1"/>
    <col min="21" max="21" width="23.42578125" customWidth="1"/>
    <col min="22" max="22" width="5.7109375" customWidth="1"/>
    <col min="23" max="23" width="10" customWidth="1"/>
    <col min="24" max="24" width="6.7109375" customWidth="1"/>
    <col min="25" max="25" width="26.7109375" customWidth="1"/>
    <col min="26" max="26" width="5.7109375" customWidth="1"/>
    <col min="27" max="27" width="34.28515625" customWidth="1"/>
    <col min="28" max="28" width="19.7109375" customWidth="1"/>
    <col min="29" max="29" width="21.28515625" customWidth="1"/>
    <col min="30" max="30" width="34.28515625" customWidth="1"/>
    <col min="31" max="31" width="21.5703125" customWidth="1"/>
    <col min="32" max="32" width="9.5703125" customWidth="1"/>
    <col min="33" max="33" width="23.42578125" customWidth="1"/>
    <col min="34" max="34" width="5.7109375" customWidth="1"/>
    <col min="35" max="35" width="34.28515625" customWidth="1"/>
    <col min="36" max="36" width="6.7109375" customWidth="1"/>
    <col min="37" max="37" width="21.28515625" customWidth="1"/>
    <col min="38" max="38" width="34.28515625" customWidth="1"/>
  </cols>
  <sheetData>
    <row r="1" spans="1:38" ht="15" customHeight="1">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3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c r="A4" s="12" t="s">
        <v>724</v>
      </c>
      <c r="B4" s="17" t="s">
        <v>43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c r="A5" s="12"/>
      <c r="B5" s="96" t="s">
        <v>437</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row>
    <row r="6" spans="1:38">
      <c r="A6" s="12"/>
      <c r="B6" s="18" t="s">
        <v>43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8">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8">
      <c r="A9" s="12"/>
      <c r="B9" s="18"/>
      <c r="C9" s="18"/>
      <c r="D9" s="90" t="s">
        <v>439</v>
      </c>
      <c r="E9" s="90"/>
      <c r="F9" s="90"/>
      <c r="G9" s="18"/>
      <c r="H9" s="90" t="s">
        <v>441</v>
      </c>
      <c r="I9" s="90"/>
      <c r="J9" s="90"/>
      <c r="K9" s="18"/>
      <c r="L9" s="90" t="s">
        <v>444</v>
      </c>
      <c r="M9" s="90"/>
      <c r="N9" s="90"/>
      <c r="O9" s="18"/>
      <c r="P9" s="90" t="s">
        <v>421</v>
      </c>
      <c r="Q9" s="90"/>
      <c r="R9" s="90"/>
      <c r="S9" s="18"/>
      <c r="T9" s="90" t="s">
        <v>446</v>
      </c>
      <c r="U9" s="90"/>
      <c r="V9" s="90"/>
      <c r="W9" s="18"/>
      <c r="X9" s="90" t="s">
        <v>446</v>
      </c>
      <c r="Y9" s="90"/>
      <c r="Z9" s="90"/>
      <c r="AA9" s="18"/>
      <c r="AB9" s="90" t="s">
        <v>450</v>
      </c>
      <c r="AC9" s="90"/>
      <c r="AD9" s="18"/>
      <c r="AE9" s="90" t="s">
        <v>454</v>
      </c>
      <c r="AF9" s="90"/>
    </row>
    <row r="10" spans="1:38">
      <c r="A10" s="12"/>
      <c r="B10" s="18"/>
      <c r="C10" s="18"/>
      <c r="D10" s="90" t="s">
        <v>440</v>
      </c>
      <c r="E10" s="90"/>
      <c r="F10" s="90"/>
      <c r="G10" s="18"/>
      <c r="H10" s="90" t="s">
        <v>442</v>
      </c>
      <c r="I10" s="90"/>
      <c r="J10" s="90"/>
      <c r="K10" s="18"/>
      <c r="L10" s="90" t="s">
        <v>445</v>
      </c>
      <c r="M10" s="90"/>
      <c r="N10" s="90"/>
      <c r="O10" s="18"/>
      <c r="P10" s="90" t="s">
        <v>422</v>
      </c>
      <c r="Q10" s="90"/>
      <c r="R10" s="90"/>
      <c r="S10" s="18"/>
      <c r="T10" s="90" t="s">
        <v>447</v>
      </c>
      <c r="U10" s="90"/>
      <c r="V10" s="90"/>
      <c r="W10" s="18"/>
      <c r="X10" s="90" t="s">
        <v>447</v>
      </c>
      <c r="Y10" s="90"/>
      <c r="Z10" s="90"/>
      <c r="AA10" s="18"/>
      <c r="AB10" s="90" t="s">
        <v>451</v>
      </c>
      <c r="AC10" s="90"/>
      <c r="AD10" s="18"/>
      <c r="AE10" s="90"/>
      <c r="AF10" s="90"/>
    </row>
    <row r="11" spans="1:38">
      <c r="A11" s="12"/>
      <c r="B11" s="18"/>
      <c r="C11" s="18"/>
      <c r="D11" s="16"/>
      <c r="E11" s="16"/>
      <c r="F11" s="16"/>
      <c r="G11" s="18"/>
      <c r="H11" s="90" t="s">
        <v>443</v>
      </c>
      <c r="I11" s="90"/>
      <c r="J11" s="90"/>
      <c r="K11" s="18"/>
      <c r="L11" s="16"/>
      <c r="M11" s="16"/>
      <c r="N11" s="16"/>
      <c r="O11" s="18"/>
      <c r="P11" s="16"/>
      <c r="Q11" s="16"/>
      <c r="R11" s="16"/>
      <c r="S11" s="18"/>
      <c r="T11" s="90" t="s">
        <v>448</v>
      </c>
      <c r="U11" s="90"/>
      <c r="V11" s="90"/>
      <c r="W11" s="18"/>
      <c r="X11" s="90" t="s">
        <v>449</v>
      </c>
      <c r="Y11" s="90"/>
      <c r="Z11" s="90"/>
      <c r="AA11" s="18"/>
      <c r="AB11" s="90" t="s">
        <v>452</v>
      </c>
      <c r="AC11" s="90"/>
      <c r="AD11" s="18"/>
      <c r="AE11" s="90"/>
      <c r="AF11" s="90"/>
    </row>
    <row r="12" spans="1:38" ht="15.75" thickBot="1">
      <c r="A12" s="12"/>
      <c r="B12" s="18"/>
      <c r="C12" s="18"/>
      <c r="D12" s="98"/>
      <c r="E12" s="98"/>
      <c r="F12" s="98"/>
      <c r="G12" s="18"/>
      <c r="H12" s="98"/>
      <c r="I12" s="98"/>
      <c r="J12" s="98"/>
      <c r="K12" s="18"/>
      <c r="L12" s="98"/>
      <c r="M12" s="98"/>
      <c r="N12" s="98"/>
      <c r="O12" s="18"/>
      <c r="P12" s="98"/>
      <c r="Q12" s="98"/>
      <c r="R12" s="98"/>
      <c r="S12" s="18"/>
      <c r="T12" s="98"/>
      <c r="U12" s="98"/>
      <c r="V12" s="98"/>
      <c r="W12" s="18"/>
      <c r="X12" s="98"/>
      <c r="Y12" s="98"/>
      <c r="Z12" s="98"/>
      <c r="AA12" s="18"/>
      <c r="AB12" s="36" t="s">
        <v>453</v>
      </c>
      <c r="AC12" s="36"/>
      <c r="AD12" s="18"/>
      <c r="AE12" s="36"/>
      <c r="AF12" s="36"/>
    </row>
    <row r="13" spans="1:38" ht="15.75" thickBot="1">
      <c r="A13" s="12"/>
      <c r="B13" s="11"/>
      <c r="C13" s="11"/>
      <c r="D13" s="35">
        <v>42004</v>
      </c>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row>
    <row r="14" spans="1:38">
      <c r="A14" s="12"/>
      <c r="B14" s="99" t="s">
        <v>455</v>
      </c>
      <c r="C14" s="99"/>
      <c r="D14" s="99"/>
      <c r="E14" s="99"/>
      <c r="F14" s="99"/>
      <c r="G14" s="99"/>
      <c r="H14" s="99"/>
      <c r="I14" s="99"/>
      <c r="J14" s="99"/>
      <c r="K14" s="26"/>
      <c r="L14" s="39"/>
      <c r="M14" s="39"/>
      <c r="N14" s="39"/>
      <c r="O14" s="26"/>
      <c r="P14" s="39"/>
      <c r="Q14" s="39"/>
      <c r="R14" s="39"/>
      <c r="S14" s="26"/>
      <c r="T14" s="39"/>
      <c r="U14" s="39"/>
      <c r="V14" s="39"/>
      <c r="W14" s="26"/>
      <c r="X14" s="39"/>
      <c r="Y14" s="39"/>
      <c r="Z14" s="39"/>
      <c r="AA14" s="26"/>
      <c r="AB14" s="39"/>
      <c r="AC14" s="39"/>
      <c r="AD14" s="26"/>
      <c r="AE14" s="39"/>
      <c r="AF14" s="39"/>
    </row>
    <row r="15" spans="1:38">
      <c r="A15" s="12"/>
      <c r="B15" s="75" t="s">
        <v>456</v>
      </c>
      <c r="C15" s="18"/>
      <c r="D15" s="41" t="s">
        <v>343</v>
      </c>
      <c r="E15" s="43">
        <v>98079</v>
      </c>
      <c r="F15" s="18"/>
      <c r="G15" s="18"/>
      <c r="H15" s="41" t="s">
        <v>343</v>
      </c>
      <c r="I15" s="43">
        <v>7196</v>
      </c>
      <c r="J15" s="18"/>
      <c r="K15" s="18"/>
      <c r="L15" s="41" t="s">
        <v>343</v>
      </c>
      <c r="M15" s="43">
        <v>105275</v>
      </c>
      <c r="N15" s="18"/>
      <c r="O15" s="18"/>
      <c r="P15" s="41" t="s">
        <v>343</v>
      </c>
      <c r="Q15" s="43">
        <v>105122</v>
      </c>
      <c r="R15" s="18"/>
      <c r="S15" s="18"/>
      <c r="T15" s="41" t="s">
        <v>343</v>
      </c>
      <c r="U15" s="42">
        <v>6</v>
      </c>
      <c r="V15" s="18"/>
      <c r="W15" s="18"/>
      <c r="X15" s="41" t="s">
        <v>343</v>
      </c>
      <c r="Y15" s="42" t="s">
        <v>457</v>
      </c>
      <c r="Z15" s="41" t="s">
        <v>362</v>
      </c>
      <c r="AA15" s="18"/>
      <c r="AB15" s="42">
        <v>2.36</v>
      </c>
      <c r="AC15" s="41" t="s">
        <v>412</v>
      </c>
      <c r="AD15" s="18"/>
      <c r="AE15" s="42">
        <v>1.1399999999999999</v>
      </c>
      <c r="AF15" s="41" t="s">
        <v>412</v>
      </c>
    </row>
    <row r="16" spans="1:38">
      <c r="A16" s="12"/>
      <c r="B16" s="75"/>
      <c r="C16" s="18"/>
      <c r="D16" s="41"/>
      <c r="E16" s="43"/>
      <c r="F16" s="18"/>
      <c r="G16" s="18"/>
      <c r="H16" s="41"/>
      <c r="I16" s="43"/>
      <c r="J16" s="18"/>
      <c r="K16" s="18"/>
      <c r="L16" s="41"/>
      <c r="M16" s="43"/>
      <c r="N16" s="18"/>
      <c r="O16" s="18"/>
      <c r="P16" s="41"/>
      <c r="Q16" s="43"/>
      <c r="R16" s="18"/>
      <c r="S16" s="18"/>
      <c r="T16" s="41"/>
      <c r="U16" s="42"/>
      <c r="V16" s="18"/>
      <c r="W16" s="18"/>
      <c r="X16" s="41"/>
      <c r="Y16" s="42"/>
      <c r="Z16" s="41"/>
      <c r="AA16" s="18"/>
      <c r="AB16" s="42"/>
      <c r="AC16" s="41"/>
      <c r="AD16" s="18"/>
      <c r="AE16" s="42"/>
      <c r="AF16" s="41"/>
    </row>
    <row r="17" spans="1:32">
      <c r="A17" s="12"/>
      <c r="B17" s="94" t="s">
        <v>458</v>
      </c>
      <c r="C17" s="38"/>
      <c r="D17" s="46">
        <v>495214</v>
      </c>
      <c r="E17" s="46"/>
      <c r="F17" s="38"/>
      <c r="G17" s="38"/>
      <c r="H17" s="46">
        <v>20245</v>
      </c>
      <c r="I17" s="46"/>
      <c r="J17" s="38"/>
      <c r="K17" s="38"/>
      <c r="L17" s="46">
        <v>515459</v>
      </c>
      <c r="M17" s="46"/>
      <c r="N17" s="38"/>
      <c r="O17" s="38"/>
      <c r="P17" s="46">
        <v>515628</v>
      </c>
      <c r="Q17" s="46"/>
      <c r="R17" s="38"/>
      <c r="S17" s="38"/>
      <c r="T17" s="46">
        <v>1536</v>
      </c>
      <c r="U17" s="46"/>
      <c r="V17" s="38"/>
      <c r="W17" s="38"/>
      <c r="X17" s="45" t="s">
        <v>459</v>
      </c>
      <c r="Y17" s="45"/>
      <c r="Z17" s="62" t="s">
        <v>362</v>
      </c>
      <c r="AA17" s="38"/>
      <c r="AB17" s="45">
        <v>3.5</v>
      </c>
      <c r="AC17" s="62" t="s">
        <v>412</v>
      </c>
      <c r="AD17" s="38"/>
      <c r="AE17" s="45">
        <v>2.87</v>
      </c>
      <c r="AF17" s="62" t="s">
        <v>412</v>
      </c>
    </row>
    <row r="18" spans="1:32">
      <c r="A18" s="12"/>
      <c r="B18" s="94"/>
      <c r="C18" s="38"/>
      <c r="D18" s="46"/>
      <c r="E18" s="46"/>
      <c r="F18" s="38"/>
      <c r="G18" s="38"/>
      <c r="H18" s="46"/>
      <c r="I18" s="46"/>
      <c r="J18" s="38"/>
      <c r="K18" s="38"/>
      <c r="L18" s="46"/>
      <c r="M18" s="46"/>
      <c r="N18" s="38"/>
      <c r="O18" s="38"/>
      <c r="P18" s="46"/>
      <c r="Q18" s="46"/>
      <c r="R18" s="38"/>
      <c r="S18" s="38"/>
      <c r="T18" s="46"/>
      <c r="U18" s="46"/>
      <c r="V18" s="38"/>
      <c r="W18" s="38"/>
      <c r="X18" s="45"/>
      <c r="Y18" s="45"/>
      <c r="Z18" s="62"/>
      <c r="AA18" s="38"/>
      <c r="AB18" s="45"/>
      <c r="AC18" s="62"/>
      <c r="AD18" s="38"/>
      <c r="AE18" s="45"/>
      <c r="AF18" s="62"/>
    </row>
    <row r="19" spans="1:32">
      <c r="A19" s="12"/>
      <c r="B19" s="75" t="s">
        <v>460</v>
      </c>
      <c r="C19" s="18"/>
      <c r="D19" s="43">
        <v>1173972</v>
      </c>
      <c r="E19" s="43"/>
      <c r="F19" s="18"/>
      <c r="G19" s="18"/>
      <c r="H19" s="43">
        <v>82353</v>
      </c>
      <c r="I19" s="43"/>
      <c r="J19" s="18"/>
      <c r="K19" s="18"/>
      <c r="L19" s="43">
        <v>1256325</v>
      </c>
      <c r="M19" s="43"/>
      <c r="N19" s="18"/>
      <c r="O19" s="18"/>
      <c r="P19" s="43">
        <v>1256724</v>
      </c>
      <c r="Q19" s="43"/>
      <c r="R19" s="18"/>
      <c r="S19" s="18"/>
      <c r="T19" s="43">
        <v>8357</v>
      </c>
      <c r="U19" s="43"/>
      <c r="V19" s="18"/>
      <c r="W19" s="18"/>
      <c r="X19" s="42" t="s">
        <v>461</v>
      </c>
      <c r="Y19" s="42"/>
      <c r="Z19" s="41" t="s">
        <v>362</v>
      </c>
      <c r="AA19" s="18"/>
      <c r="AB19" s="42">
        <v>4</v>
      </c>
      <c r="AC19" s="41" t="s">
        <v>412</v>
      </c>
      <c r="AD19" s="18"/>
      <c r="AE19" s="42">
        <v>2.86</v>
      </c>
      <c r="AF19" s="41" t="s">
        <v>412</v>
      </c>
    </row>
    <row r="20" spans="1:32">
      <c r="A20" s="12"/>
      <c r="B20" s="75"/>
      <c r="C20" s="18"/>
      <c r="D20" s="43"/>
      <c r="E20" s="43"/>
      <c r="F20" s="18"/>
      <c r="G20" s="18"/>
      <c r="H20" s="43"/>
      <c r="I20" s="43"/>
      <c r="J20" s="18"/>
      <c r="K20" s="18"/>
      <c r="L20" s="43"/>
      <c r="M20" s="43"/>
      <c r="N20" s="18"/>
      <c r="O20" s="18"/>
      <c r="P20" s="43"/>
      <c r="Q20" s="43"/>
      <c r="R20" s="18"/>
      <c r="S20" s="18"/>
      <c r="T20" s="43"/>
      <c r="U20" s="43"/>
      <c r="V20" s="18"/>
      <c r="W20" s="18"/>
      <c r="X20" s="42"/>
      <c r="Y20" s="42"/>
      <c r="Z20" s="41"/>
      <c r="AA20" s="18"/>
      <c r="AB20" s="42"/>
      <c r="AC20" s="41"/>
      <c r="AD20" s="18"/>
      <c r="AE20" s="42"/>
      <c r="AF20" s="41"/>
    </row>
    <row r="21" spans="1:32">
      <c r="A21" s="12"/>
      <c r="B21" s="100" t="s">
        <v>462</v>
      </c>
      <c r="C21" s="38"/>
      <c r="D21" s="46">
        <v>336353</v>
      </c>
      <c r="E21" s="46"/>
      <c r="F21" s="38"/>
      <c r="G21" s="38"/>
      <c r="H21" s="46">
        <v>25863</v>
      </c>
      <c r="I21" s="46"/>
      <c r="J21" s="38"/>
      <c r="K21" s="38"/>
      <c r="L21" s="46">
        <v>362216</v>
      </c>
      <c r="M21" s="46"/>
      <c r="N21" s="38"/>
      <c r="O21" s="38"/>
      <c r="P21" s="46">
        <v>366472</v>
      </c>
      <c r="Q21" s="46"/>
      <c r="R21" s="38"/>
      <c r="S21" s="38"/>
      <c r="T21" s="46">
        <v>4256</v>
      </c>
      <c r="U21" s="46"/>
      <c r="V21" s="38"/>
      <c r="W21" s="38"/>
      <c r="X21" s="45" t="s">
        <v>344</v>
      </c>
      <c r="Y21" s="45"/>
      <c r="Z21" s="38"/>
      <c r="AA21" s="38"/>
      <c r="AB21" s="45">
        <v>4.5</v>
      </c>
      <c r="AC21" s="62" t="s">
        <v>412</v>
      </c>
      <c r="AD21" s="38"/>
      <c r="AE21" s="45">
        <v>2.83</v>
      </c>
      <c r="AF21" s="62" t="s">
        <v>412</v>
      </c>
    </row>
    <row r="22" spans="1:32" ht="15.75" thickBot="1">
      <c r="A22" s="12"/>
      <c r="B22" s="100"/>
      <c r="C22" s="38"/>
      <c r="D22" s="49"/>
      <c r="E22" s="49"/>
      <c r="F22" s="48"/>
      <c r="G22" s="38"/>
      <c r="H22" s="49"/>
      <c r="I22" s="49"/>
      <c r="J22" s="48"/>
      <c r="K22" s="38"/>
      <c r="L22" s="49"/>
      <c r="M22" s="49"/>
      <c r="N22" s="48"/>
      <c r="O22" s="38"/>
      <c r="P22" s="49"/>
      <c r="Q22" s="49"/>
      <c r="R22" s="48"/>
      <c r="S22" s="38"/>
      <c r="T22" s="49"/>
      <c r="U22" s="49"/>
      <c r="V22" s="48"/>
      <c r="W22" s="38"/>
      <c r="X22" s="47"/>
      <c r="Y22" s="47"/>
      <c r="Z22" s="48"/>
      <c r="AA22" s="38"/>
      <c r="AB22" s="47"/>
      <c r="AC22" s="101"/>
      <c r="AD22" s="38"/>
      <c r="AE22" s="47"/>
      <c r="AF22" s="101"/>
    </row>
    <row r="23" spans="1:32">
      <c r="A23" s="12"/>
      <c r="B23" s="18"/>
      <c r="C23" s="18"/>
      <c r="D23" s="56">
        <v>2103618</v>
      </c>
      <c r="E23" s="56"/>
      <c r="F23" s="54"/>
      <c r="G23" s="18"/>
      <c r="H23" s="56">
        <v>135657</v>
      </c>
      <c r="I23" s="56"/>
      <c r="J23" s="54"/>
      <c r="K23" s="18"/>
      <c r="L23" s="56">
        <v>2239275</v>
      </c>
      <c r="M23" s="56"/>
      <c r="N23" s="54"/>
      <c r="O23" s="18"/>
      <c r="P23" s="56">
        <v>2243946</v>
      </c>
      <c r="Q23" s="56"/>
      <c r="R23" s="54"/>
      <c r="S23" s="18"/>
      <c r="T23" s="56">
        <v>14155</v>
      </c>
      <c r="U23" s="56"/>
      <c r="V23" s="54"/>
      <c r="W23" s="18"/>
      <c r="X23" s="52" t="s">
        <v>463</v>
      </c>
      <c r="Y23" s="52"/>
      <c r="Z23" s="50" t="s">
        <v>362</v>
      </c>
      <c r="AA23" s="18"/>
      <c r="AB23" s="52">
        <v>3.89</v>
      </c>
      <c r="AC23" s="50" t="s">
        <v>412</v>
      </c>
      <c r="AD23" s="18"/>
      <c r="AE23" s="52">
        <v>2.78</v>
      </c>
      <c r="AF23" s="50" t="s">
        <v>412</v>
      </c>
    </row>
    <row r="24" spans="1:32" ht="15.75" thickBot="1">
      <c r="A24" s="12"/>
      <c r="B24" s="18"/>
      <c r="C24" s="18"/>
      <c r="D24" s="61"/>
      <c r="E24" s="61"/>
      <c r="F24" s="60"/>
      <c r="G24" s="18"/>
      <c r="H24" s="61"/>
      <c r="I24" s="61"/>
      <c r="J24" s="60"/>
      <c r="K24" s="18"/>
      <c r="L24" s="61"/>
      <c r="M24" s="61"/>
      <c r="N24" s="60"/>
      <c r="O24" s="18"/>
      <c r="P24" s="61"/>
      <c r="Q24" s="61"/>
      <c r="R24" s="60"/>
      <c r="S24" s="18"/>
      <c r="T24" s="61"/>
      <c r="U24" s="61"/>
      <c r="V24" s="60"/>
      <c r="W24" s="18"/>
      <c r="X24" s="59"/>
      <c r="Y24" s="59"/>
      <c r="Z24" s="83"/>
      <c r="AA24" s="18"/>
      <c r="AB24" s="59"/>
      <c r="AC24" s="83"/>
      <c r="AD24" s="18"/>
      <c r="AE24" s="59"/>
      <c r="AF24" s="83"/>
    </row>
    <row r="25" spans="1:32">
      <c r="A25" s="12"/>
      <c r="B25" s="62" t="s">
        <v>464</v>
      </c>
      <c r="C25" s="38"/>
      <c r="D25" s="68">
        <v>1359</v>
      </c>
      <c r="E25" s="68"/>
      <c r="F25" s="39"/>
      <c r="G25" s="38"/>
      <c r="H25" s="68">
        <v>3590</v>
      </c>
      <c r="I25" s="68"/>
      <c r="J25" s="39"/>
      <c r="K25" s="38"/>
      <c r="L25" s="68">
        <v>4949</v>
      </c>
      <c r="M25" s="68"/>
      <c r="N25" s="39"/>
      <c r="O25" s="38"/>
      <c r="P25" s="68">
        <v>5094</v>
      </c>
      <c r="Q25" s="68"/>
      <c r="R25" s="39"/>
      <c r="S25" s="38"/>
      <c r="T25" s="65">
        <v>145</v>
      </c>
      <c r="U25" s="65"/>
      <c r="V25" s="39"/>
      <c r="W25" s="38"/>
      <c r="X25" s="65" t="s">
        <v>344</v>
      </c>
      <c r="Y25" s="65"/>
      <c r="Z25" s="39"/>
      <c r="AA25" s="38"/>
      <c r="AB25" s="65">
        <v>81.760000000000005</v>
      </c>
      <c r="AC25" s="63" t="s">
        <v>412</v>
      </c>
      <c r="AD25" s="38"/>
      <c r="AE25" s="65">
        <v>11.82</v>
      </c>
      <c r="AF25" s="63" t="s">
        <v>412</v>
      </c>
    </row>
    <row r="26" spans="1:32" ht="15.75" thickBot="1">
      <c r="A26" s="12"/>
      <c r="B26" s="62"/>
      <c r="C26" s="38"/>
      <c r="D26" s="49"/>
      <c r="E26" s="49"/>
      <c r="F26" s="48"/>
      <c r="G26" s="38"/>
      <c r="H26" s="49"/>
      <c r="I26" s="49"/>
      <c r="J26" s="48"/>
      <c r="K26" s="38"/>
      <c r="L26" s="49"/>
      <c r="M26" s="49"/>
      <c r="N26" s="48"/>
      <c r="O26" s="38"/>
      <c r="P26" s="49"/>
      <c r="Q26" s="49"/>
      <c r="R26" s="48"/>
      <c r="S26" s="38"/>
      <c r="T26" s="47"/>
      <c r="U26" s="47"/>
      <c r="V26" s="48"/>
      <c r="W26" s="38"/>
      <c r="X26" s="47"/>
      <c r="Y26" s="47"/>
      <c r="Z26" s="48"/>
      <c r="AA26" s="38"/>
      <c r="AB26" s="47"/>
      <c r="AC26" s="101"/>
      <c r="AD26" s="38"/>
      <c r="AE26" s="47"/>
      <c r="AF26" s="101"/>
    </row>
    <row r="27" spans="1:32">
      <c r="A27" s="12"/>
      <c r="B27" s="82" t="s">
        <v>465</v>
      </c>
      <c r="C27" s="18"/>
      <c r="D27" s="52" t="s">
        <v>344</v>
      </c>
      <c r="E27" s="52"/>
      <c r="F27" s="54"/>
      <c r="G27" s="18"/>
      <c r="H27" s="52" t="s">
        <v>344</v>
      </c>
      <c r="I27" s="52"/>
      <c r="J27" s="54"/>
      <c r="K27" s="18"/>
      <c r="L27" s="56">
        <v>11948</v>
      </c>
      <c r="M27" s="56"/>
      <c r="N27" s="54"/>
      <c r="O27" s="18"/>
      <c r="P27" s="56">
        <v>11941</v>
      </c>
      <c r="Q27" s="56"/>
      <c r="R27" s="54"/>
      <c r="S27" s="18"/>
      <c r="T27" s="52">
        <v>62</v>
      </c>
      <c r="U27" s="52"/>
      <c r="V27" s="54"/>
      <c r="W27" s="18"/>
      <c r="X27" s="52" t="s">
        <v>466</v>
      </c>
      <c r="Y27" s="52"/>
      <c r="Z27" s="50" t="s">
        <v>362</v>
      </c>
      <c r="AA27" s="18"/>
      <c r="AB27" s="52">
        <v>2.2400000000000002</v>
      </c>
      <c r="AC27" s="50" t="s">
        <v>412</v>
      </c>
      <c r="AD27" s="18"/>
      <c r="AE27" s="52">
        <v>7.24</v>
      </c>
      <c r="AF27" s="50" t="s">
        <v>412</v>
      </c>
    </row>
    <row r="28" spans="1:32" ht="15.75" thickBot="1">
      <c r="A28" s="12"/>
      <c r="B28" s="82"/>
      <c r="C28" s="18"/>
      <c r="D28" s="59"/>
      <c r="E28" s="59"/>
      <c r="F28" s="60"/>
      <c r="G28" s="18"/>
      <c r="H28" s="59"/>
      <c r="I28" s="59"/>
      <c r="J28" s="60"/>
      <c r="K28" s="18"/>
      <c r="L28" s="61"/>
      <c r="M28" s="61"/>
      <c r="N28" s="60"/>
      <c r="O28" s="18"/>
      <c r="P28" s="61"/>
      <c r="Q28" s="61"/>
      <c r="R28" s="60"/>
      <c r="S28" s="18"/>
      <c r="T28" s="59"/>
      <c r="U28" s="59"/>
      <c r="V28" s="60"/>
      <c r="W28" s="18"/>
      <c r="X28" s="59"/>
      <c r="Y28" s="59"/>
      <c r="Z28" s="83"/>
      <c r="AA28" s="18"/>
      <c r="AB28" s="59"/>
      <c r="AC28" s="83"/>
      <c r="AD28" s="18"/>
      <c r="AE28" s="59"/>
      <c r="AF28" s="83"/>
    </row>
    <row r="29" spans="1:32">
      <c r="A29" s="12"/>
      <c r="B29" s="76" t="s">
        <v>467</v>
      </c>
      <c r="C29" s="38"/>
      <c r="D29" s="65" t="s">
        <v>344</v>
      </c>
      <c r="E29" s="65"/>
      <c r="F29" s="39"/>
      <c r="G29" s="38"/>
      <c r="H29" s="65" t="s">
        <v>344</v>
      </c>
      <c r="I29" s="65"/>
      <c r="J29" s="39"/>
      <c r="K29" s="38"/>
      <c r="L29" s="68">
        <v>26489</v>
      </c>
      <c r="M29" s="68"/>
      <c r="N29" s="39"/>
      <c r="O29" s="38"/>
      <c r="P29" s="68">
        <v>26542</v>
      </c>
      <c r="Q29" s="68"/>
      <c r="R29" s="39"/>
      <c r="S29" s="38"/>
      <c r="T29" s="65">
        <v>306</v>
      </c>
      <c r="U29" s="65"/>
      <c r="V29" s="39"/>
      <c r="W29" s="38"/>
      <c r="X29" s="65" t="s">
        <v>468</v>
      </c>
      <c r="Y29" s="65"/>
      <c r="Z29" s="63" t="s">
        <v>362</v>
      </c>
      <c r="AA29" s="38"/>
      <c r="AB29" s="65">
        <v>6.3</v>
      </c>
      <c r="AC29" s="63" t="s">
        <v>412</v>
      </c>
      <c r="AD29" s="38"/>
      <c r="AE29" s="65">
        <v>8.69</v>
      </c>
      <c r="AF29" s="63" t="s">
        <v>412</v>
      </c>
    </row>
    <row r="30" spans="1:32" ht="15.75" thickBot="1">
      <c r="A30" s="12"/>
      <c r="B30" s="76"/>
      <c r="C30" s="38"/>
      <c r="D30" s="47"/>
      <c r="E30" s="47"/>
      <c r="F30" s="48"/>
      <c r="G30" s="38"/>
      <c r="H30" s="47"/>
      <c r="I30" s="47"/>
      <c r="J30" s="48"/>
      <c r="K30" s="38"/>
      <c r="L30" s="49"/>
      <c r="M30" s="49"/>
      <c r="N30" s="48"/>
      <c r="O30" s="38"/>
      <c r="P30" s="49"/>
      <c r="Q30" s="49"/>
      <c r="R30" s="48"/>
      <c r="S30" s="38"/>
      <c r="T30" s="47"/>
      <c r="U30" s="47"/>
      <c r="V30" s="48"/>
      <c r="W30" s="38"/>
      <c r="X30" s="47"/>
      <c r="Y30" s="47"/>
      <c r="Z30" s="101"/>
      <c r="AA30" s="38"/>
      <c r="AB30" s="47"/>
      <c r="AC30" s="101"/>
      <c r="AD30" s="38"/>
      <c r="AE30" s="47"/>
      <c r="AF30" s="101"/>
    </row>
    <row r="31" spans="1:32">
      <c r="A31" s="12"/>
      <c r="B31" s="40" t="s">
        <v>469</v>
      </c>
      <c r="C31" s="18"/>
      <c r="D31" s="56">
        <v>2104977</v>
      </c>
      <c r="E31" s="56"/>
      <c r="F31" s="54"/>
      <c r="G31" s="18"/>
      <c r="H31" s="56">
        <v>139247</v>
      </c>
      <c r="I31" s="56"/>
      <c r="J31" s="54"/>
      <c r="K31" s="18"/>
      <c r="L31" s="56">
        <v>2282661</v>
      </c>
      <c r="M31" s="56"/>
      <c r="N31" s="54"/>
      <c r="O31" s="18"/>
      <c r="P31" s="56">
        <v>2287523</v>
      </c>
      <c r="Q31" s="56"/>
      <c r="R31" s="54"/>
      <c r="S31" s="18"/>
      <c r="T31" s="56">
        <v>14668</v>
      </c>
      <c r="U31" s="56"/>
      <c r="V31" s="54"/>
      <c r="W31" s="18"/>
      <c r="X31" s="52" t="s">
        <v>470</v>
      </c>
      <c r="Y31" s="52"/>
      <c r="Z31" s="50" t="s">
        <v>362</v>
      </c>
      <c r="AA31" s="18"/>
      <c r="AB31" s="52">
        <v>3.93</v>
      </c>
      <c r="AC31" s="50" t="s">
        <v>412</v>
      </c>
      <c r="AD31" s="18"/>
      <c r="AE31" s="52">
        <v>2.87</v>
      </c>
      <c r="AF31" s="50" t="s">
        <v>412</v>
      </c>
    </row>
    <row r="32" spans="1:32" ht="15.75" thickBot="1">
      <c r="A32" s="12"/>
      <c r="B32" s="40"/>
      <c r="C32" s="18"/>
      <c r="D32" s="61"/>
      <c r="E32" s="61"/>
      <c r="F32" s="60"/>
      <c r="G32" s="18"/>
      <c r="H32" s="61"/>
      <c r="I32" s="61"/>
      <c r="J32" s="60"/>
      <c r="K32" s="18"/>
      <c r="L32" s="61"/>
      <c r="M32" s="61"/>
      <c r="N32" s="60"/>
      <c r="O32" s="18"/>
      <c r="P32" s="61"/>
      <c r="Q32" s="61"/>
      <c r="R32" s="60"/>
      <c r="S32" s="18"/>
      <c r="T32" s="61"/>
      <c r="U32" s="61"/>
      <c r="V32" s="60"/>
      <c r="W32" s="18"/>
      <c r="X32" s="59"/>
      <c r="Y32" s="59"/>
      <c r="Z32" s="83"/>
      <c r="AA32" s="18"/>
      <c r="AB32" s="59"/>
      <c r="AC32" s="83"/>
      <c r="AD32" s="18"/>
      <c r="AE32" s="59"/>
      <c r="AF32" s="83"/>
    </row>
    <row r="33" spans="1:32">
      <c r="A33" s="12"/>
      <c r="B33" s="44" t="s">
        <v>471</v>
      </c>
      <c r="C33" s="38"/>
      <c r="D33" s="68">
        <v>1682858</v>
      </c>
      <c r="E33" s="68"/>
      <c r="F33" s="39"/>
      <c r="G33" s="38"/>
      <c r="H33" s="65" t="s">
        <v>472</v>
      </c>
      <c r="I33" s="65"/>
      <c r="J33" s="63" t="s">
        <v>362</v>
      </c>
      <c r="K33" s="38"/>
      <c r="L33" s="68">
        <v>1393513</v>
      </c>
      <c r="M33" s="68"/>
      <c r="N33" s="39"/>
      <c r="O33" s="38"/>
      <c r="P33" s="68">
        <v>1468109</v>
      </c>
      <c r="Q33" s="68"/>
      <c r="R33" s="39"/>
      <c r="S33" s="38"/>
      <c r="T33" s="68">
        <v>78434</v>
      </c>
      <c r="U33" s="68"/>
      <c r="V33" s="39"/>
      <c r="W33" s="38"/>
      <c r="X33" s="65" t="s">
        <v>473</v>
      </c>
      <c r="Y33" s="65"/>
      <c r="Z33" s="63" t="s">
        <v>362</v>
      </c>
      <c r="AA33" s="38"/>
      <c r="AB33" s="65">
        <v>1.46</v>
      </c>
      <c r="AC33" s="63" t="s">
        <v>412</v>
      </c>
      <c r="AD33" s="38"/>
      <c r="AE33" s="65">
        <v>5.86</v>
      </c>
      <c r="AF33" s="63" t="s">
        <v>412</v>
      </c>
    </row>
    <row r="34" spans="1:32" ht="15.75" thickBot="1">
      <c r="A34" s="12"/>
      <c r="B34" s="44"/>
      <c r="C34" s="38"/>
      <c r="D34" s="49"/>
      <c r="E34" s="49"/>
      <c r="F34" s="48"/>
      <c r="G34" s="38"/>
      <c r="H34" s="47"/>
      <c r="I34" s="47"/>
      <c r="J34" s="101"/>
      <c r="K34" s="38"/>
      <c r="L34" s="49"/>
      <c r="M34" s="49"/>
      <c r="N34" s="48"/>
      <c r="O34" s="38"/>
      <c r="P34" s="49"/>
      <c r="Q34" s="49"/>
      <c r="R34" s="48"/>
      <c r="S34" s="38"/>
      <c r="T34" s="49"/>
      <c r="U34" s="49"/>
      <c r="V34" s="48"/>
      <c r="W34" s="38"/>
      <c r="X34" s="47"/>
      <c r="Y34" s="47"/>
      <c r="Z34" s="101"/>
      <c r="AA34" s="38"/>
      <c r="AB34" s="47"/>
      <c r="AC34" s="101"/>
      <c r="AD34" s="38"/>
      <c r="AE34" s="47"/>
      <c r="AF34" s="101"/>
    </row>
    <row r="35" spans="1:32">
      <c r="A35" s="12"/>
      <c r="B35" s="40" t="s">
        <v>474</v>
      </c>
      <c r="C35" s="18"/>
      <c r="D35" s="50" t="s">
        <v>343</v>
      </c>
      <c r="E35" s="56">
        <v>3787835</v>
      </c>
      <c r="F35" s="54"/>
      <c r="G35" s="18"/>
      <c r="H35" s="50" t="s">
        <v>343</v>
      </c>
      <c r="I35" s="52" t="s">
        <v>475</v>
      </c>
      <c r="J35" s="50" t="s">
        <v>362</v>
      </c>
      <c r="K35" s="18"/>
      <c r="L35" s="50" t="s">
        <v>343</v>
      </c>
      <c r="M35" s="56">
        <v>3676174</v>
      </c>
      <c r="N35" s="54"/>
      <c r="O35" s="18"/>
      <c r="P35" s="50" t="s">
        <v>343</v>
      </c>
      <c r="Q35" s="56">
        <v>3755632</v>
      </c>
      <c r="R35" s="54"/>
      <c r="S35" s="18"/>
      <c r="T35" s="50" t="s">
        <v>343</v>
      </c>
      <c r="U35" s="56">
        <v>93102</v>
      </c>
      <c r="V35" s="54"/>
      <c r="W35" s="18"/>
      <c r="X35" s="50" t="s">
        <v>343</v>
      </c>
      <c r="Y35" s="52" t="s">
        <v>476</v>
      </c>
      <c r="Z35" s="50" t="s">
        <v>362</v>
      </c>
      <c r="AA35" s="18"/>
      <c r="AB35" s="52">
        <v>2.91</v>
      </c>
      <c r="AC35" s="50" t="s">
        <v>412</v>
      </c>
      <c r="AD35" s="18"/>
      <c r="AE35" s="52">
        <v>4</v>
      </c>
      <c r="AF35" s="50" t="s">
        <v>412</v>
      </c>
    </row>
    <row r="36" spans="1:32" ht="15.75" thickBot="1">
      <c r="A36" s="12"/>
      <c r="B36" s="40"/>
      <c r="C36" s="18"/>
      <c r="D36" s="51"/>
      <c r="E36" s="57"/>
      <c r="F36" s="55"/>
      <c r="G36" s="18"/>
      <c r="H36" s="51"/>
      <c r="I36" s="53"/>
      <c r="J36" s="51"/>
      <c r="K36" s="18"/>
      <c r="L36" s="51"/>
      <c r="M36" s="57"/>
      <c r="N36" s="55"/>
      <c r="O36" s="18"/>
      <c r="P36" s="51"/>
      <c r="Q36" s="57"/>
      <c r="R36" s="55"/>
      <c r="S36" s="18"/>
      <c r="T36" s="51"/>
      <c r="U36" s="57"/>
      <c r="V36" s="55"/>
      <c r="W36" s="18"/>
      <c r="X36" s="51"/>
      <c r="Y36" s="53"/>
      <c r="Z36" s="51"/>
      <c r="AA36" s="18"/>
      <c r="AB36" s="53"/>
      <c r="AC36" s="51"/>
      <c r="AD36" s="18"/>
      <c r="AE36" s="53"/>
      <c r="AF36" s="51"/>
    </row>
    <row r="37" spans="1:32" ht="15.75" thickTop="1">
      <c r="A37" s="12"/>
      <c r="B37" s="11"/>
      <c r="C37" s="11"/>
      <c r="D37" s="70"/>
      <c r="E37" s="70"/>
      <c r="F37" s="70"/>
      <c r="G37" s="11"/>
      <c r="H37" s="70"/>
      <c r="I37" s="70"/>
      <c r="J37" s="70"/>
      <c r="K37" s="11"/>
      <c r="L37" s="70"/>
      <c r="M37" s="70"/>
      <c r="N37" s="70"/>
      <c r="O37" s="11"/>
      <c r="P37" s="70"/>
      <c r="Q37" s="70"/>
      <c r="R37" s="70"/>
      <c r="S37" s="11"/>
      <c r="T37" s="70"/>
      <c r="U37" s="70"/>
      <c r="V37" s="70"/>
      <c r="W37" s="11"/>
      <c r="X37" s="70"/>
      <c r="Y37" s="70"/>
      <c r="Z37" s="70"/>
      <c r="AA37" s="11"/>
      <c r="AB37" s="70"/>
      <c r="AC37" s="70"/>
      <c r="AD37" s="11"/>
      <c r="AE37" s="70"/>
      <c r="AF37" s="70"/>
    </row>
    <row r="38" spans="1:32" ht="15.75" thickBot="1">
      <c r="A38" s="12"/>
      <c r="B38" s="11"/>
      <c r="C38" s="11"/>
      <c r="D38" s="36" t="s">
        <v>351</v>
      </c>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row>
    <row r="39" spans="1:32">
      <c r="A39" s="12"/>
      <c r="B39" s="99" t="s">
        <v>477</v>
      </c>
      <c r="C39" s="99"/>
      <c r="D39" s="99"/>
      <c r="E39" s="99"/>
      <c r="F39" s="99"/>
      <c r="G39" s="99"/>
      <c r="H39" s="99"/>
      <c r="I39" s="99"/>
      <c r="J39" s="99"/>
      <c r="K39" s="26"/>
      <c r="L39" s="39"/>
      <c r="M39" s="39"/>
      <c r="N39" s="39"/>
      <c r="O39" s="26"/>
      <c r="P39" s="39"/>
      <c r="Q39" s="39"/>
      <c r="R39" s="39"/>
      <c r="S39" s="26"/>
      <c r="T39" s="39"/>
      <c r="U39" s="39"/>
      <c r="V39" s="39"/>
      <c r="W39" s="26"/>
      <c r="X39" s="39"/>
      <c r="Y39" s="39"/>
      <c r="Z39" s="39"/>
      <c r="AA39" s="26"/>
      <c r="AB39" s="39"/>
      <c r="AC39" s="39"/>
      <c r="AD39" s="26"/>
      <c r="AE39" s="39"/>
      <c r="AF39" s="39"/>
    </row>
    <row r="40" spans="1:32">
      <c r="A40" s="12"/>
      <c r="B40" s="75" t="s">
        <v>456</v>
      </c>
      <c r="C40" s="18"/>
      <c r="D40" s="41" t="s">
        <v>343</v>
      </c>
      <c r="E40" s="43">
        <v>11619</v>
      </c>
      <c r="F40" s="18"/>
      <c r="G40" s="18"/>
      <c r="H40" s="41" t="s">
        <v>343</v>
      </c>
      <c r="I40" s="42">
        <v>782</v>
      </c>
      <c r="J40" s="18"/>
      <c r="K40" s="18"/>
      <c r="L40" s="41" t="s">
        <v>343</v>
      </c>
      <c r="M40" s="43">
        <v>12401</v>
      </c>
      <c r="N40" s="18"/>
      <c r="O40" s="18"/>
      <c r="P40" s="41" t="s">
        <v>343</v>
      </c>
      <c r="Q40" s="43">
        <v>12339</v>
      </c>
      <c r="R40" s="18"/>
      <c r="S40" s="18"/>
      <c r="T40" s="41" t="s">
        <v>343</v>
      </c>
      <c r="U40" s="42" t="s">
        <v>344</v>
      </c>
      <c r="V40" s="18"/>
      <c r="W40" s="18"/>
      <c r="X40" s="41" t="s">
        <v>343</v>
      </c>
      <c r="Y40" s="42" t="s">
        <v>478</v>
      </c>
      <c r="Z40" s="41" t="s">
        <v>362</v>
      </c>
      <c r="AA40" s="18"/>
      <c r="AB40" s="42">
        <v>4.12</v>
      </c>
      <c r="AC40" s="41" t="s">
        <v>412</v>
      </c>
      <c r="AD40" s="18"/>
      <c r="AE40" s="42">
        <v>1.06</v>
      </c>
      <c r="AF40" s="41" t="s">
        <v>412</v>
      </c>
    </row>
    <row r="41" spans="1:32">
      <c r="A41" s="12"/>
      <c r="B41" s="75"/>
      <c r="C41" s="18"/>
      <c r="D41" s="41"/>
      <c r="E41" s="43"/>
      <c r="F41" s="18"/>
      <c r="G41" s="18"/>
      <c r="H41" s="41"/>
      <c r="I41" s="42"/>
      <c r="J41" s="18"/>
      <c r="K41" s="18"/>
      <c r="L41" s="41"/>
      <c r="M41" s="43"/>
      <c r="N41" s="18"/>
      <c r="O41" s="18"/>
      <c r="P41" s="41"/>
      <c r="Q41" s="43"/>
      <c r="R41" s="18"/>
      <c r="S41" s="18"/>
      <c r="T41" s="41"/>
      <c r="U41" s="42"/>
      <c r="V41" s="18"/>
      <c r="W41" s="18"/>
      <c r="X41" s="41"/>
      <c r="Y41" s="42"/>
      <c r="Z41" s="41"/>
      <c r="AA41" s="18"/>
      <c r="AB41" s="42"/>
      <c r="AC41" s="41"/>
      <c r="AD41" s="18"/>
      <c r="AE41" s="42"/>
      <c r="AF41" s="41"/>
    </row>
    <row r="42" spans="1:32">
      <c r="A42" s="12"/>
      <c r="B42" s="94" t="s">
        <v>458</v>
      </c>
      <c r="C42" s="38"/>
      <c r="D42" s="46">
        <v>303026</v>
      </c>
      <c r="E42" s="46"/>
      <c r="F42" s="38"/>
      <c r="G42" s="38"/>
      <c r="H42" s="46">
        <v>19925</v>
      </c>
      <c r="I42" s="46"/>
      <c r="J42" s="38"/>
      <c r="K42" s="38"/>
      <c r="L42" s="46">
        <v>322951</v>
      </c>
      <c r="M42" s="46"/>
      <c r="N42" s="38"/>
      <c r="O42" s="38"/>
      <c r="P42" s="46">
        <v>301068</v>
      </c>
      <c r="Q42" s="46"/>
      <c r="R42" s="38"/>
      <c r="S42" s="38"/>
      <c r="T42" s="45" t="s">
        <v>344</v>
      </c>
      <c r="U42" s="45"/>
      <c r="V42" s="38"/>
      <c r="W42" s="38"/>
      <c r="X42" s="45" t="s">
        <v>479</v>
      </c>
      <c r="Y42" s="45"/>
      <c r="Z42" s="62" t="s">
        <v>362</v>
      </c>
      <c r="AA42" s="38"/>
      <c r="AB42" s="45">
        <v>3.5</v>
      </c>
      <c r="AC42" s="62" t="s">
        <v>412</v>
      </c>
      <c r="AD42" s="38"/>
      <c r="AE42" s="45">
        <v>2.54</v>
      </c>
      <c r="AF42" s="62" t="s">
        <v>412</v>
      </c>
    </row>
    <row r="43" spans="1:32">
      <c r="A43" s="12"/>
      <c r="B43" s="94"/>
      <c r="C43" s="38"/>
      <c r="D43" s="46"/>
      <c r="E43" s="46"/>
      <c r="F43" s="38"/>
      <c r="G43" s="38"/>
      <c r="H43" s="46"/>
      <c r="I43" s="46"/>
      <c r="J43" s="38"/>
      <c r="K43" s="38"/>
      <c r="L43" s="46"/>
      <c r="M43" s="46"/>
      <c r="N43" s="38"/>
      <c r="O43" s="38"/>
      <c r="P43" s="46"/>
      <c r="Q43" s="46"/>
      <c r="R43" s="38"/>
      <c r="S43" s="38"/>
      <c r="T43" s="45"/>
      <c r="U43" s="45"/>
      <c r="V43" s="38"/>
      <c r="W43" s="38"/>
      <c r="X43" s="45"/>
      <c r="Y43" s="45"/>
      <c r="Z43" s="62"/>
      <c r="AA43" s="38"/>
      <c r="AB43" s="45"/>
      <c r="AC43" s="62"/>
      <c r="AD43" s="38"/>
      <c r="AE43" s="45"/>
      <c r="AF43" s="62"/>
    </row>
    <row r="44" spans="1:32">
      <c r="A44" s="12"/>
      <c r="B44" s="75" t="s">
        <v>460</v>
      </c>
      <c r="C44" s="18"/>
      <c r="D44" s="43">
        <v>1558943</v>
      </c>
      <c r="E44" s="43"/>
      <c r="F44" s="18"/>
      <c r="G44" s="18"/>
      <c r="H44" s="43">
        <v>120636</v>
      </c>
      <c r="I44" s="43"/>
      <c r="J44" s="18"/>
      <c r="K44" s="18"/>
      <c r="L44" s="43">
        <v>1679579</v>
      </c>
      <c r="M44" s="43"/>
      <c r="N44" s="18"/>
      <c r="O44" s="18"/>
      <c r="P44" s="43">
        <v>1602080</v>
      </c>
      <c r="Q44" s="43"/>
      <c r="R44" s="18"/>
      <c r="S44" s="18"/>
      <c r="T44" s="42" t="s">
        <v>344</v>
      </c>
      <c r="U44" s="42"/>
      <c r="V44" s="18"/>
      <c r="W44" s="18"/>
      <c r="X44" s="42" t="s">
        <v>480</v>
      </c>
      <c r="Y44" s="42"/>
      <c r="Z44" s="41" t="s">
        <v>362</v>
      </c>
      <c r="AA44" s="18"/>
      <c r="AB44" s="42">
        <v>4</v>
      </c>
      <c r="AC44" s="41" t="s">
        <v>412</v>
      </c>
      <c r="AD44" s="18"/>
      <c r="AE44" s="42">
        <v>2.84</v>
      </c>
      <c r="AF44" s="41" t="s">
        <v>412</v>
      </c>
    </row>
    <row r="45" spans="1:32">
      <c r="A45" s="12"/>
      <c r="B45" s="75"/>
      <c r="C45" s="18"/>
      <c r="D45" s="43"/>
      <c r="E45" s="43"/>
      <c r="F45" s="18"/>
      <c r="G45" s="18"/>
      <c r="H45" s="43"/>
      <c r="I45" s="43"/>
      <c r="J45" s="18"/>
      <c r="K45" s="18"/>
      <c r="L45" s="43"/>
      <c r="M45" s="43"/>
      <c r="N45" s="18"/>
      <c r="O45" s="18"/>
      <c r="P45" s="43"/>
      <c r="Q45" s="43"/>
      <c r="R45" s="18"/>
      <c r="S45" s="18"/>
      <c r="T45" s="42"/>
      <c r="U45" s="42"/>
      <c r="V45" s="18"/>
      <c r="W45" s="18"/>
      <c r="X45" s="42"/>
      <c r="Y45" s="42"/>
      <c r="Z45" s="41"/>
      <c r="AA45" s="18"/>
      <c r="AB45" s="42"/>
      <c r="AC45" s="41"/>
      <c r="AD45" s="18"/>
      <c r="AE45" s="42"/>
      <c r="AF45" s="41"/>
    </row>
    <row r="46" spans="1:32">
      <c r="A46" s="12"/>
      <c r="B46" s="100" t="s">
        <v>481</v>
      </c>
      <c r="C46" s="38"/>
      <c r="D46" s="46">
        <v>235127</v>
      </c>
      <c r="E46" s="46"/>
      <c r="F46" s="38"/>
      <c r="G46" s="38"/>
      <c r="H46" s="46">
        <v>18266</v>
      </c>
      <c r="I46" s="46"/>
      <c r="J46" s="38"/>
      <c r="K46" s="38"/>
      <c r="L46" s="46">
        <v>253393</v>
      </c>
      <c r="M46" s="46"/>
      <c r="N46" s="38"/>
      <c r="O46" s="38"/>
      <c r="P46" s="46">
        <v>250136</v>
      </c>
      <c r="Q46" s="46"/>
      <c r="R46" s="38"/>
      <c r="S46" s="38"/>
      <c r="T46" s="45" t="s">
        <v>344</v>
      </c>
      <c r="U46" s="45"/>
      <c r="V46" s="38"/>
      <c r="W46" s="38"/>
      <c r="X46" s="45" t="s">
        <v>482</v>
      </c>
      <c r="Y46" s="45"/>
      <c r="Z46" s="62" t="s">
        <v>362</v>
      </c>
      <c r="AA46" s="38"/>
      <c r="AB46" s="45">
        <v>4.5199999999999996</v>
      </c>
      <c r="AC46" s="62" t="s">
        <v>412</v>
      </c>
      <c r="AD46" s="38"/>
      <c r="AE46" s="45">
        <v>3.18</v>
      </c>
      <c r="AF46" s="62" t="s">
        <v>412</v>
      </c>
    </row>
    <row r="47" spans="1:32" ht="15.75" thickBot="1">
      <c r="A47" s="12"/>
      <c r="B47" s="100"/>
      <c r="C47" s="38"/>
      <c r="D47" s="49"/>
      <c r="E47" s="49"/>
      <c r="F47" s="48"/>
      <c r="G47" s="38"/>
      <c r="H47" s="49"/>
      <c r="I47" s="49"/>
      <c r="J47" s="48"/>
      <c r="K47" s="38"/>
      <c r="L47" s="49"/>
      <c r="M47" s="49"/>
      <c r="N47" s="48"/>
      <c r="O47" s="38"/>
      <c r="P47" s="49"/>
      <c r="Q47" s="49"/>
      <c r="R47" s="48"/>
      <c r="S47" s="38"/>
      <c r="T47" s="47"/>
      <c r="U47" s="47"/>
      <c r="V47" s="48"/>
      <c r="W47" s="38"/>
      <c r="X47" s="47"/>
      <c r="Y47" s="47"/>
      <c r="Z47" s="101"/>
      <c r="AA47" s="38"/>
      <c r="AB47" s="47"/>
      <c r="AC47" s="101"/>
      <c r="AD47" s="38"/>
      <c r="AE47" s="47"/>
      <c r="AF47" s="101"/>
    </row>
    <row r="48" spans="1:32">
      <c r="A48" s="12"/>
      <c r="B48" s="18"/>
      <c r="C48" s="18"/>
      <c r="D48" s="56">
        <v>2108715</v>
      </c>
      <c r="E48" s="56"/>
      <c r="F48" s="54"/>
      <c r="G48" s="18"/>
      <c r="H48" s="56">
        <v>159609</v>
      </c>
      <c r="I48" s="56"/>
      <c r="J48" s="54"/>
      <c r="K48" s="18"/>
      <c r="L48" s="56">
        <v>2268324</v>
      </c>
      <c r="M48" s="56"/>
      <c r="N48" s="54"/>
      <c r="O48" s="18"/>
      <c r="P48" s="56">
        <v>2165623</v>
      </c>
      <c r="Q48" s="56"/>
      <c r="R48" s="54"/>
      <c r="S48" s="18"/>
      <c r="T48" s="52" t="s">
        <v>344</v>
      </c>
      <c r="U48" s="52"/>
      <c r="V48" s="54"/>
      <c r="W48" s="18"/>
      <c r="X48" s="52" t="s">
        <v>483</v>
      </c>
      <c r="Y48" s="52"/>
      <c r="Z48" s="50" t="s">
        <v>362</v>
      </c>
      <c r="AA48" s="18"/>
      <c r="AB48" s="52">
        <v>3.99</v>
      </c>
      <c r="AC48" s="50" t="s">
        <v>412</v>
      </c>
      <c r="AD48" s="18"/>
      <c r="AE48" s="52">
        <v>2.82</v>
      </c>
      <c r="AF48" s="50" t="s">
        <v>412</v>
      </c>
    </row>
    <row r="49" spans="1:38" ht="15.75" thickBot="1">
      <c r="A49" s="12"/>
      <c r="B49" s="18"/>
      <c r="C49" s="18"/>
      <c r="D49" s="61"/>
      <c r="E49" s="61"/>
      <c r="F49" s="60"/>
      <c r="G49" s="18"/>
      <c r="H49" s="61"/>
      <c r="I49" s="61"/>
      <c r="J49" s="60"/>
      <c r="K49" s="18"/>
      <c r="L49" s="61"/>
      <c r="M49" s="61"/>
      <c r="N49" s="60"/>
      <c r="O49" s="18"/>
      <c r="P49" s="61"/>
      <c r="Q49" s="61"/>
      <c r="R49" s="60"/>
      <c r="S49" s="18"/>
      <c r="T49" s="59"/>
      <c r="U49" s="59"/>
      <c r="V49" s="60"/>
      <c r="W49" s="18"/>
      <c r="X49" s="59"/>
      <c r="Y49" s="59"/>
      <c r="Z49" s="83"/>
      <c r="AA49" s="18"/>
      <c r="AB49" s="59"/>
      <c r="AC49" s="83"/>
      <c r="AD49" s="18"/>
      <c r="AE49" s="59"/>
      <c r="AF49" s="83"/>
    </row>
    <row r="50" spans="1:38">
      <c r="A50" s="12"/>
      <c r="B50" s="99" t="s">
        <v>484</v>
      </c>
      <c r="C50" s="99"/>
      <c r="D50" s="99"/>
      <c r="E50" s="99"/>
      <c r="F50" s="99"/>
      <c r="G50" s="99"/>
      <c r="H50" s="99"/>
      <c r="I50" s="99"/>
      <c r="J50" s="99"/>
      <c r="K50" s="26"/>
      <c r="L50" s="39"/>
      <c r="M50" s="39"/>
      <c r="N50" s="39"/>
      <c r="O50" s="26"/>
      <c r="P50" s="39"/>
      <c r="Q50" s="39"/>
      <c r="R50" s="39"/>
      <c r="S50" s="26"/>
      <c r="T50" s="39"/>
      <c r="U50" s="39"/>
      <c r="V50" s="39"/>
      <c r="W50" s="26"/>
      <c r="X50" s="39"/>
      <c r="Y50" s="39"/>
      <c r="Z50" s="39"/>
      <c r="AA50" s="26"/>
      <c r="AB50" s="39"/>
      <c r="AC50" s="39"/>
      <c r="AD50" s="26"/>
      <c r="AE50" s="39"/>
      <c r="AF50" s="39"/>
    </row>
    <row r="51" spans="1:38">
      <c r="A51" s="12"/>
      <c r="B51" s="75" t="s">
        <v>485</v>
      </c>
      <c r="C51" s="18"/>
      <c r="D51" s="43">
        <v>52699</v>
      </c>
      <c r="E51" s="43"/>
      <c r="F51" s="18"/>
      <c r="G51" s="18"/>
      <c r="H51" s="43">
        <v>1413</v>
      </c>
      <c r="I51" s="43"/>
      <c r="J51" s="18"/>
      <c r="K51" s="18"/>
      <c r="L51" s="43">
        <v>54112</v>
      </c>
      <c r="M51" s="43"/>
      <c r="N51" s="18"/>
      <c r="O51" s="18"/>
      <c r="P51" s="43">
        <v>53711</v>
      </c>
      <c r="Q51" s="43"/>
      <c r="R51" s="18"/>
      <c r="S51" s="18"/>
      <c r="T51" s="42" t="s">
        <v>344</v>
      </c>
      <c r="U51" s="42"/>
      <c r="V51" s="18"/>
      <c r="W51" s="18"/>
      <c r="X51" s="42" t="s">
        <v>486</v>
      </c>
      <c r="Y51" s="42"/>
      <c r="Z51" s="41" t="s">
        <v>362</v>
      </c>
      <c r="AA51" s="18"/>
      <c r="AB51" s="42">
        <v>3</v>
      </c>
      <c r="AC51" s="41" t="s">
        <v>412</v>
      </c>
      <c r="AD51" s="18"/>
      <c r="AE51" s="42">
        <v>2.5</v>
      </c>
      <c r="AF51" s="41" t="s">
        <v>412</v>
      </c>
    </row>
    <row r="52" spans="1:38" ht="15.75" thickBot="1">
      <c r="A52" s="12"/>
      <c r="B52" s="75"/>
      <c r="C52" s="18"/>
      <c r="D52" s="61"/>
      <c r="E52" s="61"/>
      <c r="F52" s="60"/>
      <c r="G52" s="18"/>
      <c r="H52" s="61"/>
      <c r="I52" s="61"/>
      <c r="J52" s="60"/>
      <c r="K52" s="18"/>
      <c r="L52" s="61"/>
      <c r="M52" s="61"/>
      <c r="N52" s="60"/>
      <c r="O52" s="18"/>
      <c r="P52" s="61"/>
      <c r="Q52" s="61"/>
      <c r="R52" s="60"/>
      <c r="S52" s="18"/>
      <c r="T52" s="59"/>
      <c r="U52" s="59"/>
      <c r="V52" s="60"/>
      <c r="W52" s="18"/>
      <c r="X52" s="59"/>
      <c r="Y52" s="59"/>
      <c r="Z52" s="83"/>
      <c r="AA52" s="18"/>
      <c r="AB52" s="59"/>
      <c r="AC52" s="83"/>
      <c r="AD52" s="18"/>
      <c r="AE52" s="59"/>
      <c r="AF52" s="83"/>
    </row>
    <row r="53" spans="1:38">
      <c r="A53" s="12"/>
      <c r="B53" s="76" t="s">
        <v>465</v>
      </c>
      <c r="C53" s="38"/>
      <c r="D53" s="65" t="s">
        <v>344</v>
      </c>
      <c r="E53" s="65"/>
      <c r="F53" s="39"/>
      <c r="G53" s="38"/>
      <c r="H53" s="65" t="s">
        <v>344</v>
      </c>
      <c r="I53" s="65"/>
      <c r="J53" s="39"/>
      <c r="K53" s="38"/>
      <c r="L53" s="68">
        <v>41521</v>
      </c>
      <c r="M53" s="68"/>
      <c r="N53" s="39"/>
      <c r="O53" s="38"/>
      <c r="P53" s="68">
        <v>44425</v>
      </c>
      <c r="Q53" s="68"/>
      <c r="R53" s="39"/>
      <c r="S53" s="38"/>
      <c r="T53" s="68">
        <v>3254</v>
      </c>
      <c r="U53" s="68"/>
      <c r="V53" s="39"/>
      <c r="W53" s="38"/>
      <c r="X53" s="65" t="s">
        <v>487</v>
      </c>
      <c r="Y53" s="65"/>
      <c r="Z53" s="63" t="s">
        <v>362</v>
      </c>
      <c r="AA53" s="38"/>
      <c r="AB53" s="65">
        <v>3.95</v>
      </c>
      <c r="AC53" s="63" t="s">
        <v>412</v>
      </c>
      <c r="AD53" s="38"/>
      <c r="AE53" s="65">
        <v>1.58</v>
      </c>
      <c r="AF53" s="63" t="s">
        <v>412</v>
      </c>
    </row>
    <row r="54" spans="1:38" ht="15.75" thickBot="1">
      <c r="A54" s="12"/>
      <c r="B54" s="76"/>
      <c r="C54" s="38"/>
      <c r="D54" s="47"/>
      <c r="E54" s="47"/>
      <c r="F54" s="48"/>
      <c r="G54" s="38"/>
      <c r="H54" s="47"/>
      <c r="I54" s="47"/>
      <c r="J54" s="48"/>
      <c r="K54" s="38"/>
      <c r="L54" s="49"/>
      <c r="M54" s="49"/>
      <c r="N54" s="48"/>
      <c r="O54" s="38"/>
      <c r="P54" s="49"/>
      <c r="Q54" s="49"/>
      <c r="R54" s="48"/>
      <c r="S54" s="38"/>
      <c r="T54" s="49"/>
      <c r="U54" s="49"/>
      <c r="V54" s="48"/>
      <c r="W54" s="38"/>
      <c r="X54" s="47"/>
      <c r="Y54" s="47"/>
      <c r="Z54" s="101"/>
      <c r="AA54" s="38"/>
      <c r="AB54" s="47"/>
      <c r="AC54" s="101"/>
      <c r="AD54" s="38"/>
      <c r="AE54" s="47"/>
      <c r="AF54" s="101"/>
    </row>
    <row r="55" spans="1:38">
      <c r="A55" s="12"/>
      <c r="B55" s="82" t="s">
        <v>467</v>
      </c>
      <c r="C55" s="18"/>
      <c r="D55" s="52" t="s">
        <v>344</v>
      </c>
      <c r="E55" s="52"/>
      <c r="F55" s="54"/>
      <c r="G55" s="18"/>
      <c r="H55" s="52" t="s">
        <v>344</v>
      </c>
      <c r="I55" s="52"/>
      <c r="J55" s="54"/>
      <c r="K55" s="18"/>
      <c r="L55" s="56">
        <v>27673</v>
      </c>
      <c r="M55" s="56"/>
      <c r="N55" s="54"/>
      <c r="O55" s="18"/>
      <c r="P55" s="56">
        <v>26778</v>
      </c>
      <c r="Q55" s="56"/>
      <c r="R55" s="54"/>
      <c r="S55" s="18"/>
      <c r="T55" s="52">
        <v>50</v>
      </c>
      <c r="U55" s="52"/>
      <c r="V55" s="54"/>
      <c r="W55" s="18"/>
      <c r="X55" s="52" t="s">
        <v>488</v>
      </c>
      <c r="Y55" s="52"/>
      <c r="Z55" s="50" t="s">
        <v>362</v>
      </c>
      <c r="AA55" s="18"/>
      <c r="AB55" s="52">
        <v>6.16</v>
      </c>
      <c r="AC55" s="50" t="s">
        <v>412</v>
      </c>
      <c r="AD55" s="18"/>
      <c r="AE55" s="52">
        <v>15.16</v>
      </c>
      <c r="AF55" s="50" t="s">
        <v>412</v>
      </c>
    </row>
    <row r="56" spans="1:38" ht="15.75" thickBot="1">
      <c r="A56" s="12"/>
      <c r="B56" s="82"/>
      <c r="C56" s="18"/>
      <c r="D56" s="59"/>
      <c r="E56" s="59"/>
      <c r="F56" s="60"/>
      <c r="G56" s="18"/>
      <c r="H56" s="59"/>
      <c r="I56" s="59"/>
      <c r="J56" s="60"/>
      <c r="K56" s="18"/>
      <c r="L56" s="61"/>
      <c r="M56" s="61"/>
      <c r="N56" s="60"/>
      <c r="O56" s="18"/>
      <c r="P56" s="61"/>
      <c r="Q56" s="61"/>
      <c r="R56" s="60"/>
      <c r="S56" s="18"/>
      <c r="T56" s="59"/>
      <c r="U56" s="59"/>
      <c r="V56" s="60"/>
      <c r="W56" s="18"/>
      <c r="X56" s="59"/>
      <c r="Y56" s="59"/>
      <c r="Z56" s="83"/>
      <c r="AA56" s="18"/>
      <c r="AB56" s="59"/>
      <c r="AC56" s="83"/>
      <c r="AD56" s="18"/>
      <c r="AE56" s="59"/>
      <c r="AF56" s="83"/>
    </row>
    <row r="57" spans="1:38">
      <c r="A57" s="12"/>
      <c r="B57" s="44" t="s">
        <v>489</v>
      </c>
      <c r="C57" s="38"/>
      <c r="D57" s="68">
        <v>2161414</v>
      </c>
      <c r="E57" s="68"/>
      <c r="F57" s="39"/>
      <c r="G57" s="38"/>
      <c r="H57" s="68">
        <v>161022</v>
      </c>
      <c r="I57" s="68"/>
      <c r="J57" s="39"/>
      <c r="K57" s="38"/>
      <c r="L57" s="68">
        <v>2391630</v>
      </c>
      <c r="M57" s="68"/>
      <c r="N57" s="39"/>
      <c r="O57" s="38"/>
      <c r="P57" s="68">
        <v>2290537</v>
      </c>
      <c r="Q57" s="68"/>
      <c r="R57" s="39"/>
      <c r="S57" s="38"/>
      <c r="T57" s="68">
        <v>3304</v>
      </c>
      <c r="U57" s="68"/>
      <c r="V57" s="39"/>
      <c r="W57" s="38"/>
      <c r="X57" s="65" t="s">
        <v>490</v>
      </c>
      <c r="Y57" s="65"/>
      <c r="Z57" s="63" t="s">
        <v>362</v>
      </c>
      <c r="AA57" s="38"/>
      <c r="AB57" s="65">
        <v>4.08</v>
      </c>
      <c r="AC57" s="63" t="s">
        <v>412</v>
      </c>
      <c r="AD57" s="38"/>
      <c r="AE57" s="65">
        <v>2.94</v>
      </c>
      <c r="AF57" s="63" t="s">
        <v>412</v>
      </c>
    </row>
    <row r="58" spans="1:38" ht="15.75" thickBot="1">
      <c r="A58" s="12"/>
      <c r="B58" s="44"/>
      <c r="C58" s="38"/>
      <c r="D58" s="49"/>
      <c r="E58" s="49"/>
      <c r="F58" s="48"/>
      <c r="G58" s="38"/>
      <c r="H58" s="49"/>
      <c r="I58" s="49"/>
      <c r="J58" s="48"/>
      <c r="K58" s="38"/>
      <c r="L58" s="49"/>
      <c r="M58" s="49"/>
      <c r="N58" s="48"/>
      <c r="O58" s="38"/>
      <c r="P58" s="49"/>
      <c r="Q58" s="49"/>
      <c r="R58" s="48"/>
      <c r="S58" s="38"/>
      <c r="T58" s="49"/>
      <c r="U58" s="49"/>
      <c r="V58" s="48"/>
      <c r="W58" s="38"/>
      <c r="X58" s="47"/>
      <c r="Y58" s="47"/>
      <c r="Z58" s="101"/>
      <c r="AA58" s="38"/>
      <c r="AB58" s="47"/>
      <c r="AC58" s="101"/>
      <c r="AD58" s="38"/>
      <c r="AE58" s="47"/>
      <c r="AF58" s="101"/>
    </row>
    <row r="59" spans="1:38">
      <c r="A59" s="12"/>
      <c r="B59" s="40" t="s">
        <v>471</v>
      </c>
      <c r="C59" s="18"/>
      <c r="D59" s="56">
        <v>1438007</v>
      </c>
      <c r="E59" s="56"/>
      <c r="F59" s="54"/>
      <c r="G59" s="18"/>
      <c r="H59" s="52" t="s">
        <v>491</v>
      </c>
      <c r="I59" s="52"/>
      <c r="J59" s="50" t="s">
        <v>362</v>
      </c>
      <c r="K59" s="18"/>
      <c r="L59" s="56">
        <v>1135180</v>
      </c>
      <c r="M59" s="56"/>
      <c r="N59" s="54"/>
      <c r="O59" s="18"/>
      <c r="P59" s="56">
        <v>1212789</v>
      </c>
      <c r="Q59" s="56"/>
      <c r="R59" s="54"/>
      <c r="S59" s="18"/>
      <c r="T59" s="56">
        <v>81876</v>
      </c>
      <c r="U59" s="56"/>
      <c r="V59" s="54"/>
      <c r="W59" s="18"/>
      <c r="X59" s="52" t="s">
        <v>492</v>
      </c>
      <c r="Y59" s="52"/>
      <c r="Z59" s="50" t="s">
        <v>362</v>
      </c>
      <c r="AA59" s="18"/>
      <c r="AB59" s="52">
        <v>1.24</v>
      </c>
      <c r="AC59" s="50" t="s">
        <v>412</v>
      </c>
      <c r="AD59" s="18"/>
      <c r="AE59" s="52">
        <v>6.73</v>
      </c>
      <c r="AF59" s="50" t="s">
        <v>412</v>
      </c>
    </row>
    <row r="60" spans="1:38" ht="15.75" thickBot="1">
      <c r="A60" s="12"/>
      <c r="B60" s="40"/>
      <c r="C60" s="18"/>
      <c r="D60" s="61"/>
      <c r="E60" s="61"/>
      <c r="F60" s="60"/>
      <c r="G60" s="18"/>
      <c r="H60" s="59"/>
      <c r="I60" s="59"/>
      <c r="J60" s="83"/>
      <c r="K60" s="18"/>
      <c r="L60" s="61"/>
      <c r="M60" s="61"/>
      <c r="N60" s="60"/>
      <c r="O60" s="18"/>
      <c r="P60" s="61"/>
      <c r="Q60" s="61"/>
      <c r="R60" s="60"/>
      <c r="S60" s="18"/>
      <c r="T60" s="61"/>
      <c r="U60" s="61"/>
      <c r="V60" s="60"/>
      <c r="W60" s="18"/>
      <c r="X60" s="59"/>
      <c r="Y60" s="59"/>
      <c r="Z60" s="83"/>
      <c r="AA60" s="18"/>
      <c r="AB60" s="59"/>
      <c r="AC60" s="83"/>
      <c r="AD60" s="18"/>
      <c r="AE60" s="59"/>
      <c r="AF60" s="83"/>
    </row>
    <row r="61" spans="1:38">
      <c r="A61" s="12"/>
      <c r="B61" s="44" t="s">
        <v>474</v>
      </c>
      <c r="C61" s="38"/>
      <c r="D61" s="63" t="s">
        <v>343</v>
      </c>
      <c r="E61" s="68">
        <v>3599421</v>
      </c>
      <c r="F61" s="39"/>
      <c r="G61" s="38"/>
      <c r="H61" s="63" t="s">
        <v>343</v>
      </c>
      <c r="I61" s="65" t="s">
        <v>493</v>
      </c>
      <c r="J61" s="63" t="s">
        <v>362</v>
      </c>
      <c r="K61" s="38"/>
      <c r="L61" s="63" t="s">
        <v>343</v>
      </c>
      <c r="M61" s="68">
        <v>3526810</v>
      </c>
      <c r="N61" s="39"/>
      <c r="O61" s="38"/>
      <c r="P61" s="63" t="s">
        <v>343</v>
      </c>
      <c r="Q61" s="68">
        <v>3503326</v>
      </c>
      <c r="R61" s="39"/>
      <c r="S61" s="38"/>
      <c r="T61" s="63" t="s">
        <v>343</v>
      </c>
      <c r="U61" s="68">
        <v>85180</v>
      </c>
      <c r="V61" s="39"/>
      <c r="W61" s="38"/>
      <c r="X61" s="63" t="s">
        <v>343</v>
      </c>
      <c r="Y61" s="65" t="s">
        <v>494</v>
      </c>
      <c r="Z61" s="63" t="s">
        <v>362</v>
      </c>
      <c r="AA61" s="38"/>
      <c r="AB61" s="65">
        <v>3.09</v>
      </c>
      <c r="AC61" s="63" t="s">
        <v>412</v>
      </c>
      <c r="AD61" s="38"/>
      <c r="AE61" s="65">
        <v>4.16</v>
      </c>
      <c r="AF61" s="63" t="s">
        <v>412</v>
      </c>
    </row>
    <row r="62" spans="1:38" ht="15.75" thickBot="1">
      <c r="A62" s="12"/>
      <c r="B62" s="44"/>
      <c r="C62" s="38"/>
      <c r="D62" s="64"/>
      <c r="E62" s="69"/>
      <c r="F62" s="67"/>
      <c r="G62" s="38"/>
      <c r="H62" s="64"/>
      <c r="I62" s="66"/>
      <c r="J62" s="64"/>
      <c r="K62" s="38"/>
      <c r="L62" s="64"/>
      <c r="M62" s="69"/>
      <c r="N62" s="67"/>
      <c r="O62" s="38"/>
      <c r="P62" s="64"/>
      <c r="Q62" s="69"/>
      <c r="R62" s="67"/>
      <c r="S62" s="38"/>
      <c r="T62" s="64"/>
      <c r="U62" s="69"/>
      <c r="V62" s="67"/>
      <c r="W62" s="38"/>
      <c r="X62" s="64"/>
      <c r="Y62" s="66"/>
      <c r="Z62" s="64"/>
      <c r="AA62" s="38"/>
      <c r="AB62" s="66"/>
      <c r="AC62" s="64"/>
      <c r="AD62" s="38"/>
      <c r="AE62" s="66"/>
      <c r="AF62" s="64"/>
    </row>
    <row r="63" spans="1:38" ht="15.75" thickTop="1">
      <c r="A63" s="12"/>
      <c r="B63" s="117" t="s">
        <v>495</v>
      </c>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c r="AA63" s="117"/>
      <c r="AB63" s="117"/>
      <c r="AC63" s="117"/>
      <c r="AD63" s="117"/>
      <c r="AE63" s="117"/>
      <c r="AF63" s="117"/>
      <c r="AG63" s="117"/>
      <c r="AH63" s="117"/>
      <c r="AI63" s="117"/>
      <c r="AJ63" s="117"/>
      <c r="AK63" s="117"/>
      <c r="AL63" s="117"/>
    </row>
    <row r="64" spans="1:38">
      <c r="A64" s="12"/>
      <c r="B64" s="13"/>
      <c r="C64" s="13"/>
    </row>
    <row r="65" spans="1:38" ht="45">
      <c r="A65" s="12"/>
      <c r="B65" s="77" t="s">
        <v>375</v>
      </c>
      <c r="C65" s="78" t="s">
        <v>496</v>
      </c>
    </row>
    <row r="66" spans="1:38">
      <c r="A66" s="12"/>
      <c r="B66" s="13"/>
      <c r="C66" s="13"/>
    </row>
    <row r="67" spans="1:38" ht="67.5">
      <c r="A67" s="12"/>
      <c r="B67" s="77" t="s">
        <v>431</v>
      </c>
      <c r="C67" s="78" t="s">
        <v>497</v>
      </c>
    </row>
    <row r="68" spans="1:38">
      <c r="A68" s="12"/>
      <c r="B68" s="13"/>
      <c r="C68" s="13"/>
    </row>
    <row r="69" spans="1:38" ht="45">
      <c r="A69" s="12"/>
      <c r="B69" s="77" t="s">
        <v>498</v>
      </c>
      <c r="C69" s="78" t="s">
        <v>499</v>
      </c>
    </row>
    <row r="70" spans="1:38">
      <c r="A70" s="12"/>
      <c r="B70" s="13"/>
      <c r="C70" s="13"/>
    </row>
    <row r="71" spans="1:38" ht="117">
      <c r="A71" s="12"/>
      <c r="B71" s="77" t="s">
        <v>500</v>
      </c>
      <c r="C71" s="78" t="s">
        <v>501</v>
      </c>
    </row>
    <row r="72" spans="1:38">
      <c r="A72" s="12"/>
      <c r="B72" s="96" t="s">
        <v>502</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c r="AH72" s="96"/>
      <c r="AI72" s="96"/>
      <c r="AJ72" s="96"/>
      <c r="AK72" s="96"/>
      <c r="AL72" s="96"/>
    </row>
    <row r="73" spans="1:38">
      <c r="A73" s="12"/>
      <c r="B73" s="19" t="s">
        <v>50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row>
    <row r="74" spans="1:38">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38">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38">
      <c r="A76" s="12"/>
      <c r="B76" s="18"/>
      <c r="C76" s="18"/>
      <c r="D76" s="90" t="s">
        <v>439</v>
      </c>
      <c r="E76" s="90"/>
      <c r="F76" s="90"/>
      <c r="G76" s="18"/>
      <c r="H76" s="90" t="s">
        <v>504</v>
      </c>
      <c r="I76" s="90"/>
      <c r="J76" s="90"/>
      <c r="K76" s="18"/>
      <c r="L76" s="90" t="s">
        <v>444</v>
      </c>
      <c r="M76" s="90"/>
      <c r="N76" s="90"/>
      <c r="O76" s="18"/>
      <c r="P76" s="90" t="s">
        <v>421</v>
      </c>
      <c r="Q76" s="90"/>
      <c r="R76" s="90"/>
      <c r="S76" s="18"/>
      <c r="T76" s="90" t="s">
        <v>446</v>
      </c>
      <c r="U76" s="90"/>
      <c r="V76" s="90"/>
      <c r="W76" s="18"/>
      <c r="X76" s="90" t="s">
        <v>446</v>
      </c>
      <c r="Y76" s="90"/>
      <c r="Z76" s="90"/>
    </row>
    <row r="77" spans="1:38">
      <c r="A77" s="12"/>
      <c r="B77" s="18"/>
      <c r="C77" s="18"/>
      <c r="D77" s="90" t="s">
        <v>440</v>
      </c>
      <c r="E77" s="90"/>
      <c r="F77" s="90"/>
      <c r="G77" s="18"/>
      <c r="H77" s="90" t="s">
        <v>505</v>
      </c>
      <c r="I77" s="90"/>
      <c r="J77" s="90"/>
      <c r="K77" s="18"/>
      <c r="L77" s="90" t="s">
        <v>506</v>
      </c>
      <c r="M77" s="90"/>
      <c r="N77" s="90"/>
      <c r="O77" s="18"/>
      <c r="P77" s="90" t="s">
        <v>422</v>
      </c>
      <c r="Q77" s="90"/>
      <c r="R77" s="90"/>
      <c r="S77" s="18"/>
      <c r="T77" s="90" t="s">
        <v>447</v>
      </c>
      <c r="U77" s="90"/>
      <c r="V77" s="90"/>
      <c r="W77" s="18"/>
      <c r="X77" s="90" t="s">
        <v>447</v>
      </c>
      <c r="Y77" s="90"/>
      <c r="Z77" s="90"/>
    </row>
    <row r="78" spans="1:38" ht="15.75" thickBot="1">
      <c r="A78" s="12"/>
      <c r="B78" s="18"/>
      <c r="C78" s="18"/>
      <c r="D78" s="98"/>
      <c r="E78" s="98"/>
      <c r="F78" s="98"/>
      <c r="G78" s="60"/>
      <c r="H78" s="98"/>
      <c r="I78" s="98"/>
      <c r="J78" s="98"/>
      <c r="K78" s="60"/>
      <c r="L78" s="98"/>
      <c r="M78" s="98"/>
      <c r="N78" s="98"/>
      <c r="O78" s="60"/>
      <c r="P78" s="98"/>
      <c r="Q78" s="98"/>
      <c r="R78" s="98"/>
      <c r="S78" s="60"/>
      <c r="T78" s="36" t="s">
        <v>507</v>
      </c>
      <c r="U78" s="36"/>
      <c r="V78" s="36"/>
      <c r="W78" s="60"/>
      <c r="X78" s="36" t="s">
        <v>449</v>
      </c>
      <c r="Y78" s="36"/>
      <c r="Z78" s="36"/>
    </row>
    <row r="79" spans="1:38" ht="15.75" thickBot="1">
      <c r="A79" s="12"/>
      <c r="B79" s="11"/>
      <c r="C79" s="11"/>
      <c r="D79" s="102">
        <v>42004</v>
      </c>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38">
      <c r="A80" s="12"/>
      <c r="B80" s="89" t="s">
        <v>508</v>
      </c>
      <c r="C80" s="26"/>
      <c r="D80" s="39"/>
      <c r="E80" s="39"/>
      <c r="F80" s="39"/>
      <c r="G80" s="26"/>
      <c r="H80" s="39"/>
      <c r="I80" s="39"/>
      <c r="J80" s="39"/>
      <c r="K80" s="26"/>
      <c r="L80" s="39"/>
      <c r="M80" s="39"/>
      <c r="N80" s="39"/>
      <c r="O80" s="26"/>
      <c r="P80" s="39"/>
      <c r="Q80" s="39"/>
      <c r="R80" s="39"/>
      <c r="S80" s="26"/>
      <c r="T80" s="39"/>
      <c r="U80" s="39"/>
      <c r="V80" s="39"/>
      <c r="W80" s="26"/>
      <c r="X80" s="39"/>
      <c r="Y80" s="39"/>
      <c r="Z80" s="39"/>
    </row>
    <row r="81" spans="1:26">
      <c r="A81" s="12"/>
      <c r="B81" s="103" t="s">
        <v>509</v>
      </c>
      <c r="C81" s="18"/>
      <c r="D81" s="41" t="s">
        <v>343</v>
      </c>
      <c r="E81" s="43">
        <v>78731</v>
      </c>
      <c r="F81" s="18"/>
      <c r="G81" s="18"/>
      <c r="H81" s="41" t="s">
        <v>343</v>
      </c>
      <c r="I81" s="43">
        <v>5878</v>
      </c>
      <c r="J81" s="18"/>
      <c r="K81" s="18"/>
      <c r="L81" s="41" t="s">
        <v>343</v>
      </c>
      <c r="M81" s="43">
        <v>84609</v>
      </c>
      <c r="N81" s="18"/>
      <c r="O81" s="18"/>
      <c r="P81" s="41" t="s">
        <v>343</v>
      </c>
      <c r="Q81" s="43">
        <v>84537</v>
      </c>
      <c r="R81" s="18"/>
      <c r="S81" s="18"/>
      <c r="T81" s="41" t="s">
        <v>343</v>
      </c>
      <c r="U81" s="42">
        <v>6</v>
      </c>
      <c r="V81" s="18"/>
      <c r="W81" s="18"/>
      <c r="X81" s="41" t="s">
        <v>343</v>
      </c>
      <c r="Y81" s="42" t="s">
        <v>510</v>
      </c>
      <c r="Z81" s="41" t="s">
        <v>362</v>
      </c>
    </row>
    <row r="82" spans="1:26">
      <c r="A82" s="12"/>
      <c r="B82" s="103"/>
      <c r="C82" s="18"/>
      <c r="D82" s="41"/>
      <c r="E82" s="43"/>
      <c r="F82" s="18"/>
      <c r="G82" s="18"/>
      <c r="H82" s="41"/>
      <c r="I82" s="43"/>
      <c r="J82" s="18"/>
      <c r="K82" s="18"/>
      <c r="L82" s="41"/>
      <c r="M82" s="43"/>
      <c r="N82" s="18"/>
      <c r="O82" s="18"/>
      <c r="P82" s="41"/>
      <c r="Q82" s="43"/>
      <c r="R82" s="18"/>
      <c r="S82" s="18"/>
      <c r="T82" s="41"/>
      <c r="U82" s="42"/>
      <c r="V82" s="18"/>
      <c r="W82" s="18"/>
      <c r="X82" s="41"/>
      <c r="Y82" s="42"/>
      <c r="Z82" s="41"/>
    </row>
    <row r="83" spans="1:26">
      <c r="A83" s="12"/>
      <c r="B83" s="100" t="s">
        <v>511</v>
      </c>
      <c r="C83" s="38"/>
      <c r="D83" s="46">
        <v>149436</v>
      </c>
      <c r="E83" s="46"/>
      <c r="F83" s="38"/>
      <c r="G83" s="38"/>
      <c r="H83" s="46">
        <v>6200</v>
      </c>
      <c r="I83" s="46"/>
      <c r="J83" s="38"/>
      <c r="K83" s="38"/>
      <c r="L83" s="46">
        <v>155636</v>
      </c>
      <c r="M83" s="46"/>
      <c r="N83" s="38"/>
      <c r="O83" s="38"/>
      <c r="P83" s="46">
        <v>155895</v>
      </c>
      <c r="Q83" s="46"/>
      <c r="R83" s="38"/>
      <c r="S83" s="38"/>
      <c r="T83" s="45">
        <v>417</v>
      </c>
      <c r="U83" s="45"/>
      <c r="V83" s="38"/>
      <c r="W83" s="38"/>
      <c r="X83" s="45" t="s">
        <v>512</v>
      </c>
      <c r="Y83" s="45"/>
      <c r="Z83" s="62" t="s">
        <v>362</v>
      </c>
    </row>
    <row r="84" spans="1:26">
      <c r="A84" s="12"/>
      <c r="B84" s="100"/>
      <c r="C84" s="38"/>
      <c r="D84" s="46"/>
      <c r="E84" s="46"/>
      <c r="F84" s="38"/>
      <c r="G84" s="38"/>
      <c r="H84" s="46"/>
      <c r="I84" s="46"/>
      <c r="J84" s="38"/>
      <c r="K84" s="38"/>
      <c r="L84" s="46"/>
      <c r="M84" s="46"/>
      <c r="N84" s="38"/>
      <c r="O84" s="38"/>
      <c r="P84" s="46"/>
      <c r="Q84" s="46"/>
      <c r="R84" s="38"/>
      <c r="S84" s="38"/>
      <c r="T84" s="45"/>
      <c r="U84" s="45"/>
      <c r="V84" s="38"/>
      <c r="W84" s="38"/>
      <c r="X84" s="45"/>
      <c r="Y84" s="45"/>
      <c r="Z84" s="62"/>
    </row>
    <row r="85" spans="1:26">
      <c r="A85" s="12"/>
      <c r="B85" s="103" t="s">
        <v>513</v>
      </c>
      <c r="C85" s="18"/>
      <c r="D85" s="43">
        <v>271031</v>
      </c>
      <c r="E85" s="43"/>
      <c r="F85" s="18"/>
      <c r="G85" s="18"/>
      <c r="H85" s="43">
        <v>19397</v>
      </c>
      <c r="I85" s="43"/>
      <c r="J85" s="18"/>
      <c r="K85" s="18"/>
      <c r="L85" s="43">
        <v>290428</v>
      </c>
      <c r="M85" s="43"/>
      <c r="N85" s="18"/>
      <c r="O85" s="18"/>
      <c r="P85" s="43">
        <v>289903</v>
      </c>
      <c r="Q85" s="43"/>
      <c r="R85" s="18"/>
      <c r="S85" s="18"/>
      <c r="T85" s="43">
        <v>1531</v>
      </c>
      <c r="U85" s="43"/>
      <c r="V85" s="18"/>
      <c r="W85" s="18"/>
      <c r="X85" s="42" t="s">
        <v>514</v>
      </c>
      <c r="Y85" s="42"/>
      <c r="Z85" s="41" t="s">
        <v>362</v>
      </c>
    </row>
    <row r="86" spans="1:26">
      <c r="A86" s="12"/>
      <c r="B86" s="103"/>
      <c r="C86" s="18"/>
      <c r="D86" s="43"/>
      <c r="E86" s="43"/>
      <c r="F86" s="18"/>
      <c r="G86" s="18"/>
      <c r="H86" s="43"/>
      <c r="I86" s="43"/>
      <c r="J86" s="18"/>
      <c r="K86" s="18"/>
      <c r="L86" s="43"/>
      <c r="M86" s="43"/>
      <c r="N86" s="18"/>
      <c r="O86" s="18"/>
      <c r="P86" s="43"/>
      <c r="Q86" s="43"/>
      <c r="R86" s="18"/>
      <c r="S86" s="18"/>
      <c r="T86" s="43"/>
      <c r="U86" s="43"/>
      <c r="V86" s="18"/>
      <c r="W86" s="18"/>
      <c r="X86" s="42"/>
      <c r="Y86" s="42"/>
      <c r="Z86" s="41"/>
    </row>
    <row r="87" spans="1:26">
      <c r="A87" s="12"/>
      <c r="B87" s="100" t="s">
        <v>515</v>
      </c>
      <c r="C87" s="38"/>
      <c r="D87" s="46">
        <v>294177</v>
      </c>
      <c r="E87" s="46"/>
      <c r="F87" s="38"/>
      <c r="G87" s="38"/>
      <c r="H87" s="46">
        <v>22712</v>
      </c>
      <c r="I87" s="46"/>
      <c r="J87" s="38"/>
      <c r="K87" s="38"/>
      <c r="L87" s="46">
        <v>316889</v>
      </c>
      <c r="M87" s="46"/>
      <c r="N87" s="38"/>
      <c r="O87" s="38"/>
      <c r="P87" s="46">
        <v>320653</v>
      </c>
      <c r="Q87" s="46"/>
      <c r="R87" s="38"/>
      <c r="S87" s="38"/>
      <c r="T87" s="46">
        <v>3764</v>
      </c>
      <c r="U87" s="46"/>
      <c r="V87" s="38"/>
      <c r="W87" s="38"/>
      <c r="X87" s="45" t="s">
        <v>344</v>
      </c>
      <c r="Y87" s="45"/>
      <c r="Z87" s="38"/>
    </row>
    <row r="88" spans="1:26" ht="15.75" thickBot="1">
      <c r="A88" s="12"/>
      <c r="B88" s="100"/>
      <c r="C88" s="38"/>
      <c r="D88" s="49"/>
      <c r="E88" s="49"/>
      <c r="F88" s="48"/>
      <c r="G88" s="38"/>
      <c r="H88" s="49"/>
      <c r="I88" s="49"/>
      <c r="J88" s="48"/>
      <c r="K88" s="38"/>
      <c r="L88" s="49"/>
      <c r="M88" s="49"/>
      <c r="N88" s="48"/>
      <c r="O88" s="38"/>
      <c r="P88" s="49"/>
      <c r="Q88" s="49"/>
      <c r="R88" s="48"/>
      <c r="S88" s="38"/>
      <c r="T88" s="49"/>
      <c r="U88" s="49"/>
      <c r="V88" s="48"/>
      <c r="W88" s="38"/>
      <c r="X88" s="47"/>
      <c r="Y88" s="47"/>
      <c r="Z88" s="48"/>
    </row>
    <row r="89" spans="1:26">
      <c r="A89" s="12"/>
      <c r="B89" s="18"/>
      <c r="C89" s="18"/>
      <c r="D89" s="56">
        <v>793375</v>
      </c>
      <c r="E89" s="56"/>
      <c r="F89" s="54"/>
      <c r="G89" s="18"/>
      <c r="H89" s="56">
        <v>54187</v>
      </c>
      <c r="I89" s="56"/>
      <c r="J89" s="54"/>
      <c r="K89" s="18"/>
      <c r="L89" s="56">
        <v>847562</v>
      </c>
      <c r="M89" s="56"/>
      <c r="N89" s="54"/>
      <c r="O89" s="18"/>
      <c r="P89" s="56">
        <v>850988</v>
      </c>
      <c r="Q89" s="56"/>
      <c r="R89" s="54"/>
      <c r="S89" s="18"/>
      <c r="T89" s="56">
        <v>5718</v>
      </c>
      <c r="U89" s="56"/>
      <c r="V89" s="54"/>
      <c r="W89" s="18"/>
      <c r="X89" s="52" t="s">
        <v>516</v>
      </c>
      <c r="Y89" s="52"/>
      <c r="Z89" s="50" t="s">
        <v>362</v>
      </c>
    </row>
    <row r="90" spans="1:26" ht="15.75" thickBot="1">
      <c r="A90" s="12"/>
      <c r="B90" s="18"/>
      <c r="C90" s="18"/>
      <c r="D90" s="61"/>
      <c r="E90" s="61"/>
      <c r="F90" s="60"/>
      <c r="G90" s="18"/>
      <c r="H90" s="61"/>
      <c r="I90" s="61"/>
      <c r="J90" s="60"/>
      <c r="K90" s="18"/>
      <c r="L90" s="61"/>
      <c r="M90" s="61"/>
      <c r="N90" s="60"/>
      <c r="O90" s="18"/>
      <c r="P90" s="61"/>
      <c r="Q90" s="61"/>
      <c r="R90" s="60"/>
      <c r="S90" s="18"/>
      <c r="T90" s="61"/>
      <c r="U90" s="61"/>
      <c r="V90" s="60"/>
      <c r="W90" s="18"/>
      <c r="X90" s="59"/>
      <c r="Y90" s="59"/>
      <c r="Z90" s="83"/>
    </row>
    <row r="91" spans="1:26">
      <c r="A91" s="12"/>
      <c r="B91" s="89" t="s">
        <v>517</v>
      </c>
      <c r="C91" s="26"/>
      <c r="D91" s="39"/>
      <c r="E91" s="39"/>
      <c r="F91" s="39"/>
      <c r="G91" s="26"/>
      <c r="H91" s="39"/>
      <c r="I91" s="39"/>
      <c r="J91" s="39"/>
      <c r="K91" s="26"/>
      <c r="L91" s="39"/>
      <c r="M91" s="39"/>
      <c r="N91" s="39"/>
      <c r="O91" s="26"/>
      <c r="P91" s="39"/>
      <c r="Q91" s="39"/>
      <c r="R91" s="39"/>
      <c r="S91" s="26"/>
      <c r="T91" s="39"/>
      <c r="U91" s="39"/>
      <c r="V91" s="39"/>
      <c r="W91" s="26"/>
      <c r="X91" s="39"/>
      <c r="Y91" s="39"/>
      <c r="Z91" s="39"/>
    </row>
    <row r="92" spans="1:26">
      <c r="A92" s="12"/>
      <c r="B92" s="103" t="s">
        <v>509</v>
      </c>
      <c r="C92" s="18"/>
      <c r="D92" s="43">
        <v>19348</v>
      </c>
      <c r="E92" s="43"/>
      <c r="F92" s="18"/>
      <c r="G92" s="18"/>
      <c r="H92" s="43">
        <v>1318</v>
      </c>
      <c r="I92" s="43"/>
      <c r="J92" s="18"/>
      <c r="K92" s="18"/>
      <c r="L92" s="43">
        <v>20666</v>
      </c>
      <c r="M92" s="43"/>
      <c r="N92" s="18"/>
      <c r="O92" s="18"/>
      <c r="P92" s="43">
        <v>20585</v>
      </c>
      <c r="Q92" s="43"/>
      <c r="R92" s="18"/>
      <c r="S92" s="18"/>
      <c r="T92" s="42" t="s">
        <v>344</v>
      </c>
      <c r="U92" s="42"/>
      <c r="V92" s="18"/>
      <c r="W92" s="18"/>
      <c r="X92" s="42" t="s">
        <v>518</v>
      </c>
      <c r="Y92" s="42"/>
      <c r="Z92" s="41" t="s">
        <v>362</v>
      </c>
    </row>
    <row r="93" spans="1:26">
      <c r="A93" s="12"/>
      <c r="B93" s="103"/>
      <c r="C93" s="18"/>
      <c r="D93" s="43"/>
      <c r="E93" s="43"/>
      <c r="F93" s="18"/>
      <c r="G93" s="18"/>
      <c r="H93" s="43"/>
      <c r="I93" s="43"/>
      <c r="J93" s="18"/>
      <c r="K93" s="18"/>
      <c r="L93" s="43"/>
      <c r="M93" s="43"/>
      <c r="N93" s="18"/>
      <c r="O93" s="18"/>
      <c r="P93" s="43"/>
      <c r="Q93" s="43"/>
      <c r="R93" s="18"/>
      <c r="S93" s="18"/>
      <c r="T93" s="42"/>
      <c r="U93" s="42"/>
      <c r="V93" s="18"/>
      <c r="W93" s="18"/>
      <c r="X93" s="42"/>
      <c r="Y93" s="42"/>
      <c r="Z93" s="41"/>
    </row>
    <row r="94" spans="1:26">
      <c r="A94" s="12"/>
      <c r="B94" s="100" t="s">
        <v>511</v>
      </c>
      <c r="C94" s="38"/>
      <c r="D94" s="46">
        <v>345778</v>
      </c>
      <c r="E94" s="46"/>
      <c r="F94" s="38"/>
      <c r="G94" s="38"/>
      <c r="H94" s="46">
        <v>14045</v>
      </c>
      <c r="I94" s="46"/>
      <c r="J94" s="38"/>
      <c r="K94" s="38"/>
      <c r="L94" s="46">
        <v>359823</v>
      </c>
      <c r="M94" s="46"/>
      <c r="N94" s="38"/>
      <c r="O94" s="38"/>
      <c r="P94" s="46">
        <v>359733</v>
      </c>
      <c r="Q94" s="46"/>
      <c r="R94" s="38"/>
      <c r="S94" s="38"/>
      <c r="T94" s="46">
        <v>1119</v>
      </c>
      <c r="U94" s="46"/>
      <c r="V94" s="38"/>
      <c r="W94" s="38"/>
      <c r="X94" s="45" t="s">
        <v>519</v>
      </c>
      <c r="Y94" s="45"/>
      <c r="Z94" s="62" t="s">
        <v>362</v>
      </c>
    </row>
    <row r="95" spans="1:26">
      <c r="A95" s="12"/>
      <c r="B95" s="100"/>
      <c r="C95" s="38"/>
      <c r="D95" s="46"/>
      <c r="E95" s="46"/>
      <c r="F95" s="38"/>
      <c r="G95" s="38"/>
      <c r="H95" s="46"/>
      <c r="I95" s="46"/>
      <c r="J95" s="38"/>
      <c r="K95" s="38"/>
      <c r="L95" s="46"/>
      <c r="M95" s="46"/>
      <c r="N95" s="38"/>
      <c r="O95" s="38"/>
      <c r="P95" s="46"/>
      <c r="Q95" s="46"/>
      <c r="R95" s="38"/>
      <c r="S95" s="38"/>
      <c r="T95" s="46"/>
      <c r="U95" s="46"/>
      <c r="V95" s="38"/>
      <c r="W95" s="38"/>
      <c r="X95" s="45"/>
      <c r="Y95" s="45"/>
      <c r="Z95" s="62"/>
    </row>
    <row r="96" spans="1:26">
      <c r="A96" s="12"/>
      <c r="B96" s="103" t="s">
        <v>513</v>
      </c>
      <c r="C96" s="18"/>
      <c r="D96" s="43">
        <v>902941</v>
      </c>
      <c r="E96" s="43"/>
      <c r="F96" s="18"/>
      <c r="G96" s="18"/>
      <c r="H96" s="43">
        <v>62956</v>
      </c>
      <c r="I96" s="43"/>
      <c r="J96" s="18"/>
      <c r="K96" s="18"/>
      <c r="L96" s="43">
        <v>965897</v>
      </c>
      <c r="M96" s="43"/>
      <c r="N96" s="18"/>
      <c r="O96" s="18"/>
      <c r="P96" s="43">
        <v>966821</v>
      </c>
      <c r="Q96" s="43"/>
      <c r="R96" s="18"/>
      <c r="S96" s="18"/>
      <c r="T96" s="43">
        <v>6826</v>
      </c>
      <c r="U96" s="43"/>
      <c r="V96" s="18"/>
      <c r="W96" s="18"/>
      <c r="X96" s="42" t="s">
        <v>520</v>
      </c>
      <c r="Y96" s="42"/>
      <c r="Z96" s="41" t="s">
        <v>362</v>
      </c>
    </row>
    <row r="97" spans="1:26">
      <c r="A97" s="12"/>
      <c r="B97" s="103"/>
      <c r="C97" s="18"/>
      <c r="D97" s="43"/>
      <c r="E97" s="43"/>
      <c r="F97" s="18"/>
      <c r="G97" s="18"/>
      <c r="H97" s="43"/>
      <c r="I97" s="43"/>
      <c r="J97" s="18"/>
      <c r="K97" s="18"/>
      <c r="L97" s="43"/>
      <c r="M97" s="43"/>
      <c r="N97" s="18"/>
      <c r="O97" s="18"/>
      <c r="P97" s="43"/>
      <c r="Q97" s="43"/>
      <c r="R97" s="18"/>
      <c r="S97" s="18"/>
      <c r="T97" s="43"/>
      <c r="U97" s="43"/>
      <c r="V97" s="18"/>
      <c r="W97" s="18"/>
      <c r="X97" s="42"/>
      <c r="Y97" s="42"/>
      <c r="Z97" s="41"/>
    </row>
    <row r="98" spans="1:26">
      <c r="A98" s="12"/>
      <c r="B98" s="100" t="s">
        <v>521</v>
      </c>
      <c r="C98" s="38"/>
      <c r="D98" s="46">
        <v>42176</v>
      </c>
      <c r="E98" s="46"/>
      <c r="F98" s="38"/>
      <c r="G98" s="38"/>
      <c r="H98" s="46">
        <v>3151</v>
      </c>
      <c r="I98" s="46"/>
      <c r="J98" s="38"/>
      <c r="K98" s="38"/>
      <c r="L98" s="46">
        <v>45327</v>
      </c>
      <c r="M98" s="46"/>
      <c r="N98" s="38"/>
      <c r="O98" s="38"/>
      <c r="P98" s="46">
        <v>45819</v>
      </c>
      <c r="Q98" s="46"/>
      <c r="R98" s="38"/>
      <c r="S98" s="38"/>
      <c r="T98" s="45">
        <v>492</v>
      </c>
      <c r="U98" s="45"/>
      <c r="V98" s="38"/>
      <c r="W98" s="38"/>
      <c r="X98" s="45" t="s">
        <v>344</v>
      </c>
      <c r="Y98" s="45"/>
      <c r="Z98" s="38"/>
    </row>
    <row r="99" spans="1:26" ht="15.75" thickBot="1">
      <c r="A99" s="12"/>
      <c r="B99" s="100"/>
      <c r="C99" s="38"/>
      <c r="D99" s="49"/>
      <c r="E99" s="49"/>
      <c r="F99" s="48"/>
      <c r="G99" s="38"/>
      <c r="H99" s="49"/>
      <c r="I99" s="49"/>
      <c r="J99" s="48"/>
      <c r="K99" s="38"/>
      <c r="L99" s="49"/>
      <c r="M99" s="49"/>
      <c r="N99" s="48"/>
      <c r="O99" s="38"/>
      <c r="P99" s="49"/>
      <c r="Q99" s="49"/>
      <c r="R99" s="48"/>
      <c r="S99" s="38"/>
      <c r="T99" s="47"/>
      <c r="U99" s="47"/>
      <c r="V99" s="48"/>
      <c r="W99" s="38"/>
      <c r="X99" s="47"/>
      <c r="Y99" s="47"/>
      <c r="Z99" s="48"/>
    </row>
    <row r="100" spans="1:26">
      <c r="A100" s="12"/>
      <c r="B100" s="18"/>
      <c r="C100" s="18"/>
      <c r="D100" s="56">
        <v>1310243</v>
      </c>
      <c r="E100" s="56"/>
      <c r="F100" s="54"/>
      <c r="G100" s="18"/>
      <c r="H100" s="56">
        <v>81470</v>
      </c>
      <c r="I100" s="56"/>
      <c r="J100" s="54"/>
      <c r="K100" s="18"/>
      <c r="L100" s="56">
        <v>1391713</v>
      </c>
      <c r="M100" s="56"/>
      <c r="N100" s="54"/>
      <c r="O100" s="18"/>
      <c r="P100" s="56">
        <v>1392958</v>
      </c>
      <c r="Q100" s="56"/>
      <c r="R100" s="54"/>
      <c r="S100" s="18"/>
      <c r="T100" s="56">
        <v>8437</v>
      </c>
      <c r="U100" s="56"/>
      <c r="V100" s="54"/>
      <c r="W100" s="18"/>
      <c r="X100" s="52" t="s">
        <v>522</v>
      </c>
      <c r="Y100" s="52"/>
      <c r="Z100" s="50" t="s">
        <v>362</v>
      </c>
    </row>
    <row r="101" spans="1:26" ht="15.75" thickBot="1">
      <c r="A101" s="12"/>
      <c r="B101" s="18"/>
      <c r="C101" s="18"/>
      <c r="D101" s="61"/>
      <c r="E101" s="61"/>
      <c r="F101" s="60"/>
      <c r="G101" s="18"/>
      <c r="H101" s="61"/>
      <c r="I101" s="61"/>
      <c r="J101" s="60"/>
      <c r="K101" s="18"/>
      <c r="L101" s="61"/>
      <c r="M101" s="61"/>
      <c r="N101" s="60"/>
      <c r="O101" s="18"/>
      <c r="P101" s="61"/>
      <c r="Q101" s="61"/>
      <c r="R101" s="60"/>
      <c r="S101" s="18"/>
      <c r="T101" s="61"/>
      <c r="U101" s="61"/>
      <c r="V101" s="60"/>
      <c r="W101" s="18"/>
      <c r="X101" s="59"/>
      <c r="Y101" s="59"/>
      <c r="Z101" s="83"/>
    </row>
    <row r="102" spans="1:26">
      <c r="A102" s="12"/>
      <c r="B102" s="92" t="s">
        <v>523</v>
      </c>
      <c r="C102" s="38"/>
      <c r="D102" s="63" t="s">
        <v>343</v>
      </c>
      <c r="E102" s="68">
        <v>2103618</v>
      </c>
      <c r="F102" s="39"/>
      <c r="G102" s="38"/>
      <c r="H102" s="63" t="s">
        <v>343</v>
      </c>
      <c r="I102" s="68">
        <v>135657</v>
      </c>
      <c r="J102" s="39"/>
      <c r="K102" s="38"/>
      <c r="L102" s="63" t="s">
        <v>343</v>
      </c>
      <c r="M102" s="68">
        <v>2239275</v>
      </c>
      <c r="N102" s="39"/>
      <c r="O102" s="38"/>
      <c r="P102" s="63" t="s">
        <v>343</v>
      </c>
      <c r="Q102" s="68">
        <v>2243946</v>
      </c>
      <c r="R102" s="39"/>
      <c r="S102" s="38"/>
      <c r="T102" s="63" t="s">
        <v>343</v>
      </c>
      <c r="U102" s="68">
        <v>14155</v>
      </c>
      <c r="V102" s="39"/>
      <c r="W102" s="38"/>
      <c r="X102" s="63" t="s">
        <v>343</v>
      </c>
      <c r="Y102" s="65" t="s">
        <v>463</v>
      </c>
      <c r="Z102" s="63" t="s">
        <v>362</v>
      </c>
    </row>
    <row r="103" spans="1:26" ht="15.75" thickBot="1">
      <c r="A103" s="12"/>
      <c r="B103" s="92"/>
      <c r="C103" s="38"/>
      <c r="D103" s="64"/>
      <c r="E103" s="69"/>
      <c r="F103" s="67"/>
      <c r="G103" s="38"/>
      <c r="H103" s="64"/>
      <c r="I103" s="69"/>
      <c r="J103" s="67"/>
      <c r="K103" s="38"/>
      <c r="L103" s="64"/>
      <c r="M103" s="69"/>
      <c r="N103" s="67"/>
      <c r="O103" s="38"/>
      <c r="P103" s="64"/>
      <c r="Q103" s="69"/>
      <c r="R103" s="67"/>
      <c r="S103" s="38"/>
      <c r="T103" s="64"/>
      <c r="U103" s="69"/>
      <c r="V103" s="67"/>
      <c r="W103" s="38"/>
      <c r="X103" s="64"/>
      <c r="Y103" s="66"/>
      <c r="Z103" s="64"/>
    </row>
    <row r="104" spans="1:26" ht="15.75" thickTop="1">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ht="15.75" thickBot="1">
      <c r="A106" s="12"/>
      <c r="B106" s="11"/>
      <c r="C106" s="11"/>
      <c r="D106" s="36" t="s">
        <v>351</v>
      </c>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c r="A107" s="12"/>
      <c r="B107" s="89" t="s">
        <v>508</v>
      </c>
      <c r="C107" s="26"/>
      <c r="D107" s="39"/>
      <c r="E107" s="39"/>
      <c r="F107" s="39"/>
      <c r="G107" s="26"/>
      <c r="H107" s="39"/>
      <c r="I107" s="39"/>
      <c r="J107" s="39"/>
      <c r="K107" s="26"/>
      <c r="L107" s="39"/>
      <c r="M107" s="39"/>
      <c r="N107" s="39"/>
      <c r="O107" s="26"/>
      <c r="P107" s="39"/>
      <c r="Q107" s="39"/>
      <c r="R107" s="39"/>
      <c r="S107" s="26"/>
      <c r="T107" s="39"/>
      <c r="U107" s="39"/>
      <c r="V107" s="39"/>
      <c r="W107" s="26"/>
      <c r="X107" s="39"/>
      <c r="Y107" s="39"/>
      <c r="Z107" s="39"/>
    </row>
    <row r="108" spans="1:26">
      <c r="A108" s="12"/>
      <c r="B108" s="103" t="s">
        <v>509</v>
      </c>
      <c r="C108" s="18"/>
      <c r="D108" s="41" t="s">
        <v>343</v>
      </c>
      <c r="E108" s="43">
        <v>11619</v>
      </c>
      <c r="F108" s="18"/>
      <c r="G108" s="18"/>
      <c r="H108" s="41" t="s">
        <v>343</v>
      </c>
      <c r="I108" s="42">
        <v>782</v>
      </c>
      <c r="J108" s="18"/>
      <c r="K108" s="18"/>
      <c r="L108" s="41" t="s">
        <v>343</v>
      </c>
      <c r="M108" s="43">
        <v>12401</v>
      </c>
      <c r="N108" s="18"/>
      <c r="O108" s="18"/>
      <c r="P108" s="41" t="s">
        <v>343</v>
      </c>
      <c r="Q108" s="43">
        <v>12339</v>
      </c>
      <c r="R108" s="18"/>
      <c r="S108" s="18"/>
      <c r="T108" s="41" t="s">
        <v>343</v>
      </c>
      <c r="U108" s="42" t="s">
        <v>344</v>
      </c>
      <c r="V108" s="18"/>
      <c r="W108" s="18"/>
      <c r="X108" s="41" t="s">
        <v>343</v>
      </c>
      <c r="Y108" s="42" t="s">
        <v>478</v>
      </c>
      <c r="Z108" s="41" t="s">
        <v>362</v>
      </c>
    </row>
    <row r="109" spans="1:26">
      <c r="A109" s="12"/>
      <c r="B109" s="103"/>
      <c r="C109" s="18"/>
      <c r="D109" s="41"/>
      <c r="E109" s="43"/>
      <c r="F109" s="18"/>
      <c r="G109" s="18"/>
      <c r="H109" s="41"/>
      <c r="I109" s="42"/>
      <c r="J109" s="18"/>
      <c r="K109" s="18"/>
      <c r="L109" s="41"/>
      <c r="M109" s="43"/>
      <c r="N109" s="18"/>
      <c r="O109" s="18"/>
      <c r="P109" s="41"/>
      <c r="Q109" s="43"/>
      <c r="R109" s="18"/>
      <c r="S109" s="18"/>
      <c r="T109" s="41"/>
      <c r="U109" s="42"/>
      <c r="V109" s="18"/>
      <c r="W109" s="18"/>
      <c r="X109" s="41"/>
      <c r="Y109" s="42"/>
      <c r="Z109" s="41"/>
    </row>
    <row r="110" spans="1:26">
      <c r="A110" s="12"/>
      <c r="B110" s="100" t="s">
        <v>511</v>
      </c>
      <c r="C110" s="38"/>
      <c r="D110" s="46">
        <v>195625</v>
      </c>
      <c r="E110" s="46"/>
      <c r="F110" s="38"/>
      <c r="G110" s="38"/>
      <c r="H110" s="46">
        <v>12982</v>
      </c>
      <c r="I110" s="46"/>
      <c r="J110" s="38"/>
      <c r="K110" s="38"/>
      <c r="L110" s="46">
        <v>208607</v>
      </c>
      <c r="M110" s="46"/>
      <c r="N110" s="38"/>
      <c r="O110" s="38"/>
      <c r="P110" s="46">
        <v>194518</v>
      </c>
      <c r="Q110" s="46"/>
      <c r="R110" s="38"/>
      <c r="S110" s="38"/>
      <c r="T110" s="45" t="s">
        <v>344</v>
      </c>
      <c r="U110" s="45"/>
      <c r="V110" s="38"/>
      <c r="W110" s="38"/>
      <c r="X110" s="45" t="s">
        <v>524</v>
      </c>
      <c r="Y110" s="45"/>
      <c r="Z110" s="62" t="s">
        <v>362</v>
      </c>
    </row>
    <row r="111" spans="1:26">
      <c r="A111" s="12"/>
      <c r="B111" s="100"/>
      <c r="C111" s="38"/>
      <c r="D111" s="46"/>
      <c r="E111" s="46"/>
      <c r="F111" s="38"/>
      <c r="G111" s="38"/>
      <c r="H111" s="46"/>
      <c r="I111" s="46"/>
      <c r="J111" s="38"/>
      <c r="K111" s="38"/>
      <c r="L111" s="46"/>
      <c r="M111" s="46"/>
      <c r="N111" s="38"/>
      <c r="O111" s="38"/>
      <c r="P111" s="46"/>
      <c r="Q111" s="46"/>
      <c r="R111" s="38"/>
      <c r="S111" s="38"/>
      <c r="T111" s="45"/>
      <c r="U111" s="45"/>
      <c r="V111" s="38"/>
      <c r="W111" s="38"/>
      <c r="X111" s="45"/>
      <c r="Y111" s="45"/>
      <c r="Z111" s="62"/>
    </row>
    <row r="112" spans="1:26">
      <c r="A112" s="12"/>
      <c r="B112" s="103" t="s">
        <v>513</v>
      </c>
      <c r="C112" s="18"/>
      <c r="D112" s="43">
        <v>867103</v>
      </c>
      <c r="E112" s="43"/>
      <c r="F112" s="18"/>
      <c r="G112" s="18"/>
      <c r="H112" s="43">
        <v>70437</v>
      </c>
      <c r="I112" s="43"/>
      <c r="J112" s="18"/>
      <c r="K112" s="18"/>
      <c r="L112" s="43">
        <v>937540</v>
      </c>
      <c r="M112" s="43"/>
      <c r="N112" s="18"/>
      <c r="O112" s="18"/>
      <c r="P112" s="43">
        <v>894009</v>
      </c>
      <c r="Q112" s="43"/>
      <c r="R112" s="18"/>
      <c r="S112" s="18"/>
      <c r="T112" s="42" t="s">
        <v>344</v>
      </c>
      <c r="U112" s="42"/>
      <c r="V112" s="18"/>
      <c r="W112" s="18"/>
      <c r="X112" s="42" t="s">
        <v>525</v>
      </c>
      <c r="Y112" s="42"/>
      <c r="Z112" s="41" t="s">
        <v>362</v>
      </c>
    </row>
    <row r="113" spans="1:26">
      <c r="A113" s="12"/>
      <c r="B113" s="103"/>
      <c r="C113" s="18"/>
      <c r="D113" s="43"/>
      <c r="E113" s="43"/>
      <c r="F113" s="18"/>
      <c r="G113" s="18"/>
      <c r="H113" s="43"/>
      <c r="I113" s="43"/>
      <c r="J113" s="18"/>
      <c r="K113" s="18"/>
      <c r="L113" s="43"/>
      <c r="M113" s="43"/>
      <c r="N113" s="18"/>
      <c r="O113" s="18"/>
      <c r="P113" s="43"/>
      <c r="Q113" s="43"/>
      <c r="R113" s="18"/>
      <c r="S113" s="18"/>
      <c r="T113" s="42"/>
      <c r="U113" s="42"/>
      <c r="V113" s="18"/>
      <c r="W113" s="18"/>
      <c r="X113" s="42"/>
      <c r="Y113" s="42"/>
      <c r="Z113" s="41"/>
    </row>
    <row r="114" spans="1:26">
      <c r="A114" s="12"/>
      <c r="B114" s="100" t="s">
        <v>521</v>
      </c>
      <c r="C114" s="38"/>
      <c r="D114" s="46">
        <v>210356</v>
      </c>
      <c r="E114" s="46"/>
      <c r="F114" s="38"/>
      <c r="G114" s="38"/>
      <c r="H114" s="46">
        <v>16301</v>
      </c>
      <c r="I114" s="46"/>
      <c r="J114" s="38"/>
      <c r="K114" s="38"/>
      <c r="L114" s="46">
        <v>226657</v>
      </c>
      <c r="M114" s="46"/>
      <c r="N114" s="38"/>
      <c r="O114" s="38"/>
      <c r="P114" s="46">
        <v>223536</v>
      </c>
      <c r="Q114" s="46"/>
      <c r="R114" s="38"/>
      <c r="S114" s="38"/>
      <c r="T114" s="45" t="s">
        <v>344</v>
      </c>
      <c r="U114" s="45"/>
      <c r="V114" s="38"/>
      <c r="W114" s="38"/>
      <c r="X114" s="45" t="s">
        <v>526</v>
      </c>
      <c r="Y114" s="45"/>
      <c r="Z114" s="62" t="s">
        <v>362</v>
      </c>
    </row>
    <row r="115" spans="1:26" ht="15.75" thickBot="1">
      <c r="A115" s="12"/>
      <c r="B115" s="100"/>
      <c r="C115" s="38"/>
      <c r="D115" s="49"/>
      <c r="E115" s="49"/>
      <c r="F115" s="48"/>
      <c r="G115" s="38"/>
      <c r="H115" s="49"/>
      <c r="I115" s="49"/>
      <c r="J115" s="48"/>
      <c r="K115" s="38"/>
      <c r="L115" s="49"/>
      <c r="M115" s="49"/>
      <c r="N115" s="48"/>
      <c r="O115" s="38"/>
      <c r="P115" s="49"/>
      <c r="Q115" s="49"/>
      <c r="R115" s="48"/>
      <c r="S115" s="38"/>
      <c r="T115" s="47"/>
      <c r="U115" s="47"/>
      <c r="V115" s="48"/>
      <c r="W115" s="38"/>
      <c r="X115" s="47"/>
      <c r="Y115" s="47"/>
      <c r="Z115" s="101"/>
    </row>
    <row r="116" spans="1:26">
      <c r="A116" s="12"/>
      <c r="B116" s="18"/>
      <c r="C116" s="18"/>
      <c r="D116" s="56">
        <v>1284703</v>
      </c>
      <c r="E116" s="56"/>
      <c r="F116" s="54"/>
      <c r="G116" s="18"/>
      <c r="H116" s="56">
        <v>100502</v>
      </c>
      <c r="I116" s="56"/>
      <c r="J116" s="54"/>
      <c r="K116" s="18"/>
      <c r="L116" s="56">
        <v>1385205</v>
      </c>
      <c r="M116" s="56"/>
      <c r="N116" s="54"/>
      <c r="O116" s="18"/>
      <c r="P116" s="56">
        <v>1324402</v>
      </c>
      <c r="Q116" s="56"/>
      <c r="R116" s="54"/>
      <c r="S116" s="18"/>
      <c r="T116" s="52" t="s">
        <v>344</v>
      </c>
      <c r="U116" s="52"/>
      <c r="V116" s="54"/>
      <c r="W116" s="18"/>
      <c r="X116" s="52" t="s">
        <v>527</v>
      </c>
      <c r="Y116" s="52"/>
      <c r="Z116" s="50" t="s">
        <v>362</v>
      </c>
    </row>
    <row r="117" spans="1:26" ht="15.75" thickBot="1">
      <c r="A117" s="12"/>
      <c r="B117" s="18"/>
      <c r="C117" s="18"/>
      <c r="D117" s="61"/>
      <c r="E117" s="61"/>
      <c r="F117" s="60"/>
      <c r="G117" s="18"/>
      <c r="H117" s="61"/>
      <c r="I117" s="61"/>
      <c r="J117" s="60"/>
      <c r="K117" s="18"/>
      <c r="L117" s="61"/>
      <c r="M117" s="61"/>
      <c r="N117" s="60"/>
      <c r="O117" s="18"/>
      <c r="P117" s="61"/>
      <c r="Q117" s="61"/>
      <c r="R117" s="60"/>
      <c r="S117" s="18"/>
      <c r="T117" s="59"/>
      <c r="U117" s="59"/>
      <c r="V117" s="60"/>
      <c r="W117" s="18"/>
      <c r="X117" s="59"/>
      <c r="Y117" s="59"/>
      <c r="Z117" s="83"/>
    </row>
    <row r="118" spans="1:26">
      <c r="A118" s="12"/>
      <c r="B118" s="89" t="s">
        <v>517</v>
      </c>
      <c r="C118" s="26"/>
      <c r="D118" s="39"/>
      <c r="E118" s="39"/>
      <c r="F118" s="39"/>
      <c r="G118" s="26"/>
      <c r="H118" s="39"/>
      <c r="I118" s="39"/>
      <c r="J118" s="39"/>
      <c r="K118" s="26"/>
      <c r="L118" s="39"/>
      <c r="M118" s="39"/>
      <c r="N118" s="39"/>
      <c r="O118" s="26"/>
      <c r="P118" s="39"/>
      <c r="Q118" s="39"/>
      <c r="R118" s="39"/>
      <c r="S118" s="26"/>
      <c r="T118" s="39"/>
      <c r="U118" s="39"/>
      <c r="V118" s="39"/>
      <c r="W118" s="26"/>
      <c r="X118" s="39"/>
      <c r="Y118" s="39"/>
      <c r="Z118" s="39"/>
    </row>
    <row r="119" spans="1:26">
      <c r="A119" s="12"/>
      <c r="B119" s="103" t="s">
        <v>528</v>
      </c>
      <c r="C119" s="18"/>
      <c r="D119" s="43">
        <v>52699</v>
      </c>
      <c r="E119" s="43"/>
      <c r="F119" s="18"/>
      <c r="G119" s="18"/>
      <c r="H119" s="43">
        <v>1413</v>
      </c>
      <c r="I119" s="43"/>
      <c r="J119" s="18"/>
      <c r="K119" s="18"/>
      <c r="L119" s="43">
        <v>54112</v>
      </c>
      <c r="M119" s="43"/>
      <c r="N119" s="18"/>
      <c r="O119" s="18"/>
      <c r="P119" s="43">
        <v>53711</v>
      </c>
      <c r="Q119" s="43"/>
      <c r="R119" s="18"/>
      <c r="S119" s="18"/>
      <c r="T119" s="42" t="s">
        <v>344</v>
      </c>
      <c r="U119" s="42"/>
      <c r="V119" s="18"/>
      <c r="W119" s="18"/>
      <c r="X119" s="42" t="s">
        <v>486</v>
      </c>
      <c r="Y119" s="42"/>
      <c r="Z119" s="41" t="s">
        <v>362</v>
      </c>
    </row>
    <row r="120" spans="1:26">
      <c r="A120" s="12"/>
      <c r="B120" s="103"/>
      <c r="C120" s="18"/>
      <c r="D120" s="43"/>
      <c r="E120" s="43"/>
      <c r="F120" s="18"/>
      <c r="G120" s="18"/>
      <c r="H120" s="43"/>
      <c r="I120" s="43"/>
      <c r="J120" s="18"/>
      <c r="K120" s="18"/>
      <c r="L120" s="43"/>
      <c r="M120" s="43"/>
      <c r="N120" s="18"/>
      <c r="O120" s="18"/>
      <c r="P120" s="43"/>
      <c r="Q120" s="43"/>
      <c r="R120" s="18"/>
      <c r="S120" s="18"/>
      <c r="T120" s="42"/>
      <c r="U120" s="42"/>
      <c r="V120" s="18"/>
      <c r="W120" s="18"/>
      <c r="X120" s="42"/>
      <c r="Y120" s="42"/>
      <c r="Z120" s="41"/>
    </row>
    <row r="121" spans="1:26">
      <c r="A121" s="12"/>
      <c r="B121" s="100" t="s">
        <v>511</v>
      </c>
      <c r="C121" s="38"/>
      <c r="D121" s="46">
        <v>107402</v>
      </c>
      <c r="E121" s="46"/>
      <c r="F121" s="38"/>
      <c r="G121" s="38"/>
      <c r="H121" s="46">
        <v>6943</v>
      </c>
      <c r="I121" s="46"/>
      <c r="J121" s="38"/>
      <c r="K121" s="38"/>
      <c r="L121" s="46">
        <v>114345</v>
      </c>
      <c r="M121" s="46"/>
      <c r="N121" s="38"/>
      <c r="O121" s="38"/>
      <c r="P121" s="46">
        <v>106551</v>
      </c>
      <c r="Q121" s="46"/>
      <c r="R121" s="38"/>
      <c r="S121" s="38"/>
      <c r="T121" s="45" t="s">
        <v>344</v>
      </c>
      <c r="U121" s="45"/>
      <c r="V121" s="38"/>
      <c r="W121" s="38"/>
      <c r="X121" s="45" t="s">
        <v>529</v>
      </c>
      <c r="Y121" s="45"/>
      <c r="Z121" s="62" t="s">
        <v>362</v>
      </c>
    </row>
    <row r="122" spans="1:26">
      <c r="A122" s="12"/>
      <c r="B122" s="100"/>
      <c r="C122" s="38"/>
      <c r="D122" s="46"/>
      <c r="E122" s="46"/>
      <c r="F122" s="38"/>
      <c r="G122" s="38"/>
      <c r="H122" s="46"/>
      <c r="I122" s="46"/>
      <c r="J122" s="38"/>
      <c r="K122" s="38"/>
      <c r="L122" s="46"/>
      <c r="M122" s="46"/>
      <c r="N122" s="38"/>
      <c r="O122" s="38"/>
      <c r="P122" s="46"/>
      <c r="Q122" s="46"/>
      <c r="R122" s="38"/>
      <c r="S122" s="38"/>
      <c r="T122" s="45"/>
      <c r="U122" s="45"/>
      <c r="V122" s="38"/>
      <c r="W122" s="38"/>
      <c r="X122" s="45"/>
      <c r="Y122" s="45"/>
      <c r="Z122" s="62"/>
    </row>
    <row r="123" spans="1:26">
      <c r="A123" s="12"/>
      <c r="B123" s="103" t="s">
        <v>513</v>
      </c>
      <c r="C123" s="18"/>
      <c r="D123" s="43">
        <v>691838</v>
      </c>
      <c r="E123" s="43"/>
      <c r="F123" s="18"/>
      <c r="G123" s="18"/>
      <c r="H123" s="43">
        <v>50199</v>
      </c>
      <c r="I123" s="43"/>
      <c r="J123" s="18"/>
      <c r="K123" s="18"/>
      <c r="L123" s="43">
        <v>742037</v>
      </c>
      <c r="M123" s="43"/>
      <c r="N123" s="18"/>
      <c r="O123" s="18"/>
      <c r="P123" s="43">
        <v>708069</v>
      </c>
      <c r="Q123" s="43"/>
      <c r="R123" s="18"/>
      <c r="S123" s="18"/>
      <c r="T123" s="42" t="s">
        <v>344</v>
      </c>
      <c r="U123" s="42"/>
      <c r="V123" s="18"/>
      <c r="W123" s="18"/>
      <c r="X123" s="42" t="s">
        <v>530</v>
      </c>
      <c r="Y123" s="42"/>
      <c r="Z123" s="41" t="s">
        <v>362</v>
      </c>
    </row>
    <row r="124" spans="1:26">
      <c r="A124" s="12"/>
      <c r="B124" s="103"/>
      <c r="C124" s="18"/>
      <c r="D124" s="43"/>
      <c r="E124" s="43"/>
      <c r="F124" s="18"/>
      <c r="G124" s="18"/>
      <c r="H124" s="43"/>
      <c r="I124" s="43"/>
      <c r="J124" s="18"/>
      <c r="K124" s="18"/>
      <c r="L124" s="43"/>
      <c r="M124" s="43"/>
      <c r="N124" s="18"/>
      <c r="O124" s="18"/>
      <c r="P124" s="43"/>
      <c r="Q124" s="43"/>
      <c r="R124" s="18"/>
      <c r="S124" s="18"/>
      <c r="T124" s="42"/>
      <c r="U124" s="42"/>
      <c r="V124" s="18"/>
      <c r="W124" s="18"/>
      <c r="X124" s="42"/>
      <c r="Y124" s="42"/>
      <c r="Z124" s="41"/>
    </row>
    <row r="125" spans="1:26">
      <c r="A125" s="12"/>
      <c r="B125" s="100" t="s">
        <v>531</v>
      </c>
      <c r="C125" s="38"/>
      <c r="D125" s="46">
        <v>24772</v>
      </c>
      <c r="E125" s="46"/>
      <c r="F125" s="38"/>
      <c r="G125" s="38"/>
      <c r="H125" s="46">
        <v>1965</v>
      </c>
      <c r="I125" s="46"/>
      <c r="J125" s="38"/>
      <c r="K125" s="38"/>
      <c r="L125" s="46">
        <v>26737</v>
      </c>
      <c r="M125" s="46"/>
      <c r="N125" s="38"/>
      <c r="O125" s="38"/>
      <c r="P125" s="46">
        <v>26601</v>
      </c>
      <c r="Q125" s="46"/>
      <c r="R125" s="38"/>
      <c r="S125" s="38"/>
      <c r="T125" s="45" t="s">
        <v>344</v>
      </c>
      <c r="U125" s="45"/>
      <c r="V125" s="38"/>
      <c r="W125" s="38"/>
      <c r="X125" s="45" t="s">
        <v>532</v>
      </c>
      <c r="Y125" s="45"/>
      <c r="Z125" s="62" t="s">
        <v>362</v>
      </c>
    </row>
    <row r="126" spans="1:26" ht="15.75" thickBot="1">
      <c r="A126" s="12"/>
      <c r="B126" s="100"/>
      <c r="C126" s="38"/>
      <c r="D126" s="49"/>
      <c r="E126" s="49"/>
      <c r="F126" s="48"/>
      <c r="G126" s="38"/>
      <c r="H126" s="49"/>
      <c r="I126" s="49"/>
      <c r="J126" s="48"/>
      <c r="K126" s="38"/>
      <c r="L126" s="49"/>
      <c r="M126" s="49"/>
      <c r="N126" s="48"/>
      <c r="O126" s="38"/>
      <c r="P126" s="49"/>
      <c r="Q126" s="49"/>
      <c r="R126" s="48"/>
      <c r="S126" s="38"/>
      <c r="T126" s="47"/>
      <c r="U126" s="47"/>
      <c r="V126" s="48"/>
      <c r="W126" s="38"/>
      <c r="X126" s="47"/>
      <c r="Y126" s="47"/>
      <c r="Z126" s="101"/>
    </row>
    <row r="127" spans="1:26">
      <c r="A127" s="12"/>
      <c r="B127" s="18"/>
      <c r="C127" s="18"/>
      <c r="D127" s="56">
        <v>876711</v>
      </c>
      <c r="E127" s="56"/>
      <c r="F127" s="54"/>
      <c r="G127" s="18"/>
      <c r="H127" s="56">
        <v>60520</v>
      </c>
      <c r="I127" s="56"/>
      <c r="J127" s="54"/>
      <c r="K127" s="18"/>
      <c r="L127" s="56">
        <v>937231</v>
      </c>
      <c r="M127" s="56"/>
      <c r="N127" s="54"/>
      <c r="O127" s="18"/>
      <c r="P127" s="56">
        <v>894932</v>
      </c>
      <c r="Q127" s="56"/>
      <c r="R127" s="54"/>
      <c r="S127" s="18"/>
      <c r="T127" s="52" t="s">
        <v>344</v>
      </c>
      <c r="U127" s="52"/>
      <c r="V127" s="54"/>
      <c r="W127" s="18"/>
      <c r="X127" s="52" t="s">
        <v>533</v>
      </c>
      <c r="Y127" s="52"/>
      <c r="Z127" s="50" t="s">
        <v>362</v>
      </c>
    </row>
    <row r="128" spans="1:26" ht="15.75" thickBot="1">
      <c r="A128" s="12"/>
      <c r="B128" s="18"/>
      <c r="C128" s="18"/>
      <c r="D128" s="61"/>
      <c r="E128" s="61"/>
      <c r="F128" s="60"/>
      <c r="G128" s="18"/>
      <c r="H128" s="61"/>
      <c r="I128" s="61"/>
      <c r="J128" s="60"/>
      <c r="K128" s="18"/>
      <c r="L128" s="61"/>
      <c r="M128" s="61"/>
      <c r="N128" s="60"/>
      <c r="O128" s="18"/>
      <c r="P128" s="61"/>
      <c r="Q128" s="61"/>
      <c r="R128" s="60"/>
      <c r="S128" s="18"/>
      <c r="T128" s="59"/>
      <c r="U128" s="59"/>
      <c r="V128" s="60"/>
      <c r="W128" s="18"/>
      <c r="X128" s="59"/>
      <c r="Y128" s="59"/>
      <c r="Z128" s="83"/>
    </row>
    <row r="129" spans="1:38">
      <c r="A129" s="12"/>
      <c r="B129" s="92" t="s">
        <v>523</v>
      </c>
      <c r="C129" s="38"/>
      <c r="D129" s="63" t="s">
        <v>343</v>
      </c>
      <c r="E129" s="68">
        <v>2161414</v>
      </c>
      <c r="F129" s="39"/>
      <c r="G129" s="38"/>
      <c r="H129" s="63" t="s">
        <v>343</v>
      </c>
      <c r="I129" s="68">
        <v>161022</v>
      </c>
      <c r="J129" s="39"/>
      <c r="K129" s="38"/>
      <c r="L129" s="63" t="s">
        <v>343</v>
      </c>
      <c r="M129" s="68">
        <v>2322436</v>
      </c>
      <c r="N129" s="39"/>
      <c r="O129" s="38"/>
      <c r="P129" s="63" t="s">
        <v>343</v>
      </c>
      <c r="Q129" s="68">
        <v>2219334</v>
      </c>
      <c r="R129" s="39"/>
      <c r="S129" s="38"/>
      <c r="T129" s="63" t="s">
        <v>343</v>
      </c>
      <c r="U129" s="65" t="s">
        <v>344</v>
      </c>
      <c r="V129" s="39"/>
      <c r="W129" s="38"/>
      <c r="X129" s="63" t="s">
        <v>343</v>
      </c>
      <c r="Y129" s="65" t="s">
        <v>534</v>
      </c>
      <c r="Z129" s="63" t="s">
        <v>362</v>
      </c>
    </row>
    <row r="130" spans="1:38" ht="15.75" thickBot="1">
      <c r="A130" s="12"/>
      <c r="B130" s="92"/>
      <c r="C130" s="38"/>
      <c r="D130" s="64"/>
      <c r="E130" s="69"/>
      <c r="F130" s="67"/>
      <c r="G130" s="38"/>
      <c r="H130" s="64"/>
      <c r="I130" s="69"/>
      <c r="J130" s="67"/>
      <c r="K130" s="38"/>
      <c r="L130" s="64"/>
      <c r="M130" s="69"/>
      <c r="N130" s="67"/>
      <c r="O130" s="38"/>
      <c r="P130" s="64"/>
      <c r="Q130" s="69"/>
      <c r="R130" s="67"/>
      <c r="S130" s="38"/>
      <c r="T130" s="64"/>
      <c r="U130" s="66"/>
      <c r="V130" s="67"/>
      <c r="W130" s="38"/>
      <c r="X130" s="64"/>
      <c r="Y130" s="66"/>
      <c r="Z130" s="64"/>
    </row>
    <row r="131" spans="1:38" ht="15.75" thickTop="1">
      <c r="A131" s="12"/>
      <c r="B131" s="96" t="s">
        <v>535</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c r="AB131" s="96"/>
      <c r="AC131" s="96"/>
      <c r="AD131" s="96"/>
      <c r="AE131" s="96"/>
      <c r="AF131" s="96"/>
      <c r="AG131" s="96"/>
      <c r="AH131" s="96"/>
      <c r="AI131" s="96"/>
      <c r="AJ131" s="96"/>
      <c r="AK131" s="96"/>
      <c r="AL131" s="96"/>
    </row>
    <row r="132" spans="1:38">
      <c r="A132" s="12"/>
      <c r="B132" s="18" t="s">
        <v>536</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row>
    <row r="133" spans="1:38">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38">
      <c r="A134" s="12"/>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38" ht="15.75" thickBot="1">
      <c r="A135" s="12"/>
      <c r="B135" s="11"/>
      <c r="C135" s="11"/>
      <c r="D135" s="35">
        <v>42004</v>
      </c>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38">
      <c r="A136" s="12"/>
      <c r="B136" s="18"/>
      <c r="C136" s="18"/>
      <c r="D136" s="91" t="s">
        <v>439</v>
      </c>
      <c r="E136" s="91"/>
      <c r="F136" s="91"/>
      <c r="G136" s="54"/>
      <c r="H136" s="91" t="s">
        <v>504</v>
      </c>
      <c r="I136" s="91"/>
      <c r="J136" s="91"/>
      <c r="K136" s="54"/>
      <c r="L136" s="91" t="s">
        <v>444</v>
      </c>
      <c r="M136" s="91"/>
      <c r="N136" s="91"/>
      <c r="O136" s="54"/>
      <c r="P136" s="91" t="s">
        <v>421</v>
      </c>
      <c r="Q136" s="91"/>
      <c r="R136" s="91"/>
      <c r="S136" s="54"/>
      <c r="T136" s="91" t="s">
        <v>446</v>
      </c>
      <c r="U136" s="91"/>
      <c r="V136" s="91"/>
      <c r="W136" s="54"/>
      <c r="X136" s="91" t="s">
        <v>446</v>
      </c>
      <c r="Y136" s="91"/>
      <c r="Z136" s="91"/>
    </row>
    <row r="137" spans="1:38">
      <c r="A137" s="12"/>
      <c r="B137" s="18"/>
      <c r="C137" s="18"/>
      <c r="D137" s="90" t="s">
        <v>440</v>
      </c>
      <c r="E137" s="90"/>
      <c r="F137" s="90"/>
      <c r="G137" s="18"/>
      <c r="H137" s="90" t="s">
        <v>505</v>
      </c>
      <c r="I137" s="90"/>
      <c r="J137" s="90"/>
      <c r="K137" s="18"/>
      <c r="L137" s="90" t="s">
        <v>506</v>
      </c>
      <c r="M137" s="90"/>
      <c r="N137" s="90"/>
      <c r="O137" s="18"/>
      <c r="P137" s="90" t="s">
        <v>422</v>
      </c>
      <c r="Q137" s="90"/>
      <c r="R137" s="90"/>
      <c r="S137" s="18"/>
      <c r="T137" s="90" t="s">
        <v>447</v>
      </c>
      <c r="U137" s="90"/>
      <c r="V137" s="90"/>
      <c r="W137" s="18"/>
      <c r="X137" s="90" t="s">
        <v>447</v>
      </c>
      <c r="Y137" s="90"/>
      <c r="Z137" s="90"/>
    </row>
    <row r="138" spans="1:38" ht="15.75" thickBot="1">
      <c r="A138" s="12"/>
      <c r="B138" s="18"/>
      <c r="C138" s="18"/>
      <c r="D138" s="98"/>
      <c r="E138" s="98"/>
      <c r="F138" s="98"/>
      <c r="G138" s="18"/>
      <c r="H138" s="98"/>
      <c r="I138" s="98"/>
      <c r="J138" s="98"/>
      <c r="K138" s="18"/>
      <c r="L138" s="98"/>
      <c r="M138" s="98"/>
      <c r="N138" s="98"/>
      <c r="O138" s="18"/>
      <c r="P138" s="98"/>
      <c r="Q138" s="98"/>
      <c r="R138" s="98"/>
      <c r="S138" s="18"/>
      <c r="T138" s="36" t="s">
        <v>507</v>
      </c>
      <c r="U138" s="36"/>
      <c r="V138" s="36"/>
      <c r="W138" s="18"/>
      <c r="X138" s="36" t="s">
        <v>449</v>
      </c>
      <c r="Y138" s="36"/>
      <c r="Z138" s="36"/>
    </row>
    <row r="139" spans="1:38">
      <c r="A139" s="12"/>
      <c r="B139" s="92" t="s">
        <v>537</v>
      </c>
      <c r="C139" s="38"/>
      <c r="D139" s="63" t="s">
        <v>343</v>
      </c>
      <c r="E139" s="68">
        <v>1257231</v>
      </c>
      <c r="F139" s="39"/>
      <c r="G139" s="38"/>
      <c r="H139" s="63" t="s">
        <v>343</v>
      </c>
      <c r="I139" s="65" t="s">
        <v>538</v>
      </c>
      <c r="J139" s="63" t="s">
        <v>362</v>
      </c>
      <c r="K139" s="38"/>
      <c r="L139" s="63" t="s">
        <v>343</v>
      </c>
      <c r="M139" s="68">
        <v>1072380</v>
      </c>
      <c r="N139" s="39"/>
      <c r="O139" s="38"/>
      <c r="P139" s="63" t="s">
        <v>343</v>
      </c>
      <c r="Q139" s="68">
        <v>1129045</v>
      </c>
      <c r="R139" s="39"/>
      <c r="S139" s="38"/>
      <c r="T139" s="63" t="s">
        <v>343</v>
      </c>
      <c r="U139" s="68">
        <v>59350</v>
      </c>
      <c r="V139" s="39"/>
      <c r="W139" s="38"/>
      <c r="X139" s="63" t="s">
        <v>343</v>
      </c>
      <c r="Y139" s="65" t="s">
        <v>539</v>
      </c>
      <c r="Z139" s="63" t="s">
        <v>362</v>
      </c>
    </row>
    <row r="140" spans="1:38">
      <c r="A140" s="12"/>
      <c r="B140" s="92"/>
      <c r="C140" s="38"/>
      <c r="D140" s="72"/>
      <c r="E140" s="73"/>
      <c r="F140" s="74"/>
      <c r="G140" s="38"/>
      <c r="H140" s="72"/>
      <c r="I140" s="81"/>
      <c r="J140" s="72"/>
      <c r="K140" s="38"/>
      <c r="L140" s="72"/>
      <c r="M140" s="73"/>
      <c r="N140" s="74"/>
      <c r="O140" s="38"/>
      <c r="P140" s="72"/>
      <c r="Q140" s="73"/>
      <c r="R140" s="74"/>
      <c r="S140" s="38"/>
      <c r="T140" s="72"/>
      <c r="U140" s="73"/>
      <c r="V140" s="74"/>
      <c r="W140" s="38"/>
      <c r="X140" s="72"/>
      <c r="Y140" s="81"/>
      <c r="Z140" s="72"/>
    </row>
    <row r="141" spans="1:38">
      <c r="A141" s="12"/>
      <c r="B141" s="93" t="s">
        <v>540</v>
      </c>
      <c r="C141" s="18"/>
      <c r="D141" s="43">
        <v>220220</v>
      </c>
      <c r="E141" s="43"/>
      <c r="F141" s="18"/>
      <c r="G141" s="18"/>
      <c r="H141" s="42" t="s">
        <v>541</v>
      </c>
      <c r="I141" s="42"/>
      <c r="J141" s="41" t="s">
        <v>362</v>
      </c>
      <c r="K141" s="18"/>
      <c r="L141" s="43">
        <v>166937</v>
      </c>
      <c r="M141" s="43"/>
      <c r="N141" s="18"/>
      <c r="O141" s="18"/>
      <c r="P141" s="43">
        <v>179767</v>
      </c>
      <c r="Q141" s="43"/>
      <c r="R141" s="18"/>
      <c r="S141" s="18"/>
      <c r="T141" s="43">
        <v>13329</v>
      </c>
      <c r="U141" s="43"/>
      <c r="V141" s="18"/>
      <c r="W141" s="18"/>
      <c r="X141" s="42" t="s">
        <v>542</v>
      </c>
      <c r="Y141" s="42"/>
      <c r="Z141" s="41" t="s">
        <v>362</v>
      </c>
    </row>
    <row r="142" spans="1:38">
      <c r="A142" s="12"/>
      <c r="B142" s="93"/>
      <c r="C142" s="18"/>
      <c r="D142" s="43"/>
      <c r="E142" s="43"/>
      <c r="F142" s="18"/>
      <c r="G142" s="18"/>
      <c r="H142" s="42"/>
      <c r="I142" s="42"/>
      <c r="J142" s="41"/>
      <c r="K142" s="18"/>
      <c r="L142" s="43"/>
      <c r="M142" s="43"/>
      <c r="N142" s="18"/>
      <c r="O142" s="18"/>
      <c r="P142" s="43"/>
      <c r="Q142" s="43"/>
      <c r="R142" s="18"/>
      <c r="S142" s="18"/>
      <c r="T142" s="43"/>
      <c r="U142" s="43"/>
      <c r="V142" s="18"/>
      <c r="W142" s="18"/>
      <c r="X142" s="42"/>
      <c r="Y142" s="42"/>
      <c r="Z142" s="41"/>
    </row>
    <row r="143" spans="1:38">
      <c r="A143" s="12"/>
      <c r="B143" s="92" t="s">
        <v>543</v>
      </c>
      <c r="C143" s="38"/>
      <c r="D143" s="46">
        <v>205407</v>
      </c>
      <c r="E143" s="46"/>
      <c r="F143" s="38"/>
      <c r="G143" s="38"/>
      <c r="H143" s="45" t="s">
        <v>544</v>
      </c>
      <c r="I143" s="45"/>
      <c r="J143" s="62" t="s">
        <v>362</v>
      </c>
      <c r="K143" s="38"/>
      <c r="L143" s="46">
        <v>154196</v>
      </c>
      <c r="M143" s="46"/>
      <c r="N143" s="38"/>
      <c r="O143" s="38"/>
      <c r="P143" s="46">
        <v>159297</v>
      </c>
      <c r="Q143" s="46"/>
      <c r="R143" s="38"/>
      <c r="S143" s="38"/>
      <c r="T143" s="46">
        <v>5755</v>
      </c>
      <c r="U143" s="46"/>
      <c r="V143" s="38"/>
      <c r="W143" s="38"/>
      <c r="X143" s="45" t="s">
        <v>545</v>
      </c>
      <c r="Y143" s="45"/>
      <c r="Z143" s="62" t="s">
        <v>362</v>
      </c>
    </row>
    <row r="144" spans="1:38" ht="15.75" thickBot="1">
      <c r="A144" s="12"/>
      <c r="B144" s="92"/>
      <c r="C144" s="38"/>
      <c r="D144" s="49"/>
      <c r="E144" s="49"/>
      <c r="F144" s="48"/>
      <c r="G144" s="38"/>
      <c r="H144" s="47"/>
      <c r="I144" s="47"/>
      <c r="J144" s="101"/>
      <c r="K144" s="38"/>
      <c r="L144" s="49"/>
      <c r="M144" s="49"/>
      <c r="N144" s="48"/>
      <c r="O144" s="38"/>
      <c r="P144" s="49"/>
      <c r="Q144" s="49"/>
      <c r="R144" s="48"/>
      <c r="S144" s="38"/>
      <c r="T144" s="49"/>
      <c r="U144" s="49"/>
      <c r="V144" s="48"/>
      <c r="W144" s="38"/>
      <c r="X144" s="47"/>
      <c r="Y144" s="47"/>
      <c r="Z144" s="101"/>
    </row>
    <row r="145" spans="1:26">
      <c r="A145" s="12"/>
      <c r="B145" s="93" t="s">
        <v>546</v>
      </c>
      <c r="C145" s="18"/>
      <c r="D145" s="50" t="s">
        <v>343</v>
      </c>
      <c r="E145" s="56">
        <v>1682858</v>
      </c>
      <c r="F145" s="54"/>
      <c r="G145" s="18"/>
      <c r="H145" s="50" t="s">
        <v>343</v>
      </c>
      <c r="I145" s="52" t="s">
        <v>472</v>
      </c>
      <c r="J145" s="50" t="s">
        <v>362</v>
      </c>
      <c r="K145" s="18"/>
      <c r="L145" s="50" t="s">
        <v>343</v>
      </c>
      <c r="M145" s="56">
        <v>1393513</v>
      </c>
      <c r="N145" s="54"/>
      <c r="O145" s="18"/>
      <c r="P145" s="50" t="s">
        <v>343</v>
      </c>
      <c r="Q145" s="56">
        <v>1468109</v>
      </c>
      <c r="R145" s="54"/>
      <c r="S145" s="18"/>
      <c r="T145" s="50" t="s">
        <v>343</v>
      </c>
      <c r="U145" s="56">
        <v>78434</v>
      </c>
      <c r="V145" s="54"/>
      <c r="W145" s="18"/>
      <c r="X145" s="50" t="s">
        <v>343</v>
      </c>
      <c r="Y145" s="52" t="s">
        <v>473</v>
      </c>
      <c r="Z145" s="50" t="s">
        <v>362</v>
      </c>
    </row>
    <row r="146" spans="1:26" ht="15.75" thickBot="1">
      <c r="A146" s="12"/>
      <c r="B146" s="93"/>
      <c r="C146" s="18"/>
      <c r="D146" s="51"/>
      <c r="E146" s="57"/>
      <c r="F146" s="55"/>
      <c r="G146" s="18"/>
      <c r="H146" s="51"/>
      <c r="I146" s="53"/>
      <c r="J146" s="51"/>
      <c r="K146" s="18"/>
      <c r="L146" s="51"/>
      <c r="M146" s="57"/>
      <c r="N146" s="55"/>
      <c r="O146" s="18"/>
      <c r="P146" s="51"/>
      <c r="Q146" s="57"/>
      <c r="R146" s="55"/>
      <c r="S146" s="18"/>
      <c r="T146" s="51"/>
      <c r="U146" s="57"/>
      <c r="V146" s="55"/>
      <c r="W146" s="18"/>
      <c r="X146" s="51"/>
      <c r="Y146" s="53"/>
      <c r="Z146" s="51"/>
    </row>
    <row r="147" spans="1:26" ht="15.75" thickTop="1">
      <c r="A147" s="12"/>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ht="15.75" thickBot="1">
      <c r="A149" s="12"/>
      <c r="B149" s="11"/>
      <c r="C149" s="11"/>
      <c r="D149" s="35">
        <v>41639</v>
      </c>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c r="A150" s="12"/>
      <c r="B150" s="18"/>
      <c r="C150" s="18"/>
      <c r="D150" s="91" t="s">
        <v>439</v>
      </c>
      <c r="E150" s="91"/>
      <c r="F150" s="91"/>
      <c r="G150" s="54"/>
      <c r="H150" s="91" t="s">
        <v>504</v>
      </c>
      <c r="I150" s="91"/>
      <c r="J150" s="91"/>
      <c r="K150" s="54"/>
      <c r="L150" s="91" t="s">
        <v>444</v>
      </c>
      <c r="M150" s="91"/>
      <c r="N150" s="91"/>
      <c r="O150" s="54"/>
      <c r="P150" s="91" t="s">
        <v>421</v>
      </c>
      <c r="Q150" s="91"/>
      <c r="R150" s="91"/>
      <c r="S150" s="54"/>
      <c r="T150" s="91" t="s">
        <v>446</v>
      </c>
      <c r="U150" s="91"/>
      <c r="V150" s="91"/>
      <c r="W150" s="54"/>
      <c r="X150" s="91" t="s">
        <v>446</v>
      </c>
      <c r="Y150" s="91"/>
      <c r="Z150" s="91"/>
    </row>
    <row r="151" spans="1:26">
      <c r="A151" s="12"/>
      <c r="B151" s="18"/>
      <c r="C151" s="18"/>
      <c r="D151" s="90" t="s">
        <v>440</v>
      </c>
      <c r="E151" s="90"/>
      <c r="F151" s="90"/>
      <c r="G151" s="18"/>
      <c r="H151" s="90" t="s">
        <v>505</v>
      </c>
      <c r="I151" s="90"/>
      <c r="J151" s="90"/>
      <c r="K151" s="18"/>
      <c r="L151" s="90" t="s">
        <v>506</v>
      </c>
      <c r="M151" s="90"/>
      <c r="N151" s="90"/>
      <c r="O151" s="18"/>
      <c r="P151" s="90" t="s">
        <v>422</v>
      </c>
      <c r="Q151" s="90"/>
      <c r="R151" s="90"/>
      <c r="S151" s="18"/>
      <c r="T151" s="90" t="s">
        <v>447</v>
      </c>
      <c r="U151" s="90"/>
      <c r="V151" s="90"/>
      <c r="W151" s="18"/>
      <c r="X151" s="90" t="s">
        <v>447</v>
      </c>
      <c r="Y151" s="90"/>
      <c r="Z151" s="90"/>
    </row>
    <row r="152" spans="1:26" ht="15.75" thickBot="1">
      <c r="A152" s="12"/>
      <c r="B152" s="18"/>
      <c r="C152" s="18"/>
      <c r="D152" s="98"/>
      <c r="E152" s="98"/>
      <c r="F152" s="98"/>
      <c r="G152" s="18"/>
      <c r="H152" s="98"/>
      <c r="I152" s="98"/>
      <c r="J152" s="98"/>
      <c r="K152" s="18"/>
      <c r="L152" s="98"/>
      <c r="M152" s="98"/>
      <c r="N152" s="98"/>
      <c r="O152" s="18"/>
      <c r="P152" s="98"/>
      <c r="Q152" s="98"/>
      <c r="R152" s="98"/>
      <c r="S152" s="18"/>
      <c r="T152" s="36" t="s">
        <v>507</v>
      </c>
      <c r="U152" s="36"/>
      <c r="V152" s="36"/>
      <c r="W152" s="18"/>
      <c r="X152" s="36" t="s">
        <v>449</v>
      </c>
      <c r="Y152" s="36"/>
      <c r="Z152" s="36"/>
    </row>
    <row r="153" spans="1:26">
      <c r="A153" s="12"/>
      <c r="B153" s="92" t="s">
        <v>537</v>
      </c>
      <c r="C153" s="38"/>
      <c r="D153" s="63" t="s">
        <v>343</v>
      </c>
      <c r="E153" s="68">
        <v>1128254</v>
      </c>
      <c r="F153" s="39"/>
      <c r="G153" s="38"/>
      <c r="H153" s="63" t="s">
        <v>343</v>
      </c>
      <c r="I153" s="65" t="s">
        <v>547</v>
      </c>
      <c r="J153" s="63" t="s">
        <v>362</v>
      </c>
      <c r="K153" s="38"/>
      <c r="L153" s="63" t="s">
        <v>343</v>
      </c>
      <c r="M153" s="68">
        <v>905438</v>
      </c>
      <c r="N153" s="39"/>
      <c r="O153" s="38"/>
      <c r="P153" s="63" t="s">
        <v>343</v>
      </c>
      <c r="Q153" s="68">
        <v>964740</v>
      </c>
      <c r="R153" s="39"/>
      <c r="S153" s="38"/>
      <c r="T153" s="63" t="s">
        <v>343</v>
      </c>
      <c r="U153" s="68">
        <v>62685</v>
      </c>
      <c r="V153" s="39"/>
      <c r="W153" s="38"/>
      <c r="X153" s="63" t="s">
        <v>343</v>
      </c>
      <c r="Y153" s="65" t="s">
        <v>548</v>
      </c>
      <c r="Z153" s="63" t="s">
        <v>362</v>
      </c>
    </row>
    <row r="154" spans="1:26">
      <c r="A154" s="12"/>
      <c r="B154" s="92"/>
      <c r="C154" s="38"/>
      <c r="D154" s="72"/>
      <c r="E154" s="73"/>
      <c r="F154" s="74"/>
      <c r="G154" s="38"/>
      <c r="H154" s="72"/>
      <c r="I154" s="81"/>
      <c r="J154" s="72"/>
      <c r="K154" s="38"/>
      <c r="L154" s="72"/>
      <c r="M154" s="73"/>
      <c r="N154" s="74"/>
      <c r="O154" s="38"/>
      <c r="P154" s="72"/>
      <c r="Q154" s="73"/>
      <c r="R154" s="74"/>
      <c r="S154" s="38"/>
      <c r="T154" s="72"/>
      <c r="U154" s="73"/>
      <c r="V154" s="74"/>
      <c r="W154" s="38"/>
      <c r="X154" s="72"/>
      <c r="Y154" s="81"/>
      <c r="Z154" s="72"/>
    </row>
    <row r="155" spans="1:26">
      <c r="A155" s="12"/>
      <c r="B155" s="93" t="s">
        <v>540</v>
      </c>
      <c r="C155" s="18"/>
      <c r="D155" s="43">
        <v>164010</v>
      </c>
      <c r="E155" s="43"/>
      <c r="F155" s="18"/>
      <c r="G155" s="18"/>
      <c r="H155" s="42" t="s">
        <v>549</v>
      </c>
      <c r="I155" s="42"/>
      <c r="J155" s="41" t="s">
        <v>362</v>
      </c>
      <c r="K155" s="18"/>
      <c r="L155" s="43">
        <v>127075</v>
      </c>
      <c r="M155" s="43"/>
      <c r="N155" s="18"/>
      <c r="O155" s="18"/>
      <c r="P155" s="43">
        <v>139425</v>
      </c>
      <c r="Q155" s="43"/>
      <c r="R155" s="18"/>
      <c r="S155" s="18"/>
      <c r="T155" s="43">
        <v>12831</v>
      </c>
      <c r="U155" s="43"/>
      <c r="V155" s="18"/>
      <c r="W155" s="18"/>
      <c r="X155" s="42" t="s">
        <v>550</v>
      </c>
      <c r="Y155" s="42"/>
      <c r="Z155" s="41" t="s">
        <v>362</v>
      </c>
    </row>
    <row r="156" spans="1:26">
      <c r="A156" s="12"/>
      <c r="B156" s="93"/>
      <c r="C156" s="18"/>
      <c r="D156" s="43"/>
      <c r="E156" s="43"/>
      <c r="F156" s="18"/>
      <c r="G156" s="18"/>
      <c r="H156" s="42"/>
      <c r="I156" s="42"/>
      <c r="J156" s="41"/>
      <c r="K156" s="18"/>
      <c r="L156" s="43"/>
      <c r="M156" s="43"/>
      <c r="N156" s="18"/>
      <c r="O156" s="18"/>
      <c r="P156" s="43"/>
      <c r="Q156" s="43"/>
      <c r="R156" s="18"/>
      <c r="S156" s="18"/>
      <c r="T156" s="43"/>
      <c r="U156" s="43"/>
      <c r="V156" s="18"/>
      <c r="W156" s="18"/>
      <c r="X156" s="42"/>
      <c r="Y156" s="42"/>
      <c r="Z156" s="41"/>
    </row>
    <row r="157" spans="1:26">
      <c r="A157" s="12"/>
      <c r="B157" s="92" t="s">
        <v>543</v>
      </c>
      <c r="C157" s="38"/>
      <c r="D157" s="46">
        <v>145743</v>
      </c>
      <c r="E157" s="46"/>
      <c r="F157" s="38"/>
      <c r="G157" s="38"/>
      <c r="H157" s="45" t="s">
        <v>551</v>
      </c>
      <c r="I157" s="45"/>
      <c r="J157" s="62" t="s">
        <v>362</v>
      </c>
      <c r="K157" s="38"/>
      <c r="L157" s="46">
        <v>102667</v>
      </c>
      <c r="M157" s="46"/>
      <c r="N157" s="38"/>
      <c r="O157" s="38"/>
      <c r="P157" s="46">
        <v>108624</v>
      </c>
      <c r="Q157" s="46"/>
      <c r="R157" s="38"/>
      <c r="S157" s="38"/>
      <c r="T157" s="46">
        <v>6360</v>
      </c>
      <c r="U157" s="46"/>
      <c r="V157" s="38"/>
      <c r="W157" s="38"/>
      <c r="X157" s="45" t="s">
        <v>552</v>
      </c>
      <c r="Y157" s="45"/>
      <c r="Z157" s="62" t="s">
        <v>362</v>
      </c>
    </row>
    <row r="158" spans="1:26" ht="15.75" thickBot="1">
      <c r="A158" s="12"/>
      <c r="B158" s="92"/>
      <c r="C158" s="38"/>
      <c r="D158" s="49"/>
      <c r="E158" s="49"/>
      <c r="F158" s="48"/>
      <c r="G158" s="38"/>
      <c r="H158" s="47"/>
      <c r="I158" s="47"/>
      <c r="J158" s="101"/>
      <c r="K158" s="38"/>
      <c r="L158" s="49"/>
      <c r="M158" s="49"/>
      <c r="N158" s="48"/>
      <c r="O158" s="38"/>
      <c r="P158" s="49"/>
      <c r="Q158" s="49"/>
      <c r="R158" s="48"/>
      <c r="S158" s="38"/>
      <c r="T158" s="49"/>
      <c r="U158" s="49"/>
      <c r="V158" s="48"/>
      <c r="W158" s="38"/>
      <c r="X158" s="47"/>
      <c r="Y158" s="47"/>
      <c r="Z158" s="101"/>
    </row>
    <row r="159" spans="1:26">
      <c r="A159" s="12"/>
      <c r="B159" s="93" t="s">
        <v>546</v>
      </c>
      <c r="C159" s="18"/>
      <c r="D159" s="50" t="s">
        <v>343</v>
      </c>
      <c r="E159" s="56">
        <v>1438007</v>
      </c>
      <c r="F159" s="54"/>
      <c r="G159" s="18"/>
      <c r="H159" s="50" t="s">
        <v>343</v>
      </c>
      <c r="I159" s="52" t="s">
        <v>491</v>
      </c>
      <c r="J159" s="50" t="s">
        <v>362</v>
      </c>
      <c r="K159" s="18"/>
      <c r="L159" s="50" t="s">
        <v>343</v>
      </c>
      <c r="M159" s="56">
        <v>1135180</v>
      </c>
      <c r="N159" s="54"/>
      <c r="O159" s="18"/>
      <c r="P159" s="50" t="s">
        <v>343</v>
      </c>
      <c r="Q159" s="56">
        <v>1212789</v>
      </c>
      <c r="R159" s="54"/>
      <c r="S159" s="18"/>
      <c r="T159" s="50" t="s">
        <v>343</v>
      </c>
      <c r="U159" s="56">
        <v>81876</v>
      </c>
      <c r="V159" s="54"/>
      <c r="W159" s="18"/>
      <c r="X159" s="50" t="s">
        <v>343</v>
      </c>
      <c r="Y159" s="52" t="s">
        <v>492</v>
      </c>
      <c r="Z159" s="50" t="s">
        <v>362</v>
      </c>
    </row>
    <row r="160" spans="1:26" ht="15.75" thickBot="1">
      <c r="A160" s="12"/>
      <c r="B160" s="93"/>
      <c r="C160" s="18"/>
      <c r="D160" s="51"/>
      <c r="E160" s="57"/>
      <c r="F160" s="55"/>
      <c r="G160" s="18"/>
      <c r="H160" s="51"/>
      <c r="I160" s="53"/>
      <c r="J160" s="51"/>
      <c r="K160" s="18"/>
      <c r="L160" s="51"/>
      <c r="M160" s="57"/>
      <c r="N160" s="55"/>
      <c r="O160" s="18"/>
      <c r="P160" s="51"/>
      <c r="Q160" s="57"/>
      <c r="R160" s="55"/>
      <c r="S160" s="18"/>
      <c r="T160" s="51"/>
      <c r="U160" s="57"/>
      <c r="V160" s="55"/>
      <c r="W160" s="18"/>
      <c r="X160" s="51"/>
      <c r="Y160" s="53"/>
      <c r="Z160" s="51"/>
    </row>
    <row r="161" spans="1:38" ht="15.75" thickTop="1">
      <c r="A161" s="12"/>
      <c r="B161" s="96" t="s">
        <v>553</v>
      </c>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c r="AH161" s="96"/>
      <c r="AI161" s="96"/>
      <c r="AJ161" s="96"/>
      <c r="AK161" s="96"/>
      <c r="AL161" s="96"/>
    </row>
    <row r="162" spans="1:38">
      <c r="A162" s="12"/>
      <c r="B162" s="18" t="s">
        <v>554</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row>
    <row r="163" spans="1:38">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38">
      <c r="A164" s="12"/>
      <c r="B164" s="13"/>
      <c r="C164" s="13"/>
      <c r="D164" s="13"/>
      <c r="E164" s="13"/>
      <c r="F164" s="13"/>
      <c r="G164" s="13"/>
      <c r="H164" s="13"/>
      <c r="I164" s="13"/>
      <c r="J164" s="13"/>
      <c r="K164" s="13"/>
      <c r="L164" s="13"/>
      <c r="M164" s="13"/>
      <c r="N164" s="13"/>
      <c r="O164" s="13"/>
      <c r="P164" s="13"/>
      <c r="Q164" s="13"/>
      <c r="R164" s="13"/>
      <c r="S164" s="13"/>
      <c r="T164" s="13"/>
      <c r="U164" s="13"/>
      <c r="V164" s="13"/>
      <c r="W164" s="13"/>
      <c r="X164" s="13"/>
    </row>
    <row r="165" spans="1:38">
      <c r="A165" s="12"/>
      <c r="B165" s="18"/>
      <c r="C165" s="18"/>
      <c r="D165" s="90" t="s">
        <v>555</v>
      </c>
      <c r="E165" s="90"/>
      <c r="F165" s="90"/>
      <c r="G165" s="90"/>
      <c r="H165" s="90"/>
      <c r="I165" s="90"/>
      <c r="J165" s="90"/>
      <c r="K165" s="90"/>
      <c r="L165" s="90"/>
      <c r="M165" s="90"/>
      <c r="N165" s="18"/>
      <c r="O165" s="90" t="s">
        <v>557</v>
      </c>
      <c r="P165" s="90"/>
      <c r="Q165" s="90"/>
      <c r="R165" s="90"/>
      <c r="S165" s="90"/>
      <c r="T165" s="90"/>
      <c r="U165" s="90"/>
      <c r="V165" s="90"/>
      <c r="W165" s="90"/>
      <c r="X165" s="90"/>
    </row>
    <row r="166" spans="1:38" ht="15.75" thickBot="1">
      <c r="A166" s="12"/>
      <c r="B166" s="18"/>
      <c r="C166" s="18"/>
      <c r="D166" s="36" t="s">
        <v>556</v>
      </c>
      <c r="E166" s="36"/>
      <c r="F166" s="36"/>
      <c r="G166" s="36"/>
      <c r="H166" s="36"/>
      <c r="I166" s="36"/>
      <c r="J166" s="36"/>
      <c r="K166" s="36"/>
      <c r="L166" s="36"/>
      <c r="M166" s="36"/>
      <c r="N166" s="18"/>
      <c r="O166" s="36" t="s">
        <v>558</v>
      </c>
      <c r="P166" s="36"/>
      <c r="Q166" s="36"/>
      <c r="R166" s="36"/>
      <c r="S166" s="36"/>
      <c r="T166" s="36"/>
      <c r="U166" s="36"/>
      <c r="V166" s="36"/>
      <c r="W166" s="36"/>
      <c r="X166" s="36"/>
    </row>
    <row r="167" spans="1:38">
      <c r="A167" s="12"/>
      <c r="B167" s="18"/>
      <c r="C167" s="18"/>
      <c r="D167" s="91" t="s">
        <v>559</v>
      </c>
      <c r="E167" s="91"/>
      <c r="F167" s="91"/>
      <c r="G167" s="54"/>
      <c r="H167" s="91" t="s">
        <v>447</v>
      </c>
      <c r="I167" s="91"/>
      <c r="J167" s="91"/>
      <c r="K167" s="54"/>
      <c r="L167" s="91" t="s">
        <v>560</v>
      </c>
      <c r="M167" s="91"/>
      <c r="N167" s="18"/>
      <c r="O167" s="91" t="s">
        <v>559</v>
      </c>
      <c r="P167" s="91"/>
      <c r="Q167" s="91"/>
      <c r="R167" s="54"/>
      <c r="S167" s="91" t="s">
        <v>447</v>
      </c>
      <c r="T167" s="91"/>
      <c r="U167" s="91"/>
      <c r="V167" s="54"/>
      <c r="W167" s="91" t="s">
        <v>560</v>
      </c>
      <c r="X167" s="91"/>
    </row>
    <row r="168" spans="1:38">
      <c r="A168" s="12"/>
      <c r="B168" s="18"/>
      <c r="C168" s="18"/>
      <c r="D168" s="90"/>
      <c r="E168" s="90"/>
      <c r="F168" s="90"/>
      <c r="G168" s="18"/>
      <c r="H168" s="90" t="s">
        <v>449</v>
      </c>
      <c r="I168" s="90"/>
      <c r="J168" s="90"/>
      <c r="K168" s="18"/>
      <c r="L168" s="90" t="s">
        <v>561</v>
      </c>
      <c r="M168" s="90"/>
      <c r="N168" s="18"/>
      <c r="O168" s="90"/>
      <c r="P168" s="90"/>
      <c r="Q168" s="90"/>
      <c r="R168" s="18"/>
      <c r="S168" s="90" t="s">
        <v>449</v>
      </c>
      <c r="T168" s="90"/>
      <c r="U168" s="90"/>
      <c r="V168" s="18"/>
      <c r="W168" s="90" t="s">
        <v>561</v>
      </c>
      <c r="X168" s="90"/>
    </row>
    <row r="169" spans="1:38" ht="15.75" thickBot="1">
      <c r="A169" s="12"/>
      <c r="B169" s="18"/>
      <c r="C169" s="18"/>
      <c r="D169" s="36"/>
      <c r="E169" s="36"/>
      <c r="F169" s="36"/>
      <c r="G169" s="18"/>
      <c r="H169" s="98"/>
      <c r="I169" s="98"/>
      <c r="J169" s="98"/>
      <c r="K169" s="18"/>
      <c r="L169" s="36" t="s">
        <v>562</v>
      </c>
      <c r="M169" s="36"/>
      <c r="N169" s="18"/>
      <c r="O169" s="36"/>
      <c r="P169" s="36"/>
      <c r="Q169" s="36"/>
      <c r="R169" s="18"/>
      <c r="S169" s="98"/>
      <c r="T169" s="98"/>
      <c r="U169" s="98"/>
      <c r="V169" s="18"/>
      <c r="W169" s="36" t="s">
        <v>562</v>
      </c>
      <c r="X169" s="36"/>
    </row>
    <row r="170" spans="1:38">
      <c r="A170" s="12"/>
      <c r="B170" s="44" t="s">
        <v>563</v>
      </c>
      <c r="C170" s="38"/>
      <c r="D170" s="63" t="s">
        <v>343</v>
      </c>
      <c r="E170" s="68">
        <v>115497</v>
      </c>
      <c r="F170" s="39"/>
      <c r="G170" s="38"/>
      <c r="H170" s="63" t="s">
        <v>343</v>
      </c>
      <c r="I170" s="65" t="s">
        <v>564</v>
      </c>
      <c r="J170" s="63" t="s">
        <v>362</v>
      </c>
      <c r="K170" s="38"/>
      <c r="L170" s="65">
        <v>2</v>
      </c>
      <c r="M170" s="39"/>
      <c r="N170" s="38"/>
      <c r="O170" s="63" t="s">
        <v>343</v>
      </c>
      <c r="P170" s="68">
        <v>548381</v>
      </c>
      <c r="Q170" s="39"/>
      <c r="R170" s="38"/>
      <c r="S170" s="63" t="s">
        <v>343</v>
      </c>
      <c r="T170" s="65" t="s">
        <v>565</v>
      </c>
      <c r="U170" s="63" t="s">
        <v>362</v>
      </c>
      <c r="V170" s="38"/>
      <c r="W170" s="65">
        <v>12</v>
      </c>
      <c r="X170" s="39"/>
    </row>
    <row r="171" spans="1:38">
      <c r="A171" s="12"/>
      <c r="B171" s="44"/>
      <c r="C171" s="38"/>
      <c r="D171" s="72"/>
      <c r="E171" s="73"/>
      <c r="F171" s="74"/>
      <c r="G171" s="38"/>
      <c r="H171" s="72"/>
      <c r="I171" s="81"/>
      <c r="J171" s="72"/>
      <c r="K171" s="38"/>
      <c r="L171" s="81"/>
      <c r="M171" s="74"/>
      <c r="N171" s="38"/>
      <c r="O171" s="72"/>
      <c r="P171" s="73"/>
      <c r="Q171" s="74"/>
      <c r="R171" s="38"/>
      <c r="S171" s="72"/>
      <c r="T171" s="81"/>
      <c r="U171" s="72"/>
      <c r="V171" s="38"/>
      <c r="W171" s="81"/>
      <c r="X171" s="74"/>
    </row>
    <row r="172" spans="1:38">
      <c r="A172" s="12"/>
      <c r="B172" s="40" t="s">
        <v>566</v>
      </c>
      <c r="C172" s="18"/>
      <c r="D172" s="43">
        <v>5209</v>
      </c>
      <c r="E172" s="43"/>
      <c r="F172" s="18"/>
      <c r="G172" s="18"/>
      <c r="H172" s="42" t="s">
        <v>466</v>
      </c>
      <c r="I172" s="42"/>
      <c r="J172" s="41" t="s">
        <v>362</v>
      </c>
      <c r="K172" s="18"/>
      <c r="L172" s="42" t="s">
        <v>344</v>
      </c>
      <c r="M172" s="18"/>
      <c r="N172" s="18"/>
      <c r="O172" s="42" t="s">
        <v>344</v>
      </c>
      <c r="P172" s="42"/>
      <c r="Q172" s="18"/>
      <c r="R172" s="18"/>
      <c r="S172" s="42" t="s">
        <v>344</v>
      </c>
      <c r="T172" s="42"/>
      <c r="U172" s="18"/>
      <c r="V172" s="18"/>
      <c r="W172" s="42" t="s">
        <v>344</v>
      </c>
      <c r="X172" s="18"/>
    </row>
    <row r="173" spans="1:38">
      <c r="A173" s="12"/>
      <c r="B173" s="40"/>
      <c r="C173" s="18"/>
      <c r="D173" s="43"/>
      <c r="E173" s="43"/>
      <c r="F173" s="18"/>
      <c r="G173" s="18"/>
      <c r="H173" s="42"/>
      <c r="I173" s="42"/>
      <c r="J173" s="41"/>
      <c r="K173" s="18"/>
      <c r="L173" s="42"/>
      <c r="M173" s="18"/>
      <c r="N173" s="18"/>
      <c r="O173" s="42"/>
      <c r="P173" s="42"/>
      <c r="Q173" s="18"/>
      <c r="R173" s="18"/>
      <c r="S173" s="42"/>
      <c r="T173" s="42"/>
      <c r="U173" s="18"/>
      <c r="V173" s="18"/>
      <c r="W173" s="42"/>
      <c r="X173" s="18"/>
    </row>
    <row r="174" spans="1:38">
      <c r="A174" s="12"/>
      <c r="B174" s="44" t="s">
        <v>567</v>
      </c>
      <c r="C174" s="38"/>
      <c r="D174" s="46">
        <v>14244</v>
      </c>
      <c r="E174" s="46"/>
      <c r="F174" s="38"/>
      <c r="G174" s="38"/>
      <c r="H174" s="45" t="s">
        <v>468</v>
      </c>
      <c r="I174" s="45"/>
      <c r="J174" s="62" t="s">
        <v>362</v>
      </c>
      <c r="K174" s="38"/>
      <c r="L174" s="45">
        <v>6</v>
      </c>
      <c r="M174" s="38"/>
      <c r="N174" s="38"/>
      <c r="O174" s="45" t="s">
        <v>344</v>
      </c>
      <c r="P174" s="45"/>
      <c r="Q174" s="38"/>
      <c r="R174" s="38"/>
      <c r="S174" s="45" t="s">
        <v>344</v>
      </c>
      <c r="T174" s="45"/>
      <c r="U174" s="38"/>
      <c r="V174" s="38"/>
      <c r="W174" s="45" t="s">
        <v>344</v>
      </c>
      <c r="X174" s="38"/>
    </row>
    <row r="175" spans="1:38">
      <c r="A175" s="12"/>
      <c r="B175" s="44"/>
      <c r="C175" s="38"/>
      <c r="D175" s="46"/>
      <c r="E175" s="46"/>
      <c r="F175" s="38"/>
      <c r="G175" s="38"/>
      <c r="H175" s="45"/>
      <c r="I175" s="45"/>
      <c r="J175" s="62"/>
      <c r="K175" s="38"/>
      <c r="L175" s="45"/>
      <c r="M175" s="38"/>
      <c r="N175" s="38"/>
      <c r="O175" s="45"/>
      <c r="P175" s="45"/>
      <c r="Q175" s="38"/>
      <c r="R175" s="38"/>
      <c r="S175" s="45"/>
      <c r="T175" s="45"/>
      <c r="U175" s="38"/>
      <c r="V175" s="38"/>
      <c r="W175" s="45"/>
      <c r="X175" s="38"/>
    </row>
    <row r="176" spans="1:38">
      <c r="A176" s="12"/>
      <c r="B176" s="40" t="s">
        <v>456</v>
      </c>
      <c r="C176" s="18"/>
      <c r="D176" s="43">
        <v>98628</v>
      </c>
      <c r="E176" s="43"/>
      <c r="F176" s="18"/>
      <c r="G176" s="18"/>
      <c r="H176" s="42" t="s">
        <v>457</v>
      </c>
      <c r="I176" s="42"/>
      <c r="J176" s="41" t="s">
        <v>362</v>
      </c>
      <c r="K176" s="18"/>
      <c r="L176" s="42">
        <v>4</v>
      </c>
      <c r="M176" s="18"/>
      <c r="N176" s="18"/>
      <c r="O176" s="42" t="s">
        <v>344</v>
      </c>
      <c r="P176" s="42"/>
      <c r="Q176" s="18"/>
      <c r="R176" s="18"/>
      <c r="S176" s="42" t="s">
        <v>344</v>
      </c>
      <c r="T176" s="42"/>
      <c r="U176" s="18"/>
      <c r="V176" s="18"/>
      <c r="W176" s="42" t="s">
        <v>344</v>
      </c>
      <c r="X176" s="18"/>
    </row>
    <row r="177" spans="1:38" ht="15.75" thickBot="1">
      <c r="A177" s="12"/>
      <c r="B177" s="40"/>
      <c r="C177" s="18"/>
      <c r="D177" s="61"/>
      <c r="E177" s="61"/>
      <c r="F177" s="60"/>
      <c r="G177" s="18"/>
      <c r="H177" s="59"/>
      <c r="I177" s="59"/>
      <c r="J177" s="83"/>
      <c r="K177" s="18"/>
      <c r="L177" s="59"/>
      <c r="M177" s="60"/>
      <c r="N177" s="18"/>
      <c r="O177" s="59"/>
      <c r="P177" s="59"/>
      <c r="Q177" s="60"/>
      <c r="R177" s="18"/>
      <c r="S177" s="59"/>
      <c r="T177" s="59"/>
      <c r="U177" s="60"/>
      <c r="V177" s="18"/>
      <c r="W177" s="59"/>
      <c r="X177" s="60"/>
    </row>
    <row r="178" spans="1:38">
      <c r="A178" s="12"/>
      <c r="B178" s="44" t="s">
        <v>568</v>
      </c>
      <c r="C178" s="38"/>
      <c r="D178" s="68">
        <v>233578</v>
      </c>
      <c r="E178" s="68"/>
      <c r="F178" s="39"/>
      <c r="G178" s="38"/>
      <c r="H178" s="65" t="s">
        <v>569</v>
      </c>
      <c r="I178" s="65"/>
      <c r="J178" s="63" t="s">
        <v>362</v>
      </c>
      <c r="K178" s="38"/>
      <c r="L178" s="65">
        <v>12</v>
      </c>
      <c r="M178" s="39"/>
      <c r="N178" s="38"/>
      <c r="O178" s="68">
        <v>548381</v>
      </c>
      <c r="P178" s="68"/>
      <c r="Q178" s="39"/>
      <c r="R178" s="38"/>
      <c r="S178" s="65" t="s">
        <v>565</v>
      </c>
      <c r="T178" s="65"/>
      <c r="U178" s="63" t="s">
        <v>362</v>
      </c>
      <c r="V178" s="38"/>
      <c r="W178" s="65">
        <v>12</v>
      </c>
      <c r="X178" s="39"/>
    </row>
    <row r="179" spans="1:38" ht="15.75" thickBot="1">
      <c r="A179" s="12"/>
      <c r="B179" s="44"/>
      <c r="C179" s="38"/>
      <c r="D179" s="49"/>
      <c r="E179" s="49"/>
      <c r="F179" s="48"/>
      <c r="G179" s="38"/>
      <c r="H179" s="47"/>
      <c r="I179" s="47"/>
      <c r="J179" s="101"/>
      <c r="K179" s="38"/>
      <c r="L179" s="47"/>
      <c r="M179" s="48"/>
      <c r="N179" s="38"/>
      <c r="O179" s="49"/>
      <c r="P179" s="49"/>
      <c r="Q179" s="48"/>
      <c r="R179" s="38"/>
      <c r="S179" s="47"/>
      <c r="T179" s="47"/>
      <c r="U179" s="101"/>
      <c r="V179" s="38"/>
      <c r="W179" s="47"/>
      <c r="X179" s="48"/>
    </row>
    <row r="180" spans="1:38">
      <c r="A180" s="12"/>
      <c r="B180" s="40" t="s">
        <v>471</v>
      </c>
      <c r="C180" s="18"/>
      <c r="D180" s="56">
        <v>263173</v>
      </c>
      <c r="E180" s="56"/>
      <c r="F180" s="54"/>
      <c r="G180" s="18"/>
      <c r="H180" s="52" t="s">
        <v>570</v>
      </c>
      <c r="I180" s="52"/>
      <c r="J180" s="50" t="s">
        <v>362</v>
      </c>
      <c r="K180" s="18"/>
      <c r="L180" s="52">
        <v>56</v>
      </c>
      <c r="M180" s="54"/>
      <c r="N180" s="18"/>
      <c r="O180" s="56">
        <v>37699</v>
      </c>
      <c r="P180" s="56"/>
      <c r="Q180" s="54"/>
      <c r="R180" s="18"/>
      <c r="S180" s="52" t="s">
        <v>571</v>
      </c>
      <c r="T180" s="52"/>
      <c r="U180" s="50" t="s">
        <v>362</v>
      </c>
      <c r="V180" s="18"/>
      <c r="W180" s="52">
        <v>11</v>
      </c>
      <c r="X180" s="54"/>
    </row>
    <row r="181" spans="1:38" ht="15.75" thickBot="1">
      <c r="A181" s="12"/>
      <c r="B181" s="40"/>
      <c r="C181" s="18"/>
      <c r="D181" s="61"/>
      <c r="E181" s="61"/>
      <c r="F181" s="60"/>
      <c r="G181" s="18"/>
      <c r="H181" s="59"/>
      <c r="I181" s="59"/>
      <c r="J181" s="83"/>
      <c r="K181" s="18"/>
      <c r="L181" s="59"/>
      <c r="M181" s="60"/>
      <c r="N181" s="18"/>
      <c r="O181" s="61"/>
      <c r="P181" s="61"/>
      <c r="Q181" s="60"/>
      <c r="R181" s="18"/>
      <c r="S181" s="59"/>
      <c r="T181" s="59"/>
      <c r="U181" s="83"/>
      <c r="V181" s="18"/>
      <c r="W181" s="59"/>
      <c r="X181" s="60"/>
    </row>
    <row r="182" spans="1:38">
      <c r="A182" s="12"/>
      <c r="B182" s="44" t="s">
        <v>474</v>
      </c>
      <c r="C182" s="38"/>
      <c r="D182" s="63" t="s">
        <v>343</v>
      </c>
      <c r="E182" s="68">
        <v>496751</v>
      </c>
      <c r="F182" s="39"/>
      <c r="G182" s="38"/>
      <c r="H182" s="63" t="s">
        <v>343</v>
      </c>
      <c r="I182" s="65" t="s">
        <v>572</v>
      </c>
      <c r="J182" s="63" t="s">
        <v>362</v>
      </c>
      <c r="K182" s="38"/>
      <c r="L182" s="65">
        <v>68</v>
      </c>
      <c r="M182" s="39"/>
      <c r="N182" s="38"/>
      <c r="O182" s="63" t="s">
        <v>343</v>
      </c>
      <c r="P182" s="68">
        <v>586080</v>
      </c>
      <c r="Q182" s="39"/>
      <c r="R182" s="38"/>
      <c r="S182" s="63" t="s">
        <v>343</v>
      </c>
      <c r="T182" s="65" t="s">
        <v>573</v>
      </c>
      <c r="U182" s="63" t="s">
        <v>362</v>
      </c>
      <c r="V182" s="38"/>
      <c r="W182" s="65">
        <v>23</v>
      </c>
      <c r="X182" s="39"/>
    </row>
    <row r="183" spans="1:38" ht="15.75" thickBot="1">
      <c r="A183" s="12"/>
      <c r="B183" s="44"/>
      <c r="C183" s="38"/>
      <c r="D183" s="64"/>
      <c r="E183" s="69"/>
      <c r="F183" s="67"/>
      <c r="G183" s="38"/>
      <c r="H183" s="64"/>
      <c r="I183" s="66"/>
      <c r="J183" s="64"/>
      <c r="K183" s="38"/>
      <c r="L183" s="66"/>
      <c r="M183" s="67"/>
      <c r="N183" s="38"/>
      <c r="O183" s="64"/>
      <c r="P183" s="69"/>
      <c r="Q183" s="67"/>
      <c r="R183" s="38"/>
      <c r="S183" s="64"/>
      <c r="T183" s="66"/>
      <c r="U183" s="64"/>
      <c r="V183" s="38"/>
      <c r="W183" s="66"/>
      <c r="X183" s="67"/>
    </row>
    <row r="184" spans="1:38" ht="15.75" thickTop="1">
      <c r="A184" s="12"/>
      <c r="B184" s="96" t="s">
        <v>574</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c r="AD184" s="96"/>
      <c r="AE184" s="96"/>
      <c r="AF184" s="96"/>
      <c r="AG184" s="96"/>
      <c r="AH184" s="96"/>
      <c r="AI184" s="96"/>
      <c r="AJ184" s="96"/>
      <c r="AK184" s="96"/>
      <c r="AL184" s="96"/>
    </row>
    <row r="185" spans="1:38">
      <c r="A185" s="12"/>
      <c r="B185" s="18" t="s">
        <v>575</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row>
    <row r="186" spans="1:38">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row>
    <row r="187" spans="1:38">
      <c r="A187" s="12"/>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c r="AG187" s="13"/>
      <c r="AH187" s="13"/>
      <c r="AI187" s="13"/>
      <c r="AJ187" s="13"/>
      <c r="AK187" s="13"/>
      <c r="AL187" s="13"/>
    </row>
    <row r="188" spans="1:38" ht="15.75" thickBot="1">
      <c r="A188" s="12"/>
      <c r="B188" s="11"/>
      <c r="C188" s="11"/>
      <c r="D188" s="36" t="s">
        <v>357</v>
      </c>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c r="AI188" s="36"/>
      <c r="AJ188" s="36"/>
      <c r="AK188" s="36"/>
      <c r="AL188" s="36"/>
    </row>
    <row r="189" spans="1:38" ht="15.75" thickBot="1">
      <c r="A189" s="12"/>
      <c r="B189" s="11"/>
      <c r="C189" s="11"/>
      <c r="D189" s="37">
        <v>2014</v>
      </c>
      <c r="E189" s="37"/>
      <c r="F189" s="37"/>
      <c r="G189" s="37"/>
      <c r="H189" s="37"/>
      <c r="I189" s="37"/>
      <c r="J189" s="37"/>
      <c r="K189" s="37"/>
      <c r="L189" s="37"/>
      <c r="M189" s="37"/>
      <c r="N189" s="37"/>
      <c r="O189" s="31"/>
      <c r="P189" s="37">
        <v>2013</v>
      </c>
      <c r="Q189" s="37"/>
      <c r="R189" s="37"/>
      <c r="S189" s="37"/>
      <c r="T189" s="37"/>
      <c r="U189" s="37"/>
      <c r="V189" s="37"/>
      <c r="W189" s="37"/>
      <c r="X189" s="37"/>
      <c r="Y189" s="37"/>
      <c r="Z189" s="37"/>
      <c r="AA189" s="31"/>
      <c r="AB189" s="37">
        <v>2012</v>
      </c>
      <c r="AC189" s="37"/>
      <c r="AD189" s="37"/>
      <c r="AE189" s="37"/>
      <c r="AF189" s="37"/>
      <c r="AG189" s="37"/>
      <c r="AH189" s="37"/>
      <c r="AI189" s="37"/>
      <c r="AJ189" s="37"/>
      <c r="AK189" s="37"/>
      <c r="AL189" s="37"/>
    </row>
    <row r="190" spans="1:38">
      <c r="A190" s="12"/>
      <c r="B190" s="18"/>
      <c r="C190" s="18"/>
      <c r="D190" s="91" t="s">
        <v>453</v>
      </c>
      <c r="E190" s="91"/>
      <c r="F190" s="91"/>
      <c r="G190" s="54"/>
      <c r="H190" s="91" t="s">
        <v>577</v>
      </c>
      <c r="I190" s="91"/>
      <c r="J190" s="91"/>
      <c r="K190" s="54"/>
      <c r="L190" s="91" t="s">
        <v>576</v>
      </c>
      <c r="M190" s="91"/>
      <c r="N190" s="91"/>
      <c r="O190" s="18"/>
      <c r="P190" s="91" t="s">
        <v>453</v>
      </c>
      <c r="Q190" s="91"/>
      <c r="R190" s="91"/>
      <c r="S190" s="54"/>
      <c r="T190" s="91" t="s">
        <v>581</v>
      </c>
      <c r="U190" s="91"/>
      <c r="V190" s="91"/>
      <c r="W190" s="54"/>
      <c r="X190" s="91" t="s">
        <v>576</v>
      </c>
      <c r="Y190" s="91"/>
      <c r="Z190" s="91"/>
      <c r="AA190" s="18"/>
      <c r="AB190" s="91" t="s">
        <v>453</v>
      </c>
      <c r="AC190" s="91"/>
      <c r="AD190" s="91"/>
      <c r="AE190" s="54"/>
      <c r="AF190" s="91" t="s">
        <v>577</v>
      </c>
      <c r="AG190" s="91"/>
      <c r="AH190" s="91"/>
      <c r="AI190" s="54"/>
      <c r="AJ190" s="91" t="s">
        <v>576</v>
      </c>
      <c r="AK190" s="91"/>
      <c r="AL190" s="91"/>
    </row>
    <row r="191" spans="1:38">
      <c r="A191" s="12"/>
      <c r="B191" s="18"/>
      <c r="C191" s="18"/>
      <c r="D191" s="90" t="s">
        <v>576</v>
      </c>
      <c r="E191" s="90"/>
      <c r="F191" s="90"/>
      <c r="G191" s="18"/>
      <c r="H191" s="90" t="s">
        <v>578</v>
      </c>
      <c r="I191" s="90"/>
      <c r="J191" s="90"/>
      <c r="K191" s="18"/>
      <c r="L191" s="90" t="s">
        <v>580</v>
      </c>
      <c r="M191" s="90"/>
      <c r="N191" s="90"/>
      <c r="O191" s="18"/>
      <c r="P191" s="90" t="s">
        <v>576</v>
      </c>
      <c r="Q191" s="90"/>
      <c r="R191" s="90"/>
      <c r="S191" s="18"/>
      <c r="T191" s="90" t="s">
        <v>582</v>
      </c>
      <c r="U191" s="90"/>
      <c r="V191" s="90"/>
      <c r="W191" s="18"/>
      <c r="X191" s="90" t="s">
        <v>580</v>
      </c>
      <c r="Y191" s="90"/>
      <c r="Z191" s="90"/>
      <c r="AA191" s="18"/>
      <c r="AB191" s="90" t="s">
        <v>576</v>
      </c>
      <c r="AC191" s="90"/>
      <c r="AD191" s="90"/>
      <c r="AE191" s="18"/>
      <c r="AF191" s="90" t="s">
        <v>578</v>
      </c>
      <c r="AG191" s="90"/>
      <c r="AH191" s="90"/>
      <c r="AI191" s="18"/>
      <c r="AJ191" s="90" t="s">
        <v>580</v>
      </c>
      <c r="AK191" s="90"/>
      <c r="AL191" s="90"/>
    </row>
    <row r="192" spans="1:38" ht="15.75" thickBot="1">
      <c r="A192" s="12"/>
      <c r="B192" s="18"/>
      <c r="C192" s="18"/>
      <c r="D192" s="98"/>
      <c r="E192" s="98"/>
      <c r="F192" s="98"/>
      <c r="G192" s="18"/>
      <c r="H192" s="36" t="s">
        <v>579</v>
      </c>
      <c r="I192" s="36"/>
      <c r="J192" s="36"/>
      <c r="K192" s="18"/>
      <c r="L192" s="98"/>
      <c r="M192" s="98"/>
      <c r="N192" s="98"/>
      <c r="O192" s="18"/>
      <c r="P192" s="98"/>
      <c r="Q192" s="98"/>
      <c r="R192" s="98"/>
      <c r="S192" s="18"/>
      <c r="T192" s="36" t="s">
        <v>579</v>
      </c>
      <c r="U192" s="36"/>
      <c r="V192" s="36"/>
      <c r="W192" s="18"/>
      <c r="X192" s="98"/>
      <c r="Y192" s="98"/>
      <c r="Z192" s="98"/>
      <c r="AA192" s="18"/>
      <c r="AB192" s="98"/>
      <c r="AC192" s="98"/>
      <c r="AD192" s="98"/>
      <c r="AE192" s="18"/>
      <c r="AF192" s="36" t="s">
        <v>579</v>
      </c>
      <c r="AG192" s="36"/>
      <c r="AH192" s="36"/>
      <c r="AI192" s="18"/>
      <c r="AJ192" s="98"/>
      <c r="AK192" s="98"/>
      <c r="AL192" s="98"/>
    </row>
    <row r="193" spans="1:38">
      <c r="A193" s="12"/>
      <c r="B193" s="100" t="s">
        <v>563</v>
      </c>
      <c r="C193" s="38"/>
      <c r="D193" s="63" t="s">
        <v>343</v>
      </c>
      <c r="E193" s="68">
        <v>100017</v>
      </c>
      <c r="F193" s="39"/>
      <c r="G193" s="38"/>
      <c r="H193" s="63" t="s">
        <v>343</v>
      </c>
      <c r="I193" s="65" t="s">
        <v>583</v>
      </c>
      <c r="J193" s="63" t="s">
        <v>362</v>
      </c>
      <c r="K193" s="38"/>
      <c r="L193" s="63" t="s">
        <v>343</v>
      </c>
      <c r="M193" s="68">
        <v>67030</v>
      </c>
      <c r="N193" s="39"/>
      <c r="O193" s="38"/>
      <c r="P193" s="63" t="s">
        <v>343</v>
      </c>
      <c r="Q193" s="68">
        <v>133900</v>
      </c>
      <c r="R193" s="39"/>
      <c r="S193" s="38"/>
      <c r="T193" s="63" t="s">
        <v>343</v>
      </c>
      <c r="U193" s="65" t="s">
        <v>584</v>
      </c>
      <c r="V193" s="63" t="s">
        <v>362</v>
      </c>
      <c r="W193" s="38"/>
      <c r="X193" s="63" t="s">
        <v>343</v>
      </c>
      <c r="Y193" s="68">
        <v>92730</v>
      </c>
      <c r="Z193" s="39"/>
      <c r="AA193" s="38"/>
      <c r="AB193" s="63" t="s">
        <v>343</v>
      </c>
      <c r="AC193" s="68">
        <v>93834</v>
      </c>
      <c r="AD193" s="39"/>
      <c r="AE193" s="38"/>
      <c r="AF193" s="63" t="s">
        <v>343</v>
      </c>
      <c r="AG193" s="65" t="s">
        <v>585</v>
      </c>
      <c r="AH193" s="63" t="s">
        <v>362</v>
      </c>
      <c r="AI193" s="38"/>
      <c r="AJ193" s="63" t="s">
        <v>343</v>
      </c>
      <c r="AK193" s="68">
        <v>63052</v>
      </c>
      <c r="AL193" s="39"/>
    </row>
    <row r="194" spans="1:38">
      <c r="A194" s="12"/>
      <c r="B194" s="100"/>
      <c r="C194" s="38"/>
      <c r="D194" s="72"/>
      <c r="E194" s="73"/>
      <c r="F194" s="74"/>
      <c r="G194" s="38"/>
      <c r="H194" s="72"/>
      <c r="I194" s="81"/>
      <c r="J194" s="72"/>
      <c r="K194" s="38"/>
      <c r="L194" s="72"/>
      <c r="M194" s="73"/>
      <c r="N194" s="74"/>
      <c r="O194" s="38"/>
      <c r="P194" s="72"/>
      <c r="Q194" s="73"/>
      <c r="R194" s="74"/>
      <c r="S194" s="38"/>
      <c r="T194" s="72"/>
      <c r="U194" s="81"/>
      <c r="V194" s="72"/>
      <c r="W194" s="38"/>
      <c r="X194" s="72"/>
      <c r="Y194" s="73"/>
      <c r="Z194" s="74"/>
      <c r="AA194" s="38"/>
      <c r="AB194" s="72"/>
      <c r="AC194" s="73"/>
      <c r="AD194" s="74"/>
      <c r="AE194" s="38"/>
      <c r="AF194" s="72"/>
      <c r="AG194" s="81"/>
      <c r="AH194" s="72"/>
      <c r="AI194" s="38"/>
      <c r="AJ194" s="72"/>
      <c r="AK194" s="73"/>
      <c r="AL194" s="74"/>
    </row>
    <row r="195" spans="1:38">
      <c r="A195" s="12"/>
      <c r="B195" s="103" t="s">
        <v>471</v>
      </c>
      <c r="C195" s="18"/>
      <c r="D195" s="43">
        <v>19559</v>
      </c>
      <c r="E195" s="43"/>
      <c r="F195" s="18"/>
      <c r="G195" s="18"/>
      <c r="H195" s="43">
        <v>57940</v>
      </c>
      <c r="I195" s="43"/>
      <c r="J195" s="18"/>
      <c r="K195" s="18"/>
      <c r="L195" s="43">
        <v>77499</v>
      </c>
      <c r="M195" s="43"/>
      <c r="N195" s="18"/>
      <c r="O195" s="18"/>
      <c r="P195" s="43">
        <v>12822</v>
      </c>
      <c r="Q195" s="43"/>
      <c r="R195" s="18"/>
      <c r="S195" s="18"/>
      <c r="T195" s="43">
        <v>40711</v>
      </c>
      <c r="U195" s="43"/>
      <c r="V195" s="18"/>
      <c r="W195" s="18"/>
      <c r="X195" s="43">
        <v>53533</v>
      </c>
      <c r="Y195" s="43"/>
      <c r="Z195" s="18"/>
      <c r="AA195" s="18"/>
      <c r="AB195" s="43">
        <v>6105</v>
      </c>
      <c r="AC195" s="43"/>
      <c r="AD195" s="18"/>
      <c r="AE195" s="18"/>
      <c r="AF195" s="43">
        <v>25212</v>
      </c>
      <c r="AG195" s="43"/>
      <c r="AH195" s="18"/>
      <c r="AI195" s="18"/>
      <c r="AJ195" s="43">
        <v>31317</v>
      </c>
      <c r="AK195" s="43"/>
      <c r="AL195" s="18"/>
    </row>
    <row r="196" spans="1:38" ht="15.75" thickBot="1">
      <c r="A196" s="12"/>
      <c r="B196" s="103"/>
      <c r="C196" s="18"/>
      <c r="D196" s="61"/>
      <c r="E196" s="61"/>
      <c r="F196" s="60"/>
      <c r="G196" s="18"/>
      <c r="H196" s="61"/>
      <c r="I196" s="61"/>
      <c r="J196" s="60"/>
      <c r="K196" s="18"/>
      <c r="L196" s="61"/>
      <c r="M196" s="61"/>
      <c r="N196" s="60"/>
      <c r="O196" s="18"/>
      <c r="P196" s="61"/>
      <c r="Q196" s="61"/>
      <c r="R196" s="60"/>
      <c r="S196" s="18"/>
      <c r="T196" s="61"/>
      <c r="U196" s="61"/>
      <c r="V196" s="60"/>
      <c r="W196" s="18"/>
      <c r="X196" s="61"/>
      <c r="Y196" s="61"/>
      <c r="Z196" s="60"/>
      <c r="AA196" s="18"/>
      <c r="AB196" s="61"/>
      <c r="AC196" s="61"/>
      <c r="AD196" s="60"/>
      <c r="AE196" s="18"/>
      <c r="AF196" s="61"/>
      <c r="AG196" s="61"/>
      <c r="AH196" s="60"/>
      <c r="AI196" s="18"/>
      <c r="AJ196" s="61"/>
      <c r="AK196" s="61"/>
      <c r="AL196" s="60"/>
    </row>
    <row r="197" spans="1:38">
      <c r="A197" s="12"/>
      <c r="B197" s="44" t="s">
        <v>113</v>
      </c>
      <c r="C197" s="38"/>
      <c r="D197" s="63" t="s">
        <v>343</v>
      </c>
      <c r="E197" s="68">
        <v>119576</v>
      </c>
      <c r="F197" s="39"/>
      <c r="G197" s="38"/>
      <c r="H197" s="63" t="s">
        <v>343</v>
      </c>
      <c r="I197" s="68">
        <v>24953</v>
      </c>
      <c r="J197" s="39"/>
      <c r="K197" s="38"/>
      <c r="L197" s="63" t="s">
        <v>343</v>
      </c>
      <c r="M197" s="68">
        <v>144529</v>
      </c>
      <c r="N197" s="39"/>
      <c r="O197" s="38"/>
      <c r="P197" s="63" t="s">
        <v>343</v>
      </c>
      <c r="Q197" s="68">
        <v>146722</v>
      </c>
      <c r="R197" s="39"/>
      <c r="S197" s="38"/>
      <c r="T197" s="63" t="s">
        <v>343</v>
      </c>
      <c r="U197" s="65" t="s">
        <v>586</v>
      </c>
      <c r="V197" s="63" t="s">
        <v>362</v>
      </c>
      <c r="W197" s="38"/>
      <c r="X197" s="63" t="s">
        <v>343</v>
      </c>
      <c r="Y197" s="68">
        <v>146263</v>
      </c>
      <c r="Z197" s="39"/>
      <c r="AA197" s="38"/>
      <c r="AB197" s="63" t="s">
        <v>343</v>
      </c>
      <c r="AC197" s="68">
        <v>99939</v>
      </c>
      <c r="AD197" s="39"/>
      <c r="AE197" s="38"/>
      <c r="AF197" s="63" t="s">
        <v>343</v>
      </c>
      <c r="AG197" s="65" t="s">
        <v>587</v>
      </c>
      <c r="AH197" s="63" t="s">
        <v>362</v>
      </c>
      <c r="AI197" s="38"/>
      <c r="AJ197" s="63" t="s">
        <v>343</v>
      </c>
      <c r="AK197" s="68">
        <v>94369</v>
      </c>
      <c r="AL197" s="39"/>
    </row>
    <row r="198" spans="1:38" ht="15.75" thickBot="1">
      <c r="A198" s="12"/>
      <c r="B198" s="44"/>
      <c r="C198" s="38"/>
      <c r="D198" s="64"/>
      <c r="E198" s="69"/>
      <c r="F198" s="67"/>
      <c r="G198" s="38"/>
      <c r="H198" s="64"/>
      <c r="I198" s="69"/>
      <c r="J198" s="67"/>
      <c r="K198" s="38"/>
      <c r="L198" s="64"/>
      <c r="M198" s="69"/>
      <c r="N198" s="67"/>
      <c r="O198" s="38"/>
      <c r="P198" s="64"/>
      <c r="Q198" s="69"/>
      <c r="R198" s="67"/>
      <c r="S198" s="38"/>
      <c r="T198" s="64"/>
      <c r="U198" s="66"/>
      <c r="V198" s="64"/>
      <c r="W198" s="38"/>
      <c r="X198" s="64"/>
      <c r="Y198" s="69"/>
      <c r="Z198" s="67"/>
      <c r="AA198" s="38"/>
      <c r="AB198" s="64"/>
      <c r="AC198" s="69"/>
      <c r="AD198" s="67"/>
      <c r="AE198" s="38"/>
      <c r="AF198" s="64"/>
      <c r="AG198" s="66"/>
      <c r="AH198" s="64"/>
      <c r="AI198" s="38"/>
      <c r="AJ198" s="64"/>
      <c r="AK198" s="69"/>
      <c r="AL198" s="67"/>
    </row>
    <row r="199" spans="1:38" ht="15.75" thickTop="1">
      <c r="A199" s="12"/>
      <c r="B199" s="13"/>
      <c r="C199" s="13"/>
    </row>
    <row r="200" spans="1:38" ht="101.25">
      <c r="A200" s="12"/>
      <c r="B200" s="77" t="s">
        <v>375</v>
      </c>
      <c r="C200" s="78" t="s">
        <v>588</v>
      </c>
    </row>
    <row r="201" spans="1:38">
      <c r="A201" s="12"/>
      <c r="B201" s="96" t="s">
        <v>589</v>
      </c>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c r="AA201" s="96"/>
      <c r="AB201" s="96"/>
      <c r="AC201" s="96"/>
      <c r="AD201" s="96"/>
      <c r="AE201" s="96"/>
      <c r="AF201" s="96"/>
      <c r="AG201" s="96"/>
      <c r="AH201" s="96"/>
      <c r="AI201" s="96"/>
      <c r="AJ201" s="96"/>
      <c r="AK201" s="96"/>
      <c r="AL201" s="96"/>
    </row>
    <row r="202" spans="1:38">
      <c r="A202" s="12"/>
      <c r="B202" s="18" t="s">
        <v>590</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c r="AK202" s="18"/>
      <c r="AL202" s="18"/>
    </row>
    <row r="203" spans="1:38">
      <c r="A203" s="12"/>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38">
      <c r="A204" s="12"/>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row>
    <row r="205" spans="1:38" ht="15.75" thickBot="1">
      <c r="A205" s="12"/>
      <c r="B205" s="11"/>
      <c r="C205" s="11"/>
      <c r="D205" s="36" t="s">
        <v>357</v>
      </c>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38" ht="15.75" thickBot="1">
      <c r="A206" s="12"/>
      <c r="B206" s="11"/>
      <c r="C206" s="11"/>
      <c r="D206" s="37">
        <v>2014</v>
      </c>
      <c r="E206" s="37"/>
      <c r="F206" s="37"/>
      <c r="G206" s="37"/>
      <c r="H206" s="37"/>
      <c r="I206" s="37"/>
      <c r="J206" s="37"/>
      <c r="K206" s="31"/>
      <c r="L206" s="37">
        <v>2013</v>
      </c>
      <c r="M206" s="37"/>
      <c r="N206" s="37"/>
      <c r="O206" s="37"/>
      <c r="P206" s="37"/>
      <c r="Q206" s="37"/>
      <c r="R206" s="37"/>
      <c r="S206" s="31"/>
      <c r="T206" s="37">
        <v>2012</v>
      </c>
      <c r="U206" s="37"/>
      <c r="V206" s="37"/>
      <c r="W206" s="37"/>
      <c r="X206" s="37"/>
      <c r="Y206" s="37"/>
      <c r="Z206" s="37"/>
    </row>
    <row r="207" spans="1:38" ht="15.75" thickBot="1">
      <c r="A207" s="12"/>
      <c r="B207" s="11"/>
      <c r="C207" s="11"/>
      <c r="D207" s="37" t="s">
        <v>591</v>
      </c>
      <c r="E207" s="37"/>
      <c r="F207" s="37"/>
      <c r="G207" s="11"/>
      <c r="H207" s="37" t="s">
        <v>592</v>
      </c>
      <c r="I207" s="37"/>
      <c r="J207" s="37"/>
      <c r="K207" s="11"/>
      <c r="L207" s="37" t="s">
        <v>591</v>
      </c>
      <c r="M207" s="37"/>
      <c r="N207" s="37"/>
      <c r="O207" s="11"/>
      <c r="P207" s="37" t="s">
        <v>592</v>
      </c>
      <c r="Q207" s="37"/>
      <c r="R207" s="37"/>
      <c r="S207" s="11"/>
      <c r="T207" s="37" t="s">
        <v>591</v>
      </c>
      <c r="U207" s="37"/>
      <c r="V207" s="37"/>
      <c r="W207" s="11"/>
      <c r="X207" s="37" t="s">
        <v>592</v>
      </c>
      <c r="Y207" s="37"/>
      <c r="Z207" s="37"/>
    </row>
    <row r="208" spans="1:38">
      <c r="A208" s="12"/>
      <c r="B208" s="44" t="s">
        <v>593</v>
      </c>
      <c r="C208" s="38"/>
      <c r="D208" s="63" t="s">
        <v>343</v>
      </c>
      <c r="E208" s="65" t="s">
        <v>594</v>
      </c>
      <c r="F208" s="63" t="s">
        <v>362</v>
      </c>
      <c r="G208" s="38"/>
      <c r="H208" s="63" t="s">
        <v>343</v>
      </c>
      <c r="I208" s="68">
        <v>107864</v>
      </c>
      <c r="J208" s="39"/>
      <c r="K208" s="38"/>
      <c r="L208" s="63" t="s">
        <v>343</v>
      </c>
      <c r="M208" s="65" t="s">
        <v>595</v>
      </c>
      <c r="N208" s="63" t="s">
        <v>362</v>
      </c>
      <c r="O208" s="38"/>
      <c r="P208" s="63" t="s">
        <v>343</v>
      </c>
      <c r="Q208" s="65" t="s">
        <v>596</v>
      </c>
      <c r="R208" s="63" t="s">
        <v>362</v>
      </c>
      <c r="S208" s="38"/>
      <c r="T208" s="63" t="s">
        <v>343</v>
      </c>
      <c r="U208" s="68">
        <v>29103</v>
      </c>
      <c r="V208" s="39"/>
      <c r="W208" s="38"/>
      <c r="X208" s="63" t="s">
        <v>343</v>
      </c>
      <c r="Y208" s="68">
        <v>47975</v>
      </c>
      <c r="Z208" s="39"/>
    </row>
    <row r="209" spans="1:38">
      <c r="A209" s="12"/>
      <c r="B209" s="44"/>
      <c r="C209" s="38"/>
      <c r="D209" s="72"/>
      <c r="E209" s="81"/>
      <c r="F209" s="72"/>
      <c r="G209" s="38"/>
      <c r="H209" s="72"/>
      <c r="I209" s="73"/>
      <c r="J209" s="74"/>
      <c r="K209" s="38"/>
      <c r="L209" s="72"/>
      <c r="M209" s="81"/>
      <c r="N209" s="72"/>
      <c r="O209" s="38"/>
      <c r="P209" s="72"/>
      <c r="Q209" s="81"/>
      <c r="R209" s="72"/>
      <c r="S209" s="38"/>
      <c r="T209" s="72"/>
      <c r="U209" s="73"/>
      <c r="V209" s="74"/>
      <c r="W209" s="38"/>
      <c r="X209" s="72"/>
      <c r="Y209" s="73"/>
      <c r="Z209" s="74"/>
    </row>
    <row r="210" spans="1:38">
      <c r="A210" s="12"/>
      <c r="B210" s="40" t="s">
        <v>597</v>
      </c>
      <c r="C210" s="18"/>
      <c r="D210" s="42" t="s">
        <v>344</v>
      </c>
      <c r="E210" s="42"/>
      <c r="F210" s="18"/>
      <c r="G210" s="18"/>
      <c r="H210" s="42">
        <v>145</v>
      </c>
      <c r="I210" s="42"/>
      <c r="J210" s="18"/>
      <c r="K210" s="18"/>
      <c r="L210" s="42" t="s">
        <v>344</v>
      </c>
      <c r="M210" s="42"/>
      <c r="N210" s="18"/>
      <c r="O210" s="18"/>
      <c r="P210" s="42" t="s">
        <v>344</v>
      </c>
      <c r="Q210" s="42"/>
      <c r="R210" s="18"/>
      <c r="S210" s="18"/>
      <c r="T210" s="42" t="s">
        <v>344</v>
      </c>
      <c r="U210" s="42"/>
      <c r="V210" s="18"/>
      <c r="W210" s="18"/>
      <c r="X210" s="42" t="s">
        <v>344</v>
      </c>
      <c r="Y210" s="42"/>
      <c r="Z210" s="18"/>
    </row>
    <row r="211" spans="1:38">
      <c r="A211" s="12"/>
      <c r="B211" s="40"/>
      <c r="C211" s="18"/>
      <c r="D211" s="42"/>
      <c r="E211" s="42"/>
      <c r="F211" s="18"/>
      <c r="G211" s="18"/>
      <c r="H211" s="42"/>
      <c r="I211" s="42"/>
      <c r="J211" s="18"/>
      <c r="K211" s="18"/>
      <c r="L211" s="42"/>
      <c r="M211" s="42"/>
      <c r="N211" s="18"/>
      <c r="O211" s="18"/>
      <c r="P211" s="42"/>
      <c r="Q211" s="42"/>
      <c r="R211" s="18"/>
      <c r="S211" s="18"/>
      <c r="T211" s="42"/>
      <c r="U211" s="42"/>
      <c r="V211" s="18"/>
      <c r="W211" s="18"/>
      <c r="X211" s="42"/>
      <c r="Y211" s="42"/>
      <c r="Z211" s="18"/>
    </row>
    <row r="212" spans="1:38">
      <c r="A212" s="12"/>
      <c r="B212" s="44" t="s">
        <v>566</v>
      </c>
      <c r="C212" s="38"/>
      <c r="D212" s="45">
        <v>725</v>
      </c>
      <c r="E212" s="45"/>
      <c r="F212" s="38"/>
      <c r="G212" s="38"/>
      <c r="H212" s="45" t="s">
        <v>598</v>
      </c>
      <c r="I212" s="45"/>
      <c r="J212" s="62" t="s">
        <v>362</v>
      </c>
      <c r="K212" s="38"/>
      <c r="L212" s="46">
        <v>1599</v>
      </c>
      <c r="M212" s="46"/>
      <c r="N212" s="38"/>
      <c r="O212" s="38"/>
      <c r="P212" s="46">
        <v>1939</v>
      </c>
      <c r="Q212" s="46"/>
      <c r="R212" s="38"/>
      <c r="S212" s="38"/>
      <c r="T212" s="45">
        <v>909</v>
      </c>
      <c r="U212" s="45"/>
      <c r="V212" s="38"/>
      <c r="W212" s="38"/>
      <c r="X212" s="45" t="s">
        <v>599</v>
      </c>
      <c r="Y212" s="45"/>
      <c r="Z212" s="62" t="s">
        <v>362</v>
      </c>
    </row>
    <row r="213" spans="1:38">
      <c r="A213" s="12"/>
      <c r="B213" s="44"/>
      <c r="C213" s="38"/>
      <c r="D213" s="45"/>
      <c r="E213" s="45"/>
      <c r="F213" s="38"/>
      <c r="G213" s="38"/>
      <c r="H213" s="45"/>
      <c r="I213" s="45"/>
      <c r="J213" s="62"/>
      <c r="K213" s="38"/>
      <c r="L213" s="46"/>
      <c r="M213" s="46"/>
      <c r="N213" s="38"/>
      <c r="O213" s="38"/>
      <c r="P213" s="46"/>
      <c r="Q213" s="46"/>
      <c r="R213" s="38"/>
      <c r="S213" s="38"/>
      <c r="T213" s="45"/>
      <c r="U213" s="45"/>
      <c r="V213" s="38"/>
      <c r="W213" s="38"/>
      <c r="X213" s="45"/>
      <c r="Y213" s="45"/>
      <c r="Z213" s="62"/>
    </row>
    <row r="214" spans="1:38">
      <c r="A214" s="12"/>
      <c r="B214" s="40" t="s">
        <v>567</v>
      </c>
      <c r="C214" s="18"/>
      <c r="D214" s="42">
        <v>221</v>
      </c>
      <c r="E214" s="42"/>
      <c r="F214" s="18"/>
      <c r="G214" s="18"/>
      <c r="H214" s="42">
        <v>401</v>
      </c>
      <c r="I214" s="42"/>
      <c r="J214" s="18"/>
      <c r="K214" s="18"/>
      <c r="L214" s="42" t="s">
        <v>600</v>
      </c>
      <c r="M214" s="42"/>
      <c r="N214" s="41" t="s">
        <v>362</v>
      </c>
      <c r="O214" s="18"/>
      <c r="P214" s="42" t="s">
        <v>601</v>
      </c>
      <c r="Q214" s="42"/>
      <c r="R214" s="41" t="s">
        <v>362</v>
      </c>
      <c r="S214" s="18"/>
      <c r="T214" s="42">
        <v>491</v>
      </c>
      <c r="U214" s="42"/>
      <c r="V214" s="18"/>
      <c r="W214" s="18"/>
      <c r="X214" s="42" t="s">
        <v>602</v>
      </c>
      <c r="Y214" s="42"/>
      <c r="Z214" s="41" t="s">
        <v>362</v>
      </c>
    </row>
    <row r="215" spans="1:38">
      <c r="A215" s="12"/>
      <c r="B215" s="40"/>
      <c r="C215" s="18"/>
      <c r="D215" s="42"/>
      <c r="E215" s="42"/>
      <c r="F215" s="18"/>
      <c r="G215" s="18"/>
      <c r="H215" s="42"/>
      <c r="I215" s="42"/>
      <c r="J215" s="18"/>
      <c r="K215" s="18"/>
      <c r="L215" s="42"/>
      <c r="M215" s="42"/>
      <c r="N215" s="41"/>
      <c r="O215" s="18"/>
      <c r="P215" s="42"/>
      <c r="Q215" s="42"/>
      <c r="R215" s="41"/>
      <c r="S215" s="18"/>
      <c r="T215" s="42"/>
      <c r="U215" s="42"/>
      <c r="V215" s="18"/>
      <c r="W215" s="18"/>
      <c r="X215" s="42"/>
      <c r="Y215" s="42"/>
      <c r="Z215" s="41"/>
    </row>
    <row r="216" spans="1:38">
      <c r="A216" s="12"/>
      <c r="B216" s="44" t="s">
        <v>603</v>
      </c>
      <c r="C216" s="38"/>
      <c r="D216" s="45" t="s">
        <v>604</v>
      </c>
      <c r="E216" s="45"/>
      <c r="F216" s="62" t="s">
        <v>362</v>
      </c>
      <c r="G216" s="38"/>
      <c r="H216" s="45" t="s">
        <v>605</v>
      </c>
      <c r="I216" s="45"/>
      <c r="J216" s="62" t="s">
        <v>362</v>
      </c>
      <c r="K216" s="38"/>
      <c r="L216" s="45" t="s">
        <v>344</v>
      </c>
      <c r="M216" s="45"/>
      <c r="N216" s="38"/>
      <c r="O216" s="38"/>
      <c r="P216" s="45" t="s">
        <v>478</v>
      </c>
      <c r="Q216" s="45"/>
      <c r="R216" s="62" t="s">
        <v>362</v>
      </c>
      <c r="S216" s="38"/>
      <c r="T216" s="45" t="s">
        <v>344</v>
      </c>
      <c r="U216" s="45"/>
      <c r="V216" s="38"/>
      <c r="W216" s="38"/>
      <c r="X216" s="45" t="s">
        <v>344</v>
      </c>
      <c r="Y216" s="45"/>
      <c r="Z216" s="38"/>
    </row>
    <row r="217" spans="1:38">
      <c r="A217" s="12"/>
      <c r="B217" s="44"/>
      <c r="C217" s="38"/>
      <c r="D217" s="45"/>
      <c r="E217" s="45"/>
      <c r="F217" s="62"/>
      <c r="G217" s="38"/>
      <c r="H217" s="45"/>
      <c r="I217" s="45"/>
      <c r="J217" s="62"/>
      <c r="K217" s="38"/>
      <c r="L217" s="45"/>
      <c r="M217" s="45"/>
      <c r="N217" s="38"/>
      <c r="O217" s="38"/>
      <c r="P217" s="45"/>
      <c r="Q217" s="45"/>
      <c r="R217" s="62"/>
      <c r="S217" s="38"/>
      <c r="T217" s="45"/>
      <c r="U217" s="45"/>
      <c r="V217" s="38"/>
      <c r="W217" s="38"/>
      <c r="X217" s="45"/>
      <c r="Y217" s="45"/>
      <c r="Z217" s="38"/>
    </row>
    <row r="218" spans="1:38">
      <c r="A218" s="12"/>
      <c r="B218" s="40" t="s">
        <v>471</v>
      </c>
      <c r="C218" s="18"/>
      <c r="D218" s="43">
        <v>10461</v>
      </c>
      <c r="E218" s="43"/>
      <c r="F218" s="18"/>
      <c r="G218" s="18"/>
      <c r="H218" s="42" t="s">
        <v>372</v>
      </c>
      <c r="I218" s="42"/>
      <c r="J218" s="41" t="s">
        <v>362</v>
      </c>
      <c r="K218" s="18"/>
      <c r="L218" s="43">
        <v>14654</v>
      </c>
      <c r="M218" s="43"/>
      <c r="N218" s="18"/>
      <c r="O218" s="18"/>
      <c r="P218" s="43">
        <v>15913</v>
      </c>
      <c r="Q218" s="43"/>
      <c r="R218" s="18"/>
      <c r="S218" s="18"/>
      <c r="T218" s="43">
        <v>9314</v>
      </c>
      <c r="U218" s="43"/>
      <c r="V218" s="18"/>
      <c r="W218" s="18"/>
      <c r="X218" s="43">
        <v>54437</v>
      </c>
      <c r="Y218" s="43"/>
      <c r="Z218" s="18"/>
    </row>
    <row r="219" spans="1:38" ht="15.75" thickBot="1">
      <c r="A219" s="12"/>
      <c r="B219" s="40"/>
      <c r="C219" s="18"/>
      <c r="D219" s="61"/>
      <c r="E219" s="61"/>
      <c r="F219" s="60"/>
      <c r="G219" s="18"/>
      <c r="H219" s="59"/>
      <c r="I219" s="59"/>
      <c r="J219" s="83"/>
      <c r="K219" s="18"/>
      <c r="L219" s="61"/>
      <c r="M219" s="61"/>
      <c r="N219" s="60"/>
      <c r="O219" s="18"/>
      <c r="P219" s="61"/>
      <c r="Q219" s="61"/>
      <c r="R219" s="60"/>
      <c r="S219" s="18"/>
      <c r="T219" s="61"/>
      <c r="U219" s="61"/>
      <c r="V219" s="60"/>
      <c r="W219" s="18"/>
      <c r="X219" s="61"/>
      <c r="Y219" s="61"/>
      <c r="Z219" s="60"/>
    </row>
    <row r="220" spans="1:38">
      <c r="A220" s="12"/>
      <c r="B220" s="44" t="s">
        <v>113</v>
      </c>
      <c r="C220" s="38"/>
      <c r="D220" s="63" t="s">
        <v>343</v>
      </c>
      <c r="E220" s="65" t="s">
        <v>606</v>
      </c>
      <c r="F220" s="63" t="s">
        <v>362</v>
      </c>
      <c r="G220" s="38"/>
      <c r="H220" s="63" t="s">
        <v>343</v>
      </c>
      <c r="I220" s="68">
        <v>91290</v>
      </c>
      <c r="J220" s="39"/>
      <c r="K220" s="38"/>
      <c r="L220" s="63" t="s">
        <v>343</v>
      </c>
      <c r="M220" s="65" t="s">
        <v>607</v>
      </c>
      <c r="N220" s="63" t="s">
        <v>362</v>
      </c>
      <c r="O220" s="38"/>
      <c r="P220" s="63" t="s">
        <v>343</v>
      </c>
      <c r="Q220" s="65" t="s">
        <v>608</v>
      </c>
      <c r="R220" s="63" t="s">
        <v>362</v>
      </c>
      <c r="S220" s="38"/>
      <c r="T220" s="63" t="s">
        <v>343</v>
      </c>
      <c r="U220" s="68">
        <v>39817</v>
      </c>
      <c r="V220" s="39"/>
      <c r="W220" s="38"/>
      <c r="X220" s="63" t="s">
        <v>343</v>
      </c>
      <c r="Y220" s="68">
        <v>100402</v>
      </c>
      <c r="Z220" s="39"/>
    </row>
    <row r="221" spans="1:38" ht="15.75" thickBot="1">
      <c r="A221" s="12"/>
      <c r="B221" s="44"/>
      <c r="C221" s="38"/>
      <c r="D221" s="64"/>
      <c r="E221" s="66"/>
      <c r="F221" s="64"/>
      <c r="G221" s="38"/>
      <c r="H221" s="64"/>
      <c r="I221" s="69"/>
      <c r="J221" s="67"/>
      <c r="K221" s="38"/>
      <c r="L221" s="64"/>
      <c r="M221" s="66"/>
      <c r="N221" s="64"/>
      <c r="O221" s="38"/>
      <c r="P221" s="64"/>
      <c r="Q221" s="66"/>
      <c r="R221" s="64"/>
      <c r="S221" s="38"/>
      <c r="T221" s="64"/>
      <c r="U221" s="69"/>
      <c r="V221" s="67"/>
      <c r="W221" s="38"/>
      <c r="X221" s="64"/>
      <c r="Y221" s="69"/>
      <c r="Z221" s="67"/>
    </row>
    <row r="222" spans="1:38" ht="15.75" thickTop="1">
      <c r="A222" s="12"/>
      <c r="B222" s="96" t="s">
        <v>609</v>
      </c>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c r="AA222" s="96"/>
      <c r="AB222" s="96"/>
      <c r="AC222" s="96"/>
      <c r="AD222" s="96"/>
      <c r="AE222" s="96"/>
      <c r="AF222" s="96"/>
      <c r="AG222" s="96"/>
      <c r="AH222" s="96"/>
      <c r="AI222" s="96"/>
      <c r="AJ222" s="96"/>
      <c r="AK222" s="96"/>
      <c r="AL222" s="96"/>
    </row>
    <row r="223" spans="1:38">
      <c r="A223" s="12"/>
      <c r="B223" s="18" t="s">
        <v>610</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row>
    <row r="224" spans="1:38">
      <c r="A224" s="12"/>
      <c r="B224" s="34"/>
      <c r="C224" s="34"/>
      <c r="D224" s="34"/>
      <c r="E224" s="34"/>
      <c r="F224" s="34"/>
      <c r="G224" s="34"/>
      <c r="H224" s="34"/>
      <c r="I224" s="34"/>
      <c r="J224" s="34"/>
    </row>
    <row r="225" spans="1:38">
      <c r="A225" s="12"/>
      <c r="B225" s="13"/>
      <c r="C225" s="13"/>
      <c r="D225" s="13"/>
      <c r="E225" s="13"/>
      <c r="F225" s="13"/>
      <c r="G225" s="13"/>
      <c r="H225" s="13"/>
      <c r="I225" s="13"/>
      <c r="J225" s="13"/>
    </row>
    <row r="226" spans="1:38" ht="15.75" thickBot="1">
      <c r="A226" s="12"/>
      <c r="B226" s="11"/>
      <c r="C226" s="11"/>
      <c r="D226" s="36" t="s">
        <v>611</v>
      </c>
      <c r="E226" s="36"/>
      <c r="F226" s="36"/>
      <c r="G226" s="36"/>
      <c r="H226" s="36"/>
      <c r="I226" s="36"/>
      <c r="J226" s="36"/>
    </row>
    <row r="227" spans="1:38" ht="15.75" thickBot="1">
      <c r="A227" s="12"/>
      <c r="B227" s="104" t="s">
        <v>612</v>
      </c>
      <c r="C227" s="11"/>
      <c r="D227" s="37">
        <v>2014</v>
      </c>
      <c r="E227" s="37"/>
      <c r="F227" s="37"/>
      <c r="G227" s="11"/>
      <c r="H227" s="37">
        <v>2013</v>
      </c>
      <c r="I227" s="37"/>
      <c r="J227" s="37"/>
    </row>
    <row r="228" spans="1:38">
      <c r="A228" s="12"/>
      <c r="B228" s="105" t="s">
        <v>613</v>
      </c>
      <c r="C228" s="38"/>
      <c r="D228" s="63" t="s">
        <v>343</v>
      </c>
      <c r="E228" s="68">
        <v>628787</v>
      </c>
      <c r="F228" s="39"/>
      <c r="G228" s="38"/>
      <c r="H228" s="63" t="s">
        <v>343</v>
      </c>
      <c r="I228" s="68">
        <v>189243</v>
      </c>
      <c r="J228" s="39"/>
    </row>
    <row r="229" spans="1:38">
      <c r="A229" s="12"/>
      <c r="B229" s="44"/>
      <c r="C229" s="38"/>
      <c r="D229" s="62"/>
      <c r="E229" s="46"/>
      <c r="F229" s="38"/>
      <c r="G229" s="38"/>
      <c r="H229" s="62"/>
      <c r="I229" s="46"/>
      <c r="J229" s="38"/>
    </row>
    <row r="230" spans="1:38">
      <c r="A230" s="12"/>
      <c r="B230" s="40" t="s">
        <v>614</v>
      </c>
      <c r="C230" s="18"/>
      <c r="D230" s="43">
        <v>2977089</v>
      </c>
      <c r="E230" s="43"/>
      <c r="F230" s="18"/>
      <c r="G230" s="18"/>
      <c r="H230" s="43">
        <v>2861028</v>
      </c>
      <c r="I230" s="43"/>
      <c r="J230" s="18"/>
    </row>
    <row r="231" spans="1:38">
      <c r="A231" s="12"/>
      <c r="B231" s="40"/>
      <c r="C231" s="18"/>
      <c r="D231" s="43"/>
      <c r="E231" s="43"/>
      <c r="F231" s="18"/>
      <c r="G231" s="18"/>
      <c r="H231" s="43"/>
      <c r="I231" s="43"/>
      <c r="J231" s="18"/>
    </row>
    <row r="232" spans="1:38">
      <c r="A232" s="12"/>
      <c r="B232" s="44" t="s">
        <v>615</v>
      </c>
      <c r="C232" s="38"/>
      <c r="D232" s="46">
        <v>149756</v>
      </c>
      <c r="E232" s="46"/>
      <c r="F232" s="38"/>
      <c r="G232" s="38"/>
      <c r="H232" s="46">
        <v>453055</v>
      </c>
      <c r="I232" s="46"/>
      <c r="J232" s="38"/>
    </row>
    <row r="233" spans="1:38" ht="15.75" thickBot="1">
      <c r="A233" s="12"/>
      <c r="B233" s="44"/>
      <c r="C233" s="38"/>
      <c r="D233" s="49"/>
      <c r="E233" s="49"/>
      <c r="F233" s="48"/>
      <c r="G233" s="38"/>
      <c r="H233" s="49"/>
      <c r="I233" s="49"/>
      <c r="J233" s="48"/>
    </row>
    <row r="234" spans="1:38">
      <c r="A234" s="12"/>
      <c r="B234" s="40" t="s">
        <v>113</v>
      </c>
      <c r="C234" s="18"/>
      <c r="D234" s="50" t="s">
        <v>343</v>
      </c>
      <c r="E234" s="56">
        <v>3755632</v>
      </c>
      <c r="F234" s="54"/>
      <c r="G234" s="18"/>
      <c r="H234" s="50" t="s">
        <v>343</v>
      </c>
      <c r="I234" s="56">
        <v>3503326</v>
      </c>
      <c r="J234" s="54"/>
    </row>
    <row r="235" spans="1:38" ht="15.75" thickBot="1">
      <c r="A235" s="12"/>
      <c r="B235" s="40"/>
      <c r="C235" s="18"/>
      <c r="D235" s="51"/>
      <c r="E235" s="57"/>
      <c r="F235" s="55"/>
      <c r="G235" s="18"/>
      <c r="H235" s="51"/>
      <c r="I235" s="57"/>
      <c r="J235" s="55"/>
    </row>
    <row r="236" spans="1:38" ht="15.75" thickTop="1">
      <c r="A236" s="12"/>
      <c r="B236" s="13"/>
      <c r="C236" s="13"/>
    </row>
    <row r="237" spans="1:38" ht="90">
      <c r="A237" s="12"/>
      <c r="B237" s="77" t="s">
        <v>375</v>
      </c>
      <c r="C237" s="78" t="s">
        <v>616</v>
      </c>
    </row>
    <row r="238" spans="1:38">
      <c r="A238" s="12"/>
      <c r="B238" s="96" t="s">
        <v>617</v>
      </c>
      <c r="C238" s="96"/>
      <c r="D238" s="96"/>
      <c r="E238" s="96"/>
      <c r="F238" s="96"/>
      <c r="G238" s="96"/>
      <c r="H238" s="96"/>
      <c r="I238" s="96"/>
      <c r="J238" s="96"/>
      <c r="K238" s="96"/>
      <c r="L238" s="96"/>
      <c r="M238" s="96"/>
      <c r="N238" s="96"/>
      <c r="O238" s="96"/>
      <c r="P238" s="96"/>
      <c r="Q238" s="96"/>
      <c r="R238" s="96"/>
      <c r="S238" s="96"/>
      <c r="T238" s="96"/>
      <c r="U238" s="96"/>
      <c r="V238" s="96"/>
      <c r="W238" s="96"/>
      <c r="X238" s="96"/>
      <c r="Y238" s="96"/>
      <c r="Z238" s="96"/>
      <c r="AA238" s="96"/>
      <c r="AB238" s="96"/>
      <c r="AC238" s="96"/>
      <c r="AD238" s="96"/>
      <c r="AE238" s="96"/>
      <c r="AF238" s="96"/>
      <c r="AG238" s="96"/>
      <c r="AH238" s="96"/>
      <c r="AI238" s="96"/>
      <c r="AJ238" s="96"/>
      <c r="AK238" s="96"/>
      <c r="AL238" s="96"/>
    </row>
    <row r="239" spans="1:38">
      <c r="A239" s="12"/>
      <c r="B239" s="18" t="s">
        <v>618</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c r="AK239" s="18"/>
      <c r="AL239" s="18"/>
    </row>
    <row r="240" spans="1:38">
      <c r="A240" s="12"/>
      <c r="B240" s="34"/>
      <c r="C240" s="34"/>
      <c r="D240" s="34"/>
      <c r="E240" s="34"/>
      <c r="F240" s="34"/>
      <c r="G240" s="34"/>
      <c r="H240" s="34"/>
      <c r="I240" s="34"/>
      <c r="J240" s="34"/>
      <c r="K240" s="34"/>
      <c r="L240" s="34"/>
      <c r="M240" s="34"/>
      <c r="N240" s="34"/>
      <c r="O240" s="34"/>
      <c r="P240" s="34"/>
      <c r="Q240" s="34"/>
      <c r="R240" s="34"/>
    </row>
    <row r="241" spans="1:18">
      <c r="A241" s="12"/>
      <c r="B241" s="13"/>
      <c r="C241" s="13"/>
      <c r="D241" s="13"/>
      <c r="E241" s="13"/>
      <c r="F241" s="13"/>
      <c r="G241" s="13"/>
      <c r="H241" s="13"/>
      <c r="I241" s="13"/>
      <c r="J241" s="13"/>
      <c r="K241" s="13"/>
      <c r="L241" s="13"/>
      <c r="M241" s="13"/>
      <c r="N241" s="13"/>
      <c r="O241" s="13"/>
      <c r="P241" s="13"/>
      <c r="Q241" s="13"/>
      <c r="R241" s="13"/>
    </row>
    <row r="242" spans="1:18" ht="15.75" thickBot="1">
      <c r="A242" s="12"/>
      <c r="B242" s="11"/>
      <c r="C242" s="11"/>
      <c r="D242" s="108" t="s">
        <v>357</v>
      </c>
      <c r="E242" s="108"/>
      <c r="F242" s="108"/>
      <c r="G242" s="108"/>
      <c r="H242" s="108"/>
      <c r="I242" s="108"/>
      <c r="J242" s="108"/>
      <c r="K242" s="108"/>
      <c r="L242" s="108"/>
      <c r="M242" s="108"/>
      <c r="N242" s="108"/>
      <c r="O242" s="108"/>
      <c r="P242" s="108"/>
      <c r="Q242" s="108"/>
      <c r="R242" s="108"/>
    </row>
    <row r="243" spans="1:18" ht="15.75" thickBot="1">
      <c r="A243" s="12"/>
      <c r="B243" s="11"/>
      <c r="C243" s="11"/>
      <c r="D243" s="37">
        <v>2014</v>
      </c>
      <c r="E243" s="37"/>
      <c r="F243" s="37"/>
      <c r="G243" s="37"/>
      <c r="H243" s="37"/>
      <c r="I243" s="37"/>
      <c r="J243" s="37"/>
      <c r="K243" s="11"/>
      <c r="L243" s="37">
        <v>2013</v>
      </c>
      <c r="M243" s="37"/>
      <c r="N243" s="37"/>
      <c r="O243" s="37"/>
      <c r="P243" s="37"/>
      <c r="Q243" s="37"/>
      <c r="R243" s="37"/>
    </row>
    <row r="244" spans="1:18">
      <c r="A244" s="12"/>
      <c r="B244" s="18"/>
      <c r="C244" s="18"/>
      <c r="D244" s="91" t="s">
        <v>619</v>
      </c>
      <c r="E244" s="91"/>
      <c r="F244" s="91"/>
      <c r="G244" s="54"/>
      <c r="H244" s="91" t="s">
        <v>623</v>
      </c>
      <c r="I244" s="91"/>
      <c r="J244" s="91"/>
      <c r="K244" s="18"/>
      <c r="L244" s="91" t="s">
        <v>619</v>
      </c>
      <c r="M244" s="91"/>
      <c r="N244" s="91"/>
      <c r="O244" s="54"/>
      <c r="P244" s="91" t="s">
        <v>623</v>
      </c>
      <c r="Q244" s="91"/>
      <c r="R244" s="91"/>
    </row>
    <row r="245" spans="1:18">
      <c r="A245" s="12"/>
      <c r="B245" s="18"/>
      <c r="C245" s="18"/>
      <c r="D245" s="90" t="s">
        <v>620</v>
      </c>
      <c r="E245" s="90"/>
      <c r="F245" s="90"/>
      <c r="G245" s="18"/>
      <c r="H245" s="90"/>
      <c r="I245" s="90"/>
      <c r="J245" s="90"/>
      <c r="K245" s="18"/>
      <c r="L245" s="90" t="s">
        <v>620</v>
      </c>
      <c r="M245" s="90"/>
      <c r="N245" s="90"/>
      <c r="O245" s="18"/>
      <c r="P245" s="109"/>
      <c r="Q245" s="109"/>
      <c r="R245" s="109"/>
    </row>
    <row r="246" spans="1:18">
      <c r="A246" s="12"/>
      <c r="B246" s="18"/>
      <c r="C246" s="18"/>
      <c r="D246" s="90" t="s">
        <v>621</v>
      </c>
      <c r="E246" s="90"/>
      <c r="F246" s="90"/>
      <c r="G246" s="18"/>
      <c r="H246" s="90"/>
      <c r="I246" s="90"/>
      <c r="J246" s="90"/>
      <c r="K246" s="18"/>
      <c r="L246" s="90" t="s">
        <v>621</v>
      </c>
      <c r="M246" s="90"/>
      <c r="N246" s="90"/>
      <c r="O246" s="18"/>
      <c r="P246" s="109"/>
      <c r="Q246" s="109"/>
      <c r="R246" s="109"/>
    </row>
    <row r="247" spans="1:18" ht="15.75" thickBot="1">
      <c r="A247" s="12"/>
      <c r="B247" s="18"/>
      <c r="C247" s="18"/>
      <c r="D247" s="36" t="s">
        <v>622</v>
      </c>
      <c r="E247" s="36"/>
      <c r="F247" s="36"/>
      <c r="G247" s="18"/>
      <c r="H247" s="36"/>
      <c r="I247" s="36"/>
      <c r="J247" s="36"/>
      <c r="K247" s="18"/>
      <c r="L247" s="36" t="s">
        <v>622</v>
      </c>
      <c r="M247" s="36"/>
      <c r="N247" s="36"/>
      <c r="O247" s="18"/>
      <c r="P247" s="36"/>
      <c r="Q247" s="36"/>
      <c r="R247" s="36"/>
    </row>
    <row r="248" spans="1:18">
      <c r="A248" s="12"/>
      <c r="B248" s="33" t="s">
        <v>624</v>
      </c>
      <c r="C248" s="26"/>
      <c r="D248" s="71" t="s">
        <v>343</v>
      </c>
      <c r="E248" s="79" t="s">
        <v>625</v>
      </c>
      <c r="F248" s="71" t="s">
        <v>362</v>
      </c>
      <c r="G248" s="26"/>
      <c r="H248" s="71" t="s">
        <v>343</v>
      </c>
      <c r="I248" s="79" t="s">
        <v>626</v>
      </c>
      <c r="J248" s="71" t="s">
        <v>362</v>
      </c>
      <c r="K248" s="26"/>
      <c r="L248" s="33" t="s">
        <v>343</v>
      </c>
      <c r="M248" s="30" t="s">
        <v>627</v>
      </c>
      <c r="N248" s="33" t="s">
        <v>362</v>
      </c>
      <c r="O248" s="26"/>
      <c r="P248" s="33" t="s">
        <v>343</v>
      </c>
      <c r="Q248" s="30" t="s">
        <v>628</v>
      </c>
      <c r="R248" s="33" t="s">
        <v>362</v>
      </c>
    </row>
    <row r="249" spans="1:18">
      <c r="A249" s="12"/>
      <c r="B249" s="41" t="s">
        <v>629</v>
      </c>
      <c r="C249" s="18"/>
      <c r="D249" s="42" t="s">
        <v>344</v>
      </c>
      <c r="E249" s="42"/>
      <c r="F249" s="18"/>
      <c r="G249" s="18"/>
      <c r="H249" s="43">
        <v>57889</v>
      </c>
      <c r="I249" s="43"/>
      <c r="J249" s="18"/>
      <c r="K249" s="18"/>
      <c r="L249" s="42" t="s">
        <v>344</v>
      </c>
      <c r="M249" s="42"/>
      <c r="N249" s="18"/>
      <c r="O249" s="18"/>
      <c r="P249" s="43">
        <v>40695</v>
      </c>
      <c r="Q249" s="43"/>
      <c r="R249" s="18"/>
    </row>
    <row r="250" spans="1:18">
      <c r="A250" s="12"/>
      <c r="B250" s="41"/>
      <c r="C250" s="18"/>
      <c r="D250" s="42"/>
      <c r="E250" s="42"/>
      <c r="F250" s="18"/>
      <c r="G250" s="18"/>
      <c r="H250" s="43"/>
      <c r="I250" s="43"/>
      <c r="J250" s="18"/>
      <c r="K250" s="18"/>
      <c r="L250" s="42"/>
      <c r="M250" s="42"/>
      <c r="N250" s="18"/>
      <c r="O250" s="18"/>
      <c r="P250" s="43"/>
      <c r="Q250" s="43"/>
      <c r="R250" s="18"/>
    </row>
    <row r="251" spans="1:18">
      <c r="A251" s="12"/>
      <c r="B251" s="62" t="s">
        <v>630</v>
      </c>
      <c r="C251" s="38"/>
      <c r="D251" s="46">
        <v>3450</v>
      </c>
      <c r="E251" s="46"/>
      <c r="F251" s="38"/>
      <c r="G251" s="38"/>
      <c r="H251" s="45" t="s">
        <v>344</v>
      </c>
      <c r="I251" s="45"/>
      <c r="J251" s="38"/>
      <c r="K251" s="38"/>
      <c r="L251" s="46">
        <v>3433</v>
      </c>
      <c r="M251" s="46"/>
      <c r="N251" s="38"/>
      <c r="O251" s="38"/>
      <c r="P251" s="45" t="s">
        <v>344</v>
      </c>
      <c r="Q251" s="45"/>
      <c r="R251" s="38"/>
    </row>
    <row r="252" spans="1:18">
      <c r="A252" s="12"/>
      <c r="B252" s="62"/>
      <c r="C252" s="38"/>
      <c r="D252" s="46"/>
      <c r="E252" s="46"/>
      <c r="F252" s="38"/>
      <c r="G252" s="38"/>
      <c r="H252" s="45"/>
      <c r="I252" s="45"/>
      <c r="J252" s="38"/>
      <c r="K252" s="38"/>
      <c r="L252" s="46"/>
      <c r="M252" s="46"/>
      <c r="N252" s="38"/>
      <c r="O252" s="38"/>
      <c r="P252" s="45"/>
      <c r="Q252" s="45"/>
      <c r="R252" s="38"/>
    </row>
    <row r="253" spans="1:18">
      <c r="A253" s="12"/>
      <c r="B253" s="28" t="s">
        <v>359</v>
      </c>
      <c r="C253" s="11"/>
      <c r="D253" s="42" t="s">
        <v>631</v>
      </c>
      <c r="E253" s="42"/>
      <c r="F253" s="28" t="s">
        <v>362</v>
      </c>
      <c r="G253" s="11"/>
      <c r="H253" s="42" t="s">
        <v>632</v>
      </c>
      <c r="I253" s="42"/>
      <c r="J253" s="28" t="s">
        <v>362</v>
      </c>
      <c r="K253" s="11"/>
      <c r="L253" s="42" t="s">
        <v>633</v>
      </c>
      <c r="M253" s="42"/>
      <c r="N253" s="28" t="s">
        <v>362</v>
      </c>
      <c r="O253" s="11"/>
      <c r="P253" s="42" t="s">
        <v>634</v>
      </c>
      <c r="Q253" s="42"/>
      <c r="R253" s="28" t="s">
        <v>362</v>
      </c>
    </row>
    <row r="254" spans="1:18">
      <c r="A254" s="12"/>
      <c r="B254" s="62" t="s">
        <v>635</v>
      </c>
      <c r="C254" s="38"/>
      <c r="D254" s="46">
        <v>17188</v>
      </c>
      <c r="E254" s="46"/>
      <c r="F254" s="38"/>
      <c r="G254" s="38"/>
      <c r="H254" s="46">
        <v>3606</v>
      </c>
      <c r="I254" s="46"/>
      <c r="J254" s="38"/>
      <c r="K254" s="38"/>
      <c r="L254" s="46">
        <v>42836</v>
      </c>
      <c r="M254" s="46"/>
      <c r="N254" s="38"/>
      <c r="O254" s="38"/>
      <c r="P254" s="46">
        <v>8943</v>
      </c>
      <c r="Q254" s="46"/>
      <c r="R254" s="38"/>
    </row>
    <row r="255" spans="1:18">
      <c r="A255" s="12"/>
      <c r="B255" s="62"/>
      <c r="C255" s="38"/>
      <c r="D255" s="46"/>
      <c r="E255" s="46"/>
      <c r="F255" s="38"/>
      <c r="G255" s="38"/>
      <c r="H255" s="46"/>
      <c r="I255" s="46"/>
      <c r="J255" s="38"/>
      <c r="K255" s="38"/>
      <c r="L255" s="46"/>
      <c r="M255" s="46"/>
      <c r="N255" s="38"/>
      <c r="O255" s="38"/>
      <c r="P255" s="46"/>
      <c r="Q255" s="46"/>
      <c r="R255" s="38"/>
    </row>
    <row r="256" spans="1:18">
      <c r="A256" s="12"/>
      <c r="B256" s="41" t="s">
        <v>636</v>
      </c>
      <c r="C256" s="18"/>
      <c r="D256" s="42" t="s">
        <v>637</v>
      </c>
      <c r="E256" s="42"/>
      <c r="F256" s="41" t="s">
        <v>362</v>
      </c>
      <c r="G256" s="18"/>
      <c r="H256" s="42" t="s">
        <v>344</v>
      </c>
      <c r="I256" s="42"/>
      <c r="J256" s="18"/>
      <c r="K256" s="18"/>
      <c r="L256" s="42" t="s">
        <v>638</v>
      </c>
      <c r="M256" s="42"/>
      <c r="N256" s="41" t="s">
        <v>362</v>
      </c>
      <c r="O256" s="18"/>
      <c r="P256" s="42" t="s">
        <v>344</v>
      </c>
      <c r="Q256" s="42"/>
      <c r="R256" s="18"/>
    </row>
    <row r="257" spans="1:38">
      <c r="A257" s="12"/>
      <c r="B257" s="41"/>
      <c r="C257" s="18"/>
      <c r="D257" s="42"/>
      <c r="E257" s="42"/>
      <c r="F257" s="41"/>
      <c r="G257" s="18"/>
      <c r="H257" s="42"/>
      <c r="I257" s="42"/>
      <c r="J257" s="18"/>
      <c r="K257" s="18"/>
      <c r="L257" s="42"/>
      <c r="M257" s="42"/>
      <c r="N257" s="41"/>
      <c r="O257" s="18"/>
      <c r="P257" s="42"/>
      <c r="Q257" s="42"/>
      <c r="R257" s="18"/>
    </row>
    <row r="258" spans="1:38">
      <c r="A258" s="12"/>
      <c r="B258" s="62" t="s">
        <v>639</v>
      </c>
      <c r="C258" s="38"/>
      <c r="D258" s="46">
        <v>39154</v>
      </c>
      <c r="E258" s="46"/>
      <c r="F258" s="38"/>
      <c r="G258" s="38"/>
      <c r="H258" s="45" t="s">
        <v>640</v>
      </c>
      <c r="I258" s="45"/>
      <c r="J258" s="62" t="s">
        <v>362</v>
      </c>
      <c r="K258" s="38"/>
      <c r="L258" s="46">
        <v>8853</v>
      </c>
      <c r="M258" s="46"/>
      <c r="N258" s="38"/>
      <c r="O258" s="38"/>
      <c r="P258" s="45" t="s">
        <v>641</v>
      </c>
      <c r="Q258" s="45"/>
      <c r="R258" s="62" t="s">
        <v>362</v>
      </c>
    </row>
    <row r="259" spans="1:38" ht="15.75" thickBot="1">
      <c r="A259" s="12"/>
      <c r="B259" s="62"/>
      <c r="C259" s="38"/>
      <c r="D259" s="49"/>
      <c r="E259" s="49"/>
      <c r="F259" s="48"/>
      <c r="G259" s="38"/>
      <c r="H259" s="47"/>
      <c r="I259" s="47"/>
      <c r="J259" s="101"/>
      <c r="K259" s="38"/>
      <c r="L259" s="49"/>
      <c r="M259" s="49"/>
      <c r="N259" s="48"/>
      <c r="O259" s="38"/>
      <c r="P259" s="47"/>
      <c r="Q259" s="47"/>
      <c r="R259" s="101"/>
    </row>
    <row r="260" spans="1:38" ht="15.75" thickBot="1">
      <c r="A260" s="12"/>
      <c r="B260" s="28" t="s">
        <v>642</v>
      </c>
      <c r="C260" s="11"/>
      <c r="D260" s="106" t="s">
        <v>343</v>
      </c>
      <c r="E260" s="107" t="s">
        <v>643</v>
      </c>
      <c r="F260" s="106" t="s">
        <v>362</v>
      </c>
      <c r="G260" s="11"/>
      <c r="H260" s="106" t="s">
        <v>343</v>
      </c>
      <c r="I260" s="107" t="s">
        <v>644</v>
      </c>
      <c r="J260" s="106" t="s">
        <v>362</v>
      </c>
      <c r="K260" s="11"/>
      <c r="L260" s="106" t="s">
        <v>343</v>
      </c>
      <c r="M260" s="107" t="s">
        <v>625</v>
      </c>
      <c r="N260" s="106" t="s">
        <v>362</v>
      </c>
      <c r="O260" s="11"/>
      <c r="P260" s="106" t="s">
        <v>343</v>
      </c>
      <c r="Q260" s="107" t="s">
        <v>626</v>
      </c>
      <c r="R260" s="106" t="s">
        <v>362</v>
      </c>
    </row>
    <row r="261" spans="1:38" ht="15.75" thickTop="1">
      <c r="A261" s="12"/>
      <c r="B261" s="13"/>
      <c r="C261" s="13"/>
    </row>
    <row r="262" spans="1:38" ht="67.5">
      <c r="A262" s="12"/>
      <c r="B262" s="77" t="s">
        <v>375</v>
      </c>
      <c r="C262" s="78" t="s">
        <v>645</v>
      </c>
    </row>
    <row r="263" spans="1:38">
      <c r="A263" s="12"/>
      <c r="B263" s="118" t="s">
        <v>646</v>
      </c>
      <c r="C263" s="118"/>
      <c r="D263" s="118"/>
      <c r="E263" s="118"/>
      <c r="F263" s="118"/>
      <c r="G263" s="118"/>
      <c r="H263" s="118"/>
      <c r="I263" s="118"/>
      <c r="J263" s="118"/>
      <c r="K263" s="118"/>
      <c r="L263" s="118"/>
      <c r="M263" s="118"/>
      <c r="N263" s="118"/>
      <c r="O263" s="118"/>
      <c r="P263" s="118"/>
      <c r="Q263" s="118"/>
      <c r="R263" s="118"/>
      <c r="S263" s="118"/>
      <c r="T263" s="118"/>
      <c r="U263" s="118"/>
      <c r="V263" s="118"/>
      <c r="W263" s="118"/>
      <c r="X263" s="118"/>
      <c r="Y263" s="118"/>
      <c r="Z263" s="118"/>
      <c r="AA263" s="118"/>
      <c r="AB263" s="118"/>
      <c r="AC263" s="118"/>
      <c r="AD263" s="118"/>
      <c r="AE263" s="118"/>
      <c r="AF263" s="118"/>
      <c r="AG263" s="118"/>
      <c r="AH263" s="118"/>
      <c r="AI263" s="118"/>
      <c r="AJ263" s="118"/>
      <c r="AK263" s="118"/>
      <c r="AL263" s="118"/>
    </row>
    <row r="264" spans="1:38">
      <c r="A264" s="12"/>
      <c r="B264" s="19" t="s">
        <v>647</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c r="AI264" s="19"/>
      <c r="AJ264" s="19"/>
      <c r="AK264" s="19"/>
      <c r="AL264" s="19"/>
    </row>
    <row r="265" spans="1:38">
      <c r="A265" s="12"/>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c r="AE265" s="34"/>
      <c r="AF265" s="34"/>
    </row>
    <row r="266" spans="1:38">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row>
    <row r="267" spans="1:38">
      <c r="A267" s="12"/>
      <c r="B267" s="18"/>
      <c r="C267" s="18"/>
      <c r="D267" s="90" t="s">
        <v>439</v>
      </c>
      <c r="E267" s="90"/>
      <c r="F267" s="90"/>
      <c r="G267" s="18"/>
      <c r="H267" s="90" t="s">
        <v>441</v>
      </c>
      <c r="I267" s="90"/>
      <c r="J267" s="90"/>
      <c r="K267" s="18"/>
      <c r="L267" s="90" t="s">
        <v>649</v>
      </c>
      <c r="M267" s="90"/>
      <c r="N267" s="90"/>
      <c r="O267" s="18"/>
      <c r="P267" s="90" t="s">
        <v>650</v>
      </c>
      <c r="Q267" s="90"/>
      <c r="R267" s="90"/>
      <c r="S267" s="18"/>
      <c r="T267" s="90" t="s">
        <v>651</v>
      </c>
      <c r="U267" s="90"/>
      <c r="V267" s="90"/>
      <c r="W267" s="18"/>
      <c r="X267" s="90" t="s">
        <v>652</v>
      </c>
      <c r="Y267" s="90"/>
      <c r="Z267" s="90"/>
      <c r="AA267" s="18"/>
      <c r="AB267" s="90" t="s">
        <v>653</v>
      </c>
      <c r="AC267" s="90"/>
      <c r="AD267" s="18"/>
      <c r="AE267" s="90" t="s">
        <v>654</v>
      </c>
      <c r="AF267" s="90"/>
    </row>
    <row r="268" spans="1:38">
      <c r="A268" s="12"/>
      <c r="B268" s="18"/>
      <c r="C268" s="18"/>
      <c r="D268" s="90" t="s">
        <v>440</v>
      </c>
      <c r="E268" s="90"/>
      <c r="F268" s="90"/>
      <c r="G268" s="18"/>
      <c r="H268" s="90" t="s">
        <v>442</v>
      </c>
      <c r="I268" s="90"/>
      <c r="J268" s="90"/>
      <c r="K268" s="18"/>
      <c r="L268" s="90"/>
      <c r="M268" s="90"/>
      <c r="N268" s="90"/>
      <c r="O268" s="18"/>
      <c r="P268" s="90"/>
      <c r="Q268" s="90"/>
      <c r="R268" s="90"/>
      <c r="S268" s="18"/>
      <c r="T268" s="90"/>
      <c r="U268" s="90"/>
      <c r="V268" s="90"/>
      <c r="W268" s="18"/>
      <c r="X268" s="90"/>
      <c r="Y268" s="90"/>
      <c r="Z268" s="90"/>
      <c r="AA268" s="18"/>
      <c r="AB268" s="90"/>
      <c r="AC268" s="90"/>
      <c r="AD268" s="18"/>
      <c r="AE268" s="90"/>
      <c r="AF268" s="90"/>
    </row>
    <row r="269" spans="1:38" ht="15.75" thickBot="1">
      <c r="A269" s="12"/>
      <c r="B269" s="18"/>
      <c r="C269" s="18"/>
      <c r="D269" s="98"/>
      <c r="E269" s="98"/>
      <c r="F269" s="98"/>
      <c r="G269" s="60"/>
      <c r="H269" s="36" t="s">
        <v>648</v>
      </c>
      <c r="I269" s="36"/>
      <c r="J269" s="36"/>
      <c r="K269" s="60"/>
      <c r="L269" s="36"/>
      <c r="M269" s="36"/>
      <c r="N269" s="36"/>
      <c r="O269" s="60"/>
      <c r="P269" s="36"/>
      <c r="Q269" s="36"/>
      <c r="R269" s="36"/>
      <c r="S269" s="60"/>
      <c r="T269" s="36"/>
      <c r="U269" s="36"/>
      <c r="V269" s="36"/>
      <c r="W269" s="60"/>
      <c r="X269" s="36"/>
      <c r="Y269" s="36"/>
      <c r="Z269" s="36"/>
      <c r="AA269" s="60"/>
      <c r="AB269" s="36"/>
      <c r="AC269" s="36"/>
      <c r="AD269" s="60"/>
      <c r="AE269" s="36"/>
      <c r="AF269" s="36"/>
    </row>
    <row r="270" spans="1:38" ht="15.75" thickBot="1">
      <c r="A270" s="12"/>
      <c r="B270" s="11"/>
      <c r="C270" s="11"/>
      <c r="D270" s="102">
        <v>42004</v>
      </c>
      <c r="E270" s="102"/>
      <c r="F270" s="102"/>
      <c r="G270" s="102"/>
      <c r="H270" s="102"/>
      <c r="I270" s="102"/>
      <c r="J270" s="102"/>
      <c r="K270" s="102"/>
      <c r="L270" s="102"/>
      <c r="M270" s="102"/>
      <c r="N270" s="102"/>
      <c r="O270" s="102"/>
      <c r="P270" s="102"/>
      <c r="Q270" s="102"/>
      <c r="R270" s="102"/>
      <c r="S270" s="102"/>
      <c r="T270" s="102"/>
      <c r="U270" s="102"/>
      <c r="V270" s="102"/>
      <c r="W270" s="102"/>
      <c r="X270" s="102"/>
      <c r="Y270" s="102"/>
      <c r="Z270" s="102"/>
      <c r="AA270" s="102"/>
      <c r="AB270" s="102"/>
      <c r="AC270" s="102"/>
      <c r="AD270" s="102"/>
      <c r="AE270" s="102"/>
      <c r="AF270" s="102"/>
    </row>
    <row r="271" spans="1:38">
      <c r="A271" s="12"/>
      <c r="B271" s="111" t="s">
        <v>655</v>
      </c>
      <c r="C271" s="38"/>
      <c r="D271" s="63" t="s">
        <v>343</v>
      </c>
      <c r="E271" s="68">
        <v>10082</v>
      </c>
      <c r="F271" s="39"/>
      <c r="G271" s="39"/>
      <c r="H271" s="63" t="s">
        <v>343</v>
      </c>
      <c r="I271" s="65">
        <v>38</v>
      </c>
      <c r="J271" s="39"/>
      <c r="K271" s="39"/>
      <c r="L271" s="63" t="s">
        <v>343</v>
      </c>
      <c r="M271" s="68">
        <v>10120</v>
      </c>
      <c r="N271" s="39"/>
      <c r="O271" s="39"/>
      <c r="P271" s="63" t="s">
        <v>343</v>
      </c>
      <c r="Q271" s="68">
        <v>10395</v>
      </c>
      <c r="R271" s="39"/>
      <c r="S271" s="39"/>
      <c r="T271" s="63" t="s">
        <v>343</v>
      </c>
      <c r="U271" s="65">
        <v>288</v>
      </c>
      <c r="V271" s="39"/>
      <c r="W271" s="39"/>
      <c r="X271" s="63" t="s">
        <v>343</v>
      </c>
      <c r="Y271" s="65" t="s">
        <v>656</v>
      </c>
      <c r="Z271" s="63" t="s">
        <v>362</v>
      </c>
      <c r="AA271" s="39"/>
      <c r="AB271" s="65">
        <v>3.56</v>
      </c>
      <c r="AC271" s="63" t="s">
        <v>412</v>
      </c>
      <c r="AD271" s="39"/>
      <c r="AE271" s="65">
        <v>4.2699999999999996</v>
      </c>
      <c r="AF271" s="63" t="s">
        <v>412</v>
      </c>
    </row>
    <row r="272" spans="1:38">
      <c r="A272" s="12"/>
      <c r="B272" s="111"/>
      <c r="C272" s="38"/>
      <c r="D272" s="72"/>
      <c r="E272" s="73"/>
      <c r="F272" s="74"/>
      <c r="G272" s="74"/>
      <c r="H272" s="72"/>
      <c r="I272" s="81"/>
      <c r="J272" s="74"/>
      <c r="K272" s="74"/>
      <c r="L272" s="72"/>
      <c r="M272" s="73"/>
      <c r="N272" s="74"/>
      <c r="O272" s="74"/>
      <c r="P272" s="72"/>
      <c r="Q272" s="73"/>
      <c r="R272" s="74"/>
      <c r="S272" s="74"/>
      <c r="T272" s="72"/>
      <c r="U272" s="81"/>
      <c r="V272" s="74"/>
      <c r="W272" s="74"/>
      <c r="X272" s="72"/>
      <c r="Y272" s="81"/>
      <c r="Z272" s="72"/>
      <c r="AA272" s="74"/>
      <c r="AB272" s="81"/>
      <c r="AC272" s="72"/>
      <c r="AD272" s="74"/>
      <c r="AE272" s="81"/>
      <c r="AF272" s="72"/>
    </row>
    <row r="273" spans="1:32">
      <c r="A273" s="12"/>
      <c r="B273" s="41" t="s">
        <v>657</v>
      </c>
      <c r="C273" s="18"/>
      <c r="D273" s="43">
        <v>27136</v>
      </c>
      <c r="E273" s="43"/>
      <c r="F273" s="18"/>
      <c r="G273" s="18"/>
      <c r="H273" s="42" t="s">
        <v>658</v>
      </c>
      <c r="I273" s="42"/>
      <c r="J273" s="41" t="s">
        <v>362</v>
      </c>
      <c r="K273" s="18"/>
      <c r="L273" s="43">
        <v>23868</v>
      </c>
      <c r="M273" s="43"/>
      <c r="N273" s="18"/>
      <c r="O273" s="18"/>
      <c r="P273" s="43">
        <v>23833</v>
      </c>
      <c r="Q273" s="43"/>
      <c r="R273" s="18"/>
      <c r="S273" s="18"/>
      <c r="T273" s="42" t="s">
        <v>344</v>
      </c>
      <c r="U273" s="42"/>
      <c r="V273" s="18"/>
      <c r="W273" s="18"/>
      <c r="X273" s="42" t="s">
        <v>659</v>
      </c>
      <c r="Y273" s="42"/>
      <c r="Z273" s="41" t="s">
        <v>362</v>
      </c>
      <c r="AA273" s="18"/>
      <c r="AB273" s="42">
        <v>0.9</v>
      </c>
      <c r="AC273" s="18"/>
      <c r="AD273" s="18"/>
      <c r="AE273" s="42">
        <v>5.17</v>
      </c>
      <c r="AF273" s="18"/>
    </row>
    <row r="274" spans="1:32" ht="15.75" thickBot="1">
      <c r="A274" s="12"/>
      <c r="B274" s="41"/>
      <c r="C274" s="18"/>
      <c r="D274" s="61"/>
      <c r="E274" s="61"/>
      <c r="F274" s="60"/>
      <c r="G274" s="18"/>
      <c r="H274" s="59"/>
      <c r="I274" s="59"/>
      <c r="J274" s="83"/>
      <c r="K274" s="18"/>
      <c r="L274" s="61"/>
      <c r="M274" s="61"/>
      <c r="N274" s="60"/>
      <c r="O274" s="18"/>
      <c r="P274" s="61"/>
      <c r="Q274" s="61"/>
      <c r="R274" s="60"/>
      <c r="S274" s="18"/>
      <c r="T274" s="59"/>
      <c r="U274" s="59"/>
      <c r="V274" s="60"/>
      <c r="W274" s="18"/>
      <c r="X274" s="59"/>
      <c r="Y274" s="59"/>
      <c r="Z274" s="83"/>
      <c r="AA274" s="18"/>
      <c r="AB274" s="59"/>
      <c r="AC274" s="60"/>
      <c r="AD274" s="18"/>
      <c r="AE274" s="59"/>
      <c r="AF274" s="60"/>
    </row>
    <row r="275" spans="1:32">
      <c r="A275" s="12"/>
      <c r="B275" s="112" t="s">
        <v>660</v>
      </c>
      <c r="C275" s="38"/>
      <c r="D275" s="63" t="s">
        <v>343</v>
      </c>
      <c r="E275" s="68">
        <v>37218</v>
      </c>
      <c r="F275" s="39"/>
      <c r="G275" s="38"/>
      <c r="H275" s="63" t="s">
        <v>343</v>
      </c>
      <c r="I275" s="65" t="s">
        <v>661</v>
      </c>
      <c r="J275" s="63" t="s">
        <v>362</v>
      </c>
      <c r="K275" s="38"/>
      <c r="L275" s="63" t="s">
        <v>343</v>
      </c>
      <c r="M275" s="68">
        <v>33988</v>
      </c>
      <c r="N275" s="39"/>
      <c r="O275" s="38"/>
      <c r="P275" s="63" t="s">
        <v>343</v>
      </c>
      <c r="Q275" s="68">
        <v>34228</v>
      </c>
      <c r="R275" s="39"/>
      <c r="S275" s="38"/>
      <c r="T275" s="63" t="s">
        <v>343</v>
      </c>
      <c r="U275" s="65">
        <v>288</v>
      </c>
      <c r="V275" s="39"/>
      <c r="W275" s="38"/>
      <c r="X275" s="63" t="s">
        <v>343</v>
      </c>
      <c r="Y275" s="65" t="s">
        <v>662</v>
      </c>
      <c r="Z275" s="63" t="s">
        <v>362</v>
      </c>
      <c r="AA275" s="38"/>
      <c r="AB275" s="65">
        <v>1.62</v>
      </c>
      <c r="AC275" s="63" t="s">
        <v>412</v>
      </c>
      <c r="AD275" s="38"/>
      <c r="AE275" s="65">
        <v>4.91</v>
      </c>
      <c r="AF275" s="63" t="s">
        <v>412</v>
      </c>
    </row>
    <row r="276" spans="1:32" ht="15.75" thickBot="1">
      <c r="A276" s="12"/>
      <c r="B276" s="112"/>
      <c r="C276" s="38"/>
      <c r="D276" s="64"/>
      <c r="E276" s="69"/>
      <c r="F276" s="67"/>
      <c r="G276" s="38"/>
      <c r="H276" s="64"/>
      <c r="I276" s="66"/>
      <c r="J276" s="64"/>
      <c r="K276" s="38"/>
      <c r="L276" s="64"/>
      <c r="M276" s="69"/>
      <c r="N276" s="67"/>
      <c r="O276" s="38"/>
      <c r="P276" s="64"/>
      <c r="Q276" s="69"/>
      <c r="R276" s="67"/>
      <c r="S276" s="38"/>
      <c r="T276" s="64"/>
      <c r="U276" s="66"/>
      <c r="V276" s="67"/>
      <c r="W276" s="38"/>
      <c r="X276" s="64"/>
      <c r="Y276" s="66"/>
      <c r="Z276" s="64"/>
      <c r="AA276" s="38"/>
      <c r="AB276" s="66"/>
      <c r="AC276" s="64"/>
      <c r="AD276" s="38"/>
      <c r="AE276" s="66"/>
      <c r="AF276" s="64"/>
    </row>
    <row r="277" spans="1:32" ht="15.75" thickTop="1">
      <c r="A277" s="12"/>
      <c r="B277" s="11"/>
      <c r="C277" s="11"/>
      <c r="D277" s="70"/>
      <c r="E277" s="70"/>
      <c r="F277" s="70"/>
      <c r="G277" s="11"/>
      <c r="H277" s="70"/>
      <c r="I277" s="70"/>
      <c r="J277" s="70"/>
      <c r="K277" s="11"/>
      <c r="L277" s="70"/>
      <c r="M277" s="70"/>
      <c r="N277" s="70"/>
      <c r="O277" s="11"/>
      <c r="P277" s="70"/>
      <c r="Q277" s="70"/>
      <c r="R277" s="70"/>
      <c r="S277" s="11"/>
      <c r="T277" s="70"/>
      <c r="U277" s="70"/>
      <c r="V277" s="70"/>
      <c r="W277" s="11"/>
      <c r="X277" s="70"/>
      <c r="Y277" s="70"/>
      <c r="Z277" s="70"/>
      <c r="AA277" s="11"/>
      <c r="AB277" s="70"/>
      <c r="AC277" s="70"/>
      <c r="AD277" s="11"/>
      <c r="AE277" s="70"/>
      <c r="AF277" s="70"/>
    </row>
    <row r="278" spans="1:32" ht="15.75" thickBot="1">
      <c r="A278" s="12"/>
      <c r="B278" s="11"/>
      <c r="C278" s="11"/>
      <c r="D278" s="35">
        <v>41639</v>
      </c>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c r="AE278" s="35"/>
      <c r="AF278" s="35"/>
    </row>
    <row r="279" spans="1:32">
      <c r="A279" s="12"/>
      <c r="B279" s="111" t="s">
        <v>655</v>
      </c>
      <c r="C279" s="38"/>
      <c r="D279" s="63" t="s">
        <v>343</v>
      </c>
      <c r="E279" s="68">
        <v>11180</v>
      </c>
      <c r="F279" s="39"/>
      <c r="G279" s="39"/>
      <c r="H279" s="63" t="s">
        <v>343</v>
      </c>
      <c r="I279" s="65" t="s">
        <v>344</v>
      </c>
      <c r="J279" s="39"/>
      <c r="K279" s="39"/>
      <c r="L279" s="63" t="s">
        <v>343</v>
      </c>
      <c r="M279" s="68">
        <v>11180</v>
      </c>
      <c r="N279" s="39"/>
      <c r="O279" s="39"/>
      <c r="P279" s="63" t="s">
        <v>343</v>
      </c>
      <c r="Q279" s="68">
        <v>11515</v>
      </c>
      <c r="R279" s="39"/>
      <c r="S279" s="39"/>
      <c r="T279" s="63" t="s">
        <v>343</v>
      </c>
      <c r="U279" s="65">
        <v>335</v>
      </c>
      <c r="V279" s="39"/>
      <c r="W279" s="39"/>
      <c r="X279" s="63" t="s">
        <v>343</v>
      </c>
      <c r="Y279" s="65" t="s">
        <v>344</v>
      </c>
      <c r="Z279" s="39"/>
      <c r="AA279" s="39"/>
      <c r="AB279" s="65">
        <v>3.57</v>
      </c>
      <c r="AC279" s="63" t="s">
        <v>412</v>
      </c>
      <c r="AD279" s="39"/>
      <c r="AE279" s="65">
        <v>5.51</v>
      </c>
      <c r="AF279" s="63" t="s">
        <v>412</v>
      </c>
    </row>
    <row r="280" spans="1:32" ht="15.75" thickBot="1">
      <c r="A280" s="12"/>
      <c r="B280" s="111"/>
      <c r="C280" s="38"/>
      <c r="D280" s="101"/>
      <c r="E280" s="49"/>
      <c r="F280" s="48"/>
      <c r="G280" s="38"/>
      <c r="H280" s="101"/>
      <c r="I280" s="47"/>
      <c r="J280" s="48"/>
      <c r="K280" s="38"/>
      <c r="L280" s="101"/>
      <c r="M280" s="49"/>
      <c r="N280" s="48"/>
      <c r="O280" s="38"/>
      <c r="P280" s="101"/>
      <c r="Q280" s="49"/>
      <c r="R280" s="48"/>
      <c r="S280" s="38"/>
      <c r="T280" s="101"/>
      <c r="U280" s="47"/>
      <c r="V280" s="48"/>
      <c r="W280" s="38"/>
      <c r="X280" s="101"/>
      <c r="Y280" s="47"/>
      <c r="Z280" s="48"/>
      <c r="AA280" s="38"/>
      <c r="AB280" s="47"/>
      <c r="AC280" s="101"/>
      <c r="AD280" s="38"/>
      <c r="AE280" s="47"/>
      <c r="AF280" s="101"/>
    </row>
    <row r="281" spans="1:32">
      <c r="A281" s="12"/>
      <c r="B281" s="113" t="s">
        <v>660</v>
      </c>
      <c r="C281" s="18"/>
      <c r="D281" s="50" t="s">
        <v>343</v>
      </c>
      <c r="E281" s="56">
        <v>11180</v>
      </c>
      <c r="F281" s="54"/>
      <c r="G281" s="18"/>
      <c r="H281" s="50" t="s">
        <v>343</v>
      </c>
      <c r="I281" s="52" t="s">
        <v>344</v>
      </c>
      <c r="J281" s="54"/>
      <c r="K281" s="18"/>
      <c r="L281" s="50" t="s">
        <v>343</v>
      </c>
      <c r="M281" s="56">
        <v>11180</v>
      </c>
      <c r="N281" s="54"/>
      <c r="O281" s="18"/>
      <c r="P281" s="50" t="s">
        <v>343</v>
      </c>
      <c r="Q281" s="56">
        <v>11515</v>
      </c>
      <c r="R281" s="54"/>
      <c r="S281" s="18"/>
      <c r="T281" s="50" t="s">
        <v>343</v>
      </c>
      <c r="U281" s="52">
        <v>335</v>
      </c>
      <c r="V281" s="54"/>
      <c r="W281" s="18"/>
      <c r="X281" s="50" t="s">
        <v>343</v>
      </c>
      <c r="Y281" s="52" t="s">
        <v>344</v>
      </c>
      <c r="Z281" s="54"/>
      <c r="AA281" s="18"/>
      <c r="AB281" s="52">
        <v>3.57</v>
      </c>
      <c r="AC281" s="50" t="s">
        <v>412</v>
      </c>
      <c r="AD281" s="18"/>
      <c r="AE281" s="52">
        <v>5.51</v>
      </c>
      <c r="AF281" s="50" t="s">
        <v>412</v>
      </c>
    </row>
    <row r="282" spans="1:32" ht="15.75" thickBot="1">
      <c r="A282" s="12"/>
      <c r="B282" s="113"/>
      <c r="C282" s="18"/>
      <c r="D282" s="51"/>
      <c r="E282" s="57"/>
      <c r="F282" s="55"/>
      <c r="G282" s="18"/>
      <c r="H282" s="51"/>
      <c r="I282" s="53"/>
      <c r="J282" s="55"/>
      <c r="K282" s="18"/>
      <c r="L282" s="51"/>
      <c r="M282" s="57"/>
      <c r="N282" s="55"/>
      <c r="O282" s="18"/>
      <c r="P282" s="51"/>
      <c r="Q282" s="57"/>
      <c r="R282" s="55"/>
      <c r="S282" s="18"/>
      <c r="T282" s="51"/>
      <c r="U282" s="53"/>
      <c r="V282" s="55"/>
      <c r="W282" s="18"/>
      <c r="X282" s="51"/>
      <c r="Y282" s="53"/>
      <c r="Z282" s="55"/>
      <c r="AA282" s="18"/>
      <c r="AB282" s="53"/>
      <c r="AC282" s="51"/>
      <c r="AD282" s="18"/>
      <c r="AE282" s="53"/>
      <c r="AF282" s="51"/>
    </row>
    <row r="283" spans="1:32" ht="15.75" thickTop="1">
      <c r="A283" s="12"/>
      <c r="B283" s="13"/>
      <c r="C283" s="13"/>
    </row>
    <row r="284" spans="1:32" ht="67.5">
      <c r="A284" s="12"/>
      <c r="B284" s="77" t="s">
        <v>375</v>
      </c>
      <c r="C284" s="78" t="s">
        <v>663</v>
      </c>
    </row>
    <row r="285" spans="1:32">
      <c r="A285" s="12"/>
      <c r="B285" s="13"/>
      <c r="C285" s="13"/>
    </row>
    <row r="286" spans="1:32" ht="45">
      <c r="A286" s="12"/>
      <c r="B286" s="77" t="s">
        <v>431</v>
      </c>
      <c r="C286" s="78" t="s">
        <v>664</v>
      </c>
    </row>
    <row r="287" spans="1:32">
      <c r="A287" s="12"/>
      <c r="B287" s="13"/>
      <c r="C287" s="13"/>
    </row>
    <row r="288" spans="1:32" ht="45">
      <c r="A288" s="12"/>
      <c r="B288" s="77" t="s">
        <v>498</v>
      </c>
      <c r="C288" s="78" t="s">
        <v>665</v>
      </c>
    </row>
    <row r="289" spans="1:38">
      <c r="A289" s="12"/>
      <c r="B289" s="119" t="s">
        <v>666</v>
      </c>
      <c r="C289" s="119"/>
      <c r="D289" s="119"/>
      <c r="E289" s="119"/>
      <c r="F289" s="119"/>
      <c r="G289" s="119"/>
      <c r="H289" s="119"/>
      <c r="I289" s="119"/>
      <c r="J289" s="119"/>
      <c r="K289" s="119"/>
      <c r="L289" s="119"/>
      <c r="M289" s="119"/>
      <c r="N289" s="119"/>
      <c r="O289" s="119"/>
      <c r="P289" s="119"/>
      <c r="Q289" s="119"/>
      <c r="R289" s="119"/>
      <c r="S289" s="119"/>
      <c r="T289" s="119"/>
      <c r="U289" s="119"/>
      <c r="V289" s="119"/>
      <c r="W289" s="119"/>
      <c r="X289" s="119"/>
      <c r="Y289" s="119"/>
      <c r="Z289" s="119"/>
      <c r="AA289" s="119"/>
      <c r="AB289" s="119"/>
      <c r="AC289" s="119"/>
      <c r="AD289" s="119"/>
      <c r="AE289" s="119"/>
      <c r="AF289" s="119"/>
      <c r="AG289" s="119"/>
      <c r="AH289" s="119"/>
      <c r="AI289" s="119"/>
      <c r="AJ289" s="119"/>
      <c r="AK289" s="119"/>
      <c r="AL289" s="119"/>
    </row>
    <row r="290" spans="1:38">
      <c r="A290" s="12"/>
      <c r="B290" s="19" t="s">
        <v>667</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c r="AL290" s="19"/>
    </row>
    <row r="291" spans="1:38">
      <c r="A291" s="12"/>
      <c r="B291" s="34"/>
      <c r="C291" s="34"/>
      <c r="D291" s="34"/>
      <c r="E291" s="34"/>
      <c r="F291" s="34"/>
      <c r="G291" s="34"/>
      <c r="H291" s="34"/>
      <c r="I291" s="34"/>
      <c r="J291" s="34"/>
      <c r="K291" s="34"/>
      <c r="L291" s="34"/>
      <c r="M291" s="34"/>
      <c r="N291" s="34"/>
    </row>
    <row r="292" spans="1:38">
      <c r="A292" s="12"/>
      <c r="B292" s="13"/>
      <c r="C292" s="13"/>
      <c r="D292" s="13"/>
      <c r="E292" s="13"/>
      <c r="F292" s="13"/>
      <c r="G292" s="13"/>
      <c r="H292" s="13"/>
      <c r="I292" s="13"/>
      <c r="J292" s="13"/>
      <c r="K292" s="13"/>
      <c r="L292" s="13"/>
      <c r="M292" s="13"/>
      <c r="N292" s="13"/>
    </row>
    <row r="293" spans="1:38">
      <c r="A293" s="12"/>
      <c r="B293" s="18"/>
      <c r="C293" s="18"/>
      <c r="D293" s="90" t="s">
        <v>453</v>
      </c>
      <c r="E293" s="90"/>
      <c r="F293" s="90"/>
      <c r="G293" s="18"/>
      <c r="H293" s="90" t="s">
        <v>668</v>
      </c>
      <c r="I293" s="90"/>
      <c r="J293" s="90"/>
      <c r="K293" s="18"/>
      <c r="L293" s="90" t="s">
        <v>576</v>
      </c>
      <c r="M293" s="90"/>
      <c r="N293" s="90"/>
    </row>
    <row r="294" spans="1:38" ht="15.75" thickBot="1">
      <c r="A294" s="12"/>
      <c r="B294" s="18"/>
      <c r="C294" s="18"/>
      <c r="D294" s="36" t="s">
        <v>576</v>
      </c>
      <c r="E294" s="36"/>
      <c r="F294" s="36"/>
      <c r="G294" s="60"/>
      <c r="H294" s="36" t="s">
        <v>669</v>
      </c>
      <c r="I294" s="36"/>
      <c r="J294" s="36"/>
      <c r="K294" s="60"/>
      <c r="L294" s="36" t="s">
        <v>580</v>
      </c>
      <c r="M294" s="36"/>
      <c r="N294" s="36"/>
    </row>
    <row r="295" spans="1:38" ht="15.75" thickBot="1">
      <c r="A295" s="12"/>
      <c r="B295" s="11"/>
      <c r="C295" s="11"/>
      <c r="D295" s="37" t="s">
        <v>670</v>
      </c>
      <c r="E295" s="37"/>
      <c r="F295" s="37"/>
      <c r="G295" s="37"/>
      <c r="H295" s="37"/>
      <c r="I295" s="37"/>
      <c r="J295" s="37"/>
      <c r="K295" s="37"/>
      <c r="L295" s="37"/>
      <c r="M295" s="37"/>
      <c r="N295" s="37"/>
    </row>
    <row r="296" spans="1:38">
      <c r="A296" s="12"/>
      <c r="B296" s="114" t="s">
        <v>671</v>
      </c>
      <c r="C296" s="38"/>
      <c r="D296" s="63" t="s">
        <v>343</v>
      </c>
      <c r="E296" s="65">
        <v>399</v>
      </c>
      <c r="F296" s="39"/>
      <c r="G296" s="39"/>
      <c r="H296" s="63" t="s">
        <v>343</v>
      </c>
      <c r="I296" s="65">
        <v>1</v>
      </c>
      <c r="J296" s="39"/>
      <c r="K296" s="39"/>
      <c r="L296" s="63" t="s">
        <v>343</v>
      </c>
      <c r="M296" s="65">
        <v>400</v>
      </c>
      <c r="N296" s="39"/>
    </row>
    <row r="297" spans="1:38">
      <c r="A297" s="12"/>
      <c r="B297" s="114"/>
      <c r="C297" s="38"/>
      <c r="D297" s="72"/>
      <c r="E297" s="81"/>
      <c r="F297" s="74"/>
      <c r="G297" s="38"/>
      <c r="H297" s="72"/>
      <c r="I297" s="81"/>
      <c r="J297" s="74"/>
      <c r="K297" s="38"/>
      <c r="L297" s="72"/>
      <c r="M297" s="81"/>
      <c r="N297" s="74"/>
    </row>
    <row r="298" spans="1:38">
      <c r="A298" s="12"/>
      <c r="B298" s="40" t="s">
        <v>657</v>
      </c>
      <c r="C298" s="18"/>
      <c r="D298" s="42">
        <v>66</v>
      </c>
      <c r="E298" s="42"/>
      <c r="F298" s="18"/>
      <c r="G298" s="18"/>
      <c r="H298" s="42">
        <v>276</v>
      </c>
      <c r="I298" s="42"/>
      <c r="J298" s="18"/>
      <c r="K298" s="18"/>
      <c r="L298" s="42">
        <v>342</v>
      </c>
      <c r="M298" s="42"/>
      <c r="N298" s="18"/>
    </row>
    <row r="299" spans="1:38" ht="15.75" thickBot="1">
      <c r="A299" s="12"/>
      <c r="B299" s="40"/>
      <c r="C299" s="18"/>
      <c r="D299" s="59"/>
      <c r="E299" s="59"/>
      <c r="F299" s="60"/>
      <c r="G299" s="18"/>
      <c r="H299" s="59"/>
      <c r="I299" s="59"/>
      <c r="J299" s="60"/>
      <c r="K299" s="18"/>
      <c r="L299" s="59"/>
      <c r="M299" s="59"/>
      <c r="N299" s="60"/>
    </row>
    <row r="300" spans="1:38">
      <c r="A300" s="12"/>
      <c r="B300" s="44" t="s">
        <v>113</v>
      </c>
      <c r="C300" s="38"/>
      <c r="D300" s="63" t="s">
        <v>343</v>
      </c>
      <c r="E300" s="65">
        <v>465</v>
      </c>
      <c r="F300" s="39"/>
      <c r="G300" s="38"/>
      <c r="H300" s="63" t="s">
        <v>343</v>
      </c>
      <c r="I300" s="65">
        <v>277</v>
      </c>
      <c r="J300" s="39"/>
      <c r="K300" s="38"/>
      <c r="L300" s="63" t="s">
        <v>343</v>
      </c>
      <c r="M300" s="65">
        <v>742</v>
      </c>
      <c r="N300" s="39"/>
    </row>
    <row r="301" spans="1:38" ht="15.75" thickBot="1">
      <c r="A301" s="12"/>
      <c r="B301" s="44"/>
      <c r="C301" s="38"/>
      <c r="D301" s="64"/>
      <c r="E301" s="66"/>
      <c r="F301" s="67"/>
      <c r="G301" s="38"/>
      <c r="H301" s="64"/>
      <c r="I301" s="66"/>
      <c r="J301" s="67"/>
      <c r="K301" s="38"/>
      <c r="L301" s="64"/>
      <c r="M301" s="66"/>
      <c r="N301" s="67"/>
    </row>
    <row r="302" spans="1:38" ht="15.75" thickTop="1">
      <c r="A302" s="12"/>
      <c r="B302" s="11"/>
      <c r="C302" s="11"/>
      <c r="D302" s="70"/>
      <c r="E302" s="70"/>
      <c r="F302" s="70"/>
      <c r="G302" s="11"/>
      <c r="H302" s="70"/>
      <c r="I302" s="70"/>
      <c r="J302" s="70"/>
      <c r="K302" s="11"/>
      <c r="L302" s="70"/>
      <c r="M302" s="70"/>
      <c r="N302" s="70"/>
    </row>
    <row r="303" spans="1:38" ht="15.75" thickBot="1">
      <c r="A303" s="12"/>
      <c r="B303" s="11"/>
      <c r="C303" s="11"/>
      <c r="D303" s="36" t="s">
        <v>672</v>
      </c>
      <c r="E303" s="36"/>
      <c r="F303" s="36"/>
      <c r="G303" s="36"/>
      <c r="H303" s="36"/>
      <c r="I303" s="36"/>
      <c r="J303" s="36"/>
      <c r="K303" s="36"/>
      <c r="L303" s="36"/>
      <c r="M303" s="36"/>
      <c r="N303" s="36"/>
    </row>
    <row r="304" spans="1:38">
      <c r="A304" s="12"/>
      <c r="B304" s="115" t="s">
        <v>671</v>
      </c>
      <c r="C304" s="18"/>
      <c r="D304" s="50" t="s">
        <v>343</v>
      </c>
      <c r="E304" s="52">
        <v>183</v>
      </c>
      <c r="F304" s="54"/>
      <c r="G304" s="54"/>
      <c r="H304" s="50" t="s">
        <v>343</v>
      </c>
      <c r="I304" s="52" t="s">
        <v>344</v>
      </c>
      <c r="J304" s="54"/>
      <c r="K304" s="54"/>
      <c r="L304" s="50" t="s">
        <v>343</v>
      </c>
      <c r="M304" s="52">
        <v>183</v>
      </c>
      <c r="N304" s="54"/>
    </row>
    <row r="305" spans="1:38" ht="15.75" thickBot="1">
      <c r="A305" s="12"/>
      <c r="B305" s="115"/>
      <c r="C305" s="18"/>
      <c r="D305" s="83"/>
      <c r="E305" s="59"/>
      <c r="F305" s="60"/>
      <c r="G305" s="18"/>
      <c r="H305" s="83"/>
      <c r="I305" s="59"/>
      <c r="J305" s="60"/>
      <c r="K305" s="18"/>
      <c r="L305" s="83"/>
      <c r="M305" s="59"/>
      <c r="N305" s="60"/>
    </row>
    <row r="306" spans="1:38">
      <c r="A306" s="12"/>
      <c r="B306" s="44" t="s">
        <v>113</v>
      </c>
      <c r="C306" s="38"/>
      <c r="D306" s="63" t="s">
        <v>343</v>
      </c>
      <c r="E306" s="65">
        <v>183</v>
      </c>
      <c r="F306" s="39"/>
      <c r="G306" s="38"/>
      <c r="H306" s="63" t="s">
        <v>343</v>
      </c>
      <c r="I306" s="65" t="s">
        <v>344</v>
      </c>
      <c r="J306" s="39"/>
      <c r="K306" s="38"/>
      <c r="L306" s="63" t="s">
        <v>343</v>
      </c>
      <c r="M306" s="65">
        <v>183</v>
      </c>
      <c r="N306" s="39"/>
    </row>
    <row r="307" spans="1:38" ht="15.75" thickBot="1">
      <c r="A307" s="12"/>
      <c r="B307" s="44"/>
      <c r="C307" s="38"/>
      <c r="D307" s="64"/>
      <c r="E307" s="66"/>
      <c r="F307" s="67"/>
      <c r="G307" s="38"/>
      <c r="H307" s="64"/>
      <c r="I307" s="66"/>
      <c r="J307" s="67"/>
      <c r="K307" s="38"/>
      <c r="L307" s="64"/>
      <c r="M307" s="66"/>
      <c r="N307" s="67"/>
    </row>
    <row r="308" spans="1:38" ht="15.75" thickTop="1">
      <c r="A308" s="12"/>
      <c r="B308" s="13"/>
      <c r="C308" s="13"/>
    </row>
    <row r="309" spans="1:38" ht="67.5">
      <c r="A309" s="12"/>
      <c r="B309" s="77" t="s">
        <v>375</v>
      </c>
      <c r="C309" s="78" t="s">
        <v>673</v>
      </c>
    </row>
    <row r="310" spans="1:38">
      <c r="A310" s="12"/>
      <c r="B310" s="19" t="s">
        <v>674</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c r="AG310" s="19"/>
      <c r="AH310" s="19"/>
      <c r="AI310" s="19"/>
      <c r="AJ310" s="19"/>
      <c r="AK310" s="19"/>
      <c r="AL310" s="19"/>
    </row>
    <row r="311" spans="1:38">
      <c r="A311" s="12"/>
      <c r="B311" s="18" t="s">
        <v>675</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c r="AE311" s="18"/>
      <c r="AF311" s="18"/>
      <c r="AG311" s="18"/>
      <c r="AH311" s="18"/>
      <c r="AI311" s="18"/>
      <c r="AJ311" s="18"/>
      <c r="AK311" s="18"/>
      <c r="AL311" s="18"/>
    </row>
    <row r="312" spans="1:38">
      <c r="A312" s="12"/>
      <c r="B312" s="34"/>
      <c r="C312" s="34"/>
      <c r="D312" s="34"/>
      <c r="E312" s="34"/>
      <c r="F312" s="34"/>
      <c r="G312" s="34"/>
      <c r="H312" s="34"/>
      <c r="I312" s="34"/>
      <c r="J312" s="34"/>
    </row>
    <row r="313" spans="1:38">
      <c r="A313" s="12"/>
      <c r="B313" s="13"/>
      <c r="C313" s="13"/>
      <c r="D313" s="13"/>
      <c r="E313" s="13"/>
      <c r="F313" s="13"/>
      <c r="G313" s="13"/>
      <c r="H313" s="13"/>
      <c r="I313" s="13"/>
      <c r="J313" s="13"/>
    </row>
    <row r="314" spans="1:38" ht="15.75" thickBot="1">
      <c r="A314" s="12"/>
      <c r="B314" s="11"/>
      <c r="C314" s="11"/>
      <c r="D314" s="108" t="s">
        <v>670</v>
      </c>
      <c r="E314" s="108"/>
      <c r="F314" s="108"/>
      <c r="G314" s="108"/>
      <c r="H314" s="108"/>
      <c r="I314" s="108"/>
      <c r="J314" s="108"/>
    </row>
    <row r="315" spans="1:38">
      <c r="A315" s="12"/>
      <c r="B315" s="18"/>
      <c r="C315" s="18"/>
      <c r="D315" s="91" t="s">
        <v>676</v>
      </c>
      <c r="E315" s="91"/>
      <c r="F315" s="91"/>
      <c r="G315" s="54"/>
      <c r="H315" s="91" t="s">
        <v>623</v>
      </c>
      <c r="I315" s="91"/>
      <c r="J315" s="91"/>
    </row>
    <row r="316" spans="1:38" ht="15.75" thickBot="1">
      <c r="A316" s="12"/>
      <c r="B316" s="18"/>
      <c r="C316" s="18"/>
      <c r="D316" s="36" t="s">
        <v>677</v>
      </c>
      <c r="E316" s="36"/>
      <c r="F316" s="36"/>
      <c r="G316" s="18"/>
      <c r="H316" s="36"/>
      <c r="I316" s="36"/>
      <c r="J316" s="36"/>
    </row>
    <row r="317" spans="1:38">
      <c r="A317" s="12"/>
      <c r="B317" s="62" t="s">
        <v>624</v>
      </c>
      <c r="C317" s="38"/>
      <c r="D317" s="63" t="s">
        <v>343</v>
      </c>
      <c r="E317" s="65" t="s">
        <v>344</v>
      </c>
      <c r="F317" s="39"/>
      <c r="G317" s="38"/>
      <c r="H317" s="63" t="s">
        <v>343</v>
      </c>
      <c r="I317" s="65" t="s">
        <v>344</v>
      </c>
      <c r="J317" s="39"/>
    </row>
    <row r="318" spans="1:38">
      <c r="A318" s="12"/>
      <c r="B318" s="62"/>
      <c r="C318" s="38"/>
      <c r="D318" s="72"/>
      <c r="E318" s="81"/>
      <c r="F318" s="74"/>
      <c r="G318" s="38"/>
      <c r="H318" s="72"/>
      <c r="I318" s="81"/>
      <c r="J318" s="74"/>
    </row>
    <row r="319" spans="1:38">
      <c r="A319" s="12"/>
      <c r="B319" s="41" t="s">
        <v>629</v>
      </c>
      <c r="C319" s="18"/>
      <c r="D319" s="42" t="s">
        <v>344</v>
      </c>
      <c r="E319" s="42"/>
      <c r="F319" s="18"/>
      <c r="G319" s="18"/>
      <c r="H319" s="42">
        <v>276</v>
      </c>
      <c r="I319" s="42"/>
      <c r="J319" s="18"/>
    </row>
    <row r="320" spans="1:38">
      <c r="A320" s="12"/>
      <c r="B320" s="41"/>
      <c r="C320" s="18"/>
      <c r="D320" s="42"/>
      <c r="E320" s="42"/>
      <c r="F320" s="18"/>
      <c r="G320" s="18"/>
      <c r="H320" s="42"/>
      <c r="I320" s="42"/>
      <c r="J320" s="18"/>
    </row>
    <row r="321" spans="1:38">
      <c r="A321" s="12"/>
      <c r="B321" s="62" t="s">
        <v>630</v>
      </c>
      <c r="C321" s="38"/>
      <c r="D321" s="45" t="s">
        <v>344</v>
      </c>
      <c r="E321" s="45"/>
      <c r="F321" s="38"/>
      <c r="G321" s="38"/>
      <c r="H321" s="45" t="s">
        <v>344</v>
      </c>
      <c r="I321" s="45"/>
      <c r="J321" s="38"/>
    </row>
    <row r="322" spans="1:38">
      <c r="A322" s="12"/>
      <c r="B322" s="62"/>
      <c r="C322" s="38"/>
      <c r="D322" s="45"/>
      <c r="E322" s="45"/>
      <c r="F322" s="38"/>
      <c r="G322" s="38"/>
      <c r="H322" s="45"/>
      <c r="I322" s="45"/>
      <c r="J322" s="38"/>
    </row>
    <row r="323" spans="1:38">
      <c r="A323" s="12"/>
      <c r="B323" s="28" t="s">
        <v>359</v>
      </c>
      <c r="C323" s="11"/>
      <c r="D323" s="42" t="s">
        <v>678</v>
      </c>
      <c r="E323" s="42"/>
      <c r="F323" s="28" t="s">
        <v>362</v>
      </c>
      <c r="G323" s="11"/>
      <c r="H323" s="42" t="s">
        <v>679</v>
      </c>
      <c r="I323" s="42"/>
      <c r="J323" s="28" t="s">
        <v>362</v>
      </c>
    </row>
    <row r="324" spans="1:38">
      <c r="A324" s="12"/>
      <c r="B324" s="62" t="s">
        <v>635</v>
      </c>
      <c r="C324" s="38"/>
      <c r="D324" s="45" t="s">
        <v>344</v>
      </c>
      <c r="E324" s="45"/>
      <c r="F324" s="38"/>
      <c r="G324" s="38"/>
      <c r="H324" s="45" t="s">
        <v>344</v>
      </c>
      <c r="I324" s="45"/>
      <c r="J324" s="38"/>
    </row>
    <row r="325" spans="1:38">
      <c r="A325" s="12"/>
      <c r="B325" s="62"/>
      <c r="C325" s="38"/>
      <c r="D325" s="45"/>
      <c r="E325" s="45"/>
      <c r="F325" s="38"/>
      <c r="G325" s="38"/>
      <c r="H325" s="45"/>
      <c r="I325" s="45"/>
      <c r="J325" s="38"/>
    </row>
    <row r="326" spans="1:38">
      <c r="A326" s="12"/>
      <c r="B326" s="41" t="s">
        <v>636</v>
      </c>
      <c r="C326" s="18"/>
      <c r="D326" s="42" t="s">
        <v>680</v>
      </c>
      <c r="E326" s="42"/>
      <c r="F326" s="41" t="s">
        <v>362</v>
      </c>
      <c r="G326" s="18"/>
      <c r="H326" s="42" t="s">
        <v>344</v>
      </c>
      <c r="I326" s="42"/>
      <c r="J326" s="18"/>
    </row>
    <row r="327" spans="1:38">
      <c r="A327" s="12"/>
      <c r="B327" s="41"/>
      <c r="C327" s="18"/>
      <c r="D327" s="42"/>
      <c r="E327" s="42"/>
      <c r="F327" s="41"/>
      <c r="G327" s="18"/>
      <c r="H327" s="42"/>
      <c r="I327" s="42"/>
      <c r="J327" s="18"/>
    </row>
    <row r="328" spans="1:38">
      <c r="A328" s="12"/>
      <c r="B328" s="62" t="s">
        <v>639</v>
      </c>
      <c r="C328" s="38"/>
      <c r="D328" s="45">
        <v>409</v>
      </c>
      <c r="E328" s="45"/>
      <c r="F328" s="38"/>
      <c r="G328" s="38"/>
      <c r="H328" s="45" t="s">
        <v>681</v>
      </c>
      <c r="I328" s="45"/>
      <c r="J328" s="62" t="s">
        <v>362</v>
      </c>
    </row>
    <row r="329" spans="1:38" ht="15.75" thickBot="1">
      <c r="A329" s="12"/>
      <c r="B329" s="62"/>
      <c r="C329" s="38"/>
      <c r="D329" s="47"/>
      <c r="E329" s="47"/>
      <c r="F329" s="48"/>
      <c r="G329" s="38"/>
      <c r="H329" s="47"/>
      <c r="I329" s="47"/>
      <c r="J329" s="101"/>
    </row>
    <row r="330" spans="1:38" ht="15.75" thickBot="1">
      <c r="A330" s="12"/>
      <c r="B330" s="28" t="s">
        <v>642</v>
      </c>
      <c r="C330" s="11"/>
      <c r="D330" s="106" t="s">
        <v>343</v>
      </c>
      <c r="E330" s="107" t="s">
        <v>682</v>
      </c>
      <c r="F330" s="106" t="s">
        <v>362</v>
      </c>
      <c r="G330" s="11"/>
      <c r="H330" s="106" t="s">
        <v>343</v>
      </c>
      <c r="I330" s="107" t="s">
        <v>683</v>
      </c>
      <c r="J330" s="106" t="s">
        <v>362</v>
      </c>
    </row>
    <row r="331" spans="1:38" ht="15.75" thickTop="1">
      <c r="A331" s="12"/>
      <c r="B331" s="13"/>
      <c r="C331" s="13"/>
    </row>
    <row r="332" spans="1:38" ht="33.75">
      <c r="A332" s="12"/>
      <c r="B332" s="77" t="s">
        <v>375</v>
      </c>
      <c r="C332" s="116" t="s">
        <v>684</v>
      </c>
    </row>
    <row r="333" spans="1:38">
      <c r="A333" s="12"/>
      <c r="B333" s="118" t="s">
        <v>685</v>
      </c>
      <c r="C333" s="118"/>
      <c r="D333" s="118"/>
      <c r="E333" s="118"/>
      <c r="F333" s="118"/>
      <c r="G333" s="118"/>
      <c r="H333" s="118"/>
      <c r="I333" s="118"/>
      <c r="J333" s="118"/>
      <c r="K333" s="118"/>
      <c r="L333" s="118"/>
      <c r="M333" s="118"/>
      <c r="N333" s="118"/>
      <c r="O333" s="118"/>
      <c r="P333" s="118"/>
      <c r="Q333" s="118"/>
      <c r="R333" s="118"/>
      <c r="S333" s="118"/>
      <c r="T333" s="118"/>
      <c r="U333" s="118"/>
      <c r="V333" s="118"/>
      <c r="W333" s="118"/>
      <c r="X333" s="118"/>
      <c r="Y333" s="118"/>
      <c r="Z333" s="118"/>
      <c r="AA333" s="118"/>
      <c r="AB333" s="118"/>
      <c r="AC333" s="118"/>
      <c r="AD333" s="118"/>
      <c r="AE333" s="118"/>
      <c r="AF333" s="118"/>
      <c r="AG333" s="118"/>
      <c r="AH333" s="118"/>
      <c r="AI333" s="118"/>
      <c r="AJ333" s="118"/>
      <c r="AK333" s="118"/>
      <c r="AL333" s="118"/>
    </row>
    <row r="334" spans="1:38">
      <c r="A334" s="12"/>
      <c r="B334" s="19" t="s">
        <v>686</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c r="AL334" s="19"/>
    </row>
    <row r="335" spans="1:38">
      <c r="A335" s="12"/>
      <c r="B335" s="19" t="s">
        <v>687</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c r="AK335" s="19"/>
      <c r="AL335" s="19"/>
    </row>
    <row r="336" spans="1:38">
      <c r="A336" s="12"/>
      <c r="B336" s="19" t="s">
        <v>688</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c r="AE336" s="19"/>
      <c r="AF336" s="19"/>
      <c r="AG336" s="19"/>
      <c r="AH336" s="19"/>
      <c r="AI336" s="19"/>
      <c r="AJ336" s="19"/>
      <c r="AK336" s="19"/>
      <c r="AL336" s="19"/>
    </row>
    <row r="337" spans="1:38">
      <c r="A337" s="12"/>
      <c r="B337" s="19" t="s">
        <v>689</v>
      </c>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c r="AE337" s="19"/>
      <c r="AF337" s="19"/>
      <c r="AG337" s="19"/>
      <c r="AH337" s="19"/>
      <c r="AI337" s="19"/>
      <c r="AJ337" s="19"/>
      <c r="AK337" s="19"/>
      <c r="AL337" s="19"/>
    </row>
    <row r="338" spans="1:38">
      <c r="A338" s="12"/>
      <c r="B338" s="34"/>
      <c r="C338" s="34"/>
      <c r="D338" s="34"/>
      <c r="E338" s="34"/>
      <c r="F338" s="34"/>
    </row>
    <row r="339" spans="1:38">
      <c r="A339" s="12"/>
      <c r="B339" s="13"/>
      <c r="C339" s="13"/>
      <c r="D339" s="13"/>
      <c r="E339" s="13"/>
      <c r="F339" s="13"/>
    </row>
    <row r="340" spans="1:38" ht="15.75" thickBot="1">
      <c r="A340" s="12"/>
      <c r="B340" s="11"/>
      <c r="C340" s="11"/>
      <c r="D340" s="36" t="s">
        <v>690</v>
      </c>
      <c r="E340" s="36"/>
      <c r="F340" s="36"/>
    </row>
    <row r="341" spans="1:38">
      <c r="A341" s="12"/>
      <c r="B341" s="62" t="s">
        <v>691</v>
      </c>
      <c r="C341" s="38"/>
      <c r="D341" s="63" t="s">
        <v>343</v>
      </c>
      <c r="E341" s="68">
        <v>28639</v>
      </c>
      <c r="F341" s="39"/>
    </row>
    <row r="342" spans="1:38">
      <c r="A342" s="12"/>
      <c r="B342" s="62"/>
      <c r="C342" s="38"/>
      <c r="D342" s="72"/>
      <c r="E342" s="73"/>
      <c r="F342" s="74"/>
    </row>
    <row r="343" spans="1:38">
      <c r="A343" s="12"/>
      <c r="B343" s="41" t="s">
        <v>692</v>
      </c>
      <c r="C343" s="18"/>
      <c r="D343" s="43">
        <v>9616</v>
      </c>
      <c r="E343" s="43"/>
      <c r="F343" s="18"/>
    </row>
    <row r="344" spans="1:38">
      <c r="A344" s="12"/>
      <c r="B344" s="41"/>
      <c r="C344" s="18"/>
      <c r="D344" s="43"/>
      <c r="E344" s="43"/>
      <c r="F344" s="18"/>
    </row>
    <row r="345" spans="1:38">
      <c r="A345" s="12"/>
      <c r="B345" s="62" t="s">
        <v>693</v>
      </c>
      <c r="C345" s="38"/>
      <c r="D345" s="46">
        <v>2306</v>
      </c>
      <c r="E345" s="46"/>
      <c r="F345" s="38"/>
    </row>
    <row r="346" spans="1:38" ht="15.75" thickBot="1">
      <c r="A346" s="12"/>
      <c r="B346" s="62"/>
      <c r="C346" s="38"/>
      <c r="D346" s="49"/>
      <c r="E346" s="49"/>
      <c r="F346" s="48"/>
    </row>
    <row r="347" spans="1:38">
      <c r="A347" s="12"/>
      <c r="B347" s="41" t="s">
        <v>694</v>
      </c>
      <c r="C347" s="18"/>
      <c r="D347" s="50" t="s">
        <v>343</v>
      </c>
      <c r="E347" s="56">
        <v>40561</v>
      </c>
      <c r="F347" s="54"/>
    </row>
    <row r="348" spans="1:38" ht="15.75" thickBot="1">
      <c r="A348" s="12"/>
      <c r="B348" s="41"/>
      <c r="C348" s="18"/>
      <c r="D348" s="51"/>
      <c r="E348" s="57"/>
      <c r="F348" s="55"/>
    </row>
    <row r="349" spans="1:38" ht="15.75" thickTop="1">
      <c r="A349" s="12"/>
      <c r="B349" s="13"/>
      <c r="C349" s="13"/>
    </row>
    <row r="350" spans="1:38" ht="45">
      <c r="A350" s="12"/>
      <c r="B350" s="77" t="s">
        <v>375</v>
      </c>
      <c r="C350" s="78" t="s">
        <v>695</v>
      </c>
    </row>
    <row r="351" spans="1:38">
      <c r="A351" s="12"/>
      <c r="B351" s="13"/>
      <c r="C351" s="13"/>
    </row>
    <row r="352" spans="1:38">
      <c r="A352" s="12"/>
      <c r="B352" s="77" t="s">
        <v>431</v>
      </c>
      <c r="C352" s="78" t="s">
        <v>696</v>
      </c>
    </row>
  </sheetData>
  <mergeCells count="2330">
    <mergeCell ref="B335:AL335"/>
    <mergeCell ref="B336:AL336"/>
    <mergeCell ref="B337:AL337"/>
    <mergeCell ref="B289:AL289"/>
    <mergeCell ref="B290:AL290"/>
    <mergeCell ref="B310:AL310"/>
    <mergeCell ref="B311:AL311"/>
    <mergeCell ref="B333:AL333"/>
    <mergeCell ref="B334:AL334"/>
    <mergeCell ref="B222:AL222"/>
    <mergeCell ref="B223:AL223"/>
    <mergeCell ref="B238:AL238"/>
    <mergeCell ref="B239:AL239"/>
    <mergeCell ref="B263:AL263"/>
    <mergeCell ref="B264:AL264"/>
    <mergeCell ref="B161:AL161"/>
    <mergeCell ref="B162:AL162"/>
    <mergeCell ref="B184:AL184"/>
    <mergeCell ref="B185:AL185"/>
    <mergeCell ref="B201:AL201"/>
    <mergeCell ref="B202:AL202"/>
    <mergeCell ref="B4:AL4"/>
    <mergeCell ref="B5:AL5"/>
    <mergeCell ref="B6:AL6"/>
    <mergeCell ref="B63:AL63"/>
    <mergeCell ref="B72:AL72"/>
    <mergeCell ref="B73:AL73"/>
    <mergeCell ref="B347:B348"/>
    <mergeCell ref="C347:C348"/>
    <mergeCell ref="D347:D348"/>
    <mergeCell ref="E347:E348"/>
    <mergeCell ref="F347:F348"/>
    <mergeCell ref="A1:A2"/>
    <mergeCell ref="B1:AL1"/>
    <mergeCell ref="B2:AL2"/>
    <mergeCell ref="B3:AL3"/>
    <mergeCell ref="A4:A352"/>
    <mergeCell ref="B343:B344"/>
    <mergeCell ref="C343:C344"/>
    <mergeCell ref="D343:E344"/>
    <mergeCell ref="F343:F344"/>
    <mergeCell ref="B345:B346"/>
    <mergeCell ref="C345:C346"/>
    <mergeCell ref="D345:E346"/>
    <mergeCell ref="F345:F346"/>
    <mergeCell ref="B338:F338"/>
    <mergeCell ref="D340:F340"/>
    <mergeCell ref="B341:B342"/>
    <mergeCell ref="C341:C342"/>
    <mergeCell ref="D341:D342"/>
    <mergeCell ref="E341:E342"/>
    <mergeCell ref="F341:F342"/>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J321:J322"/>
    <mergeCell ref="D323:E323"/>
    <mergeCell ref="H323:I323"/>
    <mergeCell ref="B324:B325"/>
    <mergeCell ref="C324:C325"/>
    <mergeCell ref="D324:E325"/>
    <mergeCell ref="F324:F325"/>
    <mergeCell ref="G324:G325"/>
    <mergeCell ref="H324:I325"/>
    <mergeCell ref="J324:J325"/>
    <mergeCell ref="B321:B322"/>
    <mergeCell ref="C321:C322"/>
    <mergeCell ref="D321:E322"/>
    <mergeCell ref="F321:F322"/>
    <mergeCell ref="G321:G322"/>
    <mergeCell ref="H321:I322"/>
    <mergeCell ref="H317:H318"/>
    <mergeCell ref="I317:I318"/>
    <mergeCell ref="J317:J318"/>
    <mergeCell ref="B319:B320"/>
    <mergeCell ref="C319:C320"/>
    <mergeCell ref="D319:E320"/>
    <mergeCell ref="F319:F320"/>
    <mergeCell ref="G319:G320"/>
    <mergeCell ref="H319:I320"/>
    <mergeCell ref="J319:J320"/>
    <mergeCell ref="B317:B318"/>
    <mergeCell ref="C317:C318"/>
    <mergeCell ref="D317:D318"/>
    <mergeCell ref="E317:E318"/>
    <mergeCell ref="F317:F318"/>
    <mergeCell ref="G317:G318"/>
    <mergeCell ref="N306:N307"/>
    <mergeCell ref="B312:J312"/>
    <mergeCell ref="D314:J314"/>
    <mergeCell ref="B315:B316"/>
    <mergeCell ref="C315:C316"/>
    <mergeCell ref="D315:F315"/>
    <mergeCell ref="D316:F316"/>
    <mergeCell ref="G315:G316"/>
    <mergeCell ref="H315:J316"/>
    <mergeCell ref="H306:H307"/>
    <mergeCell ref="I306:I307"/>
    <mergeCell ref="J306:J307"/>
    <mergeCell ref="K306:K307"/>
    <mergeCell ref="L306:L307"/>
    <mergeCell ref="M306:M307"/>
    <mergeCell ref="K304:K305"/>
    <mergeCell ref="L304:L305"/>
    <mergeCell ref="M304:M305"/>
    <mergeCell ref="N304:N305"/>
    <mergeCell ref="B306:B307"/>
    <mergeCell ref="C306:C307"/>
    <mergeCell ref="D306:D307"/>
    <mergeCell ref="E306:E307"/>
    <mergeCell ref="F306:F307"/>
    <mergeCell ref="G306:G307"/>
    <mergeCell ref="D303:N303"/>
    <mergeCell ref="B304:B305"/>
    <mergeCell ref="C304:C305"/>
    <mergeCell ref="D304:D305"/>
    <mergeCell ref="E304:E305"/>
    <mergeCell ref="F304:F305"/>
    <mergeCell ref="G304:G305"/>
    <mergeCell ref="H304:H305"/>
    <mergeCell ref="I304:I305"/>
    <mergeCell ref="J304:J305"/>
    <mergeCell ref="K300:K301"/>
    <mergeCell ref="L300:L301"/>
    <mergeCell ref="M300:M301"/>
    <mergeCell ref="N300:N301"/>
    <mergeCell ref="D302:F302"/>
    <mergeCell ref="H302:J302"/>
    <mergeCell ref="L302:N302"/>
    <mergeCell ref="N298:N299"/>
    <mergeCell ref="B300:B301"/>
    <mergeCell ref="C300:C301"/>
    <mergeCell ref="D300:D301"/>
    <mergeCell ref="E300:E301"/>
    <mergeCell ref="F300:F301"/>
    <mergeCell ref="G300:G301"/>
    <mergeCell ref="H300:H301"/>
    <mergeCell ref="I300:I301"/>
    <mergeCell ref="J300:J301"/>
    <mergeCell ref="N296:N297"/>
    <mergeCell ref="B298:B299"/>
    <mergeCell ref="C298:C299"/>
    <mergeCell ref="D298:E299"/>
    <mergeCell ref="F298:F299"/>
    <mergeCell ref="G298:G299"/>
    <mergeCell ref="H298:I299"/>
    <mergeCell ref="J298:J299"/>
    <mergeCell ref="K298:K299"/>
    <mergeCell ref="L298:M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H293:J293"/>
    <mergeCell ref="H294:J294"/>
    <mergeCell ref="K293:K294"/>
    <mergeCell ref="L293:N293"/>
    <mergeCell ref="L294:N294"/>
    <mergeCell ref="D295:N295"/>
    <mergeCell ref="AC281:AC282"/>
    <mergeCell ref="AD281:AD282"/>
    <mergeCell ref="AE281:AE282"/>
    <mergeCell ref="AF281:AF282"/>
    <mergeCell ref="B291:N291"/>
    <mergeCell ref="B293:B294"/>
    <mergeCell ref="C293:C294"/>
    <mergeCell ref="D293:F293"/>
    <mergeCell ref="D294:F294"/>
    <mergeCell ref="G293:G29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F279:AF280"/>
    <mergeCell ref="B281:B282"/>
    <mergeCell ref="C281:C282"/>
    <mergeCell ref="D281:D282"/>
    <mergeCell ref="E281:E282"/>
    <mergeCell ref="F281:F282"/>
    <mergeCell ref="G281:G282"/>
    <mergeCell ref="H281:H282"/>
    <mergeCell ref="I281:I282"/>
    <mergeCell ref="J281:J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X277:Z277"/>
    <mergeCell ref="AB277:AC277"/>
    <mergeCell ref="AE277:AF277"/>
    <mergeCell ref="D278:AF278"/>
    <mergeCell ref="B279:B280"/>
    <mergeCell ref="C279:C280"/>
    <mergeCell ref="D279:D280"/>
    <mergeCell ref="E279:E280"/>
    <mergeCell ref="F279:F280"/>
    <mergeCell ref="G279:G280"/>
    <mergeCell ref="AB275:AB276"/>
    <mergeCell ref="AC275:AC276"/>
    <mergeCell ref="AD275:AD276"/>
    <mergeCell ref="AE275:AE276"/>
    <mergeCell ref="AF275:AF276"/>
    <mergeCell ref="D277:F277"/>
    <mergeCell ref="H277:J277"/>
    <mergeCell ref="L277:N277"/>
    <mergeCell ref="P277:R277"/>
    <mergeCell ref="T277:V277"/>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E273:AE274"/>
    <mergeCell ref="AF273:AF274"/>
    <mergeCell ref="B275:B276"/>
    <mergeCell ref="C275:C276"/>
    <mergeCell ref="D275:D276"/>
    <mergeCell ref="E275:E276"/>
    <mergeCell ref="F275:F276"/>
    <mergeCell ref="G275:G276"/>
    <mergeCell ref="H275:H276"/>
    <mergeCell ref="I275:I276"/>
    <mergeCell ref="X273:Y274"/>
    <mergeCell ref="Z273:Z274"/>
    <mergeCell ref="AA273:AA274"/>
    <mergeCell ref="AB273:AB274"/>
    <mergeCell ref="AC273:AC274"/>
    <mergeCell ref="AD273:AD274"/>
    <mergeCell ref="P273:Q274"/>
    <mergeCell ref="R273:R274"/>
    <mergeCell ref="S273:S274"/>
    <mergeCell ref="T273:U274"/>
    <mergeCell ref="V273:V274"/>
    <mergeCell ref="W273:W274"/>
    <mergeCell ref="H273:I274"/>
    <mergeCell ref="J273:J274"/>
    <mergeCell ref="K273:K274"/>
    <mergeCell ref="L273:M274"/>
    <mergeCell ref="N273:N274"/>
    <mergeCell ref="O273:O274"/>
    <mergeCell ref="AB271:AB272"/>
    <mergeCell ref="AC271:AC272"/>
    <mergeCell ref="AD271:AD272"/>
    <mergeCell ref="AE271:AE272"/>
    <mergeCell ref="AF271:AF272"/>
    <mergeCell ref="B273:B274"/>
    <mergeCell ref="C273:C274"/>
    <mergeCell ref="D273:E274"/>
    <mergeCell ref="F273:F274"/>
    <mergeCell ref="G273:G274"/>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E267:AF269"/>
    <mergeCell ref="D270:AF270"/>
    <mergeCell ref="B271:B272"/>
    <mergeCell ref="C271:C272"/>
    <mergeCell ref="D271:D272"/>
    <mergeCell ref="E271:E272"/>
    <mergeCell ref="F271:F272"/>
    <mergeCell ref="G271:G272"/>
    <mergeCell ref="H271:H272"/>
    <mergeCell ref="I271:I272"/>
    <mergeCell ref="T267:V269"/>
    <mergeCell ref="W267:W269"/>
    <mergeCell ref="X267:Z269"/>
    <mergeCell ref="AA267:AA269"/>
    <mergeCell ref="AB267:AC269"/>
    <mergeCell ref="AD267:AD269"/>
    <mergeCell ref="H269:J269"/>
    <mergeCell ref="K267:K269"/>
    <mergeCell ref="L267:N269"/>
    <mergeCell ref="O267:O269"/>
    <mergeCell ref="P267:R269"/>
    <mergeCell ref="S267:S269"/>
    <mergeCell ref="R258:R259"/>
    <mergeCell ref="B265:AF265"/>
    <mergeCell ref="B267:B269"/>
    <mergeCell ref="C267:C269"/>
    <mergeCell ref="D267:F267"/>
    <mergeCell ref="D268:F268"/>
    <mergeCell ref="D269:F269"/>
    <mergeCell ref="G267:G269"/>
    <mergeCell ref="H267:J267"/>
    <mergeCell ref="H268:J268"/>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1:Q252"/>
    <mergeCell ref="R251:R252"/>
    <mergeCell ref="D253:E253"/>
    <mergeCell ref="H253:I253"/>
    <mergeCell ref="L253:M253"/>
    <mergeCell ref="P253:Q253"/>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O244:O247"/>
    <mergeCell ref="P244:R247"/>
    <mergeCell ref="B249:B250"/>
    <mergeCell ref="C249:C250"/>
    <mergeCell ref="D249:E250"/>
    <mergeCell ref="F249:F250"/>
    <mergeCell ref="G249:G250"/>
    <mergeCell ref="H249:I250"/>
    <mergeCell ref="J249:J250"/>
    <mergeCell ref="K249:K250"/>
    <mergeCell ref="G244:G247"/>
    <mergeCell ref="H244:J247"/>
    <mergeCell ref="K244:K247"/>
    <mergeCell ref="L244:N244"/>
    <mergeCell ref="L245:N245"/>
    <mergeCell ref="L246:N246"/>
    <mergeCell ref="L247:N247"/>
    <mergeCell ref="B244:B247"/>
    <mergeCell ref="C244:C247"/>
    <mergeCell ref="D244:F244"/>
    <mergeCell ref="D245:F245"/>
    <mergeCell ref="D246:F246"/>
    <mergeCell ref="D247:F247"/>
    <mergeCell ref="H234:H235"/>
    <mergeCell ref="I234:I235"/>
    <mergeCell ref="J234:J235"/>
    <mergeCell ref="B240:R240"/>
    <mergeCell ref="D242:R242"/>
    <mergeCell ref="D243:J243"/>
    <mergeCell ref="L243:R243"/>
    <mergeCell ref="B234:B235"/>
    <mergeCell ref="C234:C235"/>
    <mergeCell ref="D234:D235"/>
    <mergeCell ref="E234:E235"/>
    <mergeCell ref="F234:F235"/>
    <mergeCell ref="G234:G235"/>
    <mergeCell ref="J230:J231"/>
    <mergeCell ref="B232:B233"/>
    <mergeCell ref="C232:C233"/>
    <mergeCell ref="D232:E233"/>
    <mergeCell ref="F232:F233"/>
    <mergeCell ref="G232:G233"/>
    <mergeCell ref="H232:I233"/>
    <mergeCell ref="J232:J233"/>
    <mergeCell ref="G228:G229"/>
    <mergeCell ref="H228:H229"/>
    <mergeCell ref="I228:I229"/>
    <mergeCell ref="J228:J229"/>
    <mergeCell ref="B230:B231"/>
    <mergeCell ref="C230:C231"/>
    <mergeCell ref="D230:E231"/>
    <mergeCell ref="F230:F231"/>
    <mergeCell ref="G230:G231"/>
    <mergeCell ref="H230:I231"/>
    <mergeCell ref="Z220:Z221"/>
    <mergeCell ref="B224:J224"/>
    <mergeCell ref="D226:J226"/>
    <mergeCell ref="D227:F227"/>
    <mergeCell ref="H227:J227"/>
    <mergeCell ref="B228:B229"/>
    <mergeCell ref="C228:C229"/>
    <mergeCell ref="D228:D229"/>
    <mergeCell ref="E228:E229"/>
    <mergeCell ref="F228:F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J206"/>
    <mergeCell ref="L206:R206"/>
    <mergeCell ref="T206:Z206"/>
    <mergeCell ref="D207:F207"/>
    <mergeCell ref="H207:J207"/>
    <mergeCell ref="L207:N207"/>
    <mergeCell ref="P207:R207"/>
    <mergeCell ref="T207:V207"/>
    <mergeCell ref="X207:Z207"/>
    <mergeCell ref="AI197:AI198"/>
    <mergeCell ref="AJ197:AJ198"/>
    <mergeCell ref="AK197:AK198"/>
    <mergeCell ref="AL197:AL198"/>
    <mergeCell ref="B203:Z203"/>
    <mergeCell ref="D205:Z205"/>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L195:AL196"/>
    <mergeCell ref="B197:B198"/>
    <mergeCell ref="C197:C198"/>
    <mergeCell ref="D197:D198"/>
    <mergeCell ref="E197:E198"/>
    <mergeCell ref="F197:F198"/>
    <mergeCell ref="G197:G198"/>
    <mergeCell ref="H197:H198"/>
    <mergeCell ref="I197:I198"/>
    <mergeCell ref="J197:J198"/>
    <mergeCell ref="AD195:AD196"/>
    <mergeCell ref="AE195:AE196"/>
    <mergeCell ref="AF195:AG196"/>
    <mergeCell ref="AH195:AH196"/>
    <mergeCell ref="AI195:AI196"/>
    <mergeCell ref="AJ195:AK196"/>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L193:AL194"/>
    <mergeCell ref="B195:B196"/>
    <mergeCell ref="C195:C196"/>
    <mergeCell ref="D195:E196"/>
    <mergeCell ref="F195:F196"/>
    <mergeCell ref="G195:G196"/>
    <mergeCell ref="H195:I196"/>
    <mergeCell ref="J195:J196"/>
    <mergeCell ref="K195:K196"/>
    <mergeCell ref="L195:M196"/>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E190:AE192"/>
    <mergeCell ref="AF190:AH190"/>
    <mergeCell ref="AF191:AH191"/>
    <mergeCell ref="AF192:AH192"/>
    <mergeCell ref="AI190:AI192"/>
    <mergeCell ref="AJ190:AL190"/>
    <mergeCell ref="AJ191:AL191"/>
    <mergeCell ref="AJ192:AL192"/>
    <mergeCell ref="W190:W192"/>
    <mergeCell ref="X190:Z190"/>
    <mergeCell ref="X191:Z191"/>
    <mergeCell ref="X192:Z192"/>
    <mergeCell ref="AA190:AA192"/>
    <mergeCell ref="AB190:AD190"/>
    <mergeCell ref="AB191:AD191"/>
    <mergeCell ref="AB192:AD192"/>
    <mergeCell ref="O190:O192"/>
    <mergeCell ref="P190:R190"/>
    <mergeCell ref="P191:R191"/>
    <mergeCell ref="P192:R192"/>
    <mergeCell ref="S190:S192"/>
    <mergeCell ref="T190:V190"/>
    <mergeCell ref="T191:V191"/>
    <mergeCell ref="T192:V192"/>
    <mergeCell ref="H190:J190"/>
    <mergeCell ref="H191:J191"/>
    <mergeCell ref="H192:J192"/>
    <mergeCell ref="K190:K192"/>
    <mergeCell ref="L190:N190"/>
    <mergeCell ref="L191:N191"/>
    <mergeCell ref="L192:N192"/>
    <mergeCell ref="B190:B192"/>
    <mergeCell ref="C190:C192"/>
    <mergeCell ref="D190:F190"/>
    <mergeCell ref="D191:F191"/>
    <mergeCell ref="D192:F192"/>
    <mergeCell ref="G190:G192"/>
    <mergeCell ref="V182:V183"/>
    <mergeCell ref="W182:W183"/>
    <mergeCell ref="X182:X183"/>
    <mergeCell ref="B186:AL186"/>
    <mergeCell ref="D188:AL188"/>
    <mergeCell ref="D189:N189"/>
    <mergeCell ref="P189:Z189"/>
    <mergeCell ref="AB189:AL189"/>
    <mergeCell ref="P182:P183"/>
    <mergeCell ref="Q182:Q183"/>
    <mergeCell ref="R182:R183"/>
    <mergeCell ref="S182:S183"/>
    <mergeCell ref="T182:T183"/>
    <mergeCell ref="U182:U183"/>
    <mergeCell ref="J182:J183"/>
    <mergeCell ref="K182:K183"/>
    <mergeCell ref="L182:L183"/>
    <mergeCell ref="M182:M183"/>
    <mergeCell ref="N182:N183"/>
    <mergeCell ref="O182:O183"/>
    <mergeCell ref="W180:W181"/>
    <mergeCell ref="X180:X181"/>
    <mergeCell ref="B182:B183"/>
    <mergeCell ref="C182:C183"/>
    <mergeCell ref="D182:D183"/>
    <mergeCell ref="E182:E183"/>
    <mergeCell ref="F182:F183"/>
    <mergeCell ref="G182:G183"/>
    <mergeCell ref="H182:H183"/>
    <mergeCell ref="I182:I183"/>
    <mergeCell ref="O180:P181"/>
    <mergeCell ref="Q180:Q181"/>
    <mergeCell ref="R180:R181"/>
    <mergeCell ref="S180:T181"/>
    <mergeCell ref="U180:U181"/>
    <mergeCell ref="V180:V181"/>
    <mergeCell ref="H180:I181"/>
    <mergeCell ref="J180:J181"/>
    <mergeCell ref="K180:K181"/>
    <mergeCell ref="L180:L181"/>
    <mergeCell ref="M180:M181"/>
    <mergeCell ref="N180:N181"/>
    <mergeCell ref="S178:T179"/>
    <mergeCell ref="U178:U179"/>
    <mergeCell ref="V178:V179"/>
    <mergeCell ref="W178:W179"/>
    <mergeCell ref="X178:X179"/>
    <mergeCell ref="B180:B181"/>
    <mergeCell ref="C180:C181"/>
    <mergeCell ref="D180:E181"/>
    <mergeCell ref="F180:F181"/>
    <mergeCell ref="G180:G181"/>
    <mergeCell ref="L178:L179"/>
    <mergeCell ref="M178:M179"/>
    <mergeCell ref="N178:N179"/>
    <mergeCell ref="O178:P179"/>
    <mergeCell ref="Q178:Q179"/>
    <mergeCell ref="R178:R179"/>
    <mergeCell ref="W176:W177"/>
    <mergeCell ref="X176:X177"/>
    <mergeCell ref="B178:B179"/>
    <mergeCell ref="C178:C179"/>
    <mergeCell ref="D178:E179"/>
    <mergeCell ref="F178:F179"/>
    <mergeCell ref="G178:G179"/>
    <mergeCell ref="H178:I179"/>
    <mergeCell ref="J178:J179"/>
    <mergeCell ref="K178:K179"/>
    <mergeCell ref="O176:P177"/>
    <mergeCell ref="Q176:Q177"/>
    <mergeCell ref="R176:R177"/>
    <mergeCell ref="S176:T177"/>
    <mergeCell ref="U176:U177"/>
    <mergeCell ref="V176:V177"/>
    <mergeCell ref="H176:I177"/>
    <mergeCell ref="J176:J177"/>
    <mergeCell ref="K176:K177"/>
    <mergeCell ref="L176:L177"/>
    <mergeCell ref="M176:M177"/>
    <mergeCell ref="N176:N177"/>
    <mergeCell ref="S174:T175"/>
    <mergeCell ref="U174:U175"/>
    <mergeCell ref="V174:V175"/>
    <mergeCell ref="W174:W175"/>
    <mergeCell ref="X174:X175"/>
    <mergeCell ref="B176:B177"/>
    <mergeCell ref="C176:C177"/>
    <mergeCell ref="D176:E177"/>
    <mergeCell ref="F176:F177"/>
    <mergeCell ref="G176:G177"/>
    <mergeCell ref="L174:L175"/>
    <mergeCell ref="M174:M175"/>
    <mergeCell ref="N174:N175"/>
    <mergeCell ref="O174:P175"/>
    <mergeCell ref="Q174:Q175"/>
    <mergeCell ref="R174:R175"/>
    <mergeCell ref="W172:W173"/>
    <mergeCell ref="X172:X173"/>
    <mergeCell ref="B174:B175"/>
    <mergeCell ref="C174:C175"/>
    <mergeCell ref="D174:E175"/>
    <mergeCell ref="F174:F175"/>
    <mergeCell ref="G174:G175"/>
    <mergeCell ref="H174:I175"/>
    <mergeCell ref="J174:J175"/>
    <mergeCell ref="K174:K175"/>
    <mergeCell ref="O172:P173"/>
    <mergeCell ref="Q172:Q173"/>
    <mergeCell ref="R172:R173"/>
    <mergeCell ref="S172:T173"/>
    <mergeCell ref="U172:U173"/>
    <mergeCell ref="V172:V173"/>
    <mergeCell ref="H172:I173"/>
    <mergeCell ref="J172:J173"/>
    <mergeCell ref="K172:K173"/>
    <mergeCell ref="L172:L173"/>
    <mergeCell ref="M172:M173"/>
    <mergeCell ref="N172:N173"/>
    <mergeCell ref="T170:T171"/>
    <mergeCell ref="U170:U171"/>
    <mergeCell ref="V170:V171"/>
    <mergeCell ref="W170:W171"/>
    <mergeCell ref="X170:X171"/>
    <mergeCell ref="B172:B173"/>
    <mergeCell ref="C172:C173"/>
    <mergeCell ref="D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U167"/>
    <mergeCell ref="S168:U168"/>
    <mergeCell ref="S169:U169"/>
    <mergeCell ref="V167:V169"/>
    <mergeCell ref="W167:X167"/>
    <mergeCell ref="W168:X168"/>
    <mergeCell ref="W169:X169"/>
    <mergeCell ref="L167:M167"/>
    <mergeCell ref="L168:M168"/>
    <mergeCell ref="L169:M169"/>
    <mergeCell ref="N167:N169"/>
    <mergeCell ref="O167:Q169"/>
    <mergeCell ref="R167:R169"/>
    <mergeCell ref="O165:X165"/>
    <mergeCell ref="O166:X166"/>
    <mergeCell ref="B167:B169"/>
    <mergeCell ref="C167:C169"/>
    <mergeCell ref="D167:F169"/>
    <mergeCell ref="G167:G169"/>
    <mergeCell ref="H167:J167"/>
    <mergeCell ref="H168:J168"/>
    <mergeCell ref="H169:J169"/>
    <mergeCell ref="K167:K169"/>
    <mergeCell ref="W159:W160"/>
    <mergeCell ref="X159:X160"/>
    <mergeCell ref="Y159:Y160"/>
    <mergeCell ref="Z159:Z160"/>
    <mergeCell ref="B163:X163"/>
    <mergeCell ref="B165:B166"/>
    <mergeCell ref="C165:C166"/>
    <mergeCell ref="D165:M165"/>
    <mergeCell ref="D166:M166"/>
    <mergeCell ref="N165:N166"/>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W150:W152"/>
    <mergeCell ref="X150:Z150"/>
    <mergeCell ref="X151:Z151"/>
    <mergeCell ref="X152:Z152"/>
    <mergeCell ref="B153:B154"/>
    <mergeCell ref="C153:C154"/>
    <mergeCell ref="D153:D154"/>
    <mergeCell ref="E153:E154"/>
    <mergeCell ref="F153:F154"/>
    <mergeCell ref="G153:G154"/>
    <mergeCell ref="O150:O152"/>
    <mergeCell ref="P150:R150"/>
    <mergeCell ref="P151:R151"/>
    <mergeCell ref="P152:R152"/>
    <mergeCell ref="S150:S152"/>
    <mergeCell ref="T150:V150"/>
    <mergeCell ref="T151:V151"/>
    <mergeCell ref="T152:V152"/>
    <mergeCell ref="H150:J150"/>
    <mergeCell ref="H151:J151"/>
    <mergeCell ref="H152:J152"/>
    <mergeCell ref="K150:K152"/>
    <mergeCell ref="L150:N150"/>
    <mergeCell ref="L151:N151"/>
    <mergeCell ref="L152:N152"/>
    <mergeCell ref="B150:B152"/>
    <mergeCell ref="C150:C152"/>
    <mergeCell ref="D150:F150"/>
    <mergeCell ref="D151:F151"/>
    <mergeCell ref="D152:F152"/>
    <mergeCell ref="G150:G152"/>
    <mergeCell ref="W145:W146"/>
    <mergeCell ref="X145:X146"/>
    <mergeCell ref="Y145:Y146"/>
    <mergeCell ref="Z145:Z146"/>
    <mergeCell ref="B147:Z147"/>
    <mergeCell ref="D149:Z149"/>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W136:W138"/>
    <mergeCell ref="X136:Z136"/>
    <mergeCell ref="X137:Z137"/>
    <mergeCell ref="X138:Z138"/>
    <mergeCell ref="B139:B140"/>
    <mergeCell ref="C139:C140"/>
    <mergeCell ref="D139:D140"/>
    <mergeCell ref="E139:E140"/>
    <mergeCell ref="F139:F140"/>
    <mergeCell ref="G139:G140"/>
    <mergeCell ref="O136:O138"/>
    <mergeCell ref="P136:R136"/>
    <mergeCell ref="P137:R137"/>
    <mergeCell ref="P138:R138"/>
    <mergeCell ref="S136:S138"/>
    <mergeCell ref="T136:V136"/>
    <mergeCell ref="T137:V137"/>
    <mergeCell ref="T138:V138"/>
    <mergeCell ref="H136:J136"/>
    <mergeCell ref="H137:J137"/>
    <mergeCell ref="H138:J138"/>
    <mergeCell ref="K136:K138"/>
    <mergeCell ref="L136:N136"/>
    <mergeCell ref="L137:N137"/>
    <mergeCell ref="L138:N138"/>
    <mergeCell ref="B136:B138"/>
    <mergeCell ref="C136:C138"/>
    <mergeCell ref="D136:F136"/>
    <mergeCell ref="D137:F137"/>
    <mergeCell ref="D138:F138"/>
    <mergeCell ref="G136:G138"/>
    <mergeCell ref="W129:W130"/>
    <mergeCell ref="X129:X130"/>
    <mergeCell ref="Y129:Y130"/>
    <mergeCell ref="Z129:Z130"/>
    <mergeCell ref="B133:Z133"/>
    <mergeCell ref="D135:Z135"/>
    <mergeCell ref="B131:AL131"/>
    <mergeCell ref="B132:AL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2:W103"/>
    <mergeCell ref="X102:X103"/>
    <mergeCell ref="Y102:Y103"/>
    <mergeCell ref="Z102:Z103"/>
    <mergeCell ref="B104:Z104"/>
    <mergeCell ref="D106:Z106"/>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W81:W82"/>
    <mergeCell ref="X81:X82"/>
    <mergeCell ref="Y81:Y82"/>
    <mergeCell ref="Z81:Z82"/>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X80:Z80"/>
    <mergeCell ref="B81:B82"/>
    <mergeCell ref="C81:C82"/>
    <mergeCell ref="D81:D82"/>
    <mergeCell ref="E81:E82"/>
    <mergeCell ref="F81:F82"/>
    <mergeCell ref="G81:G82"/>
    <mergeCell ref="H81:H82"/>
    <mergeCell ref="I81:I82"/>
    <mergeCell ref="J81:J82"/>
    <mergeCell ref="W76:W78"/>
    <mergeCell ref="X76:Z76"/>
    <mergeCell ref="X77:Z77"/>
    <mergeCell ref="X78:Z78"/>
    <mergeCell ref="D79:Z79"/>
    <mergeCell ref="D80:F80"/>
    <mergeCell ref="H80:J80"/>
    <mergeCell ref="L80:N80"/>
    <mergeCell ref="P80:R80"/>
    <mergeCell ref="T80:V80"/>
    <mergeCell ref="O76:O78"/>
    <mergeCell ref="P76:R76"/>
    <mergeCell ref="P77:R77"/>
    <mergeCell ref="P78:R78"/>
    <mergeCell ref="S76:S78"/>
    <mergeCell ref="T76:V76"/>
    <mergeCell ref="T77:V77"/>
    <mergeCell ref="T78:V78"/>
    <mergeCell ref="G76:G78"/>
    <mergeCell ref="H76:J76"/>
    <mergeCell ref="H77:J77"/>
    <mergeCell ref="H78:J78"/>
    <mergeCell ref="K76:K78"/>
    <mergeCell ref="L76:N76"/>
    <mergeCell ref="L77:N77"/>
    <mergeCell ref="L78:N78"/>
    <mergeCell ref="AC61:AC62"/>
    <mergeCell ref="AD61:AD62"/>
    <mergeCell ref="AE61:AE62"/>
    <mergeCell ref="AF61:AF62"/>
    <mergeCell ref="B74:Z74"/>
    <mergeCell ref="B76:B78"/>
    <mergeCell ref="C76:C78"/>
    <mergeCell ref="D76:F76"/>
    <mergeCell ref="D77:F77"/>
    <mergeCell ref="D78:F78"/>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F59:AF60"/>
    <mergeCell ref="B61:B62"/>
    <mergeCell ref="C61:C62"/>
    <mergeCell ref="D61:D62"/>
    <mergeCell ref="E61:E62"/>
    <mergeCell ref="F61:F62"/>
    <mergeCell ref="G61:G62"/>
    <mergeCell ref="H61:H62"/>
    <mergeCell ref="I61:I62"/>
    <mergeCell ref="J61:J62"/>
    <mergeCell ref="Z59:Z60"/>
    <mergeCell ref="AA59:AA60"/>
    <mergeCell ref="AB59:AB60"/>
    <mergeCell ref="AC59:AC60"/>
    <mergeCell ref="AD59:AD60"/>
    <mergeCell ref="AE59:AE60"/>
    <mergeCell ref="R59:R60"/>
    <mergeCell ref="S59:S60"/>
    <mergeCell ref="T59:U60"/>
    <mergeCell ref="V59:V60"/>
    <mergeCell ref="W59:W60"/>
    <mergeCell ref="X59:Y60"/>
    <mergeCell ref="J59:J60"/>
    <mergeCell ref="K59:K60"/>
    <mergeCell ref="L59:M60"/>
    <mergeCell ref="N59:N60"/>
    <mergeCell ref="O59:O60"/>
    <mergeCell ref="P59:Q60"/>
    <mergeCell ref="AC57:AC58"/>
    <mergeCell ref="AD57:AD58"/>
    <mergeCell ref="AE57:AE58"/>
    <mergeCell ref="AF57:AF58"/>
    <mergeCell ref="B59:B60"/>
    <mergeCell ref="C59:C60"/>
    <mergeCell ref="D59:E60"/>
    <mergeCell ref="F59:F60"/>
    <mergeCell ref="G59:G60"/>
    <mergeCell ref="H59:I60"/>
    <mergeCell ref="V57:V58"/>
    <mergeCell ref="W57:W58"/>
    <mergeCell ref="X57:Y58"/>
    <mergeCell ref="Z57:Z58"/>
    <mergeCell ref="AA57:AA58"/>
    <mergeCell ref="AB57:AB58"/>
    <mergeCell ref="N57:N58"/>
    <mergeCell ref="O57:O58"/>
    <mergeCell ref="P57:Q58"/>
    <mergeCell ref="R57:R58"/>
    <mergeCell ref="S57:S58"/>
    <mergeCell ref="T57:U58"/>
    <mergeCell ref="AF55:AF56"/>
    <mergeCell ref="B57:B58"/>
    <mergeCell ref="C57:C58"/>
    <mergeCell ref="D57:E58"/>
    <mergeCell ref="F57:F58"/>
    <mergeCell ref="G57:G58"/>
    <mergeCell ref="H57:I58"/>
    <mergeCell ref="J57:J58"/>
    <mergeCell ref="K57:K58"/>
    <mergeCell ref="L57:M58"/>
    <mergeCell ref="Z55:Z56"/>
    <mergeCell ref="AA55:AA56"/>
    <mergeCell ref="AB55:AB56"/>
    <mergeCell ref="AC55:AC56"/>
    <mergeCell ref="AD55:AD56"/>
    <mergeCell ref="AE55:AE56"/>
    <mergeCell ref="R55:R56"/>
    <mergeCell ref="S55:S56"/>
    <mergeCell ref="T55:U56"/>
    <mergeCell ref="V55:V56"/>
    <mergeCell ref="W55:W56"/>
    <mergeCell ref="X55:Y56"/>
    <mergeCell ref="J55:J56"/>
    <mergeCell ref="K55:K56"/>
    <mergeCell ref="L55:M56"/>
    <mergeCell ref="N55:N56"/>
    <mergeCell ref="O55:O56"/>
    <mergeCell ref="P55:Q56"/>
    <mergeCell ref="AC53:AC54"/>
    <mergeCell ref="AD53:AD54"/>
    <mergeCell ref="AE53:AE54"/>
    <mergeCell ref="AF53:AF54"/>
    <mergeCell ref="B55:B56"/>
    <mergeCell ref="C55:C56"/>
    <mergeCell ref="D55:E56"/>
    <mergeCell ref="F55:F56"/>
    <mergeCell ref="G55:G56"/>
    <mergeCell ref="H55:I56"/>
    <mergeCell ref="V53:V54"/>
    <mergeCell ref="W53:W54"/>
    <mergeCell ref="X53:Y54"/>
    <mergeCell ref="Z53:Z54"/>
    <mergeCell ref="AA53:AA54"/>
    <mergeCell ref="AB53:AB54"/>
    <mergeCell ref="N53:N54"/>
    <mergeCell ref="O53:O54"/>
    <mergeCell ref="P53:Q54"/>
    <mergeCell ref="R53:R54"/>
    <mergeCell ref="S53:S54"/>
    <mergeCell ref="T53:U54"/>
    <mergeCell ref="AF51:AF52"/>
    <mergeCell ref="B53:B54"/>
    <mergeCell ref="C53:C54"/>
    <mergeCell ref="D53:E54"/>
    <mergeCell ref="F53:F54"/>
    <mergeCell ref="G53:G54"/>
    <mergeCell ref="H53:I54"/>
    <mergeCell ref="J53:J54"/>
    <mergeCell ref="K53:K54"/>
    <mergeCell ref="L53:M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F48:AF49"/>
    <mergeCell ref="B50:J50"/>
    <mergeCell ref="L50:N50"/>
    <mergeCell ref="P50:R50"/>
    <mergeCell ref="T50:V50"/>
    <mergeCell ref="X50:Z50"/>
    <mergeCell ref="AB50:AC50"/>
    <mergeCell ref="AE50:AF50"/>
    <mergeCell ref="Z48:Z49"/>
    <mergeCell ref="AA48:AA49"/>
    <mergeCell ref="AB48:AB49"/>
    <mergeCell ref="AC48:AC49"/>
    <mergeCell ref="AD48:AD49"/>
    <mergeCell ref="AE48:AE49"/>
    <mergeCell ref="R48:R49"/>
    <mergeCell ref="S48:S49"/>
    <mergeCell ref="T48:U49"/>
    <mergeCell ref="V48:V49"/>
    <mergeCell ref="W48:W49"/>
    <mergeCell ref="X48:Y49"/>
    <mergeCell ref="J48:J49"/>
    <mergeCell ref="K48:K49"/>
    <mergeCell ref="L48:M49"/>
    <mergeCell ref="N48:N49"/>
    <mergeCell ref="O48:O49"/>
    <mergeCell ref="P48:Q49"/>
    <mergeCell ref="AC46:AC47"/>
    <mergeCell ref="AD46:AD47"/>
    <mergeCell ref="AE46:AE47"/>
    <mergeCell ref="AF46:AF47"/>
    <mergeCell ref="B48:B49"/>
    <mergeCell ref="C48:C49"/>
    <mergeCell ref="D48:E49"/>
    <mergeCell ref="F48:F49"/>
    <mergeCell ref="G48:G49"/>
    <mergeCell ref="H48:I49"/>
    <mergeCell ref="V46:V47"/>
    <mergeCell ref="W46:W47"/>
    <mergeCell ref="X46:Y47"/>
    <mergeCell ref="Z46:Z47"/>
    <mergeCell ref="AA46:AA47"/>
    <mergeCell ref="AB46:AB47"/>
    <mergeCell ref="N46:N47"/>
    <mergeCell ref="O46:O47"/>
    <mergeCell ref="P46:Q47"/>
    <mergeCell ref="R46:R47"/>
    <mergeCell ref="S46:S47"/>
    <mergeCell ref="T46:U47"/>
    <mergeCell ref="AF44:AF45"/>
    <mergeCell ref="B46:B47"/>
    <mergeCell ref="C46:C47"/>
    <mergeCell ref="D46:E47"/>
    <mergeCell ref="F46:F47"/>
    <mergeCell ref="G46:G47"/>
    <mergeCell ref="H46:I47"/>
    <mergeCell ref="J46:J47"/>
    <mergeCell ref="K46:K47"/>
    <mergeCell ref="L46:M47"/>
    <mergeCell ref="Z44:Z45"/>
    <mergeCell ref="AA44:AA45"/>
    <mergeCell ref="AB44:AB45"/>
    <mergeCell ref="AC44:AC45"/>
    <mergeCell ref="AD44:AD45"/>
    <mergeCell ref="AE44:AE45"/>
    <mergeCell ref="R44:R45"/>
    <mergeCell ref="S44:S45"/>
    <mergeCell ref="T44:U45"/>
    <mergeCell ref="V44:V45"/>
    <mergeCell ref="W44:W45"/>
    <mergeCell ref="X44:Y45"/>
    <mergeCell ref="J44:J45"/>
    <mergeCell ref="K44:K45"/>
    <mergeCell ref="L44:M45"/>
    <mergeCell ref="N44:N45"/>
    <mergeCell ref="O44:O45"/>
    <mergeCell ref="P44:Q45"/>
    <mergeCell ref="AC42:AC43"/>
    <mergeCell ref="AD42:AD43"/>
    <mergeCell ref="AE42:AE43"/>
    <mergeCell ref="AF42:AF43"/>
    <mergeCell ref="B44:B45"/>
    <mergeCell ref="C44:C45"/>
    <mergeCell ref="D44:E45"/>
    <mergeCell ref="F44:F45"/>
    <mergeCell ref="G44:G45"/>
    <mergeCell ref="H44:I45"/>
    <mergeCell ref="V42:V43"/>
    <mergeCell ref="W42:W43"/>
    <mergeCell ref="X42:Y43"/>
    <mergeCell ref="Z42:Z43"/>
    <mergeCell ref="AA42:AA43"/>
    <mergeCell ref="AB42:AB43"/>
    <mergeCell ref="N42:N43"/>
    <mergeCell ref="O42:O43"/>
    <mergeCell ref="P42:Q43"/>
    <mergeCell ref="R42:R43"/>
    <mergeCell ref="S42:S43"/>
    <mergeCell ref="T42:U43"/>
    <mergeCell ref="AF40:AF41"/>
    <mergeCell ref="B42:B43"/>
    <mergeCell ref="C42:C43"/>
    <mergeCell ref="D42:E43"/>
    <mergeCell ref="F42:F43"/>
    <mergeCell ref="G42:G43"/>
    <mergeCell ref="H42:I43"/>
    <mergeCell ref="J42:J43"/>
    <mergeCell ref="K42:K43"/>
    <mergeCell ref="L42:M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AF38"/>
    <mergeCell ref="B39:J39"/>
    <mergeCell ref="L39:N39"/>
    <mergeCell ref="P39:R39"/>
    <mergeCell ref="T39:V39"/>
    <mergeCell ref="X39:Z39"/>
    <mergeCell ref="AB39:AC39"/>
    <mergeCell ref="AE39:AF39"/>
    <mergeCell ref="AF35:AF36"/>
    <mergeCell ref="D37:F37"/>
    <mergeCell ref="H37:J37"/>
    <mergeCell ref="L37:N37"/>
    <mergeCell ref="P37:R37"/>
    <mergeCell ref="T37:V37"/>
    <mergeCell ref="X37:Z37"/>
    <mergeCell ref="AB37:AC37"/>
    <mergeCell ref="AE37:AF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E34"/>
    <mergeCell ref="AF33:AF34"/>
    <mergeCell ref="B35:B36"/>
    <mergeCell ref="C35:C36"/>
    <mergeCell ref="D35:D36"/>
    <mergeCell ref="E35:E36"/>
    <mergeCell ref="F35:F36"/>
    <mergeCell ref="G35:G36"/>
    <mergeCell ref="V33:V34"/>
    <mergeCell ref="W33:W34"/>
    <mergeCell ref="X33:Y34"/>
    <mergeCell ref="Z33:Z34"/>
    <mergeCell ref="AA33:AA34"/>
    <mergeCell ref="AB33:AB34"/>
    <mergeCell ref="N33:N34"/>
    <mergeCell ref="O33:O34"/>
    <mergeCell ref="P33:Q34"/>
    <mergeCell ref="R33:R34"/>
    <mergeCell ref="S33:S34"/>
    <mergeCell ref="T33:U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AC29:AC30"/>
    <mergeCell ref="AD29:AD30"/>
    <mergeCell ref="AE29:AE30"/>
    <mergeCell ref="AF29:AF30"/>
    <mergeCell ref="B31:B32"/>
    <mergeCell ref="C31:C32"/>
    <mergeCell ref="D31:E32"/>
    <mergeCell ref="F31:F32"/>
    <mergeCell ref="G31:G32"/>
    <mergeCell ref="H31:I32"/>
    <mergeCell ref="V29:V30"/>
    <mergeCell ref="W29:W30"/>
    <mergeCell ref="X29:Y30"/>
    <mergeCell ref="Z29:Z30"/>
    <mergeCell ref="AA29:AA30"/>
    <mergeCell ref="AB29:AB30"/>
    <mergeCell ref="N29:N30"/>
    <mergeCell ref="O29:O30"/>
    <mergeCell ref="P29:Q30"/>
    <mergeCell ref="R29:R30"/>
    <mergeCell ref="S29:S30"/>
    <mergeCell ref="T29:U30"/>
    <mergeCell ref="AF27:AF28"/>
    <mergeCell ref="B29:B30"/>
    <mergeCell ref="C29:C30"/>
    <mergeCell ref="D29:E30"/>
    <mergeCell ref="F29:F30"/>
    <mergeCell ref="G29:G30"/>
    <mergeCell ref="H29:I30"/>
    <mergeCell ref="J29:J30"/>
    <mergeCell ref="K29:K30"/>
    <mergeCell ref="L29:M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AC25:AC26"/>
    <mergeCell ref="AD25:AD26"/>
    <mergeCell ref="AE25:AE26"/>
    <mergeCell ref="AF25:AF26"/>
    <mergeCell ref="B27:B28"/>
    <mergeCell ref="C27:C28"/>
    <mergeCell ref="D27:E28"/>
    <mergeCell ref="F27:F28"/>
    <mergeCell ref="G27:G28"/>
    <mergeCell ref="H27:I28"/>
    <mergeCell ref="V25:V26"/>
    <mergeCell ref="W25:W26"/>
    <mergeCell ref="X25:Y26"/>
    <mergeCell ref="Z25:Z26"/>
    <mergeCell ref="AA25:AA26"/>
    <mergeCell ref="AB25:AB26"/>
    <mergeCell ref="N25:N26"/>
    <mergeCell ref="O25:O26"/>
    <mergeCell ref="P25:Q26"/>
    <mergeCell ref="R25:R26"/>
    <mergeCell ref="S25:S26"/>
    <mergeCell ref="T25:U26"/>
    <mergeCell ref="AF23:AF24"/>
    <mergeCell ref="B25:B26"/>
    <mergeCell ref="C25:C26"/>
    <mergeCell ref="D25:E26"/>
    <mergeCell ref="F25:F26"/>
    <mergeCell ref="G25:G26"/>
    <mergeCell ref="H25:I26"/>
    <mergeCell ref="J25:J26"/>
    <mergeCell ref="K25:K26"/>
    <mergeCell ref="L25:M26"/>
    <mergeCell ref="Z23:Z24"/>
    <mergeCell ref="AA23:AA24"/>
    <mergeCell ref="AB23:AB24"/>
    <mergeCell ref="AC23:AC24"/>
    <mergeCell ref="AD23:AD24"/>
    <mergeCell ref="AE23:AE24"/>
    <mergeCell ref="R23:R24"/>
    <mergeCell ref="S23:S24"/>
    <mergeCell ref="T23:U24"/>
    <mergeCell ref="V23:V24"/>
    <mergeCell ref="W23:W24"/>
    <mergeCell ref="X23:Y24"/>
    <mergeCell ref="J23:J24"/>
    <mergeCell ref="K23:K24"/>
    <mergeCell ref="L23:M24"/>
    <mergeCell ref="N23:N24"/>
    <mergeCell ref="O23:O24"/>
    <mergeCell ref="P23:Q24"/>
    <mergeCell ref="AC21:AC22"/>
    <mergeCell ref="AD21:AD22"/>
    <mergeCell ref="AE21:AE22"/>
    <mergeCell ref="AF21:AF22"/>
    <mergeCell ref="B23:B24"/>
    <mergeCell ref="C23:C24"/>
    <mergeCell ref="D23:E24"/>
    <mergeCell ref="F23:F24"/>
    <mergeCell ref="G23:G24"/>
    <mergeCell ref="H23:I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R19:R20"/>
    <mergeCell ref="S19:S20"/>
    <mergeCell ref="T19:U20"/>
    <mergeCell ref="V19:V20"/>
    <mergeCell ref="W19:W20"/>
    <mergeCell ref="X19:Y20"/>
    <mergeCell ref="J19:J20"/>
    <mergeCell ref="K19:K20"/>
    <mergeCell ref="L19:M20"/>
    <mergeCell ref="N19:N20"/>
    <mergeCell ref="O19:O20"/>
    <mergeCell ref="P19:Q20"/>
    <mergeCell ref="AC17:AC18"/>
    <mergeCell ref="AD17:AD18"/>
    <mergeCell ref="AE17:AE18"/>
    <mergeCell ref="AF17:AF18"/>
    <mergeCell ref="B19:B20"/>
    <mergeCell ref="C19:C20"/>
    <mergeCell ref="D19:E20"/>
    <mergeCell ref="F19:F20"/>
    <mergeCell ref="G19:G20"/>
    <mergeCell ref="H19:I20"/>
    <mergeCell ref="V17:V18"/>
    <mergeCell ref="W17:W18"/>
    <mergeCell ref="X17:Y18"/>
    <mergeCell ref="Z17:Z18"/>
    <mergeCell ref="AA17:AA18"/>
    <mergeCell ref="AB17:AB18"/>
    <mergeCell ref="N17:N18"/>
    <mergeCell ref="O17:O18"/>
    <mergeCell ref="P17:Q18"/>
    <mergeCell ref="R17:R18"/>
    <mergeCell ref="S17:S18"/>
    <mergeCell ref="T17:U18"/>
    <mergeCell ref="AF15:AF16"/>
    <mergeCell ref="B17:B18"/>
    <mergeCell ref="C17:C18"/>
    <mergeCell ref="D17:E18"/>
    <mergeCell ref="F17:F18"/>
    <mergeCell ref="G17:G18"/>
    <mergeCell ref="H17:I18"/>
    <mergeCell ref="J17:J18"/>
    <mergeCell ref="K17:K18"/>
    <mergeCell ref="L17:M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9:AF12"/>
    <mergeCell ref="D13:AF13"/>
    <mergeCell ref="B14:J14"/>
    <mergeCell ref="L14:N14"/>
    <mergeCell ref="P14:R14"/>
    <mergeCell ref="T14:V14"/>
    <mergeCell ref="X14:Z14"/>
    <mergeCell ref="AB14:AC14"/>
    <mergeCell ref="AE14:AF14"/>
    <mergeCell ref="AA9:AA12"/>
    <mergeCell ref="AB9:AC9"/>
    <mergeCell ref="AB10:AC10"/>
    <mergeCell ref="AB11:AC11"/>
    <mergeCell ref="AB12:AC12"/>
    <mergeCell ref="AD9:AD12"/>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1:J11"/>
    <mergeCell ref="H12:J12"/>
    <mergeCell ref="K9:K12"/>
    <mergeCell ref="L9:N9"/>
    <mergeCell ref="L10:N10"/>
    <mergeCell ref="L11:N11"/>
    <mergeCell ref="L12:N12"/>
    <mergeCell ref="B7:AF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2"/>
  <sheetViews>
    <sheetView showGridLines="0" workbookViewId="0"/>
  </sheetViews>
  <sheetFormatPr defaultRowHeight="15"/>
  <cols>
    <col min="1" max="3" width="36.5703125" bestFit="1" customWidth="1"/>
    <col min="4" max="4" width="6.7109375" customWidth="1"/>
    <col min="5" max="5" width="29.42578125" customWidth="1"/>
    <col min="6" max="6" width="5.7109375" customWidth="1"/>
    <col min="7" max="7" width="34.28515625" customWidth="1"/>
    <col min="8" max="8" width="6.7109375" customWidth="1"/>
    <col min="9" max="9" width="29.42578125" customWidth="1"/>
    <col min="10" max="10" width="5.7109375" customWidth="1"/>
    <col min="11" max="11" width="34.28515625" customWidth="1"/>
    <col min="12" max="12" width="10" customWidth="1"/>
    <col min="13" max="13" width="29.42578125" customWidth="1"/>
    <col min="14" max="14" width="5.7109375" customWidth="1"/>
    <col min="15" max="15" width="6.7109375" customWidth="1"/>
    <col min="16" max="16" width="24.5703125" customWidth="1"/>
    <col min="17" max="17" width="29.42578125" customWidth="1"/>
    <col min="18" max="18" width="5.7109375" customWidth="1"/>
    <col min="19" max="19" width="6.7109375" customWidth="1"/>
    <col min="20" max="20" width="20.42578125" customWidth="1"/>
    <col min="21" max="21" width="23.42578125" customWidth="1"/>
    <col min="22" max="22" width="5.7109375" customWidth="1"/>
    <col min="23" max="23" width="10" customWidth="1"/>
    <col min="24" max="24" width="6.7109375" customWidth="1"/>
    <col min="25" max="25" width="26.7109375" customWidth="1"/>
    <col min="26" max="26" width="5.7109375" customWidth="1"/>
    <col min="27" max="27" width="34.28515625" customWidth="1"/>
    <col min="28" max="28" width="19.7109375" customWidth="1"/>
    <col min="29" max="29" width="21.28515625" customWidth="1"/>
    <col min="30" max="30" width="34.28515625" customWidth="1"/>
    <col min="31" max="31" width="21.5703125" customWidth="1"/>
    <col min="32" max="32" width="9.5703125" customWidth="1"/>
    <col min="33" max="33" width="23.42578125" customWidth="1"/>
    <col min="34" max="34" width="5.7109375" customWidth="1"/>
    <col min="35" max="35" width="34.28515625" customWidth="1"/>
    <col min="36" max="36" width="6.7109375" customWidth="1"/>
    <col min="37" max="37" width="21.28515625" customWidth="1"/>
    <col min="38" max="38" width="34.28515625" customWidth="1"/>
  </cols>
  <sheetData>
    <row r="1" spans="1:38" ht="15" customHeight="1">
      <c r="A1" s="8" t="s">
        <v>6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3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c r="A4" s="12" t="s">
        <v>724</v>
      </c>
      <c r="B4" s="17" t="s">
        <v>43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c r="A5" s="12"/>
      <c r="B5" s="96" t="s">
        <v>437</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row>
    <row r="6" spans="1:38">
      <c r="A6" s="12"/>
      <c r="B6" s="18" t="s">
        <v>43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8">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8">
      <c r="A9" s="12"/>
      <c r="B9" s="18"/>
      <c r="C9" s="18"/>
      <c r="D9" s="90" t="s">
        <v>439</v>
      </c>
      <c r="E9" s="90"/>
      <c r="F9" s="90"/>
      <c r="G9" s="18"/>
      <c r="H9" s="90" t="s">
        <v>441</v>
      </c>
      <c r="I9" s="90"/>
      <c r="J9" s="90"/>
      <c r="K9" s="18"/>
      <c r="L9" s="90" t="s">
        <v>444</v>
      </c>
      <c r="M9" s="90"/>
      <c r="N9" s="90"/>
      <c r="O9" s="18"/>
      <c r="P9" s="90" t="s">
        <v>421</v>
      </c>
      <c r="Q9" s="90"/>
      <c r="R9" s="90"/>
      <c r="S9" s="18"/>
      <c r="T9" s="90" t="s">
        <v>446</v>
      </c>
      <c r="U9" s="90"/>
      <c r="V9" s="90"/>
      <c r="W9" s="18"/>
      <c r="X9" s="90" t="s">
        <v>446</v>
      </c>
      <c r="Y9" s="90"/>
      <c r="Z9" s="90"/>
      <c r="AA9" s="18"/>
      <c r="AB9" s="90" t="s">
        <v>450</v>
      </c>
      <c r="AC9" s="90"/>
      <c r="AD9" s="18"/>
      <c r="AE9" s="90" t="s">
        <v>454</v>
      </c>
      <c r="AF9" s="90"/>
    </row>
    <row r="10" spans="1:38">
      <c r="A10" s="12"/>
      <c r="B10" s="18"/>
      <c r="C10" s="18"/>
      <c r="D10" s="90" t="s">
        <v>440</v>
      </c>
      <c r="E10" s="90"/>
      <c r="F10" s="90"/>
      <c r="G10" s="18"/>
      <c r="H10" s="90" t="s">
        <v>442</v>
      </c>
      <c r="I10" s="90"/>
      <c r="J10" s="90"/>
      <c r="K10" s="18"/>
      <c r="L10" s="90" t="s">
        <v>445</v>
      </c>
      <c r="M10" s="90"/>
      <c r="N10" s="90"/>
      <c r="O10" s="18"/>
      <c r="P10" s="90" t="s">
        <v>422</v>
      </c>
      <c r="Q10" s="90"/>
      <c r="R10" s="90"/>
      <c r="S10" s="18"/>
      <c r="T10" s="90" t="s">
        <v>447</v>
      </c>
      <c r="U10" s="90"/>
      <c r="V10" s="90"/>
      <c r="W10" s="18"/>
      <c r="X10" s="90" t="s">
        <v>447</v>
      </c>
      <c r="Y10" s="90"/>
      <c r="Z10" s="90"/>
      <c r="AA10" s="18"/>
      <c r="AB10" s="90" t="s">
        <v>451</v>
      </c>
      <c r="AC10" s="90"/>
      <c r="AD10" s="18"/>
      <c r="AE10" s="90"/>
      <c r="AF10" s="90"/>
    </row>
    <row r="11" spans="1:38">
      <c r="A11" s="12"/>
      <c r="B11" s="18"/>
      <c r="C11" s="18"/>
      <c r="D11" s="16"/>
      <c r="E11" s="16"/>
      <c r="F11" s="16"/>
      <c r="G11" s="18"/>
      <c r="H11" s="90" t="s">
        <v>443</v>
      </c>
      <c r="I11" s="90"/>
      <c r="J11" s="90"/>
      <c r="K11" s="18"/>
      <c r="L11" s="16"/>
      <c r="M11" s="16"/>
      <c r="N11" s="16"/>
      <c r="O11" s="18"/>
      <c r="P11" s="16"/>
      <c r="Q11" s="16"/>
      <c r="R11" s="16"/>
      <c r="S11" s="18"/>
      <c r="T11" s="90" t="s">
        <v>448</v>
      </c>
      <c r="U11" s="90"/>
      <c r="V11" s="90"/>
      <c r="W11" s="18"/>
      <c r="X11" s="90" t="s">
        <v>449</v>
      </c>
      <c r="Y11" s="90"/>
      <c r="Z11" s="90"/>
      <c r="AA11" s="18"/>
      <c r="AB11" s="90" t="s">
        <v>452</v>
      </c>
      <c r="AC11" s="90"/>
      <c r="AD11" s="18"/>
      <c r="AE11" s="90"/>
      <c r="AF11" s="90"/>
    </row>
    <row r="12" spans="1:38" ht="15.75" thickBot="1">
      <c r="A12" s="12"/>
      <c r="B12" s="18"/>
      <c r="C12" s="18"/>
      <c r="D12" s="98"/>
      <c r="E12" s="98"/>
      <c r="F12" s="98"/>
      <c r="G12" s="18"/>
      <c r="H12" s="98"/>
      <c r="I12" s="98"/>
      <c r="J12" s="98"/>
      <c r="K12" s="18"/>
      <c r="L12" s="98"/>
      <c r="M12" s="98"/>
      <c r="N12" s="98"/>
      <c r="O12" s="18"/>
      <c r="P12" s="98"/>
      <c r="Q12" s="98"/>
      <c r="R12" s="98"/>
      <c r="S12" s="18"/>
      <c r="T12" s="98"/>
      <c r="U12" s="98"/>
      <c r="V12" s="98"/>
      <c r="W12" s="18"/>
      <c r="X12" s="98"/>
      <c r="Y12" s="98"/>
      <c r="Z12" s="98"/>
      <c r="AA12" s="18"/>
      <c r="AB12" s="36" t="s">
        <v>453</v>
      </c>
      <c r="AC12" s="36"/>
      <c r="AD12" s="18"/>
      <c r="AE12" s="36"/>
      <c r="AF12" s="36"/>
    </row>
    <row r="13" spans="1:38" ht="15.75" thickBot="1">
      <c r="A13" s="12"/>
      <c r="B13" s="11"/>
      <c r="C13" s="11"/>
      <c r="D13" s="35">
        <v>42004</v>
      </c>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row>
    <row r="14" spans="1:38">
      <c r="A14" s="12"/>
      <c r="B14" s="99" t="s">
        <v>455</v>
      </c>
      <c r="C14" s="99"/>
      <c r="D14" s="99"/>
      <c r="E14" s="99"/>
      <c r="F14" s="99"/>
      <c r="G14" s="99"/>
      <c r="H14" s="99"/>
      <c r="I14" s="99"/>
      <c r="J14" s="99"/>
      <c r="K14" s="26"/>
      <c r="L14" s="39"/>
      <c r="M14" s="39"/>
      <c r="N14" s="39"/>
      <c r="O14" s="26"/>
      <c r="P14" s="39"/>
      <c r="Q14" s="39"/>
      <c r="R14" s="39"/>
      <c r="S14" s="26"/>
      <c r="T14" s="39"/>
      <c r="U14" s="39"/>
      <c r="V14" s="39"/>
      <c r="W14" s="26"/>
      <c r="X14" s="39"/>
      <c r="Y14" s="39"/>
      <c r="Z14" s="39"/>
      <c r="AA14" s="26"/>
      <c r="AB14" s="39"/>
      <c r="AC14" s="39"/>
      <c r="AD14" s="26"/>
      <c r="AE14" s="39"/>
      <c r="AF14" s="39"/>
    </row>
    <row r="15" spans="1:38">
      <c r="A15" s="12"/>
      <c r="B15" s="75" t="s">
        <v>456</v>
      </c>
      <c r="C15" s="18"/>
      <c r="D15" s="41" t="s">
        <v>343</v>
      </c>
      <c r="E15" s="43">
        <v>98079</v>
      </c>
      <c r="F15" s="18"/>
      <c r="G15" s="18"/>
      <c r="H15" s="41" t="s">
        <v>343</v>
      </c>
      <c r="I15" s="43">
        <v>7196</v>
      </c>
      <c r="J15" s="18"/>
      <c r="K15" s="18"/>
      <c r="L15" s="41" t="s">
        <v>343</v>
      </c>
      <c r="M15" s="43">
        <v>105275</v>
      </c>
      <c r="N15" s="18"/>
      <c r="O15" s="18"/>
      <c r="P15" s="41" t="s">
        <v>343</v>
      </c>
      <c r="Q15" s="43">
        <v>105122</v>
      </c>
      <c r="R15" s="18"/>
      <c r="S15" s="18"/>
      <c r="T15" s="41" t="s">
        <v>343</v>
      </c>
      <c r="U15" s="42">
        <v>6</v>
      </c>
      <c r="V15" s="18"/>
      <c r="W15" s="18"/>
      <c r="X15" s="41" t="s">
        <v>343</v>
      </c>
      <c r="Y15" s="42" t="s">
        <v>457</v>
      </c>
      <c r="Z15" s="41" t="s">
        <v>362</v>
      </c>
      <c r="AA15" s="18"/>
      <c r="AB15" s="42">
        <v>2.36</v>
      </c>
      <c r="AC15" s="41" t="s">
        <v>412</v>
      </c>
      <c r="AD15" s="18"/>
      <c r="AE15" s="42">
        <v>1.1399999999999999</v>
      </c>
      <c r="AF15" s="41" t="s">
        <v>412</v>
      </c>
    </row>
    <row r="16" spans="1:38">
      <c r="A16" s="12"/>
      <c r="B16" s="75"/>
      <c r="C16" s="18"/>
      <c r="D16" s="41"/>
      <c r="E16" s="43"/>
      <c r="F16" s="18"/>
      <c r="G16" s="18"/>
      <c r="H16" s="41"/>
      <c r="I16" s="43"/>
      <c r="J16" s="18"/>
      <c r="K16" s="18"/>
      <c r="L16" s="41"/>
      <c r="M16" s="43"/>
      <c r="N16" s="18"/>
      <c r="O16" s="18"/>
      <c r="P16" s="41"/>
      <c r="Q16" s="43"/>
      <c r="R16" s="18"/>
      <c r="S16" s="18"/>
      <c r="T16" s="41"/>
      <c r="U16" s="42"/>
      <c r="V16" s="18"/>
      <c r="W16" s="18"/>
      <c r="X16" s="41"/>
      <c r="Y16" s="42"/>
      <c r="Z16" s="41"/>
      <c r="AA16" s="18"/>
      <c r="AB16" s="42"/>
      <c r="AC16" s="41"/>
      <c r="AD16" s="18"/>
      <c r="AE16" s="42"/>
      <c r="AF16" s="41"/>
    </row>
    <row r="17" spans="1:32">
      <c r="A17" s="12"/>
      <c r="B17" s="94" t="s">
        <v>458</v>
      </c>
      <c r="C17" s="38"/>
      <c r="D17" s="46">
        <v>495214</v>
      </c>
      <c r="E17" s="46"/>
      <c r="F17" s="38"/>
      <c r="G17" s="38"/>
      <c r="H17" s="46">
        <v>20245</v>
      </c>
      <c r="I17" s="46"/>
      <c r="J17" s="38"/>
      <c r="K17" s="38"/>
      <c r="L17" s="46">
        <v>515459</v>
      </c>
      <c r="M17" s="46"/>
      <c r="N17" s="38"/>
      <c r="O17" s="38"/>
      <c r="P17" s="46">
        <v>515628</v>
      </c>
      <c r="Q17" s="46"/>
      <c r="R17" s="38"/>
      <c r="S17" s="38"/>
      <c r="T17" s="46">
        <v>1536</v>
      </c>
      <c r="U17" s="46"/>
      <c r="V17" s="38"/>
      <c r="W17" s="38"/>
      <c r="X17" s="45" t="s">
        <v>459</v>
      </c>
      <c r="Y17" s="45"/>
      <c r="Z17" s="62" t="s">
        <v>362</v>
      </c>
      <c r="AA17" s="38"/>
      <c r="AB17" s="45">
        <v>3.5</v>
      </c>
      <c r="AC17" s="62" t="s">
        <v>412</v>
      </c>
      <c r="AD17" s="38"/>
      <c r="AE17" s="45">
        <v>2.87</v>
      </c>
      <c r="AF17" s="62" t="s">
        <v>412</v>
      </c>
    </row>
    <row r="18" spans="1:32">
      <c r="A18" s="12"/>
      <c r="B18" s="94"/>
      <c r="C18" s="38"/>
      <c r="D18" s="46"/>
      <c r="E18" s="46"/>
      <c r="F18" s="38"/>
      <c r="G18" s="38"/>
      <c r="H18" s="46"/>
      <c r="I18" s="46"/>
      <c r="J18" s="38"/>
      <c r="K18" s="38"/>
      <c r="L18" s="46"/>
      <c r="M18" s="46"/>
      <c r="N18" s="38"/>
      <c r="O18" s="38"/>
      <c r="P18" s="46"/>
      <c r="Q18" s="46"/>
      <c r="R18" s="38"/>
      <c r="S18" s="38"/>
      <c r="T18" s="46"/>
      <c r="U18" s="46"/>
      <c r="V18" s="38"/>
      <c r="W18" s="38"/>
      <c r="X18" s="45"/>
      <c r="Y18" s="45"/>
      <c r="Z18" s="62"/>
      <c r="AA18" s="38"/>
      <c r="AB18" s="45"/>
      <c r="AC18" s="62"/>
      <c r="AD18" s="38"/>
      <c r="AE18" s="45"/>
      <c r="AF18" s="62"/>
    </row>
    <row r="19" spans="1:32">
      <c r="A19" s="12"/>
      <c r="B19" s="75" t="s">
        <v>460</v>
      </c>
      <c r="C19" s="18"/>
      <c r="D19" s="43">
        <v>1173972</v>
      </c>
      <c r="E19" s="43"/>
      <c r="F19" s="18"/>
      <c r="G19" s="18"/>
      <c r="H19" s="43">
        <v>82353</v>
      </c>
      <c r="I19" s="43"/>
      <c r="J19" s="18"/>
      <c r="K19" s="18"/>
      <c r="L19" s="43">
        <v>1256325</v>
      </c>
      <c r="M19" s="43"/>
      <c r="N19" s="18"/>
      <c r="O19" s="18"/>
      <c r="P19" s="43">
        <v>1256724</v>
      </c>
      <c r="Q19" s="43"/>
      <c r="R19" s="18"/>
      <c r="S19" s="18"/>
      <c r="T19" s="43">
        <v>8357</v>
      </c>
      <c r="U19" s="43"/>
      <c r="V19" s="18"/>
      <c r="W19" s="18"/>
      <c r="X19" s="42" t="s">
        <v>461</v>
      </c>
      <c r="Y19" s="42"/>
      <c r="Z19" s="41" t="s">
        <v>362</v>
      </c>
      <c r="AA19" s="18"/>
      <c r="AB19" s="42">
        <v>4</v>
      </c>
      <c r="AC19" s="41" t="s">
        <v>412</v>
      </c>
      <c r="AD19" s="18"/>
      <c r="AE19" s="42">
        <v>2.86</v>
      </c>
      <c r="AF19" s="41" t="s">
        <v>412</v>
      </c>
    </row>
    <row r="20" spans="1:32">
      <c r="A20" s="12"/>
      <c r="B20" s="75"/>
      <c r="C20" s="18"/>
      <c r="D20" s="43"/>
      <c r="E20" s="43"/>
      <c r="F20" s="18"/>
      <c r="G20" s="18"/>
      <c r="H20" s="43"/>
      <c r="I20" s="43"/>
      <c r="J20" s="18"/>
      <c r="K20" s="18"/>
      <c r="L20" s="43"/>
      <c r="M20" s="43"/>
      <c r="N20" s="18"/>
      <c r="O20" s="18"/>
      <c r="P20" s="43"/>
      <c r="Q20" s="43"/>
      <c r="R20" s="18"/>
      <c r="S20" s="18"/>
      <c r="T20" s="43"/>
      <c r="U20" s="43"/>
      <c r="V20" s="18"/>
      <c r="W20" s="18"/>
      <c r="X20" s="42"/>
      <c r="Y20" s="42"/>
      <c r="Z20" s="41"/>
      <c r="AA20" s="18"/>
      <c r="AB20" s="42"/>
      <c r="AC20" s="41"/>
      <c r="AD20" s="18"/>
      <c r="AE20" s="42"/>
      <c r="AF20" s="41"/>
    </row>
    <row r="21" spans="1:32">
      <c r="A21" s="12"/>
      <c r="B21" s="100" t="s">
        <v>462</v>
      </c>
      <c r="C21" s="38"/>
      <c r="D21" s="46">
        <v>336353</v>
      </c>
      <c r="E21" s="46"/>
      <c r="F21" s="38"/>
      <c r="G21" s="38"/>
      <c r="H21" s="46">
        <v>25863</v>
      </c>
      <c r="I21" s="46"/>
      <c r="J21" s="38"/>
      <c r="K21" s="38"/>
      <c r="L21" s="46">
        <v>362216</v>
      </c>
      <c r="M21" s="46"/>
      <c r="N21" s="38"/>
      <c r="O21" s="38"/>
      <c r="P21" s="46">
        <v>366472</v>
      </c>
      <c r="Q21" s="46"/>
      <c r="R21" s="38"/>
      <c r="S21" s="38"/>
      <c r="T21" s="46">
        <v>4256</v>
      </c>
      <c r="U21" s="46"/>
      <c r="V21" s="38"/>
      <c r="W21" s="38"/>
      <c r="X21" s="45" t="s">
        <v>344</v>
      </c>
      <c r="Y21" s="45"/>
      <c r="Z21" s="38"/>
      <c r="AA21" s="38"/>
      <c r="AB21" s="45">
        <v>4.5</v>
      </c>
      <c r="AC21" s="62" t="s">
        <v>412</v>
      </c>
      <c r="AD21" s="38"/>
      <c r="AE21" s="45">
        <v>2.83</v>
      </c>
      <c r="AF21" s="62" t="s">
        <v>412</v>
      </c>
    </row>
    <row r="22" spans="1:32" ht="15.75" thickBot="1">
      <c r="A22" s="12"/>
      <c r="B22" s="100"/>
      <c r="C22" s="38"/>
      <c r="D22" s="49"/>
      <c r="E22" s="49"/>
      <c r="F22" s="48"/>
      <c r="G22" s="38"/>
      <c r="H22" s="49"/>
      <c r="I22" s="49"/>
      <c r="J22" s="48"/>
      <c r="K22" s="38"/>
      <c r="L22" s="49"/>
      <c r="M22" s="49"/>
      <c r="N22" s="48"/>
      <c r="O22" s="38"/>
      <c r="P22" s="49"/>
      <c r="Q22" s="49"/>
      <c r="R22" s="48"/>
      <c r="S22" s="38"/>
      <c r="T22" s="49"/>
      <c r="U22" s="49"/>
      <c r="V22" s="48"/>
      <c r="W22" s="38"/>
      <c r="X22" s="47"/>
      <c r="Y22" s="47"/>
      <c r="Z22" s="48"/>
      <c r="AA22" s="38"/>
      <c r="AB22" s="47"/>
      <c r="AC22" s="101"/>
      <c r="AD22" s="38"/>
      <c r="AE22" s="47"/>
      <c r="AF22" s="101"/>
    </row>
    <row r="23" spans="1:32">
      <c r="A23" s="12"/>
      <c r="B23" s="18"/>
      <c r="C23" s="18"/>
      <c r="D23" s="56">
        <v>2103618</v>
      </c>
      <c r="E23" s="56"/>
      <c r="F23" s="54"/>
      <c r="G23" s="18"/>
      <c r="H23" s="56">
        <v>135657</v>
      </c>
      <c r="I23" s="56"/>
      <c r="J23" s="54"/>
      <c r="K23" s="18"/>
      <c r="L23" s="56">
        <v>2239275</v>
      </c>
      <c r="M23" s="56"/>
      <c r="N23" s="54"/>
      <c r="O23" s="18"/>
      <c r="P23" s="56">
        <v>2243946</v>
      </c>
      <c r="Q23" s="56"/>
      <c r="R23" s="54"/>
      <c r="S23" s="18"/>
      <c r="T23" s="56">
        <v>14155</v>
      </c>
      <c r="U23" s="56"/>
      <c r="V23" s="54"/>
      <c r="W23" s="18"/>
      <c r="X23" s="52" t="s">
        <v>463</v>
      </c>
      <c r="Y23" s="52"/>
      <c r="Z23" s="50" t="s">
        <v>362</v>
      </c>
      <c r="AA23" s="18"/>
      <c r="AB23" s="52">
        <v>3.89</v>
      </c>
      <c r="AC23" s="50" t="s">
        <v>412</v>
      </c>
      <c r="AD23" s="18"/>
      <c r="AE23" s="52">
        <v>2.78</v>
      </c>
      <c r="AF23" s="50" t="s">
        <v>412</v>
      </c>
    </row>
    <row r="24" spans="1:32" ht="15.75" thickBot="1">
      <c r="A24" s="12"/>
      <c r="B24" s="18"/>
      <c r="C24" s="18"/>
      <c r="D24" s="61"/>
      <c r="E24" s="61"/>
      <c r="F24" s="60"/>
      <c r="G24" s="18"/>
      <c r="H24" s="61"/>
      <c r="I24" s="61"/>
      <c r="J24" s="60"/>
      <c r="K24" s="18"/>
      <c r="L24" s="61"/>
      <c r="M24" s="61"/>
      <c r="N24" s="60"/>
      <c r="O24" s="18"/>
      <c r="P24" s="61"/>
      <c r="Q24" s="61"/>
      <c r="R24" s="60"/>
      <c r="S24" s="18"/>
      <c r="T24" s="61"/>
      <c r="U24" s="61"/>
      <c r="V24" s="60"/>
      <c r="W24" s="18"/>
      <c r="X24" s="59"/>
      <c r="Y24" s="59"/>
      <c r="Z24" s="83"/>
      <c r="AA24" s="18"/>
      <c r="AB24" s="59"/>
      <c r="AC24" s="83"/>
      <c r="AD24" s="18"/>
      <c r="AE24" s="59"/>
      <c r="AF24" s="83"/>
    </row>
    <row r="25" spans="1:32">
      <c r="A25" s="12"/>
      <c r="B25" s="62" t="s">
        <v>464</v>
      </c>
      <c r="C25" s="38"/>
      <c r="D25" s="68">
        <v>1359</v>
      </c>
      <c r="E25" s="68"/>
      <c r="F25" s="39"/>
      <c r="G25" s="38"/>
      <c r="H25" s="68">
        <v>3590</v>
      </c>
      <c r="I25" s="68"/>
      <c r="J25" s="39"/>
      <c r="K25" s="38"/>
      <c r="L25" s="68">
        <v>4949</v>
      </c>
      <c r="M25" s="68"/>
      <c r="N25" s="39"/>
      <c r="O25" s="38"/>
      <c r="P25" s="68">
        <v>5094</v>
      </c>
      <c r="Q25" s="68"/>
      <c r="R25" s="39"/>
      <c r="S25" s="38"/>
      <c r="T25" s="65">
        <v>145</v>
      </c>
      <c r="U25" s="65"/>
      <c r="V25" s="39"/>
      <c r="W25" s="38"/>
      <c r="X25" s="65" t="s">
        <v>344</v>
      </c>
      <c r="Y25" s="65"/>
      <c r="Z25" s="39"/>
      <c r="AA25" s="38"/>
      <c r="AB25" s="65">
        <v>81.760000000000005</v>
      </c>
      <c r="AC25" s="63" t="s">
        <v>412</v>
      </c>
      <c r="AD25" s="38"/>
      <c r="AE25" s="65">
        <v>11.82</v>
      </c>
      <c r="AF25" s="63" t="s">
        <v>412</v>
      </c>
    </row>
    <row r="26" spans="1:32" ht="15.75" thickBot="1">
      <c r="A26" s="12"/>
      <c r="B26" s="62"/>
      <c r="C26" s="38"/>
      <c r="D26" s="49"/>
      <c r="E26" s="49"/>
      <c r="F26" s="48"/>
      <c r="G26" s="38"/>
      <c r="H26" s="49"/>
      <c r="I26" s="49"/>
      <c r="J26" s="48"/>
      <c r="K26" s="38"/>
      <c r="L26" s="49"/>
      <c r="M26" s="49"/>
      <c r="N26" s="48"/>
      <c r="O26" s="38"/>
      <c r="P26" s="49"/>
      <c r="Q26" s="49"/>
      <c r="R26" s="48"/>
      <c r="S26" s="38"/>
      <c r="T26" s="47"/>
      <c r="U26" s="47"/>
      <c r="V26" s="48"/>
      <c r="W26" s="38"/>
      <c r="X26" s="47"/>
      <c r="Y26" s="47"/>
      <c r="Z26" s="48"/>
      <c r="AA26" s="38"/>
      <c r="AB26" s="47"/>
      <c r="AC26" s="101"/>
      <c r="AD26" s="38"/>
      <c r="AE26" s="47"/>
      <c r="AF26" s="101"/>
    </row>
    <row r="27" spans="1:32">
      <c r="A27" s="12"/>
      <c r="B27" s="82" t="s">
        <v>465</v>
      </c>
      <c r="C27" s="18"/>
      <c r="D27" s="52" t="s">
        <v>344</v>
      </c>
      <c r="E27" s="52"/>
      <c r="F27" s="54"/>
      <c r="G27" s="18"/>
      <c r="H27" s="52" t="s">
        <v>344</v>
      </c>
      <c r="I27" s="52"/>
      <c r="J27" s="54"/>
      <c r="K27" s="18"/>
      <c r="L27" s="56">
        <v>11948</v>
      </c>
      <c r="M27" s="56"/>
      <c r="N27" s="54"/>
      <c r="O27" s="18"/>
      <c r="P27" s="56">
        <v>11941</v>
      </c>
      <c r="Q27" s="56"/>
      <c r="R27" s="54"/>
      <c r="S27" s="18"/>
      <c r="T27" s="52">
        <v>62</v>
      </c>
      <c r="U27" s="52"/>
      <c r="V27" s="54"/>
      <c r="W27" s="18"/>
      <c r="X27" s="52" t="s">
        <v>466</v>
      </c>
      <c r="Y27" s="52"/>
      <c r="Z27" s="50" t="s">
        <v>362</v>
      </c>
      <c r="AA27" s="18"/>
      <c r="AB27" s="52">
        <v>2.2400000000000002</v>
      </c>
      <c r="AC27" s="50" t="s">
        <v>412</v>
      </c>
      <c r="AD27" s="18"/>
      <c r="AE27" s="52">
        <v>7.24</v>
      </c>
      <c r="AF27" s="50" t="s">
        <v>412</v>
      </c>
    </row>
    <row r="28" spans="1:32" ht="15.75" thickBot="1">
      <c r="A28" s="12"/>
      <c r="B28" s="82"/>
      <c r="C28" s="18"/>
      <c r="D28" s="59"/>
      <c r="E28" s="59"/>
      <c r="F28" s="60"/>
      <c r="G28" s="18"/>
      <c r="H28" s="59"/>
      <c r="I28" s="59"/>
      <c r="J28" s="60"/>
      <c r="K28" s="18"/>
      <c r="L28" s="61"/>
      <c r="M28" s="61"/>
      <c r="N28" s="60"/>
      <c r="O28" s="18"/>
      <c r="P28" s="61"/>
      <c r="Q28" s="61"/>
      <c r="R28" s="60"/>
      <c r="S28" s="18"/>
      <c r="T28" s="59"/>
      <c r="U28" s="59"/>
      <c r="V28" s="60"/>
      <c r="W28" s="18"/>
      <c r="X28" s="59"/>
      <c r="Y28" s="59"/>
      <c r="Z28" s="83"/>
      <c r="AA28" s="18"/>
      <c r="AB28" s="59"/>
      <c r="AC28" s="83"/>
      <c r="AD28" s="18"/>
      <c r="AE28" s="59"/>
      <c r="AF28" s="83"/>
    </row>
    <row r="29" spans="1:32">
      <c r="A29" s="12"/>
      <c r="B29" s="76" t="s">
        <v>467</v>
      </c>
      <c r="C29" s="38"/>
      <c r="D29" s="65" t="s">
        <v>344</v>
      </c>
      <c r="E29" s="65"/>
      <c r="F29" s="39"/>
      <c r="G29" s="38"/>
      <c r="H29" s="65" t="s">
        <v>344</v>
      </c>
      <c r="I29" s="65"/>
      <c r="J29" s="39"/>
      <c r="K29" s="38"/>
      <c r="L29" s="68">
        <v>26489</v>
      </c>
      <c r="M29" s="68"/>
      <c r="N29" s="39"/>
      <c r="O29" s="38"/>
      <c r="P29" s="68">
        <v>26542</v>
      </c>
      <c r="Q29" s="68"/>
      <c r="R29" s="39"/>
      <c r="S29" s="38"/>
      <c r="T29" s="65">
        <v>306</v>
      </c>
      <c r="U29" s="65"/>
      <c r="V29" s="39"/>
      <c r="W29" s="38"/>
      <c r="X29" s="65" t="s">
        <v>468</v>
      </c>
      <c r="Y29" s="65"/>
      <c r="Z29" s="63" t="s">
        <v>362</v>
      </c>
      <c r="AA29" s="38"/>
      <c r="AB29" s="65">
        <v>6.3</v>
      </c>
      <c r="AC29" s="63" t="s">
        <v>412</v>
      </c>
      <c r="AD29" s="38"/>
      <c r="AE29" s="65">
        <v>8.69</v>
      </c>
      <c r="AF29" s="63" t="s">
        <v>412</v>
      </c>
    </row>
    <row r="30" spans="1:32" ht="15.75" thickBot="1">
      <c r="A30" s="12"/>
      <c r="B30" s="76"/>
      <c r="C30" s="38"/>
      <c r="D30" s="47"/>
      <c r="E30" s="47"/>
      <c r="F30" s="48"/>
      <c r="G30" s="38"/>
      <c r="H30" s="47"/>
      <c r="I30" s="47"/>
      <c r="J30" s="48"/>
      <c r="K30" s="38"/>
      <c r="L30" s="49"/>
      <c r="M30" s="49"/>
      <c r="N30" s="48"/>
      <c r="O30" s="38"/>
      <c r="P30" s="49"/>
      <c r="Q30" s="49"/>
      <c r="R30" s="48"/>
      <c r="S30" s="38"/>
      <c r="T30" s="47"/>
      <c r="U30" s="47"/>
      <c r="V30" s="48"/>
      <c r="W30" s="38"/>
      <c r="X30" s="47"/>
      <c r="Y30" s="47"/>
      <c r="Z30" s="101"/>
      <c r="AA30" s="38"/>
      <c r="AB30" s="47"/>
      <c r="AC30" s="101"/>
      <c r="AD30" s="38"/>
      <c r="AE30" s="47"/>
      <c r="AF30" s="101"/>
    </row>
    <row r="31" spans="1:32">
      <c r="A31" s="12"/>
      <c r="B31" s="40" t="s">
        <v>469</v>
      </c>
      <c r="C31" s="18"/>
      <c r="D31" s="56">
        <v>2104977</v>
      </c>
      <c r="E31" s="56"/>
      <c r="F31" s="54"/>
      <c r="G31" s="18"/>
      <c r="H31" s="56">
        <v>139247</v>
      </c>
      <c r="I31" s="56"/>
      <c r="J31" s="54"/>
      <c r="K31" s="18"/>
      <c r="L31" s="56">
        <v>2282661</v>
      </c>
      <c r="M31" s="56"/>
      <c r="N31" s="54"/>
      <c r="O31" s="18"/>
      <c r="P31" s="56">
        <v>2287523</v>
      </c>
      <c r="Q31" s="56"/>
      <c r="R31" s="54"/>
      <c r="S31" s="18"/>
      <c r="T31" s="56">
        <v>14668</v>
      </c>
      <c r="U31" s="56"/>
      <c r="V31" s="54"/>
      <c r="W31" s="18"/>
      <c r="X31" s="52" t="s">
        <v>470</v>
      </c>
      <c r="Y31" s="52"/>
      <c r="Z31" s="50" t="s">
        <v>362</v>
      </c>
      <c r="AA31" s="18"/>
      <c r="AB31" s="52">
        <v>3.93</v>
      </c>
      <c r="AC31" s="50" t="s">
        <v>412</v>
      </c>
      <c r="AD31" s="18"/>
      <c r="AE31" s="52">
        <v>2.87</v>
      </c>
      <c r="AF31" s="50" t="s">
        <v>412</v>
      </c>
    </row>
    <row r="32" spans="1:32" ht="15.75" thickBot="1">
      <c r="A32" s="12"/>
      <c r="B32" s="40"/>
      <c r="C32" s="18"/>
      <c r="D32" s="61"/>
      <c r="E32" s="61"/>
      <c r="F32" s="60"/>
      <c r="G32" s="18"/>
      <c r="H32" s="61"/>
      <c r="I32" s="61"/>
      <c r="J32" s="60"/>
      <c r="K32" s="18"/>
      <c r="L32" s="61"/>
      <c r="M32" s="61"/>
      <c r="N32" s="60"/>
      <c r="O32" s="18"/>
      <c r="P32" s="61"/>
      <c r="Q32" s="61"/>
      <c r="R32" s="60"/>
      <c r="S32" s="18"/>
      <c r="T32" s="61"/>
      <c r="U32" s="61"/>
      <c r="V32" s="60"/>
      <c r="W32" s="18"/>
      <c r="X32" s="59"/>
      <c r="Y32" s="59"/>
      <c r="Z32" s="83"/>
      <c r="AA32" s="18"/>
      <c r="AB32" s="59"/>
      <c r="AC32" s="83"/>
      <c r="AD32" s="18"/>
      <c r="AE32" s="59"/>
      <c r="AF32" s="83"/>
    </row>
    <row r="33" spans="1:32">
      <c r="A33" s="12"/>
      <c r="B33" s="44" t="s">
        <v>471</v>
      </c>
      <c r="C33" s="38"/>
      <c r="D33" s="68">
        <v>1682858</v>
      </c>
      <c r="E33" s="68"/>
      <c r="F33" s="39"/>
      <c r="G33" s="38"/>
      <c r="H33" s="65" t="s">
        <v>472</v>
      </c>
      <c r="I33" s="65"/>
      <c r="J33" s="63" t="s">
        <v>362</v>
      </c>
      <c r="K33" s="38"/>
      <c r="L33" s="68">
        <v>1393513</v>
      </c>
      <c r="M33" s="68"/>
      <c r="N33" s="39"/>
      <c r="O33" s="38"/>
      <c r="P33" s="68">
        <v>1468109</v>
      </c>
      <c r="Q33" s="68"/>
      <c r="R33" s="39"/>
      <c r="S33" s="38"/>
      <c r="T33" s="68">
        <v>78434</v>
      </c>
      <c r="U33" s="68"/>
      <c r="V33" s="39"/>
      <c r="W33" s="38"/>
      <c r="X33" s="65" t="s">
        <v>473</v>
      </c>
      <c r="Y33" s="65"/>
      <c r="Z33" s="63" t="s">
        <v>362</v>
      </c>
      <c r="AA33" s="38"/>
      <c r="AB33" s="65">
        <v>1.46</v>
      </c>
      <c r="AC33" s="63" t="s">
        <v>412</v>
      </c>
      <c r="AD33" s="38"/>
      <c r="AE33" s="65">
        <v>5.86</v>
      </c>
      <c r="AF33" s="63" t="s">
        <v>412</v>
      </c>
    </row>
    <row r="34" spans="1:32" ht="15.75" thickBot="1">
      <c r="A34" s="12"/>
      <c r="B34" s="44"/>
      <c r="C34" s="38"/>
      <c r="D34" s="49"/>
      <c r="E34" s="49"/>
      <c r="F34" s="48"/>
      <c r="G34" s="38"/>
      <c r="H34" s="47"/>
      <c r="I34" s="47"/>
      <c r="J34" s="101"/>
      <c r="K34" s="38"/>
      <c r="L34" s="49"/>
      <c r="M34" s="49"/>
      <c r="N34" s="48"/>
      <c r="O34" s="38"/>
      <c r="P34" s="49"/>
      <c r="Q34" s="49"/>
      <c r="R34" s="48"/>
      <c r="S34" s="38"/>
      <c r="T34" s="49"/>
      <c r="U34" s="49"/>
      <c r="V34" s="48"/>
      <c r="W34" s="38"/>
      <c r="X34" s="47"/>
      <c r="Y34" s="47"/>
      <c r="Z34" s="101"/>
      <c r="AA34" s="38"/>
      <c r="AB34" s="47"/>
      <c r="AC34" s="101"/>
      <c r="AD34" s="38"/>
      <c r="AE34" s="47"/>
      <c r="AF34" s="101"/>
    </row>
    <row r="35" spans="1:32">
      <c r="A35" s="12"/>
      <c r="B35" s="40" t="s">
        <v>474</v>
      </c>
      <c r="C35" s="18"/>
      <c r="D35" s="50" t="s">
        <v>343</v>
      </c>
      <c r="E35" s="56">
        <v>3787835</v>
      </c>
      <c r="F35" s="54"/>
      <c r="G35" s="18"/>
      <c r="H35" s="50" t="s">
        <v>343</v>
      </c>
      <c r="I35" s="52" t="s">
        <v>475</v>
      </c>
      <c r="J35" s="50" t="s">
        <v>362</v>
      </c>
      <c r="K35" s="18"/>
      <c r="L35" s="50" t="s">
        <v>343</v>
      </c>
      <c r="M35" s="56">
        <v>3676174</v>
      </c>
      <c r="N35" s="54"/>
      <c r="O35" s="18"/>
      <c r="P35" s="50" t="s">
        <v>343</v>
      </c>
      <c r="Q35" s="56">
        <v>3755632</v>
      </c>
      <c r="R35" s="54"/>
      <c r="S35" s="18"/>
      <c r="T35" s="50" t="s">
        <v>343</v>
      </c>
      <c r="U35" s="56">
        <v>93102</v>
      </c>
      <c r="V35" s="54"/>
      <c r="W35" s="18"/>
      <c r="X35" s="50" t="s">
        <v>343</v>
      </c>
      <c r="Y35" s="52" t="s">
        <v>476</v>
      </c>
      <c r="Z35" s="50" t="s">
        <v>362</v>
      </c>
      <c r="AA35" s="18"/>
      <c r="AB35" s="52">
        <v>2.91</v>
      </c>
      <c r="AC35" s="50" t="s">
        <v>412</v>
      </c>
      <c r="AD35" s="18"/>
      <c r="AE35" s="52">
        <v>4</v>
      </c>
      <c r="AF35" s="50" t="s">
        <v>412</v>
      </c>
    </row>
    <row r="36" spans="1:32" ht="15.75" thickBot="1">
      <c r="A36" s="12"/>
      <c r="B36" s="40"/>
      <c r="C36" s="18"/>
      <c r="D36" s="51"/>
      <c r="E36" s="57"/>
      <c r="F36" s="55"/>
      <c r="G36" s="18"/>
      <c r="H36" s="51"/>
      <c r="I36" s="53"/>
      <c r="J36" s="51"/>
      <c r="K36" s="18"/>
      <c r="L36" s="51"/>
      <c r="M36" s="57"/>
      <c r="N36" s="55"/>
      <c r="O36" s="18"/>
      <c r="P36" s="51"/>
      <c r="Q36" s="57"/>
      <c r="R36" s="55"/>
      <c r="S36" s="18"/>
      <c r="T36" s="51"/>
      <c r="U36" s="57"/>
      <c r="V36" s="55"/>
      <c r="W36" s="18"/>
      <c r="X36" s="51"/>
      <c r="Y36" s="53"/>
      <c r="Z36" s="51"/>
      <c r="AA36" s="18"/>
      <c r="AB36" s="53"/>
      <c r="AC36" s="51"/>
      <c r="AD36" s="18"/>
      <c r="AE36" s="53"/>
      <c r="AF36" s="51"/>
    </row>
    <row r="37" spans="1:32" ht="15.75" thickTop="1">
      <c r="A37" s="12"/>
      <c r="B37" s="11"/>
      <c r="C37" s="11"/>
      <c r="D37" s="70"/>
      <c r="E37" s="70"/>
      <c r="F37" s="70"/>
      <c r="G37" s="11"/>
      <c r="H37" s="70"/>
      <c r="I37" s="70"/>
      <c r="J37" s="70"/>
      <c r="K37" s="11"/>
      <c r="L37" s="70"/>
      <c r="M37" s="70"/>
      <c r="N37" s="70"/>
      <c r="O37" s="11"/>
      <c r="P37" s="70"/>
      <c r="Q37" s="70"/>
      <c r="R37" s="70"/>
      <c r="S37" s="11"/>
      <c r="T37" s="70"/>
      <c r="U37" s="70"/>
      <c r="V37" s="70"/>
      <c r="W37" s="11"/>
      <c r="X37" s="70"/>
      <c r="Y37" s="70"/>
      <c r="Z37" s="70"/>
      <c r="AA37" s="11"/>
      <c r="AB37" s="70"/>
      <c r="AC37" s="70"/>
      <c r="AD37" s="11"/>
      <c r="AE37" s="70"/>
      <c r="AF37" s="70"/>
    </row>
    <row r="38" spans="1:32" ht="15.75" thickBot="1">
      <c r="A38" s="12"/>
      <c r="B38" s="11"/>
      <c r="C38" s="11"/>
      <c r="D38" s="36" t="s">
        <v>351</v>
      </c>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row>
    <row r="39" spans="1:32">
      <c r="A39" s="12"/>
      <c r="B39" s="99" t="s">
        <v>477</v>
      </c>
      <c r="C39" s="99"/>
      <c r="D39" s="99"/>
      <c r="E39" s="99"/>
      <c r="F39" s="99"/>
      <c r="G39" s="99"/>
      <c r="H39" s="99"/>
      <c r="I39" s="99"/>
      <c r="J39" s="99"/>
      <c r="K39" s="26"/>
      <c r="L39" s="39"/>
      <c r="M39" s="39"/>
      <c r="N39" s="39"/>
      <c r="O39" s="26"/>
      <c r="P39" s="39"/>
      <c r="Q39" s="39"/>
      <c r="R39" s="39"/>
      <c r="S39" s="26"/>
      <c r="T39" s="39"/>
      <c r="U39" s="39"/>
      <c r="V39" s="39"/>
      <c r="W39" s="26"/>
      <c r="X39" s="39"/>
      <c r="Y39" s="39"/>
      <c r="Z39" s="39"/>
      <c r="AA39" s="26"/>
      <c r="AB39" s="39"/>
      <c r="AC39" s="39"/>
      <c r="AD39" s="26"/>
      <c r="AE39" s="39"/>
      <c r="AF39" s="39"/>
    </row>
    <row r="40" spans="1:32">
      <c r="A40" s="12"/>
      <c r="B40" s="75" t="s">
        <v>456</v>
      </c>
      <c r="C40" s="18"/>
      <c r="D40" s="41" t="s">
        <v>343</v>
      </c>
      <c r="E40" s="43">
        <v>11619</v>
      </c>
      <c r="F40" s="18"/>
      <c r="G40" s="18"/>
      <c r="H40" s="41" t="s">
        <v>343</v>
      </c>
      <c r="I40" s="42">
        <v>782</v>
      </c>
      <c r="J40" s="18"/>
      <c r="K40" s="18"/>
      <c r="L40" s="41" t="s">
        <v>343</v>
      </c>
      <c r="M40" s="43">
        <v>12401</v>
      </c>
      <c r="N40" s="18"/>
      <c r="O40" s="18"/>
      <c r="P40" s="41" t="s">
        <v>343</v>
      </c>
      <c r="Q40" s="43">
        <v>12339</v>
      </c>
      <c r="R40" s="18"/>
      <c r="S40" s="18"/>
      <c r="T40" s="41" t="s">
        <v>343</v>
      </c>
      <c r="U40" s="42" t="s">
        <v>344</v>
      </c>
      <c r="V40" s="18"/>
      <c r="W40" s="18"/>
      <c r="X40" s="41" t="s">
        <v>343</v>
      </c>
      <c r="Y40" s="42" t="s">
        <v>478</v>
      </c>
      <c r="Z40" s="41" t="s">
        <v>362</v>
      </c>
      <c r="AA40" s="18"/>
      <c r="AB40" s="42">
        <v>4.12</v>
      </c>
      <c r="AC40" s="41" t="s">
        <v>412</v>
      </c>
      <c r="AD40" s="18"/>
      <c r="AE40" s="42">
        <v>1.06</v>
      </c>
      <c r="AF40" s="41" t="s">
        <v>412</v>
      </c>
    </row>
    <row r="41" spans="1:32">
      <c r="A41" s="12"/>
      <c r="B41" s="75"/>
      <c r="C41" s="18"/>
      <c r="D41" s="41"/>
      <c r="E41" s="43"/>
      <c r="F41" s="18"/>
      <c r="G41" s="18"/>
      <c r="H41" s="41"/>
      <c r="I41" s="42"/>
      <c r="J41" s="18"/>
      <c r="K41" s="18"/>
      <c r="L41" s="41"/>
      <c r="M41" s="43"/>
      <c r="N41" s="18"/>
      <c r="O41" s="18"/>
      <c r="P41" s="41"/>
      <c r="Q41" s="43"/>
      <c r="R41" s="18"/>
      <c r="S41" s="18"/>
      <c r="T41" s="41"/>
      <c r="U41" s="42"/>
      <c r="V41" s="18"/>
      <c r="W41" s="18"/>
      <c r="X41" s="41"/>
      <c r="Y41" s="42"/>
      <c r="Z41" s="41"/>
      <c r="AA41" s="18"/>
      <c r="AB41" s="42"/>
      <c r="AC41" s="41"/>
      <c r="AD41" s="18"/>
      <c r="AE41" s="42"/>
      <c r="AF41" s="41"/>
    </row>
    <row r="42" spans="1:32">
      <c r="A42" s="12"/>
      <c r="B42" s="94" t="s">
        <v>458</v>
      </c>
      <c r="C42" s="38"/>
      <c r="D42" s="46">
        <v>303026</v>
      </c>
      <c r="E42" s="46"/>
      <c r="F42" s="38"/>
      <c r="G42" s="38"/>
      <c r="H42" s="46">
        <v>19925</v>
      </c>
      <c r="I42" s="46"/>
      <c r="J42" s="38"/>
      <c r="K42" s="38"/>
      <c r="L42" s="46">
        <v>322951</v>
      </c>
      <c r="M42" s="46"/>
      <c r="N42" s="38"/>
      <c r="O42" s="38"/>
      <c r="P42" s="46">
        <v>301068</v>
      </c>
      <c r="Q42" s="46"/>
      <c r="R42" s="38"/>
      <c r="S42" s="38"/>
      <c r="T42" s="45" t="s">
        <v>344</v>
      </c>
      <c r="U42" s="45"/>
      <c r="V42" s="38"/>
      <c r="W42" s="38"/>
      <c r="X42" s="45" t="s">
        <v>479</v>
      </c>
      <c r="Y42" s="45"/>
      <c r="Z42" s="62" t="s">
        <v>362</v>
      </c>
      <c r="AA42" s="38"/>
      <c r="AB42" s="45">
        <v>3.5</v>
      </c>
      <c r="AC42" s="62" t="s">
        <v>412</v>
      </c>
      <c r="AD42" s="38"/>
      <c r="AE42" s="45">
        <v>2.54</v>
      </c>
      <c r="AF42" s="62" t="s">
        <v>412</v>
      </c>
    </row>
    <row r="43" spans="1:32">
      <c r="A43" s="12"/>
      <c r="B43" s="94"/>
      <c r="C43" s="38"/>
      <c r="D43" s="46"/>
      <c r="E43" s="46"/>
      <c r="F43" s="38"/>
      <c r="G43" s="38"/>
      <c r="H43" s="46"/>
      <c r="I43" s="46"/>
      <c r="J43" s="38"/>
      <c r="K43" s="38"/>
      <c r="L43" s="46"/>
      <c r="M43" s="46"/>
      <c r="N43" s="38"/>
      <c r="O43" s="38"/>
      <c r="P43" s="46"/>
      <c r="Q43" s="46"/>
      <c r="R43" s="38"/>
      <c r="S43" s="38"/>
      <c r="T43" s="45"/>
      <c r="U43" s="45"/>
      <c r="V43" s="38"/>
      <c r="W43" s="38"/>
      <c r="X43" s="45"/>
      <c r="Y43" s="45"/>
      <c r="Z43" s="62"/>
      <c r="AA43" s="38"/>
      <c r="AB43" s="45"/>
      <c r="AC43" s="62"/>
      <c r="AD43" s="38"/>
      <c r="AE43" s="45"/>
      <c r="AF43" s="62"/>
    </row>
    <row r="44" spans="1:32">
      <c r="A44" s="12"/>
      <c r="B44" s="75" t="s">
        <v>460</v>
      </c>
      <c r="C44" s="18"/>
      <c r="D44" s="43">
        <v>1558943</v>
      </c>
      <c r="E44" s="43"/>
      <c r="F44" s="18"/>
      <c r="G44" s="18"/>
      <c r="H44" s="43">
        <v>120636</v>
      </c>
      <c r="I44" s="43"/>
      <c r="J44" s="18"/>
      <c r="K44" s="18"/>
      <c r="L44" s="43">
        <v>1679579</v>
      </c>
      <c r="M44" s="43"/>
      <c r="N44" s="18"/>
      <c r="O44" s="18"/>
      <c r="P44" s="43">
        <v>1602080</v>
      </c>
      <c r="Q44" s="43"/>
      <c r="R44" s="18"/>
      <c r="S44" s="18"/>
      <c r="T44" s="42" t="s">
        <v>344</v>
      </c>
      <c r="U44" s="42"/>
      <c r="V44" s="18"/>
      <c r="W44" s="18"/>
      <c r="X44" s="42" t="s">
        <v>480</v>
      </c>
      <c r="Y44" s="42"/>
      <c r="Z44" s="41" t="s">
        <v>362</v>
      </c>
      <c r="AA44" s="18"/>
      <c r="AB44" s="42">
        <v>4</v>
      </c>
      <c r="AC44" s="41" t="s">
        <v>412</v>
      </c>
      <c r="AD44" s="18"/>
      <c r="AE44" s="42">
        <v>2.84</v>
      </c>
      <c r="AF44" s="41" t="s">
        <v>412</v>
      </c>
    </row>
    <row r="45" spans="1:32">
      <c r="A45" s="12"/>
      <c r="B45" s="75"/>
      <c r="C45" s="18"/>
      <c r="D45" s="43"/>
      <c r="E45" s="43"/>
      <c r="F45" s="18"/>
      <c r="G45" s="18"/>
      <c r="H45" s="43"/>
      <c r="I45" s="43"/>
      <c r="J45" s="18"/>
      <c r="K45" s="18"/>
      <c r="L45" s="43"/>
      <c r="M45" s="43"/>
      <c r="N45" s="18"/>
      <c r="O45" s="18"/>
      <c r="P45" s="43"/>
      <c r="Q45" s="43"/>
      <c r="R45" s="18"/>
      <c r="S45" s="18"/>
      <c r="T45" s="42"/>
      <c r="U45" s="42"/>
      <c r="V45" s="18"/>
      <c r="W45" s="18"/>
      <c r="X45" s="42"/>
      <c r="Y45" s="42"/>
      <c r="Z45" s="41"/>
      <c r="AA45" s="18"/>
      <c r="AB45" s="42"/>
      <c r="AC45" s="41"/>
      <c r="AD45" s="18"/>
      <c r="AE45" s="42"/>
      <c r="AF45" s="41"/>
    </row>
    <row r="46" spans="1:32">
      <c r="A46" s="12"/>
      <c r="B46" s="100" t="s">
        <v>481</v>
      </c>
      <c r="C46" s="38"/>
      <c r="D46" s="46">
        <v>235127</v>
      </c>
      <c r="E46" s="46"/>
      <c r="F46" s="38"/>
      <c r="G46" s="38"/>
      <c r="H46" s="46">
        <v>18266</v>
      </c>
      <c r="I46" s="46"/>
      <c r="J46" s="38"/>
      <c r="K46" s="38"/>
      <c r="L46" s="46">
        <v>253393</v>
      </c>
      <c r="M46" s="46"/>
      <c r="N46" s="38"/>
      <c r="O46" s="38"/>
      <c r="P46" s="46">
        <v>250136</v>
      </c>
      <c r="Q46" s="46"/>
      <c r="R46" s="38"/>
      <c r="S46" s="38"/>
      <c r="T46" s="45" t="s">
        <v>344</v>
      </c>
      <c r="U46" s="45"/>
      <c r="V46" s="38"/>
      <c r="W46" s="38"/>
      <c r="X46" s="45" t="s">
        <v>482</v>
      </c>
      <c r="Y46" s="45"/>
      <c r="Z46" s="62" t="s">
        <v>362</v>
      </c>
      <c r="AA46" s="38"/>
      <c r="AB46" s="45">
        <v>4.5199999999999996</v>
      </c>
      <c r="AC46" s="62" t="s">
        <v>412</v>
      </c>
      <c r="AD46" s="38"/>
      <c r="AE46" s="45">
        <v>3.18</v>
      </c>
      <c r="AF46" s="62" t="s">
        <v>412</v>
      </c>
    </row>
    <row r="47" spans="1:32" ht="15.75" thickBot="1">
      <c r="A47" s="12"/>
      <c r="B47" s="100"/>
      <c r="C47" s="38"/>
      <c r="D47" s="49"/>
      <c r="E47" s="49"/>
      <c r="F47" s="48"/>
      <c r="G47" s="38"/>
      <c r="H47" s="49"/>
      <c r="I47" s="49"/>
      <c r="J47" s="48"/>
      <c r="K47" s="38"/>
      <c r="L47" s="49"/>
      <c r="M47" s="49"/>
      <c r="N47" s="48"/>
      <c r="O47" s="38"/>
      <c r="P47" s="49"/>
      <c r="Q47" s="49"/>
      <c r="R47" s="48"/>
      <c r="S47" s="38"/>
      <c r="T47" s="47"/>
      <c r="U47" s="47"/>
      <c r="V47" s="48"/>
      <c r="W47" s="38"/>
      <c r="X47" s="47"/>
      <c r="Y47" s="47"/>
      <c r="Z47" s="101"/>
      <c r="AA47" s="38"/>
      <c r="AB47" s="47"/>
      <c r="AC47" s="101"/>
      <c r="AD47" s="38"/>
      <c r="AE47" s="47"/>
      <c r="AF47" s="101"/>
    </row>
    <row r="48" spans="1:32">
      <c r="A48" s="12"/>
      <c r="B48" s="18"/>
      <c r="C48" s="18"/>
      <c r="D48" s="56">
        <v>2108715</v>
      </c>
      <c r="E48" s="56"/>
      <c r="F48" s="54"/>
      <c r="G48" s="18"/>
      <c r="H48" s="56">
        <v>159609</v>
      </c>
      <c r="I48" s="56"/>
      <c r="J48" s="54"/>
      <c r="K48" s="18"/>
      <c r="L48" s="56">
        <v>2268324</v>
      </c>
      <c r="M48" s="56"/>
      <c r="N48" s="54"/>
      <c r="O48" s="18"/>
      <c r="P48" s="56">
        <v>2165623</v>
      </c>
      <c r="Q48" s="56"/>
      <c r="R48" s="54"/>
      <c r="S48" s="18"/>
      <c r="T48" s="52" t="s">
        <v>344</v>
      </c>
      <c r="U48" s="52"/>
      <c r="V48" s="54"/>
      <c r="W48" s="18"/>
      <c r="X48" s="52" t="s">
        <v>483</v>
      </c>
      <c r="Y48" s="52"/>
      <c r="Z48" s="50" t="s">
        <v>362</v>
      </c>
      <c r="AA48" s="18"/>
      <c r="AB48" s="52">
        <v>3.99</v>
      </c>
      <c r="AC48" s="50" t="s">
        <v>412</v>
      </c>
      <c r="AD48" s="18"/>
      <c r="AE48" s="52">
        <v>2.82</v>
      </c>
      <c r="AF48" s="50" t="s">
        <v>412</v>
      </c>
    </row>
    <row r="49" spans="1:38" ht="15.75" thickBot="1">
      <c r="A49" s="12"/>
      <c r="B49" s="18"/>
      <c r="C49" s="18"/>
      <c r="D49" s="61"/>
      <c r="E49" s="61"/>
      <c r="F49" s="60"/>
      <c r="G49" s="18"/>
      <c r="H49" s="61"/>
      <c r="I49" s="61"/>
      <c r="J49" s="60"/>
      <c r="K49" s="18"/>
      <c r="L49" s="61"/>
      <c r="M49" s="61"/>
      <c r="N49" s="60"/>
      <c r="O49" s="18"/>
      <c r="P49" s="61"/>
      <c r="Q49" s="61"/>
      <c r="R49" s="60"/>
      <c r="S49" s="18"/>
      <c r="T49" s="59"/>
      <c r="U49" s="59"/>
      <c r="V49" s="60"/>
      <c r="W49" s="18"/>
      <c r="X49" s="59"/>
      <c r="Y49" s="59"/>
      <c r="Z49" s="83"/>
      <c r="AA49" s="18"/>
      <c r="AB49" s="59"/>
      <c r="AC49" s="83"/>
      <c r="AD49" s="18"/>
      <c r="AE49" s="59"/>
      <c r="AF49" s="83"/>
    </row>
    <row r="50" spans="1:38">
      <c r="A50" s="12"/>
      <c r="B50" s="99" t="s">
        <v>484</v>
      </c>
      <c r="C50" s="99"/>
      <c r="D50" s="99"/>
      <c r="E50" s="99"/>
      <c r="F50" s="99"/>
      <c r="G50" s="99"/>
      <c r="H50" s="99"/>
      <c r="I50" s="99"/>
      <c r="J50" s="99"/>
      <c r="K50" s="26"/>
      <c r="L50" s="39"/>
      <c r="M50" s="39"/>
      <c r="N50" s="39"/>
      <c r="O50" s="26"/>
      <c r="P50" s="39"/>
      <c r="Q50" s="39"/>
      <c r="R50" s="39"/>
      <c r="S50" s="26"/>
      <c r="T50" s="39"/>
      <c r="U50" s="39"/>
      <c r="V50" s="39"/>
      <c r="W50" s="26"/>
      <c r="X50" s="39"/>
      <c r="Y50" s="39"/>
      <c r="Z50" s="39"/>
      <c r="AA50" s="26"/>
      <c r="AB50" s="39"/>
      <c r="AC50" s="39"/>
      <c r="AD50" s="26"/>
      <c r="AE50" s="39"/>
      <c r="AF50" s="39"/>
    </row>
    <row r="51" spans="1:38">
      <c r="A51" s="12"/>
      <c r="B51" s="75" t="s">
        <v>485</v>
      </c>
      <c r="C51" s="18"/>
      <c r="D51" s="43">
        <v>52699</v>
      </c>
      <c r="E51" s="43"/>
      <c r="F51" s="18"/>
      <c r="G51" s="18"/>
      <c r="H51" s="43">
        <v>1413</v>
      </c>
      <c r="I51" s="43"/>
      <c r="J51" s="18"/>
      <c r="K51" s="18"/>
      <c r="L51" s="43">
        <v>54112</v>
      </c>
      <c r="M51" s="43"/>
      <c r="N51" s="18"/>
      <c r="O51" s="18"/>
      <c r="P51" s="43">
        <v>53711</v>
      </c>
      <c r="Q51" s="43"/>
      <c r="R51" s="18"/>
      <c r="S51" s="18"/>
      <c r="T51" s="42" t="s">
        <v>344</v>
      </c>
      <c r="U51" s="42"/>
      <c r="V51" s="18"/>
      <c r="W51" s="18"/>
      <c r="X51" s="42" t="s">
        <v>486</v>
      </c>
      <c r="Y51" s="42"/>
      <c r="Z51" s="41" t="s">
        <v>362</v>
      </c>
      <c r="AA51" s="18"/>
      <c r="AB51" s="42">
        <v>3</v>
      </c>
      <c r="AC51" s="41" t="s">
        <v>412</v>
      </c>
      <c r="AD51" s="18"/>
      <c r="AE51" s="42">
        <v>2.5</v>
      </c>
      <c r="AF51" s="41" t="s">
        <v>412</v>
      </c>
    </row>
    <row r="52" spans="1:38" ht="15.75" thickBot="1">
      <c r="A52" s="12"/>
      <c r="B52" s="75"/>
      <c r="C52" s="18"/>
      <c r="D52" s="61"/>
      <c r="E52" s="61"/>
      <c r="F52" s="60"/>
      <c r="G52" s="18"/>
      <c r="H52" s="61"/>
      <c r="I52" s="61"/>
      <c r="J52" s="60"/>
      <c r="K52" s="18"/>
      <c r="L52" s="61"/>
      <c r="M52" s="61"/>
      <c r="N52" s="60"/>
      <c r="O52" s="18"/>
      <c r="P52" s="61"/>
      <c r="Q52" s="61"/>
      <c r="R52" s="60"/>
      <c r="S52" s="18"/>
      <c r="T52" s="59"/>
      <c r="U52" s="59"/>
      <c r="V52" s="60"/>
      <c r="W52" s="18"/>
      <c r="X52" s="59"/>
      <c r="Y52" s="59"/>
      <c r="Z52" s="83"/>
      <c r="AA52" s="18"/>
      <c r="AB52" s="59"/>
      <c r="AC52" s="83"/>
      <c r="AD52" s="18"/>
      <c r="AE52" s="59"/>
      <c r="AF52" s="83"/>
    </row>
    <row r="53" spans="1:38">
      <c r="A53" s="12"/>
      <c r="B53" s="76" t="s">
        <v>465</v>
      </c>
      <c r="C53" s="38"/>
      <c r="D53" s="65" t="s">
        <v>344</v>
      </c>
      <c r="E53" s="65"/>
      <c r="F53" s="39"/>
      <c r="G53" s="38"/>
      <c r="H53" s="65" t="s">
        <v>344</v>
      </c>
      <c r="I53" s="65"/>
      <c r="J53" s="39"/>
      <c r="K53" s="38"/>
      <c r="L53" s="68">
        <v>41521</v>
      </c>
      <c r="M53" s="68"/>
      <c r="N53" s="39"/>
      <c r="O53" s="38"/>
      <c r="P53" s="68">
        <v>44425</v>
      </c>
      <c r="Q53" s="68"/>
      <c r="R53" s="39"/>
      <c r="S53" s="38"/>
      <c r="T53" s="68">
        <v>3254</v>
      </c>
      <c r="U53" s="68"/>
      <c r="V53" s="39"/>
      <c r="W53" s="38"/>
      <c r="X53" s="65" t="s">
        <v>487</v>
      </c>
      <c r="Y53" s="65"/>
      <c r="Z53" s="63" t="s">
        <v>362</v>
      </c>
      <c r="AA53" s="38"/>
      <c r="AB53" s="65">
        <v>3.95</v>
      </c>
      <c r="AC53" s="63" t="s">
        <v>412</v>
      </c>
      <c r="AD53" s="38"/>
      <c r="AE53" s="65">
        <v>1.58</v>
      </c>
      <c r="AF53" s="63" t="s">
        <v>412</v>
      </c>
    </row>
    <row r="54" spans="1:38" ht="15.75" thickBot="1">
      <c r="A54" s="12"/>
      <c r="B54" s="76"/>
      <c r="C54" s="38"/>
      <c r="D54" s="47"/>
      <c r="E54" s="47"/>
      <c r="F54" s="48"/>
      <c r="G54" s="38"/>
      <c r="H54" s="47"/>
      <c r="I54" s="47"/>
      <c r="J54" s="48"/>
      <c r="K54" s="38"/>
      <c r="L54" s="49"/>
      <c r="M54" s="49"/>
      <c r="N54" s="48"/>
      <c r="O54" s="38"/>
      <c r="P54" s="49"/>
      <c r="Q54" s="49"/>
      <c r="R54" s="48"/>
      <c r="S54" s="38"/>
      <c r="T54" s="49"/>
      <c r="U54" s="49"/>
      <c r="V54" s="48"/>
      <c r="W54" s="38"/>
      <c r="X54" s="47"/>
      <c r="Y54" s="47"/>
      <c r="Z54" s="101"/>
      <c r="AA54" s="38"/>
      <c r="AB54" s="47"/>
      <c r="AC54" s="101"/>
      <c r="AD54" s="38"/>
      <c r="AE54" s="47"/>
      <c r="AF54" s="101"/>
    </row>
    <row r="55" spans="1:38">
      <c r="A55" s="12"/>
      <c r="B55" s="82" t="s">
        <v>467</v>
      </c>
      <c r="C55" s="18"/>
      <c r="D55" s="52" t="s">
        <v>344</v>
      </c>
      <c r="E55" s="52"/>
      <c r="F55" s="54"/>
      <c r="G55" s="18"/>
      <c r="H55" s="52" t="s">
        <v>344</v>
      </c>
      <c r="I55" s="52"/>
      <c r="J55" s="54"/>
      <c r="K55" s="18"/>
      <c r="L55" s="56">
        <v>27673</v>
      </c>
      <c r="M55" s="56"/>
      <c r="N55" s="54"/>
      <c r="O55" s="18"/>
      <c r="P55" s="56">
        <v>26778</v>
      </c>
      <c r="Q55" s="56"/>
      <c r="R55" s="54"/>
      <c r="S55" s="18"/>
      <c r="T55" s="52">
        <v>50</v>
      </c>
      <c r="U55" s="52"/>
      <c r="V55" s="54"/>
      <c r="W55" s="18"/>
      <c r="X55" s="52" t="s">
        <v>488</v>
      </c>
      <c r="Y55" s="52"/>
      <c r="Z55" s="50" t="s">
        <v>362</v>
      </c>
      <c r="AA55" s="18"/>
      <c r="AB55" s="52">
        <v>6.16</v>
      </c>
      <c r="AC55" s="50" t="s">
        <v>412</v>
      </c>
      <c r="AD55" s="18"/>
      <c r="AE55" s="52">
        <v>15.16</v>
      </c>
      <c r="AF55" s="50" t="s">
        <v>412</v>
      </c>
    </row>
    <row r="56" spans="1:38" ht="15.75" thickBot="1">
      <c r="A56" s="12"/>
      <c r="B56" s="82"/>
      <c r="C56" s="18"/>
      <c r="D56" s="59"/>
      <c r="E56" s="59"/>
      <c r="F56" s="60"/>
      <c r="G56" s="18"/>
      <c r="H56" s="59"/>
      <c r="I56" s="59"/>
      <c r="J56" s="60"/>
      <c r="K56" s="18"/>
      <c r="L56" s="61"/>
      <c r="M56" s="61"/>
      <c r="N56" s="60"/>
      <c r="O56" s="18"/>
      <c r="P56" s="61"/>
      <c r="Q56" s="61"/>
      <c r="R56" s="60"/>
      <c r="S56" s="18"/>
      <c r="T56" s="59"/>
      <c r="U56" s="59"/>
      <c r="V56" s="60"/>
      <c r="W56" s="18"/>
      <c r="X56" s="59"/>
      <c r="Y56" s="59"/>
      <c r="Z56" s="83"/>
      <c r="AA56" s="18"/>
      <c r="AB56" s="59"/>
      <c r="AC56" s="83"/>
      <c r="AD56" s="18"/>
      <c r="AE56" s="59"/>
      <c r="AF56" s="83"/>
    </row>
    <row r="57" spans="1:38">
      <c r="A57" s="12"/>
      <c r="B57" s="44" t="s">
        <v>489</v>
      </c>
      <c r="C57" s="38"/>
      <c r="D57" s="68">
        <v>2161414</v>
      </c>
      <c r="E57" s="68"/>
      <c r="F57" s="39"/>
      <c r="G57" s="38"/>
      <c r="H57" s="68">
        <v>161022</v>
      </c>
      <c r="I57" s="68"/>
      <c r="J57" s="39"/>
      <c r="K57" s="38"/>
      <c r="L57" s="68">
        <v>2391630</v>
      </c>
      <c r="M57" s="68"/>
      <c r="N57" s="39"/>
      <c r="O57" s="38"/>
      <c r="P57" s="68">
        <v>2290537</v>
      </c>
      <c r="Q57" s="68"/>
      <c r="R57" s="39"/>
      <c r="S57" s="38"/>
      <c r="T57" s="68">
        <v>3304</v>
      </c>
      <c r="U57" s="68"/>
      <c r="V57" s="39"/>
      <c r="W57" s="38"/>
      <c r="X57" s="65" t="s">
        <v>490</v>
      </c>
      <c r="Y57" s="65"/>
      <c r="Z57" s="63" t="s">
        <v>362</v>
      </c>
      <c r="AA57" s="38"/>
      <c r="AB57" s="65">
        <v>4.08</v>
      </c>
      <c r="AC57" s="63" t="s">
        <v>412</v>
      </c>
      <c r="AD57" s="38"/>
      <c r="AE57" s="65">
        <v>2.94</v>
      </c>
      <c r="AF57" s="63" t="s">
        <v>412</v>
      </c>
    </row>
    <row r="58" spans="1:38" ht="15.75" thickBot="1">
      <c r="A58" s="12"/>
      <c r="B58" s="44"/>
      <c r="C58" s="38"/>
      <c r="D58" s="49"/>
      <c r="E58" s="49"/>
      <c r="F58" s="48"/>
      <c r="G58" s="38"/>
      <c r="H58" s="49"/>
      <c r="I58" s="49"/>
      <c r="J58" s="48"/>
      <c r="K58" s="38"/>
      <c r="L58" s="49"/>
      <c r="M58" s="49"/>
      <c r="N58" s="48"/>
      <c r="O58" s="38"/>
      <c r="P58" s="49"/>
      <c r="Q58" s="49"/>
      <c r="R58" s="48"/>
      <c r="S58" s="38"/>
      <c r="T58" s="49"/>
      <c r="U58" s="49"/>
      <c r="V58" s="48"/>
      <c r="W58" s="38"/>
      <c r="X58" s="47"/>
      <c r="Y58" s="47"/>
      <c r="Z58" s="101"/>
      <c r="AA58" s="38"/>
      <c r="AB58" s="47"/>
      <c r="AC58" s="101"/>
      <c r="AD58" s="38"/>
      <c r="AE58" s="47"/>
      <c r="AF58" s="101"/>
    </row>
    <row r="59" spans="1:38">
      <c r="A59" s="12"/>
      <c r="B59" s="40" t="s">
        <v>471</v>
      </c>
      <c r="C59" s="18"/>
      <c r="D59" s="56">
        <v>1438007</v>
      </c>
      <c r="E59" s="56"/>
      <c r="F59" s="54"/>
      <c r="G59" s="18"/>
      <c r="H59" s="52" t="s">
        <v>491</v>
      </c>
      <c r="I59" s="52"/>
      <c r="J59" s="50" t="s">
        <v>362</v>
      </c>
      <c r="K59" s="18"/>
      <c r="L59" s="56">
        <v>1135180</v>
      </c>
      <c r="M59" s="56"/>
      <c r="N59" s="54"/>
      <c r="O59" s="18"/>
      <c r="P59" s="56">
        <v>1212789</v>
      </c>
      <c r="Q59" s="56"/>
      <c r="R59" s="54"/>
      <c r="S59" s="18"/>
      <c r="T59" s="56">
        <v>81876</v>
      </c>
      <c r="U59" s="56"/>
      <c r="V59" s="54"/>
      <c r="W59" s="18"/>
      <c r="X59" s="52" t="s">
        <v>492</v>
      </c>
      <c r="Y59" s="52"/>
      <c r="Z59" s="50" t="s">
        <v>362</v>
      </c>
      <c r="AA59" s="18"/>
      <c r="AB59" s="52">
        <v>1.24</v>
      </c>
      <c r="AC59" s="50" t="s">
        <v>412</v>
      </c>
      <c r="AD59" s="18"/>
      <c r="AE59" s="52">
        <v>6.73</v>
      </c>
      <c r="AF59" s="50" t="s">
        <v>412</v>
      </c>
    </row>
    <row r="60" spans="1:38" ht="15.75" thickBot="1">
      <c r="A60" s="12"/>
      <c r="B60" s="40"/>
      <c r="C60" s="18"/>
      <c r="D60" s="61"/>
      <c r="E60" s="61"/>
      <c r="F60" s="60"/>
      <c r="G60" s="18"/>
      <c r="H60" s="59"/>
      <c r="I60" s="59"/>
      <c r="J60" s="83"/>
      <c r="K60" s="18"/>
      <c r="L60" s="61"/>
      <c r="M60" s="61"/>
      <c r="N60" s="60"/>
      <c r="O60" s="18"/>
      <c r="P60" s="61"/>
      <c r="Q60" s="61"/>
      <c r="R60" s="60"/>
      <c r="S60" s="18"/>
      <c r="T60" s="61"/>
      <c r="U60" s="61"/>
      <c r="V60" s="60"/>
      <c r="W60" s="18"/>
      <c r="X60" s="59"/>
      <c r="Y60" s="59"/>
      <c r="Z60" s="83"/>
      <c r="AA60" s="18"/>
      <c r="AB60" s="59"/>
      <c r="AC60" s="83"/>
      <c r="AD60" s="18"/>
      <c r="AE60" s="59"/>
      <c r="AF60" s="83"/>
    </row>
    <row r="61" spans="1:38">
      <c r="A61" s="12"/>
      <c r="B61" s="44" t="s">
        <v>474</v>
      </c>
      <c r="C61" s="38"/>
      <c r="D61" s="63" t="s">
        <v>343</v>
      </c>
      <c r="E61" s="68">
        <v>3599421</v>
      </c>
      <c r="F61" s="39"/>
      <c r="G61" s="38"/>
      <c r="H61" s="63" t="s">
        <v>343</v>
      </c>
      <c r="I61" s="65" t="s">
        <v>493</v>
      </c>
      <c r="J61" s="63" t="s">
        <v>362</v>
      </c>
      <c r="K61" s="38"/>
      <c r="L61" s="63" t="s">
        <v>343</v>
      </c>
      <c r="M61" s="68">
        <v>3526810</v>
      </c>
      <c r="N61" s="39"/>
      <c r="O61" s="38"/>
      <c r="P61" s="63" t="s">
        <v>343</v>
      </c>
      <c r="Q61" s="68">
        <v>3503326</v>
      </c>
      <c r="R61" s="39"/>
      <c r="S61" s="38"/>
      <c r="T61" s="63" t="s">
        <v>343</v>
      </c>
      <c r="U61" s="68">
        <v>85180</v>
      </c>
      <c r="V61" s="39"/>
      <c r="W61" s="38"/>
      <c r="X61" s="63" t="s">
        <v>343</v>
      </c>
      <c r="Y61" s="65" t="s">
        <v>494</v>
      </c>
      <c r="Z61" s="63" t="s">
        <v>362</v>
      </c>
      <c r="AA61" s="38"/>
      <c r="AB61" s="65">
        <v>3.09</v>
      </c>
      <c r="AC61" s="63" t="s">
        <v>412</v>
      </c>
      <c r="AD61" s="38"/>
      <c r="AE61" s="65">
        <v>4.16</v>
      </c>
      <c r="AF61" s="63" t="s">
        <v>412</v>
      </c>
    </row>
    <row r="62" spans="1:38" ht="15.75" thickBot="1">
      <c r="A62" s="12"/>
      <c r="B62" s="44"/>
      <c r="C62" s="38"/>
      <c r="D62" s="64"/>
      <c r="E62" s="69"/>
      <c r="F62" s="67"/>
      <c r="G62" s="38"/>
      <c r="H62" s="64"/>
      <c r="I62" s="66"/>
      <c r="J62" s="64"/>
      <c r="K62" s="38"/>
      <c r="L62" s="64"/>
      <c r="M62" s="69"/>
      <c r="N62" s="67"/>
      <c r="O62" s="38"/>
      <c r="P62" s="64"/>
      <c r="Q62" s="69"/>
      <c r="R62" s="67"/>
      <c r="S62" s="38"/>
      <c r="T62" s="64"/>
      <c r="U62" s="69"/>
      <c r="V62" s="67"/>
      <c r="W62" s="38"/>
      <c r="X62" s="64"/>
      <c r="Y62" s="66"/>
      <c r="Z62" s="64"/>
      <c r="AA62" s="38"/>
      <c r="AB62" s="66"/>
      <c r="AC62" s="64"/>
      <c r="AD62" s="38"/>
      <c r="AE62" s="66"/>
      <c r="AF62" s="64"/>
    </row>
    <row r="63" spans="1:38" ht="15.75" thickTop="1">
      <c r="A63" s="12"/>
      <c r="B63" s="117" t="s">
        <v>495</v>
      </c>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c r="AA63" s="117"/>
      <c r="AB63" s="117"/>
      <c r="AC63" s="117"/>
      <c r="AD63" s="117"/>
      <c r="AE63" s="117"/>
      <c r="AF63" s="117"/>
      <c r="AG63" s="117"/>
      <c r="AH63" s="117"/>
      <c r="AI63" s="117"/>
      <c r="AJ63" s="117"/>
      <c r="AK63" s="117"/>
      <c r="AL63" s="117"/>
    </row>
    <row r="64" spans="1:38">
      <c r="A64" s="12"/>
      <c r="B64" s="13"/>
      <c r="C64" s="13"/>
    </row>
    <row r="65" spans="1:38" ht="45">
      <c r="A65" s="12"/>
      <c r="B65" s="77" t="s">
        <v>375</v>
      </c>
      <c r="C65" s="78" t="s">
        <v>496</v>
      </c>
    </row>
    <row r="66" spans="1:38">
      <c r="A66" s="12"/>
      <c r="B66" s="13"/>
      <c r="C66" s="13"/>
    </row>
    <row r="67" spans="1:38" ht="67.5">
      <c r="A67" s="12"/>
      <c r="B67" s="77" t="s">
        <v>431</v>
      </c>
      <c r="C67" s="78" t="s">
        <v>497</v>
      </c>
    </row>
    <row r="68" spans="1:38">
      <c r="A68" s="12"/>
      <c r="B68" s="13"/>
      <c r="C68" s="13"/>
    </row>
    <row r="69" spans="1:38" ht="45">
      <c r="A69" s="12"/>
      <c r="B69" s="77" t="s">
        <v>498</v>
      </c>
      <c r="C69" s="78" t="s">
        <v>499</v>
      </c>
    </row>
    <row r="70" spans="1:38">
      <c r="A70" s="12"/>
      <c r="B70" s="13"/>
      <c r="C70" s="13"/>
    </row>
    <row r="71" spans="1:38" ht="117">
      <c r="A71" s="12"/>
      <c r="B71" s="77" t="s">
        <v>500</v>
      </c>
      <c r="C71" s="78" t="s">
        <v>501</v>
      </c>
    </row>
    <row r="72" spans="1:38">
      <c r="A72" s="12"/>
      <c r="B72" s="96" t="s">
        <v>502</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c r="AH72" s="96"/>
      <c r="AI72" s="96"/>
      <c r="AJ72" s="96"/>
      <c r="AK72" s="96"/>
      <c r="AL72" s="96"/>
    </row>
    <row r="73" spans="1:38">
      <c r="A73" s="12"/>
      <c r="B73" s="19" t="s">
        <v>50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row>
    <row r="74" spans="1:38">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38">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38">
      <c r="A76" s="12"/>
      <c r="B76" s="18"/>
      <c r="C76" s="18"/>
      <c r="D76" s="90" t="s">
        <v>439</v>
      </c>
      <c r="E76" s="90"/>
      <c r="F76" s="90"/>
      <c r="G76" s="18"/>
      <c r="H76" s="90" t="s">
        <v>504</v>
      </c>
      <c r="I76" s="90"/>
      <c r="J76" s="90"/>
      <c r="K76" s="18"/>
      <c r="L76" s="90" t="s">
        <v>444</v>
      </c>
      <c r="M76" s="90"/>
      <c r="N76" s="90"/>
      <c r="O76" s="18"/>
      <c r="P76" s="90" t="s">
        <v>421</v>
      </c>
      <c r="Q76" s="90"/>
      <c r="R76" s="90"/>
      <c r="S76" s="18"/>
      <c r="T76" s="90" t="s">
        <v>446</v>
      </c>
      <c r="U76" s="90"/>
      <c r="V76" s="90"/>
      <c r="W76" s="18"/>
      <c r="X76" s="90" t="s">
        <v>446</v>
      </c>
      <c r="Y76" s="90"/>
      <c r="Z76" s="90"/>
    </row>
    <row r="77" spans="1:38">
      <c r="A77" s="12"/>
      <c r="B77" s="18"/>
      <c r="C77" s="18"/>
      <c r="D77" s="90" t="s">
        <v>440</v>
      </c>
      <c r="E77" s="90"/>
      <c r="F77" s="90"/>
      <c r="G77" s="18"/>
      <c r="H77" s="90" t="s">
        <v>505</v>
      </c>
      <c r="I77" s="90"/>
      <c r="J77" s="90"/>
      <c r="K77" s="18"/>
      <c r="L77" s="90" t="s">
        <v>506</v>
      </c>
      <c r="M77" s="90"/>
      <c r="N77" s="90"/>
      <c r="O77" s="18"/>
      <c r="P77" s="90" t="s">
        <v>422</v>
      </c>
      <c r="Q77" s="90"/>
      <c r="R77" s="90"/>
      <c r="S77" s="18"/>
      <c r="T77" s="90" t="s">
        <v>447</v>
      </c>
      <c r="U77" s="90"/>
      <c r="V77" s="90"/>
      <c r="W77" s="18"/>
      <c r="X77" s="90" t="s">
        <v>447</v>
      </c>
      <c r="Y77" s="90"/>
      <c r="Z77" s="90"/>
    </row>
    <row r="78" spans="1:38" ht="15.75" thickBot="1">
      <c r="A78" s="12"/>
      <c r="B78" s="18"/>
      <c r="C78" s="18"/>
      <c r="D78" s="98"/>
      <c r="E78" s="98"/>
      <c r="F78" s="98"/>
      <c r="G78" s="60"/>
      <c r="H78" s="98"/>
      <c r="I78" s="98"/>
      <c r="J78" s="98"/>
      <c r="K78" s="60"/>
      <c r="L78" s="98"/>
      <c r="M78" s="98"/>
      <c r="N78" s="98"/>
      <c r="O78" s="60"/>
      <c r="P78" s="98"/>
      <c r="Q78" s="98"/>
      <c r="R78" s="98"/>
      <c r="S78" s="60"/>
      <c r="T78" s="36" t="s">
        <v>507</v>
      </c>
      <c r="U78" s="36"/>
      <c r="V78" s="36"/>
      <c r="W78" s="60"/>
      <c r="X78" s="36" t="s">
        <v>449</v>
      </c>
      <c r="Y78" s="36"/>
      <c r="Z78" s="36"/>
    </row>
    <row r="79" spans="1:38" ht="15.75" thickBot="1">
      <c r="A79" s="12"/>
      <c r="B79" s="11"/>
      <c r="C79" s="11"/>
      <c r="D79" s="102">
        <v>42004</v>
      </c>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38">
      <c r="A80" s="12"/>
      <c r="B80" s="89" t="s">
        <v>508</v>
      </c>
      <c r="C80" s="26"/>
      <c r="D80" s="39"/>
      <c r="E80" s="39"/>
      <c r="F80" s="39"/>
      <c r="G80" s="26"/>
      <c r="H80" s="39"/>
      <c r="I80" s="39"/>
      <c r="J80" s="39"/>
      <c r="K80" s="26"/>
      <c r="L80" s="39"/>
      <c r="M80" s="39"/>
      <c r="N80" s="39"/>
      <c r="O80" s="26"/>
      <c r="P80" s="39"/>
      <c r="Q80" s="39"/>
      <c r="R80" s="39"/>
      <c r="S80" s="26"/>
      <c r="T80" s="39"/>
      <c r="U80" s="39"/>
      <c r="V80" s="39"/>
      <c r="W80" s="26"/>
      <c r="X80" s="39"/>
      <c r="Y80" s="39"/>
      <c r="Z80" s="39"/>
    </row>
    <row r="81" spans="1:26">
      <c r="A81" s="12"/>
      <c r="B81" s="103" t="s">
        <v>509</v>
      </c>
      <c r="C81" s="18"/>
      <c r="D81" s="41" t="s">
        <v>343</v>
      </c>
      <c r="E81" s="43">
        <v>78731</v>
      </c>
      <c r="F81" s="18"/>
      <c r="G81" s="18"/>
      <c r="H81" s="41" t="s">
        <v>343</v>
      </c>
      <c r="I81" s="43">
        <v>5878</v>
      </c>
      <c r="J81" s="18"/>
      <c r="K81" s="18"/>
      <c r="L81" s="41" t="s">
        <v>343</v>
      </c>
      <c r="M81" s="43">
        <v>84609</v>
      </c>
      <c r="N81" s="18"/>
      <c r="O81" s="18"/>
      <c r="P81" s="41" t="s">
        <v>343</v>
      </c>
      <c r="Q81" s="43">
        <v>84537</v>
      </c>
      <c r="R81" s="18"/>
      <c r="S81" s="18"/>
      <c r="T81" s="41" t="s">
        <v>343</v>
      </c>
      <c r="U81" s="42">
        <v>6</v>
      </c>
      <c r="V81" s="18"/>
      <c r="W81" s="18"/>
      <c r="X81" s="41" t="s">
        <v>343</v>
      </c>
      <c r="Y81" s="42" t="s">
        <v>510</v>
      </c>
      <c r="Z81" s="41" t="s">
        <v>362</v>
      </c>
    </row>
    <row r="82" spans="1:26">
      <c r="A82" s="12"/>
      <c r="B82" s="103"/>
      <c r="C82" s="18"/>
      <c r="D82" s="41"/>
      <c r="E82" s="43"/>
      <c r="F82" s="18"/>
      <c r="G82" s="18"/>
      <c r="H82" s="41"/>
      <c r="I82" s="43"/>
      <c r="J82" s="18"/>
      <c r="K82" s="18"/>
      <c r="L82" s="41"/>
      <c r="M82" s="43"/>
      <c r="N82" s="18"/>
      <c r="O82" s="18"/>
      <c r="P82" s="41"/>
      <c r="Q82" s="43"/>
      <c r="R82" s="18"/>
      <c r="S82" s="18"/>
      <c r="T82" s="41"/>
      <c r="U82" s="42"/>
      <c r="V82" s="18"/>
      <c r="W82" s="18"/>
      <c r="X82" s="41"/>
      <c r="Y82" s="42"/>
      <c r="Z82" s="41"/>
    </row>
    <row r="83" spans="1:26">
      <c r="A83" s="12"/>
      <c r="B83" s="100" t="s">
        <v>511</v>
      </c>
      <c r="C83" s="38"/>
      <c r="D83" s="46">
        <v>149436</v>
      </c>
      <c r="E83" s="46"/>
      <c r="F83" s="38"/>
      <c r="G83" s="38"/>
      <c r="H83" s="46">
        <v>6200</v>
      </c>
      <c r="I83" s="46"/>
      <c r="J83" s="38"/>
      <c r="K83" s="38"/>
      <c r="L83" s="46">
        <v>155636</v>
      </c>
      <c r="M83" s="46"/>
      <c r="N83" s="38"/>
      <c r="O83" s="38"/>
      <c r="P83" s="46">
        <v>155895</v>
      </c>
      <c r="Q83" s="46"/>
      <c r="R83" s="38"/>
      <c r="S83" s="38"/>
      <c r="T83" s="45">
        <v>417</v>
      </c>
      <c r="U83" s="45"/>
      <c r="V83" s="38"/>
      <c r="W83" s="38"/>
      <c r="X83" s="45" t="s">
        <v>512</v>
      </c>
      <c r="Y83" s="45"/>
      <c r="Z83" s="62" t="s">
        <v>362</v>
      </c>
    </row>
    <row r="84" spans="1:26">
      <c r="A84" s="12"/>
      <c r="B84" s="100"/>
      <c r="C84" s="38"/>
      <c r="D84" s="46"/>
      <c r="E84" s="46"/>
      <c r="F84" s="38"/>
      <c r="G84" s="38"/>
      <c r="H84" s="46"/>
      <c r="I84" s="46"/>
      <c r="J84" s="38"/>
      <c r="K84" s="38"/>
      <c r="L84" s="46"/>
      <c r="M84" s="46"/>
      <c r="N84" s="38"/>
      <c r="O84" s="38"/>
      <c r="P84" s="46"/>
      <c r="Q84" s="46"/>
      <c r="R84" s="38"/>
      <c r="S84" s="38"/>
      <c r="T84" s="45"/>
      <c r="U84" s="45"/>
      <c r="V84" s="38"/>
      <c r="W84" s="38"/>
      <c r="X84" s="45"/>
      <c r="Y84" s="45"/>
      <c r="Z84" s="62"/>
    </row>
    <row r="85" spans="1:26">
      <c r="A85" s="12"/>
      <c r="B85" s="103" t="s">
        <v>513</v>
      </c>
      <c r="C85" s="18"/>
      <c r="D85" s="43">
        <v>271031</v>
      </c>
      <c r="E85" s="43"/>
      <c r="F85" s="18"/>
      <c r="G85" s="18"/>
      <c r="H85" s="43">
        <v>19397</v>
      </c>
      <c r="I85" s="43"/>
      <c r="J85" s="18"/>
      <c r="K85" s="18"/>
      <c r="L85" s="43">
        <v>290428</v>
      </c>
      <c r="M85" s="43"/>
      <c r="N85" s="18"/>
      <c r="O85" s="18"/>
      <c r="P85" s="43">
        <v>289903</v>
      </c>
      <c r="Q85" s="43"/>
      <c r="R85" s="18"/>
      <c r="S85" s="18"/>
      <c r="T85" s="43">
        <v>1531</v>
      </c>
      <c r="U85" s="43"/>
      <c r="V85" s="18"/>
      <c r="W85" s="18"/>
      <c r="X85" s="42" t="s">
        <v>514</v>
      </c>
      <c r="Y85" s="42"/>
      <c r="Z85" s="41" t="s">
        <v>362</v>
      </c>
    </row>
    <row r="86" spans="1:26">
      <c r="A86" s="12"/>
      <c r="B86" s="103"/>
      <c r="C86" s="18"/>
      <c r="D86" s="43"/>
      <c r="E86" s="43"/>
      <c r="F86" s="18"/>
      <c r="G86" s="18"/>
      <c r="H86" s="43"/>
      <c r="I86" s="43"/>
      <c r="J86" s="18"/>
      <c r="K86" s="18"/>
      <c r="L86" s="43"/>
      <c r="M86" s="43"/>
      <c r="N86" s="18"/>
      <c r="O86" s="18"/>
      <c r="P86" s="43"/>
      <c r="Q86" s="43"/>
      <c r="R86" s="18"/>
      <c r="S86" s="18"/>
      <c r="T86" s="43"/>
      <c r="U86" s="43"/>
      <c r="V86" s="18"/>
      <c r="W86" s="18"/>
      <c r="X86" s="42"/>
      <c r="Y86" s="42"/>
      <c r="Z86" s="41"/>
    </row>
    <row r="87" spans="1:26">
      <c r="A87" s="12"/>
      <c r="B87" s="100" t="s">
        <v>515</v>
      </c>
      <c r="C87" s="38"/>
      <c r="D87" s="46">
        <v>294177</v>
      </c>
      <c r="E87" s="46"/>
      <c r="F87" s="38"/>
      <c r="G87" s="38"/>
      <c r="H87" s="46">
        <v>22712</v>
      </c>
      <c r="I87" s="46"/>
      <c r="J87" s="38"/>
      <c r="K87" s="38"/>
      <c r="L87" s="46">
        <v>316889</v>
      </c>
      <c r="M87" s="46"/>
      <c r="N87" s="38"/>
      <c r="O87" s="38"/>
      <c r="P87" s="46">
        <v>320653</v>
      </c>
      <c r="Q87" s="46"/>
      <c r="R87" s="38"/>
      <c r="S87" s="38"/>
      <c r="T87" s="46">
        <v>3764</v>
      </c>
      <c r="U87" s="46"/>
      <c r="V87" s="38"/>
      <c r="W87" s="38"/>
      <c r="X87" s="45" t="s">
        <v>344</v>
      </c>
      <c r="Y87" s="45"/>
      <c r="Z87" s="38"/>
    </row>
    <row r="88" spans="1:26" ht="15.75" thickBot="1">
      <c r="A88" s="12"/>
      <c r="B88" s="100"/>
      <c r="C88" s="38"/>
      <c r="D88" s="49"/>
      <c r="E88" s="49"/>
      <c r="F88" s="48"/>
      <c r="G88" s="38"/>
      <c r="H88" s="49"/>
      <c r="I88" s="49"/>
      <c r="J88" s="48"/>
      <c r="K88" s="38"/>
      <c r="L88" s="49"/>
      <c r="M88" s="49"/>
      <c r="N88" s="48"/>
      <c r="O88" s="38"/>
      <c r="P88" s="49"/>
      <c r="Q88" s="49"/>
      <c r="R88" s="48"/>
      <c r="S88" s="38"/>
      <c r="T88" s="49"/>
      <c r="U88" s="49"/>
      <c r="V88" s="48"/>
      <c r="W88" s="38"/>
      <c r="X88" s="47"/>
      <c r="Y88" s="47"/>
      <c r="Z88" s="48"/>
    </row>
    <row r="89" spans="1:26">
      <c r="A89" s="12"/>
      <c r="B89" s="18"/>
      <c r="C89" s="18"/>
      <c r="D89" s="56">
        <v>793375</v>
      </c>
      <c r="E89" s="56"/>
      <c r="F89" s="54"/>
      <c r="G89" s="18"/>
      <c r="H89" s="56">
        <v>54187</v>
      </c>
      <c r="I89" s="56"/>
      <c r="J89" s="54"/>
      <c r="K89" s="18"/>
      <c r="L89" s="56">
        <v>847562</v>
      </c>
      <c r="M89" s="56"/>
      <c r="N89" s="54"/>
      <c r="O89" s="18"/>
      <c r="P89" s="56">
        <v>850988</v>
      </c>
      <c r="Q89" s="56"/>
      <c r="R89" s="54"/>
      <c r="S89" s="18"/>
      <c r="T89" s="56">
        <v>5718</v>
      </c>
      <c r="U89" s="56"/>
      <c r="V89" s="54"/>
      <c r="W89" s="18"/>
      <c r="X89" s="52" t="s">
        <v>516</v>
      </c>
      <c r="Y89" s="52"/>
      <c r="Z89" s="50" t="s">
        <v>362</v>
      </c>
    </row>
    <row r="90" spans="1:26" ht="15.75" thickBot="1">
      <c r="A90" s="12"/>
      <c r="B90" s="18"/>
      <c r="C90" s="18"/>
      <c r="D90" s="61"/>
      <c r="E90" s="61"/>
      <c r="F90" s="60"/>
      <c r="G90" s="18"/>
      <c r="H90" s="61"/>
      <c r="I90" s="61"/>
      <c r="J90" s="60"/>
      <c r="K90" s="18"/>
      <c r="L90" s="61"/>
      <c r="M90" s="61"/>
      <c r="N90" s="60"/>
      <c r="O90" s="18"/>
      <c r="P90" s="61"/>
      <c r="Q90" s="61"/>
      <c r="R90" s="60"/>
      <c r="S90" s="18"/>
      <c r="T90" s="61"/>
      <c r="U90" s="61"/>
      <c r="V90" s="60"/>
      <c r="W90" s="18"/>
      <c r="X90" s="59"/>
      <c r="Y90" s="59"/>
      <c r="Z90" s="83"/>
    </row>
    <row r="91" spans="1:26">
      <c r="A91" s="12"/>
      <c r="B91" s="89" t="s">
        <v>517</v>
      </c>
      <c r="C91" s="26"/>
      <c r="D91" s="39"/>
      <c r="E91" s="39"/>
      <c r="F91" s="39"/>
      <c r="G91" s="26"/>
      <c r="H91" s="39"/>
      <c r="I91" s="39"/>
      <c r="J91" s="39"/>
      <c r="K91" s="26"/>
      <c r="L91" s="39"/>
      <c r="M91" s="39"/>
      <c r="N91" s="39"/>
      <c r="O91" s="26"/>
      <c r="P91" s="39"/>
      <c r="Q91" s="39"/>
      <c r="R91" s="39"/>
      <c r="S91" s="26"/>
      <c r="T91" s="39"/>
      <c r="U91" s="39"/>
      <c r="V91" s="39"/>
      <c r="W91" s="26"/>
      <c r="X91" s="39"/>
      <c r="Y91" s="39"/>
      <c r="Z91" s="39"/>
    </row>
    <row r="92" spans="1:26">
      <c r="A92" s="12"/>
      <c r="B92" s="103" t="s">
        <v>509</v>
      </c>
      <c r="C92" s="18"/>
      <c r="D92" s="43">
        <v>19348</v>
      </c>
      <c r="E92" s="43"/>
      <c r="F92" s="18"/>
      <c r="G92" s="18"/>
      <c r="H92" s="43">
        <v>1318</v>
      </c>
      <c r="I92" s="43"/>
      <c r="J92" s="18"/>
      <c r="K92" s="18"/>
      <c r="L92" s="43">
        <v>20666</v>
      </c>
      <c r="M92" s="43"/>
      <c r="N92" s="18"/>
      <c r="O92" s="18"/>
      <c r="P92" s="43">
        <v>20585</v>
      </c>
      <c r="Q92" s="43"/>
      <c r="R92" s="18"/>
      <c r="S92" s="18"/>
      <c r="T92" s="42" t="s">
        <v>344</v>
      </c>
      <c r="U92" s="42"/>
      <c r="V92" s="18"/>
      <c r="W92" s="18"/>
      <c r="X92" s="42" t="s">
        <v>518</v>
      </c>
      <c r="Y92" s="42"/>
      <c r="Z92" s="41" t="s">
        <v>362</v>
      </c>
    </row>
    <row r="93" spans="1:26">
      <c r="A93" s="12"/>
      <c r="B93" s="103"/>
      <c r="C93" s="18"/>
      <c r="D93" s="43"/>
      <c r="E93" s="43"/>
      <c r="F93" s="18"/>
      <c r="G93" s="18"/>
      <c r="H93" s="43"/>
      <c r="I93" s="43"/>
      <c r="J93" s="18"/>
      <c r="K93" s="18"/>
      <c r="L93" s="43"/>
      <c r="M93" s="43"/>
      <c r="N93" s="18"/>
      <c r="O93" s="18"/>
      <c r="P93" s="43"/>
      <c r="Q93" s="43"/>
      <c r="R93" s="18"/>
      <c r="S93" s="18"/>
      <c r="T93" s="42"/>
      <c r="U93" s="42"/>
      <c r="V93" s="18"/>
      <c r="W93" s="18"/>
      <c r="X93" s="42"/>
      <c r="Y93" s="42"/>
      <c r="Z93" s="41"/>
    </row>
    <row r="94" spans="1:26">
      <c r="A94" s="12"/>
      <c r="B94" s="100" t="s">
        <v>511</v>
      </c>
      <c r="C94" s="38"/>
      <c r="D94" s="46">
        <v>345778</v>
      </c>
      <c r="E94" s="46"/>
      <c r="F94" s="38"/>
      <c r="G94" s="38"/>
      <c r="H94" s="46">
        <v>14045</v>
      </c>
      <c r="I94" s="46"/>
      <c r="J94" s="38"/>
      <c r="K94" s="38"/>
      <c r="L94" s="46">
        <v>359823</v>
      </c>
      <c r="M94" s="46"/>
      <c r="N94" s="38"/>
      <c r="O94" s="38"/>
      <c r="P94" s="46">
        <v>359733</v>
      </c>
      <c r="Q94" s="46"/>
      <c r="R94" s="38"/>
      <c r="S94" s="38"/>
      <c r="T94" s="46">
        <v>1119</v>
      </c>
      <c r="U94" s="46"/>
      <c r="V94" s="38"/>
      <c r="W94" s="38"/>
      <c r="X94" s="45" t="s">
        <v>519</v>
      </c>
      <c r="Y94" s="45"/>
      <c r="Z94" s="62" t="s">
        <v>362</v>
      </c>
    </row>
    <row r="95" spans="1:26">
      <c r="A95" s="12"/>
      <c r="B95" s="100"/>
      <c r="C95" s="38"/>
      <c r="D95" s="46"/>
      <c r="E95" s="46"/>
      <c r="F95" s="38"/>
      <c r="G95" s="38"/>
      <c r="H95" s="46"/>
      <c r="I95" s="46"/>
      <c r="J95" s="38"/>
      <c r="K95" s="38"/>
      <c r="L95" s="46"/>
      <c r="M95" s="46"/>
      <c r="N95" s="38"/>
      <c r="O95" s="38"/>
      <c r="P95" s="46"/>
      <c r="Q95" s="46"/>
      <c r="R95" s="38"/>
      <c r="S95" s="38"/>
      <c r="T95" s="46"/>
      <c r="U95" s="46"/>
      <c r="V95" s="38"/>
      <c r="W95" s="38"/>
      <c r="X95" s="45"/>
      <c r="Y95" s="45"/>
      <c r="Z95" s="62"/>
    </row>
    <row r="96" spans="1:26">
      <c r="A96" s="12"/>
      <c r="B96" s="103" t="s">
        <v>513</v>
      </c>
      <c r="C96" s="18"/>
      <c r="D96" s="43">
        <v>902941</v>
      </c>
      <c r="E96" s="43"/>
      <c r="F96" s="18"/>
      <c r="G96" s="18"/>
      <c r="H96" s="43">
        <v>62956</v>
      </c>
      <c r="I96" s="43"/>
      <c r="J96" s="18"/>
      <c r="K96" s="18"/>
      <c r="L96" s="43">
        <v>965897</v>
      </c>
      <c r="M96" s="43"/>
      <c r="N96" s="18"/>
      <c r="O96" s="18"/>
      <c r="P96" s="43">
        <v>966821</v>
      </c>
      <c r="Q96" s="43"/>
      <c r="R96" s="18"/>
      <c r="S96" s="18"/>
      <c r="T96" s="43">
        <v>6826</v>
      </c>
      <c r="U96" s="43"/>
      <c r="V96" s="18"/>
      <c r="W96" s="18"/>
      <c r="X96" s="42" t="s">
        <v>520</v>
      </c>
      <c r="Y96" s="42"/>
      <c r="Z96" s="41" t="s">
        <v>362</v>
      </c>
    </row>
    <row r="97" spans="1:26">
      <c r="A97" s="12"/>
      <c r="B97" s="103"/>
      <c r="C97" s="18"/>
      <c r="D97" s="43"/>
      <c r="E97" s="43"/>
      <c r="F97" s="18"/>
      <c r="G97" s="18"/>
      <c r="H97" s="43"/>
      <c r="I97" s="43"/>
      <c r="J97" s="18"/>
      <c r="K97" s="18"/>
      <c r="L97" s="43"/>
      <c r="M97" s="43"/>
      <c r="N97" s="18"/>
      <c r="O97" s="18"/>
      <c r="P97" s="43"/>
      <c r="Q97" s="43"/>
      <c r="R97" s="18"/>
      <c r="S97" s="18"/>
      <c r="T97" s="43"/>
      <c r="U97" s="43"/>
      <c r="V97" s="18"/>
      <c r="W97" s="18"/>
      <c r="X97" s="42"/>
      <c r="Y97" s="42"/>
      <c r="Z97" s="41"/>
    </row>
    <row r="98" spans="1:26">
      <c r="A98" s="12"/>
      <c r="B98" s="100" t="s">
        <v>521</v>
      </c>
      <c r="C98" s="38"/>
      <c r="D98" s="46">
        <v>42176</v>
      </c>
      <c r="E98" s="46"/>
      <c r="F98" s="38"/>
      <c r="G98" s="38"/>
      <c r="H98" s="46">
        <v>3151</v>
      </c>
      <c r="I98" s="46"/>
      <c r="J98" s="38"/>
      <c r="K98" s="38"/>
      <c r="L98" s="46">
        <v>45327</v>
      </c>
      <c r="M98" s="46"/>
      <c r="N98" s="38"/>
      <c r="O98" s="38"/>
      <c r="P98" s="46">
        <v>45819</v>
      </c>
      <c r="Q98" s="46"/>
      <c r="R98" s="38"/>
      <c r="S98" s="38"/>
      <c r="T98" s="45">
        <v>492</v>
      </c>
      <c r="U98" s="45"/>
      <c r="V98" s="38"/>
      <c r="W98" s="38"/>
      <c r="X98" s="45" t="s">
        <v>344</v>
      </c>
      <c r="Y98" s="45"/>
      <c r="Z98" s="38"/>
    </row>
    <row r="99" spans="1:26" ht="15.75" thickBot="1">
      <c r="A99" s="12"/>
      <c r="B99" s="100"/>
      <c r="C99" s="38"/>
      <c r="D99" s="49"/>
      <c r="E99" s="49"/>
      <c r="F99" s="48"/>
      <c r="G99" s="38"/>
      <c r="H99" s="49"/>
      <c r="I99" s="49"/>
      <c r="J99" s="48"/>
      <c r="K99" s="38"/>
      <c r="L99" s="49"/>
      <c r="M99" s="49"/>
      <c r="N99" s="48"/>
      <c r="O99" s="38"/>
      <c r="P99" s="49"/>
      <c r="Q99" s="49"/>
      <c r="R99" s="48"/>
      <c r="S99" s="38"/>
      <c r="T99" s="47"/>
      <c r="U99" s="47"/>
      <c r="V99" s="48"/>
      <c r="W99" s="38"/>
      <c r="X99" s="47"/>
      <c r="Y99" s="47"/>
      <c r="Z99" s="48"/>
    </row>
    <row r="100" spans="1:26">
      <c r="A100" s="12"/>
      <c r="B100" s="18"/>
      <c r="C100" s="18"/>
      <c r="D100" s="56">
        <v>1310243</v>
      </c>
      <c r="E100" s="56"/>
      <c r="F100" s="54"/>
      <c r="G100" s="18"/>
      <c r="H100" s="56">
        <v>81470</v>
      </c>
      <c r="I100" s="56"/>
      <c r="J100" s="54"/>
      <c r="K100" s="18"/>
      <c r="L100" s="56">
        <v>1391713</v>
      </c>
      <c r="M100" s="56"/>
      <c r="N100" s="54"/>
      <c r="O100" s="18"/>
      <c r="P100" s="56">
        <v>1392958</v>
      </c>
      <c r="Q100" s="56"/>
      <c r="R100" s="54"/>
      <c r="S100" s="18"/>
      <c r="T100" s="56">
        <v>8437</v>
      </c>
      <c r="U100" s="56"/>
      <c r="V100" s="54"/>
      <c r="W100" s="18"/>
      <c r="X100" s="52" t="s">
        <v>522</v>
      </c>
      <c r="Y100" s="52"/>
      <c r="Z100" s="50" t="s">
        <v>362</v>
      </c>
    </row>
    <row r="101" spans="1:26" ht="15.75" thickBot="1">
      <c r="A101" s="12"/>
      <c r="B101" s="18"/>
      <c r="C101" s="18"/>
      <c r="D101" s="61"/>
      <c r="E101" s="61"/>
      <c r="F101" s="60"/>
      <c r="G101" s="18"/>
      <c r="H101" s="61"/>
      <c r="I101" s="61"/>
      <c r="J101" s="60"/>
      <c r="K101" s="18"/>
      <c r="L101" s="61"/>
      <c r="M101" s="61"/>
      <c r="N101" s="60"/>
      <c r="O101" s="18"/>
      <c r="P101" s="61"/>
      <c r="Q101" s="61"/>
      <c r="R101" s="60"/>
      <c r="S101" s="18"/>
      <c r="T101" s="61"/>
      <c r="U101" s="61"/>
      <c r="V101" s="60"/>
      <c r="W101" s="18"/>
      <c r="X101" s="59"/>
      <c r="Y101" s="59"/>
      <c r="Z101" s="83"/>
    </row>
    <row r="102" spans="1:26">
      <c r="A102" s="12"/>
      <c r="B102" s="92" t="s">
        <v>523</v>
      </c>
      <c r="C102" s="38"/>
      <c r="D102" s="63" t="s">
        <v>343</v>
      </c>
      <c r="E102" s="68">
        <v>2103618</v>
      </c>
      <c r="F102" s="39"/>
      <c r="G102" s="38"/>
      <c r="H102" s="63" t="s">
        <v>343</v>
      </c>
      <c r="I102" s="68">
        <v>135657</v>
      </c>
      <c r="J102" s="39"/>
      <c r="K102" s="38"/>
      <c r="L102" s="63" t="s">
        <v>343</v>
      </c>
      <c r="M102" s="68">
        <v>2239275</v>
      </c>
      <c r="N102" s="39"/>
      <c r="O102" s="38"/>
      <c r="P102" s="63" t="s">
        <v>343</v>
      </c>
      <c r="Q102" s="68">
        <v>2243946</v>
      </c>
      <c r="R102" s="39"/>
      <c r="S102" s="38"/>
      <c r="T102" s="63" t="s">
        <v>343</v>
      </c>
      <c r="U102" s="68">
        <v>14155</v>
      </c>
      <c r="V102" s="39"/>
      <c r="W102" s="38"/>
      <c r="X102" s="63" t="s">
        <v>343</v>
      </c>
      <c r="Y102" s="65" t="s">
        <v>463</v>
      </c>
      <c r="Z102" s="63" t="s">
        <v>362</v>
      </c>
    </row>
    <row r="103" spans="1:26" ht="15.75" thickBot="1">
      <c r="A103" s="12"/>
      <c r="B103" s="92"/>
      <c r="C103" s="38"/>
      <c r="D103" s="64"/>
      <c r="E103" s="69"/>
      <c r="F103" s="67"/>
      <c r="G103" s="38"/>
      <c r="H103" s="64"/>
      <c r="I103" s="69"/>
      <c r="J103" s="67"/>
      <c r="K103" s="38"/>
      <c r="L103" s="64"/>
      <c r="M103" s="69"/>
      <c r="N103" s="67"/>
      <c r="O103" s="38"/>
      <c r="P103" s="64"/>
      <c r="Q103" s="69"/>
      <c r="R103" s="67"/>
      <c r="S103" s="38"/>
      <c r="T103" s="64"/>
      <c r="U103" s="69"/>
      <c r="V103" s="67"/>
      <c r="W103" s="38"/>
      <c r="X103" s="64"/>
      <c r="Y103" s="66"/>
      <c r="Z103" s="64"/>
    </row>
    <row r="104" spans="1:26" ht="15.75" thickTop="1">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ht="15.75" thickBot="1">
      <c r="A106" s="12"/>
      <c r="B106" s="11"/>
      <c r="C106" s="11"/>
      <c r="D106" s="36" t="s">
        <v>351</v>
      </c>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c r="A107" s="12"/>
      <c r="B107" s="89" t="s">
        <v>508</v>
      </c>
      <c r="C107" s="26"/>
      <c r="D107" s="39"/>
      <c r="E107" s="39"/>
      <c r="F107" s="39"/>
      <c r="G107" s="26"/>
      <c r="H107" s="39"/>
      <c r="I107" s="39"/>
      <c r="J107" s="39"/>
      <c r="K107" s="26"/>
      <c r="L107" s="39"/>
      <c r="M107" s="39"/>
      <c r="N107" s="39"/>
      <c r="O107" s="26"/>
      <c r="P107" s="39"/>
      <c r="Q107" s="39"/>
      <c r="R107" s="39"/>
      <c r="S107" s="26"/>
      <c r="T107" s="39"/>
      <c r="U107" s="39"/>
      <c r="V107" s="39"/>
      <c r="W107" s="26"/>
      <c r="X107" s="39"/>
      <c r="Y107" s="39"/>
      <c r="Z107" s="39"/>
    </row>
    <row r="108" spans="1:26">
      <c r="A108" s="12"/>
      <c r="B108" s="103" t="s">
        <v>509</v>
      </c>
      <c r="C108" s="18"/>
      <c r="D108" s="41" t="s">
        <v>343</v>
      </c>
      <c r="E108" s="43">
        <v>11619</v>
      </c>
      <c r="F108" s="18"/>
      <c r="G108" s="18"/>
      <c r="H108" s="41" t="s">
        <v>343</v>
      </c>
      <c r="I108" s="42">
        <v>782</v>
      </c>
      <c r="J108" s="18"/>
      <c r="K108" s="18"/>
      <c r="L108" s="41" t="s">
        <v>343</v>
      </c>
      <c r="M108" s="43">
        <v>12401</v>
      </c>
      <c r="N108" s="18"/>
      <c r="O108" s="18"/>
      <c r="P108" s="41" t="s">
        <v>343</v>
      </c>
      <c r="Q108" s="43">
        <v>12339</v>
      </c>
      <c r="R108" s="18"/>
      <c r="S108" s="18"/>
      <c r="T108" s="41" t="s">
        <v>343</v>
      </c>
      <c r="U108" s="42" t="s">
        <v>344</v>
      </c>
      <c r="V108" s="18"/>
      <c r="W108" s="18"/>
      <c r="X108" s="41" t="s">
        <v>343</v>
      </c>
      <c r="Y108" s="42" t="s">
        <v>478</v>
      </c>
      <c r="Z108" s="41" t="s">
        <v>362</v>
      </c>
    </row>
    <row r="109" spans="1:26">
      <c r="A109" s="12"/>
      <c r="B109" s="103"/>
      <c r="C109" s="18"/>
      <c r="D109" s="41"/>
      <c r="E109" s="43"/>
      <c r="F109" s="18"/>
      <c r="G109" s="18"/>
      <c r="H109" s="41"/>
      <c r="I109" s="42"/>
      <c r="J109" s="18"/>
      <c r="K109" s="18"/>
      <c r="L109" s="41"/>
      <c r="M109" s="43"/>
      <c r="N109" s="18"/>
      <c r="O109" s="18"/>
      <c r="P109" s="41"/>
      <c r="Q109" s="43"/>
      <c r="R109" s="18"/>
      <c r="S109" s="18"/>
      <c r="T109" s="41"/>
      <c r="U109" s="42"/>
      <c r="V109" s="18"/>
      <c r="W109" s="18"/>
      <c r="X109" s="41"/>
      <c r="Y109" s="42"/>
      <c r="Z109" s="41"/>
    </row>
    <row r="110" spans="1:26">
      <c r="A110" s="12"/>
      <c r="B110" s="100" t="s">
        <v>511</v>
      </c>
      <c r="C110" s="38"/>
      <c r="D110" s="46">
        <v>195625</v>
      </c>
      <c r="E110" s="46"/>
      <c r="F110" s="38"/>
      <c r="G110" s="38"/>
      <c r="H110" s="46">
        <v>12982</v>
      </c>
      <c r="I110" s="46"/>
      <c r="J110" s="38"/>
      <c r="K110" s="38"/>
      <c r="L110" s="46">
        <v>208607</v>
      </c>
      <c r="M110" s="46"/>
      <c r="N110" s="38"/>
      <c r="O110" s="38"/>
      <c r="P110" s="46">
        <v>194518</v>
      </c>
      <c r="Q110" s="46"/>
      <c r="R110" s="38"/>
      <c r="S110" s="38"/>
      <c r="T110" s="45" t="s">
        <v>344</v>
      </c>
      <c r="U110" s="45"/>
      <c r="V110" s="38"/>
      <c r="W110" s="38"/>
      <c r="X110" s="45" t="s">
        <v>524</v>
      </c>
      <c r="Y110" s="45"/>
      <c r="Z110" s="62" t="s">
        <v>362</v>
      </c>
    </row>
    <row r="111" spans="1:26">
      <c r="A111" s="12"/>
      <c r="B111" s="100"/>
      <c r="C111" s="38"/>
      <c r="D111" s="46"/>
      <c r="E111" s="46"/>
      <c r="F111" s="38"/>
      <c r="G111" s="38"/>
      <c r="H111" s="46"/>
      <c r="I111" s="46"/>
      <c r="J111" s="38"/>
      <c r="K111" s="38"/>
      <c r="L111" s="46"/>
      <c r="M111" s="46"/>
      <c r="N111" s="38"/>
      <c r="O111" s="38"/>
      <c r="P111" s="46"/>
      <c r="Q111" s="46"/>
      <c r="R111" s="38"/>
      <c r="S111" s="38"/>
      <c r="T111" s="45"/>
      <c r="U111" s="45"/>
      <c r="V111" s="38"/>
      <c r="W111" s="38"/>
      <c r="X111" s="45"/>
      <c r="Y111" s="45"/>
      <c r="Z111" s="62"/>
    </row>
    <row r="112" spans="1:26">
      <c r="A112" s="12"/>
      <c r="B112" s="103" t="s">
        <v>513</v>
      </c>
      <c r="C112" s="18"/>
      <c r="D112" s="43">
        <v>867103</v>
      </c>
      <c r="E112" s="43"/>
      <c r="F112" s="18"/>
      <c r="G112" s="18"/>
      <c r="H112" s="43">
        <v>70437</v>
      </c>
      <c r="I112" s="43"/>
      <c r="J112" s="18"/>
      <c r="K112" s="18"/>
      <c r="L112" s="43">
        <v>937540</v>
      </c>
      <c r="M112" s="43"/>
      <c r="N112" s="18"/>
      <c r="O112" s="18"/>
      <c r="P112" s="43">
        <v>894009</v>
      </c>
      <c r="Q112" s="43"/>
      <c r="R112" s="18"/>
      <c r="S112" s="18"/>
      <c r="T112" s="42" t="s">
        <v>344</v>
      </c>
      <c r="U112" s="42"/>
      <c r="V112" s="18"/>
      <c r="W112" s="18"/>
      <c r="X112" s="42" t="s">
        <v>525</v>
      </c>
      <c r="Y112" s="42"/>
      <c r="Z112" s="41" t="s">
        <v>362</v>
      </c>
    </row>
    <row r="113" spans="1:26">
      <c r="A113" s="12"/>
      <c r="B113" s="103"/>
      <c r="C113" s="18"/>
      <c r="D113" s="43"/>
      <c r="E113" s="43"/>
      <c r="F113" s="18"/>
      <c r="G113" s="18"/>
      <c r="H113" s="43"/>
      <c r="I113" s="43"/>
      <c r="J113" s="18"/>
      <c r="K113" s="18"/>
      <c r="L113" s="43"/>
      <c r="M113" s="43"/>
      <c r="N113" s="18"/>
      <c r="O113" s="18"/>
      <c r="P113" s="43"/>
      <c r="Q113" s="43"/>
      <c r="R113" s="18"/>
      <c r="S113" s="18"/>
      <c r="T113" s="42"/>
      <c r="U113" s="42"/>
      <c r="V113" s="18"/>
      <c r="W113" s="18"/>
      <c r="X113" s="42"/>
      <c r="Y113" s="42"/>
      <c r="Z113" s="41"/>
    </row>
    <row r="114" spans="1:26">
      <c r="A114" s="12"/>
      <c r="B114" s="100" t="s">
        <v>521</v>
      </c>
      <c r="C114" s="38"/>
      <c r="D114" s="46">
        <v>210356</v>
      </c>
      <c r="E114" s="46"/>
      <c r="F114" s="38"/>
      <c r="G114" s="38"/>
      <c r="H114" s="46">
        <v>16301</v>
      </c>
      <c r="I114" s="46"/>
      <c r="J114" s="38"/>
      <c r="K114" s="38"/>
      <c r="L114" s="46">
        <v>226657</v>
      </c>
      <c r="M114" s="46"/>
      <c r="N114" s="38"/>
      <c r="O114" s="38"/>
      <c r="P114" s="46">
        <v>223536</v>
      </c>
      <c r="Q114" s="46"/>
      <c r="R114" s="38"/>
      <c r="S114" s="38"/>
      <c r="T114" s="45" t="s">
        <v>344</v>
      </c>
      <c r="U114" s="45"/>
      <c r="V114" s="38"/>
      <c r="W114" s="38"/>
      <c r="X114" s="45" t="s">
        <v>526</v>
      </c>
      <c r="Y114" s="45"/>
      <c r="Z114" s="62" t="s">
        <v>362</v>
      </c>
    </row>
    <row r="115" spans="1:26" ht="15.75" thickBot="1">
      <c r="A115" s="12"/>
      <c r="B115" s="100"/>
      <c r="C115" s="38"/>
      <c r="D115" s="49"/>
      <c r="E115" s="49"/>
      <c r="F115" s="48"/>
      <c r="G115" s="38"/>
      <c r="H115" s="49"/>
      <c r="I115" s="49"/>
      <c r="J115" s="48"/>
      <c r="K115" s="38"/>
      <c r="L115" s="49"/>
      <c r="M115" s="49"/>
      <c r="N115" s="48"/>
      <c r="O115" s="38"/>
      <c r="P115" s="49"/>
      <c r="Q115" s="49"/>
      <c r="R115" s="48"/>
      <c r="S115" s="38"/>
      <c r="T115" s="47"/>
      <c r="U115" s="47"/>
      <c r="V115" s="48"/>
      <c r="W115" s="38"/>
      <c r="X115" s="47"/>
      <c r="Y115" s="47"/>
      <c r="Z115" s="101"/>
    </row>
    <row r="116" spans="1:26">
      <c r="A116" s="12"/>
      <c r="B116" s="18"/>
      <c r="C116" s="18"/>
      <c r="D116" s="56">
        <v>1284703</v>
      </c>
      <c r="E116" s="56"/>
      <c r="F116" s="54"/>
      <c r="G116" s="18"/>
      <c r="H116" s="56">
        <v>100502</v>
      </c>
      <c r="I116" s="56"/>
      <c r="J116" s="54"/>
      <c r="K116" s="18"/>
      <c r="L116" s="56">
        <v>1385205</v>
      </c>
      <c r="M116" s="56"/>
      <c r="N116" s="54"/>
      <c r="O116" s="18"/>
      <c r="P116" s="56">
        <v>1324402</v>
      </c>
      <c r="Q116" s="56"/>
      <c r="R116" s="54"/>
      <c r="S116" s="18"/>
      <c r="T116" s="52" t="s">
        <v>344</v>
      </c>
      <c r="U116" s="52"/>
      <c r="V116" s="54"/>
      <c r="W116" s="18"/>
      <c r="X116" s="52" t="s">
        <v>527</v>
      </c>
      <c r="Y116" s="52"/>
      <c r="Z116" s="50" t="s">
        <v>362</v>
      </c>
    </row>
    <row r="117" spans="1:26" ht="15.75" thickBot="1">
      <c r="A117" s="12"/>
      <c r="B117" s="18"/>
      <c r="C117" s="18"/>
      <c r="D117" s="61"/>
      <c r="E117" s="61"/>
      <c r="F117" s="60"/>
      <c r="G117" s="18"/>
      <c r="H117" s="61"/>
      <c r="I117" s="61"/>
      <c r="J117" s="60"/>
      <c r="K117" s="18"/>
      <c r="L117" s="61"/>
      <c r="M117" s="61"/>
      <c r="N117" s="60"/>
      <c r="O117" s="18"/>
      <c r="P117" s="61"/>
      <c r="Q117" s="61"/>
      <c r="R117" s="60"/>
      <c r="S117" s="18"/>
      <c r="T117" s="59"/>
      <c r="U117" s="59"/>
      <c r="V117" s="60"/>
      <c r="W117" s="18"/>
      <c r="X117" s="59"/>
      <c r="Y117" s="59"/>
      <c r="Z117" s="83"/>
    </row>
    <row r="118" spans="1:26">
      <c r="A118" s="12"/>
      <c r="B118" s="89" t="s">
        <v>517</v>
      </c>
      <c r="C118" s="26"/>
      <c r="D118" s="39"/>
      <c r="E118" s="39"/>
      <c r="F118" s="39"/>
      <c r="G118" s="26"/>
      <c r="H118" s="39"/>
      <c r="I118" s="39"/>
      <c r="J118" s="39"/>
      <c r="K118" s="26"/>
      <c r="L118" s="39"/>
      <c r="M118" s="39"/>
      <c r="N118" s="39"/>
      <c r="O118" s="26"/>
      <c r="P118" s="39"/>
      <c r="Q118" s="39"/>
      <c r="R118" s="39"/>
      <c r="S118" s="26"/>
      <c r="T118" s="39"/>
      <c r="U118" s="39"/>
      <c r="V118" s="39"/>
      <c r="W118" s="26"/>
      <c r="X118" s="39"/>
      <c r="Y118" s="39"/>
      <c r="Z118" s="39"/>
    </row>
    <row r="119" spans="1:26">
      <c r="A119" s="12"/>
      <c r="B119" s="103" t="s">
        <v>528</v>
      </c>
      <c r="C119" s="18"/>
      <c r="D119" s="43">
        <v>52699</v>
      </c>
      <c r="E119" s="43"/>
      <c r="F119" s="18"/>
      <c r="G119" s="18"/>
      <c r="H119" s="43">
        <v>1413</v>
      </c>
      <c r="I119" s="43"/>
      <c r="J119" s="18"/>
      <c r="K119" s="18"/>
      <c r="L119" s="43">
        <v>54112</v>
      </c>
      <c r="M119" s="43"/>
      <c r="N119" s="18"/>
      <c r="O119" s="18"/>
      <c r="P119" s="43">
        <v>53711</v>
      </c>
      <c r="Q119" s="43"/>
      <c r="R119" s="18"/>
      <c r="S119" s="18"/>
      <c r="T119" s="42" t="s">
        <v>344</v>
      </c>
      <c r="U119" s="42"/>
      <c r="V119" s="18"/>
      <c r="W119" s="18"/>
      <c r="X119" s="42" t="s">
        <v>486</v>
      </c>
      <c r="Y119" s="42"/>
      <c r="Z119" s="41" t="s">
        <v>362</v>
      </c>
    </row>
    <row r="120" spans="1:26">
      <c r="A120" s="12"/>
      <c r="B120" s="103"/>
      <c r="C120" s="18"/>
      <c r="D120" s="43"/>
      <c r="E120" s="43"/>
      <c r="F120" s="18"/>
      <c r="G120" s="18"/>
      <c r="H120" s="43"/>
      <c r="I120" s="43"/>
      <c r="J120" s="18"/>
      <c r="K120" s="18"/>
      <c r="L120" s="43"/>
      <c r="M120" s="43"/>
      <c r="N120" s="18"/>
      <c r="O120" s="18"/>
      <c r="P120" s="43"/>
      <c r="Q120" s="43"/>
      <c r="R120" s="18"/>
      <c r="S120" s="18"/>
      <c r="T120" s="42"/>
      <c r="U120" s="42"/>
      <c r="V120" s="18"/>
      <c r="W120" s="18"/>
      <c r="X120" s="42"/>
      <c r="Y120" s="42"/>
      <c r="Z120" s="41"/>
    </row>
    <row r="121" spans="1:26">
      <c r="A121" s="12"/>
      <c r="B121" s="100" t="s">
        <v>511</v>
      </c>
      <c r="C121" s="38"/>
      <c r="D121" s="46">
        <v>107402</v>
      </c>
      <c r="E121" s="46"/>
      <c r="F121" s="38"/>
      <c r="G121" s="38"/>
      <c r="H121" s="46">
        <v>6943</v>
      </c>
      <c r="I121" s="46"/>
      <c r="J121" s="38"/>
      <c r="K121" s="38"/>
      <c r="L121" s="46">
        <v>114345</v>
      </c>
      <c r="M121" s="46"/>
      <c r="N121" s="38"/>
      <c r="O121" s="38"/>
      <c r="P121" s="46">
        <v>106551</v>
      </c>
      <c r="Q121" s="46"/>
      <c r="R121" s="38"/>
      <c r="S121" s="38"/>
      <c r="T121" s="45" t="s">
        <v>344</v>
      </c>
      <c r="U121" s="45"/>
      <c r="V121" s="38"/>
      <c r="W121" s="38"/>
      <c r="X121" s="45" t="s">
        <v>529</v>
      </c>
      <c r="Y121" s="45"/>
      <c r="Z121" s="62" t="s">
        <v>362</v>
      </c>
    </row>
    <row r="122" spans="1:26">
      <c r="A122" s="12"/>
      <c r="B122" s="100"/>
      <c r="C122" s="38"/>
      <c r="D122" s="46"/>
      <c r="E122" s="46"/>
      <c r="F122" s="38"/>
      <c r="G122" s="38"/>
      <c r="H122" s="46"/>
      <c r="I122" s="46"/>
      <c r="J122" s="38"/>
      <c r="K122" s="38"/>
      <c r="L122" s="46"/>
      <c r="M122" s="46"/>
      <c r="N122" s="38"/>
      <c r="O122" s="38"/>
      <c r="P122" s="46"/>
      <c r="Q122" s="46"/>
      <c r="R122" s="38"/>
      <c r="S122" s="38"/>
      <c r="T122" s="45"/>
      <c r="U122" s="45"/>
      <c r="V122" s="38"/>
      <c r="W122" s="38"/>
      <c r="X122" s="45"/>
      <c r="Y122" s="45"/>
      <c r="Z122" s="62"/>
    </row>
    <row r="123" spans="1:26">
      <c r="A123" s="12"/>
      <c r="B123" s="103" t="s">
        <v>513</v>
      </c>
      <c r="C123" s="18"/>
      <c r="D123" s="43">
        <v>691838</v>
      </c>
      <c r="E123" s="43"/>
      <c r="F123" s="18"/>
      <c r="G123" s="18"/>
      <c r="H123" s="43">
        <v>50199</v>
      </c>
      <c r="I123" s="43"/>
      <c r="J123" s="18"/>
      <c r="K123" s="18"/>
      <c r="L123" s="43">
        <v>742037</v>
      </c>
      <c r="M123" s="43"/>
      <c r="N123" s="18"/>
      <c r="O123" s="18"/>
      <c r="P123" s="43">
        <v>708069</v>
      </c>
      <c r="Q123" s="43"/>
      <c r="R123" s="18"/>
      <c r="S123" s="18"/>
      <c r="T123" s="42" t="s">
        <v>344</v>
      </c>
      <c r="U123" s="42"/>
      <c r="V123" s="18"/>
      <c r="W123" s="18"/>
      <c r="X123" s="42" t="s">
        <v>530</v>
      </c>
      <c r="Y123" s="42"/>
      <c r="Z123" s="41" t="s">
        <v>362</v>
      </c>
    </row>
    <row r="124" spans="1:26">
      <c r="A124" s="12"/>
      <c r="B124" s="103"/>
      <c r="C124" s="18"/>
      <c r="D124" s="43"/>
      <c r="E124" s="43"/>
      <c r="F124" s="18"/>
      <c r="G124" s="18"/>
      <c r="H124" s="43"/>
      <c r="I124" s="43"/>
      <c r="J124" s="18"/>
      <c r="K124" s="18"/>
      <c r="L124" s="43"/>
      <c r="M124" s="43"/>
      <c r="N124" s="18"/>
      <c r="O124" s="18"/>
      <c r="P124" s="43"/>
      <c r="Q124" s="43"/>
      <c r="R124" s="18"/>
      <c r="S124" s="18"/>
      <c r="T124" s="42"/>
      <c r="U124" s="42"/>
      <c r="V124" s="18"/>
      <c r="W124" s="18"/>
      <c r="X124" s="42"/>
      <c r="Y124" s="42"/>
      <c r="Z124" s="41"/>
    </row>
    <row r="125" spans="1:26">
      <c r="A125" s="12"/>
      <c r="B125" s="100" t="s">
        <v>531</v>
      </c>
      <c r="C125" s="38"/>
      <c r="D125" s="46">
        <v>24772</v>
      </c>
      <c r="E125" s="46"/>
      <c r="F125" s="38"/>
      <c r="G125" s="38"/>
      <c r="H125" s="46">
        <v>1965</v>
      </c>
      <c r="I125" s="46"/>
      <c r="J125" s="38"/>
      <c r="K125" s="38"/>
      <c r="L125" s="46">
        <v>26737</v>
      </c>
      <c r="M125" s="46"/>
      <c r="N125" s="38"/>
      <c r="O125" s="38"/>
      <c r="P125" s="46">
        <v>26601</v>
      </c>
      <c r="Q125" s="46"/>
      <c r="R125" s="38"/>
      <c r="S125" s="38"/>
      <c r="T125" s="45" t="s">
        <v>344</v>
      </c>
      <c r="U125" s="45"/>
      <c r="V125" s="38"/>
      <c r="W125" s="38"/>
      <c r="X125" s="45" t="s">
        <v>532</v>
      </c>
      <c r="Y125" s="45"/>
      <c r="Z125" s="62" t="s">
        <v>362</v>
      </c>
    </row>
    <row r="126" spans="1:26" ht="15.75" thickBot="1">
      <c r="A126" s="12"/>
      <c r="B126" s="100"/>
      <c r="C126" s="38"/>
      <c r="D126" s="49"/>
      <c r="E126" s="49"/>
      <c r="F126" s="48"/>
      <c r="G126" s="38"/>
      <c r="H126" s="49"/>
      <c r="I126" s="49"/>
      <c r="J126" s="48"/>
      <c r="K126" s="38"/>
      <c r="L126" s="49"/>
      <c r="M126" s="49"/>
      <c r="N126" s="48"/>
      <c r="O126" s="38"/>
      <c r="P126" s="49"/>
      <c r="Q126" s="49"/>
      <c r="R126" s="48"/>
      <c r="S126" s="38"/>
      <c r="T126" s="47"/>
      <c r="U126" s="47"/>
      <c r="V126" s="48"/>
      <c r="W126" s="38"/>
      <c r="X126" s="47"/>
      <c r="Y126" s="47"/>
      <c r="Z126" s="101"/>
    </row>
    <row r="127" spans="1:26">
      <c r="A127" s="12"/>
      <c r="B127" s="18"/>
      <c r="C127" s="18"/>
      <c r="D127" s="56">
        <v>876711</v>
      </c>
      <c r="E127" s="56"/>
      <c r="F127" s="54"/>
      <c r="G127" s="18"/>
      <c r="H127" s="56">
        <v>60520</v>
      </c>
      <c r="I127" s="56"/>
      <c r="J127" s="54"/>
      <c r="K127" s="18"/>
      <c r="L127" s="56">
        <v>937231</v>
      </c>
      <c r="M127" s="56"/>
      <c r="N127" s="54"/>
      <c r="O127" s="18"/>
      <c r="P127" s="56">
        <v>894932</v>
      </c>
      <c r="Q127" s="56"/>
      <c r="R127" s="54"/>
      <c r="S127" s="18"/>
      <c r="T127" s="52" t="s">
        <v>344</v>
      </c>
      <c r="U127" s="52"/>
      <c r="V127" s="54"/>
      <c r="W127" s="18"/>
      <c r="X127" s="52" t="s">
        <v>533</v>
      </c>
      <c r="Y127" s="52"/>
      <c r="Z127" s="50" t="s">
        <v>362</v>
      </c>
    </row>
    <row r="128" spans="1:26" ht="15.75" thickBot="1">
      <c r="A128" s="12"/>
      <c r="B128" s="18"/>
      <c r="C128" s="18"/>
      <c r="D128" s="61"/>
      <c r="E128" s="61"/>
      <c r="F128" s="60"/>
      <c r="G128" s="18"/>
      <c r="H128" s="61"/>
      <c r="I128" s="61"/>
      <c r="J128" s="60"/>
      <c r="K128" s="18"/>
      <c r="L128" s="61"/>
      <c r="M128" s="61"/>
      <c r="N128" s="60"/>
      <c r="O128" s="18"/>
      <c r="P128" s="61"/>
      <c r="Q128" s="61"/>
      <c r="R128" s="60"/>
      <c r="S128" s="18"/>
      <c r="T128" s="59"/>
      <c r="U128" s="59"/>
      <c r="V128" s="60"/>
      <c r="W128" s="18"/>
      <c r="X128" s="59"/>
      <c r="Y128" s="59"/>
      <c r="Z128" s="83"/>
    </row>
    <row r="129" spans="1:38">
      <c r="A129" s="12"/>
      <c r="B129" s="92" t="s">
        <v>523</v>
      </c>
      <c r="C129" s="38"/>
      <c r="D129" s="63" t="s">
        <v>343</v>
      </c>
      <c r="E129" s="68">
        <v>2161414</v>
      </c>
      <c r="F129" s="39"/>
      <c r="G129" s="38"/>
      <c r="H129" s="63" t="s">
        <v>343</v>
      </c>
      <c r="I129" s="68">
        <v>161022</v>
      </c>
      <c r="J129" s="39"/>
      <c r="K129" s="38"/>
      <c r="L129" s="63" t="s">
        <v>343</v>
      </c>
      <c r="M129" s="68">
        <v>2322436</v>
      </c>
      <c r="N129" s="39"/>
      <c r="O129" s="38"/>
      <c r="P129" s="63" t="s">
        <v>343</v>
      </c>
      <c r="Q129" s="68">
        <v>2219334</v>
      </c>
      <c r="R129" s="39"/>
      <c r="S129" s="38"/>
      <c r="T129" s="63" t="s">
        <v>343</v>
      </c>
      <c r="U129" s="65" t="s">
        <v>344</v>
      </c>
      <c r="V129" s="39"/>
      <c r="W129" s="38"/>
      <c r="X129" s="63" t="s">
        <v>343</v>
      </c>
      <c r="Y129" s="65" t="s">
        <v>534</v>
      </c>
      <c r="Z129" s="63" t="s">
        <v>362</v>
      </c>
    </row>
    <row r="130" spans="1:38" ht="15.75" thickBot="1">
      <c r="A130" s="12"/>
      <c r="B130" s="92"/>
      <c r="C130" s="38"/>
      <c r="D130" s="64"/>
      <c r="E130" s="69"/>
      <c r="F130" s="67"/>
      <c r="G130" s="38"/>
      <c r="H130" s="64"/>
      <c r="I130" s="69"/>
      <c r="J130" s="67"/>
      <c r="K130" s="38"/>
      <c r="L130" s="64"/>
      <c r="M130" s="69"/>
      <c r="N130" s="67"/>
      <c r="O130" s="38"/>
      <c r="P130" s="64"/>
      <c r="Q130" s="69"/>
      <c r="R130" s="67"/>
      <c r="S130" s="38"/>
      <c r="T130" s="64"/>
      <c r="U130" s="66"/>
      <c r="V130" s="67"/>
      <c r="W130" s="38"/>
      <c r="X130" s="64"/>
      <c r="Y130" s="66"/>
      <c r="Z130" s="64"/>
    </row>
    <row r="131" spans="1:38" ht="15.75" thickTop="1">
      <c r="A131" s="12"/>
      <c r="B131" s="96" t="s">
        <v>535</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c r="AB131" s="96"/>
      <c r="AC131" s="96"/>
      <c r="AD131" s="96"/>
      <c r="AE131" s="96"/>
      <c r="AF131" s="96"/>
      <c r="AG131" s="96"/>
      <c r="AH131" s="96"/>
      <c r="AI131" s="96"/>
      <c r="AJ131" s="96"/>
      <c r="AK131" s="96"/>
      <c r="AL131" s="96"/>
    </row>
    <row r="132" spans="1:38">
      <c r="A132" s="12"/>
      <c r="B132" s="18" t="s">
        <v>536</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row>
    <row r="133" spans="1:38">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38">
      <c r="A134" s="12"/>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38" ht="15.75" thickBot="1">
      <c r="A135" s="12"/>
      <c r="B135" s="11"/>
      <c r="C135" s="11"/>
      <c r="D135" s="35">
        <v>42004</v>
      </c>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38">
      <c r="A136" s="12"/>
      <c r="B136" s="18"/>
      <c r="C136" s="18"/>
      <c r="D136" s="91" t="s">
        <v>439</v>
      </c>
      <c r="E136" s="91"/>
      <c r="F136" s="91"/>
      <c r="G136" s="54"/>
      <c r="H136" s="91" t="s">
        <v>504</v>
      </c>
      <c r="I136" s="91"/>
      <c r="J136" s="91"/>
      <c r="K136" s="54"/>
      <c r="L136" s="91" t="s">
        <v>444</v>
      </c>
      <c r="M136" s="91"/>
      <c r="N136" s="91"/>
      <c r="O136" s="54"/>
      <c r="P136" s="91" t="s">
        <v>421</v>
      </c>
      <c r="Q136" s="91"/>
      <c r="R136" s="91"/>
      <c r="S136" s="54"/>
      <c r="T136" s="91" t="s">
        <v>446</v>
      </c>
      <c r="U136" s="91"/>
      <c r="V136" s="91"/>
      <c r="W136" s="54"/>
      <c r="X136" s="91" t="s">
        <v>446</v>
      </c>
      <c r="Y136" s="91"/>
      <c r="Z136" s="91"/>
    </row>
    <row r="137" spans="1:38">
      <c r="A137" s="12"/>
      <c r="B137" s="18"/>
      <c r="C137" s="18"/>
      <c r="D137" s="90" t="s">
        <v>440</v>
      </c>
      <c r="E137" s="90"/>
      <c r="F137" s="90"/>
      <c r="G137" s="18"/>
      <c r="H137" s="90" t="s">
        <v>505</v>
      </c>
      <c r="I137" s="90"/>
      <c r="J137" s="90"/>
      <c r="K137" s="18"/>
      <c r="L137" s="90" t="s">
        <v>506</v>
      </c>
      <c r="M137" s="90"/>
      <c r="N137" s="90"/>
      <c r="O137" s="18"/>
      <c r="P137" s="90" t="s">
        <v>422</v>
      </c>
      <c r="Q137" s="90"/>
      <c r="R137" s="90"/>
      <c r="S137" s="18"/>
      <c r="T137" s="90" t="s">
        <v>447</v>
      </c>
      <c r="U137" s="90"/>
      <c r="V137" s="90"/>
      <c r="W137" s="18"/>
      <c r="X137" s="90" t="s">
        <v>447</v>
      </c>
      <c r="Y137" s="90"/>
      <c r="Z137" s="90"/>
    </row>
    <row r="138" spans="1:38" ht="15.75" thickBot="1">
      <c r="A138" s="12"/>
      <c r="B138" s="18"/>
      <c r="C138" s="18"/>
      <c r="D138" s="98"/>
      <c r="E138" s="98"/>
      <c r="F138" s="98"/>
      <c r="G138" s="18"/>
      <c r="H138" s="98"/>
      <c r="I138" s="98"/>
      <c r="J138" s="98"/>
      <c r="K138" s="18"/>
      <c r="L138" s="98"/>
      <c r="M138" s="98"/>
      <c r="N138" s="98"/>
      <c r="O138" s="18"/>
      <c r="P138" s="98"/>
      <c r="Q138" s="98"/>
      <c r="R138" s="98"/>
      <c r="S138" s="18"/>
      <c r="T138" s="36" t="s">
        <v>507</v>
      </c>
      <c r="U138" s="36"/>
      <c r="V138" s="36"/>
      <c r="W138" s="18"/>
      <c r="X138" s="36" t="s">
        <v>449</v>
      </c>
      <c r="Y138" s="36"/>
      <c r="Z138" s="36"/>
    </row>
    <row r="139" spans="1:38">
      <c r="A139" s="12"/>
      <c r="B139" s="92" t="s">
        <v>537</v>
      </c>
      <c r="C139" s="38"/>
      <c r="D139" s="63" t="s">
        <v>343</v>
      </c>
      <c r="E139" s="68">
        <v>1257231</v>
      </c>
      <c r="F139" s="39"/>
      <c r="G139" s="38"/>
      <c r="H139" s="63" t="s">
        <v>343</v>
      </c>
      <c r="I139" s="65" t="s">
        <v>538</v>
      </c>
      <c r="J139" s="63" t="s">
        <v>362</v>
      </c>
      <c r="K139" s="38"/>
      <c r="L139" s="63" t="s">
        <v>343</v>
      </c>
      <c r="M139" s="68">
        <v>1072380</v>
      </c>
      <c r="N139" s="39"/>
      <c r="O139" s="38"/>
      <c r="P139" s="63" t="s">
        <v>343</v>
      </c>
      <c r="Q139" s="68">
        <v>1129045</v>
      </c>
      <c r="R139" s="39"/>
      <c r="S139" s="38"/>
      <c r="T139" s="63" t="s">
        <v>343</v>
      </c>
      <c r="U139" s="68">
        <v>59350</v>
      </c>
      <c r="V139" s="39"/>
      <c r="W139" s="38"/>
      <c r="X139" s="63" t="s">
        <v>343</v>
      </c>
      <c r="Y139" s="65" t="s">
        <v>539</v>
      </c>
      <c r="Z139" s="63" t="s">
        <v>362</v>
      </c>
    </row>
    <row r="140" spans="1:38">
      <c r="A140" s="12"/>
      <c r="B140" s="92"/>
      <c r="C140" s="38"/>
      <c r="D140" s="72"/>
      <c r="E140" s="73"/>
      <c r="F140" s="74"/>
      <c r="G140" s="38"/>
      <c r="H140" s="72"/>
      <c r="I140" s="81"/>
      <c r="J140" s="72"/>
      <c r="K140" s="38"/>
      <c r="L140" s="72"/>
      <c r="M140" s="73"/>
      <c r="N140" s="74"/>
      <c r="O140" s="38"/>
      <c r="P140" s="72"/>
      <c r="Q140" s="73"/>
      <c r="R140" s="74"/>
      <c r="S140" s="38"/>
      <c r="T140" s="72"/>
      <c r="U140" s="73"/>
      <c r="V140" s="74"/>
      <c r="W140" s="38"/>
      <c r="X140" s="72"/>
      <c r="Y140" s="81"/>
      <c r="Z140" s="72"/>
    </row>
    <row r="141" spans="1:38">
      <c r="A141" s="12"/>
      <c r="B141" s="93" t="s">
        <v>540</v>
      </c>
      <c r="C141" s="18"/>
      <c r="D141" s="43">
        <v>220220</v>
      </c>
      <c r="E141" s="43"/>
      <c r="F141" s="18"/>
      <c r="G141" s="18"/>
      <c r="H141" s="42" t="s">
        <v>541</v>
      </c>
      <c r="I141" s="42"/>
      <c r="J141" s="41" t="s">
        <v>362</v>
      </c>
      <c r="K141" s="18"/>
      <c r="L141" s="43">
        <v>166937</v>
      </c>
      <c r="M141" s="43"/>
      <c r="N141" s="18"/>
      <c r="O141" s="18"/>
      <c r="P141" s="43">
        <v>179767</v>
      </c>
      <c r="Q141" s="43"/>
      <c r="R141" s="18"/>
      <c r="S141" s="18"/>
      <c r="T141" s="43">
        <v>13329</v>
      </c>
      <c r="U141" s="43"/>
      <c r="V141" s="18"/>
      <c r="W141" s="18"/>
      <c r="X141" s="42" t="s">
        <v>542</v>
      </c>
      <c r="Y141" s="42"/>
      <c r="Z141" s="41" t="s">
        <v>362</v>
      </c>
    </row>
    <row r="142" spans="1:38">
      <c r="A142" s="12"/>
      <c r="B142" s="93"/>
      <c r="C142" s="18"/>
      <c r="D142" s="43"/>
      <c r="E142" s="43"/>
      <c r="F142" s="18"/>
      <c r="G142" s="18"/>
      <c r="H142" s="42"/>
      <c r="I142" s="42"/>
      <c r="J142" s="41"/>
      <c r="K142" s="18"/>
      <c r="L142" s="43"/>
      <c r="M142" s="43"/>
      <c r="N142" s="18"/>
      <c r="O142" s="18"/>
      <c r="P142" s="43"/>
      <c r="Q142" s="43"/>
      <c r="R142" s="18"/>
      <c r="S142" s="18"/>
      <c r="T142" s="43"/>
      <c r="U142" s="43"/>
      <c r="V142" s="18"/>
      <c r="W142" s="18"/>
      <c r="X142" s="42"/>
      <c r="Y142" s="42"/>
      <c r="Z142" s="41"/>
    </row>
    <row r="143" spans="1:38">
      <c r="A143" s="12"/>
      <c r="B143" s="92" t="s">
        <v>543</v>
      </c>
      <c r="C143" s="38"/>
      <c r="D143" s="46">
        <v>205407</v>
      </c>
      <c r="E143" s="46"/>
      <c r="F143" s="38"/>
      <c r="G143" s="38"/>
      <c r="H143" s="45" t="s">
        <v>544</v>
      </c>
      <c r="I143" s="45"/>
      <c r="J143" s="62" t="s">
        <v>362</v>
      </c>
      <c r="K143" s="38"/>
      <c r="L143" s="46">
        <v>154196</v>
      </c>
      <c r="M143" s="46"/>
      <c r="N143" s="38"/>
      <c r="O143" s="38"/>
      <c r="P143" s="46">
        <v>159297</v>
      </c>
      <c r="Q143" s="46"/>
      <c r="R143" s="38"/>
      <c r="S143" s="38"/>
      <c r="T143" s="46">
        <v>5755</v>
      </c>
      <c r="U143" s="46"/>
      <c r="V143" s="38"/>
      <c r="W143" s="38"/>
      <c r="X143" s="45" t="s">
        <v>545</v>
      </c>
      <c r="Y143" s="45"/>
      <c r="Z143" s="62" t="s">
        <v>362</v>
      </c>
    </row>
    <row r="144" spans="1:38" ht="15.75" thickBot="1">
      <c r="A144" s="12"/>
      <c r="B144" s="92"/>
      <c r="C144" s="38"/>
      <c r="D144" s="49"/>
      <c r="E144" s="49"/>
      <c r="F144" s="48"/>
      <c r="G144" s="38"/>
      <c r="H144" s="47"/>
      <c r="I144" s="47"/>
      <c r="J144" s="101"/>
      <c r="K144" s="38"/>
      <c r="L144" s="49"/>
      <c r="M144" s="49"/>
      <c r="N144" s="48"/>
      <c r="O144" s="38"/>
      <c r="P144" s="49"/>
      <c r="Q144" s="49"/>
      <c r="R144" s="48"/>
      <c r="S144" s="38"/>
      <c r="T144" s="49"/>
      <c r="U144" s="49"/>
      <c r="V144" s="48"/>
      <c r="W144" s="38"/>
      <c r="X144" s="47"/>
      <c r="Y144" s="47"/>
      <c r="Z144" s="101"/>
    </row>
    <row r="145" spans="1:26">
      <c r="A145" s="12"/>
      <c r="B145" s="93" t="s">
        <v>546</v>
      </c>
      <c r="C145" s="18"/>
      <c r="D145" s="50" t="s">
        <v>343</v>
      </c>
      <c r="E145" s="56">
        <v>1682858</v>
      </c>
      <c r="F145" s="54"/>
      <c r="G145" s="18"/>
      <c r="H145" s="50" t="s">
        <v>343</v>
      </c>
      <c r="I145" s="52" t="s">
        <v>472</v>
      </c>
      <c r="J145" s="50" t="s">
        <v>362</v>
      </c>
      <c r="K145" s="18"/>
      <c r="L145" s="50" t="s">
        <v>343</v>
      </c>
      <c r="M145" s="56">
        <v>1393513</v>
      </c>
      <c r="N145" s="54"/>
      <c r="O145" s="18"/>
      <c r="P145" s="50" t="s">
        <v>343</v>
      </c>
      <c r="Q145" s="56">
        <v>1468109</v>
      </c>
      <c r="R145" s="54"/>
      <c r="S145" s="18"/>
      <c r="T145" s="50" t="s">
        <v>343</v>
      </c>
      <c r="U145" s="56">
        <v>78434</v>
      </c>
      <c r="V145" s="54"/>
      <c r="W145" s="18"/>
      <c r="X145" s="50" t="s">
        <v>343</v>
      </c>
      <c r="Y145" s="52" t="s">
        <v>473</v>
      </c>
      <c r="Z145" s="50" t="s">
        <v>362</v>
      </c>
    </row>
    <row r="146" spans="1:26" ht="15.75" thickBot="1">
      <c r="A146" s="12"/>
      <c r="B146" s="93"/>
      <c r="C146" s="18"/>
      <c r="D146" s="51"/>
      <c r="E146" s="57"/>
      <c r="F146" s="55"/>
      <c r="G146" s="18"/>
      <c r="H146" s="51"/>
      <c r="I146" s="53"/>
      <c r="J146" s="51"/>
      <c r="K146" s="18"/>
      <c r="L146" s="51"/>
      <c r="M146" s="57"/>
      <c r="N146" s="55"/>
      <c r="O146" s="18"/>
      <c r="P146" s="51"/>
      <c r="Q146" s="57"/>
      <c r="R146" s="55"/>
      <c r="S146" s="18"/>
      <c r="T146" s="51"/>
      <c r="U146" s="57"/>
      <c r="V146" s="55"/>
      <c r="W146" s="18"/>
      <c r="X146" s="51"/>
      <c r="Y146" s="53"/>
      <c r="Z146" s="51"/>
    </row>
    <row r="147" spans="1:26" ht="15.75" thickTop="1">
      <c r="A147" s="12"/>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ht="15.75" thickBot="1">
      <c r="A149" s="12"/>
      <c r="B149" s="11"/>
      <c r="C149" s="11"/>
      <c r="D149" s="35">
        <v>41639</v>
      </c>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c r="A150" s="12"/>
      <c r="B150" s="18"/>
      <c r="C150" s="18"/>
      <c r="D150" s="91" t="s">
        <v>439</v>
      </c>
      <c r="E150" s="91"/>
      <c r="F150" s="91"/>
      <c r="G150" s="54"/>
      <c r="H150" s="91" t="s">
        <v>504</v>
      </c>
      <c r="I150" s="91"/>
      <c r="J150" s="91"/>
      <c r="K150" s="54"/>
      <c r="L150" s="91" t="s">
        <v>444</v>
      </c>
      <c r="M150" s="91"/>
      <c r="N150" s="91"/>
      <c r="O150" s="54"/>
      <c r="P150" s="91" t="s">
        <v>421</v>
      </c>
      <c r="Q150" s="91"/>
      <c r="R150" s="91"/>
      <c r="S150" s="54"/>
      <c r="T150" s="91" t="s">
        <v>446</v>
      </c>
      <c r="U150" s="91"/>
      <c r="V150" s="91"/>
      <c r="W150" s="54"/>
      <c r="X150" s="91" t="s">
        <v>446</v>
      </c>
      <c r="Y150" s="91"/>
      <c r="Z150" s="91"/>
    </row>
    <row r="151" spans="1:26">
      <c r="A151" s="12"/>
      <c r="B151" s="18"/>
      <c r="C151" s="18"/>
      <c r="D151" s="90" t="s">
        <v>440</v>
      </c>
      <c r="E151" s="90"/>
      <c r="F151" s="90"/>
      <c r="G151" s="18"/>
      <c r="H151" s="90" t="s">
        <v>505</v>
      </c>
      <c r="I151" s="90"/>
      <c r="J151" s="90"/>
      <c r="K151" s="18"/>
      <c r="L151" s="90" t="s">
        <v>506</v>
      </c>
      <c r="M151" s="90"/>
      <c r="N151" s="90"/>
      <c r="O151" s="18"/>
      <c r="P151" s="90" t="s">
        <v>422</v>
      </c>
      <c r="Q151" s="90"/>
      <c r="R151" s="90"/>
      <c r="S151" s="18"/>
      <c r="T151" s="90" t="s">
        <v>447</v>
      </c>
      <c r="U151" s="90"/>
      <c r="V151" s="90"/>
      <c r="W151" s="18"/>
      <c r="X151" s="90" t="s">
        <v>447</v>
      </c>
      <c r="Y151" s="90"/>
      <c r="Z151" s="90"/>
    </row>
    <row r="152" spans="1:26" ht="15.75" thickBot="1">
      <c r="A152" s="12"/>
      <c r="B152" s="18"/>
      <c r="C152" s="18"/>
      <c r="D152" s="98"/>
      <c r="E152" s="98"/>
      <c r="F152" s="98"/>
      <c r="G152" s="18"/>
      <c r="H152" s="98"/>
      <c r="I152" s="98"/>
      <c r="J152" s="98"/>
      <c r="K152" s="18"/>
      <c r="L152" s="98"/>
      <c r="M152" s="98"/>
      <c r="N152" s="98"/>
      <c r="O152" s="18"/>
      <c r="P152" s="98"/>
      <c r="Q152" s="98"/>
      <c r="R152" s="98"/>
      <c r="S152" s="18"/>
      <c r="T152" s="36" t="s">
        <v>507</v>
      </c>
      <c r="U152" s="36"/>
      <c r="V152" s="36"/>
      <c r="W152" s="18"/>
      <c r="X152" s="36" t="s">
        <v>449</v>
      </c>
      <c r="Y152" s="36"/>
      <c r="Z152" s="36"/>
    </row>
    <row r="153" spans="1:26">
      <c r="A153" s="12"/>
      <c r="B153" s="92" t="s">
        <v>537</v>
      </c>
      <c r="C153" s="38"/>
      <c r="D153" s="63" t="s">
        <v>343</v>
      </c>
      <c r="E153" s="68">
        <v>1128254</v>
      </c>
      <c r="F153" s="39"/>
      <c r="G153" s="38"/>
      <c r="H153" s="63" t="s">
        <v>343</v>
      </c>
      <c r="I153" s="65" t="s">
        <v>547</v>
      </c>
      <c r="J153" s="63" t="s">
        <v>362</v>
      </c>
      <c r="K153" s="38"/>
      <c r="L153" s="63" t="s">
        <v>343</v>
      </c>
      <c r="M153" s="68">
        <v>905438</v>
      </c>
      <c r="N153" s="39"/>
      <c r="O153" s="38"/>
      <c r="P153" s="63" t="s">
        <v>343</v>
      </c>
      <c r="Q153" s="68">
        <v>964740</v>
      </c>
      <c r="R153" s="39"/>
      <c r="S153" s="38"/>
      <c r="T153" s="63" t="s">
        <v>343</v>
      </c>
      <c r="U153" s="68">
        <v>62685</v>
      </c>
      <c r="V153" s="39"/>
      <c r="W153" s="38"/>
      <c r="X153" s="63" t="s">
        <v>343</v>
      </c>
      <c r="Y153" s="65" t="s">
        <v>548</v>
      </c>
      <c r="Z153" s="63" t="s">
        <v>362</v>
      </c>
    </row>
    <row r="154" spans="1:26">
      <c r="A154" s="12"/>
      <c r="B154" s="92"/>
      <c r="C154" s="38"/>
      <c r="D154" s="72"/>
      <c r="E154" s="73"/>
      <c r="F154" s="74"/>
      <c r="G154" s="38"/>
      <c r="H154" s="72"/>
      <c r="I154" s="81"/>
      <c r="J154" s="72"/>
      <c r="K154" s="38"/>
      <c r="L154" s="72"/>
      <c r="M154" s="73"/>
      <c r="N154" s="74"/>
      <c r="O154" s="38"/>
      <c r="P154" s="72"/>
      <c r="Q154" s="73"/>
      <c r="R154" s="74"/>
      <c r="S154" s="38"/>
      <c r="T154" s="72"/>
      <c r="U154" s="73"/>
      <c r="V154" s="74"/>
      <c r="W154" s="38"/>
      <c r="X154" s="72"/>
      <c r="Y154" s="81"/>
      <c r="Z154" s="72"/>
    </row>
    <row r="155" spans="1:26">
      <c r="A155" s="12"/>
      <c r="B155" s="93" t="s">
        <v>540</v>
      </c>
      <c r="C155" s="18"/>
      <c r="D155" s="43">
        <v>164010</v>
      </c>
      <c r="E155" s="43"/>
      <c r="F155" s="18"/>
      <c r="G155" s="18"/>
      <c r="H155" s="42" t="s">
        <v>549</v>
      </c>
      <c r="I155" s="42"/>
      <c r="J155" s="41" t="s">
        <v>362</v>
      </c>
      <c r="K155" s="18"/>
      <c r="L155" s="43">
        <v>127075</v>
      </c>
      <c r="M155" s="43"/>
      <c r="N155" s="18"/>
      <c r="O155" s="18"/>
      <c r="P155" s="43">
        <v>139425</v>
      </c>
      <c r="Q155" s="43"/>
      <c r="R155" s="18"/>
      <c r="S155" s="18"/>
      <c r="T155" s="43">
        <v>12831</v>
      </c>
      <c r="U155" s="43"/>
      <c r="V155" s="18"/>
      <c r="W155" s="18"/>
      <c r="X155" s="42" t="s">
        <v>550</v>
      </c>
      <c r="Y155" s="42"/>
      <c r="Z155" s="41" t="s">
        <v>362</v>
      </c>
    </row>
    <row r="156" spans="1:26">
      <c r="A156" s="12"/>
      <c r="B156" s="93"/>
      <c r="C156" s="18"/>
      <c r="D156" s="43"/>
      <c r="E156" s="43"/>
      <c r="F156" s="18"/>
      <c r="G156" s="18"/>
      <c r="H156" s="42"/>
      <c r="I156" s="42"/>
      <c r="J156" s="41"/>
      <c r="K156" s="18"/>
      <c r="L156" s="43"/>
      <c r="M156" s="43"/>
      <c r="N156" s="18"/>
      <c r="O156" s="18"/>
      <c r="P156" s="43"/>
      <c r="Q156" s="43"/>
      <c r="R156" s="18"/>
      <c r="S156" s="18"/>
      <c r="T156" s="43"/>
      <c r="U156" s="43"/>
      <c r="V156" s="18"/>
      <c r="W156" s="18"/>
      <c r="X156" s="42"/>
      <c r="Y156" s="42"/>
      <c r="Z156" s="41"/>
    </row>
    <row r="157" spans="1:26">
      <c r="A157" s="12"/>
      <c r="B157" s="92" t="s">
        <v>543</v>
      </c>
      <c r="C157" s="38"/>
      <c r="D157" s="46">
        <v>145743</v>
      </c>
      <c r="E157" s="46"/>
      <c r="F157" s="38"/>
      <c r="G157" s="38"/>
      <c r="H157" s="45" t="s">
        <v>551</v>
      </c>
      <c r="I157" s="45"/>
      <c r="J157" s="62" t="s">
        <v>362</v>
      </c>
      <c r="K157" s="38"/>
      <c r="L157" s="46">
        <v>102667</v>
      </c>
      <c r="M157" s="46"/>
      <c r="N157" s="38"/>
      <c r="O157" s="38"/>
      <c r="P157" s="46">
        <v>108624</v>
      </c>
      <c r="Q157" s="46"/>
      <c r="R157" s="38"/>
      <c r="S157" s="38"/>
      <c r="T157" s="46">
        <v>6360</v>
      </c>
      <c r="U157" s="46"/>
      <c r="V157" s="38"/>
      <c r="W157" s="38"/>
      <c r="X157" s="45" t="s">
        <v>552</v>
      </c>
      <c r="Y157" s="45"/>
      <c r="Z157" s="62" t="s">
        <v>362</v>
      </c>
    </row>
    <row r="158" spans="1:26" ht="15.75" thickBot="1">
      <c r="A158" s="12"/>
      <c r="B158" s="92"/>
      <c r="C158" s="38"/>
      <c r="D158" s="49"/>
      <c r="E158" s="49"/>
      <c r="F158" s="48"/>
      <c r="G158" s="38"/>
      <c r="H158" s="47"/>
      <c r="I158" s="47"/>
      <c r="J158" s="101"/>
      <c r="K158" s="38"/>
      <c r="L158" s="49"/>
      <c r="M158" s="49"/>
      <c r="N158" s="48"/>
      <c r="O158" s="38"/>
      <c r="P158" s="49"/>
      <c r="Q158" s="49"/>
      <c r="R158" s="48"/>
      <c r="S158" s="38"/>
      <c r="T158" s="49"/>
      <c r="U158" s="49"/>
      <c r="V158" s="48"/>
      <c r="W158" s="38"/>
      <c r="X158" s="47"/>
      <c r="Y158" s="47"/>
      <c r="Z158" s="101"/>
    </row>
    <row r="159" spans="1:26">
      <c r="A159" s="12"/>
      <c r="B159" s="93" t="s">
        <v>546</v>
      </c>
      <c r="C159" s="18"/>
      <c r="D159" s="50" t="s">
        <v>343</v>
      </c>
      <c r="E159" s="56">
        <v>1438007</v>
      </c>
      <c r="F159" s="54"/>
      <c r="G159" s="18"/>
      <c r="H159" s="50" t="s">
        <v>343</v>
      </c>
      <c r="I159" s="52" t="s">
        <v>491</v>
      </c>
      <c r="J159" s="50" t="s">
        <v>362</v>
      </c>
      <c r="K159" s="18"/>
      <c r="L159" s="50" t="s">
        <v>343</v>
      </c>
      <c r="M159" s="56">
        <v>1135180</v>
      </c>
      <c r="N159" s="54"/>
      <c r="O159" s="18"/>
      <c r="P159" s="50" t="s">
        <v>343</v>
      </c>
      <c r="Q159" s="56">
        <v>1212789</v>
      </c>
      <c r="R159" s="54"/>
      <c r="S159" s="18"/>
      <c r="T159" s="50" t="s">
        <v>343</v>
      </c>
      <c r="U159" s="56">
        <v>81876</v>
      </c>
      <c r="V159" s="54"/>
      <c r="W159" s="18"/>
      <c r="X159" s="50" t="s">
        <v>343</v>
      </c>
      <c r="Y159" s="52" t="s">
        <v>492</v>
      </c>
      <c r="Z159" s="50" t="s">
        <v>362</v>
      </c>
    </row>
    <row r="160" spans="1:26" ht="15.75" thickBot="1">
      <c r="A160" s="12"/>
      <c r="B160" s="93"/>
      <c r="C160" s="18"/>
      <c r="D160" s="51"/>
      <c r="E160" s="57"/>
      <c r="F160" s="55"/>
      <c r="G160" s="18"/>
      <c r="H160" s="51"/>
      <c r="I160" s="53"/>
      <c r="J160" s="51"/>
      <c r="K160" s="18"/>
      <c r="L160" s="51"/>
      <c r="M160" s="57"/>
      <c r="N160" s="55"/>
      <c r="O160" s="18"/>
      <c r="P160" s="51"/>
      <c r="Q160" s="57"/>
      <c r="R160" s="55"/>
      <c r="S160" s="18"/>
      <c r="T160" s="51"/>
      <c r="U160" s="57"/>
      <c r="V160" s="55"/>
      <c r="W160" s="18"/>
      <c r="X160" s="51"/>
      <c r="Y160" s="53"/>
      <c r="Z160" s="51"/>
    </row>
    <row r="161" spans="1:38" ht="15.75" thickTop="1">
      <c r="A161" s="12"/>
      <c r="B161" s="96" t="s">
        <v>553</v>
      </c>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c r="AH161" s="96"/>
      <c r="AI161" s="96"/>
      <c r="AJ161" s="96"/>
      <c r="AK161" s="96"/>
      <c r="AL161" s="96"/>
    </row>
    <row r="162" spans="1:38">
      <c r="A162" s="12"/>
      <c r="B162" s="18" t="s">
        <v>554</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row>
    <row r="163" spans="1:38">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38">
      <c r="A164" s="12"/>
      <c r="B164" s="13"/>
      <c r="C164" s="13"/>
      <c r="D164" s="13"/>
      <c r="E164" s="13"/>
      <c r="F164" s="13"/>
      <c r="G164" s="13"/>
      <c r="H164" s="13"/>
      <c r="I164" s="13"/>
      <c r="J164" s="13"/>
      <c r="K164" s="13"/>
      <c r="L164" s="13"/>
      <c r="M164" s="13"/>
      <c r="N164" s="13"/>
      <c r="O164" s="13"/>
      <c r="P164" s="13"/>
      <c r="Q164" s="13"/>
      <c r="R164" s="13"/>
      <c r="S164" s="13"/>
      <c r="T164" s="13"/>
      <c r="U164" s="13"/>
      <c r="V164" s="13"/>
      <c r="W164" s="13"/>
      <c r="X164" s="13"/>
    </row>
    <row r="165" spans="1:38">
      <c r="A165" s="12"/>
      <c r="B165" s="18"/>
      <c r="C165" s="18"/>
      <c r="D165" s="90" t="s">
        <v>555</v>
      </c>
      <c r="E165" s="90"/>
      <c r="F165" s="90"/>
      <c r="G165" s="90"/>
      <c r="H165" s="90"/>
      <c r="I165" s="90"/>
      <c r="J165" s="90"/>
      <c r="K165" s="90"/>
      <c r="L165" s="90"/>
      <c r="M165" s="90"/>
      <c r="N165" s="18"/>
      <c r="O165" s="90" t="s">
        <v>557</v>
      </c>
      <c r="P165" s="90"/>
      <c r="Q165" s="90"/>
      <c r="R165" s="90"/>
      <c r="S165" s="90"/>
      <c r="T165" s="90"/>
      <c r="U165" s="90"/>
      <c r="V165" s="90"/>
      <c r="W165" s="90"/>
      <c r="X165" s="90"/>
    </row>
    <row r="166" spans="1:38" ht="15.75" thickBot="1">
      <c r="A166" s="12"/>
      <c r="B166" s="18"/>
      <c r="C166" s="18"/>
      <c r="D166" s="36" t="s">
        <v>556</v>
      </c>
      <c r="E166" s="36"/>
      <c r="F166" s="36"/>
      <c r="G166" s="36"/>
      <c r="H166" s="36"/>
      <c r="I166" s="36"/>
      <c r="J166" s="36"/>
      <c r="K166" s="36"/>
      <c r="L166" s="36"/>
      <c r="M166" s="36"/>
      <c r="N166" s="18"/>
      <c r="O166" s="36" t="s">
        <v>558</v>
      </c>
      <c r="P166" s="36"/>
      <c r="Q166" s="36"/>
      <c r="R166" s="36"/>
      <c r="S166" s="36"/>
      <c r="T166" s="36"/>
      <c r="U166" s="36"/>
      <c r="V166" s="36"/>
      <c r="W166" s="36"/>
      <c r="X166" s="36"/>
    </row>
    <row r="167" spans="1:38">
      <c r="A167" s="12"/>
      <c r="B167" s="18"/>
      <c r="C167" s="18"/>
      <c r="D167" s="91" t="s">
        <v>559</v>
      </c>
      <c r="E167" s="91"/>
      <c r="F167" s="91"/>
      <c r="G167" s="54"/>
      <c r="H167" s="91" t="s">
        <v>447</v>
      </c>
      <c r="I167" s="91"/>
      <c r="J167" s="91"/>
      <c r="K167" s="54"/>
      <c r="L167" s="91" t="s">
        <v>560</v>
      </c>
      <c r="M167" s="91"/>
      <c r="N167" s="18"/>
      <c r="O167" s="91" t="s">
        <v>559</v>
      </c>
      <c r="P167" s="91"/>
      <c r="Q167" s="91"/>
      <c r="R167" s="54"/>
      <c r="S167" s="91" t="s">
        <v>447</v>
      </c>
      <c r="T167" s="91"/>
      <c r="U167" s="91"/>
      <c r="V167" s="54"/>
      <c r="W167" s="91" t="s">
        <v>560</v>
      </c>
      <c r="X167" s="91"/>
    </row>
    <row r="168" spans="1:38">
      <c r="A168" s="12"/>
      <c r="B168" s="18"/>
      <c r="C168" s="18"/>
      <c r="D168" s="90"/>
      <c r="E168" s="90"/>
      <c r="F168" s="90"/>
      <c r="G168" s="18"/>
      <c r="H168" s="90" t="s">
        <v>449</v>
      </c>
      <c r="I168" s="90"/>
      <c r="J168" s="90"/>
      <c r="K168" s="18"/>
      <c r="L168" s="90" t="s">
        <v>561</v>
      </c>
      <c r="M168" s="90"/>
      <c r="N168" s="18"/>
      <c r="O168" s="90"/>
      <c r="P168" s="90"/>
      <c r="Q168" s="90"/>
      <c r="R168" s="18"/>
      <c r="S168" s="90" t="s">
        <v>449</v>
      </c>
      <c r="T168" s="90"/>
      <c r="U168" s="90"/>
      <c r="V168" s="18"/>
      <c r="W168" s="90" t="s">
        <v>561</v>
      </c>
      <c r="X168" s="90"/>
    </row>
    <row r="169" spans="1:38" ht="15.75" thickBot="1">
      <c r="A169" s="12"/>
      <c r="B169" s="18"/>
      <c r="C169" s="18"/>
      <c r="D169" s="36"/>
      <c r="E169" s="36"/>
      <c r="F169" s="36"/>
      <c r="G169" s="18"/>
      <c r="H169" s="98"/>
      <c r="I169" s="98"/>
      <c r="J169" s="98"/>
      <c r="K169" s="18"/>
      <c r="L169" s="36" t="s">
        <v>562</v>
      </c>
      <c r="M169" s="36"/>
      <c r="N169" s="18"/>
      <c r="O169" s="36"/>
      <c r="P169" s="36"/>
      <c r="Q169" s="36"/>
      <c r="R169" s="18"/>
      <c r="S169" s="98"/>
      <c r="T169" s="98"/>
      <c r="U169" s="98"/>
      <c r="V169" s="18"/>
      <c r="W169" s="36" t="s">
        <v>562</v>
      </c>
      <c r="X169" s="36"/>
    </row>
    <row r="170" spans="1:38">
      <c r="A170" s="12"/>
      <c r="B170" s="44" t="s">
        <v>563</v>
      </c>
      <c r="C170" s="38"/>
      <c r="D170" s="63" t="s">
        <v>343</v>
      </c>
      <c r="E170" s="68">
        <v>115497</v>
      </c>
      <c r="F170" s="39"/>
      <c r="G170" s="38"/>
      <c r="H170" s="63" t="s">
        <v>343</v>
      </c>
      <c r="I170" s="65" t="s">
        <v>564</v>
      </c>
      <c r="J170" s="63" t="s">
        <v>362</v>
      </c>
      <c r="K170" s="38"/>
      <c r="L170" s="65">
        <v>2</v>
      </c>
      <c r="M170" s="39"/>
      <c r="N170" s="38"/>
      <c r="O170" s="63" t="s">
        <v>343</v>
      </c>
      <c r="P170" s="68">
        <v>548381</v>
      </c>
      <c r="Q170" s="39"/>
      <c r="R170" s="38"/>
      <c r="S170" s="63" t="s">
        <v>343</v>
      </c>
      <c r="T170" s="65" t="s">
        <v>565</v>
      </c>
      <c r="U170" s="63" t="s">
        <v>362</v>
      </c>
      <c r="V170" s="38"/>
      <c r="W170" s="65">
        <v>12</v>
      </c>
      <c r="X170" s="39"/>
    </row>
    <row r="171" spans="1:38">
      <c r="A171" s="12"/>
      <c r="B171" s="44"/>
      <c r="C171" s="38"/>
      <c r="D171" s="72"/>
      <c r="E171" s="73"/>
      <c r="F171" s="74"/>
      <c r="G171" s="38"/>
      <c r="H171" s="72"/>
      <c r="I171" s="81"/>
      <c r="J171" s="72"/>
      <c r="K171" s="38"/>
      <c r="L171" s="81"/>
      <c r="M171" s="74"/>
      <c r="N171" s="38"/>
      <c r="O171" s="72"/>
      <c r="P171" s="73"/>
      <c r="Q171" s="74"/>
      <c r="R171" s="38"/>
      <c r="S171" s="72"/>
      <c r="T171" s="81"/>
      <c r="U171" s="72"/>
      <c r="V171" s="38"/>
      <c r="W171" s="81"/>
      <c r="X171" s="74"/>
    </row>
    <row r="172" spans="1:38">
      <c r="A172" s="12"/>
      <c r="B172" s="40" t="s">
        <v>566</v>
      </c>
      <c r="C172" s="18"/>
      <c r="D172" s="43">
        <v>5209</v>
      </c>
      <c r="E172" s="43"/>
      <c r="F172" s="18"/>
      <c r="G172" s="18"/>
      <c r="H172" s="42" t="s">
        <v>466</v>
      </c>
      <c r="I172" s="42"/>
      <c r="J172" s="41" t="s">
        <v>362</v>
      </c>
      <c r="K172" s="18"/>
      <c r="L172" s="42" t="s">
        <v>344</v>
      </c>
      <c r="M172" s="18"/>
      <c r="N172" s="18"/>
      <c r="O172" s="42" t="s">
        <v>344</v>
      </c>
      <c r="P172" s="42"/>
      <c r="Q172" s="18"/>
      <c r="R172" s="18"/>
      <c r="S172" s="42" t="s">
        <v>344</v>
      </c>
      <c r="T172" s="42"/>
      <c r="U172" s="18"/>
      <c r="V172" s="18"/>
      <c r="W172" s="42" t="s">
        <v>344</v>
      </c>
      <c r="X172" s="18"/>
    </row>
    <row r="173" spans="1:38">
      <c r="A173" s="12"/>
      <c r="B173" s="40"/>
      <c r="C173" s="18"/>
      <c r="D173" s="43"/>
      <c r="E173" s="43"/>
      <c r="F173" s="18"/>
      <c r="G173" s="18"/>
      <c r="H173" s="42"/>
      <c r="I173" s="42"/>
      <c r="J173" s="41"/>
      <c r="K173" s="18"/>
      <c r="L173" s="42"/>
      <c r="M173" s="18"/>
      <c r="N173" s="18"/>
      <c r="O173" s="42"/>
      <c r="P173" s="42"/>
      <c r="Q173" s="18"/>
      <c r="R173" s="18"/>
      <c r="S173" s="42"/>
      <c r="T173" s="42"/>
      <c r="U173" s="18"/>
      <c r="V173" s="18"/>
      <c r="W173" s="42"/>
      <c r="X173" s="18"/>
    </row>
    <row r="174" spans="1:38">
      <c r="A174" s="12"/>
      <c r="B174" s="44" t="s">
        <v>567</v>
      </c>
      <c r="C174" s="38"/>
      <c r="D174" s="46">
        <v>14244</v>
      </c>
      <c r="E174" s="46"/>
      <c r="F174" s="38"/>
      <c r="G174" s="38"/>
      <c r="H174" s="45" t="s">
        <v>468</v>
      </c>
      <c r="I174" s="45"/>
      <c r="J174" s="62" t="s">
        <v>362</v>
      </c>
      <c r="K174" s="38"/>
      <c r="L174" s="45">
        <v>6</v>
      </c>
      <c r="M174" s="38"/>
      <c r="N174" s="38"/>
      <c r="O174" s="45" t="s">
        <v>344</v>
      </c>
      <c r="P174" s="45"/>
      <c r="Q174" s="38"/>
      <c r="R174" s="38"/>
      <c r="S174" s="45" t="s">
        <v>344</v>
      </c>
      <c r="T174" s="45"/>
      <c r="U174" s="38"/>
      <c r="V174" s="38"/>
      <c r="W174" s="45" t="s">
        <v>344</v>
      </c>
      <c r="X174" s="38"/>
    </row>
    <row r="175" spans="1:38">
      <c r="A175" s="12"/>
      <c r="B175" s="44"/>
      <c r="C175" s="38"/>
      <c r="D175" s="46"/>
      <c r="E175" s="46"/>
      <c r="F175" s="38"/>
      <c r="G175" s="38"/>
      <c r="H175" s="45"/>
      <c r="I175" s="45"/>
      <c r="J175" s="62"/>
      <c r="K175" s="38"/>
      <c r="L175" s="45"/>
      <c r="M175" s="38"/>
      <c r="N175" s="38"/>
      <c r="O175" s="45"/>
      <c r="P175" s="45"/>
      <c r="Q175" s="38"/>
      <c r="R175" s="38"/>
      <c r="S175" s="45"/>
      <c r="T175" s="45"/>
      <c r="U175" s="38"/>
      <c r="V175" s="38"/>
      <c r="W175" s="45"/>
      <c r="X175" s="38"/>
    </row>
    <row r="176" spans="1:38">
      <c r="A176" s="12"/>
      <c r="B176" s="40" t="s">
        <v>456</v>
      </c>
      <c r="C176" s="18"/>
      <c r="D176" s="43">
        <v>98628</v>
      </c>
      <c r="E176" s="43"/>
      <c r="F176" s="18"/>
      <c r="G176" s="18"/>
      <c r="H176" s="42" t="s">
        <v>457</v>
      </c>
      <c r="I176" s="42"/>
      <c r="J176" s="41" t="s">
        <v>362</v>
      </c>
      <c r="K176" s="18"/>
      <c r="L176" s="42">
        <v>4</v>
      </c>
      <c r="M176" s="18"/>
      <c r="N176" s="18"/>
      <c r="O176" s="42" t="s">
        <v>344</v>
      </c>
      <c r="P176" s="42"/>
      <c r="Q176" s="18"/>
      <c r="R176" s="18"/>
      <c r="S176" s="42" t="s">
        <v>344</v>
      </c>
      <c r="T176" s="42"/>
      <c r="U176" s="18"/>
      <c r="V176" s="18"/>
      <c r="W176" s="42" t="s">
        <v>344</v>
      </c>
      <c r="X176" s="18"/>
    </row>
    <row r="177" spans="1:38" ht="15.75" thickBot="1">
      <c r="A177" s="12"/>
      <c r="B177" s="40"/>
      <c r="C177" s="18"/>
      <c r="D177" s="61"/>
      <c r="E177" s="61"/>
      <c r="F177" s="60"/>
      <c r="G177" s="18"/>
      <c r="H177" s="59"/>
      <c r="I177" s="59"/>
      <c r="J177" s="83"/>
      <c r="K177" s="18"/>
      <c r="L177" s="59"/>
      <c r="M177" s="60"/>
      <c r="N177" s="18"/>
      <c r="O177" s="59"/>
      <c r="P177" s="59"/>
      <c r="Q177" s="60"/>
      <c r="R177" s="18"/>
      <c r="S177" s="59"/>
      <c r="T177" s="59"/>
      <c r="U177" s="60"/>
      <c r="V177" s="18"/>
      <c r="W177" s="59"/>
      <c r="X177" s="60"/>
    </row>
    <row r="178" spans="1:38">
      <c r="A178" s="12"/>
      <c r="B178" s="44" t="s">
        <v>568</v>
      </c>
      <c r="C178" s="38"/>
      <c r="D178" s="68">
        <v>233578</v>
      </c>
      <c r="E178" s="68"/>
      <c r="F178" s="39"/>
      <c r="G178" s="38"/>
      <c r="H178" s="65" t="s">
        <v>569</v>
      </c>
      <c r="I178" s="65"/>
      <c r="J178" s="63" t="s">
        <v>362</v>
      </c>
      <c r="K178" s="38"/>
      <c r="L178" s="65">
        <v>12</v>
      </c>
      <c r="M178" s="39"/>
      <c r="N178" s="38"/>
      <c r="O178" s="68">
        <v>548381</v>
      </c>
      <c r="P178" s="68"/>
      <c r="Q178" s="39"/>
      <c r="R178" s="38"/>
      <c r="S178" s="65" t="s">
        <v>565</v>
      </c>
      <c r="T178" s="65"/>
      <c r="U178" s="63" t="s">
        <v>362</v>
      </c>
      <c r="V178" s="38"/>
      <c r="W178" s="65">
        <v>12</v>
      </c>
      <c r="X178" s="39"/>
    </row>
    <row r="179" spans="1:38" ht="15.75" thickBot="1">
      <c r="A179" s="12"/>
      <c r="B179" s="44"/>
      <c r="C179" s="38"/>
      <c r="D179" s="49"/>
      <c r="E179" s="49"/>
      <c r="F179" s="48"/>
      <c r="G179" s="38"/>
      <c r="H179" s="47"/>
      <c r="I179" s="47"/>
      <c r="J179" s="101"/>
      <c r="K179" s="38"/>
      <c r="L179" s="47"/>
      <c r="M179" s="48"/>
      <c r="N179" s="38"/>
      <c r="O179" s="49"/>
      <c r="P179" s="49"/>
      <c r="Q179" s="48"/>
      <c r="R179" s="38"/>
      <c r="S179" s="47"/>
      <c r="T179" s="47"/>
      <c r="U179" s="101"/>
      <c r="V179" s="38"/>
      <c r="W179" s="47"/>
      <c r="X179" s="48"/>
    </row>
    <row r="180" spans="1:38">
      <c r="A180" s="12"/>
      <c r="B180" s="40" t="s">
        <v>471</v>
      </c>
      <c r="C180" s="18"/>
      <c r="D180" s="56">
        <v>263173</v>
      </c>
      <c r="E180" s="56"/>
      <c r="F180" s="54"/>
      <c r="G180" s="18"/>
      <c r="H180" s="52" t="s">
        <v>570</v>
      </c>
      <c r="I180" s="52"/>
      <c r="J180" s="50" t="s">
        <v>362</v>
      </c>
      <c r="K180" s="18"/>
      <c r="L180" s="52">
        <v>56</v>
      </c>
      <c r="M180" s="54"/>
      <c r="N180" s="18"/>
      <c r="O180" s="56">
        <v>37699</v>
      </c>
      <c r="P180" s="56"/>
      <c r="Q180" s="54"/>
      <c r="R180" s="18"/>
      <c r="S180" s="52" t="s">
        <v>571</v>
      </c>
      <c r="T180" s="52"/>
      <c r="U180" s="50" t="s">
        <v>362</v>
      </c>
      <c r="V180" s="18"/>
      <c r="W180" s="52">
        <v>11</v>
      </c>
      <c r="X180" s="54"/>
    </row>
    <row r="181" spans="1:38" ht="15.75" thickBot="1">
      <c r="A181" s="12"/>
      <c r="B181" s="40"/>
      <c r="C181" s="18"/>
      <c r="D181" s="61"/>
      <c r="E181" s="61"/>
      <c r="F181" s="60"/>
      <c r="G181" s="18"/>
      <c r="H181" s="59"/>
      <c r="I181" s="59"/>
      <c r="J181" s="83"/>
      <c r="K181" s="18"/>
      <c r="L181" s="59"/>
      <c r="M181" s="60"/>
      <c r="N181" s="18"/>
      <c r="O181" s="61"/>
      <c r="P181" s="61"/>
      <c r="Q181" s="60"/>
      <c r="R181" s="18"/>
      <c r="S181" s="59"/>
      <c r="T181" s="59"/>
      <c r="U181" s="83"/>
      <c r="V181" s="18"/>
      <c r="W181" s="59"/>
      <c r="X181" s="60"/>
    </row>
    <row r="182" spans="1:38">
      <c r="A182" s="12"/>
      <c r="B182" s="44" t="s">
        <v>474</v>
      </c>
      <c r="C182" s="38"/>
      <c r="D182" s="63" t="s">
        <v>343</v>
      </c>
      <c r="E182" s="68">
        <v>496751</v>
      </c>
      <c r="F182" s="39"/>
      <c r="G182" s="38"/>
      <c r="H182" s="63" t="s">
        <v>343</v>
      </c>
      <c r="I182" s="65" t="s">
        <v>572</v>
      </c>
      <c r="J182" s="63" t="s">
        <v>362</v>
      </c>
      <c r="K182" s="38"/>
      <c r="L182" s="65">
        <v>68</v>
      </c>
      <c r="M182" s="39"/>
      <c r="N182" s="38"/>
      <c r="O182" s="63" t="s">
        <v>343</v>
      </c>
      <c r="P182" s="68">
        <v>586080</v>
      </c>
      <c r="Q182" s="39"/>
      <c r="R182" s="38"/>
      <c r="S182" s="63" t="s">
        <v>343</v>
      </c>
      <c r="T182" s="65" t="s">
        <v>573</v>
      </c>
      <c r="U182" s="63" t="s">
        <v>362</v>
      </c>
      <c r="V182" s="38"/>
      <c r="W182" s="65">
        <v>23</v>
      </c>
      <c r="X182" s="39"/>
    </row>
    <row r="183" spans="1:38" ht="15.75" thickBot="1">
      <c r="A183" s="12"/>
      <c r="B183" s="44"/>
      <c r="C183" s="38"/>
      <c r="D183" s="64"/>
      <c r="E183" s="69"/>
      <c r="F183" s="67"/>
      <c r="G183" s="38"/>
      <c r="H183" s="64"/>
      <c r="I183" s="66"/>
      <c r="J183" s="64"/>
      <c r="K183" s="38"/>
      <c r="L183" s="66"/>
      <c r="M183" s="67"/>
      <c r="N183" s="38"/>
      <c r="O183" s="64"/>
      <c r="P183" s="69"/>
      <c r="Q183" s="67"/>
      <c r="R183" s="38"/>
      <c r="S183" s="64"/>
      <c r="T183" s="66"/>
      <c r="U183" s="64"/>
      <c r="V183" s="38"/>
      <c r="W183" s="66"/>
      <c r="X183" s="67"/>
    </row>
    <row r="184" spans="1:38" ht="15.75" thickTop="1">
      <c r="A184" s="12"/>
      <c r="B184" s="96" t="s">
        <v>574</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c r="AD184" s="96"/>
      <c r="AE184" s="96"/>
      <c r="AF184" s="96"/>
      <c r="AG184" s="96"/>
      <c r="AH184" s="96"/>
      <c r="AI184" s="96"/>
      <c r="AJ184" s="96"/>
      <c r="AK184" s="96"/>
      <c r="AL184" s="96"/>
    </row>
    <row r="185" spans="1:38">
      <c r="A185" s="12"/>
      <c r="B185" s="18" t="s">
        <v>575</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row>
    <row r="186" spans="1:38">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row>
    <row r="187" spans="1:38">
      <c r="A187" s="12"/>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c r="AG187" s="13"/>
      <c r="AH187" s="13"/>
      <c r="AI187" s="13"/>
      <c r="AJ187" s="13"/>
      <c r="AK187" s="13"/>
      <c r="AL187" s="13"/>
    </row>
    <row r="188" spans="1:38" ht="15.75" thickBot="1">
      <c r="A188" s="12"/>
      <c r="B188" s="11"/>
      <c r="C188" s="11"/>
      <c r="D188" s="36" t="s">
        <v>357</v>
      </c>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c r="AI188" s="36"/>
      <c r="AJ188" s="36"/>
      <c r="AK188" s="36"/>
      <c r="AL188" s="36"/>
    </row>
    <row r="189" spans="1:38" ht="15.75" thickBot="1">
      <c r="A189" s="12"/>
      <c r="B189" s="11"/>
      <c r="C189" s="11"/>
      <c r="D189" s="37">
        <v>2014</v>
      </c>
      <c r="E189" s="37"/>
      <c r="F189" s="37"/>
      <c r="G189" s="37"/>
      <c r="H189" s="37"/>
      <c r="I189" s="37"/>
      <c r="J189" s="37"/>
      <c r="K189" s="37"/>
      <c r="L189" s="37"/>
      <c r="M189" s="37"/>
      <c r="N189" s="37"/>
      <c r="O189" s="31"/>
      <c r="P189" s="37">
        <v>2013</v>
      </c>
      <c r="Q189" s="37"/>
      <c r="R189" s="37"/>
      <c r="S189" s="37"/>
      <c r="T189" s="37"/>
      <c r="U189" s="37"/>
      <c r="V189" s="37"/>
      <c r="W189" s="37"/>
      <c r="X189" s="37"/>
      <c r="Y189" s="37"/>
      <c r="Z189" s="37"/>
      <c r="AA189" s="31"/>
      <c r="AB189" s="37">
        <v>2012</v>
      </c>
      <c r="AC189" s="37"/>
      <c r="AD189" s="37"/>
      <c r="AE189" s="37"/>
      <c r="AF189" s="37"/>
      <c r="AG189" s="37"/>
      <c r="AH189" s="37"/>
      <c r="AI189" s="37"/>
      <c r="AJ189" s="37"/>
      <c r="AK189" s="37"/>
      <c r="AL189" s="37"/>
    </row>
    <row r="190" spans="1:38">
      <c r="A190" s="12"/>
      <c r="B190" s="18"/>
      <c r="C190" s="18"/>
      <c r="D190" s="91" t="s">
        <v>453</v>
      </c>
      <c r="E190" s="91"/>
      <c r="F190" s="91"/>
      <c r="G190" s="54"/>
      <c r="H190" s="91" t="s">
        <v>577</v>
      </c>
      <c r="I190" s="91"/>
      <c r="J190" s="91"/>
      <c r="K190" s="54"/>
      <c r="L190" s="91" t="s">
        <v>576</v>
      </c>
      <c r="M190" s="91"/>
      <c r="N190" s="91"/>
      <c r="O190" s="18"/>
      <c r="P190" s="91" t="s">
        <v>453</v>
      </c>
      <c r="Q190" s="91"/>
      <c r="R190" s="91"/>
      <c r="S190" s="54"/>
      <c r="T190" s="91" t="s">
        <v>581</v>
      </c>
      <c r="U190" s="91"/>
      <c r="V190" s="91"/>
      <c r="W190" s="54"/>
      <c r="X190" s="91" t="s">
        <v>576</v>
      </c>
      <c r="Y190" s="91"/>
      <c r="Z190" s="91"/>
      <c r="AA190" s="18"/>
      <c r="AB190" s="91" t="s">
        <v>453</v>
      </c>
      <c r="AC190" s="91"/>
      <c r="AD190" s="91"/>
      <c r="AE190" s="54"/>
      <c r="AF190" s="91" t="s">
        <v>577</v>
      </c>
      <c r="AG190" s="91"/>
      <c r="AH190" s="91"/>
      <c r="AI190" s="54"/>
      <c r="AJ190" s="91" t="s">
        <v>576</v>
      </c>
      <c r="AK190" s="91"/>
      <c r="AL190" s="91"/>
    </row>
    <row r="191" spans="1:38">
      <c r="A191" s="12"/>
      <c r="B191" s="18"/>
      <c r="C191" s="18"/>
      <c r="D191" s="90" t="s">
        <v>576</v>
      </c>
      <c r="E191" s="90"/>
      <c r="F191" s="90"/>
      <c r="G191" s="18"/>
      <c r="H191" s="90" t="s">
        <v>578</v>
      </c>
      <c r="I191" s="90"/>
      <c r="J191" s="90"/>
      <c r="K191" s="18"/>
      <c r="L191" s="90" t="s">
        <v>580</v>
      </c>
      <c r="M191" s="90"/>
      <c r="N191" s="90"/>
      <c r="O191" s="18"/>
      <c r="P191" s="90" t="s">
        <v>576</v>
      </c>
      <c r="Q191" s="90"/>
      <c r="R191" s="90"/>
      <c r="S191" s="18"/>
      <c r="T191" s="90" t="s">
        <v>582</v>
      </c>
      <c r="U191" s="90"/>
      <c r="V191" s="90"/>
      <c r="W191" s="18"/>
      <c r="X191" s="90" t="s">
        <v>580</v>
      </c>
      <c r="Y191" s="90"/>
      <c r="Z191" s="90"/>
      <c r="AA191" s="18"/>
      <c r="AB191" s="90" t="s">
        <v>576</v>
      </c>
      <c r="AC191" s="90"/>
      <c r="AD191" s="90"/>
      <c r="AE191" s="18"/>
      <c r="AF191" s="90" t="s">
        <v>578</v>
      </c>
      <c r="AG191" s="90"/>
      <c r="AH191" s="90"/>
      <c r="AI191" s="18"/>
      <c r="AJ191" s="90" t="s">
        <v>580</v>
      </c>
      <c r="AK191" s="90"/>
      <c r="AL191" s="90"/>
    </row>
    <row r="192" spans="1:38" ht="15.75" thickBot="1">
      <c r="A192" s="12"/>
      <c r="B192" s="18"/>
      <c r="C192" s="18"/>
      <c r="D192" s="98"/>
      <c r="E192" s="98"/>
      <c r="F192" s="98"/>
      <c r="G192" s="18"/>
      <c r="H192" s="36" t="s">
        <v>579</v>
      </c>
      <c r="I192" s="36"/>
      <c r="J192" s="36"/>
      <c r="K192" s="18"/>
      <c r="L192" s="98"/>
      <c r="M192" s="98"/>
      <c r="N192" s="98"/>
      <c r="O192" s="18"/>
      <c r="P192" s="98"/>
      <c r="Q192" s="98"/>
      <c r="R192" s="98"/>
      <c r="S192" s="18"/>
      <c r="T192" s="36" t="s">
        <v>579</v>
      </c>
      <c r="U192" s="36"/>
      <c r="V192" s="36"/>
      <c r="W192" s="18"/>
      <c r="X192" s="98"/>
      <c r="Y192" s="98"/>
      <c r="Z192" s="98"/>
      <c r="AA192" s="18"/>
      <c r="AB192" s="98"/>
      <c r="AC192" s="98"/>
      <c r="AD192" s="98"/>
      <c r="AE192" s="18"/>
      <c r="AF192" s="36" t="s">
        <v>579</v>
      </c>
      <c r="AG192" s="36"/>
      <c r="AH192" s="36"/>
      <c r="AI192" s="18"/>
      <c r="AJ192" s="98"/>
      <c r="AK192" s="98"/>
      <c r="AL192" s="98"/>
    </row>
    <row r="193" spans="1:38">
      <c r="A193" s="12"/>
      <c r="B193" s="100" t="s">
        <v>563</v>
      </c>
      <c r="C193" s="38"/>
      <c r="D193" s="63" t="s">
        <v>343</v>
      </c>
      <c r="E193" s="68">
        <v>100017</v>
      </c>
      <c r="F193" s="39"/>
      <c r="G193" s="38"/>
      <c r="H193" s="63" t="s">
        <v>343</v>
      </c>
      <c r="I193" s="65" t="s">
        <v>583</v>
      </c>
      <c r="J193" s="63" t="s">
        <v>362</v>
      </c>
      <c r="K193" s="38"/>
      <c r="L193" s="63" t="s">
        <v>343</v>
      </c>
      <c r="M193" s="68">
        <v>67030</v>
      </c>
      <c r="N193" s="39"/>
      <c r="O193" s="38"/>
      <c r="P193" s="63" t="s">
        <v>343</v>
      </c>
      <c r="Q193" s="68">
        <v>133900</v>
      </c>
      <c r="R193" s="39"/>
      <c r="S193" s="38"/>
      <c r="T193" s="63" t="s">
        <v>343</v>
      </c>
      <c r="U193" s="65" t="s">
        <v>584</v>
      </c>
      <c r="V193" s="63" t="s">
        <v>362</v>
      </c>
      <c r="W193" s="38"/>
      <c r="X193" s="63" t="s">
        <v>343</v>
      </c>
      <c r="Y193" s="68">
        <v>92730</v>
      </c>
      <c r="Z193" s="39"/>
      <c r="AA193" s="38"/>
      <c r="AB193" s="63" t="s">
        <v>343</v>
      </c>
      <c r="AC193" s="68">
        <v>93834</v>
      </c>
      <c r="AD193" s="39"/>
      <c r="AE193" s="38"/>
      <c r="AF193" s="63" t="s">
        <v>343</v>
      </c>
      <c r="AG193" s="65" t="s">
        <v>585</v>
      </c>
      <c r="AH193" s="63" t="s">
        <v>362</v>
      </c>
      <c r="AI193" s="38"/>
      <c r="AJ193" s="63" t="s">
        <v>343</v>
      </c>
      <c r="AK193" s="68">
        <v>63052</v>
      </c>
      <c r="AL193" s="39"/>
    </row>
    <row r="194" spans="1:38">
      <c r="A194" s="12"/>
      <c r="B194" s="100"/>
      <c r="C194" s="38"/>
      <c r="D194" s="72"/>
      <c r="E194" s="73"/>
      <c r="F194" s="74"/>
      <c r="G194" s="38"/>
      <c r="H194" s="72"/>
      <c r="I194" s="81"/>
      <c r="J194" s="72"/>
      <c r="K194" s="38"/>
      <c r="L194" s="72"/>
      <c r="M194" s="73"/>
      <c r="N194" s="74"/>
      <c r="O194" s="38"/>
      <c r="P194" s="72"/>
      <c r="Q194" s="73"/>
      <c r="R194" s="74"/>
      <c r="S194" s="38"/>
      <c r="T194" s="72"/>
      <c r="U194" s="81"/>
      <c r="V194" s="72"/>
      <c r="W194" s="38"/>
      <c r="X194" s="72"/>
      <c r="Y194" s="73"/>
      <c r="Z194" s="74"/>
      <c r="AA194" s="38"/>
      <c r="AB194" s="72"/>
      <c r="AC194" s="73"/>
      <c r="AD194" s="74"/>
      <c r="AE194" s="38"/>
      <c r="AF194" s="72"/>
      <c r="AG194" s="81"/>
      <c r="AH194" s="72"/>
      <c r="AI194" s="38"/>
      <c r="AJ194" s="72"/>
      <c r="AK194" s="73"/>
      <c r="AL194" s="74"/>
    </row>
    <row r="195" spans="1:38">
      <c r="A195" s="12"/>
      <c r="B195" s="103" t="s">
        <v>471</v>
      </c>
      <c r="C195" s="18"/>
      <c r="D195" s="43">
        <v>19559</v>
      </c>
      <c r="E195" s="43"/>
      <c r="F195" s="18"/>
      <c r="G195" s="18"/>
      <c r="H195" s="43">
        <v>57940</v>
      </c>
      <c r="I195" s="43"/>
      <c r="J195" s="18"/>
      <c r="K195" s="18"/>
      <c r="L195" s="43">
        <v>77499</v>
      </c>
      <c r="M195" s="43"/>
      <c r="N195" s="18"/>
      <c r="O195" s="18"/>
      <c r="P195" s="43">
        <v>12822</v>
      </c>
      <c r="Q195" s="43"/>
      <c r="R195" s="18"/>
      <c r="S195" s="18"/>
      <c r="T195" s="43">
        <v>40711</v>
      </c>
      <c r="U195" s="43"/>
      <c r="V195" s="18"/>
      <c r="W195" s="18"/>
      <c r="X195" s="43">
        <v>53533</v>
      </c>
      <c r="Y195" s="43"/>
      <c r="Z195" s="18"/>
      <c r="AA195" s="18"/>
      <c r="AB195" s="43">
        <v>6105</v>
      </c>
      <c r="AC195" s="43"/>
      <c r="AD195" s="18"/>
      <c r="AE195" s="18"/>
      <c r="AF195" s="43">
        <v>25212</v>
      </c>
      <c r="AG195" s="43"/>
      <c r="AH195" s="18"/>
      <c r="AI195" s="18"/>
      <c r="AJ195" s="43">
        <v>31317</v>
      </c>
      <c r="AK195" s="43"/>
      <c r="AL195" s="18"/>
    </row>
    <row r="196" spans="1:38" ht="15.75" thickBot="1">
      <c r="A196" s="12"/>
      <c r="B196" s="103"/>
      <c r="C196" s="18"/>
      <c r="D196" s="61"/>
      <c r="E196" s="61"/>
      <c r="F196" s="60"/>
      <c r="G196" s="18"/>
      <c r="H196" s="61"/>
      <c r="I196" s="61"/>
      <c r="J196" s="60"/>
      <c r="K196" s="18"/>
      <c r="L196" s="61"/>
      <c r="M196" s="61"/>
      <c r="N196" s="60"/>
      <c r="O196" s="18"/>
      <c r="P196" s="61"/>
      <c r="Q196" s="61"/>
      <c r="R196" s="60"/>
      <c r="S196" s="18"/>
      <c r="T196" s="61"/>
      <c r="U196" s="61"/>
      <c r="V196" s="60"/>
      <c r="W196" s="18"/>
      <c r="X196" s="61"/>
      <c r="Y196" s="61"/>
      <c r="Z196" s="60"/>
      <c r="AA196" s="18"/>
      <c r="AB196" s="61"/>
      <c r="AC196" s="61"/>
      <c r="AD196" s="60"/>
      <c r="AE196" s="18"/>
      <c r="AF196" s="61"/>
      <c r="AG196" s="61"/>
      <c r="AH196" s="60"/>
      <c r="AI196" s="18"/>
      <c r="AJ196" s="61"/>
      <c r="AK196" s="61"/>
      <c r="AL196" s="60"/>
    </row>
    <row r="197" spans="1:38">
      <c r="A197" s="12"/>
      <c r="B197" s="44" t="s">
        <v>113</v>
      </c>
      <c r="C197" s="38"/>
      <c r="D197" s="63" t="s">
        <v>343</v>
      </c>
      <c r="E197" s="68">
        <v>119576</v>
      </c>
      <c r="F197" s="39"/>
      <c r="G197" s="38"/>
      <c r="H197" s="63" t="s">
        <v>343</v>
      </c>
      <c r="I197" s="68">
        <v>24953</v>
      </c>
      <c r="J197" s="39"/>
      <c r="K197" s="38"/>
      <c r="L197" s="63" t="s">
        <v>343</v>
      </c>
      <c r="M197" s="68">
        <v>144529</v>
      </c>
      <c r="N197" s="39"/>
      <c r="O197" s="38"/>
      <c r="P197" s="63" t="s">
        <v>343</v>
      </c>
      <c r="Q197" s="68">
        <v>146722</v>
      </c>
      <c r="R197" s="39"/>
      <c r="S197" s="38"/>
      <c r="T197" s="63" t="s">
        <v>343</v>
      </c>
      <c r="U197" s="65" t="s">
        <v>586</v>
      </c>
      <c r="V197" s="63" t="s">
        <v>362</v>
      </c>
      <c r="W197" s="38"/>
      <c r="X197" s="63" t="s">
        <v>343</v>
      </c>
      <c r="Y197" s="68">
        <v>146263</v>
      </c>
      <c r="Z197" s="39"/>
      <c r="AA197" s="38"/>
      <c r="AB197" s="63" t="s">
        <v>343</v>
      </c>
      <c r="AC197" s="68">
        <v>99939</v>
      </c>
      <c r="AD197" s="39"/>
      <c r="AE197" s="38"/>
      <c r="AF197" s="63" t="s">
        <v>343</v>
      </c>
      <c r="AG197" s="65" t="s">
        <v>587</v>
      </c>
      <c r="AH197" s="63" t="s">
        <v>362</v>
      </c>
      <c r="AI197" s="38"/>
      <c r="AJ197" s="63" t="s">
        <v>343</v>
      </c>
      <c r="AK197" s="68">
        <v>94369</v>
      </c>
      <c r="AL197" s="39"/>
    </row>
    <row r="198" spans="1:38" ht="15.75" thickBot="1">
      <c r="A198" s="12"/>
      <c r="B198" s="44"/>
      <c r="C198" s="38"/>
      <c r="D198" s="64"/>
      <c r="E198" s="69"/>
      <c r="F198" s="67"/>
      <c r="G198" s="38"/>
      <c r="H198" s="64"/>
      <c r="I198" s="69"/>
      <c r="J198" s="67"/>
      <c r="K198" s="38"/>
      <c r="L198" s="64"/>
      <c r="M198" s="69"/>
      <c r="N198" s="67"/>
      <c r="O198" s="38"/>
      <c r="P198" s="64"/>
      <c r="Q198" s="69"/>
      <c r="R198" s="67"/>
      <c r="S198" s="38"/>
      <c r="T198" s="64"/>
      <c r="U198" s="66"/>
      <c r="V198" s="64"/>
      <c r="W198" s="38"/>
      <c r="X198" s="64"/>
      <c r="Y198" s="69"/>
      <c r="Z198" s="67"/>
      <c r="AA198" s="38"/>
      <c r="AB198" s="64"/>
      <c r="AC198" s="69"/>
      <c r="AD198" s="67"/>
      <c r="AE198" s="38"/>
      <c r="AF198" s="64"/>
      <c r="AG198" s="66"/>
      <c r="AH198" s="64"/>
      <c r="AI198" s="38"/>
      <c r="AJ198" s="64"/>
      <c r="AK198" s="69"/>
      <c r="AL198" s="67"/>
    </row>
    <row r="199" spans="1:38" ht="15.75" thickTop="1">
      <c r="A199" s="12"/>
      <c r="B199" s="13"/>
      <c r="C199" s="13"/>
    </row>
    <row r="200" spans="1:38" ht="101.25">
      <c r="A200" s="12"/>
      <c r="B200" s="77" t="s">
        <v>375</v>
      </c>
      <c r="C200" s="78" t="s">
        <v>588</v>
      </c>
    </row>
    <row r="201" spans="1:38">
      <c r="A201" s="12"/>
      <c r="B201" s="96" t="s">
        <v>589</v>
      </c>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c r="AA201" s="96"/>
      <c r="AB201" s="96"/>
      <c r="AC201" s="96"/>
      <c r="AD201" s="96"/>
      <c r="AE201" s="96"/>
      <c r="AF201" s="96"/>
      <c r="AG201" s="96"/>
      <c r="AH201" s="96"/>
      <c r="AI201" s="96"/>
      <c r="AJ201" s="96"/>
      <c r="AK201" s="96"/>
      <c r="AL201" s="96"/>
    </row>
    <row r="202" spans="1:38">
      <c r="A202" s="12"/>
      <c r="B202" s="18" t="s">
        <v>590</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c r="AK202" s="18"/>
      <c r="AL202" s="18"/>
    </row>
    <row r="203" spans="1:38">
      <c r="A203" s="12"/>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38">
      <c r="A204" s="12"/>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row>
    <row r="205" spans="1:38" ht="15.75" thickBot="1">
      <c r="A205" s="12"/>
      <c r="B205" s="11"/>
      <c r="C205" s="11"/>
      <c r="D205" s="36" t="s">
        <v>357</v>
      </c>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38" ht="15.75" thickBot="1">
      <c r="A206" s="12"/>
      <c r="B206" s="11"/>
      <c r="C206" s="11"/>
      <c r="D206" s="37">
        <v>2014</v>
      </c>
      <c r="E206" s="37"/>
      <c r="F206" s="37"/>
      <c r="G206" s="37"/>
      <c r="H206" s="37"/>
      <c r="I206" s="37"/>
      <c r="J206" s="37"/>
      <c r="K206" s="31"/>
      <c r="L206" s="37">
        <v>2013</v>
      </c>
      <c r="M206" s="37"/>
      <c r="N206" s="37"/>
      <c r="O206" s="37"/>
      <c r="P206" s="37"/>
      <c r="Q206" s="37"/>
      <c r="R206" s="37"/>
      <c r="S206" s="31"/>
      <c r="T206" s="37">
        <v>2012</v>
      </c>
      <c r="U206" s="37"/>
      <c r="V206" s="37"/>
      <c r="W206" s="37"/>
      <c r="X206" s="37"/>
      <c r="Y206" s="37"/>
      <c r="Z206" s="37"/>
    </row>
    <row r="207" spans="1:38" ht="15.75" thickBot="1">
      <c r="A207" s="12"/>
      <c r="B207" s="11"/>
      <c r="C207" s="11"/>
      <c r="D207" s="37" t="s">
        <v>591</v>
      </c>
      <c r="E207" s="37"/>
      <c r="F207" s="37"/>
      <c r="G207" s="11"/>
      <c r="H207" s="37" t="s">
        <v>592</v>
      </c>
      <c r="I207" s="37"/>
      <c r="J207" s="37"/>
      <c r="K207" s="11"/>
      <c r="L207" s="37" t="s">
        <v>591</v>
      </c>
      <c r="M207" s="37"/>
      <c r="N207" s="37"/>
      <c r="O207" s="11"/>
      <c r="P207" s="37" t="s">
        <v>592</v>
      </c>
      <c r="Q207" s="37"/>
      <c r="R207" s="37"/>
      <c r="S207" s="11"/>
      <c r="T207" s="37" t="s">
        <v>591</v>
      </c>
      <c r="U207" s="37"/>
      <c r="V207" s="37"/>
      <c r="W207" s="11"/>
      <c r="X207" s="37" t="s">
        <v>592</v>
      </c>
      <c r="Y207" s="37"/>
      <c r="Z207" s="37"/>
    </row>
    <row r="208" spans="1:38">
      <c r="A208" s="12"/>
      <c r="B208" s="44" t="s">
        <v>593</v>
      </c>
      <c r="C208" s="38"/>
      <c r="D208" s="63" t="s">
        <v>343</v>
      </c>
      <c r="E208" s="65" t="s">
        <v>594</v>
      </c>
      <c r="F208" s="63" t="s">
        <v>362</v>
      </c>
      <c r="G208" s="38"/>
      <c r="H208" s="63" t="s">
        <v>343</v>
      </c>
      <c r="I208" s="68">
        <v>107864</v>
      </c>
      <c r="J208" s="39"/>
      <c r="K208" s="38"/>
      <c r="L208" s="63" t="s">
        <v>343</v>
      </c>
      <c r="M208" s="65" t="s">
        <v>595</v>
      </c>
      <c r="N208" s="63" t="s">
        <v>362</v>
      </c>
      <c r="O208" s="38"/>
      <c r="P208" s="63" t="s">
        <v>343</v>
      </c>
      <c r="Q208" s="65" t="s">
        <v>596</v>
      </c>
      <c r="R208" s="63" t="s">
        <v>362</v>
      </c>
      <c r="S208" s="38"/>
      <c r="T208" s="63" t="s">
        <v>343</v>
      </c>
      <c r="U208" s="68">
        <v>29103</v>
      </c>
      <c r="V208" s="39"/>
      <c r="W208" s="38"/>
      <c r="X208" s="63" t="s">
        <v>343</v>
      </c>
      <c r="Y208" s="68">
        <v>47975</v>
      </c>
      <c r="Z208" s="39"/>
    </row>
    <row r="209" spans="1:38">
      <c r="A209" s="12"/>
      <c r="B209" s="44"/>
      <c r="C209" s="38"/>
      <c r="D209" s="72"/>
      <c r="E209" s="81"/>
      <c r="F209" s="72"/>
      <c r="G209" s="38"/>
      <c r="H209" s="72"/>
      <c r="I209" s="73"/>
      <c r="J209" s="74"/>
      <c r="K209" s="38"/>
      <c r="L209" s="72"/>
      <c r="M209" s="81"/>
      <c r="N209" s="72"/>
      <c r="O209" s="38"/>
      <c r="P209" s="72"/>
      <c r="Q209" s="81"/>
      <c r="R209" s="72"/>
      <c r="S209" s="38"/>
      <c r="T209" s="72"/>
      <c r="U209" s="73"/>
      <c r="V209" s="74"/>
      <c r="W209" s="38"/>
      <c r="X209" s="72"/>
      <c r="Y209" s="73"/>
      <c r="Z209" s="74"/>
    </row>
    <row r="210" spans="1:38">
      <c r="A210" s="12"/>
      <c r="B210" s="40" t="s">
        <v>597</v>
      </c>
      <c r="C210" s="18"/>
      <c r="D210" s="42" t="s">
        <v>344</v>
      </c>
      <c r="E210" s="42"/>
      <c r="F210" s="18"/>
      <c r="G210" s="18"/>
      <c r="H210" s="42">
        <v>145</v>
      </c>
      <c r="I210" s="42"/>
      <c r="J210" s="18"/>
      <c r="K210" s="18"/>
      <c r="L210" s="42" t="s">
        <v>344</v>
      </c>
      <c r="M210" s="42"/>
      <c r="N210" s="18"/>
      <c r="O210" s="18"/>
      <c r="P210" s="42" t="s">
        <v>344</v>
      </c>
      <c r="Q210" s="42"/>
      <c r="R210" s="18"/>
      <c r="S210" s="18"/>
      <c r="T210" s="42" t="s">
        <v>344</v>
      </c>
      <c r="U210" s="42"/>
      <c r="V210" s="18"/>
      <c r="W210" s="18"/>
      <c r="X210" s="42" t="s">
        <v>344</v>
      </c>
      <c r="Y210" s="42"/>
      <c r="Z210" s="18"/>
    </row>
    <row r="211" spans="1:38">
      <c r="A211" s="12"/>
      <c r="B211" s="40"/>
      <c r="C211" s="18"/>
      <c r="D211" s="42"/>
      <c r="E211" s="42"/>
      <c r="F211" s="18"/>
      <c r="G211" s="18"/>
      <c r="H211" s="42"/>
      <c r="I211" s="42"/>
      <c r="J211" s="18"/>
      <c r="K211" s="18"/>
      <c r="L211" s="42"/>
      <c r="M211" s="42"/>
      <c r="N211" s="18"/>
      <c r="O211" s="18"/>
      <c r="P211" s="42"/>
      <c r="Q211" s="42"/>
      <c r="R211" s="18"/>
      <c r="S211" s="18"/>
      <c r="T211" s="42"/>
      <c r="U211" s="42"/>
      <c r="V211" s="18"/>
      <c r="W211" s="18"/>
      <c r="X211" s="42"/>
      <c r="Y211" s="42"/>
      <c r="Z211" s="18"/>
    </row>
    <row r="212" spans="1:38">
      <c r="A212" s="12"/>
      <c r="B212" s="44" t="s">
        <v>566</v>
      </c>
      <c r="C212" s="38"/>
      <c r="D212" s="45">
        <v>725</v>
      </c>
      <c r="E212" s="45"/>
      <c r="F212" s="38"/>
      <c r="G212" s="38"/>
      <c r="H212" s="45" t="s">
        <v>598</v>
      </c>
      <c r="I212" s="45"/>
      <c r="J212" s="62" t="s">
        <v>362</v>
      </c>
      <c r="K212" s="38"/>
      <c r="L212" s="46">
        <v>1599</v>
      </c>
      <c r="M212" s="46"/>
      <c r="N212" s="38"/>
      <c r="O212" s="38"/>
      <c r="P212" s="46">
        <v>1939</v>
      </c>
      <c r="Q212" s="46"/>
      <c r="R212" s="38"/>
      <c r="S212" s="38"/>
      <c r="T212" s="45">
        <v>909</v>
      </c>
      <c r="U212" s="45"/>
      <c r="V212" s="38"/>
      <c r="W212" s="38"/>
      <c r="X212" s="45" t="s">
        <v>599</v>
      </c>
      <c r="Y212" s="45"/>
      <c r="Z212" s="62" t="s">
        <v>362</v>
      </c>
    </row>
    <row r="213" spans="1:38">
      <c r="A213" s="12"/>
      <c r="B213" s="44"/>
      <c r="C213" s="38"/>
      <c r="D213" s="45"/>
      <c r="E213" s="45"/>
      <c r="F213" s="38"/>
      <c r="G213" s="38"/>
      <c r="H213" s="45"/>
      <c r="I213" s="45"/>
      <c r="J213" s="62"/>
      <c r="K213" s="38"/>
      <c r="L213" s="46"/>
      <c r="M213" s="46"/>
      <c r="N213" s="38"/>
      <c r="O213" s="38"/>
      <c r="P213" s="46"/>
      <c r="Q213" s="46"/>
      <c r="R213" s="38"/>
      <c r="S213" s="38"/>
      <c r="T213" s="45"/>
      <c r="U213" s="45"/>
      <c r="V213" s="38"/>
      <c r="W213" s="38"/>
      <c r="X213" s="45"/>
      <c r="Y213" s="45"/>
      <c r="Z213" s="62"/>
    </row>
    <row r="214" spans="1:38">
      <c r="A214" s="12"/>
      <c r="B214" s="40" t="s">
        <v>567</v>
      </c>
      <c r="C214" s="18"/>
      <c r="D214" s="42">
        <v>221</v>
      </c>
      <c r="E214" s="42"/>
      <c r="F214" s="18"/>
      <c r="G214" s="18"/>
      <c r="H214" s="42">
        <v>401</v>
      </c>
      <c r="I214" s="42"/>
      <c r="J214" s="18"/>
      <c r="K214" s="18"/>
      <c r="L214" s="42" t="s">
        <v>600</v>
      </c>
      <c r="M214" s="42"/>
      <c r="N214" s="41" t="s">
        <v>362</v>
      </c>
      <c r="O214" s="18"/>
      <c r="P214" s="42" t="s">
        <v>601</v>
      </c>
      <c r="Q214" s="42"/>
      <c r="R214" s="41" t="s">
        <v>362</v>
      </c>
      <c r="S214" s="18"/>
      <c r="T214" s="42">
        <v>491</v>
      </c>
      <c r="U214" s="42"/>
      <c r="V214" s="18"/>
      <c r="W214" s="18"/>
      <c r="X214" s="42" t="s">
        <v>602</v>
      </c>
      <c r="Y214" s="42"/>
      <c r="Z214" s="41" t="s">
        <v>362</v>
      </c>
    </row>
    <row r="215" spans="1:38">
      <c r="A215" s="12"/>
      <c r="B215" s="40"/>
      <c r="C215" s="18"/>
      <c r="D215" s="42"/>
      <c r="E215" s="42"/>
      <c r="F215" s="18"/>
      <c r="G215" s="18"/>
      <c r="H215" s="42"/>
      <c r="I215" s="42"/>
      <c r="J215" s="18"/>
      <c r="K215" s="18"/>
      <c r="L215" s="42"/>
      <c r="M215" s="42"/>
      <c r="N215" s="41"/>
      <c r="O215" s="18"/>
      <c r="P215" s="42"/>
      <c r="Q215" s="42"/>
      <c r="R215" s="41"/>
      <c r="S215" s="18"/>
      <c r="T215" s="42"/>
      <c r="U215" s="42"/>
      <c r="V215" s="18"/>
      <c r="W215" s="18"/>
      <c r="X215" s="42"/>
      <c r="Y215" s="42"/>
      <c r="Z215" s="41"/>
    </row>
    <row r="216" spans="1:38">
      <c r="A216" s="12"/>
      <c r="B216" s="44" t="s">
        <v>603</v>
      </c>
      <c r="C216" s="38"/>
      <c r="D216" s="45" t="s">
        <v>604</v>
      </c>
      <c r="E216" s="45"/>
      <c r="F216" s="62" t="s">
        <v>362</v>
      </c>
      <c r="G216" s="38"/>
      <c r="H216" s="45" t="s">
        <v>605</v>
      </c>
      <c r="I216" s="45"/>
      <c r="J216" s="62" t="s">
        <v>362</v>
      </c>
      <c r="K216" s="38"/>
      <c r="L216" s="45" t="s">
        <v>344</v>
      </c>
      <c r="M216" s="45"/>
      <c r="N216" s="38"/>
      <c r="O216" s="38"/>
      <c r="P216" s="45" t="s">
        <v>478</v>
      </c>
      <c r="Q216" s="45"/>
      <c r="R216" s="62" t="s">
        <v>362</v>
      </c>
      <c r="S216" s="38"/>
      <c r="T216" s="45" t="s">
        <v>344</v>
      </c>
      <c r="U216" s="45"/>
      <c r="V216" s="38"/>
      <c r="W216" s="38"/>
      <c r="X216" s="45" t="s">
        <v>344</v>
      </c>
      <c r="Y216" s="45"/>
      <c r="Z216" s="38"/>
    </row>
    <row r="217" spans="1:38">
      <c r="A217" s="12"/>
      <c r="B217" s="44"/>
      <c r="C217" s="38"/>
      <c r="D217" s="45"/>
      <c r="E217" s="45"/>
      <c r="F217" s="62"/>
      <c r="G217" s="38"/>
      <c r="H217" s="45"/>
      <c r="I217" s="45"/>
      <c r="J217" s="62"/>
      <c r="K217" s="38"/>
      <c r="L217" s="45"/>
      <c r="M217" s="45"/>
      <c r="N217" s="38"/>
      <c r="O217" s="38"/>
      <c r="P217" s="45"/>
      <c r="Q217" s="45"/>
      <c r="R217" s="62"/>
      <c r="S217" s="38"/>
      <c r="T217" s="45"/>
      <c r="U217" s="45"/>
      <c r="V217" s="38"/>
      <c r="W217" s="38"/>
      <c r="X217" s="45"/>
      <c r="Y217" s="45"/>
      <c r="Z217" s="38"/>
    </row>
    <row r="218" spans="1:38">
      <c r="A218" s="12"/>
      <c r="B218" s="40" t="s">
        <v>471</v>
      </c>
      <c r="C218" s="18"/>
      <c r="D218" s="43">
        <v>10461</v>
      </c>
      <c r="E218" s="43"/>
      <c r="F218" s="18"/>
      <c r="G218" s="18"/>
      <c r="H218" s="42" t="s">
        <v>372</v>
      </c>
      <c r="I218" s="42"/>
      <c r="J218" s="41" t="s">
        <v>362</v>
      </c>
      <c r="K218" s="18"/>
      <c r="L218" s="43">
        <v>14654</v>
      </c>
      <c r="M218" s="43"/>
      <c r="N218" s="18"/>
      <c r="O218" s="18"/>
      <c r="P218" s="43">
        <v>15913</v>
      </c>
      <c r="Q218" s="43"/>
      <c r="R218" s="18"/>
      <c r="S218" s="18"/>
      <c r="T218" s="43">
        <v>9314</v>
      </c>
      <c r="U218" s="43"/>
      <c r="V218" s="18"/>
      <c r="W218" s="18"/>
      <c r="X218" s="43">
        <v>54437</v>
      </c>
      <c r="Y218" s="43"/>
      <c r="Z218" s="18"/>
    </row>
    <row r="219" spans="1:38" ht="15.75" thickBot="1">
      <c r="A219" s="12"/>
      <c r="B219" s="40"/>
      <c r="C219" s="18"/>
      <c r="D219" s="61"/>
      <c r="E219" s="61"/>
      <c r="F219" s="60"/>
      <c r="G219" s="18"/>
      <c r="H219" s="59"/>
      <c r="I219" s="59"/>
      <c r="J219" s="83"/>
      <c r="K219" s="18"/>
      <c r="L219" s="61"/>
      <c r="M219" s="61"/>
      <c r="N219" s="60"/>
      <c r="O219" s="18"/>
      <c r="P219" s="61"/>
      <c r="Q219" s="61"/>
      <c r="R219" s="60"/>
      <c r="S219" s="18"/>
      <c r="T219" s="61"/>
      <c r="U219" s="61"/>
      <c r="V219" s="60"/>
      <c r="W219" s="18"/>
      <c r="X219" s="61"/>
      <c r="Y219" s="61"/>
      <c r="Z219" s="60"/>
    </row>
    <row r="220" spans="1:38">
      <c r="A220" s="12"/>
      <c r="B220" s="44" t="s">
        <v>113</v>
      </c>
      <c r="C220" s="38"/>
      <c r="D220" s="63" t="s">
        <v>343</v>
      </c>
      <c r="E220" s="65" t="s">
        <v>606</v>
      </c>
      <c r="F220" s="63" t="s">
        <v>362</v>
      </c>
      <c r="G220" s="38"/>
      <c r="H220" s="63" t="s">
        <v>343</v>
      </c>
      <c r="I220" s="68">
        <v>91290</v>
      </c>
      <c r="J220" s="39"/>
      <c r="K220" s="38"/>
      <c r="L220" s="63" t="s">
        <v>343</v>
      </c>
      <c r="M220" s="65" t="s">
        <v>607</v>
      </c>
      <c r="N220" s="63" t="s">
        <v>362</v>
      </c>
      <c r="O220" s="38"/>
      <c r="P220" s="63" t="s">
        <v>343</v>
      </c>
      <c r="Q220" s="65" t="s">
        <v>608</v>
      </c>
      <c r="R220" s="63" t="s">
        <v>362</v>
      </c>
      <c r="S220" s="38"/>
      <c r="T220" s="63" t="s">
        <v>343</v>
      </c>
      <c r="U220" s="68">
        <v>39817</v>
      </c>
      <c r="V220" s="39"/>
      <c r="W220" s="38"/>
      <c r="X220" s="63" t="s">
        <v>343</v>
      </c>
      <c r="Y220" s="68">
        <v>100402</v>
      </c>
      <c r="Z220" s="39"/>
    </row>
    <row r="221" spans="1:38" ht="15.75" thickBot="1">
      <c r="A221" s="12"/>
      <c r="B221" s="44"/>
      <c r="C221" s="38"/>
      <c r="D221" s="64"/>
      <c r="E221" s="66"/>
      <c r="F221" s="64"/>
      <c r="G221" s="38"/>
      <c r="H221" s="64"/>
      <c r="I221" s="69"/>
      <c r="J221" s="67"/>
      <c r="K221" s="38"/>
      <c r="L221" s="64"/>
      <c r="M221" s="66"/>
      <c r="N221" s="64"/>
      <c r="O221" s="38"/>
      <c r="P221" s="64"/>
      <c r="Q221" s="66"/>
      <c r="R221" s="64"/>
      <c r="S221" s="38"/>
      <c r="T221" s="64"/>
      <c r="U221" s="69"/>
      <c r="V221" s="67"/>
      <c r="W221" s="38"/>
      <c r="X221" s="64"/>
      <c r="Y221" s="69"/>
      <c r="Z221" s="67"/>
    </row>
    <row r="222" spans="1:38" ht="15.75" thickTop="1">
      <c r="A222" s="12"/>
      <c r="B222" s="96" t="s">
        <v>609</v>
      </c>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c r="AA222" s="96"/>
      <c r="AB222" s="96"/>
      <c r="AC222" s="96"/>
      <c r="AD222" s="96"/>
      <c r="AE222" s="96"/>
      <c r="AF222" s="96"/>
      <c r="AG222" s="96"/>
      <c r="AH222" s="96"/>
      <c r="AI222" s="96"/>
      <c r="AJ222" s="96"/>
      <c r="AK222" s="96"/>
      <c r="AL222" s="96"/>
    </row>
    <row r="223" spans="1:38">
      <c r="A223" s="12"/>
      <c r="B223" s="18" t="s">
        <v>610</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row>
    <row r="224" spans="1:38">
      <c r="A224" s="12"/>
      <c r="B224" s="34"/>
      <c r="C224" s="34"/>
      <c r="D224" s="34"/>
      <c r="E224" s="34"/>
      <c r="F224" s="34"/>
      <c r="G224" s="34"/>
      <c r="H224" s="34"/>
      <c r="I224" s="34"/>
      <c r="J224" s="34"/>
    </row>
    <row r="225" spans="1:38">
      <c r="A225" s="12"/>
      <c r="B225" s="13"/>
      <c r="C225" s="13"/>
      <c r="D225" s="13"/>
      <c r="E225" s="13"/>
      <c r="F225" s="13"/>
      <c r="G225" s="13"/>
      <c r="H225" s="13"/>
      <c r="I225" s="13"/>
      <c r="J225" s="13"/>
    </row>
    <row r="226" spans="1:38" ht="15.75" thickBot="1">
      <c r="A226" s="12"/>
      <c r="B226" s="11"/>
      <c r="C226" s="11"/>
      <c r="D226" s="36" t="s">
        <v>611</v>
      </c>
      <c r="E226" s="36"/>
      <c r="F226" s="36"/>
      <c r="G226" s="36"/>
      <c r="H226" s="36"/>
      <c r="I226" s="36"/>
      <c r="J226" s="36"/>
    </row>
    <row r="227" spans="1:38" ht="15.75" thickBot="1">
      <c r="A227" s="12"/>
      <c r="B227" s="104" t="s">
        <v>612</v>
      </c>
      <c r="C227" s="11"/>
      <c r="D227" s="37">
        <v>2014</v>
      </c>
      <c r="E227" s="37"/>
      <c r="F227" s="37"/>
      <c r="G227" s="11"/>
      <c r="H227" s="37">
        <v>2013</v>
      </c>
      <c r="I227" s="37"/>
      <c r="J227" s="37"/>
    </row>
    <row r="228" spans="1:38">
      <c r="A228" s="12"/>
      <c r="B228" s="105" t="s">
        <v>613</v>
      </c>
      <c r="C228" s="38"/>
      <c r="D228" s="63" t="s">
        <v>343</v>
      </c>
      <c r="E228" s="68">
        <v>628787</v>
      </c>
      <c r="F228" s="39"/>
      <c r="G228" s="38"/>
      <c r="H228" s="63" t="s">
        <v>343</v>
      </c>
      <c r="I228" s="68">
        <v>189243</v>
      </c>
      <c r="J228" s="39"/>
    </row>
    <row r="229" spans="1:38">
      <c r="A229" s="12"/>
      <c r="B229" s="44"/>
      <c r="C229" s="38"/>
      <c r="D229" s="62"/>
      <c r="E229" s="46"/>
      <c r="F229" s="38"/>
      <c r="G229" s="38"/>
      <c r="H229" s="62"/>
      <c r="I229" s="46"/>
      <c r="J229" s="38"/>
    </row>
    <row r="230" spans="1:38">
      <c r="A230" s="12"/>
      <c r="B230" s="40" t="s">
        <v>614</v>
      </c>
      <c r="C230" s="18"/>
      <c r="D230" s="43">
        <v>2977089</v>
      </c>
      <c r="E230" s="43"/>
      <c r="F230" s="18"/>
      <c r="G230" s="18"/>
      <c r="H230" s="43">
        <v>2861028</v>
      </c>
      <c r="I230" s="43"/>
      <c r="J230" s="18"/>
    </row>
    <row r="231" spans="1:38">
      <c r="A231" s="12"/>
      <c r="B231" s="40"/>
      <c r="C231" s="18"/>
      <c r="D231" s="43"/>
      <c r="E231" s="43"/>
      <c r="F231" s="18"/>
      <c r="G231" s="18"/>
      <c r="H231" s="43"/>
      <c r="I231" s="43"/>
      <c r="J231" s="18"/>
    </row>
    <row r="232" spans="1:38">
      <c r="A232" s="12"/>
      <c r="B232" s="44" t="s">
        <v>615</v>
      </c>
      <c r="C232" s="38"/>
      <c r="D232" s="46">
        <v>149756</v>
      </c>
      <c r="E232" s="46"/>
      <c r="F232" s="38"/>
      <c r="G232" s="38"/>
      <c r="H232" s="46">
        <v>453055</v>
      </c>
      <c r="I232" s="46"/>
      <c r="J232" s="38"/>
    </row>
    <row r="233" spans="1:38" ht="15.75" thickBot="1">
      <c r="A233" s="12"/>
      <c r="B233" s="44"/>
      <c r="C233" s="38"/>
      <c r="D233" s="49"/>
      <c r="E233" s="49"/>
      <c r="F233" s="48"/>
      <c r="G233" s="38"/>
      <c r="H233" s="49"/>
      <c r="I233" s="49"/>
      <c r="J233" s="48"/>
    </row>
    <row r="234" spans="1:38">
      <c r="A234" s="12"/>
      <c r="B234" s="40" t="s">
        <v>113</v>
      </c>
      <c r="C234" s="18"/>
      <c r="D234" s="50" t="s">
        <v>343</v>
      </c>
      <c r="E234" s="56">
        <v>3755632</v>
      </c>
      <c r="F234" s="54"/>
      <c r="G234" s="18"/>
      <c r="H234" s="50" t="s">
        <v>343</v>
      </c>
      <c r="I234" s="56">
        <v>3503326</v>
      </c>
      <c r="J234" s="54"/>
    </row>
    <row r="235" spans="1:38" ht="15.75" thickBot="1">
      <c r="A235" s="12"/>
      <c r="B235" s="40"/>
      <c r="C235" s="18"/>
      <c r="D235" s="51"/>
      <c r="E235" s="57"/>
      <c r="F235" s="55"/>
      <c r="G235" s="18"/>
      <c r="H235" s="51"/>
      <c r="I235" s="57"/>
      <c r="J235" s="55"/>
    </row>
    <row r="236" spans="1:38" ht="15.75" thickTop="1">
      <c r="A236" s="12"/>
      <c r="B236" s="13"/>
      <c r="C236" s="13"/>
    </row>
    <row r="237" spans="1:38" ht="90">
      <c r="A237" s="12"/>
      <c r="B237" s="77" t="s">
        <v>375</v>
      </c>
      <c r="C237" s="78" t="s">
        <v>616</v>
      </c>
    </row>
    <row r="238" spans="1:38">
      <c r="A238" s="12"/>
      <c r="B238" s="96" t="s">
        <v>617</v>
      </c>
      <c r="C238" s="96"/>
      <c r="D238" s="96"/>
      <c r="E238" s="96"/>
      <c r="F238" s="96"/>
      <c r="G238" s="96"/>
      <c r="H238" s="96"/>
      <c r="I238" s="96"/>
      <c r="J238" s="96"/>
      <c r="K238" s="96"/>
      <c r="L238" s="96"/>
      <c r="M238" s="96"/>
      <c r="N238" s="96"/>
      <c r="O238" s="96"/>
      <c r="P238" s="96"/>
      <c r="Q238" s="96"/>
      <c r="R238" s="96"/>
      <c r="S238" s="96"/>
      <c r="T238" s="96"/>
      <c r="U238" s="96"/>
      <c r="V238" s="96"/>
      <c r="W238" s="96"/>
      <c r="X238" s="96"/>
      <c r="Y238" s="96"/>
      <c r="Z238" s="96"/>
      <c r="AA238" s="96"/>
      <c r="AB238" s="96"/>
      <c r="AC238" s="96"/>
      <c r="AD238" s="96"/>
      <c r="AE238" s="96"/>
      <c r="AF238" s="96"/>
      <c r="AG238" s="96"/>
      <c r="AH238" s="96"/>
      <c r="AI238" s="96"/>
      <c r="AJ238" s="96"/>
      <c r="AK238" s="96"/>
      <c r="AL238" s="96"/>
    </row>
    <row r="239" spans="1:38">
      <c r="A239" s="12"/>
      <c r="B239" s="18" t="s">
        <v>618</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c r="AK239" s="18"/>
      <c r="AL239" s="18"/>
    </row>
    <row r="240" spans="1:38">
      <c r="A240" s="12"/>
      <c r="B240" s="34"/>
      <c r="C240" s="34"/>
      <c r="D240" s="34"/>
      <c r="E240" s="34"/>
      <c r="F240" s="34"/>
      <c r="G240" s="34"/>
      <c r="H240" s="34"/>
      <c r="I240" s="34"/>
      <c r="J240" s="34"/>
      <c r="K240" s="34"/>
      <c r="L240" s="34"/>
      <c r="M240" s="34"/>
      <c r="N240" s="34"/>
      <c r="O240" s="34"/>
      <c r="P240" s="34"/>
      <c r="Q240" s="34"/>
      <c r="R240" s="34"/>
    </row>
    <row r="241" spans="1:18">
      <c r="A241" s="12"/>
      <c r="B241" s="13"/>
      <c r="C241" s="13"/>
      <c r="D241" s="13"/>
      <c r="E241" s="13"/>
      <c r="F241" s="13"/>
      <c r="G241" s="13"/>
      <c r="H241" s="13"/>
      <c r="I241" s="13"/>
      <c r="J241" s="13"/>
      <c r="K241" s="13"/>
      <c r="L241" s="13"/>
      <c r="M241" s="13"/>
      <c r="N241" s="13"/>
      <c r="O241" s="13"/>
      <c r="P241" s="13"/>
      <c r="Q241" s="13"/>
      <c r="R241" s="13"/>
    </row>
    <row r="242" spans="1:18" ht="15.75" thickBot="1">
      <c r="A242" s="12"/>
      <c r="B242" s="11"/>
      <c r="C242" s="11"/>
      <c r="D242" s="108" t="s">
        <v>357</v>
      </c>
      <c r="E242" s="108"/>
      <c r="F242" s="108"/>
      <c r="G242" s="108"/>
      <c r="H242" s="108"/>
      <c r="I242" s="108"/>
      <c r="J242" s="108"/>
      <c r="K242" s="108"/>
      <c r="L242" s="108"/>
      <c r="M242" s="108"/>
      <c r="N242" s="108"/>
      <c r="O242" s="108"/>
      <c r="P242" s="108"/>
      <c r="Q242" s="108"/>
      <c r="R242" s="108"/>
    </row>
    <row r="243" spans="1:18" ht="15.75" thickBot="1">
      <c r="A243" s="12"/>
      <c r="B243" s="11"/>
      <c r="C243" s="11"/>
      <c r="D243" s="37">
        <v>2014</v>
      </c>
      <c r="E243" s="37"/>
      <c r="F243" s="37"/>
      <c r="G243" s="37"/>
      <c r="H243" s="37"/>
      <c r="I243" s="37"/>
      <c r="J243" s="37"/>
      <c r="K243" s="11"/>
      <c r="L243" s="37">
        <v>2013</v>
      </c>
      <c r="M243" s="37"/>
      <c r="N243" s="37"/>
      <c r="O243" s="37"/>
      <c r="P243" s="37"/>
      <c r="Q243" s="37"/>
      <c r="R243" s="37"/>
    </row>
    <row r="244" spans="1:18">
      <c r="A244" s="12"/>
      <c r="B244" s="18"/>
      <c r="C244" s="18"/>
      <c r="D244" s="91" t="s">
        <v>619</v>
      </c>
      <c r="E244" s="91"/>
      <c r="F244" s="91"/>
      <c r="G244" s="54"/>
      <c r="H244" s="91" t="s">
        <v>623</v>
      </c>
      <c r="I244" s="91"/>
      <c r="J244" s="91"/>
      <c r="K244" s="18"/>
      <c r="L244" s="91" t="s">
        <v>619</v>
      </c>
      <c r="M244" s="91"/>
      <c r="N244" s="91"/>
      <c r="O244" s="54"/>
      <c r="P244" s="91" t="s">
        <v>623</v>
      </c>
      <c r="Q244" s="91"/>
      <c r="R244" s="91"/>
    </row>
    <row r="245" spans="1:18">
      <c r="A245" s="12"/>
      <c r="B245" s="18"/>
      <c r="C245" s="18"/>
      <c r="D245" s="90" t="s">
        <v>620</v>
      </c>
      <c r="E245" s="90"/>
      <c r="F245" s="90"/>
      <c r="G245" s="18"/>
      <c r="H245" s="90"/>
      <c r="I245" s="90"/>
      <c r="J245" s="90"/>
      <c r="K245" s="18"/>
      <c r="L245" s="90" t="s">
        <v>620</v>
      </c>
      <c r="M245" s="90"/>
      <c r="N245" s="90"/>
      <c r="O245" s="18"/>
      <c r="P245" s="109"/>
      <c r="Q245" s="109"/>
      <c r="R245" s="109"/>
    </row>
    <row r="246" spans="1:18">
      <c r="A246" s="12"/>
      <c r="B246" s="18"/>
      <c r="C246" s="18"/>
      <c r="D246" s="90" t="s">
        <v>621</v>
      </c>
      <c r="E246" s="90"/>
      <c r="F246" s="90"/>
      <c r="G246" s="18"/>
      <c r="H246" s="90"/>
      <c r="I246" s="90"/>
      <c r="J246" s="90"/>
      <c r="K246" s="18"/>
      <c r="L246" s="90" t="s">
        <v>621</v>
      </c>
      <c r="M246" s="90"/>
      <c r="N246" s="90"/>
      <c r="O246" s="18"/>
      <c r="P246" s="109"/>
      <c r="Q246" s="109"/>
      <c r="R246" s="109"/>
    </row>
    <row r="247" spans="1:18" ht="15.75" thickBot="1">
      <c r="A247" s="12"/>
      <c r="B247" s="18"/>
      <c r="C247" s="18"/>
      <c r="D247" s="36" t="s">
        <v>622</v>
      </c>
      <c r="E247" s="36"/>
      <c r="F247" s="36"/>
      <c r="G247" s="18"/>
      <c r="H247" s="36"/>
      <c r="I247" s="36"/>
      <c r="J247" s="36"/>
      <c r="K247" s="18"/>
      <c r="L247" s="36" t="s">
        <v>622</v>
      </c>
      <c r="M247" s="36"/>
      <c r="N247" s="36"/>
      <c r="O247" s="18"/>
      <c r="P247" s="36"/>
      <c r="Q247" s="36"/>
      <c r="R247" s="36"/>
    </row>
    <row r="248" spans="1:18">
      <c r="A248" s="12"/>
      <c r="B248" s="33" t="s">
        <v>624</v>
      </c>
      <c r="C248" s="26"/>
      <c r="D248" s="71" t="s">
        <v>343</v>
      </c>
      <c r="E248" s="79" t="s">
        <v>625</v>
      </c>
      <c r="F248" s="71" t="s">
        <v>362</v>
      </c>
      <c r="G248" s="26"/>
      <c r="H248" s="71" t="s">
        <v>343</v>
      </c>
      <c r="I248" s="79" t="s">
        <v>626</v>
      </c>
      <c r="J248" s="71" t="s">
        <v>362</v>
      </c>
      <c r="K248" s="26"/>
      <c r="L248" s="33" t="s">
        <v>343</v>
      </c>
      <c r="M248" s="30" t="s">
        <v>627</v>
      </c>
      <c r="N248" s="33" t="s">
        <v>362</v>
      </c>
      <c r="O248" s="26"/>
      <c r="P248" s="33" t="s">
        <v>343</v>
      </c>
      <c r="Q248" s="30" t="s">
        <v>628</v>
      </c>
      <c r="R248" s="33" t="s">
        <v>362</v>
      </c>
    </row>
    <row r="249" spans="1:18">
      <c r="A249" s="12"/>
      <c r="B249" s="41" t="s">
        <v>629</v>
      </c>
      <c r="C249" s="18"/>
      <c r="D249" s="42" t="s">
        <v>344</v>
      </c>
      <c r="E249" s="42"/>
      <c r="F249" s="18"/>
      <c r="G249" s="18"/>
      <c r="H249" s="43">
        <v>57889</v>
      </c>
      <c r="I249" s="43"/>
      <c r="J249" s="18"/>
      <c r="K249" s="18"/>
      <c r="L249" s="42" t="s">
        <v>344</v>
      </c>
      <c r="M249" s="42"/>
      <c r="N249" s="18"/>
      <c r="O249" s="18"/>
      <c r="P249" s="43">
        <v>40695</v>
      </c>
      <c r="Q249" s="43"/>
      <c r="R249" s="18"/>
    </row>
    <row r="250" spans="1:18">
      <c r="A250" s="12"/>
      <c r="B250" s="41"/>
      <c r="C250" s="18"/>
      <c r="D250" s="42"/>
      <c r="E250" s="42"/>
      <c r="F250" s="18"/>
      <c r="G250" s="18"/>
      <c r="H250" s="43"/>
      <c r="I250" s="43"/>
      <c r="J250" s="18"/>
      <c r="K250" s="18"/>
      <c r="L250" s="42"/>
      <c r="M250" s="42"/>
      <c r="N250" s="18"/>
      <c r="O250" s="18"/>
      <c r="P250" s="43"/>
      <c r="Q250" s="43"/>
      <c r="R250" s="18"/>
    </row>
    <row r="251" spans="1:18">
      <c r="A251" s="12"/>
      <c r="B251" s="62" t="s">
        <v>630</v>
      </c>
      <c r="C251" s="38"/>
      <c r="D251" s="46">
        <v>3450</v>
      </c>
      <c r="E251" s="46"/>
      <c r="F251" s="38"/>
      <c r="G251" s="38"/>
      <c r="H251" s="45" t="s">
        <v>344</v>
      </c>
      <c r="I251" s="45"/>
      <c r="J251" s="38"/>
      <c r="K251" s="38"/>
      <c r="L251" s="46">
        <v>3433</v>
      </c>
      <c r="M251" s="46"/>
      <c r="N251" s="38"/>
      <c r="O251" s="38"/>
      <c r="P251" s="45" t="s">
        <v>344</v>
      </c>
      <c r="Q251" s="45"/>
      <c r="R251" s="38"/>
    </row>
    <row r="252" spans="1:18">
      <c r="A252" s="12"/>
      <c r="B252" s="62"/>
      <c r="C252" s="38"/>
      <c r="D252" s="46"/>
      <c r="E252" s="46"/>
      <c r="F252" s="38"/>
      <c r="G252" s="38"/>
      <c r="H252" s="45"/>
      <c r="I252" s="45"/>
      <c r="J252" s="38"/>
      <c r="K252" s="38"/>
      <c r="L252" s="46"/>
      <c r="M252" s="46"/>
      <c r="N252" s="38"/>
      <c r="O252" s="38"/>
      <c r="P252" s="45"/>
      <c r="Q252" s="45"/>
      <c r="R252" s="38"/>
    </row>
    <row r="253" spans="1:18">
      <c r="A253" s="12"/>
      <c r="B253" s="28" t="s">
        <v>359</v>
      </c>
      <c r="C253" s="11"/>
      <c r="D253" s="42" t="s">
        <v>631</v>
      </c>
      <c r="E253" s="42"/>
      <c r="F253" s="28" t="s">
        <v>362</v>
      </c>
      <c r="G253" s="11"/>
      <c r="H253" s="42" t="s">
        <v>632</v>
      </c>
      <c r="I253" s="42"/>
      <c r="J253" s="28" t="s">
        <v>362</v>
      </c>
      <c r="K253" s="11"/>
      <c r="L253" s="42" t="s">
        <v>633</v>
      </c>
      <c r="M253" s="42"/>
      <c r="N253" s="28" t="s">
        <v>362</v>
      </c>
      <c r="O253" s="11"/>
      <c r="P253" s="42" t="s">
        <v>634</v>
      </c>
      <c r="Q253" s="42"/>
      <c r="R253" s="28" t="s">
        <v>362</v>
      </c>
    </row>
    <row r="254" spans="1:18">
      <c r="A254" s="12"/>
      <c r="B254" s="62" t="s">
        <v>635</v>
      </c>
      <c r="C254" s="38"/>
      <c r="D254" s="46">
        <v>17188</v>
      </c>
      <c r="E254" s="46"/>
      <c r="F254" s="38"/>
      <c r="G254" s="38"/>
      <c r="H254" s="46">
        <v>3606</v>
      </c>
      <c r="I254" s="46"/>
      <c r="J254" s="38"/>
      <c r="K254" s="38"/>
      <c r="L254" s="46">
        <v>42836</v>
      </c>
      <c r="M254" s="46"/>
      <c r="N254" s="38"/>
      <c r="O254" s="38"/>
      <c r="P254" s="46">
        <v>8943</v>
      </c>
      <c r="Q254" s="46"/>
      <c r="R254" s="38"/>
    </row>
    <row r="255" spans="1:18">
      <c r="A255" s="12"/>
      <c r="B255" s="62"/>
      <c r="C255" s="38"/>
      <c r="D255" s="46"/>
      <c r="E255" s="46"/>
      <c r="F255" s="38"/>
      <c r="G255" s="38"/>
      <c r="H255" s="46"/>
      <c r="I255" s="46"/>
      <c r="J255" s="38"/>
      <c r="K255" s="38"/>
      <c r="L255" s="46"/>
      <c r="M255" s="46"/>
      <c r="N255" s="38"/>
      <c r="O255" s="38"/>
      <c r="P255" s="46"/>
      <c r="Q255" s="46"/>
      <c r="R255" s="38"/>
    </row>
    <row r="256" spans="1:18">
      <c r="A256" s="12"/>
      <c r="B256" s="41" t="s">
        <v>636</v>
      </c>
      <c r="C256" s="18"/>
      <c r="D256" s="42" t="s">
        <v>637</v>
      </c>
      <c r="E256" s="42"/>
      <c r="F256" s="41" t="s">
        <v>362</v>
      </c>
      <c r="G256" s="18"/>
      <c r="H256" s="42" t="s">
        <v>344</v>
      </c>
      <c r="I256" s="42"/>
      <c r="J256" s="18"/>
      <c r="K256" s="18"/>
      <c r="L256" s="42" t="s">
        <v>638</v>
      </c>
      <c r="M256" s="42"/>
      <c r="N256" s="41" t="s">
        <v>362</v>
      </c>
      <c r="O256" s="18"/>
      <c r="P256" s="42" t="s">
        <v>344</v>
      </c>
      <c r="Q256" s="42"/>
      <c r="R256" s="18"/>
    </row>
    <row r="257" spans="1:38">
      <c r="A257" s="12"/>
      <c r="B257" s="41"/>
      <c r="C257" s="18"/>
      <c r="D257" s="42"/>
      <c r="E257" s="42"/>
      <c r="F257" s="41"/>
      <c r="G257" s="18"/>
      <c r="H257" s="42"/>
      <c r="I257" s="42"/>
      <c r="J257" s="18"/>
      <c r="K257" s="18"/>
      <c r="L257" s="42"/>
      <c r="M257" s="42"/>
      <c r="N257" s="41"/>
      <c r="O257" s="18"/>
      <c r="P257" s="42"/>
      <c r="Q257" s="42"/>
      <c r="R257" s="18"/>
    </row>
    <row r="258" spans="1:38">
      <c r="A258" s="12"/>
      <c r="B258" s="62" t="s">
        <v>639</v>
      </c>
      <c r="C258" s="38"/>
      <c r="D258" s="46">
        <v>39154</v>
      </c>
      <c r="E258" s="46"/>
      <c r="F258" s="38"/>
      <c r="G258" s="38"/>
      <c r="H258" s="45" t="s">
        <v>640</v>
      </c>
      <c r="I258" s="45"/>
      <c r="J258" s="62" t="s">
        <v>362</v>
      </c>
      <c r="K258" s="38"/>
      <c r="L258" s="46">
        <v>8853</v>
      </c>
      <c r="M258" s="46"/>
      <c r="N258" s="38"/>
      <c r="O258" s="38"/>
      <c r="P258" s="45" t="s">
        <v>641</v>
      </c>
      <c r="Q258" s="45"/>
      <c r="R258" s="62" t="s">
        <v>362</v>
      </c>
    </row>
    <row r="259" spans="1:38" ht="15.75" thickBot="1">
      <c r="A259" s="12"/>
      <c r="B259" s="62"/>
      <c r="C259" s="38"/>
      <c r="D259" s="49"/>
      <c r="E259" s="49"/>
      <c r="F259" s="48"/>
      <c r="G259" s="38"/>
      <c r="H259" s="47"/>
      <c r="I259" s="47"/>
      <c r="J259" s="101"/>
      <c r="K259" s="38"/>
      <c r="L259" s="49"/>
      <c r="M259" s="49"/>
      <c r="N259" s="48"/>
      <c r="O259" s="38"/>
      <c r="P259" s="47"/>
      <c r="Q259" s="47"/>
      <c r="R259" s="101"/>
    </row>
    <row r="260" spans="1:38" ht="15.75" thickBot="1">
      <c r="A260" s="12"/>
      <c r="B260" s="28" t="s">
        <v>642</v>
      </c>
      <c r="C260" s="11"/>
      <c r="D260" s="106" t="s">
        <v>343</v>
      </c>
      <c r="E260" s="107" t="s">
        <v>643</v>
      </c>
      <c r="F260" s="106" t="s">
        <v>362</v>
      </c>
      <c r="G260" s="11"/>
      <c r="H260" s="106" t="s">
        <v>343</v>
      </c>
      <c r="I260" s="107" t="s">
        <v>644</v>
      </c>
      <c r="J260" s="106" t="s">
        <v>362</v>
      </c>
      <c r="K260" s="11"/>
      <c r="L260" s="106" t="s">
        <v>343</v>
      </c>
      <c r="M260" s="107" t="s">
        <v>625</v>
      </c>
      <c r="N260" s="106" t="s">
        <v>362</v>
      </c>
      <c r="O260" s="11"/>
      <c r="P260" s="106" t="s">
        <v>343</v>
      </c>
      <c r="Q260" s="107" t="s">
        <v>626</v>
      </c>
      <c r="R260" s="106" t="s">
        <v>362</v>
      </c>
    </row>
    <row r="261" spans="1:38" ht="15.75" thickTop="1">
      <c r="A261" s="12"/>
      <c r="B261" s="13"/>
      <c r="C261" s="13"/>
    </row>
    <row r="262" spans="1:38" ht="67.5">
      <c r="A262" s="12"/>
      <c r="B262" s="77" t="s">
        <v>375</v>
      </c>
      <c r="C262" s="78" t="s">
        <v>645</v>
      </c>
    </row>
    <row r="263" spans="1:38">
      <c r="A263" s="12"/>
      <c r="B263" s="118" t="s">
        <v>646</v>
      </c>
      <c r="C263" s="118"/>
      <c r="D263" s="118"/>
      <c r="E263" s="118"/>
      <c r="F263" s="118"/>
      <c r="G263" s="118"/>
      <c r="H263" s="118"/>
      <c r="I263" s="118"/>
      <c r="J263" s="118"/>
      <c r="K263" s="118"/>
      <c r="L263" s="118"/>
      <c r="M263" s="118"/>
      <c r="N263" s="118"/>
      <c r="O263" s="118"/>
      <c r="P263" s="118"/>
      <c r="Q263" s="118"/>
      <c r="R263" s="118"/>
      <c r="S263" s="118"/>
      <c r="T263" s="118"/>
      <c r="U263" s="118"/>
      <c r="V263" s="118"/>
      <c r="W263" s="118"/>
      <c r="X263" s="118"/>
      <c r="Y263" s="118"/>
      <c r="Z263" s="118"/>
      <c r="AA263" s="118"/>
      <c r="AB263" s="118"/>
      <c r="AC263" s="118"/>
      <c r="AD263" s="118"/>
      <c r="AE263" s="118"/>
      <c r="AF263" s="118"/>
      <c r="AG263" s="118"/>
      <c r="AH263" s="118"/>
      <c r="AI263" s="118"/>
      <c r="AJ263" s="118"/>
      <c r="AK263" s="118"/>
      <c r="AL263" s="118"/>
    </row>
    <row r="264" spans="1:38">
      <c r="A264" s="12"/>
      <c r="B264" s="19" t="s">
        <v>647</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c r="AI264" s="19"/>
      <c r="AJ264" s="19"/>
      <c r="AK264" s="19"/>
      <c r="AL264" s="19"/>
    </row>
    <row r="265" spans="1:38">
      <c r="A265" s="12"/>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c r="AE265" s="34"/>
      <c r="AF265" s="34"/>
    </row>
    <row r="266" spans="1:38">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row>
    <row r="267" spans="1:38">
      <c r="A267" s="12"/>
      <c r="B267" s="18"/>
      <c r="C267" s="18"/>
      <c r="D267" s="90" t="s">
        <v>439</v>
      </c>
      <c r="E267" s="90"/>
      <c r="F267" s="90"/>
      <c r="G267" s="18"/>
      <c r="H267" s="90" t="s">
        <v>441</v>
      </c>
      <c r="I267" s="90"/>
      <c r="J267" s="90"/>
      <c r="K267" s="18"/>
      <c r="L267" s="90" t="s">
        <v>649</v>
      </c>
      <c r="M267" s="90"/>
      <c r="N267" s="90"/>
      <c r="O267" s="18"/>
      <c r="P267" s="90" t="s">
        <v>650</v>
      </c>
      <c r="Q267" s="90"/>
      <c r="R267" s="90"/>
      <c r="S267" s="18"/>
      <c r="T267" s="90" t="s">
        <v>651</v>
      </c>
      <c r="U267" s="90"/>
      <c r="V267" s="90"/>
      <c r="W267" s="18"/>
      <c r="X267" s="90" t="s">
        <v>652</v>
      </c>
      <c r="Y267" s="90"/>
      <c r="Z267" s="90"/>
      <c r="AA267" s="18"/>
      <c r="AB267" s="90" t="s">
        <v>653</v>
      </c>
      <c r="AC267" s="90"/>
      <c r="AD267" s="18"/>
      <c r="AE267" s="90" t="s">
        <v>654</v>
      </c>
      <c r="AF267" s="90"/>
    </row>
    <row r="268" spans="1:38">
      <c r="A268" s="12"/>
      <c r="B268" s="18"/>
      <c r="C268" s="18"/>
      <c r="D268" s="90" t="s">
        <v>440</v>
      </c>
      <c r="E268" s="90"/>
      <c r="F268" s="90"/>
      <c r="G268" s="18"/>
      <c r="H268" s="90" t="s">
        <v>442</v>
      </c>
      <c r="I268" s="90"/>
      <c r="J268" s="90"/>
      <c r="K268" s="18"/>
      <c r="L268" s="90"/>
      <c r="M268" s="90"/>
      <c r="N268" s="90"/>
      <c r="O268" s="18"/>
      <c r="P268" s="90"/>
      <c r="Q268" s="90"/>
      <c r="R268" s="90"/>
      <c r="S268" s="18"/>
      <c r="T268" s="90"/>
      <c r="U268" s="90"/>
      <c r="V268" s="90"/>
      <c r="W268" s="18"/>
      <c r="X268" s="90"/>
      <c r="Y268" s="90"/>
      <c r="Z268" s="90"/>
      <c r="AA268" s="18"/>
      <c r="AB268" s="90"/>
      <c r="AC268" s="90"/>
      <c r="AD268" s="18"/>
      <c r="AE268" s="90"/>
      <c r="AF268" s="90"/>
    </row>
    <row r="269" spans="1:38" ht="15.75" thickBot="1">
      <c r="A269" s="12"/>
      <c r="B269" s="18"/>
      <c r="C269" s="18"/>
      <c r="D269" s="98"/>
      <c r="E269" s="98"/>
      <c r="F269" s="98"/>
      <c r="G269" s="60"/>
      <c r="H269" s="36" t="s">
        <v>648</v>
      </c>
      <c r="I269" s="36"/>
      <c r="J269" s="36"/>
      <c r="K269" s="60"/>
      <c r="L269" s="36"/>
      <c r="M269" s="36"/>
      <c r="N269" s="36"/>
      <c r="O269" s="60"/>
      <c r="P269" s="36"/>
      <c r="Q269" s="36"/>
      <c r="R269" s="36"/>
      <c r="S269" s="60"/>
      <c r="T269" s="36"/>
      <c r="U269" s="36"/>
      <c r="V269" s="36"/>
      <c r="W269" s="60"/>
      <c r="X269" s="36"/>
      <c r="Y269" s="36"/>
      <c r="Z269" s="36"/>
      <c r="AA269" s="60"/>
      <c r="AB269" s="36"/>
      <c r="AC269" s="36"/>
      <c r="AD269" s="60"/>
      <c r="AE269" s="36"/>
      <c r="AF269" s="36"/>
    </row>
    <row r="270" spans="1:38" ht="15.75" thickBot="1">
      <c r="A270" s="12"/>
      <c r="B270" s="11"/>
      <c r="C270" s="11"/>
      <c r="D270" s="102">
        <v>42004</v>
      </c>
      <c r="E270" s="102"/>
      <c r="F270" s="102"/>
      <c r="G270" s="102"/>
      <c r="H270" s="102"/>
      <c r="I270" s="102"/>
      <c r="J270" s="102"/>
      <c r="K270" s="102"/>
      <c r="L270" s="102"/>
      <c r="M270" s="102"/>
      <c r="N270" s="102"/>
      <c r="O270" s="102"/>
      <c r="P270" s="102"/>
      <c r="Q270" s="102"/>
      <c r="R270" s="102"/>
      <c r="S270" s="102"/>
      <c r="T270" s="102"/>
      <c r="U270" s="102"/>
      <c r="V270" s="102"/>
      <c r="W270" s="102"/>
      <c r="X270" s="102"/>
      <c r="Y270" s="102"/>
      <c r="Z270" s="102"/>
      <c r="AA270" s="102"/>
      <c r="AB270" s="102"/>
      <c r="AC270" s="102"/>
      <c r="AD270" s="102"/>
      <c r="AE270" s="102"/>
      <c r="AF270" s="102"/>
    </row>
    <row r="271" spans="1:38">
      <c r="A271" s="12"/>
      <c r="B271" s="111" t="s">
        <v>655</v>
      </c>
      <c r="C271" s="38"/>
      <c r="D271" s="63" t="s">
        <v>343</v>
      </c>
      <c r="E271" s="68">
        <v>10082</v>
      </c>
      <c r="F271" s="39"/>
      <c r="G271" s="39"/>
      <c r="H271" s="63" t="s">
        <v>343</v>
      </c>
      <c r="I271" s="65">
        <v>38</v>
      </c>
      <c r="J271" s="39"/>
      <c r="K271" s="39"/>
      <c r="L271" s="63" t="s">
        <v>343</v>
      </c>
      <c r="M271" s="68">
        <v>10120</v>
      </c>
      <c r="N271" s="39"/>
      <c r="O271" s="39"/>
      <c r="P271" s="63" t="s">
        <v>343</v>
      </c>
      <c r="Q271" s="68">
        <v>10395</v>
      </c>
      <c r="R271" s="39"/>
      <c r="S271" s="39"/>
      <c r="T271" s="63" t="s">
        <v>343</v>
      </c>
      <c r="U271" s="65">
        <v>288</v>
      </c>
      <c r="V271" s="39"/>
      <c r="W271" s="39"/>
      <c r="X271" s="63" t="s">
        <v>343</v>
      </c>
      <c r="Y271" s="65" t="s">
        <v>656</v>
      </c>
      <c r="Z271" s="63" t="s">
        <v>362</v>
      </c>
      <c r="AA271" s="39"/>
      <c r="AB271" s="65">
        <v>3.56</v>
      </c>
      <c r="AC271" s="63" t="s">
        <v>412</v>
      </c>
      <c r="AD271" s="39"/>
      <c r="AE271" s="65">
        <v>4.2699999999999996</v>
      </c>
      <c r="AF271" s="63" t="s">
        <v>412</v>
      </c>
    </row>
    <row r="272" spans="1:38">
      <c r="A272" s="12"/>
      <c r="B272" s="111"/>
      <c r="C272" s="38"/>
      <c r="D272" s="72"/>
      <c r="E272" s="73"/>
      <c r="F272" s="74"/>
      <c r="G272" s="74"/>
      <c r="H272" s="72"/>
      <c r="I272" s="81"/>
      <c r="J272" s="74"/>
      <c r="K272" s="74"/>
      <c r="L272" s="72"/>
      <c r="M272" s="73"/>
      <c r="N272" s="74"/>
      <c r="O272" s="74"/>
      <c r="P272" s="72"/>
      <c r="Q272" s="73"/>
      <c r="R272" s="74"/>
      <c r="S272" s="74"/>
      <c r="T272" s="72"/>
      <c r="U272" s="81"/>
      <c r="V272" s="74"/>
      <c r="W272" s="74"/>
      <c r="X272" s="72"/>
      <c r="Y272" s="81"/>
      <c r="Z272" s="72"/>
      <c r="AA272" s="74"/>
      <c r="AB272" s="81"/>
      <c r="AC272" s="72"/>
      <c r="AD272" s="74"/>
      <c r="AE272" s="81"/>
      <c r="AF272" s="72"/>
    </row>
    <row r="273" spans="1:32">
      <c r="A273" s="12"/>
      <c r="B273" s="41" t="s">
        <v>657</v>
      </c>
      <c r="C273" s="18"/>
      <c r="D273" s="43">
        <v>27136</v>
      </c>
      <c r="E273" s="43"/>
      <c r="F273" s="18"/>
      <c r="G273" s="18"/>
      <c r="H273" s="42" t="s">
        <v>658</v>
      </c>
      <c r="I273" s="42"/>
      <c r="J273" s="41" t="s">
        <v>362</v>
      </c>
      <c r="K273" s="18"/>
      <c r="L273" s="43">
        <v>23868</v>
      </c>
      <c r="M273" s="43"/>
      <c r="N273" s="18"/>
      <c r="O273" s="18"/>
      <c r="P273" s="43">
        <v>23833</v>
      </c>
      <c r="Q273" s="43"/>
      <c r="R273" s="18"/>
      <c r="S273" s="18"/>
      <c r="T273" s="42" t="s">
        <v>344</v>
      </c>
      <c r="U273" s="42"/>
      <c r="V273" s="18"/>
      <c r="W273" s="18"/>
      <c r="X273" s="42" t="s">
        <v>659</v>
      </c>
      <c r="Y273" s="42"/>
      <c r="Z273" s="41" t="s">
        <v>362</v>
      </c>
      <c r="AA273" s="18"/>
      <c r="AB273" s="42">
        <v>0.9</v>
      </c>
      <c r="AC273" s="18"/>
      <c r="AD273" s="18"/>
      <c r="AE273" s="42">
        <v>5.17</v>
      </c>
      <c r="AF273" s="18"/>
    </row>
    <row r="274" spans="1:32" ht="15.75" thickBot="1">
      <c r="A274" s="12"/>
      <c r="B274" s="41"/>
      <c r="C274" s="18"/>
      <c r="D274" s="61"/>
      <c r="E274" s="61"/>
      <c r="F274" s="60"/>
      <c r="G274" s="18"/>
      <c r="H274" s="59"/>
      <c r="I274" s="59"/>
      <c r="J274" s="83"/>
      <c r="K274" s="18"/>
      <c r="L274" s="61"/>
      <c r="M274" s="61"/>
      <c r="N274" s="60"/>
      <c r="O274" s="18"/>
      <c r="P274" s="61"/>
      <c r="Q274" s="61"/>
      <c r="R274" s="60"/>
      <c r="S274" s="18"/>
      <c r="T274" s="59"/>
      <c r="U274" s="59"/>
      <c r="V274" s="60"/>
      <c r="W274" s="18"/>
      <c r="X274" s="59"/>
      <c r="Y274" s="59"/>
      <c r="Z274" s="83"/>
      <c r="AA274" s="18"/>
      <c r="AB274" s="59"/>
      <c r="AC274" s="60"/>
      <c r="AD274" s="18"/>
      <c r="AE274" s="59"/>
      <c r="AF274" s="60"/>
    </row>
    <row r="275" spans="1:32">
      <c r="A275" s="12"/>
      <c r="B275" s="112" t="s">
        <v>660</v>
      </c>
      <c r="C275" s="38"/>
      <c r="D275" s="63" t="s">
        <v>343</v>
      </c>
      <c r="E275" s="68">
        <v>37218</v>
      </c>
      <c r="F275" s="39"/>
      <c r="G275" s="38"/>
      <c r="H275" s="63" t="s">
        <v>343</v>
      </c>
      <c r="I275" s="65" t="s">
        <v>661</v>
      </c>
      <c r="J275" s="63" t="s">
        <v>362</v>
      </c>
      <c r="K275" s="38"/>
      <c r="L275" s="63" t="s">
        <v>343</v>
      </c>
      <c r="M275" s="68">
        <v>33988</v>
      </c>
      <c r="N275" s="39"/>
      <c r="O275" s="38"/>
      <c r="P275" s="63" t="s">
        <v>343</v>
      </c>
      <c r="Q275" s="68">
        <v>34228</v>
      </c>
      <c r="R275" s="39"/>
      <c r="S275" s="38"/>
      <c r="T275" s="63" t="s">
        <v>343</v>
      </c>
      <c r="U275" s="65">
        <v>288</v>
      </c>
      <c r="V275" s="39"/>
      <c r="W275" s="38"/>
      <c r="X275" s="63" t="s">
        <v>343</v>
      </c>
      <c r="Y275" s="65" t="s">
        <v>662</v>
      </c>
      <c r="Z275" s="63" t="s">
        <v>362</v>
      </c>
      <c r="AA275" s="38"/>
      <c r="AB275" s="65">
        <v>1.62</v>
      </c>
      <c r="AC275" s="63" t="s">
        <v>412</v>
      </c>
      <c r="AD275" s="38"/>
      <c r="AE275" s="65">
        <v>4.91</v>
      </c>
      <c r="AF275" s="63" t="s">
        <v>412</v>
      </c>
    </row>
    <row r="276" spans="1:32" ht="15.75" thickBot="1">
      <c r="A276" s="12"/>
      <c r="B276" s="112"/>
      <c r="C276" s="38"/>
      <c r="D276" s="64"/>
      <c r="E276" s="69"/>
      <c r="F276" s="67"/>
      <c r="G276" s="38"/>
      <c r="H276" s="64"/>
      <c r="I276" s="66"/>
      <c r="J276" s="64"/>
      <c r="K276" s="38"/>
      <c r="L276" s="64"/>
      <c r="M276" s="69"/>
      <c r="N276" s="67"/>
      <c r="O276" s="38"/>
      <c r="P276" s="64"/>
      <c r="Q276" s="69"/>
      <c r="R276" s="67"/>
      <c r="S276" s="38"/>
      <c r="T276" s="64"/>
      <c r="U276" s="66"/>
      <c r="V276" s="67"/>
      <c r="W276" s="38"/>
      <c r="X276" s="64"/>
      <c r="Y276" s="66"/>
      <c r="Z276" s="64"/>
      <c r="AA276" s="38"/>
      <c r="AB276" s="66"/>
      <c r="AC276" s="64"/>
      <c r="AD276" s="38"/>
      <c r="AE276" s="66"/>
      <c r="AF276" s="64"/>
    </row>
    <row r="277" spans="1:32" ht="15.75" thickTop="1">
      <c r="A277" s="12"/>
      <c r="B277" s="11"/>
      <c r="C277" s="11"/>
      <c r="D277" s="70"/>
      <c r="E277" s="70"/>
      <c r="F277" s="70"/>
      <c r="G277" s="11"/>
      <c r="H277" s="70"/>
      <c r="I277" s="70"/>
      <c r="J277" s="70"/>
      <c r="K277" s="11"/>
      <c r="L277" s="70"/>
      <c r="M277" s="70"/>
      <c r="N277" s="70"/>
      <c r="O277" s="11"/>
      <c r="P277" s="70"/>
      <c r="Q277" s="70"/>
      <c r="R277" s="70"/>
      <c r="S277" s="11"/>
      <c r="T277" s="70"/>
      <c r="U277" s="70"/>
      <c r="V277" s="70"/>
      <c r="W277" s="11"/>
      <c r="X277" s="70"/>
      <c r="Y277" s="70"/>
      <c r="Z277" s="70"/>
      <c r="AA277" s="11"/>
      <c r="AB277" s="70"/>
      <c r="AC277" s="70"/>
      <c r="AD277" s="11"/>
      <c r="AE277" s="70"/>
      <c r="AF277" s="70"/>
    </row>
    <row r="278" spans="1:32" ht="15.75" thickBot="1">
      <c r="A278" s="12"/>
      <c r="B278" s="11"/>
      <c r="C278" s="11"/>
      <c r="D278" s="35">
        <v>41639</v>
      </c>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c r="AE278" s="35"/>
      <c r="AF278" s="35"/>
    </row>
    <row r="279" spans="1:32">
      <c r="A279" s="12"/>
      <c r="B279" s="111" t="s">
        <v>655</v>
      </c>
      <c r="C279" s="38"/>
      <c r="D279" s="63" t="s">
        <v>343</v>
      </c>
      <c r="E279" s="68">
        <v>11180</v>
      </c>
      <c r="F279" s="39"/>
      <c r="G279" s="39"/>
      <c r="H279" s="63" t="s">
        <v>343</v>
      </c>
      <c r="I279" s="65" t="s">
        <v>344</v>
      </c>
      <c r="J279" s="39"/>
      <c r="K279" s="39"/>
      <c r="L279" s="63" t="s">
        <v>343</v>
      </c>
      <c r="M279" s="68">
        <v>11180</v>
      </c>
      <c r="N279" s="39"/>
      <c r="O279" s="39"/>
      <c r="P279" s="63" t="s">
        <v>343</v>
      </c>
      <c r="Q279" s="68">
        <v>11515</v>
      </c>
      <c r="R279" s="39"/>
      <c r="S279" s="39"/>
      <c r="T279" s="63" t="s">
        <v>343</v>
      </c>
      <c r="U279" s="65">
        <v>335</v>
      </c>
      <c r="V279" s="39"/>
      <c r="W279" s="39"/>
      <c r="X279" s="63" t="s">
        <v>343</v>
      </c>
      <c r="Y279" s="65" t="s">
        <v>344</v>
      </c>
      <c r="Z279" s="39"/>
      <c r="AA279" s="39"/>
      <c r="AB279" s="65">
        <v>3.57</v>
      </c>
      <c r="AC279" s="63" t="s">
        <v>412</v>
      </c>
      <c r="AD279" s="39"/>
      <c r="AE279" s="65">
        <v>5.51</v>
      </c>
      <c r="AF279" s="63" t="s">
        <v>412</v>
      </c>
    </row>
    <row r="280" spans="1:32" ht="15.75" thickBot="1">
      <c r="A280" s="12"/>
      <c r="B280" s="111"/>
      <c r="C280" s="38"/>
      <c r="D280" s="101"/>
      <c r="E280" s="49"/>
      <c r="F280" s="48"/>
      <c r="G280" s="38"/>
      <c r="H280" s="101"/>
      <c r="I280" s="47"/>
      <c r="J280" s="48"/>
      <c r="K280" s="38"/>
      <c r="L280" s="101"/>
      <c r="M280" s="49"/>
      <c r="N280" s="48"/>
      <c r="O280" s="38"/>
      <c r="P280" s="101"/>
      <c r="Q280" s="49"/>
      <c r="R280" s="48"/>
      <c r="S280" s="38"/>
      <c r="T280" s="101"/>
      <c r="U280" s="47"/>
      <c r="V280" s="48"/>
      <c r="W280" s="38"/>
      <c r="X280" s="101"/>
      <c r="Y280" s="47"/>
      <c r="Z280" s="48"/>
      <c r="AA280" s="38"/>
      <c r="AB280" s="47"/>
      <c r="AC280" s="101"/>
      <c r="AD280" s="38"/>
      <c r="AE280" s="47"/>
      <c r="AF280" s="101"/>
    </row>
    <row r="281" spans="1:32">
      <c r="A281" s="12"/>
      <c r="B281" s="113" t="s">
        <v>660</v>
      </c>
      <c r="C281" s="18"/>
      <c r="D281" s="50" t="s">
        <v>343</v>
      </c>
      <c r="E281" s="56">
        <v>11180</v>
      </c>
      <c r="F281" s="54"/>
      <c r="G281" s="18"/>
      <c r="H281" s="50" t="s">
        <v>343</v>
      </c>
      <c r="I281" s="52" t="s">
        <v>344</v>
      </c>
      <c r="J281" s="54"/>
      <c r="K281" s="18"/>
      <c r="L281" s="50" t="s">
        <v>343</v>
      </c>
      <c r="M281" s="56">
        <v>11180</v>
      </c>
      <c r="N281" s="54"/>
      <c r="O281" s="18"/>
      <c r="P281" s="50" t="s">
        <v>343</v>
      </c>
      <c r="Q281" s="56">
        <v>11515</v>
      </c>
      <c r="R281" s="54"/>
      <c r="S281" s="18"/>
      <c r="T281" s="50" t="s">
        <v>343</v>
      </c>
      <c r="U281" s="52">
        <v>335</v>
      </c>
      <c r="V281" s="54"/>
      <c r="W281" s="18"/>
      <c r="X281" s="50" t="s">
        <v>343</v>
      </c>
      <c r="Y281" s="52" t="s">
        <v>344</v>
      </c>
      <c r="Z281" s="54"/>
      <c r="AA281" s="18"/>
      <c r="AB281" s="52">
        <v>3.57</v>
      </c>
      <c r="AC281" s="50" t="s">
        <v>412</v>
      </c>
      <c r="AD281" s="18"/>
      <c r="AE281" s="52">
        <v>5.51</v>
      </c>
      <c r="AF281" s="50" t="s">
        <v>412</v>
      </c>
    </row>
    <row r="282" spans="1:32" ht="15.75" thickBot="1">
      <c r="A282" s="12"/>
      <c r="B282" s="113"/>
      <c r="C282" s="18"/>
      <c r="D282" s="51"/>
      <c r="E282" s="57"/>
      <c r="F282" s="55"/>
      <c r="G282" s="18"/>
      <c r="H282" s="51"/>
      <c r="I282" s="53"/>
      <c r="J282" s="55"/>
      <c r="K282" s="18"/>
      <c r="L282" s="51"/>
      <c r="M282" s="57"/>
      <c r="N282" s="55"/>
      <c r="O282" s="18"/>
      <c r="P282" s="51"/>
      <c r="Q282" s="57"/>
      <c r="R282" s="55"/>
      <c r="S282" s="18"/>
      <c r="T282" s="51"/>
      <c r="U282" s="53"/>
      <c r="V282" s="55"/>
      <c r="W282" s="18"/>
      <c r="X282" s="51"/>
      <c r="Y282" s="53"/>
      <c r="Z282" s="55"/>
      <c r="AA282" s="18"/>
      <c r="AB282" s="53"/>
      <c r="AC282" s="51"/>
      <c r="AD282" s="18"/>
      <c r="AE282" s="53"/>
      <c r="AF282" s="51"/>
    </row>
    <row r="283" spans="1:32" ht="15.75" thickTop="1">
      <c r="A283" s="12"/>
      <c r="B283" s="13"/>
      <c r="C283" s="13"/>
    </row>
    <row r="284" spans="1:32" ht="67.5">
      <c r="A284" s="12"/>
      <c r="B284" s="77" t="s">
        <v>375</v>
      </c>
      <c r="C284" s="78" t="s">
        <v>663</v>
      </c>
    </row>
    <row r="285" spans="1:32">
      <c r="A285" s="12"/>
      <c r="B285" s="13"/>
      <c r="C285" s="13"/>
    </row>
    <row r="286" spans="1:32" ht="45">
      <c r="A286" s="12"/>
      <c r="B286" s="77" t="s">
        <v>431</v>
      </c>
      <c r="C286" s="78" t="s">
        <v>664</v>
      </c>
    </row>
    <row r="287" spans="1:32">
      <c r="A287" s="12"/>
      <c r="B287" s="13"/>
      <c r="C287" s="13"/>
    </row>
    <row r="288" spans="1:32" ht="45">
      <c r="A288" s="12"/>
      <c r="B288" s="77" t="s">
        <v>498</v>
      </c>
      <c r="C288" s="78" t="s">
        <v>665</v>
      </c>
    </row>
    <row r="289" spans="1:38">
      <c r="A289" s="12"/>
      <c r="B289" s="119" t="s">
        <v>666</v>
      </c>
      <c r="C289" s="119"/>
      <c r="D289" s="119"/>
      <c r="E289" s="119"/>
      <c r="F289" s="119"/>
      <c r="G289" s="119"/>
      <c r="H289" s="119"/>
      <c r="I289" s="119"/>
      <c r="J289" s="119"/>
      <c r="K289" s="119"/>
      <c r="L289" s="119"/>
      <c r="M289" s="119"/>
      <c r="N289" s="119"/>
      <c r="O289" s="119"/>
      <c r="P289" s="119"/>
      <c r="Q289" s="119"/>
      <c r="R289" s="119"/>
      <c r="S289" s="119"/>
      <c r="T289" s="119"/>
      <c r="U289" s="119"/>
      <c r="V289" s="119"/>
      <c r="W289" s="119"/>
      <c r="X289" s="119"/>
      <c r="Y289" s="119"/>
      <c r="Z289" s="119"/>
      <c r="AA289" s="119"/>
      <c r="AB289" s="119"/>
      <c r="AC289" s="119"/>
      <c r="AD289" s="119"/>
      <c r="AE289" s="119"/>
      <c r="AF289" s="119"/>
      <c r="AG289" s="119"/>
      <c r="AH289" s="119"/>
      <c r="AI289" s="119"/>
      <c r="AJ289" s="119"/>
      <c r="AK289" s="119"/>
      <c r="AL289" s="119"/>
    </row>
    <row r="290" spans="1:38">
      <c r="A290" s="12"/>
      <c r="B290" s="19" t="s">
        <v>667</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c r="AL290" s="19"/>
    </row>
    <row r="291" spans="1:38">
      <c r="A291" s="12"/>
      <c r="B291" s="34"/>
      <c r="C291" s="34"/>
      <c r="D291" s="34"/>
      <c r="E291" s="34"/>
      <c r="F291" s="34"/>
      <c r="G291" s="34"/>
      <c r="H291" s="34"/>
      <c r="I291" s="34"/>
      <c r="J291" s="34"/>
      <c r="K291" s="34"/>
      <c r="L291" s="34"/>
      <c r="M291" s="34"/>
      <c r="N291" s="34"/>
    </row>
    <row r="292" spans="1:38">
      <c r="A292" s="12"/>
      <c r="B292" s="13"/>
      <c r="C292" s="13"/>
      <c r="D292" s="13"/>
      <c r="E292" s="13"/>
      <c r="F292" s="13"/>
      <c r="G292" s="13"/>
      <c r="H292" s="13"/>
      <c r="I292" s="13"/>
      <c r="J292" s="13"/>
      <c r="K292" s="13"/>
      <c r="L292" s="13"/>
      <c r="M292" s="13"/>
      <c r="N292" s="13"/>
    </row>
    <row r="293" spans="1:38">
      <c r="A293" s="12"/>
      <c r="B293" s="18"/>
      <c r="C293" s="18"/>
      <c r="D293" s="90" t="s">
        <v>453</v>
      </c>
      <c r="E293" s="90"/>
      <c r="F293" s="90"/>
      <c r="G293" s="18"/>
      <c r="H293" s="90" t="s">
        <v>668</v>
      </c>
      <c r="I293" s="90"/>
      <c r="J293" s="90"/>
      <c r="K293" s="18"/>
      <c r="L293" s="90" t="s">
        <v>576</v>
      </c>
      <c r="M293" s="90"/>
      <c r="N293" s="90"/>
    </row>
    <row r="294" spans="1:38" ht="15.75" thickBot="1">
      <c r="A294" s="12"/>
      <c r="B294" s="18"/>
      <c r="C294" s="18"/>
      <c r="D294" s="36" t="s">
        <v>576</v>
      </c>
      <c r="E294" s="36"/>
      <c r="F294" s="36"/>
      <c r="G294" s="60"/>
      <c r="H294" s="36" t="s">
        <v>669</v>
      </c>
      <c r="I294" s="36"/>
      <c r="J294" s="36"/>
      <c r="K294" s="60"/>
      <c r="L294" s="36" t="s">
        <v>580</v>
      </c>
      <c r="M294" s="36"/>
      <c r="N294" s="36"/>
    </row>
    <row r="295" spans="1:38" ht="15.75" thickBot="1">
      <c r="A295" s="12"/>
      <c r="B295" s="11"/>
      <c r="C295" s="11"/>
      <c r="D295" s="37" t="s">
        <v>670</v>
      </c>
      <c r="E295" s="37"/>
      <c r="F295" s="37"/>
      <c r="G295" s="37"/>
      <c r="H295" s="37"/>
      <c r="I295" s="37"/>
      <c r="J295" s="37"/>
      <c r="K295" s="37"/>
      <c r="L295" s="37"/>
      <c r="M295" s="37"/>
      <c r="N295" s="37"/>
    </row>
    <row r="296" spans="1:38">
      <c r="A296" s="12"/>
      <c r="B296" s="114" t="s">
        <v>671</v>
      </c>
      <c r="C296" s="38"/>
      <c r="D296" s="63" t="s">
        <v>343</v>
      </c>
      <c r="E296" s="65">
        <v>399</v>
      </c>
      <c r="F296" s="39"/>
      <c r="G296" s="39"/>
      <c r="H296" s="63" t="s">
        <v>343</v>
      </c>
      <c r="I296" s="65">
        <v>1</v>
      </c>
      <c r="J296" s="39"/>
      <c r="K296" s="39"/>
      <c r="L296" s="63" t="s">
        <v>343</v>
      </c>
      <c r="M296" s="65">
        <v>400</v>
      </c>
      <c r="N296" s="39"/>
    </row>
    <row r="297" spans="1:38">
      <c r="A297" s="12"/>
      <c r="B297" s="114"/>
      <c r="C297" s="38"/>
      <c r="D297" s="72"/>
      <c r="E297" s="81"/>
      <c r="F297" s="74"/>
      <c r="G297" s="38"/>
      <c r="H297" s="72"/>
      <c r="I297" s="81"/>
      <c r="J297" s="74"/>
      <c r="K297" s="38"/>
      <c r="L297" s="72"/>
      <c r="M297" s="81"/>
      <c r="N297" s="74"/>
    </row>
    <row r="298" spans="1:38">
      <c r="A298" s="12"/>
      <c r="B298" s="40" t="s">
        <v>657</v>
      </c>
      <c r="C298" s="18"/>
      <c r="D298" s="42">
        <v>66</v>
      </c>
      <c r="E298" s="42"/>
      <c r="F298" s="18"/>
      <c r="G298" s="18"/>
      <c r="H298" s="42">
        <v>276</v>
      </c>
      <c r="I298" s="42"/>
      <c r="J298" s="18"/>
      <c r="K298" s="18"/>
      <c r="L298" s="42">
        <v>342</v>
      </c>
      <c r="M298" s="42"/>
      <c r="N298" s="18"/>
    </row>
    <row r="299" spans="1:38" ht="15.75" thickBot="1">
      <c r="A299" s="12"/>
      <c r="B299" s="40"/>
      <c r="C299" s="18"/>
      <c r="D299" s="59"/>
      <c r="E299" s="59"/>
      <c r="F299" s="60"/>
      <c r="G299" s="18"/>
      <c r="H299" s="59"/>
      <c r="I299" s="59"/>
      <c r="J299" s="60"/>
      <c r="K299" s="18"/>
      <c r="L299" s="59"/>
      <c r="M299" s="59"/>
      <c r="N299" s="60"/>
    </row>
    <row r="300" spans="1:38">
      <c r="A300" s="12"/>
      <c r="B300" s="44" t="s">
        <v>113</v>
      </c>
      <c r="C300" s="38"/>
      <c r="D300" s="63" t="s">
        <v>343</v>
      </c>
      <c r="E300" s="65">
        <v>465</v>
      </c>
      <c r="F300" s="39"/>
      <c r="G300" s="38"/>
      <c r="H300" s="63" t="s">
        <v>343</v>
      </c>
      <c r="I300" s="65">
        <v>277</v>
      </c>
      <c r="J300" s="39"/>
      <c r="K300" s="38"/>
      <c r="L300" s="63" t="s">
        <v>343</v>
      </c>
      <c r="M300" s="65">
        <v>742</v>
      </c>
      <c r="N300" s="39"/>
    </row>
    <row r="301" spans="1:38" ht="15.75" thickBot="1">
      <c r="A301" s="12"/>
      <c r="B301" s="44"/>
      <c r="C301" s="38"/>
      <c r="D301" s="64"/>
      <c r="E301" s="66"/>
      <c r="F301" s="67"/>
      <c r="G301" s="38"/>
      <c r="H301" s="64"/>
      <c r="I301" s="66"/>
      <c r="J301" s="67"/>
      <c r="K301" s="38"/>
      <c r="L301" s="64"/>
      <c r="M301" s="66"/>
      <c r="N301" s="67"/>
    </row>
    <row r="302" spans="1:38" ht="15.75" thickTop="1">
      <c r="A302" s="12"/>
      <c r="B302" s="11"/>
      <c r="C302" s="11"/>
      <c r="D302" s="70"/>
      <c r="E302" s="70"/>
      <c r="F302" s="70"/>
      <c r="G302" s="11"/>
      <c r="H302" s="70"/>
      <c r="I302" s="70"/>
      <c r="J302" s="70"/>
      <c r="K302" s="11"/>
      <c r="L302" s="70"/>
      <c r="M302" s="70"/>
      <c r="N302" s="70"/>
    </row>
    <row r="303" spans="1:38" ht="15.75" thickBot="1">
      <c r="A303" s="12"/>
      <c r="B303" s="11"/>
      <c r="C303" s="11"/>
      <c r="D303" s="36" t="s">
        <v>672</v>
      </c>
      <c r="E303" s="36"/>
      <c r="F303" s="36"/>
      <c r="G303" s="36"/>
      <c r="H303" s="36"/>
      <c r="I303" s="36"/>
      <c r="J303" s="36"/>
      <c r="K303" s="36"/>
      <c r="L303" s="36"/>
      <c r="M303" s="36"/>
      <c r="N303" s="36"/>
    </row>
    <row r="304" spans="1:38">
      <c r="A304" s="12"/>
      <c r="B304" s="115" t="s">
        <v>671</v>
      </c>
      <c r="C304" s="18"/>
      <c r="D304" s="50" t="s">
        <v>343</v>
      </c>
      <c r="E304" s="52">
        <v>183</v>
      </c>
      <c r="F304" s="54"/>
      <c r="G304" s="54"/>
      <c r="H304" s="50" t="s">
        <v>343</v>
      </c>
      <c r="I304" s="52" t="s">
        <v>344</v>
      </c>
      <c r="J304" s="54"/>
      <c r="K304" s="54"/>
      <c r="L304" s="50" t="s">
        <v>343</v>
      </c>
      <c r="M304" s="52">
        <v>183</v>
      </c>
      <c r="N304" s="54"/>
    </row>
    <row r="305" spans="1:38" ht="15.75" thickBot="1">
      <c r="A305" s="12"/>
      <c r="B305" s="115"/>
      <c r="C305" s="18"/>
      <c r="D305" s="83"/>
      <c r="E305" s="59"/>
      <c r="F305" s="60"/>
      <c r="G305" s="18"/>
      <c r="H305" s="83"/>
      <c r="I305" s="59"/>
      <c r="J305" s="60"/>
      <c r="K305" s="18"/>
      <c r="L305" s="83"/>
      <c r="M305" s="59"/>
      <c r="N305" s="60"/>
    </row>
    <row r="306" spans="1:38">
      <c r="A306" s="12"/>
      <c r="B306" s="44" t="s">
        <v>113</v>
      </c>
      <c r="C306" s="38"/>
      <c r="D306" s="63" t="s">
        <v>343</v>
      </c>
      <c r="E306" s="65">
        <v>183</v>
      </c>
      <c r="F306" s="39"/>
      <c r="G306" s="38"/>
      <c r="H306" s="63" t="s">
        <v>343</v>
      </c>
      <c r="I306" s="65" t="s">
        <v>344</v>
      </c>
      <c r="J306" s="39"/>
      <c r="K306" s="38"/>
      <c r="L306" s="63" t="s">
        <v>343</v>
      </c>
      <c r="M306" s="65">
        <v>183</v>
      </c>
      <c r="N306" s="39"/>
    </row>
    <row r="307" spans="1:38" ht="15.75" thickBot="1">
      <c r="A307" s="12"/>
      <c r="B307" s="44"/>
      <c r="C307" s="38"/>
      <c r="D307" s="64"/>
      <c r="E307" s="66"/>
      <c r="F307" s="67"/>
      <c r="G307" s="38"/>
      <c r="H307" s="64"/>
      <c r="I307" s="66"/>
      <c r="J307" s="67"/>
      <c r="K307" s="38"/>
      <c r="L307" s="64"/>
      <c r="M307" s="66"/>
      <c r="N307" s="67"/>
    </row>
    <row r="308" spans="1:38" ht="15.75" thickTop="1">
      <c r="A308" s="12"/>
      <c r="B308" s="13"/>
      <c r="C308" s="13"/>
    </row>
    <row r="309" spans="1:38" ht="67.5">
      <c r="A309" s="12"/>
      <c r="B309" s="77" t="s">
        <v>375</v>
      </c>
      <c r="C309" s="78" t="s">
        <v>673</v>
      </c>
    </row>
    <row r="310" spans="1:38">
      <c r="A310" s="12"/>
      <c r="B310" s="19" t="s">
        <v>674</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c r="AG310" s="19"/>
      <c r="AH310" s="19"/>
      <c r="AI310" s="19"/>
      <c r="AJ310" s="19"/>
      <c r="AK310" s="19"/>
      <c r="AL310" s="19"/>
    </row>
    <row r="311" spans="1:38">
      <c r="A311" s="12"/>
      <c r="B311" s="18" t="s">
        <v>675</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c r="AE311" s="18"/>
      <c r="AF311" s="18"/>
      <c r="AG311" s="18"/>
      <c r="AH311" s="18"/>
      <c r="AI311" s="18"/>
      <c r="AJ311" s="18"/>
      <c r="AK311" s="18"/>
      <c r="AL311" s="18"/>
    </row>
    <row r="312" spans="1:38">
      <c r="A312" s="12"/>
      <c r="B312" s="34"/>
      <c r="C312" s="34"/>
      <c r="D312" s="34"/>
      <c r="E312" s="34"/>
      <c r="F312" s="34"/>
      <c r="G312" s="34"/>
      <c r="H312" s="34"/>
      <c r="I312" s="34"/>
      <c r="J312" s="34"/>
    </row>
    <row r="313" spans="1:38">
      <c r="A313" s="12"/>
      <c r="B313" s="13"/>
      <c r="C313" s="13"/>
      <c r="D313" s="13"/>
      <c r="E313" s="13"/>
      <c r="F313" s="13"/>
      <c r="G313" s="13"/>
      <c r="H313" s="13"/>
      <c r="I313" s="13"/>
      <c r="J313" s="13"/>
    </row>
    <row r="314" spans="1:38" ht="15.75" thickBot="1">
      <c r="A314" s="12"/>
      <c r="B314" s="11"/>
      <c r="C314" s="11"/>
      <c r="D314" s="108" t="s">
        <v>670</v>
      </c>
      <c r="E314" s="108"/>
      <c r="F314" s="108"/>
      <c r="G314" s="108"/>
      <c r="H314" s="108"/>
      <c r="I314" s="108"/>
      <c r="J314" s="108"/>
    </row>
    <row r="315" spans="1:38">
      <c r="A315" s="12"/>
      <c r="B315" s="18"/>
      <c r="C315" s="18"/>
      <c r="D315" s="91" t="s">
        <v>676</v>
      </c>
      <c r="E315" s="91"/>
      <c r="F315" s="91"/>
      <c r="G315" s="54"/>
      <c r="H315" s="91" t="s">
        <v>623</v>
      </c>
      <c r="I315" s="91"/>
      <c r="J315" s="91"/>
    </row>
    <row r="316" spans="1:38" ht="15.75" thickBot="1">
      <c r="A316" s="12"/>
      <c r="B316" s="18"/>
      <c r="C316" s="18"/>
      <c r="D316" s="36" t="s">
        <v>677</v>
      </c>
      <c r="E316" s="36"/>
      <c r="F316" s="36"/>
      <c r="G316" s="18"/>
      <c r="H316" s="36"/>
      <c r="I316" s="36"/>
      <c r="J316" s="36"/>
    </row>
    <row r="317" spans="1:38">
      <c r="A317" s="12"/>
      <c r="B317" s="62" t="s">
        <v>624</v>
      </c>
      <c r="C317" s="38"/>
      <c r="D317" s="63" t="s">
        <v>343</v>
      </c>
      <c r="E317" s="65" t="s">
        <v>344</v>
      </c>
      <c r="F317" s="39"/>
      <c r="G317" s="38"/>
      <c r="H317" s="63" t="s">
        <v>343</v>
      </c>
      <c r="I317" s="65" t="s">
        <v>344</v>
      </c>
      <c r="J317" s="39"/>
    </row>
    <row r="318" spans="1:38">
      <c r="A318" s="12"/>
      <c r="B318" s="62"/>
      <c r="C318" s="38"/>
      <c r="D318" s="72"/>
      <c r="E318" s="81"/>
      <c r="F318" s="74"/>
      <c r="G318" s="38"/>
      <c r="H318" s="72"/>
      <c r="I318" s="81"/>
      <c r="J318" s="74"/>
    </row>
    <row r="319" spans="1:38">
      <c r="A319" s="12"/>
      <c r="B319" s="41" t="s">
        <v>629</v>
      </c>
      <c r="C319" s="18"/>
      <c r="D319" s="42" t="s">
        <v>344</v>
      </c>
      <c r="E319" s="42"/>
      <c r="F319" s="18"/>
      <c r="G319" s="18"/>
      <c r="H319" s="42">
        <v>276</v>
      </c>
      <c r="I319" s="42"/>
      <c r="J319" s="18"/>
    </row>
    <row r="320" spans="1:38">
      <c r="A320" s="12"/>
      <c r="B320" s="41"/>
      <c r="C320" s="18"/>
      <c r="D320" s="42"/>
      <c r="E320" s="42"/>
      <c r="F320" s="18"/>
      <c r="G320" s="18"/>
      <c r="H320" s="42"/>
      <c r="I320" s="42"/>
      <c r="J320" s="18"/>
    </row>
    <row r="321" spans="1:38">
      <c r="A321" s="12"/>
      <c r="B321" s="62" t="s">
        <v>630</v>
      </c>
      <c r="C321" s="38"/>
      <c r="D321" s="45" t="s">
        <v>344</v>
      </c>
      <c r="E321" s="45"/>
      <c r="F321" s="38"/>
      <c r="G321" s="38"/>
      <c r="H321" s="45" t="s">
        <v>344</v>
      </c>
      <c r="I321" s="45"/>
      <c r="J321" s="38"/>
    </row>
    <row r="322" spans="1:38">
      <c r="A322" s="12"/>
      <c r="B322" s="62"/>
      <c r="C322" s="38"/>
      <c r="D322" s="45"/>
      <c r="E322" s="45"/>
      <c r="F322" s="38"/>
      <c r="G322" s="38"/>
      <c r="H322" s="45"/>
      <c r="I322" s="45"/>
      <c r="J322" s="38"/>
    </row>
    <row r="323" spans="1:38">
      <c r="A323" s="12"/>
      <c r="B323" s="28" t="s">
        <v>359</v>
      </c>
      <c r="C323" s="11"/>
      <c r="D323" s="42" t="s">
        <v>678</v>
      </c>
      <c r="E323" s="42"/>
      <c r="F323" s="28" t="s">
        <v>362</v>
      </c>
      <c r="G323" s="11"/>
      <c r="H323" s="42" t="s">
        <v>679</v>
      </c>
      <c r="I323" s="42"/>
      <c r="J323" s="28" t="s">
        <v>362</v>
      </c>
    </row>
    <row r="324" spans="1:38">
      <c r="A324" s="12"/>
      <c r="B324" s="62" t="s">
        <v>635</v>
      </c>
      <c r="C324" s="38"/>
      <c r="D324" s="45" t="s">
        <v>344</v>
      </c>
      <c r="E324" s="45"/>
      <c r="F324" s="38"/>
      <c r="G324" s="38"/>
      <c r="H324" s="45" t="s">
        <v>344</v>
      </c>
      <c r="I324" s="45"/>
      <c r="J324" s="38"/>
    </row>
    <row r="325" spans="1:38">
      <c r="A325" s="12"/>
      <c r="B325" s="62"/>
      <c r="C325" s="38"/>
      <c r="D325" s="45"/>
      <c r="E325" s="45"/>
      <c r="F325" s="38"/>
      <c r="G325" s="38"/>
      <c r="H325" s="45"/>
      <c r="I325" s="45"/>
      <c r="J325" s="38"/>
    </row>
    <row r="326" spans="1:38">
      <c r="A326" s="12"/>
      <c r="B326" s="41" t="s">
        <v>636</v>
      </c>
      <c r="C326" s="18"/>
      <c r="D326" s="42" t="s">
        <v>680</v>
      </c>
      <c r="E326" s="42"/>
      <c r="F326" s="41" t="s">
        <v>362</v>
      </c>
      <c r="G326" s="18"/>
      <c r="H326" s="42" t="s">
        <v>344</v>
      </c>
      <c r="I326" s="42"/>
      <c r="J326" s="18"/>
    </row>
    <row r="327" spans="1:38">
      <c r="A327" s="12"/>
      <c r="B327" s="41"/>
      <c r="C327" s="18"/>
      <c r="D327" s="42"/>
      <c r="E327" s="42"/>
      <c r="F327" s="41"/>
      <c r="G327" s="18"/>
      <c r="H327" s="42"/>
      <c r="I327" s="42"/>
      <c r="J327" s="18"/>
    </row>
    <row r="328" spans="1:38">
      <c r="A328" s="12"/>
      <c r="B328" s="62" t="s">
        <v>639</v>
      </c>
      <c r="C328" s="38"/>
      <c r="D328" s="45">
        <v>409</v>
      </c>
      <c r="E328" s="45"/>
      <c r="F328" s="38"/>
      <c r="G328" s="38"/>
      <c r="H328" s="45" t="s">
        <v>681</v>
      </c>
      <c r="I328" s="45"/>
      <c r="J328" s="62" t="s">
        <v>362</v>
      </c>
    </row>
    <row r="329" spans="1:38" ht="15.75" thickBot="1">
      <c r="A329" s="12"/>
      <c r="B329" s="62"/>
      <c r="C329" s="38"/>
      <c r="D329" s="47"/>
      <c r="E329" s="47"/>
      <c r="F329" s="48"/>
      <c r="G329" s="38"/>
      <c r="H329" s="47"/>
      <c r="I329" s="47"/>
      <c r="J329" s="101"/>
    </row>
    <row r="330" spans="1:38" ht="15.75" thickBot="1">
      <c r="A330" s="12"/>
      <c r="B330" s="28" t="s">
        <v>642</v>
      </c>
      <c r="C330" s="11"/>
      <c r="D330" s="106" t="s">
        <v>343</v>
      </c>
      <c r="E330" s="107" t="s">
        <v>682</v>
      </c>
      <c r="F330" s="106" t="s">
        <v>362</v>
      </c>
      <c r="G330" s="11"/>
      <c r="H330" s="106" t="s">
        <v>343</v>
      </c>
      <c r="I330" s="107" t="s">
        <v>683</v>
      </c>
      <c r="J330" s="106" t="s">
        <v>362</v>
      </c>
    </row>
    <row r="331" spans="1:38" ht="15.75" thickTop="1">
      <c r="A331" s="12"/>
      <c r="B331" s="13"/>
      <c r="C331" s="13"/>
    </row>
    <row r="332" spans="1:38" ht="33.75">
      <c r="A332" s="12"/>
      <c r="B332" s="77" t="s">
        <v>375</v>
      </c>
      <c r="C332" s="116" t="s">
        <v>684</v>
      </c>
    </row>
    <row r="333" spans="1:38">
      <c r="A333" s="12"/>
      <c r="B333" s="118" t="s">
        <v>685</v>
      </c>
      <c r="C333" s="118"/>
      <c r="D333" s="118"/>
      <c r="E333" s="118"/>
      <c r="F333" s="118"/>
      <c r="G333" s="118"/>
      <c r="H333" s="118"/>
      <c r="I333" s="118"/>
      <c r="J333" s="118"/>
      <c r="K333" s="118"/>
      <c r="L333" s="118"/>
      <c r="M333" s="118"/>
      <c r="N333" s="118"/>
      <c r="O333" s="118"/>
      <c r="P333" s="118"/>
      <c r="Q333" s="118"/>
      <c r="R333" s="118"/>
      <c r="S333" s="118"/>
      <c r="T333" s="118"/>
      <c r="U333" s="118"/>
      <c r="V333" s="118"/>
      <c r="W333" s="118"/>
      <c r="X333" s="118"/>
      <c r="Y333" s="118"/>
      <c r="Z333" s="118"/>
      <c r="AA333" s="118"/>
      <c r="AB333" s="118"/>
      <c r="AC333" s="118"/>
      <c r="AD333" s="118"/>
      <c r="AE333" s="118"/>
      <c r="AF333" s="118"/>
      <c r="AG333" s="118"/>
      <c r="AH333" s="118"/>
      <c r="AI333" s="118"/>
      <c r="AJ333" s="118"/>
      <c r="AK333" s="118"/>
      <c r="AL333" s="118"/>
    </row>
    <row r="334" spans="1:38">
      <c r="A334" s="12"/>
      <c r="B334" s="19" t="s">
        <v>686</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c r="AL334" s="19"/>
    </row>
    <row r="335" spans="1:38">
      <c r="A335" s="12"/>
      <c r="B335" s="19" t="s">
        <v>687</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c r="AK335" s="19"/>
      <c r="AL335" s="19"/>
    </row>
    <row r="336" spans="1:38">
      <c r="A336" s="12"/>
      <c r="B336" s="19" t="s">
        <v>688</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c r="AE336" s="19"/>
      <c r="AF336" s="19"/>
      <c r="AG336" s="19"/>
      <c r="AH336" s="19"/>
      <c r="AI336" s="19"/>
      <c r="AJ336" s="19"/>
      <c r="AK336" s="19"/>
      <c r="AL336" s="19"/>
    </row>
    <row r="337" spans="1:38">
      <c r="A337" s="12"/>
      <c r="B337" s="19" t="s">
        <v>689</v>
      </c>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c r="AE337" s="19"/>
      <c r="AF337" s="19"/>
      <c r="AG337" s="19"/>
      <c r="AH337" s="19"/>
      <c r="AI337" s="19"/>
      <c r="AJ337" s="19"/>
      <c r="AK337" s="19"/>
      <c r="AL337" s="19"/>
    </row>
    <row r="338" spans="1:38">
      <c r="A338" s="12"/>
      <c r="B338" s="34"/>
      <c r="C338" s="34"/>
      <c r="D338" s="34"/>
      <c r="E338" s="34"/>
      <c r="F338" s="34"/>
    </row>
    <row r="339" spans="1:38">
      <c r="A339" s="12"/>
      <c r="B339" s="13"/>
      <c r="C339" s="13"/>
      <c r="D339" s="13"/>
      <c r="E339" s="13"/>
      <c r="F339" s="13"/>
    </row>
    <row r="340" spans="1:38" ht="15.75" thickBot="1">
      <c r="A340" s="12"/>
      <c r="B340" s="11"/>
      <c r="C340" s="11"/>
      <c r="D340" s="36" t="s">
        <v>690</v>
      </c>
      <c r="E340" s="36"/>
      <c r="F340" s="36"/>
    </row>
    <row r="341" spans="1:38">
      <c r="A341" s="12"/>
      <c r="B341" s="62" t="s">
        <v>691</v>
      </c>
      <c r="C341" s="38"/>
      <c r="D341" s="63" t="s">
        <v>343</v>
      </c>
      <c r="E341" s="68">
        <v>28639</v>
      </c>
      <c r="F341" s="39"/>
    </row>
    <row r="342" spans="1:38">
      <c r="A342" s="12"/>
      <c r="B342" s="62"/>
      <c r="C342" s="38"/>
      <c r="D342" s="72"/>
      <c r="E342" s="73"/>
      <c r="F342" s="74"/>
    </row>
    <row r="343" spans="1:38">
      <c r="A343" s="12"/>
      <c r="B343" s="41" t="s">
        <v>692</v>
      </c>
      <c r="C343" s="18"/>
      <c r="D343" s="43">
        <v>9616</v>
      </c>
      <c r="E343" s="43"/>
      <c r="F343" s="18"/>
    </row>
    <row r="344" spans="1:38">
      <c r="A344" s="12"/>
      <c r="B344" s="41"/>
      <c r="C344" s="18"/>
      <c r="D344" s="43"/>
      <c r="E344" s="43"/>
      <c r="F344" s="18"/>
    </row>
    <row r="345" spans="1:38">
      <c r="A345" s="12"/>
      <c r="B345" s="62" t="s">
        <v>693</v>
      </c>
      <c r="C345" s="38"/>
      <c r="D345" s="46">
        <v>2306</v>
      </c>
      <c r="E345" s="46"/>
      <c r="F345" s="38"/>
    </row>
    <row r="346" spans="1:38" ht="15.75" thickBot="1">
      <c r="A346" s="12"/>
      <c r="B346" s="62"/>
      <c r="C346" s="38"/>
      <c r="D346" s="49"/>
      <c r="E346" s="49"/>
      <c r="F346" s="48"/>
    </row>
    <row r="347" spans="1:38">
      <c r="A347" s="12"/>
      <c r="B347" s="41" t="s">
        <v>694</v>
      </c>
      <c r="C347" s="18"/>
      <c r="D347" s="50" t="s">
        <v>343</v>
      </c>
      <c r="E347" s="56">
        <v>40561</v>
      </c>
      <c r="F347" s="54"/>
    </row>
    <row r="348" spans="1:38" ht="15.75" thickBot="1">
      <c r="A348" s="12"/>
      <c r="B348" s="41"/>
      <c r="C348" s="18"/>
      <c r="D348" s="51"/>
      <c r="E348" s="57"/>
      <c r="F348" s="55"/>
    </row>
    <row r="349" spans="1:38" ht="15.75" thickTop="1">
      <c r="A349" s="12"/>
      <c r="B349" s="13"/>
      <c r="C349" s="13"/>
    </row>
    <row r="350" spans="1:38" ht="45">
      <c r="A350" s="12"/>
      <c r="B350" s="77" t="s">
        <v>375</v>
      </c>
      <c r="C350" s="78" t="s">
        <v>695</v>
      </c>
    </row>
    <row r="351" spans="1:38">
      <c r="A351" s="12"/>
      <c r="B351" s="13"/>
      <c r="C351" s="13"/>
    </row>
    <row r="352" spans="1:38">
      <c r="A352" s="12"/>
      <c r="B352" s="77" t="s">
        <v>431</v>
      </c>
      <c r="C352" s="78" t="s">
        <v>696</v>
      </c>
    </row>
  </sheetData>
  <mergeCells count="2330">
    <mergeCell ref="B335:AL335"/>
    <mergeCell ref="B336:AL336"/>
    <mergeCell ref="B337:AL337"/>
    <mergeCell ref="B289:AL289"/>
    <mergeCell ref="B290:AL290"/>
    <mergeCell ref="B310:AL310"/>
    <mergeCell ref="B311:AL311"/>
    <mergeCell ref="B333:AL333"/>
    <mergeCell ref="B334:AL334"/>
    <mergeCell ref="B222:AL222"/>
    <mergeCell ref="B223:AL223"/>
    <mergeCell ref="B238:AL238"/>
    <mergeCell ref="B239:AL239"/>
    <mergeCell ref="B263:AL263"/>
    <mergeCell ref="B264:AL264"/>
    <mergeCell ref="B161:AL161"/>
    <mergeCell ref="B162:AL162"/>
    <mergeCell ref="B184:AL184"/>
    <mergeCell ref="B185:AL185"/>
    <mergeCell ref="B201:AL201"/>
    <mergeCell ref="B202:AL202"/>
    <mergeCell ref="B4:AL4"/>
    <mergeCell ref="B5:AL5"/>
    <mergeCell ref="B6:AL6"/>
    <mergeCell ref="B63:AL63"/>
    <mergeCell ref="B72:AL72"/>
    <mergeCell ref="B73:AL73"/>
    <mergeCell ref="B347:B348"/>
    <mergeCell ref="C347:C348"/>
    <mergeCell ref="D347:D348"/>
    <mergeCell ref="E347:E348"/>
    <mergeCell ref="F347:F348"/>
    <mergeCell ref="A1:A2"/>
    <mergeCell ref="B1:AL1"/>
    <mergeCell ref="B2:AL2"/>
    <mergeCell ref="B3:AL3"/>
    <mergeCell ref="A4:A352"/>
    <mergeCell ref="B343:B344"/>
    <mergeCell ref="C343:C344"/>
    <mergeCell ref="D343:E344"/>
    <mergeCell ref="F343:F344"/>
    <mergeCell ref="B345:B346"/>
    <mergeCell ref="C345:C346"/>
    <mergeCell ref="D345:E346"/>
    <mergeCell ref="F345:F346"/>
    <mergeCell ref="B338:F338"/>
    <mergeCell ref="D340:F340"/>
    <mergeCell ref="B341:B342"/>
    <mergeCell ref="C341:C342"/>
    <mergeCell ref="D341:D342"/>
    <mergeCell ref="E341:E342"/>
    <mergeCell ref="F341:F342"/>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J321:J322"/>
    <mergeCell ref="D323:E323"/>
    <mergeCell ref="H323:I323"/>
    <mergeCell ref="B324:B325"/>
    <mergeCell ref="C324:C325"/>
    <mergeCell ref="D324:E325"/>
    <mergeCell ref="F324:F325"/>
    <mergeCell ref="G324:G325"/>
    <mergeCell ref="H324:I325"/>
    <mergeCell ref="J324:J325"/>
    <mergeCell ref="B321:B322"/>
    <mergeCell ref="C321:C322"/>
    <mergeCell ref="D321:E322"/>
    <mergeCell ref="F321:F322"/>
    <mergeCell ref="G321:G322"/>
    <mergeCell ref="H321:I322"/>
    <mergeCell ref="H317:H318"/>
    <mergeCell ref="I317:I318"/>
    <mergeCell ref="J317:J318"/>
    <mergeCell ref="B319:B320"/>
    <mergeCell ref="C319:C320"/>
    <mergeCell ref="D319:E320"/>
    <mergeCell ref="F319:F320"/>
    <mergeCell ref="G319:G320"/>
    <mergeCell ref="H319:I320"/>
    <mergeCell ref="J319:J320"/>
    <mergeCell ref="B317:B318"/>
    <mergeCell ref="C317:C318"/>
    <mergeCell ref="D317:D318"/>
    <mergeCell ref="E317:E318"/>
    <mergeCell ref="F317:F318"/>
    <mergeCell ref="G317:G318"/>
    <mergeCell ref="N306:N307"/>
    <mergeCell ref="B312:J312"/>
    <mergeCell ref="D314:J314"/>
    <mergeCell ref="B315:B316"/>
    <mergeCell ref="C315:C316"/>
    <mergeCell ref="D315:F315"/>
    <mergeCell ref="D316:F316"/>
    <mergeCell ref="G315:G316"/>
    <mergeCell ref="H315:J316"/>
    <mergeCell ref="H306:H307"/>
    <mergeCell ref="I306:I307"/>
    <mergeCell ref="J306:J307"/>
    <mergeCell ref="K306:K307"/>
    <mergeCell ref="L306:L307"/>
    <mergeCell ref="M306:M307"/>
    <mergeCell ref="K304:K305"/>
    <mergeCell ref="L304:L305"/>
    <mergeCell ref="M304:M305"/>
    <mergeCell ref="N304:N305"/>
    <mergeCell ref="B306:B307"/>
    <mergeCell ref="C306:C307"/>
    <mergeCell ref="D306:D307"/>
    <mergeCell ref="E306:E307"/>
    <mergeCell ref="F306:F307"/>
    <mergeCell ref="G306:G307"/>
    <mergeCell ref="D303:N303"/>
    <mergeCell ref="B304:B305"/>
    <mergeCell ref="C304:C305"/>
    <mergeCell ref="D304:D305"/>
    <mergeCell ref="E304:E305"/>
    <mergeCell ref="F304:F305"/>
    <mergeCell ref="G304:G305"/>
    <mergeCell ref="H304:H305"/>
    <mergeCell ref="I304:I305"/>
    <mergeCell ref="J304:J305"/>
    <mergeCell ref="K300:K301"/>
    <mergeCell ref="L300:L301"/>
    <mergeCell ref="M300:M301"/>
    <mergeCell ref="N300:N301"/>
    <mergeCell ref="D302:F302"/>
    <mergeCell ref="H302:J302"/>
    <mergeCell ref="L302:N302"/>
    <mergeCell ref="N298:N299"/>
    <mergeCell ref="B300:B301"/>
    <mergeCell ref="C300:C301"/>
    <mergeCell ref="D300:D301"/>
    <mergeCell ref="E300:E301"/>
    <mergeCell ref="F300:F301"/>
    <mergeCell ref="G300:G301"/>
    <mergeCell ref="H300:H301"/>
    <mergeCell ref="I300:I301"/>
    <mergeCell ref="J300:J301"/>
    <mergeCell ref="N296:N297"/>
    <mergeCell ref="B298:B299"/>
    <mergeCell ref="C298:C299"/>
    <mergeCell ref="D298:E299"/>
    <mergeCell ref="F298:F299"/>
    <mergeCell ref="G298:G299"/>
    <mergeCell ref="H298:I299"/>
    <mergeCell ref="J298:J299"/>
    <mergeCell ref="K298:K299"/>
    <mergeCell ref="L298:M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H293:J293"/>
    <mergeCell ref="H294:J294"/>
    <mergeCell ref="K293:K294"/>
    <mergeCell ref="L293:N293"/>
    <mergeCell ref="L294:N294"/>
    <mergeCell ref="D295:N295"/>
    <mergeCell ref="AC281:AC282"/>
    <mergeCell ref="AD281:AD282"/>
    <mergeCell ref="AE281:AE282"/>
    <mergeCell ref="AF281:AF282"/>
    <mergeCell ref="B291:N291"/>
    <mergeCell ref="B293:B294"/>
    <mergeCell ref="C293:C294"/>
    <mergeCell ref="D293:F293"/>
    <mergeCell ref="D294:F294"/>
    <mergeCell ref="G293:G29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F279:AF280"/>
    <mergeCell ref="B281:B282"/>
    <mergeCell ref="C281:C282"/>
    <mergeCell ref="D281:D282"/>
    <mergeCell ref="E281:E282"/>
    <mergeCell ref="F281:F282"/>
    <mergeCell ref="G281:G282"/>
    <mergeCell ref="H281:H282"/>
    <mergeCell ref="I281:I282"/>
    <mergeCell ref="J281:J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X277:Z277"/>
    <mergeCell ref="AB277:AC277"/>
    <mergeCell ref="AE277:AF277"/>
    <mergeCell ref="D278:AF278"/>
    <mergeCell ref="B279:B280"/>
    <mergeCell ref="C279:C280"/>
    <mergeCell ref="D279:D280"/>
    <mergeCell ref="E279:E280"/>
    <mergeCell ref="F279:F280"/>
    <mergeCell ref="G279:G280"/>
    <mergeCell ref="AB275:AB276"/>
    <mergeCell ref="AC275:AC276"/>
    <mergeCell ref="AD275:AD276"/>
    <mergeCell ref="AE275:AE276"/>
    <mergeCell ref="AF275:AF276"/>
    <mergeCell ref="D277:F277"/>
    <mergeCell ref="H277:J277"/>
    <mergeCell ref="L277:N277"/>
    <mergeCell ref="P277:R277"/>
    <mergeCell ref="T277:V277"/>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E273:AE274"/>
    <mergeCell ref="AF273:AF274"/>
    <mergeCell ref="B275:B276"/>
    <mergeCell ref="C275:C276"/>
    <mergeCell ref="D275:D276"/>
    <mergeCell ref="E275:E276"/>
    <mergeCell ref="F275:F276"/>
    <mergeCell ref="G275:G276"/>
    <mergeCell ref="H275:H276"/>
    <mergeCell ref="I275:I276"/>
    <mergeCell ref="X273:Y274"/>
    <mergeCell ref="Z273:Z274"/>
    <mergeCell ref="AA273:AA274"/>
    <mergeCell ref="AB273:AB274"/>
    <mergeCell ref="AC273:AC274"/>
    <mergeCell ref="AD273:AD274"/>
    <mergeCell ref="P273:Q274"/>
    <mergeCell ref="R273:R274"/>
    <mergeCell ref="S273:S274"/>
    <mergeCell ref="T273:U274"/>
    <mergeCell ref="V273:V274"/>
    <mergeCell ref="W273:W274"/>
    <mergeCell ref="H273:I274"/>
    <mergeCell ref="J273:J274"/>
    <mergeCell ref="K273:K274"/>
    <mergeCell ref="L273:M274"/>
    <mergeCell ref="N273:N274"/>
    <mergeCell ref="O273:O274"/>
    <mergeCell ref="AB271:AB272"/>
    <mergeCell ref="AC271:AC272"/>
    <mergeCell ref="AD271:AD272"/>
    <mergeCell ref="AE271:AE272"/>
    <mergeCell ref="AF271:AF272"/>
    <mergeCell ref="B273:B274"/>
    <mergeCell ref="C273:C274"/>
    <mergeCell ref="D273:E274"/>
    <mergeCell ref="F273:F274"/>
    <mergeCell ref="G273:G274"/>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E267:AF269"/>
    <mergeCell ref="D270:AF270"/>
    <mergeCell ref="B271:B272"/>
    <mergeCell ref="C271:C272"/>
    <mergeCell ref="D271:D272"/>
    <mergeCell ref="E271:E272"/>
    <mergeCell ref="F271:F272"/>
    <mergeCell ref="G271:G272"/>
    <mergeCell ref="H271:H272"/>
    <mergeCell ref="I271:I272"/>
    <mergeCell ref="T267:V269"/>
    <mergeCell ref="W267:W269"/>
    <mergeCell ref="X267:Z269"/>
    <mergeCell ref="AA267:AA269"/>
    <mergeCell ref="AB267:AC269"/>
    <mergeCell ref="AD267:AD269"/>
    <mergeCell ref="H269:J269"/>
    <mergeCell ref="K267:K269"/>
    <mergeCell ref="L267:N269"/>
    <mergeCell ref="O267:O269"/>
    <mergeCell ref="P267:R269"/>
    <mergeCell ref="S267:S269"/>
    <mergeCell ref="R258:R259"/>
    <mergeCell ref="B265:AF265"/>
    <mergeCell ref="B267:B269"/>
    <mergeCell ref="C267:C269"/>
    <mergeCell ref="D267:F267"/>
    <mergeCell ref="D268:F268"/>
    <mergeCell ref="D269:F269"/>
    <mergeCell ref="G267:G269"/>
    <mergeCell ref="H267:J267"/>
    <mergeCell ref="H268:J268"/>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1:Q252"/>
    <mergeCell ref="R251:R252"/>
    <mergeCell ref="D253:E253"/>
    <mergeCell ref="H253:I253"/>
    <mergeCell ref="L253:M253"/>
    <mergeCell ref="P253:Q253"/>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O244:O247"/>
    <mergeCell ref="P244:R247"/>
    <mergeCell ref="B249:B250"/>
    <mergeCell ref="C249:C250"/>
    <mergeCell ref="D249:E250"/>
    <mergeCell ref="F249:F250"/>
    <mergeCell ref="G249:G250"/>
    <mergeCell ref="H249:I250"/>
    <mergeCell ref="J249:J250"/>
    <mergeCell ref="K249:K250"/>
    <mergeCell ref="G244:G247"/>
    <mergeCell ref="H244:J247"/>
    <mergeCell ref="K244:K247"/>
    <mergeCell ref="L244:N244"/>
    <mergeCell ref="L245:N245"/>
    <mergeCell ref="L246:N246"/>
    <mergeCell ref="L247:N247"/>
    <mergeCell ref="B244:B247"/>
    <mergeCell ref="C244:C247"/>
    <mergeCell ref="D244:F244"/>
    <mergeCell ref="D245:F245"/>
    <mergeCell ref="D246:F246"/>
    <mergeCell ref="D247:F247"/>
    <mergeCell ref="H234:H235"/>
    <mergeCell ref="I234:I235"/>
    <mergeCell ref="J234:J235"/>
    <mergeCell ref="B240:R240"/>
    <mergeCell ref="D242:R242"/>
    <mergeCell ref="D243:J243"/>
    <mergeCell ref="L243:R243"/>
    <mergeCell ref="B234:B235"/>
    <mergeCell ref="C234:C235"/>
    <mergeCell ref="D234:D235"/>
    <mergeCell ref="E234:E235"/>
    <mergeCell ref="F234:F235"/>
    <mergeCell ref="G234:G235"/>
    <mergeCell ref="J230:J231"/>
    <mergeCell ref="B232:B233"/>
    <mergeCell ref="C232:C233"/>
    <mergeCell ref="D232:E233"/>
    <mergeCell ref="F232:F233"/>
    <mergeCell ref="G232:G233"/>
    <mergeCell ref="H232:I233"/>
    <mergeCell ref="J232:J233"/>
    <mergeCell ref="G228:G229"/>
    <mergeCell ref="H228:H229"/>
    <mergeCell ref="I228:I229"/>
    <mergeCell ref="J228:J229"/>
    <mergeCell ref="B230:B231"/>
    <mergeCell ref="C230:C231"/>
    <mergeCell ref="D230:E231"/>
    <mergeCell ref="F230:F231"/>
    <mergeCell ref="G230:G231"/>
    <mergeCell ref="H230:I231"/>
    <mergeCell ref="Z220:Z221"/>
    <mergeCell ref="B224:J224"/>
    <mergeCell ref="D226:J226"/>
    <mergeCell ref="D227:F227"/>
    <mergeCell ref="H227:J227"/>
    <mergeCell ref="B228:B229"/>
    <mergeCell ref="C228:C229"/>
    <mergeCell ref="D228:D229"/>
    <mergeCell ref="E228:E229"/>
    <mergeCell ref="F228:F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J206"/>
    <mergeCell ref="L206:R206"/>
    <mergeCell ref="T206:Z206"/>
    <mergeCell ref="D207:F207"/>
    <mergeCell ref="H207:J207"/>
    <mergeCell ref="L207:N207"/>
    <mergeCell ref="P207:R207"/>
    <mergeCell ref="T207:V207"/>
    <mergeCell ref="X207:Z207"/>
    <mergeCell ref="AI197:AI198"/>
    <mergeCell ref="AJ197:AJ198"/>
    <mergeCell ref="AK197:AK198"/>
    <mergeCell ref="AL197:AL198"/>
    <mergeCell ref="B203:Z203"/>
    <mergeCell ref="D205:Z205"/>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L195:AL196"/>
    <mergeCell ref="B197:B198"/>
    <mergeCell ref="C197:C198"/>
    <mergeCell ref="D197:D198"/>
    <mergeCell ref="E197:E198"/>
    <mergeCell ref="F197:F198"/>
    <mergeCell ref="G197:G198"/>
    <mergeCell ref="H197:H198"/>
    <mergeCell ref="I197:I198"/>
    <mergeCell ref="J197:J198"/>
    <mergeCell ref="AD195:AD196"/>
    <mergeCell ref="AE195:AE196"/>
    <mergeCell ref="AF195:AG196"/>
    <mergeCell ref="AH195:AH196"/>
    <mergeCell ref="AI195:AI196"/>
    <mergeCell ref="AJ195:AK196"/>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L193:AL194"/>
    <mergeCell ref="B195:B196"/>
    <mergeCell ref="C195:C196"/>
    <mergeCell ref="D195:E196"/>
    <mergeCell ref="F195:F196"/>
    <mergeCell ref="G195:G196"/>
    <mergeCell ref="H195:I196"/>
    <mergeCell ref="J195:J196"/>
    <mergeCell ref="K195:K196"/>
    <mergeCell ref="L195:M196"/>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E190:AE192"/>
    <mergeCell ref="AF190:AH190"/>
    <mergeCell ref="AF191:AH191"/>
    <mergeCell ref="AF192:AH192"/>
    <mergeCell ref="AI190:AI192"/>
    <mergeCell ref="AJ190:AL190"/>
    <mergeCell ref="AJ191:AL191"/>
    <mergeCell ref="AJ192:AL192"/>
    <mergeCell ref="W190:W192"/>
    <mergeCell ref="X190:Z190"/>
    <mergeCell ref="X191:Z191"/>
    <mergeCell ref="X192:Z192"/>
    <mergeCell ref="AA190:AA192"/>
    <mergeCell ref="AB190:AD190"/>
    <mergeCell ref="AB191:AD191"/>
    <mergeCell ref="AB192:AD192"/>
    <mergeCell ref="O190:O192"/>
    <mergeCell ref="P190:R190"/>
    <mergeCell ref="P191:R191"/>
    <mergeCell ref="P192:R192"/>
    <mergeCell ref="S190:S192"/>
    <mergeCell ref="T190:V190"/>
    <mergeCell ref="T191:V191"/>
    <mergeCell ref="T192:V192"/>
    <mergeCell ref="H190:J190"/>
    <mergeCell ref="H191:J191"/>
    <mergeCell ref="H192:J192"/>
    <mergeCell ref="K190:K192"/>
    <mergeCell ref="L190:N190"/>
    <mergeCell ref="L191:N191"/>
    <mergeCell ref="L192:N192"/>
    <mergeCell ref="B190:B192"/>
    <mergeCell ref="C190:C192"/>
    <mergeCell ref="D190:F190"/>
    <mergeCell ref="D191:F191"/>
    <mergeCell ref="D192:F192"/>
    <mergeCell ref="G190:G192"/>
    <mergeCell ref="V182:V183"/>
    <mergeCell ref="W182:W183"/>
    <mergeCell ref="X182:X183"/>
    <mergeCell ref="B186:AL186"/>
    <mergeCell ref="D188:AL188"/>
    <mergeCell ref="D189:N189"/>
    <mergeCell ref="P189:Z189"/>
    <mergeCell ref="AB189:AL189"/>
    <mergeCell ref="P182:P183"/>
    <mergeCell ref="Q182:Q183"/>
    <mergeCell ref="R182:R183"/>
    <mergeCell ref="S182:S183"/>
    <mergeCell ref="T182:T183"/>
    <mergeCell ref="U182:U183"/>
    <mergeCell ref="J182:J183"/>
    <mergeCell ref="K182:K183"/>
    <mergeCell ref="L182:L183"/>
    <mergeCell ref="M182:M183"/>
    <mergeCell ref="N182:N183"/>
    <mergeCell ref="O182:O183"/>
    <mergeCell ref="W180:W181"/>
    <mergeCell ref="X180:X181"/>
    <mergeCell ref="B182:B183"/>
    <mergeCell ref="C182:C183"/>
    <mergeCell ref="D182:D183"/>
    <mergeCell ref="E182:E183"/>
    <mergeCell ref="F182:F183"/>
    <mergeCell ref="G182:G183"/>
    <mergeCell ref="H182:H183"/>
    <mergeCell ref="I182:I183"/>
    <mergeCell ref="O180:P181"/>
    <mergeCell ref="Q180:Q181"/>
    <mergeCell ref="R180:R181"/>
    <mergeCell ref="S180:T181"/>
    <mergeCell ref="U180:U181"/>
    <mergeCell ref="V180:V181"/>
    <mergeCell ref="H180:I181"/>
    <mergeCell ref="J180:J181"/>
    <mergeCell ref="K180:K181"/>
    <mergeCell ref="L180:L181"/>
    <mergeCell ref="M180:M181"/>
    <mergeCell ref="N180:N181"/>
    <mergeCell ref="S178:T179"/>
    <mergeCell ref="U178:U179"/>
    <mergeCell ref="V178:V179"/>
    <mergeCell ref="W178:W179"/>
    <mergeCell ref="X178:X179"/>
    <mergeCell ref="B180:B181"/>
    <mergeCell ref="C180:C181"/>
    <mergeCell ref="D180:E181"/>
    <mergeCell ref="F180:F181"/>
    <mergeCell ref="G180:G181"/>
    <mergeCell ref="L178:L179"/>
    <mergeCell ref="M178:M179"/>
    <mergeCell ref="N178:N179"/>
    <mergeCell ref="O178:P179"/>
    <mergeCell ref="Q178:Q179"/>
    <mergeCell ref="R178:R179"/>
    <mergeCell ref="W176:W177"/>
    <mergeCell ref="X176:X177"/>
    <mergeCell ref="B178:B179"/>
    <mergeCell ref="C178:C179"/>
    <mergeCell ref="D178:E179"/>
    <mergeCell ref="F178:F179"/>
    <mergeCell ref="G178:G179"/>
    <mergeCell ref="H178:I179"/>
    <mergeCell ref="J178:J179"/>
    <mergeCell ref="K178:K179"/>
    <mergeCell ref="O176:P177"/>
    <mergeCell ref="Q176:Q177"/>
    <mergeCell ref="R176:R177"/>
    <mergeCell ref="S176:T177"/>
    <mergeCell ref="U176:U177"/>
    <mergeCell ref="V176:V177"/>
    <mergeCell ref="H176:I177"/>
    <mergeCell ref="J176:J177"/>
    <mergeCell ref="K176:K177"/>
    <mergeCell ref="L176:L177"/>
    <mergeCell ref="M176:M177"/>
    <mergeCell ref="N176:N177"/>
    <mergeCell ref="S174:T175"/>
    <mergeCell ref="U174:U175"/>
    <mergeCell ref="V174:V175"/>
    <mergeCell ref="W174:W175"/>
    <mergeCell ref="X174:X175"/>
    <mergeCell ref="B176:B177"/>
    <mergeCell ref="C176:C177"/>
    <mergeCell ref="D176:E177"/>
    <mergeCell ref="F176:F177"/>
    <mergeCell ref="G176:G177"/>
    <mergeCell ref="L174:L175"/>
    <mergeCell ref="M174:M175"/>
    <mergeCell ref="N174:N175"/>
    <mergeCell ref="O174:P175"/>
    <mergeCell ref="Q174:Q175"/>
    <mergeCell ref="R174:R175"/>
    <mergeCell ref="W172:W173"/>
    <mergeCell ref="X172:X173"/>
    <mergeCell ref="B174:B175"/>
    <mergeCell ref="C174:C175"/>
    <mergeCell ref="D174:E175"/>
    <mergeCell ref="F174:F175"/>
    <mergeCell ref="G174:G175"/>
    <mergeCell ref="H174:I175"/>
    <mergeCell ref="J174:J175"/>
    <mergeCell ref="K174:K175"/>
    <mergeCell ref="O172:P173"/>
    <mergeCell ref="Q172:Q173"/>
    <mergeCell ref="R172:R173"/>
    <mergeCell ref="S172:T173"/>
    <mergeCell ref="U172:U173"/>
    <mergeCell ref="V172:V173"/>
    <mergeCell ref="H172:I173"/>
    <mergeCell ref="J172:J173"/>
    <mergeCell ref="K172:K173"/>
    <mergeCell ref="L172:L173"/>
    <mergeCell ref="M172:M173"/>
    <mergeCell ref="N172:N173"/>
    <mergeCell ref="T170:T171"/>
    <mergeCell ref="U170:U171"/>
    <mergeCell ref="V170:V171"/>
    <mergeCell ref="W170:W171"/>
    <mergeCell ref="X170:X171"/>
    <mergeCell ref="B172:B173"/>
    <mergeCell ref="C172:C173"/>
    <mergeCell ref="D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U167"/>
    <mergeCell ref="S168:U168"/>
    <mergeCell ref="S169:U169"/>
    <mergeCell ref="V167:V169"/>
    <mergeCell ref="W167:X167"/>
    <mergeCell ref="W168:X168"/>
    <mergeCell ref="W169:X169"/>
    <mergeCell ref="L167:M167"/>
    <mergeCell ref="L168:M168"/>
    <mergeCell ref="L169:M169"/>
    <mergeCell ref="N167:N169"/>
    <mergeCell ref="O167:Q169"/>
    <mergeCell ref="R167:R169"/>
    <mergeCell ref="O165:X165"/>
    <mergeCell ref="O166:X166"/>
    <mergeCell ref="B167:B169"/>
    <mergeCell ref="C167:C169"/>
    <mergeCell ref="D167:F169"/>
    <mergeCell ref="G167:G169"/>
    <mergeCell ref="H167:J167"/>
    <mergeCell ref="H168:J168"/>
    <mergeCell ref="H169:J169"/>
    <mergeCell ref="K167:K169"/>
    <mergeCell ref="W159:W160"/>
    <mergeCell ref="X159:X160"/>
    <mergeCell ref="Y159:Y160"/>
    <mergeCell ref="Z159:Z160"/>
    <mergeCell ref="B163:X163"/>
    <mergeCell ref="B165:B166"/>
    <mergeCell ref="C165:C166"/>
    <mergeCell ref="D165:M165"/>
    <mergeCell ref="D166:M166"/>
    <mergeCell ref="N165:N166"/>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W150:W152"/>
    <mergeCell ref="X150:Z150"/>
    <mergeCell ref="X151:Z151"/>
    <mergeCell ref="X152:Z152"/>
    <mergeCell ref="B153:B154"/>
    <mergeCell ref="C153:C154"/>
    <mergeCell ref="D153:D154"/>
    <mergeCell ref="E153:E154"/>
    <mergeCell ref="F153:F154"/>
    <mergeCell ref="G153:G154"/>
    <mergeCell ref="O150:O152"/>
    <mergeCell ref="P150:R150"/>
    <mergeCell ref="P151:R151"/>
    <mergeCell ref="P152:R152"/>
    <mergeCell ref="S150:S152"/>
    <mergeCell ref="T150:V150"/>
    <mergeCell ref="T151:V151"/>
    <mergeCell ref="T152:V152"/>
    <mergeCell ref="H150:J150"/>
    <mergeCell ref="H151:J151"/>
    <mergeCell ref="H152:J152"/>
    <mergeCell ref="K150:K152"/>
    <mergeCell ref="L150:N150"/>
    <mergeCell ref="L151:N151"/>
    <mergeCell ref="L152:N152"/>
    <mergeCell ref="B150:B152"/>
    <mergeCell ref="C150:C152"/>
    <mergeCell ref="D150:F150"/>
    <mergeCell ref="D151:F151"/>
    <mergeCell ref="D152:F152"/>
    <mergeCell ref="G150:G152"/>
    <mergeCell ref="W145:W146"/>
    <mergeCell ref="X145:X146"/>
    <mergeCell ref="Y145:Y146"/>
    <mergeCell ref="Z145:Z146"/>
    <mergeCell ref="B147:Z147"/>
    <mergeCell ref="D149:Z149"/>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W136:W138"/>
    <mergeCell ref="X136:Z136"/>
    <mergeCell ref="X137:Z137"/>
    <mergeCell ref="X138:Z138"/>
    <mergeCell ref="B139:B140"/>
    <mergeCell ref="C139:C140"/>
    <mergeCell ref="D139:D140"/>
    <mergeCell ref="E139:E140"/>
    <mergeCell ref="F139:F140"/>
    <mergeCell ref="G139:G140"/>
    <mergeCell ref="O136:O138"/>
    <mergeCell ref="P136:R136"/>
    <mergeCell ref="P137:R137"/>
    <mergeCell ref="P138:R138"/>
    <mergeCell ref="S136:S138"/>
    <mergeCell ref="T136:V136"/>
    <mergeCell ref="T137:V137"/>
    <mergeCell ref="T138:V138"/>
    <mergeCell ref="H136:J136"/>
    <mergeCell ref="H137:J137"/>
    <mergeCell ref="H138:J138"/>
    <mergeCell ref="K136:K138"/>
    <mergeCell ref="L136:N136"/>
    <mergeCell ref="L137:N137"/>
    <mergeCell ref="L138:N138"/>
    <mergeCell ref="B136:B138"/>
    <mergeCell ref="C136:C138"/>
    <mergeCell ref="D136:F136"/>
    <mergeCell ref="D137:F137"/>
    <mergeCell ref="D138:F138"/>
    <mergeCell ref="G136:G138"/>
    <mergeCell ref="W129:W130"/>
    <mergeCell ref="X129:X130"/>
    <mergeCell ref="Y129:Y130"/>
    <mergeCell ref="Z129:Z130"/>
    <mergeCell ref="B133:Z133"/>
    <mergeCell ref="D135:Z135"/>
    <mergeCell ref="B131:AL131"/>
    <mergeCell ref="B132:AL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2:W103"/>
    <mergeCell ref="X102:X103"/>
    <mergeCell ref="Y102:Y103"/>
    <mergeCell ref="Z102:Z103"/>
    <mergeCell ref="B104:Z104"/>
    <mergeCell ref="D106:Z106"/>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W81:W82"/>
    <mergeCell ref="X81:X82"/>
    <mergeCell ref="Y81:Y82"/>
    <mergeCell ref="Z81:Z82"/>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X80:Z80"/>
    <mergeCell ref="B81:B82"/>
    <mergeCell ref="C81:C82"/>
    <mergeCell ref="D81:D82"/>
    <mergeCell ref="E81:E82"/>
    <mergeCell ref="F81:F82"/>
    <mergeCell ref="G81:G82"/>
    <mergeCell ref="H81:H82"/>
    <mergeCell ref="I81:I82"/>
    <mergeCell ref="J81:J82"/>
    <mergeCell ref="W76:W78"/>
    <mergeCell ref="X76:Z76"/>
    <mergeCell ref="X77:Z77"/>
    <mergeCell ref="X78:Z78"/>
    <mergeCell ref="D79:Z79"/>
    <mergeCell ref="D80:F80"/>
    <mergeCell ref="H80:J80"/>
    <mergeCell ref="L80:N80"/>
    <mergeCell ref="P80:R80"/>
    <mergeCell ref="T80:V80"/>
    <mergeCell ref="O76:O78"/>
    <mergeCell ref="P76:R76"/>
    <mergeCell ref="P77:R77"/>
    <mergeCell ref="P78:R78"/>
    <mergeCell ref="S76:S78"/>
    <mergeCell ref="T76:V76"/>
    <mergeCell ref="T77:V77"/>
    <mergeCell ref="T78:V78"/>
    <mergeCell ref="G76:G78"/>
    <mergeCell ref="H76:J76"/>
    <mergeCell ref="H77:J77"/>
    <mergeCell ref="H78:J78"/>
    <mergeCell ref="K76:K78"/>
    <mergeCell ref="L76:N76"/>
    <mergeCell ref="L77:N77"/>
    <mergeCell ref="L78:N78"/>
    <mergeCell ref="AC61:AC62"/>
    <mergeCell ref="AD61:AD62"/>
    <mergeCell ref="AE61:AE62"/>
    <mergeCell ref="AF61:AF62"/>
    <mergeCell ref="B74:Z74"/>
    <mergeCell ref="B76:B78"/>
    <mergeCell ref="C76:C78"/>
    <mergeCell ref="D76:F76"/>
    <mergeCell ref="D77:F77"/>
    <mergeCell ref="D78:F78"/>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F59:AF60"/>
    <mergeCell ref="B61:B62"/>
    <mergeCell ref="C61:C62"/>
    <mergeCell ref="D61:D62"/>
    <mergeCell ref="E61:E62"/>
    <mergeCell ref="F61:F62"/>
    <mergeCell ref="G61:G62"/>
    <mergeCell ref="H61:H62"/>
    <mergeCell ref="I61:I62"/>
    <mergeCell ref="J61:J62"/>
    <mergeCell ref="Z59:Z60"/>
    <mergeCell ref="AA59:AA60"/>
    <mergeCell ref="AB59:AB60"/>
    <mergeCell ref="AC59:AC60"/>
    <mergeCell ref="AD59:AD60"/>
    <mergeCell ref="AE59:AE60"/>
    <mergeCell ref="R59:R60"/>
    <mergeCell ref="S59:S60"/>
    <mergeCell ref="T59:U60"/>
    <mergeCell ref="V59:V60"/>
    <mergeCell ref="W59:W60"/>
    <mergeCell ref="X59:Y60"/>
    <mergeCell ref="J59:J60"/>
    <mergeCell ref="K59:K60"/>
    <mergeCell ref="L59:M60"/>
    <mergeCell ref="N59:N60"/>
    <mergeCell ref="O59:O60"/>
    <mergeCell ref="P59:Q60"/>
    <mergeCell ref="AC57:AC58"/>
    <mergeCell ref="AD57:AD58"/>
    <mergeCell ref="AE57:AE58"/>
    <mergeCell ref="AF57:AF58"/>
    <mergeCell ref="B59:B60"/>
    <mergeCell ref="C59:C60"/>
    <mergeCell ref="D59:E60"/>
    <mergeCell ref="F59:F60"/>
    <mergeCell ref="G59:G60"/>
    <mergeCell ref="H59:I60"/>
    <mergeCell ref="V57:V58"/>
    <mergeCell ref="W57:W58"/>
    <mergeCell ref="X57:Y58"/>
    <mergeCell ref="Z57:Z58"/>
    <mergeCell ref="AA57:AA58"/>
    <mergeCell ref="AB57:AB58"/>
    <mergeCell ref="N57:N58"/>
    <mergeCell ref="O57:O58"/>
    <mergeCell ref="P57:Q58"/>
    <mergeCell ref="R57:R58"/>
    <mergeCell ref="S57:S58"/>
    <mergeCell ref="T57:U58"/>
    <mergeCell ref="AF55:AF56"/>
    <mergeCell ref="B57:B58"/>
    <mergeCell ref="C57:C58"/>
    <mergeCell ref="D57:E58"/>
    <mergeCell ref="F57:F58"/>
    <mergeCell ref="G57:G58"/>
    <mergeCell ref="H57:I58"/>
    <mergeCell ref="J57:J58"/>
    <mergeCell ref="K57:K58"/>
    <mergeCell ref="L57:M58"/>
    <mergeCell ref="Z55:Z56"/>
    <mergeCell ref="AA55:AA56"/>
    <mergeCell ref="AB55:AB56"/>
    <mergeCell ref="AC55:AC56"/>
    <mergeCell ref="AD55:AD56"/>
    <mergeCell ref="AE55:AE56"/>
    <mergeCell ref="R55:R56"/>
    <mergeCell ref="S55:S56"/>
    <mergeCell ref="T55:U56"/>
    <mergeCell ref="V55:V56"/>
    <mergeCell ref="W55:W56"/>
    <mergeCell ref="X55:Y56"/>
    <mergeCell ref="J55:J56"/>
    <mergeCell ref="K55:K56"/>
    <mergeCell ref="L55:M56"/>
    <mergeCell ref="N55:N56"/>
    <mergeCell ref="O55:O56"/>
    <mergeCell ref="P55:Q56"/>
    <mergeCell ref="AC53:AC54"/>
    <mergeCell ref="AD53:AD54"/>
    <mergeCell ref="AE53:AE54"/>
    <mergeCell ref="AF53:AF54"/>
    <mergeCell ref="B55:B56"/>
    <mergeCell ref="C55:C56"/>
    <mergeCell ref="D55:E56"/>
    <mergeCell ref="F55:F56"/>
    <mergeCell ref="G55:G56"/>
    <mergeCell ref="H55:I56"/>
    <mergeCell ref="V53:V54"/>
    <mergeCell ref="W53:W54"/>
    <mergeCell ref="X53:Y54"/>
    <mergeCell ref="Z53:Z54"/>
    <mergeCell ref="AA53:AA54"/>
    <mergeCell ref="AB53:AB54"/>
    <mergeCell ref="N53:N54"/>
    <mergeCell ref="O53:O54"/>
    <mergeCell ref="P53:Q54"/>
    <mergeCell ref="R53:R54"/>
    <mergeCell ref="S53:S54"/>
    <mergeCell ref="T53:U54"/>
    <mergeCell ref="AF51:AF52"/>
    <mergeCell ref="B53:B54"/>
    <mergeCell ref="C53:C54"/>
    <mergeCell ref="D53:E54"/>
    <mergeCell ref="F53:F54"/>
    <mergeCell ref="G53:G54"/>
    <mergeCell ref="H53:I54"/>
    <mergeCell ref="J53:J54"/>
    <mergeCell ref="K53:K54"/>
    <mergeCell ref="L53:M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F48:AF49"/>
    <mergeCell ref="B50:J50"/>
    <mergeCell ref="L50:N50"/>
    <mergeCell ref="P50:R50"/>
    <mergeCell ref="T50:V50"/>
    <mergeCell ref="X50:Z50"/>
    <mergeCell ref="AB50:AC50"/>
    <mergeCell ref="AE50:AF50"/>
    <mergeCell ref="Z48:Z49"/>
    <mergeCell ref="AA48:AA49"/>
    <mergeCell ref="AB48:AB49"/>
    <mergeCell ref="AC48:AC49"/>
    <mergeCell ref="AD48:AD49"/>
    <mergeCell ref="AE48:AE49"/>
    <mergeCell ref="R48:R49"/>
    <mergeCell ref="S48:S49"/>
    <mergeCell ref="T48:U49"/>
    <mergeCell ref="V48:V49"/>
    <mergeCell ref="W48:W49"/>
    <mergeCell ref="X48:Y49"/>
    <mergeCell ref="J48:J49"/>
    <mergeCell ref="K48:K49"/>
    <mergeCell ref="L48:M49"/>
    <mergeCell ref="N48:N49"/>
    <mergeCell ref="O48:O49"/>
    <mergeCell ref="P48:Q49"/>
    <mergeCell ref="AC46:AC47"/>
    <mergeCell ref="AD46:AD47"/>
    <mergeCell ref="AE46:AE47"/>
    <mergeCell ref="AF46:AF47"/>
    <mergeCell ref="B48:B49"/>
    <mergeCell ref="C48:C49"/>
    <mergeCell ref="D48:E49"/>
    <mergeCell ref="F48:F49"/>
    <mergeCell ref="G48:G49"/>
    <mergeCell ref="H48:I49"/>
    <mergeCell ref="V46:V47"/>
    <mergeCell ref="W46:W47"/>
    <mergeCell ref="X46:Y47"/>
    <mergeCell ref="Z46:Z47"/>
    <mergeCell ref="AA46:AA47"/>
    <mergeCell ref="AB46:AB47"/>
    <mergeCell ref="N46:N47"/>
    <mergeCell ref="O46:O47"/>
    <mergeCell ref="P46:Q47"/>
    <mergeCell ref="R46:R47"/>
    <mergeCell ref="S46:S47"/>
    <mergeCell ref="T46:U47"/>
    <mergeCell ref="AF44:AF45"/>
    <mergeCell ref="B46:B47"/>
    <mergeCell ref="C46:C47"/>
    <mergeCell ref="D46:E47"/>
    <mergeCell ref="F46:F47"/>
    <mergeCell ref="G46:G47"/>
    <mergeCell ref="H46:I47"/>
    <mergeCell ref="J46:J47"/>
    <mergeCell ref="K46:K47"/>
    <mergeCell ref="L46:M47"/>
    <mergeCell ref="Z44:Z45"/>
    <mergeCell ref="AA44:AA45"/>
    <mergeCell ref="AB44:AB45"/>
    <mergeCell ref="AC44:AC45"/>
    <mergeCell ref="AD44:AD45"/>
    <mergeCell ref="AE44:AE45"/>
    <mergeCell ref="R44:R45"/>
    <mergeCell ref="S44:S45"/>
    <mergeCell ref="T44:U45"/>
    <mergeCell ref="V44:V45"/>
    <mergeCell ref="W44:W45"/>
    <mergeCell ref="X44:Y45"/>
    <mergeCell ref="J44:J45"/>
    <mergeCell ref="K44:K45"/>
    <mergeCell ref="L44:M45"/>
    <mergeCell ref="N44:N45"/>
    <mergeCell ref="O44:O45"/>
    <mergeCell ref="P44:Q45"/>
    <mergeCell ref="AC42:AC43"/>
    <mergeCell ref="AD42:AD43"/>
    <mergeCell ref="AE42:AE43"/>
    <mergeCell ref="AF42:AF43"/>
    <mergeCell ref="B44:B45"/>
    <mergeCell ref="C44:C45"/>
    <mergeCell ref="D44:E45"/>
    <mergeCell ref="F44:F45"/>
    <mergeCell ref="G44:G45"/>
    <mergeCell ref="H44:I45"/>
    <mergeCell ref="V42:V43"/>
    <mergeCell ref="W42:W43"/>
    <mergeCell ref="X42:Y43"/>
    <mergeCell ref="Z42:Z43"/>
    <mergeCell ref="AA42:AA43"/>
    <mergeCell ref="AB42:AB43"/>
    <mergeCell ref="N42:N43"/>
    <mergeCell ref="O42:O43"/>
    <mergeCell ref="P42:Q43"/>
    <mergeCell ref="R42:R43"/>
    <mergeCell ref="S42:S43"/>
    <mergeCell ref="T42:U43"/>
    <mergeCell ref="AF40:AF41"/>
    <mergeCell ref="B42:B43"/>
    <mergeCell ref="C42:C43"/>
    <mergeCell ref="D42:E43"/>
    <mergeCell ref="F42:F43"/>
    <mergeCell ref="G42:G43"/>
    <mergeCell ref="H42:I43"/>
    <mergeCell ref="J42:J43"/>
    <mergeCell ref="K42:K43"/>
    <mergeCell ref="L42:M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AF38"/>
    <mergeCell ref="B39:J39"/>
    <mergeCell ref="L39:N39"/>
    <mergeCell ref="P39:R39"/>
    <mergeCell ref="T39:V39"/>
    <mergeCell ref="X39:Z39"/>
    <mergeCell ref="AB39:AC39"/>
    <mergeCell ref="AE39:AF39"/>
    <mergeCell ref="AF35:AF36"/>
    <mergeCell ref="D37:F37"/>
    <mergeCell ref="H37:J37"/>
    <mergeCell ref="L37:N37"/>
    <mergeCell ref="P37:R37"/>
    <mergeCell ref="T37:V37"/>
    <mergeCell ref="X37:Z37"/>
    <mergeCell ref="AB37:AC37"/>
    <mergeCell ref="AE37:AF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E34"/>
    <mergeCell ref="AF33:AF34"/>
    <mergeCell ref="B35:B36"/>
    <mergeCell ref="C35:C36"/>
    <mergeCell ref="D35:D36"/>
    <mergeCell ref="E35:E36"/>
    <mergeCell ref="F35:F36"/>
    <mergeCell ref="G35:G36"/>
    <mergeCell ref="V33:V34"/>
    <mergeCell ref="W33:W34"/>
    <mergeCell ref="X33:Y34"/>
    <mergeCell ref="Z33:Z34"/>
    <mergeCell ref="AA33:AA34"/>
    <mergeCell ref="AB33:AB34"/>
    <mergeCell ref="N33:N34"/>
    <mergeCell ref="O33:O34"/>
    <mergeCell ref="P33:Q34"/>
    <mergeCell ref="R33:R34"/>
    <mergeCell ref="S33:S34"/>
    <mergeCell ref="T33:U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AC29:AC30"/>
    <mergeCell ref="AD29:AD30"/>
    <mergeCell ref="AE29:AE30"/>
    <mergeCell ref="AF29:AF30"/>
    <mergeCell ref="B31:B32"/>
    <mergeCell ref="C31:C32"/>
    <mergeCell ref="D31:E32"/>
    <mergeCell ref="F31:F32"/>
    <mergeCell ref="G31:G32"/>
    <mergeCell ref="H31:I32"/>
    <mergeCell ref="V29:V30"/>
    <mergeCell ref="W29:W30"/>
    <mergeCell ref="X29:Y30"/>
    <mergeCell ref="Z29:Z30"/>
    <mergeCell ref="AA29:AA30"/>
    <mergeCell ref="AB29:AB30"/>
    <mergeCell ref="N29:N30"/>
    <mergeCell ref="O29:O30"/>
    <mergeCell ref="P29:Q30"/>
    <mergeCell ref="R29:R30"/>
    <mergeCell ref="S29:S30"/>
    <mergeCell ref="T29:U30"/>
    <mergeCell ref="AF27:AF28"/>
    <mergeCell ref="B29:B30"/>
    <mergeCell ref="C29:C30"/>
    <mergeCell ref="D29:E30"/>
    <mergeCell ref="F29:F30"/>
    <mergeCell ref="G29:G30"/>
    <mergeCell ref="H29:I30"/>
    <mergeCell ref="J29:J30"/>
    <mergeCell ref="K29:K30"/>
    <mergeCell ref="L29:M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AC25:AC26"/>
    <mergeCell ref="AD25:AD26"/>
    <mergeCell ref="AE25:AE26"/>
    <mergeCell ref="AF25:AF26"/>
    <mergeCell ref="B27:B28"/>
    <mergeCell ref="C27:C28"/>
    <mergeCell ref="D27:E28"/>
    <mergeCell ref="F27:F28"/>
    <mergeCell ref="G27:G28"/>
    <mergeCell ref="H27:I28"/>
    <mergeCell ref="V25:V26"/>
    <mergeCell ref="W25:W26"/>
    <mergeCell ref="X25:Y26"/>
    <mergeCell ref="Z25:Z26"/>
    <mergeCell ref="AA25:AA26"/>
    <mergeCell ref="AB25:AB26"/>
    <mergeCell ref="N25:N26"/>
    <mergeCell ref="O25:O26"/>
    <mergeCell ref="P25:Q26"/>
    <mergeCell ref="R25:R26"/>
    <mergeCell ref="S25:S26"/>
    <mergeCell ref="T25:U26"/>
    <mergeCell ref="AF23:AF24"/>
    <mergeCell ref="B25:B26"/>
    <mergeCell ref="C25:C26"/>
    <mergeCell ref="D25:E26"/>
    <mergeCell ref="F25:F26"/>
    <mergeCell ref="G25:G26"/>
    <mergeCell ref="H25:I26"/>
    <mergeCell ref="J25:J26"/>
    <mergeCell ref="K25:K26"/>
    <mergeCell ref="L25:M26"/>
    <mergeCell ref="Z23:Z24"/>
    <mergeCell ref="AA23:AA24"/>
    <mergeCell ref="AB23:AB24"/>
    <mergeCell ref="AC23:AC24"/>
    <mergeCell ref="AD23:AD24"/>
    <mergeCell ref="AE23:AE24"/>
    <mergeCell ref="R23:R24"/>
    <mergeCell ref="S23:S24"/>
    <mergeCell ref="T23:U24"/>
    <mergeCell ref="V23:V24"/>
    <mergeCell ref="W23:W24"/>
    <mergeCell ref="X23:Y24"/>
    <mergeCell ref="J23:J24"/>
    <mergeCell ref="K23:K24"/>
    <mergeCell ref="L23:M24"/>
    <mergeCell ref="N23:N24"/>
    <mergeCell ref="O23:O24"/>
    <mergeCell ref="P23:Q24"/>
    <mergeCell ref="AC21:AC22"/>
    <mergeCell ref="AD21:AD22"/>
    <mergeCell ref="AE21:AE22"/>
    <mergeCell ref="AF21:AF22"/>
    <mergeCell ref="B23:B24"/>
    <mergeCell ref="C23:C24"/>
    <mergeCell ref="D23:E24"/>
    <mergeCell ref="F23:F24"/>
    <mergeCell ref="G23:G24"/>
    <mergeCell ref="H23:I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R19:R20"/>
    <mergeCell ref="S19:S20"/>
    <mergeCell ref="T19:U20"/>
    <mergeCell ref="V19:V20"/>
    <mergeCell ref="W19:W20"/>
    <mergeCell ref="X19:Y20"/>
    <mergeCell ref="J19:J20"/>
    <mergeCell ref="K19:K20"/>
    <mergeCell ref="L19:M20"/>
    <mergeCell ref="N19:N20"/>
    <mergeCell ref="O19:O20"/>
    <mergeCell ref="P19:Q20"/>
    <mergeCell ref="AC17:AC18"/>
    <mergeCell ref="AD17:AD18"/>
    <mergeCell ref="AE17:AE18"/>
    <mergeCell ref="AF17:AF18"/>
    <mergeCell ref="B19:B20"/>
    <mergeCell ref="C19:C20"/>
    <mergeCell ref="D19:E20"/>
    <mergeCell ref="F19:F20"/>
    <mergeCell ref="G19:G20"/>
    <mergeCell ref="H19:I20"/>
    <mergeCell ref="V17:V18"/>
    <mergeCell ref="W17:W18"/>
    <mergeCell ref="X17:Y18"/>
    <mergeCell ref="Z17:Z18"/>
    <mergeCell ref="AA17:AA18"/>
    <mergeCell ref="AB17:AB18"/>
    <mergeCell ref="N17:N18"/>
    <mergeCell ref="O17:O18"/>
    <mergeCell ref="P17:Q18"/>
    <mergeCell ref="R17:R18"/>
    <mergeCell ref="S17:S18"/>
    <mergeCell ref="T17:U18"/>
    <mergeCell ref="AF15:AF16"/>
    <mergeCell ref="B17:B18"/>
    <mergeCell ref="C17:C18"/>
    <mergeCell ref="D17:E18"/>
    <mergeCell ref="F17:F18"/>
    <mergeCell ref="G17:G18"/>
    <mergeCell ref="H17:I18"/>
    <mergeCell ref="J17:J18"/>
    <mergeCell ref="K17:K18"/>
    <mergeCell ref="L17:M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9:AF12"/>
    <mergeCell ref="D13:AF13"/>
    <mergeCell ref="B14:J14"/>
    <mergeCell ref="L14:N14"/>
    <mergeCell ref="P14:R14"/>
    <mergeCell ref="T14:V14"/>
    <mergeCell ref="X14:Z14"/>
    <mergeCell ref="AB14:AC14"/>
    <mergeCell ref="AE14:AF14"/>
    <mergeCell ref="AA9:AA12"/>
    <mergeCell ref="AB9:AC9"/>
    <mergeCell ref="AB10:AC10"/>
    <mergeCell ref="AB11:AC11"/>
    <mergeCell ref="AB12:AC12"/>
    <mergeCell ref="AD9:AD12"/>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1:J11"/>
    <mergeCell ref="H12:J12"/>
    <mergeCell ref="K9:K12"/>
    <mergeCell ref="L9:N9"/>
    <mergeCell ref="L10:N10"/>
    <mergeCell ref="L11:N11"/>
    <mergeCell ref="L12:N12"/>
    <mergeCell ref="B7:AF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20.7109375" customWidth="1"/>
    <col min="6" max="6" width="4.85546875" customWidth="1"/>
    <col min="7" max="7" width="5.5703125" customWidth="1"/>
    <col min="8" max="9" width="20.7109375" customWidth="1"/>
    <col min="10" max="10" width="4.8554687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ht="30">
      <c r="A3" s="3" t="s">
        <v>697</v>
      </c>
      <c r="B3" s="16"/>
      <c r="C3" s="16"/>
      <c r="D3" s="16"/>
      <c r="E3" s="16"/>
      <c r="F3" s="16"/>
      <c r="G3" s="16"/>
      <c r="H3" s="16"/>
      <c r="I3" s="16"/>
      <c r="J3" s="16"/>
    </row>
    <row r="4" spans="1:10">
      <c r="A4" s="12" t="s">
        <v>85</v>
      </c>
      <c r="B4" s="17" t="s">
        <v>268</v>
      </c>
      <c r="C4" s="17"/>
      <c r="D4" s="17"/>
      <c r="E4" s="17"/>
      <c r="F4" s="17"/>
      <c r="G4" s="17"/>
      <c r="H4" s="17"/>
      <c r="I4" s="17"/>
      <c r="J4" s="17"/>
    </row>
    <row r="5" spans="1:10" ht="63.75" customHeight="1">
      <c r="A5" s="12"/>
      <c r="B5" s="19" t="s">
        <v>698</v>
      </c>
      <c r="C5" s="19"/>
      <c r="D5" s="19"/>
      <c r="E5" s="19"/>
      <c r="F5" s="19"/>
      <c r="G5" s="19"/>
      <c r="H5" s="19"/>
      <c r="I5" s="19"/>
      <c r="J5" s="19"/>
    </row>
    <row r="6" spans="1:10">
      <c r="A6" s="12"/>
      <c r="B6" s="18" t="s">
        <v>699</v>
      </c>
      <c r="C6" s="18"/>
      <c r="D6" s="18"/>
      <c r="E6" s="18"/>
      <c r="F6" s="18"/>
      <c r="G6" s="18"/>
      <c r="H6" s="18"/>
      <c r="I6" s="18"/>
      <c r="J6" s="18"/>
    </row>
    <row r="7" spans="1:10">
      <c r="A7" s="12"/>
      <c r="B7" s="34"/>
      <c r="C7" s="34"/>
      <c r="D7" s="34"/>
      <c r="E7" s="34"/>
      <c r="F7" s="34"/>
      <c r="G7" s="34"/>
      <c r="H7" s="34"/>
      <c r="I7" s="34"/>
      <c r="J7" s="34"/>
    </row>
    <row r="8" spans="1:10">
      <c r="A8" s="12"/>
      <c r="B8" s="13"/>
      <c r="C8" s="13"/>
      <c r="D8" s="13"/>
      <c r="E8" s="13"/>
      <c r="F8" s="13"/>
      <c r="G8" s="13"/>
      <c r="H8" s="13"/>
      <c r="I8" s="13"/>
      <c r="J8" s="13"/>
    </row>
    <row r="9" spans="1:10" ht="15.75" thickBot="1">
      <c r="A9" s="12"/>
      <c r="B9" s="11"/>
      <c r="C9" s="11"/>
      <c r="D9" s="36" t="s">
        <v>357</v>
      </c>
      <c r="E9" s="36"/>
      <c r="F9" s="36"/>
      <c r="G9" s="36"/>
      <c r="H9" s="36"/>
      <c r="I9" s="36"/>
      <c r="J9" s="36"/>
    </row>
    <row r="10" spans="1:10" ht="15.75" thickBot="1">
      <c r="A10" s="12"/>
      <c r="B10" s="11"/>
      <c r="C10" s="11"/>
      <c r="D10" s="37" t="s">
        <v>700</v>
      </c>
      <c r="E10" s="37"/>
      <c r="F10" s="37"/>
      <c r="G10" s="11"/>
      <c r="H10" s="37">
        <v>2013</v>
      </c>
      <c r="I10" s="37"/>
      <c r="J10" s="37"/>
    </row>
    <row r="11" spans="1:10">
      <c r="A11" s="12"/>
      <c r="B11" s="62" t="s">
        <v>440</v>
      </c>
      <c r="C11" s="38"/>
      <c r="D11" s="63" t="s">
        <v>343</v>
      </c>
      <c r="E11" s="68">
        <v>110984</v>
      </c>
      <c r="F11" s="39"/>
      <c r="G11" s="38"/>
      <c r="H11" s="63" t="s">
        <v>343</v>
      </c>
      <c r="I11" s="65" t="s">
        <v>344</v>
      </c>
      <c r="J11" s="39"/>
    </row>
    <row r="12" spans="1:10">
      <c r="A12" s="12"/>
      <c r="B12" s="62"/>
      <c r="C12" s="38"/>
      <c r="D12" s="72"/>
      <c r="E12" s="73"/>
      <c r="F12" s="74"/>
      <c r="G12" s="38"/>
      <c r="H12" s="72"/>
      <c r="I12" s="81"/>
      <c r="J12" s="74"/>
    </row>
    <row r="13" spans="1:10">
      <c r="A13" s="12"/>
      <c r="B13" s="41" t="s">
        <v>359</v>
      </c>
      <c r="C13" s="18"/>
      <c r="D13" s="42" t="s">
        <v>344</v>
      </c>
      <c r="E13" s="42"/>
      <c r="F13" s="18"/>
      <c r="G13" s="18"/>
      <c r="H13" s="43">
        <v>113038</v>
      </c>
      <c r="I13" s="43"/>
      <c r="J13" s="18"/>
    </row>
    <row r="14" spans="1:10">
      <c r="A14" s="12"/>
      <c r="B14" s="41"/>
      <c r="C14" s="18"/>
      <c r="D14" s="42"/>
      <c r="E14" s="42"/>
      <c r="F14" s="18"/>
      <c r="G14" s="18"/>
      <c r="H14" s="43"/>
      <c r="I14" s="43"/>
      <c r="J14" s="18"/>
    </row>
    <row r="15" spans="1:10">
      <c r="A15" s="12"/>
      <c r="B15" s="33" t="s">
        <v>365</v>
      </c>
      <c r="C15" s="26"/>
      <c r="D15" s="45" t="s">
        <v>378</v>
      </c>
      <c r="E15" s="45"/>
      <c r="F15" s="33" t="s">
        <v>362</v>
      </c>
      <c r="G15" s="26"/>
      <c r="H15" s="45" t="s">
        <v>379</v>
      </c>
      <c r="I15" s="45"/>
      <c r="J15" s="33" t="s">
        <v>362</v>
      </c>
    </row>
    <row r="16" spans="1:10">
      <c r="A16" s="12"/>
      <c r="B16" s="41" t="s">
        <v>381</v>
      </c>
      <c r="C16" s="18"/>
      <c r="D16" s="42" t="s">
        <v>382</v>
      </c>
      <c r="E16" s="42"/>
      <c r="F16" s="41" t="s">
        <v>362</v>
      </c>
      <c r="G16" s="18"/>
      <c r="H16" s="42">
        <v>34</v>
      </c>
      <c r="I16" s="42"/>
      <c r="J16" s="18"/>
    </row>
    <row r="17" spans="1:10">
      <c r="A17" s="12"/>
      <c r="B17" s="41"/>
      <c r="C17" s="18"/>
      <c r="D17" s="42"/>
      <c r="E17" s="42"/>
      <c r="F17" s="41"/>
      <c r="G17" s="18"/>
      <c r="H17" s="42"/>
      <c r="I17" s="42"/>
      <c r="J17" s="18"/>
    </row>
    <row r="18" spans="1:10">
      <c r="A18" s="12"/>
      <c r="B18" s="62" t="s">
        <v>394</v>
      </c>
      <c r="C18" s="38"/>
      <c r="D18" s="46">
        <v>1683</v>
      </c>
      <c r="E18" s="46"/>
      <c r="F18" s="38"/>
      <c r="G18" s="38"/>
      <c r="H18" s="46">
        <v>3950</v>
      </c>
      <c r="I18" s="46"/>
      <c r="J18" s="38"/>
    </row>
    <row r="19" spans="1:10">
      <c r="A19" s="12"/>
      <c r="B19" s="62"/>
      <c r="C19" s="38"/>
      <c r="D19" s="46"/>
      <c r="E19" s="46"/>
      <c r="F19" s="38"/>
      <c r="G19" s="38"/>
      <c r="H19" s="46"/>
      <c r="I19" s="46"/>
      <c r="J19" s="38"/>
    </row>
    <row r="20" spans="1:10">
      <c r="A20" s="12"/>
      <c r="B20" s="41" t="s">
        <v>701</v>
      </c>
      <c r="C20" s="18"/>
      <c r="D20" s="42" t="s">
        <v>384</v>
      </c>
      <c r="E20" s="42"/>
      <c r="F20" s="41" t="s">
        <v>362</v>
      </c>
      <c r="G20" s="18"/>
      <c r="H20" s="41" t="s">
        <v>343</v>
      </c>
      <c r="I20" s="42" t="s">
        <v>344</v>
      </c>
      <c r="J20" s="18"/>
    </row>
    <row r="21" spans="1:10" ht="15.75" thickBot="1">
      <c r="A21" s="12"/>
      <c r="B21" s="41"/>
      <c r="C21" s="18"/>
      <c r="D21" s="59"/>
      <c r="E21" s="59"/>
      <c r="F21" s="83"/>
      <c r="G21" s="18"/>
      <c r="H21" s="83"/>
      <c r="I21" s="59"/>
      <c r="J21" s="60"/>
    </row>
    <row r="22" spans="1:10">
      <c r="A22" s="12"/>
      <c r="B22" s="62" t="s">
        <v>374</v>
      </c>
      <c r="C22" s="38"/>
      <c r="D22" s="63" t="s">
        <v>343</v>
      </c>
      <c r="E22" s="68">
        <v>104438</v>
      </c>
      <c r="F22" s="39"/>
      <c r="G22" s="38"/>
      <c r="H22" s="63" t="s">
        <v>343</v>
      </c>
      <c r="I22" s="68">
        <v>110984</v>
      </c>
      <c r="J22" s="39"/>
    </row>
    <row r="23" spans="1:10" ht="15.75" thickBot="1">
      <c r="A23" s="12"/>
      <c r="B23" s="62"/>
      <c r="C23" s="38"/>
      <c r="D23" s="64"/>
      <c r="E23" s="69"/>
      <c r="F23" s="67"/>
      <c r="G23" s="38"/>
      <c r="H23" s="64"/>
      <c r="I23" s="69"/>
      <c r="J23" s="67"/>
    </row>
    <row r="24" spans="1:10" ht="15.75" thickTop="1">
      <c r="A24" s="12"/>
      <c r="B24" s="13"/>
      <c r="C24" s="13"/>
    </row>
    <row r="25" spans="1:10" ht="45">
      <c r="A25" s="12"/>
      <c r="B25" s="77" t="s">
        <v>375</v>
      </c>
      <c r="C25" s="78" t="s">
        <v>702</v>
      </c>
    </row>
    <row r="26" spans="1:10">
      <c r="A26" s="12"/>
      <c r="B26" s="18" t="s">
        <v>703</v>
      </c>
      <c r="C26" s="18"/>
      <c r="D26" s="18"/>
      <c r="E26" s="18"/>
      <c r="F26" s="18"/>
      <c r="G26" s="18"/>
      <c r="H26" s="18"/>
      <c r="I26" s="18"/>
      <c r="J26" s="18"/>
    </row>
    <row r="27" spans="1:10">
      <c r="A27" s="12"/>
      <c r="B27" s="34"/>
      <c r="C27" s="34"/>
      <c r="D27" s="34"/>
      <c r="E27" s="34"/>
      <c r="F27" s="34"/>
      <c r="G27" s="34"/>
      <c r="H27" s="34"/>
      <c r="I27" s="34"/>
    </row>
    <row r="28" spans="1:10">
      <c r="A28" s="12"/>
      <c r="B28" s="13"/>
      <c r="C28" s="13"/>
      <c r="D28" s="13"/>
      <c r="E28" s="13"/>
      <c r="F28" s="13"/>
      <c r="G28" s="13"/>
      <c r="H28" s="13"/>
      <c r="I28" s="13"/>
    </row>
    <row r="29" spans="1:10" ht="15.75" thickBot="1">
      <c r="A29" s="12"/>
      <c r="B29" s="84" t="s">
        <v>704</v>
      </c>
      <c r="C29" s="11"/>
      <c r="D29" s="36" t="s">
        <v>705</v>
      </c>
      <c r="E29" s="36"/>
      <c r="F29" s="11"/>
      <c r="G29" s="36" t="s">
        <v>706</v>
      </c>
      <c r="H29" s="36"/>
      <c r="I29" s="36"/>
    </row>
    <row r="30" spans="1:10">
      <c r="A30" s="12"/>
      <c r="B30" s="63" t="s">
        <v>707</v>
      </c>
      <c r="C30" s="38"/>
      <c r="D30" s="65">
        <v>21.6</v>
      </c>
      <c r="E30" s="63" t="s">
        <v>412</v>
      </c>
      <c r="F30" s="38"/>
      <c r="G30" s="63" t="s">
        <v>343</v>
      </c>
      <c r="H30" s="68">
        <v>30356</v>
      </c>
      <c r="I30" s="39"/>
    </row>
    <row r="31" spans="1:10">
      <c r="A31" s="12"/>
      <c r="B31" s="62"/>
      <c r="C31" s="38"/>
      <c r="D31" s="81"/>
      <c r="E31" s="72"/>
      <c r="F31" s="38"/>
      <c r="G31" s="72"/>
      <c r="H31" s="73"/>
      <c r="I31" s="74"/>
    </row>
    <row r="32" spans="1:10">
      <c r="A32" s="12"/>
      <c r="B32" s="41" t="s">
        <v>708</v>
      </c>
      <c r="C32" s="18"/>
      <c r="D32" s="42">
        <v>14</v>
      </c>
      <c r="E32" s="18"/>
      <c r="F32" s="18"/>
      <c r="G32" s="43">
        <v>19661</v>
      </c>
      <c r="H32" s="43"/>
      <c r="I32" s="18"/>
    </row>
    <row r="33" spans="1:10">
      <c r="A33" s="12"/>
      <c r="B33" s="41"/>
      <c r="C33" s="18"/>
      <c r="D33" s="42"/>
      <c r="E33" s="18"/>
      <c r="F33" s="18"/>
      <c r="G33" s="43"/>
      <c r="H33" s="43"/>
      <c r="I33" s="18"/>
    </row>
    <row r="34" spans="1:10">
      <c r="A34" s="12"/>
      <c r="B34" s="62" t="s">
        <v>709</v>
      </c>
      <c r="C34" s="38"/>
      <c r="D34" s="45">
        <v>12.3</v>
      </c>
      <c r="E34" s="38"/>
      <c r="F34" s="38"/>
      <c r="G34" s="46">
        <v>17259</v>
      </c>
      <c r="H34" s="46"/>
      <c r="I34" s="38"/>
    </row>
    <row r="35" spans="1:10">
      <c r="A35" s="12"/>
      <c r="B35" s="62"/>
      <c r="C35" s="38"/>
      <c r="D35" s="45"/>
      <c r="E35" s="38"/>
      <c r="F35" s="38"/>
      <c r="G35" s="46"/>
      <c r="H35" s="46"/>
      <c r="I35" s="38"/>
    </row>
    <row r="36" spans="1:10">
      <c r="A36" s="12"/>
      <c r="B36" s="41" t="s">
        <v>710</v>
      </c>
      <c r="C36" s="18"/>
      <c r="D36" s="42">
        <v>7.5</v>
      </c>
      <c r="E36" s="18"/>
      <c r="F36" s="18"/>
      <c r="G36" s="43">
        <v>10591</v>
      </c>
      <c r="H36" s="43"/>
      <c r="I36" s="18"/>
    </row>
    <row r="37" spans="1:10">
      <c r="A37" s="12"/>
      <c r="B37" s="41"/>
      <c r="C37" s="18"/>
      <c r="D37" s="42"/>
      <c r="E37" s="18"/>
      <c r="F37" s="18"/>
      <c r="G37" s="43"/>
      <c r="H37" s="43"/>
      <c r="I37" s="18"/>
    </row>
    <row r="38" spans="1:10">
      <c r="A38" s="12"/>
      <c r="B38" s="62" t="s">
        <v>711</v>
      </c>
      <c r="C38" s="38"/>
      <c r="D38" s="45">
        <v>7.1</v>
      </c>
      <c r="E38" s="38"/>
      <c r="F38" s="38"/>
      <c r="G38" s="46">
        <v>10012</v>
      </c>
      <c r="H38" s="46"/>
      <c r="I38" s="38"/>
    </row>
    <row r="39" spans="1:10">
      <c r="A39" s="12"/>
      <c r="B39" s="62"/>
      <c r="C39" s="38"/>
      <c r="D39" s="45"/>
      <c r="E39" s="38"/>
      <c r="F39" s="38"/>
      <c r="G39" s="46"/>
      <c r="H39" s="46"/>
      <c r="I39" s="38"/>
    </row>
    <row r="40" spans="1:10">
      <c r="A40" s="12"/>
      <c r="B40" s="41" t="s">
        <v>712</v>
      </c>
      <c r="C40" s="18"/>
      <c r="D40" s="42">
        <v>37.5</v>
      </c>
      <c r="E40" s="18"/>
      <c r="F40" s="18"/>
      <c r="G40" s="43">
        <v>52406</v>
      </c>
      <c r="H40" s="43"/>
      <c r="I40" s="18"/>
    </row>
    <row r="41" spans="1:10" ht="15.75" thickBot="1">
      <c r="A41" s="12"/>
      <c r="B41" s="41"/>
      <c r="C41" s="18"/>
      <c r="D41" s="59"/>
      <c r="E41" s="60"/>
      <c r="F41" s="18"/>
      <c r="G41" s="61"/>
      <c r="H41" s="61"/>
      <c r="I41" s="60"/>
    </row>
    <row r="42" spans="1:10">
      <c r="A42" s="12"/>
      <c r="B42" s="62" t="s">
        <v>113</v>
      </c>
      <c r="C42" s="38"/>
      <c r="D42" s="65">
        <v>100</v>
      </c>
      <c r="E42" s="63" t="s">
        <v>412</v>
      </c>
      <c r="F42" s="38"/>
      <c r="G42" s="63" t="s">
        <v>343</v>
      </c>
      <c r="H42" s="68">
        <v>140285</v>
      </c>
      <c r="I42" s="39"/>
    </row>
    <row r="43" spans="1:10" ht="15.75" thickBot="1">
      <c r="A43" s="12"/>
      <c r="B43" s="62"/>
      <c r="C43" s="38"/>
      <c r="D43" s="66"/>
      <c r="E43" s="64"/>
      <c r="F43" s="38"/>
      <c r="G43" s="64"/>
      <c r="H43" s="69"/>
      <c r="I43" s="67"/>
    </row>
    <row r="44" spans="1:10" ht="15.75" thickTop="1">
      <c r="A44" s="12"/>
      <c r="B44" s="118" t="s">
        <v>713</v>
      </c>
      <c r="C44" s="118"/>
      <c r="D44" s="118"/>
      <c r="E44" s="118"/>
      <c r="F44" s="118"/>
      <c r="G44" s="118"/>
      <c r="H44" s="118"/>
      <c r="I44" s="118"/>
      <c r="J44" s="118"/>
    </row>
    <row r="45" spans="1:10" ht="63.75" customHeight="1">
      <c r="A45" s="12"/>
      <c r="B45" s="19" t="s">
        <v>714</v>
      </c>
      <c r="C45" s="19"/>
      <c r="D45" s="19"/>
      <c r="E45" s="19"/>
      <c r="F45" s="19"/>
      <c r="G45" s="19"/>
      <c r="H45" s="19"/>
      <c r="I45" s="19"/>
      <c r="J45" s="19"/>
    </row>
    <row r="46" spans="1:10">
      <c r="A46" s="12"/>
      <c r="B46" s="19" t="s">
        <v>715</v>
      </c>
      <c r="C46" s="19"/>
      <c r="D46" s="19"/>
      <c r="E46" s="19"/>
      <c r="F46" s="19"/>
      <c r="G46" s="19"/>
      <c r="H46" s="19"/>
      <c r="I46" s="19"/>
      <c r="J46" s="19"/>
    </row>
    <row r="47" spans="1:10">
      <c r="A47" s="12"/>
      <c r="B47" s="34"/>
      <c r="C47" s="34"/>
      <c r="D47" s="34"/>
      <c r="E47" s="34"/>
      <c r="F47" s="34"/>
    </row>
    <row r="48" spans="1:10">
      <c r="A48" s="12"/>
      <c r="B48" s="13"/>
      <c r="C48" s="13"/>
      <c r="D48" s="13"/>
      <c r="E48" s="13"/>
      <c r="F48" s="13"/>
    </row>
    <row r="49" spans="1:6" ht="15.75" thickBot="1">
      <c r="A49" s="12"/>
      <c r="B49" s="11"/>
      <c r="C49" s="11"/>
      <c r="D49" s="36" t="s">
        <v>690</v>
      </c>
      <c r="E49" s="36"/>
      <c r="F49" s="36"/>
    </row>
    <row r="50" spans="1:6">
      <c r="A50" s="12"/>
      <c r="B50" s="62" t="s">
        <v>716</v>
      </c>
      <c r="C50" s="38"/>
      <c r="D50" s="63" t="s">
        <v>343</v>
      </c>
      <c r="E50" s="68">
        <v>8861</v>
      </c>
      <c r="F50" s="39"/>
    </row>
    <row r="51" spans="1:6">
      <c r="A51" s="12"/>
      <c r="B51" s="62"/>
      <c r="C51" s="38"/>
      <c r="D51" s="72"/>
      <c r="E51" s="73"/>
      <c r="F51" s="74"/>
    </row>
    <row r="52" spans="1:6">
      <c r="A52" s="12"/>
      <c r="B52" s="41" t="s">
        <v>717</v>
      </c>
      <c r="C52" s="18"/>
      <c r="D52" s="43">
        <v>1556</v>
      </c>
      <c r="E52" s="43"/>
      <c r="F52" s="18"/>
    </row>
    <row r="53" spans="1:6">
      <c r="A53" s="12"/>
      <c r="B53" s="41"/>
      <c r="C53" s="18"/>
      <c r="D53" s="43"/>
      <c r="E53" s="43"/>
      <c r="F53" s="18"/>
    </row>
    <row r="54" spans="1:6">
      <c r="A54" s="12"/>
      <c r="B54" s="62" t="s">
        <v>718</v>
      </c>
      <c r="C54" s="38"/>
      <c r="D54" s="46">
        <v>7228</v>
      </c>
      <c r="E54" s="46"/>
      <c r="F54" s="38"/>
    </row>
    <row r="55" spans="1:6">
      <c r="A55" s="12"/>
      <c r="B55" s="62"/>
      <c r="C55" s="38"/>
      <c r="D55" s="46"/>
      <c r="E55" s="46"/>
      <c r="F55" s="38"/>
    </row>
    <row r="56" spans="1:6">
      <c r="A56" s="12"/>
      <c r="B56" s="28" t="s">
        <v>719</v>
      </c>
      <c r="C56" s="11"/>
      <c r="D56" s="42" t="s">
        <v>720</v>
      </c>
      <c r="E56" s="42"/>
      <c r="F56" s="28" t="s">
        <v>362</v>
      </c>
    </row>
    <row r="57" spans="1:6" ht="15.75" thickBot="1">
      <c r="A57" s="12"/>
      <c r="B57" s="33" t="s">
        <v>721</v>
      </c>
      <c r="C57" s="26"/>
      <c r="D57" s="47" t="s">
        <v>399</v>
      </c>
      <c r="E57" s="47"/>
      <c r="F57" s="33" t="s">
        <v>362</v>
      </c>
    </row>
    <row r="58" spans="1:6">
      <c r="A58" s="12"/>
      <c r="B58" s="41" t="s">
        <v>722</v>
      </c>
      <c r="C58" s="18"/>
      <c r="D58" s="50" t="s">
        <v>343</v>
      </c>
      <c r="E58" s="56">
        <v>14120</v>
      </c>
      <c r="F58" s="54"/>
    </row>
    <row r="59" spans="1:6" ht="15.75" thickBot="1">
      <c r="A59" s="12"/>
      <c r="B59" s="41"/>
      <c r="C59" s="18"/>
      <c r="D59" s="51"/>
      <c r="E59" s="57"/>
      <c r="F59" s="55"/>
    </row>
    <row r="60" spans="1:6" ht="15.75" thickTop="1"/>
  </sheetData>
  <mergeCells count="141">
    <mergeCell ref="B45:J45"/>
    <mergeCell ref="B46:J46"/>
    <mergeCell ref="F58:F59"/>
    <mergeCell ref="A1:A2"/>
    <mergeCell ref="B1:J1"/>
    <mergeCell ref="B2:J2"/>
    <mergeCell ref="B3:J3"/>
    <mergeCell ref="A4:A59"/>
    <mergeCell ref="B4:J4"/>
    <mergeCell ref="B5:J5"/>
    <mergeCell ref="B6:J6"/>
    <mergeCell ref="B26:J26"/>
    <mergeCell ref="D56:E56"/>
    <mergeCell ref="D57:E57"/>
    <mergeCell ref="B58:B59"/>
    <mergeCell ref="C58:C59"/>
    <mergeCell ref="D58:D59"/>
    <mergeCell ref="E58:E59"/>
    <mergeCell ref="B52:B53"/>
    <mergeCell ref="C52:C53"/>
    <mergeCell ref="D52:E53"/>
    <mergeCell ref="F52:F53"/>
    <mergeCell ref="B54:B55"/>
    <mergeCell ref="C54:C55"/>
    <mergeCell ref="D54:E55"/>
    <mergeCell ref="F54:F55"/>
    <mergeCell ref="H42:H43"/>
    <mergeCell ref="I42:I43"/>
    <mergeCell ref="B47:F47"/>
    <mergeCell ref="D49:F49"/>
    <mergeCell ref="B50:B51"/>
    <mergeCell ref="C50:C51"/>
    <mergeCell ref="D50:D51"/>
    <mergeCell ref="E50:E51"/>
    <mergeCell ref="F50:F51"/>
    <mergeCell ref="B44:J44"/>
    <mergeCell ref="B42:B43"/>
    <mergeCell ref="C42:C43"/>
    <mergeCell ref="D42:D43"/>
    <mergeCell ref="E42:E43"/>
    <mergeCell ref="F42:F43"/>
    <mergeCell ref="G42:G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J22:J23"/>
    <mergeCell ref="B27:I27"/>
    <mergeCell ref="D29:E29"/>
    <mergeCell ref="G29:I29"/>
    <mergeCell ref="B30:B31"/>
    <mergeCell ref="C30:C31"/>
    <mergeCell ref="D30:D31"/>
    <mergeCell ref="E30:E31"/>
    <mergeCell ref="F30:F31"/>
    <mergeCell ref="G30:G31"/>
    <mergeCell ref="I20:I21"/>
    <mergeCell ref="J20:J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42578125" bestFit="1" customWidth="1"/>
    <col min="2" max="2" width="27.7109375" customWidth="1"/>
    <col min="3" max="3" width="36.5703125" bestFit="1" customWidth="1"/>
    <col min="4" max="4" width="3.28515625" customWidth="1"/>
    <col min="5" max="5" width="12.140625" customWidth="1"/>
    <col min="6" max="7" width="9.42578125" customWidth="1"/>
    <col min="8" max="8" width="3.7109375" customWidth="1"/>
    <col min="9" max="9" width="11.7109375" customWidth="1"/>
    <col min="10" max="10" width="9.42578125" customWidth="1"/>
  </cols>
  <sheetData>
    <row r="1" spans="1:10" ht="15" customHeight="1">
      <c r="A1" s="8" t="s">
        <v>725</v>
      </c>
      <c r="B1" s="8" t="s">
        <v>1</v>
      </c>
      <c r="C1" s="8"/>
      <c r="D1" s="8"/>
      <c r="E1" s="8"/>
      <c r="F1" s="8"/>
      <c r="G1" s="8"/>
      <c r="H1" s="8"/>
      <c r="I1" s="8"/>
      <c r="J1" s="8"/>
    </row>
    <row r="2" spans="1:10" ht="15" customHeight="1">
      <c r="A2" s="8"/>
      <c r="B2" s="8" t="s">
        <v>2</v>
      </c>
      <c r="C2" s="8"/>
      <c r="D2" s="8"/>
      <c r="E2" s="8"/>
      <c r="F2" s="8"/>
      <c r="G2" s="8"/>
      <c r="H2" s="8"/>
      <c r="I2" s="8"/>
      <c r="J2" s="8"/>
    </row>
    <row r="3" spans="1:10">
      <c r="A3" s="3" t="s">
        <v>726</v>
      </c>
      <c r="B3" s="16"/>
      <c r="C3" s="16"/>
      <c r="D3" s="16"/>
      <c r="E3" s="16"/>
      <c r="F3" s="16"/>
      <c r="G3" s="16"/>
      <c r="H3" s="16"/>
      <c r="I3" s="16"/>
      <c r="J3" s="16"/>
    </row>
    <row r="4" spans="1:10">
      <c r="A4" s="12" t="s">
        <v>725</v>
      </c>
      <c r="B4" s="17" t="s">
        <v>725</v>
      </c>
      <c r="C4" s="17"/>
      <c r="D4" s="17"/>
      <c r="E4" s="17"/>
      <c r="F4" s="17"/>
      <c r="G4" s="17"/>
      <c r="H4" s="17"/>
      <c r="I4" s="17"/>
      <c r="J4" s="17"/>
    </row>
    <row r="5" spans="1:10">
      <c r="A5" s="12"/>
      <c r="B5" s="96" t="s">
        <v>727</v>
      </c>
      <c r="C5" s="96"/>
      <c r="D5" s="96"/>
      <c r="E5" s="96"/>
      <c r="F5" s="96"/>
      <c r="G5" s="96"/>
      <c r="H5" s="96"/>
      <c r="I5" s="96"/>
      <c r="J5" s="96"/>
    </row>
    <row r="6" spans="1:10">
      <c r="A6" s="12"/>
      <c r="B6" s="18" t="s">
        <v>728</v>
      </c>
      <c r="C6" s="18"/>
      <c r="D6" s="18"/>
      <c r="E6" s="18"/>
      <c r="F6" s="18"/>
      <c r="G6" s="18"/>
      <c r="H6" s="18"/>
      <c r="I6" s="18"/>
      <c r="J6" s="18"/>
    </row>
    <row r="7" spans="1:10">
      <c r="A7" s="12"/>
      <c r="B7" s="34"/>
      <c r="C7" s="34"/>
      <c r="D7" s="34"/>
      <c r="E7" s="34"/>
      <c r="F7" s="34"/>
      <c r="G7" s="34"/>
      <c r="H7" s="34"/>
      <c r="I7" s="34"/>
      <c r="J7" s="34"/>
    </row>
    <row r="8" spans="1:10">
      <c r="A8" s="12"/>
      <c r="B8" s="13"/>
      <c r="C8" s="13"/>
      <c r="D8" s="13"/>
      <c r="E8" s="13"/>
      <c r="F8" s="13"/>
      <c r="G8" s="13"/>
      <c r="H8" s="13"/>
      <c r="I8" s="13"/>
      <c r="J8" s="13"/>
    </row>
    <row r="9" spans="1:10" ht="15.75" thickBot="1">
      <c r="A9" s="12"/>
      <c r="B9" s="84" t="s">
        <v>729</v>
      </c>
      <c r="C9" s="11"/>
      <c r="D9" s="36" t="s">
        <v>690</v>
      </c>
      <c r="E9" s="36"/>
      <c r="F9" s="36"/>
      <c r="G9" s="11"/>
      <c r="H9" s="36" t="s">
        <v>351</v>
      </c>
      <c r="I9" s="36"/>
      <c r="J9" s="36"/>
    </row>
    <row r="10" spans="1:10">
      <c r="A10" s="12"/>
      <c r="B10" s="120" t="s">
        <v>730</v>
      </c>
      <c r="C10" s="38"/>
      <c r="D10" s="63" t="s">
        <v>343</v>
      </c>
      <c r="E10" s="68">
        <v>3101</v>
      </c>
      <c r="F10" s="39"/>
      <c r="G10" s="38"/>
      <c r="H10" s="63" t="s">
        <v>343</v>
      </c>
      <c r="I10" s="68">
        <v>4537</v>
      </c>
      <c r="J10" s="39"/>
    </row>
    <row r="11" spans="1:10">
      <c r="A11" s="12"/>
      <c r="B11" s="76"/>
      <c r="C11" s="38"/>
      <c r="D11" s="72"/>
      <c r="E11" s="73"/>
      <c r="F11" s="74"/>
      <c r="G11" s="38"/>
      <c r="H11" s="72"/>
      <c r="I11" s="73"/>
      <c r="J11" s="74"/>
    </row>
    <row r="12" spans="1:10">
      <c r="A12" s="12"/>
      <c r="B12" s="82" t="s">
        <v>731</v>
      </c>
      <c r="C12" s="18"/>
      <c r="D12" s="43">
        <v>4798</v>
      </c>
      <c r="E12" s="43"/>
      <c r="F12" s="18"/>
      <c r="G12" s="18"/>
      <c r="H12" s="43">
        <v>4274</v>
      </c>
      <c r="I12" s="43"/>
      <c r="J12" s="18"/>
    </row>
    <row r="13" spans="1:10">
      <c r="A13" s="12"/>
      <c r="B13" s="82"/>
      <c r="C13" s="18"/>
      <c r="D13" s="43"/>
      <c r="E13" s="43"/>
      <c r="F13" s="18"/>
      <c r="G13" s="18"/>
      <c r="H13" s="43"/>
      <c r="I13" s="43"/>
      <c r="J13" s="18"/>
    </row>
    <row r="14" spans="1:10">
      <c r="A14" s="12"/>
      <c r="B14" s="76" t="s">
        <v>732</v>
      </c>
      <c r="C14" s="38"/>
      <c r="D14" s="45">
        <v>30</v>
      </c>
      <c r="E14" s="45"/>
      <c r="F14" s="38"/>
      <c r="G14" s="38"/>
      <c r="H14" s="45" t="s">
        <v>344</v>
      </c>
      <c r="I14" s="45"/>
      <c r="J14" s="38"/>
    </row>
    <row r="15" spans="1:10">
      <c r="A15" s="12"/>
      <c r="B15" s="76"/>
      <c r="C15" s="38"/>
      <c r="D15" s="45"/>
      <c r="E15" s="45"/>
      <c r="F15" s="38"/>
      <c r="G15" s="38"/>
      <c r="H15" s="45"/>
      <c r="I15" s="45"/>
      <c r="J15" s="38"/>
    </row>
    <row r="16" spans="1:10">
      <c r="A16" s="12"/>
      <c r="B16" s="41" t="s">
        <v>471</v>
      </c>
      <c r="C16" s="18"/>
      <c r="D16" s="43">
        <v>1068</v>
      </c>
      <c r="E16" s="43"/>
      <c r="F16" s="18"/>
      <c r="G16" s="18"/>
      <c r="H16" s="42">
        <v>902</v>
      </c>
      <c r="I16" s="42"/>
      <c r="J16" s="18"/>
    </row>
    <row r="17" spans="1:10" ht="15.75" thickBot="1">
      <c r="A17" s="12"/>
      <c r="B17" s="41"/>
      <c r="C17" s="18"/>
      <c r="D17" s="61"/>
      <c r="E17" s="61"/>
      <c r="F17" s="60"/>
      <c r="G17" s="18"/>
      <c r="H17" s="59"/>
      <c r="I17" s="59"/>
      <c r="J17" s="60"/>
    </row>
    <row r="18" spans="1:10">
      <c r="A18" s="12"/>
      <c r="B18" s="62" t="s">
        <v>733</v>
      </c>
      <c r="C18" s="38"/>
      <c r="D18" s="68">
        <v>8997</v>
      </c>
      <c r="E18" s="68"/>
      <c r="F18" s="39"/>
      <c r="G18" s="38"/>
      <c r="H18" s="68">
        <v>9713</v>
      </c>
      <c r="I18" s="68"/>
      <c r="J18" s="39"/>
    </row>
    <row r="19" spans="1:10" ht="15.75" thickBot="1">
      <c r="A19" s="12"/>
      <c r="B19" s="62"/>
      <c r="C19" s="38"/>
      <c r="D19" s="49"/>
      <c r="E19" s="49"/>
      <c r="F19" s="48"/>
      <c r="G19" s="38"/>
      <c r="H19" s="49"/>
      <c r="I19" s="49"/>
      <c r="J19" s="48"/>
    </row>
    <row r="20" spans="1:10">
      <c r="A20" s="12"/>
      <c r="B20" s="41" t="s">
        <v>85</v>
      </c>
      <c r="C20" s="18"/>
      <c r="D20" s="52">
        <v>719</v>
      </c>
      <c r="E20" s="52"/>
      <c r="F20" s="54"/>
      <c r="G20" s="18"/>
      <c r="H20" s="52">
        <v>676</v>
      </c>
      <c r="I20" s="52"/>
      <c r="J20" s="54"/>
    </row>
    <row r="21" spans="1:10">
      <c r="A21" s="12"/>
      <c r="B21" s="41"/>
      <c r="C21" s="18"/>
      <c r="D21" s="121"/>
      <c r="E21" s="121"/>
      <c r="F21" s="122"/>
      <c r="G21" s="18"/>
      <c r="H21" s="121"/>
      <c r="I21" s="121"/>
      <c r="J21" s="122"/>
    </row>
    <row r="22" spans="1:10">
      <c r="A22" s="12"/>
      <c r="B22" s="62" t="s">
        <v>345</v>
      </c>
      <c r="C22" s="38"/>
      <c r="D22" s="45">
        <v>10</v>
      </c>
      <c r="E22" s="45"/>
      <c r="F22" s="38"/>
      <c r="G22" s="38"/>
      <c r="H22" s="45">
        <v>7</v>
      </c>
      <c r="I22" s="45"/>
      <c r="J22" s="38"/>
    </row>
    <row r="23" spans="1:10">
      <c r="A23" s="12"/>
      <c r="B23" s="62"/>
      <c r="C23" s="38"/>
      <c r="D23" s="45"/>
      <c r="E23" s="45"/>
      <c r="F23" s="38"/>
      <c r="G23" s="38"/>
      <c r="H23" s="45"/>
      <c r="I23" s="45"/>
      <c r="J23" s="38"/>
    </row>
    <row r="24" spans="1:10">
      <c r="A24" s="12"/>
      <c r="B24" s="41" t="s">
        <v>734</v>
      </c>
      <c r="C24" s="18"/>
      <c r="D24" s="42">
        <v>609</v>
      </c>
      <c r="E24" s="42"/>
      <c r="F24" s="18"/>
      <c r="G24" s="18"/>
      <c r="H24" s="42" t="s">
        <v>344</v>
      </c>
      <c r="I24" s="42"/>
      <c r="J24" s="18"/>
    </row>
    <row r="25" spans="1:10">
      <c r="A25" s="12"/>
      <c r="B25" s="41"/>
      <c r="C25" s="18"/>
      <c r="D25" s="42"/>
      <c r="E25" s="42"/>
      <c r="F25" s="18"/>
      <c r="G25" s="18"/>
      <c r="H25" s="42"/>
      <c r="I25" s="42"/>
      <c r="J25" s="18"/>
    </row>
    <row r="26" spans="1:10">
      <c r="A26" s="12"/>
      <c r="B26" s="123" t="s">
        <v>735</v>
      </c>
      <c r="C26" s="38"/>
      <c r="D26" s="45">
        <v>120</v>
      </c>
      <c r="E26" s="45"/>
      <c r="F26" s="38"/>
      <c r="G26" s="38"/>
      <c r="H26" s="45" t="s">
        <v>344</v>
      </c>
      <c r="I26" s="45"/>
      <c r="J26" s="38"/>
    </row>
    <row r="27" spans="1:10" ht="15.75" thickBot="1">
      <c r="A27" s="12"/>
      <c r="B27" s="123"/>
      <c r="C27" s="38"/>
      <c r="D27" s="47"/>
      <c r="E27" s="47"/>
      <c r="F27" s="48"/>
      <c r="G27" s="38"/>
      <c r="H27" s="47"/>
      <c r="I27" s="47"/>
      <c r="J27" s="48"/>
    </row>
    <row r="28" spans="1:10">
      <c r="A28" s="12"/>
      <c r="B28" s="41" t="s">
        <v>113</v>
      </c>
      <c r="C28" s="18"/>
      <c r="D28" s="50" t="s">
        <v>343</v>
      </c>
      <c r="E28" s="56">
        <v>10455</v>
      </c>
      <c r="F28" s="54"/>
      <c r="G28" s="18"/>
      <c r="H28" s="50" t="s">
        <v>343</v>
      </c>
      <c r="I28" s="56">
        <v>10396</v>
      </c>
      <c r="J28" s="54"/>
    </row>
    <row r="29" spans="1:10" ht="15.75" thickBot="1">
      <c r="A29" s="12"/>
      <c r="B29" s="41"/>
      <c r="C29" s="18"/>
      <c r="D29" s="51"/>
      <c r="E29" s="57"/>
      <c r="F29" s="55"/>
      <c r="G29" s="18"/>
      <c r="H29" s="51"/>
      <c r="I29" s="57"/>
      <c r="J29" s="55"/>
    </row>
    <row r="30" spans="1:10" ht="15.75" thickTop="1">
      <c r="A30" s="12"/>
      <c r="B30" s="13"/>
      <c r="C30" s="13"/>
    </row>
    <row r="31" spans="1:10" ht="33.75">
      <c r="A31" s="12"/>
      <c r="B31" s="77" t="s">
        <v>375</v>
      </c>
      <c r="C31" s="78" t="s">
        <v>736</v>
      </c>
    </row>
    <row r="32" spans="1:10">
      <c r="A32" s="12"/>
      <c r="B32" s="96" t="s">
        <v>737</v>
      </c>
      <c r="C32" s="96"/>
      <c r="D32" s="96"/>
      <c r="E32" s="96"/>
      <c r="F32" s="96"/>
      <c r="G32" s="96"/>
      <c r="H32" s="96"/>
      <c r="I32" s="96"/>
      <c r="J32" s="96"/>
    </row>
    <row r="33" spans="1:10">
      <c r="A33" s="12"/>
      <c r="B33" s="18" t="s">
        <v>738</v>
      </c>
      <c r="C33" s="18"/>
      <c r="D33" s="18"/>
      <c r="E33" s="18"/>
      <c r="F33" s="18"/>
      <c r="G33" s="18"/>
      <c r="H33" s="18"/>
      <c r="I33" s="18"/>
      <c r="J33" s="18"/>
    </row>
    <row r="34" spans="1:10">
      <c r="A34" s="12"/>
      <c r="B34" s="34"/>
      <c r="C34" s="34"/>
      <c r="D34" s="34"/>
      <c r="E34" s="34"/>
      <c r="F34" s="34"/>
      <c r="G34" s="34"/>
      <c r="H34" s="34"/>
      <c r="I34" s="34"/>
      <c r="J34" s="34"/>
    </row>
    <row r="35" spans="1:10">
      <c r="A35" s="12"/>
      <c r="B35" s="13"/>
      <c r="C35" s="13"/>
      <c r="D35" s="13"/>
      <c r="E35" s="13"/>
      <c r="F35" s="13"/>
      <c r="G35" s="13"/>
      <c r="H35" s="13"/>
      <c r="I35" s="13"/>
      <c r="J35" s="13"/>
    </row>
    <row r="36" spans="1:10">
      <c r="A36" s="12"/>
      <c r="B36" s="124" t="s">
        <v>739</v>
      </c>
      <c r="C36" s="18"/>
      <c r="D36" s="126" t="s">
        <v>690</v>
      </c>
      <c r="E36" s="126"/>
      <c r="F36" s="18"/>
      <c r="G36" s="18"/>
      <c r="H36" s="126" t="s">
        <v>351</v>
      </c>
      <c r="I36" s="126"/>
      <c r="J36" s="18"/>
    </row>
    <row r="37" spans="1:10" ht="15.75" thickBot="1">
      <c r="A37" s="12"/>
      <c r="B37" s="125"/>
      <c r="C37" s="18"/>
      <c r="D37" s="127"/>
      <c r="E37" s="127"/>
      <c r="F37" s="60"/>
      <c r="G37" s="18"/>
      <c r="H37" s="127"/>
      <c r="I37" s="127"/>
      <c r="J37" s="60"/>
    </row>
    <row r="38" spans="1:10">
      <c r="A38" s="12"/>
      <c r="B38" s="63" t="s">
        <v>740</v>
      </c>
      <c r="C38" s="38"/>
      <c r="D38" s="63" t="s">
        <v>343</v>
      </c>
      <c r="E38" s="68">
        <v>188527</v>
      </c>
      <c r="F38" s="39"/>
      <c r="G38" s="38"/>
      <c r="H38" s="63" t="s">
        <v>343</v>
      </c>
      <c r="I38" s="68">
        <v>21978</v>
      </c>
      <c r="J38" s="39"/>
    </row>
    <row r="39" spans="1:10">
      <c r="A39" s="12"/>
      <c r="B39" s="62"/>
      <c r="C39" s="38"/>
      <c r="D39" s="62"/>
      <c r="E39" s="46"/>
      <c r="F39" s="38"/>
      <c r="G39" s="38"/>
      <c r="H39" s="62"/>
      <c r="I39" s="46"/>
      <c r="J39" s="38"/>
    </row>
    <row r="40" spans="1:10">
      <c r="A40" s="12"/>
      <c r="B40" s="82" t="s">
        <v>741</v>
      </c>
      <c r="C40" s="18"/>
      <c r="D40" s="43">
        <v>2928</v>
      </c>
      <c r="E40" s="43"/>
      <c r="F40" s="18"/>
      <c r="G40" s="18"/>
      <c r="H40" s="43">
        <v>2909</v>
      </c>
      <c r="I40" s="43"/>
      <c r="J40" s="18"/>
    </row>
    <row r="41" spans="1:10" ht="15.75" thickBot="1">
      <c r="A41" s="12"/>
      <c r="B41" s="82"/>
      <c r="C41" s="18"/>
      <c r="D41" s="61"/>
      <c r="E41" s="61"/>
      <c r="F41" s="60"/>
      <c r="G41" s="18"/>
      <c r="H41" s="61"/>
      <c r="I41" s="61"/>
      <c r="J41" s="60"/>
    </row>
    <row r="42" spans="1:10">
      <c r="A42" s="12"/>
      <c r="B42" s="76" t="s">
        <v>742</v>
      </c>
      <c r="C42" s="38"/>
      <c r="D42" s="63" t="s">
        <v>343</v>
      </c>
      <c r="E42" s="68">
        <v>191455</v>
      </c>
      <c r="F42" s="39"/>
      <c r="G42" s="38"/>
      <c r="H42" s="63" t="s">
        <v>343</v>
      </c>
      <c r="I42" s="68">
        <v>24887</v>
      </c>
      <c r="J42" s="39"/>
    </row>
    <row r="43" spans="1:10" ht="15.75" thickBot="1">
      <c r="A43" s="12"/>
      <c r="B43" s="76"/>
      <c r="C43" s="38"/>
      <c r="D43" s="64"/>
      <c r="E43" s="69"/>
      <c r="F43" s="67"/>
      <c r="G43" s="38"/>
      <c r="H43" s="64"/>
      <c r="I43" s="69"/>
      <c r="J43" s="67"/>
    </row>
    <row r="44" spans="1:10" ht="15.75" thickTop="1"/>
  </sheetData>
  <mergeCells count="120">
    <mergeCell ref="B6:J6"/>
    <mergeCell ref="B32:J32"/>
    <mergeCell ref="B33:J33"/>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4:J34"/>
    <mergeCell ref="B36:B37"/>
    <mergeCell ref="C36:C37"/>
    <mergeCell ref="D36:E37"/>
    <mergeCell ref="F36:F37"/>
    <mergeCell ref="G36:G37"/>
    <mergeCell ref="H36:I37"/>
    <mergeCell ref="J36:J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6.5703125" customWidth="1"/>
    <col min="6" max="7" width="19.140625" customWidth="1"/>
    <col min="8" max="8" width="17.140625" customWidth="1"/>
    <col min="9" max="9" width="9.140625" customWidth="1"/>
    <col min="10" max="10" width="19.140625" customWidth="1"/>
    <col min="11" max="11" width="19.42578125" customWidth="1"/>
    <col min="12" max="12" width="16.5703125" customWidth="1"/>
    <col min="13" max="13" width="3.7109375" customWidth="1"/>
    <col min="14" max="14" width="16.5703125" customWidth="1"/>
    <col min="15" max="15" width="17.140625" customWidth="1"/>
    <col min="16" max="16" width="9.140625" customWidth="1"/>
    <col min="17" max="17" width="9.28515625" customWidth="1"/>
    <col min="18" max="18" width="5" customWidth="1"/>
    <col min="19" max="19" width="19.140625" customWidth="1"/>
    <col min="20" max="20" width="19.42578125" customWidth="1"/>
  </cols>
  <sheetData>
    <row r="1" spans="1:20" ht="15" customHeight="1">
      <c r="A1" s="8" t="s">
        <v>74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44</v>
      </c>
      <c r="B3" s="16"/>
      <c r="C3" s="16"/>
      <c r="D3" s="16"/>
      <c r="E3" s="16"/>
      <c r="F3" s="16"/>
      <c r="G3" s="16"/>
      <c r="H3" s="16"/>
      <c r="I3" s="16"/>
      <c r="J3" s="16"/>
      <c r="K3" s="16"/>
      <c r="L3" s="16"/>
      <c r="M3" s="16"/>
      <c r="N3" s="16"/>
      <c r="O3" s="16"/>
      <c r="P3" s="16"/>
      <c r="Q3" s="16"/>
      <c r="R3" s="16"/>
      <c r="S3" s="16"/>
      <c r="T3" s="16"/>
    </row>
    <row r="4" spans="1:20">
      <c r="A4" s="12" t="s">
        <v>743</v>
      </c>
      <c r="B4" s="17" t="s">
        <v>743</v>
      </c>
      <c r="C4" s="17"/>
      <c r="D4" s="17"/>
      <c r="E4" s="17"/>
      <c r="F4" s="17"/>
      <c r="G4" s="17"/>
      <c r="H4" s="17"/>
      <c r="I4" s="17"/>
      <c r="J4" s="17"/>
      <c r="K4" s="17"/>
      <c r="L4" s="17"/>
      <c r="M4" s="17"/>
      <c r="N4" s="17"/>
      <c r="O4" s="17"/>
      <c r="P4" s="17"/>
      <c r="Q4" s="17"/>
      <c r="R4" s="17"/>
      <c r="S4" s="17"/>
      <c r="T4" s="17"/>
    </row>
    <row r="5" spans="1:20" ht="25.5" customHeight="1">
      <c r="A5" s="12"/>
      <c r="B5" s="18" t="s">
        <v>745</v>
      </c>
      <c r="C5" s="18"/>
      <c r="D5" s="18"/>
      <c r="E5" s="18"/>
      <c r="F5" s="18"/>
      <c r="G5" s="18"/>
      <c r="H5" s="18"/>
      <c r="I5" s="18"/>
      <c r="J5" s="18"/>
      <c r="K5" s="18"/>
      <c r="L5" s="18"/>
      <c r="M5" s="18"/>
      <c r="N5" s="18"/>
      <c r="O5" s="18"/>
      <c r="P5" s="18"/>
      <c r="Q5" s="18"/>
      <c r="R5" s="18"/>
      <c r="S5" s="18"/>
      <c r="T5" s="18"/>
    </row>
    <row r="6" spans="1:20">
      <c r="A6" s="12"/>
      <c r="B6" s="18" t="s">
        <v>746</v>
      </c>
      <c r="C6" s="18"/>
      <c r="D6" s="18"/>
      <c r="E6" s="18"/>
      <c r="F6" s="18"/>
      <c r="G6" s="18"/>
      <c r="H6" s="18"/>
      <c r="I6" s="18"/>
      <c r="J6" s="18"/>
      <c r="K6" s="18"/>
      <c r="L6" s="18"/>
      <c r="M6" s="18"/>
      <c r="N6" s="18"/>
      <c r="O6" s="18"/>
      <c r="P6" s="18"/>
      <c r="Q6" s="18"/>
      <c r="R6" s="18"/>
      <c r="S6" s="18"/>
      <c r="T6" s="18"/>
    </row>
    <row r="7" spans="1:20">
      <c r="A7" s="12"/>
      <c r="B7" s="34"/>
      <c r="C7" s="34"/>
      <c r="D7" s="34"/>
      <c r="E7" s="34"/>
      <c r="F7" s="34"/>
      <c r="G7" s="34"/>
      <c r="H7" s="34"/>
      <c r="I7" s="34"/>
      <c r="J7" s="34"/>
      <c r="K7" s="34"/>
      <c r="L7" s="34"/>
      <c r="M7" s="34"/>
      <c r="N7" s="34"/>
      <c r="O7" s="34"/>
      <c r="P7" s="34"/>
      <c r="Q7" s="34"/>
      <c r="R7" s="34"/>
      <c r="S7" s="34"/>
      <c r="T7" s="34"/>
    </row>
    <row r="8" spans="1:20">
      <c r="A8" s="12"/>
      <c r="B8" s="13"/>
      <c r="C8" s="13"/>
      <c r="D8" s="13"/>
      <c r="E8" s="13"/>
      <c r="F8" s="13"/>
      <c r="G8" s="13"/>
      <c r="H8" s="13"/>
      <c r="I8" s="13"/>
      <c r="J8" s="13"/>
      <c r="K8" s="13"/>
      <c r="L8" s="13"/>
      <c r="M8" s="13"/>
      <c r="N8" s="13"/>
      <c r="O8" s="13"/>
      <c r="P8" s="13"/>
      <c r="Q8" s="13"/>
      <c r="R8" s="13"/>
      <c r="S8" s="13"/>
      <c r="T8" s="13"/>
    </row>
    <row r="9" spans="1:20" ht="15.75" thickBot="1">
      <c r="A9" s="12"/>
      <c r="B9" s="11"/>
      <c r="C9" s="11"/>
      <c r="D9" s="35">
        <v>42004</v>
      </c>
      <c r="E9" s="35"/>
      <c r="F9" s="35"/>
      <c r="G9" s="35"/>
      <c r="H9" s="35"/>
      <c r="I9" s="35"/>
      <c r="J9" s="35"/>
      <c r="K9" s="35"/>
      <c r="L9" s="11"/>
      <c r="M9" s="35">
        <v>41639</v>
      </c>
      <c r="N9" s="35"/>
      <c r="O9" s="35"/>
      <c r="P9" s="35"/>
      <c r="Q9" s="35"/>
      <c r="R9" s="35"/>
      <c r="S9" s="35"/>
      <c r="T9" s="35"/>
    </row>
    <row r="10" spans="1:20">
      <c r="A10" s="12"/>
      <c r="B10" s="18"/>
      <c r="C10" s="18"/>
      <c r="D10" s="91" t="s">
        <v>747</v>
      </c>
      <c r="E10" s="91"/>
      <c r="F10" s="91"/>
      <c r="G10" s="54"/>
      <c r="H10" s="91" t="s">
        <v>451</v>
      </c>
      <c r="I10" s="91"/>
      <c r="J10" s="54"/>
      <c r="K10" s="23" t="s">
        <v>451</v>
      </c>
      <c r="L10" s="18"/>
      <c r="M10" s="91" t="s">
        <v>747</v>
      </c>
      <c r="N10" s="91"/>
      <c r="O10" s="91"/>
      <c r="P10" s="54"/>
      <c r="Q10" s="91" t="s">
        <v>451</v>
      </c>
      <c r="R10" s="91"/>
      <c r="S10" s="54"/>
      <c r="T10" s="23" t="s">
        <v>451</v>
      </c>
    </row>
    <row r="11" spans="1:20">
      <c r="A11" s="12"/>
      <c r="B11" s="18"/>
      <c r="C11" s="18"/>
      <c r="D11" s="90" t="s">
        <v>748</v>
      </c>
      <c r="E11" s="90"/>
      <c r="F11" s="90"/>
      <c r="G11" s="18"/>
      <c r="H11" s="90" t="s">
        <v>452</v>
      </c>
      <c r="I11" s="90"/>
      <c r="J11" s="18"/>
      <c r="K11" s="23" t="s">
        <v>452</v>
      </c>
      <c r="L11" s="18"/>
      <c r="M11" s="90" t="s">
        <v>748</v>
      </c>
      <c r="N11" s="90"/>
      <c r="O11" s="90"/>
      <c r="P11" s="18"/>
      <c r="Q11" s="90" t="s">
        <v>452</v>
      </c>
      <c r="R11" s="90"/>
      <c r="S11" s="18"/>
      <c r="T11" s="23" t="s">
        <v>452</v>
      </c>
    </row>
    <row r="12" spans="1:20">
      <c r="A12" s="12"/>
      <c r="B12" s="18"/>
      <c r="C12" s="18"/>
      <c r="D12" s="90" t="s">
        <v>749</v>
      </c>
      <c r="E12" s="90"/>
      <c r="F12" s="90"/>
      <c r="G12" s="18"/>
      <c r="H12" s="90" t="s">
        <v>750</v>
      </c>
      <c r="I12" s="90"/>
      <c r="J12" s="18"/>
      <c r="K12" s="23" t="s">
        <v>752</v>
      </c>
      <c r="L12" s="18"/>
      <c r="M12" s="90" t="s">
        <v>749</v>
      </c>
      <c r="N12" s="90"/>
      <c r="O12" s="90"/>
      <c r="P12" s="18"/>
      <c r="Q12" s="90" t="s">
        <v>750</v>
      </c>
      <c r="R12" s="90"/>
      <c r="S12" s="18"/>
      <c r="T12" s="23" t="s">
        <v>752</v>
      </c>
    </row>
    <row r="13" spans="1:20">
      <c r="A13" s="12"/>
      <c r="B13" s="18"/>
      <c r="C13" s="18"/>
      <c r="D13" s="16"/>
      <c r="E13" s="16"/>
      <c r="F13" s="16"/>
      <c r="G13" s="18"/>
      <c r="H13" s="90" t="s">
        <v>751</v>
      </c>
      <c r="I13" s="90"/>
      <c r="J13" s="18"/>
      <c r="K13" s="23" t="s">
        <v>753</v>
      </c>
      <c r="L13" s="18"/>
      <c r="M13" s="16"/>
      <c r="N13" s="16"/>
      <c r="O13" s="16"/>
      <c r="P13" s="18"/>
      <c r="Q13" s="90" t="s">
        <v>751</v>
      </c>
      <c r="R13" s="90"/>
      <c r="S13" s="18"/>
      <c r="T13" s="23" t="s">
        <v>753</v>
      </c>
    </row>
    <row r="14" spans="1:20" ht="15.75" thickBot="1">
      <c r="A14" s="12"/>
      <c r="B14" s="18"/>
      <c r="C14" s="18"/>
      <c r="D14" s="98"/>
      <c r="E14" s="98"/>
      <c r="F14" s="98"/>
      <c r="G14" s="18"/>
      <c r="H14" s="98"/>
      <c r="I14" s="98"/>
      <c r="J14" s="18"/>
      <c r="K14" s="24" t="s">
        <v>754</v>
      </c>
      <c r="L14" s="18"/>
      <c r="M14" s="98"/>
      <c r="N14" s="98"/>
      <c r="O14" s="98"/>
      <c r="P14" s="18"/>
      <c r="Q14" s="98"/>
      <c r="R14" s="98"/>
      <c r="S14" s="18"/>
      <c r="T14" s="24" t="s">
        <v>754</v>
      </c>
    </row>
    <row r="15" spans="1:20">
      <c r="A15" s="12"/>
      <c r="B15" s="25" t="s">
        <v>755</v>
      </c>
      <c r="C15" s="26"/>
      <c r="D15" s="39"/>
      <c r="E15" s="39"/>
      <c r="F15" s="39"/>
      <c r="G15" s="26"/>
      <c r="H15" s="39"/>
      <c r="I15" s="39"/>
      <c r="J15" s="26"/>
      <c r="K15" s="26"/>
      <c r="L15" s="26"/>
      <c r="M15" s="39"/>
      <c r="N15" s="39"/>
      <c r="O15" s="39"/>
      <c r="P15" s="26"/>
      <c r="Q15" s="39"/>
      <c r="R15" s="39"/>
      <c r="S15" s="26"/>
      <c r="T15" s="26"/>
    </row>
    <row r="16" spans="1:20">
      <c r="A16" s="12"/>
      <c r="B16" s="40" t="s">
        <v>563</v>
      </c>
      <c r="C16" s="18"/>
      <c r="D16" s="41" t="s">
        <v>343</v>
      </c>
      <c r="E16" s="43">
        <v>2205082</v>
      </c>
      <c r="F16" s="18"/>
      <c r="G16" s="18"/>
      <c r="H16" s="42">
        <v>0.34</v>
      </c>
      <c r="I16" s="41" t="s">
        <v>412</v>
      </c>
      <c r="J16" s="18"/>
      <c r="K16" s="42">
        <v>16</v>
      </c>
      <c r="L16" s="18"/>
      <c r="M16" s="41" t="s">
        <v>343</v>
      </c>
      <c r="N16" s="43">
        <v>2082447</v>
      </c>
      <c r="O16" s="18"/>
      <c r="P16" s="18"/>
      <c r="Q16" s="42">
        <v>0.42</v>
      </c>
      <c r="R16" s="41" t="s">
        <v>412</v>
      </c>
      <c r="S16" s="18"/>
      <c r="T16" s="42">
        <v>19</v>
      </c>
    </row>
    <row r="17" spans="1:20">
      <c r="A17" s="12"/>
      <c r="B17" s="40"/>
      <c r="C17" s="18"/>
      <c r="D17" s="41"/>
      <c r="E17" s="43"/>
      <c r="F17" s="18"/>
      <c r="G17" s="18"/>
      <c r="H17" s="42"/>
      <c r="I17" s="41"/>
      <c r="J17" s="18"/>
      <c r="K17" s="42"/>
      <c r="L17" s="18"/>
      <c r="M17" s="41"/>
      <c r="N17" s="43"/>
      <c r="O17" s="18"/>
      <c r="P17" s="18"/>
      <c r="Q17" s="42"/>
      <c r="R17" s="41"/>
      <c r="S17" s="18"/>
      <c r="T17" s="42"/>
    </row>
    <row r="18" spans="1:20">
      <c r="A18" s="12"/>
      <c r="B18" s="114" t="s">
        <v>756</v>
      </c>
      <c r="C18" s="38"/>
      <c r="D18" s="46">
        <v>1159698</v>
      </c>
      <c r="E18" s="46"/>
      <c r="F18" s="38"/>
      <c r="G18" s="38"/>
      <c r="H18" s="45">
        <v>1.95</v>
      </c>
      <c r="I18" s="38"/>
      <c r="J18" s="38"/>
      <c r="K18" s="45">
        <v>160</v>
      </c>
      <c r="L18" s="38"/>
      <c r="M18" s="46">
        <v>942091</v>
      </c>
      <c r="N18" s="46"/>
      <c r="O18" s="38"/>
      <c r="P18" s="38"/>
      <c r="Q18" s="45">
        <v>2</v>
      </c>
      <c r="R18" s="38"/>
      <c r="S18" s="38"/>
      <c r="T18" s="45">
        <v>94</v>
      </c>
    </row>
    <row r="19" spans="1:20">
      <c r="A19" s="12"/>
      <c r="B19" s="114"/>
      <c r="C19" s="38"/>
      <c r="D19" s="46"/>
      <c r="E19" s="46"/>
      <c r="F19" s="38"/>
      <c r="G19" s="38"/>
      <c r="H19" s="45"/>
      <c r="I19" s="38"/>
      <c r="J19" s="38"/>
      <c r="K19" s="45"/>
      <c r="L19" s="38"/>
      <c r="M19" s="46"/>
      <c r="N19" s="46"/>
      <c r="O19" s="38"/>
      <c r="P19" s="38"/>
      <c r="Q19" s="45"/>
      <c r="R19" s="38"/>
      <c r="S19" s="38"/>
      <c r="T19" s="45"/>
    </row>
    <row r="20" spans="1:20">
      <c r="A20" s="12"/>
      <c r="B20" s="40" t="s">
        <v>345</v>
      </c>
      <c r="C20" s="18"/>
      <c r="D20" s="43">
        <v>28805</v>
      </c>
      <c r="E20" s="43"/>
      <c r="F20" s="18"/>
      <c r="G20" s="18"/>
      <c r="H20" s="42">
        <v>1.74</v>
      </c>
      <c r="I20" s="18"/>
      <c r="J20" s="18"/>
      <c r="K20" s="42">
        <v>13</v>
      </c>
      <c r="L20" s="18"/>
      <c r="M20" s="43">
        <v>9520</v>
      </c>
      <c r="N20" s="43"/>
      <c r="O20" s="18"/>
      <c r="P20" s="18"/>
      <c r="Q20" s="42">
        <v>1.74</v>
      </c>
      <c r="R20" s="18"/>
      <c r="S20" s="18"/>
      <c r="T20" s="42">
        <v>24</v>
      </c>
    </row>
    <row r="21" spans="1:20">
      <c r="A21" s="12"/>
      <c r="B21" s="40"/>
      <c r="C21" s="18"/>
      <c r="D21" s="43"/>
      <c r="E21" s="43"/>
      <c r="F21" s="18"/>
      <c r="G21" s="18"/>
      <c r="H21" s="42"/>
      <c r="I21" s="18"/>
      <c r="J21" s="18"/>
      <c r="K21" s="42"/>
      <c r="L21" s="18"/>
      <c r="M21" s="43"/>
      <c r="N21" s="43"/>
      <c r="O21" s="18"/>
      <c r="P21" s="18"/>
      <c r="Q21" s="42"/>
      <c r="R21" s="18"/>
      <c r="S21" s="18"/>
      <c r="T21" s="42"/>
    </row>
    <row r="22" spans="1:20">
      <c r="A22" s="12"/>
      <c r="B22" s="44" t="s">
        <v>346</v>
      </c>
      <c r="C22" s="38"/>
      <c r="D22" s="46">
        <v>8742</v>
      </c>
      <c r="E22" s="46"/>
      <c r="F22" s="38"/>
      <c r="G22" s="38"/>
      <c r="H22" s="45">
        <v>2.79</v>
      </c>
      <c r="I22" s="38"/>
      <c r="J22" s="38"/>
      <c r="K22" s="45">
        <v>120</v>
      </c>
      <c r="L22" s="38"/>
      <c r="M22" s="45" t="s">
        <v>344</v>
      </c>
      <c r="N22" s="45"/>
      <c r="O22" s="38"/>
      <c r="P22" s="38"/>
      <c r="Q22" s="45" t="s">
        <v>344</v>
      </c>
      <c r="R22" s="38"/>
      <c r="S22" s="38"/>
      <c r="T22" s="45">
        <v>0</v>
      </c>
    </row>
    <row r="23" spans="1:20" ht="15.75" thickBot="1">
      <c r="A23" s="12"/>
      <c r="B23" s="44"/>
      <c r="C23" s="38"/>
      <c r="D23" s="49"/>
      <c r="E23" s="49"/>
      <c r="F23" s="48"/>
      <c r="G23" s="38"/>
      <c r="H23" s="47"/>
      <c r="I23" s="48"/>
      <c r="J23" s="38"/>
      <c r="K23" s="47"/>
      <c r="L23" s="38"/>
      <c r="M23" s="47"/>
      <c r="N23" s="47"/>
      <c r="O23" s="48"/>
      <c r="P23" s="38"/>
      <c r="Q23" s="47"/>
      <c r="R23" s="48"/>
      <c r="S23" s="38"/>
      <c r="T23" s="47"/>
    </row>
    <row r="24" spans="1:20">
      <c r="A24" s="12"/>
      <c r="B24" s="40" t="s">
        <v>113</v>
      </c>
      <c r="C24" s="18"/>
      <c r="D24" s="50" t="s">
        <v>343</v>
      </c>
      <c r="E24" s="56">
        <v>3402327</v>
      </c>
      <c r="F24" s="54"/>
      <c r="G24" s="18"/>
      <c r="H24" s="52">
        <v>0.91</v>
      </c>
      <c r="I24" s="50" t="s">
        <v>412</v>
      </c>
      <c r="J24" s="18"/>
      <c r="K24" s="52">
        <v>65</v>
      </c>
      <c r="L24" s="18"/>
      <c r="M24" s="50" t="s">
        <v>343</v>
      </c>
      <c r="N24" s="56">
        <v>3034058</v>
      </c>
      <c r="O24" s="54"/>
      <c r="P24" s="18"/>
      <c r="Q24" s="52">
        <v>0.91</v>
      </c>
      <c r="R24" s="50" t="s">
        <v>412</v>
      </c>
      <c r="S24" s="18"/>
      <c r="T24" s="52">
        <v>42</v>
      </c>
    </row>
    <row r="25" spans="1:20" ht="15.75" thickBot="1">
      <c r="A25" s="12"/>
      <c r="B25" s="40"/>
      <c r="C25" s="18"/>
      <c r="D25" s="51"/>
      <c r="E25" s="57"/>
      <c r="F25" s="55"/>
      <c r="G25" s="18"/>
      <c r="H25" s="53"/>
      <c r="I25" s="51"/>
      <c r="J25" s="18"/>
      <c r="K25" s="53"/>
      <c r="L25" s="18"/>
      <c r="M25" s="51"/>
      <c r="N25" s="57"/>
      <c r="O25" s="55"/>
      <c r="P25" s="18"/>
      <c r="Q25" s="53"/>
      <c r="R25" s="51"/>
      <c r="S25" s="18"/>
      <c r="T25" s="53"/>
    </row>
    <row r="26" spans="1:20" ht="15.75" thickTop="1">
      <c r="A26" s="12"/>
      <c r="B26" s="13"/>
      <c r="C26" s="13"/>
    </row>
    <row r="27" spans="1:20" ht="78.75">
      <c r="A27" s="12"/>
      <c r="B27" s="77" t="s">
        <v>375</v>
      </c>
      <c r="C27" s="78" t="s">
        <v>757</v>
      </c>
    </row>
    <row r="28" spans="1:20">
      <c r="A28" s="12"/>
      <c r="B28" s="18" t="s">
        <v>758</v>
      </c>
      <c r="C28" s="18"/>
      <c r="D28" s="18"/>
      <c r="E28" s="18"/>
      <c r="F28" s="18"/>
      <c r="G28" s="18"/>
      <c r="H28" s="18"/>
      <c r="I28" s="18"/>
      <c r="J28" s="18"/>
      <c r="K28" s="18"/>
      <c r="L28" s="18"/>
      <c r="M28" s="18"/>
      <c r="N28" s="18"/>
      <c r="O28" s="18"/>
      <c r="P28" s="18"/>
      <c r="Q28" s="18"/>
      <c r="R28" s="18"/>
      <c r="S28" s="18"/>
      <c r="T28" s="18"/>
    </row>
    <row r="29" spans="1:20">
      <c r="A29" s="12"/>
      <c r="B29" s="34"/>
      <c r="C29" s="34"/>
      <c r="D29" s="34"/>
      <c r="E29" s="34"/>
      <c r="F29" s="34"/>
      <c r="G29" s="34"/>
      <c r="H29" s="34"/>
      <c r="I29" s="34"/>
      <c r="J29" s="34"/>
      <c r="K29" s="34"/>
      <c r="L29" s="34"/>
      <c r="M29" s="34"/>
      <c r="N29" s="34"/>
      <c r="O29" s="34"/>
      <c r="P29" s="34"/>
    </row>
    <row r="30" spans="1:20">
      <c r="A30" s="12"/>
      <c r="B30" s="13"/>
      <c r="C30" s="13"/>
      <c r="D30" s="13"/>
      <c r="E30" s="13"/>
      <c r="F30" s="13"/>
      <c r="G30" s="13"/>
      <c r="H30" s="13"/>
      <c r="I30" s="13"/>
      <c r="J30" s="13"/>
      <c r="K30" s="13"/>
      <c r="L30" s="13"/>
      <c r="M30" s="13"/>
      <c r="N30" s="13"/>
      <c r="O30" s="13"/>
      <c r="P30" s="13"/>
    </row>
    <row r="31" spans="1:20" ht="15.75" thickBot="1">
      <c r="A31" s="12"/>
      <c r="B31" s="11"/>
      <c r="C31" s="11"/>
      <c r="D31" s="35">
        <v>42004</v>
      </c>
      <c r="E31" s="35"/>
      <c r="F31" s="35"/>
      <c r="G31" s="35"/>
      <c r="H31" s="35"/>
      <c r="I31" s="35"/>
      <c r="J31" s="11"/>
      <c r="K31" s="35">
        <v>41639</v>
      </c>
      <c r="L31" s="35"/>
      <c r="M31" s="35"/>
      <c r="N31" s="35"/>
      <c r="O31" s="35"/>
      <c r="P31" s="35"/>
    </row>
    <row r="32" spans="1:20" ht="15.75" thickBot="1">
      <c r="A32" s="12"/>
      <c r="B32" s="84" t="s">
        <v>759</v>
      </c>
      <c r="C32" s="11"/>
      <c r="D32" s="37" t="s">
        <v>440</v>
      </c>
      <c r="E32" s="37"/>
      <c r="F32" s="37"/>
      <c r="G32" s="11"/>
      <c r="H32" s="37" t="s">
        <v>760</v>
      </c>
      <c r="I32" s="37"/>
      <c r="J32" s="11"/>
      <c r="K32" s="37" t="s">
        <v>440</v>
      </c>
      <c r="L32" s="37"/>
      <c r="M32" s="37"/>
      <c r="N32" s="11"/>
      <c r="O32" s="37" t="s">
        <v>760</v>
      </c>
      <c r="P32" s="37"/>
    </row>
    <row r="33" spans="1:20">
      <c r="A33" s="12"/>
      <c r="B33" s="105" t="s">
        <v>761</v>
      </c>
      <c r="C33" s="38"/>
      <c r="D33" s="63" t="s">
        <v>343</v>
      </c>
      <c r="E33" s="68">
        <v>2658515</v>
      </c>
      <c r="F33" s="39"/>
      <c r="G33" s="38"/>
      <c r="H33" s="65">
        <v>0.73</v>
      </c>
      <c r="I33" s="63" t="s">
        <v>412</v>
      </c>
      <c r="J33" s="38"/>
      <c r="K33" s="63" t="s">
        <v>343</v>
      </c>
      <c r="L33" s="68">
        <v>2349800</v>
      </c>
      <c r="M33" s="39"/>
      <c r="N33" s="38"/>
      <c r="O33" s="65">
        <v>0.83</v>
      </c>
      <c r="P33" s="63" t="s">
        <v>412</v>
      </c>
    </row>
    <row r="34" spans="1:20">
      <c r="A34" s="12"/>
      <c r="B34" s="44"/>
      <c r="C34" s="38"/>
      <c r="D34" s="62"/>
      <c r="E34" s="46"/>
      <c r="F34" s="38"/>
      <c r="G34" s="38"/>
      <c r="H34" s="45"/>
      <c r="I34" s="62"/>
      <c r="J34" s="38"/>
      <c r="K34" s="62"/>
      <c r="L34" s="46"/>
      <c r="M34" s="38"/>
      <c r="N34" s="38"/>
      <c r="O34" s="45"/>
      <c r="P34" s="62"/>
    </row>
    <row r="35" spans="1:20">
      <c r="A35" s="12"/>
      <c r="B35" s="40" t="s">
        <v>762</v>
      </c>
      <c r="C35" s="18"/>
      <c r="D35" s="43">
        <v>501291</v>
      </c>
      <c r="E35" s="43"/>
      <c r="F35" s="18"/>
      <c r="G35" s="18"/>
      <c r="H35" s="42">
        <v>1.34</v>
      </c>
      <c r="I35" s="18"/>
      <c r="J35" s="18"/>
      <c r="K35" s="43">
        <v>534487</v>
      </c>
      <c r="L35" s="43"/>
      <c r="M35" s="18"/>
      <c r="N35" s="18"/>
      <c r="O35" s="42">
        <v>0.95</v>
      </c>
      <c r="P35" s="18"/>
    </row>
    <row r="36" spans="1:20">
      <c r="A36" s="12"/>
      <c r="B36" s="40"/>
      <c r="C36" s="18"/>
      <c r="D36" s="43"/>
      <c r="E36" s="43"/>
      <c r="F36" s="18"/>
      <c r="G36" s="18"/>
      <c r="H36" s="42"/>
      <c r="I36" s="18"/>
      <c r="J36" s="18"/>
      <c r="K36" s="43"/>
      <c r="L36" s="43"/>
      <c r="M36" s="18"/>
      <c r="N36" s="18"/>
      <c r="O36" s="42"/>
      <c r="P36" s="18"/>
    </row>
    <row r="37" spans="1:20">
      <c r="A37" s="12"/>
      <c r="B37" s="44" t="s">
        <v>763</v>
      </c>
      <c r="C37" s="38"/>
      <c r="D37" s="46">
        <v>116196</v>
      </c>
      <c r="E37" s="46"/>
      <c r="F37" s="38"/>
      <c r="G37" s="38"/>
      <c r="H37" s="45">
        <v>1.92</v>
      </c>
      <c r="I37" s="38"/>
      <c r="J37" s="38"/>
      <c r="K37" s="46">
        <v>55950</v>
      </c>
      <c r="L37" s="46"/>
      <c r="M37" s="38"/>
      <c r="N37" s="38"/>
      <c r="O37" s="45">
        <v>2.06</v>
      </c>
      <c r="P37" s="38"/>
    </row>
    <row r="38" spans="1:20">
      <c r="A38" s="12"/>
      <c r="B38" s="44"/>
      <c r="C38" s="38"/>
      <c r="D38" s="46"/>
      <c r="E38" s="46"/>
      <c r="F38" s="38"/>
      <c r="G38" s="38"/>
      <c r="H38" s="45"/>
      <c r="I38" s="38"/>
      <c r="J38" s="38"/>
      <c r="K38" s="46"/>
      <c r="L38" s="46"/>
      <c r="M38" s="38"/>
      <c r="N38" s="38"/>
      <c r="O38" s="45"/>
      <c r="P38" s="38"/>
    </row>
    <row r="39" spans="1:20">
      <c r="A39" s="12"/>
      <c r="B39" s="40" t="s">
        <v>764</v>
      </c>
      <c r="C39" s="18"/>
      <c r="D39" s="43">
        <v>35668</v>
      </c>
      <c r="E39" s="43"/>
      <c r="F39" s="18"/>
      <c r="G39" s="18"/>
      <c r="H39" s="42">
        <v>1.94</v>
      </c>
      <c r="I39" s="18"/>
      <c r="J39" s="18"/>
      <c r="K39" s="43">
        <v>13406</v>
      </c>
      <c r="L39" s="43"/>
      <c r="M39" s="18"/>
      <c r="N39" s="18"/>
      <c r="O39" s="42">
        <v>2.0499999999999998</v>
      </c>
      <c r="P39" s="18"/>
    </row>
    <row r="40" spans="1:20">
      <c r="A40" s="12"/>
      <c r="B40" s="40"/>
      <c r="C40" s="18"/>
      <c r="D40" s="43"/>
      <c r="E40" s="43"/>
      <c r="F40" s="18"/>
      <c r="G40" s="18"/>
      <c r="H40" s="42"/>
      <c r="I40" s="18"/>
      <c r="J40" s="18"/>
      <c r="K40" s="43"/>
      <c r="L40" s="43"/>
      <c r="M40" s="18"/>
      <c r="N40" s="18"/>
      <c r="O40" s="42"/>
      <c r="P40" s="18"/>
    </row>
    <row r="41" spans="1:20">
      <c r="A41" s="12"/>
      <c r="B41" s="44" t="s">
        <v>765</v>
      </c>
      <c r="C41" s="38"/>
      <c r="D41" s="46">
        <v>90657</v>
      </c>
      <c r="E41" s="46"/>
      <c r="F41" s="38"/>
      <c r="G41" s="38"/>
      <c r="H41" s="45">
        <v>2.0099999999999998</v>
      </c>
      <c r="I41" s="38"/>
      <c r="J41" s="38"/>
      <c r="K41" s="46">
        <v>74682</v>
      </c>
      <c r="L41" s="46"/>
      <c r="M41" s="38"/>
      <c r="N41" s="38"/>
      <c r="O41" s="45">
        <v>2.21</v>
      </c>
      <c r="P41" s="38"/>
    </row>
    <row r="42" spans="1:20">
      <c r="A42" s="12"/>
      <c r="B42" s="44"/>
      <c r="C42" s="38"/>
      <c r="D42" s="46"/>
      <c r="E42" s="46"/>
      <c r="F42" s="38"/>
      <c r="G42" s="38"/>
      <c r="H42" s="45"/>
      <c r="I42" s="38"/>
      <c r="J42" s="38"/>
      <c r="K42" s="46"/>
      <c r="L42" s="46"/>
      <c r="M42" s="38"/>
      <c r="N42" s="38"/>
      <c r="O42" s="45"/>
      <c r="P42" s="38"/>
    </row>
    <row r="43" spans="1:20">
      <c r="A43" s="12"/>
      <c r="B43" s="40" t="s">
        <v>766</v>
      </c>
      <c r="C43" s="18"/>
      <c r="D43" s="42" t="s">
        <v>344</v>
      </c>
      <c r="E43" s="42"/>
      <c r="F43" s="18"/>
      <c r="G43" s="18"/>
      <c r="H43" s="42" t="s">
        <v>344</v>
      </c>
      <c r="I43" s="18"/>
      <c r="J43" s="18"/>
      <c r="K43" s="43">
        <v>5733</v>
      </c>
      <c r="L43" s="43"/>
      <c r="M43" s="18"/>
      <c r="N43" s="18"/>
      <c r="O43" s="42">
        <v>2.59</v>
      </c>
      <c r="P43" s="18"/>
    </row>
    <row r="44" spans="1:20" ht="15.75" thickBot="1">
      <c r="A44" s="12"/>
      <c r="B44" s="40"/>
      <c r="C44" s="18"/>
      <c r="D44" s="59"/>
      <c r="E44" s="59"/>
      <c r="F44" s="60"/>
      <c r="G44" s="18"/>
      <c r="H44" s="59"/>
      <c r="I44" s="60"/>
      <c r="J44" s="18"/>
      <c r="K44" s="61"/>
      <c r="L44" s="61"/>
      <c r="M44" s="60"/>
      <c r="N44" s="18"/>
      <c r="O44" s="59"/>
      <c r="P44" s="60"/>
    </row>
    <row r="45" spans="1:20">
      <c r="A45" s="12"/>
      <c r="B45" s="44" t="s">
        <v>113</v>
      </c>
      <c r="C45" s="38"/>
      <c r="D45" s="63" t="s">
        <v>343</v>
      </c>
      <c r="E45" s="68">
        <v>3402327</v>
      </c>
      <c r="F45" s="39"/>
      <c r="G45" s="38"/>
      <c r="H45" s="65">
        <v>0.91</v>
      </c>
      <c r="I45" s="63" t="s">
        <v>412</v>
      </c>
      <c r="J45" s="38"/>
      <c r="K45" s="63" t="s">
        <v>343</v>
      </c>
      <c r="L45" s="68">
        <v>3034058</v>
      </c>
      <c r="M45" s="39"/>
      <c r="N45" s="38"/>
      <c r="O45" s="65">
        <v>0.91</v>
      </c>
      <c r="P45" s="63" t="s">
        <v>412</v>
      </c>
    </row>
    <row r="46" spans="1:20" ht="15.75" thickBot="1">
      <c r="A46" s="12"/>
      <c r="B46" s="44"/>
      <c r="C46" s="38"/>
      <c r="D46" s="64"/>
      <c r="E46" s="69"/>
      <c r="F46" s="67"/>
      <c r="G46" s="38"/>
      <c r="H46" s="66"/>
      <c r="I46" s="64"/>
      <c r="J46" s="38"/>
      <c r="K46" s="64"/>
      <c r="L46" s="69"/>
      <c r="M46" s="67"/>
      <c r="N46" s="38"/>
      <c r="O46" s="66"/>
      <c r="P46" s="64"/>
    </row>
    <row r="47" spans="1:20" ht="15.75" thickTop="1">
      <c r="A47" s="12"/>
      <c r="B47" s="18" t="s">
        <v>767</v>
      </c>
      <c r="C47" s="18"/>
      <c r="D47" s="18"/>
      <c r="E47" s="18"/>
      <c r="F47" s="18"/>
      <c r="G47" s="18"/>
      <c r="H47" s="18"/>
      <c r="I47" s="18"/>
      <c r="J47" s="18"/>
      <c r="K47" s="18"/>
      <c r="L47" s="18"/>
      <c r="M47" s="18"/>
      <c r="N47" s="18"/>
      <c r="O47" s="18"/>
      <c r="P47" s="18"/>
      <c r="Q47" s="18"/>
      <c r="R47" s="18"/>
      <c r="S47" s="18"/>
      <c r="T47" s="18"/>
    </row>
    <row r="48" spans="1:20">
      <c r="A48" s="12"/>
      <c r="B48" s="34"/>
      <c r="C48" s="34"/>
      <c r="D48" s="34"/>
      <c r="E48" s="34"/>
      <c r="F48" s="34"/>
      <c r="G48" s="34"/>
      <c r="H48" s="34"/>
      <c r="I48" s="34"/>
      <c r="J48" s="34"/>
      <c r="K48" s="34"/>
      <c r="L48" s="34"/>
      <c r="M48" s="34"/>
      <c r="N48" s="34"/>
      <c r="O48" s="34"/>
      <c r="P48" s="34"/>
    </row>
    <row r="49" spans="1:16">
      <c r="A49" s="12"/>
      <c r="B49" s="13"/>
      <c r="C49" s="13"/>
      <c r="D49" s="13"/>
      <c r="E49" s="13"/>
      <c r="F49" s="13"/>
      <c r="G49" s="13"/>
      <c r="H49" s="13"/>
      <c r="I49" s="13"/>
      <c r="J49" s="13"/>
      <c r="K49" s="13"/>
      <c r="L49" s="13"/>
      <c r="M49" s="13"/>
      <c r="N49" s="13"/>
      <c r="O49" s="13"/>
      <c r="P49" s="13"/>
    </row>
    <row r="50" spans="1:16" ht="15.75" thickBot="1">
      <c r="A50" s="12"/>
      <c r="B50" s="11"/>
      <c r="C50" s="11"/>
      <c r="D50" s="35">
        <v>42004</v>
      </c>
      <c r="E50" s="35"/>
      <c r="F50" s="35"/>
      <c r="G50" s="35"/>
      <c r="H50" s="35"/>
      <c r="I50" s="35"/>
      <c r="J50" s="11"/>
      <c r="K50" s="35">
        <v>41639</v>
      </c>
      <c r="L50" s="35"/>
      <c r="M50" s="35"/>
      <c r="N50" s="35"/>
      <c r="O50" s="35"/>
      <c r="P50" s="35"/>
    </row>
    <row r="51" spans="1:16" ht="15.75" thickBot="1">
      <c r="A51" s="12"/>
      <c r="B51" s="84" t="s">
        <v>768</v>
      </c>
      <c r="C51" s="11"/>
      <c r="D51" s="37" t="s">
        <v>440</v>
      </c>
      <c r="E51" s="37"/>
      <c r="F51" s="37"/>
      <c r="G51" s="11"/>
      <c r="H51" s="37" t="s">
        <v>760</v>
      </c>
      <c r="I51" s="37"/>
      <c r="J51" s="11"/>
      <c r="K51" s="37" t="s">
        <v>440</v>
      </c>
      <c r="L51" s="37"/>
      <c r="M51" s="37"/>
      <c r="N51" s="11"/>
      <c r="O51" s="37" t="s">
        <v>760</v>
      </c>
      <c r="P51" s="37"/>
    </row>
    <row r="52" spans="1:16">
      <c r="A52" s="12"/>
      <c r="B52" s="105" t="s">
        <v>761</v>
      </c>
      <c r="C52" s="38"/>
      <c r="D52" s="63" t="s">
        <v>343</v>
      </c>
      <c r="E52" s="68">
        <v>2461835</v>
      </c>
      <c r="F52" s="39"/>
      <c r="G52" s="38"/>
      <c r="H52" s="65">
        <v>0.61</v>
      </c>
      <c r="I52" s="63" t="s">
        <v>412</v>
      </c>
      <c r="J52" s="38"/>
      <c r="K52" s="63" t="s">
        <v>343</v>
      </c>
      <c r="L52" s="68">
        <v>2181208</v>
      </c>
      <c r="M52" s="39"/>
      <c r="N52" s="38"/>
      <c r="O52" s="65">
        <v>0.7</v>
      </c>
      <c r="P52" s="63" t="s">
        <v>412</v>
      </c>
    </row>
    <row r="53" spans="1:16">
      <c r="A53" s="12"/>
      <c r="B53" s="44"/>
      <c r="C53" s="38"/>
      <c r="D53" s="62"/>
      <c r="E53" s="46"/>
      <c r="F53" s="38"/>
      <c r="G53" s="38"/>
      <c r="H53" s="45"/>
      <c r="I53" s="62"/>
      <c r="J53" s="38"/>
      <c r="K53" s="62"/>
      <c r="L53" s="46"/>
      <c r="M53" s="38"/>
      <c r="N53" s="38"/>
      <c r="O53" s="45"/>
      <c r="P53" s="62"/>
    </row>
    <row r="54" spans="1:16">
      <c r="A54" s="12"/>
      <c r="B54" s="40" t="s">
        <v>762</v>
      </c>
      <c r="C54" s="18"/>
      <c r="D54" s="43">
        <v>393555</v>
      </c>
      <c r="E54" s="43"/>
      <c r="F54" s="18"/>
      <c r="G54" s="18"/>
      <c r="H54" s="42">
        <v>1.1000000000000001</v>
      </c>
      <c r="I54" s="18"/>
      <c r="J54" s="18"/>
      <c r="K54" s="43">
        <v>534487</v>
      </c>
      <c r="L54" s="43"/>
      <c r="M54" s="18"/>
      <c r="N54" s="18"/>
      <c r="O54" s="42">
        <v>0.95</v>
      </c>
      <c r="P54" s="18"/>
    </row>
    <row r="55" spans="1:16">
      <c r="A55" s="12"/>
      <c r="B55" s="40"/>
      <c r="C55" s="18"/>
      <c r="D55" s="43"/>
      <c r="E55" s="43"/>
      <c r="F55" s="18"/>
      <c r="G55" s="18"/>
      <c r="H55" s="42"/>
      <c r="I55" s="18"/>
      <c r="J55" s="18"/>
      <c r="K55" s="43"/>
      <c r="L55" s="43"/>
      <c r="M55" s="18"/>
      <c r="N55" s="18"/>
      <c r="O55" s="42"/>
      <c r="P55" s="18"/>
    </row>
    <row r="56" spans="1:16">
      <c r="A56" s="12"/>
      <c r="B56" s="44" t="s">
        <v>763</v>
      </c>
      <c r="C56" s="38"/>
      <c r="D56" s="46">
        <v>116196</v>
      </c>
      <c r="E56" s="46"/>
      <c r="F56" s="38"/>
      <c r="G56" s="38"/>
      <c r="H56" s="45">
        <v>1.92</v>
      </c>
      <c r="I56" s="38"/>
      <c r="J56" s="38"/>
      <c r="K56" s="46">
        <v>55950</v>
      </c>
      <c r="L56" s="46"/>
      <c r="M56" s="38"/>
      <c r="N56" s="38"/>
      <c r="O56" s="45">
        <v>2.06</v>
      </c>
      <c r="P56" s="38"/>
    </row>
    <row r="57" spans="1:16">
      <c r="A57" s="12"/>
      <c r="B57" s="44"/>
      <c r="C57" s="38"/>
      <c r="D57" s="46"/>
      <c r="E57" s="46"/>
      <c r="F57" s="38"/>
      <c r="G57" s="38"/>
      <c r="H57" s="45"/>
      <c r="I57" s="38"/>
      <c r="J57" s="38"/>
      <c r="K57" s="46"/>
      <c r="L57" s="46"/>
      <c r="M57" s="38"/>
      <c r="N57" s="38"/>
      <c r="O57" s="45"/>
      <c r="P57" s="38"/>
    </row>
    <row r="58" spans="1:16">
      <c r="A58" s="12"/>
      <c r="B58" s="40" t="s">
        <v>764</v>
      </c>
      <c r="C58" s="18"/>
      <c r="D58" s="43">
        <v>35668</v>
      </c>
      <c r="E58" s="43"/>
      <c r="F58" s="18"/>
      <c r="G58" s="18"/>
      <c r="H58" s="42">
        <v>1.56</v>
      </c>
      <c r="I58" s="18"/>
      <c r="J58" s="18"/>
      <c r="K58" s="43">
        <v>13406</v>
      </c>
      <c r="L58" s="43"/>
      <c r="M58" s="18"/>
      <c r="N58" s="18"/>
      <c r="O58" s="42">
        <v>2.0499999999999998</v>
      </c>
      <c r="P58" s="18"/>
    </row>
    <row r="59" spans="1:16">
      <c r="A59" s="12"/>
      <c r="B59" s="40"/>
      <c r="C59" s="18"/>
      <c r="D59" s="43"/>
      <c r="E59" s="43"/>
      <c r="F59" s="18"/>
      <c r="G59" s="18"/>
      <c r="H59" s="42"/>
      <c r="I59" s="18"/>
      <c r="J59" s="18"/>
      <c r="K59" s="43"/>
      <c r="L59" s="43"/>
      <c r="M59" s="18"/>
      <c r="N59" s="18"/>
      <c r="O59" s="42"/>
      <c r="P59" s="18"/>
    </row>
    <row r="60" spans="1:16">
      <c r="A60" s="12"/>
      <c r="B60" s="44" t="s">
        <v>765</v>
      </c>
      <c r="C60" s="38"/>
      <c r="D60" s="46">
        <v>287337</v>
      </c>
      <c r="E60" s="46"/>
      <c r="F60" s="38"/>
      <c r="G60" s="38"/>
      <c r="H60" s="45">
        <v>2.1800000000000002</v>
      </c>
      <c r="I60" s="38"/>
      <c r="J60" s="38"/>
      <c r="K60" s="46">
        <v>243274</v>
      </c>
      <c r="L60" s="46"/>
      <c r="M60" s="38"/>
      <c r="N60" s="38"/>
      <c r="O60" s="45">
        <v>2.36</v>
      </c>
      <c r="P60" s="38"/>
    </row>
    <row r="61" spans="1:16">
      <c r="A61" s="12"/>
      <c r="B61" s="44"/>
      <c r="C61" s="38"/>
      <c r="D61" s="46"/>
      <c r="E61" s="46"/>
      <c r="F61" s="38"/>
      <c r="G61" s="38"/>
      <c r="H61" s="45"/>
      <c r="I61" s="38"/>
      <c r="J61" s="38"/>
      <c r="K61" s="46"/>
      <c r="L61" s="46"/>
      <c r="M61" s="38"/>
      <c r="N61" s="38"/>
      <c r="O61" s="45"/>
      <c r="P61" s="38"/>
    </row>
    <row r="62" spans="1:16">
      <c r="A62" s="12"/>
      <c r="B62" s="40" t="s">
        <v>766</v>
      </c>
      <c r="C62" s="18"/>
      <c r="D62" s="43">
        <v>107736</v>
      </c>
      <c r="E62" s="43"/>
      <c r="F62" s="18"/>
      <c r="G62" s="18"/>
      <c r="H62" s="42">
        <v>2.23</v>
      </c>
      <c r="I62" s="18"/>
      <c r="J62" s="18"/>
      <c r="K62" s="43">
        <v>5733</v>
      </c>
      <c r="L62" s="43"/>
      <c r="M62" s="18"/>
      <c r="N62" s="18"/>
      <c r="O62" s="42">
        <v>2.59</v>
      </c>
      <c r="P62" s="18"/>
    </row>
    <row r="63" spans="1:16" ht="15.75" thickBot="1">
      <c r="A63" s="12"/>
      <c r="B63" s="40"/>
      <c r="C63" s="18"/>
      <c r="D63" s="61"/>
      <c r="E63" s="61"/>
      <c r="F63" s="60"/>
      <c r="G63" s="18"/>
      <c r="H63" s="59"/>
      <c r="I63" s="60"/>
      <c r="J63" s="18"/>
      <c r="K63" s="61"/>
      <c r="L63" s="61"/>
      <c r="M63" s="60"/>
      <c r="N63" s="18"/>
      <c r="O63" s="59"/>
      <c r="P63" s="60"/>
    </row>
    <row r="64" spans="1:16">
      <c r="A64" s="12"/>
      <c r="B64" s="44" t="s">
        <v>113</v>
      </c>
      <c r="C64" s="38"/>
      <c r="D64" s="63" t="s">
        <v>343</v>
      </c>
      <c r="E64" s="68">
        <v>3402327</v>
      </c>
      <c r="F64" s="39"/>
      <c r="G64" s="38"/>
      <c r="H64" s="65">
        <v>0.91</v>
      </c>
      <c r="I64" s="63" t="s">
        <v>412</v>
      </c>
      <c r="J64" s="38"/>
      <c r="K64" s="63" t="s">
        <v>343</v>
      </c>
      <c r="L64" s="68">
        <v>3034058</v>
      </c>
      <c r="M64" s="39"/>
      <c r="N64" s="38"/>
      <c r="O64" s="65">
        <v>0.91</v>
      </c>
      <c r="P64" s="63" t="s">
        <v>412</v>
      </c>
    </row>
    <row r="65" spans="1:16" ht="15.75" thickBot="1">
      <c r="A65" s="12"/>
      <c r="B65" s="44"/>
      <c r="C65" s="38"/>
      <c r="D65" s="64"/>
      <c r="E65" s="69"/>
      <c r="F65" s="67"/>
      <c r="G65" s="38"/>
      <c r="H65" s="66"/>
      <c r="I65" s="64"/>
      <c r="J65" s="38"/>
      <c r="K65" s="64"/>
      <c r="L65" s="69"/>
      <c r="M65" s="67"/>
      <c r="N65" s="38"/>
      <c r="O65" s="66"/>
      <c r="P65" s="64"/>
    </row>
    <row r="66" spans="1:16" ht="15.75" thickTop="1"/>
  </sheetData>
  <mergeCells count="337">
    <mergeCell ref="B6:T6"/>
    <mergeCell ref="B28:T28"/>
    <mergeCell ref="B47:T47"/>
    <mergeCell ref="N64:N65"/>
    <mergeCell ref="O64:O65"/>
    <mergeCell ref="P64:P65"/>
    <mergeCell ref="A1:A2"/>
    <mergeCell ref="B1:T1"/>
    <mergeCell ref="B2:T2"/>
    <mergeCell ref="B3:T3"/>
    <mergeCell ref="A4:A65"/>
    <mergeCell ref="B4:T4"/>
    <mergeCell ref="B5:T5"/>
    <mergeCell ref="H64:H65"/>
    <mergeCell ref="I64:I65"/>
    <mergeCell ref="J64:J65"/>
    <mergeCell ref="K64:K65"/>
    <mergeCell ref="L64:L65"/>
    <mergeCell ref="M64:M65"/>
    <mergeCell ref="M62:M63"/>
    <mergeCell ref="N62:N63"/>
    <mergeCell ref="O62:O63"/>
    <mergeCell ref="P62:P63"/>
    <mergeCell ref="B64:B65"/>
    <mergeCell ref="C64:C65"/>
    <mergeCell ref="D64:D65"/>
    <mergeCell ref="E64:E65"/>
    <mergeCell ref="F64:F65"/>
    <mergeCell ref="G64:G65"/>
    <mergeCell ref="P60:P61"/>
    <mergeCell ref="B62:B63"/>
    <mergeCell ref="C62:C63"/>
    <mergeCell ref="D62:E63"/>
    <mergeCell ref="F62:F63"/>
    <mergeCell ref="G62:G63"/>
    <mergeCell ref="H62:H63"/>
    <mergeCell ref="I62:I63"/>
    <mergeCell ref="J62:J63"/>
    <mergeCell ref="K62:L63"/>
    <mergeCell ref="I60:I61"/>
    <mergeCell ref="J60:J61"/>
    <mergeCell ref="K60:L61"/>
    <mergeCell ref="M60:M61"/>
    <mergeCell ref="N60:N61"/>
    <mergeCell ref="O60:O61"/>
    <mergeCell ref="M58:M59"/>
    <mergeCell ref="N58:N59"/>
    <mergeCell ref="O58:O59"/>
    <mergeCell ref="P58:P59"/>
    <mergeCell ref="B60:B61"/>
    <mergeCell ref="C60:C61"/>
    <mergeCell ref="D60:E61"/>
    <mergeCell ref="F60:F61"/>
    <mergeCell ref="G60:G61"/>
    <mergeCell ref="H60:H61"/>
    <mergeCell ref="P56:P57"/>
    <mergeCell ref="B58:B59"/>
    <mergeCell ref="C58:C59"/>
    <mergeCell ref="D58:E59"/>
    <mergeCell ref="F58:F59"/>
    <mergeCell ref="G58:G59"/>
    <mergeCell ref="H58:H59"/>
    <mergeCell ref="I58:I59"/>
    <mergeCell ref="J58:J59"/>
    <mergeCell ref="K58:L59"/>
    <mergeCell ref="I56:I57"/>
    <mergeCell ref="J56:J57"/>
    <mergeCell ref="K56:L57"/>
    <mergeCell ref="M56:M57"/>
    <mergeCell ref="N56:N57"/>
    <mergeCell ref="O56:O57"/>
    <mergeCell ref="B56:B57"/>
    <mergeCell ref="C56:C57"/>
    <mergeCell ref="D56:E57"/>
    <mergeCell ref="F56:F57"/>
    <mergeCell ref="G56:G57"/>
    <mergeCell ref="H56:H57"/>
    <mergeCell ref="J54:J55"/>
    <mergeCell ref="K54:L55"/>
    <mergeCell ref="M54:M55"/>
    <mergeCell ref="N54:N55"/>
    <mergeCell ref="O54:O55"/>
    <mergeCell ref="P54:P55"/>
    <mergeCell ref="N52:N53"/>
    <mergeCell ref="O52:O53"/>
    <mergeCell ref="P52:P53"/>
    <mergeCell ref="B54:B55"/>
    <mergeCell ref="C54:C55"/>
    <mergeCell ref="D54:E55"/>
    <mergeCell ref="F54:F55"/>
    <mergeCell ref="G54:G55"/>
    <mergeCell ref="H54:H55"/>
    <mergeCell ref="I54:I55"/>
    <mergeCell ref="H52:H53"/>
    <mergeCell ref="I52:I53"/>
    <mergeCell ref="J52:J53"/>
    <mergeCell ref="K52:K53"/>
    <mergeCell ref="L52:L53"/>
    <mergeCell ref="M52:M53"/>
    <mergeCell ref="D51:F51"/>
    <mergeCell ref="H51:I51"/>
    <mergeCell ref="K51:M51"/>
    <mergeCell ref="O51:P51"/>
    <mergeCell ref="B52:B53"/>
    <mergeCell ref="C52:C53"/>
    <mergeCell ref="D52:D53"/>
    <mergeCell ref="E52:E53"/>
    <mergeCell ref="F52:F53"/>
    <mergeCell ref="G52:G53"/>
    <mergeCell ref="N45:N46"/>
    <mergeCell ref="O45:O46"/>
    <mergeCell ref="P45:P46"/>
    <mergeCell ref="B48:P48"/>
    <mergeCell ref="D50:I50"/>
    <mergeCell ref="K50:P50"/>
    <mergeCell ref="H45:H46"/>
    <mergeCell ref="I45:I46"/>
    <mergeCell ref="J45:J46"/>
    <mergeCell ref="K45:K46"/>
    <mergeCell ref="L45:L46"/>
    <mergeCell ref="M45:M46"/>
    <mergeCell ref="M43:M44"/>
    <mergeCell ref="N43:N44"/>
    <mergeCell ref="O43:O44"/>
    <mergeCell ref="P43:P44"/>
    <mergeCell ref="B45:B46"/>
    <mergeCell ref="C45:C46"/>
    <mergeCell ref="D45:D46"/>
    <mergeCell ref="E45:E46"/>
    <mergeCell ref="F45:F46"/>
    <mergeCell ref="G45:G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P37:P38"/>
    <mergeCell ref="B39:B40"/>
    <mergeCell ref="C39:C40"/>
    <mergeCell ref="D39:E40"/>
    <mergeCell ref="F39:F40"/>
    <mergeCell ref="G39:G40"/>
    <mergeCell ref="H39:H40"/>
    <mergeCell ref="I39:I40"/>
    <mergeCell ref="J39:J40"/>
    <mergeCell ref="K39:L40"/>
    <mergeCell ref="I37:I38"/>
    <mergeCell ref="J37:J38"/>
    <mergeCell ref="K37:L38"/>
    <mergeCell ref="M37:M38"/>
    <mergeCell ref="N37:N38"/>
    <mergeCell ref="O37:O38"/>
    <mergeCell ref="B37:B38"/>
    <mergeCell ref="C37:C38"/>
    <mergeCell ref="D37:E38"/>
    <mergeCell ref="F37:F38"/>
    <mergeCell ref="G37:G38"/>
    <mergeCell ref="H37:H38"/>
    <mergeCell ref="J35:J36"/>
    <mergeCell ref="K35:L36"/>
    <mergeCell ref="M35:M36"/>
    <mergeCell ref="N35:N36"/>
    <mergeCell ref="O35:O36"/>
    <mergeCell ref="P35:P36"/>
    <mergeCell ref="N33:N34"/>
    <mergeCell ref="O33:O34"/>
    <mergeCell ref="P33:P34"/>
    <mergeCell ref="B35:B36"/>
    <mergeCell ref="C35:C36"/>
    <mergeCell ref="D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S24:S25"/>
    <mergeCell ref="T24:T25"/>
    <mergeCell ref="B29:P29"/>
    <mergeCell ref="D31:I31"/>
    <mergeCell ref="K31:P31"/>
    <mergeCell ref="D32:F32"/>
    <mergeCell ref="H32:I32"/>
    <mergeCell ref="K32:M32"/>
    <mergeCell ref="O32:P32"/>
    <mergeCell ref="M24:M25"/>
    <mergeCell ref="N24:N25"/>
    <mergeCell ref="O24:O25"/>
    <mergeCell ref="P24:P25"/>
    <mergeCell ref="Q24:Q25"/>
    <mergeCell ref="R24:R25"/>
    <mergeCell ref="G24:G25"/>
    <mergeCell ref="H24:H25"/>
    <mergeCell ref="I24:I25"/>
    <mergeCell ref="J24:J25"/>
    <mergeCell ref="K24:K25"/>
    <mergeCell ref="L24:L25"/>
    <mergeCell ref="P22:P23"/>
    <mergeCell ref="Q22:Q23"/>
    <mergeCell ref="R22:R23"/>
    <mergeCell ref="S22:S23"/>
    <mergeCell ref="T22:T23"/>
    <mergeCell ref="B24:B25"/>
    <mergeCell ref="C24:C25"/>
    <mergeCell ref="D24:D25"/>
    <mergeCell ref="E24:E25"/>
    <mergeCell ref="F24:F25"/>
    <mergeCell ref="I22:I23"/>
    <mergeCell ref="J22:J23"/>
    <mergeCell ref="K22:K23"/>
    <mergeCell ref="L22:L23"/>
    <mergeCell ref="M22:N23"/>
    <mergeCell ref="O22:O23"/>
    <mergeCell ref="Q20:Q21"/>
    <mergeCell ref="R20:R21"/>
    <mergeCell ref="S20:S21"/>
    <mergeCell ref="T20:T21"/>
    <mergeCell ref="B22:B23"/>
    <mergeCell ref="C22:C23"/>
    <mergeCell ref="D22:E23"/>
    <mergeCell ref="F22:F23"/>
    <mergeCell ref="G22:G23"/>
    <mergeCell ref="H22:H23"/>
    <mergeCell ref="J20:J21"/>
    <mergeCell ref="K20:K21"/>
    <mergeCell ref="L20:L21"/>
    <mergeCell ref="M20:N21"/>
    <mergeCell ref="O20:O21"/>
    <mergeCell ref="P20:P21"/>
    <mergeCell ref="R18:R19"/>
    <mergeCell ref="S18:S19"/>
    <mergeCell ref="T18:T19"/>
    <mergeCell ref="B20:B21"/>
    <mergeCell ref="C20:C21"/>
    <mergeCell ref="D20:E21"/>
    <mergeCell ref="F20:F21"/>
    <mergeCell ref="G20:G21"/>
    <mergeCell ref="H20:H21"/>
    <mergeCell ref="I20:I21"/>
    <mergeCell ref="K18:K19"/>
    <mergeCell ref="L18:L19"/>
    <mergeCell ref="M18:N19"/>
    <mergeCell ref="O18:O19"/>
    <mergeCell ref="P18:P19"/>
    <mergeCell ref="Q18:Q19"/>
    <mergeCell ref="S16:S17"/>
    <mergeCell ref="T16:T17"/>
    <mergeCell ref="B18:B19"/>
    <mergeCell ref="C18:C19"/>
    <mergeCell ref="D18:E19"/>
    <mergeCell ref="F18:F19"/>
    <mergeCell ref="G18:G19"/>
    <mergeCell ref="H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S10:S14"/>
    <mergeCell ref="D15:F15"/>
    <mergeCell ref="H15:I15"/>
    <mergeCell ref="M15:O15"/>
    <mergeCell ref="Q15:R15"/>
    <mergeCell ref="B16:B17"/>
    <mergeCell ref="C16:C17"/>
    <mergeCell ref="D16:D17"/>
    <mergeCell ref="E16:E17"/>
    <mergeCell ref="F16:F17"/>
    <mergeCell ref="P10:P14"/>
    <mergeCell ref="Q10:R10"/>
    <mergeCell ref="Q11:R11"/>
    <mergeCell ref="Q12:R12"/>
    <mergeCell ref="Q13:R13"/>
    <mergeCell ref="Q14:R14"/>
    <mergeCell ref="J10:J14"/>
    <mergeCell ref="L10:L14"/>
    <mergeCell ref="M10:O10"/>
    <mergeCell ref="M11:O11"/>
    <mergeCell ref="M12:O12"/>
    <mergeCell ref="M13:O13"/>
    <mergeCell ref="M14:O14"/>
    <mergeCell ref="G10:G14"/>
    <mergeCell ref="H10:I10"/>
    <mergeCell ref="H11:I11"/>
    <mergeCell ref="H12:I12"/>
    <mergeCell ref="H13:I13"/>
    <mergeCell ref="H14:I14"/>
    <mergeCell ref="B7:T7"/>
    <mergeCell ref="D9:K9"/>
    <mergeCell ref="M9:T9"/>
    <mergeCell ref="B10:B14"/>
    <mergeCell ref="C10:C14"/>
    <mergeCell ref="D10:F10"/>
    <mergeCell ref="D11:F11"/>
    <mergeCell ref="D12:F12"/>
    <mergeCell ref="D13:F13"/>
    <mergeCell ref="D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1.140625" bestFit="1" customWidth="1"/>
    <col min="2" max="3" width="36.5703125" bestFit="1" customWidth="1"/>
    <col min="4" max="4" width="4.5703125" customWidth="1"/>
    <col min="5" max="5" width="20.5703125" customWidth="1"/>
    <col min="6" max="7" width="23.7109375" customWidth="1"/>
    <col min="8" max="8" width="4.5703125" customWidth="1"/>
    <col min="9" max="9" width="20.5703125" customWidth="1"/>
    <col min="10" max="11" width="23.7109375" customWidth="1"/>
    <col min="12" max="12" width="4.5703125" customWidth="1"/>
    <col min="13" max="13" width="20.5703125" customWidth="1"/>
    <col min="14" max="15" width="23.7109375" customWidth="1"/>
    <col min="16" max="16" width="4.5703125" customWidth="1"/>
    <col min="17" max="17" width="20.5703125" customWidth="1"/>
    <col min="18" max="18" width="23.7109375" customWidth="1"/>
  </cols>
  <sheetData>
    <row r="1" spans="1:18" ht="15" customHeight="1">
      <c r="A1" s="8" t="s">
        <v>7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70</v>
      </c>
      <c r="B3" s="16"/>
      <c r="C3" s="16"/>
      <c r="D3" s="16"/>
      <c r="E3" s="16"/>
      <c r="F3" s="16"/>
      <c r="G3" s="16"/>
      <c r="H3" s="16"/>
      <c r="I3" s="16"/>
      <c r="J3" s="16"/>
      <c r="K3" s="16"/>
      <c r="L3" s="16"/>
      <c r="M3" s="16"/>
      <c r="N3" s="16"/>
      <c r="O3" s="16"/>
      <c r="P3" s="16"/>
      <c r="Q3" s="16"/>
      <c r="R3" s="16"/>
    </row>
    <row r="4" spans="1:18">
      <c r="A4" s="12" t="s">
        <v>769</v>
      </c>
      <c r="B4" s="17" t="s">
        <v>769</v>
      </c>
      <c r="C4" s="17"/>
      <c r="D4" s="17"/>
      <c r="E4" s="17"/>
      <c r="F4" s="17"/>
      <c r="G4" s="17"/>
      <c r="H4" s="17"/>
      <c r="I4" s="17"/>
      <c r="J4" s="17"/>
      <c r="K4" s="17"/>
      <c r="L4" s="17"/>
      <c r="M4" s="17"/>
      <c r="N4" s="17"/>
      <c r="O4" s="17"/>
      <c r="P4" s="17"/>
      <c r="Q4" s="17"/>
      <c r="R4" s="17"/>
    </row>
    <row r="5" spans="1:18">
      <c r="A5" s="12"/>
      <c r="B5" s="18" t="s">
        <v>771</v>
      </c>
      <c r="C5" s="18"/>
      <c r="D5" s="18"/>
      <c r="E5" s="18"/>
      <c r="F5" s="18"/>
      <c r="G5" s="18"/>
      <c r="H5" s="18"/>
      <c r="I5" s="18"/>
      <c r="J5" s="18"/>
      <c r="K5" s="18"/>
      <c r="L5" s="18"/>
      <c r="M5" s="18"/>
      <c r="N5" s="18"/>
      <c r="O5" s="18"/>
      <c r="P5" s="18"/>
      <c r="Q5" s="18"/>
      <c r="R5" s="18"/>
    </row>
    <row r="6" spans="1:18">
      <c r="A6" s="12"/>
      <c r="B6" s="34"/>
      <c r="C6" s="34"/>
      <c r="D6" s="34"/>
      <c r="E6" s="34"/>
      <c r="F6" s="34"/>
      <c r="G6" s="34"/>
      <c r="H6" s="34"/>
      <c r="I6" s="34"/>
      <c r="J6" s="34"/>
      <c r="K6" s="34"/>
      <c r="L6" s="34"/>
      <c r="M6" s="34"/>
      <c r="N6" s="34"/>
      <c r="O6" s="34"/>
      <c r="P6" s="34"/>
      <c r="Q6" s="34"/>
      <c r="R6" s="34"/>
    </row>
    <row r="7" spans="1:18">
      <c r="A7" s="12"/>
      <c r="B7" s="13"/>
      <c r="C7" s="13"/>
      <c r="D7" s="13"/>
      <c r="E7" s="13"/>
      <c r="F7" s="13"/>
      <c r="G7" s="13"/>
      <c r="H7" s="13"/>
      <c r="I7" s="13"/>
      <c r="J7" s="13"/>
      <c r="K7" s="13"/>
      <c r="L7" s="13"/>
      <c r="M7" s="13"/>
      <c r="N7" s="13"/>
      <c r="O7" s="13"/>
      <c r="P7" s="13"/>
      <c r="Q7" s="13"/>
      <c r="R7" s="13"/>
    </row>
    <row r="8" spans="1:18" ht="15.75" thickBot="1">
      <c r="A8" s="12"/>
      <c r="B8" s="11"/>
      <c r="C8" s="11"/>
      <c r="D8" s="36" t="s">
        <v>690</v>
      </c>
      <c r="E8" s="36"/>
      <c r="F8" s="36"/>
      <c r="G8" s="36"/>
      <c r="H8" s="36"/>
      <c r="I8" s="36"/>
      <c r="J8" s="36"/>
      <c r="K8" s="11"/>
      <c r="L8" s="36" t="s">
        <v>351</v>
      </c>
      <c r="M8" s="36"/>
      <c r="N8" s="36"/>
      <c r="O8" s="36"/>
      <c r="P8" s="36"/>
      <c r="Q8" s="36"/>
      <c r="R8" s="36"/>
    </row>
    <row r="9" spans="1:18" ht="15.75" thickBot="1">
      <c r="A9" s="12"/>
      <c r="B9" s="11"/>
      <c r="C9" s="11"/>
      <c r="D9" s="37" t="s">
        <v>772</v>
      </c>
      <c r="E9" s="37"/>
      <c r="F9" s="37"/>
      <c r="G9" s="11"/>
      <c r="H9" s="37" t="s">
        <v>773</v>
      </c>
      <c r="I9" s="37"/>
      <c r="J9" s="37"/>
      <c r="K9" s="11"/>
      <c r="L9" s="37" t="s">
        <v>772</v>
      </c>
      <c r="M9" s="37"/>
      <c r="N9" s="37"/>
      <c r="O9" s="11"/>
      <c r="P9" s="37" t="s">
        <v>773</v>
      </c>
      <c r="Q9" s="37"/>
      <c r="R9" s="37"/>
    </row>
    <row r="10" spans="1:18">
      <c r="A10" s="12"/>
      <c r="B10" s="33" t="s">
        <v>774</v>
      </c>
      <c r="C10" s="26"/>
      <c r="D10" s="39"/>
      <c r="E10" s="39"/>
      <c r="F10" s="39"/>
      <c r="G10" s="26"/>
      <c r="H10" s="39"/>
      <c r="I10" s="39"/>
      <c r="J10" s="39"/>
      <c r="K10" s="26"/>
      <c r="L10" s="39"/>
      <c r="M10" s="39"/>
      <c r="N10" s="39"/>
      <c r="O10" s="26"/>
      <c r="P10" s="39"/>
      <c r="Q10" s="39"/>
      <c r="R10" s="39"/>
    </row>
    <row r="11" spans="1:18">
      <c r="A11" s="12"/>
      <c r="B11" s="128" t="s">
        <v>775</v>
      </c>
      <c r="C11" s="18"/>
      <c r="D11" s="41" t="s">
        <v>343</v>
      </c>
      <c r="E11" s="43">
        <v>14176</v>
      </c>
      <c r="F11" s="18"/>
      <c r="G11" s="18"/>
      <c r="H11" s="41" t="s">
        <v>343</v>
      </c>
      <c r="I11" s="43">
        <v>2546</v>
      </c>
      <c r="J11" s="18"/>
      <c r="K11" s="18"/>
      <c r="L11" s="41" t="s">
        <v>343</v>
      </c>
      <c r="M11" s="43">
        <v>2550</v>
      </c>
      <c r="N11" s="18"/>
      <c r="O11" s="18"/>
      <c r="P11" s="41" t="s">
        <v>343</v>
      </c>
      <c r="Q11" s="43">
        <v>38654</v>
      </c>
      <c r="R11" s="18"/>
    </row>
    <row r="12" spans="1:18" ht="15.75" thickBot="1">
      <c r="A12" s="12"/>
      <c r="B12" s="128"/>
      <c r="C12" s="18"/>
      <c r="D12" s="83"/>
      <c r="E12" s="61"/>
      <c r="F12" s="60"/>
      <c r="G12" s="18"/>
      <c r="H12" s="83"/>
      <c r="I12" s="61"/>
      <c r="J12" s="60"/>
      <c r="K12" s="18"/>
      <c r="L12" s="83"/>
      <c r="M12" s="61"/>
      <c r="N12" s="60"/>
      <c r="O12" s="18"/>
      <c r="P12" s="83"/>
      <c r="Q12" s="61"/>
      <c r="R12" s="60"/>
    </row>
    <row r="13" spans="1:18">
      <c r="A13" s="12"/>
      <c r="B13" s="33" t="s">
        <v>776</v>
      </c>
      <c r="C13" s="26"/>
      <c r="D13" s="39"/>
      <c r="E13" s="39"/>
      <c r="F13" s="39"/>
      <c r="G13" s="26"/>
      <c r="H13" s="39"/>
      <c r="I13" s="39"/>
      <c r="J13" s="39"/>
      <c r="K13" s="26"/>
      <c r="L13" s="39"/>
      <c r="M13" s="39"/>
      <c r="N13" s="39"/>
      <c r="O13" s="26"/>
      <c r="P13" s="39"/>
      <c r="Q13" s="39"/>
      <c r="R13" s="39"/>
    </row>
    <row r="14" spans="1:18">
      <c r="A14" s="12"/>
      <c r="B14" s="128" t="s">
        <v>777</v>
      </c>
      <c r="C14" s="18"/>
      <c r="D14" s="43">
        <v>2297050</v>
      </c>
      <c r="E14" s="43"/>
      <c r="F14" s="18"/>
      <c r="G14" s="18"/>
      <c r="H14" s="42" t="s">
        <v>344</v>
      </c>
      <c r="I14" s="42"/>
      <c r="J14" s="18"/>
      <c r="K14" s="18"/>
      <c r="L14" s="43">
        <v>2125767</v>
      </c>
      <c r="M14" s="43"/>
      <c r="N14" s="18"/>
      <c r="O14" s="18"/>
      <c r="P14" s="42" t="s">
        <v>344</v>
      </c>
      <c r="Q14" s="42"/>
      <c r="R14" s="18"/>
    </row>
    <row r="15" spans="1:18">
      <c r="A15" s="12"/>
      <c r="B15" s="128"/>
      <c r="C15" s="18"/>
      <c r="D15" s="43"/>
      <c r="E15" s="43"/>
      <c r="F15" s="18"/>
      <c r="G15" s="18"/>
      <c r="H15" s="42"/>
      <c r="I15" s="42"/>
      <c r="J15" s="18"/>
      <c r="K15" s="18"/>
      <c r="L15" s="43"/>
      <c r="M15" s="43"/>
      <c r="N15" s="18"/>
      <c r="O15" s="18"/>
      <c r="P15" s="42"/>
      <c r="Q15" s="42"/>
      <c r="R15" s="18"/>
    </row>
    <row r="16" spans="1:18">
      <c r="A16" s="12"/>
      <c r="B16" s="111" t="s">
        <v>778</v>
      </c>
      <c r="C16" s="38"/>
      <c r="D16" s="46">
        <v>1499296</v>
      </c>
      <c r="E16" s="46"/>
      <c r="F16" s="38"/>
      <c r="G16" s="38"/>
      <c r="H16" s="45" t="s">
        <v>344</v>
      </c>
      <c r="I16" s="45"/>
      <c r="J16" s="38"/>
      <c r="K16" s="38"/>
      <c r="L16" s="46">
        <v>1256250</v>
      </c>
      <c r="M16" s="46"/>
      <c r="N16" s="38"/>
      <c r="O16" s="38"/>
      <c r="P16" s="45" t="s">
        <v>344</v>
      </c>
      <c r="Q16" s="45"/>
      <c r="R16" s="38"/>
    </row>
    <row r="17" spans="1:18">
      <c r="A17" s="12"/>
      <c r="B17" s="111"/>
      <c r="C17" s="38"/>
      <c r="D17" s="46"/>
      <c r="E17" s="46"/>
      <c r="F17" s="38"/>
      <c r="G17" s="38"/>
      <c r="H17" s="45"/>
      <c r="I17" s="45"/>
      <c r="J17" s="38"/>
      <c r="K17" s="38"/>
      <c r="L17" s="46"/>
      <c r="M17" s="46"/>
      <c r="N17" s="38"/>
      <c r="O17" s="38"/>
      <c r="P17" s="45"/>
      <c r="Q17" s="45"/>
      <c r="R17" s="38"/>
    </row>
    <row r="18" spans="1:18">
      <c r="A18" s="12"/>
      <c r="B18" s="128" t="s">
        <v>345</v>
      </c>
      <c r="C18" s="18"/>
      <c r="D18" s="43">
        <v>34228</v>
      </c>
      <c r="E18" s="43"/>
      <c r="F18" s="18"/>
      <c r="G18" s="18"/>
      <c r="H18" s="42" t="s">
        <v>344</v>
      </c>
      <c r="I18" s="42"/>
      <c r="J18" s="18"/>
      <c r="K18" s="18"/>
      <c r="L18" s="43">
        <v>11515</v>
      </c>
      <c r="M18" s="43"/>
      <c r="N18" s="18"/>
      <c r="O18" s="18"/>
      <c r="P18" s="42" t="s">
        <v>344</v>
      </c>
      <c r="Q18" s="42"/>
      <c r="R18" s="18"/>
    </row>
    <row r="19" spans="1:18">
      <c r="A19" s="12"/>
      <c r="B19" s="128"/>
      <c r="C19" s="18"/>
      <c r="D19" s="43"/>
      <c r="E19" s="43"/>
      <c r="F19" s="18"/>
      <c r="G19" s="18"/>
      <c r="H19" s="42"/>
      <c r="I19" s="42"/>
      <c r="J19" s="18"/>
      <c r="K19" s="18"/>
      <c r="L19" s="43"/>
      <c r="M19" s="43"/>
      <c r="N19" s="18"/>
      <c r="O19" s="18"/>
      <c r="P19" s="42"/>
      <c r="Q19" s="42"/>
      <c r="R19" s="18"/>
    </row>
    <row r="20" spans="1:18">
      <c r="A20" s="12"/>
      <c r="B20" s="111" t="s">
        <v>779</v>
      </c>
      <c r="C20" s="38"/>
      <c r="D20" s="46">
        <v>13602</v>
      </c>
      <c r="E20" s="46"/>
      <c r="F20" s="38"/>
      <c r="G20" s="38"/>
      <c r="H20" s="45" t="s">
        <v>344</v>
      </c>
      <c r="I20" s="45"/>
      <c r="J20" s="38"/>
      <c r="K20" s="38"/>
      <c r="L20" s="45" t="s">
        <v>344</v>
      </c>
      <c r="M20" s="45"/>
      <c r="N20" s="38"/>
      <c r="O20" s="38"/>
      <c r="P20" s="45" t="s">
        <v>344</v>
      </c>
      <c r="Q20" s="45"/>
      <c r="R20" s="38"/>
    </row>
    <row r="21" spans="1:18">
      <c r="A21" s="12"/>
      <c r="B21" s="111"/>
      <c r="C21" s="38"/>
      <c r="D21" s="46"/>
      <c r="E21" s="46"/>
      <c r="F21" s="38"/>
      <c r="G21" s="38"/>
      <c r="H21" s="45"/>
      <c r="I21" s="45"/>
      <c r="J21" s="38"/>
      <c r="K21" s="38"/>
      <c r="L21" s="45"/>
      <c r="M21" s="45"/>
      <c r="N21" s="38"/>
      <c r="O21" s="38"/>
      <c r="P21" s="45"/>
      <c r="Q21" s="45"/>
      <c r="R21" s="38"/>
    </row>
    <row r="22" spans="1:18">
      <c r="A22" s="12"/>
      <c r="B22" s="128" t="s">
        <v>240</v>
      </c>
      <c r="C22" s="18"/>
      <c r="D22" s="43">
        <v>54830</v>
      </c>
      <c r="E22" s="43"/>
      <c r="F22" s="18"/>
      <c r="G22" s="18"/>
      <c r="H22" s="42" t="s">
        <v>344</v>
      </c>
      <c r="I22" s="42"/>
      <c r="J22" s="18"/>
      <c r="K22" s="18"/>
      <c r="L22" s="43">
        <v>64908</v>
      </c>
      <c r="M22" s="43"/>
      <c r="N22" s="18"/>
      <c r="O22" s="18"/>
      <c r="P22" s="42" t="s">
        <v>344</v>
      </c>
      <c r="Q22" s="42"/>
      <c r="R22" s="18"/>
    </row>
    <row r="23" spans="1:18" ht="15.75" thickBot="1">
      <c r="A23" s="12"/>
      <c r="B23" s="128"/>
      <c r="C23" s="18"/>
      <c r="D23" s="61"/>
      <c r="E23" s="61"/>
      <c r="F23" s="60"/>
      <c r="G23" s="18"/>
      <c r="H23" s="59"/>
      <c r="I23" s="59"/>
      <c r="J23" s="60"/>
      <c r="K23" s="18"/>
      <c r="L23" s="61"/>
      <c r="M23" s="61"/>
      <c r="N23" s="60"/>
      <c r="O23" s="18"/>
      <c r="P23" s="59"/>
      <c r="Q23" s="59"/>
      <c r="R23" s="60"/>
    </row>
    <row r="24" spans="1:18">
      <c r="A24" s="12"/>
      <c r="B24" s="38"/>
      <c r="C24" s="38"/>
      <c r="D24" s="68">
        <v>3899006</v>
      </c>
      <c r="E24" s="68"/>
      <c r="F24" s="39"/>
      <c r="G24" s="38"/>
      <c r="H24" s="65" t="s">
        <v>344</v>
      </c>
      <c r="I24" s="65"/>
      <c r="J24" s="39"/>
      <c r="K24" s="38"/>
      <c r="L24" s="68">
        <v>3458440</v>
      </c>
      <c r="M24" s="68"/>
      <c r="N24" s="39"/>
      <c r="O24" s="38"/>
      <c r="P24" s="65" t="s">
        <v>344</v>
      </c>
      <c r="Q24" s="65"/>
      <c r="R24" s="39"/>
    </row>
    <row r="25" spans="1:18" ht="15.75" thickBot="1">
      <c r="A25" s="12"/>
      <c r="B25" s="38"/>
      <c r="C25" s="38"/>
      <c r="D25" s="49"/>
      <c r="E25" s="49"/>
      <c r="F25" s="48"/>
      <c r="G25" s="38"/>
      <c r="H25" s="47"/>
      <c r="I25" s="47"/>
      <c r="J25" s="48"/>
      <c r="K25" s="38"/>
      <c r="L25" s="49"/>
      <c r="M25" s="49"/>
      <c r="N25" s="48"/>
      <c r="O25" s="38"/>
      <c r="P25" s="47"/>
      <c r="Q25" s="47"/>
      <c r="R25" s="48"/>
    </row>
    <row r="26" spans="1:18">
      <c r="A26" s="12"/>
      <c r="B26" s="28" t="s">
        <v>780</v>
      </c>
      <c r="C26" s="11"/>
      <c r="D26" s="54"/>
      <c r="E26" s="54"/>
      <c r="F26" s="54"/>
      <c r="G26" s="11"/>
      <c r="H26" s="54"/>
      <c r="I26" s="54"/>
      <c r="J26" s="54"/>
      <c r="K26" s="11"/>
      <c r="L26" s="54"/>
      <c r="M26" s="54"/>
      <c r="N26" s="54"/>
      <c r="O26" s="11"/>
      <c r="P26" s="54"/>
      <c r="Q26" s="54"/>
      <c r="R26" s="54"/>
    </row>
    <row r="27" spans="1:18">
      <c r="A27" s="12"/>
      <c r="B27" s="111" t="s">
        <v>563</v>
      </c>
      <c r="C27" s="38"/>
      <c r="D27" s="46">
        <v>3998</v>
      </c>
      <c r="E27" s="46"/>
      <c r="F27" s="38"/>
      <c r="G27" s="38"/>
      <c r="H27" s="45" t="s">
        <v>344</v>
      </c>
      <c r="I27" s="45"/>
      <c r="J27" s="38"/>
      <c r="K27" s="38"/>
      <c r="L27" s="46">
        <v>4059</v>
      </c>
      <c r="M27" s="46"/>
      <c r="N27" s="38"/>
      <c r="O27" s="38"/>
      <c r="P27" s="45" t="s">
        <v>344</v>
      </c>
      <c r="Q27" s="45"/>
      <c r="R27" s="38"/>
    </row>
    <row r="28" spans="1:18" ht="15.75" thickBot="1">
      <c r="A28" s="12"/>
      <c r="B28" s="111"/>
      <c r="C28" s="38"/>
      <c r="D28" s="49"/>
      <c r="E28" s="49"/>
      <c r="F28" s="48"/>
      <c r="G28" s="38"/>
      <c r="H28" s="47"/>
      <c r="I28" s="47"/>
      <c r="J28" s="48"/>
      <c r="K28" s="38"/>
      <c r="L28" s="49"/>
      <c r="M28" s="49"/>
      <c r="N28" s="48"/>
      <c r="O28" s="38"/>
      <c r="P28" s="47"/>
      <c r="Q28" s="47"/>
      <c r="R28" s="48"/>
    </row>
    <row r="29" spans="1:18">
      <c r="A29" s="12"/>
      <c r="B29" s="41" t="s">
        <v>113</v>
      </c>
      <c r="C29" s="18"/>
      <c r="D29" s="50" t="s">
        <v>343</v>
      </c>
      <c r="E29" s="56">
        <v>3917180</v>
      </c>
      <c r="F29" s="54"/>
      <c r="G29" s="18"/>
      <c r="H29" s="50" t="s">
        <v>343</v>
      </c>
      <c r="I29" s="56">
        <v>2546</v>
      </c>
      <c r="J29" s="54"/>
      <c r="K29" s="18"/>
      <c r="L29" s="50" t="s">
        <v>343</v>
      </c>
      <c r="M29" s="56">
        <v>3465049</v>
      </c>
      <c r="N29" s="54"/>
      <c r="O29" s="18"/>
      <c r="P29" s="50" t="s">
        <v>343</v>
      </c>
      <c r="Q29" s="56">
        <v>38654</v>
      </c>
      <c r="R29" s="54"/>
    </row>
    <row r="30" spans="1:18" ht="15.75" thickBot="1">
      <c r="A30" s="12"/>
      <c r="B30" s="41"/>
      <c r="C30" s="18"/>
      <c r="D30" s="51"/>
      <c r="E30" s="57"/>
      <c r="F30" s="55"/>
      <c r="G30" s="18"/>
      <c r="H30" s="51"/>
      <c r="I30" s="57"/>
      <c r="J30" s="55"/>
      <c r="K30" s="18"/>
      <c r="L30" s="51"/>
      <c r="M30" s="57"/>
      <c r="N30" s="55"/>
      <c r="O30" s="18"/>
      <c r="P30" s="51"/>
      <c r="Q30" s="57"/>
      <c r="R30" s="55"/>
    </row>
    <row r="31" spans="1:18" ht="15.75" thickTop="1">
      <c r="A31" s="12"/>
      <c r="B31" s="13"/>
      <c r="C31" s="13"/>
    </row>
    <row r="32" spans="1:18" ht="78.75">
      <c r="A32" s="12"/>
      <c r="B32" s="77" t="s">
        <v>375</v>
      </c>
      <c r="C32" s="78" t="s">
        <v>781</v>
      </c>
    </row>
    <row r="33" spans="1:18">
      <c r="A33" s="12"/>
      <c r="B33" s="13"/>
      <c r="C33" s="13"/>
    </row>
    <row r="34" spans="1:18" ht="33.75">
      <c r="A34" s="12"/>
      <c r="B34" s="77" t="s">
        <v>431</v>
      </c>
      <c r="C34" s="78" t="s">
        <v>782</v>
      </c>
    </row>
    <row r="35" spans="1:18">
      <c r="A35" s="12"/>
      <c r="B35" s="13"/>
      <c r="C35" s="13"/>
    </row>
    <row r="36" spans="1:18" ht="56.25">
      <c r="A36" s="12"/>
      <c r="B36" s="77" t="s">
        <v>498</v>
      </c>
      <c r="C36" s="78" t="s">
        <v>783</v>
      </c>
    </row>
    <row r="37" spans="1:18">
      <c r="A37" s="12"/>
      <c r="B37" s="18" t="s">
        <v>784</v>
      </c>
      <c r="C37" s="18"/>
      <c r="D37" s="18"/>
      <c r="E37" s="18"/>
      <c r="F37" s="18"/>
      <c r="G37" s="18"/>
      <c r="H37" s="18"/>
      <c r="I37" s="18"/>
      <c r="J37" s="18"/>
      <c r="K37" s="18"/>
      <c r="L37" s="18"/>
      <c r="M37" s="18"/>
      <c r="N37" s="18"/>
      <c r="O37" s="18"/>
      <c r="P37" s="18"/>
      <c r="Q37" s="18"/>
      <c r="R37" s="18"/>
    </row>
    <row r="38" spans="1:18">
      <c r="A38" s="12"/>
      <c r="B38" s="34"/>
      <c r="C38" s="34"/>
      <c r="D38" s="34"/>
      <c r="E38" s="34"/>
      <c r="F38" s="34"/>
      <c r="G38" s="34"/>
      <c r="H38" s="34"/>
      <c r="I38" s="34"/>
      <c r="J38" s="34"/>
      <c r="K38" s="34"/>
      <c r="L38" s="34"/>
      <c r="M38" s="34"/>
      <c r="N38" s="34"/>
      <c r="O38" s="34"/>
      <c r="P38" s="34"/>
      <c r="Q38" s="34"/>
      <c r="R38" s="34"/>
    </row>
    <row r="39" spans="1:18">
      <c r="A39" s="12"/>
      <c r="B39" s="13"/>
      <c r="C39" s="13"/>
      <c r="D39" s="13"/>
      <c r="E39" s="13"/>
      <c r="F39" s="13"/>
      <c r="G39" s="13"/>
      <c r="H39" s="13"/>
      <c r="I39" s="13"/>
      <c r="J39" s="13"/>
      <c r="K39" s="13"/>
      <c r="L39" s="13"/>
      <c r="M39" s="13"/>
      <c r="N39" s="13"/>
      <c r="O39" s="13"/>
      <c r="P39" s="13"/>
      <c r="Q39" s="13"/>
      <c r="R39" s="13"/>
    </row>
    <row r="40" spans="1:18" ht="15.75" thickBot="1">
      <c r="A40" s="12"/>
      <c r="B40" s="11"/>
      <c r="C40" s="11"/>
      <c r="D40" s="35">
        <v>42004</v>
      </c>
      <c r="E40" s="35"/>
      <c r="F40" s="35"/>
      <c r="G40" s="35"/>
      <c r="H40" s="35"/>
      <c r="I40" s="35"/>
      <c r="J40" s="35"/>
      <c r="K40" s="35"/>
      <c r="L40" s="35"/>
      <c r="M40" s="35"/>
      <c r="N40" s="35"/>
      <c r="O40" s="35"/>
      <c r="P40" s="35"/>
      <c r="Q40" s="35"/>
      <c r="R40" s="35"/>
    </row>
    <row r="41" spans="1:18">
      <c r="A41" s="12"/>
      <c r="B41" s="18"/>
      <c r="C41" s="18"/>
      <c r="D41" s="91" t="s">
        <v>785</v>
      </c>
      <c r="E41" s="91"/>
      <c r="F41" s="91"/>
      <c r="G41" s="54"/>
      <c r="H41" s="91" t="s">
        <v>444</v>
      </c>
      <c r="I41" s="91"/>
      <c r="J41" s="91"/>
      <c r="K41" s="54"/>
      <c r="L41" s="91" t="s">
        <v>788</v>
      </c>
      <c r="M41" s="91"/>
      <c r="N41" s="91"/>
      <c r="O41" s="54"/>
      <c r="P41" s="91" t="s">
        <v>789</v>
      </c>
      <c r="Q41" s="91"/>
      <c r="R41" s="91"/>
    </row>
    <row r="42" spans="1:18">
      <c r="A42" s="12"/>
      <c r="B42" s="18"/>
      <c r="C42" s="18"/>
      <c r="D42" s="90" t="s">
        <v>786</v>
      </c>
      <c r="E42" s="90"/>
      <c r="F42" s="90"/>
      <c r="G42" s="18"/>
      <c r="H42" s="90" t="s">
        <v>787</v>
      </c>
      <c r="I42" s="90"/>
      <c r="J42" s="90"/>
      <c r="K42" s="18"/>
      <c r="L42" s="90" t="s">
        <v>576</v>
      </c>
      <c r="M42" s="90"/>
      <c r="N42" s="90"/>
      <c r="O42" s="18"/>
      <c r="P42" s="90" t="s">
        <v>790</v>
      </c>
      <c r="Q42" s="90"/>
      <c r="R42" s="90"/>
    </row>
    <row r="43" spans="1:18">
      <c r="A43" s="12"/>
      <c r="B43" s="18"/>
      <c r="C43" s="18"/>
      <c r="D43" s="90" t="s">
        <v>422</v>
      </c>
      <c r="E43" s="90"/>
      <c r="F43" s="90"/>
      <c r="G43" s="18"/>
      <c r="H43" s="16"/>
      <c r="I43" s="16"/>
      <c r="J43" s="16"/>
      <c r="K43" s="18"/>
      <c r="L43" s="16"/>
      <c r="M43" s="16"/>
      <c r="N43" s="16"/>
      <c r="O43" s="18"/>
      <c r="P43" s="90" t="s">
        <v>791</v>
      </c>
      <c r="Q43" s="90"/>
      <c r="R43" s="90"/>
    </row>
    <row r="44" spans="1:18" ht="15.75" thickBot="1">
      <c r="A44" s="12"/>
      <c r="B44" s="18"/>
      <c r="C44" s="18"/>
      <c r="D44" s="98"/>
      <c r="E44" s="98"/>
      <c r="F44" s="98"/>
      <c r="G44" s="18"/>
      <c r="H44" s="98"/>
      <c r="I44" s="98"/>
      <c r="J44" s="98"/>
      <c r="K44" s="18"/>
      <c r="L44" s="98"/>
      <c r="M44" s="98"/>
      <c r="N44" s="98"/>
      <c r="O44" s="18"/>
      <c r="P44" s="36" t="s">
        <v>576</v>
      </c>
      <c r="Q44" s="36"/>
      <c r="R44" s="36"/>
    </row>
    <row r="45" spans="1:18" ht="23.25">
      <c r="A45" s="12"/>
      <c r="B45" s="33" t="s">
        <v>792</v>
      </c>
      <c r="C45" s="26"/>
      <c r="D45" s="39"/>
      <c r="E45" s="39"/>
      <c r="F45" s="39"/>
      <c r="G45" s="26"/>
      <c r="H45" s="39"/>
      <c r="I45" s="39"/>
      <c r="J45" s="39"/>
      <c r="K45" s="26"/>
      <c r="L45" s="39"/>
      <c r="M45" s="39"/>
      <c r="N45" s="39"/>
      <c r="O45" s="26"/>
      <c r="P45" s="39"/>
      <c r="Q45" s="39"/>
      <c r="R45" s="39"/>
    </row>
    <row r="46" spans="1:18">
      <c r="A46" s="12"/>
      <c r="B46" s="41" t="s">
        <v>793</v>
      </c>
      <c r="C46" s="18"/>
      <c r="D46" s="41" t="s">
        <v>343</v>
      </c>
      <c r="E46" s="43">
        <v>2297050</v>
      </c>
      <c r="F46" s="18"/>
      <c r="G46" s="18"/>
      <c r="H46" s="41" t="s">
        <v>343</v>
      </c>
      <c r="I46" s="43">
        <v>2287498</v>
      </c>
      <c r="J46" s="18"/>
      <c r="K46" s="18"/>
      <c r="L46" s="41" t="s">
        <v>343</v>
      </c>
      <c r="M46" s="43">
        <v>7015</v>
      </c>
      <c r="N46" s="18"/>
      <c r="O46" s="18"/>
      <c r="P46" s="41" t="s">
        <v>343</v>
      </c>
      <c r="Q46" s="43">
        <v>2304065</v>
      </c>
      <c r="R46" s="18"/>
    </row>
    <row r="47" spans="1:18">
      <c r="A47" s="12"/>
      <c r="B47" s="41"/>
      <c r="C47" s="18"/>
      <c r="D47" s="41"/>
      <c r="E47" s="43"/>
      <c r="F47" s="18"/>
      <c r="G47" s="18"/>
      <c r="H47" s="41"/>
      <c r="I47" s="43"/>
      <c r="J47" s="18"/>
      <c r="K47" s="18"/>
      <c r="L47" s="41"/>
      <c r="M47" s="43"/>
      <c r="N47" s="18"/>
      <c r="O47" s="18"/>
      <c r="P47" s="41"/>
      <c r="Q47" s="43"/>
      <c r="R47" s="18"/>
    </row>
    <row r="48" spans="1:18">
      <c r="A48" s="12"/>
      <c r="B48" s="62" t="s">
        <v>794</v>
      </c>
      <c r="C48" s="38"/>
      <c r="D48" s="46">
        <v>1499296</v>
      </c>
      <c r="E48" s="46"/>
      <c r="F48" s="38"/>
      <c r="G48" s="38"/>
      <c r="H48" s="46">
        <v>1423853</v>
      </c>
      <c r="I48" s="46"/>
      <c r="J48" s="38"/>
      <c r="K48" s="38"/>
      <c r="L48" s="46">
        <v>1144</v>
      </c>
      <c r="M48" s="46"/>
      <c r="N48" s="38"/>
      <c r="O48" s="38"/>
      <c r="P48" s="46">
        <v>1500440</v>
      </c>
      <c r="Q48" s="46"/>
      <c r="R48" s="38"/>
    </row>
    <row r="49" spans="1:18">
      <c r="A49" s="12"/>
      <c r="B49" s="62"/>
      <c r="C49" s="38"/>
      <c r="D49" s="46"/>
      <c r="E49" s="46"/>
      <c r="F49" s="38"/>
      <c r="G49" s="38"/>
      <c r="H49" s="46"/>
      <c r="I49" s="46"/>
      <c r="J49" s="38"/>
      <c r="K49" s="38"/>
      <c r="L49" s="46"/>
      <c r="M49" s="46"/>
      <c r="N49" s="38"/>
      <c r="O49" s="38"/>
      <c r="P49" s="46"/>
      <c r="Q49" s="46"/>
      <c r="R49" s="38"/>
    </row>
    <row r="50" spans="1:18">
      <c r="A50" s="12"/>
      <c r="B50" s="41" t="s">
        <v>345</v>
      </c>
      <c r="C50" s="18"/>
      <c r="D50" s="43">
        <v>34228</v>
      </c>
      <c r="E50" s="43"/>
      <c r="F50" s="18"/>
      <c r="G50" s="18"/>
      <c r="H50" s="43">
        <v>33988</v>
      </c>
      <c r="I50" s="43"/>
      <c r="J50" s="18"/>
      <c r="K50" s="18"/>
      <c r="L50" s="42">
        <v>10</v>
      </c>
      <c r="M50" s="42"/>
      <c r="N50" s="18"/>
      <c r="O50" s="18"/>
      <c r="P50" s="43">
        <v>34238</v>
      </c>
      <c r="Q50" s="43"/>
      <c r="R50" s="18"/>
    </row>
    <row r="51" spans="1:18">
      <c r="A51" s="12"/>
      <c r="B51" s="41"/>
      <c r="C51" s="18"/>
      <c r="D51" s="43"/>
      <c r="E51" s="43"/>
      <c r="F51" s="18"/>
      <c r="G51" s="18"/>
      <c r="H51" s="43"/>
      <c r="I51" s="43"/>
      <c r="J51" s="18"/>
      <c r="K51" s="18"/>
      <c r="L51" s="42"/>
      <c r="M51" s="42"/>
      <c r="N51" s="18"/>
      <c r="O51" s="18"/>
      <c r="P51" s="43"/>
      <c r="Q51" s="43"/>
      <c r="R51" s="18"/>
    </row>
    <row r="52" spans="1:18">
      <c r="A52" s="12"/>
      <c r="B52" s="62" t="s">
        <v>779</v>
      </c>
      <c r="C52" s="38"/>
      <c r="D52" s="46">
        <v>13602</v>
      </c>
      <c r="E52" s="46"/>
      <c r="F52" s="38"/>
      <c r="G52" s="38"/>
      <c r="H52" s="46">
        <v>13602</v>
      </c>
      <c r="I52" s="46"/>
      <c r="J52" s="38"/>
      <c r="K52" s="38"/>
      <c r="L52" s="45">
        <v>116</v>
      </c>
      <c r="M52" s="45"/>
      <c r="N52" s="38"/>
      <c r="O52" s="38"/>
      <c r="P52" s="46">
        <v>13718</v>
      </c>
      <c r="Q52" s="46"/>
      <c r="R52" s="38"/>
    </row>
    <row r="53" spans="1:18">
      <c r="A53" s="12"/>
      <c r="B53" s="62"/>
      <c r="C53" s="38"/>
      <c r="D53" s="46"/>
      <c r="E53" s="46"/>
      <c r="F53" s="38"/>
      <c r="G53" s="38"/>
      <c r="H53" s="46"/>
      <c r="I53" s="46"/>
      <c r="J53" s="38"/>
      <c r="K53" s="38"/>
      <c r="L53" s="45"/>
      <c r="M53" s="45"/>
      <c r="N53" s="38"/>
      <c r="O53" s="38"/>
      <c r="P53" s="46"/>
      <c r="Q53" s="46"/>
      <c r="R53" s="38"/>
    </row>
    <row r="54" spans="1:18">
      <c r="A54" s="12"/>
      <c r="B54" s="41" t="s">
        <v>795</v>
      </c>
      <c r="C54" s="18"/>
      <c r="D54" s="43">
        <v>54830</v>
      </c>
      <c r="E54" s="43"/>
      <c r="F54" s="18"/>
      <c r="G54" s="18"/>
      <c r="H54" s="42" t="s">
        <v>344</v>
      </c>
      <c r="I54" s="42"/>
      <c r="J54" s="18"/>
      <c r="K54" s="18"/>
      <c r="L54" s="42" t="s">
        <v>344</v>
      </c>
      <c r="M54" s="42"/>
      <c r="N54" s="18"/>
      <c r="O54" s="18"/>
      <c r="P54" s="43">
        <v>54830</v>
      </c>
      <c r="Q54" s="43"/>
      <c r="R54" s="18"/>
    </row>
    <row r="55" spans="1:18" ht="15.75" thickBot="1">
      <c r="A55" s="12"/>
      <c r="B55" s="41"/>
      <c r="C55" s="18"/>
      <c r="D55" s="61"/>
      <c r="E55" s="61"/>
      <c r="F55" s="60"/>
      <c r="G55" s="18"/>
      <c r="H55" s="59"/>
      <c r="I55" s="59"/>
      <c r="J55" s="60"/>
      <c r="K55" s="18"/>
      <c r="L55" s="59"/>
      <c r="M55" s="59"/>
      <c r="N55" s="60"/>
      <c r="O55" s="18"/>
      <c r="P55" s="61"/>
      <c r="Q55" s="61"/>
      <c r="R55" s="60"/>
    </row>
    <row r="56" spans="1:18">
      <c r="A56" s="12"/>
      <c r="B56" s="38"/>
      <c r="C56" s="38"/>
      <c r="D56" s="68">
        <v>3899006</v>
      </c>
      <c r="E56" s="68"/>
      <c r="F56" s="39"/>
      <c r="G56" s="38"/>
      <c r="H56" s="68">
        <v>3758941</v>
      </c>
      <c r="I56" s="68"/>
      <c r="J56" s="39"/>
      <c r="K56" s="38"/>
      <c r="L56" s="68">
        <v>8285</v>
      </c>
      <c r="M56" s="68"/>
      <c r="N56" s="39"/>
      <c r="O56" s="38"/>
      <c r="P56" s="68">
        <v>3907291</v>
      </c>
      <c r="Q56" s="68"/>
      <c r="R56" s="39"/>
    </row>
    <row r="57" spans="1:18" ht="15.75" thickBot="1">
      <c r="A57" s="12"/>
      <c r="B57" s="38"/>
      <c r="C57" s="38"/>
      <c r="D57" s="49"/>
      <c r="E57" s="49"/>
      <c r="F57" s="48"/>
      <c r="G57" s="38"/>
      <c r="H57" s="49"/>
      <c r="I57" s="49"/>
      <c r="J57" s="48"/>
      <c r="K57" s="38"/>
      <c r="L57" s="49"/>
      <c r="M57" s="49"/>
      <c r="N57" s="48"/>
      <c r="O57" s="38"/>
      <c r="P57" s="49"/>
      <c r="Q57" s="49"/>
      <c r="R57" s="48"/>
    </row>
    <row r="58" spans="1:18">
      <c r="A58" s="12"/>
      <c r="B58" s="41" t="s">
        <v>796</v>
      </c>
      <c r="C58" s="18"/>
      <c r="D58" s="56">
        <v>14176</v>
      </c>
      <c r="E58" s="56"/>
      <c r="F58" s="54"/>
      <c r="G58" s="18"/>
      <c r="H58" s="52" t="s">
        <v>344</v>
      </c>
      <c r="I58" s="52"/>
      <c r="J58" s="54"/>
      <c r="K58" s="18"/>
      <c r="L58" s="52" t="s">
        <v>344</v>
      </c>
      <c r="M58" s="52"/>
      <c r="N58" s="54"/>
      <c r="O58" s="18"/>
      <c r="P58" s="56">
        <v>14176</v>
      </c>
      <c r="Q58" s="56"/>
      <c r="R58" s="54"/>
    </row>
    <row r="59" spans="1:18">
      <c r="A59" s="12"/>
      <c r="B59" s="41"/>
      <c r="C59" s="18"/>
      <c r="D59" s="43"/>
      <c r="E59" s="43"/>
      <c r="F59" s="18"/>
      <c r="G59" s="18"/>
      <c r="H59" s="42"/>
      <c r="I59" s="42"/>
      <c r="J59" s="18"/>
      <c r="K59" s="18"/>
      <c r="L59" s="42"/>
      <c r="M59" s="42"/>
      <c r="N59" s="18"/>
      <c r="O59" s="18"/>
      <c r="P59" s="43"/>
      <c r="Q59" s="43"/>
      <c r="R59" s="18"/>
    </row>
    <row r="60" spans="1:18">
      <c r="A60" s="12"/>
      <c r="B60" s="62" t="s">
        <v>797</v>
      </c>
      <c r="C60" s="38"/>
      <c r="D60" s="46">
        <v>3998</v>
      </c>
      <c r="E60" s="46"/>
      <c r="F60" s="38"/>
      <c r="G60" s="38"/>
      <c r="H60" s="46">
        <v>3907</v>
      </c>
      <c r="I60" s="46"/>
      <c r="J60" s="38"/>
      <c r="K60" s="38"/>
      <c r="L60" s="45">
        <v>12</v>
      </c>
      <c r="M60" s="45"/>
      <c r="N60" s="38"/>
      <c r="O60" s="38"/>
      <c r="P60" s="46">
        <v>4010</v>
      </c>
      <c r="Q60" s="46"/>
      <c r="R60" s="38"/>
    </row>
    <row r="61" spans="1:18" ht="15.75" thickBot="1">
      <c r="A61" s="12"/>
      <c r="B61" s="62"/>
      <c r="C61" s="38"/>
      <c r="D61" s="49"/>
      <c r="E61" s="49"/>
      <c r="F61" s="48"/>
      <c r="G61" s="38"/>
      <c r="H61" s="49"/>
      <c r="I61" s="49"/>
      <c r="J61" s="48"/>
      <c r="K61" s="38"/>
      <c r="L61" s="47"/>
      <c r="M61" s="47"/>
      <c r="N61" s="48"/>
      <c r="O61" s="38"/>
      <c r="P61" s="49"/>
      <c r="Q61" s="49"/>
      <c r="R61" s="48"/>
    </row>
    <row r="62" spans="1:18">
      <c r="A62" s="12"/>
      <c r="B62" s="41" t="s">
        <v>113</v>
      </c>
      <c r="C62" s="18"/>
      <c r="D62" s="50" t="s">
        <v>343</v>
      </c>
      <c r="E62" s="56">
        <v>3917180</v>
      </c>
      <c r="F62" s="54"/>
      <c r="G62" s="18"/>
      <c r="H62" s="50" t="s">
        <v>343</v>
      </c>
      <c r="I62" s="56">
        <v>3762848</v>
      </c>
      <c r="J62" s="54"/>
      <c r="K62" s="18"/>
      <c r="L62" s="50" t="s">
        <v>343</v>
      </c>
      <c r="M62" s="56">
        <v>8297</v>
      </c>
      <c r="N62" s="54"/>
      <c r="O62" s="18"/>
      <c r="P62" s="50" t="s">
        <v>343</v>
      </c>
      <c r="Q62" s="56">
        <v>3925477</v>
      </c>
      <c r="R62" s="54"/>
    </row>
    <row r="63" spans="1:18" ht="15.75" thickBot="1">
      <c r="A63" s="12"/>
      <c r="B63" s="41"/>
      <c r="C63" s="18"/>
      <c r="D63" s="51"/>
      <c r="E63" s="57"/>
      <c r="F63" s="55"/>
      <c r="G63" s="18"/>
      <c r="H63" s="51"/>
      <c r="I63" s="57"/>
      <c r="J63" s="55"/>
      <c r="K63" s="18"/>
      <c r="L63" s="51"/>
      <c r="M63" s="57"/>
      <c r="N63" s="55"/>
      <c r="O63" s="18"/>
      <c r="P63" s="51"/>
      <c r="Q63" s="57"/>
      <c r="R63" s="55"/>
    </row>
    <row r="64" spans="1:18" ht="15.75" thickTop="1">
      <c r="A64" s="12"/>
      <c r="B64" s="129" t="s">
        <v>798</v>
      </c>
      <c r="C64" s="129"/>
      <c r="D64" s="129"/>
      <c r="E64" s="129"/>
      <c r="F64" s="129"/>
      <c r="G64" s="129"/>
      <c r="H64" s="129"/>
      <c r="I64" s="129"/>
      <c r="J64" s="129"/>
      <c r="K64" s="129"/>
      <c r="L64" s="129"/>
      <c r="M64" s="129"/>
      <c r="N64" s="129"/>
      <c r="O64" s="129"/>
      <c r="P64" s="129"/>
      <c r="Q64" s="129"/>
      <c r="R64" s="129"/>
    </row>
    <row r="65" spans="1:18">
      <c r="A65" s="12"/>
      <c r="B65" s="20" t="s">
        <v>799</v>
      </c>
      <c r="C65" s="20"/>
      <c r="D65" s="20"/>
      <c r="E65" s="20"/>
      <c r="F65" s="20"/>
      <c r="G65" s="20"/>
      <c r="H65" s="20"/>
      <c r="I65" s="20"/>
      <c r="J65" s="20"/>
      <c r="K65" s="20"/>
      <c r="L65" s="20"/>
      <c r="M65" s="20"/>
      <c r="N65" s="20"/>
      <c r="O65" s="20"/>
      <c r="P65" s="20"/>
      <c r="Q65" s="20"/>
      <c r="R65" s="20"/>
    </row>
    <row r="66" spans="1:18">
      <c r="A66" s="12"/>
      <c r="B66" s="34"/>
      <c r="C66" s="34"/>
      <c r="D66" s="34"/>
      <c r="E66" s="34"/>
      <c r="F66" s="34"/>
      <c r="G66" s="34"/>
      <c r="H66" s="34"/>
      <c r="I66" s="34"/>
      <c r="J66" s="34"/>
      <c r="K66" s="34"/>
      <c r="L66" s="34"/>
      <c r="M66" s="34"/>
      <c r="N66" s="34"/>
      <c r="O66" s="34"/>
      <c r="P66" s="34"/>
      <c r="Q66" s="34"/>
      <c r="R66" s="34"/>
    </row>
    <row r="67" spans="1:18">
      <c r="A67" s="12"/>
      <c r="B67" s="13"/>
      <c r="C67" s="13"/>
      <c r="D67" s="13"/>
      <c r="E67" s="13"/>
      <c r="F67" s="13"/>
      <c r="G67" s="13"/>
      <c r="H67" s="13"/>
      <c r="I67" s="13"/>
      <c r="J67" s="13"/>
      <c r="K67" s="13"/>
      <c r="L67" s="13"/>
      <c r="M67" s="13"/>
      <c r="N67" s="13"/>
      <c r="O67" s="13"/>
      <c r="P67" s="13"/>
      <c r="Q67" s="13"/>
      <c r="R67" s="13"/>
    </row>
    <row r="68" spans="1:18" ht="15.75" thickBot="1">
      <c r="A68" s="12"/>
      <c r="B68" s="11"/>
      <c r="C68" s="11"/>
      <c r="D68" s="35">
        <v>41639</v>
      </c>
      <c r="E68" s="35"/>
      <c r="F68" s="35"/>
      <c r="G68" s="35"/>
      <c r="H68" s="35"/>
      <c r="I68" s="35"/>
      <c r="J68" s="35"/>
      <c r="K68" s="35"/>
      <c r="L68" s="35"/>
      <c r="M68" s="35"/>
      <c r="N68" s="35"/>
      <c r="O68" s="35"/>
      <c r="P68" s="35"/>
      <c r="Q68" s="35"/>
      <c r="R68" s="35"/>
    </row>
    <row r="69" spans="1:18">
      <c r="A69" s="12"/>
      <c r="B69" s="18"/>
      <c r="C69" s="18"/>
      <c r="D69" s="91" t="s">
        <v>785</v>
      </c>
      <c r="E69" s="91"/>
      <c r="F69" s="91"/>
      <c r="G69" s="54"/>
      <c r="H69" s="91" t="s">
        <v>444</v>
      </c>
      <c r="I69" s="91"/>
      <c r="J69" s="91"/>
      <c r="K69" s="54"/>
      <c r="L69" s="91" t="s">
        <v>788</v>
      </c>
      <c r="M69" s="91"/>
      <c r="N69" s="91"/>
      <c r="O69" s="54"/>
      <c r="P69" s="91" t="s">
        <v>789</v>
      </c>
      <c r="Q69" s="91"/>
      <c r="R69" s="91"/>
    </row>
    <row r="70" spans="1:18">
      <c r="A70" s="12"/>
      <c r="B70" s="18"/>
      <c r="C70" s="18"/>
      <c r="D70" s="90" t="s">
        <v>800</v>
      </c>
      <c r="E70" s="90"/>
      <c r="F70" s="90"/>
      <c r="G70" s="18"/>
      <c r="H70" s="90" t="s">
        <v>787</v>
      </c>
      <c r="I70" s="90"/>
      <c r="J70" s="90"/>
      <c r="K70" s="18"/>
      <c r="L70" s="90" t="s">
        <v>576</v>
      </c>
      <c r="M70" s="90"/>
      <c r="N70" s="90"/>
      <c r="O70" s="18"/>
      <c r="P70" s="90" t="s">
        <v>790</v>
      </c>
      <c r="Q70" s="90"/>
      <c r="R70" s="90"/>
    </row>
    <row r="71" spans="1:18">
      <c r="A71" s="12"/>
      <c r="B71" s="18"/>
      <c r="C71" s="18"/>
      <c r="D71" s="90" t="s">
        <v>422</v>
      </c>
      <c r="E71" s="90"/>
      <c r="F71" s="90"/>
      <c r="G71" s="18"/>
      <c r="H71" s="16"/>
      <c r="I71" s="16"/>
      <c r="J71" s="16"/>
      <c r="K71" s="18"/>
      <c r="L71" s="16"/>
      <c r="M71" s="16"/>
      <c r="N71" s="16"/>
      <c r="O71" s="18"/>
      <c r="P71" s="90" t="s">
        <v>791</v>
      </c>
      <c r="Q71" s="90"/>
      <c r="R71" s="90"/>
    </row>
    <row r="72" spans="1:18" ht="15.75" thickBot="1">
      <c r="A72" s="12"/>
      <c r="B72" s="18"/>
      <c r="C72" s="18"/>
      <c r="D72" s="98"/>
      <c r="E72" s="98"/>
      <c r="F72" s="98"/>
      <c r="G72" s="18"/>
      <c r="H72" s="98"/>
      <c r="I72" s="98"/>
      <c r="J72" s="98"/>
      <c r="K72" s="18"/>
      <c r="L72" s="98"/>
      <c r="M72" s="98"/>
      <c r="N72" s="98"/>
      <c r="O72" s="18"/>
      <c r="P72" s="36" t="s">
        <v>576</v>
      </c>
      <c r="Q72" s="36"/>
      <c r="R72" s="36"/>
    </row>
    <row r="73" spans="1:18" ht="22.5">
      <c r="A73" s="12"/>
      <c r="B73" s="25" t="s">
        <v>792</v>
      </c>
      <c r="C73" s="26"/>
      <c r="D73" s="39"/>
      <c r="E73" s="39"/>
      <c r="F73" s="39"/>
      <c r="G73" s="26"/>
      <c r="H73" s="39"/>
      <c r="I73" s="39"/>
      <c r="J73" s="39"/>
      <c r="K73" s="26"/>
      <c r="L73" s="39"/>
      <c r="M73" s="39"/>
      <c r="N73" s="39"/>
      <c r="O73" s="26"/>
      <c r="P73" s="39"/>
      <c r="Q73" s="39"/>
      <c r="R73" s="39"/>
    </row>
    <row r="74" spans="1:18">
      <c r="A74" s="12"/>
      <c r="B74" s="115" t="s">
        <v>793</v>
      </c>
      <c r="C74" s="18"/>
      <c r="D74" s="41" t="s">
        <v>343</v>
      </c>
      <c r="E74" s="43">
        <v>2125767</v>
      </c>
      <c r="F74" s="18"/>
      <c r="G74" s="18"/>
      <c r="H74" s="41" t="s">
        <v>343</v>
      </c>
      <c r="I74" s="43">
        <v>2225769</v>
      </c>
      <c r="J74" s="18"/>
      <c r="K74" s="18"/>
      <c r="L74" s="41" t="s">
        <v>343</v>
      </c>
      <c r="M74" s="43">
        <v>6850</v>
      </c>
      <c r="N74" s="18"/>
      <c r="O74" s="18"/>
      <c r="P74" s="41" t="s">
        <v>343</v>
      </c>
      <c r="Q74" s="43">
        <v>2132617</v>
      </c>
      <c r="R74" s="18"/>
    </row>
    <row r="75" spans="1:18">
      <c r="A75" s="12"/>
      <c r="B75" s="115"/>
      <c r="C75" s="18"/>
      <c r="D75" s="41"/>
      <c r="E75" s="43"/>
      <c r="F75" s="18"/>
      <c r="G75" s="18"/>
      <c r="H75" s="41"/>
      <c r="I75" s="43"/>
      <c r="J75" s="18"/>
      <c r="K75" s="18"/>
      <c r="L75" s="41"/>
      <c r="M75" s="43"/>
      <c r="N75" s="18"/>
      <c r="O75" s="18"/>
      <c r="P75" s="41"/>
      <c r="Q75" s="43"/>
      <c r="R75" s="18"/>
    </row>
    <row r="76" spans="1:18">
      <c r="A76" s="12"/>
      <c r="B76" s="114" t="s">
        <v>778</v>
      </c>
      <c r="C76" s="38"/>
      <c r="D76" s="46">
        <v>1256250</v>
      </c>
      <c r="E76" s="46"/>
      <c r="F76" s="38"/>
      <c r="G76" s="38"/>
      <c r="H76" s="46">
        <v>1174007</v>
      </c>
      <c r="I76" s="46"/>
      <c r="J76" s="38"/>
      <c r="K76" s="38"/>
      <c r="L76" s="46">
        <v>1150</v>
      </c>
      <c r="M76" s="46"/>
      <c r="N76" s="38"/>
      <c r="O76" s="38"/>
      <c r="P76" s="46">
        <v>1257400</v>
      </c>
      <c r="Q76" s="46"/>
      <c r="R76" s="38"/>
    </row>
    <row r="77" spans="1:18">
      <c r="A77" s="12"/>
      <c r="B77" s="114"/>
      <c r="C77" s="38"/>
      <c r="D77" s="46"/>
      <c r="E77" s="46"/>
      <c r="F77" s="38"/>
      <c r="G77" s="38"/>
      <c r="H77" s="46"/>
      <c r="I77" s="46"/>
      <c r="J77" s="38"/>
      <c r="K77" s="38"/>
      <c r="L77" s="46"/>
      <c r="M77" s="46"/>
      <c r="N77" s="38"/>
      <c r="O77" s="38"/>
      <c r="P77" s="46"/>
      <c r="Q77" s="46"/>
      <c r="R77" s="38"/>
    </row>
    <row r="78" spans="1:18">
      <c r="A78" s="12"/>
      <c r="B78" s="115" t="s">
        <v>345</v>
      </c>
      <c r="C78" s="18"/>
      <c r="D78" s="43">
        <v>11515</v>
      </c>
      <c r="E78" s="43"/>
      <c r="F78" s="18"/>
      <c r="G78" s="18"/>
      <c r="H78" s="43">
        <v>11180</v>
      </c>
      <c r="I78" s="43"/>
      <c r="J78" s="18"/>
      <c r="K78" s="18"/>
      <c r="L78" s="42">
        <v>7</v>
      </c>
      <c r="M78" s="42"/>
      <c r="N78" s="18"/>
      <c r="O78" s="18"/>
      <c r="P78" s="43">
        <v>11522</v>
      </c>
      <c r="Q78" s="43"/>
      <c r="R78" s="18"/>
    </row>
    <row r="79" spans="1:18">
      <c r="A79" s="12"/>
      <c r="B79" s="115"/>
      <c r="C79" s="18"/>
      <c r="D79" s="43"/>
      <c r="E79" s="43"/>
      <c r="F79" s="18"/>
      <c r="G79" s="18"/>
      <c r="H79" s="43"/>
      <c r="I79" s="43"/>
      <c r="J79" s="18"/>
      <c r="K79" s="18"/>
      <c r="L79" s="42"/>
      <c r="M79" s="42"/>
      <c r="N79" s="18"/>
      <c r="O79" s="18"/>
      <c r="P79" s="43"/>
      <c r="Q79" s="43"/>
      <c r="R79" s="18"/>
    </row>
    <row r="80" spans="1:18">
      <c r="A80" s="12"/>
      <c r="B80" s="44" t="s">
        <v>795</v>
      </c>
      <c r="C80" s="38"/>
      <c r="D80" s="46">
        <v>64908</v>
      </c>
      <c r="E80" s="46"/>
      <c r="F80" s="38"/>
      <c r="G80" s="38"/>
      <c r="H80" s="45" t="s">
        <v>344</v>
      </c>
      <c r="I80" s="45"/>
      <c r="J80" s="38"/>
      <c r="K80" s="38"/>
      <c r="L80" s="45" t="s">
        <v>344</v>
      </c>
      <c r="M80" s="45"/>
      <c r="N80" s="38"/>
      <c r="O80" s="38"/>
      <c r="P80" s="46">
        <v>64908</v>
      </c>
      <c r="Q80" s="46"/>
      <c r="R80" s="38"/>
    </row>
    <row r="81" spans="1:18" ht="15.75" thickBot="1">
      <c r="A81" s="12"/>
      <c r="B81" s="44"/>
      <c r="C81" s="38"/>
      <c r="D81" s="49"/>
      <c r="E81" s="49"/>
      <c r="F81" s="48"/>
      <c r="G81" s="38"/>
      <c r="H81" s="47"/>
      <c r="I81" s="47"/>
      <c r="J81" s="48"/>
      <c r="K81" s="38"/>
      <c r="L81" s="47"/>
      <c r="M81" s="47"/>
      <c r="N81" s="48"/>
      <c r="O81" s="38"/>
      <c r="P81" s="49"/>
      <c r="Q81" s="49"/>
      <c r="R81" s="48"/>
    </row>
    <row r="82" spans="1:18">
      <c r="A82" s="12"/>
      <c r="B82" s="18"/>
      <c r="C82" s="18"/>
      <c r="D82" s="56">
        <v>3458440</v>
      </c>
      <c r="E82" s="56"/>
      <c r="F82" s="54"/>
      <c r="G82" s="18"/>
      <c r="H82" s="56">
        <v>3410956</v>
      </c>
      <c r="I82" s="56"/>
      <c r="J82" s="54"/>
      <c r="K82" s="18"/>
      <c r="L82" s="56">
        <v>8007</v>
      </c>
      <c r="M82" s="56"/>
      <c r="N82" s="54"/>
      <c r="O82" s="18"/>
      <c r="P82" s="56">
        <v>3466447</v>
      </c>
      <c r="Q82" s="56"/>
      <c r="R82" s="54"/>
    </row>
    <row r="83" spans="1:18" ht="15.75" thickBot="1">
      <c r="A83" s="12"/>
      <c r="B83" s="18"/>
      <c r="C83" s="18"/>
      <c r="D83" s="61"/>
      <c r="E83" s="61"/>
      <c r="F83" s="60"/>
      <c r="G83" s="18"/>
      <c r="H83" s="61"/>
      <c r="I83" s="61"/>
      <c r="J83" s="60"/>
      <c r="K83" s="18"/>
      <c r="L83" s="61"/>
      <c r="M83" s="61"/>
      <c r="N83" s="60"/>
      <c r="O83" s="18"/>
      <c r="P83" s="61"/>
      <c r="Q83" s="61"/>
      <c r="R83" s="60"/>
    </row>
    <row r="84" spans="1:18">
      <c r="A84" s="12"/>
      <c r="B84" s="44" t="s">
        <v>801</v>
      </c>
      <c r="C84" s="38"/>
      <c r="D84" s="68">
        <v>2550</v>
      </c>
      <c r="E84" s="68"/>
      <c r="F84" s="39"/>
      <c r="G84" s="38"/>
      <c r="H84" s="65" t="s">
        <v>344</v>
      </c>
      <c r="I84" s="65"/>
      <c r="J84" s="39"/>
      <c r="K84" s="38"/>
      <c r="L84" s="65" t="s">
        <v>344</v>
      </c>
      <c r="M84" s="65"/>
      <c r="N84" s="39"/>
      <c r="O84" s="38"/>
      <c r="P84" s="68">
        <v>2550</v>
      </c>
      <c r="Q84" s="68"/>
      <c r="R84" s="39"/>
    </row>
    <row r="85" spans="1:18">
      <c r="A85" s="12"/>
      <c r="B85" s="44"/>
      <c r="C85" s="38"/>
      <c r="D85" s="46"/>
      <c r="E85" s="46"/>
      <c r="F85" s="38"/>
      <c r="G85" s="38"/>
      <c r="H85" s="45"/>
      <c r="I85" s="45"/>
      <c r="J85" s="38"/>
      <c r="K85" s="38"/>
      <c r="L85" s="45"/>
      <c r="M85" s="45"/>
      <c r="N85" s="38"/>
      <c r="O85" s="38"/>
      <c r="P85" s="46"/>
      <c r="Q85" s="46"/>
      <c r="R85" s="38"/>
    </row>
    <row r="86" spans="1:18">
      <c r="A86" s="12"/>
      <c r="B86" s="40" t="s">
        <v>797</v>
      </c>
      <c r="C86" s="18"/>
      <c r="D86" s="43">
        <v>4059</v>
      </c>
      <c r="E86" s="43"/>
      <c r="F86" s="18"/>
      <c r="G86" s="18"/>
      <c r="H86" s="43">
        <v>4331</v>
      </c>
      <c r="I86" s="43"/>
      <c r="J86" s="18"/>
      <c r="K86" s="18"/>
      <c r="L86" s="42">
        <v>12</v>
      </c>
      <c r="M86" s="42"/>
      <c r="N86" s="18"/>
      <c r="O86" s="18"/>
      <c r="P86" s="43">
        <v>4071</v>
      </c>
      <c r="Q86" s="43"/>
      <c r="R86" s="18"/>
    </row>
    <row r="87" spans="1:18" ht="15.75" thickBot="1">
      <c r="A87" s="12"/>
      <c r="B87" s="40"/>
      <c r="C87" s="18"/>
      <c r="D87" s="61"/>
      <c r="E87" s="61"/>
      <c r="F87" s="60"/>
      <c r="G87" s="18"/>
      <c r="H87" s="61"/>
      <c r="I87" s="61"/>
      <c r="J87" s="60"/>
      <c r="K87" s="18"/>
      <c r="L87" s="59"/>
      <c r="M87" s="59"/>
      <c r="N87" s="60"/>
      <c r="O87" s="18"/>
      <c r="P87" s="61"/>
      <c r="Q87" s="61"/>
      <c r="R87" s="60"/>
    </row>
    <row r="88" spans="1:18">
      <c r="A88" s="12"/>
      <c r="B88" s="44" t="s">
        <v>113</v>
      </c>
      <c r="C88" s="38"/>
      <c r="D88" s="63" t="s">
        <v>343</v>
      </c>
      <c r="E88" s="68">
        <v>3465049</v>
      </c>
      <c r="F88" s="39"/>
      <c r="G88" s="38"/>
      <c r="H88" s="63" t="s">
        <v>343</v>
      </c>
      <c r="I88" s="68">
        <v>3415287</v>
      </c>
      <c r="J88" s="39"/>
      <c r="K88" s="38"/>
      <c r="L88" s="63" t="s">
        <v>343</v>
      </c>
      <c r="M88" s="68">
        <v>8019</v>
      </c>
      <c r="N88" s="39"/>
      <c r="O88" s="38"/>
      <c r="P88" s="63" t="s">
        <v>343</v>
      </c>
      <c r="Q88" s="68">
        <v>3473068</v>
      </c>
      <c r="R88" s="39"/>
    </row>
    <row r="89" spans="1:18" ht="15.75" thickBot="1">
      <c r="A89" s="12"/>
      <c r="B89" s="44"/>
      <c r="C89" s="38"/>
      <c r="D89" s="64"/>
      <c r="E89" s="69"/>
      <c r="F89" s="67"/>
      <c r="G89" s="38"/>
      <c r="H89" s="64"/>
      <c r="I89" s="69"/>
      <c r="J89" s="67"/>
      <c r="K89" s="38"/>
      <c r="L89" s="64"/>
      <c r="M89" s="69"/>
      <c r="N89" s="67"/>
      <c r="O89" s="38"/>
      <c r="P89" s="64"/>
      <c r="Q89" s="69"/>
      <c r="R89" s="67"/>
    </row>
    <row r="90" spans="1:18" ht="15.75" thickTop="1">
      <c r="A90" s="12"/>
      <c r="B90" s="13"/>
      <c r="C90" s="13"/>
    </row>
    <row r="91" spans="1:18" ht="33.75">
      <c r="A91" s="12"/>
      <c r="B91" s="77" t="s">
        <v>375</v>
      </c>
      <c r="C91" s="78" t="s">
        <v>782</v>
      </c>
    </row>
    <row r="92" spans="1:18">
      <c r="A92" s="12"/>
      <c r="B92" s="13"/>
      <c r="C92" s="13"/>
    </row>
    <row r="93" spans="1:18" ht="56.25">
      <c r="A93" s="12"/>
      <c r="B93" s="77" t="s">
        <v>431</v>
      </c>
      <c r="C93" s="78" t="s">
        <v>802</v>
      </c>
    </row>
    <row r="94" spans="1:18">
      <c r="A94" s="12"/>
      <c r="B94" s="13"/>
      <c r="C94" s="13"/>
    </row>
    <row r="95" spans="1:18" ht="56.25">
      <c r="A95" s="12"/>
      <c r="B95" s="77" t="s">
        <v>498</v>
      </c>
      <c r="C95" s="78" t="s">
        <v>803</v>
      </c>
    </row>
    <row r="96" spans="1:18" ht="38.25" customHeight="1">
      <c r="A96" s="12"/>
      <c r="B96" s="19" t="s">
        <v>804</v>
      </c>
      <c r="C96" s="19"/>
      <c r="D96" s="19"/>
      <c r="E96" s="19"/>
      <c r="F96" s="19"/>
      <c r="G96" s="19"/>
      <c r="H96" s="19"/>
      <c r="I96" s="19"/>
      <c r="J96" s="19"/>
      <c r="K96" s="19"/>
      <c r="L96" s="19"/>
      <c r="M96" s="19"/>
      <c r="N96" s="19"/>
      <c r="O96" s="19"/>
      <c r="P96" s="19"/>
      <c r="Q96" s="19"/>
      <c r="R96" s="19"/>
    </row>
    <row r="97" spans="1:18" ht="38.25" customHeight="1">
      <c r="A97" s="12"/>
      <c r="B97" s="18" t="s">
        <v>805</v>
      </c>
      <c r="C97" s="18"/>
      <c r="D97" s="18"/>
      <c r="E97" s="18"/>
      <c r="F97" s="18"/>
      <c r="G97" s="18"/>
      <c r="H97" s="18"/>
      <c r="I97" s="18"/>
      <c r="J97" s="18"/>
      <c r="K97" s="18"/>
      <c r="L97" s="18"/>
      <c r="M97" s="18"/>
      <c r="N97" s="18"/>
      <c r="O97" s="18"/>
      <c r="P97" s="18"/>
      <c r="Q97" s="18"/>
      <c r="R97" s="18"/>
    </row>
  </sheetData>
  <mergeCells count="447">
    <mergeCell ref="B96:R96"/>
    <mergeCell ref="B97:R97"/>
    <mergeCell ref="A1:A2"/>
    <mergeCell ref="B1:R1"/>
    <mergeCell ref="B2:R2"/>
    <mergeCell ref="B3:R3"/>
    <mergeCell ref="A4:A97"/>
    <mergeCell ref="B4:R4"/>
    <mergeCell ref="B5:R5"/>
    <mergeCell ref="B37:R37"/>
    <mergeCell ref="B64:R64"/>
    <mergeCell ref="B65:R65"/>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P69:R69"/>
    <mergeCell ref="P70:R70"/>
    <mergeCell ref="P71:R71"/>
    <mergeCell ref="P72:R72"/>
    <mergeCell ref="D73:F73"/>
    <mergeCell ref="H73:J73"/>
    <mergeCell ref="L73:N73"/>
    <mergeCell ref="P73:R73"/>
    <mergeCell ref="K69:K72"/>
    <mergeCell ref="L69:N69"/>
    <mergeCell ref="L70:N70"/>
    <mergeCell ref="L71:N71"/>
    <mergeCell ref="L72:N72"/>
    <mergeCell ref="O69:O72"/>
    <mergeCell ref="D72:F72"/>
    <mergeCell ref="G69:G72"/>
    <mergeCell ref="H69:J69"/>
    <mergeCell ref="H70:J70"/>
    <mergeCell ref="H71:J71"/>
    <mergeCell ref="H72:J72"/>
    <mergeCell ref="P62:P63"/>
    <mergeCell ref="Q62:Q63"/>
    <mergeCell ref="R62:R63"/>
    <mergeCell ref="B66:R66"/>
    <mergeCell ref="D68:R68"/>
    <mergeCell ref="B69:B72"/>
    <mergeCell ref="C69:C72"/>
    <mergeCell ref="D69:F69"/>
    <mergeCell ref="D70:F70"/>
    <mergeCell ref="D71:F71"/>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L41:N41"/>
    <mergeCell ref="L42:N42"/>
    <mergeCell ref="L43:N43"/>
    <mergeCell ref="L44:N44"/>
    <mergeCell ref="O41:O44"/>
    <mergeCell ref="P41:R41"/>
    <mergeCell ref="P42:R42"/>
    <mergeCell ref="P43:R43"/>
    <mergeCell ref="P44:R44"/>
    <mergeCell ref="G41:G44"/>
    <mergeCell ref="H41:J41"/>
    <mergeCell ref="H42:J42"/>
    <mergeCell ref="H43:J43"/>
    <mergeCell ref="H44:J44"/>
    <mergeCell ref="K41:K44"/>
    <mergeCell ref="Q29:Q30"/>
    <mergeCell ref="R29:R30"/>
    <mergeCell ref="B38:R38"/>
    <mergeCell ref="D40:R40"/>
    <mergeCell ref="B41:B44"/>
    <mergeCell ref="C41:C44"/>
    <mergeCell ref="D41:F41"/>
    <mergeCell ref="D42:F42"/>
    <mergeCell ref="D43:F43"/>
    <mergeCell ref="D44:F4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14443</v>
      </c>
      <c r="C4" s="7">
        <v>127959</v>
      </c>
    </row>
    <row r="5" spans="1:3">
      <c r="A5" s="2" t="s">
        <v>33</v>
      </c>
      <c r="B5" s="6">
        <v>69006</v>
      </c>
      <c r="C5" s="6">
        <v>67458</v>
      </c>
    </row>
    <row r="6" spans="1:3" ht="60">
      <c r="A6" s="2" t="s">
        <v>34</v>
      </c>
      <c r="B6" s="6">
        <v>3755632</v>
      </c>
      <c r="C6" s="6">
        <v>3503326</v>
      </c>
    </row>
    <row r="7" spans="1:3" ht="45">
      <c r="A7" s="2" t="s">
        <v>35</v>
      </c>
      <c r="B7" s="6">
        <v>104438</v>
      </c>
      <c r="C7" s="6">
        <v>110984</v>
      </c>
    </row>
    <row r="8" spans="1:3" ht="45">
      <c r="A8" s="2" t="s">
        <v>36</v>
      </c>
      <c r="B8" s="6">
        <v>34228</v>
      </c>
      <c r="C8" s="6">
        <v>11515</v>
      </c>
    </row>
    <row r="9" spans="1:3">
      <c r="A9" s="2" t="s">
        <v>37</v>
      </c>
      <c r="B9" s="6">
        <v>40561</v>
      </c>
      <c r="C9" s="4">
        <v>0</v>
      </c>
    </row>
    <row r="10" spans="1:3" ht="30">
      <c r="A10" s="2" t="s">
        <v>38</v>
      </c>
      <c r="B10" s="6">
        <v>14120</v>
      </c>
      <c r="C10" s="4">
        <v>0</v>
      </c>
    </row>
    <row r="11" spans="1:3" ht="45">
      <c r="A11" s="2" t="s">
        <v>39</v>
      </c>
      <c r="B11" s="6">
        <v>191455</v>
      </c>
      <c r="C11" s="6">
        <v>24887</v>
      </c>
    </row>
    <row r="12" spans="1:3">
      <c r="A12" s="2" t="s">
        <v>40</v>
      </c>
      <c r="B12" s="6">
        <v>10455</v>
      </c>
      <c r="C12" s="6">
        <v>10396</v>
      </c>
    </row>
    <row r="13" spans="1:3">
      <c r="A13" s="2" t="s">
        <v>41</v>
      </c>
      <c r="B13" s="4">
        <v>652</v>
      </c>
      <c r="C13" s="4">
        <v>882</v>
      </c>
    </row>
    <row r="14" spans="1:3">
      <c r="A14" s="2" t="s">
        <v>42</v>
      </c>
      <c r="B14" s="6">
        <v>11642</v>
      </c>
      <c r="C14" s="6">
        <v>53315</v>
      </c>
    </row>
    <row r="15" spans="1:3">
      <c r="A15" s="2" t="s">
        <v>43</v>
      </c>
      <c r="B15" s="6">
        <v>1421</v>
      </c>
      <c r="C15" s="4">
        <v>854</v>
      </c>
    </row>
    <row r="16" spans="1:3">
      <c r="A16" s="2" t="s">
        <v>44</v>
      </c>
      <c r="B16" s="6">
        <v>4348053</v>
      </c>
      <c r="C16" s="6">
        <v>3911576</v>
      </c>
    </row>
    <row r="17" spans="1:3">
      <c r="A17" s="3" t="s">
        <v>45</v>
      </c>
      <c r="B17" s="4"/>
      <c r="C17" s="4"/>
    </row>
    <row r="18" spans="1:3" ht="30">
      <c r="A18" s="2" t="s">
        <v>46</v>
      </c>
      <c r="B18" s="6">
        <v>3402327</v>
      </c>
      <c r="C18" s="6">
        <v>3034058</v>
      </c>
    </row>
    <row r="19" spans="1:3" ht="30">
      <c r="A19" s="2" t="s">
        <v>47</v>
      </c>
      <c r="B19" s="6">
        <v>34176</v>
      </c>
      <c r="C19" s="6">
        <v>43354</v>
      </c>
    </row>
    <row r="20" spans="1:3">
      <c r="A20" s="2" t="s">
        <v>48</v>
      </c>
      <c r="B20" s="6">
        <v>76105</v>
      </c>
      <c r="C20" s="4">
        <v>0</v>
      </c>
    </row>
    <row r="21" spans="1:3" ht="30">
      <c r="A21" s="2" t="s">
        <v>49</v>
      </c>
      <c r="B21" s="6">
        <v>2546</v>
      </c>
      <c r="C21" s="6">
        <v>38654</v>
      </c>
    </row>
    <row r="22" spans="1:3">
      <c r="A22" s="2" t="s">
        <v>50</v>
      </c>
      <c r="B22" s="6">
        <v>13026</v>
      </c>
      <c r="C22" s="6">
        <v>8708</v>
      </c>
    </row>
    <row r="23" spans="1:3">
      <c r="A23" s="2" t="s">
        <v>42</v>
      </c>
      <c r="B23" s="6">
        <v>8949</v>
      </c>
      <c r="C23" s="6">
        <v>4610</v>
      </c>
    </row>
    <row r="24" spans="1:3">
      <c r="A24" s="2" t="s">
        <v>51</v>
      </c>
      <c r="B24" s="6">
        <v>4968</v>
      </c>
      <c r="C24" s="6">
        <v>5444</v>
      </c>
    </row>
    <row r="25" spans="1:3">
      <c r="A25" s="2" t="s">
        <v>52</v>
      </c>
      <c r="B25" s="6">
        <v>18305</v>
      </c>
      <c r="C25" s="6">
        <v>16812</v>
      </c>
    </row>
    <row r="26" spans="1:3" ht="30">
      <c r="A26" s="2" t="s">
        <v>53</v>
      </c>
      <c r="B26" s="6">
        <v>1699</v>
      </c>
      <c r="C26" s="6">
        <v>2335</v>
      </c>
    </row>
    <row r="27" spans="1:3">
      <c r="A27" s="2" t="s">
        <v>54</v>
      </c>
      <c r="B27" s="6">
        <v>3562101</v>
      </c>
      <c r="C27" s="6">
        <v>3153975</v>
      </c>
    </row>
    <row r="28" spans="1:3" ht="30">
      <c r="A28" s="2" t="s">
        <v>55</v>
      </c>
      <c r="B28" s="4" t="s">
        <v>56</v>
      </c>
      <c r="C28" s="4" t="s">
        <v>56</v>
      </c>
    </row>
    <row r="29" spans="1:3">
      <c r="A29" s="3" t="s">
        <v>57</v>
      </c>
      <c r="B29" s="4"/>
      <c r="C29" s="4"/>
    </row>
    <row r="30" spans="1:3" ht="75">
      <c r="A30" s="2" t="s">
        <v>58</v>
      </c>
      <c r="B30" s="4">
        <v>69</v>
      </c>
      <c r="C30" s="4">
        <v>69</v>
      </c>
    </row>
    <row r="31" spans="1:3" ht="60">
      <c r="A31" s="2" t="s">
        <v>59</v>
      </c>
      <c r="B31" s="4">
        <v>321</v>
      </c>
      <c r="C31" s="4">
        <v>320</v>
      </c>
    </row>
    <row r="32" spans="1:3">
      <c r="A32" s="2" t="s">
        <v>60</v>
      </c>
      <c r="B32" s="6">
        <v>793274</v>
      </c>
      <c r="C32" s="6">
        <v>792010</v>
      </c>
    </row>
    <row r="33" spans="1:3">
      <c r="A33" s="2" t="s">
        <v>61</v>
      </c>
      <c r="B33" s="6">
        <v>-7712</v>
      </c>
      <c r="C33" s="6">
        <v>-34798</v>
      </c>
    </row>
    <row r="34" spans="1:3">
      <c r="A34" s="2" t="s">
        <v>62</v>
      </c>
      <c r="B34" s="6">
        <v>785952</v>
      </c>
      <c r="C34" s="6">
        <v>757601</v>
      </c>
    </row>
    <row r="35" spans="1:3" ht="30">
      <c r="A35" s="2" t="s">
        <v>63</v>
      </c>
      <c r="B35" s="7">
        <v>4348053</v>
      </c>
      <c r="C35" s="7">
        <v>3911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2.85546875" customWidth="1"/>
    <col min="6" max="7" width="15" customWidth="1"/>
    <col min="8" max="8" width="3" customWidth="1"/>
    <col min="9" max="9" width="4.140625" customWidth="1"/>
    <col min="10" max="11" width="15" customWidth="1"/>
    <col min="12" max="12" width="3" customWidth="1"/>
    <col min="13" max="13" width="12.85546875" customWidth="1"/>
    <col min="14" max="15" width="15" customWidth="1"/>
    <col min="16" max="16" width="3.42578125" customWidth="1"/>
    <col min="17" max="17" width="16" customWidth="1"/>
    <col min="18" max="18" width="2.85546875" customWidth="1"/>
    <col min="19" max="19" width="15" customWidth="1"/>
    <col min="20" max="20" width="3" customWidth="1"/>
    <col min="21" max="21" width="10.28515625" customWidth="1"/>
    <col min="22" max="22" width="2.5703125" customWidth="1"/>
    <col min="23" max="23" width="15" customWidth="1"/>
    <col min="24" max="24" width="3" customWidth="1"/>
    <col min="25" max="25" width="9.42578125" customWidth="1"/>
    <col min="26" max="26" width="15" customWidth="1"/>
  </cols>
  <sheetData>
    <row r="1" spans="1:26" ht="15" customHeight="1">
      <c r="A1" s="8" t="s">
        <v>8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7</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2" t="s">
        <v>806</v>
      </c>
      <c r="B4" s="17" t="s">
        <v>806</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c r="A5" s="12"/>
      <c r="B5" s="19" t="s">
        <v>808</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19" t="s">
        <v>809</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131" t="s">
        <v>810</v>
      </c>
      <c r="C7" s="131"/>
      <c r="D7" s="131"/>
      <c r="E7" s="131"/>
      <c r="F7" s="131"/>
      <c r="G7" s="131"/>
      <c r="H7" s="131"/>
      <c r="I7" s="131"/>
      <c r="J7" s="131"/>
      <c r="K7" s="131"/>
      <c r="L7" s="131"/>
      <c r="M7" s="131"/>
      <c r="N7" s="131"/>
      <c r="O7" s="131"/>
      <c r="P7" s="131"/>
      <c r="Q7" s="131"/>
      <c r="R7" s="131"/>
      <c r="S7" s="131"/>
      <c r="T7" s="131"/>
      <c r="U7" s="131"/>
      <c r="V7" s="131"/>
      <c r="W7" s="131"/>
      <c r="X7" s="131"/>
      <c r="Y7" s="131"/>
      <c r="Z7" s="131"/>
    </row>
    <row r="8" spans="1:26">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2"/>
      <c r="B10" s="18"/>
      <c r="C10" s="18"/>
      <c r="D10" s="18"/>
      <c r="E10" s="18"/>
      <c r="F10" s="18"/>
      <c r="G10" s="18"/>
      <c r="H10" s="18"/>
      <c r="I10" s="18"/>
      <c r="J10" s="18"/>
      <c r="K10" s="18"/>
      <c r="L10" s="18"/>
      <c r="M10" s="18"/>
      <c r="N10" s="18"/>
      <c r="O10" s="18"/>
      <c r="P10" s="90" t="s">
        <v>811</v>
      </c>
      <c r="Q10" s="90"/>
      <c r="R10" s="90"/>
      <c r="S10" s="90"/>
      <c r="T10" s="90"/>
      <c r="U10" s="90"/>
      <c r="V10" s="90"/>
      <c r="W10" s="90"/>
      <c r="X10" s="90"/>
      <c r="Y10" s="90"/>
      <c r="Z10" s="90"/>
    </row>
    <row r="11" spans="1:26">
      <c r="A11" s="12"/>
      <c r="B11" s="18"/>
      <c r="C11" s="18"/>
      <c r="D11" s="18"/>
      <c r="E11" s="18"/>
      <c r="F11" s="18"/>
      <c r="G11" s="18"/>
      <c r="H11" s="18"/>
      <c r="I11" s="18"/>
      <c r="J11" s="18"/>
      <c r="K11" s="18"/>
      <c r="L11" s="18"/>
      <c r="M11" s="18"/>
      <c r="N11" s="18"/>
      <c r="O11" s="18"/>
      <c r="P11" s="90" t="s">
        <v>812</v>
      </c>
      <c r="Q11" s="90"/>
      <c r="R11" s="90"/>
      <c r="S11" s="90"/>
      <c r="T11" s="90"/>
      <c r="U11" s="90"/>
      <c r="V11" s="90"/>
      <c r="W11" s="90"/>
      <c r="X11" s="90"/>
      <c r="Y11" s="90"/>
      <c r="Z11" s="90"/>
    </row>
    <row r="12" spans="1:26" ht="15.75" thickBot="1">
      <c r="A12" s="12"/>
      <c r="B12" s="18"/>
      <c r="C12" s="18"/>
      <c r="D12" s="18"/>
      <c r="E12" s="18"/>
      <c r="F12" s="18"/>
      <c r="G12" s="18"/>
      <c r="H12" s="18"/>
      <c r="I12" s="18"/>
      <c r="J12" s="18"/>
      <c r="K12" s="18"/>
      <c r="L12" s="18"/>
      <c r="M12" s="18"/>
      <c r="N12" s="18"/>
      <c r="O12" s="18"/>
      <c r="P12" s="36" t="s">
        <v>813</v>
      </c>
      <c r="Q12" s="36"/>
      <c r="R12" s="36"/>
      <c r="S12" s="36"/>
      <c r="T12" s="36"/>
      <c r="U12" s="36"/>
      <c r="V12" s="36"/>
      <c r="W12" s="36"/>
      <c r="X12" s="36"/>
      <c r="Y12" s="36"/>
      <c r="Z12" s="36"/>
    </row>
    <row r="13" spans="1:26">
      <c r="A13" s="12"/>
      <c r="B13" s="18"/>
      <c r="C13" s="18"/>
      <c r="D13" s="90" t="s">
        <v>446</v>
      </c>
      <c r="E13" s="90"/>
      <c r="F13" s="90"/>
      <c r="G13" s="18"/>
      <c r="H13" s="90" t="s">
        <v>816</v>
      </c>
      <c r="I13" s="90"/>
      <c r="J13" s="90"/>
      <c r="K13" s="18"/>
      <c r="L13" s="90" t="s">
        <v>820</v>
      </c>
      <c r="M13" s="90"/>
      <c r="N13" s="90"/>
      <c r="O13" s="18"/>
      <c r="P13" s="91" t="s">
        <v>823</v>
      </c>
      <c r="Q13" s="91"/>
      <c r="R13" s="91"/>
      <c r="S13" s="54"/>
      <c r="T13" s="91" t="s">
        <v>795</v>
      </c>
      <c r="U13" s="91"/>
      <c r="V13" s="91"/>
      <c r="W13" s="54"/>
      <c r="X13" s="91" t="s">
        <v>450</v>
      </c>
      <c r="Y13" s="91"/>
      <c r="Z13" s="91"/>
    </row>
    <row r="14" spans="1:26">
      <c r="A14" s="12"/>
      <c r="B14" s="18"/>
      <c r="C14" s="18"/>
      <c r="D14" s="90" t="s">
        <v>814</v>
      </c>
      <c r="E14" s="90"/>
      <c r="F14" s="90"/>
      <c r="G14" s="18"/>
      <c r="H14" s="90" t="s">
        <v>817</v>
      </c>
      <c r="I14" s="90"/>
      <c r="J14" s="90"/>
      <c r="K14" s="18"/>
      <c r="L14" s="90" t="s">
        <v>821</v>
      </c>
      <c r="M14" s="90"/>
      <c r="N14" s="90"/>
      <c r="O14" s="18"/>
      <c r="P14" s="90" t="s">
        <v>824</v>
      </c>
      <c r="Q14" s="90"/>
      <c r="R14" s="90"/>
      <c r="S14" s="18"/>
      <c r="T14" s="90" t="s">
        <v>825</v>
      </c>
      <c r="U14" s="90"/>
      <c r="V14" s="90"/>
      <c r="W14" s="18"/>
      <c r="X14" s="90" t="s">
        <v>827</v>
      </c>
      <c r="Y14" s="90"/>
      <c r="Z14" s="90"/>
    </row>
    <row r="15" spans="1:26">
      <c r="A15" s="12"/>
      <c r="B15" s="18"/>
      <c r="C15" s="18"/>
      <c r="D15" s="90" t="s">
        <v>815</v>
      </c>
      <c r="E15" s="90"/>
      <c r="F15" s="90"/>
      <c r="G15" s="18"/>
      <c r="H15" s="90" t="s">
        <v>818</v>
      </c>
      <c r="I15" s="90"/>
      <c r="J15" s="90"/>
      <c r="K15" s="18"/>
      <c r="L15" s="90" t="s">
        <v>822</v>
      </c>
      <c r="M15" s="90"/>
      <c r="N15" s="90"/>
      <c r="O15" s="18"/>
      <c r="P15" s="16"/>
      <c r="Q15" s="16"/>
      <c r="R15" s="16"/>
      <c r="S15" s="18"/>
      <c r="T15" s="90" t="s">
        <v>826</v>
      </c>
      <c r="U15" s="90"/>
      <c r="V15" s="90"/>
      <c r="W15" s="18"/>
      <c r="X15" s="16"/>
      <c r="Y15" s="16"/>
      <c r="Z15" s="16"/>
    </row>
    <row r="16" spans="1:26">
      <c r="A16" s="12"/>
      <c r="B16" s="18"/>
      <c r="C16" s="18"/>
      <c r="D16" s="90" t="s">
        <v>785</v>
      </c>
      <c r="E16" s="90"/>
      <c r="F16" s="90"/>
      <c r="G16" s="18"/>
      <c r="H16" s="90" t="s">
        <v>819</v>
      </c>
      <c r="I16" s="90"/>
      <c r="J16" s="90"/>
      <c r="K16" s="18"/>
      <c r="L16" s="90" t="s">
        <v>818</v>
      </c>
      <c r="M16" s="90"/>
      <c r="N16" s="90"/>
      <c r="O16" s="18"/>
      <c r="P16" s="16"/>
      <c r="Q16" s="16"/>
      <c r="R16" s="16"/>
      <c r="S16" s="18"/>
      <c r="T16" s="16"/>
      <c r="U16" s="16"/>
      <c r="V16" s="16"/>
      <c r="W16" s="18"/>
      <c r="X16" s="16"/>
      <c r="Y16" s="16"/>
      <c r="Z16" s="16"/>
    </row>
    <row r="17" spans="1:26" ht="15.75" thickBot="1">
      <c r="A17" s="12"/>
      <c r="B17" s="18"/>
      <c r="C17" s="18"/>
      <c r="D17" s="98"/>
      <c r="E17" s="98"/>
      <c r="F17" s="98"/>
      <c r="G17" s="18"/>
      <c r="H17" s="98"/>
      <c r="I17" s="98"/>
      <c r="J17" s="98"/>
      <c r="K17" s="18"/>
      <c r="L17" s="36" t="s">
        <v>819</v>
      </c>
      <c r="M17" s="36"/>
      <c r="N17" s="36"/>
      <c r="O17" s="18"/>
      <c r="P17" s="98"/>
      <c r="Q17" s="98"/>
      <c r="R17" s="98"/>
      <c r="S17" s="18"/>
      <c r="T17" s="98"/>
      <c r="U17" s="98"/>
      <c r="V17" s="98"/>
      <c r="W17" s="18"/>
      <c r="X17" s="98"/>
      <c r="Y17" s="98"/>
      <c r="Z17" s="98"/>
    </row>
    <row r="18" spans="1:26">
      <c r="A18" s="12"/>
      <c r="B18" s="130">
        <v>42004</v>
      </c>
      <c r="C18" s="26"/>
      <c r="D18" s="39"/>
      <c r="E18" s="39"/>
      <c r="F18" s="39"/>
      <c r="G18" s="26"/>
      <c r="H18" s="39"/>
      <c r="I18" s="39"/>
      <c r="J18" s="39"/>
      <c r="K18" s="26"/>
      <c r="L18" s="39"/>
      <c r="M18" s="39"/>
      <c r="N18" s="39"/>
      <c r="O18" s="26"/>
      <c r="P18" s="39"/>
      <c r="Q18" s="39"/>
      <c r="R18" s="39"/>
      <c r="S18" s="26"/>
      <c r="T18" s="39"/>
      <c r="U18" s="39"/>
      <c r="V18" s="39"/>
      <c r="W18" s="26"/>
      <c r="X18" s="39"/>
      <c r="Y18" s="39"/>
      <c r="Z18" s="39"/>
    </row>
    <row r="19" spans="1:26">
      <c r="A19" s="12"/>
      <c r="B19" s="103" t="s">
        <v>828</v>
      </c>
      <c r="C19" s="18"/>
      <c r="D19" s="41" t="s">
        <v>343</v>
      </c>
      <c r="E19" s="43">
        <v>11098</v>
      </c>
      <c r="F19" s="18"/>
      <c r="G19" s="18"/>
      <c r="H19" s="41" t="s">
        <v>343</v>
      </c>
      <c r="I19" s="42" t="s">
        <v>344</v>
      </c>
      <c r="J19" s="18"/>
      <c r="K19" s="18"/>
      <c r="L19" s="41" t="s">
        <v>343</v>
      </c>
      <c r="M19" s="43">
        <v>11098</v>
      </c>
      <c r="N19" s="18"/>
      <c r="O19" s="18"/>
      <c r="P19" s="41" t="s">
        <v>343</v>
      </c>
      <c r="Q19" s="42" t="s">
        <v>829</v>
      </c>
      <c r="R19" s="41" t="s">
        <v>362</v>
      </c>
      <c r="S19" s="18"/>
      <c r="T19" s="41" t="s">
        <v>343</v>
      </c>
      <c r="U19" s="42" t="s">
        <v>830</v>
      </c>
      <c r="V19" s="41" t="s">
        <v>362</v>
      </c>
      <c r="W19" s="18"/>
      <c r="X19" s="41" t="s">
        <v>343</v>
      </c>
      <c r="Y19" s="43">
        <v>4871</v>
      </c>
      <c r="Z19" s="18"/>
    </row>
    <row r="20" spans="1:26">
      <c r="A20" s="12"/>
      <c r="B20" s="103"/>
      <c r="C20" s="18"/>
      <c r="D20" s="41"/>
      <c r="E20" s="43"/>
      <c r="F20" s="18"/>
      <c r="G20" s="18"/>
      <c r="H20" s="41"/>
      <c r="I20" s="42"/>
      <c r="J20" s="18"/>
      <c r="K20" s="18"/>
      <c r="L20" s="41"/>
      <c r="M20" s="43"/>
      <c r="N20" s="18"/>
      <c r="O20" s="18"/>
      <c r="P20" s="41"/>
      <c r="Q20" s="42"/>
      <c r="R20" s="41"/>
      <c r="S20" s="18"/>
      <c r="T20" s="41"/>
      <c r="U20" s="42"/>
      <c r="V20" s="41"/>
      <c r="W20" s="18"/>
      <c r="X20" s="41"/>
      <c r="Y20" s="43"/>
      <c r="Z20" s="18"/>
    </row>
    <row r="21" spans="1:26">
      <c r="A21" s="12"/>
      <c r="B21" s="44" t="s">
        <v>831</v>
      </c>
      <c r="C21" s="38"/>
      <c r="D21" s="45">
        <v>544</v>
      </c>
      <c r="E21" s="45"/>
      <c r="F21" s="38"/>
      <c r="G21" s="38"/>
      <c r="H21" s="45" t="s">
        <v>344</v>
      </c>
      <c r="I21" s="45"/>
      <c r="J21" s="38"/>
      <c r="K21" s="38"/>
      <c r="L21" s="45">
        <v>544</v>
      </c>
      <c r="M21" s="45"/>
      <c r="N21" s="38"/>
      <c r="O21" s="38"/>
      <c r="P21" s="45" t="s">
        <v>344</v>
      </c>
      <c r="Q21" s="45"/>
      <c r="R21" s="38"/>
      <c r="S21" s="38"/>
      <c r="T21" s="45" t="s">
        <v>832</v>
      </c>
      <c r="U21" s="45"/>
      <c r="V21" s="62" t="s">
        <v>362</v>
      </c>
      <c r="W21" s="38"/>
      <c r="X21" s="45">
        <v>514</v>
      </c>
      <c r="Y21" s="45"/>
      <c r="Z21" s="38"/>
    </row>
    <row r="22" spans="1:26" ht="15.75" thickBot="1">
      <c r="A22" s="12"/>
      <c r="B22" s="44"/>
      <c r="C22" s="38"/>
      <c r="D22" s="47"/>
      <c r="E22" s="47"/>
      <c r="F22" s="48"/>
      <c r="G22" s="38"/>
      <c r="H22" s="47"/>
      <c r="I22" s="47"/>
      <c r="J22" s="48"/>
      <c r="K22" s="38"/>
      <c r="L22" s="47"/>
      <c r="M22" s="47"/>
      <c r="N22" s="48"/>
      <c r="O22" s="38"/>
      <c r="P22" s="47"/>
      <c r="Q22" s="47"/>
      <c r="R22" s="48"/>
      <c r="S22" s="38"/>
      <c r="T22" s="47"/>
      <c r="U22" s="47"/>
      <c r="V22" s="101"/>
      <c r="W22" s="38"/>
      <c r="X22" s="47"/>
      <c r="Y22" s="47"/>
      <c r="Z22" s="48"/>
    </row>
    <row r="23" spans="1:26">
      <c r="A23" s="12"/>
      <c r="B23" s="18"/>
      <c r="C23" s="18"/>
      <c r="D23" s="50" t="s">
        <v>343</v>
      </c>
      <c r="E23" s="56">
        <v>11642</v>
      </c>
      <c r="F23" s="54"/>
      <c r="G23" s="18"/>
      <c r="H23" s="50" t="s">
        <v>343</v>
      </c>
      <c r="I23" s="52" t="s">
        <v>344</v>
      </c>
      <c r="J23" s="54"/>
      <c r="K23" s="18"/>
      <c r="L23" s="50" t="s">
        <v>343</v>
      </c>
      <c r="M23" s="56">
        <v>11642</v>
      </c>
      <c r="N23" s="54"/>
      <c r="O23" s="18"/>
      <c r="P23" s="50" t="s">
        <v>343</v>
      </c>
      <c r="Q23" s="52" t="s">
        <v>829</v>
      </c>
      <c r="R23" s="50" t="s">
        <v>362</v>
      </c>
      <c r="S23" s="18"/>
      <c r="T23" s="50" t="s">
        <v>343</v>
      </c>
      <c r="U23" s="52" t="s">
        <v>833</v>
      </c>
      <c r="V23" s="50" t="s">
        <v>362</v>
      </c>
      <c r="W23" s="18"/>
      <c r="X23" s="50" t="s">
        <v>343</v>
      </c>
      <c r="Y23" s="56">
        <v>5385</v>
      </c>
      <c r="Z23" s="54"/>
    </row>
    <row r="24" spans="1:26" ht="15.75" thickBot="1">
      <c r="A24" s="12"/>
      <c r="B24" s="18"/>
      <c r="C24" s="18"/>
      <c r="D24" s="51"/>
      <c r="E24" s="57"/>
      <c r="F24" s="55"/>
      <c r="G24" s="18"/>
      <c r="H24" s="51"/>
      <c r="I24" s="53"/>
      <c r="J24" s="55"/>
      <c r="K24" s="18"/>
      <c r="L24" s="51"/>
      <c r="M24" s="57"/>
      <c r="N24" s="55"/>
      <c r="O24" s="18"/>
      <c r="P24" s="51"/>
      <c r="Q24" s="53"/>
      <c r="R24" s="51"/>
      <c r="S24" s="18"/>
      <c r="T24" s="51"/>
      <c r="U24" s="53"/>
      <c r="V24" s="51"/>
      <c r="W24" s="18"/>
      <c r="X24" s="51"/>
      <c r="Y24" s="57"/>
      <c r="Z24" s="55"/>
    </row>
    <row r="25" spans="1:26" ht="15.75" thickTop="1">
      <c r="A25" s="12"/>
      <c r="B25" s="130">
        <v>41639</v>
      </c>
      <c r="C25" s="26"/>
      <c r="D25" s="58"/>
      <c r="E25" s="58"/>
      <c r="F25" s="58"/>
      <c r="G25" s="26"/>
      <c r="H25" s="58"/>
      <c r="I25" s="58"/>
      <c r="J25" s="58"/>
      <c r="K25" s="26"/>
      <c r="L25" s="58"/>
      <c r="M25" s="58"/>
      <c r="N25" s="58"/>
      <c r="O25" s="26"/>
      <c r="P25" s="58"/>
      <c r="Q25" s="58"/>
      <c r="R25" s="58"/>
      <c r="S25" s="26"/>
      <c r="T25" s="58"/>
      <c r="U25" s="58"/>
      <c r="V25" s="58"/>
      <c r="W25" s="26"/>
      <c r="X25" s="58"/>
      <c r="Y25" s="58"/>
      <c r="Z25" s="58"/>
    </row>
    <row r="26" spans="1:26">
      <c r="A26" s="12"/>
      <c r="B26" s="103" t="s">
        <v>828</v>
      </c>
      <c r="C26" s="18"/>
      <c r="D26" s="41" t="s">
        <v>343</v>
      </c>
      <c r="E26" s="43">
        <v>52565</v>
      </c>
      <c r="F26" s="18"/>
      <c r="G26" s="18"/>
      <c r="H26" s="41" t="s">
        <v>343</v>
      </c>
      <c r="I26" s="42" t="s">
        <v>344</v>
      </c>
      <c r="J26" s="18"/>
      <c r="K26" s="18"/>
      <c r="L26" s="41" t="s">
        <v>343</v>
      </c>
      <c r="M26" s="43">
        <v>52565</v>
      </c>
      <c r="N26" s="18"/>
      <c r="O26" s="18"/>
      <c r="P26" s="41" t="s">
        <v>343</v>
      </c>
      <c r="Q26" s="42" t="s">
        <v>834</v>
      </c>
      <c r="R26" s="41" t="s">
        <v>362</v>
      </c>
      <c r="S26" s="18"/>
      <c r="T26" s="41" t="s">
        <v>343</v>
      </c>
      <c r="U26" s="42" t="s">
        <v>835</v>
      </c>
      <c r="V26" s="41" t="s">
        <v>362</v>
      </c>
      <c r="W26" s="18"/>
      <c r="X26" s="41" t="s">
        <v>343</v>
      </c>
      <c r="Y26" s="43">
        <v>11906</v>
      </c>
      <c r="Z26" s="18"/>
    </row>
    <row r="27" spans="1:26">
      <c r="A27" s="12"/>
      <c r="B27" s="103"/>
      <c r="C27" s="18"/>
      <c r="D27" s="41"/>
      <c r="E27" s="43"/>
      <c r="F27" s="18"/>
      <c r="G27" s="18"/>
      <c r="H27" s="41"/>
      <c r="I27" s="42"/>
      <c r="J27" s="18"/>
      <c r="K27" s="18"/>
      <c r="L27" s="41"/>
      <c r="M27" s="43"/>
      <c r="N27" s="18"/>
      <c r="O27" s="18"/>
      <c r="P27" s="41"/>
      <c r="Q27" s="42"/>
      <c r="R27" s="41"/>
      <c r="S27" s="18"/>
      <c r="T27" s="41"/>
      <c r="U27" s="42"/>
      <c r="V27" s="41"/>
      <c r="W27" s="18"/>
      <c r="X27" s="41"/>
      <c r="Y27" s="43"/>
      <c r="Z27" s="18"/>
    </row>
    <row r="28" spans="1:26">
      <c r="A28" s="12"/>
      <c r="B28" s="100" t="s">
        <v>836</v>
      </c>
      <c r="C28" s="38"/>
      <c r="D28" s="45">
        <v>750</v>
      </c>
      <c r="E28" s="45"/>
      <c r="F28" s="38"/>
      <c r="G28" s="38"/>
      <c r="H28" s="45" t="s">
        <v>344</v>
      </c>
      <c r="I28" s="45"/>
      <c r="J28" s="38"/>
      <c r="K28" s="38"/>
      <c r="L28" s="45">
        <v>750</v>
      </c>
      <c r="M28" s="45"/>
      <c r="N28" s="38"/>
      <c r="O28" s="38"/>
      <c r="P28" s="45" t="s">
        <v>344</v>
      </c>
      <c r="Q28" s="45"/>
      <c r="R28" s="38"/>
      <c r="S28" s="38"/>
      <c r="T28" s="45" t="s">
        <v>837</v>
      </c>
      <c r="U28" s="45"/>
      <c r="V28" s="62" t="s">
        <v>362</v>
      </c>
      <c r="W28" s="38"/>
      <c r="X28" s="45">
        <v>112</v>
      </c>
      <c r="Y28" s="45"/>
      <c r="Z28" s="38"/>
    </row>
    <row r="29" spans="1:26" ht="15.75" thickBot="1">
      <c r="A29" s="12"/>
      <c r="B29" s="100"/>
      <c r="C29" s="38"/>
      <c r="D29" s="47"/>
      <c r="E29" s="47"/>
      <c r="F29" s="48"/>
      <c r="G29" s="38"/>
      <c r="H29" s="47"/>
      <c r="I29" s="47"/>
      <c r="J29" s="48"/>
      <c r="K29" s="38"/>
      <c r="L29" s="47"/>
      <c r="M29" s="47"/>
      <c r="N29" s="48"/>
      <c r="O29" s="38"/>
      <c r="P29" s="47"/>
      <c r="Q29" s="47"/>
      <c r="R29" s="48"/>
      <c r="S29" s="38"/>
      <c r="T29" s="47"/>
      <c r="U29" s="47"/>
      <c r="V29" s="101"/>
      <c r="W29" s="38"/>
      <c r="X29" s="47"/>
      <c r="Y29" s="47"/>
      <c r="Z29" s="48"/>
    </row>
    <row r="30" spans="1:26">
      <c r="A30" s="12"/>
      <c r="B30" s="18"/>
      <c r="C30" s="18"/>
      <c r="D30" s="50" t="s">
        <v>343</v>
      </c>
      <c r="E30" s="56">
        <v>53315</v>
      </c>
      <c r="F30" s="54"/>
      <c r="G30" s="18"/>
      <c r="H30" s="50" t="s">
        <v>343</v>
      </c>
      <c r="I30" s="52" t="s">
        <v>344</v>
      </c>
      <c r="J30" s="54"/>
      <c r="K30" s="18"/>
      <c r="L30" s="50" t="s">
        <v>343</v>
      </c>
      <c r="M30" s="56">
        <v>53315</v>
      </c>
      <c r="N30" s="54"/>
      <c r="O30" s="18"/>
      <c r="P30" s="50" t="s">
        <v>343</v>
      </c>
      <c r="Q30" s="52" t="s">
        <v>834</v>
      </c>
      <c r="R30" s="50" t="s">
        <v>362</v>
      </c>
      <c r="S30" s="18"/>
      <c r="T30" s="50" t="s">
        <v>343</v>
      </c>
      <c r="U30" s="52" t="s">
        <v>838</v>
      </c>
      <c r="V30" s="50" t="s">
        <v>362</v>
      </c>
      <c r="W30" s="18"/>
      <c r="X30" s="50" t="s">
        <v>343</v>
      </c>
      <c r="Y30" s="56">
        <v>12018</v>
      </c>
      <c r="Z30" s="54"/>
    </row>
    <row r="31" spans="1:26" ht="15.75" thickBot="1">
      <c r="A31" s="12"/>
      <c r="B31" s="18"/>
      <c r="C31" s="18"/>
      <c r="D31" s="83"/>
      <c r="E31" s="61"/>
      <c r="F31" s="60"/>
      <c r="G31" s="18"/>
      <c r="H31" s="83"/>
      <c r="I31" s="59"/>
      <c r="J31" s="60"/>
      <c r="K31" s="18"/>
      <c r="L31" s="83"/>
      <c r="M31" s="61"/>
      <c r="N31" s="60"/>
      <c r="O31" s="18"/>
      <c r="P31" s="83"/>
      <c r="Q31" s="59"/>
      <c r="R31" s="83"/>
      <c r="S31" s="18"/>
      <c r="T31" s="83"/>
      <c r="U31" s="59"/>
      <c r="V31" s="83"/>
      <c r="W31" s="18"/>
      <c r="X31" s="83"/>
      <c r="Y31" s="61"/>
      <c r="Z31" s="60"/>
    </row>
    <row r="32" spans="1:26">
      <c r="A32" s="12"/>
      <c r="B32" s="131" t="s">
        <v>839</v>
      </c>
      <c r="C32" s="131"/>
      <c r="D32" s="131"/>
      <c r="E32" s="131"/>
      <c r="F32" s="131"/>
      <c r="G32" s="131"/>
      <c r="H32" s="131"/>
      <c r="I32" s="131"/>
      <c r="J32" s="131"/>
      <c r="K32" s="131"/>
      <c r="L32" s="131"/>
      <c r="M32" s="131"/>
      <c r="N32" s="131"/>
      <c r="O32" s="131"/>
      <c r="P32" s="131"/>
      <c r="Q32" s="131"/>
      <c r="R32" s="131"/>
      <c r="S32" s="131"/>
      <c r="T32" s="131"/>
      <c r="U32" s="131"/>
      <c r="V32" s="131"/>
      <c r="W32" s="131"/>
      <c r="X32" s="131"/>
      <c r="Y32" s="131"/>
      <c r="Z32" s="131"/>
    </row>
    <row r="33" spans="1:26">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c r="A35" s="12"/>
      <c r="B35" s="18"/>
      <c r="C35" s="18"/>
      <c r="D35" s="18"/>
      <c r="E35" s="18"/>
      <c r="F35" s="18"/>
      <c r="G35" s="18"/>
      <c r="H35" s="18"/>
      <c r="I35" s="18"/>
      <c r="J35" s="18"/>
      <c r="K35" s="18"/>
      <c r="L35" s="18"/>
      <c r="M35" s="18"/>
      <c r="N35" s="18"/>
      <c r="O35" s="18"/>
      <c r="P35" s="90" t="s">
        <v>840</v>
      </c>
      <c r="Q35" s="90"/>
      <c r="R35" s="90"/>
      <c r="S35" s="90"/>
      <c r="T35" s="90"/>
      <c r="U35" s="90"/>
      <c r="V35" s="90"/>
      <c r="W35" s="90"/>
      <c r="X35" s="90"/>
      <c r="Y35" s="90"/>
      <c r="Z35" s="90"/>
    </row>
    <row r="36" spans="1:26">
      <c r="A36" s="12"/>
      <c r="B36" s="18"/>
      <c r="C36" s="18"/>
      <c r="D36" s="18"/>
      <c r="E36" s="18"/>
      <c r="F36" s="18"/>
      <c r="G36" s="18"/>
      <c r="H36" s="18"/>
      <c r="I36" s="18"/>
      <c r="J36" s="18"/>
      <c r="K36" s="18"/>
      <c r="L36" s="18"/>
      <c r="M36" s="18"/>
      <c r="N36" s="18"/>
      <c r="O36" s="18"/>
      <c r="P36" s="90" t="s">
        <v>812</v>
      </c>
      <c r="Q36" s="90"/>
      <c r="R36" s="90"/>
      <c r="S36" s="90"/>
      <c r="T36" s="90"/>
      <c r="U36" s="90"/>
      <c r="V36" s="90"/>
      <c r="W36" s="90"/>
      <c r="X36" s="90"/>
      <c r="Y36" s="90"/>
      <c r="Z36" s="90"/>
    </row>
    <row r="37" spans="1:26" ht="15.75" thickBot="1">
      <c r="A37" s="12"/>
      <c r="B37" s="18"/>
      <c r="C37" s="18"/>
      <c r="D37" s="18"/>
      <c r="E37" s="18"/>
      <c r="F37" s="18"/>
      <c r="G37" s="18"/>
      <c r="H37" s="18"/>
      <c r="I37" s="18"/>
      <c r="J37" s="18"/>
      <c r="K37" s="18"/>
      <c r="L37" s="18"/>
      <c r="M37" s="18"/>
      <c r="N37" s="18"/>
      <c r="O37" s="18"/>
      <c r="P37" s="36" t="s">
        <v>819</v>
      </c>
      <c r="Q37" s="36"/>
      <c r="R37" s="36"/>
      <c r="S37" s="36"/>
      <c r="T37" s="36"/>
      <c r="U37" s="36"/>
      <c r="V37" s="36"/>
      <c r="W37" s="36"/>
      <c r="X37" s="36"/>
      <c r="Y37" s="36"/>
      <c r="Z37" s="36"/>
    </row>
    <row r="38" spans="1:26">
      <c r="A38" s="12"/>
      <c r="B38" s="18"/>
      <c r="C38" s="18"/>
      <c r="D38" s="90" t="s">
        <v>446</v>
      </c>
      <c r="E38" s="90"/>
      <c r="F38" s="90"/>
      <c r="G38" s="18"/>
      <c r="H38" s="90" t="s">
        <v>816</v>
      </c>
      <c r="I38" s="90"/>
      <c r="J38" s="90"/>
      <c r="K38" s="18"/>
      <c r="L38" s="90" t="s">
        <v>843</v>
      </c>
      <c r="M38" s="90"/>
      <c r="N38" s="90"/>
      <c r="O38" s="18"/>
      <c r="P38" s="91" t="s">
        <v>845</v>
      </c>
      <c r="Q38" s="91"/>
      <c r="R38" s="91"/>
      <c r="S38" s="54"/>
      <c r="T38" s="91" t="s">
        <v>795</v>
      </c>
      <c r="U38" s="91"/>
      <c r="V38" s="91"/>
      <c r="W38" s="54"/>
      <c r="X38" s="91" t="s">
        <v>450</v>
      </c>
      <c r="Y38" s="91"/>
      <c r="Z38" s="91"/>
    </row>
    <row r="39" spans="1:26">
      <c r="A39" s="12"/>
      <c r="B39" s="18"/>
      <c r="C39" s="18"/>
      <c r="D39" s="90" t="s">
        <v>814</v>
      </c>
      <c r="E39" s="90"/>
      <c r="F39" s="90"/>
      <c r="G39" s="18"/>
      <c r="H39" s="90" t="s">
        <v>842</v>
      </c>
      <c r="I39" s="90"/>
      <c r="J39" s="90"/>
      <c r="K39" s="18"/>
      <c r="L39" s="90" t="s">
        <v>841</v>
      </c>
      <c r="M39" s="90"/>
      <c r="N39" s="90"/>
      <c r="O39" s="18"/>
      <c r="P39" s="109"/>
      <c r="Q39" s="109"/>
      <c r="R39" s="109"/>
      <c r="S39" s="18"/>
      <c r="T39" s="90" t="s">
        <v>825</v>
      </c>
      <c r="U39" s="90"/>
      <c r="V39" s="90"/>
      <c r="W39" s="18"/>
      <c r="X39" s="90" t="s">
        <v>827</v>
      </c>
      <c r="Y39" s="90"/>
      <c r="Z39" s="90"/>
    </row>
    <row r="40" spans="1:26">
      <c r="A40" s="12"/>
      <c r="B40" s="18"/>
      <c r="C40" s="18"/>
      <c r="D40" s="90" t="s">
        <v>815</v>
      </c>
      <c r="E40" s="90"/>
      <c r="F40" s="90"/>
      <c r="G40" s="18"/>
      <c r="H40" s="90" t="s">
        <v>818</v>
      </c>
      <c r="I40" s="90"/>
      <c r="J40" s="90"/>
      <c r="K40" s="18"/>
      <c r="L40" s="90" t="s">
        <v>844</v>
      </c>
      <c r="M40" s="90"/>
      <c r="N40" s="90"/>
      <c r="O40" s="18"/>
      <c r="P40" s="109"/>
      <c r="Q40" s="109"/>
      <c r="R40" s="109"/>
      <c r="S40" s="18"/>
      <c r="T40" s="90" t="s">
        <v>846</v>
      </c>
      <c r="U40" s="90"/>
      <c r="V40" s="90"/>
      <c r="W40" s="18"/>
      <c r="X40" s="16"/>
      <c r="Y40" s="16"/>
      <c r="Z40" s="16"/>
    </row>
    <row r="41" spans="1:26">
      <c r="A41" s="12"/>
      <c r="B41" s="18"/>
      <c r="C41" s="18"/>
      <c r="D41" s="90" t="s">
        <v>841</v>
      </c>
      <c r="E41" s="90"/>
      <c r="F41" s="90"/>
      <c r="G41" s="18"/>
      <c r="H41" s="90" t="s">
        <v>819</v>
      </c>
      <c r="I41" s="90"/>
      <c r="J41" s="90"/>
      <c r="K41" s="18"/>
      <c r="L41" s="90" t="s">
        <v>818</v>
      </c>
      <c r="M41" s="90"/>
      <c r="N41" s="90"/>
      <c r="O41" s="18"/>
      <c r="P41" s="109"/>
      <c r="Q41" s="109"/>
      <c r="R41" s="109"/>
      <c r="S41" s="18"/>
      <c r="T41" s="16"/>
      <c r="U41" s="16"/>
      <c r="V41" s="16"/>
      <c r="W41" s="18"/>
      <c r="X41" s="16"/>
      <c r="Y41" s="16"/>
      <c r="Z41" s="16"/>
    </row>
    <row r="42" spans="1:26" ht="15.75" thickBot="1">
      <c r="A42" s="12"/>
      <c r="B42" s="18"/>
      <c r="C42" s="18"/>
      <c r="D42" s="98"/>
      <c r="E42" s="98"/>
      <c r="F42" s="98"/>
      <c r="G42" s="18"/>
      <c r="H42" s="98"/>
      <c r="I42" s="98"/>
      <c r="J42" s="98"/>
      <c r="K42" s="18"/>
      <c r="L42" s="36" t="s">
        <v>819</v>
      </c>
      <c r="M42" s="36"/>
      <c r="N42" s="36"/>
      <c r="O42" s="18"/>
      <c r="P42" s="36"/>
      <c r="Q42" s="36"/>
      <c r="R42" s="36"/>
      <c r="S42" s="18"/>
      <c r="T42" s="98"/>
      <c r="U42" s="98"/>
      <c r="V42" s="98"/>
      <c r="W42" s="18"/>
      <c r="X42" s="98"/>
      <c r="Y42" s="98"/>
      <c r="Z42" s="98"/>
    </row>
    <row r="43" spans="1:26">
      <c r="A43" s="12"/>
      <c r="B43" s="130">
        <v>42004</v>
      </c>
      <c r="C43" s="26"/>
      <c r="D43" s="39"/>
      <c r="E43" s="39"/>
      <c r="F43" s="39"/>
      <c r="G43" s="26"/>
      <c r="H43" s="39"/>
      <c r="I43" s="39"/>
      <c r="J43" s="39"/>
      <c r="K43" s="26"/>
      <c r="L43" s="39"/>
      <c r="M43" s="39"/>
      <c r="N43" s="39"/>
      <c r="O43" s="26"/>
      <c r="P43" s="39"/>
      <c r="Q43" s="39"/>
      <c r="R43" s="39"/>
      <c r="S43" s="26"/>
      <c r="T43" s="39"/>
      <c r="U43" s="39"/>
      <c r="V43" s="39"/>
      <c r="W43" s="26"/>
      <c r="X43" s="39"/>
      <c r="Y43" s="39"/>
      <c r="Z43" s="39"/>
    </row>
    <row r="44" spans="1:26">
      <c r="A44" s="12"/>
      <c r="B44" s="103" t="s">
        <v>828</v>
      </c>
      <c r="C44" s="18"/>
      <c r="D44" s="41" t="s">
        <v>343</v>
      </c>
      <c r="E44" s="43">
        <v>8949</v>
      </c>
      <c r="F44" s="18"/>
      <c r="G44" s="18"/>
      <c r="H44" s="41" t="s">
        <v>343</v>
      </c>
      <c r="I44" s="42" t="s">
        <v>344</v>
      </c>
      <c r="J44" s="18"/>
      <c r="K44" s="18"/>
      <c r="L44" s="41" t="s">
        <v>343</v>
      </c>
      <c r="M44" s="43">
        <v>8949</v>
      </c>
      <c r="N44" s="18"/>
      <c r="O44" s="18"/>
      <c r="P44" s="41" t="s">
        <v>343</v>
      </c>
      <c r="Q44" s="42" t="s">
        <v>829</v>
      </c>
      <c r="R44" s="41" t="s">
        <v>362</v>
      </c>
      <c r="S44" s="18"/>
      <c r="T44" s="41" t="s">
        <v>343</v>
      </c>
      <c r="U44" s="42" t="s">
        <v>847</v>
      </c>
      <c r="V44" s="41" t="s">
        <v>362</v>
      </c>
      <c r="W44" s="18"/>
      <c r="X44" s="41" t="s">
        <v>343</v>
      </c>
      <c r="Y44" s="42" t="s">
        <v>344</v>
      </c>
      <c r="Z44" s="18"/>
    </row>
    <row r="45" spans="1:26">
      <c r="A45" s="12"/>
      <c r="B45" s="103"/>
      <c r="C45" s="18"/>
      <c r="D45" s="41"/>
      <c r="E45" s="43"/>
      <c r="F45" s="18"/>
      <c r="G45" s="18"/>
      <c r="H45" s="41"/>
      <c r="I45" s="42"/>
      <c r="J45" s="18"/>
      <c r="K45" s="18"/>
      <c r="L45" s="41"/>
      <c r="M45" s="43"/>
      <c r="N45" s="18"/>
      <c r="O45" s="18"/>
      <c r="P45" s="41"/>
      <c r="Q45" s="42"/>
      <c r="R45" s="41"/>
      <c r="S45" s="18"/>
      <c r="T45" s="41"/>
      <c r="U45" s="42"/>
      <c r="V45" s="41"/>
      <c r="W45" s="18"/>
      <c r="X45" s="41"/>
      <c r="Y45" s="42"/>
      <c r="Z45" s="18"/>
    </row>
    <row r="46" spans="1:26">
      <c r="A46" s="12"/>
      <c r="B46" s="44" t="s">
        <v>88</v>
      </c>
      <c r="C46" s="38"/>
      <c r="D46" s="46">
        <v>3402327</v>
      </c>
      <c r="E46" s="46"/>
      <c r="F46" s="38"/>
      <c r="G46" s="38"/>
      <c r="H46" s="45" t="s">
        <v>344</v>
      </c>
      <c r="I46" s="45"/>
      <c r="J46" s="38"/>
      <c r="K46" s="38"/>
      <c r="L46" s="46">
        <v>3402327</v>
      </c>
      <c r="M46" s="46"/>
      <c r="N46" s="38"/>
      <c r="O46" s="38"/>
      <c r="P46" s="45" t="s">
        <v>848</v>
      </c>
      <c r="Q46" s="45"/>
      <c r="R46" s="62" t="s">
        <v>362</v>
      </c>
      <c r="S46" s="38"/>
      <c r="T46" s="45" t="s">
        <v>344</v>
      </c>
      <c r="U46" s="45"/>
      <c r="V46" s="38"/>
      <c r="W46" s="38"/>
      <c r="X46" s="45" t="s">
        <v>344</v>
      </c>
      <c r="Y46" s="45"/>
      <c r="Z46" s="38"/>
    </row>
    <row r="47" spans="1:26" ht="15.75" thickBot="1">
      <c r="A47" s="12"/>
      <c r="B47" s="44"/>
      <c r="C47" s="38"/>
      <c r="D47" s="49"/>
      <c r="E47" s="49"/>
      <c r="F47" s="48"/>
      <c r="G47" s="38"/>
      <c r="H47" s="47"/>
      <c r="I47" s="47"/>
      <c r="J47" s="48"/>
      <c r="K47" s="38"/>
      <c r="L47" s="49"/>
      <c r="M47" s="49"/>
      <c r="N47" s="48"/>
      <c r="O47" s="38"/>
      <c r="P47" s="47"/>
      <c r="Q47" s="47"/>
      <c r="R47" s="101"/>
      <c r="S47" s="38"/>
      <c r="T47" s="47"/>
      <c r="U47" s="47"/>
      <c r="V47" s="48"/>
      <c r="W47" s="38"/>
      <c r="X47" s="47"/>
      <c r="Y47" s="47"/>
      <c r="Z47" s="48"/>
    </row>
    <row r="48" spans="1:26">
      <c r="A48" s="12"/>
      <c r="B48" s="18"/>
      <c r="C48" s="18"/>
      <c r="D48" s="50" t="s">
        <v>343</v>
      </c>
      <c r="E48" s="56">
        <v>3411276</v>
      </c>
      <c r="F48" s="54"/>
      <c r="G48" s="18"/>
      <c r="H48" s="50" t="s">
        <v>343</v>
      </c>
      <c r="I48" s="52" t="s">
        <v>344</v>
      </c>
      <c r="J48" s="54"/>
      <c r="K48" s="18"/>
      <c r="L48" s="50" t="s">
        <v>343</v>
      </c>
      <c r="M48" s="56">
        <v>3411276</v>
      </c>
      <c r="N48" s="54"/>
      <c r="O48" s="18"/>
      <c r="P48" s="50" t="s">
        <v>343</v>
      </c>
      <c r="Q48" s="52" t="s">
        <v>849</v>
      </c>
      <c r="R48" s="50" t="s">
        <v>362</v>
      </c>
      <c r="S48" s="18"/>
      <c r="T48" s="50" t="s">
        <v>343</v>
      </c>
      <c r="U48" s="52" t="s">
        <v>847</v>
      </c>
      <c r="V48" s="50" t="s">
        <v>362</v>
      </c>
      <c r="W48" s="18"/>
      <c r="X48" s="50" t="s">
        <v>343</v>
      </c>
      <c r="Y48" s="52" t="s">
        <v>344</v>
      </c>
      <c r="Z48" s="54"/>
    </row>
    <row r="49" spans="1:26" ht="15.75" thickBot="1">
      <c r="A49" s="12"/>
      <c r="B49" s="18"/>
      <c r="C49" s="18"/>
      <c r="D49" s="51"/>
      <c r="E49" s="57"/>
      <c r="F49" s="55"/>
      <c r="G49" s="18"/>
      <c r="H49" s="51"/>
      <c r="I49" s="53"/>
      <c r="J49" s="55"/>
      <c r="K49" s="18"/>
      <c r="L49" s="51"/>
      <c r="M49" s="57"/>
      <c r="N49" s="55"/>
      <c r="O49" s="18"/>
      <c r="P49" s="51"/>
      <c r="Q49" s="53"/>
      <c r="R49" s="51"/>
      <c r="S49" s="18"/>
      <c r="T49" s="51"/>
      <c r="U49" s="53"/>
      <c r="V49" s="51"/>
      <c r="W49" s="18"/>
      <c r="X49" s="51"/>
      <c r="Y49" s="53"/>
      <c r="Z49" s="55"/>
    </row>
    <row r="50" spans="1:26" ht="15.75" thickTop="1">
      <c r="A50" s="12"/>
      <c r="B50" s="130">
        <v>41639</v>
      </c>
      <c r="C50" s="26"/>
      <c r="D50" s="58"/>
      <c r="E50" s="58"/>
      <c r="F50" s="58"/>
      <c r="G50" s="26"/>
      <c r="H50" s="58"/>
      <c r="I50" s="58"/>
      <c r="J50" s="58"/>
      <c r="K50" s="26"/>
      <c r="L50" s="58"/>
      <c r="M50" s="58"/>
      <c r="N50" s="58"/>
      <c r="O50" s="26"/>
      <c r="P50" s="58"/>
      <c r="Q50" s="58"/>
      <c r="R50" s="58"/>
      <c r="S50" s="26"/>
      <c r="T50" s="58"/>
      <c r="U50" s="58"/>
      <c r="V50" s="58"/>
      <c r="W50" s="26"/>
      <c r="X50" s="58"/>
      <c r="Y50" s="58"/>
      <c r="Z50" s="58"/>
    </row>
    <row r="51" spans="1:26">
      <c r="A51" s="12"/>
      <c r="B51" s="103" t="s">
        <v>828</v>
      </c>
      <c r="C51" s="18"/>
      <c r="D51" s="41" t="s">
        <v>343</v>
      </c>
      <c r="E51" s="43">
        <v>4610</v>
      </c>
      <c r="F51" s="18"/>
      <c r="G51" s="18"/>
      <c r="H51" s="41" t="s">
        <v>343</v>
      </c>
      <c r="I51" s="42" t="s">
        <v>344</v>
      </c>
      <c r="J51" s="18"/>
      <c r="K51" s="18"/>
      <c r="L51" s="41" t="s">
        <v>343</v>
      </c>
      <c r="M51" s="43">
        <v>4610</v>
      </c>
      <c r="N51" s="18"/>
      <c r="O51" s="18"/>
      <c r="P51" s="41" t="s">
        <v>343</v>
      </c>
      <c r="Q51" s="42" t="s">
        <v>834</v>
      </c>
      <c r="R51" s="41" t="s">
        <v>362</v>
      </c>
      <c r="S51" s="18"/>
      <c r="T51" s="41" t="s">
        <v>343</v>
      </c>
      <c r="U51" s="42" t="s">
        <v>850</v>
      </c>
      <c r="V51" s="41" t="s">
        <v>362</v>
      </c>
      <c r="W51" s="18"/>
      <c r="X51" s="41" t="s">
        <v>343</v>
      </c>
      <c r="Y51" s="42" t="s">
        <v>344</v>
      </c>
      <c r="Z51" s="18"/>
    </row>
    <row r="52" spans="1:26">
      <c r="A52" s="12"/>
      <c r="B52" s="103"/>
      <c r="C52" s="18"/>
      <c r="D52" s="41"/>
      <c r="E52" s="43"/>
      <c r="F52" s="18"/>
      <c r="G52" s="18"/>
      <c r="H52" s="41"/>
      <c r="I52" s="42"/>
      <c r="J52" s="18"/>
      <c r="K52" s="18"/>
      <c r="L52" s="41"/>
      <c r="M52" s="43"/>
      <c r="N52" s="18"/>
      <c r="O52" s="18"/>
      <c r="P52" s="41"/>
      <c r="Q52" s="42"/>
      <c r="R52" s="41"/>
      <c r="S52" s="18"/>
      <c r="T52" s="41"/>
      <c r="U52" s="42"/>
      <c r="V52" s="41"/>
      <c r="W52" s="18"/>
      <c r="X52" s="41"/>
      <c r="Y52" s="42"/>
      <c r="Z52" s="18"/>
    </row>
    <row r="53" spans="1:26">
      <c r="A53" s="12"/>
      <c r="B53" s="44" t="s">
        <v>88</v>
      </c>
      <c r="C53" s="38"/>
      <c r="D53" s="46">
        <v>3034058</v>
      </c>
      <c r="E53" s="46"/>
      <c r="F53" s="38"/>
      <c r="G53" s="38"/>
      <c r="H53" s="45" t="s">
        <v>344</v>
      </c>
      <c r="I53" s="45"/>
      <c r="J53" s="38"/>
      <c r="K53" s="38"/>
      <c r="L53" s="46">
        <v>3034058</v>
      </c>
      <c r="M53" s="46"/>
      <c r="N53" s="38"/>
      <c r="O53" s="38"/>
      <c r="P53" s="45" t="s">
        <v>851</v>
      </c>
      <c r="Q53" s="45"/>
      <c r="R53" s="62" t="s">
        <v>362</v>
      </c>
      <c r="S53" s="38"/>
      <c r="T53" s="45" t="s">
        <v>344</v>
      </c>
      <c r="U53" s="45"/>
      <c r="V53" s="38"/>
      <c r="W53" s="38"/>
      <c r="X53" s="45" t="s">
        <v>344</v>
      </c>
      <c r="Y53" s="45"/>
      <c r="Z53" s="38"/>
    </row>
    <row r="54" spans="1:26" ht="15.75" thickBot="1">
      <c r="A54" s="12"/>
      <c r="B54" s="44"/>
      <c r="C54" s="38"/>
      <c r="D54" s="49"/>
      <c r="E54" s="49"/>
      <c r="F54" s="48"/>
      <c r="G54" s="38"/>
      <c r="H54" s="47"/>
      <c r="I54" s="47"/>
      <c r="J54" s="48"/>
      <c r="K54" s="38"/>
      <c r="L54" s="49"/>
      <c r="M54" s="49"/>
      <c r="N54" s="48"/>
      <c r="O54" s="38"/>
      <c r="P54" s="47"/>
      <c r="Q54" s="47"/>
      <c r="R54" s="101"/>
      <c r="S54" s="38"/>
      <c r="T54" s="47"/>
      <c r="U54" s="47"/>
      <c r="V54" s="48"/>
      <c r="W54" s="38"/>
      <c r="X54" s="47"/>
      <c r="Y54" s="47"/>
      <c r="Z54" s="48"/>
    </row>
    <row r="55" spans="1:26">
      <c r="A55" s="12"/>
      <c r="B55" s="18"/>
      <c r="C55" s="18"/>
      <c r="D55" s="50" t="s">
        <v>343</v>
      </c>
      <c r="E55" s="56">
        <v>3038668</v>
      </c>
      <c r="F55" s="54"/>
      <c r="G55" s="18"/>
      <c r="H55" s="50" t="s">
        <v>343</v>
      </c>
      <c r="I55" s="52" t="s">
        <v>344</v>
      </c>
      <c r="J55" s="54"/>
      <c r="K55" s="18"/>
      <c r="L55" s="50" t="s">
        <v>343</v>
      </c>
      <c r="M55" s="56">
        <v>3038668</v>
      </c>
      <c r="N55" s="54"/>
      <c r="O55" s="18"/>
      <c r="P55" s="50" t="s">
        <v>343</v>
      </c>
      <c r="Q55" s="52" t="s">
        <v>852</v>
      </c>
      <c r="R55" s="50" t="s">
        <v>362</v>
      </c>
      <c r="S55" s="18"/>
      <c r="T55" s="50" t="s">
        <v>343</v>
      </c>
      <c r="U55" s="52" t="s">
        <v>850</v>
      </c>
      <c r="V55" s="50" t="s">
        <v>362</v>
      </c>
      <c r="W55" s="18"/>
      <c r="X55" s="50" t="s">
        <v>343</v>
      </c>
      <c r="Y55" s="52" t="s">
        <v>344</v>
      </c>
      <c r="Z55" s="54"/>
    </row>
    <row r="56" spans="1:26" ht="15.75" thickBot="1">
      <c r="A56" s="12"/>
      <c r="B56" s="18"/>
      <c r="C56" s="18"/>
      <c r="D56" s="51"/>
      <c r="E56" s="57"/>
      <c r="F56" s="55"/>
      <c r="G56" s="18"/>
      <c r="H56" s="51"/>
      <c r="I56" s="53"/>
      <c r="J56" s="55"/>
      <c r="K56" s="18"/>
      <c r="L56" s="51"/>
      <c r="M56" s="57"/>
      <c r="N56" s="55"/>
      <c r="O56" s="18"/>
      <c r="P56" s="51"/>
      <c r="Q56" s="53"/>
      <c r="R56" s="51"/>
      <c r="S56" s="18"/>
      <c r="T56" s="51"/>
      <c r="U56" s="53"/>
      <c r="V56" s="51"/>
      <c r="W56" s="18"/>
      <c r="X56" s="51"/>
      <c r="Y56" s="53"/>
      <c r="Z56" s="55"/>
    </row>
    <row r="57" spans="1:26" ht="15.75" thickTop="1">
      <c r="A57" s="12"/>
      <c r="B57" s="13"/>
      <c r="C57" s="13"/>
    </row>
    <row r="58" spans="1:26" ht="67.5">
      <c r="A58" s="12"/>
      <c r="B58" s="77" t="s">
        <v>375</v>
      </c>
      <c r="C58" s="78" t="s">
        <v>853</v>
      </c>
    </row>
    <row r="59" spans="1:26">
      <c r="A59" s="12"/>
      <c r="B59" s="13"/>
      <c r="C59" s="13"/>
    </row>
    <row r="60" spans="1:26" ht="45">
      <c r="A60" s="12"/>
      <c r="B60" s="77" t="s">
        <v>431</v>
      </c>
      <c r="C60" s="78" t="s">
        <v>854</v>
      </c>
    </row>
    <row r="61" spans="1:26">
      <c r="A61" s="12"/>
      <c r="B61" s="13"/>
      <c r="C61" s="13"/>
    </row>
    <row r="62" spans="1:26" ht="112.5">
      <c r="A62" s="12"/>
      <c r="B62" s="77" t="s">
        <v>498</v>
      </c>
      <c r="C62" s="78" t="s">
        <v>855</v>
      </c>
    </row>
    <row r="63" spans="1:26">
      <c r="A63" s="12"/>
      <c r="B63" s="13"/>
      <c r="C63" s="13"/>
    </row>
    <row r="64" spans="1:26" ht="78.75">
      <c r="A64" s="12"/>
      <c r="B64" s="77" t="s">
        <v>500</v>
      </c>
      <c r="C64" s="78" t="s">
        <v>856</v>
      </c>
    </row>
  </sheetData>
  <mergeCells count="404">
    <mergeCell ref="B32:Z32"/>
    <mergeCell ref="Z55:Z56"/>
    <mergeCell ref="A1:A2"/>
    <mergeCell ref="B1:Z1"/>
    <mergeCell ref="B2:Z2"/>
    <mergeCell ref="B3:Z3"/>
    <mergeCell ref="A4:A64"/>
    <mergeCell ref="B4:Z4"/>
    <mergeCell ref="B5:Z5"/>
    <mergeCell ref="B6:Z6"/>
    <mergeCell ref="B7:Z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W38:W42"/>
    <mergeCell ref="X38:Z38"/>
    <mergeCell ref="X39:Z39"/>
    <mergeCell ref="X40:Z40"/>
    <mergeCell ref="X41:Z41"/>
    <mergeCell ref="X42:Z42"/>
    <mergeCell ref="O38:O42"/>
    <mergeCell ref="P38:R42"/>
    <mergeCell ref="S38:S42"/>
    <mergeCell ref="T38:V38"/>
    <mergeCell ref="T39:V39"/>
    <mergeCell ref="T40:V40"/>
    <mergeCell ref="T41:V41"/>
    <mergeCell ref="T42:V42"/>
    <mergeCell ref="K38:K42"/>
    <mergeCell ref="L38:N38"/>
    <mergeCell ref="L39:N39"/>
    <mergeCell ref="L40:N40"/>
    <mergeCell ref="L41:N41"/>
    <mergeCell ref="L42:N42"/>
    <mergeCell ref="G38:G42"/>
    <mergeCell ref="H38:J38"/>
    <mergeCell ref="H39:J39"/>
    <mergeCell ref="H40:J40"/>
    <mergeCell ref="H41:J41"/>
    <mergeCell ref="H42:J42"/>
    <mergeCell ref="P35:Z35"/>
    <mergeCell ref="P36:Z36"/>
    <mergeCell ref="P37:Z37"/>
    <mergeCell ref="B38:B42"/>
    <mergeCell ref="C38:C42"/>
    <mergeCell ref="D38:F38"/>
    <mergeCell ref="D39:F39"/>
    <mergeCell ref="D40:F40"/>
    <mergeCell ref="D41:F41"/>
    <mergeCell ref="D42:F42"/>
    <mergeCell ref="Z30:Z31"/>
    <mergeCell ref="B33:Z33"/>
    <mergeCell ref="B35:B37"/>
    <mergeCell ref="C35:C37"/>
    <mergeCell ref="D35:F37"/>
    <mergeCell ref="G35:G37"/>
    <mergeCell ref="H35:J37"/>
    <mergeCell ref="K35:K37"/>
    <mergeCell ref="L35:N37"/>
    <mergeCell ref="O35:O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W24"/>
    <mergeCell ref="X23:X24"/>
    <mergeCell ref="Y23:Y24"/>
    <mergeCell ref="Z23:Z24"/>
    <mergeCell ref="D25:F25"/>
    <mergeCell ref="H25:J25"/>
    <mergeCell ref="L25:N25"/>
    <mergeCell ref="P25:R25"/>
    <mergeCell ref="T25:V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X18:Z18"/>
    <mergeCell ref="B19:B20"/>
    <mergeCell ref="C19:C20"/>
    <mergeCell ref="D19:D20"/>
    <mergeCell ref="E19:E20"/>
    <mergeCell ref="F19:F20"/>
    <mergeCell ref="G19:G20"/>
    <mergeCell ref="H19:H20"/>
    <mergeCell ref="I19:I20"/>
    <mergeCell ref="J19:J20"/>
    <mergeCell ref="X13:Z13"/>
    <mergeCell ref="X14:Z14"/>
    <mergeCell ref="X15:Z15"/>
    <mergeCell ref="X16:Z16"/>
    <mergeCell ref="X17:Z17"/>
    <mergeCell ref="D18:F18"/>
    <mergeCell ref="H18:J18"/>
    <mergeCell ref="L18:N18"/>
    <mergeCell ref="P18:R18"/>
    <mergeCell ref="T18:V18"/>
    <mergeCell ref="T13:V13"/>
    <mergeCell ref="T14:V14"/>
    <mergeCell ref="T15:V15"/>
    <mergeCell ref="T16:V16"/>
    <mergeCell ref="T17:V17"/>
    <mergeCell ref="W13:W17"/>
    <mergeCell ref="P13:R13"/>
    <mergeCell ref="P14:R14"/>
    <mergeCell ref="P15:R15"/>
    <mergeCell ref="P16:R16"/>
    <mergeCell ref="P17:R17"/>
    <mergeCell ref="S13:S17"/>
    <mergeCell ref="L13:N13"/>
    <mergeCell ref="L14:N14"/>
    <mergeCell ref="L15:N15"/>
    <mergeCell ref="L16:N16"/>
    <mergeCell ref="L17:N17"/>
    <mergeCell ref="O13:O17"/>
    <mergeCell ref="H13:J13"/>
    <mergeCell ref="H14:J14"/>
    <mergeCell ref="H15:J15"/>
    <mergeCell ref="H16:J16"/>
    <mergeCell ref="H17:J17"/>
    <mergeCell ref="K13:K17"/>
    <mergeCell ref="P11:Z11"/>
    <mergeCell ref="P12:Z12"/>
    <mergeCell ref="B13:B17"/>
    <mergeCell ref="C13:C17"/>
    <mergeCell ref="D13:F13"/>
    <mergeCell ref="D14:F14"/>
    <mergeCell ref="D15:F15"/>
    <mergeCell ref="D16:F16"/>
    <mergeCell ref="D17:F17"/>
    <mergeCell ref="G13:G17"/>
    <mergeCell ref="B8:Z8"/>
    <mergeCell ref="B10:B12"/>
    <mergeCell ref="C10:C12"/>
    <mergeCell ref="D10:F12"/>
    <mergeCell ref="G10:G12"/>
    <mergeCell ref="H10:J12"/>
    <mergeCell ref="K10:K12"/>
    <mergeCell ref="L10:N12"/>
    <mergeCell ref="O10:O12"/>
    <mergeCell ref="P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3" width="36.5703125" bestFit="1" customWidth="1"/>
    <col min="4" max="4" width="4.140625" customWidth="1"/>
    <col min="5" max="5" width="18.42578125" customWidth="1"/>
    <col min="6" max="6" width="3.5703125" customWidth="1"/>
    <col min="7" max="7" width="21.28515625" customWidth="1"/>
    <col min="8" max="8" width="36.5703125" bestFit="1" customWidth="1"/>
    <col min="9" max="9" width="15.28515625" customWidth="1"/>
    <col min="10" max="10" width="4.140625" customWidth="1"/>
    <col min="11" max="11" width="18.42578125" customWidth="1"/>
    <col min="12" max="12" width="4.140625" customWidth="1"/>
    <col min="13" max="13" width="18.42578125" customWidth="1"/>
    <col min="14" max="14" width="36.5703125" customWidth="1"/>
    <col min="15" max="15" width="21.28515625" customWidth="1"/>
    <col min="16" max="16" width="10.28515625" customWidth="1"/>
    <col min="17" max="17" width="18.42578125" customWidth="1"/>
    <col min="18" max="18" width="5.5703125" customWidth="1"/>
    <col min="19" max="19" width="21.28515625" customWidth="1"/>
    <col min="20" max="20" width="17.7109375" customWidth="1"/>
  </cols>
  <sheetData>
    <row r="1" spans="1:20" ht="15" customHeight="1">
      <c r="A1" s="8" t="s">
        <v>2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57</v>
      </c>
      <c r="B3" s="16"/>
      <c r="C3" s="16"/>
      <c r="D3" s="16"/>
      <c r="E3" s="16"/>
      <c r="F3" s="16"/>
      <c r="G3" s="16"/>
      <c r="H3" s="16"/>
      <c r="I3" s="16"/>
      <c r="J3" s="16"/>
      <c r="K3" s="16"/>
      <c r="L3" s="16"/>
      <c r="M3" s="16"/>
      <c r="N3" s="16"/>
      <c r="O3" s="16"/>
      <c r="P3" s="16"/>
      <c r="Q3" s="16"/>
      <c r="R3" s="16"/>
      <c r="S3" s="16"/>
      <c r="T3" s="16"/>
    </row>
    <row r="4" spans="1:20">
      <c r="A4" s="12" t="s">
        <v>286</v>
      </c>
      <c r="B4" s="17" t="s">
        <v>286</v>
      </c>
      <c r="C4" s="17"/>
      <c r="D4" s="17"/>
      <c r="E4" s="17"/>
      <c r="F4" s="17"/>
      <c r="G4" s="17"/>
      <c r="H4" s="17"/>
      <c r="I4" s="17"/>
      <c r="J4" s="17"/>
      <c r="K4" s="17"/>
      <c r="L4" s="17"/>
      <c r="M4" s="17"/>
      <c r="N4" s="17"/>
      <c r="O4" s="17"/>
      <c r="P4" s="17"/>
      <c r="Q4" s="17"/>
      <c r="R4" s="17"/>
      <c r="S4" s="17"/>
      <c r="T4" s="17"/>
    </row>
    <row r="5" spans="1:20" ht="25.5" customHeight="1">
      <c r="A5" s="12"/>
      <c r="B5" s="18" t="s">
        <v>858</v>
      </c>
      <c r="C5" s="18"/>
      <c r="D5" s="18"/>
      <c r="E5" s="18"/>
      <c r="F5" s="18"/>
      <c r="G5" s="18"/>
      <c r="H5" s="18"/>
      <c r="I5" s="18"/>
      <c r="J5" s="18"/>
      <c r="K5" s="18"/>
      <c r="L5" s="18"/>
      <c r="M5" s="18"/>
      <c r="N5" s="18"/>
      <c r="O5" s="18"/>
      <c r="P5" s="18"/>
      <c r="Q5" s="18"/>
      <c r="R5" s="18"/>
      <c r="S5" s="18"/>
      <c r="T5" s="18"/>
    </row>
    <row r="6" spans="1:20" ht="25.5" customHeight="1">
      <c r="A6" s="12"/>
      <c r="B6" s="18" t="s">
        <v>859</v>
      </c>
      <c r="C6" s="18"/>
      <c r="D6" s="18"/>
      <c r="E6" s="18"/>
      <c r="F6" s="18"/>
      <c r="G6" s="18"/>
      <c r="H6" s="18"/>
      <c r="I6" s="18"/>
      <c r="J6" s="18"/>
      <c r="K6" s="18"/>
      <c r="L6" s="18"/>
      <c r="M6" s="18"/>
      <c r="N6" s="18"/>
      <c r="O6" s="18"/>
      <c r="P6" s="18"/>
      <c r="Q6" s="18"/>
      <c r="R6" s="18"/>
      <c r="S6" s="18"/>
      <c r="T6" s="18"/>
    </row>
    <row r="7" spans="1:20">
      <c r="A7" s="12"/>
      <c r="B7" s="18" t="s">
        <v>860</v>
      </c>
      <c r="C7" s="18"/>
      <c r="D7" s="18"/>
      <c r="E7" s="18"/>
      <c r="F7" s="18"/>
      <c r="G7" s="18"/>
      <c r="H7" s="18"/>
      <c r="I7" s="18"/>
      <c r="J7" s="18"/>
      <c r="K7" s="18"/>
      <c r="L7" s="18"/>
      <c r="M7" s="18"/>
      <c r="N7" s="18"/>
      <c r="O7" s="18"/>
      <c r="P7" s="18"/>
      <c r="Q7" s="18"/>
      <c r="R7" s="18"/>
      <c r="S7" s="18"/>
      <c r="T7" s="18"/>
    </row>
    <row r="8" spans="1:20">
      <c r="A8" s="12"/>
      <c r="B8" s="34"/>
      <c r="C8" s="34"/>
      <c r="D8" s="34"/>
      <c r="E8" s="34"/>
      <c r="F8" s="34"/>
      <c r="G8" s="34"/>
      <c r="H8" s="34"/>
      <c r="I8" s="34"/>
      <c r="J8" s="34"/>
      <c r="K8" s="34"/>
      <c r="L8" s="34"/>
      <c r="M8" s="34"/>
      <c r="N8" s="34"/>
      <c r="O8" s="34"/>
      <c r="P8" s="34"/>
      <c r="Q8" s="34"/>
      <c r="R8" s="34"/>
    </row>
    <row r="9" spans="1:20">
      <c r="A9" s="12"/>
      <c r="B9" s="13"/>
      <c r="C9" s="13"/>
      <c r="D9" s="13"/>
      <c r="E9" s="13"/>
      <c r="F9" s="13"/>
      <c r="G9" s="13"/>
      <c r="H9" s="13"/>
      <c r="I9" s="13"/>
      <c r="J9" s="13"/>
      <c r="K9" s="13"/>
      <c r="L9" s="13"/>
      <c r="M9" s="13"/>
      <c r="N9" s="13"/>
      <c r="O9" s="13"/>
      <c r="P9" s="13"/>
      <c r="Q9" s="13"/>
      <c r="R9" s="13"/>
    </row>
    <row r="10" spans="1:20" ht="15.75" thickBot="1">
      <c r="A10" s="12"/>
      <c r="B10" s="11"/>
      <c r="C10" s="11"/>
      <c r="D10" s="35">
        <v>42004</v>
      </c>
      <c r="E10" s="35"/>
      <c r="F10" s="35"/>
      <c r="G10" s="35"/>
      <c r="H10" s="35"/>
      <c r="I10" s="35"/>
      <c r="J10" s="35"/>
      <c r="K10" s="11"/>
      <c r="L10" s="35">
        <v>41639</v>
      </c>
      <c r="M10" s="35"/>
      <c r="N10" s="35"/>
      <c r="O10" s="35"/>
      <c r="P10" s="35"/>
      <c r="Q10" s="35"/>
      <c r="R10" s="35"/>
    </row>
    <row r="11" spans="1:20">
      <c r="A11" s="12"/>
      <c r="B11" s="18"/>
      <c r="C11" s="18"/>
      <c r="D11" s="91" t="s">
        <v>861</v>
      </c>
      <c r="E11" s="91"/>
      <c r="F11" s="91"/>
      <c r="G11" s="54"/>
      <c r="H11" s="91" t="s">
        <v>421</v>
      </c>
      <c r="I11" s="91"/>
      <c r="J11" s="91"/>
      <c r="K11" s="18"/>
      <c r="L11" s="91" t="s">
        <v>861</v>
      </c>
      <c r="M11" s="91"/>
      <c r="N11" s="91"/>
      <c r="O11" s="54"/>
      <c r="P11" s="91" t="s">
        <v>421</v>
      </c>
      <c r="Q11" s="91"/>
      <c r="R11" s="91"/>
    </row>
    <row r="12" spans="1:20" ht="15.75" thickBot="1">
      <c r="A12" s="12"/>
      <c r="B12" s="18"/>
      <c r="C12" s="18"/>
      <c r="D12" s="36" t="s">
        <v>827</v>
      </c>
      <c r="E12" s="36"/>
      <c r="F12" s="36"/>
      <c r="G12" s="18"/>
      <c r="H12" s="36" t="s">
        <v>559</v>
      </c>
      <c r="I12" s="36"/>
      <c r="J12" s="36"/>
      <c r="K12" s="18"/>
      <c r="L12" s="36" t="s">
        <v>827</v>
      </c>
      <c r="M12" s="36"/>
      <c r="N12" s="36"/>
      <c r="O12" s="18"/>
      <c r="P12" s="36" t="s">
        <v>559</v>
      </c>
      <c r="Q12" s="36"/>
      <c r="R12" s="36"/>
    </row>
    <row r="13" spans="1:20">
      <c r="A13" s="12"/>
      <c r="B13" s="44" t="s">
        <v>862</v>
      </c>
      <c r="C13" s="38"/>
      <c r="D13" s="63" t="s">
        <v>343</v>
      </c>
      <c r="E13" s="68">
        <v>957000</v>
      </c>
      <c r="F13" s="39"/>
      <c r="G13" s="38"/>
      <c r="H13" s="63" t="s">
        <v>343</v>
      </c>
      <c r="I13" s="68">
        <v>9543</v>
      </c>
      <c r="J13" s="39"/>
      <c r="K13" s="38"/>
      <c r="L13" s="63" t="s">
        <v>343</v>
      </c>
      <c r="M13" s="68">
        <v>1007000</v>
      </c>
      <c r="N13" s="39"/>
      <c r="O13" s="38"/>
      <c r="P13" s="63" t="s">
        <v>343</v>
      </c>
      <c r="Q13" s="68">
        <v>40135</v>
      </c>
      <c r="R13" s="39"/>
    </row>
    <row r="14" spans="1:20">
      <c r="A14" s="12"/>
      <c r="B14" s="44"/>
      <c r="C14" s="38"/>
      <c r="D14" s="72"/>
      <c r="E14" s="73"/>
      <c r="F14" s="74"/>
      <c r="G14" s="38"/>
      <c r="H14" s="72"/>
      <c r="I14" s="73"/>
      <c r="J14" s="74"/>
      <c r="K14" s="38"/>
      <c r="L14" s="72"/>
      <c r="M14" s="73"/>
      <c r="N14" s="74"/>
      <c r="O14" s="38"/>
      <c r="P14" s="72"/>
      <c r="Q14" s="73"/>
      <c r="R14" s="74"/>
    </row>
    <row r="15" spans="1:20">
      <c r="A15" s="12"/>
      <c r="B15" s="40" t="s">
        <v>863</v>
      </c>
      <c r="C15" s="18"/>
      <c r="D15" s="43">
        <v>1250000</v>
      </c>
      <c r="E15" s="43"/>
      <c r="F15" s="18"/>
      <c r="G15" s="18"/>
      <c r="H15" s="43">
        <v>1555</v>
      </c>
      <c r="I15" s="43"/>
      <c r="J15" s="18"/>
      <c r="K15" s="18"/>
      <c r="L15" s="43">
        <v>1375000</v>
      </c>
      <c r="M15" s="43"/>
      <c r="N15" s="18"/>
      <c r="O15" s="18"/>
      <c r="P15" s="43">
        <v>12430</v>
      </c>
      <c r="Q15" s="43"/>
      <c r="R15" s="18"/>
    </row>
    <row r="16" spans="1:20">
      <c r="A16" s="12"/>
      <c r="B16" s="40"/>
      <c r="C16" s="18"/>
      <c r="D16" s="43"/>
      <c r="E16" s="43"/>
      <c r="F16" s="18"/>
      <c r="G16" s="18"/>
      <c r="H16" s="43"/>
      <c r="I16" s="43"/>
      <c r="J16" s="18"/>
      <c r="K16" s="18"/>
      <c r="L16" s="43"/>
      <c r="M16" s="43"/>
      <c r="N16" s="18"/>
      <c r="O16" s="18"/>
      <c r="P16" s="43"/>
      <c r="Q16" s="43"/>
      <c r="R16" s="18"/>
    </row>
    <row r="17" spans="1:20">
      <c r="A17" s="12"/>
      <c r="B17" s="44" t="s">
        <v>864</v>
      </c>
      <c r="C17" s="38"/>
      <c r="D17" s="46">
        <v>730000</v>
      </c>
      <c r="E17" s="46"/>
      <c r="F17" s="38"/>
      <c r="G17" s="38"/>
      <c r="H17" s="45" t="s">
        <v>865</v>
      </c>
      <c r="I17" s="45"/>
      <c r="J17" s="62" t="s">
        <v>362</v>
      </c>
      <c r="K17" s="38"/>
      <c r="L17" s="46">
        <v>580000</v>
      </c>
      <c r="M17" s="46"/>
      <c r="N17" s="38"/>
      <c r="O17" s="38"/>
      <c r="P17" s="45" t="s">
        <v>866</v>
      </c>
      <c r="Q17" s="45"/>
      <c r="R17" s="62" t="s">
        <v>362</v>
      </c>
    </row>
    <row r="18" spans="1:20">
      <c r="A18" s="12"/>
      <c r="B18" s="44"/>
      <c r="C18" s="38"/>
      <c r="D18" s="46"/>
      <c r="E18" s="46"/>
      <c r="F18" s="38"/>
      <c r="G18" s="38"/>
      <c r="H18" s="45"/>
      <c r="I18" s="45"/>
      <c r="J18" s="62"/>
      <c r="K18" s="38"/>
      <c r="L18" s="46"/>
      <c r="M18" s="46"/>
      <c r="N18" s="38"/>
      <c r="O18" s="38"/>
      <c r="P18" s="45"/>
      <c r="Q18" s="45"/>
      <c r="R18" s="62"/>
    </row>
    <row r="19" spans="1:20">
      <c r="A19" s="12"/>
      <c r="B19" s="115" t="s">
        <v>867</v>
      </c>
      <c r="C19" s="18"/>
      <c r="D19" s="43">
        <v>100000</v>
      </c>
      <c r="E19" s="43"/>
      <c r="F19" s="18"/>
      <c r="G19" s="18"/>
      <c r="H19" s="42">
        <v>544</v>
      </c>
      <c r="I19" s="42"/>
      <c r="J19" s="18"/>
      <c r="K19" s="18"/>
      <c r="L19" s="42" t="s">
        <v>344</v>
      </c>
      <c r="M19" s="42"/>
      <c r="N19" s="18"/>
      <c r="O19" s="18"/>
      <c r="P19" s="42" t="s">
        <v>344</v>
      </c>
      <c r="Q19" s="42"/>
      <c r="R19" s="18"/>
    </row>
    <row r="20" spans="1:20">
      <c r="A20" s="12"/>
      <c r="B20" s="115"/>
      <c r="C20" s="18"/>
      <c r="D20" s="43"/>
      <c r="E20" s="43"/>
      <c r="F20" s="18"/>
      <c r="G20" s="18"/>
      <c r="H20" s="42"/>
      <c r="I20" s="42"/>
      <c r="J20" s="18"/>
      <c r="K20" s="18"/>
      <c r="L20" s="42"/>
      <c r="M20" s="42"/>
      <c r="N20" s="18"/>
      <c r="O20" s="18"/>
      <c r="P20" s="42"/>
      <c r="Q20" s="42"/>
      <c r="R20" s="18"/>
    </row>
    <row r="21" spans="1:20">
      <c r="A21" s="12"/>
      <c r="B21" s="114" t="s">
        <v>868</v>
      </c>
      <c r="C21" s="38"/>
      <c r="D21" s="45" t="s">
        <v>344</v>
      </c>
      <c r="E21" s="45"/>
      <c r="F21" s="38"/>
      <c r="G21" s="38"/>
      <c r="H21" s="45" t="s">
        <v>344</v>
      </c>
      <c r="I21" s="45"/>
      <c r="J21" s="38"/>
      <c r="K21" s="38"/>
      <c r="L21" s="46">
        <v>400000</v>
      </c>
      <c r="M21" s="46"/>
      <c r="N21" s="38"/>
      <c r="O21" s="38"/>
      <c r="P21" s="45">
        <v>750</v>
      </c>
      <c r="Q21" s="45"/>
      <c r="R21" s="38"/>
    </row>
    <row r="22" spans="1:20" ht="15.75" thickBot="1">
      <c r="A22" s="12"/>
      <c r="B22" s="114"/>
      <c r="C22" s="38"/>
      <c r="D22" s="47"/>
      <c r="E22" s="47"/>
      <c r="F22" s="48"/>
      <c r="G22" s="38"/>
      <c r="H22" s="47"/>
      <c r="I22" s="47"/>
      <c r="J22" s="48"/>
      <c r="K22" s="38"/>
      <c r="L22" s="49"/>
      <c r="M22" s="49"/>
      <c r="N22" s="48"/>
      <c r="O22" s="38"/>
      <c r="P22" s="47"/>
      <c r="Q22" s="47"/>
      <c r="R22" s="48"/>
    </row>
    <row r="23" spans="1:20">
      <c r="A23" s="12"/>
      <c r="B23" s="40" t="s">
        <v>869</v>
      </c>
      <c r="C23" s="18"/>
      <c r="D23" s="50" t="s">
        <v>343</v>
      </c>
      <c r="E23" s="56">
        <v>3037000</v>
      </c>
      <c r="F23" s="54"/>
      <c r="G23" s="18"/>
      <c r="H23" s="50" t="s">
        <v>343</v>
      </c>
      <c r="I23" s="56">
        <v>2693</v>
      </c>
      <c r="J23" s="54"/>
      <c r="K23" s="18"/>
      <c r="L23" s="50" t="s">
        <v>343</v>
      </c>
      <c r="M23" s="56">
        <v>3362000</v>
      </c>
      <c r="N23" s="54"/>
      <c r="O23" s="18"/>
      <c r="P23" s="50" t="s">
        <v>343</v>
      </c>
      <c r="Q23" s="56">
        <v>48705</v>
      </c>
      <c r="R23" s="54"/>
    </row>
    <row r="24" spans="1:20" ht="15.75" thickBot="1">
      <c r="A24" s="12"/>
      <c r="B24" s="40"/>
      <c r="C24" s="18"/>
      <c r="D24" s="51"/>
      <c r="E24" s="57"/>
      <c r="F24" s="55"/>
      <c r="G24" s="18"/>
      <c r="H24" s="51"/>
      <c r="I24" s="57"/>
      <c r="J24" s="55"/>
      <c r="K24" s="18"/>
      <c r="L24" s="51"/>
      <c r="M24" s="57"/>
      <c r="N24" s="55"/>
      <c r="O24" s="18"/>
      <c r="P24" s="51"/>
      <c r="Q24" s="57"/>
      <c r="R24" s="55"/>
    </row>
    <row r="25" spans="1:20" ht="15.75" thickTop="1">
      <c r="A25" s="12"/>
      <c r="B25" s="13"/>
      <c r="C25" s="13"/>
    </row>
    <row r="26" spans="1:20" ht="22.5">
      <c r="A26" s="12"/>
      <c r="B26" s="77" t="s">
        <v>375</v>
      </c>
      <c r="C26" s="78" t="s">
        <v>870</v>
      </c>
    </row>
    <row r="27" spans="1:20">
      <c r="A27" s="12"/>
      <c r="B27" s="13"/>
      <c r="C27" s="13"/>
    </row>
    <row r="28" spans="1:20" ht="78.75">
      <c r="A28" s="12"/>
      <c r="B28" s="77" t="s">
        <v>431</v>
      </c>
      <c r="C28" s="78" t="s">
        <v>871</v>
      </c>
    </row>
    <row r="29" spans="1:20">
      <c r="A29" s="12"/>
      <c r="B29" s="18" t="s">
        <v>872</v>
      </c>
      <c r="C29" s="18"/>
      <c r="D29" s="18"/>
      <c r="E29" s="18"/>
      <c r="F29" s="18"/>
      <c r="G29" s="18"/>
      <c r="H29" s="18"/>
      <c r="I29" s="18"/>
      <c r="J29" s="18"/>
      <c r="K29" s="18"/>
      <c r="L29" s="18"/>
      <c r="M29" s="18"/>
      <c r="N29" s="18"/>
      <c r="O29" s="18"/>
      <c r="P29" s="18"/>
      <c r="Q29" s="18"/>
      <c r="R29" s="18"/>
      <c r="S29" s="18"/>
      <c r="T29" s="18"/>
    </row>
    <row r="30" spans="1:20">
      <c r="A30" s="12"/>
      <c r="B30" s="34"/>
      <c r="C30" s="34"/>
      <c r="D30" s="34"/>
      <c r="E30" s="34"/>
      <c r="F30" s="34"/>
      <c r="G30" s="34"/>
      <c r="H30" s="34"/>
      <c r="I30" s="34"/>
      <c r="J30" s="34"/>
      <c r="K30" s="34"/>
      <c r="L30" s="34"/>
      <c r="M30" s="34"/>
      <c r="N30" s="34"/>
      <c r="O30" s="34"/>
      <c r="P30" s="34"/>
      <c r="Q30" s="34"/>
      <c r="R30" s="34"/>
      <c r="S30" s="34"/>
      <c r="T30" s="34"/>
    </row>
    <row r="31" spans="1:20">
      <c r="A31" s="12"/>
      <c r="B31" s="13"/>
      <c r="C31" s="13"/>
      <c r="D31" s="13"/>
      <c r="E31" s="13"/>
      <c r="F31" s="13"/>
      <c r="G31" s="13"/>
      <c r="H31" s="13"/>
      <c r="I31" s="13"/>
      <c r="J31" s="13"/>
      <c r="K31" s="13"/>
      <c r="L31" s="13"/>
      <c r="M31" s="13"/>
      <c r="N31" s="13"/>
      <c r="O31" s="13"/>
      <c r="P31" s="13"/>
      <c r="Q31" s="13"/>
      <c r="R31" s="13"/>
      <c r="S31" s="13"/>
      <c r="T31" s="13"/>
    </row>
    <row r="32" spans="1:20" ht="15.75" thickBot="1">
      <c r="A32" s="12"/>
      <c r="B32" s="11"/>
      <c r="C32" s="11"/>
      <c r="D32" s="36" t="s">
        <v>690</v>
      </c>
      <c r="E32" s="36"/>
      <c r="F32" s="36"/>
      <c r="G32" s="36"/>
      <c r="H32" s="36"/>
      <c r="I32" s="36"/>
      <c r="J32" s="36"/>
      <c r="K32" s="36"/>
      <c r="L32" s="11"/>
      <c r="M32" s="36" t="s">
        <v>351</v>
      </c>
      <c r="N32" s="36"/>
      <c r="O32" s="36"/>
      <c r="P32" s="36"/>
      <c r="Q32" s="36"/>
      <c r="R32" s="36"/>
      <c r="S32" s="36"/>
      <c r="T32" s="36"/>
    </row>
    <row r="33" spans="1:20">
      <c r="A33" s="12"/>
      <c r="B33" s="124" t="s">
        <v>873</v>
      </c>
      <c r="C33" s="18"/>
      <c r="D33" s="91" t="s">
        <v>861</v>
      </c>
      <c r="E33" s="91"/>
      <c r="F33" s="91"/>
      <c r="G33" s="54"/>
      <c r="H33" s="91" t="s">
        <v>452</v>
      </c>
      <c r="I33" s="91"/>
      <c r="J33" s="54"/>
      <c r="K33" s="23" t="s">
        <v>452</v>
      </c>
      <c r="L33" s="18"/>
      <c r="M33" s="91" t="s">
        <v>861</v>
      </c>
      <c r="N33" s="91"/>
      <c r="O33" s="91"/>
      <c r="P33" s="54"/>
      <c r="Q33" s="91" t="s">
        <v>452</v>
      </c>
      <c r="R33" s="91"/>
      <c r="S33" s="54"/>
      <c r="T33" s="23" t="s">
        <v>452</v>
      </c>
    </row>
    <row r="34" spans="1:20">
      <c r="A34" s="12"/>
      <c r="B34" s="124"/>
      <c r="C34" s="18"/>
      <c r="D34" s="90" t="s">
        <v>827</v>
      </c>
      <c r="E34" s="90"/>
      <c r="F34" s="90"/>
      <c r="G34" s="18"/>
      <c r="H34" s="90" t="s">
        <v>874</v>
      </c>
      <c r="I34" s="90"/>
      <c r="J34" s="18"/>
      <c r="K34" s="23" t="s">
        <v>753</v>
      </c>
      <c r="L34" s="18"/>
      <c r="M34" s="90" t="s">
        <v>827</v>
      </c>
      <c r="N34" s="90"/>
      <c r="O34" s="90"/>
      <c r="P34" s="18"/>
      <c r="Q34" s="90" t="s">
        <v>874</v>
      </c>
      <c r="R34" s="90"/>
      <c r="S34" s="18"/>
      <c r="T34" s="23" t="s">
        <v>753</v>
      </c>
    </row>
    <row r="35" spans="1:20" ht="15.75" thickBot="1">
      <c r="A35" s="12"/>
      <c r="B35" s="125"/>
      <c r="C35" s="18"/>
      <c r="D35" s="98"/>
      <c r="E35" s="98"/>
      <c r="F35" s="98"/>
      <c r="G35" s="18"/>
      <c r="H35" s="36" t="s">
        <v>751</v>
      </c>
      <c r="I35" s="36"/>
      <c r="J35" s="18"/>
      <c r="K35" s="24" t="s">
        <v>875</v>
      </c>
      <c r="L35" s="18"/>
      <c r="M35" s="98"/>
      <c r="N35" s="98"/>
      <c r="O35" s="98"/>
      <c r="P35" s="18"/>
      <c r="Q35" s="36" t="s">
        <v>751</v>
      </c>
      <c r="R35" s="36"/>
      <c r="S35" s="18"/>
      <c r="T35" s="24" t="s">
        <v>875</v>
      </c>
    </row>
    <row r="36" spans="1:20">
      <c r="A36" s="12"/>
      <c r="B36" s="105" t="s">
        <v>876</v>
      </c>
      <c r="C36" s="38"/>
      <c r="D36" s="63" t="s">
        <v>343</v>
      </c>
      <c r="E36" s="68">
        <v>920000</v>
      </c>
      <c r="F36" s="39"/>
      <c r="G36" s="38"/>
      <c r="H36" s="65">
        <v>1.07</v>
      </c>
      <c r="I36" s="63" t="s">
        <v>412</v>
      </c>
      <c r="J36" s="38"/>
      <c r="K36" s="65">
        <v>2.4</v>
      </c>
      <c r="L36" s="38"/>
      <c r="M36" s="63" t="s">
        <v>343</v>
      </c>
      <c r="N36" s="68">
        <v>110000</v>
      </c>
      <c r="O36" s="39"/>
      <c r="P36" s="38"/>
      <c r="Q36" s="65">
        <v>1.38</v>
      </c>
      <c r="R36" s="63" t="s">
        <v>412</v>
      </c>
      <c r="S36" s="38"/>
      <c r="T36" s="65">
        <v>2.8</v>
      </c>
    </row>
    <row r="37" spans="1:20">
      <c r="A37" s="12"/>
      <c r="B37" s="44"/>
      <c r="C37" s="38"/>
      <c r="D37" s="62"/>
      <c r="E37" s="46"/>
      <c r="F37" s="38"/>
      <c r="G37" s="38"/>
      <c r="H37" s="45"/>
      <c r="I37" s="62"/>
      <c r="J37" s="38"/>
      <c r="K37" s="45"/>
      <c r="L37" s="38"/>
      <c r="M37" s="62"/>
      <c r="N37" s="46"/>
      <c r="O37" s="38"/>
      <c r="P37" s="38"/>
      <c r="Q37" s="45"/>
      <c r="R37" s="62"/>
      <c r="S37" s="38"/>
      <c r="T37" s="45"/>
    </row>
    <row r="38" spans="1:20">
      <c r="A38" s="12"/>
      <c r="B38" s="40" t="s">
        <v>877</v>
      </c>
      <c r="C38" s="18"/>
      <c r="D38" s="43">
        <v>189000</v>
      </c>
      <c r="E38" s="43"/>
      <c r="F38" s="18"/>
      <c r="G38" s="18"/>
      <c r="H38" s="42">
        <v>1.02</v>
      </c>
      <c r="I38" s="41" t="s">
        <v>412</v>
      </c>
      <c r="J38" s="18"/>
      <c r="K38" s="42">
        <v>3.2</v>
      </c>
      <c r="L38" s="18"/>
      <c r="M38" s="43">
        <v>999000</v>
      </c>
      <c r="N38" s="43"/>
      <c r="O38" s="18"/>
      <c r="P38" s="18"/>
      <c r="Q38" s="42">
        <v>1.02</v>
      </c>
      <c r="R38" s="41" t="s">
        <v>412</v>
      </c>
      <c r="S38" s="18"/>
      <c r="T38" s="42">
        <v>3.7</v>
      </c>
    </row>
    <row r="39" spans="1:20">
      <c r="A39" s="12"/>
      <c r="B39" s="40"/>
      <c r="C39" s="18"/>
      <c r="D39" s="43"/>
      <c r="E39" s="43"/>
      <c r="F39" s="18"/>
      <c r="G39" s="18"/>
      <c r="H39" s="42"/>
      <c r="I39" s="41"/>
      <c r="J39" s="18"/>
      <c r="K39" s="42"/>
      <c r="L39" s="18"/>
      <c r="M39" s="43"/>
      <c r="N39" s="43"/>
      <c r="O39" s="18"/>
      <c r="P39" s="18"/>
      <c r="Q39" s="42"/>
      <c r="R39" s="41"/>
      <c r="S39" s="18"/>
      <c r="T39" s="42"/>
    </row>
    <row r="40" spans="1:20">
      <c r="A40" s="12"/>
      <c r="B40" s="44" t="s">
        <v>878</v>
      </c>
      <c r="C40" s="38"/>
      <c r="D40" s="46">
        <v>578000</v>
      </c>
      <c r="E40" s="46"/>
      <c r="F40" s="38"/>
      <c r="G40" s="38"/>
      <c r="H40" s="45">
        <v>2.13</v>
      </c>
      <c r="I40" s="62" t="s">
        <v>412</v>
      </c>
      <c r="J40" s="38"/>
      <c r="K40" s="45">
        <v>7.9</v>
      </c>
      <c r="L40" s="38"/>
      <c r="M40" s="46">
        <v>478000</v>
      </c>
      <c r="N40" s="46"/>
      <c r="O40" s="38"/>
      <c r="P40" s="38"/>
      <c r="Q40" s="45">
        <v>1.98</v>
      </c>
      <c r="R40" s="62" t="s">
        <v>412</v>
      </c>
      <c r="S40" s="38"/>
      <c r="T40" s="45">
        <v>8.6999999999999993</v>
      </c>
    </row>
    <row r="41" spans="1:20" ht="15.75" thickBot="1">
      <c r="A41" s="12"/>
      <c r="B41" s="44"/>
      <c r="C41" s="38"/>
      <c r="D41" s="49"/>
      <c r="E41" s="49"/>
      <c r="F41" s="48"/>
      <c r="G41" s="38"/>
      <c r="H41" s="47"/>
      <c r="I41" s="101"/>
      <c r="J41" s="38"/>
      <c r="K41" s="47"/>
      <c r="L41" s="38"/>
      <c r="M41" s="49"/>
      <c r="N41" s="49"/>
      <c r="O41" s="48"/>
      <c r="P41" s="38"/>
      <c r="Q41" s="47"/>
      <c r="R41" s="101"/>
      <c r="S41" s="38"/>
      <c r="T41" s="47"/>
    </row>
    <row r="42" spans="1:20">
      <c r="A42" s="12"/>
      <c r="B42" s="40" t="s">
        <v>113</v>
      </c>
      <c r="C42" s="18"/>
      <c r="D42" s="50" t="s">
        <v>343</v>
      </c>
      <c r="E42" s="56">
        <v>1687000</v>
      </c>
      <c r="F42" s="54"/>
      <c r="G42" s="18"/>
      <c r="H42" s="52">
        <v>1.43</v>
      </c>
      <c r="I42" s="50" t="s">
        <v>412</v>
      </c>
      <c r="J42" s="18"/>
      <c r="K42" s="52">
        <v>4.4000000000000004</v>
      </c>
      <c r="L42" s="18"/>
      <c r="M42" s="50" t="s">
        <v>343</v>
      </c>
      <c r="N42" s="56">
        <v>1587000</v>
      </c>
      <c r="O42" s="54"/>
      <c r="P42" s="18"/>
      <c r="Q42" s="52">
        <v>1.34</v>
      </c>
      <c r="R42" s="50" t="s">
        <v>412</v>
      </c>
      <c r="S42" s="18"/>
      <c r="T42" s="52">
        <v>5.0999999999999996</v>
      </c>
    </row>
    <row r="43" spans="1:20" ht="15.75" thickBot="1">
      <c r="A43" s="12"/>
      <c r="B43" s="40"/>
      <c r="C43" s="18"/>
      <c r="D43" s="51"/>
      <c r="E43" s="57"/>
      <c r="F43" s="55"/>
      <c r="G43" s="18"/>
      <c r="H43" s="53"/>
      <c r="I43" s="51"/>
      <c r="J43" s="18"/>
      <c r="K43" s="53"/>
      <c r="L43" s="18"/>
      <c r="M43" s="51"/>
      <c r="N43" s="57"/>
      <c r="O43" s="55"/>
      <c r="P43" s="18"/>
      <c r="Q43" s="53"/>
      <c r="R43" s="51"/>
      <c r="S43" s="18"/>
      <c r="T43" s="53"/>
    </row>
    <row r="44" spans="1:20" ht="15.75" thickTop="1">
      <c r="A44" s="12"/>
      <c r="B44" s="18" t="s">
        <v>879</v>
      </c>
      <c r="C44" s="18"/>
      <c r="D44" s="18"/>
      <c r="E44" s="18"/>
      <c r="F44" s="18"/>
      <c r="G44" s="18"/>
      <c r="H44" s="18"/>
      <c r="I44" s="18"/>
      <c r="J44" s="18"/>
      <c r="K44" s="18"/>
      <c r="L44" s="18"/>
      <c r="M44" s="18"/>
      <c r="N44" s="18"/>
      <c r="O44" s="18"/>
      <c r="P44" s="18"/>
      <c r="Q44" s="18"/>
      <c r="R44" s="18"/>
      <c r="S44" s="18"/>
      <c r="T44" s="18"/>
    </row>
    <row r="45" spans="1:20">
      <c r="A45" s="12"/>
      <c r="B45" s="34"/>
      <c r="C45" s="34"/>
      <c r="D45" s="34"/>
      <c r="E45" s="34"/>
      <c r="F45" s="34"/>
      <c r="G45" s="34"/>
      <c r="H45" s="34"/>
      <c r="I45" s="34"/>
      <c r="J45" s="34"/>
      <c r="K45" s="34"/>
      <c r="L45" s="34"/>
      <c r="M45" s="34"/>
      <c r="N45" s="34"/>
      <c r="O45" s="34"/>
      <c r="P45" s="34"/>
      <c r="Q45" s="34"/>
    </row>
    <row r="46" spans="1:20">
      <c r="A46" s="12"/>
      <c r="B46" s="13"/>
      <c r="C46" s="13"/>
      <c r="D46" s="13"/>
      <c r="E46" s="13"/>
      <c r="F46" s="13"/>
      <c r="G46" s="13"/>
      <c r="H46" s="13"/>
      <c r="I46" s="13"/>
      <c r="J46" s="13"/>
      <c r="K46" s="13"/>
      <c r="L46" s="13"/>
      <c r="M46" s="13"/>
      <c r="N46" s="13"/>
      <c r="O46" s="13"/>
      <c r="P46" s="13"/>
      <c r="Q46" s="13"/>
    </row>
    <row r="47" spans="1:20" ht="15.75" thickBot="1">
      <c r="A47" s="12"/>
      <c r="B47" s="11"/>
      <c r="C47" s="11"/>
      <c r="D47" s="36" t="s">
        <v>880</v>
      </c>
      <c r="E47" s="36"/>
      <c r="F47" s="36"/>
      <c r="G47" s="36"/>
      <c r="H47" s="36"/>
      <c r="I47" s="11"/>
      <c r="J47" s="36" t="s">
        <v>881</v>
      </c>
      <c r="K47" s="36"/>
      <c r="L47" s="36"/>
      <c r="M47" s="36"/>
      <c r="N47" s="36"/>
      <c r="O47" s="32"/>
      <c r="P47" s="60"/>
      <c r="Q47" s="60"/>
    </row>
    <row r="48" spans="1:20">
      <c r="A48" s="12"/>
      <c r="B48" s="124" t="s">
        <v>882</v>
      </c>
      <c r="C48" s="18"/>
      <c r="D48" s="91" t="s">
        <v>883</v>
      </c>
      <c r="E48" s="91"/>
      <c r="F48" s="91"/>
      <c r="G48" s="54"/>
      <c r="H48" s="91" t="s">
        <v>884</v>
      </c>
      <c r="I48" s="18"/>
      <c r="J48" s="91" t="s">
        <v>861</v>
      </c>
      <c r="K48" s="91"/>
      <c r="L48" s="91"/>
      <c r="M48" s="54"/>
      <c r="N48" s="91" t="s">
        <v>885</v>
      </c>
      <c r="O48" s="54"/>
      <c r="P48" s="91" t="s">
        <v>886</v>
      </c>
      <c r="Q48" s="91"/>
    </row>
    <row r="49" spans="1:20" ht="15.75" thickBot="1">
      <c r="A49" s="12"/>
      <c r="B49" s="125"/>
      <c r="C49" s="18"/>
      <c r="D49" s="36" t="s">
        <v>420</v>
      </c>
      <c r="E49" s="36"/>
      <c r="F49" s="36"/>
      <c r="G49" s="18"/>
      <c r="H49" s="36"/>
      <c r="I49" s="18"/>
      <c r="J49" s="36" t="s">
        <v>827</v>
      </c>
      <c r="K49" s="36"/>
      <c r="L49" s="36"/>
      <c r="M49" s="18"/>
      <c r="N49" s="36"/>
      <c r="O49" s="18"/>
      <c r="P49" s="36"/>
      <c r="Q49" s="36"/>
    </row>
    <row r="50" spans="1:20">
      <c r="A50" s="12"/>
      <c r="B50" s="63" t="s">
        <v>887</v>
      </c>
      <c r="C50" s="38"/>
      <c r="D50" s="63" t="s">
        <v>343</v>
      </c>
      <c r="E50" s="65">
        <v>139</v>
      </c>
      <c r="F50" s="39"/>
      <c r="G50" s="38"/>
      <c r="H50" s="65">
        <v>5</v>
      </c>
      <c r="I50" s="38"/>
      <c r="J50" s="63" t="s">
        <v>343</v>
      </c>
      <c r="K50" s="68">
        <v>160000</v>
      </c>
      <c r="L50" s="39"/>
      <c r="M50" s="38"/>
      <c r="N50" s="65">
        <v>5</v>
      </c>
      <c r="O50" s="38"/>
      <c r="P50" s="65">
        <v>2.77</v>
      </c>
      <c r="Q50" s="63" t="s">
        <v>412</v>
      </c>
    </row>
    <row r="51" spans="1:20">
      <c r="A51" s="12"/>
      <c r="B51" s="62"/>
      <c r="C51" s="38"/>
      <c r="D51" s="72"/>
      <c r="E51" s="81"/>
      <c r="F51" s="74"/>
      <c r="G51" s="38"/>
      <c r="H51" s="81"/>
      <c r="I51" s="38"/>
      <c r="J51" s="72"/>
      <c r="K51" s="73"/>
      <c r="L51" s="74"/>
      <c r="M51" s="38"/>
      <c r="N51" s="81"/>
      <c r="O51" s="38"/>
      <c r="P51" s="81"/>
      <c r="Q51" s="72"/>
    </row>
    <row r="52" spans="1:20">
      <c r="A52" s="12"/>
      <c r="B52" s="41" t="s">
        <v>888</v>
      </c>
      <c r="C52" s="18"/>
      <c r="D52" s="43">
        <v>1347</v>
      </c>
      <c r="E52" s="43"/>
      <c r="F52" s="18"/>
      <c r="G52" s="18"/>
      <c r="H52" s="42">
        <v>10</v>
      </c>
      <c r="I52" s="18"/>
      <c r="J52" s="43">
        <v>265000</v>
      </c>
      <c r="K52" s="43"/>
      <c r="L52" s="18"/>
      <c r="M52" s="18"/>
      <c r="N52" s="42">
        <v>10</v>
      </c>
      <c r="O52" s="18"/>
      <c r="P52" s="42">
        <v>3.31</v>
      </c>
      <c r="Q52" s="41" t="s">
        <v>412</v>
      </c>
    </row>
    <row r="53" spans="1:20">
      <c r="A53" s="12"/>
      <c r="B53" s="41"/>
      <c r="C53" s="18"/>
      <c r="D53" s="43"/>
      <c r="E53" s="43"/>
      <c r="F53" s="18"/>
      <c r="G53" s="18"/>
      <c r="H53" s="42"/>
      <c r="I53" s="18"/>
      <c r="J53" s="43"/>
      <c r="K53" s="43"/>
      <c r="L53" s="18"/>
      <c r="M53" s="18"/>
      <c r="N53" s="42"/>
      <c r="O53" s="18"/>
      <c r="P53" s="42"/>
      <c r="Q53" s="41"/>
    </row>
    <row r="54" spans="1:20">
      <c r="A54" s="12"/>
      <c r="B54" s="62" t="s">
        <v>889</v>
      </c>
      <c r="C54" s="38"/>
      <c r="D54" s="45">
        <v>69</v>
      </c>
      <c r="E54" s="45"/>
      <c r="F54" s="38"/>
      <c r="G54" s="38"/>
      <c r="H54" s="45">
        <v>3</v>
      </c>
      <c r="I54" s="38"/>
      <c r="J54" s="46">
        <v>825000</v>
      </c>
      <c r="K54" s="46"/>
      <c r="L54" s="38"/>
      <c r="M54" s="38"/>
      <c r="N54" s="45">
        <v>10</v>
      </c>
      <c r="O54" s="38"/>
      <c r="P54" s="45">
        <v>3.75</v>
      </c>
      <c r="Q54" s="62" t="s">
        <v>412</v>
      </c>
    </row>
    <row r="55" spans="1:20" ht="15.75" thickBot="1">
      <c r="A55" s="12"/>
      <c r="B55" s="62"/>
      <c r="C55" s="38"/>
      <c r="D55" s="47"/>
      <c r="E55" s="47"/>
      <c r="F55" s="48"/>
      <c r="G55" s="38"/>
      <c r="H55" s="47"/>
      <c r="I55" s="38"/>
      <c r="J55" s="49"/>
      <c r="K55" s="49"/>
      <c r="L55" s="48"/>
      <c r="M55" s="38"/>
      <c r="N55" s="47"/>
      <c r="O55" s="38"/>
      <c r="P55" s="47"/>
      <c r="Q55" s="101"/>
    </row>
    <row r="56" spans="1:20">
      <c r="A56" s="12"/>
      <c r="B56" s="18"/>
      <c r="C56" s="18"/>
      <c r="D56" s="50" t="s">
        <v>343</v>
      </c>
      <c r="E56" s="56">
        <v>1555</v>
      </c>
      <c r="F56" s="54"/>
      <c r="G56" s="18"/>
      <c r="H56" s="52">
        <v>5</v>
      </c>
      <c r="I56" s="18"/>
      <c r="J56" s="50" t="s">
        <v>343</v>
      </c>
      <c r="K56" s="56">
        <v>1250000</v>
      </c>
      <c r="L56" s="54"/>
      <c r="M56" s="18"/>
      <c r="N56" s="52">
        <v>9.4</v>
      </c>
      <c r="O56" s="18"/>
      <c r="P56" s="52">
        <v>3.53</v>
      </c>
      <c r="Q56" s="50" t="s">
        <v>412</v>
      </c>
    </row>
    <row r="57" spans="1:20" ht="15.75" thickBot="1">
      <c r="A57" s="12"/>
      <c r="B57" s="18"/>
      <c r="C57" s="18"/>
      <c r="D57" s="51"/>
      <c r="E57" s="57"/>
      <c r="F57" s="55"/>
      <c r="G57" s="18"/>
      <c r="H57" s="53"/>
      <c r="I57" s="18"/>
      <c r="J57" s="51"/>
      <c r="K57" s="57"/>
      <c r="L57" s="55"/>
      <c r="M57" s="18"/>
      <c r="N57" s="53"/>
      <c r="O57" s="18"/>
      <c r="P57" s="53"/>
      <c r="Q57" s="51"/>
    </row>
    <row r="58" spans="1:20" ht="15.75" thickTop="1">
      <c r="A58" s="12"/>
      <c r="B58" s="18" t="s">
        <v>890</v>
      </c>
      <c r="C58" s="18"/>
      <c r="D58" s="18"/>
      <c r="E58" s="18"/>
      <c r="F58" s="18"/>
      <c r="G58" s="18"/>
      <c r="H58" s="18"/>
      <c r="I58" s="18"/>
      <c r="J58" s="18"/>
      <c r="K58" s="18"/>
      <c r="L58" s="18"/>
      <c r="M58" s="18"/>
      <c r="N58" s="18"/>
      <c r="O58" s="18"/>
      <c r="P58" s="18"/>
      <c r="Q58" s="18"/>
      <c r="R58" s="18"/>
      <c r="S58" s="18"/>
      <c r="T58" s="18"/>
    </row>
    <row r="59" spans="1:20">
      <c r="A59" s="12"/>
      <c r="B59" s="34"/>
      <c r="C59" s="34"/>
      <c r="D59" s="34"/>
      <c r="E59" s="34"/>
      <c r="F59" s="34"/>
      <c r="G59" s="34"/>
      <c r="H59" s="34"/>
      <c r="I59" s="34"/>
      <c r="J59" s="34"/>
      <c r="K59" s="34"/>
      <c r="L59" s="34"/>
      <c r="M59" s="34"/>
      <c r="N59" s="34"/>
    </row>
    <row r="60" spans="1:20">
      <c r="A60" s="12"/>
      <c r="B60" s="13"/>
      <c r="C60" s="13"/>
      <c r="D60" s="13"/>
      <c r="E60" s="13"/>
      <c r="F60" s="13"/>
      <c r="G60" s="13"/>
      <c r="H60" s="13"/>
      <c r="I60" s="13"/>
      <c r="J60" s="13"/>
      <c r="K60" s="13"/>
      <c r="L60" s="13"/>
      <c r="M60" s="13"/>
      <c r="N60" s="13"/>
    </row>
    <row r="61" spans="1:20" ht="15.75" thickBot="1">
      <c r="A61" s="12"/>
      <c r="B61" s="11"/>
      <c r="C61" s="11"/>
      <c r="D61" s="36" t="s">
        <v>357</v>
      </c>
      <c r="E61" s="36"/>
      <c r="F61" s="36"/>
      <c r="G61" s="36"/>
      <c r="H61" s="36"/>
      <c r="I61" s="36"/>
      <c r="J61" s="36"/>
      <c r="K61" s="36"/>
      <c r="L61" s="36"/>
      <c r="M61" s="36"/>
      <c r="N61" s="36"/>
    </row>
    <row r="62" spans="1:20" ht="24" thickBot="1">
      <c r="A62" s="12"/>
      <c r="B62" s="84" t="s">
        <v>891</v>
      </c>
      <c r="C62" s="11"/>
      <c r="D62" s="37">
        <v>2014</v>
      </c>
      <c r="E62" s="37"/>
      <c r="F62" s="37"/>
      <c r="G62" s="11"/>
      <c r="H62" s="37">
        <v>2013</v>
      </c>
      <c r="I62" s="37"/>
      <c r="J62" s="37"/>
      <c r="K62" s="11"/>
      <c r="L62" s="37">
        <v>2012</v>
      </c>
      <c r="M62" s="37"/>
      <c r="N62" s="37"/>
    </row>
    <row r="63" spans="1:20">
      <c r="A63" s="12"/>
      <c r="B63" s="110" t="s">
        <v>892</v>
      </c>
      <c r="C63" s="26"/>
      <c r="D63" s="71" t="s">
        <v>343</v>
      </c>
      <c r="E63" s="79" t="s">
        <v>893</v>
      </c>
      <c r="F63" s="71" t="s">
        <v>362</v>
      </c>
      <c r="G63" s="26"/>
      <c r="H63" s="71" t="s">
        <v>343</v>
      </c>
      <c r="I63" s="79" t="s">
        <v>894</v>
      </c>
      <c r="J63" s="71" t="s">
        <v>362</v>
      </c>
      <c r="K63" s="26"/>
      <c r="L63" s="71" t="s">
        <v>343</v>
      </c>
      <c r="M63" s="79" t="s">
        <v>895</v>
      </c>
      <c r="N63" s="71" t="s">
        <v>362</v>
      </c>
    </row>
    <row r="64" spans="1:20">
      <c r="A64" s="12"/>
      <c r="B64" s="128" t="s">
        <v>896</v>
      </c>
      <c r="C64" s="18"/>
      <c r="D64" s="42" t="s">
        <v>344</v>
      </c>
      <c r="E64" s="42"/>
      <c r="F64" s="18"/>
      <c r="G64" s="18"/>
      <c r="H64" s="43">
        <v>24119</v>
      </c>
      <c r="I64" s="43"/>
      <c r="J64" s="18"/>
      <c r="K64" s="18"/>
      <c r="L64" s="42" t="s">
        <v>897</v>
      </c>
      <c r="M64" s="42"/>
      <c r="N64" s="41" t="s">
        <v>362</v>
      </c>
    </row>
    <row r="65" spans="1:20">
      <c r="A65" s="12"/>
      <c r="B65" s="128"/>
      <c r="C65" s="18"/>
      <c r="D65" s="42"/>
      <c r="E65" s="42"/>
      <c r="F65" s="18"/>
      <c r="G65" s="18"/>
      <c r="H65" s="43"/>
      <c r="I65" s="43"/>
      <c r="J65" s="18"/>
      <c r="K65" s="18"/>
      <c r="L65" s="42"/>
      <c r="M65" s="42"/>
      <c r="N65" s="41"/>
    </row>
    <row r="66" spans="1:20">
      <c r="A66" s="12"/>
      <c r="B66" s="111" t="s">
        <v>898</v>
      </c>
      <c r="C66" s="38"/>
      <c r="D66" s="45" t="s">
        <v>899</v>
      </c>
      <c r="E66" s="45"/>
      <c r="F66" s="62" t="s">
        <v>362</v>
      </c>
      <c r="G66" s="38"/>
      <c r="H66" s="46">
        <v>6837</v>
      </c>
      <c r="I66" s="46"/>
      <c r="J66" s="38"/>
      <c r="K66" s="38"/>
      <c r="L66" s="45" t="s">
        <v>344</v>
      </c>
      <c r="M66" s="45"/>
      <c r="N66" s="38"/>
    </row>
    <row r="67" spans="1:20">
      <c r="A67" s="12"/>
      <c r="B67" s="111"/>
      <c r="C67" s="38"/>
      <c r="D67" s="45"/>
      <c r="E67" s="45"/>
      <c r="F67" s="62"/>
      <c r="G67" s="38"/>
      <c r="H67" s="46"/>
      <c r="I67" s="46"/>
      <c r="J67" s="38"/>
      <c r="K67" s="38"/>
      <c r="L67" s="45"/>
      <c r="M67" s="45"/>
      <c r="N67" s="38"/>
    </row>
    <row r="68" spans="1:20">
      <c r="A68" s="12"/>
      <c r="B68" s="128" t="s">
        <v>900</v>
      </c>
      <c r="C68" s="18"/>
      <c r="D68" s="42" t="s">
        <v>901</v>
      </c>
      <c r="E68" s="42"/>
      <c r="F68" s="41" t="s">
        <v>362</v>
      </c>
      <c r="G68" s="18"/>
      <c r="H68" s="42">
        <v>281</v>
      </c>
      <c r="I68" s="42"/>
      <c r="J68" s="18"/>
      <c r="K68" s="18"/>
      <c r="L68" s="42" t="s">
        <v>344</v>
      </c>
      <c r="M68" s="42"/>
      <c r="N68" s="18"/>
    </row>
    <row r="69" spans="1:20">
      <c r="A69" s="12"/>
      <c r="B69" s="128"/>
      <c r="C69" s="18"/>
      <c r="D69" s="42"/>
      <c r="E69" s="42"/>
      <c r="F69" s="41"/>
      <c r="G69" s="18"/>
      <c r="H69" s="42"/>
      <c r="I69" s="42"/>
      <c r="J69" s="18"/>
      <c r="K69" s="18"/>
      <c r="L69" s="42"/>
      <c r="M69" s="42"/>
      <c r="N69" s="18"/>
    </row>
    <row r="70" spans="1:20">
      <c r="A70" s="12"/>
      <c r="B70" s="76" t="s">
        <v>902</v>
      </c>
      <c r="C70" s="38"/>
      <c r="D70" s="45" t="s">
        <v>903</v>
      </c>
      <c r="E70" s="45"/>
      <c r="F70" s="62" t="s">
        <v>362</v>
      </c>
      <c r="G70" s="38"/>
      <c r="H70" s="46">
        <v>58708</v>
      </c>
      <c r="I70" s="46"/>
      <c r="J70" s="38"/>
      <c r="K70" s="38"/>
      <c r="L70" s="45" t="s">
        <v>904</v>
      </c>
      <c r="M70" s="45"/>
      <c r="N70" s="62" t="s">
        <v>362</v>
      </c>
    </row>
    <row r="71" spans="1:20">
      <c r="A71" s="12"/>
      <c r="B71" s="76"/>
      <c r="C71" s="38"/>
      <c r="D71" s="45"/>
      <c r="E71" s="45"/>
      <c r="F71" s="62"/>
      <c r="G71" s="38"/>
      <c r="H71" s="46"/>
      <c r="I71" s="46"/>
      <c r="J71" s="38"/>
      <c r="K71" s="38"/>
      <c r="L71" s="45"/>
      <c r="M71" s="45"/>
      <c r="N71" s="62"/>
    </row>
    <row r="72" spans="1:20">
      <c r="A72" s="12"/>
      <c r="B72" s="80" t="s">
        <v>905</v>
      </c>
      <c r="C72" s="11"/>
      <c r="D72" s="42" t="s">
        <v>906</v>
      </c>
      <c r="E72" s="42"/>
      <c r="F72" s="28" t="s">
        <v>362</v>
      </c>
      <c r="G72" s="11"/>
      <c r="H72" s="42" t="s">
        <v>907</v>
      </c>
      <c r="I72" s="42"/>
      <c r="J72" s="28" t="s">
        <v>362</v>
      </c>
      <c r="K72" s="11"/>
      <c r="L72" s="42" t="s">
        <v>908</v>
      </c>
      <c r="M72" s="42"/>
      <c r="N72" s="28" t="s">
        <v>362</v>
      </c>
    </row>
    <row r="73" spans="1:20">
      <c r="A73" s="12"/>
      <c r="B73" s="111" t="s">
        <v>909</v>
      </c>
      <c r="C73" s="38"/>
      <c r="D73" s="45" t="s">
        <v>910</v>
      </c>
      <c r="E73" s="45"/>
      <c r="F73" s="62" t="s">
        <v>362</v>
      </c>
      <c r="G73" s="38"/>
      <c r="H73" s="45">
        <v>750</v>
      </c>
      <c r="I73" s="45"/>
      <c r="J73" s="38"/>
      <c r="K73" s="38"/>
      <c r="L73" s="45" t="s">
        <v>344</v>
      </c>
      <c r="M73" s="45"/>
      <c r="N73" s="38"/>
    </row>
    <row r="74" spans="1:20" ht="15.75" thickBot="1">
      <c r="A74" s="12"/>
      <c r="B74" s="111"/>
      <c r="C74" s="38"/>
      <c r="D74" s="47"/>
      <c r="E74" s="47"/>
      <c r="F74" s="101"/>
      <c r="G74" s="38"/>
      <c r="H74" s="47"/>
      <c r="I74" s="47"/>
      <c r="J74" s="48"/>
      <c r="K74" s="38"/>
      <c r="L74" s="47"/>
      <c r="M74" s="47"/>
      <c r="N74" s="48"/>
    </row>
    <row r="75" spans="1:20">
      <c r="A75" s="12"/>
      <c r="B75" s="41" t="s">
        <v>113</v>
      </c>
      <c r="C75" s="18"/>
      <c r="D75" s="50" t="s">
        <v>343</v>
      </c>
      <c r="E75" s="52" t="s">
        <v>911</v>
      </c>
      <c r="F75" s="50" t="s">
        <v>362</v>
      </c>
      <c r="G75" s="18"/>
      <c r="H75" s="50" t="s">
        <v>343</v>
      </c>
      <c r="I75" s="56">
        <v>59576</v>
      </c>
      <c r="J75" s="54"/>
      <c r="K75" s="18"/>
      <c r="L75" s="50" t="s">
        <v>343</v>
      </c>
      <c r="M75" s="52" t="s">
        <v>912</v>
      </c>
      <c r="N75" s="50" t="s">
        <v>362</v>
      </c>
    </row>
    <row r="76" spans="1:20" ht="15.75" thickBot="1">
      <c r="A76" s="12"/>
      <c r="B76" s="41"/>
      <c r="C76" s="18"/>
      <c r="D76" s="51"/>
      <c r="E76" s="53"/>
      <c r="F76" s="51"/>
      <c r="G76" s="18"/>
      <c r="H76" s="51"/>
      <c r="I76" s="57"/>
      <c r="J76" s="55"/>
      <c r="K76" s="18"/>
      <c r="L76" s="51"/>
      <c r="M76" s="53"/>
      <c r="N76" s="51"/>
    </row>
    <row r="77" spans="1:20" ht="15.75" thickTop="1">
      <c r="A77" s="12"/>
      <c r="B77" s="133" t="s">
        <v>913</v>
      </c>
      <c r="C77" s="133"/>
      <c r="D77" s="133"/>
      <c r="E77" s="133"/>
      <c r="F77" s="133"/>
      <c r="G77" s="133"/>
      <c r="H77" s="133"/>
      <c r="I77" s="133"/>
      <c r="J77" s="133"/>
      <c r="K77" s="133"/>
      <c r="L77" s="133"/>
      <c r="M77" s="133"/>
      <c r="N77" s="133"/>
      <c r="O77" s="133"/>
      <c r="P77" s="133"/>
      <c r="Q77" s="133"/>
      <c r="R77" s="133"/>
      <c r="S77" s="133"/>
      <c r="T77" s="133"/>
    </row>
    <row r="78" spans="1:20">
      <c r="A78" s="12"/>
      <c r="B78" s="13"/>
      <c r="C78" s="13"/>
    </row>
    <row r="79" spans="1:20">
      <c r="A79" s="12"/>
      <c r="B79" s="77" t="s">
        <v>375</v>
      </c>
      <c r="C79" s="78" t="s">
        <v>914</v>
      </c>
    </row>
    <row r="80" spans="1:20">
      <c r="A80" s="12"/>
      <c r="B80" s="13"/>
      <c r="C80" s="13"/>
    </row>
    <row r="81" spans="1:20">
      <c r="A81" s="12"/>
      <c r="B81" s="77" t="s">
        <v>431</v>
      </c>
      <c r="C81" s="78" t="s">
        <v>915</v>
      </c>
    </row>
    <row r="82" spans="1:20">
      <c r="A82" s="12"/>
      <c r="B82" s="19" t="s">
        <v>916</v>
      </c>
      <c r="C82" s="19"/>
      <c r="D82" s="19"/>
      <c r="E82" s="19"/>
      <c r="F82" s="19"/>
      <c r="G82" s="19"/>
      <c r="H82" s="19"/>
      <c r="I82" s="19"/>
      <c r="J82" s="19"/>
      <c r="K82" s="19"/>
      <c r="L82" s="19"/>
      <c r="M82" s="19"/>
      <c r="N82" s="19"/>
      <c r="O82" s="19"/>
      <c r="P82" s="19"/>
      <c r="Q82" s="19"/>
      <c r="R82" s="19"/>
      <c r="S82" s="19"/>
      <c r="T82" s="19"/>
    </row>
    <row r="83" spans="1:20">
      <c r="A83" s="12"/>
      <c r="B83" s="34"/>
      <c r="C83" s="34"/>
      <c r="D83" s="34"/>
      <c r="E83" s="34"/>
      <c r="F83" s="34"/>
      <c r="G83" s="34"/>
      <c r="H83" s="34"/>
      <c r="I83" s="34"/>
      <c r="J83" s="34"/>
      <c r="K83" s="34"/>
      <c r="L83" s="34"/>
      <c r="M83" s="34"/>
      <c r="N83" s="34"/>
      <c r="O83" s="34"/>
      <c r="P83" s="34"/>
      <c r="Q83" s="34"/>
      <c r="R83" s="34"/>
    </row>
    <row r="84" spans="1:20">
      <c r="A84" s="12"/>
      <c r="B84" s="13"/>
      <c r="C84" s="13"/>
      <c r="D84" s="13"/>
      <c r="E84" s="13"/>
      <c r="F84" s="13"/>
      <c r="G84" s="13"/>
      <c r="H84" s="13"/>
      <c r="I84" s="13"/>
      <c r="J84" s="13"/>
      <c r="K84" s="13"/>
      <c r="L84" s="13"/>
      <c r="M84" s="13"/>
      <c r="N84" s="13"/>
      <c r="O84" s="13"/>
      <c r="P84" s="13"/>
      <c r="Q84" s="13"/>
      <c r="R84" s="13"/>
    </row>
    <row r="85" spans="1:20" ht="15.75" thickBot="1">
      <c r="A85" s="12"/>
      <c r="B85" s="11"/>
      <c r="C85" s="11"/>
      <c r="D85" s="36" t="s">
        <v>353</v>
      </c>
      <c r="E85" s="36"/>
      <c r="F85" s="36"/>
      <c r="G85" s="11"/>
      <c r="H85" s="36" t="s">
        <v>347</v>
      </c>
      <c r="I85" s="36"/>
      <c r="J85" s="36"/>
      <c r="K85" s="11"/>
      <c r="L85" s="36" t="s">
        <v>349</v>
      </c>
      <c r="M85" s="36"/>
      <c r="N85" s="36"/>
      <c r="O85" s="11"/>
      <c r="P85" s="36" t="s">
        <v>917</v>
      </c>
      <c r="Q85" s="36"/>
      <c r="R85" s="36"/>
    </row>
    <row r="86" spans="1:20">
      <c r="A86" s="12"/>
      <c r="B86" s="124" t="s">
        <v>918</v>
      </c>
      <c r="C86" s="18"/>
      <c r="D86" s="50" t="s">
        <v>343</v>
      </c>
      <c r="E86" s="52" t="s">
        <v>344</v>
      </c>
      <c r="F86" s="54"/>
      <c r="G86" s="18"/>
      <c r="H86" s="50" t="s">
        <v>343</v>
      </c>
      <c r="I86" s="52" t="s">
        <v>344</v>
      </c>
      <c r="J86" s="54"/>
      <c r="K86" s="18"/>
      <c r="L86" s="50" t="s">
        <v>343</v>
      </c>
      <c r="M86" s="56">
        <v>1500000</v>
      </c>
      <c r="N86" s="54"/>
      <c r="O86" s="18"/>
      <c r="P86" s="50" t="s">
        <v>343</v>
      </c>
      <c r="Q86" s="56">
        <v>75000</v>
      </c>
      <c r="R86" s="54"/>
    </row>
    <row r="87" spans="1:20" ht="15.75" thickBot="1">
      <c r="A87" s="12"/>
      <c r="B87" s="124"/>
      <c r="C87" s="18"/>
      <c r="D87" s="83"/>
      <c r="E87" s="59"/>
      <c r="F87" s="60"/>
      <c r="G87" s="18"/>
      <c r="H87" s="83"/>
      <c r="I87" s="59"/>
      <c r="J87" s="60"/>
      <c r="K87" s="18"/>
      <c r="L87" s="83"/>
      <c r="M87" s="61"/>
      <c r="N87" s="60"/>
      <c r="O87" s="18"/>
      <c r="P87" s="83"/>
      <c r="Q87" s="61"/>
      <c r="R87" s="60"/>
    </row>
    <row r="88" spans="1:20">
      <c r="A88" s="12"/>
      <c r="B88" s="62" t="s">
        <v>919</v>
      </c>
      <c r="C88" s="38"/>
      <c r="D88" s="68">
        <v>725000</v>
      </c>
      <c r="E88" s="68"/>
      <c r="F88" s="39"/>
      <c r="G88" s="38"/>
      <c r="H88" s="65" t="s">
        <v>344</v>
      </c>
      <c r="I88" s="65"/>
      <c r="J88" s="39"/>
      <c r="K88" s="38"/>
      <c r="L88" s="68">
        <v>1132000</v>
      </c>
      <c r="M88" s="68"/>
      <c r="N88" s="39"/>
      <c r="O88" s="38"/>
      <c r="P88" s="68">
        <v>1550000</v>
      </c>
      <c r="Q88" s="68"/>
      <c r="R88" s="39"/>
    </row>
    <row r="89" spans="1:20">
      <c r="A89" s="12"/>
      <c r="B89" s="62"/>
      <c r="C89" s="38"/>
      <c r="D89" s="46"/>
      <c r="E89" s="46"/>
      <c r="F89" s="38"/>
      <c r="G89" s="38"/>
      <c r="H89" s="45"/>
      <c r="I89" s="45"/>
      <c r="J89" s="38"/>
      <c r="K89" s="38"/>
      <c r="L89" s="46"/>
      <c r="M89" s="46"/>
      <c r="N89" s="38"/>
      <c r="O89" s="38"/>
      <c r="P89" s="46"/>
      <c r="Q89" s="46"/>
      <c r="R89" s="38"/>
    </row>
    <row r="90" spans="1:20">
      <c r="A90" s="12"/>
      <c r="B90" s="41" t="s">
        <v>920</v>
      </c>
      <c r="C90" s="18"/>
      <c r="D90" s="42" t="s">
        <v>921</v>
      </c>
      <c r="E90" s="42"/>
      <c r="F90" s="41" t="s">
        <v>362</v>
      </c>
      <c r="G90" s="18"/>
      <c r="H90" s="42" t="s">
        <v>344</v>
      </c>
      <c r="I90" s="42"/>
      <c r="J90" s="18"/>
      <c r="K90" s="18"/>
      <c r="L90" s="42" t="s">
        <v>922</v>
      </c>
      <c r="M90" s="42"/>
      <c r="N90" s="41" t="s">
        <v>362</v>
      </c>
      <c r="O90" s="18"/>
      <c r="P90" s="42" t="s">
        <v>923</v>
      </c>
      <c r="Q90" s="42"/>
      <c r="R90" s="41" t="s">
        <v>362</v>
      </c>
    </row>
    <row r="91" spans="1:20" ht="15.75" thickBot="1">
      <c r="A91" s="12"/>
      <c r="B91" s="41"/>
      <c r="C91" s="18"/>
      <c r="D91" s="59"/>
      <c r="E91" s="59"/>
      <c r="F91" s="83"/>
      <c r="G91" s="18"/>
      <c r="H91" s="59"/>
      <c r="I91" s="59"/>
      <c r="J91" s="60"/>
      <c r="K91" s="18"/>
      <c r="L91" s="59"/>
      <c r="M91" s="59"/>
      <c r="N91" s="83"/>
      <c r="O91" s="18"/>
      <c r="P91" s="59"/>
      <c r="Q91" s="59"/>
      <c r="R91" s="83"/>
    </row>
    <row r="92" spans="1:20">
      <c r="A92" s="12"/>
      <c r="B92" s="132" t="s">
        <v>924</v>
      </c>
      <c r="C92" s="38"/>
      <c r="D92" s="68">
        <v>400000</v>
      </c>
      <c r="E92" s="68"/>
      <c r="F92" s="39"/>
      <c r="G92" s="38"/>
      <c r="H92" s="65" t="s">
        <v>344</v>
      </c>
      <c r="I92" s="65"/>
      <c r="J92" s="39"/>
      <c r="K92" s="38"/>
      <c r="L92" s="68">
        <v>1587000</v>
      </c>
      <c r="M92" s="68"/>
      <c r="N92" s="39"/>
      <c r="O92" s="38"/>
      <c r="P92" s="68">
        <v>1375000</v>
      </c>
      <c r="Q92" s="68"/>
      <c r="R92" s="39"/>
    </row>
    <row r="93" spans="1:20" ht="15.75" thickBot="1">
      <c r="A93" s="12"/>
      <c r="B93" s="132"/>
      <c r="C93" s="38"/>
      <c r="D93" s="49"/>
      <c r="E93" s="49"/>
      <c r="F93" s="48"/>
      <c r="G93" s="38"/>
      <c r="H93" s="47"/>
      <c r="I93" s="47"/>
      <c r="J93" s="48"/>
      <c r="K93" s="38"/>
      <c r="L93" s="49"/>
      <c r="M93" s="49"/>
      <c r="N93" s="48"/>
      <c r="O93" s="38"/>
      <c r="P93" s="49"/>
      <c r="Q93" s="49"/>
      <c r="R93" s="48"/>
    </row>
    <row r="94" spans="1:20">
      <c r="A94" s="12"/>
      <c r="B94" s="41" t="s">
        <v>919</v>
      </c>
      <c r="C94" s="18"/>
      <c r="D94" s="52" t="s">
        <v>344</v>
      </c>
      <c r="E94" s="52"/>
      <c r="F94" s="54"/>
      <c r="G94" s="18"/>
      <c r="H94" s="56">
        <v>200000</v>
      </c>
      <c r="I94" s="56"/>
      <c r="J94" s="54"/>
      <c r="K94" s="18"/>
      <c r="L94" s="56">
        <v>100000</v>
      </c>
      <c r="M94" s="56"/>
      <c r="N94" s="54"/>
      <c r="O94" s="18"/>
      <c r="P94" s="56">
        <v>1425000</v>
      </c>
      <c r="Q94" s="56"/>
      <c r="R94" s="54"/>
    </row>
    <row r="95" spans="1:20">
      <c r="A95" s="12"/>
      <c r="B95" s="41"/>
      <c r="C95" s="18"/>
      <c r="D95" s="42"/>
      <c r="E95" s="42"/>
      <c r="F95" s="18"/>
      <c r="G95" s="18"/>
      <c r="H95" s="43"/>
      <c r="I95" s="43"/>
      <c r="J95" s="18"/>
      <c r="K95" s="18"/>
      <c r="L95" s="43"/>
      <c r="M95" s="43"/>
      <c r="N95" s="18"/>
      <c r="O95" s="18"/>
      <c r="P95" s="43"/>
      <c r="Q95" s="43"/>
      <c r="R95" s="18"/>
    </row>
    <row r="96" spans="1:20">
      <c r="A96" s="12"/>
      <c r="B96" s="62" t="s">
        <v>920</v>
      </c>
      <c r="C96" s="38"/>
      <c r="D96" s="45" t="s">
        <v>925</v>
      </c>
      <c r="E96" s="45"/>
      <c r="F96" s="62" t="s">
        <v>362</v>
      </c>
      <c r="G96" s="38"/>
      <c r="H96" s="45" t="s">
        <v>926</v>
      </c>
      <c r="I96" s="45"/>
      <c r="J96" s="62" t="s">
        <v>362</v>
      </c>
      <c r="K96" s="38"/>
      <c r="L96" s="45" t="s">
        <v>344</v>
      </c>
      <c r="M96" s="45"/>
      <c r="N96" s="38"/>
      <c r="O96" s="38"/>
      <c r="P96" s="45" t="s">
        <v>927</v>
      </c>
      <c r="Q96" s="45"/>
      <c r="R96" s="62" t="s">
        <v>362</v>
      </c>
    </row>
    <row r="97" spans="1:20" ht="15.75" thickBot="1">
      <c r="A97" s="12"/>
      <c r="B97" s="62"/>
      <c r="C97" s="38"/>
      <c r="D97" s="47"/>
      <c r="E97" s="47"/>
      <c r="F97" s="101"/>
      <c r="G97" s="38"/>
      <c r="H97" s="47"/>
      <c r="I97" s="47"/>
      <c r="J97" s="101"/>
      <c r="K97" s="38"/>
      <c r="L97" s="47"/>
      <c r="M97" s="47"/>
      <c r="N97" s="48"/>
      <c r="O97" s="38"/>
      <c r="P97" s="47"/>
      <c r="Q97" s="47"/>
      <c r="R97" s="101"/>
    </row>
    <row r="98" spans="1:20">
      <c r="A98" s="12"/>
      <c r="B98" s="124" t="s">
        <v>928</v>
      </c>
      <c r="C98" s="18"/>
      <c r="D98" s="50" t="s">
        <v>343</v>
      </c>
      <c r="E98" s="52" t="s">
        <v>344</v>
      </c>
      <c r="F98" s="54"/>
      <c r="G98" s="18"/>
      <c r="H98" s="50" t="s">
        <v>343</v>
      </c>
      <c r="I98" s="56">
        <v>100000</v>
      </c>
      <c r="J98" s="54"/>
      <c r="K98" s="18"/>
      <c r="L98" s="50" t="s">
        <v>343</v>
      </c>
      <c r="M98" s="56">
        <v>1687000</v>
      </c>
      <c r="N98" s="54"/>
      <c r="O98" s="18"/>
      <c r="P98" s="50" t="s">
        <v>343</v>
      </c>
      <c r="Q98" s="56">
        <v>1250000</v>
      </c>
      <c r="R98" s="54"/>
    </row>
    <row r="99" spans="1:20" ht="15.75" thickBot="1">
      <c r="A99" s="12"/>
      <c r="B99" s="124"/>
      <c r="C99" s="18"/>
      <c r="D99" s="51"/>
      <c r="E99" s="53"/>
      <c r="F99" s="55"/>
      <c r="G99" s="18"/>
      <c r="H99" s="51"/>
      <c r="I99" s="57"/>
      <c r="J99" s="55"/>
      <c r="K99" s="18"/>
      <c r="L99" s="51"/>
      <c r="M99" s="57"/>
      <c r="N99" s="55"/>
      <c r="O99" s="18"/>
      <c r="P99" s="51"/>
      <c r="Q99" s="57"/>
      <c r="R99" s="55"/>
    </row>
    <row r="100" spans="1:20" ht="15.75" thickTop="1">
      <c r="A100" s="12"/>
      <c r="B100" s="21" t="s">
        <v>929</v>
      </c>
      <c r="C100" s="21"/>
      <c r="D100" s="21"/>
      <c r="E100" s="21"/>
      <c r="F100" s="21"/>
      <c r="G100" s="21"/>
      <c r="H100" s="21"/>
      <c r="I100" s="21"/>
      <c r="J100" s="21"/>
      <c r="K100" s="21"/>
      <c r="L100" s="21"/>
      <c r="M100" s="21"/>
      <c r="N100" s="21"/>
      <c r="O100" s="21"/>
      <c r="P100" s="21"/>
      <c r="Q100" s="21"/>
      <c r="R100" s="21"/>
      <c r="S100" s="21"/>
      <c r="T100" s="21"/>
    </row>
    <row r="101" spans="1:20" ht="25.5" customHeight="1">
      <c r="A101" s="12"/>
      <c r="B101" s="18" t="s">
        <v>930</v>
      </c>
      <c r="C101" s="18"/>
      <c r="D101" s="18"/>
      <c r="E101" s="18"/>
      <c r="F101" s="18"/>
      <c r="G101" s="18"/>
      <c r="H101" s="18"/>
      <c r="I101" s="18"/>
      <c r="J101" s="18"/>
      <c r="K101" s="18"/>
      <c r="L101" s="18"/>
      <c r="M101" s="18"/>
      <c r="N101" s="18"/>
      <c r="O101" s="18"/>
      <c r="P101" s="18"/>
      <c r="Q101" s="18"/>
      <c r="R101" s="18"/>
      <c r="S101" s="18"/>
      <c r="T101" s="18"/>
    </row>
  </sheetData>
  <mergeCells count="464">
    <mergeCell ref="B100:T100"/>
    <mergeCell ref="B101:T101"/>
    <mergeCell ref="B6:T6"/>
    <mergeCell ref="B7:T7"/>
    <mergeCell ref="B29:T29"/>
    <mergeCell ref="B44:T44"/>
    <mergeCell ref="B58:T58"/>
    <mergeCell ref="B77:T77"/>
    <mergeCell ref="P98:P99"/>
    <mergeCell ref="Q98:Q99"/>
    <mergeCell ref="R98:R99"/>
    <mergeCell ref="A1:A2"/>
    <mergeCell ref="B1:T1"/>
    <mergeCell ref="B2:T2"/>
    <mergeCell ref="B3:T3"/>
    <mergeCell ref="A4:A101"/>
    <mergeCell ref="B4:T4"/>
    <mergeCell ref="B5:T5"/>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75:N76"/>
    <mergeCell ref="B83:R83"/>
    <mergeCell ref="D85:F85"/>
    <mergeCell ref="H85:J85"/>
    <mergeCell ref="L85:N85"/>
    <mergeCell ref="P85:R85"/>
    <mergeCell ref="B82:T82"/>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P56:P57"/>
    <mergeCell ref="Q56:Q57"/>
    <mergeCell ref="B59:N59"/>
    <mergeCell ref="D61:N61"/>
    <mergeCell ref="D62:F62"/>
    <mergeCell ref="H62:J62"/>
    <mergeCell ref="L62:N62"/>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I54:I55"/>
    <mergeCell ref="J54:K55"/>
    <mergeCell ref="L54:L55"/>
    <mergeCell ref="M54:M55"/>
    <mergeCell ref="N54:N55"/>
    <mergeCell ref="O54:O55"/>
    <mergeCell ref="B54:B55"/>
    <mergeCell ref="C54:C55"/>
    <mergeCell ref="D54:E55"/>
    <mergeCell ref="F54:F55"/>
    <mergeCell ref="G54:G55"/>
    <mergeCell ref="H54:H55"/>
    <mergeCell ref="L52:L53"/>
    <mergeCell ref="M52:M53"/>
    <mergeCell ref="N52:N53"/>
    <mergeCell ref="O52:O53"/>
    <mergeCell ref="P52:P53"/>
    <mergeCell ref="Q52:Q53"/>
    <mergeCell ref="P50:P51"/>
    <mergeCell ref="Q50:Q51"/>
    <mergeCell ref="B52:B53"/>
    <mergeCell ref="C52:C53"/>
    <mergeCell ref="D52:E53"/>
    <mergeCell ref="F52:F53"/>
    <mergeCell ref="G52:G53"/>
    <mergeCell ref="H52:H53"/>
    <mergeCell ref="I52:I53"/>
    <mergeCell ref="J52:K53"/>
    <mergeCell ref="J50:J51"/>
    <mergeCell ref="K50:K51"/>
    <mergeCell ref="L50:L51"/>
    <mergeCell ref="M50:M51"/>
    <mergeCell ref="N50:N51"/>
    <mergeCell ref="O50:O51"/>
    <mergeCell ref="O48:O49"/>
    <mergeCell ref="P48:Q49"/>
    <mergeCell ref="B50:B51"/>
    <mergeCell ref="C50:C51"/>
    <mergeCell ref="D50:D51"/>
    <mergeCell ref="E50:E51"/>
    <mergeCell ref="F50:F51"/>
    <mergeCell ref="G50:G51"/>
    <mergeCell ref="H50:H51"/>
    <mergeCell ref="I50:I51"/>
    <mergeCell ref="H48:H49"/>
    <mergeCell ref="I48:I49"/>
    <mergeCell ref="J48:L48"/>
    <mergeCell ref="J49:L49"/>
    <mergeCell ref="M48:M49"/>
    <mergeCell ref="N48:N49"/>
    <mergeCell ref="T42:T43"/>
    <mergeCell ref="B45:Q45"/>
    <mergeCell ref="D47:H47"/>
    <mergeCell ref="J47:N47"/>
    <mergeCell ref="P47:Q47"/>
    <mergeCell ref="B48:B49"/>
    <mergeCell ref="C48:C49"/>
    <mergeCell ref="D48:F48"/>
    <mergeCell ref="D49:F49"/>
    <mergeCell ref="G48:G49"/>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T41"/>
    <mergeCell ref="B42:B43"/>
    <mergeCell ref="C42:C43"/>
    <mergeCell ref="D42:D43"/>
    <mergeCell ref="E42:E43"/>
    <mergeCell ref="F42:F43"/>
    <mergeCell ref="G42:G43"/>
    <mergeCell ref="J40:J41"/>
    <mergeCell ref="K40:K41"/>
    <mergeCell ref="L40:L41"/>
    <mergeCell ref="M40:N41"/>
    <mergeCell ref="O40:O41"/>
    <mergeCell ref="P40:P41"/>
    <mergeCell ref="R38:R39"/>
    <mergeCell ref="S38:S39"/>
    <mergeCell ref="T38:T39"/>
    <mergeCell ref="B40:B41"/>
    <mergeCell ref="C40:C41"/>
    <mergeCell ref="D40:E41"/>
    <mergeCell ref="F40:F41"/>
    <mergeCell ref="G40:G41"/>
    <mergeCell ref="H40:H41"/>
    <mergeCell ref="I40:I41"/>
    <mergeCell ref="K38:K39"/>
    <mergeCell ref="L38:L39"/>
    <mergeCell ref="M38:N39"/>
    <mergeCell ref="O38:O39"/>
    <mergeCell ref="P38:P39"/>
    <mergeCell ref="Q38:Q39"/>
    <mergeCell ref="S36:S37"/>
    <mergeCell ref="T36:T37"/>
    <mergeCell ref="B38:B39"/>
    <mergeCell ref="C38:C39"/>
    <mergeCell ref="D38:E39"/>
    <mergeCell ref="F38:F39"/>
    <mergeCell ref="G38:G39"/>
    <mergeCell ref="H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P33:P35"/>
    <mergeCell ref="Q33:R33"/>
    <mergeCell ref="Q34:R34"/>
    <mergeCell ref="Q35:R35"/>
    <mergeCell ref="S33:S35"/>
    <mergeCell ref="B36:B37"/>
    <mergeCell ref="C36:C37"/>
    <mergeCell ref="D36:D37"/>
    <mergeCell ref="E36:E37"/>
    <mergeCell ref="F36:F37"/>
    <mergeCell ref="H34:I34"/>
    <mergeCell ref="H35:I35"/>
    <mergeCell ref="J33:J35"/>
    <mergeCell ref="L33:L35"/>
    <mergeCell ref="M33:O33"/>
    <mergeCell ref="M34:O34"/>
    <mergeCell ref="M35:O35"/>
    <mergeCell ref="B30:T30"/>
    <mergeCell ref="D32:K32"/>
    <mergeCell ref="M32:T32"/>
    <mergeCell ref="B33:B35"/>
    <mergeCell ref="C33:C35"/>
    <mergeCell ref="D33:F33"/>
    <mergeCell ref="D34:F34"/>
    <mergeCell ref="D35:F35"/>
    <mergeCell ref="G33:G35"/>
    <mergeCell ref="H33:I33"/>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3"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c r="A3" s="3" t="s">
        <v>932</v>
      </c>
      <c r="B3" s="16"/>
      <c r="C3" s="16"/>
      <c r="D3" s="16"/>
      <c r="E3" s="16"/>
      <c r="F3" s="16"/>
      <c r="G3" s="16"/>
      <c r="H3" s="16"/>
      <c r="I3" s="16"/>
      <c r="J3" s="16"/>
    </row>
    <row r="4" spans="1:10">
      <c r="A4" s="12" t="s">
        <v>931</v>
      </c>
      <c r="B4" s="17" t="s">
        <v>931</v>
      </c>
      <c r="C4" s="17"/>
      <c r="D4" s="17"/>
      <c r="E4" s="17"/>
      <c r="F4" s="17"/>
      <c r="G4" s="17"/>
      <c r="H4" s="17"/>
      <c r="I4" s="17"/>
      <c r="J4" s="17"/>
    </row>
    <row r="5" spans="1:10">
      <c r="A5" s="12"/>
      <c r="B5" s="19" t="s">
        <v>933</v>
      </c>
      <c r="C5" s="19"/>
      <c r="D5" s="19"/>
      <c r="E5" s="19"/>
      <c r="F5" s="19"/>
      <c r="G5" s="19"/>
      <c r="H5" s="19"/>
      <c r="I5" s="19"/>
      <c r="J5" s="19"/>
    </row>
    <row r="6" spans="1:10">
      <c r="A6" s="12"/>
      <c r="B6" s="34"/>
      <c r="C6" s="34"/>
      <c r="D6" s="34"/>
      <c r="E6" s="34"/>
      <c r="F6" s="34"/>
      <c r="G6" s="34"/>
      <c r="H6" s="34"/>
      <c r="I6" s="34"/>
      <c r="J6" s="34"/>
    </row>
    <row r="7" spans="1:10">
      <c r="A7" s="12"/>
      <c r="B7" s="13"/>
      <c r="C7" s="13"/>
      <c r="D7" s="13"/>
      <c r="E7" s="13"/>
      <c r="F7" s="13"/>
      <c r="G7" s="13"/>
      <c r="H7" s="13"/>
      <c r="I7" s="13"/>
      <c r="J7" s="13"/>
    </row>
    <row r="8" spans="1:10" ht="15.75" thickBot="1">
      <c r="A8" s="12"/>
      <c r="B8" s="11"/>
      <c r="C8" s="11"/>
      <c r="D8" s="35">
        <v>42004</v>
      </c>
      <c r="E8" s="35"/>
      <c r="F8" s="35"/>
      <c r="G8" s="11"/>
      <c r="H8" s="35">
        <v>41639</v>
      </c>
      <c r="I8" s="35"/>
      <c r="J8" s="35"/>
    </row>
    <row r="9" spans="1:10">
      <c r="A9" s="12"/>
      <c r="B9" s="44" t="s">
        <v>934</v>
      </c>
      <c r="C9" s="38"/>
      <c r="D9" s="63" t="s">
        <v>343</v>
      </c>
      <c r="E9" s="68">
        <v>1569</v>
      </c>
      <c r="F9" s="39"/>
      <c r="G9" s="38"/>
      <c r="H9" s="63" t="s">
        <v>343</v>
      </c>
      <c r="I9" s="68">
        <v>2091</v>
      </c>
      <c r="J9" s="39"/>
    </row>
    <row r="10" spans="1:10">
      <c r="A10" s="12"/>
      <c r="B10" s="44"/>
      <c r="C10" s="38"/>
      <c r="D10" s="72"/>
      <c r="E10" s="73"/>
      <c r="F10" s="74"/>
      <c r="G10" s="38"/>
      <c r="H10" s="72"/>
      <c r="I10" s="73"/>
      <c r="J10" s="74"/>
    </row>
    <row r="11" spans="1:10">
      <c r="A11" s="12"/>
      <c r="B11" s="115" t="s">
        <v>935</v>
      </c>
      <c r="C11" s="18"/>
      <c r="D11" s="43">
        <v>8234</v>
      </c>
      <c r="E11" s="43"/>
      <c r="F11" s="18"/>
      <c r="G11" s="18"/>
      <c r="H11" s="43">
        <v>4637</v>
      </c>
      <c r="I11" s="43"/>
      <c r="J11" s="18"/>
    </row>
    <row r="12" spans="1:10">
      <c r="A12" s="12"/>
      <c r="B12" s="115"/>
      <c r="C12" s="18"/>
      <c r="D12" s="43"/>
      <c r="E12" s="43"/>
      <c r="F12" s="18"/>
      <c r="G12" s="18"/>
      <c r="H12" s="43"/>
      <c r="I12" s="43"/>
      <c r="J12" s="18"/>
    </row>
    <row r="13" spans="1:10">
      <c r="A13" s="12"/>
      <c r="B13" s="62" t="s">
        <v>936</v>
      </c>
      <c r="C13" s="38"/>
      <c r="D13" s="45">
        <v>127</v>
      </c>
      <c r="E13" s="45"/>
      <c r="F13" s="38"/>
      <c r="G13" s="38"/>
      <c r="H13" s="45">
        <v>31</v>
      </c>
      <c r="I13" s="45"/>
      <c r="J13" s="38"/>
    </row>
    <row r="14" spans="1:10">
      <c r="A14" s="12"/>
      <c r="B14" s="62"/>
      <c r="C14" s="38"/>
      <c r="D14" s="45"/>
      <c r="E14" s="45"/>
      <c r="F14" s="38"/>
      <c r="G14" s="38"/>
      <c r="H14" s="45"/>
      <c r="I14" s="45"/>
      <c r="J14" s="38"/>
    </row>
    <row r="15" spans="1:10">
      <c r="A15" s="12"/>
      <c r="B15" s="40" t="s">
        <v>937</v>
      </c>
      <c r="C15" s="18"/>
      <c r="D15" s="42">
        <v>9</v>
      </c>
      <c r="E15" s="42"/>
      <c r="F15" s="18"/>
      <c r="G15" s="18"/>
      <c r="H15" s="42" t="s">
        <v>344</v>
      </c>
      <c r="I15" s="42"/>
      <c r="J15" s="18"/>
    </row>
    <row r="16" spans="1:10">
      <c r="A16" s="12"/>
      <c r="B16" s="40"/>
      <c r="C16" s="18"/>
      <c r="D16" s="42"/>
      <c r="E16" s="42"/>
      <c r="F16" s="18"/>
      <c r="G16" s="18"/>
      <c r="H16" s="42"/>
      <c r="I16" s="42"/>
      <c r="J16" s="18"/>
    </row>
    <row r="17" spans="1:10">
      <c r="A17" s="12"/>
      <c r="B17" s="44" t="s">
        <v>89</v>
      </c>
      <c r="C17" s="38"/>
      <c r="D17" s="45">
        <v>110</v>
      </c>
      <c r="E17" s="45"/>
      <c r="F17" s="38"/>
      <c r="G17" s="38"/>
      <c r="H17" s="45">
        <v>141</v>
      </c>
      <c r="I17" s="45"/>
      <c r="J17" s="38"/>
    </row>
    <row r="18" spans="1:10">
      <c r="A18" s="12"/>
      <c r="B18" s="44"/>
      <c r="C18" s="38"/>
      <c r="D18" s="45"/>
      <c r="E18" s="45"/>
      <c r="F18" s="38"/>
      <c r="G18" s="38"/>
      <c r="H18" s="45"/>
      <c r="I18" s="45"/>
      <c r="J18" s="38"/>
    </row>
    <row r="19" spans="1:10">
      <c r="A19" s="12"/>
      <c r="B19" s="40" t="s">
        <v>349</v>
      </c>
      <c r="C19" s="18"/>
      <c r="D19" s="43">
        <v>2977</v>
      </c>
      <c r="E19" s="43"/>
      <c r="F19" s="18"/>
      <c r="G19" s="18"/>
      <c r="H19" s="43">
        <v>1808</v>
      </c>
      <c r="I19" s="43"/>
      <c r="J19" s="18"/>
    </row>
    <row r="20" spans="1:10" ht="15.75" thickBot="1">
      <c r="A20" s="12"/>
      <c r="B20" s="40"/>
      <c r="C20" s="18"/>
      <c r="D20" s="61"/>
      <c r="E20" s="61"/>
      <c r="F20" s="60"/>
      <c r="G20" s="18"/>
      <c r="H20" s="61"/>
      <c r="I20" s="61"/>
      <c r="J20" s="60"/>
    </row>
    <row r="21" spans="1:10">
      <c r="A21" s="12"/>
      <c r="B21" s="44" t="s">
        <v>938</v>
      </c>
      <c r="C21" s="38"/>
      <c r="D21" s="63" t="s">
        <v>343</v>
      </c>
      <c r="E21" s="68">
        <v>13026</v>
      </c>
      <c r="F21" s="39"/>
      <c r="G21" s="38"/>
      <c r="H21" s="63" t="s">
        <v>343</v>
      </c>
      <c r="I21" s="68">
        <v>8708</v>
      </c>
      <c r="J21" s="39"/>
    </row>
    <row r="22" spans="1:10" ht="15.75" thickBot="1">
      <c r="A22" s="12"/>
      <c r="B22" s="44"/>
      <c r="C22" s="38"/>
      <c r="D22" s="64"/>
      <c r="E22" s="69"/>
      <c r="F22" s="67"/>
      <c r="G22" s="38"/>
      <c r="H22" s="64"/>
      <c r="I22" s="69"/>
      <c r="J22" s="67"/>
    </row>
    <row r="23" spans="1:10" ht="15.75" thickTop="1">
      <c r="A23" s="12"/>
      <c r="B23" s="13"/>
      <c r="C23" s="13"/>
    </row>
    <row r="24" spans="1:10" ht="67.5">
      <c r="A24" s="12"/>
      <c r="B24" s="77" t="s">
        <v>375</v>
      </c>
      <c r="C24" s="78" t="s">
        <v>939</v>
      </c>
    </row>
  </sheetData>
  <mergeCells count="63">
    <mergeCell ref="H21:H22"/>
    <mergeCell ref="I21:I22"/>
    <mergeCell ref="J21:J22"/>
    <mergeCell ref="A1:A2"/>
    <mergeCell ref="B1:J1"/>
    <mergeCell ref="B2:J2"/>
    <mergeCell ref="B3:J3"/>
    <mergeCell ref="A4:A24"/>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940</v>
      </c>
      <c r="B1" s="1" t="s">
        <v>1</v>
      </c>
    </row>
    <row r="2" spans="1:2">
      <c r="A2" s="8"/>
      <c r="B2" s="1" t="s">
        <v>2</v>
      </c>
    </row>
    <row r="3" spans="1:2" ht="30">
      <c r="A3" s="3" t="s">
        <v>941</v>
      </c>
      <c r="B3" s="4"/>
    </row>
    <row r="4" spans="1:2">
      <c r="A4" s="12" t="s">
        <v>940</v>
      </c>
      <c r="B4" s="10" t="s">
        <v>940</v>
      </c>
    </row>
    <row r="5" spans="1:2" ht="26.25">
      <c r="A5" s="12"/>
      <c r="B5" s="22" t="s">
        <v>942</v>
      </c>
    </row>
    <row r="6" spans="1:2" ht="128.25">
      <c r="A6" s="12"/>
      <c r="B6" s="11" t="s">
        <v>943</v>
      </c>
    </row>
    <row r="7" spans="1:2" ht="90">
      <c r="A7" s="12"/>
      <c r="B7" s="11" t="s">
        <v>944</v>
      </c>
    </row>
    <row r="8" spans="1:2" ht="408.75">
      <c r="A8" s="12"/>
      <c r="B8" s="11" t="s">
        <v>945</v>
      </c>
    </row>
    <row r="9" spans="1:2" ht="396">
      <c r="A9" s="12"/>
      <c r="B9" s="11" t="s">
        <v>946</v>
      </c>
    </row>
    <row r="10" spans="1:2" ht="26.25">
      <c r="A10" s="12"/>
      <c r="B10" s="22" t="s">
        <v>947</v>
      </c>
    </row>
    <row r="11" spans="1:2" ht="166.5">
      <c r="A11" s="12"/>
      <c r="B11" s="11" t="s">
        <v>948</v>
      </c>
    </row>
    <row r="12" spans="1:2" ht="179.25">
      <c r="A12" s="12"/>
      <c r="B12" s="11" t="s">
        <v>949</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3" width="36.5703125" bestFit="1" customWidth="1"/>
    <col min="4" max="4" width="5.42578125" customWidth="1"/>
    <col min="5" max="5" width="19.7109375" customWidth="1"/>
    <col min="6" max="6" width="7" customWidth="1"/>
    <col min="7" max="7" width="27.7109375" customWidth="1"/>
    <col min="8" max="8" width="5.42578125" customWidth="1"/>
    <col min="9" max="9" width="21.42578125" customWidth="1"/>
    <col min="10" max="10" width="4.42578125"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ht="30">
      <c r="A3" s="3" t="s">
        <v>697</v>
      </c>
      <c r="B3" s="16"/>
      <c r="C3" s="16"/>
      <c r="D3" s="16"/>
      <c r="E3" s="16"/>
      <c r="F3" s="16"/>
      <c r="G3" s="16"/>
      <c r="H3" s="16"/>
      <c r="I3" s="16"/>
      <c r="J3" s="16"/>
    </row>
    <row r="4" spans="1:10">
      <c r="A4" s="12" t="s">
        <v>950</v>
      </c>
      <c r="B4" s="17" t="s">
        <v>950</v>
      </c>
      <c r="C4" s="17"/>
      <c r="D4" s="17"/>
      <c r="E4" s="17"/>
      <c r="F4" s="17"/>
      <c r="G4" s="17"/>
      <c r="H4" s="17"/>
      <c r="I4" s="17"/>
      <c r="J4" s="17"/>
    </row>
    <row r="5" spans="1:10" ht="89.25" customHeight="1">
      <c r="A5" s="12"/>
      <c r="B5" s="18" t="s">
        <v>951</v>
      </c>
      <c r="C5" s="18"/>
      <c r="D5" s="18"/>
      <c r="E5" s="18"/>
      <c r="F5" s="18"/>
      <c r="G5" s="18"/>
      <c r="H5" s="18"/>
      <c r="I5" s="18"/>
      <c r="J5" s="18"/>
    </row>
    <row r="6" spans="1:10">
      <c r="A6" s="12"/>
      <c r="B6" s="96" t="s">
        <v>952</v>
      </c>
      <c r="C6" s="96"/>
      <c r="D6" s="96"/>
      <c r="E6" s="96"/>
      <c r="F6" s="96"/>
      <c r="G6" s="96"/>
      <c r="H6" s="96"/>
      <c r="I6" s="96"/>
      <c r="J6" s="96"/>
    </row>
    <row r="7" spans="1:10" ht="38.25" customHeight="1">
      <c r="A7" s="12"/>
      <c r="B7" s="18" t="s">
        <v>953</v>
      </c>
      <c r="C7" s="18"/>
      <c r="D7" s="18"/>
      <c r="E7" s="18"/>
      <c r="F7" s="18"/>
      <c r="G7" s="18"/>
      <c r="H7" s="18"/>
      <c r="I7" s="18"/>
      <c r="J7" s="18"/>
    </row>
    <row r="8" spans="1:10">
      <c r="A8" s="12"/>
      <c r="B8" s="18" t="s">
        <v>954</v>
      </c>
      <c r="C8" s="18"/>
      <c r="D8" s="18"/>
      <c r="E8" s="18"/>
      <c r="F8" s="18"/>
      <c r="G8" s="18"/>
      <c r="H8" s="18"/>
      <c r="I8" s="18"/>
      <c r="J8" s="18"/>
    </row>
    <row r="9" spans="1:10">
      <c r="A9" s="12"/>
      <c r="B9" s="18" t="s">
        <v>955</v>
      </c>
      <c r="C9" s="18"/>
      <c r="D9" s="18"/>
      <c r="E9" s="18"/>
      <c r="F9" s="18"/>
      <c r="G9" s="18"/>
      <c r="H9" s="18"/>
      <c r="I9" s="18"/>
      <c r="J9" s="18"/>
    </row>
    <row r="10" spans="1:10">
      <c r="A10" s="12"/>
      <c r="B10" s="34"/>
      <c r="C10" s="34"/>
      <c r="D10" s="34"/>
      <c r="E10" s="34"/>
      <c r="F10" s="34"/>
    </row>
    <row r="11" spans="1:10">
      <c r="A11" s="12"/>
      <c r="B11" s="13"/>
      <c r="C11" s="13"/>
      <c r="D11" s="13"/>
      <c r="E11" s="13"/>
      <c r="F11" s="13"/>
    </row>
    <row r="12" spans="1:10">
      <c r="A12" s="12"/>
      <c r="B12" s="44" t="s">
        <v>956</v>
      </c>
      <c r="C12" s="38"/>
      <c r="D12" s="62" t="s">
        <v>343</v>
      </c>
      <c r="E12" s="46">
        <v>155001</v>
      </c>
      <c r="F12" s="38"/>
    </row>
    <row r="13" spans="1:10">
      <c r="A13" s="12"/>
      <c r="B13" s="44"/>
      <c r="C13" s="38"/>
      <c r="D13" s="62"/>
      <c r="E13" s="46"/>
      <c r="F13" s="38"/>
    </row>
    <row r="14" spans="1:10">
      <c r="A14" s="12"/>
      <c r="B14" s="40" t="s">
        <v>957</v>
      </c>
      <c r="C14" s="18"/>
      <c r="D14" s="41" t="s">
        <v>343</v>
      </c>
      <c r="E14" s="43">
        <v>50375</v>
      </c>
      <c r="F14" s="18"/>
    </row>
    <row r="15" spans="1:10">
      <c r="A15" s="12"/>
      <c r="B15" s="40"/>
      <c r="C15" s="18"/>
      <c r="D15" s="41"/>
      <c r="E15" s="43"/>
      <c r="F15" s="18"/>
    </row>
    <row r="16" spans="1:10">
      <c r="A16" s="12"/>
      <c r="B16" s="44" t="s">
        <v>958</v>
      </c>
      <c r="C16" s="38"/>
      <c r="D16" s="62" t="s">
        <v>343</v>
      </c>
      <c r="E16" s="46">
        <v>33098</v>
      </c>
      <c r="F16" s="38"/>
    </row>
    <row r="17" spans="1:10">
      <c r="A17" s="12"/>
      <c r="B17" s="44"/>
      <c r="C17" s="38"/>
      <c r="D17" s="62"/>
      <c r="E17" s="46"/>
      <c r="F17" s="38"/>
    </row>
    <row r="18" spans="1:10">
      <c r="A18" s="12"/>
      <c r="B18" s="82" t="s">
        <v>959</v>
      </c>
      <c r="C18" s="18"/>
      <c r="D18" s="41" t="s">
        <v>343</v>
      </c>
      <c r="E18" s="43">
        <v>104626</v>
      </c>
      <c r="F18" s="18"/>
    </row>
    <row r="19" spans="1:10">
      <c r="A19" s="12"/>
      <c r="B19" s="82"/>
      <c r="C19" s="18"/>
      <c r="D19" s="41"/>
      <c r="E19" s="43"/>
      <c r="F19" s="18"/>
    </row>
    <row r="20" spans="1:10">
      <c r="A20" s="12"/>
      <c r="B20" s="44" t="s">
        <v>960</v>
      </c>
      <c r="C20" s="38"/>
      <c r="D20" s="62" t="s">
        <v>343</v>
      </c>
      <c r="E20" s="46">
        <v>50375</v>
      </c>
      <c r="F20" s="38"/>
    </row>
    <row r="21" spans="1:10">
      <c r="A21" s="12"/>
      <c r="B21" s="44"/>
      <c r="C21" s="38"/>
      <c r="D21" s="62"/>
      <c r="E21" s="46"/>
      <c r="F21" s="38"/>
    </row>
    <row r="22" spans="1:10">
      <c r="A22" s="12"/>
      <c r="B22" s="82" t="s">
        <v>961</v>
      </c>
      <c r="C22" s="18"/>
      <c r="D22" s="41" t="s">
        <v>343</v>
      </c>
      <c r="E22" s="42">
        <v>829</v>
      </c>
      <c r="F22" s="18"/>
    </row>
    <row r="23" spans="1:10">
      <c r="A23" s="12"/>
      <c r="B23" s="82"/>
      <c r="C23" s="18"/>
      <c r="D23" s="41"/>
      <c r="E23" s="42"/>
      <c r="F23" s="18"/>
    </row>
    <row r="24" spans="1:10" ht="22.5">
      <c r="A24" s="12"/>
      <c r="B24" s="25" t="s">
        <v>962</v>
      </c>
      <c r="C24" s="26"/>
      <c r="D24" s="45">
        <v>4</v>
      </c>
      <c r="E24" s="45"/>
      <c r="F24" s="33" t="s">
        <v>412</v>
      </c>
    </row>
    <row r="25" spans="1:10">
      <c r="A25" s="12"/>
      <c r="B25" s="13"/>
      <c r="C25" s="13"/>
    </row>
    <row r="26" spans="1:10" ht="123.75">
      <c r="A26" s="12"/>
      <c r="B26" s="134" t="s">
        <v>375</v>
      </c>
      <c r="C26" s="135" t="s">
        <v>963</v>
      </c>
    </row>
    <row r="27" spans="1:10">
      <c r="A27" s="12"/>
      <c r="B27" s="13"/>
      <c r="C27" s="13"/>
    </row>
    <row r="28" spans="1:10" ht="45">
      <c r="A28" s="12"/>
      <c r="B28" s="134" t="s">
        <v>431</v>
      </c>
      <c r="C28" s="135" t="s">
        <v>964</v>
      </c>
    </row>
    <row r="29" spans="1:10" ht="63.75" customHeight="1">
      <c r="A29" s="12"/>
      <c r="B29" s="19" t="s">
        <v>965</v>
      </c>
      <c r="C29" s="19"/>
      <c r="D29" s="19"/>
      <c r="E29" s="19"/>
      <c r="F29" s="19"/>
      <c r="G29" s="19"/>
      <c r="H29" s="19"/>
      <c r="I29" s="19"/>
      <c r="J29" s="19"/>
    </row>
    <row r="30" spans="1:10" ht="76.5" customHeight="1">
      <c r="A30" s="12"/>
      <c r="B30" s="19" t="s">
        <v>966</v>
      </c>
      <c r="C30" s="19"/>
      <c r="D30" s="19"/>
      <c r="E30" s="19"/>
      <c r="F30" s="19"/>
      <c r="G30" s="19"/>
      <c r="H30" s="19"/>
      <c r="I30" s="19"/>
      <c r="J30" s="19"/>
    </row>
    <row r="31" spans="1:10" ht="25.5" customHeight="1">
      <c r="A31" s="12"/>
      <c r="B31" s="19" t="s">
        <v>967</v>
      </c>
      <c r="C31" s="19"/>
      <c r="D31" s="19"/>
      <c r="E31" s="19"/>
      <c r="F31" s="19"/>
      <c r="G31" s="19"/>
      <c r="H31" s="19"/>
      <c r="I31" s="19"/>
      <c r="J31" s="19"/>
    </row>
    <row r="32" spans="1:10" ht="38.25" customHeight="1">
      <c r="A32" s="12"/>
      <c r="B32" s="18" t="s">
        <v>968</v>
      </c>
      <c r="C32" s="18"/>
      <c r="D32" s="18"/>
      <c r="E32" s="18"/>
      <c r="F32" s="18"/>
      <c r="G32" s="18"/>
      <c r="H32" s="18"/>
      <c r="I32" s="18"/>
      <c r="J32" s="18"/>
    </row>
    <row r="33" spans="1:10" ht="51" customHeight="1">
      <c r="A33" s="12"/>
      <c r="B33" s="18" t="s">
        <v>969</v>
      </c>
      <c r="C33" s="18"/>
      <c r="D33" s="18"/>
      <c r="E33" s="18"/>
      <c r="F33" s="18"/>
      <c r="G33" s="18"/>
      <c r="H33" s="18"/>
      <c r="I33" s="18"/>
      <c r="J33" s="18"/>
    </row>
    <row r="34" spans="1:10">
      <c r="A34" s="12"/>
      <c r="B34" s="96" t="s">
        <v>970</v>
      </c>
      <c r="C34" s="96"/>
      <c r="D34" s="96"/>
      <c r="E34" s="96"/>
      <c r="F34" s="96"/>
      <c r="G34" s="96"/>
      <c r="H34" s="96"/>
      <c r="I34" s="96"/>
      <c r="J34" s="96"/>
    </row>
    <row r="35" spans="1:10" ht="38.25" customHeight="1">
      <c r="A35" s="12"/>
      <c r="B35" s="18" t="s">
        <v>971</v>
      </c>
      <c r="C35" s="18"/>
      <c r="D35" s="18"/>
      <c r="E35" s="18"/>
      <c r="F35" s="18"/>
      <c r="G35" s="18"/>
      <c r="H35" s="18"/>
      <c r="I35" s="18"/>
      <c r="J35" s="18"/>
    </row>
    <row r="36" spans="1:10" ht="38.25" customHeight="1">
      <c r="A36" s="12"/>
      <c r="B36" s="18" t="s">
        <v>972</v>
      </c>
      <c r="C36" s="18"/>
      <c r="D36" s="18"/>
      <c r="E36" s="18"/>
      <c r="F36" s="18"/>
      <c r="G36" s="18"/>
      <c r="H36" s="18"/>
      <c r="I36" s="18"/>
      <c r="J36" s="18"/>
    </row>
    <row r="37" spans="1:10" ht="25.5" customHeight="1">
      <c r="A37" s="12"/>
      <c r="B37" s="18" t="s">
        <v>973</v>
      </c>
      <c r="C37" s="18"/>
      <c r="D37" s="18"/>
      <c r="E37" s="18"/>
      <c r="F37" s="18"/>
      <c r="G37" s="18"/>
      <c r="H37" s="18"/>
      <c r="I37" s="18"/>
      <c r="J37" s="18"/>
    </row>
    <row r="38" spans="1:10">
      <c r="A38" s="12"/>
      <c r="B38" s="34"/>
      <c r="C38" s="34"/>
      <c r="D38" s="34"/>
      <c r="E38" s="34"/>
      <c r="F38" s="34"/>
    </row>
    <row r="39" spans="1:10">
      <c r="A39" s="12"/>
      <c r="B39" s="13"/>
      <c r="C39" s="13"/>
      <c r="D39" s="13"/>
      <c r="E39" s="13"/>
      <c r="F39" s="13"/>
    </row>
    <row r="40" spans="1:10" ht="15.75" thickBot="1">
      <c r="A40" s="12"/>
      <c r="B40" s="84" t="s">
        <v>974</v>
      </c>
      <c r="C40" s="11"/>
      <c r="D40" s="35">
        <v>42004</v>
      </c>
      <c r="E40" s="35"/>
      <c r="F40" s="35"/>
    </row>
    <row r="41" spans="1:10">
      <c r="A41" s="12"/>
      <c r="B41" s="105" t="s">
        <v>975</v>
      </c>
      <c r="C41" s="38"/>
      <c r="D41" s="63" t="s">
        <v>343</v>
      </c>
      <c r="E41" s="68">
        <v>6875</v>
      </c>
      <c r="F41" s="39"/>
    </row>
    <row r="42" spans="1:10">
      <c r="A42" s="12"/>
      <c r="B42" s="44"/>
      <c r="C42" s="38"/>
      <c r="D42" s="72"/>
      <c r="E42" s="73"/>
      <c r="F42" s="74"/>
    </row>
    <row r="43" spans="1:10">
      <c r="A43" s="12"/>
      <c r="B43" s="40" t="s">
        <v>976</v>
      </c>
      <c r="C43" s="18"/>
      <c r="D43" s="43">
        <v>16929</v>
      </c>
      <c r="E43" s="43"/>
      <c r="F43" s="18"/>
    </row>
    <row r="44" spans="1:10">
      <c r="A44" s="12"/>
      <c r="B44" s="40"/>
      <c r="C44" s="18"/>
      <c r="D44" s="43"/>
      <c r="E44" s="43"/>
      <c r="F44" s="18"/>
    </row>
    <row r="45" spans="1:10">
      <c r="A45" s="12"/>
      <c r="B45" s="44" t="s">
        <v>977</v>
      </c>
      <c r="C45" s="38"/>
      <c r="D45" s="46">
        <v>9294</v>
      </c>
      <c r="E45" s="46"/>
      <c r="F45" s="38"/>
    </row>
    <row r="46" spans="1:10" ht="15.75" thickBot="1">
      <c r="A46" s="12"/>
      <c r="B46" s="44"/>
      <c r="C46" s="38"/>
      <c r="D46" s="49"/>
      <c r="E46" s="49"/>
      <c r="F46" s="48"/>
    </row>
    <row r="47" spans="1:10">
      <c r="A47" s="12"/>
      <c r="B47" s="40" t="s">
        <v>113</v>
      </c>
      <c r="C47" s="18"/>
      <c r="D47" s="50" t="s">
        <v>343</v>
      </c>
      <c r="E47" s="56">
        <v>33098</v>
      </c>
      <c r="F47" s="54"/>
    </row>
    <row r="48" spans="1:10" ht="15.75" thickBot="1">
      <c r="A48" s="12"/>
      <c r="B48" s="40"/>
      <c r="C48" s="18"/>
      <c r="D48" s="51"/>
      <c r="E48" s="57"/>
      <c r="F48" s="55"/>
    </row>
    <row r="49" spans="1:10" ht="51" customHeight="1" thickTop="1">
      <c r="A49" s="12"/>
      <c r="B49" s="18" t="s">
        <v>978</v>
      </c>
      <c r="C49" s="18"/>
      <c r="D49" s="18"/>
      <c r="E49" s="18"/>
      <c r="F49" s="18"/>
      <c r="G49" s="18"/>
      <c r="H49" s="18"/>
      <c r="I49" s="18"/>
      <c r="J49" s="18"/>
    </row>
    <row r="50" spans="1:10">
      <c r="A50" s="12"/>
      <c r="B50" s="96" t="s">
        <v>979</v>
      </c>
      <c r="C50" s="96"/>
      <c r="D50" s="96"/>
      <c r="E50" s="96"/>
      <c r="F50" s="96"/>
      <c r="G50" s="96"/>
      <c r="H50" s="96"/>
      <c r="I50" s="96"/>
      <c r="J50" s="96"/>
    </row>
    <row r="51" spans="1:10">
      <c r="A51" s="12"/>
      <c r="B51" s="18" t="s">
        <v>980</v>
      </c>
      <c r="C51" s="18"/>
      <c r="D51" s="18"/>
      <c r="E51" s="18"/>
      <c r="F51" s="18"/>
      <c r="G51" s="18"/>
      <c r="H51" s="18"/>
      <c r="I51" s="18"/>
      <c r="J51" s="18"/>
    </row>
    <row r="52" spans="1:10">
      <c r="A52" s="12"/>
      <c r="B52" s="34"/>
      <c r="C52" s="34"/>
      <c r="D52" s="34"/>
      <c r="E52" s="34"/>
      <c r="F52" s="34"/>
      <c r="G52" s="34"/>
      <c r="H52" s="34"/>
      <c r="I52" s="34"/>
      <c r="J52" s="34"/>
    </row>
    <row r="53" spans="1:10">
      <c r="A53" s="12"/>
      <c r="B53" s="13"/>
      <c r="C53" s="13"/>
      <c r="D53" s="13"/>
      <c r="E53" s="13"/>
      <c r="F53" s="13"/>
      <c r="G53" s="13"/>
      <c r="H53" s="13"/>
      <c r="I53" s="13"/>
      <c r="J53" s="13"/>
    </row>
    <row r="54" spans="1:10" ht="15.75" thickBot="1">
      <c r="A54" s="12"/>
      <c r="B54" s="11"/>
      <c r="C54" s="11"/>
      <c r="D54" s="36" t="s">
        <v>357</v>
      </c>
      <c r="E54" s="36"/>
      <c r="F54" s="36"/>
      <c r="G54" s="36"/>
      <c r="H54" s="36"/>
      <c r="I54" s="36"/>
      <c r="J54" s="36"/>
    </row>
    <row r="55" spans="1:10" ht="15.75" thickBot="1">
      <c r="A55" s="12"/>
      <c r="B55" s="11"/>
      <c r="C55" s="11"/>
      <c r="D55" s="37">
        <v>2014</v>
      </c>
      <c r="E55" s="37"/>
      <c r="F55" s="37"/>
      <c r="G55" s="11"/>
      <c r="H55" s="37">
        <v>2013</v>
      </c>
      <c r="I55" s="37"/>
      <c r="J55" s="37"/>
    </row>
    <row r="56" spans="1:10">
      <c r="A56" s="12"/>
      <c r="B56" s="25" t="s">
        <v>31</v>
      </c>
      <c r="C56" s="26"/>
      <c r="D56" s="39"/>
      <c r="E56" s="39"/>
      <c r="F56" s="39"/>
      <c r="G56" s="26"/>
      <c r="H56" s="39"/>
      <c r="I56" s="39"/>
      <c r="J56" s="39"/>
    </row>
    <row r="57" spans="1:10">
      <c r="A57" s="12"/>
      <c r="B57" s="40" t="s">
        <v>981</v>
      </c>
      <c r="C57" s="18"/>
      <c r="D57" s="41" t="s">
        <v>343</v>
      </c>
      <c r="E57" s="43">
        <v>104438</v>
      </c>
      <c r="F57" s="18"/>
      <c r="G57" s="18"/>
      <c r="H57" s="41" t="s">
        <v>343</v>
      </c>
      <c r="I57" s="43">
        <v>110984</v>
      </c>
      <c r="J57" s="18"/>
    </row>
    <row r="58" spans="1:10">
      <c r="A58" s="12"/>
      <c r="B58" s="40"/>
      <c r="C58" s="18"/>
      <c r="D58" s="41"/>
      <c r="E58" s="43"/>
      <c r="F58" s="18"/>
      <c r="G58" s="18"/>
      <c r="H58" s="41"/>
      <c r="I58" s="43"/>
      <c r="J58" s="18"/>
    </row>
    <row r="59" spans="1:10">
      <c r="A59" s="12"/>
      <c r="B59" s="44" t="s">
        <v>40</v>
      </c>
      <c r="C59" s="38"/>
      <c r="D59" s="62" t="s">
        <v>343</v>
      </c>
      <c r="E59" s="45">
        <v>719</v>
      </c>
      <c r="F59" s="38"/>
      <c r="G59" s="38"/>
      <c r="H59" s="62" t="s">
        <v>343</v>
      </c>
      <c r="I59" s="45">
        <v>676</v>
      </c>
      <c r="J59" s="38"/>
    </row>
    <row r="60" spans="1:10">
      <c r="A60" s="12"/>
      <c r="B60" s="44"/>
      <c r="C60" s="38"/>
      <c r="D60" s="62"/>
      <c r="E60" s="45"/>
      <c r="F60" s="38"/>
      <c r="G60" s="38"/>
      <c r="H60" s="62"/>
      <c r="I60" s="45"/>
      <c r="J60" s="38"/>
    </row>
    <row r="61" spans="1:10">
      <c r="A61" s="12"/>
      <c r="B61" s="27" t="s">
        <v>45</v>
      </c>
      <c r="C61" s="11"/>
      <c r="D61" s="18"/>
      <c r="E61" s="18"/>
      <c r="F61" s="18"/>
      <c r="G61" s="11"/>
      <c r="H61" s="18"/>
      <c r="I61" s="18"/>
      <c r="J61" s="18"/>
    </row>
    <row r="62" spans="1:10">
      <c r="A62" s="12"/>
      <c r="B62" s="44" t="s">
        <v>47</v>
      </c>
      <c r="C62" s="38"/>
      <c r="D62" s="62" t="s">
        <v>343</v>
      </c>
      <c r="E62" s="46">
        <v>34176</v>
      </c>
      <c r="F62" s="38"/>
      <c r="G62" s="38"/>
      <c r="H62" s="62" t="s">
        <v>343</v>
      </c>
      <c r="I62" s="46">
        <v>43354</v>
      </c>
      <c r="J62" s="38"/>
    </row>
    <row r="63" spans="1:10">
      <c r="A63" s="12"/>
      <c r="B63" s="44"/>
      <c r="C63" s="38"/>
      <c r="D63" s="62"/>
      <c r="E63" s="46"/>
      <c r="F63" s="38"/>
      <c r="G63" s="38"/>
      <c r="H63" s="62"/>
      <c r="I63" s="46"/>
      <c r="J63" s="38"/>
    </row>
    <row r="64" spans="1:10">
      <c r="A64" s="12"/>
      <c r="B64" s="40" t="s">
        <v>50</v>
      </c>
      <c r="C64" s="18"/>
      <c r="D64" s="41" t="s">
        <v>343</v>
      </c>
      <c r="E64" s="42">
        <v>110</v>
      </c>
      <c r="F64" s="18"/>
      <c r="G64" s="18"/>
      <c r="H64" s="41" t="s">
        <v>343</v>
      </c>
      <c r="I64" s="42">
        <v>141</v>
      </c>
      <c r="J64" s="18"/>
    </row>
    <row r="65" spans="1:10">
      <c r="A65" s="12"/>
      <c r="B65" s="40"/>
      <c r="C65" s="18"/>
      <c r="D65" s="41"/>
      <c r="E65" s="42"/>
      <c r="F65" s="18"/>
      <c r="G65" s="18"/>
      <c r="H65" s="41"/>
      <c r="I65" s="42"/>
      <c r="J65" s="18"/>
    </row>
    <row r="66" spans="1:10" ht="25.5" customHeight="1">
      <c r="A66" s="12"/>
      <c r="B66" s="18" t="s">
        <v>982</v>
      </c>
      <c r="C66" s="18"/>
      <c r="D66" s="18"/>
      <c r="E66" s="18"/>
      <c r="F66" s="18"/>
      <c r="G66" s="18"/>
      <c r="H66" s="18"/>
      <c r="I66" s="18"/>
      <c r="J66" s="18"/>
    </row>
    <row r="67" spans="1:10">
      <c r="A67" s="12"/>
      <c r="B67" s="34"/>
      <c r="C67" s="34"/>
      <c r="D67" s="34"/>
      <c r="E67" s="34"/>
      <c r="F67" s="34"/>
      <c r="G67" s="34"/>
      <c r="H67" s="34"/>
      <c r="I67" s="34"/>
      <c r="J67" s="34"/>
    </row>
    <row r="68" spans="1:10">
      <c r="A68" s="12"/>
      <c r="B68" s="13"/>
      <c r="C68" s="13"/>
      <c r="D68" s="13"/>
      <c r="E68" s="13"/>
      <c r="F68" s="13"/>
      <c r="G68" s="13"/>
      <c r="H68" s="13"/>
      <c r="I68" s="13"/>
      <c r="J68" s="13"/>
    </row>
    <row r="69" spans="1:10" ht="15.75" thickBot="1">
      <c r="A69" s="12"/>
      <c r="B69" s="11"/>
      <c r="C69" s="11"/>
      <c r="D69" s="36" t="s">
        <v>357</v>
      </c>
      <c r="E69" s="36"/>
      <c r="F69" s="36"/>
      <c r="G69" s="36"/>
      <c r="H69" s="36"/>
      <c r="I69" s="36"/>
      <c r="J69" s="36"/>
    </row>
    <row r="70" spans="1:10" ht="15.75" thickBot="1">
      <c r="A70" s="12"/>
      <c r="B70" s="11"/>
      <c r="C70" s="11"/>
      <c r="D70" s="37">
        <v>2014</v>
      </c>
      <c r="E70" s="37"/>
      <c r="F70" s="37"/>
      <c r="G70" s="11"/>
      <c r="H70" s="37">
        <v>2013</v>
      </c>
      <c r="I70" s="37"/>
      <c r="J70" s="37"/>
    </row>
    <row r="71" spans="1:10">
      <c r="A71" s="12"/>
      <c r="B71" s="44" t="s">
        <v>983</v>
      </c>
      <c r="C71" s="38"/>
      <c r="D71" s="63" t="s">
        <v>343</v>
      </c>
      <c r="E71" s="68">
        <v>7900</v>
      </c>
      <c r="F71" s="39"/>
      <c r="G71" s="38"/>
      <c r="H71" s="63" t="s">
        <v>343</v>
      </c>
      <c r="I71" s="68">
        <v>8267</v>
      </c>
      <c r="J71" s="39"/>
    </row>
    <row r="72" spans="1:10">
      <c r="A72" s="12"/>
      <c r="B72" s="44"/>
      <c r="C72" s="38"/>
      <c r="D72" s="72"/>
      <c r="E72" s="73"/>
      <c r="F72" s="74"/>
      <c r="G72" s="38"/>
      <c r="H72" s="72"/>
      <c r="I72" s="73"/>
      <c r="J72" s="74"/>
    </row>
    <row r="73" spans="1:10">
      <c r="A73" s="12"/>
      <c r="B73" s="27" t="s">
        <v>984</v>
      </c>
      <c r="C73" s="11"/>
      <c r="D73" s="28" t="s">
        <v>343</v>
      </c>
      <c r="E73" s="29" t="s">
        <v>985</v>
      </c>
      <c r="F73" s="28" t="s">
        <v>362</v>
      </c>
      <c r="G73" s="11"/>
      <c r="H73" s="28" t="s">
        <v>343</v>
      </c>
      <c r="I73" s="29" t="s">
        <v>986</v>
      </c>
      <c r="J73" s="28" t="s">
        <v>362</v>
      </c>
    </row>
    <row r="74" spans="1:10">
      <c r="A74" s="12"/>
      <c r="B74" s="44" t="s">
        <v>96</v>
      </c>
      <c r="C74" s="38"/>
      <c r="D74" s="62" t="s">
        <v>343</v>
      </c>
      <c r="E74" s="46">
        <v>1683</v>
      </c>
      <c r="F74" s="38"/>
      <c r="G74" s="38"/>
      <c r="H74" s="62" t="s">
        <v>343</v>
      </c>
      <c r="I74" s="46">
        <v>3950</v>
      </c>
      <c r="J74" s="38"/>
    </row>
    <row r="75" spans="1:10">
      <c r="A75" s="12"/>
      <c r="B75" s="44"/>
      <c r="C75" s="38"/>
      <c r="D75" s="62"/>
      <c r="E75" s="46"/>
      <c r="F75" s="38"/>
      <c r="G75" s="38"/>
      <c r="H75" s="62"/>
      <c r="I75" s="46"/>
      <c r="J75" s="38"/>
    </row>
    <row r="76" spans="1:10">
      <c r="A76" s="12"/>
      <c r="B76" s="27" t="s">
        <v>987</v>
      </c>
      <c r="C76" s="11"/>
      <c r="D76" s="28" t="s">
        <v>343</v>
      </c>
      <c r="E76" s="29" t="s">
        <v>988</v>
      </c>
      <c r="F76" s="28" t="s">
        <v>362</v>
      </c>
      <c r="G76" s="11"/>
      <c r="H76" s="28" t="s">
        <v>343</v>
      </c>
      <c r="I76" s="29" t="s">
        <v>989</v>
      </c>
      <c r="J76" s="28" t="s">
        <v>362</v>
      </c>
    </row>
    <row r="77" spans="1:10">
      <c r="A77" s="12"/>
      <c r="B77" s="44" t="s">
        <v>100</v>
      </c>
      <c r="C77" s="38"/>
      <c r="D77" s="62" t="s">
        <v>343</v>
      </c>
      <c r="E77" s="45" t="s">
        <v>990</v>
      </c>
      <c r="F77" s="62" t="s">
        <v>362</v>
      </c>
      <c r="G77" s="38"/>
      <c r="H77" s="62" t="s">
        <v>343</v>
      </c>
      <c r="I77" s="45" t="s">
        <v>344</v>
      </c>
      <c r="J77" s="38"/>
    </row>
    <row r="78" spans="1:10">
      <c r="A78" s="12"/>
      <c r="B78" s="44"/>
      <c r="C78" s="38"/>
      <c r="D78" s="62"/>
      <c r="E78" s="45"/>
      <c r="F78" s="62"/>
      <c r="G78" s="38"/>
      <c r="H78" s="62"/>
      <c r="I78" s="45"/>
      <c r="J78" s="38"/>
    </row>
    <row r="79" spans="1:10">
      <c r="A79" s="12"/>
      <c r="B79" s="18" t="s">
        <v>991</v>
      </c>
      <c r="C79" s="18"/>
      <c r="D79" s="18"/>
      <c r="E79" s="18"/>
      <c r="F79" s="18"/>
      <c r="G79" s="18"/>
      <c r="H79" s="18"/>
      <c r="I79" s="18"/>
      <c r="J79" s="18"/>
    </row>
    <row r="80" spans="1:10">
      <c r="A80" s="12"/>
      <c r="B80" s="34"/>
      <c r="C80" s="34"/>
      <c r="D80" s="34"/>
      <c r="E80" s="34"/>
      <c r="F80" s="34"/>
      <c r="G80" s="34"/>
      <c r="H80" s="34"/>
      <c r="I80" s="34"/>
      <c r="J80" s="34"/>
    </row>
    <row r="81" spans="1:10">
      <c r="A81" s="12"/>
      <c r="B81" s="13"/>
      <c r="C81" s="13"/>
      <c r="D81" s="13"/>
      <c r="E81" s="13"/>
      <c r="F81" s="13"/>
      <c r="G81" s="13"/>
      <c r="H81" s="13"/>
      <c r="I81" s="13"/>
      <c r="J81" s="13"/>
    </row>
    <row r="82" spans="1:10" ht="15.75" thickBot="1">
      <c r="A82" s="12"/>
      <c r="B82" s="11"/>
      <c r="C82" s="11"/>
      <c r="D82" s="36" t="s">
        <v>357</v>
      </c>
      <c r="E82" s="36"/>
      <c r="F82" s="36"/>
      <c r="G82" s="36"/>
      <c r="H82" s="36"/>
      <c r="I82" s="36"/>
      <c r="J82" s="36"/>
    </row>
    <row r="83" spans="1:10" ht="15.75" thickBot="1">
      <c r="A83" s="12"/>
      <c r="B83" s="11"/>
      <c r="C83" s="11"/>
      <c r="D83" s="37">
        <v>2014</v>
      </c>
      <c r="E83" s="37"/>
      <c r="F83" s="37"/>
      <c r="G83" s="11"/>
      <c r="H83" s="37">
        <v>2013</v>
      </c>
      <c r="I83" s="37"/>
      <c r="J83" s="37"/>
    </row>
    <row r="84" spans="1:10">
      <c r="A84" s="12"/>
      <c r="B84" s="44" t="s">
        <v>126</v>
      </c>
      <c r="C84" s="38"/>
      <c r="D84" s="63" t="s">
        <v>343</v>
      </c>
      <c r="E84" s="68">
        <v>7797</v>
      </c>
      <c r="F84" s="39"/>
      <c r="G84" s="38"/>
      <c r="H84" s="63" t="s">
        <v>343</v>
      </c>
      <c r="I84" s="68">
        <v>9469</v>
      </c>
      <c r="J84" s="39"/>
    </row>
    <row r="85" spans="1:10">
      <c r="A85" s="12"/>
      <c r="B85" s="44"/>
      <c r="C85" s="38"/>
      <c r="D85" s="72"/>
      <c r="E85" s="73"/>
      <c r="F85" s="74"/>
      <c r="G85" s="38"/>
      <c r="H85" s="72"/>
      <c r="I85" s="73"/>
      <c r="J85" s="74"/>
    </row>
    <row r="86" spans="1:10">
      <c r="A86" s="12"/>
      <c r="B86" s="40" t="s">
        <v>158</v>
      </c>
      <c r="C86" s="18"/>
      <c r="D86" s="41" t="s">
        <v>343</v>
      </c>
      <c r="E86" s="42">
        <v>745</v>
      </c>
      <c r="F86" s="18"/>
      <c r="G86" s="18"/>
      <c r="H86" s="41" t="s">
        <v>343</v>
      </c>
      <c r="I86" s="42" t="s">
        <v>992</v>
      </c>
      <c r="J86" s="41" t="s">
        <v>362</v>
      </c>
    </row>
    <row r="87" spans="1:10">
      <c r="A87" s="12"/>
      <c r="B87" s="40"/>
      <c r="C87" s="18"/>
      <c r="D87" s="41"/>
      <c r="E87" s="42"/>
      <c r="F87" s="18"/>
      <c r="G87" s="18"/>
      <c r="H87" s="41"/>
      <c r="I87" s="42"/>
      <c r="J87" s="41"/>
    </row>
    <row r="88" spans="1:10">
      <c r="A88" s="12"/>
      <c r="B88" s="44" t="s">
        <v>159</v>
      </c>
      <c r="C88" s="38"/>
      <c r="D88" s="62" t="s">
        <v>343</v>
      </c>
      <c r="E88" s="45">
        <v>153</v>
      </c>
      <c r="F88" s="38"/>
      <c r="G88" s="38"/>
      <c r="H88" s="62" t="s">
        <v>343</v>
      </c>
      <c r="I88" s="45">
        <v>131</v>
      </c>
      <c r="J88" s="38"/>
    </row>
    <row r="89" spans="1:10">
      <c r="A89" s="12"/>
      <c r="B89" s="44"/>
      <c r="C89" s="38"/>
      <c r="D89" s="62"/>
      <c r="E89" s="45"/>
      <c r="F89" s="38"/>
      <c r="G89" s="38"/>
      <c r="H89" s="62"/>
      <c r="I89" s="45"/>
      <c r="J89" s="38"/>
    </row>
    <row r="90" spans="1:10" ht="22.5">
      <c r="A90" s="12"/>
      <c r="B90" s="27" t="s">
        <v>993</v>
      </c>
      <c r="C90" s="11"/>
      <c r="D90" s="28" t="s">
        <v>343</v>
      </c>
      <c r="E90" s="29" t="s">
        <v>994</v>
      </c>
      <c r="F90" s="28" t="s">
        <v>362</v>
      </c>
      <c r="G90" s="11"/>
      <c r="H90" s="28" t="s">
        <v>343</v>
      </c>
      <c r="I90" s="29" t="s">
        <v>995</v>
      </c>
      <c r="J90" s="28" t="s">
        <v>362</v>
      </c>
    </row>
    <row r="91" spans="1:10">
      <c r="A91" s="12"/>
      <c r="B91" s="44" t="s">
        <v>163</v>
      </c>
      <c r="C91" s="38"/>
      <c r="D91" s="62" t="s">
        <v>343</v>
      </c>
      <c r="E91" s="45">
        <v>124</v>
      </c>
      <c r="F91" s="38"/>
      <c r="G91" s="38"/>
      <c r="H91" s="62" t="s">
        <v>343</v>
      </c>
      <c r="I91" s="45">
        <v>954</v>
      </c>
      <c r="J91" s="38"/>
    </row>
    <row r="92" spans="1:10">
      <c r="A92" s="12"/>
      <c r="B92" s="44"/>
      <c r="C92" s="38"/>
      <c r="D92" s="62"/>
      <c r="E92" s="45"/>
      <c r="F92" s="38"/>
      <c r="G92" s="38"/>
      <c r="H92" s="62"/>
      <c r="I92" s="45"/>
      <c r="J92" s="38"/>
    </row>
    <row r="93" spans="1:10">
      <c r="A93" s="12"/>
      <c r="B93" s="40" t="s">
        <v>168</v>
      </c>
      <c r="C93" s="18"/>
      <c r="D93" s="41" t="s">
        <v>343</v>
      </c>
      <c r="E93" s="42">
        <v>22</v>
      </c>
      <c r="F93" s="18"/>
      <c r="G93" s="18"/>
      <c r="H93" s="41" t="s">
        <v>343</v>
      </c>
      <c r="I93" s="42" t="s">
        <v>344</v>
      </c>
      <c r="J93" s="18"/>
    </row>
    <row r="94" spans="1:10">
      <c r="A94" s="12"/>
      <c r="B94" s="40"/>
      <c r="C94" s="18"/>
      <c r="D94" s="41"/>
      <c r="E94" s="42"/>
      <c r="F94" s="18"/>
      <c r="G94" s="18"/>
      <c r="H94" s="41"/>
      <c r="I94" s="42"/>
      <c r="J94" s="18"/>
    </row>
    <row r="95" spans="1:10" ht="22.5">
      <c r="A95" s="12"/>
      <c r="B95" s="25" t="s">
        <v>996</v>
      </c>
      <c r="C95" s="26"/>
      <c r="D95" s="33" t="s">
        <v>343</v>
      </c>
      <c r="E95" s="30" t="s">
        <v>997</v>
      </c>
      <c r="F95" s="33" t="s">
        <v>362</v>
      </c>
      <c r="G95" s="26"/>
      <c r="H95" s="33" t="s">
        <v>343</v>
      </c>
      <c r="I95" s="30" t="s">
        <v>998</v>
      </c>
      <c r="J95" s="33" t="s">
        <v>362</v>
      </c>
    </row>
    <row r="96" spans="1:10">
      <c r="A96" s="12"/>
      <c r="B96" s="40" t="s">
        <v>999</v>
      </c>
      <c r="C96" s="18"/>
      <c r="D96" s="41" t="s">
        <v>343</v>
      </c>
      <c r="E96" s="42" t="s">
        <v>1000</v>
      </c>
      <c r="F96" s="41" t="s">
        <v>362</v>
      </c>
      <c r="G96" s="18"/>
      <c r="H96" s="41" t="s">
        <v>343</v>
      </c>
      <c r="I96" s="42">
        <v>141</v>
      </c>
      <c r="J96" s="18"/>
    </row>
    <row r="97" spans="1:10">
      <c r="A97" s="12"/>
      <c r="B97" s="40"/>
      <c r="C97" s="18"/>
      <c r="D97" s="41"/>
      <c r="E97" s="42"/>
      <c r="F97" s="41"/>
      <c r="G97" s="18"/>
      <c r="H97" s="41"/>
      <c r="I97" s="42"/>
      <c r="J97" s="18"/>
    </row>
    <row r="98" spans="1:10">
      <c r="A98" s="12"/>
      <c r="B98" s="44" t="s">
        <v>1001</v>
      </c>
      <c r="C98" s="38"/>
      <c r="D98" s="62" t="s">
        <v>343</v>
      </c>
      <c r="E98" s="45" t="s">
        <v>344</v>
      </c>
      <c r="F98" s="38"/>
      <c r="G98" s="38"/>
      <c r="H98" s="62" t="s">
        <v>343</v>
      </c>
      <c r="I98" s="45" t="s">
        <v>1002</v>
      </c>
      <c r="J98" s="62" t="s">
        <v>362</v>
      </c>
    </row>
    <row r="99" spans="1:10">
      <c r="A99" s="12"/>
      <c r="B99" s="44"/>
      <c r="C99" s="38"/>
      <c r="D99" s="62"/>
      <c r="E99" s="45"/>
      <c r="F99" s="38"/>
      <c r="G99" s="38"/>
      <c r="H99" s="62"/>
      <c r="I99" s="45"/>
      <c r="J99" s="62"/>
    </row>
    <row r="100" spans="1:10">
      <c r="A100" s="12"/>
      <c r="B100" s="40" t="s">
        <v>186</v>
      </c>
      <c r="C100" s="18"/>
      <c r="D100" s="41" t="s">
        <v>343</v>
      </c>
      <c r="E100" s="42">
        <v>178</v>
      </c>
      <c r="F100" s="18"/>
      <c r="G100" s="18"/>
      <c r="H100" s="41" t="s">
        <v>343</v>
      </c>
      <c r="I100" s="42" t="s">
        <v>344</v>
      </c>
      <c r="J100" s="18"/>
    </row>
    <row r="101" spans="1:10">
      <c r="A101" s="12"/>
      <c r="B101" s="40"/>
      <c r="C101" s="18"/>
      <c r="D101" s="41"/>
      <c r="E101" s="42"/>
      <c r="F101" s="18"/>
      <c r="G101" s="18"/>
      <c r="H101" s="41"/>
      <c r="I101" s="42"/>
      <c r="J101" s="18"/>
    </row>
    <row r="102" spans="1:10">
      <c r="A102" s="12"/>
      <c r="B102" s="44" t="s">
        <v>100</v>
      </c>
      <c r="C102" s="38"/>
      <c r="D102" s="62" t="s">
        <v>343</v>
      </c>
      <c r="E102" s="45">
        <v>1</v>
      </c>
      <c r="F102" s="38"/>
      <c r="G102" s="38"/>
      <c r="H102" s="62" t="s">
        <v>343</v>
      </c>
      <c r="I102" s="45">
        <v>33</v>
      </c>
      <c r="J102" s="38"/>
    </row>
    <row r="103" spans="1:10">
      <c r="A103" s="12"/>
      <c r="B103" s="44"/>
      <c r="C103" s="38"/>
      <c r="D103" s="62"/>
      <c r="E103" s="45"/>
      <c r="F103" s="38"/>
      <c r="G103" s="38"/>
      <c r="H103" s="62"/>
      <c r="I103" s="45"/>
      <c r="J103" s="38"/>
    </row>
    <row r="104" spans="1:10">
      <c r="A104" s="12"/>
      <c r="B104" s="40" t="s">
        <v>190</v>
      </c>
      <c r="C104" s="18"/>
      <c r="D104" s="41" t="s">
        <v>343</v>
      </c>
      <c r="E104" s="43">
        <v>6949</v>
      </c>
      <c r="F104" s="18"/>
      <c r="G104" s="18"/>
      <c r="H104" s="41" t="s">
        <v>343</v>
      </c>
      <c r="I104" s="43">
        <v>6038</v>
      </c>
      <c r="J104" s="18"/>
    </row>
    <row r="105" spans="1:10">
      <c r="A105" s="12"/>
      <c r="B105" s="40"/>
      <c r="C105" s="18"/>
      <c r="D105" s="41"/>
      <c r="E105" s="43"/>
      <c r="F105" s="18"/>
      <c r="G105" s="18"/>
      <c r="H105" s="41"/>
      <c r="I105" s="43"/>
      <c r="J105" s="18"/>
    </row>
    <row r="106" spans="1:10">
      <c r="A106" s="12"/>
      <c r="B106" s="44" t="s">
        <v>200</v>
      </c>
      <c r="C106" s="38"/>
      <c r="D106" s="62" t="s">
        <v>343</v>
      </c>
      <c r="E106" s="45" t="s">
        <v>344</v>
      </c>
      <c r="F106" s="38"/>
      <c r="G106" s="38"/>
      <c r="H106" s="62" t="s">
        <v>343</v>
      </c>
      <c r="I106" s="46">
        <v>50375</v>
      </c>
      <c r="J106" s="38"/>
    </row>
    <row r="107" spans="1:10">
      <c r="A107" s="12"/>
      <c r="B107" s="44"/>
      <c r="C107" s="38"/>
      <c r="D107" s="62"/>
      <c r="E107" s="45"/>
      <c r="F107" s="38"/>
      <c r="G107" s="38"/>
      <c r="H107" s="62"/>
      <c r="I107" s="46"/>
      <c r="J107" s="38"/>
    </row>
    <row r="108" spans="1:10">
      <c r="A108" s="12"/>
      <c r="B108" s="27" t="s">
        <v>201</v>
      </c>
      <c r="C108" s="11"/>
      <c r="D108" s="28" t="s">
        <v>343</v>
      </c>
      <c r="E108" s="29" t="s">
        <v>404</v>
      </c>
      <c r="F108" s="28" t="s">
        <v>362</v>
      </c>
      <c r="G108" s="11"/>
      <c r="H108" s="28" t="s">
        <v>343</v>
      </c>
      <c r="I108" s="29" t="s">
        <v>405</v>
      </c>
      <c r="J108" s="28" t="s">
        <v>362</v>
      </c>
    </row>
  </sheetData>
  <mergeCells count="255">
    <mergeCell ref="B79:J79"/>
    <mergeCell ref="B32:J32"/>
    <mergeCell ref="B33:J33"/>
    <mergeCell ref="B34:J34"/>
    <mergeCell ref="B35:J35"/>
    <mergeCell ref="B36:J36"/>
    <mergeCell ref="B37:J37"/>
    <mergeCell ref="B7:J7"/>
    <mergeCell ref="B8:J8"/>
    <mergeCell ref="B9:J9"/>
    <mergeCell ref="B29:J29"/>
    <mergeCell ref="B30:J30"/>
    <mergeCell ref="B31:J31"/>
    <mergeCell ref="I106:I107"/>
    <mergeCell ref="J106:J107"/>
    <mergeCell ref="A1:A2"/>
    <mergeCell ref="B1:J1"/>
    <mergeCell ref="B2:J2"/>
    <mergeCell ref="B3:J3"/>
    <mergeCell ref="A4:A108"/>
    <mergeCell ref="B4:J4"/>
    <mergeCell ref="B5:J5"/>
    <mergeCell ref="B6:J6"/>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1:J92"/>
    <mergeCell ref="B93:B94"/>
    <mergeCell ref="C93:C94"/>
    <mergeCell ref="D93:D94"/>
    <mergeCell ref="E93:E94"/>
    <mergeCell ref="F93:F94"/>
    <mergeCell ref="G93:G94"/>
    <mergeCell ref="H93:H94"/>
    <mergeCell ref="I93:I94"/>
    <mergeCell ref="J93:J94"/>
    <mergeCell ref="I88:I89"/>
    <mergeCell ref="J88:J89"/>
    <mergeCell ref="B91:B92"/>
    <mergeCell ref="C91:C92"/>
    <mergeCell ref="D91:D92"/>
    <mergeCell ref="E91:E92"/>
    <mergeCell ref="F91:F92"/>
    <mergeCell ref="G91:G92"/>
    <mergeCell ref="H91:H92"/>
    <mergeCell ref="I91:I92"/>
    <mergeCell ref="H86:H87"/>
    <mergeCell ref="I86:I87"/>
    <mergeCell ref="J86:J87"/>
    <mergeCell ref="B88:B89"/>
    <mergeCell ref="C88:C89"/>
    <mergeCell ref="D88:D89"/>
    <mergeCell ref="E88:E89"/>
    <mergeCell ref="F88:F89"/>
    <mergeCell ref="G88:G89"/>
    <mergeCell ref="H88:H89"/>
    <mergeCell ref="G84:G85"/>
    <mergeCell ref="H84:H85"/>
    <mergeCell ref="I84:I85"/>
    <mergeCell ref="J84:J85"/>
    <mergeCell ref="B86:B87"/>
    <mergeCell ref="C86:C87"/>
    <mergeCell ref="D86:D87"/>
    <mergeCell ref="E86:E87"/>
    <mergeCell ref="F86:F87"/>
    <mergeCell ref="G86:G87"/>
    <mergeCell ref="J77:J78"/>
    <mergeCell ref="B80:J80"/>
    <mergeCell ref="D82:J82"/>
    <mergeCell ref="D83:F83"/>
    <mergeCell ref="H83:J83"/>
    <mergeCell ref="B84:B85"/>
    <mergeCell ref="C84:C85"/>
    <mergeCell ref="D84:D85"/>
    <mergeCell ref="E84:E85"/>
    <mergeCell ref="F84:F85"/>
    <mergeCell ref="I74:I75"/>
    <mergeCell ref="J74:J75"/>
    <mergeCell ref="B77:B78"/>
    <mergeCell ref="C77:C78"/>
    <mergeCell ref="D77:D78"/>
    <mergeCell ref="E77:E78"/>
    <mergeCell ref="F77:F78"/>
    <mergeCell ref="G77:G78"/>
    <mergeCell ref="H77:H78"/>
    <mergeCell ref="I77:I78"/>
    <mergeCell ref="H71:H72"/>
    <mergeCell ref="I71:I72"/>
    <mergeCell ref="J71:J72"/>
    <mergeCell ref="B74:B75"/>
    <mergeCell ref="C74:C75"/>
    <mergeCell ref="D74:D75"/>
    <mergeCell ref="E74:E75"/>
    <mergeCell ref="F74:F75"/>
    <mergeCell ref="G74:G75"/>
    <mergeCell ref="H74:H75"/>
    <mergeCell ref="B71:B72"/>
    <mergeCell ref="C71:C72"/>
    <mergeCell ref="D71:D72"/>
    <mergeCell ref="E71:E72"/>
    <mergeCell ref="F71:F72"/>
    <mergeCell ref="G71:G72"/>
    <mergeCell ref="H64:H65"/>
    <mergeCell ref="I64:I65"/>
    <mergeCell ref="J64:J65"/>
    <mergeCell ref="B67:J67"/>
    <mergeCell ref="D69:J69"/>
    <mergeCell ref="D70:F70"/>
    <mergeCell ref="H70:J70"/>
    <mergeCell ref="B66:J66"/>
    <mergeCell ref="G62:G63"/>
    <mergeCell ref="H62:H63"/>
    <mergeCell ref="I62:I63"/>
    <mergeCell ref="J62:J63"/>
    <mergeCell ref="B64:B65"/>
    <mergeCell ref="C64:C65"/>
    <mergeCell ref="D64:D65"/>
    <mergeCell ref="E64:E65"/>
    <mergeCell ref="F64:F65"/>
    <mergeCell ref="G64:G65"/>
    <mergeCell ref="H59:H60"/>
    <mergeCell ref="I59:I60"/>
    <mergeCell ref="J59:J60"/>
    <mergeCell ref="D61:F61"/>
    <mergeCell ref="H61:J61"/>
    <mergeCell ref="B62:B63"/>
    <mergeCell ref="C62:C63"/>
    <mergeCell ref="D62:D63"/>
    <mergeCell ref="E62:E63"/>
    <mergeCell ref="F62:F63"/>
    <mergeCell ref="G57:G58"/>
    <mergeCell ref="H57:H58"/>
    <mergeCell ref="I57:I58"/>
    <mergeCell ref="J57:J58"/>
    <mergeCell ref="B59:B60"/>
    <mergeCell ref="C59:C60"/>
    <mergeCell ref="D59:D60"/>
    <mergeCell ref="E59:E60"/>
    <mergeCell ref="F59:F60"/>
    <mergeCell ref="G59:G60"/>
    <mergeCell ref="D54:J54"/>
    <mergeCell ref="D55:F55"/>
    <mergeCell ref="H55:J55"/>
    <mergeCell ref="D56:F56"/>
    <mergeCell ref="H56:J56"/>
    <mergeCell ref="B57:B58"/>
    <mergeCell ref="C57:C58"/>
    <mergeCell ref="D57:D58"/>
    <mergeCell ref="E57:E58"/>
    <mergeCell ref="F57:F58"/>
    <mergeCell ref="B47:B48"/>
    <mergeCell ref="C47:C48"/>
    <mergeCell ref="D47:D48"/>
    <mergeCell ref="E47:E48"/>
    <mergeCell ref="F47:F48"/>
    <mergeCell ref="B52:J52"/>
    <mergeCell ref="B49:J49"/>
    <mergeCell ref="B50:J50"/>
    <mergeCell ref="B51:J51"/>
    <mergeCell ref="B43:B44"/>
    <mergeCell ref="C43:C44"/>
    <mergeCell ref="D43:E44"/>
    <mergeCell ref="F43:F44"/>
    <mergeCell ref="B45:B46"/>
    <mergeCell ref="C45:C46"/>
    <mergeCell ref="D45:E46"/>
    <mergeCell ref="F45:F46"/>
    <mergeCell ref="B38:F38"/>
    <mergeCell ref="D40:F40"/>
    <mergeCell ref="B41:B42"/>
    <mergeCell ref="C41:C42"/>
    <mergeCell ref="D41:D42"/>
    <mergeCell ref="E41:E42"/>
    <mergeCell ref="F41:F42"/>
    <mergeCell ref="B22:B23"/>
    <mergeCell ref="C22:C23"/>
    <mergeCell ref="D22:D23"/>
    <mergeCell ref="E22:E23"/>
    <mergeCell ref="F22:F23"/>
    <mergeCell ref="D24:E24"/>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10:F10"/>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3" width="36.5703125" bestFit="1" customWidth="1"/>
    <col min="4" max="4" width="20" customWidth="1"/>
    <col min="5" max="5" width="14.7109375" customWidth="1"/>
    <col min="6" max="6" width="27.7109375" customWidth="1"/>
    <col min="7" max="7" width="5.42578125" customWidth="1"/>
    <col min="8" max="8" width="16" customWidth="1"/>
    <col min="9" max="9" width="14.7109375" customWidth="1"/>
    <col min="10" max="10" width="27.7109375" customWidth="1"/>
    <col min="11" max="11" width="20" customWidth="1"/>
    <col min="12" max="12" width="5.42578125" customWidth="1"/>
    <col min="13" max="13" width="10.85546875" customWidth="1"/>
    <col min="14" max="14" width="5.42578125" customWidth="1"/>
    <col min="15" max="15" width="16" customWidth="1"/>
    <col min="16" max="17" width="27.7109375" customWidth="1"/>
    <col min="18" max="18" width="20" customWidth="1"/>
    <col min="19" max="19" width="4.5703125" customWidth="1"/>
    <col min="20" max="20" width="27.7109375" customWidth="1"/>
    <col min="21" max="21" width="5.42578125" customWidth="1"/>
    <col min="22" max="22" width="16" customWidth="1"/>
    <col min="23" max="23" width="27.7109375" customWidth="1"/>
  </cols>
  <sheetData>
    <row r="1" spans="1:23" ht="15" customHeight="1">
      <c r="A1" s="8" t="s">
        <v>10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004</v>
      </c>
      <c r="B3" s="16"/>
      <c r="C3" s="16"/>
      <c r="D3" s="16"/>
      <c r="E3" s="16"/>
      <c r="F3" s="16"/>
      <c r="G3" s="16"/>
      <c r="H3" s="16"/>
      <c r="I3" s="16"/>
      <c r="J3" s="16"/>
      <c r="K3" s="16"/>
      <c r="L3" s="16"/>
      <c r="M3" s="16"/>
      <c r="N3" s="16"/>
      <c r="O3" s="16"/>
      <c r="P3" s="16"/>
      <c r="Q3" s="16"/>
      <c r="R3" s="16"/>
      <c r="S3" s="16"/>
      <c r="T3" s="16"/>
      <c r="U3" s="16"/>
      <c r="V3" s="16"/>
      <c r="W3" s="16"/>
    </row>
    <row r="4" spans="1:23">
      <c r="A4" s="12" t="s">
        <v>1003</v>
      </c>
      <c r="B4" s="17" t="s">
        <v>1003</v>
      </c>
      <c r="C4" s="17"/>
      <c r="D4" s="17"/>
      <c r="E4" s="17"/>
      <c r="F4" s="17"/>
      <c r="G4" s="17"/>
      <c r="H4" s="17"/>
      <c r="I4" s="17"/>
      <c r="J4" s="17"/>
      <c r="K4" s="17"/>
      <c r="L4" s="17"/>
      <c r="M4" s="17"/>
      <c r="N4" s="17"/>
      <c r="O4" s="17"/>
      <c r="P4" s="17"/>
      <c r="Q4" s="17"/>
      <c r="R4" s="17"/>
      <c r="S4" s="17"/>
      <c r="T4" s="17"/>
      <c r="U4" s="17"/>
      <c r="V4" s="17"/>
      <c r="W4" s="17"/>
    </row>
    <row r="5" spans="1:23" ht="25.5" customHeight="1">
      <c r="A5" s="12"/>
      <c r="B5" s="18" t="s">
        <v>1005</v>
      </c>
      <c r="C5" s="18"/>
      <c r="D5" s="18"/>
      <c r="E5" s="18"/>
      <c r="F5" s="18"/>
      <c r="G5" s="18"/>
      <c r="H5" s="18"/>
      <c r="I5" s="18"/>
      <c r="J5" s="18"/>
      <c r="K5" s="18"/>
      <c r="L5" s="18"/>
      <c r="M5" s="18"/>
      <c r="N5" s="18"/>
      <c r="O5" s="18"/>
      <c r="P5" s="18"/>
      <c r="Q5" s="18"/>
      <c r="R5" s="18"/>
      <c r="S5" s="18"/>
      <c r="T5" s="18"/>
      <c r="U5" s="18"/>
      <c r="V5" s="18"/>
      <c r="W5" s="18"/>
    </row>
    <row r="6" spans="1:23" ht="25.5" customHeight="1">
      <c r="A6" s="12"/>
      <c r="B6" s="18" t="s">
        <v>1006</v>
      </c>
      <c r="C6" s="18"/>
      <c r="D6" s="18"/>
      <c r="E6" s="18"/>
      <c r="F6" s="18"/>
      <c r="G6" s="18"/>
      <c r="H6" s="18"/>
      <c r="I6" s="18"/>
      <c r="J6" s="18"/>
      <c r="K6" s="18"/>
      <c r="L6" s="18"/>
      <c r="M6" s="18"/>
      <c r="N6" s="18"/>
      <c r="O6" s="18"/>
      <c r="P6" s="18"/>
      <c r="Q6" s="18"/>
      <c r="R6" s="18"/>
      <c r="S6" s="18"/>
      <c r="T6" s="18"/>
      <c r="U6" s="18"/>
      <c r="V6" s="18"/>
      <c r="W6" s="18"/>
    </row>
    <row r="7" spans="1:23">
      <c r="A7" s="12"/>
      <c r="B7" s="18" t="s">
        <v>1007</v>
      </c>
      <c r="C7" s="18"/>
      <c r="D7" s="18"/>
      <c r="E7" s="18"/>
      <c r="F7" s="18"/>
      <c r="G7" s="18"/>
      <c r="H7" s="18"/>
      <c r="I7" s="18"/>
      <c r="J7" s="18"/>
      <c r="K7" s="18"/>
      <c r="L7" s="18"/>
      <c r="M7" s="18"/>
      <c r="N7" s="18"/>
      <c r="O7" s="18"/>
      <c r="P7" s="18"/>
      <c r="Q7" s="18"/>
      <c r="R7" s="18"/>
      <c r="S7" s="18"/>
      <c r="T7" s="18"/>
      <c r="U7" s="18"/>
      <c r="V7" s="18"/>
      <c r="W7" s="18"/>
    </row>
    <row r="8" spans="1:23">
      <c r="A8" s="12"/>
      <c r="B8" s="34"/>
      <c r="C8" s="34"/>
      <c r="D8" s="34"/>
      <c r="E8" s="34"/>
      <c r="F8" s="34"/>
      <c r="G8" s="34"/>
      <c r="H8" s="34"/>
      <c r="I8" s="34"/>
      <c r="J8" s="34"/>
      <c r="K8" s="34"/>
      <c r="L8" s="34"/>
      <c r="M8" s="34"/>
      <c r="N8" s="34"/>
    </row>
    <row r="9" spans="1:23">
      <c r="A9" s="12"/>
      <c r="B9" s="13"/>
      <c r="C9" s="13"/>
      <c r="D9" s="13"/>
      <c r="E9" s="13"/>
      <c r="F9" s="13"/>
      <c r="G9" s="13"/>
      <c r="H9" s="13"/>
      <c r="I9" s="13"/>
      <c r="J9" s="13"/>
      <c r="K9" s="13"/>
      <c r="L9" s="13"/>
      <c r="M9" s="13"/>
      <c r="N9" s="13"/>
    </row>
    <row r="10" spans="1:23" ht="15.75" thickBot="1">
      <c r="A10" s="12"/>
      <c r="B10" s="11"/>
      <c r="C10" s="11"/>
      <c r="D10" s="108" t="s">
        <v>357</v>
      </c>
      <c r="E10" s="108"/>
      <c r="F10" s="108"/>
      <c r="G10" s="108"/>
      <c r="H10" s="108"/>
      <c r="I10" s="108"/>
      <c r="J10" s="108"/>
      <c r="K10" s="108"/>
      <c r="L10" s="108"/>
      <c r="M10" s="108"/>
      <c r="N10" s="108"/>
    </row>
    <row r="11" spans="1:23" ht="15.75" thickBot="1">
      <c r="A11" s="12"/>
      <c r="B11" s="11"/>
      <c r="C11" s="11"/>
      <c r="D11" s="37">
        <v>2014</v>
      </c>
      <c r="E11" s="37"/>
      <c r="F11" s="37"/>
      <c r="G11" s="11"/>
      <c r="H11" s="37">
        <v>2013</v>
      </c>
      <c r="I11" s="37"/>
      <c r="J11" s="37"/>
      <c r="K11" s="11"/>
      <c r="L11" s="37">
        <v>2012</v>
      </c>
      <c r="M11" s="37"/>
      <c r="N11" s="37"/>
    </row>
    <row r="12" spans="1:23">
      <c r="A12" s="12"/>
      <c r="B12" s="44" t="s">
        <v>1008</v>
      </c>
      <c r="C12" s="38"/>
      <c r="D12" s="63" t="s">
        <v>343</v>
      </c>
      <c r="E12" s="65">
        <v>338</v>
      </c>
      <c r="F12" s="39"/>
      <c r="G12" s="38"/>
      <c r="H12" s="63" t="s">
        <v>343</v>
      </c>
      <c r="I12" s="65">
        <v>349</v>
      </c>
      <c r="J12" s="39"/>
      <c r="K12" s="38"/>
      <c r="L12" s="63" t="s">
        <v>343</v>
      </c>
      <c r="M12" s="65">
        <v>170</v>
      </c>
      <c r="N12" s="39"/>
    </row>
    <row r="13" spans="1:23">
      <c r="A13" s="12"/>
      <c r="B13" s="44"/>
      <c r="C13" s="38"/>
      <c r="D13" s="72"/>
      <c r="E13" s="81"/>
      <c r="F13" s="74"/>
      <c r="G13" s="38"/>
      <c r="H13" s="72"/>
      <c r="I13" s="81"/>
      <c r="J13" s="74"/>
      <c r="K13" s="38"/>
      <c r="L13" s="72"/>
      <c r="M13" s="81"/>
      <c r="N13" s="74"/>
    </row>
    <row r="14" spans="1:23">
      <c r="A14" s="12"/>
      <c r="B14" s="40" t="s">
        <v>1009</v>
      </c>
      <c r="C14" s="18"/>
      <c r="D14" s="42">
        <v>927</v>
      </c>
      <c r="E14" s="42"/>
      <c r="F14" s="18"/>
      <c r="G14" s="18"/>
      <c r="H14" s="42">
        <v>698</v>
      </c>
      <c r="I14" s="42"/>
      <c r="J14" s="18"/>
      <c r="K14" s="18"/>
      <c r="L14" s="42">
        <v>274</v>
      </c>
      <c r="M14" s="42"/>
      <c r="N14" s="18"/>
    </row>
    <row r="15" spans="1:23" ht="15.75" thickBot="1">
      <c r="A15" s="12"/>
      <c r="B15" s="40"/>
      <c r="C15" s="18"/>
      <c r="D15" s="59"/>
      <c r="E15" s="59"/>
      <c r="F15" s="60"/>
      <c r="G15" s="18"/>
      <c r="H15" s="59"/>
      <c r="I15" s="59"/>
      <c r="J15" s="60"/>
      <c r="K15" s="18"/>
      <c r="L15" s="59"/>
      <c r="M15" s="59"/>
      <c r="N15" s="60"/>
    </row>
    <row r="16" spans="1:23">
      <c r="A16" s="12"/>
      <c r="B16" s="44" t="s">
        <v>113</v>
      </c>
      <c r="C16" s="38"/>
      <c r="D16" s="63" t="s">
        <v>343</v>
      </c>
      <c r="E16" s="68">
        <v>1265</v>
      </c>
      <c r="F16" s="39"/>
      <c r="G16" s="38"/>
      <c r="H16" s="63" t="s">
        <v>343</v>
      </c>
      <c r="I16" s="68">
        <v>1047</v>
      </c>
      <c r="J16" s="39"/>
      <c r="K16" s="38"/>
      <c r="L16" s="63" t="s">
        <v>343</v>
      </c>
      <c r="M16" s="65">
        <v>444</v>
      </c>
      <c r="N16" s="39"/>
    </row>
    <row r="17" spans="1:23" ht="15.75" thickBot="1">
      <c r="A17" s="12"/>
      <c r="B17" s="44"/>
      <c r="C17" s="38"/>
      <c r="D17" s="64"/>
      <c r="E17" s="69"/>
      <c r="F17" s="67"/>
      <c r="G17" s="38"/>
      <c r="H17" s="64"/>
      <c r="I17" s="69"/>
      <c r="J17" s="67"/>
      <c r="K17" s="38"/>
      <c r="L17" s="64"/>
      <c r="M17" s="66"/>
      <c r="N17" s="67"/>
    </row>
    <row r="18" spans="1:23" ht="15.75" thickTop="1">
      <c r="A18" s="12"/>
      <c r="B18" s="18" t="s">
        <v>1010</v>
      </c>
      <c r="C18" s="18"/>
      <c r="D18" s="18"/>
      <c r="E18" s="18"/>
      <c r="F18" s="18"/>
      <c r="G18" s="18"/>
      <c r="H18" s="18"/>
      <c r="I18" s="18"/>
      <c r="J18" s="18"/>
      <c r="K18" s="18"/>
      <c r="L18" s="18"/>
      <c r="M18" s="18"/>
      <c r="N18" s="18"/>
      <c r="O18" s="18"/>
      <c r="P18" s="18"/>
      <c r="Q18" s="18"/>
      <c r="R18" s="18"/>
      <c r="S18" s="18"/>
      <c r="T18" s="18"/>
      <c r="U18" s="18"/>
      <c r="V18" s="18"/>
      <c r="W18" s="18"/>
    </row>
    <row r="19" spans="1:23" ht="25.5" customHeight="1">
      <c r="A19" s="12"/>
      <c r="B19" s="19" t="s">
        <v>1011</v>
      </c>
      <c r="C19" s="19"/>
      <c r="D19" s="19"/>
      <c r="E19" s="19"/>
      <c r="F19" s="19"/>
      <c r="G19" s="19"/>
      <c r="H19" s="19"/>
      <c r="I19" s="19"/>
      <c r="J19" s="19"/>
      <c r="K19" s="19"/>
      <c r="L19" s="19"/>
      <c r="M19" s="19"/>
      <c r="N19" s="19"/>
      <c r="O19" s="19"/>
      <c r="P19" s="19"/>
      <c r="Q19" s="19"/>
      <c r="R19" s="19"/>
      <c r="S19" s="19"/>
      <c r="T19" s="19"/>
      <c r="U19" s="19"/>
      <c r="V19" s="19"/>
      <c r="W19" s="19"/>
    </row>
    <row r="20" spans="1:23">
      <c r="A20" s="12"/>
      <c r="B20" s="18" t="s">
        <v>1012</v>
      </c>
      <c r="C20" s="18"/>
      <c r="D20" s="18"/>
      <c r="E20" s="18"/>
      <c r="F20" s="18"/>
      <c r="G20" s="18"/>
      <c r="H20" s="18"/>
      <c r="I20" s="18"/>
      <c r="J20" s="18"/>
      <c r="K20" s="18"/>
      <c r="L20" s="18"/>
      <c r="M20" s="18"/>
      <c r="N20" s="18"/>
      <c r="O20" s="18"/>
      <c r="P20" s="18"/>
      <c r="Q20" s="18"/>
      <c r="R20" s="18"/>
      <c r="S20" s="18"/>
      <c r="T20" s="18"/>
      <c r="U20" s="18"/>
      <c r="V20" s="18"/>
      <c r="W20" s="18"/>
    </row>
    <row r="21" spans="1:23">
      <c r="A21" s="12"/>
      <c r="B21" s="34"/>
      <c r="C21" s="34"/>
      <c r="D21" s="34"/>
      <c r="E21" s="34"/>
      <c r="F21" s="34"/>
      <c r="G21" s="34"/>
      <c r="H21" s="34"/>
      <c r="I21" s="34"/>
      <c r="J21" s="34"/>
      <c r="K21" s="34"/>
      <c r="L21" s="34"/>
      <c r="M21" s="34"/>
      <c r="N21" s="34"/>
      <c r="O21" s="34"/>
      <c r="P21" s="34"/>
      <c r="Q21" s="34"/>
      <c r="R21" s="34"/>
      <c r="S21" s="34"/>
      <c r="T21" s="34"/>
      <c r="U21" s="34"/>
      <c r="V21" s="34"/>
      <c r="W21" s="34"/>
    </row>
    <row r="22" spans="1:23">
      <c r="A22" s="12"/>
      <c r="B22" s="13"/>
      <c r="C22" s="13"/>
      <c r="D22" s="13"/>
      <c r="E22" s="13"/>
      <c r="F22" s="13"/>
      <c r="G22" s="13"/>
      <c r="H22" s="13"/>
      <c r="I22" s="13"/>
      <c r="J22" s="13"/>
      <c r="K22" s="13"/>
      <c r="L22" s="13"/>
      <c r="M22" s="13"/>
      <c r="N22" s="13"/>
      <c r="O22" s="13"/>
      <c r="P22" s="13"/>
      <c r="Q22" s="13"/>
      <c r="R22" s="13"/>
      <c r="S22" s="13"/>
      <c r="T22" s="13"/>
      <c r="U22" s="13"/>
      <c r="V22" s="13"/>
      <c r="W22" s="13"/>
    </row>
    <row r="23" spans="1:23" ht="15.75" thickBot="1">
      <c r="A23" s="12"/>
      <c r="B23" s="11"/>
      <c r="C23" s="11"/>
      <c r="D23" s="36" t="s">
        <v>357</v>
      </c>
      <c r="E23" s="36"/>
      <c r="F23" s="36"/>
      <c r="G23" s="36"/>
      <c r="H23" s="36"/>
      <c r="I23" s="36"/>
      <c r="J23" s="36"/>
      <c r="K23" s="36"/>
      <c r="L23" s="36"/>
      <c r="M23" s="36"/>
      <c r="N23" s="36"/>
      <c r="O23" s="36"/>
      <c r="P23" s="36"/>
      <c r="Q23" s="36"/>
      <c r="R23" s="36"/>
      <c r="S23" s="36"/>
      <c r="T23" s="36"/>
      <c r="U23" s="36"/>
      <c r="V23" s="36"/>
      <c r="W23" s="36"/>
    </row>
    <row r="24" spans="1:23" ht="15.75" thickBot="1">
      <c r="A24" s="12"/>
      <c r="B24" s="11"/>
      <c r="C24" s="11"/>
      <c r="D24" s="37">
        <v>2014</v>
      </c>
      <c r="E24" s="37"/>
      <c r="F24" s="37"/>
      <c r="G24" s="37"/>
      <c r="H24" s="37"/>
      <c r="I24" s="37"/>
      <c r="J24" s="11"/>
      <c r="K24" s="37">
        <v>2013</v>
      </c>
      <c r="L24" s="37"/>
      <c r="M24" s="37"/>
      <c r="N24" s="37"/>
      <c r="O24" s="37"/>
      <c r="P24" s="37"/>
      <c r="Q24" s="11"/>
      <c r="R24" s="37">
        <v>2012</v>
      </c>
      <c r="S24" s="37"/>
      <c r="T24" s="37"/>
      <c r="U24" s="37"/>
      <c r="V24" s="37"/>
      <c r="W24" s="37"/>
    </row>
    <row r="25" spans="1:23" ht="15.75" thickBot="1">
      <c r="A25" s="12"/>
      <c r="B25" s="11"/>
      <c r="C25" s="11"/>
      <c r="D25" s="136" t="s">
        <v>1013</v>
      </c>
      <c r="E25" s="136"/>
      <c r="F25" s="11"/>
      <c r="G25" s="136" t="s">
        <v>1014</v>
      </c>
      <c r="H25" s="136"/>
      <c r="I25" s="136"/>
      <c r="J25" s="11"/>
      <c r="K25" s="136" t="s">
        <v>1013</v>
      </c>
      <c r="L25" s="136"/>
      <c r="M25" s="11"/>
      <c r="N25" s="136" t="s">
        <v>1014</v>
      </c>
      <c r="O25" s="136"/>
      <c r="P25" s="136"/>
      <c r="Q25" s="11"/>
      <c r="R25" s="136" t="s">
        <v>1013</v>
      </c>
      <c r="S25" s="136"/>
      <c r="T25" s="11"/>
      <c r="U25" s="136" t="s">
        <v>1015</v>
      </c>
      <c r="V25" s="136"/>
      <c r="W25" s="136"/>
    </row>
    <row r="26" spans="1:23">
      <c r="A26" s="12"/>
      <c r="B26" s="40" t="s">
        <v>1016</v>
      </c>
      <c r="C26" s="18"/>
      <c r="D26" s="56">
        <v>183922</v>
      </c>
      <c r="E26" s="54"/>
      <c r="F26" s="18"/>
      <c r="G26" s="50" t="s">
        <v>343</v>
      </c>
      <c r="H26" s="52">
        <v>19.47</v>
      </c>
      <c r="I26" s="54"/>
      <c r="J26" s="18"/>
      <c r="K26" s="56">
        <v>166682</v>
      </c>
      <c r="L26" s="54"/>
      <c r="M26" s="18"/>
      <c r="N26" s="50" t="s">
        <v>343</v>
      </c>
      <c r="O26" s="52">
        <v>20.14</v>
      </c>
      <c r="P26" s="54"/>
      <c r="Q26" s="18"/>
      <c r="R26" s="56">
        <v>29688</v>
      </c>
      <c r="S26" s="54"/>
      <c r="T26" s="18"/>
      <c r="U26" s="50" t="s">
        <v>343</v>
      </c>
      <c r="V26" s="52">
        <v>17.350000000000001</v>
      </c>
      <c r="W26" s="54"/>
    </row>
    <row r="27" spans="1:23">
      <c r="A27" s="12"/>
      <c r="B27" s="40"/>
      <c r="C27" s="18"/>
      <c r="D27" s="43"/>
      <c r="E27" s="18"/>
      <c r="F27" s="18"/>
      <c r="G27" s="41"/>
      <c r="H27" s="42"/>
      <c r="I27" s="18"/>
      <c r="J27" s="18"/>
      <c r="K27" s="43"/>
      <c r="L27" s="18"/>
      <c r="M27" s="18"/>
      <c r="N27" s="41"/>
      <c r="O27" s="42"/>
      <c r="P27" s="18"/>
      <c r="Q27" s="18"/>
      <c r="R27" s="137"/>
      <c r="S27" s="122"/>
      <c r="T27" s="18"/>
      <c r="U27" s="138"/>
      <c r="V27" s="121"/>
      <c r="W27" s="122"/>
    </row>
    <row r="28" spans="1:23">
      <c r="A28" s="12"/>
      <c r="B28" s="44" t="s">
        <v>1017</v>
      </c>
      <c r="C28" s="38"/>
      <c r="D28" s="46">
        <v>130124</v>
      </c>
      <c r="E28" s="38"/>
      <c r="F28" s="38"/>
      <c r="G28" s="45">
        <v>16.02</v>
      </c>
      <c r="H28" s="45"/>
      <c r="I28" s="38"/>
      <c r="J28" s="38"/>
      <c r="K28" s="46">
        <v>25851</v>
      </c>
      <c r="L28" s="38"/>
      <c r="M28" s="38"/>
      <c r="N28" s="45">
        <v>14.73</v>
      </c>
      <c r="O28" s="45"/>
      <c r="P28" s="38"/>
      <c r="Q28" s="38"/>
      <c r="R28" s="46">
        <v>143244</v>
      </c>
      <c r="S28" s="38"/>
      <c r="T28" s="38"/>
      <c r="U28" s="45">
        <v>20.62</v>
      </c>
      <c r="V28" s="45"/>
      <c r="W28" s="38"/>
    </row>
    <row r="29" spans="1:23">
      <c r="A29" s="12"/>
      <c r="B29" s="44"/>
      <c r="C29" s="38"/>
      <c r="D29" s="46"/>
      <c r="E29" s="38"/>
      <c r="F29" s="38"/>
      <c r="G29" s="45"/>
      <c r="H29" s="45"/>
      <c r="I29" s="38"/>
      <c r="J29" s="38"/>
      <c r="K29" s="46"/>
      <c r="L29" s="38"/>
      <c r="M29" s="38"/>
      <c r="N29" s="45"/>
      <c r="O29" s="45"/>
      <c r="P29" s="38"/>
      <c r="Q29" s="38"/>
      <c r="R29" s="46"/>
      <c r="S29" s="38"/>
      <c r="T29" s="38"/>
      <c r="U29" s="45"/>
      <c r="V29" s="45"/>
      <c r="W29" s="38"/>
    </row>
    <row r="30" spans="1:23">
      <c r="A30" s="12"/>
      <c r="B30" s="103" t="s">
        <v>1018</v>
      </c>
      <c r="C30" s="18"/>
      <c r="D30" s="42" t="s">
        <v>1019</v>
      </c>
      <c r="E30" s="41" t="s">
        <v>362</v>
      </c>
      <c r="F30" s="18"/>
      <c r="G30" s="42">
        <v>16.920000000000002</v>
      </c>
      <c r="H30" s="42"/>
      <c r="I30" s="18"/>
      <c r="J30" s="18"/>
      <c r="K30" s="42" t="s">
        <v>1020</v>
      </c>
      <c r="L30" s="41" t="s">
        <v>362</v>
      </c>
      <c r="M30" s="18"/>
      <c r="N30" s="42">
        <v>17.95</v>
      </c>
      <c r="O30" s="42"/>
      <c r="P30" s="18"/>
      <c r="Q30" s="18"/>
      <c r="R30" s="42" t="s">
        <v>1020</v>
      </c>
      <c r="S30" s="41" t="s">
        <v>362</v>
      </c>
      <c r="T30" s="18"/>
      <c r="U30" s="42">
        <v>17.95</v>
      </c>
      <c r="V30" s="42"/>
      <c r="W30" s="18"/>
    </row>
    <row r="31" spans="1:23">
      <c r="A31" s="12"/>
      <c r="B31" s="103"/>
      <c r="C31" s="18"/>
      <c r="D31" s="42"/>
      <c r="E31" s="41"/>
      <c r="F31" s="18"/>
      <c r="G31" s="42"/>
      <c r="H31" s="42"/>
      <c r="I31" s="18"/>
      <c r="J31" s="18"/>
      <c r="K31" s="42"/>
      <c r="L31" s="41"/>
      <c r="M31" s="18"/>
      <c r="N31" s="42"/>
      <c r="O31" s="42"/>
      <c r="P31" s="18"/>
      <c r="Q31" s="18"/>
      <c r="R31" s="42"/>
      <c r="S31" s="41"/>
      <c r="T31" s="18"/>
      <c r="U31" s="42"/>
      <c r="V31" s="42"/>
      <c r="W31" s="18"/>
    </row>
    <row r="32" spans="1:23">
      <c r="A32" s="12"/>
      <c r="B32" s="44" t="s">
        <v>1021</v>
      </c>
      <c r="C32" s="38"/>
      <c r="D32" s="45" t="s">
        <v>1022</v>
      </c>
      <c r="E32" s="62" t="s">
        <v>362</v>
      </c>
      <c r="F32" s="38"/>
      <c r="G32" s="45">
        <v>21.22</v>
      </c>
      <c r="H32" s="45"/>
      <c r="I32" s="38"/>
      <c r="J32" s="38"/>
      <c r="K32" s="45" t="s">
        <v>1023</v>
      </c>
      <c r="L32" s="62" t="s">
        <v>362</v>
      </c>
      <c r="M32" s="38"/>
      <c r="N32" s="45">
        <v>18.739999999999998</v>
      </c>
      <c r="O32" s="45"/>
      <c r="P32" s="38"/>
      <c r="Q32" s="38"/>
      <c r="R32" s="45" t="s">
        <v>344</v>
      </c>
      <c r="S32" s="38"/>
      <c r="T32" s="38"/>
      <c r="U32" s="45" t="s">
        <v>344</v>
      </c>
      <c r="V32" s="45"/>
      <c r="W32" s="38"/>
    </row>
    <row r="33" spans="1:23" ht="15.75" thickBot="1">
      <c r="A33" s="12"/>
      <c r="B33" s="44"/>
      <c r="C33" s="38"/>
      <c r="D33" s="47"/>
      <c r="E33" s="101"/>
      <c r="F33" s="38"/>
      <c r="G33" s="47"/>
      <c r="H33" s="47"/>
      <c r="I33" s="48"/>
      <c r="J33" s="38"/>
      <c r="K33" s="47"/>
      <c r="L33" s="101"/>
      <c r="M33" s="38"/>
      <c r="N33" s="47"/>
      <c r="O33" s="47"/>
      <c r="P33" s="48"/>
      <c r="Q33" s="38"/>
      <c r="R33" s="47"/>
      <c r="S33" s="48"/>
      <c r="T33" s="38"/>
      <c r="U33" s="47"/>
      <c r="V33" s="47"/>
      <c r="W33" s="48"/>
    </row>
    <row r="34" spans="1:23">
      <c r="A34" s="12"/>
      <c r="B34" s="40" t="s">
        <v>1024</v>
      </c>
      <c r="C34" s="18"/>
      <c r="D34" s="56">
        <v>292088</v>
      </c>
      <c r="E34" s="54"/>
      <c r="F34" s="18"/>
      <c r="G34" s="50" t="s">
        <v>343</v>
      </c>
      <c r="H34" s="52">
        <v>18.05</v>
      </c>
      <c r="I34" s="54"/>
      <c r="J34" s="18"/>
      <c r="K34" s="56">
        <v>183922</v>
      </c>
      <c r="L34" s="54"/>
      <c r="M34" s="18"/>
      <c r="N34" s="50" t="s">
        <v>343</v>
      </c>
      <c r="O34" s="52">
        <v>19.47</v>
      </c>
      <c r="P34" s="54"/>
      <c r="Q34" s="18"/>
      <c r="R34" s="56">
        <v>166682</v>
      </c>
      <c r="S34" s="54"/>
      <c r="T34" s="18"/>
      <c r="U34" s="50" t="s">
        <v>343</v>
      </c>
      <c r="V34" s="52">
        <v>20.14</v>
      </c>
      <c r="W34" s="54"/>
    </row>
    <row r="35" spans="1:23" ht="15.75" thickBot="1">
      <c r="A35" s="12"/>
      <c r="B35" s="40"/>
      <c r="C35" s="18"/>
      <c r="D35" s="57"/>
      <c r="E35" s="55"/>
      <c r="F35" s="18"/>
      <c r="G35" s="51"/>
      <c r="H35" s="53"/>
      <c r="I35" s="55"/>
      <c r="J35" s="18"/>
      <c r="K35" s="57"/>
      <c r="L35" s="55"/>
      <c r="M35" s="18"/>
      <c r="N35" s="51"/>
      <c r="O35" s="53"/>
      <c r="P35" s="55"/>
      <c r="Q35" s="18"/>
      <c r="R35" s="57"/>
      <c r="S35" s="55"/>
      <c r="T35" s="18"/>
      <c r="U35" s="51"/>
      <c r="V35" s="53"/>
      <c r="W35" s="55"/>
    </row>
    <row r="36" spans="1:23" ht="15.75" thickTop="1">
      <c r="A36" s="12"/>
      <c r="B36" s="26"/>
      <c r="C36" s="26"/>
      <c r="D36" s="58"/>
      <c r="E36" s="58"/>
      <c r="F36" s="26"/>
      <c r="G36" s="58"/>
      <c r="H36" s="58"/>
      <c r="I36" s="58"/>
      <c r="J36" s="26"/>
      <c r="K36" s="58"/>
      <c r="L36" s="58"/>
      <c r="M36" s="26"/>
      <c r="N36" s="58"/>
      <c r="O36" s="58"/>
      <c r="P36" s="58"/>
      <c r="Q36" s="26"/>
      <c r="R36" s="58"/>
      <c r="S36" s="58"/>
      <c r="T36" s="26"/>
      <c r="U36" s="58"/>
      <c r="V36" s="58"/>
      <c r="W36" s="58"/>
    </row>
    <row r="37" spans="1:23">
      <c r="A37" s="12"/>
      <c r="B37" s="139" t="s">
        <v>1025</v>
      </c>
      <c r="C37" s="18"/>
      <c r="D37" s="43">
        <v>102250</v>
      </c>
      <c r="E37" s="18"/>
      <c r="F37" s="18"/>
      <c r="G37" s="41" t="s">
        <v>343</v>
      </c>
      <c r="H37" s="42">
        <v>20.14</v>
      </c>
      <c r="I37" s="18"/>
      <c r="J37" s="18"/>
      <c r="K37" s="43">
        <v>56681</v>
      </c>
      <c r="L37" s="18"/>
      <c r="M37" s="18"/>
      <c r="N37" s="41" t="s">
        <v>343</v>
      </c>
      <c r="O37" s="42">
        <v>19.93</v>
      </c>
      <c r="P37" s="18"/>
      <c r="Q37" s="18"/>
      <c r="R37" s="43">
        <v>5425</v>
      </c>
      <c r="S37" s="18"/>
      <c r="T37" s="18"/>
      <c r="U37" s="41" t="s">
        <v>343</v>
      </c>
      <c r="V37" s="42">
        <v>16.47</v>
      </c>
      <c r="W37" s="18"/>
    </row>
    <row r="38" spans="1:23">
      <c r="A38" s="12"/>
      <c r="B38" s="139"/>
      <c r="C38" s="18"/>
      <c r="D38" s="43"/>
      <c r="E38" s="18"/>
      <c r="F38" s="18"/>
      <c r="G38" s="41"/>
      <c r="H38" s="42"/>
      <c r="I38" s="18"/>
      <c r="J38" s="18"/>
      <c r="K38" s="43"/>
      <c r="L38" s="18"/>
      <c r="M38" s="18"/>
      <c r="N38" s="41"/>
      <c r="O38" s="42"/>
      <c r="P38" s="18"/>
      <c r="Q38" s="18"/>
      <c r="R38" s="43"/>
      <c r="S38" s="18"/>
      <c r="T38" s="18"/>
      <c r="U38" s="41"/>
      <c r="V38" s="42"/>
      <c r="W38" s="18"/>
    </row>
    <row r="39" spans="1:23">
      <c r="A39" s="12"/>
      <c r="B39" s="100" t="s">
        <v>1026</v>
      </c>
      <c r="C39" s="38"/>
      <c r="D39" s="46">
        <v>189838</v>
      </c>
      <c r="E39" s="38"/>
      <c r="F39" s="38"/>
      <c r="G39" s="62" t="s">
        <v>343</v>
      </c>
      <c r="H39" s="45">
        <v>16.93</v>
      </c>
      <c r="I39" s="38"/>
      <c r="J39" s="38"/>
      <c r="K39" s="46">
        <v>127241</v>
      </c>
      <c r="L39" s="38"/>
      <c r="M39" s="38"/>
      <c r="N39" s="62" t="s">
        <v>343</v>
      </c>
      <c r="O39" s="45">
        <v>19.260000000000002</v>
      </c>
      <c r="P39" s="38"/>
      <c r="Q39" s="38"/>
      <c r="R39" s="46">
        <v>161257</v>
      </c>
      <c r="S39" s="38"/>
      <c r="T39" s="38"/>
      <c r="U39" s="62" t="s">
        <v>343</v>
      </c>
      <c r="V39" s="45">
        <v>20.260000000000002</v>
      </c>
      <c r="W39" s="38"/>
    </row>
    <row r="40" spans="1:23">
      <c r="A40" s="12"/>
      <c r="B40" s="100"/>
      <c r="C40" s="38"/>
      <c r="D40" s="46"/>
      <c r="E40" s="38"/>
      <c r="F40" s="38"/>
      <c r="G40" s="62"/>
      <c r="H40" s="45"/>
      <c r="I40" s="38"/>
      <c r="J40" s="38"/>
      <c r="K40" s="46"/>
      <c r="L40" s="38"/>
      <c r="M40" s="38"/>
      <c r="N40" s="62"/>
      <c r="O40" s="45"/>
      <c r="P40" s="38"/>
      <c r="Q40" s="38"/>
      <c r="R40" s="46"/>
      <c r="S40" s="38"/>
      <c r="T40" s="38"/>
      <c r="U40" s="62"/>
      <c r="V40" s="45"/>
      <c r="W40" s="38"/>
    </row>
    <row r="41" spans="1:23">
      <c r="A41" s="12"/>
      <c r="B41" s="11"/>
      <c r="C41" s="11"/>
      <c r="D41" s="18"/>
      <c r="E41" s="18"/>
      <c r="F41" s="11"/>
      <c r="G41" s="18"/>
      <c r="H41" s="18"/>
      <c r="I41" s="18"/>
      <c r="J41" s="11"/>
      <c r="K41" s="18"/>
      <c r="L41" s="18"/>
      <c r="M41" s="11"/>
      <c r="N41" s="18"/>
      <c r="O41" s="18"/>
      <c r="P41" s="18"/>
      <c r="Q41" s="11"/>
      <c r="R41" s="18"/>
      <c r="S41" s="18"/>
      <c r="T41" s="11"/>
      <c r="U41" s="18"/>
      <c r="V41" s="18"/>
      <c r="W41" s="18"/>
    </row>
    <row r="42" spans="1:23">
      <c r="A42" s="12"/>
      <c r="B42" s="100" t="s">
        <v>1027</v>
      </c>
      <c r="C42" s="38"/>
      <c r="D42" s="46">
        <v>28040</v>
      </c>
      <c r="E42" s="38"/>
      <c r="F42" s="38"/>
      <c r="G42" s="62" t="s">
        <v>343</v>
      </c>
      <c r="H42" s="45">
        <v>20.37</v>
      </c>
      <c r="I42" s="38"/>
      <c r="J42" s="38"/>
      <c r="K42" s="46">
        <v>38468</v>
      </c>
      <c r="L42" s="38"/>
      <c r="M42" s="38"/>
      <c r="N42" s="62" t="s">
        <v>343</v>
      </c>
      <c r="O42" s="45">
        <v>19.690000000000001</v>
      </c>
      <c r="P42" s="38"/>
      <c r="Q42" s="38"/>
      <c r="R42" s="46">
        <v>18336</v>
      </c>
      <c r="S42" s="38"/>
      <c r="T42" s="38"/>
      <c r="U42" s="62" t="s">
        <v>343</v>
      </c>
      <c r="V42" s="45">
        <v>18.2</v>
      </c>
      <c r="W42" s="38"/>
    </row>
    <row r="43" spans="1:23">
      <c r="A43" s="12"/>
      <c r="B43" s="100"/>
      <c r="C43" s="38"/>
      <c r="D43" s="46"/>
      <c r="E43" s="38"/>
      <c r="F43" s="38"/>
      <c r="G43" s="62"/>
      <c r="H43" s="45"/>
      <c r="I43" s="38"/>
      <c r="J43" s="38"/>
      <c r="K43" s="46"/>
      <c r="L43" s="38"/>
      <c r="M43" s="38"/>
      <c r="N43" s="62"/>
      <c r="O43" s="45"/>
      <c r="P43" s="38"/>
      <c r="Q43" s="38"/>
      <c r="R43" s="46"/>
      <c r="S43" s="38"/>
      <c r="T43" s="38"/>
      <c r="U43" s="62"/>
      <c r="V43" s="45"/>
      <c r="W43" s="38"/>
    </row>
    <row r="44" spans="1:23">
      <c r="A44" s="12"/>
      <c r="B44" s="40" t="s">
        <v>1028</v>
      </c>
      <c r="C44" s="18"/>
      <c r="D44" s="43">
        <v>34112</v>
      </c>
      <c r="E44" s="18"/>
      <c r="F44" s="18"/>
      <c r="G44" s="42">
        <v>16.12</v>
      </c>
      <c r="H44" s="42"/>
      <c r="I44" s="18"/>
      <c r="J44" s="18"/>
      <c r="K44" s="43">
        <v>6748</v>
      </c>
      <c r="L44" s="18"/>
      <c r="M44" s="18"/>
      <c r="N44" s="42">
        <v>22.22</v>
      </c>
      <c r="O44" s="42"/>
      <c r="P44" s="18"/>
      <c r="Q44" s="18"/>
      <c r="R44" s="43">
        <v>28160</v>
      </c>
      <c r="S44" s="18"/>
      <c r="T44" s="18"/>
      <c r="U44" s="42">
        <v>20.25</v>
      </c>
      <c r="V44" s="42"/>
      <c r="W44" s="18"/>
    </row>
    <row r="45" spans="1:23">
      <c r="A45" s="12"/>
      <c r="B45" s="40"/>
      <c r="C45" s="18"/>
      <c r="D45" s="43"/>
      <c r="E45" s="18"/>
      <c r="F45" s="18"/>
      <c r="G45" s="42"/>
      <c r="H45" s="42"/>
      <c r="I45" s="18"/>
      <c r="J45" s="18"/>
      <c r="K45" s="43"/>
      <c r="L45" s="18"/>
      <c r="M45" s="18"/>
      <c r="N45" s="42"/>
      <c r="O45" s="42"/>
      <c r="P45" s="18"/>
      <c r="Q45" s="18"/>
      <c r="R45" s="43"/>
      <c r="S45" s="18"/>
      <c r="T45" s="18"/>
      <c r="U45" s="42"/>
      <c r="V45" s="42"/>
      <c r="W45" s="18"/>
    </row>
    <row r="46" spans="1:23">
      <c r="A46" s="12"/>
      <c r="B46" s="62" t="s">
        <v>1029</v>
      </c>
      <c r="C46" s="38"/>
      <c r="D46" s="45" t="s">
        <v>344</v>
      </c>
      <c r="E46" s="38"/>
      <c r="F46" s="38"/>
      <c r="G46" s="45" t="s">
        <v>344</v>
      </c>
      <c r="H46" s="45"/>
      <c r="I46" s="38"/>
      <c r="J46" s="38"/>
      <c r="K46" s="45" t="s">
        <v>344</v>
      </c>
      <c r="L46" s="38"/>
      <c r="M46" s="38"/>
      <c r="N46" s="45" t="s">
        <v>344</v>
      </c>
      <c r="O46" s="45"/>
      <c r="P46" s="38"/>
      <c r="Q46" s="38"/>
      <c r="R46" s="45" t="s">
        <v>344</v>
      </c>
      <c r="S46" s="38"/>
      <c r="T46" s="38"/>
      <c r="U46" s="45" t="s">
        <v>344</v>
      </c>
      <c r="V46" s="45"/>
      <c r="W46" s="38"/>
    </row>
    <row r="47" spans="1:23">
      <c r="A47" s="12"/>
      <c r="B47" s="62"/>
      <c r="C47" s="38"/>
      <c r="D47" s="45"/>
      <c r="E47" s="38"/>
      <c r="F47" s="38"/>
      <c r="G47" s="45"/>
      <c r="H47" s="45"/>
      <c r="I47" s="38"/>
      <c r="J47" s="38"/>
      <c r="K47" s="45"/>
      <c r="L47" s="38"/>
      <c r="M47" s="38"/>
      <c r="N47" s="45"/>
      <c r="O47" s="45"/>
      <c r="P47" s="38"/>
      <c r="Q47" s="38"/>
      <c r="R47" s="45"/>
      <c r="S47" s="38"/>
      <c r="T47" s="38"/>
      <c r="U47" s="45"/>
      <c r="V47" s="45"/>
      <c r="W47" s="38"/>
    </row>
    <row r="48" spans="1:23">
      <c r="A48" s="12"/>
      <c r="B48" s="40" t="s">
        <v>1030</v>
      </c>
      <c r="C48" s="18"/>
      <c r="D48" s="42" t="s">
        <v>1031</v>
      </c>
      <c r="E48" s="41" t="s">
        <v>362</v>
      </c>
      <c r="F48" s="18"/>
      <c r="G48" s="42">
        <v>19.600000000000001</v>
      </c>
      <c r="H48" s="42"/>
      <c r="I48" s="18"/>
      <c r="J48" s="18"/>
      <c r="K48" s="42" t="s">
        <v>1032</v>
      </c>
      <c r="L48" s="41" t="s">
        <v>362</v>
      </c>
      <c r="M48" s="18"/>
      <c r="N48" s="42">
        <v>19.579999999999998</v>
      </c>
      <c r="O48" s="42"/>
      <c r="P48" s="18"/>
      <c r="Q48" s="18"/>
      <c r="R48" s="42" t="s">
        <v>1033</v>
      </c>
      <c r="S48" s="41" t="s">
        <v>362</v>
      </c>
      <c r="T48" s="18"/>
      <c r="U48" s="42">
        <v>18.239999999999998</v>
      </c>
      <c r="V48" s="42"/>
      <c r="W48" s="18"/>
    </row>
    <row r="49" spans="1:23" ht="15.75" thickBot="1">
      <c r="A49" s="12"/>
      <c r="B49" s="40"/>
      <c r="C49" s="18"/>
      <c r="D49" s="59"/>
      <c r="E49" s="83"/>
      <c r="F49" s="18"/>
      <c r="G49" s="59"/>
      <c r="H49" s="59"/>
      <c r="I49" s="60"/>
      <c r="J49" s="18"/>
      <c r="K49" s="59"/>
      <c r="L49" s="83"/>
      <c r="M49" s="18"/>
      <c r="N49" s="59"/>
      <c r="O49" s="59"/>
      <c r="P49" s="60"/>
      <c r="Q49" s="18"/>
      <c r="R49" s="59"/>
      <c r="S49" s="83"/>
      <c r="T49" s="18"/>
      <c r="U49" s="59"/>
      <c r="V49" s="59"/>
      <c r="W49" s="60"/>
    </row>
    <row r="50" spans="1:23">
      <c r="A50" s="12"/>
      <c r="B50" s="100" t="s">
        <v>1034</v>
      </c>
      <c r="C50" s="38"/>
      <c r="D50" s="68">
        <v>43992</v>
      </c>
      <c r="E50" s="39"/>
      <c r="F50" s="38"/>
      <c r="G50" s="63" t="s">
        <v>343</v>
      </c>
      <c r="H50" s="65">
        <v>17.39</v>
      </c>
      <c r="I50" s="39"/>
      <c r="J50" s="38"/>
      <c r="K50" s="68">
        <v>28040</v>
      </c>
      <c r="L50" s="39"/>
      <c r="M50" s="38"/>
      <c r="N50" s="63" t="s">
        <v>343</v>
      </c>
      <c r="O50" s="65">
        <v>20.37</v>
      </c>
      <c r="P50" s="39"/>
      <c r="Q50" s="38"/>
      <c r="R50" s="68">
        <v>38468</v>
      </c>
      <c r="S50" s="39"/>
      <c r="T50" s="38"/>
      <c r="U50" s="63" t="s">
        <v>343</v>
      </c>
      <c r="V50" s="65">
        <v>19.690000000000001</v>
      </c>
      <c r="W50" s="39"/>
    </row>
    <row r="51" spans="1:23" ht="15.75" thickBot="1">
      <c r="A51" s="12"/>
      <c r="B51" s="100"/>
      <c r="C51" s="38"/>
      <c r="D51" s="69"/>
      <c r="E51" s="67"/>
      <c r="F51" s="38"/>
      <c r="G51" s="64"/>
      <c r="H51" s="66"/>
      <c r="I51" s="67"/>
      <c r="J51" s="38"/>
      <c r="K51" s="69"/>
      <c r="L51" s="67"/>
      <c r="M51" s="38"/>
      <c r="N51" s="64"/>
      <c r="O51" s="66"/>
      <c r="P51" s="67"/>
      <c r="Q51" s="38"/>
      <c r="R51" s="69"/>
      <c r="S51" s="67"/>
      <c r="T51" s="38"/>
      <c r="U51" s="64"/>
      <c r="V51" s="66"/>
      <c r="W51" s="67"/>
    </row>
    <row r="52" spans="1:23" ht="15.75" thickTop="1">
      <c r="A52" s="12"/>
      <c r="B52" s="13"/>
      <c r="C52" s="13"/>
    </row>
    <row r="53" spans="1:23">
      <c r="A53" s="12"/>
      <c r="B53" s="134" t="s">
        <v>375</v>
      </c>
      <c r="C53" s="135" t="s">
        <v>1035</v>
      </c>
    </row>
    <row r="54" spans="1:23">
      <c r="A54" s="12"/>
      <c r="B54" s="13"/>
      <c r="C54" s="13"/>
    </row>
    <row r="55" spans="1:23" ht="22.5">
      <c r="A55" s="12"/>
      <c r="B55" s="134" t="s">
        <v>431</v>
      </c>
      <c r="C55" s="135" t="s">
        <v>1036</v>
      </c>
    </row>
  </sheetData>
  <mergeCells count="322">
    <mergeCell ref="W50:W51"/>
    <mergeCell ref="A1:A2"/>
    <mergeCell ref="B1:W1"/>
    <mergeCell ref="B2:W2"/>
    <mergeCell ref="B3:W3"/>
    <mergeCell ref="A4:A55"/>
    <mergeCell ref="B4:W4"/>
    <mergeCell ref="B5:W5"/>
    <mergeCell ref="B6:W6"/>
    <mergeCell ref="B7:W7"/>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V49"/>
    <mergeCell ref="I48:I49"/>
    <mergeCell ref="J48:J49"/>
    <mergeCell ref="K48:K49"/>
    <mergeCell ref="L48:L49"/>
    <mergeCell ref="M48:M49"/>
    <mergeCell ref="N48:O49"/>
    <mergeCell ref="S46:S47"/>
    <mergeCell ref="T46:T47"/>
    <mergeCell ref="U46:V47"/>
    <mergeCell ref="W46:W47"/>
    <mergeCell ref="B48:B49"/>
    <mergeCell ref="C48:C49"/>
    <mergeCell ref="D48:D49"/>
    <mergeCell ref="E48:E49"/>
    <mergeCell ref="F48:F49"/>
    <mergeCell ref="G48:H49"/>
    <mergeCell ref="L46:L47"/>
    <mergeCell ref="M46:M47"/>
    <mergeCell ref="N46:O47"/>
    <mergeCell ref="P46:P47"/>
    <mergeCell ref="Q46:Q47"/>
    <mergeCell ref="R46:R47"/>
    <mergeCell ref="W44:W45"/>
    <mergeCell ref="B46:B47"/>
    <mergeCell ref="C46:C47"/>
    <mergeCell ref="D46:D47"/>
    <mergeCell ref="E46:E47"/>
    <mergeCell ref="F46:F47"/>
    <mergeCell ref="G46:H47"/>
    <mergeCell ref="I46:I47"/>
    <mergeCell ref="J46:J47"/>
    <mergeCell ref="K46:K47"/>
    <mergeCell ref="P44:P45"/>
    <mergeCell ref="Q44:Q45"/>
    <mergeCell ref="R44:R45"/>
    <mergeCell ref="S44:S45"/>
    <mergeCell ref="T44:T45"/>
    <mergeCell ref="U44:V45"/>
    <mergeCell ref="I44:I45"/>
    <mergeCell ref="J44:J45"/>
    <mergeCell ref="K44:K45"/>
    <mergeCell ref="L44:L45"/>
    <mergeCell ref="M44:M45"/>
    <mergeCell ref="N44:O45"/>
    <mergeCell ref="T42:T43"/>
    <mergeCell ref="U42:U43"/>
    <mergeCell ref="V42:V43"/>
    <mergeCell ref="W42:W43"/>
    <mergeCell ref="B44:B45"/>
    <mergeCell ref="C44:C45"/>
    <mergeCell ref="D44:D45"/>
    <mergeCell ref="E44:E45"/>
    <mergeCell ref="F44:F45"/>
    <mergeCell ref="G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W39:W40"/>
    <mergeCell ref="D41:E41"/>
    <mergeCell ref="G41:I41"/>
    <mergeCell ref="K41:L41"/>
    <mergeCell ref="N41:P41"/>
    <mergeCell ref="R41:S41"/>
    <mergeCell ref="U41:W41"/>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4:W35"/>
    <mergeCell ref="D36:E36"/>
    <mergeCell ref="G36:I36"/>
    <mergeCell ref="K36:L36"/>
    <mergeCell ref="N36:P36"/>
    <mergeCell ref="R36:S36"/>
    <mergeCell ref="U36:W36"/>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V33"/>
    <mergeCell ref="I32:I33"/>
    <mergeCell ref="J32:J33"/>
    <mergeCell ref="K32:K33"/>
    <mergeCell ref="L32:L33"/>
    <mergeCell ref="M32:M33"/>
    <mergeCell ref="N32:O33"/>
    <mergeCell ref="S30:S31"/>
    <mergeCell ref="T30:T31"/>
    <mergeCell ref="U30:V31"/>
    <mergeCell ref="W30:W31"/>
    <mergeCell ref="B32:B33"/>
    <mergeCell ref="C32:C33"/>
    <mergeCell ref="D32:D33"/>
    <mergeCell ref="E32:E33"/>
    <mergeCell ref="F32:F33"/>
    <mergeCell ref="G32:H33"/>
    <mergeCell ref="L30:L31"/>
    <mergeCell ref="M30:M31"/>
    <mergeCell ref="N30:O31"/>
    <mergeCell ref="P30:P31"/>
    <mergeCell ref="Q30:Q31"/>
    <mergeCell ref="R30:R31"/>
    <mergeCell ref="W28:W29"/>
    <mergeCell ref="B30:B31"/>
    <mergeCell ref="C30:C31"/>
    <mergeCell ref="D30:D31"/>
    <mergeCell ref="E30:E31"/>
    <mergeCell ref="F30:F31"/>
    <mergeCell ref="G30:H31"/>
    <mergeCell ref="I30:I31"/>
    <mergeCell ref="J30:J31"/>
    <mergeCell ref="K30:K31"/>
    <mergeCell ref="P28:P29"/>
    <mergeCell ref="Q28:Q29"/>
    <mergeCell ref="R28:R29"/>
    <mergeCell ref="S28:S29"/>
    <mergeCell ref="T28:T29"/>
    <mergeCell ref="U28:V29"/>
    <mergeCell ref="I28:I29"/>
    <mergeCell ref="J28:J29"/>
    <mergeCell ref="K28:K29"/>
    <mergeCell ref="L28:L29"/>
    <mergeCell ref="M28:M29"/>
    <mergeCell ref="N28:O29"/>
    <mergeCell ref="T26:T27"/>
    <mergeCell ref="U26:U27"/>
    <mergeCell ref="V26:V27"/>
    <mergeCell ref="W26:W27"/>
    <mergeCell ref="B28:B29"/>
    <mergeCell ref="C28:C29"/>
    <mergeCell ref="D28:D29"/>
    <mergeCell ref="E28:E29"/>
    <mergeCell ref="F28:F29"/>
    <mergeCell ref="G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3:W23"/>
    <mergeCell ref="D24:I24"/>
    <mergeCell ref="K24:P24"/>
    <mergeCell ref="R24:W24"/>
    <mergeCell ref="D25:E25"/>
    <mergeCell ref="G25:I25"/>
    <mergeCell ref="K25:L25"/>
    <mergeCell ref="N25:P25"/>
    <mergeCell ref="R25:S25"/>
    <mergeCell ref="U25:W25"/>
    <mergeCell ref="J16:J17"/>
    <mergeCell ref="K16:K17"/>
    <mergeCell ref="L16:L17"/>
    <mergeCell ref="M16:M17"/>
    <mergeCell ref="N16:N17"/>
    <mergeCell ref="B21:W21"/>
    <mergeCell ref="B18:W18"/>
    <mergeCell ref="B19:W19"/>
    <mergeCell ref="B20:W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19.28515625" bestFit="1" customWidth="1"/>
    <col min="2" max="2" width="36.5703125" customWidth="1"/>
    <col min="3" max="3" width="36.5703125" bestFit="1" customWidth="1"/>
    <col min="4" max="4" width="36" customWidth="1"/>
    <col min="5" max="5" width="21.85546875" customWidth="1"/>
    <col min="6" max="6" width="31.28515625" customWidth="1"/>
    <col min="7" max="7" width="4.42578125" customWidth="1"/>
    <col min="8" max="8" width="6.42578125" customWidth="1"/>
    <col min="9" max="9" width="10.5703125" customWidth="1"/>
    <col min="10" max="10" width="21.85546875" customWidth="1"/>
    <col min="11" max="11" width="4.42578125" customWidth="1"/>
    <col min="12" max="12" width="15.5703125" customWidth="1"/>
    <col min="13" max="13" width="21.85546875" customWidth="1"/>
  </cols>
  <sheetData>
    <row r="1" spans="1:13" ht="15" customHeight="1">
      <c r="A1" s="8" t="s">
        <v>10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8</v>
      </c>
      <c r="B3" s="16"/>
      <c r="C3" s="16"/>
      <c r="D3" s="16"/>
      <c r="E3" s="16"/>
      <c r="F3" s="16"/>
      <c r="G3" s="16"/>
      <c r="H3" s="16"/>
      <c r="I3" s="16"/>
      <c r="J3" s="16"/>
      <c r="K3" s="16"/>
      <c r="L3" s="16"/>
      <c r="M3" s="16"/>
    </row>
    <row r="4" spans="1:13">
      <c r="A4" s="12" t="s">
        <v>1037</v>
      </c>
      <c r="B4" s="17" t="s">
        <v>1039</v>
      </c>
      <c r="C4" s="17"/>
      <c r="D4" s="17"/>
      <c r="E4" s="17"/>
      <c r="F4" s="17"/>
      <c r="G4" s="17"/>
      <c r="H4" s="17"/>
      <c r="I4" s="17"/>
      <c r="J4" s="17"/>
      <c r="K4" s="17"/>
      <c r="L4" s="17"/>
      <c r="M4" s="17"/>
    </row>
    <row r="5" spans="1:13">
      <c r="A5" s="12"/>
      <c r="B5" s="97" t="s">
        <v>1040</v>
      </c>
      <c r="C5" s="97"/>
      <c r="D5" s="97"/>
      <c r="E5" s="97"/>
      <c r="F5" s="97"/>
      <c r="G5" s="97"/>
      <c r="H5" s="97"/>
      <c r="I5" s="97"/>
      <c r="J5" s="97"/>
      <c r="K5" s="97"/>
      <c r="L5" s="97"/>
      <c r="M5" s="97"/>
    </row>
    <row r="6" spans="1:13">
      <c r="A6" s="12"/>
      <c r="B6" s="18" t="s">
        <v>1041</v>
      </c>
      <c r="C6" s="18"/>
      <c r="D6" s="18"/>
      <c r="E6" s="18"/>
      <c r="F6" s="18"/>
      <c r="G6" s="18"/>
      <c r="H6" s="18"/>
      <c r="I6" s="18"/>
      <c r="J6" s="18"/>
      <c r="K6" s="18"/>
      <c r="L6" s="18"/>
      <c r="M6" s="18"/>
    </row>
    <row r="7" spans="1:13">
      <c r="A7" s="12"/>
      <c r="B7" s="34"/>
      <c r="C7" s="34"/>
      <c r="D7" s="34"/>
      <c r="E7" s="34"/>
      <c r="F7" s="34"/>
      <c r="G7" s="34"/>
      <c r="H7" s="34"/>
      <c r="I7" s="34"/>
      <c r="J7" s="34"/>
    </row>
    <row r="8" spans="1:13">
      <c r="A8" s="12"/>
      <c r="B8" s="13"/>
      <c r="C8" s="13"/>
      <c r="D8" s="13"/>
      <c r="E8" s="13"/>
      <c r="F8" s="13"/>
      <c r="G8" s="13"/>
      <c r="H8" s="13"/>
      <c r="I8" s="13"/>
      <c r="J8" s="13"/>
    </row>
    <row r="9" spans="1:13" ht="15.75" thickBot="1">
      <c r="A9" s="12"/>
      <c r="B9" s="84" t="s">
        <v>1042</v>
      </c>
      <c r="C9" s="11"/>
      <c r="D9" s="24" t="s">
        <v>1043</v>
      </c>
      <c r="E9" s="11"/>
      <c r="F9" s="24" t="s">
        <v>1044</v>
      </c>
      <c r="G9" s="11"/>
      <c r="H9" s="36" t="s">
        <v>153</v>
      </c>
      <c r="I9" s="36"/>
      <c r="J9" s="36"/>
    </row>
    <row r="10" spans="1:13">
      <c r="A10" s="12"/>
      <c r="B10" s="140" t="s">
        <v>1045</v>
      </c>
      <c r="C10" s="38"/>
      <c r="D10" s="63" t="s">
        <v>690</v>
      </c>
      <c r="E10" s="38"/>
      <c r="F10" s="63" t="s">
        <v>1046</v>
      </c>
      <c r="G10" s="38"/>
      <c r="H10" s="63" t="s">
        <v>343</v>
      </c>
      <c r="I10" s="65">
        <v>0.45</v>
      </c>
      <c r="J10" s="39"/>
    </row>
    <row r="11" spans="1:13">
      <c r="A11" s="12"/>
      <c r="B11" s="141"/>
      <c r="C11" s="38"/>
      <c r="D11" s="72"/>
      <c r="E11" s="38"/>
      <c r="F11" s="72"/>
      <c r="G11" s="38"/>
      <c r="H11" s="72"/>
      <c r="I11" s="81"/>
      <c r="J11" s="74"/>
    </row>
    <row r="12" spans="1:13">
      <c r="A12" s="12"/>
      <c r="B12" s="142" t="s">
        <v>1047</v>
      </c>
      <c r="C12" s="18"/>
      <c r="D12" s="41" t="s">
        <v>1048</v>
      </c>
      <c r="E12" s="18"/>
      <c r="F12" s="41" t="s">
        <v>1049</v>
      </c>
      <c r="G12" s="18"/>
      <c r="H12" s="41" t="s">
        <v>343</v>
      </c>
      <c r="I12" s="42">
        <v>0.44</v>
      </c>
      <c r="J12" s="18"/>
    </row>
    <row r="13" spans="1:13">
      <c r="A13" s="12"/>
      <c r="B13" s="142"/>
      <c r="C13" s="18"/>
      <c r="D13" s="41"/>
      <c r="E13" s="18"/>
      <c r="F13" s="41"/>
      <c r="G13" s="18"/>
      <c r="H13" s="41"/>
      <c r="I13" s="42"/>
      <c r="J13" s="18"/>
    </row>
    <row r="14" spans="1:13">
      <c r="A14" s="12"/>
      <c r="B14" s="143" t="s">
        <v>1050</v>
      </c>
      <c r="C14" s="38"/>
      <c r="D14" s="62" t="s">
        <v>1051</v>
      </c>
      <c r="E14" s="38"/>
      <c r="F14" s="62" t="s">
        <v>1052</v>
      </c>
      <c r="G14" s="38"/>
      <c r="H14" s="62" t="s">
        <v>343</v>
      </c>
      <c r="I14" s="45">
        <v>0.42</v>
      </c>
      <c r="J14" s="38"/>
    </row>
    <row r="15" spans="1:13">
      <c r="A15" s="12"/>
      <c r="B15" s="143"/>
      <c r="C15" s="38"/>
      <c r="D15" s="62"/>
      <c r="E15" s="38"/>
      <c r="F15" s="62"/>
      <c r="G15" s="38"/>
      <c r="H15" s="62"/>
      <c r="I15" s="45"/>
      <c r="J15" s="38"/>
    </row>
    <row r="16" spans="1:13">
      <c r="A16" s="12"/>
      <c r="B16" s="142" t="s">
        <v>1053</v>
      </c>
      <c r="C16" s="18"/>
      <c r="D16" s="41" t="s">
        <v>1054</v>
      </c>
      <c r="E16" s="18"/>
      <c r="F16" s="41" t="s">
        <v>1055</v>
      </c>
      <c r="G16" s="18"/>
      <c r="H16" s="41" t="s">
        <v>343</v>
      </c>
      <c r="I16" s="42">
        <v>0.4</v>
      </c>
      <c r="J16" s="18"/>
    </row>
    <row r="17" spans="1:13">
      <c r="A17" s="12"/>
      <c r="B17" s="142"/>
      <c r="C17" s="18"/>
      <c r="D17" s="41"/>
      <c r="E17" s="18"/>
      <c r="F17" s="41"/>
      <c r="G17" s="18"/>
      <c r="H17" s="41"/>
      <c r="I17" s="42"/>
      <c r="J17" s="18"/>
    </row>
    <row r="18" spans="1:13">
      <c r="A18" s="12"/>
      <c r="B18" s="44" t="s">
        <v>1056</v>
      </c>
      <c r="C18" s="38"/>
      <c r="D18" s="62" t="s">
        <v>351</v>
      </c>
      <c r="E18" s="38"/>
      <c r="F18" s="62" t="s">
        <v>1057</v>
      </c>
      <c r="G18" s="38"/>
      <c r="H18" s="62" t="s">
        <v>343</v>
      </c>
      <c r="I18" s="45">
        <v>0.4</v>
      </c>
      <c r="J18" s="38"/>
    </row>
    <row r="19" spans="1:13">
      <c r="A19" s="12"/>
      <c r="B19" s="44"/>
      <c r="C19" s="38"/>
      <c r="D19" s="62"/>
      <c r="E19" s="38"/>
      <c r="F19" s="62"/>
      <c r="G19" s="38"/>
      <c r="H19" s="62"/>
      <c r="I19" s="45"/>
      <c r="J19" s="38"/>
    </row>
    <row r="20" spans="1:13">
      <c r="A20" s="12"/>
      <c r="B20" s="40" t="s">
        <v>1058</v>
      </c>
      <c r="C20" s="18"/>
      <c r="D20" s="41" t="s">
        <v>1059</v>
      </c>
      <c r="E20" s="18"/>
      <c r="F20" s="41" t="s">
        <v>1060</v>
      </c>
      <c r="G20" s="18"/>
      <c r="H20" s="41" t="s">
        <v>343</v>
      </c>
      <c r="I20" s="42">
        <v>0.4</v>
      </c>
      <c r="J20" s="18"/>
    </row>
    <row r="21" spans="1:13">
      <c r="A21" s="12"/>
      <c r="B21" s="40"/>
      <c r="C21" s="18"/>
      <c r="D21" s="41"/>
      <c r="E21" s="18"/>
      <c r="F21" s="41"/>
      <c r="G21" s="18"/>
      <c r="H21" s="41"/>
      <c r="I21" s="42"/>
      <c r="J21" s="18"/>
    </row>
    <row r="22" spans="1:13">
      <c r="A22" s="12"/>
      <c r="B22" s="44" t="s">
        <v>1061</v>
      </c>
      <c r="C22" s="38"/>
      <c r="D22" s="62" t="s">
        <v>1062</v>
      </c>
      <c r="E22" s="38"/>
      <c r="F22" s="62" t="s">
        <v>1063</v>
      </c>
      <c r="G22" s="38"/>
      <c r="H22" s="62" t="s">
        <v>343</v>
      </c>
      <c r="I22" s="45">
        <v>0.7</v>
      </c>
      <c r="J22" s="38"/>
    </row>
    <row r="23" spans="1:13">
      <c r="A23" s="12"/>
      <c r="B23" s="44"/>
      <c r="C23" s="38"/>
      <c r="D23" s="62"/>
      <c r="E23" s="38"/>
      <c r="F23" s="62"/>
      <c r="G23" s="38"/>
      <c r="H23" s="62"/>
      <c r="I23" s="45"/>
      <c r="J23" s="38"/>
    </row>
    <row r="24" spans="1:13">
      <c r="A24" s="12"/>
      <c r="B24" s="40" t="s">
        <v>1064</v>
      </c>
      <c r="C24" s="18"/>
      <c r="D24" s="41" t="s">
        <v>1065</v>
      </c>
      <c r="E24" s="18"/>
      <c r="F24" s="41" t="s">
        <v>1066</v>
      </c>
      <c r="G24" s="18"/>
      <c r="H24" s="41" t="s">
        <v>343</v>
      </c>
      <c r="I24" s="42">
        <v>0.7</v>
      </c>
      <c r="J24" s="18"/>
    </row>
    <row r="25" spans="1:13">
      <c r="A25" s="12"/>
      <c r="B25" s="40"/>
      <c r="C25" s="18"/>
      <c r="D25" s="41"/>
      <c r="E25" s="18"/>
      <c r="F25" s="41"/>
      <c r="G25" s="18"/>
      <c r="H25" s="41"/>
      <c r="I25" s="42"/>
      <c r="J25" s="18"/>
    </row>
    <row r="26" spans="1:13">
      <c r="A26" s="12"/>
      <c r="B26" s="18" t="s">
        <v>1067</v>
      </c>
      <c r="C26" s="18"/>
      <c r="D26" s="18"/>
      <c r="E26" s="18"/>
      <c r="F26" s="18"/>
      <c r="G26" s="18"/>
      <c r="H26" s="18"/>
      <c r="I26" s="18"/>
      <c r="J26" s="18"/>
      <c r="K26" s="18"/>
      <c r="L26" s="18"/>
      <c r="M26" s="18"/>
    </row>
    <row r="27" spans="1:13">
      <c r="A27" s="12"/>
      <c r="B27" s="97" t="s">
        <v>1068</v>
      </c>
      <c r="C27" s="97"/>
      <c r="D27" s="97"/>
      <c r="E27" s="97"/>
      <c r="F27" s="97"/>
      <c r="G27" s="97"/>
      <c r="H27" s="97"/>
      <c r="I27" s="97"/>
      <c r="J27" s="97"/>
      <c r="K27" s="97"/>
      <c r="L27" s="97"/>
      <c r="M27" s="97"/>
    </row>
    <row r="28" spans="1:13">
      <c r="A28" s="12"/>
      <c r="B28" s="18" t="s">
        <v>1069</v>
      </c>
      <c r="C28" s="18"/>
      <c r="D28" s="18"/>
      <c r="E28" s="18"/>
      <c r="F28" s="18"/>
      <c r="G28" s="18"/>
      <c r="H28" s="18"/>
      <c r="I28" s="18"/>
      <c r="J28" s="18"/>
      <c r="K28" s="18"/>
      <c r="L28" s="18"/>
      <c r="M28" s="18"/>
    </row>
    <row r="29" spans="1:13">
      <c r="A29" s="12"/>
      <c r="B29" s="34"/>
      <c r="C29" s="34"/>
      <c r="D29" s="34"/>
      <c r="E29" s="34"/>
      <c r="F29" s="34"/>
      <c r="G29" s="34"/>
      <c r="H29" s="34"/>
      <c r="I29" s="34"/>
      <c r="J29" s="34"/>
      <c r="K29" s="34"/>
      <c r="L29" s="34"/>
      <c r="M29" s="34"/>
    </row>
    <row r="30" spans="1:13">
      <c r="A30" s="12"/>
      <c r="B30" s="13"/>
      <c r="C30" s="13"/>
      <c r="D30" s="13"/>
      <c r="E30" s="13"/>
      <c r="F30" s="13"/>
      <c r="G30" s="13"/>
      <c r="H30" s="13"/>
      <c r="I30" s="13"/>
      <c r="J30" s="13"/>
      <c r="K30" s="13"/>
      <c r="L30" s="13"/>
      <c r="M30" s="13"/>
    </row>
    <row r="31" spans="1:13">
      <c r="A31" s="12"/>
      <c r="B31" s="124" t="s">
        <v>1070</v>
      </c>
      <c r="C31" s="18"/>
      <c r="D31" s="90" t="s">
        <v>1071</v>
      </c>
      <c r="E31" s="90"/>
      <c r="F31" s="18"/>
      <c r="G31" s="90" t="s">
        <v>1072</v>
      </c>
      <c r="H31" s="90"/>
      <c r="I31" s="90"/>
      <c r="J31" s="18"/>
      <c r="K31" s="90" t="s">
        <v>1074</v>
      </c>
      <c r="L31" s="90"/>
      <c r="M31" s="90"/>
    </row>
    <row r="32" spans="1:13" ht="15.75" thickBot="1">
      <c r="A32" s="12"/>
      <c r="B32" s="125"/>
      <c r="C32" s="18"/>
      <c r="D32" s="36"/>
      <c r="E32" s="36"/>
      <c r="F32" s="18"/>
      <c r="G32" s="36" t="s">
        <v>1073</v>
      </c>
      <c r="H32" s="36"/>
      <c r="I32" s="36"/>
      <c r="J32" s="18"/>
      <c r="K32" s="36"/>
      <c r="L32" s="36"/>
      <c r="M32" s="36"/>
    </row>
    <row r="33" spans="1:13">
      <c r="A33" s="12"/>
      <c r="B33" s="105" t="s">
        <v>1075</v>
      </c>
      <c r="C33" s="38"/>
      <c r="D33" s="68">
        <v>1020000</v>
      </c>
      <c r="E33" s="39"/>
      <c r="F33" s="38"/>
      <c r="G33" s="63" t="s">
        <v>343</v>
      </c>
      <c r="H33" s="65">
        <v>22</v>
      </c>
      <c r="I33" s="39"/>
      <c r="J33" s="38"/>
      <c r="K33" s="63" t="s">
        <v>343</v>
      </c>
      <c r="L33" s="68">
        <v>22440</v>
      </c>
      <c r="M33" s="39"/>
    </row>
    <row r="34" spans="1:13">
      <c r="A34" s="12"/>
      <c r="B34" s="44"/>
      <c r="C34" s="38"/>
      <c r="D34" s="46"/>
      <c r="E34" s="38"/>
      <c r="F34" s="38"/>
      <c r="G34" s="62"/>
      <c r="H34" s="45"/>
      <c r="I34" s="38"/>
      <c r="J34" s="38"/>
      <c r="K34" s="62"/>
      <c r="L34" s="46"/>
      <c r="M34" s="38"/>
    </row>
    <row r="35" spans="1:13">
      <c r="A35" s="12"/>
      <c r="B35" s="40" t="s">
        <v>1076</v>
      </c>
      <c r="C35" s="18"/>
      <c r="D35" s="43">
        <v>6800000</v>
      </c>
      <c r="E35" s="18"/>
      <c r="F35" s="18"/>
      <c r="G35" s="41" t="s">
        <v>343</v>
      </c>
      <c r="H35" s="42">
        <v>22</v>
      </c>
      <c r="I35" s="18"/>
      <c r="J35" s="18"/>
      <c r="K35" s="41" t="s">
        <v>343</v>
      </c>
      <c r="L35" s="43">
        <v>149600</v>
      </c>
      <c r="M35" s="18"/>
    </row>
    <row r="36" spans="1:13">
      <c r="A36" s="12"/>
      <c r="B36" s="40"/>
      <c r="C36" s="18"/>
      <c r="D36" s="43"/>
      <c r="E36" s="18"/>
      <c r="F36" s="18"/>
      <c r="G36" s="41"/>
      <c r="H36" s="42"/>
      <c r="I36" s="18"/>
      <c r="J36" s="18"/>
      <c r="K36" s="41"/>
      <c r="L36" s="43"/>
      <c r="M36" s="18"/>
    </row>
    <row r="37" spans="1:13">
      <c r="A37" s="12"/>
      <c r="B37" s="13"/>
      <c r="C37" s="13"/>
    </row>
    <row r="38" spans="1:13" ht="45">
      <c r="A38" s="12"/>
      <c r="B38" s="77" t="s">
        <v>375</v>
      </c>
      <c r="C38" s="78" t="s">
        <v>1077</v>
      </c>
    </row>
    <row r="39" spans="1:13">
      <c r="A39" s="12"/>
      <c r="B39" s="97" t="s">
        <v>1078</v>
      </c>
      <c r="C39" s="97"/>
      <c r="D39" s="97"/>
      <c r="E39" s="97"/>
      <c r="F39" s="97"/>
      <c r="G39" s="97"/>
      <c r="H39" s="97"/>
      <c r="I39" s="97"/>
      <c r="J39" s="97"/>
      <c r="K39" s="97"/>
      <c r="L39" s="97"/>
      <c r="M39" s="97"/>
    </row>
    <row r="40" spans="1:13" ht="63.75" customHeight="1">
      <c r="A40" s="12"/>
      <c r="B40" s="18" t="s">
        <v>1079</v>
      </c>
      <c r="C40" s="18"/>
      <c r="D40" s="18"/>
      <c r="E40" s="18"/>
      <c r="F40" s="18"/>
      <c r="G40" s="18"/>
      <c r="H40" s="18"/>
      <c r="I40" s="18"/>
      <c r="J40" s="18"/>
      <c r="K40" s="18"/>
      <c r="L40" s="18"/>
      <c r="M40" s="18"/>
    </row>
    <row r="41" spans="1:13" ht="51" customHeight="1">
      <c r="A41" s="12"/>
      <c r="B41" s="19" t="s">
        <v>1080</v>
      </c>
      <c r="C41" s="19"/>
      <c r="D41" s="19"/>
      <c r="E41" s="19"/>
      <c r="F41" s="19"/>
      <c r="G41" s="19"/>
      <c r="H41" s="19"/>
      <c r="I41" s="19"/>
      <c r="J41" s="19"/>
      <c r="K41" s="19"/>
      <c r="L41" s="19"/>
      <c r="M41" s="19"/>
    </row>
    <row r="42" spans="1:13">
      <c r="A42" s="12"/>
      <c r="B42" s="97" t="s">
        <v>1081</v>
      </c>
      <c r="C42" s="97"/>
      <c r="D42" s="97"/>
      <c r="E42" s="97"/>
      <c r="F42" s="97"/>
      <c r="G42" s="97"/>
      <c r="H42" s="97"/>
      <c r="I42" s="97"/>
      <c r="J42" s="97"/>
      <c r="K42" s="97"/>
      <c r="L42" s="97"/>
      <c r="M42" s="97"/>
    </row>
    <row r="43" spans="1:13" ht="25.5" customHeight="1">
      <c r="A43" s="12"/>
      <c r="B43" s="18" t="s">
        <v>1082</v>
      </c>
      <c r="C43" s="18"/>
      <c r="D43" s="18"/>
      <c r="E43" s="18"/>
      <c r="F43" s="18"/>
      <c r="G43" s="18"/>
      <c r="H43" s="18"/>
      <c r="I43" s="18"/>
      <c r="J43" s="18"/>
      <c r="K43" s="18"/>
      <c r="L43" s="18"/>
      <c r="M43" s="18"/>
    </row>
    <row r="44" spans="1:13">
      <c r="A44" s="12"/>
      <c r="B44" s="97" t="s">
        <v>1083</v>
      </c>
      <c r="C44" s="97"/>
      <c r="D44" s="97"/>
      <c r="E44" s="97"/>
      <c r="F44" s="97"/>
      <c r="G44" s="97"/>
      <c r="H44" s="97"/>
      <c r="I44" s="97"/>
      <c r="J44" s="97"/>
      <c r="K44" s="97"/>
      <c r="L44" s="97"/>
      <c r="M44" s="97"/>
    </row>
    <row r="45" spans="1:13" ht="38.25" customHeight="1">
      <c r="A45" s="12"/>
      <c r="B45" s="18" t="s">
        <v>1084</v>
      </c>
      <c r="C45" s="18"/>
      <c r="D45" s="18"/>
      <c r="E45" s="18"/>
      <c r="F45" s="18"/>
      <c r="G45" s="18"/>
      <c r="H45" s="18"/>
      <c r="I45" s="18"/>
      <c r="J45" s="18"/>
      <c r="K45" s="18"/>
      <c r="L45" s="18"/>
      <c r="M45" s="18"/>
    </row>
    <row r="46" spans="1:13">
      <c r="A46" s="12"/>
      <c r="B46" s="97" t="s">
        <v>1085</v>
      </c>
      <c r="C46" s="97"/>
      <c r="D46" s="97"/>
      <c r="E46" s="97"/>
      <c r="F46" s="97"/>
      <c r="G46" s="97"/>
      <c r="H46" s="97"/>
      <c r="I46" s="97"/>
      <c r="J46" s="97"/>
      <c r="K46" s="97"/>
      <c r="L46" s="97"/>
      <c r="M46" s="97"/>
    </row>
    <row r="47" spans="1:13" ht="38.25" customHeight="1">
      <c r="A47" s="12"/>
      <c r="B47" s="18" t="s">
        <v>1086</v>
      </c>
      <c r="C47" s="18"/>
      <c r="D47" s="18"/>
      <c r="E47" s="18"/>
      <c r="F47" s="18"/>
      <c r="G47" s="18"/>
      <c r="H47" s="18"/>
      <c r="I47" s="18"/>
      <c r="J47" s="18"/>
      <c r="K47" s="18"/>
      <c r="L47" s="18"/>
      <c r="M47" s="18"/>
    </row>
  </sheetData>
  <mergeCells count="127">
    <mergeCell ref="B45:M45"/>
    <mergeCell ref="B46:M46"/>
    <mergeCell ref="B47:M47"/>
    <mergeCell ref="B39:M39"/>
    <mergeCell ref="B40:M40"/>
    <mergeCell ref="B41:M41"/>
    <mergeCell ref="B42:M42"/>
    <mergeCell ref="B43:M43"/>
    <mergeCell ref="B44:M44"/>
    <mergeCell ref="B4:M4"/>
    <mergeCell ref="B5:M5"/>
    <mergeCell ref="B6:M6"/>
    <mergeCell ref="B26:M26"/>
    <mergeCell ref="B27:M27"/>
    <mergeCell ref="B28:M28"/>
    <mergeCell ref="I35:I36"/>
    <mergeCell ref="J35:J36"/>
    <mergeCell ref="K35:K36"/>
    <mergeCell ref="L35:L36"/>
    <mergeCell ref="M35:M36"/>
    <mergeCell ref="A1:A2"/>
    <mergeCell ref="B1:M1"/>
    <mergeCell ref="B2:M2"/>
    <mergeCell ref="B3:M3"/>
    <mergeCell ref="A4:A47"/>
    <mergeCell ref="K33:K34"/>
    <mergeCell ref="L33:L34"/>
    <mergeCell ref="M33:M34"/>
    <mergeCell ref="B35:B36"/>
    <mergeCell ref="C35:C36"/>
    <mergeCell ref="D35:D36"/>
    <mergeCell ref="E35:E36"/>
    <mergeCell ref="F35:F36"/>
    <mergeCell ref="G35:G36"/>
    <mergeCell ref="H35:H36"/>
    <mergeCell ref="K31:M32"/>
    <mergeCell ref="B33:B34"/>
    <mergeCell ref="C33:C34"/>
    <mergeCell ref="D33:D34"/>
    <mergeCell ref="E33:E34"/>
    <mergeCell ref="F33:F34"/>
    <mergeCell ref="G33:G34"/>
    <mergeCell ref="H33:H34"/>
    <mergeCell ref="I33:I34"/>
    <mergeCell ref="J33:J34"/>
    <mergeCell ref="I24:I25"/>
    <mergeCell ref="J24:J25"/>
    <mergeCell ref="B29:M29"/>
    <mergeCell ref="B31:B32"/>
    <mergeCell ref="C31:C32"/>
    <mergeCell ref="D31:E32"/>
    <mergeCell ref="F31:F32"/>
    <mergeCell ref="G31:I31"/>
    <mergeCell ref="G32:I32"/>
    <mergeCell ref="J31:J32"/>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7:J7"/>
    <mergeCell ref="H9:J9"/>
    <mergeCell ref="B10:B11"/>
    <mergeCell ref="C10:C11"/>
    <mergeCell ref="D10:D11"/>
    <mergeCell ref="E10:E11"/>
    <mergeCell ref="F10:F11"/>
    <mergeCell ref="G10:G11"/>
    <mergeCell ref="H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3" width="36.5703125" bestFit="1" customWidth="1"/>
    <col min="4" max="4" width="2.140625" customWidth="1"/>
    <col min="5" max="5" width="6.7109375" customWidth="1"/>
    <col min="6" max="7" width="10.7109375" customWidth="1"/>
    <col min="8" max="8" width="2.140625" customWidth="1"/>
    <col min="9" max="9" width="7.42578125" customWidth="1"/>
    <col min="10" max="10" width="1.85546875" customWidth="1"/>
    <col min="11" max="11" width="10.7109375" customWidth="1"/>
    <col min="12" max="12" width="2.140625" customWidth="1"/>
    <col min="13" max="13" width="7.7109375" customWidth="1"/>
    <col min="14" max="14" width="10.7109375" customWidth="1"/>
  </cols>
  <sheetData>
    <row r="1" spans="1:14" ht="15" customHeight="1">
      <c r="A1" s="8" t="s">
        <v>10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88</v>
      </c>
      <c r="B3" s="16"/>
      <c r="C3" s="16"/>
      <c r="D3" s="16"/>
      <c r="E3" s="16"/>
      <c r="F3" s="16"/>
      <c r="G3" s="16"/>
      <c r="H3" s="16"/>
      <c r="I3" s="16"/>
      <c r="J3" s="16"/>
      <c r="K3" s="16"/>
      <c r="L3" s="16"/>
      <c r="M3" s="16"/>
      <c r="N3" s="16"/>
    </row>
    <row r="4" spans="1:14">
      <c r="A4" s="12" t="s">
        <v>1087</v>
      </c>
      <c r="B4" s="17" t="s">
        <v>1087</v>
      </c>
      <c r="C4" s="17"/>
      <c r="D4" s="17"/>
      <c r="E4" s="17"/>
      <c r="F4" s="17"/>
      <c r="G4" s="17"/>
      <c r="H4" s="17"/>
      <c r="I4" s="17"/>
      <c r="J4" s="17"/>
      <c r="K4" s="17"/>
      <c r="L4" s="17"/>
      <c r="M4" s="17"/>
      <c r="N4" s="17"/>
    </row>
    <row r="5" spans="1:14" ht="25.5" customHeight="1">
      <c r="A5" s="12"/>
      <c r="B5" s="18" t="s">
        <v>1089</v>
      </c>
      <c r="C5" s="18"/>
      <c r="D5" s="18"/>
      <c r="E5" s="18"/>
      <c r="F5" s="18"/>
      <c r="G5" s="18"/>
      <c r="H5" s="18"/>
      <c r="I5" s="18"/>
      <c r="J5" s="18"/>
      <c r="K5" s="18"/>
      <c r="L5" s="18"/>
      <c r="M5" s="18"/>
      <c r="N5" s="18"/>
    </row>
    <row r="6" spans="1:14">
      <c r="A6" s="12"/>
      <c r="B6" s="34"/>
      <c r="C6" s="34"/>
      <c r="D6" s="34"/>
      <c r="E6" s="34"/>
      <c r="F6" s="34"/>
      <c r="G6" s="34"/>
      <c r="H6" s="34"/>
      <c r="I6" s="34"/>
      <c r="J6" s="34"/>
      <c r="K6" s="34"/>
      <c r="L6" s="34"/>
      <c r="M6" s="34"/>
      <c r="N6" s="34"/>
    </row>
    <row r="7" spans="1:14">
      <c r="A7" s="12"/>
      <c r="B7" s="13"/>
      <c r="C7" s="13"/>
      <c r="D7" s="13"/>
      <c r="E7" s="13"/>
      <c r="F7" s="13"/>
      <c r="G7" s="13"/>
      <c r="H7" s="13"/>
      <c r="I7" s="13"/>
      <c r="J7" s="13"/>
      <c r="K7" s="13"/>
      <c r="L7" s="13"/>
      <c r="M7" s="13"/>
      <c r="N7" s="13"/>
    </row>
    <row r="8" spans="1:14" ht="15.75" thickBot="1">
      <c r="A8" s="12"/>
      <c r="B8" s="11"/>
      <c r="C8" s="11"/>
      <c r="D8" s="36" t="s">
        <v>357</v>
      </c>
      <c r="E8" s="36"/>
      <c r="F8" s="36"/>
      <c r="G8" s="36"/>
      <c r="H8" s="36"/>
      <c r="I8" s="36"/>
      <c r="J8" s="36"/>
      <c r="K8" s="36"/>
      <c r="L8" s="36"/>
      <c r="M8" s="36"/>
      <c r="N8" s="36"/>
    </row>
    <row r="9" spans="1:14" ht="15.75" thickBot="1">
      <c r="A9" s="12"/>
      <c r="B9" s="11"/>
      <c r="C9" s="11"/>
      <c r="D9" s="37">
        <v>2014</v>
      </c>
      <c r="E9" s="37"/>
      <c r="F9" s="37"/>
      <c r="G9" s="11"/>
      <c r="H9" s="37">
        <v>2013</v>
      </c>
      <c r="I9" s="37"/>
      <c r="J9" s="37"/>
      <c r="K9" s="11"/>
      <c r="L9" s="37">
        <v>2012</v>
      </c>
      <c r="M9" s="37"/>
      <c r="N9" s="37"/>
    </row>
    <row r="10" spans="1:14">
      <c r="A10" s="12"/>
      <c r="B10" s="144" t="s">
        <v>1090</v>
      </c>
      <c r="C10" s="26"/>
      <c r="D10" s="39"/>
      <c r="E10" s="39"/>
      <c r="F10" s="39"/>
      <c r="G10" s="26"/>
      <c r="H10" s="39"/>
      <c r="I10" s="39"/>
      <c r="J10" s="39"/>
      <c r="K10" s="26"/>
      <c r="L10" s="39"/>
      <c r="M10" s="39"/>
      <c r="N10" s="39"/>
    </row>
    <row r="11" spans="1:14">
      <c r="A11" s="12"/>
      <c r="B11" s="40" t="s">
        <v>1091</v>
      </c>
      <c r="C11" s="18"/>
      <c r="D11" s="41" t="s">
        <v>343</v>
      </c>
      <c r="E11" s="43">
        <v>96055</v>
      </c>
      <c r="F11" s="18"/>
      <c r="G11" s="18"/>
      <c r="H11" s="41" t="s">
        <v>343</v>
      </c>
      <c r="I11" s="42" t="s">
        <v>1092</v>
      </c>
      <c r="J11" s="41" t="s">
        <v>362</v>
      </c>
      <c r="K11" s="18"/>
      <c r="L11" s="41" t="s">
        <v>343</v>
      </c>
      <c r="M11" s="43">
        <v>172756</v>
      </c>
      <c r="N11" s="18"/>
    </row>
    <row r="12" spans="1:14">
      <c r="A12" s="12"/>
      <c r="B12" s="40"/>
      <c r="C12" s="18"/>
      <c r="D12" s="41"/>
      <c r="E12" s="43"/>
      <c r="F12" s="18"/>
      <c r="G12" s="18"/>
      <c r="H12" s="41"/>
      <c r="I12" s="42"/>
      <c r="J12" s="41"/>
      <c r="K12" s="18"/>
      <c r="L12" s="41"/>
      <c r="M12" s="43"/>
      <c r="N12" s="18"/>
    </row>
    <row r="13" spans="1:14">
      <c r="A13" s="12"/>
      <c r="B13" s="25" t="s">
        <v>1093</v>
      </c>
      <c r="C13" s="26"/>
      <c r="D13" s="38"/>
      <c r="E13" s="38"/>
      <c r="F13" s="38"/>
      <c r="G13" s="26"/>
      <c r="H13" s="38"/>
      <c r="I13" s="38"/>
      <c r="J13" s="38"/>
      <c r="K13" s="26"/>
      <c r="L13" s="38"/>
      <c r="M13" s="38"/>
      <c r="N13" s="38"/>
    </row>
    <row r="14" spans="1:14">
      <c r="A14" s="12"/>
      <c r="B14" s="75" t="s">
        <v>1094</v>
      </c>
      <c r="C14" s="18"/>
      <c r="D14" s="43">
        <v>13800</v>
      </c>
      <c r="E14" s="43"/>
      <c r="F14" s="18"/>
      <c r="G14" s="18"/>
      <c r="H14" s="43">
        <v>13800</v>
      </c>
      <c r="I14" s="43"/>
      <c r="J14" s="18"/>
      <c r="K14" s="18"/>
      <c r="L14" s="43">
        <v>5022</v>
      </c>
      <c r="M14" s="43"/>
      <c r="N14" s="18"/>
    </row>
    <row r="15" spans="1:14">
      <c r="A15" s="12"/>
      <c r="B15" s="75"/>
      <c r="C15" s="18"/>
      <c r="D15" s="43"/>
      <c r="E15" s="43"/>
      <c r="F15" s="18"/>
      <c r="G15" s="18"/>
      <c r="H15" s="43"/>
      <c r="I15" s="43"/>
      <c r="J15" s="18"/>
      <c r="K15" s="18"/>
      <c r="L15" s="43"/>
      <c r="M15" s="43"/>
      <c r="N15" s="18"/>
    </row>
    <row r="16" spans="1:14">
      <c r="A16" s="12"/>
      <c r="B16" s="100" t="s">
        <v>1095</v>
      </c>
      <c r="C16" s="38"/>
      <c r="D16" s="45">
        <v>565</v>
      </c>
      <c r="E16" s="45"/>
      <c r="F16" s="38"/>
      <c r="G16" s="38"/>
      <c r="H16" s="45">
        <v>405</v>
      </c>
      <c r="I16" s="45"/>
      <c r="J16" s="38"/>
      <c r="K16" s="38"/>
      <c r="L16" s="45">
        <v>611</v>
      </c>
      <c r="M16" s="45"/>
      <c r="N16" s="38"/>
    </row>
    <row r="17" spans="1:14" ht="15.75" thickBot="1">
      <c r="A17" s="12"/>
      <c r="B17" s="100"/>
      <c r="C17" s="38"/>
      <c r="D17" s="47"/>
      <c r="E17" s="47"/>
      <c r="F17" s="48"/>
      <c r="G17" s="38"/>
      <c r="H17" s="47"/>
      <c r="I17" s="47"/>
      <c r="J17" s="48"/>
      <c r="K17" s="38"/>
      <c r="L17" s="47"/>
      <c r="M17" s="47"/>
      <c r="N17" s="48"/>
    </row>
    <row r="18" spans="1:14">
      <c r="A18" s="12"/>
      <c r="B18" s="103" t="s">
        <v>1096</v>
      </c>
      <c r="C18" s="18"/>
      <c r="D18" s="50" t="s">
        <v>343</v>
      </c>
      <c r="E18" s="56">
        <v>81690</v>
      </c>
      <c r="F18" s="54"/>
      <c r="G18" s="18"/>
      <c r="H18" s="50" t="s">
        <v>343</v>
      </c>
      <c r="I18" s="52" t="s">
        <v>1097</v>
      </c>
      <c r="J18" s="50" t="s">
        <v>362</v>
      </c>
      <c r="K18" s="18"/>
      <c r="L18" s="50" t="s">
        <v>343</v>
      </c>
      <c r="M18" s="56">
        <v>167123</v>
      </c>
      <c r="N18" s="54"/>
    </row>
    <row r="19" spans="1:14" ht="15.75" thickBot="1">
      <c r="A19" s="12"/>
      <c r="B19" s="103"/>
      <c r="C19" s="18"/>
      <c r="D19" s="51"/>
      <c r="E19" s="57"/>
      <c r="F19" s="55"/>
      <c r="G19" s="18"/>
      <c r="H19" s="51"/>
      <c r="I19" s="53"/>
      <c r="J19" s="51"/>
      <c r="K19" s="18"/>
      <c r="L19" s="51"/>
      <c r="M19" s="57"/>
      <c r="N19" s="55"/>
    </row>
    <row r="20" spans="1:14" ht="15.75" thickTop="1">
      <c r="A20" s="12"/>
      <c r="B20" s="144" t="s">
        <v>1098</v>
      </c>
      <c r="C20" s="26"/>
      <c r="D20" s="58"/>
      <c r="E20" s="58"/>
      <c r="F20" s="58"/>
      <c r="G20" s="26"/>
      <c r="H20" s="58"/>
      <c r="I20" s="58"/>
      <c r="J20" s="58"/>
      <c r="K20" s="26"/>
      <c r="L20" s="58"/>
      <c r="M20" s="58"/>
      <c r="N20" s="58"/>
    </row>
    <row r="21" spans="1:14">
      <c r="A21" s="12"/>
      <c r="B21" s="103" t="s">
        <v>1099</v>
      </c>
      <c r="C21" s="18"/>
      <c r="D21" s="43">
        <v>32028</v>
      </c>
      <c r="E21" s="43"/>
      <c r="F21" s="18"/>
      <c r="G21" s="18"/>
      <c r="H21" s="43">
        <v>30444</v>
      </c>
      <c r="I21" s="43"/>
      <c r="J21" s="18"/>
      <c r="K21" s="18"/>
      <c r="L21" s="43">
        <v>19984</v>
      </c>
      <c r="M21" s="43"/>
      <c r="N21" s="18"/>
    </row>
    <row r="22" spans="1:14" ht="15.75" thickBot="1">
      <c r="A22" s="12"/>
      <c r="B22" s="103"/>
      <c r="C22" s="18"/>
      <c r="D22" s="57"/>
      <c r="E22" s="57"/>
      <c r="F22" s="55"/>
      <c r="G22" s="18"/>
      <c r="H22" s="57"/>
      <c r="I22" s="57"/>
      <c r="J22" s="55"/>
      <c r="K22" s="18"/>
      <c r="L22" s="57"/>
      <c r="M22" s="57"/>
      <c r="N22" s="55"/>
    </row>
    <row r="23" spans="1:14" ht="15.75" thickTop="1">
      <c r="A23" s="12"/>
      <c r="B23" s="100" t="s">
        <v>1100</v>
      </c>
      <c r="C23" s="38"/>
      <c r="D23" s="145">
        <v>32031</v>
      </c>
      <c r="E23" s="145"/>
      <c r="F23" s="58"/>
      <c r="G23" s="38"/>
      <c r="H23" s="145">
        <v>30444</v>
      </c>
      <c r="I23" s="145"/>
      <c r="J23" s="58"/>
      <c r="K23" s="38"/>
      <c r="L23" s="145">
        <v>19984</v>
      </c>
      <c r="M23" s="145"/>
      <c r="N23" s="58"/>
    </row>
    <row r="24" spans="1:14" ht="15.75" thickBot="1">
      <c r="A24" s="12"/>
      <c r="B24" s="100"/>
      <c r="C24" s="38"/>
      <c r="D24" s="69"/>
      <c r="E24" s="69"/>
      <c r="F24" s="67"/>
      <c r="G24" s="38"/>
      <c r="H24" s="69"/>
      <c r="I24" s="69"/>
      <c r="J24" s="67"/>
      <c r="K24" s="38"/>
      <c r="L24" s="69"/>
      <c r="M24" s="69"/>
      <c r="N24" s="67"/>
    </row>
    <row r="25" spans="1:14" ht="15.75" thickTop="1">
      <c r="A25" s="12"/>
      <c r="B25" s="40" t="s">
        <v>1101</v>
      </c>
      <c r="C25" s="18"/>
      <c r="D25" s="146" t="s">
        <v>343</v>
      </c>
      <c r="E25" s="147">
        <v>2.5499999999999998</v>
      </c>
      <c r="F25" s="70"/>
      <c r="G25" s="18"/>
      <c r="H25" s="146" t="s">
        <v>343</v>
      </c>
      <c r="I25" s="147" t="s">
        <v>1102</v>
      </c>
      <c r="J25" s="146" t="s">
        <v>362</v>
      </c>
      <c r="K25" s="18"/>
      <c r="L25" s="146" t="s">
        <v>343</v>
      </c>
      <c r="M25" s="147">
        <v>8.36</v>
      </c>
      <c r="N25" s="70"/>
    </row>
    <row r="26" spans="1:14" ht="15.75" thickBot="1">
      <c r="A26" s="12"/>
      <c r="B26" s="40"/>
      <c r="C26" s="18"/>
      <c r="D26" s="51"/>
      <c r="E26" s="53"/>
      <c r="F26" s="55"/>
      <c r="G26" s="18"/>
      <c r="H26" s="51"/>
      <c r="I26" s="53"/>
      <c r="J26" s="51"/>
      <c r="K26" s="18"/>
      <c r="L26" s="51"/>
      <c r="M26" s="53"/>
      <c r="N26" s="55"/>
    </row>
    <row r="27" spans="1:14" ht="15.75" thickTop="1">
      <c r="A27" s="12"/>
      <c r="B27" s="44" t="s">
        <v>1103</v>
      </c>
      <c r="C27" s="38"/>
      <c r="D27" s="148" t="s">
        <v>343</v>
      </c>
      <c r="E27" s="149">
        <v>2.5499999999999998</v>
      </c>
      <c r="F27" s="58"/>
      <c r="G27" s="38"/>
      <c r="H27" s="148" t="s">
        <v>343</v>
      </c>
      <c r="I27" s="149" t="s">
        <v>1102</v>
      </c>
      <c r="J27" s="148" t="s">
        <v>362</v>
      </c>
      <c r="K27" s="38"/>
      <c r="L27" s="148" t="s">
        <v>343</v>
      </c>
      <c r="M27" s="149">
        <v>8.36</v>
      </c>
      <c r="N27" s="58"/>
    </row>
    <row r="28" spans="1:14" ht="15.75" thickBot="1">
      <c r="A28" s="12"/>
      <c r="B28" s="44"/>
      <c r="C28" s="38"/>
      <c r="D28" s="64"/>
      <c r="E28" s="66"/>
      <c r="F28" s="67"/>
      <c r="G28" s="38"/>
      <c r="H28" s="64"/>
      <c r="I28" s="66"/>
      <c r="J28" s="64"/>
      <c r="K28" s="38"/>
      <c r="L28" s="64"/>
      <c r="M28" s="66"/>
      <c r="N28" s="67"/>
    </row>
    <row r="29" spans="1:14" ht="15.75" thickTop="1">
      <c r="A29" s="12"/>
      <c r="B29" s="13"/>
      <c r="C29" s="13"/>
    </row>
    <row r="30" spans="1:14" ht="90">
      <c r="A30" s="12"/>
      <c r="B30" s="77" t="s">
        <v>375</v>
      </c>
      <c r="C30" s="78" t="s">
        <v>1104</v>
      </c>
    </row>
  </sheetData>
  <mergeCells count="113">
    <mergeCell ref="B5:N5"/>
    <mergeCell ref="K27:K28"/>
    <mergeCell ref="L27:L28"/>
    <mergeCell ref="M27:M28"/>
    <mergeCell ref="N27:N28"/>
    <mergeCell ref="A1:A2"/>
    <mergeCell ref="B1:N1"/>
    <mergeCell ref="B2:N2"/>
    <mergeCell ref="B3:N3"/>
    <mergeCell ref="A4:A30"/>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2.28515625" customWidth="1"/>
    <col min="13" max="13" width="7.42578125" customWidth="1"/>
    <col min="14" max="14" width="2" customWidth="1"/>
    <col min="16" max="16" width="2.140625" customWidth="1"/>
    <col min="17" max="17" width="7" customWidth="1"/>
    <col min="18" max="18" width="1.85546875" customWidth="1"/>
  </cols>
  <sheetData>
    <row r="1" spans="1:18" ht="15" customHeight="1">
      <c r="A1" s="8" t="s">
        <v>11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06</v>
      </c>
      <c r="B3" s="16"/>
      <c r="C3" s="16"/>
      <c r="D3" s="16"/>
      <c r="E3" s="16"/>
      <c r="F3" s="16"/>
      <c r="G3" s="16"/>
      <c r="H3" s="16"/>
      <c r="I3" s="16"/>
      <c r="J3" s="16"/>
      <c r="K3" s="16"/>
      <c r="L3" s="16"/>
      <c r="M3" s="16"/>
      <c r="N3" s="16"/>
      <c r="O3" s="16"/>
      <c r="P3" s="16"/>
      <c r="Q3" s="16"/>
      <c r="R3" s="16"/>
    </row>
    <row r="4" spans="1:18">
      <c r="A4" s="12" t="s">
        <v>1105</v>
      </c>
      <c r="B4" s="17" t="s">
        <v>1105</v>
      </c>
      <c r="C4" s="17"/>
      <c r="D4" s="17"/>
      <c r="E4" s="17"/>
      <c r="F4" s="17"/>
      <c r="G4" s="17"/>
      <c r="H4" s="17"/>
      <c r="I4" s="17"/>
      <c r="J4" s="17"/>
      <c r="K4" s="17"/>
      <c r="L4" s="17"/>
      <c r="M4" s="17"/>
      <c r="N4" s="17"/>
      <c r="O4" s="17"/>
      <c r="P4" s="17"/>
      <c r="Q4" s="17"/>
      <c r="R4" s="17"/>
    </row>
    <row r="5" spans="1:18">
      <c r="A5" s="12"/>
      <c r="B5" s="34"/>
      <c r="C5" s="34"/>
      <c r="D5" s="34"/>
      <c r="E5" s="34"/>
      <c r="F5" s="34"/>
      <c r="G5" s="34"/>
      <c r="H5" s="34"/>
      <c r="I5" s="34"/>
      <c r="J5" s="34"/>
      <c r="K5" s="34"/>
      <c r="L5" s="34"/>
      <c r="M5" s="34"/>
      <c r="N5" s="34"/>
      <c r="O5" s="34"/>
      <c r="P5" s="34"/>
      <c r="Q5" s="34"/>
      <c r="R5" s="34"/>
    </row>
    <row r="6" spans="1:18">
      <c r="A6" s="12"/>
      <c r="B6" s="13"/>
      <c r="C6" s="13"/>
      <c r="D6" s="13"/>
      <c r="E6" s="13"/>
      <c r="F6" s="13"/>
      <c r="G6" s="13"/>
      <c r="H6" s="13"/>
      <c r="I6" s="13"/>
      <c r="J6" s="13"/>
      <c r="K6" s="13"/>
      <c r="L6" s="13"/>
      <c r="M6" s="13"/>
      <c r="N6" s="13"/>
      <c r="O6" s="13"/>
      <c r="P6" s="13"/>
      <c r="Q6" s="13"/>
      <c r="R6" s="13"/>
    </row>
    <row r="7" spans="1:18" ht="15.75" thickBot="1">
      <c r="A7" s="12"/>
      <c r="B7" s="11"/>
      <c r="C7" s="11"/>
      <c r="D7" s="36" t="s">
        <v>1107</v>
      </c>
      <c r="E7" s="36"/>
      <c r="F7" s="36"/>
      <c r="G7" s="36"/>
      <c r="H7" s="36"/>
      <c r="I7" s="36"/>
      <c r="J7" s="36"/>
      <c r="K7" s="36"/>
      <c r="L7" s="36"/>
      <c r="M7" s="36"/>
      <c r="N7" s="36"/>
      <c r="O7" s="36"/>
      <c r="P7" s="36"/>
      <c r="Q7" s="36"/>
      <c r="R7" s="36"/>
    </row>
    <row r="8" spans="1:18" ht="15.75" thickBot="1">
      <c r="A8" s="12"/>
      <c r="B8" s="11"/>
      <c r="C8" s="11"/>
      <c r="D8" s="37" t="s">
        <v>1108</v>
      </c>
      <c r="E8" s="37"/>
      <c r="F8" s="37"/>
      <c r="G8" s="11"/>
      <c r="H8" s="37" t="s">
        <v>1109</v>
      </c>
      <c r="I8" s="37"/>
      <c r="J8" s="37"/>
      <c r="K8" s="11"/>
      <c r="L8" s="37" t="s">
        <v>1110</v>
      </c>
      <c r="M8" s="37"/>
      <c r="N8" s="37"/>
      <c r="O8" s="11"/>
      <c r="P8" s="37" t="s">
        <v>1111</v>
      </c>
      <c r="Q8" s="37"/>
      <c r="R8" s="37"/>
    </row>
    <row r="9" spans="1:18">
      <c r="A9" s="12"/>
      <c r="B9" s="44" t="s">
        <v>1112</v>
      </c>
      <c r="C9" s="38"/>
      <c r="D9" s="63" t="s">
        <v>343</v>
      </c>
      <c r="E9" s="68">
        <v>38180</v>
      </c>
      <c r="F9" s="39"/>
      <c r="G9" s="38"/>
      <c r="H9" s="63" t="s">
        <v>343</v>
      </c>
      <c r="I9" s="68">
        <v>38141</v>
      </c>
      <c r="J9" s="39"/>
      <c r="K9" s="38"/>
      <c r="L9" s="63" t="s">
        <v>343</v>
      </c>
      <c r="M9" s="68">
        <v>38542</v>
      </c>
      <c r="N9" s="39"/>
      <c r="O9" s="38"/>
      <c r="P9" s="63" t="s">
        <v>343</v>
      </c>
      <c r="Q9" s="68">
        <v>39314</v>
      </c>
      <c r="R9" s="39"/>
    </row>
    <row r="10" spans="1:18">
      <c r="A10" s="12"/>
      <c r="B10" s="44"/>
      <c r="C10" s="38"/>
      <c r="D10" s="72"/>
      <c r="E10" s="73"/>
      <c r="F10" s="74"/>
      <c r="G10" s="38"/>
      <c r="H10" s="72"/>
      <c r="I10" s="73"/>
      <c r="J10" s="74"/>
      <c r="K10" s="38"/>
      <c r="L10" s="72"/>
      <c r="M10" s="73"/>
      <c r="N10" s="74"/>
      <c r="O10" s="38"/>
      <c r="P10" s="72"/>
      <c r="Q10" s="73"/>
      <c r="R10" s="74"/>
    </row>
    <row r="11" spans="1:18" ht="15.75" thickBot="1">
      <c r="A11" s="12"/>
      <c r="B11" s="27" t="s">
        <v>1113</v>
      </c>
      <c r="C11" s="11"/>
      <c r="D11" s="59" t="s">
        <v>1114</v>
      </c>
      <c r="E11" s="59"/>
      <c r="F11" s="150" t="s">
        <v>362</v>
      </c>
      <c r="G11" s="11"/>
      <c r="H11" s="59" t="s">
        <v>1115</v>
      </c>
      <c r="I11" s="59"/>
      <c r="J11" s="150" t="s">
        <v>362</v>
      </c>
      <c r="K11" s="11"/>
      <c r="L11" s="59" t="s">
        <v>1116</v>
      </c>
      <c r="M11" s="59"/>
      <c r="N11" s="150" t="s">
        <v>362</v>
      </c>
      <c r="O11" s="11"/>
      <c r="P11" s="59" t="s">
        <v>1117</v>
      </c>
      <c r="Q11" s="59"/>
      <c r="R11" s="150" t="s">
        <v>362</v>
      </c>
    </row>
    <row r="12" spans="1:18">
      <c r="A12" s="12"/>
      <c r="B12" s="44" t="s">
        <v>1118</v>
      </c>
      <c r="C12" s="38"/>
      <c r="D12" s="68">
        <v>30912</v>
      </c>
      <c r="E12" s="68"/>
      <c r="F12" s="39"/>
      <c r="G12" s="38"/>
      <c r="H12" s="68">
        <v>30631</v>
      </c>
      <c r="I12" s="68"/>
      <c r="J12" s="39"/>
      <c r="K12" s="38"/>
      <c r="L12" s="68">
        <v>30834</v>
      </c>
      <c r="M12" s="68"/>
      <c r="N12" s="39"/>
      <c r="O12" s="38"/>
      <c r="P12" s="68">
        <v>31414</v>
      </c>
      <c r="Q12" s="68"/>
      <c r="R12" s="39"/>
    </row>
    <row r="13" spans="1:18" ht="15.75" thickBot="1">
      <c r="A13" s="12"/>
      <c r="B13" s="44"/>
      <c r="C13" s="38"/>
      <c r="D13" s="49"/>
      <c r="E13" s="49"/>
      <c r="F13" s="48"/>
      <c r="G13" s="38"/>
      <c r="H13" s="49"/>
      <c r="I13" s="49"/>
      <c r="J13" s="48"/>
      <c r="K13" s="38"/>
      <c r="L13" s="49"/>
      <c r="M13" s="49"/>
      <c r="N13" s="48"/>
      <c r="O13" s="38"/>
      <c r="P13" s="49"/>
      <c r="Q13" s="49"/>
      <c r="R13" s="48"/>
    </row>
    <row r="14" spans="1:18">
      <c r="A14" s="12"/>
      <c r="B14" s="27" t="s">
        <v>1119</v>
      </c>
      <c r="C14" s="11"/>
      <c r="D14" s="54"/>
      <c r="E14" s="54"/>
      <c r="F14" s="54"/>
      <c r="G14" s="11"/>
      <c r="H14" s="54"/>
      <c r="I14" s="54"/>
      <c r="J14" s="54"/>
      <c r="K14" s="11"/>
      <c r="L14" s="54"/>
      <c r="M14" s="54"/>
      <c r="N14" s="54"/>
      <c r="O14" s="11"/>
      <c r="P14" s="54"/>
      <c r="Q14" s="54"/>
      <c r="R14" s="54"/>
    </row>
    <row r="15" spans="1:18">
      <c r="A15" s="12"/>
      <c r="B15" s="44" t="s">
        <v>1120</v>
      </c>
      <c r="C15" s="38"/>
      <c r="D15" s="45" t="s">
        <v>1121</v>
      </c>
      <c r="E15" s="45"/>
      <c r="F15" s="62" t="s">
        <v>362</v>
      </c>
      <c r="G15" s="38"/>
      <c r="H15" s="45" t="s">
        <v>1122</v>
      </c>
      <c r="I15" s="45"/>
      <c r="J15" s="62" t="s">
        <v>362</v>
      </c>
      <c r="K15" s="38"/>
      <c r="L15" s="46">
        <v>2581</v>
      </c>
      <c r="M15" s="46"/>
      <c r="N15" s="38"/>
      <c r="O15" s="38"/>
      <c r="P15" s="46">
        <v>7480</v>
      </c>
      <c r="Q15" s="46"/>
      <c r="R15" s="38"/>
    </row>
    <row r="16" spans="1:18">
      <c r="A16" s="12"/>
      <c r="B16" s="44"/>
      <c r="C16" s="38"/>
      <c r="D16" s="45"/>
      <c r="E16" s="45"/>
      <c r="F16" s="62"/>
      <c r="G16" s="38"/>
      <c r="H16" s="45"/>
      <c r="I16" s="45"/>
      <c r="J16" s="62"/>
      <c r="K16" s="38"/>
      <c r="L16" s="46"/>
      <c r="M16" s="46"/>
      <c r="N16" s="38"/>
      <c r="O16" s="38"/>
      <c r="P16" s="46"/>
      <c r="Q16" s="46"/>
      <c r="R16" s="38"/>
    </row>
    <row r="17" spans="1:18">
      <c r="A17" s="12"/>
      <c r="B17" s="40" t="s">
        <v>1123</v>
      </c>
      <c r="C17" s="18"/>
      <c r="D17" s="43">
        <v>50647</v>
      </c>
      <c r="E17" s="43"/>
      <c r="F17" s="18"/>
      <c r="G17" s="18"/>
      <c r="H17" s="43">
        <v>51590</v>
      </c>
      <c r="I17" s="43"/>
      <c r="J17" s="18"/>
      <c r="K17" s="18"/>
      <c r="L17" s="42" t="s">
        <v>1124</v>
      </c>
      <c r="M17" s="42"/>
      <c r="N17" s="41" t="s">
        <v>362</v>
      </c>
      <c r="O17" s="18"/>
      <c r="P17" s="43">
        <v>6024</v>
      </c>
      <c r="Q17" s="43"/>
      <c r="R17" s="18"/>
    </row>
    <row r="18" spans="1:18">
      <c r="A18" s="12"/>
      <c r="B18" s="40"/>
      <c r="C18" s="18"/>
      <c r="D18" s="43"/>
      <c r="E18" s="43"/>
      <c r="F18" s="18"/>
      <c r="G18" s="18"/>
      <c r="H18" s="43"/>
      <c r="I18" s="43"/>
      <c r="J18" s="18"/>
      <c r="K18" s="18"/>
      <c r="L18" s="42"/>
      <c r="M18" s="42"/>
      <c r="N18" s="41"/>
      <c r="O18" s="18"/>
      <c r="P18" s="43"/>
      <c r="Q18" s="43"/>
      <c r="R18" s="18"/>
    </row>
    <row r="19" spans="1:18">
      <c r="A19" s="12"/>
      <c r="B19" s="44" t="s">
        <v>987</v>
      </c>
      <c r="C19" s="38"/>
      <c r="D19" s="45">
        <v>10</v>
      </c>
      <c r="E19" s="45"/>
      <c r="F19" s="38"/>
      <c r="G19" s="38"/>
      <c r="H19" s="45" t="s">
        <v>682</v>
      </c>
      <c r="I19" s="45"/>
      <c r="J19" s="62" t="s">
        <v>362</v>
      </c>
      <c r="K19" s="38"/>
      <c r="L19" s="45">
        <v>67</v>
      </c>
      <c r="M19" s="45"/>
      <c r="N19" s="38"/>
      <c r="O19" s="38"/>
      <c r="P19" s="45">
        <v>163</v>
      </c>
      <c r="Q19" s="45"/>
      <c r="R19" s="38"/>
    </row>
    <row r="20" spans="1:18">
      <c r="A20" s="12"/>
      <c r="B20" s="44"/>
      <c r="C20" s="38"/>
      <c r="D20" s="45"/>
      <c r="E20" s="45"/>
      <c r="F20" s="38"/>
      <c r="G20" s="38"/>
      <c r="H20" s="45"/>
      <c r="I20" s="45"/>
      <c r="J20" s="62"/>
      <c r="K20" s="38"/>
      <c r="L20" s="45"/>
      <c r="M20" s="45"/>
      <c r="N20" s="38"/>
      <c r="O20" s="38"/>
      <c r="P20" s="45"/>
      <c r="Q20" s="45"/>
      <c r="R20" s="38"/>
    </row>
    <row r="21" spans="1:18">
      <c r="A21" s="12"/>
      <c r="B21" s="40" t="s">
        <v>1125</v>
      </c>
      <c r="C21" s="18"/>
      <c r="D21" s="43">
        <v>1054</v>
      </c>
      <c r="E21" s="43"/>
      <c r="F21" s="18"/>
      <c r="G21" s="18"/>
      <c r="H21" s="43">
        <v>2042</v>
      </c>
      <c r="I21" s="43"/>
      <c r="J21" s="18"/>
      <c r="K21" s="18"/>
      <c r="L21" s="42" t="s">
        <v>1126</v>
      </c>
      <c r="M21" s="42"/>
      <c r="N21" s="41" t="s">
        <v>362</v>
      </c>
      <c r="O21" s="18"/>
      <c r="P21" s="42" t="s">
        <v>1127</v>
      </c>
      <c r="Q21" s="42"/>
      <c r="R21" s="41" t="s">
        <v>362</v>
      </c>
    </row>
    <row r="22" spans="1:18">
      <c r="A22" s="12"/>
      <c r="B22" s="40"/>
      <c r="C22" s="18"/>
      <c r="D22" s="43"/>
      <c r="E22" s="43"/>
      <c r="F22" s="18"/>
      <c r="G22" s="18"/>
      <c r="H22" s="43"/>
      <c r="I22" s="43"/>
      <c r="J22" s="18"/>
      <c r="K22" s="18"/>
      <c r="L22" s="42"/>
      <c r="M22" s="42"/>
      <c r="N22" s="41"/>
      <c r="O22" s="18"/>
      <c r="P22" s="42"/>
      <c r="Q22" s="42"/>
      <c r="R22" s="41"/>
    </row>
    <row r="23" spans="1:18">
      <c r="A23" s="12"/>
      <c r="B23" s="44" t="s">
        <v>97</v>
      </c>
      <c r="C23" s="38"/>
      <c r="D23" s="45" t="s">
        <v>344</v>
      </c>
      <c r="E23" s="45"/>
      <c r="F23" s="38"/>
      <c r="G23" s="38"/>
      <c r="H23" s="45" t="s">
        <v>344</v>
      </c>
      <c r="I23" s="45"/>
      <c r="J23" s="38"/>
      <c r="K23" s="38"/>
      <c r="L23" s="45" t="s">
        <v>344</v>
      </c>
      <c r="M23" s="45"/>
      <c r="N23" s="38"/>
      <c r="O23" s="38"/>
      <c r="P23" s="45" t="s">
        <v>399</v>
      </c>
      <c r="Q23" s="45"/>
      <c r="R23" s="62" t="s">
        <v>362</v>
      </c>
    </row>
    <row r="24" spans="1:18">
      <c r="A24" s="12"/>
      <c r="B24" s="44"/>
      <c r="C24" s="38"/>
      <c r="D24" s="45"/>
      <c r="E24" s="45"/>
      <c r="F24" s="38"/>
      <c r="G24" s="38"/>
      <c r="H24" s="45"/>
      <c r="I24" s="45"/>
      <c r="J24" s="38"/>
      <c r="K24" s="38"/>
      <c r="L24" s="45"/>
      <c r="M24" s="45"/>
      <c r="N24" s="38"/>
      <c r="O24" s="38"/>
      <c r="P24" s="45"/>
      <c r="Q24" s="45"/>
      <c r="R24" s="62"/>
    </row>
    <row r="25" spans="1:18">
      <c r="A25" s="12"/>
      <c r="B25" s="40" t="s">
        <v>98</v>
      </c>
      <c r="C25" s="18"/>
      <c r="D25" s="42">
        <v>122</v>
      </c>
      <c r="E25" s="42"/>
      <c r="F25" s="18"/>
      <c r="G25" s="18"/>
      <c r="H25" s="42">
        <v>54</v>
      </c>
      <c r="I25" s="42"/>
      <c r="J25" s="18"/>
      <c r="K25" s="18"/>
      <c r="L25" s="42" t="s">
        <v>1128</v>
      </c>
      <c r="M25" s="42"/>
      <c r="N25" s="41" t="s">
        <v>362</v>
      </c>
      <c r="O25" s="18"/>
      <c r="P25" s="42" t="s">
        <v>1129</v>
      </c>
      <c r="Q25" s="42"/>
      <c r="R25" s="41" t="s">
        <v>362</v>
      </c>
    </row>
    <row r="26" spans="1:18">
      <c r="A26" s="12"/>
      <c r="B26" s="40"/>
      <c r="C26" s="18"/>
      <c r="D26" s="42"/>
      <c r="E26" s="42"/>
      <c r="F26" s="18"/>
      <c r="G26" s="18"/>
      <c r="H26" s="42"/>
      <c r="I26" s="42"/>
      <c r="J26" s="18"/>
      <c r="K26" s="18"/>
      <c r="L26" s="42"/>
      <c r="M26" s="42"/>
      <c r="N26" s="41"/>
      <c r="O26" s="18"/>
      <c r="P26" s="42"/>
      <c r="Q26" s="42"/>
      <c r="R26" s="41"/>
    </row>
    <row r="27" spans="1:18">
      <c r="A27" s="12"/>
      <c r="B27" s="44" t="s">
        <v>1130</v>
      </c>
      <c r="C27" s="38"/>
      <c r="D27" s="45" t="s">
        <v>1131</v>
      </c>
      <c r="E27" s="45"/>
      <c r="F27" s="62" t="s">
        <v>362</v>
      </c>
      <c r="G27" s="38"/>
      <c r="H27" s="45" t="s">
        <v>1132</v>
      </c>
      <c r="I27" s="45"/>
      <c r="J27" s="62" t="s">
        <v>362</v>
      </c>
      <c r="K27" s="38"/>
      <c r="L27" s="45">
        <v>801</v>
      </c>
      <c r="M27" s="45"/>
      <c r="N27" s="38"/>
      <c r="O27" s="38"/>
      <c r="P27" s="45" t="s">
        <v>1133</v>
      </c>
      <c r="Q27" s="45"/>
      <c r="R27" s="62" t="s">
        <v>362</v>
      </c>
    </row>
    <row r="28" spans="1:18">
      <c r="A28" s="12"/>
      <c r="B28" s="44"/>
      <c r="C28" s="38"/>
      <c r="D28" s="45"/>
      <c r="E28" s="45"/>
      <c r="F28" s="62"/>
      <c r="G28" s="38"/>
      <c r="H28" s="45"/>
      <c r="I28" s="45"/>
      <c r="J28" s="62"/>
      <c r="K28" s="38"/>
      <c r="L28" s="45"/>
      <c r="M28" s="45"/>
      <c r="N28" s="38"/>
      <c r="O28" s="38"/>
      <c r="P28" s="45"/>
      <c r="Q28" s="45"/>
      <c r="R28" s="62"/>
    </row>
    <row r="29" spans="1:18">
      <c r="A29" s="12"/>
      <c r="B29" s="40" t="s">
        <v>100</v>
      </c>
      <c r="C29" s="18"/>
      <c r="D29" s="42">
        <v>18</v>
      </c>
      <c r="E29" s="42"/>
      <c r="F29" s="18"/>
      <c r="G29" s="18"/>
      <c r="H29" s="42" t="s">
        <v>1134</v>
      </c>
      <c r="I29" s="42"/>
      <c r="J29" s="41" t="s">
        <v>362</v>
      </c>
      <c r="K29" s="18"/>
      <c r="L29" s="42">
        <v>39</v>
      </c>
      <c r="M29" s="42"/>
      <c r="N29" s="18"/>
      <c r="O29" s="18"/>
      <c r="P29" s="42">
        <v>74</v>
      </c>
      <c r="Q29" s="42"/>
      <c r="R29" s="18"/>
    </row>
    <row r="30" spans="1:18" ht="15.75" thickBot="1">
      <c r="A30" s="12"/>
      <c r="B30" s="40"/>
      <c r="C30" s="18"/>
      <c r="D30" s="59"/>
      <c r="E30" s="59"/>
      <c r="F30" s="60"/>
      <c r="G30" s="18"/>
      <c r="H30" s="59"/>
      <c r="I30" s="59"/>
      <c r="J30" s="83"/>
      <c r="K30" s="18"/>
      <c r="L30" s="59"/>
      <c r="M30" s="59"/>
      <c r="N30" s="60"/>
      <c r="O30" s="18"/>
      <c r="P30" s="59"/>
      <c r="Q30" s="59"/>
      <c r="R30" s="60"/>
    </row>
    <row r="31" spans="1:18">
      <c r="A31" s="12"/>
      <c r="B31" s="44" t="s">
        <v>1135</v>
      </c>
      <c r="C31" s="38"/>
      <c r="D31" s="68">
        <v>2851</v>
      </c>
      <c r="E31" s="68"/>
      <c r="F31" s="39"/>
      <c r="G31" s="38"/>
      <c r="H31" s="68">
        <v>19068</v>
      </c>
      <c r="I31" s="68"/>
      <c r="J31" s="39"/>
      <c r="K31" s="38"/>
      <c r="L31" s="65" t="s">
        <v>1136</v>
      </c>
      <c r="M31" s="65"/>
      <c r="N31" s="63" t="s">
        <v>362</v>
      </c>
      <c r="O31" s="38"/>
      <c r="P31" s="65" t="s">
        <v>1137</v>
      </c>
      <c r="Q31" s="65"/>
      <c r="R31" s="63" t="s">
        <v>362</v>
      </c>
    </row>
    <row r="32" spans="1:18" ht="15.75" thickBot="1">
      <c r="A32" s="12"/>
      <c r="B32" s="44"/>
      <c r="C32" s="38"/>
      <c r="D32" s="49"/>
      <c r="E32" s="49"/>
      <c r="F32" s="48"/>
      <c r="G32" s="38"/>
      <c r="H32" s="49"/>
      <c r="I32" s="49"/>
      <c r="J32" s="48"/>
      <c r="K32" s="38"/>
      <c r="L32" s="47"/>
      <c r="M32" s="47"/>
      <c r="N32" s="101"/>
      <c r="O32" s="38"/>
      <c r="P32" s="47"/>
      <c r="Q32" s="47"/>
      <c r="R32" s="101"/>
    </row>
    <row r="33" spans="1:18">
      <c r="A33" s="12"/>
      <c r="B33" s="27" t="s">
        <v>1138</v>
      </c>
      <c r="C33" s="11"/>
      <c r="D33" s="54"/>
      <c r="E33" s="54"/>
      <c r="F33" s="54"/>
      <c r="G33" s="11"/>
      <c r="H33" s="54"/>
      <c r="I33" s="54"/>
      <c r="J33" s="54"/>
      <c r="K33" s="11"/>
      <c r="L33" s="54"/>
      <c r="M33" s="54"/>
      <c r="N33" s="54"/>
      <c r="O33" s="11"/>
      <c r="P33" s="54"/>
      <c r="Q33" s="54"/>
      <c r="R33" s="54"/>
    </row>
    <row r="34" spans="1:18">
      <c r="A34" s="12"/>
      <c r="B34" s="25" t="s">
        <v>1139</v>
      </c>
      <c r="C34" s="26"/>
      <c r="D34" s="45" t="s">
        <v>1140</v>
      </c>
      <c r="E34" s="45"/>
      <c r="F34" s="33" t="s">
        <v>362</v>
      </c>
      <c r="G34" s="26"/>
      <c r="H34" s="45" t="s">
        <v>1141</v>
      </c>
      <c r="I34" s="45"/>
      <c r="J34" s="33" t="s">
        <v>362</v>
      </c>
      <c r="K34" s="26"/>
      <c r="L34" s="45" t="s">
        <v>1142</v>
      </c>
      <c r="M34" s="45"/>
      <c r="N34" s="33" t="s">
        <v>362</v>
      </c>
      <c r="O34" s="26"/>
      <c r="P34" s="45" t="s">
        <v>1143</v>
      </c>
      <c r="Q34" s="45"/>
      <c r="R34" s="33" t="s">
        <v>362</v>
      </c>
    </row>
    <row r="35" spans="1:18" ht="15.75" thickBot="1">
      <c r="A35" s="12"/>
      <c r="B35" s="27" t="s">
        <v>103</v>
      </c>
      <c r="C35" s="11"/>
      <c r="D35" s="59" t="s">
        <v>1144</v>
      </c>
      <c r="E35" s="59"/>
      <c r="F35" s="28" t="s">
        <v>362</v>
      </c>
      <c r="G35" s="11"/>
      <c r="H35" s="59" t="s">
        <v>1145</v>
      </c>
      <c r="I35" s="59"/>
      <c r="J35" s="28" t="s">
        <v>362</v>
      </c>
      <c r="K35" s="11"/>
      <c r="L35" s="59" t="s">
        <v>1146</v>
      </c>
      <c r="M35" s="59"/>
      <c r="N35" s="28" t="s">
        <v>362</v>
      </c>
      <c r="O35" s="11"/>
      <c r="P35" s="59" t="s">
        <v>1147</v>
      </c>
      <c r="Q35" s="59"/>
      <c r="R35" s="28" t="s">
        <v>362</v>
      </c>
    </row>
    <row r="36" spans="1:18" ht="15.75" thickBot="1">
      <c r="A36" s="12"/>
      <c r="B36" s="25" t="s">
        <v>1148</v>
      </c>
      <c r="C36" s="26"/>
      <c r="D36" s="151" t="s">
        <v>1149</v>
      </c>
      <c r="E36" s="151"/>
      <c r="F36" s="71" t="s">
        <v>362</v>
      </c>
      <c r="G36" s="26"/>
      <c r="H36" s="151" t="s">
        <v>1150</v>
      </c>
      <c r="I36" s="151"/>
      <c r="J36" s="71" t="s">
        <v>362</v>
      </c>
      <c r="K36" s="26"/>
      <c r="L36" s="151" t="s">
        <v>1151</v>
      </c>
      <c r="M36" s="151"/>
      <c r="N36" s="71" t="s">
        <v>362</v>
      </c>
      <c r="O36" s="26"/>
      <c r="P36" s="151" t="s">
        <v>1152</v>
      </c>
      <c r="Q36" s="151"/>
      <c r="R36" s="71" t="s">
        <v>362</v>
      </c>
    </row>
    <row r="37" spans="1:18">
      <c r="A37" s="12"/>
      <c r="B37" s="40" t="s">
        <v>126</v>
      </c>
      <c r="C37" s="18"/>
      <c r="D37" s="50" t="s">
        <v>343</v>
      </c>
      <c r="E37" s="56">
        <v>27882</v>
      </c>
      <c r="F37" s="54"/>
      <c r="G37" s="18"/>
      <c r="H37" s="50" t="s">
        <v>343</v>
      </c>
      <c r="I37" s="56">
        <v>44004</v>
      </c>
      <c r="J37" s="54"/>
      <c r="K37" s="18"/>
      <c r="L37" s="50" t="s">
        <v>343</v>
      </c>
      <c r="M37" s="56">
        <v>10875</v>
      </c>
      <c r="N37" s="54"/>
      <c r="O37" s="18"/>
      <c r="P37" s="50" t="s">
        <v>343</v>
      </c>
      <c r="Q37" s="56">
        <v>13294</v>
      </c>
      <c r="R37" s="54"/>
    </row>
    <row r="38" spans="1:18" ht="15.75" thickBot="1">
      <c r="A38" s="12"/>
      <c r="B38" s="40"/>
      <c r="C38" s="18"/>
      <c r="D38" s="51"/>
      <c r="E38" s="57"/>
      <c r="F38" s="55"/>
      <c r="G38" s="18"/>
      <c r="H38" s="51"/>
      <c r="I38" s="57"/>
      <c r="J38" s="55"/>
      <c r="K38" s="18"/>
      <c r="L38" s="51"/>
      <c r="M38" s="57"/>
      <c r="N38" s="55"/>
      <c r="O38" s="18"/>
      <c r="P38" s="51"/>
      <c r="Q38" s="57"/>
      <c r="R38" s="55"/>
    </row>
    <row r="39" spans="1:18" ht="16.5" thickTop="1" thickBot="1">
      <c r="A39" s="12"/>
      <c r="B39" s="25" t="s">
        <v>1153</v>
      </c>
      <c r="C39" s="26"/>
      <c r="D39" s="152" t="s">
        <v>1154</v>
      </c>
      <c r="E39" s="152"/>
      <c r="F39" s="33" t="s">
        <v>362</v>
      </c>
      <c r="G39" s="26"/>
      <c r="H39" s="152" t="s">
        <v>1154</v>
      </c>
      <c r="I39" s="152"/>
      <c r="J39" s="33" t="s">
        <v>362</v>
      </c>
      <c r="K39" s="26"/>
      <c r="L39" s="152" t="s">
        <v>1154</v>
      </c>
      <c r="M39" s="152"/>
      <c r="N39" s="33" t="s">
        <v>362</v>
      </c>
      <c r="O39" s="26"/>
      <c r="P39" s="152" t="s">
        <v>1154</v>
      </c>
      <c r="Q39" s="152"/>
      <c r="R39" s="33" t="s">
        <v>362</v>
      </c>
    </row>
    <row r="40" spans="1:18">
      <c r="A40" s="12"/>
      <c r="B40" s="103" t="s">
        <v>1155</v>
      </c>
      <c r="C40" s="18"/>
      <c r="D40" s="50" t="s">
        <v>343</v>
      </c>
      <c r="E40" s="56">
        <v>24432</v>
      </c>
      <c r="F40" s="54"/>
      <c r="G40" s="18"/>
      <c r="H40" s="50" t="s">
        <v>343</v>
      </c>
      <c r="I40" s="56">
        <v>40554</v>
      </c>
      <c r="J40" s="54"/>
      <c r="K40" s="18"/>
      <c r="L40" s="50" t="s">
        <v>343</v>
      </c>
      <c r="M40" s="56">
        <v>7425</v>
      </c>
      <c r="N40" s="54"/>
      <c r="O40" s="18"/>
      <c r="P40" s="50" t="s">
        <v>343</v>
      </c>
      <c r="Q40" s="56">
        <v>9844</v>
      </c>
      <c r="R40" s="54"/>
    </row>
    <row r="41" spans="1:18" ht="15.75" thickBot="1">
      <c r="A41" s="12"/>
      <c r="B41" s="103"/>
      <c r="C41" s="18"/>
      <c r="D41" s="51"/>
      <c r="E41" s="57"/>
      <c r="F41" s="55"/>
      <c r="G41" s="18"/>
      <c r="H41" s="51"/>
      <c r="I41" s="57"/>
      <c r="J41" s="55"/>
      <c r="K41" s="18"/>
      <c r="L41" s="51"/>
      <c r="M41" s="57"/>
      <c r="N41" s="55"/>
      <c r="O41" s="18"/>
      <c r="P41" s="51"/>
      <c r="Q41" s="57"/>
      <c r="R41" s="55"/>
    </row>
    <row r="42" spans="1:18" ht="15.75" thickTop="1">
      <c r="A42" s="12"/>
      <c r="B42" s="44" t="s">
        <v>1156</v>
      </c>
      <c r="C42" s="38"/>
      <c r="D42" s="148" t="s">
        <v>343</v>
      </c>
      <c r="E42" s="149">
        <v>0.76</v>
      </c>
      <c r="F42" s="58"/>
      <c r="G42" s="38"/>
      <c r="H42" s="148" t="s">
        <v>343</v>
      </c>
      <c r="I42" s="149">
        <v>1.26</v>
      </c>
      <c r="J42" s="58"/>
      <c r="K42" s="38"/>
      <c r="L42" s="148" t="s">
        <v>343</v>
      </c>
      <c r="M42" s="149">
        <v>0.23</v>
      </c>
      <c r="N42" s="58"/>
      <c r="O42" s="38"/>
      <c r="P42" s="148" t="s">
        <v>343</v>
      </c>
      <c r="Q42" s="149">
        <v>0.3</v>
      </c>
      <c r="R42" s="58"/>
    </row>
    <row r="43" spans="1:18" ht="15.75" thickBot="1">
      <c r="A43" s="12"/>
      <c r="B43" s="44"/>
      <c r="C43" s="38"/>
      <c r="D43" s="64"/>
      <c r="E43" s="66"/>
      <c r="F43" s="67"/>
      <c r="G43" s="38"/>
      <c r="H43" s="64"/>
      <c r="I43" s="66"/>
      <c r="J43" s="67"/>
      <c r="K43" s="38"/>
      <c r="L43" s="64"/>
      <c r="M43" s="66"/>
      <c r="N43" s="67"/>
      <c r="O43" s="38"/>
      <c r="P43" s="64"/>
      <c r="Q43" s="66"/>
      <c r="R43" s="67"/>
    </row>
    <row r="44" spans="1:18" ht="15.75" thickTop="1">
      <c r="A44" s="12"/>
      <c r="B44" s="40" t="s">
        <v>1157</v>
      </c>
      <c r="C44" s="18"/>
      <c r="D44" s="146" t="s">
        <v>343</v>
      </c>
      <c r="E44" s="147">
        <v>0.76</v>
      </c>
      <c r="F44" s="70"/>
      <c r="G44" s="18"/>
      <c r="H44" s="146" t="s">
        <v>343</v>
      </c>
      <c r="I44" s="147">
        <v>1.25</v>
      </c>
      <c r="J44" s="70"/>
      <c r="K44" s="18"/>
      <c r="L44" s="146" t="s">
        <v>343</v>
      </c>
      <c r="M44" s="147">
        <v>0.23</v>
      </c>
      <c r="N44" s="70"/>
      <c r="O44" s="18"/>
      <c r="P44" s="146" t="s">
        <v>343</v>
      </c>
      <c r="Q44" s="147">
        <v>0.3</v>
      </c>
      <c r="R44" s="70"/>
    </row>
    <row r="45" spans="1:18" ht="15.75" thickBot="1">
      <c r="A45" s="12"/>
      <c r="B45" s="40"/>
      <c r="C45" s="18"/>
      <c r="D45" s="51"/>
      <c r="E45" s="53"/>
      <c r="F45" s="55"/>
      <c r="G45" s="18"/>
      <c r="H45" s="51"/>
      <c r="I45" s="53"/>
      <c r="J45" s="55"/>
      <c r="K45" s="18"/>
      <c r="L45" s="51"/>
      <c r="M45" s="53"/>
      <c r="N45" s="55"/>
      <c r="O45" s="18"/>
      <c r="P45" s="51"/>
      <c r="Q45" s="53"/>
      <c r="R45" s="55"/>
    </row>
    <row r="46" spans="1:18" ht="15.75" thickTop="1">
      <c r="A46" s="12"/>
      <c r="B46" s="44" t="s">
        <v>1158</v>
      </c>
      <c r="C46" s="38"/>
      <c r="D46" s="148" t="s">
        <v>343</v>
      </c>
      <c r="E46" s="149">
        <v>0.4</v>
      </c>
      <c r="F46" s="58"/>
      <c r="G46" s="38"/>
      <c r="H46" s="148" t="s">
        <v>343</v>
      </c>
      <c r="I46" s="149">
        <v>0.42</v>
      </c>
      <c r="J46" s="58"/>
      <c r="K46" s="38"/>
      <c r="L46" s="148" t="s">
        <v>343</v>
      </c>
      <c r="M46" s="149">
        <v>0.44</v>
      </c>
      <c r="N46" s="58"/>
      <c r="O46" s="38"/>
      <c r="P46" s="148" t="s">
        <v>343</v>
      </c>
      <c r="Q46" s="149">
        <v>0.45</v>
      </c>
      <c r="R46" s="58"/>
    </row>
    <row r="47" spans="1:18" ht="15.75" thickBot="1">
      <c r="A47" s="12"/>
      <c r="B47" s="44"/>
      <c r="C47" s="38"/>
      <c r="D47" s="64"/>
      <c r="E47" s="66"/>
      <c r="F47" s="67"/>
      <c r="G47" s="38"/>
      <c r="H47" s="64"/>
      <c r="I47" s="66"/>
      <c r="J47" s="67"/>
      <c r="K47" s="38"/>
      <c r="L47" s="64"/>
      <c r="M47" s="66"/>
      <c r="N47" s="67"/>
      <c r="O47" s="38"/>
      <c r="P47" s="64"/>
      <c r="Q47" s="66"/>
      <c r="R47" s="67"/>
    </row>
    <row r="48" spans="1:18" ht="15.75" thickTop="1">
      <c r="A48" s="12"/>
      <c r="B48" s="34"/>
      <c r="C48" s="34"/>
      <c r="D48" s="34"/>
      <c r="E48" s="34"/>
      <c r="F48" s="34"/>
      <c r="G48" s="34"/>
      <c r="H48" s="34"/>
      <c r="I48" s="34"/>
      <c r="J48" s="34"/>
      <c r="K48" s="34"/>
      <c r="L48" s="34"/>
      <c r="M48" s="34"/>
      <c r="N48" s="34"/>
      <c r="O48" s="34"/>
      <c r="P48" s="34"/>
      <c r="Q48" s="34"/>
      <c r="R48" s="34"/>
    </row>
    <row r="49" spans="1:18">
      <c r="A49" s="12"/>
      <c r="B49" s="13"/>
      <c r="C49" s="13"/>
      <c r="D49" s="13"/>
      <c r="E49" s="13"/>
      <c r="F49" s="13"/>
      <c r="G49" s="13"/>
      <c r="H49" s="13"/>
      <c r="I49" s="13"/>
      <c r="J49" s="13"/>
      <c r="K49" s="13"/>
      <c r="L49" s="13"/>
      <c r="M49" s="13"/>
      <c r="N49" s="13"/>
      <c r="O49" s="13"/>
      <c r="P49" s="13"/>
      <c r="Q49" s="13"/>
      <c r="R49" s="13"/>
    </row>
    <row r="50" spans="1:18" ht="15.75" thickBot="1">
      <c r="A50" s="12"/>
      <c r="B50" s="11"/>
      <c r="C50" s="11"/>
      <c r="D50" s="36" t="s">
        <v>1159</v>
      </c>
      <c r="E50" s="36"/>
      <c r="F50" s="36"/>
      <c r="G50" s="36"/>
      <c r="H50" s="36"/>
      <c r="I50" s="36"/>
      <c r="J50" s="36"/>
      <c r="K50" s="36"/>
      <c r="L50" s="36"/>
      <c r="M50" s="36"/>
      <c r="N50" s="36"/>
      <c r="O50" s="36"/>
      <c r="P50" s="36"/>
      <c r="Q50" s="36"/>
      <c r="R50" s="36"/>
    </row>
    <row r="51" spans="1:18" ht="15.75" thickBot="1">
      <c r="A51" s="12"/>
      <c r="B51" s="11"/>
      <c r="C51" s="11"/>
      <c r="D51" s="37" t="s">
        <v>1108</v>
      </c>
      <c r="E51" s="37"/>
      <c r="F51" s="37"/>
      <c r="G51" s="31"/>
      <c r="H51" s="37" t="s">
        <v>1109</v>
      </c>
      <c r="I51" s="37"/>
      <c r="J51" s="37"/>
      <c r="K51" s="31"/>
      <c r="L51" s="37" t="s">
        <v>1110</v>
      </c>
      <c r="M51" s="37"/>
      <c r="N51" s="37"/>
      <c r="O51" s="31"/>
      <c r="P51" s="37" t="s">
        <v>1111</v>
      </c>
      <c r="Q51" s="37"/>
      <c r="R51" s="37"/>
    </row>
    <row r="52" spans="1:18">
      <c r="A52" s="12"/>
      <c r="B52" s="44" t="s">
        <v>1112</v>
      </c>
      <c r="C52" s="38"/>
      <c r="D52" s="63" t="s">
        <v>343</v>
      </c>
      <c r="E52" s="68">
        <v>38247</v>
      </c>
      <c r="F52" s="39"/>
      <c r="G52" s="38"/>
      <c r="H52" s="63" t="s">
        <v>343</v>
      </c>
      <c r="I52" s="68">
        <v>41329</v>
      </c>
      <c r="J52" s="39"/>
      <c r="K52" s="38"/>
      <c r="L52" s="63" t="s">
        <v>343</v>
      </c>
      <c r="M52" s="68">
        <v>34416</v>
      </c>
      <c r="N52" s="39"/>
      <c r="O52" s="38"/>
      <c r="P52" s="63" t="s">
        <v>343</v>
      </c>
      <c r="Q52" s="68">
        <v>40721</v>
      </c>
      <c r="R52" s="39"/>
    </row>
    <row r="53" spans="1:18">
      <c r="A53" s="12"/>
      <c r="B53" s="44"/>
      <c r="C53" s="38"/>
      <c r="D53" s="72"/>
      <c r="E53" s="73"/>
      <c r="F53" s="74"/>
      <c r="G53" s="38"/>
      <c r="H53" s="72"/>
      <c r="I53" s="73"/>
      <c r="J53" s="74"/>
      <c r="K53" s="38"/>
      <c r="L53" s="72"/>
      <c r="M53" s="73"/>
      <c r="N53" s="74"/>
      <c r="O53" s="38"/>
      <c r="P53" s="72"/>
      <c r="Q53" s="73"/>
      <c r="R53" s="74"/>
    </row>
    <row r="54" spans="1:18" ht="15.75" thickBot="1">
      <c r="A54" s="12"/>
      <c r="B54" s="27" t="s">
        <v>1113</v>
      </c>
      <c r="C54" s="11"/>
      <c r="D54" s="59" t="s">
        <v>1160</v>
      </c>
      <c r="E54" s="59"/>
      <c r="F54" s="150" t="s">
        <v>362</v>
      </c>
      <c r="G54" s="11"/>
      <c r="H54" s="59" t="s">
        <v>1161</v>
      </c>
      <c r="I54" s="59"/>
      <c r="J54" s="150" t="s">
        <v>362</v>
      </c>
      <c r="K54" s="11"/>
      <c r="L54" s="59" t="s">
        <v>1162</v>
      </c>
      <c r="M54" s="59"/>
      <c r="N54" s="150" t="s">
        <v>362</v>
      </c>
      <c r="O54" s="11"/>
      <c r="P54" s="59" t="s">
        <v>1163</v>
      </c>
      <c r="Q54" s="59"/>
      <c r="R54" s="150" t="s">
        <v>362</v>
      </c>
    </row>
    <row r="55" spans="1:18">
      <c r="A55" s="12"/>
      <c r="B55" s="44" t="s">
        <v>1118</v>
      </c>
      <c r="C55" s="38"/>
      <c r="D55" s="68">
        <v>32030</v>
      </c>
      <c r="E55" s="68"/>
      <c r="F55" s="39"/>
      <c r="G55" s="38"/>
      <c r="H55" s="68">
        <v>34092</v>
      </c>
      <c r="I55" s="68"/>
      <c r="J55" s="39"/>
      <c r="K55" s="38"/>
      <c r="L55" s="68">
        <v>27627</v>
      </c>
      <c r="M55" s="68"/>
      <c r="N55" s="39"/>
      <c r="O55" s="38"/>
      <c r="P55" s="68">
        <v>33362</v>
      </c>
      <c r="Q55" s="68"/>
      <c r="R55" s="39"/>
    </row>
    <row r="56" spans="1:18" ht="15.75" thickBot="1">
      <c r="A56" s="12"/>
      <c r="B56" s="44"/>
      <c r="C56" s="38"/>
      <c r="D56" s="49"/>
      <c r="E56" s="49"/>
      <c r="F56" s="48"/>
      <c r="G56" s="38"/>
      <c r="H56" s="49"/>
      <c r="I56" s="49"/>
      <c r="J56" s="48"/>
      <c r="K56" s="38"/>
      <c r="L56" s="49"/>
      <c r="M56" s="49"/>
      <c r="N56" s="48"/>
      <c r="O56" s="38"/>
      <c r="P56" s="49"/>
      <c r="Q56" s="49"/>
      <c r="R56" s="48"/>
    </row>
    <row r="57" spans="1:18">
      <c r="A57" s="12"/>
      <c r="B57" s="27" t="s">
        <v>1119</v>
      </c>
      <c r="C57" s="11"/>
      <c r="D57" s="54"/>
      <c r="E57" s="54"/>
      <c r="F57" s="54"/>
      <c r="G57" s="11"/>
      <c r="H57" s="54"/>
      <c r="I57" s="54"/>
      <c r="J57" s="54"/>
      <c r="K57" s="11"/>
      <c r="L57" s="54"/>
      <c r="M57" s="54"/>
      <c r="N57" s="54"/>
      <c r="O57" s="11"/>
      <c r="P57" s="54"/>
      <c r="Q57" s="54"/>
      <c r="R57" s="54"/>
    </row>
    <row r="58" spans="1:18">
      <c r="A58" s="12"/>
      <c r="B58" s="44" t="s">
        <v>1120</v>
      </c>
      <c r="C58" s="38"/>
      <c r="D58" s="46">
        <v>15795</v>
      </c>
      <c r="E58" s="46"/>
      <c r="F58" s="38"/>
      <c r="G58" s="38"/>
      <c r="H58" s="45" t="s">
        <v>1164</v>
      </c>
      <c r="I58" s="45"/>
      <c r="J58" s="62" t="s">
        <v>362</v>
      </c>
      <c r="K58" s="38"/>
      <c r="L58" s="45" t="s">
        <v>1165</v>
      </c>
      <c r="M58" s="45"/>
      <c r="N58" s="62" t="s">
        <v>362</v>
      </c>
      <c r="O58" s="38"/>
      <c r="P58" s="45" t="s">
        <v>1166</v>
      </c>
      <c r="Q58" s="45"/>
      <c r="R58" s="62" t="s">
        <v>362</v>
      </c>
    </row>
    <row r="59" spans="1:18">
      <c r="A59" s="12"/>
      <c r="B59" s="44"/>
      <c r="C59" s="38"/>
      <c r="D59" s="46"/>
      <c r="E59" s="46"/>
      <c r="F59" s="38"/>
      <c r="G59" s="38"/>
      <c r="H59" s="45"/>
      <c r="I59" s="45"/>
      <c r="J59" s="62"/>
      <c r="K59" s="38"/>
      <c r="L59" s="45"/>
      <c r="M59" s="45"/>
      <c r="N59" s="62"/>
      <c r="O59" s="38"/>
      <c r="P59" s="45"/>
      <c r="Q59" s="45"/>
      <c r="R59" s="62"/>
    </row>
    <row r="60" spans="1:18">
      <c r="A60" s="12"/>
      <c r="B60" s="40" t="s">
        <v>1123</v>
      </c>
      <c r="C60" s="18"/>
      <c r="D60" s="42" t="s">
        <v>1167</v>
      </c>
      <c r="E60" s="42"/>
      <c r="F60" s="41" t="s">
        <v>362</v>
      </c>
      <c r="G60" s="18"/>
      <c r="H60" s="42" t="s">
        <v>1168</v>
      </c>
      <c r="I60" s="42"/>
      <c r="J60" s="41" t="s">
        <v>362</v>
      </c>
      <c r="K60" s="18"/>
      <c r="L60" s="43">
        <v>28143</v>
      </c>
      <c r="M60" s="43"/>
      <c r="N60" s="18"/>
      <c r="O60" s="18"/>
      <c r="P60" s="42" t="s">
        <v>1169</v>
      </c>
      <c r="Q60" s="42"/>
      <c r="R60" s="41" t="s">
        <v>362</v>
      </c>
    </row>
    <row r="61" spans="1:18">
      <c r="A61" s="12"/>
      <c r="B61" s="40"/>
      <c r="C61" s="18"/>
      <c r="D61" s="42"/>
      <c r="E61" s="42"/>
      <c r="F61" s="41"/>
      <c r="G61" s="18"/>
      <c r="H61" s="42"/>
      <c r="I61" s="42"/>
      <c r="J61" s="41"/>
      <c r="K61" s="18"/>
      <c r="L61" s="43"/>
      <c r="M61" s="43"/>
      <c r="N61" s="18"/>
      <c r="O61" s="18"/>
      <c r="P61" s="42"/>
      <c r="Q61" s="42"/>
      <c r="R61" s="41"/>
    </row>
    <row r="62" spans="1:18">
      <c r="A62" s="12"/>
      <c r="B62" s="114" t="s">
        <v>987</v>
      </c>
      <c r="C62" s="38"/>
      <c r="D62" s="45" t="s">
        <v>1170</v>
      </c>
      <c r="E62" s="45"/>
      <c r="F62" s="62" t="s">
        <v>362</v>
      </c>
      <c r="G62" s="38"/>
      <c r="H62" s="45">
        <v>887</v>
      </c>
      <c r="I62" s="45"/>
      <c r="J62" s="38"/>
      <c r="K62" s="38"/>
      <c r="L62" s="45" t="s">
        <v>1171</v>
      </c>
      <c r="M62" s="45"/>
      <c r="N62" s="62" t="s">
        <v>362</v>
      </c>
      <c r="O62" s="38"/>
      <c r="P62" s="45" t="s">
        <v>1172</v>
      </c>
      <c r="Q62" s="45"/>
      <c r="R62" s="62" t="s">
        <v>362</v>
      </c>
    </row>
    <row r="63" spans="1:18">
      <c r="A63" s="12"/>
      <c r="B63" s="114"/>
      <c r="C63" s="38"/>
      <c r="D63" s="45"/>
      <c r="E63" s="45"/>
      <c r="F63" s="62"/>
      <c r="G63" s="38"/>
      <c r="H63" s="45"/>
      <c r="I63" s="45"/>
      <c r="J63" s="38"/>
      <c r="K63" s="38"/>
      <c r="L63" s="45"/>
      <c r="M63" s="45"/>
      <c r="N63" s="62"/>
      <c r="O63" s="38"/>
      <c r="P63" s="45"/>
      <c r="Q63" s="45"/>
      <c r="R63" s="62"/>
    </row>
    <row r="64" spans="1:18">
      <c r="A64" s="12"/>
      <c r="B64" s="115" t="s">
        <v>1125</v>
      </c>
      <c r="C64" s="18"/>
      <c r="D64" s="43">
        <v>2848</v>
      </c>
      <c r="E64" s="43"/>
      <c r="F64" s="18"/>
      <c r="G64" s="18"/>
      <c r="H64" s="42" t="s">
        <v>1173</v>
      </c>
      <c r="I64" s="42"/>
      <c r="J64" s="41" t="s">
        <v>362</v>
      </c>
      <c r="K64" s="18"/>
      <c r="L64" s="42">
        <v>537</v>
      </c>
      <c r="M64" s="42"/>
      <c r="N64" s="18"/>
      <c r="O64" s="18"/>
      <c r="P64" s="43">
        <v>4038</v>
      </c>
      <c r="Q64" s="43"/>
      <c r="R64" s="18"/>
    </row>
    <row r="65" spans="1:18">
      <c r="A65" s="12"/>
      <c r="B65" s="115"/>
      <c r="C65" s="18"/>
      <c r="D65" s="43"/>
      <c r="E65" s="43"/>
      <c r="F65" s="18"/>
      <c r="G65" s="18"/>
      <c r="H65" s="42"/>
      <c r="I65" s="42"/>
      <c r="J65" s="41"/>
      <c r="K65" s="18"/>
      <c r="L65" s="42"/>
      <c r="M65" s="42"/>
      <c r="N65" s="18"/>
      <c r="O65" s="18"/>
      <c r="P65" s="43"/>
      <c r="Q65" s="43"/>
      <c r="R65" s="18"/>
    </row>
    <row r="66" spans="1:18">
      <c r="A66" s="12"/>
      <c r="B66" s="44" t="s">
        <v>1174</v>
      </c>
      <c r="C66" s="38"/>
      <c r="D66" s="45" t="s">
        <v>344</v>
      </c>
      <c r="E66" s="45"/>
      <c r="F66" s="38"/>
      <c r="G66" s="38"/>
      <c r="H66" s="45" t="s">
        <v>344</v>
      </c>
      <c r="I66" s="45"/>
      <c r="J66" s="38"/>
      <c r="K66" s="38"/>
      <c r="L66" s="45">
        <v>116</v>
      </c>
      <c r="M66" s="45"/>
      <c r="N66" s="38"/>
      <c r="O66" s="38"/>
      <c r="P66" s="45">
        <v>219</v>
      </c>
      <c r="Q66" s="45"/>
      <c r="R66" s="38"/>
    </row>
    <row r="67" spans="1:18">
      <c r="A67" s="12"/>
      <c r="B67" s="44"/>
      <c r="C67" s="38"/>
      <c r="D67" s="45"/>
      <c r="E67" s="45"/>
      <c r="F67" s="38"/>
      <c r="G67" s="38"/>
      <c r="H67" s="45"/>
      <c r="I67" s="45"/>
      <c r="J67" s="38"/>
      <c r="K67" s="38"/>
      <c r="L67" s="45"/>
      <c r="M67" s="45"/>
      <c r="N67" s="38"/>
      <c r="O67" s="38"/>
      <c r="P67" s="45"/>
      <c r="Q67" s="45"/>
      <c r="R67" s="38"/>
    </row>
    <row r="68" spans="1:18">
      <c r="A68" s="12"/>
      <c r="B68" s="40" t="s">
        <v>1130</v>
      </c>
      <c r="C68" s="18"/>
      <c r="D68" s="42" t="s">
        <v>1175</v>
      </c>
      <c r="E68" s="42"/>
      <c r="F68" s="41" t="s">
        <v>362</v>
      </c>
      <c r="G68" s="18"/>
      <c r="H68" s="43">
        <v>83369</v>
      </c>
      <c r="I68" s="43"/>
      <c r="J68" s="18"/>
      <c r="K68" s="18"/>
      <c r="L68" s="42" t="s">
        <v>1176</v>
      </c>
      <c r="M68" s="42"/>
      <c r="N68" s="41" t="s">
        <v>362</v>
      </c>
      <c r="O68" s="18"/>
      <c r="P68" s="43">
        <v>3692</v>
      </c>
      <c r="Q68" s="43"/>
      <c r="R68" s="18"/>
    </row>
    <row r="69" spans="1:18">
      <c r="A69" s="12"/>
      <c r="B69" s="40"/>
      <c r="C69" s="18"/>
      <c r="D69" s="42"/>
      <c r="E69" s="42"/>
      <c r="F69" s="41"/>
      <c r="G69" s="18"/>
      <c r="H69" s="43"/>
      <c r="I69" s="43"/>
      <c r="J69" s="18"/>
      <c r="K69" s="18"/>
      <c r="L69" s="42"/>
      <c r="M69" s="42"/>
      <c r="N69" s="41"/>
      <c r="O69" s="18"/>
      <c r="P69" s="43"/>
      <c r="Q69" s="43"/>
      <c r="R69" s="18"/>
    </row>
    <row r="70" spans="1:18">
      <c r="A70" s="12"/>
      <c r="B70" s="44" t="s">
        <v>1177</v>
      </c>
      <c r="C70" s="38"/>
      <c r="D70" s="45">
        <v>25</v>
      </c>
      <c r="E70" s="45"/>
      <c r="F70" s="38"/>
      <c r="G70" s="38"/>
      <c r="H70" s="45">
        <v>43</v>
      </c>
      <c r="I70" s="45"/>
      <c r="J70" s="38"/>
      <c r="K70" s="38"/>
      <c r="L70" s="45">
        <v>4</v>
      </c>
      <c r="M70" s="45"/>
      <c r="N70" s="38"/>
      <c r="O70" s="38"/>
      <c r="P70" s="45">
        <v>4</v>
      </c>
      <c r="Q70" s="45"/>
      <c r="R70" s="38"/>
    </row>
    <row r="71" spans="1:18" ht="15.75" thickBot="1">
      <c r="A71" s="12"/>
      <c r="B71" s="44"/>
      <c r="C71" s="38"/>
      <c r="D71" s="47"/>
      <c r="E71" s="47"/>
      <c r="F71" s="48"/>
      <c r="G71" s="38"/>
      <c r="H71" s="47"/>
      <c r="I71" s="47"/>
      <c r="J71" s="48"/>
      <c r="K71" s="38"/>
      <c r="L71" s="47"/>
      <c r="M71" s="47"/>
      <c r="N71" s="48"/>
      <c r="O71" s="38"/>
      <c r="P71" s="47"/>
      <c r="Q71" s="47"/>
      <c r="R71" s="48"/>
    </row>
    <row r="72" spans="1:18" ht="15.75" thickBot="1">
      <c r="A72" s="12"/>
      <c r="B72" s="27" t="s">
        <v>1135</v>
      </c>
      <c r="C72" s="11"/>
      <c r="D72" s="154" t="s">
        <v>1178</v>
      </c>
      <c r="E72" s="154"/>
      <c r="F72" s="150" t="s">
        <v>362</v>
      </c>
      <c r="G72" s="11"/>
      <c r="H72" s="154" t="s">
        <v>1179</v>
      </c>
      <c r="I72" s="154"/>
      <c r="J72" s="150" t="s">
        <v>362</v>
      </c>
      <c r="K72" s="11"/>
      <c r="L72" s="154" t="s">
        <v>1180</v>
      </c>
      <c r="M72" s="154"/>
      <c r="N72" s="150" t="s">
        <v>362</v>
      </c>
      <c r="O72" s="11"/>
      <c r="P72" s="154" t="s">
        <v>1181</v>
      </c>
      <c r="Q72" s="154"/>
      <c r="R72" s="150" t="s">
        <v>362</v>
      </c>
    </row>
    <row r="73" spans="1:18">
      <c r="A73" s="12"/>
      <c r="B73" s="25" t="s">
        <v>1138</v>
      </c>
      <c r="C73" s="26"/>
      <c r="D73" s="39"/>
      <c r="E73" s="39"/>
      <c r="F73" s="39"/>
      <c r="G73" s="26"/>
      <c r="H73" s="39"/>
      <c r="I73" s="39"/>
      <c r="J73" s="39"/>
      <c r="K73" s="26"/>
      <c r="L73" s="39"/>
      <c r="M73" s="39"/>
      <c r="N73" s="39"/>
      <c r="O73" s="26"/>
      <c r="P73" s="39"/>
      <c r="Q73" s="39"/>
      <c r="R73" s="39"/>
    </row>
    <row r="74" spans="1:18">
      <c r="A74" s="12"/>
      <c r="B74" s="27" t="s">
        <v>1139</v>
      </c>
      <c r="C74" s="11"/>
      <c r="D74" s="42" t="s">
        <v>1182</v>
      </c>
      <c r="E74" s="42"/>
      <c r="F74" s="28" t="s">
        <v>362</v>
      </c>
      <c r="G74" s="11"/>
      <c r="H74" s="42" t="s">
        <v>1183</v>
      </c>
      <c r="I74" s="42"/>
      <c r="J74" s="28" t="s">
        <v>362</v>
      </c>
      <c r="K74" s="11"/>
      <c r="L74" s="42" t="s">
        <v>1184</v>
      </c>
      <c r="M74" s="42"/>
      <c r="N74" s="28" t="s">
        <v>362</v>
      </c>
      <c r="O74" s="11"/>
      <c r="P74" s="42" t="s">
        <v>1185</v>
      </c>
      <c r="Q74" s="42"/>
      <c r="R74" s="28" t="s">
        <v>362</v>
      </c>
    </row>
    <row r="75" spans="1:18" ht="15.75" thickBot="1">
      <c r="A75" s="12"/>
      <c r="B75" s="25" t="s">
        <v>103</v>
      </c>
      <c r="C75" s="26"/>
      <c r="D75" s="47" t="s">
        <v>1186</v>
      </c>
      <c r="E75" s="47"/>
      <c r="F75" s="153" t="s">
        <v>362</v>
      </c>
      <c r="G75" s="26"/>
      <c r="H75" s="47" t="s">
        <v>1141</v>
      </c>
      <c r="I75" s="47"/>
      <c r="J75" s="153" t="s">
        <v>362</v>
      </c>
      <c r="K75" s="26"/>
      <c r="L75" s="47" t="s">
        <v>1187</v>
      </c>
      <c r="M75" s="47"/>
      <c r="N75" s="153" t="s">
        <v>362</v>
      </c>
      <c r="O75" s="26"/>
      <c r="P75" s="47" t="s">
        <v>1188</v>
      </c>
      <c r="Q75" s="47"/>
      <c r="R75" s="153" t="s">
        <v>362</v>
      </c>
    </row>
    <row r="76" spans="1:18" ht="15.75" thickBot="1">
      <c r="A76" s="12"/>
      <c r="B76" s="27" t="s">
        <v>1148</v>
      </c>
      <c r="C76" s="11"/>
      <c r="D76" s="154" t="s">
        <v>1189</v>
      </c>
      <c r="E76" s="154"/>
      <c r="F76" s="28" t="s">
        <v>362</v>
      </c>
      <c r="G76" s="11"/>
      <c r="H76" s="154" t="s">
        <v>1190</v>
      </c>
      <c r="I76" s="154"/>
      <c r="J76" s="28" t="s">
        <v>362</v>
      </c>
      <c r="K76" s="11"/>
      <c r="L76" s="154" t="s">
        <v>1191</v>
      </c>
      <c r="M76" s="154"/>
      <c r="N76" s="28" t="s">
        <v>362</v>
      </c>
      <c r="O76" s="11"/>
      <c r="P76" s="154" t="s">
        <v>1192</v>
      </c>
      <c r="Q76" s="154"/>
      <c r="R76" s="28" t="s">
        <v>362</v>
      </c>
    </row>
    <row r="77" spans="1:18">
      <c r="A77" s="12"/>
      <c r="B77" s="44" t="s">
        <v>126</v>
      </c>
      <c r="C77" s="38"/>
      <c r="D77" s="63" t="s">
        <v>343</v>
      </c>
      <c r="E77" s="68">
        <v>5340</v>
      </c>
      <c r="F77" s="39"/>
      <c r="G77" s="38"/>
      <c r="H77" s="63" t="s">
        <v>343</v>
      </c>
      <c r="I77" s="65" t="s">
        <v>1193</v>
      </c>
      <c r="J77" s="63" t="s">
        <v>362</v>
      </c>
      <c r="K77" s="38"/>
      <c r="L77" s="63" t="s">
        <v>343</v>
      </c>
      <c r="M77" s="68">
        <v>11686</v>
      </c>
      <c r="N77" s="39"/>
      <c r="O77" s="38"/>
      <c r="P77" s="63" t="s">
        <v>343</v>
      </c>
      <c r="Q77" s="68">
        <v>8530</v>
      </c>
      <c r="R77" s="39"/>
    </row>
    <row r="78" spans="1:18" ht="15.75" thickBot="1">
      <c r="A78" s="12"/>
      <c r="B78" s="44"/>
      <c r="C78" s="38"/>
      <c r="D78" s="64"/>
      <c r="E78" s="69"/>
      <c r="F78" s="67"/>
      <c r="G78" s="38"/>
      <c r="H78" s="64"/>
      <c r="I78" s="66"/>
      <c r="J78" s="64"/>
      <c r="K78" s="38"/>
      <c r="L78" s="64"/>
      <c r="M78" s="69"/>
      <c r="N78" s="67"/>
      <c r="O78" s="38"/>
      <c r="P78" s="64"/>
      <c r="Q78" s="69"/>
      <c r="R78" s="67"/>
    </row>
    <row r="79" spans="1:18" ht="16.5" thickTop="1" thickBot="1">
      <c r="A79" s="12"/>
      <c r="B79" s="27" t="s">
        <v>1194</v>
      </c>
      <c r="C79" s="11"/>
      <c r="D79" s="155" t="s">
        <v>1154</v>
      </c>
      <c r="E79" s="155"/>
      <c r="F79" s="150" t="s">
        <v>362</v>
      </c>
      <c r="G79" s="11"/>
      <c r="H79" s="155" t="s">
        <v>1154</v>
      </c>
      <c r="I79" s="155"/>
      <c r="J79" s="150" t="s">
        <v>362</v>
      </c>
      <c r="K79" s="11"/>
      <c r="L79" s="155" t="s">
        <v>1154</v>
      </c>
      <c r="M79" s="155"/>
      <c r="N79" s="150" t="s">
        <v>362</v>
      </c>
      <c r="O79" s="11"/>
      <c r="P79" s="155" t="s">
        <v>1154</v>
      </c>
      <c r="Q79" s="155"/>
      <c r="R79" s="150" t="s">
        <v>362</v>
      </c>
    </row>
    <row r="80" spans="1:18">
      <c r="A80" s="12"/>
      <c r="B80" s="100" t="s">
        <v>1195</v>
      </c>
      <c r="C80" s="38"/>
      <c r="D80" s="63" t="s">
        <v>343</v>
      </c>
      <c r="E80" s="68">
        <v>1890</v>
      </c>
      <c r="F80" s="39"/>
      <c r="G80" s="38"/>
      <c r="H80" s="63" t="s">
        <v>343</v>
      </c>
      <c r="I80" s="65" t="s">
        <v>1196</v>
      </c>
      <c r="J80" s="63" t="s">
        <v>362</v>
      </c>
      <c r="K80" s="38"/>
      <c r="L80" s="63" t="s">
        <v>343</v>
      </c>
      <c r="M80" s="68">
        <v>8236</v>
      </c>
      <c r="N80" s="39"/>
      <c r="O80" s="38"/>
      <c r="P80" s="63" t="s">
        <v>343</v>
      </c>
      <c r="Q80" s="68">
        <v>5080</v>
      </c>
      <c r="R80" s="39"/>
    </row>
    <row r="81" spans="1:18" ht="15.75" thickBot="1">
      <c r="A81" s="12"/>
      <c r="B81" s="100"/>
      <c r="C81" s="38"/>
      <c r="D81" s="64"/>
      <c r="E81" s="69"/>
      <c r="F81" s="67"/>
      <c r="G81" s="38"/>
      <c r="H81" s="64"/>
      <c r="I81" s="66"/>
      <c r="J81" s="64"/>
      <c r="K81" s="38"/>
      <c r="L81" s="64"/>
      <c r="M81" s="69"/>
      <c r="N81" s="67"/>
      <c r="O81" s="38"/>
      <c r="P81" s="64"/>
      <c r="Q81" s="69"/>
      <c r="R81" s="67"/>
    </row>
    <row r="82" spans="1:18" ht="15.75" thickTop="1">
      <c r="A82" s="12"/>
      <c r="B82" s="40" t="s">
        <v>1197</v>
      </c>
      <c r="C82" s="18"/>
      <c r="D82" s="146" t="s">
        <v>343</v>
      </c>
      <c r="E82" s="147">
        <v>7.0000000000000007E-2</v>
      </c>
      <c r="F82" s="70"/>
      <c r="G82" s="18"/>
      <c r="H82" s="146" t="s">
        <v>343</v>
      </c>
      <c r="I82" s="147" t="s">
        <v>1198</v>
      </c>
      <c r="J82" s="146" t="s">
        <v>362</v>
      </c>
      <c r="K82" s="18"/>
      <c r="L82" s="146" t="s">
        <v>343</v>
      </c>
      <c r="M82" s="147">
        <v>0.25</v>
      </c>
      <c r="N82" s="70"/>
      <c r="O82" s="18"/>
      <c r="P82" s="146" t="s">
        <v>343</v>
      </c>
      <c r="Q82" s="147">
        <v>0.16</v>
      </c>
      <c r="R82" s="70"/>
    </row>
    <row r="83" spans="1:18" ht="15.75" thickBot="1">
      <c r="A83" s="12"/>
      <c r="B83" s="40"/>
      <c r="C83" s="18"/>
      <c r="D83" s="51"/>
      <c r="E83" s="53"/>
      <c r="F83" s="55"/>
      <c r="G83" s="18"/>
      <c r="H83" s="51"/>
      <c r="I83" s="53"/>
      <c r="J83" s="51"/>
      <c r="K83" s="18"/>
      <c r="L83" s="51"/>
      <c r="M83" s="53"/>
      <c r="N83" s="55"/>
      <c r="O83" s="18"/>
      <c r="P83" s="51"/>
      <c r="Q83" s="53"/>
      <c r="R83" s="55"/>
    </row>
    <row r="84" spans="1:18" ht="15.75" thickTop="1">
      <c r="A84" s="12"/>
      <c r="B84" s="44" t="s">
        <v>1158</v>
      </c>
      <c r="C84" s="38"/>
      <c r="D84" s="148" t="s">
        <v>343</v>
      </c>
      <c r="E84" s="149">
        <v>0.7</v>
      </c>
      <c r="F84" s="58"/>
      <c r="G84" s="38"/>
      <c r="H84" s="148" t="s">
        <v>343</v>
      </c>
      <c r="I84" s="149">
        <v>0.7</v>
      </c>
      <c r="J84" s="58"/>
      <c r="K84" s="38"/>
      <c r="L84" s="148" t="s">
        <v>343</v>
      </c>
      <c r="M84" s="149">
        <v>0.4</v>
      </c>
      <c r="N84" s="58"/>
      <c r="O84" s="38"/>
      <c r="P84" s="148" t="s">
        <v>343</v>
      </c>
      <c r="Q84" s="149">
        <v>0.4</v>
      </c>
      <c r="R84" s="58"/>
    </row>
    <row r="85" spans="1:18" ht="15.75" thickBot="1">
      <c r="A85" s="12"/>
      <c r="B85" s="44"/>
      <c r="C85" s="38"/>
      <c r="D85" s="64"/>
      <c r="E85" s="66"/>
      <c r="F85" s="67"/>
      <c r="G85" s="38"/>
      <c r="H85" s="64"/>
      <c r="I85" s="66"/>
      <c r="J85" s="67"/>
      <c r="K85" s="38"/>
      <c r="L85" s="64"/>
      <c r="M85" s="66"/>
      <c r="N85" s="67"/>
      <c r="O85" s="38"/>
      <c r="P85" s="64"/>
      <c r="Q85" s="66"/>
      <c r="R85" s="67"/>
    </row>
    <row r="86" spans="1:18" ht="15.75" thickTop="1">
      <c r="A86" s="12"/>
      <c r="B86" s="13"/>
      <c r="C86" s="13"/>
    </row>
    <row r="87" spans="1:18" ht="22.5">
      <c r="A87" s="12"/>
      <c r="B87" s="134" t="s">
        <v>375</v>
      </c>
      <c r="C87" s="135" t="s">
        <v>1199</v>
      </c>
    </row>
  </sheetData>
  <mergeCells count="499">
    <mergeCell ref="B4:R4"/>
    <mergeCell ref="N84:N85"/>
    <mergeCell ref="O84:O85"/>
    <mergeCell ref="P84:P85"/>
    <mergeCell ref="Q84:Q85"/>
    <mergeCell ref="R84:R85"/>
    <mergeCell ref="A1:A2"/>
    <mergeCell ref="B1:R1"/>
    <mergeCell ref="B2:R2"/>
    <mergeCell ref="B3:R3"/>
    <mergeCell ref="A4:A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E79"/>
    <mergeCell ref="H79:I79"/>
    <mergeCell ref="L79:M79"/>
    <mergeCell ref="P79:Q79"/>
    <mergeCell ref="H77:H78"/>
    <mergeCell ref="I77:I78"/>
    <mergeCell ref="J77:J78"/>
    <mergeCell ref="K77:K78"/>
    <mergeCell ref="L77:L78"/>
    <mergeCell ref="M77:M78"/>
    <mergeCell ref="B77:B78"/>
    <mergeCell ref="C77:C78"/>
    <mergeCell ref="D77:D78"/>
    <mergeCell ref="E77:E78"/>
    <mergeCell ref="F77:F78"/>
    <mergeCell ref="G77:G78"/>
    <mergeCell ref="D75:E75"/>
    <mergeCell ref="H75:I75"/>
    <mergeCell ref="L75:M75"/>
    <mergeCell ref="P75:Q75"/>
    <mergeCell ref="D76:E76"/>
    <mergeCell ref="H76:I76"/>
    <mergeCell ref="L76:M76"/>
    <mergeCell ref="P76:Q76"/>
    <mergeCell ref="D73:F73"/>
    <mergeCell ref="H73:J73"/>
    <mergeCell ref="L73:N73"/>
    <mergeCell ref="P73:R73"/>
    <mergeCell ref="D74:E74"/>
    <mergeCell ref="H74:I74"/>
    <mergeCell ref="L74:M74"/>
    <mergeCell ref="P74:Q74"/>
    <mergeCell ref="P70:Q71"/>
    <mergeCell ref="R70:R71"/>
    <mergeCell ref="D72:E72"/>
    <mergeCell ref="H72:I72"/>
    <mergeCell ref="L72:M72"/>
    <mergeCell ref="P72:Q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R55:R56"/>
    <mergeCell ref="D57:F57"/>
    <mergeCell ref="H57:J57"/>
    <mergeCell ref="L57:N57"/>
    <mergeCell ref="P57:R57"/>
    <mergeCell ref="B58:B59"/>
    <mergeCell ref="C58:C59"/>
    <mergeCell ref="D58:E59"/>
    <mergeCell ref="F58:F59"/>
    <mergeCell ref="G58:G59"/>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E54"/>
    <mergeCell ref="H54:I54"/>
    <mergeCell ref="L54:M54"/>
    <mergeCell ref="P54:Q54"/>
    <mergeCell ref="H52:H53"/>
    <mergeCell ref="I52:I53"/>
    <mergeCell ref="J52:J53"/>
    <mergeCell ref="K52:K53"/>
    <mergeCell ref="L52:L53"/>
    <mergeCell ref="M52:M53"/>
    <mergeCell ref="B52:B53"/>
    <mergeCell ref="C52:C53"/>
    <mergeCell ref="D52:D53"/>
    <mergeCell ref="E52:E53"/>
    <mergeCell ref="F52:F53"/>
    <mergeCell ref="G52:G53"/>
    <mergeCell ref="B48:R48"/>
    <mergeCell ref="D50:R50"/>
    <mergeCell ref="D51:F51"/>
    <mergeCell ref="H51:J51"/>
    <mergeCell ref="L51:N51"/>
    <mergeCell ref="P51:R51"/>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D36:E36"/>
    <mergeCell ref="H36:I36"/>
    <mergeCell ref="L36:M36"/>
    <mergeCell ref="P36:Q36"/>
    <mergeCell ref="B37:B38"/>
    <mergeCell ref="C37:C38"/>
    <mergeCell ref="D37:D38"/>
    <mergeCell ref="E37:E38"/>
    <mergeCell ref="F37:F38"/>
    <mergeCell ref="G37:G38"/>
    <mergeCell ref="D34:E34"/>
    <mergeCell ref="H34:I34"/>
    <mergeCell ref="L34:M34"/>
    <mergeCell ref="P34:Q34"/>
    <mergeCell ref="D35:E35"/>
    <mergeCell ref="H35:I35"/>
    <mergeCell ref="L35:M35"/>
    <mergeCell ref="P35:Q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F14"/>
    <mergeCell ref="H14:J14"/>
    <mergeCell ref="L14:N14"/>
    <mergeCell ref="P14:R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8" t="s">
        <v>1200</v>
      </c>
      <c r="B1" s="8" t="s">
        <v>1</v>
      </c>
      <c r="C1" s="8"/>
    </row>
    <row r="2" spans="1:3" ht="15" customHeight="1">
      <c r="A2" s="8"/>
      <c r="B2" s="8" t="s">
        <v>2</v>
      </c>
      <c r="C2" s="8"/>
    </row>
    <row r="3" spans="1:3">
      <c r="A3" s="3" t="s">
        <v>228</v>
      </c>
      <c r="B3" s="16"/>
      <c r="C3" s="16"/>
    </row>
    <row r="4" spans="1:3">
      <c r="A4" s="12" t="s">
        <v>230</v>
      </c>
      <c r="B4" s="97" t="s">
        <v>230</v>
      </c>
      <c r="C4" s="97"/>
    </row>
    <row r="5" spans="1:3" ht="76.5" customHeight="1">
      <c r="A5" s="12"/>
      <c r="B5" s="18" t="s">
        <v>231</v>
      </c>
      <c r="C5" s="18"/>
    </row>
    <row r="6" spans="1:3" ht="127.5" customHeight="1">
      <c r="A6" s="12"/>
      <c r="B6" s="18" t="s">
        <v>1201</v>
      </c>
      <c r="C6" s="18"/>
    </row>
    <row r="7" spans="1:3">
      <c r="A7" s="12" t="s">
        <v>234</v>
      </c>
      <c r="B7" s="97" t="s">
        <v>234</v>
      </c>
      <c r="C7" s="97"/>
    </row>
    <row r="8" spans="1:3" ht="127.5" customHeight="1">
      <c r="A8" s="12"/>
      <c r="B8" s="18" t="s">
        <v>1202</v>
      </c>
      <c r="C8" s="18"/>
    </row>
    <row r="9" spans="1:3" ht="15" customHeight="1">
      <c r="A9" s="12" t="s">
        <v>237</v>
      </c>
      <c r="B9" s="97" t="s">
        <v>237</v>
      </c>
      <c r="C9" s="97"/>
    </row>
    <row r="10" spans="1:3" ht="102" customHeight="1">
      <c r="A10" s="12"/>
      <c r="B10" s="18" t="s">
        <v>238</v>
      </c>
      <c r="C10" s="18"/>
    </row>
    <row r="11" spans="1:3">
      <c r="A11" s="12" t="s">
        <v>240</v>
      </c>
      <c r="B11" s="97" t="s">
        <v>240</v>
      </c>
      <c r="C11" s="97"/>
    </row>
    <row r="12" spans="1:3" ht="153" customHeight="1">
      <c r="A12" s="12"/>
      <c r="B12" s="18" t="s">
        <v>241</v>
      </c>
      <c r="C12" s="18"/>
    </row>
    <row r="13" spans="1:3" ht="25.5" customHeight="1">
      <c r="A13" s="12" t="s">
        <v>243</v>
      </c>
      <c r="B13" s="97" t="s">
        <v>243</v>
      </c>
      <c r="C13" s="97"/>
    </row>
    <row r="14" spans="1:3" ht="153" customHeight="1">
      <c r="A14" s="12"/>
      <c r="B14" s="18" t="s">
        <v>244</v>
      </c>
      <c r="C14" s="18"/>
    </row>
    <row r="15" spans="1:3" ht="344.25" customHeight="1">
      <c r="A15" s="12"/>
      <c r="B15" s="19" t="s">
        <v>245</v>
      </c>
      <c r="C15" s="19"/>
    </row>
    <row r="16" spans="1:3">
      <c r="A16" s="12"/>
      <c r="B16" s="20" t="s">
        <v>246</v>
      </c>
      <c r="C16" s="20"/>
    </row>
    <row r="17" spans="1:3" ht="204" customHeight="1">
      <c r="A17" s="12"/>
      <c r="B17" s="19" t="s">
        <v>247</v>
      </c>
      <c r="C17" s="19"/>
    </row>
    <row r="18" spans="1:3" ht="89.25" customHeight="1">
      <c r="A18" s="12"/>
      <c r="B18" s="19" t="s">
        <v>248</v>
      </c>
      <c r="C18" s="19"/>
    </row>
    <row r="19" spans="1:3">
      <c r="A19" s="12"/>
      <c r="B19" s="21" t="s">
        <v>249</v>
      </c>
      <c r="C19" s="21"/>
    </row>
    <row r="20" spans="1:3" ht="102" customHeight="1">
      <c r="A20" s="12"/>
      <c r="B20" s="18" t="s">
        <v>250</v>
      </c>
      <c r="C20" s="18"/>
    </row>
    <row r="21" spans="1:3">
      <c r="A21" s="12"/>
      <c r="B21" s="21" t="s">
        <v>251</v>
      </c>
      <c r="C21" s="21"/>
    </row>
    <row r="22" spans="1:3" ht="165.75" customHeight="1">
      <c r="A22" s="12"/>
      <c r="B22" s="18" t="s">
        <v>252</v>
      </c>
      <c r="C22" s="18"/>
    </row>
    <row r="23" spans="1:3" ht="242.25" customHeight="1">
      <c r="A23" s="12"/>
      <c r="B23" s="18" t="s">
        <v>253</v>
      </c>
      <c r="C23" s="18"/>
    </row>
    <row r="24" spans="1:3">
      <c r="A24" s="12"/>
      <c r="B24" s="21" t="s">
        <v>254</v>
      </c>
      <c r="C24" s="21"/>
    </row>
    <row r="25" spans="1:3" ht="409.6" customHeight="1">
      <c r="A25" s="12"/>
      <c r="B25" s="18" t="s">
        <v>255</v>
      </c>
      <c r="C25" s="18"/>
    </row>
    <row r="26" spans="1:3" ht="293.25" customHeight="1">
      <c r="A26" s="12"/>
      <c r="B26" s="18" t="s">
        <v>256</v>
      </c>
      <c r="C26" s="18"/>
    </row>
    <row r="27" spans="1:3">
      <c r="A27" s="12"/>
      <c r="B27" s="13"/>
      <c r="C27" s="13"/>
    </row>
    <row r="28" spans="1:3" ht="25.5">
      <c r="A28" s="12"/>
      <c r="B28" s="14" t="s">
        <v>257</v>
      </c>
      <c r="C28" s="15" t="s">
        <v>258</v>
      </c>
    </row>
    <row r="29" spans="1:3" ht="178.5" customHeight="1">
      <c r="A29" s="12"/>
      <c r="B29" s="18" t="s">
        <v>259</v>
      </c>
      <c r="C29" s="18"/>
    </row>
    <row r="30" spans="1:3" ht="140.25" customHeight="1">
      <c r="A30" s="12"/>
      <c r="B30" s="18" t="s">
        <v>260</v>
      </c>
      <c r="C30" s="18"/>
    </row>
    <row r="31" spans="1:3" ht="114.75" customHeight="1">
      <c r="A31" s="12"/>
      <c r="B31" s="18" t="s">
        <v>261</v>
      </c>
      <c r="C31" s="18"/>
    </row>
    <row r="32" spans="1:3">
      <c r="A32" s="12" t="s">
        <v>263</v>
      </c>
      <c r="B32" s="97" t="s">
        <v>263</v>
      </c>
      <c r="C32" s="97"/>
    </row>
    <row r="33" spans="1:3">
      <c r="A33" s="12"/>
      <c r="B33" s="21" t="s">
        <v>264</v>
      </c>
      <c r="C33" s="21"/>
    </row>
    <row r="34" spans="1:3" ht="395.25" customHeight="1">
      <c r="A34" s="12"/>
      <c r="B34" s="19" t="s">
        <v>265</v>
      </c>
      <c r="C34" s="19"/>
    </row>
    <row r="35" spans="1:3" ht="127.5" customHeight="1">
      <c r="A35" s="12"/>
      <c r="B35" s="19" t="s">
        <v>266</v>
      </c>
      <c r="C35" s="19"/>
    </row>
    <row r="36" spans="1:3" ht="409.6" customHeight="1">
      <c r="A36" s="12"/>
      <c r="B36" s="19" t="s">
        <v>267</v>
      </c>
      <c r="C36" s="19"/>
    </row>
    <row r="37" spans="1:3">
      <c r="A37" s="12"/>
      <c r="B37" s="21" t="s">
        <v>268</v>
      </c>
      <c r="C37" s="21"/>
    </row>
    <row r="38" spans="1:3" ht="293.25" customHeight="1">
      <c r="A38" s="12"/>
      <c r="B38" s="18" t="s">
        <v>269</v>
      </c>
      <c r="C38" s="18"/>
    </row>
    <row r="39" spans="1:3" ht="153" customHeight="1">
      <c r="A39" s="12"/>
      <c r="B39" s="18" t="s">
        <v>270</v>
      </c>
      <c r="C39" s="18"/>
    </row>
    <row r="40" spans="1:3">
      <c r="A40" s="12"/>
      <c r="B40" s="21" t="s">
        <v>271</v>
      </c>
      <c r="C40" s="21"/>
    </row>
    <row r="41" spans="1:3" ht="102" customHeight="1">
      <c r="A41" s="12"/>
      <c r="B41" s="18" t="s">
        <v>272</v>
      </c>
      <c r="C41" s="18"/>
    </row>
    <row r="42" spans="1:3">
      <c r="A42" s="12" t="s">
        <v>274</v>
      </c>
      <c r="B42" s="97" t="s">
        <v>274</v>
      </c>
      <c r="C42" s="97"/>
    </row>
    <row r="43" spans="1:3" ht="229.5" customHeight="1">
      <c r="A43" s="12"/>
      <c r="B43" s="19" t="s">
        <v>275</v>
      </c>
      <c r="C43" s="19"/>
    </row>
    <row r="44" spans="1:3" ht="76.5" customHeight="1">
      <c r="A44" s="12"/>
      <c r="B44" s="19" t="s">
        <v>276</v>
      </c>
      <c r="C44" s="19"/>
    </row>
    <row r="45" spans="1:3">
      <c r="A45" s="12"/>
      <c r="B45" s="20" t="s">
        <v>277</v>
      </c>
      <c r="C45" s="20"/>
    </row>
    <row r="46" spans="1:3" ht="140.25" customHeight="1">
      <c r="A46" s="12"/>
      <c r="B46" s="19" t="s">
        <v>1203</v>
      </c>
      <c r="C46" s="19"/>
    </row>
    <row r="47" spans="1:3">
      <c r="A47" s="12" t="s">
        <v>280</v>
      </c>
      <c r="B47" s="97" t="s">
        <v>280</v>
      </c>
      <c r="C47" s="97"/>
    </row>
    <row r="48" spans="1:3" ht="242.25" customHeight="1">
      <c r="A48" s="12"/>
      <c r="B48" s="19" t="s">
        <v>1204</v>
      </c>
      <c r="C48" s="19"/>
    </row>
    <row r="49" spans="1:3">
      <c r="A49" s="12" t="s">
        <v>283</v>
      </c>
      <c r="B49" s="97" t="s">
        <v>283</v>
      </c>
      <c r="C49" s="97"/>
    </row>
    <row r="50" spans="1:3" ht="191.25" customHeight="1">
      <c r="A50" s="12"/>
      <c r="B50" s="18" t="s">
        <v>1205</v>
      </c>
      <c r="C50" s="18"/>
    </row>
    <row r="51" spans="1:3">
      <c r="A51" s="12" t="s">
        <v>286</v>
      </c>
      <c r="B51" s="97" t="s">
        <v>286</v>
      </c>
      <c r="C51" s="97"/>
    </row>
    <row r="52" spans="1:3" ht="153" customHeight="1">
      <c r="A52" s="12"/>
      <c r="B52" s="18" t="s">
        <v>287</v>
      </c>
      <c r="C52" s="18"/>
    </row>
    <row r="53" spans="1:3" ht="127.5" customHeight="1">
      <c r="A53" s="12"/>
      <c r="B53" s="18" t="s">
        <v>288</v>
      </c>
      <c r="C53" s="18"/>
    </row>
    <row r="54" spans="1:3">
      <c r="A54" s="12"/>
      <c r="B54" s="20" t="s">
        <v>289</v>
      </c>
      <c r="C54" s="20"/>
    </row>
    <row r="55" spans="1:3" ht="306" customHeight="1">
      <c r="A55" s="12"/>
      <c r="B55" s="19" t="s">
        <v>290</v>
      </c>
      <c r="C55" s="19"/>
    </row>
    <row r="56" spans="1:3">
      <c r="A56" s="12" t="s">
        <v>292</v>
      </c>
      <c r="B56" s="97" t="s">
        <v>292</v>
      </c>
      <c r="C56" s="97"/>
    </row>
    <row r="57" spans="1:3" ht="242.25" customHeight="1">
      <c r="A57" s="12"/>
      <c r="B57" s="18" t="s">
        <v>293</v>
      </c>
      <c r="C57" s="18"/>
    </row>
    <row r="58" spans="1:3">
      <c r="A58" s="12" t="s">
        <v>1206</v>
      </c>
      <c r="B58" s="97" t="s">
        <v>295</v>
      </c>
      <c r="C58" s="97"/>
    </row>
    <row r="59" spans="1:3" ht="267.75" customHeight="1">
      <c r="A59" s="12"/>
      <c r="B59" s="18" t="s">
        <v>1207</v>
      </c>
      <c r="C59" s="18"/>
    </row>
    <row r="60" spans="1:3">
      <c r="A60" s="12" t="s">
        <v>298</v>
      </c>
      <c r="B60" s="97" t="s">
        <v>298</v>
      </c>
      <c r="C60" s="97"/>
    </row>
    <row r="61" spans="1:3" ht="216.75" customHeight="1">
      <c r="A61" s="12"/>
      <c r="B61" s="18" t="s">
        <v>299</v>
      </c>
      <c r="C61" s="18"/>
    </row>
    <row r="62" spans="1:3" ht="204" customHeight="1">
      <c r="A62" s="12"/>
      <c r="B62" s="18" t="s">
        <v>300</v>
      </c>
      <c r="C62" s="18"/>
    </row>
    <row r="63" spans="1:3" ht="89.25" customHeight="1">
      <c r="A63" s="12"/>
      <c r="B63" s="18" t="s">
        <v>301</v>
      </c>
      <c r="C63" s="18"/>
    </row>
    <row r="64" spans="1:3" ht="229.5" customHeight="1">
      <c r="A64" s="12"/>
      <c r="B64" s="19" t="s">
        <v>302</v>
      </c>
      <c r="C64" s="19"/>
    </row>
    <row r="65" spans="1:3" ht="191.25" customHeight="1">
      <c r="A65" s="12"/>
      <c r="B65" s="19" t="s">
        <v>303</v>
      </c>
      <c r="C65" s="19"/>
    </row>
    <row r="66" spans="1:3" ht="63.75" customHeight="1">
      <c r="A66" s="12"/>
      <c r="B66" s="18" t="s">
        <v>304</v>
      </c>
      <c r="C66" s="18"/>
    </row>
    <row r="67" spans="1:3">
      <c r="A67" s="12" t="s">
        <v>306</v>
      </c>
      <c r="B67" s="97" t="s">
        <v>306</v>
      </c>
      <c r="C67" s="97"/>
    </row>
    <row r="68" spans="1:3">
      <c r="A68" s="12"/>
      <c r="B68" s="20" t="s">
        <v>307</v>
      </c>
      <c r="C68" s="20"/>
    </row>
    <row r="69" spans="1:3" ht="409.6" customHeight="1">
      <c r="A69" s="12"/>
      <c r="B69" s="19" t="s">
        <v>308</v>
      </c>
      <c r="C69" s="19"/>
    </row>
    <row r="70" spans="1:3" ht="409.6" customHeight="1">
      <c r="A70" s="12"/>
      <c r="B70" s="18" t="s">
        <v>309</v>
      </c>
      <c r="C70" s="18"/>
    </row>
    <row r="71" spans="1:3" ht="25.5" customHeight="1">
      <c r="A71" s="12"/>
      <c r="B71" s="20" t="s">
        <v>310</v>
      </c>
      <c r="C71" s="20"/>
    </row>
    <row r="72" spans="1:3" ht="165.75" customHeight="1">
      <c r="A72" s="12"/>
      <c r="B72" s="19" t="s">
        <v>311</v>
      </c>
      <c r="C72" s="19"/>
    </row>
    <row r="73" spans="1:3" ht="395.25" customHeight="1">
      <c r="A73" s="12"/>
      <c r="B73" s="19" t="s">
        <v>312</v>
      </c>
      <c r="C73" s="19"/>
    </row>
    <row r="74" spans="1:3" ht="409.6" customHeight="1">
      <c r="A74" s="12"/>
      <c r="B74" s="19" t="s">
        <v>313</v>
      </c>
      <c r="C74" s="19"/>
    </row>
    <row r="75" spans="1:3" ht="409.6" customHeight="1">
      <c r="A75" s="12"/>
      <c r="B75" s="19" t="s">
        <v>314</v>
      </c>
      <c r="C75" s="19"/>
    </row>
    <row r="76" spans="1:3" ht="409.6" customHeight="1">
      <c r="A76" s="12"/>
      <c r="B76" s="19" t="s">
        <v>315</v>
      </c>
      <c r="C76" s="19"/>
    </row>
    <row r="77" spans="1:3" ht="409.6" customHeight="1">
      <c r="A77" s="12"/>
      <c r="B77" s="19" t="s">
        <v>316</v>
      </c>
      <c r="C77" s="19"/>
    </row>
    <row r="78" spans="1:3" ht="409.6" customHeight="1">
      <c r="A78" s="12"/>
      <c r="B78" s="19" t="s">
        <v>317</v>
      </c>
      <c r="C78" s="19"/>
    </row>
    <row r="79" spans="1:3" ht="331.5" customHeight="1">
      <c r="A79" s="12"/>
      <c r="B79" s="19" t="s">
        <v>318</v>
      </c>
      <c r="C79" s="19"/>
    </row>
  </sheetData>
  <mergeCells count="92">
    <mergeCell ref="B76:C76"/>
    <mergeCell ref="B77:C77"/>
    <mergeCell ref="B78:C78"/>
    <mergeCell ref="B79:C79"/>
    <mergeCell ref="A67:A79"/>
    <mergeCell ref="B67:C67"/>
    <mergeCell ref="B68:C68"/>
    <mergeCell ref="B69:C69"/>
    <mergeCell ref="B70:C70"/>
    <mergeCell ref="B71:C71"/>
    <mergeCell ref="B72:C72"/>
    <mergeCell ref="B73:C73"/>
    <mergeCell ref="B74:C74"/>
    <mergeCell ref="B75:C75"/>
    <mergeCell ref="A60:A66"/>
    <mergeCell ref="B60:C60"/>
    <mergeCell ref="B61:C61"/>
    <mergeCell ref="B62:C62"/>
    <mergeCell ref="B63:C63"/>
    <mergeCell ref="B64:C64"/>
    <mergeCell ref="B65:C65"/>
    <mergeCell ref="B66:C66"/>
    <mergeCell ref="A56:A57"/>
    <mergeCell ref="B56:C56"/>
    <mergeCell ref="B57:C57"/>
    <mergeCell ref="A58:A59"/>
    <mergeCell ref="B58:C58"/>
    <mergeCell ref="B59:C59"/>
    <mergeCell ref="A51:A55"/>
    <mergeCell ref="B51:C51"/>
    <mergeCell ref="B52:C52"/>
    <mergeCell ref="B53:C53"/>
    <mergeCell ref="B54:C54"/>
    <mergeCell ref="B55:C55"/>
    <mergeCell ref="A47:A48"/>
    <mergeCell ref="B47:C47"/>
    <mergeCell ref="B48:C48"/>
    <mergeCell ref="A49:A50"/>
    <mergeCell ref="B49:C49"/>
    <mergeCell ref="B50:C50"/>
    <mergeCell ref="A42:A46"/>
    <mergeCell ref="B42:C42"/>
    <mergeCell ref="B43:C43"/>
    <mergeCell ref="B44:C44"/>
    <mergeCell ref="B45:C45"/>
    <mergeCell ref="B46:C46"/>
    <mergeCell ref="B36:C36"/>
    <mergeCell ref="B37:C37"/>
    <mergeCell ref="B38:C38"/>
    <mergeCell ref="B39:C39"/>
    <mergeCell ref="B40:C40"/>
    <mergeCell ref="B41:C41"/>
    <mergeCell ref="B25:C25"/>
    <mergeCell ref="B26:C26"/>
    <mergeCell ref="B29:C29"/>
    <mergeCell ref="B30:C30"/>
    <mergeCell ref="B31:C31"/>
    <mergeCell ref="A32:A41"/>
    <mergeCell ref="B32:C32"/>
    <mergeCell ref="B33:C33"/>
    <mergeCell ref="B34:C34"/>
    <mergeCell ref="B35:C35"/>
    <mergeCell ref="B19:C19"/>
    <mergeCell ref="B20:C20"/>
    <mergeCell ref="B21:C21"/>
    <mergeCell ref="B22:C22"/>
    <mergeCell ref="B23:C23"/>
    <mergeCell ref="B24:C24"/>
    <mergeCell ref="A11:A12"/>
    <mergeCell ref="B11:C11"/>
    <mergeCell ref="B12:C12"/>
    <mergeCell ref="A13:A31"/>
    <mergeCell ref="B13:C13"/>
    <mergeCell ref="B14:C14"/>
    <mergeCell ref="B15:C15"/>
    <mergeCell ref="B16:C16"/>
    <mergeCell ref="B17:C17"/>
    <mergeCell ref="B18:C18"/>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0</v>
      </c>
    </row>
    <row r="2" spans="1:3" ht="30">
      <c r="A2" s="1" t="s">
        <v>65</v>
      </c>
      <c r="B2" s="8"/>
      <c r="C2" s="8"/>
    </row>
    <row r="3" spans="1:3" ht="30">
      <c r="A3" s="3" t="s">
        <v>66</v>
      </c>
      <c r="B3" s="4"/>
      <c r="C3" s="4"/>
    </row>
    <row r="4" spans="1:3" ht="45">
      <c r="A4" s="2" t="s">
        <v>67</v>
      </c>
      <c r="B4" s="7">
        <v>3583853</v>
      </c>
      <c r="C4" s="7">
        <v>3317060</v>
      </c>
    </row>
    <row r="5" spans="1:3" ht="30">
      <c r="A5" s="2" t="s">
        <v>68</v>
      </c>
      <c r="B5" s="6">
        <v>34228</v>
      </c>
      <c r="C5" s="6">
        <v>11515</v>
      </c>
    </row>
    <row r="6" spans="1:3" ht="30">
      <c r="A6" s="2" t="s">
        <v>69</v>
      </c>
      <c r="B6" s="6">
        <v>13602</v>
      </c>
      <c r="C6" s="4">
        <v>0</v>
      </c>
    </row>
    <row r="7" spans="1:3" ht="30">
      <c r="A7" s="2" t="s">
        <v>70</v>
      </c>
      <c r="B7" s="6">
        <v>168705</v>
      </c>
      <c r="C7" s="6">
        <v>21959</v>
      </c>
    </row>
    <row r="8" spans="1:3">
      <c r="A8" s="2" t="s">
        <v>71</v>
      </c>
      <c r="B8" s="9">
        <v>0.01</v>
      </c>
      <c r="C8" s="9">
        <v>0.01</v>
      </c>
    </row>
    <row r="9" spans="1:3">
      <c r="A9" s="2" t="s">
        <v>72</v>
      </c>
      <c r="B9" s="6">
        <v>50000000</v>
      </c>
      <c r="C9" s="6">
        <v>50000000</v>
      </c>
    </row>
    <row r="10" spans="1:3">
      <c r="A10" s="2" t="s">
        <v>73</v>
      </c>
      <c r="B10" s="6">
        <v>6900000</v>
      </c>
      <c r="C10" s="6">
        <v>6900000</v>
      </c>
    </row>
    <row r="11" spans="1:3">
      <c r="A11" s="2" t="s">
        <v>74</v>
      </c>
      <c r="B11" s="6">
        <v>6900000</v>
      </c>
      <c r="C11" s="6">
        <v>6900000</v>
      </c>
    </row>
    <row r="12" spans="1:3" ht="30">
      <c r="A12" s="2" t="s">
        <v>75</v>
      </c>
      <c r="B12" s="7">
        <v>172500</v>
      </c>
      <c r="C12" s="7">
        <v>172500</v>
      </c>
    </row>
    <row r="13" spans="1:3">
      <c r="A13" s="2" t="s">
        <v>76</v>
      </c>
      <c r="B13" s="9">
        <v>0.01</v>
      </c>
      <c r="C13" s="9">
        <v>0.01</v>
      </c>
    </row>
    <row r="14" spans="1:3">
      <c r="A14" s="2" t="s">
        <v>77</v>
      </c>
      <c r="B14" s="6">
        <v>450000000</v>
      </c>
      <c r="C14" s="6">
        <v>450000000</v>
      </c>
    </row>
    <row r="15" spans="1:3">
      <c r="A15" s="2" t="s">
        <v>78</v>
      </c>
      <c r="B15" s="6">
        <v>32088045</v>
      </c>
      <c r="C15" s="6">
        <v>32038970</v>
      </c>
    </row>
    <row r="16" spans="1:3">
      <c r="A16" s="2" t="s">
        <v>79</v>
      </c>
      <c r="B16" s="6">
        <v>32088045</v>
      </c>
      <c r="C16" s="6">
        <v>320389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8.140625" customWidth="1"/>
    <col min="6" max="6" width="3.42578125" customWidth="1"/>
    <col min="7" max="7" width="6.7109375" customWidth="1"/>
    <col min="8" max="8" width="2.7109375" customWidth="1"/>
    <col min="9" max="9" width="9.85546875" customWidth="1"/>
    <col min="10" max="10" width="2.85546875" customWidth="1"/>
    <col min="11" max="11" width="11.5703125" customWidth="1"/>
    <col min="12" max="12" width="2.28515625" customWidth="1"/>
    <col min="13" max="13" width="9.85546875" customWidth="1"/>
    <col min="14" max="14" width="1.85546875" customWidth="1"/>
    <col min="15" max="15" width="11.5703125" customWidth="1"/>
    <col min="16" max="16" width="2.28515625" customWidth="1"/>
    <col min="17" max="17" width="9.85546875" customWidth="1"/>
    <col min="18" max="18" width="11.5703125" customWidth="1"/>
  </cols>
  <sheetData>
    <row r="1" spans="1:18" ht="15" customHeight="1">
      <c r="A1" s="8" t="s">
        <v>12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09</v>
      </c>
      <c r="B3" s="16"/>
      <c r="C3" s="16"/>
      <c r="D3" s="16"/>
      <c r="E3" s="16"/>
      <c r="F3" s="16"/>
      <c r="G3" s="16"/>
      <c r="H3" s="16"/>
      <c r="I3" s="16"/>
      <c r="J3" s="16"/>
      <c r="K3" s="16"/>
      <c r="L3" s="16"/>
      <c r="M3" s="16"/>
      <c r="N3" s="16"/>
      <c r="O3" s="16"/>
      <c r="P3" s="16"/>
      <c r="Q3" s="16"/>
      <c r="R3" s="16"/>
    </row>
    <row r="4" spans="1:18">
      <c r="A4" s="12" t="s">
        <v>1210</v>
      </c>
      <c r="B4" s="18" t="s">
        <v>338</v>
      </c>
      <c r="C4" s="18"/>
      <c r="D4" s="18"/>
      <c r="E4" s="18"/>
      <c r="F4" s="18"/>
      <c r="G4" s="18"/>
      <c r="H4" s="18"/>
      <c r="I4" s="18"/>
      <c r="J4" s="18"/>
      <c r="K4" s="18"/>
      <c r="L4" s="18"/>
      <c r="M4" s="18"/>
      <c r="N4" s="18"/>
      <c r="O4" s="18"/>
      <c r="P4" s="18"/>
      <c r="Q4" s="18"/>
      <c r="R4" s="18"/>
    </row>
    <row r="5" spans="1:18">
      <c r="A5" s="12"/>
      <c r="B5" s="34"/>
      <c r="C5" s="34"/>
      <c r="D5" s="34"/>
      <c r="E5" s="34"/>
      <c r="F5" s="34"/>
      <c r="G5" s="34"/>
      <c r="H5" s="34"/>
      <c r="I5" s="34"/>
      <c r="J5" s="34"/>
      <c r="K5" s="34"/>
      <c r="L5" s="34"/>
      <c r="M5" s="34"/>
      <c r="N5" s="34"/>
      <c r="O5" s="34"/>
      <c r="P5" s="34"/>
      <c r="Q5" s="34"/>
      <c r="R5" s="34"/>
    </row>
    <row r="6" spans="1:18">
      <c r="A6" s="12"/>
      <c r="B6" s="13"/>
      <c r="C6" s="13"/>
      <c r="D6" s="13"/>
      <c r="E6" s="13"/>
      <c r="F6" s="13"/>
      <c r="G6" s="13"/>
      <c r="H6" s="13"/>
      <c r="I6" s="13"/>
      <c r="J6" s="13"/>
      <c r="K6" s="13"/>
      <c r="L6" s="13"/>
      <c r="M6" s="13"/>
      <c r="N6" s="13"/>
      <c r="O6" s="13"/>
      <c r="P6" s="13"/>
      <c r="Q6" s="13"/>
      <c r="R6" s="13"/>
    </row>
    <row r="7" spans="1:18" ht="15.75" thickBot="1">
      <c r="A7" s="12"/>
      <c r="B7" s="11"/>
      <c r="C7" s="11"/>
      <c r="D7" s="35">
        <v>42004</v>
      </c>
      <c r="E7" s="35"/>
      <c r="F7" s="35"/>
      <c r="G7" s="35"/>
      <c r="H7" s="35"/>
      <c r="I7" s="35"/>
      <c r="J7" s="35"/>
      <c r="K7" s="35"/>
      <c r="L7" s="35"/>
      <c r="M7" s="35"/>
      <c r="N7" s="35"/>
      <c r="O7" s="35"/>
      <c r="P7" s="35"/>
      <c r="Q7" s="35"/>
      <c r="R7" s="35"/>
    </row>
    <row r="8" spans="1:18" ht="15.75" thickBot="1">
      <c r="A8" s="12"/>
      <c r="B8" s="11"/>
      <c r="C8" s="11"/>
      <c r="D8" s="37" t="s">
        <v>339</v>
      </c>
      <c r="E8" s="37"/>
      <c r="F8" s="37"/>
      <c r="G8" s="11"/>
      <c r="H8" s="37" t="s">
        <v>340</v>
      </c>
      <c r="I8" s="37"/>
      <c r="J8" s="37"/>
      <c r="K8" s="11"/>
      <c r="L8" s="37" t="s">
        <v>341</v>
      </c>
      <c r="M8" s="37"/>
      <c r="N8" s="37"/>
      <c r="O8" s="11"/>
      <c r="P8" s="37" t="s">
        <v>113</v>
      </c>
      <c r="Q8" s="37"/>
      <c r="R8" s="37"/>
    </row>
    <row r="9" spans="1:18">
      <c r="A9" s="12"/>
      <c r="B9" s="25" t="s">
        <v>31</v>
      </c>
      <c r="C9" s="26"/>
      <c r="D9" s="39"/>
      <c r="E9" s="39"/>
      <c r="F9" s="39"/>
      <c r="G9" s="26"/>
      <c r="H9" s="39"/>
      <c r="I9" s="39"/>
      <c r="J9" s="39"/>
      <c r="K9" s="26"/>
      <c r="L9" s="39"/>
      <c r="M9" s="39"/>
      <c r="N9" s="39"/>
      <c r="O9" s="26"/>
      <c r="P9" s="39"/>
      <c r="Q9" s="39"/>
      <c r="R9" s="39"/>
    </row>
    <row r="10" spans="1:18">
      <c r="A10" s="12"/>
      <c r="B10" s="40" t="s">
        <v>342</v>
      </c>
      <c r="C10" s="18"/>
      <c r="D10" s="41" t="s">
        <v>343</v>
      </c>
      <c r="E10" s="42" t="s">
        <v>344</v>
      </c>
      <c r="F10" s="18"/>
      <c r="G10" s="18"/>
      <c r="H10" s="41" t="s">
        <v>343</v>
      </c>
      <c r="I10" s="43">
        <v>2287523</v>
      </c>
      <c r="J10" s="18"/>
      <c r="K10" s="18"/>
      <c r="L10" s="41" t="s">
        <v>343</v>
      </c>
      <c r="M10" s="43">
        <v>1468109</v>
      </c>
      <c r="N10" s="18"/>
      <c r="O10" s="18"/>
      <c r="P10" s="41" t="s">
        <v>343</v>
      </c>
      <c r="Q10" s="43">
        <v>3755632</v>
      </c>
      <c r="R10" s="18"/>
    </row>
    <row r="11" spans="1:18">
      <c r="A11" s="12"/>
      <c r="B11" s="40"/>
      <c r="C11" s="18"/>
      <c r="D11" s="41"/>
      <c r="E11" s="42"/>
      <c r="F11" s="18"/>
      <c r="G11" s="18"/>
      <c r="H11" s="41"/>
      <c r="I11" s="43"/>
      <c r="J11" s="18"/>
      <c r="K11" s="18"/>
      <c r="L11" s="41"/>
      <c r="M11" s="43"/>
      <c r="N11" s="18"/>
      <c r="O11" s="18"/>
      <c r="P11" s="41"/>
      <c r="Q11" s="43"/>
      <c r="R11" s="18"/>
    </row>
    <row r="12" spans="1:18">
      <c r="A12" s="12"/>
      <c r="B12" s="44" t="s">
        <v>85</v>
      </c>
      <c r="C12" s="38"/>
      <c r="D12" s="45" t="s">
        <v>344</v>
      </c>
      <c r="E12" s="45"/>
      <c r="F12" s="38"/>
      <c r="G12" s="38"/>
      <c r="H12" s="45" t="s">
        <v>344</v>
      </c>
      <c r="I12" s="45"/>
      <c r="J12" s="38"/>
      <c r="K12" s="38"/>
      <c r="L12" s="46">
        <v>104438</v>
      </c>
      <c r="M12" s="46"/>
      <c r="N12" s="38"/>
      <c r="O12" s="38"/>
      <c r="P12" s="46">
        <v>104438</v>
      </c>
      <c r="Q12" s="46"/>
      <c r="R12" s="38"/>
    </row>
    <row r="13" spans="1:18">
      <c r="A13" s="12"/>
      <c r="B13" s="44"/>
      <c r="C13" s="38"/>
      <c r="D13" s="45"/>
      <c r="E13" s="45"/>
      <c r="F13" s="38"/>
      <c r="G13" s="38"/>
      <c r="H13" s="45"/>
      <c r="I13" s="45"/>
      <c r="J13" s="38"/>
      <c r="K13" s="38"/>
      <c r="L13" s="46"/>
      <c r="M13" s="46"/>
      <c r="N13" s="38"/>
      <c r="O13" s="38"/>
      <c r="P13" s="46"/>
      <c r="Q13" s="46"/>
      <c r="R13" s="38"/>
    </row>
    <row r="14" spans="1:18">
      <c r="A14" s="12"/>
      <c r="B14" s="40" t="s">
        <v>345</v>
      </c>
      <c r="C14" s="18"/>
      <c r="D14" s="42" t="s">
        <v>344</v>
      </c>
      <c r="E14" s="42"/>
      <c r="F14" s="18"/>
      <c r="G14" s="18"/>
      <c r="H14" s="43">
        <v>10395</v>
      </c>
      <c r="I14" s="43"/>
      <c r="J14" s="18"/>
      <c r="K14" s="18"/>
      <c r="L14" s="43">
        <v>23833</v>
      </c>
      <c r="M14" s="43"/>
      <c r="N14" s="18"/>
      <c r="O14" s="18"/>
      <c r="P14" s="43">
        <v>34228</v>
      </c>
      <c r="Q14" s="43"/>
      <c r="R14" s="18"/>
    </row>
    <row r="15" spans="1:18">
      <c r="A15" s="12"/>
      <c r="B15" s="40"/>
      <c r="C15" s="18"/>
      <c r="D15" s="42"/>
      <c r="E15" s="42"/>
      <c r="F15" s="18"/>
      <c r="G15" s="18"/>
      <c r="H15" s="43"/>
      <c r="I15" s="43"/>
      <c r="J15" s="18"/>
      <c r="K15" s="18"/>
      <c r="L15" s="43"/>
      <c r="M15" s="43"/>
      <c r="N15" s="18"/>
      <c r="O15" s="18"/>
      <c r="P15" s="43"/>
      <c r="Q15" s="43"/>
      <c r="R15" s="18"/>
    </row>
    <row r="16" spans="1:18">
      <c r="A16" s="12"/>
      <c r="B16" s="44" t="s">
        <v>346</v>
      </c>
      <c r="C16" s="38"/>
      <c r="D16" s="45" t="s">
        <v>344</v>
      </c>
      <c r="E16" s="45"/>
      <c r="F16" s="38"/>
      <c r="G16" s="38"/>
      <c r="H16" s="45" t="s">
        <v>344</v>
      </c>
      <c r="I16" s="45"/>
      <c r="J16" s="38"/>
      <c r="K16" s="38"/>
      <c r="L16" s="46">
        <v>14120</v>
      </c>
      <c r="M16" s="46"/>
      <c r="N16" s="38"/>
      <c r="O16" s="38"/>
      <c r="P16" s="46">
        <v>14120</v>
      </c>
      <c r="Q16" s="46"/>
      <c r="R16" s="38"/>
    </row>
    <row r="17" spans="1:18">
      <c r="A17" s="12"/>
      <c r="B17" s="44"/>
      <c r="C17" s="38"/>
      <c r="D17" s="45"/>
      <c r="E17" s="45"/>
      <c r="F17" s="38"/>
      <c r="G17" s="38"/>
      <c r="H17" s="45"/>
      <c r="I17" s="45"/>
      <c r="J17" s="38"/>
      <c r="K17" s="38"/>
      <c r="L17" s="46"/>
      <c r="M17" s="46"/>
      <c r="N17" s="38"/>
      <c r="O17" s="38"/>
      <c r="P17" s="46"/>
      <c r="Q17" s="46"/>
      <c r="R17" s="38"/>
    </row>
    <row r="18" spans="1:18">
      <c r="A18" s="12"/>
      <c r="B18" s="40" t="s">
        <v>347</v>
      </c>
      <c r="C18" s="18"/>
      <c r="D18" s="42" t="s">
        <v>344</v>
      </c>
      <c r="E18" s="42"/>
      <c r="F18" s="18"/>
      <c r="G18" s="18"/>
      <c r="H18" s="42">
        <v>544</v>
      </c>
      <c r="I18" s="42"/>
      <c r="J18" s="18"/>
      <c r="K18" s="18"/>
      <c r="L18" s="42" t="s">
        <v>344</v>
      </c>
      <c r="M18" s="42"/>
      <c r="N18" s="18"/>
      <c r="O18" s="18"/>
      <c r="P18" s="42">
        <v>544</v>
      </c>
      <c r="Q18" s="42"/>
      <c r="R18" s="18"/>
    </row>
    <row r="19" spans="1:18">
      <c r="A19" s="12"/>
      <c r="B19" s="40"/>
      <c r="C19" s="18"/>
      <c r="D19" s="42"/>
      <c r="E19" s="42"/>
      <c r="F19" s="18"/>
      <c r="G19" s="18"/>
      <c r="H19" s="42"/>
      <c r="I19" s="42"/>
      <c r="J19" s="18"/>
      <c r="K19" s="18"/>
      <c r="L19" s="42"/>
      <c r="M19" s="42"/>
      <c r="N19" s="18"/>
      <c r="O19" s="18"/>
      <c r="P19" s="42"/>
      <c r="Q19" s="42"/>
      <c r="R19" s="18"/>
    </row>
    <row r="20" spans="1:18">
      <c r="A20" s="12"/>
      <c r="B20" s="44" t="s">
        <v>348</v>
      </c>
      <c r="C20" s="38"/>
      <c r="D20" s="45" t="s">
        <v>344</v>
      </c>
      <c r="E20" s="45"/>
      <c r="F20" s="38"/>
      <c r="G20" s="38"/>
      <c r="H20" s="46">
        <v>11098</v>
      </c>
      <c r="I20" s="46"/>
      <c r="J20" s="38"/>
      <c r="K20" s="38"/>
      <c r="L20" s="45" t="s">
        <v>344</v>
      </c>
      <c r="M20" s="45"/>
      <c r="N20" s="38"/>
      <c r="O20" s="38"/>
      <c r="P20" s="46">
        <v>11098</v>
      </c>
      <c r="Q20" s="46"/>
      <c r="R20" s="38"/>
    </row>
    <row r="21" spans="1:18" ht="15.75" thickBot="1">
      <c r="A21" s="12"/>
      <c r="B21" s="44"/>
      <c r="C21" s="38"/>
      <c r="D21" s="47"/>
      <c r="E21" s="47"/>
      <c r="F21" s="48"/>
      <c r="G21" s="38"/>
      <c r="H21" s="49"/>
      <c r="I21" s="49"/>
      <c r="J21" s="48"/>
      <c r="K21" s="38"/>
      <c r="L21" s="47"/>
      <c r="M21" s="47"/>
      <c r="N21" s="48"/>
      <c r="O21" s="38"/>
      <c r="P21" s="49"/>
      <c r="Q21" s="49"/>
      <c r="R21" s="48"/>
    </row>
    <row r="22" spans="1:18">
      <c r="A22" s="12"/>
      <c r="B22" s="40" t="s">
        <v>113</v>
      </c>
      <c r="C22" s="18"/>
      <c r="D22" s="50" t="s">
        <v>343</v>
      </c>
      <c r="E22" s="52" t="s">
        <v>344</v>
      </c>
      <c r="F22" s="54"/>
      <c r="G22" s="18"/>
      <c r="H22" s="50" t="s">
        <v>343</v>
      </c>
      <c r="I22" s="56">
        <v>2309560</v>
      </c>
      <c r="J22" s="54"/>
      <c r="K22" s="18"/>
      <c r="L22" s="50" t="s">
        <v>343</v>
      </c>
      <c r="M22" s="56">
        <v>1610500</v>
      </c>
      <c r="N22" s="54"/>
      <c r="O22" s="18"/>
      <c r="P22" s="50" t="s">
        <v>343</v>
      </c>
      <c r="Q22" s="56">
        <v>3920060</v>
      </c>
      <c r="R22" s="54"/>
    </row>
    <row r="23" spans="1:18" ht="15.75" thickBot="1">
      <c r="A23" s="12"/>
      <c r="B23" s="40"/>
      <c r="C23" s="18"/>
      <c r="D23" s="51"/>
      <c r="E23" s="53"/>
      <c r="F23" s="55"/>
      <c r="G23" s="18"/>
      <c r="H23" s="51"/>
      <c r="I23" s="57"/>
      <c r="J23" s="55"/>
      <c r="K23" s="18"/>
      <c r="L23" s="51"/>
      <c r="M23" s="57"/>
      <c r="N23" s="55"/>
      <c r="O23" s="18"/>
      <c r="P23" s="51"/>
      <c r="Q23" s="57"/>
      <c r="R23" s="55"/>
    </row>
    <row r="24" spans="1:18" ht="15.75" thickTop="1">
      <c r="A24" s="12"/>
      <c r="B24" s="25" t="s">
        <v>45</v>
      </c>
      <c r="C24" s="26"/>
      <c r="D24" s="58"/>
      <c r="E24" s="58"/>
      <c r="F24" s="58"/>
      <c r="G24" s="26"/>
      <c r="H24" s="58"/>
      <c r="I24" s="58"/>
      <c r="J24" s="58"/>
      <c r="K24" s="26"/>
      <c r="L24" s="58"/>
      <c r="M24" s="58"/>
      <c r="N24" s="58"/>
      <c r="O24" s="26"/>
      <c r="P24" s="58"/>
      <c r="Q24" s="58"/>
      <c r="R24" s="58"/>
    </row>
    <row r="25" spans="1:18">
      <c r="A25" s="12"/>
      <c r="B25" s="40" t="s">
        <v>349</v>
      </c>
      <c r="C25" s="18"/>
      <c r="D25" s="41" t="s">
        <v>343</v>
      </c>
      <c r="E25" s="42" t="s">
        <v>344</v>
      </c>
      <c r="F25" s="18"/>
      <c r="G25" s="18"/>
      <c r="H25" s="41" t="s">
        <v>343</v>
      </c>
      <c r="I25" s="43">
        <v>8949</v>
      </c>
      <c r="J25" s="18"/>
      <c r="K25" s="18"/>
      <c r="L25" s="41" t="s">
        <v>343</v>
      </c>
      <c r="M25" s="42" t="s">
        <v>344</v>
      </c>
      <c r="N25" s="18"/>
      <c r="O25" s="18"/>
      <c r="P25" s="41" t="s">
        <v>343</v>
      </c>
      <c r="Q25" s="43">
        <v>8949</v>
      </c>
      <c r="R25" s="18"/>
    </row>
    <row r="26" spans="1:18">
      <c r="A26" s="12"/>
      <c r="B26" s="40"/>
      <c r="C26" s="18"/>
      <c r="D26" s="41"/>
      <c r="E26" s="42"/>
      <c r="F26" s="18"/>
      <c r="G26" s="18"/>
      <c r="H26" s="41"/>
      <c r="I26" s="43"/>
      <c r="J26" s="18"/>
      <c r="K26" s="18"/>
      <c r="L26" s="41"/>
      <c r="M26" s="42"/>
      <c r="N26" s="18"/>
      <c r="O26" s="18"/>
      <c r="P26" s="41"/>
      <c r="Q26" s="43"/>
      <c r="R26" s="18"/>
    </row>
    <row r="27" spans="1:18">
      <c r="A27" s="12"/>
      <c r="B27" s="44" t="s">
        <v>350</v>
      </c>
      <c r="C27" s="38"/>
      <c r="D27" s="45" t="s">
        <v>344</v>
      </c>
      <c r="E27" s="45"/>
      <c r="F27" s="38"/>
      <c r="G27" s="38"/>
      <c r="H27" s="45" t="s">
        <v>344</v>
      </c>
      <c r="I27" s="45"/>
      <c r="J27" s="38"/>
      <c r="K27" s="38"/>
      <c r="L27" s="46">
        <v>34176</v>
      </c>
      <c r="M27" s="46"/>
      <c r="N27" s="38"/>
      <c r="O27" s="38"/>
      <c r="P27" s="46">
        <v>34176</v>
      </c>
      <c r="Q27" s="46"/>
      <c r="R27" s="38"/>
    </row>
    <row r="28" spans="1:18" ht="15.75" thickBot="1">
      <c r="A28" s="12"/>
      <c r="B28" s="44"/>
      <c r="C28" s="38"/>
      <c r="D28" s="47"/>
      <c r="E28" s="47"/>
      <c r="F28" s="48"/>
      <c r="G28" s="38"/>
      <c r="H28" s="47"/>
      <c r="I28" s="47"/>
      <c r="J28" s="48"/>
      <c r="K28" s="38"/>
      <c r="L28" s="49"/>
      <c r="M28" s="49"/>
      <c r="N28" s="48"/>
      <c r="O28" s="38"/>
      <c r="P28" s="49"/>
      <c r="Q28" s="49"/>
      <c r="R28" s="48"/>
    </row>
    <row r="29" spans="1:18">
      <c r="A29" s="12"/>
      <c r="B29" s="40" t="s">
        <v>113</v>
      </c>
      <c r="C29" s="18"/>
      <c r="D29" s="50" t="s">
        <v>343</v>
      </c>
      <c r="E29" s="52" t="s">
        <v>344</v>
      </c>
      <c r="F29" s="54"/>
      <c r="G29" s="18"/>
      <c r="H29" s="50" t="s">
        <v>343</v>
      </c>
      <c r="I29" s="56">
        <v>8949</v>
      </c>
      <c r="J29" s="54"/>
      <c r="K29" s="18"/>
      <c r="L29" s="50" t="s">
        <v>343</v>
      </c>
      <c r="M29" s="56">
        <v>34176</v>
      </c>
      <c r="N29" s="54"/>
      <c r="O29" s="18"/>
      <c r="P29" s="50" t="s">
        <v>343</v>
      </c>
      <c r="Q29" s="56">
        <v>43125</v>
      </c>
      <c r="R29" s="54"/>
    </row>
    <row r="30" spans="1:18" ht="15.75" thickBot="1">
      <c r="A30" s="12"/>
      <c r="B30" s="40"/>
      <c r="C30" s="18"/>
      <c r="D30" s="51"/>
      <c r="E30" s="53"/>
      <c r="F30" s="55"/>
      <c r="G30" s="18"/>
      <c r="H30" s="51"/>
      <c r="I30" s="57"/>
      <c r="J30" s="55"/>
      <c r="K30" s="18"/>
      <c r="L30" s="51"/>
      <c r="M30" s="57"/>
      <c r="N30" s="55"/>
      <c r="O30" s="18"/>
      <c r="P30" s="51"/>
      <c r="Q30" s="57"/>
      <c r="R30" s="55"/>
    </row>
    <row r="31" spans="1:18" ht="15.75" thickTop="1">
      <c r="A31" s="12"/>
      <c r="B31" s="26"/>
      <c r="C31" s="26"/>
      <c r="D31" s="58"/>
      <c r="E31" s="58"/>
      <c r="F31" s="58"/>
      <c r="G31" s="26"/>
      <c r="H31" s="58"/>
      <c r="I31" s="58"/>
      <c r="J31" s="58"/>
      <c r="K31" s="26"/>
      <c r="L31" s="58"/>
      <c r="M31" s="58"/>
      <c r="N31" s="58"/>
      <c r="O31" s="26"/>
      <c r="P31" s="58"/>
      <c r="Q31" s="58"/>
      <c r="R31" s="58"/>
    </row>
    <row r="32" spans="1:18" ht="15.75" thickBot="1">
      <c r="A32" s="12"/>
      <c r="B32" s="11"/>
      <c r="C32" s="11"/>
      <c r="D32" s="36" t="s">
        <v>351</v>
      </c>
      <c r="E32" s="36"/>
      <c r="F32" s="36"/>
      <c r="G32" s="36"/>
      <c r="H32" s="36"/>
      <c r="I32" s="36"/>
      <c r="J32" s="36"/>
      <c r="K32" s="36"/>
      <c r="L32" s="36"/>
      <c r="M32" s="36"/>
      <c r="N32" s="36"/>
      <c r="O32" s="36"/>
      <c r="P32" s="36"/>
      <c r="Q32" s="36"/>
      <c r="R32" s="36"/>
    </row>
    <row r="33" spans="1:18" ht="15.75" thickBot="1">
      <c r="A33" s="12"/>
      <c r="B33" s="11"/>
      <c r="C33" s="11"/>
      <c r="D33" s="37" t="s">
        <v>352</v>
      </c>
      <c r="E33" s="37"/>
      <c r="F33" s="37"/>
      <c r="G33" s="11"/>
      <c r="H33" s="37" t="s">
        <v>340</v>
      </c>
      <c r="I33" s="37"/>
      <c r="J33" s="37"/>
      <c r="K33" s="11"/>
      <c r="L33" s="37" t="s">
        <v>341</v>
      </c>
      <c r="M33" s="37"/>
      <c r="N33" s="37"/>
      <c r="O33" s="11"/>
      <c r="P33" s="37" t="s">
        <v>113</v>
      </c>
      <c r="Q33" s="37"/>
      <c r="R33" s="37"/>
    </row>
    <row r="34" spans="1:18">
      <c r="A34" s="12"/>
      <c r="B34" s="25" t="s">
        <v>31</v>
      </c>
      <c r="C34" s="26"/>
      <c r="D34" s="39"/>
      <c r="E34" s="39"/>
      <c r="F34" s="39"/>
      <c r="G34" s="26"/>
      <c r="H34" s="39"/>
      <c r="I34" s="39"/>
      <c r="J34" s="39"/>
      <c r="K34" s="26"/>
      <c r="L34" s="39"/>
      <c r="M34" s="39"/>
      <c r="N34" s="39"/>
      <c r="O34" s="26"/>
      <c r="P34" s="39"/>
      <c r="Q34" s="39"/>
      <c r="R34" s="39"/>
    </row>
    <row r="35" spans="1:18">
      <c r="A35" s="12"/>
      <c r="B35" s="40" t="s">
        <v>342</v>
      </c>
      <c r="C35" s="18"/>
      <c r="D35" s="41" t="s">
        <v>343</v>
      </c>
      <c r="E35" s="42" t="s">
        <v>344</v>
      </c>
      <c r="F35" s="18"/>
      <c r="G35" s="18"/>
      <c r="H35" s="41" t="s">
        <v>343</v>
      </c>
      <c r="I35" s="43">
        <v>2290537</v>
      </c>
      <c r="J35" s="18"/>
      <c r="K35" s="18"/>
      <c r="L35" s="41" t="s">
        <v>343</v>
      </c>
      <c r="M35" s="43">
        <v>1212789</v>
      </c>
      <c r="N35" s="18"/>
      <c r="O35" s="18"/>
      <c r="P35" s="41" t="s">
        <v>343</v>
      </c>
      <c r="Q35" s="43">
        <v>3503326</v>
      </c>
      <c r="R35" s="18"/>
    </row>
    <row r="36" spans="1:18">
      <c r="A36" s="12"/>
      <c r="B36" s="40"/>
      <c r="C36" s="18"/>
      <c r="D36" s="41"/>
      <c r="E36" s="42"/>
      <c r="F36" s="18"/>
      <c r="G36" s="18"/>
      <c r="H36" s="41"/>
      <c r="I36" s="43"/>
      <c r="J36" s="18"/>
      <c r="K36" s="18"/>
      <c r="L36" s="41"/>
      <c r="M36" s="43"/>
      <c r="N36" s="18"/>
      <c r="O36" s="18"/>
      <c r="P36" s="41"/>
      <c r="Q36" s="43"/>
      <c r="R36" s="18"/>
    </row>
    <row r="37" spans="1:18">
      <c r="A37" s="12"/>
      <c r="B37" s="44" t="s">
        <v>85</v>
      </c>
      <c r="C37" s="38"/>
      <c r="D37" s="45" t="s">
        <v>344</v>
      </c>
      <c r="E37" s="45"/>
      <c r="F37" s="38"/>
      <c r="G37" s="38"/>
      <c r="H37" s="45" t="s">
        <v>344</v>
      </c>
      <c r="I37" s="45"/>
      <c r="J37" s="38"/>
      <c r="K37" s="38"/>
      <c r="L37" s="46">
        <v>110984</v>
      </c>
      <c r="M37" s="46"/>
      <c r="N37" s="38"/>
      <c r="O37" s="38"/>
      <c r="P37" s="46">
        <v>110984</v>
      </c>
      <c r="Q37" s="46"/>
      <c r="R37" s="38"/>
    </row>
    <row r="38" spans="1:18">
      <c r="A38" s="12"/>
      <c r="B38" s="44"/>
      <c r="C38" s="38"/>
      <c r="D38" s="45"/>
      <c r="E38" s="45"/>
      <c r="F38" s="38"/>
      <c r="G38" s="38"/>
      <c r="H38" s="45"/>
      <c r="I38" s="45"/>
      <c r="J38" s="38"/>
      <c r="K38" s="38"/>
      <c r="L38" s="46"/>
      <c r="M38" s="46"/>
      <c r="N38" s="38"/>
      <c r="O38" s="38"/>
      <c r="P38" s="46"/>
      <c r="Q38" s="46"/>
      <c r="R38" s="38"/>
    </row>
    <row r="39" spans="1:18">
      <c r="A39" s="12"/>
      <c r="B39" s="40" t="s">
        <v>345</v>
      </c>
      <c r="C39" s="18"/>
      <c r="D39" s="42" t="s">
        <v>344</v>
      </c>
      <c r="E39" s="42"/>
      <c r="F39" s="18"/>
      <c r="G39" s="18"/>
      <c r="H39" s="42" t="s">
        <v>344</v>
      </c>
      <c r="I39" s="42"/>
      <c r="J39" s="18"/>
      <c r="K39" s="18"/>
      <c r="L39" s="43">
        <v>11515</v>
      </c>
      <c r="M39" s="43"/>
      <c r="N39" s="18"/>
      <c r="O39" s="18"/>
      <c r="P39" s="43">
        <v>11515</v>
      </c>
      <c r="Q39" s="43"/>
      <c r="R39" s="18"/>
    </row>
    <row r="40" spans="1:18">
      <c r="A40" s="12"/>
      <c r="B40" s="40"/>
      <c r="C40" s="18"/>
      <c r="D40" s="42"/>
      <c r="E40" s="42"/>
      <c r="F40" s="18"/>
      <c r="G40" s="18"/>
      <c r="H40" s="42"/>
      <c r="I40" s="42"/>
      <c r="J40" s="18"/>
      <c r="K40" s="18"/>
      <c r="L40" s="43"/>
      <c r="M40" s="43"/>
      <c r="N40" s="18"/>
      <c r="O40" s="18"/>
      <c r="P40" s="43"/>
      <c r="Q40" s="43"/>
      <c r="R40" s="18"/>
    </row>
    <row r="41" spans="1:18">
      <c r="A41" s="12"/>
      <c r="B41" s="44" t="s">
        <v>353</v>
      </c>
      <c r="C41" s="38"/>
      <c r="D41" s="45" t="s">
        <v>344</v>
      </c>
      <c r="E41" s="45"/>
      <c r="F41" s="38"/>
      <c r="G41" s="38"/>
      <c r="H41" s="45">
        <v>750</v>
      </c>
      <c r="I41" s="45"/>
      <c r="J41" s="38"/>
      <c r="K41" s="38"/>
      <c r="L41" s="45" t="s">
        <v>344</v>
      </c>
      <c r="M41" s="45"/>
      <c r="N41" s="38"/>
      <c r="O41" s="38"/>
      <c r="P41" s="45">
        <v>750</v>
      </c>
      <c r="Q41" s="45"/>
      <c r="R41" s="38"/>
    </row>
    <row r="42" spans="1:18">
      <c r="A42" s="12"/>
      <c r="B42" s="44"/>
      <c r="C42" s="38"/>
      <c r="D42" s="45"/>
      <c r="E42" s="45"/>
      <c r="F42" s="38"/>
      <c r="G42" s="38"/>
      <c r="H42" s="45"/>
      <c r="I42" s="45"/>
      <c r="J42" s="38"/>
      <c r="K42" s="38"/>
      <c r="L42" s="45"/>
      <c r="M42" s="45"/>
      <c r="N42" s="38"/>
      <c r="O42" s="38"/>
      <c r="P42" s="45"/>
      <c r="Q42" s="45"/>
      <c r="R42" s="38"/>
    </row>
    <row r="43" spans="1:18">
      <c r="A43" s="12"/>
      <c r="B43" s="40" t="s">
        <v>348</v>
      </c>
      <c r="C43" s="18"/>
      <c r="D43" s="42" t="s">
        <v>344</v>
      </c>
      <c r="E43" s="42"/>
      <c r="F43" s="18"/>
      <c r="G43" s="18"/>
      <c r="H43" s="43">
        <v>52565</v>
      </c>
      <c r="I43" s="43"/>
      <c r="J43" s="18"/>
      <c r="K43" s="18"/>
      <c r="L43" s="42" t="s">
        <v>344</v>
      </c>
      <c r="M43" s="42"/>
      <c r="N43" s="18"/>
      <c r="O43" s="18"/>
      <c r="P43" s="43">
        <v>52565</v>
      </c>
      <c r="Q43" s="43"/>
      <c r="R43" s="18"/>
    </row>
    <row r="44" spans="1:18" ht="15.75" thickBot="1">
      <c r="A44" s="12"/>
      <c r="B44" s="40"/>
      <c r="C44" s="18"/>
      <c r="D44" s="59"/>
      <c r="E44" s="59"/>
      <c r="F44" s="60"/>
      <c r="G44" s="18"/>
      <c r="H44" s="61"/>
      <c r="I44" s="61"/>
      <c r="J44" s="60"/>
      <c r="K44" s="18"/>
      <c r="L44" s="59"/>
      <c r="M44" s="59"/>
      <c r="N44" s="60"/>
      <c r="O44" s="18"/>
      <c r="P44" s="61"/>
      <c r="Q44" s="61"/>
      <c r="R44" s="60"/>
    </row>
    <row r="45" spans="1:18">
      <c r="A45" s="12"/>
      <c r="B45" s="44" t="s">
        <v>113</v>
      </c>
      <c r="C45" s="38"/>
      <c r="D45" s="63" t="s">
        <v>343</v>
      </c>
      <c r="E45" s="65" t="s">
        <v>344</v>
      </c>
      <c r="F45" s="39"/>
      <c r="G45" s="38"/>
      <c r="H45" s="63" t="s">
        <v>343</v>
      </c>
      <c r="I45" s="68">
        <v>2343852</v>
      </c>
      <c r="J45" s="39"/>
      <c r="K45" s="38"/>
      <c r="L45" s="63" t="s">
        <v>343</v>
      </c>
      <c r="M45" s="68">
        <v>1335288</v>
      </c>
      <c r="N45" s="39"/>
      <c r="O45" s="38"/>
      <c r="P45" s="63" t="s">
        <v>343</v>
      </c>
      <c r="Q45" s="68">
        <v>3679140</v>
      </c>
      <c r="R45" s="39"/>
    </row>
    <row r="46" spans="1:18" ht="15.75" thickBot="1">
      <c r="A46" s="12"/>
      <c r="B46" s="44"/>
      <c r="C46" s="38"/>
      <c r="D46" s="64"/>
      <c r="E46" s="66"/>
      <c r="F46" s="67"/>
      <c r="G46" s="38"/>
      <c r="H46" s="64"/>
      <c r="I46" s="69"/>
      <c r="J46" s="67"/>
      <c r="K46" s="38"/>
      <c r="L46" s="64"/>
      <c r="M46" s="69"/>
      <c r="N46" s="67"/>
      <c r="O46" s="38"/>
      <c r="P46" s="64"/>
      <c r="Q46" s="69"/>
      <c r="R46" s="67"/>
    </row>
    <row r="47" spans="1:18" ht="15.75" thickTop="1">
      <c r="A47" s="12"/>
      <c r="B47" s="27" t="s">
        <v>45</v>
      </c>
      <c r="C47" s="11"/>
      <c r="D47" s="70"/>
      <c r="E47" s="70"/>
      <c r="F47" s="70"/>
      <c r="G47" s="11"/>
      <c r="H47" s="70"/>
      <c r="I47" s="70"/>
      <c r="J47" s="70"/>
      <c r="K47" s="11"/>
      <c r="L47" s="70"/>
      <c r="M47" s="70"/>
      <c r="N47" s="70"/>
      <c r="O47" s="11"/>
      <c r="P47" s="70"/>
      <c r="Q47" s="70"/>
      <c r="R47" s="70"/>
    </row>
    <row r="48" spans="1:18">
      <c r="A48" s="12"/>
      <c r="B48" s="44" t="s">
        <v>349</v>
      </c>
      <c r="C48" s="38"/>
      <c r="D48" s="62" t="s">
        <v>343</v>
      </c>
      <c r="E48" s="45" t="s">
        <v>344</v>
      </c>
      <c r="F48" s="38"/>
      <c r="G48" s="38"/>
      <c r="H48" s="62" t="s">
        <v>343</v>
      </c>
      <c r="I48" s="46">
        <v>4610</v>
      </c>
      <c r="J48" s="38"/>
      <c r="K48" s="38"/>
      <c r="L48" s="62" t="s">
        <v>343</v>
      </c>
      <c r="M48" s="45" t="s">
        <v>344</v>
      </c>
      <c r="N48" s="38"/>
      <c r="O48" s="38"/>
      <c r="P48" s="62" t="s">
        <v>343</v>
      </c>
      <c r="Q48" s="46">
        <v>4610</v>
      </c>
      <c r="R48" s="38"/>
    </row>
    <row r="49" spans="1:18">
      <c r="A49" s="12"/>
      <c r="B49" s="44"/>
      <c r="C49" s="38"/>
      <c r="D49" s="62"/>
      <c r="E49" s="45"/>
      <c r="F49" s="38"/>
      <c r="G49" s="38"/>
      <c r="H49" s="62"/>
      <c r="I49" s="46"/>
      <c r="J49" s="38"/>
      <c r="K49" s="38"/>
      <c r="L49" s="62"/>
      <c r="M49" s="45"/>
      <c r="N49" s="38"/>
      <c r="O49" s="38"/>
      <c r="P49" s="62"/>
      <c r="Q49" s="46"/>
      <c r="R49" s="38"/>
    </row>
    <row r="50" spans="1:18">
      <c r="A50" s="12"/>
      <c r="B50" s="40" t="s">
        <v>350</v>
      </c>
      <c r="C50" s="18"/>
      <c r="D50" s="42" t="s">
        <v>344</v>
      </c>
      <c r="E50" s="42"/>
      <c r="F50" s="18"/>
      <c r="G50" s="18"/>
      <c r="H50" s="42" t="s">
        <v>344</v>
      </c>
      <c r="I50" s="42"/>
      <c r="J50" s="18"/>
      <c r="K50" s="18"/>
      <c r="L50" s="43">
        <v>43354</v>
      </c>
      <c r="M50" s="43"/>
      <c r="N50" s="18"/>
      <c r="O50" s="18"/>
      <c r="P50" s="43">
        <v>43354</v>
      </c>
      <c r="Q50" s="43"/>
      <c r="R50" s="18"/>
    </row>
    <row r="51" spans="1:18" ht="15.75" thickBot="1">
      <c r="A51" s="12"/>
      <c r="B51" s="40"/>
      <c r="C51" s="18"/>
      <c r="D51" s="59"/>
      <c r="E51" s="59"/>
      <c r="F51" s="60"/>
      <c r="G51" s="18"/>
      <c r="H51" s="59"/>
      <c r="I51" s="59"/>
      <c r="J51" s="60"/>
      <c r="K51" s="18"/>
      <c r="L51" s="61"/>
      <c r="M51" s="61"/>
      <c r="N51" s="60"/>
      <c r="O51" s="18"/>
      <c r="P51" s="61"/>
      <c r="Q51" s="61"/>
      <c r="R51" s="60"/>
    </row>
    <row r="52" spans="1:18">
      <c r="A52" s="12"/>
      <c r="B52" s="44" t="s">
        <v>113</v>
      </c>
      <c r="C52" s="38"/>
      <c r="D52" s="63" t="s">
        <v>343</v>
      </c>
      <c r="E52" s="65" t="s">
        <v>344</v>
      </c>
      <c r="F52" s="39"/>
      <c r="G52" s="38"/>
      <c r="H52" s="63" t="s">
        <v>343</v>
      </c>
      <c r="I52" s="68">
        <v>4610</v>
      </c>
      <c r="J52" s="39"/>
      <c r="K52" s="38"/>
      <c r="L52" s="63" t="s">
        <v>343</v>
      </c>
      <c r="M52" s="68">
        <v>43354</v>
      </c>
      <c r="N52" s="39"/>
      <c r="O52" s="38"/>
      <c r="P52" s="63" t="s">
        <v>343</v>
      </c>
      <c r="Q52" s="68">
        <v>47964</v>
      </c>
      <c r="R52" s="39"/>
    </row>
    <row r="53" spans="1:18" ht="15.75" thickBot="1">
      <c r="A53" s="12"/>
      <c r="B53" s="44"/>
      <c r="C53" s="38"/>
      <c r="D53" s="64"/>
      <c r="E53" s="66"/>
      <c r="F53" s="67"/>
      <c r="G53" s="38"/>
      <c r="H53" s="64"/>
      <c r="I53" s="69"/>
      <c r="J53" s="67"/>
      <c r="K53" s="38"/>
      <c r="L53" s="64"/>
      <c r="M53" s="69"/>
      <c r="N53" s="67"/>
      <c r="O53" s="38"/>
      <c r="P53" s="64"/>
      <c r="Q53" s="69"/>
      <c r="R53" s="67"/>
    </row>
    <row r="54" spans="1:18" ht="15.75" thickTop="1">
      <c r="A54" s="12" t="s">
        <v>1211</v>
      </c>
      <c r="B54" s="18" t="s">
        <v>396</v>
      </c>
      <c r="C54" s="18"/>
      <c r="D54" s="18"/>
      <c r="E54" s="18"/>
      <c r="F54" s="18"/>
      <c r="G54" s="18"/>
      <c r="H54" s="18"/>
      <c r="I54" s="18"/>
      <c r="J54" s="18"/>
      <c r="K54" s="18"/>
      <c r="L54" s="18"/>
      <c r="M54" s="18"/>
      <c r="N54" s="18"/>
      <c r="O54" s="18"/>
      <c r="P54" s="18"/>
      <c r="Q54" s="18"/>
      <c r="R54" s="18"/>
    </row>
    <row r="55" spans="1:18">
      <c r="A55" s="12"/>
      <c r="B55" s="34"/>
      <c r="C55" s="34"/>
      <c r="D55" s="34"/>
      <c r="E55" s="34"/>
      <c r="F55" s="34"/>
    </row>
    <row r="56" spans="1:18">
      <c r="A56" s="12"/>
      <c r="B56" s="13"/>
      <c r="C56" s="13"/>
      <c r="D56" s="13"/>
      <c r="E56" s="13"/>
      <c r="F56" s="13"/>
    </row>
    <row r="57" spans="1:18" ht="15.75" thickBot="1">
      <c r="A57" s="12"/>
      <c r="B57" s="11"/>
      <c r="C57" s="11"/>
      <c r="D57" s="36" t="s">
        <v>397</v>
      </c>
      <c r="E57" s="36"/>
      <c r="F57" s="36"/>
    </row>
    <row r="58" spans="1:18">
      <c r="A58" s="12"/>
      <c r="B58" s="62" t="s">
        <v>358</v>
      </c>
      <c r="C58" s="38"/>
      <c r="D58" s="63" t="s">
        <v>343</v>
      </c>
      <c r="E58" s="65" t="s">
        <v>344</v>
      </c>
      <c r="F58" s="39"/>
    </row>
    <row r="59" spans="1:18">
      <c r="A59" s="12"/>
      <c r="B59" s="62"/>
      <c r="C59" s="38"/>
      <c r="D59" s="72"/>
      <c r="E59" s="81"/>
      <c r="F59" s="74"/>
    </row>
    <row r="60" spans="1:18">
      <c r="A60" s="12"/>
      <c r="B60" s="82" t="s">
        <v>398</v>
      </c>
      <c r="C60" s="18"/>
      <c r="D60" s="43">
        <v>14120</v>
      </c>
      <c r="E60" s="43"/>
      <c r="F60" s="18"/>
    </row>
    <row r="61" spans="1:18">
      <c r="A61" s="12"/>
      <c r="B61" s="82"/>
      <c r="C61" s="18"/>
      <c r="D61" s="43"/>
      <c r="E61" s="43"/>
      <c r="F61" s="18"/>
    </row>
    <row r="62" spans="1:18">
      <c r="A62" s="12"/>
      <c r="B62" s="62" t="s">
        <v>373</v>
      </c>
      <c r="C62" s="38"/>
      <c r="D62" s="45">
        <v>9</v>
      </c>
      <c r="E62" s="45"/>
      <c r="F62" s="38"/>
    </row>
    <row r="63" spans="1:18">
      <c r="A63" s="12"/>
      <c r="B63" s="62"/>
      <c r="C63" s="38"/>
      <c r="D63" s="45"/>
      <c r="E63" s="45"/>
      <c r="F63" s="38"/>
    </row>
    <row r="64" spans="1:18" ht="15.75" thickBot="1">
      <c r="A64" s="12"/>
      <c r="B64" s="28" t="s">
        <v>394</v>
      </c>
      <c r="C64" s="11"/>
      <c r="D64" s="59" t="s">
        <v>399</v>
      </c>
      <c r="E64" s="59"/>
      <c r="F64" s="28" t="s">
        <v>362</v>
      </c>
    </row>
    <row r="65" spans="1:18">
      <c r="A65" s="12"/>
      <c r="B65" s="62" t="s">
        <v>374</v>
      </c>
      <c r="C65" s="38"/>
      <c r="D65" s="63" t="s">
        <v>343</v>
      </c>
      <c r="E65" s="68">
        <v>14120</v>
      </c>
      <c r="F65" s="39"/>
    </row>
    <row r="66" spans="1:18" ht="15.75" thickBot="1">
      <c r="A66" s="12"/>
      <c r="B66" s="62"/>
      <c r="C66" s="38"/>
      <c r="D66" s="64"/>
      <c r="E66" s="69"/>
      <c r="F66" s="67"/>
    </row>
    <row r="67" spans="1:18" ht="15.75" thickTop="1">
      <c r="A67" s="12" t="s">
        <v>1212</v>
      </c>
      <c r="B67" s="19" t="s">
        <v>407</v>
      </c>
      <c r="C67" s="19"/>
      <c r="D67" s="19"/>
      <c r="E67" s="19"/>
      <c r="F67" s="19"/>
      <c r="G67" s="19"/>
      <c r="H67" s="19"/>
      <c r="I67" s="19"/>
      <c r="J67" s="19"/>
      <c r="K67" s="19"/>
      <c r="L67" s="19"/>
      <c r="M67" s="19"/>
      <c r="N67" s="19"/>
      <c r="O67" s="19"/>
      <c r="P67" s="19"/>
      <c r="Q67" s="19"/>
      <c r="R67" s="19"/>
    </row>
    <row r="68" spans="1:18">
      <c r="A68" s="12"/>
      <c r="B68" s="34"/>
      <c r="C68" s="34"/>
      <c r="D68" s="34"/>
      <c r="E68" s="34"/>
      <c r="F68" s="34"/>
      <c r="G68" s="34"/>
      <c r="H68" s="34"/>
      <c r="I68" s="34"/>
      <c r="J68" s="34"/>
    </row>
    <row r="69" spans="1:18">
      <c r="A69" s="12"/>
      <c r="B69" s="13"/>
      <c r="C69" s="13"/>
      <c r="D69" s="13"/>
      <c r="E69" s="13"/>
      <c r="F69" s="13"/>
      <c r="G69" s="13"/>
      <c r="H69" s="13"/>
      <c r="I69" s="13"/>
      <c r="J69" s="13"/>
    </row>
    <row r="70" spans="1:18" ht="15.75" thickBot="1">
      <c r="A70" s="12"/>
      <c r="B70" s="84" t="s">
        <v>408</v>
      </c>
      <c r="C70" s="11"/>
      <c r="D70" s="36" t="s">
        <v>409</v>
      </c>
      <c r="E70" s="36"/>
      <c r="F70" s="11"/>
      <c r="G70" s="36" t="s">
        <v>410</v>
      </c>
      <c r="H70" s="36"/>
      <c r="I70" s="36"/>
      <c r="J70" s="36"/>
    </row>
    <row r="71" spans="1:18">
      <c r="A71" s="12"/>
      <c r="B71" s="33" t="s">
        <v>411</v>
      </c>
      <c r="C71" s="26"/>
      <c r="D71" s="30">
        <v>5.72</v>
      </c>
      <c r="E71" s="33" t="s">
        <v>412</v>
      </c>
      <c r="F71" s="26"/>
      <c r="G71" s="85">
        <v>0</v>
      </c>
      <c r="H71" s="86" t="s">
        <v>413</v>
      </c>
      <c r="I71" s="30">
        <v>11.08</v>
      </c>
      <c r="J71" s="33" t="s">
        <v>412</v>
      </c>
    </row>
    <row r="72" spans="1:18">
      <c r="A72" s="12"/>
      <c r="B72" s="28" t="s">
        <v>414</v>
      </c>
      <c r="C72" s="11"/>
      <c r="D72" s="29">
        <v>51.65</v>
      </c>
      <c r="E72" s="28" t="s">
        <v>412</v>
      </c>
      <c r="F72" s="11"/>
      <c r="G72" s="87">
        <v>0</v>
      </c>
      <c r="H72" s="88" t="s">
        <v>413</v>
      </c>
      <c r="I72" s="29">
        <v>84.97</v>
      </c>
      <c r="J72" s="28" t="s">
        <v>412</v>
      </c>
    </row>
    <row r="73" spans="1:18">
      <c r="A73" s="12"/>
      <c r="B73" s="33" t="s">
        <v>415</v>
      </c>
      <c r="C73" s="26"/>
      <c r="D73" s="30">
        <v>0.97</v>
      </c>
      <c r="E73" s="33" t="s">
        <v>412</v>
      </c>
      <c r="F73" s="26"/>
      <c r="G73" s="85">
        <v>0</v>
      </c>
      <c r="H73" s="86" t="s">
        <v>413</v>
      </c>
      <c r="I73" s="30">
        <v>1.19</v>
      </c>
      <c r="J73" s="33" t="s">
        <v>412</v>
      </c>
    </row>
    <row r="74" spans="1:18">
      <c r="A74" s="12"/>
      <c r="B74" s="28" t="s">
        <v>416</v>
      </c>
      <c r="C74" s="11"/>
      <c r="D74" s="29">
        <v>7.05</v>
      </c>
      <c r="E74" s="28" t="s">
        <v>412</v>
      </c>
      <c r="F74" s="11"/>
      <c r="G74" s="87">
        <v>2.3300000000000001E-2</v>
      </c>
      <c r="H74" s="88" t="s">
        <v>413</v>
      </c>
      <c r="I74" s="29">
        <v>15</v>
      </c>
      <c r="J74" s="28" t="s">
        <v>412</v>
      </c>
    </row>
    <row r="75" spans="1:18">
      <c r="A75" s="12" t="s">
        <v>1213</v>
      </c>
      <c r="B75" s="18" t="s">
        <v>418</v>
      </c>
      <c r="C75" s="18"/>
      <c r="D75" s="18"/>
      <c r="E75" s="18"/>
      <c r="F75" s="18"/>
      <c r="G75" s="18"/>
      <c r="H75" s="18"/>
      <c r="I75" s="18"/>
      <c r="J75" s="18"/>
      <c r="K75" s="18"/>
      <c r="L75" s="18"/>
      <c r="M75" s="18"/>
      <c r="N75" s="18"/>
      <c r="O75" s="18"/>
      <c r="P75" s="18"/>
      <c r="Q75" s="18"/>
      <c r="R75" s="18"/>
    </row>
    <row r="76" spans="1:18">
      <c r="A76" s="12"/>
      <c r="B76" s="34"/>
      <c r="C76" s="34"/>
      <c r="D76" s="34"/>
      <c r="E76" s="34"/>
      <c r="F76" s="34"/>
      <c r="G76" s="34"/>
      <c r="H76" s="34"/>
      <c r="I76" s="34"/>
      <c r="J76" s="34"/>
      <c r="K76" s="34"/>
      <c r="L76" s="34"/>
      <c r="M76" s="34"/>
      <c r="N76" s="34"/>
      <c r="O76" s="34"/>
      <c r="P76" s="34"/>
      <c r="Q76" s="34"/>
      <c r="R76" s="34"/>
    </row>
    <row r="77" spans="1:18">
      <c r="A77" s="12"/>
      <c r="B77" s="13"/>
      <c r="C77" s="13"/>
      <c r="D77" s="13"/>
      <c r="E77" s="13"/>
      <c r="F77" s="13"/>
      <c r="G77" s="13"/>
      <c r="H77" s="13"/>
      <c r="I77" s="13"/>
      <c r="J77" s="13"/>
      <c r="K77" s="13"/>
      <c r="L77" s="13"/>
      <c r="M77" s="13"/>
      <c r="N77" s="13"/>
      <c r="O77" s="13"/>
      <c r="P77" s="13"/>
      <c r="Q77" s="13"/>
      <c r="R77" s="13"/>
    </row>
    <row r="78" spans="1:18" ht="15.75" thickBot="1">
      <c r="A78" s="12"/>
      <c r="B78" s="11"/>
      <c r="C78" s="11"/>
      <c r="D78" s="35">
        <v>42004</v>
      </c>
      <c r="E78" s="35"/>
      <c r="F78" s="35"/>
      <c r="G78" s="35"/>
      <c r="H78" s="35"/>
      <c r="I78" s="35"/>
      <c r="J78" s="35"/>
      <c r="K78" s="11"/>
      <c r="L78" s="35">
        <v>41639</v>
      </c>
      <c r="M78" s="35"/>
      <c r="N78" s="35"/>
      <c r="O78" s="35"/>
      <c r="P78" s="35"/>
      <c r="Q78" s="35"/>
      <c r="R78" s="35"/>
    </row>
    <row r="79" spans="1:18">
      <c r="A79" s="12"/>
      <c r="B79" s="18"/>
      <c r="C79" s="18"/>
      <c r="D79" s="91" t="s">
        <v>419</v>
      </c>
      <c r="E79" s="91"/>
      <c r="F79" s="91"/>
      <c r="G79" s="54"/>
      <c r="H79" s="91" t="s">
        <v>421</v>
      </c>
      <c r="I79" s="91"/>
      <c r="J79" s="91"/>
      <c r="K79" s="18"/>
      <c r="L79" s="91" t="s">
        <v>419</v>
      </c>
      <c r="M79" s="91"/>
      <c r="N79" s="91"/>
      <c r="O79" s="54"/>
      <c r="P79" s="91" t="s">
        <v>421</v>
      </c>
      <c r="Q79" s="91"/>
      <c r="R79" s="91"/>
    </row>
    <row r="80" spans="1:18" ht="15.75" thickBot="1">
      <c r="A80" s="12"/>
      <c r="B80" s="18"/>
      <c r="C80" s="18"/>
      <c r="D80" s="36" t="s">
        <v>420</v>
      </c>
      <c r="E80" s="36"/>
      <c r="F80" s="36"/>
      <c r="G80" s="18"/>
      <c r="H80" s="36" t="s">
        <v>422</v>
      </c>
      <c r="I80" s="36"/>
      <c r="J80" s="36"/>
      <c r="K80" s="18"/>
      <c r="L80" s="36" t="s">
        <v>420</v>
      </c>
      <c r="M80" s="36"/>
      <c r="N80" s="36"/>
      <c r="O80" s="18"/>
      <c r="P80" s="36" t="s">
        <v>422</v>
      </c>
      <c r="Q80" s="36"/>
      <c r="R80" s="36"/>
    </row>
    <row r="81" spans="1:18">
      <c r="A81" s="12"/>
      <c r="B81" s="25" t="s">
        <v>423</v>
      </c>
      <c r="C81" s="26"/>
      <c r="D81" s="39"/>
      <c r="E81" s="39"/>
      <c r="F81" s="39"/>
      <c r="G81" s="26"/>
      <c r="H81" s="39"/>
      <c r="I81" s="39"/>
      <c r="J81" s="39"/>
      <c r="K81" s="26"/>
      <c r="L81" s="39"/>
      <c r="M81" s="39"/>
      <c r="N81" s="39"/>
      <c r="O81" s="26"/>
      <c r="P81" s="39"/>
      <c r="Q81" s="39"/>
      <c r="R81" s="39"/>
    </row>
    <row r="82" spans="1:18">
      <c r="A82" s="12"/>
      <c r="B82" s="75" t="s">
        <v>424</v>
      </c>
      <c r="C82" s="18"/>
      <c r="D82" s="41" t="s">
        <v>343</v>
      </c>
      <c r="E82" s="43">
        <v>191455</v>
      </c>
      <c r="F82" s="18"/>
      <c r="G82" s="18"/>
      <c r="H82" s="41" t="s">
        <v>343</v>
      </c>
      <c r="I82" s="43">
        <v>191455</v>
      </c>
      <c r="J82" s="18"/>
      <c r="K82" s="18"/>
      <c r="L82" s="41" t="s">
        <v>343</v>
      </c>
      <c r="M82" s="43">
        <v>24887</v>
      </c>
      <c r="N82" s="18"/>
      <c r="O82" s="18"/>
      <c r="P82" s="41" t="s">
        <v>343</v>
      </c>
      <c r="Q82" s="43">
        <v>24887</v>
      </c>
      <c r="R82" s="18"/>
    </row>
    <row r="83" spans="1:18">
      <c r="A83" s="12"/>
      <c r="B83" s="75"/>
      <c r="C83" s="18"/>
      <c r="D83" s="41"/>
      <c r="E83" s="43"/>
      <c r="F83" s="18"/>
      <c r="G83" s="18"/>
      <c r="H83" s="41"/>
      <c r="I83" s="43"/>
      <c r="J83" s="18"/>
      <c r="K83" s="18"/>
      <c r="L83" s="41"/>
      <c r="M83" s="43"/>
      <c r="N83" s="18"/>
      <c r="O83" s="18"/>
      <c r="P83" s="41"/>
      <c r="Q83" s="43"/>
      <c r="R83" s="18"/>
    </row>
    <row r="84" spans="1:18">
      <c r="A84" s="12"/>
      <c r="B84" s="92" t="s">
        <v>425</v>
      </c>
      <c r="C84" s="38"/>
      <c r="D84" s="62" t="s">
        <v>343</v>
      </c>
      <c r="E84" s="46">
        <v>28639</v>
      </c>
      <c r="F84" s="38"/>
      <c r="G84" s="38"/>
      <c r="H84" s="62" t="s">
        <v>343</v>
      </c>
      <c r="I84" s="46">
        <v>28639</v>
      </c>
      <c r="J84" s="38"/>
      <c r="K84" s="38"/>
      <c r="L84" s="62" t="s">
        <v>343</v>
      </c>
      <c r="M84" s="45" t="s">
        <v>344</v>
      </c>
      <c r="N84" s="38"/>
      <c r="O84" s="38"/>
      <c r="P84" s="62" t="s">
        <v>343</v>
      </c>
      <c r="Q84" s="45" t="s">
        <v>344</v>
      </c>
      <c r="R84" s="38"/>
    </row>
    <row r="85" spans="1:18">
      <c r="A85" s="12"/>
      <c r="B85" s="92"/>
      <c r="C85" s="38"/>
      <c r="D85" s="62"/>
      <c r="E85" s="46"/>
      <c r="F85" s="38"/>
      <c r="G85" s="38"/>
      <c r="H85" s="62"/>
      <c r="I85" s="46"/>
      <c r="J85" s="38"/>
      <c r="K85" s="38"/>
      <c r="L85" s="62"/>
      <c r="M85" s="45"/>
      <c r="N85" s="38"/>
      <c r="O85" s="38"/>
      <c r="P85" s="62"/>
      <c r="Q85" s="45"/>
      <c r="R85" s="38"/>
    </row>
    <row r="86" spans="1:18">
      <c r="A86" s="12"/>
      <c r="B86" s="93" t="s">
        <v>426</v>
      </c>
      <c r="C86" s="18"/>
      <c r="D86" s="41" t="s">
        <v>343</v>
      </c>
      <c r="E86" s="43">
        <v>2306</v>
      </c>
      <c r="F86" s="18"/>
      <c r="G86" s="18"/>
      <c r="H86" s="41" t="s">
        <v>343</v>
      </c>
      <c r="I86" s="43">
        <v>2306</v>
      </c>
      <c r="J86" s="18"/>
      <c r="K86" s="18"/>
      <c r="L86" s="41" t="s">
        <v>343</v>
      </c>
      <c r="M86" s="42" t="s">
        <v>344</v>
      </c>
      <c r="N86" s="18"/>
      <c r="O86" s="18"/>
      <c r="P86" s="41" t="s">
        <v>343</v>
      </c>
      <c r="Q86" s="42" t="s">
        <v>344</v>
      </c>
      <c r="R86" s="18"/>
    </row>
    <row r="87" spans="1:18">
      <c r="A87" s="12"/>
      <c r="B87" s="93"/>
      <c r="C87" s="18"/>
      <c r="D87" s="41"/>
      <c r="E87" s="43"/>
      <c r="F87" s="18"/>
      <c r="G87" s="18"/>
      <c r="H87" s="41"/>
      <c r="I87" s="43"/>
      <c r="J87" s="18"/>
      <c r="K87" s="18"/>
      <c r="L87" s="41"/>
      <c r="M87" s="42"/>
      <c r="N87" s="18"/>
      <c r="O87" s="18"/>
      <c r="P87" s="41"/>
      <c r="Q87" s="42"/>
      <c r="R87" s="18"/>
    </row>
    <row r="88" spans="1:18">
      <c r="A88" s="12"/>
      <c r="B88" s="92" t="s">
        <v>427</v>
      </c>
      <c r="C88" s="38"/>
      <c r="D88" s="62" t="s">
        <v>343</v>
      </c>
      <c r="E88" s="46">
        <v>9616</v>
      </c>
      <c r="F88" s="38"/>
      <c r="G88" s="38"/>
      <c r="H88" s="62" t="s">
        <v>343</v>
      </c>
      <c r="I88" s="46">
        <v>9616</v>
      </c>
      <c r="J88" s="38"/>
      <c r="K88" s="38"/>
      <c r="L88" s="62" t="s">
        <v>343</v>
      </c>
      <c r="M88" s="45" t="s">
        <v>344</v>
      </c>
      <c r="N88" s="38"/>
      <c r="O88" s="38"/>
      <c r="P88" s="62" t="s">
        <v>343</v>
      </c>
      <c r="Q88" s="45" t="s">
        <v>344</v>
      </c>
      <c r="R88" s="38"/>
    </row>
    <row r="89" spans="1:18">
      <c r="A89" s="12"/>
      <c r="B89" s="92"/>
      <c r="C89" s="38"/>
      <c r="D89" s="62"/>
      <c r="E89" s="46"/>
      <c r="F89" s="38"/>
      <c r="G89" s="38"/>
      <c r="H89" s="62"/>
      <c r="I89" s="46"/>
      <c r="J89" s="38"/>
      <c r="K89" s="38"/>
      <c r="L89" s="62"/>
      <c r="M89" s="45"/>
      <c r="N89" s="38"/>
      <c r="O89" s="38"/>
      <c r="P89" s="62"/>
      <c r="Q89" s="45"/>
      <c r="R89" s="38"/>
    </row>
    <row r="90" spans="1:18">
      <c r="A90" s="12"/>
      <c r="B90" s="27" t="s">
        <v>428</v>
      </c>
      <c r="C90" s="11"/>
      <c r="D90" s="18"/>
      <c r="E90" s="18"/>
      <c r="F90" s="18"/>
      <c r="G90" s="11"/>
      <c r="H90" s="18"/>
      <c r="I90" s="18"/>
      <c r="J90" s="18"/>
      <c r="K90" s="11"/>
      <c r="L90" s="18"/>
      <c r="M90" s="18"/>
      <c r="N90" s="18"/>
      <c r="O90" s="11"/>
      <c r="P90" s="18"/>
      <c r="Q90" s="18"/>
      <c r="R90" s="18"/>
    </row>
    <row r="91" spans="1:18">
      <c r="A91" s="12"/>
      <c r="B91" s="94" t="s">
        <v>88</v>
      </c>
      <c r="C91" s="38"/>
      <c r="D91" s="62" t="s">
        <v>343</v>
      </c>
      <c r="E91" s="46">
        <v>3402327</v>
      </c>
      <c r="F91" s="38"/>
      <c r="G91" s="38"/>
      <c r="H91" s="62" t="s">
        <v>343</v>
      </c>
      <c r="I91" s="46">
        <v>3402237</v>
      </c>
      <c r="J91" s="38"/>
      <c r="K91" s="38"/>
      <c r="L91" s="62" t="s">
        <v>343</v>
      </c>
      <c r="M91" s="46">
        <v>3034058</v>
      </c>
      <c r="N91" s="38"/>
      <c r="O91" s="38"/>
      <c r="P91" s="62" t="s">
        <v>343</v>
      </c>
      <c r="Q91" s="46">
        <v>3034230</v>
      </c>
      <c r="R91" s="38"/>
    </row>
    <row r="92" spans="1:18">
      <c r="A92" s="12"/>
      <c r="B92" s="94"/>
      <c r="C92" s="38"/>
      <c r="D92" s="62"/>
      <c r="E92" s="46"/>
      <c r="F92" s="38"/>
      <c r="G92" s="38"/>
      <c r="H92" s="62"/>
      <c r="I92" s="46"/>
      <c r="J92" s="38"/>
      <c r="K92" s="38"/>
      <c r="L92" s="62"/>
      <c r="M92" s="46"/>
      <c r="N92" s="38"/>
      <c r="O92" s="38"/>
      <c r="P92" s="62"/>
      <c r="Q92" s="46"/>
      <c r="R92" s="38"/>
    </row>
    <row r="93" spans="1:18">
      <c r="A93" s="12"/>
      <c r="B93" s="75" t="s">
        <v>429</v>
      </c>
      <c r="C93" s="18"/>
      <c r="D93" s="41" t="s">
        <v>343</v>
      </c>
      <c r="E93" s="43">
        <v>76105</v>
      </c>
      <c r="F93" s="18"/>
      <c r="G93" s="18"/>
      <c r="H93" s="41" t="s">
        <v>343</v>
      </c>
      <c r="I93" s="43">
        <v>76105</v>
      </c>
      <c r="J93" s="18"/>
      <c r="K93" s="18"/>
      <c r="L93" s="41" t="s">
        <v>343</v>
      </c>
      <c r="M93" s="42" t="s">
        <v>344</v>
      </c>
      <c r="N93" s="18"/>
      <c r="O93" s="18"/>
      <c r="P93" s="41" t="s">
        <v>343</v>
      </c>
      <c r="Q93" s="42" t="s">
        <v>344</v>
      </c>
      <c r="R93" s="18"/>
    </row>
    <row r="94" spans="1:18">
      <c r="A94" s="12"/>
      <c r="B94" s="75"/>
      <c r="C94" s="18"/>
      <c r="D94" s="41"/>
      <c r="E94" s="43"/>
      <c r="F94" s="18"/>
      <c r="G94" s="18"/>
      <c r="H94" s="41"/>
      <c r="I94" s="43"/>
      <c r="J94" s="18"/>
      <c r="K94" s="18"/>
      <c r="L94" s="41"/>
      <c r="M94" s="42"/>
      <c r="N94" s="18"/>
      <c r="O94" s="18"/>
      <c r="P94" s="41"/>
      <c r="Q94" s="42"/>
      <c r="R94" s="18"/>
    </row>
    <row r="95" spans="1:18">
      <c r="A95" s="12"/>
      <c r="B95" s="13"/>
      <c r="C95" s="13"/>
    </row>
    <row r="96" spans="1:18" ht="22.5">
      <c r="A96" s="12"/>
      <c r="B96" s="95" t="s">
        <v>375</v>
      </c>
      <c r="C96" s="78" t="s">
        <v>430</v>
      </c>
    </row>
    <row r="97" spans="1:18">
      <c r="A97" s="12"/>
      <c r="B97" s="13"/>
      <c r="C97" s="13"/>
    </row>
    <row r="98" spans="1:18" ht="22.5">
      <c r="A98" s="12"/>
      <c r="B98" s="77" t="s">
        <v>431</v>
      </c>
      <c r="C98" s="78" t="s">
        <v>432</v>
      </c>
    </row>
    <row r="99" spans="1:18">
      <c r="A99" s="2" t="s">
        <v>1214</v>
      </c>
      <c r="B99" s="16"/>
      <c r="C99" s="16"/>
      <c r="D99" s="16"/>
      <c r="E99" s="16"/>
      <c r="F99" s="16"/>
      <c r="G99" s="16"/>
      <c r="H99" s="16"/>
      <c r="I99" s="16"/>
      <c r="J99" s="16"/>
      <c r="K99" s="16"/>
      <c r="L99" s="16"/>
      <c r="M99" s="16"/>
      <c r="N99" s="16"/>
      <c r="O99" s="16"/>
      <c r="P99" s="16"/>
      <c r="Q99" s="16"/>
      <c r="R99" s="16"/>
    </row>
    <row r="100" spans="1:18" ht="30">
      <c r="A100" s="3" t="s">
        <v>1209</v>
      </c>
      <c r="B100" s="16"/>
      <c r="C100" s="16"/>
      <c r="D100" s="16"/>
      <c r="E100" s="16"/>
      <c r="F100" s="16"/>
      <c r="G100" s="16"/>
      <c r="H100" s="16"/>
      <c r="I100" s="16"/>
      <c r="J100" s="16"/>
      <c r="K100" s="16"/>
      <c r="L100" s="16"/>
      <c r="M100" s="16"/>
      <c r="N100" s="16"/>
      <c r="O100" s="16"/>
      <c r="P100" s="16"/>
      <c r="Q100" s="16"/>
      <c r="R100" s="16"/>
    </row>
    <row r="101" spans="1:18">
      <c r="A101" s="12" t="s">
        <v>1211</v>
      </c>
      <c r="B101" s="18" t="s">
        <v>356</v>
      </c>
      <c r="C101" s="18"/>
      <c r="D101" s="18"/>
      <c r="E101" s="18"/>
      <c r="F101" s="18"/>
      <c r="G101" s="18"/>
      <c r="H101" s="18"/>
      <c r="I101" s="18"/>
      <c r="J101" s="18"/>
      <c r="K101" s="18"/>
      <c r="L101" s="18"/>
      <c r="M101" s="18"/>
      <c r="N101" s="18"/>
      <c r="O101" s="18"/>
      <c r="P101" s="18"/>
      <c r="Q101" s="18"/>
      <c r="R101" s="18"/>
    </row>
    <row r="102" spans="1:18">
      <c r="A102" s="12"/>
      <c r="B102" s="34"/>
      <c r="C102" s="34"/>
      <c r="D102" s="34"/>
      <c r="E102" s="34"/>
      <c r="F102" s="34"/>
      <c r="G102" s="34"/>
      <c r="H102" s="34"/>
      <c r="I102" s="34"/>
      <c r="J102" s="34"/>
      <c r="K102" s="34"/>
      <c r="L102" s="34"/>
      <c r="M102" s="34"/>
      <c r="N102" s="34"/>
    </row>
    <row r="103" spans="1:18">
      <c r="A103" s="12"/>
      <c r="B103" s="13"/>
      <c r="C103" s="13"/>
      <c r="D103" s="13"/>
      <c r="E103" s="13"/>
      <c r="F103" s="13"/>
      <c r="G103" s="13"/>
      <c r="H103" s="13"/>
      <c r="I103" s="13"/>
      <c r="J103" s="13"/>
      <c r="K103" s="13"/>
      <c r="L103" s="13"/>
      <c r="M103" s="13"/>
      <c r="N103" s="13"/>
    </row>
    <row r="104" spans="1:18" ht="15.75" thickBot="1">
      <c r="A104" s="12"/>
      <c r="B104" s="11"/>
      <c r="C104" s="11"/>
      <c r="D104" s="36" t="s">
        <v>357</v>
      </c>
      <c r="E104" s="36"/>
      <c r="F104" s="36"/>
      <c r="G104" s="36"/>
      <c r="H104" s="36"/>
      <c r="I104" s="36"/>
      <c r="J104" s="36"/>
      <c r="K104" s="36"/>
      <c r="L104" s="36"/>
      <c r="M104" s="36"/>
      <c r="N104" s="36"/>
    </row>
    <row r="105" spans="1:18" ht="15.75" thickBot="1">
      <c r="A105" s="12"/>
      <c r="B105" s="11"/>
      <c r="C105" s="11"/>
      <c r="D105" s="37">
        <v>2014</v>
      </c>
      <c r="E105" s="37"/>
      <c r="F105" s="37"/>
      <c r="G105" s="11"/>
      <c r="H105" s="37">
        <v>2013</v>
      </c>
      <c r="I105" s="37"/>
      <c r="J105" s="37"/>
      <c r="K105" s="11"/>
      <c r="L105" s="37">
        <v>2012</v>
      </c>
      <c r="M105" s="37"/>
      <c r="N105" s="37"/>
    </row>
    <row r="106" spans="1:18">
      <c r="A106" s="12"/>
      <c r="B106" s="44" t="s">
        <v>358</v>
      </c>
      <c r="C106" s="38"/>
      <c r="D106" s="63" t="s">
        <v>343</v>
      </c>
      <c r="E106" s="68">
        <v>1212789</v>
      </c>
      <c r="F106" s="39"/>
      <c r="G106" s="38"/>
      <c r="H106" s="63" t="s">
        <v>343</v>
      </c>
      <c r="I106" s="68">
        <v>605197</v>
      </c>
      <c r="J106" s="39"/>
      <c r="K106" s="38"/>
      <c r="L106" s="63" t="s">
        <v>343</v>
      </c>
      <c r="M106" s="68">
        <v>112346</v>
      </c>
      <c r="N106" s="39"/>
    </row>
    <row r="107" spans="1:18">
      <c r="A107" s="12"/>
      <c r="B107" s="44"/>
      <c r="C107" s="38"/>
      <c r="D107" s="72"/>
      <c r="E107" s="73"/>
      <c r="F107" s="74"/>
      <c r="G107" s="38"/>
      <c r="H107" s="72"/>
      <c r="I107" s="73"/>
      <c r="J107" s="74"/>
      <c r="K107" s="38"/>
      <c r="L107" s="72"/>
      <c r="M107" s="73"/>
      <c r="N107" s="74"/>
    </row>
    <row r="108" spans="1:18">
      <c r="A108" s="12"/>
      <c r="B108" s="40" t="s">
        <v>359</v>
      </c>
      <c r="C108" s="18"/>
      <c r="D108" s="43">
        <v>464419</v>
      </c>
      <c r="E108" s="43"/>
      <c r="F108" s="18"/>
      <c r="G108" s="18"/>
      <c r="H108" s="43">
        <v>748032</v>
      </c>
      <c r="I108" s="43"/>
      <c r="J108" s="18"/>
      <c r="K108" s="18"/>
      <c r="L108" s="43">
        <v>549036</v>
      </c>
      <c r="M108" s="43"/>
      <c r="N108" s="18"/>
    </row>
    <row r="109" spans="1:18">
      <c r="A109" s="12"/>
      <c r="B109" s="40"/>
      <c r="C109" s="18"/>
      <c r="D109" s="43"/>
      <c r="E109" s="43"/>
      <c r="F109" s="18"/>
      <c r="G109" s="18"/>
      <c r="H109" s="43"/>
      <c r="I109" s="43"/>
      <c r="J109" s="18"/>
      <c r="K109" s="18"/>
      <c r="L109" s="43"/>
      <c r="M109" s="43"/>
      <c r="N109" s="18"/>
    </row>
    <row r="110" spans="1:18">
      <c r="A110" s="12"/>
      <c r="B110" s="25" t="s">
        <v>360</v>
      </c>
      <c r="C110" s="26"/>
      <c r="D110" s="45" t="s">
        <v>361</v>
      </c>
      <c r="E110" s="45"/>
      <c r="F110" s="33" t="s">
        <v>362</v>
      </c>
      <c r="G110" s="26"/>
      <c r="H110" s="45" t="s">
        <v>363</v>
      </c>
      <c r="I110" s="45"/>
      <c r="J110" s="33" t="s">
        <v>362</v>
      </c>
      <c r="K110" s="26"/>
      <c r="L110" s="45" t="s">
        <v>364</v>
      </c>
      <c r="M110" s="45"/>
      <c r="N110" s="33" t="s">
        <v>362</v>
      </c>
    </row>
    <row r="111" spans="1:18">
      <c r="A111" s="12"/>
      <c r="B111" s="27" t="s">
        <v>365</v>
      </c>
      <c r="C111" s="11"/>
      <c r="D111" s="42" t="s">
        <v>366</v>
      </c>
      <c r="E111" s="42"/>
      <c r="F111" s="28" t="s">
        <v>362</v>
      </c>
      <c r="G111" s="11"/>
      <c r="H111" s="42" t="s">
        <v>367</v>
      </c>
      <c r="I111" s="42"/>
      <c r="J111" s="28" t="s">
        <v>362</v>
      </c>
      <c r="K111" s="11"/>
      <c r="L111" s="42" t="s">
        <v>368</v>
      </c>
      <c r="M111" s="42"/>
      <c r="N111" s="28" t="s">
        <v>362</v>
      </c>
    </row>
    <row r="112" spans="1:18">
      <c r="A112" s="12"/>
      <c r="B112" s="25" t="s">
        <v>369</v>
      </c>
      <c r="C112" s="26"/>
      <c r="D112" s="38"/>
      <c r="E112" s="38"/>
      <c r="F112" s="38"/>
      <c r="G112" s="26"/>
      <c r="H112" s="38"/>
      <c r="I112" s="38"/>
      <c r="J112" s="38"/>
      <c r="K112" s="26"/>
      <c r="L112" s="38"/>
      <c r="M112" s="38"/>
      <c r="N112" s="38"/>
    </row>
    <row r="113" spans="1:18">
      <c r="A113" s="12"/>
      <c r="B113" s="75" t="s">
        <v>370</v>
      </c>
      <c r="C113" s="18"/>
      <c r="D113" s="43">
        <v>10461</v>
      </c>
      <c r="E113" s="43"/>
      <c r="F113" s="18"/>
      <c r="G113" s="18"/>
      <c r="H113" s="43">
        <v>14654</v>
      </c>
      <c r="I113" s="43"/>
      <c r="J113" s="18"/>
      <c r="K113" s="18"/>
      <c r="L113" s="43">
        <v>9314</v>
      </c>
      <c r="M113" s="43"/>
      <c r="N113" s="18"/>
    </row>
    <row r="114" spans="1:18">
      <c r="A114" s="12"/>
      <c r="B114" s="75"/>
      <c r="C114" s="18"/>
      <c r="D114" s="43"/>
      <c r="E114" s="43"/>
      <c r="F114" s="18"/>
      <c r="G114" s="18"/>
      <c r="H114" s="43"/>
      <c r="I114" s="43"/>
      <c r="J114" s="18"/>
      <c r="K114" s="18"/>
      <c r="L114" s="43"/>
      <c r="M114" s="43"/>
      <c r="N114" s="18"/>
    </row>
    <row r="115" spans="1:18">
      <c r="A115" s="12"/>
      <c r="B115" s="76" t="s">
        <v>371</v>
      </c>
      <c r="C115" s="38"/>
      <c r="D115" s="45" t="s">
        <v>372</v>
      </c>
      <c r="E115" s="45"/>
      <c r="F115" s="62" t="s">
        <v>362</v>
      </c>
      <c r="G115" s="38"/>
      <c r="H115" s="46">
        <v>15913</v>
      </c>
      <c r="I115" s="46"/>
      <c r="J115" s="38"/>
      <c r="K115" s="38"/>
      <c r="L115" s="46">
        <v>54437</v>
      </c>
      <c r="M115" s="46"/>
      <c r="N115" s="38"/>
    </row>
    <row r="116" spans="1:18">
      <c r="A116" s="12"/>
      <c r="B116" s="76"/>
      <c r="C116" s="38"/>
      <c r="D116" s="45"/>
      <c r="E116" s="45"/>
      <c r="F116" s="62"/>
      <c r="G116" s="38"/>
      <c r="H116" s="46"/>
      <c r="I116" s="46"/>
      <c r="J116" s="38"/>
      <c r="K116" s="38"/>
      <c r="L116" s="46"/>
      <c r="M116" s="46"/>
      <c r="N116" s="38"/>
    </row>
    <row r="117" spans="1:18">
      <c r="A117" s="12"/>
      <c r="B117" s="75" t="s">
        <v>373</v>
      </c>
      <c r="C117" s="18"/>
      <c r="D117" s="43">
        <v>57940</v>
      </c>
      <c r="E117" s="43"/>
      <c r="F117" s="18"/>
      <c r="G117" s="18"/>
      <c r="H117" s="43">
        <v>40711</v>
      </c>
      <c r="I117" s="43"/>
      <c r="J117" s="18"/>
      <c r="K117" s="18"/>
      <c r="L117" s="43">
        <v>25212</v>
      </c>
      <c r="M117" s="43"/>
      <c r="N117" s="18"/>
    </row>
    <row r="118" spans="1:18" ht="15.75" thickBot="1">
      <c r="A118" s="12"/>
      <c r="B118" s="75"/>
      <c r="C118" s="18"/>
      <c r="D118" s="61"/>
      <c r="E118" s="61"/>
      <c r="F118" s="60"/>
      <c r="G118" s="18"/>
      <c r="H118" s="61"/>
      <c r="I118" s="61"/>
      <c r="J118" s="60"/>
      <c r="K118" s="18"/>
      <c r="L118" s="61"/>
      <c r="M118" s="61"/>
      <c r="N118" s="60"/>
    </row>
    <row r="119" spans="1:18">
      <c r="A119" s="12"/>
      <c r="B119" s="44" t="s">
        <v>374</v>
      </c>
      <c r="C119" s="38"/>
      <c r="D119" s="63" t="s">
        <v>343</v>
      </c>
      <c r="E119" s="68">
        <v>1468109</v>
      </c>
      <c r="F119" s="39"/>
      <c r="G119" s="38"/>
      <c r="H119" s="63" t="s">
        <v>343</v>
      </c>
      <c r="I119" s="68">
        <v>1212789</v>
      </c>
      <c r="J119" s="39"/>
      <c r="K119" s="38"/>
      <c r="L119" s="63" t="s">
        <v>343</v>
      </c>
      <c r="M119" s="68">
        <v>605197</v>
      </c>
      <c r="N119" s="39"/>
    </row>
    <row r="120" spans="1:18" ht="15.75" thickBot="1">
      <c r="A120" s="12"/>
      <c r="B120" s="44"/>
      <c r="C120" s="38"/>
      <c r="D120" s="64"/>
      <c r="E120" s="69"/>
      <c r="F120" s="67"/>
      <c r="G120" s="38"/>
      <c r="H120" s="64"/>
      <c r="I120" s="69"/>
      <c r="J120" s="67"/>
      <c r="K120" s="38"/>
      <c r="L120" s="64"/>
      <c r="M120" s="69"/>
      <c r="N120" s="67"/>
    </row>
    <row r="121" spans="1:18" ht="15.75" thickTop="1">
      <c r="A121" s="12"/>
      <c r="B121" s="13"/>
      <c r="C121" s="13"/>
    </row>
    <row r="122" spans="1:18" ht="56.25">
      <c r="A122" s="12"/>
      <c r="B122" s="77" t="s">
        <v>375</v>
      </c>
      <c r="C122" s="78" t="s">
        <v>376</v>
      </c>
    </row>
    <row r="123" spans="1:18">
      <c r="A123" s="2" t="s">
        <v>1215</v>
      </c>
      <c r="B123" s="16"/>
      <c r="C123" s="16"/>
      <c r="D123" s="16"/>
      <c r="E123" s="16"/>
      <c r="F123" s="16"/>
      <c r="G123" s="16"/>
      <c r="H123" s="16"/>
      <c r="I123" s="16"/>
      <c r="J123" s="16"/>
      <c r="K123" s="16"/>
      <c r="L123" s="16"/>
      <c r="M123" s="16"/>
      <c r="N123" s="16"/>
      <c r="O123" s="16"/>
      <c r="P123" s="16"/>
      <c r="Q123" s="16"/>
      <c r="R123" s="16"/>
    </row>
    <row r="124" spans="1:18" ht="30">
      <c r="A124" s="3" t="s">
        <v>1209</v>
      </c>
      <c r="B124" s="16"/>
      <c r="C124" s="16"/>
      <c r="D124" s="16"/>
      <c r="E124" s="16"/>
      <c r="F124" s="16"/>
      <c r="G124" s="16"/>
      <c r="H124" s="16"/>
      <c r="I124" s="16"/>
      <c r="J124" s="16"/>
      <c r="K124" s="16"/>
      <c r="L124" s="16"/>
      <c r="M124" s="16"/>
      <c r="N124" s="16"/>
      <c r="O124" s="16"/>
      <c r="P124" s="16"/>
      <c r="Q124" s="16"/>
      <c r="R124" s="16"/>
    </row>
    <row r="125" spans="1:18">
      <c r="A125" s="12" t="s">
        <v>1211</v>
      </c>
      <c r="B125" s="18" t="s">
        <v>377</v>
      </c>
      <c r="C125" s="18"/>
      <c r="D125" s="18"/>
      <c r="E125" s="18"/>
      <c r="F125" s="18"/>
      <c r="G125" s="18"/>
      <c r="H125" s="18"/>
      <c r="I125" s="18"/>
      <c r="J125" s="18"/>
      <c r="K125" s="18"/>
      <c r="L125" s="18"/>
      <c r="M125" s="18"/>
      <c r="N125" s="18"/>
      <c r="O125" s="18"/>
      <c r="P125" s="18"/>
      <c r="Q125" s="18"/>
      <c r="R125" s="18"/>
    </row>
    <row r="126" spans="1:18">
      <c r="A126" s="12"/>
      <c r="B126" s="34"/>
      <c r="C126" s="34"/>
      <c r="D126" s="34"/>
      <c r="E126" s="34"/>
      <c r="F126" s="34"/>
      <c r="G126" s="34"/>
      <c r="H126" s="34"/>
      <c r="I126" s="34"/>
      <c r="J126" s="34"/>
    </row>
    <row r="127" spans="1:18">
      <c r="A127" s="12"/>
      <c r="B127" s="13"/>
      <c r="C127" s="13"/>
      <c r="D127" s="13"/>
      <c r="E127" s="13"/>
      <c r="F127" s="13"/>
      <c r="G127" s="13"/>
      <c r="H127" s="13"/>
      <c r="I127" s="13"/>
      <c r="J127" s="13"/>
    </row>
    <row r="128" spans="1:18" ht="15.75" thickBot="1">
      <c r="A128" s="12"/>
      <c r="B128" s="11"/>
      <c r="C128" s="11"/>
      <c r="D128" s="36" t="s">
        <v>357</v>
      </c>
      <c r="E128" s="36"/>
      <c r="F128" s="36"/>
      <c r="G128" s="36"/>
      <c r="H128" s="36"/>
      <c r="I128" s="36"/>
      <c r="J128" s="36"/>
    </row>
    <row r="129" spans="1:10" ht="15.75" thickBot="1">
      <c r="A129" s="12"/>
      <c r="B129" s="11"/>
      <c r="C129" s="11"/>
      <c r="D129" s="37">
        <v>2014</v>
      </c>
      <c r="E129" s="37"/>
      <c r="F129" s="37"/>
      <c r="G129" s="11"/>
      <c r="H129" s="37">
        <v>2013</v>
      </c>
      <c r="I129" s="37"/>
      <c r="J129" s="37"/>
    </row>
    <row r="130" spans="1:10">
      <c r="A130" s="12"/>
      <c r="B130" s="62" t="s">
        <v>358</v>
      </c>
      <c r="C130" s="38"/>
      <c r="D130" s="63" t="s">
        <v>343</v>
      </c>
      <c r="E130" s="68">
        <v>110984</v>
      </c>
      <c r="F130" s="39"/>
      <c r="G130" s="38"/>
      <c r="H130" s="63" t="s">
        <v>343</v>
      </c>
      <c r="I130" s="65" t="s">
        <v>344</v>
      </c>
      <c r="J130" s="39"/>
    </row>
    <row r="131" spans="1:10">
      <c r="A131" s="12"/>
      <c r="B131" s="62"/>
      <c r="C131" s="38"/>
      <c r="D131" s="72"/>
      <c r="E131" s="73"/>
      <c r="F131" s="74"/>
      <c r="G131" s="38"/>
      <c r="H131" s="72"/>
      <c r="I131" s="81"/>
      <c r="J131" s="74"/>
    </row>
    <row r="132" spans="1:10">
      <c r="A132" s="12"/>
      <c r="B132" s="41" t="s">
        <v>359</v>
      </c>
      <c r="C132" s="18"/>
      <c r="D132" s="42" t="s">
        <v>344</v>
      </c>
      <c r="E132" s="42"/>
      <c r="F132" s="18"/>
      <c r="G132" s="18"/>
      <c r="H132" s="43">
        <v>113038</v>
      </c>
      <c r="I132" s="43"/>
      <c r="J132" s="18"/>
    </row>
    <row r="133" spans="1:10">
      <c r="A133" s="12"/>
      <c r="B133" s="41"/>
      <c r="C133" s="18"/>
      <c r="D133" s="42"/>
      <c r="E133" s="42"/>
      <c r="F133" s="18"/>
      <c r="G133" s="18"/>
      <c r="H133" s="43"/>
      <c r="I133" s="43"/>
      <c r="J133" s="18"/>
    </row>
    <row r="134" spans="1:10">
      <c r="A134" s="12"/>
      <c r="B134" s="33" t="s">
        <v>365</v>
      </c>
      <c r="C134" s="26"/>
      <c r="D134" s="45" t="s">
        <v>378</v>
      </c>
      <c r="E134" s="45"/>
      <c r="F134" s="33" t="s">
        <v>362</v>
      </c>
      <c r="G134" s="26"/>
      <c r="H134" s="45" t="s">
        <v>379</v>
      </c>
      <c r="I134" s="45"/>
      <c r="J134" s="33" t="s">
        <v>362</v>
      </c>
    </row>
    <row r="135" spans="1:10">
      <c r="A135" s="12"/>
      <c r="B135" s="82" t="s">
        <v>380</v>
      </c>
      <c r="C135" s="18"/>
      <c r="D135" s="43">
        <v>1683</v>
      </c>
      <c r="E135" s="43"/>
      <c r="F135" s="18"/>
      <c r="G135" s="18"/>
      <c r="H135" s="43">
        <v>3950</v>
      </c>
      <c r="I135" s="43"/>
      <c r="J135" s="18"/>
    </row>
    <row r="136" spans="1:10">
      <c r="A136" s="12"/>
      <c r="B136" s="82"/>
      <c r="C136" s="18"/>
      <c r="D136" s="43"/>
      <c r="E136" s="43"/>
      <c r="F136" s="18"/>
      <c r="G136" s="18"/>
      <c r="H136" s="43"/>
      <c r="I136" s="43"/>
      <c r="J136" s="18"/>
    </row>
    <row r="137" spans="1:10">
      <c r="A137" s="12"/>
      <c r="B137" s="62" t="s">
        <v>381</v>
      </c>
      <c r="C137" s="38"/>
      <c r="D137" s="45" t="s">
        <v>382</v>
      </c>
      <c r="E137" s="45"/>
      <c r="F137" s="62" t="s">
        <v>362</v>
      </c>
      <c r="G137" s="38"/>
      <c r="H137" s="45">
        <v>34</v>
      </c>
      <c r="I137" s="45"/>
      <c r="J137" s="38"/>
    </row>
    <row r="138" spans="1:10">
      <c r="A138" s="12"/>
      <c r="B138" s="62"/>
      <c r="C138" s="38"/>
      <c r="D138" s="45"/>
      <c r="E138" s="45"/>
      <c r="F138" s="62"/>
      <c r="G138" s="38"/>
      <c r="H138" s="45"/>
      <c r="I138" s="45"/>
      <c r="J138" s="38"/>
    </row>
    <row r="139" spans="1:10">
      <c r="A139" s="12"/>
      <c r="B139" s="41" t="s">
        <v>383</v>
      </c>
      <c r="C139" s="18"/>
      <c r="D139" s="42" t="s">
        <v>384</v>
      </c>
      <c r="E139" s="42"/>
      <c r="F139" s="41" t="s">
        <v>362</v>
      </c>
      <c r="G139" s="18"/>
      <c r="H139" s="42" t="s">
        <v>344</v>
      </c>
      <c r="I139" s="42"/>
      <c r="J139" s="18"/>
    </row>
    <row r="140" spans="1:10" ht="15.75" thickBot="1">
      <c r="A140" s="12"/>
      <c r="B140" s="41"/>
      <c r="C140" s="18"/>
      <c r="D140" s="59"/>
      <c r="E140" s="59"/>
      <c r="F140" s="83"/>
      <c r="G140" s="18"/>
      <c r="H140" s="59"/>
      <c r="I140" s="59"/>
      <c r="J140" s="60"/>
    </row>
    <row r="141" spans="1:10">
      <c r="A141" s="12"/>
      <c r="B141" s="62" t="s">
        <v>374</v>
      </c>
      <c r="C141" s="38"/>
      <c r="D141" s="63" t="s">
        <v>343</v>
      </c>
      <c r="E141" s="68">
        <v>104438</v>
      </c>
      <c r="F141" s="39"/>
      <c r="G141" s="38"/>
      <c r="H141" s="63" t="s">
        <v>343</v>
      </c>
      <c r="I141" s="68">
        <v>110984</v>
      </c>
      <c r="J141" s="39"/>
    </row>
    <row r="142" spans="1:10" ht="15.75" thickBot="1">
      <c r="A142" s="12"/>
      <c r="B142" s="62"/>
      <c r="C142" s="38"/>
      <c r="D142" s="64"/>
      <c r="E142" s="69"/>
      <c r="F142" s="67"/>
      <c r="G142" s="38"/>
      <c r="H142" s="64"/>
      <c r="I142" s="69"/>
      <c r="J142" s="67"/>
    </row>
    <row r="143" spans="1:10" ht="15.75" thickTop="1">
      <c r="A143" s="12"/>
      <c r="B143" s="13"/>
      <c r="C143" s="13"/>
    </row>
    <row r="144" spans="1:10" ht="33.75">
      <c r="A144" s="12"/>
      <c r="B144" s="77" t="s">
        <v>375</v>
      </c>
      <c r="C144" s="78" t="s">
        <v>385</v>
      </c>
    </row>
    <row r="145" spans="1:18">
      <c r="A145" s="2" t="s">
        <v>1216</v>
      </c>
      <c r="B145" s="16"/>
      <c r="C145" s="16"/>
      <c r="D145" s="16"/>
      <c r="E145" s="16"/>
      <c r="F145" s="16"/>
      <c r="G145" s="16"/>
      <c r="H145" s="16"/>
      <c r="I145" s="16"/>
      <c r="J145" s="16"/>
      <c r="K145" s="16"/>
      <c r="L145" s="16"/>
      <c r="M145" s="16"/>
      <c r="N145" s="16"/>
      <c r="O145" s="16"/>
      <c r="P145" s="16"/>
      <c r="Q145" s="16"/>
      <c r="R145" s="16"/>
    </row>
    <row r="146" spans="1:18" ht="30">
      <c r="A146" s="3" t="s">
        <v>1209</v>
      </c>
      <c r="B146" s="16"/>
      <c r="C146" s="16"/>
      <c r="D146" s="16"/>
      <c r="E146" s="16"/>
      <c r="F146" s="16"/>
      <c r="G146" s="16"/>
      <c r="H146" s="16"/>
      <c r="I146" s="16"/>
      <c r="J146" s="16"/>
      <c r="K146" s="16"/>
      <c r="L146" s="16"/>
      <c r="M146" s="16"/>
      <c r="N146" s="16"/>
      <c r="O146" s="16"/>
      <c r="P146" s="16"/>
      <c r="Q146" s="16"/>
      <c r="R146" s="16"/>
    </row>
    <row r="147" spans="1:18">
      <c r="A147" s="12" t="s">
        <v>1211</v>
      </c>
      <c r="B147" s="18" t="s">
        <v>387</v>
      </c>
      <c r="C147" s="18"/>
      <c r="D147" s="18"/>
      <c r="E147" s="18"/>
      <c r="F147" s="18"/>
      <c r="G147" s="18"/>
      <c r="H147" s="18"/>
      <c r="I147" s="18"/>
      <c r="J147" s="18"/>
      <c r="K147" s="18"/>
      <c r="L147" s="18"/>
      <c r="M147" s="18"/>
      <c r="N147" s="18"/>
      <c r="O147" s="18"/>
      <c r="P147" s="18"/>
      <c r="Q147" s="18"/>
      <c r="R147" s="18"/>
    </row>
    <row r="148" spans="1:18">
      <c r="A148" s="12"/>
      <c r="B148" s="34"/>
      <c r="C148" s="34"/>
      <c r="D148" s="34"/>
      <c r="E148" s="34"/>
      <c r="F148" s="34"/>
      <c r="G148" s="34"/>
      <c r="H148" s="34"/>
      <c r="I148" s="34"/>
      <c r="J148" s="34"/>
    </row>
    <row r="149" spans="1:18">
      <c r="A149" s="12"/>
      <c r="B149" s="13"/>
      <c r="C149" s="13"/>
      <c r="D149" s="13"/>
      <c r="E149" s="13"/>
      <c r="F149" s="13"/>
      <c r="G149" s="13"/>
      <c r="H149" s="13"/>
      <c r="I149" s="13"/>
      <c r="J149" s="13"/>
    </row>
    <row r="150" spans="1:18" ht="15.75" thickBot="1">
      <c r="A150" s="12"/>
      <c r="B150" s="11"/>
      <c r="C150" s="11"/>
      <c r="D150" s="36" t="s">
        <v>357</v>
      </c>
      <c r="E150" s="36"/>
      <c r="F150" s="36"/>
      <c r="G150" s="36"/>
      <c r="H150" s="36"/>
      <c r="I150" s="36"/>
      <c r="J150" s="36"/>
    </row>
    <row r="151" spans="1:18" ht="15.75" thickBot="1">
      <c r="A151" s="12"/>
      <c r="B151" s="11"/>
      <c r="C151" s="11"/>
      <c r="D151" s="37" t="s">
        <v>388</v>
      </c>
      <c r="E151" s="37"/>
      <c r="F151" s="37"/>
      <c r="G151" s="11"/>
      <c r="H151" s="37">
        <v>2013</v>
      </c>
      <c r="I151" s="37"/>
      <c r="J151" s="37"/>
    </row>
    <row r="152" spans="1:18">
      <c r="A152" s="12"/>
      <c r="B152" s="62" t="s">
        <v>358</v>
      </c>
      <c r="C152" s="38"/>
      <c r="D152" s="63" t="s">
        <v>343</v>
      </c>
      <c r="E152" s="68">
        <v>11515</v>
      </c>
      <c r="F152" s="39"/>
      <c r="G152" s="38"/>
      <c r="H152" s="63" t="s">
        <v>343</v>
      </c>
      <c r="I152" s="65" t="s">
        <v>344</v>
      </c>
      <c r="J152" s="39"/>
    </row>
    <row r="153" spans="1:18">
      <c r="A153" s="12"/>
      <c r="B153" s="62"/>
      <c r="C153" s="38"/>
      <c r="D153" s="72"/>
      <c r="E153" s="73"/>
      <c r="F153" s="74"/>
      <c r="G153" s="38"/>
      <c r="H153" s="72"/>
      <c r="I153" s="81"/>
      <c r="J153" s="74"/>
    </row>
    <row r="154" spans="1:18">
      <c r="A154" s="12"/>
      <c r="B154" s="41" t="s">
        <v>389</v>
      </c>
      <c r="C154" s="18"/>
      <c r="D154" s="42" t="s">
        <v>390</v>
      </c>
      <c r="E154" s="42"/>
      <c r="F154" s="41" t="s">
        <v>362</v>
      </c>
      <c r="G154" s="18"/>
      <c r="H154" s="42" t="s">
        <v>344</v>
      </c>
      <c r="I154" s="42"/>
      <c r="J154" s="18"/>
    </row>
    <row r="155" spans="1:18">
      <c r="A155" s="12"/>
      <c r="B155" s="41"/>
      <c r="C155" s="18"/>
      <c r="D155" s="42"/>
      <c r="E155" s="42"/>
      <c r="F155" s="41"/>
      <c r="G155" s="18"/>
      <c r="H155" s="42"/>
      <c r="I155" s="42"/>
      <c r="J155" s="18"/>
    </row>
    <row r="156" spans="1:18">
      <c r="A156" s="12"/>
      <c r="B156" s="62" t="s">
        <v>391</v>
      </c>
      <c r="C156" s="38"/>
      <c r="D156" s="46">
        <v>24838</v>
      </c>
      <c r="E156" s="46"/>
      <c r="F156" s="38"/>
      <c r="G156" s="38"/>
      <c r="H156" s="46">
        <v>12000</v>
      </c>
      <c r="I156" s="46"/>
      <c r="J156" s="38"/>
    </row>
    <row r="157" spans="1:18">
      <c r="A157" s="12"/>
      <c r="B157" s="62"/>
      <c r="C157" s="38"/>
      <c r="D157" s="46"/>
      <c r="E157" s="46"/>
      <c r="F157" s="38"/>
      <c r="G157" s="38"/>
      <c r="H157" s="46"/>
      <c r="I157" s="46"/>
      <c r="J157" s="38"/>
    </row>
    <row r="158" spans="1:18">
      <c r="A158" s="12"/>
      <c r="B158" s="28" t="s">
        <v>365</v>
      </c>
      <c r="C158" s="11"/>
      <c r="D158" s="42" t="s">
        <v>392</v>
      </c>
      <c r="E158" s="42"/>
      <c r="F158" s="28" t="s">
        <v>362</v>
      </c>
      <c r="G158" s="11"/>
      <c r="H158" s="42" t="s">
        <v>393</v>
      </c>
      <c r="I158" s="42"/>
      <c r="J158" s="28" t="s">
        <v>362</v>
      </c>
    </row>
    <row r="159" spans="1:18">
      <c r="A159" s="12"/>
      <c r="B159" s="62" t="s">
        <v>373</v>
      </c>
      <c r="C159" s="38"/>
      <c r="D159" s="45">
        <v>276</v>
      </c>
      <c r="E159" s="45"/>
      <c r="F159" s="38"/>
      <c r="G159" s="38"/>
      <c r="H159" s="45" t="s">
        <v>344</v>
      </c>
      <c r="I159" s="45"/>
      <c r="J159" s="38"/>
    </row>
    <row r="160" spans="1:18">
      <c r="A160" s="12"/>
      <c r="B160" s="62"/>
      <c r="C160" s="38"/>
      <c r="D160" s="45"/>
      <c r="E160" s="45"/>
      <c r="F160" s="38"/>
      <c r="G160" s="38"/>
      <c r="H160" s="45"/>
      <c r="I160" s="45"/>
      <c r="J160" s="38"/>
    </row>
    <row r="161" spans="1:18">
      <c r="A161" s="12"/>
      <c r="B161" s="41" t="s">
        <v>394</v>
      </c>
      <c r="C161" s="18"/>
      <c r="D161" s="42" t="s">
        <v>395</v>
      </c>
      <c r="E161" s="42"/>
      <c r="F161" s="41" t="s">
        <v>362</v>
      </c>
      <c r="G161" s="18"/>
      <c r="H161" s="42">
        <v>335</v>
      </c>
      <c r="I161" s="42"/>
      <c r="J161" s="18"/>
    </row>
    <row r="162" spans="1:18" ht="15.75" thickBot="1">
      <c r="A162" s="12"/>
      <c r="B162" s="41"/>
      <c r="C162" s="18"/>
      <c r="D162" s="59"/>
      <c r="E162" s="59"/>
      <c r="F162" s="83"/>
      <c r="G162" s="18"/>
      <c r="H162" s="59"/>
      <c r="I162" s="59"/>
      <c r="J162" s="60"/>
    </row>
    <row r="163" spans="1:18">
      <c r="A163" s="12"/>
      <c r="B163" s="62" t="s">
        <v>374</v>
      </c>
      <c r="C163" s="38"/>
      <c r="D163" s="63" t="s">
        <v>343</v>
      </c>
      <c r="E163" s="68">
        <v>23833</v>
      </c>
      <c r="F163" s="39"/>
      <c r="G163" s="38"/>
      <c r="H163" s="63" t="s">
        <v>343</v>
      </c>
      <c r="I163" s="68">
        <v>11515</v>
      </c>
      <c r="J163" s="39"/>
    </row>
    <row r="164" spans="1:18" ht="15.75" thickBot="1">
      <c r="A164" s="12"/>
      <c r="B164" s="62"/>
      <c r="C164" s="38"/>
      <c r="D164" s="64"/>
      <c r="E164" s="69"/>
      <c r="F164" s="67"/>
      <c r="G164" s="38"/>
      <c r="H164" s="64"/>
      <c r="I164" s="69"/>
      <c r="J164" s="67"/>
    </row>
    <row r="165" spans="1:18" ht="15.75" thickTop="1">
      <c r="A165" s="2" t="s">
        <v>1217</v>
      </c>
      <c r="B165" s="16"/>
      <c r="C165" s="16"/>
      <c r="D165" s="16"/>
      <c r="E165" s="16"/>
      <c r="F165" s="16"/>
      <c r="G165" s="16"/>
      <c r="H165" s="16"/>
      <c r="I165" s="16"/>
      <c r="J165" s="16"/>
      <c r="K165" s="16"/>
      <c r="L165" s="16"/>
      <c r="M165" s="16"/>
      <c r="N165" s="16"/>
      <c r="O165" s="16"/>
      <c r="P165" s="16"/>
      <c r="Q165" s="16"/>
      <c r="R165" s="16"/>
    </row>
    <row r="166" spans="1:18" ht="30">
      <c r="A166" s="3" t="s">
        <v>1209</v>
      </c>
      <c r="B166" s="16"/>
      <c r="C166" s="16"/>
      <c r="D166" s="16"/>
      <c r="E166" s="16"/>
      <c r="F166" s="16"/>
      <c r="G166" s="16"/>
      <c r="H166" s="16"/>
      <c r="I166" s="16"/>
      <c r="J166" s="16"/>
      <c r="K166" s="16"/>
      <c r="L166" s="16"/>
      <c r="M166" s="16"/>
      <c r="N166" s="16"/>
      <c r="O166" s="16"/>
      <c r="P166" s="16"/>
      <c r="Q166" s="16"/>
      <c r="R166" s="16"/>
    </row>
    <row r="167" spans="1:18">
      <c r="A167" s="12" t="s">
        <v>1211</v>
      </c>
      <c r="B167" s="18" t="s">
        <v>401</v>
      </c>
      <c r="C167" s="18"/>
      <c r="D167" s="18"/>
      <c r="E167" s="18"/>
      <c r="F167" s="18"/>
      <c r="G167" s="18"/>
      <c r="H167" s="18"/>
      <c r="I167" s="18"/>
      <c r="J167" s="18"/>
      <c r="K167" s="18"/>
      <c r="L167" s="18"/>
      <c r="M167" s="18"/>
      <c r="N167" s="18"/>
      <c r="O167" s="18"/>
      <c r="P167" s="18"/>
      <c r="Q167" s="18"/>
      <c r="R167" s="18"/>
    </row>
    <row r="168" spans="1:18">
      <c r="A168" s="12"/>
      <c r="B168" s="34"/>
      <c r="C168" s="34"/>
      <c r="D168" s="34"/>
      <c r="E168" s="34"/>
      <c r="F168" s="34"/>
      <c r="G168" s="34"/>
      <c r="H168" s="34"/>
      <c r="I168" s="34"/>
      <c r="J168" s="34"/>
    </row>
    <row r="169" spans="1:18">
      <c r="A169" s="12"/>
      <c r="B169" s="13"/>
      <c r="C169" s="13"/>
      <c r="D169" s="13"/>
      <c r="E169" s="13"/>
      <c r="F169" s="13"/>
      <c r="G169" s="13"/>
      <c r="H169" s="13"/>
      <c r="I169" s="13"/>
      <c r="J169" s="13"/>
    </row>
    <row r="170" spans="1:18" ht="15.75" thickBot="1">
      <c r="A170" s="12"/>
      <c r="B170" s="11"/>
      <c r="C170" s="11"/>
      <c r="D170" s="36" t="s">
        <v>357</v>
      </c>
      <c r="E170" s="36"/>
      <c r="F170" s="36"/>
      <c r="G170" s="36"/>
      <c r="H170" s="36"/>
      <c r="I170" s="36"/>
      <c r="J170" s="36"/>
    </row>
    <row r="171" spans="1:18" ht="15.75" thickBot="1">
      <c r="A171" s="12"/>
      <c r="B171" s="11"/>
      <c r="C171" s="11"/>
      <c r="D171" s="37">
        <v>2014</v>
      </c>
      <c r="E171" s="37"/>
      <c r="F171" s="37"/>
      <c r="G171" s="11"/>
      <c r="H171" s="37">
        <v>2013</v>
      </c>
      <c r="I171" s="37"/>
      <c r="J171" s="37"/>
    </row>
    <row r="172" spans="1:18">
      <c r="A172" s="12"/>
      <c r="B172" s="62" t="s">
        <v>358</v>
      </c>
      <c r="C172" s="38"/>
      <c r="D172" s="63" t="s">
        <v>343</v>
      </c>
      <c r="E172" s="68">
        <v>43354</v>
      </c>
      <c r="F172" s="39"/>
      <c r="G172" s="38"/>
      <c r="H172" s="63" t="s">
        <v>343</v>
      </c>
      <c r="I172" s="65" t="s">
        <v>344</v>
      </c>
      <c r="J172" s="39"/>
    </row>
    <row r="173" spans="1:18">
      <c r="A173" s="12"/>
      <c r="B173" s="62"/>
      <c r="C173" s="38"/>
      <c r="D173" s="62"/>
      <c r="E173" s="46"/>
      <c r="F173" s="38"/>
      <c r="G173" s="38"/>
      <c r="H173" s="72"/>
      <c r="I173" s="81"/>
      <c r="J173" s="74"/>
    </row>
    <row r="174" spans="1:18">
      <c r="A174" s="12"/>
      <c r="B174" s="41" t="s">
        <v>402</v>
      </c>
      <c r="C174" s="18"/>
      <c r="D174" s="42" t="s">
        <v>344</v>
      </c>
      <c r="E174" s="42"/>
      <c r="F174" s="18"/>
      <c r="G174" s="18"/>
      <c r="H174" s="43">
        <v>50375</v>
      </c>
      <c r="I174" s="43"/>
      <c r="J174" s="18"/>
    </row>
    <row r="175" spans="1:18">
      <c r="A175" s="12"/>
      <c r="B175" s="41"/>
      <c r="C175" s="18"/>
      <c r="D175" s="42"/>
      <c r="E175" s="42"/>
      <c r="F175" s="18"/>
      <c r="G175" s="18"/>
      <c r="H175" s="43"/>
      <c r="I175" s="43"/>
      <c r="J175" s="18"/>
    </row>
    <row r="176" spans="1:18">
      <c r="A176" s="12"/>
      <c r="B176" s="33" t="s">
        <v>403</v>
      </c>
      <c r="C176" s="26"/>
      <c r="D176" s="45" t="s">
        <v>404</v>
      </c>
      <c r="E176" s="45"/>
      <c r="F176" s="33" t="s">
        <v>362</v>
      </c>
      <c r="G176" s="26"/>
      <c r="H176" s="45" t="s">
        <v>405</v>
      </c>
      <c r="I176" s="45"/>
      <c r="J176" s="33" t="s">
        <v>362</v>
      </c>
    </row>
    <row r="177" spans="1:10">
      <c r="A177" s="12"/>
      <c r="B177" s="41" t="s">
        <v>406</v>
      </c>
      <c r="C177" s="18"/>
      <c r="D177" s="42">
        <v>124</v>
      </c>
      <c r="E177" s="42"/>
      <c r="F177" s="18"/>
      <c r="G177" s="18"/>
      <c r="H177" s="42">
        <v>954</v>
      </c>
      <c r="I177" s="42"/>
      <c r="J177" s="18"/>
    </row>
    <row r="178" spans="1:10" ht="15.75" thickBot="1">
      <c r="A178" s="12"/>
      <c r="B178" s="41"/>
      <c r="C178" s="18"/>
      <c r="D178" s="59"/>
      <c r="E178" s="59"/>
      <c r="F178" s="60"/>
      <c r="G178" s="18"/>
      <c r="H178" s="59"/>
      <c r="I178" s="59"/>
      <c r="J178" s="60"/>
    </row>
    <row r="179" spans="1:10">
      <c r="A179" s="12"/>
      <c r="B179" s="62" t="s">
        <v>374</v>
      </c>
      <c r="C179" s="38"/>
      <c r="D179" s="63" t="s">
        <v>343</v>
      </c>
      <c r="E179" s="68">
        <v>34176</v>
      </c>
      <c r="F179" s="39"/>
      <c r="G179" s="38"/>
      <c r="H179" s="63" t="s">
        <v>343</v>
      </c>
      <c r="I179" s="68">
        <v>43354</v>
      </c>
      <c r="J179" s="39"/>
    </row>
    <row r="180" spans="1:10" ht="15.75" thickBot="1">
      <c r="A180" s="12"/>
      <c r="B180" s="62"/>
      <c r="C180" s="38"/>
      <c r="D180" s="64"/>
      <c r="E180" s="69"/>
      <c r="F180" s="67"/>
      <c r="G180" s="38"/>
      <c r="H180" s="64"/>
      <c r="I180" s="69"/>
      <c r="J180" s="67"/>
    </row>
    <row r="181" spans="1:10" ht="15.75" thickTop="1"/>
  </sheetData>
  <mergeCells count="710">
    <mergeCell ref="B165:R165"/>
    <mergeCell ref="B166:R166"/>
    <mergeCell ref="A167:A180"/>
    <mergeCell ref="B167:R167"/>
    <mergeCell ref="A125:A144"/>
    <mergeCell ref="B125:R125"/>
    <mergeCell ref="B145:R145"/>
    <mergeCell ref="B146:R146"/>
    <mergeCell ref="A147:A164"/>
    <mergeCell ref="B147:R147"/>
    <mergeCell ref="B99:R99"/>
    <mergeCell ref="B100:R100"/>
    <mergeCell ref="A101:A122"/>
    <mergeCell ref="B101:R101"/>
    <mergeCell ref="B123:R123"/>
    <mergeCell ref="B124:R124"/>
    <mergeCell ref="A54:A66"/>
    <mergeCell ref="B54:R54"/>
    <mergeCell ref="A67:A74"/>
    <mergeCell ref="B67:R67"/>
    <mergeCell ref="A75:A98"/>
    <mergeCell ref="B75:R75"/>
    <mergeCell ref="A1:A2"/>
    <mergeCell ref="B1:R1"/>
    <mergeCell ref="B2:R2"/>
    <mergeCell ref="B3:R3"/>
    <mergeCell ref="A4:A53"/>
    <mergeCell ref="B4:R4"/>
    <mergeCell ref="J177:J178"/>
    <mergeCell ref="B179:B180"/>
    <mergeCell ref="C179:C180"/>
    <mergeCell ref="D179:D180"/>
    <mergeCell ref="E179:E180"/>
    <mergeCell ref="F179:F180"/>
    <mergeCell ref="G179:G180"/>
    <mergeCell ref="H179:H180"/>
    <mergeCell ref="I179:I180"/>
    <mergeCell ref="J179:J180"/>
    <mergeCell ref="D176:E176"/>
    <mergeCell ref="H176:I176"/>
    <mergeCell ref="B177:B178"/>
    <mergeCell ref="C177:C178"/>
    <mergeCell ref="D177:E178"/>
    <mergeCell ref="F177:F178"/>
    <mergeCell ref="G177:G178"/>
    <mergeCell ref="H177:I178"/>
    <mergeCell ref="H172:H173"/>
    <mergeCell ref="I172:I173"/>
    <mergeCell ref="J172:J173"/>
    <mergeCell ref="B174:B175"/>
    <mergeCell ref="C174:C175"/>
    <mergeCell ref="D174:E175"/>
    <mergeCell ref="F174:F175"/>
    <mergeCell ref="G174:G175"/>
    <mergeCell ref="H174:I175"/>
    <mergeCell ref="J174:J175"/>
    <mergeCell ref="B168:J168"/>
    <mergeCell ref="D170:J170"/>
    <mergeCell ref="D171:F171"/>
    <mergeCell ref="H171:J171"/>
    <mergeCell ref="B172:B173"/>
    <mergeCell ref="C172:C173"/>
    <mergeCell ref="D172:D173"/>
    <mergeCell ref="E172:E173"/>
    <mergeCell ref="F172:F173"/>
    <mergeCell ref="G172:G173"/>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J156:J157"/>
    <mergeCell ref="D158:E158"/>
    <mergeCell ref="H158:I158"/>
    <mergeCell ref="B159:B160"/>
    <mergeCell ref="C159:C160"/>
    <mergeCell ref="D159:E160"/>
    <mergeCell ref="F159:F160"/>
    <mergeCell ref="G159:G160"/>
    <mergeCell ref="H159:I160"/>
    <mergeCell ref="J159:J160"/>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48:J148"/>
    <mergeCell ref="D150:J150"/>
    <mergeCell ref="D151:F151"/>
    <mergeCell ref="H151:J151"/>
    <mergeCell ref="B152:B153"/>
    <mergeCell ref="C152:C153"/>
    <mergeCell ref="D152:D153"/>
    <mergeCell ref="E152:E153"/>
    <mergeCell ref="F152:F153"/>
    <mergeCell ref="G152:G153"/>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D134:E134"/>
    <mergeCell ref="H134:I134"/>
    <mergeCell ref="B135:B136"/>
    <mergeCell ref="C135:C136"/>
    <mergeCell ref="D135:E136"/>
    <mergeCell ref="F135:F136"/>
    <mergeCell ref="G135:G136"/>
    <mergeCell ref="H135:I136"/>
    <mergeCell ref="H130:H131"/>
    <mergeCell ref="I130:I131"/>
    <mergeCell ref="J130:J131"/>
    <mergeCell ref="B132:B133"/>
    <mergeCell ref="C132:C133"/>
    <mergeCell ref="D132:E133"/>
    <mergeCell ref="F132:F133"/>
    <mergeCell ref="G132:G133"/>
    <mergeCell ref="H132:I133"/>
    <mergeCell ref="J132:J133"/>
    <mergeCell ref="B126:J126"/>
    <mergeCell ref="D128:J128"/>
    <mergeCell ref="D129:F129"/>
    <mergeCell ref="H129:J129"/>
    <mergeCell ref="B130:B131"/>
    <mergeCell ref="C130:C131"/>
    <mergeCell ref="D130:D131"/>
    <mergeCell ref="E130:E131"/>
    <mergeCell ref="F130:F131"/>
    <mergeCell ref="G130:G131"/>
    <mergeCell ref="I119:I120"/>
    <mergeCell ref="J119:J120"/>
    <mergeCell ref="K119:K120"/>
    <mergeCell ref="L119:L120"/>
    <mergeCell ref="M119:M120"/>
    <mergeCell ref="N119:N120"/>
    <mergeCell ref="K117:K118"/>
    <mergeCell ref="L117:M118"/>
    <mergeCell ref="N117:N118"/>
    <mergeCell ref="B119:B120"/>
    <mergeCell ref="C119:C120"/>
    <mergeCell ref="D119:D120"/>
    <mergeCell ref="E119:E120"/>
    <mergeCell ref="F119:F120"/>
    <mergeCell ref="G119:G120"/>
    <mergeCell ref="H119:H120"/>
    <mergeCell ref="K115:K116"/>
    <mergeCell ref="L115:M116"/>
    <mergeCell ref="N115:N116"/>
    <mergeCell ref="B117:B118"/>
    <mergeCell ref="C117:C118"/>
    <mergeCell ref="D117:E118"/>
    <mergeCell ref="F117:F118"/>
    <mergeCell ref="G117:G118"/>
    <mergeCell ref="H117:I118"/>
    <mergeCell ref="J117:J118"/>
    <mergeCell ref="K113:K114"/>
    <mergeCell ref="L113:M114"/>
    <mergeCell ref="N113:N114"/>
    <mergeCell ref="B115:B116"/>
    <mergeCell ref="C115:C116"/>
    <mergeCell ref="D115:E116"/>
    <mergeCell ref="F115:F116"/>
    <mergeCell ref="G115:G116"/>
    <mergeCell ref="H115:I116"/>
    <mergeCell ref="J115:J116"/>
    <mergeCell ref="D112:F112"/>
    <mergeCell ref="H112:J112"/>
    <mergeCell ref="L112:N112"/>
    <mergeCell ref="B113:B114"/>
    <mergeCell ref="C113:C114"/>
    <mergeCell ref="D113:E114"/>
    <mergeCell ref="F113:F114"/>
    <mergeCell ref="G113:G114"/>
    <mergeCell ref="H113:I114"/>
    <mergeCell ref="J113:J114"/>
    <mergeCell ref="L108:M109"/>
    <mergeCell ref="N108:N109"/>
    <mergeCell ref="D110:E110"/>
    <mergeCell ref="H110:I110"/>
    <mergeCell ref="L110:M110"/>
    <mergeCell ref="D111:E111"/>
    <mergeCell ref="H111:I111"/>
    <mergeCell ref="L111:M111"/>
    <mergeCell ref="M106:M107"/>
    <mergeCell ref="N106:N107"/>
    <mergeCell ref="B108:B109"/>
    <mergeCell ref="C108:C109"/>
    <mergeCell ref="D108:E109"/>
    <mergeCell ref="F108:F109"/>
    <mergeCell ref="G108:G109"/>
    <mergeCell ref="H108:I109"/>
    <mergeCell ref="J108:J109"/>
    <mergeCell ref="K108:K109"/>
    <mergeCell ref="G106:G107"/>
    <mergeCell ref="H106:H107"/>
    <mergeCell ref="I106:I107"/>
    <mergeCell ref="J106:J107"/>
    <mergeCell ref="K106:K107"/>
    <mergeCell ref="L106:L107"/>
    <mergeCell ref="B102:N102"/>
    <mergeCell ref="D104:N104"/>
    <mergeCell ref="D105:F105"/>
    <mergeCell ref="H105:J105"/>
    <mergeCell ref="L105:N105"/>
    <mergeCell ref="B106:B107"/>
    <mergeCell ref="C106:C107"/>
    <mergeCell ref="D106:D107"/>
    <mergeCell ref="E106:E107"/>
    <mergeCell ref="F106:F107"/>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K79:K80"/>
    <mergeCell ref="L79:N79"/>
    <mergeCell ref="L80:N80"/>
    <mergeCell ref="O79:O80"/>
    <mergeCell ref="P79:R79"/>
    <mergeCell ref="P80:R80"/>
    <mergeCell ref="B79:B80"/>
    <mergeCell ref="C79:C80"/>
    <mergeCell ref="D79:F79"/>
    <mergeCell ref="D80:F80"/>
    <mergeCell ref="G79:G80"/>
    <mergeCell ref="H79:J79"/>
    <mergeCell ref="H80:J80"/>
    <mergeCell ref="B68:J68"/>
    <mergeCell ref="D70:E70"/>
    <mergeCell ref="G70:J70"/>
    <mergeCell ref="B76:R76"/>
    <mergeCell ref="D78:J78"/>
    <mergeCell ref="L78:R78"/>
    <mergeCell ref="D64:E64"/>
    <mergeCell ref="B65:B66"/>
    <mergeCell ref="C65:C66"/>
    <mergeCell ref="D65:D66"/>
    <mergeCell ref="E65:E66"/>
    <mergeCell ref="F65:F66"/>
    <mergeCell ref="B60:B61"/>
    <mergeCell ref="C60:C61"/>
    <mergeCell ref="D60:E61"/>
    <mergeCell ref="F60:F61"/>
    <mergeCell ref="B62:B63"/>
    <mergeCell ref="C62:C63"/>
    <mergeCell ref="D62:E63"/>
    <mergeCell ref="F62:F63"/>
    <mergeCell ref="P52:P53"/>
    <mergeCell ref="Q52:Q53"/>
    <mergeCell ref="R52:R53"/>
    <mergeCell ref="B55:F55"/>
    <mergeCell ref="D57:F57"/>
    <mergeCell ref="B58:B59"/>
    <mergeCell ref="C58:C59"/>
    <mergeCell ref="D58:D59"/>
    <mergeCell ref="E58:E59"/>
    <mergeCell ref="F58:F59"/>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2:R32"/>
    <mergeCell ref="D33:F33"/>
    <mergeCell ref="H33:J33"/>
    <mergeCell ref="L33:N33"/>
    <mergeCell ref="P33:R33"/>
    <mergeCell ref="D34:F34"/>
    <mergeCell ref="H34:J34"/>
    <mergeCell ref="L34:N34"/>
    <mergeCell ref="P34:R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8"/>
  <sheetViews>
    <sheetView showGridLines="0" workbookViewId="0"/>
  </sheetViews>
  <sheetFormatPr defaultRowHeight="15"/>
  <cols>
    <col min="1" max="1" width="36.5703125" bestFit="1" customWidth="1"/>
    <col min="2" max="2" width="29.42578125" bestFit="1" customWidth="1"/>
    <col min="3" max="3" width="36.5703125" bestFit="1" customWidth="1"/>
    <col min="4" max="4" width="3.85546875" customWidth="1"/>
    <col min="5" max="5" width="16.42578125" customWidth="1"/>
    <col min="6" max="6" width="3.28515625" customWidth="1"/>
    <col min="8" max="8" width="4" customWidth="1"/>
    <col min="9" max="9" width="18" customWidth="1"/>
    <col min="10" max="10" width="3.28515625" customWidth="1"/>
    <col min="12" max="12" width="5.28515625" customWidth="1"/>
    <col min="13" max="13" width="15.42578125" customWidth="1"/>
    <col min="14" max="14" width="2.85546875" customWidth="1"/>
    <col min="15" max="15" width="1.85546875" bestFit="1" customWidth="1"/>
    <col min="16" max="16" width="10.5703125" customWidth="1"/>
    <col min="17" max="17" width="12.42578125" customWidth="1"/>
    <col min="18" max="18" width="2.28515625" customWidth="1"/>
    <col min="19" max="19" width="1.85546875" bestFit="1" customWidth="1"/>
    <col min="20" max="20" width="9.7109375" customWidth="1"/>
    <col min="21" max="21" width="11.140625" customWidth="1"/>
    <col min="22" max="22" width="2.7109375" customWidth="1"/>
    <col min="23" max="23" width="3.42578125" customWidth="1"/>
    <col min="24" max="24" width="5.42578125" customWidth="1"/>
    <col min="25" max="25" width="16.5703125" customWidth="1"/>
    <col min="26" max="26" width="3.42578125" customWidth="1"/>
    <col min="28" max="28" width="10.5703125" customWidth="1"/>
    <col min="29" max="29" width="11.5703125" customWidth="1"/>
    <col min="31" max="31" width="21.28515625" customWidth="1"/>
    <col min="32" max="32" width="10.140625" customWidth="1"/>
    <col min="33" max="33" width="6.42578125" customWidth="1"/>
    <col min="34" max="34" width="1.5703125" customWidth="1"/>
    <col min="36" max="36" width="1.85546875" bestFit="1" customWidth="1"/>
    <col min="37" max="37" width="5.7109375" bestFit="1" customWidth="1"/>
  </cols>
  <sheetData>
    <row r="1" spans="1:38" ht="15" customHeight="1">
      <c r="A1" s="8" t="s">
        <v>1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3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c r="A4" s="12" t="s">
        <v>1219</v>
      </c>
      <c r="B4" s="18" t="s">
        <v>53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c r="A5" s="12"/>
      <c r="B5" s="34"/>
      <c r="C5" s="34"/>
      <c r="D5" s="34"/>
      <c r="E5" s="34"/>
      <c r="F5" s="34"/>
      <c r="G5" s="34"/>
      <c r="H5" s="34"/>
      <c r="I5" s="34"/>
      <c r="J5" s="34"/>
      <c r="K5" s="34"/>
      <c r="L5" s="34"/>
      <c r="M5" s="34"/>
      <c r="N5" s="34"/>
      <c r="O5" s="34"/>
      <c r="P5" s="34"/>
      <c r="Q5" s="34"/>
      <c r="R5" s="34"/>
      <c r="S5" s="34"/>
      <c r="T5" s="34"/>
      <c r="U5" s="34"/>
      <c r="V5" s="34"/>
      <c r="W5" s="34"/>
      <c r="X5" s="34"/>
      <c r="Y5" s="34"/>
      <c r="Z5" s="34"/>
    </row>
    <row r="6" spans="1:38">
      <c r="A6" s="12"/>
      <c r="B6" s="13"/>
      <c r="C6" s="13"/>
      <c r="D6" s="13"/>
      <c r="E6" s="13"/>
      <c r="F6" s="13"/>
      <c r="G6" s="13"/>
      <c r="H6" s="13"/>
      <c r="I6" s="13"/>
      <c r="J6" s="13"/>
      <c r="K6" s="13"/>
      <c r="L6" s="13"/>
      <c r="M6" s="13"/>
      <c r="N6" s="13"/>
      <c r="O6" s="13"/>
      <c r="P6" s="13"/>
      <c r="Q6" s="13"/>
      <c r="R6" s="13"/>
      <c r="S6" s="13"/>
      <c r="T6" s="13"/>
      <c r="U6" s="13"/>
      <c r="V6" s="13"/>
      <c r="W6" s="13"/>
      <c r="X6" s="13"/>
      <c r="Y6" s="13"/>
      <c r="Z6" s="13"/>
    </row>
    <row r="7" spans="1:38" ht="15.75" thickBot="1">
      <c r="A7" s="12"/>
      <c r="B7" s="11"/>
      <c r="C7" s="11"/>
      <c r="D7" s="35">
        <v>42004</v>
      </c>
      <c r="E7" s="35"/>
      <c r="F7" s="35"/>
      <c r="G7" s="35"/>
      <c r="H7" s="35"/>
      <c r="I7" s="35"/>
      <c r="J7" s="35"/>
      <c r="K7" s="35"/>
      <c r="L7" s="35"/>
      <c r="M7" s="35"/>
      <c r="N7" s="35"/>
      <c r="O7" s="35"/>
      <c r="P7" s="35"/>
      <c r="Q7" s="35"/>
      <c r="R7" s="35"/>
      <c r="S7" s="35"/>
      <c r="T7" s="35"/>
      <c r="U7" s="35"/>
      <c r="V7" s="35"/>
      <c r="W7" s="35"/>
      <c r="X7" s="35"/>
      <c r="Y7" s="35"/>
      <c r="Z7" s="35"/>
    </row>
    <row r="8" spans="1:38">
      <c r="A8" s="12"/>
      <c r="B8" s="18"/>
      <c r="C8" s="18"/>
      <c r="D8" s="91" t="s">
        <v>439</v>
      </c>
      <c r="E8" s="91"/>
      <c r="F8" s="91"/>
      <c r="G8" s="54"/>
      <c r="H8" s="91" t="s">
        <v>504</v>
      </c>
      <c r="I8" s="91"/>
      <c r="J8" s="91"/>
      <c r="K8" s="54"/>
      <c r="L8" s="91" t="s">
        <v>444</v>
      </c>
      <c r="M8" s="91"/>
      <c r="N8" s="91"/>
      <c r="O8" s="54"/>
      <c r="P8" s="91" t="s">
        <v>421</v>
      </c>
      <c r="Q8" s="91"/>
      <c r="R8" s="91"/>
      <c r="S8" s="54"/>
      <c r="T8" s="91" t="s">
        <v>446</v>
      </c>
      <c r="U8" s="91"/>
      <c r="V8" s="91"/>
      <c r="W8" s="54"/>
      <c r="X8" s="91" t="s">
        <v>446</v>
      </c>
      <c r="Y8" s="91"/>
      <c r="Z8" s="91"/>
    </row>
    <row r="9" spans="1:38">
      <c r="A9" s="12"/>
      <c r="B9" s="18"/>
      <c r="C9" s="18"/>
      <c r="D9" s="90" t="s">
        <v>440</v>
      </c>
      <c r="E9" s="90"/>
      <c r="F9" s="90"/>
      <c r="G9" s="18"/>
      <c r="H9" s="90" t="s">
        <v>505</v>
      </c>
      <c r="I9" s="90"/>
      <c r="J9" s="90"/>
      <c r="K9" s="18"/>
      <c r="L9" s="90" t="s">
        <v>506</v>
      </c>
      <c r="M9" s="90"/>
      <c r="N9" s="90"/>
      <c r="O9" s="18"/>
      <c r="P9" s="90" t="s">
        <v>422</v>
      </c>
      <c r="Q9" s="90"/>
      <c r="R9" s="90"/>
      <c r="S9" s="18"/>
      <c r="T9" s="90" t="s">
        <v>447</v>
      </c>
      <c r="U9" s="90"/>
      <c r="V9" s="90"/>
      <c r="W9" s="18"/>
      <c r="X9" s="90" t="s">
        <v>447</v>
      </c>
      <c r="Y9" s="90"/>
      <c r="Z9" s="90"/>
    </row>
    <row r="10" spans="1:38" ht="15.75" thickBot="1">
      <c r="A10" s="12"/>
      <c r="B10" s="18"/>
      <c r="C10" s="18"/>
      <c r="D10" s="98"/>
      <c r="E10" s="98"/>
      <c r="F10" s="98"/>
      <c r="G10" s="18"/>
      <c r="H10" s="98"/>
      <c r="I10" s="98"/>
      <c r="J10" s="98"/>
      <c r="K10" s="18"/>
      <c r="L10" s="98"/>
      <c r="M10" s="98"/>
      <c r="N10" s="98"/>
      <c r="O10" s="18"/>
      <c r="P10" s="98"/>
      <c r="Q10" s="98"/>
      <c r="R10" s="98"/>
      <c r="S10" s="18"/>
      <c r="T10" s="36" t="s">
        <v>507</v>
      </c>
      <c r="U10" s="36"/>
      <c r="V10" s="36"/>
      <c r="W10" s="18"/>
      <c r="X10" s="36" t="s">
        <v>449</v>
      </c>
      <c r="Y10" s="36"/>
      <c r="Z10" s="36"/>
    </row>
    <row r="11" spans="1:38">
      <c r="A11" s="12"/>
      <c r="B11" s="92" t="s">
        <v>537</v>
      </c>
      <c r="C11" s="38"/>
      <c r="D11" s="63" t="s">
        <v>343</v>
      </c>
      <c r="E11" s="68">
        <v>1257231</v>
      </c>
      <c r="F11" s="39"/>
      <c r="G11" s="38"/>
      <c r="H11" s="63" t="s">
        <v>343</v>
      </c>
      <c r="I11" s="65" t="s">
        <v>538</v>
      </c>
      <c r="J11" s="63" t="s">
        <v>362</v>
      </c>
      <c r="K11" s="38"/>
      <c r="L11" s="63" t="s">
        <v>343</v>
      </c>
      <c r="M11" s="68">
        <v>1072380</v>
      </c>
      <c r="N11" s="39"/>
      <c r="O11" s="38"/>
      <c r="P11" s="63" t="s">
        <v>343</v>
      </c>
      <c r="Q11" s="68">
        <v>1129045</v>
      </c>
      <c r="R11" s="39"/>
      <c r="S11" s="38"/>
      <c r="T11" s="63" t="s">
        <v>343</v>
      </c>
      <c r="U11" s="68">
        <v>59350</v>
      </c>
      <c r="V11" s="39"/>
      <c r="W11" s="38"/>
      <c r="X11" s="63" t="s">
        <v>343</v>
      </c>
      <c r="Y11" s="65" t="s">
        <v>539</v>
      </c>
      <c r="Z11" s="63" t="s">
        <v>362</v>
      </c>
    </row>
    <row r="12" spans="1:38">
      <c r="A12" s="12"/>
      <c r="B12" s="92"/>
      <c r="C12" s="38"/>
      <c r="D12" s="72"/>
      <c r="E12" s="73"/>
      <c r="F12" s="74"/>
      <c r="G12" s="38"/>
      <c r="H12" s="72"/>
      <c r="I12" s="81"/>
      <c r="J12" s="72"/>
      <c r="K12" s="38"/>
      <c r="L12" s="72"/>
      <c r="M12" s="73"/>
      <c r="N12" s="74"/>
      <c r="O12" s="38"/>
      <c r="P12" s="72"/>
      <c r="Q12" s="73"/>
      <c r="R12" s="74"/>
      <c r="S12" s="38"/>
      <c r="T12" s="72"/>
      <c r="U12" s="73"/>
      <c r="V12" s="74"/>
      <c r="W12" s="38"/>
      <c r="X12" s="72"/>
      <c r="Y12" s="81"/>
      <c r="Z12" s="72"/>
    </row>
    <row r="13" spans="1:38">
      <c r="A13" s="12"/>
      <c r="B13" s="93" t="s">
        <v>540</v>
      </c>
      <c r="C13" s="18"/>
      <c r="D13" s="43">
        <v>220220</v>
      </c>
      <c r="E13" s="43"/>
      <c r="F13" s="18"/>
      <c r="G13" s="18"/>
      <c r="H13" s="42" t="s">
        <v>541</v>
      </c>
      <c r="I13" s="42"/>
      <c r="J13" s="41" t="s">
        <v>362</v>
      </c>
      <c r="K13" s="18"/>
      <c r="L13" s="43">
        <v>166937</v>
      </c>
      <c r="M13" s="43"/>
      <c r="N13" s="18"/>
      <c r="O13" s="18"/>
      <c r="P13" s="43">
        <v>179767</v>
      </c>
      <c r="Q13" s="43"/>
      <c r="R13" s="18"/>
      <c r="S13" s="18"/>
      <c r="T13" s="43">
        <v>13329</v>
      </c>
      <c r="U13" s="43"/>
      <c r="V13" s="18"/>
      <c r="W13" s="18"/>
      <c r="X13" s="42" t="s">
        <v>542</v>
      </c>
      <c r="Y13" s="42"/>
      <c r="Z13" s="41" t="s">
        <v>362</v>
      </c>
    </row>
    <row r="14" spans="1:38">
      <c r="A14" s="12"/>
      <c r="B14" s="93"/>
      <c r="C14" s="18"/>
      <c r="D14" s="43"/>
      <c r="E14" s="43"/>
      <c r="F14" s="18"/>
      <c r="G14" s="18"/>
      <c r="H14" s="42"/>
      <c r="I14" s="42"/>
      <c r="J14" s="41"/>
      <c r="K14" s="18"/>
      <c r="L14" s="43"/>
      <c r="M14" s="43"/>
      <c r="N14" s="18"/>
      <c r="O14" s="18"/>
      <c r="P14" s="43"/>
      <c r="Q14" s="43"/>
      <c r="R14" s="18"/>
      <c r="S14" s="18"/>
      <c r="T14" s="43"/>
      <c r="U14" s="43"/>
      <c r="V14" s="18"/>
      <c r="W14" s="18"/>
      <c r="X14" s="42"/>
      <c r="Y14" s="42"/>
      <c r="Z14" s="41"/>
    </row>
    <row r="15" spans="1:38">
      <c r="A15" s="12"/>
      <c r="B15" s="92" t="s">
        <v>543</v>
      </c>
      <c r="C15" s="38"/>
      <c r="D15" s="46">
        <v>205407</v>
      </c>
      <c r="E15" s="46"/>
      <c r="F15" s="38"/>
      <c r="G15" s="38"/>
      <c r="H15" s="45" t="s">
        <v>544</v>
      </c>
      <c r="I15" s="45"/>
      <c r="J15" s="62" t="s">
        <v>362</v>
      </c>
      <c r="K15" s="38"/>
      <c r="L15" s="46">
        <v>154196</v>
      </c>
      <c r="M15" s="46"/>
      <c r="N15" s="38"/>
      <c r="O15" s="38"/>
      <c r="P15" s="46">
        <v>159297</v>
      </c>
      <c r="Q15" s="46"/>
      <c r="R15" s="38"/>
      <c r="S15" s="38"/>
      <c r="T15" s="46">
        <v>5755</v>
      </c>
      <c r="U15" s="46"/>
      <c r="V15" s="38"/>
      <c r="W15" s="38"/>
      <c r="X15" s="45" t="s">
        <v>545</v>
      </c>
      <c r="Y15" s="45"/>
      <c r="Z15" s="62" t="s">
        <v>362</v>
      </c>
    </row>
    <row r="16" spans="1:38" ht="15.75" thickBot="1">
      <c r="A16" s="12"/>
      <c r="B16" s="92"/>
      <c r="C16" s="38"/>
      <c r="D16" s="49"/>
      <c r="E16" s="49"/>
      <c r="F16" s="48"/>
      <c r="G16" s="38"/>
      <c r="H16" s="47"/>
      <c r="I16" s="47"/>
      <c r="J16" s="101"/>
      <c r="K16" s="38"/>
      <c r="L16" s="49"/>
      <c r="M16" s="49"/>
      <c r="N16" s="48"/>
      <c r="O16" s="38"/>
      <c r="P16" s="49"/>
      <c r="Q16" s="49"/>
      <c r="R16" s="48"/>
      <c r="S16" s="38"/>
      <c r="T16" s="49"/>
      <c r="U16" s="49"/>
      <c r="V16" s="48"/>
      <c r="W16" s="38"/>
      <c r="X16" s="47"/>
      <c r="Y16" s="47"/>
      <c r="Z16" s="101"/>
    </row>
    <row r="17" spans="1:26">
      <c r="A17" s="12"/>
      <c r="B17" s="93" t="s">
        <v>546</v>
      </c>
      <c r="C17" s="18"/>
      <c r="D17" s="50" t="s">
        <v>343</v>
      </c>
      <c r="E17" s="56">
        <v>1682858</v>
      </c>
      <c r="F17" s="54"/>
      <c r="G17" s="18"/>
      <c r="H17" s="50" t="s">
        <v>343</v>
      </c>
      <c r="I17" s="52" t="s">
        <v>472</v>
      </c>
      <c r="J17" s="50" t="s">
        <v>362</v>
      </c>
      <c r="K17" s="18"/>
      <c r="L17" s="50" t="s">
        <v>343</v>
      </c>
      <c r="M17" s="56">
        <v>1393513</v>
      </c>
      <c r="N17" s="54"/>
      <c r="O17" s="18"/>
      <c r="P17" s="50" t="s">
        <v>343</v>
      </c>
      <c r="Q17" s="56">
        <v>1468109</v>
      </c>
      <c r="R17" s="54"/>
      <c r="S17" s="18"/>
      <c r="T17" s="50" t="s">
        <v>343</v>
      </c>
      <c r="U17" s="56">
        <v>78434</v>
      </c>
      <c r="V17" s="54"/>
      <c r="W17" s="18"/>
      <c r="X17" s="50" t="s">
        <v>343</v>
      </c>
      <c r="Y17" s="52" t="s">
        <v>473</v>
      </c>
      <c r="Z17" s="50" t="s">
        <v>362</v>
      </c>
    </row>
    <row r="18" spans="1:26" ht="15.75" thickBot="1">
      <c r="A18" s="12"/>
      <c r="B18" s="93"/>
      <c r="C18" s="18"/>
      <c r="D18" s="51"/>
      <c r="E18" s="57"/>
      <c r="F18" s="55"/>
      <c r="G18" s="18"/>
      <c r="H18" s="51"/>
      <c r="I18" s="53"/>
      <c r="J18" s="51"/>
      <c r="K18" s="18"/>
      <c r="L18" s="51"/>
      <c r="M18" s="57"/>
      <c r="N18" s="55"/>
      <c r="O18" s="18"/>
      <c r="P18" s="51"/>
      <c r="Q18" s="57"/>
      <c r="R18" s="55"/>
      <c r="S18" s="18"/>
      <c r="T18" s="51"/>
      <c r="U18" s="57"/>
      <c r="V18" s="55"/>
      <c r="W18" s="18"/>
      <c r="X18" s="51"/>
      <c r="Y18" s="53"/>
      <c r="Z18" s="51"/>
    </row>
    <row r="19" spans="1:26" ht="15.75" thickTop="1">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75" thickBot="1">
      <c r="A21" s="12"/>
      <c r="B21" s="11"/>
      <c r="C21" s="11"/>
      <c r="D21" s="35">
        <v>41639</v>
      </c>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18"/>
      <c r="C22" s="18"/>
      <c r="D22" s="91" t="s">
        <v>439</v>
      </c>
      <c r="E22" s="91"/>
      <c r="F22" s="91"/>
      <c r="G22" s="54"/>
      <c r="H22" s="91" t="s">
        <v>504</v>
      </c>
      <c r="I22" s="91"/>
      <c r="J22" s="91"/>
      <c r="K22" s="54"/>
      <c r="L22" s="91" t="s">
        <v>444</v>
      </c>
      <c r="M22" s="91"/>
      <c r="N22" s="91"/>
      <c r="O22" s="54"/>
      <c r="P22" s="91" t="s">
        <v>421</v>
      </c>
      <c r="Q22" s="91"/>
      <c r="R22" s="91"/>
      <c r="S22" s="54"/>
      <c r="T22" s="91" t="s">
        <v>446</v>
      </c>
      <c r="U22" s="91"/>
      <c r="V22" s="91"/>
      <c r="W22" s="54"/>
      <c r="X22" s="91" t="s">
        <v>446</v>
      </c>
      <c r="Y22" s="91"/>
      <c r="Z22" s="91"/>
    </row>
    <row r="23" spans="1:26">
      <c r="A23" s="12"/>
      <c r="B23" s="18"/>
      <c r="C23" s="18"/>
      <c r="D23" s="90" t="s">
        <v>440</v>
      </c>
      <c r="E23" s="90"/>
      <c r="F23" s="90"/>
      <c r="G23" s="18"/>
      <c r="H23" s="90" t="s">
        <v>505</v>
      </c>
      <c r="I23" s="90"/>
      <c r="J23" s="90"/>
      <c r="K23" s="18"/>
      <c r="L23" s="90" t="s">
        <v>506</v>
      </c>
      <c r="M23" s="90"/>
      <c r="N23" s="90"/>
      <c r="O23" s="18"/>
      <c r="P23" s="90" t="s">
        <v>422</v>
      </c>
      <c r="Q23" s="90"/>
      <c r="R23" s="90"/>
      <c r="S23" s="18"/>
      <c r="T23" s="90" t="s">
        <v>447</v>
      </c>
      <c r="U23" s="90"/>
      <c r="V23" s="90"/>
      <c r="W23" s="18"/>
      <c r="X23" s="90" t="s">
        <v>447</v>
      </c>
      <c r="Y23" s="90"/>
      <c r="Z23" s="90"/>
    </row>
    <row r="24" spans="1:26" ht="15.75" thickBot="1">
      <c r="A24" s="12"/>
      <c r="B24" s="18"/>
      <c r="C24" s="18"/>
      <c r="D24" s="98"/>
      <c r="E24" s="98"/>
      <c r="F24" s="98"/>
      <c r="G24" s="18"/>
      <c r="H24" s="98"/>
      <c r="I24" s="98"/>
      <c r="J24" s="98"/>
      <c r="K24" s="18"/>
      <c r="L24" s="98"/>
      <c r="M24" s="98"/>
      <c r="N24" s="98"/>
      <c r="O24" s="18"/>
      <c r="P24" s="98"/>
      <c r="Q24" s="98"/>
      <c r="R24" s="98"/>
      <c r="S24" s="18"/>
      <c r="T24" s="36" t="s">
        <v>507</v>
      </c>
      <c r="U24" s="36"/>
      <c r="V24" s="36"/>
      <c r="W24" s="18"/>
      <c r="X24" s="36" t="s">
        <v>449</v>
      </c>
      <c r="Y24" s="36"/>
      <c r="Z24" s="36"/>
    </row>
    <row r="25" spans="1:26">
      <c r="A25" s="12"/>
      <c r="B25" s="92" t="s">
        <v>537</v>
      </c>
      <c r="C25" s="38"/>
      <c r="D25" s="63" t="s">
        <v>343</v>
      </c>
      <c r="E25" s="68">
        <v>1128254</v>
      </c>
      <c r="F25" s="39"/>
      <c r="G25" s="38"/>
      <c r="H25" s="63" t="s">
        <v>343</v>
      </c>
      <c r="I25" s="65" t="s">
        <v>547</v>
      </c>
      <c r="J25" s="63" t="s">
        <v>362</v>
      </c>
      <c r="K25" s="38"/>
      <c r="L25" s="63" t="s">
        <v>343</v>
      </c>
      <c r="M25" s="68">
        <v>905438</v>
      </c>
      <c r="N25" s="39"/>
      <c r="O25" s="38"/>
      <c r="P25" s="63" t="s">
        <v>343</v>
      </c>
      <c r="Q25" s="68">
        <v>964740</v>
      </c>
      <c r="R25" s="39"/>
      <c r="S25" s="38"/>
      <c r="T25" s="63" t="s">
        <v>343</v>
      </c>
      <c r="U25" s="68">
        <v>62685</v>
      </c>
      <c r="V25" s="39"/>
      <c r="W25" s="38"/>
      <c r="X25" s="63" t="s">
        <v>343</v>
      </c>
      <c r="Y25" s="65" t="s">
        <v>548</v>
      </c>
      <c r="Z25" s="63" t="s">
        <v>362</v>
      </c>
    </row>
    <row r="26" spans="1:26">
      <c r="A26" s="12"/>
      <c r="B26" s="92"/>
      <c r="C26" s="38"/>
      <c r="D26" s="72"/>
      <c r="E26" s="73"/>
      <c r="F26" s="74"/>
      <c r="G26" s="38"/>
      <c r="H26" s="72"/>
      <c r="I26" s="81"/>
      <c r="J26" s="72"/>
      <c r="K26" s="38"/>
      <c r="L26" s="72"/>
      <c r="M26" s="73"/>
      <c r="N26" s="74"/>
      <c r="O26" s="38"/>
      <c r="P26" s="72"/>
      <c r="Q26" s="73"/>
      <c r="R26" s="74"/>
      <c r="S26" s="38"/>
      <c r="T26" s="72"/>
      <c r="U26" s="73"/>
      <c r="V26" s="74"/>
      <c r="W26" s="38"/>
      <c r="X26" s="72"/>
      <c r="Y26" s="81"/>
      <c r="Z26" s="72"/>
    </row>
    <row r="27" spans="1:26">
      <c r="A27" s="12"/>
      <c r="B27" s="93" t="s">
        <v>540</v>
      </c>
      <c r="C27" s="18"/>
      <c r="D27" s="43">
        <v>164010</v>
      </c>
      <c r="E27" s="43"/>
      <c r="F27" s="18"/>
      <c r="G27" s="18"/>
      <c r="H27" s="42" t="s">
        <v>549</v>
      </c>
      <c r="I27" s="42"/>
      <c r="J27" s="41" t="s">
        <v>362</v>
      </c>
      <c r="K27" s="18"/>
      <c r="L27" s="43">
        <v>127075</v>
      </c>
      <c r="M27" s="43"/>
      <c r="N27" s="18"/>
      <c r="O27" s="18"/>
      <c r="P27" s="43">
        <v>139425</v>
      </c>
      <c r="Q27" s="43"/>
      <c r="R27" s="18"/>
      <c r="S27" s="18"/>
      <c r="T27" s="43">
        <v>12831</v>
      </c>
      <c r="U27" s="43"/>
      <c r="V27" s="18"/>
      <c r="W27" s="18"/>
      <c r="X27" s="42" t="s">
        <v>550</v>
      </c>
      <c r="Y27" s="42"/>
      <c r="Z27" s="41" t="s">
        <v>362</v>
      </c>
    </row>
    <row r="28" spans="1:26">
      <c r="A28" s="12"/>
      <c r="B28" s="93"/>
      <c r="C28" s="18"/>
      <c r="D28" s="43"/>
      <c r="E28" s="43"/>
      <c r="F28" s="18"/>
      <c r="G28" s="18"/>
      <c r="H28" s="42"/>
      <c r="I28" s="42"/>
      <c r="J28" s="41"/>
      <c r="K28" s="18"/>
      <c r="L28" s="43"/>
      <c r="M28" s="43"/>
      <c r="N28" s="18"/>
      <c r="O28" s="18"/>
      <c r="P28" s="43"/>
      <c r="Q28" s="43"/>
      <c r="R28" s="18"/>
      <c r="S28" s="18"/>
      <c r="T28" s="43"/>
      <c r="U28" s="43"/>
      <c r="V28" s="18"/>
      <c r="W28" s="18"/>
      <c r="X28" s="42"/>
      <c r="Y28" s="42"/>
      <c r="Z28" s="41"/>
    </row>
    <row r="29" spans="1:26">
      <c r="A29" s="12"/>
      <c r="B29" s="92" t="s">
        <v>543</v>
      </c>
      <c r="C29" s="38"/>
      <c r="D29" s="46">
        <v>145743</v>
      </c>
      <c r="E29" s="46"/>
      <c r="F29" s="38"/>
      <c r="G29" s="38"/>
      <c r="H29" s="45" t="s">
        <v>551</v>
      </c>
      <c r="I29" s="45"/>
      <c r="J29" s="62" t="s">
        <v>362</v>
      </c>
      <c r="K29" s="38"/>
      <c r="L29" s="46">
        <v>102667</v>
      </c>
      <c r="M29" s="46"/>
      <c r="N29" s="38"/>
      <c r="O29" s="38"/>
      <c r="P29" s="46">
        <v>108624</v>
      </c>
      <c r="Q29" s="46"/>
      <c r="R29" s="38"/>
      <c r="S29" s="38"/>
      <c r="T29" s="46">
        <v>6360</v>
      </c>
      <c r="U29" s="46"/>
      <c r="V29" s="38"/>
      <c r="W29" s="38"/>
      <c r="X29" s="45" t="s">
        <v>552</v>
      </c>
      <c r="Y29" s="45"/>
      <c r="Z29" s="62" t="s">
        <v>362</v>
      </c>
    </row>
    <row r="30" spans="1:26" ht="15.75" thickBot="1">
      <c r="A30" s="12"/>
      <c r="B30" s="92"/>
      <c r="C30" s="38"/>
      <c r="D30" s="49"/>
      <c r="E30" s="49"/>
      <c r="F30" s="48"/>
      <c r="G30" s="38"/>
      <c r="H30" s="47"/>
      <c r="I30" s="47"/>
      <c r="J30" s="101"/>
      <c r="K30" s="38"/>
      <c r="L30" s="49"/>
      <c r="M30" s="49"/>
      <c r="N30" s="48"/>
      <c r="O30" s="38"/>
      <c r="P30" s="49"/>
      <c r="Q30" s="49"/>
      <c r="R30" s="48"/>
      <c r="S30" s="38"/>
      <c r="T30" s="49"/>
      <c r="U30" s="49"/>
      <c r="V30" s="48"/>
      <c r="W30" s="38"/>
      <c r="X30" s="47"/>
      <c r="Y30" s="47"/>
      <c r="Z30" s="101"/>
    </row>
    <row r="31" spans="1:26">
      <c r="A31" s="12"/>
      <c r="B31" s="93" t="s">
        <v>546</v>
      </c>
      <c r="C31" s="18"/>
      <c r="D31" s="50" t="s">
        <v>343</v>
      </c>
      <c r="E31" s="56">
        <v>1438007</v>
      </c>
      <c r="F31" s="54"/>
      <c r="G31" s="18"/>
      <c r="H31" s="50" t="s">
        <v>343</v>
      </c>
      <c r="I31" s="52" t="s">
        <v>491</v>
      </c>
      <c r="J31" s="50" t="s">
        <v>362</v>
      </c>
      <c r="K31" s="18"/>
      <c r="L31" s="50" t="s">
        <v>343</v>
      </c>
      <c r="M31" s="56">
        <v>1135180</v>
      </c>
      <c r="N31" s="54"/>
      <c r="O31" s="18"/>
      <c r="P31" s="50" t="s">
        <v>343</v>
      </c>
      <c r="Q31" s="56">
        <v>1212789</v>
      </c>
      <c r="R31" s="54"/>
      <c r="S31" s="18"/>
      <c r="T31" s="50" t="s">
        <v>343</v>
      </c>
      <c r="U31" s="56">
        <v>81876</v>
      </c>
      <c r="V31" s="54"/>
      <c r="W31" s="18"/>
      <c r="X31" s="50" t="s">
        <v>343</v>
      </c>
      <c r="Y31" s="52" t="s">
        <v>492</v>
      </c>
      <c r="Z31" s="50" t="s">
        <v>362</v>
      </c>
    </row>
    <row r="32" spans="1:26" ht="15.75" thickBot="1">
      <c r="A32" s="12"/>
      <c r="B32" s="93"/>
      <c r="C32" s="18"/>
      <c r="D32" s="51"/>
      <c r="E32" s="57"/>
      <c r="F32" s="55"/>
      <c r="G32" s="18"/>
      <c r="H32" s="51"/>
      <c r="I32" s="53"/>
      <c r="J32" s="51"/>
      <c r="K32" s="18"/>
      <c r="L32" s="51"/>
      <c r="M32" s="57"/>
      <c r="N32" s="55"/>
      <c r="O32" s="18"/>
      <c r="P32" s="51"/>
      <c r="Q32" s="57"/>
      <c r="R32" s="55"/>
      <c r="S32" s="18"/>
      <c r="T32" s="51"/>
      <c r="U32" s="57"/>
      <c r="V32" s="55"/>
      <c r="W32" s="18"/>
      <c r="X32" s="51"/>
      <c r="Y32" s="53"/>
      <c r="Z32" s="51"/>
    </row>
    <row r="33" spans="1:38" ht="15.75" thickTop="1">
      <c r="A33" s="12"/>
      <c r="B33" s="18" t="s">
        <v>438</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row>
    <row r="34" spans="1:38">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row>
    <row r="35" spans="1:38">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row>
    <row r="36" spans="1:38">
      <c r="A36" s="12"/>
      <c r="B36" s="18"/>
      <c r="C36" s="18"/>
      <c r="D36" s="90" t="s">
        <v>439</v>
      </c>
      <c r="E36" s="90"/>
      <c r="F36" s="90"/>
      <c r="G36" s="18"/>
      <c r="H36" s="90" t="s">
        <v>441</v>
      </c>
      <c r="I36" s="90"/>
      <c r="J36" s="90"/>
      <c r="K36" s="18"/>
      <c r="L36" s="90" t="s">
        <v>444</v>
      </c>
      <c r="M36" s="90"/>
      <c r="N36" s="90"/>
      <c r="O36" s="18"/>
      <c r="P36" s="90" t="s">
        <v>421</v>
      </c>
      <c r="Q36" s="90"/>
      <c r="R36" s="90"/>
      <c r="S36" s="18"/>
      <c r="T36" s="90" t="s">
        <v>446</v>
      </c>
      <c r="U36" s="90"/>
      <c r="V36" s="90"/>
      <c r="W36" s="18"/>
      <c r="X36" s="90" t="s">
        <v>446</v>
      </c>
      <c r="Y36" s="90"/>
      <c r="Z36" s="90"/>
      <c r="AA36" s="18"/>
      <c r="AB36" s="90" t="s">
        <v>450</v>
      </c>
      <c r="AC36" s="90"/>
      <c r="AD36" s="18"/>
      <c r="AE36" s="90" t="s">
        <v>454</v>
      </c>
      <c r="AF36" s="90"/>
    </row>
    <row r="37" spans="1:38">
      <c r="A37" s="12"/>
      <c r="B37" s="18"/>
      <c r="C37" s="18"/>
      <c r="D37" s="90" t="s">
        <v>440</v>
      </c>
      <c r="E37" s="90"/>
      <c r="F37" s="90"/>
      <c r="G37" s="18"/>
      <c r="H37" s="90" t="s">
        <v>442</v>
      </c>
      <c r="I37" s="90"/>
      <c r="J37" s="90"/>
      <c r="K37" s="18"/>
      <c r="L37" s="90" t="s">
        <v>445</v>
      </c>
      <c r="M37" s="90"/>
      <c r="N37" s="90"/>
      <c r="O37" s="18"/>
      <c r="P37" s="90" t="s">
        <v>422</v>
      </c>
      <c r="Q37" s="90"/>
      <c r="R37" s="90"/>
      <c r="S37" s="18"/>
      <c r="T37" s="90" t="s">
        <v>447</v>
      </c>
      <c r="U37" s="90"/>
      <c r="V37" s="90"/>
      <c r="W37" s="18"/>
      <c r="X37" s="90" t="s">
        <v>447</v>
      </c>
      <c r="Y37" s="90"/>
      <c r="Z37" s="90"/>
      <c r="AA37" s="18"/>
      <c r="AB37" s="90" t="s">
        <v>451</v>
      </c>
      <c r="AC37" s="90"/>
      <c r="AD37" s="18"/>
      <c r="AE37" s="90"/>
      <c r="AF37" s="90"/>
    </row>
    <row r="38" spans="1:38">
      <c r="A38" s="12"/>
      <c r="B38" s="18"/>
      <c r="C38" s="18"/>
      <c r="D38" s="16"/>
      <c r="E38" s="16"/>
      <c r="F38" s="16"/>
      <c r="G38" s="18"/>
      <c r="H38" s="90" t="s">
        <v>443</v>
      </c>
      <c r="I38" s="90"/>
      <c r="J38" s="90"/>
      <c r="K38" s="18"/>
      <c r="L38" s="16"/>
      <c r="M38" s="16"/>
      <c r="N38" s="16"/>
      <c r="O38" s="18"/>
      <c r="P38" s="16"/>
      <c r="Q38" s="16"/>
      <c r="R38" s="16"/>
      <c r="S38" s="18"/>
      <c r="T38" s="90" t="s">
        <v>448</v>
      </c>
      <c r="U38" s="90"/>
      <c r="V38" s="90"/>
      <c r="W38" s="18"/>
      <c r="X38" s="90" t="s">
        <v>449</v>
      </c>
      <c r="Y38" s="90"/>
      <c r="Z38" s="90"/>
      <c r="AA38" s="18"/>
      <c r="AB38" s="90" t="s">
        <v>452</v>
      </c>
      <c r="AC38" s="90"/>
      <c r="AD38" s="18"/>
      <c r="AE38" s="90"/>
      <c r="AF38" s="90"/>
    </row>
    <row r="39" spans="1:38" ht="15.75" thickBot="1">
      <c r="A39" s="12"/>
      <c r="B39" s="18"/>
      <c r="C39" s="18"/>
      <c r="D39" s="98"/>
      <c r="E39" s="98"/>
      <c r="F39" s="98"/>
      <c r="G39" s="18"/>
      <c r="H39" s="98"/>
      <c r="I39" s="98"/>
      <c r="J39" s="98"/>
      <c r="K39" s="18"/>
      <c r="L39" s="98"/>
      <c r="M39" s="98"/>
      <c r="N39" s="98"/>
      <c r="O39" s="18"/>
      <c r="P39" s="98"/>
      <c r="Q39" s="98"/>
      <c r="R39" s="98"/>
      <c r="S39" s="18"/>
      <c r="T39" s="98"/>
      <c r="U39" s="98"/>
      <c r="V39" s="98"/>
      <c r="W39" s="18"/>
      <c r="X39" s="98"/>
      <c r="Y39" s="98"/>
      <c r="Z39" s="98"/>
      <c r="AA39" s="18"/>
      <c r="AB39" s="36" t="s">
        <v>453</v>
      </c>
      <c r="AC39" s="36"/>
      <c r="AD39" s="18"/>
      <c r="AE39" s="36"/>
      <c r="AF39" s="36"/>
    </row>
    <row r="40" spans="1:38" ht="15.75" thickBot="1">
      <c r="A40" s="12"/>
      <c r="B40" s="11"/>
      <c r="C40" s="11"/>
      <c r="D40" s="35">
        <v>42004</v>
      </c>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row>
    <row r="41" spans="1:38">
      <c r="A41" s="12"/>
      <c r="B41" s="99" t="s">
        <v>455</v>
      </c>
      <c r="C41" s="99"/>
      <c r="D41" s="99"/>
      <c r="E41" s="99"/>
      <c r="F41" s="99"/>
      <c r="G41" s="99"/>
      <c r="H41" s="99"/>
      <c r="I41" s="99"/>
      <c r="J41" s="99"/>
      <c r="K41" s="26"/>
      <c r="L41" s="39"/>
      <c r="M41" s="39"/>
      <c r="N41" s="39"/>
      <c r="O41" s="26"/>
      <c r="P41" s="39"/>
      <c r="Q41" s="39"/>
      <c r="R41" s="39"/>
      <c r="S41" s="26"/>
      <c r="T41" s="39"/>
      <c r="U41" s="39"/>
      <c r="V41" s="39"/>
      <c r="W41" s="26"/>
      <c r="X41" s="39"/>
      <c r="Y41" s="39"/>
      <c r="Z41" s="39"/>
      <c r="AA41" s="26"/>
      <c r="AB41" s="39"/>
      <c r="AC41" s="39"/>
      <c r="AD41" s="26"/>
      <c r="AE41" s="39"/>
      <c r="AF41" s="39"/>
    </row>
    <row r="42" spans="1:38">
      <c r="A42" s="12"/>
      <c r="B42" s="75" t="s">
        <v>456</v>
      </c>
      <c r="C42" s="18"/>
      <c r="D42" s="41" t="s">
        <v>343</v>
      </c>
      <c r="E42" s="43">
        <v>98079</v>
      </c>
      <c r="F42" s="18"/>
      <c r="G42" s="18"/>
      <c r="H42" s="41" t="s">
        <v>343</v>
      </c>
      <c r="I42" s="43">
        <v>7196</v>
      </c>
      <c r="J42" s="18"/>
      <c r="K42" s="18"/>
      <c r="L42" s="41" t="s">
        <v>343</v>
      </c>
      <c r="M42" s="43">
        <v>105275</v>
      </c>
      <c r="N42" s="18"/>
      <c r="O42" s="18"/>
      <c r="P42" s="41" t="s">
        <v>343</v>
      </c>
      <c r="Q42" s="43">
        <v>105122</v>
      </c>
      <c r="R42" s="18"/>
      <c r="S42" s="18"/>
      <c r="T42" s="41" t="s">
        <v>343</v>
      </c>
      <c r="U42" s="42">
        <v>6</v>
      </c>
      <c r="V42" s="18"/>
      <c r="W42" s="18"/>
      <c r="X42" s="41" t="s">
        <v>343</v>
      </c>
      <c r="Y42" s="42" t="s">
        <v>457</v>
      </c>
      <c r="Z42" s="41" t="s">
        <v>362</v>
      </c>
      <c r="AA42" s="18"/>
      <c r="AB42" s="42">
        <v>2.36</v>
      </c>
      <c r="AC42" s="41" t="s">
        <v>412</v>
      </c>
      <c r="AD42" s="18"/>
      <c r="AE42" s="42">
        <v>1.1399999999999999</v>
      </c>
      <c r="AF42" s="41" t="s">
        <v>412</v>
      </c>
    </row>
    <row r="43" spans="1:38">
      <c r="A43" s="12"/>
      <c r="B43" s="75"/>
      <c r="C43" s="18"/>
      <c r="D43" s="41"/>
      <c r="E43" s="43"/>
      <c r="F43" s="18"/>
      <c r="G43" s="18"/>
      <c r="H43" s="41"/>
      <c r="I43" s="43"/>
      <c r="J43" s="18"/>
      <c r="K43" s="18"/>
      <c r="L43" s="41"/>
      <c r="M43" s="43"/>
      <c r="N43" s="18"/>
      <c r="O43" s="18"/>
      <c r="P43" s="41"/>
      <c r="Q43" s="43"/>
      <c r="R43" s="18"/>
      <c r="S43" s="18"/>
      <c r="T43" s="41"/>
      <c r="U43" s="42"/>
      <c r="V43" s="18"/>
      <c r="W43" s="18"/>
      <c r="X43" s="41"/>
      <c r="Y43" s="42"/>
      <c r="Z43" s="41"/>
      <c r="AA43" s="18"/>
      <c r="AB43" s="42"/>
      <c r="AC43" s="41"/>
      <c r="AD43" s="18"/>
      <c r="AE43" s="42"/>
      <c r="AF43" s="41"/>
    </row>
    <row r="44" spans="1:38">
      <c r="A44" s="12"/>
      <c r="B44" s="94" t="s">
        <v>458</v>
      </c>
      <c r="C44" s="38"/>
      <c r="D44" s="46">
        <v>495214</v>
      </c>
      <c r="E44" s="46"/>
      <c r="F44" s="38"/>
      <c r="G44" s="38"/>
      <c r="H44" s="46">
        <v>20245</v>
      </c>
      <c r="I44" s="46"/>
      <c r="J44" s="38"/>
      <c r="K44" s="38"/>
      <c r="L44" s="46">
        <v>515459</v>
      </c>
      <c r="M44" s="46"/>
      <c r="N44" s="38"/>
      <c r="O44" s="38"/>
      <c r="P44" s="46">
        <v>515628</v>
      </c>
      <c r="Q44" s="46"/>
      <c r="R44" s="38"/>
      <c r="S44" s="38"/>
      <c r="T44" s="46">
        <v>1536</v>
      </c>
      <c r="U44" s="46"/>
      <c r="V44" s="38"/>
      <c r="W44" s="38"/>
      <c r="X44" s="45" t="s">
        <v>459</v>
      </c>
      <c r="Y44" s="45"/>
      <c r="Z44" s="62" t="s">
        <v>362</v>
      </c>
      <c r="AA44" s="38"/>
      <c r="AB44" s="45">
        <v>3.5</v>
      </c>
      <c r="AC44" s="62" t="s">
        <v>412</v>
      </c>
      <c r="AD44" s="38"/>
      <c r="AE44" s="45">
        <v>2.87</v>
      </c>
      <c r="AF44" s="62" t="s">
        <v>412</v>
      </c>
    </row>
    <row r="45" spans="1:38">
      <c r="A45" s="12"/>
      <c r="B45" s="94"/>
      <c r="C45" s="38"/>
      <c r="D45" s="46"/>
      <c r="E45" s="46"/>
      <c r="F45" s="38"/>
      <c r="G45" s="38"/>
      <c r="H45" s="46"/>
      <c r="I45" s="46"/>
      <c r="J45" s="38"/>
      <c r="K45" s="38"/>
      <c r="L45" s="46"/>
      <c r="M45" s="46"/>
      <c r="N45" s="38"/>
      <c r="O45" s="38"/>
      <c r="P45" s="46"/>
      <c r="Q45" s="46"/>
      <c r="R45" s="38"/>
      <c r="S45" s="38"/>
      <c r="T45" s="46"/>
      <c r="U45" s="46"/>
      <c r="V45" s="38"/>
      <c r="W45" s="38"/>
      <c r="X45" s="45"/>
      <c r="Y45" s="45"/>
      <c r="Z45" s="62"/>
      <c r="AA45" s="38"/>
      <c r="AB45" s="45"/>
      <c r="AC45" s="62"/>
      <c r="AD45" s="38"/>
      <c r="AE45" s="45"/>
      <c r="AF45" s="62"/>
    </row>
    <row r="46" spans="1:38">
      <c r="A46" s="12"/>
      <c r="B46" s="75" t="s">
        <v>460</v>
      </c>
      <c r="C46" s="18"/>
      <c r="D46" s="43">
        <v>1173972</v>
      </c>
      <c r="E46" s="43"/>
      <c r="F46" s="18"/>
      <c r="G46" s="18"/>
      <c r="H46" s="43">
        <v>82353</v>
      </c>
      <c r="I46" s="43"/>
      <c r="J46" s="18"/>
      <c r="K46" s="18"/>
      <c r="L46" s="43">
        <v>1256325</v>
      </c>
      <c r="M46" s="43"/>
      <c r="N46" s="18"/>
      <c r="O46" s="18"/>
      <c r="P46" s="43">
        <v>1256724</v>
      </c>
      <c r="Q46" s="43"/>
      <c r="R46" s="18"/>
      <c r="S46" s="18"/>
      <c r="T46" s="43">
        <v>8357</v>
      </c>
      <c r="U46" s="43"/>
      <c r="V46" s="18"/>
      <c r="W46" s="18"/>
      <c r="X46" s="42" t="s">
        <v>461</v>
      </c>
      <c r="Y46" s="42"/>
      <c r="Z46" s="41" t="s">
        <v>362</v>
      </c>
      <c r="AA46" s="18"/>
      <c r="AB46" s="42">
        <v>4</v>
      </c>
      <c r="AC46" s="41" t="s">
        <v>412</v>
      </c>
      <c r="AD46" s="18"/>
      <c r="AE46" s="42">
        <v>2.86</v>
      </c>
      <c r="AF46" s="41" t="s">
        <v>412</v>
      </c>
    </row>
    <row r="47" spans="1:38">
      <c r="A47" s="12"/>
      <c r="B47" s="75"/>
      <c r="C47" s="18"/>
      <c r="D47" s="43"/>
      <c r="E47" s="43"/>
      <c r="F47" s="18"/>
      <c r="G47" s="18"/>
      <c r="H47" s="43"/>
      <c r="I47" s="43"/>
      <c r="J47" s="18"/>
      <c r="K47" s="18"/>
      <c r="L47" s="43"/>
      <c r="M47" s="43"/>
      <c r="N47" s="18"/>
      <c r="O47" s="18"/>
      <c r="P47" s="43"/>
      <c r="Q47" s="43"/>
      <c r="R47" s="18"/>
      <c r="S47" s="18"/>
      <c r="T47" s="43"/>
      <c r="U47" s="43"/>
      <c r="V47" s="18"/>
      <c r="W47" s="18"/>
      <c r="X47" s="42"/>
      <c r="Y47" s="42"/>
      <c r="Z47" s="41"/>
      <c r="AA47" s="18"/>
      <c r="AB47" s="42"/>
      <c r="AC47" s="41"/>
      <c r="AD47" s="18"/>
      <c r="AE47" s="42"/>
      <c r="AF47" s="41"/>
    </row>
    <row r="48" spans="1:38">
      <c r="A48" s="12"/>
      <c r="B48" s="100" t="s">
        <v>462</v>
      </c>
      <c r="C48" s="38"/>
      <c r="D48" s="46">
        <v>336353</v>
      </c>
      <c r="E48" s="46"/>
      <c r="F48" s="38"/>
      <c r="G48" s="38"/>
      <c r="H48" s="46">
        <v>25863</v>
      </c>
      <c r="I48" s="46"/>
      <c r="J48" s="38"/>
      <c r="K48" s="38"/>
      <c r="L48" s="46">
        <v>362216</v>
      </c>
      <c r="M48" s="46"/>
      <c r="N48" s="38"/>
      <c r="O48" s="38"/>
      <c r="P48" s="46">
        <v>366472</v>
      </c>
      <c r="Q48" s="46"/>
      <c r="R48" s="38"/>
      <c r="S48" s="38"/>
      <c r="T48" s="46">
        <v>4256</v>
      </c>
      <c r="U48" s="46"/>
      <c r="V48" s="38"/>
      <c r="W48" s="38"/>
      <c r="X48" s="45" t="s">
        <v>344</v>
      </c>
      <c r="Y48" s="45"/>
      <c r="Z48" s="38"/>
      <c r="AA48" s="38"/>
      <c r="AB48" s="45">
        <v>4.5</v>
      </c>
      <c r="AC48" s="62" t="s">
        <v>412</v>
      </c>
      <c r="AD48" s="38"/>
      <c r="AE48" s="45">
        <v>2.83</v>
      </c>
      <c r="AF48" s="62" t="s">
        <v>412</v>
      </c>
    </row>
    <row r="49" spans="1:32" ht="15.75" thickBot="1">
      <c r="A49" s="12"/>
      <c r="B49" s="100"/>
      <c r="C49" s="38"/>
      <c r="D49" s="49"/>
      <c r="E49" s="49"/>
      <c r="F49" s="48"/>
      <c r="G49" s="38"/>
      <c r="H49" s="49"/>
      <c r="I49" s="49"/>
      <c r="J49" s="48"/>
      <c r="K49" s="38"/>
      <c r="L49" s="49"/>
      <c r="M49" s="49"/>
      <c r="N49" s="48"/>
      <c r="O49" s="38"/>
      <c r="P49" s="49"/>
      <c r="Q49" s="49"/>
      <c r="R49" s="48"/>
      <c r="S49" s="38"/>
      <c r="T49" s="49"/>
      <c r="U49" s="49"/>
      <c r="V49" s="48"/>
      <c r="W49" s="38"/>
      <c r="X49" s="47"/>
      <c r="Y49" s="47"/>
      <c r="Z49" s="48"/>
      <c r="AA49" s="38"/>
      <c r="AB49" s="47"/>
      <c r="AC49" s="101"/>
      <c r="AD49" s="38"/>
      <c r="AE49" s="47"/>
      <c r="AF49" s="101"/>
    </row>
    <row r="50" spans="1:32">
      <c r="A50" s="12"/>
      <c r="B50" s="18"/>
      <c r="C50" s="18"/>
      <c r="D50" s="56">
        <v>2103618</v>
      </c>
      <c r="E50" s="56"/>
      <c r="F50" s="54"/>
      <c r="G50" s="18"/>
      <c r="H50" s="56">
        <v>135657</v>
      </c>
      <c r="I50" s="56"/>
      <c r="J50" s="54"/>
      <c r="K50" s="18"/>
      <c r="L50" s="56">
        <v>2239275</v>
      </c>
      <c r="M50" s="56"/>
      <c r="N50" s="54"/>
      <c r="O50" s="18"/>
      <c r="P50" s="56">
        <v>2243946</v>
      </c>
      <c r="Q50" s="56"/>
      <c r="R50" s="54"/>
      <c r="S50" s="18"/>
      <c r="T50" s="56">
        <v>14155</v>
      </c>
      <c r="U50" s="56"/>
      <c r="V50" s="54"/>
      <c r="W50" s="18"/>
      <c r="X50" s="52" t="s">
        <v>463</v>
      </c>
      <c r="Y50" s="52"/>
      <c r="Z50" s="50" t="s">
        <v>362</v>
      </c>
      <c r="AA50" s="18"/>
      <c r="AB50" s="52">
        <v>3.89</v>
      </c>
      <c r="AC50" s="50" t="s">
        <v>412</v>
      </c>
      <c r="AD50" s="18"/>
      <c r="AE50" s="52">
        <v>2.78</v>
      </c>
      <c r="AF50" s="50" t="s">
        <v>412</v>
      </c>
    </row>
    <row r="51" spans="1:32" ht="15.75" thickBot="1">
      <c r="A51" s="12"/>
      <c r="B51" s="18"/>
      <c r="C51" s="18"/>
      <c r="D51" s="61"/>
      <c r="E51" s="61"/>
      <c r="F51" s="60"/>
      <c r="G51" s="18"/>
      <c r="H51" s="61"/>
      <c r="I51" s="61"/>
      <c r="J51" s="60"/>
      <c r="K51" s="18"/>
      <c r="L51" s="61"/>
      <c r="M51" s="61"/>
      <c r="N51" s="60"/>
      <c r="O51" s="18"/>
      <c r="P51" s="61"/>
      <c r="Q51" s="61"/>
      <c r="R51" s="60"/>
      <c r="S51" s="18"/>
      <c r="T51" s="61"/>
      <c r="U51" s="61"/>
      <c r="V51" s="60"/>
      <c r="W51" s="18"/>
      <c r="X51" s="59"/>
      <c r="Y51" s="59"/>
      <c r="Z51" s="83"/>
      <c r="AA51" s="18"/>
      <c r="AB51" s="59"/>
      <c r="AC51" s="83"/>
      <c r="AD51" s="18"/>
      <c r="AE51" s="59"/>
      <c r="AF51" s="83"/>
    </row>
    <row r="52" spans="1:32">
      <c r="A52" s="12"/>
      <c r="B52" s="62" t="s">
        <v>464</v>
      </c>
      <c r="C52" s="38"/>
      <c r="D52" s="68">
        <v>1359</v>
      </c>
      <c r="E52" s="68"/>
      <c r="F52" s="39"/>
      <c r="G52" s="38"/>
      <c r="H52" s="68">
        <v>3590</v>
      </c>
      <c r="I52" s="68"/>
      <c r="J52" s="39"/>
      <c r="K52" s="38"/>
      <c r="L52" s="68">
        <v>4949</v>
      </c>
      <c r="M52" s="68"/>
      <c r="N52" s="39"/>
      <c r="O52" s="38"/>
      <c r="P52" s="68">
        <v>5094</v>
      </c>
      <c r="Q52" s="68"/>
      <c r="R52" s="39"/>
      <c r="S52" s="38"/>
      <c r="T52" s="65">
        <v>145</v>
      </c>
      <c r="U52" s="65"/>
      <c r="V52" s="39"/>
      <c r="W52" s="38"/>
      <c r="X52" s="65" t="s">
        <v>344</v>
      </c>
      <c r="Y52" s="65"/>
      <c r="Z52" s="39"/>
      <c r="AA52" s="38"/>
      <c r="AB52" s="65">
        <v>81.760000000000005</v>
      </c>
      <c r="AC52" s="63" t="s">
        <v>412</v>
      </c>
      <c r="AD52" s="38"/>
      <c r="AE52" s="65">
        <v>11.82</v>
      </c>
      <c r="AF52" s="63" t="s">
        <v>412</v>
      </c>
    </row>
    <row r="53" spans="1:32" ht="15.75" thickBot="1">
      <c r="A53" s="12"/>
      <c r="B53" s="62"/>
      <c r="C53" s="38"/>
      <c r="D53" s="49"/>
      <c r="E53" s="49"/>
      <c r="F53" s="48"/>
      <c r="G53" s="38"/>
      <c r="H53" s="49"/>
      <c r="I53" s="49"/>
      <c r="J53" s="48"/>
      <c r="K53" s="38"/>
      <c r="L53" s="49"/>
      <c r="M53" s="49"/>
      <c r="N53" s="48"/>
      <c r="O53" s="38"/>
      <c r="P53" s="49"/>
      <c r="Q53" s="49"/>
      <c r="R53" s="48"/>
      <c r="S53" s="38"/>
      <c r="T53" s="47"/>
      <c r="U53" s="47"/>
      <c r="V53" s="48"/>
      <c r="W53" s="38"/>
      <c r="X53" s="47"/>
      <c r="Y53" s="47"/>
      <c r="Z53" s="48"/>
      <c r="AA53" s="38"/>
      <c r="AB53" s="47"/>
      <c r="AC53" s="101"/>
      <c r="AD53" s="38"/>
      <c r="AE53" s="47"/>
      <c r="AF53" s="101"/>
    </row>
    <row r="54" spans="1:32">
      <c r="A54" s="12"/>
      <c r="B54" s="82" t="s">
        <v>465</v>
      </c>
      <c r="C54" s="18"/>
      <c r="D54" s="52" t="s">
        <v>344</v>
      </c>
      <c r="E54" s="52"/>
      <c r="F54" s="54"/>
      <c r="G54" s="18"/>
      <c r="H54" s="52" t="s">
        <v>344</v>
      </c>
      <c r="I54" s="52"/>
      <c r="J54" s="54"/>
      <c r="K54" s="18"/>
      <c r="L54" s="56">
        <v>11948</v>
      </c>
      <c r="M54" s="56"/>
      <c r="N54" s="54"/>
      <c r="O54" s="18"/>
      <c r="P54" s="56">
        <v>11941</v>
      </c>
      <c r="Q54" s="56"/>
      <c r="R54" s="54"/>
      <c r="S54" s="18"/>
      <c r="T54" s="52">
        <v>62</v>
      </c>
      <c r="U54" s="52"/>
      <c r="V54" s="54"/>
      <c r="W54" s="18"/>
      <c r="X54" s="52" t="s">
        <v>466</v>
      </c>
      <c r="Y54" s="52"/>
      <c r="Z54" s="50" t="s">
        <v>362</v>
      </c>
      <c r="AA54" s="18"/>
      <c r="AB54" s="52">
        <v>2.2400000000000002</v>
      </c>
      <c r="AC54" s="50" t="s">
        <v>412</v>
      </c>
      <c r="AD54" s="18"/>
      <c r="AE54" s="52">
        <v>7.24</v>
      </c>
      <c r="AF54" s="50" t="s">
        <v>412</v>
      </c>
    </row>
    <row r="55" spans="1:32" ht="15.75" thickBot="1">
      <c r="A55" s="12"/>
      <c r="B55" s="82"/>
      <c r="C55" s="18"/>
      <c r="D55" s="59"/>
      <c r="E55" s="59"/>
      <c r="F55" s="60"/>
      <c r="G55" s="18"/>
      <c r="H55" s="59"/>
      <c r="I55" s="59"/>
      <c r="J55" s="60"/>
      <c r="K55" s="18"/>
      <c r="L55" s="61"/>
      <c r="M55" s="61"/>
      <c r="N55" s="60"/>
      <c r="O55" s="18"/>
      <c r="P55" s="61"/>
      <c r="Q55" s="61"/>
      <c r="R55" s="60"/>
      <c r="S55" s="18"/>
      <c r="T55" s="59"/>
      <c r="U55" s="59"/>
      <c r="V55" s="60"/>
      <c r="W55" s="18"/>
      <c r="X55" s="59"/>
      <c r="Y55" s="59"/>
      <c r="Z55" s="83"/>
      <c r="AA55" s="18"/>
      <c r="AB55" s="59"/>
      <c r="AC55" s="83"/>
      <c r="AD55" s="18"/>
      <c r="AE55" s="59"/>
      <c r="AF55" s="83"/>
    </row>
    <row r="56" spans="1:32">
      <c r="A56" s="12"/>
      <c r="B56" s="76" t="s">
        <v>467</v>
      </c>
      <c r="C56" s="38"/>
      <c r="D56" s="65" t="s">
        <v>344</v>
      </c>
      <c r="E56" s="65"/>
      <c r="F56" s="39"/>
      <c r="G56" s="38"/>
      <c r="H56" s="65" t="s">
        <v>344</v>
      </c>
      <c r="I56" s="65"/>
      <c r="J56" s="39"/>
      <c r="K56" s="38"/>
      <c r="L56" s="68">
        <v>26489</v>
      </c>
      <c r="M56" s="68"/>
      <c r="N56" s="39"/>
      <c r="O56" s="38"/>
      <c r="P56" s="68">
        <v>26542</v>
      </c>
      <c r="Q56" s="68"/>
      <c r="R56" s="39"/>
      <c r="S56" s="38"/>
      <c r="T56" s="65">
        <v>306</v>
      </c>
      <c r="U56" s="65"/>
      <c r="V56" s="39"/>
      <c r="W56" s="38"/>
      <c r="X56" s="65" t="s">
        <v>468</v>
      </c>
      <c r="Y56" s="65"/>
      <c r="Z56" s="63" t="s">
        <v>362</v>
      </c>
      <c r="AA56" s="38"/>
      <c r="AB56" s="65">
        <v>6.3</v>
      </c>
      <c r="AC56" s="63" t="s">
        <v>412</v>
      </c>
      <c r="AD56" s="38"/>
      <c r="AE56" s="65">
        <v>8.69</v>
      </c>
      <c r="AF56" s="63" t="s">
        <v>412</v>
      </c>
    </row>
    <row r="57" spans="1:32" ht="15.75" thickBot="1">
      <c r="A57" s="12"/>
      <c r="B57" s="76"/>
      <c r="C57" s="38"/>
      <c r="D57" s="47"/>
      <c r="E57" s="47"/>
      <c r="F57" s="48"/>
      <c r="G57" s="38"/>
      <c r="H57" s="47"/>
      <c r="I57" s="47"/>
      <c r="J57" s="48"/>
      <c r="K57" s="38"/>
      <c r="L57" s="49"/>
      <c r="M57" s="49"/>
      <c r="N57" s="48"/>
      <c r="O57" s="38"/>
      <c r="P57" s="49"/>
      <c r="Q57" s="49"/>
      <c r="R57" s="48"/>
      <c r="S57" s="38"/>
      <c r="T57" s="47"/>
      <c r="U57" s="47"/>
      <c r="V57" s="48"/>
      <c r="W57" s="38"/>
      <c r="X57" s="47"/>
      <c r="Y57" s="47"/>
      <c r="Z57" s="101"/>
      <c r="AA57" s="38"/>
      <c r="AB57" s="47"/>
      <c r="AC57" s="101"/>
      <c r="AD57" s="38"/>
      <c r="AE57" s="47"/>
      <c r="AF57" s="101"/>
    </row>
    <row r="58" spans="1:32">
      <c r="A58" s="12"/>
      <c r="B58" s="40" t="s">
        <v>469</v>
      </c>
      <c r="C58" s="18"/>
      <c r="D58" s="56">
        <v>2104977</v>
      </c>
      <c r="E58" s="56"/>
      <c r="F58" s="54"/>
      <c r="G58" s="18"/>
      <c r="H58" s="56">
        <v>139247</v>
      </c>
      <c r="I58" s="56"/>
      <c r="J58" s="54"/>
      <c r="K58" s="18"/>
      <c r="L58" s="56">
        <v>2282661</v>
      </c>
      <c r="M58" s="56"/>
      <c r="N58" s="54"/>
      <c r="O58" s="18"/>
      <c r="P58" s="56">
        <v>2287523</v>
      </c>
      <c r="Q58" s="56"/>
      <c r="R58" s="54"/>
      <c r="S58" s="18"/>
      <c r="T58" s="56">
        <v>14668</v>
      </c>
      <c r="U58" s="56"/>
      <c r="V58" s="54"/>
      <c r="W58" s="18"/>
      <c r="X58" s="52" t="s">
        <v>470</v>
      </c>
      <c r="Y58" s="52"/>
      <c r="Z58" s="50" t="s">
        <v>362</v>
      </c>
      <c r="AA58" s="18"/>
      <c r="AB58" s="52">
        <v>3.93</v>
      </c>
      <c r="AC58" s="50" t="s">
        <v>412</v>
      </c>
      <c r="AD58" s="18"/>
      <c r="AE58" s="52">
        <v>2.87</v>
      </c>
      <c r="AF58" s="50" t="s">
        <v>412</v>
      </c>
    </row>
    <row r="59" spans="1:32" ht="15.75" thickBot="1">
      <c r="A59" s="12"/>
      <c r="B59" s="40"/>
      <c r="C59" s="18"/>
      <c r="D59" s="61"/>
      <c r="E59" s="61"/>
      <c r="F59" s="60"/>
      <c r="G59" s="18"/>
      <c r="H59" s="61"/>
      <c r="I59" s="61"/>
      <c r="J59" s="60"/>
      <c r="K59" s="18"/>
      <c r="L59" s="61"/>
      <c r="M59" s="61"/>
      <c r="N59" s="60"/>
      <c r="O59" s="18"/>
      <c r="P59" s="61"/>
      <c r="Q59" s="61"/>
      <c r="R59" s="60"/>
      <c r="S59" s="18"/>
      <c r="T59" s="61"/>
      <c r="U59" s="61"/>
      <c r="V59" s="60"/>
      <c r="W59" s="18"/>
      <c r="X59" s="59"/>
      <c r="Y59" s="59"/>
      <c r="Z59" s="83"/>
      <c r="AA59" s="18"/>
      <c r="AB59" s="59"/>
      <c r="AC59" s="83"/>
      <c r="AD59" s="18"/>
      <c r="AE59" s="59"/>
      <c r="AF59" s="83"/>
    </row>
    <row r="60" spans="1:32">
      <c r="A60" s="12"/>
      <c r="B60" s="44" t="s">
        <v>471</v>
      </c>
      <c r="C60" s="38"/>
      <c r="D60" s="68">
        <v>1682858</v>
      </c>
      <c r="E60" s="68"/>
      <c r="F60" s="39"/>
      <c r="G60" s="38"/>
      <c r="H60" s="65" t="s">
        <v>472</v>
      </c>
      <c r="I60" s="65"/>
      <c r="J60" s="63" t="s">
        <v>362</v>
      </c>
      <c r="K60" s="38"/>
      <c r="L60" s="68">
        <v>1393513</v>
      </c>
      <c r="M60" s="68"/>
      <c r="N60" s="39"/>
      <c r="O60" s="38"/>
      <c r="P60" s="68">
        <v>1468109</v>
      </c>
      <c r="Q60" s="68"/>
      <c r="R60" s="39"/>
      <c r="S60" s="38"/>
      <c r="T60" s="68">
        <v>78434</v>
      </c>
      <c r="U60" s="68"/>
      <c r="V60" s="39"/>
      <c r="W60" s="38"/>
      <c r="X60" s="65" t="s">
        <v>473</v>
      </c>
      <c r="Y60" s="65"/>
      <c r="Z60" s="63" t="s">
        <v>362</v>
      </c>
      <c r="AA60" s="38"/>
      <c r="AB60" s="65">
        <v>1.46</v>
      </c>
      <c r="AC60" s="63" t="s">
        <v>412</v>
      </c>
      <c r="AD60" s="38"/>
      <c r="AE60" s="65">
        <v>5.86</v>
      </c>
      <c r="AF60" s="63" t="s">
        <v>412</v>
      </c>
    </row>
    <row r="61" spans="1:32" ht="15.75" thickBot="1">
      <c r="A61" s="12"/>
      <c r="B61" s="44"/>
      <c r="C61" s="38"/>
      <c r="D61" s="49"/>
      <c r="E61" s="49"/>
      <c r="F61" s="48"/>
      <c r="G61" s="38"/>
      <c r="H61" s="47"/>
      <c r="I61" s="47"/>
      <c r="J61" s="101"/>
      <c r="K61" s="38"/>
      <c r="L61" s="49"/>
      <c r="M61" s="49"/>
      <c r="N61" s="48"/>
      <c r="O61" s="38"/>
      <c r="P61" s="49"/>
      <c r="Q61" s="49"/>
      <c r="R61" s="48"/>
      <c r="S61" s="38"/>
      <c r="T61" s="49"/>
      <c r="U61" s="49"/>
      <c r="V61" s="48"/>
      <c r="W61" s="38"/>
      <c r="X61" s="47"/>
      <c r="Y61" s="47"/>
      <c r="Z61" s="101"/>
      <c r="AA61" s="38"/>
      <c r="AB61" s="47"/>
      <c r="AC61" s="101"/>
      <c r="AD61" s="38"/>
      <c r="AE61" s="47"/>
      <c r="AF61" s="101"/>
    </row>
    <row r="62" spans="1:32">
      <c r="A62" s="12"/>
      <c r="B62" s="40" t="s">
        <v>474</v>
      </c>
      <c r="C62" s="18"/>
      <c r="D62" s="50" t="s">
        <v>343</v>
      </c>
      <c r="E62" s="56">
        <v>3787835</v>
      </c>
      <c r="F62" s="54"/>
      <c r="G62" s="18"/>
      <c r="H62" s="50" t="s">
        <v>343</v>
      </c>
      <c r="I62" s="52" t="s">
        <v>475</v>
      </c>
      <c r="J62" s="50" t="s">
        <v>362</v>
      </c>
      <c r="K62" s="18"/>
      <c r="L62" s="50" t="s">
        <v>343</v>
      </c>
      <c r="M62" s="56">
        <v>3676174</v>
      </c>
      <c r="N62" s="54"/>
      <c r="O62" s="18"/>
      <c r="P62" s="50" t="s">
        <v>343</v>
      </c>
      <c r="Q62" s="56">
        <v>3755632</v>
      </c>
      <c r="R62" s="54"/>
      <c r="S62" s="18"/>
      <c r="T62" s="50" t="s">
        <v>343</v>
      </c>
      <c r="U62" s="56">
        <v>93102</v>
      </c>
      <c r="V62" s="54"/>
      <c r="W62" s="18"/>
      <c r="X62" s="50" t="s">
        <v>343</v>
      </c>
      <c r="Y62" s="52" t="s">
        <v>476</v>
      </c>
      <c r="Z62" s="50" t="s">
        <v>362</v>
      </c>
      <c r="AA62" s="18"/>
      <c r="AB62" s="52">
        <v>2.91</v>
      </c>
      <c r="AC62" s="50" t="s">
        <v>412</v>
      </c>
      <c r="AD62" s="18"/>
      <c r="AE62" s="52">
        <v>4</v>
      </c>
      <c r="AF62" s="50" t="s">
        <v>412</v>
      </c>
    </row>
    <row r="63" spans="1:32" ht="15.75" thickBot="1">
      <c r="A63" s="12"/>
      <c r="B63" s="40"/>
      <c r="C63" s="18"/>
      <c r="D63" s="51"/>
      <c r="E63" s="57"/>
      <c r="F63" s="55"/>
      <c r="G63" s="18"/>
      <c r="H63" s="51"/>
      <c r="I63" s="53"/>
      <c r="J63" s="51"/>
      <c r="K63" s="18"/>
      <c r="L63" s="51"/>
      <c r="M63" s="57"/>
      <c r="N63" s="55"/>
      <c r="O63" s="18"/>
      <c r="P63" s="51"/>
      <c r="Q63" s="57"/>
      <c r="R63" s="55"/>
      <c r="S63" s="18"/>
      <c r="T63" s="51"/>
      <c r="U63" s="57"/>
      <c r="V63" s="55"/>
      <c r="W63" s="18"/>
      <c r="X63" s="51"/>
      <c r="Y63" s="53"/>
      <c r="Z63" s="51"/>
      <c r="AA63" s="18"/>
      <c r="AB63" s="53"/>
      <c r="AC63" s="51"/>
      <c r="AD63" s="18"/>
      <c r="AE63" s="53"/>
      <c r="AF63" s="51"/>
    </row>
    <row r="64" spans="1:32" ht="15.75" thickTop="1">
      <c r="A64" s="12"/>
      <c r="B64" s="11"/>
      <c r="C64" s="11"/>
      <c r="D64" s="70"/>
      <c r="E64" s="70"/>
      <c r="F64" s="70"/>
      <c r="G64" s="11"/>
      <c r="H64" s="70"/>
      <c r="I64" s="70"/>
      <c r="J64" s="70"/>
      <c r="K64" s="11"/>
      <c r="L64" s="70"/>
      <c r="M64" s="70"/>
      <c r="N64" s="70"/>
      <c r="O64" s="11"/>
      <c r="P64" s="70"/>
      <c r="Q64" s="70"/>
      <c r="R64" s="70"/>
      <c r="S64" s="11"/>
      <c r="T64" s="70"/>
      <c r="U64" s="70"/>
      <c r="V64" s="70"/>
      <c r="W64" s="11"/>
      <c r="X64" s="70"/>
      <c r="Y64" s="70"/>
      <c r="Z64" s="70"/>
      <c r="AA64" s="11"/>
      <c r="AB64" s="70"/>
      <c r="AC64" s="70"/>
      <c r="AD64" s="11"/>
      <c r="AE64" s="70"/>
      <c r="AF64" s="70"/>
    </row>
    <row r="65" spans="1:32" ht="15.75" thickBot="1">
      <c r="A65" s="12"/>
      <c r="B65" s="11"/>
      <c r="C65" s="11"/>
      <c r="D65" s="36" t="s">
        <v>351</v>
      </c>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row>
    <row r="66" spans="1:32">
      <c r="A66" s="12"/>
      <c r="B66" s="99" t="s">
        <v>477</v>
      </c>
      <c r="C66" s="99"/>
      <c r="D66" s="99"/>
      <c r="E66" s="99"/>
      <c r="F66" s="99"/>
      <c r="G66" s="99"/>
      <c r="H66" s="99"/>
      <c r="I66" s="99"/>
      <c r="J66" s="99"/>
      <c r="K66" s="26"/>
      <c r="L66" s="39"/>
      <c r="M66" s="39"/>
      <c r="N66" s="39"/>
      <c r="O66" s="26"/>
      <c r="P66" s="39"/>
      <c r="Q66" s="39"/>
      <c r="R66" s="39"/>
      <c r="S66" s="26"/>
      <c r="T66" s="39"/>
      <c r="U66" s="39"/>
      <c r="V66" s="39"/>
      <c r="W66" s="26"/>
      <c r="X66" s="39"/>
      <c r="Y66" s="39"/>
      <c r="Z66" s="39"/>
      <c r="AA66" s="26"/>
      <c r="AB66" s="39"/>
      <c r="AC66" s="39"/>
      <c r="AD66" s="26"/>
      <c r="AE66" s="39"/>
      <c r="AF66" s="39"/>
    </row>
    <row r="67" spans="1:32">
      <c r="A67" s="12"/>
      <c r="B67" s="75" t="s">
        <v>456</v>
      </c>
      <c r="C67" s="18"/>
      <c r="D67" s="41" t="s">
        <v>343</v>
      </c>
      <c r="E67" s="43">
        <v>11619</v>
      </c>
      <c r="F67" s="18"/>
      <c r="G67" s="18"/>
      <c r="H67" s="41" t="s">
        <v>343</v>
      </c>
      <c r="I67" s="42">
        <v>782</v>
      </c>
      <c r="J67" s="18"/>
      <c r="K67" s="18"/>
      <c r="L67" s="41" t="s">
        <v>343</v>
      </c>
      <c r="M67" s="43">
        <v>12401</v>
      </c>
      <c r="N67" s="18"/>
      <c r="O67" s="18"/>
      <c r="P67" s="41" t="s">
        <v>343</v>
      </c>
      <c r="Q67" s="43">
        <v>12339</v>
      </c>
      <c r="R67" s="18"/>
      <c r="S67" s="18"/>
      <c r="T67" s="41" t="s">
        <v>343</v>
      </c>
      <c r="U67" s="42" t="s">
        <v>344</v>
      </c>
      <c r="V67" s="18"/>
      <c r="W67" s="18"/>
      <c r="X67" s="41" t="s">
        <v>343</v>
      </c>
      <c r="Y67" s="42" t="s">
        <v>478</v>
      </c>
      <c r="Z67" s="41" t="s">
        <v>362</v>
      </c>
      <c r="AA67" s="18"/>
      <c r="AB67" s="42">
        <v>4.12</v>
      </c>
      <c r="AC67" s="41" t="s">
        <v>412</v>
      </c>
      <c r="AD67" s="18"/>
      <c r="AE67" s="42">
        <v>1.06</v>
      </c>
      <c r="AF67" s="41" t="s">
        <v>412</v>
      </c>
    </row>
    <row r="68" spans="1:32">
      <c r="A68" s="12"/>
      <c r="B68" s="75"/>
      <c r="C68" s="18"/>
      <c r="D68" s="41"/>
      <c r="E68" s="43"/>
      <c r="F68" s="18"/>
      <c r="G68" s="18"/>
      <c r="H68" s="41"/>
      <c r="I68" s="42"/>
      <c r="J68" s="18"/>
      <c r="K68" s="18"/>
      <c r="L68" s="41"/>
      <c r="M68" s="43"/>
      <c r="N68" s="18"/>
      <c r="O68" s="18"/>
      <c r="P68" s="41"/>
      <c r="Q68" s="43"/>
      <c r="R68" s="18"/>
      <c r="S68" s="18"/>
      <c r="T68" s="41"/>
      <c r="U68" s="42"/>
      <c r="V68" s="18"/>
      <c r="W68" s="18"/>
      <c r="X68" s="41"/>
      <c r="Y68" s="42"/>
      <c r="Z68" s="41"/>
      <c r="AA68" s="18"/>
      <c r="AB68" s="42"/>
      <c r="AC68" s="41"/>
      <c r="AD68" s="18"/>
      <c r="AE68" s="42"/>
      <c r="AF68" s="41"/>
    </row>
    <row r="69" spans="1:32">
      <c r="A69" s="12"/>
      <c r="B69" s="94" t="s">
        <v>458</v>
      </c>
      <c r="C69" s="38"/>
      <c r="D69" s="46">
        <v>303026</v>
      </c>
      <c r="E69" s="46"/>
      <c r="F69" s="38"/>
      <c r="G69" s="38"/>
      <c r="H69" s="46">
        <v>19925</v>
      </c>
      <c r="I69" s="46"/>
      <c r="J69" s="38"/>
      <c r="K69" s="38"/>
      <c r="L69" s="46">
        <v>322951</v>
      </c>
      <c r="M69" s="46"/>
      <c r="N69" s="38"/>
      <c r="O69" s="38"/>
      <c r="P69" s="46">
        <v>301068</v>
      </c>
      <c r="Q69" s="46"/>
      <c r="R69" s="38"/>
      <c r="S69" s="38"/>
      <c r="T69" s="45" t="s">
        <v>344</v>
      </c>
      <c r="U69" s="45"/>
      <c r="V69" s="38"/>
      <c r="W69" s="38"/>
      <c r="X69" s="45" t="s">
        <v>479</v>
      </c>
      <c r="Y69" s="45"/>
      <c r="Z69" s="62" t="s">
        <v>362</v>
      </c>
      <c r="AA69" s="38"/>
      <c r="AB69" s="45">
        <v>3.5</v>
      </c>
      <c r="AC69" s="62" t="s">
        <v>412</v>
      </c>
      <c r="AD69" s="38"/>
      <c r="AE69" s="45">
        <v>2.54</v>
      </c>
      <c r="AF69" s="62" t="s">
        <v>412</v>
      </c>
    </row>
    <row r="70" spans="1:32">
      <c r="A70" s="12"/>
      <c r="B70" s="94"/>
      <c r="C70" s="38"/>
      <c r="D70" s="46"/>
      <c r="E70" s="46"/>
      <c r="F70" s="38"/>
      <c r="G70" s="38"/>
      <c r="H70" s="46"/>
      <c r="I70" s="46"/>
      <c r="J70" s="38"/>
      <c r="K70" s="38"/>
      <c r="L70" s="46"/>
      <c r="M70" s="46"/>
      <c r="N70" s="38"/>
      <c r="O70" s="38"/>
      <c r="P70" s="46"/>
      <c r="Q70" s="46"/>
      <c r="R70" s="38"/>
      <c r="S70" s="38"/>
      <c r="T70" s="45"/>
      <c r="U70" s="45"/>
      <c r="V70" s="38"/>
      <c r="W70" s="38"/>
      <c r="X70" s="45"/>
      <c r="Y70" s="45"/>
      <c r="Z70" s="62"/>
      <c r="AA70" s="38"/>
      <c r="AB70" s="45"/>
      <c r="AC70" s="62"/>
      <c r="AD70" s="38"/>
      <c r="AE70" s="45"/>
      <c r="AF70" s="62"/>
    </row>
    <row r="71" spans="1:32">
      <c r="A71" s="12"/>
      <c r="B71" s="75" t="s">
        <v>460</v>
      </c>
      <c r="C71" s="18"/>
      <c r="D71" s="43">
        <v>1558943</v>
      </c>
      <c r="E71" s="43"/>
      <c r="F71" s="18"/>
      <c r="G71" s="18"/>
      <c r="H71" s="43">
        <v>120636</v>
      </c>
      <c r="I71" s="43"/>
      <c r="J71" s="18"/>
      <c r="K71" s="18"/>
      <c r="L71" s="43">
        <v>1679579</v>
      </c>
      <c r="M71" s="43"/>
      <c r="N71" s="18"/>
      <c r="O71" s="18"/>
      <c r="P71" s="43">
        <v>1602080</v>
      </c>
      <c r="Q71" s="43"/>
      <c r="R71" s="18"/>
      <c r="S71" s="18"/>
      <c r="T71" s="42" t="s">
        <v>344</v>
      </c>
      <c r="U71" s="42"/>
      <c r="V71" s="18"/>
      <c r="W71" s="18"/>
      <c r="X71" s="42" t="s">
        <v>480</v>
      </c>
      <c r="Y71" s="42"/>
      <c r="Z71" s="41" t="s">
        <v>362</v>
      </c>
      <c r="AA71" s="18"/>
      <c r="AB71" s="42">
        <v>4</v>
      </c>
      <c r="AC71" s="41" t="s">
        <v>412</v>
      </c>
      <c r="AD71" s="18"/>
      <c r="AE71" s="42">
        <v>2.84</v>
      </c>
      <c r="AF71" s="41" t="s">
        <v>412</v>
      </c>
    </row>
    <row r="72" spans="1:32">
      <c r="A72" s="12"/>
      <c r="B72" s="75"/>
      <c r="C72" s="18"/>
      <c r="D72" s="43"/>
      <c r="E72" s="43"/>
      <c r="F72" s="18"/>
      <c r="G72" s="18"/>
      <c r="H72" s="43"/>
      <c r="I72" s="43"/>
      <c r="J72" s="18"/>
      <c r="K72" s="18"/>
      <c r="L72" s="43"/>
      <c r="M72" s="43"/>
      <c r="N72" s="18"/>
      <c r="O72" s="18"/>
      <c r="P72" s="43"/>
      <c r="Q72" s="43"/>
      <c r="R72" s="18"/>
      <c r="S72" s="18"/>
      <c r="T72" s="42"/>
      <c r="U72" s="42"/>
      <c r="V72" s="18"/>
      <c r="W72" s="18"/>
      <c r="X72" s="42"/>
      <c r="Y72" s="42"/>
      <c r="Z72" s="41"/>
      <c r="AA72" s="18"/>
      <c r="AB72" s="42"/>
      <c r="AC72" s="41"/>
      <c r="AD72" s="18"/>
      <c r="AE72" s="42"/>
      <c r="AF72" s="41"/>
    </row>
    <row r="73" spans="1:32">
      <c r="A73" s="12"/>
      <c r="B73" s="100" t="s">
        <v>481</v>
      </c>
      <c r="C73" s="38"/>
      <c r="D73" s="46">
        <v>235127</v>
      </c>
      <c r="E73" s="46"/>
      <c r="F73" s="38"/>
      <c r="G73" s="38"/>
      <c r="H73" s="46">
        <v>18266</v>
      </c>
      <c r="I73" s="46"/>
      <c r="J73" s="38"/>
      <c r="K73" s="38"/>
      <c r="L73" s="46">
        <v>253393</v>
      </c>
      <c r="M73" s="46"/>
      <c r="N73" s="38"/>
      <c r="O73" s="38"/>
      <c r="P73" s="46">
        <v>250136</v>
      </c>
      <c r="Q73" s="46"/>
      <c r="R73" s="38"/>
      <c r="S73" s="38"/>
      <c r="T73" s="45" t="s">
        <v>344</v>
      </c>
      <c r="U73" s="45"/>
      <c r="V73" s="38"/>
      <c r="W73" s="38"/>
      <c r="X73" s="45" t="s">
        <v>482</v>
      </c>
      <c r="Y73" s="45"/>
      <c r="Z73" s="62" t="s">
        <v>362</v>
      </c>
      <c r="AA73" s="38"/>
      <c r="AB73" s="45">
        <v>4.5199999999999996</v>
      </c>
      <c r="AC73" s="62" t="s">
        <v>412</v>
      </c>
      <c r="AD73" s="38"/>
      <c r="AE73" s="45">
        <v>3.18</v>
      </c>
      <c r="AF73" s="62" t="s">
        <v>412</v>
      </c>
    </row>
    <row r="74" spans="1:32" ht="15.75" thickBot="1">
      <c r="A74" s="12"/>
      <c r="B74" s="100"/>
      <c r="C74" s="38"/>
      <c r="D74" s="49"/>
      <c r="E74" s="49"/>
      <c r="F74" s="48"/>
      <c r="G74" s="38"/>
      <c r="H74" s="49"/>
      <c r="I74" s="49"/>
      <c r="J74" s="48"/>
      <c r="K74" s="38"/>
      <c r="L74" s="49"/>
      <c r="M74" s="49"/>
      <c r="N74" s="48"/>
      <c r="O74" s="38"/>
      <c r="P74" s="49"/>
      <c r="Q74" s="49"/>
      <c r="R74" s="48"/>
      <c r="S74" s="38"/>
      <c r="T74" s="47"/>
      <c r="U74" s="47"/>
      <c r="V74" s="48"/>
      <c r="W74" s="38"/>
      <c r="X74" s="47"/>
      <c r="Y74" s="47"/>
      <c r="Z74" s="101"/>
      <c r="AA74" s="38"/>
      <c r="AB74" s="47"/>
      <c r="AC74" s="101"/>
      <c r="AD74" s="38"/>
      <c r="AE74" s="47"/>
      <c r="AF74" s="101"/>
    </row>
    <row r="75" spans="1:32">
      <c r="A75" s="12"/>
      <c r="B75" s="18"/>
      <c r="C75" s="18"/>
      <c r="D75" s="56">
        <v>2108715</v>
      </c>
      <c r="E75" s="56"/>
      <c r="F75" s="54"/>
      <c r="G75" s="18"/>
      <c r="H75" s="56">
        <v>159609</v>
      </c>
      <c r="I75" s="56"/>
      <c r="J75" s="54"/>
      <c r="K75" s="18"/>
      <c r="L75" s="56">
        <v>2268324</v>
      </c>
      <c r="M75" s="56"/>
      <c r="N75" s="54"/>
      <c r="O75" s="18"/>
      <c r="P75" s="56">
        <v>2165623</v>
      </c>
      <c r="Q75" s="56"/>
      <c r="R75" s="54"/>
      <c r="S75" s="18"/>
      <c r="T75" s="52" t="s">
        <v>344</v>
      </c>
      <c r="U75" s="52"/>
      <c r="V75" s="54"/>
      <c r="W75" s="18"/>
      <c r="X75" s="52" t="s">
        <v>483</v>
      </c>
      <c r="Y75" s="52"/>
      <c r="Z75" s="50" t="s">
        <v>362</v>
      </c>
      <c r="AA75" s="18"/>
      <c r="AB75" s="52">
        <v>3.99</v>
      </c>
      <c r="AC75" s="50" t="s">
        <v>412</v>
      </c>
      <c r="AD75" s="18"/>
      <c r="AE75" s="52">
        <v>2.82</v>
      </c>
      <c r="AF75" s="50" t="s">
        <v>412</v>
      </c>
    </row>
    <row r="76" spans="1:32" ht="15.75" thickBot="1">
      <c r="A76" s="12"/>
      <c r="B76" s="18"/>
      <c r="C76" s="18"/>
      <c r="D76" s="61"/>
      <c r="E76" s="61"/>
      <c r="F76" s="60"/>
      <c r="G76" s="18"/>
      <c r="H76" s="61"/>
      <c r="I76" s="61"/>
      <c r="J76" s="60"/>
      <c r="K76" s="18"/>
      <c r="L76" s="61"/>
      <c r="M76" s="61"/>
      <c r="N76" s="60"/>
      <c r="O76" s="18"/>
      <c r="P76" s="61"/>
      <c r="Q76" s="61"/>
      <c r="R76" s="60"/>
      <c r="S76" s="18"/>
      <c r="T76" s="59"/>
      <c r="U76" s="59"/>
      <c r="V76" s="60"/>
      <c r="W76" s="18"/>
      <c r="X76" s="59"/>
      <c r="Y76" s="59"/>
      <c r="Z76" s="83"/>
      <c r="AA76" s="18"/>
      <c r="AB76" s="59"/>
      <c r="AC76" s="83"/>
      <c r="AD76" s="18"/>
      <c r="AE76" s="59"/>
      <c r="AF76" s="83"/>
    </row>
    <row r="77" spans="1:32">
      <c r="A77" s="12"/>
      <c r="B77" s="99" t="s">
        <v>484</v>
      </c>
      <c r="C77" s="99"/>
      <c r="D77" s="99"/>
      <c r="E77" s="99"/>
      <c r="F77" s="99"/>
      <c r="G77" s="99"/>
      <c r="H77" s="99"/>
      <c r="I77" s="99"/>
      <c r="J77" s="99"/>
      <c r="K77" s="26"/>
      <c r="L77" s="39"/>
      <c r="M77" s="39"/>
      <c r="N77" s="39"/>
      <c r="O77" s="26"/>
      <c r="P77" s="39"/>
      <c r="Q77" s="39"/>
      <c r="R77" s="39"/>
      <c r="S77" s="26"/>
      <c r="T77" s="39"/>
      <c r="U77" s="39"/>
      <c r="V77" s="39"/>
      <c r="W77" s="26"/>
      <c r="X77" s="39"/>
      <c r="Y77" s="39"/>
      <c r="Z77" s="39"/>
      <c r="AA77" s="26"/>
      <c r="AB77" s="39"/>
      <c r="AC77" s="39"/>
      <c r="AD77" s="26"/>
      <c r="AE77" s="39"/>
      <c r="AF77" s="39"/>
    </row>
    <row r="78" spans="1:32">
      <c r="A78" s="12"/>
      <c r="B78" s="75" t="s">
        <v>485</v>
      </c>
      <c r="C78" s="18"/>
      <c r="D78" s="43">
        <v>52699</v>
      </c>
      <c r="E78" s="43"/>
      <c r="F78" s="18"/>
      <c r="G78" s="18"/>
      <c r="H78" s="43">
        <v>1413</v>
      </c>
      <c r="I78" s="43"/>
      <c r="J78" s="18"/>
      <c r="K78" s="18"/>
      <c r="L78" s="43">
        <v>54112</v>
      </c>
      <c r="M78" s="43"/>
      <c r="N78" s="18"/>
      <c r="O78" s="18"/>
      <c r="P78" s="43">
        <v>53711</v>
      </c>
      <c r="Q78" s="43"/>
      <c r="R78" s="18"/>
      <c r="S78" s="18"/>
      <c r="T78" s="42" t="s">
        <v>344</v>
      </c>
      <c r="U78" s="42"/>
      <c r="V78" s="18"/>
      <c r="W78" s="18"/>
      <c r="X78" s="42" t="s">
        <v>486</v>
      </c>
      <c r="Y78" s="42"/>
      <c r="Z78" s="41" t="s">
        <v>362</v>
      </c>
      <c r="AA78" s="18"/>
      <c r="AB78" s="42">
        <v>3</v>
      </c>
      <c r="AC78" s="41" t="s">
        <v>412</v>
      </c>
      <c r="AD78" s="18"/>
      <c r="AE78" s="42">
        <v>2.5</v>
      </c>
      <c r="AF78" s="41" t="s">
        <v>412</v>
      </c>
    </row>
    <row r="79" spans="1:32" ht="15.75" thickBot="1">
      <c r="A79" s="12"/>
      <c r="B79" s="75"/>
      <c r="C79" s="18"/>
      <c r="D79" s="61"/>
      <c r="E79" s="61"/>
      <c r="F79" s="60"/>
      <c r="G79" s="18"/>
      <c r="H79" s="61"/>
      <c r="I79" s="61"/>
      <c r="J79" s="60"/>
      <c r="K79" s="18"/>
      <c r="L79" s="61"/>
      <c r="M79" s="61"/>
      <c r="N79" s="60"/>
      <c r="O79" s="18"/>
      <c r="P79" s="61"/>
      <c r="Q79" s="61"/>
      <c r="R79" s="60"/>
      <c r="S79" s="18"/>
      <c r="T79" s="59"/>
      <c r="U79" s="59"/>
      <c r="V79" s="60"/>
      <c r="W79" s="18"/>
      <c r="X79" s="59"/>
      <c r="Y79" s="59"/>
      <c r="Z79" s="83"/>
      <c r="AA79" s="18"/>
      <c r="AB79" s="59"/>
      <c r="AC79" s="83"/>
      <c r="AD79" s="18"/>
      <c r="AE79" s="59"/>
      <c r="AF79" s="83"/>
    </row>
    <row r="80" spans="1:32">
      <c r="A80" s="12"/>
      <c r="B80" s="76" t="s">
        <v>465</v>
      </c>
      <c r="C80" s="38"/>
      <c r="D80" s="65" t="s">
        <v>344</v>
      </c>
      <c r="E80" s="65"/>
      <c r="F80" s="39"/>
      <c r="G80" s="38"/>
      <c r="H80" s="65" t="s">
        <v>344</v>
      </c>
      <c r="I80" s="65"/>
      <c r="J80" s="39"/>
      <c r="K80" s="38"/>
      <c r="L80" s="68">
        <v>41521</v>
      </c>
      <c r="M80" s="68"/>
      <c r="N80" s="39"/>
      <c r="O80" s="38"/>
      <c r="P80" s="68">
        <v>44425</v>
      </c>
      <c r="Q80" s="68"/>
      <c r="R80" s="39"/>
      <c r="S80" s="38"/>
      <c r="T80" s="68">
        <v>3254</v>
      </c>
      <c r="U80" s="68"/>
      <c r="V80" s="39"/>
      <c r="W80" s="38"/>
      <c r="X80" s="65" t="s">
        <v>487</v>
      </c>
      <c r="Y80" s="65"/>
      <c r="Z80" s="63" t="s">
        <v>362</v>
      </c>
      <c r="AA80" s="38"/>
      <c r="AB80" s="65">
        <v>3.95</v>
      </c>
      <c r="AC80" s="63" t="s">
        <v>412</v>
      </c>
      <c r="AD80" s="38"/>
      <c r="AE80" s="65">
        <v>1.58</v>
      </c>
      <c r="AF80" s="63" t="s">
        <v>412</v>
      </c>
    </row>
    <row r="81" spans="1:38" ht="15.75" thickBot="1">
      <c r="A81" s="12"/>
      <c r="B81" s="76"/>
      <c r="C81" s="38"/>
      <c r="D81" s="47"/>
      <c r="E81" s="47"/>
      <c r="F81" s="48"/>
      <c r="G81" s="38"/>
      <c r="H81" s="47"/>
      <c r="I81" s="47"/>
      <c r="J81" s="48"/>
      <c r="K81" s="38"/>
      <c r="L81" s="49"/>
      <c r="M81" s="49"/>
      <c r="N81" s="48"/>
      <c r="O81" s="38"/>
      <c r="P81" s="49"/>
      <c r="Q81" s="49"/>
      <c r="R81" s="48"/>
      <c r="S81" s="38"/>
      <c r="T81" s="49"/>
      <c r="U81" s="49"/>
      <c r="V81" s="48"/>
      <c r="W81" s="38"/>
      <c r="X81" s="47"/>
      <c r="Y81" s="47"/>
      <c r="Z81" s="101"/>
      <c r="AA81" s="38"/>
      <c r="AB81" s="47"/>
      <c r="AC81" s="101"/>
      <c r="AD81" s="38"/>
      <c r="AE81" s="47"/>
      <c r="AF81" s="101"/>
    </row>
    <row r="82" spans="1:38">
      <c r="A82" s="12"/>
      <c r="B82" s="82" t="s">
        <v>467</v>
      </c>
      <c r="C82" s="18"/>
      <c r="D82" s="52" t="s">
        <v>344</v>
      </c>
      <c r="E82" s="52"/>
      <c r="F82" s="54"/>
      <c r="G82" s="18"/>
      <c r="H82" s="52" t="s">
        <v>344</v>
      </c>
      <c r="I82" s="52"/>
      <c r="J82" s="54"/>
      <c r="K82" s="18"/>
      <c r="L82" s="56">
        <v>27673</v>
      </c>
      <c r="M82" s="56"/>
      <c r="N82" s="54"/>
      <c r="O82" s="18"/>
      <c r="P82" s="56">
        <v>26778</v>
      </c>
      <c r="Q82" s="56"/>
      <c r="R82" s="54"/>
      <c r="S82" s="18"/>
      <c r="T82" s="52">
        <v>50</v>
      </c>
      <c r="U82" s="52"/>
      <c r="V82" s="54"/>
      <c r="W82" s="18"/>
      <c r="X82" s="52" t="s">
        <v>488</v>
      </c>
      <c r="Y82" s="52"/>
      <c r="Z82" s="50" t="s">
        <v>362</v>
      </c>
      <c r="AA82" s="18"/>
      <c r="AB82" s="52">
        <v>6.16</v>
      </c>
      <c r="AC82" s="50" t="s">
        <v>412</v>
      </c>
      <c r="AD82" s="18"/>
      <c r="AE82" s="52">
        <v>15.16</v>
      </c>
      <c r="AF82" s="50" t="s">
        <v>412</v>
      </c>
    </row>
    <row r="83" spans="1:38" ht="15.75" thickBot="1">
      <c r="A83" s="12"/>
      <c r="B83" s="82"/>
      <c r="C83" s="18"/>
      <c r="D83" s="59"/>
      <c r="E83" s="59"/>
      <c r="F83" s="60"/>
      <c r="G83" s="18"/>
      <c r="H83" s="59"/>
      <c r="I83" s="59"/>
      <c r="J83" s="60"/>
      <c r="K83" s="18"/>
      <c r="L83" s="61"/>
      <c r="M83" s="61"/>
      <c r="N83" s="60"/>
      <c r="O83" s="18"/>
      <c r="P83" s="61"/>
      <c r="Q83" s="61"/>
      <c r="R83" s="60"/>
      <c r="S83" s="18"/>
      <c r="T83" s="59"/>
      <c r="U83" s="59"/>
      <c r="V83" s="60"/>
      <c r="W83" s="18"/>
      <c r="X83" s="59"/>
      <c r="Y83" s="59"/>
      <c r="Z83" s="83"/>
      <c r="AA83" s="18"/>
      <c r="AB83" s="59"/>
      <c r="AC83" s="83"/>
      <c r="AD83" s="18"/>
      <c r="AE83" s="59"/>
      <c r="AF83" s="83"/>
    </row>
    <row r="84" spans="1:38">
      <c r="A84" s="12"/>
      <c r="B84" s="44" t="s">
        <v>489</v>
      </c>
      <c r="C84" s="38"/>
      <c r="D84" s="68">
        <v>2161414</v>
      </c>
      <c r="E84" s="68"/>
      <c r="F84" s="39"/>
      <c r="G84" s="38"/>
      <c r="H84" s="68">
        <v>161022</v>
      </c>
      <c r="I84" s="68"/>
      <c r="J84" s="39"/>
      <c r="K84" s="38"/>
      <c r="L84" s="68">
        <v>2391630</v>
      </c>
      <c r="M84" s="68"/>
      <c r="N84" s="39"/>
      <c r="O84" s="38"/>
      <c r="P84" s="68">
        <v>2290537</v>
      </c>
      <c r="Q84" s="68"/>
      <c r="R84" s="39"/>
      <c r="S84" s="38"/>
      <c r="T84" s="68">
        <v>3304</v>
      </c>
      <c r="U84" s="68"/>
      <c r="V84" s="39"/>
      <c r="W84" s="38"/>
      <c r="X84" s="65" t="s">
        <v>490</v>
      </c>
      <c r="Y84" s="65"/>
      <c r="Z84" s="63" t="s">
        <v>362</v>
      </c>
      <c r="AA84" s="38"/>
      <c r="AB84" s="65">
        <v>4.08</v>
      </c>
      <c r="AC84" s="63" t="s">
        <v>412</v>
      </c>
      <c r="AD84" s="38"/>
      <c r="AE84" s="65">
        <v>2.94</v>
      </c>
      <c r="AF84" s="63" t="s">
        <v>412</v>
      </c>
    </row>
    <row r="85" spans="1:38" ht="15.75" thickBot="1">
      <c r="A85" s="12"/>
      <c r="B85" s="44"/>
      <c r="C85" s="38"/>
      <c r="D85" s="49"/>
      <c r="E85" s="49"/>
      <c r="F85" s="48"/>
      <c r="G85" s="38"/>
      <c r="H85" s="49"/>
      <c r="I85" s="49"/>
      <c r="J85" s="48"/>
      <c r="K85" s="38"/>
      <c r="L85" s="49"/>
      <c r="M85" s="49"/>
      <c r="N85" s="48"/>
      <c r="O85" s="38"/>
      <c r="P85" s="49"/>
      <c r="Q85" s="49"/>
      <c r="R85" s="48"/>
      <c r="S85" s="38"/>
      <c r="T85" s="49"/>
      <c r="U85" s="49"/>
      <c r="V85" s="48"/>
      <c r="W85" s="38"/>
      <c r="X85" s="47"/>
      <c r="Y85" s="47"/>
      <c r="Z85" s="101"/>
      <c r="AA85" s="38"/>
      <c r="AB85" s="47"/>
      <c r="AC85" s="101"/>
      <c r="AD85" s="38"/>
      <c r="AE85" s="47"/>
      <c r="AF85" s="101"/>
    </row>
    <row r="86" spans="1:38">
      <c r="A86" s="12"/>
      <c r="B86" s="40" t="s">
        <v>471</v>
      </c>
      <c r="C86" s="18"/>
      <c r="D86" s="56">
        <v>1438007</v>
      </c>
      <c r="E86" s="56"/>
      <c r="F86" s="54"/>
      <c r="G86" s="18"/>
      <c r="H86" s="52" t="s">
        <v>491</v>
      </c>
      <c r="I86" s="52"/>
      <c r="J86" s="50" t="s">
        <v>362</v>
      </c>
      <c r="K86" s="18"/>
      <c r="L86" s="56">
        <v>1135180</v>
      </c>
      <c r="M86" s="56"/>
      <c r="N86" s="54"/>
      <c r="O86" s="18"/>
      <c r="P86" s="56">
        <v>1212789</v>
      </c>
      <c r="Q86" s="56"/>
      <c r="R86" s="54"/>
      <c r="S86" s="18"/>
      <c r="T86" s="56">
        <v>81876</v>
      </c>
      <c r="U86" s="56"/>
      <c r="V86" s="54"/>
      <c r="W86" s="18"/>
      <c r="X86" s="52" t="s">
        <v>492</v>
      </c>
      <c r="Y86" s="52"/>
      <c r="Z86" s="50" t="s">
        <v>362</v>
      </c>
      <c r="AA86" s="18"/>
      <c r="AB86" s="52">
        <v>1.24</v>
      </c>
      <c r="AC86" s="50" t="s">
        <v>412</v>
      </c>
      <c r="AD86" s="18"/>
      <c r="AE86" s="52">
        <v>6.73</v>
      </c>
      <c r="AF86" s="50" t="s">
        <v>412</v>
      </c>
    </row>
    <row r="87" spans="1:38" ht="15.75" thickBot="1">
      <c r="A87" s="12"/>
      <c r="B87" s="40"/>
      <c r="C87" s="18"/>
      <c r="D87" s="61"/>
      <c r="E87" s="61"/>
      <c r="F87" s="60"/>
      <c r="G87" s="18"/>
      <c r="H87" s="59"/>
      <c r="I87" s="59"/>
      <c r="J87" s="83"/>
      <c r="K87" s="18"/>
      <c r="L87" s="61"/>
      <c r="M87" s="61"/>
      <c r="N87" s="60"/>
      <c r="O87" s="18"/>
      <c r="P87" s="61"/>
      <c r="Q87" s="61"/>
      <c r="R87" s="60"/>
      <c r="S87" s="18"/>
      <c r="T87" s="61"/>
      <c r="U87" s="61"/>
      <c r="V87" s="60"/>
      <c r="W87" s="18"/>
      <c r="X87" s="59"/>
      <c r="Y87" s="59"/>
      <c r="Z87" s="83"/>
      <c r="AA87" s="18"/>
      <c r="AB87" s="59"/>
      <c r="AC87" s="83"/>
      <c r="AD87" s="18"/>
      <c r="AE87" s="59"/>
      <c r="AF87" s="83"/>
    </row>
    <row r="88" spans="1:38">
      <c r="A88" s="12"/>
      <c r="B88" s="44" t="s">
        <v>474</v>
      </c>
      <c r="C88" s="38"/>
      <c r="D88" s="63" t="s">
        <v>343</v>
      </c>
      <c r="E88" s="68">
        <v>3599421</v>
      </c>
      <c r="F88" s="39"/>
      <c r="G88" s="38"/>
      <c r="H88" s="63" t="s">
        <v>343</v>
      </c>
      <c r="I88" s="65" t="s">
        <v>493</v>
      </c>
      <c r="J88" s="63" t="s">
        <v>362</v>
      </c>
      <c r="K88" s="38"/>
      <c r="L88" s="63" t="s">
        <v>343</v>
      </c>
      <c r="M88" s="68">
        <v>3526810</v>
      </c>
      <c r="N88" s="39"/>
      <c r="O88" s="38"/>
      <c r="P88" s="63" t="s">
        <v>343</v>
      </c>
      <c r="Q88" s="68">
        <v>3503326</v>
      </c>
      <c r="R88" s="39"/>
      <c r="S88" s="38"/>
      <c r="T88" s="63" t="s">
        <v>343</v>
      </c>
      <c r="U88" s="68">
        <v>85180</v>
      </c>
      <c r="V88" s="39"/>
      <c r="W88" s="38"/>
      <c r="X88" s="63" t="s">
        <v>343</v>
      </c>
      <c r="Y88" s="65" t="s">
        <v>494</v>
      </c>
      <c r="Z88" s="63" t="s">
        <v>362</v>
      </c>
      <c r="AA88" s="38"/>
      <c r="AB88" s="65">
        <v>3.09</v>
      </c>
      <c r="AC88" s="63" t="s">
        <v>412</v>
      </c>
      <c r="AD88" s="38"/>
      <c r="AE88" s="65">
        <v>4.16</v>
      </c>
      <c r="AF88" s="63" t="s">
        <v>412</v>
      </c>
    </row>
    <row r="89" spans="1:38" ht="15.75" thickBot="1">
      <c r="A89" s="12"/>
      <c r="B89" s="44"/>
      <c r="C89" s="38"/>
      <c r="D89" s="64"/>
      <c r="E89" s="69"/>
      <c r="F89" s="67"/>
      <c r="G89" s="38"/>
      <c r="H89" s="64"/>
      <c r="I89" s="66"/>
      <c r="J89" s="64"/>
      <c r="K89" s="38"/>
      <c r="L89" s="64"/>
      <c r="M89" s="69"/>
      <c r="N89" s="67"/>
      <c r="O89" s="38"/>
      <c r="P89" s="64"/>
      <c r="Q89" s="69"/>
      <c r="R89" s="67"/>
      <c r="S89" s="38"/>
      <c r="T89" s="64"/>
      <c r="U89" s="69"/>
      <c r="V89" s="67"/>
      <c r="W89" s="38"/>
      <c r="X89" s="64"/>
      <c r="Y89" s="66"/>
      <c r="Z89" s="64"/>
      <c r="AA89" s="38"/>
      <c r="AB89" s="66"/>
      <c r="AC89" s="64"/>
      <c r="AD89" s="38"/>
      <c r="AE89" s="66"/>
      <c r="AF89" s="64"/>
    </row>
    <row r="90" spans="1:38" ht="15.75" thickTop="1">
      <c r="A90" s="12"/>
      <c r="B90" s="117" t="s">
        <v>495</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c r="AA90" s="117"/>
      <c r="AB90" s="117"/>
      <c r="AC90" s="117"/>
      <c r="AD90" s="117"/>
      <c r="AE90" s="117"/>
      <c r="AF90" s="117"/>
      <c r="AG90" s="117"/>
      <c r="AH90" s="117"/>
      <c r="AI90" s="117"/>
      <c r="AJ90" s="117"/>
      <c r="AK90" s="117"/>
      <c r="AL90" s="117"/>
    </row>
    <row r="91" spans="1:38">
      <c r="A91" s="12"/>
      <c r="B91" s="13"/>
      <c r="C91" s="13"/>
    </row>
    <row r="92" spans="1:38" ht="45">
      <c r="A92" s="12"/>
      <c r="B92" s="77" t="s">
        <v>375</v>
      </c>
      <c r="C92" s="78" t="s">
        <v>496</v>
      </c>
    </row>
    <row r="93" spans="1:38">
      <c r="A93" s="12"/>
      <c r="B93" s="13"/>
      <c r="C93" s="13"/>
    </row>
    <row r="94" spans="1:38" ht="67.5">
      <c r="A94" s="12"/>
      <c r="B94" s="77" t="s">
        <v>431</v>
      </c>
      <c r="C94" s="78" t="s">
        <v>497</v>
      </c>
    </row>
    <row r="95" spans="1:38">
      <c r="A95" s="12"/>
      <c r="B95" s="13"/>
      <c r="C95" s="13"/>
    </row>
    <row r="96" spans="1:38" ht="45">
      <c r="A96" s="12"/>
      <c r="B96" s="77" t="s">
        <v>498</v>
      </c>
      <c r="C96" s="78" t="s">
        <v>499</v>
      </c>
    </row>
    <row r="97" spans="1:38">
      <c r="A97" s="12"/>
      <c r="B97" s="13"/>
      <c r="C97" s="13"/>
    </row>
    <row r="98" spans="1:38" ht="117">
      <c r="A98" s="12"/>
      <c r="B98" s="77" t="s">
        <v>500</v>
      </c>
      <c r="C98" s="78" t="s">
        <v>501</v>
      </c>
    </row>
    <row r="99" spans="1:38">
      <c r="A99" s="12"/>
      <c r="B99" s="19" t="s">
        <v>503</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row>
    <row r="100" spans="1:38">
      <c r="A100" s="12"/>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38">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38">
      <c r="A102" s="12"/>
      <c r="B102" s="18"/>
      <c r="C102" s="18"/>
      <c r="D102" s="90" t="s">
        <v>439</v>
      </c>
      <c r="E102" s="90"/>
      <c r="F102" s="90"/>
      <c r="G102" s="18"/>
      <c r="H102" s="90" t="s">
        <v>504</v>
      </c>
      <c r="I102" s="90"/>
      <c r="J102" s="90"/>
      <c r="K102" s="18"/>
      <c r="L102" s="90" t="s">
        <v>444</v>
      </c>
      <c r="M102" s="90"/>
      <c r="N102" s="90"/>
      <c r="O102" s="18"/>
      <c r="P102" s="90" t="s">
        <v>421</v>
      </c>
      <c r="Q102" s="90"/>
      <c r="R102" s="90"/>
      <c r="S102" s="18"/>
      <c r="T102" s="90" t="s">
        <v>446</v>
      </c>
      <c r="U102" s="90"/>
      <c r="V102" s="90"/>
      <c r="W102" s="18"/>
      <c r="X102" s="90" t="s">
        <v>446</v>
      </c>
      <c r="Y102" s="90"/>
      <c r="Z102" s="90"/>
    </row>
    <row r="103" spans="1:38">
      <c r="A103" s="12"/>
      <c r="B103" s="18"/>
      <c r="C103" s="18"/>
      <c r="D103" s="90" t="s">
        <v>440</v>
      </c>
      <c r="E103" s="90"/>
      <c r="F103" s="90"/>
      <c r="G103" s="18"/>
      <c r="H103" s="90" t="s">
        <v>505</v>
      </c>
      <c r="I103" s="90"/>
      <c r="J103" s="90"/>
      <c r="K103" s="18"/>
      <c r="L103" s="90" t="s">
        <v>506</v>
      </c>
      <c r="M103" s="90"/>
      <c r="N103" s="90"/>
      <c r="O103" s="18"/>
      <c r="P103" s="90" t="s">
        <v>422</v>
      </c>
      <c r="Q103" s="90"/>
      <c r="R103" s="90"/>
      <c r="S103" s="18"/>
      <c r="T103" s="90" t="s">
        <v>447</v>
      </c>
      <c r="U103" s="90"/>
      <c r="V103" s="90"/>
      <c r="W103" s="18"/>
      <c r="X103" s="90" t="s">
        <v>447</v>
      </c>
      <c r="Y103" s="90"/>
      <c r="Z103" s="90"/>
    </row>
    <row r="104" spans="1:38" ht="15.75" thickBot="1">
      <c r="A104" s="12"/>
      <c r="B104" s="18"/>
      <c r="C104" s="18"/>
      <c r="D104" s="98"/>
      <c r="E104" s="98"/>
      <c r="F104" s="98"/>
      <c r="G104" s="60"/>
      <c r="H104" s="98"/>
      <c r="I104" s="98"/>
      <c r="J104" s="98"/>
      <c r="K104" s="60"/>
      <c r="L104" s="98"/>
      <c r="M104" s="98"/>
      <c r="N104" s="98"/>
      <c r="O104" s="60"/>
      <c r="P104" s="98"/>
      <c r="Q104" s="98"/>
      <c r="R104" s="98"/>
      <c r="S104" s="60"/>
      <c r="T104" s="36" t="s">
        <v>507</v>
      </c>
      <c r="U104" s="36"/>
      <c r="V104" s="36"/>
      <c r="W104" s="60"/>
      <c r="X104" s="36" t="s">
        <v>449</v>
      </c>
      <c r="Y104" s="36"/>
      <c r="Z104" s="36"/>
    </row>
    <row r="105" spans="1:38" ht="15.75" thickBot="1">
      <c r="A105" s="12"/>
      <c r="B105" s="11"/>
      <c r="C105" s="11"/>
      <c r="D105" s="102">
        <v>42004</v>
      </c>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38">
      <c r="A106" s="12"/>
      <c r="B106" s="89" t="s">
        <v>508</v>
      </c>
      <c r="C106" s="26"/>
      <c r="D106" s="39"/>
      <c r="E106" s="39"/>
      <c r="F106" s="39"/>
      <c r="G106" s="26"/>
      <c r="H106" s="39"/>
      <c r="I106" s="39"/>
      <c r="J106" s="39"/>
      <c r="K106" s="26"/>
      <c r="L106" s="39"/>
      <c r="M106" s="39"/>
      <c r="N106" s="39"/>
      <c r="O106" s="26"/>
      <c r="P106" s="39"/>
      <c r="Q106" s="39"/>
      <c r="R106" s="39"/>
      <c r="S106" s="26"/>
      <c r="T106" s="39"/>
      <c r="U106" s="39"/>
      <c r="V106" s="39"/>
      <c r="W106" s="26"/>
      <c r="X106" s="39"/>
      <c r="Y106" s="39"/>
      <c r="Z106" s="39"/>
    </row>
    <row r="107" spans="1:38">
      <c r="A107" s="12"/>
      <c r="B107" s="103" t="s">
        <v>509</v>
      </c>
      <c r="C107" s="18"/>
      <c r="D107" s="41" t="s">
        <v>343</v>
      </c>
      <c r="E107" s="43">
        <v>78731</v>
      </c>
      <c r="F107" s="18"/>
      <c r="G107" s="18"/>
      <c r="H107" s="41" t="s">
        <v>343</v>
      </c>
      <c r="I107" s="43">
        <v>5878</v>
      </c>
      <c r="J107" s="18"/>
      <c r="K107" s="18"/>
      <c r="L107" s="41" t="s">
        <v>343</v>
      </c>
      <c r="M107" s="43">
        <v>84609</v>
      </c>
      <c r="N107" s="18"/>
      <c r="O107" s="18"/>
      <c r="P107" s="41" t="s">
        <v>343</v>
      </c>
      <c r="Q107" s="43">
        <v>84537</v>
      </c>
      <c r="R107" s="18"/>
      <c r="S107" s="18"/>
      <c r="T107" s="41" t="s">
        <v>343</v>
      </c>
      <c r="U107" s="42">
        <v>6</v>
      </c>
      <c r="V107" s="18"/>
      <c r="W107" s="18"/>
      <c r="X107" s="41" t="s">
        <v>343</v>
      </c>
      <c r="Y107" s="42" t="s">
        <v>510</v>
      </c>
      <c r="Z107" s="41" t="s">
        <v>362</v>
      </c>
    </row>
    <row r="108" spans="1:38">
      <c r="A108" s="12"/>
      <c r="B108" s="103"/>
      <c r="C108" s="18"/>
      <c r="D108" s="41"/>
      <c r="E108" s="43"/>
      <c r="F108" s="18"/>
      <c r="G108" s="18"/>
      <c r="H108" s="41"/>
      <c r="I108" s="43"/>
      <c r="J108" s="18"/>
      <c r="K108" s="18"/>
      <c r="L108" s="41"/>
      <c r="M108" s="43"/>
      <c r="N108" s="18"/>
      <c r="O108" s="18"/>
      <c r="P108" s="41"/>
      <c r="Q108" s="43"/>
      <c r="R108" s="18"/>
      <c r="S108" s="18"/>
      <c r="T108" s="41"/>
      <c r="U108" s="42"/>
      <c r="V108" s="18"/>
      <c r="W108" s="18"/>
      <c r="X108" s="41"/>
      <c r="Y108" s="42"/>
      <c r="Z108" s="41"/>
    </row>
    <row r="109" spans="1:38">
      <c r="A109" s="12"/>
      <c r="B109" s="100" t="s">
        <v>511</v>
      </c>
      <c r="C109" s="38"/>
      <c r="D109" s="46">
        <v>149436</v>
      </c>
      <c r="E109" s="46"/>
      <c r="F109" s="38"/>
      <c r="G109" s="38"/>
      <c r="H109" s="46">
        <v>6200</v>
      </c>
      <c r="I109" s="46"/>
      <c r="J109" s="38"/>
      <c r="K109" s="38"/>
      <c r="L109" s="46">
        <v>155636</v>
      </c>
      <c r="M109" s="46"/>
      <c r="N109" s="38"/>
      <c r="O109" s="38"/>
      <c r="P109" s="46">
        <v>155895</v>
      </c>
      <c r="Q109" s="46"/>
      <c r="R109" s="38"/>
      <c r="S109" s="38"/>
      <c r="T109" s="45">
        <v>417</v>
      </c>
      <c r="U109" s="45"/>
      <c r="V109" s="38"/>
      <c r="W109" s="38"/>
      <c r="X109" s="45" t="s">
        <v>512</v>
      </c>
      <c r="Y109" s="45"/>
      <c r="Z109" s="62" t="s">
        <v>362</v>
      </c>
    </row>
    <row r="110" spans="1:38">
      <c r="A110" s="12"/>
      <c r="B110" s="100"/>
      <c r="C110" s="38"/>
      <c r="D110" s="46"/>
      <c r="E110" s="46"/>
      <c r="F110" s="38"/>
      <c r="G110" s="38"/>
      <c r="H110" s="46"/>
      <c r="I110" s="46"/>
      <c r="J110" s="38"/>
      <c r="K110" s="38"/>
      <c r="L110" s="46"/>
      <c r="M110" s="46"/>
      <c r="N110" s="38"/>
      <c r="O110" s="38"/>
      <c r="P110" s="46"/>
      <c r="Q110" s="46"/>
      <c r="R110" s="38"/>
      <c r="S110" s="38"/>
      <c r="T110" s="45"/>
      <c r="U110" s="45"/>
      <c r="V110" s="38"/>
      <c r="W110" s="38"/>
      <c r="X110" s="45"/>
      <c r="Y110" s="45"/>
      <c r="Z110" s="62"/>
    </row>
    <row r="111" spans="1:38">
      <c r="A111" s="12"/>
      <c r="B111" s="103" t="s">
        <v>513</v>
      </c>
      <c r="C111" s="18"/>
      <c r="D111" s="43">
        <v>271031</v>
      </c>
      <c r="E111" s="43"/>
      <c r="F111" s="18"/>
      <c r="G111" s="18"/>
      <c r="H111" s="43">
        <v>19397</v>
      </c>
      <c r="I111" s="43"/>
      <c r="J111" s="18"/>
      <c r="K111" s="18"/>
      <c r="L111" s="43">
        <v>290428</v>
      </c>
      <c r="M111" s="43"/>
      <c r="N111" s="18"/>
      <c r="O111" s="18"/>
      <c r="P111" s="43">
        <v>289903</v>
      </c>
      <c r="Q111" s="43"/>
      <c r="R111" s="18"/>
      <c r="S111" s="18"/>
      <c r="T111" s="43">
        <v>1531</v>
      </c>
      <c r="U111" s="43"/>
      <c r="V111" s="18"/>
      <c r="W111" s="18"/>
      <c r="X111" s="42" t="s">
        <v>514</v>
      </c>
      <c r="Y111" s="42"/>
      <c r="Z111" s="41" t="s">
        <v>362</v>
      </c>
    </row>
    <row r="112" spans="1:38">
      <c r="A112" s="12"/>
      <c r="B112" s="103"/>
      <c r="C112" s="18"/>
      <c r="D112" s="43"/>
      <c r="E112" s="43"/>
      <c r="F112" s="18"/>
      <c r="G112" s="18"/>
      <c r="H112" s="43"/>
      <c r="I112" s="43"/>
      <c r="J112" s="18"/>
      <c r="K112" s="18"/>
      <c r="L112" s="43"/>
      <c r="M112" s="43"/>
      <c r="N112" s="18"/>
      <c r="O112" s="18"/>
      <c r="P112" s="43"/>
      <c r="Q112" s="43"/>
      <c r="R112" s="18"/>
      <c r="S112" s="18"/>
      <c r="T112" s="43"/>
      <c r="U112" s="43"/>
      <c r="V112" s="18"/>
      <c r="W112" s="18"/>
      <c r="X112" s="42"/>
      <c r="Y112" s="42"/>
      <c r="Z112" s="41"/>
    </row>
    <row r="113" spans="1:26">
      <c r="A113" s="12"/>
      <c r="B113" s="100" t="s">
        <v>515</v>
      </c>
      <c r="C113" s="38"/>
      <c r="D113" s="46">
        <v>294177</v>
      </c>
      <c r="E113" s="46"/>
      <c r="F113" s="38"/>
      <c r="G113" s="38"/>
      <c r="H113" s="46">
        <v>22712</v>
      </c>
      <c r="I113" s="46"/>
      <c r="J113" s="38"/>
      <c r="K113" s="38"/>
      <c r="L113" s="46">
        <v>316889</v>
      </c>
      <c r="M113" s="46"/>
      <c r="N113" s="38"/>
      <c r="O113" s="38"/>
      <c r="P113" s="46">
        <v>320653</v>
      </c>
      <c r="Q113" s="46"/>
      <c r="R113" s="38"/>
      <c r="S113" s="38"/>
      <c r="T113" s="46">
        <v>3764</v>
      </c>
      <c r="U113" s="46"/>
      <c r="V113" s="38"/>
      <c r="W113" s="38"/>
      <c r="X113" s="45" t="s">
        <v>344</v>
      </c>
      <c r="Y113" s="45"/>
      <c r="Z113" s="38"/>
    </row>
    <row r="114" spans="1:26" ht="15.75" thickBot="1">
      <c r="A114" s="12"/>
      <c r="B114" s="100"/>
      <c r="C114" s="38"/>
      <c r="D114" s="49"/>
      <c r="E114" s="49"/>
      <c r="F114" s="48"/>
      <c r="G114" s="38"/>
      <c r="H114" s="49"/>
      <c r="I114" s="49"/>
      <c r="J114" s="48"/>
      <c r="K114" s="38"/>
      <c r="L114" s="49"/>
      <c r="M114" s="49"/>
      <c r="N114" s="48"/>
      <c r="O114" s="38"/>
      <c r="P114" s="49"/>
      <c r="Q114" s="49"/>
      <c r="R114" s="48"/>
      <c r="S114" s="38"/>
      <c r="T114" s="49"/>
      <c r="U114" s="49"/>
      <c r="V114" s="48"/>
      <c r="W114" s="38"/>
      <c r="X114" s="47"/>
      <c r="Y114" s="47"/>
      <c r="Z114" s="48"/>
    </row>
    <row r="115" spans="1:26">
      <c r="A115" s="12"/>
      <c r="B115" s="18"/>
      <c r="C115" s="18"/>
      <c r="D115" s="56">
        <v>793375</v>
      </c>
      <c r="E115" s="56"/>
      <c r="F115" s="54"/>
      <c r="G115" s="18"/>
      <c r="H115" s="56">
        <v>54187</v>
      </c>
      <c r="I115" s="56"/>
      <c r="J115" s="54"/>
      <c r="K115" s="18"/>
      <c r="L115" s="56">
        <v>847562</v>
      </c>
      <c r="M115" s="56"/>
      <c r="N115" s="54"/>
      <c r="O115" s="18"/>
      <c r="P115" s="56">
        <v>850988</v>
      </c>
      <c r="Q115" s="56"/>
      <c r="R115" s="54"/>
      <c r="S115" s="18"/>
      <c r="T115" s="56">
        <v>5718</v>
      </c>
      <c r="U115" s="56"/>
      <c r="V115" s="54"/>
      <c r="W115" s="18"/>
      <c r="X115" s="52" t="s">
        <v>516</v>
      </c>
      <c r="Y115" s="52"/>
      <c r="Z115" s="50" t="s">
        <v>362</v>
      </c>
    </row>
    <row r="116" spans="1:26" ht="15.75" thickBot="1">
      <c r="A116" s="12"/>
      <c r="B116" s="18"/>
      <c r="C116" s="18"/>
      <c r="D116" s="61"/>
      <c r="E116" s="61"/>
      <c r="F116" s="60"/>
      <c r="G116" s="18"/>
      <c r="H116" s="61"/>
      <c r="I116" s="61"/>
      <c r="J116" s="60"/>
      <c r="K116" s="18"/>
      <c r="L116" s="61"/>
      <c r="M116" s="61"/>
      <c r="N116" s="60"/>
      <c r="O116" s="18"/>
      <c r="P116" s="61"/>
      <c r="Q116" s="61"/>
      <c r="R116" s="60"/>
      <c r="S116" s="18"/>
      <c r="T116" s="61"/>
      <c r="U116" s="61"/>
      <c r="V116" s="60"/>
      <c r="W116" s="18"/>
      <c r="X116" s="59"/>
      <c r="Y116" s="59"/>
      <c r="Z116" s="83"/>
    </row>
    <row r="117" spans="1:26">
      <c r="A117" s="12"/>
      <c r="B117" s="89" t="s">
        <v>517</v>
      </c>
      <c r="C117" s="26"/>
      <c r="D117" s="39"/>
      <c r="E117" s="39"/>
      <c r="F117" s="39"/>
      <c r="G117" s="26"/>
      <c r="H117" s="39"/>
      <c r="I117" s="39"/>
      <c r="J117" s="39"/>
      <c r="K117" s="26"/>
      <c r="L117" s="39"/>
      <c r="M117" s="39"/>
      <c r="N117" s="39"/>
      <c r="O117" s="26"/>
      <c r="P117" s="39"/>
      <c r="Q117" s="39"/>
      <c r="R117" s="39"/>
      <c r="S117" s="26"/>
      <c r="T117" s="39"/>
      <c r="U117" s="39"/>
      <c r="V117" s="39"/>
      <c r="W117" s="26"/>
      <c r="X117" s="39"/>
      <c r="Y117" s="39"/>
      <c r="Z117" s="39"/>
    </row>
    <row r="118" spans="1:26">
      <c r="A118" s="12"/>
      <c r="B118" s="103" t="s">
        <v>509</v>
      </c>
      <c r="C118" s="18"/>
      <c r="D118" s="43">
        <v>19348</v>
      </c>
      <c r="E118" s="43"/>
      <c r="F118" s="18"/>
      <c r="G118" s="18"/>
      <c r="H118" s="43">
        <v>1318</v>
      </c>
      <c r="I118" s="43"/>
      <c r="J118" s="18"/>
      <c r="K118" s="18"/>
      <c r="L118" s="43">
        <v>20666</v>
      </c>
      <c r="M118" s="43"/>
      <c r="N118" s="18"/>
      <c r="O118" s="18"/>
      <c r="P118" s="43">
        <v>20585</v>
      </c>
      <c r="Q118" s="43"/>
      <c r="R118" s="18"/>
      <c r="S118" s="18"/>
      <c r="T118" s="42" t="s">
        <v>344</v>
      </c>
      <c r="U118" s="42"/>
      <c r="V118" s="18"/>
      <c r="W118" s="18"/>
      <c r="X118" s="42" t="s">
        <v>518</v>
      </c>
      <c r="Y118" s="42"/>
      <c r="Z118" s="41" t="s">
        <v>362</v>
      </c>
    </row>
    <row r="119" spans="1:26">
      <c r="A119" s="12"/>
      <c r="B119" s="103"/>
      <c r="C119" s="18"/>
      <c r="D119" s="43"/>
      <c r="E119" s="43"/>
      <c r="F119" s="18"/>
      <c r="G119" s="18"/>
      <c r="H119" s="43"/>
      <c r="I119" s="43"/>
      <c r="J119" s="18"/>
      <c r="K119" s="18"/>
      <c r="L119" s="43"/>
      <c r="M119" s="43"/>
      <c r="N119" s="18"/>
      <c r="O119" s="18"/>
      <c r="P119" s="43"/>
      <c r="Q119" s="43"/>
      <c r="R119" s="18"/>
      <c r="S119" s="18"/>
      <c r="T119" s="42"/>
      <c r="U119" s="42"/>
      <c r="V119" s="18"/>
      <c r="W119" s="18"/>
      <c r="X119" s="42"/>
      <c r="Y119" s="42"/>
      <c r="Z119" s="41"/>
    </row>
    <row r="120" spans="1:26">
      <c r="A120" s="12"/>
      <c r="B120" s="100" t="s">
        <v>511</v>
      </c>
      <c r="C120" s="38"/>
      <c r="D120" s="46">
        <v>345778</v>
      </c>
      <c r="E120" s="46"/>
      <c r="F120" s="38"/>
      <c r="G120" s="38"/>
      <c r="H120" s="46">
        <v>14045</v>
      </c>
      <c r="I120" s="46"/>
      <c r="J120" s="38"/>
      <c r="K120" s="38"/>
      <c r="L120" s="46">
        <v>359823</v>
      </c>
      <c r="M120" s="46"/>
      <c r="N120" s="38"/>
      <c r="O120" s="38"/>
      <c r="P120" s="46">
        <v>359733</v>
      </c>
      <c r="Q120" s="46"/>
      <c r="R120" s="38"/>
      <c r="S120" s="38"/>
      <c r="T120" s="46">
        <v>1119</v>
      </c>
      <c r="U120" s="46"/>
      <c r="V120" s="38"/>
      <c r="W120" s="38"/>
      <c r="X120" s="45" t="s">
        <v>519</v>
      </c>
      <c r="Y120" s="45"/>
      <c r="Z120" s="62" t="s">
        <v>362</v>
      </c>
    </row>
    <row r="121" spans="1:26">
      <c r="A121" s="12"/>
      <c r="B121" s="100"/>
      <c r="C121" s="38"/>
      <c r="D121" s="46"/>
      <c r="E121" s="46"/>
      <c r="F121" s="38"/>
      <c r="G121" s="38"/>
      <c r="H121" s="46"/>
      <c r="I121" s="46"/>
      <c r="J121" s="38"/>
      <c r="K121" s="38"/>
      <c r="L121" s="46"/>
      <c r="M121" s="46"/>
      <c r="N121" s="38"/>
      <c r="O121" s="38"/>
      <c r="P121" s="46"/>
      <c r="Q121" s="46"/>
      <c r="R121" s="38"/>
      <c r="S121" s="38"/>
      <c r="T121" s="46"/>
      <c r="U121" s="46"/>
      <c r="V121" s="38"/>
      <c r="W121" s="38"/>
      <c r="X121" s="45"/>
      <c r="Y121" s="45"/>
      <c r="Z121" s="62"/>
    </row>
    <row r="122" spans="1:26">
      <c r="A122" s="12"/>
      <c r="B122" s="103" t="s">
        <v>513</v>
      </c>
      <c r="C122" s="18"/>
      <c r="D122" s="43">
        <v>902941</v>
      </c>
      <c r="E122" s="43"/>
      <c r="F122" s="18"/>
      <c r="G122" s="18"/>
      <c r="H122" s="43">
        <v>62956</v>
      </c>
      <c r="I122" s="43"/>
      <c r="J122" s="18"/>
      <c r="K122" s="18"/>
      <c r="L122" s="43">
        <v>965897</v>
      </c>
      <c r="M122" s="43"/>
      <c r="N122" s="18"/>
      <c r="O122" s="18"/>
      <c r="P122" s="43">
        <v>966821</v>
      </c>
      <c r="Q122" s="43"/>
      <c r="R122" s="18"/>
      <c r="S122" s="18"/>
      <c r="T122" s="43">
        <v>6826</v>
      </c>
      <c r="U122" s="43"/>
      <c r="V122" s="18"/>
      <c r="W122" s="18"/>
      <c r="X122" s="42" t="s">
        <v>520</v>
      </c>
      <c r="Y122" s="42"/>
      <c r="Z122" s="41" t="s">
        <v>362</v>
      </c>
    </row>
    <row r="123" spans="1:26">
      <c r="A123" s="12"/>
      <c r="B123" s="103"/>
      <c r="C123" s="18"/>
      <c r="D123" s="43"/>
      <c r="E123" s="43"/>
      <c r="F123" s="18"/>
      <c r="G123" s="18"/>
      <c r="H123" s="43"/>
      <c r="I123" s="43"/>
      <c r="J123" s="18"/>
      <c r="K123" s="18"/>
      <c r="L123" s="43"/>
      <c r="M123" s="43"/>
      <c r="N123" s="18"/>
      <c r="O123" s="18"/>
      <c r="P123" s="43"/>
      <c r="Q123" s="43"/>
      <c r="R123" s="18"/>
      <c r="S123" s="18"/>
      <c r="T123" s="43"/>
      <c r="U123" s="43"/>
      <c r="V123" s="18"/>
      <c r="W123" s="18"/>
      <c r="X123" s="42"/>
      <c r="Y123" s="42"/>
      <c r="Z123" s="41"/>
    </row>
    <row r="124" spans="1:26">
      <c r="A124" s="12"/>
      <c r="B124" s="100" t="s">
        <v>521</v>
      </c>
      <c r="C124" s="38"/>
      <c r="D124" s="46">
        <v>42176</v>
      </c>
      <c r="E124" s="46"/>
      <c r="F124" s="38"/>
      <c r="G124" s="38"/>
      <c r="H124" s="46">
        <v>3151</v>
      </c>
      <c r="I124" s="46"/>
      <c r="J124" s="38"/>
      <c r="K124" s="38"/>
      <c r="L124" s="46">
        <v>45327</v>
      </c>
      <c r="M124" s="46"/>
      <c r="N124" s="38"/>
      <c r="O124" s="38"/>
      <c r="P124" s="46">
        <v>45819</v>
      </c>
      <c r="Q124" s="46"/>
      <c r="R124" s="38"/>
      <c r="S124" s="38"/>
      <c r="T124" s="45">
        <v>492</v>
      </c>
      <c r="U124" s="45"/>
      <c r="V124" s="38"/>
      <c r="W124" s="38"/>
      <c r="X124" s="45" t="s">
        <v>344</v>
      </c>
      <c r="Y124" s="45"/>
      <c r="Z124" s="38"/>
    </row>
    <row r="125" spans="1:26" ht="15.75" thickBot="1">
      <c r="A125" s="12"/>
      <c r="B125" s="100"/>
      <c r="C125" s="38"/>
      <c r="D125" s="49"/>
      <c r="E125" s="49"/>
      <c r="F125" s="48"/>
      <c r="G125" s="38"/>
      <c r="H125" s="49"/>
      <c r="I125" s="49"/>
      <c r="J125" s="48"/>
      <c r="K125" s="38"/>
      <c r="L125" s="49"/>
      <c r="M125" s="49"/>
      <c r="N125" s="48"/>
      <c r="O125" s="38"/>
      <c r="P125" s="49"/>
      <c r="Q125" s="49"/>
      <c r="R125" s="48"/>
      <c r="S125" s="38"/>
      <c r="T125" s="47"/>
      <c r="U125" s="47"/>
      <c r="V125" s="48"/>
      <c r="W125" s="38"/>
      <c r="X125" s="47"/>
      <c r="Y125" s="47"/>
      <c r="Z125" s="48"/>
    </row>
    <row r="126" spans="1:26">
      <c r="A126" s="12"/>
      <c r="B126" s="18"/>
      <c r="C126" s="18"/>
      <c r="D126" s="56">
        <v>1310243</v>
      </c>
      <c r="E126" s="56"/>
      <c r="F126" s="54"/>
      <c r="G126" s="18"/>
      <c r="H126" s="56">
        <v>81470</v>
      </c>
      <c r="I126" s="56"/>
      <c r="J126" s="54"/>
      <c r="K126" s="18"/>
      <c r="L126" s="56">
        <v>1391713</v>
      </c>
      <c r="M126" s="56"/>
      <c r="N126" s="54"/>
      <c r="O126" s="18"/>
      <c r="P126" s="56">
        <v>1392958</v>
      </c>
      <c r="Q126" s="56"/>
      <c r="R126" s="54"/>
      <c r="S126" s="18"/>
      <c r="T126" s="56">
        <v>8437</v>
      </c>
      <c r="U126" s="56"/>
      <c r="V126" s="54"/>
      <c r="W126" s="18"/>
      <c r="X126" s="52" t="s">
        <v>522</v>
      </c>
      <c r="Y126" s="52"/>
      <c r="Z126" s="50" t="s">
        <v>362</v>
      </c>
    </row>
    <row r="127" spans="1:26" ht="15.75" thickBot="1">
      <c r="A127" s="12"/>
      <c r="B127" s="18"/>
      <c r="C127" s="18"/>
      <c r="D127" s="61"/>
      <c r="E127" s="61"/>
      <c r="F127" s="60"/>
      <c r="G127" s="18"/>
      <c r="H127" s="61"/>
      <c r="I127" s="61"/>
      <c r="J127" s="60"/>
      <c r="K127" s="18"/>
      <c r="L127" s="61"/>
      <c r="M127" s="61"/>
      <c r="N127" s="60"/>
      <c r="O127" s="18"/>
      <c r="P127" s="61"/>
      <c r="Q127" s="61"/>
      <c r="R127" s="60"/>
      <c r="S127" s="18"/>
      <c r="T127" s="61"/>
      <c r="U127" s="61"/>
      <c r="V127" s="60"/>
      <c r="W127" s="18"/>
      <c r="X127" s="59"/>
      <c r="Y127" s="59"/>
      <c r="Z127" s="83"/>
    </row>
    <row r="128" spans="1:26">
      <c r="A128" s="12"/>
      <c r="B128" s="92" t="s">
        <v>523</v>
      </c>
      <c r="C128" s="38"/>
      <c r="D128" s="63" t="s">
        <v>343</v>
      </c>
      <c r="E128" s="68">
        <v>2103618</v>
      </c>
      <c r="F128" s="39"/>
      <c r="G128" s="38"/>
      <c r="H128" s="63" t="s">
        <v>343</v>
      </c>
      <c r="I128" s="68">
        <v>135657</v>
      </c>
      <c r="J128" s="39"/>
      <c r="K128" s="38"/>
      <c r="L128" s="63" t="s">
        <v>343</v>
      </c>
      <c r="M128" s="68">
        <v>2239275</v>
      </c>
      <c r="N128" s="39"/>
      <c r="O128" s="38"/>
      <c r="P128" s="63" t="s">
        <v>343</v>
      </c>
      <c r="Q128" s="68">
        <v>2243946</v>
      </c>
      <c r="R128" s="39"/>
      <c r="S128" s="38"/>
      <c r="T128" s="63" t="s">
        <v>343</v>
      </c>
      <c r="U128" s="68">
        <v>14155</v>
      </c>
      <c r="V128" s="39"/>
      <c r="W128" s="38"/>
      <c r="X128" s="63" t="s">
        <v>343</v>
      </c>
      <c r="Y128" s="65" t="s">
        <v>463</v>
      </c>
      <c r="Z128" s="63" t="s">
        <v>362</v>
      </c>
    </row>
    <row r="129" spans="1:26" ht="15.75" thickBot="1">
      <c r="A129" s="12"/>
      <c r="B129" s="92"/>
      <c r="C129" s="38"/>
      <c r="D129" s="64"/>
      <c r="E129" s="69"/>
      <c r="F129" s="67"/>
      <c r="G129" s="38"/>
      <c r="H129" s="64"/>
      <c r="I129" s="69"/>
      <c r="J129" s="67"/>
      <c r="K129" s="38"/>
      <c r="L129" s="64"/>
      <c r="M129" s="69"/>
      <c r="N129" s="67"/>
      <c r="O129" s="38"/>
      <c r="P129" s="64"/>
      <c r="Q129" s="69"/>
      <c r="R129" s="67"/>
      <c r="S129" s="38"/>
      <c r="T129" s="64"/>
      <c r="U129" s="69"/>
      <c r="V129" s="67"/>
      <c r="W129" s="38"/>
      <c r="X129" s="64"/>
      <c r="Y129" s="66"/>
      <c r="Z129" s="64"/>
    </row>
    <row r="130" spans="1:26" ht="15.75" thickTop="1">
      <c r="A130" s="12"/>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ht="15.75" thickBot="1">
      <c r="A132" s="12"/>
      <c r="B132" s="11"/>
      <c r="C132" s="11"/>
      <c r="D132" s="36" t="s">
        <v>351</v>
      </c>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c r="A133" s="12"/>
      <c r="B133" s="89" t="s">
        <v>508</v>
      </c>
      <c r="C133" s="26"/>
      <c r="D133" s="39"/>
      <c r="E133" s="39"/>
      <c r="F133" s="39"/>
      <c r="G133" s="26"/>
      <c r="H133" s="39"/>
      <c r="I133" s="39"/>
      <c r="J133" s="39"/>
      <c r="K133" s="26"/>
      <c r="L133" s="39"/>
      <c r="M133" s="39"/>
      <c r="N133" s="39"/>
      <c r="O133" s="26"/>
      <c r="P133" s="39"/>
      <c r="Q133" s="39"/>
      <c r="R133" s="39"/>
      <c r="S133" s="26"/>
      <c r="T133" s="39"/>
      <c r="U133" s="39"/>
      <c r="V133" s="39"/>
      <c r="W133" s="26"/>
      <c r="X133" s="39"/>
      <c r="Y133" s="39"/>
      <c r="Z133" s="39"/>
    </row>
    <row r="134" spans="1:26">
      <c r="A134" s="12"/>
      <c r="B134" s="103" t="s">
        <v>509</v>
      </c>
      <c r="C134" s="18"/>
      <c r="D134" s="41" t="s">
        <v>343</v>
      </c>
      <c r="E134" s="43">
        <v>11619</v>
      </c>
      <c r="F134" s="18"/>
      <c r="G134" s="18"/>
      <c r="H134" s="41" t="s">
        <v>343</v>
      </c>
      <c r="I134" s="42">
        <v>782</v>
      </c>
      <c r="J134" s="18"/>
      <c r="K134" s="18"/>
      <c r="L134" s="41" t="s">
        <v>343</v>
      </c>
      <c r="M134" s="43">
        <v>12401</v>
      </c>
      <c r="N134" s="18"/>
      <c r="O134" s="18"/>
      <c r="P134" s="41" t="s">
        <v>343</v>
      </c>
      <c r="Q134" s="43">
        <v>12339</v>
      </c>
      <c r="R134" s="18"/>
      <c r="S134" s="18"/>
      <c r="T134" s="41" t="s">
        <v>343</v>
      </c>
      <c r="U134" s="42" t="s">
        <v>344</v>
      </c>
      <c r="V134" s="18"/>
      <c r="W134" s="18"/>
      <c r="X134" s="41" t="s">
        <v>343</v>
      </c>
      <c r="Y134" s="42" t="s">
        <v>478</v>
      </c>
      <c r="Z134" s="41" t="s">
        <v>362</v>
      </c>
    </row>
    <row r="135" spans="1:26">
      <c r="A135" s="12"/>
      <c r="B135" s="103"/>
      <c r="C135" s="18"/>
      <c r="D135" s="41"/>
      <c r="E135" s="43"/>
      <c r="F135" s="18"/>
      <c r="G135" s="18"/>
      <c r="H135" s="41"/>
      <c r="I135" s="42"/>
      <c r="J135" s="18"/>
      <c r="K135" s="18"/>
      <c r="L135" s="41"/>
      <c r="M135" s="43"/>
      <c r="N135" s="18"/>
      <c r="O135" s="18"/>
      <c r="P135" s="41"/>
      <c r="Q135" s="43"/>
      <c r="R135" s="18"/>
      <c r="S135" s="18"/>
      <c r="T135" s="41"/>
      <c r="U135" s="42"/>
      <c r="V135" s="18"/>
      <c r="W135" s="18"/>
      <c r="X135" s="41"/>
      <c r="Y135" s="42"/>
      <c r="Z135" s="41"/>
    </row>
    <row r="136" spans="1:26">
      <c r="A136" s="12"/>
      <c r="B136" s="100" t="s">
        <v>511</v>
      </c>
      <c r="C136" s="38"/>
      <c r="D136" s="46">
        <v>195625</v>
      </c>
      <c r="E136" s="46"/>
      <c r="F136" s="38"/>
      <c r="G136" s="38"/>
      <c r="H136" s="46">
        <v>12982</v>
      </c>
      <c r="I136" s="46"/>
      <c r="J136" s="38"/>
      <c r="K136" s="38"/>
      <c r="L136" s="46">
        <v>208607</v>
      </c>
      <c r="M136" s="46"/>
      <c r="N136" s="38"/>
      <c r="O136" s="38"/>
      <c r="P136" s="46">
        <v>194518</v>
      </c>
      <c r="Q136" s="46"/>
      <c r="R136" s="38"/>
      <c r="S136" s="38"/>
      <c r="T136" s="45" t="s">
        <v>344</v>
      </c>
      <c r="U136" s="45"/>
      <c r="V136" s="38"/>
      <c r="W136" s="38"/>
      <c r="X136" s="45" t="s">
        <v>524</v>
      </c>
      <c r="Y136" s="45"/>
      <c r="Z136" s="62" t="s">
        <v>362</v>
      </c>
    </row>
    <row r="137" spans="1:26">
      <c r="A137" s="12"/>
      <c r="B137" s="100"/>
      <c r="C137" s="38"/>
      <c r="D137" s="46"/>
      <c r="E137" s="46"/>
      <c r="F137" s="38"/>
      <c r="G137" s="38"/>
      <c r="H137" s="46"/>
      <c r="I137" s="46"/>
      <c r="J137" s="38"/>
      <c r="K137" s="38"/>
      <c r="L137" s="46"/>
      <c r="M137" s="46"/>
      <c r="N137" s="38"/>
      <c r="O137" s="38"/>
      <c r="P137" s="46"/>
      <c r="Q137" s="46"/>
      <c r="R137" s="38"/>
      <c r="S137" s="38"/>
      <c r="T137" s="45"/>
      <c r="U137" s="45"/>
      <c r="V137" s="38"/>
      <c r="W137" s="38"/>
      <c r="X137" s="45"/>
      <c r="Y137" s="45"/>
      <c r="Z137" s="62"/>
    </row>
    <row r="138" spans="1:26">
      <c r="A138" s="12"/>
      <c r="B138" s="103" t="s">
        <v>513</v>
      </c>
      <c r="C138" s="18"/>
      <c r="D138" s="43">
        <v>867103</v>
      </c>
      <c r="E138" s="43"/>
      <c r="F138" s="18"/>
      <c r="G138" s="18"/>
      <c r="H138" s="43">
        <v>70437</v>
      </c>
      <c r="I138" s="43"/>
      <c r="J138" s="18"/>
      <c r="K138" s="18"/>
      <c r="L138" s="43">
        <v>937540</v>
      </c>
      <c r="M138" s="43"/>
      <c r="N138" s="18"/>
      <c r="O138" s="18"/>
      <c r="P138" s="43">
        <v>894009</v>
      </c>
      <c r="Q138" s="43"/>
      <c r="R138" s="18"/>
      <c r="S138" s="18"/>
      <c r="T138" s="42" t="s">
        <v>344</v>
      </c>
      <c r="U138" s="42"/>
      <c r="V138" s="18"/>
      <c r="W138" s="18"/>
      <c r="X138" s="42" t="s">
        <v>525</v>
      </c>
      <c r="Y138" s="42"/>
      <c r="Z138" s="41" t="s">
        <v>362</v>
      </c>
    </row>
    <row r="139" spans="1:26">
      <c r="A139" s="12"/>
      <c r="B139" s="103"/>
      <c r="C139" s="18"/>
      <c r="D139" s="43"/>
      <c r="E139" s="43"/>
      <c r="F139" s="18"/>
      <c r="G139" s="18"/>
      <c r="H139" s="43"/>
      <c r="I139" s="43"/>
      <c r="J139" s="18"/>
      <c r="K139" s="18"/>
      <c r="L139" s="43"/>
      <c r="M139" s="43"/>
      <c r="N139" s="18"/>
      <c r="O139" s="18"/>
      <c r="P139" s="43"/>
      <c r="Q139" s="43"/>
      <c r="R139" s="18"/>
      <c r="S139" s="18"/>
      <c r="T139" s="42"/>
      <c r="U139" s="42"/>
      <c r="V139" s="18"/>
      <c r="W139" s="18"/>
      <c r="X139" s="42"/>
      <c r="Y139" s="42"/>
      <c r="Z139" s="41"/>
    </row>
    <row r="140" spans="1:26">
      <c r="A140" s="12"/>
      <c r="B140" s="100" t="s">
        <v>521</v>
      </c>
      <c r="C140" s="38"/>
      <c r="D140" s="46">
        <v>210356</v>
      </c>
      <c r="E140" s="46"/>
      <c r="F140" s="38"/>
      <c r="G140" s="38"/>
      <c r="H140" s="46">
        <v>16301</v>
      </c>
      <c r="I140" s="46"/>
      <c r="J140" s="38"/>
      <c r="K140" s="38"/>
      <c r="L140" s="46">
        <v>226657</v>
      </c>
      <c r="M140" s="46"/>
      <c r="N140" s="38"/>
      <c r="O140" s="38"/>
      <c r="P140" s="46">
        <v>223536</v>
      </c>
      <c r="Q140" s="46"/>
      <c r="R140" s="38"/>
      <c r="S140" s="38"/>
      <c r="T140" s="45" t="s">
        <v>344</v>
      </c>
      <c r="U140" s="45"/>
      <c r="V140" s="38"/>
      <c r="W140" s="38"/>
      <c r="X140" s="45" t="s">
        <v>526</v>
      </c>
      <c r="Y140" s="45"/>
      <c r="Z140" s="62" t="s">
        <v>362</v>
      </c>
    </row>
    <row r="141" spans="1:26" ht="15.75" thickBot="1">
      <c r="A141" s="12"/>
      <c r="B141" s="100"/>
      <c r="C141" s="38"/>
      <c r="D141" s="49"/>
      <c r="E141" s="49"/>
      <c r="F141" s="48"/>
      <c r="G141" s="38"/>
      <c r="H141" s="49"/>
      <c r="I141" s="49"/>
      <c r="J141" s="48"/>
      <c r="K141" s="38"/>
      <c r="L141" s="49"/>
      <c r="M141" s="49"/>
      <c r="N141" s="48"/>
      <c r="O141" s="38"/>
      <c r="P141" s="49"/>
      <c r="Q141" s="49"/>
      <c r="R141" s="48"/>
      <c r="S141" s="38"/>
      <c r="T141" s="47"/>
      <c r="U141" s="47"/>
      <c r="V141" s="48"/>
      <c r="W141" s="38"/>
      <c r="X141" s="47"/>
      <c r="Y141" s="47"/>
      <c r="Z141" s="101"/>
    </row>
    <row r="142" spans="1:26">
      <c r="A142" s="12"/>
      <c r="B142" s="18"/>
      <c r="C142" s="18"/>
      <c r="D142" s="56">
        <v>1284703</v>
      </c>
      <c r="E142" s="56"/>
      <c r="F142" s="54"/>
      <c r="G142" s="18"/>
      <c r="H142" s="56">
        <v>100502</v>
      </c>
      <c r="I142" s="56"/>
      <c r="J142" s="54"/>
      <c r="K142" s="18"/>
      <c r="L142" s="56">
        <v>1385205</v>
      </c>
      <c r="M142" s="56"/>
      <c r="N142" s="54"/>
      <c r="O142" s="18"/>
      <c r="P142" s="56">
        <v>1324402</v>
      </c>
      <c r="Q142" s="56"/>
      <c r="R142" s="54"/>
      <c r="S142" s="18"/>
      <c r="T142" s="52" t="s">
        <v>344</v>
      </c>
      <c r="U142" s="52"/>
      <c r="V142" s="54"/>
      <c r="W142" s="18"/>
      <c r="X142" s="52" t="s">
        <v>527</v>
      </c>
      <c r="Y142" s="52"/>
      <c r="Z142" s="50" t="s">
        <v>362</v>
      </c>
    </row>
    <row r="143" spans="1:26" ht="15.75" thickBot="1">
      <c r="A143" s="12"/>
      <c r="B143" s="18"/>
      <c r="C143" s="18"/>
      <c r="D143" s="61"/>
      <c r="E143" s="61"/>
      <c r="F143" s="60"/>
      <c r="G143" s="18"/>
      <c r="H143" s="61"/>
      <c r="I143" s="61"/>
      <c r="J143" s="60"/>
      <c r="K143" s="18"/>
      <c r="L143" s="61"/>
      <c r="M143" s="61"/>
      <c r="N143" s="60"/>
      <c r="O143" s="18"/>
      <c r="P143" s="61"/>
      <c r="Q143" s="61"/>
      <c r="R143" s="60"/>
      <c r="S143" s="18"/>
      <c r="T143" s="59"/>
      <c r="U143" s="59"/>
      <c r="V143" s="60"/>
      <c r="W143" s="18"/>
      <c r="X143" s="59"/>
      <c r="Y143" s="59"/>
      <c r="Z143" s="83"/>
    </row>
    <row r="144" spans="1:26">
      <c r="A144" s="12"/>
      <c r="B144" s="89" t="s">
        <v>517</v>
      </c>
      <c r="C144" s="26"/>
      <c r="D144" s="39"/>
      <c r="E144" s="39"/>
      <c r="F144" s="39"/>
      <c r="G144" s="26"/>
      <c r="H144" s="39"/>
      <c r="I144" s="39"/>
      <c r="J144" s="39"/>
      <c r="K144" s="26"/>
      <c r="L144" s="39"/>
      <c r="M144" s="39"/>
      <c r="N144" s="39"/>
      <c r="O144" s="26"/>
      <c r="P144" s="39"/>
      <c r="Q144" s="39"/>
      <c r="R144" s="39"/>
      <c r="S144" s="26"/>
      <c r="T144" s="39"/>
      <c r="U144" s="39"/>
      <c r="V144" s="39"/>
      <c r="W144" s="26"/>
      <c r="X144" s="39"/>
      <c r="Y144" s="39"/>
      <c r="Z144" s="39"/>
    </row>
    <row r="145" spans="1:38">
      <c r="A145" s="12"/>
      <c r="B145" s="103" t="s">
        <v>528</v>
      </c>
      <c r="C145" s="18"/>
      <c r="D145" s="43">
        <v>52699</v>
      </c>
      <c r="E145" s="43"/>
      <c r="F145" s="18"/>
      <c r="G145" s="18"/>
      <c r="H145" s="43">
        <v>1413</v>
      </c>
      <c r="I145" s="43"/>
      <c r="J145" s="18"/>
      <c r="K145" s="18"/>
      <c r="L145" s="43">
        <v>54112</v>
      </c>
      <c r="M145" s="43"/>
      <c r="N145" s="18"/>
      <c r="O145" s="18"/>
      <c r="P145" s="43">
        <v>53711</v>
      </c>
      <c r="Q145" s="43"/>
      <c r="R145" s="18"/>
      <c r="S145" s="18"/>
      <c r="T145" s="42" t="s">
        <v>344</v>
      </c>
      <c r="U145" s="42"/>
      <c r="V145" s="18"/>
      <c r="W145" s="18"/>
      <c r="X145" s="42" t="s">
        <v>486</v>
      </c>
      <c r="Y145" s="42"/>
      <c r="Z145" s="41" t="s">
        <v>362</v>
      </c>
    </row>
    <row r="146" spans="1:38">
      <c r="A146" s="12"/>
      <c r="B146" s="103"/>
      <c r="C146" s="18"/>
      <c r="D146" s="43"/>
      <c r="E146" s="43"/>
      <c r="F146" s="18"/>
      <c r="G146" s="18"/>
      <c r="H146" s="43"/>
      <c r="I146" s="43"/>
      <c r="J146" s="18"/>
      <c r="K146" s="18"/>
      <c r="L146" s="43"/>
      <c r="M146" s="43"/>
      <c r="N146" s="18"/>
      <c r="O146" s="18"/>
      <c r="P146" s="43"/>
      <c r="Q146" s="43"/>
      <c r="R146" s="18"/>
      <c r="S146" s="18"/>
      <c r="T146" s="42"/>
      <c r="U146" s="42"/>
      <c r="V146" s="18"/>
      <c r="W146" s="18"/>
      <c r="X146" s="42"/>
      <c r="Y146" s="42"/>
      <c r="Z146" s="41"/>
    </row>
    <row r="147" spans="1:38">
      <c r="A147" s="12"/>
      <c r="B147" s="100" t="s">
        <v>511</v>
      </c>
      <c r="C147" s="38"/>
      <c r="D147" s="46">
        <v>107402</v>
      </c>
      <c r="E147" s="46"/>
      <c r="F147" s="38"/>
      <c r="G147" s="38"/>
      <c r="H147" s="46">
        <v>6943</v>
      </c>
      <c r="I147" s="46"/>
      <c r="J147" s="38"/>
      <c r="K147" s="38"/>
      <c r="L147" s="46">
        <v>114345</v>
      </c>
      <c r="M147" s="46"/>
      <c r="N147" s="38"/>
      <c r="O147" s="38"/>
      <c r="P147" s="46">
        <v>106551</v>
      </c>
      <c r="Q147" s="46"/>
      <c r="R147" s="38"/>
      <c r="S147" s="38"/>
      <c r="T147" s="45" t="s">
        <v>344</v>
      </c>
      <c r="U147" s="45"/>
      <c r="V147" s="38"/>
      <c r="W147" s="38"/>
      <c r="X147" s="45" t="s">
        <v>529</v>
      </c>
      <c r="Y147" s="45"/>
      <c r="Z147" s="62" t="s">
        <v>362</v>
      </c>
    </row>
    <row r="148" spans="1:38">
      <c r="A148" s="12"/>
      <c r="B148" s="100"/>
      <c r="C148" s="38"/>
      <c r="D148" s="46"/>
      <c r="E148" s="46"/>
      <c r="F148" s="38"/>
      <c r="G148" s="38"/>
      <c r="H148" s="46"/>
      <c r="I148" s="46"/>
      <c r="J148" s="38"/>
      <c r="K148" s="38"/>
      <c r="L148" s="46"/>
      <c r="M148" s="46"/>
      <c r="N148" s="38"/>
      <c r="O148" s="38"/>
      <c r="P148" s="46"/>
      <c r="Q148" s="46"/>
      <c r="R148" s="38"/>
      <c r="S148" s="38"/>
      <c r="T148" s="45"/>
      <c r="U148" s="45"/>
      <c r="V148" s="38"/>
      <c r="W148" s="38"/>
      <c r="X148" s="45"/>
      <c r="Y148" s="45"/>
      <c r="Z148" s="62"/>
    </row>
    <row r="149" spans="1:38">
      <c r="A149" s="12"/>
      <c r="B149" s="103" t="s">
        <v>513</v>
      </c>
      <c r="C149" s="18"/>
      <c r="D149" s="43">
        <v>691838</v>
      </c>
      <c r="E149" s="43"/>
      <c r="F149" s="18"/>
      <c r="G149" s="18"/>
      <c r="H149" s="43">
        <v>50199</v>
      </c>
      <c r="I149" s="43"/>
      <c r="J149" s="18"/>
      <c r="K149" s="18"/>
      <c r="L149" s="43">
        <v>742037</v>
      </c>
      <c r="M149" s="43"/>
      <c r="N149" s="18"/>
      <c r="O149" s="18"/>
      <c r="P149" s="43">
        <v>708069</v>
      </c>
      <c r="Q149" s="43"/>
      <c r="R149" s="18"/>
      <c r="S149" s="18"/>
      <c r="T149" s="42" t="s">
        <v>344</v>
      </c>
      <c r="U149" s="42"/>
      <c r="V149" s="18"/>
      <c r="W149" s="18"/>
      <c r="X149" s="42" t="s">
        <v>530</v>
      </c>
      <c r="Y149" s="42"/>
      <c r="Z149" s="41" t="s">
        <v>362</v>
      </c>
    </row>
    <row r="150" spans="1:38">
      <c r="A150" s="12"/>
      <c r="B150" s="103"/>
      <c r="C150" s="18"/>
      <c r="D150" s="43"/>
      <c r="E150" s="43"/>
      <c r="F150" s="18"/>
      <c r="G150" s="18"/>
      <c r="H150" s="43"/>
      <c r="I150" s="43"/>
      <c r="J150" s="18"/>
      <c r="K150" s="18"/>
      <c r="L150" s="43"/>
      <c r="M150" s="43"/>
      <c r="N150" s="18"/>
      <c r="O150" s="18"/>
      <c r="P150" s="43"/>
      <c r="Q150" s="43"/>
      <c r="R150" s="18"/>
      <c r="S150" s="18"/>
      <c r="T150" s="42"/>
      <c r="U150" s="42"/>
      <c r="V150" s="18"/>
      <c r="W150" s="18"/>
      <c r="X150" s="42"/>
      <c r="Y150" s="42"/>
      <c r="Z150" s="41"/>
    </row>
    <row r="151" spans="1:38">
      <c r="A151" s="12"/>
      <c r="B151" s="100" t="s">
        <v>531</v>
      </c>
      <c r="C151" s="38"/>
      <c r="D151" s="46">
        <v>24772</v>
      </c>
      <c r="E151" s="46"/>
      <c r="F151" s="38"/>
      <c r="G151" s="38"/>
      <c r="H151" s="46">
        <v>1965</v>
      </c>
      <c r="I151" s="46"/>
      <c r="J151" s="38"/>
      <c r="K151" s="38"/>
      <c r="L151" s="46">
        <v>26737</v>
      </c>
      <c r="M151" s="46"/>
      <c r="N151" s="38"/>
      <c r="O151" s="38"/>
      <c r="P151" s="46">
        <v>26601</v>
      </c>
      <c r="Q151" s="46"/>
      <c r="R151" s="38"/>
      <c r="S151" s="38"/>
      <c r="T151" s="45" t="s">
        <v>344</v>
      </c>
      <c r="U151" s="45"/>
      <c r="V151" s="38"/>
      <c r="W151" s="38"/>
      <c r="X151" s="45" t="s">
        <v>532</v>
      </c>
      <c r="Y151" s="45"/>
      <c r="Z151" s="62" t="s">
        <v>362</v>
      </c>
    </row>
    <row r="152" spans="1:38" ht="15.75" thickBot="1">
      <c r="A152" s="12"/>
      <c r="B152" s="100"/>
      <c r="C152" s="38"/>
      <c r="D152" s="49"/>
      <c r="E152" s="49"/>
      <c r="F152" s="48"/>
      <c r="G152" s="38"/>
      <c r="H152" s="49"/>
      <c r="I152" s="49"/>
      <c r="J152" s="48"/>
      <c r="K152" s="38"/>
      <c r="L152" s="49"/>
      <c r="M152" s="49"/>
      <c r="N152" s="48"/>
      <c r="O152" s="38"/>
      <c r="P152" s="49"/>
      <c r="Q152" s="49"/>
      <c r="R152" s="48"/>
      <c r="S152" s="38"/>
      <c r="T152" s="47"/>
      <c r="U152" s="47"/>
      <c r="V152" s="48"/>
      <c r="W152" s="38"/>
      <c r="X152" s="47"/>
      <c r="Y152" s="47"/>
      <c r="Z152" s="101"/>
    </row>
    <row r="153" spans="1:38">
      <c r="A153" s="12"/>
      <c r="B153" s="18"/>
      <c r="C153" s="18"/>
      <c r="D153" s="56">
        <v>876711</v>
      </c>
      <c r="E153" s="56"/>
      <c r="F153" s="54"/>
      <c r="G153" s="18"/>
      <c r="H153" s="56">
        <v>60520</v>
      </c>
      <c r="I153" s="56"/>
      <c r="J153" s="54"/>
      <c r="K153" s="18"/>
      <c r="L153" s="56">
        <v>937231</v>
      </c>
      <c r="M153" s="56"/>
      <c r="N153" s="54"/>
      <c r="O153" s="18"/>
      <c r="P153" s="56">
        <v>894932</v>
      </c>
      <c r="Q153" s="56"/>
      <c r="R153" s="54"/>
      <c r="S153" s="18"/>
      <c r="T153" s="52" t="s">
        <v>344</v>
      </c>
      <c r="U153" s="52"/>
      <c r="V153" s="54"/>
      <c r="W153" s="18"/>
      <c r="X153" s="52" t="s">
        <v>533</v>
      </c>
      <c r="Y153" s="52"/>
      <c r="Z153" s="50" t="s">
        <v>362</v>
      </c>
    </row>
    <row r="154" spans="1:38" ht="15.75" thickBot="1">
      <c r="A154" s="12"/>
      <c r="B154" s="18"/>
      <c r="C154" s="18"/>
      <c r="D154" s="61"/>
      <c r="E154" s="61"/>
      <c r="F154" s="60"/>
      <c r="G154" s="18"/>
      <c r="H154" s="61"/>
      <c r="I154" s="61"/>
      <c r="J154" s="60"/>
      <c r="K154" s="18"/>
      <c r="L154" s="61"/>
      <c r="M154" s="61"/>
      <c r="N154" s="60"/>
      <c r="O154" s="18"/>
      <c r="P154" s="61"/>
      <c r="Q154" s="61"/>
      <c r="R154" s="60"/>
      <c r="S154" s="18"/>
      <c r="T154" s="59"/>
      <c r="U154" s="59"/>
      <c r="V154" s="60"/>
      <c r="W154" s="18"/>
      <c r="X154" s="59"/>
      <c r="Y154" s="59"/>
      <c r="Z154" s="83"/>
    </row>
    <row r="155" spans="1:38">
      <c r="A155" s="12"/>
      <c r="B155" s="92" t="s">
        <v>523</v>
      </c>
      <c r="C155" s="38"/>
      <c r="D155" s="63" t="s">
        <v>343</v>
      </c>
      <c r="E155" s="68">
        <v>2161414</v>
      </c>
      <c r="F155" s="39"/>
      <c r="G155" s="38"/>
      <c r="H155" s="63" t="s">
        <v>343</v>
      </c>
      <c r="I155" s="68">
        <v>161022</v>
      </c>
      <c r="J155" s="39"/>
      <c r="K155" s="38"/>
      <c r="L155" s="63" t="s">
        <v>343</v>
      </c>
      <c r="M155" s="68">
        <v>2322436</v>
      </c>
      <c r="N155" s="39"/>
      <c r="O155" s="38"/>
      <c r="P155" s="63" t="s">
        <v>343</v>
      </c>
      <c r="Q155" s="68">
        <v>2219334</v>
      </c>
      <c r="R155" s="39"/>
      <c r="S155" s="38"/>
      <c r="T155" s="63" t="s">
        <v>343</v>
      </c>
      <c r="U155" s="65" t="s">
        <v>344</v>
      </c>
      <c r="V155" s="39"/>
      <c r="W155" s="38"/>
      <c r="X155" s="63" t="s">
        <v>343</v>
      </c>
      <c r="Y155" s="65" t="s">
        <v>534</v>
      </c>
      <c r="Z155" s="63" t="s">
        <v>362</v>
      </c>
    </row>
    <row r="156" spans="1:38" ht="15.75" thickBot="1">
      <c r="A156" s="12"/>
      <c r="B156" s="92"/>
      <c r="C156" s="38"/>
      <c r="D156" s="64"/>
      <c r="E156" s="69"/>
      <c r="F156" s="67"/>
      <c r="G156" s="38"/>
      <c r="H156" s="64"/>
      <c r="I156" s="69"/>
      <c r="J156" s="67"/>
      <c r="K156" s="38"/>
      <c r="L156" s="64"/>
      <c r="M156" s="69"/>
      <c r="N156" s="67"/>
      <c r="O156" s="38"/>
      <c r="P156" s="64"/>
      <c r="Q156" s="69"/>
      <c r="R156" s="67"/>
      <c r="S156" s="38"/>
      <c r="T156" s="64"/>
      <c r="U156" s="66"/>
      <c r="V156" s="67"/>
      <c r="W156" s="38"/>
      <c r="X156" s="64"/>
      <c r="Y156" s="66"/>
      <c r="Z156" s="64"/>
    </row>
    <row r="157" spans="1:38" ht="15.75" thickTop="1">
      <c r="A157" s="12"/>
      <c r="B157" s="19" t="s">
        <v>647</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c r="AI157" s="19"/>
      <c r="AJ157" s="19"/>
      <c r="AK157" s="19"/>
      <c r="AL157" s="19"/>
    </row>
    <row r="158" spans="1:38">
      <c r="A158" s="12"/>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row>
    <row r="159" spans="1:38">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row>
    <row r="160" spans="1:38">
      <c r="A160" s="12"/>
      <c r="B160" s="18"/>
      <c r="C160" s="18"/>
      <c r="D160" s="90" t="s">
        <v>439</v>
      </c>
      <c r="E160" s="90"/>
      <c r="F160" s="90"/>
      <c r="G160" s="18"/>
      <c r="H160" s="90" t="s">
        <v>441</v>
      </c>
      <c r="I160" s="90"/>
      <c r="J160" s="90"/>
      <c r="K160" s="18"/>
      <c r="L160" s="90" t="s">
        <v>649</v>
      </c>
      <c r="M160" s="90"/>
      <c r="N160" s="90"/>
      <c r="O160" s="18"/>
      <c r="P160" s="90" t="s">
        <v>650</v>
      </c>
      <c r="Q160" s="90"/>
      <c r="R160" s="90"/>
      <c r="S160" s="18"/>
      <c r="T160" s="90" t="s">
        <v>651</v>
      </c>
      <c r="U160" s="90"/>
      <c r="V160" s="90"/>
      <c r="W160" s="18"/>
      <c r="X160" s="90" t="s">
        <v>652</v>
      </c>
      <c r="Y160" s="90"/>
      <c r="Z160" s="90"/>
      <c r="AA160" s="18"/>
      <c r="AB160" s="90" t="s">
        <v>653</v>
      </c>
      <c r="AC160" s="90"/>
      <c r="AD160" s="18"/>
      <c r="AE160" s="90" t="s">
        <v>654</v>
      </c>
      <c r="AF160" s="90"/>
    </row>
    <row r="161" spans="1:32">
      <c r="A161" s="12"/>
      <c r="B161" s="18"/>
      <c r="C161" s="18"/>
      <c r="D161" s="90" t="s">
        <v>440</v>
      </c>
      <c r="E161" s="90"/>
      <c r="F161" s="90"/>
      <c r="G161" s="18"/>
      <c r="H161" s="90" t="s">
        <v>442</v>
      </c>
      <c r="I161" s="90"/>
      <c r="J161" s="90"/>
      <c r="K161" s="18"/>
      <c r="L161" s="90"/>
      <c r="M161" s="90"/>
      <c r="N161" s="90"/>
      <c r="O161" s="18"/>
      <c r="P161" s="90"/>
      <c r="Q161" s="90"/>
      <c r="R161" s="90"/>
      <c r="S161" s="18"/>
      <c r="T161" s="90"/>
      <c r="U161" s="90"/>
      <c r="V161" s="90"/>
      <c r="W161" s="18"/>
      <c r="X161" s="90"/>
      <c r="Y161" s="90"/>
      <c r="Z161" s="90"/>
      <c r="AA161" s="18"/>
      <c r="AB161" s="90"/>
      <c r="AC161" s="90"/>
      <c r="AD161" s="18"/>
      <c r="AE161" s="90"/>
      <c r="AF161" s="90"/>
    </row>
    <row r="162" spans="1:32" ht="15.75" thickBot="1">
      <c r="A162" s="12"/>
      <c r="B162" s="18"/>
      <c r="C162" s="18"/>
      <c r="D162" s="98"/>
      <c r="E162" s="98"/>
      <c r="F162" s="98"/>
      <c r="G162" s="60"/>
      <c r="H162" s="36" t="s">
        <v>648</v>
      </c>
      <c r="I162" s="36"/>
      <c r="J162" s="36"/>
      <c r="K162" s="60"/>
      <c r="L162" s="36"/>
      <c r="M162" s="36"/>
      <c r="N162" s="36"/>
      <c r="O162" s="60"/>
      <c r="P162" s="36"/>
      <c r="Q162" s="36"/>
      <c r="R162" s="36"/>
      <c r="S162" s="60"/>
      <c r="T162" s="36"/>
      <c r="U162" s="36"/>
      <c r="V162" s="36"/>
      <c r="W162" s="60"/>
      <c r="X162" s="36"/>
      <c r="Y162" s="36"/>
      <c r="Z162" s="36"/>
      <c r="AA162" s="60"/>
      <c r="AB162" s="36"/>
      <c r="AC162" s="36"/>
      <c r="AD162" s="60"/>
      <c r="AE162" s="36"/>
      <c r="AF162" s="36"/>
    </row>
    <row r="163" spans="1:32" ht="15.75" thickBot="1">
      <c r="A163" s="12"/>
      <c r="B163" s="11"/>
      <c r="C163" s="11"/>
      <c r="D163" s="102">
        <v>42004</v>
      </c>
      <c r="E163" s="102"/>
      <c r="F163" s="102"/>
      <c r="G163" s="102"/>
      <c r="H163" s="102"/>
      <c r="I163" s="102"/>
      <c r="J163" s="102"/>
      <c r="K163" s="102"/>
      <c r="L163" s="102"/>
      <c r="M163" s="102"/>
      <c r="N163" s="102"/>
      <c r="O163" s="102"/>
      <c r="P163" s="102"/>
      <c r="Q163" s="102"/>
      <c r="R163" s="102"/>
      <c r="S163" s="102"/>
      <c r="T163" s="102"/>
      <c r="U163" s="102"/>
      <c r="V163" s="102"/>
      <c r="W163" s="102"/>
      <c r="X163" s="102"/>
      <c r="Y163" s="102"/>
      <c r="Z163" s="102"/>
      <c r="AA163" s="102"/>
      <c r="AB163" s="102"/>
      <c r="AC163" s="102"/>
      <c r="AD163" s="102"/>
      <c r="AE163" s="102"/>
      <c r="AF163" s="102"/>
    </row>
    <row r="164" spans="1:32">
      <c r="A164" s="12"/>
      <c r="B164" s="111" t="s">
        <v>655</v>
      </c>
      <c r="C164" s="38"/>
      <c r="D164" s="63" t="s">
        <v>343</v>
      </c>
      <c r="E164" s="68">
        <v>10082</v>
      </c>
      <c r="F164" s="39"/>
      <c r="G164" s="39"/>
      <c r="H164" s="63" t="s">
        <v>343</v>
      </c>
      <c r="I164" s="65">
        <v>38</v>
      </c>
      <c r="J164" s="39"/>
      <c r="K164" s="39"/>
      <c r="L164" s="63" t="s">
        <v>343</v>
      </c>
      <c r="M164" s="68">
        <v>10120</v>
      </c>
      <c r="N164" s="39"/>
      <c r="O164" s="39"/>
      <c r="P164" s="63" t="s">
        <v>343</v>
      </c>
      <c r="Q164" s="68">
        <v>10395</v>
      </c>
      <c r="R164" s="39"/>
      <c r="S164" s="39"/>
      <c r="T164" s="63" t="s">
        <v>343</v>
      </c>
      <c r="U164" s="65">
        <v>288</v>
      </c>
      <c r="V164" s="39"/>
      <c r="W164" s="39"/>
      <c r="X164" s="63" t="s">
        <v>343</v>
      </c>
      <c r="Y164" s="65" t="s">
        <v>656</v>
      </c>
      <c r="Z164" s="63" t="s">
        <v>362</v>
      </c>
      <c r="AA164" s="39"/>
      <c r="AB164" s="65">
        <v>3.56</v>
      </c>
      <c r="AC164" s="63" t="s">
        <v>412</v>
      </c>
      <c r="AD164" s="39"/>
      <c r="AE164" s="65">
        <v>4.2699999999999996</v>
      </c>
      <c r="AF164" s="63" t="s">
        <v>412</v>
      </c>
    </row>
    <row r="165" spans="1:32">
      <c r="A165" s="12"/>
      <c r="B165" s="111"/>
      <c r="C165" s="38"/>
      <c r="D165" s="72"/>
      <c r="E165" s="73"/>
      <c r="F165" s="74"/>
      <c r="G165" s="74"/>
      <c r="H165" s="72"/>
      <c r="I165" s="81"/>
      <c r="J165" s="74"/>
      <c r="K165" s="74"/>
      <c r="L165" s="72"/>
      <c r="M165" s="73"/>
      <c r="N165" s="74"/>
      <c r="O165" s="74"/>
      <c r="P165" s="72"/>
      <c r="Q165" s="73"/>
      <c r="R165" s="74"/>
      <c r="S165" s="74"/>
      <c r="T165" s="72"/>
      <c r="U165" s="81"/>
      <c r="V165" s="74"/>
      <c r="W165" s="74"/>
      <c r="X165" s="72"/>
      <c r="Y165" s="81"/>
      <c r="Z165" s="72"/>
      <c r="AA165" s="74"/>
      <c r="AB165" s="81"/>
      <c r="AC165" s="72"/>
      <c r="AD165" s="74"/>
      <c r="AE165" s="81"/>
      <c r="AF165" s="72"/>
    </row>
    <row r="166" spans="1:32">
      <c r="A166" s="12"/>
      <c r="B166" s="41" t="s">
        <v>657</v>
      </c>
      <c r="C166" s="18"/>
      <c r="D166" s="43">
        <v>27136</v>
      </c>
      <c r="E166" s="43"/>
      <c r="F166" s="18"/>
      <c r="G166" s="18"/>
      <c r="H166" s="42" t="s">
        <v>658</v>
      </c>
      <c r="I166" s="42"/>
      <c r="J166" s="41" t="s">
        <v>362</v>
      </c>
      <c r="K166" s="18"/>
      <c r="L166" s="43">
        <v>23868</v>
      </c>
      <c r="M166" s="43"/>
      <c r="N166" s="18"/>
      <c r="O166" s="18"/>
      <c r="P166" s="43">
        <v>23833</v>
      </c>
      <c r="Q166" s="43"/>
      <c r="R166" s="18"/>
      <c r="S166" s="18"/>
      <c r="T166" s="42" t="s">
        <v>344</v>
      </c>
      <c r="U166" s="42"/>
      <c r="V166" s="18"/>
      <c r="W166" s="18"/>
      <c r="X166" s="42" t="s">
        <v>659</v>
      </c>
      <c r="Y166" s="42"/>
      <c r="Z166" s="41" t="s">
        <v>362</v>
      </c>
      <c r="AA166" s="18"/>
      <c r="AB166" s="42">
        <v>0.9</v>
      </c>
      <c r="AC166" s="18"/>
      <c r="AD166" s="18"/>
      <c r="AE166" s="42">
        <v>5.17</v>
      </c>
      <c r="AF166" s="18"/>
    </row>
    <row r="167" spans="1:32" ht="15.75" thickBot="1">
      <c r="A167" s="12"/>
      <c r="B167" s="41"/>
      <c r="C167" s="18"/>
      <c r="D167" s="61"/>
      <c r="E167" s="61"/>
      <c r="F167" s="60"/>
      <c r="G167" s="18"/>
      <c r="H167" s="59"/>
      <c r="I167" s="59"/>
      <c r="J167" s="83"/>
      <c r="K167" s="18"/>
      <c r="L167" s="61"/>
      <c r="M167" s="61"/>
      <c r="N167" s="60"/>
      <c r="O167" s="18"/>
      <c r="P167" s="61"/>
      <c r="Q167" s="61"/>
      <c r="R167" s="60"/>
      <c r="S167" s="18"/>
      <c r="T167" s="59"/>
      <c r="U167" s="59"/>
      <c r="V167" s="60"/>
      <c r="W167" s="18"/>
      <c r="X167" s="59"/>
      <c r="Y167" s="59"/>
      <c r="Z167" s="83"/>
      <c r="AA167" s="18"/>
      <c r="AB167" s="59"/>
      <c r="AC167" s="60"/>
      <c r="AD167" s="18"/>
      <c r="AE167" s="59"/>
      <c r="AF167" s="60"/>
    </row>
    <row r="168" spans="1:32">
      <c r="A168" s="12"/>
      <c r="B168" s="112" t="s">
        <v>660</v>
      </c>
      <c r="C168" s="38"/>
      <c r="D168" s="63" t="s">
        <v>343</v>
      </c>
      <c r="E168" s="68">
        <v>37218</v>
      </c>
      <c r="F168" s="39"/>
      <c r="G168" s="38"/>
      <c r="H168" s="63" t="s">
        <v>343</v>
      </c>
      <c r="I168" s="65" t="s">
        <v>661</v>
      </c>
      <c r="J168" s="63" t="s">
        <v>362</v>
      </c>
      <c r="K168" s="38"/>
      <c r="L168" s="63" t="s">
        <v>343</v>
      </c>
      <c r="M168" s="68">
        <v>33988</v>
      </c>
      <c r="N168" s="39"/>
      <c r="O168" s="38"/>
      <c r="P168" s="63" t="s">
        <v>343</v>
      </c>
      <c r="Q168" s="68">
        <v>34228</v>
      </c>
      <c r="R168" s="39"/>
      <c r="S168" s="38"/>
      <c r="T168" s="63" t="s">
        <v>343</v>
      </c>
      <c r="U168" s="65">
        <v>288</v>
      </c>
      <c r="V168" s="39"/>
      <c r="W168" s="38"/>
      <c r="X168" s="63" t="s">
        <v>343</v>
      </c>
      <c r="Y168" s="65" t="s">
        <v>662</v>
      </c>
      <c r="Z168" s="63" t="s">
        <v>362</v>
      </c>
      <c r="AA168" s="38"/>
      <c r="AB168" s="65">
        <v>1.62</v>
      </c>
      <c r="AC168" s="63" t="s">
        <v>412</v>
      </c>
      <c r="AD168" s="38"/>
      <c r="AE168" s="65">
        <v>4.91</v>
      </c>
      <c r="AF168" s="63" t="s">
        <v>412</v>
      </c>
    </row>
    <row r="169" spans="1:32" ht="15.75" thickBot="1">
      <c r="A169" s="12"/>
      <c r="B169" s="112"/>
      <c r="C169" s="38"/>
      <c r="D169" s="64"/>
      <c r="E169" s="69"/>
      <c r="F169" s="67"/>
      <c r="G169" s="38"/>
      <c r="H169" s="64"/>
      <c r="I169" s="66"/>
      <c r="J169" s="64"/>
      <c r="K169" s="38"/>
      <c r="L169" s="64"/>
      <c r="M169" s="69"/>
      <c r="N169" s="67"/>
      <c r="O169" s="38"/>
      <c r="P169" s="64"/>
      <c r="Q169" s="69"/>
      <c r="R169" s="67"/>
      <c r="S169" s="38"/>
      <c r="T169" s="64"/>
      <c r="U169" s="66"/>
      <c r="V169" s="67"/>
      <c r="W169" s="38"/>
      <c r="X169" s="64"/>
      <c r="Y169" s="66"/>
      <c r="Z169" s="64"/>
      <c r="AA169" s="38"/>
      <c r="AB169" s="66"/>
      <c r="AC169" s="64"/>
      <c r="AD169" s="38"/>
      <c r="AE169" s="66"/>
      <c r="AF169" s="64"/>
    </row>
    <row r="170" spans="1:32" ht="15.75" thickTop="1">
      <c r="A170" s="12"/>
      <c r="B170" s="11"/>
      <c r="C170" s="11"/>
      <c r="D170" s="70"/>
      <c r="E170" s="70"/>
      <c r="F170" s="70"/>
      <c r="G170" s="11"/>
      <c r="H170" s="70"/>
      <c r="I170" s="70"/>
      <c r="J170" s="70"/>
      <c r="K170" s="11"/>
      <c r="L170" s="70"/>
      <c r="M170" s="70"/>
      <c r="N170" s="70"/>
      <c r="O170" s="11"/>
      <c r="P170" s="70"/>
      <c r="Q170" s="70"/>
      <c r="R170" s="70"/>
      <c r="S170" s="11"/>
      <c r="T170" s="70"/>
      <c r="U170" s="70"/>
      <c r="V170" s="70"/>
      <c r="W170" s="11"/>
      <c r="X170" s="70"/>
      <c r="Y170" s="70"/>
      <c r="Z170" s="70"/>
      <c r="AA170" s="11"/>
      <c r="AB170" s="70"/>
      <c r="AC170" s="70"/>
      <c r="AD170" s="11"/>
      <c r="AE170" s="70"/>
      <c r="AF170" s="70"/>
    </row>
    <row r="171" spans="1:32" ht="15.75" thickBot="1">
      <c r="A171" s="12"/>
      <c r="B171" s="11"/>
      <c r="C171" s="11"/>
      <c r="D171" s="35">
        <v>41639</v>
      </c>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row>
    <row r="172" spans="1:32">
      <c r="A172" s="12"/>
      <c r="B172" s="111" t="s">
        <v>655</v>
      </c>
      <c r="C172" s="38"/>
      <c r="D172" s="63" t="s">
        <v>343</v>
      </c>
      <c r="E172" s="68">
        <v>11180</v>
      </c>
      <c r="F172" s="39"/>
      <c r="G172" s="39"/>
      <c r="H172" s="63" t="s">
        <v>343</v>
      </c>
      <c r="I172" s="65" t="s">
        <v>344</v>
      </c>
      <c r="J172" s="39"/>
      <c r="K172" s="39"/>
      <c r="L172" s="63" t="s">
        <v>343</v>
      </c>
      <c r="M172" s="68">
        <v>11180</v>
      </c>
      <c r="N172" s="39"/>
      <c r="O172" s="39"/>
      <c r="P172" s="63" t="s">
        <v>343</v>
      </c>
      <c r="Q172" s="68">
        <v>11515</v>
      </c>
      <c r="R172" s="39"/>
      <c r="S172" s="39"/>
      <c r="T172" s="63" t="s">
        <v>343</v>
      </c>
      <c r="U172" s="65">
        <v>335</v>
      </c>
      <c r="V172" s="39"/>
      <c r="W172" s="39"/>
      <c r="X172" s="63" t="s">
        <v>343</v>
      </c>
      <c r="Y172" s="65" t="s">
        <v>344</v>
      </c>
      <c r="Z172" s="39"/>
      <c r="AA172" s="39"/>
      <c r="AB172" s="65">
        <v>3.57</v>
      </c>
      <c r="AC172" s="63" t="s">
        <v>412</v>
      </c>
      <c r="AD172" s="39"/>
      <c r="AE172" s="65">
        <v>5.51</v>
      </c>
      <c r="AF172" s="63" t="s">
        <v>412</v>
      </c>
    </row>
    <row r="173" spans="1:32" ht="15.75" thickBot="1">
      <c r="A173" s="12"/>
      <c r="B173" s="111"/>
      <c r="C173" s="38"/>
      <c r="D173" s="101"/>
      <c r="E173" s="49"/>
      <c r="F173" s="48"/>
      <c r="G173" s="38"/>
      <c r="H173" s="101"/>
      <c r="I173" s="47"/>
      <c r="J173" s="48"/>
      <c r="K173" s="38"/>
      <c r="L173" s="101"/>
      <c r="M173" s="49"/>
      <c r="N173" s="48"/>
      <c r="O173" s="38"/>
      <c r="P173" s="101"/>
      <c r="Q173" s="49"/>
      <c r="R173" s="48"/>
      <c r="S173" s="38"/>
      <c r="T173" s="101"/>
      <c r="U173" s="47"/>
      <c r="V173" s="48"/>
      <c r="W173" s="38"/>
      <c r="X173" s="101"/>
      <c r="Y173" s="47"/>
      <c r="Z173" s="48"/>
      <c r="AA173" s="38"/>
      <c r="AB173" s="47"/>
      <c r="AC173" s="101"/>
      <c r="AD173" s="38"/>
      <c r="AE173" s="47"/>
      <c r="AF173" s="101"/>
    </row>
    <row r="174" spans="1:32">
      <c r="A174" s="12"/>
      <c r="B174" s="113" t="s">
        <v>660</v>
      </c>
      <c r="C174" s="18"/>
      <c r="D174" s="50" t="s">
        <v>343</v>
      </c>
      <c r="E174" s="56">
        <v>11180</v>
      </c>
      <c r="F174" s="54"/>
      <c r="G174" s="18"/>
      <c r="H174" s="50" t="s">
        <v>343</v>
      </c>
      <c r="I174" s="52" t="s">
        <v>344</v>
      </c>
      <c r="J174" s="54"/>
      <c r="K174" s="18"/>
      <c r="L174" s="50" t="s">
        <v>343</v>
      </c>
      <c r="M174" s="56">
        <v>11180</v>
      </c>
      <c r="N174" s="54"/>
      <c r="O174" s="18"/>
      <c r="P174" s="50" t="s">
        <v>343</v>
      </c>
      <c r="Q174" s="56">
        <v>11515</v>
      </c>
      <c r="R174" s="54"/>
      <c r="S174" s="18"/>
      <c r="T174" s="50" t="s">
        <v>343</v>
      </c>
      <c r="U174" s="52">
        <v>335</v>
      </c>
      <c r="V174" s="54"/>
      <c r="W174" s="18"/>
      <c r="X174" s="50" t="s">
        <v>343</v>
      </c>
      <c r="Y174" s="52" t="s">
        <v>344</v>
      </c>
      <c r="Z174" s="54"/>
      <c r="AA174" s="18"/>
      <c r="AB174" s="52">
        <v>3.57</v>
      </c>
      <c r="AC174" s="50" t="s">
        <v>412</v>
      </c>
      <c r="AD174" s="18"/>
      <c r="AE174" s="52">
        <v>5.51</v>
      </c>
      <c r="AF174" s="50" t="s">
        <v>412</v>
      </c>
    </row>
    <row r="175" spans="1:32" ht="15.75" thickBot="1">
      <c r="A175" s="12"/>
      <c r="B175" s="113"/>
      <c r="C175" s="18"/>
      <c r="D175" s="51"/>
      <c r="E175" s="57"/>
      <c r="F175" s="55"/>
      <c r="G175" s="18"/>
      <c r="H175" s="51"/>
      <c r="I175" s="53"/>
      <c r="J175" s="55"/>
      <c r="K175" s="18"/>
      <c r="L175" s="51"/>
      <c r="M175" s="57"/>
      <c r="N175" s="55"/>
      <c r="O175" s="18"/>
      <c r="P175" s="51"/>
      <c r="Q175" s="57"/>
      <c r="R175" s="55"/>
      <c r="S175" s="18"/>
      <c r="T175" s="51"/>
      <c r="U175" s="53"/>
      <c r="V175" s="55"/>
      <c r="W175" s="18"/>
      <c r="X175" s="51"/>
      <c r="Y175" s="53"/>
      <c r="Z175" s="55"/>
      <c r="AA175" s="18"/>
      <c r="AB175" s="53"/>
      <c r="AC175" s="51"/>
      <c r="AD175" s="18"/>
      <c r="AE175" s="53"/>
      <c r="AF175" s="51"/>
    </row>
    <row r="176" spans="1:32" ht="15.75" thickTop="1">
      <c r="A176" s="12"/>
      <c r="B176" s="13"/>
      <c r="C176" s="13"/>
    </row>
    <row r="177" spans="1:38" ht="67.5">
      <c r="A177" s="12"/>
      <c r="B177" s="77" t="s">
        <v>375</v>
      </c>
      <c r="C177" s="78" t="s">
        <v>663</v>
      </c>
    </row>
    <row r="178" spans="1:38">
      <c r="A178" s="12"/>
      <c r="B178" s="13"/>
      <c r="C178" s="13"/>
    </row>
    <row r="179" spans="1:38" ht="45">
      <c r="A179" s="12"/>
      <c r="B179" s="77" t="s">
        <v>431</v>
      </c>
      <c r="C179" s="78" t="s">
        <v>664</v>
      </c>
    </row>
    <row r="180" spans="1:38">
      <c r="A180" s="12"/>
      <c r="B180" s="13"/>
      <c r="C180" s="13"/>
    </row>
    <row r="181" spans="1:38" ht="45">
      <c r="A181" s="12"/>
      <c r="B181" s="77" t="s">
        <v>498</v>
      </c>
      <c r="C181" s="78" t="s">
        <v>665</v>
      </c>
    </row>
    <row r="182" spans="1:38">
      <c r="A182" s="12" t="s">
        <v>1220</v>
      </c>
      <c r="B182" s="18" t="s">
        <v>554</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c r="AI182" s="18"/>
      <c r="AJ182" s="18"/>
      <c r="AK182" s="18"/>
      <c r="AL182" s="18"/>
    </row>
    <row r="183" spans="1:38">
      <c r="A183" s="12"/>
      <c r="B183" s="34"/>
      <c r="C183" s="34"/>
      <c r="D183" s="34"/>
      <c r="E183" s="34"/>
      <c r="F183" s="34"/>
      <c r="G183" s="34"/>
      <c r="H183" s="34"/>
      <c r="I183" s="34"/>
      <c r="J183" s="34"/>
      <c r="K183" s="34"/>
      <c r="L183" s="34"/>
      <c r="M183" s="34"/>
      <c r="N183" s="34"/>
      <c r="O183" s="34"/>
      <c r="P183" s="34"/>
      <c r="Q183" s="34"/>
      <c r="R183" s="34"/>
      <c r="S183" s="34"/>
      <c r="T183" s="34"/>
      <c r="U183" s="34"/>
      <c r="V183" s="34"/>
      <c r="W183" s="34"/>
      <c r="X183" s="34"/>
    </row>
    <row r="184" spans="1:38">
      <c r="A184" s="12"/>
      <c r="B184" s="13"/>
      <c r="C184" s="13"/>
      <c r="D184" s="13"/>
      <c r="E184" s="13"/>
      <c r="F184" s="13"/>
      <c r="G184" s="13"/>
      <c r="H184" s="13"/>
      <c r="I184" s="13"/>
      <c r="J184" s="13"/>
      <c r="K184" s="13"/>
      <c r="L184" s="13"/>
      <c r="M184" s="13"/>
      <c r="N184" s="13"/>
      <c r="O184" s="13"/>
      <c r="P184" s="13"/>
      <c r="Q184" s="13"/>
      <c r="R184" s="13"/>
      <c r="S184" s="13"/>
      <c r="T184" s="13"/>
      <c r="U184" s="13"/>
      <c r="V184" s="13"/>
      <c r="W184" s="13"/>
      <c r="X184" s="13"/>
    </row>
    <row r="185" spans="1:38">
      <c r="A185" s="12"/>
      <c r="B185" s="18"/>
      <c r="C185" s="18"/>
      <c r="D185" s="90" t="s">
        <v>555</v>
      </c>
      <c r="E185" s="90"/>
      <c r="F185" s="90"/>
      <c r="G185" s="90"/>
      <c r="H185" s="90"/>
      <c r="I185" s="90"/>
      <c r="J185" s="90"/>
      <c r="K185" s="90"/>
      <c r="L185" s="90"/>
      <c r="M185" s="90"/>
      <c r="N185" s="18"/>
      <c r="O185" s="90" t="s">
        <v>557</v>
      </c>
      <c r="P185" s="90"/>
      <c r="Q185" s="90"/>
      <c r="R185" s="90"/>
      <c r="S185" s="90"/>
      <c r="T185" s="90"/>
      <c r="U185" s="90"/>
      <c r="V185" s="90"/>
      <c r="W185" s="90"/>
      <c r="X185" s="90"/>
    </row>
    <row r="186" spans="1:38" ht="15.75" thickBot="1">
      <c r="A186" s="12"/>
      <c r="B186" s="18"/>
      <c r="C186" s="18"/>
      <c r="D186" s="36" t="s">
        <v>556</v>
      </c>
      <c r="E186" s="36"/>
      <c r="F186" s="36"/>
      <c r="G186" s="36"/>
      <c r="H186" s="36"/>
      <c r="I186" s="36"/>
      <c r="J186" s="36"/>
      <c r="K186" s="36"/>
      <c r="L186" s="36"/>
      <c r="M186" s="36"/>
      <c r="N186" s="18"/>
      <c r="O186" s="36" t="s">
        <v>558</v>
      </c>
      <c r="P186" s="36"/>
      <c r="Q186" s="36"/>
      <c r="R186" s="36"/>
      <c r="S186" s="36"/>
      <c r="T186" s="36"/>
      <c r="U186" s="36"/>
      <c r="V186" s="36"/>
      <c r="W186" s="36"/>
      <c r="X186" s="36"/>
    </row>
    <row r="187" spans="1:38">
      <c r="A187" s="12"/>
      <c r="B187" s="18"/>
      <c r="C187" s="18"/>
      <c r="D187" s="91" t="s">
        <v>559</v>
      </c>
      <c r="E187" s="91"/>
      <c r="F187" s="91"/>
      <c r="G187" s="54"/>
      <c r="H187" s="91" t="s">
        <v>447</v>
      </c>
      <c r="I187" s="91"/>
      <c r="J187" s="91"/>
      <c r="K187" s="54"/>
      <c r="L187" s="91" t="s">
        <v>560</v>
      </c>
      <c r="M187" s="91"/>
      <c r="N187" s="18"/>
      <c r="O187" s="91" t="s">
        <v>559</v>
      </c>
      <c r="P187" s="91"/>
      <c r="Q187" s="91"/>
      <c r="R187" s="54"/>
      <c r="S187" s="91" t="s">
        <v>447</v>
      </c>
      <c r="T187" s="91"/>
      <c r="U187" s="91"/>
      <c r="V187" s="54"/>
      <c r="W187" s="91" t="s">
        <v>560</v>
      </c>
      <c r="X187" s="91"/>
    </row>
    <row r="188" spans="1:38">
      <c r="A188" s="12"/>
      <c r="B188" s="18"/>
      <c r="C188" s="18"/>
      <c r="D188" s="90"/>
      <c r="E188" s="90"/>
      <c r="F188" s="90"/>
      <c r="G188" s="18"/>
      <c r="H188" s="90" t="s">
        <v>449</v>
      </c>
      <c r="I188" s="90"/>
      <c r="J188" s="90"/>
      <c r="K188" s="18"/>
      <c r="L188" s="90" t="s">
        <v>561</v>
      </c>
      <c r="M188" s="90"/>
      <c r="N188" s="18"/>
      <c r="O188" s="90"/>
      <c r="P188" s="90"/>
      <c r="Q188" s="90"/>
      <c r="R188" s="18"/>
      <c r="S188" s="90" t="s">
        <v>449</v>
      </c>
      <c r="T188" s="90"/>
      <c r="U188" s="90"/>
      <c r="V188" s="18"/>
      <c r="W188" s="90" t="s">
        <v>561</v>
      </c>
      <c r="X188" s="90"/>
    </row>
    <row r="189" spans="1:38" ht="15.75" thickBot="1">
      <c r="A189" s="12"/>
      <c r="B189" s="18"/>
      <c r="C189" s="18"/>
      <c r="D189" s="36"/>
      <c r="E189" s="36"/>
      <c r="F189" s="36"/>
      <c r="G189" s="18"/>
      <c r="H189" s="98"/>
      <c r="I189" s="98"/>
      <c r="J189" s="98"/>
      <c r="K189" s="18"/>
      <c r="L189" s="36" t="s">
        <v>562</v>
      </c>
      <c r="M189" s="36"/>
      <c r="N189" s="18"/>
      <c r="O189" s="36"/>
      <c r="P189" s="36"/>
      <c r="Q189" s="36"/>
      <c r="R189" s="18"/>
      <c r="S189" s="98"/>
      <c r="T189" s="98"/>
      <c r="U189" s="98"/>
      <c r="V189" s="18"/>
      <c r="W189" s="36" t="s">
        <v>562</v>
      </c>
      <c r="X189" s="36"/>
    </row>
    <row r="190" spans="1:38">
      <c r="A190" s="12"/>
      <c r="B190" s="44" t="s">
        <v>563</v>
      </c>
      <c r="C190" s="38"/>
      <c r="D190" s="63" t="s">
        <v>343</v>
      </c>
      <c r="E190" s="68">
        <v>115497</v>
      </c>
      <c r="F190" s="39"/>
      <c r="G190" s="38"/>
      <c r="H190" s="63" t="s">
        <v>343</v>
      </c>
      <c r="I190" s="65" t="s">
        <v>564</v>
      </c>
      <c r="J190" s="63" t="s">
        <v>362</v>
      </c>
      <c r="K190" s="38"/>
      <c r="L190" s="65">
        <v>2</v>
      </c>
      <c r="M190" s="39"/>
      <c r="N190" s="38"/>
      <c r="O190" s="63" t="s">
        <v>343</v>
      </c>
      <c r="P190" s="68">
        <v>548381</v>
      </c>
      <c r="Q190" s="39"/>
      <c r="R190" s="38"/>
      <c r="S190" s="63" t="s">
        <v>343</v>
      </c>
      <c r="T190" s="65" t="s">
        <v>565</v>
      </c>
      <c r="U190" s="63" t="s">
        <v>362</v>
      </c>
      <c r="V190" s="38"/>
      <c r="W190" s="65">
        <v>12</v>
      </c>
      <c r="X190" s="39"/>
    </row>
    <row r="191" spans="1:38">
      <c r="A191" s="12"/>
      <c r="B191" s="44"/>
      <c r="C191" s="38"/>
      <c r="D191" s="72"/>
      <c r="E191" s="73"/>
      <c r="F191" s="74"/>
      <c r="G191" s="38"/>
      <c r="H191" s="72"/>
      <c r="I191" s="81"/>
      <c r="J191" s="72"/>
      <c r="K191" s="38"/>
      <c r="L191" s="81"/>
      <c r="M191" s="74"/>
      <c r="N191" s="38"/>
      <c r="O191" s="72"/>
      <c r="P191" s="73"/>
      <c r="Q191" s="74"/>
      <c r="R191" s="38"/>
      <c r="S191" s="72"/>
      <c r="T191" s="81"/>
      <c r="U191" s="72"/>
      <c r="V191" s="38"/>
      <c r="W191" s="81"/>
      <c r="X191" s="74"/>
    </row>
    <row r="192" spans="1:38">
      <c r="A192" s="12"/>
      <c r="B192" s="40" t="s">
        <v>566</v>
      </c>
      <c r="C192" s="18"/>
      <c r="D192" s="43">
        <v>5209</v>
      </c>
      <c r="E192" s="43"/>
      <c r="F192" s="18"/>
      <c r="G192" s="18"/>
      <c r="H192" s="42" t="s">
        <v>466</v>
      </c>
      <c r="I192" s="42"/>
      <c r="J192" s="41" t="s">
        <v>362</v>
      </c>
      <c r="K192" s="18"/>
      <c r="L192" s="42" t="s">
        <v>344</v>
      </c>
      <c r="M192" s="18"/>
      <c r="N192" s="18"/>
      <c r="O192" s="42" t="s">
        <v>344</v>
      </c>
      <c r="P192" s="42"/>
      <c r="Q192" s="18"/>
      <c r="R192" s="18"/>
      <c r="S192" s="42" t="s">
        <v>344</v>
      </c>
      <c r="T192" s="42"/>
      <c r="U192" s="18"/>
      <c r="V192" s="18"/>
      <c r="W192" s="42" t="s">
        <v>344</v>
      </c>
      <c r="X192" s="18"/>
    </row>
    <row r="193" spans="1:38">
      <c r="A193" s="12"/>
      <c r="B193" s="40"/>
      <c r="C193" s="18"/>
      <c r="D193" s="43"/>
      <c r="E193" s="43"/>
      <c r="F193" s="18"/>
      <c r="G193" s="18"/>
      <c r="H193" s="42"/>
      <c r="I193" s="42"/>
      <c r="J193" s="41"/>
      <c r="K193" s="18"/>
      <c r="L193" s="42"/>
      <c r="M193" s="18"/>
      <c r="N193" s="18"/>
      <c r="O193" s="42"/>
      <c r="P193" s="42"/>
      <c r="Q193" s="18"/>
      <c r="R193" s="18"/>
      <c r="S193" s="42"/>
      <c r="T193" s="42"/>
      <c r="U193" s="18"/>
      <c r="V193" s="18"/>
      <c r="W193" s="42"/>
      <c r="X193" s="18"/>
    </row>
    <row r="194" spans="1:38">
      <c r="A194" s="12"/>
      <c r="B194" s="44" t="s">
        <v>567</v>
      </c>
      <c r="C194" s="38"/>
      <c r="D194" s="46">
        <v>14244</v>
      </c>
      <c r="E194" s="46"/>
      <c r="F194" s="38"/>
      <c r="G194" s="38"/>
      <c r="H194" s="45" t="s">
        <v>468</v>
      </c>
      <c r="I194" s="45"/>
      <c r="J194" s="62" t="s">
        <v>362</v>
      </c>
      <c r="K194" s="38"/>
      <c r="L194" s="45">
        <v>6</v>
      </c>
      <c r="M194" s="38"/>
      <c r="N194" s="38"/>
      <c r="O194" s="45" t="s">
        <v>344</v>
      </c>
      <c r="P194" s="45"/>
      <c r="Q194" s="38"/>
      <c r="R194" s="38"/>
      <c r="S194" s="45" t="s">
        <v>344</v>
      </c>
      <c r="T194" s="45"/>
      <c r="U194" s="38"/>
      <c r="V194" s="38"/>
      <c r="W194" s="45" t="s">
        <v>344</v>
      </c>
      <c r="X194" s="38"/>
    </row>
    <row r="195" spans="1:38">
      <c r="A195" s="12"/>
      <c r="B195" s="44"/>
      <c r="C195" s="38"/>
      <c r="D195" s="46"/>
      <c r="E195" s="46"/>
      <c r="F195" s="38"/>
      <c r="G195" s="38"/>
      <c r="H195" s="45"/>
      <c r="I195" s="45"/>
      <c r="J195" s="62"/>
      <c r="K195" s="38"/>
      <c r="L195" s="45"/>
      <c r="M195" s="38"/>
      <c r="N195" s="38"/>
      <c r="O195" s="45"/>
      <c r="P195" s="45"/>
      <c r="Q195" s="38"/>
      <c r="R195" s="38"/>
      <c r="S195" s="45"/>
      <c r="T195" s="45"/>
      <c r="U195" s="38"/>
      <c r="V195" s="38"/>
      <c r="W195" s="45"/>
      <c r="X195" s="38"/>
    </row>
    <row r="196" spans="1:38">
      <c r="A196" s="12"/>
      <c r="B196" s="40" t="s">
        <v>456</v>
      </c>
      <c r="C196" s="18"/>
      <c r="D196" s="43">
        <v>98628</v>
      </c>
      <c r="E196" s="43"/>
      <c r="F196" s="18"/>
      <c r="G196" s="18"/>
      <c r="H196" s="42" t="s">
        <v>457</v>
      </c>
      <c r="I196" s="42"/>
      <c r="J196" s="41" t="s">
        <v>362</v>
      </c>
      <c r="K196" s="18"/>
      <c r="L196" s="42">
        <v>4</v>
      </c>
      <c r="M196" s="18"/>
      <c r="N196" s="18"/>
      <c r="O196" s="42" t="s">
        <v>344</v>
      </c>
      <c r="P196" s="42"/>
      <c r="Q196" s="18"/>
      <c r="R196" s="18"/>
      <c r="S196" s="42" t="s">
        <v>344</v>
      </c>
      <c r="T196" s="42"/>
      <c r="U196" s="18"/>
      <c r="V196" s="18"/>
      <c r="W196" s="42" t="s">
        <v>344</v>
      </c>
      <c r="X196" s="18"/>
    </row>
    <row r="197" spans="1:38" ht="15.75" thickBot="1">
      <c r="A197" s="12"/>
      <c r="B197" s="40"/>
      <c r="C197" s="18"/>
      <c r="D197" s="61"/>
      <c r="E197" s="61"/>
      <c r="F197" s="60"/>
      <c r="G197" s="18"/>
      <c r="H197" s="59"/>
      <c r="I197" s="59"/>
      <c r="J197" s="83"/>
      <c r="K197" s="18"/>
      <c r="L197" s="59"/>
      <c r="M197" s="60"/>
      <c r="N197" s="18"/>
      <c r="O197" s="59"/>
      <c r="P197" s="59"/>
      <c r="Q197" s="60"/>
      <c r="R197" s="18"/>
      <c r="S197" s="59"/>
      <c r="T197" s="59"/>
      <c r="U197" s="60"/>
      <c r="V197" s="18"/>
      <c r="W197" s="59"/>
      <c r="X197" s="60"/>
    </row>
    <row r="198" spans="1:38">
      <c r="A198" s="12"/>
      <c r="B198" s="44" t="s">
        <v>568</v>
      </c>
      <c r="C198" s="38"/>
      <c r="D198" s="68">
        <v>233578</v>
      </c>
      <c r="E198" s="68"/>
      <c r="F198" s="39"/>
      <c r="G198" s="38"/>
      <c r="H198" s="65" t="s">
        <v>569</v>
      </c>
      <c r="I198" s="65"/>
      <c r="J198" s="63" t="s">
        <v>362</v>
      </c>
      <c r="K198" s="38"/>
      <c r="L198" s="65">
        <v>12</v>
      </c>
      <c r="M198" s="39"/>
      <c r="N198" s="38"/>
      <c r="O198" s="68">
        <v>548381</v>
      </c>
      <c r="P198" s="68"/>
      <c r="Q198" s="39"/>
      <c r="R198" s="38"/>
      <c r="S198" s="65" t="s">
        <v>565</v>
      </c>
      <c r="T198" s="65"/>
      <c r="U198" s="63" t="s">
        <v>362</v>
      </c>
      <c r="V198" s="38"/>
      <c r="W198" s="65">
        <v>12</v>
      </c>
      <c r="X198" s="39"/>
    </row>
    <row r="199" spans="1:38" ht="15.75" thickBot="1">
      <c r="A199" s="12"/>
      <c r="B199" s="44"/>
      <c r="C199" s="38"/>
      <c r="D199" s="49"/>
      <c r="E199" s="49"/>
      <c r="F199" s="48"/>
      <c r="G199" s="38"/>
      <c r="H199" s="47"/>
      <c r="I199" s="47"/>
      <c r="J199" s="101"/>
      <c r="K199" s="38"/>
      <c r="L199" s="47"/>
      <c r="M199" s="48"/>
      <c r="N199" s="38"/>
      <c r="O199" s="49"/>
      <c r="P199" s="49"/>
      <c r="Q199" s="48"/>
      <c r="R199" s="38"/>
      <c r="S199" s="47"/>
      <c r="T199" s="47"/>
      <c r="U199" s="101"/>
      <c r="V199" s="38"/>
      <c r="W199" s="47"/>
      <c r="X199" s="48"/>
    </row>
    <row r="200" spans="1:38">
      <c r="A200" s="12"/>
      <c r="B200" s="40" t="s">
        <v>471</v>
      </c>
      <c r="C200" s="18"/>
      <c r="D200" s="56">
        <v>263173</v>
      </c>
      <c r="E200" s="56"/>
      <c r="F200" s="54"/>
      <c r="G200" s="18"/>
      <c r="H200" s="52" t="s">
        <v>570</v>
      </c>
      <c r="I200" s="52"/>
      <c r="J200" s="50" t="s">
        <v>362</v>
      </c>
      <c r="K200" s="18"/>
      <c r="L200" s="52">
        <v>56</v>
      </c>
      <c r="M200" s="54"/>
      <c r="N200" s="18"/>
      <c r="O200" s="56">
        <v>37699</v>
      </c>
      <c r="P200" s="56"/>
      <c r="Q200" s="54"/>
      <c r="R200" s="18"/>
      <c r="S200" s="52" t="s">
        <v>571</v>
      </c>
      <c r="T200" s="52"/>
      <c r="U200" s="50" t="s">
        <v>362</v>
      </c>
      <c r="V200" s="18"/>
      <c r="W200" s="52">
        <v>11</v>
      </c>
      <c r="X200" s="54"/>
    </row>
    <row r="201" spans="1:38" ht="15.75" thickBot="1">
      <c r="A201" s="12"/>
      <c r="B201" s="40"/>
      <c r="C201" s="18"/>
      <c r="D201" s="61"/>
      <c r="E201" s="61"/>
      <c r="F201" s="60"/>
      <c r="G201" s="18"/>
      <c r="H201" s="59"/>
      <c r="I201" s="59"/>
      <c r="J201" s="83"/>
      <c r="K201" s="18"/>
      <c r="L201" s="59"/>
      <c r="M201" s="60"/>
      <c r="N201" s="18"/>
      <c r="O201" s="61"/>
      <c r="P201" s="61"/>
      <c r="Q201" s="60"/>
      <c r="R201" s="18"/>
      <c r="S201" s="59"/>
      <c r="T201" s="59"/>
      <c r="U201" s="83"/>
      <c r="V201" s="18"/>
      <c r="W201" s="59"/>
      <c r="X201" s="60"/>
    </row>
    <row r="202" spans="1:38">
      <c r="A202" s="12"/>
      <c r="B202" s="44" t="s">
        <v>474</v>
      </c>
      <c r="C202" s="38"/>
      <c r="D202" s="63" t="s">
        <v>343</v>
      </c>
      <c r="E202" s="68">
        <v>496751</v>
      </c>
      <c r="F202" s="39"/>
      <c r="G202" s="38"/>
      <c r="H202" s="63" t="s">
        <v>343</v>
      </c>
      <c r="I202" s="65" t="s">
        <v>572</v>
      </c>
      <c r="J202" s="63" t="s">
        <v>362</v>
      </c>
      <c r="K202" s="38"/>
      <c r="L202" s="65">
        <v>68</v>
      </c>
      <c r="M202" s="39"/>
      <c r="N202" s="38"/>
      <c r="O202" s="63" t="s">
        <v>343</v>
      </c>
      <c r="P202" s="68">
        <v>586080</v>
      </c>
      <c r="Q202" s="39"/>
      <c r="R202" s="38"/>
      <c r="S202" s="63" t="s">
        <v>343</v>
      </c>
      <c r="T202" s="65" t="s">
        <v>573</v>
      </c>
      <c r="U202" s="63" t="s">
        <v>362</v>
      </c>
      <c r="V202" s="38"/>
      <c r="W202" s="65">
        <v>23</v>
      </c>
      <c r="X202" s="39"/>
    </row>
    <row r="203" spans="1:38" ht="15.75" thickBot="1">
      <c r="A203" s="12"/>
      <c r="B203" s="44"/>
      <c r="C203" s="38"/>
      <c r="D203" s="64"/>
      <c r="E203" s="69"/>
      <c r="F203" s="67"/>
      <c r="G203" s="38"/>
      <c r="H203" s="64"/>
      <c r="I203" s="66"/>
      <c r="J203" s="64"/>
      <c r="K203" s="38"/>
      <c r="L203" s="66"/>
      <c r="M203" s="67"/>
      <c r="N203" s="38"/>
      <c r="O203" s="64"/>
      <c r="P203" s="69"/>
      <c r="Q203" s="67"/>
      <c r="R203" s="38"/>
      <c r="S203" s="64"/>
      <c r="T203" s="66"/>
      <c r="U203" s="64"/>
      <c r="V203" s="38"/>
      <c r="W203" s="66"/>
      <c r="X203" s="67"/>
    </row>
    <row r="204" spans="1:38" ht="15.75" thickTop="1">
      <c r="A204" s="12" t="s">
        <v>1221</v>
      </c>
      <c r="B204" s="18" t="s">
        <v>575</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c r="AH204" s="18"/>
      <c r="AI204" s="18"/>
      <c r="AJ204" s="18"/>
      <c r="AK204" s="18"/>
      <c r="AL204" s="18"/>
    </row>
    <row r="205" spans="1:38">
      <c r="A205" s="12"/>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c r="AI205" s="34"/>
      <c r="AJ205" s="34"/>
      <c r="AK205" s="34"/>
      <c r="AL205" s="34"/>
    </row>
    <row r="206" spans="1:38">
      <c r="A206" s="12"/>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c r="AH206" s="13"/>
      <c r="AI206" s="13"/>
      <c r="AJ206" s="13"/>
      <c r="AK206" s="13"/>
      <c r="AL206" s="13"/>
    </row>
    <row r="207" spans="1:38" ht="15.75" thickBot="1">
      <c r="A207" s="12"/>
      <c r="B207" s="11"/>
      <c r="C207" s="11"/>
      <c r="D207" s="36" t="s">
        <v>357</v>
      </c>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c r="AE207" s="36"/>
      <c r="AF207" s="36"/>
      <c r="AG207" s="36"/>
      <c r="AH207" s="36"/>
      <c r="AI207" s="36"/>
      <c r="AJ207" s="36"/>
      <c r="AK207" s="36"/>
      <c r="AL207" s="36"/>
    </row>
    <row r="208" spans="1:38" ht="15.75" thickBot="1">
      <c r="A208" s="12"/>
      <c r="B208" s="11"/>
      <c r="C208" s="11"/>
      <c r="D208" s="37">
        <v>2014</v>
      </c>
      <c r="E208" s="37"/>
      <c r="F208" s="37"/>
      <c r="G208" s="37"/>
      <c r="H208" s="37"/>
      <c r="I208" s="37"/>
      <c r="J208" s="37"/>
      <c r="K208" s="37"/>
      <c r="L208" s="37"/>
      <c r="M208" s="37"/>
      <c r="N208" s="37"/>
      <c r="O208" s="31"/>
      <c r="P208" s="37">
        <v>2013</v>
      </c>
      <c r="Q208" s="37"/>
      <c r="R208" s="37"/>
      <c r="S208" s="37"/>
      <c r="T208" s="37"/>
      <c r="U208" s="37"/>
      <c r="V208" s="37"/>
      <c r="W208" s="37"/>
      <c r="X208" s="37"/>
      <c r="Y208" s="37"/>
      <c r="Z208" s="37"/>
      <c r="AA208" s="31"/>
      <c r="AB208" s="37">
        <v>2012</v>
      </c>
      <c r="AC208" s="37"/>
      <c r="AD208" s="37"/>
      <c r="AE208" s="37"/>
      <c r="AF208" s="37"/>
      <c r="AG208" s="37"/>
      <c r="AH208" s="37"/>
      <c r="AI208" s="37"/>
      <c r="AJ208" s="37"/>
      <c r="AK208" s="37"/>
      <c r="AL208" s="37"/>
    </row>
    <row r="209" spans="1:38">
      <c r="A209" s="12"/>
      <c r="B209" s="18"/>
      <c r="C209" s="18"/>
      <c r="D209" s="91" t="s">
        <v>453</v>
      </c>
      <c r="E209" s="91"/>
      <c r="F209" s="91"/>
      <c r="G209" s="54"/>
      <c r="H209" s="91" t="s">
        <v>577</v>
      </c>
      <c r="I209" s="91"/>
      <c r="J209" s="91"/>
      <c r="K209" s="54"/>
      <c r="L209" s="91" t="s">
        <v>576</v>
      </c>
      <c r="M209" s="91"/>
      <c r="N209" s="91"/>
      <c r="O209" s="18"/>
      <c r="P209" s="91" t="s">
        <v>453</v>
      </c>
      <c r="Q209" s="91"/>
      <c r="R209" s="91"/>
      <c r="S209" s="54"/>
      <c r="T209" s="91" t="s">
        <v>581</v>
      </c>
      <c r="U209" s="91"/>
      <c r="V209" s="91"/>
      <c r="W209" s="54"/>
      <c r="X209" s="91" t="s">
        <v>576</v>
      </c>
      <c r="Y209" s="91"/>
      <c r="Z209" s="91"/>
      <c r="AA209" s="18"/>
      <c r="AB209" s="91" t="s">
        <v>453</v>
      </c>
      <c r="AC209" s="91"/>
      <c r="AD209" s="91"/>
      <c r="AE209" s="54"/>
      <c r="AF209" s="91" t="s">
        <v>577</v>
      </c>
      <c r="AG209" s="91"/>
      <c r="AH209" s="91"/>
      <c r="AI209" s="54"/>
      <c r="AJ209" s="91" t="s">
        <v>576</v>
      </c>
      <c r="AK209" s="91"/>
      <c r="AL209" s="91"/>
    </row>
    <row r="210" spans="1:38">
      <c r="A210" s="12"/>
      <c r="B210" s="18"/>
      <c r="C210" s="18"/>
      <c r="D210" s="90" t="s">
        <v>576</v>
      </c>
      <c r="E210" s="90"/>
      <c r="F210" s="90"/>
      <c r="G210" s="18"/>
      <c r="H210" s="90" t="s">
        <v>578</v>
      </c>
      <c r="I210" s="90"/>
      <c r="J210" s="90"/>
      <c r="K210" s="18"/>
      <c r="L210" s="90" t="s">
        <v>580</v>
      </c>
      <c r="M210" s="90"/>
      <c r="N210" s="90"/>
      <c r="O210" s="18"/>
      <c r="P210" s="90" t="s">
        <v>576</v>
      </c>
      <c r="Q210" s="90"/>
      <c r="R210" s="90"/>
      <c r="S210" s="18"/>
      <c r="T210" s="90" t="s">
        <v>582</v>
      </c>
      <c r="U210" s="90"/>
      <c r="V210" s="90"/>
      <c r="W210" s="18"/>
      <c r="X210" s="90" t="s">
        <v>580</v>
      </c>
      <c r="Y210" s="90"/>
      <c r="Z210" s="90"/>
      <c r="AA210" s="18"/>
      <c r="AB210" s="90" t="s">
        <v>576</v>
      </c>
      <c r="AC210" s="90"/>
      <c r="AD210" s="90"/>
      <c r="AE210" s="18"/>
      <c r="AF210" s="90" t="s">
        <v>578</v>
      </c>
      <c r="AG210" s="90"/>
      <c r="AH210" s="90"/>
      <c r="AI210" s="18"/>
      <c r="AJ210" s="90" t="s">
        <v>580</v>
      </c>
      <c r="AK210" s="90"/>
      <c r="AL210" s="90"/>
    </row>
    <row r="211" spans="1:38" ht="15.75" thickBot="1">
      <c r="A211" s="12"/>
      <c r="B211" s="18"/>
      <c r="C211" s="18"/>
      <c r="D211" s="98"/>
      <c r="E211" s="98"/>
      <c r="F211" s="98"/>
      <c r="G211" s="18"/>
      <c r="H211" s="36" t="s">
        <v>579</v>
      </c>
      <c r="I211" s="36"/>
      <c r="J211" s="36"/>
      <c r="K211" s="18"/>
      <c r="L211" s="98"/>
      <c r="M211" s="98"/>
      <c r="N211" s="98"/>
      <c r="O211" s="18"/>
      <c r="P211" s="98"/>
      <c r="Q211" s="98"/>
      <c r="R211" s="98"/>
      <c r="S211" s="18"/>
      <c r="T211" s="36" t="s">
        <v>579</v>
      </c>
      <c r="U211" s="36"/>
      <c r="V211" s="36"/>
      <c r="W211" s="18"/>
      <c r="X211" s="98"/>
      <c r="Y211" s="98"/>
      <c r="Z211" s="98"/>
      <c r="AA211" s="18"/>
      <c r="AB211" s="98"/>
      <c r="AC211" s="98"/>
      <c r="AD211" s="98"/>
      <c r="AE211" s="18"/>
      <c r="AF211" s="36" t="s">
        <v>579</v>
      </c>
      <c r="AG211" s="36"/>
      <c r="AH211" s="36"/>
      <c r="AI211" s="18"/>
      <c r="AJ211" s="98"/>
      <c r="AK211" s="98"/>
      <c r="AL211" s="98"/>
    </row>
    <row r="212" spans="1:38">
      <c r="A212" s="12"/>
      <c r="B212" s="100" t="s">
        <v>563</v>
      </c>
      <c r="C212" s="38"/>
      <c r="D212" s="63" t="s">
        <v>343</v>
      </c>
      <c r="E212" s="68">
        <v>100017</v>
      </c>
      <c r="F212" s="39"/>
      <c r="G212" s="38"/>
      <c r="H212" s="63" t="s">
        <v>343</v>
      </c>
      <c r="I212" s="65" t="s">
        <v>583</v>
      </c>
      <c r="J212" s="63" t="s">
        <v>362</v>
      </c>
      <c r="K212" s="38"/>
      <c r="L212" s="63" t="s">
        <v>343</v>
      </c>
      <c r="M212" s="68">
        <v>67030</v>
      </c>
      <c r="N212" s="39"/>
      <c r="O212" s="38"/>
      <c r="P212" s="63" t="s">
        <v>343</v>
      </c>
      <c r="Q212" s="68">
        <v>133900</v>
      </c>
      <c r="R212" s="39"/>
      <c r="S212" s="38"/>
      <c r="T212" s="63" t="s">
        <v>343</v>
      </c>
      <c r="U212" s="65" t="s">
        <v>584</v>
      </c>
      <c r="V212" s="63" t="s">
        <v>362</v>
      </c>
      <c r="W212" s="38"/>
      <c r="X212" s="63" t="s">
        <v>343</v>
      </c>
      <c r="Y212" s="68">
        <v>92730</v>
      </c>
      <c r="Z212" s="39"/>
      <c r="AA212" s="38"/>
      <c r="AB212" s="63" t="s">
        <v>343</v>
      </c>
      <c r="AC212" s="68">
        <v>93834</v>
      </c>
      <c r="AD212" s="39"/>
      <c r="AE212" s="38"/>
      <c r="AF212" s="63" t="s">
        <v>343</v>
      </c>
      <c r="AG212" s="65" t="s">
        <v>585</v>
      </c>
      <c r="AH212" s="63" t="s">
        <v>362</v>
      </c>
      <c r="AI212" s="38"/>
      <c r="AJ212" s="63" t="s">
        <v>343</v>
      </c>
      <c r="AK212" s="68">
        <v>63052</v>
      </c>
      <c r="AL212" s="39"/>
    </row>
    <row r="213" spans="1:38">
      <c r="A213" s="12"/>
      <c r="B213" s="100"/>
      <c r="C213" s="38"/>
      <c r="D213" s="72"/>
      <c r="E213" s="73"/>
      <c r="F213" s="74"/>
      <c r="G213" s="38"/>
      <c r="H213" s="72"/>
      <c r="I213" s="81"/>
      <c r="J213" s="72"/>
      <c r="K213" s="38"/>
      <c r="L213" s="72"/>
      <c r="M213" s="73"/>
      <c r="N213" s="74"/>
      <c r="O213" s="38"/>
      <c r="P213" s="72"/>
      <c r="Q213" s="73"/>
      <c r="R213" s="74"/>
      <c r="S213" s="38"/>
      <c r="T213" s="72"/>
      <c r="U213" s="81"/>
      <c r="V213" s="72"/>
      <c r="W213" s="38"/>
      <c r="X213" s="72"/>
      <c r="Y213" s="73"/>
      <c r="Z213" s="74"/>
      <c r="AA213" s="38"/>
      <c r="AB213" s="72"/>
      <c r="AC213" s="73"/>
      <c r="AD213" s="74"/>
      <c r="AE213" s="38"/>
      <c r="AF213" s="72"/>
      <c r="AG213" s="81"/>
      <c r="AH213" s="72"/>
      <c r="AI213" s="38"/>
      <c r="AJ213" s="72"/>
      <c r="AK213" s="73"/>
      <c r="AL213" s="74"/>
    </row>
    <row r="214" spans="1:38">
      <c r="A214" s="12"/>
      <c r="B214" s="103" t="s">
        <v>471</v>
      </c>
      <c r="C214" s="18"/>
      <c r="D214" s="43">
        <v>19559</v>
      </c>
      <c r="E214" s="43"/>
      <c r="F214" s="18"/>
      <c r="G214" s="18"/>
      <c r="H214" s="43">
        <v>57940</v>
      </c>
      <c r="I214" s="43"/>
      <c r="J214" s="18"/>
      <c r="K214" s="18"/>
      <c r="L214" s="43">
        <v>77499</v>
      </c>
      <c r="M214" s="43"/>
      <c r="N214" s="18"/>
      <c r="O214" s="18"/>
      <c r="P214" s="43">
        <v>12822</v>
      </c>
      <c r="Q214" s="43"/>
      <c r="R214" s="18"/>
      <c r="S214" s="18"/>
      <c r="T214" s="43">
        <v>40711</v>
      </c>
      <c r="U214" s="43"/>
      <c r="V214" s="18"/>
      <c r="W214" s="18"/>
      <c r="X214" s="43">
        <v>53533</v>
      </c>
      <c r="Y214" s="43"/>
      <c r="Z214" s="18"/>
      <c r="AA214" s="18"/>
      <c r="AB214" s="43">
        <v>6105</v>
      </c>
      <c r="AC214" s="43"/>
      <c r="AD214" s="18"/>
      <c r="AE214" s="18"/>
      <c r="AF214" s="43">
        <v>25212</v>
      </c>
      <c r="AG214" s="43"/>
      <c r="AH214" s="18"/>
      <c r="AI214" s="18"/>
      <c r="AJ214" s="43">
        <v>31317</v>
      </c>
      <c r="AK214" s="43"/>
      <c r="AL214" s="18"/>
    </row>
    <row r="215" spans="1:38" ht="15.75" thickBot="1">
      <c r="A215" s="12"/>
      <c r="B215" s="103"/>
      <c r="C215" s="18"/>
      <c r="D215" s="61"/>
      <c r="E215" s="61"/>
      <c r="F215" s="60"/>
      <c r="G215" s="18"/>
      <c r="H215" s="61"/>
      <c r="I215" s="61"/>
      <c r="J215" s="60"/>
      <c r="K215" s="18"/>
      <c r="L215" s="61"/>
      <c r="M215" s="61"/>
      <c r="N215" s="60"/>
      <c r="O215" s="18"/>
      <c r="P215" s="61"/>
      <c r="Q215" s="61"/>
      <c r="R215" s="60"/>
      <c r="S215" s="18"/>
      <c r="T215" s="61"/>
      <c r="U215" s="61"/>
      <c r="V215" s="60"/>
      <c r="W215" s="18"/>
      <c r="X215" s="61"/>
      <c r="Y215" s="61"/>
      <c r="Z215" s="60"/>
      <c r="AA215" s="18"/>
      <c r="AB215" s="61"/>
      <c r="AC215" s="61"/>
      <c r="AD215" s="60"/>
      <c r="AE215" s="18"/>
      <c r="AF215" s="61"/>
      <c r="AG215" s="61"/>
      <c r="AH215" s="60"/>
      <c r="AI215" s="18"/>
      <c r="AJ215" s="61"/>
      <c r="AK215" s="61"/>
      <c r="AL215" s="60"/>
    </row>
    <row r="216" spans="1:38">
      <c r="A216" s="12"/>
      <c r="B216" s="44" t="s">
        <v>113</v>
      </c>
      <c r="C216" s="38"/>
      <c r="D216" s="63" t="s">
        <v>343</v>
      </c>
      <c r="E216" s="68">
        <v>119576</v>
      </c>
      <c r="F216" s="39"/>
      <c r="G216" s="38"/>
      <c r="H216" s="63" t="s">
        <v>343</v>
      </c>
      <c r="I216" s="68">
        <v>24953</v>
      </c>
      <c r="J216" s="39"/>
      <c r="K216" s="38"/>
      <c r="L216" s="63" t="s">
        <v>343</v>
      </c>
      <c r="M216" s="68">
        <v>144529</v>
      </c>
      <c r="N216" s="39"/>
      <c r="O216" s="38"/>
      <c r="P216" s="63" t="s">
        <v>343</v>
      </c>
      <c r="Q216" s="68">
        <v>146722</v>
      </c>
      <c r="R216" s="39"/>
      <c r="S216" s="38"/>
      <c r="T216" s="63" t="s">
        <v>343</v>
      </c>
      <c r="U216" s="65" t="s">
        <v>586</v>
      </c>
      <c r="V216" s="63" t="s">
        <v>362</v>
      </c>
      <c r="W216" s="38"/>
      <c r="X216" s="63" t="s">
        <v>343</v>
      </c>
      <c r="Y216" s="68">
        <v>146263</v>
      </c>
      <c r="Z216" s="39"/>
      <c r="AA216" s="38"/>
      <c r="AB216" s="63" t="s">
        <v>343</v>
      </c>
      <c r="AC216" s="68">
        <v>99939</v>
      </c>
      <c r="AD216" s="39"/>
      <c r="AE216" s="38"/>
      <c r="AF216" s="63" t="s">
        <v>343</v>
      </c>
      <c r="AG216" s="65" t="s">
        <v>587</v>
      </c>
      <c r="AH216" s="63" t="s">
        <v>362</v>
      </c>
      <c r="AI216" s="38"/>
      <c r="AJ216" s="63" t="s">
        <v>343</v>
      </c>
      <c r="AK216" s="68">
        <v>94369</v>
      </c>
      <c r="AL216" s="39"/>
    </row>
    <row r="217" spans="1:38" ht="15.75" thickBot="1">
      <c r="A217" s="12"/>
      <c r="B217" s="44"/>
      <c r="C217" s="38"/>
      <c r="D217" s="64"/>
      <c r="E217" s="69"/>
      <c r="F217" s="67"/>
      <c r="G217" s="38"/>
      <c r="H217" s="64"/>
      <c r="I217" s="69"/>
      <c r="J217" s="67"/>
      <c r="K217" s="38"/>
      <c r="L217" s="64"/>
      <c r="M217" s="69"/>
      <c r="N217" s="67"/>
      <c r="O217" s="38"/>
      <c r="P217" s="64"/>
      <c r="Q217" s="69"/>
      <c r="R217" s="67"/>
      <c r="S217" s="38"/>
      <c r="T217" s="64"/>
      <c r="U217" s="66"/>
      <c r="V217" s="64"/>
      <c r="W217" s="38"/>
      <c r="X217" s="64"/>
      <c r="Y217" s="69"/>
      <c r="Z217" s="67"/>
      <c r="AA217" s="38"/>
      <c r="AB217" s="64"/>
      <c r="AC217" s="69"/>
      <c r="AD217" s="67"/>
      <c r="AE217" s="38"/>
      <c r="AF217" s="64"/>
      <c r="AG217" s="66"/>
      <c r="AH217" s="64"/>
      <c r="AI217" s="38"/>
      <c r="AJ217" s="64"/>
      <c r="AK217" s="69"/>
      <c r="AL217" s="67"/>
    </row>
    <row r="218" spans="1:38" ht="15.75" thickTop="1">
      <c r="A218" s="12"/>
      <c r="B218" s="13"/>
      <c r="C218" s="13"/>
    </row>
    <row r="219" spans="1:38" ht="101.25">
      <c r="A219" s="12"/>
      <c r="B219" s="77" t="s">
        <v>375</v>
      </c>
      <c r="C219" s="78" t="s">
        <v>588</v>
      </c>
    </row>
    <row r="220" spans="1:38">
      <c r="A220" s="12"/>
      <c r="B220" s="19" t="s">
        <v>667</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c r="AE220" s="19"/>
      <c r="AF220" s="19"/>
      <c r="AG220" s="19"/>
      <c r="AH220" s="19"/>
      <c r="AI220" s="19"/>
      <c r="AJ220" s="19"/>
      <c r="AK220" s="19"/>
      <c r="AL220" s="19"/>
    </row>
    <row r="221" spans="1:38">
      <c r="A221" s="12"/>
      <c r="B221" s="34"/>
      <c r="C221" s="34"/>
      <c r="D221" s="34"/>
      <c r="E221" s="34"/>
      <c r="F221" s="34"/>
      <c r="G221" s="34"/>
      <c r="H221" s="34"/>
      <c r="I221" s="34"/>
      <c r="J221" s="34"/>
      <c r="K221" s="34"/>
      <c r="L221" s="34"/>
      <c r="M221" s="34"/>
      <c r="N221" s="34"/>
    </row>
    <row r="222" spans="1:38">
      <c r="A222" s="12"/>
      <c r="B222" s="13"/>
      <c r="C222" s="13"/>
      <c r="D222" s="13"/>
      <c r="E222" s="13"/>
      <c r="F222" s="13"/>
      <c r="G222" s="13"/>
      <c r="H222" s="13"/>
      <c r="I222" s="13"/>
      <c r="J222" s="13"/>
      <c r="K222" s="13"/>
      <c r="L222" s="13"/>
      <c r="M222" s="13"/>
      <c r="N222" s="13"/>
    </row>
    <row r="223" spans="1:38">
      <c r="A223" s="12"/>
      <c r="B223" s="18"/>
      <c r="C223" s="18"/>
      <c r="D223" s="90" t="s">
        <v>453</v>
      </c>
      <c r="E223" s="90"/>
      <c r="F223" s="90"/>
      <c r="G223" s="18"/>
      <c r="H223" s="90" t="s">
        <v>668</v>
      </c>
      <c r="I223" s="90"/>
      <c r="J223" s="90"/>
      <c r="K223" s="18"/>
      <c r="L223" s="90" t="s">
        <v>576</v>
      </c>
      <c r="M223" s="90"/>
      <c r="N223" s="90"/>
    </row>
    <row r="224" spans="1:38" ht="15.75" thickBot="1">
      <c r="A224" s="12"/>
      <c r="B224" s="18"/>
      <c r="C224" s="18"/>
      <c r="D224" s="36" t="s">
        <v>576</v>
      </c>
      <c r="E224" s="36"/>
      <c r="F224" s="36"/>
      <c r="G224" s="60"/>
      <c r="H224" s="36" t="s">
        <v>669</v>
      </c>
      <c r="I224" s="36"/>
      <c r="J224" s="36"/>
      <c r="K224" s="60"/>
      <c r="L224" s="36" t="s">
        <v>580</v>
      </c>
      <c r="M224" s="36"/>
      <c r="N224" s="36"/>
    </row>
    <row r="225" spans="1:38" ht="15.75" thickBot="1">
      <c r="A225" s="12"/>
      <c r="B225" s="11"/>
      <c r="C225" s="11"/>
      <c r="D225" s="37" t="s">
        <v>670</v>
      </c>
      <c r="E225" s="37"/>
      <c r="F225" s="37"/>
      <c r="G225" s="37"/>
      <c r="H225" s="37"/>
      <c r="I225" s="37"/>
      <c r="J225" s="37"/>
      <c r="K225" s="37"/>
      <c r="L225" s="37"/>
      <c r="M225" s="37"/>
      <c r="N225" s="37"/>
    </row>
    <row r="226" spans="1:38">
      <c r="A226" s="12"/>
      <c r="B226" s="114" t="s">
        <v>671</v>
      </c>
      <c r="C226" s="38"/>
      <c r="D226" s="63" t="s">
        <v>343</v>
      </c>
      <c r="E226" s="65">
        <v>399</v>
      </c>
      <c r="F226" s="39"/>
      <c r="G226" s="39"/>
      <c r="H226" s="63" t="s">
        <v>343</v>
      </c>
      <c r="I226" s="65">
        <v>1</v>
      </c>
      <c r="J226" s="39"/>
      <c r="K226" s="39"/>
      <c r="L226" s="63" t="s">
        <v>343</v>
      </c>
      <c r="M226" s="65">
        <v>400</v>
      </c>
      <c r="N226" s="39"/>
    </row>
    <row r="227" spans="1:38">
      <c r="A227" s="12"/>
      <c r="B227" s="114"/>
      <c r="C227" s="38"/>
      <c r="D227" s="72"/>
      <c r="E227" s="81"/>
      <c r="F227" s="74"/>
      <c r="G227" s="38"/>
      <c r="H227" s="72"/>
      <c r="I227" s="81"/>
      <c r="J227" s="74"/>
      <c r="K227" s="38"/>
      <c r="L227" s="72"/>
      <c r="M227" s="81"/>
      <c r="N227" s="74"/>
    </row>
    <row r="228" spans="1:38">
      <c r="A228" s="12"/>
      <c r="B228" s="40" t="s">
        <v>657</v>
      </c>
      <c r="C228" s="18"/>
      <c r="D228" s="42">
        <v>66</v>
      </c>
      <c r="E228" s="42"/>
      <c r="F228" s="18"/>
      <c r="G228" s="18"/>
      <c r="H228" s="42">
        <v>276</v>
      </c>
      <c r="I228" s="42"/>
      <c r="J228" s="18"/>
      <c r="K228" s="18"/>
      <c r="L228" s="42">
        <v>342</v>
      </c>
      <c r="M228" s="42"/>
      <c r="N228" s="18"/>
    </row>
    <row r="229" spans="1:38" ht="15.75" thickBot="1">
      <c r="A229" s="12"/>
      <c r="B229" s="40"/>
      <c r="C229" s="18"/>
      <c r="D229" s="59"/>
      <c r="E229" s="59"/>
      <c r="F229" s="60"/>
      <c r="G229" s="18"/>
      <c r="H229" s="59"/>
      <c r="I229" s="59"/>
      <c r="J229" s="60"/>
      <c r="K229" s="18"/>
      <c r="L229" s="59"/>
      <c r="M229" s="59"/>
      <c r="N229" s="60"/>
    </row>
    <row r="230" spans="1:38">
      <c r="A230" s="12"/>
      <c r="B230" s="44" t="s">
        <v>113</v>
      </c>
      <c r="C230" s="38"/>
      <c r="D230" s="63" t="s">
        <v>343</v>
      </c>
      <c r="E230" s="65">
        <v>465</v>
      </c>
      <c r="F230" s="39"/>
      <c r="G230" s="38"/>
      <c r="H230" s="63" t="s">
        <v>343</v>
      </c>
      <c r="I230" s="65">
        <v>277</v>
      </c>
      <c r="J230" s="39"/>
      <c r="K230" s="38"/>
      <c r="L230" s="63" t="s">
        <v>343</v>
      </c>
      <c r="M230" s="65">
        <v>742</v>
      </c>
      <c r="N230" s="39"/>
    </row>
    <row r="231" spans="1:38" ht="15.75" thickBot="1">
      <c r="A231" s="12"/>
      <c r="B231" s="44"/>
      <c r="C231" s="38"/>
      <c r="D231" s="64"/>
      <c r="E231" s="66"/>
      <c r="F231" s="67"/>
      <c r="G231" s="38"/>
      <c r="H231" s="64"/>
      <c r="I231" s="66"/>
      <c r="J231" s="67"/>
      <c r="K231" s="38"/>
      <c r="L231" s="64"/>
      <c r="M231" s="66"/>
      <c r="N231" s="67"/>
    </row>
    <row r="232" spans="1:38" ht="15.75" thickTop="1">
      <c r="A232" s="12"/>
      <c r="B232" s="11"/>
      <c r="C232" s="11"/>
      <c r="D232" s="70"/>
      <c r="E232" s="70"/>
      <c r="F232" s="70"/>
      <c r="G232" s="11"/>
      <c r="H232" s="70"/>
      <c r="I232" s="70"/>
      <c r="J232" s="70"/>
      <c r="K232" s="11"/>
      <c r="L232" s="70"/>
      <c r="M232" s="70"/>
      <c r="N232" s="70"/>
    </row>
    <row r="233" spans="1:38" ht="15.75" thickBot="1">
      <c r="A233" s="12"/>
      <c r="B233" s="11"/>
      <c r="C233" s="11"/>
      <c r="D233" s="36" t="s">
        <v>672</v>
      </c>
      <c r="E233" s="36"/>
      <c r="F233" s="36"/>
      <c r="G233" s="36"/>
      <c r="H233" s="36"/>
      <c r="I233" s="36"/>
      <c r="J233" s="36"/>
      <c r="K233" s="36"/>
      <c r="L233" s="36"/>
      <c r="M233" s="36"/>
      <c r="N233" s="36"/>
    </row>
    <row r="234" spans="1:38">
      <c r="A234" s="12"/>
      <c r="B234" s="115" t="s">
        <v>671</v>
      </c>
      <c r="C234" s="18"/>
      <c r="D234" s="50" t="s">
        <v>343</v>
      </c>
      <c r="E234" s="52">
        <v>183</v>
      </c>
      <c r="F234" s="54"/>
      <c r="G234" s="54"/>
      <c r="H234" s="50" t="s">
        <v>343</v>
      </c>
      <c r="I234" s="52" t="s">
        <v>344</v>
      </c>
      <c r="J234" s="54"/>
      <c r="K234" s="54"/>
      <c r="L234" s="50" t="s">
        <v>343</v>
      </c>
      <c r="M234" s="52">
        <v>183</v>
      </c>
      <c r="N234" s="54"/>
    </row>
    <row r="235" spans="1:38" ht="15.75" thickBot="1">
      <c r="A235" s="12"/>
      <c r="B235" s="115"/>
      <c r="C235" s="18"/>
      <c r="D235" s="83"/>
      <c r="E235" s="59"/>
      <c r="F235" s="60"/>
      <c r="G235" s="18"/>
      <c r="H235" s="83"/>
      <c r="I235" s="59"/>
      <c r="J235" s="60"/>
      <c r="K235" s="18"/>
      <c r="L235" s="83"/>
      <c r="M235" s="59"/>
      <c r="N235" s="60"/>
    </row>
    <row r="236" spans="1:38">
      <c r="A236" s="12"/>
      <c r="B236" s="44" t="s">
        <v>113</v>
      </c>
      <c r="C236" s="38"/>
      <c r="D236" s="63" t="s">
        <v>343</v>
      </c>
      <c r="E236" s="65">
        <v>183</v>
      </c>
      <c r="F236" s="39"/>
      <c r="G236" s="38"/>
      <c r="H236" s="63" t="s">
        <v>343</v>
      </c>
      <c r="I236" s="65" t="s">
        <v>344</v>
      </c>
      <c r="J236" s="39"/>
      <c r="K236" s="38"/>
      <c r="L236" s="63" t="s">
        <v>343</v>
      </c>
      <c r="M236" s="65">
        <v>183</v>
      </c>
      <c r="N236" s="39"/>
    </row>
    <row r="237" spans="1:38" ht="15.75" thickBot="1">
      <c r="A237" s="12"/>
      <c r="B237" s="44"/>
      <c r="C237" s="38"/>
      <c r="D237" s="64"/>
      <c r="E237" s="66"/>
      <c r="F237" s="67"/>
      <c r="G237" s="38"/>
      <c r="H237" s="64"/>
      <c r="I237" s="66"/>
      <c r="J237" s="67"/>
      <c r="K237" s="38"/>
      <c r="L237" s="64"/>
      <c r="M237" s="66"/>
      <c r="N237" s="67"/>
    </row>
    <row r="238" spans="1:38" ht="15.75" thickTop="1">
      <c r="A238" s="12"/>
      <c r="B238" s="13"/>
      <c r="C238" s="13"/>
    </row>
    <row r="239" spans="1:38" ht="22.5">
      <c r="A239" s="12"/>
      <c r="B239" s="77" t="s">
        <v>375</v>
      </c>
      <c r="C239" s="78" t="s">
        <v>1222</v>
      </c>
    </row>
    <row r="240" spans="1:38">
      <c r="A240" s="12" t="s">
        <v>1223</v>
      </c>
      <c r="B240" s="18" t="s">
        <v>590</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c r="AE240" s="18"/>
      <c r="AF240" s="18"/>
      <c r="AG240" s="18"/>
      <c r="AH240" s="18"/>
      <c r="AI240" s="18"/>
      <c r="AJ240" s="18"/>
      <c r="AK240" s="18"/>
      <c r="AL240" s="18"/>
    </row>
    <row r="241" spans="1:26">
      <c r="A241" s="12"/>
      <c r="B241" s="34"/>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row>
    <row r="242" spans="1:26">
      <c r="A242" s="12"/>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row>
    <row r="243" spans="1:26" ht="15.75" thickBot="1">
      <c r="A243" s="12"/>
      <c r="B243" s="11"/>
      <c r="C243" s="11"/>
      <c r="D243" s="36" t="s">
        <v>357</v>
      </c>
      <c r="E243" s="36"/>
      <c r="F243" s="36"/>
      <c r="G243" s="36"/>
      <c r="H243" s="36"/>
      <c r="I243" s="36"/>
      <c r="J243" s="36"/>
      <c r="K243" s="36"/>
      <c r="L243" s="36"/>
      <c r="M243" s="36"/>
      <c r="N243" s="36"/>
      <c r="O243" s="36"/>
      <c r="P243" s="36"/>
      <c r="Q243" s="36"/>
      <c r="R243" s="36"/>
      <c r="S243" s="36"/>
      <c r="T243" s="36"/>
      <c r="U243" s="36"/>
      <c r="V243" s="36"/>
      <c r="W243" s="36"/>
      <c r="X243" s="36"/>
      <c r="Y243" s="36"/>
      <c r="Z243" s="36"/>
    </row>
    <row r="244" spans="1:26" ht="15.75" thickBot="1">
      <c r="A244" s="12"/>
      <c r="B244" s="11"/>
      <c r="C244" s="11"/>
      <c r="D244" s="37">
        <v>2014</v>
      </c>
      <c r="E244" s="37"/>
      <c r="F244" s="37"/>
      <c r="G244" s="37"/>
      <c r="H244" s="37"/>
      <c r="I244" s="37"/>
      <c r="J244" s="37"/>
      <c r="K244" s="31"/>
      <c r="L244" s="37">
        <v>2013</v>
      </c>
      <c r="M244" s="37"/>
      <c r="N244" s="37"/>
      <c r="O244" s="37"/>
      <c r="P244" s="37"/>
      <c r="Q244" s="37"/>
      <c r="R244" s="37"/>
      <c r="S244" s="31"/>
      <c r="T244" s="37">
        <v>2012</v>
      </c>
      <c r="U244" s="37"/>
      <c r="V244" s="37"/>
      <c r="W244" s="37"/>
      <c r="X244" s="37"/>
      <c r="Y244" s="37"/>
      <c r="Z244" s="37"/>
    </row>
    <row r="245" spans="1:26" ht="15.75" thickBot="1">
      <c r="A245" s="12"/>
      <c r="B245" s="11"/>
      <c r="C245" s="11"/>
      <c r="D245" s="37" t="s">
        <v>591</v>
      </c>
      <c r="E245" s="37"/>
      <c r="F245" s="37"/>
      <c r="G245" s="11"/>
      <c r="H245" s="37" t="s">
        <v>592</v>
      </c>
      <c r="I245" s="37"/>
      <c r="J245" s="37"/>
      <c r="K245" s="11"/>
      <c r="L245" s="37" t="s">
        <v>591</v>
      </c>
      <c r="M245" s="37"/>
      <c r="N245" s="37"/>
      <c r="O245" s="11"/>
      <c r="P245" s="37" t="s">
        <v>592</v>
      </c>
      <c r="Q245" s="37"/>
      <c r="R245" s="37"/>
      <c r="S245" s="11"/>
      <c r="T245" s="37" t="s">
        <v>591</v>
      </c>
      <c r="U245" s="37"/>
      <c r="V245" s="37"/>
      <c r="W245" s="11"/>
      <c r="X245" s="37" t="s">
        <v>592</v>
      </c>
      <c r="Y245" s="37"/>
      <c r="Z245" s="37"/>
    </row>
    <row r="246" spans="1:26">
      <c r="A246" s="12"/>
      <c r="B246" s="44" t="s">
        <v>593</v>
      </c>
      <c r="C246" s="38"/>
      <c r="D246" s="63" t="s">
        <v>343</v>
      </c>
      <c r="E246" s="65" t="s">
        <v>594</v>
      </c>
      <c r="F246" s="63" t="s">
        <v>362</v>
      </c>
      <c r="G246" s="38"/>
      <c r="H246" s="63" t="s">
        <v>343</v>
      </c>
      <c r="I246" s="68">
        <v>107864</v>
      </c>
      <c r="J246" s="39"/>
      <c r="K246" s="38"/>
      <c r="L246" s="63" t="s">
        <v>343</v>
      </c>
      <c r="M246" s="65" t="s">
        <v>595</v>
      </c>
      <c r="N246" s="63" t="s">
        <v>362</v>
      </c>
      <c r="O246" s="38"/>
      <c r="P246" s="63" t="s">
        <v>343</v>
      </c>
      <c r="Q246" s="65" t="s">
        <v>596</v>
      </c>
      <c r="R246" s="63" t="s">
        <v>362</v>
      </c>
      <c r="S246" s="38"/>
      <c r="T246" s="63" t="s">
        <v>343</v>
      </c>
      <c r="U246" s="68">
        <v>29103</v>
      </c>
      <c r="V246" s="39"/>
      <c r="W246" s="38"/>
      <c r="X246" s="63" t="s">
        <v>343</v>
      </c>
      <c r="Y246" s="68">
        <v>47975</v>
      </c>
      <c r="Z246" s="39"/>
    </row>
    <row r="247" spans="1:26">
      <c r="A247" s="12"/>
      <c r="B247" s="44"/>
      <c r="C247" s="38"/>
      <c r="D247" s="72"/>
      <c r="E247" s="81"/>
      <c r="F247" s="72"/>
      <c r="G247" s="38"/>
      <c r="H247" s="72"/>
      <c r="I247" s="73"/>
      <c r="J247" s="74"/>
      <c r="K247" s="38"/>
      <c r="L247" s="72"/>
      <c r="M247" s="81"/>
      <c r="N247" s="72"/>
      <c r="O247" s="38"/>
      <c r="P247" s="72"/>
      <c r="Q247" s="81"/>
      <c r="R247" s="72"/>
      <c r="S247" s="38"/>
      <c r="T247" s="72"/>
      <c r="U247" s="73"/>
      <c r="V247" s="74"/>
      <c r="W247" s="38"/>
      <c r="X247" s="72"/>
      <c r="Y247" s="73"/>
      <c r="Z247" s="74"/>
    </row>
    <row r="248" spans="1:26">
      <c r="A248" s="12"/>
      <c r="B248" s="40" t="s">
        <v>597</v>
      </c>
      <c r="C248" s="18"/>
      <c r="D248" s="42" t="s">
        <v>344</v>
      </c>
      <c r="E248" s="42"/>
      <c r="F248" s="18"/>
      <c r="G248" s="18"/>
      <c r="H248" s="42">
        <v>145</v>
      </c>
      <c r="I248" s="42"/>
      <c r="J248" s="18"/>
      <c r="K248" s="18"/>
      <c r="L248" s="42" t="s">
        <v>344</v>
      </c>
      <c r="M248" s="42"/>
      <c r="N248" s="18"/>
      <c r="O248" s="18"/>
      <c r="P248" s="42" t="s">
        <v>344</v>
      </c>
      <c r="Q248" s="42"/>
      <c r="R248" s="18"/>
      <c r="S248" s="18"/>
      <c r="T248" s="42" t="s">
        <v>344</v>
      </c>
      <c r="U248" s="42"/>
      <c r="V248" s="18"/>
      <c r="W248" s="18"/>
      <c r="X248" s="42" t="s">
        <v>344</v>
      </c>
      <c r="Y248" s="42"/>
      <c r="Z248" s="18"/>
    </row>
    <row r="249" spans="1:26">
      <c r="A249" s="12"/>
      <c r="B249" s="40"/>
      <c r="C249" s="18"/>
      <c r="D249" s="42"/>
      <c r="E249" s="42"/>
      <c r="F249" s="18"/>
      <c r="G249" s="18"/>
      <c r="H249" s="42"/>
      <c r="I249" s="42"/>
      <c r="J249" s="18"/>
      <c r="K249" s="18"/>
      <c r="L249" s="42"/>
      <c r="M249" s="42"/>
      <c r="N249" s="18"/>
      <c r="O249" s="18"/>
      <c r="P249" s="42"/>
      <c r="Q249" s="42"/>
      <c r="R249" s="18"/>
      <c r="S249" s="18"/>
      <c r="T249" s="42"/>
      <c r="U249" s="42"/>
      <c r="V249" s="18"/>
      <c r="W249" s="18"/>
      <c r="X249" s="42"/>
      <c r="Y249" s="42"/>
      <c r="Z249" s="18"/>
    </row>
    <row r="250" spans="1:26">
      <c r="A250" s="12"/>
      <c r="B250" s="44" t="s">
        <v>566</v>
      </c>
      <c r="C250" s="38"/>
      <c r="D250" s="45">
        <v>725</v>
      </c>
      <c r="E250" s="45"/>
      <c r="F250" s="38"/>
      <c r="G250" s="38"/>
      <c r="H250" s="45" t="s">
        <v>598</v>
      </c>
      <c r="I250" s="45"/>
      <c r="J250" s="62" t="s">
        <v>362</v>
      </c>
      <c r="K250" s="38"/>
      <c r="L250" s="46">
        <v>1599</v>
      </c>
      <c r="M250" s="46"/>
      <c r="N250" s="38"/>
      <c r="O250" s="38"/>
      <c r="P250" s="46">
        <v>1939</v>
      </c>
      <c r="Q250" s="46"/>
      <c r="R250" s="38"/>
      <c r="S250" s="38"/>
      <c r="T250" s="45">
        <v>909</v>
      </c>
      <c r="U250" s="45"/>
      <c r="V250" s="38"/>
      <c r="W250" s="38"/>
      <c r="X250" s="45" t="s">
        <v>599</v>
      </c>
      <c r="Y250" s="45"/>
      <c r="Z250" s="62" t="s">
        <v>362</v>
      </c>
    </row>
    <row r="251" spans="1:26">
      <c r="A251" s="12"/>
      <c r="B251" s="44"/>
      <c r="C251" s="38"/>
      <c r="D251" s="45"/>
      <c r="E251" s="45"/>
      <c r="F251" s="38"/>
      <c r="G251" s="38"/>
      <c r="H251" s="45"/>
      <c r="I251" s="45"/>
      <c r="J251" s="62"/>
      <c r="K251" s="38"/>
      <c r="L251" s="46"/>
      <c r="M251" s="46"/>
      <c r="N251" s="38"/>
      <c r="O251" s="38"/>
      <c r="P251" s="46"/>
      <c r="Q251" s="46"/>
      <c r="R251" s="38"/>
      <c r="S251" s="38"/>
      <c r="T251" s="45"/>
      <c r="U251" s="45"/>
      <c r="V251" s="38"/>
      <c r="W251" s="38"/>
      <c r="X251" s="45"/>
      <c r="Y251" s="45"/>
      <c r="Z251" s="62"/>
    </row>
    <row r="252" spans="1:26">
      <c r="A252" s="12"/>
      <c r="B252" s="40" t="s">
        <v>567</v>
      </c>
      <c r="C252" s="18"/>
      <c r="D252" s="42">
        <v>221</v>
      </c>
      <c r="E252" s="42"/>
      <c r="F252" s="18"/>
      <c r="G252" s="18"/>
      <c r="H252" s="42">
        <v>401</v>
      </c>
      <c r="I252" s="42"/>
      <c r="J252" s="18"/>
      <c r="K252" s="18"/>
      <c r="L252" s="42" t="s">
        <v>600</v>
      </c>
      <c r="M252" s="42"/>
      <c r="N252" s="41" t="s">
        <v>362</v>
      </c>
      <c r="O252" s="18"/>
      <c r="P252" s="42" t="s">
        <v>601</v>
      </c>
      <c r="Q252" s="42"/>
      <c r="R252" s="41" t="s">
        <v>362</v>
      </c>
      <c r="S252" s="18"/>
      <c r="T252" s="42">
        <v>491</v>
      </c>
      <c r="U252" s="42"/>
      <c r="V252" s="18"/>
      <c r="W252" s="18"/>
      <c r="X252" s="42" t="s">
        <v>602</v>
      </c>
      <c r="Y252" s="42"/>
      <c r="Z252" s="41" t="s">
        <v>362</v>
      </c>
    </row>
    <row r="253" spans="1:26">
      <c r="A253" s="12"/>
      <c r="B253" s="40"/>
      <c r="C253" s="18"/>
      <c r="D253" s="42"/>
      <c r="E253" s="42"/>
      <c r="F253" s="18"/>
      <c r="G253" s="18"/>
      <c r="H253" s="42"/>
      <c r="I253" s="42"/>
      <c r="J253" s="18"/>
      <c r="K253" s="18"/>
      <c r="L253" s="42"/>
      <c r="M253" s="42"/>
      <c r="N253" s="41"/>
      <c r="O253" s="18"/>
      <c r="P253" s="42"/>
      <c r="Q253" s="42"/>
      <c r="R253" s="41"/>
      <c r="S253" s="18"/>
      <c r="T253" s="42"/>
      <c r="U253" s="42"/>
      <c r="V253" s="18"/>
      <c r="W253" s="18"/>
      <c r="X253" s="42"/>
      <c r="Y253" s="42"/>
      <c r="Z253" s="41"/>
    </row>
    <row r="254" spans="1:26">
      <c r="A254" s="12"/>
      <c r="B254" s="44" t="s">
        <v>603</v>
      </c>
      <c r="C254" s="38"/>
      <c r="D254" s="45" t="s">
        <v>604</v>
      </c>
      <c r="E254" s="45"/>
      <c r="F254" s="62" t="s">
        <v>362</v>
      </c>
      <c r="G254" s="38"/>
      <c r="H254" s="45" t="s">
        <v>605</v>
      </c>
      <c r="I254" s="45"/>
      <c r="J254" s="62" t="s">
        <v>362</v>
      </c>
      <c r="K254" s="38"/>
      <c r="L254" s="45" t="s">
        <v>344</v>
      </c>
      <c r="M254" s="45"/>
      <c r="N254" s="38"/>
      <c r="O254" s="38"/>
      <c r="P254" s="45" t="s">
        <v>478</v>
      </c>
      <c r="Q254" s="45"/>
      <c r="R254" s="62" t="s">
        <v>362</v>
      </c>
      <c r="S254" s="38"/>
      <c r="T254" s="45" t="s">
        <v>344</v>
      </c>
      <c r="U254" s="45"/>
      <c r="V254" s="38"/>
      <c r="W254" s="38"/>
      <c r="X254" s="45" t="s">
        <v>344</v>
      </c>
      <c r="Y254" s="45"/>
      <c r="Z254" s="38"/>
    </row>
    <row r="255" spans="1:26">
      <c r="A255" s="12"/>
      <c r="B255" s="44"/>
      <c r="C255" s="38"/>
      <c r="D255" s="45"/>
      <c r="E255" s="45"/>
      <c r="F255" s="62"/>
      <c r="G255" s="38"/>
      <c r="H255" s="45"/>
      <c r="I255" s="45"/>
      <c r="J255" s="62"/>
      <c r="K255" s="38"/>
      <c r="L255" s="45"/>
      <c r="M255" s="45"/>
      <c r="N255" s="38"/>
      <c r="O255" s="38"/>
      <c r="P255" s="45"/>
      <c r="Q255" s="45"/>
      <c r="R255" s="62"/>
      <c r="S255" s="38"/>
      <c r="T255" s="45"/>
      <c r="U255" s="45"/>
      <c r="V255" s="38"/>
      <c r="W255" s="38"/>
      <c r="X255" s="45"/>
      <c r="Y255" s="45"/>
      <c r="Z255" s="38"/>
    </row>
    <row r="256" spans="1:26">
      <c r="A256" s="12"/>
      <c r="B256" s="40" t="s">
        <v>471</v>
      </c>
      <c r="C256" s="18"/>
      <c r="D256" s="43">
        <v>10461</v>
      </c>
      <c r="E256" s="43"/>
      <c r="F256" s="18"/>
      <c r="G256" s="18"/>
      <c r="H256" s="42" t="s">
        <v>372</v>
      </c>
      <c r="I256" s="42"/>
      <c r="J256" s="41" t="s">
        <v>362</v>
      </c>
      <c r="K256" s="18"/>
      <c r="L256" s="43">
        <v>14654</v>
      </c>
      <c r="M256" s="43"/>
      <c r="N256" s="18"/>
      <c r="O256" s="18"/>
      <c r="P256" s="43">
        <v>15913</v>
      </c>
      <c r="Q256" s="43"/>
      <c r="R256" s="18"/>
      <c r="S256" s="18"/>
      <c r="T256" s="43">
        <v>9314</v>
      </c>
      <c r="U256" s="43"/>
      <c r="V256" s="18"/>
      <c r="W256" s="18"/>
      <c r="X256" s="43">
        <v>54437</v>
      </c>
      <c r="Y256" s="43"/>
      <c r="Z256" s="18"/>
    </row>
    <row r="257" spans="1:38" ht="15.75" thickBot="1">
      <c r="A257" s="12"/>
      <c r="B257" s="40"/>
      <c r="C257" s="18"/>
      <c r="D257" s="61"/>
      <c r="E257" s="61"/>
      <c r="F257" s="60"/>
      <c r="G257" s="18"/>
      <c r="H257" s="59"/>
      <c r="I257" s="59"/>
      <c r="J257" s="83"/>
      <c r="K257" s="18"/>
      <c r="L257" s="61"/>
      <c r="M257" s="61"/>
      <c r="N257" s="60"/>
      <c r="O257" s="18"/>
      <c r="P257" s="61"/>
      <c r="Q257" s="61"/>
      <c r="R257" s="60"/>
      <c r="S257" s="18"/>
      <c r="T257" s="61"/>
      <c r="U257" s="61"/>
      <c r="V257" s="60"/>
      <c r="W257" s="18"/>
      <c r="X257" s="61"/>
      <c r="Y257" s="61"/>
      <c r="Z257" s="60"/>
    </row>
    <row r="258" spans="1:38">
      <c r="A258" s="12"/>
      <c r="B258" s="44" t="s">
        <v>113</v>
      </c>
      <c r="C258" s="38"/>
      <c r="D258" s="63" t="s">
        <v>343</v>
      </c>
      <c r="E258" s="65" t="s">
        <v>606</v>
      </c>
      <c r="F258" s="63" t="s">
        <v>362</v>
      </c>
      <c r="G258" s="38"/>
      <c r="H258" s="63" t="s">
        <v>343</v>
      </c>
      <c r="I258" s="68">
        <v>91290</v>
      </c>
      <c r="J258" s="39"/>
      <c r="K258" s="38"/>
      <c r="L258" s="63" t="s">
        <v>343</v>
      </c>
      <c r="M258" s="65" t="s">
        <v>607</v>
      </c>
      <c r="N258" s="63" t="s">
        <v>362</v>
      </c>
      <c r="O258" s="38"/>
      <c r="P258" s="63" t="s">
        <v>343</v>
      </c>
      <c r="Q258" s="65" t="s">
        <v>608</v>
      </c>
      <c r="R258" s="63" t="s">
        <v>362</v>
      </c>
      <c r="S258" s="38"/>
      <c r="T258" s="63" t="s">
        <v>343</v>
      </c>
      <c r="U258" s="68">
        <v>39817</v>
      </c>
      <c r="V258" s="39"/>
      <c r="W258" s="38"/>
      <c r="X258" s="63" t="s">
        <v>343</v>
      </c>
      <c r="Y258" s="68">
        <v>100402</v>
      </c>
      <c r="Z258" s="39"/>
    </row>
    <row r="259" spans="1:38" ht="15.75" thickBot="1">
      <c r="A259" s="12"/>
      <c r="B259" s="44"/>
      <c r="C259" s="38"/>
      <c r="D259" s="64"/>
      <c r="E259" s="66"/>
      <c r="F259" s="64"/>
      <c r="G259" s="38"/>
      <c r="H259" s="64"/>
      <c r="I259" s="69"/>
      <c r="J259" s="67"/>
      <c r="K259" s="38"/>
      <c r="L259" s="64"/>
      <c r="M259" s="66"/>
      <c r="N259" s="64"/>
      <c r="O259" s="38"/>
      <c r="P259" s="64"/>
      <c r="Q259" s="66"/>
      <c r="R259" s="64"/>
      <c r="S259" s="38"/>
      <c r="T259" s="64"/>
      <c r="U259" s="69"/>
      <c r="V259" s="67"/>
      <c r="W259" s="38"/>
      <c r="X259" s="64"/>
      <c r="Y259" s="69"/>
      <c r="Z259" s="67"/>
    </row>
    <row r="260" spans="1:38" ht="15.75" thickTop="1">
      <c r="A260" s="12" t="s">
        <v>1224</v>
      </c>
      <c r="B260" s="18" t="s">
        <v>610</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c r="AI260" s="18"/>
      <c r="AJ260" s="18"/>
      <c r="AK260" s="18"/>
      <c r="AL260" s="18"/>
    </row>
    <row r="261" spans="1:38">
      <c r="A261" s="12"/>
      <c r="B261" s="34"/>
      <c r="C261" s="34"/>
      <c r="D261" s="34"/>
      <c r="E261" s="34"/>
      <c r="F261" s="34"/>
      <c r="G261" s="34"/>
      <c r="H261" s="34"/>
      <c r="I261" s="34"/>
      <c r="J261" s="34"/>
    </row>
    <row r="262" spans="1:38">
      <c r="A262" s="12"/>
      <c r="B262" s="13"/>
      <c r="C262" s="13"/>
      <c r="D262" s="13"/>
      <c r="E262" s="13"/>
      <c r="F262" s="13"/>
      <c r="G262" s="13"/>
      <c r="H262" s="13"/>
      <c r="I262" s="13"/>
      <c r="J262" s="13"/>
    </row>
    <row r="263" spans="1:38" ht="15.75" thickBot="1">
      <c r="A263" s="12"/>
      <c r="B263" s="11"/>
      <c r="C263" s="11"/>
      <c r="D263" s="36" t="s">
        <v>611</v>
      </c>
      <c r="E263" s="36"/>
      <c r="F263" s="36"/>
      <c r="G263" s="36"/>
      <c r="H263" s="36"/>
      <c r="I263" s="36"/>
      <c r="J263" s="36"/>
    </row>
    <row r="264" spans="1:38" ht="15.75" thickBot="1">
      <c r="A264" s="12"/>
      <c r="B264" s="104" t="s">
        <v>612</v>
      </c>
      <c r="C264" s="11"/>
      <c r="D264" s="37">
        <v>2014</v>
      </c>
      <c r="E264" s="37"/>
      <c r="F264" s="37"/>
      <c r="G264" s="11"/>
      <c r="H264" s="37">
        <v>2013</v>
      </c>
      <c r="I264" s="37"/>
      <c r="J264" s="37"/>
    </row>
    <row r="265" spans="1:38">
      <c r="A265" s="12"/>
      <c r="B265" s="105" t="s">
        <v>613</v>
      </c>
      <c r="C265" s="38"/>
      <c r="D265" s="63" t="s">
        <v>343</v>
      </c>
      <c r="E265" s="68">
        <v>628787</v>
      </c>
      <c r="F265" s="39"/>
      <c r="G265" s="38"/>
      <c r="H265" s="63" t="s">
        <v>343</v>
      </c>
      <c r="I265" s="68">
        <v>189243</v>
      </c>
      <c r="J265" s="39"/>
    </row>
    <row r="266" spans="1:38">
      <c r="A266" s="12"/>
      <c r="B266" s="44"/>
      <c r="C266" s="38"/>
      <c r="D266" s="62"/>
      <c r="E266" s="46"/>
      <c r="F266" s="38"/>
      <c r="G266" s="38"/>
      <c r="H266" s="62"/>
      <c r="I266" s="46"/>
      <c r="J266" s="38"/>
    </row>
    <row r="267" spans="1:38">
      <c r="A267" s="12"/>
      <c r="B267" s="40" t="s">
        <v>614</v>
      </c>
      <c r="C267" s="18"/>
      <c r="D267" s="43">
        <v>2977089</v>
      </c>
      <c r="E267" s="43"/>
      <c r="F267" s="18"/>
      <c r="G267" s="18"/>
      <c r="H267" s="43">
        <v>2861028</v>
      </c>
      <c r="I267" s="43"/>
      <c r="J267" s="18"/>
    </row>
    <row r="268" spans="1:38">
      <c r="A268" s="12"/>
      <c r="B268" s="40"/>
      <c r="C268" s="18"/>
      <c r="D268" s="43"/>
      <c r="E268" s="43"/>
      <c r="F268" s="18"/>
      <c r="G268" s="18"/>
      <c r="H268" s="43"/>
      <c r="I268" s="43"/>
      <c r="J268" s="18"/>
    </row>
    <row r="269" spans="1:38">
      <c r="A269" s="12"/>
      <c r="B269" s="44" t="s">
        <v>615</v>
      </c>
      <c r="C269" s="38"/>
      <c r="D269" s="46">
        <v>149756</v>
      </c>
      <c r="E269" s="46"/>
      <c r="F269" s="38"/>
      <c r="G269" s="38"/>
      <c r="H269" s="46">
        <v>453055</v>
      </c>
      <c r="I269" s="46"/>
      <c r="J269" s="38"/>
    </row>
    <row r="270" spans="1:38" ht="15.75" thickBot="1">
      <c r="A270" s="12"/>
      <c r="B270" s="44"/>
      <c r="C270" s="38"/>
      <c r="D270" s="49"/>
      <c r="E270" s="49"/>
      <c r="F270" s="48"/>
      <c r="G270" s="38"/>
      <c r="H270" s="49"/>
      <c r="I270" s="49"/>
      <c r="J270" s="48"/>
    </row>
    <row r="271" spans="1:38">
      <c r="A271" s="12"/>
      <c r="B271" s="40" t="s">
        <v>113</v>
      </c>
      <c r="C271" s="18"/>
      <c r="D271" s="50" t="s">
        <v>343</v>
      </c>
      <c r="E271" s="56">
        <v>3755632</v>
      </c>
      <c r="F271" s="54"/>
      <c r="G271" s="18"/>
      <c r="H271" s="50" t="s">
        <v>343</v>
      </c>
      <c r="I271" s="56">
        <v>3503326</v>
      </c>
      <c r="J271" s="54"/>
    </row>
    <row r="272" spans="1:38" ht="15.75" thickBot="1">
      <c r="A272" s="12"/>
      <c r="B272" s="40"/>
      <c r="C272" s="18"/>
      <c r="D272" s="51"/>
      <c r="E272" s="57"/>
      <c r="F272" s="55"/>
      <c r="G272" s="18"/>
      <c r="H272" s="51"/>
      <c r="I272" s="57"/>
      <c r="J272" s="55"/>
    </row>
    <row r="273" spans="1:38" ht="15.75" thickTop="1">
      <c r="A273" s="12"/>
      <c r="B273" s="13"/>
      <c r="C273" s="13"/>
    </row>
    <row r="274" spans="1:38" ht="90">
      <c r="A274" s="12"/>
      <c r="B274" s="77" t="s">
        <v>375</v>
      </c>
      <c r="C274" s="78" t="s">
        <v>616</v>
      </c>
    </row>
    <row r="275" spans="1:38">
      <c r="A275" s="12" t="s">
        <v>1225</v>
      </c>
      <c r="B275" s="18" t="s">
        <v>618</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c r="AE275" s="18"/>
      <c r="AF275" s="18"/>
      <c r="AG275" s="18"/>
      <c r="AH275" s="18"/>
      <c r="AI275" s="18"/>
      <c r="AJ275" s="18"/>
      <c r="AK275" s="18"/>
      <c r="AL275" s="18"/>
    </row>
    <row r="276" spans="1:38">
      <c r="A276" s="12"/>
      <c r="B276" s="34"/>
      <c r="C276" s="34"/>
      <c r="D276" s="34"/>
      <c r="E276" s="34"/>
      <c r="F276" s="34"/>
      <c r="G276" s="34"/>
      <c r="H276" s="34"/>
      <c r="I276" s="34"/>
      <c r="J276" s="34"/>
      <c r="K276" s="34"/>
      <c r="L276" s="34"/>
      <c r="M276" s="34"/>
      <c r="N276" s="34"/>
      <c r="O276" s="34"/>
      <c r="P276" s="34"/>
      <c r="Q276" s="34"/>
      <c r="R276" s="34"/>
    </row>
    <row r="277" spans="1:38">
      <c r="A277" s="12"/>
      <c r="B277" s="13"/>
      <c r="C277" s="13"/>
      <c r="D277" s="13"/>
      <c r="E277" s="13"/>
      <c r="F277" s="13"/>
      <c r="G277" s="13"/>
      <c r="H277" s="13"/>
      <c r="I277" s="13"/>
      <c r="J277" s="13"/>
      <c r="K277" s="13"/>
      <c r="L277" s="13"/>
      <c r="M277" s="13"/>
      <c r="N277" s="13"/>
      <c r="O277" s="13"/>
      <c r="P277" s="13"/>
      <c r="Q277" s="13"/>
      <c r="R277" s="13"/>
    </row>
    <row r="278" spans="1:38" ht="15.75" thickBot="1">
      <c r="A278" s="12"/>
      <c r="B278" s="11"/>
      <c r="C278" s="11"/>
      <c r="D278" s="108" t="s">
        <v>357</v>
      </c>
      <c r="E278" s="108"/>
      <c r="F278" s="108"/>
      <c r="G278" s="108"/>
      <c r="H278" s="108"/>
      <c r="I278" s="108"/>
      <c r="J278" s="108"/>
      <c r="K278" s="108"/>
      <c r="L278" s="108"/>
      <c r="M278" s="108"/>
      <c r="N278" s="108"/>
      <c r="O278" s="108"/>
      <c r="P278" s="108"/>
      <c r="Q278" s="108"/>
      <c r="R278" s="108"/>
    </row>
    <row r="279" spans="1:38" ht="15.75" thickBot="1">
      <c r="A279" s="12"/>
      <c r="B279" s="11"/>
      <c r="C279" s="11"/>
      <c r="D279" s="37">
        <v>2014</v>
      </c>
      <c r="E279" s="37"/>
      <c r="F279" s="37"/>
      <c r="G279" s="37"/>
      <c r="H279" s="37"/>
      <c r="I279" s="37"/>
      <c r="J279" s="37"/>
      <c r="K279" s="11"/>
      <c r="L279" s="37">
        <v>2013</v>
      </c>
      <c r="M279" s="37"/>
      <c r="N279" s="37"/>
      <c r="O279" s="37"/>
      <c r="P279" s="37"/>
      <c r="Q279" s="37"/>
      <c r="R279" s="37"/>
    </row>
    <row r="280" spans="1:38">
      <c r="A280" s="12"/>
      <c r="B280" s="18"/>
      <c r="C280" s="18"/>
      <c r="D280" s="91" t="s">
        <v>619</v>
      </c>
      <c r="E280" s="91"/>
      <c r="F280" s="91"/>
      <c r="G280" s="54"/>
      <c r="H280" s="91" t="s">
        <v>623</v>
      </c>
      <c r="I280" s="91"/>
      <c r="J280" s="91"/>
      <c r="K280" s="18"/>
      <c r="L280" s="91" t="s">
        <v>619</v>
      </c>
      <c r="M280" s="91"/>
      <c r="N280" s="91"/>
      <c r="O280" s="54"/>
      <c r="P280" s="91" t="s">
        <v>623</v>
      </c>
      <c r="Q280" s="91"/>
      <c r="R280" s="91"/>
    </row>
    <row r="281" spans="1:38">
      <c r="A281" s="12"/>
      <c r="B281" s="18"/>
      <c r="C281" s="18"/>
      <c r="D281" s="90" t="s">
        <v>620</v>
      </c>
      <c r="E281" s="90"/>
      <c r="F281" s="90"/>
      <c r="G281" s="18"/>
      <c r="H281" s="90"/>
      <c r="I281" s="90"/>
      <c r="J281" s="90"/>
      <c r="K281" s="18"/>
      <c r="L281" s="90" t="s">
        <v>620</v>
      </c>
      <c r="M281" s="90"/>
      <c r="N281" s="90"/>
      <c r="O281" s="18"/>
      <c r="P281" s="109"/>
      <c r="Q281" s="109"/>
      <c r="R281" s="109"/>
    </row>
    <row r="282" spans="1:38">
      <c r="A282" s="12"/>
      <c r="B282" s="18"/>
      <c r="C282" s="18"/>
      <c r="D282" s="90" t="s">
        <v>621</v>
      </c>
      <c r="E282" s="90"/>
      <c r="F282" s="90"/>
      <c r="G282" s="18"/>
      <c r="H282" s="90"/>
      <c r="I282" s="90"/>
      <c r="J282" s="90"/>
      <c r="K282" s="18"/>
      <c r="L282" s="90" t="s">
        <v>621</v>
      </c>
      <c r="M282" s="90"/>
      <c r="N282" s="90"/>
      <c r="O282" s="18"/>
      <c r="P282" s="109"/>
      <c r="Q282" s="109"/>
      <c r="R282" s="109"/>
    </row>
    <row r="283" spans="1:38" ht="15.75" thickBot="1">
      <c r="A283" s="12"/>
      <c r="B283" s="18"/>
      <c r="C283" s="18"/>
      <c r="D283" s="36" t="s">
        <v>622</v>
      </c>
      <c r="E283" s="36"/>
      <c r="F283" s="36"/>
      <c r="G283" s="18"/>
      <c r="H283" s="36"/>
      <c r="I283" s="36"/>
      <c r="J283" s="36"/>
      <c r="K283" s="18"/>
      <c r="L283" s="36" t="s">
        <v>622</v>
      </c>
      <c r="M283" s="36"/>
      <c r="N283" s="36"/>
      <c r="O283" s="18"/>
      <c r="P283" s="36"/>
      <c r="Q283" s="36"/>
      <c r="R283" s="36"/>
    </row>
    <row r="284" spans="1:38">
      <c r="A284" s="12"/>
      <c r="B284" s="33" t="s">
        <v>624</v>
      </c>
      <c r="C284" s="26"/>
      <c r="D284" s="71" t="s">
        <v>343</v>
      </c>
      <c r="E284" s="79" t="s">
        <v>625</v>
      </c>
      <c r="F284" s="71" t="s">
        <v>362</v>
      </c>
      <c r="G284" s="26"/>
      <c r="H284" s="71" t="s">
        <v>343</v>
      </c>
      <c r="I284" s="79" t="s">
        <v>626</v>
      </c>
      <c r="J284" s="71" t="s">
        <v>362</v>
      </c>
      <c r="K284" s="26"/>
      <c r="L284" s="33" t="s">
        <v>343</v>
      </c>
      <c r="M284" s="30" t="s">
        <v>627</v>
      </c>
      <c r="N284" s="33" t="s">
        <v>362</v>
      </c>
      <c r="O284" s="26"/>
      <c r="P284" s="33" t="s">
        <v>343</v>
      </c>
      <c r="Q284" s="30" t="s">
        <v>628</v>
      </c>
      <c r="R284" s="33" t="s">
        <v>362</v>
      </c>
    </row>
    <row r="285" spans="1:38">
      <c r="A285" s="12"/>
      <c r="B285" s="41" t="s">
        <v>629</v>
      </c>
      <c r="C285" s="18"/>
      <c r="D285" s="42" t="s">
        <v>344</v>
      </c>
      <c r="E285" s="42"/>
      <c r="F285" s="18"/>
      <c r="G285" s="18"/>
      <c r="H285" s="43">
        <v>57889</v>
      </c>
      <c r="I285" s="43"/>
      <c r="J285" s="18"/>
      <c r="K285" s="18"/>
      <c r="L285" s="42" t="s">
        <v>344</v>
      </c>
      <c r="M285" s="42"/>
      <c r="N285" s="18"/>
      <c r="O285" s="18"/>
      <c r="P285" s="43">
        <v>40695</v>
      </c>
      <c r="Q285" s="43"/>
      <c r="R285" s="18"/>
    </row>
    <row r="286" spans="1:38">
      <c r="A286" s="12"/>
      <c r="B286" s="41"/>
      <c r="C286" s="18"/>
      <c r="D286" s="42"/>
      <c r="E286" s="42"/>
      <c r="F286" s="18"/>
      <c r="G286" s="18"/>
      <c r="H286" s="43"/>
      <c r="I286" s="43"/>
      <c r="J286" s="18"/>
      <c r="K286" s="18"/>
      <c r="L286" s="42"/>
      <c r="M286" s="42"/>
      <c r="N286" s="18"/>
      <c r="O286" s="18"/>
      <c r="P286" s="43"/>
      <c r="Q286" s="43"/>
      <c r="R286" s="18"/>
    </row>
    <row r="287" spans="1:38">
      <c r="A287" s="12"/>
      <c r="B287" s="62" t="s">
        <v>630</v>
      </c>
      <c r="C287" s="38"/>
      <c r="D287" s="46">
        <v>3450</v>
      </c>
      <c r="E287" s="46"/>
      <c r="F287" s="38"/>
      <c r="G287" s="38"/>
      <c r="H287" s="45" t="s">
        <v>344</v>
      </c>
      <c r="I287" s="45"/>
      <c r="J287" s="38"/>
      <c r="K287" s="38"/>
      <c r="L287" s="46">
        <v>3433</v>
      </c>
      <c r="M287" s="46"/>
      <c r="N287" s="38"/>
      <c r="O287" s="38"/>
      <c r="P287" s="45" t="s">
        <v>344</v>
      </c>
      <c r="Q287" s="45"/>
      <c r="R287" s="38"/>
    </row>
    <row r="288" spans="1:38">
      <c r="A288" s="12"/>
      <c r="B288" s="62"/>
      <c r="C288" s="38"/>
      <c r="D288" s="46"/>
      <c r="E288" s="46"/>
      <c r="F288" s="38"/>
      <c r="G288" s="38"/>
      <c r="H288" s="45"/>
      <c r="I288" s="45"/>
      <c r="J288" s="38"/>
      <c r="K288" s="38"/>
      <c r="L288" s="46"/>
      <c r="M288" s="46"/>
      <c r="N288" s="38"/>
      <c r="O288" s="38"/>
      <c r="P288" s="45"/>
      <c r="Q288" s="45"/>
      <c r="R288" s="38"/>
    </row>
    <row r="289" spans="1:18">
      <c r="A289" s="12"/>
      <c r="B289" s="28" t="s">
        <v>359</v>
      </c>
      <c r="C289" s="11"/>
      <c r="D289" s="42" t="s">
        <v>631</v>
      </c>
      <c r="E289" s="42"/>
      <c r="F289" s="28" t="s">
        <v>362</v>
      </c>
      <c r="G289" s="11"/>
      <c r="H289" s="42" t="s">
        <v>632</v>
      </c>
      <c r="I289" s="42"/>
      <c r="J289" s="28" t="s">
        <v>362</v>
      </c>
      <c r="K289" s="11"/>
      <c r="L289" s="42" t="s">
        <v>633</v>
      </c>
      <c r="M289" s="42"/>
      <c r="N289" s="28" t="s">
        <v>362</v>
      </c>
      <c r="O289" s="11"/>
      <c r="P289" s="42" t="s">
        <v>634</v>
      </c>
      <c r="Q289" s="42"/>
      <c r="R289" s="28" t="s">
        <v>362</v>
      </c>
    </row>
    <row r="290" spans="1:18">
      <c r="A290" s="12"/>
      <c r="B290" s="62" t="s">
        <v>635</v>
      </c>
      <c r="C290" s="38"/>
      <c r="D290" s="46">
        <v>17188</v>
      </c>
      <c r="E290" s="46"/>
      <c r="F290" s="38"/>
      <c r="G290" s="38"/>
      <c r="H290" s="46">
        <v>3606</v>
      </c>
      <c r="I290" s="46"/>
      <c r="J290" s="38"/>
      <c r="K290" s="38"/>
      <c r="L290" s="46">
        <v>42836</v>
      </c>
      <c r="M290" s="46"/>
      <c r="N290" s="38"/>
      <c r="O290" s="38"/>
      <c r="P290" s="46">
        <v>8943</v>
      </c>
      <c r="Q290" s="46"/>
      <c r="R290" s="38"/>
    </row>
    <row r="291" spans="1:18">
      <c r="A291" s="12"/>
      <c r="B291" s="62"/>
      <c r="C291" s="38"/>
      <c r="D291" s="46"/>
      <c r="E291" s="46"/>
      <c r="F291" s="38"/>
      <c r="G291" s="38"/>
      <c r="H291" s="46"/>
      <c r="I291" s="46"/>
      <c r="J291" s="38"/>
      <c r="K291" s="38"/>
      <c r="L291" s="46"/>
      <c r="M291" s="46"/>
      <c r="N291" s="38"/>
      <c r="O291" s="38"/>
      <c r="P291" s="46"/>
      <c r="Q291" s="46"/>
      <c r="R291" s="38"/>
    </row>
    <row r="292" spans="1:18">
      <c r="A292" s="12"/>
      <c r="B292" s="41" t="s">
        <v>636</v>
      </c>
      <c r="C292" s="18"/>
      <c r="D292" s="42" t="s">
        <v>637</v>
      </c>
      <c r="E292" s="42"/>
      <c r="F292" s="41" t="s">
        <v>362</v>
      </c>
      <c r="G292" s="18"/>
      <c r="H292" s="42" t="s">
        <v>344</v>
      </c>
      <c r="I292" s="42"/>
      <c r="J292" s="18"/>
      <c r="K292" s="18"/>
      <c r="L292" s="42" t="s">
        <v>638</v>
      </c>
      <c r="M292" s="42"/>
      <c r="N292" s="41" t="s">
        <v>362</v>
      </c>
      <c r="O292" s="18"/>
      <c r="P292" s="42" t="s">
        <v>344</v>
      </c>
      <c r="Q292" s="42"/>
      <c r="R292" s="18"/>
    </row>
    <row r="293" spans="1:18">
      <c r="A293" s="12"/>
      <c r="B293" s="41"/>
      <c r="C293" s="18"/>
      <c r="D293" s="42"/>
      <c r="E293" s="42"/>
      <c r="F293" s="41"/>
      <c r="G293" s="18"/>
      <c r="H293" s="42"/>
      <c r="I293" s="42"/>
      <c r="J293" s="18"/>
      <c r="K293" s="18"/>
      <c r="L293" s="42"/>
      <c r="M293" s="42"/>
      <c r="N293" s="41"/>
      <c r="O293" s="18"/>
      <c r="P293" s="42"/>
      <c r="Q293" s="42"/>
      <c r="R293" s="18"/>
    </row>
    <row r="294" spans="1:18">
      <c r="A294" s="12"/>
      <c r="B294" s="62" t="s">
        <v>639</v>
      </c>
      <c r="C294" s="38"/>
      <c r="D294" s="46">
        <v>39154</v>
      </c>
      <c r="E294" s="46"/>
      <c r="F294" s="38"/>
      <c r="G294" s="38"/>
      <c r="H294" s="45" t="s">
        <v>640</v>
      </c>
      <c r="I294" s="45"/>
      <c r="J294" s="62" t="s">
        <v>362</v>
      </c>
      <c r="K294" s="38"/>
      <c r="L294" s="46">
        <v>8853</v>
      </c>
      <c r="M294" s="46"/>
      <c r="N294" s="38"/>
      <c r="O294" s="38"/>
      <c r="P294" s="45" t="s">
        <v>641</v>
      </c>
      <c r="Q294" s="45"/>
      <c r="R294" s="62" t="s">
        <v>362</v>
      </c>
    </row>
    <row r="295" spans="1:18" ht="15.75" thickBot="1">
      <c r="A295" s="12"/>
      <c r="B295" s="62"/>
      <c r="C295" s="38"/>
      <c r="D295" s="49"/>
      <c r="E295" s="49"/>
      <c r="F295" s="48"/>
      <c r="G295" s="38"/>
      <c r="H295" s="47"/>
      <c r="I295" s="47"/>
      <c r="J295" s="101"/>
      <c r="K295" s="38"/>
      <c r="L295" s="49"/>
      <c r="M295" s="49"/>
      <c r="N295" s="48"/>
      <c r="O295" s="38"/>
      <c r="P295" s="47"/>
      <c r="Q295" s="47"/>
      <c r="R295" s="101"/>
    </row>
    <row r="296" spans="1:18" ht="15.75" thickBot="1">
      <c r="A296" s="12"/>
      <c r="B296" s="28" t="s">
        <v>642</v>
      </c>
      <c r="C296" s="11"/>
      <c r="D296" s="106" t="s">
        <v>343</v>
      </c>
      <c r="E296" s="107" t="s">
        <v>643</v>
      </c>
      <c r="F296" s="106" t="s">
        <v>362</v>
      </c>
      <c r="G296" s="11"/>
      <c r="H296" s="106" t="s">
        <v>343</v>
      </c>
      <c r="I296" s="107" t="s">
        <v>644</v>
      </c>
      <c r="J296" s="106" t="s">
        <v>362</v>
      </c>
      <c r="K296" s="11"/>
      <c r="L296" s="106" t="s">
        <v>343</v>
      </c>
      <c r="M296" s="107" t="s">
        <v>625</v>
      </c>
      <c r="N296" s="106" t="s">
        <v>362</v>
      </c>
      <c r="O296" s="11"/>
      <c r="P296" s="106" t="s">
        <v>343</v>
      </c>
      <c r="Q296" s="107" t="s">
        <v>626</v>
      </c>
      <c r="R296" s="106" t="s">
        <v>362</v>
      </c>
    </row>
    <row r="297" spans="1:18" ht="15.75" thickTop="1">
      <c r="A297" s="12"/>
      <c r="B297" s="13"/>
      <c r="C297" s="13"/>
    </row>
    <row r="298" spans="1:18" ht="67.5">
      <c r="A298" s="12"/>
      <c r="B298" s="77" t="s">
        <v>375</v>
      </c>
      <c r="C298" s="78" t="s">
        <v>1226</v>
      </c>
    </row>
  </sheetData>
  <mergeCells count="2243">
    <mergeCell ref="A240:A259"/>
    <mergeCell ref="B240:AL240"/>
    <mergeCell ref="A260:A274"/>
    <mergeCell ref="B260:AL260"/>
    <mergeCell ref="A275:A298"/>
    <mergeCell ref="B275:AL275"/>
    <mergeCell ref="B157:AL157"/>
    <mergeCell ref="A182:A203"/>
    <mergeCell ref="B182:AL182"/>
    <mergeCell ref="A204:A239"/>
    <mergeCell ref="B204:AL204"/>
    <mergeCell ref="B220:AL220"/>
    <mergeCell ref="R294:R295"/>
    <mergeCell ref="A1:A2"/>
    <mergeCell ref="B1:AL1"/>
    <mergeCell ref="B2:AL2"/>
    <mergeCell ref="B3:AL3"/>
    <mergeCell ref="A4:A181"/>
    <mergeCell ref="B4:AL4"/>
    <mergeCell ref="B33:AL33"/>
    <mergeCell ref="B90:AL90"/>
    <mergeCell ref="B99:AL99"/>
    <mergeCell ref="J294:J295"/>
    <mergeCell ref="K294:K295"/>
    <mergeCell ref="L294:M295"/>
    <mergeCell ref="N294:N295"/>
    <mergeCell ref="O294:O295"/>
    <mergeCell ref="P294:Q295"/>
    <mergeCell ref="N292:N293"/>
    <mergeCell ref="O292:O293"/>
    <mergeCell ref="P292:Q293"/>
    <mergeCell ref="R292:R293"/>
    <mergeCell ref="B294:B295"/>
    <mergeCell ref="C294:C295"/>
    <mergeCell ref="D294:E295"/>
    <mergeCell ref="F294:F295"/>
    <mergeCell ref="G294:G295"/>
    <mergeCell ref="H294:I295"/>
    <mergeCell ref="R290:R291"/>
    <mergeCell ref="B292:B293"/>
    <mergeCell ref="C292:C293"/>
    <mergeCell ref="D292:E293"/>
    <mergeCell ref="F292:F293"/>
    <mergeCell ref="G292:G293"/>
    <mergeCell ref="H292:I293"/>
    <mergeCell ref="J292:J293"/>
    <mergeCell ref="K292:K293"/>
    <mergeCell ref="L292:M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P287:Q288"/>
    <mergeCell ref="R287:R288"/>
    <mergeCell ref="D289:E289"/>
    <mergeCell ref="H289:I289"/>
    <mergeCell ref="L289:M289"/>
    <mergeCell ref="P289:Q289"/>
    <mergeCell ref="H287:I288"/>
    <mergeCell ref="J287:J288"/>
    <mergeCell ref="K287:K288"/>
    <mergeCell ref="L287:M288"/>
    <mergeCell ref="N287:N288"/>
    <mergeCell ref="O287:O288"/>
    <mergeCell ref="L285:M286"/>
    <mergeCell ref="N285:N286"/>
    <mergeCell ref="O285:O286"/>
    <mergeCell ref="P285:Q286"/>
    <mergeCell ref="R285:R286"/>
    <mergeCell ref="B287:B288"/>
    <mergeCell ref="C287:C288"/>
    <mergeCell ref="D287:E288"/>
    <mergeCell ref="F287:F288"/>
    <mergeCell ref="G287:G288"/>
    <mergeCell ref="O280:O283"/>
    <mergeCell ref="P280:R283"/>
    <mergeCell ref="B285:B286"/>
    <mergeCell ref="C285:C286"/>
    <mergeCell ref="D285:E286"/>
    <mergeCell ref="F285:F286"/>
    <mergeCell ref="G285:G286"/>
    <mergeCell ref="H285:I286"/>
    <mergeCell ref="J285:J286"/>
    <mergeCell ref="K285:K286"/>
    <mergeCell ref="G280:G283"/>
    <mergeCell ref="H280:J283"/>
    <mergeCell ref="K280:K283"/>
    <mergeCell ref="L280:N280"/>
    <mergeCell ref="L281:N281"/>
    <mergeCell ref="L282:N282"/>
    <mergeCell ref="L283:N283"/>
    <mergeCell ref="B280:B283"/>
    <mergeCell ref="C280:C283"/>
    <mergeCell ref="D280:F280"/>
    <mergeCell ref="D281:F281"/>
    <mergeCell ref="D282:F282"/>
    <mergeCell ref="D283:F283"/>
    <mergeCell ref="H271:H272"/>
    <mergeCell ref="I271:I272"/>
    <mergeCell ref="J271:J272"/>
    <mergeCell ref="B276:R276"/>
    <mergeCell ref="D278:R278"/>
    <mergeCell ref="D279:J279"/>
    <mergeCell ref="L279:R279"/>
    <mergeCell ref="B271:B272"/>
    <mergeCell ref="C271:C272"/>
    <mergeCell ref="D271:D272"/>
    <mergeCell ref="E271:E272"/>
    <mergeCell ref="F271:F272"/>
    <mergeCell ref="G271:G272"/>
    <mergeCell ref="J267:J268"/>
    <mergeCell ref="B269:B270"/>
    <mergeCell ref="C269:C270"/>
    <mergeCell ref="D269:E270"/>
    <mergeCell ref="F269:F270"/>
    <mergeCell ref="G269:G270"/>
    <mergeCell ref="H269:I270"/>
    <mergeCell ref="J269:J270"/>
    <mergeCell ref="G265:G266"/>
    <mergeCell ref="H265:H266"/>
    <mergeCell ref="I265:I266"/>
    <mergeCell ref="J265:J266"/>
    <mergeCell ref="B267:B268"/>
    <mergeCell ref="C267:C268"/>
    <mergeCell ref="D267:E268"/>
    <mergeCell ref="F267:F268"/>
    <mergeCell ref="G267:G268"/>
    <mergeCell ref="H267:I268"/>
    <mergeCell ref="Z258:Z259"/>
    <mergeCell ref="B261:J261"/>
    <mergeCell ref="D263:J263"/>
    <mergeCell ref="D264:F264"/>
    <mergeCell ref="H264:J264"/>
    <mergeCell ref="B265:B266"/>
    <mergeCell ref="C265:C266"/>
    <mergeCell ref="D265:D266"/>
    <mergeCell ref="E265:E266"/>
    <mergeCell ref="F265:F266"/>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D245:F245"/>
    <mergeCell ref="H245:J245"/>
    <mergeCell ref="L245:N245"/>
    <mergeCell ref="P245:R245"/>
    <mergeCell ref="T245:V245"/>
    <mergeCell ref="X245:Z245"/>
    <mergeCell ref="N236:N237"/>
    <mergeCell ref="B241:Z241"/>
    <mergeCell ref="D243:Z243"/>
    <mergeCell ref="D244:J244"/>
    <mergeCell ref="L244:R244"/>
    <mergeCell ref="T244:Z244"/>
    <mergeCell ref="H236:H237"/>
    <mergeCell ref="I236:I237"/>
    <mergeCell ref="J236:J237"/>
    <mergeCell ref="K236:K237"/>
    <mergeCell ref="L236:L237"/>
    <mergeCell ref="M236:M237"/>
    <mergeCell ref="K234:K235"/>
    <mergeCell ref="L234:L235"/>
    <mergeCell ref="M234:M235"/>
    <mergeCell ref="N234:N235"/>
    <mergeCell ref="B236:B237"/>
    <mergeCell ref="C236:C237"/>
    <mergeCell ref="D236:D237"/>
    <mergeCell ref="E236:E237"/>
    <mergeCell ref="F236:F237"/>
    <mergeCell ref="G236:G237"/>
    <mergeCell ref="D233:N233"/>
    <mergeCell ref="B234:B235"/>
    <mergeCell ref="C234:C235"/>
    <mergeCell ref="D234:D235"/>
    <mergeCell ref="E234:E235"/>
    <mergeCell ref="F234:F235"/>
    <mergeCell ref="G234:G235"/>
    <mergeCell ref="H234:H235"/>
    <mergeCell ref="I234:I235"/>
    <mergeCell ref="J234:J235"/>
    <mergeCell ref="K230:K231"/>
    <mergeCell ref="L230:L231"/>
    <mergeCell ref="M230:M231"/>
    <mergeCell ref="N230:N231"/>
    <mergeCell ref="D232:F232"/>
    <mergeCell ref="H232:J232"/>
    <mergeCell ref="L232:N232"/>
    <mergeCell ref="N228:N229"/>
    <mergeCell ref="B230:B231"/>
    <mergeCell ref="C230:C231"/>
    <mergeCell ref="D230:D231"/>
    <mergeCell ref="E230:E231"/>
    <mergeCell ref="F230:F231"/>
    <mergeCell ref="G230:G231"/>
    <mergeCell ref="H230:H231"/>
    <mergeCell ref="I230:I231"/>
    <mergeCell ref="J230:J231"/>
    <mergeCell ref="N226:N227"/>
    <mergeCell ref="B228:B229"/>
    <mergeCell ref="C228:C229"/>
    <mergeCell ref="D228:E229"/>
    <mergeCell ref="F228:F229"/>
    <mergeCell ref="G228:G229"/>
    <mergeCell ref="H228:I229"/>
    <mergeCell ref="J228:J229"/>
    <mergeCell ref="K228:K229"/>
    <mergeCell ref="L228:M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3:J223"/>
    <mergeCell ref="H224:J224"/>
    <mergeCell ref="K223:K224"/>
    <mergeCell ref="L223:N223"/>
    <mergeCell ref="L224:N224"/>
    <mergeCell ref="D225:N225"/>
    <mergeCell ref="AI216:AI217"/>
    <mergeCell ref="AJ216:AJ217"/>
    <mergeCell ref="AK216:AK217"/>
    <mergeCell ref="AL216:AL217"/>
    <mergeCell ref="B221:N221"/>
    <mergeCell ref="B223:B224"/>
    <mergeCell ref="C223:C224"/>
    <mergeCell ref="D223:F223"/>
    <mergeCell ref="D224:F224"/>
    <mergeCell ref="G223:G224"/>
    <mergeCell ref="AC216:AC217"/>
    <mergeCell ref="AD216:AD217"/>
    <mergeCell ref="AE216:AE217"/>
    <mergeCell ref="AF216:AF217"/>
    <mergeCell ref="AG216:AG217"/>
    <mergeCell ref="AH216:AH217"/>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L214:AL215"/>
    <mergeCell ref="B216:B217"/>
    <mergeCell ref="C216:C217"/>
    <mergeCell ref="D216:D217"/>
    <mergeCell ref="E216:E217"/>
    <mergeCell ref="F216:F217"/>
    <mergeCell ref="G216:G217"/>
    <mergeCell ref="H216:H217"/>
    <mergeCell ref="I216:I217"/>
    <mergeCell ref="J216:J217"/>
    <mergeCell ref="AD214:AD215"/>
    <mergeCell ref="AE214:AE215"/>
    <mergeCell ref="AF214:AG215"/>
    <mergeCell ref="AH214:AH215"/>
    <mergeCell ref="AI214:AI215"/>
    <mergeCell ref="AJ214:AK215"/>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L212:AL213"/>
    <mergeCell ref="B214:B215"/>
    <mergeCell ref="C214:C215"/>
    <mergeCell ref="D214:E215"/>
    <mergeCell ref="F214:F215"/>
    <mergeCell ref="G214:G215"/>
    <mergeCell ref="H214:I215"/>
    <mergeCell ref="J214:J215"/>
    <mergeCell ref="K214:K215"/>
    <mergeCell ref="L214:M215"/>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E209:AE211"/>
    <mergeCell ref="AF209:AH209"/>
    <mergeCell ref="AF210:AH210"/>
    <mergeCell ref="AF211:AH211"/>
    <mergeCell ref="AI209:AI211"/>
    <mergeCell ref="AJ209:AL209"/>
    <mergeCell ref="AJ210:AL210"/>
    <mergeCell ref="AJ211:AL211"/>
    <mergeCell ref="W209:W211"/>
    <mergeCell ref="X209:Z209"/>
    <mergeCell ref="X210:Z210"/>
    <mergeCell ref="X211:Z211"/>
    <mergeCell ref="AA209:AA211"/>
    <mergeCell ref="AB209:AD209"/>
    <mergeCell ref="AB210:AD210"/>
    <mergeCell ref="AB211:AD211"/>
    <mergeCell ref="O209:O211"/>
    <mergeCell ref="P209:R209"/>
    <mergeCell ref="P210:R210"/>
    <mergeCell ref="P211:R211"/>
    <mergeCell ref="S209:S211"/>
    <mergeCell ref="T209:V209"/>
    <mergeCell ref="T210:V210"/>
    <mergeCell ref="T211:V211"/>
    <mergeCell ref="H209:J209"/>
    <mergeCell ref="H210:J210"/>
    <mergeCell ref="H211:J211"/>
    <mergeCell ref="K209:K211"/>
    <mergeCell ref="L209:N209"/>
    <mergeCell ref="L210:N210"/>
    <mergeCell ref="L211:N211"/>
    <mergeCell ref="B209:B211"/>
    <mergeCell ref="C209:C211"/>
    <mergeCell ref="D209:F209"/>
    <mergeCell ref="D210:F210"/>
    <mergeCell ref="D211:F211"/>
    <mergeCell ref="G209:G211"/>
    <mergeCell ref="V202:V203"/>
    <mergeCell ref="W202:W203"/>
    <mergeCell ref="X202:X203"/>
    <mergeCell ref="B205:AL205"/>
    <mergeCell ref="D207:AL207"/>
    <mergeCell ref="D208:N208"/>
    <mergeCell ref="P208:Z208"/>
    <mergeCell ref="AB208:AL208"/>
    <mergeCell ref="P202:P203"/>
    <mergeCell ref="Q202:Q203"/>
    <mergeCell ref="R202:R203"/>
    <mergeCell ref="S202:S203"/>
    <mergeCell ref="T202:T203"/>
    <mergeCell ref="U202:U203"/>
    <mergeCell ref="J202:J203"/>
    <mergeCell ref="K202:K203"/>
    <mergeCell ref="L202:L203"/>
    <mergeCell ref="M202:M203"/>
    <mergeCell ref="N202:N203"/>
    <mergeCell ref="O202:O203"/>
    <mergeCell ref="W200:W201"/>
    <mergeCell ref="X200:X201"/>
    <mergeCell ref="B202:B203"/>
    <mergeCell ref="C202:C203"/>
    <mergeCell ref="D202:D203"/>
    <mergeCell ref="E202:E203"/>
    <mergeCell ref="F202:F203"/>
    <mergeCell ref="G202:G203"/>
    <mergeCell ref="H202:H203"/>
    <mergeCell ref="I202:I203"/>
    <mergeCell ref="O200:P201"/>
    <mergeCell ref="Q200:Q201"/>
    <mergeCell ref="R200:R201"/>
    <mergeCell ref="S200:T201"/>
    <mergeCell ref="U200:U201"/>
    <mergeCell ref="V200:V201"/>
    <mergeCell ref="H200:I201"/>
    <mergeCell ref="J200:J201"/>
    <mergeCell ref="K200:K201"/>
    <mergeCell ref="L200:L201"/>
    <mergeCell ref="M200:M201"/>
    <mergeCell ref="N200:N201"/>
    <mergeCell ref="S198:T199"/>
    <mergeCell ref="U198:U199"/>
    <mergeCell ref="V198:V199"/>
    <mergeCell ref="W198:W199"/>
    <mergeCell ref="X198:X199"/>
    <mergeCell ref="B200:B201"/>
    <mergeCell ref="C200:C201"/>
    <mergeCell ref="D200:E201"/>
    <mergeCell ref="F200:F201"/>
    <mergeCell ref="G200:G201"/>
    <mergeCell ref="L198:L199"/>
    <mergeCell ref="M198:M199"/>
    <mergeCell ref="N198:N199"/>
    <mergeCell ref="O198:P199"/>
    <mergeCell ref="Q198:Q199"/>
    <mergeCell ref="R198:R199"/>
    <mergeCell ref="W196:W197"/>
    <mergeCell ref="X196:X197"/>
    <mergeCell ref="B198:B199"/>
    <mergeCell ref="C198:C199"/>
    <mergeCell ref="D198:E199"/>
    <mergeCell ref="F198:F199"/>
    <mergeCell ref="G198:G199"/>
    <mergeCell ref="H198:I199"/>
    <mergeCell ref="J198:J199"/>
    <mergeCell ref="K198:K199"/>
    <mergeCell ref="O196:P197"/>
    <mergeCell ref="Q196:Q197"/>
    <mergeCell ref="R196:R197"/>
    <mergeCell ref="S196:T197"/>
    <mergeCell ref="U196:U197"/>
    <mergeCell ref="V196:V197"/>
    <mergeCell ref="H196:I197"/>
    <mergeCell ref="J196:J197"/>
    <mergeCell ref="K196:K197"/>
    <mergeCell ref="L196:L197"/>
    <mergeCell ref="M196:M197"/>
    <mergeCell ref="N196:N197"/>
    <mergeCell ref="S194:T195"/>
    <mergeCell ref="U194:U195"/>
    <mergeCell ref="V194:V195"/>
    <mergeCell ref="W194:W195"/>
    <mergeCell ref="X194:X195"/>
    <mergeCell ref="B196:B197"/>
    <mergeCell ref="C196:C197"/>
    <mergeCell ref="D196:E197"/>
    <mergeCell ref="F196:F197"/>
    <mergeCell ref="G196:G197"/>
    <mergeCell ref="L194:L195"/>
    <mergeCell ref="M194:M195"/>
    <mergeCell ref="N194:N195"/>
    <mergeCell ref="O194:P195"/>
    <mergeCell ref="Q194:Q195"/>
    <mergeCell ref="R194:R195"/>
    <mergeCell ref="W192:W193"/>
    <mergeCell ref="X192:X193"/>
    <mergeCell ref="B194:B195"/>
    <mergeCell ref="C194:C195"/>
    <mergeCell ref="D194:E195"/>
    <mergeCell ref="F194:F195"/>
    <mergeCell ref="G194:G195"/>
    <mergeCell ref="H194:I195"/>
    <mergeCell ref="J194:J195"/>
    <mergeCell ref="K194:K195"/>
    <mergeCell ref="O192:P193"/>
    <mergeCell ref="Q192:Q193"/>
    <mergeCell ref="R192:R193"/>
    <mergeCell ref="S192:T193"/>
    <mergeCell ref="U192:U193"/>
    <mergeCell ref="V192:V193"/>
    <mergeCell ref="H192:I193"/>
    <mergeCell ref="J192:J193"/>
    <mergeCell ref="K192:K193"/>
    <mergeCell ref="L192:L193"/>
    <mergeCell ref="M192:M193"/>
    <mergeCell ref="N192:N193"/>
    <mergeCell ref="T190:T191"/>
    <mergeCell ref="U190:U191"/>
    <mergeCell ref="V190:V191"/>
    <mergeCell ref="W190:W191"/>
    <mergeCell ref="X190:X191"/>
    <mergeCell ref="B192:B193"/>
    <mergeCell ref="C192:C193"/>
    <mergeCell ref="D192:E193"/>
    <mergeCell ref="F192:F193"/>
    <mergeCell ref="G192:G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7:R189"/>
    <mergeCell ref="S187:U187"/>
    <mergeCell ref="S188:U188"/>
    <mergeCell ref="S189:U189"/>
    <mergeCell ref="V187:V189"/>
    <mergeCell ref="W187:X187"/>
    <mergeCell ref="W188:X188"/>
    <mergeCell ref="W189:X189"/>
    <mergeCell ref="K187:K189"/>
    <mergeCell ref="L187:M187"/>
    <mergeCell ref="L188:M188"/>
    <mergeCell ref="L189:M189"/>
    <mergeCell ref="N187:N189"/>
    <mergeCell ref="O187:Q189"/>
    <mergeCell ref="B187:B189"/>
    <mergeCell ref="C187:C189"/>
    <mergeCell ref="D187:F189"/>
    <mergeCell ref="G187:G189"/>
    <mergeCell ref="H187:J187"/>
    <mergeCell ref="H188:J188"/>
    <mergeCell ref="H189:J189"/>
    <mergeCell ref="AF174:AF175"/>
    <mergeCell ref="B183:X183"/>
    <mergeCell ref="B185:B186"/>
    <mergeCell ref="C185:C186"/>
    <mergeCell ref="D185:M185"/>
    <mergeCell ref="D186:M186"/>
    <mergeCell ref="N185:N186"/>
    <mergeCell ref="O185:X185"/>
    <mergeCell ref="O186:X186"/>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C172:AC173"/>
    <mergeCell ref="AD172:AD173"/>
    <mergeCell ref="AE172:AE173"/>
    <mergeCell ref="AF172:AF173"/>
    <mergeCell ref="B174:B175"/>
    <mergeCell ref="C174:C175"/>
    <mergeCell ref="D174:D175"/>
    <mergeCell ref="E174:E175"/>
    <mergeCell ref="F174:F175"/>
    <mergeCell ref="G174:G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D171:AF171"/>
    <mergeCell ref="B172:B173"/>
    <mergeCell ref="C172:C173"/>
    <mergeCell ref="D172:D173"/>
    <mergeCell ref="E172:E173"/>
    <mergeCell ref="F172:F173"/>
    <mergeCell ref="G172:G173"/>
    <mergeCell ref="H172:H173"/>
    <mergeCell ref="I172:I173"/>
    <mergeCell ref="J172:J173"/>
    <mergeCell ref="AE168:AE169"/>
    <mergeCell ref="AF168:AF169"/>
    <mergeCell ref="D170:F170"/>
    <mergeCell ref="H170:J170"/>
    <mergeCell ref="L170:N170"/>
    <mergeCell ref="P170:R170"/>
    <mergeCell ref="T170:V170"/>
    <mergeCell ref="X170:Z170"/>
    <mergeCell ref="AB170:AC170"/>
    <mergeCell ref="AE170:AF170"/>
    <mergeCell ref="Y168:Y169"/>
    <mergeCell ref="Z168:Z169"/>
    <mergeCell ref="AA168:AA169"/>
    <mergeCell ref="AB168:AB169"/>
    <mergeCell ref="AC168:AC169"/>
    <mergeCell ref="AD168:AD169"/>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AB166:AB167"/>
    <mergeCell ref="AC166:AC167"/>
    <mergeCell ref="AD166:AD167"/>
    <mergeCell ref="AE166:AE167"/>
    <mergeCell ref="AF166:AF167"/>
    <mergeCell ref="B168:B169"/>
    <mergeCell ref="C168:C169"/>
    <mergeCell ref="D168:D169"/>
    <mergeCell ref="E168:E169"/>
    <mergeCell ref="F168:F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E164:AE165"/>
    <mergeCell ref="AF164:AF165"/>
    <mergeCell ref="B166:B167"/>
    <mergeCell ref="C166:C167"/>
    <mergeCell ref="D166:E167"/>
    <mergeCell ref="F166:F167"/>
    <mergeCell ref="G166:G167"/>
    <mergeCell ref="H166:I167"/>
    <mergeCell ref="J166:J167"/>
    <mergeCell ref="K166:K167"/>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AA160:AA162"/>
    <mergeCell ref="AB160:AC162"/>
    <mergeCell ref="AD160:AD162"/>
    <mergeCell ref="AE160:AF162"/>
    <mergeCell ref="D163:AF163"/>
    <mergeCell ref="B164:B165"/>
    <mergeCell ref="C164:C165"/>
    <mergeCell ref="D164:D165"/>
    <mergeCell ref="E164:E165"/>
    <mergeCell ref="F164:F165"/>
    <mergeCell ref="O160:O162"/>
    <mergeCell ref="P160:R162"/>
    <mergeCell ref="S160:S162"/>
    <mergeCell ref="T160:V162"/>
    <mergeCell ref="W160:W162"/>
    <mergeCell ref="X160:Z162"/>
    <mergeCell ref="G160:G162"/>
    <mergeCell ref="H160:J160"/>
    <mergeCell ref="H161:J161"/>
    <mergeCell ref="H162:J162"/>
    <mergeCell ref="K160:K162"/>
    <mergeCell ref="L160:N162"/>
    <mergeCell ref="W155:W156"/>
    <mergeCell ref="X155:X156"/>
    <mergeCell ref="Y155:Y156"/>
    <mergeCell ref="Z155:Z156"/>
    <mergeCell ref="B158:AF158"/>
    <mergeCell ref="B160:B162"/>
    <mergeCell ref="C160:C162"/>
    <mergeCell ref="D160:F160"/>
    <mergeCell ref="D161:F161"/>
    <mergeCell ref="D162:F162"/>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Z142:Z143"/>
    <mergeCell ref="D144:F144"/>
    <mergeCell ref="H144:J144"/>
    <mergeCell ref="L144:N144"/>
    <mergeCell ref="P144:R144"/>
    <mergeCell ref="T144:V144"/>
    <mergeCell ref="X144:Z144"/>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W128:W129"/>
    <mergeCell ref="X128:X129"/>
    <mergeCell ref="Y128:Y129"/>
    <mergeCell ref="Z128:Z129"/>
    <mergeCell ref="B130:Z130"/>
    <mergeCell ref="D132:Z132"/>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V115:V116"/>
    <mergeCell ref="W115:W116"/>
    <mergeCell ref="X115:Y116"/>
    <mergeCell ref="Z115:Z116"/>
    <mergeCell ref="D117:F117"/>
    <mergeCell ref="H117:J117"/>
    <mergeCell ref="L117:N117"/>
    <mergeCell ref="P117:R117"/>
    <mergeCell ref="T117:V117"/>
    <mergeCell ref="X117:Z117"/>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W107:W108"/>
    <mergeCell ref="X107:X108"/>
    <mergeCell ref="Y107:Y108"/>
    <mergeCell ref="Z107:Z108"/>
    <mergeCell ref="B109:B110"/>
    <mergeCell ref="C109:C110"/>
    <mergeCell ref="D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X106:Z106"/>
    <mergeCell ref="B107:B108"/>
    <mergeCell ref="C107:C108"/>
    <mergeCell ref="D107:D108"/>
    <mergeCell ref="E107:E108"/>
    <mergeCell ref="F107:F108"/>
    <mergeCell ref="G107:G108"/>
    <mergeCell ref="H107:H108"/>
    <mergeCell ref="I107:I108"/>
    <mergeCell ref="J107:J108"/>
    <mergeCell ref="W102:W104"/>
    <mergeCell ref="X102:Z102"/>
    <mergeCell ref="X103:Z103"/>
    <mergeCell ref="X104:Z104"/>
    <mergeCell ref="D105:Z105"/>
    <mergeCell ref="D106:F106"/>
    <mergeCell ref="H106:J106"/>
    <mergeCell ref="L106:N106"/>
    <mergeCell ref="P106:R106"/>
    <mergeCell ref="T106:V106"/>
    <mergeCell ref="O102:O104"/>
    <mergeCell ref="P102:R102"/>
    <mergeCell ref="P103:R103"/>
    <mergeCell ref="P104:R104"/>
    <mergeCell ref="S102:S104"/>
    <mergeCell ref="T102:V102"/>
    <mergeCell ref="T103:V103"/>
    <mergeCell ref="T104:V104"/>
    <mergeCell ref="G102:G104"/>
    <mergeCell ref="H102:J102"/>
    <mergeCell ref="H103:J103"/>
    <mergeCell ref="H104:J104"/>
    <mergeCell ref="K102:K104"/>
    <mergeCell ref="L102:N102"/>
    <mergeCell ref="L103:N103"/>
    <mergeCell ref="L104:N104"/>
    <mergeCell ref="AC88:AC89"/>
    <mergeCell ref="AD88:AD89"/>
    <mergeCell ref="AE88:AE89"/>
    <mergeCell ref="AF88:AF89"/>
    <mergeCell ref="B100:Z100"/>
    <mergeCell ref="B102:B104"/>
    <mergeCell ref="C102:C104"/>
    <mergeCell ref="D102:F102"/>
    <mergeCell ref="D103:F103"/>
    <mergeCell ref="D104:F104"/>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F86:AF87"/>
    <mergeCell ref="B88:B89"/>
    <mergeCell ref="C88:C89"/>
    <mergeCell ref="D88:D89"/>
    <mergeCell ref="E88:E89"/>
    <mergeCell ref="F88:F89"/>
    <mergeCell ref="G88:G89"/>
    <mergeCell ref="H88:H89"/>
    <mergeCell ref="I88:I89"/>
    <mergeCell ref="J88:J89"/>
    <mergeCell ref="Z86:Z87"/>
    <mergeCell ref="AA86:AA87"/>
    <mergeCell ref="AB86:AB87"/>
    <mergeCell ref="AC86:AC87"/>
    <mergeCell ref="AD86:AD87"/>
    <mergeCell ref="AE86:AE87"/>
    <mergeCell ref="R86:R87"/>
    <mergeCell ref="S86:S87"/>
    <mergeCell ref="T86:U87"/>
    <mergeCell ref="V86:V87"/>
    <mergeCell ref="W86:W87"/>
    <mergeCell ref="X86:Y87"/>
    <mergeCell ref="J86:J87"/>
    <mergeCell ref="K86:K87"/>
    <mergeCell ref="L86:M87"/>
    <mergeCell ref="N86:N87"/>
    <mergeCell ref="O86:O87"/>
    <mergeCell ref="P86:Q87"/>
    <mergeCell ref="AC84:AC85"/>
    <mergeCell ref="AD84:AD85"/>
    <mergeCell ref="AE84:AE85"/>
    <mergeCell ref="AF84:AF85"/>
    <mergeCell ref="B86:B87"/>
    <mergeCell ref="C86:C87"/>
    <mergeCell ref="D86:E87"/>
    <mergeCell ref="F86:F87"/>
    <mergeCell ref="G86:G87"/>
    <mergeCell ref="H86:I87"/>
    <mergeCell ref="V84:V85"/>
    <mergeCell ref="W84:W85"/>
    <mergeCell ref="X84:Y85"/>
    <mergeCell ref="Z84:Z85"/>
    <mergeCell ref="AA84:AA85"/>
    <mergeCell ref="AB84:AB85"/>
    <mergeCell ref="N84:N85"/>
    <mergeCell ref="O84:O85"/>
    <mergeCell ref="P84:Q85"/>
    <mergeCell ref="R84:R85"/>
    <mergeCell ref="S84:S85"/>
    <mergeCell ref="T84:U85"/>
    <mergeCell ref="AF82:AF83"/>
    <mergeCell ref="B84:B85"/>
    <mergeCell ref="C84:C85"/>
    <mergeCell ref="D84:E85"/>
    <mergeCell ref="F84:F85"/>
    <mergeCell ref="G84:G85"/>
    <mergeCell ref="H84:I85"/>
    <mergeCell ref="J84:J85"/>
    <mergeCell ref="K84:K85"/>
    <mergeCell ref="L84:M85"/>
    <mergeCell ref="Z82:Z83"/>
    <mergeCell ref="AA82:AA83"/>
    <mergeCell ref="AB82:AB83"/>
    <mergeCell ref="AC82:AC83"/>
    <mergeCell ref="AD82:AD83"/>
    <mergeCell ref="AE82:AE83"/>
    <mergeCell ref="R82:R83"/>
    <mergeCell ref="S82:S83"/>
    <mergeCell ref="T82:U83"/>
    <mergeCell ref="V82:V83"/>
    <mergeCell ref="W82:W83"/>
    <mergeCell ref="X82:Y83"/>
    <mergeCell ref="J82:J83"/>
    <mergeCell ref="K82:K83"/>
    <mergeCell ref="L82:M83"/>
    <mergeCell ref="N82:N83"/>
    <mergeCell ref="O82:O83"/>
    <mergeCell ref="P82:Q83"/>
    <mergeCell ref="AC80:AC81"/>
    <mergeCell ref="AD80:AD81"/>
    <mergeCell ref="AE80:AE81"/>
    <mergeCell ref="AF80:AF81"/>
    <mergeCell ref="B82:B83"/>
    <mergeCell ref="C82:C83"/>
    <mergeCell ref="D82:E83"/>
    <mergeCell ref="F82:F83"/>
    <mergeCell ref="G82:G83"/>
    <mergeCell ref="H82:I83"/>
    <mergeCell ref="V80:V81"/>
    <mergeCell ref="W80:W81"/>
    <mergeCell ref="X80:Y81"/>
    <mergeCell ref="Z80:Z81"/>
    <mergeCell ref="AA80:AA81"/>
    <mergeCell ref="AB80:AB81"/>
    <mergeCell ref="N80:N81"/>
    <mergeCell ref="O80:O81"/>
    <mergeCell ref="P80:Q81"/>
    <mergeCell ref="R80:R81"/>
    <mergeCell ref="S80:S81"/>
    <mergeCell ref="T80:U81"/>
    <mergeCell ref="AF78:AF79"/>
    <mergeCell ref="B80:B81"/>
    <mergeCell ref="C80:C81"/>
    <mergeCell ref="D80:E81"/>
    <mergeCell ref="F80:F81"/>
    <mergeCell ref="G80:G81"/>
    <mergeCell ref="H80:I81"/>
    <mergeCell ref="J80:J81"/>
    <mergeCell ref="K80:K81"/>
    <mergeCell ref="L80:M81"/>
    <mergeCell ref="Z78:Z79"/>
    <mergeCell ref="AA78:AA79"/>
    <mergeCell ref="AB78:AB79"/>
    <mergeCell ref="AC78:AC79"/>
    <mergeCell ref="AD78:AD79"/>
    <mergeCell ref="AE78:AE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F75:AF76"/>
    <mergeCell ref="B77:J77"/>
    <mergeCell ref="L77:N77"/>
    <mergeCell ref="P77:R77"/>
    <mergeCell ref="T77:V77"/>
    <mergeCell ref="X77:Z77"/>
    <mergeCell ref="AB77:AC77"/>
    <mergeCell ref="AE77:AF77"/>
    <mergeCell ref="Z75:Z76"/>
    <mergeCell ref="AA75:AA76"/>
    <mergeCell ref="AB75:AB76"/>
    <mergeCell ref="AC75:AC76"/>
    <mergeCell ref="AD75:AD76"/>
    <mergeCell ref="AE75:AE76"/>
    <mergeCell ref="R75:R76"/>
    <mergeCell ref="S75:S76"/>
    <mergeCell ref="T75:U76"/>
    <mergeCell ref="V75:V76"/>
    <mergeCell ref="W75:W76"/>
    <mergeCell ref="X75:Y76"/>
    <mergeCell ref="J75:J76"/>
    <mergeCell ref="K75:K76"/>
    <mergeCell ref="L75:M76"/>
    <mergeCell ref="N75:N76"/>
    <mergeCell ref="O75:O76"/>
    <mergeCell ref="P75:Q76"/>
    <mergeCell ref="AC73:AC74"/>
    <mergeCell ref="AD73:AD74"/>
    <mergeCell ref="AE73:AE74"/>
    <mergeCell ref="AF73:AF74"/>
    <mergeCell ref="B75:B76"/>
    <mergeCell ref="C75:C76"/>
    <mergeCell ref="D75:E76"/>
    <mergeCell ref="F75:F76"/>
    <mergeCell ref="G75:G76"/>
    <mergeCell ref="H75:I76"/>
    <mergeCell ref="V73:V74"/>
    <mergeCell ref="W73:W74"/>
    <mergeCell ref="X73:Y74"/>
    <mergeCell ref="Z73:Z74"/>
    <mergeCell ref="AA73:AA74"/>
    <mergeCell ref="AB73:AB74"/>
    <mergeCell ref="N73:N74"/>
    <mergeCell ref="O73:O74"/>
    <mergeCell ref="P73:Q74"/>
    <mergeCell ref="R73:R74"/>
    <mergeCell ref="S73:S74"/>
    <mergeCell ref="T73:U74"/>
    <mergeCell ref="AF71:AF72"/>
    <mergeCell ref="B73:B74"/>
    <mergeCell ref="C73:C74"/>
    <mergeCell ref="D73:E74"/>
    <mergeCell ref="F73:F74"/>
    <mergeCell ref="G73:G74"/>
    <mergeCell ref="H73:I74"/>
    <mergeCell ref="J73:J74"/>
    <mergeCell ref="K73:K74"/>
    <mergeCell ref="L73:M74"/>
    <mergeCell ref="Z71:Z72"/>
    <mergeCell ref="AA71:AA72"/>
    <mergeCell ref="AB71:AB72"/>
    <mergeCell ref="AC71:AC72"/>
    <mergeCell ref="AD71:AD72"/>
    <mergeCell ref="AE71:AE72"/>
    <mergeCell ref="R71:R72"/>
    <mergeCell ref="S71:S72"/>
    <mergeCell ref="T71:U72"/>
    <mergeCell ref="V71:V72"/>
    <mergeCell ref="W71:W72"/>
    <mergeCell ref="X71:Y72"/>
    <mergeCell ref="J71:J72"/>
    <mergeCell ref="K71:K72"/>
    <mergeCell ref="L71:M72"/>
    <mergeCell ref="N71:N72"/>
    <mergeCell ref="O71:O72"/>
    <mergeCell ref="P71:Q72"/>
    <mergeCell ref="AC69:AC70"/>
    <mergeCell ref="AD69:AD70"/>
    <mergeCell ref="AE69:AE70"/>
    <mergeCell ref="AF69:AF70"/>
    <mergeCell ref="B71:B72"/>
    <mergeCell ref="C71:C72"/>
    <mergeCell ref="D71:E72"/>
    <mergeCell ref="F71:F72"/>
    <mergeCell ref="G71:G72"/>
    <mergeCell ref="H71:I72"/>
    <mergeCell ref="V69:V70"/>
    <mergeCell ref="W69:W70"/>
    <mergeCell ref="X69:Y70"/>
    <mergeCell ref="Z69:Z70"/>
    <mergeCell ref="AA69:AA70"/>
    <mergeCell ref="AB69:AB70"/>
    <mergeCell ref="N69:N70"/>
    <mergeCell ref="O69:O70"/>
    <mergeCell ref="P69:Q70"/>
    <mergeCell ref="R69:R70"/>
    <mergeCell ref="S69:S70"/>
    <mergeCell ref="T69:U70"/>
    <mergeCell ref="AF67:AF68"/>
    <mergeCell ref="B69:B70"/>
    <mergeCell ref="C69:C70"/>
    <mergeCell ref="D69:E70"/>
    <mergeCell ref="F69:F70"/>
    <mergeCell ref="G69:G70"/>
    <mergeCell ref="H69:I70"/>
    <mergeCell ref="J69:J70"/>
    <mergeCell ref="K69:K70"/>
    <mergeCell ref="L69:M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AF65"/>
    <mergeCell ref="B66:J66"/>
    <mergeCell ref="L66:N66"/>
    <mergeCell ref="P66:R66"/>
    <mergeCell ref="T66:V66"/>
    <mergeCell ref="X66:Z66"/>
    <mergeCell ref="AB66:AC66"/>
    <mergeCell ref="AE66:AF66"/>
    <mergeCell ref="AF62:AF63"/>
    <mergeCell ref="D64:F64"/>
    <mergeCell ref="H64:J64"/>
    <mergeCell ref="L64:N64"/>
    <mergeCell ref="P64:R64"/>
    <mergeCell ref="T64:V64"/>
    <mergeCell ref="X64:Z64"/>
    <mergeCell ref="AB64:AC64"/>
    <mergeCell ref="AE64:AF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C60:AC61"/>
    <mergeCell ref="AD60:AD61"/>
    <mergeCell ref="AE60:AE61"/>
    <mergeCell ref="AF60:AF61"/>
    <mergeCell ref="B62:B63"/>
    <mergeCell ref="C62:C63"/>
    <mergeCell ref="D62:D63"/>
    <mergeCell ref="E62:E63"/>
    <mergeCell ref="F62:F63"/>
    <mergeCell ref="G62:G63"/>
    <mergeCell ref="V60:V61"/>
    <mergeCell ref="W60:W61"/>
    <mergeCell ref="X60:Y61"/>
    <mergeCell ref="Z60:Z61"/>
    <mergeCell ref="AA60:AA61"/>
    <mergeCell ref="AB60:AB61"/>
    <mergeCell ref="N60:N61"/>
    <mergeCell ref="O60:O61"/>
    <mergeCell ref="P60:Q61"/>
    <mergeCell ref="R60:R61"/>
    <mergeCell ref="S60:S61"/>
    <mergeCell ref="T60:U61"/>
    <mergeCell ref="AF58:AF59"/>
    <mergeCell ref="B60:B61"/>
    <mergeCell ref="C60:C61"/>
    <mergeCell ref="D60:E61"/>
    <mergeCell ref="F60:F61"/>
    <mergeCell ref="G60:G61"/>
    <mergeCell ref="H60:I61"/>
    <mergeCell ref="J60:J61"/>
    <mergeCell ref="K60:K61"/>
    <mergeCell ref="L60:M61"/>
    <mergeCell ref="Z58:Z59"/>
    <mergeCell ref="AA58:AA59"/>
    <mergeCell ref="AB58:AB59"/>
    <mergeCell ref="AC58:AC59"/>
    <mergeCell ref="AD58:AD59"/>
    <mergeCell ref="AE58:AE59"/>
    <mergeCell ref="R58:R59"/>
    <mergeCell ref="S58:S59"/>
    <mergeCell ref="T58:U59"/>
    <mergeCell ref="V58:V59"/>
    <mergeCell ref="W58:W59"/>
    <mergeCell ref="X58:Y59"/>
    <mergeCell ref="J58:J59"/>
    <mergeCell ref="K58:K59"/>
    <mergeCell ref="L58:M59"/>
    <mergeCell ref="N58:N59"/>
    <mergeCell ref="O58:O59"/>
    <mergeCell ref="P58:Q59"/>
    <mergeCell ref="AC56:AC57"/>
    <mergeCell ref="AD56:AD57"/>
    <mergeCell ref="AE56:AE57"/>
    <mergeCell ref="AF56:AF57"/>
    <mergeCell ref="B58:B59"/>
    <mergeCell ref="C58:C59"/>
    <mergeCell ref="D58:E59"/>
    <mergeCell ref="F58:F59"/>
    <mergeCell ref="G58:G59"/>
    <mergeCell ref="H58:I59"/>
    <mergeCell ref="V56:V57"/>
    <mergeCell ref="W56:W57"/>
    <mergeCell ref="X56:Y57"/>
    <mergeCell ref="Z56:Z57"/>
    <mergeCell ref="AA56:AA57"/>
    <mergeCell ref="AB56:AB57"/>
    <mergeCell ref="N56:N57"/>
    <mergeCell ref="O56:O57"/>
    <mergeCell ref="P56:Q57"/>
    <mergeCell ref="R56:R57"/>
    <mergeCell ref="S56:S57"/>
    <mergeCell ref="T56:U57"/>
    <mergeCell ref="AF54:AF55"/>
    <mergeCell ref="B56:B57"/>
    <mergeCell ref="C56:C57"/>
    <mergeCell ref="D56:E57"/>
    <mergeCell ref="F56:F57"/>
    <mergeCell ref="G56:G57"/>
    <mergeCell ref="H56:I57"/>
    <mergeCell ref="J56:J57"/>
    <mergeCell ref="K56:K57"/>
    <mergeCell ref="L56:M57"/>
    <mergeCell ref="Z54:Z55"/>
    <mergeCell ref="AA54:AA55"/>
    <mergeCell ref="AB54:AB55"/>
    <mergeCell ref="AC54:AC55"/>
    <mergeCell ref="AD54:AD55"/>
    <mergeCell ref="AE54:AE55"/>
    <mergeCell ref="R54:R55"/>
    <mergeCell ref="S54:S55"/>
    <mergeCell ref="T54:U55"/>
    <mergeCell ref="V54:V55"/>
    <mergeCell ref="W54:W55"/>
    <mergeCell ref="X54:Y55"/>
    <mergeCell ref="J54:J55"/>
    <mergeCell ref="K54:K55"/>
    <mergeCell ref="L54:M55"/>
    <mergeCell ref="N54:N55"/>
    <mergeCell ref="O54:O55"/>
    <mergeCell ref="P54:Q55"/>
    <mergeCell ref="AC52:AC53"/>
    <mergeCell ref="AD52:AD53"/>
    <mergeCell ref="AE52:AE53"/>
    <mergeCell ref="AF52:AF53"/>
    <mergeCell ref="B54:B55"/>
    <mergeCell ref="C54:C55"/>
    <mergeCell ref="D54:E55"/>
    <mergeCell ref="F54:F55"/>
    <mergeCell ref="G54:G55"/>
    <mergeCell ref="H54:I55"/>
    <mergeCell ref="V52:V53"/>
    <mergeCell ref="W52:W53"/>
    <mergeCell ref="X52:Y53"/>
    <mergeCell ref="Z52:Z53"/>
    <mergeCell ref="AA52:AA53"/>
    <mergeCell ref="AB52:AB53"/>
    <mergeCell ref="N52:N53"/>
    <mergeCell ref="O52:O53"/>
    <mergeCell ref="P52:Q53"/>
    <mergeCell ref="R52:R53"/>
    <mergeCell ref="S52:S53"/>
    <mergeCell ref="T52:U53"/>
    <mergeCell ref="AF50:AF51"/>
    <mergeCell ref="B52:B53"/>
    <mergeCell ref="C52:C53"/>
    <mergeCell ref="D52:E53"/>
    <mergeCell ref="F52:F53"/>
    <mergeCell ref="G52:G53"/>
    <mergeCell ref="H52:I53"/>
    <mergeCell ref="J52:J53"/>
    <mergeCell ref="K52:K53"/>
    <mergeCell ref="L52:M53"/>
    <mergeCell ref="Z50:Z51"/>
    <mergeCell ref="AA50:AA51"/>
    <mergeCell ref="AB50:AB51"/>
    <mergeCell ref="AC50:AC51"/>
    <mergeCell ref="AD50:AD51"/>
    <mergeCell ref="AE50:AE51"/>
    <mergeCell ref="R50:R51"/>
    <mergeCell ref="S50:S51"/>
    <mergeCell ref="T50:U51"/>
    <mergeCell ref="V50:V51"/>
    <mergeCell ref="W50:W51"/>
    <mergeCell ref="X50:Y51"/>
    <mergeCell ref="J50:J51"/>
    <mergeCell ref="K50:K51"/>
    <mergeCell ref="L50:M51"/>
    <mergeCell ref="N50:N51"/>
    <mergeCell ref="O50:O51"/>
    <mergeCell ref="P50:Q51"/>
    <mergeCell ref="AC48:AC49"/>
    <mergeCell ref="AD48:AD49"/>
    <mergeCell ref="AE48:AE49"/>
    <mergeCell ref="AF48:AF49"/>
    <mergeCell ref="B50:B51"/>
    <mergeCell ref="C50:C51"/>
    <mergeCell ref="D50:E51"/>
    <mergeCell ref="F50:F51"/>
    <mergeCell ref="G50:G51"/>
    <mergeCell ref="H50:I51"/>
    <mergeCell ref="V48:V49"/>
    <mergeCell ref="W48:W49"/>
    <mergeCell ref="X48:Y49"/>
    <mergeCell ref="Z48:Z49"/>
    <mergeCell ref="AA48:AA49"/>
    <mergeCell ref="AB48:AB49"/>
    <mergeCell ref="N48:N49"/>
    <mergeCell ref="O48:O49"/>
    <mergeCell ref="P48:Q49"/>
    <mergeCell ref="R48:R49"/>
    <mergeCell ref="S48:S49"/>
    <mergeCell ref="T48:U49"/>
    <mergeCell ref="AF46:AF47"/>
    <mergeCell ref="B48:B49"/>
    <mergeCell ref="C48:C49"/>
    <mergeCell ref="D48:E49"/>
    <mergeCell ref="F48:F49"/>
    <mergeCell ref="G48:G49"/>
    <mergeCell ref="H48:I49"/>
    <mergeCell ref="J48:J49"/>
    <mergeCell ref="K48:K49"/>
    <mergeCell ref="L48:M49"/>
    <mergeCell ref="Z46:Z47"/>
    <mergeCell ref="AA46:AA47"/>
    <mergeCell ref="AB46:AB47"/>
    <mergeCell ref="AC46:AC47"/>
    <mergeCell ref="AD46:AD47"/>
    <mergeCell ref="AE46:AE47"/>
    <mergeCell ref="R46:R47"/>
    <mergeCell ref="S46:S47"/>
    <mergeCell ref="T46:U47"/>
    <mergeCell ref="V46:V47"/>
    <mergeCell ref="W46:W47"/>
    <mergeCell ref="X46:Y47"/>
    <mergeCell ref="J46:J47"/>
    <mergeCell ref="K46:K47"/>
    <mergeCell ref="L46:M47"/>
    <mergeCell ref="N46:N47"/>
    <mergeCell ref="O46:O47"/>
    <mergeCell ref="P46:Q47"/>
    <mergeCell ref="AC44:AC45"/>
    <mergeCell ref="AD44:AD45"/>
    <mergeCell ref="AE44:AE45"/>
    <mergeCell ref="AF44:AF45"/>
    <mergeCell ref="B46:B47"/>
    <mergeCell ref="C46:C47"/>
    <mergeCell ref="D46:E47"/>
    <mergeCell ref="F46:F47"/>
    <mergeCell ref="G46:G47"/>
    <mergeCell ref="H46:I47"/>
    <mergeCell ref="V44:V45"/>
    <mergeCell ref="W44:W45"/>
    <mergeCell ref="X44:Y45"/>
    <mergeCell ref="Z44:Z45"/>
    <mergeCell ref="AA44:AA45"/>
    <mergeCell ref="AB44:AB45"/>
    <mergeCell ref="N44:N45"/>
    <mergeCell ref="O44:O45"/>
    <mergeCell ref="P44:Q45"/>
    <mergeCell ref="R44:R45"/>
    <mergeCell ref="S44:S45"/>
    <mergeCell ref="T44:U45"/>
    <mergeCell ref="AF42:AF43"/>
    <mergeCell ref="B44:B45"/>
    <mergeCell ref="C44:C45"/>
    <mergeCell ref="D44:E45"/>
    <mergeCell ref="F44:F45"/>
    <mergeCell ref="G44:G45"/>
    <mergeCell ref="H44:I45"/>
    <mergeCell ref="J44:J45"/>
    <mergeCell ref="K44:K45"/>
    <mergeCell ref="L44:M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AF40"/>
    <mergeCell ref="B41:J41"/>
    <mergeCell ref="L41:N41"/>
    <mergeCell ref="P41:R41"/>
    <mergeCell ref="T41:V41"/>
    <mergeCell ref="X41:Z41"/>
    <mergeCell ref="AB41:AC41"/>
    <mergeCell ref="AE41:AF41"/>
    <mergeCell ref="AB36:AC36"/>
    <mergeCell ref="AB37:AC37"/>
    <mergeCell ref="AB38:AC38"/>
    <mergeCell ref="AB39:AC39"/>
    <mergeCell ref="AD36:AD39"/>
    <mergeCell ref="AE36:AF39"/>
    <mergeCell ref="W36:W39"/>
    <mergeCell ref="X36:Z36"/>
    <mergeCell ref="X37:Z37"/>
    <mergeCell ref="X38:Z38"/>
    <mergeCell ref="X39:Z39"/>
    <mergeCell ref="AA36:AA39"/>
    <mergeCell ref="P36:R36"/>
    <mergeCell ref="P37:R37"/>
    <mergeCell ref="P38:R38"/>
    <mergeCell ref="P39:R39"/>
    <mergeCell ref="S36:S39"/>
    <mergeCell ref="T36:V36"/>
    <mergeCell ref="T37:V37"/>
    <mergeCell ref="T38:V38"/>
    <mergeCell ref="T39:V39"/>
    <mergeCell ref="K36:K39"/>
    <mergeCell ref="L36:N36"/>
    <mergeCell ref="L37:N37"/>
    <mergeCell ref="L38:N38"/>
    <mergeCell ref="L39:N39"/>
    <mergeCell ref="O36:O39"/>
    <mergeCell ref="D39:F39"/>
    <mergeCell ref="G36:G39"/>
    <mergeCell ref="H36:J36"/>
    <mergeCell ref="H37:J37"/>
    <mergeCell ref="H38:J38"/>
    <mergeCell ref="H39:J39"/>
    <mergeCell ref="W31:W32"/>
    <mergeCell ref="X31:X32"/>
    <mergeCell ref="Y31:Y32"/>
    <mergeCell ref="Z31:Z32"/>
    <mergeCell ref="B34:AF34"/>
    <mergeCell ref="B36:B39"/>
    <mergeCell ref="C36:C39"/>
    <mergeCell ref="D36:F36"/>
    <mergeCell ref="D37:F37"/>
    <mergeCell ref="D38:F38"/>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W24"/>
    <mergeCell ref="X22:Z22"/>
    <mergeCell ref="X23:Z23"/>
    <mergeCell ref="X24:Z24"/>
    <mergeCell ref="B25:B26"/>
    <mergeCell ref="C25:C26"/>
    <mergeCell ref="D25:D26"/>
    <mergeCell ref="E25:E26"/>
    <mergeCell ref="F25:F26"/>
    <mergeCell ref="G25:G26"/>
    <mergeCell ref="O22:O24"/>
    <mergeCell ref="P22:R22"/>
    <mergeCell ref="P23:R23"/>
    <mergeCell ref="P24:R24"/>
    <mergeCell ref="S22:S24"/>
    <mergeCell ref="T22:V22"/>
    <mergeCell ref="T23:V23"/>
    <mergeCell ref="T24:V24"/>
    <mergeCell ref="H22:J22"/>
    <mergeCell ref="H23:J23"/>
    <mergeCell ref="H24:J24"/>
    <mergeCell ref="K22:K24"/>
    <mergeCell ref="L22:N22"/>
    <mergeCell ref="L23:N23"/>
    <mergeCell ref="L24:N24"/>
    <mergeCell ref="B22:B24"/>
    <mergeCell ref="C22:C24"/>
    <mergeCell ref="D22:F22"/>
    <mergeCell ref="D23:F23"/>
    <mergeCell ref="D24:F24"/>
    <mergeCell ref="G22:G24"/>
    <mergeCell ref="W17:W18"/>
    <mergeCell ref="X17:X18"/>
    <mergeCell ref="Y17:Y18"/>
    <mergeCell ref="Z17:Z18"/>
    <mergeCell ref="B19:Z19"/>
    <mergeCell ref="D21:Z21"/>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P8:R8"/>
    <mergeCell ref="P9:R9"/>
    <mergeCell ref="P10:R10"/>
    <mergeCell ref="S8:S10"/>
    <mergeCell ref="T8:V8"/>
    <mergeCell ref="T9:V9"/>
    <mergeCell ref="T10:V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11" customWidth="1"/>
    <col min="6" max="6" width="2.5703125" customWidth="1"/>
    <col min="7" max="7" width="3" customWidth="1"/>
    <col min="8" max="9" width="11" customWidth="1"/>
    <col min="10" max="10" width="2.5703125" customWidth="1"/>
  </cols>
  <sheetData>
    <row r="1" spans="1:10" ht="15" customHeight="1">
      <c r="A1" s="8" t="s">
        <v>1227</v>
      </c>
      <c r="B1" s="8" t="s">
        <v>1</v>
      </c>
      <c r="C1" s="8"/>
      <c r="D1" s="8"/>
      <c r="E1" s="8"/>
      <c r="F1" s="8"/>
      <c r="G1" s="8"/>
      <c r="H1" s="8"/>
      <c r="I1" s="8"/>
      <c r="J1" s="8"/>
    </row>
    <row r="2" spans="1:10" ht="15" customHeight="1">
      <c r="A2" s="8"/>
      <c r="B2" s="8" t="s">
        <v>2</v>
      </c>
      <c r="C2" s="8"/>
      <c r="D2" s="8"/>
      <c r="E2" s="8"/>
      <c r="F2" s="8"/>
      <c r="G2" s="8"/>
      <c r="H2" s="8"/>
      <c r="I2" s="8"/>
      <c r="J2" s="8"/>
    </row>
    <row r="3" spans="1:10" ht="30">
      <c r="A3" s="3" t="s">
        <v>697</v>
      </c>
      <c r="B3" s="16"/>
      <c r="C3" s="16"/>
      <c r="D3" s="16"/>
      <c r="E3" s="16"/>
      <c r="F3" s="16"/>
      <c r="G3" s="16"/>
      <c r="H3" s="16"/>
      <c r="I3" s="16"/>
      <c r="J3" s="16"/>
    </row>
    <row r="4" spans="1:10" ht="25.5" customHeight="1">
      <c r="A4" s="12" t="s">
        <v>1228</v>
      </c>
      <c r="B4" s="18" t="s">
        <v>699</v>
      </c>
      <c r="C4" s="18"/>
      <c r="D4" s="18"/>
      <c r="E4" s="18"/>
      <c r="F4" s="18"/>
      <c r="G4" s="18"/>
      <c r="H4" s="18"/>
      <c r="I4" s="18"/>
      <c r="J4" s="18"/>
    </row>
    <row r="5" spans="1:10">
      <c r="A5" s="12"/>
      <c r="B5" s="34"/>
      <c r="C5" s="34"/>
      <c r="D5" s="34"/>
      <c r="E5" s="34"/>
      <c r="F5" s="34"/>
      <c r="G5" s="34"/>
      <c r="H5" s="34"/>
      <c r="I5" s="34"/>
      <c r="J5" s="34"/>
    </row>
    <row r="6" spans="1:10">
      <c r="A6" s="12"/>
      <c r="B6" s="13"/>
      <c r="C6" s="13"/>
      <c r="D6" s="13"/>
      <c r="E6" s="13"/>
      <c r="F6" s="13"/>
      <c r="G6" s="13"/>
      <c r="H6" s="13"/>
      <c r="I6" s="13"/>
      <c r="J6" s="13"/>
    </row>
    <row r="7" spans="1:10" ht="15.75" thickBot="1">
      <c r="A7" s="12"/>
      <c r="B7" s="11"/>
      <c r="C7" s="11"/>
      <c r="D7" s="36" t="s">
        <v>357</v>
      </c>
      <c r="E7" s="36"/>
      <c r="F7" s="36"/>
      <c r="G7" s="36"/>
      <c r="H7" s="36"/>
      <c r="I7" s="36"/>
      <c r="J7" s="36"/>
    </row>
    <row r="8" spans="1:10" ht="15.75" thickBot="1">
      <c r="A8" s="12"/>
      <c r="B8" s="11"/>
      <c r="C8" s="11"/>
      <c r="D8" s="37" t="s">
        <v>700</v>
      </c>
      <c r="E8" s="37"/>
      <c r="F8" s="37"/>
      <c r="G8" s="11"/>
      <c r="H8" s="37">
        <v>2013</v>
      </c>
      <c r="I8" s="37"/>
      <c r="J8" s="37"/>
    </row>
    <row r="9" spans="1:10">
      <c r="A9" s="12"/>
      <c r="B9" s="62" t="s">
        <v>440</v>
      </c>
      <c r="C9" s="38"/>
      <c r="D9" s="63" t="s">
        <v>343</v>
      </c>
      <c r="E9" s="68">
        <v>110984</v>
      </c>
      <c r="F9" s="39"/>
      <c r="G9" s="38"/>
      <c r="H9" s="63" t="s">
        <v>343</v>
      </c>
      <c r="I9" s="65" t="s">
        <v>344</v>
      </c>
      <c r="J9" s="39"/>
    </row>
    <row r="10" spans="1:10">
      <c r="A10" s="12"/>
      <c r="B10" s="62"/>
      <c r="C10" s="38"/>
      <c r="D10" s="72"/>
      <c r="E10" s="73"/>
      <c r="F10" s="74"/>
      <c r="G10" s="38"/>
      <c r="H10" s="72"/>
      <c r="I10" s="81"/>
      <c r="J10" s="74"/>
    </row>
    <row r="11" spans="1:10">
      <c r="A11" s="12"/>
      <c r="B11" s="41" t="s">
        <v>359</v>
      </c>
      <c r="C11" s="18"/>
      <c r="D11" s="42" t="s">
        <v>344</v>
      </c>
      <c r="E11" s="42"/>
      <c r="F11" s="18"/>
      <c r="G11" s="18"/>
      <c r="H11" s="43">
        <v>113038</v>
      </c>
      <c r="I11" s="43"/>
      <c r="J11" s="18"/>
    </row>
    <row r="12" spans="1:10">
      <c r="A12" s="12"/>
      <c r="B12" s="41"/>
      <c r="C12" s="18"/>
      <c r="D12" s="42"/>
      <c r="E12" s="42"/>
      <c r="F12" s="18"/>
      <c r="G12" s="18"/>
      <c r="H12" s="43"/>
      <c r="I12" s="43"/>
      <c r="J12" s="18"/>
    </row>
    <row r="13" spans="1:10">
      <c r="A13" s="12"/>
      <c r="B13" s="33" t="s">
        <v>365</v>
      </c>
      <c r="C13" s="26"/>
      <c r="D13" s="45" t="s">
        <v>378</v>
      </c>
      <c r="E13" s="45"/>
      <c r="F13" s="33" t="s">
        <v>362</v>
      </c>
      <c r="G13" s="26"/>
      <c r="H13" s="45" t="s">
        <v>379</v>
      </c>
      <c r="I13" s="45"/>
      <c r="J13" s="33" t="s">
        <v>362</v>
      </c>
    </row>
    <row r="14" spans="1:10">
      <c r="A14" s="12"/>
      <c r="B14" s="41" t="s">
        <v>381</v>
      </c>
      <c r="C14" s="18"/>
      <c r="D14" s="42" t="s">
        <v>382</v>
      </c>
      <c r="E14" s="42"/>
      <c r="F14" s="41" t="s">
        <v>362</v>
      </c>
      <c r="G14" s="18"/>
      <c r="H14" s="42">
        <v>34</v>
      </c>
      <c r="I14" s="42"/>
      <c r="J14" s="18"/>
    </row>
    <row r="15" spans="1:10">
      <c r="A15" s="12"/>
      <c r="B15" s="41"/>
      <c r="C15" s="18"/>
      <c r="D15" s="42"/>
      <c r="E15" s="42"/>
      <c r="F15" s="41"/>
      <c r="G15" s="18"/>
      <c r="H15" s="42"/>
      <c r="I15" s="42"/>
      <c r="J15" s="18"/>
    </row>
    <row r="16" spans="1:10">
      <c r="A16" s="12"/>
      <c r="B16" s="62" t="s">
        <v>394</v>
      </c>
      <c r="C16" s="38"/>
      <c r="D16" s="46">
        <v>1683</v>
      </c>
      <c r="E16" s="46"/>
      <c r="F16" s="38"/>
      <c r="G16" s="38"/>
      <c r="H16" s="46">
        <v>3950</v>
      </c>
      <c r="I16" s="46"/>
      <c r="J16" s="38"/>
    </row>
    <row r="17" spans="1:10">
      <c r="A17" s="12"/>
      <c r="B17" s="62"/>
      <c r="C17" s="38"/>
      <c r="D17" s="46"/>
      <c r="E17" s="46"/>
      <c r="F17" s="38"/>
      <c r="G17" s="38"/>
      <c r="H17" s="46"/>
      <c r="I17" s="46"/>
      <c r="J17" s="38"/>
    </row>
    <row r="18" spans="1:10">
      <c r="A18" s="12"/>
      <c r="B18" s="41" t="s">
        <v>701</v>
      </c>
      <c r="C18" s="18"/>
      <c r="D18" s="42" t="s">
        <v>384</v>
      </c>
      <c r="E18" s="42"/>
      <c r="F18" s="41" t="s">
        <v>362</v>
      </c>
      <c r="G18" s="18"/>
      <c r="H18" s="41" t="s">
        <v>343</v>
      </c>
      <c r="I18" s="42" t="s">
        <v>344</v>
      </c>
      <c r="J18" s="18"/>
    </row>
    <row r="19" spans="1:10" ht="15.75" thickBot="1">
      <c r="A19" s="12"/>
      <c r="B19" s="41"/>
      <c r="C19" s="18"/>
      <c r="D19" s="59"/>
      <c r="E19" s="59"/>
      <c r="F19" s="83"/>
      <c r="G19" s="18"/>
      <c r="H19" s="83"/>
      <c r="I19" s="59"/>
      <c r="J19" s="60"/>
    </row>
    <row r="20" spans="1:10">
      <c r="A20" s="12"/>
      <c r="B20" s="62" t="s">
        <v>374</v>
      </c>
      <c r="C20" s="38"/>
      <c r="D20" s="63" t="s">
        <v>343</v>
      </c>
      <c r="E20" s="68">
        <v>104438</v>
      </c>
      <c r="F20" s="39"/>
      <c r="G20" s="38"/>
      <c r="H20" s="63" t="s">
        <v>343</v>
      </c>
      <c r="I20" s="68">
        <v>110984</v>
      </c>
      <c r="J20" s="39"/>
    </row>
    <row r="21" spans="1:10" ht="15.75" thickBot="1">
      <c r="A21" s="12"/>
      <c r="B21" s="62"/>
      <c r="C21" s="38"/>
      <c r="D21" s="64"/>
      <c r="E21" s="69"/>
      <c r="F21" s="67"/>
      <c r="G21" s="38"/>
      <c r="H21" s="64"/>
      <c r="I21" s="69"/>
      <c r="J21" s="67"/>
    </row>
    <row r="22" spans="1:10" ht="15.75" thickTop="1">
      <c r="A22" s="12"/>
      <c r="B22" s="13"/>
      <c r="C22" s="13"/>
    </row>
    <row r="23" spans="1:10" ht="45">
      <c r="A23" s="12"/>
      <c r="B23" s="77" t="s">
        <v>375</v>
      </c>
      <c r="C23" s="78" t="s">
        <v>702</v>
      </c>
    </row>
    <row r="24" spans="1:10">
      <c r="A24" s="12" t="s">
        <v>1229</v>
      </c>
      <c r="B24" s="18" t="s">
        <v>703</v>
      </c>
      <c r="C24" s="18"/>
      <c r="D24" s="18"/>
      <c r="E24" s="18"/>
      <c r="F24" s="18"/>
      <c r="G24" s="18"/>
      <c r="H24" s="18"/>
      <c r="I24" s="18"/>
      <c r="J24" s="18"/>
    </row>
    <row r="25" spans="1:10">
      <c r="A25" s="12"/>
      <c r="B25" s="34"/>
      <c r="C25" s="34"/>
      <c r="D25" s="34"/>
      <c r="E25" s="34"/>
      <c r="F25" s="34"/>
      <c r="G25" s="34"/>
      <c r="H25" s="34"/>
      <c r="I25" s="34"/>
    </row>
    <row r="26" spans="1:10">
      <c r="A26" s="12"/>
      <c r="B26" s="13"/>
      <c r="C26" s="13"/>
      <c r="D26" s="13"/>
      <c r="E26" s="13"/>
      <c r="F26" s="13"/>
      <c r="G26" s="13"/>
      <c r="H26" s="13"/>
      <c r="I26" s="13"/>
    </row>
    <row r="27" spans="1:10" ht="15.75" thickBot="1">
      <c r="A27" s="12"/>
      <c r="B27" s="84" t="s">
        <v>704</v>
      </c>
      <c r="C27" s="11"/>
      <c r="D27" s="36" t="s">
        <v>705</v>
      </c>
      <c r="E27" s="36"/>
      <c r="F27" s="11"/>
      <c r="G27" s="36" t="s">
        <v>706</v>
      </c>
      <c r="H27" s="36"/>
      <c r="I27" s="36"/>
    </row>
    <row r="28" spans="1:10">
      <c r="A28" s="12"/>
      <c r="B28" s="63" t="s">
        <v>707</v>
      </c>
      <c r="C28" s="38"/>
      <c r="D28" s="65">
        <v>21.6</v>
      </c>
      <c r="E28" s="63" t="s">
        <v>412</v>
      </c>
      <c r="F28" s="38"/>
      <c r="G28" s="63" t="s">
        <v>343</v>
      </c>
      <c r="H28" s="68">
        <v>30356</v>
      </c>
      <c r="I28" s="39"/>
    </row>
    <row r="29" spans="1:10">
      <c r="A29" s="12"/>
      <c r="B29" s="62"/>
      <c r="C29" s="38"/>
      <c r="D29" s="81"/>
      <c r="E29" s="72"/>
      <c r="F29" s="38"/>
      <c r="G29" s="72"/>
      <c r="H29" s="73"/>
      <c r="I29" s="74"/>
    </row>
    <row r="30" spans="1:10">
      <c r="A30" s="12"/>
      <c r="B30" s="41" t="s">
        <v>708</v>
      </c>
      <c r="C30" s="18"/>
      <c r="D30" s="42">
        <v>14</v>
      </c>
      <c r="E30" s="18"/>
      <c r="F30" s="18"/>
      <c r="G30" s="43">
        <v>19661</v>
      </c>
      <c r="H30" s="43"/>
      <c r="I30" s="18"/>
    </row>
    <row r="31" spans="1:10">
      <c r="A31" s="12"/>
      <c r="B31" s="41"/>
      <c r="C31" s="18"/>
      <c r="D31" s="42"/>
      <c r="E31" s="18"/>
      <c r="F31" s="18"/>
      <c r="G31" s="43"/>
      <c r="H31" s="43"/>
      <c r="I31" s="18"/>
    </row>
    <row r="32" spans="1:10">
      <c r="A32" s="12"/>
      <c r="B32" s="62" t="s">
        <v>709</v>
      </c>
      <c r="C32" s="38"/>
      <c r="D32" s="45">
        <v>12.3</v>
      </c>
      <c r="E32" s="38"/>
      <c r="F32" s="38"/>
      <c r="G32" s="46">
        <v>17259</v>
      </c>
      <c r="H32" s="46"/>
      <c r="I32" s="38"/>
    </row>
    <row r="33" spans="1:9">
      <c r="A33" s="12"/>
      <c r="B33" s="62"/>
      <c r="C33" s="38"/>
      <c r="D33" s="45"/>
      <c r="E33" s="38"/>
      <c r="F33" s="38"/>
      <c r="G33" s="46"/>
      <c r="H33" s="46"/>
      <c r="I33" s="38"/>
    </row>
    <row r="34" spans="1:9">
      <c r="A34" s="12"/>
      <c r="B34" s="41" t="s">
        <v>710</v>
      </c>
      <c r="C34" s="18"/>
      <c r="D34" s="42">
        <v>7.5</v>
      </c>
      <c r="E34" s="18"/>
      <c r="F34" s="18"/>
      <c r="G34" s="43">
        <v>10591</v>
      </c>
      <c r="H34" s="43"/>
      <c r="I34" s="18"/>
    </row>
    <row r="35" spans="1:9">
      <c r="A35" s="12"/>
      <c r="B35" s="41"/>
      <c r="C35" s="18"/>
      <c r="D35" s="42"/>
      <c r="E35" s="18"/>
      <c r="F35" s="18"/>
      <c r="G35" s="43"/>
      <c r="H35" s="43"/>
      <c r="I35" s="18"/>
    </row>
    <row r="36" spans="1:9">
      <c r="A36" s="12"/>
      <c r="B36" s="62" t="s">
        <v>711</v>
      </c>
      <c r="C36" s="38"/>
      <c r="D36" s="45">
        <v>7.1</v>
      </c>
      <c r="E36" s="38"/>
      <c r="F36" s="38"/>
      <c r="G36" s="46">
        <v>10012</v>
      </c>
      <c r="H36" s="46"/>
      <c r="I36" s="38"/>
    </row>
    <row r="37" spans="1:9">
      <c r="A37" s="12"/>
      <c r="B37" s="62"/>
      <c r="C37" s="38"/>
      <c r="D37" s="45"/>
      <c r="E37" s="38"/>
      <c r="F37" s="38"/>
      <c r="G37" s="46"/>
      <c r="H37" s="46"/>
      <c r="I37" s="38"/>
    </row>
    <row r="38" spans="1:9">
      <c r="A38" s="12"/>
      <c r="B38" s="41" t="s">
        <v>712</v>
      </c>
      <c r="C38" s="18"/>
      <c r="D38" s="42">
        <v>37.5</v>
      </c>
      <c r="E38" s="18"/>
      <c r="F38" s="18"/>
      <c r="G38" s="43">
        <v>52406</v>
      </c>
      <c r="H38" s="43"/>
      <c r="I38" s="18"/>
    </row>
    <row r="39" spans="1:9" ht="15.75" thickBot="1">
      <c r="A39" s="12"/>
      <c r="B39" s="41"/>
      <c r="C39" s="18"/>
      <c r="D39" s="59"/>
      <c r="E39" s="60"/>
      <c r="F39" s="18"/>
      <c r="G39" s="61"/>
      <c r="H39" s="61"/>
      <c r="I39" s="60"/>
    </row>
    <row r="40" spans="1:9">
      <c r="A40" s="12"/>
      <c r="B40" s="62" t="s">
        <v>113</v>
      </c>
      <c r="C40" s="38"/>
      <c r="D40" s="65">
        <v>100</v>
      </c>
      <c r="E40" s="63" t="s">
        <v>412</v>
      </c>
      <c r="F40" s="38"/>
      <c r="G40" s="63" t="s">
        <v>343</v>
      </c>
      <c r="H40" s="68">
        <v>140285</v>
      </c>
      <c r="I40" s="39"/>
    </row>
    <row r="41" spans="1:9" ht="15.75" thickBot="1">
      <c r="A41" s="12"/>
      <c r="B41" s="62"/>
      <c r="C41" s="38"/>
      <c r="D41" s="66"/>
      <c r="E41" s="64"/>
      <c r="F41" s="38"/>
      <c r="G41" s="64"/>
      <c r="H41" s="69"/>
      <c r="I41" s="67"/>
    </row>
    <row r="42" spans="1:9" ht="15.75" thickTop="1"/>
  </sheetData>
  <mergeCells count="115">
    <mergeCell ref="H40:H41"/>
    <mergeCell ref="I40:I41"/>
    <mergeCell ref="A1:A2"/>
    <mergeCell ref="B1:J1"/>
    <mergeCell ref="B2:J2"/>
    <mergeCell ref="B3:J3"/>
    <mergeCell ref="A4:A23"/>
    <mergeCell ref="B4:J4"/>
    <mergeCell ref="A24:A41"/>
    <mergeCell ref="B24:J24"/>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J20:J21"/>
    <mergeCell ref="B25:I25"/>
    <mergeCell ref="D27:E27"/>
    <mergeCell ref="G27:I27"/>
    <mergeCell ref="B28:B29"/>
    <mergeCell ref="C28:C29"/>
    <mergeCell ref="D28:D29"/>
    <mergeCell ref="E28:E29"/>
    <mergeCell ref="F28:F29"/>
    <mergeCell ref="G28:G29"/>
    <mergeCell ref="I18:I19"/>
    <mergeCell ref="J18:J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9"/>
  <sheetViews>
    <sheetView showGridLines="0" workbookViewId="0"/>
  </sheetViews>
  <sheetFormatPr defaultRowHeight="15"/>
  <cols>
    <col min="1" max="1" width="36.5703125" bestFit="1" customWidth="1"/>
    <col min="2" max="2" width="29.42578125" bestFit="1" customWidth="1"/>
    <col min="3" max="3" width="36.5703125" bestFit="1" customWidth="1"/>
    <col min="4" max="4" width="4" customWidth="1"/>
    <col min="5" max="5" width="17.42578125" customWidth="1"/>
    <col min="6" max="6" width="3.42578125" customWidth="1"/>
    <col min="8" max="8" width="3.42578125" customWidth="1"/>
    <col min="9" max="9" width="13.85546875" customWidth="1"/>
    <col min="10" max="10" width="3" customWidth="1"/>
    <col min="12" max="12" width="1.85546875" bestFit="1" customWidth="1"/>
    <col min="13" max="13" width="7.85546875" bestFit="1" customWidth="1"/>
    <col min="16" max="16" width="1.85546875" bestFit="1" customWidth="1"/>
    <col min="17" max="17" width="7.85546875" bestFit="1" customWidth="1"/>
    <col min="20" max="20" width="3.42578125" customWidth="1"/>
    <col min="21" max="21" width="12" customWidth="1"/>
    <col min="22" max="22" width="3" customWidth="1"/>
    <col min="24" max="24" width="4.140625" customWidth="1"/>
    <col min="25" max="25" width="16.140625" customWidth="1"/>
    <col min="26" max="26" width="3.42578125" customWidth="1"/>
    <col min="28" max="28" width="10.5703125" customWidth="1"/>
    <col min="29" max="29" width="11.5703125" customWidth="1"/>
    <col min="31" max="31" width="21.28515625" customWidth="1"/>
    <col min="32" max="32" width="10.140625" customWidth="1"/>
    <col min="33" max="33" width="6.42578125" customWidth="1"/>
    <col min="34" max="34" width="1.5703125" customWidth="1"/>
    <col min="36" max="36" width="1.85546875" bestFit="1" customWidth="1"/>
    <col min="37" max="37" width="5.7109375" bestFit="1" customWidth="1"/>
  </cols>
  <sheetData>
    <row r="1" spans="1:38" ht="15" customHeight="1">
      <c r="A1" s="8" t="s">
        <v>1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3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c r="A4" s="12" t="s">
        <v>1231</v>
      </c>
      <c r="B4" s="18" t="s">
        <v>53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c r="A5" s="12"/>
      <c r="B5" s="34"/>
      <c r="C5" s="34"/>
      <c r="D5" s="34"/>
      <c r="E5" s="34"/>
      <c r="F5" s="34"/>
      <c r="G5" s="34"/>
      <c r="H5" s="34"/>
      <c r="I5" s="34"/>
      <c r="J5" s="34"/>
      <c r="K5" s="34"/>
      <c r="L5" s="34"/>
      <c r="M5" s="34"/>
      <c r="N5" s="34"/>
      <c r="O5" s="34"/>
      <c r="P5" s="34"/>
      <c r="Q5" s="34"/>
      <c r="R5" s="34"/>
      <c r="S5" s="34"/>
      <c r="T5" s="34"/>
      <c r="U5" s="34"/>
      <c r="V5" s="34"/>
      <c r="W5" s="34"/>
      <c r="X5" s="34"/>
      <c r="Y5" s="34"/>
      <c r="Z5" s="34"/>
    </row>
    <row r="6" spans="1:38">
      <c r="A6" s="12"/>
      <c r="B6" s="13"/>
      <c r="C6" s="13"/>
      <c r="D6" s="13"/>
      <c r="E6" s="13"/>
      <c r="F6" s="13"/>
      <c r="G6" s="13"/>
      <c r="H6" s="13"/>
      <c r="I6" s="13"/>
      <c r="J6" s="13"/>
      <c r="K6" s="13"/>
      <c r="L6" s="13"/>
      <c r="M6" s="13"/>
      <c r="N6" s="13"/>
      <c r="O6" s="13"/>
      <c r="P6" s="13"/>
      <c r="Q6" s="13"/>
      <c r="R6" s="13"/>
      <c r="S6" s="13"/>
      <c r="T6" s="13"/>
      <c r="U6" s="13"/>
      <c r="V6" s="13"/>
      <c r="W6" s="13"/>
      <c r="X6" s="13"/>
      <c r="Y6" s="13"/>
      <c r="Z6" s="13"/>
    </row>
    <row r="7" spans="1:38" ht="15.75" thickBot="1">
      <c r="A7" s="12"/>
      <c r="B7" s="11"/>
      <c r="C7" s="11"/>
      <c r="D7" s="35">
        <v>42004</v>
      </c>
      <c r="E7" s="35"/>
      <c r="F7" s="35"/>
      <c r="G7" s="35"/>
      <c r="H7" s="35"/>
      <c r="I7" s="35"/>
      <c r="J7" s="35"/>
      <c r="K7" s="35"/>
      <c r="L7" s="35"/>
      <c r="M7" s="35"/>
      <c r="N7" s="35"/>
      <c r="O7" s="35"/>
      <c r="P7" s="35"/>
      <c r="Q7" s="35"/>
      <c r="R7" s="35"/>
      <c r="S7" s="35"/>
      <c r="T7" s="35"/>
      <c r="U7" s="35"/>
      <c r="V7" s="35"/>
      <c r="W7" s="35"/>
      <c r="X7" s="35"/>
      <c r="Y7" s="35"/>
      <c r="Z7" s="35"/>
    </row>
    <row r="8" spans="1:38">
      <c r="A8" s="12"/>
      <c r="B8" s="18"/>
      <c r="C8" s="18"/>
      <c r="D8" s="91" t="s">
        <v>439</v>
      </c>
      <c r="E8" s="91"/>
      <c r="F8" s="91"/>
      <c r="G8" s="54"/>
      <c r="H8" s="91" t="s">
        <v>504</v>
      </c>
      <c r="I8" s="91"/>
      <c r="J8" s="91"/>
      <c r="K8" s="54"/>
      <c r="L8" s="91" t="s">
        <v>444</v>
      </c>
      <c r="M8" s="91"/>
      <c r="N8" s="91"/>
      <c r="O8" s="54"/>
      <c r="P8" s="91" t="s">
        <v>421</v>
      </c>
      <c r="Q8" s="91"/>
      <c r="R8" s="91"/>
      <c r="S8" s="54"/>
      <c r="T8" s="91" t="s">
        <v>446</v>
      </c>
      <c r="U8" s="91"/>
      <c r="V8" s="91"/>
      <c r="W8" s="54"/>
      <c r="X8" s="91" t="s">
        <v>446</v>
      </c>
      <c r="Y8" s="91"/>
      <c r="Z8" s="91"/>
    </row>
    <row r="9" spans="1:38">
      <c r="A9" s="12"/>
      <c r="B9" s="18"/>
      <c r="C9" s="18"/>
      <c r="D9" s="90" t="s">
        <v>440</v>
      </c>
      <c r="E9" s="90"/>
      <c r="F9" s="90"/>
      <c r="G9" s="18"/>
      <c r="H9" s="90" t="s">
        <v>505</v>
      </c>
      <c r="I9" s="90"/>
      <c r="J9" s="90"/>
      <c r="K9" s="18"/>
      <c r="L9" s="90" t="s">
        <v>506</v>
      </c>
      <c r="M9" s="90"/>
      <c r="N9" s="90"/>
      <c r="O9" s="18"/>
      <c r="P9" s="90" t="s">
        <v>422</v>
      </c>
      <c r="Q9" s="90"/>
      <c r="R9" s="90"/>
      <c r="S9" s="18"/>
      <c r="T9" s="90" t="s">
        <v>447</v>
      </c>
      <c r="U9" s="90"/>
      <c r="V9" s="90"/>
      <c r="W9" s="18"/>
      <c r="X9" s="90" t="s">
        <v>447</v>
      </c>
      <c r="Y9" s="90"/>
      <c r="Z9" s="90"/>
    </row>
    <row r="10" spans="1:38" ht="15.75" thickBot="1">
      <c r="A10" s="12"/>
      <c r="B10" s="18"/>
      <c r="C10" s="18"/>
      <c r="D10" s="98"/>
      <c r="E10" s="98"/>
      <c r="F10" s="98"/>
      <c r="G10" s="18"/>
      <c r="H10" s="98"/>
      <c r="I10" s="98"/>
      <c r="J10" s="98"/>
      <c r="K10" s="18"/>
      <c r="L10" s="98"/>
      <c r="M10" s="98"/>
      <c r="N10" s="98"/>
      <c r="O10" s="18"/>
      <c r="P10" s="98"/>
      <c r="Q10" s="98"/>
      <c r="R10" s="98"/>
      <c r="S10" s="18"/>
      <c r="T10" s="36" t="s">
        <v>507</v>
      </c>
      <c r="U10" s="36"/>
      <c r="V10" s="36"/>
      <c r="W10" s="18"/>
      <c r="X10" s="36" t="s">
        <v>449</v>
      </c>
      <c r="Y10" s="36"/>
      <c r="Z10" s="36"/>
    </row>
    <row r="11" spans="1:38">
      <c r="A11" s="12"/>
      <c r="B11" s="92" t="s">
        <v>537</v>
      </c>
      <c r="C11" s="38"/>
      <c r="D11" s="63" t="s">
        <v>343</v>
      </c>
      <c r="E11" s="68">
        <v>1257231</v>
      </c>
      <c r="F11" s="39"/>
      <c r="G11" s="38"/>
      <c r="H11" s="63" t="s">
        <v>343</v>
      </c>
      <c r="I11" s="65" t="s">
        <v>538</v>
      </c>
      <c r="J11" s="63" t="s">
        <v>362</v>
      </c>
      <c r="K11" s="38"/>
      <c r="L11" s="63" t="s">
        <v>343</v>
      </c>
      <c r="M11" s="68">
        <v>1072380</v>
      </c>
      <c r="N11" s="39"/>
      <c r="O11" s="38"/>
      <c r="P11" s="63" t="s">
        <v>343</v>
      </c>
      <c r="Q11" s="68">
        <v>1129045</v>
      </c>
      <c r="R11" s="39"/>
      <c r="S11" s="38"/>
      <c r="T11" s="63" t="s">
        <v>343</v>
      </c>
      <c r="U11" s="68">
        <v>59350</v>
      </c>
      <c r="V11" s="39"/>
      <c r="W11" s="38"/>
      <c r="X11" s="63" t="s">
        <v>343</v>
      </c>
      <c r="Y11" s="65" t="s">
        <v>539</v>
      </c>
      <c r="Z11" s="63" t="s">
        <v>362</v>
      </c>
    </row>
    <row r="12" spans="1:38">
      <c r="A12" s="12"/>
      <c r="B12" s="92"/>
      <c r="C12" s="38"/>
      <c r="D12" s="72"/>
      <c r="E12" s="73"/>
      <c r="F12" s="74"/>
      <c r="G12" s="38"/>
      <c r="H12" s="72"/>
      <c r="I12" s="81"/>
      <c r="J12" s="72"/>
      <c r="K12" s="38"/>
      <c r="L12" s="72"/>
      <c r="M12" s="73"/>
      <c r="N12" s="74"/>
      <c r="O12" s="38"/>
      <c r="P12" s="72"/>
      <c r="Q12" s="73"/>
      <c r="R12" s="74"/>
      <c r="S12" s="38"/>
      <c r="T12" s="72"/>
      <c r="U12" s="73"/>
      <c r="V12" s="74"/>
      <c r="W12" s="38"/>
      <c r="X12" s="72"/>
      <c r="Y12" s="81"/>
      <c r="Z12" s="72"/>
    </row>
    <row r="13" spans="1:38">
      <c r="A13" s="12"/>
      <c r="B13" s="93" t="s">
        <v>540</v>
      </c>
      <c r="C13" s="18"/>
      <c r="D13" s="43">
        <v>220220</v>
      </c>
      <c r="E13" s="43"/>
      <c r="F13" s="18"/>
      <c r="G13" s="18"/>
      <c r="H13" s="42" t="s">
        <v>541</v>
      </c>
      <c r="I13" s="42"/>
      <c r="J13" s="41" t="s">
        <v>362</v>
      </c>
      <c r="K13" s="18"/>
      <c r="L13" s="43">
        <v>166937</v>
      </c>
      <c r="M13" s="43"/>
      <c r="N13" s="18"/>
      <c r="O13" s="18"/>
      <c r="P13" s="43">
        <v>179767</v>
      </c>
      <c r="Q13" s="43"/>
      <c r="R13" s="18"/>
      <c r="S13" s="18"/>
      <c r="T13" s="43">
        <v>13329</v>
      </c>
      <c r="U13" s="43"/>
      <c r="V13" s="18"/>
      <c r="W13" s="18"/>
      <c r="X13" s="42" t="s">
        <v>542</v>
      </c>
      <c r="Y13" s="42"/>
      <c r="Z13" s="41" t="s">
        <v>362</v>
      </c>
    </row>
    <row r="14" spans="1:38">
      <c r="A14" s="12"/>
      <c r="B14" s="93"/>
      <c r="C14" s="18"/>
      <c r="D14" s="43"/>
      <c r="E14" s="43"/>
      <c r="F14" s="18"/>
      <c r="G14" s="18"/>
      <c r="H14" s="42"/>
      <c r="I14" s="42"/>
      <c r="J14" s="41"/>
      <c r="K14" s="18"/>
      <c r="L14" s="43"/>
      <c r="M14" s="43"/>
      <c r="N14" s="18"/>
      <c r="O14" s="18"/>
      <c r="P14" s="43"/>
      <c r="Q14" s="43"/>
      <c r="R14" s="18"/>
      <c r="S14" s="18"/>
      <c r="T14" s="43"/>
      <c r="U14" s="43"/>
      <c r="V14" s="18"/>
      <c r="W14" s="18"/>
      <c r="X14" s="42"/>
      <c r="Y14" s="42"/>
      <c r="Z14" s="41"/>
    </row>
    <row r="15" spans="1:38">
      <c r="A15" s="12"/>
      <c r="B15" s="92" t="s">
        <v>543</v>
      </c>
      <c r="C15" s="38"/>
      <c r="D15" s="46">
        <v>205407</v>
      </c>
      <c r="E15" s="46"/>
      <c r="F15" s="38"/>
      <c r="G15" s="38"/>
      <c r="H15" s="45" t="s">
        <v>544</v>
      </c>
      <c r="I15" s="45"/>
      <c r="J15" s="62" t="s">
        <v>362</v>
      </c>
      <c r="K15" s="38"/>
      <c r="L15" s="46">
        <v>154196</v>
      </c>
      <c r="M15" s="46"/>
      <c r="N15" s="38"/>
      <c r="O15" s="38"/>
      <c r="P15" s="46">
        <v>159297</v>
      </c>
      <c r="Q15" s="46"/>
      <c r="R15" s="38"/>
      <c r="S15" s="38"/>
      <c r="T15" s="46">
        <v>5755</v>
      </c>
      <c r="U15" s="46"/>
      <c r="V15" s="38"/>
      <c r="W15" s="38"/>
      <c r="X15" s="45" t="s">
        <v>545</v>
      </c>
      <c r="Y15" s="45"/>
      <c r="Z15" s="62" t="s">
        <v>362</v>
      </c>
    </row>
    <row r="16" spans="1:38" ht="15.75" thickBot="1">
      <c r="A16" s="12"/>
      <c r="B16" s="92"/>
      <c r="C16" s="38"/>
      <c r="D16" s="49"/>
      <c r="E16" s="49"/>
      <c r="F16" s="48"/>
      <c r="G16" s="38"/>
      <c r="H16" s="47"/>
      <c r="I16" s="47"/>
      <c r="J16" s="101"/>
      <c r="K16" s="38"/>
      <c r="L16" s="49"/>
      <c r="M16" s="49"/>
      <c r="N16" s="48"/>
      <c r="O16" s="38"/>
      <c r="P16" s="49"/>
      <c r="Q16" s="49"/>
      <c r="R16" s="48"/>
      <c r="S16" s="38"/>
      <c r="T16" s="49"/>
      <c r="U16" s="49"/>
      <c r="V16" s="48"/>
      <c r="W16" s="38"/>
      <c r="X16" s="47"/>
      <c r="Y16" s="47"/>
      <c r="Z16" s="101"/>
    </row>
    <row r="17" spans="1:26">
      <c r="A17" s="12"/>
      <c r="B17" s="93" t="s">
        <v>546</v>
      </c>
      <c r="C17" s="18"/>
      <c r="D17" s="50" t="s">
        <v>343</v>
      </c>
      <c r="E17" s="56">
        <v>1682858</v>
      </c>
      <c r="F17" s="54"/>
      <c r="G17" s="18"/>
      <c r="H17" s="50" t="s">
        <v>343</v>
      </c>
      <c r="I17" s="52" t="s">
        <v>472</v>
      </c>
      <c r="J17" s="50" t="s">
        <v>362</v>
      </c>
      <c r="K17" s="18"/>
      <c r="L17" s="50" t="s">
        <v>343</v>
      </c>
      <c r="M17" s="56">
        <v>1393513</v>
      </c>
      <c r="N17" s="54"/>
      <c r="O17" s="18"/>
      <c r="P17" s="50" t="s">
        <v>343</v>
      </c>
      <c r="Q17" s="56">
        <v>1468109</v>
      </c>
      <c r="R17" s="54"/>
      <c r="S17" s="18"/>
      <c r="T17" s="50" t="s">
        <v>343</v>
      </c>
      <c r="U17" s="56">
        <v>78434</v>
      </c>
      <c r="V17" s="54"/>
      <c r="W17" s="18"/>
      <c r="X17" s="50" t="s">
        <v>343</v>
      </c>
      <c r="Y17" s="52" t="s">
        <v>473</v>
      </c>
      <c r="Z17" s="50" t="s">
        <v>362</v>
      </c>
    </row>
    <row r="18" spans="1:26" ht="15.75" thickBot="1">
      <c r="A18" s="12"/>
      <c r="B18" s="93"/>
      <c r="C18" s="18"/>
      <c r="D18" s="51"/>
      <c r="E18" s="57"/>
      <c r="F18" s="55"/>
      <c r="G18" s="18"/>
      <c r="H18" s="51"/>
      <c r="I18" s="53"/>
      <c r="J18" s="51"/>
      <c r="K18" s="18"/>
      <c r="L18" s="51"/>
      <c r="M18" s="57"/>
      <c r="N18" s="55"/>
      <c r="O18" s="18"/>
      <c r="P18" s="51"/>
      <c r="Q18" s="57"/>
      <c r="R18" s="55"/>
      <c r="S18" s="18"/>
      <c r="T18" s="51"/>
      <c r="U18" s="57"/>
      <c r="V18" s="55"/>
      <c r="W18" s="18"/>
      <c r="X18" s="51"/>
      <c r="Y18" s="53"/>
      <c r="Z18" s="51"/>
    </row>
    <row r="19" spans="1:26" ht="15.75" thickTop="1">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75" thickBot="1">
      <c r="A21" s="12"/>
      <c r="B21" s="11"/>
      <c r="C21" s="11"/>
      <c r="D21" s="35">
        <v>41639</v>
      </c>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18"/>
      <c r="C22" s="18"/>
      <c r="D22" s="91" t="s">
        <v>439</v>
      </c>
      <c r="E22" s="91"/>
      <c r="F22" s="91"/>
      <c r="G22" s="54"/>
      <c r="H22" s="91" t="s">
        <v>504</v>
      </c>
      <c r="I22" s="91"/>
      <c r="J22" s="91"/>
      <c r="K22" s="54"/>
      <c r="L22" s="91" t="s">
        <v>444</v>
      </c>
      <c r="M22" s="91"/>
      <c r="N22" s="91"/>
      <c r="O22" s="54"/>
      <c r="P22" s="91" t="s">
        <v>421</v>
      </c>
      <c r="Q22" s="91"/>
      <c r="R22" s="91"/>
      <c r="S22" s="54"/>
      <c r="T22" s="91" t="s">
        <v>446</v>
      </c>
      <c r="U22" s="91"/>
      <c r="V22" s="91"/>
      <c r="W22" s="54"/>
      <c r="X22" s="91" t="s">
        <v>446</v>
      </c>
      <c r="Y22" s="91"/>
      <c r="Z22" s="91"/>
    </row>
    <row r="23" spans="1:26">
      <c r="A23" s="12"/>
      <c r="B23" s="18"/>
      <c r="C23" s="18"/>
      <c r="D23" s="90" t="s">
        <v>440</v>
      </c>
      <c r="E23" s="90"/>
      <c r="F23" s="90"/>
      <c r="G23" s="18"/>
      <c r="H23" s="90" t="s">
        <v>505</v>
      </c>
      <c r="I23" s="90"/>
      <c r="J23" s="90"/>
      <c r="K23" s="18"/>
      <c r="L23" s="90" t="s">
        <v>506</v>
      </c>
      <c r="M23" s="90"/>
      <c r="N23" s="90"/>
      <c r="O23" s="18"/>
      <c r="P23" s="90" t="s">
        <v>422</v>
      </c>
      <c r="Q23" s="90"/>
      <c r="R23" s="90"/>
      <c r="S23" s="18"/>
      <c r="T23" s="90" t="s">
        <v>447</v>
      </c>
      <c r="U23" s="90"/>
      <c r="V23" s="90"/>
      <c r="W23" s="18"/>
      <c r="X23" s="90" t="s">
        <v>447</v>
      </c>
      <c r="Y23" s="90"/>
      <c r="Z23" s="90"/>
    </row>
    <row r="24" spans="1:26" ht="15.75" thickBot="1">
      <c r="A24" s="12"/>
      <c r="B24" s="18"/>
      <c r="C24" s="18"/>
      <c r="D24" s="98"/>
      <c r="E24" s="98"/>
      <c r="F24" s="98"/>
      <c r="G24" s="18"/>
      <c r="H24" s="98"/>
      <c r="I24" s="98"/>
      <c r="J24" s="98"/>
      <c r="K24" s="18"/>
      <c r="L24" s="98"/>
      <c r="M24" s="98"/>
      <c r="N24" s="98"/>
      <c r="O24" s="18"/>
      <c r="P24" s="98"/>
      <c r="Q24" s="98"/>
      <c r="R24" s="98"/>
      <c r="S24" s="18"/>
      <c r="T24" s="36" t="s">
        <v>507</v>
      </c>
      <c r="U24" s="36"/>
      <c r="V24" s="36"/>
      <c r="W24" s="18"/>
      <c r="X24" s="36" t="s">
        <v>449</v>
      </c>
      <c r="Y24" s="36"/>
      <c r="Z24" s="36"/>
    </row>
    <row r="25" spans="1:26">
      <c r="A25" s="12"/>
      <c r="B25" s="92" t="s">
        <v>537</v>
      </c>
      <c r="C25" s="38"/>
      <c r="D25" s="63" t="s">
        <v>343</v>
      </c>
      <c r="E25" s="68">
        <v>1128254</v>
      </c>
      <c r="F25" s="39"/>
      <c r="G25" s="38"/>
      <c r="H25" s="63" t="s">
        <v>343</v>
      </c>
      <c r="I25" s="65" t="s">
        <v>547</v>
      </c>
      <c r="J25" s="63" t="s">
        <v>362</v>
      </c>
      <c r="K25" s="38"/>
      <c r="L25" s="63" t="s">
        <v>343</v>
      </c>
      <c r="M25" s="68">
        <v>905438</v>
      </c>
      <c r="N25" s="39"/>
      <c r="O25" s="38"/>
      <c r="P25" s="63" t="s">
        <v>343</v>
      </c>
      <c r="Q25" s="68">
        <v>964740</v>
      </c>
      <c r="R25" s="39"/>
      <c r="S25" s="38"/>
      <c r="T25" s="63" t="s">
        <v>343</v>
      </c>
      <c r="U25" s="68">
        <v>62685</v>
      </c>
      <c r="V25" s="39"/>
      <c r="W25" s="38"/>
      <c r="X25" s="63" t="s">
        <v>343</v>
      </c>
      <c r="Y25" s="65" t="s">
        <v>548</v>
      </c>
      <c r="Z25" s="63" t="s">
        <v>362</v>
      </c>
    </row>
    <row r="26" spans="1:26">
      <c r="A26" s="12"/>
      <c r="B26" s="92"/>
      <c r="C26" s="38"/>
      <c r="D26" s="72"/>
      <c r="E26" s="73"/>
      <c r="F26" s="74"/>
      <c r="G26" s="38"/>
      <c r="H26" s="72"/>
      <c r="I26" s="81"/>
      <c r="J26" s="72"/>
      <c r="K26" s="38"/>
      <c r="L26" s="72"/>
      <c r="M26" s="73"/>
      <c r="N26" s="74"/>
      <c r="O26" s="38"/>
      <c r="P26" s="72"/>
      <c r="Q26" s="73"/>
      <c r="R26" s="74"/>
      <c r="S26" s="38"/>
      <c r="T26" s="72"/>
      <c r="U26" s="73"/>
      <c r="V26" s="74"/>
      <c r="W26" s="38"/>
      <c r="X26" s="72"/>
      <c r="Y26" s="81"/>
      <c r="Z26" s="72"/>
    </row>
    <row r="27" spans="1:26">
      <c r="A27" s="12"/>
      <c r="B27" s="93" t="s">
        <v>540</v>
      </c>
      <c r="C27" s="18"/>
      <c r="D27" s="43">
        <v>164010</v>
      </c>
      <c r="E27" s="43"/>
      <c r="F27" s="18"/>
      <c r="G27" s="18"/>
      <c r="H27" s="42" t="s">
        <v>549</v>
      </c>
      <c r="I27" s="42"/>
      <c r="J27" s="41" t="s">
        <v>362</v>
      </c>
      <c r="K27" s="18"/>
      <c r="L27" s="43">
        <v>127075</v>
      </c>
      <c r="M27" s="43"/>
      <c r="N27" s="18"/>
      <c r="O27" s="18"/>
      <c r="P27" s="43">
        <v>139425</v>
      </c>
      <c r="Q27" s="43"/>
      <c r="R27" s="18"/>
      <c r="S27" s="18"/>
      <c r="T27" s="43">
        <v>12831</v>
      </c>
      <c r="U27" s="43"/>
      <c r="V27" s="18"/>
      <c r="W27" s="18"/>
      <c r="X27" s="42" t="s">
        <v>550</v>
      </c>
      <c r="Y27" s="42"/>
      <c r="Z27" s="41" t="s">
        <v>362</v>
      </c>
    </row>
    <row r="28" spans="1:26">
      <c r="A28" s="12"/>
      <c r="B28" s="93"/>
      <c r="C28" s="18"/>
      <c r="D28" s="43"/>
      <c r="E28" s="43"/>
      <c r="F28" s="18"/>
      <c r="G28" s="18"/>
      <c r="H28" s="42"/>
      <c r="I28" s="42"/>
      <c r="J28" s="41"/>
      <c r="K28" s="18"/>
      <c r="L28" s="43"/>
      <c r="M28" s="43"/>
      <c r="N28" s="18"/>
      <c r="O28" s="18"/>
      <c r="P28" s="43"/>
      <c r="Q28" s="43"/>
      <c r="R28" s="18"/>
      <c r="S28" s="18"/>
      <c r="T28" s="43"/>
      <c r="U28" s="43"/>
      <c r="V28" s="18"/>
      <c r="W28" s="18"/>
      <c r="X28" s="42"/>
      <c r="Y28" s="42"/>
      <c r="Z28" s="41"/>
    </row>
    <row r="29" spans="1:26">
      <c r="A29" s="12"/>
      <c r="B29" s="92" t="s">
        <v>543</v>
      </c>
      <c r="C29" s="38"/>
      <c r="D29" s="46">
        <v>145743</v>
      </c>
      <c r="E29" s="46"/>
      <c r="F29" s="38"/>
      <c r="G29" s="38"/>
      <c r="H29" s="45" t="s">
        <v>551</v>
      </c>
      <c r="I29" s="45"/>
      <c r="J29" s="62" t="s">
        <v>362</v>
      </c>
      <c r="K29" s="38"/>
      <c r="L29" s="46">
        <v>102667</v>
      </c>
      <c r="M29" s="46"/>
      <c r="N29" s="38"/>
      <c r="O29" s="38"/>
      <c r="P29" s="46">
        <v>108624</v>
      </c>
      <c r="Q29" s="46"/>
      <c r="R29" s="38"/>
      <c r="S29" s="38"/>
      <c r="T29" s="46">
        <v>6360</v>
      </c>
      <c r="U29" s="46"/>
      <c r="V29" s="38"/>
      <c r="W29" s="38"/>
      <c r="X29" s="45" t="s">
        <v>552</v>
      </c>
      <c r="Y29" s="45"/>
      <c r="Z29" s="62" t="s">
        <v>362</v>
      </c>
    </row>
    <row r="30" spans="1:26" ht="15.75" thickBot="1">
      <c r="A30" s="12"/>
      <c r="B30" s="92"/>
      <c r="C30" s="38"/>
      <c r="D30" s="49"/>
      <c r="E30" s="49"/>
      <c r="F30" s="48"/>
      <c r="G30" s="38"/>
      <c r="H30" s="47"/>
      <c r="I30" s="47"/>
      <c r="J30" s="101"/>
      <c r="K30" s="38"/>
      <c r="L30" s="49"/>
      <c r="M30" s="49"/>
      <c r="N30" s="48"/>
      <c r="O30" s="38"/>
      <c r="P30" s="49"/>
      <c r="Q30" s="49"/>
      <c r="R30" s="48"/>
      <c r="S30" s="38"/>
      <c r="T30" s="49"/>
      <c r="U30" s="49"/>
      <c r="V30" s="48"/>
      <c r="W30" s="38"/>
      <c r="X30" s="47"/>
      <c r="Y30" s="47"/>
      <c r="Z30" s="101"/>
    </row>
    <row r="31" spans="1:26">
      <c r="A31" s="12"/>
      <c r="B31" s="93" t="s">
        <v>546</v>
      </c>
      <c r="C31" s="18"/>
      <c r="D31" s="50" t="s">
        <v>343</v>
      </c>
      <c r="E31" s="56">
        <v>1438007</v>
      </c>
      <c r="F31" s="54"/>
      <c r="G31" s="18"/>
      <c r="H31" s="50" t="s">
        <v>343</v>
      </c>
      <c r="I31" s="52" t="s">
        <v>491</v>
      </c>
      <c r="J31" s="50" t="s">
        <v>362</v>
      </c>
      <c r="K31" s="18"/>
      <c r="L31" s="50" t="s">
        <v>343</v>
      </c>
      <c r="M31" s="56">
        <v>1135180</v>
      </c>
      <c r="N31" s="54"/>
      <c r="O31" s="18"/>
      <c r="P31" s="50" t="s">
        <v>343</v>
      </c>
      <c r="Q31" s="56">
        <v>1212789</v>
      </c>
      <c r="R31" s="54"/>
      <c r="S31" s="18"/>
      <c r="T31" s="50" t="s">
        <v>343</v>
      </c>
      <c r="U31" s="56">
        <v>81876</v>
      </c>
      <c r="V31" s="54"/>
      <c r="W31" s="18"/>
      <c r="X31" s="50" t="s">
        <v>343</v>
      </c>
      <c r="Y31" s="52" t="s">
        <v>492</v>
      </c>
      <c r="Z31" s="50" t="s">
        <v>362</v>
      </c>
    </row>
    <row r="32" spans="1:26" ht="15.75" thickBot="1">
      <c r="A32" s="12"/>
      <c r="B32" s="93"/>
      <c r="C32" s="18"/>
      <c r="D32" s="51"/>
      <c r="E32" s="57"/>
      <c r="F32" s="55"/>
      <c r="G32" s="18"/>
      <c r="H32" s="51"/>
      <c r="I32" s="53"/>
      <c r="J32" s="51"/>
      <c r="K32" s="18"/>
      <c r="L32" s="51"/>
      <c r="M32" s="57"/>
      <c r="N32" s="55"/>
      <c r="O32" s="18"/>
      <c r="P32" s="51"/>
      <c r="Q32" s="57"/>
      <c r="R32" s="55"/>
      <c r="S32" s="18"/>
      <c r="T32" s="51"/>
      <c r="U32" s="57"/>
      <c r="V32" s="55"/>
      <c r="W32" s="18"/>
      <c r="X32" s="51"/>
      <c r="Y32" s="53"/>
      <c r="Z32" s="51"/>
    </row>
    <row r="33" spans="1:38" ht="15.75" thickTop="1">
      <c r="A33" s="12"/>
      <c r="B33" s="18" t="s">
        <v>438</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row>
    <row r="34" spans="1:38">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row>
    <row r="35" spans="1:38">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row>
    <row r="36" spans="1:38">
      <c r="A36" s="12"/>
      <c r="B36" s="18"/>
      <c r="C36" s="18"/>
      <c r="D36" s="90" t="s">
        <v>439</v>
      </c>
      <c r="E36" s="90"/>
      <c r="F36" s="90"/>
      <c r="G36" s="18"/>
      <c r="H36" s="90" t="s">
        <v>441</v>
      </c>
      <c r="I36" s="90"/>
      <c r="J36" s="90"/>
      <c r="K36" s="18"/>
      <c r="L36" s="90" t="s">
        <v>444</v>
      </c>
      <c r="M36" s="90"/>
      <c r="N36" s="90"/>
      <c r="O36" s="18"/>
      <c r="P36" s="90" t="s">
        <v>421</v>
      </c>
      <c r="Q36" s="90"/>
      <c r="R36" s="90"/>
      <c r="S36" s="18"/>
      <c r="T36" s="90" t="s">
        <v>446</v>
      </c>
      <c r="U36" s="90"/>
      <c r="V36" s="90"/>
      <c r="W36" s="18"/>
      <c r="X36" s="90" t="s">
        <v>446</v>
      </c>
      <c r="Y36" s="90"/>
      <c r="Z36" s="90"/>
      <c r="AA36" s="18"/>
      <c r="AB36" s="90" t="s">
        <v>450</v>
      </c>
      <c r="AC36" s="90"/>
      <c r="AD36" s="18"/>
      <c r="AE36" s="90" t="s">
        <v>454</v>
      </c>
      <c r="AF36" s="90"/>
    </row>
    <row r="37" spans="1:38">
      <c r="A37" s="12"/>
      <c r="B37" s="18"/>
      <c r="C37" s="18"/>
      <c r="D37" s="90" t="s">
        <v>440</v>
      </c>
      <c r="E37" s="90"/>
      <c r="F37" s="90"/>
      <c r="G37" s="18"/>
      <c r="H37" s="90" t="s">
        <v>442</v>
      </c>
      <c r="I37" s="90"/>
      <c r="J37" s="90"/>
      <c r="K37" s="18"/>
      <c r="L37" s="90" t="s">
        <v>445</v>
      </c>
      <c r="M37" s="90"/>
      <c r="N37" s="90"/>
      <c r="O37" s="18"/>
      <c r="P37" s="90" t="s">
        <v>422</v>
      </c>
      <c r="Q37" s="90"/>
      <c r="R37" s="90"/>
      <c r="S37" s="18"/>
      <c r="T37" s="90" t="s">
        <v>447</v>
      </c>
      <c r="U37" s="90"/>
      <c r="V37" s="90"/>
      <c r="W37" s="18"/>
      <c r="X37" s="90" t="s">
        <v>447</v>
      </c>
      <c r="Y37" s="90"/>
      <c r="Z37" s="90"/>
      <c r="AA37" s="18"/>
      <c r="AB37" s="90" t="s">
        <v>451</v>
      </c>
      <c r="AC37" s="90"/>
      <c r="AD37" s="18"/>
      <c r="AE37" s="90"/>
      <c r="AF37" s="90"/>
    </row>
    <row r="38" spans="1:38">
      <c r="A38" s="12"/>
      <c r="B38" s="18"/>
      <c r="C38" s="18"/>
      <c r="D38" s="16"/>
      <c r="E38" s="16"/>
      <c r="F38" s="16"/>
      <c r="G38" s="18"/>
      <c r="H38" s="90" t="s">
        <v>443</v>
      </c>
      <c r="I38" s="90"/>
      <c r="J38" s="90"/>
      <c r="K38" s="18"/>
      <c r="L38" s="16"/>
      <c r="M38" s="16"/>
      <c r="N38" s="16"/>
      <c r="O38" s="18"/>
      <c r="P38" s="16"/>
      <c r="Q38" s="16"/>
      <c r="R38" s="16"/>
      <c r="S38" s="18"/>
      <c r="T38" s="90" t="s">
        <v>448</v>
      </c>
      <c r="U38" s="90"/>
      <c r="V38" s="90"/>
      <c r="W38" s="18"/>
      <c r="X38" s="90" t="s">
        <v>449</v>
      </c>
      <c r="Y38" s="90"/>
      <c r="Z38" s="90"/>
      <c r="AA38" s="18"/>
      <c r="AB38" s="90" t="s">
        <v>452</v>
      </c>
      <c r="AC38" s="90"/>
      <c r="AD38" s="18"/>
      <c r="AE38" s="90"/>
      <c r="AF38" s="90"/>
    </row>
    <row r="39" spans="1:38" ht="15.75" thickBot="1">
      <c r="A39" s="12"/>
      <c r="B39" s="18"/>
      <c r="C39" s="18"/>
      <c r="D39" s="98"/>
      <c r="E39" s="98"/>
      <c r="F39" s="98"/>
      <c r="G39" s="18"/>
      <c r="H39" s="98"/>
      <c r="I39" s="98"/>
      <c r="J39" s="98"/>
      <c r="K39" s="18"/>
      <c r="L39" s="98"/>
      <c r="M39" s="98"/>
      <c r="N39" s="98"/>
      <c r="O39" s="18"/>
      <c r="P39" s="98"/>
      <c r="Q39" s="98"/>
      <c r="R39" s="98"/>
      <c r="S39" s="18"/>
      <c r="T39" s="98"/>
      <c r="U39" s="98"/>
      <c r="V39" s="98"/>
      <c r="W39" s="18"/>
      <c r="X39" s="98"/>
      <c r="Y39" s="98"/>
      <c r="Z39" s="98"/>
      <c r="AA39" s="18"/>
      <c r="AB39" s="36" t="s">
        <v>453</v>
      </c>
      <c r="AC39" s="36"/>
      <c r="AD39" s="18"/>
      <c r="AE39" s="36"/>
      <c r="AF39" s="36"/>
    </row>
    <row r="40" spans="1:38" ht="15.75" thickBot="1">
      <c r="A40" s="12"/>
      <c r="B40" s="11"/>
      <c r="C40" s="11"/>
      <c r="D40" s="35">
        <v>42004</v>
      </c>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row>
    <row r="41" spans="1:38">
      <c r="A41" s="12"/>
      <c r="B41" s="99" t="s">
        <v>455</v>
      </c>
      <c r="C41" s="99"/>
      <c r="D41" s="99"/>
      <c r="E41" s="99"/>
      <c r="F41" s="99"/>
      <c r="G41" s="99"/>
      <c r="H41" s="99"/>
      <c r="I41" s="99"/>
      <c r="J41" s="99"/>
      <c r="K41" s="26"/>
      <c r="L41" s="39"/>
      <c r="M41" s="39"/>
      <c r="N41" s="39"/>
      <c r="O41" s="26"/>
      <c r="P41" s="39"/>
      <c r="Q41" s="39"/>
      <c r="R41" s="39"/>
      <c r="S41" s="26"/>
      <c r="T41" s="39"/>
      <c r="U41" s="39"/>
      <c r="V41" s="39"/>
      <c r="W41" s="26"/>
      <c r="X41" s="39"/>
      <c r="Y41" s="39"/>
      <c r="Z41" s="39"/>
      <c r="AA41" s="26"/>
      <c r="AB41" s="39"/>
      <c r="AC41" s="39"/>
      <c r="AD41" s="26"/>
      <c r="AE41" s="39"/>
      <c r="AF41" s="39"/>
    </row>
    <row r="42" spans="1:38">
      <c r="A42" s="12"/>
      <c r="B42" s="75" t="s">
        <v>456</v>
      </c>
      <c r="C42" s="18"/>
      <c r="D42" s="41" t="s">
        <v>343</v>
      </c>
      <c r="E42" s="43">
        <v>98079</v>
      </c>
      <c r="F42" s="18"/>
      <c r="G42" s="18"/>
      <c r="H42" s="41" t="s">
        <v>343</v>
      </c>
      <c r="I42" s="43">
        <v>7196</v>
      </c>
      <c r="J42" s="18"/>
      <c r="K42" s="18"/>
      <c r="L42" s="41" t="s">
        <v>343</v>
      </c>
      <c r="M42" s="43">
        <v>105275</v>
      </c>
      <c r="N42" s="18"/>
      <c r="O42" s="18"/>
      <c r="P42" s="41" t="s">
        <v>343</v>
      </c>
      <c r="Q42" s="43">
        <v>105122</v>
      </c>
      <c r="R42" s="18"/>
      <c r="S42" s="18"/>
      <c r="T42" s="41" t="s">
        <v>343</v>
      </c>
      <c r="U42" s="42">
        <v>6</v>
      </c>
      <c r="V42" s="18"/>
      <c r="W42" s="18"/>
      <c r="X42" s="41" t="s">
        <v>343</v>
      </c>
      <c r="Y42" s="42" t="s">
        <v>457</v>
      </c>
      <c r="Z42" s="41" t="s">
        <v>362</v>
      </c>
      <c r="AA42" s="18"/>
      <c r="AB42" s="42">
        <v>2.36</v>
      </c>
      <c r="AC42" s="41" t="s">
        <v>412</v>
      </c>
      <c r="AD42" s="18"/>
      <c r="AE42" s="42">
        <v>1.1399999999999999</v>
      </c>
      <c r="AF42" s="41" t="s">
        <v>412</v>
      </c>
    </row>
    <row r="43" spans="1:38">
      <c r="A43" s="12"/>
      <c r="B43" s="75"/>
      <c r="C43" s="18"/>
      <c r="D43" s="41"/>
      <c r="E43" s="43"/>
      <c r="F43" s="18"/>
      <c r="G43" s="18"/>
      <c r="H43" s="41"/>
      <c r="I43" s="43"/>
      <c r="J43" s="18"/>
      <c r="K43" s="18"/>
      <c r="L43" s="41"/>
      <c r="M43" s="43"/>
      <c r="N43" s="18"/>
      <c r="O43" s="18"/>
      <c r="P43" s="41"/>
      <c r="Q43" s="43"/>
      <c r="R43" s="18"/>
      <c r="S43" s="18"/>
      <c r="T43" s="41"/>
      <c r="U43" s="42"/>
      <c r="V43" s="18"/>
      <c r="W43" s="18"/>
      <c r="X43" s="41"/>
      <c r="Y43" s="42"/>
      <c r="Z43" s="41"/>
      <c r="AA43" s="18"/>
      <c r="AB43" s="42"/>
      <c r="AC43" s="41"/>
      <c r="AD43" s="18"/>
      <c r="AE43" s="42"/>
      <c r="AF43" s="41"/>
    </row>
    <row r="44" spans="1:38">
      <c r="A44" s="12"/>
      <c r="B44" s="94" t="s">
        <v>458</v>
      </c>
      <c r="C44" s="38"/>
      <c r="D44" s="46">
        <v>495214</v>
      </c>
      <c r="E44" s="46"/>
      <c r="F44" s="38"/>
      <c r="G44" s="38"/>
      <c r="H44" s="46">
        <v>20245</v>
      </c>
      <c r="I44" s="46"/>
      <c r="J44" s="38"/>
      <c r="K44" s="38"/>
      <c r="L44" s="46">
        <v>515459</v>
      </c>
      <c r="M44" s="46"/>
      <c r="N44" s="38"/>
      <c r="O44" s="38"/>
      <c r="P44" s="46">
        <v>515628</v>
      </c>
      <c r="Q44" s="46"/>
      <c r="R44" s="38"/>
      <c r="S44" s="38"/>
      <c r="T44" s="46">
        <v>1536</v>
      </c>
      <c r="U44" s="46"/>
      <c r="V44" s="38"/>
      <c r="W44" s="38"/>
      <c r="X44" s="45" t="s">
        <v>459</v>
      </c>
      <c r="Y44" s="45"/>
      <c r="Z44" s="62" t="s">
        <v>362</v>
      </c>
      <c r="AA44" s="38"/>
      <c r="AB44" s="45">
        <v>3.5</v>
      </c>
      <c r="AC44" s="62" t="s">
        <v>412</v>
      </c>
      <c r="AD44" s="38"/>
      <c r="AE44" s="45">
        <v>2.87</v>
      </c>
      <c r="AF44" s="62" t="s">
        <v>412</v>
      </c>
    </row>
    <row r="45" spans="1:38">
      <c r="A45" s="12"/>
      <c r="B45" s="94"/>
      <c r="C45" s="38"/>
      <c r="D45" s="46"/>
      <c r="E45" s="46"/>
      <c r="F45" s="38"/>
      <c r="G45" s="38"/>
      <c r="H45" s="46"/>
      <c r="I45" s="46"/>
      <c r="J45" s="38"/>
      <c r="K45" s="38"/>
      <c r="L45" s="46"/>
      <c r="M45" s="46"/>
      <c r="N45" s="38"/>
      <c r="O45" s="38"/>
      <c r="P45" s="46"/>
      <c r="Q45" s="46"/>
      <c r="R45" s="38"/>
      <c r="S45" s="38"/>
      <c r="T45" s="46"/>
      <c r="U45" s="46"/>
      <c r="V45" s="38"/>
      <c r="W45" s="38"/>
      <c r="X45" s="45"/>
      <c r="Y45" s="45"/>
      <c r="Z45" s="62"/>
      <c r="AA45" s="38"/>
      <c r="AB45" s="45"/>
      <c r="AC45" s="62"/>
      <c r="AD45" s="38"/>
      <c r="AE45" s="45"/>
      <c r="AF45" s="62"/>
    </row>
    <row r="46" spans="1:38">
      <c r="A46" s="12"/>
      <c r="B46" s="75" t="s">
        <v>460</v>
      </c>
      <c r="C46" s="18"/>
      <c r="D46" s="43">
        <v>1173972</v>
      </c>
      <c r="E46" s="43"/>
      <c r="F46" s="18"/>
      <c r="G46" s="18"/>
      <c r="H46" s="43">
        <v>82353</v>
      </c>
      <c r="I46" s="43"/>
      <c r="J46" s="18"/>
      <c r="K46" s="18"/>
      <c r="L46" s="43">
        <v>1256325</v>
      </c>
      <c r="M46" s="43"/>
      <c r="N46" s="18"/>
      <c r="O46" s="18"/>
      <c r="P46" s="43">
        <v>1256724</v>
      </c>
      <c r="Q46" s="43"/>
      <c r="R46" s="18"/>
      <c r="S46" s="18"/>
      <c r="T46" s="43">
        <v>8357</v>
      </c>
      <c r="U46" s="43"/>
      <c r="V46" s="18"/>
      <c r="W46" s="18"/>
      <c r="X46" s="42" t="s">
        <v>461</v>
      </c>
      <c r="Y46" s="42"/>
      <c r="Z46" s="41" t="s">
        <v>362</v>
      </c>
      <c r="AA46" s="18"/>
      <c r="AB46" s="42">
        <v>4</v>
      </c>
      <c r="AC46" s="41" t="s">
        <v>412</v>
      </c>
      <c r="AD46" s="18"/>
      <c r="AE46" s="42">
        <v>2.86</v>
      </c>
      <c r="AF46" s="41" t="s">
        <v>412</v>
      </c>
    </row>
    <row r="47" spans="1:38">
      <c r="A47" s="12"/>
      <c r="B47" s="75"/>
      <c r="C47" s="18"/>
      <c r="D47" s="43"/>
      <c r="E47" s="43"/>
      <c r="F47" s="18"/>
      <c r="G47" s="18"/>
      <c r="H47" s="43"/>
      <c r="I47" s="43"/>
      <c r="J47" s="18"/>
      <c r="K47" s="18"/>
      <c r="L47" s="43"/>
      <c r="M47" s="43"/>
      <c r="N47" s="18"/>
      <c r="O47" s="18"/>
      <c r="P47" s="43"/>
      <c r="Q47" s="43"/>
      <c r="R47" s="18"/>
      <c r="S47" s="18"/>
      <c r="T47" s="43"/>
      <c r="U47" s="43"/>
      <c r="V47" s="18"/>
      <c r="W47" s="18"/>
      <c r="X47" s="42"/>
      <c r="Y47" s="42"/>
      <c r="Z47" s="41"/>
      <c r="AA47" s="18"/>
      <c r="AB47" s="42"/>
      <c r="AC47" s="41"/>
      <c r="AD47" s="18"/>
      <c r="AE47" s="42"/>
      <c r="AF47" s="41"/>
    </row>
    <row r="48" spans="1:38">
      <c r="A48" s="12"/>
      <c r="B48" s="100" t="s">
        <v>462</v>
      </c>
      <c r="C48" s="38"/>
      <c r="D48" s="46">
        <v>336353</v>
      </c>
      <c r="E48" s="46"/>
      <c r="F48" s="38"/>
      <c r="G48" s="38"/>
      <c r="H48" s="46">
        <v>25863</v>
      </c>
      <c r="I48" s="46"/>
      <c r="J48" s="38"/>
      <c r="K48" s="38"/>
      <c r="L48" s="46">
        <v>362216</v>
      </c>
      <c r="M48" s="46"/>
      <c r="N48" s="38"/>
      <c r="O48" s="38"/>
      <c r="P48" s="46">
        <v>366472</v>
      </c>
      <c r="Q48" s="46"/>
      <c r="R48" s="38"/>
      <c r="S48" s="38"/>
      <c r="T48" s="46">
        <v>4256</v>
      </c>
      <c r="U48" s="46"/>
      <c r="V48" s="38"/>
      <c r="W48" s="38"/>
      <c r="X48" s="45" t="s">
        <v>344</v>
      </c>
      <c r="Y48" s="45"/>
      <c r="Z48" s="38"/>
      <c r="AA48" s="38"/>
      <c r="AB48" s="45">
        <v>4.5</v>
      </c>
      <c r="AC48" s="62" t="s">
        <v>412</v>
      </c>
      <c r="AD48" s="38"/>
      <c r="AE48" s="45">
        <v>2.83</v>
      </c>
      <c r="AF48" s="62" t="s">
        <v>412</v>
      </c>
    </row>
    <row r="49" spans="1:32" ht="15.75" thickBot="1">
      <c r="A49" s="12"/>
      <c r="B49" s="100"/>
      <c r="C49" s="38"/>
      <c r="D49" s="49"/>
      <c r="E49" s="49"/>
      <c r="F49" s="48"/>
      <c r="G49" s="38"/>
      <c r="H49" s="49"/>
      <c r="I49" s="49"/>
      <c r="J49" s="48"/>
      <c r="K49" s="38"/>
      <c r="L49" s="49"/>
      <c r="M49" s="49"/>
      <c r="N49" s="48"/>
      <c r="O49" s="38"/>
      <c r="P49" s="49"/>
      <c r="Q49" s="49"/>
      <c r="R49" s="48"/>
      <c r="S49" s="38"/>
      <c r="T49" s="49"/>
      <c r="U49" s="49"/>
      <c r="V49" s="48"/>
      <c r="W49" s="38"/>
      <c r="X49" s="47"/>
      <c r="Y49" s="47"/>
      <c r="Z49" s="48"/>
      <c r="AA49" s="38"/>
      <c r="AB49" s="47"/>
      <c r="AC49" s="101"/>
      <c r="AD49" s="38"/>
      <c r="AE49" s="47"/>
      <c r="AF49" s="101"/>
    </row>
    <row r="50" spans="1:32">
      <c r="A50" s="12"/>
      <c r="B50" s="18"/>
      <c r="C50" s="18"/>
      <c r="D50" s="56">
        <v>2103618</v>
      </c>
      <c r="E50" s="56"/>
      <c r="F50" s="54"/>
      <c r="G50" s="18"/>
      <c r="H50" s="56">
        <v>135657</v>
      </c>
      <c r="I50" s="56"/>
      <c r="J50" s="54"/>
      <c r="K50" s="18"/>
      <c r="L50" s="56">
        <v>2239275</v>
      </c>
      <c r="M50" s="56"/>
      <c r="N50" s="54"/>
      <c r="O50" s="18"/>
      <c r="P50" s="56">
        <v>2243946</v>
      </c>
      <c r="Q50" s="56"/>
      <c r="R50" s="54"/>
      <c r="S50" s="18"/>
      <c r="T50" s="56">
        <v>14155</v>
      </c>
      <c r="U50" s="56"/>
      <c r="V50" s="54"/>
      <c r="W50" s="18"/>
      <c r="X50" s="52" t="s">
        <v>463</v>
      </c>
      <c r="Y50" s="52"/>
      <c r="Z50" s="50" t="s">
        <v>362</v>
      </c>
      <c r="AA50" s="18"/>
      <c r="AB50" s="52">
        <v>3.89</v>
      </c>
      <c r="AC50" s="50" t="s">
        <v>412</v>
      </c>
      <c r="AD50" s="18"/>
      <c r="AE50" s="52">
        <v>2.78</v>
      </c>
      <c r="AF50" s="50" t="s">
        <v>412</v>
      </c>
    </row>
    <row r="51" spans="1:32" ht="15.75" thickBot="1">
      <c r="A51" s="12"/>
      <c r="B51" s="18"/>
      <c r="C51" s="18"/>
      <c r="D51" s="61"/>
      <c r="E51" s="61"/>
      <c r="F51" s="60"/>
      <c r="G51" s="18"/>
      <c r="H51" s="61"/>
      <c r="I51" s="61"/>
      <c r="J51" s="60"/>
      <c r="K51" s="18"/>
      <c r="L51" s="61"/>
      <c r="M51" s="61"/>
      <c r="N51" s="60"/>
      <c r="O51" s="18"/>
      <c r="P51" s="61"/>
      <c r="Q51" s="61"/>
      <c r="R51" s="60"/>
      <c r="S51" s="18"/>
      <c r="T51" s="61"/>
      <c r="U51" s="61"/>
      <c r="V51" s="60"/>
      <c r="W51" s="18"/>
      <c r="X51" s="59"/>
      <c r="Y51" s="59"/>
      <c r="Z51" s="83"/>
      <c r="AA51" s="18"/>
      <c r="AB51" s="59"/>
      <c r="AC51" s="83"/>
      <c r="AD51" s="18"/>
      <c r="AE51" s="59"/>
      <c r="AF51" s="83"/>
    </row>
    <row r="52" spans="1:32">
      <c r="A52" s="12"/>
      <c r="B52" s="62" t="s">
        <v>464</v>
      </c>
      <c r="C52" s="38"/>
      <c r="D52" s="68">
        <v>1359</v>
      </c>
      <c r="E52" s="68"/>
      <c r="F52" s="39"/>
      <c r="G52" s="38"/>
      <c r="H52" s="68">
        <v>3590</v>
      </c>
      <c r="I52" s="68"/>
      <c r="J52" s="39"/>
      <c r="K52" s="38"/>
      <c r="L52" s="68">
        <v>4949</v>
      </c>
      <c r="M52" s="68"/>
      <c r="N52" s="39"/>
      <c r="O52" s="38"/>
      <c r="P52" s="68">
        <v>5094</v>
      </c>
      <c r="Q52" s="68"/>
      <c r="R52" s="39"/>
      <c r="S52" s="38"/>
      <c r="T52" s="65">
        <v>145</v>
      </c>
      <c r="U52" s="65"/>
      <c r="V52" s="39"/>
      <c r="W52" s="38"/>
      <c r="X52" s="65" t="s">
        <v>344</v>
      </c>
      <c r="Y52" s="65"/>
      <c r="Z52" s="39"/>
      <c r="AA52" s="38"/>
      <c r="AB52" s="65">
        <v>81.760000000000005</v>
      </c>
      <c r="AC52" s="63" t="s">
        <v>412</v>
      </c>
      <c r="AD52" s="38"/>
      <c r="AE52" s="65">
        <v>11.82</v>
      </c>
      <c r="AF52" s="63" t="s">
        <v>412</v>
      </c>
    </row>
    <row r="53" spans="1:32" ht="15.75" thickBot="1">
      <c r="A53" s="12"/>
      <c r="B53" s="62"/>
      <c r="C53" s="38"/>
      <c r="D53" s="49"/>
      <c r="E53" s="49"/>
      <c r="F53" s="48"/>
      <c r="G53" s="38"/>
      <c r="H53" s="49"/>
      <c r="I53" s="49"/>
      <c r="J53" s="48"/>
      <c r="K53" s="38"/>
      <c r="L53" s="49"/>
      <c r="M53" s="49"/>
      <c r="N53" s="48"/>
      <c r="O53" s="38"/>
      <c r="P53" s="49"/>
      <c r="Q53" s="49"/>
      <c r="R53" s="48"/>
      <c r="S53" s="38"/>
      <c r="T53" s="47"/>
      <c r="U53" s="47"/>
      <c r="V53" s="48"/>
      <c r="W53" s="38"/>
      <c r="X53" s="47"/>
      <c r="Y53" s="47"/>
      <c r="Z53" s="48"/>
      <c r="AA53" s="38"/>
      <c r="AB53" s="47"/>
      <c r="AC53" s="101"/>
      <c r="AD53" s="38"/>
      <c r="AE53" s="47"/>
      <c r="AF53" s="101"/>
    </row>
    <row r="54" spans="1:32">
      <c r="A54" s="12"/>
      <c r="B54" s="82" t="s">
        <v>465</v>
      </c>
      <c r="C54" s="18"/>
      <c r="D54" s="52" t="s">
        <v>344</v>
      </c>
      <c r="E54" s="52"/>
      <c r="F54" s="54"/>
      <c r="G54" s="18"/>
      <c r="H54" s="52" t="s">
        <v>344</v>
      </c>
      <c r="I54" s="52"/>
      <c r="J54" s="54"/>
      <c r="K54" s="18"/>
      <c r="L54" s="56">
        <v>11948</v>
      </c>
      <c r="M54" s="56"/>
      <c r="N54" s="54"/>
      <c r="O54" s="18"/>
      <c r="P54" s="56">
        <v>11941</v>
      </c>
      <c r="Q54" s="56"/>
      <c r="R54" s="54"/>
      <c r="S54" s="18"/>
      <c r="T54" s="52">
        <v>62</v>
      </c>
      <c r="U54" s="52"/>
      <c r="V54" s="54"/>
      <c r="W54" s="18"/>
      <c r="X54" s="52" t="s">
        <v>466</v>
      </c>
      <c r="Y54" s="52"/>
      <c r="Z54" s="50" t="s">
        <v>362</v>
      </c>
      <c r="AA54" s="18"/>
      <c r="AB54" s="52">
        <v>2.2400000000000002</v>
      </c>
      <c r="AC54" s="50" t="s">
        <v>412</v>
      </c>
      <c r="AD54" s="18"/>
      <c r="AE54" s="52">
        <v>7.24</v>
      </c>
      <c r="AF54" s="50" t="s">
        <v>412</v>
      </c>
    </row>
    <row r="55" spans="1:32" ht="15.75" thickBot="1">
      <c r="A55" s="12"/>
      <c r="B55" s="82"/>
      <c r="C55" s="18"/>
      <c r="D55" s="59"/>
      <c r="E55" s="59"/>
      <c r="F55" s="60"/>
      <c r="G55" s="18"/>
      <c r="H55" s="59"/>
      <c r="I55" s="59"/>
      <c r="J55" s="60"/>
      <c r="K55" s="18"/>
      <c r="L55" s="61"/>
      <c r="M55" s="61"/>
      <c r="N55" s="60"/>
      <c r="O55" s="18"/>
      <c r="P55" s="61"/>
      <c r="Q55" s="61"/>
      <c r="R55" s="60"/>
      <c r="S55" s="18"/>
      <c r="T55" s="59"/>
      <c r="U55" s="59"/>
      <c r="V55" s="60"/>
      <c r="W55" s="18"/>
      <c r="X55" s="59"/>
      <c r="Y55" s="59"/>
      <c r="Z55" s="83"/>
      <c r="AA55" s="18"/>
      <c r="AB55" s="59"/>
      <c r="AC55" s="83"/>
      <c r="AD55" s="18"/>
      <c r="AE55" s="59"/>
      <c r="AF55" s="83"/>
    </row>
    <row r="56" spans="1:32">
      <c r="A56" s="12"/>
      <c r="B56" s="76" t="s">
        <v>467</v>
      </c>
      <c r="C56" s="38"/>
      <c r="D56" s="65" t="s">
        <v>344</v>
      </c>
      <c r="E56" s="65"/>
      <c r="F56" s="39"/>
      <c r="G56" s="38"/>
      <c r="H56" s="65" t="s">
        <v>344</v>
      </c>
      <c r="I56" s="65"/>
      <c r="J56" s="39"/>
      <c r="K56" s="38"/>
      <c r="L56" s="68">
        <v>26489</v>
      </c>
      <c r="M56" s="68"/>
      <c r="N56" s="39"/>
      <c r="O56" s="38"/>
      <c r="P56" s="68">
        <v>26542</v>
      </c>
      <c r="Q56" s="68"/>
      <c r="R56" s="39"/>
      <c r="S56" s="38"/>
      <c r="T56" s="65">
        <v>306</v>
      </c>
      <c r="U56" s="65"/>
      <c r="V56" s="39"/>
      <c r="W56" s="38"/>
      <c r="X56" s="65" t="s">
        <v>468</v>
      </c>
      <c r="Y56" s="65"/>
      <c r="Z56" s="63" t="s">
        <v>362</v>
      </c>
      <c r="AA56" s="38"/>
      <c r="AB56" s="65">
        <v>6.3</v>
      </c>
      <c r="AC56" s="63" t="s">
        <v>412</v>
      </c>
      <c r="AD56" s="38"/>
      <c r="AE56" s="65">
        <v>8.69</v>
      </c>
      <c r="AF56" s="63" t="s">
        <v>412</v>
      </c>
    </row>
    <row r="57" spans="1:32" ht="15.75" thickBot="1">
      <c r="A57" s="12"/>
      <c r="B57" s="76"/>
      <c r="C57" s="38"/>
      <c r="D57" s="47"/>
      <c r="E57" s="47"/>
      <c r="F57" s="48"/>
      <c r="G57" s="38"/>
      <c r="H57" s="47"/>
      <c r="I57" s="47"/>
      <c r="J57" s="48"/>
      <c r="K57" s="38"/>
      <c r="L57" s="49"/>
      <c r="M57" s="49"/>
      <c r="N57" s="48"/>
      <c r="O57" s="38"/>
      <c r="P57" s="49"/>
      <c r="Q57" s="49"/>
      <c r="R57" s="48"/>
      <c r="S57" s="38"/>
      <c r="T57" s="47"/>
      <c r="U57" s="47"/>
      <c r="V57" s="48"/>
      <c r="W57" s="38"/>
      <c r="X57" s="47"/>
      <c r="Y57" s="47"/>
      <c r="Z57" s="101"/>
      <c r="AA57" s="38"/>
      <c r="AB57" s="47"/>
      <c r="AC57" s="101"/>
      <c r="AD57" s="38"/>
      <c r="AE57" s="47"/>
      <c r="AF57" s="101"/>
    </row>
    <row r="58" spans="1:32">
      <c r="A58" s="12"/>
      <c r="B58" s="40" t="s">
        <v>469</v>
      </c>
      <c r="C58" s="18"/>
      <c r="D58" s="56">
        <v>2104977</v>
      </c>
      <c r="E58" s="56"/>
      <c r="F58" s="54"/>
      <c r="G58" s="18"/>
      <c r="H58" s="56">
        <v>139247</v>
      </c>
      <c r="I58" s="56"/>
      <c r="J58" s="54"/>
      <c r="K58" s="18"/>
      <c r="L58" s="56">
        <v>2282661</v>
      </c>
      <c r="M58" s="56"/>
      <c r="N58" s="54"/>
      <c r="O58" s="18"/>
      <c r="P58" s="56">
        <v>2287523</v>
      </c>
      <c r="Q58" s="56"/>
      <c r="R58" s="54"/>
      <c r="S58" s="18"/>
      <c r="T58" s="56">
        <v>14668</v>
      </c>
      <c r="U58" s="56"/>
      <c r="V58" s="54"/>
      <c r="W58" s="18"/>
      <c r="X58" s="52" t="s">
        <v>470</v>
      </c>
      <c r="Y58" s="52"/>
      <c r="Z58" s="50" t="s">
        <v>362</v>
      </c>
      <c r="AA58" s="18"/>
      <c r="AB58" s="52">
        <v>3.93</v>
      </c>
      <c r="AC58" s="50" t="s">
        <v>412</v>
      </c>
      <c r="AD58" s="18"/>
      <c r="AE58" s="52">
        <v>2.87</v>
      </c>
      <c r="AF58" s="50" t="s">
        <v>412</v>
      </c>
    </row>
    <row r="59" spans="1:32" ht="15.75" thickBot="1">
      <c r="A59" s="12"/>
      <c r="B59" s="40"/>
      <c r="C59" s="18"/>
      <c r="D59" s="61"/>
      <c r="E59" s="61"/>
      <c r="F59" s="60"/>
      <c r="G59" s="18"/>
      <c r="H59" s="61"/>
      <c r="I59" s="61"/>
      <c r="J59" s="60"/>
      <c r="K59" s="18"/>
      <c r="L59" s="61"/>
      <c r="M59" s="61"/>
      <c r="N59" s="60"/>
      <c r="O59" s="18"/>
      <c r="P59" s="61"/>
      <c r="Q59" s="61"/>
      <c r="R59" s="60"/>
      <c r="S59" s="18"/>
      <c r="T59" s="61"/>
      <c r="U59" s="61"/>
      <c r="V59" s="60"/>
      <c r="W59" s="18"/>
      <c r="X59" s="59"/>
      <c r="Y59" s="59"/>
      <c r="Z59" s="83"/>
      <c r="AA59" s="18"/>
      <c r="AB59" s="59"/>
      <c r="AC59" s="83"/>
      <c r="AD59" s="18"/>
      <c r="AE59" s="59"/>
      <c r="AF59" s="83"/>
    </row>
    <row r="60" spans="1:32">
      <c r="A60" s="12"/>
      <c r="B60" s="44" t="s">
        <v>471</v>
      </c>
      <c r="C60" s="38"/>
      <c r="D60" s="68">
        <v>1682858</v>
      </c>
      <c r="E60" s="68"/>
      <c r="F60" s="39"/>
      <c r="G60" s="38"/>
      <c r="H60" s="65" t="s">
        <v>472</v>
      </c>
      <c r="I60" s="65"/>
      <c r="J60" s="63" t="s">
        <v>362</v>
      </c>
      <c r="K60" s="38"/>
      <c r="L60" s="68">
        <v>1393513</v>
      </c>
      <c r="M60" s="68"/>
      <c r="N60" s="39"/>
      <c r="O60" s="38"/>
      <c r="P60" s="68">
        <v>1468109</v>
      </c>
      <c r="Q60" s="68"/>
      <c r="R60" s="39"/>
      <c r="S60" s="38"/>
      <c r="T60" s="68">
        <v>78434</v>
      </c>
      <c r="U60" s="68"/>
      <c r="V60" s="39"/>
      <c r="W60" s="38"/>
      <c r="X60" s="65" t="s">
        <v>473</v>
      </c>
      <c r="Y60" s="65"/>
      <c r="Z60" s="63" t="s">
        <v>362</v>
      </c>
      <c r="AA60" s="38"/>
      <c r="AB60" s="65">
        <v>1.46</v>
      </c>
      <c r="AC60" s="63" t="s">
        <v>412</v>
      </c>
      <c r="AD60" s="38"/>
      <c r="AE60" s="65">
        <v>5.86</v>
      </c>
      <c r="AF60" s="63" t="s">
        <v>412</v>
      </c>
    </row>
    <row r="61" spans="1:32" ht="15.75" thickBot="1">
      <c r="A61" s="12"/>
      <c r="B61" s="44"/>
      <c r="C61" s="38"/>
      <c r="D61" s="49"/>
      <c r="E61" s="49"/>
      <c r="F61" s="48"/>
      <c r="G61" s="38"/>
      <c r="H61" s="47"/>
      <c r="I61" s="47"/>
      <c r="J61" s="101"/>
      <c r="K61" s="38"/>
      <c r="L61" s="49"/>
      <c r="M61" s="49"/>
      <c r="N61" s="48"/>
      <c r="O61" s="38"/>
      <c r="P61" s="49"/>
      <c r="Q61" s="49"/>
      <c r="R61" s="48"/>
      <c r="S61" s="38"/>
      <c r="T61" s="49"/>
      <c r="U61" s="49"/>
      <c r="V61" s="48"/>
      <c r="W61" s="38"/>
      <c r="X61" s="47"/>
      <c r="Y61" s="47"/>
      <c r="Z61" s="101"/>
      <c r="AA61" s="38"/>
      <c r="AB61" s="47"/>
      <c r="AC61" s="101"/>
      <c r="AD61" s="38"/>
      <c r="AE61" s="47"/>
      <c r="AF61" s="101"/>
    </row>
    <row r="62" spans="1:32">
      <c r="A62" s="12"/>
      <c r="B62" s="40" t="s">
        <v>474</v>
      </c>
      <c r="C62" s="18"/>
      <c r="D62" s="50" t="s">
        <v>343</v>
      </c>
      <c r="E62" s="56">
        <v>3787835</v>
      </c>
      <c r="F62" s="54"/>
      <c r="G62" s="18"/>
      <c r="H62" s="50" t="s">
        <v>343</v>
      </c>
      <c r="I62" s="52" t="s">
        <v>475</v>
      </c>
      <c r="J62" s="50" t="s">
        <v>362</v>
      </c>
      <c r="K62" s="18"/>
      <c r="L62" s="50" t="s">
        <v>343</v>
      </c>
      <c r="M62" s="56">
        <v>3676174</v>
      </c>
      <c r="N62" s="54"/>
      <c r="O62" s="18"/>
      <c r="P62" s="50" t="s">
        <v>343</v>
      </c>
      <c r="Q62" s="56">
        <v>3755632</v>
      </c>
      <c r="R62" s="54"/>
      <c r="S62" s="18"/>
      <c r="T62" s="50" t="s">
        <v>343</v>
      </c>
      <c r="U62" s="56">
        <v>93102</v>
      </c>
      <c r="V62" s="54"/>
      <c r="W62" s="18"/>
      <c r="X62" s="50" t="s">
        <v>343</v>
      </c>
      <c r="Y62" s="52" t="s">
        <v>476</v>
      </c>
      <c r="Z62" s="50" t="s">
        <v>362</v>
      </c>
      <c r="AA62" s="18"/>
      <c r="AB62" s="52">
        <v>2.91</v>
      </c>
      <c r="AC62" s="50" t="s">
        <v>412</v>
      </c>
      <c r="AD62" s="18"/>
      <c r="AE62" s="52">
        <v>4</v>
      </c>
      <c r="AF62" s="50" t="s">
        <v>412</v>
      </c>
    </row>
    <row r="63" spans="1:32" ht="15.75" thickBot="1">
      <c r="A63" s="12"/>
      <c r="B63" s="40"/>
      <c r="C63" s="18"/>
      <c r="D63" s="51"/>
      <c r="E63" s="57"/>
      <c r="F63" s="55"/>
      <c r="G63" s="18"/>
      <c r="H63" s="51"/>
      <c r="I63" s="53"/>
      <c r="J63" s="51"/>
      <c r="K63" s="18"/>
      <c r="L63" s="51"/>
      <c r="M63" s="57"/>
      <c r="N63" s="55"/>
      <c r="O63" s="18"/>
      <c r="P63" s="51"/>
      <c r="Q63" s="57"/>
      <c r="R63" s="55"/>
      <c r="S63" s="18"/>
      <c r="T63" s="51"/>
      <c r="U63" s="57"/>
      <c r="V63" s="55"/>
      <c r="W63" s="18"/>
      <c r="X63" s="51"/>
      <c r="Y63" s="53"/>
      <c r="Z63" s="51"/>
      <c r="AA63" s="18"/>
      <c r="AB63" s="53"/>
      <c r="AC63" s="51"/>
      <c r="AD63" s="18"/>
      <c r="AE63" s="53"/>
      <c r="AF63" s="51"/>
    </row>
    <row r="64" spans="1:32" ht="15.75" thickTop="1">
      <c r="A64" s="12"/>
      <c r="B64" s="11"/>
      <c r="C64" s="11"/>
      <c r="D64" s="70"/>
      <c r="E64" s="70"/>
      <c r="F64" s="70"/>
      <c r="G64" s="11"/>
      <c r="H64" s="70"/>
      <c r="I64" s="70"/>
      <c r="J64" s="70"/>
      <c r="K64" s="11"/>
      <c r="L64" s="70"/>
      <c r="M64" s="70"/>
      <c r="N64" s="70"/>
      <c r="O64" s="11"/>
      <c r="P64" s="70"/>
      <c r="Q64" s="70"/>
      <c r="R64" s="70"/>
      <c r="S64" s="11"/>
      <c r="T64" s="70"/>
      <c r="U64" s="70"/>
      <c r="V64" s="70"/>
      <c r="W64" s="11"/>
      <c r="X64" s="70"/>
      <c r="Y64" s="70"/>
      <c r="Z64" s="70"/>
      <c r="AA64" s="11"/>
      <c r="AB64" s="70"/>
      <c r="AC64" s="70"/>
      <c r="AD64" s="11"/>
      <c r="AE64" s="70"/>
      <c r="AF64" s="70"/>
    </row>
    <row r="65" spans="1:32" ht="15.75" thickBot="1">
      <c r="A65" s="12"/>
      <c r="B65" s="11"/>
      <c r="C65" s="11"/>
      <c r="D65" s="36" t="s">
        <v>351</v>
      </c>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row>
    <row r="66" spans="1:32">
      <c r="A66" s="12"/>
      <c r="B66" s="99" t="s">
        <v>477</v>
      </c>
      <c r="C66" s="99"/>
      <c r="D66" s="99"/>
      <c r="E66" s="99"/>
      <c r="F66" s="99"/>
      <c r="G66" s="99"/>
      <c r="H66" s="99"/>
      <c r="I66" s="99"/>
      <c r="J66" s="99"/>
      <c r="K66" s="26"/>
      <c r="L66" s="39"/>
      <c r="M66" s="39"/>
      <c r="N66" s="39"/>
      <c r="O66" s="26"/>
      <c r="P66" s="39"/>
      <c r="Q66" s="39"/>
      <c r="R66" s="39"/>
      <c r="S66" s="26"/>
      <c r="T66" s="39"/>
      <c r="U66" s="39"/>
      <c r="V66" s="39"/>
      <c r="W66" s="26"/>
      <c r="X66" s="39"/>
      <c r="Y66" s="39"/>
      <c r="Z66" s="39"/>
      <c r="AA66" s="26"/>
      <c r="AB66" s="39"/>
      <c r="AC66" s="39"/>
      <c r="AD66" s="26"/>
      <c r="AE66" s="39"/>
      <c r="AF66" s="39"/>
    </row>
    <row r="67" spans="1:32">
      <c r="A67" s="12"/>
      <c r="B67" s="75" t="s">
        <v>456</v>
      </c>
      <c r="C67" s="18"/>
      <c r="D67" s="41" t="s">
        <v>343</v>
      </c>
      <c r="E67" s="43">
        <v>11619</v>
      </c>
      <c r="F67" s="18"/>
      <c r="G67" s="18"/>
      <c r="H67" s="41" t="s">
        <v>343</v>
      </c>
      <c r="I67" s="42">
        <v>782</v>
      </c>
      <c r="J67" s="18"/>
      <c r="K67" s="18"/>
      <c r="L67" s="41" t="s">
        <v>343</v>
      </c>
      <c r="M67" s="43">
        <v>12401</v>
      </c>
      <c r="N67" s="18"/>
      <c r="O67" s="18"/>
      <c r="P67" s="41" t="s">
        <v>343</v>
      </c>
      <c r="Q67" s="43">
        <v>12339</v>
      </c>
      <c r="R67" s="18"/>
      <c r="S67" s="18"/>
      <c r="T67" s="41" t="s">
        <v>343</v>
      </c>
      <c r="U67" s="42" t="s">
        <v>344</v>
      </c>
      <c r="V67" s="18"/>
      <c r="W67" s="18"/>
      <c r="X67" s="41" t="s">
        <v>343</v>
      </c>
      <c r="Y67" s="42" t="s">
        <v>478</v>
      </c>
      <c r="Z67" s="41" t="s">
        <v>362</v>
      </c>
      <c r="AA67" s="18"/>
      <c r="AB67" s="42">
        <v>4.12</v>
      </c>
      <c r="AC67" s="41" t="s">
        <v>412</v>
      </c>
      <c r="AD67" s="18"/>
      <c r="AE67" s="42">
        <v>1.06</v>
      </c>
      <c r="AF67" s="41" t="s">
        <v>412</v>
      </c>
    </row>
    <row r="68" spans="1:32">
      <c r="A68" s="12"/>
      <c r="B68" s="75"/>
      <c r="C68" s="18"/>
      <c r="D68" s="41"/>
      <c r="E68" s="43"/>
      <c r="F68" s="18"/>
      <c r="G68" s="18"/>
      <c r="H68" s="41"/>
      <c r="I68" s="42"/>
      <c r="J68" s="18"/>
      <c r="K68" s="18"/>
      <c r="L68" s="41"/>
      <c r="M68" s="43"/>
      <c r="N68" s="18"/>
      <c r="O68" s="18"/>
      <c r="P68" s="41"/>
      <c r="Q68" s="43"/>
      <c r="R68" s="18"/>
      <c r="S68" s="18"/>
      <c r="T68" s="41"/>
      <c r="U68" s="42"/>
      <c r="V68" s="18"/>
      <c r="W68" s="18"/>
      <c r="X68" s="41"/>
      <c r="Y68" s="42"/>
      <c r="Z68" s="41"/>
      <c r="AA68" s="18"/>
      <c r="AB68" s="42"/>
      <c r="AC68" s="41"/>
      <c r="AD68" s="18"/>
      <c r="AE68" s="42"/>
      <c r="AF68" s="41"/>
    </row>
    <row r="69" spans="1:32">
      <c r="A69" s="12"/>
      <c r="B69" s="94" t="s">
        <v>458</v>
      </c>
      <c r="C69" s="38"/>
      <c r="D69" s="46">
        <v>303026</v>
      </c>
      <c r="E69" s="46"/>
      <c r="F69" s="38"/>
      <c r="G69" s="38"/>
      <c r="H69" s="46">
        <v>19925</v>
      </c>
      <c r="I69" s="46"/>
      <c r="J69" s="38"/>
      <c r="K69" s="38"/>
      <c r="L69" s="46">
        <v>322951</v>
      </c>
      <c r="M69" s="46"/>
      <c r="N69" s="38"/>
      <c r="O69" s="38"/>
      <c r="P69" s="46">
        <v>301068</v>
      </c>
      <c r="Q69" s="46"/>
      <c r="R69" s="38"/>
      <c r="S69" s="38"/>
      <c r="T69" s="45" t="s">
        <v>344</v>
      </c>
      <c r="U69" s="45"/>
      <c r="V69" s="38"/>
      <c r="W69" s="38"/>
      <c r="X69" s="45" t="s">
        <v>479</v>
      </c>
      <c r="Y69" s="45"/>
      <c r="Z69" s="62" t="s">
        <v>362</v>
      </c>
      <c r="AA69" s="38"/>
      <c r="AB69" s="45">
        <v>3.5</v>
      </c>
      <c r="AC69" s="62" t="s">
        <v>412</v>
      </c>
      <c r="AD69" s="38"/>
      <c r="AE69" s="45">
        <v>2.54</v>
      </c>
      <c r="AF69" s="62" t="s">
        <v>412</v>
      </c>
    </row>
    <row r="70" spans="1:32">
      <c r="A70" s="12"/>
      <c r="B70" s="94"/>
      <c r="C70" s="38"/>
      <c r="D70" s="46"/>
      <c r="E70" s="46"/>
      <c r="F70" s="38"/>
      <c r="G70" s="38"/>
      <c r="H70" s="46"/>
      <c r="I70" s="46"/>
      <c r="J70" s="38"/>
      <c r="K70" s="38"/>
      <c r="L70" s="46"/>
      <c r="M70" s="46"/>
      <c r="N70" s="38"/>
      <c r="O70" s="38"/>
      <c r="P70" s="46"/>
      <c r="Q70" s="46"/>
      <c r="R70" s="38"/>
      <c r="S70" s="38"/>
      <c r="T70" s="45"/>
      <c r="U70" s="45"/>
      <c r="V70" s="38"/>
      <c r="W70" s="38"/>
      <c r="X70" s="45"/>
      <c r="Y70" s="45"/>
      <c r="Z70" s="62"/>
      <c r="AA70" s="38"/>
      <c r="AB70" s="45"/>
      <c r="AC70" s="62"/>
      <c r="AD70" s="38"/>
      <c r="AE70" s="45"/>
      <c r="AF70" s="62"/>
    </row>
    <row r="71" spans="1:32">
      <c r="A71" s="12"/>
      <c r="B71" s="75" t="s">
        <v>460</v>
      </c>
      <c r="C71" s="18"/>
      <c r="D71" s="43">
        <v>1558943</v>
      </c>
      <c r="E71" s="43"/>
      <c r="F71" s="18"/>
      <c r="G71" s="18"/>
      <c r="H71" s="43">
        <v>120636</v>
      </c>
      <c r="I71" s="43"/>
      <c r="J71" s="18"/>
      <c r="K71" s="18"/>
      <c r="L71" s="43">
        <v>1679579</v>
      </c>
      <c r="M71" s="43"/>
      <c r="N71" s="18"/>
      <c r="O71" s="18"/>
      <c r="P71" s="43">
        <v>1602080</v>
      </c>
      <c r="Q71" s="43"/>
      <c r="R71" s="18"/>
      <c r="S71" s="18"/>
      <c r="T71" s="42" t="s">
        <v>344</v>
      </c>
      <c r="U71" s="42"/>
      <c r="V71" s="18"/>
      <c r="W71" s="18"/>
      <c r="X71" s="42" t="s">
        <v>480</v>
      </c>
      <c r="Y71" s="42"/>
      <c r="Z71" s="41" t="s">
        <v>362</v>
      </c>
      <c r="AA71" s="18"/>
      <c r="AB71" s="42">
        <v>4</v>
      </c>
      <c r="AC71" s="41" t="s">
        <v>412</v>
      </c>
      <c r="AD71" s="18"/>
      <c r="AE71" s="42">
        <v>2.84</v>
      </c>
      <c r="AF71" s="41" t="s">
        <v>412</v>
      </c>
    </row>
    <row r="72" spans="1:32">
      <c r="A72" s="12"/>
      <c r="B72" s="75"/>
      <c r="C72" s="18"/>
      <c r="D72" s="43"/>
      <c r="E72" s="43"/>
      <c r="F72" s="18"/>
      <c r="G72" s="18"/>
      <c r="H72" s="43"/>
      <c r="I72" s="43"/>
      <c r="J72" s="18"/>
      <c r="K72" s="18"/>
      <c r="L72" s="43"/>
      <c r="M72" s="43"/>
      <c r="N72" s="18"/>
      <c r="O72" s="18"/>
      <c r="P72" s="43"/>
      <c r="Q72" s="43"/>
      <c r="R72" s="18"/>
      <c r="S72" s="18"/>
      <c r="T72" s="42"/>
      <c r="U72" s="42"/>
      <c r="V72" s="18"/>
      <c r="W72" s="18"/>
      <c r="X72" s="42"/>
      <c r="Y72" s="42"/>
      <c r="Z72" s="41"/>
      <c r="AA72" s="18"/>
      <c r="AB72" s="42"/>
      <c r="AC72" s="41"/>
      <c r="AD72" s="18"/>
      <c r="AE72" s="42"/>
      <c r="AF72" s="41"/>
    </row>
    <row r="73" spans="1:32">
      <c r="A73" s="12"/>
      <c r="B73" s="100" t="s">
        <v>481</v>
      </c>
      <c r="C73" s="38"/>
      <c r="D73" s="46">
        <v>235127</v>
      </c>
      <c r="E73" s="46"/>
      <c r="F73" s="38"/>
      <c r="G73" s="38"/>
      <c r="H73" s="46">
        <v>18266</v>
      </c>
      <c r="I73" s="46"/>
      <c r="J73" s="38"/>
      <c r="K73" s="38"/>
      <c r="L73" s="46">
        <v>253393</v>
      </c>
      <c r="M73" s="46"/>
      <c r="N73" s="38"/>
      <c r="O73" s="38"/>
      <c r="P73" s="46">
        <v>250136</v>
      </c>
      <c r="Q73" s="46"/>
      <c r="R73" s="38"/>
      <c r="S73" s="38"/>
      <c r="T73" s="45" t="s">
        <v>344</v>
      </c>
      <c r="U73" s="45"/>
      <c r="V73" s="38"/>
      <c r="W73" s="38"/>
      <c r="X73" s="45" t="s">
        <v>482</v>
      </c>
      <c r="Y73" s="45"/>
      <c r="Z73" s="62" t="s">
        <v>362</v>
      </c>
      <c r="AA73" s="38"/>
      <c r="AB73" s="45">
        <v>4.5199999999999996</v>
      </c>
      <c r="AC73" s="62" t="s">
        <v>412</v>
      </c>
      <c r="AD73" s="38"/>
      <c r="AE73" s="45">
        <v>3.18</v>
      </c>
      <c r="AF73" s="62" t="s">
        <v>412</v>
      </c>
    </row>
    <row r="74" spans="1:32" ht="15.75" thickBot="1">
      <c r="A74" s="12"/>
      <c r="B74" s="100"/>
      <c r="C74" s="38"/>
      <c r="D74" s="49"/>
      <c r="E74" s="49"/>
      <c r="F74" s="48"/>
      <c r="G74" s="38"/>
      <c r="H74" s="49"/>
      <c r="I74" s="49"/>
      <c r="J74" s="48"/>
      <c r="K74" s="38"/>
      <c r="L74" s="49"/>
      <c r="M74" s="49"/>
      <c r="N74" s="48"/>
      <c r="O74" s="38"/>
      <c r="P74" s="49"/>
      <c r="Q74" s="49"/>
      <c r="R74" s="48"/>
      <c r="S74" s="38"/>
      <c r="T74" s="47"/>
      <c r="U74" s="47"/>
      <c r="V74" s="48"/>
      <c r="W74" s="38"/>
      <c r="X74" s="47"/>
      <c r="Y74" s="47"/>
      <c r="Z74" s="101"/>
      <c r="AA74" s="38"/>
      <c r="AB74" s="47"/>
      <c r="AC74" s="101"/>
      <c r="AD74" s="38"/>
      <c r="AE74" s="47"/>
      <c r="AF74" s="101"/>
    </row>
    <row r="75" spans="1:32">
      <c r="A75" s="12"/>
      <c r="B75" s="18"/>
      <c r="C75" s="18"/>
      <c r="D75" s="56">
        <v>2108715</v>
      </c>
      <c r="E75" s="56"/>
      <c r="F75" s="54"/>
      <c r="G75" s="18"/>
      <c r="H75" s="56">
        <v>159609</v>
      </c>
      <c r="I75" s="56"/>
      <c r="J75" s="54"/>
      <c r="K75" s="18"/>
      <c r="L75" s="56">
        <v>2268324</v>
      </c>
      <c r="M75" s="56"/>
      <c r="N75" s="54"/>
      <c r="O75" s="18"/>
      <c r="P75" s="56">
        <v>2165623</v>
      </c>
      <c r="Q75" s="56"/>
      <c r="R75" s="54"/>
      <c r="S75" s="18"/>
      <c r="T75" s="52" t="s">
        <v>344</v>
      </c>
      <c r="U75" s="52"/>
      <c r="V75" s="54"/>
      <c r="W75" s="18"/>
      <c r="X75" s="52" t="s">
        <v>483</v>
      </c>
      <c r="Y75" s="52"/>
      <c r="Z75" s="50" t="s">
        <v>362</v>
      </c>
      <c r="AA75" s="18"/>
      <c r="AB75" s="52">
        <v>3.99</v>
      </c>
      <c r="AC75" s="50" t="s">
        <v>412</v>
      </c>
      <c r="AD75" s="18"/>
      <c r="AE75" s="52">
        <v>2.82</v>
      </c>
      <c r="AF75" s="50" t="s">
        <v>412</v>
      </c>
    </row>
    <row r="76" spans="1:32" ht="15.75" thickBot="1">
      <c r="A76" s="12"/>
      <c r="B76" s="18"/>
      <c r="C76" s="18"/>
      <c r="D76" s="61"/>
      <c r="E76" s="61"/>
      <c r="F76" s="60"/>
      <c r="G76" s="18"/>
      <c r="H76" s="61"/>
      <c r="I76" s="61"/>
      <c r="J76" s="60"/>
      <c r="K76" s="18"/>
      <c r="L76" s="61"/>
      <c r="M76" s="61"/>
      <c r="N76" s="60"/>
      <c r="O76" s="18"/>
      <c r="P76" s="61"/>
      <c r="Q76" s="61"/>
      <c r="R76" s="60"/>
      <c r="S76" s="18"/>
      <c r="T76" s="59"/>
      <c r="U76" s="59"/>
      <c r="V76" s="60"/>
      <c r="W76" s="18"/>
      <c r="X76" s="59"/>
      <c r="Y76" s="59"/>
      <c r="Z76" s="83"/>
      <c r="AA76" s="18"/>
      <c r="AB76" s="59"/>
      <c r="AC76" s="83"/>
      <c r="AD76" s="18"/>
      <c r="AE76" s="59"/>
      <c r="AF76" s="83"/>
    </row>
    <row r="77" spans="1:32">
      <c r="A77" s="12"/>
      <c r="B77" s="99" t="s">
        <v>484</v>
      </c>
      <c r="C77" s="99"/>
      <c r="D77" s="99"/>
      <c r="E77" s="99"/>
      <c r="F77" s="99"/>
      <c r="G77" s="99"/>
      <c r="H77" s="99"/>
      <c r="I77" s="99"/>
      <c r="J77" s="99"/>
      <c r="K77" s="26"/>
      <c r="L77" s="39"/>
      <c r="M77" s="39"/>
      <c r="N77" s="39"/>
      <c r="O77" s="26"/>
      <c r="P77" s="39"/>
      <c r="Q77" s="39"/>
      <c r="R77" s="39"/>
      <c r="S77" s="26"/>
      <c r="T77" s="39"/>
      <c r="U77" s="39"/>
      <c r="V77" s="39"/>
      <c r="W77" s="26"/>
      <c r="X77" s="39"/>
      <c r="Y77" s="39"/>
      <c r="Z77" s="39"/>
      <c r="AA77" s="26"/>
      <c r="AB77" s="39"/>
      <c r="AC77" s="39"/>
      <c r="AD77" s="26"/>
      <c r="AE77" s="39"/>
      <c r="AF77" s="39"/>
    </row>
    <row r="78" spans="1:32">
      <c r="A78" s="12"/>
      <c r="B78" s="75" t="s">
        <v>485</v>
      </c>
      <c r="C78" s="18"/>
      <c r="D78" s="43">
        <v>52699</v>
      </c>
      <c r="E78" s="43"/>
      <c r="F78" s="18"/>
      <c r="G78" s="18"/>
      <c r="H78" s="43">
        <v>1413</v>
      </c>
      <c r="I78" s="43"/>
      <c r="J78" s="18"/>
      <c r="K78" s="18"/>
      <c r="L78" s="43">
        <v>54112</v>
      </c>
      <c r="M78" s="43"/>
      <c r="N78" s="18"/>
      <c r="O78" s="18"/>
      <c r="P78" s="43">
        <v>53711</v>
      </c>
      <c r="Q78" s="43"/>
      <c r="R78" s="18"/>
      <c r="S78" s="18"/>
      <c r="T78" s="42" t="s">
        <v>344</v>
      </c>
      <c r="U78" s="42"/>
      <c r="V78" s="18"/>
      <c r="W78" s="18"/>
      <c r="X78" s="42" t="s">
        <v>486</v>
      </c>
      <c r="Y78" s="42"/>
      <c r="Z78" s="41" t="s">
        <v>362</v>
      </c>
      <c r="AA78" s="18"/>
      <c r="AB78" s="42">
        <v>3</v>
      </c>
      <c r="AC78" s="41" t="s">
        <v>412</v>
      </c>
      <c r="AD78" s="18"/>
      <c r="AE78" s="42">
        <v>2.5</v>
      </c>
      <c r="AF78" s="41" t="s">
        <v>412</v>
      </c>
    </row>
    <row r="79" spans="1:32" ht="15.75" thickBot="1">
      <c r="A79" s="12"/>
      <c r="B79" s="75"/>
      <c r="C79" s="18"/>
      <c r="D79" s="61"/>
      <c r="E79" s="61"/>
      <c r="F79" s="60"/>
      <c r="G79" s="18"/>
      <c r="H79" s="61"/>
      <c r="I79" s="61"/>
      <c r="J79" s="60"/>
      <c r="K79" s="18"/>
      <c r="L79" s="61"/>
      <c r="M79" s="61"/>
      <c r="N79" s="60"/>
      <c r="O79" s="18"/>
      <c r="P79" s="61"/>
      <c r="Q79" s="61"/>
      <c r="R79" s="60"/>
      <c r="S79" s="18"/>
      <c r="T79" s="59"/>
      <c r="U79" s="59"/>
      <c r="V79" s="60"/>
      <c r="W79" s="18"/>
      <c r="X79" s="59"/>
      <c r="Y79" s="59"/>
      <c r="Z79" s="83"/>
      <c r="AA79" s="18"/>
      <c r="AB79" s="59"/>
      <c r="AC79" s="83"/>
      <c r="AD79" s="18"/>
      <c r="AE79" s="59"/>
      <c r="AF79" s="83"/>
    </row>
    <row r="80" spans="1:32">
      <c r="A80" s="12"/>
      <c r="B80" s="76" t="s">
        <v>465</v>
      </c>
      <c r="C80" s="38"/>
      <c r="D80" s="65" t="s">
        <v>344</v>
      </c>
      <c r="E80" s="65"/>
      <c r="F80" s="39"/>
      <c r="G80" s="38"/>
      <c r="H80" s="65" t="s">
        <v>344</v>
      </c>
      <c r="I80" s="65"/>
      <c r="J80" s="39"/>
      <c r="K80" s="38"/>
      <c r="L80" s="68">
        <v>41521</v>
      </c>
      <c r="M80" s="68"/>
      <c r="N80" s="39"/>
      <c r="O80" s="38"/>
      <c r="P80" s="68">
        <v>44425</v>
      </c>
      <c r="Q80" s="68"/>
      <c r="R80" s="39"/>
      <c r="S80" s="38"/>
      <c r="T80" s="68">
        <v>3254</v>
      </c>
      <c r="U80" s="68"/>
      <c r="V80" s="39"/>
      <c r="W80" s="38"/>
      <c r="X80" s="65" t="s">
        <v>487</v>
      </c>
      <c r="Y80" s="65"/>
      <c r="Z80" s="63" t="s">
        <v>362</v>
      </c>
      <c r="AA80" s="38"/>
      <c r="AB80" s="65">
        <v>3.95</v>
      </c>
      <c r="AC80" s="63" t="s">
        <v>412</v>
      </c>
      <c r="AD80" s="38"/>
      <c r="AE80" s="65">
        <v>1.58</v>
      </c>
      <c r="AF80" s="63" t="s">
        <v>412</v>
      </c>
    </row>
    <row r="81" spans="1:38" ht="15.75" thickBot="1">
      <c r="A81" s="12"/>
      <c r="B81" s="76"/>
      <c r="C81" s="38"/>
      <c r="D81" s="47"/>
      <c r="E81" s="47"/>
      <c r="F81" s="48"/>
      <c r="G81" s="38"/>
      <c r="H81" s="47"/>
      <c r="I81" s="47"/>
      <c r="J81" s="48"/>
      <c r="K81" s="38"/>
      <c r="L81" s="49"/>
      <c r="M81" s="49"/>
      <c r="N81" s="48"/>
      <c r="O81" s="38"/>
      <c r="P81" s="49"/>
      <c r="Q81" s="49"/>
      <c r="R81" s="48"/>
      <c r="S81" s="38"/>
      <c r="T81" s="49"/>
      <c r="U81" s="49"/>
      <c r="V81" s="48"/>
      <c r="W81" s="38"/>
      <c r="X81" s="47"/>
      <c r="Y81" s="47"/>
      <c r="Z81" s="101"/>
      <c r="AA81" s="38"/>
      <c r="AB81" s="47"/>
      <c r="AC81" s="101"/>
      <c r="AD81" s="38"/>
      <c r="AE81" s="47"/>
      <c r="AF81" s="101"/>
    </row>
    <row r="82" spans="1:38">
      <c r="A82" s="12"/>
      <c r="B82" s="82" t="s">
        <v>467</v>
      </c>
      <c r="C82" s="18"/>
      <c r="D82" s="52" t="s">
        <v>344</v>
      </c>
      <c r="E82" s="52"/>
      <c r="F82" s="54"/>
      <c r="G82" s="18"/>
      <c r="H82" s="52" t="s">
        <v>344</v>
      </c>
      <c r="I82" s="52"/>
      <c r="J82" s="54"/>
      <c r="K82" s="18"/>
      <c r="L82" s="56">
        <v>27673</v>
      </c>
      <c r="M82" s="56"/>
      <c r="N82" s="54"/>
      <c r="O82" s="18"/>
      <c r="P82" s="56">
        <v>26778</v>
      </c>
      <c r="Q82" s="56"/>
      <c r="R82" s="54"/>
      <c r="S82" s="18"/>
      <c r="T82" s="52">
        <v>50</v>
      </c>
      <c r="U82" s="52"/>
      <c r="V82" s="54"/>
      <c r="W82" s="18"/>
      <c r="X82" s="52" t="s">
        <v>488</v>
      </c>
      <c r="Y82" s="52"/>
      <c r="Z82" s="50" t="s">
        <v>362</v>
      </c>
      <c r="AA82" s="18"/>
      <c r="AB82" s="52">
        <v>6.16</v>
      </c>
      <c r="AC82" s="50" t="s">
        <v>412</v>
      </c>
      <c r="AD82" s="18"/>
      <c r="AE82" s="52">
        <v>15.16</v>
      </c>
      <c r="AF82" s="50" t="s">
        <v>412</v>
      </c>
    </row>
    <row r="83" spans="1:38" ht="15.75" thickBot="1">
      <c r="A83" s="12"/>
      <c r="B83" s="82"/>
      <c r="C83" s="18"/>
      <c r="D83" s="59"/>
      <c r="E83" s="59"/>
      <c r="F83" s="60"/>
      <c r="G83" s="18"/>
      <c r="H83" s="59"/>
      <c r="I83" s="59"/>
      <c r="J83" s="60"/>
      <c r="K83" s="18"/>
      <c r="L83" s="61"/>
      <c r="M83" s="61"/>
      <c r="N83" s="60"/>
      <c r="O83" s="18"/>
      <c r="P83" s="61"/>
      <c r="Q83" s="61"/>
      <c r="R83" s="60"/>
      <c r="S83" s="18"/>
      <c r="T83" s="59"/>
      <c r="U83" s="59"/>
      <c r="V83" s="60"/>
      <c r="W83" s="18"/>
      <c r="X83" s="59"/>
      <c r="Y83" s="59"/>
      <c r="Z83" s="83"/>
      <c r="AA83" s="18"/>
      <c r="AB83" s="59"/>
      <c r="AC83" s="83"/>
      <c r="AD83" s="18"/>
      <c r="AE83" s="59"/>
      <c r="AF83" s="83"/>
    </row>
    <row r="84" spans="1:38">
      <c r="A84" s="12"/>
      <c r="B84" s="44" t="s">
        <v>489</v>
      </c>
      <c r="C84" s="38"/>
      <c r="D84" s="68">
        <v>2161414</v>
      </c>
      <c r="E84" s="68"/>
      <c r="F84" s="39"/>
      <c r="G84" s="38"/>
      <c r="H84" s="68">
        <v>161022</v>
      </c>
      <c r="I84" s="68"/>
      <c r="J84" s="39"/>
      <c r="K84" s="38"/>
      <c r="L84" s="68">
        <v>2391630</v>
      </c>
      <c r="M84" s="68"/>
      <c r="N84" s="39"/>
      <c r="O84" s="38"/>
      <c r="P84" s="68">
        <v>2290537</v>
      </c>
      <c r="Q84" s="68"/>
      <c r="R84" s="39"/>
      <c r="S84" s="38"/>
      <c r="T84" s="68">
        <v>3304</v>
      </c>
      <c r="U84" s="68"/>
      <c r="V84" s="39"/>
      <c r="W84" s="38"/>
      <c r="X84" s="65" t="s">
        <v>490</v>
      </c>
      <c r="Y84" s="65"/>
      <c r="Z84" s="63" t="s">
        <v>362</v>
      </c>
      <c r="AA84" s="38"/>
      <c r="AB84" s="65">
        <v>4.08</v>
      </c>
      <c r="AC84" s="63" t="s">
        <v>412</v>
      </c>
      <c r="AD84" s="38"/>
      <c r="AE84" s="65">
        <v>2.94</v>
      </c>
      <c r="AF84" s="63" t="s">
        <v>412</v>
      </c>
    </row>
    <row r="85" spans="1:38" ht="15.75" thickBot="1">
      <c r="A85" s="12"/>
      <c r="B85" s="44"/>
      <c r="C85" s="38"/>
      <c r="D85" s="49"/>
      <c r="E85" s="49"/>
      <c r="F85" s="48"/>
      <c r="G85" s="38"/>
      <c r="H85" s="49"/>
      <c r="I85" s="49"/>
      <c r="J85" s="48"/>
      <c r="K85" s="38"/>
      <c r="L85" s="49"/>
      <c r="M85" s="49"/>
      <c r="N85" s="48"/>
      <c r="O85" s="38"/>
      <c r="P85" s="49"/>
      <c r="Q85" s="49"/>
      <c r="R85" s="48"/>
      <c r="S85" s="38"/>
      <c r="T85" s="49"/>
      <c r="U85" s="49"/>
      <c r="V85" s="48"/>
      <c r="W85" s="38"/>
      <c r="X85" s="47"/>
      <c r="Y85" s="47"/>
      <c r="Z85" s="101"/>
      <c r="AA85" s="38"/>
      <c r="AB85" s="47"/>
      <c r="AC85" s="101"/>
      <c r="AD85" s="38"/>
      <c r="AE85" s="47"/>
      <c r="AF85" s="101"/>
    </row>
    <row r="86" spans="1:38">
      <c r="A86" s="12"/>
      <c r="B86" s="40" t="s">
        <v>471</v>
      </c>
      <c r="C86" s="18"/>
      <c r="D86" s="56">
        <v>1438007</v>
      </c>
      <c r="E86" s="56"/>
      <c r="F86" s="54"/>
      <c r="G86" s="18"/>
      <c r="H86" s="52" t="s">
        <v>491</v>
      </c>
      <c r="I86" s="52"/>
      <c r="J86" s="50" t="s">
        <v>362</v>
      </c>
      <c r="K86" s="18"/>
      <c r="L86" s="56">
        <v>1135180</v>
      </c>
      <c r="M86" s="56"/>
      <c r="N86" s="54"/>
      <c r="O86" s="18"/>
      <c r="P86" s="56">
        <v>1212789</v>
      </c>
      <c r="Q86" s="56"/>
      <c r="R86" s="54"/>
      <c r="S86" s="18"/>
      <c r="T86" s="56">
        <v>81876</v>
      </c>
      <c r="U86" s="56"/>
      <c r="V86" s="54"/>
      <c r="W86" s="18"/>
      <c r="X86" s="52" t="s">
        <v>492</v>
      </c>
      <c r="Y86" s="52"/>
      <c r="Z86" s="50" t="s">
        <v>362</v>
      </c>
      <c r="AA86" s="18"/>
      <c r="AB86" s="52">
        <v>1.24</v>
      </c>
      <c r="AC86" s="50" t="s">
        <v>412</v>
      </c>
      <c r="AD86" s="18"/>
      <c r="AE86" s="52">
        <v>6.73</v>
      </c>
      <c r="AF86" s="50" t="s">
        <v>412</v>
      </c>
    </row>
    <row r="87" spans="1:38" ht="15.75" thickBot="1">
      <c r="A87" s="12"/>
      <c r="B87" s="40"/>
      <c r="C87" s="18"/>
      <c r="D87" s="61"/>
      <c r="E87" s="61"/>
      <c r="F87" s="60"/>
      <c r="G87" s="18"/>
      <c r="H87" s="59"/>
      <c r="I87" s="59"/>
      <c r="J87" s="83"/>
      <c r="K87" s="18"/>
      <c r="L87" s="61"/>
      <c r="M87" s="61"/>
      <c r="N87" s="60"/>
      <c r="O87" s="18"/>
      <c r="P87" s="61"/>
      <c r="Q87" s="61"/>
      <c r="R87" s="60"/>
      <c r="S87" s="18"/>
      <c r="T87" s="61"/>
      <c r="U87" s="61"/>
      <c r="V87" s="60"/>
      <c r="W87" s="18"/>
      <c r="X87" s="59"/>
      <c r="Y87" s="59"/>
      <c r="Z87" s="83"/>
      <c r="AA87" s="18"/>
      <c r="AB87" s="59"/>
      <c r="AC87" s="83"/>
      <c r="AD87" s="18"/>
      <c r="AE87" s="59"/>
      <c r="AF87" s="83"/>
    </row>
    <row r="88" spans="1:38">
      <c r="A88" s="12"/>
      <c r="B88" s="44" t="s">
        <v>474</v>
      </c>
      <c r="C88" s="38"/>
      <c r="D88" s="63" t="s">
        <v>343</v>
      </c>
      <c r="E88" s="68">
        <v>3599421</v>
      </c>
      <c r="F88" s="39"/>
      <c r="G88" s="38"/>
      <c r="H88" s="63" t="s">
        <v>343</v>
      </c>
      <c r="I88" s="65" t="s">
        <v>493</v>
      </c>
      <c r="J88" s="63" t="s">
        <v>362</v>
      </c>
      <c r="K88" s="38"/>
      <c r="L88" s="63" t="s">
        <v>343</v>
      </c>
      <c r="M88" s="68">
        <v>3526810</v>
      </c>
      <c r="N88" s="39"/>
      <c r="O88" s="38"/>
      <c r="P88" s="63" t="s">
        <v>343</v>
      </c>
      <c r="Q88" s="68">
        <v>3503326</v>
      </c>
      <c r="R88" s="39"/>
      <c r="S88" s="38"/>
      <c r="T88" s="63" t="s">
        <v>343</v>
      </c>
      <c r="U88" s="68">
        <v>85180</v>
      </c>
      <c r="V88" s="39"/>
      <c r="W88" s="38"/>
      <c r="X88" s="63" t="s">
        <v>343</v>
      </c>
      <c r="Y88" s="65" t="s">
        <v>494</v>
      </c>
      <c r="Z88" s="63" t="s">
        <v>362</v>
      </c>
      <c r="AA88" s="38"/>
      <c r="AB88" s="65">
        <v>3.09</v>
      </c>
      <c r="AC88" s="63" t="s">
        <v>412</v>
      </c>
      <c r="AD88" s="38"/>
      <c r="AE88" s="65">
        <v>4.16</v>
      </c>
      <c r="AF88" s="63" t="s">
        <v>412</v>
      </c>
    </row>
    <row r="89" spans="1:38" ht="15.75" thickBot="1">
      <c r="A89" s="12"/>
      <c r="B89" s="44"/>
      <c r="C89" s="38"/>
      <c r="D89" s="64"/>
      <c r="E89" s="69"/>
      <c r="F89" s="67"/>
      <c r="G89" s="38"/>
      <c r="H89" s="64"/>
      <c r="I89" s="66"/>
      <c r="J89" s="64"/>
      <c r="K89" s="38"/>
      <c r="L89" s="64"/>
      <c r="M89" s="69"/>
      <c r="N89" s="67"/>
      <c r="O89" s="38"/>
      <c r="P89" s="64"/>
      <c r="Q89" s="69"/>
      <c r="R89" s="67"/>
      <c r="S89" s="38"/>
      <c r="T89" s="64"/>
      <c r="U89" s="69"/>
      <c r="V89" s="67"/>
      <c r="W89" s="38"/>
      <c r="X89" s="64"/>
      <c r="Y89" s="66"/>
      <c r="Z89" s="64"/>
      <c r="AA89" s="38"/>
      <c r="AB89" s="66"/>
      <c r="AC89" s="64"/>
      <c r="AD89" s="38"/>
      <c r="AE89" s="66"/>
      <c r="AF89" s="64"/>
    </row>
    <row r="90" spans="1:38" ht="15.75" thickTop="1">
      <c r="A90" s="12"/>
      <c r="B90" s="117" t="s">
        <v>495</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c r="AA90" s="117"/>
      <c r="AB90" s="117"/>
      <c r="AC90" s="117"/>
      <c r="AD90" s="117"/>
      <c r="AE90" s="117"/>
      <c r="AF90" s="117"/>
      <c r="AG90" s="117"/>
      <c r="AH90" s="117"/>
      <c r="AI90" s="117"/>
      <c r="AJ90" s="117"/>
      <c r="AK90" s="117"/>
      <c r="AL90" s="117"/>
    </row>
    <row r="91" spans="1:38">
      <c r="A91" s="12"/>
      <c r="B91" s="13"/>
      <c r="C91" s="13"/>
    </row>
    <row r="92" spans="1:38" ht="45">
      <c r="A92" s="12"/>
      <c r="B92" s="77" t="s">
        <v>375</v>
      </c>
      <c r="C92" s="78" t="s">
        <v>496</v>
      </c>
    </row>
    <row r="93" spans="1:38">
      <c r="A93" s="12"/>
      <c r="B93" s="13"/>
      <c r="C93" s="13"/>
    </row>
    <row r="94" spans="1:38" ht="67.5">
      <c r="A94" s="12"/>
      <c r="B94" s="77" t="s">
        <v>431</v>
      </c>
      <c r="C94" s="78" t="s">
        <v>497</v>
      </c>
    </row>
    <row r="95" spans="1:38">
      <c r="A95" s="12"/>
      <c r="B95" s="13"/>
      <c r="C95" s="13"/>
    </row>
    <row r="96" spans="1:38" ht="45">
      <c r="A96" s="12"/>
      <c r="B96" s="77" t="s">
        <v>498</v>
      </c>
      <c r="C96" s="78" t="s">
        <v>499</v>
      </c>
    </row>
    <row r="97" spans="1:38">
      <c r="A97" s="12"/>
      <c r="B97" s="13"/>
      <c r="C97" s="13"/>
    </row>
    <row r="98" spans="1:38" ht="117">
      <c r="A98" s="12"/>
      <c r="B98" s="77" t="s">
        <v>500</v>
      </c>
      <c r="C98" s="78" t="s">
        <v>501</v>
      </c>
    </row>
    <row r="99" spans="1:38">
      <c r="A99" s="12"/>
      <c r="B99" s="19" t="s">
        <v>503</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row>
    <row r="100" spans="1:38">
      <c r="A100" s="12"/>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38">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38">
      <c r="A102" s="12"/>
      <c r="B102" s="18"/>
      <c r="C102" s="18"/>
      <c r="D102" s="90" t="s">
        <v>439</v>
      </c>
      <c r="E102" s="90"/>
      <c r="F102" s="90"/>
      <c r="G102" s="18"/>
      <c r="H102" s="90" t="s">
        <v>504</v>
      </c>
      <c r="I102" s="90"/>
      <c r="J102" s="90"/>
      <c r="K102" s="18"/>
      <c r="L102" s="90" t="s">
        <v>444</v>
      </c>
      <c r="M102" s="90"/>
      <c r="N102" s="90"/>
      <c r="O102" s="18"/>
      <c r="P102" s="90" t="s">
        <v>421</v>
      </c>
      <c r="Q102" s="90"/>
      <c r="R102" s="90"/>
      <c r="S102" s="18"/>
      <c r="T102" s="90" t="s">
        <v>446</v>
      </c>
      <c r="U102" s="90"/>
      <c r="V102" s="90"/>
      <c r="W102" s="18"/>
      <c r="X102" s="90" t="s">
        <v>446</v>
      </c>
      <c r="Y102" s="90"/>
      <c r="Z102" s="90"/>
    </row>
    <row r="103" spans="1:38">
      <c r="A103" s="12"/>
      <c r="B103" s="18"/>
      <c r="C103" s="18"/>
      <c r="D103" s="90" t="s">
        <v>440</v>
      </c>
      <c r="E103" s="90"/>
      <c r="F103" s="90"/>
      <c r="G103" s="18"/>
      <c r="H103" s="90" t="s">
        <v>505</v>
      </c>
      <c r="I103" s="90"/>
      <c r="J103" s="90"/>
      <c r="K103" s="18"/>
      <c r="L103" s="90" t="s">
        <v>506</v>
      </c>
      <c r="M103" s="90"/>
      <c r="N103" s="90"/>
      <c r="O103" s="18"/>
      <c r="P103" s="90" t="s">
        <v>422</v>
      </c>
      <c r="Q103" s="90"/>
      <c r="R103" s="90"/>
      <c r="S103" s="18"/>
      <c r="T103" s="90" t="s">
        <v>447</v>
      </c>
      <c r="U103" s="90"/>
      <c r="V103" s="90"/>
      <c r="W103" s="18"/>
      <c r="X103" s="90" t="s">
        <v>447</v>
      </c>
      <c r="Y103" s="90"/>
      <c r="Z103" s="90"/>
    </row>
    <row r="104" spans="1:38" ht="15.75" thickBot="1">
      <c r="A104" s="12"/>
      <c r="B104" s="18"/>
      <c r="C104" s="18"/>
      <c r="D104" s="98"/>
      <c r="E104" s="98"/>
      <c r="F104" s="98"/>
      <c r="G104" s="60"/>
      <c r="H104" s="98"/>
      <c r="I104" s="98"/>
      <c r="J104" s="98"/>
      <c r="K104" s="60"/>
      <c r="L104" s="98"/>
      <c r="M104" s="98"/>
      <c r="N104" s="98"/>
      <c r="O104" s="60"/>
      <c r="P104" s="98"/>
      <c r="Q104" s="98"/>
      <c r="R104" s="98"/>
      <c r="S104" s="60"/>
      <c r="T104" s="36" t="s">
        <v>507</v>
      </c>
      <c r="U104" s="36"/>
      <c r="V104" s="36"/>
      <c r="W104" s="60"/>
      <c r="X104" s="36" t="s">
        <v>449</v>
      </c>
      <c r="Y104" s="36"/>
      <c r="Z104" s="36"/>
    </row>
    <row r="105" spans="1:38" ht="15.75" thickBot="1">
      <c r="A105" s="12"/>
      <c r="B105" s="11"/>
      <c r="C105" s="11"/>
      <c r="D105" s="102">
        <v>42004</v>
      </c>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38">
      <c r="A106" s="12"/>
      <c r="B106" s="89" t="s">
        <v>508</v>
      </c>
      <c r="C106" s="26"/>
      <c r="D106" s="39"/>
      <c r="E106" s="39"/>
      <c r="F106" s="39"/>
      <c r="G106" s="26"/>
      <c r="H106" s="39"/>
      <c r="I106" s="39"/>
      <c r="J106" s="39"/>
      <c r="K106" s="26"/>
      <c r="L106" s="39"/>
      <c r="M106" s="39"/>
      <c r="N106" s="39"/>
      <c r="O106" s="26"/>
      <c r="P106" s="39"/>
      <c r="Q106" s="39"/>
      <c r="R106" s="39"/>
      <c r="S106" s="26"/>
      <c r="T106" s="39"/>
      <c r="U106" s="39"/>
      <c r="V106" s="39"/>
      <c r="W106" s="26"/>
      <c r="X106" s="39"/>
      <c r="Y106" s="39"/>
      <c r="Z106" s="39"/>
    </row>
    <row r="107" spans="1:38">
      <c r="A107" s="12"/>
      <c r="B107" s="103" t="s">
        <v>509</v>
      </c>
      <c r="C107" s="18"/>
      <c r="D107" s="41" t="s">
        <v>343</v>
      </c>
      <c r="E107" s="43">
        <v>78731</v>
      </c>
      <c r="F107" s="18"/>
      <c r="G107" s="18"/>
      <c r="H107" s="41" t="s">
        <v>343</v>
      </c>
      <c r="I107" s="43">
        <v>5878</v>
      </c>
      <c r="J107" s="18"/>
      <c r="K107" s="18"/>
      <c r="L107" s="41" t="s">
        <v>343</v>
      </c>
      <c r="M107" s="43">
        <v>84609</v>
      </c>
      <c r="N107" s="18"/>
      <c r="O107" s="18"/>
      <c r="P107" s="41" t="s">
        <v>343</v>
      </c>
      <c r="Q107" s="43">
        <v>84537</v>
      </c>
      <c r="R107" s="18"/>
      <c r="S107" s="18"/>
      <c r="T107" s="41" t="s">
        <v>343</v>
      </c>
      <c r="U107" s="42">
        <v>6</v>
      </c>
      <c r="V107" s="18"/>
      <c r="W107" s="18"/>
      <c r="X107" s="41" t="s">
        <v>343</v>
      </c>
      <c r="Y107" s="42" t="s">
        <v>510</v>
      </c>
      <c r="Z107" s="41" t="s">
        <v>362</v>
      </c>
    </row>
    <row r="108" spans="1:38">
      <c r="A108" s="12"/>
      <c r="B108" s="103"/>
      <c r="C108" s="18"/>
      <c r="D108" s="41"/>
      <c r="E108" s="43"/>
      <c r="F108" s="18"/>
      <c r="G108" s="18"/>
      <c r="H108" s="41"/>
      <c r="I108" s="43"/>
      <c r="J108" s="18"/>
      <c r="K108" s="18"/>
      <c r="L108" s="41"/>
      <c r="M108" s="43"/>
      <c r="N108" s="18"/>
      <c r="O108" s="18"/>
      <c r="P108" s="41"/>
      <c r="Q108" s="43"/>
      <c r="R108" s="18"/>
      <c r="S108" s="18"/>
      <c r="T108" s="41"/>
      <c r="U108" s="42"/>
      <c r="V108" s="18"/>
      <c r="W108" s="18"/>
      <c r="X108" s="41"/>
      <c r="Y108" s="42"/>
      <c r="Z108" s="41"/>
    </row>
    <row r="109" spans="1:38">
      <c r="A109" s="12"/>
      <c r="B109" s="100" t="s">
        <v>511</v>
      </c>
      <c r="C109" s="38"/>
      <c r="D109" s="46">
        <v>149436</v>
      </c>
      <c r="E109" s="46"/>
      <c r="F109" s="38"/>
      <c r="G109" s="38"/>
      <c r="H109" s="46">
        <v>6200</v>
      </c>
      <c r="I109" s="46"/>
      <c r="J109" s="38"/>
      <c r="K109" s="38"/>
      <c r="L109" s="46">
        <v>155636</v>
      </c>
      <c r="M109" s="46"/>
      <c r="N109" s="38"/>
      <c r="O109" s="38"/>
      <c r="P109" s="46">
        <v>155895</v>
      </c>
      <c r="Q109" s="46"/>
      <c r="R109" s="38"/>
      <c r="S109" s="38"/>
      <c r="T109" s="45">
        <v>417</v>
      </c>
      <c r="U109" s="45"/>
      <c r="V109" s="38"/>
      <c r="W109" s="38"/>
      <c r="X109" s="45" t="s">
        <v>512</v>
      </c>
      <c r="Y109" s="45"/>
      <c r="Z109" s="62" t="s">
        <v>362</v>
      </c>
    </row>
    <row r="110" spans="1:38">
      <c r="A110" s="12"/>
      <c r="B110" s="100"/>
      <c r="C110" s="38"/>
      <c r="D110" s="46"/>
      <c r="E110" s="46"/>
      <c r="F110" s="38"/>
      <c r="G110" s="38"/>
      <c r="H110" s="46"/>
      <c r="I110" s="46"/>
      <c r="J110" s="38"/>
      <c r="K110" s="38"/>
      <c r="L110" s="46"/>
      <c r="M110" s="46"/>
      <c r="N110" s="38"/>
      <c r="O110" s="38"/>
      <c r="P110" s="46"/>
      <c r="Q110" s="46"/>
      <c r="R110" s="38"/>
      <c r="S110" s="38"/>
      <c r="T110" s="45"/>
      <c r="U110" s="45"/>
      <c r="V110" s="38"/>
      <c r="W110" s="38"/>
      <c r="X110" s="45"/>
      <c r="Y110" s="45"/>
      <c r="Z110" s="62"/>
    </row>
    <row r="111" spans="1:38">
      <c r="A111" s="12"/>
      <c r="B111" s="103" t="s">
        <v>513</v>
      </c>
      <c r="C111" s="18"/>
      <c r="D111" s="43">
        <v>271031</v>
      </c>
      <c r="E111" s="43"/>
      <c r="F111" s="18"/>
      <c r="G111" s="18"/>
      <c r="H111" s="43">
        <v>19397</v>
      </c>
      <c r="I111" s="43"/>
      <c r="J111" s="18"/>
      <c r="K111" s="18"/>
      <c r="L111" s="43">
        <v>290428</v>
      </c>
      <c r="M111" s="43"/>
      <c r="N111" s="18"/>
      <c r="O111" s="18"/>
      <c r="P111" s="43">
        <v>289903</v>
      </c>
      <c r="Q111" s="43"/>
      <c r="R111" s="18"/>
      <c r="S111" s="18"/>
      <c r="T111" s="43">
        <v>1531</v>
      </c>
      <c r="U111" s="43"/>
      <c r="V111" s="18"/>
      <c r="W111" s="18"/>
      <c r="X111" s="42" t="s">
        <v>514</v>
      </c>
      <c r="Y111" s="42"/>
      <c r="Z111" s="41" t="s">
        <v>362</v>
      </c>
    </row>
    <row r="112" spans="1:38">
      <c r="A112" s="12"/>
      <c r="B112" s="103"/>
      <c r="C112" s="18"/>
      <c r="D112" s="43"/>
      <c r="E112" s="43"/>
      <c r="F112" s="18"/>
      <c r="G112" s="18"/>
      <c r="H112" s="43"/>
      <c r="I112" s="43"/>
      <c r="J112" s="18"/>
      <c r="K112" s="18"/>
      <c r="L112" s="43"/>
      <c r="M112" s="43"/>
      <c r="N112" s="18"/>
      <c r="O112" s="18"/>
      <c r="P112" s="43"/>
      <c r="Q112" s="43"/>
      <c r="R112" s="18"/>
      <c r="S112" s="18"/>
      <c r="T112" s="43"/>
      <c r="U112" s="43"/>
      <c r="V112" s="18"/>
      <c r="W112" s="18"/>
      <c r="X112" s="42"/>
      <c r="Y112" s="42"/>
      <c r="Z112" s="41"/>
    </row>
    <row r="113" spans="1:26">
      <c r="A113" s="12"/>
      <c r="B113" s="100" t="s">
        <v>515</v>
      </c>
      <c r="C113" s="38"/>
      <c r="D113" s="46">
        <v>294177</v>
      </c>
      <c r="E113" s="46"/>
      <c r="F113" s="38"/>
      <c r="G113" s="38"/>
      <c r="H113" s="46">
        <v>22712</v>
      </c>
      <c r="I113" s="46"/>
      <c r="J113" s="38"/>
      <c r="K113" s="38"/>
      <c r="L113" s="46">
        <v>316889</v>
      </c>
      <c r="M113" s="46"/>
      <c r="N113" s="38"/>
      <c r="O113" s="38"/>
      <c r="P113" s="46">
        <v>320653</v>
      </c>
      <c r="Q113" s="46"/>
      <c r="R113" s="38"/>
      <c r="S113" s="38"/>
      <c r="T113" s="46">
        <v>3764</v>
      </c>
      <c r="U113" s="46"/>
      <c r="V113" s="38"/>
      <c r="W113" s="38"/>
      <c r="X113" s="45" t="s">
        <v>344</v>
      </c>
      <c r="Y113" s="45"/>
      <c r="Z113" s="38"/>
    </row>
    <row r="114" spans="1:26" ht="15.75" thickBot="1">
      <c r="A114" s="12"/>
      <c r="B114" s="100"/>
      <c r="C114" s="38"/>
      <c r="D114" s="49"/>
      <c r="E114" s="49"/>
      <c r="F114" s="48"/>
      <c r="G114" s="38"/>
      <c r="H114" s="49"/>
      <c r="I114" s="49"/>
      <c r="J114" s="48"/>
      <c r="K114" s="38"/>
      <c r="L114" s="49"/>
      <c r="M114" s="49"/>
      <c r="N114" s="48"/>
      <c r="O114" s="38"/>
      <c r="P114" s="49"/>
      <c r="Q114" s="49"/>
      <c r="R114" s="48"/>
      <c r="S114" s="38"/>
      <c r="T114" s="49"/>
      <c r="U114" s="49"/>
      <c r="V114" s="48"/>
      <c r="W114" s="38"/>
      <c r="X114" s="47"/>
      <c r="Y114" s="47"/>
      <c r="Z114" s="48"/>
    </row>
    <row r="115" spans="1:26">
      <c r="A115" s="12"/>
      <c r="B115" s="18"/>
      <c r="C115" s="18"/>
      <c r="D115" s="56">
        <v>793375</v>
      </c>
      <c r="E115" s="56"/>
      <c r="F115" s="54"/>
      <c r="G115" s="18"/>
      <c r="H115" s="56">
        <v>54187</v>
      </c>
      <c r="I115" s="56"/>
      <c r="J115" s="54"/>
      <c r="K115" s="18"/>
      <c r="L115" s="56">
        <v>847562</v>
      </c>
      <c r="M115" s="56"/>
      <c r="N115" s="54"/>
      <c r="O115" s="18"/>
      <c r="P115" s="56">
        <v>850988</v>
      </c>
      <c r="Q115" s="56"/>
      <c r="R115" s="54"/>
      <c r="S115" s="18"/>
      <c r="T115" s="56">
        <v>5718</v>
      </c>
      <c r="U115" s="56"/>
      <c r="V115" s="54"/>
      <c r="W115" s="18"/>
      <c r="X115" s="52" t="s">
        <v>516</v>
      </c>
      <c r="Y115" s="52"/>
      <c r="Z115" s="50" t="s">
        <v>362</v>
      </c>
    </row>
    <row r="116" spans="1:26" ht="15.75" thickBot="1">
      <c r="A116" s="12"/>
      <c r="B116" s="18"/>
      <c r="C116" s="18"/>
      <c r="D116" s="61"/>
      <c r="E116" s="61"/>
      <c r="F116" s="60"/>
      <c r="G116" s="18"/>
      <c r="H116" s="61"/>
      <c r="I116" s="61"/>
      <c r="J116" s="60"/>
      <c r="K116" s="18"/>
      <c r="L116" s="61"/>
      <c r="M116" s="61"/>
      <c r="N116" s="60"/>
      <c r="O116" s="18"/>
      <c r="P116" s="61"/>
      <c r="Q116" s="61"/>
      <c r="R116" s="60"/>
      <c r="S116" s="18"/>
      <c r="T116" s="61"/>
      <c r="U116" s="61"/>
      <c r="V116" s="60"/>
      <c r="W116" s="18"/>
      <c r="X116" s="59"/>
      <c r="Y116" s="59"/>
      <c r="Z116" s="83"/>
    </row>
    <row r="117" spans="1:26">
      <c r="A117" s="12"/>
      <c r="B117" s="89" t="s">
        <v>517</v>
      </c>
      <c r="C117" s="26"/>
      <c r="D117" s="39"/>
      <c r="E117" s="39"/>
      <c r="F117" s="39"/>
      <c r="G117" s="26"/>
      <c r="H117" s="39"/>
      <c r="I117" s="39"/>
      <c r="J117" s="39"/>
      <c r="K117" s="26"/>
      <c r="L117" s="39"/>
      <c r="M117" s="39"/>
      <c r="N117" s="39"/>
      <c r="O117" s="26"/>
      <c r="P117" s="39"/>
      <c r="Q117" s="39"/>
      <c r="R117" s="39"/>
      <c r="S117" s="26"/>
      <c r="T117" s="39"/>
      <c r="U117" s="39"/>
      <c r="V117" s="39"/>
      <c r="W117" s="26"/>
      <c r="X117" s="39"/>
      <c r="Y117" s="39"/>
      <c r="Z117" s="39"/>
    </row>
    <row r="118" spans="1:26">
      <c r="A118" s="12"/>
      <c r="B118" s="103" t="s">
        <v>509</v>
      </c>
      <c r="C118" s="18"/>
      <c r="D118" s="43">
        <v>19348</v>
      </c>
      <c r="E118" s="43"/>
      <c r="F118" s="18"/>
      <c r="G118" s="18"/>
      <c r="H118" s="43">
        <v>1318</v>
      </c>
      <c r="I118" s="43"/>
      <c r="J118" s="18"/>
      <c r="K118" s="18"/>
      <c r="L118" s="43">
        <v>20666</v>
      </c>
      <c r="M118" s="43"/>
      <c r="N118" s="18"/>
      <c r="O118" s="18"/>
      <c r="P118" s="43">
        <v>20585</v>
      </c>
      <c r="Q118" s="43"/>
      <c r="R118" s="18"/>
      <c r="S118" s="18"/>
      <c r="T118" s="42" t="s">
        <v>344</v>
      </c>
      <c r="U118" s="42"/>
      <c r="V118" s="18"/>
      <c r="W118" s="18"/>
      <c r="X118" s="42" t="s">
        <v>518</v>
      </c>
      <c r="Y118" s="42"/>
      <c r="Z118" s="41" t="s">
        <v>362</v>
      </c>
    </row>
    <row r="119" spans="1:26">
      <c r="A119" s="12"/>
      <c r="B119" s="103"/>
      <c r="C119" s="18"/>
      <c r="D119" s="43"/>
      <c r="E119" s="43"/>
      <c r="F119" s="18"/>
      <c r="G119" s="18"/>
      <c r="H119" s="43"/>
      <c r="I119" s="43"/>
      <c r="J119" s="18"/>
      <c r="K119" s="18"/>
      <c r="L119" s="43"/>
      <c r="M119" s="43"/>
      <c r="N119" s="18"/>
      <c r="O119" s="18"/>
      <c r="P119" s="43"/>
      <c r="Q119" s="43"/>
      <c r="R119" s="18"/>
      <c r="S119" s="18"/>
      <c r="T119" s="42"/>
      <c r="U119" s="42"/>
      <c r="V119" s="18"/>
      <c r="W119" s="18"/>
      <c r="X119" s="42"/>
      <c r="Y119" s="42"/>
      <c r="Z119" s="41"/>
    </row>
    <row r="120" spans="1:26">
      <c r="A120" s="12"/>
      <c r="B120" s="100" t="s">
        <v>511</v>
      </c>
      <c r="C120" s="38"/>
      <c r="D120" s="46">
        <v>345778</v>
      </c>
      <c r="E120" s="46"/>
      <c r="F120" s="38"/>
      <c r="G120" s="38"/>
      <c r="H120" s="46">
        <v>14045</v>
      </c>
      <c r="I120" s="46"/>
      <c r="J120" s="38"/>
      <c r="K120" s="38"/>
      <c r="L120" s="46">
        <v>359823</v>
      </c>
      <c r="M120" s="46"/>
      <c r="N120" s="38"/>
      <c r="O120" s="38"/>
      <c r="P120" s="46">
        <v>359733</v>
      </c>
      <c r="Q120" s="46"/>
      <c r="R120" s="38"/>
      <c r="S120" s="38"/>
      <c r="T120" s="46">
        <v>1119</v>
      </c>
      <c r="U120" s="46"/>
      <c r="V120" s="38"/>
      <c r="W120" s="38"/>
      <c r="X120" s="45" t="s">
        <v>519</v>
      </c>
      <c r="Y120" s="45"/>
      <c r="Z120" s="62" t="s">
        <v>362</v>
      </c>
    </row>
    <row r="121" spans="1:26">
      <c r="A121" s="12"/>
      <c r="B121" s="100"/>
      <c r="C121" s="38"/>
      <c r="D121" s="46"/>
      <c r="E121" s="46"/>
      <c r="F121" s="38"/>
      <c r="G121" s="38"/>
      <c r="H121" s="46"/>
      <c r="I121" s="46"/>
      <c r="J121" s="38"/>
      <c r="K121" s="38"/>
      <c r="L121" s="46"/>
      <c r="M121" s="46"/>
      <c r="N121" s="38"/>
      <c r="O121" s="38"/>
      <c r="P121" s="46"/>
      <c r="Q121" s="46"/>
      <c r="R121" s="38"/>
      <c r="S121" s="38"/>
      <c r="T121" s="46"/>
      <c r="U121" s="46"/>
      <c r="V121" s="38"/>
      <c r="W121" s="38"/>
      <c r="X121" s="45"/>
      <c r="Y121" s="45"/>
      <c r="Z121" s="62"/>
    </row>
    <row r="122" spans="1:26">
      <c r="A122" s="12"/>
      <c r="B122" s="103" t="s">
        <v>513</v>
      </c>
      <c r="C122" s="18"/>
      <c r="D122" s="43">
        <v>902941</v>
      </c>
      <c r="E122" s="43"/>
      <c r="F122" s="18"/>
      <c r="G122" s="18"/>
      <c r="H122" s="43">
        <v>62956</v>
      </c>
      <c r="I122" s="43"/>
      <c r="J122" s="18"/>
      <c r="K122" s="18"/>
      <c r="L122" s="43">
        <v>965897</v>
      </c>
      <c r="M122" s="43"/>
      <c r="N122" s="18"/>
      <c r="O122" s="18"/>
      <c r="P122" s="43">
        <v>966821</v>
      </c>
      <c r="Q122" s="43"/>
      <c r="R122" s="18"/>
      <c r="S122" s="18"/>
      <c r="T122" s="43">
        <v>6826</v>
      </c>
      <c r="U122" s="43"/>
      <c r="V122" s="18"/>
      <c r="W122" s="18"/>
      <c r="X122" s="42" t="s">
        <v>520</v>
      </c>
      <c r="Y122" s="42"/>
      <c r="Z122" s="41" t="s">
        <v>362</v>
      </c>
    </row>
    <row r="123" spans="1:26">
      <c r="A123" s="12"/>
      <c r="B123" s="103"/>
      <c r="C123" s="18"/>
      <c r="D123" s="43"/>
      <c r="E123" s="43"/>
      <c r="F123" s="18"/>
      <c r="G123" s="18"/>
      <c r="H123" s="43"/>
      <c r="I123" s="43"/>
      <c r="J123" s="18"/>
      <c r="K123" s="18"/>
      <c r="L123" s="43"/>
      <c r="M123" s="43"/>
      <c r="N123" s="18"/>
      <c r="O123" s="18"/>
      <c r="P123" s="43"/>
      <c r="Q123" s="43"/>
      <c r="R123" s="18"/>
      <c r="S123" s="18"/>
      <c r="T123" s="43"/>
      <c r="U123" s="43"/>
      <c r="V123" s="18"/>
      <c r="W123" s="18"/>
      <c r="X123" s="42"/>
      <c r="Y123" s="42"/>
      <c r="Z123" s="41"/>
    </row>
    <row r="124" spans="1:26">
      <c r="A124" s="12"/>
      <c r="B124" s="100" t="s">
        <v>521</v>
      </c>
      <c r="C124" s="38"/>
      <c r="D124" s="46">
        <v>42176</v>
      </c>
      <c r="E124" s="46"/>
      <c r="F124" s="38"/>
      <c r="G124" s="38"/>
      <c r="H124" s="46">
        <v>3151</v>
      </c>
      <c r="I124" s="46"/>
      <c r="J124" s="38"/>
      <c r="K124" s="38"/>
      <c r="L124" s="46">
        <v>45327</v>
      </c>
      <c r="M124" s="46"/>
      <c r="N124" s="38"/>
      <c r="O124" s="38"/>
      <c r="P124" s="46">
        <v>45819</v>
      </c>
      <c r="Q124" s="46"/>
      <c r="R124" s="38"/>
      <c r="S124" s="38"/>
      <c r="T124" s="45">
        <v>492</v>
      </c>
      <c r="U124" s="45"/>
      <c r="V124" s="38"/>
      <c r="W124" s="38"/>
      <c r="X124" s="45" t="s">
        <v>344</v>
      </c>
      <c r="Y124" s="45"/>
      <c r="Z124" s="38"/>
    </row>
    <row r="125" spans="1:26" ht="15.75" thickBot="1">
      <c r="A125" s="12"/>
      <c r="B125" s="100"/>
      <c r="C125" s="38"/>
      <c r="D125" s="49"/>
      <c r="E125" s="49"/>
      <c r="F125" s="48"/>
      <c r="G125" s="38"/>
      <c r="H125" s="49"/>
      <c r="I125" s="49"/>
      <c r="J125" s="48"/>
      <c r="K125" s="38"/>
      <c r="L125" s="49"/>
      <c r="M125" s="49"/>
      <c r="N125" s="48"/>
      <c r="O125" s="38"/>
      <c r="P125" s="49"/>
      <c r="Q125" s="49"/>
      <c r="R125" s="48"/>
      <c r="S125" s="38"/>
      <c r="T125" s="47"/>
      <c r="U125" s="47"/>
      <c r="V125" s="48"/>
      <c r="W125" s="38"/>
      <c r="X125" s="47"/>
      <c r="Y125" s="47"/>
      <c r="Z125" s="48"/>
    </row>
    <row r="126" spans="1:26">
      <c r="A126" s="12"/>
      <c r="B126" s="18"/>
      <c r="C126" s="18"/>
      <c r="D126" s="56">
        <v>1310243</v>
      </c>
      <c r="E126" s="56"/>
      <c r="F126" s="54"/>
      <c r="G126" s="18"/>
      <c r="H126" s="56">
        <v>81470</v>
      </c>
      <c r="I126" s="56"/>
      <c r="J126" s="54"/>
      <c r="K126" s="18"/>
      <c r="L126" s="56">
        <v>1391713</v>
      </c>
      <c r="M126" s="56"/>
      <c r="N126" s="54"/>
      <c r="O126" s="18"/>
      <c r="P126" s="56">
        <v>1392958</v>
      </c>
      <c r="Q126" s="56"/>
      <c r="R126" s="54"/>
      <c r="S126" s="18"/>
      <c r="T126" s="56">
        <v>8437</v>
      </c>
      <c r="U126" s="56"/>
      <c r="V126" s="54"/>
      <c r="W126" s="18"/>
      <c r="X126" s="52" t="s">
        <v>522</v>
      </c>
      <c r="Y126" s="52"/>
      <c r="Z126" s="50" t="s">
        <v>362</v>
      </c>
    </row>
    <row r="127" spans="1:26" ht="15.75" thickBot="1">
      <c r="A127" s="12"/>
      <c r="B127" s="18"/>
      <c r="C127" s="18"/>
      <c r="D127" s="61"/>
      <c r="E127" s="61"/>
      <c r="F127" s="60"/>
      <c r="G127" s="18"/>
      <c r="H127" s="61"/>
      <c r="I127" s="61"/>
      <c r="J127" s="60"/>
      <c r="K127" s="18"/>
      <c r="L127" s="61"/>
      <c r="M127" s="61"/>
      <c r="N127" s="60"/>
      <c r="O127" s="18"/>
      <c r="P127" s="61"/>
      <c r="Q127" s="61"/>
      <c r="R127" s="60"/>
      <c r="S127" s="18"/>
      <c r="T127" s="61"/>
      <c r="U127" s="61"/>
      <c r="V127" s="60"/>
      <c r="W127" s="18"/>
      <c r="X127" s="59"/>
      <c r="Y127" s="59"/>
      <c r="Z127" s="83"/>
    </row>
    <row r="128" spans="1:26">
      <c r="A128" s="12"/>
      <c r="B128" s="92" t="s">
        <v>523</v>
      </c>
      <c r="C128" s="38"/>
      <c r="D128" s="63" t="s">
        <v>343</v>
      </c>
      <c r="E128" s="68">
        <v>2103618</v>
      </c>
      <c r="F128" s="39"/>
      <c r="G128" s="38"/>
      <c r="H128" s="63" t="s">
        <v>343</v>
      </c>
      <c r="I128" s="68">
        <v>135657</v>
      </c>
      <c r="J128" s="39"/>
      <c r="K128" s="38"/>
      <c r="L128" s="63" t="s">
        <v>343</v>
      </c>
      <c r="M128" s="68">
        <v>2239275</v>
      </c>
      <c r="N128" s="39"/>
      <c r="O128" s="38"/>
      <c r="P128" s="63" t="s">
        <v>343</v>
      </c>
      <c r="Q128" s="68">
        <v>2243946</v>
      </c>
      <c r="R128" s="39"/>
      <c r="S128" s="38"/>
      <c r="T128" s="63" t="s">
        <v>343</v>
      </c>
      <c r="U128" s="68">
        <v>14155</v>
      </c>
      <c r="V128" s="39"/>
      <c r="W128" s="38"/>
      <c r="X128" s="63" t="s">
        <v>343</v>
      </c>
      <c r="Y128" s="65" t="s">
        <v>463</v>
      </c>
      <c r="Z128" s="63" t="s">
        <v>362</v>
      </c>
    </row>
    <row r="129" spans="1:26" ht="15.75" thickBot="1">
      <c r="A129" s="12"/>
      <c r="B129" s="92"/>
      <c r="C129" s="38"/>
      <c r="D129" s="64"/>
      <c r="E129" s="69"/>
      <c r="F129" s="67"/>
      <c r="G129" s="38"/>
      <c r="H129" s="64"/>
      <c r="I129" s="69"/>
      <c r="J129" s="67"/>
      <c r="K129" s="38"/>
      <c r="L129" s="64"/>
      <c r="M129" s="69"/>
      <c r="N129" s="67"/>
      <c r="O129" s="38"/>
      <c r="P129" s="64"/>
      <c r="Q129" s="69"/>
      <c r="R129" s="67"/>
      <c r="S129" s="38"/>
      <c r="T129" s="64"/>
      <c r="U129" s="69"/>
      <c r="V129" s="67"/>
      <c r="W129" s="38"/>
      <c r="X129" s="64"/>
      <c r="Y129" s="66"/>
      <c r="Z129" s="64"/>
    </row>
    <row r="130" spans="1:26" ht="15.75" thickTop="1">
      <c r="A130" s="12"/>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ht="15.75" thickBot="1">
      <c r="A132" s="12"/>
      <c r="B132" s="11"/>
      <c r="C132" s="11"/>
      <c r="D132" s="36" t="s">
        <v>351</v>
      </c>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c r="A133" s="12"/>
      <c r="B133" s="89" t="s">
        <v>508</v>
      </c>
      <c r="C133" s="26"/>
      <c r="D133" s="39"/>
      <c r="E133" s="39"/>
      <c r="F133" s="39"/>
      <c r="G133" s="26"/>
      <c r="H133" s="39"/>
      <c r="I133" s="39"/>
      <c r="J133" s="39"/>
      <c r="K133" s="26"/>
      <c r="L133" s="39"/>
      <c r="M133" s="39"/>
      <c r="N133" s="39"/>
      <c r="O133" s="26"/>
      <c r="P133" s="39"/>
      <c r="Q133" s="39"/>
      <c r="R133" s="39"/>
      <c r="S133" s="26"/>
      <c r="T133" s="39"/>
      <c r="U133" s="39"/>
      <c r="V133" s="39"/>
      <c r="W133" s="26"/>
      <c r="X133" s="39"/>
      <c r="Y133" s="39"/>
      <c r="Z133" s="39"/>
    </row>
    <row r="134" spans="1:26">
      <c r="A134" s="12"/>
      <c r="B134" s="103" t="s">
        <v>509</v>
      </c>
      <c r="C134" s="18"/>
      <c r="D134" s="41" t="s">
        <v>343</v>
      </c>
      <c r="E134" s="43">
        <v>11619</v>
      </c>
      <c r="F134" s="18"/>
      <c r="G134" s="18"/>
      <c r="H134" s="41" t="s">
        <v>343</v>
      </c>
      <c r="I134" s="42">
        <v>782</v>
      </c>
      <c r="J134" s="18"/>
      <c r="K134" s="18"/>
      <c r="L134" s="41" t="s">
        <v>343</v>
      </c>
      <c r="M134" s="43">
        <v>12401</v>
      </c>
      <c r="N134" s="18"/>
      <c r="O134" s="18"/>
      <c r="P134" s="41" t="s">
        <v>343</v>
      </c>
      <c r="Q134" s="43">
        <v>12339</v>
      </c>
      <c r="R134" s="18"/>
      <c r="S134" s="18"/>
      <c r="T134" s="41" t="s">
        <v>343</v>
      </c>
      <c r="U134" s="42" t="s">
        <v>344</v>
      </c>
      <c r="V134" s="18"/>
      <c r="W134" s="18"/>
      <c r="X134" s="41" t="s">
        <v>343</v>
      </c>
      <c r="Y134" s="42" t="s">
        <v>478</v>
      </c>
      <c r="Z134" s="41" t="s">
        <v>362</v>
      </c>
    </row>
    <row r="135" spans="1:26">
      <c r="A135" s="12"/>
      <c r="B135" s="103"/>
      <c r="C135" s="18"/>
      <c r="D135" s="41"/>
      <c r="E135" s="43"/>
      <c r="F135" s="18"/>
      <c r="G135" s="18"/>
      <c r="H135" s="41"/>
      <c r="I135" s="42"/>
      <c r="J135" s="18"/>
      <c r="K135" s="18"/>
      <c r="L135" s="41"/>
      <c r="M135" s="43"/>
      <c r="N135" s="18"/>
      <c r="O135" s="18"/>
      <c r="P135" s="41"/>
      <c r="Q135" s="43"/>
      <c r="R135" s="18"/>
      <c r="S135" s="18"/>
      <c r="T135" s="41"/>
      <c r="U135" s="42"/>
      <c r="V135" s="18"/>
      <c r="W135" s="18"/>
      <c r="X135" s="41"/>
      <c r="Y135" s="42"/>
      <c r="Z135" s="41"/>
    </row>
    <row r="136" spans="1:26">
      <c r="A136" s="12"/>
      <c r="B136" s="100" t="s">
        <v>511</v>
      </c>
      <c r="C136" s="38"/>
      <c r="D136" s="46">
        <v>195625</v>
      </c>
      <c r="E136" s="46"/>
      <c r="F136" s="38"/>
      <c r="G136" s="38"/>
      <c r="H136" s="46">
        <v>12982</v>
      </c>
      <c r="I136" s="46"/>
      <c r="J136" s="38"/>
      <c r="K136" s="38"/>
      <c r="L136" s="46">
        <v>208607</v>
      </c>
      <c r="M136" s="46"/>
      <c r="N136" s="38"/>
      <c r="O136" s="38"/>
      <c r="P136" s="46">
        <v>194518</v>
      </c>
      <c r="Q136" s="46"/>
      <c r="R136" s="38"/>
      <c r="S136" s="38"/>
      <c r="T136" s="45" t="s">
        <v>344</v>
      </c>
      <c r="U136" s="45"/>
      <c r="V136" s="38"/>
      <c r="W136" s="38"/>
      <c r="X136" s="45" t="s">
        <v>524</v>
      </c>
      <c r="Y136" s="45"/>
      <c r="Z136" s="62" t="s">
        <v>362</v>
      </c>
    </row>
    <row r="137" spans="1:26">
      <c r="A137" s="12"/>
      <c r="B137" s="100"/>
      <c r="C137" s="38"/>
      <c r="D137" s="46"/>
      <c r="E137" s="46"/>
      <c r="F137" s="38"/>
      <c r="G137" s="38"/>
      <c r="H137" s="46"/>
      <c r="I137" s="46"/>
      <c r="J137" s="38"/>
      <c r="K137" s="38"/>
      <c r="L137" s="46"/>
      <c r="M137" s="46"/>
      <c r="N137" s="38"/>
      <c r="O137" s="38"/>
      <c r="P137" s="46"/>
      <c r="Q137" s="46"/>
      <c r="R137" s="38"/>
      <c r="S137" s="38"/>
      <c r="T137" s="45"/>
      <c r="U137" s="45"/>
      <c r="V137" s="38"/>
      <c r="W137" s="38"/>
      <c r="X137" s="45"/>
      <c r="Y137" s="45"/>
      <c r="Z137" s="62"/>
    </row>
    <row r="138" spans="1:26">
      <c r="A138" s="12"/>
      <c r="B138" s="103" t="s">
        <v>513</v>
      </c>
      <c r="C138" s="18"/>
      <c r="D138" s="43">
        <v>867103</v>
      </c>
      <c r="E138" s="43"/>
      <c r="F138" s="18"/>
      <c r="G138" s="18"/>
      <c r="H138" s="43">
        <v>70437</v>
      </c>
      <c r="I138" s="43"/>
      <c r="J138" s="18"/>
      <c r="K138" s="18"/>
      <c r="L138" s="43">
        <v>937540</v>
      </c>
      <c r="M138" s="43"/>
      <c r="N138" s="18"/>
      <c r="O138" s="18"/>
      <c r="P138" s="43">
        <v>894009</v>
      </c>
      <c r="Q138" s="43"/>
      <c r="R138" s="18"/>
      <c r="S138" s="18"/>
      <c r="T138" s="42" t="s">
        <v>344</v>
      </c>
      <c r="U138" s="42"/>
      <c r="V138" s="18"/>
      <c r="W138" s="18"/>
      <c r="X138" s="42" t="s">
        <v>525</v>
      </c>
      <c r="Y138" s="42"/>
      <c r="Z138" s="41" t="s">
        <v>362</v>
      </c>
    </row>
    <row r="139" spans="1:26">
      <c r="A139" s="12"/>
      <c r="B139" s="103"/>
      <c r="C139" s="18"/>
      <c r="D139" s="43"/>
      <c r="E139" s="43"/>
      <c r="F139" s="18"/>
      <c r="G139" s="18"/>
      <c r="H139" s="43"/>
      <c r="I139" s="43"/>
      <c r="J139" s="18"/>
      <c r="K139" s="18"/>
      <c r="L139" s="43"/>
      <c r="M139" s="43"/>
      <c r="N139" s="18"/>
      <c r="O139" s="18"/>
      <c r="P139" s="43"/>
      <c r="Q139" s="43"/>
      <c r="R139" s="18"/>
      <c r="S139" s="18"/>
      <c r="T139" s="42"/>
      <c r="U139" s="42"/>
      <c r="V139" s="18"/>
      <c r="W139" s="18"/>
      <c r="X139" s="42"/>
      <c r="Y139" s="42"/>
      <c r="Z139" s="41"/>
    </row>
    <row r="140" spans="1:26">
      <c r="A140" s="12"/>
      <c r="B140" s="100" t="s">
        <v>521</v>
      </c>
      <c r="C140" s="38"/>
      <c r="D140" s="46">
        <v>210356</v>
      </c>
      <c r="E140" s="46"/>
      <c r="F140" s="38"/>
      <c r="G140" s="38"/>
      <c r="H140" s="46">
        <v>16301</v>
      </c>
      <c r="I140" s="46"/>
      <c r="J140" s="38"/>
      <c r="K140" s="38"/>
      <c r="L140" s="46">
        <v>226657</v>
      </c>
      <c r="M140" s="46"/>
      <c r="N140" s="38"/>
      <c r="O140" s="38"/>
      <c r="P140" s="46">
        <v>223536</v>
      </c>
      <c r="Q140" s="46"/>
      <c r="R140" s="38"/>
      <c r="S140" s="38"/>
      <c r="T140" s="45" t="s">
        <v>344</v>
      </c>
      <c r="U140" s="45"/>
      <c r="V140" s="38"/>
      <c r="W140" s="38"/>
      <c r="X140" s="45" t="s">
        <v>526</v>
      </c>
      <c r="Y140" s="45"/>
      <c r="Z140" s="62" t="s">
        <v>362</v>
      </c>
    </row>
    <row r="141" spans="1:26" ht="15.75" thickBot="1">
      <c r="A141" s="12"/>
      <c r="B141" s="100"/>
      <c r="C141" s="38"/>
      <c r="D141" s="49"/>
      <c r="E141" s="49"/>
      <c r="F141" s="48"/>
      <c r="G141" s="38"/>
      <c r="H141" s="49"/>
      <c r="I141" s="49"/>
      <c r="J141" s="48"/>
      <c r="K141" s="38"/>
      <c r="L141" s="49"/>
      <c r="M141" s="49"/>
      <c r="N141" s="48"/>
      <c r="O141" s="38"/>
      <c r="P141" s="49"/>
      <c r="Q141" s="49"/>
      <c r="R141" s="48"/>
      <c r="S141" s="38"/>
      <c r="T141" s="47"/>
      <c r="U141" s="47"/>
      <c r="V141" s="48"/>
      <c r="W141" s="38"/>
      <c r="X141" s="47"/>
      <c r="Y141" s="47"/>
      <c r="Z141" s="101"/>
    </row>
    <row r="142" spans="1:26">
      <c r="A142" s="12"/>
      <c r="B142" s="18"/>
      <c r="C142" s="18"/>
      <c r="D142" s="56">
        <v>1284703</v>
      </c>
      <c r="E142" s="56"/>
      <c r="F142" s="54"/>
      <c r="G142" s="18"/>
      <c r="H142" s="56">
        <v>100502</v>
      </c>
      <c r="I142" s="56"/>
      <c r="J142" s="54"/>
      <c r="K142" s="18"/>
      <c r="L142" s="56">
        <v>1385205</v>
      </c>
      <c r="M142" s="56"/>
      <c r="N142" s="54"/>
      <c r="O142" s="18"/>
      <c r="P142" s="56">
        <v>1324402</v>
      </c>
      <c r="Q142" s="56"/>
      <c r="R142" s="54"/>
      <c r="S142" s="18"/>
      <c r="T142" s="52" t="s">
        <v>344</v>
      </c>
      <c r="U142" s="52"/>
      <c r="V142" s="54"/>
      <c r="W142" s="18"/>
      <c r="X142" s="52" t="s">
        <v>527</v>
      </c>
      <c r="Y142" s="52"/>
      <c r="Z142" s="50" t="s">
        <v>362</v>
      </c>
    </row>
    <row r="143" spans="1:26" ht="15.75" thickBot="1">
      <c r="A143" s="12"/>
      <c r="B143" s="18"/>
      <c r="C143" s="18"/>
      <c r="D143" s="61"/>
      <c r="E143" s="61"/>
      <c r="F143" s="60"/>
      <c r="G143" s="18"/>
      <c r="H143" s="61"/>
      <c r="I143" s="61"/>
      <c r="J143" s="60"/>
      <c r="K143" s="18"/>
      <c r="L143" s="61"/>
      <c r="M143" s="61"/>
      <c r="N143" s="60"/>
      <c r="O143" s="18"/>
      <c r="P143" s="61"/>
      <c r="Q143" s="61"/>
      <c r="R143" s="60"/>
      <c r="S143" s="18"/>
      <c r="T143" s="59"/>
      <c r="U143" s="59"/>
      <c r="V143" s="60"/>
      <c r="W143" s="18"/>
      <c r="X143" s="59"/>
      <c r="Y143" s="59"/>
      <c r="Z143" s="83"/>
    </row>
    <row r="144" spans="1:26">
      <c r="A144" s="12"/>
      <c r="B144" s="89" t="s">
        <v>517</v>
      </c>
      <c r="C144" s="26"/>
      <c r="D144" s="39"/>
      <c r="E144" s="39"/>
      <c r="F144" s="39"/>
      <c r="G144" s="26"/>
      <c r="H144" s="39"/>
      <c r="I144" s="39"/>
      <c r="J144" s="39"/>
      <c r="K144" s="26"/>
      <c r="L144" s="39"/>
      <c r="M144" s="39"/>
      <c r="N144" s="39"/>
      <c r="O144" s="26"/>
      <c r="P144" s="39"/>
      <c r="Q144" s="39"/>
      <c r="R144" s="39"/>
      <c r="S144" s="26"/>
      <c r="T144" s="39"/>
      <c r="U144" s="39"/>
      <c r="V144" s="39"/>
      <c r="W144" s="26"/>
      <c r="X144" s="39"/>
      <c r="Y144" s="39"/>
      <c r="Z144" s="39"/>
    </row>
    <row r="145" spans="1:38">
      <c r="A145" s="12"/>
      <c r="B145" s="103" t="s">
        <v>528</v>
      </c>
      <c r="C145" s="18"/>
      <c r="D145" s="43">
        <v>52699</v>
      </c>
      <c r="E145" s="43"/>
      <c r="F145" s="18"/>
      <c r="G145" s="18"/>
      <c r="H145" s="43">
        <v>1413</v>
      </c>
      <c r="I145" s="43"/>
      <c r="J145" s="18"/>
      <c r="K145" s="18"/>
      <c r="L145" s="43">
        <v>54112</v>
      </c>
      <c r="M145" s="43"/>
      <c r="N145" s="18"/>
      <c r="O145" s="18"/>
      <c r="P145" s="43">
        <v>53711</v>
      </c>
      <c r="Q145" s="43"/>
      <c r="R145" s="18"/>
      <c r="S145" s="18"/>
      <c r="T145" s="42" t="s">
        <v>344</v>
      </c>
      <c r="U145" s="42"/>
      <c r="V145" s="18"/>
      <c r="W145" s="18"/>
      <c r="X145" s="42" t="s">
        <v>486</v>
      </c>
      <c r="Y145" s="42"/>
      <c r="Z145" s="41" t="s">
        <v>362</v>
      </c>
    </row>
    <row r="146" spans="1:38">
      <c r="A146" s="12"/>
      <c r="B146" s="103"/>
      <c r="C146" s="18"/>
      <c r="D146" s="43"/>
      <c r="E146" s="43"/>
      <c r="F146" s="18"/>
      <c r="G146" s="18"/>
      <c r="H146" s="43"/>
      <c r="I146" s="43"/>
      <c r="J146" s="18"/>
      <c r="K146" s="18"/>
      <c r="L146" s="43"/>
      <c r="M146" s="43"/>
      <c r="N146" s="18"/>
      <c r="O146" s="18"/>
      <c r="P146" s="43"/>
      <c r="Q146" s="43"/>
      <c r="R146" s="18"/>
      <c r="S146" s="18"/>
      <c r="T146" s="42"/>
      <c r="U146" s="42"/>
      <c r="V146" s="18"/>
      <c r="W146" s="18"/>
      <c r="X146" s="42"/>
      <c r="Y146" s="42"/>
      <c r="Z146" s="41"/>
    </row>
    <row r="147" spans="1:38">
      <c r="A147" s="12"/>
      <c r="B147" s="100" t="s">
        <v>511</v>
      </c>
      <c r="C147" s="38"/>
      <c r="D147" s="46">
        <v>107402</v>
      </c>
      <c r="E147" s="46"/>
      <c r="F147" s="38"/>
      <c r="G147" s="38"/>
      <c r="H147" s="46">
        <v>6943</v>
      </c>
      <c r="I147" s="46"/>
      <c r="J147" s="38"/>
      <c r="K147" s="38"/>
      <c r="L147" s="46">
        <v>114345</v>
      </c>
      <c r="M147" s="46"/>
      <c r="N147" s="38"/>
      <c r="O147" s="38"/>
      <c r="P147" s="46">
        <v>106551</v>
      </c>
      <c r="Q147" s="46"/>
      <c r="R147" s="38"/>
      <c r="S147" s="38"/>
      <c r="T147" s="45" t="s">
        <v>344</v>
      </c>
      <c r="U147" s="45"/>
      <c r="V147" s="38"/>
      <c r="W147" s="38"/>
      <c r="X147" s="45" t="s">
        <v>529</v>
      </c>
      <c r="Y147" s="45"/>
      <c r="Z147" s="62" t="s">
        <v>362</v>
      </c>
    </row>
    <row r="148" spans="1:38">
      <c r="A148" s="12"/>
      <c r="B148" s="100"/>
      <c r="C148" s="38"/>
      <c r="D148" s="46"/>
      <c r="E148" s="46"/>
      <c r="F148" s="38"/>
      <c r="G148" s="38"/>
      <c r="H148" s="46"/>
      <c r="I148" s="46"/>
      <c r="J148" s="38"/>
      <c r="K148" s="38"/>
      <c r="L148" s="46"/>
      <c r="M148" s="46"/>
      <c r="N148" s="38"/>
      <c r="O148" s="38"/>
      <c r="P148" s="46"/>
      <c r="Q148" s="46"/>
      <c r="R148" s="38"/>
      <c r="S148" s="38"/>
      <c r="T148" s="45"/>
      <c r="U148" s="45"/>
      <c r="V148" s="38"/>
      <c r="W148" s="38"/>
      <c r="X148" s="45"/>
      <c r="Y148" s="45"/>
      <c r="Z148" s="62"/>
    </row>
    <row r="149" spans="1:38">
      <c r="A149" s="12"/>
      <c r="B149" s="103" t="s">
        <v>513</v>
      </c>
      <c r="C149" s="18"/>
      <c r="D149" s="43">
        <v>691838</v>
      </c>
      <c r="E149" s="43"/>
      <c r="F149" s="18"/>
      <c r="G149" s="18"/>
      <c r="H149" s="43">
        <v>50199</v>
      </c>
      <c r="I149" s="43"/>
      <c r="J149" s="18"/>
      <c r="K149" s="18"/>
      <c r="L149" s="43">
        <v>742037</v>
      </c>
      <c r="M149" s="43"/>
      <c r="N149" s="18"/>
      <c r="O149" s="18"/>
      <c r="P149" s="43">
        <v>708069</v>
      </c>
      <c r="Q149" s="43"/>
      <c r="R149" s="18"/>
      <c r="S149" s="18"/>
      <c r="T149" s="42" t="s">
        <v>344</v>
      </c>
      <c r="U149" s="42"/>
      <c r="V149" s="18"/>
      <c r="W149" s="18"/>
      <c r="X149" s="42" t="s">
        <v>530</v>
      </c>
      <c r="Y149" s="42"/>
      <c r="Z149" s="41" t="s">
        <v>362</v>
      </c>
    </row>
    <row r="150" spans="1:38">
      <c r="A150" s="12"/>
      <c r="B150" s="103"/>
      <c r="C150" s="18"/>
      <c r="D150" s="43"/>
      <c r="E150" s="43"/>
      <c r="F150" s="18"/>
      <c r="G150" s="18"/>
      <c r="H150" s="43"/>
      <c r="I150" s="43"/>
      <c r="J150" s="18"/>
      <c r="K150" s="18"/>
      <c r="L150" s="43"/>
      <c r="M150" s="43"/>
      <c r="N150" s="18"/>
      <c r="O150" s="18"/>
      <c r="P150" s="43"/>
      <c r="Q150" s="43"/>
      <c r="R150" s="18"/>
      <c r="S150" s="18"/>
      <c r="T150" s="42"/>
      <c r="U150" s="42"/>
      <c r="V150" s="18"/>
      <c r="W150" s="18"/>
      <c r="X150" s="42"/>
      <c r="Y150" s="42"/>
      <c r="Z150" s="41"/>
    </row>
    <row r="151" spans="1:38">
      <c r="A151" s="12"/>
      <c r="B151" s="100" t="s">
        <v>531</v>
      </c>
      <c r="C151" s="38"/>
      <c r="D151" s="46">
        <v>24772</v>
      </c>
      <c r="E151" s="46"/>
      <c r="F151" s="38"/>
      <c r="G151" s="38"/>
      <c r="H151" s="46">
        <v>1965</v>
      </c>
      <c r="I151" s="46"/>
      <c r="J151" s="38"/>
      <c r="K151" s="38"/>
      <c r="L151" s="46">
        <v>26737</v>
      </c>
      <c r="M151" s="46"/>
      <c r="N151" s="38"/>
      <c r="O151" s="38"/>
      <c r="P151" s="46">
        <v>26601</v>
      </c>
      <c r="Q151" s="46"/>
      <c r="R151" s="38"/>
      <c r="S151" s="38"/>
      <c r="T151" s="45" t="s">
        <v>344</v>
      </c>
      <c r="U151" s="45"/>
      <c r="V151" s="38"/>
      <c r="W151" s="38"/>
      <c r="X151" s="45" t="s">
        <v>532</v>
      </c>
      <c r="Y151" s="45"/>
      <c r="Z151" s="62" t="s">
        <v>362</v>
      </c>
    </row>
    <row r="152" spans="1:38" ht="15.75" thickBot="1">
      <c r="A152" s="12"/>
      <c r="B152" s="100"/>
      <c r="C152" s="38"/>
      <c r="D152" s="49"/>
      <c r="E152" s="49"/>
      <c r="F152" s="48"/>
      <c r="G152" s="38"/>
      <c r="H152" s="49"/>
      <c r="I152" s="49"/>
      <c r="J152" s="48"/>
      <c r="K152" s="38"/>
      <c r="L152" s="49"/>
      <c r="M152" s="49"/>
      <c r="N152" s="48"/>
      <c r="O152" s="38"/>
      <c r="P152" s="49"/>
      <c r="Q152" s="49"/>
      <c r="R152" s="48"/>
      <c r="S152" s="38"/>
      <c r="T152" s="47"/>
      <c r="U152" s="47"/>
      <c r="V152" s="48"/>
      <c r="W152" s="38"/>
      <c r="X152" s="47"/>
      <c r="Y152" s="47"/>
      <c r="Z152" s="101"/>
    </row>
    <row r="153" spans="1:38">
      <c r="A153" s="12"/>
      <c r="B153" s="18"/>
      <c r="C153" s="18"/>
      <c r="D153" s="56">
        <v>876711</v>
      </c>
      <c r="E153" s="56"/>
      <c r="F153" s="54"/>
      <c r="G153" s="18"/>
      <c r="H153" s="56">
        <v>60520</v>
      </c>
      <c r="I153" s="56"/>
      <c r="J153" s="54"/>
      <c r="K153" s="18"/>
      <c r="L153" s="56">
        <v>937231</v>
      </c>
      <c r="M153" s="56"/>
      <c r="N153" s="54"/>
      <c r="O153" s="18"/>
      <c r="P153" s="56">
        <v>894932</v>
      </c>
      <c r="Q153" s="56"/>
      <c r="R153" s="54"/>
      <c r="S153" s="18"/>
      <c r="T153" s="52" t="s">
        <v>344</v>
      </c>
      <c r="U153" s="52"/>
      <c r="V153" s="54"/>
      <c r="W153" s="18"/>
      <c r="X153" s="52" t="s">
        <v>533</v>
      </c>
      <c r="Y153" s="52"/>
      <c r="Z153" s="50" t="s">
        <v>362</v>
      </c>
    </row>
    <row r="154" spans="1:38" ht="15.75" thickBot="1">
      <c r="A154" s="12"/>
      <c r="B154" s="18"/>
      <c r="C154" s="18"/>
      <c r="D154" s="61"/>
      <c r="E154" s="61"/>
      <c r="F154" s="60"/>
      <c r="G154" s="18"/>
      <c r="H154" s="61"/>
      <c r="I154" s="61"/>
      <c r="J154" s="60"/>
      <c r="K154" s="18"/>
      <c r="L154" s="61"/>
      <c r="M154" s="61"/>
      <c r="N154" s="60"/>
      <c r="O154" s="18"/>
      <c r="P154" s="61"/>
      <c r="Q154" s="61"/>
      <c r="R154" s="60"/>
      <c r="S154" s="18"/>
      <c r="T154" s="59"/>
      <c r="U154" s="59"/>
      <c r="V154" s="60"/>
      <c r="W154" s="18"/>
      <c r="X154" s="59"/>
      <c r="Y154" s="59"/>
      <c r="Z154" s="83"/>
    </row>
    <row r="155" spans="1:38">
      <c r="A155" s="12"/>
      <c r="B155" s="92" t="s">
        <v>523</v>
      </c>
      <c r="C155" s="38"/>
      <c r="D155" s="63" t="s">
        <v>343</v>
      </c>
      <c r="E155" s="68">
        <v>2161414</v>
      </c>
      <c r="F155" s="39"/>
      <c r="G155" s="38"/>
      <c r="H155" s="63" t="s">
        <v>343</v>
      </c>
      <c r="I155" s="68">
        <v>161022</v>
      </c>
      <c r="J155" s="39"/>
      <c r="K155" s="38"/>
      <c r="L155" s="63" t="s">
        <v>343</v>
      </c>
      <c r="M155" s="68">
        <v>2322436</v>
      </c>
      <c r="N155" s="39"/>
      <c r="O155" s="38"/>
      <c r="P155" s="63" t="s">
        <v>343</v>
      </c>
      <c r="Q155" s="68">
        <v>2219334</v>
      </c>
      <c r="R155" s="39"/>
      <c r="S155" s="38"/>
      <c r="T155" s="63" t="s">
        <v>343</v>
      </c>
      <c r="U155" s="65" t="s">
        <v>344</v>
      </c>
      <c r="V155" s="39"/>
      <c r="W155" s="38"/>
      <c r="X155" s="63" t="s">
        <v>343</v>
      </c>
      <c r="Y155" s="65" t="s">
        <v>534</v>
      </c>
      <c r="Z155" s="63" t="s">
        <v>362</v>
      </c>
    </row>
    <row r="156" spans="1:38" ht="15.75" thickBot="1">
      <c r="A156" s="12"/>
      <c r="B156" s="92"/>
      <c r="C156" s="38"/>
      <c r="D156" s="64"/>
      <c r="E156" s="69"/>
      <c r="F156" s="67"/>
      <c r="G156" s="38"/>
      <c r="H156" s="64"/>
      <c r="I156" s="69"/>
      <c r="J156" s="67"/>
      <c r="K156" s="38"/>
      <c r="L156" s="64"/>
      <c r="M156" s="69"/>
      <c r="N156" s="67"/>
      <c r="O156" s="38"/>
      <c r="P156" s="64"/>
      <c r="Q156" s="69"/>
      <c r="R156" s="67"/>
      <c r="S156" s="38"/>
      <c r="T156" s="64"/>
      <c r="U156" s="66"/>
      <c r="V156" s="67"/>
      <c r="W156" s="38"/>
      <c r="X156" s="64"/>
      <c r="Y156" s="66"/>
      <c r="Z156" s="64"/>
    </row>
    <row r="157" spans="1:38" ht="15.75" thickTop="1">
      <c r="A157" s="12"/>
      <c r="B157" s="19" t="s">
        <v>647</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c r="AI157" s="19"/>
      <c r="AJ157" s="19"/>
      <c r="AK157" s="19"/>
      <c r="AL157" s="19"/>
    </row>
    <row r="158" spans="1:38">
      <c r="A158" s="12"/>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row>
    <row r="159" spans="1:38">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row>
    <row r="160" spans="1:38">
      <c r="A160" s="12"/>
      <c r="B160" s="18"/>
      <c r="C160" s="18"/>
      <c r="D160" s="90" t="s">
        <v>439</v>
      </c>
      <c r="E160" s="90"/>
      <c r="F160" s="90"/>
      <c r="G160" s="18"/>
      <c r="H160" s="90" t="s">
        <v>441</v>
      </c>
      <c r="I160" s="90"/>
      <c r="J160" s="90"/>
      <c r="K160" s="18"/>
      <c r="L160" s="90" t="s">
        <v>649</v>
      </c>
      <c r="M160" s="90"/>
      <c r="N160" s="90"/>
      <c r="O160" s="18"/>
      <c r="P160" s="90" t="s">
        <v>650</v>
      </c>
      <c r="Q160" s="90"/>
      <c r="R160" s="90"/>
      <c r="S160" s="18"/>
      <c r="T160" s="90" t="s">
        <v>651</v>
      </c>
      <c r="U160" s="90"/>
      <c r="V160" s="90"/>
      <c r="W160" s="18"/>
      <c r="X160" s="90" t="s">
        <v>652</v>
      </c>
      <c r="Y160" s="90"/>
      <c r="Z160" s="90"/>
      <c r="AA160" s="18"/>
      <c r="AB160" s="90" t="s">
        <v>653</v>
      </c>
      <c r="AC160" s="90"/>
      <c r="AD160" s="18"/>
      <c r="AE160" s="90" t="s">
        <v>654</v>
      </c>
      <c r="AF160" s="90"/>
    </row>
    <row r="161" spans="1:32">
      <c r="A161" s="12"/>
      <c r="B161" s="18"/>
      <c r="C161" s="18"/>
      <c r="D161" s="90" t="s">
        <v>440</v>
      </c>
      <c r="E161" s="90"/>
      <c r="F161" s="90"/>
      <c r="G161" s="18"/>
      <c r="H161" s="90" t="s">
        <v>442</v>
      </c>
      <c r="I161" s="90"/>
      <c r="J161" s="90"/>
      <c r="K161" s="18"/>
      <c r="L161" s="90"/>
      <c r="M161" s="90"/>
      <c r="N161" s="90"/>
      <c r="O161" s="18"/>
      <c r="P161" s="90"/>
      <c r="Q161" s="90"/>
      <c r="R161" s="90"/>
      <c r="S161" s="18"/>
      <c r="T161" s="90"/>
      <c r="U161" s="90"/>
      <c r="V161" s="90"/>
      <c r="W161" s="18"/>
      <c r="X161" s="90"/>
      <c r="Y161" s="90"/>
      <c r="Z161" s="90"/>
      <c r="AA161" s="18"/>
      <c r="AB161" s="90"/>
      <c r="AC161" s="90"/>
      <c r="AD161" s="18"/>
      <c r="AE161" s="90"/>
      <c r="AF161" s="90"/>
    </row>
    <row r="162" spans="1:32" ht="15.75" thickBot="1">
      <c r="A162" s="12"/>
      <c r="B162" s="18"/>
      <c r="C162" s="18"/>
      <c r="D162" s="98"/>
      <c r="E162" s="98"/>
      <c r="F162" s="98"/>
      <c r="G162" s="60"/>
      <c r="H162" s="36" t="s">
        <v>648</v>
      </c>
      <c r="I162" s="36"/>
      <c r="J162" s="36"/>
      <c r="K162" s="60"/>
      <c r="L162" s="36"/>
      <c r="M162" s="36"/>
      <c r="N162" s="36"/>
      <c r="O162" s="60"/>
      <c r="P162" s="36"/>
      <c r="Q162" s="36"/>
      <c r="R162" s="36"/>
      <c r="S162" s="60"/>
      <c r="T162" s="36"/>
      <c r="U162" s="36"/>
      <c r="V162" s="36"/>
      <c r="W162" s="60"/>
      <c r="X162" s="36"/>
      <c r="Y162" s="36"/>
      <c r="Z162" s="36"/>
      <c r="AA162" s="60"/>
      <c r="AB162" s="36"/>
      <c r="AC162" s="36"/>
      <c r="AD162" s="60"/>
      <c r="AE162" s="36"/>
      <c r="AF162" s="36"/>
    </row>
    <row r="163" spans="1:32" ht="15.75" thickBot="1">
      <c r="A163" s="12"/>
      <c r="B163" s="11"/>
      <c r="C163" s="11"/>
      <c r="D163" s="102">
        <v>42004</v>
      </c>
      <c r="E163" s="102"/>
      <c r="F163" s="102"/>
      <c r="G163" s="102"/>
      <c r="H163" s="102"/>
      <c r="I163" s="102"/>
      <c r="J163" s="102"/>
      <c r="K163" s="102"/>
      <c r="L163" s="102"/>
      <c r="M163" s="102"/>
      <c r="N163" s="102"/>
      <c r="O163" s="102"/>
      <c r="P163" s="102"/>
      <c r="Q163" s="102"/>
      <c r="R163" s="102"/>
      <c r="S163" s="102"/>
      <c r="T163" s="102"/>
      <c r="U163" s="102"/>
      <c r="V163" s="102"/>
      <c r="W163" s="102"/>
      <c r="X163" s="102"/>
      <c r="Y163" s="102"/>
      <c r="Z163" s="102"/>
      <c r="AA163" s="102"/>
      <c r="AB163" s="102"/>
      <c r="AC163" s="102"/>
      <c r="AD163" s="102"/>
      <c r="AE163" s="102"/>
      <c r="AF163" s="102"/>
    </row>
    <row r="164" spans="1:32">
      <c r="A164" s="12"/>
      <c r="B164" s="111" t="s">
        <v>655</v>
      </c>
      <c r="C164" s="38"/>
      <c r="D164" s="63" t="s">
        <v>343</v>
      </c>
      <c r="E164" s="68">
        <v>10082</v>
      </c>
      <c r="F164" s="39"/>
      <c r="G164" s="39"/>
      <c r="H164" s="63" t="s">
        <v>343</v>
      </c>
      <c r="I164" s="65">
        <v>38</v>
      </c>
      <c r="J164" s="39"/>
      <c r="K164" s="39"/>
      <c r="L164" s="63" t="s">
        <v>343</v>
      </c>
      <c r="M164" s="68">
        <v>10120</v>
      </c>
      <c r="N164" s="39"/>
      <c r="O164" s="39"/>
      <c r="P164" s="63" t="s">
        <v>343</v>
      </c>
      <c r="Q164" s="68">
        <v>10395</v>
      </c>
      <c r="R164" s="39"/>
      <c r="S164" s="39"/>
      <c r="T164" s="63" t="s">
        <v>343</v>
      </c>
      <c r="U164" s="65">
        <v>288</v>
      </c>
      <c r="V164" s="39"/>
      <c r="W164" s="39"/>
      <c r="X164" s="63" t="s">
        <v>343</v>
      </c>
      <c r="Y164" s="65" t="s">
        <v>656</v>
      </c>
      <c r="Z164" s="63" t="s">
        <v>362</v>
      </c>
      <c r="AA164" s="39"/>
      <c r="AB164" s="65">
        <v>3.56</v>
      </c>
      <c r="AC164" s="63" t="s">
        <v>412</v>
      </c>
      <c r="AD164" s="39"/>
      <c r="AE164" s="65">
        <v>4.2699999999999996</v>
      </c>
      <c r="AF164" s="63" t="s">
        <v>412</v>
      </c>
    </row>
    <row r="165" spans="1:32">
      <c r="A165" s="12"/>
      <c r="B165" s="111"/>
      <c r="C165" s="38"/>
      <c r="D165" s="72"/>
      <c r="E165" s="73"/>
      <c r="F165" s="74"/>
      <c r="G165" s="74"/>
      <c r="H165" s="72"/>
      <c r="I165" s="81"/>
      <c r="J165" s="74"/>
      <c r="K165" s="74"/>
      <c r="L165" s="72"/>
      <c r="M165" s="73"/>
      <c r="N165" s="74"/>
      <c r="O165" s="74"/>
      <c r="P165" s="72"/>
      <c r="Q165" s="73"/>
      <c r="R165" s="74"/>
      <c r="S165" s="74"/>
      <c r="T165" s="72"/>
      <c r="U165" s="81"/>
      <c r="V165" s="74"/>
      <c r="W165" s="74"/>
      <c r="X165" s="72"/>
      <c r="Y165" s="81"/>
      <c r="Z165" s="72"/>
      <c r="AA165" s="74"/>
      <c r="AB165" s="81"/>
      <c r="AC165" s="72"/>
      <c r="AD165" s="74"/>
      <c r="AE165" s="81"/>
      <c r="AF165" s="72"/>
    </row>
    <row r="166" spans="1:32">
      <c r="A166" s="12"/>
      <c r="B166" s="41" t="s">
        <v>657</v>
      </c>
      <c r="C166" s="18"/>
      <c r="D166" s="43">
        <v>27136</v>
      </c>
      <c r="E166" s="43"/>
      <c r="F166" s="18"/>
      <c r="G166" s="18"/>
      <c r="H166" s="42" t="s">
        <v>658</v>
      </c>
      <c r="I166" s="42"/>
      <c r="J166" s="41" t="s">
        <v>362</v>
      </c>
      <c r="K166" s="18"/>
      <c r="L166" s="43">
        <v>23868</v>
      </c>
      <c r="M166" s="43"/>
      <c r="N166" s="18"/>
      <c r="O166" s="18"/>
      <c r="P166" s="43">
        <v>23833</v>
      </c>
      <c r="Q166" s="43"/>
      <c r="R166" s="18"/>
      <c r="S166" s="18"/>
      <c r="T166" s="42" t="s">
        <v>344</v>
      </c>
      <c r="U166" s="42"/>
      <c r="V166" s="18"/>
      <c r="W166" s="18"/>
      <c r="X166" s="42" t="s">
        <v>659</v>
      </c>
      <c r="Y166" s="42"/>
      <c r="Z166" s="41" t="s">
        <v>362</v>
      </c>
      <c r="AA166" s="18"/>
      <c r="AB166" s="42">
        <v>0.9</v>
      </c>
      <c r="AC166" s="18"/>
      <c r="AD166" s="18"/>
      <c r="AE166" s="42">
        <v>5.17</v>
      </c>
      <c r="AF166" s="18"/>
    </row>
    <row r="167" spans="1:32" ht="15.75" thickBot="1">
      <c r="A167" s="12"/>
      <c r="B167" s="41"/>
      <c r="C167" s="18"/>
      <c r="D167" s="61"/>
      <c r="E167" s="61"/>
      <c r="F167" s="60"/>
      <c r="G167" s="18"/>
      <c r="H167" s="59"/>
      <c r="I167" s="59"/>
      <c r="J167" s="83"/>
      <c r="K167" s="18"/>
      <c r="L167" s="61"/>
      <c r="M167" s="61"/>
      <c r="N167" s="60"/>
      <c r="O167" s="18"/>
      <c r="P167" s="61"/>
      <c r="Q167" s="61"/>
      <c r="R167" s="60"/>
      <c r="S167" s="18"/>
      <c r="T167" s="59"/>
      <c r="U167" s="59"/>
      <c r="V167" s="60"/>
      <c r="W167" s="18"/>
      <c r="X167" s="59"/>
      <c r="Y167" s="59"/>
      <c r="Z167" s="83"/>
      <c r="AA167" s="18"/>
      <c r="AB167" s="59"/>
      <c r="AC167" s="60"/>
      <c r="AD167" s="18"/>
      <c r="AE167" s="59"/>
      <c r="AF167" s="60"/>
    </row>
    <row r="168" spans="1:32">
      <c r="A168" s="12"/>
      <c r="B168" s="112" t="s">
        <v>660</v>
      </c>
      <c r="C168" s="38"/>
      <c r="D168" s="63" t="s">
        <v>343</v>
      </c>
      <c r="E168" s="68">
        <v>37218</v>
      </c>
      <c r="F168" s="39"/>
      <c r="G168" s="38"/>
      <c r="H168" s="63" t="s">
        <v>343</v>
      </c>
      <c r="I168" s="65" t="s">
        <v>661</v>
      </c>
      <c r="J168" s="63" t="s">
        <v>362</v>
      </c>
      <c r="K168" s="38"/>
      <c r="L168" s="63" t="s">
        <v>343</v>
      </c>
      <c r="M168" s="68">
        <v>33988</v>
      </c>
      <c r="N168" s="39"/>
      <c r="O168" s="38"/>
      <c r="P168" s="63" t="s">
        <v>343</v>
      </c>
      <c r="Q168" s="68">
        <v>34228</v>
      </c>
      <c r="R168" s="39"/>
      <c r="S168" s="38"/>
      <c r="T168" s="63" t="s">
        <v>343</v>
      </c>
      <c r="U168" s="65">
        <v>288</v>
      </c>
      <c r="V168" s="39"/>
      <c r="W168" s="38"/>
      <c r="X168" s="63" t="s">
        <v>343</v>
      </c>
      <c r="Y168" s="65" t="s">
        <v>662</v>
      </c>
      <c r="Z168" s="63" t="s">
        <v>362</v>
      </c>
      <c r="AA168" s="38"/>
      <c r="AB168" s="65">
        <v>1.62</v>
      </c>
      <c r="AC168" s="63" t="s">
        <v>412</v>
      </c>
      <c r="AD168" s="38"/>
      <c r="AE168" s="65">
        <v>4.91</v>
      </c>
      <c r="AF168" s="63" t="s">
        <v>412</v>
      </c>
    </row>
    <row r="169" spans="1:32" ht="15.75" thickBot="1">
      <c r="A169" s="12"/>
      <c r="B169" s="112"/>
      <c r="C169" s="38"/>
      <c r="D169" s="64"/>
      <c r="E169" s="69"/>
      <c r="F169" s="67"/>
      <c r="G169" s="38"/>
      <c r="H169" s="64"/>
      <c r="I169" s="66"/>
      <c r="J169" s="64"/>
      <c r="K169" s="38"/>
      <c r="L169" s="64"/>
      <c r="M169" s="69"/>
      <c r="N169" s="67"/>
      <c r="O169" s="38"/>
      <c r="P169" s="64"/>
      <c r="Q169" s="69"/>
      <c r="R169" s="67"/>
      <c r="S169" s="38"/>
      <c r="T169" s="64"/>
      <c r="U169" s="66"/>
      <c r="V169" s="67"/>
      <c r="W169" s="38"/>
      <c r="X169" s="64"/>
      <c r="Y169" s="66"/>
      <c r="Z169" s="64"/>
      <c r="AA169" s="38"/>
      <c r="AB169" s="66"/>
      <c r="AC169" s="64"/>
      <c r="AD169" s="38"/>
      <c r="AE169" s="66"/>
      <c r="AF169" s="64"/>
    </row>
    <row r="170" spans="1:32" ht="15.75" thickTop="1">
      <c r="A170" s="12"/>
      <c r="B170" s="11"/>
      <c r="C170" s="11"/>
      <c r="D170" s="70"/>
      <c r="E170" s="70"/>
      <c r="F170" s="70"/>
      <c r="G170" s="11"/>
      <c r="H170" s="70"/>
      <c r="I170" s="70"/>
      <c r="J170" s="70"/>
      <c r="K170" s="11"/>
      <c r="L170" s="70"/>
      <c r="M170" s="70"/>
      <c r="N170" s="70"/>
      <c r="O170" s="11"/>
      <c r="P170" s="70"/>
      <c r="Q170" s="70"/>
      <c r="R170" s="70"/>
      <c r="S170" s="11"/>
      <c r="T170" s="70"/>
      <c r="U170" s="70"/>
      <c r="V170" s="70"/>
      <c r="W170" s="11"/>
      <c r="X170" s="70"/>
      <c r="Y170" s="70"/>
      <c r="Z170" s="70"/>
      <c r="AA170" s="11"/>
      <c r="AB170" s="70"/>
      <c r="AC170" s="70"/>
      <c r="AD170" s="11"/>
      <c r="AE170" s="70"/>
      <c r="AF170" s="70"/>
    </row>
    <row r="171" spans="1:32" ht="15.75" thickBot="1">
      <c r="A171" s="12"/>
      <c r="B171" s="11"/>
      <c r="C171" s="11"/>
      <c r="D171" s="35">
        <v>41639</v>
      </c>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row>
    <row r="172" spans="1:32">
      <c r="A172" s="12"/>
      <c r="B172" s="111" t="s">
        <v>655</v>
      </c>
      <c r="C172" s="38"/>
      <c r="D172" s="63" t="s">
        <v>343</v>
      </c>
      <c r="E172" s="68">
        <v>11180</v>
      </c>
      <c r="F172" s="39"/>
      <c r="G172" s="39"/>
      <c r="H172" s="63" t="s">
        <v>343</v>
      </c>
      <c r="I172" s="65" t="s">
        <v>344</v>
      </c>
      <c r="J172" s="39"/>
      <c r="K172" s="39"/>
      <c r="L172" s="63" t="s">
        <v>343</v>
      </c>
      <c r="M172" s="68">
        <v>11180</v>
      </c>
      <c r="N172" s="39"/>
      <c r="O172" s="39"/>
      <c r="P172" s="63" t="s">
        <v>343</v>
      </c>
      <c r="Q172" s="68">
        <v>11515</v>
      </c>
      <c r="R172" s="39"/>
      <c r="S172" s="39"/>
      <c r="T172" s="63" t="s">
        <v>343</v>
      </c>
      <c r="U172" s="65">
        <v>335</v>
      </c>
      <c r="V172" s="39"/>
      <c r="W172" s="39"/>
      <c r="X172" s="63" t="s">
        <v>343</v>
      </c>
      <c r="Y172" s="65" t="s">
        <v>344</v>
      </c>
      <c r="Z172" s="39"/>
      <c r="AA172" s="39"/>
      <c r="AB172" s="65">
        <v>3.57</v>
      </c>
      <c r="AC172" s="63" t="s">
        <v>412</v>
      </c>
      <c r="AD172" s="39"/>
      <c r="AE172" s="65">
        <v>5.51</v>
      </c>
      <c r="AF172" s="63" t="s">
        <v>412</v>
      </c>
    </row>
    <row r="173" spans="1:32" ht="15.75" thickBot="1">
      <c r="A173" s="12"/>
      <c r="B173" s="111"/>
      <c r="C173" s="38"/>
      <c r="D173" s="101"/>
      <c r="E173" s="49"/>
      <c r="F173" s="48"/>
      <c r="G173" s="38"/>
      <c r="H173" s="101"/>
      <c r="I173" s="47"/>
      <c r="J173" s="48"/>
      <c r="K173" s="38"/>
      <c r="L173" s="101"/>
      <c r="M173" s="49"/>
      <c r="N173" s="48"/>
      <c r="O173" s="38"/>
      <c r="P173" s="101"/>
      <c r="Q173" s="49"/>
      <c r="R173" s="48"/>
      <c r="S173" s="38"/>
      <c r="T173" s="101"/>
      <c r="U173" s="47"/>
      <c r="V173" s="48"/>
      <c r="W173" s="38"/>
      <c r="X173" s="101"/>
      <c r="Y173" s="47"/>
      <c r="Z173" s="48"/>
      <c r="AA173" s="38"/>
      <c r="AB173" s="47"/>
      <c r="AC173" s="101"/>
      <c r="AD173" s="38"/>
      <c r="AE173" s="47"/>
      <c r="AF173" s="101"/>
    </row>
    <row r="174" spans="1:32">
      <c r="A174" s="12"/>
      <c r="B174" s="113" t="s">
        <v>660</v>
      </c>
      <c r="C174" s="18"/>
      <c r="D174" s="50" t="s">
        <v>343</v>
      </c>
      <c r="E174" s="56">
        <v>11180</v>
      </c>
      <c r="F174" s="54"/>
      <c r="G174" s="18"/>
      <c r="H174" s="50" t="s">
        <v>343</v>
      </c>
      <c r="I174" s="52" t="s">
        <v>344</v>
      </c>
      <c r="J174" s="54"/>
      <c r="K174" s="18"/>
      <c r="L174" s="50" t="s">
        <v>343</v>
      </c>
      <c r="M174" s="56">
        <v>11180</v>
      </c>
      <c r="N174" s="54"/>
      <c r="O174" s="18"/>
      <c r="P174" s="50" t="s">
        <v>343</v>
      </c>
      <c r="Q174" s="56">
        <v>11515</v>
      </c>
      <c r="R174" s="54"/>
      <c r="S174" s="18"/>
      <c r="T174" s="50" t="s">
        <v>343</v>
      </c>
      <c r="U174" s="52">
        <v>335</v>
      </c>
      <c r="V174" s="54"/>
      <c r="W174" s="18"/>
      <c r="X174" s="50" t="s">
        <v>343</v>
      </c>
      <c r="Y174" s="52" t="s">
        <v>344</v>
      </c>
      <c r="Z174" s="54"/>
      <c r="AA174" s="18"/>
      <c r="AB174" s="52">
        <v>3.57</v>
      </c>
      <c r="AC174" s="50" t="s">
        <v>412</v>
      </c>
      <c r="AD174" s="18"/>
      <c r="AE174" s="52">
        <v>5.51</v>
      </c>
      <c r="AF174" s="50" t="s">
        <v>412</v>
      </c>
    </row>
    <row r="175" spans="1:32" ht="15.75" thickBot="1">
      <c r="A175" s="12"/>
      <c r="B175" s="113"/>
      <c r="C175" s="18"/>
      <c r="D175" s="51"/>
      <c r="E175" s="57"/>
      <c r="F175" s="55"/>
      <c r="G175" s="18"/>
      <c r="H175" s="51"/>
      <c r="I175" s="53"/>
      <c r="J175" s="55"/>
      <c r="K175" s="18"/>
      <c r="L175" s="51"/>
      <c r="M175" s="57"/>
      <c r="N175" s="55"/>
      <c r="O175" s="18"/>
      <c r="P175" s="51"/>
      <c r="Q175" s="57"/>
      <c r="R175" s="55"/>
      <c r="S175" s="18"/>
      <c r="T175" s="51"/>
      <c r="U175" s="53"/>
      <c r="V175" s="55"/>
      <c r="W175" s="18"/>
      <c r="X175" s="51"/>
      <c r="Y175" s="53"/>
      <c r="Z175" s="55"/>
      <c r="AA175" s="18"/>
      <c r="AB175" s="53"/>
      <c r="AC175" s="51"/>
      <c r="AD175" s="18"/>
      <c r="AE175" s="53"/>
      <c r="AF175" s="51"/>
    </row>
    <row r="176" spans="1:32" ht="15.75" thickTop="1">
      <c r="A176" s="12"/>
      <c r="B176" s="13"/>
      <c r="C176" s="13"/>
    </row>
    <row r="177" spans="1:38" ht="67.5">
      <c r="A177" s="12"/>
      <c r="B177" s="77" t="s">
        <v>375</v>
      </c>
      <c r="C177" s="78" t="s">
        <v>663</v>
      </c>
    </row>
    <row r="178" spans="1:38">
      <c r="A178" s="12"/>
      <c r="B178" s="13"/>
      <c r="C178" s="13"/>
    </row>
    <row r="179" spans="1:38" ht="45">
      <c r="A179" s="12"/>
      <c r="B179" s="77" t="s">
        <v>431</v>
      </c>
      <c r="C179" s="78" t="s">
        <v>664</v>
      </c>
    </row>
    <row r="180" spans="1:38">
      <c r="A180" s="12"/>
      <c r="B180" s="13"/>
      <c r="C180" s="13"/>
    </row>
    <row r="181" spans="1:38" ht="45">
      <c r="A181" s="12"/>
      <c r="B181" s="77" t="s">
        <v>498</v>
      </c>
      <c r="C181" s="78" t="s">
        <v>665</v>
      </c>
    </row>
    <row r="182" spans="1:38">
      <c r="A182" s="12" t="s">
        <v>1232</v>
      </c>
      <c r="B182" s="18" t="s">
        <v>575</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c r="AI182" s="18"/>
      <c r="AJ182" s="18"/>
      <c r="AK182" s="18"/>
      <c r="AL182" s="18"/>
    </row>
    <row r="183" spans="1:38">
      <c r="A183" s="12"/>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c r="AH183" s="34"/>
      <c r="AI183" s="34"/>
      <c r="AJ183" s="34"/>
      <c r="AK183" s="34"/>
      <c r="AL183" s="34"/>
    </row>
    <row r="184" spans="1:38">
      <c r="A184" s="12"/>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c r="AH184" s="13"/>
      <c r="AI184" s="13"/>
      <c r="AJ184" s="13"/>
      <c r="AK184" s="13"/>
      <c r="AL184" s="13"/>
    </row>
    <row r="185" spans="1:38" ht="15.75" thickBot="1">
      <c r="A185" s="12"/>
      <c r="B185" s="11"/>
      <c r="C185" s="11"/>
      <c r="D185" s="36" t="s">
        <v>357</v>
      </c>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c r="AH185" s="36"/>
      <c r="AI185" s="36"/>
      <c r="AJ185" s="36"/>
      <c r="AK185" s="36"/>
      <c r="AL185" s="36"/>
    </row>
    <row r="186" spans="1:38" ht="15.75" thickBot="1">
      <c r="A186" s="12"/>
      <c r="B186" s="11"/>
      <c r="C186" s="11"/>
      <c r="D186" s="37">
        <v>2014</v>
      </c>
      <c r="E186" s="37"/>
      <c r="F186" s="37"/>
      <c r="G186" s="37"/>
      <c r="H186" s="37"/>
      <c r="I186" s="37"/>
      <c r="J186" s="37"/>
      <c r="K186" s="37"/>
      <c r="L186" s="37"/>
      <c r="M186" s="37"/>
      <c r="N186" s="37"/>
      <c r="O186" s="31"/>
      <c r="P186" s="37">
        <v>2013</v>
      </c>
      <c r="Q186" s="37"/>
      <c r="R186" s="37"/>
      <c r="S186" s="37"/>
      <c r="T186" s="37"/>
      <c r="U186" s="37"/>
      <c r="V186" s="37"/>
      <c r="W186" s="37"/>
      <c r="X186" s="37"/>
      <c r="Y186" s="37"/>
      <c r="Z186" s="37"/>
      <c r="AA186" s="31"/>
      <c r="AB186" s="37">
        <v>2012</v>
      </c>
      <c r="AC186" s="37"/>
      <c r="AD186" s="37"/>
      <c r="AE186" s="37"/>
      <c r="AF186" s="37"/>
      <c r="AG186" s="37"/>
      <c r="AH186" s="37"/>
      <c r="AI186" s="37"/>
      <c r="AJ186" s="37"/>
      <c r="AK186" s="37"/>
      <c r="AL186" s="37"/>
    </row>
    <row r="187" spans="1:38">
      <c r="A187" s="12"/>
      <c r="B187" s="18"/>
      <c r="C187" s="18"/>
      <c r="D187" s="91" t="s">
        <v>453</v>
      </c>
      <c r="E187" s="91"/>
      <c r="F187" s="91"/>
      <c r="G187" s="54"/>
      <c r="H187" s="91" t="s">
        <v>577</v>
      </c>
      <c r="I187" s="91"/>
      <c r="J187" s="91"/>
      <c r="K187" s="54"/>
      <c r="L187" s="91" t="s">
        <v>576</v>
      </c>
      <c r="M187" s="91"/>
      <c r="N187" s="91"/>
      <c r="O187" s="18"/>
      <c r="P187" s="91" t="s">
        <v>453</v>
      </c>
      <c r="Q187" s="91"/>
      <c r="R187" s="91"/>
      <c r="S187" s="54"/>
      <c r="T187" s="91" t="s">
        <v>581</v>
      </c>
      <c r="U187" s="91"/>
      <c r="V187" s="91"/>
      <c r="W187" s="54"/>
      <c r="X187" s="91" t="s">
        <v>576</v>
      </c>
      <c r="Y187" s="91"/>
      <c r="Z187" s="91"/>
      <c r="AA187" s="18"/>
      <c r="AB187" s="91" t="s">
        <v>453</v>
      </c>
      <c r="AC187" s="91"/>
      <c r="AD187" s="91"/>
      <c r="AE187" s="54"/>
      <c r="AF187" s="91" t="s">
        <v>577</v>
      </c>
      <c r="AG187" s="91"/>
      <c r="AH187" s="91"/>
      <c r="AI187" s="54"/>
      <c r="AJ187" s="91" t="s">
        <v>576</v>
      </c>
      <c r="AK187" s="91"/>
      <c r="AL187" s="91"/>
    </row>
    <row r="188" spans="1:38">
      <c r="A188" s="12"/>
      <c r="B188" s="18"/>
      <c r="C188" s="18"/>
      <c r="D188" s="90" t="s">
        <v>576</v>
      </c>
      <c r="E188" s="90"/>
      <c r="F188" s="90"/>
      <c r="G188" s="18"/>
      <c r="H188" s="90" t="s">
        <v>578</v>
      </c>
      <c r="I188" s="90"/>
      <c r="J188" s="90"/>
      <c r="K188" s="18"/>
      <c r="L188" s="90" t="s">
        <v>580</v>
      </c>
      <c r="M188" s="90"/>
      <c r="N188" s="90"/>
      <c r="O188" s="18"/>
      <c r="P188" s="90" t="s">
        <v>576</v>
      </c>
      <c r="Q188" s="90"/>
      <c r="R188" s="90"/>
      <c r="S188" s="18"/>
      <c r="T188" s="90" t="s">
        <v>582</v>
      </c>
      <c r="U188" s="90"/>
      <c r="V188" s="90"/>
      <c r="W188" s="18"/>
      <c r="X188" s="90" t="s">
        <v>580</v>
      </c>
      <c r="Y188" s="90"/>
      <c r="Z188" s="90"/>
      <c r="AA188" s="18"/>
      <c r="AB188" s="90" t="s">
        <v>576</v>
      </c>
      <c r="AC188" s="90"/>
      <c r="AD188" s="90"/>
      <c r="AE188" s="18"/>
      <c r="AF188" s="90" t="s">
        <v>578</v>
      </c>
      <c r="AG188" s="90"/>
      <c r="AH188" s="90"/>
      <c r="AI188" s="18"/>
      <c r="AJ188" s="90" t="s">
        <v>580</v>
      </c>
      <c r="AK188" s="90"/>
      <c r="AL188" s="90"/>
    </row>
    <row r="189" spans="1:38" ht="15.75" thickBot="1">
      <c r="A189" s="12"/>
      <c r="B189" s="18"/>
      <c r="C189" s="18"/>
      <c r="D189" s="98"/>
      <c r="E189" s="98"/>
      <c r="F189" s="98"/>
      <c r="G189" s="18"/>
      <c r="H189" s="36" t="s">
        <v>579</v>
      </c>
      <c r="I189" s="36"/>
      <c r="J189" s="36"/>
      <c r="K189" s="18"/>
      <c r="L189" s="98"/>
      <c r="M189" s="98"/>
      <c r="N189" s="98"/>
      <c r="O189" s="18"/>
      <c r="P189" s="98"/>
      <c r="Q189" s="98"/>
      <c r="R189" s="98"/>
      <c r="S189" s="18"/>
      <c r="T189" s="36" t="s">
        <v>579</v>
      </c>
      <c r="U189" s="36"/>
      <c r="V189" s="36"/>
      <c r="W189" s="18"/>
      <c r="X189" s="98"/>
      <c r="Y189" s="98"/>
      <c r="Z189" s="98"/>
      <c r="AA189" s="18"/>
      <c r="AB189" s="98"/>
      <c r="AC189" s="98"/>
      <c r="AD189" s="98"/>
      <c r="AE189" s="18"/>
      <c r="AF189" s="36" t="s">
        <v>579</v>
      </c>
      <c r="AG189" s="36"/>
      <c r="AH189" s="36"/>
      <c r="AI189" s="18"/>
      <c r="AJ189" s="98"/>
      <c r="AK189" s="98"/>
      <c r="AL189" s="98"/>
    </row>
    <row r="190" spans="1:38">
      <c r="A190" s="12"/>
      <c r="B190" s="100" t="s">
        <v>563</v>
      </c>
      <c r="C190" s="38"/>
      <c r="D190" s="63" t="s">
        <v>343</v>
      </c>
      <c r="E190" s="68">
        <v>100017</v>
      </c>
      <c r="F190" s="39"/>
      <c r="G190" s="38"/>
      <c r="H190" s="63" t="s">
        <v>343</v>
      </c>
      <c r="I190" s="65" t="s">
        <v>583</v>
      </c>
      <c r="J190" s="63" t="s">
        <v>362</v>
      </c>
      <c r="K190" s="38"/>
      <c r="L190" s="63" t="s">
        <v>343</v>
      </c>
      <c r="M190" s="68">
        <v>67030</v>
      </c>
      <c r="N190" s="39"/>
      <c r="O190" s="38"/>
      <c r="P190" s="63" t="s">
        <v>343</v>
      </c>
      <c r="Q190" s="68">
        <v>133900</v>
      </c>
      <c r="R190" s="39"/>
      <c r="S190" s="38"/>
      <c r="T190" s="63" t="s">
        <v>343</v>
      </c>
      <c r="U190" s="65" t="s">
        <v>584</v>
      </c>
      <c r="V190" s="63" t="s">
        <v>362</v>
      </c>
      <c r="W190" s="38"/>
      <c r="X190" s="63" t="s">
        <v>343</v>
      </c>
      <c r="Y190" s="68">
        <v>92730</v>
      </c>
      <c r="Z190" s="39"/>
      <c r="AA190" s="38"/>
      <c r="AB190" s="63" t="s">
        <v>343</v>
      </c>
      <c r="AC190" s="68">
        <v>93834</v>
      </c>
      <c r="AD190" s="39"/>
      <c r="AE190" s="38"/>
      <c r="AF190" s="63" t="s">
        <v>343</v>
      </c>
      <c r="AG190" s="65" t="s">
        <v>585</v>
      </c>
      <c r="AH190" s="63" t="s">
        <v>362</v>
      </c>
      <c r="AI190" s="38"/>
      <c r="AJ190" s="63" t="s">
        <v>343</v>
      </c>
      <c r="AK190" s="68">
        <v>63052</v>
      </c>
      <c r="AL190" s="39"/>
    </row>
    <row r="191" spans="1:38">
      <c r="A191" s="12"/>
      <c r="B191" s="100"/>
      <c r="C191" s="38"/>
      <c r="D191" s="72"/>
      <c r="E191" s="73"/>
      <c r="F191" s="74"/>
      <c r="G191" s="38"/>
      <c r="H191" s="72"/>
      <c r="I191" s="81"/>
      <c r="J191" s="72"/>
      <c r="K191" s="38"/>
      <c r="L191" s="72"/>
      <c r="M191" s="73"/>
      <c r="N191" s="74"/>
      <c r="O191" s="38"/>
      <c r="P191" s="72"/>
      <c r="Q191" s="73"/>
      <c r="R191" s="74"/>
      <c r="S191" s="38"/>
      <c r="T191" s="72"/>
      <c r="U191" s="81"/>
      <c r="V191" s="72"/>
      <c r="W191" s="38"/>
      <c r="X191" s="72"/>
      <c r="Y191" s="73"/>
      <c r="Z191" s="74"/>
      <c r="AA191" s="38"/>
      <c r="AB191" s="72"/>
      <c r="AC191" s="73"/>
      <c r="AD191" s="74"/>
      <c r="AE191" s="38"/>
      <c r="AF191" s="72"/>
      <c r="AG191" s="81"/>
      <c r="AH191" s="72"/>
      <c r="AI191" s="38"/>
      <c r="AJ191" s="72"/>
      <c r="AK191" s="73"/>
      <c r="AL191" s="74"/>
    </row>
    <row r="192" spans="1:38">
      <c r="A192" s="12"/>
      <c r="B192" s="103" t="s">
        <v>471</v>
      </c>
      <c r="C192" s="18"/>
      <c r="D192" s="43">
        <v>19559</v>
      </c>
      <c r="E192" s="43"/>
      <c r="F192" s="18"/>
      <c r="G192" s="18"/>
      <c r="H192" s="43">
        <v>57940</v>
      </c>
      <c r="I192" s="43"/>
      <c r="J192" s="18"/>
      <c r="K192" s="18"/>
      <c r="L192" s="43">
        <v>77499</v>
      </c>
      <c r="M192" s="43"/>
      <c r="N192" s="18"/>
      <c r="O192" s="18"/>
      <c r="P192" s="43">
        <v>12822</v>
      </c>
      <c r="Q192" s="43"/>
      <c r="R192" s="18"/>
      <c r="S192" s="18"/>
      <c r="T192" s="43">
        <v>40711</v>
      </c>
      <c r="U192" s="43"/>
      <c r="V192" s="18"/>
      <c r="W192" s="18"/>
      <c r="X192" s="43">
        <v>53533</v>
      </c>
      <c r="Y192" s="43"/>
      <c r="Z192" s="18"/>
      <c r="AA192" s="18"/>
      <c r="AB192" s="43">
        <v>6105</v>
      </c>
      <c r="AC192" s="43"/>
      <c r="AD192" s="18"/>
      <c r="AE192" s="18"/>
      <c r="AF192" s="43">
        <v>25212</v>
      </c>
      <c r="AG192" s="43"/>
      <c r="AH192" s="18"/>
      <c r="AI192" s="18"/>
      <c r="AJ192" s="43">
        <v>31317</v>
      </c>
      <c r="AK192" s="43"/>
      <c r="AL192" s="18"/>
    </row>
    <row r="193" spans="1:38" ht="15.75" thickBot="1">
      <c r="A193" s="12"/>
      <c r="B193" s="103"/>
      <c r="C193" s="18"/>
      <c r="D193" s="61"/>
      <c r="E193" s="61"/>
      <c r="F193" s="60"/>
      <c r="G193" s="18"/>
      <c r="H193" s="61"/>
      <c r="I193" s="61"/>
      <c r="J193" s="60"/>
      <c r="K193" s="18"/>
      <c r="L193" s="61"/>
      <c r="M193" s="61"/>
      <c r="N193" s="60"/>
      <c r="O193" s="18"/>
      <c r="P193" s="61"/>
      <c r="Q193" s="61"/>
      <c r="R193" s="60"/>
      <c r="S193" s="18"/>
      <c r="T193" s="61"/>
      <c r="U193" s="61"/>
      <c r="V193" s="60"/>
      <c r="W193" s="18"/>
      <c r="X193" s="61"/>
      <c r="Y193" s="61"/>
      <c r="Z193" s="60"/>
      <c r="AA193" s="18"/>
      <c r="AB193" s="61"/>
      <c r="AC193" s="61"/>
      <c r="AD193" s="60"/>
      <c r="AE193" s="18"/>
      <c r="AF193" s="61"/>
      <c r="AG193" s="61"/>
      <c r="AH193" s="60"/>
      <c r="AI193" s="18"/>
      <c r="AJ193" s="61"/>
      <c r="AK193" s="61"/>
      <c r="AL193" s="60"/>
    </row>
    <row r="194" spans="1:38">
      <c r="A194" s="12"/>
      <c r="B194" s="44" t="s">
        <v>113</v>
      </c>
      <c r="C194" s="38"/>
      <c r="D194" s="63" t="s">
        <v>343</v>
      </c>
      <c r="E194" s="68">
        <v>119576</v>
      </c>
      <c r="F194" s="39"/>
      <c r="G194" s="38"/>
      <c r="H194" s="63" t="s">
        <v>343</v>
      </c>
      <c r="I194" s="68">
        <v>24953</v>
      </c>
      <c r="J194" s="39"/>
      <c r="K194" s="38"/>
      <c r="L194" s="63" t="s">
        <v>343</v>
      </c>
      <c r="M194" s="68">
        <v>144529</v>
      </c>
      <c r="N194" s="39"/>
      <c r="O194" s="38"/>
      <c r="P194" s="63" t="s">
        <v>343</v>
      </c>
      <c r="Q194" s="68">
        <v>146722</v>
      </c>
      <c r="R194" s="39"/>
      <c r="S194" s="38"/>
      <c r="T194" s="63" t="s">
        <v>343</v>
      </c>
      <c r="U194" s="65" t="s">
        <v>586</v>
      </c>
      <c r="V194" s="63" t="s">
        <v>362</v>
      </c>
      <c r="W194" s="38"/>
      <c r="X194" s="63" t="s">
        <v>343</v>
      </c>
      <c r="Y194" s="68">
        <v>146263</v>
      </c>
      <c r="Z194" s="39"/>
      <c r="AA194" s="38"/>
      <c r="AB194" s="63" t="s">
        <v>343</v>
      </c>
      <c r="AC194" s="68">
        <v>99939</v>
      </c>
      <c r="AD194" s="39"/>
      <c r="AE194" s="38"/>
      <c r="AF194" s="63" t="s">
        <v>343</v>
      </c>
      <c r="AG194" s="65" t="s">
        <v>587</v>
      </c>
      <c r="AH194" s="63" t="s">
        <v>362</v>
      </c>
      <c r="AI194" s="38"/>
      <c r="AJ194" s="63" t="s">
        <v>343</v>
      </c>
      <c r="AK194" s="68">
        <v>94369</v>
      </c>
      <c r="AL194" s="39"/>
    </row>
    <row r="195" spans="1:38" ht="15.75" thickBot="1">
      <c r="A195" s="12"/>
      <c r="B195" s="44"/>
      <c r="C195" s="38"/>
      <c r="D195" s="64"/>
      <c r="E195" s="69"/>
      <c r="F195" s="67"/>
      <c r="G195" s="38"/>
      <c r="H195" s="64"/>
      <c r="I195" s="69"/>
      <c r="J195" s="67"/>
      <c r="K195" s="38"/>
      <c r="L195" s="64"/>
      <c r="M195" s="69"/>
      <c r="N195" s="67"/>
      <c r="O195" s="38"/>
      <c r="P195" s="64"/>
      <c r="Q195" s="69"/>
      <c r="R195" s="67"/>
      <c r="S195" s="38"/>
      <c r="T195" s="64"/>
      <c r="U195" s="66"/>
      <c r="V195" s="64"/>
      <c r="W195" s="38"/>
      <c r="X195" s="64"/>
      <c r="Y195" s="69"/>
      <c r="Z195" s="67"/>
      <c r="AA195" s="38"/>
      <c r="AB195" s="64"/>
      <c r="AC195" s="69"/>
      <c r="AD195" s="67"/>
      <c r="AE195" s="38"/>
      <c r="AF195" s="64"/>
      <c r="AG195" s="66"/>
      <c r="AH195" s="64"/>
      <c r="AI195" s="38"/>
      <c r="AJ195" s="64"/>
      <c r="AK195" s="69"/>
      <c r="AL195" s="67"/>
    </row>
    <row r="196" spans="1:38" ht="15.75" thickTop="1">
      <c r="A196" s="12"/>
      <c r="B196" s="13"/>
      <c r="C196" s="13"/>
    </row>
    <row r="197" spans="1:38" ht="101.25">
      <c r="A197" s="12"/>
      <c r="B197" s="77" t="s">
        <v>375</v>
      </c>
      <c r="C197" s="78" t="s">
        <v>588</v>
      </c>
    </row>
    <row r="198" spans="1:38">
      <c r="A198" s="12"/>
      <c r="B198" s="19" t="s">
        <v>667</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row>
    <row r="199" spans="1:38">
      <c r="A199" s="12"/>
      <c r="B199" s="34"/>
      <c r="C199" s="34"/>
      <c r="D199" s="34"/>
      <c r="E199" s="34"/>
      <c r="F199" s="34"/>
      <c r="G199" s="34"/>
      <c r="H199" s="34"/>
      <c r="I199" s="34"/>
      <c r="J199" s="34"/>
      <c r="K199" s="34"/>
      <c r="L199" s="34"/>
      <c r="M199" s="34"/>
      <c r="N199" s="34"/>
    </row>
    <row r="200" spans="1:38">
      <c r="A200" s="12"/>
      <c r="B200" s="13"/>
      <c r="C200" s="13"/>
      <c r="D200" s="13"/>
      <c r="E200" s="13"/>
      <c r="F200" s="13"/>
      <c r="G200" s="13"/>
      <c r="H200" s="13"/>
      <c r="I200" s="13"/>
      <c r="J200" s="13"/>
      <c r="K200" s="13"/>
      <c r="L200" s="13"/>
      <c r="M200" s="13"/>
      <c r="N200" s="13"/>
    </row>
    <row r="201" spans="1:38">
      <c r="A201" s="12"/>
      <c r="B201" s="18"/>
      <c r="C201" s="18"/>
      <c r="D201" s="90" t="s">
        <v>453</v>
      </c>
      <c r="E201" s="90"/>
      <c r="F201" s="90"/>
      <c r="G201" s="18"/>
      <c r="H201" s="90" t="s">
        <v>668</v>
      </c>
      <c r="I201" s="90"/>
      <c r="J201" s="90"/>
      <c r="K201" s="18"/>
      <c r="L201" s="90" t="s">
        <v>576</v>
      </c>
      <c r="M201" s="90"/>
      <c r="N201" s="90"/>
    </row>
    <row r="202" spans="1:38" ht="15.75" thickBot="1">
      <c r="A202" s="12"/>
      <c r="B202" s="18"/>
      <c r="C202" s="18"/>
      <c r="D202" s="36" t="s">
        <v>576</v>
      </c>
      <c r="E202" s="36"/>
      <c r="F202" s="36"/>
      <c r="G202" s="60"/>
      <c r="H202" s="36" t="s">
        <v>669</v>
      </c>
      <c r="I202" s="36"/>
      <c r="J202" s="36"/>
      <c r="K202" s="60"/>
      <c r="L202" s="36" t="s">
        <v>580</v>
      </c>
      <c r="M202" s="36"/>
      <c r="N202" s="36"/>
    </row>
    <row r="203" spans="1:38" ht="15.75" thickBot="1">
      <c r="A203" s="12"/>
      <c r="B203" s="11"/>
      <c r="C203" s="11"/>
      <c r="D203" s="37" t="s">
        <v>670</v>
      </c>
      <c r="E203" s="37"/>
      <c r="F203" s="37"/>
      <c r="G203" s="37"/>
      <c r="H203" s="37"/>
      <c r="I203" s="37"/>
      <c r="J203" s="37"/>
      <c r="K203" s="37"/>
      <c r="L203" s="37"/>
      <c r="M203" s="37"/>
      <c r="N203" s="37"/>
    </row>
    <row r="204" spans="1:38">
      <c r="A204" s="12"/>
      <c r="B204" s="114" t="s">
        <v>671</v>
      </c>
      <c r="C204" s="38"/>
      <c r="D204" s="63" t="s">
        <v>343</v>
      </c>
      <c r="E204" s="65">
        <v>399</v>
      </c>
      <c r="F204" s="39"/>
      <c r="G204" s="39"/>
      <c r="H204" s="63" t="s">
        <v>343</v>
      </c>
      <c r="I204" s="65">
        <v>1</v>
      </c>
      <c r="J204" s="39"/>
      <c r="K204" s="39"/>
      <c r="L204" s="63" t="s">
        <v>343</v>
      </c>
      <c r="M204" s="65">
        <v>400</v>
      </c>
      <c r="N204" s="39"/>
    </row>
    <row r="205" spans="1:38">
      <c r="A205" s="12"/>
      <c r="B205" s="114"/>
      <c r="C205" s="38"/>
      <c r="D205" s="72"/>
      <c r="E205" s="81"/>
      <c r="F205" s="74"/>
      <c r="G205" s="38"/>
      <c r="H205" s="72"/>
      <c r="I205" s="81"/>
      <c r="J205" s="74"/>
      <c r="K205" s="38"/>
      <c r="L205" s="72"/>
      <c r="M205" s="81"/>
      <c r="N205" s="74"/>
    </row>
    <row r="206" spans="1:38">
      <c r="A206" s="12"/>
      <c r="B206" s="40" t="s">
        <v>657</v>
      </c>
      <c r="C206" s="18"/>
      <c r="D206" s="42">
        <v>66</v>
      </c>
      <c r="E206" s="42"/>
      <c r="F206" s="18"/>
      <c r="G206" s="18"/>
      <c r="H206" s="42">
        <v>276</v>
      </c>
      <c r="I206" s="42"/>
      <c r="J206" s="18"/>
      <c r="K206" s="18"/>
      <c r="L206" s="42">
        <v>342</v>
      </c>
      <c r="M206" s="42"/>
      <c r="N206" s="18"/>
    </row>
    <row r="207" spans="1:38" ht="15.75" thickBot="1">
      <c r="A207" s="12"/>
      <c r="B207" s="40"/>
      <c r="C207" s="18"/>
      <c r="D207" s="59"/>
      <c r="E207" s="59"/>
      <c r="F207" s="60"/>
      <c r="G207" s="18"/>
      <c r="H207" s="59"/>
      <c r="I207" s="59"/>
      <c r="J207" s="60"/>
      <c r="K207" s="18"/>
      <c r="L207" s="59"/>
      <c r="M207" s="59"/>
      <c r="N207" s="60"/>
    </row>
    <row r="208" spans="1:38">
      <c r="A208" s="12"/>
      <c r="B208" s="44" t="s">
        <v>113</v>
      </c>
      <c r="C208" s="38"/>
      <c r="D208" s="63" t="s">
        <v>343</v>
      </c>
      <c r="E208" s="65">
        <v>465</v>
      </c>
      <c r="F208" s="39"/>
      <c r="G208" s="38"/>
      <c r="H208" s="63" t="s">
        <v>343</v>
      </c>
      <c r="I208" s="65">
        <v>277</v>
      </c>
      <c r="J208" s="39"/>
      <c r="K208" s="38"/>
      <c r="L208" s="63" t="s">
        <v>343</v>
      </c>
      <c r="M208" s="65">
        <v>742</v>
      </c>
      <c r="N208" s="39"/>
    </row>
    <row r="209" spans="1:38" ht="15.75" thickBot="1">
      <c r="A209" s="12"/>
      <c r="B209" s="44"/>
      <c r="C209" s="38"/>
      <c r="D209" s="64"/>
      <c r="E209" s="66"/>
      <c r="F209" s="67"/>
      <c r="G209" s="38"/>
      <c r="H209" s="64"/>
      <c r="I209" s="66"/>
      <c r="J209" s="67"/>
      <c r="K209" s="38"/>
      <c r="L209" s="64"/>
      <c r="M209" s="66"/>
      <c r="N209" s="67"/>
    </row>
    <row r="210" spans="1:38" ht="15.75" thickTop="1">
      <c r="A210" s="12"/>
      <c r="B210" s="11"/>
      <c r="C210" s="11"/>
      <c r="D210" s="70"/>
      <c r="E210" s="70"/>
      <c r="F210" s="70"/>
      <c r="G210" s="11"/>
      <c r="H210" s="70"/>
      <c r="I210" s="70"/>
      <c r="J210" s="70"/>
      <c r="K210" s="11"/>
      <c r="L210" s="70"/>
      <c r="M210" s="70"/>
      <c r="N210" s="70"/>
    </row>
    <row r="211" spans="1:38" ht="15.75" thickBot="1">
      <c r="A211" s="12"/>
      <c r="B211" s="11"/>
      <c r="C211" s="11"/>
      <c r="D211" s="36" t="s">
        <v>672</v>
      </c>
      <c r="E211" s="36"/>
      <c r="F211" s="36"/>
      <c r="G211" s="36"/>
      <c r="H211" s="36"/>
      <c r="I211" s="36"/>
      <c r="J211" s="36"/>
      <c r="K211" s="36"/>
      <c r="L211" s="36"/>
      <c r="M211" s="36"/>
      <c r="N211" s="36"/>
    </row>
    <row r="212" spans="1:38">
      <c r="A212" s="12"/>
      <c r="B212" s="115" t="s">
        <v>671</v>
      </c>
      <c r="C212" s="18"/>
      <c r="D212" s="50" t="s">
        <v>343</v>
      </c>
      <c r="E212" s="52">
        <v>183</v>
      </c>
      <c r="F212" s="54"/>
      <c r="G212" s="54"/>
      <c r="H212" s="50" t="s">
        <v>343</v>
      </c>
      <c r="I212" s="52" t="s">
        <v>344</v>
      </c>
      <c r="J212" s="54"/>
      <c r="K212" s="54"/>
      <c r="L212" s="50" t="s">
        <v>343</v>
      </c>
      <c r="M212" s="52">
        <v>183</v>
      </c>
      <c r="N212" s="54"/>
    </row>
    <row r="213" spans="1:38" ht="15.75" thickBot="1">
      <c r="A213" s="12"/>
      <c r="B213" s="115"/>
      <c r="C213" s="18"/>
      <c r="D213" s="83"/>
      <c r="E213" s="59"/>
      <c r="F213" s="60"/>
      <c r="G213" s="18"/>
      <c r="H213" s="83"/>
      <c r="I213" s="59"/>
      <c r="J213" s="60"/>
      <c r="K213" s="18"/>
      <c r="L213" s="83"/>
      <c r="M213" s="59"/>
      <c r="N213" s="60"/>
    </row>
    <row r="214" spans="1:38">
      <c r="A214" s="12"/>
      <c r="B214" s="44" t="s">
        <v>113</v>
      </c>
      <c r="C214" s="38"/>
      <c r="D214" s="63" t="s">
        <v>343</v>
      </c>
      <c r="E214" s="65">
        <v>183</v>
      </c>
      <c r="F214" s="39"/>
      <c r="G214" s="38"/>
      <c r="H214" s="63" t="s">
        <v>343</v>
      </c>
      <c r="I214" s="65" t="s">
        <v>344</v>
      </c>
      <c r="J214" s="39"/>
      <c r="K214" s="38"/>
      <c r="L214" s="63" t="s">
        <v>343</v>
      </c>
      <c r="M214" s="65">
        <v>183</v>
      </c>
      <c r="N214" s="39"/>
    </row>
    <row r="215" spans="1:38" ht="15.75" thickBot="1">
      <c r="A215" s="12"/>
      <c r="B215" s="44"/>
      <c r="C215" s="38"/>
      <c r="D215" s="64"/>
      <c r="E215" s="66"/>
      <c r="F215" s="67"/>
      <c r="G215" s="38"/>
      <c r="H215" s="64"/>
      <c r="I215" s="66"/>
      <c r="J215" s="67"/>
      <c r="K215" s="38"/>
      <c r="L215" s="64"/>
      <c r="M215" s="66"/>
      <c r="N215" s="67"/>
    </row>
    <row r="216" spans="1:38" ht="15.75" thickTop="1">
      <c r="A216" s="12"/>
      <c r="B216" s="13"/>
      <c r="C216" s="13"/>
    </row>
    <row r="217" spans="1:38" ht="22.5">
      <c r="A217" s="12"/>
      <c r="B217" s="77" t="s">
        <v>375</v>
      </c>
      <c r="C217" s="78" t="s">
        <v>1222</v>
      </c>
    </row>
    <row r="218" spans="1:38">
      <c r="A218" s="12" t="s">
        <v>1233</v>
      </c>
      <c r="B218" s="18" t="s">
        <v>675</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c r="AH218" s="18"/>
      <c r="AI218" s="18"/>
      <c r="AJ218" s="18"/>
      <c r="AK218" s="18"/>
      <c r="AL218" s="18"/>
    </row>
    <row r="219" spans="1:38">
      <c r="A219" s="12"/>
      <c r="B219" s="34"/>
      <c r="C219" s="34"/>
      <c r="D219" s="34"/>
      <c r="E219" s="34"/>
      <c r="F219" s="34"/>
      <c r="G219" s="34"/>
      <c r="H219" s="34"/>
      <c r="I219" s="34"/>
      <c r="J219" s="34"/>
    </row>
    <row r="220" spans="1:38">
      <c r="A220" s="12"/>
      <c r="B220" s="13"/>
      <c r="C220" s="13"/>
      <c r="D220" s="13"/>
      <c r="E220" s="13"/>
      <c r="F220" s="13"/>
      <c r="G220" s="13"/>
      <c r="H220" s="13"/>
      <c r="I220" s="13"/>
      <c r="J220" s="13"/>
    </row>
    <row r="221" spans="1:38" ht="15.75" thickBot="1">
      <c r="A221" s="12"/>
      <c r="B221" s="11"/>
      <c r="C221" s="11"/>
      <c r="D221" s="108" t="s">
        <v>670</v>
      </c>
      <c r="E221" s="108"/>
      <c r="F221" s="108"/>
      <c r="G221" s="108"/>
      <c r="H221" s="108"/>
      <c r="I221" s="108"/>
      <c r="J221" s="108"/>
    </row>
    <row r="222" spans="1:38">
      <c r="A222" s="12"/>
      <c r="B222" s="18"/>
      <c r="C222" s="18"/>
      <c r="D222" s="91" t="s">
        <v>676</v>
      </c>
      <c r="E222" s="91"/>
      <c r="F222" s="91"/>
      <c r="G222" s="54"/>
      <c r="H222" s="91" t="s">
        <v>623</v>
      </c>
      <c r="I222" s="91"/>
      <c r="J222" s="91"/>
    </row>
    <row r="223" spans="1:38" ht="15.75" thickBot="1">
      <c r="A223" s="12"/>
      <c r="B223" s="18"/>
      <c r="C223" s="18"/>
      <c r="D223" s="36" t="s">
        <v>677</v>
      </c>
      <c r="E223" s="36"/>
      <c r="F223" s="36"/>
      <c r="G223" s="18"/>
      <c r="H223" s="36"/>
      <c r="I223" s="36"/>
      <c r="J223" s="36"/>
    </row>
    <row r="224" spans="1:38">
      <c r="A224" s="12"/>
      <c r="B224" s="62" t="s">
        <v>624</v>
      </c>
      <c r="C224" s="38"/>
      <c r="D224" s="63" t="s">
        <v>343</v>
      </c>
      <c r="E224" s="65" t="s">
        <v>344</v>
      </c>
      <c r="F224" s="39"/>
      <c r="G224" s="38"/>
      <c r="H224" s="63" t="s">
        <v>343</v>
      </c>
      <c r="I224" s="65" t="s">
        <v>344</v>
      </c>
      <c r="J224" s="39"/>
    </row>
    <row r="225" spans="1:10">
      <c r="A225" s="12"/>
      <c r="B225" s="62"/>
      <c r="C225" s="38"/>
      <c r="D225" s="72"/>
      <c r="E225" s="81"/>
      <c r="F225" s="74"/>
      <c r="G225" s="38"/>
      <c r="H225" s="72"/>
      <c r="I225" s="81"/>
      <c r="J225" s="74"/>
    </row>
    <row r="226" spans="1:10">
      <c r="A226" s="12"/>
      <c r="B226" s="41" t="s">
        <v>629</v>
      </c>
      <c r="C226" s="18"/>
      <c r="D226" s="42" t="s">
        <v>344</v>
      </c>
      <c r="E226" s="42"/>
      <c r="F226" s="18"/>
      <c r="G226" s="18"/>
      <c r="H226" s="42">
        <v>276</v>
      </c>
      <c r="I226" s="42"/>
      <c r="J226" s="18"/>
    </row>
    <row r="227" spans="1:10">
      <c r="A227" s="12"/>
      <c r="B227" s="41"/>
      <c r="C227" s="18"/>
      <c r="D227" s="42"/>
      <c r="E227" s="42"/>
      <c r="F227" s="18"/>
      <c r="G227" s="18"/>
      <c r="H227" s="42"/>
      <c r="I227" s="42"/>
      <c r="J227" s="18"/>
    </row>
    <row r="228" spans="1:10">
      <c r="A228" s="12"/>
      <c r="B228" s="62" t="s">
        <v>630</v>
      </c>
      <c r="C228" s="38"/>
      <c r="D228" s="45" t="s">
        <v>344</v>
      </c>
      <c r="E228" s="45"/>
      <c r="F228" s="38"/>
      <c r="G228" s="38"/>
      <c r="H228" s="45" t="s">
        <v>344</v>
      </c>
      <c r="I228" s="45"/>
      <c r="J228" s="38"/>
    </row>
    <row r="229" spans="1:10">
      <c r="A229" s="12"/>
      <c r="B229" s="62"/>
      <c r="C229" s="38"/>
      <c r="D229" s="45"/>
      <c r="E229" s="45"/>
      <c r="F229" s="38"/>
      <c r="G229" s="38"/>
      <c r="H229" s="45"/>
      <c r="I229" s="45"/>
      <c r="J229" s="38"/>
    </row>
    <row r="230" spans="1:10">
      <c r="A230" s="12"/>
      <c r="B230" s="28" t="s">
        <v>359</v>
      </c>
      <c r="C230" s="11"/>
      <c r="D230" s="42" t="s">
        <v>678</v>
      </c>
      <c r="E230" s="42"/>
      <c r="F230" s="28" t="s">
        <v>362</v>
      </c>
      <c r="G230" s="11"/>
      <c r="H230" s="42" t="s">
        <v>679</v>
      </c>
      <c r="I230" s="42"/>
      <c r="J230" s="28" t="s">
        <v>362</v>
      </c>
    </row>
    <row r="231" spans="1:10">
      <c r="A231" s="12"/>
      <c r="B231" s="62" t="s">
        <v>635</v>
      </c>
      <c r="C231" s="38"/>
      <c r="D231" s="45" t="s">
        <v>344</v>
      </c>
      <c r="E231" s="45"/>
      <c r="F231" s="38"/>
      <c r="G231" s="38"/>
      <c r="H231" s="45" t="s">
        <v>344</v>
      </c>
      <c r="I231" s="45"/>
      <c r="J231" s="38"/>
    </row>
    <row r="232" spans="1:10">
      <c r="A232" s="12"/>
      <c r="B232" s="62"/>
      <c r="C232" s="38"/>
      <c r="D232" s="45"/>
      <c r="E232" s="45"/>
      <c r="F232" s="38"/>
      <c r="G232" s="38"/>
      <c r="H232" s="45"/>
      <c r="I232" s="45"/>
      <c r="J232" s="38"/>
    </row>
    <row r="233" spans="1:10">
      <c r="A233" s="12"/>
      <c r="B233" s="41" t="s">
        <v>636</v>
      </c>
      <c r="C233" s="18"/>
      <c r="D233" s="42" t="s">
        <v>680</v>
      </c>
      <c r="E233" s="42"/>
      <c r="F233" s="41" t="s">
        <v>362</v>
      </c>
      <c r="G233" s="18"/>
      <c r="H233" s="42" t="s">
        <v>344</v>
      </c>
      <c r="I233" s="42"/>
      <c r="J233" s="18"/>
    </row>
    <row r="234" spans="1:10">
      <c r="A234" s="12"/>
      <c r="B234" s="41"/>
      <c r="C234" s="18"/>
      <c r="D234" s="42"/>
      <c r="E234" s="42"/>
      <c r="F234" s="41"/>
      <c r="G234" s="18"/>
      <c r="H234" s="42"/>
      <c r="I234" s="42"/>
      <c r="J234" s="18"/>
    </row>
    <row r="235" spans="1:10">
      <c r="A235" s="12"/>
      <c r="B235" s="62" t="s">
        <v>639</v>
      </c>
      <c r="C235" s="38"/>
      <c r="D235" s="45">
        <v>409</v>
      </c>
      <c r="E235" s="45"/>
      <c r="F235" s="38"/>
      <c r="G235" s="38"/>
      <c r="H235" s="45" t="s">
        <v>681</v>
      </c>
      <c r="I235" s="45"/>
      <c r="J235" s="62" t="s">
        <v>362</v>
      </c>
    </row>
    <row r="236" spans="1:10" ht="15.75" thickBot="1">
      <c r="A236" s="12"/>
      <c r="B236" s="62"/>
      <c r="C236" s="38"/>
      <c r="D236" s="47"/>
      <c r="E236" s="47"/>
      <c r="F236" s="48"/>
      <c r="G236" s="38"/>
      <c r="H236" s="47"/>
      <c r="I236" s="47"/>
      <c r="J236" s="101"/>
    </row>
    <row r="237" spans="1:10" ht="15.75" thickBot="1">
      <c r="A237" s="12"/>
      <c r="B237" s="28" t="s">
        <v>642</v>
      </c>
      <c r="C237" s="11"/>
      <c r="D237" s="106" t="s">
        <v>343</v>
      </c>
      <c r="E237" s="107" t="s">
        <v>682</v>
      </c>
      <c r="F237" s="106" t="s">
        <v>362</v>
      </c>
      <c r="G237" s="11"/>
      <c r="H237" s="106" t="s">
        <v>343</v>
      </c>
      <c r="I237" s="107" t="s">
        <v>683</v>
      </c>
      <c r="J237" s="106" t="s">
        <v>362</v>
      </c>
    </row>
    <row r="238" spans="1:10" ht="15.75" thickTop="1">
      <c r="A238" s="12"/>
      <c r="B238" s="13"/>
      <c r="C238" s="13"/>
    </row>
    <row r="239" spans="1:10" ht="33.75">
      <c r="A239" s="12"/>
      <c r="B239" s="77" t="s">
        <v>375</v>
      </c>
      <c r="C239" s="116" t="s">
        <v>684</v>
      </c>
    </row>
  </sheetData>
  <mergeCells count="1841">
    <mergeCell ref="A182:A217"/>
    <mergeCell ref="B182:AL182"/>
    <mergeCell ref="B198:AL198"/>
    <mergeCell ref="A218:A239"/>
    <mergeCell ref="B218:AL218"/>
    <mergeCell ref="A1:A2"/>
    <mergeCell ref="B1:AL1"/>
    <mergeCell ref="B2:AL2"/>
    <mergeCell ref="B3:AL3"/>
    <mergeCell ref="A4:A181"/>
    <mergeCell ref="B4:AL4"/>
    <mergeCell ref="B33:AL33"/>
    <mergeCell ref="B90:AL90"/>
    <mergeCell ref="B99:AL99"/>
    <mergeCell ref="B157:AL157"/>
    <mergeCell ref="J233:J234"/>
    <mergeCell ref="B235:B236"/>
    <mergeCell ref="C235:C236"/>
    <mergeCell ref="D235:E236"/>
    <mergeCell ref="F235:F236"/>
    <mergeCell ref="G235:G236"/>
    <mergeCell ref="H235:I236"/>
    <mergeCell ref="J235:J236"/>
    <mergeCell ref="B233:B234"/>
    <mergeCell ref="C233:C234"/>
    <mergeCell ref="D233:E234"/>
    <mergeCell ref="F233:F234"/>
    <mergeCell ref="G233:G234"/>
    <mergeCell ref="H233:I234"/>
    <mergeCell ref="J228:J229"/>
    <mergeCell ref="D230:E230"/>
    <mergeCell ref="H230:I230"/>
    <mergeCell ref="B231:B232"/>
    <mergeCell ref="C231:C232"/>
    <mergeCell ref="D231:E232"/>
    <mergeCell ref="F231:F232"/>
    <mergeCell ref="G231:G232"/>
    <mergeCell ref="H231:I232"/>
    <mergeCell ref="J231:J232"/>
    <mergeCell ref="B228:B229"/>
    <mergeCell ref="C228:C229"/>
    <mergeCell ref="D228:E229"/>
    <mergeCell ref="F228:F229"/>
    <mergeCell ref="G228:G229"/>
    <mergeCell ref="H228:I229"/>
    <mergeCell ref="H224:H225"/>
    <mergeCell ref="I224:I225"/>
    <mergeCell ref="J224:J225"/>
    <mergeCell ref="B226:B227"/>
    <mergeCell ref="C226:C227"/>
    <mergeCell ref="D226:E227"/>
    <mergeCell ref="F226:F227"/>
    <mergeCell ref="G226:G227"/>
    <mergeCell ref="H226:I227"/>
    <mergeCell ref="J226:J227"/>
    <mergeCell ref="B224:B225"/>
    <mergeCell ref="C224:C225"/>
    <mergeCell ref="D224:D225"/>
    <mergeCell ref="E224:E225"/>
    <mergeCell ref="F224:F225"/>
    <mergeCell ref="G224:G225"/>
    <mergeCell ref="N214:N215"/>
    <mergeCell ref="B219:J219"/>
    <mergeCell ref="D221:J221"/>
    <mergeCell ref="B222:B223"/>
    <mergeCell ref="C222:C223"/>
    <mergeCell ref="D222:F222"/>
    <mergeCell ref="D223:F223"/>
    <mergeCell ref="G222:G223"/>
    <mergeCell ref="H222:J223"/>
    <mergeCell ref="H214:H215"/>
    <mergeCell ref="I214:I215"/>
    <mergeCell ref="J214:J215"/>
    <mergeCell ref="K214:K215"/>
    <mergeCell ref="L214:L215"/>
    <mergeCell ref="M214:M215"/>
    <mergeCell ref="K212:K213"/>
    <mergeCell ref="L212:L213"/>
    <mergeCell ref="M212:M213"/>
    <mergeCell ref="N212:N213"/>
    <mergeCell ref="B214:B215"/>
    <mergeCell ref="C214:C215"/>
    <mergeCell ref="D214:D215"/>
    <mergeCell ref="E214:E215"/>
    <mergeCell ref="F214:F215"/>
    <mergeCell ref="G214:G215"/>
    <mergeCell ref="D211:N211"/>
    <mergeCell ref="B212:B213"/>
    <mergeCell ref="C212:C213"/>
    <mergeCell ref="D212:D213"/>
    <mergeCell ref="E212:E213"/>
    <mergeCell ref="F212:F213"/>
    <mergeCell ref="G212:G213"/>
    <mergeCell ref="H212:H213"/>
    <mergeCell ref="I212:I213"/>
    <mergeCell ref="J212:J213"/>
    <mergeCell ref="K208:K209"/>
    <mergeCell ref="L208:L209"/>
    <mergeCell ref="M208:M209"/>
    <mergeCell ref="N208:N209"/>
    <mergeCell ref="D210:F210"/>
    <mergeCell ref="H210:J210"/>
    <mergeCell ref="L210:N210"/>
    <mergeCell ref="N206:N207"/>
    <mergeCell ref="B208:B209"/>
    <mergeCell ref="C208:C209"/>
    <mergeCell ref="D208:D209"/>
    <mergeCell ref="E208:E209"/>
    <mergeCell ref="F208:F209"/>
    <mergeCell ref="G208:G209"/>
    <mergeCell ref="H208:H209"/>
    <mergeCell ref="I208:I209"/>
    <mergeCell ref="J208:J209"/>
    <mergeCell ref="N204:N205"/>
    <mergeCell ref="B206:B207"/>
    <mergeCell ref="C206:C207"/>
    <mergeCell ref="D206:E207"/>
    <mergeCell ref="F206:F207"/>
    <mergeCell ref="G206:G207"/>
    <mergeCell ref="H206:I207"/>
    <mergeCell ref="J206:J207"/>
    <mergeCell ref="K206:K207"/>
    <mergeCell ref="L206:M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1:J201"/>
    <mergeCell ref="H202:J202"/>
    <mergeCell ref="K201:K202"/>
    <mergeCell ref="L201:N201"/>
    <mergeCell ref="L202:N202"/>
    <mergeCell ref="D203:N203"/>
    <mergeCell ref="AI194:AI195"/>
    <mergeCell ref="AJ194:AJ195"/>
    <mergeCell ref="AK194:AK195"/>
    <mergeCell ref="AL194:AL195"/>
    <mergeCell ref="B199:N199"/>
    <mergeCell ref="B201:B202"/>
    <mergeCell ref="C201:C202"/>
    <mergeCell ref="D201:F201"/>
    <mergeCell ref="D202:F202"/>
    <mergeCell ref="G201:G202"/>
    <mergeCell ref="AC194:AC195"/>
    <mergeCell ref="AD194:AD195"/>
    <mergeCell ref="AE194:AE195"/>
    <mergeCell ref="AF194:AF195"/>
    <mergeCell ref="AG194:AG195"/>
    <mergeCell ref="AH194:AH195"/>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L192:AL193"/>
    <mergeCell ref="B194:B195"/>
    <mergeCell ref="C194:C195"/>
    <mergeCell ref="D194:D195"/>
    <mergeCell ref="E194:E195"/>
    <mergeCell ref="F194:F195"/>
    <mergeCell ref="G194:G195"/>
    <mergeCell ref="H194:H195"/>
    <mergeCell ref="I194:I195"/>
    <mergeCell ref="J194:J195"/>
    <mergeCell ref="AD192:AD193"/>
    <mergeCell ref="AE192:AE193"/>
    <mergeCell ref="AF192:AG193"/>
    <mergeCell ref="AH192:AH193"/>
    <mergeCell ref="AI192:AI193"/>
    <mergeCell ref="AJ192:AK193"/>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L190:AL191"/>
    <mergeCell ref="B192:B193"/>
    <mergeCell ref="C192:C193"/>
    <mergeCell ref="D192:E193"/>
    <mergeCell ref="F192:F193"/>
    <mergeCell ref="G192:G193"/>
    <mergeCell ref="H192:I193"/>
    <mergeCell ref="J192:J193"/>
    <mergeCell ref="K192:K193"/>
    <mergeCell ref="L192:M193"/>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E187:AE189"/>
    <mergeCell ref="AF187:AH187"/>
    <mergeCell ref="AF188:AH188"/>
    <mergeCell ref="AF189:AH189"/>
    <mergeCell ref="AI187:AI189"/>
    <mergeCell ref="AJ187:AL187"/>
    <mergeCell ref="AJ188:AL188"/>
    <mergeCell ref="AJ189:AL189"/>
    <mergeCell ref="W187:W189"/>
    <mergeCell ref="X187:Z187"/>
    <mergeCell ref="X188:Z188"/>
    <mergeCell ref="X189:Z189"/>
    <mergeCell ref="AA187:AA189"/>
    <mergeCell ref="AB187:AD187"/>
    <mergeCell ref="AB188:AD188"/>
    <mergeCell ref="AB189:AD189"/>
    <mergeCell ref="O187:O189"/>
    <mergeCell ref="P187:R187"/>
    <mergeCell ref="P188:R188"/>
    <mergeCell ref="P189:R189"/>
    <mergeCell ref="S187:S189"/>
    <mergeCell ref="T187:V187"/>
    <mergeCell ref="T188:V188"/>
    <mergeCell ref="T189:V189"/>
    <mergeCell ref="H187:J187"/>
    <mergeCell ref="H188:J188"/>
    <mergeCell ref="H189:J189"/>
    <mergeCell ref="K187:K189"/>
    <mergeCell ref="L187:N187"/>
    <mergeCell ref="L188:N188"/>
    <mergeCell ref="L189:N189"/>
    <mergeCell ref="B187:B189"/>
    <mergeCell ref="C187:C189"/>
    <mergeCell ref="D187:F187"/>
    <mergeCell ref="D188:F188"/>
    <mergeCell ref="D189:F189"/>
    <mergeCell ref="G187:G189"/>
    <mergeCell ref="AF174:AF175"/>
    <mergeCell ref="B183:AL183"/>
    <mergeCell ref="D185:AL185"/>
    <mergeCell ref="D186:N186"/>
    <mergeCell ref="P186:Z186"/>
    <mergeCell ref="AB186:AL186"/>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C172:AC173"/>
    <mergeCell ref="AD172:AD173"/>
    <mergeCell ref="AE172:AE173"/>
    <mergeCell ref="AF172:AF173"/>
    <mergeCell ref="B174:B175"/>
    <mergeCell ref="C174:C175"/>
    <mergeCell ref="D174:D175"/>
    <mergeCell ref="E174:E175"/>
    <mergeCell ref="F174:F175"/>
    <mergeCell ref="G174:G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D171:AF171"/>
    <mergeCell ref="B172:B173"/>
    <mergeCell ref="C172:C173"/>
    <mergeCell ref="D172:D173"/>
    <mergeCell ref="E172:E173"/>
    <mergeCell ref="F172:F173"/>
    <mergeCell ref="G172:G173"/>
    <mergeCell ref="H172:H173"/>
    <mergeCell ref="I172:I173"/>
    <mergeCell ref="J172:J173"/>
    <mergeCell ref="AE168:AE169"/>
    <mergeCell ref="AF168:AF169"/>
    <mergeCell ref="D170:F170"/>
    <mergeCell ref="H170:J170"/>
    <mergeCell ref="L170:N170"/>
    <mergeCell ref="P170:R170"/>
    <mergeCell ref="T170:V170"/>
    <mergeCell ref="X170:Z170"/>
    <mergeCell ref="AB170:AC170"/>
    <mergeCell ref="AE170:AF170"/>
    <mergeCell ref="Y168:Y169"/>
    <mergeCell ref="Z168:Z169"/>
    <mergeCell ref="AA168:AA169"/>
    <mergeCell ref="AB168:AB169"/>
    <mergeCell ref="AC168:AC169"/>
    <mergeCell ref="AD168:AD169"/>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AB166:AB167"/>
    <mergeCell ref="AC166:AC167"/>
    <mergeCell ref="AD166:AD167"/>
    <mergeCell ref="AE166:AE167"/>
    <mergeCell ref="AF166:AF167"/>
    <mergeCell ref="B168:B169"/>
    <mergeCell ref="C168:C169"/>
    <mergeCell ref="D168:D169"/>
    <mergeCell ref="E168:E169"/>
    <mergeCell ref="F168:F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E164:AE165"/>
    <mergeCell ref="AF164:AF165"/>
    <mergeCell ref="B166:B167"/>
    <mergeCell ref="C166:C167"/>
    <mergeCell ref="D166:E167"/>
    <mergeCell ref="F166:F167"/>
    <mergeCell ref="G166:G167"/>
    <mergeCell ref="H166:I167"/>
    <mergeCell ref="J166:J167"/>
    <mergeCell ref="K166:K167"/>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AA160:AA162"/>
    <mergeCell ref="AB160:AC162"/>
    <mergeCell ref="AD160:AD162"/>
    <mergeCell ref="AE160:AF162"/>
    <mergeCell ref="D163:AF163"/>
    <mergeCell ref="B164:B165"/>
    <mergeCell ref="C164:C165"/>
    <mergeCell ref="D164:D165"/>
    <mergeCell ref="E164:E165"/>
    <mergeCell ref="F164:F165"/>
    <mergeCell ref="O160:O162"/>
    <mergeCell ref="P160:R162"/>
    <mergeCell ref="S160:S162"/>
    <mergeCell ref="T160:V162"/>
    <mergeCell ref="W160:W162"/>
    <mergeCell ref="X160:Z162"/>
    <mergeCell ref="G160:G162"/>
    <mergeCell ref="H160:J160"/>
    <mergeCell ref="H161:J161"/>
    <mergeCell ref="H162:J162"/>
    <mergeCell ref="K160:K162"/>
    <mergeCell ref="L160:N162"/>
    <mergeCell ref="W155:W156"/>
    <mergeCell ref="X155:X156"/>
    <mergeCell ref="Y155:Y156"/>
    <mergeCell ref="Z155:Z156"/>
    <mergeCell ref="B158:AF158"/>
    <mergeCell ref="B160:B162"/>
    <mergeCell ref="C160:C162"/>
    <mergeCell ref="D160:F160"/>
    <mergeCell ref="D161:F161"/>
    <mergeCell ref="D162:F162"/>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Z142:Z143"/>
    <mergeCell ref="D144:F144"/>
    <mergeCell ref="H144:J144"/>
    <mergeCell ref="L144:N144"/>
    <mergeCell ref="P144:R144"/>
    <mergeCell ref="T144:V144"/>
    <mergeCell ref="X144:Z144"/>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W128:W129"/>
    <mergeCell ref="X128:X129"/>
    <mergeCell ref="Y128:Y129"/>
    <mergeCell ref="Z128:Z129"/>
    <mergeCell ref="B130:Z130"/>
    <mergeCell ref="D132:Z132"/>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V115:V116"/>
    <mergeCell ref="W115:W116"/>
    <mergeCell ref="X115:Y116"/>
    <mergeCell ref="Z115:Z116"/>
    <mergeCell ref="D117:F117"/>
    <mergeCell ref="H117:J117"/>
    <mergeCell ref="L117:N117"/>
    <mergeCell ref="P117:R117"/>
    <mergeCell ref="T117:V117"/>
    <mergeCell ref="X117:Z117"/>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W107:W108"/>
    <mergeCell ref="X107:X108"/>
    <mergeCell ref="Y107:Y108"/>
    <mergeCell ref="Z107:Z108"/>
    <mergeCell ref="B109:B110"/>
    <mergeCell ref="C109:C110"/>
    <mergeCell ref="D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X106:Z106"/>
    <mergeCell ref="B107:B108"/>
    <mergeCell ref="C107:C108"/>
    <mergeCell ref="D107:D108"/>
    <mergeCell ref="E107:E108"/>
    <mergeCell ref="F107:F108"/>
    <mergeCell ref="G107:G108"/>
    <mergeCell ref="H107:H108"/>
    <mergeCell ref="I107:I108"/>
    <mergeCell ref="J107:J108"/>
    <mergeCell ref="W102:W104"/>
    <mergeCell ref="X102:Z102"/>
    <mergeCell ref="X103:Z103"/>
    <mergeCell ref="X104:Z104"/>
    <mergeCell ref="D105:Z105"/>
    <mergeCell ref="D106:F106"/>
    <mergeCell ref="H106:J106"/>
    <mergeCell ref="L106:N106"/>
    <mergeCell ref="P106:R106"/>
    <mergeCell ref="T106:V106"/>
    <mergeCell ref="O102:O104"/>
    <mergeCell ref="P102:R102"/>
    <mergeCell ref="P103:R103"/>
    <mergeCell ref="P104:R104"/>
    <mergeCell ref="S102:S104"/>
    <mergeCell ref="T102:V102"/>
    <mergeCell ref="T103:V103"/>
    <mergeCell ref="T104:V104"/>
    <mergeCell ref="G102:G104"/>
    <mergeCell ref="H102:J102"/>
    <mergeCell ref="H103:J103"/>
    <mergeCell ref="H104:J104"/>
    <mergeCell ref="K102:K104"/>
    <mergeCell ref="L102:N102"/>
    <mergeCell ref="L103:N103"/>
    <mergeCell ref="L104:N104"/>
    <mergeCell ref="AC88:AC89"/>
    <mergeCell ref="AD88:AD89"/>
    <mergeCell ref="AE88:AE89"/>
    <mergeCell ref="AF88:AF89"/>
    <mergeCell ref="B100:Z100"/>
    <mergeCell ref="B102:B104"/>
    <mergeCell ref="C102:C104"/>
    <mergeCell ref="D102:F102"/>
    <mergeCell ref="D103:F103"/>
    <mergeCell ref="D104:F104"/>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F86:AF87"/>
    <mergeCell ref="B88:B89"/>
    <mergeCell ref="C88:C89"/>
    <mergeCell ref="D88:D89"/>
    <mergeCell ref="E88:E89"/>
    <mergeCell ref="F88:F89"/>
    <mergeCell ref="G88:G89"/>
    <mergeCell ref="H88:H89"/>
    <mergeCell ref="I88:I89"/>
    <mergeCell ref="J88:J89"/>
    <mergeCell ref="Z86:Z87"/>
    <mergeCell ref="AA86:AA87"/>
    <mergeCell ref="AB86:AB87"/>
    <mergeCell ref="AC86:AC87"/>
    <mergeCell ref="AD86:AD87"/>
    <mergeCell ref="AE86:AE87"/>
    <mergeCell ref="R86:R87"/>
    <mergeCell ref="S86:S87"/>
    <mergeCell ref="T86:U87"/>
    <mergeCell ref="V86:V87"/>
    <mergeCell ref="W86:W87"/>
    <mergeCell ref="X86:Y87"/>
    <mergeCell ref="J86:J87"/>
    <mergeCell ref="K86:K87"/>
    <mergeCell ref="L86:M87"/>
    <mergeCell ref="N86:N87"/>
    <mergeCell ref="O86:O87"/>
    <mergeCell ref="P86:Q87"/>
    <mergeCell ref="AC84:AC85"/>
    <mergeCell ref="AD84:AD85"/>
    <mergeCell ref="AE84:AE85"/>
    <mergeCell ref="AF84:AF85"/>
    <mergeCell ref="B86:B87"/>
    <mergeCell ref="C86:C87"/>
    <mergeCell ref="D86:E87"/>
    <mergeCell ref="F86:F87"/>
    <mergeCell ref="G86:G87"/>
    <mergeCell ref="H86:I87"/>
    <mergeCell ref="V84:V85"/>
    <mergeCell ref="W84:W85"/>
    <mergeCell ref="X84:Y85"/>
    <mergeCell ref="Z84:Z85"/>
    <mergeCell ref="AA84:AA85"/>
    <mergeCell ref="AB84:AB85"/>
    <mergeCell ref="N84:N85"/>
    <mergeCell ref="O84:O85"/>
    <mergeCell ref="P84:Q85"/>
    <mergeCell ref="R84:R85"/>
    <mergeCell ref="S84:S85"/>
    <mergeCell ref="T84:U85"/>
    <mergeCell ref="AF82:AF83"/>
    <mergeCell ref="B84:B85"/>
    <mergeCell ref="C84:C85"/>
    <mergeCell ref="D84:E85"/>
    <mergeCell ref="F84:F85"/>
    <mergeCell ref="G84:G85"/>
    <mergeCell ref="H84:I85"/>
    <mergeCell ref="J84:J85"/>
    <mergeCell ref="K84:K85"/>
    <mergeCell ref="L84:M85"/>
    <mergeCell ref="Z82:Z83"/>
    <mergeCell ref="AA82:AA83"/>
    <mergeCell ref="AB82:AB83"/>
    <mergeCell ref="AC82:AC83"/>
    <mergeCell ref="AD82:AD83"/>
    <mergeCell ref="AE82:AE83"/>
    <mergeCell ref="R82:R83"/>
    <mergeCell ref="S82:S83"/>
    <mergeCell ref="T82:U83"/>
    <mergeCell ref="V82:V83"/>
    <mergeCell ref="W82:W83"/>
    <mergeCell ref="X82:Y83"/>
    <mergeCell ref="J82:J83"/>
    <mergeCell ref="K82:K83"/>
    <mergeCell ref="L82:M83"/>
    <mergeCell ref="N82:N83"/>
    <mergeCell ref="O82:O83"/>
    <mergeCell ref="P82:Q83"/>
    <mergeCell ref="AC80:AC81"/>
    <mergeCell ref="AD80:AD81"/>
    <mergeCell ref="AE80:AE81"/>
    <mergeCell ref="AF80:AF81"/>
    <mergeCell ref="B82:B83"/>
    <mergeCell ref="C82:C83"/>
    <mergeCell ref="D82:E83"/>
    <mergeCell ref="F82:F83"/>
    <mergeCell ref="G82:G83"/>
    <mergeCell ref="H82:I83"/>
    <mergeCell ref="V80:V81"/>
    <mergeCell ref="W80:W81"/>
    <mergeCell ref="X80:Y81"/>
    <mergeCell ref="Z80:Z81"/>
    <mergeCell ref="AA80:AA81"/>
    <mergeCell ref="AB80:AB81"/>
    <mergeCell ref="N80:N81"/>
    <mergeCell ref="O80:O81"/>
    <mergeCell ref="P80:Q81"/>
    <mergeCell ref="R80:R81"/>
    <mergeCell ref="S80:S81"/>
    <mergeCell ref="T80:U81"/>
    <mergeCell ref="AF78:AF79"/>
    <mergeCell ref="B80:B81"/>
    <mergeCell ref="C80:C81"/>
    <mergeCell ref="D80:E81"/>
    <mergeCell ref="F80:F81"/>
    <mergeCell ref="G80:G81"/>
    <mergeCell ref="H80:I81"/>
    <mergeCell ref="J80:J81"/>
    <mergeCell ref="K80:K81"/>
    <mergeCell ref="L80:M81"/>
    <mergeCell ref="Z78:Z79"/>
    <mergeCell ref="AA78:AA79"/>
    <mergeCell ref="AB78:AB79"/>
    <mergeCell ref="AC78:AC79"/>
    <mergeCell ref="AD78:AD79"/>
    <mergeCell ref="AE78:AE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F75:AF76"/>
    <mergeCell ref="B77:J77"/>
    <mergeCell ref="L77:N77"/>
    <mergeCell ref="P77:R77"/>
    <mergeCell ref="T77:V77"/>
    <mergeCell ref="X77:Z77"/>
    <mergeCell ref="AB77:AC77"/>
    <mergeCell ref="AE77:AF77"/>
    <mergeCell ref="Z75:Z76"/>
    <mergeCell ref="AA75:AA76"/>
    <mergeCell ref="AB75:AB76"/>
    <mergeCell ref="AC75:AC76"/>
    <mergeCell ref="AD75:AD76"/>
    <mergeCell ref="AE75:AE76"/>
    <mergeCell ref="R75:R76"/>
    <mergeCell ref="S75:S76"/>
    <mergeCell ref="T75:U76"/>
    <mergeCell ref="V75:V76"/>
    <mergeCell ref="W75:W76"/>
    <mergeCell ref="X75:Y76"/>
    <mergeCell ref="J75:J76"/>
    <mergeCell ref="K75:K76"/>
    <mergeCell ref="L75:M76"/>
    <mergeCell ref="N75:N76"/>
    <mergeCell ref="O75:O76"/>
    <mergeCell ref="P75:Q76"/>
    <mergeCell ref="AC73:AC74"/>
    <mergeCell ref="AD73:AD74"/>
    <mergeCell ref="AE73:AE74"/>
    <mergeCell ref="AF73:AF74"/>
    <mergeCell ref="B75:B76"/>
    <mergeCell ref="C75:C76"/>
    <mergeCell ref="D75:E76"/>
    <mergeCell ref="F75:F76"/>
    <mergeCell ref="G75:G76"/>
    <mergeCell ref="H75:I76"/>
    <mergeCell ref="V73:V74"/>
    <mergeCell ref="W73:W74"/>
    <mergeCell ref="X73:Y74"/>
    <mergeCell ref="Z73:Z74"/>
    <mergeCell ref="AA73:AA74"/>
    <mergeCell ref="AB73:AB74"/>
    <mergeCell ref="N73:N74"/>
    <mergeCell ref="O73:O74"/>
    <mergeCell ref="P73:Q74"/>
    <mergeCell ref="R73:R74"/>
    <mergeCell ref="S73:S74"/>
    <mergeCell ref="T73:U74"/>
    <mergeCell ref="AF71:AF72"/>
    <mergeCell ref="B73:B74"/>
    <mergeCell ref="C73:C74"/>
    <mergeCell ref="D73:E74"/>
    <mergeCell ref="F73:F74"/>
    <mergeCell ref="G73:G74"/>
    <mergeCell ref="H73:I74"/>
    <mergeCell ref="J73:J74"/>
    <mergeCell ref="K73:K74"/>
    <mergeCell ref="L73:M74"/>
    <mergeCell ref="Z71:Z72"/>
    <mergeCell ref="AA71:AA72"/>
    <mergeCell ref="AB71:AB72"/>
    <mergeCell ref="AC71:AC72"/>
    <mergeCell ref="AD71:AD72"/>
    <mergeCell ref="AE71:AE72"/>
    <mergeCell ref="R71:R72"/>
    <mergeCell ref="S71:S72"/>
    <mergeCell ref="T71:U72"/>
    <mergeCell ref="V71:V72"/>
    <mergeCell ref="W71:W72"/>
    <mergeCell ref="X71:Y72"/>
    <mergeCell ref="J71:J72"/>
    <mergeCell ref="K71:K72"/>
    <mergeCell ref="L71:M72"/>
    <mergeCell ref="N71:N72"/>
    <mergeCell ref="O71:O72"/>
    <mergeCell ref="P71:Q72"/>
    <mergeCell ref="AC69:AC70"/>
    <mergeCell ref="AD69:AD70"/>
    <mergeCell ref="AE69:AE70"/>
    <mergeCell ref="AF69:AF70"/>
    <mergeCell ref="B71:B72"/>
    <mergeCell ref="C71:C72"/>
    <mergeCell ref="D71:E72"/>
    <mergeCell ref="F71:F72"/>
    <mergeCell ref="G71:G72"/>
    <mergeCell ref="H71:I72"/>
    <mergeCell ref="V69:V70"/>
    <mergeCell ref="W69:W70"/>
    <mergeCell ref="X69:Y70"/>
    <mergeCell ref="Z69:Z70"/>
    <mergeCell ref="AA69:AA70"/>
    <mergeCell ref="AB69:AB70"/>
    <mergeCell ref="N69:N70"/>
    <mergeCell ref="O69:O70"/>
    <mergeCell ref="P69:Q70"/>
    <mergeCell ref="R69:R70"/>
    <mergeCell ref="S69:S70"/>
    <mergeCell ref="T69:U70"/>
    <mergeCell ref="AF67:AF68"/>
    <mergeCell ref="B69:B70"/>
    <mergeCell ref="C69:C70"/>
    <mergeCell ref="D69:E70"/>
    <mergeCell ref="F69:F70"/>
    <mergeCell ref="G69:G70"/>
    <mergeCell ref="H69:I70"/>
    <mergeCell ref="J69:J70"/>
    <mergeCell ref="K69:K70"/>
    <mergeCell ref="L69:M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AF65"/>
    <mergeCell ref="B66:J66"/>
    <mergeCell ref="L66:N66"/>
    <mergeCell ref="P66:R66"/>
    <mergeCell ref="T66:V66"/>
    <mergeCell ref="X66:Z66"/>
    <mergeCell ref="AB66:AC66"/>
    <mergeCell ref="AE66:AF66"/>
    <mergeCell ref="AF62:AF63"/>
    <mergeCell ref="D64:F64"/>
    <mergeCell ref="H64:J64"/>
    <mergeCell ref="L64:N64"/>
    <mergeCell ref="P64:R64"/>
    <mergeCell ref="T64:V64"/>
    <mergeCell ref="X64:Z64"/>
    <mergeCell ref="AB64:AC64"/>
    <mergeCell ref="AE64:AF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C60:AC61"/>
    <mergeCell ref="AD60:AD61"/>
    <mergeCell ref="AE60:AE61"/>
    <mergeCell ref="AF60:AF61"/>
    <mergeCell ref="B62:B63"/>
    <mergeCell ref="C62:C63"/>
    <mergeCell ref="D62:D63"/>
    <mergeCell ref="E62:E63"/>
    <mergeCell ref="F62:F63"/>
    <mergeCell ref="G62:G63"/>
    <mergeCell ref="V60:V61"/>
    <mergeCell ref="W60:W61"/>
    <mergeCell ref="X60:Y61"/>
    <mergeCell ref="Z60:Z61"/>
    <mergeCell ref="AA60:AA61"/>
    <mergeCell ref="AB60:AB61"/>
    <mergeCell ref="N60:N61"/>
    <mergeCell ref="O60:O61"/>
    <mergeCell ref="P60:Q61"/>
    <mergeCell ref="R60:R61"/>
    <mergeCell ref="S60:S61"/>
    <mergeCell ref="T60:U61"/>
    <mergeCell ref="AF58:AF59"/>
    <mergeCell ref="B60:B61"/>
    <mergeCell ref="C60:C61"/>
    <mergeCell ref="D60:E61"/>
    <mergeCell ref="F60:F61"/>
    <mergeCell ref="G60:G61"/>
    <mergeCell ref="H60:I61"/>
    <mergeCell ref="J60:J61"/>
    <mergeCell ref="K60:K61"/>
    <mergeCell ref="L60:M61"/>
    <mergeCell ref="Z58:Z59"/>
    <mergeCell ref="AA58:AA59"/>
    <mergeCell ref="AB58:AB59"/>
    <mergeCell ref="AC58:AC59"/>
    <mergeCell ref="AD58:AD59"/>
    <mergeCell ref="AE58:AE59"/>
    <mergeCell ref="R58:R59"/>
    <mergeCell ref="S58:S59"/>
    <mergeCell ref="T58:U59"/>
    <mergeCell ref="V58:V59"/>
    <mergeCell ref="W58:W59"/>
    <mergeCell ref="X58:Y59"/>
    <mergeCell ref="J58:J59"/>
    <mergeCell ref="K58:K59"/>
    <mergeCell ref="L58:M59"/>
    <mergeCell ref="N58:N59"/>
    <mergeCell ref="O58:O59"/>
    <mergeCell ref="P58:Q59"/>
    <mergeCell ref="AC56:AC57"/>
    <mergeCell ref="AD56:AD57"/>
    <mergeCell ref="AE56:AE57"/>
    <mergeCell ref="AF56:AF57"/>
    <mergeCell ref="B58:B59"/>
    <mergeCell ref="C58:C59"/>
    <mergeCell ref="D58:E59"/>
    <mergeCell ref="F58:F59"/>
    <mergeCell ref="G58:G59"/>
    <mergeCell ref="H58:I59"/>
    <mergeCell ref="V56:V57"/>
    <mergeCell ref="W56:W57"/>
    <mergeCell ref="X56:Y57"/>
    <mergeCell ref="Z56:Z57"/>
    <mergeCell ref="AA56:AA57"/>
    <mergeCell ref="AB56:AB57"/>
    <mergeCell ref="N56:N57"/>
    <mergeCell ref="O56:O57"/>
    <mergeCell ref="P56:Q57"/>
    <mergeCell ref="R56:R57"/>
    <mergeCell ref="S56:S57"/>
    <mergeCell ref="T56:U57"/>
    <mergeCell ref="AF54:AF55"/>
    <mergeCell ref="B56:B57"/>
    <mergeCell ref="C56:C57"/>
    <mergeCell ref="D56:E57"/>
    <mergeCell ref="F56:F57"/>
    <mergeCell ref="G56:G57"/>
    <mergeCell ref="H56:I57"/>
    <mergeCell ref="J56:J57"/>
    <mergeCell ref="K56:K57"/>
    <mergeCell ref="L56:M57"/>
    <mergeCell ref="Z54:Z55"/>
    <mergeCell ref="AA54:AA55"/>
    <mergeCell ref="AB54:AB55"/>
    <mergeCell ref="AC54:AC55"/>
    <mergeCell ref="AD54:AD55"/>
    <mergeCell ref="AE54:AE55"/>
    <mergeCell ref="R54:R55"/>
    <mergeCell ref="S54:S55"/>
    <mergeCell ref="T54:U55"/>
    <mergeCell ref="V54:V55"/>
    <mergeCell ref="W54:W55"/>
    <mergeCell ref="X54:Y55"/>
    <mergeCell ref="J54:J55"/>
    <mergeCell ref="K54:K55"/>
    <mergeCell ref="L54:M55"/>
    <mergeCell ref="N54:N55"/>
    <mergeCell ref="O54:O55"/>
    <mergeCell ref="P54:Q55"/>
    <mergeCell ref="AC52:AC53"/>
    <mergeCell ref="AD52:AD53"/>
    <mergeCell ref="AE52:AE53"/>
    <mergeCell ref="AF52:AF53"/>
    <mergeCell ref="B54:B55"/>
    <mergeCell ref="C54:C55"/>
    <mergeCell ref="D54:E55"/>
    <mergeCell ref="F54:F55"/>
    <mergeCell ref="G54:G55"/>
    <mergeCell ref="H54:I55"/>
    <mergeCell ref="V52:V53"/>
    <mergeCell ref="W52:W53"/>
    <mergeCell ref="X52:Y53"/>
    <mergeCell ref="Z52:Z53"/>
    <mergeCell ref="AA52:AA53"/>
    <mergeCell ref="AB52:AB53"/>
    <mergeCell ref="N52:N53"/>
    <mergeCell ref="O52:O53"/>
    <mergeCell ref="P52:Q53"/>
    <mergeCell ref="R52:R53"/>
    <mergeCell ref="S52:S53"/>
    <mergeCell ref="T52:U53"/>
    <mergeCell ref="AF50:AF51"/>
    <mergeCell ref="B52:B53"/>
    <mergeCell ref="C52:C53"/>
    <mergeCell ref="D52:E53"/>
    <mergeCell ref="F52:F53"/>
    <mergeCell ref="G52:G53"/>
    <mergeCell ref="H52:I53"/>
    <mergeCell ref="J52:J53"/>
    <mergeCell ref="K52:K53"/>
    <mergeCell ref="L52:M53"/>
    <mergeCell ref="Z50:Z51"/>
    <mergeCell ref="AA50:AA51"/>
    <mergeCell ref="AB50:AB51"/>
    <mergeCell ref="AC50:AC51"/>
    <mergeCell ref="AD50:AD51"/>
    <mergeCell ref="AE50:AE51"/>
    <mergeCell ref="R50:R51"/>
    <mergeCell ref="S50:S51"/>
    <mergeCell ref="T50:U51"/>
    <mergeCell ref="V50:V51"/>
    <mergeCell ref="W50:W51"/>
    <mergeCell ref="X50:Y51"/>
    <mergeCell ref="J50:J51"/>
    <mergeCell ref="K50:K51"/>
    <mergeCell ref="L50:M51"/>
    <mergeCell ref="N50:N51"/>
    <mergeCell ref="O50:O51"/>
    <mergeCell ref="P50:Q51"/>
    <mergeCell ref="AC48:AC49"/>
    <mergeCell ref="AD48:AD49"/>
    <mergeCell ref="AE48:AE49"/>
    <mergeCell ref="AF48:AF49"/>
    <mergeCell ref="B50:B51"/>
    <mergeCell ref="C50:C51"/>
    <mergeCell ref="D50:E51"/>
    <mergeCell ref="F50:F51"/>
    <mergeCell ref="G50:G51"/>
    <mergeCell ref="H50:I51"/>
    <mergeCell ref="V48:V49"/>
    <mergeCell ref="W48:W49"/>
    <mergeCell ref="X48:Y49"/>
    <mergeCell ref="Z48:Z49"/>
    <mergeCell ref="AA48:AA49"/>
    <mergeCell ref="AB48:AB49"/>
    <mergeCell ref="N48:N49"/>
    <mergeCell ref="O48:O49"/>
    <mergeCell ref="P48:Q49"/>
    <mergeCell ref="R48:R49"/>
    <mergeCell ref="S48:S49"/>
    <mergeCell ref="T48:U49"/>
    <mergeCell ref="AF46:AF47"/>
    <mergeCell ref="B48:B49"/>
    <mergeCell ref="C48:C49"/>
    <mergeCell ref="D48:E49"/>
    <mergeCell ref="F48:F49"/>
    <mergeCell ref="G48:G49"/>
    <mergeCell ref="H48:I49"/>
    <mergeCell ref="J48:J49"/>
    <mergeCell ref="K48:K49"/>
    <mergeCell ref="L48:M49"/>
    <mergeCell ref="Z46:Z47"/>
    <mergeCell ref="AA46:AA47"/>
    <mergeCell ref="AB46:AB47"/>
    <mergeCell ref="AC46:AC47"/>
    <mergeCell ref="AD46:AD47"/>
    <mergeCell ref="AE46:AE47"/>
    <mergeCell ref="R46:R47"/>
    <mergeCell ref="S46:S47"/>
    <mergeCell ref="T46:U47"/>
    <mergeCell ref="V46:V47"/>
    <mergeCell ref="W46:W47"/>
    <mergeCell ref="X46:Y47"/>
    <mergeCell ref="J46:J47"/>
    <mergeCell ref="K46:K47"/>
    <mergeCell ref="L46:M47"/>
    <mergeCell ref="N46:N47"/>
    <mergeCell ref="O46:O47"/>
    <mergeCell ref="P46:Q47"/>
    <mergeCell ref="AC44:AC45"/>
    <mergeCell ref="AD44:AD45"/>
    <mergeCell ref="AE44:AE45"/>
    <mergeCell ref="AF44:AF45"/>
    <mergeCell ref="B46:B47"/>
    <mergeCell ref="C46:C47"/>
    <mergeCell ref="D46:E47"/>
    <mergeCell ref="F46:F47"/>
    <mergeCell ref="G46:G47"/>
    <mergeCell ref="H46:I47"/>
    <mergeCell ref="V44:V45"/>
    <mergeCell ref="W44:W45"/>
    <mergeCell ref="X44:Y45"/>
    <mergeCell ref="Z44:Z45"/>
    <mergeCell ref="AA44:AA45"/>
    <mergeCell ref="AB44:AB45"/>
    <mergeCell ref="N44:N45"/>
    <mergeCell ref="O44:O45"/>
    <mergeCell ref="P44:Q45"/>
    <mergeCell ref="R44:R45"/>
    <mergeCell ref="S44:S45"/>
    <mergeCell ref="T44:U45"/>
    <mergeCell ref="AF42:AF43"/>
    <mergeCell ref="B44:B45"/>
    <mergeCell ref="C44:C45"/>
    <mergeCell ref="D44:E45"/>
    <mergeCell ref="F44:F45"/>
    <mergeCell ref="G44:G45"/>
    <mergeCell ref="H44:I45"/>
    <mergeCell ref="J44:J45"/>
    <mergeCell ref="K44:K45"/>
    <mergeCell ref="L44:M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AF40"/>
    <mergeCell ref="B41:J41"/>
    <mergeCell ref="L41:N41"/>
    <mergeCell ref="P41:R41"/>
    <mergeCell ref="T41:V41"/>
    <mergeCell ref="X41:Z41"/>
    <mergeCell ref="AB41:AC41"/>
    <mergeCell ref="AE41:AF41"/>
    <mergeCell ref="AB36:AC36"/>
    <mergeCell ref="AB37:AC37"/>
    <mergeCell ref="AB38:AC38"/>
    <mergeCell ref="AB39:AC39"/>
    <mergeCell ref="AD36:AD39"/>
    <mergeCell ref="AE36:AF39"/>
    <mergeCell ref="W36:W39"/>
    <mergeCell ref="X36:Z36"/>
    <mergeCell ref="X37:Z37"/>
    <mergeCell ref="X38:Z38"/>
    <mergeCell ref="X39:Z39"/>
    <mergeCell ref="AA36:AA39"/>
    <mergeCell ref="P36:R36"/>
    <mergeCell ref="P37:R37"/>
    <mergeCell ref="P38:R38"/>
    <mergeCell ref="P39:R39"/>
    <mergeCell ref="S36:S39"/>
    <mergeCell ref="T36:V36"/>
    <mergeCell ref="T37:V37"/>
    <mergeCell ref="T38:V38"/>
    <mergeCell ref="T39:V39"/>
    <mergeCell ref="K36:K39"/>
    <mergeCell ref="L36:N36"/>
    <mergeCell ref="L37:N37"/>
    <mergeCell ref="L38:N38"/>
    <mergeCell ref="L39:N39"/>
    <mergeCell ref="O36:O39"/>
    <mergeCell ref="D39:F39"/>
    <mergeCell ref="G36:G39"/>
    <mergeCell ref="H36:J36"/>
    <mergeCell ref="H37:J37"/>
    <mergeCell ref="H38:J38"/>
    <mergeCell ref="H39:J39"/>
    <mergeCell ref="W31:W32"/>
    <mergeCell ref="X31:X32"/>
    <mergeCell ref="Y31:Y32"/>
    <mergeCell ref="Z31:Z32"/>
    <mergeCell ref="B34:AF34"/>
    <mergeCell ref="B36:B39"/>
    <mergeCell ref="C36:C39"/>
    <mergeCell ref="D36:F36"/>
    <mergeCell ref="D37:F37"/>
    <mergeCell ref="D38:F38"/>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W24"/>
    <mergeCell ref="X22:Z22"/>
    <mergeCell ref="X23:Z23"/>
    <mergeCell ref="X24:Z24"/>
    <mergeCell ref="B25:B26"/>
    <mergeCell ref="C25:C26"/>
    <mergeCell ref="D25:D26"/>
    <mergeCell ref="E25:E26"/>
    <mergeCell ref="F25:F26"/>
    <mergeCell ref="G25:G26"/>
    <mergeCell ref="O22:O24"/>
    <mergeCell ref="P22:R22"/>
    <mergeCell ref="P23:R23"/>
    <mergeCell ref="P24:R24"/>
    <mergeCell ref="S22:S24"/>
    <mergeCell ref="T22:V22"/>
    <mergeCell ref="T23:V23"/>
    <mergeCell ref="T24:V24"/>
    <mergeCell ref="H22:J22"/>
    <mergeCell ref="H23:J23"/>
    <mergeCell ref="H24:J24"/>
    <mergeCell ref="K22:K24"/>
    <mergeCell ref="L22:N22"/>
    <mergeCell ref="L23:N23"/>
    <mergeCell ref="L24:N24"/>
    <mergeCell ref="B22:B24"/>
    <mergeCell ref="C22:C24"/>
    <mergeCell ref="D22:F22"/>
    <mergeCell ref="D23:F23"/>
    <mergeCell ref="D24:F24"/>
    <mergeCell ref="G22:G24"/>
    <mergeCell ref="W17:W18"/>
    <mergeCell ref="X17:X18"/>
    <mergeCell ref="Y17:Y18"/>
    <mergeCell ref="Z17:Z18"/>
    <mergeCell ref="B19:Z19"/>
    <mergeCell ref="D21:Z21"/>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P8:R8"/>
    <mergeCell ref="P9:R9"/>
    <mergeCell ref="P10:R10"/>
    <mergeCell ref="S8:S10"/>
    <mergeCell ref="T8:V8"/>
    <mergeCell ref="T9:V9"/>
    <mergeCell ref="T10:V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3" width="36.5703125" bestFit="1" customWidth="1"/>
    <col min="4" max="4" width="1.85546875" customWidth="1"/>
    <col min="5" max="5" width="5.85546875" customWidth="1"/>
    <col min="6" max="6" width="9.42578125" customWidth="1"/>
  </cols>
  <sheetData>
    <row r="1" spans="1:6" ht="15" customHeight="1">
      <c r="A1" s="8" t="s">
        <v>1234</v>
      </c>
      <c r="B1" s="8" t="s">
        <v>1</v>
      </c>
      <c r="C1" s="8"/>
      <c r="D1" s="8"/>
      <c r="E1" s="8"/>
      <c r="F1" s="8"/>
    </row>
    <row r="2" spans="1:6" ht="15" customHeight="1">
      <c r="A2" s="8"/>
      <c r="B2" s="8" t="s">
        <v>2</v>
      </c>
      <c r="C2" s="8"/>
      <c r="D2" s="8"/>
      <c r="E2" s="8"/>
      <c r="F2" s="8"/>
    </row>
    <row r="3" spans="1:6" ht="30">
      <c r="A3" s="3" t="s">
        <v>435</v>
      </c>
      <c r="B3" s="16"/>
      <c r="C3" s="16"/>
      <c r="D3" s="16"/>
      <c r="E3" s="16"/>
      <c r="F3" s="16"/>
    </row>
    <row r="4" spans="1:6" ht="25.5" customHeight="1">
      <c r="A4" s="12" t="s">
        <v>1235</v>
      </c>
      <c r="B4" s="19" t="s">
        <v>1236</v>
      </c>
      <c r="C4" s="19"/>
      <c r="D4" s="19"/>
      <c r="E4" s="19"/>
      <c r="F4" s="19"/>
    </row>
    <row r="5" spans="1:6">
      <c r="A5" s="12"/>
      <c r="B5" s="34"/>
      <c r="C5" s="34"/>
      <c r="D5" s="34"/>
      <c r="E5" s="34"/>
      <c r="F5" s="34"/>
    </row>
    <row r="6" spans="1:6">
      <c r="A6" s="12"/>
      <c r="B6" s="13"/>
      <c r="C6" s="13"/>
      <c r="D6" s="13"/>
      <c r="E6" s="13"/>
      <c r="F6" s="13"/>
    </row>
    <row r="7" spans="1:6" ht="15.75" thickBot="1">
      <c r="A7" s="12"/>
      <c r="B7" s="11"/>
      <c r="C7" s="11"/>
      <c r="D7" s="36" t="s">
        <v>690</v>
      </c>
      <c r="E7" s="36"/>
      <c r="F7" s="36"/>
    </row>
    <row r="8" spans="1:6">
      <c r="A8" s="12"/>
      <c r="B8" s="62" t="s">
        <v>691</v>
      </c>
      <c r="C8" s="38"/>
      <c r="D8" s="63" t="s">
        <v>343</v>
      </c>
      <c r="E8" s="68">
        <v>28639</v>
      </c>
      <c r="F8" s="39"/>
    </row>
    <row r="9" spans="1:6">
      <c r="A9" s="12"/>
      <c r="B9" s="62"/>
      <c r="C9" s="38"/>
      <c r="D9" s="72"/>
      <c r="E9" s="73"/>
      <c r="F9" s="74"/>
    </row>
    <row r="10" spans="1:6">
      <c r="A10" s="12"/>
      <c r="B10" s="41" t="s">
        <v>692</v>
      </c>
      <c r="C10" s="18"/>
      <c r="D10" s="43">
        <v>9616</v>
      </c>
      <c r="E10" s="43"/>
      <c r="F10" s="18"/>
    </row>
    <row r="11" spans="1:6">
      <c r="A11" s="12"/>
      <c r="B11" s="41"/>
      <c r="C11" s="18"/>
      <c r="D11" s="43"/>
      <c r="E11" s="43"/>
      <c r="F11" s="18"/>
    </row>
    <row r="12" spans="1:6">
      <c r="A12" s="12"/>
      <c r="B12" s="62" t="s">
        <v>693</v>
      </c>
      <c r="C12" s="38"/>
      <c r="D12" s="46">
        <v>2306</v>
      </c>
      <c r="E12" s="46"/>
      <c r="F12" s="38"/>
    </row>
    <row r="13" spans="1:6" ht="15.75" thickBot="1">
      <c r="A13" s="12"/>
      <c r="B13" s="62"/>
      <c r="C13" s="38"/>
      <c r="D13" s="49"/>
      <c r="E13" s="49"/>
      <c r="F13" s="48"/>
    </row>
    <row r="14" spans="1:6">
      <c r="A14" s="12"/>
      <c r="B14" s="41" t="s">
        <v>694</v>
      </c>
      <c r="C14" s="18"/>
      <c r="D14" s="50" t="s">
        <v>343</v>
      </c>
      <c r="E14" s="56">
        <v>40561</v>
      </c>
      <c r="F14" s="54"/>
    </row>
    <row r="15" spans="1:6" ht="15.75" thickBot="1">
      <c r="A15" s="12"/>
      <c r="B15" s="41"/>
      <c r="C15" s="18"/>
      <c r="D15" s="51"/>
      <c r="E15" s="57"/>
      <c r="F15" s="55"/>
    </row>
    <row r="16" spans="1:6" ht="15.75" thickTop="1">
      <c r="A16" s="12"/>
      <c r="B16" s="13"/>
      <c r="C16" s="13"/>
    </row>
    <row r="17" spans="1:3" ht="45">
      <c r="A17" s="12"/>
      <c r="B17" s="77" t="s">
        <v>375</v>
      </c>
      <c r="C17" s="78" t="s">
        <v>695</v>
      </c>
    </row>
    <row r="18" spans="1:3">
      <c r="A18" s="12"/>
      <c r="B18" s="13"/>
      <c r="C18" s="13"/>
    </row>
    <row r="19" spans="1:3">
      <c r="A19" s="12"/>
      <c r="B19" s="77" t="s">
        <v>431</v>
      </c>
      <c r="C19" s="78" t="s">
        <v>696</v>
      </c>
    </row>
  </sheetData>
  <mergeCells count="26">
    <mergeCell ref="B4:F4"/>
    <mergeCell ref="B14:B15"/>
    <mergeCell ref="C14:C15"/>
    <mergeCell ref="D14:D15"/>
    <mergeCell ref="E14:E15"/>
    <mergeCell ref="F14:F15"/>
    <mergeCell ref="A1:A2"/>
    <mergeCell ref="B1:F1"/>
    <mergeCell ref="B2:F2"/>
    <mergeCell ref="B3:F3"/>
    <mergeCell ref="A4:A19"/>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6" bestFit="1" customWidth="1"/>
    <col min="4" max="4" width="3.140625" customWidth="1"/>
    <col min="5" max="5" width="9.7109375" customWidth="1"/>
    <col min="6" max="6" width="2.5703125" customWidth="1"/>
  </cols>
  <sheetData>
    <row r="1" spans="1:6" ht="15" customHeight="1">
      <c r="A1" s="8" t="s">
        <v>1237</v>
      </c>
      <c r="B1" s="8" t="s">
        <v>1</v>
      </c>
      <c r="C1" s="8"/>
      <c r="D1" s="8"/>
      <c r="E1" s="8"/>
      <c r="F1" s="8"/>
    </row>
    <row r="2" spans="1:6" ht="15" customHeight="1">
      <c r="A2" s="8"/>
      <c r="B2" s="8" t="s">
        <v>2</v>
      </c>
      <c r="C2" s="8"/>
      <c r="D2" s="8"/>
      <c r="E2" s="8"/>
      <c r="F2" s="8"/>
    </row>
    <row r="3" spans="1:6" ht="30">
      <c r="A3" s="3" t="s">
        <v>697</v>
      </c>
      <c r="B3" s="16"/>
      <c r="C3" s="16"/>
      <c r="D3" s="16"/>
      <c r="E3" s="16"/>
      <c r="F3" s="16"/>
    </row>
    <row r="4" spans="1:6">
      <c r="A4" s="12" t="s">
        <v>1238</v>
      </c>
      <c r="B4" s="34"/>
      <c r="C4" s="34"/>
      <c r="D4" s="34"/>
      <c r="E4" s="34"/>
      <c r="F4" s="34"/>
    </row>
    <row r="5" spans="1:6">
      <c r="A5" s="12"/>
      <c r="B5" s="13"/>
      <c r="C5" s="13"/>
      <c r="D5" s="13"/>
      <c r="E5" s="13"/>
      <c r="F5" s="13"/>
    </row>
    <row r="6" spans="1:6" ht="15.75" thickBot="1">
      <c r="A6" s="12"/>
      <c r="B6" s="11"/>
      <c r="C6" s="11"/>
      <c r="D6" s="36" t="s">
        <v>690</v>
      </c>
      <c r="E6" s="36"/>
      <c r="F6" s="36"/>
    </row>
    <row r="7" spans="1:6">
      <c r="A7" s="12"/>
      <c r="B7" s="62" t="s">
        <v>716</v>
      </c>
      <c r="C7" s="38"/>
      <c r="D7" s="63" t="s">
        <v>343</v>
      </c>
      <c r="E7" s="68">
        <v>8861</v>
      </c>
      <c r="F7" s="39"/>
    </row>
    <row r="8" spans="1:6">
      <c r="A8" s="12"/>
      <c r="B8" s="62"/>
      <c r="C8" s="38"/>
      <c r="D8" s="72"/>
      <c r="E8" s="73"/>
      <c r="F8" s="74"/>
    </row>
    <row r="9" spans="1:6">
      <c r="A9" s="12"/>
      <c r="B9" s="41" t="s">
        <v>717</v>
      </c>
      <c r="C9" s="18"/>
      <c r="D9" s="43">
        <v>1556</v>
      </c>
      <c r="E9" s="43"/>
      <c r="F9" s="18"/>
    </row>
    <row r="10" spans="1:6">
      <c r="A10" s="12"/>
      <c r="B10" s="41"/>
      <c r="C10" s="18"/>
      <c r="D10" s="43"/>
      <c r="E10" s="43"/>
      <c r="F10" s="18"/>
    </row>
    <row r="11" spans="1:6">
      <c r="A11" s="12"/>
      <c r="B11" s="62" t="s">
        <v>718</v>
      </c>
      <c r="C11" s="38"/>
      <c r="D11" s="46">
        <v>7228</v>
      </c>
      <c r="E11" s="46"/>
      <c r="F11" s="38"/>
    </row>
    <row r="12" spans="1:6">
      <c r="A12" s="12"/>
      <c r="B12" s="62"/>
      <c r="C12" s="38"/>
      <c r="D12" s="46"/>
      <c r="E12" s="46"/>
      <c r="F12" s="38"/>
    </row>
    <row r="13" spans="1:6">
      <c r="A13" s="12"/>
      <c r="B13" s="28" t="s">
        <v>719</v>
      </c>
      <c r="C13" s="11"/>
      <c r="D13" s="42" t="s">
        <v>720</v>
      </c>
      <c r="E13" s="42"/>
      <c r="F13" s="28" t="s">
        <v>362</v>
      </c>
    </row>
    <row r="14" spans="1:6" ht="15.75" thickBot="1">
      <c r="A14" s="12"/>
      <c r="B14" s="33" t="s">
        <v>721</v>
      </c>
      <c r="C14" s="26"/>
      <c r="D14" s="47" t="s">
        <v>399</v>
      </c>
      <c r="E14" s="47"/>
      <c r="F14" s="33" t="s">
        <v>362</v>
      </c>
    </row>
    <row r="15" spans="1:6">
      <c r="A15" s="12"/>
      <c r="B15" s="41" t="s">
        <v>722</v>
      </c>
      <c r="C15" s="18"/>
      <c r="D15" s="50" t="s">
        <v>343</v>
      </c>
      <c r="E15" s="56">
        <v>14120</v>
      </c>
      <c r="F15" s="54"/>
    </row>
    <row r="16" spans="1:6" ht="15.75" thickBot="1">
      <c r="A16" s="12"/>
      <c r="B16" s="41"/>
      <c r="C16" s="18"/>
      <c r="D16" s="51"/>
      <c r="E16" s="57"/>
      <c r="F16" s="55"/>
    </row>
    <row r="17" ht="15.75" thickTop="1"/>
  </sheetData>
  <mergeCells count="27">
    <mergeCell ref="F15:F16"/>
    <mergeCell ref="A1:A2"/>
    <mergeCell ref="B1:F1"/>
    <mergeCell ref="B2:F2"/>
    <mergeCell ref="B3:F3"/>
    <mergeCell ref="A4:A16"/>
    <mergeCell ref="D13:E13"/>
    <mergeCell ref="D14:E14"/>
    <mergeCell ref="B15:B16"/>
    <mergeCell ref="C15:C16"/>
    <mergeCell ref="D15:D16"/>
    <mergeCell ref="E15:E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7.7109375" customWidth="1"/>
    <col min="3" max="3" width="36.5703125" bestFit="1" customWidth="1"/>
    <col min="4" max="4" width="3.28515625" customWidth="1"/>
    <col min="5" max="5" width="12.140625" customWidth="1"/>
    <col min="6" max="7" width="9.42578125" customWidth="1"/>
    <col min="8" max="8" width="3.7109375" customWidth="1"/>
    <col min="9" max="9" width="11.7109375" customWidth="1"/>
    <col min="10" max="10" width="9.42578125" customWidth="1"/>
  </cols>
  <sheetData>
    <row r="1" spans="1:10" ht="15" customHeight="1">
      <c r="A1" s="8" t="s">
        <v>1239</v>
      </c>
      <c r="B1" s="8" t="s">
        <v>1</v>
      </c>
      <c r="C1" s="8"/>
      <c r="D1" s="8"/>
      <c r="E1" s="8"/>
      <c r="F1" s="8"/>
      <c r="G1" s="8"/>
      <c r="H1" s="8"/>
      <c r="I1" s="8"/>
      <c r="J1" s="8"/>
    </row>
    <row r="2" spans="1:10" ht="15" customHeight="1">
      <c r="A2" s="8"/>
      <c r="B2" s="8" t="s">
        <v>2</v>
      </c>
      <c r="C2" s="8"/>
      <c r="D2" s="8"/>
      <c r="E2" s="8"/>
      <c r="F2" s="8"/>
      <c r="G2" s="8"/>
      <c r="H2" s="8"/>
      <c r="I2" s="8"/>
      <c r="J2" s="8"/>
    </row>
    <row r="3" spans="1:10">
      <c r="A3" s="3" t="s">
        <v>726</v>
      </c>
      <c r="B3" s="16"/>
      <c r="C3" s="16"/>
      <c r="D3" s="16"/>
      <c r="E3" s="16"/>
      <c r="F3" s="16"/>
      <c r="G3" s="16"/>
      <c r="H3" s="16"/>
      <c r="I3" s="16"/>
      <c r="J3" s="16"/>
    </row>
    <row r="4" spans="1:10">
      <c r="A4" s="12" t="s">
        <v>1240</v>
      </c>
      <c r="B4" s="18" t="s">
        <v>728</v>
      </c>
      <c r="C4" s="18"/>
      <c r="D4" s="18"/>
      <c r="E4" s="18"/>
      <c r="F4" s="18"/>
      <c r="G4" s="18"/>
      <c r="H4" s="18"/>
      <c r="I4" s="18"/>
      <c r="J4" s="18"/>
    </row>
    <row r="5" spans="1:10">
      <c r="A5" s="12"/>
      <c r="B5" s="34"/>
      <c r="C5" s="34"/>
      <c r="D5" s="34"/>
      <c r="E5" s="34"/>
      <c r="F5" s="34"/>
      <c r="G5" s="34"/>
      <c r="H5" s="34"/>
      <c r="I5" s="34"/>
      <c r="J5" s="34"/>
    </row>
    <row r="6" spans="1:10">
      <c r="A6" s="12"/>
      <c r="B6" s="13"/>
      <c r="C6" s="13"/>
      <c r="D6" s="13"/>
      <c r="E6" s="13"/>
      <c r="F6" s="13"/>
      <c r="G6" s="13"/>
      <c r="H6" s="13"/>
      <c r="I6" s="13"/>
      <c r="J6" s="13"/>
    </row>
    <row r="7" spans="1:10" ht="15.75" thickBot="1">
      <c r="A7" s="12"/>
      <c r="B7" s="84" t="s">
        <v>729</v>
      </c>
      <c r="C7" s="11"/>
      <c r="D7" s="36" t="s">
        <v>690</v>
      </c>
      <c r="E7" s="36"/>
      <c r="F7" s="36"/>
      <c r="G7" s="11"/>
      <c r="H7" s="36" t="s">
        <v>351</v>
      </c>
      <c r="I7" s="36"/>
      <c r="J7" s="36"/>
    </row>
    <row r="8" spans="1:10">
      <c r="A8" s="12"/>
      <c r="B8" s="120" t="s">
        <v>730</v>
      </c>
      <c r="C8" s="38"/>
      <c r="D8" s="63" t="s">
        <v>343</v>
      </c>
      <c r="E8" s="68">
        <v>3101</v>
      </c>
      <c r="F8" s="39"/>
      <c r="G8" s="38"/>
      <c r="H8" s="63" t="s">
        <v>343</v>
      </c>
      <c r="I8" s="68">
        <v>4537</v>
      </c>
      <c r="J8" s="39"/>
    </row>
    <row r="9" spans="1:10">
      <c r="A9" s="12"/>
      <c r="B9" s="76"/>
      <c r="C9" s="38"/>
      <c r="D9" s="72"/>
      <c r="E9" s="73"/>
      <c r="F9" s="74"/>
      <c r="G9" s="38"/>
      <c r="H9" s="72"/>
      <c r="I9" s="73"/>
      <c r="J9" s="74"/>
    </row>
    <row r="10" spans="1:10">
      <c r="A10" s="12"/>
      <c r="B10" s="82" t="s">
        <v>731</v>
      </c>
      <c r="C10" s="18"/>
      <c r="D10" s="43">
        <v>4798</v>
      </c>
      <c r="E10" s="43"/>
      <c r="F10" s="18"/>
      <c r="G10" s="18"/>
      <c r="H10" s="43">
        <v>4274</v>
      </c>
      <c r="I10" s="43"/>
      <c r="J10" s="18"/>
    </row>
    <row r="11" spans="1:10">
      <c r="A11" s="12"/>
      <c r="B11" s="82"/>
      <c r="C11" s="18"/>
      <c r="D11" s="43"/>
      <c r="E11" s="43"/>
      <c r="F11" s="18"/>
      <c r="G11" s="18"/>
      <c r="H11" s="43"/>
      <c r="I11" s="43"/>
      <c r="J11" s="18"/>
    </row>
    <row r="12" spans="1:10">
      <c r="A12" s="12"/>
      <c r="B12" s="76" t="s">
        <v>732</v>
      </c>
      <c r="C12" s="38"/>
      <c r="D12" s="45">
        <v>30</v>
      </c>
      <c r="E12" s="45"/>
      <c r="F12" s="38"/>
      <c r="G12" s="38"/>
      <c r="H12" s="45" t="s">
        <v>344</v>
      </c>
      <c r="I12" s="45"/>
      <c r="J12" s="38"/>
    </row>
    <row r="13" spans="1:10">
      <c r="A13" s="12"/>
      <c r="B13" s="76"/>
      <c r="C13" s="38"/>
      <c r="D13" s="45"/>
      <c r="E13" s="45"/>
      <c r="F13" s="38"/>
      <c r="G13" s="38"/>
      <c r="H13" s="45"/>
      <c r="I13" s="45"/>
      <c r="J13" s="38"/>
    </row>
    <row r="14" spans="1:10">
      <c r="A14" s="12"/>
      <c r="B14" s="41" t="s">
        <v>471</v>
      </c>
      <c r="C14" s="18"/>
      <c r="D14" s="43">
        <v>1068</v>
      </c>
      <c r="E14" s="43"/>
      <c r="F14" s="18"/>
      <c r="G14" s="18"/>
      <c r="H14" s="42">
        <v>902</v>
      </c>
      <c r="I14" s="42"/>
      <c r="J14" s="18"/>
    </row>
    <row r="15" spans="1:10" ht="15.75" thickBot="1">
      <c r="A15" s="12"/>
      <c r="B15" s="41"/>
      <c r="C15" s="18"/>
      <c r="D15" s="61"/>
      <c r="E15" s="61"/>
      <c r="F15" s="60"/>
      <c r="G15" s="18"/>
      <c r="H15" s="59"/>
      <c r="I15" s="59"/>
      <c r="J15" s="60"/>
    </row>
    <row r="16" spans="1:10">
      <c r="A16" s="12"/>
      <c r="B16" s="62" t="s">
        <v>733</v>
      </c>
      <c r="C16" s="38"/>
      <c r="D16" s="68">
        <v>8997</v>
      </c>
      <c r="E16" s="68"/>
      <c r="F16" s="39"/>
      <c r="G16" s="38"/>
      <c r="H16" s="68">
        <v>9713</v>
      </c>
      <c r="I16" s="68"/>
      <c r="J16" s="39"/>
    </row>
    <row r="17" spans="1:10" ht="15.75" thickBot="1">
      <c r="A17" s="12"/>
      <c r="B17" s="62"/>
      <c r="C17" s="38"/>
      <c r="D17" s="49"/>
      <c r="E17" s="49"/>
      <c r="F17" s="48"/>
      <c r="G17" s="38"/>
      <c r="H17" s="49"/>
      <c r="I17" s="49"/>
      <c r="J17" s="48"/>
    </row>
    <row r="18" spans="1:10">
      <c r="A18" s="12"/>
      <c r="B18" s="41" t="s">
        <v>85</v>
      </c>
      <c r="C18" s="18"/>
      <c r="D18" s="52">
        <v>719</v>
      </c>
      <c r="E18" s="52"/>
      <c r="F18" s="54"/>
      <c r="G18" s="18"/>
      <c r="H18" s="52">
        <v>676</v>
      </c>
      <c r="I18" s="52"/>
      <c r="J18" s="54"/>
    </row>
    <row r="19" spans="1:10">
      <c r="A19" s="12"/>
      <c r="B19" s="41"/>
      <c r="C19" s="18"/>
      <c r="D19" s="121"/>
      <c r="E19" s="121"/>
      <c r="F19" s="122"/>
      <c r="G19" s="18"/>
      <c r="H19" s="121"/>
      <c r="I19" s="121"/>
      <c r="J19" s="122"/>
    </row>
    <row r="20" spans="1:10">
      <c r="A20" s="12"/>
      <c r="B20" s="62" t="s">
        <v>345</v>
      </c>
      <c r="C20" s="38"/>
      <c r="D20" s="45">
        <v>10</v>
      </c>
      <c r="E20" s="45"/>
      <c r="F20" s="38"/>
      <c r="G20" s="38"/>
      <c r="H20" s="45">
        <v>7</v>
      </c>
      <c r="I20" s="45"/>
      <c r="J20" s="38"/>
    </row>
    <row r="21" spans="1:10">
      <c r="A21" s="12"/>
      <c r="B21" s="62"/>
      <c r="C21" s="38"/>
      <c r="D21" s="45"/>
      <c r="E21" s="45"/>
      <c r="F21" s="38"/>
      <c r="G21" s="38"/>
      <c r="H21" s="45"/>
      <c r="I21" s="45"/>
      <c r="J21" s="38"/>
    </row>
    <row r="22" spans="1:10">
      <c r="A22" s="12"/>
      <c r="B22" s="41" t="s">
        <v>734</v>
      </c>
      <c r="C22" s="18"/>
      <c r="D22" s="42">
        <v>609</v>
      </c>
      <c r="E22" s="42"/>
      <c r="F22" s="18"/>
      <c r="G22" s="18"/>
      <c r="H22" s="42" t="s">
        <v>344</v>
      </c>
      <c r="I22" s="42"/>
      <c r="J22" s="18"/>
    </row>
    <row r="23" spans="1:10">
      <c r="A23" s="12"/>
      <c r="B23" s="41"/>
      <c r="C23" s="18"/>
      <c r="D23" s="42"/>
      <c r="E23" s="42"/>
      <c r="F23" s="18"/>
      <c r="G23" s="18"/>
      <c r="H23" s="42"/>
      <c r="I23" s="42"/>
      <c r="J23" s="18"/>
    </row>
    <row r="24" spans="1:10">
      <c r="A24" s="12"/>
      <c r="B24" s="123" t="s">
        <v>735</v>
      </c>
      <c r="C24" s="38"/>
      <c r="D24" s="45">
        <v>120</v>
      </c>
      <c r="E24" s="45"/>
      <c r="F24" s="38"/>
      <c r="G24" s="38"/>
      <c r="H24" s="45" t="s">
        <v>344</v>
      </c>
      <c r="I24" s="45"/>
      <c r="J24" s="38"/>
    </row>
    <row r="25" spans="1:10" ht="15.75" thickBot="1">
      <c r="A25" s="12"/>
      <c r="B25" s="123"/>
      <c r="C25" s="38"/>
      <c r="D25" s="47"/>
      <c r="E25" s="47"/>
      <c r="F25" s="48"/>
      <c r="G25" s="38"/>
      <c r="H25" s="47"/>
      <c r="I25" s="47"/>
      <c r="J25" s="48"/>
    </row>
    <row r="26" spans="1:10">
      <c r="A26" s="12"/>
      <c r="B26" s="41" t="s">
        <v>113</v>
      </c>
      <c r="C26" s="18"/>
      <c r="D26" s="50" t="s">
        <v>343</v>
      </c>
      <c r="E26" s="56">
        <v>10455</v>
      </c>
      <c r="F26" s="54"/>
      <c r="G26" s="18"/>
      <c r="H26" s="50" t="s">
        <v>343</v>
      </c>
      <c r="I26" s="56">
        <v>10396</v>
      </c>
      <c r="J26" s="54"/>
    </row>
    <row r="27" spans="1:10" ht="15.75" thickBot="1">
      <c r="A27" s="12"/>
      <c r="B27" s="41"/>
      <c r="C27" s="18"/>
      <c r="D27" s="51"/>
      <c r="E27" s="57"/>
      <c r="F27" s="55"/>
      <c r="G27" s="18"/>
      <c r="H27" s="51"/>
      <c r="I27" s="57"/>
      <c r="J27" s="55"/>
    </row>
    <row r="28" spans="1:10" ht="15.75" thickTop="1">
      <c r="A28" s="12"/>
      <c r="B28" s="13"/>
      <c r="C28" s="13"/>
    </row>
    <row r="29" spans="1:10" ht="33.75">
      <c r="A29" s="12"/>
      <c r="B29" s="77" t="s">
        <v>375</v>
      </c>
      <c r="C29" s="78" t="s">
        <v>736</v>
      </c>
    </row>
    <row r="30" spans="1:10">
      <c r="A30" s="12" t="s">
        <v>1241</v>
      </c>
      <c r="B30" s="18" t="s">
        <v>738</v>
      </c>
      <c r="C30" s="18"/>
      <c r="D30" s="18"/>
      <c r="E30" s="18"/>
      <c r="F30" s="18"/>
      <c r="G30" s="18"/>
      <c r="H30" s="18"/>
      <c r="I30" s="18"/>
      <c r="J30" s="18"/>
    </row>
    <row r="31" spans="1:10">
      <c r="A31" s="12"/>
      <c r="B31" s="34"/>
      <c r="C31" s="34"/>
      <c r="D31" s="34"/>
      <c r="E31" s="34"/>
      <c r="F31" s="34"/>
      <c r="G31" s="34"/>
      <c r="H31" s="34"/>
      <c r="I31" s="34"/>
      <c r="J31" s="34"/>
    </row>
    <row r="32" spans="1:10">
      <c r="A32" s="12"/>
      <c r="B32" s="13"/>
      <c r="C32" s="13"/>
      <c r="D32" s="13"/>
      <c r="E32" s="13"/>
      <c r="F32" s="13"/>
      <c r="G32" s="13"/>
      <c r="H32" s="13"/>
      <c r="I32" s="13"/>
      <c r="J32" s="13"/>
    </row>
    <row r="33" spans="1:10">
      <c r="A33" s="12"/>
      <c r="B33" s="124" t="s">
        <v>739</v>
      </c>
      <c r="C33" s="18"/>
      <c r="D33" s="126" t="s">
        <v>690</v>
      </c>
      <c r="E33" s="126"/>
      <c r="F33" s="18"/>
      <c r="G33" s="18"/>
      <c r="H33" s="126" t="s">
        <v>351</v>
      </c>
      <c r="I33" s="126"/>
      <c r="J33" s="18"/>
    </row>
    <row r="34" spans="1:10" ht="15.75" thickBot="1">
      <c r="A34" s="12"/>
      <c r="B34" s="125"/>
      <c r="C34" s="18"/>
      <c r="D34" s="127"/>
      <c r="E34" s="127"/>
      <c r="F34" s="60"/>
      <c r="G34" s="18"/>
      <c r="H34" s="127"/>
      <c r="I34" s="127"/>
      <c r="J34" s="60"/>
    </row>
    <row r="35" spans="1:10">
      <c r="A35" s="12"/>
      <c r="B35" s="63" t="s">
        <v>740</v>
      </c>
      <c r="C35" s="38"/>
      <c r="D35" s="63" t="s">
        <v>343</v>
      </c>
      <c r="E35" s="68">
        <v>188527</v>
      </c>
      <c r="F35" s="39"/>
      <c r="G35" s="38"/>
      <c r="H35" s="63" t="s">
        <v>343</v>
      </c>
      <c r="I35" s="68">
        <v>21978</v>
      </c>
      <c r="J35" s="39"/>
    </row>
    <row r="36" spans="1:10">
      <c r="A36" s="12"/>
      <c r="B36" s="62"/>
      <c r="C36" s="38"/>
      <c r="D36" s="62"/>
      <c r="E36" s="46"/>
      <c r="F36" s="38"/>
      <c r="G36" s="38"/>
      <c r="H36" s="62"/>
      <c r="I36" s="46"/>
      <c r="J36" s="38"/>
    </row>
    <row r="37" spans="1:10">
      <c r="A37" s="12"/>
      <c r="B37" s="82" t="s">
        <v>741</v>
      </c>
      <c r="C37" s="18"/>
      <c r="D37" s="43">
        <v>2928</v>
      </c>
      <c r="E37" s="43"/>
      <c r="F37" s="18"/>
      <c r="G37" s="18"/>
      <c r="H37" s="43">
        <v>2909</v>
      </c>
      <c r="I37" s="43"/>
      <c r="J37" s="18"/>
    </row>
    <row r="38" spans="1:10" ht="15.75" thickBot="1">
      <c r="A38" s="12"/>
      <c r="B38" s="82"/>
      <c r="C38" s="18"/>
      <c r="D38" s="61"/>
      <c r="E38" s="61"/>
      <c r="F38" s="60"/>
      <c r="G38" s="18"/>
      <c r="H38" s="61"/>
      <c r="I38" s="61"/>
      <c r="J38" s="60"/>
    </row>
    <row r="39" spans="1:10">
      <c r="A39" s="12"/>
      <c r="B39" s="76" t="s">
        <v>742</v>
      </c>
      <c r="C39" s="38"/>
      <c r="D39" s="63" t="s">
        <v>343</v>
      </c>
      <c r="E39" s="68">
        <v>191455</v>
      </c>
      <c r="F39" s="39"/>
      <c r="G39" s="38"/>
      <c r="H39" s="63" t="s">
        <v>343</v>
      </c>
      <c r="I39" s="68">
        <v>24887</v>
      </c>
      <c r="J39" s="39"/>
    </row>
    <row r="40" spans="1:10" ht="15.75" thickBot="1">
      <c r="A40" s="12"/>
      <c r="B40" s="76"/>
      <c r="C40" s="38"/>
      <c r="D40" s="64"/>
      <c r="E40" s="69"/>
      <c r="F40" s="67"/>
      <c r="G40" s="38"/>
      <c r="H40" s="64"/>
      <c r="I40" s="69"/>
      <c r="J40" s="67"/>
    </row>
    <row r="41" spans="1:10" ht="15.75" thickTop="1"/>
  </sheetData>
  <mergeCells count="118">
    <mergeCell ref="B30:J30"/>
    <mergeCell ref="H39:H40"/>
    <mergeCell ref="I39:I40"/>
    <mergeCell ref="J39:J40"/>
    <mergeCell ref="A1:A2"/>
    <mergeCell ref="B1:J1"/>
    <mergeCell ref="B2:J2"/>
    <mergeCell ref="B3:J3"/>
    <mergeCell ref="A4:A29"/>
    <mergeCell ref="B4:J4"/>
    <mergeCell ref="A30:A40"/>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J31"/>
    <mergeCell ref="B33:B34"/>
    <mergeCell ref="C33:C34"/>
    <mergeCell ref="D33:E34"/>
    <mergeCell ref="F33:F34"/>
    <mergeCell ref="G33:G34"/>
    <mergeCell ref="H33:I34"/>
    <mergeCell ref="J33:J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36.5703125" bestFit="1" customWidth="1"/>
    <col min="2" max="2" width="26.140625" bestFit="1" customWidth="1"/>
    <col min="3" max="3" width="36.5703125" bestFit="1" customWidth="1"/>
    <col min="4" max="4" width="1.85546875" customWidth="1"/>
    <col min="5" max="5" width="7.85546875" customWidth="1"/>
    <col min="8" max="8" width="17.140625" customWidth="1"/>
    <col min="9" max="9" width="9.140625" customWidth="1"/>
    <col min="11" max="11" width="9.28515625" bestFit="1" customWidth="1"/>
    <col min="12" max="12" width="7.85546875" customWidth="1"/>
    <col min="13" max="13" width="1.85546875" customWidth="1"/>
    <col min="14" max="14" width="7.85546875" customWidth="1"/>
    <col min="15" max="15" width="17" customWidth="1"/>
    <col min="16" max="16" width="9.28515625" customWidth="1"/>
    <col min="17" max="17" width="5.85546875" customWidth="1"/>
    <col min="18" max="18" width="3.140625" customWidth="1"/>
    <col min="20" max="20" width="9.28515625" bestFit="1" customWidth="1"/>
  </cols>
  <sheetData>
    <row r="1" spans="1:20" ht="15" customHeight="1">
      <c r="A1" s="8" t="s">
        <v>12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44</v>
      </c>
      <c r="B3" s="16"/>
      <c r="C3" s="16"/>
      <c r="D3" s="16"/>
      <c r="E3" s="16"/>
      <c r="F3" s="16"/>
      <c r="G3" s="16"/>
      <c r="H3" s="16"/>
      <c r="I3" s="16"/>
      <c r="J3" s="16"/>
      <c r="K3" s="16"/>
      <c r="L3" s="16"/>
      <c r="M3" s="16"/>
      <c r="N3" s="16"/>
      <c r="O3" s="16"/>
      <c r="P3" s="16"/>
      <c r="Q3" s="16"/>
      <c r="R3" s="16"/>
      <c r="S3" s="16"/>
      <c r="T3" s="16"/>
    </row>
    <row r="4" spans="1:20">
      <c r="A4" s="12" t="s">
        <v>1243</v>
      </c>
      <c r="B4" s="18" t="s">
        <v>1244</v>
      </c>
      <c r="C4" s="18"/>
      <c r="D4" s="18"/>
      <c r="E4" s="18"/>
      <c r="F4" s="18"/>
      <c r="G4" s="18"/>
      <c r="H4" s="18"/>
      <c r="I4" s="18"/>
      <c r="J4" s="18"/>
      <c r="K4" s="18"/>
      <c r="L4" s="18"/>
      <c r="M4" s="18"/>
      <c r="N4" s="18"/>
      <c r="O4" s="18"/>
      <c r="P4" s="18"/>
      <c r="Q4" s="18"/>
      <c r="R4" s="18"/>
      <c r="S4" s="18"/>
      <c r="T4" s="18"/>
    </row>
    <row r="5" spans="1:20">
      <c r="A5" s="12"/>
      <c r="B5" s="34"/>
      <c r="C5" s="34"/>
      <c r="D5" s="34"/>
      <c r="E5" s="34"/>
      <c r="F5" s="34"/>
      <c r="G5" s="34"/>
      <c r="H5" s="34"/>
      <c r="I5" s="34"/>
      <c r="J5" s="34"/>
      <c r="K5" s="34"/>
      <c r="L5" s="34"/>
      <c r="M5" s="34"/>
      <c r="N5" s="34"/>
      <c r="O5" s="34"/>
      <c r="P5" s="34"/>
      <c r="Q5" s="34"/>
      <c r="R5" s="34"/>
      <c r="S5" s="34"/>
      <c r="T5" s="34"/>
    </row>
    <row r="6" spans="1:20">
      <c r="A6" s="12"/>
      <c r="B6" s="13"/>
      <c r="C6" s="13"/>
      <c r="D6" s="13"/>
      <c r="E6" s="13"/>
      <c r="F6" s="13"/>
      <c r="G6" s="13"/>
      <c r="H6" s="13"/>
      <c r="I6" s="13"/>
      <c r="J6" s="13"/>
      <c r="K6" s="13"/>
      <c r="L6" s="13"/>
      <c r="M6" s="13"/>
      <c r="N6" s="13"/>
      <c r="O6" s="13"/>
      <c r="P6" s="13"/>
      <c r="Q6" s="13"/>
      <c r="R6" s="13"/>
      <c r="S6" s="13"/>
      <c r="T6" s="13"/>
    </row>
    <row r="7" spans="1:20" ht="15.75" thickBot="1">
      <c r="A7" s="12"/>
      <c r="B7" s="11"/>
      <c r="C7" s="11"/>
      <c r="D7" s="35">
        <v>42004</v>
      </c>
      <c r="E7" s="35"/>
      <c r="F7" s="35"/>
      <c r="G7" s="35"/>
      <c r="H7" s="35"/>
      <c r="I7" s="35"/>
      <c r="J7" s="35"/>
      <c r="K7" s="35"/>
      <c r="L7" s="11"/>
      <c r="M7" s="35">
        <v>41639</v>
      </c>
      <c r="N7" s="35"/>
      <c r="O7" s="35"/>
      <c r="P7" s="35"/>
      <c r="Q7" s="35"/>
      <c r="R7" s="35"/>
      <c r="S7" s="35"/>
      <c r="T7" s="35"/>
    </row>
    <row r="8" spans="1:20">
      <c r="A8" s="12"/>
      <c r="B8" s="18"/>
      <c r="C8" s="18"/>
      <c r="D8" s="91" t="s">
        <v>747</v>
      </c>
      <c r="E8" s="91"/>
      <c r="F8" s="91"/>
      <c r="G8" s="54"/>
      <c r="H8" s="91" t="s">
        <v>451</v>
      </c>
      <c r="I8" s="91"/>
      <c r="J8" s="54"/>
      <c r="K8" s="23" t="s">
        <v>451</v>
      </c>
      <c r="L8" s="18"/>
      <c r="M8" s="91" t="s">
        <v>747</v>
      </c>
      <c r="N8" s="91"/>
      <c r="O8" s="91"/>
      <c r="P8" s="54"/>
      <c r="Q8" s="91" t="s">
        <v>451</v>
      </c>
      <c r="R8" s="91"/>
      <c r="S8" s="54"/>
      <c r="T8" s="23" t="s">
        <v>451</v>
      </c>
    </row>
    <row r="9" spans="1:20">
      <c r="A9" s="12"/>
      <c r="B9" s="18"/>
      <c r="C9" s="18"/>
      <c r="D9" s="90" t="s">
        <v>748</v>
      </c>
      <c r="E9" s="90"/>
      <c r="F9" s="90"/>
      <c r="G9" s="18"/>
      <c r="H9" s="90" t="s">
        <v>452</v>
      </c>
      <c r="I9" s="90"/>
      <c r="J9" s="18"/>
      <c r="K9" s="23" t="s">
        <v>452</v>
      </c>
      <c r="L9" s="18"/>
      <c r="M9" s="90" t="s">
        <v>748</v>
      </c>
      <c r="N9" s="90"/>
      <c r="O9" s="90"/>
      <c r="P9" s="18"/>
      <c r="Q9" s="90" t="s">
        <v>452</v>
      </c>
      <c r="R9" s="90"/>
      <c r="S9" s="18"/>
      <c r="T9" s="23" t="s">
        <v>452</v>
      </c>
    </row>
    <row r="10" spans="1:20">
      <c r="A10" s="12"/>
      <c r="B10" s="18"/>
      <c r="C10" s="18"/>
      <c r="D10" s="90" t="s">
        <v>749</v>
      </c>
      <c r="E10" s="90"/>
      <c r="F10" s="90"/>
      <c r="G10" s="18"/>
      <c r="H10" s="90" t="s">
        <v>750</v>
      </c>
      <c r="I10" s="90"/>
      <c r="J10" s="18"/>
      <c r="K10" s="23" t="s">
        <v>752</v>
      </c>
      <c r="L10" s="18"/>
      <c r="M10" s="90" t="s">
        <v>749</v>
      </c>
      <c r="N10" s="90"/>
      <c r="O10" s="90"/>
      <c r="P10" s="18"/>
      <c r="Q10" s="90" t="s">
        <v>750</v>
      </c>
      <c r="R10" s="90"/>
      <c r="S10" s="18"/>
      <c r="T10" s="23" t="s">
        <v>752</v>
      </c>
    </row>
    <row r="11" spans="1:20">
      <c r="A11" s="12"/>
      <c r="B11" s="18"/>
      <c r="C11" s="18"/>
      <c r="D11" s="16"/>
      <c r="E11" s="16"/>
      <c r="F11" s="16"/>
      <c r="G11" s="18"/>
      <c r="H11" s="90" t="s">
        <v>751</v>
      </c>
      <c r="I11" s="90"/>
      <c r="J11" s="18"/>
      <c r="K11" s="23" t="s">
        <v>753</v>
      </c>
      <c r="L11" s="18"/>
      <c r="M11" s="16"/>
      <c r="N11" s="16"/>
      <c r="O11" s="16"/>
      <c r="P11" s="18"/>
      <c r="Q11" s="90" t="s">
        <v>751</v>
      </c>
      <c r="R11" s="90"/>
      <c r="S11" s="18"/>
      <c r="T11" s="23" t="s">
        <v>753</v>
      </c>
    </row>
    <row r="12" spans="1:20" ht="15.75" thickBot="1">
      <c r="A12" s="12"/>
      <c r="B12" s="18"/>
      <c r="C12" s="18"/>
      <c r="D12" s="98"/>
      <c r="E12" s="98"/>
      <c r="F12" s="98"/>
      <c r="G12" s="18"/>
      <c r="H12" s="98"/>
      <c r="I12" s="98"/>
      <c r="J12" s="18"/>
      <c r="K12" s="24" t="s">
        <v>754</v>
      </c>
      <c r="L12" s="18"/>
      <c r="M12" s="98"/>
      <c r="N12" s="98"/>
      <c r="O12" s="98"/>
      <c r="P12" s="18"/>
      <c r="Q12" s="98"/>
      <c r="R12" s="98"/>
      <c r="S12" s="18"/>
      <c r="T12" s="24" t="s">
        <v>754</v>
      </c>
    </row>
    <row r="13" spans="1:20">
      <c r="A13" s="12"/>
      <c r="B13" s="25" t="s">
        <v>755</v>
      </c>
      <c r="C13" s="26"/>
      <c r="D13" s="39"/>
      <c r="E13" s="39"/>
      <c r="F13" s="39"/>
      <c r="G13" s="26"/>
      <c r="H13" s="39"/>
      <c r="I13" s="39"/>
      <c r="J13" s="26"/>
      <c r="K13" s="26"/>
      <c r="L13" s="26"/>
      <c r="M13" s="39"/>
      <c r="N13" s="39"/>
      <c r="O13" s="39"/>
      <c r="P13" s="26"/>
      <c r="Q13" s="39"/>
      <c r="R13" s="39"/>
      <c r="S13" s="26"/>
      <c r="T13" s="26"/>
    </row>
    <row r="14" spans="1:20">
      <c r="A14" s="12"/>
      <c r="B14" s="40" t="s">
        <v>563</v>
      </c>
      <c r="C14" s="18"/>
      <c r="D14" s="41" t="s">
        <v>343</v>
      </c>
      <c r="E14" s="43">
        <v>2205082</v>
      </c>
      <c r="F14" s="18"/>
      <c r="G14" s="18"/>
      <c r="H14" s="42">
        <v>0.34</v>
      </c>
      <c r="I14" s="41" t="s">
        <v>412</v>
      </c>
      <c r="J14" s="18"/>
      <c r="K14" s="42">
        <v>16</v>
      </c>
      <c r="L14" s="18"/>
      <c r="M14" s="41" t="s">
        <v>343</v>
      </c>
      <c r="N14" s="43">
        <v>2082447</v>
      </c>
      <c r="O14" s="18"/>
      <c r="P14" s="18"/>
      <c r="Q14" s="42">
        <v>0.42</v>
      </c>
      <c r="R14" s="41" t="s">
        <v>412</v>
      </c>
      <c r="S14" s="18"/>
      <c r="T14" s="42">
        <v>19</v>
      </c>
    </row>
    <row r="15" spans="1:20">
      <c r="A15" s="12"/>
      <c r="B15" s="40"/>
      <c r="C15" s="18"/>
      <c r="D15" s="41"/>
      <c r="E15" s="43"/>
      <c r="F15" s="18"/>
      <c r="G15" s="18"/>
      <c r="H15" s="42"/>
      <c r="I15" s="41"/>
      <c r="J15" s="18"/>
      <c r="K15" s="42"/>
      <c r="L15" s="18"/>
      <c r="M15" s="41"/>
      <c r="N15" s="43"/>
      <c r="O15" s="18"/>
      <c r="P15" s="18"/>
      <c r="Q15" s="42"/>
      <c r="R15" s="41"/>
      <c r="S15" s="18"/>
      <c r="T15" s="42"/>
    </row>
    <row r="16" spans="1:20">
      <c r="A16" s="12"/>
      <c r="B16" s="114" t="s">
        <v>756</v>
      </c>
      <c r="C16" s="38"/>
      <c r="D16" s="46">
        <v>1159698</v>
      </c>
      <c r="E16" s="46"/>
      <c r="F16" s="38"/>
      <c r="G16" s="38"/>
      <c r="H16" s="45">
        <v>1.95</v>
      </c>
      <c r="I16" s="38"/>
      <c r="J16" s="38"/>
      <c r="K16" s="45">
        <v>160</v>
      </c>
      <c r="L16" s="38"/>
      <c r="M16" s="46">
        <v>942091</v>
      </c>
      <c r="N16" s="46"/>
      <c r="O16" s="38"/>
      <c r="P16" s="38"/>
      <c r="Q16" s="45">
        <v>2</v>
      </c>
      <c r="R16" s="38"/>
      <c r="S16" s="38"/>
      <c r="T16" s="45">
        <v>94</v>
      </c>
    </row>
    <row r="17" spans="1:20">
      <c r="A17" s="12"/>
      <c r="B17" s="114"/>
      <c r="C17" s="38"/>
      <c r="D17" s="46"/>
      <c r="E17" s="46"/>
      <c r="F17" s="38"/>
      <c r="G17" s="38"/>
      <c r="H17" s="45"/>
      <c r="I17" s="38"/>
      <c r="J17" s="38"/>
      <c r="K17" s="45"/>
      <c r="L17" s="38"/>
      <c r="M17" s="46"/>
      <c r="N17" s="46"/>
      <c r="O17" s="38"/>
      <c r="P17" s="38"/>
      <c r="Q17" s="45"/>
      <c r="R17" s="38"/>
      <c r="S17" s="38"/>
      <c r="T17" s="45"/>
    </row>
    <row r="18" spans="1:20">
      <c r="A18" s="12"/>
      <c r="B18" s="40" t="s">
        <v>345</v>
      </c>
      <c r="C18" s="18"/>
      <c r="D18" s="43">
        <v>28805</v>
      </c>
      <c r="E18" s="43"/>
      <c r="F18" s="18"/>
      <c r="G18" s="18"/>
      <c r="H18" s="42">
        <v>1.74</v>
      </c>
      <c r="I18" s="18"/>
      <c r="J18" s="18"/>
      <c r="K18" s="42">
        <v>13</v>
      </c>
      <c r="L18" s="18"/>
      <c r="M18" s="43">
        <v>9520</v>
      </c>
      <c r="N18" s="43"/>
      <c r="O18" s="18"/>
      <c r="P18" s="18"/>
      <c r="Q18" s="42">
        <v>1.74</v>
      </c>
      <c r="R18" s="18"/>
      <c r="S18" s="18"/>
      <c r="T18" s="42">
        <v>24</v>
      </c>
    </row>
    <row r="19" spans="1:20">
      <c r="A19" s="12"/>
      <c r="B19" s="40"/>
      <c r="C19" s="18"/>
      <c r="D19" s="43"/>
      <c r="E19" s="43"/>
      <c r="F19" s="18"/>
      <c r="G19" s="18"/>
      <c r="H19" s="42"/>
      <c r="I19" s="18"/>
      <c r="J19" s="18"/>
      <c r="K19" s="42"/>
      <c r="L19" s="18"/>
      <c r="M19" s="43"/>
      <c r="N19" s="43"/>
      <c r="O19" s="18"/>
      <c r="P19" s="18"/>
      <c r="Q19" s="42"/>
      <c r="R19" s="18"/>
      <c r="S19" s="18"/>
      <c r="T19" s="42"/>
    </row>
    <row r="20" spans="1:20">
      <c r="A20" s="12"/>
      <c r="B20" s="44" t="s">
        <v>346</v>
      </c>
      <c r="C20" s="38"/>
      <c r="D20" s="46">
        <v>8742</v>
      </c>
      <c r="E20" s="46"/>
      <c r="F20" s="38"/>
      <c r="G20" s="38"/>
      <c r="H20" s="45">
        <v>2.79</v>
      </c>
      <c r="I20" s="38"/>
      <c r="J20" s="38"/>
      <c r="K20" s="45">
        <v>120</v>
      </c>
      <c r="L20" s="38"/>
      <c r="M20" s="45" t="s">
        <v>344</v>
      </c>
      <c r="N20" s="45"/>
      <c r="O20" s="38"/>
      <c r="P20" s="38"/>
      <c r="Q20" s="45" t="s">
        <v>344</v>
      </c>
      <c r="R20" s="38"/>
      <c r="S20" s="38"/>
      <c r="T20" s="45">
        <v>0</v>
      </c>
    </row>
    <row r="21" spans="1:20" ht="15.75" thickBot="1">
      <c r="A21" s="12"/>
      <c r="B21" s="44"/>
      <c r="C21" s="38"/>
      <c r="D21" s="49"/>
      <c r="E21" s="49"/>
      <c r="F21" s="48"/>
      <c r="G21" s="38"/>
      <c r="H21" s="47"/>
      <c r="I21" s="48"/>
      <c r="J21" s="38"/>
      <c r="K21" s="47"/>
      <c r="L21" s="38"/>
      <c r="M21" s="47"/>
      <c r="N21" s="47"/>
      <c r="O21" s="48"/>
      <c r="P21" s="38"/>
      <c r="Q21" s="47"/>
      <c r="R21" s="48"/>
      <c r="S21" s="38"/>
      <c r="T21" s="47"/>
    </row>
    <row r="22" spans="1:20">
      <c r="A22" s="12"/>
      <c r="B22" s="40" t="s">
        <v>113</v>
      </c>
      <c r="C22" s="18"/>
      <c r="D22" s="50" t="s">
        <v>343</v>
      </c>
      <c r="E22" s="56">
        <v>3402327</v>
      </c>
      <c r="F22" s="54"/>
      <c r="G22" s="18"/>
      <c r="H22" s="52">
        <v>0.91</v>
      </c>
      <c r="I22" s="50" t="s">
        <v>412</v>
      </c>
      <c r="J22" s="18"/>
      <c r="K22" s="52">
        <v>65</v>
      </c>
      <c r="L22" s="18"/>
      <c r="M22" s="50" t="s">
        <v>343</v>
      </c>
      <c r="N22" s="56">
        <v>3034058</v>
      </c>
      <c r="O22" s="54"/>
      <c r="P22" s="18"/>
      <c r="Q22" s="52">
        <v>0.91</v>
      </c>
      <c r="R22" s="50" t="s">
        <v>412</v>
      </c>
      <c r="S22" s="18"/>
      <c r="T22" s="52">
        <v>42</v>
      </c>
    </row>
    <row r="23" spans="1:20" ht="15.75" thickBot="1">
      <c r="A23" s="12"/>
      <c r="B23" s="40"/>
      <c r="C23" s="18"/>
      <c r="D23" s="51"/>
      <c r="E23" s="57"/>
      <c r="F23" s="55"/>
      <c r="G23" s="18"/>
      <c r="H23" s="53"/>
      <c r="I23" s="51"/>
      <c r="J23" s="18"/>
      <c r="K23" s="53"/>
      <c r="L23" s="18"/>
      <c r="M23" s="51"/>
      <c r="N23" s="57"/>
      <c r="O23" s="55"/>
      <c r="P23" s="18"/>
      <c r="Q23" s="53"/>
      <c r="R23" s="51"/>
      <c r="S23" s="18"/>
      <c r="T23" s="53"/>
    </row>
    <row r="24" spans="1:20" ht="15.75" thickTop="1">
      <c r="A24" s="12"/>
      <c r="B24" s="13"/>
      <c r="C24" s="13"/>
    </row>
    <row r="25" spans="1:20" ht="78.75">
      <c r="A25" s="12"/>
      <c r="B25" s="77" t="s">
        <v>375</v>
      </c>
      <c r="C25" s="78" t="s">
        <v>757</v>
      </c>
    </row>
    <row r="26" spans="1:20">
      <c r="A26" s="12" t="s">
        <v>1245</v>
      </c>
      <c r="B26" s="18" t="s">
        <v>758</v>
      </c>
      <c r="C26" s="18"/>
      <c r="D26" s="18"/>
      <c r="E26" s="18"/>
      <c r="F26" s="18"/>
      <c r="G26" s="18"/>
      <c r="H26" s="18"/>
      <c r="I26" s="18"/>
      <c r="J26" s="18"/>
      <c r="K26" s="18"/>
      <c r="L26" s="18"/>
      <c r="M26" s="18"/>
      <c r="N26" s="18"/>
      <c r="O26" s="18"/>
      <c r="P26" s="18"/>
      <c r="Q26" s="18"/>
      <c r="R26" s="18"/>
      <c r="S26" s="18"/>
      <c r="T26" s="18"/>
    </row>
    <row r="27" spans="1:20">
      <c r="A27" s="12"/>
      <c r="B27" s="34"/>
      <c r="C27" s="34"/>
      <c r="D27" s="34"/>
      <c r="E27" s="34"/>
      <c r="F27" s="34"/>
      <c r="G27" s="34"/>
      <c r="H27" s="34"/>
      <c r="I27" s="34"/>
      <c r="J27" s="34"/>
      <c r="K27" s="34"/>
      <c r="L27" s="34"/>
      <c r="M27" s="34"/>
      <c r="N27" s="34"/>
      <c r="O27" s="34"/>
      <c r="P27" s="34"/>
    </row>
    <row r="28" spans="1:20">
      <c r="A28" s="12"/>
      <c r="B28" s="13"/>
      <c r="C28" s="13"/>
      <c r="D28" s="13"/>
      <c r="E28" s="13"/>
      <c r="F28" s="13"/>
      <c r="G28" s="13"/>
      <c r="H28" s="13"/>
      <c r="I28" s="13"/>
      <c r="J28" s="13"/>
      <c r="K28" s="13"/>
      <c r="L28" s="13"/>
      <c r="M28" s="13"/>
      <c r="N28" s="13"/>
      <c r="O28" s="13"/>
      <c r="P28" s="13"/>
    </row>
    <row r="29" spans="1:20" ht="15.75" thickBot="1">
      <c r="A29" s="12"/>
      <c r="B29" s="11"/>
      <c r="C29" s="11"/>
      <c r="D29" s="35">
        <v>42004</v>
      </c>
      <c r="E29" s="35"/>
      <c r="F29" s="35"/>
      <c r="G29" s="35"/>
      <c r="H29" s="35"/>
      <c r="I29" s="35"/>
      <c r="J29" s="11"/>
      <c r="K29" s="35">
        <v>41639</v>
      </c>
      <c r="L29" s="35"/>
      <c r="M29" s="35"/>
      <c r="N29" s="35"/>
      <c r="O29" s="35"/>
      <c r="P29" s="35"/>
    </row>
    <row r="30" spans="1:20" ht="15.75" thickBot="1">
      <c r="A30" s="12"/>
      <c r="B30" s="84" t="s">
        <v>759</v>
      </c>
      <c r="C30" s="11"/>
      <c r="D30" s="37" t="s">
        <v>440</v>
      </c>
      <c r="E30" s="37"/>
      <c r="F30" s="37"/>
      <c r="G30" s="11"/>
      <c r="H30" s="37" t="s">
        <v>760</v>
      </c>
      <c r="I30" s="37"/>
      <c r="J30" s="11"/>
      <c r="K30" s="37" t="s">
        <v>440</v>
      </c>
      <c r="L30" s="37"/>
      <c r="M30" s="37"/>
      <c r="N30" s="11"/>
      <c r="O30" s="37" t="s">
        <v>760</v>
      </c>
      <c r="P30" s="37"/>
    </row>
    <row r="31" spans="1:20">
      <c r="A31" s="12"/>
      <c r="B31" s="105" t="s">
        <v>761</v>
      </c>
      <c r="C31" s="38"/>
      <c r="D31" s="63" t="s">
        <v>343</v>
      </c>
      <c r="E31" s="68">
        <v>2658515</v>
      </c>
      <c r="F31" s="39"/>
      <c r="G31" s="38"/>
      <c r="H31" s="65">
        <v>0.73</v>
      </c>
      <c r="I31" s="63" t="s">
        <v>412</v>
      </c>
      <c r="J31" s="38"/>
      <c r="K31" s="63" t="s">
        <v>343</v>
      </c>
      <c r="L31" s="68">
        <v>2349800</v>
      </c>
      <c r="M31" s="39"/>
      <c r="N31" s="38"/>
      <c r="O31" s="65">
        <v>0.83</v>
      </c>
      <c r="P31" s="63" t="s">
        <v>412</v>
      </c>
    </row>
    <row r="32" spans="1:20">
      <c r="A32" s="12"/>
      <c r="B32" s="44"/>
      <c r="C32" s="38"/>
      <c r="D32" s="62"/>
      <c r="E32" s="46"/>
      <c r="F32" s="38"/>
      <c r="G32" s="38"/>
      <c r="H32" s="45"/>
      <c r="I32" s="62"/>
      <c r="J32" s="38"/>
      <c r="K32" s="62"/>
      <c r="L32" s="46"/>
      <c r="M32" s="38"/>
      <c r="N32" s="38"/>
      <c r="O32" s="45"/>
      <c r="P32" s="62"/>
    </row>
    <row r="33" spans="1:20">
      <c r="A33" s="12"/>
      <c r="B33" s="40" t="s">
        <v>762</v>
      </c>
      <c r="C33" s="18"/>
      <c r="D33" s="43">
        <v>501291</v>
      </c>
      <c r="E33" s="43"/>
      <c r="F33" s="18"/>
      <c r="G33" s="18"/>
      <c r="H33" s="42">
        <v>1.34</v>
      </c>
      <c r="I33" s="18"/>
      <c r="J33" s="18"/>
      <c r="K33" s="43">
        <v>534487</v>
      </c>
      <c r="L33" s="43"/>
      <c r="M33" s="18"/>
      <c r="N33" s="18"/>
      <c r="O33" s="42">
        <v>0.95</v>
      </c>
      <c r="P33" s="18"/>
    </row>
    <row r="34" spans="1:20">
      <c r="A34" s="12"/>
      <c r="B34" s="40"/>
      <c r="C34" s="18"/>
      <c r="D34" s="43"/>
      <c r="E34" s="43"/>
      <c r="F34" s="18"/>
      <c r="G34" s="18"/>
      <c r="H34" s="42"/>
      <c r="I34" s="18"/>
      <c r="J34" s="18"/>
      <c r="K34" s="43"/>
      <c r="L34" s="43"/>
      <c r="M34" s="18"/>
      <c r="N34" s="18"/>
      <c r="O34" s="42"/>
      <c r="P34" s="18"/>
    </row>
    <row r="35" spans="1:20">
      <c r="A35" s="12"/>
      <c r="B35" s="44" t="s">
        <v>763</v>
      </c>
      <c r="C35" s="38"/>
      <c r="D35" s="46">
        <v>116196</v>
      </c>
      <c r="E35" s="46"/>
      <c r="F35" s="38"/>
      <c r="G35" s="38"/>
      <c r="H35" s="45">
        <v>1.92</v>
      </c>
      <c r="I35" s="38"/>
      <c r="J35" s="38"/>
      <c r="K35" s="46">
        <v>55950</v>
      </c>
      <c r="L35" s="46"/>
      <c r="M35" s="38"/>
      <c r="N35" s="38"/>
      <c r="O35" s="45">
        <v>2.06</v>
      </c>
      <c r="P35" s="38"/>
    </row>
    <row r="36" spans="1:20">
      <c r="A36" s="12"/>
      <c r="B36" s="44"/>
      <c r="C36" s="38"/>
      <c r="D36" s="46"/>
      <c r="E36" s="46"/>
      <c r="F36" s="38"/>
      <c r="G36" s="38"/>
      <c r="H36" s="45"/>
      <c r="I36" s="38"/>
      <c r="J36" s="38"/>
      <c r="K36" s="46"/>
      <c r="L36" s="46"/>
      <c r="M36" s="38"/>
      <c r="N36" s="38"/>
      <c r="O36" s="45"/>
      <c r="P36" s="38"/>
    </row>
    <row r="37" spans="1:20">
      <c r="A37" s="12"/>
      <c r="B37" s="40" t="s">
        <v>764</v>
      </c>
      <c r="C37" s="18"/>
      <c r="D37" s="43">
        <v>35668</v>
      </c>
      <c r="E37" s="43"/>
      <c r="F37" s="18"/>
      <c r="G37" s="18"/>
      <c r="H37" s="42">
        <v>1.94</v>
      </c>
      <c r="I37" s="18"/>
      <c r="J37" s="18"/>
      <c r="K37" s="43">
        <v>13406</v>
      </c>
      <c r="L37" s="43"/>
      <c r="M37" s="18"/>
      <c r="N37" s="18"/>
      <c r="O37" s="42">
        <v>2.0499999999999998</v>
      </c>
      <c r="P37" s="18"/>
    </row>
    <row r="38" spans="1:20">
      <c r="A38" s="12"/>
      <c r="B38" s="40"/>
      <c r="C38" s="18"/>
      <c r="D38" s="43"/>
      <c r="E38" s="43"/>
      <c r="F38" s="18"/>
      <c r="G38" s="18"/>
      <c r="H38" s="42"/>
      <c r="I38" s="18"/>
      <c r="J38" s="18"/>
      <c r="K38" s="43"/>
      <c r="L38" s="43"/>
      <c r="M38" s="18"/>
      <c r="N38" s="18"/>
      <c r="O38" s="42"/>
      <c r="P38" s="18"/>
    </row>
    <row r="39" spans="1:20">
      <c r="A39" s="12"/>
      <c r="B39" s="44" t="s">
        <v>765</v>
      </c>
      <c r="C39" s="38"/>
      <c r="D39" s="46">
        <v>90657</v>
      </c>
      <c r="E39" s="46"/>
      <c r="F39" s="38"/>
      <c r="G39" s="38"/>
      <c r="H39" s="45">
        <v>2.0099999999999998</v>
      </c>
      <c r="I39" s="38"/>
      <c r="J39" s="38"/>
      <c r="K39" s="46">
        <v>74682</v>
      </c>
      <c r="L39" s="46"/>
      <c r="M39" s="38"/>
      <c r="N39" s="38"/>
      <c r="O39" s="45">
        <v>2.21</v>
      </c>
      <c r="P39" s="38"/>
    </row>
    <row r="40" spans="1:20">
      <c r="A40" s="12"/>
      <c r="B40" s="44"/>
      <c r="C40" s="38"/>
      <c r="D40" s="46"/>
      <c r="E40" s="46"/>
      <c r="F40" s="38"/>
      <c r="G40" s="38"/>
      <c r="H40" s="45"/>
      <c r="I40" s="38"/>
      <c r="J40" s="38"/>
      <c r="K40" s="46"/>
      <c r="L40" s="46"/>
      <c r="M40" s="38"/>
      <c r="N40" s="38"/>
      <c r="O40" s="45"/>
      <c r="P40" s="38"/>
    </row>
    <row r="41" spans="1:20">
      <c r="A41" s="12"/>
      <c r="B41" s="40" t="s">
        <v>766</v>
      </c>
      <c r="C41" s="18"/>
      <c r="D41" s="42" t="s">
        <v>344</v>
      </c>
      <c r="E41" s="42"/>
      <c r="F41" s="18"/>
      <c r="G41" s="18"/>
      <c r="H41" s="42" t="s">
        <v>344</v>
      </c>
      <c r="I41" s="18"/>
      <c r="J41" s="18"/>
      <c r="K41" s="43">
        <v>5733</v>
      </c>
      <c r="L41" s="43"/>
      <c r="M41" s="18"/>
      <c r="N41" s="18"/>
      <c r="O41" s="42">
        <v>2.59</v>
      </c>
      <c r="P41" s="18"/>
    </row>
    <row r="42" spans="1:20" ht="15.75" thickBot="1">
      <c r="A42" s="12"/>
      <c r="B42" s="40"/>
      <c r="C42" s="18"/>
      <c r="D42" s="59"/>
      <c r="E42" s="59"/>
      <c r="F42" s="60"/>
      <c r="G42" s="18"/>
      <c r="H42" s="59"/>
      <c r="I42" s="60"/>
      <c r="J42" s="18"/>
      <c r="K42" s="61"/>
      <c r="L42" s="61"/>
      <c r="M42" s="60"/>
      <c r="N42" s="18"/>
      <c r="O42" s="59"/>
      <c r="P42" s="60"/>
    </row>
    <row r="43" spans="1:20">
      <c r="A43" s="12"/>
      <c r="B43" s="44" t="s">
        <v>113</v>
      </c>
      <c r="C43" s="38"/>
      <c r="D43" s="63" t="s">
        <v>343</v>
      </c>
      <c r="E43" s="68">
        <v>3402327</v>
      </c>
      <c r="F43" s="39"/>
      <c r="G43" s="38"/>
      <c r="H43" s="65">
        <v>0.91</v>
      </c>
      <c r="I43" s="63" t="s">
        <v>412</v>
      </c>
      <c r="J43" s="38"/>
      <c r="K43" s="63" t="s">
        <v>343</v>
      </c>
      <c r="L43" s="68">
        <v>3034058</v>
      </c>
      <c r="M43" s="39"/>
      <c r="N43" s="38"/>
      <c r="O43" s="65">
        <v>0.91</v>
      </c>
      <c r="P43" s="63" t="s">
        <v>412</v>
      </c>
    </row>
    <row r="44" spans="1:20" ht="15.75" thickBot="1">
      <c r="A44" s="12"/>
      <c r="B44" s="44"/>
      <c r="C44" s="38"/>
      <c r="D44" s="64"/>
      <c r="E44" s="69"/>
      <c r="F44" s="67"/>
      <c r="G44" s="38"/>
      <c r="H44" s="66"/>
      <c r="I44" s="64"/>
      <c r="J44" s="38"/>
      <c r="K44" s="64"/>
      <c r="L44" s="69"/>
      <c r="M44" s="67"/>
      <c r="N44" s="38"/>
      <c r="O44" s="66"/>
      <c r="P44" s="64"/>
    </row>
    <row r="45" spans="1:20" ht="15.75" thickTop="1">
      <c r="A45" s="12" t="s">
        <v>1246</v>
      </c>
      <c r="B45" s="18" t="s">
        <v>767</v>
      </c>
      <c r="C45" s="18"/>
      <c r="D45" s="18"/>
      <c r="E45" s="18"/>
      <c r="F45" s="18"/>
      <c r="G45" s="18"/>
      <c r="H45" s="18"/>
      <c r="I45" s="18"/>
      <c r="J45" s="18"/>
      <c r="K45" s="18"/>
      <c r="L45" s="18"/>
      <c r="M45" s="18"/>
      <c r="N45" s="18"/>
      <c r="O45" s="18"/>
      <c r="P45" s="18"/>
      <c r="Q45" s="18"/>
      <c r="R45" s="18"/>
      <c r="S45" s="18"/>
      <c r="T45" s="18"/>
    </row>
    <row r="46" spans="1:20">
      <c r="A46" s="12"/>
      <c r="B46" s="34"/>
      <c r="C46" s="34"/>
      <c r="D46" s="34"/>
      <c r="E46" s="34"/>
      <c r="F46" s="34"/>
      <c r="G46" s="34"/>
      <c r="H46" s="34"/>
      <c r="I46" s="34"/>
      <c r="J46" s="34"/>
      <c r="K46" s="34"/>
      <c r="L46" s="34"/>
      <c r="M46" s="34"/>
      <c r="N46" s="34"/>
      <c r="O46" s="34"/>
      <c r="P46" s="34"/>
    </row>
    <row r="47" spans="1:20">
      <c r="A47" s="12"/>
      <c r="B47" s="13"/>
      <c r="C47" s="13"/>
      <c r="D47" s="13"/>
      <c r="E47" s="13"/>
      <c r="F47" s="13"/>
      <c r="G47" s="13"/>
      <c r="H47" s="13"/>
      <c r="I47" s="13"/>
      <c r="J47" s="13"/>
      <c r="K47" s="13"/>
      <c r="L47" s="13"/>
      <c r="M47" s="13"/>
      <c r="N47" s="13"/>
      <c r="O47" s="13"/>
      <c r="P47" s="13"/>
    </row>
    <row r="48" spans="1:20" ht="15.75" thickBot="1">
      <c r="A48" s="12"/>
      <c r="B48" s="11"/>
      <c r="C48" s="11"/>
      <c r="D48" s="35">
        <v>42004</v>
      </c>
      <c r="E48" s="35"/>
      <c r="F48" s="35"/>
      <c r="G48" s="35"/>
      <c r="H48" s="35"/>
      <c r="I48" s="35"/>
      <c r="J48" s="11"/>
      <c r="K48" s="35">
        <v>41639</v>
      </c>
      <c r="L48" s="35"/>
      <c r="M48" s="35"/>
      <c r="N48" s="35"/>
      <c r="O48" s="35"/>
      <c r="P48" s="35"/>
    </row>
    <row r="49" spans="1:16" ht="15.75" thickBot="1">
      <c r="A49" s="12"/>
      <c r="B49" s="84" t="s">
        <v>768</v>
      </c>
      <c r="C49" s="11"/>
      <c r="D49" s="37" t="s">
        <v>440</v>
      </c>
      <c r="E49" s="37"/>
      <c r="F49" s="37"/>
      <c r="G49" s="11"/>
      <c r="H49" s="37" t="s">
        <v>760</v>
      </c>
      <c r="I49" s="37"/>
      <c r="J49" s="11"/>
      <c r="K49" s="37" t="s">
        <v>440</v>
      </c>
      <c r="L49" s="37"/>
      <c r="M49" s="37"/>
      <c r="N49" s="11"/>
      <c r="O49" s="37" t="s">
        <v>760</v>
      </c>
      <c r="P49" s="37"/>
    </row>
    <row r="50" spans="1:16">
      <c r="A50" s="12"/>
      <c r="B50" s="105" t="s">
        <v>761</v>
      </c>
      <c r="C50" s="38"/>
      <c r="D50" s="63" t="s">
        <v>343</v>
      </c>
      <c r="E50" s="68">
        <v>2461835</v>
      </c>
      <c r="F50" s="39"/>
      <c r="G50" s="38"/>
      <c r="H50" s="65">
        <v>0.61</v>
      </c>
      <c r="I50" s="63" t="s">
        <v>412</v>
      </c>
      <c r="J50" s="38"/>
      <c r="K50" s="63" t="s">
        <v>343</v>
      </c>
      <c r="L50" s="68">
        <v>2181208</v>
      </c>
      <c r="M50" s="39"/>
      <c r="N50" s="38"/>
      <c r="O50" s="65">
        <v>0.7</v>
      </c>
      <c r="P50" s="63" t="s">
        <v>412</v>
      </c>
    </row>
    <row r="51" spans="1:16">
      <c r="A51" s="12"/>
      <c r="B51" s="44"/>
      <c r="C51" s="38"/>
      <c r="D51" s="62"/>
      <c r="E51" s="46"/>
      <c r="F51" s="38"/>
      <c r="G51" s="38"/>
      <c r="H51" s="45"/>
      <c r="I51" s="62"/>
      <c r="J51" s="38"/>
      <c r="K51" s="62"/>
      <c r="L51" s="46"/>
      <c r="M51" s="38"/>
      <c r="N51" s="38"/>
      <c r="O51" s="45"/>
      <c r="P51" s="62"/>
    </row>
    <row r="52" spans="1:16">
      <c r="A52" s="12"/>
      <c r="B52" s="40" t="s">
        <v>762</v>
      </c>
      <c r="C52" s="18"/>
      <c r="D52" s="43">
        <v>393555</v>
      </c>
      <c r="E52" s="43"/>
      <c r="F52" s="18"/>
      <c r="G52" s="18"/>
      <c r="H52" s="42">
        <v>1.1000000000000001</v>
      </c>
      <c r="I52" s="18"/>
      <c r="J52" s="18"/>
      <c r="K52" s="43">
        <v>534487</v>
      </c>
      <c r="L52" s="43"/>
      <c r="M52" s="18"/>
      <c r="N52" s="18"/>
      <c r="O52" s="42">
        <v>0.95</v>
      </c>
      <c r="P52" s="18"/>
    </row>
    <row r="53" spans="1:16">
      <c r="A53" s="12"/>
      <c r="B53" s="40"/>
      <c r="C53" s="18"/>
      <c r="D53" s="43"/>
      <c r="E53" s="43"/>
      <c r="F53" s="18"/>
      <c r="G53" s="18"/>
      <c r="H53" s="42"/>
      <c r="I53" s="18"/>
      <c r="J53" s="18"/>
      <c r="K53" s="43"/>
      <c r="L53" s="43"/>
      <c r="M53" s="18"/>
      <c r="N53" s="18"/>
      <c r="O53" s="42"/>
      <c r="P53" s="18"/>
    </row>
    <row r="54" spans="1:16">
      <c r="A54" s="12"/>
      <c r="B54" s="44" t="s">
        <v>763</v>
      </c>
      <c r="C54" s="38"/>
      <c r="D54" s="46">
        <v>116196</v>
      </c>
      <c r="E54" s="46"/>
      <c r="F54" s="38"/>
      <c r="G54" s="38"/>
      <c r="H54" s="45">
        <v>1.92</v>
      </c>
      <c r="I54" s="38"/>
      <c r="J54" s="38"/>
      <c r="K54" s="46">
        <v>55950</v>
      </c>
      <c r="L54" s="46"/>
      <c r="M54" s="38"/>
      <c r="N54" s="38"/>
      <c r="O54" s="45">
        <v>2.06</v>
      </c>
      <c r="P54" s="38"/>
    </row>
    <row r="55" spans="1:16">
      <c r="A55" s="12"/>
      <c r="B55" s="44"/>
      <c r="C55" s="38"/>
      <c r="D55" s="46"/>
      <c r="E55" s="46"/>
      <c r="F55" s="38"/>
      <c r="G55" s="38"/>
      <c r="H55" s="45"/>
      <c r="I55" s="38"/>
      <c r="J55" s="38"/>
      <c r="K55" s="46"/>
      <c r="L55" s="46"/>
      <c r="M55" s="38"/>
      <c r="N55" s="38"/>
      <c r="O55" s="45"/>
      <c r="P55" s="38"/>
    </row>
    <row r="56" spans="1:16">
      <c r="A56" s="12"/>
      <c r="B56" s="40" t="s">
        <v>764</v>
      </c>
      <c r="C56" s="18"/>
      <c r="D56" s="43">
        <v>35668</v>
      </c>
      <c r="E56" s="43"/>
      <c r="F56" s="18"/>
      <c r="G56" s="18"/>
      <c r="H56" s="42">
        <v>1.56</v>
      </c>
      <c r="I56" s="18"/>
      <c r="J56" s="18"/>
      <c r="K56" s="43">
        <v>13406</v>
      </c>
      <c r="L56" s="43"/>
      <c r="M56" s="18"/>
      <c r="N56" s="18"/>
      <c r="O56" s="42">
        <v>2.0499999999999998</v>
      </c>
      <c r="P56" s="18"/>
    </row>
    <row r="57" spans="1:16">
      <c r="A57" s="12"/>
      <c r="B57" s="40"/>
      <c r="C57" s="18"/>
      <c r="D57" s="43"/>
      <c r="E57" s="43"/>
      <c r="F57" s="18"/>
      <c r="G57" s="18"/>
      <c r="H57" s="42"/>
      <c r="I57" s="18"/>
      <c r="J57" s="18"/>
      <c r="K57" s="43"/>
      <c r="L57" s="43"/>
      <c r="M57" s="18"/>
      <c r="N57" s="18"/>
      <c r="O57" s="42"/>
      <c r="P57" s="18"/>
    </row>
    <row r="58" spans="1:16">
      <c r="A58" s="12"/>
      <c r="B58" s="44" t="s">
        <v>765</v>
      </c>
      <c r="C58" s="38"/>
      <c r="D58" s="46">
        <v>287337</v>
      </c>
      <c r="E58" s="46"/>
      <c r="F58" s="38"/>
      <c r="G58" s="38"/>
      <c r="H58" s="45">
        <v>2.1800000000000002</v>
      </c>
      <c r="I58" s="38"/>
      <c r="J58" s="38"/>
      <c r="K58" s="46">
        <v>243274</v>
      </c>
      <c r="L58" s="46"/>
      <c r="M58" s="38"/>
      <c r="N58" s="38"/>
      <c r="O58" s="45">
        <v>2.36</v>
      </c>
      <c r="P58" s="38"/>
    </row>
    <row r="59" spans="1:16">
      <c r="A59" s="12"/>
      <c r="B59" s="44"/>
      <c r="C59" s="38"/>
      <c r="D59" s="46"/>
      <c r="E59" s="46"/>
      <c r="F59" s="38"/>
      <c r="G59" s="38"/>
      <c r="H59" s="45"/>
      <c r="I59" s="38"/>
      <c r="J59" s="38"/>
      <c r="K59" s="46"/>
      <c r="L59" s="46"/>
      <c r="M59" s="38"/>
      <c r="N59" s="38"/>
      <c r="O59" s="45"/>
      <c r="P59" s="38"/>
    </row>
    <row r="60" spans="1:16">
      <c r="A60" s="12"/>
      <c r="B60" s="40" t="s">
        <v>766</v>
      </c>
      <c r="C60" s="18"/>
      <c r="D60" s="43">
        <v>107736</v>
      </c>
      <c r="E60" s="43"/>
      <c r="F60" s="18"/>
      <c r="G60" s="18"/>
      <c r="H60" s="42">
        <v>2.23</v>
      </c>
      <c r="I60" s="18"/>
      <c r="J60" s="18"/>
      <c r="K60" s="43">
        <v>5733</v>
      </c>
      <c r="L60" s="43"/>
      <c r="M60" s="18"/>
      <c r="N60" s="18"/>
      <c r="O60" s="42">
        <v>2.59</v>
      </c>
      <c r="P60" s="18"/>
    </row>
    <row r="61" spans="1:16" ht="15.75" thickBot="1">
      <c r="A61" s="12"/>
      <c r="B61" s="40"/>
      <c r="C61" s="18"/>
      <c r="D61" s="61"/>
      <c r="E61" s="61"/>
      <c r="F61" s="60"/>
      <c r="G61" s="18"/>
      <c r="H61" s="59"/>
      <c r="I61" s="60"/>
      <c r="J61" s="18"/>
      <c r="K61" s="61"/>
      <c r="L61" s="61"/>
      <c r="M61" s="60"/>
      <c r="N61" s="18"/>
      <c r="O61" s="59"/>
      <c r="P61" s="60"/>
    </row>
    <row r="62" spans="1:16">
      <c r="A62" s="12"/>
      <c r="B62" s="44" t="s">
        <v>113</v>
      </c>
      <c r="C62" s="38"/>
      <c r="D62" s="63" t="s">
        <v>343</v>
      </c>
      <c r="E62" s="68">
        <v>3402327</v>
      </c>
      <c r="F62" s="39"/>
      <c r="G62" s="38"/>
      <c r="H62" s="65">
        <v>0.91</v>
      </c>
      <c r="I62" s="63" t="s">
        <v>412</v>
      </c>
      <c r="J62" s="38"/>
      <c r="K62" s="63" t="s">
        <v>343</v>
      </c>
      <c r="L62" s="68">
        <v>3034058</v>
      </c>
      <c r="M62" s="39"/>
      <c r="N62" s="38"/>
      <c r="O62" s="65">
        <v>0.91</v>
      </c>
      <c r="P62" s="63" t="s">
        <v>412</v>
      </c>
    </row>
    <row r="63" spans="1:16" ht="15.75" thickBot="1">
      <c r="A63" s="12"/>
      <c r="B63" s="44"/>
      <c r="C63" s="38"/>
      <c r="D63" s="64"/>
      <c r="E63" s="69"/>
      <c r="F63" s="67"/>
      <c r="G63" s="38"/>
      <c r="H63" s="66"/>
      <c r="I63" s="64"/>
      <c r="J63" s="38"/>
      <c r="K63" s="64"/>
      <c r="L63" s="69"/>
      <c r="M63" s="67"/>
      <c r="N63" s="38"/>
      <c r="O63" s="66"/>
      <c r="P63" s="64"/>
    </row>
    <row r="64" spans="1:16" ht="15.75" thickTop="1"/>
  </sheetData>
  <mergeCells count="337">
    <mergeCell ref="A45:A63"/>
    <mergeCell ref="B45:T45"/>
    <mergeCell ref="N62:N63"/>
    <mergeCell ref="O62:O63"/>
    <mergeCell ref="P62:P63"/>
    <mergeCell ref="A1:A2"/>
    <mergeCell ref="B1:T1"/>
    <mergeCell ref="B2:T2"/>
    <mergeCell ref="B3:T3"/>
    <mergeCell ref="A4:A25"/>
    <mergeCell ref="B4:T4"/>
    <mergeCell ref="A26:A44"/>
    <mergeCell ref="H62:H63"/>
    <mergeCell ref="I62:I63"/>
    <mergeCell ref="J62:J63"/>
    <mergeCell ref="K62:K63"/>
    <mergeCell ref="L62:L63"/>
    <mergeCell ref="M62:M63"/>
    <mergeCell ref="M60:M61"/>
    <mergeCell ref="N60:N61"/>
    <mergeCell ref="O60:O61"/>
    <mergeCell ref="P60:P61"/>
    <mergeCell ref="B62:B63"/>
    <mergeCell ref="C62:C63"/>
    <mergeCell ref="D62:D63"/>
    <mergeCell ref="E62:E63"/>
    <mergeCell ref="F62:F63"/>
    <mergeCell ref="G62:G63"/>
    <mergeCell ref="P58:P59"/>
    <mergeCell ref="B60:B61"/>
    <mergeCell ref="C60:C61"/>
    <mergeCell ref="D60:E61"/>
    <mergeCell ref="F60:F61"/>
    <mergeCell ref="G60:G61"/>
    <mergeCell ref="H60:H61"/>
    <mergeCell ref="I60:I61"/>
    <mergeCell ref="J60:J61"/>
    <mergeCell ref="K60:L61"/>
    <mergeCell ref="I58:I59"/>
    <mergeCell ref="J58:J59"/>
    <mergeCell ref="K58:L59"/>
    <mergeCell ref="M58:M59"/>
    <mergeCell ref="N58:N59"/>
    <mergeCell ref="O58:O59"/>
    <mergeCell ref="M56:M57"/>
    <mergeCell ref="N56:N57"/>
    <mergeCell ref="O56:O57"/>
    <mergeCell ref="P56:P57"/>
    <mergeCell ref="B58:B59"/>
    <mergeCell ref="C58:C59"/>
    <mergeCell ref="D58:E59"/>
    <mergeCell ref="F58:F59"/>
    <mergeCell ref="G58:G59"/>
    <mergeCell ref="H58:H59"/>
    <mergeCell ref="P54:P55"/>
    <mergeCell ref="B56:B57"/>
    <mergeCell ref="C56:C57"/>
    <mergeCell ref="D56:E57"/>
    <mergeCell ref="F56:F57"/>
    <mergeCell ref="G56:G57"/>
    <mergeCell ref="H56:H57"/>
    <mergeCell ref="I56:I57"/>
    <mergeCell ref="J56:J57"/>
    <mergeCell ref="K56:L57"/>
    <mergeCell ref="I54:I55"/>
    <mergeCell ref="J54:J55"/>
    <mergeCell ref="K54:L55"/>
    <mergeCell ref="M54:M55"/>
    <mergeCell ref="N54:N55"/>
    <mergeCell ref="O54:O55"/>
    <mergeCell ref="B54:B55"/>
    <mergeCell ref="C54:C55"/>
    <mergeCell ref="D54:E55"/>
    <mergeCell ref="F54:F55"/>
    <mergeCell ref="G54:G55"/>
    <mergeCell ref="H54:H55"/>
    <mergeCell ref="J52:J53"/>
    <mergeCell ref="K52:L53"/>
    <mergeCell ref="M52:M53"/>
    <mergeCell ref="N52:N53"/>
    <mergeCell ref="O52:O53"/>
    <mergeCell ref="P52:P53"/>
    <mergeCell ref="N50:N51"/>
    <mergeCell ref="O50:O51"/>
    <mergeCell ref="P50:P51"/>
    <mergeCell ref="B52:B53"/>
    <mergeCell ref="C52:C53"/>
    <mergeCell ref="D52:E53"/>
    <mergeCell ref="F52:F53"/>
    <mergeCell ref="G52:G53"/>
    <mergeCell ref="H52:H53"/>
    <mergeCell ref="I52:I53"/>
    <mergeCell ref="H50:H51"/>
    <mergeCell ref="I50:I51"/>
    <mergeCell ref="J50:J51"/>
    <mergeCell ref="K50:K51"/>
    <mergeCell ref="L50:L51"/>
    <mergeCell ref="M50:M51"/>
    <mergeCell ref="D49:F49"/>
    <mergeCell ref="H49:I49"/>
    <mergeCell ref="K49:M49"/>
    <mergeCell ref="O49:P49"/>
    <mergeCell ref="B50:B51"/>
    <mergeCell ref="C50:C51"/>
    <mergeCell ref="D50:D51"/>
    <mergeCell ref="E50:E51"/>
    <mergeCell ref="F50:F51"/>
    <mergeCell ref="G50:G51"/>
    <mergeCell ref="N43:N44"/>
    <mergeCell ref="O43:O44"/>
    <mergeCell ref="P43:P44"/>
    <mergeCell ref="B46:P46"/>
    <mergeCell ref="D48:I48"/>
    <mergeCell ref="K48:P48"/>
    <mergeCell ref="H43:H44"/>
    <mergeCell ref="I43:I44"/>
    <mergeCell ref="J43:J44"/>
    <mergeCell ref="K43:K44"/>
    <mergeCell ref="L43:L44"/>
    <mergeCell ref="M43:M44"/>
    <mergeCell ref="M41:M42"/>
    <mergeCell ref="N41:N42"/>
    <mergeCell ref="O41:O42"/>
    <mergeCell ref="P41:P42"/>
    <mergeCell ref="B43:B44"/>
    <mergeCell ref="C43:C44"/>
    <mergeCell ref="D43:D44"/>
    <mergeCell ref="E43:E44"/>
    <mergeCell ref="F43:F44"/>
    <mergeCell ref="G43:G44"/>
    <mergeCell ref="P39:P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B35:B36"/>
    <mergeCell ref="C35:C36"/>
    <mergeCell ref="D35:E36"/>
    <mergeCell ref="F35:F36"/>
    <mergeCell ref="G35:G36"/>
    <mergeCell ref="H35:H36"/>
    <mergeCell ref="J33:J34"/>
    <mergeCell ref="K33:L34"/>
    <mergeCell ref="M33:M34"/>
    <mergeCell ref="N33:N34"/>
    <mergeCell ref="O33:O34"/>
    <mergeCell ref="P33:P34"/>
    <mergeCell ref="N31:N32"/>
    <mergeCell ref="O31:O32"/>
    <mergeCell ref="P31:P32"/>
    <mergeCell ref="B33:B34"/>
    <mergeCell ref="C33:C34"/>
    <mergeCell ref="D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S22:S23"/>
    <mergeCell ref="T22:T23"/>
    <mergeCell ref="B27:P27"/>
    <mergeCell ref="D29:I29"/>
    <mergeCell ref="K29:P29"/>
    <mergeCell ref="D30:F30"/>
    <mergeCell ref="H30:I30"/>
    <mergeCell ref="K30:M30"/>
    <mergeCell ref="O30:P30"/>
    <mergeCell ref="B26:T26"/>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I20:I21"/>
    <mergeCell ref="J20:J21"/>
    <mergeCell ref="K20:K21"/>
    <mergeCell ref="L20:L21"/>
    <mergeCell ref="M20:N21"/>
    <mergeCell ref="O20:O21"/>
    <mergeCell ref="Q18:Q19"/>
    <mergeCell ref="R18:R19"/>
    <mergeCell ref="S18:S19"/>
    <mergeCell ref="T18:T19"/>
    <mergeCell ref="B20:B21"/>
    <mergeCell ref="C20:C21"/>
    <mergeCell ref="D20:E21"/>
    <mergeCell ref="F20:F21"/>
    <mergeCell ref="G20:G21"/>
    <mergeCell ref="H20:H21"/>
    <mergeCell ref="J18:J19"/>
    <mergeCell ref="K18:K19"/>
    <mergeCell ref="L18:L19"/>
    <mergeCell ref="M18:N19"/>
    <mergeCell ref="O18:O19"/>
    <mergeCell ref="P18:P19"/>
    <mergeCell ref="R16:R17"/>
    <mergeCell ref="S16:S17"/>
    <mergeCell ref="T16:T17"/>
    <mergeCell ref="B18:B19"/>
    <mergeCell ref="C18:C19"/>
    <mergeCell ref="D18:E19"/>
    <mergeCell ref="F18:F19"/>
    <mergeCell ref="G18:G19"/>
    <mergeCell ref="H18:H19"/>
    <mergeCell ref="I18:I19"/>
    <mergeCell ref="K16:K17"/>
    <mergeCell ref="L16:L17"/>
    <mergeCell ref="M16:N17"/>
    <mergeCell ref="O16:O17"/>
    <mergeCell ref="P16:P17"/>
    <mergeCell ref="Q16:Q17"/>
    <mergeCell ref="S14:S15"/>
    <mergeCell ref="T14:T15"/>
    <mergeCell ref="B16:B17"/>
    <mergeCell ref="C16:C17"/>
    <mergeCell ref="D16:E17"/>
    <mergeCell ref="F16:F17"/>
    <mergeCell ref="G16:G17"/>
    <mergeCell ref="H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S8:S12"/>
    <mergeCell ref="D13:F13"/>
    <mergeCell ref="H13:I13"/>
    <mergeCell ref="M13:O13"/>
    <mergeCell ref="Q13:R13"/>
    <mergeCell ref="B14:B15"/>
    <mergeCell ref="C14:C15"/>
    <mergeCell ref="D14:D15"/>
    <mergeCell ref="E14:E15"/>
    <mergeCell ref="F14:F15"/>
    <mergeCell ref="P8:P12"/>
    <mergeCell ref="Q8:R8"/>
    <mergeCell ref="Q9:R9"/>
    <mergeCell ref="Q10:R10"/>
    <mergeCell ref="Q11:R11"/>
    <mergeCell ref="Q12:R12"/>
    <mergeCell ref="J8:J12"/>
    <mergeCell ref="L8:L12"/>
    <mergeCell ref="M8:O8"/>
    <mergeCell ref="M9:O9"/>
    <mergeCell ref="M10:O10"/>
    <mergeCell ref="M11:O11"/>
    <mergeCell ref="M12:O12"/>
    <mergeCell ref="G8:G12"/>
    <mergeCell ref="H8:I8"/>
    <mergeCell ref="H9:I9"/>
    <mergeCell ref="H10:I10"/>
    <mergeCell ref="H11:I11"/>
    <mergeCell ref="H12:I12"/>
    <mergeCell ref="B5:T5"/>
    <mergeCell ref="D7:K7"/>
    <mergeCell ref="M7:T7"/>
    <mergeCell ref="B8:B12"/>
    <mergeCell ref="C8:C12"/>
    <mergeCell ref="D8:F8"/>
    <mergeCell ref="D9:F9"/>
    <mergeCell ref="D10:F10"/>
    <mergeCell ref="D11:F11"/>
    <mergeCell ref="D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1.140625" bestFit="1" customWidth="1"/>
    <col min="2" max="3" width="36.5703125" bestFit="1" customWidth="1"/>
    <col min="4" max="4" width="2.28515625" customWidth="1"/>
    <col min="5" max="5" width="10.140625" customWidth="1"/>
    <col min="6" max="7" width="11.7109375" customWidth="1"/>
    <col min="8" max="8" width="2.28515625" customWidth="1"/>
    <col min="9" max="9" width="10.140625" customWidth="1"/>
    <col min="10" max="11" width="11.7109375" customWidth="1"/>
    <col min="12" max="12" width="2.28515625" customWidth="1"/>
    <col min="13" max="13" width="10.140625" customWidth="1"/>
    <col min="14" max="15" width="11.7109375" customWidth="1"/>
    <col min="16" max="16" width="2.28515625" customWidth="1"/>
    <col min="17" max="17" width="10.140625" customWidth="1"/>
    <col min="18" max="18" width="11.7109375" customWidth="1"/>
  </cols>
  <sheetData>
    <row r="1" spans="1:18" ht="15" customHeight="1">
      <c r="A1" s="8" t="s">
        <v>12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70</v>
      </c>
      <c r="B3" s="16"/>
      <c r="C3" s="16"/>
      <c r="D3" s="16"/>
      <c r="E3" s="16"/>
      <c r="F3" s="16"/>
      <c r="G3" s="16"/>
      <c r="H3" s="16"/>
      <c r="I3" s="16"/>
      <c r="J3" s="16"/>
      <c r="K3" s="16"/>
      <c r="L3" s="16"/>
      <c r="M3" s="16"/>
      <c r="N3" s="16"/>
      <c r="O3" s="16"/>
      <c r="P3" s="16"/>
      <c r="Q3" s="16"/>
      <c r="R3" s="16"/>
    </row>
    <row r="4" spans="1:18" ht="25.5" customHeight="1">
      <c r="A4" s="12" t="s">
        <v>1248</v>
      </c>
      <c r="B4" s="18" t="s">
        <v>771</v>
      </c>
      <c r="C4" s="18"/>
      <c r="D4" s="18"/>
      <c r="E4" s="18"/>
      <c r="F4" s="18"/>
      <c r="G4" s="18"/>
      <c r="H4" s="18"/>
      <c r="I4" s="18"/>
      <c r="J4" s="18"/>
      <c r="K4" s="18"/>
      <c r="L4" s="18"/>
      <c r="M4" s="18"/>
      <c r="N4" s="18"/>
      <c r="O4" s="18"/>
      <c r="P4" s="18"/>
      <c r="Q4" s="18"/>
      <c r="R4" s="18"/>
    </row>
    <row r="5" spans="1:18">
      <c r="A5" s="12"/>
      <c r="B5" s="34"/>
      <c r="C5" s="34"/>
      <c r="D5" s="34"/>
      <c r="E5" s="34"/>
      <c r="F5" s="34"/>
      <c r="G5" s="34"/>
      <c r="H5" s="34"/>
      <c r="I5" s="34"/>
      <c r="J5" s="34"/>
      <c r="K5" s="34"/>
      <c r="L5" s="34"/>
      <c r="M5" s="34"/>
      <c r="N5" s="34"/>
      <c r="O5" s="34"/>
      <c r="P5" s="34"/>
      <c r="Q5" s="34"/>
      <c r="R5" s="34"/>
    </row>
    <row r="6" spans="1:18">
      <c r="A6" s="12"/>
      <c r="B6" s="13"/>
      <c r="C6" s="13"/>
      <c r="D6" s="13"/>
      <c r="E6" s="13"/>
      <c r="F6" s="13"/>
      <c r="G6" s="13"/>
      <c r="H6" s="13"/>
      <c r="I6" s="13"/>
      <c r="J6" s="13"/>
      <c r="K6" s="13"/>
      <c r="L6" s="13"/>
      <c r="M6" s="13"/>
      <c r="N6" s="13"/>
      <c r="O6" s="13"/>
      <c r="P6" s="13"/>
      <c r="Q6" s="13"/>
      <c r="R6" s="13"/>
    </row>
    <row r="7" spans="1:18" ht="15.75" thickBot="1">
      <c r="A7" s="12"/>
      <c r="B7" s="11"/>
      <c r="C7" s="11"/>
      <c r="D7" s="36" t="s">
        <v>690</v>
      </c>
      <c r="E7" s="36"/>
      <c r="F7" s="36"/>
      <c r="G7" s="36"/>
      <c r="H7" s="36"/>
      <c r="I7" s="36"/>
      <c r="J7" s="36"/>
      <c r="K7" s="11"/>
      <c r="L7" s="36" t="s">
        <v>351</v>
      </c>
      <c r="M7" s="36"/>
      <c r="N7" s="36"/>
      <c r="O7" s="36"/>
      <c r="P7" s="36"/>
      <c r="Q7" s="36"/>
      <c r="R7" s="36"/>
    </row>
    <row r="8" spans="1:18" ht="15.75" thickBot="1">
      <c r="A8" s="12"/>
      <c r="B8" s="11"/>
      <c r="C8" s="11"/>
      <c r="D8" s="37" t="s">
        <v>772</v>
      </c>
      <c r="E8" s="37"/>
      <c r="F8" s="37"/>
      <c r="G8" s="11"/>
      <c r="H8" s="37" t="s">
        <v>773</v>
      </c>
      <c r="I8" s="37"/>
      <c r="J8" s="37"/>
      <c r="K8" s="11"/>
      <c r="L8" s="37" t="s">
        <v>772</v>
      </c>
      <c r="M8" s="37"/>
      <c r="N8" s="37"/>
      <c r="O8" s="11"/>
      <c r="P8" s="37" t="s">
        <v>773</v>
      </c>
      <c r="Q8" s="37"/>
      <c r="R8" s="37"/>
    </row>
    <row r="9" spans="1:18">
      <c r="A9" s="12"/>
      <c r="B9" s="33" t="s">
        <v>774</v>
      </c>
      <c r="C9" s="26"/>
      <c r="D9" s="39"/>
      <c r="E9" s="39"/>
      <c r="F9" s="39"/>
      <c r="G9" s="26"/>
      <c r="H9" s="39"/>
      <c r="I9" s="39"/>
      <c r="J9" s="39"/>
      <c r="K9" s="26"/>
      <c r="L9" s="39"/>
      <c r="M9" s="39"/>
      <c r="N9" s="39"/>
      <c r="O9" s="26"/>
      <c r="P9" s="39"/>
      <c r="Q9" s="39"/>
      <c r="R9" s="39"/>
    </row>
    <row r="10" spans="1:18">
      <c r="A10" s="12"/>
      <c r="B10" s="128" t="s">
        <v>775</v>
      </c>
      <c r="C10" s="18"/>
      <c r="D10" s="41" t="s">
        <v>343</v>
      </c>
      <c r="E10" s="43">
        <v>14176</v>
      </c>
      <c r="F10" s="18"/>
      <c r="G10" s="18"/>
      <c r="H10" s="41" t="s">
        <v>343</v>
      </c>
      <c r="I10" s="43">
        <v>2546</v>
      </c>
      <c r="J10" s="18"/>
      <c r="K10" s="18"/>
      <c r="L10" s="41" t="s">
        <v>343</v>
      </c>
      <c r="M10" s="43">
        <v>2550</v>
      </c>
      <c r="N10" s="18"/>
      <c r="O10" s="18"/>
      <c r="P10" s="41" t="s">
        <v>343</v>
      </c>
      <c r="Q10" s="43">
        <v>38654</v>
      </c>
      <c r="R10" s="18"/>
    </row>
    <row r="11" spans="1:18" ht="15.75" thickBot="1">
      <c r="A11" s="12"/>
      <c r="B11" s="128"/>
      <c r="C11" s="18"/>
      <c r="D11" s="83"/>
      <c r="E11" s="61"/>
      <c r="F11" s="60"/>
      <c r="G11" s="18"/>
      <c r="H11" s="83"/>
      <c r="I11" s="61"/>
      <c r="J11" s="60"/>
      <c r="K11" s="18"/>
      <c r="L11" s="83"/>
      <c r="M11" s="61"/>
      <c r="N11" s="60"/>
      <c r="O11" s="18"/>
      <c r="P11" s="83"/>
      <c r="Q11" s="61"/>
      <c r="R11" s="60"/>
    </row>
    <row r="12" spans="1:18">
      <c r="A12" s="12"/>
      <c r="B12" s="33" t="s">
        <v>776</v>
      </c>
      <c r="C12" s="26"/>
      <c r="D12" s="39"/>
      <c r="E12" s="39"/>
      <c r="F12" s="39"/>
      <c r="G12" s="26"/>
      <c r="H12" s="39"/>
      <c r="I12" s="39"/>
      <c r="J12" s="39"/>
      <c r="K12" s="26"/>
      <c r="L12" s="39"/>
      <c r="M12" s="39"/>
      <c r="N12" s="39"/>
      <c r="O12" s="26"/>
      <c r="P12" s="39"/>
      <c r="Q12" s="39"/>
      <c r="R12" s="39"/>
    </row>
    <row r="13" spans="1:18">
      <c r="A13" s="12"/>
      <c r="B13" s="128" t="s">
        <v>777</v>
      </c>
      <c r="C13" s="18"/>
      <c r="D13" s="43">
        <v>2297050</v>
      </c>
      <c r="E13" s="43"/>
      <c r="F13" s="18"/>
      <c r="G13" s="18"/>
      <c r="H13" s="42" t="s">
        <v>344</v>
      </c>
      <c r="I13" s="42"/>
      <c r="J13" s="18"/>
      <c r="K13" s="18"/>
      <c r="L13" s="43">
        <v>2125767</v>
      </c>
      <c r="M13" s="43"/>
      <c r="N13" s="18"/>
      <c r="O13" s="18"/>
      <c r="P13" s="42" t="s">
        <v>344</v>
      </c>
      <c r="Q13" s="42"/>
      <c r="R13" s="18"/>
    </row>
    <row r="14" spans="1:18">
      <c r="A14" s="12"/>
      <c r="B14" s="128"/>
      <c r="C14" s="18"/>
      <c r="D14" s="43"/>
      <c r="E14" s="43"/>
      <c r="F14" s="18"/>
      <c r="G14" s="18"/>
      <c r="H14" s="42"/>
      <c r="I14" s="42"/>
      <c r="J14" s="18"/>
      <c r="K14" s="18"/>
      <c r="L14" s="43"/>
      <c r="M14" s="43"/>
      <c r="N14" s="18"/>
      <c r="O14" s="18"/>
      <c r="P14" s="42"/>
      <c r="Q14" s="42"/>
      <c r="R14" s="18"/>
    </row>
    <row r="15" spans="1:18">
      <c r="A15" s="12"/>
      <c r="B15" s="111" t="s">
        <v>778</v>
      </c>
      <c r="C15" s="38"/>
      <c r="D15" s="46">
        <v>1499296</v>
      </c>
      <c r="E15" s="46"/>
      <c r="F15" s="38"/>
      <c r="G15" s="38"/>
      <c r="H15" s="45" t="s">
        <v>344</v>
      </c>
      <c r="I15" s="45"/>
      <c r="J15" s="38"/>
      <c r="K15" s="38"/>
      <c r="L15" s="46">
        <v>1256250</v>
      </c>
      <c r="M15" s="46"/>
      <c r="N15" s="38"/>
      <c r="O15" s="38"/>
      <c r="P15" s="45" t="s">
        <v>344</v>
      </c>
      <c r="Q15" s="45"/>
      <c r="R15" s="38"/>
    </row>
    <row r="16" spans="1:18">
      <c r="A16" s="12"/>
      <c r="B16" s="111"/>
      <c r="C16" s="38"/>
      <c r="D16" s="46"/>
      <c r="E16" s="46"/>
      <c r="F16" s="38"/>
      <c r="G16" s="38"/>
      <c r="H16" s="45"/>
      <c r="I16" s="45"/>
      <c r="J16" s="38"/>
      <c r="K16" s="38"/>
      <c r="L16" s="46"/>
      <c r="M16" s="46"/>
      <c r="N16" s="38"/>
      <c r="O16" s="38"/>
      <c r="P16" s="45"/>
      <c r="Q16" s="45"/>
      <c r="R16" s="38"/>
    </row>
    <row r="17" spans="1:18">
      <c r="A17" s="12"/>
      <c r="B17" s="128" t="s">
        <v>345</v>
      </c>
      <c r="C17" s="18"/>
      <c r="D17" s="43">
        <v>34228</v>
      </c>
      <c r="E17" s="43"/>
      <c r="F17" s="18"/>
      <c r="G17" s="18"/>
      <c r="H17" s="42" t="s">
        <v>344</v>
      </c>
      <c r="I17" s="42"/>
      <c r="J17" s="18"/>
      <c r="K17" s="18"/>
      <c r="L17" s="43">
        <v>11515</v>
      </c>
      <c r="M17" s="43"/>
      <c r="N17" s="18"/>
      <c r="O17" s="18"/>
      <c r="P17" s="42" t="s">
        <v>344</v>
      </c>
      <c r="Q17" s="42"/>
      <c r="R17" s="18"/>
    </row>
    <row r="18" spans="1:18">
      <c r="A18" s="12"/>
      <c r="B18" s="128"/>
      <c r="C18" s="18"/>
      <c r="D18" s="43"/>
      <c r="E18" s="43"/>
      <c r="F18" s="18"/>
      <c r="G18" s="18"/>
      <c r="H18" s="42"/>
      <c r="I18" s="42"/>
      <c r="J18" s="18"/>
      <c r="K18" s="18"/>
      <c r="L18" s="43"/>
      <c r="M18" s="43"/>
      <c r="N18" s="18"/>
      <c r="O18" s="18"/>
      <c r="P18" s="42"/>
      <c r="Q18" s="42"/>
      <c r="R18" s="18"/>
    </row>
    <row r="19" spans="1:18">
      <c r="A19" s="12"/>
      <c r="B19" s="111" t="s">
        <v>779</v>
      </c>
      <c r="C19" s="38"/>
      <c r="D19" s="46">
        <v>13602</v>
      </c>
      <c r="E19" s="46"/>
      <c r="F19" s="38"/>
      <c r="G19" s="38"/>
      <c r="H19" s="45" t="s">
        <v>344</v>
      </c>
      <c r="I19" s="45"/>
      <c r="J19" s="38"/>
      <c r="K19" s="38"/>
      <c r="L19" s="45" t="s">
        <v>344</v>
      </c>
      <c r="M19" s="45"/>
      <c r="N19" s="38"/>
      <c r="O19" s="38"/>
      <c r="P19" s="45" t="s">
        <v>344</v>
      </c>
      <c r="Q19" s="45"/>
      <c r="R19" s="38"/>
    </row>
    <row r="20" spans="1:18">
      <c r="A20" s="12"/>
      <c r="B20" s="111"/>
      <c r="C20" s="38"/>
      <c r="D20" s="46"/>
      <c r="E20" s="46"/>
      <c r="F20" s="38"/>
      <c r="G20" s="38"/>
      <c r="H20" s="45"/>
      <c r="I20" s="45"/>
      <c r="J20" s="38"/>
      <c r="K20" s="38"/>
      <c r="L20" s="45"/>
      <c r="M20" s="45"/>
      <c r="N20" s="38"/>
      <c r="O20" s="38"/>
      <c r="P20" s="45"/>
      <c r="Q20" s="45"/>
      <c r="R20" s="38"/>
    </row>
    <row r="21" spans="1:18">
      <c r="A21" s="12"/>
      <c r="B21" s="128" t="s">
        <v>240</v>
      </c>
      <c r="C21" s="18"/>
      <c r="D21" s="43">
        <v>54830</v>
      </c>
      <c r="E21" s="43"/>
      <c r="F21" s="18"/>
      <c r="G21" s="18"/>
      <c r="H21" s="42" t="s">
        <v>344</v>
      </c>
      <c r="I21" s="42"/>
      <c r="J21" s="18"/>
      <c r="K21" s="18"/>
      <c r="L21" s="43">
        <v>64908</v>
      </c>
      <c r="M21" s="43"/>
      <c r="N21" s="18"/>
      <c r="O21" s="18"/>
      <c r="P21" s="42" t="s">
        <v>344</v>
      </c>
      <c r="Q21" s="42"/>
      <c r="R21" s="18"/>
    </row>
    <row r="22" spans="1:18" ht="15.75" thickBot="1">
      <c r="A22" s="12"/>
      <c r="B22" s="128"/>
      <c r="C22" s="18"/>
      <c r="D22" s="61"/>
      <c r="E22" s="61"/>
      <c r="F22" s="60"/>
      <c r="G22" s="18"/>
      <c r="H22" s="59"/>
      <c r="I22" s="59"/>
      <c r="J22" s="60"/>
      <c r="K22" s="18"/>
      <c r="L22" s="61"/>
      <c r="M22" s="61"/>
      <c r="N22" s="60"/>
      <c r="O22" s="18"/>
      <c r="P22" s="59"/>
      <c r="Q22" s="59"/>
      <c r="R22" s="60"/>
    </row>
    <row r="23" spans="1:18">
      <c r="A23" s="12"/>
      <c r="B23" s="38"/>
      <c r="C23" s="38"/>
      <c r="D23" s="68">
        <v>3899006</v>
      </c>
      <c r="E23" s="68"/>
      <c r="F23" s="39"/>
      <c r="G23" s="38"/>
      <c r="H23" s="65" t="s">
        <v>344</v>
      </c>
      <c r="I23" s="65"/>
      <c r="J23" s="39"/>
      <c r="K23" s="38"/>
      <c r="L23" s="68">
        <v>3458440</v>
      </c>
      <c r="M23" s="68"/>
      <c r="N23" s="39"/>
      <c r="O23" s="38"/>
      <c r="P23" s="65" t="s">
        <v>344</v>
      </c>
      <c r="Q23" s="65"/>
      <c r="R23" s="39"/>
    </row>
    <row r="24" spans="1:18" ht="15.75" thickBot="1">
      <c r="A24" s="12"/>
      <c r="B24" s="38"/>
      <c r="C24" s="38"/>
      <c r="D24" s="49"/>
      <c r="E24" s="49"/>
      <c r="F24" s="48"/>
      <c r="G24" s="38"/>
      <c r="H24" s="47"/>
      <c r="I24" s="47"/>
      <c r="J24" s="48"/>
      <c r="K24" s="38"/>
      <c r="L24" s="49"/>
      <c r="M24" s="49"/>
      <c r="N24" s="48"/>
      <c r="O24" s="38"/>
      <c r="P24" s="47"/>
      <c r="Q24" s="47"/>
      <c r="R24" s="48"/>
    </row>
    <row r="25" spans="1:18">
      <c r="A25" s="12"/>
      <c r="B25" s="28" t="s">
        <v>780</v>
      </c>
      <c r="C25" s="11"/>
      <c r="D25" s="54"/>
      <c r="E25" s="54"/>
      <c r="F25" s="54"/>
      <c r="G25" s="11"/>
      <c r="H25" s="54"/>
      <c r="I25" s="54"/>
      <c r="J25" s="54"/>
      <c r="K25" s="11"/>
      <c r="L25" s="54"/>
      <c r="M25" s="54"/>
      <c r="N25" s="54"/>
      <c r="O25" s="11"/>
      <c r="P25" s="54"/>
      <c r="Q25" s="54"/>
      <c r="R25" s="54"/>
    </row>
    <row r="26" spans="1:18">
      <c r="A26" s="12"/>
      <c r="B26" s="111" t="s">
        <v>563</v>
      </c>
      <c r="C26" s="38"/>
      <c r="D26" s="46">
        <v>3998</v>
      </c>
      <c r="E26" s="46"/>
      <c r="F26" s="38"/>
      <c r="G26" s="38"/>
      <c r="H26" s="45" t="s">
        <v>344</v>
      </c>
      <c r="I26" s="45"/>
      <c r="J26" s="38"/>
      <c r="K26" s="38"/>
      <c r="L26" s="46">
        <v>4059</v>
      </c>
      <c r="M26" s="46"/>
      <c r="N26" s="38"/>
      <c r="O26" s="38"/>
      <c r="P26" s="45" t="s">
        <v>344</v>
      </c>
      <c r="Q26" s="45"/>
      <c r="R26" s="38"/>
    </row>
    <row r="27" spans="1:18" ht="15.75" thickBot="1">
      <c r="A27" s="12"/>
      <c r="B27" s="111"/>
      <c r="C27" s="38"/>
      <c r="D27" s="49"/>
      <c r="E27" s="49"/>
      <c r="F27" s="48"/>
      <c r="G27" s="38"/>
      <c r="H27" s="47"/>
      <c r="I27" s="47"/>
      <c r="J27" s="48"/>
      <c r="K27" s="38"/>
      <c r="L27" s="49"/>
      <c r="M27" s="49"/>
      <c r="N27" s="48"/>
      <c r="O27" s="38"/>
      <c r="P27" s="47"/>
      <c r="Q27" s="47"/>
      <c r="R27" s="48"/>
    </row>
    <row r="28" spans="1:18">
      <c r="A28" s="12"/>
      <c r="B28" s="41" t="s">
        <v>113</v>
      </c>
      <c r="C28" s="18"/>
      <c r="D28" s="50" t="s">
        <v>343</v>
      </c>
      <c r="E28" s="56">
        <v>3917180</v>
      </c>
      <c r="F28" s="54"/>
      <c r="G28" s="18"/>
      <c r="H28" s="50" t="s">
        <v>343</v>
      </c>
      <c r="I28" s="56">
        <v>2546</v>
      </c>
      <c r="J28" s="54"/>
      <c r="K28" s="18"/>
      <c r="L28" s="50" t="s">
        <v>343</v>
      </c>
      <c r="M28" s="56">
        <v>3465049</v>
      </c>
      <c r="N28" s="54"/>
      <c r="O28" s="18"/>
      <c r="P28" s="50" t="s">
        <v>343</v>
      </c>
      <c r="Q28" s="56">
        <v>38654</v>
      </c>
      <c r="R28" s="54"/>
    </row>
    <row r="29" spans="1:18" ht="15.75" thickBot="1">
      <c r="A29" s="12"/>
      <c r="B29" s="41"/>
      <c r="C29" s="18"/>
      <c r="D29" s="51"/>
      <c r="E29" s="57"/>
      <c r="F29" s="55"/>
      <c r="G29" s="18"/>
      <c r="H29" s="51"/>
      <c r="I29" s="57"/>
      <c r="J29" s="55"/>
      <c r="K29" s="18"/>
      <c r="L29" s="51"/>
      <c r="M29" s="57"/>
      <c r="N29" s="55"/>
      <c r="O29" s="18"/>
      <c r="P29" s="51"/>
      <c r="Q29" s="57"/>
      <c r="R29" s="55"/>
    </row>
    <row r="30" spans="1:18" ht="15.75" thickTop="1">
      <c r="A30" s="12"/>
      <c r="B30" s="13"/>
      <c r="C30" s="13"/>
    </row>
    <row r="31" spans="1:18" ht="78.75">
      <c r="A31" s="12"/>
      <c r="B31" s="77" t="s">
        <v>375</v>
      </c>
      <c r="C31" s="78" t="s">
        <v>781</v>
      </c>
    </row>
    <row r="32" spans="1:18">
      <c r="A32" s="12"/>
      <c r="B32" s="13"/>
      <c r="C32" s="13"/>
    </row>
    <row r="33" spans="1:18" ht="33.75">
      <c r="A33" s="12"/>
      <c r="B33" s="77" t="s">
        <v>431</v>
      </c>
      <c r="C33" s="78" t="s">
        <v>782</v>
      </c>
    </row>
    <row r="34" spans="1:18">
      <c r="A34" s="12"/>
      <c r="B34" s="13"/>
      <c r="C34" s="13"/>
    </row>
    <row r="35" spans="1:18" ht="56.25">
      <c r="A35" s="12"/>
      <c r="B35" s="77" t="s">
        <v>498</v>
      </c>
      <c r="C35" s="78" t="s">
        <v>783</v>
      </c>
    </row>
    <row r="36" spans="1:18">
      <c r="A36" s="12"/>
      <c r="B36" s="18" t="s">
        <v>784</v>
      </c>
      <c r="C36" s="18"/>
      <c r="D36" s="18"/>
      <c r="E36" s="18"/>
      <c r="F36" s="18"/>
      <c r="G36" s="18"/>
      <c r="H36" s="18"/>
      <c r="I36" s="18"/>
      <c r="J36" s="18"/>
      <c r="K36" s="18"/>
      <c r="L36" s="18"/>
      <c r="M36" s="18"/>
      <c r="N36" s="18"/>
      <c r="O36" s="18"/>
      <c r="P36" s="18"/>
      <c r="Q36" s="18"/>
      <c r="R36" s="18"/>
    </row>
    <row r="37" spans="1:18">
      <c r="A37" s="12"/>
      <c r="B37" s="34"/>
      <c r="C37" s="34"/>
      <c r="D37" s="34"/>
      <c r="E37" s="34"/>
      <c r="F37" s="34"/>
      <c r="G37" s="34"/>
      <c r="H37" s="34"/>
      <c r="I37" s="34"/>
      <c r="J37" s="34"/>
      <c r="K37" s="34"/>
      <c r="L37" s="34"/>
      <c r="M37" s="34"/>
      <c r="N37" s="34"/>
      <c r="O37" s="34"/>
      <c r="P37" s="34"/>
      <c r="Q37" s="34"/>
      <c r="R37" s="34"/>
    </row>
    <row r="38" spans="1:18">
      <c r="A38" s="12"/>
      <c r="B38" s="13"/>
      <c r="C38" s="13"/>
      <c r="D38" s="13"/>
      <c r="E38" s="13"/>
      <c r="F38" s="13"/>
      <c r="G38" s="13"/>
      <c r="H38" s="13"/>
      <c r="I38" s="13"/>
      <c r="J38" s="13"/>
      <c r="K38" s="13"/>
      <c r="L38" s="13"/>
      <c r="M38" s="13"/>
      <c r="N38" s="13"/>
      <c r="O38" s="13"/>
      <c r="P38" s="13"/>
      <c r="Q38" s="13"/>
      <c r="R38" s="13"/>
    </row>
    <row r="39" spans="1:18" ht="15.75" thickBot="1">
      <c r="A39" s="12"/>
      <c r="B39" s="11"/>
      <c r="C39" s="11"/>
      <c r="D39" s="35">
        <v>42004</v>
      </c>
      <c r="E39" s="35"/>
      <c r="F39" s="35"/>
      <c r="G39" s="35"/>
      <c r="H39" s="35"/>
      <c r="I39" s="35"/>
      <c r="J39" s="35"/>
      <c r="K39" s="35"/>
      <c r="L39" s="35"/>
      <c r="M39" s="35"/>
      <c r="N39" s="35"/>
      <c r="O39" s="35"/>
      <c r="P39" s="35"/>
      <c r="Q39" s="35"/>
      <c r="R39" s="35"/>
    </row>
    <row r="40" spans="1:18">
      <c r="A40" s="12"/>
      <c r="B40" s="18"/>
      <c r="C40" s="18"/>
      <c r="D40" s="91" t="s">
        <v>785</v>
      </c>
      <c r="E40" s="91"/>
      <c r="F40" s="91"/>
      <c r="G40" s="54"/>
      <c r="H40" s="91" t="s">
        <v>444</v>
      </c>
      <c r="I40" s="91"/>
      <c r="J40" s="91"/>
      <c r="K40" s="54"/>
      <c r="L40" s="91" t="s">
        <v>788</v>
      </c>
      <c r="M40" s="91"/>
      <c r="N40" s="91"/>
      <c r="O40" s="54"/>
      <c r="P40" s="91" t="s">
        <v>789</v>
      </c>
      <c r="Q40" s="91"/>
      <c r="R40" s="91"/>
    </row>
    <row r="41" spans="1:18">
      <c r="A41" s="12"/>
      <c r="B41" s="18"/>
      <c r="C41" s="18"/>
      <c r="D41" s="90" t="s">
        <v>786</v>
      </c>
      <c r="E41" s="90"/>
      <c r="F41" s="90"/>
      <c r="G41" s="18"/>
      <c r="H41" s="90" t="s">
        <v>787</v>
      </c>
      <c r="I41" s="90"/>
      <c r="J41" s="90"/>
      <c r="K41" s="18"/>
      <c r="L41" s="90" t="s">
        <v>576</v>
      </c>
      <c r="M41" s="90"/>
      <c r="N41" s="90"/>
      <c r="O41" s="18"/>
      <c r="P41" s="90" t="s">
        <v>790</v>
      </c>
      <c r="Q41" s="90"/>
      <c r="R41" s="90"/>
    </row>
    <row r="42" spans="1:18">
      <c r="A42" s="12"/>
      <c r="B42" s="18"/>
      <c r="C42" s="18"/>
      <c r="D42" s="90" t="s">
        <v>422</v>
      </c>
      <c r="E42" s="90"/>
      <c r="F42" s="90"/>
      <c r="G42" s="18"/>
      <c r="H42" s="16"/>
      <c r="I42" s="16"/>
      <c r="J42" s="16"/>
      <c r="K42" s="18"/>
      <c r="L42" s="16"/>
      <c r="M42" s="16"/>
      <c r="N42" s="16"/>
      <c r="O42" s="18"/>
      <c r="P42" s="90" t="s">
        <v>791</v>
      </c>
      <c r="Q42" s="90"/>
      <c r="R42" s="90"/>
    </row>
    <row r="43" spans="1:18" ht="15.75" thickBot="1">
      <c r="A43" s="12"/>
      <c r="B43" s="18"/>
      <c r="C43" s="18"/>
      <c r="D43" s="98"/>
      <c r="E43" s="98"/>
      <c r="F43" s="98"/>
      <c r="G43" s="18"/>
      <c r="H43" s="98"/>
      <c r="I43" s="98"/>
      <c r="J43" s="98"/>
      <c r="K43" s="18"/>
      <c r="L43" s="98"/>
      <c r="M43" s="98"/>
      <c r="N43" s="98"/>
      <c r="O43" s="18"/>
      <c r="P43" s="36" t="s">
        <v>576</v>
      </c>
      <c r="Q43" s="36"/>
      <c r="R43" s="36"/>
    </row>
    <row r="44" spans="1:18" ht="23.25">
      <c r="A44" s="12"/>
      <c r="B44" s="33" t="s">
        <v>792</v>
      </c>
      <c r="C44" s="26"/>
      <c r="D44" s="39"/>
      <c r="E44" s="39"/>
      <c r="F44" s="39"/>
      <c r="G44" s="26"/>
      <c r="H44" s="39"/>
      <c r="I44" s="39"/>
      <c r="J44" s="39"/>
      <c r="K44" s="26"/>
      <c r="L44" s="39"/>
      <c r="M44" s="39"/>
      <c r="N44" s="39"/>
      <c r="O44" s="26"/>
      <c r="P44" s="39"/>
      <c r="Q44" s="39"/>
      <c r="R44" s="39"/>
    </row>
    <row r="45" spans="1:18">
      <c r="A45" s="12"/>
      <c r="B45" s="41" t="s">
        <v>793</v>
      </c>
      <c r="C45" s="18"/>
      <c r="D45" s="41" t="s">
        <v>343</v>
      </c>
      <c r="E45" s="43">
        <v>2297050</v>
      </c>
      <c r="F45" s="18"/>
      <c r="G45" s="18"/>
      <c r="H45" s="41" t="s">
        <v>343</v>
      </c>
      <c r="I45" s="43">
        <v>2287498</v>
      </c>
      <c r="J45" s="18"/>
      <c r="K45" s="18"/>
      <c r="L45" s="41" t="s">
        <v>343</v>
      </c>
      <c r="M45" s="43">
        <v>7015</v>
      </c>
      <c r="N45" s="18"/>
      <c r="O45" s="18"/>
      <c r="P45" s="41" t="s">
        <v>343</v>
      </c>
      <c r="Q45" s="43">
        <v>2304065</v>
      </c>
      <c r="R45" s="18"/>
    </row>
    <row r="46" spans="1:18">
      <c r="A46" s="12"/>
      <c r="B46" s="41"/>
      <c r="C46" s="18"/>
      <c r="D46" s="41"/>
      <c r="E46" s="43"/>
      <c r="F46" s="18"/>
      <c r="G46" s="18"/>
      <c r="H46" s="41"/>
      <c r="I46" s="43"/>
      <c r="J46" s="18"/>
      <c r="K46" s="18"/>
      <c r="L46" s="41"/>
      <c r="M46" s="43"/>
      <c r="N46" s="18"/>
      <c r="O46" s="18"/>
      <c r="P46" s="41"/>
      <c r="Q46" s="43"/>
      <c r="R46" s="18"/>
    </row>
    <row r="47" spans="1:18">
      <c r="A47" s="12"/>
      <c r="B47" s="62" t="s">
        <v>794</v>
      </c>
      <c r="C47" s="38"/>
      <c r="D47" s="46">
        <v>1499296</v>
      </c>
      <c r="E47" s="46"/>
      <c r="F47" s="38"/>
      <c r="G47" s="38"/>
      <c r="H47" s="46">
        <v>1423853</v>
      </c>
      <c r="I47" s="46"/>
      <c r="J47" s="38"/>
      <c r="K47" s="38"/>
      <c r="L47" s="46">
        <v>1144</v>
      </c>
      <c r="M47" s="46"/>
      <c r="N47" s="38"/>
      <c r="O47" s="38"/>
      <c r="P47" s="46">
        <v>1500440</v>
      </c>
      <c r="Q47" s="46"/>
      <c r="R47" s="38"/>
    </row>
    <row r="48" spans="1:18">
      <c r="A48" s="12"/>
      <c r="B48" s="62"/>
      <c r="C48" s="38"/>
      <c r="D48" s="46"/>
      <c r="E48" s="46"/>
      <c r="F48" s="38"/>
      <c r="G48" s="38"/>
      <c r="H48" s="46"/>
      <c r="I48" s="46"/>
      <c r="J48" s="38"/>
      <c r="K48" s="38"/>
      <c r="L48" s="46"/>
      <c r="M48" s="46"/>
      <c r="N48" s="38"/>
      <c r="O48" s="38"/>
      <c r="P48" s="46"/>
      <c r="Q48" s="46"/>
      <c r="R48" s="38"/>
    </row>
    <row r="49" spans="1:18">
      <c r="A49" s="12"/>
      <c r="B49" s="41" t="s">
        <v>345</v>
      </c>
      <c r="C49" s="18"/>
      <c r="D49" s="43">
        <v>34228</v>
      </c>
      <c r="E49" s="43"/>
      <c r="F49" s="18"/>
      <c r="G49" s="18"/>
      <c r="H49" s="43">
        <v>33988</v>
      </c>
      <c r="I49" s="43"/>
      <c r="J49" s="18"/>
      <c r="K49" s="18"/>
      <c r="L49" s="42">
        <v>10</v>
      </c>
      <c r="M49" s="42"/>
      <c r="N49" s="18"/>
      <c r="O49" s="18"/>
      <c r="P49" s="43">
        <v>34238</v>
      </c>
      <c r="Q49" s="43"/>
      <c r="R49" s="18"/>
    </row>
    <row r="50" spans="1:18">
      <c r="A50" s="12"/>
      <c r="B50" s="41"/>
      <c r="C50" s="18"/>
      <c r="D50" s="43"/>
      <c r="E50" s="43"/>
      <c r="F50" s="18"/>
      <c r="G50" s="18"/>
      <c r="H50" s="43"/>
      <c r="I50" s="43"/>
      <c r="J50" s="18"/>
      <c r="K50" s="18"/>
      <c r="L50" s="42"/>
      <c r="M50" s="42"/>
      <c r="N50" s="18"/>
      <c r="O50" s="18"/>
      <c r="P50" s="43"/>
      <c r="Q50" s="43"/>
      <c r="R50" s="18"/>
    </row>
    <row r="51" spans="1:18">
      <c r="A51" s="12"/>
      <c r="B51" s="62" t="s">
        <v>779</v>
      </c>
      <c r="C51" s="38"/>
      <c r="D51" s="46">
        <v>13602</v>
      </c>
      <c r="E51" s="46"/>
      <c r="F51" s="38"/>
      <c r="G51" s="38"/>
      <c r="H51" s="46">
        <v>13602</v>
      </c>
      <c r="I51" s="46"/>
      <c r="J51" s="38"/>
      <c r="K51" s="38"/>
      <c r="L51" s="45">
        <v>116</v>
      </c>
      <c r="M51" s="45"/>
      <c r="N51" s="38"/>
      <c r="O51" s="38"/>
      <c r="P51" s="46">
        <v>13718</v>
      </c>
      <c r="Q51" s="46"/>
      <c r="R51" s="38"/>
    </row>
    <row r="52" spans="1:18">
      <c r="A52" s="12"/>
      <c r="B52" s="62"/>
      <c r="C52" s="38"/>
      <c r="D52" s="46"/>
      <c r="E52" s="46"/>
      <c r="F52" s="38"/>
      <c r="G52" s="38"/>
      <c r="H52" s="46"/>
      <c r="I52" s="46"/>
      <c r="J52" s="38"/>
      <c r="K52" s="38"/>
      <c r="L52" s="45"/>
      <c r="M52" s="45"/>
      <c r="N52" s="38"/>
      <c r="O52" s="38"/>
      <c r="P52" s="46"/>
      <c r="Q52" s="46"/>
      <c r="R52" s="38"/>
    </row>
    <row r="53" spans="1:18">
      <c r="A53" s="12"/>
      <c r="B53" s="41" t="s">
        <v>795</v>
      </c>
      <c r="C53" s="18"/>
      <c r="D53" s="43">
        <v>54830</v>
      </c>
      <c r="E53" s="43"/>
      <c r="F53" s="18"/>
      <c r="G53" s="18"/>
      <c r="H53" s="42" t="s">
        <v>344</v>
      </c>
      <c r="I53" s="42"/>
      <c r="J53" s="18"/>
      <c r="K53" s="18"/>
      <c r="L53" s="42" t="s">
        <v>344</v>
      </c>
      <c r="M53" s="42"/>
      <c r="N53" s="18"/>
      <c r="O53" s="18"/>
      <c r="P53" s="43">
        <v>54830</v>
      </c>
      <c r="Q53" s="43"/>
      <c r="R53" s="18"/>
    </row>
    <row r="54" spans="1:18" ht="15.75" thickBot="1">
      <c r="A54" s="12"/>
      <c r="B54" s="41"/>
      <c r="C54" s="18"/>
      <c r="D54" s="61"/>
      <c r="E54" s="61"/>
      <c r="F54" s="60"/>
      <c r="G54" s="18"/>
      <c r="H54" s="59"/>
      <c r="I54" s="59"/>
      <c r="J54" s="60"/>
      <c r="K54" s="18"/>
      <c r="L54" s="59"/>
      <c r="M54" s="59"/>
      <c r="N54" s="60"/>
      <c r="O54" s="18"/>
      <c r="P54" s="61"/>
      <c r="Q54" s="61"/>
      <c r="R54" s="60"/>
    </row>
    <row r="55" spans="1:18">
      <c r="A55" s="12"/>
      <c r="B55" s="38"/>
      <c r="C55" s="38"/>
      <c r="D55" s="68">
        <v>3899006</v>
      </c>
      <c r="E55" s="68"/>
      <c r="F55" s="39"/>
      <c r="G55" s="38"/>
      <c r="H55" s="68">
        <v>3758941</v>
      </c>
      <c r="I55" s="68"/>
      <c r="J55" s="39"/>
      <c r="K55" s="38"/>
      <c r="L55" s="68">
        <v>8285</v>
      </c>
      <c r="M55" s="68"/>
      <c r="N55" s="39"/>
      <c r="O55" s="38"/>
      <c r="P55" s="68">
        <v>3907291</v>
      </c>
      <c r="Q55" s="68"/>
      <c r="R55" s="39"/>
    </row>
    <row r="56" spans="1:18" ht="15.75" thickBot="1">
      <c r="A56" s="12"/>
      <c r="B56" s="38"/>
      <c r="C56" s="38"/>
      <c r="D56" s="49"/>
      <c r="E56" s="49"/>
      <c r="F56" s="48"/>
      <c r="G56" s="38"/>
      <c r="H56" s="49"/>
      <c r="I56" s="49"/>
      <c r="J56" s="48"/>
      <c r="K56" s="38"/>
      <c r="L56" s="49"/>
      <c r="M56" s="49"/>
      <c r="N56" s="48"/>
      <c r="O56" s="38"/>
      <c r="P56" s="49"/>
      <c r="Q56" s="49"/>
      <c r="R56" s="48"/>
    </row>
    <row r="57" spans="1:18">
      <c r="A57" s="12"/>
      <c r="B57" s="41" t="s">
        <v>796</v>
      </c>
      <c r="C57" s="18"/>
      <c r="D57" s="56">
        <v>14176</v>
      </c>
      <c r="E57" s="56"/>
      <c r="F57" s="54"/>
      <c r="G57" s="18"/>
      <c r="H57" s="52" t="s">
        <v>344</v>
      </c>
      <c r="I57" s="52"/>
      <c r="J57" s="54"/>
      <c r="K57" s="18"/>
      <c r="L57" s="52" t="s">
        <v>344</v>
      </c>
      <c r="M57" s="52"/>
      <c r="N57" s="54"/>
      <c r="O57" s="18"/>
      <c r="P57" s="56">
        <v>14176</v>
      </c>
      <c r="Q57" s="56"/>
      <c r="R57" s="54"/>
    </row>
    <row r="58" spans="1:18">
      <c r="A58" s="12"/>
      <c r="B58" s="41"/>
      <c r="C58" s="18"/>
      <c r="D58" s="43"/>
      <c r="E58" s="43"/>
      <c r="F58" s="18"/>
      <c r="G58" s="18"/>
      <c r="H58" s="42"/>
      <c r="I58" s="42"/>
      <c r="J58" s="18"/>
      <c r="K58" s="18"/>
      <c r="L58" s="42"/>
      <c r="M58" s="42"/>
      <c r="N58" s="18"/>
      <c r="O58" s="18"/>
      <c r="P58" s="43"/>
      <c r="Q58" s="43"/>
      <c r="R58" s="18"/>
    </row>
    <row r="59" spans="1:18">
      <c r="A59" s="12"/>
      <c r="B59" s="62" t="s">
        <v>797</v>
      </c>
      <c r="C59" s="38"/>
      <c r="D59" s="46">
        <v>3998</v>
      </c>
      <c r="E59" s="46"/>
      <c r="F59" s="38"/>
      <c r="G59" s="38"/>
      <c r="H59" s="46">
        <v>3907</v>
      </c>
      <c r="I59" s="46"/>
      <c r="J59" s="38"/>
      <c r="K59" s="38"/>
      <c r="L59" s="45">
        <v>12</v>
      </c>
      <c r="M59" s="45"/>
      <c r="N59" s="38"/>
      <c r="O59" s="38"/>
      <c r="P59" s="46">
        <v>4010</v>
      </c>
      <c r="Q59" s="46"/>
      <c r="R59" s="38"/>
    </row>
    <row r="60" spans="1:18" ht="15.75" thickBot="1">
      <c r="A60" s="12"/>
      <c r="B60" s="62"/>
      <c r="C60" s="38"/>
      <c r="D60" s="49"/>
      <c r="E60" s="49"/>
      <c r="F60" s="48"/>
      <c r="G60" s="38"/>
      <c r="H60" s="49"/>
      <c r="I60" s="49"/>
      <c r="J60" s="48"/>
      <c r="K60" s="38"/>
      <c r="L60" s="47"/>
      <c r="M60" s="47"/>
      <c r="N60" s="48"/>
      <c r="O60" s="38"/>
      <c r="P60" s="49"/>
      <c r="Q60" s="49"/>
      <c r="R60" s="48"/>
    </row>
    <row r="61" spans="1:18">
      <c r="A61" s="12"/>
      <c r="B61" s="41" t="s">
        <v>113</v>
      </c>
      <c r="C61" s="18"/>
      <c r="D61" s="50" t="s">
        <v>343</v>
      </c>
      <c r="E61" s="56">
        <v>3917180</v>
      </c>
      <c r="F61" s="54"/>
      <c r="G61" s="18"/>
      <c r="H61" s="50" t="s">
        <v>343</v>
      </c>
      <c r="I61" s="56">
        <v>3762848</v>
      </c>
      <c r="J61" s="54"/>
      <c r="K61" s="18"/>
      <c r="L61" s="50" t="s">
        <v>343</v>
      </c>
      <c r="M61" s="56">
        <v>8297</v>
      </c>
      <c r="N61" s="54"/>
      <c r="O61" s="18"/>
      <c r="P61" s="50" t="s">
        <v>343</v>
      </c>
      <c r="Q61" s="56">
        <v>3925477</v>
      </c>
      <c r="R61" s="54"/>
    </row>
    <row r="62" spans="1:18" ht="15.75" thickBot="1">
      <c r="A62" s="12"/>
      <c r="B62" s="41"/>
      <c r="C62" s="18"/>
      <c r="D62" s="51"/>
      <c r="E62" s="57"/>
      <c r="F62" s="55"/>
      <c r="G62" s="18"/>
      <c r="H62" s="51"/>
      <c r="I62" s="57"/>
      <c r="J62" s="55"/>
      <c r="K62" s="18"/>
      <c r="L62" s="51"/>
      <c r="M62" s="57"/>
      <c r="N62" s="55"/>
      <c r="O62" s="18"/>
      <c r="P62" s="51"/>
      <c r="Q62" s="57"/>
      <c r="R62" s="55"/>
    </row>
    <row r="63" spans="1:18" ht="15.75" thickTop="1">
      <c r="A63" s="12"/>
      <c r="B63" s="129" t="s">
        <v>798</v>
      </c>
      <c r="C63" s="129"/>
      <c r="D63" s="129"/>
      <c r="E63" s="129"/>
      <c r="F63" s="129"/>
      <c r="G63" s="129"/>
      <c r="H63" s="129"/>
      <c r="I63" s="129"/>
      <c r="J63" s="129"/>
      <c r="K63" s="129"/>
      <c r="L63" s="129"/>
      <c r="M63" s="129"/>
      <c r="N63" s="129"/>
      <c r="O63" s="129"/>
      <c r="P63" s="129"/>
      <c r="Q63" s="129"/>
      <c r="R63" s="129"/>
    </row>
    <row r="64" spans="1:18">
      <c r="A64" s="12"/>
      <c r="B64" s="20" t="s">
        <v>799</v>
      </c>
      <c r="C64" s="20"/>
      <c r="D64" s="20"/>
      <c r="E64" s="20"/>
      <c r="F64" s="20"/>
      <c r="G64" s="20"/>
      <c r="H64" s="20"/>
      <c r="I64" s="20"/>
      <c r="J64" s="20"/>
      <c r="K64" s="20"/>
      <c r="L64" s="20"/>
      <c r="M64" s="20"/>
      <c r="N64" s="20"/>
      <c r="O64" s="20"/>
      <c r="P64" s="20"/>
      <c r="Q64" s="20"/>
      <c r="R64" s="20"/>
    </row>
    <row r="65" spans="1:18">
      <c r="A65" s="12"/>
      <c r="B65" s="34"/>
      <c r="C65" s="34"/>
      <c r="D65" s="34"/>
      <c r="E65" s="34"/>
      <c r="F65" s="34"/>
      <c r="G65" s="34"/>
      <c r="H65" s="34"/>
      <c r="I65" s="34"/>
      <c r="J65" s="34"/>
      <c r="K65" s="34"/>
      <c r="L65" s="34"/>
      <c r="M65" s="34"/>
      <c r="N65" s="34"/>
      <c r="O65" s="34"/>
      <c r="P65" s="34"/>
      <c r="Q65" s="34"/>
      <c r="R65" s="34"/>
    </row>
    <row r="66" spans="1:18">
      <c r="A66" s="12"/>
      <c r="B66" s="13"/>
      <c r="C66" s="13"/>
      <c r="D66" s="13"/>
      <c r="E66" s="13"/>
      <c r="F66" s="13"/>
      <c r="G66" s="13"/>
      <c r="H66" s="13"/>
      <c r="I66" s="13"/>
      <c r="J66" s="13"/>
      <c r="K66" s="13"/>
      <c r="L66" s="13"/>
      <c r="M66" s="13"/>
      <c r="N66" s="13"/>
      <c r="O66" s="13"/>
      <c r="P66" s="13"/>
      <c r="Q66" s="13"/>
      <c r="R66" s="13"/>
    </row>
    <row r="67" spans="1:18" ht="15.75" thickBot="1">
      <c r="A67" s="12"/>
      <c r="B67" s="11"/>
      <c r="C67" s="11"/>
      <c r="D67" s="35">
        <v>41639</v>
      </c>
      <c r="E67" s="35"/>
      <c r="F67" s="35"/>
      <c r="G67" s="35"/>
      <c r="H67" s="35"/>
      <c r="I67" s="35"/>
      <c r="J67" s="35"/>
      <c r="K67" s="35"/>
      <c r="L67" s="35"/>
      <c r="M67" s="35"/>
      <c r="N67" s="35"/>
      <c r="O67" s="35"/>
      <c r="P67" s="35"/>
      <c r="Q67" s="35"/>
      <c r="R67" s="35"/>
    </row>
    <row r="68" spans="1:18">
      <c r="A68" s="12"/>
      <c r="B68" s="18"/>
      <c r="C68" s="18"/>
      <c r="D68" s="91" t="s">
        <v>785</v>
      </c>
      <c r="E68" s="91"/>
      <c r="F68" s="91"/>
      <c r="G68" s="54"/>
      <c r="H68" s="91" t="s">
        <v>444</v>
      </c>
      <c r="I68" s="91"/>
      <c r="J68" s="91"/>
      <c r="K68" s="54"/>
      <c r="L68" s="91" t="s">
        <v>788</v>
      </c>
      <c r="M68" s="91"/>
      <c r="N68" s="91"/>
      <c r="O68" s="54"/>
      <c r="P68" s="91" t="s">
        <v>789</v>
      </c>
      <c r="Q68" s="91"/>
      <c r="R68" s="91"/>
    </row>
    <row r="69" spans="1:18">
      <c r="A69" s="12"/>
      <c r="B69" s="18"/>
      <c r="C69" s="18"/>
      <c r="D69" s="90" t="s">
        <v>800</v>
      </c>
      <c r="E69" s="90"/>
      <c r="F69" s="90"/>
      <c r="G69" s="18"/>
      <c r="H69" s="90" t="s">
        <v>787</v>
      </c>
      <c r="I69" s="90"/>
      <c r="J69" s="90"/>
      <c r="K69" s="18"/>
      <c r="L69" s="90" t="s">
        <v>576</v>
      </c>
      <c r="M69" s="90"/>
      <c r="N69" s="90"/>
      <c r="O69" s="18"/>
      <c r="P69" s="90" t="s">
        <v>790</v>
      </c>
      <c r="Q69" s="90"/>
      <c r="R69" s="90"/>
    </row>
    <row r="70" spans="1:18">
      <c r="A70" s="12"/>
      <c r="B70" s="18"/>
      <c r="C70" s="18"/>
      <c r="D70" s="90" t="s">
        <v>422</v>
      </c>
      <c r="E70" s="90"/>
      <c r="F70" s="90"/>
      <c r="G70" s="18"/>
      <c r="H70" s="16"/>
      <c r="I70" s="16"/>
      <c r="J70" s="16"/>
      <c r="K70" s="18"/>
      <c r="L70" s="16"/>
      <c r="M70" s="16"/>
      <c r="N70" s="16"/>
      <c r="O70" s="18"/>
      <c r="P70" s="90" t="s">
        <v>791</v>
      </c>
      <c r="Q70" s="90"/>
      <c r="R70" s="90"/>
    </row>
    <row r="71" spans="1:18" ht="15.75" thickBot="1">
      <c r="A71" s="12"/>
      <c r="B71" s="18"/>
      <c r="C71" s="18"/>
      <c r="D71" s="98"/>
      <c r="E71" s="98"/>
      <c r="F71" s="98"/>
      <c r="G71" s="18"/>
      <c r="H71" s="98"/>
      <c r="I71" s="98"/>
      <c r="J71" s="98"/>
      <c r="K71" s="18"/>
      <c r="L71" s="98"/>
      <c r="M71" s="98"/>
      <c r="N71" s="98"/>
      <c r="O71" s="18"/>
      <c r="P71" s="36" t="s">
        <v>576</v>
      </c>
      <c r="Q71" s="36"/>
      <c r="R71" s="36"/>
    </row>
    <row r="72" spans="1:18" ht="22.5">
      <c r="A72" s="12"/>
      <c r="B72" s="25" t="s">
        <v>792</v>
      </c>
      <c r="C72" s="26"/>
      <c r="D72" s="39"/>
      <c r="E72" s="39"/>
      <c r="F72" s="39"/>
      <c r="G72" s="26"/>
      <c r="H72" s="39"/>
      <c r="I72" s="39"/>
      <c r="J72" s="39"/>
      <c r="K72" s="26"/>
      <c r="L72" s="39"/>
      <c r="M72" s="39"/>
      <c r="N72" s="39"/>
      <c r="O72" s="26"/>
      <c r="P72" s="39"/>
      <c r="Q72" s="39"/>
      <c r="R72" s="39"/>
    </row>
    <row r="73" spans="1:18">
      <c r="A73" s="12"/>
      <c r="B73" s="115" t="s">
        <v>793</v>
      </c>
      <c r="C73" s="18"/>
      <c r="D73" s="41" t="s">
        <v>343</v>
      </c>
      <c r="E73" s="43">
        <v>2125767</v>
      </c>
      <c r="F73" s="18"/>
      <c r="G73" s="18"/>
      <c r="H73" s="41" t="s">
        <v>343</v>
      </c>
      <c r="I73" s="43">
        <v>2225769</v>
      </c>
      <c r="J73" s="18"/>
      <c r="K73" s="18"/>
      <c r="L73" s="41" t="s">
        <v>343</v>
      </c>
      <c r="M73" s="43">
        <v>6850</v>
      </c>
      <c r="N73" s="18"/>
      <c r="O73" s="18"/>
      <c r="P73" s="41" t="s">
        <v>343</v>
      </c>
      <c r="Q73" s="43">
        <v>2132617</v>
      </c>
      <c r="R73" s="18"/>
    </row>
    <row r="74" spans="1:18">
      <c r="A74" s="12"/>
      <c r="B74" s="115"/>
      <c r="C74" s="18"/>
      <c r="D74" s="41"/>
      <c r="E74" s="43"/>
      <c r="F74" s="18"/>
      <c r="G74" s="18"/>
      <c r="H74" s="41"/>
      <c r="I74" s="43"/>
      <c r="J74" s="18"/>
      <c r="K74" s="18"/>
      <c r="L74" s="41"/>
      <c r="M74" s="43"/>
      <c r="N74" s="18"/>
      <c r="O74" s="18"/>
      <c r="P74" s="41"/>
      <c r="Q74" s="43"/>
      <c r="R74" s="18"/>
    </row>
    <row r="75" spans="1:18">
      <c r="A75" s="12"/>
      <c r="B75" s="114" t="s">
        <v>778</v>
      </c>
      <c r="C75" s="38"/>
      <c r="D75" s="46">
        <v>1256250</v>
      </c>
      <c r="E75" s="46"/>
      <c r="F75" s="38"/>
      <c r="G75" s="38"/>
      <c r="H75" s="46">
        <v>1174007</v>
      </c>
      <c r="I75" s="46"/>
      <c r="J75" s="38"/>
      <c r="K75" s="38"/>
      <c r="L75" s="46">
        <v>1150</v>
      </c>
      <c r="M75" s="46"/>
      <c r="N75" s="38"/>
      <c r="O75" s="38"/>
      <c r="P75" s="46">
        <v>1257400</v>
      </c>
      <c r="Q75" s="46"/>
      <c r="R75" s="38"/>
    </row>
    <row r="76" spans="1:18">
      <c r="A76" s="12"/>
      <c r="B76" s="114"/>
      <c r="C76" s="38"/>
      <c r="D76" s="46"/>
      <c r="E76" s="46"/>
      <c r="F76" s="38"/>
      <c r="G76" s="38"/>
      <c r="H76" s="46"/>
      <c r="I76" s="46"/>
      <c r="J76" s="38"/>
      <c r="K76" s="38"/>
      <c r="L76" s="46"/>
      <c r="M76" s="46"/>
      <c r="N76" s="38"/>
      <c r="O76" s="38"/>
      <c r="P76" s="46"/>
      <c r="Q76" s="46"/>
      <c r="R76" s="38"/>
    </row>
    <row r="77" spans="1:18">
      <c r="A77" s="12"/>
      <c r="B77" s="115" t="s">
        <v>345</v>
      </c>
      <c r="C77" s="18"/>
      <c r="D77" s="43">
        <v>11515</v>
      </c>
      <c r="E77" s="43"/>
      <c r="F77" s="18"/>
      <c r="G77" s="18"/>
      <c r="H77" s="43">
        <v>11180</v>
      </c>
      <c r="I77" s="43"/>
      <c r="J77" s="18"/>
      <c r="K77" s="18"/>
      <c r="L77" s="42">
        <v>7</v>
      </c>
      <c r="M77" s="42"/>
      <c r="N77" s="18"/>
      <c r="O77" s="18"/>
      <c r="P77" s="43">
        <v>11522</v>
      </c>
      <c r="Q77" s="43"/>
      <c r="R77" s="18"/>
    </row>
    <row r="78" spans="1:18">
      <c r="A78" s="12"/>
      <c r="B78" s="115"/>
      <c r="C78" s="18"/>
      <c r="D78" s="43"/>
      <c r="E78" s="43"/>
      <c r="F78" s="18"/>
      <c r="G78" s="18"/>
      <c r="H78" s="43"/>
      <c r="I78" s="43"/>
      <c r="J78" s="18"/>
      <c r="K78" s="18"/>
      <c r="L78" s="42"/>
      <c r="M78" s="42"/>
      <c r="N78" s="18"/>
      <c r="O78" s="18"/>
      <c r="P78" s="43"/>
      <c r="Q78" s="43"/>
      <c r="R78" s="18"/>
    </row>
    <row r="79" spans="1:18">
      <c r="A79" s="12"/>
      <c r="B79" s="44" t="s">
        <v>795</v>
      </c>
      <c r="C79" s="38"/>
      <c r="D79" s="46">
        <v>64908</v>
      </c>
      <c r="E79" s="46"/>
      <c r="F79" s="38"/>
      <c r="G79" s="38"/>
      <c r="H79" s="45" t="s">
        <v>344</v>
      </c>
      <c r="I79" s="45"/>
      <c r="J79" s="38"/>
      <c r="K79" s="38"/>
      <c r="L79" s="45" t="s">
        <v>344</v>
      </c>
      <c r="M79" s="45"/>
      <c r="N79" s="38"/>
      <c r="O79" s="38"/>
      <c r="P79" s="46">
        <v>64908</v>
      </c>
      <c r="Q79" s="46"/>
      <c r="R79" s="38"/>
    </row>
    <row r="80" spans="1:18" ht="15.75" thickBot="1">
      <c r="A80" s="12"/>
      <c r="B80" s="44"/>
      <c r="C80" s="38"/>
      <c r="D80" s="49"/>
      <c r="E80" s="49"/>
      <c r="F80" s="48"/>
      <c r="G80" s="38"/>
      <c r="H80" s="47"/>
      <c r="I80" s="47"/>
      <c r="J80" s="48"/>
      <c r="K80" s="38"/>
      <c r="L80" s="47"/>
      <c r="M80" s="47"/>
      <c r="N80" s="48"/>
      <c r="O80" s="38"/>
      <c r="P80" s="49"/>
      <c r="Q80" s="49"/>
      <c r="R80" s="48"/>
    </row>
    <row r="81" spans="1:18">
      <c r="A81" s="12"/>
      <c r="B81" s="18"/>
      <c r="C81" s="18"/>
      <c r="D81" s="56">
        <v>3458440</v>
      </c>
      <c r="E81" s="56"/>
      <c r="F81" s="54"/>
      <c r="G81" s="18"/>
      <c r="H81" s="56">
        <v>3410956</v>
      </c>
      <c r="I81" s="56"/>
      <c r="J81" s="54"/>
      <c r="K81" s="18"/>
      <c r="L81" s="56">
        <v>8007</v>
      </c>
      <c r="M81" s="56"/>
      <c r="N81" s="54"/>
      <c r="O81" s="18"/>
      <c r="P81" s="56">
        <v>3466447</v>
      </c>
      <c r="Q81" s="56"/>
      <c r="R81" s="54"/>
    </row>
    <row r="82" spans="1:18" ht="15.75" thickBot="1">
      <c r="A82" s="12"/>
      <c r="B82" s="18"/>
      <c r="C82" s="18"/>
      <c r="D82" s="61"/>
      <c r="E82" s="61"/>
      <c r="F82" s="60"/>
      <c r="G82" s="18"/>
      <c r="H82" s="61"/>
      <c r="I82" s="61"/>
      <c r="J82" s="60"/>
      <c r="K82" s="18"/>
      <c r="L82" s="61"/>
      <c r="M82" s="61"/>
      <c r="N82" s="60"/>
      <c r="O82" s="18"/>
      <c r="P82" s="61"/>
      <c r="Q82" s="61"/>
      <c r="R82" s="60"/>
    </row>
    <row r="83" spans="1:18">
      <c r="A83" s="12"/>
      <c r="B83" s="44" t="s">
        <v>801</v>
      </c>
      <c r="C83" s="38"/>
      <c r="D83" s="68">
        <v>2550</v>
      </c>
      <c r="E83" s="68"/>
      <c r="F83" s="39"/>
      <c r="G83" s="38"/>
      <c r="H83" s="65" t="s">
        <v>344</v>
      </c>
      <c r="I83" s="65"/>
      <c r="J83" s="39"/>
      <c r="K83" s="38"/>
      <c r="L83" s="65" t="s">
        <v>344</v>
      </c>
      <c r="M83" s="65"/>
      <c r="N83" s="39"/>
      <c r="O83" s="38"/>
      <c r="P83" s="68">
        <v>2550</v>
      </c>
      <c r="Q83" s="68"/>
      <c r="R83" s="39"/>
    </row>
    <row r="84" spans="1:18">
      <c r="A84" s="12"/>
      <c r="B84" s="44"/>
      <c r="C84" s="38"/>
      <c r="D84" s="46"/>
      <c r="E84" s="46"/>
      <c r="F84" s="38"/>
      <c r="G84" s="38"/>
      <c r="H84" s="45"/>
      <c r="I84" s="45"/>
      <c r="J84" s="38"/>
      <c r="K84" s="38"/>
      <c r="L84" s="45"/>
      <c r="M84" s="45"/>
      <c r="N84" s="38"/>
      <c r="O84" s="38"/>
      <c r="P84" s="46"/>
      <c r="Q84" s="46"/>
      <c r="R84" s="38"/>
    </row>
    <row r="85" spans="1:18">
      <c r="A85" s="12"/>
      <c r="B85" s="40" t="s">
        <v>797</v>
      </c>
      <c r="C85" s="18"/>
      <c r="D85" s="43">
        <v>4059</v>
      </c>
      <c r="E85" s="43"/>
      <c r="F85" s="18"/>
      <c r="G85" s="18"/>
      <c r="H85" s="43">
        <v>4331</v>
      </c>
      <c r="I85" s="43"/>
      <c r="J85" s="18"/>
      <c r="K85" s="18"/>
      <c r="L85" s="42">
        <v>12</v>
      </c>
      <c r="M85" s="42"/>
      <c r="N85" s="18"/>
      <c r="O85" s="18"/>
      <c r="P85" s="43">
        <v>4071</v>
      </c>
      <c r="Q85" s="43"/>
      <c r="R85" s="18"/>
    </row>
    <row r="86" spans="1:18" ht="15.75" thickBot="1">
      <c r="A86" s="12"/>
      <c r="B86" s="40"/>
      <c r="C86" s="18"/>
      <c r="D86" s="61"/>
      <c r="E86" s="61"/>
      <c r="F86" s="60"/>
      <c r="G86" s="18"/>
      <c r="H86" s="61"/>
      <c r="I86" s="61"/>
      <c r="J86" s="60"/>
      <c r="K86" s="18"/>
      <c r="L86" s="59"/>
      <c r="M86" s="59"/>
      <c r="N86" s="60"/>
      <c r="O86" s="18"/>
      <c r="P86" s="61"/>
      <c r="Q86" s="61"/>
      <c r="R86" s="60"/>
    </row>
    <row r="87" spans="1:18">
      <c r="A87" s="12"/>
      <c r="B87" s="44" t="s">
        <v>113</v>
      </c>
      <c r="C87" s="38"/>
      <c r="D87" s="63" t="s">
        <v>343</v>
      </c>
      <c r="E87" s="68">
        <v>3465049</v>
      </c>
      <c r="F87" s="39"/>
      <c r="G87" s="38"/>
      <c r="H87" s="63" t="s">
        <v>343</v>
      </c>
      <c r="I87" s="68">
        <v>3415287</v>
      </c>
      <c r="J87" s="39"/>
      <c r="K87" s="38"/>
      <c r="L87" s="63" t="s">
        <v>343</v>
      </c>
      <c r="M87" s="68">
        <v>8019</v>
      </c>
      <c r="N87" s="39"/>
      <c r="O87" s="38"/>
      <c r="P87" s="63" t="s">
        <v>343</v>
      </c>
      <c r="Q87" s="68">
        <v>3473068</v>
      </c>
      <c r="R87" s="39"/>
    </row>
    <row r="88" spans="1:18" ht="15.75" thickBot="1">
      <c r="A88" s="12"/>
      <c r="B88" s="44"/>
      <c r="C88" s="38"/>
      <c r="D88" s="64"/>
      <c r="E88" s="69"/>
      <c r="F88" s="67"/>
      <c r="G88" s="38"/>
      <c r="H88" s="64"/>
      <c r="I88" s="69"/>
      <c r="J88" s="67"/>
      <c r="K88" s="38"/>
      <c r="L88" s="64"/>
      <c r="M88" s="69"/>
      <c r="N88" s="67"/>
      <c r="O88" s="38"/>
      <c r="P88" s="64"/>
      <c r="Q88" s="69"/>
      <c r="R88" s="67"/>
    </row>
    <row r="89" spans="1:18" ht="15.75" thickTop="1">
      <c r="A89" s="12"/>
      <c r="B89" s="13"/>
      <c r="C89" s="13"/>
    </row>
    <row r="90" spans="1:18" ht="33.75">
      <c r="A90" s="12"/>
      <c r="B90" s="77" t="s">
        <v>375</v>
      </c>
      <c r="C90" s="78" t="s">
        <v>782</v>
      </c>
    </row>
    <row r="91" spans="1:18">
      <c r="A91" s="12"/>
      <c r="B91" s="13"/>
      <c r="C91" s="13"/>
    </row>
    <row r="92" spans="1:18" ht="56.25">
      <c r="A92" s="12"/>
      <c r="B92" s="77" t="s">
        <v>431</v>
      </c>
      <c r="C92" s="78" t="s">
        <v>802</v>
      </c>
    </row>
    <row r="93" spans="1:18">
      <c r="A93" s="12"/>
      <c r="B93" s="13"/>
      <c r="C93" s="13"/>
    </row>
    <row r="94" spans="1:18" ht="56.25">
      <c r="A94" s="12"/>
      <c r="B94" s="77" t="s">
        <v>498</v>
      </c>
      <c r="C94" s="78" t="s">
        <v>803</v>
      </c>
    </row>
  </sheetData>
  <mergeCells count="444">
    <mergeCell ref="A1:A2"/>
    <mergeCell ref="B1:R1"/>
    <mergeCell ref="B2:R2"/>
    <mergeCell ref="B3:R3"/>
    <mergeCell ref="A4:A94"/>
    <mergeCell ref="B4:R4"/>
    <mergeCell ref="B36:R36"/>
    <mergeCell ref="B63:R63"/>
    <mergeCell ref="B64:R64"/>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68:R68"/>
    <mergeCell ref="P69:R69"/>
    <mergeCell ref="P70:R70"/>
    <mergeCell ref="P71:R71"/>
    <mergeCell ref="D72:F72"/>
    <mergeCell ref="H72:J72"/>
    <mergeCell ref="L72:N72"/>
    <mergeCell ref="P72:R72"/>
    <mergeCell ref="K68:K71"/>
    <mergeCell ref="L68:N68"/>
    <mergeCell ref="L69:N69"/>
    <mergeCell ref="L70:N70"/>
    <mergeCell ref="L71:N71"/>
    <mergeCell ref="O68:O71"/>
    <mergeCell ref="D71:F71"/>
    <mergeCell ref="G68:G71"/>
    <mergeCell ref="H68:J68"/>
    <mergeCell ref="H69:J69"/>
    <mergeCell ref="H70:J70"/>
    <mergeCell ref="H71:J71"/>
    <mergeCell ref="P61:P62"/>
    <mergeCell ref="Q61:Q62"/>
    <mergeCell ref="R61:R62"/>
    <mergeCell ref="B65:R65"/>
    <mergeCell ref="D67:R67"/>
    <mergeCell ref="B68:B71"/>
    <mergeCell ref="C68:C71"/>
    <mergeCell ref="D68:F68"/>
    <mergeCell ref="D69:F69"/>
    <mergeCell ref="D70:F70"/>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Q28:Q29"/>
    <mergeCell ref="R28:R29"/>
    <mergeCell ref="B37:R37"/>
    <mergeCell ref="D39:R39"/>
    <mergeCell ref="B40:B43"/>
    <mergeCell ref="C40:C43"/>
    <mergeCell ref="D40:F40"/>
    <mergeCell ref="D41:F41"/>
    <mergeCell ref="D42:F42"/>
    <mergeCell ref="D43:F4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30" customWidth="1"/>
    <col min="3" max="3" width="36.5703125" bestFit="1" customWidth="1"/>
    <col min="4" max="4" width="2" customWidth="1"/>
    <col min="5" max="5" width="8.42578125" customWidth="1"/>
    <col min="6" max="7" width="9.85546875" customWidth="1"/>
    <col min="8" max="8" width="2" customWidth="1"/>
    <col min="9" max="9" width="2.7109375" customWidth="1"/>
    <col min="10" max="11" width="9.85546875" customWidth="1"/>
    <col min="12" max="12" width="2" customWidth="1"/>
    <col min="13" max="13" width="8.42578125" customWidth="1"/>
    <col min="14" max="15" width="9.85546875" customWidth="1"/>
    <col min="16" max="16" width="3.42578125" customWidth="1"/>
    <col min="17" max="17" width="16.28515625" customWidth="1"/>
    <col min="18" max="18" width="2.7109375" customWidth="1"/>
    <col min="19" max="19" width="9.85546875" customWidth="1"/>
    <col min="20" max="20" width="2.140625" customWidth="1"/>
    <col min="21" max="21" width="7.42578125" customWidth="1"/>
    <col min="22" max="22" width="1.7109375" customWidth="1"/>
    <col min="23" max="23" width="9.85546875" customWidth="1"/>
    <col min="24" max="24" width="2" customWidth="1"/>
    <col min="25" max="25" width="6.140625" customWidth="1"/>
    <col min="26" max="26" width="9.85546875" customWidth="1"/>
  </cols>
  <sheetData>
    <row r="1" spans="1:26" ht="15" customHeight="1">
      <c r="A1" s="8" t="s">
        <v>1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7</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2" t="s">
        <v>810</v>
      </c>
      <c r="B4" s="19" t="s">
        <v>809</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31" t="s">
        <v>810</v>
      </c>
      <c r="C5" s="131"/>
      <c r="D5" s="131"/>
      <c r="E5" s="131"/>
      <c r="F5" s="131"/>
      <c r="G5" s="131"/>
      <c r="H5" s="131"/>
      <c r="I5" s="131"/>
      <c r="J5" s="131"/>
      <c r="K5" s="131"/>
      <c r="L5" s="131"/>
      <c r="M5" s="131"/>
      <c r="N5" s="131"/>
      <c r="O5" s="131"/>
      <c r="P5" s="131"/>
      <c r="Q5" s="131"/>
      <c r="R5" s="131"/>
      <c r="S5" s="131"/>
      <c r="T5" s="131"/>
      <c r="U5" s="131"/>
      <c r="V5" s="131"/>
      <c r="W5" s="131"/>
      <c r="X5" s="131"/>
      <c r="Y5" s="131"/>
      <c r="Z5" s="131"/>
    </row>
    <row r="6" spans="1:26">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18"/>
      <c r="C8" s="18"/>
      <c r="D8" s="18"/>
      <c r="E8" s="18"/>
      <c r="F8" s="18"/>
      <c r="G8" s="18"/>
      <c r="H8" s="18"/>
      <c r="I8" s="18"/>
      <c r="J8" s="18"/>
      <c r="K8" s="18"/>
      <c r="L8" s="18"/>
      <c r="M8" s="18"/>
      <c r="N8" s="18"/>
      <c r="O8" s="18"/>
      <c r="P8" s="90" t="s">
        <v>811</v>
      </c>
      <c r="Q8" s="90"/>
      <c r="R8" s="90"/>
      <c r="S8" s="90"/>
      <c r="T8" s="90"/>
      <c r="U8" s="90"/>
      <c r="V8" s="90"/>
      <c r="W8" s="90"/>
      <c r="X8" s="90"/>
      <c r="Y8" s="90"/>
      <c r="Z8" s="90"/>
    </row>
    <row r="9" spans="1:26">
      <c r="A9" s="12"/>
      <c r="B9" s="18"/>
      <c r="C9" s="18"/>
      <c r="D9" s="18"/>
      <c r="E9" s="18"/>
      <c r="F9" s="18"/>
      <c r="G9" s="18"/>
      <c r="H9" s="18"/>
      <c r="I9" s="18"/>
      <c r="J9" s="18"/>
      <c r="K9" s="18"/>
      <c r="L9" s="18"/>
      <c r="M9" s="18"/>
      <c r="N9" s="18"/>
      <c r="O9" s="18"/>
      <c r="P9" s="90" t="s">
        <v>812</v>
      </c>
      <c r="Q9" s="90"/>
      <c r="R9" s="90"/>
      <c r="S9" s="90"/>
      <c r="T9" s="90"/>
      <c r="U9" s="90"/>
      <c r="V9" s="90"/>
      <c r="W9" s="90"/>
      <c r="X9" s="90"/>
      <c r="Y9" s="90"/>
      <c r="Z9" s="90"/>
    </row>
    <row r="10" spans="1:26" ht="15.75" thickBot="1">
      <c r="A10" s="12"/>
      <c r="B10" s="18"/>
      <c r="C10" s="18"/>
      <c r="D10" s="18"/>
      <c r="E10" s="18"/>
      <c r="F10" s="18"/>
      <c r="G10" s="18"/>
      <c r="H10" s="18"/>
      <c r="I10" s="18"/>
      <c r="J10" s="18"/>
      <c r="K10" s="18"/>
      <c r="L10" s="18"/>
      <c r="M10" s="18"/>
      <c r="N10" s="18"/>
      <c r="O10" s="18"/>
      <c r="P10" s="36" t="s">
        <v>813</v>
      </c>
      <c r="Q10" s="36"/>
      <c r="R10" s="36"/>
      <c r="S10" s="36"/>
      <c r="T10" s="36"/>
      <c r="U10" s="36"/>
      <c r="V10" s="36"/>
      <c r="W10" s="36"/>
      <c r="X10" s="36"/>
      <c r="Y10" s="36"/>
      <c r="Z10" s="36"/>
    </row>
    <row r="11" spans="1:26">
      <c r="A11" s="12"/>
      <c r="B11" s="18"/>
      <c r="C11" s="18"/>
      <c r="D11" s="90" t="s">
        <v>446</v>
      </c>
      <c r="E11" s="90"/>
      <c r="F11" s="90"/>
      <c r="G11" s="18"/>
      <c r="H11" s="90" t="s">
        <v>816</v>
      </c>
      <c r="I11" s="90"/>
      <c r="J11" s="90"/>
      <c r="K11" s="18"/>
      <c r="L11" s="90" t="s">
        <v>820</v>
      </c>
      <c r="M11" s="90"/>
      <c r="N11" s="90"/>
      <c r="O11" s="18"/>
      <c r="P11" s="91" t="s">
        <v>823</v>
      </c>
      <c r="Q11" s="91"/>
      <c r="R11" s="91"/>
      <c r="S11" s="54"/>
      <c r="T11" s="91" t="s">
        <v>795</v>
      </c>
      <c r="U11" s="91"/>
      <c r="V11" s="91"/>
      <c r="W11" s="54"/>
      <c r="X11" s="91" t="s">
        <v>450</v>
      </c>
      <c r="Y11" s="91"/>
      <c r="Z11" s="91"/>
    </row>
    <row r="12" spans="1:26">
      <c r="A12" s="12"/>
      <c r="B12" s="18"/>
      <c r="C12" s="18"/>
      <c r="D12" s="90" t="s">
        <v>814</v>
      </c>
      <c r="E12" s="90"/>
      <c r="F12" s="90"/>
      <c r="G12" s="18"/>
      <c r="H12" s="90" t="s">
        <v>817</v>
      </c>
      <c r="I12" s="90"/>
      <c r="J12" s="90"/>
      <c r="K12" s="18"/>
      <c r="L12" s="90" t="s">
        <v>821</v>
      </c>
      <c r="M12" s="90"/>
      <c r="N12" s="90"/>
      <c r="O12" s="18"/>
      <c r="P12" s="90" t="s">
        <v>824</v>
      </c>
      <c r="Q12" s="90"/>
      <c r="R12" s="90"/>
      <c r="S12" s="18"/>
      <c r="T12" s="90" t="s">
        <v>825</v>
      </c>
      <c r="U12" s="90"/>
      <c r="V12" s="90"/>
      <c r="W12" s="18"/>
      <c r="X12" s="90" t="s">
        <v>827</v>
      </c>
      <c r="Y12" s="90"/>
      <c r="Z12" s="90"/>
    </row>
    <row r="13" spans="1:26">
      <c r="A13" s="12"/>
      <c r="B13" s="18"/>
      <c r="C13" s="18"/>
      <c r="D13" s="90" t="s">
        <v>815</v>
      </c>
      <c r="E13" s="90"/>
      <c r="F13" s="90"/>
      <c r="G13" s="18"/>
      <c r="H13" s="90" t="s">
        <v>818</v>
      </c>
      <c r="I13" s="90"/>
      <c r="J13" s="90"/>
      <c r="K13" s="18"/>
      <c r="L13" s="90" t="s">
        <v>822</v>
      </c>
      <c r="M13" s="90"/>
      <c r="N13" s="90"/>
      <c r="O13" s="18"/>
      <c r="P13" s="16"/>
      <c r="Q13" s="16"/>
      <c r="R13" s="16"/>
      <c r="S13" s="18"/>
      <c r="T13" s="90" t="s">
        <v>826</v>
      </c>
      <c r="U13" s="90"/>
      <c r="V13" s="90"/>
      <c r="W13" s="18"/>
      <c r="X13" s="16"/>
      <c r="Y13" s="16"/>
      <c r="Z13" s="16"/>
    </row>
    <row r="14" spans="1:26">
      <c r="A14" s="12"/>
      <c r="B14" s="18"/>
      <c r="C14" s="18"/>
      <c r="D14" s="90" t="s">
        <v>785</v>
      </c>
      <c r="E14" s="90"/>
      <c r="F14" s="90"/>
      <c r="G14" s="18"/>
      <c r="H14" s="90" t="s">
        <v>819</v>
      </c>
      <c r="I14" s="90"/>
      <c r="J14" s="90"/>
      <c r="K14" s="18"/>
      <c r="L14" s="90" t="s">
        <v>818</v>
      </c>
      <c r="M14" s="90"/>
      <c r="N14" s="90"/>
      <c r="O14" s="18"/>
      <c r="P14" s="16"/>
      <c r="Q14" s="16"/>
      <c r="R14" s="16"/>
      <c r="S14" s="18"/>
      <c r="T14" s="16"/>
      <c r="U14" s="16"/>
      <c r="V14" s="16"/>
      <c r="W14" s="18"/>
      <c r="X14" s="16"/>
      <c r="Y14" s="16"/>
      <c r="Z14" s="16"/>
    </row>
    <row r="15" spans="1:26" ht="15.75" thickBot="1">
      <c r="A15" s="12"/>
      <c r="B15" s="18"/>
      <c r="C15" s="18"/>
      <c r="D15" s="98"/>
      <c r="E15" s="98"/>
      <c r="F15" s="98"/>
      <c r="G15" s="18"/>
      <c r="H15" s="98"/>
      <c r="I15" s="98"/>
      <c r="J15" s="98"/>
      <c r="K15" s="18"/>
      <c r="L15" s="36" t="s">
        <v>819</v>
      </c>
      <c r="M15" s="36"/>
      <c r="N15" s="36"/>
      <c r="O15" s="18"/>
      <c r="P15" s="98"/>
      <c r="Q15" s="98"/>
      <c r="R15" s="98"/>
      <c r="S15" s="18"/>
      <c r="T15" s="98"/>
      <c r="U15" s="98"/>
      <c r="V15" s="98"/>
      <c r="W15" s="18"/>
      <c r="X15" s="98"/>
      <c r="Y15" s="98"/>
      <c r="Z15" s="98"/>
    </row>
    <row r="16" spans="1:26">
      <c r="A16" s="12"/>
      <c r="B16" s="130">
        <v>42004</v>
      </c>
      <c r="C16" s="26"/>
      <c r="D16" s="39"/>
      <c r="E16" s="39"/>
      <c r="F16" s="39"/>
      <c r="G16" s="26"/>
      <c r="H16" s="39"/>
      <c r="I16" s="39"/>
      <c r="J16" s="39"/>
      <c r="K16" s="26"/>
      <c r="L16" s="39"/>
      <c r="M16" s="39"/>
      <c r="N16" s="39"/>
      <c r="O16" s="26"/>
      <c r="P16" s="39"/>
      <c r="Q16" s="39"/>
      <c r="R16" s="39"/>
      <c r="S16" s="26"/>
      <c r="T16" s="39"/>
      <c r="U16" s="39"/>
      <c r="V16" s="39"/>
      <c r="W16" s="26"/>
      <c r="X16" s="39"/>
      <c r="Y16" s="39"/>
      <c r="Z16" s="39"/>
    </row>
    <row r="17" spans="1:26">
      <c r="A17" s="12"/>
      <c r="B17" s="103" t="s">
        <v>828</v>
      </c>
      <c r="C17" s="18"/>
      <c r="D17" s="41" t="s">
        <v>343</v>
      </c>
      <c r="E17" s="43">
        <v>11098</v>
      </c>
      <c r="F17" s="18"/>
      <c r="G17" s="18"/>
      <c r="H17" s="41" t="s">
        <v>343</v>
      </c>
      <c r="I17" s="42" t="s">
        <v>344</v>
      </c>
      <c r="J17" s="18"/>
      <c r="K17" s="18"/>
      <c r="L17" s="41" t="s">
        <v>343</v>
      </c>
      <c r="M17" s="43">
        <v>11098</v>
      </c>
      <c r="N17" s="18"/>
      <c r="O17" s="18"/>
      <c r="P17" s="41" t="s">
        <v>343</v>
      </c>
      <c r="Q17" s="42" t="s">
        <v>829</v>
      </c>
      <c r="R17" s="41" t="s">
        <v>362</v>
      </c>
      <c r="S17" s="18"/>
      <c r="T17" s="41" t="s">
        <v>343</v>
      </c>
      <c r="U17" s="42" t="s">
        <v>830</v>
      </c>
      <c r="V17" s="41" t="s">
        <v>362</v>
      </c>
      <c r="W17" s="18"/>
      <c r="X17" s="41" t="s">
        <v>343</v>
      </c>
      <c r="Y17" s="43">
        <v>4871</v>
      </c>
      <c r="Z17" s="18"/>
    </row>
    <row r="18" spans="1:26">
      <c r="A18" s="12"/>
      <c r="B18" s="103"/>
      <c r="C18" s="18"/>
      <c r="D18" s="41"/>
      <c r="E18" s="43"/>
      <c r="F18" s="18"/>
      <c r="G18" s="18"/>
      <c r="H18" s="41"/>
      <c r="I18" s="42"/>
      <c r="J18" s="18"/>
      <c r="K18" s="18"/>
      <c r="L18" s="41"/>
      <c r="M18" s="43"/>
      <c r="N18" s="18"/>
      <c r="O18" s="18"/>
      <c r="P18" s="41"/>
      <c r="Q18" s="42"/>
      <c r="R18" s="41"/>
      <c r="S18" s="18"/>
      <c r="T18" s="41"/>
      <c r="U18" s="42"/>
      <c r="V18" s="41"/>
      <c r="W18" s="18"/>
      <c r="X18" s="41"/>
      <c r="Y18" s="43"/>
      <c r="Z18" s="18"/>
    </row>
    <row r="19" spans="1:26">
      <c r="A19" s="12"/>
      <c r="B19" s="44" t="s">
        <v>831</v>
      </c>
      <c r="C19" s="38"/>
      <c r="D19" s="45">
        <v>544</v>
      </c>
      <c r="E19" s="45"/>
      <c r="F19" s="38"/>
      <c r="G19" s="38"/>
      <c r="H19" s="45" t="s">
        <v>344</v>
      </c>
      <c r="I19" s="45"/>
      <c r="J19" s="38"/>
      <c r="K19" s="38"/>
      <c r="L19" s="45">
        <v>544</v>
      </c>
      <c r="M19" s="45"/>
      <c r="N19" s="38"/>
      <c r="O19" s="38"/>
      <c r="P19" s="45" t="s">
        <v>344</v>
      </c>
      <c r="Q19" s="45"/>
      <c r="R19" s="38"/>
      <c r="S19" s="38"/>
      <c r="T19" s="45" t="s">
        <v>832</v>
      </c>
      <c r="U19" s="45"/>
      <c r="V19" s="62" t="s">
        <v>362</v>
      </c>
      <c r="W19" s="38"/>
      <c r="X19" s="45">
        <v>514</v>
      </c>
      <c r="Y19" s="45"/>
      <c r="Z19" s="38"/>
    </row>
    <row r="20" spans="1:26" ht="15.75" thickBot="1">
      <c r="A20" s="12"/>
      <c r="B20" s="44"/>
      <c r="C20" s="38"/>
      <c r="D20" s="47"/>
      <c r="E20" s="47"/>
      <c r="F20" s="48"/>
      <c r="G20" s="38"/>
      <c r="H20" s="47"/>
      <c r="I20" s="47"/>
      <c r="J20" s="48"/>
      <c r="K20" s="38"/>
      <c r="L20" s="47"/>
      <c r="M20" s="47"/>
      <c r="N20" s="48"/>
      <c r="O20" s="38"/>
      <c r="P20" s="47"/>
      <c r="Q20" s="47"/>
      <c r="R20" s="48"/>
      <c r="S20" s="38"/>
      <c r="T20" s="47"/>
      <c r="U20" s="47"/>
      <c r="V20" s="101"/>
      <c r="W20" s="38"/>
      <c r="X20" s="47"/>
      <c r="Y20" s="47"/>
      <c r="Z20" s="48"/>
    </row>
    <row r="21" spans="1:26">
      <c r="A21" s="12"/>
      <c r="B21" s="18"/>
      <c r="C21" s="18"/>
      <c r="D21" s="50" t="s">
        <v>343</v>
      </c>
      <c r="E21" s="56">
        <v>11642</v>
      </c>
      <c r="F21" s="54"/>
      <c r="G21" s="18"/>
      <c r="H21" s="50" t="s">
        <v>343</v>
      </c>
      <c r="I21" s="52" t="s">
        <v>344</v>
      </c>
      <c r="J21" s="54"/>
      <c r="K21" s="18"/>
      <c r="L21" s="50" t="s">
        <v>343</v>
      </c>
      <c r="M21" s="56">
        <v>11642</v>
      </c>
      <c r="N21" s="54"/>
      <c r="O21" s="18"/>
      <c r="P21" s="50" t="s">
        <v>343</v>
      </c>
      <c r="Q21" s="52" t="s">
        <v>829</v>
      </c>
      <c r="R21" s="50" t="s">
        <v>362</v>
      </c>
      <c r="S21" s="18"/>
      <c r="T21" s="50" t="s">
        <v>343</v>
      </c>
      <c r="U21" s="52" t="s">
        <v>833</v>
      </c>
      <c r="V21" s="50" t="s">
        <v>362</v>
      </c>
      <c r="W21" s="18"/>
      <c r="X21" s="50" t="s">
        <v>343</v>
      </c>
      <c r="Y21" s="56">
        <v>5385</v>
      </c>
      <c r="Z21" s="54"/>
    </row>
    <row r="22" spans="1:26" ht="15.75" thickBot="1">
      <c r="A22" s="12"/>
      <c r="B22" s="18"/>
      <c r="C22" s="18"/>
      <c r="D22" s="51"/>
      <c r="E22" s="57"/>
      <c r="F22" s="55"/>
      <c r="G22" s="18"/>
      <c r="H22" s="51"/>
      <c r="I22" s="53"/>
      <c r="J22" s="55"/>
      <c r="K22" s="18"/>
      <c r="L22" s="51"/>
      <c r="M22" s="57"/>
      <c r="N22" s="55"/>
      <c r="O22" s="18"/>
      <c r="P22" s="51"/>
      <c r="Q22" s="53"/>
      <c r="R22" s="51"/>
      <c r="S22" s="18"/>
      <c r="T22" s="51"/>
      <c r="U22" s="53"/>
      <c r="V22" s="51"/>
      <c r="W22" s="18"/>
      <c r="X22" s="51"/>
      <c r="Y22" s="57"/>
      <c r="Z22" s="55"/>
    </row>
    <row r="23" spans="1:26" ht="15.75" thickTop="1">
      <c r="A23" s="12"/>
      <c r="B23" s="130">
        <v>41639</v>
      </c>
      <c r="C23" s="26"/>
      <c r="D23" s="58"/>
      <c r="E23" s="58"/>
      <c r="F23" s="58"/>
      <c r="G23" s="26"/>
      <c r="H23" s="58"/>
      <c r="I23" s="58"/>
      <c r="J23" s="58"/>
      <c r="K23" s="26"/>
      <c r="L23" s="58"/>
      <c r="M23" s="58"/>
      <c r="N23" s="58"/>
      <c r="O23" s="26"/>
      <c r="P23" s="58"/>
      <c r="Q23" s="58"/>
      <c r="R23" s="58"/>
      <c r="S23" s="26"/>
      <c r="T23" s="58"/>
      <c r="U23" s="58"/>
      <c r="V23" s="58"/>
      <c r="W23" s="26"/>
      <c r="X23" s="58"/>
      <c r="Y23" s="58"/>
      <c r="Z23" s="58"/>
    </row>
    <row r="24" spans="1:26">
      <c r="A24" s="12"/>
      <c r="B24" s="103" t="s">
        <v>828</v>
      </c>
      <c r="C24" s="18"/>
      <c r="D24" s="41" t="s">
        <v>343</v>
      </c>
      <c r="E24" s="43">
        <v>52565</v>
      </c>
      <c r="F24" s="18"/>
      <c r="G24" s="18"/>
      <c r="H24" s="41" t="s">
        <v>343</v>
      </c>
      <c r="I24" s="42" t="s">
        <v>344</v>
      </c>
      <c r="J24" s="18"/>
      <c r="K24" s="18"/>
      <c r="L24" s="41" t="s">
        <v>343</v>
      </c>
      <c r="M24" s="43">
        <v>52565</v>
      </c>
      <c r="N24" s="18"/>
      <c r="O24" s="18"/>
      <c r="P24" s="41" t="s">
        <v>343</v>
      </c>
      <c r="Q24" s="42" t="s">
        <v>834</v>
      </c>
      <c r="R24" s="41" t="s">
        <v>362</v>
      </c>
      <c r="S24" s="18"/>
      <c r="T24" s="41" t="s">
        <v>343</v>
      </c>
      <c r="U24" s="42" t="s">
        <v>835</v>
      </c>
      <c r="V24" s="41" t="s">
        <v>362</v>
      </c>
      <c r="W24" s="18"/>
      <c r="X24" s="41" t="s">
        <v>343</v>
      </c>
      <c r="Y24" s="43">
        <v>11906</v>
      </c>
      <c r="Z24" s="18"/>
    </row>
    <row r="25" spans="1:26">
      <c r="A25" s="12"/>
      <c r="B25" s="103"/>
      <c r="C25" s="18"/>
      <c r="D25" s="41"/>
      <c r="E25" s="43"/>
      <c r="F25" s="18"/>
      <c r="G25" s="18"/>
      <c r="H25" s="41"/>
      <c r="I25" s="42"/>
      <c r="J25" s="18"/>
      <c r="K25" s="18"/>
      <c r="L25" s="41"/>
      <c r="M25" s="43"/>
      <c r="N25" s="18"/>
      <c r="O25" s="18"/>
      <c r="P25" s="41"/>
      <c r="Q25" s="42"/>
      <c r="R25" s="41"/>
      <c r="S25" s="18"/>
      <c r="T25" s="41"/>
      <c r="U25" s="42"/>
      <c r="V25" s="41"/>
      <c r="W25" s="18"/>
      <c r="X25" s="41"/>
      <c r="Y25" s="43"/>
      <c r="Z25" s="18"/>
    </row>
    <row r="26" spans="1:26">
      <c r="A26" s="12"/>
      <c r="B26" s="100" t="s">
        <v>836</v>
      </c>
      <c r="C26" s="38"/>
      <c r="D26" s="45">
        <v>750</v>
      </c>
      <c r="E26" s="45"/>
      <c r="F26" s="38"/>
      <c r="G26" s="38"/>
      <c r="H26" s="45" t="s">
        <v>344</v>
      </c>
      <c r="I26" s="45"/>
      <c r="J26" s="38"/>
      <c r="K26" s="38"/>
      <c r="L26" s="45">
        <v>750</v>
      </c>
      <c r="M26" s="45"/>
      <c r="N26" s="38"/>
      <c r="O26" s="38"/>
      <c r="P26" s="45" t="s">
        <v>344</v>
      </c>
      <c r="Q26" s="45"/>
      <c r="R26" s="38"/>
      <c r="S26" s="38"/>
      <c r="T26" s="45" t="s">
        <v>837</v>
      </c>
      <c r="U26" s="45"/>
      <c r="V26" s="62" t="s">
        <v>362</v>
      </c>
      <c r="W26" s="38"/>
      <c r="X26" s="45">
        <v>112</v>
      </c>
      <c r="Y26" s="45"/>
      <c r="Z26" s="38"/>
    </row>
    <row r="27" spans="1:26" ht="15.75" thickBot="1">
      <c r="A27" s="12"/>
      <c r="B27" s="100"/>
      <c r="C27" s="38"/>
      <c r="D27" s="47"/>
      <c r="E27" s="47"/>
      <c r="F27" s="48"/>
      <c r="G27" s="38"/>
      <c r="H27" s="47"/>
      <c r="I27" s="47"/>
      <c r="J27" s="48"/>
      <c r="K27" s="38"/>
      <c r="L27" s="47"/>
      <c r="M27" s="47"/>
      <c r="N27" s="48"/>
      <c r="O27" s="38"/>
      <c r="P27" s="47"/>
      <c r="Q27" s="47"/>
      <c r="R27" s="48"/>
      <c r="S27" s="38"/>
      <c r="T27" s="47"/>
      <c r="U27" s="47"/>
      <c r="V27" s="101"/>
      <c r="W27" s="38"/>
      <c r="X27" s="47"/>
      <c r="Y27" s="47"/>
      <c r="Z27" s="48"/>
    </row>
    <row r="28" spans="1:26">
      <c r="A28" s="12"/>
      <c r="B28" s="18"/>
      <c r="C28" s="18"/>
      <c r="D28" s="50" t="s">
        <v>343</v>
      </c>
      <c r="E28" s="56">
        <v>53315</v>
      </c>
      <c r="F28" s="54"/>
      <c r="G28" s="18"/>
      <c r="H28" s="50" t="s">
        <v>343</v>
      </c>
      <c r="I28" s="52" t="s">
        <v>344</v>
      </c>
      <c r="J28" s="54"/>
      <c r="K28" s="18"/>
      <c r="L28" s="50" t="s">
        <v>343</v>
      </c>
      <c r="M28" s="56">
        <v>53315</v>
      </c>
      <c r="N28" s="54"/>
      <c r="O28" s="18"/>
      <c r="P28" s="50" t="s">
        <v>343</v>
      </c>
      <c r="Q28" s="52" t="s">
        <v>834</v>
      </c>
      <c r="R28" s="50" t="s">
        <v>362</v>
      </c>
      <c r="S28" s="18"/>
      <c r="T28" s="50" t="s">
        <v>343</v>
      </c>
      <c r="U28" s="52" t="s">
        <v>838</v>
      </c>
      <c r="V28" s="50" t="s">
        <v>362</v>
      </c>
      <c r="W28" s="18"/>
      <c r="X28" s="50" t="s">
        <v>343</v>
      </c>
      <c r="Y28" s="56">
        <v>12018</v>
      </c>
      <c r="Z28" s="54"/>
    </row>
    <row r="29" spans="1:26" ht="15.75" thickBot="1">
      <c r="A29" s="12"/>
      <c r="B29" s="18"/>
      <c r="C29" s="18"/>
      <c r="D29" s="83"/>
      <c r="E29" s="61"/>
      <c r="F29" s="60"/>
      <c r="G29" s="18"/>
      <c r="H29" s="83"/>
      <c r="I29" s="59"/>
      <c r="J29" s="60"/>
      <c r="K29" s="18"/>
      <c r="L29" s="83"/>
      <c r="M29" s="61"/>
      <c r="N29" s="60"/>
      <c r="O29" s="18"/>
      <c r="P29" s="83"/>
      <c r="Q29" s="59"/>
      <c r="R29" s="83"/>
      <c r="S29" s="18"/>
      <c r="T29" s="83"/>
      <c r="U29" s="59"/>
      <c r="V29" s="83"/>
      <c r="W29" s="18"/>
      <c r="X29" s="83"/>
      <c r="Y29" s="61"/>
      <c r="Z29" s="60"/>
    </row>
    <row r="30" spans="1:26">
      <c r="A30" s="12"/>
      <c r="B30" s="156" t="s">
        <v>853</v>
      </c>
      <c r="C30" s="156"/>
      <c r="D30" s="156"/>
      <c r="E30" s="156"/>
      <c r="F30" s="156"/>
      <c r="G30" s="156"/>
      <c r="H30" s="156"/>
      <c r="I30" s="156"/>
      <c r="J30" s="156"/>
      <c r="K30" s="156"/>
      <c r="L30" s="156"/>
      <c r="M30" s="156"/>
      <c r="N30" s="156"/>
      <c r="O30" s="156"/>
      <c r="P30" s="156"/>
      <c r="Q30" s="156"/>
      <c r="R30" s="156"/>
      <c r="S30" s="156"/>
      <c r="T30" s="156"/>
      <c r="U30" s="156"/>
      <c r="V30" s="156"/>
      <c r="W30" s="156"/>
      <c r="X30" s="156"/>
      <c r="Y30" s="156"/>
      <c r="Z30" s="156"/>
    </row>
    <row r="31" spans="1:26">
      <c r="A31" s="12" t="s">
        <v>839</v>
      </c>
      <c r="B31" s="131" t="s">
        <v>839</v>
      </c>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row>
    <row r="32" spans="1:26">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c r="A34" s="12"/>
      <c r="B34" s="18"/>
      <c r="C34" s="18"/>
      <c r="D34" s="18"/>
      <c r="E34" s="18"/>
      <c r="F34" s="18"/>
      <c r="G34" s="18"/>
      <c r="H34" s="18"/>
      <c r="I34" s="18"/>
      <c r="J34" s="18"/>
      <c r="K34" s="18"/>
      <c r="L34" s="18"/>
      <c r="M34" s="18"/>
      <c r="N34" s="18"/>
      <c r="O34" s="18"/>
      <c r="P34" s="90" t="s">
        <v>840</v>
      </c>
      <c r="Q34" s="90"/>
      <c r="R34" s="90"/>
      <c r="S34" s="90"/>
      <c r="T34" s="90"/>
      <c r="U34" s="90"/>
      <c r="V34" s="90"/>
      <c r="W34" s="90"/>
      <c r="X34" s="90"/>
      <c r="Y34" s="90"/>
      <c r="Z34" s="90"/>
    </row>
    <row r="35" spans="1:26">
      <c r="A35" s="12"/>
      <c r="B35" s="18"/>
      <c r="C35" s="18"/>
      <c r="D35" s="18"/>
      <c r="E35" s="18"/>
      <c r="F35" s="18"/>
      <c r="G35" s="18"/>
      <c r="H35" s="18"/>
      <c r="I35" s="18"/>
      <c r="J35" s="18"/>
      <c r="K35" s="18"/>
      <c r="L35" s="18"/>
      <c r="M35" s="18"/>
      <c r="N35" s="18"/>
      <c r="O35" s="18"/>
      <c r="P35" s="90" t="s">
        <v>812</v>
      </c>
      <c r="Q35" s="90"/>
      <c r="R35" s="90"/>
      <c r="S35" s="90"/>
      <c r="T35" s="90"/>
      <c r="U35" s="90"/>
      <c r="V35" s="90"/>
      <c r="W35" s="90"/>
      <c r="X35" s="90"/>
      <c r="Y35" s="90"/>
      <c r="Z35" s="90"/>
    </row>
    <row r="36" spans="1:26" ht="15.75" thickBot="1">
      <c r="A36" s="12"/>
      <c r="B36" s="18"/>
      <c r="C36" s="18"/>
      <c r="D36" s="18"/>
      <c r="E36" s="18"/>
      <c r="F36" s="18"/>
      <c r="G36" s="18"/>
      <c r="H36" s="18"/>
      <c r="I36" s="18"/>
      <c r="J36" s="18"/>
      <c r="K36" s="18"/>
      <c r="L36" s="18"/>
      <c r="M36" s="18"/>
      <c r="N36" s="18"/>
      <c r="O36" s="18"/>
      <c r="P36" s="36" t="s">
        <v>819</v>
      </c>
      <c r="Q36" s="36"/>
      <c r="R36" s="36"/>
      <c r="S36" s="36"/>
      <c r="T36" s="36"/>
      <c r="U36" s="36"/>
      <c r="V36" s="36"/>
      <c r="W36" s="36"/>
      <c r="X36" s="36"/>
      <c r="Y36" s="36"/>
      <c r="Z36" s="36"/>
    </row>
    <row r="37" spans="1:26">
      <c r="A37" s="12"/>
      <c r="B37" s="18"/>
      <c r="C37" s="18"/>
      <c r="D37" s="90" t="s">
        <v>446</v>
      </c>
      <c r="E37" s="90"/>
      <c r="F37" s="90"/>
      <c r="G37" s="18"/>
      <c r="H37" s="90" t="s">
        <v>816</v>
      </c>
      <c r="I37" s="90"/>
      <c r="J37" s="90"/>
      <c r="K37" s="18"/>
      <c r="L37" s="90" t="s">
        <v>843</v>
      </c>
      <c r="M37" s="90"/>
      <c r="N37" s="90"/>
      <c r="O37" s="18"/>
      <c r="P37" s="91" t="s">
        <v>845</v>
      </c>
      <c r="Q37" s="91"/>
      <c r="R37" s="91"/>
      <c r="S37" s="54"/>
      <c r="T37" s="91" t="s">
        <v>795</v>
      </c>
      <c r="U37" s="91"/>
      <c r="V37" s="91"/>
      <c r="W37" s="54"/>
      <c r="X37" s="91" t="s">
        <v>450</v>
      </c>
      <c r="Y37" s="91"/>
      <c r="Z37" s="91"/>
    </row>
    <row r="38" spans="1:26">
      <c r="A38" s="12"/>
      <c r="B38" s="18"/>
      <c r="C38" s="18"/>
      <c r="D38" s="90" t="s">
        <v>814</v>
      </c>
      <c r="E38" s="90"/>
      <c r="F38" s="90"/>
      <c r="G38" s="18"/>
      <c r="H38" s="90" t="s">
        <v>842</v>
      </c>
      <c r="I38" s="90"/>
      <c r="J38" s="90"/>
      <c r="K38" s="18"/>
      <c r="L38" s="90" t="s">
        <v>841</v>
      </c>
      <c r="M38" s="90"/>
      <c r="N38" s="90"/>
      <c r="O38" s="18"/>
      <c r="P38" s="109"/>
      <c r="Q38" s="109"/>
      <c r="R38" s="109"/>
      <c r="S38" s="18"/>
      <c r="T38" s="90" t="s">
        <v>825</v>
      </c>
      <c r="U38" s="90"/>
      <c r="V38" s="90"/>
      <c r="W38" s="18"/>
      <c r="X38" s="90" t="s">
        <v>827</v>
      </c>
      <c r="Y38" s="90"/>
      <c r="Z38" s="90"/>
    </row>
    <row r="39" spans="1:26" ht="21.75" customHeight="1">
      <c r="A39" s="12"/>
      <c r="B39" s="18"/>
      <c r="C39" s="18"/>
      <c r="D39" s="90" t="s">
        <v>815</v>
      </c>
      <c r="E39" s="90"/>
      <c r="F39" s="90"/>
      <c r="G39" s="18"/>
      <c r="H39" s="90" t="s">
        <v>818</v>
      </c>
      <c r="I39" s="90"/>
      <c r="J39" s="90"/>
      <c r="K39" s="18"/>
      <c r="L39" s="90" t="s">
        <v>844</v>
      </c>
      <c r="M39" s="90"/>
      <c r="N39" s="90"/>
      <c r="O39" s="18"/>
      <c r="P39" s="109"/>
      <c r="Q39" s="109"/>
      <c r="R39" s="109"/>
      <c r="S39" s="18"/>
      <c r="T39" s="90" t="s">
        <v>846</v>
      </c>
      <c r="U39" s="90"/>
      <c r="V39" s="90"/>
      <c r="W39" s="18"/>
      <c r="X39" s="16"/>
      <c r="Y39" s="16"/>
      <c r="Z39" s="16"/>
    </row>
    <row r="40" spans="1:26">
      <c r="A40" s="12"/>
      <c r="B40" s="18"/>
      <c r="C40" s="18"/>
      <c r="D40" s="90" t="s">
        <v>841</v>
      </c>
      <c r="E40" s="90"/>
      <c r="F40" s="90"/>
      <c r="G40" s="18"/>
      <c r="H40" s="90" t="s">
        <v>819</v>
      </c>
      <c r="I40" s="90"/>
      <c r="J40" s="90"/>
      <c r="K40" s="18"/>
      <c r="L40" s="90" t="s">
        <v>818</v>
      </c>
      <c r="M40" s="90"/>
      <c r="N40" s="90"/>
      <c r="O40" s="18"/>
      <c r="P40" s="109"/>
      <c r="Q40" s="109"/>
      <c r="R40" s="109"/>
      <c r="S40" s="18"/>
      <c r="T40" s="16"/>
      <c r="U40" s="16"/>
      <c r="V40" s="16"/>
      <c r="W40" s="18"/>
      <c r="X40" s="16"/>
      <c r="Y40" s="16"/>
      <c r="Z40" s="16"/>
    </row>
    <row r="41" spans="1:26" ht="15.75" thickBot="1">
      <c r="A41" s="12"/>
      <c r="B41" s="18"/>
      <c r="C41" s="18"/>
      <c r="D41" s="98"/>
      <c r="E41" s="98"/>
      <c r="F41" s="98"/>
      <c r="G41" s="18"/>
      <c r="H41" s="98"/>
      <c r="I41" s="98"/>
      <c r="J41" s="98"/>
      <c r="K41" s="18"/>
      <c r="L41" s="36" t="s">
        <v>819</v>
      </c>
      <c r="M41" s="36"/>
      <c r="N41" s="36"/>
      <c r="O41" s="18"/>
      <c r="P41" s="36"/>
      <c r="Q41" s="36"/>
      <c r="R41" s="36"/>
      <c r="S41" s="18"/>
      <c r="T41" s="98"/>
      <c r="U41" s="98"/>
      <c r="V41" s="98"/>
      <c r="W41" s="18"/>
      <c r="X41" s="98"/>
      <c r="Y41" s="98"/>
      <c r="Z41" s="98"/>
    </row>
    <row r="42" spans="1:26">
      <c r="A42" s="12"/>
      <c r="B42" s="130">
        <v>42004</v>
      </c>
      <c r="C42" s="26"/>
      <c r="D42" s="39"/>
      <c r="E42" s="39"/>
      <c r="F42" s="39"/>
      <c r="G42" s="26"/>
      <c r="H42" s="39"/>
      <c r="I42" s="39"/>
      <c r="J42" s="39"/>
      <c r="K42" s="26"/>
      <c r="L42" s="39"/>
      <c r="M42" s="39"/>
      <c r="N42" s="39"/>
      <c r="O42" s="26"/>
      <c r="P42" s="39"/>
      <c r="Q42" s="39"/>
      <c r="R42" s="39"/>
      <c r="S42" s="26"/>
      <c r="T42" s="39"/>
      <c r="U42" s="39"/>
      <c r="V42" s="39"/>
      <c r="W42" s="26"/>
      <c r="X42" s="39"/>
      <c r="Y42" s="39"/>
      <c r="Z42" s="39"/>
    </row>
    <row r="43" spans="1:26">
      <c r="A43" s="12"/>
      <c r="B43" s="103" t="s">
        <v>828</v>
      </c>
      <c r="C43" s="18"/>
      <c r="D43" s="41" t="s">
        <v>343</v>
      </c>
      <c r="E43" s="43">
        <v>8949</v>
      </c>
      <c r="F43" s="18"/>
      <c r="G43" s="18"/>
      <c r="H43" s="41" t="s">
        <v>343</v>
      </c>
      <c r="I43" s="42" t="s">
        <v>344</v>
      </c>
      <c r="J43" s="18"/>
      <c r="K43" s="18"/>
      <c r="L43" s="41" t="s">
        <v>343</v>
      </c>
      <c r="M43" s="43">
        <v>8949</v>
      </c>
      <c r="N43" s="18"/>
      <c r="O43" s="18"/>
      <c r="P43" s="41" t="s">
        <v>343</v>
      </c>
      <c r="Q43" s="42" t="s">
        <v>829</v>
      </c>
      <c r="R43" s="41" t="s">
        <v>362</v>
      </c>
      <c r="S43" s="18"/>
      <c r="T43" s="41" t="s">
        <v>343</v>
      </c>
      <c r="U43" s="42" t="s">
        <v>847</v>
      </c>
      <c r="V43" s="41" t="s">
        <v>362</v>
      </c>
      <c r="W43" s="18"/>
      <c r="X43" s="41" t="s">
        <v>343</v>
      </c>
      <c r="Y43" s="42" t="s">
        <v>344</v>
      </c>
      <c r="Z43" s="18"/>
    </row>
    <row r="44" spans="1:26">
      <c r="A44" s="12"/>
      <c r="B44" s="103"/>
      <c r="C44" s="18"/>
      <c r="D44" s="41"/>
      <c r="E44" s="43"/>
      <c r="F44" s="18"/>
      <c r="G44" s="18"/>
      <c r="H44" s="41"/>
      <c r="I44" s="42"/>
      <c r="J44" s="18"/>
      <c r="K44" s="18"/>
      <c r="L44" s="41"/>
      <c r="M44" s="43"/>
      <c r="N44" s="18"/>
      <c r="O44" s="18"/>
      <c r="P44" s="41"/>
      <c r="Q44" s="42"/>
      <c r="R44" s="41"/>
      <c r="S44" s="18"/>
      <c r="T44" s="41"/>
      <c r="U44" s="42"/>
      <c r="V44" s="41"/>
      <c r="W44" s="18"/>
      <c r="X44" s="41"/>
      <c r="Y44" s="42"/>
      <c r="Z44" s="18"/>
    </row>
    <row r="45" spans="1:26">
      <c r="A45" s="12"/>
      <c r="B45" s="44" t="s">
        <v>88</v>
      </c>
      <c r="C45" s="38"/>
      <c r="D45" s="46">
        <v>3402327</v>
      </c>
      <c r="E45" s="46"/>
      <c r="F45" s="38"/>
      <c r="G45" s="38"/>
      <c r="H45" s="45" t="s">
        <v>344</v>
      </c>
      <c r="I45" s="45"/>
      <c r="J45" s="38"/>
      <c r="K45" s="38"/>
      <c r="L45" s="46">
        <v>3402327</v>
      </c>
      <c r="M45" s="46"/>
      <c r="N45" s="38"/>
      <c r="O45" s="38"/>
      <c r="P45" s="45" t="s">
        <v>848</v>
      </c>
      <c r="Q45" s="45"/>
      <c r="R45" s="62" t="s">
        <v>362</v>
      </c>
      <c r="S45" s="38"/>
      <c r="T45" s="45" t="s">
        <v>344</v>
      </c>
      <c r="U45" s="45"/>
      <c r="V45" s="38"/>
      <c r="W45" s="38"/>
      <c r="X45" s="45" t="s">
        <v>344</v>
      </c>
      <c r="Y45" s="45"/>
      <c r="Z45" s="38"/>
    </row>
    <row r="46" spans="1:26" ht="15.75" thickBot="1">
      <c r="A46" s="12"/>
      <c r="B46" s="44"/>
      <c r="C46" s="38"/>
      <c r="D46" s="49"/>
      <c r="E46" s="49"/>
      <c r="F46" s="48"/>
      <c r="G46" s="38"/>
      <c r="H46" s="47"/>
      <c r="I46" s="47"/>
      <c r="J46" s="48"/>
      <c r="K46" s="38"/>
      <c r="L46" s="49"/>
      <c r="M46" s="49"/>
      <c r="N46" s="48"/>
      <c r="O46" s="38"/>
      <c r="P46" s="47"/>
      <c r="Q46" s="47"/>
      <c r="R46" s="101"/>
      <c r="S46" s="38"/>
      <c r="T46" s="47"/>
      <c r="U46" s="47"/>
      <c r="V46" s="48"/>
      <c r="W46" s="38"/>
      <c r="X46" s="47"/>
      <c r="Y46" s="47"/>
      <c r="Z46" s="48"/>
    </row>
    <row r="47" spans="1:26">
      <c r="A47" s="12"/>
      <c r="B47" s="18"/>
      <c r="C47" s="18"/>
      <c r="D47" s="50" t="s">
        <v>343</v>
      </c>
      <c r="E47" s="56">
        <v>3411276</v>
      </c>
      <c r="F47" s="54"/>
      <c r="G47" s="18"/>
      <c r="H47" s="50" t="s">
        <v>343</v>
      </c>
      <c r="I47" s="52" t="s">
        <v>344</v>
      </c>
      <c r="J47" s="54"/>
      <c r="K47" s="18"/>
      <c r="L47" s="50" t="s">
        <v>343</v>
      </c>
      <c r="M47" s="56">
        <v>3411276</v>
      </c>
      <c r="N47" s="54"/>
      <c r="O47" s="18"/>
      <c r="P47" s="50" t="s">
        <v>343</v>
      </c>
      <c r="Q47" s="52" t="s">
        <v>849</v>
      </c>
      <c r="R47" s="50" t="s">
        <v>362</v>
      </c>
      <c r="S47" s="18"/>
      <c r="T47" s="50" t="s">
        <v>343</v>
      </c>
      <c r="U47" s="52" t="s">
        <v>847</v>
      </c>
      <c r="V47" s="50" t="s">
        <v>362</v>
      </c>
      <c r="W47" s="18"/>
      <c r="X47" s="50" t="s">
        <v>343</v>
      </c>
      <c r="Y47" s="52" t="s">
        <v>344</v>
      </c>
      <c r="Z47" s="54"/>
    </row>
    <row r="48" spans="1:26" ht="15.75" thickBot="1">
      <c r="A48" s="12"/>
      <c r="B48" s="18"/>
      <c r="C48" s="18"/>
      <c r="D48" s="51"/>
      <c r="E48" s="57"/>
      <c r="F48" s="55"/>
      <c r="G48" s="18"/>
      <c r="H48" s="51"/>
      <c r="I48" s="53"/>
      <c r="J48" s="55"/>
      <c r="K48" s="18"/>
      <c r="L48" s="51"/>
      <c r="M48" s="57"/>
      <c r="N48" s="55"/>
      <c r="O48" s="18"/>
      <c r="P48" s="51"/>
      <c r="Q48" s="53"/>
      <c r="R48" s="51"/>
      <c r="S48" s="18"/>
      <c r="T48" s="51"/>
      <c r="U48" s="53"/>
      <c r="V48" s="51"/>
      <c r="W48" s="18"/>
      <c r="X48" s="51"/>
      <c r="Y48" s="53"/>
      <c r="Z48" s="55"/>
    </row>
    <row r="49" spans="1:26" ht="15.75" thickTop="1">
      <c r="A49" s="12"/>
      <c r="B49" s="130">
        <v>41639</v>
      </c>
      <c r="C49" s="26"/>
      <c r="D49" s="58"/>
      <c r="E49" s="58"/>
      <c r="F49" s="58"/>
      <c r="G49" s="26"/>
      <c r="H49" s="58"/>
      <c r="I49" s="58"/>
      <c r="J49" s="58"/>
      <c r="K49" s="26"/>
      <c r="L49" s="58"/>
      <c r="M49" s="58"/>
      <c r="N49" s="58"/>
      <c r="O49" s="26"/>
      <c r="P49" s="58"/>
      <c r="Q49" s="58"/>
      <c r="R49" s="58"/>
      <c r="S49" s="26"/>
      <c r="T49" s="58"/>
      <c r="U49" s="58"/>
      <c r="V49" s="58"/>
      <c r="W49" s="26"/>
      <c r="X49" s="58"/>
      <c r="Y49" s="58"/>
      <c r="Z49" s="58"/>
    </row>
    <row r="50" spans="1:26">
      <c r="A50" s="12"/>
      <c r="B50" s="103" t="s">
        <v>828</v>
      </c>
      <c r="C50" s="18"/>
      <c r="D50" s="41" t="s">
        <v>343</v>
      </c>
      <c r="E50" s="43">
        <v>4610</v>
      </c>
      <c r="F50" s="18"/>
      <c r="G50" s="18"/>
      <c r="H50" s="41" t="s">
        <v>343</v>
      </c>
      <c r="I50" s="42" t="s">
        <v>344</v>
      </c>
      <c r="J50" s="18"/>
      <c r="K50" s="18"/>
      <c r="L50" s="41" t="s">
        <v>343</v>
      </c>
      <c r="M50" s="43">
        <v>4610</v>
      </c>
      <c r="N50" s="18"/>
      <c r="O50" s="18"/>
      <c r="P50" s="41" t="s">
        <v>343</v>
      </c>
      <c r="Q50" s="42" t="s">
        <v>834</v>
      </c>
      <c r="R50" s="41" t="s">
        <v>362</v>
      </c>
      <c r="S50" s="18"/>
      <c r="T50" s="41" t="s">
        <v>343</v>
      </c>
      <c r="U50" s="42" t="s">
        <v>850</v>
      </c>
      <c r="V50" s="41" t="s">
        <v>362</v>
      </c>
      <c r="W50" s="18"/>
      <c r="X50" s="41" t="s">
        <v>343</v>
      </c>
      <c r="Y50" s="42" t="s">
        <v>344</v>
      </c>
      <c r="Z50" s="18"/>
    </row>
    <row r="51" spans="1:26">
      <c r="A51" s="12"/>
      <c r="B51" s="103"/>
      <c r="C51" s="18"/>
      <c r="D51" s="41"/>
      <c r="E51" s="43"/>
      <c r="F51" s="18"/>
      <c r="G51" s="18"/>
      <c r="H51" s="41"/>
      <c r="I51" s="42"/>
      <c r="J51" s="18"/>
      <c r="K51" s="18"/>
      <c r="L51" s="41"/>
      <c r="M51" s="43"/>
      <c r="N51" s="18"/>
      <c r="O51" s="18"/>
      <c r="P51" s="41"/>
      <c r="Q51" s="42"/>
      <c r="R51" s="41"/>
      <c r="S51" s="18"/>
      <c r="T51" s="41"/>
      <c r="U51" s="42"/>
      <c r="V51" s="41"/>
      <c r="W51" s="18"/>
      <c r="X51" s="41"/>
      <c r="Y51" s="42"/>
      <c r="Z51" s="18"/>
    </row>
    <row r="52" spans="1:26">
      <c r="A52" s="12"/>
      <c r="B52" s="44" t="s">
        <v>88</v>
      </c>
      <c r="C52" s="38"/>
      <c r="D52" s="46">
        <v>3034058</v>
      </c>
      <c r="E52" s="46"/>
      <c r="F52" s="38"/>
      <c r="G52" s="38"/>
      <c r="H52" s="45" t="s">
        <v>344</v>
      </c>
      <c r="I52" s="45"/>
      <c r="J52" s="38"/>
      <c r="K52" s="38"/>
      <c r="L52" s="46">
        <v>3034058</v>
      </c>
      <c r="M52" s="46"/>
      <c r="N52" s="38"/>
      <c r="O52" s="38"/>
      <c r="P52" s="45" t="s">
        <v>851</v>
      </c>
      <c r="Q52" s="45"/>
      <c r="R52" s="62" t="s">
        <v>362</v>
      </c>
      <c r="S52" s="38"/>
      <c r="T52" s="45" t="s">
        <v>344</v>
      </c>
      <c r="U52" s="45"/>
      <c r="V52" s="38"/>
      <c r="W52" s="38"/>
      <c r="X52" s="45" t="s">
        <v>344</v>
      </c>
      <c r="Y52" s="45"/>
      <c r="Z52" s="38"/>
    </row>
    <row r="53" spans="1:26" ht="15.75" thickBot="1">
      <c r="A53" s="12"/>
      <c r="B53" s="44"/>
      <c r="C53" s="38"/>
      <c r="D53" s="49"/>
      <c r="E53" s="49"/>
      <c r="F53" s="48"/>
      <c r="G53" s="38"/>
      <c r="H53" s="47"/>
      <c r="I53" s="47"/>
      <c r="J53" s="48"/>
      <c r="K53" s="38"/>
      <c r="L53" s="49"/>
      <c r="M53" s="49"/>
      <c r="N53" s="48"/>
      <c r="O53" s="38"/>
      <c r="P53" s="47"/>
      <c r="Q53" s="47"/>
      <c r="R53" s="101"/>
      <c r="S53" s="38"/>
      <c r="T53" s="47"/>
      <c r="U53" s="47"/>
      <c r="V53" s="48"/>
      <c r="W53" s="38"/>
      <c r="X53" s="47"/>
      <c r="Y53" s="47"/>
      <c r="Z53" s="48"/>
    </row>
    <row r="54" spans="1:26">
      <c r="A54" s="12"/>
      <c r="B54" s="18"/>
      <c r="C54" s="18"/>
      <c r="D54" s="50" t="s">
        <v>343</v>
      </c>
      <c r="E54" s="56">
        <v>3038668</v>
      </c>
      <c r="F54" s="54"/>
      <c r="G54" s="18"/>
      <c r="H54" s="50" t="s">
        <v>343</v>
      </c>
      <c r="I54" s="52" t="s">
        <v>344</v>
      </c>
      <c r="J54" s="54"/>
      <c r="K54" s="18"/>
      <c r="L54" s="50" t="s">
        <v>343</v>
      </c>
      <c r="M54" s="56">
        <v>3038668</v>
      </c>
      <c r="N54" s="54"/>
      <c r="O54" s="18"/>
      <c r="P54" s="50" t="s">
        <v>343</v>
      </c>
      <c r="Q54" s="52" t="s">
        <v>852</v>
      </c>
      <c r="R54" s="50" t="s">
        <v>362</v>
      </c>
      <c r="S54" s="18"/>
      <c r="T54" s="50" t="s">
        <v>343</v>
      </c>
      <c r="U54" s="52" t="s">
        <v>850</v>
      </c>
      <c r="V54" s="50" t="s">
        <v>362</v>
      </c>
      <c r="W54" s="18"/>
      <c r="X54" s="50" t="s">
        <v>343</v>
      </c>
      <c r="Y54" s="52" t="s">
        <v>344</v>
      </c>
      <c r="Z54" s="54"/>
    </row>
    <row r="55" spans="1:26" ht="15.75" thickBot="1">
      <c r="A55" s="12"/>
      <c r="B55" s="18"/>
      <c r="C55" s="18"/>
      <c r="D55" s="51"/>
      <c r="E55" s="57"/>
      <c r="F55" s="55"/>
      <c r="G55" s="18"/>
      <c r="H55" s="51"/>
      <c r="I55" s="53"/>
      <c r="J55" s="55"/>
      <c r="K55" s="18"/>
      <c r="L55" s="51"/>
      <c r="M55" s="57"/>
      <c r="N55" s="55"/>
      <c r="O55" s="18"/>
      <c r="P55" s="51"/>
      <c r="Q55" s="53"/>
      <c r="R55" s="51"/>
      <c r="S55" s="18"/>
      <c r="T55" s="51"/>
      <c r="U55" s="53"/>
      <c r="V55" s="51"/>
      <c r="W55" s="18"/>
      <c r="X55" s="51"/>
      <c r="Y55" s="53"/>
      <c r="Z55" s="55"/>
    </row>
    <row r="56" spans="1:26" ht="15.75" thickTop="1">
      <c r="A56" s="12"/>
      <c r="B56" s="13"/>
      <c r="C56" s="13"/>
    </row>
    <row r="57" spans="1:26" ht="67.5">
      <c r="A57" s="12"/>
      <c r="B57" s="77" t="s">
        <v>375</v>
      </c>
      <c r="C57" s="78" t="s">
        <v>853</v>
      </c>
    </row>
    <row r="58" spans="1:26">
      <c r="A58" s="12"/>
      <c r="B58" s="13"/>
      <c r="C58" s="13"/>
    </row>
    <row r="59" spans="1:26" ht="45">
      <c r="A59" s="12"/>
      <c r="B59" s="77" t="s">
        <v>431</v>
      </c>
      <c r="C59" s="78" t="s">
        <v>854</v>
      </c>
    </row>
    <row r="60" spans="1:26">
      <c r="A60" s="12"/>
      <c r="B60" s="13"/>
      <c r="C60" s="13"/>
    </row>
    <row r="61" spans="1:26" ht="112.5">
      <c r="A61" s="12"/>
      <c r="B61" s="77" t="s">
        <v>498</v>
      </c>
      <c r="C61" s="78" t="s">
        <v>855</v>
      </c>
    </row>
    <row r="62" spans="1:26">
      <c r="A62" s="12"/>
      <c r="B62" s="13"/>
      <c r="C62" s="13"/>
    </row>
    <row r="63" spans="1:26" ht="78.75">
      <c r="A63" s="12"/>
      <c r="B63" s="77" t="s">
        <v>500</v>
      </c>
      <c r="C63" s="78" t="s">
        <v>1250</v>
      </c>
    </row>
  </sheetData>
  <mergeCells count="404">
    <mergeCell ref="B31:Z31"/>
    <mergeCell ref="Z54:Z55"/>
    <mergeCell ref="A1:A2"/>
    <mergeCell ref="B1:Z1"/>
    <mergeCell ref="B2:Z2"/>
    <mergeCell ref="B3:Z3"/>
    <mergeCell ref="A4:A30"/>
    <mergeCell ref="B4:Z4"/>
    <mergeCell ref="B5:Z5"/>
    <mergeCell ref="B30:Z30"/>
    <mergeCell ref="A31:A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W37:W41"/>
    <mergeCell ref="X37:Z37"/>
    <mergeCell ref="X38:Z38"/>
    <mergeCell ref="X39:Z39"/>
    <mergeCell ref="X40:Z40"/>
    <mergeCell ref="X41:Z41"/>
    <mergeCell ref="O37:O41"/>
    <mergeCell ref="P37:R41"/>
    <mergeCell ref="S37:S41"/>
    <mergeCell ref="T37:V37"/>
    <mergeCell ref="T38:V38"/>
    <mergeCell ref="T39:V39"/>
    <mergeCell ref="T40:V40"/>
    <mergeCell ref="T41:V41"/>
    <mergeCell ref="K37:K41"/>
    <mergeCell ref="L37:N37"/>
    <mergeCell ref="L38:N38"/>
    <mergeCell ref="L39:N39"/>
    <mergeCell ref="L40:N40"/>
    <mergeCell ref="L41:N41"/>
    <mergeCell ref="G37:G41"/>
    <mergeCell ref="H37:J37"/>
    <mergeCell ref="H38:J38"/>
    <mergeCell ref="H39:J39"/>
    <mergeCell ref="H40:J40"/>
    <mergeCell ref="H41:J41"/>
    <mergeCell ref="P34:Z34"/>
    <mergeCell ref="P35:Z35"/>
    <mergeCell ref="P36:Z36"/>
    <mergeCell ref="B37:B41"/>
    <mergeCell ref="C37:C41"/>
    <mergeCell ref="D37:F37"/>
    <mergeCell ref="D38:F38"/>
    <mergeCell ref="D39:F39"/>
    <mergeCell ref="D40:F40"/>
    <mergeCell ref="D41:F41"/>
    <mergeCell ref="Z28:Z29"/>
    <mergeCell ref="B32:Z32"/>
    <mergeCell ref="B34:B36"/>
    <mergeCell ref="C34:C36"/>
    <mergeCell ref="D34:F36"/>
    <mergeCell ref="G34:G36"/>
    <mergeCell ref="H34:J36"/>
    <mergeCell ref="K34:K36"/>
    <mergeCell ref="L34:N36"/>
    <mergeCell ref="O34:O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W17:W18"/>
    <mergeCell ref="X17:X18"/>
    <mergeCell ref="Y17:Y18"/>
    <mergeCell ref="Z17:Z18"/>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X16:Z16"/>
    <mergeCell ref="B17:B18"/>
    <mergeCell ref="C17:C18"/>
    <mergeCell ref="D17:D18"/>
    <mergeCell ref="E17:E18"/>
    <mergeCell ref="F17:F18"/>
    <mergeCell ref="G17:G18"/>
    <mergeCell ref="H17:H18"/>
    <mergeCell ref="I17:I18"/>
    <mergeCell ref="J17:J18"/>
    <mergeCell ref="X11:Z11"/>
    <mergeCell ref="X12:Z12"/>
    <mergeCell ref="X13:Z13"/>
    <mergeCell ref="X14:Z14"/>
    <mergeCell ref="X15:Z15"/>
    <mergeCell ref="D16:F16"/>
    <mergeCell ref="H16:J16"/>
    <mergeCell ref="L16:N16"/>
    <mergeCell ref="P16:R16"/>
    <mergeCell ref="T16:V16"/>
    <mergeCell ref="T11:V11"/>
    <mergeCell ref="T12:V12"/>
    <mergeCell ref="T13:V13"/>
    <mergeCell ref="T14:V14"/>
    <mergeCell ref="T15:V15"/>
    <mergeCell ref="W11:W15"/>
    <mergeCell ref="P11:R11"/>
    <mergeCell ref="P12:R12"/>
    <mergeCell ref="P13:R13"/>
    <mergeCell ref="P14:R14"/>
    <mergeCell ref="P15:R15"/>
    <mergeCell ref="S11:S15"/>
    <mergeCell ref="L11:N11"/>
    <mergeCell ref="L12:N12"/>
    <mergeCell ref="L13:N13"/>
    <mergeCell ref="L14:N14"/>
    <mergeCell ref="L15:N15"/>
    <mergeCell ref="O11:O15"/>
    <mergeCell ref="H11:J11"/>
    <mergeCell ref="H12:J12"/>
    <mergeCell ref="H13:J13"/>
    <mergeCell ref="H14:J14"/>
    <mergeCell ref="H15:J15"/>
    <mergeCell ref="K11:K15"/>
    <mergeCell ref="P9:Z9"/>
    <mergeCell ref="P10:Z10"/>
    <mergeCell ref="B11:B15"/>
    <mergeCell ref="C11:C15"/>
    <mergeCell ref="D11:F11"/>
    <mergeCell ref="D12:F12"/>
    <mergeCell ref="D13:F13"/>
    <mergeCell ref="D14:F14"/>
    <mergeCell ref="D15:F15"/>
    <mergeCell ref="G11:G15"/>
    <mergeCell ref="B6:Z6"/>
    <mergeCell ref="B8:B10"/>
    <mergeCell ref="C8:C10"/>
    <mergeCell ref="D8:F10"/>
    <mergeCell ref="G8:G10"/>
    <mergeCell ref="H8:J10"/>
    <mergeCell ref="K8:K10"/>
    <mergeCell ref="L8:N10"/>
    <mergeCell ref="O8:O10"/>
    <mergeCell ref="P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0</v>
      </c>
      <c r="D2" s="1" t="s">
        <v>82</v>
      </c>
    </row>
    <row r="3" spans="1:4">
      <c r="A3" s="3" t="s">
        <v>83</v>
      </c>
      <c r="B3" s="4"/>
      <c r="C3" s="4"/>
      <c r="D3" s="4"/>
    </row>
    <row r="4" spans="1:4" ht="30">
      <c r="A4" s="2" t="s">
        <v>84</v>
      </c>
      <c r="B4" s="7">
        <v>144529</v>
      </c>
      <c r="C4" s="7">
        <v>146263</v>
      </c>
      <c r="D4" s="7">
        <v>94369</v>
      </c>
    </row>
    <row r="5" spans="1:4">
      <c r="A5" s="2" t="s">
        <v>85</v>
      </c>
      <c r="B5" s="6">
        <v>7900</v>
      </c>
      <c r="C5" s="6">
        <v>8267</v>
      </c>
      <c r="D5" s="4">
        <v>0</v>
      </c>
    </row>
    <row r="6" spans="1:4">
      <c r="A6" s="2" t="s">
        <v>86</v>
      </c>
      <c r="B6" s="6">
        <v>1748</v>
      </c>
      <c r="C6" s="4">
        <v>183</v>
      </c>
      <c r="D6" s="4">
        <v>0</v>
      </c>
    </row>
    <row r="7" spans="1:4">
      <c r="A7" s="2" t="s">
        <v>87</v>
      </c>
      <c r="B7" s="6">
        <v>154177</v>
      </c>
      <c r="C7" s="6">
        <v>154713</v>
      </c>
      <c r="D7" s="6">
        <v>94369</v>
      </c>
    </row>
    <row r="8" spans="1:4">
      <c r="A8" s="2" t="s">
        <v>88</v>
      </c>
      <c r="B8" s="6">
        <v>-28746</v>
      </c>
      <c r="C8" s="6">
        <v>-25808</v>
      </c>
      <c r="D8" s="6">
        <v>-14631</v>
      </c>
    </row>
    <row r="9" spans="1:4">
      <c r="A9" s="2" t="s">
        <v>89</v>
      </c>
      <c r="B9" s="6">
        <v>-1640</v>
      </c>
      <c r="C9" s="6">
        <v>-1794</v>
      </c>
      <c r="D9" s="4">
        <v>0</v>
      </c>
    </row>
    <row r="10" spans="1:4">
      <c r="A10" s="2" t="s">
        <v>90</v>
      </c>
      <c r="B10" s="6">
        <v>-30386</v>
      </c>
      <c r="C10" s="6">
        <v>-27602</v>
      </c>
      <c r="D10" s="6">
        <v>-14631</v>
      </c>
    </row>
    <row r="11" spans="1:4">
      <c r="A11" s="2" t="s">
        <v>91</v>
      </c>
      <c r="B11" s="6">
        <v>123791</v>
      </c>
      <c r="C11" s="6">
        <v>127111</v>
      </c>
      <c r="D11" s="6">
        <v>79738</v>
      </c>
    </row>
    <row r="12" spans="1:4">
      <c r="A12" s="3" t="s">
        <v>92</v>
      </c>
      <c r="B12" s="4"/>
      <c r="C12" s="4"/>
      <c r="D12" s="4"/>
    </row>
    <row r="13" spans="1:4" ht="45">
      <c r="A13" s="2" t="s">
        <v>93</v>
      </c>
      <c r="B13" s="6">
        <v>-8821</v>
      </c>
      <c r="C13" s="6">
        <v>-66850</v>
      </c>
      <c r="D13" s="6">
        <v>39817</v>
      </c>
    </row>
    <row r="14" spans="1:4" ht="30">
      <c r="A14" s="2" t="s">
        <v>94</v>
      </c>
      <c r="B14" s="6">
        <v>91290</v>
      </c>
      <c r="C14" s="6">
        <v>-147375</v>
      </c>
      <c r="D14" s="6">
        <v>100402</v>
      </c>
    </row>
    <row r="15" spans="1:4">
      <c r="A15" s="2" t="s">
        <v>95</v>
      </c>
      <c r="B15" s="4">
        <v>-124</v>
      </c>
      <c r="C15" s="4">
        <v>-954</v>
      </c>
      <c r="D15" s="4">
        <v>0</v>
      </c>
    </row>
    <row r="16" spans="1:4" ht="30">
      <c r="A16" s="2" t="s">
        <v>96</v>
      </c>
      <c r="B16" s="6">
        <v>1683</v>
      </c>
      <c r="C16" s="6">
        <v>3950</v>
      </c>
      <c r="D16" s="4">
        <v>0</v>
      </c>
    </row>
    <row r="17" spans="1:4">
      <c r="A17" s="2" t="s">
        <v>97</v>
      </c>
      <c r="B17" s="4">
        <v>-9</v>
      </c>
      <c r="C17" s="4">
        <v>0</v>
      </c>
      <c r="D17" s="4">
        <v>0</v>
      </c>
    </row>
    <row r="18" spans="1:4" ht="30">
      <c r="A18" s="2" t="s">
        <v>98</v>
      </c>
      <c r="B18" s="4">
        <v>-205</v>
      </c>
      <c r="C18" s="4">
        <v>335</v>
      </c>
      <c r="D18" s="4">
        <v>0</v>
      </c>
    </row>
    <row r="19" spans="1:4" ht="60">
      <c r="A19" s="2" t="s">
        <v>99</v>
      </c>
      <c r="B19" s="6">
        <v>-88527</v>
      </c>
      <c r="C19" s="6">
        <v>59576</v>
      </c>
      <c r="D19" s="6">
        <v>-32665</v>
      </c>
    </row>
    <row r="20" spans="1:4">
      <c r="A20" s="2" t="s">
        <v>100</v>
      </c>
      <c r="B20" s="4">
        <v>82</v>
      </c>
      <c r="C20" s="4">
        <v>76</v>
      </c>
      <c r="D20" s="4">
        <v>48</v>
      </c>
    </row>
    <row r="21" spans="1:4">
      <c r="A21" s="2" t="s">
        <v>92</v>
      </c>
      <c r="B21" s="6">
        <v>-4631</v>
      </c>
      <c r="C21" s="6">
        <v>-151242</v>
      </c>
      <c r="D21" s="6">
        <v>107602</v>
      </c>
    </row>
    <row r="22" spans="1:4">
      <c r="A22" s="3" t="s">
        <v>101</v>
      </c>
      <c r="B22" s="4"/>
      <c r="C22" s="4"/>
      <c r="D22" s="4"/>
    </row>
    <row r="23" spans="1:4" ht="60">
      <c r="A23" s="2" t="s">
        <v>102</v>
      </c>
      <c r="B23" s="6">
        <v>-11905</v>
      </c>
      <c r="C23" s="6">
        <v>-11501</v>
      </c>
      <c r="D23" s="6">
        <v>-7780</v>
      </c>
    </row>
    <row r="24" spans="1:4">
      <c r="A24" s="2" t="s">
        <v>103</v>
      </c>
      <c r="B24" s="6">
        <v>-11200</v>
      </c>
      <c r="C24" s="6">
        <v>-11579</v>
      </c>
      <c r="D24" s="6">
        <v>-6804</v>
      </c>
    </row>
    <row r="25" spans="1:4">
      <c r="A25" s="2" t="s">
        <v>104</v>
      </c>
      <c r="B25" s="6">
        <v>-23105</v>
      </c>
      <c r="C25" s="6">
        <v>-23080</v>
      </c>
      <c r="D25" s="6">
        <v>-14584</v>
      </c>
    </row>
    <row r="26" spans="1:4">
      <c r="A26" s="2" t="s">
        <v>105</v>
      </c>
      <c r="B26" s="6">
        <v>96055</v>
      </c>
      <c r="C26" s="6">
        <v>-47211</v>
      </c>
      <c r="D26" s="6">
        <v>172756</v>
      </c>
    </row>
    <row r="27" spans="1:4">
      <c r="A27" s="2" t="s">
        <v>106</v>
      </c>
      <c r="B27" s="6">
        <v>-13800</v>
      </c>
      <c r="C27" s="6">
        <v>-13800</v>
      </c>
      <c r="D27" s="6">
        <v>-5022</v>
      </c>
    </row>
    <row r="28" spans="1:4" ht="45">
      <c r="A28" s="2" t="s">
        <v>107</v>
      </c>
      <c r="B28" s="7">
        <v>82255</v>
      </c>
      <c r="C28" s="7">
        <v>-61011</v>
      </c>
      <c r="D28" s="7">
        <v>167734</v>
      </c>
    </row>
    <row r="29" spans="1:4" ht="30">
      <c r="A29" s="2" t="s">
        <v>108</v>
      </c>
      <c r="B29" s="9">
        <v>2.5499999999999998</v>
      </c>
      <c r="C29" s="9">
        <v>-2.02</v>
      </c>
      <c r="D29" s="9">
        <v>8.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3" width="36.5703125" bestFit="1" customWidth="1"/>
    <col min="4" max="4" width="2.7109375" customWidth="1"/>
    <col min="5" max="5" width="11.85546875" customWidth="1"/>
    <col min="6" max="6" width="2.28515625" customWidth="1"/>
    <col min="8" max="8" width="36.5703125" bestFit="1" customWidth="1"/>
    <col min="9" max="9" width="6.5703125" customWidth="1"/>
    <col min="10" max="10" width="1.85546875" customWidth="1"/>
    <col min="11" max="11" width="7.85546875" customWidth="1"/>
    <col min="12" max="12" width="1.85546875" customWidth="1"/>
    <col min="13" max="13" width="7.85546875" customWidth="1"/>
    <col min="14" max="14" width="31.7109375" bestFit="1" customWidth="1"/>
    <col min="16" max="16" width="9.85546875" customWidth="1"/>
    <col min="17" max="17" width="17.5703125" customWidth="1"/>
    <col min="18" max="18" width="2.42578125" customWidth="1"/>
    <col min="20" max="20" width="7.5703125" customWidth="1"/>
  </cols>
  <sheetData>
    <row r="1" spans="1:20" ht="15" customHeight="1">
      <c r="A1" s="8" t="s">
        <v>125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252</v>
      </c>
      <c r="B3" s="16"/>
      <c r="C3" s="16"/>
      <c r="D3" s="16"/>
      <c r="E3" s="16"/>
      <c r="F3" s="16"/>
      <c r="G3" s="16"/>
      <c r="H3" s="16"/>
      <c r="I3" s="16"/>
      <c r="J3" s="16"/>
      <c r="K3" s="16"/>
      <c r="L3" s="16"/>
      <c r="M3" s="16"/>
      <c r="N3" s="16"/>
      <c r="O3" s="16"/>
      <c r="P3" s="16"/>
      <c r="Q3" s="16"/>
      <c r="R3" s="16"/>
      <c r="S3" s="16"/>
      <c r="T3" s="16"/>
    </row>
    <row r="4" spans="1:20">
      <c r="A4" s="12" t="s">
        <v>286</v>
      </c>
      <c r="B4" s="18" t="s">
        <v>860</v>
      </c>
      <c r="C4" s="18"/>
      <c r="D4" s="18"/>
      <c r="E4" s="18"/>
      <c r="F4" s="18"/>
      <c r="G4" s="18"/>
      <c r="H4" s="18"/>
      <c r="I4" s="18"/>
      <c r="J4" s="18"/>
      <c r="K4" s="18"/>
      <c r="L4" s="18"/>
      <c r="M4" s="18"/>
      <c r="N4" s="18"/>
      <c r="O4" s="18"/>
      <c r="P4" s="18"/>
      <c r="Q4" s="18"/>
      <c r="R4" s="18"/>
      <c r="S4" s="18"/>
      <c r="T4" s="18"/>
    </row>
    <row r="5" spans="1:20">
      <c r="A5" s="12"/>
      <c r="B5" s="34"/>
      <c r="C5" s="34"/>
      <c r="D5" s="34"/>
      <c r="E5" s="34"/>
      <c r="F5" s="34"/>
      <c r="G5" s="34"/>
      <c r="H5" s="34"/>
      <c r="I5" s="34"/>
      <c r="J5" s="34"/>
      <c r="K5" s="34"/>
      <c r="L5" s="34"/>
      <c r="M5" s="34"/>
      <c r="N5" s="34"/>
      <c r="O5" s="34"/>
      <c r="P5" s="34"/>
      <c r="Q5" s="34"/>
      <c r="R5" s="34"/>
    </row>
    <row r="6" spans="1:20">
      <c r="A6" s="12"/>
      <c r="B6" s="13"/>
      <c r="C6" s="13"/>
      <c r="D6" s="13"/>
      <c r="E6" s="13"/>
      <c r="F6" s="13"/>
      <c r="G6" s="13"/>
      <c r="H6" s="13"/>
      <c r="I6" s="13"/>
      <c r="J6" s="13"/>
      <c r="K6" s="13"/>
      <c r="L6" s="13"/>
      <c r="M6" s="13"/>
      <c r="N6" s="13"/>
      <c r="O6" s="13"/>
      <c r="P6" s="13"/>
      <c r="Q6" s="13"/>
      <c r="R6" s="13"/>
    </row>
    <row r="7" spans="1:20" ht="15.75" thickBot="1">
      <c r="A7" s="12"/>
      <c r="B7" s="11"/>
      <c r="C7" s="11"/>
      <c r="D7" s="35">
        <v>42004</v>
      </c>
      <c r="E7" s="35"/>
      <c r="F7" s="35"/>
      <c r="G7" s="35"/>
      <c r="H7" s="35"/>
      <c r="I7" s="35"/>
      <c r="J7" s="35"/>
      <c r="K7" s="11"/>
      <c r="L7" s="35">
        <v>41639</v>
      </c>
      <c r="M7" s="35"/>
      <c r="N7" s="35"/>
      <c r="O7" s="35"/>
      <c r="P7" s="35"/>
      <c r="Q7" s="35"/>
      <c r="R7" s="35"/>
    </row>
    <row r="8" spans="1:20">
      <c r="A8" s="12"/>
      <c r="B8" s="18"/>
      <c r="C8" s="18"/>
      <c r="D8" s="91" t="s">
        <v>861</v>
      </c>
      <c r="E8" s="91"/>
      <c r="F8" s="91"/>
      <c r="G8" s="54"/>
      <c r="H8" s="91" t="s">
        <v>421</v>
      </c>
      <c r="I8" s="91"/>
      <c r="J8" s="91"/>
      <c r="K8" s="18"/>
      <c r="L8" s="91" t="s">
        <v>861</v>
      </c>
      <c r="M8" s="91"/>
      <c r="N8" s="91"/>
      <c r="O8" s="54"/>
      <c r="P8" s="91" t="s">
        <v>421</v>
      </c>
      <c r="Q8" s="91"/>
      <c r="R8" s="91"/>
    </row>
    <row r="9" spans="1:20" ht="15.75" thickBot="1">
      <c r="A9" s="12"/>
      <c r="B9" s="18"/>
      <c r="C9" s="18"/>
      <c r="D9" s="36" t="s">
        <v>827</v>
      </c>
      <c r="E9" s="36"/>
      <c r="F9" s="36"/>
      <c r="G9" s="18"/>
      <c r="H9" s="36" t="s">
        <v>559</v>
      </c>
      <c r="I9" s="36"/>
      <c r="J9" s="36"/>
      <c r="K9" s="18"/>
      <c r="L9" s="36" t="s">
        <v>827</v>
      </c>
      <c r="M9" s="36"/>
      <c r="N9" s="36"/>
      <c r="O9" s="18"/>
      <c r="P9" s="36" t="s">
        <v>559</v>
      </c>
      <c r="Q9" s="36"/>
      <c r="R9" s="36"/>
    </row>
    <row r="10" spans="1:20">
      <c r="A10" s="12"/>
      <c r="B10" s="44" t="s">
        <v>862</v>
      </c>
      <c r="C10" s="38"/>
      <c r="D10" s="63" t="s">
        <v>343</v>
      </c>
      <c r="E10" s="68">
        <v>957000</v>
      </c>
      <c r="F10" s="39"/>
      <c r="G10" s="38"/>
      <c r="H10" s="63" t="s">
        <v>343</v>
      </c>
      <c r="I10" s="68">
        <v>9543</v>
      </c>
      <c r="J10" s="39"/>
      <c r="K10" s="38"/>
      <c r="L10" s="63" t="s">
        <v>343</v>
      </c>
      <c r="M10" s="68">
        <v>1007000</v>
      </c>
      <c r="N10" s="39"/>
      <c r="O10" s="38"/>
      <c r="P10" s="63" t="s">
        <v>343</v>
      </c>
      <c r="Q10" s="68">
        <v>40135</v>
      </c>
      <c r="R10" s="39"/>
    </row>
    <row r="11" spans="1:20">
      <c r="A11" s="12"/>
      <c r="B11" s="44"/>
      <c r="C11" s="38"/>
      <c r="D11" s="72"/>
      <c r="E11" s="73"/>
      <c r="F11" s="74"/>
      <c r="G11" s="38"/>
      <c r="H11" s="72"/>
      <c r="I11" s="73"/>
      <c r="J11" s="74"/>
      <c r="K11" s="38"/>
      <c r="L11" s="72"/>
      <c r="M11" s="73"/>
      <c r="N11" s="74"/>
      <c r="O11" s="38"/>
      <c r="P11" s="72"/>
      <c r="Q11" s="73"/>
      <c r="R11" s="74"/>
    </row>
    <row r="12" spans="1:20">
      <c r="A12" s="12"/>
      <c r="B12" s="40" t="s">
        <v>863</v>
      </c>
      <c r="C12" s="18"/>
      <c r="D12" s="43">
        <v>1250000</v>
      </c>
      <c r="E12" s="43"/>
      <c r="F12" s="18"/>
      <c r="G12" s="18"/>
      <c r="H12" s="43">
        <v>1555</v>
      </c>
      <c r="I12" s="43"/>
      <c r="J12" s="18"/>
      <c r="K12" s="18"/>
      <c r="L12" s="43">
        <v>1375000</v>
      </c>
      <c r="M12" s="43"/>
      <c r="N12" s="18"/>
      <c r="O12" s="18"/>
      <c r="P12" s="43">
        <v>12430</v>
      </c>
      <c r="Q12" s="43"/>
      <c r="R12" s="18"/>
    </row>
    <row r="13" spans="1:20">
      <c r="A13" s="12"/>
      <c r="B13" s="40"/>
      <c r="C13" s="18"/>
      <c r="D13" s="43"/>
      <c r="E13" s="43"/>
      <c r="F13" s="18"/>
      <c r="G13" s="18"/>
      <c r="H13" s="43"/>
      <c r="I13" s="43"/>
      <c r="J13" s="18"/>
      <c r="K13" s="18"/>
      <c r="L13" s="43"/>
      <c r="M13" s="43"/>
      <c r="N13" s="18"/>
      <c r="O13" s="18"/>
      <c r="P13" s="43"/>
      <c r="Q13" s="43"/>
      <c r="R13" s="18"/>
    </row>
    <row r="14" spans="1:20">
      <c r="A14" s="12"/>
      <c r="B14" s="44" t="s">
        <v>864</v>
      </c>
      <c r="C14" s="38"/>
      <c r="D14" s="46">
        <v>730000</v>
      </c>
      <c r="E14" s="46"/>
      <c r="F14" s="38"/>
      <c r="G14" s="38"/>
      <c r="H14" s="45" t="s">
        <v>865</v>
      </c>
      <c r="I14" s="45"/>
      <c r="J14" s="62" t="s">
        <v>362</v>
      </c>
      <c r="K14" s="38"/>
      <c r="L14" s="46">
        <v>580000</v>
      </c>
      <c r="M14" s="46"/>
      <c r="N14" s="38"/>
      <c r="O14" s="38"/>
      <c r="P14" s="45" t="s">
        <v>866</v>
      </c>
      <c r="Q14" s="45"/>
      <c r="R14" s="62" t="s">
        <v>362</v>
      </c>
    </row>
    <row r="15" spans="1:20">
      <c r="A15" s="12"/>
      <c r="B15" s="44"/>
      <c r="C15" s="38"/>
      <c r="D15" s="46"/>
      <c r="E15" s="46"/>
      <c r="F15" s="38"/>
      <c r="G15" s="38"/>
      <c r="H15" s="45"/>
      <c r="I15" s="45"/>
      <c r="J15" s="62"/>
      <c r="K15" s="38"/>
      <c r="L15" s="46"/>
      <c r="M15" s="46"/>
      <c r="N15" s="38"/>
      <c r="O15" s="38"/>
      <c r="P15" s="45"/>
      <c r="Q15" s="45"/>
      <c r="R15" s="62"/>
    </row>
    <row r="16" spans="1:20">
      <c r="A16" s="12"/>
      <c r="B16" s="115" t="s">
        <v>867</v>
      </c>
      <c r="C16" s="18"/>
      <c r="D16" s="43">
        <v>100000</v>
      </c>
      <c r="E16" s="43"/>
      <c r="F16" s="18"/>
      <c r="G16" s="18"/>
      <c r="H16" s="42">
        <v>544</v>
      </c>
      <c r="I16" s="42"/>
      <c r="J16" s="18"/>
      <c r="K16" s="18"/>
      <c r="L16" s="42" t="s">
        <v>344</v>
      </c>
      <c r="M16" s="42"/>
      <c r="N16" s="18"/>
      <c r="O16" s="18"/>
      <c r="P16" s="42" t="s">
        <v>344</v>
      </c>
      <c r="Q16" s="42"/>
      <c r="R16" s="18"/>
    </row>
    <row r="17" spans="1:20">
      <c r="A17" s="12"/>
      <c r="B17" s="115"/>
      <c r="C17" s="18"/>
      <c r="D17" s="43"/>
      <c r="E17" s="43"/>
      <c r="F17" s="18"/>
      <c r="G17" s="18"/>
      <c r="H17" s="42"/>
      <c r="I17" s="42"/>
      <c r="J17" s="18"/>
      <c r="K17" s="18"/>
      <c r="L17" s="42"/>
      <c r="M17" s="42"/>
      <c r="N17" s="18"/>
      <c r="O17" s="18"/>
      <c r="P17" s="42"/>
      <c r="Q17" s="42"/>
      <c r="R17" s="18"/>
    </row>
    <row r="18" spans="1:20">
      <c r="A18" s="12"/>
      <c r="B18" s="114" t="s">
        <v>868</v>
      </c>
      <c r="C18" s="38"/>
      <c r="D18" s="45" t="s">
        <v>344</v>
      </c>
      <c r="E18" s="45"/>
      <c r="F18" s="38"/>
      <c r="G18" s="38"/>
      <c r="H18" s="45" t="s">
        <v>344</v>
      </c>
      <c r="I18" s="45"/>
      <c r="J18" s="38"/>
      <c r="K18" s="38"/>
      <c r="L18" s="46">
        <v>400000</v>
      </c>
      <c r="M18" s="46"/>
      <c r="N18" s="38"/>
      <c r="O18" s="38"/>
      <c r="P18" s="45">
        <v>750</v>
      </c>
      <c r="Q18" s="45"/>
      <c r="R18" s="38"/>
    </row>
    <row r="19" spans="1:20" ht="15.75" thickBot="1">
      <c r="A19" s="12"/>
      <c r="B19" s="114"/>
      <c r="C19" s="38"/>
      <c r="D19" s="47"/>
      <c r="E19" s="47"/>
      <c r="F19" s="48"/>
      <c r="G19" s="38"/>
      <c r="H19" s="47"/>
      <c r="I19" s="47"/>
      <c r="J19" s="48"/>
      <c r="K19" s="38"/>
      <c r="L19" s="49"/>
      <c r="M19" s="49"/>
      <c r="N19" s="48"/>
      <c r="O19" s="38"/>
      <c r="P19" s="47"/>
      <c r="Q19" s="47"/>
      <c r="R19" s="48"/>
    </row>
    <row r="20" spans="1:20">
      <c r="A20" s="12"/>
      <c r="B20" s="40" t="s">
        <v>869</v>
      </c>
      <c r="C20" s="18"/>
      <c r="D20" s="50" t="s">
        <v>343</v>
      </c>
      <c r="E20" s="56">
        <v>3037000</v>
      </c>
      <c r="F20" s="54"/>
      <c r="G20" s="18"/>
      <c r="H20" s="50" t="s">
        <v>343</v>
      </c>
      <c r="I20" s="56">
        <v>2693</v>
      </c>
      <c r="J20" s="54"/>
      <c r="K20" s="18"/>
      <c r="L20" s="50" t="s">
        <v>343</v>
      </c>
      <c r="M20" s="56">
        <v>3362000</v>
      </c>
      <c r="N20" s="54"/>
      <c r="O20" s="18"/>
      <c r="P20" s="50" t="s">
        <v>343</v>
      </c>
      <c r="Q20" s="56">
        <v>48705</v>
      </c>
      <c r="R20" s="54"/>
    </row>
    <row r="21" spans="1:20" ht="15.75" thickBot="1">
      <c r="A21" s="12"/>
      <c r="B21" s="40"/>
      <c r="C21" s="18"/>
      <c r="D21" s="51"/>
      <c r="E21" s="57"/>
      <c r="F21" s="55"/>
      <c r="G21" s="18"/>
      <c r="H21" s="51"/>
      <c r="I21" s="57"/>
      <c r="J21" s="55"/>
      <c r="K21" s="18"/>
      <c r="L21" s="51"/>
      <c r="M21" s="57"/>
      <c r="N21" s="55"/>
      <c r="O21" s="18"/>
      <c r="P21" s="51"/>
      <c r="Q21" s="57"/>
      <c r="R21" s="55"/>
    </row>
    <row r="22" spans="1:20" ht="15.75" thickTop="1">
      <c r="A22" s="12"/>
      <c r="B22" s="13"/>
      <c r="C22" s="13"/>
    </row>
    <row r="23" spans="1:20" ht="22.5">
      <c r="A23" s="12"/>
      <c r="B23" s="77" t="s">
        <v>375</v>
      </c>
      <c r="C23" s="78" t="s">
        <v>870</v>
      </c>
    </row>
    <row r="24" spans="1:20">
      <c r="A24" s="12"/>
      <c r="B24" s="13"/>
      <c r="C24" s="13"/>
    </row>
    <row r="25" spans="1:20" ht="78.75">
      <c r="A25" s="12"/>
      <c r="B25" s="77" t="s">
        <v>431</v>
      </c>
      <c r="C25" s="78" t="s">
        <v>871</v>
      </c>
    </row>
    <row r="26" spans="1:20">
      <c r="A26" s="12"/>
      <c r="B26" s="19" t="s">
        <v>916</v>
      </c>
      <c r="C26" s="19"/>
      <c r="D26" s="19"/>
      <c r="E26" s="19"/>
      <c r="F26" s="19"/>
      <c r="G26" s="19"/>
      <c r="H26" s="19"/>
      <c r="I26" s="19"/>
      <c r="J26" s="19"/>
      <c r="K26" s="19"/>
      <c r="L26" s="19"/>
      <c r="M26" s="19"/>
      <c r="N26" s="19"/>
      <c r="O26" s="19"/>
      <c r="P26" s="19"/>
      <c r="Q26" s="19"/>
      <c r="R26" s="19"/>
      <c r="S26" s="19"/>
      <c r="T26" s="19"/>
    </row>
    <row r="27" spans="1:20">
      <c r="A27" s="12"/>
      <c r="B27" s="34"/>
      <c r="C27" s="34"/>
      <c r="D27" s="34"/>
      <c r="E27" s="34"/>
      <c r="F27" s="34"/>
      <c r="G27" s="34"/>
      <c r="H27" s="34"/>
      <c r="I27" s="34"/>
      <c r="J27" s="34"/>
      <c r="K27" s="34"/>
      <c r="L27" s="34"/>
      <c r="M27" s="34"/>
      <c r="N27" s="34"/>
      <c r="O27" s="34"/>
      <c r="P27" s="34"/>
      <c r="Q27" s="34"/>
      <c r="R27" s="34"/>
    </row>
    <row r="28" spans="1:20">
      <c r="A28" s="12"/>
      <c r="B28" s="13"/>
      <c r="C28" s="13"/>
      <c r="D28" s="13"/>
      <c r="E28" s="13"/>
      <c r="F28" s="13"/>
      <c r="G28" s="13"/>
      <c r="H28" s="13"/>
      <c r="I28" s="13"/>
      <c r="J28" s="13"/>
      <c r="K28" s="13"/>
      <c r="L28" s="13"/>
      <c r="M28" s="13"/>
      <c r="N28" s="13"/>
      <c r="O28" s="13"/>
      <c r="P28" s="13"/>
      <c r="Q28" s="13"/>
      <c r="R28" s="13"/>
    </row>
    <row r="29" spans="1:20" ht="15.75" thickBot="1">
      <c r="A29" s="12"/>
      <c r="B29" s="11"/>
      <c r="C29" s="11"/>
      <c r="D29" s="36" t="s">
        <v>353</v>
      </c>
      <c r="E29" s="36"/>
      <c r="F29" s="36"/>
      <c r="G29" s="11"/>
      <c r="H29" s="36" t="s">
        <v>347</v>
      </c>
      <c r="I29" s="36"/>
      <c r="J29" s="36"/>
      <c r="K29" s="11"/>
      <c r="L29" s="36" t="s">
        <v>349</v>
      </c>
      <c r="M29" s="36"/>
      <c r="N29" s="36"/>
      <c r="O29" s="11"/>
      <c r="P29" s="36" t="s">
        <v>917</v>
      </c>
      <c r="Q29" s="36"/>
      <c r="R29" s="36"/>
    </row>
    <row r="30" spans="1:20">
      <c r="A30" s="12"/>
      <c r="B30" s="124" t="s">
        <v>918</v>
      </c>
      <c r="C30" s="18"/>
      <c r="D30" s="50" t="s">
        <v>343</v>
      </c>
      <c r="E30" s="52" t="s">
        <v>344</v>
      </c>
      <c r="F30" s="54"/>
      <c r="G30" s="18"/>
      <c r="H30" s="50" t="s">
        <v>343</v>
      </c>
      <c r="I30" s="52" t="s">
        <v>344</v>
      </c>
      <c r="J30" s="54"/>
      <c r="K30" s="18"/>
      <c r="L30" s="50" t="s">
        <v>343</v>
      </c>
      <c r="M30" s="56">
        <v>1500000</v>
      </c>
      <c r="N30" s="54"/>
      <c r="O30" s="18"/>
      <c r="P30" s="50" t="s">
        <v>343</v>
      </c>
      <c r="Q30" s="56">
        <v>75000</v>
      </c>
      <c r="R30" s="54"/>
    </row>
    <row r="31" spans="1:20" ht="15.75" thickBot="1">
      <c r="A31" s="12"/>
      <c r="B31" s="124"/>
      <c r="C31" s="18"/>
      <c r="D31" s="83"/>
      <c r="E31" s="59"/>
      <c r="F31" s="60"/>
      <c r="G31" s="18"/>
      <c r="H31" s="83"/>
      <c r="I31" s="59"/>
      <c r="J31" s="60"/>
      <c r="K31" s="18"/>
      <c r="L31" s="83"/>
      <c r="M31" s="61"/>
      <c r="N31" s="60"/>
      <c r="O31" s="18"/>
      <c r="P31" s="83"/>
      <c r="Q31" s="61"/>
      <c r="R31" s="60"/>
    </row>
    <row r="32" spans="1:20">
      <c r="A32" s="12"/>
      <c r="B32" s="62" t="s">
        <v>919</v>
      </c>
      <c r="C32" s="38"/>
      <c r="D32" s="68">
        <v>725000</v>
      </c>
      <c r="E32" s="68"/>
      <c r="F32" s="39"/>
      <c r="G32" s="38"/>
      <c r="H32" s="65" t="s">
        <v>344</v>
      </c>
      <c r="I32" s="65"/>
      <c r="J32" s="39"/>
      <c r="K32" s="38"/>
      <c r="L32" s="68">
        <v>1132000</v>
      </c>
      <c r="M32" s="68"/>
      <c r="N32" s="39"/>
      <c r="O32" s="38"/>
      <c r="P32" s="68">
        <v>1550000</v>
      </c>
      <c r="Q32" s="68"/>
      <c r="R32" s="39"/>
    </row>
    <row r="33" spans="1:20">
      <c r="A33" s="12"/>
      <c r="B33" s="62"/>
      <c r="C33" s="38"/>
      <c r="D33" s="46"/>
      <c r="E33" s="46"/>
      <c r="F33" s="38"/>
      <c r="G33" s="38"/>
      <c r="H33" s="45"/>
      <c r="I33" s="45"/>
      <c r="J33" s="38"/>
      <c r="K33" s="38"/>
      <c r="L33" s="46"/>
      <c r="M33" s="46"/>
      <c r="N33" s="38"/>
      <c r="O33" s="38"/>
      <c r="P33" s="46"/>
      <c r="Q33" s="46"/>
      <c r="R33" s="38"/>
    </row>
    <row r="34" spans="1:20">
      <c r="A34" s="12"/>
      <c r="B34" s="41" t="s">
        <v>920</v>
      </c>
      <c r="C34" s="18"/>
      <c r="D34" s="42" t="s">
        <v>921</v>
      </c>
      <c r="E34" s="42"/>
      <c r="F34" s="41" t="s">
        <v>362</v>
      </c>
      <c r="G34" s="18"/>
      <c r="H34" s="42" t="s">
        <v>344</v>
      </c>
      <c r="I34" s="42"/>
      <c r="J34" s="18"/>
      <c r="K34" s="18"/>
      <c r="L34" s="42" t="s">
        <v>922</v>
      </c>
      <c r="M34" s="42"/>
      <c r="N34" s="41" t="s">
        <v>362</v>
      </c>
      <c r="O34" s="18"/>
      <c r="P34" s="42" t="s">
        <v>923</v>
      </c>
      <c r="Q34" s="42"/>
      <c r="R34" s="41" t="s">
        <v>362</v>
      </c>
    </row>
    <row r="35" spans="1:20" ht="15.75" thickBot="1">
      <c r="A35" s="12"/>
      <c r="B35" s="41"/>
      <c r="C35" s="18"/>
      <c r="D35" s="59"/>
      <c r="E35" s="59"/>
      <c r="F35" s="83"/>
      <c r="G35" s="18"/>
      <c r="H35" s="59"/>
      <c r="I35" s="59"/>
      <c r="J35" s="60"/>
      <c r="K35" s="18"/>
      <c r="L35" s="59"/>
      <c r="M35" s="59"/>
      <c r="N35" s="83"/>
      <c r="O35" s="18"/>
      <c r="P35" s="59"/>
      <c r="Q35" s="59"/>
      <c r="R35" s="83"/>
    </row>
    <row r="36" spans="1:20">
      <c r="A36" s="12"/>
      <c r="B36" s="132" t="s">
        <v>924</v>
      </c>
      <c r="C36" s="38"/>
      <c r="D36" s="68">
        <v>400000</v>
      </c>
      <c r="E36" s="68"/>
      <c r="F36" s="39"/>
      <c r="G36" s="38"/>
      <c r="H36" s="65" t="s">
        <v>344</v>
      </c>
      <c r="I36" s="65"/>
      <c r="J36" s="39"/>
      <c r="K36" s="38"/>
      <c r="L36" s="68">
        <v>1587000</v>
      </c>
      <c r="M36" s="68"/>
      <c r="N36" s="39"/>
      <c r="O36" s="38"/>
      <c r="P36" s="68">
        <v>1375000</v>
      </c>
      <c r="Q36" s="68"/>
      <c r="R36" s="39"/>
    </row>
    <row r="37" spans="1:20" ht="15.75" thickBot="1">
      <c r="A37" s="12"/>
      <c r="B37" s="132"/>
      <c r="C37" s="38"/>
      <c r="D37" s="49"/>
      <c r="E37" s="49"/>
      <c r="F37" s="48"/>
      <c r="G37" s="38"/>
      <c r="H37" s="47"/>
      <c r="I37" s="47"/>
      <c r="J37" s="48"/>
      <c r="K37" s="38"/>
      <c r="L37" s="49"/>
      <c r="M37" s="49"/>
      <c r="N37" s="48"/>
      <c r="O37" s="38"/>
      <c r="P37" s="49"/>
      <c r="Q37" s="49"/>
      <c r="R37" s="48"/>
    </row>
    <row r="38" spans="1:20">
      <c r="A38" s="12"/>
      <c r="B38" s="41" t="s">
        <v>919</v>
      </c>
      <c r="C38" s="18"/>
      <c r="D38" s="52" t="s">
        <v>344</v>
      </c>
      <c r="E38" s="52"/>
      <c r="F38" s="54"/>
      <c r="G38" s="18"/>
      <c r="H38" s="56">
        <v>200000</v>
      </c>
      <c r="I38" s="56"/>
      <c r="J38" s="54"/>
      <c r="K38" s="18"/>
      <c r="L38" s="56">
        <v>100000</v>
      </c>
      <c r="M38" s="56"/>
      <c r="N38" s="54"/>
      <c r="O38" s="18"/>
      <c r="P38" s="56">
        <v>1425000</v>
      </c>
      <c r="Q38" s="56"/>
      <c r="R38" s="54"/>
    </row>
    <row r="39" spans="1:20">
      <c r="A39" s="12"/>
      <c r="B39" s="41"/>
      <c r="C39" s="18"/>
      <c r="D39" s="42"/>
      <c r="E39" s="42"/>
      <c r="F39" s="18"/>
      <c r="G39" s="18"/>
      <c r="H39" s="43"/>
      <c r="I39" s="43"/>
      <c r="J39" s="18"/>
      <c r="K39" s="18"/>
      <c r="L39" s="43"/>
      <c r="M39" s="43"/>
      <c r="N39" s="18"/>
      <c r="O39" s="18"/>
      <c r="P39" s="43"/>
      <c r="Q39" s="43"/>
      <c r="R39" s="18"/>
    </row>
    <row r="40" spans="1:20">
      <c r="A40" s="12"/>
      <c r="B40" s="62" t="s">
        <v>920</v>
      </c>
      <c r="C40" s="38"/>
      <c r="D40" s="45" t="s">
        <v>925</v>
      </c>
      <c r="E40" s="45"/>
      <c r="F40" s="62" t="s">
        <v>362</v>
      </c>
      <c r="G40" s="38"/>
      <c r="H40" s="45" t="s">
        <v>926</v>
      </c>
      <c r="I40" s="45"/>
      <c r="J40" s="62" t="s">
        <v>362</v>
      </c>
      <c r="K40" s="38"/>
      <c r="L40" s="45" t="s">
        <v>344</v>
      </c>
      <c r="M40" s="45"/>
      <c r="N40" s="38"/>
      <c r="O40" s="38"/>
      <c r="P40" s="45" t="s">
        <v>927</v>
      </c>
      <c r="Q40" s="45"/>
      <c r="R40" s="62" t="s">
        <v>362</v>
      </c>
    </row>
    <row r="41" spans="1:20" ht="15.75" thickBot="1">
      <c r="A41" s="12"/>
      <c r="B41" s="62"/>
      <c r="C41" s="38"/>
      <c r="D41" s="47"/>
      <c r="E41" s="47"/>
      <c r="F41" s="101"/>
      <c r="G41" s="38"/>
      <c r="H41" s="47"/>
      <c r="I41" s="47"/>
      <c r="J41" s="101"/>
      <c r="K41" s="38"/>
      <c r="L41" s="47"/>
      <c r="M41" s="47"/>
      <c r="N41" s="48"/>
      <c r="O41" s="38"/>
      <c r="P41" s="47"/>
      <c r="Q41" s="47"/>
      <c r="R41" s="101"/>
    </row>
    <row r="42" spans="1:20">
      <c r="A42" s="12"/>
      <c r="B42" s="124" t="s">
        <v>928</v>
      </c>
      <c r="C42" s="18"/>
      <c r="D42" s="50" t="s">
        <v>343</v>
      </c>
      <c r="E42" s="52" t="s">
        <v>344</v>
      </c>
      <c r="F42" s="54"/>
      <c r="G42" s="18"/>
      <c r="H42" s="50" t="s">
        <v>343</v>
      </c>
      <c r="I42" s="56">
        <v>100000</v>
      </c>
      <c r="J42" s="54"/>
      <c r="K42" s="18"/>
      <c r="L42" s="50" t="s">
        <v>343</v>
      </c>
      <c r="M42" s="56">
        <v>1687000</v>
      </c>
      <c r="N42" s="54"/>
      <c r="O42" s="18"/>
      <c r="P42" s="50" t="s">
        <v>343</v>
      </c>
      <c r="Q42" s="56">
        <v>1250000</v>
      </c>
      <c r="R42" s="54"/>
    </row>
    <row r="43" spans="1:20" ht="15.75" thickBot="1">
      <c r="A43" s="12"/>
      <c r="B43" s="124"/>
      <c r="C43" s="18"/>
      <c r="D43" s="51"/>
      <c r="E43" s="53"/>
      <c r="F43" s="55"/>
      <c r="G43" s="18"/>
      <c r="H43" s="51"/>
      <c r="I43" s="57"/>
      <c r="J43" s="55"/>
      <c r="K43" s="18"/>
      <c r="L43" s="51"/>
      <c r="M43" s="57"/>
      <c r="N43" s="55"/>
      <c r="O43" s="18"/>
      <c r="P43" s="51"/>
      <c r="Q43" s="57"/>
      <c r="R43" s="55"/>
    </row>
    <row r="44" spans="1:20" ht="15.75" thickTop="1">
      <c r="A44" s="12" t="s">
        <v>1253</v>
      </c>
      <c r="B44" s="18" t="s">
        <v>890</v>
      </c>
      <c r="C44" s="18"/>
      <c r="D44" s="18"/>
      <c r="E44" s="18"/>
      <c r="F44" s="18"/>
      <c r="G44" s="18"/>
      <c r="H44" s="18"/>
      <c r="I44" s="18"/>
      <c r="J44" s="18"/>
      <c r="K44" s="18"/>
      <c r="L44" s="18"/>
      <c r="M44" s="18"/>
      <c r="N44" s="18"/>
      <c r="O44" s="18"/>
      <c r="P44" s="18"/>
      <c r="Q44" s="18"/>
      <c r="R44" s="18"/>
      <c r="S44" s="18"/>
      <c r="T44" s="18"/>
    </row>
    <row r="45" spans="1:20">
      <c r="A45" s="12"/>
      <c r="B45" s="34"/>
      <c r="C45" s="34"/>
      <c r="D45" s="34"/>
      <c r="E45" s="34"/>
      <c r="F45" s="34"/>
      <c r="G45" s="34"/>
      <c r="H45" s="34"/>
      <c r="I45" s="34"/>
      <c r="J45" s="34"/>
      <c r="K45" s="34"/>
      <c r="L45" s="34"/>
      <c r="M45" s="34"/>
      <c r="N45" s="34"/>
    </row>
    <row r="46" spans="1:20">
      <c r="A46" s="12"/>
      <c r="B46" s="13"/>
      <c r="C46" s="13"/>
      <c r="D46" s="13"/>
      <c r="E46" s="13"/>
      <c r="F46" s="13"/>
      <c r="G46" s="13"/>
      <c r="H46" s="13"/>
      <c r="I46" s="13"/>
      <c r="J46" s="13"/>
      <c r="K46" s="13"/>
      <c r="L46" s="13"/>
      <c r="M46" s="13"/>
      <c r="N46" s="13"/>
    </row>
    <row r="47" spans="1:20" ht="15.75" thickBot="1">
      <c r="A47" s="12"/>
      <c r="B47" s="11"/>
      <c r="C47" s="11"/>
      <c r="D47" s="36" t="s">
        <v>357</v>
      </c>
      <c r="E47" s="36"/>
      <c r="F47" s="36"/>
      <c r="G47" s="36"/>
      <c r="H47" s="36"/>
      <c r="I47" s="36"/>
      <c r="J47" s="36"/>
      <c r="K47" s="36"/>
      <c r="L47" s="36"/>
      <c r="M47" s="36"/>
      <c r="N47" s="36"/>
    </row>
    <row r="48" spans="1:20" ht="24" thickBot="1">
      <c r="A48" s="12"/>
      <c r="B48" s="84" t="s">
        <v>891</v>
      </c>
      <c r="C48" s="11"/>
      <c r="D48" s="37">
        <v>2014</v>
      </c>
      <c r="E48" s="37"/>
      <c r="F48" s="37"/>
      <c r="G48" s="11"/>
      <c r="H48" s="37">
        <v>2013</v>
      </c>
      <c r="I48" s="37"/>
      <c r="J48" s="37"/>
      <c r="K48" s="11"/>
      <c r="L48" s="37">
        <v>2012</v>
      </c>
      <c r="M48" s="37"/>
      <c r="N48" s="37"/>
    </row>
    <row r="49" spans="1:20">
      <c r="A49" s="12"/>
      <c r="B49" s="110" t="s">
        <v>892</v>
      </c>
      <c r="C49" s="26"/>
      <c r="D49" s="71" t="s">
        <v>343</v>
      </c>
      <c r="E49" s="79" t="s">
        <v>893</v>
      </c>
      <c r="F49" s="71" t="s">
        <v>362</v>
      </c>
      <c r="G49" s="26"/>
      <c r="H49" s="71" t="s">
        <v>343</v>
      </c>
      <c r="I49" s="79" t="s">
        <v>894</v>
      </c>
      <c r="J49" s="71" t="s">
        <v>362</v>
      </c>
      <c r="K49" s="26"/>
      <c r="L49" s="71" t="s">
        <v>343</v>
      </c>
      <c r="M49" s="79" t="s">
        <v>895</v>
      </c>
      <c r="N49" s="71" t="s">
        <v>362</v>
      </c>
    </row>
    <row r="50" spans="1:20">
      <c r="A50" s="12"/>
      <c r="B50" s="128" t="s">
        <v>896</v>
      </c>
      <c r="C50" s="18"/>
      <c r="D50" s="42" t="s">
        <v>344</v>
      </c>
      <c r="E50" s="42"/>
      <c r="F50" s="18"/>
      <c r="G50" s="18"/>
      <c r="H50" s="43">
        <v>24119</v>
      </c>
      <c r="I50" s="43"/>
      <c r="J50" s="18"/>
      <c r="K50" s="18"/>
      <c r="L50" s="42" t="s">
        <v>897</v>
      </c>
      <c r="M50" s="42"/>
      <c r="N50" s="41" t="s">
        <v>362</v>
      </c>
    </row>
    <row r="51" spans="1:20">
      <c r="A51" s="12"/>
      <c r="B51" s="128"/>
      <c r="C51" s="18"/>
      <c r="D51" s="42"/>
      <c r="E51" s="42"/>
      <c r="F51" s="18"/>
      <c r="G51" s="18"/>
      <c r="H51" s="43"/>
      <c r="I51" s="43"/>
      <c r="J51" s="18"/>
      <c r="K51" s="18"/>
      <c r="L51" s="42"/>
      <c r="M51" s="42"/>
      <c r="N51" s="41"/>
    </row>
    <row r="52" spans="1:20">
      <c r="A52" s="12"/>
      <c r="B52" s="111" t="s">
        <v>898</v>
      </c>
      <c r="C52" s="38"/>
      <c r="D52" s="45" t="s">
        <v>899</v>
      </c>
      <c r="E52" s="45"/>
      <c r="F52" s="62" t="s">
        <v>362</v>
      </c>
      <c r="G52" s="38"/>
      <c r="H52" s="46">
        <v>6837</v>
      </c>
      <c r="I52" s="46"/>
      <c r="J52" s="38"/>
      <c r="K52" s="38"/>
      <c r="L52" s="45" t="s">
        <v>344</v>
      </c>
      <c r="M52" s="45"/>
      <c r="N52" s="38"/>
    </row>
    <row r="53" spans="1:20">
      <c r="A53" s="12"/>
      <c r="B53" s="111"/>
      <c r="C53" s="38"/>
      <c r="D53" s="45"/>
      <c r="E53" s="45"/>
      <c r="F53" s="62"/>
      <c r="G53" s="38"/>
      <c r="H53" s="46"/>
      <c r="I53" s="46"/>
      <c r="J53" s="38"/>
      <c r="K53" s="38"/>
      <c r="L53" s="45"/>
      <c r="M53" s="45"/>
      <c r="N53" s="38"/>
    </row>
    <row r="54" spans="1:20">
      <c r="A54" s="12"/>
      <c r="B54" s="128" t="s">
        <v>900</v>
      </c>
      <c r="C54" s="18"/>
      <c r="D54" s="42" t="s">
        <v>901</v>
      </c>
      <c r="E54" s="42"/>
      <c r="F54" s="41" t="s">
        <v>362</v>
      </c>
      <c r="G54" s="18"/>
      <c r="H54" s="42">
        <v>281</v>
      </c>
      <c r="I54" s="42"/>
      <c r="J54" s="18"/>
      <c r="K54" s="18"/>
      <c r="L54" s="42" t="s">
        <v>344</v>
      </c>
      <c r="M54" s="42"/>
      <c r="N54" s="18"/>
    </row>
    <row r="55" spans="1:20">
      <c r="A55" s="12"/>
      <c r="B55" s="128"/>
      <c r="C55" s="18"/>
      <c r="D55" s="42"/>
      <c r="E55" s="42"/>
      <c r="F55" s="41"/>
      <c r="G55" s="18"/>
      <c r="H55" s="42"/>
      <c r="I55" s="42"/>
      <c r="J55" s="18"/>
      <c r="K55" s="18"/>
      <c r="L55" s="42"/>
      <c r="M55" s="42"/>
      <c r="N55" s="18"/>
    </row>
    <row r="56" spans="1:20">
      <c r="A56" s="12"/>
      <c r="B56" s="76" t="s">
        <v>902</v>
      </c>
      <c r="C56" s="38"/>
      <c r="D56" s="45" t="s">
        <v>903</v>
      </c>
      <c r="E56" s="45"/>
      <c r="F56" s="62" t="s">
        <v>362</v>
      </c>
      <c r="G56" s="38"/>
      <c r="H56" s="46">
        <v>58708</v>
      </c>
      <c r="I56" s="46"/>
      <c r="J56" s="38"/>
      <c r="K56" s="38"/>
      <c r="L56" s="45" t="s">
        <v>904</v>
      </c>
      <c r="M56" s="45"/>
      <c r="N56" s="62" t="s">
        <v>362</v>
      </c>
    </row>
    <row r="57" spans="1:20">
      <c r="A57" s="12"/>
      <c r="B57" s="76"/>
      <c r="C57" s="38"/>
      <c r="D57" s="45"/>
      <c r="E57" s="45"/>
      <c r="F57" s="62"/>
      <c r="G57" s="38"/>
      <c r="H57" s="46"/>
      <c r="I57" s="46"/>
      <c r="J57" s="38"/>
      <c r="K57" s="38"/>
      <c r="L57" s="45"/>
      <c r="M57" s="45"/>
      <c r="N57" s="62"/>
    </row>
    <row r="58" spans="1:20">
      <c r="A58" s="12"/>
      <c r="B58" s="80" t="s">
        <v>905</v>
      </c>
      <c r="C58" s="11"/>
      <c r="D58" s="42" t="s">
        <v>906</v>
      </c>
      <c r="E58" s="42"/>
      <c r="F58" s="28" t="s">
        <v>362</v>
      </c>
      <c r="G58" s="11"/>
      <c r="H58" s="42" t="s">
        <v>907</v>
      </c>
      <c r="I58" s="42"/>
      <c r="J58" s="28" t="s">
        <v>362</v>
      </c>
      <c r="K58" s="11"/>
      <c r="L58" s="42" t="s">
        <v>908</v>
      </c>
      <c r="M58" s="42"/>
      <c r="N58" s="28" t="s">
        <v>362</v>
      </c>
    </row>
    <row r="59" spans="1:20">
      <c r="A59" s="12"/>
      <c r="B59" s="111" t="s">
        <v>909</v>
      </c>
      <c r="C59" s="38"/>
      <c r="D59" s="45" t="s">
        <v>910</v>
      </c>
      <c r="E59" s="45"/>
      <c r="F59" s="62" t="s">
        <v>362</v>
      </c>
      <c r="G59" s="38"/>
      <c r="H59" s="45">
        <v>750</v>
      </c>
      <c r="I59" s="45"/>
      <c r="J59" s="38"/>
      <c r="K59" s="38"/>
      <c r="L59" s="45" t="s">
        <v>344</v>
      </c>
      <c r="M59" s="45"/>
      <c r="N59" s="38"/>
    </row>
    <row r="60" spans="1:20" ht="15.75" thickBot="1">
      <c r="A60" s="12"/>
      <c r="B60" s="111"/>
      <c r="C60" s="38"/>
      <c r="D60" s="47"/>
      <c r="E60" s="47"/>
      <c r="F60" s="101"/>
      <c r="G60" s="38"/>
      <c r="H60" s="47"/>
      <c r="I60" s="47"/>
      <c r="J60" s="48"/>
      <c r="K60" s="38"/>
      <c r="L60" s="47"/>
      <c r="M60" s="47"/>
      <c r="N60" s="48"/>
    </row>
    <row r="61" spans="1:20">
      <c r="A61" s="12"/>
      <c r="B61" s="41" t="s">
        <v>113</v>
      </c>
      <c r="C61" s="18"/>
      <c r="D61" s="50" t="s">
        <v>343</v>
      </c>
      <c r="E61" s="52" t="s">
        <v>911</v>
      </c>
      <c r="F61" s="50" t="s">
        <v>362</v>
      </c>
      <c r="G61" s="18"/>
      <c r="H61" s="50" t="s">
        <v>343</v>
      </c>
      <c r="I61" s="56">
        <v>59576</v>
      </c>
      <c r="J61" s="54"/>
      <c r="K61" s="18"/>
      <c r="L61" s="50" t="s">
        <v>343</v>
      </c>
      <c r="M61" s="52" t="s">
        <v>912</v>
      </c>
      <c r="N61" s="50" t="s">
        <v>362</v>
      </c>
    </row>
    <row r="62" spans="1:20" ht="15.75" thickBot="1">
      <c r="A62" s="12"/>
      <c r="B62" s="41"/>
      <c r="C62" s="18"/>
      <c r="D62" s="51"/>
      <c r="E62" s="53"/>
      <c r="F62" s="51"/>
      <c r="G62" s="18"/>
      <c r="H62" s="51"/>
      <c r="I62" s="57"/>
      <c r="J62" s="55"/>
      <c r="K62" s="18"/>
      <c r="L62" s="51"/>
      <c r="M62" s="53"/>
      <c r="N62" s="51"/>
    </row>
    <row r="63" spans="1:20" ht="15.75" thickTop="1">
      <c r="A63" s="12"/>
      <c r="B63" s="133" t="s">
        <v>913</v>
      </c>
      <c r="C63" s="133"/>
      <c r="D63" s="133"/>
      <c r="E63" s="133"/>
      <c r="F63" s="133"/>
      <c r="G63" s="133"/>
      <c r="H63" s="133"/>
      <c r="I63" s="133"/>
      <c r="J63" s="133"/>
      <c r="K63" s="133"/>
      <c r="L63" s="133"/>
      <c r="M63" s="133"/>
      <c r="N63" s="133"/>
      <c r="O63" s="133"/>
      <c r="P63" s="133"/>
      <c r="Q63" s="133"/>
      <c r="R63" s="133"/>
      <c r="S63" s="133"/>
      <c r="T63" s="133"/>
    </row>
    <row r="64" spans="1:20">
      <c r="A64" s="12"/>
      <c r="B64" s="13"/>
      <c r="C64" s="13"/>
    </row>
    <row r="65" spans="1:20">
      <c r="A65" s="12"/>
      <c r="B65" s="77" t="s">
        <v>375</v>
      </c>
      <c r="C65" s="78" t="s">
        <v>914</v>
      </c>
    </row>
    <row r="66" spans="1:20">
      <c r="A66" s="12"/>
      <c r="B66" s="13"/>
      <c r="C66" s="13"/>
    </row>
    <row r="67" spans="1:20">
      <c r="A67" s="12"/>
      <c r="B67" s="77" t="s">
        <v>431</v>
      </c>
      <c r="C67" s="78" t="s">
        <v>915</v>
      </c>
    </row>
    <row r="68" spans="1:20">
      <c r="A68" s="2" t="s">
        <v>1254</v>
      </c>
      <c r="B68" s="16"/>
      <c r="C68" s="16"/>
      <c r="D68" s="16"/>
      <c r="E68" s="16"/>
      <c r="F68" s="16"/>
      <c r="G68" s="16"/>
      <c r="H68" s="16"/>
      <c r="I68" s="16"/>
      <c r="J68" s="16"/>
      <c r="K68" s="16"/>
      <c r="L68" s="16"/>
      <c r="M68" s="16"/>
      <c r="N68" s="16"/>
      <c r="O68" s="16"/>
      <c r="P68" s="16"/>
      <c r="Q68" s="16"/>
      <c r="R68" s="16"/>
      <c r="S68" s="16"/>
      <c r="T68" s="16"/>
    </row>
    <row r="69" spans="1:20">
      <c r="A69" s="3" t="s">
        <v>1252</v>
      </c>
      <c r="B69" s="16"/>
      <c r="C69" s="16"/>
      <c r="D69" s="16"/>
      <c r="E69" s="16"/>
      <c r="F69" s="16"/>
      <c r="G69" s="16"/>
      <c r="H69" s="16"/>
      <c r="I69" s="16"/>
      <c r="J69" s="16"/>
      <c r="K69" s="16"/>
      <c r="L69" s="16"/>
      <c r="M69" s="16"/>
      <c r="N69" s="16"/>
      <c r="O69" s="16"/>
      <c r="P69" s="16"/>
      <c r="Q69" s="16"/>
      <c r="R69" s="16"/>
      <c r="S69" s="16"/>
      <c r="T69" s="16"/>
    </row>
    <row r="70" spans="1:20">
      <c r="A70" s="12" t="s">
        <v>1255</v>
      </c>
      <c r="B70" s="18" t="s">
        <v>872</v>
      </c>
      <c r="C70" s="18"/>
      <c r="D70" s="18"/>
      <c r="E70" s="18"/>
      <c r="F70" s="18"/>
      <c r="G70" s="18"/>
      <c r="H70" s="18"/>
      <c r="I70" s="18"/>
      <c r="J70" s="18"/>
      <c r="K70" s="18"/>
      <c r="L70" s="18"/>
      <c r="M70" s="18"/>
      <c r="N70" s="18"/>
      <c r="O70" s="18"/>
      <c r="P70" s="18"/>
      <c r="Q70" s="18"/>
      <c r="R70" s="18"/>
      <c r="S70" s="18"/>
      <c r="T70" s="18"/>
    </row>
    <row r="71" spans="1:20">
      <c r="A71" s="12"/>
      <c r="B71" s="34"/>
      <c r="C71" s="34"/>
      <c r="D71" s="34"/>
      <c r="E71" s="34"/>
      <c r="F71" s="34"/>
      <c r="G71" s="34"/>
      <c r="H71" s="34"/>
      <c r="I71" s="34"/>
      <c r="J71" s="34"/>
      <c r="K71" s="34"/>
      <c r="L71" s="34"/>
      <c r="M71" s="34"/>
      <c r="N71" s="34"/>
      <c r="O71" s="34"/>
      <c r="P71" s="34"/>
      <c r="Q71" s="34"/>
      <c r="R71" s="34"/>
      <c r="S71" s="34"/>
      <c r="T71" s="34"/>
    </row>
    <row r="72" spans="1:20">
      <c r="A72" s="12"/>
      <c r="B72" s="13"/>
      <c r="C72" s="13"/>
      <c r="D72" s="13"/>
      <c r="E72" s="13"/>
      <c r="F72" s="13"/>
      <c r="G72" s="13"/>
      <c r="H72" s="13"/>
      <c r="I72" s="13"/>
      <c r="J72" s="13"/>
      <c r="K72" s="13"/>
      <c r="L72" s="13"/>
      <c r="M72" s="13"/>
      <c r="N72" s="13"/>
      <c r="O72" s="13"/>
      <c r="P72" s="13"/>
      <c r="Q72" s="13"/>
      <c r="R72" s="13"/>
      <c r="S72" s="13"/>
      <c r="T72" s="13"/>
    </row>
    <row r="73" spans="1:20" ht="15.75" thickBot="1">
      <c r="A73" s="12"/>
      <c r="B73" s="11"/>
      <c r="C73" s="11"/>
      <c r="D73" s="36" t="s">
        <v>690</v>
      </c>
      <c r="E73" s="36"/>
      <c r="F73" s="36"/>
      <c r="G73" s="36"/>
      <c r="H73" s="36"/>
      <c r="I73" s="36"/>
      <c r="J73" s="36"/>
      <c r="K73" s="36"/>
      <c r="L73" s="11"/>
      <c r="M73" s="36" t="s">
        <v>351</v>
      </c>
      <c r="N73" s="36"/>
      <c r="O73" s="36"/>
      <c r="P73" s="36"/>
      <c r="Q73" s="36"/>
      <c r="R73" s="36"/>
      <c r="S73" s="36"/>
      <c r="T73" s="36"/>
    </row>
    <row r="74" spans="1:20">
      <c r="A74" s="12"/>
      <c r="B74" s="124" t="s">
        <v>873</v>
      </c>
      <c r="C74" s="18"/>
      <c r="D74" s="91" t="s">
        <v>861</v>
      </c>
      <c r="E74" s="91"/>
      <c r="F74" s="91"/>
      <c r="G74" s="54"/>
      <c r="H74" s="91" t="s">
        <v>452</v>
      </c>
      <c r="I74" s="91"/>
      <c r="J74" s="54"/>
      <c r="K74" s="23" t="s">
        <v>452</v>
      </c>
      <c r="L74" s="18"/>
      <c r="M74" s="91" t="s">
        <v>861</v>
      </c>
      <c r="N74" s="91"/>
      <c r="O74" s="91"/>
      <c r="P74" s="54"/>
      <c r="Q74" s="91" t="s">
        <v>452</v>
      </c>
      <c r="R74" s="91"/>
      <c r="S74" s="54"/>
      <c r="T74" s="23" t="s">
        <v>452</v>
      </c>
    </row>
    <row r="75" spans="1:20">
      <c r="A75" s="12"/>
      <c r="B75" s="124"/>
      <c r="C75" s="18"/>
      <c r="D75" s="90" t="s">
        <v>827</v>
      </c>
      <c r="E75" s="90"/>
      <c r="F75" s="90"/>
      <c r="G75" s="18"/>
      <c r="H75" s="90" t="s">
        <v>874</v>
      </c>
      <c r="I75" s="90"/>
      <c r="J75" s="18"/>
      <c r="K75" s="23" t="s">
        <v>753</v>
      </c>
      <c r="L75" s="18"/>
      <c r="M75" s="90" t="s">
        <v>827</v>
      </c>
      <c r="N75" s="90"/>
      <c r="O75" s="90"/>
      <c r="P75" s="18"/>
      <c r="Q75" s="90" t="s">
        <v>874</v>
      </c>
      <c r="R75" s="90"/>
      <c r="S75" s="18"/>
      <c r="T75" s="23" t="s">
        <v>753</v>
      </c>
    </row>
    <row r="76" spans="1:20" ht="15.75" thickBot="1">
      <c r="A76" s="12"/>
      <c r="B76" s="125"/>
      <c r="C76" s="18"/>
      <c r="D76" s="98"/>
      <c r="E76" s="98"/>
      <c r="F76" s="98"/>
      <c r="G76" s="18"/>
      <c r="H76" s="36" t="s">
        <v>751</v>
      </c>
      <c r="I76" s="36"/>
      <c r="J76" s="18"/>
      <c r="K76" s="24" t="s">
        <v>875</v>
      </c>
      <c r="L76" s="18"/>
      <c r="M76" s="98"/>
      <c r="N76" s="98"/>
      <c r="O76" s="98"/>
      <c r="P76" s="18"/>
      <c r="Q76" s="36" t="s">
        <v>751</v>
      </c>
      <c r="R76" s="36"/>
      <c r="S76" s="18"/>
      <c r="T76" s="24" t="s">
        <v>875</v>
      </c>
    </row>
    <row r="77" spans="1:20">
      <c r="A77" s="12"/>
      <c r="B77" s="105" t="s">
        <v>876</v>
      </c>
      <c r="C77" s="38"/>
      <c r="D77" s="63" t="s">
        <v>343</v>
      </c>
      <c r="E77" s="68">
        <v>920000</v>
      </c>
      <c r="F77" s="39"/>
      <c r="G77" s="38"/>
      <c r="H77" s="65">
        <v>1.07</v>
      </c>
      <c r="I77" s="63" t="s">
        <v>412</v>
      </c>
      <c r="J77" s="38"/>
      <c r="K77" s="65">
        <v>2.4</v>
      </c>
      <c r="L77" s="38"/>
      <c r="M77" s="63" t="s">
        <v>343</v>
      </c>
      <c r="N77" s="68">
        <v>110000</v>
      </c>
      <c r="O77" s="39"/>
      <c r="P77" s="38"/>
      <c r="Q77" s="65">
        <v>1.38</v>
      </c>
      <c r="R77" s="63" t="s">
        <v>412</v>
      </c>
      <c r="S77" s="38"/>
      <c r="T77" s="65">
        <v>2.8</v>
      </c>
    </row>
    <row r="78" spans="1:20">
      <c r="A78" s="12"/>
      <c r="B78" s="44"/>
      <c r="C78" s="38"/>
      <c r="D78" s="62"/>
      <c r="E78" s="46"/>
      <c r="F78" s="38"/>
      <c r="G78" s="38"/>
      <c r="H78" s="45"/>
      <c r="I78" s="62"/>
      <c r="J78" s="38"/>
      <c r="K78" s="45"/>
      <c r="L78" s="38"/>
      <c r="M78" s="62"/>
      <c r="N78" s="46"/>
      <c r="O78" s="38"/>
      <c r="P78" s="38"/>
      <c r="Q78" s="45"/>
      <c r="R78" s="62"/>
      <c r="S78" s="38"/>
      <c r="T78" s="45"/>
    </row>
    <row r="79" spans="1:20">
      <c r="A79" s="12"/>
      <c r="B79" s="40" t="s">
        <v>877</v>
      </c>
      <c r="C79" s="18"/>
      <c r="D79" s="43">
        <v>189000</v>
      </c>
      <c r="E79" s="43"/>
      <c r="F79" s="18"/>
      <c r="G79" s="18"/>
      <c r="H79" s="42">
        <v>1.02</v>
      </c>
      <c r="I79" s="41" t="s">
        <v>412</v>
      </c>
      <c r="J79" s="18"/>
      <c r="K79" s="42">
        <v>3.2</v>
      </c>
      <c r="L79" s="18"/>
      <c r="M79" s="43">
        <v>999000</v>
      </c>
      <c r="N79" s="43"/>
      <c r="O79" s="18"/>
      <c r="P79" s="18"/>
      <c r="Q79" s="42">
        <v>1.02</v>
      </c>
      <c r="R79" s="41" t="s">
        <v>412</v>
      </c>
      <c r="S79" s="18"/>
      <c r="T79" s="42">
        <v>3.7</v>
      </c>
    </row>
    <row r="80" spans="1:20">
      <c r="A80" s="12"/>
      <c r="B80" s="40"/>
      <c r="C80" s="18"/>
      <c r="D80" s="43"/>
      <c r="E80" s="43"/>
      <c r="F80" s="18"/>
      <c r="G80" s="18"/>
      <c r="H80" s="42"/>
      <c r="I80" s="41"/>
      <c r="J80" s="18"/>
      <c r="K80" s="42"/>
      <c r="L80" s="18"/>
      <c r="M80" s="43"/>
      <c r="N80" s="43"/>
      <c r="O80" s="18"/>
      <c r="P80" s="18"/>
      <c r="Q80" s="42"/>
      <c r="R80" s="41"/>
      <c r="S80" s="18"/>
      <c r="T80" s="42"/>
    </row>
    <row r="81" spans="1:20">
      <c r="A81" s="12"/>
      <c r="B81" s="44" t="s">
        <v>878</v>
      </c>
      <c r="C81" s="38"/>
      <c r="D81" s="46">
        <v>578000</v>
      </c>
      <c r="E81" s="46"/>
      <c r="F81" s="38"/>
      <c r="G81" s="38"/>
      <c r="H81" s="45">
        <v>2.13</v>
      </c>
      <c r="I81" s="62" t="s">
        <v>412</v>
      </c>
      <c r="J81" s="38"/>
      <c r="K81" s="45">
        <v>7.9</v>
      </c>
      <c r="L81" s="38"/>
      <c r="M81" s="46">
        <v>478000</v>
      </c>
      <c r="N81" s="46"/>
      <c r="O81" s="38"/>
      <c r="P81" s="38"/>
      <c r="Q81" s="45">
        <v>1.98</v>
      </c>
      <c r="R81" s="62" t="s">
        <v>412</v>
      </c>
      <c r="S81" s="38"/>
      <c r="T81" s="45">
        <v>8.6999999999999993</v>
      </c>
    </row>
    <row r="82" spans="1:20" ht="15.75" thickBot="1">
      <c r="A82" s="12"/>
      <c r="B82" s="44"/>
      <c r="C82" s="38"/>
      <c r="D82" s="49"/>
      <c r="E82" s="49"/>
      <c r="F82" s="48"/>
      <c r="G82" s="38"/>
      <c r="H82" s="47"/>
      <c r="I82" s="101"/>
      <c r="J82" s="38"/>
      <c r="K82" s="47"/>
      <c r="L82" s="38"/>
      <c r="M82" s="49"/>
      <c r="N82" s="49"/>
      <c r="O82" s="48"/>
      <c r="P82" s="38"/>
      <c r="Q82" s="47"/>
      <c r="R82" s="101"/>
      <c r="S82" s="38"/>
      <c r="T82" s="47"/>
    </row>
    <row r="83" spans="1:20">
      <c r="A83" s="12"/>
      <c r="B83" s="40" t="s">
        <v>113</v>
      </c>
      <c r="C83" s="18"/>
      <c r="D83" s="50" t="s">
        <v>343</v>
      </c>
      <c r="E83" s="56">
        <v>1687000</v>
      </c>
      <c r="F83" s="54"/>
      <c r="G83" s="18"/>
      <c r="H83" s="52">
        <v>1.43</v>
      </c>
      <c r="I83" s="50" t="s">
        <v>412</v>
      </c>
      <c r="J83" s="18"/>
      <c r="K83" s="52">
        <v>4.4000000000000004</v>
      </c>
      <c r="L83" s="18"/>
      <c r="M83" s="50" t="s">
        <v>343</v>
      </c>
      <c r="N83" s="56">
        <v>1587000</v>
      </c>
      <c r="O83" s="54"/>
      <c r="P83" s="18"/>
      <c r="Q83" s="52">
        <v>1.34</v>
      </c>
      <c r="R83" s="50" t="s">
        <v>412</v>
      </c>
      <c r="S83" s="18"/>
      <c r="T83" s="52">
        <v>5.0999999999999996</v>
      </c>
    </row>
    <row r="84" spans="1:20" ht="15.75" thickBot="1">
      <c r="A84" s="12"/>
      <c r="B84" s="40"/>
      <c r="C84" s="18"/>
      <c r="D84" s="51"/>
      <c r="E84" s="57"/>
      <c r="F84" s="55"/>
      <c r="G84" s="18"/>
      <c r="H84" s="53"/>
      <c r="I84" s="51"/>
      <c r="J84" s="18"/>
      <c r="K84" s="53"/>
      <c r="L84" s="18"/>
      <c r="M84" s="51"/>
      <c r="N84" s="57"/>
      <c r="O84" s="55"/>
      <c r="P84" s="18"/>
      <c r="Q84" s="53"/>
      <c r="R84" s="51"/>
      <c r="S84" s="18"/>
      <c r="T84" s="53"/>
    </row>
    <row r="85" spans="1:20" ht="15.75" thickTop="1">
      <c r="A85" s="2" t="s">
        <v>1256</v>
      </c>
      <c r="B85" s="16"/>
      <c r="C85" s="16"/>
      <c r="D85" s="16"/>
      <c r="E85" s="16"/>
      <c r="F85" s="16"/>
      <c r="G85" s="16"/>
      <c r="H85" s="16"/>
      <c r="I85" s="16"/>
      <c r="J85" s="16"/>
      <c r="K85" s="16"/>
      <c r="L85" s="16"/>
      <c r="M85" s="16"/>
      <c r="N85" s="16"/>
      <c r="O85" s="16"/>
      <c r="P85" s="16"/>
      <c r="Q85" s="16"/>
      <c r="R85" s="16"/>
      <c r="S85" s="16"/>
      <c r="T85" s="16"/>
    </row>
    <row r="86" spans="1:20">
      <c r="A86" s="3" t="s">
        <v>1252</v>
      </c>
      <c r="B86" s="16"/>
      <c r="C86" s="16"/>
      <c r="D86" s="16"/>
      <c r="E86" s="16"/>
      <c r="F86" s="16"/>
      <c r="G86" s="16"/>
      <c r="H86" s="16"/>
      <c r="I86" s="16"/>
      <c r="J86" s="16"/>
      <c r="K86" s="16"/>
      <c r="L86" s="16"/>
      <c r="M86" s="16"/>
      <c r="N86" s="16"/>
      <c r="O86" s="16"/>
      <c r="P86" s="16"/>
      <c r="Q86" s="16"/>
      <c r="R86" s="16"/>
      <c r="S86" s="16"/>
      <c r="T86" s="16"/>
    </row>
    <row r="87" spans="1:20">
      <c r="A87" s="12" t="s">
        <v>1255</v>
      </c>
      <c r="B87" s="18" t="s">
        <v>879</v>
      </c>
      <c r="C87" s="18"/>
      <c r="D87" s="18"/>
      <c r="E87" s="18"/>
      <c r="F87" s="18"/>
      <c r="G87" s="18"/>
      <c r="H87" s="18"/>
      <c r="I87" s="18"/>
      <c r="J87" s="18"/>
      <c r="K87" s="18"/>
      <c r="L87" s="18"/>
      <c r="M87" s="18"/>
      <c r="N87" s="18"/>
      <c r="O87" s="18"/>
      <c r="P87" s="18"/>
      <c r="Q87" s="18"/>
      <c r="R87" s="18"/>
      <c r="S87" s="18"/>
      <c r="T87" s="18"/>
    </row>
    <row r="88" spans="1:20">
      <c r="A88" s="12"/>
      <c r="B88" s="34"/>
      <c r="C88" s="34"/>
      <c r="D88" s="34"/>
      <c r="E88" s="34"/>
      <c r="F88" s="34"/>
      <c r="G88" s="34"/>
      <c r="H88" s="34"/>
      <c r="I88" s="34"/>
      <c r="J88" s="34"/>
      <c r="K88" s="34"/>
      <c r="L88" s="34"/>
      <c r="M88" s="34"/>
      <c r="N88" s="34"/>
      <c r="O88" s="34"/>
      <c r="P88" s="34"/>
      <c r="Q88" s="34"/>
    </row>
    <row r="89" spans="1:20">
      <c r="A89" s="12"/>
      <c r="B89" s="13"/>
      <c r="C89" s="13"/>
      <c r="D89" s="13"/>
      <c r="E89" s="13"/>
      <c r="F89" s="13"/>
      <c r="G89" s="13"/>
      <c r="H89" s="13"/>
      <c r="I89" s="13"/>
      <c r="J89" s="13"/>
      <c r="K89" s="13"/>
      <c r="L89" s="13"/>
      <c r="M89" s="13"/>
      <c r="N89" s="13"/>
      <c r="O89" s="13"/>
      <c r="P89" s="13"/>
      <c r="Q89" s="13"/>
    </row>
    <row r="90" spans="1:20" ht="15.75" thickBot="1">
      <c r="A90" s="12"/>
      <c r="B90" s="11"/>
      <c r="C90" s="11"/>
      <c r="D90" s="36" t="s">
        <v>880</v>
      </c>
      <c r="E90" s="36"/>
      <c r="F90" s="36"/>
      <c r="G90" s="36"/>
      <c r="H90" s="36"/>
      <c r="I90" s="11"/>
      <c r="J90" s="36" t="s">
        <v>881</v>
      </c>
      <c r="K90" s="36"/>
      <c r="L90" s="36"/>
      <c r="M90" s="36"/>
      <c r="N90" s="36"/>
      <c r="O90" s="32"/>
      <c r="P90" s="60"/>
      <c r="Q90" s="60"/>
    </row>
    <row r="91" spans="1:20">
      <c r="A91" s="12"/>
      <c r="B91" s="124" t="s">
        <v>882</v>
      </c>
      <c r="C91" s="18"/>
      <c r="D91" s="91" t="s">
        <v>883</v>
      </c>
      <c r="E91" s="91"/>
      <c r="F91" s="91"/>
      <c r="G91" s="54"/>
      <c r="H91" s="91" t="s">
        <v>884</v>
      </c>
      <c r="I91" s="18"/>
      <c r="J91" s="91" t="s">
        <v>861</v>
      </c>
      <c r="K91" s="91"/>
      <c r="L91" s="91"/>
      <c r="M91" s="54"/>
      <c r="N91" s="91" t="s">
        <v>885</v>
      </c>
      <c r="O91" s="54"/>
      <c r="P91" s="91" t="s">
        <v>886</v>
      </c>
      <c r="Q91" s="91"/>
    </row>
    <row r="92" spans="1:20" ht="15.75" thickBot="1">
      <c r="A92" s="12"/>
      <c r="B92" s="125"/>
      <c r="C92" s="18"/>
      <c r="D92" s="36" t="s">
        <v>420</v>
      </c>
      <c r="E92" s="36"/>
      <c r="F92" s="36"/>
      <c r="G92" s="18"/>
      <c r="H92" s="36"/>
      <c r="I92" s="18"/>
      <c r="J92" s="36" t="s">
        <v>827</v>
      </c>
      <c r="K92" s="36"/>
      <c r="L92" s="36"/>
      <c r="M92" s="18"/>
      <c r="N92" s="36"/>
      <c r="O92" s="18"/>
      <c r="P92" s="36"/>
      <c r="Q92" s="36"/>
    </row>
    <row r="93" spans="1:20">
      <c r="A93" s="12"/>
      <c r="B93" s="63" t="s">
        <v>887</v>
      </c>
      <c r="C93" s="38"/>
      <c r="D93" s="63" t="s">
        <v>343</v>
      </c>
      <c r="E93" s="65">
        <v>139</v>
      </c>
      <c r="F93" s="39"/>
      <c r="G93" s="38"/>
      <c r="H93" s="65">
        <v>5</v>
      </c>
      <c r="I93" s="38"/>
      <c r="J93" s="63" t="s">
        <v>343</v>
      </c>
      <c r="K93" s="68">
        <v>160000</v>
      </c>
      <c r="L93" s="39"/>
      <c r="M93" s="38"/>
      <c r="N93" s="65">
        <v>5</v>
      </c>
      <c r="O93" s="38"/>
      <c r="P93" s="65">
        <v>2.77</v>
      </c>
      <c r="Q93" s="63" t="s">
        <v>412</v>
      </c>
    </row>
    <row r="94" spans="1:20">
      <c r="A94" s="12"/>
      <c r="B94" s="62"/>
      <c r="C94" s="38"/>
      <c r="D94" s="72"/>
      <c r="E94" s="81"/>
      <c r="F94" s="74"/>
      <c r="G94" s="38"/>
      <c r="H94" s="81"/>
      <c r="I94" s="38"/>
      <c r="J94" s="72"/>
      <c r="K94" s="73"/>
      <c r="L94" s="74"/>
      <c r="M94" s="38"/>
      <c r="N94" s="81"/>
      <c r="O94" s="38"/>
      <c r="P94" s="81"/>
      <c r="Q94" s="72"/>
    </row>
    <row r="95" spans="1:20">
      <c r="A95" s="12"/>
      <c r="B95" s="41" t="s">
        <v>888</v>
      </c>
      <c r="C95" s="18"/>
      <c r="D95" s="43">
        <v>1347</v>
      </c>
      <c r="E95" s="43"/>
      <c r="F95" s="18"/>
      <c r="G95" s="18"/>
      <c r="H95" s="42">
        <v>10</v>
      </c>
      <c r="I95" s="18"/>
      <c r="J95" s="43">
        <v>265000</v>
      </c>
      <c r="K95" s="43"/>
      <c r="L95" s="18"/>
      <c r="M95" s="18"/>
      <c r="N95" s="42">
        <v>10</v>
      </c>
      <c r="O95" s="18"/>
      <c r="P95" s="42">
        <v>3.31</v>
      </c>
      <c r="Q95" s="41" t="s">
        <v>412</v>
      </c>
    </row>
    <row r="96" spans="1:20">
      <c r="A96" s="12"/>
      <c r="B96" s="41"/>
      <c r="C96" s="18"/>
      <c r="D96" s="43"/>
      <c r="E96" s="43"/>
      <c r="F96" s="18"/>
      <c r="G96" s="18"/>
      <c r="H96" s="42"/>
      <c r="I96" s="18"/>
      <c r="J96" s="43"/>
      <c r="K96" s="43"/>
      <c r="L96" s="18"/>
      <c r="M96" s="18"/>
      <c r="N96" s="42"/>
      <c r="O96" s="18"/>
      <c r="P96" s="42"/>
      <c r="Q96" s="41"/>
    </row>
    <row r="97" spans="1:17">
      <c r="A97" s="12"/>
      <c r="B97" s="62" t="s">
        <v>889</v>
      </c>
      <c r="C97" s="38"/>
      <c r="D97" s="45">
        <v>69</v>
      </c>
      <c r="E97" s="45"/>
      <c r="F97" s="38"/>
      <c r="G97" s="38"/>
      <c r="H97" s="45">
        <v>3</v>
      </c>
      <c r="I97" s="38"/>
      <c r="J97" s="46">
        <v>825000</v>
      </c>
      <c r="K97" s="46"/>
      <c r="L97" s="38"/>
      <c r="M97" s="38"/>
      <c r="N97" s="45">
        <v>10</v>
      </c>
      <c r="O97" s="38"/>
      <c r="P97" s="45">
        <v>3.75</v>
      </c>
      <c r="Q97" s="62" t="s">
        <v>412</v>
      </c>
    </row>
    <row r="98" spans="1:17" ht="15.75" thickBot="1">
      <c r="A98" s="12"/>
      <c r="B98" s="62"/>
      <c r="C98" s="38"/>
      <c r="D98" s="47"/>
      <c r="E98" s="47"/>
      <c r="F98" s="48"/>
      <c r="G98" s="38"/>
      <c r="H98" s="47"/>
      <c r="I98" s="38"/>
      <c r="J98" s="49"/>
      <c r="K98" s="49"/>
      <c r="L98" s="48"/>
      <c r="M98" s="38"/>
      <c r="N98" s="47"/>
      <c r="O98" s="38"/>
      <c r="P98" s="47"/>
      <c r="Q98" s="101"/>
    </row>
    <row r="99" spans="1:17">
      <c r="A99" s="12"/>
      <c r="B99" s="18"/>
      <c r="C99" s="18"/>
      <c r="D99" s="50" t="s">
        <v>343</v>
      </c>
      <c r="E99" s="56">
        <v>1555</v>
      </c>
      <c r="F99" s="54"/>
      <c r="G99" s="18"/>
      <c r="H99" s="52">
        <v>5</v>
      </c>
      <c r="I99" s="18"/>
      <c r="J99" s="50" t="s">
        <v>343</v>
      </c>
      <c r="K99" s="56">
        <v>1250000</v>
      </c>
      <c r="L99" s="54"/>
      <c r="M99" s="18"/>
      <c r="N99" s="52">
        <v>9.4</v>
      </c>
      <c r="O99" s="18"/>
      <c r="P99" s="52">
        <v>3.53</v>
      </c>
      <c r="Q99" s="50" t="s">
        <v>412</v>
      </c>
    </row>
    <row r="100" spans="1:17" ht="15.75" thickBot="1">
      <c r="A100" s="12"/>
      <c r="B100" s="18"/>
      <c r="C100" s="18"/>
      <c r="D100" s="51"/>
      <c r="E100" s="57"/>
      <c r="F100" s="55"/>
      <c r="G100" s="18"/>
      <c r="H100" s="53"/>
      <c r="I100" s="18"/>
      <c r="J100" s="51"/>
      <c r="K100" s="57"/>
      <c r="L100" s="55"/>
      <c r="M100" s="18"/>
      <c r="N100" s="53"/>
      <c r="O100" s="18"/>
      <c r="P100" s="53"/>
      <c r="Q100" s="51"/>
    </row>
    <row r="101" spans="1:17" ht="15.75" thickTop="1"/>
  </sheetData>
  <mergeCells count="466">
    <mergeCell ref="B86:T86"/>
    <mergeCell ref="A87:A100"/>
    <mergeCell ref="B87:T87"/>
    <mergeCell ref="B63:T63"/>
    <mergeCell ref="B68:T68"/>
    <mergeCell ref="B69:T69"/>
    <mergeCell ref="A70:A84"/>
    <mergeCell ref="B70:T70"/>
    <mergeCell ref="B85:T85"/>
    <mergeCell ref="P99:P100"/>
    <mergeCell ref="Q99:Q100"/>
    <mergeCell ref="A1:A2"/>
    <mergeCell ref="B1:T1"/>
    <mergeCell ref="B2:T2"/>
    <mergeCell ref="B3:T3"/>
    <mergeCell ref="A4:A43"/>
    <mergeCell ref="B4:T4"/>
    <mergeCell ref="B26:T26"/>
    <mergeCell ref="A44:A67"/>
    <mergeCell ref="J99:J100"/>
    <mergeCell ref="K99:K100"/>
    <mergeCell ref="L99:L100"/>
    <mergeCell ref="M99:M100"/>
    <mergeCell ref="N99:N100"/>
    <mergeCell ref="O99:O100"/>
    <mergeCell ref="P97:P98"/>
    <mergeCell ref="Q97:Q98"/>
    <mergeCell ref="B99:B100"/>
    <mergeCell ref="C99:C100"/>
    <mergeCell ref="D99:D100"/>
    <mergeCell ref="E99:E100"/>
    <mergeCell ref="F99:F100"/>
    <mergeCell ref="G99:G100"/>
    <mergeCell ref="H99:H100"/>
    <mergeCell ref="I99:I100"/>
    <mergeCell ref="I97:I98"/>
    <mergeCell ref="J97:K98"/>
    <mergeCell ref="L97:L98"/>
    <mergeCell ref="M97:M98"/>
    <mergeCell ref="N97:N98"/>
    <mergeCell ref="O97:O98"/>
    <mergeCell ref="B97:B98"/>
    <mergeCell ref="C97:C98"/>
    <mergeCell ref="D97:E98"/>
    <mergeCell ref="F97:F98"/>
    <mergeCell ref="G97:G98"/>
    <mergeCell ref="H97:H98"/>
    <mergeCell ref="L95:L96"/>
    <mergeCell ref="M95:M96"/>
    <mergeCell ref="N95:N96"/>
    <mergeCell ref="O95:O96"/>
    <mergeCell ref="P95:P96"/>
    <mergeCell ref="Q95:Q96"/>
    <mergeCell ref="P93:P94"/>
    <mergeCell ref="Q93:Q94"/>
    <mergeCell ref="B95:B96"/>
    <mergeCell ref="C95:C96"/>
    <mergeCell ref="D95:E96"/>
    <mergeCell ref="F95:F96"/>
    <mergeCell ref="G95:G96"/>
    <mergeCell ref="H95:H96"/>
    <mergeCell ref="I95:I96"/>
    <mergeCell ref="J95:K96"/>
    <mergeCell ref="J93:J94"/>
    <mergeCell ref="K93:K94"/>
    <mergeCell ref="L93:L94"/>
    <mergeCell ref="M93:M94"/>
    <mergeCell ref="N93:N94"/>
    <mergeCell ref="O93:O94"/>
    <mergeCell ref="O91:O92"/>
    <mergeCell ref="P91:Q92"/>
    <mergeCell ref="B93:B94"/>
    <mergeCell ref="C93:C94"/>
    <mergeCell ref="D93:D94"/>
    <mergeCell ref="E93:E94"/>
    <mergeCell ref="F93:F94"/>
    <mergeCell ref="G93:G94"/>
    <mergeCell ref="H93:H94"/>
    <mergeCell ref="I93:I94"/>
    <mergeCell ref="H91:H92"/>
    <mergeCell ref="I91:I92"/>
    <mergeCell ref="J91:L91"/>
    <mergeCell ref="J92:L92"/>
    <mergeCell ref="M91:M92"/>
    <mergeCell ref="N91:N92"/>
    <mergeCell ref="T83:T84"/>
    <mergeCell ref="B88:Q88"/>
    <mergeCell ref="D90:H90"/>
    <mergeCell ref="J90:N90"/>
    <mergeCell ref="P90:Q90"/>
    <mergeCell ref="B91:B92"/>
    <mergeCell ref="C91:C92"/>
    <mergeCell ref="D91:F91"/>
    <mergeCell ref="D92:F92"/>
    <mergeCell ref="G91:G92"/>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S82"/>
    <mergeCell ref="T81:T82"/>
    <mergeCell ref="B83:B84"/>
    <mergeCell ref="C83:C84"/>
    <mergeCell ref="D83:D84"/>
    <mergeCell ref="E83:E84"/>
    <mergeCell ref="F83:F84"/>
    <mergeCell ref="G83:G84"/>
    <mergeCell ref="J81:J82"/>
    <mergeCell ref="K81:K82"/>
    <mergeCell ref="L81:L82"/>
    <mergeCell ref="M81:N82"/>
    <mergeCell ref="O81:O82"/>
    <mergeCell ref="P81:P82"/>
    <mergeCell ref="R79:R80"/>
    <mergeCell ref="S79:S80"/>
    <mergeCell ref="T79:T80"/>
    <mergeCell ref="B81:B82"/>
    <mergeCell ref="C81:C82"/>
    <mergeCell ref="D81:E82"/>
    <mergeCell ref="F81:F82"/>
    <mergeCell ref="G81:G82"/>
    <mergeCell ref="H81:H82"/>
    <mergeCell ref="I81:I82"/>
    <mergeCell ref="K79:K80"/>
    <mergeCell ref="L79:L80"/>
    <mergeCell ref="M79:N80"/>
    <mergeCell ref="O79:O80"/>
    <mergeCell ref="P79:P80"/>
    <mergeCell ref="Q79:Q80"/>
    <mergeCell ref="S77:S78"/>
    <mergeCell ref="T77:T78"/>
    <mergeCell ref="B79:B80"/>
    <mergeCell ref="C79:C80"/>
    <mergeCell ref="D79:E80"/>
    <mergeCell ref="F79:F80"/>
    <mergeCell ref="G79:G80"/>
    <mergeCell ref="H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P74:P76"/>
    <mergeCell ref="Q74:R74"/>
    <mergeCell ref="Q75:R75"/>
    <mergeCell ref="Q76:R76"/>
    <mergeCell ref="S74:S76"/>
    <mergeCell ref="B77:B78"/>
    <mergeCell ref="C77:C78"/>
    <mergeCell ref="D77:D78"/>
    <mergeCell ref="E77:E78"/>
    <mergeCell ref="F77:F78"/>
    <mergeCell ref="H74:I74"/>
    <mergeCell ref="H75:I75"/>
    <mergeCell ref="H76:I76"/>
    <mergeCell ref="J74:J76"/>
    <mergeCell ref="L74:L76"/>
    <mergeCell ref="M74:O74"/>
    <mergeCell ref="M75:O75"/>
    <mergeCell ref="M76:O76"/>
    <mergeCell ref="N61:N62"/>
    <mergeCell ref="B71:T71"/>
    <mergeCell ref="D73:K73"/>
    <mergeCell ref="M73:T73"/>
    <mergeCell ref="B74:B76"/>
    <mergeCell ref="C74:C76"/>
    <mergeCell ref="D74:F74"/>
    <mergeCell ref="D75:F75"/>
    <mergeCell ref="D76:F76"/>
    <mergeCell ref="G74:G76"/>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Q42:Q43"/>
    <mergeCell ref="R42:R43"/>
    <mergeCell ref="B45:N45"/>
    <mergeCell ref="D47:N47"/>
    <mergeCell ref="D48:F48"/>
    <mergeCell ref="H48:J48"/>
    <mergeCell ref="L48:N48"/>
    <mergeCell ref="B44:T44"/>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B27:R27"/>
    <mergeCell ref="D29:F29"/>
    <mergeCell ref="H29:J29"/>
    <mergeCell ref="L29:N29"/>
    <mergeCell ref="P29:R29"/>
    <mergeCell ref="B30:B31"/>
    <mergeCell ref="C30:C31"/>
    <mergeCell ref="D30:D31"/>
    <mergeCell ref="E30:E31"/>
    <mergeCell ref="F30:F31"/>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3"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c r="A1" s="8" t="s">
        <v>1257</v>
      </c>
      <c r="B1" s="8" t="s">
        <v>1</v>
      </c>
      <c r="C1" s="8"/>
      <c r="D1" s="8"/>
      <c r="E1" s="8"/>
      <c r="F1" s="8"/>
      <c r="G1" s="8"/>
      <c r="H1" s="8"/>
      <c r="I1" s="8"/>
      <c r="J1" s="8"/>
    </row>
    <row r="2" spans="1:10" ht="15" customHeight="1">
      <c r="A2" s="8"/>
      <c r="B2" s="8" t="s">
        <v>2</v>
      </c>
      <c r="C2" s="8"/>
      <c r="D2" s="8"/>
      <c r="E2" s="8"/>
      <c r="F2" s="8"/>
      <c r="G2" s="8"/>
      <c r="H2" s="8"/>
      <c r="I2" s="8"/>
      <c r="J2" s="8"/>
    </row>
    <row r="3" spans="1:10">
      <c r="A3" s="3" t="s">
        <v>932</v>
      </c>
      <c r="B3" s="16"/>
      <c r="C3" s="16"/>
      <c r="D3" s="16"/>
      <c r="E3" s="16"/>
      <c r="F3" s="16"/>
      <c r="G3" s="16"/>
      <c r="H3" s="16"/>
      <c r="I3" s="16"/>
      <c r="J3" s="16"/>
    </row>
    <row r="4" spans="1:10">
      <c r="A4" s="12" t="s">
        <v>1258</v>
      </c>
      <c r="B4" s="19" t="s">
        <v>933</v>
      </c>
      <c r="C4" s="19"/>
      <c r="D4" s="19"/>
      <c r="E4" s="19"/>
      <c r="F4" s="19"/>
      <c r="G4" s="19"/>
      <c r="H4" s="19"/>
      <c r="I4" s="19"/>
      <c r="J4" s="19"/>
    </row>
    <row r="5" spans="1:10">
      <c r="A5" s="12"/>
      <c r="B5" s="34"/>
      <c r="C5" s="34"/>
      <c r="D5" s="34"/>
      <c r="E5" s="34"/>
      <c r="F5" s="34"/>
      <c r="G5" s="34"/>
      <c r="H5" s="34"/>
      <c r="I5" s="34"/>
      <c r="J5" s="34"/>
    </row>
    <row r="6" spans="1:10">
      <c r="A6" s="12"/>
      <c r="B6" s="13"/>
      <c r="C6" s="13"/>
      <c r="D6" s="13"/>
      <c r="E6" s="13"/>
      <c r="F6" s="13"/>
      <c r="G6" s="13"/>
      <c r="H6" s="13"/>
      <c r="I6" s="13"/>
      <c r="J6" s="13"/>
    </row>
    <row r="7" spans="1:10" ht="15.75" thickBot="1">
      <c r="A7" s="12"/>
      <c r="B7" s="11"/>
      <c r="C7" s="11"/>
      <c r="D7" s="35">
        <v>42004</v>
      </c>
      <c r="E7" s="35"/>
      <c r="F7" s="35"/>
      <c r="G7" s="11"/>
      <c r="H7" s="35">
        <v>41639</v>
      </c>
      <c r="I7" s="35"/>
      <c r="J7" s="35"/>
    </row>
    <row r="8" spans="1:10">
      <c r="A8" s="12"/>
      <c r="B8" s="44" t="s">
        <v>934</v>
      </c>
      <c r="C8" s="38"/>
      <c r="D8" s="63" t="s">
        <v>343</v>
      </c>
      <c r="E8" s="68">
        <v>1569</v>
      </c>
      <c r="F8" s="39"/>
      <c r="G8" s="38"/>
      <c r="H8" s="63" t="s">
        <v>343</v>
      </c>
      <c r="I8" s="68">
        <v>2091</v>
      </c>
      <c r="J8" s="39"/>
    </row>
    <row r="9" spans="1:10">
      <c r="A9" s="12"/>
      <c r="B9" s="44"/>
      <c r="C9" s="38"/>
      <c r="D9" s="72"/>
      <c r="E9" s="73"/>
      <c r="F9" s="74"/>
      <c r="G9" s="38"/>
      <c r="H9" s="72"/>
      <c r="I9" s="73"/>
      <c r="J9" s="74"/>
    </row>
    <row r="10" spans="1:10">
      <c r="A10" s="12"/>
      <c r="B10" s="115" t="s">
        <v>935</v>
      </c>
      <c r="C10" s="18"/>
      <c r="D10" s="43">
        <v>8234</v>
      </c>
      <c r="E10" s="43"/>
      <c r="F10" s="18"/>
      <c r="G10" s="18"/>
      <c r="H10" s="43">
        <v>4637</v>
      </c>
      <c r="I10" s="43"/>
      <c r="J10" s="18"/>
    </row>
    <row r="11" spans="1:10">
      <c r="A11" s="12"/>
      <c r="B11" s="115"/>
      <c r="C11" s="18"/>
      <c r="D11" s="43"/>
      <c r="E11" s="43"/>
      <c r="F11" s="18"/>
      <c r="G11" s="18"/>
      <c r="H11" s="43"/>
      <c r="I11" s="43"/>
      <c r="J11" s="18"/>
    </row>
    <row r="12" spans="1:10">
      <c r="A12" s="12"/>
      <c r="B12" s="62" t="s">
        <v>936</v>
      </c>
      <c r="C12" s="38"/>
      <c r="D12" s="45">
        <v>127</v>
      </c>
      <c r="E12" s="45"/>
      <c r="F12" s="38"/>
      <c r="G12" s="38"/>
      <c r="H12" s="45">
        <v>31</v>
      </c>
      <c r="I12" s="45"/>
      <c r="J12" s="38"/>
    </row>
    <row r="13" spans="1:10">
      <c r="A13" s="12"/>
      <c r="B13" s="62"/>
      <c r="C13" s="38"/>
      <c r="D13" s="45"/>
      <c r="E13" s="45"/>
      <c r="F13" s="38"/>
      <c r="G13" s="38"/>
      <c r="H13" s="45"/>
      <c r="I13" s="45"/>
      <c r="J13" s="38"/>
    </row>
    <row r="14" spans="1:10">
      <c r="A14" s="12"/>
      <c r="B14" s="40" t="s">
        <v>937</v>
      </c>
      <c r="C14" s="18"/>
      <c r="D14" s="42">
        <v>9</v>
      </c>
      <c r="E14" s="42"/>
      <c r="F14" s="18"/>
      <c r="G14" s="18"/>
      <c r="H14" s="42" t="s">
        <v>344</v>
      </c>
      <c r="I14" s="42"/>
      <c r="J14" s="18"/>
    </row>
    <row r="15" spans="1:10">
      <c r="A15" s="12"/>
      <c r="B15" s="40"/>
      <c r="C15" s="18"/>
      <c r="D15" s="42"/>
      <c r="E15" s="42"/>
      <c r="F15" s="18"/>
      <c r="G15" s="18"/>
      <c r="H15" s="42"/>
      <c r="I15" s="42"/>
      <c r="J15" s="18"/>
    </row>
    <row r="16" spans="1:10">
      <c r="A16" s="12"/>
      <c r="B16" s="44" t="s">
        <v>89</v>
      </c>
      <c r="C16" s="38"/>
      <c r="D16" s="45">
        <v>110</v>
      </c>
      <c r="E16" s="45"/>
      <c r="F16" s="38"/>
      <c r="G16" s="38"/>
      <c r="H16" s="45">
        <v>141</v>
      </c>
      <c r="I16" s="45"/>
      <c r="J16" s="38"/>
    </row>
    <row r="17" spans="1:10">
      <c r="A17" s="12"/>
      <c r="B17" s="44"/>
      <c r="C17" s="38"/>
      <c r="D17" s="45"/>
      <c r="E17" s="45"/>
      <c r="F17" s="38"/>
      <c r="G17" s="38"/>
      <c r="H17" s="45"/>
      <c r="I17" s="45"/>
      <c r="J17" s="38"/>
    </row>
    <row r="18" spans="1:10">
      <c r="A18" s="12"/>
      <c r="B18" s="40" t="s">
        <v>349</v>
      </c>
      <c r="C18" s="18"/>
      <c r="D18" s="43">
        <v>2977</v>
      </c>
      <c r="E18" s="43"/>
      <c r="F18" s="18"/>
      <c r="G18" s="18"/>
      <c r="H18" s="43">
        <v>1808</v>
      </c>
      <c r="I18" s="43"/>
      <c r="J18" s="18"/>
    </row>
    <row r="19" spans="1:10" ht="15.75" thickBot="1">
      <c r="A19" s="12"/>
      <c r="B19" s="40"/>
      <c r="C19" s="18"/>
      <c r="D19" s="61"/>
      <c r="E19" s="61"/>
      <c r="F19" s="60"/>
      <c r="G19" s="18"/>
      <c r="H19" s="61"/>
      <c r="I19" s="61"/>
      <c r="J19" s="60"/>
    </row>
    <row r="20" spans="1:10">
      <c r="A20" s="12"/>
      <c r="B20" s="44" t="s">
        <v>938</v>
      </c>
      <c r="C20" s="38"/>
      <c r="D20" s="63" t="s">
        <v>343</v>
      </c>
      <c r="E20" s="68">
        <v>13026</v>
      </c>
      <c r="F20" s="39"/>
      <c r="G20" s="38"/>
      <c r="H20" s="63" t="s">
        <v>343</v>
      </c>
      <c r="I20" s="68">
        <v>8708</v>
      </c>
      <c r="J20" s="39"/>
    </row>
    <row r="21" spans="1:10" ht="15.75" thickBot="1">
      <c r="A21" s="12"/>
      <c r="B21" s="44"/>
      <c r="C21" s="38"/>
      <c r="D21" s="64"/>
      <c r="E21" s="69"/>
      <c r="F21" s="67"/>
      <c r="G21" s="38"/>
      <c r="H21" s="64"/>
      <c r="I21" s="69"/>
      <c r="J21" s="67"/>
    </row>
    <row r="22" spans="1:10" ht="15.75" thickTop="1">
      <c r="A22" s="12"/>
      <c r="B22" s="13"/>
      <c r="C22" s="13"/>
    </row>
    <row r="23" spans="1:10" ht="67.5">
      <c r="A23" s="12"/>
      <c r="B23" s="77" t="s">
        <v>375</v>
      </c>
      <c r="C23" s="78" t="s">
        <v>939</v>
      </c>
    </row>
  </sheetData>
  <mergeCells count="62">
    <mergeCell ref="H20:H21"/>
    <mergeCell ref="I20:I21"/>
    <mergeCell ref="J20:J21"/>
    <mergeCell ref="A1:A2"/>
    <mergeCell ref="B1:J1"/>
    <mergeCell ref="B2:J2"/>
    <mergeCell ref="B3:J3"/>
    <mergeCell ref="A4:A23"/>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3" width="36.5703125" bestFit="1" customWidth="1"/>
    <col min="4" max="4" width="5" customWidth="1"/>
    <col min="5" max="5" width="19.7109375" customWidth="1"/>
    <col min="6" max="6" width="7.140625" customWidth="1"/>
    <col min="7" max="7" width="27.7109375" customWidth="1"/>
    <col min="8" max="8" width="5" customWidth="1"/>
    <col min="9" max="9" width="21.5703125" customWidth="1"/>
    <col min="10" max="10" width="4.28515625" customWidth="1"/>
  </cols>
  <sheetData>
    <row r="1" spans="1:10" ht="15" customHeight="1">
      <c r="A1" s="8" t="s">
        <v>1259</v>
      </c>
      <c r="B1" s="8" t="s">
        <v>1</v>
      </c>
      <c r="C1" s="8"/>
      <c r="D1" s="8"/>
      <c r="E1" s="8"/>
      <c r="F1" s="8"/>
      <c r="G1" s="8"/>
      <c r="H1" s="8"/>
      <c r="I1" s="8"/>
      <c r="J1" s="8"/>
    </row>
    <row r="2" spans="1:10" ht="15" customHeight="1">
      <c r="A2" s="8"/>
      <c r="B2" s="8" t="s">
        <v>2</v>
      </c>
      <c r="C2" s="8"/>
      <c r="D2" s="8"/>
      <c r="E2" s="8"/>
      <c r="F2" s="8"/>
      <c r="G2" s="8"/>
      <c r="H2" s="8"/>
      <c r="I2" s="8"/>
      <c r="J2" s="8"/>
    </row>
    <row r="3" spans="1:10" ht="30">
      <c r="A3" s="3" t="s">
        <v>697</v>
      </c>
      <c r="B3" s="16"/>
      <c r="C3" s="16"/>
      <c r="D3" s="16"/>
      <c r="E3" s="16"/>
      <c r="F3" s="16"/>
      <c r="G3" s="16"/>
      <c r="H3" s="16"/>
      <c r="I3" s="16"/>
      <c r="J3" s="16"/>
    </row>
    <row r="4" spans="1:10">
      <c r="A4" s="12" t="s">
        <v>1260</v>
      </c>
      <c r="B4" s="18" t="s">
        <v>955</v>
      </c>
      <c r="C4" s="18"/>
      <c r="D4" s="18"/>
      <c r="E4" s="18"/>
      <c r="F4" s="18"/>
      <c r="G4" s="18"/>
      <c r="H4" s="18"/>
      <c r="I4" s="18"/>
      <c r="J4" s="18"/>
    </row>
    <row r="5" spans="1:10">
      <c r="A5" s="12"/>
      <c r="B5" s="34"/>
      <c r="C5" s="34"/>
      <c r="D5" s="34"/>
      <c r="E5" s="34"/>
      <c r="F5" s="34"/>
    </row>
    <row r="6" spans="1:10">
      <c r="A6" s="12"/>
      <c r="B6" s="13"/>
      <c r="C6" s="13"/>
      <c r="D6" s="13"/>
      <c r="E6" s="13"/>
      <c r="F6" s="13"/>
    </row>
    <row r="7" spans="1:10">
      <c r="A7" s="12"/>
      <c r="B7" s="44" t="s">
        <v>956</v>
      </c>
      <c r="C7" s="38"/>
      <c r="D7" s="62" t="s">
        <v>343</v>
      </c>
      <c r="E7" s="46">
        <v>155001</v>
      </c>
      <c r="F7" s="38"/>
    </row>
    <row r="8" spans="1:10">
      <c r="A8" s="12"/>
      <c r="B8" s="44"/>
      <c r="C8" s="38"/>
      <c r="D8" s="62"/>
      <c r="E8" s="46"/>
      <c r="F8" s="38"/>
    </row>
    <row r="9" spans="1:10">
      <c r="A9" s="12"/>
      <c r="B9" s="40" t="s">
        <v>957</v>
      </c>
      <c r="C9" s="18"/>
      <c r="D9" s="41" t="s">
        <v>343</v>
      </c>
      <c r="E9" s="43">
        <v>50375</v>
      </c>
      <c r="F9" s="18"/>
    </row>
    <row r="10" spans="1:10">
      <c r="A10" s="12"/>
      <c r="B10" s="40"/>
      <c r="C10" s="18"/>
      <c r="D10" s="41"/>
      <c r="E10" s="43"/>
      <c r="F10" s="18"/>
    </row>
    <row r="11" spans="1:10">
      <c r="A11" s="12"/>
      <c r="B11" s="44" t="s">
        <v>958</v>
      </c>
      <c r="C11" s="38"/>
      <c r="D11" s="62" t="s">
        <v>343</v>
      </c>
      <c r="E11" s="46">
        <v>33098</v>
      </c>
      <c r="F11" s="38"/>
    </row>
    <row r="12" spans="1:10">
      <c r="A12" s="12"/>
      <c r="B12" s="44"/>
      <c r="C12" s="38"/>
      <c r="D12" s="62"/>
      <c r="E12" s="46"/>
      <c r="F12" s="38"/>
    </row>
    <row r="13" spans="1:10">
      <c r="A13" s="12"/>
      <c r="B13" s="82" t="s">
        <v>959</v>
      </c>
      <c r="C13" s="18"/>
      <c r="D13" s="41" t="s">
        <v>343</v>
      </c>
      <c r="E13" s="43">
        <v>104626</v>
      </c>
      <c r="F13" s="18"/>
    </row>
    <row r="14" spans="1:10">
      <c r="A14" s="12"/>
      <c r="B14" s="82"/>
      <c r="C14" s="18"/>
      <c r="D14" s="41"/>
      <c r="E14" s="43"/>
      <c r="F14" s="18"/>
    </row>
    <row r="15" spans="1:10">
      <c r="A15" s="12"/>
      <c r="B15" s="44" t="s">
        <v>960</v>
      </c>
      <c r="C15" s="38"/>
      <c r="D15" s="62" t="s">
        <v>343</v>
      </c>
      <c r="E15" s="46">
        <v>50375</v>
      </c>
      <c r="F15" s="38"/>
    </row>
    <row r="16" spans="1:10">
      <c r="A16" s="12"/>
      <c r="B16" s="44"/>
      <c r="C16" s="38"/>
      <c r="D16" s="62"/>
      <c r="E16" s="46"/>
      <c r="F16" s="38"/>
    </row>
    <row r="17" spans="1:10">
      <c r="A17" s="12"/>
      <c r="B17" s="82" t="s">
        <v>961</v>
      </c>
      <c r="C17" s="18"/>
      <c r="D17" s="41" t="s">
        <v>343</v>
      </c>
      <c r="E17" s="42">
        <v>829</v>
      </c>
      <c r="F17" s="18"/>
    </row>
    <row r="18" spans="1:10">
      <c r="A18" s="12"/>
      <c r="B18" s="82"/>
      <c r="C18" s="18"/>
      <c r="D18" s="41"/>
      <c r="E18" s="42"/>
      <c r="F18" s="18"/>
    </row>
    <row r="19" spans="1:10" ht="22.5">
      <c r="A19" s="12"/>
      <c r="B19" s="25" t="s">
        <v>962</v>
      </c>
      <c r="C19" s="26"/>
      <c r="D19" s="45">
        <v>4</v>
      </c>
      <c r="E19" s="45"/>
      <c r="F19" s="33" t="s">
        <v>412</v>
      </c>
    </row>
    <row r="20" spans="1:10">
      <c r="A20" s="12"/>
      <c r="B20" s="13"/>
      <c r="C20" s="13"/>
    </row>
    <row r="21" spans="1:10" ht="123.75">
      <c r="A21" s="12"/>
      <c r="B21" s="134" t="s">
        <v>375</v>
      </c>
      <c r="C21" s="135" t="s">
        <v>963</v>
      </c>
    </row>
    <row r="22" spans="1:10">
      <c r="A22" s="12"/>
      <c r="B22" s="13"/>
      <c r="C22" s="13"/>
    </row>
    <row r="23" spans="1:10" ht="45">
      <c r="A23" s="12"/>
      <c r="B23" s="134" t="s">
        <v>431</v>
      </c>
      <c r="C23" s="135" t="s">
        <v>964</v>
      </c>
    </row>
    <row r="24" spans="1:10" ht="25.5" customHeight="1">
      <c r="A24" s="12" t="s">
        <v>1261</v>
      </c>
      <c r="B24" s="18" t="s">
        <v>1262</v>
      </c>
      <c r="C24" s="18"/>
      <c r="D24" s="18"/>
      <c r="E24" s="18"/>
      <c r="F24" s="18"/>
      <c r="G24" s="18"/>
      <c r="H24" s="18"/>
      <c r="I24" s="18"/>
      <c r="J24" s="18"/>
    </row>
    <row r="25" spans="1:10">
      <c r="A25" s="12"/>
      <c r="B25" s="34"/>
      <c r="C25" s="34"/>
      <c r="D25" s="34"/>
      <c r="E25" s="34"/>
      <c r="F25" s="34"/>
    </row>
    <row r="26" spans="1:10">
      <c r="A26" s="12"/>
      <c r="B26" s="13"/>
      <c r="C26" s="13"/>
      <c r="D26" s="13"/>
      <c r="E26" s="13"/>
      <c r="F26" s="13"/>
    </row>
    <row r="27" spans="1:10" ht="15.75" thickBot="1">
      <c r="A27" s="12"/>
      <c r="B27" s="84" t="s">
        <v>974</v>
      </c>
      <c r="C27" s="11"/>
      <c r="D27" s="35">
        <v>42004</v>
      </c>
      <c r="E27" s="35"/>
      <c r="F27" s="35"/>
    </row>
    <row r="28" spans="1:10">
      <c r="A28" s="12"/>
      <c r="B28" s="105" t="s">
        <v>975</v>
      </c>
      <c r="C28" s="38"/>
      <c r="D28" s="63" t="s">
        <v>343</v>
      </c>
      <c r="E28" s="68">
        <v>6875</v>
      </c>
      <c r="F28" s="39"/>
    </row>
    <row r="29" spans="1:10">
      <c r="A29" s="12"/>
      <c r="B29" s="44"/>
      <c r="C29" s="38"/>
      <c r="D29" s="72"/>
      <c r="E29" s="73"/>
      <c r="F29" s="74"/>
    </row>
    <row r="30" spans="1:10">
      <c r="A30" s="12"/>
      <c r="B30" s="40" t="s">
        <v>976</v>
      </c>
      <c r="C30" s="18"/>
      <c r="D30" s="43">
        <v>16929</v>
      </c>
      <c r="E30" s="43"/>
      <c r="F30" s="18"/>
    </row>
    <row r="31" spans="1:10">
      <c r="A31" s="12"/>
      <c r="B31" s="40"/>
      <c r="C31" s="18"/>
      <c r="D31" s="43"/>
      <c r="E31" s="43"/>
      <c r="F31" s="18"/>
    </row>
    <row r="32" spans="1:10">
      <c r="A32" s="12"/>
      <c r="B32" s="44" t="s">
        <v>977</v>
      </c>
      <c r="C32" s="38"/>
      <c r="D32" s="46">
        <v>9294</v>
      </c>
      <c r="E32" s="46"/>
      <c r="F32" s="38"/>
    </row>
    <row r="33" spans="1:10" ht="15.75" thickBot="1">
      <c r="A33" s="12"/>
      <c r="B33" s="44"/>
      <c r="C33" s="38"/>
      <c r="D33" s="49"/>
      <c r="E33" s="49"/>
      <c r="F33" s="48"/>
    </row>
    <row r="34" spans="1:10">
      <c r="A34" s="12"/>
      <c r="B34" s="40" t="s">
        <v>113</v>
      </c>
      <c r="C34" s="18"/>
      <c r="D34" s="50" t="s">
        <v>343</v>
      </c>
      <c r="E34" s="56">
        <v>33098</v>
      </c>
      <c r="F34" s="54"/>
    </row>
    <row r="35" spans="1:10" ht="15.75" thickBot="1">
      <c r="A35" s="12"/>
      <c r="B35" s="40"/>
      <c r="C35" s="18"/>
      <c r="D35" s="51"/>
      <c r="E35" s="57"/>
      <c r="F35" s="55"/>
    </row>
    <row r="36" spans="1:10" ht="15.75" thickTop="1">
      <c r="A36" s="12" t="s">
        <v>1263</v>
      </c>
      <c r="B36" s="18" t="s">
        <v>980</v>
      </c>
      <c r="C36" s="18"/>
      <c r="D36" s="18"/>
      <c r="E36" s="18"/>
      <c r="F36" s="18"/>
      <c r="G36" s="18"/>
      <c r="H36" s="18"/>
      <c r="I36" s="18"/>
      <c r="J36" s="18"/>
    </row>
    <row r="37" spans="1:10">
      <c r="A37" s="12"/>
      <c r="B37" s="34"/>
      <c r="C37" s="34"/>
      <c r="D37" s="34"/>
      <c r="E37" s="34"/>
      <c r="F37" s="34"/>
      <c r="G37" s="34"/>
      <c r="H37" s="34"/>
      <c r="I37" s="34"/>
      <c r="J37" s="34"/>
    </row>
    <row r="38" spans="1:10">
      <c r="A38" s="12"/>
      <c r="B38" s="13"/>
      <c r="C38" s="13"/>
      <c r="D38" s="13"/>
      <c r="E38" s="13"/>
      <c r="F38" s="13"/>
      <c r="G38" s="13"/>
      <c r="H38" s="13"/>
      <c r="I38" s="13"/>
      <c r="J38" s="13"/>
    </row>
    <row r="39" spans="1:10" ht="15.75" thickBot="1">
      <c r="A39" s="12"/>
      <c r="B39" s="11"/>
      <c r="C39" s="11"/>
      <c r="D39" s="36" t="s">
        <v>357</v>
      </c>
      <c r="E39" s="36"/>
      <c r="F39" s="36"/>
      <c r="G39" s="36"/>
      <c r="H39" s="36"/>
      <c r="I39" s="36"/>
      <c r="J39" s="36"/>
    </row>
    <row r="40" spans="1:10" ht="15.75" thickBot="1">
      <c r="A40" s="12"/>
      <c r="B40" s="11"/>
      <c r="C40" s="11"/>
      <c r="D40" s="37">
        <v>2014</v>
      </c>
      <c r="E40" s="37"/>
      <c r="F40" s="37"/>
      <c r="G40" s="11"/>
      <c r="H40" s="37">
        <v>2013</v>
      </c>
      <c r="I40" s="37"/>
      <c r="J40" s="37"/>
    </row>
    <row r="41" spans="1:10">
      <c r="A41" s="12"/>
      <c r="B41" s="25" t="s">
        <v>31</v>
      </c>
      <c r="C41" s="26"/>
      <c r="D41" s="39"/>
      <c r="E41" s="39"/>
      <c r="F41" s="39"/>
      <c r="G41" s="26"/>
      <c r="H41" s="39"/>
      <c r="I41" s="39"/>
      <c r="J41" s="39"/>
    </row>
    <row r="42" spans="1:10">
      <c r="A42" s="12"/>
      <c r="B42" s="40" t="s">
        <v>981</v>
      </c>
      <c r="C42" s="18"/>
      <c r="D42" s="41" t="s">
        <v>343</v>
      </c>
      <c r="E42" s="43">
        <v>104438</v>
      </c>
      <c r="F42" s="18"/>
      <c r="G42" s="18"/>
      <c r="H42" s="41" t="s">
        <v>343</v>
      </c>
      <c r="I42" s="43">
        <v>110984</v>
      </c>
      <c r="J42" s="18"/>
    </row>
    <row r="43" spans="1:10">
      <c r="A43" s="12"/>
      <c r="B43" s="40"/>
      <c r="C43" s="18"/>
      <c r="D43" s="41"/>
      <c r="E43" s="43"/>
      <c r="F43" s="18"/>
      <c r="G43" s="18"/>
      <c r="H43" s="41"/>
      <c r="I43" s="43"/>
      <c r="J43" s="18"/>
    </row>
    <row r="44" spans="1:10">
      <c r="A44" s="12"/>
      <c r="B44" s="44" t="s">
        <v>40</v>
      </c>
      <c r="C44" s="38"/>
      <c r="D44" s="62" t="s">
        <v>343</v>
      </c>
      <c r="E44" s="45">
        <v>719</v>
      </c>
      <c r="F44" s="38"/>
      <c r="G44" s="38"/>
      <c r="H44" s="62" t="s">
        <v>343</v>
      </c>
      <c r="I44" s="45">
        <v>676</v>
      </c>
      <c r="J44" s="38"/>
    </row>
    <row r="45" spans="1:10">
      <c r="A45" s="12"/>
      <c r="B45" s="44"/>
      <c r="C45" s="38"/>
      <c r="D45" s="62"/>
      <c r="E45" s="45"/>
      <c r="F45" s="38"/>
      <c r="G45" s="38"/>
      <c r="H45" s="62"/>
      <c r="I45" s="45"/>
      <c r="J45" s="38"/>
    </row>
    <row r="46" spans="1:10">
      <c r="A46" s="12"/>
      <c r="B46" s="27" t="s">
        <v>45</v>
      </c>
      <c r="C46" s="11"/>
      <c r="D46" s="18"/>
      <c r="E46" s="18"/>
      <c r="F46" s="18"/>
      <c r="G46" s="11"/>
      <c r="H46" s="18"/>
      <c r="I46" s="18"/>
      <c r="J46" s="18"/>
    </row>
    <row r="47" spans="1:10">
      <c r="A47" s="12"/>
      <c r="B47" s="44" t="s">
        <v>47</v>
      </c>
      <c r="C47" s="38"/>
      <c r="D47" s="62" t="s">
        <v>343</v>
      </c>
      <c r="E47" s="46">
        <v>34176</v>
      </c>
      <c r="F47" s="38"/>
      <c r="G47" s="38"/>
      <c r="H47" s="62" t="s">
        <v>343</v>
      </c>
      <c r="I47" s="46">
        <v>43354</v>
      </c>
      <c r="J47" s="38"/>
    </row>
    <row r="48" spans="1:10">
      <c r="A48" s="12"/>
      <c r="B48" s="44"/>
      <c r="C48" s="38"/>
      <c r="D48" s="62"/>
      <c r="E48" s="46"/>
      <c r="F48" s="38"/>
      <c r="G48" s="38"/>
      <c r="H48" s="62"/>
      <c r="I48" s="46"/>
      <c r="J48" s="38"/>
    </row>
    <row r="49" spans="1:10">
      <c r="A49" s="12"/>
      <c r="B49" s="40" t="s">
        <v>50</v>
      </c>
      <c r="C49" s="18"/>
      <c r="D49" s="41" t="s">
        <v>343</v>
      </c>
      <c r="E49" s="42">
        <v>110</v>
      </c>
      <c r="F49" s="18"/>
      <c r="G49" s="18"/>
      <c r="H49" s="41" t="s">
        <v>343</v>
      </c>
      <c r="I49" s="42">
        <v>141</v>
      </c>
      <c r="J49" s="18"/>
    </row>
    <row r="50" spans="1:10">
      <c r="A50" s="12"/>
      <c r="B50" s="40"/>
      <c r="C50" s="18"/>
      <c r="D50" s="41"/>
      <c r="E50" s="42"/>
      <c r="F50" s="18"/>
      <c r="G50" s="18"/>
      <c r="H50" s="41"/>
      <c r="I50" s="42"/>
      <c r="J50" s="18"/>
    </row>
    <row r="51" spans="1:10" ht="25.5" customHeight="1">
      <c r="A51" s="12" t="s">
        <v>1264</v>
      </c>
      <c r="B51" s="18" t="s">
        <v>982</v>
      </c>
      <c r="C51" s="18"/>
      <c r="D51" s="18"/>
      <c r="E51" s="18"/>
      <c r="F51" s="18"/>
      <c r="G51" s="18"/>
      <c r="H51" s="18"/>
      <c r="I51" s="18"/>
      <c r="J51" s="18"/>
    </row>
    <row r="52" spans="1:10">
      <c r="A52" s="12"/>
      <c r="B52" s="34"/>
      <c r="C52" s="34"/>
      <c r="D52" s="34"/>
      <c r="E52" s="34"/>
      <c r="F52" s="34"/>
      <c r="G52" s="34"/>
      <c r="H52" s="34"/>
      <c r="I52" s="34"/>
      <c r="J52" s="34"/>
    </row>
    <row r="53" spans="1:10">
      <c r="A53" s="12"/>
      <c r="B53" s="13"/>
      <c r="C53" s="13"/>
      <c r="D53" s="13"/>
      <c r="E53" s="13"/>
      <c r="F53" s="13"/>
      <c r="G53" s="13"/>
      <c r="H53" s="13"/>
      <c r="I53" s="13"/>
      <c r="J53" s="13"/>
    </row>
    <row r="54" spans="1:10" ht="15.75" thickBot="1">
      <c r="A54" s="12"/>
      <c r="B54" s="11"/>
      <c r="C54" s="11"/>
      <c r="D54" s="36" t="s">
        <v>357</v>
      </c>
      <c r="E54" s="36"/>
      <c r="F54" s="36"/>
      <c r="G54" s="36"/>
      <c r="H54" s="36"/>
      <c r="I54" s="36"/>
      <c r="J54" s="36"/>
    </row>
    <row r="55" spans="1:10" ht="15.75" thickBot="1">
      <c r="A55" s="12"/>
      <c r="B55" s="11"/>
      <c r="C55" s="11"/>
      <c r="D55" s="37">
        <v>2014</v>
      </c>
      <c r="E55" s="37"/>
      <c r="F55" s="37"/>
      <c r="G55" s="11"/>
      <c r="H55" s="37">
        <v>2013</v>
      </c>
      <c r="I55" s="37"/>
      <c r="J55" s="37"/>
    </row>
    <row r="56" spans="1:10">
      <c r="A56" s="12"/>
      <c r="B56" s="44" t="s">
        <v>983</v>
      </c>
      <c r="C56" s="38"/>
      <c r="D56" s="63" t="s">
        <v>343</v>
      </c>
      <c r="E56" s="68">
        <v>7900</v>
      </c>
      <c r="F56" s="39"/>
      <c r="G56" s="38"/>
      <c r="H56" s="63" t="s">
        <v>343</v>
      </c>
      <c r="I56" s="68">
        <v>8267</v>
      </c>
      <c r="J56" s="39"/>
    </row>
    <row r="57" spans="1:10">
      <c r="A57" s="12"/>
      <c r="B57" s="44"/>
      <c r="C57" s="38"/>
      <c r="D57" s="72"/>
      <c r="E57" s="73"/>
      <c r="F57" s="74"/>
      <c r="G57" s="38"/>
      <c r="H57" s="72"/>
      <c r="I57" s="73"/>
      <c r="J57" s="74"/>
    </row>
    <row r="58" spans="1:10">
      <c r="A58" s="12"/>
      <c r="B58" s="27" t="s">
        <v>984</v>
      </c>
      <c r="C58" s="11"/>
      <c r="D58" s="28" t="s">
        <v>343</v>
      </c>
      <c r="E58" s="29" t="s">
        <v>985</v>
      </c>
      <c r="F58" s="28" t="s">
        <v>362</v>
      </c>
      <c r="G58" s="11"/>
      <c r="H58" s="28" t="s">
        <v>343</v>
      </c>
      <c r="I58" s="29" t="s">
        <v>986</v>
      </c>
      <c r="J58" s="28" t="s">
        <v>362</v>
      </c>
    </row>
    <row r="59" spans="1:10">
      <c r="A59" s="12"/>
      <c r="B59" s="44" t="s">
        <v>96</v>
      </c>
      <c r="C59" s="38"/>
      <c r="D59" s="62" t="s">
        <v>343</v>
      </c>
      <c r="E59" s="46">
        <v>1683</v>
      </c>
      <c r="F59" s="38"/>
      <c r="G59" s="38"/>
      <c r="H59" s="62" t="s">
        <v>343</v>
      </c>
      <c r="I59" s="46">
        <v>3950</v>
      </c>
      <c r="J59" s="38"/>
    </row>
    <row r="60" spans="1:10">
      <c r="A60" s="12"/>
      <c r="B60" s="44"/>
      <c r="C60" s="38"/>
      <c r="D60" s="62"/>
      <c r="E60" s="46"/>
      <c r="F60" s="38"/>
      <c r="G60" s="38"/>
      <c r="H60" s="62"/>
      <c r="I60" s="46"/>
      <c r="J60" s="38"/>
    </row>
    <row r="61" spans="1:10">
      <c r="A61" s="12"/>
      <c r="B61" s="27" t="s">
        <v>987</v>
      </c>
      <c r="C61" s="11"/>
      <c r="D61" s="28" t="s">
        <v>343</v>
      </c>
      <c r="E61" s="29" t="s">
        <v>988</v>
      </c>
      <c r="F61" s="28" t="s">
        <v>362</v>
      </c>
      <c r="G61" s="11"/>
      <c r="H61" s="28" t="s">
        <v>343</v>
      </c>
      <c r="I61" s="29" t="s">
        <v>989</v>
      </c>
      <c r="J61" s="28" t="s">
        <v>362</v>
      </c>
    </row>
    <row r="62" spans="1:10">
      <c r="A62" s="12"/>
      <c r="B62" s="44" t="s">
        <v>100</v>
      </c>
      <c r="C62" s="38"/>
      <c r="D62" s="62" t="s">
        <v>343</v>
      </c>
      <c r="E62" s="45" t="s">
        <v>990</v>
      </c>
      <c r="F62" s="62" t="s">
        <v>362</v>
      </c>
      <c r="G62" s="38"/>
      <c r="H62" s="62" t="s">
        <v>343</v>
      </c>
      <c r="I62" s="45" t="s">
        <v>344</v>
      </c>
      <c r="J62" s="38"/>
    </row>
    <row r="63" spans="1:10">
      <c r="A63" s="12"/>
      <c r="B63" s="44"/>
      <c r="C63" s="38"/>
      <c r="D63" s="62"/>
      <c r="E63" s="45"/>
      <c r="F63" s="62"/>
      <c r="G63" s="38"/>
      <c r="H63" s="62"/>
      <c r="I63" s="45"/>
      <c r="J63" s="38"/>
    </row>
    <row r="64" spans="1:10">
      <c r="A64" s="12" t="s">
        <v>1265</v>
      </c>
      <c r="B64" s="18" t="s">
        <v>991</v>
      </c>
      <c r="C64" s="18"/>
      <c r="D64" s="18"/>
      <c r="E64" s="18"/>
      <c r="F64" s="18"/>
      <c r="G64" s="18"/>
      <c r="H64" s="18"/>
      <c r="I64" s="18"/>
      <c r="J64" s="18"/>
    </row>
    <row r="65" spans="1:10">
      <c r="A65" s="12"/>
      <c r="B65" s="34"/>
      <c r="C65" s="34"/>
      <c r="D65" s="34"/>
      <c r="E65" s="34"/>
      <c r="F65" s="34"/>
      <c r="G65" s="34"/>
      <c r="H65" s="34"/>
      <c r="I65" s="34"/>
      <c r="J65" s="34"/>
    </row>
    <row r="66" spans="1:10">
      <c r="A66" s="12"/>
      <c r="B66" s="13"/>
      <c r="C66" s="13"/>
      <c r="D66" s="13"/>
      <c r="E66" s="13"/>
      <c r="F66" s="13"/>
      <c r="G66" s="13"/>
      <c r="H66" s="13"/>
      <c r="I66" s="13"/>
      <c r="J66" s="13"/>
    </row>
    <row r="67" spans="1:10" ht="15.75" thickBot="1">
      <c r="A67" s="12"/>
      <c r="B67" s="11"/>
      <c r="C67" s="11"/>
      <c r="D67" s="36" t="s">
        <v>357</v>
      </c>
      <c r="E67" s="36"/>
      <c r="F67" s="36"/>
      <c r="G67" s="36"/>
      <c r="H67" s="36"/>
      <c r="I67" s="36"/>
      <c r="J67" s="36"/>
    </row>
    <row r="68" spans="1:10" ht="15.75" thickBot="1">
      <c r="A68" s="12"/>
      <c r="B68" s="11"/>
      <c r="C68" s="11"/>
      <c r="D68" s="37">
        <v>2014</v>
      </c>
      <c r="E68" s="37"/>
      <c r="F68" s="37"/>
      <c r="G68" s="11"/>
      <c r="H68" s="37">
        <v>2013</v>
      </c>
      <c r="I68" s="37"/>
      <c r="J68" s="37"/>
    </row>
    <row r="69" spans="1:10">
      <c r="A69" s="12"/>
      <c r="B69" s="44" t="s">
        <v>126</v>
      </c>
      <c r="C69" s="38"/>
      <c r="D69" s="63" t="s">
        <v>343</v>
      </c>
      <c r="E69" s="68">
        <v>7797</v>
      </c>
      <c r="F69" s="39"/>
      <c r="G69" s="38"/>
      <c r="H69" s="63" t="s">
        <v>343</v>
      </c>
      <c r="I69" s="68">
        <v>9469</v>
      </c>
      <c r="J69" s="39"/>
    </row>
    <row r="70" spans="1:10">
      <c r="A70" s="12"/>
      <c r="B70" s="44"/>
      <c r="C70" s="38"/>
      <c r="D70" s="72"/>
      <c r="E70" s="73"/>
      <c r="F70" s="74"/>
      <c r="G70" s="38"/>
      <c r="H70" s="72"/>
      <c r="I70" s="73"/>
      <c r="J70" s="74"/>
    </row>
    <row r="71" spans="1:10">
      <c r="A71" s="12"/>
      <c r="B71" s="40" t="s">
        <v>158</v>
      </c>
      <c r="C71" s="18"/>
      <c r="D71" s="41" t="s">
        <v>343</v>
      </c>
      <c r="E71" s="42">
        <v>745</v>
      </c>
      <c r="F71" s="18"/>
      <c r="G71" s="18"/>
      <c r="H71" s="41" t="s">
        <v>343</v>
      </c>
      <c r="I71" s="42" t="s">
        <v>992</v>
      </c>
      <c r="J71" s="41" t="s">
        <v>362</v>
      </c>
    </row>
    <row r="72" spans="1:10">
      <c r="A72" s="12"/>
      <c r="B72" s="40"/>
      <c r="C72" s="18"/>
      <c r="D72" s="41"/>
      <c r="E72" s="42"/>
      <c r="F72" s="18"/>
      <c r="G72" s="18"/>
      <c r="H72" s="41"/>
      <c r="I72" s="42"/>
      <c r="J72" s="41"/>
    </row>
    <row r="73" spans="1:10">
      <c r="A73" s="12"/>
      <c r="B73" s="44" t="s">
        <v>159</v>
      </c>
      <c r="C73" s="38"/>
      <c r="D73" s="62" t="s">
        <v>343</v>
      </c>
      <c r="E73" s="45">
        <v>153</v>
      </c>
      <c r="F73" s="38"/>
      <c r="G73" s="38"/>
      <c r="H73" s="62" t="s">
        <v>343</v>
      </c>
      <c r="I73" s="45">
        <v>131</v>
      </c>
      <c r="J73" s="38"/>
    </row>
    <row r="74" spans="1:10">
      <c r="A74" s="12"/>
      <c r="B74" s="44"/>
      <c r="C74" s="38"/>
      <c r="D74" s="62"/>
      <c r="E74" s="45"/>
      <c r="F74" s="38"/>
      <c r="G74" s="38"/>
      <c r="H74" s="62"/>
      <c r="I74" s="45"/>
      <c r="J74" s="38"/>
    </row>
    <row r="75" spans="1:10" ht="22.5">
      <c r="A75" s="12"/>
      <c r="B75" s="27" t="s">
        <v>993</v>
      </c>
      <c r="C75" s="11"/>
      <c r="D75" s="28" t="s">
        <v>343</v>
      </c>
      <c r="E75" s="29" t="s">
        <v>994</v>
      </c>
      <c r="F75" s="28" t="s">
        <v>362</v>
      </c>
      <c r="G75" s="11"/>
      <c r="H75" s="28" t="s">
        <v>343</v>
      </c>
      <c r="I75" s="29" t="s">
        <v>995</v>
      </c>
      <c r="J75" s="28" t="s">
        <v>362</v>
      </c>
    </row>
    <row r="76" spans="1:10">
      <c r="A76" s="12"/>
      <c r="B76" s="44" t="s">
        <v>163</v>
      </c>
      <c r="C76" s="38"/>
      <c r="D76" s="62" t="s">
        <v>343</v>
      </c>
      <c r="E76" s="45">
        <v>124</v>
      </c>
      <c r="F76" s="38"/>
      <c r="G76" s="38"/>
      <c r="H76" s="62" t="s">
        <v>343</v>
      </c>
      <c r="I76" s="45">
        <v>954</v>
      </c>
      <c r="J76" s="38"/>
    </row>
    <row r="77" spans="1:10">
      <c r="A77" s="12"/>
      <c r="B77" s="44"/>
      <c r="C77" s="38"/>
      <c r="D77" s="62"/>
      <c r="E77" s="45"/>
      <c r="F77" s="38"/>
      <c r="G77" s="38"/>
      <c r="H77" s="62"/>
      <c r="I77" s="45"/>
      <c r="J77" s="38"/>
    </row>
    <row r="78" spans="1:10">
      <c r="A78" s="12"/>
      <c r="B78" s="40" t="s">
        <v>168</v>
      </c>
      <c r="C78" s="18"/>
      <c r="D78" s="41" t="s">
        <v>343</v>
      </c>
      <c r="E78" s="42">
        <v>22</v>
      </c>
      <c r="F78" s="18"/>
      <c r="G78" s="18"/>
      <c r="H78" s="41" t="s">
        <v>343</v>
      </c>
      <c r="I78" s="42" t="s">
        <v>344</v>
      </c>
      <c r="J78" s="18"/>
    </row>
    <row r="79" spans="1:10">
      <c r="A79" s="12"/>
      <c r="B79" s="40"/>
      <c r="C79" s="18"/>
      <c r="D79" s="41"/>
      <c r="E79" s="42"/>
      <c r="F79" s="18"/>
      <c r="G79" s="18"/>
      <c r="H79" s="41"/>
      <c r="I79" s="42"/>
      <c r="J79" s="18"/>
    </row>
    <row r="80" spans="1:10" ht="22.5">
      <c r="A80" s="12"/>
      <c r="B80" s="25" t="s">
        <v>996</v>
      </c>
      <c r="C80" s="26"/>
      <c r="D80" s="33" t="s">
        <v>343</v>
      </c>
      <c r="E80" s="30" t="s">
        <v>997</v>
      </c>
      <c r="F80" s="33" t="s">
        <v>362</v>
      </c>
      <c r="G80" s="26"/>
      <c r="H80" s="33" t="s">
        <v>343</v>
      </c>
      <c r="I80" s="30" t="s">
        <v>998</v>
      </c>
      <c r="J80" s="33" t="s">
        <v>362</v>
      </c>
    </row>
    <row r="81" spans="1:10">
      <c r="A81" s="12"/>
      <c r="B81" s="40" t="s">
        <v>999</v>
      </c>
      <c r="C81" s="18"/>
      <c r="D81" s="41" t="s">
        <v>343</v>
      </c>
      <c r="E81" s="42" t="s">
        <v>1000</v>
      </c>
      <c r="F81" s="41" t="s">
        <v>362</v>
      </c>
      <c r="G81" s="18"/>
      <c r="H81" s="41" t="s">
        <v>343</v>
      </c>
      <c r="I81" s="42">
        <v>141</v>
      </c>
      <c r="J81" s="18"/>
    </row>
    <row r="82" spans="1:10">
      <c r="A82" s="12"/>
      <c r="B82" s="40"/>
      <c r="C82" s="18"/>
      <c r="D82" s="41"/>
      <c r="E82" s="42"/>
      <c r="F82" s="41"/>
      <c r="G82" s="18"/>
      <c r="H82" s="41"/>
      <c r="I82" s="42"/>
      <c r="J82" s="18"/>
    </row>
    <row r="83" spans="1:10">
      <c r="A83" s="12"/>
      <c r="B83" s="44" t="s">
        <v>1001</v>
      </c>
      <c r="C83" s="38"/>
      <c r="D83" s="62" t="s">
        <v>343</v>
      </c>
      <c r="E83" s="45" t="s">
        <v>344</v>
      </c>
      <c r="F83" s="38"/>
      <c r="G83" s="38"/>
      <c r="H83" s="62" t="s">
        <v>343</v>
      </c>
      <c r="I83" s="45" t="s">
        <v>1002</v>
      </c>
      <c r="J83" s="62" t="s">
        <v>362</v>
      </c>
    </row>
    <row r="84" spans="1:10">
      <c r="A84" s="12"/>
      <c r="B84" s="44"/>
      <c r="C84" s="38"/>
      <c r="D84" s="62"/>
      <c r="E84" s="45"/>
      <c r="F84" s="38"/>
      <c r="G84" s="38"/>
      <c r="H84" s="62"/>
      <c r="I84" s="45"/>
      <c r="J84" s="62"/>
    </row>
    <row r="85" spans="1:10">
      <c r="A85" s="12"/>
      <c r="B85" s="40" t="s">
        <v>186</v>
      </c>
      <c r="C85" s="18"/>
      <c r="D85" s="41" t="s">
        <v>343</v>
      </c>
      <c r="E85" s="42">
        <v>178</v>
      </c>
      <c r="F85" s="18"/>
      <c r="G85" s="18"/>
      <c r="H85" s="41" t="s">
        <v>343</v>
      </c>
      <c r="I85" s="42" t="s">
        <v>344</v>
      </c>
      <c r="J85" s="18"/>
    </row>
    <row r="86" spans="1:10">
      <c r="A86" s="12"/>
      <c r="B86" s="40"/>
      <c r="C86" s="18"/>
      <c r="D86" s="41"/>
      <c r="E86" s="42"/>
      <c r="F86" s="18"/>
      <c r="G86" s="18"/>
      <c r="H86" s="41"/>
      <c r="I86" s="42"/>
      <c r="J86" s="18"/>
    </row>
    <row r="87" spans="1:10">
      <c r="A87" s="12"/>
      <c r="B87" s="44" t="s">
        <v>100</v>
      </c>
      <c r="C87" s="38"/>
      <c r="D87" s="62" t="s">
        <v>343</v>
      </c>
      <c r="E87" s="45">
        <v>1</v>
      </c>
      <c r="F87" s="38"/>
      <c r="G87" s="38"/>
      <c r="H87" s="62" t="s">
        <v>343</v>
      </c>
      <c r="I87" s="45">
        <v>33</v>
      </c>
      <c r="J87" s="38"/>
    </row>
    <row r="88" spans="1:10">
      <c r="A88" s="12"/>
      <c r="B88" s="44"/>
      <c r="C88" s="38"/>
      <c r="D88" s="62"/>
      <c r="E88" s="45"/>
      <c r="F88" s="38"/>
      <c r="G88" s="38"/>
      <c r="H88" s="62"/>
      <c r="I88" s="45"/>
      <c r="J88" s="38"/>
    </row>
    <row r="89" spans="1:10">
      <c r="A89" s="12"/>
      <c r="B89" s="40" t="s">
        <v>190</v>
      </c>
      <c r="C89" s="18"/>
      <c r="D89" s="41" t="s">
        <v>343</v>
      </c>
      <c r="E89" s="43">
        <v>6949</v>
      </c>
      <c r="F89" s="18"/>
      <c r="G89" s="18"/>
      <c r="H89" s="41" t="s">
        <v>343</v>
      </c>
      <c r="I89" s="43">
        <v>6038</v>
      </c>
      <c r="J89" s="18"/>
    </row>
    <row r="90" spans="1:10">
      <c r="A90" s="12"/>
      <c r="B90" s="40"/>
      <c r="C90" s="18"/>
      <c r="D90" s="41"/>
      <c r="E90" s="43"/>
      <c r="F90" s="18"/>
      <c r="G90" s="18"/>
      <c r="H90" s="41"/>
      <c r="I90" s="43"/>
      <c r="J90" s="18"/>
    </row>
    <row r="91" spans="1:10">
      <c r="A91" s="12"/>
      <c r="B91" s="44" t="s">
        <v>200</v>
      </c>
      <c r="C91" s="38"/>
      <c r="D91" s="62" t="s">
        <v>343</v>
      </c>
      <c r="E91" s="45" t="s">
        <v>344</v>
      </c>
      <c r="F91" s="38"/>
      <c r="G91" s="38"/>
      <c r="H91" s="62" t="s">
        <v>343</v>
      </c>
      <c r="I91" s="46">
        <v>50375</v>
      </c>
      <c r="J91" s="38"/>
    </row>
    <row r="92" spans="1:10">
      <c r="A92" s="12"/>
      <c r="B92" s="44"/>
      <c r="C92" s="38"/>
      <c r="D92" s="62"/>
      <c r="E92" s="45"/>
      <c r="F92" s="38"/>
      <c r="G92" s="38"/>
      <c r="H92" s="62"/>
      <c r="I92" s="46"/>
      <c r="J92" s="38"/>
    </row>
    <row r="93" spans="1:10">
      <c r="A93" s="12"/>
      <c r="B93" s="27" t="s">
        <v>201</v>
      </c>
      <c r="C93" s="11"/>
      <c r="D93" s="28" t="s">
        <v>343</v>
      </c>
      <c r="E93" s="29" t="s">
        <v>404</v>
      </c>
      <c r="F93" s="28" t="s">
        <v>362</v>
      </c>
      <c r="G93" s="11"/>
      <c r="H93" s="28" t="s">
        <v>343</v>
      </c>
      <c r="I93" s="29" t="s">
        <v>405</v>
      </c>
      <c r="J93" s="28" t="s">
        <v>362</v>
      </c>
    </row>
  </sheetData>
  <mergeCells count="244">
    <mergeCell ref="A36:A50"/>
    <mergeCell ref="B36:J36"/>
    <mergeCell ref="A51:A63"/>
    <mergeCell ref="B51:J51"/>
    <mergeCell ref="A64:A93"/>
    <mergeCell ref="B64:J64"/>
    <mergeCell ref="I91:I92"/>
    <mergeCell ref="J91:J92"/>
    <mergeCell ref="A1:A2"/>
    <mergeCell ref="B1:J1"/>
    <mergeCell ref="B2:J2"/>
    <mergeCell ref="B3:J3"/>
    <mergeCell ref="A4:A23"/>
    <mergeCell ref="B4:J4"/>
    <mergeCell ref="A24:A35"/>
    <mergeCell ref="B24:J2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J76:J77"/>
    <mergeCell ref="B78:B79"/>
    <mergeCell ref="C78:C79"/>
    <mergeCell ref="D78:D79"/>
    <mergeCell ref="E78:E79"/>
    <mergeCell ref="F78:F79"/>
    <mergeCell ref="G78:G79"/>
    <mergeCell ref="H78:H79"/>
    <mergeCell ref="I78:I79"/>
    <mergeCell ref="J78:J79"/>
    <mergeCell ref="I73:I74"/>
    <mergeCell ref="J73:J74"/>
    <mergeCell ref="B76:B77"/>
    <mergeCell ref="C76:C77"/>
    <mergeCell ref="D76:D77"/>
    <mergeCell ref="E76:E77"/>
    <mergeCell ref="F76:F77"/>
    <mergeCell ref="G76:G77"/>
    <mergeCell ref="H76:H77"/>
    <mergeCell ref="I76:I77"/>
    <mergeCell ref="H71:H72"/>
    <mergeCell ref="I71:I72"/>
    <mergeCell ref="J71:J72"/>
    <mergeCell ref="B73:B74"/>
    <mergeCell ref="C73:C74"/>
    <mergeCell ref="D73:D74"/>
    <mergeCell ref="E73:E74"/>
    <mergeCell ref="F73:F74"/>
    <mergeCell ref="G73:G74"/>
    <mergeCell ref="H73:H74"/>
    <mergeCell ref="G69:G70"/>
    <mergeCell ref="H69:H70"/>
    <mergeCell ref="I69:I70"/>
    <mergeCell ref="J69:J70"/>
    <mergeCell ref="B71:B72"/>
    <mergeCell ref="C71:C72"/>
    <mergeCell ref="D71:D72"/>
    <mergeCell ref="E71:E72"/>
    <mergeCell ref="F71:F72"/>
    <mergeCell ref="G71:G72"/>
    <mergeCell ref="J62:J63"/>
    <mergeCell ref="B65:J65"/>
    <mergeCell ref="D67:J67"/>
    <mergeCell ref="D68:F68"/>
    <mergeCell ref="H68:J68"/>
    <mergeCell ref="B69:B70"/>
    <mergeCell ref="C69:C70"/>
    <mergeCell ref="D69:D70"/>
    <mergeCell ref="E69:E70"/>
    <mergeCell ref="F69:F70"/>
    <mergeCell ref="I59:I60"/>
    <mergeCell ref="J59:J60"/>
    <mergeCell ref="B62:B63"/>
    <mergeCell ref="C62:C63"/>
    <mergeCell ref="D62:D63"/>
    <mergeCell ref="E62:E63"/>
    <mergeCell ref="F62:F63"/>
    <mergeCell ref="G62:G63"/>
    <mergeCell ref="H62:H63"/>
    <mergeCell ref="I62:I63"/>
    <mergeCell ref="H56:H57"/>
    <mergeCell ref="I56:I57"/>
    <mergeCell ref="J56:J57"/>
    <mergeCell ref="B59:B60"/>
    <mergeCell ref="C59:C60"/>
    <mergeCell ref="D59:D60"/>
    <mergeCell ref="E59:E60"/>
    <mergeCell ref="F59:F60"/>
    <mergeCell ref="G59:G60"/>
    <mergeCell ref="H59:H60"/>
    <mergeCell ref="B56:B57"/>
    <mergeCell ref="C56:C57"/>
    <mergeCell ref="D56:D57"/>
    <mergeCell ref="E56:E57"/>
    <mergeCell ref="F56:F57"/>
    <mergeCell ref="G56:G57"/>
    <mergeCell ref="H49:H50"/>
    <mergeCell ref="I49:I50"/>
    <mergeCell ref="J49:J50"/>
    <mergeCell ref="B52:J52"/>
    <mergeCell ref="D54:J54"/>
    <mergeCell ref="D55:F55"/>
    <mergeCell ref="H55:J55"/>
    <mergeCell ref="G47:G48"/>
    <mergeCell ref="H47:H48"/>
    <mergeCell ref="I47:I48"/>
    <mergeCell ref="J47:J48"/>
    <mergeCell ref="B49:B50"/>
    <mergeCell ref="C49:C50"/>
    <mergeCell ref="D49:D50"/>
    <mergeCell ref="E49:E50"/>
    <mergeCell ref="F49:F50"/>
    <mergeCell ref="G49:G50"/>
    <mergeCell ref="H44:H45"/>
    <mergeCell ref="I44:I45"/>
    <mergeCell ref="J44:J45"/>
    <mergeCell ref="D46:F46"/>
    <mergeCell ref="H46:J46"/>
    <mergeCell ref="B47:B48"/>
    <mergeCell ref="C47:C48"/>
    <mergeCell ref="D47:D48"/>
    <mergeCell ref="E47:E48"/>
    <mergeCell ref="F47:F48"/>
    <mergeCell ref="G42:G43"/>
    <mergeCell ref="H42:H43"/>
    <mergeCell ref="I42:I43"/>
    <mergeCell ref="J42:J43"/>
    <mergeCell ref="B44:B45"/>
    <mergeCell ref="C44:C45"/>
    <mergeCell ref="D44:D45"/>
    <mergeCell ref="E44:E45"/>
    <mergeCell ref="F44:F45"/>
    <mergeCell ref="G44:G45"/>
    <mergeCell ref="D39:J39"/>
    <mergeCell ref="D40:F40"/>
    <mergeCell ref="H40:J40"/>
    <mergeCell ref="D41:F41"/>
    <mergeCell ref="H41:J41"/>
    <mergeCell ref="B42:B43"/>
    <mergeCell ref="C42:C43"/>
    <mergeCell ref="D42:D43"/>
    <mergeCell ref="E42:E43"/>
    <mergeCell ref="F42:F43"/>
    <mergeCell ref="B34:B35"/>
    <mergeCell ref="C34:C35"/>
    <mergeCell ref="D34:D35"/>
    <mergeCell ref="E34:E35"/>
    <mergeCell ref="F34:F35"/>
    <mergeCell ref="B37:J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B17:B18"/>
    <mergeCell ref="C17:C18"/>
    <mergeCell ref="D17:D18"/>
    <mergeCell ref="E17:E18"/>
    <mergeCell ref="F17:F18"/>
    <mergeCell ref="D19:E19"/>
    <mergeCell ref="B13:B14"/>
    <mergeCell ref="C13:C14"/>
    <mergeCell ref="D13:D14"/>
    <mergeCell ref="E13:E14"/>
    <mergeCell ref="F13:F14"/>
    <mergeCell ref="B15:B16"/>
    <mergeCell ref="C15:C16"/>
    <mergeCell ref="D15:D16"/>
    <mergeCell ref="E15:E16"/>
    <mergeCell ref="F15:F16"/>
    <mergeCell ref="B9:B10"/>
    <mergeCell ref="C9:C10"/>
    <mergeCell ref="D9:D10"/>
    <mergeCell ref="E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2" width="36.5703125" bestFit="1" customWidth="1"/>
    <col min="3" max="3" width="22.85546875" bestFit="1" customWidth="1"/>
    <col min="4" max="4" width="10.42578125" customWidth="1"/>
    <col min="5" max="5" width="7.7109375" customWidth="1"/>
    <col min="7" max="7" width="5" customWidth="1"/>
    <col min="8" max="8" width="14.28515625" customWidth="1"/>
    <col min="9" max="9" width="13.140625" customWidth="1"/>
    <col min="11" max="11" width="14.140625" customWidth="1"/>
    <col min="12" max="12" width="4" customWidth="1"/>
    <col min="13" max="13" width="3.5703125" bestFit="1" customWidth="1"/>
    <col min="14" max="14" width="3.7109375" customWidth="1"/>
    <col min="15" max="15" width="10.5703125" customWidth="1"/>
    <col min="16" max="16" width="18.28515625" customWidth="1"/>
    <col min="18" max="18" width="14.7109375" customWidth="1"/>
    <col min="19" max="19" width="3.42578125" customWidth="1"/>
    <col min="21" max="21" width="4" customWidth="1"/>
    <col min="22" max="22" width="11.28515625" customWidth="1"/>
    <col min="23" max="23" width="19.7109375" customWidth="1"/>
  </cols>
  <sheetData>
    <row r="1" spans="1:23" ht="15" customHeight="1">
      <c r="A1" s="8" t="s">
        <v>126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004</v>
      </c>
      <c r="B3" s="16"/>
      <c r="C3" s="16"/>
      <c r="D3" s="16"/>
      <c r="E3" s="16"/>
      <c r="F3" s="16"/>
      <c r="G3" s="16"/>
      <c r="H3" s="16"/>
      <c r="I3" s="16"/>
      <c r="J3" s="16"/>
      <c r="K3" s="16"/>
      <c r="L3" s="16"/>
      <c r="M3" s="16"/>
      <c r="N3" s="16"/>
      <c r="O3" s="16"/>
      <c r="P3" s="16"/>
      <c r="Q3" s="16"/>
      <c r="R3" s="16"/>
      <c r="S3" s="16"/>
      <c r="T3" s="16"/>
      <c r="U3" s="16"/>
      <c r="V3" s="16"/>
      <c r="W3" s="16"/>
    </row>
    <row r="4" spans="1:23">
      <c r="A4" s="12" t="s">
        <v>1267</v>
      </c>
      <c r="B4" s="18" t="s">
        <v>1007</v>
      </c>
      <c r="C4" s="18"/>
      <c r="D4" s="18"/>
      <c r="E4" s="18"/>
      <c r="F4" s="18"/>
      <c r="G4" s="18"/>
      <c r="H4" s="18"/>
      <c r="I4" s="18"/>
      <c r="J4" s="18"/>
      <c r="K4" s="18"/>
      <c r="L4" s="18"/>
      <c r="M4" s="18"/>
      <c r="N4" s="18"/>
      <c r="O4" s="18"/>
      <c r="P4" s="18"/>
      <c r="Q4" s="18"/>
      <c r="R4" s="18"/>
      <c r="S4" s="18"/>
      <c r="T4" s="18"/>
      <c r="U4" s="18"/>
      <c r="V4" s="18"/>
      <c r="W4" s="18"/>
    </row>
    <row r="5" spans="1:23">
      <c r="A5" s="12"/>
      <c r="B5" s="34"/>
      <c r="C5" s="34"/>
      <c r="D5" s="34"/>
      <c r="E5" s="34"/>
      <c r="F5" s="34"/>
      <c r="G5" s="34"/>
      <c r="H5" s="34"/>
      <c r="I5" s="34"/>
      <c r="J5" s="34"/>
      <c r="K5" s="34"/>
      <c r="L5" s="34"/>
      <c r="M5" s="34"/>
      <c r="N5" s="34"/>
    </row>
    <row r="6" spans="1:23">
      <c r="A6" s="12"/>
      <c r="B6" s="13"/>
      <c r="C6" s="13"/>
      <c r="D6" s="13"/>
      <c r="E6" s="13"/>
      <c r="F6" s="13"/>
      <c r="G6" s="13"/>
      <c r="H6" s="13"/>
      <c r="I6" s="13"/>
      <c r="J6" s="13"/>
      <c r="K6" s="13"/>
      <c r="L6" s="13"/>
      <c r="M6" s="13"/>
      <c r="N6" s="13"/>
    </row>
    <row r="7" spans="1:23" ht="15.75" thickBot="1">
      <c r="A7" s="12"/>
      <c r="B7" s="11"/>
      <c r="C7" s="11"/>
      <c r="D7" s="108" t="s">
        <v>357</v>
      </c>
      <c r="E7" s="108"/>
      <c r="F7" s="108"/>
      <c r="G7" s="108"/>
      <c r="H7" s="108"/>
      <c r="I7" s="108"/>
      <c r="J7" s="108"/>
      <c r="K7" s="108"/>
      <c r="L7" s="108"/>
      <c r="M7" s="108"/>
      <c r="N7" s="108"/>
    </row>
    <row r="8" spans="1:23" ht="15.75" thickBot="1">
      <c r="A8" s="12"/>
      <c r="B8" s="11"/>
      <c r="C8" s="11"/>
      <c r="D8" s="37">
        <v>2014</v>
      </c>
      <c r="E8" s="37"/>
      <c r="F8" s="37"/>
      <c r="G8" s="11"/>
      <c r="H8" s="37">
        <v>2013</v>
      </c>
      <c r="I8" s="37"/>
      <c r="J8" s="37"/>
      <c r="K8" s="11"/>
      <c r="L8" s="37">
        <v>2012</v>
      </c>
      <c r="M8" s="37"/>
      <c r="N8" s="37"/>
    </row>
    <row r="9" spans="1:23">
      <c r="A9" s="12"/>
      <c r="B9" s="44" t="s">
        <v>1008</v>
      </c>
      <c r="C9" s="38"/>
      <c r="D9" s="63" t="s">
        <v>343</v>
      </c>
      <c r="E9" s="65">
        <v>338</v>
      </c>
      <c r="F9" s="39"/>
      <c r="G9" s="38"/>
      <c r="H9" s="63" t="s">
        <v>343</v>
      </c>
      <c r="I9" s="65">
        <v>349</v>
      </c>
      <c r="J9" s="39"/>
      <c r="K9" s="38"/>
      <c r="L9" s="63" t="s">
        <v>343</v>
      </c>
      <c r="M9" s="65">
        <v>170</v>
      </c>
      <c r="N9" s="39"/>
    </row>
    <row r="10" spans="1:23">
      <c r="A10" s="12"/>
      <c r="B10" s="44"/>
      <c r="C10" s="38"/>
      <c r="D10" s="72"/>
      <c r="E10" s="81"/>
      <c r="F10" s="74"/>
      <c r="G10" s="38"/>
      <c r="H10" s="72"/>
      <c r="I10" s="81"/>
      <c r="J10" s="74"/>
      <c r="K10" s="38"/>
      <c r="L10" s="72"/>
      <c r="M10" s="81"/>
      <c r="N10" s="74"/>
    </row>
    <row r="11" spans="1:23">
      <c r="A11" s="12"/>
      <c r="B11" s="40" t="s">
        <v>1009</v>
      </c>
      <c r="C11" s="18"/>
      <c r="D11" s="42">
        <v>927</v>
      </c>
      <c r="E11" s="42"/>
      <c r="F11" s="18"/>
      <c r="G11" s="18"/>
      <c r="H11" s="42">
        <v>698</v>
      </c>
      <c r="I11" s="42"/>
      <c r="J11" s="18"/>
      <c r="K11" s="18"/>
      <c r="L11" s="42">
        <v>274</v>
      </c>
      <c r="M11" s="42"/>
      <c r="N11" s="18"/>
    </row>
    <row r="12" spans="1:23" ht="15.75" thickBot="1">
      <c r="A12" s="12"/>
      <c r="B12" s="40"/>
      <c r="C12" s="18"/>
      <c r="D12" s="59"/>
      <c r="E12" s="59"/>
      <c r="F12" s="60"/>
      <c r="G12" s="18"/>
      <c r="H12" s="59"/>
      <c r="I12" s="59"/>
      <c r="J12" s="60"/>
      <c r="K12" s="18"/>
      <c r="L12" s="59"/>
      <c r="M12" s="59"/>
      <c r="N12" s="60"/>
    </row>
    <row r="13" spans="1:23">
      <c r="A13" s="12"/>
      <c r="B13" s="44" t="s">
        <v>113</v>
      </c>
      <c r="C13" s="38"/>
      <c r="D13" s="63" t="s">
        <v>343</v>
      </c>
      <c r="E13" s="68">
        <v>1265</v>
      </c>
      <c r="F13" s="39"/>
      <c r="G13" s="38"/>
      <c r="H13" s="63" t="s">
        <v>343</v>
      </c>
      <c r="I13" s="68">
        <v>1047</v>
      </c>
      <c r="J13" s="39"/>
      <c r="K13" s="38"/>
      <c r="L13" s="63" t="s">
        <v>343</v>
      </c>
      <c r="M13" s="65">
        <v>444</v>
      </c>
      <c r="N13" s="39"/>
    </row>
    <row r="14" spans="1:23" ht="15.75" thickBot="1">
      <c r="A14" s="12"/>
      <c r="B14" s="44"/>
      <c r="C14" s="38"/>
      <c r="D14" s="64"/>
      <c r="E14" s="69"/>
      <c r="F14" s="67"/>
      <c r="G14" s="38"/>
      <c r="H14" s="64"/>
      <c r="I14" s="69"/>
      <c r="J14" s="67"/>
      <c r="K14" s="38"/>
      <c r="L14" s="64"/>
      <c r="M14" s="66"/>
      <c r="N14" s="67"/>
    </row>
    <row r="15" spans="1:23" ht="15.75" thickTop="1">
      <c r="A15" s="12" t="s">
        <v>1268</v>
      </c>
      <c r="B15" s="18" t="s">
        <v>1012</v>
      </c>
      <c r="C15" s="18"/>
      <c r="D15" s="18"/>
      <c r="E15" s="18"/>
      <c r="F15" s="18"/>
      <c r="G15" s="18"/>
      <c r="H15" s="18"/>
      <c r="I15" s="18"/>
      <c r="J15" s="18"/>
      <c r="K15" s="18"/>
      <c r="L15" s="18"/>
      <c r="M15" s="18"/>
      <c r="N15" s="18"/>
      <c r="O15" s="18"/>
      <c r="P15" s="18"/>
      <c r="Q15" s="18"/>
      <c r="R15" s="18"/>
      <c r="S15" s="18"/>
      <c r="T15" s="18"/>
      <c r="U15" s="18"/>
      <c r="V15" s="18"/>
      <c r="W15" s="18"/>
    </row>
    <row r="16" spans="1:23">
      <c r="A16" s="12"/>
      <c r="B16" s="34"/>
      <c r="C16" s="34"/>
      <c r="D16" s="34"/>
      <c r="E16" s="34"/>
      <c r="F16" s="34"/>
      <c r="G16" s="34"/>
      <c r="H16" s="34"/>
      <c r="I16" s="34"/>
      <c r="J16" s="34"/>
      <c r="K16" s="34"/>
      <c r="L16" s="34"/>
      <c r="M16" s="34"/>
      <c r="N16" s="34"/>
      <c r="O16" s="34"/>
      <c r="P16" s="34"/>
      <c r="Q16" s="34"/>
      <c r="R16" s="34"/>
      <c r="S16" s="34"/>
      <c r="T16" s="34"/>
      <c r="U16" s="34"/>
      <c r="V16" s="34"/>
      <c r="W16" s="34"/>
    </row>
    <row r="17" spans="1:23">
      <c r="A17" s="12"/>
      <c r="B17" s="13"/>
      <c r="C17" s="13"/>
      <c r="D17" s="13"/>
      <c r="E17" s="13"/>
      <c r="F17" s="13"/>
      <c r="G17" s="13"/>
      <c r="H17" s="13"/>
      <c r="I17" s="13"/>
      <c r="J17" s="13"/>
      <c r="K17" s="13"/>
      <c r="L17" s="13"/>
      <c r="M17" s="13"/>
      <c r="N17" s="13"/>
      <c r="O17" s="13"/>
      <c r="P17" s="13"/>
      <c r="Q17" s="13"/>
      <c r="R17" s="13"/>
      <c r="S17" s="13"/>
      <c r="T17" s="13"/>
      <c r="U17" s="13"/>
      <c r="V17" s="13"/>
      <c r="W17" s="13"/>
    </row>
    <row r="18" spans="1:23" ht="15.75" thickBot="1">
      <c r="A18" s="12"/>
      <c r="B18" s="11"/>
      <c r="C18" s="11"/>
      <c r="D18" s="36" t="s">
        <v>357</v>
      </c>
      <c r="E18" s="36"/>
      <c r="F18" s="36"/>
      <c r="G18" s="36"/>
      <c r="H18" s="36"/>
      <c r="I18" s="36"/>
      <c r="J18" s="36"/>
      <c r="K18" s="36"/>
      <c r="L18" s="36"/>
      <c r="M18" s="36"/>
      <c r="N18" s="36"/>
      <c r="O18" s="36"/>
      <c r="P18" s="36"/>
      <c r="Q18" s="36"/>
      <c r="R18" s="36"/>
      <c r="S18" s="36"/>
      <c r="T18" s="36"/>
      <c r="U18" s="36"/>
      <c r="V18" s="36"/>
      <c r="W18" s="36"/>
    </row>
    <row r="19" spans="1:23" ht="15.75" thickBot="1">
      <c r="A19" s="12"/>
      <c r="B19" s="11"/>
      <c r="C19" s="11"/>
      <c r="D19" s="37">
        <v>2014</v>
      </c>
      <c r="E19" s="37"/>
      <c r="F19" s="37"/>
      <c r="G19" s="37"/>
      <c r="H19" s="37"/>
      <c r="I19" s="37"/>
      <c r="J19" s="11"/>
      <c r="K19" s="37">
        <v>2013</v>
      </c>
      <c r="L19" s="37"/>
      <c r="M19" s="37"/>
      <c r="N19" s="37"/>
      <c r="O19" s="37"/>
      <c r="P19" s="37"/>
      <c r="Q19" s="11"/>
      <c r="R19" s="37">
        <v>2012</v>
      </c>
      <c r="S19" s="37"/>
      <c r="T19" s="37"/>
      <c r="U19" s="37"/>
      <c r="V19" s="37"/>
      <c r="W19" s="37"/>
    </row>
    <row r="20" spans="1:23" ht="15.75" thickBot="1">
      <c r="A20" s="12"/>
      <c r="B20" s="11"/>
      <c r="C20" s="11"/>
      <c r="D20" s="136" t="s">
        <v>1013</v>
      </c>
      <c r="E20" s="136"/>
      <c r="F20" s="11"/>
      <c r="G20" s="136" t="s">
        <v>1014</v>
      </c>
      <c r="H20" s="136"/>
      <c r="I20" s="136"/>
      <c r="J20" s="11"/>
      <c r="K20" s="136" t="s">
        <v>1013</v>
      </c>
      <c r="L20" s="136"/>
      <c r="M20" s="11"/>
      <c r="N20" s="136" t="s">
        <v>1014</v>
      </c>
      <c r="O20" s="136"/>
      <c r="P20" s="136"/>
      <c r="Q20" s="11"/>
      <c r="R20" s="136" t="s">
        <v>1013</v>
      </c>
      <c r="S20" s="136"/>
      <c r="T20" s="11"/>
      <c r="U20" s="136" t="s">
        <v>1015</v>
      </c>
      <c r="V20" s="136"/>
      <c r="W20" s="136"/>
    </row>
    <row r="21" spans="1:23">
      <c r="A21" s="12"/>
      <c r="B21" s="40" t="s">
        <v>1016</v>
      </c>
      <c r="C21" s="18"/>
      <c r="D21" s="56">
        <v>183922</v>
      </c>
      <c r="E21" s="54"/>
      <c r="F21" s="18"/>
      <c r="G21" s="50" t="s">
        <v>343</v>
      </c>
      <c r="H21" s="52">
        <v>19.47</v>
      </c>
      <c r="I21" s="54"/>
      <c r="J21" s="18"/>
      <c r="K21" s="56">
        <v>166682</v>
      </c>
      <c r="L21" s="54"/>
      <c r="M21" s="18"/>
      <c r="N21" s="50" t="s">
        <v>343</v>
      </c>
      <c r="O21" s="52">
        <v>20.14</v>
      </c>
      <c r="P21" s="54"/>
      <c r="Q21" s="18"/>
      <c r="R21" s="56">
        <v>29688</v>
      </c>
      <c r="S21" s="54"/>
      <c r="T21" s="18"/>
      <c r="U21" s="50" t="s">
        <v>343</v>
      </c>
      <c r="V21" s="52">
        <v>17.350000000000001</v>
      </c>
      <c r="W21" s="54"/>
    </row>
    <row r="22" spans="1:23">
      <c r="A22" s="12"/>
      <c r="B22" s="40"/>
      <c r="C22" s="18"/>
      <c r="D22" s="43"/>
      <c r="E22" s="18"/>
      <c r="F22" s="18"/>
      <c r="G22" s="41"/>
      <c r="H22" s="42"/>
      <c r="I22" s="18"/>
      <c r="J22" s="18"/>
      <c r="K22" s="43"/>
      <c r="L22" s="18"/>
      <c r="M22" s="18"/>
      <c r="N22" s="41"/>
      <c r="O22" s="42"/>
      <c r="P22" s="18"/>
      <c r="Q22" s="18"/>
      <c r="R22" s="137"/>
      <c r="S22" s="122"/>
      <c r="T22" s="18"/>
      <c r="U22" s="138"/>
      <c r="V22" s="121"/>
      <c r="W22" s="122"/>
    </row>
    <row r="23" spans="1:23">
      <c r="A23" s="12"/>
      <c r="B23" s="44" t="s">
        <v>1017</v>
      </c>
      <c r="C23" s="38"/>
      <c r="D23" s="46">
        <v>130124</v>
      </c>
      <c r="E23" s="38"/>
      <c r="F23" s="38"/>
      <c r="G23" s="45">
        <v>16.02</v>
      </c>
      <c r="H23" s="45"/>
      <c r="I23" s="38"/>
      <c r="J23" s="38"/>
      <c r="K23" s="46">
        <v>25851</v>
      </c>
      <c r="L23" s="38"/>
      <c r="M23" s="38"/>
      <c r="N23" s="45">
        <v>14.73</v>
      </c>
      <c r="O23" s="45"/>
      <c r="P23" s="38"/>
      <c r="Q23" s="38"/>
      <c r="R23" s="46">
        <v>143244</v>
      </c>
      <c r="S23" s="38"/>
      <c r="T23" s="38"/>
      <c r="U23" s="45">
        <v>20.62</v>
      </c>
      <c r="V23" s="45"/>
      <c r="W23" s="38"/>
    </row>
    <row r="24" spans="1:23">
      <c r="A24" s="12"/>
      <c r="B24" s="44"/>
      <c r="C24" s="38"/>
      <c r="D24" s="46"/>
      <c r="E24" s="38"/>
      <c r="F24" s="38"/>
      <c r="G24" s="45"/>
      <c r="H24" s="45"/>
      <c r="I24" s="38"/>
      <c r="J24" s="38"/>
      <c r="K24" s="46"/>
      <c r="L24" s="38"/>
      <c r="M24" s="38"/>
      <c r="N24" s="45"/>
      <c r="O24" s="45"/>
      <c r="P24" s="38"/>
      <c r="Q24" s="38"/>
      <c r="R24" s="46"/>
      <c r="S24" s="38"/>
      <c r="T24" s="38"/>
      <c r="U24" s="45"/>
      <c r="V24" s="45"/>
      <c r="W24" s="38"/>
    </row>
    <row r="25" spans="1:23">
      <c r="A25" s="12"/>
      <c r="B25" s="103" t="s">
        <v>1018</v>
      </c>
      <c r="C25" s="18"/>
      <c r="D25" s="42" t="s">
        <v>1019</v>
      </c>
      <c r="E25" s="41" t="s">
        <v>362</v>
      </c>
      <c r="F25" s="18"/>
      <c r="G25" s="42">
        <v>16.920000000000002</v>
      </c>
      <c r="H25" s="42"/>
      <c r="I25" s="18"/>
      <c r="J25" s="18"/>
      <c r="K25" s="42" t="s">
        <v>1020</v>
      </c>
      <c r="L25" s="41" t="s">
        <v>362</v>
      </c>
      <c r="M25" s="18"/>
      <c r="N25" s="42">
        <v>17.95</v>
      </c>
      <c r="O25" s="42"/>
      <c r="P25" s="18"/>
      <c r="Q25" s="18"/>
      <c r="R25" s="42" t="s">
        <v>1020</v>
      </c>
      <c r="S25" s="41" t="s">
        <v>362</v>
      </c>
      <c r="T25" s="18"/>
      <c r="U25" s="42">
        <v>17.95</v>
      </c>
      <c r="V25" s="42"/>
      <c r="W25" s="18"/>
    </row>
    <row r="26" spans="1:23">
      <c r="A26" s="12"/>
      <c r="B26" s="103"/>
      <c r="C26" s="18"/>
      <c r="D26" s="42"/>
      <c r="E26" s="41"/>
      <c r="F26" s="18"/>
      <c r="G26" s="42"/>
      <c r="H26" s="42"/>
      <c r="I26" s="18"/>
      <c r="J26" s="18"/>
      <c r="K26" s="42"/>
      <c r="L26" s="41"/>
      <c r="M26" s="18"/>
      <c r="N26" s="42"/>
      <c r="O26" s="42"/>
      <c r="P26" s="18"/>
      <c r="Q26" s="18"/>
      <c r="R26" s="42"/>
      <c r="S26" s="41"/>
      <c r="T26" s="18"/>
      <c r="U26" s="42"/>
      <c r="V26" s="42"/>
      <c r="W26" s="18"/>
    </row>
    <row r="27" spans="1:23">
      <c r="A27" s="12"/>
      <c r="B27" s="44" t="s">
        <v>1021</v>
      </c>
      <c r="C27" s="38"/>
      <c r="D27" s="45" t="s">
        <v>1022</v>
      </c>
      <c r="E27" s="62" t="s">
        <v>362</v>
      </c>
      <c r="F27" s="38"/>
      <c r="G27" s="45">
        <v>21.22</v>
      </c>
      <c r="H27" s="45"/>
      <c r="I27" s="38"/>
      <c r="J27" s="38"/>
      <c r="K27" s="45" t="s">
        <v>1023</v>
      </c>
      <c r="L27" s="62" t="s">
        <v>362</v>
      </c>
      <c r="M27" s="38"/>
      <c r="N27" s="45">
        <v>18.739999999999998</v>
      </c>
      <c r="O27" s="45"/>
      <c r="P27" s="38"/>
      <c r="Q27" s="38"/>
      <c r="R27" s="45" t="s">
        <v>344</v>
      </c>
      <c r="S27" s="38"/>
      <c r="T27" s="38"/>
      <c r="U27" s="45" t="s">
        <v>344</v>
      </c>
      <c r="V27" s="45"/>
      <c r="W27" s="38"/>
    </row>
    <row r="28" spans="1:23" ht="15.75" thickBot="1">
      <c r="A28" s="12"/>
      <c r="B28" s="44"/>
      <c r="C28" s="38"/>
      <c r="D28" s="47"/>
      <c r="E28" s="101"/>
      <c r="F28" s="38"/>
      <c r="G28" s="47"/>
      <c r="H28" s="47"/>
      <c r="I28" s="48"/>
      <c r="J28" s="38"/>
      <c r="K28" s="47"/>
      <c r="L28" s="101"/>
      <c r="M28" s="38"/>
      <c r="N28" s="47"/>
      <c r="O28" s="47"/>
      <c r="P28" s="48"/>
      <c r="Q28" s="38"/>
      <c r="R28" s="47"/>
      <c r="S28" s="48"/>
      <c r="T28" s="38"/>
      <c r="U28" s="47"/>
      <c r="V28" s="47"/>
      <c r="W28" s="48"/>
    </row>
    <row r="29" spans="1:23">
      <c r="A29" s="12"/>
      <c r="B29" s="40" t="s">
        <v>1024</v>
      </c>
      <c r="C29" s="18"/>
      <c r="D29" s="56">
        <v>292088</v>
      </c>
      <c r="E29" s="54"/>
      <c r="F29" s="18"/>
      <c r="G29" s="50" t="s">
        <v>343</v>
      </c>
      <c r="H29" s="52">
        <v>18.05</v>
      </c>
      <c r="I29" s="54"/>
      <c r="J29" s="18"/>
      <c r="K29" s="56">
        <v>183922</v>
      </c>
      <c r="L29" s="54"/>
      <c r="M29" s="18"/>
      <c r="N29" s="50" t="s">
        <v>343</v>
      </c>
      <c r="O29" s="52">
        <v>19.47</v>
      </c>
      <c r="P29" s="54"/>
      <c r="Q29" s="18"/>
      <c r="R29" s="56">
        <v>166682</v>
      </c>
      <c r="S29" s="54"/>
      <c r="T29" s="18"/>
      <c r="U29" s="50" t="s">
        <v>343</v>
      </c>
      <c r="V29" s="52">
        <v>20.14</v>
      </c>
      <c r="W29" s="54"/>
    </row>
    <row r="30" spans="1:23" ht="15.75" thickBot="1">
      <c r="A30" s="12"/>
      <c r="B30" s="40"/>
      <c r="C30" s="18"/>
      <c r="D30" s="57"/>
      <c r="E30" s="55"/>
      <c r="F30" s="18"/>
      <c r="G30" s="51"/>
      <c r="H30" s="53"/>
      <c r="I30" s="55"/>
      <c r="J30" s="18"/>
      <c r="K30" s="57"/>
      <c r="L30" s="55"/>
      <c r="M30" s="18"/>
      <c r="N30" s="51"/>
      <c r="O30" s="53"/>
      <c r="P30" s="55"/>
      <c r="Q30" s="18"/>
      <c r="R30" s="57"/>
      <c r="S30" s="55"/>
      <c r="T30" s="18"/>
      <c r="U30" s="51"/>
      <c r="V30" s="53"/>
      <c r="W30" s="55"/>
    </row>
    <row r="31" spans="1:23" ht="15.75" thickTop="1">
      <c r="A31" s="12"/>
      <c r="B31" s="26"/>
      <c r="C31" s="26"/>
      <c r="D31" s="58"/>
      <c r="E31" s="58"/>
      <c r="F31" s="26"/>
      <c r="G31" s="58"/>
      <c r="H31" s="58"/>
      <c r="I31" s="58"/>
      <c r="J31" s="26"/>
      <c r="K31" s="58"/>
      <c r="L31" s="58"/>
      <c r="M31" s="26"/>
      <c r="N31" s="58"/>
      <c r="O31" s="58"/>
      <c r="P31" s="58"/>
      <c r="Q31" s="26"/>
      <c r="R31" s="58"/>
      <c r="S31" s="58"/>
      <c r="T31" s="26"/>
      <c r="U31" s="58"/>
      <c r="V31" s="58"/>
      <c r="W31" s="58"/>
    </row>
    <row r="32" spans="1:23">
      <c r="A32" s="12"/>
      <c r="B32" s="139" t="s">
        <v>1025</v>
      </c>
      <c r="C32" s="18"/>
      <c r="D32" s="43">
        <v>102250</v>
      </c>
      <c r="E32" s="18"/>
      <c r="F32" s="18"/>
      <c r="G32" s="41" t="s">
        <v>343</v>
      </c>
      <c r="H32" s="42">
        <v>20.14</v>
      </c>
      <c r="I32" s="18"/>
      <c r="J32" s="18"/>
      <c r="K32" s="43">
        <v>56681</v>
      </c>
      <c r="L32" s="18"/>
      <c r="M32" s="18"/>
      <c r="N32" s="41" t="s">
        <v>343</v>
      </c>
      <c r="O32" s="42">
        <v>19.93</v>
      </c>
      <c r="P32" s="18"/>
      <c r="Q32" s="18"/>
      <c r="R32" s="43">
        <v>5425</v>
      </c>
      <c r="S32" s="18"/>
      <c r="T32" s="18"/>
      <c r="U32" s="41" t="s">
        <v>343</v>
      </c>
      <c r="V32" s="42">
        <v>16.47</v>
      </c>
      <c r="W32" s="18"/>
    </row>
    <row r="33" spans="1:23">
      <c r="A33" s="12"/>
      <c r="B33" s="139"/>
      <c r="C33" s="18"/>
      <c r="D33" s="43"/>
      <c r="E33" s="18"/>
      <c r="F33" s="18"/>
      <c r="G33" s="41"/>
      <c r="H33" s="42"/>
      <c r="I33" s="18"/>
      <c r="J33" s="18"/>
      <c r="K33" s="43"/>
      <c r="L33" s="18"/>
      <c r="M33" s="18"/>
      <c r="N33" s="41"/>
      <c r="O33" s="42"/>
      <c r="P33" s="18"/>
      <c r="Q33" s="18"/>
      <c r="R33" s="43"/>
      <c r="S33" s="18"/>
      <c r="T33" s="18"/>
      <c r="U33" s="41"/>
      <c r="V33" s="42"/>
      <c r="W33" s="18"/>
    </row>
    <row r="34" spans="1:23">
      <c r="A34" s="12"/>
      <c r="B34" s="100" t="s">
        <v>1026</v>
      </c>
      <c r="C34" s="38"/>
      <c r="D34" s="46">
        <v>189838</v>
      </c>
      <c r="E34" s="38"/>
      <c r="F34" s="38"/>
      <c r="G34" s="62" t="s">
        <v>343</v>
      </c>
      <c r="H34" s="45">
        <v>16.93</v>
      </c>
      <c r="I34" s="38"/>
      <c r="J34" s="38"/>
      <c r="K34" s="46">
        <v>127241</v>
      </c>
      <c r="L34" s="38"/>
      <c r="M34" s="38"/>
      <c r="N34" s="62" t="s">
        <v>343</v>
      </c>
      <c r="O34" s="45">
        <v>19.260000000000002</v>
      </c>
      <c r="P34" s="38"/>
      <c r="Q34" s="38"/>
      <c r="R34" s="46">
        <v>161257</v>
      </c>
      <c r="S34" s="38"/>
      <c r="T34" s="38"/>
      <c r="U34" s="62" t="s">
        <v>343</v>
      </c>
      <c r="V34" s="45">
        <v>20.260000000000002</v>
      </c>
      <c r="W34" s="38"/>
    </row>
    <row r="35" spans="1:23">
      <c r="A35" s="12"/>
      <c r="B35" s="100"/>
      <c r="C35" s="38"/>
      <c r="D35" s="46"/>
      <c r="E35" s="38"/>
      <c r="F35" s="38"/>
      <c r="G35" s="62"/>
      <c r="H35" s="45"/>
      <c r="I35" s="38"/>
      <c r="J35" s="38"/>
      <c r="K35" s="46"/>
      <c r="L35" s="38"/>
      <c r="M35" s="38"/>
      <c r="N35" s="62"/>
      <c r="O35" s="45"/>
      <c r="P35" s="38"/>
      <c r="Q35" s="38"/>
      <c r="R35" s="46"/>
      <c r="S35" s="38"/>
      <c r="T35" s="38"/>
      <c r="U35" s="62"/>
      <c r="V35" s="45"/>
      <c r="W35" s="38"/>
    </row>
    <row r="36" spans="1:23">
      <c r="A36" s="12"/>
      <c r="B36" s="11"/>
      <c r="C36" s="11"/>
      <c r="D36" s="18"/>
      <c r="E36" s="18"/>
      <c r="F36" s="11"/>
      <c r="G36" s="18"/>
      <c r="H36" s="18"/>
      <c r="I36" s="18"/>
      <c r="J36" s="11"/>
      <c r="K36" s="18"/>
      <c r="L36" s="18"/>
      <c r="M36" s="11"/>
      <c r="N36" s="18"/>
      <c r="O36" s="18"/>
      <c r="P36" s="18"/>
      <c r="Q36" s="11"/>
      <c r="R36" s="18"/>
      <c r="S36" s="18"/>
      <c r="T36" s="11"/>
      <c r="U36" s="18"/>
      <c r="V36" s="18"/>
      <c r="W36" s="18"/>
    </row>
    <row r="37" spans="1:23">
      <c r="A37" s="12"/>
      <c r="B37" s="100" t="s">
        <v>1027</v>
      </c>
      <c r="C37" s="38"/>
      <c r="D37" s="46">
        <v>28040</v>
      </c>
      <c r="E37" s="38"/>
      <c r="F37" s="38"/>
      <c r="G37" s="62" t="s">
        <v>343</v>
      </c>
      <c r="H37" s="45">
        <v>20.37</v>
      </c>
      <c r="I37" s="38"/>
      <c r="J37" s="38"/>
      <c r="K37" s="46">
        <v>38468</v>
      </c>
      <c r="L37" s="38"/>
      <c r="M37" s="38"/>
      <c r="N37" s="62" t="s">
        <v>343</v>
      </c>
      <c r="O37" s="45">
        <v>19.690000000000001</v>
      </c>
      <c r="P37" s="38"/>
      <c r="Q37" s="38"/>
      <c r="R37" s="46">
        <v>18336</v>
      </c>
      <c r="S37" s="38"/>
      <c r="T37" s="38"/>
      <c r="U37" s="62" t="s">
        <v>343</v>
      </c>
      <c r="V37" s="45">
        <v>18.2</v>
      </c>
      <c r="W37" s="38"/>
    </row>
    <row r="38" spans="1:23">
      <c r="A38" s="12"/>
      <c r="B38" s="100"/>
      <c r="C38" s="38"/>
      <c r="D38" s="46"/>
      <c r="E38" s="38"/>
      <c r="F38" s="38"/>
      <c r="G38" s="62"/>
      <c r="H38" s="45"/>
      <c r="I38" s="38"/>
      <c r="J38" s="38"/>
      <c r="K38" s="46"/>
      <c r="L38" s="38"/>
      <c r="M38" s="38"/>
      <c r="N38" s="62"/>
      <c r="O38" s="45"/>
      <c r="P38" s="38"/>
      <c r="Q38" s="38"/>
      <c r="R38" s="46"/>
      <c r="S38" s="38"/>
      <c r="T38" s="38"/>
      <c r="U38" s="62"/>
      <c r="V38" s="45"/>
      <c r="W38" s="38"/>
    </row>
    <row r="39" spans="1:23">
      <c r="A39" s="12"/>
      <c r="B39" s="40" t="s">
        <v>1028</v>
      </c>
      <c r="C39" s="18"/>
      <c r="D39" s="43">
        <v>34112</v>
      </c>
      <c r="E39" s="18"/>
      <c r="F39" s="18"/>
      <c r="G39" s="42">
        <v>16.12</v>
      </c>
      <c r="H39" s="42"/>
      <c r="I39" s="18"/>
      <c r="J39" s="18"/>
      <c r="K39" s="43">
        <v>6748</v>
      </c>
      <c r="L39" s="18"/>
      <c r="M39" s="18"/>
      <c r="N39" s="42">
        <v>22.22</v>
      </c>
      <c r="O39" s="42"/>
      <c r="P39" s="18"/>
      <c r="Q39" s="18"/>
      <c r="R39" s="43">
        <v>28160</v>
      </c>
      <c r="S39" s="18"/>
      <c r="T39" s="18"/>
      <c r="U39" s="42">
        <v>20.25</v>
      </c>
      <c r="V39" s="42"/>
      <c r="W39" s="18"/>
    </row>
    <row r="40" spans="1:23">
      <c r="A40" s="12"/>
      <c r="B40" s="40"/>
      <c r="C40" s="18"/>
      <c r="D40" s="43"/>
      <c r="E40" s="18"/>
      <c r="F40" s="18"/>
      <c r="G40" s="42"/>
      <c r="H40" s="42"/>
      <c r="I40" s="18"/>
      <c r="J40" s="18"/>
      <c r="K40" s="43"/>
      <c r="L40" s="18"/>
      <c r="M40" s="18"/>
      <c r="N40" s="42"/>
      <c r="O40" s="42"/>
      <c r="P40" s="18"/>
      <c r="Q40" s="18"/>
      <c r="R40" s="43"/>
      <c r="S40" s="18"/>
      <c r="T40" s="18"/>
      <c r="U40" s="42"/>
      <c r="V40" s="42"/>
      <c r="W40" s="18"/>
    </row>
    <row r="41" spans="1:23">
      <c r="A41" s="12"/>
      <c r="B41" s="62" t="s">
        <v>1029</v>
      </c>
      <c r="C41" s="38"/>
      <c r="D41" s="45" t="s">
        <v>344</v>
      </c>
      <c r="E41" s="38"/>
      <c r="F41" s="38"/>
      <c r="G41" s="45" t="s">
        <v>344</v>
      </c>
      <c r="H41" s="45"/>
      <c r="I41" s="38"/>
      <c r="J41" s="38"/>
      <c r="K41" s="45" t="s">
        <v>344</v>
      </c>
      <c r="L41" s="38"/>
      <c r="M41" s="38"/>
      <c r="N41" s="45" t="s">
        <v>344</v>
      </c>
      <c r="O41" s="45"/>
      <c r="P41" s="38"/>
      <c r="Q41" s="38"/>
      <c r="R41" s="45" t="s">
        <v>344</v>
      </c>
      <c r="S41" s="38"/>
      <c r="T41" s="38"/>
      <c r="U41" s="45" t="s">
        <v>344</v>
      </c>
      <c r="V41" s="45"/>
      <c r="W41" s="38"/>
    </row>
    <row r="42" spans="1:23">
      <c r="A42" s="12"/>
      <c r="B42" s="62"/>
      <c r="C42" s="38"/>
      <c r="D42" s="45"/>
      <c r="E42" s="38"/>
      <c r="F42" s="38"/>
      <c r="G42" s="45"/>
      <c r="H42" s="45"/>
      <c r="I42" s="38"/>
      <c r="J42" s="38"/>
      <c r="K42" s="45"/>
      <c r="L42" s="38"/>
      <c r="M42" s="38"/>
      <c r="N42" s="45"/>
      <c r="O42" s="45"/>
      <c r="P42" s="38"/>
      <c r="Q42" s="38"/>
      <c r="R42" s="45"/>
      <c r="S42" s="38"/>
      <c r="T42" s="38"/>
      <c r="U42" s="45"/>
      <c r="V42" s="45"/>
      <c r="W42" s="38"/>
    </row>
    <row r="43" spans="1:23">
      <c r="A43" s="12"/>
      <c r="B43" s="40" t="s">
        <v>1030</v>
      </c>
      <c r="C43" s="18"/>
      <c r="D43" s="42" t="s">
        <v>1031</v>
      </c>
      <c r="E43" s="41" t="s">
        <v>362</v>
      </c>
      <c r="F43" s="18"/>
      <c r="G43" s="42">
        <v>19.600000000000001</v>
      </c>
      <c r="H43" s="42"/>
      <c r="I43" s="18"/>
      <c r="J43" s="18"/>
      <c r="K43" s="42" t="s">
        <v>1032</v>
      </c>
      <c r="L43" s="41" t="s">
        <v>362</v>
      </c>
      <c r="M43" s="18"/>
      <c r="N43" s="42">
        <v>19.579999999999998</v>
      </c>
      <c r="O43" s="42"/>
      <c r="P43" s="18"/>
      <c r="Q43" s="18"/>
      <c r="R43" s="42" t="s">
        <v>1033</v>
      </c>
      <c r="S43" s="41" t="s">
        <v>362</v>
      </c>
      <c r="T43" s="18"/>
      <c r="U43" s="42">
        <v>18.239999999999998</v>
      </c>
      <c r="V43" s="42"/>
      <c r="W43" s="18"/>
    </row>
    <row r="44" spans="1:23" ht="15.75" thickBot="1">
      <c r="A44" s="12"/>
      <c r="B44" s="40"/>
      <c r="C44" s="18"/>
      <c r="D44" s="59"/>
      <c r="E44" s="83"/>
      <c r="F44" s="18"/>
      <c r="G44" s="59"/>
      <c r="H44" s="59"/>
      <c r="I44" s="60"/>
      <c r="J44" s="18"/>
      <c r="K44" s="59"/>
      <c r="L44" s="83"/>
      <c r="M44" s="18"/>
      <c r="N44" s="59"/>
      <c r="O44" s="59"/>
      <c r="P44" s="60"/>
      <c r="Q44" s="18"/>
      <c r="R44" s="59"/>
      <c r="S44" s="83"/>
      <c r="T44" s="18"/>
      <c r="U44" s="59"/>
      <c r="V44" s="59"/>
      <c r="W44" s="60"/>
    </row>
    <row r="45" spans="1:23">
      <c r="A45" s="12"/>
      <c r="B45" s="100" t="s">
        <v>1034</v>
      </c>
      <c r="C45" s="38"/>
      <c r="D45" s="68">
        <v>43992</v>
      </c>
      <c r="E45" s="39"/>
      <c r="F45" s="38"/>
      <c r="G45" s="63" t="s">
        <v>343</v>
      </c>
      <c r="H45" s="65">
        <v>17.39</v>
      </c>
      <c r="I45" s="39"/>
      <c r="J45" s="38"/>
      <c r="K45" s="68">
        <v>28040</v>
      </c>
      <c r="L45" s="39"/>
      <c r="M45" s="38"/>
      <c r="N45" s="63" t="s">
        <v>343</v>
      </c>
      <c r="O45" s="65">
        <v>20.37</v>
      </c>
      <c r="P45" s="39"/>
      <c r="Q45" s="38"/>
      <c r="R45" s="68">
        <v>38468</v>
      </c>
      <c r="S45" s="39"/>
      <c r="T45" s="38"/>
      <c r="U45" s="63" t="s">
        <v>343</v>
      </c>
      <c r="V45" s="65">
        <v>19.690000000000001</v>
      </c>
      <c r="W45" s="39"/>
    </row>
    <row r="46" spans="1:23" ht="15.75" thickBot="1">
      <c r="A46" s="12"/>
      <c r="B46" s="100"/>
      <c r="C46" s="38"/>
      <c r="D46" s="69"/>
      <c r="E46" s="67"/>
      <c r="F46" s="38"/>
      <c r="G46" s="64"/>
      <c r="H46" s="66"/>
      <c r="I46" s="67"/>
      <c r="J46" s="38"/>
      <c r="K46" s="69"/>
      <c r="L46" s="67"/>
      <c r="M46" s="38"/>
      <c r="N46" s="64"/>
      <c r="O46" s="66"/>
      <c r="P46" s="67"/>
      <c r="Q46" s="38"/>
      <c r="R46" s="69"/>
      <c r="S46" s="67"/>
      <c r="T46" s="38"/>
      <c r="U46" s="64"/>
      <c r="V46" s="66"/>
      <c r="W46" s="67"/>
    </row>
    <row r="47" spans="1:23" ht="15.75" thickTop="1">
      <c r="A47" s="12"/>
      <c r="B47" s="13"/>
      <c r="C47" s="13"/>
    </row>
    <row r="48" spans="1:23">
      <c r="A48" s="12"/>
      <c r="B48" s="134" t="s">
        <v>375</v>
      </c>
      <c r="C48" s="135" t="s">
        <v>1269</v>
      </c>
    </row>
  </sheetData>
  <mergeCells count="318">
    <mergeCell ref="W45:W46"/>
    <mergeCell ref="A1:A2"/>
    <mergeCell ref="B1:W1"/>
    <mergeCell ref="B2:W2"/>
    <mergeCell ref="B3:W3"/>
    <mergeCell ref="A4:A14"/>
    <mergeCell ref="B4:W4"/>
    <mergeCell ref="A15:A48"/>
    <mergeCell ref="B15:W15"/>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V44"/>
    <mergeCell ref="I43:I44"/>
    <mergeCell ref="J43:J44"/>
    <mergeCell ref="K43:K44"/>
    <mergeCell ref="L43:L44"/>
    <mergeCell ref="M43:M44"/>
    <mergeCell ref="N43:O44"/>
    <mergeCell ref="S41:S42"/>
    <mergeCell ref="T41:T42"/>
    <mergeCell ref="U41:V42"/>
    <mergeCell ref="W41:W42"/>
    <mergeCell ref="B43:B44"/>
    <mergeCell ref="C43:C44"/>
    <mergeCell ref="D43:D44"/>
    <mergeCell ref="E43:E44"/>
    <mergeCell ref="F43:F44"/>
    <mergeCell ref="G43:H44"/>
    <mergeCell ref="L41:L42"/>
    <mergeCell ref="M41:M42"/>
    <mergeCell ref="N41:O42"/>
    <mergeCell ref="P41:P42"/>
    <mergeCell ref="Q41:Q42"/>
    <mergeCell ref="R41:R42"/>
    <mergeCell ref="W39:W40"/>
    <mergeCell ref="B41:B42"/>
    <mergeCell ref="C41:C42"/>
    <mergeCell ref="D41:D42"/>
    <mergeCell ref="E41:E42"/>
    <mergeCell ref="F41:F42"/>
    <mergeCell ref="G41:H42"/>
    <mergeCell ref="I41:I42"/>
    <mergeCell ref="J41:J42"/>
    <mergeCell ref="K41:K42"/>
    <mergeCell ref="P39:P40"/>
    <mergeCell ref="Q39:Q40"/>
    <mergeCell ref="R39:R40"/>
    <mergeCell ref="S39:S40"/>
    <mergeCell ref="T39:T40"/>
    <mergeCell ref="U39:V40"/>
    <mergeCell ref="I39:I40"/>
    <mergeCell ref="J39:J40"/>
    <mergeCell ref="K39:K40"/>
    <mergeCell ref="L39:L40"/>
    <mergeCell ref="M39:M40"/>
    <mergeCell ref="N39:O40"/>
    <mergeCell ref="T37:T38"/>
    <mergeCell ref="U37:U38"/>
    <mergeCell ref="V37:V38"/>
    <mergeCell ref="W37:W38"/>
    <mergeCell ref="B39:B40"/>
    <mergeCell ref="C39:C40"/>
    <mergeCell ref="D39:D40"/>
    <mergeCell ref="E39:E40"/>
    <mergeCell ref="F39:F40"/>
    <mergeCell ref="G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W34:W35"/>
    <mergeCell ref="D36:E36"/>
    <mergeCell ref="G36:I36"/>
    <mergeCell ref="K36:L36"/>
    <mergeCell ref="N36:P36"/>
    <mergeCell ref="R36:S36"/>
    <mergeCell ref="U36:W36"/>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W30"/>
    <mergeCell ref="D31:E31"/>
    <mergeCell ref="G31:I31"/>
    <mergeCell ref="K31:L31"/>
    <mergeCell ref="N31:P31"/>
    <mergeCell ref="R31:S31"/>
    <mergeCell ref="U31:W31"/>
    <mergeCell ref="Q29:Q30"/>
    <mergeCell ref="R29:R30"/>
    <mergeCell ref="S29:S30"/>
    <mergeCell ref="T29:T30"/>
    <mergeCell ref="U29:U30"/>
    <mergeCell ref="V29:V30"/>
    <mergeCell ref="K29:K30"/>
    <mergeCell ref="L29:L30"/>
    <mergeCell ref="M29:M30"/>
    <mergeCell ref="N29:N30"/>
    <mergeCell ref="O29:O30"/>
    <mergeCell ref="P29:P30"/>
    <mergeCell ref="W27:W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V28"/>
    <mergeCell ref="I27:I28"/>
    <mergeCell ref="J27:J28"/>
    <mergeCell ref="K27:K28"/>
    <mergeCell ref="L27:L28"/>
    <mergeCell ref="M27:M28"/>
    <mergeCell ref="N27:O28"/>
    <mergeCell ref="S25:S26"/>
    <mergeCell ref="T25:T26"/>
    <mergeCell ref="U25:V26"/>
    <mergeCell ref="W25:W26"/>
    <mergeCell ref="B27:B28"/>
    <mergeCell ref="C27:C28"/>
    <mergeCell ref="D27:D28"/>
    <mergeCell ref="E27:E28"/>
    <mergeCell ref="F27:F28"/>
    <mergeCell ref="G27:H28"/>
    <mergeCell ref="L25:L26"/>
    <mergeCell ref="M25:M26"/>
    <mergeCell ref="N25:O26"/>
    <mergeCell ref="P25:P26"/>
    <mergeCell ref="Q25:Q26"/>
    <mergeCell ref="R25:R26"/>
    <mergeCell ref="W23:W24"/>
    <mergeCell ref="B25:B26"/>
    <mergeCell ref="C25:C26"/>
    <mergeCell ref="D25:D26"/>
    <mergeCell ref="E25:E26"/>
    <mergeCell ref="F25:F26"/>
    <mergeCell ref="G25:H26"/>
    <mergeCell ref="I25:I26"/>
    <mergeCell ref="J25:J26"/>
    <mergeCell ref="K25:K26"/>
    <mergeCell ref="P23:P24"/>
    <mergeCell ref="Q23:Q24"/>
    <mergeCell ref="R23:R24"/>
    <mergeCell ref="S23:S24"/>
    <mergeCell ref="T23:T24"/>
    <mergeCell ref="U23:V24"/>
    <mergeCell ref="I23:I24"/>
    <mergeCell ref="J23:J24"/>
    <mergeCell ref="K23:K24"/>
    <mergeCell ref="L23:L24"/>
    <mergeCell ref="M23:M24"/>
    <mergeCell ref="N23:O24"/>
    <mergeCell ref="T21:T22"/>
    <mergeCell ref="U21:U22"/>
    <mergeCell ref="V21:V22"/>
    <mergeCell ref="W21:W22"/>
    <mergeCell ref="B23:B24"/>
    <mergeCell ref="C23:C24"/>
    <mergeCell ref="D23:D24"/>
    <mergeCell ref="E23:E24"/>
    <mergeCell ref="F23:F24"/>
    <mergeCell ref="G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8:W18"/>
    <mergeCell ref="D19:I19"/>
    <mergeCell ref="K19:P19"/>
    <mergeCell ref="R19:W19"/>
    <mergeCell ref="D20:E20"/>
    <mergeCell ref="G20:I20"/>
    <mergeCell ref="K20:L20"/>
    <mergeCell ref="N20:P20"/>
    <mergeCell ref="R20:S20"/>
    <mergeCell ref="U20:W20"/>
    <mergeCell ref="J13:J14"/>
    <mergeCell ref="K13:K14"/>
    <mergeCell ref="L13:L14"/>
    <mergeCell ref="M13:M14"/>
    <mergeCell ref="N13:N14"/>
    <mergeCell ref="B16:W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1.42578125" bestFit="1" customWidth="1"/>
    <col min="2" max="2" width="20.85546875" customWidth="1"/>
    <col min="3" max="3" width="36.5703125" bestFit="1" customWidth="1"/>
    <col min="4" max="4" width="16.5703125" customWidth="1"/>
    <col min="5" max="5" width="10" customWidth="1"/>
    <col min="6" max="6" width="14.42578125" customWidth="1"/>
    <col min="7" max="7" width="3.42578125" customWidth="1"/>
    <col min="8" max="8" width="5.140625" customWidth="1"/>
    <col min="9" max="9" width="8.42578125" customWidth="1"/>
    <col min="10" max="10" width="10" customWidth="1"/>
    <col min="11" max="11" width="2" customWidth="1"/>
    <col min="12" max="12" width="7.140625" customWidth="1"/>
    <col min="13" max="13" width="10" customWidth="1"/>
  </cols>
  <sheetData>
    <row r="1" spans="1:13" ht="15" customHeight="1">
      <c r="A1" s="8" t="s">
        <v>1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8</v>
      </c>
      <c r="B3" s="16"/>
      <c r="C3" s="16"/>
      <c r="D3" s="16"/>
      <c r="E3" s="16"/>
      <c r="F3" s="16"/>
      <c r="G3" s="16"/>
      <c r="H3" s="16"/>
      <c r="I3" s="16"/>
      <c r="J3" s="16"/>
      <c r="K3" s="16"/>
      <c r="L3" s="16"/>
      <c r="M3" s="16"/>
    </row>
    <row r="4" spans="1:13">
      <c r="A4" s="12" t="s">
        <v>1271</v>
      </c>
      <c r="B4" s="18" t="s">
        <v>1041</v>
      </c>
      <c r="C4" s="18"/>
      <c r="D4" s="18"/>
      <c r="E4" s="18"/>
      <c r="F4" s="18"/>
      <c r="G4" s="18"/>
      <c r="H4" s="18"/>
      <c r="I4" s="18"/>
      <c r="J4" s="18"/>
      <c r="K4" s="18"/>
      <c r="L4" s="18"/>
      <c r="M4" s="18"/>
    </row>
    <row r="5" spans="1:13">
      <c r="A5" s="12"/>
      <c r="B5" s="34"/>
      <c r="C5" s="34"/>
      <c r="D5" s="34"/>
      <c r="E5" s="34"/>
      <c r="F5" s="34"/>
      <c r="G5" s="34"/>
      <c r="H5" s="34"/>
      <c r="I5" s="34"/>
      <c r="J5" s="34"/>
    </row>
    <row r="6" spans="1:13">
      <c r="A6" s="12"/>
      <c r="B6" s="13"/>
      <c r="C6" s="13"/>
      <c r="D6" s="13"/>
      <c r="E6" s="13"/>
      <c r="F6" s="13"/>
      <c r="G6" s="13"/>
      <c r="H6" s="13"/>
      <c r="I6" s="13"/>
      <c r="J6" s="13"/>
    </row>
    <row r="7" spans="1:13" ht="15.75" thickBot="1">
      <c r="A7" s="12"/>
      <c r="B7" s="84" t="s">
        <v>1042</v>
      </c>
      <c r="C7" s="11"/>
      <c r="D7" s="24" t="s">
        <v>1043</v>
      </c>
      <c r="E7" s="11"/>
      <c r="F7" s="24" t="s">
        <v>1044</v>
      </c>
      <c r="G7" s="11"/>
      <c r="H7" s="36" t="s">
        <v>153</v>
      </c>
      <c r="I7" s="36"/>
      <c r="J7" s="36"/>
    </row>
    <row r="8" spans="1:13">
      <c r="A8" s="12"/>
      <c r="B8" s="140" t="s">
        <v>1045</v>
      </c>
      <c r="C8" s="38"/>
      <c r="D8" s="63" t="s">
        <v>690</v>
      </c>
      <c r="E8" s="38"/>
      <c r="F8" s="63" t="s">
        <v>1046</v>
      </c>
      <c r="G8" s="38"/>
      <c r="H8" s="63" t="s">
        <v>343</v>
      </c>
      <c r="I8" s="65">
        <v>0.45</v>
      </c>
      <c r="J8" s="39"/>
    </row>
    <row r="9" spans="1:13">
      <c r="A9" s="12"/>
      <c r="B9" s="141"/>
      <c r="C9" s="38"/>
      <c r="D9" s="72"/>
      <c r="E9" s="38"/>
      <c r="F9" s="72"/>
      <c r="G9" s="38"/>
      <c r="H9" s="72"/>
      <c r="I9" s="81"/>
      <c r="J9" s="74"/>
    </row>
    <row r="10" spans="1:13">
      <c r="A10" s="12"/>
      <c r="B10" s="142" t="s">
        <v>1047</v>
      </c>
      <c r="C10" s="18"/>
      <c r="D10" s="41" t="s">
        <v>1048</v>
      </c>
      <c r="E10" s="18"/>
      <c r="F10" s="41" t="s">
        <v>1049</v>
      </c>
      <c r="G10" s="18"/>
      <c r="H10" s="41" t="s">
        <v>343</v>
      </c>
      <c r="I10" s="42">
        <v>0.44</v>
      </c>
      <c r="J10" s="18"/>
    </row>
    <row r="11" spans="1:13">
      <c r="A11" s="12"/>
      <c r="B11" s="142"/>
      <c r="C11" s="18"/>
      <c r="D11" s="41"/>
      <c r="E11" s="18"/>
      <c r="F11" s="41"/>
      <c r="G11" s="18"/>
      <c r="H11" s="41"/>
      <c r="I11" s="42"/>
      <c r="J11" s="18"/>
    </row>
    <row r="12" spans="1:13">
      <c r="A12" s="12"/>
      <c r="B12" s="143" t="s">
        <v>1050</v>
      </c>
      <c r="C12" s="38"/>
      <c r="D12" s="62" t="s">
        <v>1051</v>
      </c>
      <c r="E12" s="38"/>
      <c r="F12" s="62" t="s">
        <v>1052</v>
      </c>
      <c r="G12" s="38"/>
      <c r="H12" s="62" t="s">
        <v>343</v>
      </c>
      <c r="I12" s="45">
        <v>0.42</v>
      </c>
      <c r="J12" s="38"/>
    </row>
    <row r="13" spans="1:13">
      <c r="A13" s="12"/>
      <c r="B13" s="143"/>
      <c r="C13" s="38"/>
      <c r="D13" s="62"/>
      <c r="E13" s="38"/>
      <c r="F13" s="62"/>
      <c r="G13" s="38"/>
      <c r="H13" s="62"/>
      <c r="I13" s="45"/>
      <c r="J13" s="38"/>
    </row>
    <row r="14" spans="1:13">
      <c r="A14" s="12"/>
      <c r="B14" s="142" t="s">
        <v>1053</v>
      </c>
      <c r="C14" s="18"/>
      <c r="D14" s="41" t="s">
        <v>1054</v>
      </c>
      <c r="E14" s="18"/>
      <c r="F14" s="41" t="s">
        <v>1055</v>
      </c>
      <c r="G14" s="18"/>
      <c r="H14" s="41" t="s">
        <v>343</v>
      </c>
      <c r="I14" s="42">
        <v>0.4</v>
      </c>
      <c r="J14" s="18"/>
    </row>
    <row r="15" spans="1:13">
      <c r="A15" s="12"/>
      <c r="B15" s="142"/>
      <c r="C15" s="18"/>
      <c r="D15" s="41"/>
      <c r="E15" s="18"/>
      <c r="F15" s="41"/>
      <c r="G15" s="18"/>
      <c r="H15" s="41"/>
      <c r="I15" s="42"/>
      <c r="J15" s="18"/>
    </row>
    <row r="16" spans="1:13">
      <c r="A16" s="12"/>
      <c r="B16" s="44" t="s">
        <v>1056</v>
      </c>
      <c r="C16" s="38"/>
      <c r="D16" s="62" t="s">
        <v>351</v>
      </c>
      <c r="E16" s="38"/>
      <c r="F16" s="62" t="s">
        <v>1057</v>
      </c>
      <c r="G16" s="38"/>
      <c r="H16" s="62" t="s">
        <v>343</v>
      </c>
      <c r="I16" s="45">
        <v>0.4</v>
      </c>
      <c r="J16" s="38"/>
    </row>
    <row r="17" spans="1:13">
      <c r="A17" s="12"/>
      <c r="B17" s="44"/>
      <c r="C17" s="38"/>
      <c r="D17" s="62"/>
      <c r="E17" s="38"/>
      <c r="F17" s="62"/>
      <c r="G17" s="38"/>
      <c r="H17" s="62"/>
      <c r="I17" s="45"/>
      <c r="J17" s="38"/>
    </row>
    <row r="18" spans="1:13">
      <c r="A18" s="12"/>
      <c r="B18" s="40" t="s">
        <v>1058</v>
      </c>
      <c r="C18" s="18"/>
      <c r="D18" s="41" t="s">
        <v>1059</v>
      </c>
      <c r="E18" s="18"/>
      <c r="F18" s="41" t="s">
        <v>1060</v>
      </c>
      <c r="G18" s="18"/>
      <c r="H18" s="41" t="s">
        <v>343</v>
      </c>
      <c r="I18" s="42">
        <v>0.4</v>
      </c>
      <c r="J18" s="18"/>
    </row>
    <row r="19" spans="1:13">
      <c r="A19" s="12"/>
      <c r="B19" s="40"/>
      <c r="C19" s="18"/>
      <c r="D19" s="41"/>
      <c r="E19" s="18"/>
      <c r="F19" s="41"/>
      <c r="G19" s="18"/>
      <c r="H19" s="41"/>
      <c r="I19" s="42"/>
      <c r="J19" s="18"/>
    </row>
    <row r="20" spans="1:13">
      <c r="A20" s="12"/>
      <c r="B20" s="44" t="s">
        <v>1061</v>
      </c>
      <c r="C20" s="38"/>
      <c r="D20" s="62" t="s">
        <v>1062</v>
      </c>
      <c r="E20" s="38"/>
      <c r="F20" s="62" t="s">
        <v>1063</v>
      </c>
      <c r="G20" s="38"/>
      <c r="H20" s="62" t="s">
        <v>343</v>
      </c>
      <c r="I20" s="45">
        <v>0.7</v>
      </c>
      <c r="J20" s="38"/>
    </row>
    <row r="21" spans="1:13">
      <c r="A21" s="12"/>
      <c r="B21" s="44"/>
      <c r="C21" s="38"/>
      <c r="D21" s="62"/>
      <c r="E21" s="38"/>
      <c r="F21" s="62"/>
      <c r="G21" s="38"/>
      <c r="H21" s="62"/>
      <c r="I21" s="45"/>
      <c r="J21" s="38"/>
    </row>
    <row r="22" spans="1:13">
      <c r="A22" s="12"/>
      <c r="B22" s="40" t="s">
        <v>1064</v>
      </c>
      <c r="C22" s="18"/>
      <c r="D22" s="41" t="s">
        <v>1065</v>
      </c>
      <c r="E22" s="18"/>
      <c r="F22" s="41" t="s">
        <v>1066</v>
      </c>
      <c r="G22" s="18"/>
      <c r="H22" s="41" t="s">
        <v>343</v>
      </c>
      <c r="I22" s="42">
        <v>0.7</v>
      </c>
      <c r="J22" s="18"/>
    </row>
    <row r="23" spans="1:13">
      <c r="A23" s="12"/>
      <c r="B23" s="40"/>
      <c r="C23" s="18"/>
      <c r="D23" s="41"/>
      <c r="E23" s="18"/>
      <c r="F23" s="41"/>
      <c r="G23" s="18"/>
      <c r="H23" s="41"/>
      <c r="I23" s="42"/>
      <c r="J23" s="18"/>
    </row>
    <row r="24" spans="1:13">
      <c r="A24" s="12" t="s">
        <v>1272</v>
      </c>
      <c r="B24" s="18" t="s">
        <v>1069</v>
      </c>
      <c r="C24" s="18"/>
      <c r="D24" s="18"/>
      <c r="E24" s="18"/>
      <c r="F24" s="18"/>
      <c r="G24" s="18"/>
      <c r="H24" s="18"/>
      <c r="I24" s="18"/>
      <c r="J24" s="18"/>
      <c r="K24" s="18"/>
      <c r="L24" s="18"/>
      <c r="M24" s="18"/>
    </row>
    <row r="25" spans="1:13">
      <c r="A25" s="12"/>
      <c r="B25" s="34"/>
      <c r="C25" s="34"/>
      <c r="D25" s="34"/>
      <c r="E25" s="34"/>
      <c r="F25" s="34"/>
      <c r="G25" s="34"/>
      <c r="H25" s="34"/>
      <c r="I25" s="34"/>
      <c r="J25" s="34"/>
      <c r="K25" s="34"/>
      <c r="L25" s="34"/>
      <c r="M25" s="34"/>
    </row>
    <row r="26" spans="1:13">
      <c r="A26" s="12"/>
      <c r="B26" s="13"/>
      <c r="C26" s="13"/>
      <c r="D26" s="13"/>
      <c r="E26" s="13"/>
      <c r="F26" s="13"/>
      <c r="G26" s="13"/>
      <c r="H26" s="13"/>
      <c r="I26" s="13"/>
      <c r="J26" s="13"/>
      <c r="K26" s="13"/>
      <c r="L26" s="13"/>
      <c r="M26" s="13"/>
    </row>
    <row r="27" spans="1:13">
      <c r="A27" s="12"/>
      <c r="B27" s="124" t="s">
        <v>1070</v>
      </c>
      <c r="C27" s="18"/>
      <c r="D27" s="90" t="s">
        <v>1071</v>
      </c>
      <c r="E27" s="90"/>
      <c r="F27" s="18"/>
      <c r="G27" s="90" t="s">
        <v>1072</v>
      </c>
      <c r="H27" s="90"/>
      <c r="I27" s="90"/>
      <c r="J27" s="18"/>
      <c r="K27" s="90" t="s">
        <v>1074</v>
      </c>
      <c r="L27" s="90"/>
      <c r="M27" s="90"/>
    </row>
    <row r="28" spans="1:13" ht="15.75" thickBot="1">
      <c r="A28" s="12"/>
      <c r="B28" s="125"/>
      <c r="C28" s="18"/>
      <c r="D28" s="36"/>
      <c r="E28" s="36"/>
      <c r="F28" s="18"/>
      <c r="G28" s="36" t="s">
        <v>1073</v>
      </c>
      <c r="H28" s="36"/>
      <c r="I28" s="36"/>
      <c r="J28" s="18"/>
      <c r="K28" s="36"/>
      <c r="L28" s="36"/>
      <c r="M28" s="36"/>
    </row>
    <row r="29" spans="1:13">
      <c r="A29" s="12"/>
      <c r="B29" s="105" t="s">
        <v>1075</v>
      </c>
      <c r="C29" s="38"/>
      <c r="D29" s="68">
        <v>1020000</v>
      </c>
      <c r="E29" s="39"/>
      <c r="F29" s="38"/>
      <c r="G29" s="63" t="s">
        <v>343</v>
      </c>
      <c r="H29" s="65">
        <v>22</v>
      </c>
      <c r="I29" s="39"/>
      <c r="J29" s="38"/>
      <c r="K29" s="63" t="s">
        <v>343</v>
      </c>
      <c r="L29" s="68">
        <v>22440</v>
      </c>
      <c r="M29" s="39"/>
    </row>
    <row r="30" spans="1:13">
      <c r="A30" s="12"/>
      <c r="B30" s="44"/>
      <c r="C30" s="38"/>
      <c r="D30" s="46"/>
      <c r="E30" s="38"/>
      <c r="F30" s="38"/>
      <c r="G30" s="62"/>
      <c r="H30" s="45"/>
      <c r="I30" s="38"/>
      <c r="J30" s="38"/>
      <c r="K30" s="62"/>
      <c r="L30" s="46"/>
      <c r="M30" s="38"/>
    </row>
    <row r="31" spans="1:13">
      <c r="A31" s="12"/>
      <c r="B31" s="40" t="s">
        <v>1076</v>
      </c>
      <c r="C31" s="18"/>
      <c r="D31" s="43">
        <v>6800000</v>
      </c>
      <c r="E31" s="18"/>
      <c r="F31" s="18"/>
      <c r="G31" s="41" t="s">
        <v>343</v>
      </c>
      <c r="H31" s="42">
        <v>22</v>
      </c>
      <c r="I31" s="18"/>
      <c r="J31" s="18"/>
      <c r="K31" s="41" t="s">
        <v>343</v>
      </c>
      <c r="L31" s="43">
        <v>149600</v>
      </c>
      <c r="M31" s="18"/>
    </row>
    <row r="32" spans="1:13">
      <c r="A32" s="12"/>
      <c r="B32" s="40"/>
      <c r="C32" s="18"/>
      <c r="D32" s="43"/>
      <c r="E32" s="18"/>
      <c r="F32" s="18"/>
      <c r="G32" s="41"/>
      <c r="H32" s="42"/>
      <c r="I32" s="18"/>
      <c r="J32" s="18"/>
      <c r="K32" s="41"/>
      <c r="L32" s="43"/>
      <c r="M32" s="18"/>
    </row>
    <row r="33" spans="1:3">
      <c r="A33" s="12"/>
      <c r="B33" s="13"/>
      <c r="C33" s="13"/>
    </row>
    <row r="34" spans="1:3" ht="45">
      <c r="A34" s="12"/>
      <c r="B34" s="77" t="s">
        <v>375</v>
      </c>
      <c r="C34" s="78" t="s">
        <v>1077</v>
      </c>
    </row>
  </sheetData>
  <mergeCells count="115">
    <mergeCell ref="B4:M4"/>
    <mergeCell ref="A24:A34"/>
    <mergeCell ref="B24:M24"/>
    <mergeCell ref="I31:I32"/>
    <mergeCell ref="J31:J32"/>
    <mergeCell ref="K31:K32"/>
    <mergeCell ref="L31:L32"/>
    <mergeCell ref="M31:M32"/>
    <mergeCell ref="A1:A2"/>
    <mergeCell ref="B1:M1"/>
    <mergeCell ref="B2:M2"/>
    <mergeCell ref="B3:M3"/>
    <mergeCell ref="A4:A23"/>
    <mergeCell ref="K29:K30"/>
    <mergeCell ref="L29:L30"/>
    <mergeCell ref="M29:M30"/>
    <mergeCell ref="B31:B32"/>
    <mergeCell ref="C31:C32"/>
    <mergeCell ref="D31:D32"/>
    <mergeCell ref="E31:E32"/>
    <mergeCell ref="F31:F32"/>
    <mergeCell ref="G31:G32"/>
    <mergeCell ref="H31:H32"/>
    <mergeCell ref="K27:M28"/>
    <mergeCell ref="B29:B30"/>
    <mergeCell ref="C29:C30"/>
    <mergeCell ref="D29:D30"/>
    <mergeCell ref="E29:E30"/>
    <mergeCell ref="F29:F30"/>
    <mergeCell ref="G29:G30"/>
    <mergeCell ref="H29:H30"/>
    <mergeCell ref="I29:I30"/>
    <mergeCell ref="J29:J30"/>
    <mergeCell ref="I22:I23"/>
    <mergeCell ref="J22:J23"/>
    <mergeCell ref="B25:M25"/>
    <mergeCell ref="B27:B28"/>
    <mergeCell ref="C27:C28"/>
    <mergeCell ref="D27:E28"/>
    <mergeCell ref="F27:F28"/>
    <mergeCell ref="G27:I27"/>
    <mergeCell ref="G28:I28"/>
    <mergeCell ref="J27:J28"/>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H7:J7"/>
    <mergeCell ref="B8:B9"/>
    <mergeCell ref="C8:C9"/>
    <mergeCell ref="D8:D9"/>
    <mergeCell ref="E8:E9"/>
    <mergeCell ref="F8:F9"/>
    <mergeCell ref="G8:G9"/>
    <mergeCell ref="H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2.140625" customWidth="1"/>
    <col min="5" max="5" width="6.7109375" customWidth="1"/>
    <col min="6" max="7" width="10.7109375" customWidth="1"/>
    <col min="8" max="8" width="2.140625" customWidth="1"/>
    <col min="9" max="9" width="7.42578125" customWidth="1"/>
    <col min="10" max="10" width="1.85546875" customWidth="1"/>
    <col min="11" max="11" width="10.7109375" customWidth="1"/>
    <col min="12" max="12" width="2.140625" customWidth="1"/>
    <col min="13" max="13" width="7.7109375" customWidth="1"/>
    <col min="14" max="14" width="10.7109375" customWidth="1"/>
  </cols>
  <sheetData>
    <row r="1" spans="1:14" ht="15" customHeight="1">
      <c r="A1" s="8" t="s">
        <v>12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88</v>
      </c>
      <c r="B3" s="16"/>
      <c r="C3" s="16"/>
      <c r="D3" s="16"/>
      <c r="E3" s="16"/>
      <c r="F3" s="16"/>
      <c r="G3" s="16"/>
      <c r="H3" s="16"/>
      <c r="I3" s="16"/>
      <c r="J3" s="16"/>
      <c r="K3" s="16"/>
      <c r="L3" s="16"/>
      <c r="M3" s="16"/>
      <c r="N3" s="16"/>
    </row>
    <row r="4" spans="1:14" ht="25.5" customHeight="1">
      <c r="A4" s="12" t="s">
        <v>1274</v>
      </c>
      <c r="B4" s="18" t="s">
        <v>1089</v>
      </c>
      <c r="C4" s="18"/>
      <c r="D4" s="18"/>
      <c r="E4" s="18"/>
      <c r="F4" s="18"/>
      <c r="G4" s="18"/>
      <c r="H4" s="18"/>
      <c r="I4" s="18"/>
      <c r="J4" s="18"/>
      <c r="K4" s="18"/>
      <c r="L4" s="18"/>
      <c r="M4" s="18"/>
      <c r="N4" s="18"/>
    </row>
    <row r="5" spans="1:14">
      <c r="A5" s="12"/>
      <c r="B5" s="34"/>
      <c r="C5" s="34"/>
      <c r="D5" s="34"/>
      <c r="E5" s="34"/>
      <c r="F5" s="34"/>
      <c r="G5" s="34"/>
      <c r="H5" s="34"/>
      <c r="I5" s="34"/>
      <c r="J5" s="34"/>
      <c r="K5" s="34"/>
      <c r="L5" s="34"/>
      <c r="M5" s="34"/>
      <c r="N5" s="34"/>
    </row>
    <row r="6" spans="1:14">
      <c r="A6" s="12"/>
      <c r="B6" s="13"/>
      <c r="C6" s="13"/>
      <c r="D6" s="13"/>
      <c r="E6" s="13"/>
      <c r="F6" s="13"/>
      <c r="G6" s="13"/>
      <c r="H6" s="13"/>
      <c r="I6" s="13"/>
      <c r="J6" s="13"/>
      <c r="K6" s="13"/>
      <c r="L6" s="13"/>
      <c r="M6" s="13"/>
      <c r="N6" s="13"/>
    </row>
    <row r="7" spans="1:14" ht="15.75" thickBot="1">
      <c r="A7" s="12"/>
      <c r="B7" s="11"/>
      <c r="C7" s="11"/>
      <c r="D7" s="36" t="s">
        <v>357</v>
      </c>
      <c r="E7" s="36"/>
      <c r="F7" s="36"/>
      <c r="G7" s="36"/>
      <c r="H7" s="36"/>
      <c r="I7" s="36"/>
      <c r="J7" s="36"/>
      <c r="K7" s="36"/>
      <c r="L7" s="36"/>
      <c r="M7" s="36"/>
      <c r="N7" s="36"/>
    </row>
    <row r="8" spans="1:14" ht="15.75" thickBot="1">
      <c r="A8" s="12"/>
      <c r="B8" s="11"/>
      <c r="C8" s="11"/>
      <c r="D8" s="37">
        <v>2014</v>
      </c>
      <c r="E8" s="37"/>
      <c r="F8" s="37"/>
      <c r="G8" s="11"/>
      <c r="H8" s="37">
        <v>2013</v>
      </c>
      <c r="I8" s="37"/>
      <c r="J8" s="37"/>
      <c r="K8" s="11"/>
      <c r="L8" s="37">
        <v>2012</v>
      </c>
      <c r="M8" s="37"/>
      <c r="N8" s="37"/>
    </row>
    <row r="9" spans="1:14">
      <c r="A9" s="12"/>
      <c r="B9" s="144" t="s">
        <v>1090</v>
      </c>
      <c r="C9" s="26"/>
      <c r="D9" s="39"/>
      <c r="E9" s="39"/>
      <c r="F9" s="39"/>
      <c r="G9" s="26"/>
      <c r="H9" s="39"/>
      <c r="I9" s="39"/>
      <c r="J9" s="39"/>
      <c r="K9" s="26"/>
      <c r="L9" s="39"/>
      <c r="M9" s="39"/>
      <c r="N9" s="39"/>
    </row>
    <row r="10" spans="1:14">
      <c r="A10" s="12"/>
      <c r="B10" s="40" t="s">
        <v>1091</v>
      </c>
      <c r="C10" s="18"/>
      <c r="D10" s="41" t="s">
        <v>343</v>
      </c>
      <c r="E10" s="43">
        <v>96055</v>
      </c>
      <c r="F10" s="18"/>
      <c r="G10" s="18"/>
      <c r="H10" s="41" t="s">
        <v>343</v>
      </c>
      <c r="I10" s="42" t="s">
        <v>1092</v>
      </c>
      <c r="J10" s="41" t="s">
        <v>362</v>
      </c>
      <c r="K10" s="18"/>
      <c r="L10" s="41" t="s">
        <v>343</v>
      </c>
      <c r="M10" s="43">
        <v>172756</v>
      </c>
      <c r="N10" s="18"/>
    </row>
    <row r="11" spans="1:14">
      <c r="A11" s="12"/>
      <c r="B11" s="40"/>
      <c r="C11" s="18"/>
      <c r="D11" s="41"/>
      <c r="E11" s="43"/>
      <c r="F11" s="18"/>
      <c r="G11" s="18"/>
      <c r="H11" s="41"/>
      <c r="I11" s="42"/>
      <c r="J11" s="41"/>
      <c r="K11" s="18"/>
      <c r="L11" s="41"/>
      <c r="M11" s="43"/>
      <c r="N11" s="18"/>
    </row>
    <row r="12" spans="1:14">
      <c r="A12" s="12"/>
      <c r="B12" s="25" t="s">
        <v>1093</v>
      </c>
      <c r="C12" s="26"/>
      <c r="D12" s="38"/>
      <c r="E12" s="38"/>
      <c r="F12" s="38"/>
      <c r="G12" s="26"/>
      <c r="H12" s="38"/>
      <c r="I12" s="38"/>
      <c r="J12" s="38"/>
      <c r="K12" s="26"/>
      <c r="L12" s="38"/>
      <c r="M12" s="38"/>
      <c r="N12" s="38"/>
    </row>
    <row r="13" spans="1:14">
      <c r="A13" s="12"/>
      <c r="B13" s="75" t="s">
        <v>1094</v>
      </c>
      <c r="C13" s="18"/>
      <c r="D13" s="43">
        <v>13800</v>
      </c>
      <c r="E13" s="43"/>
      <c r="F13" s="18"/>
      <c r="G13" s="18"/>
      <c r="H13" s="43">
        <v>13800</v>
      </c>
      <c r="I13" s="43"/>
      <c r="J13" s="18"/>
      <c r="K13" s="18"/>
      <c r="L13" s="43">
        <v>5022</v>
      </c>
      <c r="M13" s="43"/>
      <c r="N13" s="18"/>
    </row>
    <row r="14" spans="1:14">
      <c r="A14" s="12"/>
      <c r="B14" s="75"/>
      <c r="C14" s="18"/>
      <c r="D14" s="43"/>
      <c r="E14" s="43"/>
      <c r="F14" s="18"/>
      <c r="G14" s="18"/>
      <c r="H14" s="43"/>
      <c r="I14" s="43"/>
      <c r="J14" s="18"/>
      <c r="K14" s="18"/>
      <c r="L14" s="43"/>
      <c r="M14" s="43"/>
      <c r="N14" s="18"/>
    </row>
    <row r="15" spans="1:14">
      <c r="A15" s="12"/>
      <c r="B15" s="100" t="s">
        <v>1095</v>
      </c>
      <c r="C15" s="38"/>
      <c r="D15" s="45">
        <v>565</v>
      </c>
      <c r="E15" s="45"/>
      <c r="F15" s="38"/>
      <c r="G15" s="38"/>
      <c r="H15" s="45">
        <v>405</v>
      </c>
      <c r="I15" s="45"/>
      <c r="J15" s="38"/>
      <c r="K15" s="38"/>
      <c r="L15" s="45">
        <v>611</v>
      </c>
      <c r="M15" s="45"/>
      <c r="N15" s="38"/>
    </row>
    <row r="16" spans="1:14" ht="15.75" thickBot="1">
      <c r="A16" s="12"/>
      <c r="B16" s="100"/>
      <c r="C16" s="38"/>
      <c r="D16" s="47"/>
      <c r="E16" s="47"/>
      <c r="F16" s="48"/>
      <c r="G16" s="38"/>
      <c r="H16" s="47"/>
      <c r="I16" s="47"/>
      <c r="J16" s="48"/>
      <c r="K16" s="38"/>
      <c r="L16" s="47"/>
      <c r="M16" s="47"/>
      <c r="N16" s="48"/>
    </row>
    <row r="17" spans="1:14">
      <c r="A17" s="12"/>
      <c r="B17" s="103" t="s">
        <v>1096</v>
      </c>
      <c r="C17" s="18"/>
      <c r="D17" s="50" t="s">
        <v>343</v>
      </c>
      <c r="E17" s="56">
        <v>81690</v>
      </c>
      <c r="F17" s="54"/>
      <c r="G17" s="18"/>
      <c r="H17" s="50" t="s">
        <v>343</v>
      </c>
      <c r="I17" s="52" t="s">
        <v>1097</v>
      </c>
      <c r="J17" s="50" t="s">
        <v>362</v>
      </c>
      <c r="K17" s="18"/>
      <c r="L17" s="50" t="s">
        <v>343</v>
      </c>
      <c r="M17" s="56">
        <v>167123</v>
      </c>
      <c r="N17" s="54"/>
    </row>
    <row r="18" spans="1:14" ht="15.75" thickBot="1">
      <c r="A18" s="12"/>
      <c r="B18" s="103"/>
      <c r="C18" s="18"/>
      <c r="D18" s="51"/>
      <c r="E18" s="57"/>
      <c r="F18" s="55"/>
      <c r="G18" s="18"/>
      <c r="H18" s="51"/>
      <c r="I18" s="53"/>
      <c r="J18" s="51"/>
      <c r="K18" s="18"/>
      <c r="L18" s="51"/>
      <c r="M18" s="57"/>
      <c r="N18" s="55"/>
    </row>
    <row r="19" spans="1:14" ht="15.75" thickTop="1">
      <c r="A19" s="12"/>
      <c r="B19" s="144" t="s">
        <v>1098</v>
      </c>
      <c r="C19" s="26"/>
      <c r="D19" s="58"/>
      <c r="E19" s="58"/>
      <c r="F19" s="58"/>
      <c r="G19" s="26"/>
      <c r="H19" s="58"/>
      <c r="I19" s="58"/>
      <c r="J19" s="58"/>
      <c r="K19" s="26"/>
      <c r="L19" s="58"/>
      <c r="M19" s="58"/>
      <c r="N19" s="58"/>
    </row>
    <row r="20" spans="1:14">
      <c r="A20" s="12"/>
      <c r="B20" s="103" t="s">
        <v>1099</v>
      </c>
      <c r="C20" s="18"/>
      <c r="D20" s="43">
        <v>32028</v>
      </c>
      <c r="E20" s="43"/>
      <c r="F20" s="18"/>
      <c r="G20" s="18"/>
      <c r="H20" s="43">
        <v>30444</v>
      </c>
      <c r="I20" s="43"/>
      <c r="J20" s="18"/>
      <c r="K20" s="18"/>
      <c r="L20" s="43">
        <v>19984</v>
      </c>
      <c r="M20" s="43"/>
      <c r="N20" s="18"/>
    </row>
    <row r="21" spans="1:14" ht="15.75" thickBot="1">
      <c r="A21" s="12"/>
      <c r="B21" s="103"/>
      <c r="C21" s="18"/>
      <c r="D21" s="57"/>
      <c r="E21" s="57"/>
      <c r="F21" s="55"/>
      <c r="G21" s="18"/>
      <c r="H21" s="57"/>
      <c r="I21" s="57"/>
      <c r="J21" s="55"/>
      <c r="K21" s="18"/>
      <c r="L21" s="57"/>
      <c r="M21" s="57"/>
      <c r="N21" s="55"/>
    </row>
    <row r="22" spans="1:14" ht="15.75" thickTop="1">
      <c r="A22" s="12"/>
      <c r="B22" s="100" t="s">
        <v>1100</v>
      </c>
      <c r="C22" s="38"/>
      <c r="D22" s="145">
        <v>32031</v>
      </c>
      <c r="E22" s="145"/>
      <c r="F22" s="58"/>
      <c r="G22" s="38"/>
      <c r="H22" s="145">
        <v>30444</v>
      </c>
      <c r="I22" s="145"/>
      <c r="J22" s="58"/>
      <c r="K22" s="38"/>
      <c r="L22" s="145">
        <v>19984</v>
      </c>
      <c r="M22" s="145"/>
      <c r="N22" s="58"/>
    </row>
    <row r="23" spans="1:14" ht="15.75" thickBot="1">
      <c r="A23" s="12"/>
      <c r="B23" s="100"/>
      <c r="C23" s="38"/>
      <c r="D23" s="69"/>
      <c r="E23" s="69"/>
      <c r="F23" s="67"/>
      <c r="G23" s="38"/>
      <c r="H23" s="69"/>
      <c r="I23" s="69"/>
      <c r="J23" s="67"/>
      <c r="K23" s="38"/>
      <c r="L23" s="69"/>
      <c r="M23" s="69"/>
      <c r="N23" s="67"/>
    </row>
    <row r="24" spans="1:14" ht="15.75" thickTop="1">
      <c r="A24" s="12"/>
      <c r="B24" s="40" t="s">
        <v>1101</v>
      </c>
      <c r="C24" s="18"/>
      <c r="D24" s="146" t="s">
        <v>343</v>
      </c>
      <c r="E24" s="147">
        <v>2.5499999999999998</v>
      </c>
      <c r="F24" s="70"/>
      <c r="G24" s="18"/>
      <c r="H24" s="146" t="s">
        <v>343</v>
      </c>
      <c r="I24" s="147" t="s">
        <v>1102</v>
      </c>
      <c r="J24" s="146" t="s">
        <v>362</v>
      </c>
      <c r="K24" s="18"/>
      <c r="L24" s="146" t="s">
        <v>343</v>
      </c>
      <c r="M24" s="147">
        <v>8.36</v>
      </c>
      <c r="N24" s="70"/>
    </row>
    <row r="25" spans="1:14" ht="15.75" thickBot="1">
      <c r="A25" s="12"/>
      <c r="B25" s="40"/>
      <c r="C25" s="18"/>
      <c r="D25" s="51"/>
      <c r="E25" s="53"/>
      <c r="F25" s="55"/>
      <c r="G25" s="18"/>
      <c r="H25" s="51"/>
      <c r="I25" s="53"/>
      <c r="J25" s="51"/>
      <c r="K25" s="18"/>
      <c r="L25" s="51"/>
      <c r="M25" s="53"/>
      <c r="N25" s="55"/>
    </row>
    <row r="26" spans="1:14" ht="15.75" thickTop="1">
      <c r="A26" s="12"/>
      <c r="B26" s="44" t="s">
        <v>1103</v>
      </c>
      <c r="C26" s="38"/>
      <c r="D26" s="148" t="s">
        <v>343</v>
      </c>
      <c r="E26" s="149">
        <v>2.5499999999999998</v>
      </c>
      <c r="F26" s="58"/>
      <c r="G26" s="38"/>
      <c r="H26" s="148" t="s">
        <v>343</v>
      </c>
      <c r="I26" s="149" t="s">
        <v>1102</v>
      </c>
      <c r="J26" s="148" t="s">
        <v>362</v>
      </c>
      <c r="K26" s="38"/>
      <c r="L26" s="148" t="s">
        <v>343</v>
      </c>
      <c r="M26" s="149">
        <v>8.36</v>
      </c>
      <c r="N26" s="58"/>
    </row>
    <row r="27" spans="1:14" ht="15.75" thickBot="1">
      <c r="A27" s="12"/>
      <c r="B27" s="44"/>
      <c r="C27" s="38"/>
      <c r="D27" s="64"/>
      <c r="E27" s="66"/>
      <c r="F27" s="67"/>
      <c r="G27" s="38"/>
      <c r="H27" s="64"/>
      <c r="I27" s="66"/>
      <c r="J27" s="64"/>
      <c r="K27" s="38"/>
      <c r="L27" s="64"/>
      <c r="M27" s="66"/>
      <c r="N27" s="67"/>
    </row>
    <row r="28" spans="1:14" ht="15.75" thickTop="1">
      <c r="A28" s="12"/>
      <c r="B28" s="13"/>
      <c r="C28" s="13"/>
    </row>
    <row r="29" spans="1:14" ht="90">
      <c r="A29" s="12"/>
      <c r="B29" s="77" t="s">
        <v>375</v>
      </c>
      <c r="C29" s="78" t="s">
        <v>1104</v>
      </c>
    </row>
  </sheetData>
  <mergeCells count="112">
    <mergeCell ref="K26:K27"/>
    <mergeCell ref="L26:L27"/>
    <mergeCell ref="M26:M27"/>
    <mergeCell ref="N26:N27"/>
    <mergeCell ref="A1:A2"/>
    <mergeCell ref="B1:N1"/>
    <mergeCell ref="B2:N2"/>
    <mergeCell ref="B3:N3"/>
    <mergeCell ref="A4:A29"/>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2.28515625" customWidth="1"/>
    <col min="13" max="13" width="7.42578125" customWidth="1"/>
    <col min="14" max="14" width="2" customWidth="1"/>
    <col min="16" max="16" width="2.140625" customWidth="1"/>
    <col min="17" max="17" width="7" customWidth="1"/>
    <col min="18" max="18" width="1.85546875" customWidth="1"/>
  </cols>
  <sheetData>
    <row r="1" spans="1:18" ht="15" customHeight="1">
      <c r="A1" s="8" t="s">
        <v>12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06</v>
      </c>
      <c r="B3" s="16"/>
      <c r="C3" s="16"/>
      <c r="D3" s="16"/>
      <c r="E3" s="16"/>
      <c r="F3" s="16"/>
      <c r="G3" s="16"/>
      <c r="H3" s="16"/>
      <c r="I3" s="16"/>
      <c r="J3" s="16"/>
      <c r="K3" s="16"/>
      <c r="L3" s="16"/>
      <c r="M3" s="16"/>
      <c r="N3" s="16"/>
      <c r="O3" s="16"/>
      <c r="P3" s="16"/>
      <c r="Q3" s="16"/>
      <c r="R3" s="16"/>
    </row>
    <row r="4" spans="1:18">
      <c r="A4" s="12" t="s">
        <v>1276</v>
      </c>
      <c r="B4" s="34"/>
      <c r="C4" s="34"/>
      <c r="D4" s="34"/>
      <c r="E4" s="34"/>
      <c r="F4" s="34"/>
      <c r="G4" s="34"/>
      <c r="H4" s="34"/>
      <c r="I4" s="34"/>
      <c r="J4" s="34"/>
      <c r="K4" s="34"/>
      <c r="L4" s="34"/>
      <c r="M4" s="34"/>
      <c r="N4" s="34"/>
      <c r="O4" s="34"/>
      <c r="P4" s="34"/>
      <c r="Q4" s="34"/>
      <c r="R4" s="34"/>
    </row>
    <row r="5" spans="1:18">
      <c r="A5" s="12"/>
      <c r="B5" s="13"/>
      <c r="C5" s="13"/>
      <c r="D5" s="13"/>
      <c r="E5" s="13"/>
      <c r="F5" s="13"/>
      <c r="G5" s="13"/>
      <c r="H5" s="13"/>
      <c r="I5" s="13"/>
      <c r="J5" s="13"/>
      <c r="K5" s="13"/>
      <c r="L5" s="13"/>
      <c r="M5" s="13"/>
      <c r="N5" s="13"/>
      <c r="O5" s="13"/>
      <c r="P5" s="13"/>
      <c r="Q5" s="13"/>
      <c r="R5" s="13"/>
    </row>
    <row r="6" spans="1:18" ht="15.75" thickBot="1">
      <c r="A6" s="12"/>
      <c r="B6" s="11"/>
      <c r="C6" s="11"/>
      <c r="D6" s="36" t="s">
        <v>1107</v>
      </c>
      <c r="E6" s="36"/>
      <c r="F6" s="36"/>
      <c r="G6" s="36"/>
      <c r="H6" s="36"/>
      <c r="I6" s="36"/>
      <c r="J6" s="36"/>
      <c r="K6" s="36"/>
      <c r="L6" s="36"/>
      <c r="M6" s="36"/>
      <c r="N6" s="36"/>
      <c r="O6" s="36"/>
      <c r="P6" s="36"/>
      <c r="Q6" s="36"/>
      <c r="R6" s="36"/>
    </row>
    <row r="7" spans="1:18" ht="15.75" thickBot="1">
      <c r="A7" s="12"/>
      <c r="B7" s="11"/>
      <c r="C7" s="11"/>
      <c r="D7" s="37" t="s">
        <v>1108</v>
      </c>
      <c r="E7" s="37"/>
      <c r="F7" s="37"/>
      <c r="G7" s="11"/>
      <c r="H7" s="37" t="s">
        <v>1109</v>
      </c>
      <c r="I7" s="37"/>
      <c r="J7" s="37"/>
      <c r="K7" s="11"/>
      <c r="L7" s="37" t="s">
        <v>1110</v>
      </c>
      <c r="M7" s="37"/>
      <c r="N7" s="37"/>
      <c r="O7" s="11"/>
      <c r="P7" s="37" t="s">
        <v>1111</v>
      </c>
      <c r="Q7" s="37"/>
      <c r="R7" s="37"/>
    </row>
    <row r="8" spans="1:18">
      <c r="A8" s="12"/>
      <c r="B8" s="44" t="s">
        <v>1112</v>
      </c>
      <c r="C8" s="38"/>
      <c r="D8" s="63" t="s">
        <v>343</v>
      </c>
      <c r="E8" s="68">
        <v>38180</v>
      </c>
      <c r="F8" s="39"/>
      <c r="G8" s="38"/>
      <c r="H8" s="63" t="s">
        <v>343</v>
      </c>
      <c r="I8" s="68">
        <v>38141</v>
      </c>
      <c r="J8" s="39"/>
      <c r="K8" s="38"/>
      <c r="L8" s="63" t="s">
        <v>343</v>
      </c>
      <c r="M8" s="68">
        <v>38542</v>
      </c>
      <c r="N8" s="39"/>
      <c r="O8" s="38"/>
      <c r="P8" s="63" t="s">
        <v>343</v>
      </c>
      <c r="Q8" s="68">
        <v>39314</v>
      </c>
      <c r="R8" s="39"/>
    </row>
    <row r="9" spans="1:18">
      <c r="A9" s="12"/>
      <c r="B9" s="44"/>
      <c r="C9" s="38"/>
      <c r="D9" s="72"/>
      <c r="E9" s="73"/>
      <c r="F9" s="74"/>
      <c r="G9" s="38"/>
      <c r="H9" s="72"/>
      <c r="I9" s="73"/>
      <c r="J9" s="74"/>
      <c r="K9" s="38"/>
      <c r="L9" s="72"/>
      <c r="M9" s="73"/>
      <c r="N9" s="74"/>
      <c r="O9" s="38"/>
      <c r="P9" s="72"/>
      <c r="Q9" s="73"/>
      <c r="R9" s="74"/>
    </row>
    <row r="10" spans="1:18" ht="15.75" thickBot="1">
      <c r="A10" s="12"/>
      <c r="B10" s="27" t="s">
        <v>1113</v>
      </c>
      <c r="C10" s="11"/>
      <c r="D10" s="59" t="s">
        <v>1114</v>
      </c>
      <c r="E10" s="59"/>
      <c r="F10" s="150" t="s">
        <v>362</v>
      </c>
      <c r="G10" s="11"/>
      <c r="H10" s="59" t="s">
        <v>1115</v>
      </c>
      <c r="I10" s="59"/>
      <c r="J10" s="150" t="s">
        <v>362</v>
      </c>
      <c r="K10" s="11"/>
      <c r="L10" s="59" t="s">
        <v>1116</v>
      </c>
      <c r="M10" s="59"/>
      <c r="N10" s="150" t="s">
        <v>362</v>
      </c>
      <c r="O10" s="11"/>
      <c r="P10" s="59" t="s">
        <v>1117</v>
      </c>
      <c r="Q10" s="59"/>
      <c r="R10" s="150" t="s">
        <v>362</v>
      </c>
    </row>
    <row r="11" spans="1:18">
      <c r="A11" s="12"/>
      <c r="B11" s="44" t="s">
        <v>1118</v>
      </c>
      <c r="C11" s="38"/>
      <c r="D11" s="68">
        <v>30912</v>
      </c>
      <c r="E11" s="68"/>
      <c r="F11" s="39"/>
      <c r="G11" s="38"/>
      <c r="H11" s="68">
        <v>30631</v>
      </c>
      <c r="I11" s="68"/>
      <c r="J11" s="39"/>
      <c r="K11" s="38"/>
      <c r="L11" s="68">
        <v>30834</v>
      </c>
      <c r="M11" s="68"/>
      <c r="N11" s="39"/>
      <c r="O11" s="38"/>
      <c r="P11" s="68">
        <v>31414</v>
      </c>
      <c r="Q11" s="68"/>
      <c r="R11" s="39"/>
    </row>
    <row r="12" spans="1:18" ht="15.75" thickBot="1">
      <c r="A12" s="12"/>
      <c r="B12" s="44"/>
      <c r="C12" s="38"/>
      <c r="D12" s="49"/>
      <c r="E12" s="49"/>
      <c r="F12" s="48"/>
      <c r="G12" s="38"/>
      <c r="H12" s="49"/>
      <c r="I12" s="49"/>
      <c r="J12" s="48"/>
      <c r="K12" s="38"/>
      <c r="L12" s="49"/>
      <c r="M12" s="49"/>
      <c r="N12" s="48"/>
      <c r="O12" s="38"/>
      <c r="P12" s="49"/>
      <c r="Q12" s="49"/>
      <c r="R12" s="48"/>
    </row>
    <row r="13" spans="1:18">
      <c r="A13" s="12"/>
      <c r="B13" s="27" t="s">
        <v>1119</v>
      </c>
      <c r="C13" s="11"/>
      <c r="D13" s="54"/>
      <c r="E13" s="54"/>
      <c r="F13" s="54"/>
      <c r="G13" s="11"/>
      <c r="H13" s="54"/>
      <c r="I13" s="54"/>
      <c r="J13" s="54"/>
      <c r="K13" s="11"/>
      <c r="L13" s="54"/>
      <c r="M13" s="54"/>
      <c r="N13" s="54"/>
      <c r="O13" s="11"/>
      <c r="P13" s="54"/>
      <c r="Q13" s="54"/>
      <c r="R13" s="54"/>
    </row>
    <row r="14" spans="1:18">
      <c r="A14" s="12"/>
      <c r="B14" s="44" t="s">
        <v>1120</v>
      </c>
      <c r="C14" s="38"/>
      <c r="D14" s="45" t="s">
        <v>1121</v>
      </c>
      <c r="E14" s="45"/>
      <c r="F14" s="62" t="s">
        <v>362</v>
      </c>
      <c r="G14" s="38"/>
      <c r="H14" s="45" t="s">
        <v>1122</v>
      </c>
      <c r="I14" s="45"/>
      <c r="J14" s="62" t="s">
        <v>362</v>
      </c>
      <c r="K14" s="38"/>
      <c r="L14" s="46">
        <v>2581</v>
      </c>
      <c r="M14" s="46"/>
      <c r="N14" s="38"/>
      <c r="O14" s="38"/>
      <c r="P14" s="46">
        <v>7480</v>
      </c>
      <c r="Q14" s="46"/>
      <c r="R14" s="38"/>
    </row>
    <row r="15" spans="1:18">
      <c r="A15" s="12"/>
      <c r="B15" s="44"/>
      <c r="C15" s="38"/>
      <c r="D15" s="45"/>
      <c r="E15" s="45"/>
      <c r="F15" s="62"/>
      <c r="G15" s="38"/>
      <c r="H15" s="45"/>
      <c r="I15" s="45"/>
      <c r="J15" s="62"/>
      <c r="K15" s="38"/>
      <c r="L15" s="46"/>
      <c r="M15" s="46"/>
      <c r="N15" s="38"/>
      <c r="O15" s="38"/>
      <c r="P15" s="46"/>
      <c r="Q15" s="46"/>
      <c r="R15" s="38"/>
    </row>
    <row r="16" spans="1:18">
      <c r="A16" s="12"/>
      <c r="B16" s="40" t="s">
        <v>1123</v>
      </c>
      <c r="C16" s="18"/>
      <c r="D16" s="43">
        <v>50647</v>
      </c>
      <c r="E16" s="43"/>
      <c r="F16" s="18"/>
      <c r="G16" s="18"/>
      <c r="H16" s="43">
        <v>51590</v>
      </c>
      <c r="I16" s="43"/>
      <c r="J16" s="18"/>
      <c r="K16" s="18"/>
      <c r="L16" s="42" t="s">
        <v>1124</v>
      </c>
      <c r="M16" s="42"/>
      <c r="N16" s="41" t="s">
        <v>362</v>
      </c>
      <c r="O16" s="18"/>
      <c r="P16" s="43">
        <v>6024</v>
      </c>
      <c r="Q16" s="43"/>
      <c r="R16" s="18"/>
    </row>
    <row r="17" spans="1:18">
      <c r="A17" s="12"/>
      <c r="B17" s="40"/>
      <c r="C17" s="18"/>
      <c r="D17" s="43"/>
      <c r="E17" s="43"/>
      <c r="F17" s="18"/>
      <c r="G17" s="18"/>
      <c r="H17" s="43"/>
      <c r="I17" s="43"/>
      <c r="J17" s="18"/>
      <c r="K17" s="18"/>
      <c r="L17" s="42"/>
      <c r="M17" s="42"/>
      <c r="N17" s="41"/>
      <c r="O17" s="18"/>
      <c r="P17" s="43"/>
      <c r="Q17" s="43"/>
      <c r="R17" s="18"/>
    </row>
    <row r="18" spans="1:18">
      <c r="A18" s="12"/>
      <c r="B18" s="44" t="s">
        <v>987</v>
      </c>
      <c r="C18" s="38"/>
      <c r="D18" s="45">
        <v>10</v>
      </c>
      <c r="E18" s="45"/>
      <c r="F18" s="38"/>
      <c r="G18" s="38"/>
      <c r="H18" s="45" t="s">
        <v>682</v>
      </c>
      <c r="I18" s="45"/>
      <c r="J18" s="62" t="s">
        <v>362</v>
      </c>
      <c r="K18" s="38"/>
      <c r="L18" s="45">
        <v>67</v>
      </c>
      <c r="M18" s="45"/>
      <c r="N18" s="38"/>
      <c r="O18" s="38"/>
      <c r="P18" s="45">
        <v>163</v>
      </c>
      <c r="Q18" s="45"/>
      <c r="R18" s="38"/>
    </row>
    <row r="19" spans="1:18">
      <c r="A19" s="12"/>
      <c r="B19" s="44"/>
      <c r="C19" s="38"/>
      <c r="D19" s="45"/>
      <c r="E19" s="45"/>
      <c r="F19" s="38"/>
      <c r="G19" s="38"/>
      <c r="H19" s="45"/>
      <c r="I19" s="45"/>
      <c r="J19" s="62"/>
      <c r="K19" s="38"/>
      <c r="L19" s="45"/>
      <c r="M19" s="45"/>
      <c r="N19" s="38"/>
      <c r="O19" s="38"/>
      <c r="P19" s="45"/>
      <c r="Q19" s="45"/>
      <c r="R19" s="38"/>
    </row>
    <row r="20" spans="1:18">
      <c r="A20" s="12"/>
      <c r="B20" s="40" t="s">
        <v>1125</v>
      </c>
      <c r="C20" s="18"/>
      <c r="D20" s="43">
        <v>1054</v>
      </c>
      <c r="E20" s="43"/>
      <c r="F20" s="18"/>
      <c r="G20" s="18"/>
      <c r="H20" s="43">
        <v>2042</v>
      </c>
      <c r="I20" s="43"/>
      <c r="J20" s="18"/>
      <c r="K20" s="18"/>
      <c r="L20" s="42" t="s">
        <v>1126</v>
      </c>
      <c r="M20" s="42"/>
      <c r="N20" s="41" t="s">
        <v>362</v>
      </c>
      <c r="O20" s="18"/>
      <c r="P20" s="42" t="s">
        <v>1127</v>
      </c>
      <c r="Q20" s="42"/>
      <c r="R20" s="41" t="s">
        <v>362</v>
      </c>
    </row>
    <row r="21" spans="1:18">
      <c r="A21" s="12"/>
      <c r="B21" s="40"/>
      <c r="C21" s="18"/>
      <c r="D21" s="43"/>
      <c r="E21" s="43"/>
      <c r="F21" s="18"/>
      <c r="G21" s="18"/>
      <c r="H21" s="43"/>
      <c r="I21" s="43"/>
      <c r="J21" s="18"/>
      <c r="K21" s="18"/>
      <c r="L21" s="42"/>
      <c r="M21" s="42"/>
      <c r="N21" s="41"/>
      <c r="O21" s="18"/>
      <c r="P21" s="42"/>
      <c r="Q21" s="42"/>
      <c r="R21" s="41"/>
    </row>
    <row r="22" spans="1:18">
      <c r="A22" s="12"/>
      <c r="B22" s="44" t="s">
        <v>97</v>
      </c>
      <c r="C22" s="38"/>
      <c r="D22" s="45" t="s">
        <v>344</v>
      </c>
      <c r="E22" s="45"/>
      <c r="F22" s="38"/>
      <c r="G22" s="38"/>
      <c r="H22" s="45" t="s">
        <v>344</v>
      </c>
      <c r="I22" s="45"/>
      <c r="J22" s="38"/>
      <c r="K22" s="38"/>
      <c r="L22" s="45" t="s">
        <v>344</v>
      </c>
      <c r="M22" s="45"/>
      <c r="N22" s="38"/>
      <c r="O22" s="38"/>
      <c r="P22" s="45" t="s">
        <v>399</v>
      </c>
      <c r="Q22" s="45"/>
      <c r="R22" s="62" t="s">
        <v>362</v>
      </c>
    </row>
    <row r="23" spans="1:18">
      <c r="A23" s="12"/>
      <c r="B23" s="44"/>
      <c r="C23" s="38"/>
      <c r="D23" s="45"/>
      <c r="E23" s="45"/>
      <c r="F23" s="38"/>
      <c r="G23" s="38"/>
      <c r="H23" s="45"/>
      <c r="I23" s="45"/>
      <c r="J23" s="38"/>
      <c r="K23" s="38"/>
      <c r="L23" s="45"/>
      <c r="M23" s="45"/>
      <c r="N23" s="38"/>
      <c r="O23" s="38"/>
      <c r="P23" s="45"/>
      <c r="Q23" s="45"/>
      <c r="R23" s="62"/>
    </row>
    <row r="24" spans="1:18">
      <c r="A24" s="12"/>
      <c r="B24" s="40" t="s">
        <v>98</v>
      </c>
      <c r="C24" s="18"/>
      <c r="D24" s="42">
        <v>122</v>
      </c>
      <c r="E24" s="42"/>
      <c r="F24" s="18"/>
      <c r="G24" s="18"/>
      <c r="H24" s="42">
        <v>54</v>
      </c>
      <c r="I24" s="42"/>
      <c r="J24" s="18"/>
      <c r="K24" s="18"/>
      <c r="L24" s="42" t="s">
        <v>1128</v>
      </c>
      <c r="M24" s="42"/>
      <c r="N24" s="41" t="s">
        <v>362</v>
      </c>
      <c r="O24" s="18"/>
      <c r="P24" s="42" t="s">
        <v>1129</v>
      </c>
      <c r="Q24" s="42"/>
      <c r="R24" s="41" t="s">
        <v>362</v>
      </c>
    </row>
    <row r="25" spans="1:18">
      <c r="A25" s="12"/>
      <c r="B25" s="40"/>
      <c r="C25" s="18"/>
      <c r="D25" s="42"/>
      <c r="E25" s="42"/>
      <c r="F25" s="18"/>
      <c r="G25" s="18"/>
      <c r="H25" s="42"/>
      <c r="I25" s="42"/>
      <c r="J25" s="18"/>
      <c r="K25" s="18"/>
      <c r="L25" s="42"/>
      <c r="M25" s="42"/>
      <c r="N25" s="41"/>
      <c r="O25" s="18"/>
      <c r="P25" s="42"/>
      <c r="Q25" s="42"/>
      <c r="R25" s="41"/>
    </row>
    <row r="26" spans="1:18">
      <c r="A26" s="12"/>
      <c r="B26" s="44" t="s">
        <v>1130</v>
      </c>
      <c r="C26" s="38"/>
      <c r="D26" s="45" t="s">
        <v>1131</v>
      </c>
      <c r="E26" s="45"/>
      <c r="F26" s="62" t="s">
        <v>362</v>
      </c>
      <c r="G26" s="38"/>
      <c r="H26" s="45" t="s">
        <v>1132</v>
      </c>
      <c r="I26" s="45"/>
      <c r="J26" s="62" t="s">
        <v>362</v>
      </c>
      <c r="K26" s="38"/>
      <c r="L26" s="45">
        <v>801</v>
      </c>
      <c r="M26" s="45"/>
      <c r="N26" s="38"/>
      <c r="O26" s="38"/>
      <c r="P26" s="45" t="s">
        <v>1133</v>
      </c>
      <c r="Q26" s="45"/>
      <c r="R26" s="62" t="s">
        <v>362</v>
      </c>
    </row>
    <row r="27" spans="1:18">
      <c r="A27" s="12"/>
      <c r="B27" s="44"/>
      <c r="C27" s="38"/>
      <c r="D27" s="45"/>
      <c r="E27" s="45"/>
      <c r="F27" s="62"/>
      <c r="G27" s="38"/>
      <c r="H27" s="45"/>
      <c r="I27" s="45"/>
      <c r="J27" s="62"/>
      <c r="K27" s="38"/>
      <c r="L27" s="45"/>
      <c r="M27" s="45"/>
      <c r="N27" s="38"/>
      <c r="O27" s="38"/>
      <c r="P27" s="45"/>
      <c r="Q27" s="45"/>
      <c r="R27" s="62"/>
    </row>
    <row r="28" spans="1:18">
      <c r="A28" s="12"/>
      <c r="B28" s="40" t="s">
        <v>100</v>
      </c>
      <c r="C28" s="18"/>
      <c r="D28" s="42">
        <v>18</v>
      </c>
      <c r="E28" s="42"/>
      <c r="F28" s="18"/>
      <c r="G28" s="18"/>
      <c r="H28" s="42" t="s">
        <v>1134</v>
      </c>
      <c r="I28" s="42"/>
      <c r="J28" s="41" t="s">
        <v>362</v>
      </c>
      <c r="K28" s="18"/>
      <c r="L28" s="42">
        <v>39</v>
      </c>
      <c r="M28" s="42"/>
      <c r="N28" s="18"/>
      <c r="O28" s="18"/>
      <c r="P28" s="42">
        <v>74</v>
      </c>
      <c r="Q28" s="42"/>
      <c r="R28" s="18"/>
    </row>
    <row r="29" spans="1:18" ht="15.75" thickBot="1">
      <c r="A29" s="12"/>
      <c r="B29" s="40"/>
      <c r="C29" s="18"/>
      <c r="D29" s="59"/>
      <c r="E29" s="59"/>
      <c r="F29" s="60"/>
      <c r="G29" s="18"/>
      <c r="H29" s="59"/>
      <c r="I29" s="59"/>
      <c r="J29" s="83"/>
      <c r="K29" s="18"/>
      <c r="L29" s="59"/>
      <c r="M29" s="59"/>
      <c r="N29" s="60"/>
      <c r="O29" s="18"/>
      <c r="P29" s="59"/>
      <c r="Q29" s="59"/>
      <c r="R29" s="60"/>
    </row>
    <row r="30" spans="1:18">
      <c r="A30" s="12"/>
      <c r="B30" s="44" t="s">
        <v>1135</v>
      </c>
      <c r="C30" s="38"/>
      <c r="D30" s="68">
        <v>2851</v>
      </c>
      <c r="E30" s="68"/>
      <c r="F30" s="39"/>
      <c r="G30" s="38"/>
      <c r="H30" s="68">
        <v>19068</v>
      </c>
      <c r="I30" s="68"/>
      <c r="J30" s="39"/>
      <c r="K30" s="38"/>
      <c r="L30" s="65" t="s">
        <v>1136</v>
      </c>
      <c r="M30" s="65"/>
      <c r="N30" s="63" t="s">
        <v>362</v>
      </c>
      <c r="O30" s="38"/>
      <c r="P30" s="65" t="s">
        <v>1137</v>
      </c>
      <c r="Q30" s="65"/>
      <c r="R30" s="63" t="s">
        <v>362</v>
      </c>
    </row>
    <row r="31" spans="1:18" ht="15.75" thickBot="1">
      <c r="A31" s="12"/>
      <c r="B31" s="44"/>
      <c r="C31" s="38"/>
      <c r="D31" s="49"/>
      <c r="E31" s="49"/>
      <c r="F31" s="48"/>
      <c r="G31" s="38"/>
      <c r="H31" s="49"/>
      <c r="I31" s="49"/>
      <c r="J31" s="48"/>
      <c r="K31" s="38"/>
      <c r="L31" s="47"/>
      <c r="M31" s="47"/>
      <c r="N31" s="101"/>
      <c r="O31" s="38"/>
      <c r="P31" s="47"/>
      <c r="Q31" s="47"/>
      <c r="R31" s="101"/>
    </row>
    <row r="32" spans="1:18">
      <c r="A32" s="12"/>
      <c r="B32" s="27" t="s">
        <v>1138</v>
      </c>
      <c r="C32" s="11"/>
      <c r="D32" s="54"/>
      <c r="E32" s="54"/>
      <c r="F32" s="54"/>
      <c r="G32" s="11"/>
      <c r="H32" s="54"/>
      <c r="I32" s="54"/>
      <c r="J32" s="54"/>
      <c r="K32" s="11"/>
      <c r="L32" s="54"/>
      <c r="M32" s="54"/>
      <c r="N32" s="54"/>
      <c r="O32" s="11"/>
      <c r="P32" s="54"/>
      <c r="Q32" s="54"/>
      <c r="R32" s="54"/>
    </row>
    <row r="33" spans="1:18">
      <c r="A33" s="12"/>
      <c r="B33" s="25" t="s">
        <v>1139</v>
      </c>
      <c r="C33" s="26"/>
      <c r="D33" s="45" t="s">
        <v>1140</v>
      </c>
      <c r="E33" s="45"/>
      <c r="F33" s="33" t="s">
        <v>362</v>
      </c>
      <c r="G33" s="26"/>
      <c r="H33" s="45" t="s">
        <v>1141</v>
      </c>
      <c r="I33" s="45"/>
      <c r="J33" s="33" t="s">
        <v>362</v>
      </c>
      <c r="K33" s="26"/>
      <c r="L33" s="45" t="s">
        <v>1142</v>
      </c>
      <c r="M33" s="45"/>
      <c r="N33" s="33" t="s">
        <v>362</v>
      </c>
      <c r="O33" s="26"/>
      <c r="P33" s="45" t="s">
        <v>1143</v>
      </c>
      <c r="Q33" s="45"/>
      <c r="R33" s="33" t="s">
        <v>362</v>
      </c>
    </row>
    <row r="34" spans="1:18" ht="15.75" thickBot="1">
      <c r="A34" s="12"/>
      <c r="B34" s="27" t="s">
        <v>103</v>
      </c>
      <c r="C34" s="11"/>
      <c r="D34" s="59" t="s">
        <v>1144</v>
      </c>
      <c r="E34" s="59"/>
      <c r="F34" s="28" t="s">
        <v>362</v>
      </c>
      <c r="G34" s="11"/>
      <c r="H34" s="59" t="s">
        <v>1145</v>
      </c>
      <c r="I34" s="59"/>
      <c r="J34" s="28" t="s">
        <v>362</v>
      </c>
      <c r="K34" s="11"/>
      <c r="L34" s="59" t="s">
        <v>1146</v>
      </c>
      <c r="M34" s="59"/>
      <c r="N34" s="28" t="s">
        <v>362</v>
      </c>
      <c r="O34" s="11"/>
      <c r="P34" s="59" t="s">
        <v>1147</v>
      </c>
      <c r="Q34" s="59"/>
      <c r="R34" s="28" t="s">
        <v>362</v>
      </c>
    </row>
    <row r="35" spans="1:18" ht="15.75" thickBot="1">
      <c r="A35" s="12"/>
      <c r="B35" s="25" t="s">
        <v>1148</v>
      </c>
      <c r="C35" s="26"/>
      <c r="D35" s="151" t="s">
        <v>1149</v>
      </c>
      <c r="E35" s="151"/>
      <c r="F35" s="71" t="s">
        <v>362</v>
      </c>
      <c r="G35" s="26"/>
      <c r="H35" s="151" t="s">
        <v>1150</v>
      </c>
      <c r="I35" s="151"/>
      <c r="J35" s="71" t="s">
        <v>362</v>
      </c>
      <c r="K35" s="26"/>
      <c r="L35" s="151" t="s">
        <v>1151</v>
      </c>
      <c r="M35" s="151"/>
      <c r="N35" s="71" t="s">
        <v>362</v>
      </c>
      <c r="O35" s="26"/>
      <c r="P35" s="151" t="s">
        <v>1152</v>
      </c>
      <c r="Q35" s="151"/>
      <c r="R35" s="71" t="s">
        <v>362</v>
      </c>
    </row>
    <row r="36" spans="1:18">
      <c r="A36" s="12"/>
      <c r="B36" s="40" t="s">
        <v>126</v>
      </c>
      <c r="C36" s="18"/>
      <c r="D36" s="50" t="s">
        <v>343</v>
      </c>
      <c r="E36" s="56">
        <v>27882</v>
      </c>
      <c r="F36" s="54"/>
      <c r="G36" s="18"/>
      <c r="H36" s="50" t="s">
        <v>343</v>
      </c>
      <c r="I36" s="56">
        <v>44004</v>
      </c>
      <c r="J36" s="54"/>
      <c r="K36" s="18"/>
      <c r="L36" s="50" t="s">
        <v>343</v>
      </c>
      <c r="M36" s="56">
        <v>10875</v>
      </c>
      <c r="N36" s="54"/>
      <c r="O36" s="18"/>
      <c r="P36" s="50" t="s">
        <v>343</v>
      </c>
      <c r="Q36" s="56">
        <v>13294</v>
      </c>
      <c r="R36" s="54"/>
    </row>
    <row r="37" spans="1:18" ht="15.75" thickBot="1">
      <c r="A37" s="12"/>
      <c r="B37" s="40"/>
      <c r="C37" s="18"/>
      <c r="D37" s="51"/>
      <c r="E37" s="57"/>
      <c r="F37" s="55"/>
      <c r="G37" s="18"/>
      <c r="H37" s="51"/>
      <c r="I37" s="57"/>
      <c r="J37" s="55"/>
      <c r="K37" s="18"/>
      <c r="L37" s="51"/>
      <c r="M37" s="57"/>
      <c r="N37" s="55"/>
      <c r="O37" s="18"/>
      <c r="P37" s="51"/>
      <c r="Q37" s="57"/>
      <c r="R37" s="55"/>
    </row>
    <row r="38" spans="1:18" ht="16.5" thickTop="1" thickBot="1">
      <c r="A38" s="12"/>
      <c r="B38" s="25" t="s">
        <v>1153</v>
      </c>
      <c r="C38" s="26"/>
      <c r="D38" s="152" t="s">
        <v>1154</v>
      </c>
      <c r="E38" s="152"/>
      <c r="F38" s="33" t="s">
        <v>362</v>
      </c>
      <c r="G38" s="26"/>
      <c r="H38" s="152" t="s">
        <v>1154</v>
      </c>
      <c r="I38" s="152"/>
      <c r="J38" s="33" t="s">
        <v>362</v>
      </c>
      <c r="K38" s="26"/>
      <c r="L38" s="152" t="s">
        <v>1154</v>
      </c>
      <c r="M38" s="152"/>
      <c r="N38" s="33" t="s">
        <v>362</v>
      </c>
      <c r="O38" s="26"/>
      <c r="P38" s="152" t="s">
        <v>1154</v>
      </c>
      <c r="Q38" s="152"/>
      <c r="R38" s="33" t="s">
        <v>362</v>
      </c>
    </row>
    <row r="39" spans="1:18">
      <c r="A39" s="12"/>
      <c r="B39" s="103" t="s">
        <v>1155</v>
      </c>
      <c r="C39" s="18"/>
      <c r="D39" s="50" t="s">
        <v>343</v>
      </c>
      <c r="E39" s="56">
        <v>24432</v>
      </c>
      <c r="F39" s="54"/>
      <c r="G39" s="18"/>
      <c r="H39" s="50" t="s">
        <v>343</v>
      </c>
      <c r="I39" s="56">
        <v>40554</v>
      </c>
      <c r="J39" s="54"/>
      <c r="K39" s="18"/>
      <c r="L39" s="50" t="s">
        <v>343</v>
      </c>
      <c r="M39" s="56">
        <v>7425</v>
      </c>
      <c r="N39" s="54"/>
      <c r="O39" s="18"/>
      <c r="P39" s="50" t="s">
        <v>343</v>
      </c>
      <c r="Q39" s="56">
        <v>9844</v>
      </c>
      <c r="R39" s="54"/>
    </row>
    <row r="40" spans="1:18" ht="15.75" thickBot="1">
      <c r="A40" s="12"/>
      <c r="B40" s="103"/>
      <c r="C40" s="18"/>
      <c r="D40" s="51"/>
      <c r="E40" s="57"/>
      <c r="F40" s="55"/>
      <c r="G40" s="18"/>
      <c r="H40" s="51"/>
      <c r="I40" s="57"/>
      <c r="J40" s="55"/>
      <c r="K40" s="18"/>
      <c r="L40" s="51"/>
      <c r="M40" s="57"/>
      <c r="N40" s="55"/>
      <c r="O40" s="18"/>
      <c r="P40" s="51"/>
      <c r="Q40" s="57"/>
      <c r="R40" s="55"/>
    </row>
    <row r="41" spans="1:18" ht="15.75" thickTop="1">
      <c r="A41" s="12"/>
      <c r="B41" s="44" t="s">
        <v>1156</v>
      </c>
      <c r="C41" s="38"/>
      <c r="D41" s="148" t="s">
        <v>343</v>
      </c>
      <c r="E41" s="149">
        <v>0.76</v>
      </c>
      <c r="F41" s="58"/>
      <c r="G41" s="38"/>
      <c r="H41" s="148" t="s">
        <v>343</v>
      </c>
      <c r="I41" s="149">
        <v>1.26</v>
      </c>
      <c r="J41" s="58"/>
      <c r="K41" s="38"/>
      <c r="L41" s="148" t="s">
        <v>343</v>
      </c>
      <c r="M41" s="149">
        <v>0.23</v>
      </c>
      <c r="N41" s="58"/>
      <c r="O41" s="38"/>
      <c r="P41" s="148" t="s">
        <v>343</v>
      </c>
      <c r="Q41" s="149">
        <v>0.3</v>
      </c>
      <c r="R41" s="58"/>
    </row>
    <row r="42" spans="1:18" ht="15.75" thickBot="1">
      <c r="A42" s="12"/>
      <c r="B42" s="44"/>
      <c r="C42" s="38"/>
      <c r="D42" s="64"/>
      <c r="E42" s="66"/>
      <c r="F42" s="67"/>
      <c r="G42" s="38"/>
      <c r="H42" s="64"/>
      <c r="I42" s="66"/>
      <c r="J42" s="67"/>
      <c r="K42" s="38"/>
      <c r="L42" s="64"/>
      <c r="M42" s="66"/>
      <c r="N42" s="67"/>
      <c r="O42" s="38"/>
      <c r="P42" s="64"/>
      <c r="Q42" s="66"/>
      <c r="R42" s="67"/>
    </row>
    <row r="43" spans="1:18" ht="15.75" thickTop="1">
      <c r="A43" s="12"/>
      <c r="B43" s="40" t="s">
        <v>1157</v>
      </c>
      <c r="C43" s="18"/>
      <c r="D43" s="146" t="s">
        <v>343</v>
      </c>
      <c r="E43" s="147">
        <v>0.76</v>
      </c>
      <c r="F43" s="70"/>
      <c r="G43" s="18"/>
      <c r="H43" s="146" t="s">
        <v>343</v>
      </c>
      <c r="I43" s="147">
        <v>1.25</v>
      </c>
      <c r="J43" s="70"/>
      <c r="K43" s="18"/>
      <c r="L43" s="146" t="s">
        <v>343</v>
      </c>
      <c r="M43" s="147">
        <v>0.23</v>
      </c>
      <c r="N43" s="70"/>
      <c r="O43" s="18"/>
      <c r="P43" s="146" t="s">
        <v>343</v>
      </c>
      <c r="Q43" s="147">
        <v>0.3</v>
      </c>
      <c r="R43" s="70"/>
    </row>
    <row r="44" spans="1:18" ht="15.75" thickBot="1">
      <c r="A44" s="12"/>
      <c r="B44" s="40"/>
      <c r="C44" s="18"/>
      <c r="D44" s="51"/>
      <c r="E44" s="53"/>
      <c r="F44" s="55"/>
      <c r="G44" s="18"/>
      <c r="H44" s="51"/>
      <c r="I44" s="53"/>
      <c r="J44" s="55"/>
      <c r="K44" s="18"/>
      <c r="L44" s="51"/>
      <c r="M44" s="53"/>
      <c r="N44" s="55"/>
      <c r="O44" s="18"/>
      <c r="P44" s="51"/>
      <c r="Q44" s="53"/>
      <c r="R44" s="55"/>
    </row>
    <row r="45" spans="1:18" ht="15.75" thickTop="1">
      <c r="A45" s="12"/>
      <c r="B45" s="44" t="s">
        <v>1158</v>
      </c>
      <c r="C45" s="38"/>
      <c r="D45" s="148" t="s">
        <v>343</v>
      </c>
      <c r="E45" s="149">
        <v>0.4</v>
      </c>
      <c r="F45" s="58"/>
      <c r="G45" s="38"/>
      <c r="H45" s="148" t="s">
        <v>343</v>
      </c>
      <c r="I45" s="149">
        <v>0.42</v>
      </c>
      <c r="J45" s="58"/>
      <c r="K45" s="38"/>
      <c r="L45" s="148" t="s">
        <v>343</v>
      </c>
      <c r="M45" s="149">
        <v>0.44</v>
      </c>
      <c r="N45" s="58"/>
      <c r="O45" s="38"/>
      <c r="P45" s="148" t="s">
        <v>343</v>
      </c>
      <c r="Q45" s="149">
        <v>0.45</v>
      </c>
      <c r="R45" s="58"/>
    </row>
    <row r="46" spans="1:18" ht="15.75" thickBot="1">
      <c r="A46" s="12"/>
      <c r="B46" s="44"/>
      <c r="C46" s="38"/>
      <c r="D46" s="64"/>
      <c r="E46" s="66"/>
      <c r="F46" s="67"/>
      <c r="G46" s="38"/>
      <c r="H46" s="64"/>
      <c r="I46" s="66"/>
      <c r="J46" s="67"/>
      <c r="K46" s="38"/>
      <c r="L46" s="64"/>
      <c r="M46" s="66"/>
      <c r="N46" s="67"/>
      <c r="O46" s="38"/>
      <c r="P46" s="64"/>
      <c r="Q46" s="66"/>
      <c r="R46" s="67"/>
    </row>
    <row r="47" spans="1:18" ht="15.75" thickTop="1">
      <c r="A47" s="12"/>
      <c r="B47" s="34"/>
      <c r="C47" s="34"/>
      <c r="D47" s="34"/>
      <c r="E47" s="34"/>
      <c r="F47" s="34"/>
      <c r="G47" s="34"/>
      <c r="H47" s="34"/>
      <c r="I47" s="34"/>
      <c r="J47" s="34"/>
      <c r="K47" s="34"/>
      <c r="L47" s="34"/>
      <c r="M47" s="34"/>
      <c r="N47" s="34"/>
      <c r="O47" s="34"/>
      <c r="P47" s="34"/>
      <c r="Q47" s="34"/>
      <c r="R47" s="34"/>
    </row>
    <row r="48" spans="1:18">
      <c r="A48" s="12"/>
      <c r="B48" s="13"/>
      <c r="C48" s="13"/>
      <c r="D48" s="13"/>
      <c r="E48" s="13"/>
      <c r="F48" s="13"/>
      <c r="G48" s="13"/>
      <c r="H48" s="13"/>
      <c r="I48" s="13"/>
      <c r="J48" s="13"/>
      <c r="K48" s="13"/>
      <c r="L48" s="13"/>
      <c r="M48" s="13"/>
      <c r="N48" s="13"/>
      <c r="O48" s="13"/>
      <c r="P48" s="13"/>
      <c r="Q48" s="13"/>
      <c r="R48" s="13"/>
    </row>
    <row r="49" spans="1:18" ht="15.75" thickBot="1">
      <c r="A49" s="12"/>
      <c r="B49" s="11"/>
      <c r="C49" s="11"/>
      <c r="D49" s="36" t="s">
        <v>1159</v>
      </c>
      <c r="E49" s="36"/>
      <c r="F49" s="36"/>
      <c r="G49" s="36"/>
      <c r="H49" s="36"/>
      <c r="I49" s="36"/>
      <c r="J49" s="36"/>
      <c r="K49" s="36"/>
      <c r="L49" s="36"/>
      <c r="M49" s="36"/>
      <c r="N49" s="36"/>
      <c r="O49" s="36"/>
      <c r="P49" s="36"/>
      <c r="Q49" s="36"/>
      <c r="R49" s="36"/>
    </row>
    <row r="50" spans="1:18" ht="15.75" thickBot="1">
      <c r="A50" s="12"/>
      <c r="B50" s="11"/>
      <c r="C50" s="11"/>
      <c r="D50" s="37" t="s">
        <v>1108</v>
      </c>
      <c r="E50" s="37"/>
      <c r="F50" s="37"/>
      <c r="G50" s="31"/>
      <c r="H50" s="37" t="s">
        <v>1109</v>
      </c>
      <c r="I50" s="37"/>
      <c r="J50" s="37"/>
      <c r="K50" s="31"/>
      <c r="L50" s="37" t="s">
        <v>1110</v>
      </c>
      <c r="M50" s="37"/>
      <c r="N50" s="37"/>
      <c r="O50" s="31"/>
      <c r="P50" s="37" t="s">
        <v>1111</v>
      </c>
      <c r="Q50" s="37"/>
      <c r="R50" s="37"/>
    </row>
    <row r="51" spans="1:18">
      <c r="A51" s="12"/>
      <c r="B51" s="44" t="s">
        <v>1112</v>
      </c>
      <c r="C51" s="38"/>
      <c r="D51" s="63" t="s">
        <v>343</v>
      </c>
      <c r="E51" s="68">
        <v>38247</v>
      </c>
      <c r="F51" s="39"/>
      <c r="G51" s="38"/>
      <c r="H51" s="63" t="s">
        <v>343</v>
      </c>
      <c r="I51" s="68">
        <v>41329</v>
      </c>
      <c r="J51" s="39"/>
      <c r="K51" s="38"/>
      <c r="L51" s="63" t="s">
        <v>343</v>
      </c>
      <c r="M51" s="68">
        <v>34416</v>
      </c>
      <c r="N51" s="39"/>
      <c r="O51" s="38"/>
      <c r="P51" s="63" t="s">
        <v>343</v>
      </c>
      <c r="Q51" s="68">
        <v>40721</v>
      </c>
      <c r="R51" s="39"/>
    </row>
    <row r="52" spans="1:18">
      <c r="A52" s="12"/>
      <c r="B52" s="44"/>
      <c r="C52" s="38"/>
      <c r="D52" s="72"/>
      <c r="E52" s="73"/>
      <c r="F52" s="74"/>
      <c r="G52" s="38"/>
      <c r="H52" s="72"/>
      <c r="I52" s="73"/>
      <c r="J52" s="74"/>
      <c r="K52" s="38"/>
      <c r="L52" s="72"/>
      <c r="M52" s="73"/>
      <c r="N52" s="74"/>
      <c r="O52" s="38"/>
      <c r="P52" s="72"/>
      <c r="Q52" s="73"/>
      <c r="R52" s="74"/>
    </row>
    <row r="53" spans="1:18" ht="15.75" thickBot="1">
      <c r="A53" s="12"/>
      <c r="B53" s="27" t="s">
        <v>1113</v>
      </c>
      <c r="C53" s="11"/>
      <c r="D53" s="59" t="s">
        <v>1160</v>
      </c>
      <c r="E53" s="59"/>
      <c r="F53" s="150" t="s">
        <v>362</v>
      </c>
      <c r="G53" s="11"/>
      <c r="H53" s="59" t="s">
        <v>1161</v>
      </c>
      <c r="I53" s="59"/>
      <c r="J53" s="150" t="s">
        <v>362</v>
      </c>
      <c r="K53" s="11"/>
      <c r="L53" s="59" t="s">
        <v>1162</v>
      </c>
      <c r="M53" s="59"/>
      <c r="N53" s="150" t="s">
        <v>362</v>
      </c>
      <c r="O53" s="11"/>
      <c r="P53" s="59" t="s">
        <v>1163</v>
      </c>
      <c r="Q53" s="59"/>
      <c r="R53" s="150" t="s">
        <v>362</v>
      </c>
    </row>
    <row r="54" spans="1:18">
      <c r="A54" s="12"/>
      <c r="B54" s="44" t="s">
        <v>1118</v>
      </c>
      <c r="C54" s="38"/>
      <c r="D54" s="68">
        <v>32030</v>
      </c>
      <c r="E54" s="68"/>
      <c r="F54" s="39"/>
      <c r="G54" s="38"/>
      <c r="H54" s="68">
        <v>34092</v>
      </c>
      <c r="I54" s="68"/>
      <c r="J54" s="39"/>
      <c r="K54" s="38"/>
      <c r="L54" s="68">
        <v>27627</v>
      </c>
      <c r="M54" s="68"/>
      <c r="N54" s="39"/>
      <c r="O54" s="38"/>
      <c r="P54" s="68">
        <v>33362</v>
      </c>
      <c r="Q54" s="68"/>
      <c r="R54" s="39"/>
    </row>
    <row r="55" spans="1:18" ht="15.75" thickBot="1">
      <c r="A55" s="12"/>
      <c r="B55" s="44"/>
      <c r="C55" s="38"/>
      <c r="D55" s="49"/>
      <c r="E55" s="49"/>
      <c r="F55" s="48"/>
      <c r="G55" s="38"/>
      <c r="H55" s="49"/>
      <c r="I55" s="49"/>
      <c r="J55" s="48"/>
      <c r="K55" s="38"/>
      <c r="L55" s="49"/>
      <c r="M55" s="49"/>
      <c r="N55" s="48"/>
      <c r="O55" s="38"/>
      <c r="P55" s="49"/>
      <c r="Q55" s="49"/>
      <c r="R55" s="48"/>
    </row>
    <row r="56" spans="1:18">
      <c r="A56" s="12"/>
      <c r="B56" s="27" t="s">
        <v>1119</v>
      </c>
      <c r="C56" s="11"/>
      <c r="D56" s="54"/>
      <c r="E56" s="54"/>
      <c r="F56" s="54"/>
      <c r="G56" s="11"/>
      <c r="H56" s="54"/>
      <c r="I56" s="54"/>
      <c r="J56" s="54"/>
      <c r="K56" s="11"/>
      <c r="L56" s="54"/>
      <c r="M56" s="54"/>
      <c r="N56" s="54"/>
      <c r="O56" s="11"/>
      <c r="P56" s="54"/>
      <c r="Q56" s="54"/>
      <c r="R56" s="54"/>
    </row>
    <row r="57" spans="1:18">
      <c r="A57" s="12"/>
      <c r="B57" s="44" t="s">
        <v>1120</v>
      </c>
      <c r="C57" s="38"/>
      <c r="D57" s="46">
        <v>15795</v>
      </c>
      <c r="E57" s="46"/>
      <c r="F57" s="38"/>
      <c r="G57" s="38"/>
      <c r="H57" s="45" t="s">
        <v>1164</v>
      </c>
      <c r="I57" s="45"/>
      <c r="J57" s="62" t="s">
        <v>362</v>
      </c>
      <c r="K57" s="38"/>
      <c r="L57" s="45" t="s">
        <v>1165</v>
      </c>
      <c r="M57" s="45"/>
      <c r="N57" s="62" t="s">
        <v>362</v>
      </c>
      <c r="O57" s="38"/>
      <c r="P57" s="45" t="s">
        <v>1166</v>
      </c>
      <c r="Q57" s="45"/>
      <c r="R57" s="62" t="s">
        <v>362</v>
      </c>
    </row>
    <row r="58" spans="1:18">
      <c r="A58" s="12"/>
      <c r="B58" s="44"/>
      <c r="C58" s="38"/>
      <c r="D58" s="46"/>
      <c r="E58" s="46"/>
      <c r="F58" s="38"/>
      <c r="G58" s="38"/>
      <c r="H58" s="45"/>
      <c r="I58" s="45"/>
      <c r="J58" s="62"/>
      <c r="K58" s="38"/>
      <c r="L58" s="45"/>
      <c r="M58" s="45"/>
      <c r="N58" s="62"/>
      <c r="O58" s="38"/>
      <c r="P58" s="45"/>
      <c r="Q58" s="45"/>
      <c r="R58" s="62"/>
    </row>
    <row r="59" spans="1:18">
      <c r="A59" s="12"/>
      <c r="B59" s="40" t="s">
        <v>1123</v>
      </c>
      <c r="C59" s="18"/>
      <c r="D59" s="42" t="s">
        <v>1167</v>
      </c>
      <c r="E59" s="42"/>
      <c r="F59" s="41" t="s">
        <v>362</v>
      </c>
      <c r="G59" s="18"/>
      <c r="H59" s="42" t="s">
        <v>1168</v>
      </c>
      <c r="I59" s="42"/>
      <c r="J59" s="41" t="s">
        <v>362</v>
      </c>
      <c r="K59" s="18"/>
      <c r="L59" s="43">
        <v>28143</v>
      </c>
      <c r="M59" s="43"/>
      <c r="N59" s="18"/>
      <c r="O59" s="18"/>
      <c r="P59" s="42" t="s">
        <v>1169</v>
      </c>
      <c r="Q59" s="42"/>
      <c r="R59" s="41" t="s">
        <v>362</v>
      </c>
    </row>
    <row r="60" spans="1:18">
      <c r="A60" s="12"/>
      <c r="B60" s="40"/>
      <c r="C60" s="18"/>
      <c r="D60" s="42"/>
      <c r="E60" s="42"/>
      <c r="F60" s="41"/>
      <c r="G60" s="18"/>
      <c r="H60" s="42"/>
      <c r="I60" s="42"/>
      <c r="J60" s="41"/>
      <c r="K60" s="18"/>
      <c r="L60" s="43"/>
      <c r="M60" s="43"/>
      <c r="N60" s="18"/>
      <c r="O60" s="18"/>
      <c r="P60" s="42"/>
      <c r="Q60" s="42"/>
      <c r="R60" s="41"/>
    </row>
    <row r="61" spans="1:18">
      <c r="A61" s="12"/>
      <c r="B61" s="114" t="s">
        <v>987</v>
      </c>
      <c r="C61" s="38"/>
      <c r="D61" s="45" t="s">
        <v>1170</v>
      </c>
      <c r="E61" s="45"/>
      <c r="F61" s="62" t="s">
        <v>362</v>
      </c>
      <c r="G61" s="38"/>
      <c r="H61" s="45">
        <v>887</v>
      </c>
      <c r="I61" s="45"/>
      <c r="J61" s="38"/>
      <c r="K61" s="38"/>
      <c r="L61" s="45" t="s">
        <v>1171</v>
      </c>
      <c r="M61" s="45"/>
      <c r="N61" s="62" t="s">
        <v>362</v>
      </c>
      <c r="O61" s="38"/>
      <c r="P61" s="45" t="s">
        <v>1172</v>
      </c>
      <c r="Q61" s="45"/>
      <c r="R61" s="62" t="s">
        <v>362</v>
      </c>
    </row>
    <row r="62" spans="1:18">
      <c r="A62" s="12"/>
      <c r="B62" s="114"/>
      <c r="C62" s="38"/>
      <c r="D62" s="45"/>
      <c r="E62" s="45"/>
      <c r="F62" s="62"/>
      <c r="G62" s="38"/>
      <c r="H62" s="45"/>
      <c r="I62" s="45"/>
      <c r="J62" s="38"/>
      <c r="K62" s="38"/>
      <c r="L62" s="45"/>
      <c r="M62" s="45"/>
      <c r="N62" s="62"/>
      <c r="O62" s="38"/>
      <c r="P62" s="45"/>
      <c r="Q62" s="45"/>
      <c r="R62" s="62"/>
    </row>
    <row r="63" spans="1:18">
      <c r="A63" s="12"/>
      <c r="B63" s="115" t="s">
        <v>1125</v>
      </c>
      <c r="C63" s="18"/>
      <c r="D63" s="43">
        <v>2848</v>
      </c>
      <c r="E63" s="43"/>
      <c r="F63" s="18"/>
      <c r="G63" s="18"/>
      <c r="H63" s="42" t="s">
        <v>1173</v>
      </c>
      <c r="I63" s="42"/>
      <c r="J63" s="41" t="s">
        <v>362</v>
      </c>
      <c r="K63" s="18"/>
      <c r="L63" s="42">
        <v>537</v>
      </c>
      <c r="M63" s="42"/>
      <c r="N63" s="18"/>
      <c r="O63" s="18"/>
      <c r="P63" s="43">
        <v>4038</v>
      </c>
      <c r="Q63" s="43"/>
      <c r="R63" s="18"/>
    </row>
    <row r="64" spans="1:18">
      <c r="A64" s="12"/>
      <c r="B64" s="115"/>
      <c r="C64" s="18"/>
      <c r="D64" s="43"/>
      <c r="E64" s="43"/>
      <c r="F64" s="18"/>
      <c r="G64" s="18"/>
      <c r="H64" s="42"/>
      <c r="I64" s="42"/>
      <c r="J64" s="41"/>
      <c r="K64" s="18"/>
      <c r="L64" s="42"/>
      <c r="M64" s="42"/>
      <c r="N64" s="18"/>
      <c r="O64" s="18"/>
      <c r="P64" s="43"/>
      <c r="Q64" s="43"/>
      <c r="R64" s="18"/>
    </row>
    <row r="65" spans="1:18">
      <c r="A65" s="12"/>
      <c r="B65" s="44" t="s">
        <v>1174</v>
      </c>
      <c r="C65" s="38"/>
      <c r="D65" s="45" t="s">
        <v>344</v>
      </c>
      <c r="E65" s="45"/>
      <c r="F65" s="38"/>
      <c r="G65" s="38"/>
      <c r="H65" s="45" t="s">
        <v>344</v>
      </c>
      <c r="I65" s="45"/>
      <c r="J65" s="38"/>
      <c r="K65" s="38"/>
      <c r="L65" s="45">
        <v>116</v>
      </c>
      <c r="M65" s="45"/>
      <c r="N65" s="38"/>
      <c r="O65" s="38"/>
      <c r="P65" s="45">
        <v>219</v>
      </c>
      <c r="Q65" s="45"/>
      <c r="R65" s="38"/>
    </row>
    <row r="66" spans="1:18">
      <c r="A66" s="12"/>
      <c r="B66" s="44"/>
      <c r="C66" s="38"/>
      <c r="D66" s="45"/>
      <c r="E66" s="45"/>
      <c r="F66" s="38"/>
      <c r="G66" s="38"/>
      <c r="H66" s="45"/>
      <c r="I66" s="45"/>
      <c r="J66" s="38"/>
      <c r="K66" s="38"/>
      <c r="L66" s="45"/>
      <c r="M66" s="45"/>
      <c r="N66" s="38"/>
      <c r="O66" s="38"/>
      <c r="P66" s="45"/>
      <c r="Q66" s="45"/>
      <c r="R66" s="38"/>
    </row>
    <row r="67" spans="1:18">
      <c r="A67" s="12"/>
      <c r="B67" s="40" t="s">
        <v>1130</v>
      </c>
      <c r="C67" s="18"/>
      <c r="D67" s="42" t="s">
        <v>1175</v>
      </c>
      <c r="E67" s="42"/>
      <c r="F67" s="41" t="s">
        <v>362</v>
      </c>
      <c r="G67" s="18"/>
      <c r="H67" s="43">
        <v>83369</v>
      </c>
      <c r="I67" s="43"/>
      <c r="J67" s="18"/>
      <c r="K67" s="18"/>
      <c r="L67" s="42" t="s">
        <v>1176</v>
      </c>
      <c r="M67" s="42"/>
      <c r="N67" s="41" t="s">
        <v>362</v>
      </c>
      <c r="O67" s="18"/>
      <c r="P67" s="43">
        <v>3692</v>
      </c>
      <c r="Q67" s="43"/>
      <c r="R67" s="18"/>
    </row>
    <row r="68" spans="1:18">
      <c r="A68" s="12"/>
      <c r="B68" s="40"/>
      <c r="C68" s="18"/>
      <c r="D68" s="42"/>
      <c r="E68" s="42"/>
      <c r="F68" s="41"/>
      <c r="G68" s="18"/>
      <c r="H68" s="43"/>
      <c r="I68" s="43"/>
      <c r="J68" s="18"/>
      <c r="K68" s="18"/>
      <c r="L68" s="42"/>
      <c r="M68" s="42"/>
      <c r="N68" s="41"/>
      <c r="O68" s="18"/>
      <c r="P68" s="43"/>
      <c r="Q68" s="43"/>
      <c r="R68" s="18"/>
    </row>
    <row r="69" spans="1:18">
      <c r="A69" s="12"/>
      <c r="B69" s="44" t="s">
        <v>1177</v>
      </c>
      <c r="C69" s="38"/>
      <c r="D69" s="45">
        <v>25</v>
      </c>
      <c r="E69" s="45"/>
      <c r="F69" s="38"/>
      <c r="G69" s="38"/>
      <c r="H69" s="45">
        <v>43</v>
      </c>
      <c r="I69" s="45"/>
      <c r="J69" s="38"/>
      <c r="K69" s="38"/>
      <c r="L69" s="45">
        <v>4</v>
      </c>
      <c r="M69" s="45"/>
      <c r="N69" s="38"/>
      <c r="O69" s="38"/>
      <c r="P69" s="45">
        <v>4</v>
      </c>
      <c r="Q69" s="45"/>
      <c r="R69" s="38"/>
    </row>
    <row r="70" spans="1:18" ht="15.75" thickBot="1">
      <c r="A70" s="12"/>
      <c r="B70" s="44"/>
      <c r="C70" s="38"/>
      <c r="D70" s="47"/>
      <c r="E70" s="47"/>
      <c r="F70" s="48"/>
      <c r="G70" s="38"/>
      <c r="H70" s="47"/>
      <c r="I70" s="47"/>
      <c r="J70" s="48"/>
      <c r="K70" s="38"/>
      <c r="L70" s="47"/>
      <c r="M70" s="47"/>
      <c r="N70" s="48"/>
      <c r="O70" s="38"/>
      <c r="P70" s="47"/>
      <c r="Q70" s="47"/>
      <c r="R70" s="48"/>
    </row>
    <row r="71" spans="1:18" ht="15.75" thickBot="1">
      <c r="A71" s="12"/>
      <c r="B71" s="27" t="s">
        <v>1135</v>
      </c>
      <c r="C71" s="11"/>
      <c r="D71" s="154" t="s">
        <v>1178</v>
      </c>
      <c r="E71" s="154"/>
      <c r="F71" s="150" t="s">
        <v>362</v>
      </c>
      <c r="G71" s="11"/>
      <c r="H71" s="154" t="s">
        <v>1179</v>
      </c>
      <c r="I71" s="154"/>
      <c r="J71" s="150" t="s">
        <v>362</v>
      </c>
      <c r="K71" s="11"/>
      <c r="L71" s="154" t="s">
        <v>1180</v>
      </c>
      <c r="M71" s="154"/>
      <c r="N71" s="150" t="s">
        <v>362</v>
      </c>
      <c r="O71" s="11"/>
      <c r="P71" s="154" t="s">
        <v>1181</v>
      </c>
      <c r="Q71" s="154"/>
      <c r="R71" s="150" t="s">
        <v>362</v>
      </c>
    </row>
    <row r="72" spans="1:18">
      <c r="A72" s="12"/>
      <c r="B72" s="25" t="s">
        <v>1138</v>
      </c>
      <c r="C72" s="26"/>
      <c r="D72" s="39"/>
      <c r="E72" s="39"/>
      <c r="F72" s="39"/>
      <c r="G72" s="26"/>
      <c r="H72" s="39"/>
      <c r="I72" s="39"/>
      <c r="J72" s="39"/>
      <c r="K72" s="26"/>
      <c r="L72" s="39"/>
      <c r="M72" s="39"/>
      <c r="N72" s="39"/>
      <c r="O72" s="26"/>
      <c r="P72" s="39"/>
      <c r="Q72" s="39"/>
      <c r="R72" s="39"/>
    </row>
    <row r="73" spans="1:18">
      <c r="A73" s="12"/>
      <c r="B73" s="27" t="s">
        <v>1139</v>
      </c>
      <c r="C73" s="11"/>
      <c r="D73" s="42" t="s">
        <v>1182</v>
      </c>
      <c r="E73" s="42"/>
      <c r="F73" s="28" t="s">
        <v>362</v>
      </c>
      <c r="G73" s="11"/>
      <c r="H73" s="42" t="s">
        <v>1183</v>
      </c>
      <c r="I73" s="42"/>
      <c r="J73" s="28" t="s">
        <v>362</v>
      </c>
      <c r="K73" s="11"/>
      <c r="L73" s="42" t="s">
        <v>1184</v>
      </c>
      <c r="M73" s="42"/>
      <c r="N73" s="28" t="s">
        <v>362</v>
      </c>
      <c r="O73" s="11"/>
      <c r="P73" s="42" t="s">
        <v>1185</v>
      </c>
      <c r="Q73" s="42"/>
      <c r="R73" s="28" t="s">
        <v>362</v>
      </c>
    </row>
    <row r="74" spans="1:18" ht="15.75" thickBot="1">
      <c r="A74" s="12"/>
      <c r="B74" s="25" t="s">
        <v>103</v>
      </c>
      <c r="C74" s="26"/>
      <c r="D74" s="47" t="s">
        <v>1186</v>
      </c>
      <c r="E74" s="47"/>
      <c r="F74" s="153" t="s">
        <v>362</v>
      </c>
      <c r="G74" s="26"/>
      <c r="H74" s="47" t="s">
        <v>1141</v>
      </c>
      <c r="I74" s="47"/>
      <c r="J74" s="153" t="s">
        <v>362</v>
      </c>
      <c r="K74" s="26"/>
      <c r="L74" s="47" t="s">
        <v>1187</v>
      </c>
      <c r="M74" s="47"/>
      <c r="N74" s="153" t="s">
        <v>362</v>
      </c>
      <c r="O74" s="26"/>
      <c r="P74" s="47" t="s">
        <v>1188</v>
      </c>
      <c r="Q74" s="47"/>
      <c r="R74" s="153" t="s">
        <v>362</v>
      </c>
    </row>
    <row r="75" spans="1:18" ht="15.75" thickBot="1">
      <c r="A75" s="12"/>
      <c r="B75" s="27" t="s">
        <v>1148</v>
      </c>
      <c r="C75" s="11"/>
      <c r="D75" s="154" t="s">
        <v>1189</v>
      </c>
      <c r="E75" s="154"/>
      <c r="F75" s="28" t="s">
        <v>362</v>
      </c>
      <c r="G75" s="11"/>
      <c r="H75" s="154" t="s">
        <v>1190</v>
      </c>
      <c r="I75" s="154"/>
      <c r="J75" s="28" t="s">
        <v>362</v>
      </c>
      <c r="K75" s="11"/>
      <c r="L75" s="154" t="s">
        <v>1191</v>
      </c>
      <c r="M75" s="154"/>
      <c r="N75" s="28" t="s">
        <v>362</v>
      </c>
      <c r="O75" s="11"/>
      <c r="P75" s="154" t="s">
        <v>1192</v>
      </c>
      <c r="Q75" s="154"/>
      <c r="R75" s="28" t="s">
        <v>362</v>
      </c>
    </row>
    <row r="76" spans="1:18">
      <c r="A76" s="12"/>
      <c r="B76" s="44" t="s">
        <v>126</v>
      </c>
      <c r="C76" s="38"/>
      <c r="D76" s="63" t="s">
        <v>343</v>
      </c>
      <c r="E76" s="68">
        <v>5340</v>
      </c>
      <c r="F76" s="39"/>
      <c r="G76" s="38"/>
      <c r="H76" s="63" t="s">
        <v>343</v>
      </c>
      <c r="I76" s="65" t="s">
        <v>1193</v>
      </c>
      <c r="J76" s="63" t="s">
        <v>362</v>
      </c>
      <c r="K76" s="38"/>
      <c r="L76" s="63" t="s">
        <v>343</v>
      </c>
      <c r="M76" s="68">
        <v>11686</v>
      </c>
      <c r="N76" s="39"/>
      <c r="O76" s="38"/>
      <c r="P76" s="63" t="s">
        <v>343</v>
      </c>
      <c r="Q76" s="68">
        <v>8530</v>
      </c>
      <c r="R76" s="39"/>
    </row>
    <row r="77" spans="1:18" ht="15.75" thickBot="1">
      <c r="A77" s="12"/>
      <c r="B77" s="44"/>
      <c r="C77" s="38"/>
      <c r="D77" s="64"/>
      <c r="E77" s="69"/>
      <c r="F77" s="67"/>
      <c r="G77" s="38"/>
      <c r="H77" s="64"/>
      <c r="I77" s="66"/>
      <c r="J77" s="64"/>
      <c r="K77" s="38"/>
      <c r="L77" s="64"/>
      <c r="M77" s="69"/>
      <c r="N77" s="67"/>
      <c r="O77" s="38"/>
      <c r="P77" s="64"/>
      <c r="Q77" s="69"/>
      <c r="R77" s="67"/>
    </row>
    <row r="78" spans="1:18" ht="16.5" thickTop="1" thickBot="1">
      <c r="A78" s="12"/>
      <c r="B78" s="27" t="s">
        <v>1194</v>
      </c>
      <c r="C78" s="11"/>
      <c r="D78" s="155" t="s">
        <v>1154</v>
      </c>
      <c r="E78" s="155"/>
      <c r="F78" s="150" t="s">
        <v>362</v>
      </c>
      <c r="G78" s="11"/>
      <c r="H78" s="155" t="s">
        <v>1154</v>
      </c>
      <c r="I78" s="155"/>
      <c r="J78" s="150" t="s">
        <v>362</v>
      </c>
      <c r="K78" s="11"/>
      <c r="L78" s="155" t="s">
        <v>1154</v>
      </c>
      <c r="M78" s="155"/>
      <c r="N78" s="150" t="s">
        <v>362</v>
      </c>
      <c r="O78" s="11"/>
      <c r="P78" s="155" t="s">
        <v>1154</v>
      </c>
      <c r="Q78" s="155"/>
      <c r="R78" s="150" t="s">
        <v>362</v>
      </c>
    </row>
    <row r="79" spans="1:18">
      <c r="A79" s="12"/>
      <c r="B79" s="100" t="s">
        <v>1195</v>
      </c>
      <c r="C79" s="38"/>
      <c r="D79" s="63" t="s">
        <v>343</v>
      </c>
      <c r="E79" s="68">
        <v>1890</v>
      </c>
      <c r="F79" s="39"/>
      <c r="G79" s="38"/>
      <c r="H79" s="63" t="s">
        <v>343</v>
      </c>
      <c r="I79" s="65" t="s">
        <v>1196</v>
      </c>
      <c r="J79" s="63" t="s">
        <v>362</v>
      </c>
      <c r="K79" s="38"/>
      <c r="L79" s="63" t="s">
        <v>343</v>
      </c>
      <c r="M79" s="68">
        <v>8236</v>
      </c>
      <c r="N79" s="39"/>
      <c r="O79" s="38"/>
      <c r="P79" s="63" t="s">
        <v>343</v>
      </c>
      <c r="Q79" s="68">
        <v>5080</v>
      </c>
      <c r="R79" s="39"/>
    </row>
    <row r="80" spans="1:18" ht="15.75" thickBot="1">
      <c r="A80" s="12"/>
      <c r="B80" s="100"/>
      <c r="C80" s="38"/>
      <c r="D80" s="64"/>
      <c r="E80" s="69"/>
      <c r="F80" s="67"/>
      <c r="G80" s="38"/>
      <c r="H80" s="64"/>
      <c r="I80" s="66"/>
      <c r="J80" s="64"/>
      <c r="K80" s="38"/>
      <c r="L80" s="64"/>
      <c r="M80" s="69"/>
      <c r="N80" s="67"/>
      <c r="O80" s="38"/>
      <c r="P80" s="64"/>
      <c r="Q80" s="69"/>
      <c r="R80" s="67"/>
    </row>
    <row r="81" spans="1:18" ht="15.75" thickTop="1">
      <c r="A81" s="12"/>
      <c r="B81" s="40" t="s">
        <v>1197</v>
      </c>
      <c r="C81" s="18"/>
      <c r="D81" s="146" t="s">
        <v>343</v>
      </c>
      <c r="E81" s="147">
        <v>7.0000000000000007E-2</v>
      </c>
      <c r="F81" s="70"/>
      <c r="G81" s="18"/>
      <c r="H81" s="146" t="s">
        <v>343</v>
      </c>
      <c r="I81" s="147" t="s">
        <v>1198</v>
      </c>
      <c r="J81" s="146" t="s">
        <v>362</v>
      </c>
      <c r="K81" s="18"/>
      <c r="L81" s="146" t="s">
        <v>343</v>
      </c>
      <c r="M81" s="147">
        <v>0.25</v>
      </c>
      <c r="N81" s="70"/>
      <c r="O81" s="18"/>
      <c r="P81" s="146" t="s">
        <v>343</v>
      </c>
      <c r="Q81" s="147">
        <v>0.16</v>
      </c>
      <c r="R81" s="70"/>
    </row>
    <row r="82" spans="1:18" ht="15.75" thickBot="1">
      <c r="A82" s="12"/>
      <c r="B82" s="40"/>
      <c r="C82" s="18"/>
      <c r="D82" s="51"/>
      <c r="E82" s="53"/>
      <c r="F82" s="55"/>
      <c r="G82" s="18"/>
      <c r="H82" s="51"/>
      <c r="I82" s="53"/>
      <c r="J82" s="51"/>
      <c r="K82" s="18"/>
      <c r="L82" s="51"/>
      <c r="M82" s="53"/>
      <c r="N82" s="55"/>
      <c r="O82" s="18"/>
      <c r="P82" s="51"/>
      <c r="Q82" s="53"/>
      <c r="R82" s="55"/>
    </row>
    <row r="83" spans="1:18" ht="15.75" thickTop="1">
      <c r="A83" s="12"/>
      <c r="B83" s="44" t="s">
        <v>1158</v>
      </c>
      <c r="C83" s="38"/>
      <c r="D83" s="148" t="s">
        <v>343</v>
      </c>
      <c r="E83" s="149">
        <v>0.7</v>
      </c>
      <c r="F83" s="58"/>
      <c r="G83" s="38"/>
      <c r="H83" s="148" t="s">
        <v>343</v>
      </c>
      <c r="I83" s="149">
        <v>0.7</v>
      </c>
      <c r="J83" s="58"/>
      <c r="K83" s="38"/>
      <c r="L83" s="148" t="s">
        <v>343</v>
      </c>
      <c r="M83" s="149">
        <v>0.4</v>
      </c>
      <c r="N83" s="58"/>
      <c r="O83" s="38"/>
      <c r="P83" s="148" t="s">
        <v>343</v>
      </c>
      <c r="Q83" s="149">
        <v>0.4</v>
      </c>
      <c r="R83" s="58"/>
    </row>
    <row r="84" spans="1:18" ht="15.75" thickBot="1">
      <c r="A84" s="12"/>
      <c r="B84" s="44"/>
      <c r="C84" s="38"/>
      <c r="D84" s="64"/>
      <c r="E84" s="66"/>
      <c r="F84" s="67"/>
      <c r="G84" s="38"/>
      <c r="H84" s="64"/>
      <c r="I84" s="66"/>
      <c r="J84" s="67"/>
      <c r="K84" s="38"/>
      <c r="L84" s="64"/>
      <c r="M84" s="66"/>
      <c r="N84" s="67"/>
      <c r="O84" s="38"/>
      <c r="P84" s="64"/>
      <c r="Q84" s="66"/>
      <c r="R84" s="67"/>
    </row>
    <row r="85" spans="1:18" ht="15.75" thickTop="1">
      <c r="A85" s="12"/>
      <c r="B85" s="13"/>
      <c r="C85" s="13"/>
    </row>
    <row r="86" spans="1:18" ht="22.5">
      <c r="A86" s="12"/>
      <c r="B86" s="134" t="s">
        <v>375</v>
      </c>
      <c r="C86" s="135" t="s">
        <v>1277</v>
      </c>
    </row>
  </sheetData>
  <mergeCells count="498">
    <mergeCell ref="N83:N84"/>
    <mergeCell ref="O83:O84"/>
    <mergeCell ref="P83:P84"/>
    <mergeCell ref="Q83:Q84"/>
    <mergeCell ref="R83:R84"/>
    <mergeCell ref="A1:A2"/>
    <mergeCell ref="B1:R1"/>
    <mergeCell ref="B2:R2"/>
    <mergeCell ref="B3:R3"/>
    <mergeCell ref="A4:A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R76:R77"/>
    <mergeCell ref="D78:E78"/>
    <mergeCell ref="H78:I78"/>
    <mergeCell ref="L78:M78"/>
    <mergeCell ref="P78:Q78"/>
    <mergeCell ref="H76:H77"/>
    <mergeCell ref="I76:I77"/>
    <mergeCell ref="J76:J77"/>
    <mergeCell ref="K76:K77"/>
    <mergeCell ref="L76:L77"/>
    <mergeCell ref="M76:M77"/>
    <mergeCell ref="B76:B77"/>
    <mergeCell ref="C76:C77"/>
    <mergeCell ref="D76:D77"/>
    <mergeCell ref="E76:E77"/>
    <mergeCell ref="F76:F77"/>
    <mergeCell ref="G76:G77"/>
    <mergeCell ref="D74:E74"/>
    <mergeCell ref="H74:I74"/>
    <mergeCell ref="L74:M74"/>
    <mergeCell ref="P74:Q74"/>
    <mergeCell ref="D75:E75"/>
    <mergeCell ref="H75:I75"/>
    <mergeCell ref="L75:M75"/>
    <mergeCell ref="P75:Q75"/>
    <mergeCell ref="D72:F72"/>
    <mergeCell ref="H72:J72"/>
    <mergeCell ref="L72:N72"/>
    <mergeCell ref="P72:R72"/>
    <mergeCell ref="D73:E73"/>
    <mergeCell ref="H73:I73"/>
    <mergeCell ref="L73:M73"/>
    <mergeCell ref="P73:Q73"/>
    <mergeCell ref="P69:Q70"/>
    <mergeCell ref="R69:R70"/>
    <mergeCell ref="D71:E71"/>
    <mergeCell ref="H71:I71"/>
    <mergeCell ref="L71:M71"/>
    <mergeCell ref="P71:Q71"/>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P52"/>
    <mergeCell ref="Q51:Q52"/>
    <mergeCell ref="R51:R52"/>
    <mergeCell ref="D53:E53"/>
    <mergeCell ref="H53:I53"/>
    <mergeCell ref="L53:M53"/>
    <mergeCell ref="P53:Q53"/>
    <mergeCell ref="H51:H52"/>
    <mergeCell ref="I51:I52"/>
    <mergeCell ref="J51:J52"/>
    <mergeCell ref="K51:K52"/>
    <mergeCell ref="L51:L52"/>
    <mergeCell ref="M51:M52"/>
    <mergeCell ref="B51:B52"/>
    <mergeCell ref="C51:C52"/>
    <mergeCell ref="D51:D52"/>
    <mergeCell ref="E51:E52"/>
    <mergeCell ref="F51:F52"/>
    <mergeCell ref="G51:G52"/>
    <mergeCell ref="B47:R47"/>
    <mergeCell ref="D49:R49"/>
    <mergeCell ref="D50:F50"/>
    <mergeCell ref="H50:J50"/>
    <mergeCell ref="L50:N50"/>
    <mergeCell ref="P50:R50"/>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D35:E35"/>
    <mergeCell ref="H35:I35"/>
    <mergeCell ref="L35:M35"/>
    <mergeCell ref="P35:Q35"/>
    <mergeCell ref="B36:B37"/>
    <mergeCell ref="C36:C37"/>
    <mergeCell ref="D36:D37"/>
    <mergeCell ref="E36:E37"/>
    <mergeCell ref="F36:F37"/>
    <mergeCell ref="G36:G37"/>
    <mergeCell ref="D33:E33"/>
    <mergeCell ref="H33:I33"/>
    <mergeCell ref="L33:M33"/>
    <mergeCell ref="P33:Q33"/>
    <mergeCell ref="D34:E34"/>
    <mergeCell ref="H34:I34"/>
    <mergeCell ref="L34:M34"/>
    <mergeCell ref="P34:Q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R11:R12"/>
    <mergeCell ref="D13:F13"/>
    <mergeCell ref="H13:J13"/>
    <mergeCell ref="L13:N13"/>
    <mergeCell ref="P13:R13"/>
    <mergeCell ref="B14:B15"/>
    <mergeCell ref="C14:C15"/>
    <mergeCell ref="D14:E15"/>
    <mergeCell ref="F14:F15"/>
    <mergeCell ref="G14:G15"/>
    <mergeCell ref="J11:J12"/>
    <mergeCell ref="K11:K12"/>
    <mergeCell ref="L11:M12"/>
    <mergeCell ref="N11:N12"/>
    <mergeCell ref="O11:O12"/>
    <mergeCell ref="P11:Q12"/>
    <mergeCell ref="B11:B12"/>
    <mergeCell ref="C11:C12"/>
    <mergeCell ref="D11:E12"/>
    <mergeCell ref="F11:F12"/>
    <mergeCell ref="G11:G12"/>
    <mergeCell ref="H11:I12"/>
    <mergeCell ref="N8:N9"/>
    <mergeCell ref="O8:O9"/>
    <mergeCell ref="P8:P9"/>
    <mergeCell ref="Q8:Q9"/>
    <mergeCell ref="R8:R9"/>
    <mergeCell ref="D10:E10"/>
    <mergeCell ref="H10:I10"/>
    <mergeCell ref="L10:M10"/>
    <mergeCell ref="P10:Q10"/>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78</v>
      </c>
      <c r="B1" s="1" t="s">
        <v>1</v>
      </c>
      <c r="C1" s="1"/>
    </row>
    <row r="2" spans="1:3">
      <c r="A2" s="8"/>
      <c r="B2" s="1" t="s">
        <v>2</v>
      </c>
      <c r="C2" s="8" t="s">
        <v>30</v>
      </c>
    </row>
    <row r="3" spans="1:3">
      <c r="A3" s="8"/>
      <c r="B3" s="1" t="s">
        <v>1279</v>
      </c>
      <c r="C3" s="8"/>
    </row>
    <row r="4" spans="1:3">
      <c r="A4" s="3" t="s">
        <v>1280</v>
      </c>
      <c r="B4" s="4"/>
      <c r="C4" s="4"/>
    </row>
    <row r="5" spans="1:3">
      <c r="A5" s="2" t="s">
        <v>1281</v>
      </c>
      <c r="B5" s="4">
        <v>1</v>
      </c>
      <c r="C5" s="4"/>
    </row>
    <row r="6" spans="1:3">
      <c r="A6" s="2" t="s">
        <v>1282</v>
      </c>
      <c r="B6" s="7">
        <v>-84000000</v>
      </c>
      <c r="C6" s="4"/>
    </row>
    <row r="7" spans="1:3">
      <c r="A7" s="2" t="s">
        <v>1283</v>
      </c>
      <c r="B7" s="4"/>
      <c r="C7" s="4"/>
    </row>
    <row r="8" spans="1:3">
      <c r="A8" s="3" t="s">
        <v>1280</v>
      </c>
      <c r="B8" s="4"/>
      <c r="C8" s="4"/>
    </row>
    <row r="9" spans="1:3">
      <c r="A9" s="2" t="s">
        <v>1284</v>
      </c>
      <c r="B9" s="6">
        <v>18300000</v>
      </c>
      <c r="C9" s="4"/>
    </row>
    <row r="10" spans="1:3">
      <c r="A10" s="2" t="s">
        <v>1285</v>
      </c>
      <c r="B10" s="4"/>
      <c r="C10" s="4"/>
    </row>
    <row r="11" spans="1:3">
      <c r="A11" s="3" t="s">
        <v>1280</v>
      </c>
      <c r="B11" s="4"/>
      <c r="C11" s="4"/>
    </row>
    <row r="12" spans="1:3">
      <c r="A12" s="2" t="s">
        <v>1284</v>
      </c>
      <c r="B12" s="6">
        <v>14900000</v>
      </c>
      <c r="C12" s="4"/>
    </row>
    <row r="13" spans="1:3">
      <c r="A13" s="2" t="s">
        <v>1286</v>
      </c>
      <c r="B13" s="4"/>
      <c r="C13" s="4"/>
    </row>
    <row r="14" spans="1:3">
      <c r="A14" s="3" t="s">
        <v>1280</v>
      </c>
      <c r="B14" s="4"/>
      <c r="C14" s="4"/>
    </row>
    <row r="15" spans="1:3">
      <c r="A15" s="2" t="s">
        <v>1287</v>
      </c>
      <c r="B15" s="6">
        <v>1300000</v>
      </c>
      <c r="C15" s="4"/>
    </row>
    <row r="16" spans="1:3">
      <c r="A16" s="2" t="s">
        <v>1282</v>
      </c>
      <c r="B16" s="6">
        <v>-100000</v>
      </c>
      <c r="C16" s="4"/>
    </row>
    <row r="17" spans="1:3">
      <c r="A17" s="2" t="s">
        <v>1288</v>
      </c>
      <c r="B17" s="6">
        <v>600000</v>
      </c>
      <c r="C17" s="6">
        <v>60000</v>
      </c>
    </row>
    <row r="18" spans="1:3">
      <c r="A18" s="2" t="s">
        <v>1289</v>
      </c>
      <c r="B18" s="4"/>
      <c r="C18" s="4"/>
    </row>
    <row r="19" spans="1:3">
      <c r="A19" s="3" t="s">
        <v>1280</v>
      </c>
      <c r="B19" s="4"/>
      <c r="C19" s="4"/>
    </row>
    <row r="20" spans="1:3">
      <c r="A20" s="2" t="s">
        <v>1290</v>
      </c>
      <c r="B20" s="6">
        <v>40000000</v>
      </c>
      <c r="C20" s="4">
        <v>0</v>
      </c>
    </row>
    <row r="21" spans="1:3">
      <c r="A21" s="2" t="s">
        <v>1291</v>
      </c>
      <c r="B21" s="7">
        <v>2546000</v>
      </c>
      <c r="C21" s="7">
        <v>3865400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75">
      <c r="A1" s="1" t="s">
        <v>1292</v>
      </c>
      <c r="B1" s="8" t="s">
        <v>2</v>
      </c>
      <c r="C1" s="8" t="s">
        <v>30</v>
      </c>
    </row>
    <row r="2" spans="1:3" ht="30">
      <c r="A2" s="1" t="s">
        <v>29</v>
      </c>
      <c r="B2" s="8"/>
      <c r="C2" s="8"/>
    </row>
    <row r="3" spans="1:3" ht="45">
      <c r="A3" s="3" t="s">
        <v>1293</v>
      </c>
      <c r="B3" s="4"/>
      <c r="C3" s="4"/>
    </row>
    <row r="4" spans="1:3">
      <c r="A4" s="2" t="s">
        <v>1294</v>
      </c>
      <c r="B4" s="7">
        <v>3920060</v>
      </c>
      <c r="C4" s="7">
        <v>3679140</v>
      </c>
    </row>
    <row r="5" spans="1:3">
      <c r="A5" s="2" t="s">
        <v>1295</v>
      </c>
      <c r="B5" s="6">
        <v>43125</v>
      </c>
      <c r="C5" s="6">
        <v>47964</v>
      </c>
    </row>
    <row r="6" spans="1:3">
      <c r="A6" s="2" t="s">
        <v>1296</v>
      </c>
      <c r="B6" s="4"/>
      <c r="C6" s="4"/>
    </row>
    <row r="7" spans="1:3" ht="45">
      <c r="A7" s="3" t="s">
        <v>1293</v>
      </c>
      <c r="B7" s="4"/>
      <c r="C7" s="4"/>
    </row>
    <row r="8" spans="1:3">
      <c r="A8" s="2" t="s">
        <v>1294</v>
      </c>
      <c r="B8" s="6">
        <v>3755632</v>
      </c>
      <c r="C8" s="6">
        <v>3503326</v>
      </c>
    </row>
    <row r="9" spans="1:3">
      <c r="A9" s="2" t="s">
        <v>1215</v>
      </c>
      <c r="B9" s="4"/>
      <c r="C9" s="4"/>
    </row>
    <row r="10" spans="1:3" ht="45">
      <c r="A10" s="3" t="s">
        <v>1293</v>
      </c>
      <c r="B10" s="4"/>
      <c r="C10" s="4"/>
    </row>
    <row r="11" spans="1:3">
      <c r="A11" s="2" t="s">
        <v>1294</v>
      </c>
      <c r="B11" s="6">
        <v>104438</v>
      </c>
      <c r="C11" s="6">
        <v>110984</v>
      </c>
    </row>
    <row r="12" spans="1:3">
      <c r="A12" s="2" t="s">
        <v>1216</v>
      </c>
      <c r="B12" s="4"/>
      <c r="C12" s="4"/>
    </row>
    <row r="13" spans="1:3" ht="45">
      <c r="A13" s="3" t="s">
        <v>1293</v>
      </c>
      <c r="B13" s="4"/>
      <c r="C13" s="4"/>
    </row>
    <row r="14" spans="1:3">
      <c r="A14" s="2" t="s">
        <v>1294</v>
      </c>
      <c r="B14" s="6">
        <v>34228</v>
      </c>
      <c r="C14" s="6">
        <v>11515</v>
      </c>
    </row>
    <row r="15" spans="1:3">
      <c r="A15" s="2" t="s">
        <v>1297</v>
      </c>
      <c r="B15" s="4"/>
      <c r="C15" s="4"/>
    </row>
    <row r="16" spans="1:3" ht="45">
      <c r="A16" s="3" t="s">
        <v>1293</v>
      </c>
      <c r="B16" s="4"/>
      <c r="C16" s="4"/>
    </row>
    <row r="17" spans="1:3">
      <c r="A17" s="2" t="s">
        <v>1294</v>
      </c>
      <c r="B17" s="6">
        <v>14120</v>
      </c>
      <c r="C17" s="4"/>
    </row>
    <row r="18" spans="1:3">
      <c r="A18" s="2" t="s">
        <v>1298</v>
      </c>
      <c r="B18" s="4"/>
      <c r="C18" s="4"/>
    </row>
    <row r="19" spans="1:3" ht="45">
      <c r="A19" s="3" t="s">
        <v>1293</v>
      </c>
      <c r="B19" s="4"/>
      <c r="C19" s="4"/>
    </row>
    <row r="20" spans="1:3">
      <c r="A20" s="2" t="s">
        <v>1294</v>
      </c>
      <c r="B20" s="4">
        <v>544</v>
      </c>
      <c r="C20" s="4">
        <v>750</v>
      </c>
    </row>
    <row r="21" spans="1:3">
      <c r="A21" s="2" t="s">
        <v>1299</v>
      </c>
      <c r="B21" s="4"/>
      <c r="C21" s="4"/>
    </row>
    <row r="22" spans="1:3" ht="45">
      <c r="A22" s="3" t="s">
        <v>1293</v>
      </c>
      <c r="B22" s="4"/>
      <c r="C22" s="4"/>
    </row>
    <row r="23" spans="1:3">
      <c r="A23" s="2" t="s">
        <v>1294</v>
      </c>
      <c r="B23" s="6">
        <v>11098</v>
      </c>
      <c r="C23" s="6">
        <v>52565</v>
      </c>
    </row>
    <row r="24" spans="1:3">
      <c r="A24" s="2" t="s">
        <v>1300</v>
      </c>
      <c r="B24" s="4"/>
      <c r="C24" s="4"/>
    </row>
    <row r="25" spans="1:3" ht="45">
      <c r="A25" s="3" t="s">
        <v>1293</v>
      </c>
      <c r="B25" s="4"/>
      <c r="C25" s="4"/>
    </row>
    <row r="26" spans="1:3">
      <c r="A26" s="2" t="s">
        <v>1295</v>
      </c>
      <c r="B26" s="6">
        <v>8949</v>
      </c>
      <c r="C26" s="6">
        <v>4610</v>
      </c>
    </row>
    <row r="27" spans="1:3" ht="30">
      <c r="A27" s="2" t="s">
        <v>1301</v>
      </c>
      <c r="B27" s="4"/>
      <c r="C27" s="4"/>
    </row>
    <row r="28" spans="1:3" ht="45">
      <c r="A28" s="3" t="s">
        <v>1293</v>
      </c>
      <c r="B28" s="4"/>
      <c r="C28" s="4"/>
    </row>
    <row r="29" spans="1:3">
      <c r="A29" s="2" t="s">
        <v>1295</v>
      </c>
      <c r="B29" s="6">
        <v>34176</v>
      </c>
      <c r="C29" s="6">
        <v>43354</v>
      </c>
    </row>
    <row r="30" spans="1:3">
      <c r="A30" s="2" t="s">
        <v>1302</v>
      </c>
      <c r="B30" s="4"/>
      <c r="C30" s="4"/>
    </row>
    <row r="31" spans="1:3" ht="45">
      <c r="A31" s="3" t="s">
        <v>1293</v>
      </c>
      <c r="B31" s="4"/>
      <c r="C31" s="4"/>
    </row>
    <row r="32" spans="1:3">
      <c r="A32" s="2" t="s">
        <v>1294</v>
      </c>
      <c r="B32" s="4">
        <v>0</v>
      </c>
      <c r="C32" s="4">
        <v>0</v>
      </c>
    </row>
    <row r="33" spans="1:3">
      <c r="A33" s="2" t="s">
        <v>1295</v>
      </c>
      <c r="B33" s="4">
        <v>0</v>
      </c>
      <c r="C33" s="4">
        <v>0</v>
      </c>
    </row>
    <row r="34" spans="1:3">
      <c r="A34" s="2" t="s">
        <v>1303</v>
      </c>
      <c r="B34" s="4"/>
      <c r="C34" s="4"/>
    </row>
    <row r="35" spans="1:3" ht="45">
      <c r="A35" s="3" t="s">
        <v>1293</v>
      </c>
      <c r="B35" s="4"/>
      <c r="C35" s="4"/>
    </row>
    <row r="36" spans="1:3">
      <c r="A36" s="2" t="s">
        <v>1294</v>
      </c>
      <c r="B36" s="4">
        <v>0</v>
      </c>
      <c r="C36" s="4">
        <v>0</v>
      </c>
    </row>
    <row r="37" spans="1:3" ht="30">
      <c r="A37" s="2" t="s">
        <v>1304</v>
      </c>
      <c r="B37" s="4"/>
      <c r="C37" s="4"/>
    </row>
    <row r="38" spans="1:3" ht="45">
      <c r="A38" s="3" t="s">
        <v>1293</v>
      </c>
      <c r="B38" s="4"/>
      <c r="C38" s="4"/>
    </row>
    <row r="39" spans="1:3">
      <c r="A39" s="2" t="s">
        <v>1294</v>
      </c>
      <c r="B39" s="4">
        <v>0</v>
      </c>
      <c r="C39" s="4"/>
    </row>
    <row r="40" spans="1:3" ht="30">
      <c r="A40" s="2" t="s">
        <v>1305</v>
      </c>
      <c r="B40" s="4"/>
      <c r="C40" s="4"/>
    </row>
    <row r="41" spans="1:3" ht="45">
      <c r="A41" s="3" t="s">
        <v>1293</v>
      </c>
      <c r="B41" s="4"/>
      <c r="C41" s="4"/>
    </row>
    <row r="42" spans="1:3">
      <c r="A42" s="2" t="s">
        <v>1294</v>
      </c>
      <c r="B42" s="4">
        <v>0</v>
      </c>
      <c r="C42" s="4"/>
    </row>
    <row r="43" spans="1:3" ht="30">
      <c r="A43" s="2" t="s">
        <v>1306</v>
      </c>
      <c r="B43" s="4"/>
      <c r="C43" s="4"/>
    </row>
    <row r="44" spans="1:3" ht="45">
      <c r="A44" s="3" t="s">
        <v>1293</v>
      </c>
      <c r="B44" s="4"/>
      <c r="C44" s="4"/>
    </row>
    <row r="45" spans="1:3">
      <c r="A45" s="2" t="s">
        <v>1294</v>
      </c>
      <c r="B45" s="4">
        <v>0</v>
      </c>
      <c r="C45" s="4"/>
    </row>
    <row r="46" spans="1:3" ht="30">
      <c r="A46" s="2" t="s">
        <v>1307</v>
      </c>
      <c r="B46" s="4"/>
      <c r="C46" s="4"/>
    </row>
    <row r="47" spans="1:3" ht="45">
      <c r="A47" s="3" t="s">
        <v>1293</v>
      </c>
      <c r="B47" s="4"/>
      <c r="C47" s="4"/>
    </row>
    <row r="48" spans="1:3">
      <c r="A48" s="2" t="s">
        <v>1294</v>
      </c>
      <c r="B48" s="4">
        <v>0</v>
      </c>
      <c r="C48" s="4">
        <v>0</v>
      </c>
    </row>
    <row r="49" spans="1:3" ht="30">
      <c r="A49" s="2" t="s">
        <v>1308</v>
      </c>
      <c r="B49" s="4"/>
      <c r="C49" s="4"/>
    </row>
    <row r="50" spans="1:3" ht="45">
      <c r="A50" s="3" t="s">
        <v>1293</v>
      </c>
      <c r="B50" s="4"/>
      <c r="C50" s="4"/>
    </row>
    <row r="51" spans="1:3">
      <c r="A51" s="2" t="s">
        <v>1295</v>
      </c>
      <c r="B51" s="4">
        <v>0</v>
      </c>
      <c r="C51" s="4">
        <v>0</v>
      </c>
    </row>
    <row r="52" spans="1:3" ht="30">
      <c r="A52" s="2" t="s">
        <v>1309</v>
      </c>
      <c r="B52" s="4"/>
      <c r="C52" s="4"/>
    </row>
    <row r="53" spans="1:3" ht="45">
      <c r="A53" s="3" t="s">
        <v>1293</v>
      </c>
      <c r="B53" s="4"/>
      <c r="C53" s="4"/>
    </row>
    <row r="54" spans="1:3">
      <c r="A54" s="2" t="s">
        <v>1295</v>
      </c>
      <c r="B54" s="4">
        <v>0</v>
      </c>
      <c r="C54" s="4"/>
    </row>
    <row r="55" spans="1:3">
      <c r="A55" s="2" t="s">
        <v>1310</v>
      </c>
      <c r="B55" s="4"/>
      <c r="C55" s="4"/>
    </row>
    <row r="56" spans="1:3" ht="45">
      <c r="A56" s="3" t="s">
        <v>1293</v>
      </c>
      <c r="B56" s="4"/>
      <c r="C56" s="4"/>
    </row>
    <row r="57" spans="1:3">
      <c r="A57" s="2" t="s">
        <v>1294</v>
      </c>
      <c r="B57" s="6">
        <v>2309560</v>
      </c>
      <c r="C57" s="6">
        <v>2343852</v>
      </c>
    </row>
    <row r="58" spans="1:3">
      <c r="A58" s="2" t="s">
        <v>1295</v>
      </c>
      <c r="B58" s="6">
        <v>8949</v>
      </c>
      <c r="C58" s="6">
        <v>4610</v>
      </c>
    </row>
    <row r="59" spans="1:3">
      <c r="A59" s="2" t="s">
        <v>1311</v>
      </c>
      <c r="B59" s="4"/>
      <c r="C59" s="4"/>
    </row>
    <row r="60" spans="1:3" ht="45">
      <c r="A60" s="3" t="s">
        <v>1293</v>
      </c>
      <c r="B60" s="4"/>
      <c r="C60" s="4"/>
    </row>
    <row r="61" spans="1:3">
      <c r="A61" s="2" t="s">
        <v>1294</v>
      </c>
      <c r="B61" s="6">
        <v>2287523</v>
      </c>
      <c r="C61" s="6">
        <v>2290537</v>
      </c>
    </row>
    <row r="62" spans="1:3" ht="30">
      <c r="A62" s="2" t="s">
        <v>1312</v>
      </c>
      <c r="B62" s="4"/>
      <c r="C62" s="4"/>
    </row>
    <row r="63" spans="1:3" ht="45">
      <c r="A63" s="3" t="s">
        <v>1293</v>
      </c>
      <c r="B63" s="4"/>
      <c r="C63" s="4"/>
    </row>
    <row r="64" spans="1:3">
      <c r="A64" s="2" t="s">
        <v>1294</v>
      </c>
      <c r="B64" s="4">
        <v>0</v>
      </c>
      <c r="C64" s="4"/>
    </row>
    <row r="65" spans="1:3" ht="30">
      <c r="A65" s="2" t="s">
        <v>1313</v>
      </c>
      <c r="B65" s="4"/>
      <c r="C65" s="4"/>
    </row>
    <row r="66" spans="1:3" ht="45">
      <c r="A66" s="3" t="s">
        <v>1293</v>
      </c>
      <c r="B66" s="4"/>
      <c r="C66" s="4"/>
    </row>
    <row r="67" spans="1:3">
      <c r="A67" s="2" t="s">
        <v>1294</v>
      </c>
      <c r="B67" s="6">
        <v>10395</v>
      </c>
      <c r="C67" s="4"/>
    </row>
    <row r="68" spans="1:3" ht="30">
      <c r="A68" s="2" t="s">
        <v>1314</v>
      </c>
      <c r="B68" s="4"/>
      <c r="C68" s="4"/>
    </row>
    <row r="69" spans="1:3" ht="45">
      <c r="A69" s="3" t="s">
        <v>1293</v>
      </c>
      <c r="B69" s="4"/>
      <c r="C69" s="4"/>
    </row>
    <row r="70" spans="1:3">
      <c r="A70" s="2" t="s">
        <v>1294</v>
      </c>
      <c r="B70" s="4">
        <v>544</v>
      </c>
      <c r="C70" s="4">
        <v>750</v>
      </c>
    </row>
    <row r="71" spans="1:3" ht="30">
      <c r="A71" s="2" t="s">
        <v>1315</v>
      </c>
      <c r="B71" s="4"/>
      <c r="C71" s="4"/>
    </row>
    <row r="72" spans="1:3" ht="45">
      <c r="A72" s="3" t="s">
        <v>1293</v>
      </c>
      <c r="B72" s="4"/>
      <c r="C72" s="4"/>
    </row>
    <row r="73" spans="1:3">
      <c r="A73" s="2" t="s">
        <v>1294</v>
      </c>
      <c r="B73" s="6">
        <v>11098</v>
      </c>
      <c r="C73" s="6">
        <v>52565</v>
      </c>
    </row>
    <row r="74" spans="1:3" ht="30">
      <c r="A74" s="2" t="s">
        <v>1316</v>
      </c>
      <c r="B74" s="4"/>
      <c r="C74" s="4"/>
    </row>
    <row r="75" spans="1:3" ht="45">
      <c r="A75" s="3" t="s">
        <v>1293</v>
      </c>
      <c r="B75" s="4"/>
      <c r="C75" s="4"/>
    </row>
    <row r="76" spans="1:3">
      <c r="A76" s="2" t="s">
        <v>1295</v>
      </c>
      <c r="B76" s="6">
        <v>8949</v>
      </c>
      <c r="C76" s="6">
        <v>4610</v>
      </c>
    </row>
    <row r="77" spans="1:3" ht="30">
      <c r="A77" s="2" t="s">
        <v>1317</v>
      </c>
      <c r="B77" s="4"/>
      <c r="C77" s="4"/>
    </row>
    <row r="78" spans="1:3" ht="45">
      <c r="A78" s="3" t="s">
        <v>1293</v>
      </c>
      <c r="B78" s="4"/>
      <c r="C78" s="4"/>
    </row>
    <row r="79" spans="1:3">
      <c r="A79" s="2" t="s">
        <v>1295</v>
      </c>
      <c r="B79" s="4">
        <v>0</v>
      </c>
      <c r="C79" s="4"/>
    </row>
    <row r="80" spans="1:3">
      <c r="A80" s="2" t="s">
        <v>1318</v>
      </c>
      <c r="B80" s="4"/>
      <c r="C80" s="4"/>
    </row>
    <row r="81" spans="1:3" ht="45">
      <c r="A81" s="3" t="s">
        <v>1293</v>
      </c>
      <c r="B81" s="4"/>
      <c r="C81" s="4"/>
    </row>
    <row r="82" spans="1:3">
      <c r="A82" s="2" t="s">
        <v>1294</v>
      </c>
      <c r="B82" s="6">
        <v>1610500</v>
      </c>
      <c r="C82" s="6">
        <v>1335288</v>
      </c>
    </row>
    <row r="83" spans="1:3">
      <c r="A83" s="2" t="s">
        <v>1295</v>
      </c>
      <c r="B83" s="6">
        <v>34176</v>
      </c>
      <c r="C83" s="6">
        <v>43354</v>
      </c>
    </row>
    <row r="84" spans="1:3">
      <c r="A84" s="2" t="s">
        <v>1319</v>
      </c>
      <c r="B84" s="4"/>
      <c r="C84" s="4"/>
    </row>
    <row r="85" spans="1:3" ht="45">
      <c r="A85" s="3" t="s">
        <v>1293</v>
      </c>
      <c r="B85" s="4"/>
      <c r="C85" s="4"/>
    </row>
    <row r="86" spans="1:3">
      <c r="A86" s="2" t="s">
        <v>1294</v>
      </c>
      <c r="B86" s="6">
        <v>1468109</v>
      </c>
      <c r="C86" s="6">
        <v>1212789</v>
      </c>
    </row>
    <row r="87" spans="1:3" ht="30">
      <c r="A87" s="2" t="s">
        <v>1320</v>
      </c>
      <c r="B87" s="4"/>
      <c r="C87" s="4"/>
    </row>
    <row r="88" spans="1:3" ht="45">
      <c r="A88" s="3" t="s">
        <v>1293</v>
      </c>
      <c r="B88" s="4"/>
      <c r="C88" s="4"/>
    </row>
    <row r="89" spans="1:3">
      <c r="A89" s="2" t="s">
        <v>1294</v>
      </c>
      <c r="B89" s="6">
        <v>104438</v>
      </c>
      <c r="C89" s="6">
        <v>110984</v>
      </c>
    </row>
    <row r="90" spans="1:3" ht="30">
      <c r="A90" s="2" t="s">
        <v>1321</v>
      </c>
      <c r="B90" s="4"/>
      <c r="C90" s="4"/>
    </row>
    <row r="91" spans="1:3" ht="45">
      <c r="A91" s="3" t="s">
        <v>1293</v>
      </c>
      <c r="B91" s="4"/>
      <c r="C91" s="4"/>
    </row>
    <row r="92" spans="1:3">
      <c r="A92" s="2" t="s">
        <v>1294</v>
      </c>
      <c r="B92" s="6">
        <v>23833</v>
      </c>
      <c r="C92" s="6">
        <v>11515</v>
      </c>
    </row>
    <row r="93" spans="1:3" ht="30">
      <c r="A93" s="2" t="s">
        <v>1322</v>
      </c>
      <c r="B93" s="4"/>
      <c r="C93" s="4"/>
    </row>
    <row r="94" spans="1:3" ht="45">
      <c r="A94" s="3" t="s">
        <v>1293</v>
      </c>
      <c r="B94" s="4"/>
      <c r="C94" s="4"/>
    </row>
    <row r="95" spans="1:3">
      <c r="A95" s="2" t="s">
        <v>1294</v>
      </c>
      <c r="B95" s="6">
        <v>14120</v>
      </c>
      <c r="C95" s="4"/>
    </row>
    <row r="96" spans="1:3" ht="30">
      <c r="A96" s="2" t="s">
        <v>1323</v>
      </c>
      <c r="B96" s="4"/>
      <c r="C96" s="4"/>
    </row>
    <row r="97" spans="1:3" ht="45">
      <c r="A97" s="3" t="s">
        <v>1293</v>
      </c>
      <c r="B97" s="4"/>
      <c r="C97" s="4"/>
    </row>
    <row r="98" spans="1:3">
      <c r="A98" s="2" t="s">
        <v>1294</v>
      </c>
      <c r="B98" s="4">
        <v>0</v>
      </c>
      <c r="C98" s="4">
        <v>0</v>
      </c>
    </row>
    <row r="99" spans="1:3" ht="30">
      <c r="A99" s="2" t="s">
        <v>1324</v>
      </c>
      <c r="B99" s="4"/>
      <c r="C99" s="4"/>
    </row>
    <row r="100" spans="1:3" ht="45">
      <c r="A100" s="3" t="s">
        <v>1293</v>
      </c>
      <c r="B100" s="4"/>
      <c r="C100" s="4"/>
    </row>
    <row r="101" spans="1:3">
      <c r="A101" s="2" t="s">
        <v>1294</v>
      </c>
      <c r="B101" s="4">
        <v>0</v>
      </c>
      <c r="C101" s="4">
        <v>0</v>
      </c>
    </row>
    <row r="102" spans="1:3" ht="30">
      <c r="A102" s="2" t="s">
        <v>1325</v>
      </c>
      <c r="B102" s="4"/>
      <c r="C102" s="4"/>
    </row>
    <row r="103" spans="1:3" ht="45">
      <c r="A103" s="3" t="s">
        <v>1293</v>
      </c>
      <c r="B103" s="4"/>
      <c r="C103" s="4"/>
    </row>
    <row r="104" spans="1:3">
      <c r="A104" s="2" t="s">
        <v>1295</v>
      </c>
      <c r="B104" s="4">
        <v>0</v>
      </c>
      <c r="C104" s="4">
        <v>0</v>
      </c>
    </row>
    <row r="105" spans="1:3" ht="30">
      <c r="A105" s="2" t="s">
        <v>1326</v>
      </c>
      <c r="B105" s="4"/>
      <c r="C105" s="4"/>
    </row>
    <row r="106" spans="1:3" ht="45">
      <c r="A106" s="3" t="s">
        <v>1293</v>
      </c>
      <c r="B106" s="4"/>
      <c r="C106" s="4"/>
    </row>
    <row r="107" spans="1:3">
      <c r="A107" s="2" t="s">
        <v>1295</v>
      </c>
      <c r="B107" s="7">
        <v>34176</v>
      </c>
      <c r="C107" s="7">
        <v>433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327</v>
      </c>
      <c r="B1" s="8" t="s">
        <v>1</v>
      </c>
      <c r="C1" s="8"/>
      <c r="D1" s="8"/>
      <c r="E1" s="8"/>
      <c r="F1" s="8"/>
      <c r="G1" s="8"/>
    </row>
    <row r="2" spans="1:7" ht="30">
      <c r="A2" s="1" t="s">
        <v>29</v>
      </c>
      <c r="B2" s="8" t="s">
        <v>2</v>
      </c>
      <c r="C2" s="8"/>
      <c r="D2" s="8" t="s">
        <v>30</v>
      </c>
      <c r="E2" s="8"/>
      <c r="F2" s="8" t="s">
        <v>82</v>
      </c>
      <c r="G2" s="8"/>
    </row>
    <row r="3" spans="1:7">
      <c r="A3" s="2" t="s">
        <v>1214</v>
      </c>
      <c r="B3" s="4"/>
      <c r="C3" s="4"/>
      <c r="D3" s="4"/>
      <c r="E3" s="4"/>
      <c r="F3" s="4"/>
      <c r="G3" s="4"/>
    </row>
    <row r="4" spans="1:7" ht="60">
      <c r="A4" s="3" t="s">
        <v>1328</v>
      </c>
      <c r="B4" s="4"/>
      <c r="C4" s="4"/>
      <c r="D4" s="4"/>
      <c r="E4" s="4"/>
      <c r="F4" s="4"/>
      <c r="G4" s="4"/>
    </row>
    <row r="5" spans="1:7">
      <c r="A5" s="2" t="s">
        <v>358</v>
      </c>
      <c r="B5" s="7">
        <v>1212789</v>
      </c>
      <c r="C5" s="4"/>
      <c r="D5" s="7">
        <v>605197</v>
      </c>
      <c r="E5" s="4"/>
      <c r="F5" s="7">
        <v>112346</v>
      </c>
      <c r="G5" s="4"/>
    </row>
    <row r="6" spans="1:7">
      <c r="A6" s="2" t="s">
        <v>359</v>
      </c>
      <c r="B6" s="6">
        <v>464419</v>
      </c>
      <c r="C6" s="4"/>
      <c r="D6" s="6">
        <v>748032</v>
      </c>
      <c r="E6" s="4"/>
      <c r="F6" s="6">
        <v>549036</v>
      </c>
      <c r="G6" s="4"/>
    </row>
    <row r="7" spans="1:7">
      <c r="A7" s="2" t="s">
        <v>360</v>
      </c>
      <c r="B7" s="6">
        <v>-112841</v>
      </c>
      <c r="C7" s="4"/>
      <c r="D7" s="6">
        <v>-94307</v>
      </c>
      <c r="E7" s="4"/>
      <c r="F7" s="6">
        <v>-76200</v>
      </c>
      <c r="G7" s="4"/>
    </row>
    <row r="8" spans="1:7">
      <c r="A8" s="2" t="s">
        <v>365</v>
      </c>
      <c r="B8" s="6">
        <v>-151640</v>
      </c>
      <c r="C8" s="4"/>
      <c r="D8" s="6">
        <v>-117411</v>
      </c>
      <c r="E8" s="4"/>
      <c r="F8" s="6">
        <v>-68948</v>
      </c>
      <c r="G8" s="4"/>
    </row>
    <row r="9" spans="1:7">
      <c r="A9" s="2" t="s">
        <v>370</v>
      </c>
      <c r="B9" s="6">
        <v>10461</v>
      </c>
      <c r="C9" s="4"/>
      <c r="D9" s="6">
        <v>14654</v>
      </c>
      <c r="E9" s="4"/>
      <c r="F9" s="6">
        <v>9314</v>
      </c>
      <c r="G9" s="4"/>
    </row>
    <row r="10" spans="1:7" ht="17.25">
      <c r="A10" s="2" t="s">
        <v>1329</v>
      </c>
      <c r="B10" s="6">
        <v>-13019</v>
      </c>
      <c r="C10" s="157" t="s">
        <v>1330</v>
      </c>
      <c r="D10" s="6">
        <v>15913</v>
      </c>
      <c r="E10" s="157" t="s">
        <v>1330</v>
      </c>
      <c r="F10" s="6">
        <v>54437</v>
      </c>
      <c r="G10" s="157" t="s">
        <v>1330</v>
      </c>
    </row>
    <row r="11" spans="1:7">
      <c r="A11" s="2" t="s">
        <v>373</v>
      </c>
      <c r="B11" s="6">
        <v>57940</v>
      </c>
      <c r="C11" s="4"/>
      <c r="D11" s="6">
        <v>40711</v>
      </c>
      <c r="E11" s="4"/>
      <c r="F11" s="6">
        <v>25212</v>
      </c>
      <c r="G11" s="4"/>
    </row>
    <row r="12" spans="1:7">
      <c r="A12" s="2" t="s">
        <v>374</v>
      </c>
      <c r="B12" s="7">
        <v>1468109</v>
      </c>
      <c r="C12" s="4"/>
      <c r="D12" s="7">
        <v>1212789</v>
      </c>
      <c r="E12" s="4"/>
      <c r="F12" s="7">
        <v>605197</v>
      </c>
      <c r="G12" s="4"/>
    </row>
    <row r="13" spans="1:7">
      <c r="A13" s="16"/>
      <c r="B13" s="16"/>
      <c r="C13" s="16"/>
      <c r="D13" s="16"/>
      <c r="E13" s="16"/>
      <c r="F13" s="16"/>
      <c r="G13" s="16"/>
    </row>
    <row r="14" spans="1:7" ht="30" customHeight="1">
      <c r="A14" s="2" t="s">
        <v>1330</v>
      </c>
      <c r="B14" s="12" t="s">
        <v>1331</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9</v>
      </c>
      <c r="B2" s="1" t="s">
        <v>2</v>
      </c>
      <c r="C2" s="1" t="s">
        <v>30</v>
      </c>
      <c r="D2" s="1" t="s">
        <v>82</v>
      </c>
    </row>
    <row r="3" spans="1:4">
      <c r="A3" s="3" t="s">
        <v>83</v>
      </c>
      <c r="B3" s="4"/>
      <c r="C3" s="4"/>
      <c r="D3" s="4"/>
    </row>
    <row r="4" spans="1:4" ht="30">
      <c r="A4" s="2" t="s">
        <v>110</v>
      </c>
      <c r="B4" s="7">
        <v>-39379</v>
      </c>
      <c r="C4" s="7">
        <v>50373</v>
      </c>
      <c r="D4" s="7">
        <v>-20151</v>
      </c>
    </row>
    <row r="5" spans="1:4" ht="30">
      <c r="A5" s="2" t="s">
        <v>111</v>
      </c>
      <c r="B5" s="7">
        <v>-1265</v>
      </c>
      <c r="C5" s="7">
        <v>-1047</v>
      </c>
      <c r="D5" s="7">
        <v>-4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ht="30">
      <c r="A2" s="1" t="s">
        <v>29</v>
      </c>
      <c r="B2" s="1" t="s">
        <v>2</v>
      </c>
      <c r="C2" s="1" t="s">
        <v>30</v>
      </c>
      <c r="D2" s="1" t="s">
        <v>82</v>
      </c>
    </row>
    <row r="3" spans="1:4">
      <c r="A3" s="2" t="s">
        <v>1214</v>
      </c>
      <c r="B3" s="4"/>
      <c r="C3" s="4"/>
      <c r="D3" s="4"/>
    </row>
    <row r="4" spans="1:4" ht="45">
      <c r="A4" s="3" t="s">
        <v>1293</v>
      </c>
      <c r="B4" s="4"/>
      <c r="C4" s="4"/>
      <c r="D4" s="4"/>
    </row>
    <row r="5" spans="1:4">
      <c r="A5" s="2" t="s">
        <v>1333</v>
      </c>
      <c r="B5" s="7">
        <v>10005</v>
      </c>
      <c r="C5" s="7">
        <v>5892</v>
      </c>
      <c r="D5" s="7">
        <v>300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8" t="s">
        <v>1</v>
      </c>
      <c r="C1" s="8"/>
    </row>
    <row r="2" spans="1:3" ht="30">
      <c r="A2" s="1" t="s">
        <v>29</v>
      </c>
      <c r="B2" s="1" t="s">
        <v>2</v>
      </c>
      <c r="C2" s="1" t="s">
        <v>30</v>
      </c>
    </row>
    <row r="3" spans="1:3" ht="60">
      <c r="A3" s="3" t="s">
        <v>1328</v>
      </c>
      <c r="B3" s="4"/>
      <c r="C3" s="4"/>
    </row>
    <row r="4" spans="1:3">
      <c r="A4" s="2" t="s">
        <v>701</v>
      </c>
      <c r="B4" s="7">
        <v>-535</v>
      </c>
      <c r="C4" s="4"/>
    </row>
    <row r="5" spans="1:3">
      <c r="A5" s="2" t="s">
        <v>1297</v>
      </c>
      <c r="B5" s="4"/>
      <c r="C5" s="4"/>
    </row>
    <row r="6" spans="1:3" ht="60">
      <c r="A6" s="3" t="s">
        <v>1328</v>
      </c>
      <c r="B6" s="4"/>
      <c r="C6" s="4"/>
    </row>
    <row r="7" spans="1:3">
      <c r="A7" s="2" t="s">
        <v>358</v>
      </c>
      <c r="B7" s="4">
        <v>0</v>
      </c>
      <c r="C7" s="4"/>
    </row>
    <row r="8" spans="1:3">
      <c r="A8" s="2" t="s">
        <v>359</v>
      </c>
      <c r="B8" s="6">
        <v>14120</v>
      </c>
      <c r="C8" s="4"/>
    </row>
    <row r="9" spans="1:3">
      <c r="A9" s="2" t="s">
        <v>1329</v>
      </c>
      <c r="B9" s="4">
        <v>-9</v>
      </c>
      <c r="C9" s="4"/>
    </row>
    <row r="10" spans="1:3" ht="30">
      <c r="A10" s="2" t="s">
        <v>381</v>
      </c>
      <c r="B10" s="4">
        <v>9</v>
      </c>
      <c r="C10" s="4"/>
    </row>
    <row r="11" spans="1:3">
      <c r="A11" s="2" t="s">
        <v>374</v>
      </c>
      <c r="B11" s="6">
        <v>14120</v>
      </c>
      <c r="C11" s="4">
        <v>0</v>
      </c>
    </row>
    <row r="12" spans="1:3">
      <c r="A12" s="2" t="s">
        <v>1333</v>
      </c>
      <c r="B12" s="6">
        <v>3218</v>
      </c>
      <c r="C12" s="4">
        <v>0</v>
      </c>
    </row>
    <row r="13" spans="1:3">
      <c r="A13" s="2" t="s">
        <v>1297</v>
      </c>
      <c r="B13" s="4"/>
      <c r="C13" s="4"/>
    </row>
    <row r="14" spans="1:3" ht="60">
      <c r="A14" s="3" t="s">
        <v>1328</v>
      </c>
      <c r="B14" s="4"/>
      <c r="C14" s="4"/>
    </row>
    <row r="15" spans="1:3">
      <c r="A15" s="2" t="s">
        <v>358</v>
      </c>
      <c r="B15" s="6">
        <v>110984</v>
      </c>
      <c r="C15" s="4">
        <v>0</v>
      </c>
    </row>
    <row r="16" spans="1:3">
      <c r="A16" s="2" t="s">
        <v>359</v>
      </c>
      <c r="B16" s="4">
        <v>0</v>
      </c>
      <c r="C16" s="6">
        <v>113038</v>
      </c>
    </row>
    <row r="17" spans="1:3">
      <c r="A17" s="2" t="s">
        <v>365</v>
      </c>
      <c r="B17" s="6">
        <v>-6949</v>
      </c>
      <c r="C17" s="6">
        <v>-6038</v>
      </c>
    </row>
    <row r="18" spans="1:3">
      <c r="A18" s="2" t="s">
        <v>1329</v>
      </c>
      <c r="B18" s="6">
        <v>1683</v>
      </c>
      <c r="C18" s="6">
        <v>3950</v>
      </c>
    </row>
    <row r="19" spans="1:3" ht="30">
      <c r="A19" s="2" t="s">
        <v>381</v>
      </c>
      <c r="B19" s="4">
        <v>-745</v>
      </c>
      <c r="C19" s="4">
        <v>34</v>
      </c>
    </row>
    <row r="20" spans="1:3">
      <c r="A20" s="2" t="s">
        <v>374</v>
      </c>
      <c r="B20" s="7">
        <v>104438</v>
      </c>
      <c r="C20" s="7">
        <v>1109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8" t="s">
        <v>1</v>
      </c>
      <c r="C1" s="8"/>
    </row>
    <row r="2" spans="1:3" ht="30">
      <c r="A2" s="1" t="s">
        <v>29</v>
      </c>
      <c r="B2" s="1" t="s">
        <v>2</v>
      </c>
      <c r="C2" s="1" t="s">
        <v>30</v>
      </c>
    </row>
    <row r="3" spans="1:3">
      <c r="A3" s="2" t="s">
        <v>1216</v>
      </c>
      <c r="B3" s="4"/>
      <c r="C3" s="4"/>
    </row>
    <row r="4" spans="1:3" ht="60">
      <c r="A4" s="3" t="s">
        <v>1328</v>
      </c>
      <c r="B4" s="4"/>
      <c r="C4" s="4"/>
    </row>
    <row r="5" spans="1:3">
      <c r="A5" s="2" t="s">
        <v>358</v>
      </c>
      <c r="B5" s="7">
        <v>11515</v>
      </c>
      <c r="C5" s="4"/>
    </row>
    <row r="6" spans="1:3">
      <c r="A6" s="2" t="s">
        <v>389</v>
      </c>
      <c r="B6" s="6">
        <v>-11515</v>
      </c>
      <c r="C6" s="4"/>
    </row>
    <row r="7" spans="1:3">
      <c r="A7" s="2" t="s">
        <v>359</v>
      </c>
      <c r="B7" s="6">
        <v>24838</v>
      </c>
      <c r="C7" s="6">
        <v>12000</v>
      </c>
    </row>
    <row r="8" spans="1:3">
      <c r="A8" s="2" t="s">
        <v>365</v>
      </c>
      <c r="B8" s="6">
        <v>-1137</v>
      </c>
      <c r="C8" s="4">
        <v>-820</v>
      </c>
    </row>
    <row r="9" spans="1:3">
      <c r="A9" s="2" t="s">
        <v>373</v>
      </c>
      <c r="B9" s="4">
        <v>276</v>
      </c>
      <c r="C9" s="4"/>
    </row>
    <row r="10" spans="1:3">
      <c r="A10" s="2" t="s">
        <v>1329</v>
      </c>
      <c r="B10" s="4">
        <v>-144</v>
      </c>
      <c r="C10" s="4">
        <v>335</v>
      </c>
    </row>
    <row r="11" spans="1:3">
      <c r="A11" s="2" t="s">
        <v>374</v>
      </c>
      <c r="B11" s="7">
        <v>23833</v>
      </c>
      <c r="C11" s="7">
        <v>115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336</v>
      </c>
      <c r="B1" s="1" t="s">
        <v>137</v>
      </c>
      <c r="C1" s="1" t="s">
        <v>1</v>
      </c>
    </row>
    <row r="2" spans="1:3" ht="30">
      <c r="A2" s="1" t="s">
        <v>29</v>
      </c>
      <c r="B2" s="1" t="s">
        <v>139</v>
      </c>
      <c r="C2" s="8" t="s">
        <v>2</v>
      </c>
    </row>
    <row r="3" spans="1:3">
      <c r="A3" s="1"/>
      <c r="B3" s="1" t="s">
        <v>1337</v>
      </c>
      <c r="C3" s="8"/>
    </row>
    <row r="4" spans="1:3" ht="45">
      <c r="A4" s="3" t="s">
        <v>1293</v>
      </c>
      <c r="B4" s="4"/>
      <c r="C4" s="4"/>
    </row>
    <row r="5" spans="1:3">
      <c r="A5" s="2" t="s">
        <v>1338</v>
      </c>
      <c r="B5" s="4">
        <v>63</v>
      </c>
      <c r="C5" s="4"/>
    </row>
    <row r="6" spans="1:3">
      <c r="A6" s="2" t="s">
        <v>1297</v>
      </c>
      <c r="B6" s="4"/>
      <c r="C6" s="4"/>
    </row>
    <row r="7" spans="1:3" ht="45">
      <c r="A7" s="3" t="s">
        <v>1293</v>
      </c>
      <c r="B7" s="4"/>
      <c r="C7" s="4"/>
    </row>
    <row r="8" spans="1:3">
      <c r="A8" s="2" t="s">
        <v>358</v>
      </c>
      <c r="B8" s="4"/>
      <c r="C8" s="7">
        <v>0</v>
      </c>
    </row>
    <row r="9" spans="1:3">
      <c r="A9" s="2" t="s">
        <v>359</v>
      </c>
      <c r="B9" s="4"/>
      <c r="C9" s="6">
        <v>14120</v>
      </c>
    </row>
    <row r="10" spans="1:3">
      <c r="A10" s="2" t="s">
        <v>373</v>
      </c>
      <c r="B10" s="4"/>
      <c r="C10" s="4">
        <v>9</v>
      </c>
    </row>
    <row r="11" spans="1:3">
      <c r="A11" s="2" t="s">
        <v>394</v>
      </c>
      <c r="B11" s="4"/>
      <c r="C11" s="4">
        <v>9</v>
      </c>
    </row>
    <row r="12" spans="1:3">
      <c r="A12" s="2" t="s">
        <v>374</v>
      </c>
      <c r="B12" s="4"/>
      <c r="C12" s="7">
        <v>14120</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8" t="s">
        <v>138</v>
      </c>
      <c r="C1" s="8"/>
      <c r="D1" s="8"/>
      <c r="E1" s="8"/>
      <c r="F1" s="8"/>
      <c r="G1" s="8"/>
      <c r="H1" s="8"/>
      <c r="I1" s="8"/>
      <c r="J1" s="8" t="s">
        <v>1</v>
      </c>
      <c r="K1" s="8"/>
      <c r="L1" s="8"/>
    </row>
    <row r="2" spans="1:12" ht="30">
      <c r="A2" s="1" t="s">
        <v>29</v>
      </c>
      <c r="B2" s="1" t="s">
        <v>2</v>
      </c>
      <c r="C2" s="1" t="s">
        <v>147</v>
      </c>
      <c r="D2" s="1" t="s">
        <v>4</v>
      </c>
      <c r="E2" s="1" t="s">
        <v>148</v>
      </c>
      <c r="F2" s="1" t="s">
        <v>30</v>
      </c>
      <c r="G2" s="1" t="s">
        <v>149</v>
      </c>
      <c r="H2" s="1" t="s">
        <v>150</v>
      </c>
      <c r="I2" s="1" t="s">
        <v>151</v>
      </c>
      <c r="J2" s="1" t="s">
        <v>2</v>
      </c>
      <c r="K2" s="1" t="s">
        <v>30</v>
      </c>
      <c r="L2" s="1" t="s">
        <v>82</v>
      </c>
    </row>
    <row r="3" spans="1:12" ht="60">
      <c r="A3" s="3" t="s">
        <v>1328</v>
      </c>
      <c r="B3" s="4"/>
      <c r="C3" s="4"/>
      <c r="D3" s="4"/>
      <c r="E3" s="4"/>
      <c r="F3" s="4"/>
      <c r="G3" s="4"/>
      <c r="H3" s="4"/>
      <c r="I3" s="4"/>
      <c r="J3" s="4"/>
      <c r="K3" s="4"/>
      <c r="L3" s="4"/>
    </row>
    <row r="4" spans="1:12">
      <c r="A4" s="2" t="s">
        <v>406</v>
      </c>
      <c r="B4" s="7">
        <v>163</v>
      </c>
      <c r="C4" s="7">
        <v>67</v>
      </c>
      <c r="D4" s="7">
        <v>-364</v>
      </c>
      <c r="E4" s="7">
        <v>10</v>
      </c>
      <c r="F4" s="7">
        <v>-541</v>
      </c>
      <c r="G4" s="7">
        <v>-428</v>
      </c>
      <c r="H4" s="7">
        <v>887</v>
      </c>
      <c r="I4" s="7">
        <v>-872</v>
      </c>
      <c r="J4" s="7">
        <v>-124</v>
      </c>
      <c r="K4" s="7">
        <v>-954</v>
      </c>
      <c r="L4" s="7">
        <v>0</v>
      </c>
    </row>
    <row r="5" spans="1:12">
      <c r="A5" s="2" t="s">
        <v>1217</v>
      </c>
      <c r="B5" s="4"/>
      <c r="C5" s="4"/>
      <c r="D5" s="4"/>
      <c r="E5" s="4"/>
      <c r="F5" s="4"/>
      <c r="G5" s="4"/>
      <c r="H5" s="4"/>
      <c r="I5" s="4"/>
      <c r="J5" s="4"/>
      <c r="K5" s="4"/>
      <c r="L5" s="4"/>
    </row>
    <row r="6" spans="1:12" ht="60">
      <c r="A6" s="3" t="s">
        <v>1328</v>
      </c>
      <c r="B6" s="4"/>
      <c r="C6" s="4"/>
      <c r="D6" s="4"/>
      <c r="E6" s="4"/>
      <c r="F6" s="4"/>
      <c r="G6" s="4"/>
      <c r="H6" s="4"/>
      <c r="I6" s="4"/>
      <c r="J6" s="4"/>
      <c r="K6" s="4"/>
      <c r="L6" s="4"/>
    </row>
    <row r="7" spans="1:12">
      <c r="A7" s="2" t="s">
        <v>358</v>
      </c>
      <c r="B7" s="4"/>
      <c r="C7" s="4"/>
      <c r="D7" s="4"/>
      <c r="E7" s="6">
        <v>43354</v>
      </c>
      <c r="F7" s="4"/>
      <c r="G7" s="4"/>
      <c r="H7" s="4"/>
      <c r="I7" s="4">
        <v>0</v>
      </c>
      <c r="J7" s="6">
        <v>43354</v>
      </c>
      <c r="K7" s="4">
        <v>0</v>
      </c>
      <c r="L7" s="4"/>
    </row>
    <row r="8" spans="1:12">
      <c r="A8" s="2" t="s">
        <v>402</v>
      </c>
      <c r="B8" s="4"/>
      <c r="C8" s="4"/>
      <c r="D8" s="4"/>
      <c r="E8" s="4"/>
      <c r="F8" s="4"/>
      <c r="G8" s="4"/>
      <c r="H8" s="4"/>
      <c r="I8" s="4"/>
      <c r="J8" s="4">
        <v>0</v>
      </c>
      <c r="K8" s="6">
        <v>50375</v>
      </c>
      <c r="L8" s="4"/>
    </row>
    <row r="9" spans="1:12">
      <c r="A9" s="2" t="s">
        <v>365</v>
      </c>
      <c r="B9" s="4"/>
      <c r="C9" s="4"/>
      <c r="D9" s="4"/>
      <c r="E9" s="4"/>
      <c r="F9" s="4"/>
      <c r="G9" s="4"/>
      <c r="H9" s="4"/>
      <c r="I9" s="4"/>
      <c r="J9" s="6">
        <v>-9302</v>
      </c>
      <c r="K9" s="6">
        <v>-7975</v>
      </c>
      <c r="L9" s="4"/>
    </row>
    <row r="10" spans="1:12">
      <c r="A10" s="2" t="s">
        <v>406</v>
      </c>
      <c r="B10" s="4"/>
      <c r="C10" s="4"/>
      <c r="D10" s="4"/>
      <c r="E10" s="4"/>
      <c r="F10" s="4"/>
      <c r="G10" s="4"/>
      <c r="H10" s="4"/>
      <c r="I10" s="4"/>
      <c r="J10" s="4">
        <v>124</v>
      </c>
      <c r="K10" s="4">
        <v>954</v>
      </c>
      <c r="L10" s="4"/>
    </row>
    <row r="11" spans="1:12">
      <c r="A11" s="2" t="s">
        <v>374</v>
      </c>
      <c r="B11" s="7">
        <v>34176</v>
      </c>
      <c r="C11" s="4"/>
      <c r="D11" s="4"/>
      <c r="E11" s="4"/>
      <c r="F11" s="7">
        <v>43354</v>
      </c>
      <c r="G11" s="4"/>
      <c r="H11" s="4"/>
      <c r="I11" s="4"/>
      <c r="J11" s="7">
        <v>34176</v>
      </c>
      <c r="K11" s="7">
        <v>43354</v>
      </c>
      <c r="L11"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ustomHeight="1">
      <c r="A1" s="8" t="s">
        <v>1340</v>
      </c>
      <c r="B1" s="1" t="s">
        <v>1</v>
      </c>
    </row>
    <row r="2" spans="1:2">
      <c r="A2" s="8"/>
      <c r="B2" s="1" t="s">
        <v>2</v>
      </c>
    </row>
    <row r="3" spans="1:2" ht="45">
      <c r="A3" s="3" t="s">
        <v>1293</v>
      </c>
      <c r="B3" s="4"/>
    </row>
    <row r="4" spans="1:2">
      <c r="A4" s="2" t="s">
        <v>411</v>
      </c>
      <c r="B4" s="158">
        <v>5.7200000000000001E-2</v>
      </c>
    </row>
    <row r="5" spans="1:2">
      <c r="A5" s="2" t="s">
        <v>414</v>
      </c>
      <c r="B5" s="158">
        <v>0.51649999999999996</v>
      </c>
    </row>
    <row r="6" spans="1:2">
      <c r="A6" s="2" t="s">
        <v>415</v>
      </c>
      <c r="B6" s="158">
        <v>9.7000000000000003E-3</v>
      </c>
    </row>
    <row r="7" spans="1:2">
      <c r="A7" s="2" t="s">
        <v>416</v>
      </c>
      <c r="B7" s="158">
        <v>7.0499999999999993E-2</v>
      </c>
    </row>
    <row r="8" spans="1:2">
      <c r="A8" s="2" t="s">
        <v>1341</v>
      </c>
      <c r="B8" s="4"/>
    </row>
    <row r="9" spans="1:2" ht="45">
      <c r="A9" s="3" t="s">
        <v>1293</v>
      </c>
      <c r="B9" s="4"/>
    </row>
    <row r="10" spans="1:2">
      <c r="A10" s="2" t="s">
        <v>416</v>
      </c>
      <c r="B10" s="158">
        <v>2.3300000000000001E-2</v>
      </c>
    </row>
    <row r="11" spans="1:2">
      <c r="A11" s="2" t="s">
        <v>1342</v>
      </c>
      <c r="B11" s="4"/>
    </row>
    <row r="12" spans="1:2" ht="45">
      <c r="A12" s="3" t="s">
        <v>1293</v>
      </c>
      <c r="B12" s="4"/>
    </row>
    <row r="13" spans="1:2">
      <c r="A13" s="2" t="s">
        <v>411</v>
      </c>
      <c r="B13" s="158">
        <v>0.1108</v>
      </c>
    </row>
    <row r="14" spans="1:2">
      <c r="A14" s="2" t="s">
        <v>414</v>
      </c>
      <c r="B14" s="158">
        <v>0.84970000000000001</v>
      </c>
    </row>
    <row r="15" spans="1:2">
      <c r="A15" s="2" t="s">
        <v>415</v>
      </c>
      <c r="B15" s="158">
        <v>1.1900000000000001E-2</v>
      </c>
    </row>
    <row r="16" spans="1:2">
      <c r="A16" s="2" t="s">
        <v>416</v>
      </c>
      <c r="B16" s="158">
        <v>0.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s>
  <sheetData>
    <row r="1" spans="1:5" ht="60">
      <c r="A1" s="1" t="s">
        <v>1343</v>
      </c>
      <c r="B1" s="8" t="s">
        <v>2</v>
      </c>
      <c r="C1" s="8"/>
      <c r="D1" s="8" t="s">
        <v>30</v>
      </c>
      <c r="E1" s="8"/>
    </row>
    <row r="2" spans="1:5" ht="30">
      <c r="A2" s="1" t="s">
        <v>29</v>
      </c>
      <c r="B2" s="8"/>
      <c r="C2" s="8"/>
      <c r="D2" s="8"/>
      <c r="E2" s="8"/>
    </row>
    <row r="3" spans="1:5">
      <c r="A3" s="2" t="s">
        <v>1344</v>
      </c>
      <c r="B3" s="4"/>
      <c r="C3" s="4"/>
      <c r="D3" s="4"/>
      <c r="E3" s="4"/>
    </row>
    <row r="4" spans="1:5" ht="45">
      <c r="A4" s="3" t="s">
        <v>1293</v>
      </c>
      <c r="B4" s="4"/>
      <c r="C4" s="4"/>
      <c r="D4" s="4"/>
      <c r="E4" s="4"/>
    </row>
    <row r="5" spans="1:5" ht="17.25">
      <c r="A5" s="2" t="s">
        <v>1345</v>
      </c>
      <c r="B5" s="7">
        <v>191455</v>
      </c>
      <c r="C5" s="157" t="s">
        <v>1330</v>
      </c>
      <c r="D5" s="7">
        <v>24887</v>
      </c>
      <c r="E5" s="157" t="s">
        <v>1330</v>
      </c>
    </row>
    <row r="6" spans="1:5">
      <c r="A6" s="2" t="s">
        <v>691</v>
      </c>
      <c r="B6" s="6">
        <v>28639</v>
      </c>
      <c r="C6" s="4"/>
      <c r="D6" s="4"/>
      <c r="E6" s="4"/>
    </row>
    <row r="7" spans="1:5">
      <c r="A7" s="2" t="s">
        <v>779</v>
      </c>
      <c r="B7" s="6">
        <v>2306</v>
      </c>
      <c r="C7" s="4"/>
      <c r="D7" s="4"/>
      <c r="E7" s="4"/>
    </row>
    <row r="8" spans="1:5">
      <c r="A8" s="2" t="s">
        <v>1346</v>
      </c>
      <c r="B8" s="6">
        <v>9616</v>
      </c>
      <c r="C8" s="4"/>
      <c r="D8" s="4"/>
      <c r="E8" s="4"/>
    </row>
    <row r="9" spans="1:5">
      <c r="A9" s="2" t="s">
        <v>88</v>
      </c>
      <c r="B9" s="6">
        <v>3402327</v>
      </c>
      <c r="C9" s="4"/>
      <c r="D9" s="6">
        <v>3034058</v>
      </c>
      <c r="E9" s="4"/>
    </row>
    <row r="10" spans="1:5" ht="17.25">
      <c r="A10" s="2" t="s">
        <v>48</v>
      </c>
      <c r="B10" s="6">
        <v>76105</v>
      </c>
      <c r="C10" s="157" t="s">
        <v>1330</v>
      </c>
      <c r="D10" s="4">
        <v>0</v>
      </c>
      <c r="E10" s="157" t="s">
        <v>1330</v>
      </c>
    </row>
    <row r="11" spans="1:5">
      <c r="A11" s="2" t="s">
        <v>1347</v>
      </c>
      <c r="B11" s="4"/>
      <c r="C11" s="4"/>
      <c r="D11" s="4"/>
      <c r="E11" s="4"/>
    </row>
    <row r="12" spans="1:5" ht="45">
      <c r="A12" s="3" t="s">
        <v>1293</v>
      </c>
      <c r="B12" s="4"/>
      <c r="C12" s="4"/>
      <c r="D12" s="4"/>
      <c r="E12" s="4"/>
    </row>
    <row r="13" spans="1:5" ht="17.25">
      <c r="A13" s="2" t="s">
        <v>1345</v>
      </c>
      <c r="B13" s="6">
        <v>191455</v>
      </c>
      <c r="C13" s="157" t="s">
        <v>1330</v>
      </c>
      <c r="D13" s="6">
        <v>24887</v>
      </c>
      <c r="E13" s="157" t="s">
        <v>1330</v>
      </c>
    </row>
    <row r="14" spans="1:5">
      <c r="A14" s="2" t="s">
        <v>691</v>
      </c>
      <c r="B14" s="6">
        <v>28639</v>
      </c>
      <c r="C14" s="4"/>
      <c r="D14" s="4"/>
      <c r="E14" s="4"/>
    </row>
    <row r="15" spans="1:5">
      <c r="A15" s="2" t="s">
        <v>779</v>
      </c>
      <c r="B15" s="6">
        <v>2306</v>
      </c>
      <c r="C15" s="4"/>
      <c r="D15" s="4"/>
      <c r="E15" s="4"/>
    </row>
    <row r="16" spans="1:5">
      <c r="A16" s="2" t="s">
        <v>1346</v>
      </c>
      <c r="B16" s="6">
        <v>9616</v>
      </c>
      <c r="C16" s="4"/>
      <c r="D16" s="4"/>
      <c r="E16" s="4"/>
    </row>
    <row r="17" spans="1:5">
      <c r="A17" s="2" t="s">
        <v>88</v>
      </c>
      <c r="B17" s="6">
        <v>3402237</v>
      </c>
      <c r="C17" s="4"/>
      <c r="D17" s="6">
        <v>3034230</v>
      </c>
      <c r="E17" s="4"/>
    </row>
    <row r="18" spans="1:5" ht="17.25">
      <c r="A18" s="2" t="s">
        <v>48</v>
      </c>
      <c r="B18" s="7">
        <v>76105</v>
      </c>
      <c r="C18" s="157" t="s">
        <v>1330</v>
      </c>
      <c r="D18" s="7">
        <v>0</v>
      </c>
      <c r="E18" s="157" t="s">
        <v>1330</v>
      </c>
    </row>
    <row r="19" spans="1:5">
      <c r="A19" s="16"/>
      <c r="B19" s="16"/>
      <c r="C19" s="16"/>
      <c r="D19" s="16"/>
      <c r="E19" s="16"/>
    </row>
    <row r="20" spans="1:5" ht="15" customHeight="1">
      <c r="A20" s="2" t="s">
        <v>1330</v>
      </c>
      <c r="B20" s="12" t="s">
        <v>430</v>
      </c>
      <c r="C20" s="12"/>
      <c r="D20" s="12"/>
      <c r="E20" s="12"/>
    </row>
  </sheetData>
  <mergeCells count="4">
    <mergeCell ref="B1:C2"/>
    <mergeCell ref="D1:E2"/>
    <mergeCell ref="A19:E19"/>
    <mergeCell ref="B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348</v>
      </c>
      <c r="B1" s="8" t="s">
        <v>1</v>
      </c>
      <c r="C1" s="8"/>
    </row>
    <row r="2" spans="1:3">
      <c r="A2" s="8"/>
      <c r="B2" s="1" t="s">
        <v>2</v>
      </c>
      <c r="C2" s="1" t="s">
        <v>30</v>
      </c>
    </row>
    <row r="3" spans="1:3">
      <c r="A3" s="3" t="s">
        <v>320</v>
      </c>
      <c r="B3" s="4"/>
      <c r="C3" s="4"/>
    </row>
    <row r="4" spans="1:3">
      <c r="A4" s="2" t="s">
        <v>1349</v>
      </c>
      <c r="B4" s="4" t="s">
        <v>1350</v>
      </c>
      <c r="C4" s="4" t="s">
        <v>13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352</v>
      </c>
      <c r="B1" s="8" t="s">
        <v>2</v>
      </c>
      <c r="C1" s="8"/>
      <c r="D1" s="8" t="s">
        <v>30</v>
      </c>
      <c r="E1" s="8"/>
    </row>
    <row r="2" spans="1:5" ht="30">
      <c r="A2" s="1" t="s">
        <v>29</v>
      </c>
      <c r="B2" s="8"/>
      <c r="C2" s="8"/>
      <c r="D2" s="8"/>
      <c r="E2" s="8"/>
    </row>
    <row r="3" spans="1:5" ht="30">
      <c r="A3" s="3" t="s">
        <v>1353</v>
      </c>
      <c r="B3" s="4"/>
      <c r="C3" s="4"/>
      <c r="D3" s="4"/>
      <c r="E3" s="4"/>
    </row>
    <row r="4" spans="1:5">
      <c r="A4" s="2" t="s">
        <v>706</v>
      </c>
      <c r="B4" s="7">
        <v>3787835</v>
      </c>
      <c r="C4" s="4"/>
      <c r="D4" s="7">
        <v>3599421</v>
      </c>
      <c r="E4" s="4"/>
    </row>
    <row r="5" spans="1:5" ht="17.25">
      <c r="A5" s="2" t="s">
        <v>1354</v>
      </c>
      <c r="B5" s="6">
        <v>-150098</v>
      </c>
      <c r="C5" s="157" t="s">
        <v>1330</v>
      </c>
      <c r="D5" s="6">
        <v>-141805</v>
      </c>
      <c r="E5" s="157" t="s">
        <v>1330</v>
      </c>
    </row>
    <row r="6" spans="1:5" ht="17.25">
      <c r="A6" s="2" t="s">
        <v>1355</v>
      </c>
      <c r="B6" s="6">
        <v>3676174</v>
      </c>
      <c r="C6" s="157" t="s">
        <v>1356</v>
      </c>
      <c r="D6" s="6">
        <v>3526810</v>
      </c>
      <c r="E6" s="157" t="s">
        <v>1356</v>
      </c>
    </row>
    <row r="7" spans="1:5">
      <c r="A7" s="2" t="s">
        <v>650</v>
      </c>
      <c r="B7" s="6">
        <v>3755632</v>
      </c>
      <c r="C7" s="4"/>
      <c r="D7" s="6">
        <v>3503326</v>
      </c>
      <c r="E7" s="4"/>
    </row>
    <row r="8" spans="1:5">
      <c r="A8" s="2" t="s">
        <v>651</v>
      </c>
      <c r="B8" s="6">
        <v>93102</v>
      </c>
      <c r="C8" s="4"/>
      <c r="D8" s="6">
        <v>85180</v>
      </c>
      <c r="E8" s="4"/>
    </row>
    <row r="9" spans="1:5">
      <c r="A9" s="2" t="s">
        <v>1357</v>
      </c>
      <c r="B9" s="6">
        <v>-13644</v>
      </c>
      <c r="C9" s="4"/>
      <c r="D9" s="6">
        <v>-108664</v>
      </c>
      <c r="E9" s="4"/>
    </row>
    <row r="10" spans="1:5">
      <c r="A10" s="2" t="s">
        <v>1358</v>
      </c>
      <c r="B10" s="158">
        <v>2.9100000000000001E-2</v>
      </c>
      <c r="C10" s="4"/>
      <c r="D10" s="158">
        <v>3.09E-2</v>
      </c>
      <c r="E10" s="4"/>
    </row>
    <row r="11" spans="1:5" ht="17.25">
      <c r="A11" s="2" t="s">
        <v>1359</v>
      </c>
      <c r="B11" s="158">
        <v>0.04</v>
      </c>
      <c r="C11" s="157" t="s">
        <v>1360</v>
      </c>
      <c r="D11" s="158">
        <v>4.1599999999999998E-2</v>
      </c>
      <c r="E11" s="157" t="s">
        <v>1360</v>
      </c>
    </row>
    <row r="12" spans="1:5">
      <c r="A12" s="2" t="s">
        <v>1361</v>
      </c>
      <c r="B12" s="4"/>
      <c r="C12" s="4"/>
      <c r="D12" s="4"/>
      <c r="E12" s="4"/>
    </row>
    <row r="13" spans="1:5" ht="30">
      <c r="A13" s="3" t="s">
        <v>1353</v>
      </c>
      <c r="B13" s="4"/>
      <c r="C13" s="4"/>
      <c r="D13" s="4"/>
      <c r="E13" s="4"/>
    </row>
    <row r="14" spans="1:5">
      <c r="A14" s="2" t="s">
        <v>706</v>
      </c>
      <c r="B14" s="6">
        <v>2103618</v>
      </c>
      <c r="C14" s="4"/>
      <c r="D14" s="6">
        <v>2108715</v>
      </c>
      <c r="E14" s="4"/>
    </row>
    <row r="15" spans="1:5" ht="17.25">
      <c r="A15" s="2" t="s">
        <v>1354</v>
      </c>
      <c r="B15" s="6">
        <v>135657</v>
      </c>
      <c r="C15" s="157" t="s">
        <v>1330</v>
      </c>
      <c r="D15" s="6">
        <v>159609</v>
      </c>
      <c r="E15" s="157" t="s">
        <v>1330</v>
      </c>
    </row>
    <row r="16" spans="1:5" ht="17.25">
      <c r="A16" s="2" t="s">
        <v>1355</v>
      </c>
      <c r="B16" s="6">
        <v>2239275</v>
      </c>
      <c r="C16" s="157" t="s">
        <v>1356</v>
      </c>
      <c r="D16" s="6">
        <v>2268324</v>
      </c>
      <c r="E16" s="157" t="s">
        <v>1356</v>
      </c>
    </row>
    <row r="17" spans="1:5">
      <c r="A17" s="2" t="s">
        <v>650</v>
      </c>
      <c r="B17" s="6">
        <v>2243946</v>
      </c>
      <c r="C17" s="4"/>
      <c r="D17" s="6">
        <v>2165623</v>
      </c>
      <c r="E17" s="4"/>
    </row>
    <row r="18" spans="1:5">
      <c r="A18" s="2" t="s">
        <v>651</v>
      </c>
      <c r="B18" s="6">
        <v>14155</v>
      </c>
      <c r="C18" s="4"/>
      <c r="D18" s="4">
        <v>0</v>
      </c>
      <c r="E18" s="4"/>
    </row>
    <row r="19" spans="1:5">
      <c r="A19" s="2" t="s">
        <v>1357</v>
      </c>
      <c r="B19" s="6">
        <v>-9484</v>
      </c>
      <c r="C19" s="4"/>
      <c r="D19" s="6">
        <v>-102701</v>
      </c>
      <c r="E19" s="4"/>
    </row>
    <row r="20" spans="1:5">
      <c r="A20" s="2" t="s">
        <v>1358</v>
      </c>
      <c r="B20" s="158">
        <v>3.8899999999999997E-2</v>
      </c>
      <c r="C20" s="4"/>
      <c r="D20" s="158">
        <v>3.9899999999999998E-2</v>
      </c>
      <c r="E20" s="4"/>
    </row>
    <row r="21" spans="1:5" ht="17.25">
      <c r="A21" s="2" t="s">
        <v>1359</v>
      </c>
      <c r="B21" s="158">
        <v>2.7799999999999998E-2</v>
      </c>
      <c r="C21" s="157" t="s">
        <v>1360</v>
      </c>
      <c r="D21" s="158">
        <v>2.8199999999999999E-2</v>
      </c>
      <c r="E21" s="157" t="s">
        <v>1360</v>
      </c>
    </row>
    <row r="22" spans="1:5" ht="30">
      <c r="A22" s="2" t="s">
        <v>1362</v>
      </c>
      <c r="B22" s="4"/>
      <c r="C22" s="4"/>
      <c r="D22" s="4"/>
      <c r="E22" s="4"/>
    </row>
    <row r="23" spans="1:5" ht="30">
      <c r="A23" s="3" t="s">
        <v>1353</v>
      </c>
      <c r="B23" s="4"/>
      <c r="C23" s="4"/>
      <c r="D23" s="4"/>
      <c r="E23" s="4"/>
    </row>
    <row r="24" spans="1:5">
      <c r="A24" s="2" t="s">
        <v>706</v>
      </c>
      <c r="B24" s="6">
        <v>98079</v>
      </c>
      <c r="C24" s="4"/>
      <c r="D24" s="6">
        <v>11619</v>
      </c>
      <c r="E24" s="4"/>
    </row>
    <row r="25" spans="1:5" ht="17.25">
      <c r="A25" s="2" t="s">
        <v>1354</v>
      </c>
      <c r="B25" s="6">
        <v>7196</v>
      </c>
      <c r="C25" s="157" t="s">
        <v>1330</v>
      </c>
      <c r="D25" s="4">
        <v>782</v>
      </c>
      <c r="E25" s="157" t="s">
        <v>1330</v>
      </c>
    </row>
    <row r="26" spans="1:5" ht="17.25">
      <c r="A26" s="2" t="s">
        <v>1355</v>
      </c>
      <c r="B26" s="6">
        <v>105275</v>
      </c>
      <c r="C26" s="157" t="s">
        <v>1356</v>
      </c>
      <c r="D26" s="6">
        <v>12401</v>
      </c>
      <c r="E26" s="157" t="s">
        <v>1356</v>
      </c>
    </row>
    <row r="27" spans="1:5">
      <c r="A27" s="2" t="s">
        <v>650</v>
      </c>
      <c r="B27" s="6">
        <v>105122</v>
      </c>
      <c r="C27" s="4"/>
      <c r="D27" s="6">
        <v>12339</v>
      </c>
      <c r="E27" s="4"/>
    </row>
    <row r="28" spans="1:5">
      <c r="A28" s="2" t="s">
        <v>651</v>
      </c>
      <c r="B28" s="4">
        <v>6</v>
      </c>
      <c r="C28" s="4"/>
      <c r="D28" s="4">
        <v>0</v>
      </c>
      <c r="E28" s="4"/>
    </row>
    <row r="29" spans="1:5">
      <c r="A29" s="2" t="s">
        <v>1357</v>
      </c>
      <c r="B29" s="4">
        <v>-159</v>
      </c>
      <c r="C29" s="4"/>
      <c r="D29" s="4">
        <v>-62</v>
      </c>
      <c r="E29" s="4"/>
    </row>
    <row r="30" spans="1:5">
      <c r="A30" s="2" t="s">
        <v>1358</v>
      </c>
      <c r="B30" s="158">
        <v>2.3599999999999999E-2</v>
      </c>
      <c r="C30" s="4"/>
      <c r="D30" s="158">
        <v>4.1200000000000001E-2</v>
      </c>
      <c r="E30" s="4"/>
    </row>
    <row r="31" spans="1:5" ht="17.25">
      <c r="A31" s="2" t="s">
        <v>1359</v>
      </c>
      <c r="B31" s="158">
        <v>1.14E-2</v>
      </c>
      <c r="C31" s="157" t="s">
        <v>1360</v>
      </c>
      <c r="D31" s="158">
        <v>1.06E-2</v>
      </c>
      <c r="E31" s="157" t="s">
        <v>1360</v>
      </c>
    </row>
    <row r="32" spans="1:5" ht="45">
      <c r="A32" s="2" t="s">
        <v>1363</v>
      </c>
      <c r="B32" s="4"/>
      <c r="C32" s="4"/>
      <c r="D32" s="4"/>
      <c r="E32" s="4"/>
    </row>
    <row r="33" spans="1:5" ht="30">
      <c r="A33" s="3" t="s">
        <v>1353</v>
      </c>
      <c r="B33" s="4"/>
      <c r="C33" s="4"/>
      <c r="D33" s="4"/>
      <c r="E33" s="4"/>
    </row>
    <row r="34" spans="1:5">
      <c r="A34" s="2" t="s">
        <v>706</v>
      </c>
      <c r="B34" s="6">
        <v>495214</v>
      </c>
      <c r="C34" s="4"/>
      <c r="D34" s="6">
        <v>303026</v>
      </c>
      <c r="E34" s="4"/>
    </row>
    <row r="35" spans="1:5" ht="17.25">
      <c r="A35" s="2" t="s">
        <v>1354</v>
      </c>
      <c r="B35" s="6">
        <v>20245</v>
      </c>
      <c r="C35" s="157" t="s">
        <v>1330</v>
      </c>
      <c r="D35" s="6">
        <v>19925</v>
      </c>
      <c r="E35" s="157" t="s">
        <v>1330</v>
      </c>
    </row>
    <row r="36" spans="1:5" ht="17.25">
      <c r="A36" s="2" t="s">
        <v>1355</v>
      </c>
      <c r="B36" s="6">
        <v>515459</v>
      </c>
      <c r="C36" s="157" t="s">
        <v>1356</v>
      </c>
      <c r="D36" s="6">
        <v>322951</v>
      </c>
      <c r="E36" s="157" t="s">
        <v>1356</v>
      </c>
    </row>
    <row r="37" spans="1:5">
      <c r="A37" s="2" t="s">
        <v>650</v>
      </c>
      <c r="B37" s="6">
        <v>515628</v>
      </c>
      <c r="C37" s="4"/>
      <c r="D37" s="6">
        <v>301068</v>
      </c>
      <c r="E37" s="4"/>
    </row>
    <row r="38" spans="1:5">
      <c r="A38" s="2" t="s">
        <v>651</v>
      </c>
      <c r="B38" s="6">
        <v>1536</v>
      </c>
      <c r="C38" s="4"/>
      <c r="D38" s="4">
        <v>0</v>
      </c>
      <c r="E38" s="4"/>
    </row>
    <row r="39" spans="1:5">
      <c r="A39" s="2" t="s">
        <v>1357</v>
      </c>
      <c r="B39" s="6">
        <v>-1367</v>
      </c>
      <c r="C39" s="4"/>
      <c r="D39" s="6">
        <v>-21883</v>
      </c>
      <c r="E39" s="4"/>
    </row>
    <row r="40" spans="1:5">
      <c r="A40" s="2" t="s">
        <v>1358</v>
      </c>
      <c r="B40" s="158">
        <v>3.5000000000000003E-2</v>
      </c>
      <c r="C40" s="4"/>
      <c r="D40" s="158">
        <v>3.5000000000000003E-2</v>
      </c>
      <c r="E40" s="4"/>
    </row>
    <row r="41" spans="1:5" ht="17.25">
      <c r="A41" s="2" t="s">
        <v>1359</v>
      </c>
      <c r="B41" s="158">
        <v>2.87E-2</v>
      </c>
      <c r="C41" s="157" t="s">
        <v>1360</v>
      </c>
      <c r="D41" s="158">
        <v>2.5399999999999999E-2</v>
      </c>
      <c r="E41" s="157" t="s">
        <v>1360</v>
      </c>
    </row>
    <row r="42" spans="1:5" ht="30">
      <c r="A42" s="2" t="s">
        <v>1364</v>
      </c>
      <c r="B42" s="4"/>
      <c r="C42" s="4"/>
      <c r="D42" s="4"/>
      <c r="E42" s="4"/>
    </row>
    <row r="43" spans="1:5" ht="30">
      <c r="A43" s="3" t="s">
        <v>1353</v>
      </c>
      <c r="B43" s="4"/>
      <c r="C43" s="4"/>
      <c r="D43" s="4"/>
      <c r="E43" s="4"/>
    </row>
    <row r="44" spans="1:5">
      <c r="A44" s="2" t="s">
        <v>706</v>
      </c>
      <c r="B44" s="6">
        <v>1173972</v>
      </c>
      <c r="C44" s="4"/>
      <c r="D44" s="6">
        <v>1558943</v>
      </c>
      <c r="E44" s="4"/>
    </row>
    <row r="45" spans="1:5" ht="17.25">
      <c r="A45" s="2" t="s">
        <v>1354</v>
      </c>
      <c r="B45" s="6">
        <v>82353</v>
      </c>
      <c r="C45" s="157" t="s">
        <v>1330</v>
      </c>
      <c r="D45" s="6">
        <v>120636</v>
      </c>
      <c r="E45" s="157" t="s">
        <v>1330</v>
      </c>
    </row>
    <row r="46" spans="1:5" ht="17.25">
      <c r="A46" s="2" t="s">
        <v>1355</v>
      </c>
      <c r="B46" s="6">
        <v>1256325</v>
      </c>
      <c r="C46" s="157" t="s">
        <v>1356</v>
      </c>
      <c r="D46" s="6">
        <v>1679579</v>
      </c>
      <c r="E46" s="157" t="s">
        <v>1356</v>
      </c>
    </row>
    <row r="47" spans="1:5">
      <c r="A47" s="2" t="s">
        <v>650</v>
      </c>
      <c r="B47" s="6">
        <v>1256724</v>
      </c>
      <c r="C47" s="4"/>
      <c r="D47" s="6">
        <v>1602080</v>
      </c>
      <c r="E47" s="4"/>
    </row>
    <row r="48" spans="1:5">
      <c r="A48" s="2" t="s">
        <v>651</v>
      </c>
      <c r="B48" s="6">
        <v>8357</v>
      </c>
      <c r="C48" s="4"/>
      <c r="D48" s="4">
        <v>0</v>
      </c>
      <c r="E48" s="4"/>
    </row>
    <row r="49" spans="1:5">
      <c r="A49" s="2" t="s">
        <v>1357</v>
      </c>
      <c r="B49" s="6">
        <v>-7958</v>
      </c>
      <c r="C49" s="4"/>
      <c r="D49" s="6">
        <v>-77499</v>
      </c>
      <c r="E49" s="4"/>
    </row>
    <row r="50" spans="1:5">
      <c r="A50" s="2" t="s">
        <v>1358</v>
      </c>
      <c r="B50" s="158">
        <v>0.04</v>
      </c>
      <c r="C50" s="4"/>
      <c r="D50" s="158">
        <v>0.04</v>
      </c>
      <c r="E50" s="4"/>
    </row>
    <row r="51" spans="1:5" ht="17.25">
      <c r="A51" s="2" t="s">
        <v>1359</v>
      </c>
      <c r="B51" s="158">
        <v>2.86E-2</v>
      </c>
      <c r="C51" s="157" t="s">
        <v>1360</v>
      </c>
      <c r="D51" s="158">
        <v>2.8400000000000002E-2</v>
      </c>
      <c r="E51" s="157" t="s">
        <v>1360</v>
      </c>
    </row>
    <row r="52" spans="1:5" ht="45">
      <c r="A52" s="2" t="s">
        <v>1365</v>
      </c>
      <c r="B52" s="4"/>
      <c r="C52" s="4"/>
      <c r="D52" s="4"/>
      <c r="E52" s="4"/>
    </row>
    <row r="53" spans="1:5" ht="30">
      <c r="A53" s="3" t="s">
        <v>1353</v>
      </c>
      <c r="B53" s="4"/>
      <c r="C53" s="4"/>
      <c r="D53" s="4"/>
      <c r="E53" s="4"/>
    </row>
    <row r="54" spans="1:5">
      <c r="A54" s="2" t="s">
        <v>706</v>
      </c>
      <c r="B54" s="6">
        <v>336353</v>
      </c>
      <c r="C54" s="4"/>
      <c r="D54" s="6">
        <v>235127</v>
      </c>
      <c r="E54" s="4"/>
    </row>
    <row r="55" spans="1:5" ht="17.25">
      <c r="A55" s="2" t="s">
        <v>1354</v>
      </c>
      <c r="B55" s="6">
        <v>25863</v>
      </c>
      <c r="C55" s="157" t="s">
        <v>1330</v>
      </c>
      <c r="D55" s="6">
        <v>18266</v>
      </c>
      <c r="E55" s="157" t="s">
        <v>1330</v>
      </c>
    </row>
    <row r="56" spans="1:5" ht="17.25">
      <c r="A56" s="2" t="s">
        <v>1355</v>
      </c>
      <c r="B56" s="6">
        <v>362216</v>
      </c>
      <c r="C56" s="157" t="s">
        <v>1356</v>
      </c>
      <c r="D56" s="6">
        <v>253393</v>
      </c>
      <c r="E56" s="157" t="s">
        <v>1356</v>
      </c>
    </row>
    <row r="57" spans="1:5">
      <c r="A57" s="2" t="s">
        <v>650</v>
      </c>
      <c r="B57" s="6">
        <v>366472</v>
      </c>
      <c r="C57" s="4"/>
      <c r="D57" s="6">
        <v>250136</v>
      </c>
      <c r="E57" s="4"/>
    </row>
    <row r="58" spans="1:5">
      <c r="A58" s="2" t="s">
        <v>651</v>
      </c>
      <c r="B58" s="6">
        <v>4256</v>
      </c>
      <c r="C58" s="4"/>
      <c r="D58" s="4">
        <v>0</v>
      </c>
      <c r="E58" s="4"/>
    </row>
    <row r="59" spans="1:5">
      <c r="A59" s="2" t="s">
        <v>1357</v>
      </c>
      <c r="B59" s="4">
        <v>0</v>
      </c>
      <c r="C59" s="4"/>
      <c r="D59" s="6">
        <v>-3257</v>
      </c>
      <c r="E59" s="4"/>
    </row>
    <row r="60" spans="1:5">
      <c r="A60" s="2" t="s">
        <v>1358</v>
      </c>
      <c r="B60" s="158">
        <v>4.4999999999999998E-2</v>
      </c>
      <c r="C60" s="4"/>
      <c r="D60" s="158">
        <v>4.5199999999999997E-2</v>
      </c>
      <c r="E60" s="4"/>
    </row>
    <row r="61" spans="1:5" ht="17.25">
      <c r="A61" s="2" t="s">
        <v>1359</v>
      </c>
      <c r="B61" s="158">
        <v>2.8299999999999999E-2</v>
      </c>
      <c r="C61" s="157" t="s">
        <v>1360</v>
      </c>
      <c r="D61" s="158">
        <v>3.1800000000000002E-2</v>
      </c>
      <c r="E61" s="157" t="s">
        <v>1360</v>
      </c>
    </row>
    <row r="62" spans="1:5" ht="45">
      <c r="A62" s="2" t="s">
        <v>1366</v>
      </c>
      <c r="B62" s="4"/>
      <c r="C62" s="4"/>
      <c r="D62" s="4"/>
      <c r="E62" s="4"/>
    </row>
    <row r="63" spans="1:5" ht="30">
      <c r="A63" s="3" t="s">
        <v>1353</v>
      </c>
      <c r="B63" s="4"/>
      <c r="C63" s="4"/>
      <c r="D63" s="4"/>
      <c r="E63" s="4"/>
    </row>
    <row r="64" spans="1:5">
      <c r="A64" s="2" t="s">
        <v>706</v>
      </c>
      <c r="B64" s="4"/>
      <c r="C64" s="4"/>
      <c r="D64" s="6">
        <v>52699</v>
      </c>
      <c r="E64" s="4"/>
    </row>
    <row r="65" spans="1:5" ht="17.25">
      <c r="A65" s="2" t="s">
        <v>1354</v>
      </c>
      <c r="B65" s="4"/>
      <c r="C65" s="4"/>
      <c r="D65" s="6">
        <v>1413</v>
      </c>
      <c r="E65" s="157" t="s">
        <v>1330</v>
      </c>
    </row>
    <row r="66" spans="1:5" ht="17.25">
      <c r="A66" s="2" t="s">
        <v>1355</v>
      </c>
      <c r="B66" s="4"/>
      <c r="C66" s="4"/>
      <c r="D66" s="6">
        <v>54112</v>
      </c>
      <c r="E66" s="157" t="s">
        <v>1356</v>
      </c>
    </row>
    <row r="67" spans="1:5">
      <c r="A67" s="2" t="s">
        <v>650</v>
      </c>
      <c r="B67" s="4"/>
      <c r="C67" s="4"/>
      <c r="D67" s="6">
        <v>53711</v>
      </c>
      <c r="E67" s="4"/>
    </row>
    <row r="68" spans="1:5">
      <c r="A68" s="2" t="s">
        <v>651</v>
      </c>
      <c r="B68" s="4"/>
      <c r="C68" s="4"/>
      <c r="D68" s="4">
        <v>0</v>
      </c>
      <c r="E68" s="4"/>
    </row>
    <row r="69" spans="1:5">
      <c r="A69" s="2" t="s">
        <v>1357</v>
      </c>
      <c r="B69" s="4"/>
      <c r="C69" s="4"/>
      <c r="D69" s="4">
        <v>-401</v>
      </c>
      <c r="E69" s="4"/>
    </row>
    <row r="70" spans="1:5">
      <c r="A70" s="2" t="s">
        <v>1358</v>
      </c>
      <c r="B70" s="4"/>
      <c r="C70" s="4"/>
      <c r="D70" s="158">
        <v>0.03</v>
      </c>
      <c r="E70" s="4"/>
    </row>
    <row r="71" spans="1:5" ht="17.25">
      <c r="A71" s="2" t="s">
        <v>1359</v>
      </c>
      <c r="B71" s="4"/>
      <c r="C71" s="4"/>
      <c r="D71" s="158">
        <v>2.5000000000000001E-2</v>
      </c>
      <c r="E71" s="157" t="s">
        <v>1360</v>
      </c>
    </row>
    <row r="72" spans="1:5" ht="30">
      <c r="A72" s="2" t="s">
        <v>1367</v>
      </c>
      <c r="B72" s="4"/>
      <c r="C72" s="4"/>
      <c r="D72" s="4"/>
      <c r="E72" s="4"/>
    </row>
    <row r="73" spans="1:5" ht="30">
      <c r="A73" s="3" t="s">
        <v>1353</v>
      </c>
      <c r="B73" s="4"/>
      <c r="C73" s="4"/>
      <c r="D73" s="4"/>
      <c r="E73" s="4"/>
    </row>
    <row r="74" spans="1:5">
      <c r="A74" s="2" t="s">
        <v>706</v>
      </c>
      <c r="B74" s="6">
        <v>1359</v>
      </c>
      <c r="C74" s="4"/>
      <c r="D74" s="4"/>
      <c r="E74" s="4"/>
    </row>
    <row r="75" spans="1:5">
      <c r="A75" s="2" t="s">
        <v>1354</v>
      </c>
      <c r="B75" s="6">
        <v>3590</v>
      </c>
      <c r="C75" s="4"/>
      <c r="D75" s="4"/>
      <c r="E75" s="4"/>
    </row>
    <row r="76" spans="1:5">
      <c r="A76" s="2" t="s">
        <v>1355</v>
      </c>
      <c r="B76" s="6">
        <v>4949</v>
      </c>
      <c r="C76" s="4"/>
      <c r="D76" s="4"/>
      <c r="E76" s="4"/>
    </row>
    <row r="77" spans="1:5">
      <c r="A77" s="2" t="s">
        <v>650</v>
      </c>
      <c r="B77" s="6">
        <v>5094</v>
      </c>
      <c r="C77" s="4"/>
      <c r="D77" s="4"/>
      <c r="E77" s="4"/>
    </row>
    <row r="78" spans="1:5">
      <c r="A78" s="2" t="s">
        <v>651</v>
      </c>
      <c r="B78" s="4">
        <v>145</v>
      </c>
      <c r="C78" s="4"/>
      <c r="D78" s="4"/>
      <c r="E78" s="4"/>
    </row>
    <row r="79" spans="1:5">
      <c r="A79" s="2" t="s">
        <v>1357</v>
      </c>
      <c r="B79" s="4">
        <v>0</v>
      </c>
      <c r="C79" s="4"/>
      <c r="D79" s="4"/>
      <c r="E79" s="4"/>
    </row>
    <row r="80" spans="1:5">
      <c r="A80" s="2" t="s">
        <v>1358</v>
      </c>
      <c r="B80" s="158">
        <v>0.81759999999999999</v>
      </c>
      <c r="C80" s="4"/>
      <c r="D80" s="4"/>
      <c r="E80" s="4"/>
    </row>
    <row r="81" spans="1:5">
      <c r="A81" s="2" t="s">
        <v>1359</v>
      </c>
      <c r="B81" s="158">
        <v>0.1182</v>
      </c>
      <c r="C81" s="4"/>
      <c r="D81" s="4"/>
      <c r="E81" s="4"/>
    </row>
    <row r="82" spans="1:5">
      <c r="A82" s="2" t="s">
        <v>1368</v>
      </c>
      <c r="B82" s="4"/>
      <c r="C82" s="4"/>
      <c r="D82" s="4"/>
      <c r="E82" s="4"/>
    </row>
    <row r="83" spans="1:5" ht="30">
      <c r="A83" s="3" t="s">
        <v>1353</v>
      </c>
      <c r="B83" s="4"/>
      <c r="C83" s="4"/>
      <c r="D83" s="4"/>
      <c r="E83" s="4"/>
    </row>
    <row r="84" spans="1:5" ht="17.25">
      <c r="A84" s="2" t="s">
        <v>706</v>
      </c>
      <c r="B84" s="4">
        <v>0</v>
      </c>
      <c r="C84" s="157" t="s">
        <v>1369</v>
      </c>
      <c r="D84" s="4">
        <v>0</v>
      </c>
      <c r="E84" s="157" t="s">
        <v>1369</v>
      </c>
    </row>
    <row r="85" spans="1:5" ht="17.25">
      <c r="A85" s="2" t="s">
        <v>1354</v>
      </c>
      <c r="B85" s="4">
        <v>0</v>
      </c>
      <c r="C85" s="157" t="s">
        <v>1370</v>
      </c>
      <c r="D85" s="4">
        <v>0</v>
      </c>
      <c r="E85" s="157" t="s">
        <v>1370</v>
      </c>
    </row>
    <row r="86" spans="1:5" ht="17.25">
      <c r="A86" s="2" t="s">
        <v>1355</v>
      </c>
      <c r="B86" s="6">
        <v>11948</v>
      </c>
      <c r="C86" s="157" t="s">
        <v>1371</v>
      </c>
      <c r="D86" s="6">
        <v>41521</v>
      </c>
      <c r="E86" s="157" t="s">
        <v>1371</v>
      </c>
    </row>
    <row r="87" spans="1:5" ht="17.25">
      <c r="A87" s="2" t="s">
        <v>650</v>
      </c>
      <c r="B87" s="6">
        <v>11941</v>
      </c>
      <c r="C87" s="157" t="s">
        <v>1369</v>
      </c>
      <c r="D87" s="6">
        <v>44425</v>
      </c>
      <c r="E87" s="157" t="s">
        <v>1369</v>
      </c>
    </row>
    <row r="88" spans="1:5" ht="17.25">
      <c r="A88" s="2" t="s">
        <v>651</v>
      </c>
      <c r="B88" s="4">
        <v>62</v>
      </c>
      <c r="C88" s="157" t="s">
        <v>1369</v>
      </c>
      <c r="D88" s="6">
        <v>3254</v>
      </c>
      <c r="E88" s="157" t="s">
        <v>1369</v>
      </c>
    </row>
    <row r="89" spans="1:5" ht="17.25">
      <c r="A89" s="2" t="s">
        <v>1357</v>
      </c>
      <c r="B89" s="4">
        <v>-69</v>
      </c>
      <c r="C89" s="157" t="s">
        <v>1369</v>
      </c>
      <c r="D89" s="4">
        <v>-350</v>
      </c>
      <c r="E89" s="157" t="s">
        <v>1369</v>
      </c>
    </row>
    <row r="90" spans="1:5" ht="17.25">
      <c r="A90" s="2" t="s">
        <v>1358</v>
      </c>
      <c r="B90" s="158">
        <v>2.24E-2</v>
      </c>
      <c r="C90" s="157" t="s">
        <v>1369</v>
      </c>
      <c r="D90" s="158">
        <v>3.95E-2</v>
      </c>
      <c r="E90" s="157" t="s">
        <v>1369</v>
      </c>
    </row>
    <row r="91" spans="1:5" ht="17.25">
      <c r="A91" s="2" t="s">
        <v>1359</v>
      </c>
      <c r="B91" s="158">
        <v>7.2400000000000006E-2</v>
      </c>
      <c r="C91" s="157" t="s">
        <v>1372</v>
      </c>
      <c r="D91" s="158">
        <v>1.5800000000000002E-2</v>
      </c>
      <c r="E91" s="157" t="s">
        <v>1372</v>
      </c>
    </row>
    <row r="92" spans="1:5">
      <c r="A92" s="2" t="s">
        <v>1373</v>
      </c>
      <c r="B92" s="4"/>
      <c r="C92" s="4"/>
      <c r="D92" s="4"/>
      <c r="E92" s="4"/>
    </row>
    <row r="93" spans="1:5" ht="30">
      <c r="A93" s="3" t="s">
        <v>1353</v>
      </c>
      <c r="B93" s="4"/>
      <c r="C93" s="4"/>
      <c r="D93" s="4"/>
      <c r="E93" s="4"/>
    </row>
    <row r="94" spans="1:5" ht="17.25">
      <c r="A94" s="2" t="s">
        <v>706</v>
      </c>
      <c r="B94" s="4">
        <v>0</v>
      </c>
      <c r="C94" s="157" t="s">
        <v>1369</v>
      </c>
      <c r="D94" s="4">
        <v>0</v>
      </c>
      <c r="E94" s="157" t="s">
        <v>1369</v>
      </c>
    </row>
    <row r="95" spans="1:5" ht="17.25">
      <c r="A95" s="2" t="s">
        <v>1354</v>
      </c>
      <c r="B95" s="4">
        <v>0</v>
      </c>
      <c r="C95" s="157" t="s">
        <v>1370</v>
      </c>
      <c r="D95" s="4">
        <v>0</v>
      </c>
      <c r="E95" s="157" t="s">
        <v>1370</v>
      </c>
    </row>
    <row r="96" spans="1:5" ht="17.25">
      <c r="A96" s="2" t="s">
        <v>1355</v>
      </c>
      <c r="B96" s="6">
        <v>26489</v>
      </c>
      <c r="C96" s="157" t="s">
        <v>1371</v>
      </c>
      <c r="D96" s="6">
        <v>27673</v>
      </c>
      <c r="E96" s="157" t="s">
        <v>1371</v>
      </c>
    </row>
    <row r="97" spans="1:5" ht="17.25">
      <c r="A97" s="2" t="s">
        <v>650</v>
      </c>
      <c r="B97" s="6">
        <v>26542</v>
      </c>
      <c r="C97" s="157" t="s">
        <v>1369</v>
      </c>
      <c r="D97" s="6">
        <v>26778</v>
      </c>
      <c r="E97" s="157" t="s">
        <v>1369</v>
      </c>
    </row>
    <row r="98" spans="1:5" ht="17.25">
      <c r="A98" s="2" t="s">
        <v>651</v>
      </c>
      <c r="B98" s="4">
        <v>306</v>
      </c>
      <c r="C98" s="157" t="s">
        <v>1369</v>
      </c>
      <c r="D98" s="4">
        <v>50</v>
      </c>
      <c r="E98" s="157" t="s">
        <v>1369</v>
      </c>
    </row>
    <row r="99" spans="1:5" ht="17.25">
      <c r="A99" s="2" t="s">
        <v>1357</v>
      </c>
      <c r="B99" s="4">
        <v>-253</v>
      </c>
      <c r="C99" s="157" t="s">
        <v>1369</v>
      </c>
      <c r="D99" s="4">
        <v>-945</v>
      </c>
      <c r="E99" s="157" t="s">
        <v>1369</v>
      </c>
    </row>
    <row r="100" spans="1:5" ht="17.25">
      <c r="A100" s="2" t="s">
        <v>1358</v>
      </c>
      <c r="B100" s="158">
        <v>6.3E-2</v>
      </c>
      <c r="C100" s="157" t="s">
        <v>1369</v>
      </c>
      <c r="D100" s="158">
        <v>6.1600000000000002E-2</v>
      </c>
      <c r="E100" s="157" t="s">
        <v>1369</v>
      </c>
    </row>
    <row r="101" spans="1:5" ht="17.25">
      <c r="A101" s="2" t="s">
        <v>1359</v>
      </c>
      <c r="B101" s="158">
        <v>8.6900000000000005E-2</v>
      </c>
      <c r="C101" s="157" t="s">
        <v>1372</v>
      </c>
      <c r="D101" s="158">
        <v>0.15160000000000001</v>
      </c>
      <c r="E101" s="157" t="s">
        <v>1372</v>
      </c>
    </row>
    <row r="102" spans="1:5">
      <c r="A102" s="2" t="s">
        <v>1374</v>
      </c>
      <c r="B102" s="4"/>
      <c r="C102" s="4"/>
      <c r="D102" s="4"/>
      <c r="E102" s="4"/>
    </row>
    <row r="103" spans="1:5" ht="30">
      <c r="A103" s="3" t="s">
        <v>1353</v>
      </c>
      <c r="B103" s="4"/>
      <c r="C103" s="4"/>
      <c r="D103" s="4"/>
      <c r="E103" s="4"/>
    </row>
    <row r="104" spans="1:5">
      <c r="A104" s="2" t="s">
        <v>706</v>
      </c>
      <c r="B104" s="6">
        <v>2104977</v>
      </c>
      <c r="C104" s="4"/>
      <c r="D104" s="6">
        <v>2161414</v>
      </c>
      <c r="E104" s="4"/>
    </row>
    <row r="105" spans="1:5" ht="17.25">
      <c r="A105" s="2" t="s">
        <v>1354</v>
      </c>
      <c r="B105" s="6">
        <v>139247</v>
      </c>
      <c r="C105" s="157" t="s">
        <v>1330</v>
      </c>
      <c r="D105" s="6">
        <v>161022</v>
      </c>
      <c r="E105" s="157" t="s">
        <v>1330</v>
      </c>
    </row>
    <row r="106" spans="1:5" ht="17.25">
      <c r="A106" s="2" t="s">
        <v>1355</v>
      </c>
      <c r="B106" s="6">
        <v>2282661</v>
      </c>
      <c r="C106" s="157" t="s">
        <v>1356</v>
      </c>
      <c r="D106" s="6">
        <v>2391630</v>
      </c>
      <c r="E106" s="157" t="s">
        <v>1356</v>
      </c>
    </row>
    <row r="107" spans="1:5">
      <c r="A107" s="2" t="s">
        <v>650</v>
      </c>
      <c r="B107" s="6">
        <v>2287523</v>
      </c>
      <c r="C107" s="4"/>
      <c r="D107" s="6">
        <v>2290537</v>
      </c>
      <c r="E107" s="4"/>
    </row>
    <row r="108" spans="1:5">
      <c r="A108" s="2" t="s">
        <v>651</v>
      </c>
      <c r="B108" s="6">
        <v>14668</v>
      </c>
      <c r="C108" s="4"/>
      <c r="D108" s="6">
        <v>3304</v>
      </c>
      <c r="E108" s="4"/>
    </row>
    <row r="109" spans="1:5">
      <c r="A109" s="2" t="s">
        <v>1357</v>
      </c>
      <c r="B109" s="6">
        <v>-9806</v>
      </c>
      <c r="C109" s="4"/>
      <c r="D109" s="6">
        <v>-104397</v>
      </c>
      <c r="E109" s="4"/>
    </row>
    <row r="110" spans="1:5">
      <c r="A110" s="2" t="s">
        <v>1358</v>
      </c>
      <c r="B110" s="158">
        <v>3.9300000000000002E-2</v>
      </c>
      <c r="C110" s="4"/>
      <c r="D110" s="158">
        <v>4.0800000000000003E-2</v>
      </c>
      <c r="E110" s="4"/>
    </row>
    <row r="111" spans="1:5" ht="17.25">
      <c r="A111" s="2" t="s">
        <v>1359</v>
      </c>
      <c r="B111" s="158">
        <v>2.87E-2</v>
      </c>
      <c r="C111" s="157" t="s">
        <v>1360</v>
      </c>
      <c r="D111" s="158">
        <v>2.9399999999999999E-2</v>
      </c>
      <c r="E111" s="157" t="s">
        <v>1360</v>
      </c>
    </row>
    <row r="112" spans="1:5">
      <c r="A112" s="2" t="s">
        <v>1214</v>
      </c>
      <c r="B112" s="4"/>
      <c r="C112" s="4"/>
      <c r="D112" s="4"/>
      <c r="E112" s="4"/>
    </row>
    <row r="113" spans="1:5" ht="30">
      <c r="A113" s="3" t="s">
        <v>1353</v>
      </c>
      <c r="B113" s="4"/>
      <c r="C113" s="4"/>
      <c r="D113" s="4"/>
      <c r="E113" s="4"/>
    </row>
    <row r="114" spans="1:5">
      <c r="A114" s="2" t="s">
        <v>706</v>
      </c>
      <c r="B114" s="6">
        <v>1682858</v>
      </c>
      <c r="C114" s="4"/>
      <c r="D114" s="6">
        <v>1438007</v>
      </c>
      <c r="E114" s="4"/>
    </row>
    <row r="115" spans="1:5" ht="17.25">
      <c r="A115" s="2" t="s">
        <v>1354</v>
      </c>
      <c r="B115" s="6">
        <v>-289345</v>
      </c>
      <c r="C115" s="157" t="s">
        <v>1330</v>
      </c>
      <c r="D115" s="6">
        <v>-302827</v>
      </c>
      <c r="E115" s="157" t="s">
        <v>1330</v>
      </c>
    </row>
    <row r="116" spans="1:5" ht="17.25">
      <c r="A116" s="2" t="s">
        <v>1355</v>
      </c>
      <c r="B116" s="6">
        <v>1393513</v>
      </c>
      <c r="C116" s="157" t="s">
        <v>1356</v>
      </c>
      <c r="D116" s="6">
        <v>1135180</v>
      </c>
      <c r="E116" s="157" t="s">
        <v>1356</v>
      </c>
    </row>
    <row r="117" spans="1:5">
      <c r="A117" s="2" t="s">
        <v>650</v>
      </c>
      <c r="B117" s="6">
        <v>1468109</v>
      </c>
      <c r="C117" s="4"/>
      <c r="D117" s="6">
        <v>1212789</v>
      </c>
      <c r="E117" s="4"/>
    </row>
    <row r="118" spans="1:5">
      <c r="A118" s="2" t="s">
        <v>651</v>
      </c>
      <c r="B118" s="6">
        <v>78434</v>
      </c>
      <c r="C118" s="4"/>
      <c r="D118" s="6">
        <v>81876</v>
      </c>
      <c r="E118" s="4"/>
    </row>
    <row r="119" spans="1:5">
      <c r="A119" s="2" t="s">
        <v>1357</v>
      </c>
      <c r="B119" s="7">
        <v>-3838</v>
      </c>
      <c r="C119" s="4"/>
      <c r="D119" s="7">
        <v>-4267</v>
      </c>
      <c r="E119" s="4"/>
    </row>
    <row r="120" spans="1:5">
      <c r="A120" s="2" t="s">
        <v>1358</v>
      </c>
      <c r="B120" s="158">
        <v>1.46E-2</v>
      </c>
      <c r="C120" s="4"/>
      <c r="D120" s="158">
        <v>1.24E-2</v>
      </c>
      <c r="E120" s="4"/>
    </row>
    <row r="121" spans="1:5" ht="17.25">
      <c r="A121" s="2" t="s">
        <v>1359</v>
      </c>
      <c r="B121" s="158">
        <v>5.8599999999999999E-2</v>
      </c>
      <c r="C121" s="157" t="s">
        <v>1360</v>
      </c>
      <c r="D121" s="158">
        <v>6.7299999999999999E-2</v>
      </c>
      <c r="E121" s="157" t="s">
        <v>1360</v>
      </c>
    </row>
    <row r="122" spans="1:5">
      <c r="A122" s="16"/>
      <c r="B122" s="16"/>
      <c r="C122" s="16"/>
      <c r="D122" s="16"/>
      <c r="E122" s="16"/>
    </row>
    <row r="123" spans="1:5" ht="30" customHeight="1">
      <c r="A123" s="2" t="s">
        <v>1330</v>
      </c>
      <c r="B123" s="12" t="s">
        <v>496</v>
      </c>
      <c r="C123" s="12"/>
      <c r="D123" s="12"/>
      <c r="E123" s="12"/>
    </row>
    <row r="124" spans="1:5" ht="30" customHeight="1">
      <c r="A124" s="2" t="s">
        <v>1356</v>
      </c>
      <c r="B124" s="12" t="s">
        <v>1375</v>
      </c>
      <c r="C124" s="12"/>
      <c r="D124" s="12"/>
      <c r="E124" s="12"/>
    </row>
    <row r="125" spans="1:5" ht="30" customHeight="1">
      <c r="A125" s="2" t="s">
        <v>1360</v>
      </c>
      <c r="B125" s="12" t="s">
        <v>499</v>
      </c>
      <c r="C125" s="12"/>
      <c r="D125" s="12"/>
      <c r="E125" s="12"/>
    </row>
    <row r="126" spans="1:5" ht="60" customHeight="1">
      <c r="A126" s="2" t="s">
        <v>1369</v>
      </c>
      <c r="B126" s="12" t="s">
        <v>1376</v>
      </c>
      <c r="C126" s="12"/>
      <c r="D126" s="12"/>
      <c r="E126" s="12"/>
    </row>
  </sheetData>
  <mergeCells count="7">
    <mergeCell ref="B126:E126"/>
    <mergeCell ref="B1:C2"/>
    <mergeCell ref="D1:E2"/>
    <mergeCell ref="A122:E122"/>
    <mergeCell ref="B123:E123"/>
    <mergeCell ref="B124:E124"/>
    <mergeCell ref="B125:E1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377</v>
      </c>
      <c r="B1" s="8" t="s">
        <v>1</v>
      </c>
      <c r="C1" s="8"/>
    </row>
    <row r="2" spans="1:3" ht="30">
      <c r="A2" s="1" t="s">
        <v>29</v>
      </c>
      <c r="B2" s="1" t="s">
        <v>2</v>
      </c>
      <c r="C2" s="1" t="s">
        <v>30</v>
      </c>
    </row>
    <row r="3" spans="1:3" ht="30">
      <c r="A3" s="3" t="s">
        <v>1353</v>
      </c>
      <c r="B3" s="4"/>
      <c r="C3" s="4"/>
    </row>
    <row r="4" spans="1:3">
      <c r="A4" s="2" t="s">
        <v>1378</v>
      </c>
      <c r="B4" s="7">
        <v>76009</v>
      </c>
      <c r="C4" s="7">
        <v>0</v>
      </c>
    </row>
    <row r="5" spans="1:3" ht="30">
      <c r="A5" s="2" t="s">
        <v>1379</v>
      </c>
      <c r="B5" s="6">
        <v>75990</v>
      </c>
      <c r="C5" s="4">
        <v>0</v>
      </c>
    </row>
    <row r="6" spans="1:3">
      <c r="A6" s="2" t="s">
        <v>1380</v>
      </c>
      <c r="B6" s="6">
        <v>11652</v>
      </c>
      <c r="C6" s="6">
        <v>13412</v>
      </c>
    </row>
    <row r="7" spans="1:3" ht="45">
      <c r="A7" s="2" t="s">
        <v>1363</v>
      </c>
      <c r="B7" s="4"/>
      <c r="C7" s="4"/>
    </row>
    <row r="8" spans="1:3" ht="30">
      <c r="A8" s="3" t="s">
        <v>1353</v>
      </c>
      <c r="B8" s="4"/>
      <c r="C8" s="4"/>
    </row>
    <row r="9" spans="1:3">
      <c r="A9" s="2" t="s">
        <v>1381</v>
      </c>
      <c r="B9" s="158">
        <v>3.5000000000000003E-2</v>
      </c>
      <c r="C9" s="158">
        <v>3.5000000000000003E-2</v>
      </c>
    </row>
    <row r="10" spans="1:3" ht="30">
      <c r="A10" s="2" t="s">
        <v>1364</v>
      </c>
      <c r="B10" s="4"/>
      <c r="C10" s="4"/>
    </row>
    <row r="11" spans="1:3" ht="30">
      <c r="A11" s="3" t="s">
        <v>1353</v>
      </c>
      <c r="B11" s="4"/>
      <c r="C11" s="4"/>
    </row>
    <row r="12" spans="1:3">
      <c r="A12" s="2" t="s">
        <v>1381</v>
      </c>
      <c r="B12" s="158">
        <v>0.04</v>
      </c>
      <c r="C12" s="158">
        <v>0.04</v>
      </c>
    </row>
    <row r="13" spans="1:3" ht="45">
      <c r="A13" s="2" t="s">
        <v>1382</v>
      </c>
      <c r="B13" s="4"/>
      <c r="C13" s="4"/>
    </row>
    <row r="14" spans="1:3" ht="30">
      <c r="A14" s="3" t="s">
        <v>1353</v>
      </c>
      <c r="B14" s="4"/>
      <c r="C14" s="4"/>
    </row>
    <row r="15" spans="1:3">
      <c r="A15" s="2" t="s">
        <v>1381</v>
      </c>
      <c r="B15" s="158">
        <v>4.4999999999999998E-2</v>
      </c>
      <c r="C15" s="158">
        <v>4.4999999999999998E-2</v>
      </c>
    </row>
    <row r="16" spans="1:3" ht="45">
      <c r="A16" s="2" t="s">
        <v>1383</v>
      </c>
      <c r="B16" s="4"/>
      <c r="C16" s="4"/>
    </row>
    <row r="17" spans="1:3" ht="30">
      <c r="A17" s="3" t="s">
        <v>1353</v>
      </c>
      <c r="B17" s="4"/>
      <c r="C17" s="4"/>
    </row>
    <row r="18" spans="1:3">
      <c r="A18" s="2" t="s">
        <v>1381</v>
      </c>
      <c r="B18" s="158">
        <v>0.05</v>
      </c>
      <c r="C18" s="158">
        <v>0.05</v>
      </c>
    </row>
    <row r="19" spans="1:3" ht="45">
      <c r="A19" s="2" t="s">
        <v>1384</v>
      </c>
      <c r="B19" s="4"/>
      <c r="C19" s="4"/>
    </row>
    <row r="20" spans="1:3" ht="30">
      <c r="A20" s="3" t="s">
        <v>1353</v>
      </c>
      <c r="B20" s="4"/>
      <c r="C20" s="4"/>
    </row>
    <row r="21" spans="1:3">
      <c r="A21" s="2" t="s">
        <v>1381</v>
      </c>
      <c r="B21" s="158">
        <v>0.03</v>
      </c>
      <c r="C21" s="4"/>
    </row>
    <row r="22" spans="1:3" ht="45">
      <c r="A22" s="2" t="s">
        <v>1366</v>
      </c>
      <c r="B22" s="4"/>
      <c r="C22" s="4"/>
    </row>
    <row r="23" spans="1:3" ht="30">
      <c r="A23" s="3" t="s">
        <v>1353</v>
      </c>
      <c r="B23" s="4"/>
      <c r="C23" s="4"/>
    </row>
    <row r="24" spans="1:3">
      <c r="A24" s="2" t="s">
        <v>1381</v>
      </c>
      <c r="B24" s="4"/>
      <c r="C24" s="158">
        <v>0.03</v>
      </c>
    </row>
    <row r="25" spans="1:3" ht="45">
      <c r="A25" s="2" t="s">
        <v>1385</v>
      </c>
      <c r="B25" s="4"/>
      <c r="C25" s="4"/>
    </row>
    <row r="26" spans="1:3" ht="30">
      <c r="A26" s="3" t="s">
        <v>1353</v>
      </c>
      <c r="B26" s="4"/>
      <c r="C26" s="4"/>
    </row>
    <row r="27" spans="1:3">
      <c r="A27" s="2" t="s">
        <v>1381</v>
      </c>
      <c r="B27" s="4"/>
      <c r="C27" s="158">
        <v>3.5000000000000003E-2</v>
      </c>
    </row>
    <row r="28" spans="1:3">
      <c r="A28" s="2" t="s">
        <v>1368</v>
      </c>
      <c r="B28" s="4"/>
      <c r="C28" s="4"/>
    </row>
    <row r="29" spans="1:3" ht="30">
      <c r="A29" s="3" t="s">
        <v>1353</v>
      </c>
      <c r="B29" s="4"/>
      <c r="C29" s="4"/>
    </row>
    <row r="30" spans="1:3" ht="30">
      <c r="A30" s="2" t="s">
        <v>1386</v>
      </c>
      <c r="B30" s="6">
        <v>133924</v>
      </c>
      <c r="C30" s="6">
        <v>410187</v>
      </c>
    </row>
    <row r="31" spans="1:3">
      <c r="A31" s="2" t="s">
        <v>1373</v>
      </c>
      <c r="B31" s="4"/>
      <c r="C31" s="4"/>
    </row>
    <row r="32" spans="1:3" ht="30">
      <c r="A32" s="3" t="s">
        <v>1353</v>
      </c>
      <c r="B32" s="4"/>
      <c r="C32" s="4"/>
    </row>
    <row r="33" spans="1:3" ht="30">
      <c r="A33" s="2" t="s">
        <v>1386</v>
      </c>
      <c r="B33" s="7">
        <v>138293</v>
      </c>
      <c r="C33" s="7">
        <v>1456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8" width="36.5703125" bestFit="1" customWidth="1"/>
    <col min="9" max="10" width="24.7109375" bestFit="1" customWidth="1"/>
    <col min="11" max="11" width="34" bestFit="1" customWidth="1"/>
    <col min="12" max="13" width="24.140625" bestFit="1" customWidth="1"/>
    <col min="14" max="14" width="34" bestFit="1" customWidth="1"/>
  </cols>
  <sheetData>
    <row r="1" spans="1:14" ht="30">
      <c r="A1" s="1" t="s">
        <v>112</v>
      </c>
      <c r="B1" s="8" t="s">
        <v>113</v>
      </c>
      <c r="C1" s="8" t="s">
        <v>114</v>
      </c>
      <c r="D1" s="8" t="s">
        <v>115</v>
      </c>
      <c r="E1" s="8" t="s">
        <v>116</v>
      </c>
      <c r="F1" s="8" t="s">
        <v>117</v>
      </c>
      <c r="G1" s="1" t="s">
        <v>118</v>
      </c>
      <c r="H1" s="1" t="s">
        <v>118</v>
      </c>
      <c r="I1" s="8" t="s">
        <v>114</v>
      </c>
      <c r="J1" s="8" t="s">
        <v>114</v>
      </c>
      <c r="K1" s="1" t="s">
        <v>114</v>
      </c>
      <c r="L1" s="8" t="s">
        <v>115</v>
      </c>
      <c r="M1" s="8" t="s">
        <v>115</v>
      </c>
      <c r="N1" s="1" t="s">
        <v>115</v>
      </c>
    </row>
    <row r="2" spans="1:14" ht="30">
      <c r="A2" s="1" t="s">
        <v>65</v>
      </c>
      <c r="B2" s="8"/>
      <c r="C2" s="8"/>
      <c r="D2" s="8"/>
      <c r="E2" s="8"/>
      <c r="F2" s="8"/>
      <c r="G2" s="1" t="s">
        <v>115</v>
      </c>
      <c r="H2" s="1" t="s">
        <v>116</v>
      </c>
      <c r="I2" s="8"/>
      <c r="J2" s="8"/>
      <c r="K2" s="1" t="s">
        <v>116</v>
      </c>
      <c r="L2" s="8"/>
      <c r="M2" s="8"/>
      <c r="N2" s="1" t="s">
        <v>116</v>
      </c>
    </row>
    <row r="3" spans="1:14">
      <c r="A3" s="2" t="s">
        <v>119</v>
      </c>
      <c r="B3" s="7">
        <v>204586</v>
      </c>
      <c r="C3" s="7">
        <v>0</v>
      </c>
      <c r="D3" s="7">
        <v>103</v>
      </c>
      <c r="E3" s="7">
        <v>203101</v>
      </c>
      <c r="F3" s="7">
        <v>1382</v>
      </c>
      <c r="G3" s="4"/>
      <c r="H3" s="4"/>
      <c r="I3" s="4"/>
      <c r="J3" s="4"/>
      <c r="K3" s="4"/>
      <c r="L3" s="4"/>
      <c r="M3" s="4"/>
      <c r="N3" s="4"/>
    </row>
    <row r="4" spans="1:14">
      <c r="A4" s="2" t="s">
        <v>120</v>
      </c>
      <c r="B4" s="4"/>
      <c r="C4" s="4">
        <v>0</v>
      </c>
      <c r="D4" s="6">
        <v>10271562</v>
      </c>
      <c r="E4" s="4"/>
      <c r="F4" s="4"/>
      <c r="G4" s="4"/>
      <c r="H4" s="4"/>
      <c r="I4" s="4"/>
      <c r="J4" s="4"/>
      <c r="K4" s="4"/>
      <c r="L4" s="4"/>
      <c r="M4" s="4"/>
      <c r="N4" s="4"/>
    </row>
    <row r="5" spans="1:14" ht="30">
      <c r="A5" s="3" t="s">
        <v>121</v>
      </c>
      <c r="B5" s="4"/>
      <c r="C5" s="4"/>
      <c r="D5" s="4"/>
      <c r="E5" s="4"/>
      <c r="F5" s="4"/>
      <c r="G5" s="4"/>
      <c r="H5" s="4"/>
      <c r="I5" s="4"/>
      <c r="J5" s="4"/>
      <c r="K5" s="4"/>
      <c r="L5" s="4"/>
      <c r="M5" s="4"/>
      <c r="N5" s="4"/>
    </row>
    <row r="6" spans="1:14" ht="30">
      <c r="A6" s="2" t="s">
        <v>122</v>
      </c>
      <c r="B6" s="4"/>
      <c r="C6" s="4"/>
      <c r="D6" s="4"/>
      <c r="E6" s="4"/>
      <c r="F6" s="4"/>
      <c r="G6" s="6">
        <v>6250</v>
      </c>
      <c r="H6" s="4"/>
      <c r="I6" s="4"/>
      <c r="J6" s="6">
        <v>6900000</v>
      </c>
      <c r="K6" s="4"/>
      <c r="L6" s="4"/>
      <c r="M6" s="6">
        <v>13900000</v>
      </c>
      <c r="N6" s="4"/>
    </row>
    <row r="7" spans="1:14">
      <c r="A7" s="2" t="s">
        <v>123</v>
      </c>
      <c r="B7" s="4"/>
      <c r="C7" s="4"/>
      <c r="D7" s="4"/>
      <c r="E7" s="4"/>
      <c r="F7" s="4"/>
      <c r="G7" s="4"/>
      <c r="H7" s="4"/>
      <c r="I7" s="6">
        <v>166572</v>
      </c>
      <c r="J7" s="4">
        <v>69</v>
      </c>
      <c r="K7" s="6">
        <v>166503</v>
      </c>
      <c r="L7" s="6">
        <v>249490</v>
      </c>
      <c r="M7" s="4">
        <v>139</v>
      </c>
      <c r="N7" s="6">
        <v>249351</v>
      </c>
    </row>
    <row r="8" spans="1:14" ht="30">
      <c r="A8" s="2" t="s">
        <v>124</v>
      </c>
      <c r="B8" s="4"/>
      <c r="C8" s="4"/>
      <c r="D8" s="6">
        <v>28160</v>
      </c>
      <c r="E8" s="4"/>
      <c r="F8" s="4"/>
      <c r="G8" s="4"/>
      <c r="H8" s="4"/>
      <c r="I8" s="4"/>
      <c r="J8" s="4"/>
      <c r="K8" s="4"/>
      <c r="L8" s="4"/>
      <c r="M8" s="4"/>
      <c r="N8" s="4"/>
    </row>
    <row r="9" spans="1:14">
      <c r="A9" s="2" t="s">
        <v>125</v>
      </c>
      <c r="B9" s="4">
        <v>444</v>
      </c>
      <c r="C9" s="4"/>
      <c r="D9" s="4"/>
      <c r="E9" s="4">
        <v>444</v>
      </c>
      <c r="F9" s="4"/>
      <c r="G9" s="4"/>
      <c r="H9" s="4"/>
      <c r="I9" s="4"/>
      <c r="J9" s="4"/>
      <c r="K9" s="4"/>
      <c r="L9" s="4"/>
      <c r="M9" s="4"/>
      <c r="N9" s="4"/>
    </row>
    <row r="10" spans="1:14">
      <c r="A10" s="2" t="s">
        <v>126</v>
      </c>
      <c r="B10" s="6">
        <v>172756</v>
      </c>
      <c r="C10" s="4"/>
      <c r="D10" s="4"/>
      <c r="E10" s="4"/>
      <c r="F10" s="6">
        <v>172756</v>
      </c>
      <c r="G10" s="4"/>
      <c r="H10" s="4"/>
      <c r="I10" s="4"/>
      <c r="J10" s="4"/>
      <c r="K10" s="4"/>
      <c r="L10" s="4"/>
      <c r="M10" s="4"/>
      <c r="N10" s="4"/>
    </row>
    <row r="11" spans="1:14">
      <c r="A11" s="2" t="s">
        <v>127</v>
      </c>
      <c r="B11" s="6">
        <v>-72043</v>
      </c>
      <c r="C11" s="4"/>
      <c r="D11" s="4"/>
      <c r="E11" s="4"/>
      <c r="F11" s="6">
        <v>-72043</v>
      </c>
      <c r="G11" s="4"/>
      <c r="H11" s="4"/>
      <c r="I11" s="4"/>
      <c r="J11" s="4"/>
      <c r="K11" s="4"/>
      <c r="L11" s="4"/>
      <c r="M11" s="4"/>
      <c r="N11" s="4"/>
    </row>
    <row r="12" spans="1:14" ht="30">
      <c r="A12" s="2" t="s">
        <v>128</v>
      </c>
      <c r="B12" s="6">
        <v>-5022</v>
      </c>
      <c r="C12" s="4"/>
      <c r="D12" s="4"/>
      <c r="E12" s="4"/>
      <c r="F12" s="6">
        <v>-5022</v>
      </c>
      <c r="G12" s="4"/>
      <c r="H12" s="4"/>
      <c r="I12" s="4"/>
      <c r="J12" s="4"/>
      <c r="K12" s="4"/>
      <c r="L12" s="4"/>
      <c r="M12" s="4"/>
      <c r="N12" s="4"/>
    </row>
    <row r="13" spans="1:14">
      <c r="A13" s="2" t="s">
        <v>129</v>
      </c>
      <c r="B13" s="6">
        <v>716783</v>
      </c>
      <c r="C13" s="4">
        <v>69</v>
      </c>
      <c r="D13" s="4">
        <v>242</v>
      </c>
      <c r="E13" s="6">
        <v>619399</v>
      </c>
      <c r="F13" s="6">
        <v>97073</v>
      </c>
      <c r="G13" s="4"/>
      <c r="H13" s="4"/>
      <c r="I13" s="4"/>
      <c r="J13" s="4"/>
      <c r="K13" s="4"/>
      <c r="L13" s="4"/>
      <c r="M13" s="4"/>
      <c r="N13" s="4"/>
    </row>
    <row r="14" spans="1:14">
      <c r="A14" s="2" t="s">
        <v>130</v>
      </c>
      <c r="B14" s="4"/>
      <c r="C14" s="6">
        <v>6900000</v>
      </c>
      <c r="D14" s="6">
        <v>24205972</v>
      </c>
      <c r="E14" s="4"/>
      <c r="F14" s="4"/>
      <c r="G14" s="4"/>
      <c r="H14" s="4"/>
      <c r="I14" s="4"/>
      <c r="J14" s="4"/>
      <c r="K14" s="4"/>
      <c r="L14" s="4"/>
      <c r="M14" s="4"/>
      <c r="N14" s="4"/>
    </row>
    <row r="15" spans="1:14" ht="30">
      <c r="A15" s="3" t="s">
        <v>121</v>
      </c>
      <c r="B15" s="4"/>
      <c r="C15" s="4"/>
      <c r="D15" s="4"/>
      <c r="E15" s="4"/>
      <c r="F15" s="4"/>
      <c r="G15" s="4"/>
      <c r="H15" s="4"/>
      <c r="I15" s="4"/>
      <c r="J15" s="4"/>
      <c r="K15" s="4"/>
      <c r="L15" s="4"/>
      <c r="M15" s="4"/>
      <c r="N15" s="4"/>
    </row>
    <row r="16" spans="1:14" ht="30">
      <c r="A16" s="2" t="s">
        <v>122</v>
      </c>
      <c r="B16" s="4"/>
      <c r="C16" s="4"/>
      <c r="D16" s="6">
        <v>7820000</v>
      </c>
      <c r="E16" s="4"/>
      <c r="F16" s="4"/>
      <c r="G16" s="6">
        <v>6250</v>
      </c>
      <c r="H16" s="4"/>
      <c r="I16" s="4"/>
      <c r="J16" s="4"/>
      <c r="K16" s="4"/>
      <c r="L16" s="4"/>
      <c r="M16" s="4"/>
      <c r="N16" s="4"/>
    </row>
    <row r="17" spans="1:14">
      <c r="A17" s="2" t="s">
        <v>123</v>
      </c>
      <c r="B17" s="6">
        <v>171642</v>
      </c>
      <c r="C17" s="4"/>
      <c r="D17" s="4">
        <v>78</v>
      </c>
      <c r="E17" s="6">
        <v>171564</v>
      </c>
      <c r="F17" s="4"/>
      <c r="G17" s="4"/>
      <c r="H17" s="4"/>
      <c r="I17" s="4"/>
      <c r="J17" s="4"/>
      <c r="K17" s="4"/>
      <c r="L17" s="4"/>
      <c r="M17" s="4"/>
      <c r="N17" s="4"/>
    </row>
    <row r="18" spans="1:14" ht="30">
      <c r="A18" s="2" t="s">
        <v>124</v>
      </c>
      <c r="B18" s="4"/>
      <c r="C18" s="4"/>
      <c r="D18" s="6">
        <v>6748</v>
      </c>
      <c r="E18" s="4"/>
      <c r="F18" s="4"/>
      <c r="G18" s="4"/>
      <c r="H18" s="4"/>
      <c r="I18" s="4"/>
      <c r="J18" s="4"/>
      <c r="K18" s="4"/>
      <c r="L18" s="4"/>
      <c r="M18" s="4"/>
      <c r="N18" s="4"/>
    </row>
    <row r="19" spans="1:14">
      <c r="A19" s="2" t="s">
        <v>125</v>
      </c>
      <c r="B19" s="6">
        <v>1047</v>
      </c>
      <c r="C19" s="4"/>
      <c r="D19" s="4"/>
      <c r="E19" s="6">
        <v>1047</v>
      </c>
      <c r="F19" s="4"/>
      <c r="G19" s="4"/>
      <c r="H19" s="4"/>
      <c r="I19" s="4"/>
      <c r="J19" s="4"/>
      <c r="K19" s="4"/>
      <c r="L19" s="4"/>
      <c r="M19" s="4"/>
      <c r="N19" s="4"/>
    </row>
    <row r="20" spans="1:14">
      <c r="A20" s="2" t="s">
        <v>126</v>
      </c>
      <c r="B20" s="6">
        <v>-47211</v>
      </c>
      <c r="C20" s="4"/>
      <c r="D20" s="4"/>
      <c r="E20" s="4"/>
      <c r="F20" s="6">
        <v>-47211</v>
      </c>
      <c r="G20" s="4"/>
      <c r="H20" s="4"/>
      <c r="I20" s="4"/>
      <c r="J20" s="4"/>
      <c r="K20" s="4"/>
      <c r="L20" s="4"/>
      <c r="M20" s="4"/>
      <c r="N20" s="4"/>
    </row>
    <row r="21" spans="1:14">
      <c r="A21" s="2" t="s">
        <v>127</v>
      </c>
      <c r="B21" s="6">
        <v>-70860</v>
      </c>
      <c r="C21" s="4"/>
      <c r="D21" s="4"/>
      <c r="E21" s="4"/>
      <c r="F21" s="6">
        <v>-70860</v>
      </c>
      <c r="G21" s="4"/>
      <c r="H21" s="4"/>
      <c r="I21" s="4"/>
      <c r="J21" s="4"/>
      <c r="K21" s="4"/>
      <c r="L21" s="4"/>
      <c r="M21" s="4"/>
      <c r="N21" s="4"/>
    </row>
    <row r="22" spans="1:14" ht="30">
      <c r="A22" s="2" t="s">
        <v>128</v>
      </c>
      <c r="B22" s="6">
        <v>-13800</v>
      </c>
      <c r="C22" s="4"/>
      <c r="D22" s="4"/>
      <c r="E22" s="4"/>
      <c r="F22" s="6">
        <v>-13800</v>
      </c>
      <c r="G22" s="4"/>
      <c r="H22" s="4"/>
      <c r="I22" s="4"/>
      <c r="J22" s="4"/>
      <c r="K22" s="4"/>
      <c r="L22" s="4"/>
      <c r="M22" s="4"/>
      <c r="N22" s="4"/>
    </row>
    <row r="23" spans="1:14">
      <c r="A23" s="2" t="s">
        <v>131</v>
      </c>
      <c r="B23" s="6">
        <v>757601</v>
      </c>
      <c r="C23" s="4">
        <v>69</v>
      </c>
      <c r="D23" s="4">
        <v>320</v>
      </c>
      <c r="E23" s="6">
        <v>792010</v>
      </c>
      <c r="F23" s="6">
        <v>-34798</v>
      </c>
      <c r="G23" s="4"/>
      <c r="H23" s="4"/>
      <c r="I23" s="4"/>
      <c r="J23" s="4"/>
      <c r="K23" s="4"/>
      <c r="L23" s="4"/>
      <c r="M23" s="4"/>
      <c r="N23" s="4"/>
    </row>
    <row r="24" spans="1:14">
      <c r="A24" s="2" t="s">
        <v>132</v>
      </c>
      <c r="B24" s="4"/>
      <c r="C24" s="6">
        <v>6900000</v>
      </c>
      <c r="D24" s="6">
        <v>32038970</v>
      </c>
      <c r="E24" s="4"/>
      <c r="F24" s="4"/>
      <c r="G24" s="4"/>
      <c r="H24" s="4"/>
      <c r="I24" s="4"/>
      <c r="J24" s="4"/>
      <c r="K24" s="4"/>
      <c r="L24" s="4"/>
      <c r="M24" s="4"/>
      <c r="N24" s="4"/>
    </row>
    <row r="25" spans="1:14" ht="30">
      <c r="A25" s="3" t="s">
        <v>121</v>
      </c>
      <c r="B25" s="4"/>
      <c r="C25" s="4"/>
      <c r="D25" s="4"/>
      <c r="E25" s="4"/>
      <c r="F25" s="4"/>
      <c r="G25" s="4"/>
      <c r="H25" s="4"/>
      <c r="I25" s="4"/>
      <c r="J25" s="4"/>
      <c r="K25" s="4"/>
      <c r="L25" s="4"/>
      <c r="M25" s="4"/>
      <c r="N25" s="4"/>
    </row>
    <row r="26" spans="1:14" ht="30">
      <c r="A26" s="2" t="s">
        <v>122</v>
      </c>
      <c r="B26" s="4"/>
      <c r="C26" s="4"/>
      <c r="D26" s="4"/>
      <c r="E26" s="4"/>
      <c r="F26" s="4"/>
      <c r="G26" s="6">
        <v>14963</v>
      </c>
      <c r="H26" s="4"/>
      <c r="I26" s="4"/>
      <c r="J26" s="4"/>
      <c r="K26" s="4"/>
      <c r="L26" s="4"/>
      <c r="M26" s="4"/>
      <c r="N26" s="4"/>
    </row>
    <row r="27" spans="1:14" ht="30">
      <c r="A27" s="2" t="s">
        <v>124</v>
      </c>
      <c r="B27" s="4"/>
      <c r="C27" s="4"/>
      <c r="D27" s="6">
        <v>34112</v>
      </c>
      <c r="E27" s="4"/>
      <c r="F27" s="4"/>
      <c r="G27" s="4"/>
      <c r="H27" s="4"/>
      <c r="I27" s="4"/>
      <c r="J27" s="4"/>
      <c r="K27" s="4"/>
      <c r="L27" s="4"/>
      <c r="M27" s="4"/>
      <c r="N27" s="4"/>
    </row>
    <row r="28" spans="1:14" ht="30">
      <c r="A28" s="2" t="s">
        <v>133</v>
      </c>
      <c r="B28" s="6">
        <v>1265</v>
      </c>
      <c r="C28" s="4"/>
      <c r="D28" s="4"/>
      <c r="E28" s="4"/>
      <c r="F28" s="4"/>
      <c r="G28" s="4">
        <v>1</v>
      </c>
      <c r="H28" s="6">
        <v>1264</v>
      </c>
      <c r="I28" s="4"/>
      <c r="J28" s="4"/>
      <c r="K28" s="4"/>
      <c r="L28" s="4"/>
      <c r="M28" s="4"/>
      <c r="N28" s="4"/>
    </row>
    <row r="29" spans="1:14">
      <c r="A29" s="2" t="s">
        <v>126</v>
      </c>
      <c r="B29" s="6">
        <v>96055</v>
      </c>
      <c r="C29" s="4"/>
      <c r="D29" s="4"/>
      <c r="E29" s="4"/>
      <c r="F29" s="6">
        <v>96055</v>
      </c>
      <c r="G29" s="4"/>
      <c r="H29" s="4"/>
      <c r="I29" s="4"/>
      <c r="J29" s="4"/>
      <c r="K29" s="4"/>
      <c r="L29" s="4"/>
      <c r="M29" s="4"/>
      <c r="N29" s="4"/>
    </row>
    <row r="30" spans="1:14">
      <c r="A30" s="2" t="s">
        <v>127</v>
      </c>
      <c r="B30" s="6">
        <v>-55169</v>
      </c>
      <c r="C30" s="4"/>
      <c r="D30" s="4"/>
      <c r="E30" s="4"/>
      <c r="F30" s="6">
        <v>-55169</v>
      </c>
      <c r="G30" s="4"/>
      <c r="H30" s="4"/>
      <c r="I30" s="4"/>
      <c r="J30" s="4"/>
      <c r="K30" s="4"/>
      <c r="L30" s="4"/>
      <c r="M30" s="4"/>
      <c r="N30" s="4"/>
    </row>
    <row r="31" spans="1:14" ht="30">
      <c r="A31" s="2" t="s">
        <v>128</v>
      </c>
      <c r="B31" s="6">
        <v>-13800</v>
      </c>
      <c r="C31" s="4"/>
      <c r="D31" s="4"/>
      <c r="E31" s="4"/>
      <c r="F31" s="6">
        <v>-13800</v>
      </c>
      <c r="G31" s="4"/>
      <c r="H31" s="4"/>
      <c r="I31" s="4"/>
      <c r="J31" s="4"/>
      <c r="K31" s="4"/>
      <c r="L31" s="4"/>
      <c r="M31" s="4"/>
      <c r="N31" s="4"/>
    </row>
    <row r="32" spans="1:14">
      <c r="A32" s="2" t="s">
        <v>134</v>
      </c>
      <c r="B32" s="7">
        <v>785952</v>
      </c>
      <c r="C32" s="7">
        <v>69</v>
      </c>
      <c r="D32" s="7">
        <v>321</v>
      </c>
      <c r="E32" s="7">
        <v>793274</v>
      </c>
      <c r="F32" s="7">
        <v>-7712</v>
      </c>
      <c r="G32" s="4"/>
      <c r="H32" s="4"/>
      <c r="I32" s="4"/>
      <c r="J32" s="4"/>
      <c r="K32" s="4"/>
      <c r="L32" s="4"/>
      <c r="M32" s="4"/>
      <c r="N32" s="4"/>
    </row>
    <row r="33" spans="1:14">
      <c r="A33" s="2" t="s">
        <v>135</v>
      </c>
      <c r="B33" s="4"/>
      <c r="C33" s="6">
        <v>6900000</v>
      </c>
      <c r="D33" s="6">
        <v>32088045</v>
      </c>
      <c r="E33" s="4"/>
      <c r="F33" s="4"/>
      <c r="G33" s="4"/>
      <c r="H33" s="4"/>
      <c r="I33" s="4"/>
      <c r="J33" s="4"/>
      <c r="K33" s="4"/>
      <c r="L33" s="4"/>
      <c r="M33" s="4"/>
      <c r="N33" s="4"/>
    </row>
  </sheetData>
  <mergeCells count="9">
    <mergeCell ref="J1:J2"/>
    <mergeCell ref="L1:L2"/>
    <mergeCell ref="M1:M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387</v>
      </c>
      <c r="B1" s="8" t="s">
        <v>2</v>
      </c>
      <c r="C1" s="8"/>
      <c r="D1" s="8" t="s">
        <v>30</v>
      </c>
      <c r="E1" s="8"/>
    </row>
    <row r="2" spans="1:5" ht="30">
      <c r="A2" s="1" t="s">
        <v>29</v>
      </c>
      <c r="B2" s="8"/>
      <c r="C2" s="8"/>
      <c r="D2" s="8"/>
      <c r="E2" s="8"/>
    </row>
    <row r="3" spans="1:5" ht="30">
      <c r="A3" s="3" t="s">
        <v>1353</v>
      </c>
      <c r="B3" s="4"/>
      <c r="C3" s="4"/>
      <c r="D3" s="4"/>
      <c r="E3" s="4"/>
    </row>
    <row r="4" spans="1:5">
      <c r="A4" s="2" t="s">
        <v>706</v>
      </c>
      <c r="B4" s="7">
        <v>3787835</v>
      </c>
      <c r="C4" s="4"/>
      <c r="D4" s="7">
        <v>3599421</v>
      </c>
      <c r="E4" s="4"/>
    </row>
    <row r="5" spans="1:5" ht="17.25">
      <c r="A5" s="2" t="s">
        <v>1354</v>
      </c>
      <c r="B5" s="6">
        <v>-150098</v>
      </c>
      <c r="C5" s="157" t="s">
        <v>1330</v>
      </c>
      <c r="D5" s="6">
        <v>-141805</v>
      </c>
      <c r="E5" s="157" t="s">
        <v>1330</v>
      </c>
    </row>
    <row r="6" spans="1:5" ht="17.25">
      <c r="A6" s="2" t="s">
        <v>1355</v>
      </c>
      <c r="B6" s="6">
        <v>3676174</v>
      </c>
      <c r="C6" s="157" t="s">
        <v>1356</v>
      </c>
      <c r="D6" s="6">
        <v>3526810</v>
      </c>
      <c r="E6" s="157" t="s">
        <v>1356</v>
      </c>
    </row>
    <row r="7" spans="1:5">
      <c r="A7" s="2" t="s">
        <v>650</v>
      </c>
      <c r="B7" s="6">
        <v>3755632</v>
      </c>
      <c r="C7" s="4"/>
      <c r="D7" s="6">
        <v>3503326</v>
      </c>
      <c r="E7" s="4"/>
    </row>
    <row r="8" spans="1:5">
      <c r="A8" s="2" t="s">
        <v>651</v>
      </c>
      <c r="B8" s="6">
        <v>93102</v>
      </c>
      <c r="C8" s="4"/>
      <c r="D8" s="6">
        <v>85180</v>
      </c>
      <c r="E8" s="4"/>
    </row>
    <row r="9" spans="1:5">
      <c r="A9" s="2" t="s">
        <v>1357</v>
      </c>
      <c r="B9" s="6">
        <v>-13644</v>
      </c>
      <c r="C9" s="4"/>
      <c r="D9" s="6">
        <v>-108664</v>
      </c>
      <c r="E9" s="4"/>
    </row>
    <row r="10" spans="1:5" ht="30">
      <c r="A10" s="2" t="s">
        <v>1388</v>
      </c>
      <c r="B10" s="4"/>
      <c r="C10" s="4"/>
      <c r="D10" s="4"/>
      <c r="E10" s="4"/>
    </row>
    <row r="11" spans="1:5" ht="30">
      <c r="A11" s="3" t="s">
        <v>1353</v>
      </c>
      <c r="B11" s="4"/>
      <c r="C11" s="4"/>
      <c r="D11" s="4"/>
      <c r="E11" s="4"/>
    </row>
    <row r="12" spans="1:5">
      <c r="A12" s="2" t="s">
        <v>706</v>
      </c>
      <c r="B12" s="6">
        <v>2103618</v>
      </c>
      <c r="C12" s="4"/>
      <c r="D12" s="6">
        <v>2161414</v>
      </c>
      <c r="E12" s="4"/>
    </row>
    <row r="13" spans="1:5">
      <c r="A13" s="2" t="s">
        <v>1354</v>
      </c>
      <c r="B13" s="6">
        <v>135657</v>
      </c>
      <c r="C13" s="4"/>
      <c r="D13" s="6">
        <v>161022</v>
      </c>
      <c r="E13" s="4"/>
    </row>
    <row r="14" spans="1:5">
      <c r="A14" s="2" t="s">
        <v>1355</v>
      </c>
      <c r="B14" s="6">
        <v>2239275</v>
      </c>
      <c r="C14" s="4"/>
      <c r="D14" s="6">
        <v>2322436</v>
      </c>
      <c r="E14" s="4"/>
    </row>
    <row r="15" spans="1:5">
      <c r="A15" s="2" t="s">
        <v>650</v>
      </c>
      <c r="B15" s="6">
        <v>2243946</v>
      </c>
      <c r="C15" s="4"/>
      <c r="D15" s="6">
        <v>2219334</v>
      </c>
      <c r="E15" s="4"/>
    </row>
    <row r="16" spans="1:5">
      <c r="A16" s="2" t="s">
        <v>651</v>
      </c>
      <c r="B16" s="6">
        <v>14155</v>
      </c>
      <c r="C16" s="4"/>
      <c r="D16" s="4">
        <v>0</v>
      </c>
      <c r="E16" s="4"/>
    </row>
    <row r="17" spans="1:5">
      <c r="A17" s="2" t="s">
        <v>1357</v>
      </c>
      <c r="B17" s="6">
        <v>-9484</v>
      </c>
      <c r="C17" s="4"/>
      <c r="D17" s="6">
        <v>-103102</v>
      </c>
      <c r="E17" s="4"/>
    </row>
    <row r="18" spans="1:5" ht="45">
      <c r="A18" s="2" t="s">
        <v>1389</v>
      </c>
      <c r="B18" s="4"/>
      <c r="C18" s="4"/>
      <c r="D18" s="4"/>
      <c r="E18" s="4"/>
    </row>
    <row r="19" spans="1:5" ht="30">
      <c r="A19" s="3" t="s">
        <v>1353</v>
      </c>
      <c r="B19" s="4"/>
      <c r="C19" s="4"/>
      <c r="D19" s="4"/>
      <c r="E19" s="4"/>
    </row>
    <row r="20" spans="1:5">
      <c r="A20" s="2" t="s">
        <v>706</v>
      </c>
      <c r="B20" s="6">
        <v>793375</v>
      </c>
      <c r="C20" s="4"/>
      <c r="D20" s="6">
        <v>1284703</v>
      </c>
      <c r="E20" s="4"/>
    </row>
    <row r="21" spans="1:5">
      <c r="A21" s="2" t="s">
        <v>1354</v>
      </c>
      <c r="B21" s="6">
        <v>54187</v>
      </c>
      <c r="C21" s="4"/>
      <c r="D21" s="6">
        <v>100502</v>
      </c>
      <c r="E21" s="4"/>
    </row>
    <row r="22" spans="1:5">
      <c r="A22" s="2" t="s">
        <v>1355</v>
      </c>
      <c r="B22" s="6">
        <v>847562</v>
      </c>
      <c r="C22" s="4"/>
      <c r="D22" s="6">
        <v>1385205</v>
      </c>
      <c r="E22" s="4"/>
    </row>
    <row r="23" spans="1:5">
      <c r="A23" s="2" t="s">
        <v>650</v>
      </c>
      <c r="B23" s="6">
        <v>850988</v>
      </c>
      <c r="C23" s="4"/>
      <c r="D23" s="6">
        <v>1324402</v>
      </c>
      <c r="E23" s="4"/>
    </row>
    <row r="24" spans="1:5">
      <c r="A24" s="2" t="s">
        <v>651</v>
      </c>
      <c r="B24" s="6">
        <v>5718</v>
      </c>
      <c r="C24" s="4"/>
      <c r="D24" s="4">
        <v>0</v>
      </c>
      <c r="E24" s="4"/>
    </row>
    <row r="25" spans="1:5">
      <c r="A25" s="2" t="s">
        <v>1357</v>
      </c>
      <c r="B25" s="6">
        <v>-2292</v>
      </c>
      <c r="C25" s="4"/>
      <c r="D25" s="6">
        <v>-60803</v>
      </c>
      <c r="E25" s="4"/>
    </row>
    <row r="26" spans="1:5" ht="60">
      <c r="A26" s="2" t="s">
        <v>1390</v>
      </c>
      <c r="B26" s="4"/>
      <c r="C26" s="4"/>
      <c r="D26" s="4"/>
      <c r="E26" s="4"/>
    </row>
    <row r="27" spans="1:5" ht="30">
      <c r="A27" s="3" t="s">
        <v>1353</v>
      </c>
      <c r="B27" s="4"/>
      <c r="C27" s="4"/>
      <c r="D27" s="4"/>
      <c r="E27" s="4"/>
    </row>
    <row r="28" spans="1:5">
      <c r="A28" s="2" t="s">
        <v>706</v>
      </c>
      <c r="B28" s="6">
        <v>78731</v>
      </c>
      <c r="C28" s="4"/>
      <c r="D28" s="6">
        <v>11619</v>
      </c>
      <c r="E28" s="4"/>
    </row>
    <row r="29" spans="1:5">
      <c r="A29" s="2" t="s">
        <v>1354</v>
      </c>
      <c r="B29" s="6">
        <v>5878</v>
      </c>
      <c r="C29" s="4"/>
      <c r="D29" s="4">
        <v>782</v>
      </c>
      <c r="E29" s="4"/>
    </row>
    <row r="30" spans="1:5">
      <c r="A30" s="2" t="s">
        <v>1355</v>
      </c>
      <c r="B30" s="6">
        <v>84609</v>
      </c>
      <c r="C30" s="4"/>
      <c r="D30" s="6">
        <v>12401</v>
      </c>
      <c r="E30" s="4"/>
    </row>
    <row r="31" spans="1:5">
      <c r="A31" s="2" t="s">
        <v>650</v>
      </c>
      <c r="B31" s="6">
        <v>84537</v>
      </c>
      <c r="C31" s="4"/>
      <c r="D31" s="6">
        <v>12339</v>
      </c>
      <c r="E31" s="4"/>
    </row>
    <row r="32" spans="1:5">
      <c r="A32" s="2" t="s">
        <v>651</v>
      </c>
      <c r="B32" s="4">
        <v>6</v>
      </c>
      <c r="C32" s="4"/>
      <c r="D32" s="4">
        <v>0</v>
      </c>
      <c r="E32" s="4"/>
    </row>
    <row r="33" spans="1:5">
      <c r="A33" s="2" t="s">
        <v>1357</v>
      </c>
      <c r="B33" s="4">
        <v>-78</v>
      </c>
      <c r="C33" s="4"/>
      <c r="D33" s="4">
        <v>-62</v>
      </c>
      <c r="E33" s="4"/>
    </row>
    <row r="34" spans="1:5" ht="75">
      <c r="A34" s="2" t="s">
        <v>1391</v>
      </c>
      <c r="B34" s="4"/>
      <c r="C34" s="4"/>
      <c r="D34" s="4"/>
      <c r="E34" s="4"/>
    </row>
    <row r="35" spans="1:5" ht="30">
      <c r="A35" s="3" t="s">
        <v>1353</v>
      </c>
      <c r="B35" s="4"/>
      <c r="C35" s="4"/>
      <c r="D35" s="4"/>
      <c r="E35" s="4"/>
    </row>
    <row r="36" spans="1:5">
      <c r="A36" s="2" t="s">
        <v>706</v>
      </c>
      <c r="B36" s="6">
        <v>149436</v>
      </c>
      <c r="C36" s="4"/>
      <c r="D36" s="6">
        <v>195625</v>
      </c>
      <c r="E36" s="4"/>
    </row>
    <row r="37" spans="1:5">
      <c r="A37" s="2" t="s">
        <v>1354</v>
      </c>
      <c r="B37" s="6">
        <v>6200</v>
      </c>
      <c r="C37" s="4"/>
      <c r="D37" s="6">
        <v>12982</v>
      </c>
      <c r="E37" s="4"/>
    </row>
    <row r="38" spans="1:5">
      <c r="A38" s="2" t="s">
        <v>1355</v>
      </c>
      <c r="B38" s="6">
        <v>155636</v>
      </c>
      <c r="C38" s="4"/>
      <c r="D38" s="6">
        <v>208607</v>
      </c>
      <c r="E38" s="4"/>
    </row>
    <row r="39" spans="1:5">
      <c r="A39" s="2" t="s">
        <v>650</v>
      </c>
      <c r="B39" s="6">
        <v>155895</v>
      </c>
      <c r="C39" s="4"/>
      <c r="D39" s="6">
        <v>194518</v>
      </c>
      <c r="E39" s="4"/>
    </row>
    <row r="40" spans="1:5">
      <c r="A40" s="2" t="s">
        <v>651</v>
      </c>
      <c r="B40" s="4">
        <v>417</v>
      </c>
      <c r="C40" s="4"/>
      <c r="D40" s="4">
        <v>0</v>
      </c>
      <c r="E40" s="4"/>
    </row>
    <row r="41" spans="1:5">
      <c r="A41" s="2" t="s">
        <v>1357</v>
      </c>
      <c r="B41" s="4">
        <v>-158</v>
      </c>
      <c r="C41" s="4"/>
      <c r="D41" s="6">
        <v>-14089</v>
      </c>
      <c r="E41" s="4"/>
    </row>
    <row r="42" spans="1:5" ht="60">
      <c r="A42" s="2" t="s">
        <v>1392</v>
      </c>
      <c r="B42" s="4"/>
      <c r="C42" s="4"/>
      <c r="D42" s="4"/>
      <c r="E42" s="4"/>
    </row>
    <row r="43" spans="1:5" ht="30">
      <c r="A43" s="3" t="s">
        <v>1353</v>
      </c>
      <c r="B43" s="4"/>
      <c r="C43" s="4"/>
      <c r="D43" s="4"/>
      <c r="E43" s="4"/>
    </row>
    <row r="44" spans="1:5">
      <c r="A44" s="2" t="s">
        <v>706</v>
      </c>
      <c r="B44" s="6">
        <v>271031</v>
      </c>
      <c r="C44" s="4"/>
      <c r="D44" s="6">
        <v>867103</v>
      </c>
      <c r="E44" s="4"/>
    </row>
    <row r="45" spans="1:5">
      <c r="A45" s="2" t="s">
        <v>1354</v>
      </c>
      <c r="B45" s="6">
        <v>19397</v>
      </c>
      <c r="C45" s="4"/>
      <c r="D45" s="6">
        <v>70437</v>
      </c>
      <c r="E45" s="4"/>
    </row>
    <row r="46" spans="1:5">
      <c r="A46" s="2" t="s">
        <v>1355</v>
      </c>
      <c r="B46" s="6">
        <v>290428</v>
      </c>
      <c r="C46" s="4"/>
      <c r="D46" s="6">
        <v>937540</v>
      </c>
      <c r="E46" s="4"/>
    </row>
    <row r="47" spans="1:5">
      <c r="A47" s="2" t="s">
        <v>650</v>
      </c>
      <c r="B47" s="6">
        <v>289903</v>
      </c>
      <c r="C47" s="4"/>
      <c r="D47" s="6">
        <v>894009</v>
      </c>
      <c r="E47" s="4"/>
    </row>
    <row r="48" spans="1:5">
      <c r="A48" s="2" t="s">
        <v>651</v>
      </c>
      <c r="B48" s="6">
        <v>1531</v>
      </c>
      <c r="C48" s="4"/>
      <c r="D48" s="4">
        <v>0</v>
      </c>
      <c r="E48" s="4"/>
    </row>
    <row r="49" spans="1:5">
      <c r="A49" s="2" t="s">
        <v>1357</v>
      </c>
      <c r="B49" s="6">
        <v>-2056</v>
      </c>
      <c r="C49" s="4"/>
      <c r="D49" s="6">
        <v>-43531</v>
      </c>
      <c r="E49" s="4"/>
    </row>
    <row r="50" spans="1:5" ht="60">
      <c r="A50" s="2" t="s">
        <v>1393</v>
      </c>
      <c r="B50" s="4"/>
      <c r="C50" s="4"/>
      <c r="D50" s="4"/>
      <c r="E50" s="4"/>
    </row>
    <row r="51" spans="1:5" ht="30">
      <c r="A51" s="3" t="s">
        <v>1353</v>
      </c>
      <c r="B51" s="4"/>
      <c r="C51" s="4"/>
      <c r="D51" s="4"/>
      <c r="E51" s="4"/>
    </row>
    <row r="52" spans="1:5">
      <c r="A52" s="2" t="s">
        <v>706</v>
      </c>
      <c r="B52" s="6">
        <v>294177</v>
      </c>
      <c r="C52" s="4"/>
      <c r="D52" s="6">
        <v>210356</v>
      </c>
      <c r="E52" s="4"/>
    </row>
    <row r="53" spans="1:5">
      <c r="A53" s="2" t="s">
        <v>1354</v>
      </c>
      <c r="B53" s="6">
        <v>22712</v>
      </c>
      <c r="C53" s="4"/>
      <c r="D53" s="6">
        <v>16301</v>
      </c>
      <c r="E53" s="4"/>
    </row>
    <row r="54" spans="1:5">
      <c r="A54" s="2" t="s">
        <v>1355</v>
      </c>
      <c r="B54" s="6">
        <v>316889</v>
      </c>
      <c r="C54" s="4"/>
      <c r="D54" s="6">
        <v>226657</v>
      </c>
      <c r="E54" s="4"/>
    </row>
    <row r="55" spans="1:5">
      <c r="A55" s="2" t="s">
        <v>650</v>
      </c>
      <c r="B55" s="6">
        <v>320653</v>
      </c>
      <c r="C55" s="4"/>
      <c r="D55" s="6">
        <v>223536</v>
      </c>
      <c r="E55" s="4"/>
    </row>
    <row r="56" spans="1:5">
      <c r="A56" s="2" t="s">
        <v>651</v>
      </c>
      <c r="B56" s="6">
        <v>3764</v>
      </c>
      <c r="C56" s="4"/>
      <c r="D56" s="4">
        <v>0</v>
      </c>
      <c r="E56" s="4"/>
    </row>
    <row r="57" spans="1:5">
      <c r="A57" s="2" t="s">
        <v>1357</v>
      </c>
      <c r="B57" s="4">
        <v>0</v>
      </c>
      <c r="C57" s="4"/>
      <c r="D57" s="6">
        <v>-3121</v>
      </c>
      <c r="E57" s="4"/>
    </row>
    <row r="58" spans="1:5" ht="45">
      <c r="A58" s="2" t="s">
        <v>1394</v>
      </c>
      <c r="B58" s="4"/>
      <c r="C58" s="4"/>
      <c r="D58" s="4"/>
      <c r="E58" s="4"/>
    </row>
    <row r="59" spans="1:5" ht="30">
      <c r="A59" s="3" t="s">
        <v>1353</v>
      </c>
      <c r="B59" s="4"/>
      <c r="C59" s="4"/>
      <c r="D59" s="4"/>
      <c r="E59" s="4"/>
    </row>
    <row r="60" spans="1:5">
      <c r="A60" s="2" t="s">
        <v>706</v>
      </c>
      <c r="B60" s="6">
        <v>1310243</v>
      </c>
      <c r="C60" s="4"/>
      <c r="D60" s="6">
        <v>876711</v>
      </c>
      <c r="E60" s="4"/>
    </row>
    <row r="61" spans="1:5">
      <c r="A61" s="2" t="s">
        <v>1354</v>
      </c>
      <c r="B61" s="6">
        <v>81470</v>
      </c>
      <c r="C61" s="4"/>
      <c r="D61" s="6">
        <v>60520</v>
      </c>
      <c r="E61" s="4"/>
    </row>
    <row r="62" spans="1:5">
      <c r="A62" s="2" t="s">
        <v>1355</v>
      </c>
      <c r="B62" s="6">
        <v>1391713</v>
      </c>
      <c r="C62" s="4"/>
      <c r="D62" s="6">
        <v>937231</v>
      </c>
      <c r="E62" s="4"/>
    </row>
    <row r="63" spans="1:5">
      <c r="A63" s="2" t="s">
        <v>650</v>
      </c>
      <c r="B63" s="6">
        <v>1392958</v>
      </c>
      <c r="C63" s="4"/>
      <c r="D63" s="6">
        <v>894932</v>
      </c>
      <c r="E63" s="4"/>
    </row>
    <row r="64" spans="1:5">
      <c r="A64" s="2" t="s">
        <v>651</v>
      </c>
      <c r="B64" s="6">
        <v>8437</v>
      </c>
      <c r="C64" s="4"/>
      <c r="D64" s="4">
        <v>0</v>
      </c>
      <c r="E64" s="4"/>
    </row>
    <row r="65" spans="1:5">
      <c r="A65" s="2" t="s">
        <v>1357</v>
      </c>
      <c r="B65" s="6">
        <v>-7192</v>
      </c>
      <c r="C65" s="4"/>
      <c r="D65" s="6">
        <v>-42299</v>
      </c>
      <c r="E65" s="4"/>
    </row>
    <row r="66" spans="1:5" ht="60">
      <c r="A66" s="2" t="s">
        <v>1395</v>
      </c>
      <c r="B66" s="4"/>
      <c r="C66" s="4"/>
      <c r="D66" s="4"/>
      <c r="E66" s="4"/>
    </row>
    <row r="67" spans="1:5" ht="30">
      <c r="A67" s="3" t="s">
        <v>1353</v>
      </c>
      <c r="B67" s="4"/>
      <c r="C67" s="4"/>
      <c r="D67" s="4"/>
      <c r="E67" s="4"/>
    </row>
    <row r="68" spans="1:5">
      <c r="A68" s="2" t="s">
        <v>706</v>
      </c>
      <c r="B68" s="6">
        <v>19348</v>
      </c>
      <c r="C68" s="4"/>
      <c r="D68" s="4"/>
      <c r="E68" s="4"/>
    </row>
    <row r="69" spans="1:5">
      <c r="A69" s="2" t="s">
        <v>1354</v>
      </c>
      <c r="B69" s="6">
        <v>1318</v>
      </c>
      <c r="C69" s="4"/>
      <c r="D69" s="4"/>
      <c r="E69" s="4"/>
    </row>
    <row r="70" spans="1:5">
      <c r="A70" s="2" t="s">
        <v>1355</v>
      </c>
      <c r="B70" s="6">
        <v>20666</v>
      </c>
      <c r="C70" s="4"/>
      <c r="D70" s="4"/>
      <c r="E70" s="4"/>
    </row>
    <row r="71" spans="1:5">
      <c r="A71" s="2" t="s">
        <v>650</v>
      </c>
      <c r="B71" s="6">
        <v>20585</v>
      </c>
      <c r="C71" s="4"/>
      <c r="D71" s="4"/>
      <c r="E71" s="4"/>
    </row>
    <row r="72" spans="1:5">
      <c r="A72" s="2" t="s">
        <v>651</v>
      </c>
      <c r="B72" s="4">
        <v>0</v>
      </c>
      <c r="C72" s="4"/>
      <c r="D72" s="4"/>
      <c r="E72" s="4"/>
    </row>
    <row r="73" spans="1:5">
      <c r="A73" s="2" t="s">
        <v>1357</v>
      </c>
      <c r="B73" s="4">
        <v>-81</v>
      </c>
      <c r="C73" s="4"/>
      <c r="D73" s="4"/>
      <c r="E73" s="4"/>
    </row>
    <row r="74" spans="1:5" ht="75">
      <c r="A74" s="2" t="s">
        <v>1396</v>
      </c>
      <c r="B74" s="4"/>
      <c r="C74" s="4"/>
      <c r="D74" s="4"/>
      <c r="E74" s="4"/>
    </row>
    <row r="75" spans="1:5" ht="30">
      <c r="A75" s="3" t="s">
        <v>1353</v>
      </c>
      <c r="B75" s="4"/>
      <c r="C75" s="4"/>
      <c r="D75" s="4"/>
      <c r="E75" s="4"/>
    </row>
    <row r="76" spans="1:5">
      <c r="A76" s="2" t="s">
        <v>706</v>
      </c>
      <c r="B76" s="6">
        <v>345778</v>
      </c>
      <c r="C76" s="4"/>
      <c r="D76" s="6">
        <v>107402</v>
      </c>
      <c r="E76" s="4"/>
    </row>
    <row r="77" spans="1:5">
      <c r="A77" s="2" t="s">
        <v>1354</v>
      </c>
      <c r="B77" s="6">
        <v>14045</v>
      </c>
      <c r="C77" s="4"/>
      <c r="D77" s="6">
        <v>6943</v>
      </c>
      <c r="E77" s="4"/>
    </row>
    <row r="78" spans="1:5">
      <c r="A78" s="2" t="s">
        <v>1355</v>
      </c>
      <c r="B78" s="6">
        <v>359823</v>
      </c>
      <c r="C78" s="4"/>
      <c r="D78" s="6">
        <v>114345</v>
      </c>
      <c r="E78" s="4"/>
    </row>
    <row r="79" spans="1:5">
      <c r="A79" s="2" t="s">
        <v>650</v>
      </c>
      <c r="B79" s="6">
        <v>359733</v>
      </c>
      <c r="C79" s="4"/>
      <c r="D79" s="6">
        <v>106551</v>
      </c>
      <c r="E79" s="4"/>
    </row>
    <row r="80" spans="1:5">
      <c r="A80" s="2" t="s">
        <v>651</v>
      </c>
      <c r="B80" s="6">
        <v>1119</v>
      </c>
      <c r="C80" s="4"/>
      <c r="D80" s="4">
        <v>0</v>
      </c>
      <c r="E80" s="4"/>
    </row>
    <row r="81" spans="1:5">
      <c r="A81" s="2" t="s">
        <v>1357</v>
      </c>
      <c r="B81" s="6">
        <v>-1209</v>
      </c>
      <c r="C81" s="4"/>
      <c r="D81" s="6">
        <v>-7794</v>
      </c>
      <c r="E81" s="4"/>
    </row>
    <row r="82" spans="1:5" ht="60">
      <c r="A82" s="2" t="s">
        <v>1397</v>
      </c>
      <c r="B82" s="4"/>
      <c r="C82" s="4"/>
      <c r="D82" s="4"/>
      <c r="E82" s="4"/>
    </row>
    <row r="83" spans="1:5" ht="30">
      <c r="A83" s="3" t="s">
        <v>1353</v>
      </c>
      <c r="B83" s="4"/>
      <c r="C83" s="4"/>
      <c r="D83" s="4"/>
      <c r="E83" s="4"/>
    </row>
    <row r="84" spans="1:5">
      <c r="A84" s="2" t="s">
        <v>706</v>
      </c>
      <c r="B84" s="6">
        <v>902941</v>
      </c>
      <c r="C84" s="4"/>
      <c r="D84" s="6">
        <v>691838</v>
      </c>
      <c r="E84" s="4"/>
    </row>
    <row r="85" spans="1:5">
      <c r="A85" s="2" t="s">
        <v>1354</v>
      </c>
      <c r="B85" s="6">
        <v>62956</v>
      </c>
      <c r="C85" s="4"/>
      <c r="D85" s="6">
        <v>50199</v>
      </c>
      <c r="E85" s="4"/>
    </row>
    <row r="86" spans="1:5">
      <c r="A86" s="2" t="s">
        <v>1355</v>
      </c>
      <c r="B86" s="6">
        <v>965897</v>
      </c>
      <c r="C86" s="4"/>
      <c r="D86" s="6">
        <v>742037</v>
      </c>
      <c r="E86" s="4"/>
    </row>
    <row r="87" spans="1:5">
      <c r="A87" s="2" t="s">
        <v>650</v>
      </c>
      <c r="B87" s="6">
        <v>966821</v>
      </c>
      <c r="C87" s="4"/>
      <c r="D87" s="6">
        <v>708069</v>
      </c>
      <c r="E87" s="4"/>
    </row>
    <row r="88" spans="1:5">
      <c r="A88" s="2" t="s">
        <v>651</v>
      </c>
      <c r="B88" s="6">
        <v>6826</v>
      </c>
      <c r="C88" s="4"/>
      <c r="D88" s="4">
        <v>0</v>
      </c>
      <c r="E88" s="4"/>
    </row>
    <row r="89" spans="1:5">
      <c r="A89" s="2" t="s">
        <v>1357</v>
      </c>
      <c r="B89" s="6">
        <v>-5902</v>
      </c>
      <c r="C89" s="4"/>
      <c r="D89" s="6">
        <v>-33968</v>
      </c>
      <c r="E89" s="4"/>
    </row>
    <row r="90" spans="1:5" ht="60">
      <c r="A90" s="2" t="s">
        <v>1398</v>
      </c>
      <c r="B90" s="4"/>
      <c r="C90" s="4"/>
      <c r="D90" s="4"/>
      <c r="E90" s="4"/>
    </row>
    <row r="91" spans="1:5" ht="30">
      <c r="A91" s="3" t="s">
        <v>1353</v>
      </c>
      <c r="B91" s="4"/>
      <c r="C91" s="4"/>
      <c r="D91" s="4"/>
      <c r="E91" s="4"/>
    </row>
    <row r="92" spans="1:5">
      <c r="A92" s="2" t="s">
        <v>706</v>
      </c>
      <c r="B92" s="6">
        <v>42176</v>
      </c>
      <c r="C92" s="4"/>
      <c r="D92" s="4"/>
      <c r="E92" s="4"/>
    </row>
    <row r="93" spans="1:5">
      <c r="A93" s="2" t="s">
        <v>1354</v>
      </c>
      <c r="B93" s="6">
        <v>3151</v>
      </c>
      <c r="C93" s="4"/>
      <c r="D93" s="4"/>
      <c r="E93" s="4"/>
    </row>
    <row r="94" spans="1:5">
      <c r="A94" s="2" t="s">
        <v>1355</v>
      </c>
      <c r="B94" s="6">
        <v>45327</v>
      </c>
      <c r="C94" s="4"/>
      <c r="D94" s="4"/>
      <c r="E94" s="4"/>
    </row>
    <row r="95" spans="1:5">
      <c r="A95" s="2" t="s">
        <v>650</v>
      </c>
      <c r="B95" s="6">
        <v>45819</v>
      </c>
      <c r="C95" s="4"/>
      <c r="D95" s="4"/>
      <c r="E95" s="4"/>
    </row>
    <row r="96" spans="1:5">
      <c r="A96" s="2" t="s">
        <v>651</v>
      </c>
      <c r="B96" s="4">
        <v>492</v>
      </c>
      <c r="C96" s="4"/>
      <c r="D96" s="4"/>
      <c r="E96" s="4"/>
    </row>
    <row r="97" spans="1:5">
      <c r="A97" s="2" t="s">
        <v>1357</v>
      </c>
      <c r="B97" s="4">
        <v>0</v>
      </c>
      <c r="C97" s="4"/>
      <c r="D97" s="4"/>
      <c r="E97" s="4"/>
    </row>
    <row r="98" spans="1:5" ht="75">
      <c r="A98" s="2" t="s">
        <v>1399</v>
      </c>
      <c r="B98" s="4"/>
      <c r="C98" s="4"/>
      <c r="D98" s="4"/>
      <c r="E98" s="4"/>
    </row>
    <row r="99" spans="1:5" ht="30">
      <c r="A99" s="3" t="s">
        <v>1353</v>
      </c>
      <c r="B99" s="4"/>
      <c r="C99" s="4"/>
      <c r="D99" s="4"/>
      <c r="E99" s="4"/>
    </row>
    <row r="100" spans="1:5">
      <c r="A100" s="2" t="s">
        <v>706</v>
      </c>
      <c r="B100" s="4"/>
      <c r="C100" s="4"/>
      <c r="D100" s="6">
        <v>52699</v>
      </c>
      <c r="E100" s="4"/>
    </row>
    <row r="101" spans="1:5">
      <c r="A101" s="2" t="s">
        <v>1354</v>
      </c>
      <c r="B101" s="4"/>
      <c r="C101" s="4"/>
      <c r="D101" s="6">
        <v>1413</v>
      </c>
      <c r="E101" s="4"/>
    </row>
    <row r="102" spans="1:5">
      <c r="A102" s="2" t="s">
        <v>1355</v>
      </c>
      <c r="B102" s="4"/>
      <c r="C102" s="4"/>
      <c r="D102" s="6">
        <v>54112</v>
      </c>
      <c r="E102" s="4"/>
    </row>
    <row r="103" spans="1:5">
      <c r="A103" s="2" t="s">
        <v>650</v>
      </c>
      <c r="B103" s="4"/>
      <c r="C103" s="4"/>
      <c r="D103" s="6">
        <v>53711</v>
      </c>
      <c r="E103" s="4"/>
    </row>
    <row r="104" spans="1:5">
      <c r="A104" s="2" t="s">
        <v>651</v>
      </c>
      <c r="B104" s="4"/>
      <c r="C104" s="4"/>
      <c r="D104" s="4">
        <v>0</v>
      </c>
      <c r="E104" s="4"/>
    </row>
    <row r="105" spans="1:5">
      <c r="A105" s="2" t="s">
        <v>1357</v>
      </c>
      <c r="B105" s="4"/>
      <c r="C105" s="4"/>
      <c r="D105" s="4">
        <v>-401</v>
      </c>
      <c r="E105" s="4"/>
    </row>
    <row r="106" spans="1:5" ht="75">
      <c r="A106" s="2" t="s">
        <v>1400</v>
      </c>
      <c r="B106" s="4"/>
      <c r="C106" s="4"/>
      <c r="D106" s="4"/>
      <c r="E106" s="4"/>
    </row>
    <row r="107" spans="1:5" ht="30">
      <c r="A107" s="3" t="s">
        <v>1353</v>
      </c>
      <c r="B107" s="4"/>
      <c r="C107" s="4"/>
      <c r="D107" s="4"/>
      <c r="E107" s="4"/>
    </row>
    <row r="108" spans="1:5">
      <c r="A108" s="2" t="s">
        <v>706</v>
      </c>
      <c r="B108" s="4"/>
      <c r="C108" s="4"/>
      <c r="D108" s="6">
        <v>24772</v>
      </c>
      <c r="E108" s="4"/>
    </row>
    <row r="109" spans="1:5">
      <c r="A109" s="2" t="s">
        <v>1354</v>
      </c>
      <c r="B109" s="4"/>
      <c r="C109" s="4"/>
      <c r="D109" s="6">
        <v>1965</v>
      </c>
      <c r="E109" s="4"/>
    </row>
    <row r="110" spans="1:5">
      <c r="A110" s="2" t="s">
        <v>1355</v>
      </c>
      <c r="B110" s="4"/>
      <c r="C110" s="4"/>
      <c r="D110" s="6">
        <v>26737</v>
      </c>
      <c r="E110" s="4"/>
    </row>
    <row r="111" spans="1:5">
      <c r="A111" s="2" t="s">
        <v>650</v>
      </c>
      <c r="B111" s="4"/>
      <c r="C111" s="4"/>
      <c r="D111" s="6">
        <v>26601</v>
      </c>
      <c r="E111" s="4"/>
    </row>
    <row r="112" spans="1:5">
      <c r="A112" s="2" t="s">
        <v>651</v>
      </c>
      <c r="B112" s="4"/>
      <c r="C112" s="4"/>
      <c r="D112" s="4">
        <v>0</v>
      </c>
      <c r="E112" s="4"/>
    </row>
    <row r="113" spans="1:5">
      <c r="A113" s="2" t="s">
        <v>1357</v>
      </c>
      <c r="B113" s="4"/>
      <c r="C113" s="4"/>
      <c r="D113" s="7">
        <v>-136</v>
      </c>
      <c r="E113" s="4"/>
    </row>
    <row r="114" spans="1:5">
      <c r="A114" s="16"/>
      <c r="B114" s="16"/>
      <c r="C114" s="16"/>
      <c r="D114" s="16"/>
      <c r="E114" s="16"/>
    </row>
    <row r="115" spans="1:5" ht="30" customHeight="1">
      <c r="A115" s="2" t="s">
        <v>1330</v>
      </c>
      <c r="B115" s="12" t="s">
        <v>496</v>
      </c>
      <c r="C115" s="12"/>
      <c r="D115" s="12"/>
      <c r="E115" s="12"/>
    </row>
    <row r="116" spans="1:5" ht="45" customHeight="1">
      <c r="A116" s="2" t="s">
        <v>1356</v>
      </c>
      <c r="B116" s="12" t="s">
        <v>1375</v>
      </c>
      <c r="C116" s="12"/>
      <c r="D116" s="12"/>
      <c r="E116" s="12"/>
    </row>
  </sheetData>
  <mergeCells count="5">
    <mergeCell ref="B1:C2"/>
    <mergeCell ref="D1:E2"/>
    <mergeCell ref="A114:E114"/>
    <mergeCell ref="B115:E115"/>
    <mergeCell ref="B116:E1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401</v>
      </c>
      <c r="B1" s="8" t="s">
        <v>2</v>
      </c>
      <c r="C1" s="8"/>
      <c r="D1" s="8" t="s">
        <v>30</v>
      </c>
      <c r="E1" s="8"/>
    </row>
    <row r="2" spans="1:5" ht="30">
      <c r="A2" s="1" t="s">
        <v>29</v>
      </c>
      <c r="B2" s="8"/>
      <c r="C2" s="8"/>
      <c r="D2" s="8"/>
      <c r="E2" s="8"/>
    </row>
    <row r="3" spans="1:5" ht="30">
      <c r="A3" s="3" t="s">
        <v>1353</v>
      </c>
      <c r="B3" s="4"/>
      <c r="C3" s="4"/>
      <c r="D3" s="4"/>
      <c r="E3" s="4"/>
    </row>
    <row r="4" spans="1:5">
      <c r="A4" s="2" t="s">
        <v>706</v>
      </c>
      <c r="B4" s="7">
        <v>3787835</v>
      </c>
      <c r="C4" s="4"/>
      <c r="D4" s="7">
        <v>3599421</v>
      </c>
      <c r="E4" s="4"/>
    </row>
    <row r="5" spans="1:5" ht="17.25">
      <c r="A5" s="2" t="s">
        <v>1354</v>
      </c>
      <c r="B5" s="6">
        <v>-150098</v>
      </c>
      <c r="C5" s="157" t="s">
        <v>1330</v>
      </c>
      <c r="D5" s="6">
        <v>-141805</v>
      </c>
      <c r="E5" s="157" t="s">
        <v>1330</v>
      </c>
    </row>
    <row r="6" spans="1:5" ht="17.25">
      <c r="A6" s="2" t="s">
        <v>1355</v>
      </c>
      <c r="B6" s="6">
        <v>3676174</v>
      </c>
      <c r="C6" s="157" t="s">
        <v>1356</v>
      </c>
      <c r="D6" s="6">
        <v>3526810</v>
      </c>
      <c r="E6" s="157" t="s">
        <v>1356</v>
      </c>
    </row>
    <row r="7" spans="1:5">
      <c r="A7" s="2" t="s">
        <v>650</v>
      </c>
      <c r="B7" s="6">
        <v>3755632</v>
      </c>
      <c r="C7" s="4"/>
      <c r="D7" s="6">
        <v>3503326</v>
      </c>
      <c r="E7" s="4"/>
    </row>
    <row r="8" spans="1:5">
      <c r="A8" s="2" t="s">
        <v>651</v>
      </c>
      <c r="B8" s="6">
        <v>93102</v>
      </c>
      <c r="C8" s="4"/>
      <c r="D8" s="6">
        <v>85180</v>
      </c>
      <c r="E8" s="4"/>
    </row>
    <row r="9" spans="1:5">
      <c r="A9" s="2" t="s">
        <v>1357</v>
      </c>
      <c r="B9" s="6">
        <v>-13644</v>
      </c>
      <c r="C9" s="4"/>
      <c r="D9" s="6">
        <v>-108664</v>
      </c>
      <c r="E9" s="4"/>
    </row>
    <row r="10" spans="1:5">
      <c r="A10" s="2" t="s">
        <v>1214</v>
      </c>
      <c r="B10" s="4"/>
      <c r="C10" s="4"/>
      <c r="D10" s="4"/>
      <c r="E10" s="4"/>
    </row>
    <row r="11" spans="1:5" ht="30">
      <c r="A11" s="3" t="s">
        <v>1353</v>
      </c>
      <c r="B11" s="4"/>
      <c r="C11" s="4"/>
      <c r="D11" s="4"/>
      <c r="E11" s="4"/>
    </row>
    <row r="12" spans="1:5">
      <c r="A12" s="2" t="s">
        <v>706</v>
      </c>
      <c r="B12" s="6">
        <v>1682858</v>
      </c>
      <c r="C12" s="4"/>
      <c r="D12" s="6">
        <v>1438007</v>
      </c>
      <c r="E12" s="4"/>
    </row>
    <row r="13" spans="1:5" ht="17.25">
      <c r="A13" s="2" t="s">
        <v>1354</v>
      </c>
      <c r="B13" s="6">
        <v>-289345</v>
      </c>
      <c r="C13" s="157" t="s">
        <v>1330</v>
      </c>
      <c r="D13" s="6">
        <v>-302827</v>
      </c>
      <c r="E13" s="157" t="s">
        <v>1330</v>
      </c>
    </row>
    <row r="14" spans="1:5" ht="17.25">
      <c r="A14" s="2" t="s">
        <v>1355</v>
      </c>
      <c r="B14" s="6">
        <v>1393513</v>
      </c>
      <c r="C14" s="157" t="s">
        <v>1356</v>
      </c>
      <c r="D14" s="6">
        <v>1135180</v>
      </c>
      <c r="E14" s="157" t="s">
        <v>1356</v>
      </c>
    </row>
    <row r="15" spans="1:5">
      <c r="A15" s="2" t="s">
        <v>650</v>
      </c>
      <c r="B15" s="6">
        <v>1468109</v>
      </c>
      <c r="C15" s="4"/>
      <c r="D15" s="6">
        <v>1212789</v>
      </c>
      <c r="E15" s="4"/>
    </row>
    <row r="16" spans="1:5">
      <c r="A16" s="2" t="s">
        <v>651</v>
      </c>
      <c r="B16" s="6">
        <v>78434</v>
      </c>
      <c r="C16" s="4"/>
      <c r="D16" s="6">
        <v>81876</v>
      </c>
      <c r="E16" s="4"/>
    </row>
    <row r="17" spans="1:5">
      <c r="A17" s="2" t="s">
        <v>1357</v>
      </c>
      <c r="B17" s="6">
        <v>-3838</v>
      </c>
      <c r="C17" s="4"/>
      <c r="D17" s="6">
        <v>-4267</v>
      </c>
      <c r="E17" s="4"/>
    </row>
    <row r="18" spans="1:5" ht="30">
      <c r="A18" s="2" t="s">
        <v>1402</v>
      </c>
      <c r="B18" s="4"/>
      <c r="C18" s="4"/>
      <c r="D18" s="4"/>
      <c r="E18" s="4"/>
    </row>
    <row r="19" spans="1:5" ht="30">
      <c r="A19" s="3" t="s">
        <v>1353</v>
      </c>
      <c r="B19" s="4"/>
      <c r="C19" s="4"/>
      <c r="D19" s="4"/>
      <c r="E19" s="4"/>
    </row>
    <row r="20" spans="1:5">
      <c r="A20" s="2" t="s">
        <v>706</v>
      </c>
      <c r="B20" s="6">
        <v>1257231</v>
      </c>
      <c r="C20" s="4"/>
      <c r="D20" s="6">
        <v>1128254</v>
      </c>
      <c r="E20" s="4"/>
    </row>
    <row r="21" spans="1:5">
      <c r="A21" s="2" t="s">
        <v>1354</v>
      </c>
      <c r="B21" s="6">
        <v>-184851</v>
      </c>
      <c r="C21" s="4"/>
      <c r="D21" s="6">
        <v>-222816</v>
      </c>
      <c r="E21" s="4"/>
    </row>
    <row r="22" spans="1:5">
      <c r="A22" s="2" t="s">
        <v>1355</v>
      </c>
      <c r="B22" s="6">
        <v>1072380</v>
      </c>
      <c r="C22" s="4"/>
      <c r="D22" s="6">
        <v>905438</v>
      </c>
      <c r="E22" s="4"/>
    </row>
    <row r="23" spans="1:5">
      <c r="A23" s="2" t="s">
        <v>650</v>
      </c>
      <c r="B23" s="6">
        <v>1129045</v>
      </c>
      <c r="C23" s="4"/>
      <c r="D23" s="6">
        <v>964740</v>
      </c>
      <c r="E23" s="4"/>
    </row>
    <row r="24" spans="1:5">
      <c r="A24" s="2" t="s">
        <v>651</v>
      </c>
      <c r="B24" s="6">
        <v>59350</v>
      </c>
      <c r="C24" s="4"/>
      <c r="D24" s="6">
        <v>62685</v>
      </c>
      <c r="E24" s="4"/>
    </row>
    <row r="25" spans="1:5">
      <c r="A25" s="2" t="s">
        <v>1357</v>
      </c>
      <c r="B25" s="6">
        <v>-2685</v>
      </c>
      <c r="C25" s="4"/>
      <c r="D25" s="6">
        <v>-3383</v>
      </c>
      <c r="E25" s="4"/>
    </row>
    <row r="26" spans="1:5" ht="30">
      <c r="A26" s="2" t="s">
        <v>1403</v>
      </c>
      <c r="B26" s="4"/>
      <c r="C26" s="4"/>
      <c r="D26" s="4"/>
      <c r="E26" s="4"/>
    </row>
    <row r="27" spans="1:5" ht="30">
      <c r="A27" s="3" t="s">
        <v>1353</v>
      </c>
      <c r="B27" s="4"/>
      <c r="C27" s="4"/>
      <c r="D27" s="4"/>
      <c r="E27" s="4"/>
    </row>
    <row r="28" spans="1:5">
      <c r="A28" s="2" t="s">
        <v>706</v>
      </c>
      <c r="B28" s="6">
        <v>220220</v>
      </c>
      <c r="C28" s="4"/>
      <c r="D28" s="6">
        <v>164010</v>
      </c>
      <c r="E28" s="4"/>
    </row>
    <row r="29" spans="1:5">
      <c r="A29" s="2" t="s">
        <v>1354</v>
      </c>
      <c r="B29" s="6">
        <v>-53283</v>
      </c>
      <c r="C29" s="4"/>
      <c r="D29" s="6">
        <v>-36935</v>
      </c>
      <c r="E29" s="4"/>
    </row>
    <row r="30" spans="1:5">
      <c r="A30" s="2" t="s">
        <v>1355</v>
      </c>
      <c r="B30" s="6">
        <v>166937</v>
      </c>
      <c r="C30" s="4"/>
      <c r="D30" s="6">
        <v>127075</v>
      </c>
      <c r="E30" s="4"/>
    </row>
    <row r="31" spans="1:5">
      <c r="A31" s="2" t="s">
        <v>650</v>
      </c>
      <c r="B31" s="6">
        <v>179767</v>
      </c>
      <c r="C31" s="4"/>
      <c r="D31" s="6">
        <v>139425</v>
      </c>
      <c r="E31" s="4"/>
    </row>
    <row r="32" spans="1:5">
      <c r="A32" s="2" t="s">
        <v>651</v>
      </c>
      <c r="B32" s="6">
        <v>13329</v>
      </c>
      <c r="C32" s="4"/>
      <c r="D32" s="6">
        <v>12831</v>
      </c>
      <c r="E32" s="4"/>
    </row>
    <row r="33" spans="1:5">
      <c r="A33" s="2" t="s">
        <v>1357</v>
      </c>
      <c r="B33" s="4">
        <v>-499</v>
      </c>
      <c r="C33" s="4"/>
      <c r="D33" s="4">
        <v>-481</v>
      </c>
      <c r="E33" s="4"/>
    </row>
    <row r="34" spans="1:5" ht="30">
      <c r="A34" s="2" t="s">
        <v>1404</v>
      </c>
      <c r="B34" s="4"/>
      <c r="C34" s="4"/>
      <c r="D34" s="4"/>
      <c r="E34" s="4"/>
    </row>
    <row r="35" spans="1:5" ht="30">
      <c r="A35" s="3" t="s">
        <v>1353</v>
      </c>
      <c r="B35" s="4"/>
      <c r="C35" s="4"/>
      <c r="D35" s="4"/>
      <c r="E35" s="4"/>
    </row>
    <row r="36" spans="1:5">
      <c r="A36" s="2" t="s">
        <v>706</v>
      </c>
      <c r="B36" s="6">
        <v>205407</v>
      </c>
      <c r="C36" s="4"/>
      <c r="D36" s="6">
        <v>145743</v>
      </c>
      <c r="E36" s="4"/>
    </row>
    <row r="37" spans="1:5">
      <c r="A37" s="2" t="s">
        <v>1354</v>
      </c>
      <c r="B37" s="6">
        <v>-51211</v>
      </c>
      <c r="C37" s="4"/>
      <c r="D37" s="6">
        <v>-43076</v>
      </c>
      <c r="E37" s="4"/>
    </row>
    <row r="38" spans="1:5">
      <c r="A38" s="2" t="s">
        <v>1355</v>
      </c>
      <c r="B38" s="6">
        <v>154196</v>
      </c>
      <c r="C38" s="4"/>
      <c r="D38" s="6">
        <v>102667</v>
      </c>
      <c r="E38" s="4"/>
    </row>
    <row r="39" spans="1:5">
      <c r="A39" s="2" t="s">
        <v>650</v>
      </c>
      <c r="B39" s="6">
        <v>159297</v>
      </c>
      <c r="C39" s="4"/>
      <c r="D39" s="6">
        <v>108624</v>
      </c>
      <c r="E39" s="4"/>
    </row>
    <row r="40" spans="1:5">
      <c r="A40" s="2" t="s">
        <v>651</v>
      </c>
      <c r="B40" s="6">
        <v>5755</v>
      </c>
      <c r="C40" s="4"/>
      <c r="D40" s="6">
        <v>6360</v>
      </c>
      <c r="E40" s="4"/>
    </row>
    <row r="41" spans="1:5">
      <c r="A41" s="2" t="s">
        <v>1357</v>
      </c>
      <c r="B41" s="7">
        <v>-654</v>
      </c>
      <c r="C41" s="4"/>
      <c r="D41" s="7">
        <v>-403</v>
      </c>
      <c r="E41" s="4"/>
    </row>
    <row r="42" spans="1:5">
      <c r="A42" s="16"/>
      <c r="B42" s="16"/>
      <c r="C42" s="16"/>
      <c r="D42" s="16"/>
      <c r="E42" s="16"/>
    </row>
    <row r="43" spans="1:5" ht="30" customHeight="1">
      <c r="A43" s="2" t="s">
        <v>1330</v>
      </c>
      <c r="B43" s="12" t="s">
        <v>496</v>
      </c>
      <c r="C43" s="12"/>
      <c r="D43" s="12"/>
      <c r="E43" s="12"/>
    </row>
    <row r="44" spans="1:5" ht="45" customHeight="1">
      <c r="A44" s="2" t="s">
        <v>1356</v>
      </c>
      <c r="B44" s="12" t="s">
        <v>1375</v>
      </c>
      <c r="C44" s="12"/>
      <c r="D44" s="12"/>
      <c r="E44" s="12"/>
    </row>
  </sheetData>
  <mergeCells count="5">
    <mergeCell ref="B1:C2"/>
    <mergeCell ref="D1:E2"/>
    <mergeCell ref="A42:E42"/>
    <mergeCell ref="B43:E43"/>
    <mergeCell ref="B44:E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45">
      <c r="A1" s="1" t="s">
        <v>1405</v>
      </c>
      <c r="B1" s="1" t="s">
        <v>2</v>
      </c>
    </row>
    <row r="2" spans="1:2" ht="30">
      <c r="A2" s="1" t="s">
        <v>29</v>
      </c>
      <c r="B2" s="1" t="s">
        <v>1406</v>
      </c>
    </row>
    <row r="3" spans="1:2" ht="30">
      <c r="A3" s="3" t="s">
        <v>1353</v>
      </c>
      <c r="B3" s="4"/>
    </row>
    <row r="4" spans="1:2">
      <c r="A4" s="2" t="s">
        <v>1407</v>
      </c>
      <c r="B4" s="7">
        <v>496751</v>
      </c>
    </row>
    <row r="5" spans="1:2">
      <c r="A5" s="2" t="s">
        <v>1408</v>
      </c>
      <c r="B5" s="6">
        <v>-3718</v>
      </c>
    </row>
    <row r="6" spans="1:2" ht="30">
      <c r="A6" s="2" t="s">
        <v>1409</v>
      </c>
      <c r="B6" s="4">
        <v>68</v>
      </c>
    </row>
    <row r="7" spans="1:2">
      <c r="A7" s="2" t="s">
        <v>1410</v>
      </c>
      <c r="B7" s="6">
        <v>586080</v>
      </c>
    </row>
    <row r="8" spans="1:2">
      <c r="A8" s="2" t="s">
        <v>1411</v>
      </c>
      <c r="B8" s="6">
        <v>-9926</v>
      </c>
    </row>
    <row r="9" spans="1:2" ht="30">
      <c r="A9" s="2" t="s">
        <v>1412</v>
      </c>
      <c r="B9" s="4">
        <v>23</v>
      </c>
    </row>
    <row r="10" spans="1:2">
      <c r="A10" s="2" t="s">
        <v>1361</v>
      </c>
      <c r="B10" s="4"/>
    </row>
    <row r="11" spans="1:2" ht="30">
      <c r="A11" s="3" t="s">
        <v>1353</v>
      </c>
      <c r="B11" s="4"/>
    </row>
    <row r="12" spans="1:2">
      <c r="A12" s="2" t="s">
        <v>1407</v>
      </c>
      <c r="B12" s="6">
        <v>115497</v>
      </c>
    </row>
    <row r="13" spans="1:2">
      <c r="A13" s="2" t="s">
        <v>1408</v>
      </c>
      <c r="B13" s="4">
        <v>-89</v>
      </c>
    </row>
    <row r="14" spans="1:2" ht="30">
      <c r="A14" s="2" t="s">
        <v>1409</v>
      </c>
      <c r="B14" s="4">
        <v>2</v>
      </c>
    </row>
    <row r="15" spans="1:2">
      <c r="A15" s="2" t="s">
        <v>1410</v>
      </c>
      <c r="B15" s="6">
        <v>548381</v>
      </c>
    </row>
    <row r="16" spans="1:2">
      <c r="A16" s="2" t="s">
        <v>1411</v>
      </c>
      <c r="B16" s="6">
        <v>-9236</v>
      </c>
    </row>
    <row r="17" spans="1:2" ht="30">
      <c r="A17" s="2" t="s">
        <v>1412</v>
      </c>
      <c r="B17" s="4">
        <v>12</v>
      </c>
    </row>
    <row r="18" spans="1:2">
      <c r="A18" s="2" t="s">
        <v>1368</v>
      </c>
      <c r="B18" s="4"/>
    </row>
    <row r="19" spans="1:2" ht="30">
      <c r="A19" s="3" t="s">
        <v>1353</v>
      </c>
      <c r="B19" s="4"/>
    </row>
    <row r="20" spans="1:2">
      <c r="A20" s="2" t="s">
        <v>1407</v>
      </c>
      <c r="B20" s="6">
        <v>5209</v>
      </c>
    </row>
    <row r="21" spans="1:2">
      <c r="A21" s="2" t="s">
        <v>1408</v>
      </c>
      <c r="B21" s="4">
        <v>-69</v>
      </c>
    </row>
    <row r="22" spans="1:2" ht="30">
      <c r="A22" s="2" t="s">
        <v>1409</v>
      </c>
      <c r="B22" s="4">
        <v>0</v>
      </c>
    </row>
    <row r="23" spans="1:2">
      <c r="A23" s="2" t="s">
        <v>1410</v>
      </c>
      <c r="B23" s="4">
        <v>0</v>
      </c>
    </row>
    <row r="24" spans="1:2">
      <c r="A24" s="2" t="s">
        <v>1411</v>
      </c>
      <c r="B24" s="4">
        <v>0</v>
      </c>
    </row>
    <row r="25" spans="1:2" ht="30">
      <c r="A25" s="2" t="s">
        <v>1412</v>
      </c>
      <c r="B25" s="4">
        <v>0</v>
      </c>
    </row>
    <row r="26" spans="1:2">
      <c r="A26" s="2" t="s">
        <v>1373</v>
      </c>
      <c r="B26" s="4"/>
    </row>
    <row r="27" spans="1:2" ht="30">
      <c r="A27" s="3" t="s">
        <v>1353</v>
      </c>
      <c r="B27" s="4"/>
    </row>
    <row r="28" spans="1:2">
      <c r="A28" s="2" t="s">
        <v>1407</v>
      </c>
      <c r="B28" s="6">
        <v>14244</v>
      </c>
    </row>
    <row r="29" spans="1:2">
      <c r="A29" s="2" t="s">
        <v>1408</v>
      </c>
      <c r="B29" s="4">
        <v>-253</v>
      </c>
    </row>
    <row r="30" spans="1:2" ht="30">
      <c r="A30" s="2" t="s">
        <v>1409</v>
      </c>
      <c r="B30" s="4">
        <v>6</v>
      </c>
    </row>
    <row r="31" spans="1:2">
      <c r="A31" s="2" t="s">
        <v>1410</v>
      </c>
      <c r="B31" s="4">
        <v>0</v>
      </c>
    </row>
    <row r="32" spans="1:2">
      <c r="A32" s="2" t="s">
        <v>1411</v>
      </c>
      <c r="B32" s="4">
        <v>0</v>
      </c>
    </row>
    <row r="33" spans="1:2" ht="30">
      <c r="A33" s="2" t="s">
        <v>1412</v>
      </c>
      <c r="B33" s="4">
        <v>0</v>
      </c>
    </row>
    <row r="34" spans="1:2">
      <c r="A34" s="2" t="s">
        <v>1413</v>
      </c>
      <c r="B34" s="4"/>
    </row>
    <row r="35" spans="1:2" ht="30">
      <c r="A35" s="3" t="s">
        <v>1353</v>
      </c>
      <c r="B35" s="4"/>
    </row>
    <row r="36" spans="1:2">
      <c r="A36" s="2" t="s">
        <v>1407</v>
      </c>
      <c r="B36" s="6">
        <v>98628</v>
      </c>
    </row>
    <row r="37" spans="1:2">
      <c r="A37" s="2" t="s">
        <v>1408</v>
      </c>
      <c r="B37" s="4">
        <v>-159</v>
      </c>
    </row>
    <row r="38" spans="1:2" ht="30">
      <c r="A38" s="2" t="s">
        <v>1409</v>
      </c>
      <c r="B38" s="4">
        <v>4</v>
      </c>
    </row>
    <row r="39" spans="1:2">
      <c r="A39" s="2" t="s">
        <v>1410</v>
      </c>
      <c r="B39" s="4">
        <v>0</v>
      </c>
    </row>
    <row r="40" spans="1:2">
      <c r="A40" s="2" t="s">
        <v>1411</v>
      </c>
      <c r="B40" s="4">
        <v>0</v>
      </c>
    </row>
    <row r="41" spans="1:2" ht="30">
      <c r="A41" s="2" t="s">
        <v>1412</v>
      </c>
      <c r="B41" s="4">
        <v>0</v>
      </c>
    </row>
    <row r="42" spans="1:2">
      <c r="A42" s="2" t="s">
        <v>1414</v>
      </c>
      <c r="B42" s="4"/>
    </row>
    <row r="43" spans="1:2" ht="30">
      <c r="A43" s="3" t="s">
        <v>1353</v>
      </c>
      <c r="B43" s="4"/>
    </row>
    <row r="44" spans="1:2">
      <c r="A44" s="2" t="s">
        <v>1407</v>
      </c>
      <c r="B44" s="6">
        <v>233578</v>
      </c>
    </row>
    <row r="45" spans="1:2">
      <c r="A45" s="2" t="s">
        <v>1408</v>
      </c>
      <c r="B45" s="4">
        <v>-570</v>
      </c>
    </row>
    <row r="46" spans="1:2" ht="30">
      <c r="A46" s="2" t="s">
        <v>1409</v>
      </c>
      <c r="B46" s="4">
        <v>12</v>
      </c>
    </row>
    <row r="47" spans="1:2">
      <c r="A47" s="2" t="s">
        <v>1410</v>
      </c>
      <c r="B47" s="6">
        <v>548381</v>
      </c>
    </row>
    <row r="48" spans="1:2">
      <c r="A48" s="2" t="s">
        <v>1411</v>
      </c>
      <c r="B48" s="6">
        <v>-9236</v>
      </c>
    </row>
    <row r="49" spans="1:2" ht="30">
      <c r="A49" s="2" t="s">
        <v>1412</v>
      </c>
      <c r="B49" s="4">
        <v>12</v>
      </c>
    </row>
    <row r="50" spans="1:2">
      <c r="A50" s="2" t="s">
        <v>1214</v>
      </c>
      <c r="B50" s="4"/>
    </row>
    <row r="51" spans="1:2" ht="30">
      <c r="A51" s="3" t="s">
        <v>1353</v>
      </c>
      <c r="B51" s="4"/>
    </row>
    <row r="52" spans="1:2">
      <c r="A52" s="2" t="s">
        <v>1407</v>
      </c>
      <c r="B52" s="6">
        <v>263173</v>
      </c>
    </row>
    <row r="53" spans="1:2">
      <c r="A53" s="2" t="s">
        <v>1408</v>
      </c>
      <c r="B53" s="6">
        <v>-3148</v>
      </c>
    </row>
    <row r="54" spans="1:2" ht="30">
      <c r="A54" s="2" t="s">
        <v>1409</v>
      </c>
      <c r="B54" s="4">
        <v>56</v>
      </c>
    </row>
    <row r="55" spans="1:2">
      <c r="A55" s="2" t="s">
        <v>1410</v>
      </c>
      <c r="B55" s="6">
        <v>37699</v>
      </c>
    </row>
    <row r="56" spans="1:2">
      <c r="A56" s="2" t="s">
        <v>1411</v>
      </c>
      <c r="B56" s="7">
        <v>-690</v>
      </c>
    </row>
    <row r="57" spans="1:2" ht="30">
      <c r="A57" s="2" t="s">
        <v>1412</v>
      </c>
      <c r="B57" s="4">
        <v>1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15</v>
      </c>
      <c r="B1" s="8" t="s">
        <v>1</v>
      </c>
      <c r="C1" s="8"/>
      <c r="D1" s="8"/>
      <c r="E1" s="8"/>
      <c r="F1" s="8"/>
      <c r="G1" s="8"/>
    </row>
    <row r="2" spans="1:7" ht="30">
      <c r="A2" s="1" t="s">
        <v>29</v>
      </c>
      <c r="B2" s="8" t="s">
        <v>2</v>
      </c>
      <c r="C2" s="8"/>
      <c r="D2" s="8" t="s">
        <v>30</v>
      </c>
      <c r="E2" s="8"/>
      <c r="F2" s="8" t="s">
        <v>82</v>
      </c>
      <c r="G2" s="8"/>
    </row>
    <row r="3" spans="1:7" ht="30">
      <c r="A3" s="3" t="s">
        <v>1353</v>
      </c>
      <c r="B3" s="4"/>
      <c r="C3" s="4"/>
      <c r="D3" s="4"/>
      <c r="E3" s="4"/>
      <c r="F3" s="4"/>
      <c r="G3" s="4"/>
    </row>
    <row r="4" spans="1:7" ht="30">
      <c r="A4" s="2" t="s">
        <v>1416</v>
      </c>
      <c r="B4" s="7">
        <v>24434</v>
      </c>
      <c r="C4" s="4"/>
      <c r="D4" s="7">
        <v>-392</v>
      </c>
      <c r="E4" s="4"/>
      <c r="F4" s="7">
        <v>-5571</v>
      </c>
      <c r="G4" s="4"/>
    </row>
    <row r="5" spans="1:7">
      <c r="A5" s="2" t="s">
        <v>1417</v>
      </c>
      <c r="B5" s="4"/>
      <c r="C5" s="4"/>
      <c r="D5" s="4"/>
      <c r="E5" s="4"/>
      <c r="F5" s="4"/>
      <c r="G5" s="4"/>
    </row>
    <row r="6" spans="1:7" ht="30">
      <c r="A6" s="3" t="s">
        <v>1353</v>
      </c>
      <c r="B6" s="4"/>
      <c r="C6" s="4"/>
      <c r="D6" s="4"/>
      <c r="E6" s="4"/>
      <c r="F6" s="4"/>
      <c r="G6" s="4"/>
    </row>
    <row r="7" spans="1:7">
      <c r="A7" s="2" t="s">
        <v>1418</v>
      </c>
      <c r="B7" s="6">
        <v>119576</v>
      </c>
      <c r="C7" s="4"/>
      <c r="D7" s="6">
        <v>146722</v>
      </c>
      <c r="E7" s="4"/>
      <c r="F7" s="6">
        <v>99939</v>
      </c>
      <c r="G7" s="4"/>
    </row>
    <row r="8" spans="1:7" ht="30">
      <c r="A8" s="2" t="s">
        <v>1416</v>
      </c>
      <c r="B8" s="6">
        <v>24953</v>
      </c>
      <c r="C8" s="157" t="s">
        <v>1330</v>
      </c>
      <c r="D8" s="4">
        <v>-459</v>
      </c>
      <c r="E8" s="157" t="s">
        <v>1330</v>
      </c>
      <c r="F8" s="6">
        <v>-5570</v>
      </c>
      <c r="G8" s="157" t="s">
        <v>1330</v>
      </c>
    </row>
    <row r="9" spans="1:7">
      <c r="A9" s="2" t="s">
        <v>1419</v>
      </c>
      <c r="B9" s="6">
        <v>144529</v>
      </c>
      <c r="C9" s="4"/>
      <c r="D9" s="6">
        <v>146263</v>
      </c>
      <c r="E9" s="4"/>
      <c r="F9" s="6">
        <v>94369</v>
      </c>
      <c r="G9" s="4"/>
    </row>
    <row r="10" spans="1:7">
      <c r="A10" s="2" t="s">
        <v>1361</v>
      </c>
      <c r="B10" s="4"/>
      <c r="C10" s="4"/>
      <c r="D10" s="4"/>
      <c r="E10" s="4"/>
      <c r="F10" s="4"/>
      <c r="G10" s="4"/>
    </row>
    <row r="11" spans="1:7" ht="30">
      <c r="A11" s="3" t="s">
        <v>1353</v>
      </c>
      <c r="B11" s="4"/>
      <c r="C11" s="4"/>
      <c r="D11" s="4"/>
      <c r="E11" s="4"/>
      <c r="F11" s="4"/>
      <c r="G11" s="4"/>
    </row>
    <row r="12" spans="1:7">
      <c r="A12" s="2" t="s">
        <v>1418</v>
      </c>
      <c r="B12" s="6">
        <v>100017</v>
      </c>
      <c r="C12" s="4"/>
      <c r="D12" s="6">
        <v>133900</v>
      </c>
      <c r="E12" s="4"/>
      <c r="F12" s="6">
        <v>93834</v>
      </c>
      <c r="G12" s="4"/>
    </row>
    <row r="13" spans="1:7" ht="30">
      <c r="A13" s="2" t="s">
        <v>1416</v>
      </c>
      <c r="B13" s="6">
        <v>-32987</v>
      </c>
      <c r="C13" s="157" t="s">
        <v>1330</v>
      </c>
      <c r="D13" s="6">
        <v>-41170</v>
      </c>
      <c r="E13" s="157" t="s">
        <v>1330</v>
      </c>
      <c r="F13" s="6">
        <v>-30782</v>
      </c>
      <c r="G13" s="157" t="s">
        <v>1330</v>
      </c>
    </row>
    <row r="14" spans="1:7">
      <c r="A14" s="2" t="s">
        <v>1419</v>
      </c>
      <c r="B14" s="6">
        <v>67030</v>
      </c>
      <c r="C14" s="4"/>
      <c r="D14" s="6">
        <v>92730</v>
      </c>
      <c r="E14" s="4"/>
      <c r="F14" s="6">
        <v>63052</v>
      </c>
      <c r="G14" s="4"/>
    </row>
    <row r="15" spans="1:7">
      <c r="A15" s="2" t="s">
        <v>1214</v>
      </c>
      <c r="B15" s="4"/>
      <c r="C15" s="4"/>
      <c r="D15" s="4"/>
      <c r="E15" s="4"/>
      <c r="F15" s="4"/>
      <c r="G15" s="4"/>
    </row>
    <row r="16" spans="1:7" ht="30">
      <c r="A16" s="3" t="s">
        <v>1353</v>
      </c>
      <c r="B16" s="4"/>
      <c r="C16" s="4"/>
      <c r="D16" s="4"/>
      <c r="E16" s="4"/>
      <c r="F16" s="4"/>
      <c r="G16" s="4"/>
    </row>
    <row r="17" spans="1:7">
      <c r="A17" s="2" t="s">
        <v>1418</v>
      </c>
      <c r="B17" s="6">
        <v>19559</v>
      </c>
      <c r="C17" s="4"/>
      <c r="D17" s="6">
        <v>12822</v>
      </c>
      <c r="E17" s="4"/>
      <c r="F17" s="6">
        <v>6105</v>
      </c>
      <c r="G17" s="4"/>
    </row>
    <row r="18" spans="1:7" ht="30">
      <c r="A18" s="2" t="s">
        <v>1416</v>
      </c>
      <c r="B18" s="6">
        <v>57940</v>
      </c>
      <c r="C18" s="157" t="s">
        <v>1330</v>
      </c>
      <c r="D18" s="6">
        <v>40711</v>
      </c>
      <c r="E18" s="157" t="s">
        <v>1330</v>
      </c>
      <c r="F18" s="6">
        <v>25212</v>
      </c>
      <c r="G18" s="157" t="s">
        <v>1330</v>
      </c>
    </row>
    <row r="19" spans="1:7">
      <c r="A19" s="2" t="s">
        <v>1419</v>
      </c>
      <c r="B19" s="7">
        <v>77499</v>
      </c>
      <c r="C19" s="4"/>
      <c r="D19" s="7">
        <v>53533</v>
      </c>
      <c r="E19" s="4"/>
      <c r="F19" s="7">
        <v>31317</v>
      </c>
      <c r="G19" s="4"/>
    </row>
    <row r="20" spans="1:7">
      <c r="A20" s="16"/>
      <c r="B20" s="16"/>
      <c r="C20" s="16"/>
      <c r="D20" s="16"/>
      <c r="E20" s="16"/>
      <c r="F20" s="16"/>
      <c r="G20" s="16"/>
    </row>
    <row r="21" spans="1:7" ht="45" customHeight="1">
      <c r="A21" s="2" t="s">
        <v>1330</v>
      </c>
      <c r="B21" s="12" t="s">
        <v>588</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ht="30">
      <c r="A2" s="1" t="s">
        <v>29</v>
      </c>
      <c r="B2" s="1" t="s">
        <v>2</v>
      </c>
      <c r="C2" s="1" t="s">
        <v>30</v>
      </c>
      <c r="D2" s="1" t="s">
        <v>82</v>
      </c>
    </row>
    <row r="3" spans="1:4" ht="30">
      <c r="A3" s="3" t="s">
        <v>1353</v>
      </c>
      <c r="B3" s="4"/>
      <c r="C3" s="4"/>
      <c r="D3" s="4"/>
    </row>
    <row r="4" spans="1:4">
      <c r="A4" s="2" t="s">
        <v>591</v>
      </c>
      <c r="B4" s="7">
        <v>-8821</v>
      </c>
      <c r="C4" s="7">
        <v>-66850</v>
      </c>
      <c r="D4" s="7">
        <v>39817</v>
      </c>
    </row>
    <row r="5" spans="1:4">
      <c r="A5" s="2" t="s">
        <v>592</v>
      </c>
      <c r="B5" s="6">
        <v>91290</v>
      </c>
      <c r="C5" s="6">
        <v>-147375</v>
      </c>
      <c r="D5" s="6">
        <v>100402</v>
      </c>
    </row>
    <row r="6" spans="1:4">
      <c r="A6" s="2" t="s">
        <v>1421</v>
      </c>
      <c r="B6" s="4"/>
      <c r="C6" s="4"/>
      <c r="D6" s="4"/>
    </row>
    <row r="7" spans="1:4" ht="30">
      <c r="A7" s="3" t="s">
        <v>1353</v>
      </c>
      <c r="B7" s="4"/>
      <c r="C7" s="4"/>
      <c r="D7" s="4"/>
    </row>
    <row r="8" spans="1:4">
      <c r="A8" s="2" t="s">
        <v>591</v>
      </c>
      <c r="B8" s="6">
        <v>-20169</v>
      </c>
      <c r="C8" s="6">
        <v>-80904</v>
      </c>
      <c r="D8" s="6">
        <v>29103</v>
      </c>
    </row>
    <row r="9" spans="1:4">
      <c r="A9" s="2" t="s">
        <v>592</v>
      </c>
      <c r="B9" s="6">
        <v>107864</v>
      </c>
      <c r="C9" s="6">
        <v>-157784</v>
      </c>
      <c r="D9" s="6">
        <v>47975</v>
      </c>
    </row>
    <row r="10" spans="1:4" ht="30">
      <c r="A10" s="2" t="s">
        <v>1367</v>
      </c>
      <c r="B10" s="4"/>
      <c r="C10" s="4"/>
      <c r="D10" s="4"/>
    </row>
    <row r="11" spans="1:4" ht="30">
      <c r="A11" s="3" t="s">
        <v>1353</v>
      </c>
      <c r="B11" s="4"/>
      <c r="C11" s="4"/>
      <c r="D11" s="4"/>
    </row>
    <row r="12" spans="1:4">
      <c r="A12" s="2" t="s">
        <v>591</v>
      </c>
      <c r="B12" s="4">
        <v>0</v>
      </c>
      <c r="C12" s="4">
        <v>0</v>
      </c>
      <c r="D12" s="4">
        <v>0</v>
      </c>
    </row>
    <row r="13" spans="1:4">
      <c r="A13" s="2" t="s">
        <v>592</v>
      </c>
      <c r="B13" s="4">
        <v>145</v>
      </c>
      <c r="C13" s="4">
        <v>0</v>
      </c>
      <c r="D13" s="4">
        <v>0</v>
      </c>
    </row>
    <row r="14" spans="1:4">
      <c r="A14" s="2" t="s">
        <v>1368</v>
      </c>
      <c r="B14" s="4"/>
      <c r="C14" s="4"/>
      <c r="D14" s="4"/>
    </row>
    <row r="15" spans="1:4" ht="30">
      <c r="A15" s="3" t="s">
        <v>1353</v>
      </c>
      <c r="B15" s="4"/>
      <c r="C15" s="4"/>
      <c r="D15" s="4"/>
    </row>
    <row r="16" spans="1:4">
      <c r="A16" s="2" t="s">
        <v>591</v>
      </c>
      <c r="B16" s="4">
        <v>725</v>
      </c>
      <c r="C16" s="6">
        <v>1599</v>
      </c>
      <c r="D16" s="4">
        <v>909</v>
      </c>
    </row>
    <row r="17" spans="1:4">
      <c r="A17" s="2" t="s">
        <v>592</v>
      </c>
      <c r="B17" s="6">
        <v>-4010</v>
      </c>
      <c r="C17" s="6">
        <v>1939</v>
      </c>
      <c r="D17" s="4">
        <v>-85</v>
      </c>
    </row>
    <row r="18" spans="1:4">
      <c r="A18" s="2" t="s">
        <v>1373</v>
      </c>
      <c r="B18" s="4"/>
      <c r="C18" s="4"/>
      <c r="D18" s="4"/>
    </row>
    <row r="19" spans="1:4" ht="30">
      <c r="A19" s="3" t="s">
        <v>1353</v>
      </c>
      <c r="B19" s="4"/>
      <c r="C19" s="4"/>
      <c r="D19" s="4"/>
    </row>
    <row r="20" spans="1:4">
      <c r="A20" s="2" t="s">
        <v>591</v>
      </c>
      <c r="B20" s="4">
        <v>221</v>
      </c>
      <c r="C20" s="6">
        <v>-2199</v>
      </c>
      <c r="D20" s="4">
        <v>491</v>
      </c>
    </row>
    <row r="21" spans="1:4">
      <c r="A21" s="2" t="s">
        <v>592</v>
      </c>
      <c r="B21" s="4">
        <v>401</v>
      </c>
      <c r="C21" s="6">
        <v>-7381</v>
      </c>
      <c r="D21" s="6">
        <v>-1925</v>
      </c>
    </row>
    <row r="22" spans="1:4">
      <c r="A22" s="2" t="s">
        <v>1422</v>
      </c>
      <c r="B22" s="4"/>
      <c r="C22" s="4"/>
      <c r="D22" s="4"/>
    </row>
    <row r="23" spans="1:4" ht="30">
      <c r="A23" s="3" t="s">
        <v>1353</v>
      </c>
      <c r="B23" s="4"/>
      <c r="C23" s="4"/>
      <c r="D23" s="4"/>
    </row>
    <row r="24" spans="1:4">
      <c r="A24" s="2" t="s">
        <v>591</v>
      </c>
      <c r="B24" s="4">
        <v>-59</v>
      </c>
      <c r="C24" s="4">
        <v>0</v>
      </c>
      <c r="D24" s="4">
        <v>0</v>
      </c>
    </row>
    <row r="25" spans="1:4">
      <c r="A25" s="2" t="s">
        <v>592</v>
      </c>
      <c r="B25" s="4">
        <v>-91</v>
      </c>
      <c r="C25" s="4">
        <v>-62</v>
      </c>
      <c r="D25" s="4">
        <v>0</v>
      </c>
    </row>
    <row r="26" spans="1:4">
      <c r="A26" s="2" t="s">
        <v>1214</v>
      </c>
      <c r="B26" s="4"/>
      <c r="C26" s="4"/>
      <c r="D26" s="4"/>
    </row>
    <row r="27" spans="1:4" ht="30">
      <c r="A27" s="3" t="s">
        <v>1353</v>
      </c>
      <c r="B27" s="4"/>
      <c r="C27" s="4"/>
      <c r="D27" s="4"/>
    </row>
    <row r="28" spans="1:4">
      <c r="A28" s="2" t="s">
        <v>591</v>
      </c>
      <c r="B28" s="6">
        <v>10461</v>
      </c>
      <c r="C28" s="6">
        <v>14654</v>
      </c>
      <c r="D28" s="6">
        <v>9314</v>
      </c>
    </row>
    <row r="29" spans="1:4">
      <c r="A29" s="2" t="s">
        <v>592</v>
      </c>
      <c r="B29" s="7">
        <v>-13019</v>
      </c>
      <c r="C29" s="7">
        <v>15913</v>
      </c>
      <c r="D29" s="7">
        <v>544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423</v>
      </c>
      <c r="B1" s="8" t="s">
        <v>2</v>
      </c>
      <c r="C1" s="8"/>
      <c r="D1" s="8" t="s">
        <v>30</v>
      </c>
      <c r="E1" s="8"/>
    </row>
    <row r="2" spans="1:5" ht="30">
      <c r="A2" s="1" t="s">
        <v>29</v>
      </c>
      <c r="B2" s="8"/>
      <c r="C2" s="8"/>
      <c r="D2" s="8"/>
      <c r="E2" s="8"/>
    </row>
    <row r="3" spans="1:5" ht="30">
      <c r="A3" s="3" t="s">
        <v>1353</v>
      </c>
      <c r="B3" s="4"/>
      <c r="C3" s="4"/>
      <c r="D3" s="4"/>
      <c r="E3" s="4"/>
    </row>
    <row r="4" spans="1:5" ht="17.25">
      <c r="A4" s="2" t="s">
        <v>1424</v>
      </c>
      <c r="B4" s="7">
        <v>3755632</v>
      </c>
      <c r="C4" s="157" t="s">
        <v>1330</v>
      </c>
      <c r="D4" s="7">
        <v>3503326</v>
      </c>
      <c r="E4" s="157" t="s">
        <v>1330</v>
      </c>
    </row>
    <row r="5" spans="1:5" ht="30">
      <c r="A5" s="2" t="s">
        <v>1425</v>
      </c>
      <c r="B5" s="4"/>
      <c r="C5" s="4"/>
      <c r="D5" s="4"/>
      <c r="E5" s="4"/>
    </row>
    <row r="6" spans="1:5" ht="30">
      <c r="A6" s="3" t="s">
        <v>1353</v>
      </c>
      <c r="B6" s="4"/>
      <c r="C6" s="4"/>
      <c r="D6" s="4"/>
      <c r="E6" s="4"/>
    </row>
    <row r="7" spans="1:5" ht="17.25">
      <c r="A7" s="2" t="s">
        <v>1424</v>
      </c>
      <c r="B7" s="6">
        <v>628787</v>
      </c>
      <c r="C7" s="157" t="s">
        <v>1330</v>
      </c>
      <c r="D7" s="6">
        <v>189243</v>
      </c>
      <c r="E7" s="157" t="s">
        <v>1330</v>
      </c>
    </row>
    <row r="8" spans="1:5" ht="30">
      <c r="A8" s="2" t="s">
        <v>1426</v>
      </c>
      <c r="B8" s="4"/>
      <c r="C8" s="4"/>
      <c r="D8" s="4"/>
      <c r="E8" s="4"/>
    </row>
    <row r="9" spans="1:5" ht="30">
      <c r="A9" s="3" t="s">
        <v>1353</v>
      </c>
      <c r="B9" s="4"/>
      <c r="C9" s="4"/>
      <c r="D9" s="4"/>
      <c r="E9" s="4"/>
    </row>
    <row r="10" spans="1:5" ht="17.25">
      <c r="A10" s="2" t="s">
        <v>1424</v>
      </c>
      <c r="B10" s="6">
        <v>2977089</v>
      </c>
      <c r="C10" s="157" t="s">
        <v>1330</v>
      </c>
      <c r="D10" s="6">
        <v>2861028</v>
      </c>
      <c r="E10" s="157" t="s">
        <v>1330</v>
      </c>
    </row>
    <row r="11" spans="1:5">
      <c r="A11" s="2" t="s">
        <v>1427</v>
      </c>
      <c r="B11" s="4"/>
      <c r="C11" s="4"/>
      <c r="D11" s="4"/>
      <c r="E11" s="4"/>
    </row>
    <row r="12" spans="1:5" ht="30">
      <c r="A12" s="3" t="s">
        <v>1353</v>
      </c>
      <c r="B12" s="4"/>
      <c r="C12" s="4"/>
      <c r="D12" s="4"/>
      <c r="E12" s="4"/>
    </row>
    <row r="13" spans="1:5" ht="17.25">
      <c r="A13" s="2" t="s">
        <v>1424</v>
      </c>
      <c r="B13" s="7">
        <v>149756</v>
      </c>
      <c r="C13" s="157" t="s">
        <v>1330</v>
      </c>
      <c r="D13" s="7">
        <v>453055</v>
      </c>
      <c r="E13" s="157" t="s">
        <v>1330</v>
      </c>
    </row>
    <row r="14" spans="1:5">
      <c r="A14" s="16"/>
      <c r="B14" s="16"/>
      <c r="C14" s="16"/>
      <c r="D14" s="16"/>
      <c r="E14" s="16"/>
    </row>
    <row r="15" spans="1:5" ht="60" customHeight="1">
      <c r="A15" s="2" t="s">
        <v>1330</v>
      </c>
      <c r="B15" s="12" t="s">
        <v>616</v>
      </c>
      <c r="C15" s="12"/>
      <c r="D15" s="12"/>
      <c r="E15" s="12"/>
    </row>
  </sheetData>
  <mergeCells count="4">
    <mergeCell ref="B1:C2"/>
    <mergeCell ref="D1:E2"/>
    <mergeCell ref="A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428</v>
      </c>
      <c r="B1" s="8" t="s">
        <v>1</v>
      </c>
      <c r="C1" s="8"/>
      <c r="D1" s="8"/>
      <c r="E1" s="8"/>
    </row>
    <row r="2" spans="1:5" ht="30">
      <c r="A2" s="1" t="s">
        <v>29</v>
      </c>
      <c r="B2" s="8" t="s">
        <v>2</v>
      </c>
      <c r="C2" s="8"/>
      <c r="D2" s="8" t="s">
        <v>30</v>
      </c>
      <c r="E2" s="8"/>
    </row>
    <row r="3" spans="1:5" ht="45">
      <c r="A3" s="3" t="s">
        <v>1429</v>
      </c>
      <c r="B3" s="4"/>
      <c r="C3" s="4"/>
      <c r="D3" s="4"/>
      <c r="E3" s="4"/>
    </row>
    <row r="4" spans="1:5">
      <c r="A4" s="2" t="s">
        <v>630</v>
      </c>
      <c r="B4" s="7">
        <v>109</v>
      </c>
      <c r="C4" s="4"/>
      <c r="D4" s="7">
        <v>0</v>
      </c>
      <c r="E4" s="4"/>
    </row>
    <row r="5" spans="1:5" ht="45">
      <c r="A5" s="2" t="s">
        <v>1430</v>
      </c>
      <c r="B5" s="4"/>
      <c r="C5" s="4"/>
      <c r="D5" s="4"/>
      <c r="E5" s="4"/>
    </row>
    <row r="6" spans="1:5" ht="45">
      <c r="A6" s="3" t="s">
        <v>1429</v>
      </c>
      <c r="B6" s="4"/>
      <c r="C6" s="4"/>
      <c r="D6" s="4"/>
      <c r="E6" s="4"/>
    </row>
    <row r="7" spans="1:5" ht="17.25">
      <c r="A7" s="2" t="s">
        <v>624</v>
      </c>
      <c r="B7" s="6">
        <v>-109299</v>
      </c>
      <c r="C7" s="157" t="s">
        <v>1330</v>
      </c>
      <c r="D7" s="6">
        <v>-123026</v>
      </c>
      <c r="E7" s="157" t="s">
        <v>1330</v>
      </c>
    </row>
    <row r="8" spans="1:5" ht="17.25">
      <c r="A8" s="2" t="s">
        <v>629</v>
      </c>
      <c r="B8" s="4">
        <v>0</v>
      </c>
      <c r="C8" s="157" t="s">
        <v>1330</v>
      </c>
      <c r="D8" s="4">
        <v>0</v>
      </c>
      <c r="E8" s="157" t="s">
        <v>1330</v>
      </c>
    </row>
    <row r="9" spans="1:5" ht="17.25">
      <c r="A9" s="2" t="s">
        <v>630</v>
      </c>
      <c r="B9" s="6">
        <v>3450</v>
      </c>
      <c r="C9" s="157" t="s">
        <v>1330</v>
      </c>
      <c r="D9" s="6">
        <v>3433</v>
      </c>
      <c r="E9" s="157" t="s">
        <v>1330</v>
      </c>
    </row>
    <row r="10" spans="1:5" ht="17.25">
      <c r="A10" s="2" t="s">
        <v>359</v>
      </c>
      <c r="B10" s="6">
        <v>-35992</v>
      </c>
      <c r="C10" s="157" t="s">
        <v>1330</v>
      </c>
      <c r="D10" s="6">
        <v>-35542</v>
      </c>
      <c r="E10" s="157" t="s">
        <v>1330</v>
      </c>
    </row>
    <row r="11" spans="1:5" ht="17.25">
      <c r="A11" s="2" t="s">
        <v>635</v>
      </c>
      <c r="B11" s="6">
        <v>17188</v>
      </c>
      <c r="C11" s="157" t="s">
        <v>1330</v>
      </c>
      <c r="D11" s="6">
        <v>42836</v>
      </c>
      <c r="E11" s="157" t="s">
        <v>1330</v>
      </c>
    </row>
    <row r="12" spans="1:5" ht="17.25">
      <c r="A12" s="2" t="s">
        <v>636</v>
      </c>
      <c r="B12" s="6">
        <v>-10005</v>
      </c>
      <c r="C12" s="157" t="s">
        <v>1330</v>
      </c>
      <c r="D12" s="6">
        <v>-5853</v>
      </c>
      <c r="E12" s="157" t="s">
        <v>1330</v>
      </c>
    </row>
    <row r="13" spans="1:5" ht="17.25">
      <c r="A13" s="2" t="s">
        <v>639</v>
      </c>
      <c r="B13" s="6">
        <v>39154</v>
      </c>
      <c r="C13" s="157" t="s">
        <v>1330</v>
      </c>
      <c r="D13" s="6">
        <v>8853</v>
      </c>
      <c r="E13" s="157" t="s">
        <v>1330</v>
      </c>
    </row>
    <row r="14" spans="1:5" ht="17.25">
      <c r="A14" s="2" t="s">
        <v>642</v>
      </c>
      <c r="B14" s="6">
        <v>-95504</v>
      </c>
      <c r="C14" s="157" t="s">
        <v>1330</v>
      </c>
      <c r="D14" s="6">
        <v>-109299</v>
      </c>
      <c r="E14" s="157" t="s">
        <v>1330</v>
      </c>
    </row>
    <row r="15" spans="1:5" ht="30">
      <c r="A15" s="2" t="s">
        <v>1431</v>
      </c>
      <c r="B15" s="4"/>
      <c r="C15" s="4"/>
      <c r="D15" s="4"/>
      <c r="E15" s="4"/>
    </row>
    <row r="16" spans="1:5" ht="45">
      <c r="A16" s="3" t="s">
        <v>1429</v>
      </c>
      <c r="B16" s="4"/>
      <c r="C16" s="4"/>
      <c r="D16" s="4"/>
      <c r="E16" s="4"/>
    </row>
    <row r="17" spans="1:5">
      <c r="A17" s="2" t="s">
        <v>624</v>
      </c>
      <c r="B17" s="6">
        <v>-193647</v>
      </c>
      <c r="C17" s="4"/>
      <c r="D17" s="6">
        <v>-144831</v>
      </c>
      <c r="E17" s="4"/>
    </row>
    <row r="18" spans="1:5">
      <c r="A18" s="2" t="s">
        <v>629</v>
      </c>
      <c r="B18" s="6">
        <v>57889</v>
      </c>
      <c r="C18" s="4"/>
      <c r="D18" s="6">
        <v>40695</v>
      </c>
      <c r="E18" s="4"/>
    </row>
    <row r="19" spans="1:5">
      <c r="A19" s="2" t="s">
        <v>630</v>
      </c>
      <c r="B19" s="4">
        <v>0</v>
      </c>
      <c r="C19" s="4"/>
      <c r="D19" s="4">
        <v>0</v>
      </c>
      <c r="E19" s="4"/>
    </row>
    <row r="20" spans="1:5">
      <c r="A20" s="2" t="s">
        <v>359</v>
      </c>
      <c r="B20" s="6">
        <v>-23145</v>
      </c>
      <c r="C20" s="4"/>
      <c r="D20" s="6">
        <v>-89601</v>
      </c>
      <c r="E20" s="4"/>
    </row>
    <row r="21" spans="1:5">
      <c r="A21" s="2" t="s">
        <v>635</v>
      </c>
      <c r="B21" s="6">
        <v>3606</v>
      </c>
      <c r="C21" s="4"/>
      <c r="D21" s="6">
        <v>8943</v>
      </c>
      <c r="E21" s="4"/>
    </row>
    <row r="22" spans="1:5">
      <c r="A22" s="2" t="s">
        <v>636</v>
      </c>
      <c r="B22" s="4">
        <v>0</v>
      </c>
      <c r="C22" s="4"/>
      <c r="D22" s="4">
        <v>0</v>
      </c>
      <c r="E22" s="4"/>
    </row>
    <row r="23" spans="1:5">
      <c r="A23" s="2" t="s">
        <v>639</v>
      </c>
      <c r="B23" s="6">
        <v>-39154</v>
      </c>
      <c r="C23" s="4"/>
      <c r="D23" s="6">
        <v>-8853</v>
      </c>
      <c r="E23" s="4"/>
    </row>
    <row r="24" spans="1:5">
      <c r="A24" s="2" t="s">
        <v>642</v>
      </c>
      <c r="B24" s="7">
        <v>-194451</v>
      </c>
      <c r="C24" s="4"/>
      <c r="D24" s="7">
        <v>-193647</v>
      </c>
      <c r="E24" s="4"/>
    </row>
    <row r="25" spans="1:5">
      <c r="A25" s="16"/>
      <c r="B25" s="16"/>
      <c r="C25" s="16"/>
      <c r="D25" s="16"/>
      <c r="E25" s="16"/>
    </row>
    <row r="26" spans="1:5" ht="45" customHeight="1">
      <c r="A26" s="2" t="s">
        <v>1330</v>
      </c>
      <c r="B26" s="12" t="s">
        <v>1432</v>
      </c>
      <c r="C26" s="12"/>
      <c r="D26" s="12"/>
      <c r="E26" s="12"/>
    </row>
  </sheetData>
  <mergeCells count="5">
    <mergeCell ref="B1:E1"/>
    <mergeCell ref="B2:C2"/>
    <mergeCell ref="D2:E2"/>
    <mergeCell ref="A25:E25"/>
    <mergeCell ref="B26:E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33</v>
      </c>
      <c r="B1" s="8" t="s">
        <v>1</v>
      </c>
      <c r="C1" s="8"/>
    </row>
    <row r="2" spans="1:3" ht="30">
      <c r="A2" s="1" t="s">
        <v>29</v>
      </c>
      <c r="B2" s="1" t="s">
        <v>2</v>
      </c>
      <c r="C2" s="1" t="s">
        <v>30</v>
      </c>
    </row>
    <row r="3" spans="1:3">
      <c r="A3" s="2" t="s">
        <v>1214</v>
      </c>
      <c r="B3" s="4"/>
      <c r="C3" s="4"/>
    </row>
    <row r="4" spans="1:3" ht="45">
      <c r="A4" s="3" t="s">
        <v>1434</v>
      </c>
      <c r="B4" s="4"/>
      <c r="C4" s="4"/>
    </row>
    <row r="5" spans="1:3">
      <c r="A5" s="2" t="s">
        <v>1435</v>
      </c>
      <c r="B5" s="7">
        <v>289955</v>
      </c>
      <c r="C5" s="7">
        <v>302946</v>
      </c>
    </row>
    <row r="6" spans="1:3">
      <c r="A6" s="2" t="s">
        <v>1436</v>
      </c>
      <c r="B6" s="6">
        <v>76914</v>
      </c>
      <c r="C6" s="6">
        <v>100080</v>
      </c>
    </row>
    <row r="7" spans="1:3" ht="45">
      <c r="A7" s="2" t="s">
        <v>1437</v>
      </c>
      <c r="B7" s="7">
        <v>18590</v>
      </c>
      <c r="C7" s="7">
        <v>92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38</v>
      </c>
      <c r="B1" s="1" t="s">
        <v>1439</v>
      </c>
      <c r="C1" s="8" t="s">
        <v>1</v>
      </c>
      <c r="D1" s="8"/>
      <c r="E1" s="8"/>
    </row>
    <row r="2" spans="1:5" ht="30">
      <c r="A2" s="1" t="s">
        <v>29</v>
      </c>
      <c r="B2" s="1" t="s">
        <v>1440</v>
      </c>
      <c r="C2" s="8" t="s">
        <v>2</v>
      </c>
      <c r="D2" s="8" t="s">
        <v>30</v>
      </c>
      <c r="E2" s="8" t="s">
        <v>82</v>
      </c>
    </row>
    <row r="3" spans="1:5">
      <c r="A3" s="1"/>
      <c r="B3" s="1" t="s">
        <v>1337</v>
      </c>
      <c r="C3" s="8"/>
      <c r="D3" s="8"/>
      <c r="E3" s="8"/>
    </row>
    <row r="4" spans="1:5" ht="30">
      <c r="A4" s="3" t="s">
        <v>697</v>
      </c>
      <c r="B4" s="4"/>
      <c r="C4" s="4"/>
      <c r="D4" s="4"/>
      <c r="E4" s="4"/>
    </row>
    <row r="5" spans="1:5">
      <c r="A5" s="2" t="s">
        <v>1441</v>
      </c>
      <c r="B5" s="4">
        <v>755</v>
      </c>
      <c r="C5" s="4"/>
      <c r="D5" s="4"/>
      <c r="E5" s="4"/>
    </row>
    <row r="6" spans="1:5" ht="30">
      <c r="A6" s="2" t="s">
        <v>956</v>
      </c>
      <c r="B6" s="7">
        <v>155001</v>
      </c>
      <c r="C6" s="7">
        <v>140285</v>
      </c>
      <c r="D6" s="4"/>
      <c r="E6" s="4"/>
    </row>
    <row r="7" spans="1:5">
      <c r="A7" s="2" t="s">
        <v>1442</v>
      </c>
      <c r="B7" s="6">
        <v>113038</v>
      </c>
      <c r="C7" s="4">
        <v>0</v>
      </c>
      <c r="D7" s="6">
        <v>113038</v>
      </c>
      <c r="E7" s="4">
        <v>0</v>
      </c>
    </row>
    <row r="8" spans="1:5" ht="30">
      <c r="A8" s="2" t="s">
        <v>981</v>
      </c>
      <c r="B8" s="4"/>
      <c r="C8" s="6">
        <v>104438</v>
      </c>
      <c r="D8" s="6">
        <v>110984</v>
      </c>
      <c r="E8" s="4"/>
    </row>
    <row r="9" spans="1:5" ht="30">
      <c r="A9" s="2" t="s">
        <v>1443</v>
      </c>
      <c r="B9" s="4"/>
      <c r="C9" s="6">
        <v>95586</v>
      </c>
      <c r="D9" s="4"/>
      <c r="E9" s="4"/>
    </row>
    <row r="10" spans="1:5">
      <c r="A10" s="2" t="s">
        <v>1444</v>
      </c>
      <c r="B10" s="4"/>
      <c r="C10" s="6">
        <v>8852</v>
      </c>
      <c r="D10" s="4"/>
      <c r="E10" s="4"/>
    </row>
    <row r="11" spans="1:5" ht="30">
      <c r="A11" s="2" t="s">
        <v>1445</v>
      </c>
      <c r="B11" s="4"/>
      <c r="C11" s="7">
        <v>44699</v>
      </c>
      <c r="D11" s="4"/>
      <c r="E11" s="4"/>
    </row>
  </sheetData>
  <mergeCells count="4">
    <mergeCell ref="C1:E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6</v>
      </c>
      <c r="B1" s="8" t="s">
        <v>138</v>
      </c>
      <c r="C1" s="8"/>
      <c r="D1" s="8"/>
      <c r="E1" s="8"/>
      <c r="F1" s="8"/>
      <c r="G1" s="8"/>
      <c r="H1" s="8"/>
      <c r="I1" s="8"/>
      <c r="J1" s="8" t="s">
        <v>1</v>
      </c>
      <c r="K1" s="8"/>
      <c r="L1" s="8"/>
    </row>
    <row r="2" spans="1:12" ht="30">
      <c r="A2" s="1" t="s">
        <v>29</v>
      </c>
      <c r="B2" s="1" t="s">
        <v>2</v>
      </c>
      <c r="C2" s="1" t="s">
        <v>147</v>
      </c>
      <c r="D2" s="1" t="s">
        <v>4</v>
      </c>
      <c r="E2" s="1" t="s">
        <v>148</v>
      </c>
      <c r="F2" s="1" t="s">
        <v>30</v>
      </c>
      <c r="G2" s="1" t="s">
        <v>149</v>
      </c>
      <c r="H2" s="1" t="s">
        <v>150</v>
      </c>
      <c r="I2" s="1" t="s">
        <v>151</v>
      </c>
      <c r="J2" s="1" t="s">
        <v>2</v>
      </c>
      <c r="K2" s="1" t="s">
        <v>30</v>
      </c>
      <c r="L2" s="1" t="s">
        <v>82</v>
      </c>
    </row>
    <row r="3" spans="1:12" ht="30">
      <c r="A3" s="3" t="s">
        <v>1447</v>
      </c>
      <c r="B3" s="4"/>
      <c r="C3" s="4"/>
      <c r="D3" s="4"/>
      <c r="E3" s="4"/>
      <c r="F3" s="4"/>
      <c r="G3" s="4"/>
      <c r="H3" s="4"/>
      <c r="I3" s="4"/>
      <c r="J3" s="4"/>
      <c r="K3" s="4"/>
      <c r="L3" s="4"/>
    </row>
    <row r="4" spans="1:12">
      <c r="A4" s="2" t="s">
        <v>440</v>
      </c>
      <c r="B4" s="4"/>
      <c r="C4" s="4"/>
      <c r="D4" s="4"/>
      <c r="E4" s="7">
        <v>110984</v>
      </c>
      <c r="F4" s="4"/>
      <c r="G4" s="4"/>
      <c r="H4" s="4"/>
      <c r="I4" s="7">
        <v>0</v>
      </c>
      <c r="J4" s="7">
        <v>110984</v>
      </c>
      <c r="K4" s="7">
        <v>0</v>
      </c>
      <c r="L4" s="4"/>
    </row>
    <row r="5" spans="1:12">
      <c r="A5" s="2" t="s">
        <v>359</v>
      </c>
      <c r="B5" s="4"/>
      <c r="C5" s="4"/>
      <c r="D5" s="4"/>
      <c r="E5" s="4"/>
      <c r="F5" s="4"/>
      <c r="G5" s="4"/>
      <c r="H5" s="4"/>
      <c r="I5" s="4"/>
      <c r="J5" s="4">
        <v>0</v>
      </c>
      <c r="K5" s="6">
        <v>113038</v>
      </c>
      <c r="L5" s="4"/>
    </row>
    <row r="6" spans="1:12">
      <c r="A6" s="2" t="s">
        <v>365</v>
      </c>
      <c r="B6" s="4"/>
      <c r="C6" s="4"/>
      <c r="D6" s="4"/>
      <c r="E6" s="4"/>
      <c r="F6" s="4"/>
      <c r="G6" s="4"/>
      <c r="H6" s="4"/>
      <c r="I6" s="4"/>
      <c r="J6" s="6">
        <v>-6949</v>
      </c>
      <c r="K6" s="6">
        <v>-6038</v>
      </c>
      <c r="L6" s="4"/>
    </row>
    <row r="7" spans="1:12" ht="30">
      <c r="A7" s="2" t="s">
        <v>381</v>
      </c>
      <c r="B7" s="4"/>
      <c r="C7" s="4"/>
      <c r="D7" s="4"/>
      <c r="E7" s="4"/>
      <c r="F7" s="4"/>
      <c r="G7" s="4"/>
      <c r="H7" s="4"/>
      <c r="I7" s="4"/>
      <c r="J7" s="4">
        <v>-745</v>
      </c>
      <c r="K7" s="4">
        <v>34</v>
      </c>
      <c r="L7" s="4"/>
    </row>
    <row r="8" spans="1:12">
      <c r="A8" s="2" t="s">
        <v>394</v>
      </c>
      <c r="B8" s="4">
        <v>763</v>
      </c>
      <c r="C8" s="4">
        <v>650</v>
      </c>
      <c r="D8" s="6">
        <v>-2042</v>
      </c>
      <c r="E8" s="6">
        <v>-1054</v>
      </c>
      <c r="F8" s="6">
        <v>-4038</v>
      </c>
      <c r="G8" s="4">
        <v>-537</v>
      </c>
      <c r="H8" s="6">
        <v>3473</v>
      </c>
      <c r="I8" s="6">
        <v>-2848</v>
      </c>
      <c r="J8" s="6">
        <v>-1683</v>
      </c>
      <c r="K8" s="6">
        <v>-3950</v>
      </c>
      <c r="L8" s="4">
        <v>0</v>
      </c>
    </row>
    <row r="9" spans="1:12">
      <c r="A9" s="2" t="s">
        <v>394</v>
      </c>
      <c r="B9" s="4"/>
      <c r="C9" s="4"/>
      <c r="D9" s="4"/>
      <c r="E9" s="4"/>
      <c r="F9" s="4"/>
      <c r="G9" s="4"/>
      <c r="H9" s="4"/>
      <c r="I9" s="4"/>
      <c r="J9" s="6">
        <v>3218</v>
      </c>
      <c r="K9" s="4">
        <v>0</v>
      </c>
      <c r="L9" s="4"/>
    </row>
    <row r="10" spans="1:12">
      <c r="A10" s="2" t="s">
        <v>701</v>
      </c>
      <c r="B10" s="4"/>
      <c r="C10" s="4"/>
      <c r="D10" s="4"/>
      <c r="E10" s="4"/>
      <c r="F10" s="4"/>
      <c r="G10" s="4"/>
      <c r="H10" s="4"/>
      <c r="I10" s="4"/>
      <c r="J10" s="4">
        <v>-535</v>
      </c>
      <c r="K10" s="4">
        <v>0</v>
      </c>
      <c r="L10" s="4"/>
    </row>
    <row r="11" spans="1:12">
      <c r="A11" s="2" t="s">
        <v>374</v>
      </c>
      <c r="B11" s="7">
        <v>104438</v>
      </c>
      <c r="C11" s="4"/>
      <c r="D11" s="4"/>
      <c r="E11" s="4"/>
      <c r="F11" s="7">
        <v>110984</v>
      </c>
      <c r="G11" s="4"/>
      <c r="H11" s="4"/>
      <c r="I11" s="4"/>
      <c r="J11" s="7">
        <v>104438</v>
      </c>
      <c r="K11" s="7">
        <v>110984</v>
      </c>
      <c r="L11" s="7">
        <v>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20" width="12.28515625" bestFit="1" customWidth="1"/>
  </cols>
  <sheetData>
    <row r="1" spans="1:20" ht="30" customHeight="1">
      <c r="A1" s="8" t="s">
        <v>136</v>
      </c>
      <c r="B1" s="8" t="s">
        <v>137</v>
      </c>
      <c r="C1" s="8"/>
      <c r="D1" s="8"/>
      <c r="E1" s="8"/>
      <c r="F1" s="8"/>
      <c r="G1" s="8"/>
      <c r="H1" s="8"/>
      <c r="I1" s="8"/>
      <c r="J1" s="8" t="s">
        <v>138</v>
      </c>
      <c r="K1" s="8"/>
      <c r="L1" s="8"/>
      <c r="M1" s="8"/>
      <c r="N1" s="8"/>
      <c r="O1" s="8"/>
      <c r="P1" s="8"/>
      <c r="Q1" s="8"/>
      <c r="R1" s="8" t="s">
        <v>1</v>
      </c>
      <c r="S1" s="8"/>
      <c r="T1" s="8"/>
    </row>
    <row r="2" spans="1:20">
      <c r="A2" s="8"/>
      <c r="B2" s="1" t="s">
        <v>139</v>
      </c>
      <c r="C2" s="1" t="s">
        <v>140</v>
      </c>
      <c r="D2" s="1" t="s">
        <v>141</v>
      </c>
      <c r="E2" s="1" t="s">
        <v>142</v>
      </c>
      <c r="F2" s="1" t="s">
        <v>143</v>
      </c>
      <c r="G2" s="1" t="s">
        <v>144</v>
      </c>
      <c r="H2" s="1" t="s">
        <v>145</v>
      </c>
      <c r="I2" s="1" t="s">
        <v>146</v>
      </c>
      <c r="J2" s="1" t="s">
        <v>2</v>
      </c>
      <c r="K2" s="1" t="s">
        <v>147</v>
      </c>
      <c r="L2" s="1" t="s">
        <v>4</v>
      </c>
      <c r="M2" s="1" t="s">
        <v>148</v>
      </c>
      <c r="N2" s="1" t="s">
        <v>30</v>
      </c>
      <c r="O2" s="1" t="s">
        <v>149</v>
      </c>
      <c r="P2" s="1" t="s">
        <v>150</v>
      </c>
      <c r="Q2" s="1" t="s">
        <v>151</v>
      </c>
      <c r="R2" s="1" t="s">
        <v>2</v>
      </c>
      <c r="S2" s="1" t="s">
        <v>30</v>
      </c>
      <c r="T2" s="1" t="s">
        <v>82</v>
      </c>
    </row>
    <row r="3" spans="1:20" ht="30">
      <c r="A3" s="3" t="s">
        <v>152</v>
      </c>
      <c r="B3" s="4"/>
      <c r="C3" s="4"/>
      <c r="D3" s="4"/>
      <c r="E3" s="4"/>
      <c r="F3" s="4"/>
      <c r="G3" s="4"/>
      <c r="H3" s="4"/>
      <c r="I3" s="4"/>
      <c r="J3" s="4"/>
      <c r="K3" s="4"/>
      <c r="L3" s="4"/>
      <c r="M3" s="4"/>
      <c r="N3" s="4"/>
      <c r="O3" s="4"/>
      <c r="P3" s="4"/>
      <c r="Q3" s="4"/>
      <c r="R3" s="4"/>
      <c r="S3" s="4"/>
      <c r="T3" s="4"/>
    </row>
    <row r="4" spans="1:20">
      <c r="A4" s="2" t="s">
        <v>153</v>
      </c>
      <c r="B4" s="9">
        <v>0.45</v>
      </c>
      <c r="C4" s="9">
        <v>0.44</v>
      </c>
      <c r="D4" s="9">
        <v>0.42</v>
      </c>
      <c r="E4" s="9">
        <v>0.4</v>
      </c>
      <c r="F4" s="9">
        <v>0.4</v>
      </c>
      <c r="G4" s="9">
        <v>0.4</v>
      </c>
      <c r="H4" s="9">
        <v>0.7</v>
      </c>
      <c r="I4" s="9">
        <v>0.7</v>
      </c>
      <c r="J4" s="9">
        <v>0.45</v>
      </c>
      <c r="K4" s="9">
        <v>0.44</v>
      </c>
      <c r="L4" s="9">
        <v>0.42</v>
      </c>
      <c r="M4" s="9">
        <v>0.4</v>
      </c>
      <c r="N4" s="9">
        <v>0.4</v>
      </c>
      <c r="O4" s="9">
        <v>0.4</v>
      </c>
      <c r="P4" s="9">
        <v>0.7</v>
      </c>
      <c r="Q4" s="9">
        <v>0.7</v>
      </c>
      <c r="R4" s="9">
        <v>1.71</v>
      </c>
      <c r="S4" s="9">
        <v>2.2000000000000002</v>
      </c>
      <c r="T4" s="9">
        <v>3.4</v>
      </c>
    </row>
  </sheetData>
  <mergeCells count="4">
    <mergeCell ref="A1:A2"/>
    <mergeCell ref="B1:I1"/>
    <mergeCell ref="J1:Q1"/>
    <mergeCell ref="R1:T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1448</v>
      </c>
      <c r="B1" s="1" t="s">
        <v>1</v>
      </c>
    </row>
    <row r="2" spans="1:2" ht="30">
      <c r="A2" s="1" t="s">
        <v>29</v>
      </c>
      <c r="B2" s="1" t="s">
        <v>2</v>
      </c>
    </row>
    <row r="3" spans="1:2">
      <c r="A3" s="3" t="s">
        <v>1449</v>
      </c>
      <c r="B3" s="4"/>
    </row>
    <row r="4" spans="1:2">
      <c r="A4" s="2" t="s">
        <v>705</v>
      </c>
      <c r="B4" s="158">
        <v>1</v>
      </c>
    </row>
    <row r="5" spans="1:2">
      <c r="A5" s="2" t="s">
        <v>1450</v>
      </c>
      <c r="B5" s="4"/>
    </row>
    <row r="6" spans="1:2">
      <c r="A6" s="3" t="s">
        <v>1449</v>
      </c>
      <c r="B6" s="4"/>
    </row>
    <row r="7" spans="1:2">
      <c r="A7" s="2" t="s">
        <v>705</v>
      </c>
      <c r="B7" s="158">
        <v>0.216</v>
      </c>
    </row>
    <row r="8" spans="1:2">
      <c r="A8" s="2" t="s">
        <v>1451</v>
      </c>
      <c r="B8" s="4"/>
    </row>
    <row r="9" spans="1:2">
      <c r="A9" s="3" t="s">
        <v>1449</v>
      </c>
      <c r="B9" s="4"/>
    </row>
    <row r="10" spans="1:2">
      <c r="A10" s="2" t="s">
        <v>705</v>
      </c>
      <c r="B10" s="158">
        <v>0.14000000000000001</v>
      </c>
    </row>
    <row r="11" spans="1:2">
      <c r="A11" s="2" t="s">
        <v>1452</v>
      </c>
      <c r="B11" s="4"/>
    </row>
    <row r="12" spans="1:2">
      <c r="A12" s="3" t="s">
        <v>1449</v>
      </c>
      <c r="B12" s="4"/>
    </row>
    <row r="13" spans="1:2">
      <c r="A13" s="2" t="s">
        <v>705</v>
      </c>
      <c r="B13" s="158">
        <v>0.123</v>
      </c>
    </row>
    <row r="14" spans="1:2">
      <c r="A14" s="2" t="s">
        <v>1453</v>
      </c>
      <c r="B14" s="4"/>
    </row>
    <row r="15" spans="1:2">
      <c r="A15" s="3" t="s">
        <v>1449</v>
      </c>
      <c r="B15" s="4"/>
    </row>
    <row r="16" spans="1:2">
      <c r="A16" s="2" t="s">
        <v>705</v>
      </c>
      <c r="B16" s="158">
        <v>7.4999999999999997E-2</v>
      </c>
    </row>
    <row r="17" spans="1:2">
      <c r="A17" s="2" t="s">
        <v>1454</v>
      </c>
      <c r="B17" s="4"/>
    </row>
    <row r="18" spans="1:2">
      <c r="A18" s="3" t="s">
        <v>1449</v>
      </c>
      <c r="B18" s="4"/>
    </row>
    <row r="19" spans="1:2">
      <c r="A19" s="2" t="s">
        <v>705</v>
      </c>
      <c r="B19" s="158">
        <v>7.0999999999999994E-2</v>
      </c>
    </row>
    <row r="20" spans="1:2">
      <c r="A20" s="2" t="s">
        <v>1455</v>
      </c>
      <c r="B20" s="4"/>
    </row>
    <row r="21" spans="1:2">
      <c r="A21" s="3" t="s">
        <v>1449</v>
      </c>
      <c r="B21" s="4"/>
    </row>
    <row r="22" spans="1:2">
      <c r="A22" s="2" t="s">
        <v>705</v>
      </c>
      <c r="B22" s="158">
        <v>0.375</v>
      </c>
    </row>
    <row r="23" spans="1:2">
      <c r="A23" s="2" t="s">
        <v>1456</v>
      </c>
      <c r="B23" s="4"/>
    </row>
    <row r="24" spans="1:2">
      <c r="A24" s="3" t="s">
        <v>1449</v>
      </c>
      <c r="B24" s="4"/>
    </row>
    <row r="25" spans="1:2">
      <c r="A25" s="2" t="s">
        <v>1457</v>
      </c>
      <c r="B25" s="6">
        <v>140285</v>
      </c>
    </row>
    <row r="26" spans="1:2" ht="30">
      <c r="A26" s="2" t="s">
        <v>1458</v>
      </c>
      <c r="B26" s="4"/>
    </row>
    <row r="27" spans="1:2">
      <c r="A27" s="3" t="s">
        <v>1449</v>
      </c>
      <c r="B27" s="4"/>
    </row>
    <row r="28" spans="1:2">
      <c r="A28" s="2" t="s">
        <v>1457</v>
      </c>
      <c r="B28" s="6">
        <v>30356</v>
      </c>
    </row>
    <row r="29" spans="1:2" ht="30">
      <c r="A29" s="2" t="s">
        <v>1459</v>
      </c>
      <c r="B29" s="4"/>
    </row>
    <row r="30" spans="1:2">
      <c r="A30" s="3" t="s">
        <v>1449</v>
      </c>
      <c r="B30" s="4"/>
    </row>
    <row r="31" spans="1:2">
      <c r="A31" s="2" t="s">
        <v>1457</v>
      </c>
      <c r="B31" s="6">
        <v>19661</v>
      </c>
    </row>
    <row r="32" spans="1:2" ht="30">
      <c r="A32" s="2" t="s">
        <v>1460</v>
      </c>
      <c r="B32" s="4"/>
    </row>
    <row r="33" spans="1:2">
      <c r="A33" s="3" t="s">
        <v>1449</v>
      </c>
      <c r="B33" s="4"/>
    </row>
    <row r="34" spans="1:2">
      <c r="A34" s="2" t="s">
        <v>1457</v>
      </c>
      <c r="B34" s="6">
        <v>17259</v>
      </c>
    </row>
    <row r="35" spans="1:2" ht="30">
      <c r="A35" s="2" t="s">
        <v>1461</v>
      </c>
      <c r="B35" s="4"/>
    </row>
    <row r="36" spans="1:2">
      <c r="A36" s="3" t="s">
        <v>1449</v>
      </c>
      <c r="B36" s="4"/>
    </row>
    <row r="37" spans="1:2">
      <c r="A37" s="2" t="s">
        <v>1457</v>
      </c>
      <c r="B37" s="6">
        <v>10591</v>
      </c>
    </row>
    <row r="38" spans="1:2" ht="30">
      <c r="A38" s="2" t="s">
        <v>1462</v>
      </c>
      <c r="B38" s="4"/>
    </row>
    <row r="39" spans="1:2">
      <c r="A39" s="3" t="s">
        <v>1449</v>
      </c>
      <c r="B39" s="4"/>
    </row>
    <row r="40" spans="1:2">
      <c r="A40" s="2" t="s">
        <v>1457</v>
      </c>
      <c r="B40" s="6">
        <v>10012</v>
      </c>
    </row>
    <row r="41" spans="1:2" ht="30">
      <c r="A41" s="2" t="s">
        <v>1463</v>
      </c>
      <c r="B41" s="4"/>
    </row>
    <row r="42" spans="1:2">
      <c r="A42" s="3" t="s">
        <v>1449</v>
      </c>
      <c r="B42" s="4"/>
    </row>
    <row r="43" spans="1:2">
      <c r="A43" s="2" t="s">
        <v>1457</v>
      </c>
      <c r="B43" s="6">
        <v>5240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464</v>
      </c>
      <c r="B1" s="8" t="s">
        <v>1</v>
      </c>
      <c r="C1" s="8"/>
      <c r="D1" s="8"/>
      <c r="E1" s="8"/>
      <c r="F1" s="8"/>
    </row>
    <row r="2" spans="1:6" ht="30">
      <c r="A2" s="1" t="s">
        <v>29</v>
      </c>
      <c r="B2" s="8" t="s">
        <v>2</v>
      </c>
      <c r="C2" s="8"/>
      <c r="D2" s="8" t="s">
        <v>30</v>
      </c>
      <c r="E2" s="8"/>
      <c r="F2" s="1" t="s">
        <v>82</v>
      </c>
    </row>
    <row r="3" spans="1:6" ht="30">
      <c r="A3" s="3" t="s">
        <v>1353</v>
      </c>
      <c r="B3" s="4"/>
      <c r="C3" s="4"/>
      <c r="D3" s="4"/>
      <c r="E3" s="4"/>
      <c r="F3" s="4"/>
    </row>
    <row r="4" spans="1:6" ht="30">
      <c r="A4" s="2" t="s">
        <v>1465</v>
      </c>
      <c r="B4" s="7">
        <v>25792</v>
      </c>
      <c r="C4" s="4"/>
      <c r="D4" s="7">
        <v>12000</v>
      </c>
      <c r="E4" s="4"/>
      <c r="F4" s="7">
        <v>0</v>
      </c>
    </row>
    <row r="5" spans="1:6" ht="17.25">
      <c r="A5" s="2" t="s">
        <v>1355</v>
      </c>
      <c r="B5" s="6">
        <v>3676174</v>
      </c>
      <c r="C5" s="157" t="s">
        <v>1330</v>
      </c>
      <c r="D5" s="6">
        <v>3526810</v>
      </c>
      <c r="E5" s="157" t="s">
        <v>1330</v>
      </c>
      <c r="F5" s="4"/>
    </row>
    <row r="6" spans="1:6" ht="30">
      <c r="A6" s="2" t="s">
        <v>1466</v>
      </c>
      <c r="B6" s="4">
        <v>109</v>
      </c>
      <c r="C6" s="4"/>
      <c r="D6" s="4">
        <v>0</v>
      </c>
      <c r="E6" s="4"/>
      <c r="F6" s="4"/>
    </row>
    <row r="7" spans="1:6">
      <c r="A7" s="2" t="s">
        <v>1467</v>
      </c>
      <c r="B7" s="4"/>
      <c r="C7" s="4"/>
      <c r="D7" s="4"/>
      <c r="E7" s="4"/>
      <c r="F7" s="4"/>
    </row>
    <row r="8" spans="1:6" ht="30">
      <c r="A8" s="3" t="s">
        <v>1353</v>
      </c>
      <c r="B8" s="4"/>
      <c r="C8" s="4"/>
      <c r="D8" s="4"/>
      <c r="E8" s="4"/>
      <c r="F8" s="4"/>
    </row>
    <row r="9" spans="1:6">
      <c r="A9" s="2" t="s">
        <v>706</v>
      </c>
      <c r="B9" s="6">
        <v>37218</v>
      </c>
      <c r="C9" s="4"/>
      <c r="D9" s="6">
        <v>11180</v>
      </c>
      <c r="E9" s="4"/>
      <c r="F9" s="4"/>
    </row>
    <row r="10" spans="1:6">
      <c r="A10" s="2" t="s">
        <v>1354</v>
      </c>
      <c r="B10" s="6">
        <v>-3230</v>
      </c>
      <c r="C10" s="4"/>
      <c r="D10" s="4">
        <v>0</v>
      </c>
      <c r="E10" s="4"/>
      <c r="F10" s="4"/>
    </row>
    <row r="11" spans="1:6">
      <c r="A11" s="2" t="s">
        <v>1355</v>
      </c>
      <c r="B11" s="6">
        <v>33988</v>
      </c>
      <c r="C11" s="4"/>
      <c r="D11" s="6">
        <v>11180</v>
      </c>
      <c r="E11" s="4"/>
      <c r="F11" s="4"/>
    </row>
    <row r="12" spans="1:6">
      <c r="A12" s="2" t="s">
        <v>650</v>
      </c>
      <c r="B12" s="6">
        <v>34228</v>
      </c>
      <c r="C12" s="4"/>
      <c r="D12" s="6">
        <v>11515</v>
      </c>
      <c r="E12" s="4"/>
      <c r="F12" s="4"/>
    </row>
    <row r="13" spans="1:6">
      <c r="A13" s="2" t="s">
        <v>651</v>
      </c>
      <c r="B13" s="4">
        <v>288</v>
      </c>
      <c r="C13" s="4"/>
      <c r="D13" s="4">
        <v>335</v>
      </c>
      <c r="E13" s="4"/>
      <c r="F13" s="4"/>
    </row>
    <row r="14" spans="1:6">
      <c r="A14" s="2" t="s">
        <v>1357</v>
      </c>
      <c r="B14" s="4">
        <v>-48</v>
      </c>
      <c r="C14" s="4"/>
      <c r="D14" s="4">
        <v>0</v>
      </c>
      <c r="E14" s="4"/>
      <c r="F14" s="4"/>
    </row>
    <row r="15" spans="1:6">
      <c r="A15" s="2" t="s">
        <v>653</v>
      </c>
      <c r="B15" s="158">
        <v>1.6199999999999999E-2</v>
      </c>
      <c r="C15" s="4"/>
      <c r="D15" s="158">
        <v>3.5700000000000003E-2</v>
      </c>
      <c r="E15" s="4"/>
      <c r="F15" s="4"/>
    </row>
    <row r="16" spans="1:6">
      <c r="A16" s="2" t="s">
        <v>1468</v>
      </c>
      <c r="B16" s="158">
        <v>4.9099999999999998E-2</v>
      </c>
      <c r="C16" s="4"/>
      <c r="D16" s="158">
        <v>5.5100000000000003E-2</v>
      </c>
      <c r="E16" s="4"/>
      <c r="F16" s="4"/>
    </row>
    <row r="17" spans="1:6">
      <c r="A17" s="2" t="s">
        <v>1469</v>
      </c>
      <c r="B17" s="4">
        <v>2</v>
      </c>
      <c r="C17" s="4"/>
      <c r="D17" s="4"/>
      <c r="E17" s="4"/>
      <c r="F17" s="4"/>
    </row>
    <row r="18" spans="1:6" ht="45">
      <c r="A18" s="2" t="s">
        <v>1470</v>
      </c>
      <c r="B18" s="4"/>
      <c r="C18" s="4"/>
      <c r="D18" s="4"/>
      <c r="E18" s="4"/>
      <c r="F18" s="4"/>
    </row>
    <row r="19" spans="1:6" ht="30">
      <c r="A19" s="3" t="s">
        <v>1353</v>
      </c>
      <c r="B19" s="4"/>
      <c r="C19" s="4"/>
      <c r="D19" s="4"/>
      <c r="E19" s="4"/>
      <c r="F19" s="4"/>
    </row>
    <row r="20" spans="1:6">
      <c r="A20" s="2" t="s">
        <v>706</v>
      </c>
      <c r="B20" s="6">
        <v>10082</v>
      </c>
      <c r="C20" s="4"/>
      <c r="D20" s="6">
        <v>11180</v>
      </c>
      <c r="E20" s="4"/>
      <c r="F20" s="4"/>
    </row>
    <row r="21" spans="1:6">
      <c r="A21" s="2" t="s">
        <v>1354</v>
      </c>
      <c r="B21" s="4">
        <v>38</v>
      </c>
      <c r="C21" s="4"/>
      <c r="D21" s="4">
        <v>0</v>
      </c>
      <c r="E21" s="4"/>
      <c r="F21" s="4"/>
    </row>
    <row r="22" spans="1:6">
      <c r="A22" s="2" t="s">
        <v>1355</v>
      </c>
      <c r="B22" s="6">
        <v>10120</v>
      </c>
      <c r="C22" s="4"/>
      <c r="D22" s="6">
        <v>11180</v>
      </c>
      <c r="E22" s="4"/>
      <c r="F22" s="4"/>
    </row>
    <row r="23" spans="1:6">
      <c r="A23" s="2" t="s">
        <v>650</v>
      </c>
      <c r="B23" s="6">
        <v>10395</v>
      </c>
      <c r="C23" s="4"/>
      <c r="D23" s="6">
        <v>11515</v>
      </c>
      <c r="E23" s="4"/>
      <c r="F23" s="4"/>
    </row>
    <row r="24" spans="1:6">
      <c r="A24" s="2" t="s">
        <v>651</v>
      </c>
      <c r="B24" s="4">
        <v>288</v>
      </c>
      <c r="C24" s="4"/>
      <c r="D24" s="4">
        <v>335</v>
      </c>
      <c r="E24" s="4"/>
      <c r="F24" s="4"/>
    </row>
    <row r="25" spans="1:6">
      <c r="A25" s="2" t="s">
        <v>1357</v>
      </c>
      <c r="B25" s="4">
        <v>-13</v>
      </c>
      <c r="C25" s="4"/>
      <c r="D25" s="4">
        <v>0</v>
      </c>
      <c r="E25" s="4"/>
      <c r="F25" s="4"/>
    </row>
    <row r="26" spans="1:6">
      <c r="A26" s="2" t="s">
        <v>653</v>
      </c>
      <c r="B26" s="158">
        <v>3.56E-2</v>
      </c>
      <c r="C26" s="4"/>
      <c r="D26" s="158">
        <v>3.5700000000000003E-2</v>
      </c>
      <c r="E26" s="4"/>
      <c r="F26" s="4"/>
    </row>
    <row r="27" spans="1:6">
      <c r="A27" s="2" t="s">
        <v>1468</v>
      </c>
      <c r="B27" s="158">
        <v>4.2700000000000002E-2</v>
      </c>
      <c r="C27" s="4"/>
      <c r="D27" s="158">
        <v>5.5100000000000003E-2</v>
      </c>
      <c r="E27" s="4"/>
      <c r="F27" s="4"/>
    </row>
    <row r="28" spans="1:6" ht="30">
      <c r="A28" s="2" t="s">
        <v>1471</v>
      </c>
      <c r="B28" s="4"/>
      <c r="C28" s="4"/>
      <c r="D28" s="4"/>
      <c r="E28" s="4"/>
      <c r="F28" s="4"/>
    </row>
    <row r="29" spans="1:6" ht="30">
      <c r="A29" s="3" t="s">
        <v>1353</v>
      </c>
      <c r="B29" s="4"/>
      <c r="C29" s="4"/>
      <c r="D29" s="4"/>
      <c r="E29" s="4"/>
      <c r="F29" s="4"/>
    </row>
    <row r="30" spans="1:6" ht="30">
      <c r="A30" s="2" t="s">
        <v>1465</v>
      </c>
      <c r="B30" s="6">
        <v>27136</v>
      </c>
      <c r="C30" s="4"/>
      <c r="D30" s="4"/>
      <c r="E30" s="4"/>
      <c r="F30" s="4"/>
    </row>
    <row r="31" spans="1:6" ht="45">
      <c r="A31" s="2" t="s">
        <v>1472</v>
      </c>
      <c r="B31" s="4"/>
      <c r="C31" s="4"/>
      <c r="D31" s="4"/>
      <c r="E31" s="4"/>
      <c r="F31" s="4"/>
    </row>
    <row r="32" spans="1:6" ht="30">
      <c r="A32" s="3" t="s">
        <v>1353</v>
      </c>
      <c r="B32" s="4"/>
      <c r="C32" s="4"/>
      <c r="D32" s="4"/>
      <c r="E32" s="4"/>
      <c r="F32" s="4"/>
    </row>
    <row r="33" spans="1:6">
      <c r="A33" s="2" t="s">
        <v>706</v>
      </c>
      <c r="B33" s="6">
        <v>27136</v>
      </c>
      <c r="C33" s="4"/>
      <c r="D33" s="4"/>
      <c r="E33" s="4"/>
      <c r="F33" s="4"/>
    </row>
    <row r="34" spans="1:6">
      <c r="A34" s="2" t="s">
        <v>1354</v>
      </c>
      <c r="B34" s="6">
        <v>-3268</v>
      </c>
      <c r="C34" s="4"/>
      <c r="D34" s="4"/>
      <c r="E34" s="4"/>
      <c r="F34" s="4"/>
    </row>
    <row r="35" spans="1:6">
      <c r="A35" s="2" t="s">
        <v>1355</v>
      </c>
      <c r="B35" s="6">
        <v>23868</v>
      </c>
      <c r="C35" s="4"/>
      <c r="D35" s="4"/>
      <c r="E35" s="4"/>
      <c r="F35" s="4"/>
    </row>
    <row r="36" spans="1:6">
      <c r="A36" s="2" t="s">
        <v>650</v>
      </c>
      <c r="B36" s="6">
        <v>23833</v>
      </c>
      <c r="C36" s="4"/>
      <c r="D36" s="4"/>
      <c r="E36" s="4"/>
      <c r="F36" s="4"/>
    </row>
    <row r="37" spans="1:6">
      <c r="A37" s="2" t="s">
        <v>651</v>
      </c>
      <c r="B37" s="4">
        <v>0</v>
      </c>
      <c r="C37" s="4"/>
      <c r="D37" s="4"/>
      <c r="E37" s="4"/>
      <c r="F37" s="4"/>
    </row>
    <row r="38" spans="1:6">
      <c r="A38" s="2" t="s">
        <v>1357</v>
      </c>
      <c r="B38" s="7">
        <v>-35</v>
      </c>
      <c r="C38" s="4"/>
      <c r="D38" s="4"/>
      <c r="E38" s="4"/>
      <c r="F38" s="4"/>
    </row>
    <row r="39" spans="1:6">
      <c r="A39" s="2" t="s">
        <v>653</v>
      </c>
      <c r="B39" s="158">
        <v>8.9999999999999993E-3</v>
      </c>
      <c r="C39" s="4"/>
      <c r="D39" s="4"/>
      <c r="E39" s="4"/>
      <c r="F39" s="4"/>
    </row>
    <row r="40" spans="1:6">
      <c r="A40" s="2" t="s">
        <v>1468</v>
      </c>
      <c r="B40" s="158">
        <v>5.1700000000000003E-2</v>
      </c>
      <c r="C40" s="4"/>
      <c r="D40" s="4"/>
      <c r="E40" s="4"/>
      <c r="F40" s="4"/>
    </row>
    <row r="41" spans="1:6">
      <c r="A41" s="16"/>
      <c r="B41" s="16"/>
      <c r="C41" s="16"/>
      <c r="D41" s="16"/>
      <c r="E41" s="16"/>
      <c r="F41" s="16"/>
    </row>
    <row r="42" spans="1:6" ht="30" customHeight="1">
      <c r="A42" s="2" t="s">
        <v>1330</v>
      </c>
      <c r="B42" s="12" t="s">
        <v>1375</v>
      </c>
      <c r="C42" s="12"/>
      <c r="D42" s="12"/>
      <c r="E42" s="12"/>
      <c r="F42" s="12"/>
    </row>
  </sheetData>
  <mergeCells count="5">
    <mergeCell ref="B1:F1"/>
    <mergeCell ref="B2:C2"/>
    <mergeCell ref="D2:E2"/>
    <mergeCell ref="A41:F41"/>
    <mergeCell ref="B42:F4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29</v>
      </c>
      <c r="B2" s="1" t="s">
        <v>2</v>
      </c>
      <c r="C2" s="1" t="s">
        <v>30</v>
      </c>
      <c r="D2" s="1" t="s">
        <v>82</v>
      </c>
    </row>
    <row r="3" spans="1:4">
      <c r="A3" s="3" t="s">
        <v>1474</v>
      </c>
      <c r="B3" s="4"/>
      <c r="C3" s="4"/>
      <c r="D3" s="4"/>
    </row>
    <row r="4" spans="1:4" ht="30">
      <c r="A4" s="2" t="s">
        <v>1475</v>
      </c>
      <c r="B4" s="158">
        <v>3.4000000000000002E-2</v>
      </c>
      <c r="C4" s="4"/>
      <c r="D4" s="4"/>
    </row>
    <row r="5" spans="1:4" ht="30">
      <c r="A5" s="2" t="s">
        <v>1416</v>
      </c>
      <c r="B5" s="7">
        <v>24434</v>
      </c>
      <c r="C5" s="7">
        <v>-392</v>
      </c>
      <c r="D5" s="7">
        <v>-5571</v>
      </c>
    </row>
    <row r="6" spans="1:4">
      <c r="A6" s="2" t="s">
        <v>1467</v>
      </c>
      <c r="B6" s="4"/>
      <c r="C6" s="4"/>
      <c r="D6" s="4"/>
    </row>
    <row r="7" spans="1:4">
      <c r="A7" s="3" t="s">
        <v>1474</v>
      </c>
      <c r="B7" s="4"/>
      <c r="C7" s="4"/>
      <c r="D7" s="4"/>
    </row>
    <row r="8" spans="1:4">
      <c r="A8" s="2" t="s">
        <v>1418</v>
      </c>
      <c r="B8" s="4">
        <v>465</v>
      </c>
      <c r="C8" s="4">
        <v>183</v>
      </c>
      <c r="D8" s="4"/>
    </row>
    <row r="9" spans="1:4" ht="30">
      <c r="A9" s="2" t="s">
        <v>1416</v>
      </c>
      <c r="B9" s="4">
        <v>277</v>
      </c>
      <c r="C9" s="4">
        <v>0</v>
      </c>
      <c r="D9" s="4"/>
    </row>
    <row r="10" spans="1:4">
      <c r="A10" s="2" t="s">
        <v>1419</v>
      </c>
      <c r="B10" s="4">
        <v>742</v>
      </c>
      <c r="C10" s="4">
        <v>183</v>
      </c>
      <c r="D10" s="4"/>
    </row>
    <row r="11" spans="1:4" ht="45">
      <c r="A11" s="2" t="s">
        <v>1476</v>
      </c>
      <c r="B11" s="4"/>
      <c r="C11" s="4"/>
      <c r="D11" s="4"/>
    </row>
    <row r="12" spans="1:4">
      <c r="A12" s="3" t="s">
        <v>1474</v>
      </c>
      <c r="B12" s="4"/>
      <c r="C12" s="4"/>
      <c r="D12" s="4"/>
    </row>
    <row r="13" spans="1:4">
      <c r="A13" s="2" t="s">
        <v>1418</v>
      </c>
      <c r="B13" s="4">
        <v>399</v>
      </c>
      <c r="C13" s="4">
        <v>183</v>
      </c>
      <c r="D13" s="4"/>
    </row>
    <row r="14" spans="1:4" ht="30">
      <c r="A14" s="2" t="s">
        <v>1416</v>
      </c>
      <c r="B14" s="4">
        <v>1</v>
      </c>
      <c r="C14" s="4">
        <v>0</v>
      </c>
      <c r="D14" s="4"/>
    </row>
    <row r="15" spans="1:4">
      <c r="A15" s="2" t="s">
        <v>1419</v>
      </c>
      <c r="B15" s="4">
        <v>400</v>
      </c>
      <c r="C15" s="4">
        <v>183</v>
      </c>
      <c r="D15" s="4"/>
    </row>
    <row r="16" spans="1:4" ht="45">
      <c r="A16" s="2" t="s">
        <v>1477</v>
      </c>
      <c r="B16" s="4"/>
      <c r="C16" s="4"/>
      <c r="D16" s="4"/>
    </row>
    <row r="17" spans="1:4">
      <c r="A17" s="3" t="s">
        <v>1474</v>
      </c>
      <c r="B17" s="4"/>
      <c r="C17" s="4"/>
      <c r="D17" s="4"/>
    </row>
    <row r="18" spans="1:4">
      <c r="A18" s="2" t="s">
        <v>1418</v>
      </c>
      <c r="B18" s="4">
        <v>66</v>
      </c>
      <c r="C18" s="4"/>
      <c r="D18" s="4"/>
    </row>
    <row r="19" spans="1:4" ht="30">
      <c r="A19" s="2" t="s">
        <v>1416</v>
      </c>
      <c r="B19" s="4">
        <v>276</v>
      </c>
      <c r="C19" s="4"/>
      <c r="D19" s="4"/>
    </row>
    <row r="20" spans="1:4">
      <c r="A20" s="2" t="s">
        <v>1419</v>
      </c>
      <c r="B20" s="7">
        <v>342</v>
      </c>
      <c r="C20" s="4"/>
      <c r="D2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ht="30">
      <c r="A2" s="1" t="s">
        <v>29</v>
      </c>
      <c r="B2" s="1" t="s">
        <v>2</v>
      </c>
      <c r="C2" s="1" t="s">
        <v>30</v>
      </c>
      <c r="D2" s="1" t="s">
        <v>82</v>
      </c>
    </row>
    <row r="3" spans="1:4" ht="60">
      <c r="A3" s="3" t="s">
        <v>1479</v>
      </c>
      <c r="B3" s="4"/>
      <c r="C3" s="4"/>
      <c r="D3" s="4"/>
    </row>
    <row r="4" spans="1:4">
      <c r="A4" s="2" t="s">
        <v>629</v>
      </c>
      <c r="B4" s="7">
        <v>24434</v>
      </c>
      <c r="C4" s="7">
        <v>-392</v>
      </c>
      <c r="D4" s="7">
        <v>-5571</v>
      </c>
    </row>
    <row r="5" spans="1:4">
      <c r="A5" s="2" t="s">
        <v>1467</v>
      </c>
      <c r="B5" s="4"/>
      <c r="C5" s="4"/>
      <c r="D5" s="4"/>
    </row>
    <row r="6" spans="1:4" ht="60">
      <c r="A6" s="3" t="s">
        <v>1479</v>
      </c>
      <c r="B6" s="4"/>
      <c r="C6" s="4"/>
      <c r="D6" s="4"/>
    </row>
    <row r="7" spans="1:4">
      <c r="A7" s="2" t="s">
        <v>629</v>
      </c>
      <c r="B7" s="4">
        <v>277</v>
      </c>
      <c r="C7" s="4">
        <v>0</v>
      </c>
      <c r="D7" s="4"/>
    </row>
    <row r="8" spans="1:4">
      <c r="A8" s="2" t="s">
        <v>1354</v>
      </c>
      <c r="B8" s="6">
        <v>-3230</v>
      </c>
      <c r="C8" s="4">
        <v>0</v>
      </c>
      <c r="D8" s="4"/>
    </row>
    <row r="9" spans="1:4" ht="45">
      <c r="A9" s="2" t="s">
        <v>1472</v>
      </c>
      <c r="B9" s="4"/>
      <c r="C9" s="4"/>
      <c r="D9" s="4"/>
    </row>
    <row r="10" spans="1:4" ht="75">
      <c r="A10" s="3" t="s">
        <v>1480</v>
      </c>
      <c r="B10" s="4"/>
      <c r="C10" s="4"/>
      <c r="D10" s="4"/>
    </row>
    <row r="11" spans="1:4" ht="30">
      <c r="A11" s="2" t="s">
        <v>1481</v>
      </c>
      <c r="B11" s="4">
        <v>0</v>
      </c>
      <c r="C11" s="4"/>
      <c r="D11" s="4"/>
    </row>
    <row r="12" spans="1:4">
      <c r="A12" s="2" t="s">
        <v>359</v>
      </c>
      <c r="B12" s="4">
        <v>-664</v>
      </c>
      <c r="C12" s="4"/>
      <c r="D12" s="4"/>
    </row>
    <row r="13" spans="1:4">
      <c r="A13" s="2" t="s">
        <v>636</v>
      </c>
      <c r="B13" s="4">
        <v>-109</v>
      </c>
      <c r="C13" s="4"/>
      <c r="D13" s="4"/>
    </row>
    <row r="14" spans="1:4">
      <c r="A14" s="2" t="s">
        <v>639</v>
      </c>
      <c r="B14" s="4">
        <v>409</v>
      </c>
      <c r="C14" s="4"/>
      <c r="D14" s="4"/>
    </row>
    <row r="15" spans="1:4" ht="30">
      <c r="A15" s="2" t="s">
        <v>1481</v>
      </c>
      <c r="B15" s="4">
        <v>-364</v>
      </c>
      <c r="C15" s="4"/>
      <c r="D15" s="4"/>
    </row>
    <row r="16" spans="1:4" ht="60">
      <c r="A16" s="3" t="s">
        <v>1479</v>
      </c>
      <c r="B16" s="4"/>
      <c r="C16" s="4"/>
      <c r="D16" s="4"/>
    </row>
    <row r="17" spans="1:4">
      <c r="A17" s="2" t="s">
        <v>623</v>
      </c>
      <c r="B17" s="4">
        <v>0</v>
      </c>
      <c r="C17" s="4"/>
      <c r="D17" s="4"/>
    </row>
    <row r="18" spans="1:4">
      <c r="A18" s="2" t="s">
        <v>629</v>
      </c>
      <c r="B18" s="4">
        <v>276</v>
      </c>
      <c r="C18" s="4"/>
      <c r="D18" s="4"/>
    </row>
    <row r="19" spans="1:4">
      <c r="A19" s="2" t="s">
        <v>359</v>
      </c>
      <c r="B19" s="6">
        <v>-2771</v>
      </c>
      <c r="C19" s="4"/>
      <c r="D19" s="4"/>
    </row>
    <row r="20" spans="1:4">
      <c r="A20" s="2" t="s">
        <v>639</v>
      </c>
      <c r="B20" s="4">
        <v>-409</v>
      </c>
      <c r="C20" s="4"/>
      <c r="D20" s="4"/>
    </row>
    <row r="21" spans="1:4">
      <c r="A21" s="2" t="s">
        <v>623</v>
      </c>
      <c r="B21" s="6">
        <v>-2904</v>
      </c>
      <c r="C21" s="4"/>
      <c r="D21" s="4"/>
    </row>
    <row r="22" spans="1:4">
      <c r="A22" s="2" t="s">
        <v>1354</v>
      </c>
      <c r="B22" s="6">
        <v>-3268</v>
      </c>
      <c r="C22" s="4"/>
      <c r="D22" s="4"/>
    </row>
    <row r="23" spans="1:4" ht="30">
      <c r="A23" s="2" t="s">
        <v>1482</v>
      </c>
      <c r="B23" s="4">
        <v>-254</v>
      </c>
      <c r="C23" s="4"/>
      <c r="D23" s="4"/>
    </row>
    <row r="24" spans="1:4" ht="45">
      <c r="A24" s="2" t="s">
        <v>1437</v>
      </c>
      <c r="B24" s="7">
        <v>109</v>
      </c>
      <c r="C24" s="4"/>
      <c r="D2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83</v>
      </c>
      <c r="B1" s="8" t="s">
        <v>2</v>
      </c>
      <c r="C1" s="8" t="s">
        <v>30</v>
      </c>
    </row>
    <row r="2" spans="1:3" ht="30">
      <c r="A2" s="1" t="s">
        <v>29</v>
      </c>
      <c r="B2" s="8"/>
      <c r="C2" s="8"/>
    </row>
    <row r="3" spans="1:3">
      <c r="A3" s="3" t="s">
        <v>1484</v>
      </c>
      <c r="B3" s="4"/>
      <c r="C3" s="4"/>
    </row>
    <row r="4" spans="1:3">
      <c r="A4" s="2" t="s">
        <v>1485</v>
      </c>
      <c r="B4" s="7">
        <v>28</v>
      </c>
      <c r="C4" s="4"/>
    </row>
    <row r="5" spans="1:3">
      <c r="A5" s="2" t="s">
        <v>691</v>
      </c>
      <c r="B5" s="6">
        <v>28639</v>
      </c>
      <c r="C5" s="4"/>
    </row>
    <row r="6" spans="1:3">
      <c r="A6" s="2" t="s">
        <v>1486</v>
      </c>
      <c r="B6" s="6">
        <v>9616</v>
      </c>
      <c r="C6" s="4"/>
    </row>
    <row r="7" spans="1:3" ht="30">
      <c r="A7" s="2" t="s">
        <v>693</v>
      </c>
      <c r="B7" s="6">
        <v>2306</v>
      </c>
      <c r="C7" s="4"/>
    </row>
    <row r="8" spans="1:3">
      <c r="A8" s="2" t="s">
        <v>694</v>
      </c>
      <c r="B8" s="6">
        <v>40561</v>
      </c>
      <c r="C8" s="4">
        <v>0</v>
      </c>
    </row>
    <row r="9" spans="1:3">
      <c r="A9" s="2" t="s">
        <v>760</v>
      </c>
      <c r="B9" s="158">
        <v>8.8800000000000004E-2</v>
      </c>
      <c r="C9" s="4"/>
    </row>
    <row r="10" spans="1:3" ht="30">
      <c r="A10" s="2" t="s">
        <v>1487</v>
      </c>
      <c r="B10" s="4"/>
      <c r="C10" s="4"/>
    </row>
    <row r="11" spans="1:3">
      <c r="A11" s="3" t="s">
        <v>1484</v>
      </c>
      <c r="B11" s="4"/>
      <c r="C11" s="4"/>
    </row>
    <row r="12" spans="1:3">
      <c r="A12" s="2" t="s">
        <v>706</v>
      </c>
      <c r="B12" s="6">
        <v>9655</v>
      </c>
      <c r="C12" s="4"/>
    </row>
    <row r="13" spans="1:3">
      <c r="A13" s="2" t="s">
        <v>1488</v>
      </c>
      <c r="B13" s="7">
        <v>48</v>
      </c>
      <c r="C13"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89</v>
      </c>
      <c r="B1" s="1" t="s">
        <v>137</v>
      </c>
      <c r="C1" s="8" t="s">
        <v>1</v>
      </c>
      <c r="D1" s="8"/>
      <c r="E1" s="8"/>
      <c r="F1" s="1"/>
    </row>
    <row r="2" spans="1:6" ht="30">
      <c r="A2" s="1" t="s">
        <v>29</v>
      </c>
      <c r="B2" s="1" t="s">
        <v>139</v>
      </c>
      <c r="C2" s="8" t="s">
        <v>2</v>
      </c>
      <c r="D2" s="8" t="s">
        <v>30</v>
      </c>
      <c r="E2" s="8" t="s">
        <v>82</v>
      </c>
      <c r="F2" s="8" t="s">
        <v>1490</v>
      </c>
    </row>
    <row r="3" spans="1:6">
      <c r="A3" s="1"/>
      <c r="B3" s="1" t="s">
        <v>1337</v>
      </c>
      <c r="C3" s="8"/>
      <c r="D3" s="8"/>
      <c r="E3" s="8"/>
      <c r="F3" s="8"/>
    </row>
    <row r="4" spans="1:6" ht="30">
      <c r="A4" s="3" t="s">
        <v>697</v>
      </c>
      <c r="B4" s="4"/>
      <c r="C4" s="4"/>
      <c r="D4" s="4"/>
      <c r="E4" s="4"/>
      <c r="F4" s="4"/>
    </row>
    <row r="5" spans="1:6">
      <c r="A5" s="2" t="s">
        <v>1338</v>
      </c>
      <c r="B5" s="4">
        <v>63</v>
      </c>
      <c r="C5" s="4"/>
      <c r="D5" s="4"/>
      <c r="E5" s="4"/>
      <c r="F5" s="4"/>
    </row>
    <row r="6" spans="1:6">
      <c r="A6" s="2" t="s">
        <v>1442</v>
      </c>
      <c r="B6" s="7">
        <v>14120</v>
      </c>
      <c r="C6" s="7">
        <v>16426</v>
      </c>
      <c r="D6" s="7">
        <v>0</v>
      </c>
      <c r="E6" s="7">
        <v>0</v>
      </c>
      <c r="F6" s="4"/>
    </row>
    <row r="7" spans="1:6" ht="30">
      <c r="A7" s="2" t="s">
        <v>1491</v>
      </c>
      <c r="B7" s="158">
        <v>0.81</v>
      </c>
      <c r="C7" s="4"/>
      <c r="D7" s="4"/>
      <c r="E7" s="4"/>
      <c r="F7" s="4"/>
    </row>
    <row r="8" spans="1:6" ht="30">
      <c r="A8" s="2" t="s">
        <v>1492</v>
      </c>
      <c r="B8" s="4"/>
      <c r="C8" s="158">
        <v>0.73699999999999999</v>
      </c>
      <c r="D8" s="4"/>
      <c r="E8" s="4"/>
      <c r="F8" s="4"/>
    </row>
    <row r="9" spans="1:6" ht="30">
      <c r="A9" s="2" t="s">
        <v>1493</v>
      </c>
      <c r="B9" s="4"/>
      <c r="C9" s="158">
        <v>0.86899999999999999</v>
      </c>
      <c r="D9" s="4"/>
      <c r="E9" s="4"/>
      <c r="F9" s="4"/>
    </row>
    <row r="10" spans="1:6" ht="30">
      <c r="A10" s="2" t="s">
        <v>1494</v>
      </c>
      <c r="B10" s="4"/>
      <c r="C10" s="158">
        <v>0.443</v>
      </c>
      <c r="D10" s="4"/>
      <c r="E10" s="4"/>
      <c r="F10" s="4"/>
    </row>
    <row r="11" spans="1:6" ht="30">
      <c r="A11" s="3" t="s">
        <v>1495</v>
      </c>
      <c r="B11" s="4"/>
      <c r="C11" s="4"/>
      <c r="D11" s="4"/>
      <c r="E11" s="4"/>
      <c r="F11" s="4"/>
    </row>
    <row r="12" spans="1:6">
      <c r="A12" s="2" t="s">
        <v>779</v>
      </c>
      <c r="B12" s="4"/>
      <c r="C12" s="4"/>
      <c r="D12" s="4"/>
      <c r="E12" s="4"/>
      <c r="F12" s="6">
        <v>17645</v>
      </c>
    </row>
    <row r="13" spans="1:6">
      <c r="A13" s="2" t="s">
        <v>719</v>
      </c>
      <c r="B13" s="4"/>
      <c r="C13" s="6">
        <v>-3516</v>
      </c>
      <c r="D13" s="4"/>
      <c r="E13" s="4"/>
      <c r="F13" s="4"/>
    </row>
    <row r="14" spans="1:6">
      <c r="A14" s="2" t="s">
        <v>721</v>
      </c>
      <c r="B14" s="4"/>
      <c r="C14" s="4">
        <v>-9</v>
      </c>
      <c r="D14" s="4"/>
      <c r="E14" s="4"/>
      <c r="F14" s="4"/>
    </row>
    <row r="15" spans="1:6">
      <c r="A15" s="2" t="s">
        <v>722</v>
      </c>
      <c r="B15" s="4"/>
      <c r="C15" s="6">
        <v>14120</v>
      </c>
      <c r="D15" s="4">
        <v>0</v>
      </c>
      <c r="E15" s="4"/>
      <c r="F15" s="4"/>
    </row>
    <row r="16" spans="1:6">
      <c r="A16" s="2" t="s">
        <v>716</v>
      </c>
      <c r="B16" s="4"/>
      <c r="C16" s="4"/>
      <c r="D16" s="4"/>
      <c r="E16" s="4"/>
      <c r="F16" s="4"/>
    </row>
    <row r="17" spans="1:6" ht="30">
      <c r="A17" s="3" t="s">
        <v>1495</v>
      </c>
      <c r="B17" s="4"/>
      <c r="C17" s="4"/>
      <c r="D17" s="4"/>
      <c r="E17" s="4"/>
      <c r="F17" s="4"/>
    </row>
    <row r="18" spans="1:6">
      <c r="A18" s="2" t="s">
        <v>779</v>
      </c>
      <c r="B18" s="4"/>
      <c r="C18" s="6">
        <v>8861</v>
      </c>
      <c r="D18" s="4"/>
      <c r="E18" s="4"/>
      <c r="F18" s="4"/>
    </row>
    <row r="19" spans="1:6">
      <c r="A19" s="2" t="s">
        <v>717</v>
      </c>
      <c r="B19" s="4"/>
      <c r="C19" s="4"/>
      <c r="D19" s="4"/>
      <c r="E19" s="4"/>
      <c r="F19" s="4"/>
    </row>
    <row r="20" spans="1:6" ht="30">
      <c r="A20" s="3" t="s">
        <v>1495</v>
      </c>
      <c r="B20" s="4"/>
      <c r="C20" s="4"/>
      <c r="D20" s="4"/>
      <c r="E20" s="4"/>
      <c r="F20" s="4"/>
    </row>
    <row r="21" spans="1:6">
      <c r="A21" s="2" t="s">
        <v>779</v>
      </c>
      <c r="B21" s="4"/>
      <c r="C21" s="6">
        <v>1556</v>
      </c>
      <c r="D21" s="4"/>
      <c r="E21" s="4"/>
      <c r="F21" s="4"/>
    </row>
    <row r="22" spans="1:6">
      <c r="A22" s="2" t="s">
        <v>718</v>
      </c>
      <c r="B22" s="4"/>
      <c r="C22" s="4"/>
      <c r="D22" s="4"/>
      <c r="E22" s="4"/>
      <c r="F22" s="4"/>
    </row>
    <row r="23" spans="1:6" ht="30">
      <c r="A23" s="3" t="s">
        <v>1495</v>
      </c>
      <c r="B23" s="4"/>
      <c r="C23" s="4"/>
      <c r="D23" s="4"/>
      <c r="E23" s="4"/>
      <c r="F23" s="4"/>
    </row>
    <row r="24" spans="1:6">
      <c r="A24" s="2" t="s">
        <v>779</v>
      </c>
      <c r="B24" s="4"/>
      <c r="C24" s="7">
        <v>7228</v>
      </c>
      <c r="D24" s="4"/>
      <c r="E24" s="4"/>
      <c r="F24" s="4"/>
    </row>
  </sheetData>
  <mergeCells count="5">
    <mergeCell ref="C1:E1"/>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496</v>
      </c>
      <c r="B1" s="8" t="s">
        <v>2</v>
      </c>
      <c r="C1" s="8" t="s">
        <v>30</v>
      </c>
    </row>
    <row r="2" spans="1:3" ht="30">
      <c r="A2" s="1" t="s">
        <v>29</v>
      </c>
      <c r="B2" s="8"/>
      <c r="C2" s="8"/>
    </row>
    <row r="3" spans="1:3">
      <c r="A3" s="3" t="s">
        <v>1497</v>
      </c>
      <c r="B3" s="4"/>
      <c r="C3" s="4"/>
    </row>
    <row r="4" spans="1:3">
      <c r="A4" s="2" t="s">
        <v>113</v>
      </c>
      <c r="B4" s="7">
        <v>10455</v>
      </c>
      <c r="C4" s="7">
        <v>10396</v>
      </c>
    </row>
    <row r="5" spans="1:3">
      <c r="A5" s="2" t="s">
        <v>1296</v>
      </c>
      <c r="B5" s="4"/>
      <c r="C5" s="4"/>
    </row>
    <row r="6" spans="1:3">
      <c r="A6" s="3" t="s">
        <v>1497</v>
      </c>
      <c r="B6" s="4"/>
      <c r="C6" s="4"/>
    </row>
    <row r="7" spans="1:3">
      <c r="A7" s="2" t="s">
        <v>113</v>
      </c>
      <c r="B7" s="6">
        <v>8997</v>
      </c>
      <c r="C7" s="6">
        <v>9713</v>
      </c>
    </row>
    <row r="8" spans="1:3" ht="30">
      <c r="A8" s="2" t="s">
        <v>1498</v>
      </c>
      <c r="B8" s="4"/>
      <c r="C8" s="4"/>
    </row>
    <row r="9" spans="1:3">
      <c r="A9" s="3" t="s">
        <v>1497</v>
      </c>
      <c r="B9" s="4"/>
      <c r="C9" s="4"/>
    </row>
    <row r="10" spans="1:3">
      <c r="A10" s="2" t="s">
        <v>113</v>
      </c>
      <c r="B10" s="6">
        <v>3101</v>
      </c>
      <c r="C10" s="6">
        <v>4537</v>
      </c>
    </row>
    <row r="11" spans="1:3" ht="30">
      <c r="A11" s="2" t="s">
        <v>1499</v>
      </c>
      <c r="B11" s="4"/>
      <c r="C11" s="4"/>
    </row>
    <row r="12" spans="1:3">
      <c r="A12" s="3" t="s">
        <v>1497</v>
      </c>
      <c r="B12" s="4"/>
      <c r="C12" s="4"/>
    </row>
    <row r="13" spans="1:3">
      <c r="A13" s="2" t="s">
        <v>113</v>
      </c>
      <c r="B13" s="6">
        <v>4798</v>
      </c>
      <c r="C13" s="6">
        <v>4274</v>
      </c>
    </row>
    <row r="14" spans="1:3" ht="30">
      <c r="A14" s="2" t="s">
        <v>1500</v>
      </c>
      <c r="B14" s="4"/>
      <c r="C14" s="4"/>
    </row>
    <row r="15" spans="1:3">
      <c r="A15" s="3" t="s">
        <v>1497</v>
      </c>
      <c r="B15" s="4"/>
      <c r="C15" s="4"/>
    </row>
    <row r="16" spans="1:3">
      <c r="A16" s="2" t="s">
        <v>113</v>
      </c>
      <c r="B16" s="4">
        <v>30</v>
      </c>
      <c r="C16" s="4">
        <v>0</v>
      </c>
    </row>
    <row r="17" spans="1:3">
      <c r="A17" s="2" t="s">
        <v>1214</v>
      </c>
      <c r="B17" s="4"/>
      <c r="C17" s="4"/>
    </row>
    <row r="18" spans="1:3">
      <c r="A18" s="3" t="s">
        <v>1497</v>
      </c>
      <c r="B18" s="4"/>
      <c r="C18" s="4"/>
    </row>
    <row r="19" spans="1:3">
      <c r="A19" s="2" t="s">
        <v>113</v>
      </c>
      <c r="B19" s="6">
        <v>1068</v>
      </c>
      <c r="C19" s="4">
        <v>902</v>
      </c>
    </row>
    <row r="20" spans="1:3">
      <c r="A20" s="2" t="s">
        <v>1215</v>
      </c>
      <c r="B20" s="4"/>
      <c r="C20" s="4"/>
    </row>
    <row r="21" spans="1:3">
      <c r="A21" s="3" t="s">
        <v>1497</v>
      </c>
      <c r="B21" s="4"/>
      <c r="C21" s="4"/>
    </row>
    <row r="22" spans="1:3">
      <c r="A22" s="2" t="s">
        <v>113</v>
      </c>
      <c r="B22" s="4">
        <v>719</v>
      </c>
      <c r="C22" s="4">
        <v>676</v>
      </c>
    </row>
    <row r="23" spans="1:3">
      <c r="A23" s="2" t="s">
        <v>1216</v>
      </c>
      <c r="B23" s="4"/>
      <c r="C23" s="4"/>
    </row>
    <row r="24" spans="1:3">
      <c r="A24" s="3" t="s">
        <v>1497</v>
      </c>
      <c r="B24" s="4"/>
      <c r="C24" s="4"/>
    </row>
    <row r="25" spans="1:3">
      <c r="A25" s="2" t="s">
        <v>113</v>
      </c>
      <c r="B25" s="4">
        <v>10</v>
      </c>
      <c r="C25" s="4">
        <v>7</v>
      </c>
    </row>
    <row r="26" spans="1:3">
      <c r="A26" s="2" t="s">
        <v>1501</v>
      </c>
      <c r="B26" s="4"/>
      <c r="C26" s="4"/>
    </row>
    <row r="27" spans="1:3">
      <c r="A27" s="3" t="s">
        <v>1497</v>
      </c>
      <c r="B27" s="4"/>
      <c r="C27" s="4"/>
    </row>
    <row r="28" spans="1:3">
      <c r="A28" s="2" t="s">
        <v>113</v>
      </c>
      <c r="B28" s="4">
        <v>609</v>
      </c>
      <c r="C28" s="4">
        <v>0</v>
      </c>
    </row>
    <row r="29" spans="1:3">
      <c r="A29" s="2" t="s">
        <v>1502</v>
      </c>
      <c r="B29" s="4"/>
      <c r="C29" s="4"/>
    </row>
    <row r="30" spans="1:3">
      <c r="A30" s="3" t="s">
        <v>1497</v>
      </c>
      <c r="B30" s="4"/>
      <c r="C30" s="4"/>
    </row>
    <row r="31" spans="1:3">
      <c r="A31" s="2" t="s">
        <v>113</v>
      </c>
      <c r="B31" s="7">
        <v>120</v>
      </c>
      <c r="C31"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03</v>
      </c>
      <c r="B1" s="8" t="s">
        <v>2</v>
      </c>
      <c r="C1" s="8" t="s">
        <v>30</v>
      </c>
    </row>
    <row r="2" spans="1:3" ht="30">
      <c r="A2" s="1" t="s">
        <v>29</v>
      </c>
      <c r="B2" s="8"/>
      <c r="C2" s="8"/>
    </row>
    <row r="3" spans="1:3">
      <c r="A3" s="3" t="s">
        <v>1497</v>
      </c>
      <c r="B3" s="4"/>
      <c r="C3" s="4"/>
    </row>
    <row r="4" spans="1:3">
      <c r="A4" s="2" t="s">
        <v>741</v>
      </c>
      <c r="B4" s="7">
        <v>191455</v>
      </c>
      <c r="C4" s="7">
        <v>24887</v>
      </c>
    </row>
    <row r="5" spans="1:3" ht="30">
      <c r="A5" s="2" t="s">
        <v>1504</v>
      </c>
      <c r="B5" s="4"/>
      <c r="C5" s="4"/>
    </row>
    <row r="6" spans="1:3">
      <c r="A6" s="3" t="s">
        <v>1497</v>
      </c>
      <c r="B6" s="4"/>
      <c r="C6" s="4"/>
    </row>
    <row r="7" spans="1:3">
      <c r="A7" s="2" t="s">
        <v>741</v>
      </c>
      <c r="B7" s="6">
        <v>188527</v>
      </c>
      <c r="C7" s="6">
        <v>21978</v>
      </c>
    </row>
    <row r="8" spans="1:3" ht="30">
      <c r="A8" s="2" t="s">
        <v>1505</v>
      </c>
      <c r="B8" s="4"/>
      <c r="C8" s="4"/>
    </row>
    <row r="9" spans="1:3">
      <c r="A9" s="3" t="s">
        <v>1497</v>
      </c>
      <c r="B9" s="4"/>
      <c r="C9" s="4"/>
    </row>
    <row r="10" spans="1:3">
      <c r="A10" s="2" t="s">
        <v>741</v>
      </c>
      <c r="B10" s="7">
        <v>2928</v>
      </c>
      <c r="C10" s="7">
        <v>29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06</v>
      </c>
      <c r="B1" s="1" t="s">
        <v>1</v>
      </c>
      <c r="C1" s="1"/>
    </row>
    <row r="2" spans="1:3" ht="30">
      <c r="A2" s="1" t="s">
        <v>29</v>
      </c>
      <c r="B2" s="1" t="s">
        <v>2</v>
      </c>
      <c r="C2" s="8" t="s">
        <v>30</v>
      </c>
    </row>
    <row r="3" spans="1:3">
      <c r="A3" s="1"/>
      <c r="B3" s="1" t="s">
        <v>1507</v>
      </c>
      <c r="C3" s="8"/>
    </row>
    <row r="4" spans="1:3">
      <c r="A4" s="3" t="s">
        <v>744</v>
      </c>
      <c r="B4" s="4"/>
      <c r="C4" s="4"/>
    </row>
    <row r="5" spans="1:3" ht="30">
      <c r="A5" s="2" t="s">
        <v>1508</v>
      </c>
      <c r="B5" s="4">
        <v>25</v>
      </c>
      <c r="C5" s="4"/>
    </row>
    <row r="6" spans="1:3">
      <c r="A6" s="2" t="s">
        <v>1509</v>
      </c>
      <c r="B6" s="7">
        <v>3402327</v>
      </c>
      <c r="C6" s="7">
        <v>3034058</v>
      </c>
    </row>
    <row r="7" spans="1:3" ht="45">
      <c r="A7" s="2" t="s">
        <v>1510</v>
      </c>
      <c r="B7" s="4">
        <v>20</v>
      </c>
      <c r="C7" s="4"/>
    </row>
    <row r="8" spans="1:3">
      <c r="A8" s="2" t="s">
        <v>41</v>
      </c>
      <c r="B8" s="7">
        <v>652</v>
      </c>
      <c r="C8" s="7">
        <v>882</v>
      </c>
    </row>
    <row r="9" spans="1:3">
      <c r="A9" s="2" t="s">
        <v>1511</v>
      </c>
      <c r="B9" s="4" t="s">
        <v>1512</v>
      </c>
      <c r="C9" s="4"/>
    </row>
    <row r="10" spans="1:3" ht="30">
      <c r="A10" s="2" t="s">
        <v>1513</v>
      </c>
      <c r="B10" s="4" t="s">
        <v>1514</v>
      </c>
      <c r="C10" s="4"/>
    </row>
  </sheetData>
  <mergeCells count="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515</v>
      </c>
      <c r="B1" s="8" t="s">
        <v>1</v>
      </c>
      <c r="C1" s="8"/>
      <c r="D1" s="8"/>
      <c r="E1" s="8"/>
    </row>
    <row r="2" spans="1:5" ht="30">
      <c r="A2" s="1" t="s">
        <v>29</v>
      </c>
      <c r="B2" s="8" t="s">
        <v>2</v>
      </c>
      <c r="C2" s="8"/>
      <c r="D2" s="8" t="s">
        <v>30</v>
      </c>
      <c r="E2" s="8"/>
    </row>
    <row r="3" spans="1:5" ht="30">
      <c r="A3" s="3" t="s">
        <v>1516</v>
      </c>
      <c r="B3" s="4"/>
      <c r="C3" s="4"/>
      <c r="D3" s="4"/>
      <c r="E3" s="4"/>
    </row>
    <row r="4" spans="1:5">
      <c r="A4" s="2" t="s">
        <v>1517</v>
      </c>
      <c r="B4" s="7">
        <v>3402327</v>
      </c>
      <c r="C4" s="4"/>
      <c r="D4" s="7">
        <v>3034058</v>
      </c>
      <c r="E4" s="4"/>
    </row>
    <row r="5" spans="1:5">
      <c r="A5" s="2" t="s">
        <v>1518</v>
      </c>
      <c r="B5" s="158">
        <v>9.1000000000000004E-3</v>
      </c>
      <c r="C5" s="4"/>
      <c r="D5" s="158">
        <v>9.1000000000000004E-3</v>
      </c>
      <c r="E5" s="4"/>
    </row>
    <row r="6" spans="1:5" ht="30">
      <c r="A6" s="2" t="s">
        <v>1519</v>
      </c>
      <c r="B6" s="4" t="s">
        <v>1350</v>
      </c>
      <c r="C6" s="4"/>
      <c r="D6" s="4" t="s">
        <v>1351</v>
      </c>
      <c r="E6" s="4"/>
    </row>
    <row r="7" spans="1:5">
      <c r="A7" s="2" t="s">
        <v>1361</v>
      </c>
      <c r="B7" s="4"/>
      <c r="C7" s="4"/>
      <c r="D7" s="4"/>
      <c r="E7" s="4"/>
    </row>
    <row r="8" spans="1:5" ht="30">
      <c r="A8" s="3" t="s">
        <v>1516</v>
      </c>
      <c r="B8" s="4"/>
      <c r="C8" s="4"/>
      <c r="D8" s="4"/>
      <c r="E8" s="4"/>
    </row>
    <row r="9" spans="1:5">
      <c r="A9" s="2" t="s">
        <v>1517</v>
      </c>
      <c r="B9" s="6">
        <v>2205082</v>
      </c>
      <c r="C9" s="4"/>
      <c r="D9" s="6">
        <v>2082447</v>
      </c>
      <c r="E9" s="4"/>
    </row>
    <row r="10" spans="1:5">
      <c r="A10" s="2" t="s">
        <v>1518</v>
      </c>
      <c r="B10" s="158">
        <v>3.3999999999999998E-3</v>
      </c>
      <c r="C10" s="4"/>
      <c r="D10" s="158">
        <v>4.1999999999999997E-3</v>
      </c>
      <c r="E10" s="4"/>
    </row>
    <row r="11" spans="1:5" ht="30">
      <c r="A11" s="2" t="s">
        <v>1519</v>
      </c>
      <c r="B11" s="4" t="s">
        <v>1520</v>
      </c>
      <c r="C11" s="4"/>
      <c r="D11" s="4" t="s">
        <v>1521</v>
      </c>
      <c r="E11" s="4"/>
    </row>
    <row r="12" spans="1:5">
      <c r="A12" s="2" t="s">
        <v>1214</v>
      </c>
      <c r="B12" s="4"/>
      <c r="C12" s="4"/>
      <c r="D12" s="4"/>
      <c r="E12" s="4"/>
    </row>
    <row r="13" spans="1:5" ht="30">
      <c r="A13" s="3" t="s">
        <v>1516</v>
      </c>
      <c r="B13" s="4"/>
      <c r="C13" s="4"/>
      <c r="D13" s="4"/>
      <c r="E13" s="4"/>
    </row>
    <row r="14" spans="1:5" ht="17.25">
      <c r="A14" s="2" t="s">
        <v>1517</v>
      </c>
      <c r="B14" s="6">
        <v>1159698</v>
      </c>
      <c r="C14" s="157" t="s">
        <v>1330</v>
      </c>
      <c r="D14" s="6">
        <v>942091</v>
      </c>
      <c r="E14" s="157" t="s">
        <v>1330</v>
      </c>
    </row>
    <row r="15" spans="1:5" ht="17.25">
      <c r="A15" s="2" t="s">
        <v>1518</v>
      </c>
      <c r="B15" s="158">
        <v>1.95E-2</v>
      </c>
      <c r="C15" s="157" t="s">
        <v>1330</v>
      </c>
      <c r="D15" s="158">
        <v>0.02</v>
      </c>
      <c r="E15" s="157" t="s">
        <v>1330</v>
      </c>
    </row>
    <row r="16" spans="1:5" ht="30">
      <c r="A16" s="2" t="s">
        <v>1519</v>
      </c>
      <c r="B16" s="4" t="s">
        <v>1522</v>
      </c>
      <c r="C16" s="157" t="s">
        <v>1330</v>
      </c>
      <c r="D16" s="4" t="s">
        <v>1523</v>
      </c>
      <c r="E16" s="157" t="s">
        <v>1330</v>
      </c>
    </row>
    <row r="17" spans="1:5">
      <c r="A17" s="2" t="s">
        <v>1524</v>
      </c>
      <c r="B17" s="6">
        <v>33153</v>
      </c>
      <c r="C17" s="4"/>
      <c r="D17" s="6">
        <v>27014</v>
      </c>
      <c r="E17" s="4"/>
    </row>
    <row r="18" spans="1:5">
      <c r="A18" s="2" t="s">
        <v>1525</v>
      </c>
      <c r="B18" s="6">
        <v>47786</v>
      </c>
      <c r="C18" s="4"/>
      <c r="D18" s="6">
        <v>47057</v>
      </c>
      <c r="E18" s="4"/>
    </row>
    <row r="19" spans="1:5">
      <c r="A19" s="2" t="s">
        <v>1216</v>
      </c>
      <c r="B19" s="4"/>
      <c r="C19" s="4"/>
      <c r="D19" s="4"/>
      <c r="E19" s="4"/>
    </row>
    <row r="20" spans="1:5" ht="30">
      <c r="A20" s="3" t="s">
        <v>1516</v>
      </c>
      <c r="B20" s="4"/>
      <c r="C20" s="4"/>
      <c r="D20" s="4"/>
      <c r="E20" s="4"/>
    </row>
    <row r="21" spans="1:5">
      <c r="A21" s="2" t="s">
        <v>1517</v>
      </c>
      <c r="B21" s="6">
        <v>28805</v>
      </c>
      <c r="C21" s="4"/>
      <c r="D21" s="6">
        <v>9520</v>
      </c>
      <c r="E21" s="4"/>
    </row>
    <row r="22" spans="1:5">
      <c r="A22" s="2" t="s">
        <v>1518</v>
      </c>
      <c r="B22" s="158">
        <v>1.7399999999999999E-2</v>
      </c>
      <c r="C22" s="4"/>
      <c r="D22" s="158">
        <v>1.7399999999999999E-2</v>
      </c>
      <c r="E22" s="4"/>
    </row>
    <row r="23" spans="1:5" ht="30">
      <c r="A23" s="2" t="s">
        <v>1519</v>
      </c>
      <c r="B23" s="4" t="s">
        <v>1526</v>
      </c>
      <c r="C23" s="4"/>
      <c r="D23" s="4" t="s">
        <v>1527</v>
      </c>
      <c r="E23" s="4"/>
    </row>
    <row r="24" spans="1:5">
      <c r="A24" s="2" t="s">
        <v>1502</v>
      </c>
      <c r="B24" s="4"/>
      <c r="C24" s="4"/>
      <c r="D24" s="4"/>
      <c r="E24" s="4"/>
    </row>
    <row r="25" spans="1:5" ht="30">
      <c r="A25" s="3" t="s">
        <v>1516</v>
      </c>
      <c r="B25" s="4"/>
      <c r="C25" s="4"/>
      <c r="D25" s="4"/>
      <c r="E25" s="4"/>
    </row>
    <row r="26" spans="1:5">
      <c r="A26" s="2" t="s">
        <v>1517</v>
      </c>
      <c r="B26" s="7">
        <v>8742</v>
      </c>
      <c r="C26" s="4"/>
      <c r="D26" s="7">
        <v>0</v>
      </c>
      <c r="E26" s="4"/>
    </row>
    <row r="27" spans="1:5">
      <c r="A27" s="2" t="s">
        <v>1518</v>
      </c>
      <c r="B27" s="158">
        <v>2.7900000000000001E-2</v>
      </c>
      <c r="C27" s="4"/>
      <c r="D27" s="158">
        <v>0</v>
      </c>
      <c r="E27" s="4"/>
    </row>
    <row r="28" spans="1:5" ht="30">
      <c r="A28" s="2" t="s">
        <v>1519</v>
      </c>
      <c r="B28" s="4" t="s">
        <v>1528</v>
      </c>
      <c r="C28" s="4"/>
      <c r="D28" s="4" t="s">
        <v>1529</v>
      </c>
      <c r="E28" s="4"/>
    </row>
    <row r="29" spans="1:5">
      <c r="A29" s="16"/>
      <c r="B29" s="16"/>
      <c r="C29" s="16"/>
      <c r="D29" s="16"/>
      <c r="E29" s="16"/>
    </row>
    <row r="30" spans="1:5" ht="45" customHeight="1">
      <c r="A30" s="2" t="s">
        <v>1330</v>
      </c>
      <c r="B30" s="12" t="s">
        <v>1530</v>
      </c>
      <c r="C30" s="12"/>
      <c r="D30" s="12"/>
      <c r="E30" s="12"/>
    </row>
  </sheetData>
  <mergeCells count="5">
    <mergeCell ref="B1:E1"/>
    <mergeCell ref="B2:C2"/>
    <mergeCell ref="D2:E2"/>
    <mergeCell ref="A29:E29"/>
    <mergeCell ref="B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29</v>
      </c>
      <c r="B2" s="1" t="s">
        <v>2</v>
      </c>
      <c r="C2" s="1" t="s">
        <v>30</v>
      </c>
      <c r="D2" s="1" t="s">
        <v>82</v>
      </c>
    </row>
    <row r="3" spans="1:4">
      <c r="A3" s="3" t="s">
        <v>155</v>
      </c>
      <c r="B3" s="4"/>
      <c r="C3" s="4"/>
      <c r="D3" s="4"/>
    </row>
    <row r="4" spans="1:4">
      <c r="A4" s="2" t="s">
        <v>156</v>
      </c>
      <c r="B4" s="7">
        <v>96055</v>
      </c>
      <c r="C4" s="7">
        <v>-47211</v>
      </c>
      <c r="D4" s="7">
        <v>172756</v>
      </c>
    </row>
    <row r="5" spans="1:4" ht="45">
      <c r="A5" s="3" t="s">
        <v>157</v>
      </c>
      <c r="B5" s="4"/>
      <c r="C5" s="4"/>
      <c r="D5" s="4"/>
    </row>
    <row r="6" spans="1:4" ht="30">
      <c r="A6" s="2" t="s">
        <v>158</v>
      </c>
      <c r="B6" s="6">
        <v>-24434</v>
      </c>
      <c r="C6" s="4">
        <v>392</v>
      </c>
      <c r="D6" s="6">
        <v>5571</v>
      </c>
    </row>
    <row r="7" spans="1:4" ht="30">
      <c r="A7" s="2" t="s">
        <v>159</v>
      </c>
      <c r="B7" s="4">
        <v>427</v>
      </c>
      <c r="C7" s="4">
        <v>379</v>
      </c>
      <c r="D7" s="4">
        <v>297</v>
      </c>
    </row>
    <row r="8" spans="1:4">
      <c r="A8" s="2" t="s">
        <v>125</v>
      </c>
      <c r="B8" s="6">
        <v>1229</v>
      </c>
      <c r="C8" s="6">
        <v>1047</v>
      </c>
      <c r="D8" s="4">
        <v>444</v>
      </c>
    </row>
    <row r="9" spans="1:4" ht="30">
      <c r="A9" s="2" t="s">
        <v>160</v>
      </c>
      <c r="B9" s="6">
        <v>-91290</v>
      </c>
      <c r="C9" s="6">
        <v>147375</v>
      </c>
      <c r="D9" s="6">
        <v>-100402</v>
      </c>
    </row>
    <row r="10" spans="1:4" ht="30">
      <c r="A10" s="2" t="s">
        <v>161</v>
      </c>
      <c r="B10" s="6">
        <v>-1683</v>
      </c>
      <c r="C10" s="6">
        <v>-3950</v>
      </c>
      <c r="D10" s="4">
        <v>0</v>
      </c>
    </row>
    <row r="11" spans="1:4" ht="30">
      <c r="A11" s="2" t="s">
        <v>162</v>
      </c>
      <c r="B11" s="6">
        <v>39379</v>
      </c>
      <c r="C11" s="6">
        <v>-50373</v>
      </c>
      <c r="D11" s="6">
        <v>20151</v>
      </c>
    </row>
    <row r="12" spans="1:4">
      <c r="A12" s="2" t="s">
        <v>163</v>
      </c>
      <c r="B12" s="4">
        <v>124</v>
      </c>
      <c r="C12" s="4">
        <v>954</v>
      </c>
      <c r="D12" s="4">
        <v>0</v>
      </c>
    </row>
    <row r="13" spans="1:4" ht="30">
      <c r="A13" s="2" t="s">
        <v>164</v>
      </c>
      <c r="B13" s="4">
        <v>205</v>
      </c>
      <c r="C13" s="4">
        <v>-335</v>
      </c>
      <c r="D13" s="4">
        <v>0</v>
      </c>
    </row>
    <row r="14" spans="1:4" ht="30">
      <c r="A14" s="2" t="s">
        <v>165</v>
      </c>
      <c r="B14" s="6">
        <v>-22581</v>
      </c>
      <c r="C14" s="6">
        <v>-42344</v>
      </c>
      <c r="D14" s="6">
        <v>-40239</v>
      </c>
    </row>
    <row r="15" spans="1:4" ht="30">
      <c r="A15" s="2" t="s">
        <v>166</v>
      </c>
      <c r="B15" s="6">
        <v>31402</v>
      </c>
      <c r="C15" s="6">
        <v>109194</v>
      </c>
      <c r="D15" s="4">
        <v>422</v>
      </c>
    </row>
    <row r="16" spans="1:4" ht="30">
      <c r="A16" s="2" t="s">
        <v>167</v>
      </c>
      <c r="B16" s="6">
        <v>29037</v>
      </c>
      <c r="C16" s="6">
        <v>-31236</v>
      </c>
      <c r="D16" s="4">
        <v>0</v>
      </c>
    </row>
    <row r="17" spans="1:4">
      <c r="A17" s="2" t="s">
        <v>168</v>
      </c>
      <c r="B17" s="4">
        <v>22</v>
      </c>
      <c r="C17" s="4">
        <v>0</v>
      </c>
      <c r="D17" s="4">
        <v>0</v>
      </c>
    </row>
    <row r="18" spans="1:4" ht="30">
      <c r="A18" s="3" t="s">
        <v>169</v>
      </c>
      <c r="B18" s="4"/>
      <c r="C18" s="4"/>
      <c r="D18" s="4"/>
    </row>
    <row r="19" spans="1:4" ht="30">
      <c r="A19" s="2" t="s">
        <v>170</v>
      </c>
      <c r="B19" s="4">
        <v>-147</v>
      </c>
      <c r="C19" s="4">
        <v>926</v>
      </c>
      <c r="D19" s="6">
        <v>-7384</v>
      </c>
    </row>
    <row r="20" spans="1:4">
      <c r="A20" s="2" t="s">
        <v>171</v>
      </c>
      <c r="B20" s="4">
        <v>-390</v>
      </c>
      <c r="C20" s="4">
        <v>125</v>
      </c>
      <c r="D20" s="4">
        <v>-401</v>
      </c>
    </row>
    <row r="21" spans="1:4">
      <c r="A21" s="2" t="s">
        <v>172</v>
      </c>
      <c r="B21" s="6">
        <v>4318</v>
      </c>
      <c r="C21" s="6">
        <v>1934</v>
      </c>
      <c r="D21" s="6">
        <v>5651</v>
      </c>
    </row>
    <row r="22" spans="1:4" ht="30">
      <c r="A22" s="2" t="s">
        <v>173</v>
      </c>
      <c r="B22" s="4">
        <v>443</v>
      </c>
      <c r="C22" s="4">
        <v>888</v>
      </c>
      <c r="D22" s="4">
        <v>-106</v>
      </c>
    </row>
    <row r="23" spans="1:4" ht="30">
      <c r="A23" s="2" t="s">
        <v>174</v>
      </c>
      <c r="B23" s="6">
        <v>-1382</v>
      </c>
      <c r="C23" s="6">
        <v>1229</v>
      </c>
      <c r="D23" s="6">
        <v>2415</v>
      </c>
    </row>
    <row r="24" spans="1:4">
      <c r="A24" s="2" t="s">
        <v>175</v>
      </c>
      <c r="B24" s="4">
        <v>28</v>
      </c>
      <c r="C24" s="4">
        <v>0</v>
      </c>
      <c r="D24" s="4">
        <v>0</v>
      </c>
    </row>
    <row r="25" spans="1:4" ht="30">
      <c r="A25" s="2" t="s">
        <v>176</v>
      </c>
      <c r="B25" s="6">
        <v>60762</v>
      </c>
      <c r="C25" s="6">
        <v>88994</v>
      </c>
      <c r="D25" s="6">
        <v>59175</v>
      </c>
    </row>
    <row r="26" spans="1:4">
      <c r="A26" s="3" t="s">
        <v>177</v>
      </c>
      <c r="B26" s="4"/>
      <c r="C26" s="4"/>
      <c r="D26" s="4"/>
    </row>
    <row r="27" spans="1:4" ht="30">
      <c r="A27" s="2" t="s">
        <v>178</v>
      </c>
      <c r="B27" s="6">
        <v>-2058722</v>
      </c>
      <c r="C27" s="6">
        <v>-3534147</v>
      </c>
      <c r="D27" s="6">
        <v>-5050601</v>
      </c>
    </row>
    <row r="28" spans="1:4" ht="30">
      <c r="A28" s="2" t="s">
        <v>179</v>
      </c>
      <c r="B28" s="6">
        <v>1501505</v>
      </c>
      <c r="C28" s="6">
        <v>3601684</v>
      </c>
      <c r="D28" s="6">
        <v>1958182</v>
      </c>
    </row>
    <row r="29" spans="1:4" ht="30">
      <c r="A29" s="2" t="s">
        <v>180</v>
      </c>
      <c r="B29" s="4">
        <v>0</v>
      </c>
      <c r="C29" s="6">
        <v>-113038</v>
      </c>
      <c r="D29" s="4">
        <v>0</v>
      </c>
    </row>
    <row r="30" spans="1:4" ht="30">
      <c r="A30" s="2" t="s">
        <v>181</v>
      </c>
      <c r="B30" s="6">
        <v>-25792</v>
      </c>
      <c r="C30" s="6">
        <v>-12000</v>
      </c>
      <c r="D30" s="4">
        <v>0</v>
      </c>
    </row>
    <row r="31" spans="1:4">
      <c r="A31" s="2" t="s">
        <v>182</v>
      </c>
      <c r="B31" s="6">
        <v>-40487</v>
      </c>
      <c r="C31" s="4">
        <v>0</v>
      </c>
      <c r="D31" s="4">
        <v>0</v>
      </c>
    </row>
    <row r="32" spans="1:4">
      <c r="A32" s="2" t="s">
        <v>183</v>
      </c>
      <c r="B32" s="6">
        <v>11849</v>
      </c>
      <c r="C32" s="4">
        <v>0</v>
      </c>
      <c r="D32" s="4">
        <v>0</v>
      </c>
    </row>
    <row r="33" spans="1:4" ht="30">
      <c r="A33" s="2" t="s">
        <v>184</v>
      </c>
      <c r="B33" s="6">
        <v>9626</v>
      </c>
      <c r="C33" s="4">
        <v>0</v>
      </c>
      <c r="D33" s="4">
        <v>0</v>
      </c>
    </row>
    <row r="34" spans="1:4">
      <c r="A34" s="2" t="s">
        <v>185</v>
      </c>
      <c r="B34" s="6">
        <v>-16426</v>
      </c>
      <c r="C34" s="4">
        <v>0</v>
      </c>
      <c r="D34" s="4">
        <v>0</v>
      </c>
    </row>
    <row r="35" spans="1:4" ht="30">
      <c r="A35" s="2" t="s">
        <v>186</v>
      </c>
      <c r="B35" s="4">
        <v>178</v>
      </c>
      <c r="C35" s="4">
        <v>0</v>
      </c>
      <c r="D35" s="4">
        <v>0</v>
      </c>
    </row>
    <row r="36" spans="1:4" ht="30">
      <c r="A36" s="2" t="s">
        <v>187</v>
      </c>
      <c r="B36" s="6">
        <v>-11625</v>
      </c>
      <c r="C36" s="6">
        <v>30844</v>
      </c>
      <c r="D36" s="6">
        <v>-28558</v>
      </c>
    </row>
    <row r="37" spans="1:4" ht="30">
      <c r="A37" s="2" t="s">
        <v>188</v>
      </c>
      <c r="B37" s="6">
        <v>-36108</v>
      </c>
      <c r="C37" s="6">
        <v>38654</v>
      </c>
      <c r="D37" s="4">
        <v>0</v>
      </c>
    </row>
    <row r="38" spans="1:4" ht="45">
      <c r="A38" s="2" t="s">
        <v>189</v>
      </c>
      <c r="B38" s="6">
        <v>321907</v>
      </c>
      <c r="C38" s="6">
        <v>370844</v>
      </c>
      <c r="D38" s="6">
        <v>236749</v>
      </c>
    </row>
    <row r="39" spans="1:4" ht="30">
      <c r="A39" s="2" t="s">
        <v>190</v>
      </c>
      <c r="B39" s="6">
        <v>6949</v>
      </c>
      <c r="C39" s="6">
        <v>6038</v>
      </c>
      <c r="D39" s="4">
        <v>0</v>
      </c>
    </row>
    <row r="40" spans="1:4" ht="30">
      <c r="A40" s="2" t="s">
        <v>191</v>
      </c>
      <c r="B40" s="6">
        <v>3151</v>
      </c>
      <c r="C40" s="4">
        <v>820</v>
      </c>
      <c r="D40" s="4">
        <v>0</v>
      </c>
    </row>
    <row r="41" spans="1:4" ht="30">
      <c r="A41" s="2" t="s">
        <v>192</v>
      </c>
      <c r="B41" s="4">
        <v>10</v>
      </c>
      <c r="C41" s="4">
        <v>0</v>
      </c>
      <c r="D41" s="4">
        <v>0</v>
      </c>
    </row>
    <row r="42" spans="1:4" ht="30">
      <c r="A42" s="2" t="s">
        <v>193</v>
      </c>
      <c r="B42" s="6">
        <v>-5803</v>
      </c>
      <c r="C42" s="6">
        <v>34153</v>
      </c>
      <c r="D42" s="4">
        <v>0</v>
      </c>
    </row>
    <row r="43" spans="1:4">
      <c r="A43" s="2" t="s">
        <v>194</v>
      </c>
      <c r="B43" s="6">
        <v>-16601</v>
      </c>
      <c r="C43" s="6">
        <v>-23682</v>
      </c>
      <c r="D43" s="4">
        <v>-964</v>
      </c>
    </row>
    <row r="44" spans="1:4">
      <c r="A44" s="2" t="s">
        <v>100</v>
      </c>
      <c r="B44" s="4">
        <v>1</v>
      </c>
      <c r="C44" s="4">
        <v>33</v>
      </c>
      <c r="D44" s="4">
        <v>0</v>
      </c>
    </row>
    <row r="45" spans="1:4" ht="30">
      <c r="A45" s="2" t="s">
        <v>195</v>
      </c>
      <c r="B45" s="6">
        <v>-375640</v>
      </c>
      <c r="C45" s="6">
        <v>400203</v>
      </c>
      <c r="D45" s="6">
        <v>-2885192</v>
      </c>
    </row>
    <row r="46" spans="1:4">
      <c r="A46" s="3" t="s">
        <v>196</v>
      </c>
      <c r="B46" s="4"/>
      <c r="C46" s="4"/>
      <c r="D46" s="4"/>
    </row>
    <row r="47" spans="1:4" ht="30">
      <c r="A47" s="2" t="s">
        <v>197</v>
      </c>
      <c r="B47" s="6">
        <v>11424498</v>
      </c>
      <c r="C47" s="6">
        <v>18734904</v>
      </c>
      <c r="D47" s="6">
        <v>13459366</v>
      </c>
    </row>
    <row r="48" spans="1:4" ht="30">
      <c r="A48" s="2" t="s">
        <v>198</v>
      </c>
      <c r="B48" s="6">
        <v>-11056228</v>
      </c>
      <c r="C48" s="6">
        <v>-19355283</v>
      </c>
      <c r="D48" s="6">
        <v>-10839909</v>
      </c>
    </row>
    <row r="49" spans="1:4" ht="30">
      <c r="A49" s="2" t="s">
        <v>199</v>
      </c>
      <c r="B49" s="6">
        <v>10077</v>
      </c>
      <c r="C49" s="6">
        <v>-4661</v>
      </c>
      <c r="D49" s="6">
        <v>-54681</v>
      </c>
    </row>
    <row r="50" spans="1:4" ht="30">
      <c r="A50" s="2" t="s">
        <v>200</v>
      </c>
      <c r="B50" s="4">
        <v>0</v>
      </c>
      <c r="C50" s="6">
        <v>50375</v>
      </c>
      <c r="D50" s="4">
        <v>0</v>
      </c>
    </row>
    <row r="51" spans="1:4">
      <c r="A51" s="2" t="s">
        <v>201</v>
      </c>
      <c r="B51" s="6">
        <v>-9302</v>
      </c>
      <c r="C51" s="6">
        <v>-7975</v>
      </c>
      <c r="D51" s="4">
        <v>0</v>
      </c>
    </row>
    <row r="52" spans="1:4" ht="30">
      <c r="A52" s="2" t="s">
        <v>202</v>
      </c>
      <c r="B52" s="4">
        <v>0</v>
      </c>
      <c r="C52" s="4">
        <v>-826</v>
      </c>
      <c r="D52" s="4">
        <v>0</v>
      </c>
    </row>
    <row r="53" spans="1:4">
      <c r="A53" s="2" t="s">
        <v>203</v>
      </c>
      <c r="B53" s="6">
        <v>-13800</v>
      </c>
      <c r="C53" s="6">
        <v>-15372</v>
      </c>
      <c r="D53" s="4">
        <v>0</v>
      </c>
    </row>
    <row r="54" spans="1:4" ht="30">
      <c r="A54" s="2" t="s">
        <v>204</v>
      </c>
      <c r="B54" s="4">
        <v>0</v>
      </c>
      <c r="C54" s="4">
        <v>0</v>
      </c>
      <c r="D54" s="6">
        <v>172500</v>
      </c>
    </row>
    <row r="55" spans="1:4">
      <c r="A55" s="2" t="s">
        <v>205</v>
      </c>
      <c r="B55" s="6">
        <v>-53676</v>
      </c>
      <c r="C55" s="6">
        <v>-83151</v>
      </c>
      <c r="D55" s="6">
        <v>-49480</v>
      </c>
    </row>
    <row r="56" spans="1:4" ht="30">
      <c r="A56" s="2" t="s">
        <v>206</v>
      </c>
      <c r="B56" s="4">
        <v>0</v>
      </c>
      <c r="C56" s="6">
        <v>172040</v>
      </c>
      <c r="D56" s="6">
        <v>250200</v>
      </c>
    </row>
    <row r="57" spans="1:4" ht="45">
      <c r="A57" s="2" t="s">
        <v>207</v>
      </c>
      <c r="B57" s="4">
        <v>36</v>
      </c>
      <c r="C57" s="4">
        <v>0</v>
      </c>
      <c r="D57" s="4">
        <v>0</v>
      </c>
    </row>
    <row r="58" spans="1:4" ht="30">
      <c r="A58" s="2" t="s">
        <v>208</v>
      </c>
      <c r="B58" s="4">
        <v>0</v>
      </c>
      <c r="C58" s="4">
        <v>-825</v>
      </c>
      <c r="D58" s="6">
        <v>-6582</v>
      </c>
    </row>
    <row r="59" spans="1:4" ht="30">
      <c r="A59" s="2" t="s">
        <v>209</v>
      </c>
      <c r="B59" s="4">
        <v>-243</v>
      </c>
      <c r="C59" s="4">
        <v>-40</v>
      </c>
      <c r="D59" s="4">
        <v>-228</v>
      </c>
    </row>
    <row r="60" spans="1:4" ht="30">
      <c r="A60" s="2" t="s">
        <v>210</v>
      </c>
      <c r="B60" s="6">
        <v>301362</v>
      </c>
      <c r="C60" s="6">
        <v>-510814</v>
      </c>
      <c r="D60" s="6">
        <v>2931186</v>
      </c>
    </row>
    <row r="61" spans="1:4">
      <c r="A61" s="2" t="s">
        <v>211</v>
      </c>
      <c r="B61" s="6">
        <v>-13516</v>
      </c>
      <c r="C61" s="6">
        <v>-21617</v>
      </c>
      <c r="D61" s="6">
        <v>105169</v>
      </c>
    </row>
    <row r="62" spans="1:4" ht="30">
      <c r="A62" s="2" t="s">
        <v>212</v>
      </c>
      <c r="B62" s="6">
        <v>127959</v>
      </c>
      <c r="C62" s="6">
        <v>149576</v>
      </c>
      <c r="D62" s="6">
        <v>44407</v>
      </c>
    </row>
    <row r="63" spans="1:4" ht="30">
      <c r="A63" s="2" t="s">
        <v>213</v>
      </c>
      <c r="B63" s="6">
        <v>114443</v>
      </c>
      <c r="C63" s="6">
        <v>127959</v>
      </c>
      <c r="D63" s="6">
        <v>149576</v>
      </c>
    </row>
    <row r="64" spans="1:4" ht="30">
      <c r="A64" s="3" t="s">
        <v>214</v>
      </c>
      <c r="B64" s="4"/>
      <c r="C64" s="4"/>
      <c r="D64" s="4"/>
    </row>
    <row r="65" spans="1:4">
      <c r="A65" s="2" t="s">
        <v>215</v>
      </c>
      <c r="B65" s="6">
        <v>26501</v>
      </c>
      <c r="C65" s="6">
        <v>25769</v>
      </c>
      <c r="D65" s="6">
        <v>9643</v>
      </c>
    </row>
    <row r="66" spans="1:4" ht="30">
      <c r="A66" s="3" t="s">
        <v>216</v>
      </c>
      <c r="B66" s="4"/>
      <c r="C66" s="4"/>
      <c r="D66" s="4"/>
    </row>
    <row r="67" spans="1:4" ht="45">
      <c r="A67" s="2" t="s">
        <v>217</v>
      </c>
      <c r="B67" s="6">
        <v>112422</v>
      </c>
      <c r="C67" s="6">
        <v>22003</v>
      </c>
      <c r="D67" s="6">
        <v>-50032</v>
      </c>
    </row>
    <row r="68" spans="1:4">
      <c r="A68" s="2" t="s">
        <v>218</v>
      </c>
      <c r="B68" s="6">
        <v>2928</v>
      </c>
      <c r="C68" s="6">
        <v>2909</v>
      </c>
      <c r="D68" s="4">
        <v>0</v>
      </c>
    </row>
    <row r="69" spans="1:4" ht="30">
      <c r="A69" s="2" t="s">
        <v>219</v>
      </c>
      <c r="B69" s="6">
        <v>18305</v>
      </c>
      <c r="C69" s="6">
        <v>16812</v>
      </c>
      <c r="D69" s="6">
        <v>30675</v>
      </c>
    </row>
    <row r="70" spans="1:4" ht="30">
      <c r="A70" s="2" t="s">
        <v>220</v>
      </c>
      <c r="B70" s="4">
        <v>0</v>
      </c>
      <c r="C70" s="4">
        <v>0</v>
      </c>
      <c r="D70" s="4">
        <v>477</v>
      </c>
    </row>
    <row r="71" spans="1:4">
      <c r="A71" s="2" t="s">
        <v>221</v>
      </c>
      <c r="B71" s="7">
        <v>0</v>
      </c>
      <c r="C71" s="7">
        <v>18</v>
      </c>
      <c r="D71" s="7">
        <v>1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75">
      <c r="A1" s="1" t="s">
        <v>1531</v>
      </c>
      <c r="B1" s="8" t="s">
        <v>2</v>
      </c>
      <c r="C1" s="8" t="s">
        <v>30</v>
      </c>
    </row>
    <row r="2" spans="1:3" ht="30">
      <c r="A2" s="1" t="s">
        <v>29</v>
      </c>
      <c r="B2" s="8"/>
      <c r="C2" s="8"/>
    </row>
    <row r="3" spans="1:3">
      <c r="A3" s="3" t="s">
        <v>1532</v>
      </c>
      <c r="B3" s="4"/>
      <c r="C3" s="4"/>
    </row>
    <row r="4" spans="1:3">
      <c r="A4" s="2" t="s">
        <v>440</v>
      </c>
      <c r="B4" s="7">
        <v>3402327</v>
      </c>
      <c r="C4" s="7">
        <v>3034058</v>
      </c>
    </row>
    <row r="5" spans="1:3">
      <c r="A5" s="2" t="s">
        <v>1533</v>
      </c>
      <c r="B5" s="4"/>
      <c r="C5" s="4"/>
    </row>
    <row r="6" spans="1:3">
      <c r="A6" s="3" t="s">
        <v>1532</v>
      </c>
      <c r="B6" s="4"/>
      <c r="C6" s="4"/>
    </row>
    <row r="7" spans="1:3">
      <c r="A7" s="2" t="s">
        <v>440</v>
      </c>
      <c r="B7" s="6">
        <v>3402327</v>
      </c>
      <c r="C7" s="6">
        <v>3034058</v>
      </c>
    </row>
    <row r="8" spans="1:3">
      <c r="A8" s="2" t="s">
        <v>760</v>
      </c>
      <c r="B8" s="158">
        <v>9.1000000000000004E-3</v>
      </c>
      <c r="C8" s="158">
        <v>9.1000000000000004E-3</v>
      </c>
    </row>
    <row r="9" spans="1:3" ht="30">
      <c r="A9" s="2" t="s">
        <v>1534</v>
      </c>
      <c r="B9" s="4"/>
      <c r="C9" s="4"/>
    </row>
    <row r="10" spans="1:3">
      <c r="A10" s="3" t="s">
        <v>1532</v>
      </c>
      <c r="B10" s="4"/>
      <c r="C10" s="4"/>
    </row>
    <row r="11" spans="1:3">
      <c r="A11" s="2" t="s">
        <v>440</v>
      </c>
      <c r="B11" s="6">
        <v>2658515</v>
      </c>
      <c r="C11" s="6">
        <v>2349800</v>
      </c>
    </row>
    <row r="12" spans="1:3">
      <c r="A12" s="2" t="s">
        <v>760</v>
      </c>
      <c r="B12" s="158">
        <v>7.3000000000000001E-3</v>
      </c>
      <c r="C12" s="158">
        <v>8.3000000000000001E-3</v>
      </c>
    </row>
    <row r="13" spans="1:3" ht="45">
      <c r="A13" s="2" t="s">
        <v>1535</v>
      </c>
      <c r="B13" s="4"/>
      <c r="C13" s="4"/>
    </row>
    <row r="14" spans="1:3">
      <c r="A14" s="3" t="s">
        <v>1532</v>
      </c>
      <c r="B14" s="4"/>
      <c r="C14" s="4"/>
    </row>
    <row r="15" spans="1:3">
      <c r="A15" s="2" t="s">
        <v>440</v>
      </c>
      <c r="B15" s="6">
        <v>501291</v>
      </c>
      <c r="C15" s="6">
        <v>534487</v>
      </c>
    </row>
    <row r="16" spans="1:3">
      <c r="A16" s="2" t="s">
        <v>760</v>
      </c>
      <c r="B16" s="158">
        <v>1.34E-2</v>
      </c>
      <c r="C16" s="158">
        <v>9.4999999999999998E-3</v>
      </c>
    </row>
    <row r="17" spans="1:3" ht="45">
      <c r="A17" s="2" t="s">
        <v>1536</v>
      </c>
      <c r="B17" s="4"/>
      <c r="C17" s="4"/>
    </row>
    <row r="18" spans="1:3">
      <c r="A18" s="3" t="s">
        <v>1532</v>
      </c>
      <c r="B18" s="4"/>
      <c r="C18" s="4"/>
    </row>
    <row r="19" spans="1:3">
      <c r="A19" s="2" t="s">
        <v>440</v>
      </c>
      <c r="B19" s="6">
        <v>116196</v>
      </c>
      <c r="C19" s="6">
        <v>55950</v>
      </c>
    </row>
    <row r="20" spans="1:3">
      <c r="A20" s="2" t="s">
        <v>760</v>
      </c>
      <c r="B20" s="158">
        <v>1.9199999999999998E-2</v>
      </c>
      <c r="C20" s="158">
        <v>2.06E-2</v>
      </c>
    </row>
    <row r="21" spans="1:3" ht="45">
      <c r="A21" s="2" t="s">
        <v>1537</v>
      </c>
      <c r="B21" s="4"/>
      <c r="C21" s="4"/>
    </row>
    <row r="22" spans="1:3">
      <c r="A22" s="3" t="s">
        <v>1532</v>
      </c>
      <c r="B22" s="4"/>
      <c r="C22" s="4"/>
    </row>
    <row r="23" spans="1:3">
      <c r="A23" s="2" t="s">
        <v>440</v>
      </c>
      <c r="B23" s="6">
        <v>35668</v>
      </c>
      <c r="C23" s="6">
        <v>13406</v>
      </c>
    </row>
    <row r="24" spans="1:3">
      <c r="A24" s="2" t="s">
        <v>760</v>
      </c>
      <c r="B24" s="158">
        <v>1.9400000000000001E-2</v>
      </c>
      <c r="C24" s="158">
        <v>2.0500000000000001E-2</v>
      </c>
    </row>
    <row r="25" spans="1:3" ht="45">
      <c r="A25" s="2" t="s">
        <v>1538</v>
      </c>
      <c r="B25" s="4"/>
      <c r="C25" s="4"/>
    </row>
    <row r="26" spans="1:3">
      <c r="A26" s="3" t="s">
        <v>1532</v>
      </c>
      <c r="B26" s="4"/>
      <c r="C26" s="4"/>
    </row>
    <row r="27" spans="1:3">
      <c r="A27" s="2" t="s">
        <v>440</v>
      </c>
      <c r="B27" s="6">
        <v>90657</v>
      </c>
      <c r="C27" s="6">
        <v>74682</v>
      </c>
    </row>
    <row r="28" spans="1:3">
      <c r="A28" s="2" t="s">
        <v>760</v>
      </c>
      <c r="B28" s="158">
        <v>2.01E-2</v>
      </c>
      <c r="C28" s="158">
        <v>2.2100000000000002E-2</v>
      </c>
    </row>
    <row r="29" spans="1:3" ht="30">
      <c r="A29" s="2" t="s">
        <v>1539</v>
      </c>
      <c r="B29" s="4"/>
      <c r="C29" s="4"/>
    </row>
    <row r="30" spans="1:3">
      <c r="A30" s="3" t="s">
        <v>1532</v>
      </c>
      <c r="B30" s="4"/>
      <c r="C30" s="4"/>
    </row>
    <row r="31" spans="1:3">
      <c r="A31" s="2" t="s">
        <v>440</v>
      </c>
      <c r="B31" s="7">
        <v>0</v>
      </c>
      <c r="C31" s="7">
        <v>5733</v>
      </c>
    </row>
    <row r="32" spans="1:3">
      <c r="A32" s="2" t="s">
        <v>760</v>
      </c>
      <c r="B32" s="158">
        <v>0</v>
      </c>
      <c r="C32" s="158">
        <v>2.5899999999999999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540</v>
      </c>
      <c r="B1" s="8" t="s">
        <v>2</v>
      </c>
      <c r="C1" s="8" t="s">
        <v>30</v>
      </c>
    </row>
    <row r="2" spans="1:3" ht="30">
      <c r="A2" s="1" t="s">
        <v>29</v>
      </c>
      <c r="B2" s="8"/>
      <c r="C2" s="8"/>
    </row>
    <row r="3" spans="1:3">
      <c r="A3" s="3" t="s">
        <v>1532</v>
      </c>
      <c r="B3" s="4"/>
      <c r="C3" s="4"/>
    </row>
    <row r="4" spans="1:3">
      <c r="A4" s="2" t="s">
        <v>440</v>
      </c>
      <c r="B4" s="7">
        <v>3402327</v>
      </c>
      <c r="C4" s="7">
        <v>3034058</v>
      </c>
    </row>
    <row r="5" spans="1:3">
      <c r="A5" s="2" t="s">
        <v>1541</v>
      </c>
      <c r="B5" s="4"/>
      <c r="C5" s="4"/>
    </row>
    <row r="6" spans="1:3">
      <c r="A6" s="3" t="s">
        <v>1532</v>
      </c>
      <c r="B6" s="4"/>
      <c r="C6" s="4"/>
    </row>
    <row r="7" spans="1:3">
      <c r="A7" s="2" t="s">
        <v>440</v>
      </c>
      <c r="B7" s="6">
        <v>3402327</v>
      </c>
      <c r="C7" s="6">
        <v>3034058</v>
      </c>
    </row>
    <row r="8" spans="1:3">
      <c r="A8" s="2" t="s">
        <v>760</v>
      </c>
      <c r="B8" s="158">
        <v>9.1000000000000004E-3</v>
      </c>
      <c r="C8" s="158">
        <v>9.1000000000000004E-3</v>
      </c>
    </row>
    <row r="9" spans="1:3" ht="30">
      <c r="A9" s="2" t="s">
        <v>1542</v>
      </c>
      <c r="B9" s="4"/>
      <c r="C9" s="4"/>
    </row>
    <row r="10" spans="1:3">
      <c r="A10" s="3" t="s">
        <v>1532</v>
      </c>
      <c r="B10" s="4"/>
      <c r="C10" s="4"/>
    </row>
    <row r="11" spans="1:3">
      <c r="A11" s="2" t="s">
        <v>440</v>
      </c>
      <c r="B11" s="6">
        <v>2461835</v>
      </c>
      <c r="C11" s="6">
        <v>2181208</v>
      </c>
    </row>
    <row r="12" spans="1:3">
      <c r="A12" s="2" t="s">
        <v>760</v>
      </c>
      <c r="B12" s="158">
        <v>6.1000000000000004E-3</v>
      </c>
      <c r="C12" s="158">
        <v>7.0000000000000001E-3</v>
      </c>
    </row>
    <row r="13" spans="1:3" ht="30">
      <c r="A13" s="2" t="s">
        <v>1543</v>
      </c>
      <c r="B13" s="4"/>
      <c r="C13" s="4"/>
    </row>
    <row r="14" spans="1:3">
      <c r="A14" s="3" t="s">
        <v>1532</v>
      </c>
      <c r="B14" s="4"/>
      <c r="C14" s="4"/>
    </row>
    <row r="15" spans="1:3">
      <c r="A15" s="2" t="s">
        <v>440</v>
      </c>
      <c r="B15" s="6">
        <v>393555</v>
      </c>
      <c r="C15" s="6">
        <v>534487</v>
      </c>
    </row>
    <row r="16" spans="1:3">
      <c r="A16" s="2" t="s">
        <v>760</v>
      </c>
      <c r="B16" s="158">
        <v>1.0999999999999999E-2</v>
      </c>
      <c r="C16" s="158">
        <v>9.4999999999999998E-3</v>
      </c>
    </row>
    <row r="17" spans="1:3" ht="30">
      <c r="A17" s="2" t="s">
        <v>1544</v>
      </c>
      <c r="B17" s="4"/>
      <c r="C17" s="4"/>
    </row>
    <row r="18" spans="1:3">
      <c r="A18" s="3" t="s">
        <v>1532</v>
      </c>
      <c r="B18" s="4"/>
      <c r="C18" s="4"/>
    </row>
    <row r="19" spans="1:3">
      <c r="A19" s="2" t="s">
        <v>440</v>
      </c>
      <c r="B19" s="6">
        <v>116196</v>
      </c>
      <c r="C19" s="6">
        <v>55950</v>
      </c>
    </row>
    <row r="20" spans="1:3">
      <c r="A20" s="2" t="s">
        <v>760</v>
      </c>
      <c r="B20" s="158">
        <v>1.9199999999999998E-2</v>
      </c>
      <c r="C20" s="158">
        <v>2.06E-2</v>
      </c>
    </row>
    <row r="21" spans="1:3" ht="30">
      <c r="A21" s="2" t="s">
        <v>1545</v>
      </c>
      <c r="B21" s="4"/>
      <c r="C21" s="4"/>
    </row>
    <row r="22" spans="1:3">
      <c r="A22" s="3" t="s">
        <v>1532</v>
      </c>
      <c r="B22" s="4"/>
      <c r="C22" s="4"/>
    </row>
    <row r="23" spans="1:3">
      <c r="A23" s="2" t="s">
        <v>440</v>
      </c>
      <c r="B23" s="6">
        <v>35668</v>
      </c>
      <c r="C23" s="6">
        <v>13406</v>
      </c>
    </row>
    <row r="24" spans="1:3">
      <c r="A24" s="2" t="s">
        <v>760</v>
      </c>
      <c r="B24" s="158">
        <v>1.5599999999999999E-2</v>
      </c>
      <c r="C24" s="158">
        <v>2.0500000000000001E-2</v>
      </c>
    </row>
    <row r="25" spans="1:3" ht="30">
      <c r="A25" s="2" t="s">
        <v>1546</v>
      </c>
      <c r="B25" s="4"/>
      <c r="C25" s="4"/>
    </row>
    <row r="26" spans="1:3">
      <c r="A26" s="3" t="s">
        <v>1532</v>
      </c>
      <c r="B26" s="4"/>
      <c r="C26" s="4"/>
    </row>
    <row r="27" spans="1:3">
      <c r="A27" s="2" t="s">
        <v>440</v>
      </c>
      <c r="B27" s="6">
        <v>287337</v>
      </c>
      <c r="C27" s="6">
        <v>243274</v>
      </c>
    </row>
    <row r="28" spans="1:3">
      <c r="A28" s="2" t="s">
        <v>760</v>
      </c>
      <c r="B28" s="158">
        <v>2.18E-2</v>
      </c>
      <c r="C28" s="158">
        <v>2.3599999999999999E-2</v>
      </c>
    </row>
    <row r="29" spans="1:3" ht="30">
      <c r="A29" s="2" t="s">
        <v>1547</v>
      </c>
      <c r="B29" s="4"/>
      <c r="C29" s="4"/>
    </row>
    <row r="30" spans="1:3">
      <c r="A30" s="3" t="s">
        <v>1532</v>
      </c>
      <c r="B30" s="4"/>
      <c r="C30" s="4"/>
    </row>
    <row r="31" spans="1:3">
      <c r="A31" s="2" t="s">
        <v>440</v>
      </c>
      <c r="B31" s="7">
        <v>107736</v>
      </c>
      <c r="C31" s="7">
        <v>5733</v>
      </c>
    </row>
    <row r="32" spans="1:3">
      <c r="A32" s="2" t="s">
        <v>760</v>
      </c>
      <c r="B32" s="158">
        <v>2.23E-2</v>
      </c>
      <c r="C32" s="158">
        <v>2.5899999999999999E-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548</v>
      </c>
      <c r="B1" s="8" t="s">
        <v>1</v>
      </c>
      <c r="C1" s="8"/>
      <c r="D1" s="8"/>
      <c r="E1" s="8"/>
      <c r="F1" s="8"/>
    </row>
    <row r="2" spans="1:6" ht="30">
      <c r="A2" s="1" t="s">
        <v>29</v>
      </c>
      <c r="B2" s="8" t="s">
        <v>2</v>
      </c>
      <c r="C2" s="8"/>
      <c r="D2" s="8" t="s">
        <v>30</v>
      </c>
      <c r="E2" s="8"/>
      <c r="F2" s="1" t="s">
        <v>82</v>
      </c>
    </row>
    <row r="3" spans="1:6" ht="30">
      <c r="A3" s="3" t="s">
        <v>1549</v>
      </c>
      <c r="B3" s="4"/>
      <c r="C3" s="4"/>
      <c r="D3" s="4"/>
      <c r="E3" s="4"/>
      <c r="F3" s="4"/>
    </row>
    <row r="4" spans="1:6">
      <c r="A4" s="2" t="s">
        <v>772</v>
      </c>
      <c r="B4" s="7">
        <v>3917180</v>
      </c>
      <c r="C4" s="4"/>
      <c r="D4" s="7">
        <v>3465049</v>
      </c>
      <c r="E4" s="4"/>
      <c r="F4" s="4"/>
    </row>
    <row r="5" spans="1:6">
      <c r="A5" s="2" t="s">
        <v>773</v>
      </c>
      <c r="B5" s="6">
        <v>2546</v>
      </c>
      <c r="C5" s="4"/>
      <c r="D5" s="6">
        <v>38654</v>
      </c>
      <c r="E5" s="4"/>
      <c r="F5" s="4"/>
    </row>
    <row r="6" spans="1:6">
      <c r="A6" s="2" t="s">
        <v>1550</v>
      </c>
      <c r="B6" s="6">
        <v>3917180</v>
      </c>
      <c r="C6" s="4"/>
      <c r="D6" s="6">
        <v>3465049</v>
      </c>
      <c r="E6" s="4"/>
      <c r="F6" s="4"/>
    </row>
    <row r="7" spans="1:6" ht="45">
      <c r="A7" s="2" t="s">
        <v>217</v>
      </c>
      <c r="B7" s="6">
        <v>112422</v>
      </c>
      <c r="C7" s="4"/>
      <c r="D7" s="6">
        <v>22003</v>
      </c>
      <c r="E7" s="4"/>
      <c r="F7" s="6">
        <v>-50032</v>
      </c>
    </row>
    <row r="8" spans="1:6">
      <c r="A8" s="2" t="s">
        <v>1551</v>
      </c>
      <c r="B8" s="4"/>
      <c r="C8" s="4"/>
      <c r="D8" s="4"/>
      <c r="E8" s="4"/>
      <c r="F8" s="4"/>
    </row>
    <row r="9" spans="1:6" ht="30">
      <c r="A9" s="3" t="s">
        <v>1549</v>
      </c>
      <c r="B9" s="4"/>
      <c r="C9" s="4"/>
      <c r="D9" s="4"/>
      <c r="E9" s="4"/>
      <c r="F9" s="4"/>
    </row>
    <row r="10" spans="1:6" ht="17.25">
      <c r="A10" s="2" t="s">
        <v>772</v>
      </c>
      <c r="B10" s="6">
        <v>14176</v>
      </c>
      <c r="C10" s="157" t="s">
        <v>1330</v>
      </c>
      <c r="D10" s="6">
        <v>2550</v>
      </c>
      <c r="E10" s="157" t="s">
        <v>1330</v>
      </c>
      <c r="F10" s="4"/>
    </row>
    <row r="11" spans="1:6" ht="17.25">
      <c r="A11" s="2" t="s">
        <v>773</v>
      </c>
      <c r="B11" s="6">
        <v>2546</v>
      </c>
      <c r="C11" s="157" t="s">
        <v>1330</v>
      </c>
      <c r="D11" s="6">
        <v>38654</v>
      </c>
      <c r="E11" s="157" t="s">
        <v>1330</v>
      </c>
      <c r="F11" s="4"/>
    </row>
    <row r="12" spans="1:6">
      <c r="A12" s="2" t="s">
        <v>1550</v>
      </c>
      <c r="B12" s="6">
        <v>14176</v>
      </c>
      <c r="C12" s="4"/>
      <c r="D12" s="6">
        <v>2550</v>
      </c>
      <c r="E12" s="4"/>
      <c r="F12" s="4"/>
    </row>
    <row r="13" spans="1:6" ht="30">
      <c r="A13" s="2" t="s">
        <v>1552</v>
      </c>
      <c r="B13" s="4"/>
      <c r="C13" s="4"/>
      <c r="D13" s="4"/>
      <c r="E13" s="4"/>
      <c r="F13" s="4"/>
    </row>
    <row r="14" spans="1:6" ht="30">
      <c r="A14" s="3" t="s">
        <v>1549</v>
      </c>
      <c r="B14" s="4"/>
      <c r="C14" s="4"/>
      <c r="D14" s="4"/>
      <c r="E14" s="4"/>
      <c r="F14" s="4"/>
    </row>
    <row r="15" spans="1:6">
      <c r="A15" s="2" t="s">
        <v>772</v>
      </c>
      <c r="B15" s="6">
        <v>3899006</v>
      </c>
      <c r="C15" s="4"/>
      <c r="D15" s="6">
        <v>3458440</v>
      </c>
      <c r="E15" s="4"/>
      <c r="F15" s="4"/>
    </row>
    <row r="16" spans="1:6">
      <c r="A16" s="2" t="s">
        <v>773</v>
      </c>
      <c r="B16" s="4">
        <v>0</v>
      </c>
      <c r="C16" s="4"/>
      <c r="D16" s="4">
        <v>0</v>
      </c>
      <c r="E16" s="4"/>
      <c r="F16" s="4"/>
    </row>
    <row r="17" spans="1:6">
      <c r="A17" s="2" t="s">
        <v>1550</v>
      </c>
      <c r="B17" s="6">
        <v>3899006</v>
      </c>
      <c r="C17" s="4"/>
      <c r="D17" s="6">
        <v>3458440</v>
      </c>
      <c r="E17" s="4"/>
      <c r="F17" s="4"/>
    </row>
    <row r="18" spans="1:6" ht="30">
      <c r="A18" s="2" t="s">
        <v>1553</v>
      </c>
      <c r="B18" s="4"/>
      <c r="C18" s="4"/>
      <c r="D18" s="4"/>
      <c r="E18" s="4"/>
      <c r="F18" s="4"/>
    </row>
    <row r="19" spans="1:6" ht="30">
      <c r="A19" s="3" t="s">
        <v>1549</v>
      </c>
      <c r="B19" s="4"/>
      <c r="C19" s="4"/>
      <c r="D19" s="4"/>
      <c r="E19" s="4"/>
      <c r="F19" s="4"/>
    </row>
    <row r="20" spans="1:6">
      <c r="A20" s="2" t="s">
        <v>772</v>
      </c>
      <c r="B20" s="6">
        <v>3998</v>
      </c>
      <c r="C20" s="4"/>
      <c r="D20" s="6">
        <v>4059</v>
      </c>
      <c r="E20" s="4"/>
      <c r="F20" s="4"/>
    </row>
    <row r="21" spans="1:6">
      <c r="A21" s="2" t="s">
        <v>773</v>
      </c>
      <c r="B21" s="4">
        <v>0</v>
      </c>
      <c r="C21" s="4"/>
      <c r="D21" s="4">
        <v>0</v>
      </c>
      <c r="E21" s="4"/>
      <c r="F21" s="4"/>
    </row>
    <row r="22" spans="1:6">
      <c r="A22" s="2" t="s">
        <v>1550</v>
      </c>
      <c r="B22" s="6">
        <v>3998</v>
      </c>
      <c r="C22" s="4"/>
      <c r="D22" s="6">
        <v>4059</v>
      </c>
      <c r="E22" s="4"/>
      <c r="F22" s="4"/>
    </row>
    <row r="23" spans="1:6">
      <c r="A23" s="2" t="s">
        <v>1361</v>
      </c>
      <c r="B23" s="4"/>
      <c r="C23" s="4"/>
      <c r="D23" s="4"/>
      <c r="E23" s="4"/>
      <c r="F23" s="4"/>
    </row>
    <row r="24" spans="1:6" ht="30">
      <c r="A24" s="3" t="s">
        <v>1549</v>
      </c>
      <c r="B24" s="4"/>
      <c r="C24" s="4"/>
      <c r="D24" s="4"/>
      <c r="E24" s="4"/>
      <c r="F24" s="4"/>
    </row>
    <row r="25" spans="1:6">
      <c r="A25" s="2" t="s">
        <v>1550</v>
      </c>
      <c r="B25" s="6">
        <v>2297050</v>
      </c>
      <c r="C25" s="4"/>
      <c r="D25" s="6">
        <v>2125767</v>
      </c>
      <c r="E25" s="4"/>
      <c r="F25" s="4"/>
    </row>
    <row r="26" spans="1:6" ht="45">
      <c r="A26" s="2" t="s">
        <v>1554</v>
      </c>
      <c r="B26" s="4"/>
      <c r="C26" s="4"/>
      <c r="D26" s="4"/>
      <c r="E26" s="4"/>
      <c r="F26" s="4"/>
    </row>
    <row r="27" spans="1:6" ht="30">
      <c r="A27" s="3" t="s">
        <v>1549</v>
      </c>
      <c r="B27" s="4"/>
      <c r="C27" s="4"/>
      <c r="D27" s="4"/>
      <c r="E27" s="4"/>
      <c r="F27" s="4"/>
    </row>
    <row r="28" spans="1:6" ht="17.25">
      <c r="A28" s="2" t="s">
        <v>772</v>
      </c>
      <c r="B28" s="6">
        <v>2297050</v>
      </c>
      <c r="C28" s="157" t="s">
        <v>1356</v>
      </c>
      <c r="D28" s="6">
        <v>2125767</v>
      </c>
      <c r="E28" s="157" t="s">
        <v>1356</v>
      </c>
      <c r="F28" s="4"/>
    </row>
    <row r="29" spans="1:6" ht="17.25">
      <c r="A29" s="2" t="s">
        <v>773</v>
      </c>
      <c r="B29" s="4">
        <v>0</v>
      </c>
      <c r="C29" s="157" t="s">
        <v>1356</v>
      </c>
      <c r="D29" s="4">
        <v>0</v>
      </c>
      <c r="E29" s="157" t="s">
        <v>1356</v>
      </c>
      <c r="F29" s="4"/>
    </row>
    <row r="30" spans="1:6" ht="45">
      <c r="A30" s="2" t="s">
        <v>217</v>
      </c>
      <c r="B30" s="6">
        <v>168705</v>
      </c>
      <c r="C30" s="4"/>
      <c r="D30" s="6">
        <v>21959</v>
      </c>
      <c r="E30" s="4"/>
      <c r="F30" s="4"/>
    </row>
    <row r="31" spans="1:6">
      <c r="A31" s="2" t="s">
        <v>1214</v>
      </c>
      <c r="B31" s="4"/>
      <c r="C31" s="4"/>
      <c r="D31" s="4"/>
      <c r="E31" s="4"/>
      <c r="F31" s="4"/>
    </row>
    <row r="32" spans="1:6" ht="30">
      <c r="A32" s="3" t="s">
        <v>1549</v>
      </c>
      <c r="B32" s="4"/>
      <c r="C32" s="4"/>
      <c r="D32" s="4"/>
      <c r="E32" s="4"/>
      <c r="F32" s="4"/>
    </row>
    <row r="33" spans="1:6">
      <c r="A33" s="2" t="s">
        <v>1550</v>
      </c>
      <c r="B33" s="6">
        <v>1499296</v>
      </c>
      <c r="C33" s="4"/>
      <c r="D33" s="6">
        <v>1256250</v>
      </c>
      <c r="E33" s="4"/>
      <c r="F33" s="4"/>
    </row>
    <row r="34" spans="1:6" ht="45">
      <c r="A34" s="2" t="s">
        <v>1555</v>
      </c>
      <c r="B34" s="4"/>
      <c r="C34" s="4"/>
      <c r="D34" s="4"/>
      <c r="E34" s="4"/>
      <c r="F34" s="4"/>
    </row>
    <row r="35" spans="1:6" ht="30">
      <c r="A35" s="3" t="s">
        <v>1549</v>
      </c>
      <c r="B35" s="4"/>
      <c r="C35" s="4"/>
      <c r="D35" s="4"/>
      <c r="E35" s="4"/>
      <c r="F35" s="4"/>
    </row>
    <row r="36" spans="1:6">
      <c r="A36" s="2" t="s">
        <v>772</v>
      </c>
      <c r="B36" s="6">
        <v>1499296</v>
      </c>
      <c r="C36" s="4"/>
      <c r="D36" s="6">
        <v>1256250</v>
      </c>
      <c r="E36" s="4"/>
      <c r="F36" s="4"/>
    </row>
    <row r="37" spans="1:6">
      <c r="A37" s="2" t="s">
        <v>773</v>
      </c>
      <c r="B37" s="4">
        <v>0</v>
      </c>
      <c r="C37" s="4"/>
      <c r="D37" s="4">
        <v>0</v>
      </c>
      <c r="E37" s="4"/>
      <c r="F37" s="4"/>
    </row>
    <row r="38" spans="1:6">
      <c r="A38" s="2" t="s">
        <v>1216</v>
      </c>
      <c r="B38" s="4"/>
      <c r="C38" s="4"/>
      <c r="D38" s="4"/>
      <c r="E38" s="4"/>
      <c r="F38" s="4"/>
    </row>
    <row r="39" spans="1:6" ht="30">
      <c r="A39" s="3" t="s">
        <v>1549</v>
      </c>
      <c r="B39" s="4"/>
      <c r="C39" s="4"/>
      <c r="D39" s="4"/>
      <c r="E39" s="4"/>
      <c r="F39" s="4"/>
    </row>
    <row r="40" spans="1:6">
      <c r="A40" s="2" t="s">
        <v>1550</v>
      </c>
      <c r="B40" s="6">
        <v>34228</v>
      </c>
      <c r="C40" s="4"/>
      <c r="D40" s="6">
        <v>11515</v>
      </c>
      <c r="E40" s="4"/>
      <c r="F40" s="4"/>
    </row>
    <row r="41" spans="1:6" ht="45">
      <c r="A41" s="2" t="s">
        <v>1556</v>
      </c>
      <c r="B41" s="4"/>
      <c r="C41" s="4"/>
      <c r="D41" s="4"/>
      <c r="E41" s="4"/>
      <c r="F41" s="4"/>
    </row>
    <row r="42" spans="1:6" ht="30">
      <c r="A42" s="3" t="s">
        <v>1549</v>
      </c>
      <c r="B42" s="4"/>
      <c r="C42" s="4"/>
      <c r="D42" s="4"/>
      <c r="E42" s="4"/>
      <c r="F42" s="4"/>
    </row>
    <row r="43" spans="1:6">
      <c r="A43" s="2" t="s">
        <v>772</v>
      </c>
      <c r="B43" s="6">
        <v>34228</v>
      </c>
      <c r="C43" s="4"/>
      <c r="D43" s="6">
        <v>11515</v>
      </c>
      <c r="E43" s="4"/>
      <c r="F43" s="4"/>
    </row>
    <row r="44" spans="1:6">
      <c r="A44" s="2" t="s">
        <v>773</v>
      </c>
      <c r="B44" s="4">
        <v>0</v>
      </c>
      <c r="C44" s="4"/>
      <c r="D44" s="4">
        <v>0</v>
      </c>
      <c r="E44" s="4"/>
      <c r="F44" s="4"/>
    </row>
    <row r="45" spans="1:6">
      <c r="A45" s="2" t="s">
        <v>1297</v>
      </c>
      <c r="B45" s="4"/>
      <c r="C45" s="4"/>
      <c r="D45" s="4"/>
      <c r="E45" s="4"/>
      <c r="F45" s="4"/>
    </row>
    <row r="46" spans="1:6" ht="30">
      <c r="A46" s="3" t="s">
        <v>1549</v>
      </c>
      <c r="B46" s="4"/>
      <c r="C46" s="4"/>
      <c r="D46" s="4"/>
      <c r="E46" s="4"/>
      <c r="F46" s="4"/>
    </row>
    <row r="47" spans="1:6">
      <c r="A47" s="2" t="s">
        <v>1550</v>
      </c>
      <c r="B47" s="6">
        <v>13602</v>
      </c>
      <c r="C47" s="4"/>
      <c r="D47" s="4"/>
      <c r="E47" s="4"/>
      <c r="F47" s="4"/>
    </row>
    <row r="48" spans="1:6" ht="45">
      <c r="A48" s="2" t="s">
        <v>1557</v>
      </c>
      <c r="B48" s="4"/>
      <c r="C48" s="4"/>
      <c r="D48" s="4"/>
      <c r="E48" s="4"/>
      <c r="F48" s="4"/>
    </row>
    <row r="49" spans="1:6" ht="30">
      <c r="A49" s="3" t="s">
        <v>1549</v>
      </c>
      <c r="B49" s="4"/>
      <c r="C49" s="4"/>
      <c r="D49" s="4"/>
      <c r="E49" s="4"/>
      <c r="F49" s="4"/>
    </row>
    <row r="50" spans="1:6">
      <c r="A50" s="2" t="s">
        <v>772</v>
      </c>
      <c r="B50" s="6">
        <v>54830</v>
      </c>
      <c r="C50" s="4"/>
      <c r="D50" s="6">
        <v>64908</v>
      </c>
      <c r="E50" s="4"/>
      <c r="F50" s="4"/>
    </row>
    <row r="51" spans="1:6">
      <c r="A51" s="2" t="s">
        <v>773</v>
      </c>
      <c r="B51" s="7">
        <v>0</v>
      </c>
      <c r="C51" s="4"/>
      <c r="D51" s="7">
        <v>0</v>
      </c>
      <c r="E51" s="4"/>
      <c r="F51" s="4"/>
    </row>
    <row r="52" spans="1:6">
      <c r="A52" s="16"/>
      <c r="B52" s="16"/>
      <c r="C52" s="16"/>
      <c r="D52" s="16"/>
      <c r="E52" s="16"/>
      <c r="F52" s="16"/>
    </row>
    <row r="53" spans="1:6" ht="45" customHeight="1">
      <c r="A53" s="2" t="s">
        <v>1330</v>
      </c>
      <c r="B53" s="12" t="s">
        <v>1558</v>
      </c>
      <c r="C53" s="12"/>
      <c r="D53" s="12"/>
      <c r="E53" s="12"/>
      <c r="F53" s="12"/>
    </row>
    <row r="54" spans="1:6" ht="30" customHeight="1">
      <c r="A54" s="2" t="s">
        <v>1356</v>
      </c>
      <c r="B54" s="12" t="s">
        <v>1559</v>
      </c>
      <c r="C54" s="12"/>
      <c r="D54" s="12"/>
      <c r="E54" s="12"/>
      <c r="F54" s="12"/>
    </row>
  </sheetData>
  <mergeCells count="6">
    <mergeCell ref="B1:F1"/>
    <mergeCell ref="B2:C2"/>
    <mergeCell ref="D2:E2"/>
    <mergeCell ref="A52:F52"/>
    <mergeCell ref="B53:F53"/>
    <mergeCell ref="B54:F5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29</v>
      </c>
      <c r="B2" s="1" t="s">
        <v>2</v>
      </c>
      <c r="C2" s="1" t="s">
        <v>30</v>
      </c>
      <c r="D2" s="1" t="s">
        <v>82</v>
      </c>
    </row>
    <row r="3" spans="1:4" ht="30">
      <c r="A3" s="3" t="s">
        <v>1549</v>
      </c>
      <c r="B3" s="4"/>
      <c r="C3" s="4"/>
      <c r="D3" s="4"/>
    </row>
    <row r="4" spans="1:4">
      <c r="A4" s="2" t="s">
        <v>1550</v>
      </c>
      <c r="B4" s="7">
        <v>3917180</v>
      </c>
      <c r="C4" s="7">
        <v>3465049</v>
      </c>
      <c r="D4" s="4"/>
    </row>
    <row r="5" spans="1:4">
      <c r="A5" s="2" t="s">
        <v>1355</v>
      </c>
      <c r="B5" s="6">
        <v>3762848</v>
      </c>
      <c r="C5" s="6">
        <v>3415287</v>
      </c>
      <c r="D5" s="4"/>
    </row>
    <row r="6" spans="1:4">
      <c r="A6" s="2" t="s">
        <v>1561</v>
      </c>
      <c r="B6" s="6">
        <v>8297</v>
      </c>
      <c r="C6" s="6">
        <v>8019</v>
      </c>
      <c r="D6" s="4"/>
    </row>
    <row r="7" spans="1:4" ht="30">
      <c r="A7" s="2" t="s">
        <v>1562</v>
      </c>
      <c r="B7" s="6">
        <v>3925477</v>
      </c>
      <c r="C7" s="6">
        <v>3473068</v>
      </c>
      <c r="D7" s="4"/>
    </row>
    <row r="8" spans="1:4" ht="45">
      <c r="A8" s="2" t="s">
        <v>217</v>
      </c>
      <c r="B8" s="6">
        <v>112422</v>
      </c>
      <c r="C8" s="6">
        <v>22003</v>
      </c>
      <c r="D8" s="6">
        <v>-50032</v>
      </c>
    </row>
    <row r="9" spans="1:4">
      <c r="A9" s="2" t="s">
        <v>1563</v>
      </c>
      <c r="B9" s="4"/>
      <c r="C9" s="4"/>
      <c r="D9" s="4"/>
    </row>
    <row r="10" spans="1:4" ht="30">
      <c r="A10" s="3" t="s">
        <v>1549</v>
      </c>
      <c r="B10" s="4"/>
      <c r="C10" s="4"/>
      <c r="D10" s="4"/>
    </row>
    <row r="11" spans="1:4">
      <c r="A11" s="2" t="s">
        <v>1550</v>
      </c>
      <c r="B11" s="6">
        <v>54830</v>
      </c>
      <c r="C11" s="6">
        <v>64908</v>
      </c>
      <c r="D11" s="4"/>
    </row>
    <row r="12" spans="1:4">
      <c r="A12" s="2" t="s">
        <v>1355</v>
      </c>
      <c r="B12" s="4">
        <v>0</v>
      </c>
      <c r="C12" s="4">
        <v>0</v>
      </c>
      <c r="D12" s="4"/>
    </row>
    <row r="13" spans="1:4">
      <c r="A13" s="2" t="s">
        <v>1561</v>
      </c>
      <c r="B13" s="4">
        <v>0</v>
      </c>
      <c r="C13" s="4">
        <v>0</v>
      </c>
      <c r="D13" s="4"/>
    </row>
    <row r="14" spans="1:4" ht="30">
      <c r="A14" s="2" t="s">
        <v>1562</v>
      </c>
      <c r="B14" s="6">
        <v>54830</v>
      </c>
      <c r="C14" s="6">
        <v>64908</v>
      </c>
      <c r="D14" s="4"/>
    </row>
    <row r="15" spans="1:4" ht="30">
      <c r="A15" s="2" t="s">
        <v>1552</v>
      </c>
      <c r="B15" s="4"/>
      <c r="C15" s="4"/>
      <c r="D15" s="4"/>
    </row>
    <row r="16" spans="1:4" ht="30">
      <c r="A16" s="3" t="s">
        <v>1549</v>
      </c>
      <c r="B16" s="4"/>
      <c r="C16" s="4"/>
      <c r="D16" s="4"/>
    </row>
    <row r="17" spans="1:4">
      <c r="A17" s="2" t="s">
        <v>1550</v>
      </c>
      <c r="B17" s="6">
        <v>3899006</v>
      </c>
      <c r="C17" s="6">
        <v>3458440</v>
      </c>
      <c r="D17" s="4"/>
    </row>
    <row r="18" spans="1:4">
      <c r="A18" s="2" t="s">
        <v>1355</v>
      </c>
      <c r="B18" s="6">
        <v>3758941</v>
      </c>
      <c r="C18" s="6">
        <v>3410956</v>
      </c>
      <c r="D18" s="4"/>
    </row>
    <row r="19" spans="1:4">
      <c r="A19" s="2" t="s">
        <v>1561</v>
      </c>
      <c r="B19" s="6">
        <v>8285</v>
      </c>
      <c r="C19" s="6">
        <v>8007</v>
      </c>
      <c r="D19" s="4"/>
    </row>
    <row r="20" spans="1:4" ht="30">
      <c r="A20" s="2" t="s">
        <v>1562</v>
      </c>
      <c r="B20" s="6">
        <v>3907291</v>
      </c>
      <c r="C20" s="6">
        <v>3466447</v>
      </c>
      <c r="D20" s="4"/>
    </row>
    <row r="21" spans="1:4">
      <c r="A21" s="2" t="s">
        <v>1564</v>
      </c>
      <c r="B21" s="4"/>
      <c r="C21" s="4"/>
      <c r="D21" s="4"/>
    </row>
    <row r="22" spans="1:4" ht="30">
      <c r="A22" s="3" t="s">
        <v>1549</v>
      </c>
      <c r="B22" s="4"/>
      <c r="C22" s="4"/>
      <c r="D22" s="4"/>
    </row>
    <row r="23" spans="1:4">
      <c r="A23" s="2" t="s">
        <v>1550</v>
      </c>
      <c r="B23" s="6">
        <v>14176</v>
      </c>
      <c r="C23" s="6">
        <v>2550</v>
      </c>
      <c r="D23" s="4"/>
    </row>
    <row r="24" spans="1:4">
      <c r="A24" s="2" t="s">
        <v>1355</v>
      </c>
      <c r="B24" s="4">
        <v>0</v>
      </c>
      <c r="C24" s="4">
        <v>0</v>
      </c>
      <c r="D24" s="4"/>
    </row>
    <row r="25" spans="1:4">
      <c r="A25" s="2" t="s">
        <v>1561</v>
      </c>
      <c r="B25" s="4">
        <v>0</v>
      </c>
      <c r="C25" s="4">
        <v>0</v>
      </c>
      <c r="D25" s="4"/>
    </row>
    <row r="26" spans="1:4" ht="30">
      <c r="A26" s="2" t="s">
        <v>1562</v>
      </c>
      <c r="B26" s="6">
        <v>14176</v>
      </c>
      <c r="C26" s="6">
        <v>2550</v>
      </c>
      <c r="D26" s="4"/>
    </row>
    <row r="27" spans="1:4" ht="30">
      <c r="A27" s="2" t="s">
        <v>1553</v>
      </c>
      <c r="B27" s="4"/>
      <c r="C27" s="4"/>
      <c r="D27" s="4"/>
    </row>
    <row r="28" spans="1:4" ht="30">
      <c r="A28" s="3" t="s">
        <v>1549</v>
      </c>
      <c r="B28" s="4"/>
      <c r="C28" s="4"/>
      <c r="D28" s="4"/>
    </row>
    <row r="29" spans="1:4">
      <c r="A29" s="2" t="s">
        <v>1550</v>
      </c>
      <c r="B29" s="6">
        <v>3998</v>
      </c>
      <c r="C29" s="6">
        <v>4059</v>
      </c>
      <c r="D29" s="4"/>
    </row>
    <row r="30" spans="1:4">
      <c r="A30" s="2" t="s">
        <v>1355</v>
      </c>
      <c r="B30" s="6">
        <v>3907</v>
      </c>
      <c r="C30" s="6">
        <v>4331</v>
      </c>
      <c r="D30" s="4"/>
    </row>
    <row r="31" spans="1:4">
      <c r="A31" s="2" t="s">
        <v>1561</v>
      </c>
      <c r="B31" s="4">
        <v>12</v>
      </c>
      <c r="C31" s="4">
        <v>12</v>
      </c>
      <c r="D31" s="4"/>
    </row>
    <row r="32" spans="1:4" ht="30">
      <c r="A32" s="2" t="s">
        <v>1562</v>
      </c>
      <c r="B32" s="6">
        <v>4010</v>
      </c>
      <c r="C32" s="6">
        <v>4071</v>
      </c>
      <c r="D32" s="4"/>
    </row>
    <row r="33" spans="1:4">
      <c r="A33" s="2" t="s">
        <v>1361</v>
      </c>
      <c r="B33" s="4"/>
      <c r="C33" s="4"/>
      <c r="D33" s="4"/>
    </row>
    <row r="34" spans="1:4" ht="30">
      <c r="A34" s="3" t="s">
        <v>1549</v>
      </c>
      <c r="B34" s="4"/>
      <c r="C34" s="4"/>
      <c r="D34" s="4"/>
    </row>
    <row r="35" spans="1:4">
      <c r="A35" s="2" t="s">
        <v>1550</v>
      </c>
      <c r="B35" s="6">
        <v>2297050</v>
      </c>
      <c r="C35" s="6">
        <v>2125767</v>
      </c>
      <c r="D35" s="4"/>
    </row>
    <row r="36" spans="1:4">
      <c r="A36" s="2" t="s">
        <v>1355</v>
      </c>
      <c r="B36" s="6">
        <v>2287498</v>
      </c>
      <c r="C36" s="6">
        <v>2225769</v>
      </c>
      <c r="D36" s="4"/>
    </row>
    <row r="37" spans="1:4">
      <c r="A37" s="2" t="s">
        <v>1561</v>
      </c>
      <c r="B37" s="6">
        <v>7015</v>
      </c>
      <c r="C37" s="6">
        <v>6850</v>
      </c>
      <c r="D37" s="4"/>
    </row>
    <row r="38" spans="1:4" ht="30">
      <c r="A38" s="2" t="s">
        <v>1562</v>
      </c>
      <c r="B38" s="6">
        <v>2304065</v>
      </c>
      <c r="C38" s="6">
        <v>2132617</v>
      </c>
      <c r="D38" s="4"/>
    </row>
    <row r="39" spans="1:4" ht="45">
      <c r="A39" s="2" t="s">
        <v>1554</v>
      </c>
      <c r="B39" s="4"/>
      <c r="C39" s="4"/>
      <c r="D39" s="4"/>
    </row>
    <row r="40" spans="1:4" ht="30">
      <c r="A40" s="3" t="s">
        <v>1549</v>
      </c>
      <c r="B40" s="4"/>
      <c r="C40" s="4"/>
      <c r="D40" s="4"/>
    </row>
    <row r="41" spans="1:4" ht="45">
      <c r="A41" s="2" t="s">
        <v>217</v>
      </c>
      <c r="B41" s="6">
        <v>168705</v>
      </c>
      <c r="C41" s="6">
        <v>21959</v>
      </c>
      <c r="D41" s="4"/>
    </row>
    <row r="42" spans="1:4">
      <c r="A42" s="2" t="s">
        <v>1214</v>
      </c>
      <c r="B42" s="4"/>
      <c r="C42" s="4"/>
      <c r="D42" s="4"/>
    </row>
    <row r="43" spans="1:4" ht="30">
      <c r="A43" s="3" t="s">
        <v>1549</v>
      </c>
      <c r="B43" s="4"/>
      <c r="C43" s="4"/>
      <c r="D43" s="4"/>
    </row>
    <row r="44" spans="1:4">
      <c r="A44" s="2" t="s">
        <v>1550</v>
      </c>
      <c r="B44" s="6">
        <v>1499296</v>
      </c>
      <c r="C44" s="6">
        <v>1256250</v>
      </c>
      <c r="D44" s="4"/>
    </row>
    <row r="45" spans="1:4">
      <c r="A45" s="2" t="s">
        <v>1355</v>
      </c>
      <c r="B45" s="6">
        <v>1423853</v>
      </c>
      <c r="C45" s="6">
        <v>1174007</v>
      </c>
      <c r="D45" s="4"/>
    </row>
    <row r="46" spans="1:4">
      <c r="A46" s="2" t="s">
        <v>1561</v>
      </c>
      <c r="B46" s="6">
        <v>1144</v>
      </c>
      <c r="C46" s="6">
        <v>1150</v>
      </c>
      <c r="D46" s="4"/>
    </row>
    <row r="47" spans="1:4" ht="30">
      <c r="A47" s="2" t="s">
        <v>1562</v>
      </c>
      <c r="B47" s="6">
        <v>1500440</v>
      </c>
      <c r="C47" s="6">
        <v>1257400</v>
      </c>
      <c r="D47" s="4"/>
    </row>
    <row r="48" spans="1:4">
      <c r="A48" s="2" t="s">
        <v>1565</v>
      </c>
      <c r="B48" s="6">
        <v>47786</v>
      </c>
      <c r="C48" s="6">
        <v>47057</v>
      </c>
      <c r="D48" s="4"/>
    </row>
    <row r="49" spans="1:4">
      <c r="A49" s="2" t="s">
        <v>1566</v>
      </c>
      <c r="B49" s="6">
        <v>46319</v>
      </c>
      <c r="C49" s="6">
        <v>42400</v>
      </c>
      <c r="D49" s="4"/>
    </row>
    <row r="50" spans="1:4">
      <c r="A50" s="2" t="s">
        <v>1567</v>
      </c>
      <c r="B50" s="4">
        <v>110</v>
      </c>
      <c r="C50" s="4">
        <v>141</v>
      </c>
      <c r="D50" s="4"/>
    </row>
    <row r="51" spans="1:4">
      <c r="A51" s="2" t="s">
        <v>1216</v>
      </c>
      <c r="B51" s="4"/>
      <c r="C51" s="4"/>
      <c r="D51" s="4"/>
    </row>
    <row r="52" spans="1:4" ht="30">
      <c r="A52" s="3" t="s">
        <v>1549</v>
      </c>
      <c r="B52" s="4"/>
      <c r="C52" s="4"/>
      <c r="D52" s="4"/>
    </row>
    <row r="53" spans="1:4">
      <c r="A53" s="2" t="s">
        <v>1550</v>
      </c>
      <c r="B53" s="6">
        <v>34228</v>
      </c>
      <c r="C53" s="6">
        <v>11515</v>
      </c>
      <c r="D53" s="4"/>
    </row>
    <row r="54" spans="1:4">
      <c r="A54" s="2" t="s">
        <v>1355</v>
      </c>
      <c r="B54" s="6">
        <v>33988</v>
      </c>
      <c r="C54" s="6">
        <v>11180</v>
      </c>
      <c r="D54" s="4"/>
    </row>
    <row r="55" spans="1:4">
      <c r="A55" s="2" t="s">
        <v>1561</v>
      </c>
      <c r="B55" s="4">
        <v>10</v>
      </c>
      <c r="C55" s="4">
        <v>7</v>
      </c>
      <c r="D55" s="4"/>
    </row>
    <row r="56" spans="1:4" ht="30">
      <c r="A56" s="2" t="s">
        <v>1562</v>
      </c>
      <c r="B56" s="6">
        <v>34238</v>
      </c>
      <c r="C56" s="6">
        <v>11522</v>
      </c>
      <c r="D56" s="4"/>
    </row>
    <row r="57" spans="1:4">
      <c r="A57" s="2" t="s">
        <v>1297</v>
      </c>
      <c r="B57" s="4"/>
      <c r="C57" s="4"/>
      <c r="D57" s="4"/>
    </row>
    <row r="58" spans="1:4" ht="30">
      <c r="A58" s="3" t="s">
        <v>1549</v>
      </c>
      <c r="B58" s="4"/>
      <c r="C58" s="4"/>
      <c r="D58" s="4"/>
    </row>
    <row r="59" spans="1:4">
      <c r="A59" s="2" t="s">
        <v>1550</v>
      </c>
      <c r="B59" s="6">
        <v>13602</v>
      </c>
      <c r="C59" s="4"/>
      <c r="D59" s="4"/>
    </row>
    <row r="60" spans="1:4">
      <c r="A60" s="2" t="s">
        <v>1355</v>
      </c>
      <c r="B60" s="6">
        <v>13602</v>
      </c>
      <c r="C60" s="4"/>
      <c r="D60" s="4"/>
    </row>
    <row r="61" spans="1:4">
      <c r="A61" s="2" t="s">
        <v>1561</v>
      </c>
      <c r="B61" s="4">
        <v>116</v>
      </c>
      <c r="C61" s="4"/>
      <c r="D61" s="4"/>
    </row>
    <row r="62" spans="1:4" ht="30">
      <c r="A62" s="2" t="s">
        <v>1562</v>
      </c>
      <c r="B62" s="7">
        <v>13718</v>
      </c>
      <c r="C62" s="4"/>
      <c r="D6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75">
      <c r="A1" s="1" t="s">
        <v>1568</v>
      </c>
      <c r="B1" s="8" t="s">
        <v>2</v>
      </c>
      <c r="C1" s="8"/>
      <c r="D1" s="8" t="s">
        <v>30</v>
      </c>
      <c r="E1" s="8"/>
    </row>
    <row r="2" spans="1:5" ht="30">
      <c r="A2" s="1" t="s">
        <v>29</v>
      </c>
      <c r="B2" s="8"/>
      <c r="C2" s="8"/>
      <c r="D2" s="8"/>
      <c r="E2" s="8"/>
    </row>
    <row r="3" spans="1:5">
      <c r="A3" s="3" t="s">
        <v>1569</v>
      </c>
      <c r="B3" s="4"/>
      <c r="C3" s="4"/>
      <c r="D3" s="4"/>
      <c r="E3" s="4"/>
    </row>
    <row r="4" spans="1:5">
      <c r="A4" s="2" t="s">
        <v>1570</v>
      </c>
      <c r="B4" s="7">
        <v>11642</v>
      </c>
      <c r="C4" s="4"/>
      <c r="D4" s="7">
        <v>53315</v>
      </c>
      <c r="E4" s="4"/>
    </row>
    <row r="5" spans="1:5">
      <c r="A5" s="2" t="s">
        <v>1571</v>
      </c>
      <c r="B5" s="6">
        <v>-2546</v>
      </c>
      <c r="C5" s="4"/>
      <c r="D5" s="6">
        <v>-38654</v>
      </c>
      <c r="E5" s="4"/>
    </row>
    <row r="6" spans="1:5">
      <c r="A6" s="3" t="s">
        <v>1572</v>
      </c>
      <c r="B6" s="4"/>
      <c r="C6" s="4"/>
      <c r="D6" s="4"/>
      <c r="E6" s="4"/>
    </row>
    <row r="7" spans="1:5" ht="30">
      <c r="A7" s="2" t="s">
        <v>1573</v>
      </c>
      <c r="B7" s="6">
        <v>8949</v>
      </c>
      <c r="C7" s="4"/>
      <c r="D7" s="6">
        <v>4610</v>
      </c>
      <c r="E7" s="4"/>
    </row>
    <row r="8" spans="1:5" ht="30">
      <c r="A8" s="2" t="s">
        <v>1574</v>
      </c>
      <c r="B8" s="6">
        <v>3830574</v>
      </c>
      <c r="C8" s="4"/>
      <c r="D8" s="6">
        <v>3393532</v>
      </c>
      <c r="E8" s="4"/>
    </row>
    <row r="9" spans="1:5">
      <c r="A9" s="2" t="s">
        <v>1575</v>
      </c>
      <c r="B9" s="6">
        <v>3917180</v>
      </c>
      <c r="C9" s="4"/>
      <c r="D9" s="6">
        <v>3465049</v>
      </c>
      <c r="E9" s="4"/>
    </row>
    <row r="10" spans="1:5">
      <c r="A10" s="2" t="s">
        <v>1576</v>
      </c>
      <c r="B10" s="4"/>
      <c r="C10" s="4"/>
      <c r="D10" s="4"/>
      <c r="E10" s="4"/>
    </row>
    <row r="11" spans="1:5">
      <c r="A11" s="3" t="s">
        <v>1569</v>
      </c>
      <c r="B11" s="4"/>
      <c r="C11" s="4"/>
      <c r="D11" s="4"/>
      <c r="E11" s="4"/>
    </row>
    <row r="12" spans="1:5">
      <c r="A12" s="2" t="s">
        <v>1570</v>
      </c>
      <c r="B12" s="6">
        <v>11642</v>
      </c>
      <c r="C12" s="4"/>
      <c r="D12" s="6">
        <v>53315</v>
      </c>
      <c r="E12" s="4"/>
    </row>
    <row r="13" spans="1:5" ht="30">
      <c r="A13" s="2" t="s">
        <v>1577</v>
      </c>
      <c r="B13" s="4">
        <v>0</v>
      </c>
      <c r="C13" s="4"/>
      <c r="D13" s="4">
        <v>0</v>
      </c>
      <c r="E13" s="4"/>
    </row>
    <row r="14" spans="1:5" ht="30">
      <c r="A14" s="2" t="s">
        <v>1578</v>
      </c>
      <c r="B14" s="6">
        <v>11642</v>
      </c>
      <c r="C14" s="4"/>
      <c r="D14" s="6">
        <v>53315</v>
      </c>
      <c r="E14" s="4"/>
    </row>
    <row r="15" spans="1:5" ht="17.25">
      <c r="A15" s="2" t="s">
        <v>1579</v>
      </c>
      <c r="B15" s="6">
        <v>-3711</v>
      </c>
      <c r="C15" s="157" t="s">
        <v>1330</v>
      </c>
      <c r="D15" s="6">
        <v>-2643</v>
      </c>
      <c r="E15" s="4"/>
    </row>
    <row r="16" spans="1:5">
      <c r="A16" s="2" t="s">
        <v>1571</v>
      </c>
      <c r="B16" s="6">
        <v>-2546</v>
      </c>
      <c r="C16" s="4"/>
      <c r="D16" s="6">
        <v>-38654</v>
      </c>
      <c r="E16" s="4"/>
    </row>
    <row r="17" spans="1:5">
      <c r="A17" s="2" t="s">
        <v>1580</v>
      </c>
      <c r="B17" s="6">
        <v>5385</v>
      </c>
      <c r="C17" s="4"/>
      <c r="D17" s="6">
        <v>12018</v>
      </c>
      <c r="E17" s="4"/>
    </row>
    <row r="18" spans="1:5">
      <c r="A18" s="3" t="s">
        <v>1572</v>
      </c>
      <c r="B18" s="4"/>
      <c r="C18" s="4"/>
      <c r="D18" s="4"/>
      <c r="E18" s="4"/>
    </row>
    <row r="19" spans="1:5" ht="30">
      <c r="A19" s="2" t="s">
        <v>1573</v>
      </c>
      <c r="B19" s="6">
        <v>3411276</v>
      </c>
      <c r="C19" s="4"/>
      <c r="D19" s="6">
        <v>3038668</v>
      </c>
      <c r="E19" s="4"/>
    </row>
    <row r="20" spans="1:5" ht="30">
      <c r="A20" s="2" t="s">
        <v>1577</v>
      </c>
      <c r="B20" s="4">
        <v>0</v>
      </c>
      <c r="C20" s="4"/>
      <c r="D20" s="4">
        <v>0</v>
      </c>
      <c r="E20" s="4"/>
    </row>
    <row r="21" spans="1:5" ht="30">
      <c r="A21" s="2" t="s">
        <v>1581</v>
      </c>
      <c r="B21" s="6">
        <v>3411276</v>
      </c>
      <c r="C21" s="4"/>
      <c r="D21" s="6">
        <v>3038668</v>
      </c>
      <c r="E21" s="4"/>
    </row>
    <row r="22" spans="1:5" ht="17.25">
      <c r="A22" s="2" t="s">
        <v>1579</v>
      </c>
      <c r="B22" s="6">
        <v>-3406038</v>
      </c>
      <c r="C22" s="157" t="s">
        <v>1582</v>
      </c>
      <c r="D22" s="6">
        <v>-3036701</v>
      </c>
      <c r="E22" s="157" t="s">
        <v>1582</v>
      </c>
    </row>
    <row r="23" spans="1:5" ht="17.25">
      <c r="A23" s="2" t="s">
        <v>1583</v>
      </c>
      <c r="B23" s="6">
        <v>-5238</v>
      </c>
      <c r="C23" s="157" t="s">
        <v>1372</v>
      </c>
      <c r="D23" s="6">
        <v>-1967</v>
      </c>
      <c r="E23" s="157" t="s">
        <v>1372</v>
      </c>
    </row>
    <row r="24" spans="1:5">
      <c r="A24" s="2" t="s">
        <v>1580</v>
      </c>
      <c r="B24" s="4">
        <v>0</v>
      </c>
      <c r="C24" s="4"/>
      <c r="D24" s="4">
        <v>0</v>
      </c>
      <c r="E24" s="4"/>
    </row>
    <row r="25" spans="1:5" ht="30">
      <c r="A25" s="2" t="s">
        <v>1584</v>
      </c>
      <c r="B25" s="4"/>
      <c r="C25" s="4"/>
      <c r="D25" s="4"/>
      <c r="E25" s="4"/>
    </row>
    <row r="26" spans="1:5">
      <c r="A26" s="3" t="s">
        <v>1569</v>
      </c>
      <c r="B26" s="4"/>
      <c r="C26" s="4"/>
      <c r="D26" s="4"/>
      <c r="E26" s="4"/>
    </row>
    <row r="27" spans="1:5">
      <c r="A27" s="2" t="s">
        <v>1570</v>
      </c>
      <c r="B27" s="6">
        <v>11098</v>
      </c>
      <c r="C27" s="4"/>
      <c r="D27" s="6">
        <v>52565</v>
      </c>
      <c r="E27" s="4"/>
    </row>
    <row r="28" spans="1:5" ht="30">
      <c r="A28" s="2" t="s">
        <v>1577</v>
      </c>
      <c r="B28" s="4">
        <v>0</v>
      </c>
      <c r="C28" s="4"/>
      <c r="D28" s="4">
        <v>0</v>
      </c>
      <c r="E28" s="4"/>
    </row>
    <row r="29" spans="1:5" ht="30">
      <c r="A29" s="2" t="s">
        <v>1578</v>
      </c>
      <c r="B29" s="6">
        <v>11098</v>
      </c>
      <c r="C29" s="4"/>
      <c r="D29" s="6">
        <v>52565</v>
      </c>
      <c r="E29" s="4"/>
    </row>
    <row r="30" spans="1:5" ht="17.25">
      <c r="A30" s="2" t="s">
        <v>1579</v>
      </c>
      <c r="B30" s="6">
        <v>-3711</v>
      </c>
      <c r="C30" s="157" t="s">
        <v>1330</v>
      </c>
      <c r="D30" s="6">
        <v>-2643</v>
      </c>
      <c r="E30" s="157" t="s">
        <v>1330</v>
      </c>
    </row>
    <row r="31" spans="1:5">
      <c r="A31" s="2" t="s">
        <v>1571</v>
      </c>
      <c r="B31" s="6">
        <v>-2516</v>
      </c>
      <c r="C31" s="4"/>
      <c r="D31" s="6">
        <v>-38016</v>
      </c>
      <c r="E31" s="4"/>
    </row>
    <row r="32" spans="1:5">
      <c r="A32" s="2" t="s">
        <v>1580</v>
      </c>
      <c r="B32" s="6">
        <v>4871</v>
      </c>
      <c r="C32" s="4"/>
      <c r="D32" s="6">
        <v>11906</v>
      </c>
      <c r="E32" s="4"/>
    </row>
    <row r="33" spans="1:5">
      <c r="A33" s="3" t="s">
        <v>1572</v>
      </c>
      <c r="B33" s="4"/>
      <c r="C33" s="4"/>
      <c r="D33" s="4"/>
      <c r="E33" s="4"/>
    </row>
    <row r="34" spans="1:5" ht="30">
      <c r="A34" s="2" t="s">
        <v>1573</v>
      </c>
      <c r="B34" s="6">
        <v>8949</v>
      </c>
      <c r="C34" s="4"/>
      <c r="D34" s="6">
        <v>4610</v>
      </c>
      <c r="E34" s="4"/>
    </row>
    <row r="35" spans="1:5" ht="30">
      <c r="A35" s="2" t="s">
        <v>1577</v>
      </c>
      <c r="B35" s="4">
        <v>0</v>
      </c>
      <c r="C35" s="4"/>
      <c r="D35" s="4">
        <v>0</v>
      </c>
      <c r="E35" s="4"/>
    </row>
    <row r="36" spans="1:5" ht="30">
      <c r="A36" s="2" t="s">
        <v>1581</v>
      </c>
      <c r="B36" s="6">
        <v>8949</v>
      </c>
      <c r="C36" s="4"/>
      <c r="D36" s="6">
        <v>4610</v>
      </c>
      <c r="E36" s="4"/>
    </row>
    <row r="37" spans="1:5" ht="17.25">
      <c r="A37" s="2" t="s">
        <v>1579</v>
      </c>
      <c r="B37" s="6">
        <v>-3711</v>
      </c>
      <c r="C37" s="157" t="s">
        <v>1582</v>
      </c>
      <c r="D37" s="6">
        <v>-2643</v>
      </c>
      <c r="E37" s="157" t="s">
        <v>1582</v>
      </c>
    </row>
    <row r="38" spans="1:5" ht="17.25">
      <c r="A38" s="2" t="s">
        <v>1583</v>
      </c>
      <c r="B38" s="6">
        <v>-5238</v>
      </c>
      <c r="C38" s="157" t="s">
        <v>1372</v>
      </c>
      <c r="D38" s="6">
        <v>-1967</v>
      </c>
      <c r="E38" s="157" t="s">
        <v>1372</v>
      </c>
    </row>
    <row r="39" spans="1:5">
      <c r="A39" s="2" t="s">
        <v>1580</v>
      </c>
      <c r="B39" s="4">
        <v>0</v>
      </c>
      <c r="C39" s="4"/>
      <c r="D39" s="4">
        <v>0</v>
      </c>
      <c r="E39" s="4"/>
    </row>
    <row r="40" spans="1:5" ht="30">
      <c r="A40" s="2" t="s">
        <v>1585</v>
      </c>
      <c r="B40" s="4"/>
      <c r="C40" s="4"/>
      <c r="D40" s="4"/>
      <c r="E40" s="4"/>
    </row>
    <row r="41" spans="1:5">
      <c r="A41" s="3" t="s">
        <v>1569</v>
      </c>
      <c r="B41" s="4"/>
      <c r="C41" s="4"/>
      <c r="D41" s="4"/>
      <c r="E41" s="4"/>
    </row>
    <row r="42" spans="1:5">
      <c r="A42" s="2" t="s">
        <v>1570</v>
      </c>
      <c r="B42" s="4">
        <v>544</v>
      </c>
      <c r="C42" s="4"/>
      <c r="D42" s="4">
        <v>750</v>
      </c>
      <c r="E42" s="4"/>
    </row>
    <row r="43" spans="1:5" ht="30">
      <c r="A43" s="2" t="s">
        <v>1577</v>
      </c>
      <c r="B43" s="4">
        <v>0</v>
      </c>
      <c r="C43" s="4"/>
      <c r="D43" s="4">
        <v>0</v>
      </c>
      <c r="E43" s="4"/>
    </row>
    <row r="44" spans="1:5" ht="30">
      <c r="A44" s="2" t="s">
        <v>1578</v>
      </c>
      <c r="B44" s="4">
        <v>544</v>
      </c>
      <c r="C44" s="4"/>
      <c r="D44" s="4">
        <v>750</v>
      </c>
      <c r="E44" s="4"/>
    </row>
    <row r="45" spans="1:5" ht="17.25">
      <c r="A45" s="2" t="s">
        <v>1579</v>
      </c>
      <c r="B45" s="4">
        <v>0</v>
      </c>
      <c r="C45" s="157" t="s">
        <v>1330</v>
      </c>
      <c r="D45" s="4">
        <v>0</v>
      </c>
      <c r="E45" s="157" t="s">
        <v>1330</v>
      </c>
    </row>
    <row r="46" spans="1:5">
      <c r="A46" s="2" t="s">
        <v>1571</v>
      </c>
      <c r="B46" s="4">
        <v>-30</v>
      </c>
      <c r="C46" s="4"/>
      <c r="D46" s="4">
        <v>-638</v>
      </c>
      <c r="E46" s="4"/>
    </row>
    <row r="47" spans="1:5">
      <c r="A47" s="2" t="s">
        <v>1580</v>
      </c>
      <c r="B47" s="4">
        <v>514</v>
      </c>
      <c r="C47" s="4"/>
      <c r="D47" s="4">
        <v>112</v>
      </c>
      <c r="E47" s="4"/>
    </row>
    <row r="48" spans="1:5">
      <c r="A48" s="2" t="s">
        <v>1586</v>
      </c>
      <c r="B48" s="4"/>
      <c r="C48" s="4"/>
      <c r="D48" s="4"/>
      <c r="E48" s="4"/>
    </row>
    <row r="49" spans="1:5">
      <c r="A49" s="3" t="s">
        <v>1572</v>
      </c>
      <c r="B49" s="4"/>
      <c r="C49" s="4"/>
      <c r="D49" s="4"/>
      <c r="E49" s="4"/>
    </row>
    <row r="50" spans="1:5" ht="30">
      <c r="A50" s="2" t="s">
        <v>1573</v>
      </c>
      <c r="B50" s="6">
        <v>3402327</v>
      </c>
      <c r="C50" s="4"/>
      <c r="D50" s="6">
        <v>3034058</v>
      </c>
      <c r="E50" s="4"/>
    </row>
    <row r="51" spans="1:5" ht="30">
      <c r="A51" s="2" t="s">
        <v>1577</v>
      </c>
      <c r="B51" s="4">
        <v>0</v>
      </c>
      <c r="C51" s="4"/>
      <c r="D51" s="4">
        <v>0</v>
      </c>
      <c r="E51" s="4"/>
    </row>
    <row r="52" spans="1:5" ht="30">
      <c r="A52" s="2" t="s">
        <v>1581</v>
      </c>
      <c r="B52" s="6">
        <v>3402327</v>
      </c>
      <c r="C52" s="4"/>
      <c r="D52" s="6">
        <v>3034058</v>
      </c>
      <c r="E52" s="4"/>
    </row>
    <row r="53" spans="1:5" ht="17.25">
      <c r="A53" s="2" t="s">
        <v>1579</v>
      </c>
      <c r="B53" s="6">
        <v>-3402327</v>
      </c>
      <c r="C53" s="157" t="s">
        <v>1582</v>
      </c>
      <c r="D53" s="6">
        <v>-3034058</v>
      </c>
      <c r="E53" s="157" t="s">
        <v>1582</v>
      </c>
    </row>
    <row r="54" spans="1:5" ht="17.25">
      <c r="A54" s="2" t="s">
        <v>1583</v>
      </c>
      <c r="B54" s="4">
        <v>0</v>
      </c>
      <c r="C54" s="157" t="s">
        <v>1372</v>
      </c>
      <c r="D54" s="4">
        <v>0</v>
      </c>
      <c r="E54" s="157" t="s">
        <v>1372</v>
      </c>
    </row>
    <row r="55" spans="1:5">
      <c r="A55" s="2" t="s">
        <v>1580</v>
      </c>
      <c r="B55" s="4">
        <v>0</v>
      </c>
      <c r="C55" s="4"/>
      <c r="D55" s="4">
        <v>0</v>
      </c>
      <c r="E55" s="4"/>
    </row>
    <row r="56" spans="1:5">
      <c r="A56" s="2" t="s">
        <v>1296</v>
      </c>
      <c r="B56" s="4"/>
      <c r="C56" s="4"/>
      <c r="D56" s="4"/>
      <c r="E56" s="4"/>
    </row>
    <row r="57" spans="1:5">
      <c r="A57" s="3" t="s">
        <v>1572</v>
      </c>
      <c r="B57" s="4"/>
      <c r="C57" s="4"/>
      <c r="D57" s="4"/>
      <c r="E57" s="4"/>
    </row>
    <row r="58" spans="1:5" ht="30">
      <c r="A58" s="2" t="s">
        <v>1574</v>
      </c>
      <c r="B58" s="6">
        <v>47786</v>
      </c>
      <c r="C58" s="4"/>
      <c r="D58" s="6">
        <v>47057</v>
      </c>
      <c r="E58" s="4"/>
    </row>
    <row r="59" spans="1:5">
      <c r="A59" s="2" t="s">
        <v>1564</v>
      </c>
      <c r="B59" s="4"/>
      <c r="C59" s="4"/>
      <c r="D59" s="4"/>
      <c r="E59" s="4"/>
    </row>
    <row r="60" spans="1:5">
      <c r="A60" s="3" t="s">
        <v>1572</v>
      </c>
      <c r="B60" s="4"/>
      <c r="C60" s="4"/>
      <c r="D60" s="4"/>
      <c r="E60" s="4"/>
    </row>
    <row r="61" spans="1:5">
      <c r="A61" s="2" t="s">
        <v>1575</v>
      </c>
      <c r="B61" s="6">
        <v>14176</v>
      </c>
      <c r="C61" s="4"/>
      <c r="D61" s="6">
        <v>2550</v>
      </c>
      <c r="E61" s="4"/>
    </row>
    <row r="62" spans="1:5">
      <c r="A62" s="2" t="s">
        <v>1563</v>
      </c>
      <c r="B62" s="4"/>
      <c r="C62" s="4"/>
      <c r="D62" s="4"/>
      <c r="E62" s="4"/>
    </row>
    <row r="63" spans="1:5">
      <c r="A63" s="3" t="s">
        <v>1572</v>
      </c>
      <c r="B63" s="4"/>
      <c r="C63" s="4"/>
      <c r="D63" s="4"/>
      <c r="E63" s="4"/>
    </row>
    <row r="64" spans="1:5">
      <c r="A64" s="2" t="s">
        <v>1575</v>
      </c>
      <c r="B64" s="7">
        <v>54830</v>
      </c>
      <c r="C64" s="4"/>
      <c r="D64" s="7">
        <v>64908</v>
      </c>
      <c r="E64" s="4"/>
    </row>
    <row r="65" spans="1:5">
      <c r="A65" s="16"/>
      <c r="B65" s="16"/>
      <c r="C65" s="16"/>
      <c r="D65" s="16"/>
      <c r="E65" s="16"/>
    </row>
    <row r="66" spans="1:5" ht="30" customHeight="1">
      <c r="A66" s="2" t="s">
        <v>1330</v>
      </c>
      <c r="B66" s="12" t="s">
        <v>1587</v>
      </c>
      <c r="C66" s="12"/>
      <c r="D66" s="12"/>
      <c r="E66" s="12"/>
    </row>
    <row r="67" spans="1:5" ht="60" customHeight="1">
      <c r="A67" s="2" t="s">
        <v>1356</v>
      </c>
      <c r="B67" s="12" t="s">
        <v>1588</v>
      </c>
      <c r="C67" s="12"/>
      <c r="D67" s="12"/>
      <c r="E67" s="12"/>
    </row>
    <row r="68" spans="1:5" ht="30" customHeight="1">
      <c r="A68" s="2" t="s">
        <v>1360</v>
      </c>
      <c r="B68" s="12" t="s">
        <v>854</v>
      </c>
      <c r="C68" s="12"/>
      <c r="D68" s="12"/>
      <c r="E68" s="12"/>
    </row>
    <row r="69" spans="1:5" ht="45" customHeight="1">
      <c r="A69" s="2" t="s">
        <v>1369</v>
      </c>
      <c r="B69" s="12" t="s">
        <v>1589</v>
      </c>
      <c r="C69" s="12"/>
      <c r="D69" s="12"/>
      <c r="E69" s="12"/>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8" t="s">
        <v>1</v>
      </c>
      <c r="C1" s="8"/>
      <c r="D1" s="8"/>
    </row>
    <row r="2" spans="1:4" ht="30">
      <c r="A2" s="1" t="s">
        <v>29</v>
      </c>
      <c r="B2" s="1" t="s">
        <v>2</v>
      </c>
      <c r="C2" s="1" t="s">
        <v>30</v>
      </c>
      <c r="D2" s="1" t="s">
        <v>82</v>
      </c>
    </row>
    <row r="3" spans="1:4">
      <c r="A3" s="3" t="s">
        <v>1252</v>
      </c>
      <c r="B3" s="4"/>
      <c r="C3" s="4"/>
      <c r="D3" s="4"/>
    </row>
    <row r="4" spans="1:4">
      <c r="A4" s="2" t="s">
        <v>1591</v>
      </c>
      <c r="B4" s="7">
        <v>3037000</v>
      </c>
      <c r="C4" s="7">
        <v>3362000</v>
      </c>
      <c r="D4" s="4"/>
    </row>
    <row r="5" spans="1:4" ht="30">
      <c r="A5" s="2" t="s">
        <v>110</v>
      </c>
      <c r="B5" s="6">
        <v>-39379</v>
      </c>
      <c r="C5" s="6">
        <v>50373</v>
      </c>
      <c r="D5" s="6">
        <v>-20151</v>
      </c>
    </row>
    <row r="6" spans="1:4">
      <c r="A6" s="2" t="s">
        <v>1296</v>
      </c>
      <c r="B6" s="4"/>
      <c r="C6" s="4"/>
      <c r="D6" s="4"/>
    </row>
    <row r="7" spans="1:4">
      <c r="A7" s="3" t="s">
        <v>1252</v>
      </c>
      <c r="B7" s="4"/>
      <c r="C7" s="4"/>
      <c r="D7" s="4"/>
    </row>
    <row r="8" spans="1:4">
      <c r="A8" s="2" t="s">
        <v>1591</v>
      </c>
      <c r="B8" s="4"/>
      <c r="C8" s="6">
        <v>400000</v>
      </c>
      <c r="D8" s="4"/>
    </row>
    <row r="9" spans="1:4">
      <c r="A9" s="2" t="s">
        <v>1592</v>
      </c>
      <c r="B9" s="4"/>
      <c r="C9" s="158">
        <v>0.04</v>
      </c>
      <c r="D9" s="4"/>
    </row>
    <row r="10" spans="1:4">
      <c r="A10" s="2" t="s">
        <v>1254</v>
      </c>
      <c r="B10" s="4"/>
      <c r="C10" s="4"/>
      <c r="D10" s="4"/>
    </row>
    <row r="11" spans="1:4">
      <c r="A11" s="3" t="s">
        <v>1252</v>
      </c>
      <c r="B11" s="4"/>
      <c r="C11" s="4"/>
      <c r="D11" s="4"/>
    </row>
    <row r="12" spans="1:4">
      <c r="A12" s="2" t="s">
        <v>1593</v>
      </c>
      <c r="B12" s="6">
        <v>11415</v>
      </c>
      <c r="C12" s="4"/>
      <c r="D12" s="4"/>
    </row>
    <row r="13" spans="1:4">
      <c r="A13" s="2" t="s">
        <v>1594</v>
      </c>
      <c r="B13" s="4"/>
      <c r="C13" s="4"/>
      <c r="D13" s="4"/>
    </row>
    <row r="14" spans="1:4">
      <c r="A14" s="3" t="s">
        <v>1252</v>
      </c>
      <c r="B14" s="4"/>
      <c r="C14" s="4"/>
      <c r="D14" s="4"/>
    </row>
    <row r="15" spans="1:4">
      <c r="A15" s="2" t="s">
        <v>1591</v>
      </c>
      <c r="B15" s="7">
        <v>1250000</v>
      </c>
      <c r="C15" s="4"/>
      <c r="D15"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95</v>
      </c>
      <c r="B1" s="8" t="s">
        <v>1</v>
      </c>
      <c r="C1" s="8"/>
      <c r="D1" s="8"/>
      <c r="E1" s="1" t="s">
        <v>137</v>
      </c>
    </row>
    <row r="2" spans="1:5" ht="30">
      <c r="A2" s="1" t="s">
        <v>29</v>
      </c>
      <c r="B2" s="1" t="s">
        <v>2</v>
      </c>
      <c r="C2" s="1" t="s">
        <v>30</v>
      </c>
      <c r="D2" s="1" t="s">
        <v>82</v>
      </c>
      <c r="E2" s="1" t="s">
        <v>1596</v>
      </c>
    </row>
    <row r="3" spans="1:5">
      <c r="A3" s="3" t="s">
        <v>1252</v>
      </c>
      <c r="B3" s="4"/>
      <c r="C3" s="4"/>
      <c r="D3" s="4"/>
      <c r="E3" s="4"/>
    </row>
    <row r="4" spans="1:5" ht="30">
      <c r="A4" s="2" t="s">
        <v>1597</v>
      </c>
      <c r="B4" s="7">
        <v>-29037</v>
      </c>
      <c r="C4" s="7">
        <v>31236</v>
      </c>
      <c r="D4" s="7">
        <v>0</v>
      </c>
      <c r="E4" s="4"/>
    </row>
    <row r="5" spans="1:5" ht="30">
      <c r="A5" s="2" t="s">
        <v>1598</v>
      </c>
      <c r="B5" s="6">
        <v>3037000</v>
      </c>
      <c r="C5" s="6">
        <v>3362000</v>
      </c>
      <c r="D5" s="4"/>
      <c r="E5" s="4"/>
    </row>
    <row r="6" spans="1:5">
      <c r="A6" s="2" t="s">
        <v>1570</v>
      </c>
      <c r="B6" s="6">
        <v>11642</v>
      </c>
      <c r="C6" s="6">
        <v>53315</v>
      </c>
      <c r="D6" s="4"/>
      <c r="E6" s="4"/>
    </row>
    <row r="7" spans="1:5">
      <c r="A7" s="2" t="s">
        <v>1599</v>
      </c>
      <c r="B7" s="6">
        <v>-8949</v>
      </c>
      <c r="C7" s="6">
        <v>-4610</v>
      </c>
      <c r="D7" s="4"/>
      <c r="E7" s="4"/>
    </row>
    <row r="8" spans="1:5" ht="30">
      <c r="A8" s="2" t="s">
        <v>1600</v>
      </c>
      <c r="B8" s="6">
        <v>2693</v>
      </c>
      <c r="C8" s="6">
        <v>48705</v>
      </c>
      <c r="D8" s="4"/>
      <c r="E8" s="4"/>
    </row>
    <row r="9" spans="1:5">
      <c r="A9" s="2" t="s">
        <v>1601</v>
      </c>
      <c r="B9" s="6">
        <v>-88527</v>
      </c>
      <c r="C9" s="6">
        <v>59576</v>
      </c>
      <c r="D9" s="6">
        <v>-32665</v>
      </c>
      <c r="E9" s="4"/>
    </row>
    <row r="10" spans="1:5" ht="30">
      <c r="A10" s="2" t="s">
        <v>110</v>
      </c>
      <c r="B10" s="6">
        <v>-39379</v>
      </c>
      <c r="C10" s="6">
        <v>50373</v>
      </c>
      <c r="D10" s="6">
        <v>-20151</v>
      </c>
      <c r="E10" s="4"/>
    </row>
    <row r="11" spans="1:5">
      <c r="A11" s="2" t="s">
        <v>1602</v>
      </c>
      <c r="B11" s="4"/>
      <c r="C11" s="4"/>
      <c r="D11" s="4"/>
      <c r="E11" s="4"/>
    </row>
    <row r="12" spans="1:5">
      <c r="A12" s="3" t="s">
        <v>1252</v>
      </c>
      <c r="B12" s="4"/>
      <c r="C12" s="4"/>
      <c r="D12" s="4"/>
      <c r="E12" s="4"/>
    </row>
    <row r="13" spans="1:5">
      <c r="A13" s="2" t="s">
        <v>1603</v>
      </c>
      <c r="B13" s="4">
        <v>0</v>
      </c>
      <c r="C13" s="6">
        <v>400000</v>
      </c>
      <c r="D13" s="4"/>
      <c r="E13" s="4"/>
    </row>
    <row r="14" spans="1:5">
      <c r="A14" s="2" t="s">
        <v>1570</v>
      </c>
      <c r="B14" s="4">
        <v>0</v>
      </c>
      <c r="C14" s="4">
        <v>750</v>
      </c>
      <c r="D14" s="4"/>
      <c r="E14" s="4"/>
    </row>
    <row r="15" spans="1:5">
      <c r="A15" s="2" t="s">
        <v>1604</v>
      </c>
      <c r="B15" s="4"/>
      <c r="C15" s="4">
        <v>4</v>
      </c>
      <c r="D15" s="4"/>
      <c r="E15" s="4"/>
    </row>
    <row r="16" spans="1:5">
      <c r="A16" s="2" t="s">
        <v>1605</v>
      </c>
      <c r="B16" s="4"/>
      <c r="C16" s="158">
        <v>1.0293000000000001</v>
      </c>
      <c r="D16" s="4"/>
      <c r="E16" s="4"/>
    </row>
    <row r="17" spans="1:5" ht="30">
      <c r="A17" s="2" t="s">
        <v>110</v>
      </c>
      <c r="B17" s="4"/>
      <c r="C17" s="6">
        <v>-7156</v>
      </c>
      <c r="D17" s="4"/>
      <c r="E17" s="4"/>
    </row>
    <row r="18" spans="1:5">
      <c r="A18" s="2" t="s">
        <v>1296</v>
      </c>
      <c r="B18" s="4"/>
      <c r="C18" s="4"/>
      <c r="D18" s="4"/>
      <c r="E18" s="4"/>
    </row>
    <row r="19" spans="1:5">
      <c r="A19" s="3" t="s">
        <v>1252</v>
      </c>
      <c r="B19" s="4"/>
      <c r="C19" s="4"/>
      <c r="D19" s="4"/>
      <c r="E19" s="4"/>
    </row>
    <row r="20" spans="1:5" ht="30">
      <c r="A20" s="2" t="s">
        <v>1598</v>
      </c>
      <c r="B20" s="4"/>
      <c r="C20" s="6">
        <v>400000</v>
      </c>
      <c r="D20" s="4"/>
      <c r="E20" s="4"/>
    </row>
    <row r="21" spans="1:5">
      <c r="A21" s="2" t="s">
        <v>1592</v>
      </c>
      <c r="B21" s="4"/>
      <c r="C21" s="158">
        <v>0.04</v>
      </c>
      <c r="D21" s="4"/>
      <c r="E21" s="4"/>
    </row>
    <row r="22" spans="1:5">
      <c r="A22" s="2" t="s">
        <v>1254</v>
      </c>
      <c r="B22" s="4"/>
      <c r="C22" s="4"/>
      <c r="D22" s="4"/>
      <c r="E22" s="4"/>
    </row>
    <row r="23" spans="1:5">
      <c r="A23" s="3" t="s">
        <v>1252</v>
      </c>
      <c r="B23" s="4"/>
      <c r="C23" s="4"/>
      <c r="D23" s="4"/>
      <c r="E23" s="4"/>
    </row>
    <row r="24" spans="1:5">
      <c r="A24" s="2" t="s">
        <v>1603</v>
      </c>
      <c r="B24" s="6">
        <v>957000</v>
      </c>
      <c r="C24" s="6">
        <v>1007000</v>
      </c>
      <c r="D24" s="4"/>
      <c r="E24" s="4"/>
    </row>
    <row r="25" spans="1:5">
      <c r="A25" s="2" t="s">
        <v>1606</v>
      </c>
      <c r="B25" s="6">
        <v>730000</v>
      </c>
      <c r="C25" s="6">
        <v>580000</v>
      </c>
      <c r="D25" s="4"/>
      <c r="E25" s="4"/>
    </row>
    <row r="26" spans="1:5">
      <c r="A26" s="2" t="s">
        <v>1570</v>
      </c>
      <c r="B26" s="6">
        <v>9543</v>
      </c>
      <c r="C26" s="6">
        <v>40135</v>
      </c>
      <c r="D26" s="4"/>
      <c r="E26" s="4"/>
    </row>
    <row r="27" spans="1:5">
      <c r="A27" s="2" t="s">
        <v>1599</v>
      </c>
      <c r="B27" s="6">
        <v>-8949</v>
      </c>
      <c r="C27" s="6">
        <v>-4610</v>
      </c>
      <c r="D27" s="4"/>
      <c r="E27" s="4"/>
    </row>
    <row r="28" spans="1:5" ht="30">
      <c r="A28" s="2" t="s">
        <v>1607</v>
      </c>
      <c r="B28" s="4"/>
      <c r="C28" s="4"/>
      <c r="D28" s="4"/>
      <c r="E28" s="4"/>
    </row>
    <row r="29" spans="1:5">
      <c r="A29" s="3" t="s">
        <v>1252</v>
      </c>
      <c r="B29" s="4"/>
      <c r="C29" s="4"/>
      <c r="D29" s="4"/>
      <c r="E29" s="4"/>
    </row>
    <row r="30" spans="1:5">
      <c r="A30" s="2" t="s">
        <v>1603</v>
      </c>
      <c r="B30" s="6">
        <v>100000</v>
      </c>
      <c r="C30" s="4">
        <v>0</v>
      </c>
      <c r="D30" s="4"/>
      <c r="E30" s="4"/>
    </row>
    <row r="31" spans="1:5">
      <c r="A31" s="2" t="s">
        <v>1570</v>
      </c>
      <c r="B31" s="4">
        <v>544</v>
      </c>
      <c r="C31" s="4">
        <v>0</v>
      </c>
      <c r="D31" s="4"/>
      <c r="E31" s="4"/>
    </row>
    <row r="32" spans="1:5">
      <c r="A32" s="2" t="s">
        <v>1256</v>
      </c>
      <c r="B32" s="4"/>
      <c r="C32" s="4"/>
      <c r="D32" s="4"/>
      <c r="E32" s="4"/>
    </row>
    <row r="33" spans="1:5">
      <c r="A33" s="3" t="s">
        <v>1252</v>
      </c>
      <c r="B33" s="4"/>
      <c r="C33" s="4"/>
      <c r="D33" s="4"/>
      <c r="E33" s="4"/>
    </row>
    <row r="34" spans="1:5">
      <c r="A34" s="2" t="s">
        <v>1603</v>
      </c>
      <c r="B34" s="6">
        <v>1250000</v>
      </c>
      <c r="C34" s="6">
        <v>1375000</v>
      </c>
      <c r="D34" s="4"/>
      <c r="E34" s="4"/>
    </row>
    <row r="35" spans="1:5">
      <c r="A35" s="2" t="s">
        <v>1570</v>
      </c>
      <c r="B35" s="6">
        <v>1555</v>
      </c>
      <c r="C35" s="6">
        <v>12430</v>
      </c>
      <c r="D35" s="4"/>
      <c r="E35" s="4"/>
    </row>
    <row r="36" spans="1:5" ht="30">
      <c r="A36" s="2" t="s">
        <v>1608</v>
      </c>
      <c r="B36" s="4"/>
      <c r="C36" s="4"/>
      <c r="D36" s="4"/>
      <c r="E36" s="4"/>
    </row>
    <row r="37" spans="1:5">
      <c r="A37" s="3" t="s">
        <v>1252</v>
      </c>
      <c r="B37" s="4"/>
      <c r="C37" s="4"/>
      <c r="D37" s="4"/>
      <c r="E37" s="4"/>
    </row>
    <row r="38" spans="1:5" ht="30">
      <c r="A38" s="2" t="s">
        <v>1597</v>
      </c>
      <c r="B38" s="4"/>
      <c r="C38" s="4"/>
      <c r="D38" s="4"/>
      <c r="E38" s="7">
        <v>146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140625" bestFit="1" customWidth="1"/>
    <col min="3" max="3" width="23" bestFit="1" customWidth="1"/>
  </cols>
  <sheetData>
    <row r="1" spans="1:3" ht="15" customHeight="1">
      <c r="A1" s="1" t="s">
        <v>1609</v>
      </c>
      <c r="B1" s="8" t="s">
        <v>1</v>
      </c>
      <c r="C1" s="8"/>
    </row>
    <row r="2" spans="1:3" ht="30">
      <c r="A2" s="1" t="s">
        <v>29</v>
      </c>
      <c r="B2" s="1" t="s">
        <v>2</v>
      </c>
      <c r="C2" s="1" t="s">
        <v>30</v>
      </c>
    </row>
    <row r="3" spans="1:3">
      <c r="A3" s="3" t="s">
        <v>1610</v>
      </c>
      <c r="B3" s="4"/>
      <c r="C3" s="4"/>
    </row>
    <row r="4" spans="1:3">
      <c r="A4" s="2" t="s">
        <v>1591</v>
      </c>
      <c r="B4" s="7">
        <v>3037000</v>
      </c>
      <c r="C4" s="7">
        <v>3362000</v>
      </c>
    </row>
    <row r="5" spans="1:3">
      <c r="A5" s="2" t="s">
        <v>1611</v>
      </c>
      <c r="B5" s="4"/>
      <c r="C5" s="4"/>
    </row>
    <row r="6" spans="1:3">
      <c r="A6" s="3" t="s">
        <v>1610</v>
      </c>
      <c r="B6" s="4"/>
      <c r="C6" s="4"/>
    </row>
    <row r="7" spans="1:3">
      <c r="A7" s="2" t="s">
        <v>1591</v>
      </c>
      <c r="B7" s="6">
        <v>1687000</v>
      </c>
      <c r="C7" s="6">
        <v>1587000</v>
      </c>
    </row>
    <row r="8" spans="1:3">
      <c r="A8" s="2" t="s">
        <v>1612</v>
      </c>
      <c r="B8" s="158">
        <v>1.43E-2</v>
      </c>
      <c r="C8" s="158">
        <v>1.34E-2</v>
      </c>
    </row>
    <row r="9" spans="1:3">
      <c r="A9" s="2" t="s">
        <v>1613</v>
      </c>
      <c r="B9" s="4" t="s">
        <v>1614</v>
      </c>
      <c r="C9" s="4" t="s">
        <v>1615</v>
      </c>
    </row>
    <row r="10" spans="1:3" ht="30">
      <c r="A10" s="2" t="s">
        <v>1616</v>
      </c>
      <c r="B10" s="4"/>
      <c r="C10" s="4"/>
    </row>
    <row r="11" spans="1:3">
      <c r="A11" s="3" t="s">
        <v>1610</v>
      </c>
      <c r="B11" s="4"/>
      <c r="C11" s="4"/>
    </row>
    <row r="12" spans="1:3">
      <c r="A12" s="2" t="s">
        <v>1591</v>
      </c>
      <c r="B12" s="6">
        <v>920000</v>
      </c>
      <c r="C12" s="6">
        <v>110000</v>
      </c>
    </row>
    <row r="13" spans="1:3">
      <c r="A13" s="2" t="s">
        <v>1612</v>
      </c>
      <c r="B13" s="158">
        <v>1.0699999999999999E-2</v>
      </c>
      <c r="C13" s="158">
        <v>1.38E-2</v>
      </c>
    </row>
    <row r="14" spans="1:3">
      <c r="A14" s="2" t="s">
        <v>1613</v>
      </c>
      <c r="B14" s="4" t="s">
        <v>1617</v>
      </c>
      <c r="C14" s="4" t="s">
        <v>1618</v>
      </c>
    </row>
    <row r="15" spans="1:3" ht="30">
      <c r="A15" s="2" t="s">
        <v>1619</v>
      </c>
      <c r="B15" s="4"/>
      <c r="C15" s="4"/>
    </row>
    <row r="16" spans="1:3">
      <c r="A16" s="3" t="s">
        <v>1610</v>
      </c>
      <c r="B16" s="4"/>
      <c r="C16" s="4"/>
    </row>
    <row r="17" spans="1:3">
      <c r="A17" s="2" t="s">
        <v>1591</v>
      </c>
      <c r="B17" s="6">
        <v>189000</v>
      </c>
      <c r="C17" s="6">
        <v>999000</v>
      </c>
    </row>
    <row r="18" spans="1:3">
      <c r="A18" s="2" t="s">
        <v>1612</v>
      </c>
      <c r="B18" s="158">
        <v>1.0200000000000001E-2</v>
      </c>
      <c r="C18" s="158">
        <v>1.0200000000000001E-2</v>
      </c>
    </row>
    <row r="19" spans="1:3">
      <c r="A19" s="2" t="s">
        <v>1613</v>
      </c>
      <c r="B19" s="4" t="s">
        <v>1620</v>
      </c>
      <c r="C19" s="4" t="s">
        <v>1621</v>
      </c>
    </row>
    <row r="20" spans="1:3">
      <c r="A20" s="2" t="s">
        <v>1622</v>
      </c>
      <c r="B20" s="4"/>
      <c r="C20" s="4"/>
    </row>
    <row r="21" spans="1:3">
      <c r="A21" s="3" t="s">
        <v>1610</v>
      </c>
      <c r="B21" s="4"/>
      <c r="C21" s="4"/>
    </row>
    <row r="22" spans="1:3">
      <c r="A22" s="2" t="s">
        <v>1591</v>
      </c>
      <c r="B22" s="7">
        <v>578000</v>
      </c>
      <c r="C22" s="7">
        <v>478000</v>
      </c>
    </row>
    <row r="23" spans="1:3">
      <c r="A23" s="2" t="s">
        <v>1612</v>
      </c>
      <c r="B23" s="158">
        <v>2.1299999999999999E-2</v>
      </c>
      <c r="C23" s="158">
        <v>1.9800000000000002E-2</v>
      </c>
    </row>
    <row r="24" spans="1:3">
      <c r="A24" s="2" t="s">
        <v>1613</v>
      </c>
      <c r="B24" s="4" t="s">
        <v>1623</v>
      </c>
      <c r="C24" s="4" t="s">
        <v>162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25</v>
      </c>
      <c r="B1" s="1" t="s">
        <v>1</v>
      </c>
      <c r="C1" s="1"/>
    </row>
    <row r="2" spans="1:3" ht="30">
      <c r="A2" s="1" t="s">
        <v>29</v>
      </c>
      <c r="B2" s="1" t="s">
        <v>2</v>
      </c>
      <c r="C2" s="1" t="s">
        <v>30</v>
      </c>
    </row>
    <row r="3" spans="1:3">
      <c r="A3" s="3" t="s">
        <v>1252</v>
      </c>
      <c r="B3" s="4"/>
      <c r="C3" s="4"/>
    </row>
    <row r="4" spans="1:3">
      <c r="A4" s="2" t="s">
        <v>1591</v>
      </c>
      <c r="B4" s="7">
        <v>3037000</v>
      </c>
      <c r="C4" s="7">
        <v>3362000</v>
      </c>
    </row>
    <row r="5" spans="1:3">
      <c r="A5" s="2" t="s">
        <v>1594</v>
      </c>
      <c r="B5" s="4"/>
      <c r="C5" s="4"/>
    </row>
    <row r="6" spans="1:3">
      <c r="A6" s="3" t="s">
        <v>1252</v>
      </c>
      <c r="B6" s="4"/>
      <c r="C6" s="4"/>
    </row>
    <row r="7" spans="1:3">
      <c r="A7" s="2" t="s">
        <v>422</v>
      </c>
      <c r="B7" s="6">
        <v>1555</v>
      </c>
      <c r="C7" s="4"/>
    </row>
    <row r="8" spans="1:3" ht="30">
      <c r="A8" s="2" t="s">
        <v>1626</v>
      </c>
      <c r="B8" s="4" t="s">
        <v>1627</v>
      </c>
      <c r="C8" s="4"/>
    </row>
    <row r="9" spans="1:3">
      <c r="A9" s="2" t="s">
        <v>1591</v>
      </c>
      <c r="B9" s="6">
        <v>1250000</v>
      </c>
      <c r="C9" s="4"/>
    </row>
    <row r="10" spans="1:3">
      <c r="A10" s="2" t="s">
        <v>885</v>
      </c>
      <c r="B10" s="4" t="s">
        <v>1628</v>
      </c>
      <c r="C10" s="4"/>
    </row>
    <row r="11" spans="1:3">
      <c r="A11" s="2" t="s">
        <v>886</v>
      </c>
      <c r="B11" s="158">
        <v>3.5299999999999998E-2</v>
      </c>
      <c r="C11" s="4"/>
    </row>
    <row r="12" spans="1:3" ht="30">
      <c r="A12" s="2" t="s">
        <v>1629</v>
      </c>
      <c r="B12" s="4"/>
      <c r="C12" s="4"/>
    </row>
    <row r="13" spans="1:3">
      <c r="A13" s="3" t="s">
        <v>1252</v>
      </c>
      <c r="B13" s="4"/>
      <c r="C13" s="4"/>
    </row>
    <row r="14" spans="1:3">
      <c r="A14" s="2" t="s">
        <v>422</v>
      </c>
      <c r="B14" s="4">
        <v>139</v>
      </c>
      <c r="C14" s="4"/>
    </row>
    <row r="15" spans="1:3" ht="30">
      <c r="A15" s="2" t="s">
        <v>1626</v>
      </c>
      <c r="B15" s="4" t="s">
        <v>1627</v>
      </c>
      <c r="C15" s="4"/>
    </row>
    <row r="16" spans="1:3">
      <c r="A16" s="2" t="s">
        <v>1591</v>
      </c>
      <c r="B16" s="6">
        <v>160000</v>
      </c>
      <c r="C16" s="4"/>
    </row>
    <row r="17" spans="1:3">
      <c r="A17" s="2" t="s">
        <v>885</v>
      </c>
      <c r="B17" s="4" t="s">
        <v>1630</v>
      </c>
      <c r="C17" s="4"/>
    </row>
    <row r="18" spans="1:3">
      <c r="A18" s="2" t="s">
        <v>886</v>
      </c>
      <c r="B18" s="158">
        <v>2.7699999999999999E-2</v>
      </c>
      <c r="C18" s="4"/>
    </row>
    <row r="19" spans="1:3" ht="30">
      <c r="A19" s="2" t="s">
        <v>1631</v>
      </c>
      <c r="B19" s="4"/>
      <c r="C19" s="4"/>
    </row>
    <row r="20" spans="1:3">
      <c r="A20" s="3" t="s">
        <v>1252</v>
      </c>
      <c r="B20" s="4"/>
      <c r="C20" s="4"/>
    </row>
    <row r="21" spans="1:3">
      <c r="A21" s="2" t="s">
        <v>422</v>
      </c>
      <c r="B21" s="6">
        <v>1347</v>
      </c>
      <c r="C21" s="4"/>
    </row>
    <row r="22" spans="1:3" ht="30">
      <c r="A22" s="2" t="s">
        <v>1626</v>
      </c>
      <c r="B22" s="4" t="s">
        <v>1632</v>
      </c>
      <c r="C22" s="4"/>
    </row>
    <row r="23" spans="1:3">
      <c r="A23" s="2" t="s">
        <v>1591</v>
      </c>
      <c r="B23" s="6">
        <v>265000</v>
      </c>
      <c r="C23" s="4"/>
    </row>
    <row r="24" spans="1:3">
      <c r="A24" s="2" t="s">
        <v>885</v>
      </c>
      <c r="B24" s="4" t="s">
        <v>1633</v>
      </c>
      <c r="C24" s="4"/>
    </row>
    <row r="25" spans="1:3">
      <c r="A25" s="2" t="s">
        <v>886</v>
      </c>
      <c r="B25" s="158">
        <v>3.3099999999999997E-2</v>
      </c>
      <c r="C25" s="4"/>
    </row>
    <row r="26" spans="1:3" ht="30">
      <c r="A26" s="2" t="s">
        <v>1634</v>
      </c>
      <c r="B26" s="4"/>
      <c r="C26" s="4"/>
    </row>
    <row r="27" spans="1:3">
      <c r="A27" s="3" t="s">
        <v>1252</v>
      </c>
      <c r="B27" s="4"/>
      <c r="C27" s="4"/>
    </row>
    <row r="28" spans="1:3">
      <c r="A28" s="2" t="s">
        <v>422</v>
      </c>
      <c r="B28" s="4">
        <v>69</v>
      </c>
      <c r="C28" s="4"/>
    </row>
    <row r="29" spans="1:3" ht="30">
      <c r="A29" s="2" t="s">
        <v>1626</v>
      </c>
      <c r="B29" s="4" t="s">
        <v>1635</v>
      </c>
      <c r="C29" s="4"/>
    </row>
    <row r="30" spans="1:3">
      <c r="A30" s="2" t="s">
        <v>1591</v>
      </c>
      <c r="B30" s="7">
        <v>825000</v>
      </c>
      <c r="C30" s="4"/>
    </row>
    <row r="31" spans="1:3">
      <c r="A31" s="2" t="s">
        <v>885</v>
      </c>
      <c r="B31" s="4" t="s">
        <v>1633</v>
      </c>
      <c r="C31" s="4"/>
    </row>
    <row r="32" spans="1:3">
      <c r="A32" s="2" t="s">
        <v>886</v>
      </c>
      <c r="B32" s="158">
        <v>3.7499999999999999E-2</v>
      </c>
      <c r="C32" s="4"/>
    </row>
    <row r="33" spans="1:3" ht="30">
      <c r="A33" s="2" t="s">
        <v>1636</v>
      </c>
      <c r="B33" s="4"/>
      <c r="C33" s="4"/>
    </row>
    <row r="34" spans="1:3">
      <c r="A34" s="3" t="s">
        <v>1252</v>
      </c>
      <c r="B34" s="4"/>
      <c r="C34" s="4"/>
    </row>
    <row r="35" spans="1:3">
      <c r="A35" s="2" t="s">
        <v>886</v>
      </c>
      <c r="B35" s="158">
        <v>2.5000000000000001E-2</v>
      </c>
      <c r="C35" s="4"/>
    </row>
    <row r="36" spans="1:3" ht="30">
      <c r="A36" s="2" t="s">
        <v>1637</v>
      </c>
      <c r="B36" s="4"/>
      <c r="C36" s="4"/>
    </row>
    <row r="37" spans="1:3">
      <c r="A37" s="3" t="s">
        <v>1252</v>
      </c>
      <c r="B37" s="4"/>
      <c r="C37" s="4"/>
    </row>
    <row r="38" spans="1:3">
      <c r="A38" s="2" t="s">
        <v>886</v>
      </c>
      <c r="B38" s="158">
        <v>0.03</v>
      </c>
      <c r="C38" s="4"/>
    </row>
    <row r="39" spans="1:3" ht="30">
      <c r="A39" s="2" t="s">
        <v>1638</v>
      </c>
      <c r="B39" s="4"/>
      <c r="C39" s="4"/>
    </row>
    <row r="40" spans="1:3">
      <c r="A40" s="3" t="s">
        <v>1252</v>
      </c>
      <c r="B40" s="4"/>
      <c r="C40" s="4"/>
    </row>
    <row r="41" spans="1:3">
      <c r="A41" s="2" t="s">
        <v>886</v>
      </c>
      <c r="B41" s="158">
        <v>3.5000000000000003E-2</v>
      </c>
      <c r="C41" s="4"/>
    </row>
    <row r="42" spans="1:3" ht="45">
      <c r="A42" s="2" t="s">
        <v>1639</v>
      </c>
      <c r="B42" s="4"/>
      <c r="C42" s="4"/>
    </row>
    <row r="43" spans="1:3">
      <c r="A43" s="3" t="s">
        <v>1252</v>
      </c>
      <c r="B43" s="4"/>
      <c r="C43" s="4"/>
    </row>
    <row r="44" spans="1:3">
      <c r="A44" s="2" t="s">
        <v>886</v>
      </c>
      <c r="B44" s="158">
        <v>0.03</v>
      </c>
      <c r="C44" s="4"/>
    </row>
    <row r="45" spans="1:3" ht="45">
      <c r="A45" s="2" t="s">
        <v>1640</v>
      </c>
      <c r="B45" s="4"/>
      <c r="C45" s="4"/>
    </row>
    <row r="46" spans="1:3">
      <c r="A46" s="3" t="s">
        <v>1252</v>
      </c>
      <c r="B46" s="4"/>
      <c r="C46" s="4"/>
    </row>
    <row r="47" spans="1:3">
      <c r="A47" s="2" t="s">
        <v>886</v>
      </c>
      <c r="B47" s="158">
        <v>3.5000000000000003E-2</v>
      </c>
      <c r="C47" s="4"/>
    </row>
    <row r="48" spans="1:3" ht="45">
      <c r="A48" s="2" t="s">
        <v>1641</v>
      </c>
      <c r="B48" s="4"/>
      <c r="C48" s="4"/>
    </row>
    <row r="49" spans="1:3">
      <c r="A49" s="3" t="s">
        <v>1252</v>
      </c>
      <c r="B49" s="4"/>
      <c r="C49" s="4"/>
    </row>
    <row r="50" spans="1:3">
      <c r="A50" s="2" t="s">
        <v>886</v>
      </c>
      <c r="B50" s="158">
        <v>0.04</v>
      </c>
      <c r="C5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42578125" customWidth="1"/>
    <col min="7" max="7" width="2.5703125" customWidth="1"/>
  </cols>
  <sheetData>
    <row r="1" spans="1:7" ht="15" customHeight="1">
      <c r="A1" s="1" t="s">
        <v>1642</v>
      </c>
      <c r="B1" s="8" t="s">
        <v>1</v>
      </c>
      <c r="C1" s="8"/>
      <c r="D1" s="8"/>
      <c r="E1" s="8"/>
      <c r="F1" s="8"/>
      <c r="G1" s="8"/>
    </row>
    <row r="2" spans="1:7" ht="30">
      <c r="A2" s="1" t="s">
        <v>29</v>
      </c>
      <c r="B2" s="8" t="s">
        <v>2</v>
      </c>
      <c r="C2" s="8"/>
      <c r="D2" s="8" t="s">
        <v>30</v>
      </c>
      <c r="E2" s="8"/>
      <c r="F2" s="8" t="s">
        <v>82</v>
      </c>
      <c r="G2" s="8"/>
    </row>
    <row r="3" spans="1:7">
      <c r="A3" s="3" t="s">
        <v>1252</v>
      </c>
      <c r="B3" s="4"/>
      <c r="C3" s="4"/>
      <c r="D3" s="4"/>
      <c r="E3" s="4"/>
      <c r="F3" s="4"/>
      <c r="G3" s="4"/>
    </row>
    <row r="4" spans="1:7">
      <c r="A4" s="2" t="s">
        <v>1601</v>
      </c>
      <c r="B4" s="7">
        <v>-88527</v>
      </c>
      <c r="C4" s="4"/>
      <c r="D4" s="7">
        <v>59576</v>
      </c>
      <c r="E4" s="4"/>
      <c r="F4" s="7">
        <v>-32665</v>
      </c>
      <c r="G4" s="4"/>
    </row>
    <row r="5" spans="1:7" ht="30">
      <c r="A5" s="2" t="s">
        <v>1643</v>
      </c>
      <c r="B5" s="4"/>
      <c r="C5" s="4"/>
      <c r="D5" s="4"/>
      <c r="E5" s="4"/>
      <c r="F5" s="4"/>
      <c r="G5" s="4"/>
    </row>
    <row r="6" spans="1:7">
      <c r="A6" s="3" t="s">
        <v>1252</v>
      </c>
      <c r="B6" s="4"/>
      <c r="C6" s="4"/>
      <c r="D6" s="4"/>
      <c r="E6" s="4"/>
      <c r="F6" s="4"/>
      <c r="G6" s="4"/>
    </row>
    <row r="7" spans="1:7" ht="17.25">
      <c r="A7" s="2" t="s">
        <v>1601</v>
      </c>
      <c r="B7" s="6">
        <v>-20112</v>
      </c>
      <c r="C7" s="157" t="s">
        <v>1330</v>
      </c>
      <c r="D7" s="6">
        <v>-22034</v>
      </c>
      <c r="E7" s="157" t="s">
        <v>1330</v>
      </c>
      <c r="F7" s="6">
        <v>-7805</v>
      </c>
      <c r="G7" s="157" t="s">
        <v>1330</v>
      </c>
    </row>
    <row r="8" spans="1:7" ht="45">
      <c r="A8" s="2" t="s">
        <v>1644</v>
      </c>
      <c r="B8" s="4"/>
      <c r="C8" s="4"/>
      <c r="D8" s="4"/>
      <c r="E8" s="4"/>
      <c r="F8" s="4"/>
      <c r="G8" s="4"/>
    </row>
    <row r="9" spans="1:7">
      <c r="A9" s="3" t="s">
        <v>1252</v>
      </c>
      <c r="B9" s="4"/>
      <c r="C9" s="4"/>
      <c r="D9" s="4"/>
      <c r="E9" s="4"/>
      <c r="F9" s="4"/>
      <c r="G9" s="4"/>
    </row>
    <row r="10" spans="1:7" ht="17.25">
      <c r="A10" s="2" t="s">
        <v>1601</v>
      </c>
      <c r="B10" s="6">
        <v>-6534</v>
      </c>
      <c r="C10" s="157" t="s">
        <v>1330</v>
      </c>
      <c r="D10" s="4">
        <v>281</v>
      </c>
      <c r="E10" s="157" t="s">
        <v>1330</v>
      </c>
      <c r="F10" s="4">
        <v>0</v>
      </c>
      <c r="G10" s="157" t="s">
        <v>1330</v>
      </c>
    </row>
    <row r="11" spans="1:7" ht="60">
      <c r="A11" s="2" t="s">
        <v>1645</v>
      </c>
      <c r="B11" s="4"/>
      <c r="C11" s="4"/>
      <c r="D11" s="4"/>
      <c r="E11" s="4"/>
      <c r="F11" s="4"/>
      <c r="G11" s="4"/>
    </row>
    <row r="12" spans="1:7">
      <c r="A12" s="3" t="s">
        <v>1252</v>
      </c>
      <c r="B12" s="4"/>
      <c r="C12" s="4"/>
      <c r="D12" s="4"/>
      <c r="E12" s="4"/>
      <c r="F12" s="4"/>
      <c r="G12" s="4"/>
    </row>
    <row r="13" spans="1:7" ht="17.25">
      <c r="A13" s="2" t="s">
        <v>1601</v>
      </c>
      <c r="B13" s="4">
        <v>0</v>
      </c>
      <c r="C13" s="157" t="s">
        <v>1330</v>
      </c>
      <c r="D13" s="6">
        <v>24119</v>
      </c>
      <c r="E13" s="157" t="s">
        <v>1330</v>
      </c>
      <c r="F13" s="6">
        <v>-4709</v>
      </c>
      <c r="G13" s="157" t="s">
        <v>1330</v>
      </c>
    </row>
    <row r="14" spans="1:7" ht="60">
      <c r="A14" s="2" t="s">
        <v>1646</v>
      </c>
      <c r="B14" s="4"/>
      <c r="C14" s="4"/>
      <c r="D14" s="4"/>
      <c r="E14" s="4"/>
      <c r="F14" s="4"/>
      <c r="G14" s="4"/>
    </row>
    <row r="15" spans="1:7">
      <c r="A15" s="3" t="s">
        <v>1252</v>
      </c>
      <c r="B15" s="4"/>
      <c r="C15" s="4"/>
      <c r="D15" s="4"/>
      <c r="E15" s="4"/>
      <c r="F15" s="4"/>
      <c r="G15" s="4"/>
    </row>
    <row r="16" spans="1:7" ht="17.25">
      <c r="A16" s="2" t="s">
        <v>1601</v>
      </c>
      <c r="B16" s="6">
        <v>-22502</v>
      </c>
      <c r="C16" s="157" t="s">
        <v>1330</v>
      </c>
      <c r="D16" s="6">
        <v>6837</v>
      </c>
      <c r="E16" s="157" t="s">
        <v>1330</v>
      </c>
      <c r="F16" s="4">
        <v>0</v>
      </c>
      <c r="G16" s="157" t="s">
        <v>1330</v>
      </c>
    </row>
    <row r="17" spans="1:7" ht="45">
      <c r="A17" s="2" t="s">
        <v>1647</v>
      </c>
      <c r="B17" s="4"/>
      <c r="C17" s="4"/>
      <c r="D17" s="4"/>
      <c r="E17" s="4"/>
      <c r="F17" s="4"/>
      <c r="G17" s="4"/>
    </row>
    <row r="18" spans="1:7">
      <c r="A18" s="3" t="s">
        <v>1252</v>
      </c>
      <c r="B18" s="4"/>
      <c r="C18" s="4"/>
      <c r="D18" s="4"/>
      <c r="E18" s="4"/>
      <c r="F18" s="4"/>
      <c r="G18" s="4"/>
    </row>
    <row r="19" spans="1:7" ht="17.25">
      <c r="A19" s="2" t="s">
        <v>1601</v>
      </c>
      <c r="B19" s="6">
        <v>-34931</v>
      </c>
      <c r="C19" s="157" t="s">
        <v>1356</v>
      </c>
      <c r="D19" s="6">
        <v>58708</v>
      </c>
      <c r="E19" s="157" t="s">
        <v>1356</v>
      </c>
      <c r="F19" s="6">
        <v>-19937</v>
      </c>
      <c r="G19" s="157" t="s">
        <v>1356</v>
      </c>
    </row>
    <row r="20" spans="1:7" ht="45">
      <c r="A20" s="2" t="s">
        <v>1648</v>
      </c>
      <c r="B20" s="4"/>
      <c r="C20" s="4"/>
      <c r="D20" s="4"/>
      <c r="E20" s="4"/>
      <c r="F20" s="4"/>
      <c r="G20" s="4"/>
    </row>
    <row r="21" spans="1:7">
      <c r="A21" s="3" t="s">
        <v>1252</v>
      </c>
      <c r="B21" s="4"/>
      <c r="C21" s="4"/>
      <c r="D21" s="4"/>
      <c r="E21" s="4"/>
      <c r="F21" s="4"/>
      <c r="G21" s="4"/>
    </row>
    <row r="22" spans="1:7" ht="17.25">
      <c r="A22" s="2" t="s">
        <v>1601</v>
      </c>
      <c r="B22" s="6">
        <v>-4242</v>
      </c>
      <c r="C22" s="157" t="s">
        <v>1356</v>
      </c>
      <c r="D22" s="6">
        <v>-9085</v>
      </c>
      <c r="E22" s="157" t="s">
        <v>1356</v>
      </c>
      <c r="F22" s="4">
        <v>-214</v>
      </c>
      <c r="G22" s="157" t="s">
        <v>1356</v>
      </c>
    </row>
    <row r="23" spans="1:7" ht="45">
      <c r="A23" s="2" t="s">
        <v>1649</v>
      </c>
      <c r="B23" s="4"/>
      <c r="C23" s="4"/>
      <c r="D23" s="4"/>
      <c r="E23" s="4"/>
      <c r="F23" s="4"/>
      <c r="G23" s="4"/>
    </row>
    <row r="24" spans="1:7">
      <c r="A24" s="3" t="s">
        <v>1252</v>
      </c>
      <c r="B24" s="4"/>
      <c r="C24" s="4"/>
      <c r="D24" s="4"/>
      <c r="E24" s="4"/>
      <c r="F24" s="4"/>
      <c r="G24" s="4"/>
    </row>
    <row r="25" spans="1:7" ht="17.25">
      <c r="A25" s="2" t="s">
        <v>1601</v>
      </c>
      <c r="B25" s="7">
        <v>-206</v>
      </c>
      <c r="C25" s="157" t="s">
        <v>1356</v>
      </c>
      <c r="D25" s="7">
        <v>750</v>
      </c>
      <c r="E25" s="157" t="s">
        <v>1356</v>
      </c>
      <c r="F25" s="7">
        <v>0</v>
      </c>
      <c r="G25" s="157" t="s">
        <v>1356</v>
      </c>
    </row>
    <row r="26" spans="1:7">
      <c r="A26" s="16"/>
      <c r="B26" s="16"/>
      <c r="C26" s="16"/>
      <c r="D26" s="16"/>
      <c r="E26" s="16"/>
      <c r="F26" s="16"/>
      <c r="G26" s="16"/>
    </row>
    <row r="27" spans="1:7" ht="15" customHeight="1">
      <c r="A27" s="2" t="s">
        <v>1330</v>
      </c>
      <c r="B27" s="12" t="s">
        <v>1650</v>
      </c>
      <c r="C27" s="12"/>
      <c r="D27" s="12"/>
      <c r="E27" s="12"/>
      <c r="F27" s="12"/>
      <c r="G27" s="12"/>
    </row>
    <row r="28" spans="1:7" ht="15" customHeight="1">
      <c r="A28" s="2" t="s">
        <v>1356</v>
      </c>
      <c r="B28" s="12" t="s">
        <v>1651</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45">
      <c r="A3" s="3" t="s">
        <v>223</v>
      </c>
      <c r="B3" s="4"/>
    </row>
    <row r="4" spans="1:2">
      <c r="A4" s="12" t="s">
        <v>222</v>
      </c>
      <c r="B4" s="10" t="s">
        <v>222</v>
      </c>
    </row>
    <row r="5" spans="1:2" ht="102.75">
      <c r="A5" s="12"/>
      <c r="B5" s="11" t="s">
        <v>224</v>
      </c>
    </row>
    <row r="6" spans="1:2" ht="128.25">
      <c r="A6" s="12"/>
      <c r="B6" s="11" t="s">
        <v>225</v>
      </c>
    </row>
    <row r="7" spans="1:2" ht="217.5">
      <c r="A7" s="12"/>
      <c r="B7" s="11" t="s">
        <v>22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52</v>
      </c>
      <c r="B1" s="8" t="s">
        <v>1</v>
      </c>
      <c r="C1" s="8"/>
    </row>
    <row r="2" spans="1:3" ht="30">
      <c r="A2" s="1" t="s">
        <v>29</v>
      </c>
      <c r="B2" s="1" t="s">
        <v>2</v>
      </c>
      <c r="C2" s="1" t="s">
        <v>30</v>
      </c>
    </row>
    <row r="3" spans="1:3" ht="30">
      <c r="A3" s="3" t="s">
        <v>1653</v>
      </c>
      <c r="B3" s="4"/>
      <c r="C3" s="4"/>
    </row>
    <row r="4" spans="1:3">
      <c r="A4" s="2" t="s">
        <v>374</v>
      </c>
      <c r="B4" s="7">
        <v>3037000</v>
      </c>
      <c r="C4" s="7">
        <v>3362000</v>
      </c>
    </row>
    <row r="5" spans="1:3" ht="30">
      <c r="A5" s="2" t="s">
        <v>1607</v>
      </c>
      <c r="B5" s="4"/>
      <c r="C5" s="4"/>
    </row>
    <row r="6" spans="1:3" ht="30">
      <c r="A6" s="3" t="s">
        <v>1653</v>
      </c>
      <c r="B6" s="4"/>
      <c r="C6" s="4"/>
    </row>
    <row r="7" spans="1:3">
      <c r="A7" s="2" t="s">
        <v>919</v>
      </c>
      <c r="B7" s="6">
        <v>200000</v>
      </c>
      <c r="C7" s="4"/>
    </row>
    <row r="8" spans="1:3" ht="30">
      <c r="A8" s="2" t="s">
        <v>920</v>
      </c>
      <c r="B8" s="6">
        <v>-100000</v>
      </c>
      <c r="C8" s="4"/>
    </row>
    <row r="9" spans="1:3">
      <c r="A9" s="2" t="s">
        <v>374</v>
      </c>
      <c r="B9" s="6">
        <v>100000</v>
      </c>
      <c r="C9" s="4"/>
    </row>
    <row r="10" spans="1:3">
      <c r="A10" s="2" t="s">
        <v>1283</v>
      </c>
      <c r="B10" s="4"/>
      <c r="C10" s="4"/>
    </row>
    <row r="11" spans="1:3" ht="30">
      <c r="A11" s="3" t="s">
        <v>1653</v>
      </c>
      <c r="B11" s="4"/>
      <c r="C11" s="4"/>
    </row>
    <row r="12" spans="1:3">
      <c r="A12" s="2" t="s">
        <v>358</v>
      </c>
      <c r="B12" s="6">
        <v>1587000</v>
      </c>
      <c r="C12" s="6">
        <v>1500000</v>
      </c>
    </row>
    <row r="13" spans="1:3">
      <c r="A13" s="2" t="s">
        <v>919</v>
      </c>
      <c r="B13" s="6">
        <v>100000</v>
      </c>
      <c r="C13" s="6">
        <v>1132000</v>
      </c>
    </row>
    <row r="14" spans="1:3" ht="30">
      <c r="A14" s="2" t="s">
        <v>920</v>
      </c>
      <c r="B14" s="4">
        <v>0</v>
      </c>
      <c r="C14" s="6">
        <v>-1045000</v>
      </c>
    </row>
    <row r="15" spans="1:3">
      <c r="A15" s="2" t="s">
        <v>374</v>
      </c>
      <c r="B15" s="6">
        <v>1687000</v>
      </c>
      <c r="C15" s="6">
        <v>1587000</v>
      </c>
    </row>
    <row r="16" spans="1:3">
      <c r="A16" s="2" t="s">
        <v>1654</v>
      </c>
      <c r="B16" s="4"/>
      <c r="C16" s="4"/>
    </row>
    <row r="17" spans="1:3" ht="30">
      <c r="A17" s="3" t="s">
        <v>1653</v>
      </c>
      <c r="B17" s="4"/>
      <c r="C17" s="4"/>
    </row>
    <row r="18" spans="1:3">
      <c r="A18" s="2" t="s">
        <v>358</v>
      </c>
      <c r="B18" s="6">
        <v>1375000</v>
      </c>
      <c r="C18" s="6">
        <v>75000</v>
      </c>
    </row>
    <row r="19" spans="1:3">
      <c r="A19" s="2" t="s">
        <v>919</v>
      </c>
      <c r="B19" s="6">
        <v>1425000</v>
      </c>
      <c r="C19" s="6">
        <v>1550000</v>
      </c>
    </row>
    <row r="20" spans="1:3" ht="30">
      <c r="A20" s="2" t="s">
        <v>920</v>
      </c>
      <c r="B20" s="6">
        <v>-1550000</v>
      </c>
      <c r="C20" s="6">
        <v>-250000</v>
      </c>
    </row>
    <row r="21" spans="1:3">
      <c r="A21" s="2" t="s">
        <v>374</v>
      </c>
      <c r="B21" s="6">
        <v>1250000</v>
      </c>
      <c r="C21" s="6">
        <v>1375000</v>
      </c>
    </row>
    <row r="22" spans="1:3">
      <c r="A22" s="2" t="s">
        <v>1602</v>
      </c>
      <c r="B22" s="4"/>
      <c r="C22" s="4"/>
    </row>
    <row r="23" spans="1:3" ht="30">
      <c r="A23" s="3" t="s">
        <v>1653</v>
      </c>
      <c r="B23" s="4"/>
      <c r="C23" s="4"/>
    </row>
    <row r="24" spans="1:3">
      <c r="A24" s="2" t="s">
        <v>358</v>
      </c>
      <c r="B24" s="6">
        <v>400000</v>
      </c>
      <c r="C24" s="4">
        <v>0</v>
      </c>
    </row>
    <row r="25" spans="1:3">
      <c r="A25" s="2" t="s">
        <v>919</v>
      </c>
      <c r="B25" s="4">
        <v>0</v>
      </c>
      <c r="C25" s="6">
        <v>725000</v>
      </c>
    </row>
    <row r="26" spans="1:3" ht="30">
      <c r="A26" s="2" t="s">
        <v>920</v>
      </c>
      <c r="B26" s="6">
        <v>-400000</v>
      </c>
      <c r="C26" s="6">
        <v>-325000</v>
      </c>
    </row>
    <row r="27" spans="1:3">
      <c r="A27" s="2" t="s">
        <v>374</v>
      </c>
      <c r="B27" s="7">
        <v>0</v>
      </c>
      <c r="C27" s="7">
        <v>40000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c r="A1" s="1" t="s">
        <v>1655</v>
      </c>
      <c r="B1" s="8" t="s">
        <v>2</v>
      </c>
      <c r="C1" s="8"/>
      <c r="D1" s="8" t="s">
        <v>30</v>
      </c>
      <c r="E1" s="8"/>
    </row>
    <row r="2" spans="1:5" ht="30">
      <c r="A2" s="1" t="s">
        <v>29</v>
      </c>
      <c r="B2" s="8"/>
      <c r="C2" s="8"/>
      <c r="D2" s="8"/>
      <c r="E2" s="8"/>
    </row>
    <row r="3" spans="1:5" ht="30">
      <c r="A3" s="3" t="s">
        <v>1656</v>
      </c>
      <c r="B3" s="4"/>
      <c r="C3" s="4"/>
      <c r="D3" s="4"/>
      <c r="E3" s="4"/>
    </row>
    <row r="4" spans="1:5">
      <c r="A4" s="2" t="s">
        <v>113</v>
      </c>
      <c r="B4" s="7">
        <v>13026</v>
      </c>
      <c r="C4" s="4"/>
      <c r="D4" s="7">
        <v>8708</v>
      </c>
      <c r="E4" s="4"/>
    </row>
    <row r="5" spans="1:5">
      <c r="A5" s="2" t="s">
        <v>1657</v>
      </c>
      <c r="B5" s="4">
        <v>103</v>
      </c>
      <c r="C5" s="4"/>
      <c r="D5" s="4">
        <v>182</v>
      </c>
      <c r="E5" s="4"/>
    </row>
    <row r="6" spans="1:5" ht="30">
      <c r="A6" s="2" t="s">
        <v>1658</v>
      </c>
      <c r="B6" s="4"/>
      <c r="C6" s="4"/>
      <c r="D6" s="4"/>
      <c r="E6" s="4"/>
    </row>
    <row r="7" spans="1:5" ht="30">
      <c r="A7" s="3" t="s">
        <v>1656</v>
      </c>
      <c r="B7" s="4"/>
      <c r="C7" s="4"/>
      <c r="D7" s="4"/>
      <c r="E7" s="4"/>
    </row>
    <row r="8" spans="1:5">
      <c r="A8" s="2" t="s">
        <v>113</v>
      </c>
      <c r="B8" s="6">
        <v>1569</v>
      </c>
      <c r="C8" s="4"/>
      <c r="D8" s="6">
        <v>2091</v>
      </c>
      <c r="E8" s="4"/>
    </row>
    <row r="9" spans="1:5" ht="30">
      <c r="A9" s="2" t="s">
        <v>1659</v>
      </c>
      <c r="B9" s="4"/>
      <c r="C9" s="4"/>
      <c r="D9" s="4"/>
      <c r="E9" s="4"/>
    </row>
    <row r="10" spans="1:5" ht="30">
      <c r="A10" s="3" t="s">
        <v>1656</v>
      </c>
      <c r="B10" s="4"/>
      <c r="C10" s="4"/>
      <c r="D10" s="4"/>
      <c r="E10" s="4"/>
    </row>
    <row r="11" spans="1:5" ht="17.25">
      <c r="A11" s="2" t="s">
        <v>113</v>
      </c>
      <c r="B11" s="6">
        <v>8234</v>
      </c>
      <c r="C11" s="157" t="s">
        <v>1330</v>
      </c>
      <c r="D11" s="6">
        <v>4637</v>
      </c>
      <c r="E11" s="157" t="s">
        <v>1330</v>
      </c>
    </row>
    <row r="12" spans="1:5" ht="60">
      <c r="A12" s="2" t="s">
        <v>1660</v>
      </c>
      <c r="B12" s="4"/>
      <c r="C12" s="4"/>
      <c r="D12" s="4"/>
      <c r="E12" s="4"/>
    </row>
    <row r="13" spans="1:5" ht="30">
      <c r="A13" s="3" t="s">
        <v>1656</v>
      </c>
      <c r="B13" s="4"/>
      <c r="C13" s="4"/>
      <c r="D13" s="4"/>
      <c r="E13" s="4"/>
    </row>
    <row r="14" spans="1:5">
      <c r="A14" s="2" t="s">
        <v>113</v>
      </c>
      <c r="B14" s="4">
        <v>127</v>
      </c>
      <c r="C14" s="4"/>
      <c r="D14" s="4">
        <v>31</v>
      </c>
      <c r="E14" s="4"/>
    </row>
    <row r="15" spans="1:5">
      <c r="A15" s="2" t="s">
        <v>1297</v>
      </c>
      <c r="B15" s="4"/>
      <c r="C15" s="4"/>
      <c r="D15" s="4"/>
      <c r="E15" s="4"/>
    </row>
    <row r="16" spans="1:5" ht="30">
      <c r="A16" s="3" t="s">
        <v>1656</v>
      </c>
      <c r="B16" s="4"/>
      <c r="C16" s="4"/>
      <c r="D16" s="4"/>
      <c r="E16" s="4"/>
    </row>
    <row r="17" spans="1:5">
      <c r="A17" s="2" t="s">
        <v>113</v>
      </c>
      <c r="B17" s="4">
        <v>9</v>
      </c>
      <c r="C17" s="4"/>
      <c r="D17" s="4">
        <v>0</v>
      </c>
      <c r="E17" s="4"/>
    </row>
    <row r="18" spans="1:5">
      <c r="A18" s="2" t="s">
        <v>1217</v>
      </c>
      <c r="B18" s="4"/>
      <c r="C18" s="4"/>
      <c r="D18" s="4"/>
      <c r="E18" s="4"/>
    </row>
    <row r="19" spans="1:5" ht="30">
      <c r="A19" s="3" t="s">
        <v>1656</v>
      </c>
      <c r="B19" s="4"/>
      <c r="C19" s="4"/>
      <c r="D19" s="4"/>
      <c r="E19" s="4"/>
    </row>
    <row r="20" spans="1:5">
      <c r="A20" s="2" t="s">
        <v>113</v>
      </c>
      <c r="B20" s="4">
        <v>110</v>
      </c>
      <c r="C20" s="4"/>
      <c r="D20" s="4">
        <v>141</v>
      </c>
      <c r="E20" s="4"/>
    </row>
    <row r="21" spans="1:5">
      <c r="A21" s="2" t="s">
        <v>1254</v>
      </c>
      <c r="B21" s="4"/>
      <c r="C21" s="4"/>
      <c r="D21" s="4"/>
      <c r="E21" s="4"/>
    </row>
    <row r="22" spans="1:5" ht="30">
      <c r="A22" s="3" t="s">
        <v>1656</v>
      </c>
      <c r="B22" s="4"/>
      <c r="C22" s="4"/>
      <c r="D22" s="4"/>
      <c r="E22" s="4"/>
    </row>
    <row r="23" spans="1:5">
      <c r="A23" s="2" t="s">
        <v>113</v>
      </c>
      <c r="B23" s="7">
        <v>2977</v>
      </c>
      <c r="C23" s="4"/>
      <c r="D23" s="7">
        <v>1808</v>
      </c>
      <c r="E23" s="4"/>
    </row>
    <row r="24" spans="1:5">
      <c r="A24" s="16"/>
      <c r="B24" s="16"/>
      <c r="C24" s="16"/>
      <c r="D24" s="16"/>
      <c r="E24" s="16"/>
    </row>
    <row r="25" spans="1:5" ht="45" customHeight="1">
      <c r="A25" s="2" t="s">
        <v>1330</v>
      </c>
      <c r="B25" s="12" t="s">
        <v>1661</v>
      </c>
      <c r="C25" s="12"/>
      <c r="D25" s="12"/>
      <c r="E25" s="12"/>
    </row>
  </sheetData>
  <mergeCells count="4">
    <mergeCell ref="B1:C2"/>
    <mergeCell ref="D1:E2"/>
    <mergeCell ref="A24:E24"/>
    <mergeCell ref="B25:E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1662</v>
      </c>
      <c r="B1" s="1" t="s">
        <v>1663</v>
      </c>
      <c r="C1" s="8" t="s">
        <v>1</v>
      </c>
      <c r="D1" s="8"/>
      <c r="E1" s="1"/>
    </row>
    <row r="2" spans="1:5" ht="30">
      <c r="A2" s="1" t="s">
        <v>29</v>
      </c>
      <c r="B2" s="1" t="s">
        <v>1664</v>
      </c>
      <c r="C2" s="1" t="s">
        <v>2</v>
      </c>
      <c r="D2" s="1" t="s">
        <v>30</v>
      </c>
      <c r="E2" s="1" t="s">
        <v>82</v>
      </c>
    </row>
    <row r="3" spans="1:5" ht="30">
      <c r="A3" s="3" t="s">
        <v>941</v>
      </c>
      <c r="B3" s="4"/>
      <c r="C3" s="4"/>
      <c r="D3" s="4"/>
      <c r="E3" s="4"/>
    </row>
    <row r="4" spans="1:5">
      <c r="A4" s="2" t="s">
        <v>1665</v>
      </c>
      <c r="B4" s="4"/>
      <c r="C4" s="158">
        <v>1.4999999999999999E-2</v>
      </c>
      <c r="D4" s="4"/>
      <c r="E4" s="4"/>
    </row>
    <row r="5" spans="1:5" ht="30">
      <c r="A5" s="2" t="s">
        <v>1666</v>
      </c>
      <c r="B5" s="4"/>
      <c r="C5" s="5">
        <v>41847</v>
      </c>
      <c r="D5" s="4"/>
      <c r="E5" s="4"/>
    </row>
    <row r="6" spans="1:5" ht="30">
      <c r="A6" s="2" t="s">
        <v>1667</v>
      </c>
      <c r="B6" s="4"/>
      <c r="C6" s="4" t="s">
        <v>1668</v>
      </c>
      <c r="D6" s="4"/>
      <c r="E6" s="4"/>
    </row>
    <row r="7" spans="1:5">
      <c r="A7" s="2" t="s">
        <v>1669</v>
      </c>
      <c r="B7" s="4"/>
      <c r="C7" s="158">
        <v>0.66669999999999996</v>
      </c>
      <c r="D7" s="4"/>
      <c r="E7" s="4"/>
    </row>
    <row r="8" spans="1:5" ht="30">
      <c r="A8" s="2" t="s">
        <v>1670</v>
      </c>
      <c r="B8" s="4"/>
      <c r="C8" s="4" t="s">
        <v>1671</v>
      </c>
      <c r="D8" s="4"/>
      <c r="E8" s="4"/>
    </row>
    <row r="9" spans="1:5">
      <c r="A9" s="2" t="s">
        <v>1672</v>
      </c>
      <c r="B9" s="4"/>
      <c r="C9" s="4" t="s">
        <v>1673</v>
      </c>
      <c r="D9" s="4"/>
      <c r="E9" s="4"/>
    </row>
    <row r="10" spans="1:5" ht="120">
      <c r="A10" s="2" t="s">
        <v>1674</v>
      </c>
      <c r="B10" s="4"/>
      <c r="C10" s="4" t="s">
        <v>1675</v>
      </c>
      <c r="D10" s="4"/>
      <c r="E10" s="4"/>
    </row>
    <row r="11" spans="1:5">
      <c r="A11" s="2" t="s">
        <v>1676</v>
      </c>
      <c r="B11" s="7">
        <v>6804</v>
      </c>
      <c r="C11" s="7">
        <v>11200</v>
      </c>
      <c r="D11" s="7">
        <v>11579</v>
      </c>
      <c r="E11" s="4"/>
    </row>
    <row r="12" spans="1:5" ht="30">
      <c r="A12" s="2" t="s">
        <v>1677</v>
      </c>
      <c r="B12" s="6">
        <v>8019</v>
      </c>
      <c r="C12" s="6">
        <v>7617</v>
      </c>
      <c r="D12" s="6">
        <v>8727</v>
      </c>
      <c r="E12" s="4"/>
    </row>
    <row r="13" spans="1:5" ht="30">
      <c r="A13" s="2" t="s">
        <v>1678</v>
      </c>
      <c r="B13" s="4"/>
      <c r="C13" s="7">
        <v>2840</v>
      </c>
      <c r="D13" s="7">
        <v>2928</v>
      </c>
      <c r="E13" s="7">
        <v>2418</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679</v>
      </c>
      <c r="B1" s="8" t="s">
        <v>1439</v>
      </c>
      <c r="C1" s="8"/>
      <c r="D1" s="8" t="s">
        <v>1</v>
      </c>
      <c r="E1" s="8"/>
    </row>
    <row r="2" spans="1:5" ht="30">
      <c r="A2" s="1" t="s">
        <v>29</v>
      </c>
      <c r="B2" s="8" t="s">
        <v>1440</v>
      </c>
      <c r="C2" s="8"/>
      <c r="D2" s="8" t="s">
        <v>2</v>
      </c>
      <c r="E2" s="8"/>
    </row>
    <row r="3" spans="1:5" ht="30">
      <c r="A3" s="3" t="s">
        <v>1680</v>
      </c>
      <c r="B3" s="4"/>
      <c r="C3" s="4"/>
      <c r="D3" s="4"/>
      <c r="E3" s="4"/>
    </row>
    <row r="4" spans="1:5" ht="30">
      <c r="A4" s="2" t="s">
        <v>956</v>
      </c>
      <c r="B4" s="7">
        <v>155001</v>
      </c>
      <c r="C4" s="4"/>
      <c r="D4" s="7">
        <v>140285</v>
      </c>
      <c r="E4" s="4"/>
    </row>
    <row r="5" spans="1:5" ht="45">
      <c r="A5" s="2" t="s">
        <v>957</v>
      </c>
      <c r="B5" s="6">
        <v>50375</v>
      </c>
      <c r="C5" s="4"/>
      <c r="D5" s="4"/>
      <c r="E5" s="4"/>
    </row>
    <row r="6" spans="1:5">
      <c r="A6" s="2" t="s">
        <v>1681</v>
      </c>
      <c r="B6" s="4"/>
      <c r="C6" s="4"/>
      <c r="D6" s="6">
        <v>33098</v>
      </c>
      <c r="E6" s="4"/>
    </row>
    <row r="7" spans="1:5" ht="30">
      <c r="A7" s="2" t="s">
        <v>1682</v>
      </c>
      <c r="B7" s="6">
        <v>104626</v>
      </c>
      <c r="C7" s="157" t="s">
        <v>1330</v>
      </c>
      <c r="D7" s="4"/>
      <c r="E7" s="4"/>
    </row>
    <row r="8" spans="1:5" ht="30">
      <c r="A8" s="2" t="s">
        <v>960</v>
      </c>
      <c r="B8" s="6">
        <v>50375</v>
      </c>
      <c r="C8" s="4"/>
      <c r="D8" s="4"/>
      <c r="E8" s="4"/>
    </row>
    <row r="9" spans="1:5" ht="17.25">
      <c r="A9" s="2" t="s">
        <v>1683</v>
      </c>
      <c r="B9" s="4"/>
      <c r="C9" s="4"/>
      <c r="D9" s="4">
        <v>829</v>
      </c>
      <c r="E9" s="157" t="s">
        <v>1356</v>
      </c>
    </row>
    <row r="10" spans="1:5">
      <c r="A10" s="2" t="s">
        <v>1502</v>
      </c>
      <c r="B10" s="4"/>
      <c r="C10" s="4"/>
      <c r="D10" s="4"/>
      <c r="E10" s="4"/>
    </row>
    <row r="11" spans="1:5" ht="30">
      <c r="A11" s="3" t="s">
        <v>1680</v>
      </c>
      <c r="B11" s="4"/>
      <c r="C11" s="4"/>
      <c r="D11" s="4"/>
      <c r="E11" s="4"/>
    </row>
    <row r="12" spans="1:5">
      <c r="A12" s="2" t="s">
        <v>1681</v>
      </c>
      <c r="B12" s="4"/>
      <c r="C12" s="4"/>
      <c r="D12" s="7">
        <v>33098</v>
      </c>
      <c r="E12" s="4"/>
    </row>
    <row r="13" spans="1:5" ht="30">
      <c r="A13" s="2" t="s">
        <v>962</v>
      </c>
      <c r="B13" s="158">
        <v>0.04</v>
      </c>
      <c r="C13" s="4"/>
      <c r="D13" s="4"/>
      <c r="E13" s="4"/>
    </row>
    <row r="14" spans="1:5">
      <c r="A14" s="16"/>
      <c r="B14" s="16"/>
      <c r="C14" s="16"/>
      <c r="D14" s="16"/>
      <c r="E14" s="16"/>
    </row>
    <row r="15" spans="1:5" ht="75" customHeight="1">
      <c r="A15" s="2" t="s">
        <v>1330</v>
      </c>
      <c r="B15" s="12" t="s">
        <v>1684</v>
      </c>
      <c r="C15" s="12"/>
      <c r="D15" s="12"/>
      <c r="E15" s="12"/>
    </row>
    <row r="16" spans="1:5" ht="30" customHeight="1">
      <c r="A16" s="2" t="s">
        <v>1356</v>
      </c>
      <c r="B16" s="12" t="s">
        <v>1685</v>
      </c>
      <c r="C16" s="12"/>
      <c r="D16" s="12"/>
      <c r="E16" s="12"/>
    </row>
  </sheetData>
  <mergeCells count="7">
    <mergeCell ref="B16:E16"/>
    <mergeCell ref="B1:C1"/>
    <mergeCell ref="D1:E1"/>
    <mergeCell ref="B2:C2"/>
    <mergeCell ref="D2:E2"/>
    <mergeCell ref="A14:E14"/>
    <mergeCell ref="B15:E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686</v>
      </c>
      <c r="B1" s="1" t="s">
        <v>1</v>
      </c>
      <c r="C1" s="1"/>
      <c r="D1" s="1"/>
    </row>
    <row r="2" spans="1:4" ht="30">
      <c r="A2" s="1" t="s">
        <v>29</v>
      </c>
      <c r="B2" s="1" t="s">
        <v>2</v>
      </c>
      <c r="C2" s="1" t="s">
        <v>30</v>
      </c>
      <c r="D2" s="1" t="s">
        <v>1440</v>
      </c>
    </row>
    <row r="3" spans="1:4">
      <c r="A3" s="3" t="s">
        <v>1687</v>
      </c>
      <c r="B3" s="4"/>
      <c r="C3" s="4"/>
      <c r="D3" s="4"/>
    </row>
    <row r="4" spans="1:4" ht="30">
      <c r="A4" s="2" t="s">
        <v>1688</v>
      </c>
      <c r="B4" s="7">
        <v>104438</v>
      </c>
      <c r="C4" s="7">
        <v>110984</v>
      </c>
      <c r="D4" s="4"/>
    </row>
    <row r="5" spans="1:4" ht="45">
      <c r="A5" s="2" t="s">
        <v>1689</v>
      </c>
      <c r="B5" s="6">
        <v>33098</v>
      </c>
      <c r="C5" s="4"/>
      <c r="D5" s="4"/>
    </row>
    <row r="6" spans="1:4">
      <c r="A6" s="2" t="s">
        <v>1502</v>
      </c>
      <c r="B6" s="4"/>
      <c r="C6" s="4"/>
      <c r="D6" s="4"/>
    </row>
    <row r="7" spans="1:4">
      <c r="A7" s="3" t="s">
        <v>1687</v>
      </c>
      <c r="B7" s="4"/>
      <c r="C7" s="4"/>
      <c r="D7" s="4"/>
    </row>
    <row r="8" spans="1:4" ht="30">
      <c r="A8" s="2" t="s">
        <v>1688</v>
      </c>
      <c r="B8" s="6">
        <v>104438</v>
      </c>
      <c r="C8" s="6">
        <v>110984</v>
      </c>
      <c r="D8" s="4"/>
    </row>
    <row r="9" spans="1:4" ht="45">
      <c r="A9" s="2" t="s">
        <v>1689</v>
      </c>
      <c r="B9" s="7">
        <v>33098</v>
      </c>
      <c r="C9" s="4"/>
      <c r="D9" s="4"/>
    </row>
    <row r="10" spans="1:4">
      <c r="A10" s="2" t="s">
        <v>1690</v>
      </c>
      <c r="B10" s="4">
        <v>2047</v>
      </c>
      <c r="C10" s="4"/>
      <c r="D10" s="4"/>
    </row>
    <row r="11" spans="1:4" ht="30">
      <c r="A11" s="2" t="s">
        <v>1691</v>
      </c>
      <c r="B11" s="4"/>
      <c r="C11" s="4"/>
      <c r="D11" s="158">
        <v>0.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692</v>
      </c>
      <c r="B1" s="8" t="s">
        <v>2</v>
      </c>
    </row>
    <row r="2" spans="1:2" ht="30">
      <c r="A2" s="1" t="s">
        <v>29</v>
      </c>
      <c r="B2" s="8"/>
    </row>
    <row r="3" spans="1:2" ht="30">
      <c r="A3" s="3" t="s">
        <v>697</v>
      </c>
      <c r="B3" s="4"/>
    </row>
    <row r="4" spans="1:2">
      <c r="A4" s="2" t="s">
        <v>975</v>
      </c>
      <c r="B4" s="7">
        <v>6875</v>
      </c>
    </row>
    <row r="5" spans="1:2" ht="30">
      <c r="A5" s="2" t="s">
        <v>976</v>
      </c>
      <c r="B5" s="6">
        <v>16929</v>
      </c>
    </row>
    <row r="6" spans="1:2" ht="30">
      <c r="A6" s="2" t="s">
        <v>977</v>
      </c>
      <c r="B6" s="6">
        <v>9294</v>
      </c>
    </row>
    <row r="7" spans="1:2">
      <c r="A7" s="2" t="s">
        <v>113</v>
      </c>
      <c r="B7" s="7">
        <v>3309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693</v>
      </c>
      <c r="B1" s="8" t="s">
        <v>2</v>
      </c>
      <c r="C1" s="8" t="s">
        <v>30</v>
      </c>
    </row>
    <row r="2" spans="1:3" ht="30">
      <c r="A2" s="1" t="s">
        <v>29</v>
      </c>
      <c r="B2" s="8"/>
      <c r="C2" s="8"/>
    </row>
    <row r="3" spans="1:3">
      <c r="A3" s="3" t="s">
        <v>31</v>
      </c>
      <c r="B3" s="4"/>
      <c r="C3" s="4"/>
    </row>
    <row r="4" spans="1:3" ht="30">
      <c r="A4" s="2" t="s">
        <v>981</v>
      </c>
      <c r="B4" s="7">
        <v>104438</v>
      </c>
      <c r="C4" s="7">
        <v>110984</v>
      </c>
    </row>
    <row r="5" spans="1:3">
      <c r="A5" s="3" t="s">
        <v>45</v>
      </c>
      <c r="B5" s="4"/>
      <c r="C5" s="4"/>
    </row>
    <row r="6" spans="1:3" ht="30">
      <c r="A6" s="2" t="s">
        <v>47</v>
      </c>
      <c r="B6" s="6">
        <v>34176</v>
      </c>
      <c r="C6" s="6">
        <v>43354</v>
      </c>
    </row>
    <row r="7" spans="1:3">
      <c r="A7" s="2" t="s">
        <v>1502</v>
      </c>
      <c r="B7" s="4"/>
      <c r="C7" s="4"/>
    </row>
    <row r="8" spans="1:3">
      <c r="A8" s="3" t="s">
        <v>31</v>
      </c>
      <c r="B8" s="4"/>
      <c r="C8" s="4"/>
    </row>
    <row r="9" spans="1:3" ht="30">
      <c r="A9" s="2" t="s">
        <v>981</v>
      </c>
      <c r="B9" s="6">
        <v>104438</v>
      </c>
      <c r="C9" s="6">
        <v>110984</v>
      </c>
    </row>
    <row r="10" spans="1:3">
      <c r="A10" s="2" t="s">
        <v>40</v>
      </c>
      <c r="B10" s="4">
        <v>719</v>
      </c>
      <c r="C10" s="4">
        <v>676</v>
      </c>
    </row>
    <row r="11" spans="1:3">
      <c r="A11" s="3" t="s">
        <v>45</v>
      </c>
      <c r="B11" s="4"/>
      <c r="C11" s="4"/>
    </row>
    <row r="12" spans="1:3" ht="30">
      <c r="A12" s="2" t="s">
        <v>47</v>
      </c>
      <c r="B12" s="6">
        <v>34176</v>
      </c>
      <c r="C12" s="6">
        <v>43354</v>
      </c>
    </row>
    <row r="13" spans="1:3">
      <c r="A13" s="2" t="s">
        <v>50</v>
      </c>
      <c r="B13" s="7">
        <v>110</v>
      </c>
      <c r="C13" s="7">
        <v>14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4</v>
      </c>
      <c r="B1" s="8" t="s">
        <v>138</v>
      </c>
      <c r="C1" s="8"/>
      <c r="D1" s="8"/>
      <c r="E1" s="8"/>
      <c r="F1" s="8"/>
      <c r="G1" s="8"/>
      <c r="H1" s="8"/>
      <c r="I1" s="8"/>
      <c r="J1" s="8" t="s">
        <v>1</v>
      </c>
      <c r="K1" s="8"/>
      <c r="L1" s="8"/>
    </row>
    <row r="2" spans="1:12" ht="30">
      <c r="A2" s="1" t="s">
        <v>29</v>
      </c>
      <c r="B2" s="1" t="s">
        <v>2</v>
      </c>
      <c r="C2" s="1" t="s">
        <v>147</v>
      </c>
      <c r="D2" s="1" t="s">
        <v>4</v>
      </c>
      <c r="E2" s="1" t="s">
        <v>148</v>
      </c>
      <c r="F2" s="1" t="s">
        <v>30</v>
      </c>
      <c r="G2" s="1" t="s">
        <v>149</v>
      </c>
      <c r="H2" s="1" t="s">
        <v>150</v>
      </c>
      <c r="I2" s="1" t="s">
        <v>151</v>
      </c>
      <c r="J2" s="1" t="s">
        <v>2</v>
      </c>
      <c r="K2" s="1" t="s">
        <v>30</v>
      </c>
      <c r="L2" s="1" t="s">
        <v>82</v>
      </c>
    </row>
    <row r="3" spans="1:12" ht="30">
      <c r="A3" s="3" t="s">
        <v>1695</v>
      </c>
      <c r="B3" s="4"/>
      <c r="C3" s="4"/>
      <c r="D3" s="4"/>
      <c r="E3" s="4"/>
      <c r="F3" s="4"/>
      <c r="G3" s="4"/>
      <c r="H3" s="4"/>
      <c r="I3" s="4"/>
      <c r="J3" s="4"/>
      <c r="K3" s="4"/>
      <c r="L3" s="4"/>
    </row>
    <row r="4" spans="1:12" ht="30">
      <c r="A4" s="2" t="s">
        <v>983</v>
      </c>
      <c r="B4" s="4"/>
      <c r="C4" s="4"/>
      <c r="D4" s="4"/>
      <c r="E4" s="4"/>
      <c r="F4" s="4"/>
      <c r="G4" s="4"/>
      <c r="H4" s="4"/>
      <c r="I4" s="4"/>
      <c r="J4" s="7">
        <v>7900</v>
      </c>
      <c r="K4" s="7">
        <v>8267</v>
      </c>
      <c r="L4" s="7">
        <v>0</v>
      </c>
    </row>
    <row r="5" spans="1:12">
      <c r="A5" s="2" t="s">
        <v>984</v>
      </c>
      <c r="B5" s="4"/>
      <c r="C5" s="4"/>
      <c r="D5" s="4"/>
      <c r="E5" s="4"/>
      <c r="F5" s="4"/>
      <c r="G5" s="4"/>
      <c r="H5" s="4"/>
      <c r="I5" s="4"/>
      <c r="J5" s="6">
        <v>-1640</v>
      </c>
      <c r="K5" s="6">
        <v>-1794</v>
      </c>
      <c r="L5" s="4">
        <v>0</v>
      </c>
    </row>
    <row r="6" spans="1:12" ht="30">
      <c r="A6" s="2" t="s">
        <v>96</v>
      </c>
      <c r="B6" s="4"/>
      <c r="C6" s="4"/>
      <c r="D6" s="4"/>
      <c r="E6" s="4"/>
      <c r="F6" s="4"/>
      <c r="G6" s="4"/>
      <c r="H6" s="4"/>
      <c r="I6" s="4"/>
      <c r="J6" s="6">
        <v>1683</v>
      </c>
      <c r="K6" s="6">
        <v>3950</v>
      </c>
      <c r="L6" s="4"/>
    </row>
    <row r="7" spans="1:12">
      <c r="A7" s="2" t="s">
        <v>95</v>
      </c>
      <c r="B7" s="4">
        <v>163</v>
      </c>
      <c r="C7" s="4">
        <v>67</v>
      </c>
      <c r="D7" s="4">
        <v>-364</v>
      </c>
      <c r="E7" s="4">
        <v>10</v>
      </c>
      <c r="F7" s="4">
        <v>-541</v>
      </c>
      <c r="G7" s="4">
        <v>-428</v>
      </c>
      <c r="H7" s="4">
        <v>887</v>
      </c>
      <c r="I7" s="4">
        <v>-872</v>
      </c>
      <c r="J7" s="4">
        <v>-124</v>
      </c>
      <c r="K7" s="4">
        <v>-954</v>
      </c>
      <c r="L7" s="4">
        <v>0</v>
      </c>
    </row>
    <row r="8" spans="1:12">
      <c r="A8" s="2" t="s">
        <v>100</v>
      </c>
      <c r="B8" s="4"/>
      <c r="C8" s="4"/>
      <c r="D8" s="4"/>
      <c r="E8" s="4"/>
      <c r="F8" s="4"/>
      <c r="G8" s="4"/>
      <c r="H8" s="4"/>
      <c r="I8" s="4"/>
      <c r="J8" s="4">
        <v>-22</v>
      </c>
      <c r="K8" s="4">
        <v>0</v>
      </c>
      <c r="L8" s="4">
        <v>0</v>
      </c>
    </row>
    <row r="9" spans="1:12">
      <c r="A9" s="2" t="s">
        <v>1502</v>
      </c>
      <c r="B9" s="4"/>
      <c r="C9" s="4"/>
      <c r="D9" s="4"/>
      <c r="E9" s="4"/>
      <c r="F9" s="4"/>
      <c r="G9" s="4"/>
      <c r="H9" s="4"/>
      <c r="I9" s="4"/>
      <c r="J9" s="4"/>
      <c r="K9" s="4"/>
      <c r="L9" s="4"/>
    </row>
    <row r="10" spans="1:12" ht="30">
      <c r="A10" s="3" t="s">
        <v>1695</v>
      </c>
      <c r="B10" s="4"/>
      <c r="C10" s="4"/>
      <c r="D10" s="4"/>
      <c r="E10" s="4"/>
      <c r="F10" s="4"/>
      <c r="G10" s="4"/>
      <c r="H10" s="4"/>
      <c r="I10" s="4"/>
      <c r="J10" s="4"/>
      <c r="K10" s="4"/>
      <c r="L10" s="4"/>
    </row>
    <row r="11" spans="1:12" ht="30">
      <c r="A11" s="2" t="s">
        <v>983</v>
      </c>
      <c r="B11" s="4"/>
      <c r="C11" s="4"/>
      <c r="D11" s="4"/>
      <c r="E11" s="4"/>
      <c r="F11" s="4"/>
      <c r="G11" s="4"/>
      <c r="H11" s="4"/>
      <c r="I11" s="4"/>
      <c r="J11" s="6">
        <v>7900</v>
      </c>
      <c r="K11" s="6">
        <v>8267</v>
      </c>
      <c r="L11" s="4"/>
    </row>
    <row r="12" spans="1:12">
      <c r="A12" s="2" t="s">
        <v>984</v>
      </c>
      <c r="B12" s="4"/>
      <c r="C12" s="4"/>
      <c r="D12" s="4"/>
      <c r="E12" s="4"/>
      <c r="F12" s="4"/>
      <c r="G12" s="4"/>
      <c r="H12" s="4"/>
      <c r="I12" s="4"/>
      <c r="J12" s="6">
        <v>-1640</v>
      </c>
      <c r="K12" s="6">
        <v>-1794</v>
      </c>
      <c r="L12" s="4"/>
    </row>
    <row r="13" spans="1:12">
      <c r="A13" s="2" t="s">
        <v>95</v>
      </c>
      <c r="B13" s="4"/>
      <c r="C13" s="4"/>
      <c r="D13" s="4"/>
      <c r="E13" s="4"/>
      <c r="F13" s="4"/>
      <c r="G13" s="4"/>
      <c r="H13" s="4"/>
      <c r="I13" s="4"/>
      <c r="J13" s="4">
        <v>-124</v>
      </c>
      <c r="K13" s="4">
        <v>-954</v>
      </c>
      <c r="L13" s="4"/>
    </row>
    <row r="14" spans="1:12">
      <c r="A14" s="2" t="s">
        <v>100</v>
      </c>
      <c r="B14" s="4"/>
      <c r="C14" s="4"/>
      <c r="D14" s="4"/>
      <c r="E14" s="4"/>
      <c r="F14" s="4"/>
      <c r="G14" s="4"/>
      <c r="H14" s="4"/>
      <c r="I14" s="4"/>
      <c r="J14" s="7">
        <v>-22</v>
      </c>
      <c r="K14" s="7">
        <v>0</v>
      </c>
      <c r="L14" s="4"/>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696</v>
      </c>
      <c r="B1" s="1" t="s">
        <v>1439</v>
      </c>
      <c r="C1" s="8" t="s">
        <v>138</v>
      </c>
      <c r="D1" s="8"/>
      <c r="E1" s="8"/>
      <c r="F1" s="8"/>
      <c r="G1" s="8"/>
      <c r="H1" s="8"/>
      <c r="I1" s="8"/>
      <c r="J1" s="8"/>
      <c r="K1" s="8" t="s">
        <v>1</v>
      </c>
      <c r="L1" s="8"/>
      <c r="M1" s="8"/>
    </row>
    <row r="2" spans="1:13" ht="30">
      <c r="A2" s="1" t="s">
        <v>29</v>
      </c>
      <c r="B2" s="1" t="s">
        <v>1440</v>
      </c>
      <c r="C2" s="1" t="s">
        <v>2</v>
      </c>
      <c r="D2" s="1" t="s">
        <v>147</v>
      </c>
      <c r="E2" s="1" t="s">
        <v>4</v>
      </c>
      <c r="F2" s="1" t="s">
        <v>148</v>
      </c>
      <c r="G2" s="1" t="s">
        <v>30</v>
      </c>
      <c r="H2" s="1" t="s">
        <v>149</v>
      </c>
      <c r="I2" s="1" t="s">
        <v>150</v>
      </c>
      <c r="J2" s="1" t="s">
        <v>151</v>
      </c>
      <c r="K2" s="1" t="s">
        <v>2</v>
      </c>
      <c r="L2" s="1" t="s">
        <v>30</v>
      </c>
      <c r="M2" s="1" t="s">
        <v>82</v>
      </c>
    </row>
    <row r="3" spans="1:13" ht="30">
      <c r="A3" s="3" t="s">
        <v>1695</v>
      </c>
      <c r="B3" s="4"/>
      <c r="C3" s="4"/>
      <c r="D3" s="4"/>
      <c r="E3" s="4"/>
      <c r="F3" s="4"/>
      <c r="G3" s="4"/>
      <c r="H3" s="4"/>
      <c r="I3" s="4"/>
      <c r="J3" s="4"/>
      <c r="K3" s="4"/>
      <c r="L3" s="4"/>
      <c r="M3" s="4"/>
    </row>
    <row r="4" spans="1:13" ht="30">
      <c r="A4" s="2" t="s">
        <v>161</v>
      </c>
      <c r="B4" s="4"/>
      <c r="C4" s="7">
        <v>763</v>
      </c>
      <c r="D4" s="7">
        <v>650</v>
      </c>
      <c r="E4" s="7">
        <v>-2042</v>
      </c>
      <c r="F4" s="7">
        <v>-1054</v>
      </c>
      <c r="G4" s="7">
        <v>-4038</v>
      </c>
      <c r="H4" s="7">
        <v>-537</v>
      </c>
      <c r="I4" s="7">
        <v>3473</v>
      </c>
      <c r="J4" s="7">
        <v>-2848</v>
      </c>
      <c r="K4" s="7">
        <v>-1683</v>
      </c>
      <c r="L4" s="7">
        <v>-3950</v>
      </c>
      <c r="M4" s="7">
        <v>0</v>
      </c>
    </row>
    <row r="5" spans="1:13">
      <c r="A5" s="2" t="s">
        <v>163</v>
      </c>
      <c r="B5" s="4"/>
      <c r="C5" s="4">
        <v>-163</v>
      </c>
      <c r="D5" s="4">
        <v>-67</v>
      </c>
      <c r="E5" s="4">
        <v>364</v>
      </c>
      <c r="F5" s="4">
        <v>-10</v>
      </c>
      <c r="G5" s="4">
        <v>541</v>
      </c>
      <c r="H5" s="4">
        <v>428</v>
      </c>
      <c r="I5" s="4">
        <v>-887</v>
      </c>
      <c r="J5" s="4">
        <v>872</v>
      </c>
      <c r="K5" s="4">
        <v>124</v>
      </c>
      <c r="L5" s="4">
        <v>954</v>
      </c>
      <c r="M5" s="4">
        <v>0</v>
      </c>
    </row>
    <row r="6" spans="1:13">
      <c r="A6" s="2" t="s">
        <v>168</v>
      </c>
      <c r="B6" s="4"/>
      <c r="C6" s="4"/>
      <c r="D6" s="4"/>
      <c r="E6" s="4"/>
      <c r="F6" s="4"/>
      <c r="G6" s="4"/>
      <c r="H6" s="4"/>
      <c r="I6" s="4"/>
      <c r="J6" s="4"/>
      <c r="K6" s="4">
        <v>22</v>
      </c>
      <c r="L6" s="4">
        <v>0</v>
      </c>
      <c r="M6" s="4">
        <v>0</v>
      </c>
    </row>
    <row r="7" spans="1:13" ht="30">
      <c r="A7" s="2" t="s">
        <v>180</v>
      </c>
      <c r="B7" s="6">
        <v>-113038</v>
      </c>
      <c r="C7" s="4"/>
      <c r="D7" s="4"/>
      <c r="E7" s="4"/>
      <c r="F7" s="4"/>
      <c r="G7" s="4"/>
      <c r="H7" s="4"/>
      <c r="I7" s="4"/>
      <c r="J7" s="4"/>
      <c r="K7" s="4">
        <v>0</v>
      </c>
      <c r="L7" s="6">
        <v>-113038</v>
      </c>
      <c r="M7" s="4">
        <v>0</v>
      </c>
    </row>
    <row r="8" spans="1:13" ht="30">
      <c r="A8" s="2" t="s">
        <v>186</v>
      </c>
      <c r="B8" s="4"/>
      <c r="C8" s="4"/>
      <c r="D8" s="4"/>
      <c r="E8" s="4"/>
      <c r="F8" s="4"/>
      <c r="G8" s="4"/>
      <c r="H8" s="4"/>
      <c r="I8" s="4"/>
      <c r="J8" s="4"/>
      <c r="K8" s="4">
        <v>178</v>
      </c>
      <c r="L8" s="4">
        <v>0</v>
      </c>
      <c r="M8" s="4">
        <v>0</v>
      </c>
    </row>
    <row r="9" spans="1:13">
      <c r="A9" s="2" t="s">
        <v>100</v>
      </c>
      <c r="B9" s="4"/>
      <c r="C9" s="4"/>
      <c r="D9" s="4"/>
      <c r="E9" s="4"/>
      <c r="F9" s="4"/>
      <c r="G9" s="4"/>
      <c r="H9" s="4"/>
      <c r="I9" s="4"/>
      <c r="J9" s="4"/>
      <c r="K9" s="4">
        <v>1</v>
      </c>
      <c r="L9" s="4">
        <v>33</v>
      </c>
      <c r="M9" s="4">
        <v>0</v>
      </c>
    </row>
    <row r="10" spans="1:13" ht="30">
      <c r="A10" s="2" t="s">
        <v>190</v>
      </c>
      <c r="B10" s="4"/>
      <c r="C10" s="4"/>
      <c r="D10" s="4"/>
      <c r="E10" s="4"/>
      <c r="F10" s="4"/>
      <c r="G10" s="4"/>
      <c r="H10" s="4"/>
      <c r="I10" s="4"/>
      <c r="J10" s="4"/>
      <c r="K10" s="6">
        <v>6949</v>
      </c>
      <c r="L10" s="6">
        <v>6038</v>
      </c>
      <c r="M10" s="4">
        <v>0</v>
      </c>
    </row>
    <row r="11" spans="1:13" ht="30">
      <c r="A11" s="2" t="s">
        <v>200</v>
      </c>
      <c r="B11" s="4"/>
      <c r="C11" s="4"/>
      <c r="D11" s="4"/>
      <c r="E11" s="4"/>
      <c r="F11" s="4"/>
      <c r="G11" s="4"/>
      <c r="H11" s="4"/>
      <c r="I11" s="4"/>
      <c r="J11" s="4"/>
      <c r="K11" s="4">
        <v>0</v>
      </c>
      <c r="L11" s="6">
        <v>50375</v>
      </c>
      <c r="M11" s="4">
        <v>0</v>
      </c>
    </row>
    <row r="12" spans="1:13">
      <c r="A12" s="2" t="s">
        <v>1502</v>
      </c>
      <c r="B12" s="4"/>
      <c r="C12" s="4"/>
      <c r="D12" s="4"/>
      <c r="E12" s="4"/>
      <c r="F12" s="4"/>
      <c r="G12" s="4"/>
      <c r="H12" s="4"/>
      <c r="I12" s="4"/>
      <c r="J12" s="4"/>
      <c r="K12" s="4"/>
      <c r="L12" s="4"/>
      <c r="M12" s="4"/>
    </row>
    <row r="13" spans="1:13" ht="30">
      <c r="A13" s="3" t="s">
        <v>1695</v>
      </c>
      <c r="B13" s="4"/>
      <c r="C13" s="4"/>
      <c r="D13" s="4"/>
      <c r="E13" s="4"/>
      <c r="F13" s="4"/>
      <c r="G13" s="4"/>
      <c r="H13" s="4"/>
      <c r="I13" s="4"/>
      <c r="J13" s="4"/>
      <c r="K13" s="4"/>
      <c r="L13" s="4"/>
      <c r="M13" s="4"/>
    </row>
    <row r="14" spans="1:13">
      <c r="A14" s="2" t="s">
        <v>126</v>
      </c>
      <c r="B14" s="4"/>
      <c r="C14" s="4"/>
      <c r="D14" s="4"/>
      <c r="E14" s="4"/>
      <c r="F14" s="4"/>
      <c r="G14" s="4"/>
      <c r="H14" s="4"/>
      <c r="I14" s="4"/>
      <c r="J14" s="4"/>
      <c r="K14" s="6">
        <v>7797</v>
      </c>
      <c r="L14" s="6">
        <v>9469</v>
      </c>
      <c r="M14" s="4"/>
    </row>
    <row r="15" spans="1:13" ht="30">
      <c r="A15" s="2" t="s">
        <v>158</v>
      </c>
      <c r="B15" s="4"/>
      <c r="C15" s="4"/>
      <c r="D15" s="4"/>
      <c r="E15" s="4"/>
      <c r="F15" s="4"/>
      <c r="G15" s="4"/>
      <c r="H15" s="4"/>
      <c r="I15" s="4"/>
      <c r="J15" s="4"/>
      <c r="K15" s="4">
        <v>745</v>
      </c>
      <c r="L15" s="4">
        <v>-68</v>
      </c>
      <c r="M15" s="4"/>
    </row>
    <row r="16" spans="1:13" ht="30">
      <c r="A16" s="2" t="s">
        <v>159</v>
      </c>
      <c r="B16" s="4"/>
      <c r="C16" s="4"/>
      <c r="D16" s="4"/>
      <c r="E16" s="4"/>
      <c r="F16" s="4"/>
      <c r="G16" s="4"/>
      <c r="H16" s="4"/>
      <c r="I16" s="4"/>
      <c r="J16" s="4"/>
      <c r="K16" s="4">
        <v>153</v>
      </c>
      <c r="L16" s="4">
        <v>131</v>
      </c>
      <c r="M16" s="4"/>
    </row>
    <row r="17" spans="1:13" ht="30">
      <c r="A17" s="2" t="s">
        <v>161</v>
      </c>
      <c r="B17" s="4"/>
      <c r="C17" s="4"/>
      <c r="D17" s="4"/>
      <c r="E17" s="4"/>
      <c r="F17" s="4"/>
      <c r="G17" s="4"/>
      <c r="H17" s="4"/>
      <c r="I17" s="4"/>
      <c r="J17" s="4"/>
      <c r="K17" s="6">
        <v>-1683</v>
      </c>
      <c r="L17" s="6">
        <v>-3950</v>
      </c>
      <c r="M17" s="4"/>
    </row>
    <row r="18" spans="1:13">
      <c r="A18" s="2" t="s">
        <v>163</v>
      </c>
      <c r="B18" s="4"/>
      <c r="C18" s="4"/>
      <c r="D18" s="4"/>
      <c r="E18" s="4"/>
      <c r="F18" s="4"/>
      <c r="G18" s="4"/>
      <c r="H18" s="4"/>
      <c r="I18" s="4"/>
      <c r="J18" s="4"/>
      <c r="K18" s="4">
        <v>124</v>
      </c>
      <c r="L18" s="4">
        <v>954</v>
      </c>
      <c r="M18" s="4"/>
    </row>
    <row r="19" spans="1:13">
      <c r="A19" s="2" t="s">
        <v>168</v>
      </c>
      <c r="B19" s="4"/>
      <c r="C19" s="4"/>
      <c r="D19" s="4"/>
      <c r="E19" s="4"/>
      <c r="F19" s="4"/>
      <c r="G19" s="4"/>
      <c r="H19" s="4"/>
      <c r="I19" s="4"/>
      <c r="J19" s="4"/>
      <c r="K19" s="4">
        <v>22</v>
      </c>
      <c r="L19" s="4">
        <v>0</v>
      </c>
      <c r="M19" s="4"/>
    </row>
    <row r="20" spans="1:13" ht="30">
      <c r="A20" s="2" t="s">
        <v>996</v>
      </c>
      <c r="B20" s="4"/>
      <c r="C20" s="4"/>
      <c r="D20" s="4"/>
      <c r="E20" s="4"/>
      <c r="F20" s="4"/>
      <c r="G20" s="4"/>
      <c r="H20" s="4"/>
      <c r="I20" s="4"/>
      <c r="J20" s="4"/>
      <c r="K20" s="4">
        <v>-43</v>
      </c>
      <c r="L20" s="4">
        <v>-676</v>
      </c>
      <c r="M20" s="4"/>
    </row>
    <row r="21" spans="1:13" ht="30">
      <c r="A21" s="2" t="s">
        <v>999</v>
      </c>
      <c r="B21" s="4"/>
      <c r="C21" s="4"/>
      <c r="D21" s="4"/>
      <c r="E21" s="4"/>
      <c r="F21" s="4"/>
      <c r="G21" s="4"/>
      <c r="H21" s="4"/>
      <c r="I21" s="4"/>
      <c r="J21" s="4"/>
      <c r="K21" s="4">
        <v>-31</v>
      </c>
      <c r="L21" s="4">
        <v>141</v>
      </c>
      <c r="M21" s="4"/>
    </row>
    <row r="22" spans="1:13" ht="30">
      <c r="A22" s="2" t="s">
        <v>180</v>
      </c>
      <c r="B22" s="4"/>
      <c r="C22" s="4"/>
      <c r="D22" s="4"/>
      <c r="E22" s="4"/>
      <c r="F22" s="4"/>
      <c r="G22" s="4"/>
      <c r="H22" s="4"/>
      <c r="I22" s="4"/>
      <c r="J22" s="4"/>
      <c r="K22" s="4">
        <v>0</v>
      </c>
      <c r="L22" s="6">
        <v>-113038</v>
      </c>
      <c r="M22" s="4"/>
    </row>
    <row r="23" spans="1:13">
      <c r="A23" s="2" t="s">
        <v>100</v>
      </c>
      <c r="B23" s="4"/>
      <c r="C23" s="4"/>
      <c r="D23" s="4"/>
      <c r="E23" s="4"/>
      <c r="F23" s="4"/>
      <c r="G23" s="4"/>
      <c r="H23" s="4"/>
      <c r="I23" s="4"/>
      <c r="J23" s="4"/>
      <c r="K23" s="4">
        <v>1</v>
      </c>
      <c r="L23" s="4">
        <v>33</v>
      </c>
      <c r="M23" s="4"/>
    </row>
    <row r="24" spans="1:13" ht="30">
      <c r="A24" s="2" t="s">
        <v>190</v>
      </c>
      <c r="B24" s="4"/>
      <c r="C24" s="4"/>
      <c r="D24" s="4"/>
      <c r="E24" s="4"/>
      <c r="F24" s="4"/>
      <c r="G24" s="4"/>
      <c r="H24" s="4"/>
      <c r="I24" s="4"/>
      <c r="J24" s="4"/>
      <c r="K24" s="6">
        <v>6949</v>
      </c>
      <c r="L24" s="6">
        <v>6038</v>
      </c>
      <c r="M24" s="4"/>
    </row>
    <row r="25" spans="1:13" ht="30">
      <c r="A25" s="2" t="s">
        <v>200</v>
      </c>
      <c r="B25" s="4"/>
      <c r="C25" s="4"/>
      <c r="D25" s="4"/>
      <c r="E25" s="4"/>
      <c r="F25" s="4"/>
      <c r="G25" s="4"/>
      <c r="H25" s="4"/>
      <c r="I25" s="4"/>
      <c r="J25" s="4"/>
      <c r="K25" s="4">
        <v>0</v>
      </c>
      <c r="L25" s="6">
        <v>50375</v>
      </c>
      <c r="M25" s="4"/>
    </row>
    <row r="26" spans="1:13">
      <c r="A26" s="2" t="s">
        <v>201</v>
      </c>
      <c r="B26" s="4"/>
      <c r="C26" s="4"/>
      <c r="D26" s="4"/>
      <c r="E26" s="4"/>
      <c r="F26" s="4"/>
      <c r="G26" s="4"/>
      <c r="H26" s="4"/>
      <c r="I26" s="4"/>
      <c r="J26" s="4"/>
      <c r="K26" s="7">
        <v>-9302</v>
      </c>
      <c r="L26" s="7">
        <v>-7975</v>
      </c>
      <c r="M26" s="4"/>
    </row>
  </sheetData>
  <mergeCells count="2">
    <mergeCell ref="C1:J1"/>
    <mergeCell ref="K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697</v>
      </c>
      <c r="B1" s="8" t="s">
        <v>1</v>
      </c>
      <c r="C1" s="8"/>
      <c r="D1" s="8"/>
    </row>
    <row r="2" spans="1:4" ht="30">
      <c r="A2" s="1" t="s">
        <v>65</v>
      </c>
      <c r="B2" s="1" t="s">
        <v>2</v>
      </c>
      <c r="C2" s="1" t="s">
        <v>30</v>
      </c>
      <c r="D2" s="1" t="s">
        <v>82</v>
      </c>
    </row>
    <row r="3" spans="1:4" ht="45">
      <c r="A3" s="3" t="s">
        <v>1698</v>
      </c>
      <c r="B3" s="4"/>
      <c r="C3" s="4"/>
      <c r="D3" s="4"/>
    </row>
    <row r="4" spans="1:4" ht="30">
      <c r="A4" s="2" t="s">
        <v>1699</v>
      </c>
      <c r="B4" s="158">
        <v>0.05</v>
      </c>
      <c r="C4" s="4"/>
      <c r="D4" s="4"/>
    </row>
    <row r="5" spans="1:4">
      <c r="A5" s="2" t="s">
        <v>1700</v>
      </c>
      <c r="B5" s="6">
        <v>1279056</v>
      </c>
      <c r="C5" s="4"/>
      <c r="D5" s="4"/>
    </row>
    <row r="6" spans="1:4">
      <c r="A6" s="2" t="s">
        <v>1701</v>
      </c>
      <c r="B6" s="7">
        <v>1265</v>
      </c>
      <c r="C6" s="7">
        <v>1047</v>
      </c>
      <c r="D6" s="7">
        <v>444</v>
      </c>
    </row>
    <row r="7" spans="1:4">
      <c r="A7" s="2" t="s">
        <v>1702</v>
      </c>
      <c r="B7" s="4" t="s">
        <v>1703</v>
      </c>
      <c r="C7" s="4"/>
      <c r="D7" s="4"/>
    </row>
    <row r="8" spans="1:4" ht="45">
      <c r="A8" s="2" t="s">
        <v>1704</v>
      </c>
      <c r="B8" s="4" t="s">
        <v>1705</v>
      </c>
      <c r="C8" s="4"/>
      <c r="D8" s="4"/>
    </row>
    <row r="9" spans="1:4">
      <c r="A9" s="2" t="s">
        <v>1706</v>
      </c>
      <c r="B9" s="6">
        <v>10275000</v>
      </c>
      <c r="C9" s="4"/>
      <c r="D9" s="4"/>
    </row>
    <row r="10" spans="1:4" ht="30">
      <c r="A10" s="2" t="s">
        <v>1707</v>
      </c>
      <c r="B10" s="4">
        <v>36</v>
      </c>
      <c r="C10" s="4"/>
      <c r="D10" s="4"/>
    </row>
    <row r="11" spans="1:4">
      <c r="A11" s="2" t="s">
        <v>1708</v>
      </c>
      <c r="B11" s="4"/>
      <c r="C11" s="4"/>
      <c r="D11" s="4"/>
    </row>
    <row r="12" spans="1:4" ht="45">
      <c r="A12" s="3" t="s">
        <v>1698</v>
      </c>
      <c r="B12" s="4"/>
      <c r="C12" s="4"/>
      <c r="D12" s="4"/>
    </row>
    <row r="13" spans="1:4">
      <c r="A13" s="2" t="s">
        <v>1701</v>
      </c>
      <c r="B13" s="4">
        <v>338</v>
      </c>
      <c r="C13" s="4">
        <v>349</v>
      </c>
      <c r="D13" s="4">
        <v>170</v>
      </c>
    </row>
    <row r="14" spans="1:4" ht="30">
      <c r="A14" s="2" t="s">
        <v>1709</v>
      </c>
      <c r="B14" s="6">
        <v>34112</v>
      </c>
      <c r="C14" s="6">
        <v>6748</v>
      </c>
      <c r="D14" s="6">
        <v>28160</v>
      </c>
    </row>
    <row r="15" spans="1:4" ht="45">
      <c r="A15" s="2" t="s">
        <v>1710</v>
      </c>
      <c r="B15" s="6">
        <v>2761</v>
      </c>
      <c r="C15" s="4"/>
      <c r="D15" s="4"/>
    </row>
    <row r="16" spans="1:4" ht="30">
      <c r="A16" s="2" t="s">
        <v>1711</v>
      </c>
      <c r="B16" s="158">
        <v>0</v>
      </c>
      <c r="C16" s="4"/>
      <c r="D16" s="4"/>
    </row>
    <row r="17" spans="1:4">
      <c r="A17" s="2" t="s">
        <v>1712</v>
      </c>
      <c r="B17" s="6">
        <v>18160</v>
      </c>
      <c r="C17" s="6">
        <v>17176</v>
      </c>
      <c r="D17" s="6">
        <v>8028</v>
      </c>
    </row>
    <row r="18" spans="1:4">
      <c r="A18" s="2" t="s">
        <v>1713</v>
      </c>
      <c r="B18" s="4"/>
      <c r="C18" s="4"/>
      <c r="D18" s="4"/>
    </row>
    <row r="19" spans="1:4" ht="45">
      <c r="A19" s="3" t="s">
        <v>1698</v>
      </c>
      <c r="B19" s="4"/>
      <c r="C19" s="4"/>
      <c r="D19" s="4"/>
    </row>
    <row r="20" spans="1:4">
      <c r="A20" s="2" t="s">
        <v>1701</v>
      </c>
      <c r="B20" s="4">
        <v>927</v>
      </c>
      <c r="C20" s="4">
        <v>698</v>
      </c>
      <c r="D20" s="4">
        <v>274</v>
      </c>
    </row>
    <row r="21" spans="1:4" ht="30">
      <c r="A21" s="2" t="s">
        <v>1709</v>
      </c>
      <c r="B21" s="6">
        <v>130124</v>
      </c>
      <c r="C21" s="6">
        <v>25851</v>
      </c>
      <c r="D21" s="6">
        <v>143244</v>
      </c>
    </row>
    <row r="22" spans="1:4" ht="45">
      <c r="A22" s="2" t="s">
        <v>1710</v>
      </c>
      <c r="B22" s="7">
        <v>715</v>
      </c>
      <c r="C22" s="4"/>
      <c r="D22" s="4"/>
    </row>
    <row r="23" spans="1:4">
      <c r="A23" s="2" t="s">
        <v>1714</v>
      </c>
      <c r="B23" s="158">
        <v>0.05</v>
      </c>
      <c r="C23" s="4"/>
      <c r="D23" s="4"/>
    </row>
    <row r="24" spans="1:4">
      <c r="A24" s="2" t="s">
        <v>1715</v>
      </c>
      <c r="B24" s="4"/>
      <c r="C24" s="4"/>
      <c r="D24" s="4"/>
    </row>
    <row r="25" spans="1:4" ht="45">
      <c r="A25" s="3" t="s">
        <v>1698</v>
      </c>
      <c r="B25" s="4"/>
      <c r="C25" s="4"/>
      <c r="D25" s="4"/>
    </row>
    <row r="26" spans="1:4">
      <c r="A26" s="2" t="s">
        <v>1712</v>
      </c>
      <c r="B26" s="6">
        <v>12417000</v>
      </c>
      <c r="C26" s="4"/>
      <c r="D2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Organization</vt:lpstr>
      <vt:lpstr>Summary_of_Significant_Account</vt:lpstr>
      <vt:lpstr>Fair_Value_of_Financial_Instru</vt:lpstr>
      <vt:lpstr>Residential_MortgageBacked_Sec</vt:lpstr>
      <vt:lpstr>Securitized_Mortgage_Loans</vt:lpstr>
      <vt:lpstr>Other_Investments_Securities</vt:lpstr>
      <vt:lpstr>Other_Investments</vt:lpstr>
      <vt:lpstr>Mortgage_Loans</vt:lpstr>
      <vt:lpstr>Receivables</vt:lpstr>
      <vt:lpstr>Borrowings_Under_Repurchase_Ag</vt:lpstr>
      <vt:lpstr>Collateral_Positions</vt:lpstr>
      <vt:lpstr>Offsetting_Assets_and_Liabilit</vt:lpstr>
      <vt:lpstr>Derivative_Instruments</vt:lpstr>
      <vt:lpstr>Interest_Payable</vt:lpstr>
      <vt:lpstr>Commitments_and_Contingencies</vt:lpstr>
      <vt:lpstr>Use_of_Special_Purpose_Entitie</vt:lpstr>
      <vt:lpstr>Equity_Award_Plan</vt:lpstr>
      <vt:lpstr>Stockholders_Equity</vt:lpstr>
      <vt:lpstr>Earnings_per_Common_Share</vt:lpstr>
      <vt:lpstr>Summarized_Quarterly_Results_U</vt:lpstr>
      <vt:lpstr>Summary_of_Significant_Account1</vt:lpstr>
      <vt:lpstr>Fair_Value_of_Financial_Instru1</vt:lpstr>
      <vt:lpstr>Residential_MortgageBacked_Sec1</vt:lpstr>
      <vt:lpstr>Securitized_Mortgage_Loans_Tab</vt:lpstr>
      <vt:lpstr>Other_Investment_Securities_Ta</vt:lpstr>
      <vt:lpstr>Other_Investments_Tables</vt:lpstr>
      <vt:lpstr>Mortgage_Loans_Tables</vt:lpstr>
      <vt:lpstr>Receivables_Tables</vt:lpstr>
      <vt:lpstr>Borrowings_Under_Repurchase_Ag1</vt:lpstr>
      <vt:lpstr>Collateral_Positions_Tables</vt:lpstr>
      <vt:lpstr>Offsetting_Assets_and_Liabilit1</vt:lpstr>
      <vt:lpstr>Derivative_Instruments_Tables</vt:lpstr>
      <vt:lpstr>Interest_Payable_Tables</vt:lpstr>
      <vt:lpstr>Use_of_Special_Purpose_Entitie1</vt:lpstr>
      <vt:lpstr>Equity_Award_Plan_Tables</vt:lpstr>
      <vt:lpstr>Stockholders_Equity_Tables</vt:lpstr>
      <vt:lpstr>Earnings_per_Common_Share_Tabl</vt:lpstr>
      <vt:lpstr>Summarized_Quarterly_Results_T</vt:lpstr>
      <vt:lpstr>Summary_of_Significant_Account2</vt:lpstr>
      <vt:lpstr>Fair_Value_of_Financial_Instru2</vt:lpstr>
      <vt:lpstr>Fair_Value_of_Financial_Instru3</vt:lpstr>
      <vt:lpstr>Fair_Value_of_Financial_Instru4</vt:lpstr>
      <vt:lpstr>Fair_Value_of_Financial_Instru5</vt:lpstr>
      <vt:lpstr>Recovered_Sheet1</vt:lpstr>
      <vt:lpstr>Fair_Value_of_Financial_Instru6</vt:lpstr>
      <vt:lpstr>Fair_Value_of_Financial_Instru7</vt:lpstr>
      <vt:lpstr>Fair_Value_of_Financial_Instru8</vt:lpstr>
      <vt:lpstr>Fair_Value_of_Financial_Instru9</vt:lpstr>
      <vt:lpstr>Recovered_Sheet2</vt:lpstr>
      <vt:lpstr>Residential_MortgageBacked_Sec2</vt:lpstr>
      <vt:lpstr>Residential_MortgageBacked_Sec3</vt:lpstr>
      <vt:lpstr>Residential_MortgageBacked_Sec4</vt:lpstr>
      <vt:lpstr>Residential_MortgageBacked_Sec5</vt:lpstr>
      <vt:lpstr>Residential_MortgageBacked_Sec6</vt:lpstr>
      <vt:lpstr>Residential_MortgageBacked_Sec7</vt:lpstr>
      <vt:lpstr>Residential_MortgageBacked_Sec8</vt:lpstr>
      <vt:lpstr>Residential_MortgageBacked_Sec9</vt:lpstr>
      <vt:lpstr>Recovered_Sheet3</vt:lpstr>
      <vt:lpstr>Recovered_Sheet4</vt:lpstr>
      <vt:lpstr>Securitized_Mortgage_Loans_Add</vt:lpstr>
      <vt:lpstr>Securitized_Mortgage_Loans_Cha</vt:lpstr>
      <vt:lpstr>Securitized_Mortgage_Loans_Sta</vt:lpstr>
      <vt:lpstr>Other_Investment_Securities_Ot</vt:lpstr>
      <vt:lpstr>Other_Investment_Securities_In</vt:lpstr>
      <vt:lpstr>Other_Investment_Securities_Cr</vt:lpstr>
      <vt:lpstr>Other_Investments_Details</vt:lpstr>
      <vt:lpstr>Mortgage_Loans_Details</vt:lpstr>
      <vt:lpstr>Receivables_Summary_of_Interes</vt:lpstr>
      <vt:lpstr>Receivables_Investment_Related</vt:lpstr>
      <vt:lpstr>Borrowings_Under_Repurchase_Ag2</vt:lpstr>
      <vt:lpstr>Borrowings_Under_Repurchase_Ag3</vt:lpstr>
      <vt:lpstr>Borrowings_Under_Repurchase_Ag4</vt:lpstr>
      <vt:lpstr>Borrowings_Under_Repurchase_Ag5</vt:lpstr>
      <vt:lpstr>Collateral_Positions_Collatera</vt:lpstr>
      <vt:lpstr>Collateral_Positions_Companys_</vt:lpstr>
      <vt:lpstr>Recovered_Sheet5</vt:lpstr>
      <vt:lpstr>Derivative_Instruments_Additio</vt:lpstr>
      <vt:lpstr>Derivative_Instruments_Derivat</vt:lpstr>
      <vt:lpstr>Derivative_Instruments_Schedul</vt:lpstr>
      <vt:lpstr>Derivative_Instruments_Schedul1</vt:lpstr>
      <vt:lpstr>Derivative_Instruments_Amounts</vt:lpstr>
      <vt:lpstr>Derivative_Instruments_Derivat1</vt:lpstr>
      <vt:lpstr>Interest_Payable_Details</vt:lpstr>
      <vt:lpstr>Commitments_and_Contingencies_</vt:lpstr>
      <vt:lpstr>Use_of_Special_Purpose_Entitie2</vt:lpstr>
      <vt:lpstr>Use_of_Special_Purpose_Entitie3</vt:lpstr>
      <vt:lpstr>Use_of_Special_Purpose_Entitie4</vt:lpstr>
      <vt:lpstr>Use_of_Special_Purpose_Entitie5</vt:lpstr>
      <vt:lpstr>Use_of_Special_Purpose_Entitie6</vt:lpstr>
      <vt:lpstr>Use_of_Special_Purpose_Entitie7</vt:lpstr>
      <vt:lpstr>Equity_Award_Plan_Additional_I</vt:lpstr>
      <vt:lpstr>Equity_Award_Plan_Schedule_of_</vt:lpstr>
      <vt:lpstr>Equity_Award_Plan_Schedule_of_1</vt:lpstr>
      <vt:lpstr>Stockholders_Equity_Dividends_</vt:lpstr>
      <vt:lpstr>Stockholders_Equity_Public_Off</vt:lpstr>
      <vt:lpstr>Stockholders_Equity_Additional</vt:lpstr>
      <vt:lpstr>Earnings_Per_Common_Share_Basi</vt:lpstr>
      <vt:lpstr>Summarized_Quarterly_Result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21:08Z</dcterms:created>
  <dcterms:modified xsi:type="dcterms:W3CDTF">2015-02-19T22:21:08Z</dcterms:modified>
</cp:coreProperties>
</file>